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63" r:id="rId7"/>
    <sheet name="CONDENSED_CONSOLIDATED_STATEME4" sheetId="8" r:id="rId8"/>
    <sheet name="BASIS_OF_PRESENTATION" sheetId="64" r:id="rId9"/>
    <sheet name="SIGNIFICANT_ACCOUNTING_POLICIE" sheetId="65" r:id="rId10"/>
    <sheet name="FAIR_VALUE" sheetId="66" r:id="rId11"/>
    <sheet name="SECURITIES" sheetId="67" r:id="rId12"/>
    <sheet name="LOANS_ALLOWANCE_FOR_LOAN_LOSS" sheetId="68" r:id="rId13"/>
    <sheet name="STOCKBASED_COMPENSATION" sheetId="69" r:id="rId14"/>
    <sheet name="EARNINGS_PER_SHARE" sheetId="70" r:id="rId15"/>
    <sheet name="COMMITMENTS_AND_CONTINGENCIES" sheetId="71" r:id="rId16"/>
    <sheet name="RELATED_PARTY_TRANSACTIONS" sheetId="72" r:id="rId17"/>
    <sheet name="SIGNIFICANT_ACCOUNTING_POLICIE1" sheetId="73" r:id="rId18"/>
    <sheet name="FAIR_VALUE_Tables" sheetId="74" r:id="rId19"/>
    <sheet name="SECURITIES_Tables" sheetId="75" r:id="rId20"/>
    <sheet name="LOANS_ALLOWANCE_FOR_LOAN_LOSS_" sheetId="76" r:id="rId21"/>
    <sheet name="STOCKBASED_COMPENSATION_Tables" sheetId="77" r:id="rId22"/>
    <sheet name="EARNINGS_PER_SHARE_Tables" sheetId="78" r:id="rId23"/>
    <sheet name="FAIR_VALUE_INPUTS_Details" sheetId="79" r:id="rId24"/>
    <sheet name="FAIR_VALUE_ASSETS_AND_LIABILIT" sheetId="80" r:id="rId25"/>
    <sheet name="FAIR_VALUE_LEVEL_3_ASSETS_MEAS" sheetId="26" r:id="rId26"/>
    <sheet name="FAIR_VALUE_QUANTITATIVE_INFORM" sheetId="27" r:id="rId27"/>
    <sheet name="FAIR_VALUE_LEVEL_3_UNREALIZED_" sheetId="28" r:id="rId28"/>
    <sheet name="FAIR_VALUE_ASSETS_MEASURED_NON" sheetId="81" r:id="rId29"/>
    <sheet name="FAIR_VALUE_ASSETS_MEASURED_ON_" sheetId="30" r:id="rId30"/>
    <sheet name="FAIR_VALUE_LOANS_HELDFORSALE_D" sheetId="31" r:id="rId31"/>
    <sheet name="FAIR_VALUE_QUANTITATIVE_INFORM1" sheetId="32" r:id="rId32"/>
    <sheet name="FAIR_VALUE_FAIR_VALUE_BY_BALAN" sheetId="82" r:id="rId33"/>
    <sheet name="SECURITIES_NARRATIVE_Details" sheetId="34" r:id="rId34"/>
    <sheet name="SECURITIES_AMORTIZED_COST_CARR" sheetId="83" r:id="rId35"/>
    <sheet name="SECURITIES_SCHEDULE_OF_UNREALI" sheetId="84" r:id="rId36"/>
    <sheet name="SECURITIES_OTHER_THAN_TEMPORAR" sheetId="85" r:id="rId37"/>
    <sheet name="SECURITIES_REALIZED_GAIN_LOSS_" sheetId="38" r:id="rId38"/>
    <sheet name="SECURITIES_UNREALIZED_GAIN_LOS" sheetId="86" r:id="rId39"/>
    <sheet name="SECURITIES_INVESTMENTS_CLASSIF" sheetId="87" r:id="rId40"/>
    <sheet name="LOANS_ALLOWANCE_FOR_LOAN_LOSS_1" sheetId="88" r:id="rId41"/>
    <sheet name="LOANS_ALLOWANCE_FOR_LOAN_LOSS_2" sheetId="89" r:id="rId42"/>
    <sheet name="LOANS_ALLOWANCE_FOR_LOAN_LOSS_3" sheetId="43" r:id="rId43"/>
    <sheet name="LOANS_ALLOWANCE_FOR_LOAN_LOSS_4" sheetId="90" r:id="rId44"/>
    <sheet name="LOANS_ALLOWANCE_FOR_LOAN_LOSS_5" sheetId="45" r:id="rId45"/>
    <sheet name="LOANS_ALLOWANCE_FOR_LOAN_LOSS_6" sheetId="91" r:id="rId46"/>
    <sheet name="LOANS_ALLOWANCE_FOR_LOAN_LOSS_7" sheetId="92" r:id="rId47"/>
    <sheet name="LOANS_ALLOWANCE_FOR_LOAN_LOSS_8" sheetId="93" r:id="rId48"/>
    <sheet name="LOANS_ALLOWANCE_FOR_LOAN_LOSS_9" sheetId="94" r:id="rId49"/>
    <sheet name="Recovered_Sheet1" sheetId="50" r:id="rId50"/>
    <sheet name="Recovered_Sheet2" sheetId="95" r:id="rId51"/>
    <sheet name="Recovered_Sheet3" sheetId="96" r:id="rId52"/>
    <sheet name="STOCKBASED_COMPENSATION_Textua" sheetId="97" r:id="rId53"/>
    <sheet name="STOCKBASED_COMPENSATION_STOCK_" sheetId="54" r:id="rId54"/>
    <sheet name="STOCKBASED_COMPENSATION_STOCK_1" sheetId="55" r:id="rId55"/>
    <sheet name="STOCKBASED_COMPENSATION_RESTRI" sheetId="56" r:id="rId56"/>
    <sheet name="STOCKBASED_COMPENSATION_CHANGE" sheetId="57" r:id="rId57"/>
    <sheet name="EARNINGS_PER_SHARE_Details" sheetId="58" r:id="rId58"/>
    <sheet name="COMMITMENTS_AND_CONTINGENCIES_" sheetId="59" r:id="rId59"/>
    <sheet name="RELATED_PARTY_TRANSACTIONS_Det" sheetId="98"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579" uniqueCount="1483">
  <si>
    <t>Document and Entity Information</t>
  </si>
  <si>
    <t>9 Months Ended</t>
  </si>
  <si>
    <t>Mar. 31, 2015</t>
  </si>
  <si>
    <t>Apr. 23, 2015</t>
  </si>
  <si>
    <t>Entity Information [Line Items]</t>
  </si>
  <si>
    <t>Entity Registrant Name</t>
  </si>
  <si>
    <t>BofI Holding,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Jun. 30, 2014</t>
  </si>
  <si>
    <t>ASSETS</t>
  </si>
  <si>
    <t>Cash and due from banks</t>
  </si>
  <si>
    <t>Federal funds sold</t>
  </si>
  <si>
    <t>Total cash and cash equivalents</t>
  </si>
  <si>
    <t>Securities:</t>
  </si>
  <si>
    <t>Trading</t>
  </si>
  <si>
    <t>Available for sale</t>
  </si>
  <si>
    <t>Held-to-maturity fair value $234,291 as of March 2015 and $243,966 as of June 2014</t>
  </si>
  <si>
    <t>Stock of the Federal Home Loan Bank, at cost</t>
  </si>
  <si>
    <t>Loans held for sale, carried at fair value</t>
  </si>
  <si>
    <t>Loans held for sale, at lower of cost or fair value</t>
  </si>
  <si>
    <t>Loansâ€”net of allowance for loan losses of $25,455 as of March 2015 and $18,373 as of June 2014</t>
  </si>
  <si>
    <t>Accrued interest receivable</t>
  </si>
  <si>
    <t>Furniture, equipment and softwareâ€”net</t>
  </si>
  <si>
    <t>Deferred income tax</t>
  </si>
  <si>
    <t>Cash surrender value of life insurance</t>
  </si>
  <si>
    <t>Mortgage servicing rights, carried at fair value</t>
  </si>
  <si>
    <t>Other real estate owned and repossessed vehicles</t>
  </si>
  <si>
    <t>Other assets</t>
  </si>
  <si>
    <t>TOTAL ASSETS</t>
  </si>
  <si>
    <t>Deposits:</t>
  </si>
  <si>
    <t>Non-interest bearing</t>
  </si>
  <si>
    <t>Interest bearing</t>
  </si>
  <si>
    <t>Total deposits</t>
  </si>
  <si>
    <t>Securities sold under agreements to repurchase</t>
  </si>
  <si>
    <t>Advances from the Federal Home Loan Bank</t>
  </si>
  <si>
    <t>Subordinated debentures</t>
  </si>
  <si>
    <t>Accrued interest payable</t>
  </si>
  <si>
    <t>Accounts payable and accrued liabilities and other liabilities</t>
  </si>
  <si>
    <t>Total liabilities</t>
  </si>
  <si>
    <t>COMMITMENTS AND CONTINGENCIES (Note 8)</t>
  </si>
  <si>
    <t>  </t>
  </si>
  <si>
    <t>STOCKHOLDERSâ€™ EQUITY:</t>
  </si>
  <si>
    <t>Common stockâ€”$0.01 par value; 50,000,000 shares authorized; 16,279,767 shares issued and 15,285,080 shares outstanding as of March 2015; 15,423,822 shares issued and 14,451,900 shares outstanding as of June 2014</t>
  </si>
  <si>
    <t>Additional paid-in capital</t>
  </si>
  <si>
    <t>Accumulated other comprehensive income (loss)â€”net of tax</t>
  </si>
  <si>
    <t>Retained earnings</t>
  </si>
  <si>
    <t>Treasury stock, at cost; 994,687 shares as of March 2015 and 971,922 shares as of June 2014</t>
  </si>
  <si>
    <t>Total stockholdersâ€™ equity</t>
  </si>
  <si>
    <t>TOTAL LIABILITIES AND STOCKHOLDERSâ€™ EQUITY</t>
  </si>
  <si>
    <t>Convertible Series A Preferred Stock</t>
  </si>
  <si>
    <t>Preferred stockâ€” $0.01 par value; 1,000,000 shares authorized; Series Aâ€”$10,000 stated value and liquidation preference per share; 515 shares issued and outstanding as of March 2015 and June 2014</t>
  </si>
  <si>
    <t>CONDENSED CONSOLIDATED BALANCE SHEETS (Parenthetical) (USD $)</t>
  </si>
  <si>
    <t>In Thousands, except Share data, unless otherwise specified</t>
  </si>
  <si>
    <t>Assets:</t>
  </si>
  <si>
    <t>Held to maturity - Fair Value</t>
  </si>
  <si>
    <t>Allowance for loan losses</t>
  </si>
  <si>
    <t>Stockholders' Equity:</t>
  </si>
  <si>
    <t>Common stock, par value, in dollars per share</t>
  </si>
  <si>
    <t>Common stock, shares authorized</t>
  </si>
  <si>
    <t>Common stock, shares, issued</t>
  </si>
  <si>
    <t>Common stock, shares outstanding</t>
  </si>
  <si>
    <t>Preferred Stock, shares authorized</t>
  </si>
  <si>
    <t>Preferred stock, par or stated value, in dollars per share</t>
  </si>
  <si>
    <t>Treasury stock, shares</t>
  </si>
  <si>
    <t>Preferred stock, shares issued</t>
  </si>
  <si>
    <t>Preferred stock, shares outstanding</t>
  </si>
  <si>
    <t>CONDENSED CONSOLIDATED STATEMENTS OF INCOME (USD $)</t>
  </si>
  <si>
    <t>In Thousands, except Per Share data, unless otherwise specified</t>
  </si>
  <si>
    <t>3 Months Ended</t>
  </si>
  <si>
    <t>Mar. 31, 2014</t>
  </si>
  <si>
    <t>INTEREST AND DIVIDEND INCOME:</t>
  </si>
  <si>
    <t>Loans, including fees</t>
  </si>
  <si>
    <t>Investments</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Realized gain on sale of securities</t>
  </si>
  <si>
    <t>Other-than-temporary loss on securities:</t>
  </si>
  <si>
    <t>Total impairment (losses) gains</t>
  </si>
  <si>
    <t>Loss (gain) recognized in other comprehensive income</t>
  </si>
  <si>
    <t>Net impairment loss recognized in earnings</t>
  </si>
  <si>
    <t>Fair value gain (loss) on trading securities</t>
  </si>
  <si>
    <t>Total unrealized (loss) gain on securities</t>
  </si>
  <si>
    <t>Prepayment penalty fee income</t>
  </si>
  <si>
    <t>Gain on sale â€“ other</t>
  </si>
  <si>
    <t>Mortgage banking income</t>
  </si>
  <si>
    <t>Banking service fees and other income</t>
  </si>
  <si>
    <t>Total non-interest income</t>
  </si>
  <si>
    <t>NON-INTEREST EXPENSE:</t>
  </si>
  <si>
    <t>Salaries and related costs</t>
  </si>
  <si>
    <t>Data processing and internet</t>
  </si>
  <si>
    <t>Advertising and promotional</t>
  </si>
  <si>
    <t>Professional services</t>
  </si>
  <si>
    <t>FDIC and regulatory fees</t>
  </si>
  <si>
    <t>Depreciation and amortization</t>
  </si>
  <si>
    <t>Occupancy and equipment</t>
  </si>
  <si>
    <t>Real estate owned and repossessed vehicles</t>
  </si>
  <si>
    <t>Other general and administrative</t>
  </si>
  <si>
    <t>Total non-interest expense</t>
  </si>
  <si>
    <t>INCOME BEFORE INCOME TAXES</t>
  </si>
  <si>
    <t>INCOME TAXES</t>
  </si>
  <si>
    <t>NET INCOME</t>
  </si>
  <si>
    <t>NET INCOME ATTRIBUTABLE TO COMMON STOCK</t>
  </si>
  <si>
    <t>COMPREHENSIVE INCOME</t>
  </si>
  <si>
    <t>Basic earnings per share, in dollars per share</t>
  </si>
  <si>
    <t>Diluted earnings per share, in dollars per share</t>
  </si>
  <si>
    <t>CONDENSED CONSOLIDATED STATEMENTS OF COMPREHENSIVE INCOME (USD $)</t>
  </si>
  <si>
    <t>Statement of Comprehensive Income [Abstract]</t>
  </si>
  <si>
    <t>Other comprehensive income (loss), net of tax:</t>
  </si>
  <si>
    <t>Net unrealized gain (loss) from available-for-sale securities, net of tax expense (benefit) of $(156) and $(351) for the three months ended March 31, 2015 and 2014, and $(261) and $466 for the nine months ended March 31, 2015 and 2014, respectively.</t>
  </si>
  <si>
    <t>Other-than-temporary impairment on securities recognized in other comprehensive income, net of tax expense (benefit) of $(258) and $(87) for the three months ended March 31, 2015 and 2014, and $(1,516) and $(87) for the nine months ended March 31, 2015 and 2014, respectively.</t>
  </si>
  <si>
    <t>Reclassification of net (gain) loss from available-for-sale securities included in income, net of tax expense (benefit) of $0 and $0 for the three months ended March 31, 2015 and 2014 and $235 and $0 for the nine months ended March 31, 2015 and 2014, respectively.</t>
  </si>
  <si>
    <t>Other comprehensive income (loss)</t>
  </si>
  <si>
    <t>Comprehensive income</t>
  </si>
  <si>
    <t>CONDENSED CONSOLIDATED STATEMENTS OF COMPREHENSIVE INCOME (Parenthetical) (USD $)</t>
  </si>
  <si>
    <t>Net unrealized gain (loss) from available-for-sale securities, tax expense (benefit)</t>
  </si>
  <si>
    <t>Other-than-temporary impairment on held-to-maturity securities recognized in other comprehensive income, tax expense (benefit)</t>
  </si>
  <si>
    <t>Reclassification of net (gain) loss from available-for-sale securities included in income, tax expense (benefit)</t>
  </si>
  <si>
    <t>CONDENSED CONSOLIDATED STATEMENTS OF STOCKHOLDERS' EQUITY (USD $)</t>
  </si>
  <si>
    <t>Total</t>
  </si>
  <si>
    <t>Preferred Stock</t>
  </si>
  <si>
    <t>Common Stock</t>
  </si>
  <si>
    <t>Additional Paid-in Capital</t>
  </si>
  <si>
    <t>Retained Earnings</t>
  </si>
  <si>
    <t>Accumulated Other Comprehensive Loss, Net of Income Tax</t>
  </si>
  <si>
    <t>Treasury Stock</t>
  </si>
  <si>
    <t>Beginning balance at Jun. 30, 2014</t>
  </si>
  <si>
    <t>Treasury stock, beginning balance (in shares) at Jun. 30, 2014</t>
  </si>
  <si>
    <t>Common stock, outstanding, beginning balance (in shares) at Jun. 30, 2014</t>
  </si>
  <si>
    <t>Preferred stock, beginning balance (in shares) at Jun. 30, 2014</t>
  </si>
  <si>
    <t>Common stock, shares, issued, beginning balance (in shares) at Jun. 30, 2014</t>
  </si>
  <si>
    <t>Increase (Decrease) in Stockholders' Equity [Roll Forward]</t>
  </si>
  <si>
    <t>Net income</t>
  </si>
  <si>
    <t>Other comprehensive income</t>
  </si>
  <si>
    <t>Cash dividends on preferred stock</t>
  </si>
  <si>
    <t>Issuance of common stock (in shares)</t>
  </si>
  <si>
    <t>Issuance of common stock, amount</t>
  </si>
  <si>
    <t>Stock-based compensation expense</t>
  </si>
  <si>
    <t>Restricted stock grants and tax benefits, issued (in shares)</t>
  </si>
  <si>
    <t>Restricted stock grants and tax benefits, treasury shares</t>
  </si>
  <si>
    <t>Restricted stock grants, outstanding (in shares)</t>
  </si>
  <si>
    <t>Restricted stock grants and tax benefits</t>
  </si>
  <si>
    <t>Stock option exercises and tax benefits, issued (in shares)</t>
  </si>
  <si>
    <t>Stock option exercises and tax benefits, outstanding (in shares)</t>
  </si>
  <si>
    <t>Stock option exercises and tax benefits</t>
  </si>
  <si>
    <t>Ending balance at Mar. 31, 2015</t>
  </si>
  <si>
    <t>Common stock, outstanding, ending balance (in shares) at Mar. 31, 2015</t>
  </si>
  <si>
    <t>Preferred stock, ending balance (in shares) at Mar. 31, 2015</t>
  </si>
  <si>
    <t>Common stock, shares, issued, ending balance (in shares) at Mar. 31, 2015</t>
  </si>
  <si>
    <t>Treasury stock, ending balance (in shares) at Mar. 31, 2015</t>
  </si>
  <si>
    <t>CONDENSED CONSOLIDATED STATEMENTS OF CASH FLOWS (USD $)</t>
  </si>
  <si>
    <t>CASH FLOWS FROM OPERATING ACTIVITIES:</t>
  </si>
  <si>
    <t>Adjustments to reconcile net income to net cash provided by (used in) operating activities:</t>
  </si>
  <si>
    <t>Accretion of discounts on securities</t>
  </si>
  <si>
    <t>Net accretion of discounts on loans</t>
  </si>
  <si>
    <t>Tax benefit from exercise of common stock options and vesting of restricted stock gran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Accounts payable and accrued liabilities</t>
  </si>
  <si>
    <t>Net cash provided by (used in) operating activities</t>
  </si>
  <si>
    <t>CASH FLOWS FROM INVESTING ACTIVITIES:</t>
  </si>
  <si>
    <t>Purchases of investment securities</t>
  </si>
  <si>
    <t>Proceeds from sale of available-for-sale mortgage-backed securities</t>
  </si>
  <si>
    <t>Proceeds from repayment of securities</t>
  </si>
  <si>
    <t>Purchase of stock of Federal Home Loan Bank</t>
  </si>
  <si>
    <t>Proceeds from redemption of stock of Federal Home Loan Bank</t>
  </si>
  <si>
    <t>Origination of loans for portfolio</t>
  </si>
  <si>
    <t>Origination of mortgage warehouse loans, net</t>
  </si>
  <si>
    <t>Proceeds from sales of other real estate owned and repossessed assets</t>
  </si>
  <si>
    <t>Purchases of loans, net of discounts and premiums</t>
  </si>
  <si>
    <t>Principal repayments on loans</t>
  </si>
  <si>
    <t>Net purchases of furniture, equipment and software</t>
  </si>
  <si>
    <t>Net cash used in investing activities</t>
  </si>
  <si>
    <t>CASH FLOWS FROM FINANCING ACTIVITIES:</t>
  </si>
  <si>
    <t>Net increase in deposits</t>
  </si>
  <si>
    <t>Proceeds from Federal Home Loan Bank advances</t>
  </si>
  <si>
    <t>Repayment of Federal Home Loan Bank advances</t>
  </si>
  <si>
    <t>Repayment of other borrowings and securities sold under agreements to repurchase</t>
  </si>
  <si>
    <t>Proceeds from exercise of common stock options</t>
  </si>
  <si>
    <t>Proceeds from issuance of common stock</t>
  </si>
  <si>
    <t>Net cash provided by financing activities</t>
  </si>
  <si>
    <t>NET CHANGE IN CASH AND CASH EQUIVALENTS</t>
  </si>
  <si>
    <t>CASH AND CASH EQUIVALENTSâ€”Beginning of year</t>
  </si>
  <si>
    <t>CASH AND CASH EQUIVALENTSâ€”End of period</t>
  </si>
  <si>
    <t>SUPPLEMENTAL DISCLOSURE OF CASH FLOW INFORMATION:</t>
  </si>
  <si>
    <t>Interest paid on deposits and borrowed funds</t>
  </si>
  <si>
    <t>Income taxes paid</t>
  </si>
  <si>
    <t>Transfers to other real estate owned and repossessed vehicles from loans</t>
  </si>
  <si>
    <t>Transfers from loans held for investment to loans held for sale</t>
  </si>
  <si>
    <t>Transfers from loans held for sale to loans held for investment</t>
  </si>
  <si>
    <t>Sale of loans, cash not received</t>
  </si>
  <si>
    <t>BASIS OF PRESENTATION</t>
  </si>
  <si>
    <t>Accounting Policies [Abstract]</t>
  </si>
  <si>
    <t>The condensed consolidated financial statements include the accounts of BofI Holding, Inc. and its wholly owned subsidiary, BofI Federal Bank (the “Bank” and collectively with BofI Holding, Inc., the “Company”). All significant intercompany balances and transactions have been eliminated in consolidation.</t>
  </si>
  <si>
    <r>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nine months ended March 31, 2015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t>
    </r>
    <r>
      <rPr>
        <sz val="11"/>
        <color theme="1"/>
        <rFont val="Inherit"/>
      </rPr>
      <t xml:space="preserve"> </t>
    </r>
    <r>
      <rPr>
        <sz val="10"/>
        <color theme="1"/>
        <rFont val="Inherit"/>
      </rPr>
      <t>with respect to interim financial reporting. The accompanying unaudited condensed consolidated financial statements should be read in conjunction with the audited consolidated financial statements and accompanying notes for the year ended June 30, 2014 included in our Annual Report on Form 10-K.</t>
    </r>
  </si>
  <si>
    <t>SIGNIFICANT ACCOUNTING POLICIES</t>
  </si>
  <si>
    <r>
      <t>Securities</t>
    </r>
    <r>
      <rPr>
        <i/>
        <sz val="10"/>
        <color theme="1"/>
        <rFont val="Inherit"/>
      </rPr>
      <t>.</t>
    </r>
    <r>
      <rPr>
        <sz val="10"/>
        <color theme="1"/>
        <rFont val="Inherit"/>
      </rPr>
      <t xml:space="preserve">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at fair value. Increases or decreases in the fair value of trading securities are recognized in earnings as they occur. Securities available-for-sale are carried at fair value, with unrealized holding gains and losses reported in other comprehensive income, net of tax.</t>
    </r>
  </si>
  <si>
    <t>Gains and losses on securities sales are based on a comparison of sales proceeds and the amortized cost of the security sold using the specific identification method. Purchases and sales are recognized on the trade date. Interest income includes amortization of purchase premium or discount.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r>
      <t>Loans</t>
    </r>
    <r>
      <rPr>
        <sz val="10"/>
        <color theme="1"/>
        <rFont val="Inherit"/>
      </rPr>
      <t>.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t>
    </r>
  </si>
  <si>
    <t>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t>
  </si>
  <si>
    <t>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r>
      <t>Loans Held for Sale.</t>
    </r>
    <r>
      <rPr>
        <sz val="10"/>
        <color theme="1"/>
        <rFont val="Inherit"/>
      </rPr>
      <t xml:space="preserve"> U.S government agency (“agency”) loans originated and intended for sale in the secondary market are carried at fair value. Net unrealized gains and losses are recognized through the income statement. The Bank generally sells its loans with the servicing released to the buyer. Gains and losses on loan sales are recorded as mortgage banking income, based on the difference between sales proceeds and carrying value. Non-agency loans held for sale are carried at the lower of cost or fair value.</t>
    </r>
  </si>
  <si>
    <t>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t>
  </si>
  <si>
    <t xml:space="preserve">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t>
  </si>
  <si>
    <r>
      <t>Allowance for Loan Losses.</t>
    </r>
    <r>
      <rPr>
        <sz val="10"/>
        <color theme="1"/>
        <rFont val="Inherit"/>
      </rPr>
      <t xml:space="preserve"> The allowance for loan losses is maintained at a level estimated to provide for probable incurred losses in the loan portfolio. Management determines the adequacy of the allowance based on reviews of individual loan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See Note 5 of these financial statement footnotes and the financial statement footnotes for the year ended June 30, 2014 included in our Annual Report on Form 10-K for further information.</t>
    </r>
  </si>
  <si>
    <t>FAIR VALUE</t>
  </si>
  <si>
    <t>Fair Value Disclosures [Abstract]</t>
  </si>
  <si>
    <r>
      <t xml:space="preserve">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t>
    </r>
    <r>
      <rPr>
        <i/>
        <sz val="10"/>
        <color theme="1"/>
        <rFont val="Inherit"/>
      </rPr>
      <t>Fair Value Measurement</t>
    </r>
    <r>
      <rPr>
        <sz val="10"/>
        <color theme="1"/>
        <rFont val="Inherit"/>
      </rPr>
      <t>, also establishes a fair value hierarchy which requires an entity to maximize the use of observable inputs and minimize the use of unobservable inputs when measuring fair value. The standard describes three levels of inputs that may be used to measure fair value:</t>
    </r>
  </si>
  <si>
    <t>Level 1:</t>
  </si>
  <si>
    <r>
      <t xml:space="preserve">Quoted prices in active markets for </t>
    </r>
    <r>
      <rPr>
        <i/>
        <sz val="10"/>
        <color theme="1"/>
        <rFont val="Inherit"/>
      </rPr>
      <t>identical</t>
    </r>
    <r>
      <rPr>
        <sz val="10"/>
        <color theme="1"/>
        <rFont val="Inherit"/>
      </rPr>
      <t xml:space="preserve">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t>
    </r>
  </si>
  <si>
    <t>Level 2:</t>
  </si>
  <si>
    <r>
      <t xml:space="preserve">Observable inputs other than Level 1 prices such as quoted prices for </t>
    </r>
    <r>
      <rPr>
        <i/>
        <sz val="10"/>
        <color theme="1"/>
        <rFont val="Inherit"/>
      </rPr>
      <t>similar</t>
    </r>
    <r>
      <rPr>
        <sz val="10"/>
        <color theme="1"/>
        <rFont val="Inherit"/>
      </rPr>
      <t xml:space="preserve">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t>
    </r>
  </si>
  <si>
    <t>Level 3:</t>
  </si>
  <si>
    <t>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t>
  </si>
  <si>
    <t>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t>
  </si>
  <si>
    <t>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t>
  </si>
  <si>
    <t>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The following section describes the valuation methodologies used by the Company to measure various financial instruments at fair value, including an indication of the level in the fair value hierarchy in which each instrument is generally classified:</t>
  </si>
  <si>
    <r>
      <t>Securities—trading.</t>
    </r>
    <r>
      <rPr>
        <sz val="10"/>
        <color theme="1"/>
        <rFont val="Inherit"/>
      </rPr>
      <t xml:space="preserve"> Trading securities are recorded at fair value. The trading portfolio consists of two different issues of floating-rate debt securities collateralized by pools of bank trust preferred securities. Recent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losses and the underlying bank’s capital ratios. Also a factor is the Company’s loan loss experience in the local economy in which the bank operates. At March 31, 2015, the Company’s forecast of cash flows for both securities includes actual and forecasted defaults totaling 25.9% of all banks in the collateral pools, compared to 20.9% of the banks actually in default.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March 31, 2015, the Company used a weighted average discount margin of 450 basis points above U.S. Treasury rates to calculate the net present value of the expected cash flows and the fair value of its trading securities.</t>
    </r>
  </si>
  <si>
    <t>The Level 3 fair values determined by the Company for its trading securities rely heavily on management’s assumptions as to the future credit performance of the collateral banks, the impact of the global and regional economic activity, the timing of forecasted defaults and the discount rate applied to cash flows. The fair value of the trading securities at March 31, 2015 is sensitive to an increase or decrease in the discount rate. An increase in the discount margin of 100 basis points would have reduced the total fair value of the trading securities and decreased net income before income tax by $885. A decrease in the discount margin of 100 basis points would have increased the total fair value of the trading securities and increased net income before income tax by $1,040.</t>
  </si>
  <si>
    <r>
      <t>Securities—available-for-sale and held-to-maturity</t>
    </r>
    <r>
      <rPr>
        <b/>
        <sz val="10"/>
        <color theme="1"/>
        <rFont val="Inherit"/>
      </rPr>
      <t>.</t>
    </r>
    <r>
      <rPr>
        <sz val="10"/>
        <color theme="1"/>
        <rFont val="Inherit"/>
      </rPr>
      <t xml:space="preserve"> Available-for-sale securities are recorded at fair value and consist of residential mortgage-backed securities (“RMBS”) issued by U.S. agencies, non-agencies, collateralized loan obligations, and municipals. Held-to-maturity securities are recorded at amortized cost and consist of RMBS issued by U.S. agencies, RMBS issued by non-agencies, and municipal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t>
    </r>
  </si>
  <si>
    <t>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ousing price appreciation. The most updated national unemployment rate announced prior to the end of the period covered by this report (reported for February 2015) was 5.5%, down from the high of 10.2% in October 2009. Consensus estimates for unemployment are that the rate will continue to decline. Going forward, the Company is projecting lower monthly default rates. The range of loss severity rates applied to each default used in the Company’s projections at March 31, 2015 are from 15.0% up to 66.7% based upon individual bond historical performance. The default rates and the severities are projected for every non-agency RMBS security held by the Company and will vary monthly based upon the actual performance of the security and the macroeconomic factors discussed above.</t>
  </si>
  <si>
    <t>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ittle lower FICO and a little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March 31, 2015 are from 0.8% up to 21.1%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March 31, 2015, the Company computed its discount rates as a spread between 241 and 881 basis points over the interpolated swap curve with prime securities tending toward the lower end of the range and Alt-A and Pay-option ARMs tending toward the higher end of the range.</t>
  </si>
  <si>
    <r>
      <t>Loans Held for Sale.</t>
    </r>
    <r>
      <rPr>
        <sz val="10"/>
        <color theme="1"/>
        <rFont val="Inherit"/>
      </rPr>
      <t xml:space="preserve"> Loans held for sale at fair value are primarily single-family and multifamily residential loans. The fair value of residential loans held for sale is determined by pricing for comparable assets or by existing forward sales commitment prices with investors.</t>
    </r>
  </si>
  <si>
    <r>
      <t>Impaired Loans.</t>
    </r>
    <r>
      <rPr>
        <sz val="10"/>
        <color theme="1"/>
        <rFont val="Inherit"/>
      </rPr>
      <t xml:space="preserve">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t>
    </r>
  </si>
  <si>
    <r>
      <t>Other Real Estate Owned and Repossessed Vehicles</t>
    </r>
    <r>
      <rPr>
        <sz val="10"/>
        <color theme="1"/>
        <rFont val="Inherit"/>
      </rPr>
      <t>.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t>
    </r>
  </si>
  <si>
    <r>
      <t>Mortgage Servicing Rights.</t>
    </r>
    <r>
      <rPr>
        <sz val="10"/>
        <color theme="1"/>
        <rFont val="Inherit"/>
      </rPr>
      <t xml:space="preserve">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t>
    </r>
  </si>
  <si>
    <r>
      <t>Mortgage Banking Derivatives.</t>
    </r>
    <r>
      <rPr>
        <sz val="10"/>
        <color theme="1"/>
        <rFont val="Inherit"/>
      </rPr>
      <t xml:space="preserve"> Level 3 fair values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t>
    </r>
  </si>
  <si>
    <t>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t>The following table sets forth the Company’s financial assets and liabilities measured at fair value on a recurring basis at March 31, 2015 and June 30, 2014. Assets and liabilities are classified in their entirety based on the lowest level of input that is significant to the fair value measurement:</t>
  </si>
  <si>
    <t>March 31, 2015</t>
  </si>
  <si>
    <t>(Dollars in thousands)</t>
  </si>
  <si>
    <t>Quoted Prices in</t>
  </si>
  <si>
    <t>Active Markets</t>
  </si>
  <si>
    <t>for Identical</t>
  </si>
  <si>
    <t>Assets</t>
  </si>
  <si>
    <t>(Level 1)</t>
  </si>
  <si>
    <t>Significant Other</t>
  </si>
  <si>
    <t>Observable</t>
  </si>
  <si>
    <t>Inputs</t>
  </si>
  <si>
    <t>(Level 2)</t>
  </si>
  <si>
    <t>Significant</t>
  </si>
  <si>
    <t>Unobservable</t>
  </si>
  <si>
    <t>(Level 3)</t>
  </si>
  <si>
    <t>ASSETS:</t>
  </si>
  <si>
    <t>Securities—Trading: Collateralized Debt Obligations</t>
  </si>
  <si>
    <t>$</t>
  </si>
  <si>
    <t>—</t>
  </si>
  <si>
    <t>Securities—Available-for-Sale:</t>
  </si>
  <si>
    <t>Agency RMBS</t>
  </si>
  <si>
    <t>Non-Agency RMBS</t>
  </si>
  <si>
    <t>Municipal</t>
  </si>
  <si>
    <t>Other Debt Securities</t>
  </si>
  <si>
    <t>Total—Securities—Available-for-Sale</t>
  </si>
  <si>
    <t>Loans Held for Sale</t>
  </si>
  <si>
    <t>Mortgage Servicing Rights</t>
  </si>
  <si>
    <t>Other assets – Derivative Instruments</t>
  </si>
  <si>
    <t>LIABILITIES:</t>
  </si>
  <si>
    <t>Other liabilities – Derivative Instruments</t>
  </si>
  <si>
    <t>June 30, 2014</t>
  </si>
  <si>
    <t>The following tables present additional information about assets measured at fair value on a recurring basis and for which the Company has utilized Level 3 inputs to determine fair value:</t>
  </si>
  <si>
    <t>For the Three Months Ended</t>
  </si>
  <si>
    <t>Securities – Trading: Collateralized Debt Obligations</t>
  </si>
  <si>
    <t>Securities – Available-for-Sale: Non-Agency RMBS</t>
  </si>
  <si>
    <t>Derivative Instruments, net</t>
  </si>
  <si>
    <t>Opening Balance</t>
  </si>
  <si>
    <t>Transfers into Level 3</t>
  </si>
  <si>
    <t>Transfers out of Level 3</t>
  </si>
  <si>
    <t>Total gains or losses for the period:</t>
  </si>
  <si>
    <t>Included in earnings—Sale of mortgage-backed securities</t>
  </si>
  <si>
    <t>Included in earnings—Fair value gain (loss) on trading securities</t>
  </si>
  <si>
    <t>(124</t>
  </si>
  <si>
    <t>)</t>
  </si>
  <si>
    <t>Included in earnings—Mortgage banking income</t>
  </si>
  <si>
    <t>(194</t>
  </si>
  <si>
    <t>Included in other comprehensive income</t>
  </si>
  <si>
    <t>(232</t>
  </si>
  <si>
    <t>Purchases, issues, sales and settlements:</t>
  </si>
  <si>
    <t>Purchases</t>
  </si>
  <si>
    <t>Issues</t>
  </si>
  <si>
    <t>Sales</t>
  </si>
  <si>
    <t>Settlements</t>
  </si>
  <si>
    <t>(3,013</t>
  </si>
  <si>
    <t>Other-than-temporary impairment</t>
  </si>
  <si>
    <t>(704</t>
  </si>
  <si>
    <t>Closing balance</t>
  </si>
  <si>
    <t>Change in unrealized gains or losses for the period included in earnings for assets held at the end of the reporting period</t>
  </si>
  <si>
    <t>For the Nine Months Ended</t>
  </si>
  <si>
    <t>(328</t>
  </si>
  <si>
    <t>Included in earnings—Mortgage banking</t>
  </si>
  <si>
    <t>(229</t>
  </si>
  <si>
    <t>(1,351</t>
  </si>
  <si>
    <t>(7,162</t>
  </si>
  <si>
    <t>(919</t>
  </si>
  <si>
    <t>March 31, 2014</t>
  </si>
  <si>
    <t>Included in earnings—Fair value gain on trading securities</t>
  </si>
  <si>
    <t>(48</t>
  </si>
  <si>
    <t>(389</t>
  </si>
  <si>
    <t>(1,674</t>
  </si>
  <si>
    <t>(193</t>
  </si>
  <si>
    <t>(1,215</t>
  </si>
  <si>
    <t>(1,306</t>
  </si>
  <si>
    <t>(9,198</t>
  </si>
  <si>
    <t>(195</t>
  </si>
  <si>
    <t>(727</t>
  </si>
  <si>
    <t>The table below summarizes the quantitative information about level 3 fair value measurements at the periods indicated:</t>
  </si>
  <si>
    <t>Fair Value</t>
  </si>
  <si>
    <t>Valuation Technique</t>
  </si>
  <si>
    <t>Unobservable Input</t>
  </si>
  <si>
    <t>Range (Weighted Average)</t>
  </si>
  <si>
    <t xml:space="preserve">Securities – Trading: </t>
  </si>
  <si>
    <t>Collateralized Debt Obligations</t>
  </si>
  <si>
    <t>Discounted Cash Flow</t>
  </si>
  <si>
    <t>Total Projected Defaults,</t>
  </si>
  <si>
    <t>Discount Rate over Treasury</t>
  </si>
  <si>
    <t>18.8 to 32.2% (25.0%)</t>
  </si>
  <si>
    <t>4.5 to 4.5% (4.5%)</t>
  </si>
  <si>
    <t>Securities – Available-for-Sale:</t>
  </si>
  <si>
    <t>Non-agency RMBS</t>
  </si>
  <si>
    <t>Constant Prepayment Rate,</t>
  </si>
  <si>
    <t>Constant Default Rate,</t>
  </si>
  <si>
    <t>Loss Severity,</t>
  </si>
  <si>
    <t>Discount Rate over LIBOR</t>
  </si>
  <si>
    <t>2.5 to 34.2% (10.0%)</t>
  </si>
  <si>
    <t>0.8 to 21.1% (5.6%)</t>
  </si>
  <si>
    <t>15.0 to 66.7% (54.9%)</t>
  </si>
  <si>
    <t>2.4 to 8.8% (6.0%)</t>
  </si>
  <si>
    <t>Expected Life (in years),</t>
  </si>
  <si>
    <t>Discount Rate</t>
  </si>
  <si>
    <t>4.6 to 22.1% (8.3%)</t>
  </si>
  <si>
    <t>3.8 to 7.9 (6.9)</t>
  </si>
  <si>
    <t>10.0 to 11.5% (10.2%)</t>
  </si>
  <si>
    <t>Sales Comparison Approach</t>
  </si>
  <si>
    <t>Projected Sales Profit of Underlying Loans</t>
  </si>
  <si>
    <t>0.5 to 1.5%</t>
  </si>
  <si>
    <t>Securities – Trading:</t>
  </si>
  <si>
    <t>19.0 to 26.6% (23.1%)</t>
  </si>
  <si>
    <t>4.0 to 4.0% (4.0%)</t>
  </si>
  <si>
    <t>0.1 to 27.8% (10.0%)</t>
  </si>
  <si>
    <t>0.0 to 21.7% (5.6%)</t>
  </si>
  <si>
    <t>1.6 to 87.9% (61.7%)</t>
  </si>
  <si>
    <t>2.5 to 8.4% (5.2%)</t>
  </si>
  <si>
    <t>5.6 to 7.4% (7.4%)</t>
  </si>
  <si>
    <t>3.6 to 8.3 (7.1)</t>
  </si>
  <si>
    <t>10.0 to 11.5% (10.1%)</t>
  </si>
  <si>
    <t>The significant unobservable inputs used in the fair value measurement of the Company’s residential mortgage-backed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The table below summarizes changes in unrealized gains and losses and interest income recorded in earnings for level 3 trading assets and liabilities that are still held at the periods indicated:</t>
  </si>
  <si>
    <t>March 31,</t>
  </si>
  <si>
    <t>Interest income on investments</t>
  </si>
  <si>
    <t>Fair value adjustment</t>
  </si>
  <si>
    <t>(69</t>
  </si>
  <si>
    <t>(162</t>
  </si>
  <si>
    <t>The table below summarizes assets measured for impairment on a non-recurring basis:</t>
  </si>
  <si>
    <t>Balance</t>
  </si>
  <si>
    <t>Impaired Loans:</t>
  </si>
  <si>
    <t>Single family real estate secured:</t>
  </si>
  <si>
    <t>Mortgage</t>
  </si>
  <si>
    <t>Home equity</t>
  </si>
  <si>
    <t>Multifamily real estate secured</t>
  </si>
  <si>
    <t>Commercial real estate secured</t>
  </si>
  <si>
    <t>Auto and RV secured</t>
  </si>
  <si>
    <t>Other real estate owned and repossessed vehicles:</t>
  </si>
  <si>
    <t>  Mortgage</t>
  </si>
  <si>
    <t>HTM Securities – Non-Agency RMBS</t>
  </si>
  <si>
    <t>Other real estate owned and foreclosed assets:</t>
  </si>
  <si>
    <t>Impaired loans measured for impairment on a non-recurring basis using the fair value of the collateral for collateral-dependent loans have a carrying amount of $33,914, after charge-offs of $921 for the nine months ended March 31, 2015, and life to date charge-offs of $6,265. Impaired loans had a related allowance of $374 at March 31, 2015.</t>
  </si>
  <si>
    <t>Other real estate owned and foreclosed assets, which are measured at the lower of carrying value or fair value less costs to sell, had a net carrying amount of $2,281 after charge-offs of $0 for the three months ended March 31, 2015.</t>
  </si>
  <si>
    <t>Held-to-maturity securities measured for impairment on a non-recurring basis had a fair value of $90,533 and a carrying amount of $88,962 at March 31, 2015, after net impairment charges to income of $1,285 and changes to other comprehensive income of $3,855 during the nine months ended March 31, 2015. The Company recognized net impairment charges to income of $1,969 and changes in other comprehensive loss of $216 for the nine months ended March 31, 2014. These held-to-maturity securities are valued using Level 3 inputs.</t>
  </si>
  <si>
    <t>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None of these loans are 90 days or more past due nor on nonaccrual as of March 31, 2015 and June 30, 2014.</t>
  </si>
  <si>
    <t>As of March 31, 2015 and June 30, 2014, the aggregate fair value, contractual balance (including accrued interest), and gain was as follows:</t>
  </si>
  <si>
    <t>Aggregate fair value</t>
  </si>
  <si>
    <t>Contractual balance</t>
  </si>
  <si>
    <t xml:space="preserve">Gain </t>
  </si>
  <si>
    <t>The total amount of gains and losses from changes in fair value included in earnings for the period indicated below for loans held for sale were:</t>
  </si>
  <si>
    <t>Interest income</t>
  </si>
  <si>
    <t>Change in fair value</t>
  </si>
  <si>
    <t>(383</t>
  </si>
  <si>
    <t>(2,078</t>
  </si>
  <si>
    <t xml:space="preserve">Total </t>
  </si>
  <si>
    <t>(335</t>
  </si>
  <si>
    <t>(1,640</t>
  </si>
  <si>
    <t>The following table presents quantitative information about level 3 fair value measurements for financial instruments measured at fair value on a non-recurring basis at the periods indicated:</t>
  </si>
  <si>
    <t>Valuation Technique(s)</t>
  </si>
  <si>
    <r>
      <t>Range (Weighted Average)</t>
    </r>
    <r>
      <rPr>
        <b/>
        <sz val="5"/>
        <color theme="1"/>
        <rFont val="Inherit"/>
      </rPr>
      <t> 1</t>
    </r>
  </si>
  <si>
    <t>Impaired loans:</t>
  </si>
  <si>
    <t>Sales comparison approach</t>
  </si>
  <si>
    <t>Adjustment for differences between the comparable sales</t>
  </si>
  <si>
    <t>-25.0 to 53.7% (1.6%)</t>
  </si>
  <si>
    <t>-64.0 to 5.5% (-3.8%)</t>
  </si>
  <si>
    <t>Sales comparison approach, income approach,</t>
  </si>
  <si>
    <t>Discounted cash flows</t>
  </si>
  <si>
    <t>Adjustment for differences between the comparable sales and adjustments for differences in net operating income expectations, Capitalization rate</t>
  </si>
  <si>
    <t>-50.2 to 50.2% (4.8%)</t>
  </si>
  <si>
    <t>Sales comparison approach and income approach</t>
  </si>
  <si>
    <t>-66.5 to 22.1% (-7.1%)</t>
  </si>
  <si>
    <t>0.0 to 21.1% (10.2%)</t>
  </si>
  <si>
    <t>Other real estate owned:</t>
  </si>
  <si>
    <t>-53.9 to 79.3% (-2.5%)</t>
  </si>
  <si>
    <t>0.0 to 20.6% (10.2%)</t>
  </si>
  <si>
    <t>Discounted cash flow</t>
  </si>
  <si>
    <t>Constant prepayment rate,</t>
  </si>
  <si>
    <t>constant default rate,</t>
  </si>
  <si>
    <t>loss severity,</t>
  </si>
  <si>
    <t>discount rate over LIBOR</t>
  </si>
  <si>
    <t>0.8 to 21.1% (5.7%)</t>
  </si>
  <si>
    <t>15.0 to 66.7% (55.0%)</t>
  </si>
  <si>
    <t>2.4 to 8.8% (6.3%)</t>
  </si>
  <si>
    <r>
      <t xml:space="preserve">Range (Weighted Average) </t>
    </r>
    <r>
      <rPr>
        <b/>
        <sz val="5"/>
        <color theme="1"/>
        <rFont val="Inherit"/>
      </rPr>
      <t>1</t>
    </r>
  </si>
  <si>
    <t>-28.7 to 35.1% (1.3%)</t>
  </si>
  <si>
    <t>-20.0 to 42.7% (10.1%)</t>
  </si>
  <si>
    <t>-43.3 to 65.0% (13.1%)</t>
  </si>
  <si>
    <t>-84.1 to 82.4% (-22.1%)</t>
  </si>
  <si>
    <t>0.0 to 27.4% (10.3%)</t>
  </si>
  <si>
    <t>-84.0 to 41.3% (-32.8%)</t>
  </si>
  <si>
    <t>0.1 to 16.3% (10.2%)</t>
  </si>
  <si>
    <t>0.0 to 11.1% (5.9%)</t>
  </si>
  <si>
    <t>3.5 to 76.5% (61.2%)</t>
  </si>
  <si>
    <t>2.7 to 8.4% (6.2%)</t>
  </si>
  <si>
    <r>
      <t>_____________________</t>
    </r>
    <r>
      <rPr>
        <sz val="10"/>
        <color theme="1"/>
        <rFont val="Inherit"/>
      </rPr>
      <t> </t>
    </r>
  </si>
  <si>
    <r>
      <t xml:space="preserve">1 </t>
    </r>
    <r>
      <rPr>
        <sz val="10"/>
        <color theme="1"/>
        <rFont val="Inherit"/>
      </rPr>
      <t>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r>
  </si>
  <si>
    <t>Fair value of Financial Instruments</t>
  </si>
  <si>
    <t xml:space="preserve">The carrying amounts and estimated fair values of financial instruments at December 31, 2014 and June 30, 2014 were as follows: </t>
  </si>
  <si>
    <t>Carrying</t>
  </si>
  <si>
    <t>Amount</t>
  </si>
  <si>
    <t>Level 1</t>
  </si>
  <si>
    <t>Level 2</t>
  </si>
  <si>
    <t>Level 3</t>
  </si>
  <si>
    <t>Total Fair Value</t>
  </si>
  <si>
    <t>Financial assets:</t>
  </si>
  <si>
    <t>Cash and cash equivalents</t>
  </si>
  <si>
    <t>Securities trading</t>
  </si>
  <si>
    <t>Securities available-for-sale</t>
  </si>
  <si>
    <t>Securities held-to-maturity</t>
  </si>
  <si>
    <t>Loans held for sale, at fair value</t>
  </si>
  <si>
    <t>Loans held for investment—net</t>
  </si>
  <si>
    <t>Financial liabilities:</t>
  </si>
  <si>
    <t>Time deposits and savings</t>
  </si>
  <si>
    <t>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earlier in this footnote. The carrying amount of stock of the Federal Home Loan Bank (“FHLB”) approximates the estimated fair value of this investment. The fair value of off-balance sheet items is not considered material.</t>
  </si>
  <si>
    <t>SECURITIES</t>
  </si>
  <si>
    <t>Investments, Debt and Equity Securities [Abstract]</t>
  </si>
  <si>
    <t>The amortized cost, carrying amount and fair value for the major categories of securities: trading, available-for-sale, and held-to-maturity at March 31, 2015 and June 30, 2014 were:</t>
  </si>
  <si>
    <t>Available-for-sale</t>
  </si>
  <si>
    <t>Held-to-maturity</t>
  </si>
  <si>
    <t>Fair</t>
  </si>
  <si>
    <t>Value</t>
  </si>
  <si>
    <t>Amortized</t>
  </si>
  <si>
    <t>Cost</t>
  </si>
  <si>
    <t>Unrealized</t>
  </si>
  <si>
    <t>Gains</t>
  </si>
  <si>
    <t>Losses</t>
  </si>
  <si>
    <t>Unrecognized</t>
  </si>
  <si>
    <t>Mortgage-backed securities (RMBS):</t>
  </si>
  <si>
    <r>
      <t>U.S. agencies</t>
    </r>
    <r>
      <rPr>
        <sz val="7"/>
        <color theme="1"/>
        <rFont val="Inherit"/>
      </rPr>
      <t>1</t>
    </r>
  </si>
  <si>
    <t>(410</t>
  </si>
  <si>
    <r>
      <t>Non-agency</t>
    </r>
    <r>
      <rPr>
        <sz val="7"/>
        <color theme="1"/>
        <rFont val="Inherit"/>
      </rPr>
      <t>2</t>
    </r>
  </si>
  <si>
    <t>(16,631</t>
  </si>
  <si>
    <t>Total mortgage-backed securities</t>
  </si>
  <si>
    <t>Other debt securities:</t>
  </si>
  <si>
    <t>(24</t>
  </si>
  <si>
    <t>Non-agency</t>
  </si>
  <si>
    <t>Total other debt securities</t>
  </si>
  <si>
    <t>(413</t>
  </si>
  <si>
    <t>Total debt securities</t>
  </si>
  <si>
    <t>(823</t>
  </si>
  <si>
    <t>(1,850</t>
  </si>
  <si>
    <t>(189</t>
  </si>
  <si>
    <t>(15,490</t>
  </si>
  <si>
    <t>(2,039</t>
  </si>
  <si>
    <t>(4</t>
  </si>
  <si>
    <t>(54</t>
  </si>
  <si>
    <t>(58</t>
  </si>
  <si>
    <t>(2,097</t>
  </si>
  <si>
    <t>__________________________________</t>
  </si>
  <si>
    <r>
      <t>1.</t>
    </r>
    <r>
      <rPr>
        <sz val="9"/>
        <color theme="1"/>
        <rFont val="Inherit"/>
      </rPr>
      <t> </t>
    </r>
  </si>
  <si>
    <t>U.S. government-backed or government sponsored enterprises including Fannie Mae, Freddie Mac and Ginnie Mae.</t>
  </si>
  <si>
    <r>
      <t>2.</t>
    </r>
    <r>
      <rPr>
        <sz val="9"/>
        <color theme="1"/>
        <rFont val="Inherit"/>
      </rPr>
      <t> </t>
    </r>
  </si>
  <si>
    <t>Private sponsors of securities collateralized primarily by pools of 1-4 family residential first mortgages. Primarily super senior securities secured by prime, Alt-A or pay-option ARM mortgages.</t>
  </si>
  <si>
    <t>The Company’s non-agency RMBS available-for-sale portfolio with a total fair value of $27,977 at March 31, 2015 consists of twenty-one different issues of super senior securities with a fair value of $18,856; one senior structured whole loan security with a fair value of $8,912 and three mezzanine z-tranche securities with a fair value of $209 collateralized by seasoned prime and Alt-A first-lien mortgages. The Company acquired its mezzanine z-tranche securities in fiscal 2009 and accounts for them by measuring the excess of cash flows expected at acquisition over the purchase price (accretable yield) and recognizes interest income over the remaining life of the security.</t>
  </si>
  <si>
    <r>
      <t xml:space="preserve">The non-agency RMBS held-to-maturity portfolio with a carrying value of $153,531 at March 31, 2015 consists of 77 different issues of super senior securities totaling $151,374 and one senior-support security with a carrying value of $2,157. Debt securities with evidence of credit quality deterioration since issuance and for which it is probable at purchase that the Company will be unable to collect all of the par value of the security are accounted for under ASC Topic 310-30, </t>
    </r>
    <r>
      <rPr>
        <i/>
        <sz val="10"/>
        <color theme="1"/>
        <rFont val="Inherit"/>
      </rPr>
      <t>Loans and Debt Securities Acquired with Deteriorated Credit Quality</t>
    </r>
    <r>
      <rPr>
        <sz val="10"/>
        <color theme="1"/>
        <rFont val="Inherit"/>
      </rPr>
      <t xml:space="preserve"> (“ASC Topic 310-30”). Under ASC Topic 310-30, the excess of cash flows expected at acquisition over the purchase price is referred to as the accretable yield and is recognized in interest income over the remaining life of the security. The Company has one senior support security that it acquired at a significant discount that evidenced credit deterioration at acquisition and is accounted for under ASC Topic 310-30. For a cost of $17,740 the Company acquired the senior support security with a contractual par value of $30,560 and accretable and non-accretable discounts that were projected to be $9,015 and $3,805, respectively. Since acquisition, repayments from the security have been received more rapidly than projected at acquisition, but expected total payments have declined, resulting in a determination that the security was other-than-temporarily impaired and a charge of $572 was recorded for the fiscal 2014 year and no charge was incurred for the nine months ended March 31, 2015. At March 31, 2015 the security had a remaining contractual par value of zero and amortizable and non-amortizable premium are currently projected to be zero and $2,472, respectively.</t>
    </r>
  </si>
  <si>
    <t>The current face amounts of debt securities available-for-sale and held-to-maturity that were pledged to secure borrowings at March 31, 2015 and June 30, 2014 were $39,840 and $67,605 respectively.</t>
  </si>
  <si>
    <t>The securities with unrealized losses, aggregated by investment category and length of time that individual securities have been in a continuous unrealized loss position were as follows:</t>
  </si>
  <si>
    <t>Available-for-sale securities in loss position for</t>
  </si>
  <si>
    <t>Held-to-maturity securities in loss position for</t>
  </si>
  <si>
    <t>Less Than</t>
  </si>
  <si>
    <t>12 Months</t>
  </si>
  <si>
    <t>More Than</t>
  </si>
  <si>
    <t>Gross</t>
  </si>
  <si>
    <t>RMBS:</t>
  </si>
  <si>
    <t>U.S. agencies</t>
  </si>
  <si>
    <t>(743</t>
  </si>
  <si>
    <t>(15,888</t>
  </si>
  <si>
    <t>Total RMBS securities</t>
  </si>
  <si>
    <t>Other Debt:</t>
  </si>
  <si>
    <t>Municipal Debt</t>
  </si>
  <si>
    <t>Total Other Debt</t>
  </si>
  <si>
    <t>(33</t>
  </si>
  <si>
    <t>(157</t>
  </si>
  <si>
    <t>(190</t>
  </si>
  <si>
    <t>(400</t>
  </si>
  <si>
    <t>(15,090</t>
  </si>
  <si>
    <t>(2,007</t>
  </si>
  <si>
    <t>(2,040</t>
  </si>
  <si>
    <t>(3</t>
  </si>
  <si>
    <t>(6</t>
  </si>
  <si>
    <t>(9</t>
  </si>
  <si>
    <t>(57</t>
  </si>
  <si>
    <t>(81</t>
  </si>
  <si>
    <t>(2,016</t>
  </si>
  <si>
    <t>There were 35 securities that were in a continuous loss position at March 31, 2015 for a period of more than 12 months. There were 35 securities that were in a continuous loss position at June 30, 2014 for a period of more than 12 months. The following table summarizes amounts of credit loss recognized in the income statement through other-than-temporary impairment charges which reduced non-interest income:</t>
  </si>
  <si>
    <t>March 31,</t>
  </si>
  <si>
    <t>Beginning balance</t>
  </si>
  <si>
    <t>(19,636</t>
  </si>
  <si>
    <t>(16,782</t>
  </si>
  <si>
    <t>(18,139</t>
  </si>
  <si>
    <t>(15,336</t>
  </si>
  <si>
    <t>Additions for the amounts related to credit loss for which an other-than-temporary impairment was not previously recognized</t>
  </si>
  <si>
    <t>(187</t>
  </si>
  <si>
    <t>(742</t>
  </si>
  <si>
    <t>Increases to the amount related to the credit loss for which other-than-temporary impairment was previously recognized</t>
  </si>
  <si>
    <t>(531</t>
  </si>
  <si>
    <t>(1,462</t>
  </si>
  <si>
    <t>(1,977</t>
  </si>
  <si>
    <t>Ending balance</t>
  </si>
  <si>
    <t>(20,343</t>
  </si>
  <si>
    <t>(17,500</t>
  </si>
  <si>
    <t>At March 31, 2015, non-agency RMBS with a total carrying amount of $101,134 were determined to have cumulative credit losses of $20,343 of which $707 was recognized in earnings during the three months ended March 31, 2015. This quarter’s other-than-temporary impairment of $707 is related to four non-agency RMBS with a total carrying amount of $2,475. The Company measures its non-agency RMBS in an unrecogn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an other-than-temporary impairment of its debt securities. The excess of present value over the fair value of the security (if any) is the non-credit component only if the Company does not intend to sell the security and will not be required to sell the security before recovery of its amortized cost basis. The credit component of the other-than-temporary impairment is recorded as a loss in earnings and the non-credit component as a charge to other comprehensive income, net of the related income tax benefit.</t>
  </si>
  <si>
    <t>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3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t>
  </si>
  <si>
    <t>The gross gains and losses realized through earnings upon the sale of available-for-sale securities were as follows:</t>
  </si>
  <si>
    <t>Proceeds</t>
  </si>
  <si>
    <t>Gross realized gains</t>
  </si>
  <si>
    <t>Gross realized losses</t>
  </si>
  <si>
    <t>   Net gain on securities</t>
  </si>
  <si>
    <t xml:space="preserve">The Company had recorded unrealized gains and unrealized losses in accumulated other comprehensive loss as follows: </t>
  </si>
  <si>
    <t>June 30,</t>
  </si>
  <si>
    <t>Available-for-sale debt securities—net unrealized gains</t>
  </si>
  <si>
    <t>Available-for-sale debt securities—non-credit related</t>
  </si>
  <si>
    <t>(291</t>
  </si>
  <si>
    <t>Held-to-maturity debt securities—non-credit related</t>
  </si>
  <si>
    <t>(17,578</t>
  </si>
  <si>
    <t>(21,433</t>
  </si>
  <si>
    <t>Subtotal</t>
  </si>
  <si>
    <t>(13,670</t>
  </si>
  <si>
    <t>(17,282</t>
  </si>
  <si>
    <t>Tax benefit</t>
  </si>
  <si>
    <t>Net unrealized loss on investment securities in accumulated other comprehensive loss</t>
  </si>
  <si>
    <t>(8,297</t>
  </si>
  <si>
    <t>(10,366</t>
  </si>
  <si>
    <t xml:space="preserve">The expected maturity distribution of the Company’s mortgage-backed securities and the contractual maturity distribution of the Company’s other debt securities classified as trading, available-for-sale and held-to-maturity at March 31, 2015 were: </t>
  </si>
  <si>
    <r>
      <t>RMBS—U.S. agencies</t>
    </r>
    <r>
      <rPr>
        <sz val="7"/>
        <color theme="1"/>
        <rFont val="Inherit"/>
      </rPr>
      <t>1</t>
    </r>
    <r>
      <rPr>
        <sz val="10"/>
        <color theme="1"/>
        <rFont val="Inherit"/>
      </rPr>
      <t>:</t>
    </r>
  </si>
  <si>
    <t>Due within one year</t>
  </si>
  <si>
    <t>Due one to five years</t>
  </si>
  <si>
    <t>Due five to ten years</t>
  </si>
  <si>
    <t>Due after ten years</t>
  </si>
  <si>
    <r>
      <t>Total RMBS—U.S. agencies</t>
    </r>
    <r>
      <rPr>
        <sz val="7"/>
        <color theme="1"/>
        <rFont val="Inherit"/>
      </rPr>
      <t>1</t>
    </r>
  </si>
  <si>
    <t>RMBS—Non-agency:</t>
  </si>
  <si>
    <t>Total RMBS—Non-agency</t>
  </si>
  <si>
    <t>Other debt:</t>
  </si>
  <si>
    <t>Total other debt</t>
  </si>
  <si>
    <t>__________________________</t>
  </si>
  <si>
    <r>
      <t xml:space="preserve">1. </t>
    </r>
    <r>
      <rPr>
        <sz val="8"/>
        <color theme="1"/>
        <rFont val="Inherit"/>
      </rPr>
      <t>RMBS distributions include impact of expected prepayments and other timing factors.</t>
    </r>
  </si>
  <si>
    <t>LOANS &amp; ALLOWANCE FOR LOAN LOSS</t>
  </si>
  <si>
    <t>Receivables [Abstract]</t>
  </si>
  <si>
    <t>LOANS &amp; ALLOWANCE FOR LOAN LOSSES</t>
  </si>
  <si>
    <t>The following table sets forth the composition of the loan portfolio as of the dates indicated:</t>
  </si>
  <si>
    <r>
      <t>Warehouse and other</t>
    </r>
    <r>
      <rPr>
        <sz val="6"/>
        <color theme="1"/>
        <rFont val="Inherit"/>
      </rPr>
      <t>1</t>
    </r>
  </si>
  <si>
    <t>Factoring</t>
  </si>
  <si>
    <t>Commercial &amp; Industrial</t>
  </si>
  <si>
    <t>Other</t>
  </si>
  <si>
    <t>Total gross loans</t>
  </si>
  <si>
    <t>(25,455</t>
  </si>
  <si>
    <t>(18,373</t>
  </si>
  <si>
    <t>Unaccreted discounts and loan fees</t>
  </si>
  <si>
    <t>(44,978</t>
  </si>
  <si>
    <t>(41,666</t>
  </si>
  <si>
    <t>Total net loans</t>
  </si>
  <si>
    <t> __________________________________</t>
  </si>
  <si>
    <r>
      <t>1.</t>
    </r>
    <r>
      <rPr>
        <sz val="10"/>
        <color theme="1"/>
        <rFont val="Inherit"/>
      </rPr>
      <t> </t>
    </r>
  </si>
  <si>
    <t>The balance of single family warehouse loans was $164,325 at March 31, 2015 and $92,920 at June 30, 2014. The remainder of the balance is attributable to single family lender finance loans.</t>
  </si>
  <si>
    <r>
      <t>Allowance for Loan Losses.</t>
    </r>
    <r>
      <rPr>
        <sz val="10"/>
        <color theme="1"/>
        <rFont val="Inherit"/>
      </rPr>
      <t xml:space="preserve"> The Company’s goal is to maintain the allowance for loan losses (sometimes referred to as the “allowance”)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losses is adequate at March 31, 2015, future additions to the allowance will be subject to continuing evaluation of estimated and known, as well as inherent risks in the loan portfolio.</t>
    </r>
  </si>
  <si>
    <r>
      <t xml:space="preserve">Allowance for Loan Loss Disclosures. </t>
    </r>
    <r>
      <rPr>
        <sz val="10"/>
        <color theme="1"/>
        <rFont val="Inherit"/>
      </rPr>
      <t>The assessment of the adequacy of the Company’s allowance for loan losses is based upon a number of quantitative and qualitative factors, including levels and trends of past due and nonaccrual loans, change in volume and mix of loans, collateral values and charge-off history.</t>
    </r>
  </si>
  <si>
    <t>The Company provides general loan loss reserves for its recreational vehicle (“RV”) and automobile (“auto”) loans based upon the borrower credit score and the Company’s loss experience to date. The allowance for loan loss for the RV and auto loan portfolio at March 31, 2015 was determined by classifying each outstanding loan according to semi-annually refreshed FICO score and providing loss rates. The Company had $12,361 of RV and auto loan balances subject to general reserves as follows: FICO greater than or equal to 770: $2,972; 715 – 769: $4,145; 700 – 714: $1,099; 660 – 699: $2,192 and less than 660: $1,953.</t>
  </si>
  <si>
    <t>The Company provides general loan loss reserves for mortgage loans based upon the size and class of the mortgage loan and the loan-to-value ratio (“LTV”) at date of origination. The Company divides the LTV analysis into two classes, separating the purchased loans from the loans underwritten directly by the Company. Based on historical performance, the Company concluded that originated loans require lower estimated loss rates than purchased loans. The allowance for each class is determined by dividing the outstanding unpaid balance for each loan by the loan-to-value and applying a loss rate. The LTV groupings for each significant mortgage class are as follows:</t>
  </si>
  <si>
    <t>The Company had $2,690,133 of single family mortgage portfolio loan balances subject to general reserves as follows: LTV less than or equal to 60%: $1,477,673; 61% – 70%: $992,540; 71% – 80%: $192,275; and greater than 80%: $27,645.</t>
  </si>
  <si>
    <t>The Company had $1,197,611 of multifamily mortgage portfolio loan balances subject to general reserves as follows: LTV less than or equal to 55%: $526,403; 56% – 65%: $388,781; 66% – 75%: $266,949; 76% – 80%: $14,619 and greater than 80%: $859.</t>
  </si>
  <si>
    <t>The Company had $21,730 of commercial real estate loan balances subject to general reserves as follows: LTV less than or equal to 50%: $10,997; 51% – 60%: $6,863; 61% – 70%: $3,870; and 71% – 80%: $0.</t>
  </si>
  <si>
    <t>The Company’s lender finance portfolio consists of business loans well-collateralized by residential real estate. The Company’s commercial &amp; industrial portfolio consists of business loans well-collateralized by business assets. The Company’s other portfolio consists of other consumer loans. The Company allocates its allowance for loan loss for these asset types based on qualitative factors which consider the value of the collateral and the financial position of the issuer of the receivables.</t>
  </si>
  <si>
    <t>The following table summarizes activity in the allowance for loan losses by portfolio classes for the periods indicated:</t>
  </si>
  <si>
    <t>For the Three Months Ended March 31, 2015</t>
  </si>
  <si>
    <t>Single Family Real Estate Secured</t>
  </si>
  <si>
    <t>Home Equity</t>
  </si>
  <si>
    <t>Warehouse &amp; Other</t>
  </si>
  <si>
    <t>Multifamily Real Estate Secured</t>
  </si>
  <si>
    <t>Commercial Real Estate Secured</t>
  </si>
  <si>
    <t>Auto and RV Secured</t>
  </si>
  <si>
    <t>Other/Consumer</t>
  </si>
  <si>
    <t>Balance at January 1, 2015</t>
  </si>
  <si>
    <t>Provision for loan loss</t>
  </si>
  <si>
    <t>(36</t>
  </si>
  <si>
    <t>(73</t>
  </si>
  <si>
    <t>Charge-offs</t>
  </si>
  <si>
    <t>(694</t>
  </si>
  <si>
    <t>(30</t>
  </si>
  <si>
    <t>(44</t>
  </si>
  <si>
    <t>(55</t>
  </si>
  <si>
    <t>Recoveries</t>
  </si>
  <si>
    <t>Balance at March 31, 2015</t>
  </si>
  <si>
    <t>For the Three Months Ended March 31, 2014</t>
  </si>
  <si>
    <t>Balance at January 1, 2014</t>
  </si>
  <si>
    <t>(16</t>
  </si>
  <si>
    <t>(49</t>
  </si>
  <si>
    <t>(2</t>
  </si>
  <si>
    <t>(355</t>
  </si>
  <si>
    <t>(462</t>
  </si>
  <si>
    <t>(898</t>
  </si>
  <si>
    <t>Balance at March 31, 2014</t>
  </si>
  <si>
    <t>For the Nine Months Ended March 31, 2015</t>
  </si>
  <si>
    <t>Balance at July 1, 2014</t>
  </si>
  <si>
    <t>(734</t>
  </si>
  <si>
    <t>(344</t>
  </si>
  <si>
    <t>(156</t>
  </si>
  <si>
    <t>(201</t>
  </si>
  <si>
    <t>(1,465</t>
  </si>
  <si>
    <t>For the Nine Months Ended March 31, 2014</t>
  </si>
  <si>
    <t>Balance at July 1, 2013</t>
  </si>
  <si>
    <t>(83</t>
  </si>
  <si>
    <t>(35</t>
  </si>
  <si>
    <t>(101</t>
  </si>
  <si>
    <t>(93</t>
  </si>
  <si>
    <t>(250</t>
  </si>
  <si>
    <t>(613</t>
  </si>
  <si>
    <t>(28</t>
  </si>
  <si>
    <t>(1,440</t>
  </si>
  <si>
    <t>The following table presents our loans evaluated individually for impairment by class:</t>
  </si>
  <si>
    <t xml:space="preserve">Unpaid </t>
  </si>
  <si>
    <t>Principal Balance</t>
  </si>
  <si>
    <t>Principal Balance Adjustment</t>
  </si>
  <si>
    <t>Unpaid Book Balance</t>
  </si>
  <si>
    <t xml:space="preserve">Accrued Interest / </t>
  </si>
  <si>
    <t>Origination Fees</t>
  </si>
  <si>
    <t>Recorded Investment</t>
  </si>
  <si>
    <t>Related Allowance</t>
  </si>
  <si>
    <t>With no related allowance recorded:</t>
  </si>
  <si>
    <t>Single Family Real Estate Secured:</t>
  </si>
  <si>
    <t>Mortgage:</t>
  </si>
  <si>
    <t>     In-house originated</t>
  </si>
  <si>
    <t>     Purchased</t>
  </si>
  <si>
    <t>Home Equity:</t>
  </si>
  <si>
    <t>Multifamily Real Estate Secured:</t>
  </si>
  <si>
    <t>Commercial Real Estate Secured:</t>
  </si>
  <si>
    <t>Auto and RV Secured:</t>
  </si>
  <si>
    <t>With an allowance recorded:</t>
  </si>
  <si>
    <t>As a % of total gross loans</t>
  </si>
  <si>
    <t>%</t>
  </si>
  <si>
    <t>Unpaid Principal Balance</t>
  </si>
  <si>
    <t>Accrued Interest /</t>
  </si>
  <si>
    <t>The following table presents the balance in the allowance for loan losses and the recorded investment in loans by portfolio segment and based on impairment method:</t>
  </si>
  <si>
    <t>Home</t>
  </si>
  <si>
    <t>Equity</t>
  </si>
  <si>
    <t>Warehouse and other</t>
  </si>
  <si>
    <t>Allowance for loan losses:</t>
  </si>
  <si>
    <t>Ending allowance balance attributable to loans:</t>
  </si>
  <si>
    <t>Individually evaluated for impairment</t>
  </si>
  <si>
    <t>Collectively evaluated for impairment</t>
  </si>
  <si>
    <t>Total ending allowance balance</t>
  </si>
  <si>
    <t>Loans:</t>
  </si>
  <si>
    <r>
      <t>Loans individually evaluated for impairment</t>
    </r>
    <r>
      <rPr>
        <sz val="5"/>
        <color theme="1"/>
        <rFont val="Inherit"/>
      </rPr>
      <t>1</t>
    </r>
  </si>
  <si>
    <t>Loans collectively evaluated for impairment</t>
  </si>
  <si>
    <t>Principal loan balance</t>
  </si>
  <si>
    <t>(384</t>
  </si>
  <si>
    <t>(57,402</t>
  </si>
  <si>
    <t>(583</t>
  </si>
  <si>
    <t>Total recorded investment in loans</t>
  </si>
  <si>
    <t>________________</t>
  </si>
  <si>
    <r>
      <t xml:space="preserve">1. </t>
    </r>
    <r>
      <rPr>
        <sz val="8"/>
        <color theme="1"/>
        <rFont val="Inherit"/>
      </rPr>
      <t>Loans evaluated for impairment include Troubled Debt Restructurings (“TDRs”) that have been performing for more than six months.</t>
    </r>
  </si>
  <si>
    <t>Commercial Real Estate</t>
  </si>
  <si>
    <t>Secured</t>
  </si>
  <si>
    <t>(11</t>
  </si>
  <si>
    <t>(2,055</t>
  </si>
  <si>
    <t>(37</t>
  </si>
  <si>
    <t>(48,546</t>
  </si>
  <si>
    <t>(706</t>
  </si>
  <si>
    <r>
      <t xml:space="preserve">1. </t>
    </r>
    <r>
      <rPr>
        <sz val="8"/>
        <color theme="1"/>
        <rFont val="Inherit"/>
      </rPr>
      <t xml:space="preserve">Loans evaluated for impairment include TDRs that have been performing for more than </t>
    </r>
    <r>
      <rPr>
        <sz val="8"/>
        <color rgb="FF000000"/>
        <rFont val="Inherit"/>
      </rPr>
      <t>six months</t>
    </r>
    <r>
      <rPr>
        <sz val="8"/>
        <color theme="1"/>
        <rFont val="Inherit"/>
      </rPr>
      <t>.</t>
    </r>
  </si>
  <si>
    <r>
      <t>Credit Quality Disclosures.</t>
    </r>
    <r>
      <rPr>
        <sz val="10"/>
        <color theme="1"/>
        <rFont val="Inherit"/>
      </rPr>
      <t xml:space="preserve"> Non-performing loans consisted of the following:</t>
    </r>
  </si>
  <si>
    <t>(Dollars in thousands)</t>
  </si>
  <si>
    <t>In-house originated</t>
  </si>
  <si>
    <t>Purchased</t>
  </si>
  <si>
    <t>Total non-performing loans secured by real estate</t>
  </si>
  <si>
    <t xml:space="preserve">Total non-performing loans </t>
  </si>
  <si>
    <t>Non-performing loans to total loans</t>
  </si>
  <si>
    <t>The Company has no loans over 90 days delinquent that are still accruing interest at March 31, 2015. Approximately 76.02% of the Company’s non-performing loans are single family first mortgages already written down to 57.75% in aggregate, of the original appraisal value of the underlying properties. Generally these loans have experienced longer delays completing the foreclosure process due to the poor servicing practices of one of our seller servicers.</t>
  </si>
  <si>
    <t>The following table provides the outstanding unpaid balance of loans that are performing and non-performing by portfolio class:</t>
  </si>
  <si>
    <t>Warehouse &amp; other</t>
  </si>
  <si>
    <t>Performing</t>
  </si>
  <si>
    <t>Non-performing</t>
  </si>
  <si>
    <t>The Company divides loan balances when determining general loan loss reserves between purchases and originations as follows:</t>
  </si>
  <si>
    <t>Single Family Real Estate Secured: Mortgage</t>
  </si>
  <si>
    <t>Origination</t>
  </si>
  <si>
    <t>Purchase</t>
  </si>
  <si>
    <t>From time to time the Company modifies loan terms temporarily for borrowers who are experiencing financial stress. These loans are performing and accruing and will generally return to the original loan terms after the modification term expires.</t>
  </si>
  <si>
    <t>Approximately 14.95% of our non-performing loans at March 31, 2015 were considered TDRs, compared to 19.60% at June 30, 2014. Borrowers that make timely payments after TDRs are considered non-performing for at least six months. Generally, after six months of timely payments, those TDRs are reclassified from the non-performing loan category to the performing loan category and any previously deferred interest income is recognized.</t>
  </si>
  <si>
    <t>The Company classifies these loans as performing loans temporarily modified as TDR and are included in impaired loans as follows:</t>
  </si>
  <si>
    <t>Performing loans temporarily modified as TDR</t>
  </si>
  <si>
    <t>Non-performing loans</t>
  </si>
  <si>
    <t>Total impaired loans</t>
  </si>
  <si>
    <t>The Company recognizes interest on performing loans temporarily modified as TDR, which is shown in conjunction with average balances as follows:</t>
  </si>
  <si>
    <t>Interest income recognized on performing TDRs</t>
  </si>
  <si>
    <t>Average balances of performing TDRs</t>
  </si>
  <si>
    <t>Average balances of impaired loans</t>
  </si>
  <si>
    <t>The Company’s loan modifications primarily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ased on credit risk. The Company uses the following definitions for risk ratings.</t>
  </si>
  <si>
    <r>
      <t>Pass.</t>
    </r>
    <r>
      <rPr>
        <sz val="10"/>
        <color theme="1"/>
        <rFont val="Inherit"/>
      </rPr>
      <t xml:space="preserve"> Loans classified as pass are well protected by the current net worth and paying capacity of the obligor or by the fair value, less cost to acquire and sell, of any underlying collateral in a timely manner.</t>
    </r>
  </si>
  <si>
    <r>
      <t>Special Mention</t>
    </r>
    <r>
      <rPr>
        <sz val="10"/>
        <color theme="1"/>
        <rFont val="Inherit"/>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Company reviews and grades loans following a continuous loan review process, featuring coverage of all loan types and business lines at least quarterly. Continuous reviewing provides more effective risk monitoring because it immediately tests for potential impacts caused by changes in personnel, policy, products or underwriting standards.</t>
  </si>
  <si>
    <t>The following table presents the composition of the Company’s loan portfolio by credit quality indicators:</t>
  </si>
  <si>
    <t>Pass</t>
  </si>
  <si>
    <t>Special</t>
  </si>
  <si>
    <t>Mention</t>
  </si>
  <si>
    <t>Substandard</t>
  </si>
  <si>
    <t>Doubtful</t>
  </si>
  <si>
    <t>    In-house originated</t>
  </si>
  <si>
    <t>    Purchased</t>
  </si>
  <si>
    <t>Warehouse and other:</t>
  </si>
  <si>
    <t>Factoring:</t>
  </si>
  <si>
    <t>Commercial &amp; Industrial:</t>
  </si>
  <si>
    <r>
      <t xml:space="preserve">The Company considers the performance of the loan portfolio and its impact on the allowance for loan losses. The Company also evaluates credit quality based on the aging status of its loans. The following table provides the outstanding unpaid balance of loans that are past due </t>
    </r>
    <r>
      <rPr>
        <sz val="10"/>
        <color rgb="FF000000"/>
        <rFont val="Inherit"/>
      </rPr>
      <t>30 days</t>
    </r>
    <r>
      <rPr>
        <sz val="10"/>
        <color theme="1"/>
        <rFont val="Inherit"/>
      </rPr>
      <t xml:space="preserve"> or more by portfolio class as of the period indicated:</t>
    </r>
  </si>
  <si>
    <t>30-59 Days Past Due</t>
  </si>
  <si>
    <t>60-89 Days Past Due</t>
  </si>
  <si>
    <t>90+ Days Past Due</t>
  </si>
  <si>
    <t xml:space="preserve">In-house originated </t>
  </si>
  <si>
    <t>Home equity:</t>
  </si>
  <si>
    <t>Multifamily real estate secured:</t>
  </si>
  <si>
    <t>Commercial real estate secured:</t>
  </si>
  <si>
    <t>Commercial and industrial</t>
  </si>
  <si>
    <t>STOCK-BASED COMPENSATION</t>
  </si>
  <si>
    <t>Disclosure of Compensation Related Costs, Share-based Payments [Abstract]</t>
  </si>
  <si>
    <t>The Company has three equity incentive plans, the 2014 Stock Incentive Plan (“2014 Plan”), the 2004 Stock Incentive Plan (“2004 Plan”) and the 1999 Stock Option Plan (collectively, the “Plans”), which provide for the granting of non-qualified and incentive stock options, restricted stock and restricted stock units, stock appreciation rights and other awards to employees, directors and consultants.</t>
  </si>
  <si>
    <r>
      <t>1999 Stock Option Plan</t>
    </r>
    <r>
      <rPr>
        <sz val="10"/>
        <color theme="1"/>
        <rFont val="Inherit"/>
      </rPr>
      <t xml:space="preserve">. In July 1999, the Company’s Board of Directors approved the 1999 Stock Option Plan (“1999 Plan”) and in August 2001, the Company’s shareholders approved an amendment to the 1999 Plan such that </t>
    </r>
    <r>
      <rPr>
        <sz val="10"/>
        <color rgb="FF000000"/>
        <rFont val="Inherit"/>
      </rPr>
      <t>15%</t>
    </r>
    <r>
      <rPr>
        <sz val="10"/>
        <color theme="1"/>
        <rFont val="Inherit"/>
      </rPr>
      <t xml:space="preserve"> of the outstanding shares of the Company would always be available for grants under the 1999 Plan. The 1999 Plan is designed to encourage selected employees and directors to improve operations and increase profits, and to accept or continue employment or association with the Company through participation in the growth in the value of the common stock. The 1999 Plan requires that option exercise prices be not less than fair market value per share of common stock on the option grant date for incentive and non-qualified options. The options issued under the 1999 Plan generally vest in between </t>
    </r>
    <r>
      <rPr>
        <sz val="10"/>
        <color rgb="FF000000"/>
        <rFont val="Inherit"/>
      </rPr>
      <t>three</t>
    </r>
    <r>
      <rPr>
        <sz val="10"/>
        <color theme="1"/>
        <rFont val="Inherit"/>
      </rPr>
      <t xml:space="preserve"> and </t>
    </r>
    <r>
      <rPr>
        <sz val="10"/>
        <color rgb="FF000000"/>
        <rFont val="Inherit"/>
      </rPr>
      <t>five</t>
    </r>
    <r>
      <rPr>
        <sz val="10"/>
        <color theme="1"/>
        <rFont val="Inherit"/>
      </rPr>
      <t xml:space="preserve"> years. Option expiration dates are established by the plan administrator but may not be later than </t>
    </r>
    <r>
      <rPr>
        <sz val="10"/>
        <color rgb="FF000000"/>
        <rFont val="Inherit"/>
      </rPr>
      <t>10</t>
    </r>
    <r>
      <rPr>
        <sz val="10"/>
        <color theme="1"/>
        <rFont val="Inherit"/>
      </rPr>
      <t xml:space="preserve"> years after the date of the grant.</t>
    </r>
  </si>
  <si>
    <t>In November 2007, the shareholders of the Company approved the termination of the 1999 Plan. No new option awards will be made under the 1999 Plan and the outstanding awards under the 1999 Plan will continue to be subject to the terms and conditions of the 1999 Plan.</t>
  </si>
  <si>
    <r>
      <t>2004 Stock Incentive Plan</t>
    </r>
    <r>
      <rPr>
        <sz val="10"/>
        <color theme="1"/>
        <rFont val="Inherit"/>
      </rPr>
      <t>. In October 2004, the Company’s Board of Directors and the stockholders approved the 2004 Plan. In November 2007, the 2004 Plan was amended and approved by the Company’s stockholders. The maximum number of shares of common stock available for issuance under the 2004 Plan is 14.8% of the Company’s outstanding common stock measured from time to time. In addition, the number of shares of the Company’s common stock reserved for issuance will also automatically increase by an additional 1.5% on the first day of each of four fiscal years starting July 1, 2007. With the stockholders approving the 2014 Plan in October 2014, no further awards will be made under the 2004 Plan and the 2004 Plan will remain in effect only so long as awards made thereunder remain outstanding.</t>
    </r>
  </si>
  <si>
    <r>
      <t>2014 Stock Incentive Plan</t>
    </r>
    <r>
      <rPr>
        <sz val="10"/>
        <color theme="1"/>
        <rFont val="Inherit"/>
      </rPr>
      <t>. In September and October 2014, the Company’s Board of Directors and stockholders approved the 2014 Plan, respectively. The maximum number of shares of common stock available for issuance under the 2014 Plan is 920,000.</t>
    </r>
  </si>
  <si>
    <r>
      <t>Stock Options</t>
    </r>
    <r>
      <rPr>
        <sz val="10"/>
        <color theme="1"/>
        <rFont val="Inherit"/>
      </rPr>
      <t>. At March 31, 2015 and at June 30, 2014, all expense related to stock option grants has been fully recognized.</t>
    </r>
  </si>
  <si>
    <t>A summary of stock option activity under the Plans during the periods indicated is presented below:</t>
  </si>
  <si>
    <t>Number of</t>
  </si>
  <si>
    <t>Shares</t>
  </si>
  <si>
    <t>Weighted-Average</t>
  </si>
  <si>
    <t>Exercise Price</t>
  </si>
  <si>
    <t>Per Share</t>
  </si>
  <si>
    <t>Outstanding—June 30, 2013</t>
  </si>
  <si>
    <t>Granted</t>
  </si>
  <si>
    <t>Exercised</t>
  </si>
  <si>
    <t>(55,532</t>
  </si>
  <si>
    <t>Cancelled</t>
  </si>
  <si>
    <t>Outstanding—June 30, 2014</t>
  </si>
  <si>
    <t>Outstanding—March 31, 2015</t>
  </si>
  <si>
    <t>Options exercisable—June 30, 2013</t>
  </si>
  <si>
    <t>Options exercisable—June 30, 2014</t>
  </si>
  <si>
    <t>Options exercisable—March 31, 2015</t>
  </si>
  <si>
    <t>The following table summarizes information on currently outstanding and exercisable options:</t>
  </si>
  <si>
    <t>As of March 31, 2015</t>
  </si>
  <si>
    <t>Options Outstanding</t>
  </si>
  <si>
    <t>Options Exercisable</t>
  </si>
  <si>
    <t>Exercise</t>
  </si>
  <si>
    <t>Prices</t>
  </si>
  <si>
    <t>Number</t>
  </si>
  <si>
    <t>Outstanding</t>
  </si>
  <si>
    <t>Remaining</t>
  </si>
  <si>
    <t>Contractual Life (Years)</t>
  </si>
  <si>
    <t>Exercisable</t>
  </si>
  <si>
    <t>Weighted-</t>
  </si>
  <si>
    <t>Average</t>
  </si>
  <si>
    <t>Exercise Price</t>
  </si>
  <si>
    <t>The aggregate intrinsic value of options outstanding and options exercisable under the Plans at March 31, 2015 was $8,984 and $8,984, respectively.</t>
  </si>
  <si>
    <r>
      <t>Restricted Stock and Restricted Stock Units</t>
    </r>
    <r>
      <rPr>
        <sz val="10"/>
        <color theme="1"/>
        <rFont val="Inherit"/>
      </rPr>
      <t>. Employees and directors are eligible to receive grants of restricted stock and restricted stock units. The Company determines stock-based compensation expense using the fair value method. The fair value of restricted stock and restricted stock units is equal to the closing sale price of the Company’s common stock on the date of grant.</t>
    </r>
  </si>
  <si>
    <r>
      <t xml:space="preserve">During the nine months ended March 31, 2015 and 2014, the Company granted 162,149 and 132,357 restricted stock units, to employees and directors, respectively. Restricted stock unit awards (“RSUs”) granted during these quarters vest over </t>
    </r>
    <r>
      <rPr>
        <sz val="10"/>
        <color rgb="FF000000"/>
        <rFont val="Inherit"/>
      </rPr>
      <t>three</t>
    </r>
    <r>
      <rPr>
        <sz val="10"/>
        <color theme="1"/>
        <rFont val="Inherit"/>
      </rPr>
      <t xml:space="preserve"> years, one-third on each anniversary date, except for any RSUs granted to our CEO, which vest one-fourth on each fiscal year end.</t>
    </r>
  </si>
  <si>
    <t>The Company’s income before income taxes and net income for the three months ended March 31, 2015 and March 2014 included stock award expense was $1,772 and $1,071, with total income tax benefit of $728 and $443, respectively. For the nine months ended March 31, 2015 and 2014, stock awards expense was $4,787 and $3,146, with total income tax benefit of $1,967 and $1,272 respectively. The Company recognizes compensation expense based upon the grant-date fair value divided by the vesting and the service period between each vesting date. At March 31, 2015, unrecognized compensation expense related to non-vested awards aggregated to $16,263 and is expected to be recognized in future periods as follows:</t>
  </si>
  <si>
    <t>Stock Award</t>
  </si>
  <si>
    <t>Compensation</t>
  </si>
  <si>
    <t>Expense</t>
  </si>
  <si>
    <t>For the fiscal year remainder:</t>
  </si>
  <si>
    <t>The following table presents the status and changes in restricted stock unit grants for the periods indicated:</t>
  </si>
  <si>
    <t>Restricted</t>
  </si>
  <si>
    <t>Stock Unit Shares</t>
  </si>
  <si>
    <t>Grant-Date</t>
  </si>
  <si>
    <t>Non-vested balance at July 1, 2013</t>
  </si>
  <si>
    <t>Vested</t>
  </si>
  <si>
    <t>(169,760</t>
  </si>
  <si>
    <t>(25,230</t>
  </si>
  <si>
    <t>Non-vested balance at June 30, 2014</t>
  </si>
  <si>
    <t>(66,326</t>
  </si>
  <si>
    <t>(11,830</t>
  </si>
  <si>
    <t>Non-vested balance at March 31, 2015</t>
  </si>
  <si>
    <t>The total fair value of shares vested for the three and nine months ended March 31, 2015 was $288 and $5,223 respectively. The total fair value of shares vested for the three and nine months ended March 31, 2014 was $324 and $6,229, respectively.</t>
  </si>
  <si>
    <t>EARNINGS PER SHARE</t>
  </si>
  <si>
    <t>Earnings Per Share [Abstract]</t>
  </si>
  <si>
    <t>EARNINGS PER SHARE (EPS)</t>
  </si>
  <si>
    <t>EARNINGS PER SHARE (“EPS”)</t>
  </si>
  <si>
    <t>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to common stock that would then share in the Company’s earnings.</t>
  </si>
  <si>
    <t>The following table presents the calculation of basic and diluted EPS:</t>
  </si>
  <si>
    <t>Three Months Ended</t>
  </si>
  <si>
    <t>Nine Months Ended</t>
  </si>
  <si>
    <t>(Dollars in thousands, except per share data)</t>
  </si>
  <si>
    <t>Earnings Per Common Share</t>
  </si>
  <si>
    <t>Preferred stock dividends</t>
  </si>
  <si>
    <t>(77</t>
  </si>
  <si>
    <t>Net income attributable to common shareholders</t>
  </si>
  <si>
    <t>Average common shares issued and outstanding</t>
  </si>
  <si>
    <t>Average unvested RSU shares</t>
  </si>
  <si>
    <t>Total qualifying shares</t>
  </si>
  <si>
    <t>Earnings per common share</t>
  </si>
  <si>
    <t>Diluted Earnings Per Common Share</t>
  </si>
  <si>
    <t>Dilutive net income attributable to common shareholders</t>
  </si>
  <si>
    <t>Dilutive effect of stock options</t>
  </si>
  <si>
    <t>Total dilutive common shares issued and outstanding</t>
  </si>
  <si>
    <t>Diluted earnings per common share</t>
  </si>
  <si>
    <t>COMMITMENTS AND CONTINGENCIES</t>
  </si>
  <si>
    <t>Commitments and Contingencies Disclosure [Abstract]</t>
  </si>
  <si>
    <r>
      <t>Credit-Related Financial Instruments</t>
    </r>
    <r>
      <rPr>
        <sz val="10"/>
        <color theme="1"/>
        <rFont val="Inherit"/>
      </rPr>
      <t>.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t>
    </r>
  </si>
  <si>
    <t>The Company’s exposure to credit loss is represented by the contractual amount of these commitments. The Company follows the same credit policies in making commitments as it does for on-balance-sheet instruments.</t>
  </si>
  <si>
    <t>At March 31, 2015, the Company had commitments to originate $177,052 in fixed rate loans and $107,839 in variable rate loans, totaling an aggregate outstanding principal balance of $284,891. Our fixed rate loan commitments to originate had rates ranging from 2.88% to 8.27%. At March 31, 2015, the Company also had commitments to sell $57,331 in fixed rate loans and $3,929 in variable rate loans, totaling an aggregate outstanding principal balance of $61,260.</t>
  </si>
  <si>
    <t>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r>
      <t>Deposits</t>
    </r>
    <r>
      <rPr>
        <sz val="10"/>
        <color theme="1"/>
        <rFont val="Inherit"/>
      </rPr>
      <t>. In December 2014 the Bank entered into a purchase and assumption agreement to assume approximately $125,000 of FDIC-insured deposits including individual checking, money market savings, and CD accounts. Under the Agreement, the Bank will receive approximately $125,000 in cash at the closing date and will assume deposits at par with no purchase premium. The deposit transfer transaction is subject to prior approval by the Office of the Comptroller of the Currency and to other standard closing conditions. The closing of the transaction is targeted for the second calendar quarter of 2015.</t>
    </r>
  </si>
  <si>
    <t>RELATED PARTY TRANSACTIONS</t>
  </si>
  <si>
    <t>Related Party Transactions [Abstract]</t>
  </si>
  <si>
    <t>In the ordinary course of business, the Company has granted related party loans collateralized by real property to officers, directors and their affiliates that are considered to be insiders by regulation. There were no new related party loans granted under the provisions of the employee loan program and no refinances of existing loans during the nine months ended March 31, 2015, and no new loans and no refinances of existing loans during the nine months ended March 31, 2014.</t>
  </si>
  <si>
    <t>SIGNIFICANT ACCOUNTING POLICIES (Policies)</t>
  </si>
  <si>
    <t>Securities</t>
  </si>
  <si>
    <t>Loans</t>
  </si>
  <si>
    <t>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Losses</t>
  </si>
  <si>
    <t>FAIR VALUE (Tables)</t>
  </si>
  <si>
    <t>Fair Value, Assets and Liabilities Measured on Recurring and Nonrecurring Basis [Line Items]</t>
  </si>
  <si>
    <t>Assets and Liabilities are Classified in their Entirety Based on the Lowest Level of Input that is Significant to the Fair Value Measurement</t>
  </si>
  <si>
    <t>Additional Information About Assets Measured at Fair Value on a Recurring Basis and for which the Company has Utilized Level 3 Inputs to Determine Fair Value</t>
  </si>
  <si>
    <t>Changes in Unrealized Gains and Losses and Interest Income Recorded in Earnings for Level 3 Trading Assets and Liabilities</t>
  </si>
  <si>
    <t>Fair Value Assets Measured on Nonrecurring Basis</t>
  </si>
  <si>
    <t>Aggregate Fair Value, Contractual Balance, and Gains</t>
  </si>
  <si>
    <t>Carrying Amounts and Estimated Fair Values of Financial Instruments at Period-end</t>
  </si>
  <si>
    <t>Recurring</t>
  </si>
  <si>
    <t>Quantitative Information About Level 3 Fair Value Measurements</t>
  </si>
  <si>
    <t>Nonrecurring</t>
  </si>
  <si>
    <t>he following table presents quantitative information about level 3 fair value measurements for financial instruments measured at fair value on a non-recurring basis at the periods indicated:</t>
  </si>
  <si>
    <t>SECURITIES (Tables)</t>
  </si>
  <si>
    <t>Marketable Securities</t>
  </si>
  <si>
    <t>Schedule of Unrealized Loss on Investments</t>
  </si>
  <si>
    <t>Other than Temporary Impairment, Credit Losses Recognized in Earnings</t>
  </si>
  <si>
    <t>The following table summarizes amounts of credit loss recognized in the income statement through other-than-temporary impairment charges which reduced non-interest income:</t>
  </si>
  <si>
    <t>Schedule of Realized Gain (Loss)</t>
  </si>
  <si>
    <t>Unrealized Gain (Loss) on Investments</t>
  </si>
  <si>
    <t>Investments Classified by Contractual Maturity Date</t>
  </si>
  <si>
    <t>LOANS &amp; ALLOWANCE FOR LOAN LOSS (Tables)</t>
  </si>
  <si>
    <t>Schedule of Loans by Loan Portfolio</t>
  </si>
  <si>
    <t>Schedule of Credit Losses Related to Financing Receivables, Current and Noncurrent</t>
  </si>
  <si>
    <t>Impaired Financing Receivables</t>
  </si>
  <si>
    <t>Allowance for Credit Losses on Financing Receivables</t>
  </si>
  <si>
    <t>Schedule of Financing Receivables, Non Accrual Status</t>
  </si>
  <si>
    <t>Non-performing loans consisted of the following:</t>
  </si>
  <si>
    <t>Schedule of Loans, Performing and Non-performing</t>
  </si>
  <si>
    <t>Troubled Debt Restructurings on Financing Receivables</t>
  </si>
  <si>
    <t>Financing Receivable Credit Quality Indicators</t>
  </si>
  <si>
    <t>Past Due Financing Receivables</t>
  </si>
  <si>
    <r>
      <t xml:space="preserve">The following table provides the outstanding unpaid balance of loans that are past due </t>
    </r>
    <r>
      <rPr>
        <sz val="10"/>
        <color rgb="FF000000"/>
        <rFont val="Inherit"/>
      </rPr>
      <t>30 days</t>
    </r>
    <r>
      <rPr>
        <sz val="10"/>
        <color theme="1"/>
        <rFont val="Inherit"/>
      </rPr>
      <t xml:space="preserve"> or more by portfolio class as of the period indicated:</t>
    </r>
  </si>
  <si>
    <t>STOCK-BASED COMPENSATION (Tables)</t>
  </si>
  <si>
    <t>Summary of stock option activity</t>
  </si>
  <si>
    <t>Table summarizing outstanding and exercisable options</t>
  </si>
  <si>
    <t>Unrecognized compensation expense related to non-vested awards, to be recognized in the future</t>
  </si>
  <si>
    <t>At March 31, 2015, unrecognized compensation expense related to non-vested awards aggregated to $16,263 and is expected to be recognized in future periods as follows:</t>
  </si>
  <si>
    <t>Status and changes in restricted stock grants</t>
  </si>
  <si>
    <t>EARNINGS PER SHARE (Tables)</t>
  </si>
  <si>
    <t>Calculation of basic and diluted EPS</t>
  </si>
  <si>
    <t>FAIR VALUE - INPUTS (Details) (USD $)</t>
  </si>
  <si>
    <t>12 Months Ended</t>
  </si>
  <si>
    <t>securities</t>
  </si>
  <si>
    <t>Feb. 28, 2015</t>
  </si>
  <si>
    <t>Oct. 31, 2009</t>
  </si>
  <si>
    <t>Fair Value Inputs, Equity, Quantitative Information [Line Items]</t>
  </si>
  <si>
    <t>Number of collateralized debt securities in trading portfolio</t>
  </si>
  <si>
    <t>Collateralized Debt Obligations | Discounted cash flows</t>
  </si>
  <si>
    <t>Probability of actual and forecasted defaults</t>
  </si>
  <si>
    <t>Percentage of actual defaults</t>
  </si>
  <si>
    <t>Description of variable rate basis</t>
  </si>
  <si>
    <t>U.S. Treasury</t>
  </si>
  <si>
    <t>Collateralized Debt Obligations | Discounted cash flows | Significant Unobservable Inputs (Level 3)</t>
  </si>
  <si>
    <t>Percent increase in discount rate</t>
  </si>
  <si>
    <t>Effect on net income before tax from one percentage point increase in discount rate</t>
  </si>
  <si>
    <t>Percent decrease in discount rate</t>
  </si>
  <si>
    <t>Effect on net income before tax from one percentage point decrease in discount rate</t>
  </si>
  <si>
    <t>Collateralized Debt Obligations | Weighted Average | Discounted cash flows | Significant Unobservable Inputs (Level 3)</t>
  </si>
  <si>
    <t>Discount rate, basis spread</t>
  </si>
  <si>
    <t>Non-agency RMBS | Significant Unobservable Inputs (Level 3)</t>
  </si>
  <si>
    <t>Unemployment rate</t>
  </si>
  <si>
    <t>Non-agency RMBS | Minimum | Discounted cash flows</t>
  </si>
  <si>
    <t>Non-agency RMBS | Minimum | Discounted cash flows | Significant Unobservable Inputs (Level 3)</t>
  </si>
  <si>
    <t>Loss severity</t>
  </si>
  <si>
    <t>Non-agency RMBS | Maximum | Discounted cash flows</t>
  </si>
  <si>
    <t>Non-agency RMBS | Maximum | Discounted cash flows | Significant Unobservable Inputs (Level 3)</t>
  </si>
  <si>
    <t>Recurring | Collateralized Debt Obligations | Minimum | Discounted cash flows | Significant Unobservable Inputs (Level 3)</t>
  </si>
  <si>
    <t>Recurring | Collateralized Debt Obligations | Maximum | Discounted cash flows | Significant Unobservable Inputs (Level 3)</t>
  </si>
  <si>
    <t>Recurring | Collateralized Debt Obligations | Weighted Average | Discounted cash flows | Significant Unobservable Inputs (Level 3)</t>
  </si>
  <si>
    <t>Recurring | Non-agency RMBS | Minimum | Discounted cash flows | Significant Unobservable Inputs (Level 3)</t>
  </si>
  <si>
    <t>Recurring | Non-agency RMBS | Maximum | Discounted cash flows | Significant Unobservable Inputs (Level 3)</t>
  </si>
  <si>
    <t>Recurring | Non-agency RMBS | Weighted Average | Discounted cash flows | Significant Unobservable Inputs (Level 3)</t>
  </si>
  <si>
    <t>FAIR VALUE - ASSETS AND LIABILITIES MEASURED ON RECURRING BASIS (Details) (USD $)</t>
  </si>
  <si>
    <t>Securities available for sale</t>
  </si>
  <si>
    <t>Loans held for sale</t>
  </si>
  <si>
    <t>Quoted Prices in Active Markets for Identical Assets (Level 1)</t>
  </si>
  <si>
    <t>Significant Other Observable Inputs (Level 2)</t>
  </si>
  <si>
    <t>Significant Unobservable Inputs (Level 3)</t>
  </si>
  <si>
    <t>Mortgage servicing rights</t>
  </si>
  <si>
    <t>Other assets - Derivative instruments</t>
  </si>
  <si>
    <t>Other liabilities - Derivative instruments</t>
  </si>
  <si>
    <t>Recurring | Collateralized Debt Obligations</t>
  </si>
  <si>
    <t>Recurring | Agency RMBS</t>
  </si>
  <si>
    <t>Recurring | Non-agency RMBS</t>
  </si>
  <si>
    <t>Recurring | Municipal</t>
  </si>
  <si>
    <t>Recurring | Other Debt Securities</t>
  </si>
  <si>
    <t>Recurring | Quoted Prices in Active Markets for Identical Assets (Level 1)</t>
  </si>
  <si>
    <t>Recurring | Quoted Prices in Active Markets for Identical Assets (Level 1) | Collateralized Debt Obligations</t>
  </si>
  <si>
    <t>Recurring | Quoted Prices in Active Markets for Identical Assets (Level 1) | Agency RMBS</t>
  </si>
  <si>
    <t>Recurring | Quoted Prices in Active Markets for Identical Assets (Level 1) | Non-agency RMBS</t>
  </si>
  <si>
    <t>Recurring | Quoted Prices in Active Markets for Identical Assets (Level 1) | Municipal</t>
  </si>
  <si>
    <t>Recurring | Quoted Prices in Active Markets for Identical Assets (Level 1) | Other Debt Securities</t>
  </si>
  <si>
    <t>Recurring | Significant Other Observable Inputs (Level 2)</t>
  </si>
  <si>
    <t>Recurring | Significant Other Observable Inputs (Level 2) | Collateralized Debt Obligations</t>
  </si>
  <si>
    <t>Recurring | Significant Other Observable Inputs (Level 2) | Agency RMBS</t>
  </si>
  <si>
    <t>Recurring | Significant Other Observable Inputs (Level 2) | Non-agency RMBS</t>
  </si>
  <si>
    <t>Recurring | Significant Other Observable Inputs (Level 2) | Municipal</t>
  </si>
  <si>
    <t>Recurring | Significant Other Observable Inputs (Level 2) | Other Debt Securities</t>
  </si>
  <si>
    <t>Recurring | Significant Unobservable Inputs (Level 3)</t>
  </si>
  <si>
    <t>Recurring | Significant Unobservable Inputs (Level 3) | Collateralized Debt Obligations</t>
  </si>
  <si>
    <t>Recurring | Significant Unobservable Inputs (Level 3) | Agency RMBS</t>
  </si>
  <si>
    <t>Recurring | Significant Unobservable Inputs (Level 3) | Non-agency RMBS</t>
  </si>
  <si>
    <t>Recurring | Significant Unobservable Inputs (Level 3) | Municipal</t>
  </si>
  <si>
    <t>Recurring | Significant Unobservable Inputs (Level 3) | Other Debt Securities</t>
  </si>
  <si>
    <t>FAIR VALUE - LEVEL 3 ASSETS MEASURED ON RECURRING BASIS (Details) (USD $)</t>
  </si>
  <si>
    <t>Fair Value, Assets Measured on Recurring Basis, Unobservable Input Reconciliation, Calculation [Roll Forward]</t>
  </si>
  <si>
    <t>Recurring | Level 3</t>
  </si>
  <si>
    <t>Opening balance</t>
  </si>
  <si>
    <t>Total gains or losses for the period - Included in earnings</t>
  </si>
  <si>
    <t>Total gains or losses for the period - Included in other comprehensive income</t>
  </si>
  <si>
    <t>Issuances</t>
  </si>
  <si>
    <t>Change in unrealized gains and losses for the period included in earnings for assets held at the end of the reporting period</t>
  </si>
  <si>
    <t>Recurring | Level 3 | Collateralized Debt Obligations</t>
  </si>
  <si>
    <t>Recurring | Level 3 | Non-agency RMBS</t>
  </si>
  <si>
    <t>Recurring | Level 3 | Mortgage Servicing Rights</t>
  </si>
  <si>
    <t>Recurring | Level 3 | Derivative Instruments, net</t>
  </si>
  <si>
    <t>FAIR VALUE - QUANTITATIVE INFORMATION FOR LEVEL 3 FAIR VALUE MEASURMENTS (RECURRING) (Details) (USD $)</t>
  </si>
  <si>
    <t>Fair Value, Option, Quantitative Disclosures [Line Items]</t>
  </si>
  <si>
    <t>Total projected defaults</t>
  </si>
  <si>
    <t>Level 1 | Recurring</t>
  </si>
  <si>
    <t>Level 1 | Recurring | Collateralized Debt Obligations</t>
  </si>
  <si>
    <t>Level 1 | Recurring | Non-agency RMBS</t>
  </si>
  <si>
    <t>Level 2 | Recurring</t>
  </si>
  <si>
    <t>Level 2 | Recurring | Collateralized Debt Obligations</t>
  </si>
  <si>
    <t>Level 2 | Recurring | Non-agency RMBS</t>
  </si>
  <si>
    <t>Level 3 | Non-agency RMBS | Minimum | Discounted cash flows</t>
  </si>
  <si>
    <t>Level 3 | Non-agency RMBS | Maximum | Discounted cash flows</t>
  </si>
  <si>
    <t>Level 3 | Recurring</t>
  </si>
  <si>
    <t>Level 3 | Recurring | Collateralized Debt Obligations</t>
  </si>
  <si>
    <t>Level 3 | Recurring | Collateralized Debt Obligations | Minimum | Discounted cash flows</t>
  </si>
  <si>
    <t>Discount Rate over Treasury/LIBOR</t>
  </si>
  <si>
    <t>Level 3 | Recurring | Collateralized Debt Obligations | Maximum | Discounted cash flows</t>
  </si>
  <si>
    <t>Level 3 | Recurring | Collateralized Debt Obligations | Weighted Average | Discounted cash flows</t>
  </si>
  <si>
    <t>Level 3 | Recurring | Non-agency RMBS</t>
  </si>
  <si>
    <t>Level 3 | Recurring | Non-agency RMBS | Minimum | Discounted cash flows</t>
  </si>
  <si>
    <t>Constant Prepayment Rate</t>
  </si>
  <si>
    <t>Constant Default Rate</t>
  </si>
  <si>
    <t>Level 3 | Recurring | Non-agency RMBS | Maximum | Discounted cash flows</t>
  </si>
  <si>
    <t>Level 3 | Recurring | Non-agency RMBS | Weighted Average | Discounted cash flows</t>
  </si>
  <si>
    <t>Level 3 | Recurring | Mortgage Servicing Rights | Minimum | Sales comparison approach</t>
  </si>
  <si>
    <t>Life</t>
  </si>
  <si>
    <t>3 years 9 months 18 days</t>
  </si>
  <si>
    <t>3 years 7 months</t>
  </si>
  <si>
    <t>Level 3 | Recurring | Mortgage Servicing Rights | Maximum | Sales comparison approach</t>
  </si>
  <si>
    <t>7 years 10 months 24 days</t>
  </si>
  <si>
    <t>8 years 4 months</t>
  </si>
  <si>
    <t>Level 3 | Recurring | Mortgage Servicing Rights | Weighted Average | Sales comparison approach</t>
  </si>
  <si>
    <t>6 years 10 months 24 days</t>
  </si>
  <si>
    <t>7 years 1 month</t>
  </si>
  <si>
    <t>Level 3 | Recurring | Derivative Instruments, net</t>
  </si>
  <si>
    <t>Derivative instruments, net</t>
  </si>
  <si>
    <t>Level 3 | Recurring | Derivative Instruments, net | Minimum | Sales comparison approach</t>
  </si>
  <si>
    <t>Level 3 | Recurring | Derivative Instruments, net | Maximum | Sales comparison approach</t>
  </si>
  <si>
    <t>FAIR VALUE - LEVEL 3 UNREALIZED GAIN (LOSS) (Details) (USD $)</t>
  </si>
  <si>
    <t>Fair Value, Assets Measured on Recurring Basis, Unobservable Input Reconciliation [Line Items]</t>
  </si>
  <si>
    <t>FAIR VALUE - ASSETS MEASURED NONRECURRING BASIS (Details) (USD $)</t>
  </si>
  <si>
    <t>Impaired loans, fair value</t>
  </si>
  <si>
    <t>Other real estate owned and foreclosed assets, fair value</t>
  </si>
  <si>
    <t>Nonrecurring | Other Real Estate Owned Single Family</t>
  </si>
  <si>
    <t>Nonrecurring | Other Real Estate Owned, RV/Auto</t>
  </si>
  <si>
    <t>Nonrecurring | Non-agency RMBS</t>
  </si>
  <si>
    <t>Nonrecurring | Single family, Mortgage</t>
  </si>
  <si>
    <t>Nonrecurring | Home Equity</t>
  </si>
  <si>
    <t>Nonrecurring | Multi-family</t>
  </si>
  <si>
    <t>Nonrecurring | Commercial Real Estate Secured</t>
  </si>
  <si>
    <t>Nonrecurring | Auto and RV secured</t>
  </si>
  <si>
    <t>Nonrecurring | Quoted Prices in Active Markets for Identical Assets (Level 1)</t>
  </si>
  <si>
    <t>Nonrecurring | Quoted Prices in Active Markets for Identical Assets (Level 1) | Other Real Estate Owned Single Family</t>
  </si>
  <si>
    <t>Nonrecurring | Quoted Prices in Active Markets for Identical Assets (Level 1) | Other Real Estate Owned, RV/Auto</t>
  </si>
  <si>
    <t>Nonrecurring | Quoted Prices in Active Markets for Identical Assets (Level 1) | Non-agency RMBS</t>
  </si>
  <si>
    <t>Nonrecurring | Quoted Prices in Active Markets for Identical Assets (Level 1) | Single family, Mortgage</t>
  </si>
  <si>
    <t>Nonrecurring | Quoted Prices in Active Markets for Identical Assets (Level 1) | Home Equity</t>
  </si>
  <si>
    <t>Nonrecurring | Quoted Prices in Active Markets for Identical Assets (Level 1) | Multi-family</t>
  </si>
  <si>
    <t>Nonrecurring | Quoted Prices in Active Markets for Identical Assets (Level 1) | Commercial Real Estate Secured</t>
  </si>
  <si>
    <t>Nonrecurring | Quoted Prices in Active Markets for Identical Assets (Level 1) | Auto and RV secured</t>
  </si>
  <si>
    <t>Nonrecurring | Significant Other Observable Inputs (Level 2)</t>
  </si>
  <si>
    <t>Nonrecurring | Significant Other Observable Inputs (Level 2) | Other Real Estate Owned Single Family</t>
  </si>
  <si>
    <t>Nonrecurring | Significant Other Observable Inputs (Level 2) | Other Real Estate Owned, RV/Auto</t>
  </si>
  <si>
    <t>Nonrecurring | Significant Other Observable Inputs (Level 2) | Non-agency RMBS</t>
  </si>
  <si>
    <t>Nonrecurring | Significant Other Observable Inputs (Level 2) | Single family, Mortgage</t>
  </si>
  <si>
    <t>Nonrecurring | Significant Other Observable Inputs (Level 2) | Home Equity</t>
  </si>
  <si>
    <t>Nonrecurring | Significant Other Observable Inputs (Level 2) | Multi-family</t>
  </si>
  <si>
    <t>Nonrecurring | Significant Other Observable Inputs (Level 2) | Commercial Real Estate Secured</t>
  </si>
  <si>
    <t>Nonrecurring | Significant Other Observable Inputs (Level 2) | Auto and RV secured</t>
  </si>
  <si>
    <t>Nonrecurring | Significant Unobservable Inputs (Level 3)</t>
  </si>
  <si>
    <t>Nonrecurring | Significant Unobservable Inputs (Level 3) | Other Real Estate Owned Single Family</t>
  </si>
  <si>
    <t>Nonrecurring | Significant Unobservable Inputs (Level 3) | Other Real Estate Owned, RV/Auto</t>
  </si>
  <si>
    <t>Nonrecurring | Significant Unobservable Inputs (Level 3) | Non-agency RMBS</t>
  </si>
  <si>
    <t>Nonrecurring | Significant Unobservable Inputs (Level 3) | Single family, Mortgage</t>
  </si>
  <si>
    <t>Nonrecurring | Significant Unobservable Inputs (Level 3) | Home Equity</t>
  </si>
  <si>
    <t>Nonrecurring | Significant Unobservable Inputs (Level 3) | Multi-family</t>
  </si>
  <si>
    <t>Nonrecurring | Significant Unobservable Inputs (Level 3) | Commercial Real Estate Secured</t>
  </si>
  <si>
    <t>Nonrecurring | Significant Unobservable Inputs (Level 3) | Auto and RV secured</t>
  </si>
  <si>
    <t>FAIR VALUE - ASSETS MEASURED ON NONRECURRING BASIS NARRATIVE (Details) (USD $)</t>
  </si>
  <si>
    <t>Allowance on impaired loans</t>
  </si>
  <si>
    <t>Securities held to maturity</t>
  </si>
  <si>
    <t>Held-to-maturity securities, impairment charged to income</t>
  </si>
  <si>
    <t>Held-to-maturity securities, impairment charged to other comprehensive income</t>
  </si>
  <si>
    <t>Carrying Amount</t>
  </si>
  <si>
    <t>Nonrecurring | Level 3</t>
  </si>
  <si>
    <t>Nonrecurring | Impaired Loans</t>
  </si>
  <si>
    <t>Impaired loans, write-off</t>
  </si>
  <si>
    <t>Impaired loans, additional provision for loan losses</t>
  </si>
  <si>
    <t>Nonrecurring | Other real estate owned</t>
  </si>
  <si>
    <t>Nonrecurring | Non-agency RMBS | Level 3</t>
  </si>
  <si>
    <t>Nonrecurring | Non-agency RMBS | Carrying Amount | Level 3</t>
  </si>
  <si>
    <t>FAIR VALUE - LOANS HELD-FOR-SALE (Details) (USD $)</t>
  </si>
  <si>
    <t>Gain</t>
  </si>
  <si>
    <t>Total Change in fair value</t>
  </si>
  <si>
    <t>FAIR VALUE - QUANTITATIVE INFORMATION FOR LEVEL 3 FAIR VALUE MEASURMENTS (NONRECURRING) (Details) (USD $)</t>
  </si>
  <si>
    <t>Fair Value Inputs, Assets, Quantitative Information [Line Items]</t>
  </si>
  <si>
    <t>Nonrecurring | Single Family</t>
  </si>
  <si>
    <t>Nonrecurring | RV / Auto</t>
  </si>
  <si>
    <t>Nonrecurring | Level 3 | Other Real Estate Owned Single Family</t>
  </si>
  <si>
    <t>Nonrecurring | Level 3 | Other Real Estate Owned Single Family | Minimum | Sales comparison approach</t>
  </si>
  <si>
    <t>Comparability Adjustments</t>
  </si>
  <si>
    <t>Nonrecurring | Level 3 | Other Real Estate Owned Single Family | Maximum | Sales comparison approach</t>
  </si>
  <si>
    <t>Nonrecurring | Level 3 | Other Real Estate Owned Single Family | Weighted Average | Sales comparison approach</t>
  </si>
  <si>
    <t>Nonrecurring | Level 3 | Other Real Estate Owned, RV/Auto</t>
  </si>
  <si>
    <t>Nonrecurring | Level 3 | Other Real Estate Owned, RV/Auto | Minimum | Sales comparison approach</t>
  </si>
  <si>
    <t>Nonrecurring | Level 3 | Other Real Estate Owned, RV/Auto | Maximum | Sales comparison approach</t>
  </si>
  <si>
    <t>Nonrecurring | Level 3 | Other Real Estate Owned, RV/Auto | Weighted Average | Sales comparison approach</t>
  </si>
  <si>
    <t>Nonrecurring | Level 3 | Non-agency RMBS</t>
  </si>
  <si>
    <t>Nonrecurring | Level 3 | Non-agency RMBS | Minimum | Sales comparison approach</t>
  </si>
  <si>
    <t>Nonrecurring | Level 3 | Non-agency RMBS | Minimum | Discounted cash flows</t>
  </si>
  <si>
    <t>Nonrecurring | Level 3 | Non-agency RMBS | Maximum | Sales comparison approach</t>
  </si>
  <si>
    <t>Nonrecurring | Level 3 | Non-agency RMBS | Maximum | Discounted cash flows</t>
  </si>
  <si>
    <t>Nonrecurring | Level 3 | Non-agency RMBS | Weighted Average | Sales comparison approach</t>
  </si>
  <si>
    <t>Nonrecurring | Level 3 | Non-agency RMBS | Weighted Average | Discounted cash flows</t>
  </si>
  <si>
    <t>Nonrecurring | Level 3 | Single Family</t>
  </si>
  <si>
    <t>Nonrecurring | Level 3 | Single Family | Minimum | Sales comparison approach</t>
  </si>
  <si>
    <t>Nonrecurring | Level 3 | Single Family | Maximum | Sales comparison approach</t>
  </si>
  <si>
    <t>Nonrecurring | Level 3 | Single Family | Weighted Average | Sales comparison approach</t>
  </si>
  <si>
    <t>Nonrecurring | Level 3 | Home Equity</t>
  </si>
  <si>
    <t>Nonrecurring | Level 3 | Home Equity | Minimum | Sales comparison approach</t>
  </si>
  <si>
    <t>Nonrecurring | Level 3 | Home Equity | Maximum | Sales comparison approach</t>
  </si>
  <si>
    <t>Nonrecurring | Level 3 | Home Equity | Weighted Average | Sales comparison approach</t>
  </si>
  <si>
    <t>Nonrecurring | Level 3 | Multi-family</t>
  </si>
  <si>
    <t>Nonrecurring | Level 3 | Multi-family | Minimum | Sales comparison approach and income approach</t>
  </si>
  <si>
    <t>Nonrecurring | Level 3 | Multi-family | Maximum | Sales comparison approach and income approach</t>
  </si>
  <si>
    <t>Nonrecurring | Level 3 | Multi-family | Weighted Average | Sales comparison approach and income approach</t>
  </si>
  <si>
    <t>Nonrecurring | Level 3 | Commercial Real Estate Secured</t>
  </si>
  <si>
    <t>Nonrecurring | Level 3 | Commercial Real Estate Secured | Minimum | Sales comparison approach and income approach</t>
  </si>
  <si>
    <t>Nonrecurring | Level 3 | Commercial Real Estate Secured | Maximum | Sales comparison approach and income approach</t>
  </si>
  <si>
    <t>Nonrecurring | Level 3 | Commercial Real Estate Secured | Weighted Average | Sales comparison approach and income approach</t>
  </si>
  <si>
    <t>Nonrecurring | Level 3 | RV / Auto</t>
  </si>
  <si>
    <t>Nonrecurring | Level 3 | RV / Auto | Minimum | Sales comparison approach</t>
  </si>
  <si>
    <t>Nonrecurring | Level 3 | RV / Auto | Maximum | Sales comparison approach</t>
  </si>
  <si>
    <t>Nonrecurring | Level 3 | RV / Auto | Weighted Average | Sales comparison approach</t>
  </si>
  <si>
    <t>FAIR VALUE - FAIR VALUE BY BALANCE SHEET GROUPING (Details) (USD $)</t>
  </si>
  <si>
    <t>Loans held for investmentâ€”net</t>
  </si>
  <si>
    <t>SECURITIES - NARRATIVE (Details) (USD $)</t>
  </si>
  <si>
    <t>Marketable Securities [Line Items]</t>
  </si>
  <si>
    <t>Held-to-maturity Securities, Transfers [Abstract]</t>
  </si>
  <si>
    <t>Held-to-maturity, Carrying Amount</t>
  </si>
  <si>
    <t>Debt securities available-for-sale and held-to-maturity pledged to secure borrowings</t>
  </si>
  <si>
    <t>Certain Loans Acquired in Transfer Accounted for as Debt Securities [Abstract]</t>
  </si>
  <si>
    <t>[1]</t>
  </si>
  <si>
    <t>RMBS, Super Senior Securities</t>
  </si>
  <si>
    <t>Available-for-sale, Number of Securities</t>
  </si>
  <si>
    <t>Held-to-maturity, Number of Securities</t>
  </si>
  <si>
    <t>RMBS, Senior Structured Whole Loan Securities</t>
  </si>
  <si>
    <t>RMBS, Mezzanine Z-Tranche Securities</t>
  </si>
  <si>
    <t>Mortgage-backed securities (RMBS)</t>
  </si>
  <si>
    <t>RMBS, Senior-Support Securities</t>
  </si>
  <si>
    <t>Number of securities account for as debt security</t>
  </si>
  <si>
    <t>Cost of securities acquired in transfer</t>
  </si>
  <si>
    <t>Carrying amount of securities acquired in transfer</t>
  </si>
  <si>
    <t>RMBS, Senior-Support Securities | Reported</t>
  </si>
  <si>
    <t>Accretable yield of securities acquired in transfer, forecasted</t>
  </si>
  <si>
    <t>Nonaccretable yield of securities acquired in transfer, forecasted</t>
  </si>
  <si>
    <t>Amortizable premium of securities acquired in transfer, forecasted</t>
  </si>
  <si>
    <t>Nonamortizable premium of securities acquired in transfer, forecasted</t>
  </si>
  <si>
    <t>SECURITIES - AMORTIZED COST, CARRYING AMOUNT AND FAIR VALUE DISCLOSURES (Details) (USD $)</t>
  </si>
  <si>
    <t>Available-for-sale Securities, Amortized Cost Basis</t>
  </si>
  <si>
    <t>Available-for-sale Securities, Unrealized Gains</t>
  </si>
  <si>
    <t>Available-for-sale Securities, Unrealized Losses</t>
  </si>
  <si>
    <t>Held-to-maturity securities, carrying value</t>
  </si>
  <si>
    <t>Held-to-maturity Securities, Accumulated Unrecognized Holding Gain</t>
  </si>
  <si>
    <t>Held-to-maturity Securities, Accumulated Unrecognized Holding Loss</t>
  </si>
  <si>
    <t>[1],[2]</t>
  </si>
  <si>
    <t>[3]</t>
  </si>
  <si>
    <t>Other debt</t>
  </si>
  <si>
    <t>[2]</t>
  </si>
  <si>
    <t>RMBS distributions include impact of expected prepayments and other timing factors.</t>
  </si>
  <si>
    <t>SECURITIES - SCHEDULE OF UNREALIZED LOSS ON INVESTMENTS (Details) (USD $)</t>
  </si>
  <si>
    <t>Available-for-sale securities in loss position for less than 12 months, Fair Value</t>
  </si>
  <si>
    <t>Available-for-sale securities in loss position,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Held-to-maturity securities in loss position for less than 12 months, Fair Value</t>
  </si>
  <si>
    <t>Held-to-maturity securities in loss position for less than 12 months, Gross Unrealized Losses</t>
  </si>
  <si>
    <t>Held-to-maturity securities in loss position for more than 12 months, Fair Value</t>
  </si>
  <si>
    <t>Held-to-maturity securities in loss position for more than 12 months, Gross Unrealized Losses</t>
  </si>
  <si>
    <t>Held-to-maturity securities in loss position, Total, Fair Value</t>
  </si>
  <si>
    <t>Held-to-maturity securities in loss position, Gross Unrealized Losses</t>
  </si>
  <si>
    <t>SECURITIES - OTHER THAN TEMPORARY IMPAIRMENT, CREDIT LOSSES RECOGNIZED IN EARNINGS (Details) (USD $)</t>
  </si>
  <si>
    <t>Other than Temporary Impairment, Credit Losses Recognized in Earnings [Line Items]</t>
  </si>
  <si>
    <t>Number of securities in a continuous loss position</t>
  </si>
  <si>
    <t>Other than Temporary Impairment, Credit Losses Recognized in Earnings [Roll Forward]</t>
  </si>
  <si>
    <t>Carrying amount of securities with cumulative credit losses</t>
  </si>
  <si>
    <t>OTTI recognized in earnings</t>
  </si>
  <si>
    <t>Number of securities with other than temporary impairment</t>
  </si>
  <si>
    <t>Carrying value of securities with other than temporary impairment</t>
  </si>
  <si>
    <t>SECURITIES - REALIZED GAIN (LOSS) ON SALE OF SECURITIES (Details) (USD $)</t>
  </si>
  <si>
    <t>Net gain on securities</t>
  </si>
  <si>
    <t>SECURITIES - UNREALIZED GAIN (LOSS) ON INVESTMENTS (Details) (USD $)</t>
  </si>
  <si>
    <t>Available-for-sale debt securitiesâ€”net unrealized gains</t>
  </si>
  <si>
    <t>Available-for-sale debt securitiesâ€”non-credit related</t>
  </si>
  <si>
    <t>Held-to-maturity debt securitiesâ€”non-credit related</t>
  </si>
  <si>
    <t>SECURITIES - INVESTMENTS CLASSIFIED BY CONTRACTUAL MATURITY DATE (Details) (USD $)</t>
  </si>
  <si>
    <t>Trading Securities, total fair value</t>
  </si>
  <si>
    <t>Available-for-sale, Amortized Cost:</t>
  </si>
  <si>
    <t>Available-for-sale, Amortized Cost</t>
  </si>
  <si>
    <t>Available-for-sale, Fair Value:</t>
  </si>
  <si>
    <t>Available-for-sale, Fair Value</t>
  </si>
  <si>
    <t>Held-to-maturity, Carrying Amount:</t>
  </si>
  <si>
    <t>Held-to-maturity, Amortized Cost</t>
  </si>
  <si>
    <t>Held-to-maturity, Fair Value:</t>
  </si>
  <si>
    <t>Trading Securities, Due after ten years</t>
  </si>
  <si>
    <t>LOANS &amp; ALLOWANCE FOR LOAN LOSS - LOAN PORTFOLIO COMPOSITION (Details) (USD $)</t>
  </si>
  <si>
    <t>Dec. 31, 2014</t>
  </si>
  <si>
    <t>Dec. 31, 2013</t>
  </si>
  <si>
    <t>Jun. 30, 2013</t>
  </si>
  <si>
    <t>Accounts, Notes, Loans and Financing Receivable [Line Items]</t>
  </si>
  <si>
    <t>Gross loans</t>
  </si>
  <si>
    <t>Net Loans</t>
  </si>
  <si>
    <t>Single family warehouse loans</t>
  </si>
  <si>
    <t>Single family, Mortgage</t>
  </si>
  <si>
    <t>Multi-family real estate secured</t>
  </si>
  <si>
    <t>LOANS &amp; ALLOWANCE FOR LOAN LOSS - ALLOWANCE FOR CREDIT LOSS DISCLOSURES (Details) (USD $)</t>
  </si>
  <si>
    <t>class</t>
  </si>
  <si>
    <t>Financing Receivable, Allowance for Credit Losses [Line Items]</t>
  </si>
  <si>
    <t>Number of classes loans are divided for LTV analysis</t>
  </si>
  <si>
    <t>Multi-family</t>
  </si>
  <si>
    <t>LTV less than or equal to 60% | Single family, Mortgage</t>
  </si>
  <si>
    <t>LTV 61% - 70% | Single family, Mortgage</t>
  </si>
  <si>
    <t>LTV 61% - 70% | Commercial Real Estate Secured</t>
  </si>
  <si>
    <t>LTV 71% - 80% | Single family, Mortgage</t>
  </si>
  <si>
    <t>LTV 71% - 80% | Commercial Real Estate Secured</t>
  </si>
  <si>
    <t>LTV greater than 80% | Single family, Mortgage</t>
  </si>
  <si>
    <t>LTV greater than 80% | Multi-family</t>
  </si>
  <si>
    <t>LTV less than or equal to 55% | Multi-family</t>
  </si>
  <si>
    <t>LTV 56% - 65% | Multi-family</t>
  </si>
  <si>
    <t>LTV 66% - 75% | Multi-family</t>
  </si>
  <si>
    <t>LTV 76% - 80% | Multi-family</t>
  </si>
  <si>
    <t>LTV less than or equal to 50% | Commercial Real Estate Secured</t>
  </si>
  <si>
    <t>LTV 51% - 60% | Commercial Real Estate Secured</t>
  </si>
  <si>
    <t>FICO greater than or equal to 770 | Auto and RV secured</t>
  </si>
  <si>
    <t>FICO 715 - 769 | Auto and RV secured</t>
  </si>
  <si>
    <t>FICO 700 - 714 | Auto and RV secured</t>
  </si>
  <si>
    <t>FICO 660 - 699 | Auto and RV secured</t>
  </si>
  <si>
    <t>FICO less than 660 | Auto and RV secured</t>
  </si>
  <si>
    <t>LOANS &amp; ALLOWANCE FOR LOAN LOSS - ALLOWANCE FOR LOAN LOSS BY PORTFOLIO CLASS (Details) (USD $)</t>
  </si>
  <si>
    <t>Allowance for Loan and Lease Losses [Roll Forward]</t>
  </si>
  <si>
    <t>Balance, beginning of period</t>
  </si>
  <si>
    <t>Charged-offs</t>
  </si>
  <si>
    <t>Balance, end of period</t>
  </si>
  <si>
    <t>LOANS &amp; ALLOWANCE FOR LOAN LOSS - LOANS INDIVIDUALLY EVALUATED FOR IMPAIRMENT (Details) (USD $)</t>
  </si>
  <si>
    <t>Financing Receivable, Evaluated Individually For Impairment, With Related Allowance Recorded [Abstract]</t>
  </si>
  <si>
    <t>Charge-off</t>
  </si>
  <si>
    <t>Accrued Interest /Origination Fees</t>
  </si>
  <si>
    <t>Financing Receivable, Evaluated Individually For Impairment As a Percentage of Gross Loans [Abstract]</t>
  </si>
  <si>
    <t>Unpaid Principal Balance, Ratio to All Loans</t>
  </si>
  <si>
    <t>Charge-off, Ratio to All Loans</t>
  </si>
  <si>
    <t>Unpaid Book Balance, Ratio to All Loans</t>
  </si>
  <si>
    <t>Accrued Interest /Origination Fees, Ratio to All Loans</t>
  </si>
  <si>
    <t>Recorded Investment, Ratio to All Loans</t>
  </si>
  <si>
    <t>Related Allowance, Ratio to All Loans</t>
  </si>
  <si>
    <t>Single Family | In-house originated</t>
  </si>
  <si>
    <t>Financing Receivable, Evaluated Individually For Impairment, With No Related Allowance Recorded [Abstract]</t>
  </si>
  <si>
    <t>Single Family | Purchased</t>
  </si>
  <si>
    <t>Home Equity | In-house originated</t>
  </si>
  <si>
    <t>Multi-family | In-house originated</t>
  </si>
  <si>
    <t>Multi-family | Purchased</t>
  </si>
  <si>
    <t>Commercial Real Estate Secured | Purchased</t>
  </si>
  <si>
    <t>Auto and RV secured | In-house originated</t>
  </si>
  <si>
    <t>LOANS &amp; ALLOWANCE FOR LOAN LOSS - ALLOWANCE FOR LOAN LOSS BY PORTFOLIO SEGMENT (Details) (USD $)</t>
  </si>
  <si>
    <t>Ending allowance balance attributable to loans, individually evaluated for impairment</t>
  </si>
  <si>
    <t>Ending allowance balance attributable to loans, collectively evaluated for impairment</t>
  </si>
  <si>
    <t>Loans individually evaluated for impairment</t>
  </si>
  <si>
    <t>Threshold period for TDRs to be considered performing</t>
  </si>
  <si>
    <t>6 months</t>
  </si>
  <si>
    <t>Single Family</t>
  </si>
  <si>
    <t>Loans evaluated for impairment include Troubled Debt Restructurings (â€œTDRsâ€) that have been performing for more than six months.</t>
  </si>
  <si>
    <t>Loans evaluated for impairment include TDRs that have been performing for more than six months.</t>
  </si>
  <si>
    <t>LOANS &amp; ALLOWANCE FOR LOAN LOSS - NONPERFORMING LOANS (Details) (USD $)</t>
  </si>
  <si>
    <t>Financing Receivable, Recorded Investment, Past Due [Line Items]</t>
  </si>
  <si>
    <t>Nonperforming loans to total loans, percent</t>
  </si>
  <si>
    <t>Nonperforming</t>
  </si>
  <si>
    <t>Nonaccrual loans</t>
  </si>
  <si>
    <t>Total nonaccrual loans secured by real estate</t>
  </si>
  <si>
    <t>Nonperforming | Single Family | In-house originated</t>
  </si>
  <si>
    <t>Nonperforming | Single Family | Purchased</t>
  </si>
  <si>
    <t>Nonperforming | Home Equity | In-house originated</t>
  </si>
  <si>
    <t>Nonperforming | Multi-family | In-house originated</t>
  </si>
  <si>
    <t>Nonperforming | Multi-family | Purchased</t>
  </si>
  <si>
    <t>Nonperforming | Commercial Real Estate Secured | Purchased</t>
  </si>
  <si>
    <t>Nonperforming | RV / Auto</t>
  </si>
  <si>
    <t>LOANS &amp; ALLOWANCE FOR LOAN LOSS - NONPERFORMING LOANS NARRATIVE (Details)</t>
  </si>
  <si>
    <t>loan</t>
  </si>
  <si>
    <t>Financing Receivable, Impaired [Line Items]</t>
  </si>
  <si>
    <t>Number of loans past due</t>
  </si>
  <si>
    <t>Ratio of nonperforming loans considered TDRs</t>
  </si>
  <si>
    <t>Non-performing, Single family first mortgages</t>
  </si>
  <si>
    <t>Ratio of non-performing loans that are single family mortgage</t>
  </si>
  <si>
    <t>Percentage of aggregate loan balance, after write down</t>
  </si>
  <si>
    <t>LOANS &amp; ALLOWANCE FOR LOAN LOSS - UNPAID PRINCIPAL BALANCE FOR PERFORMING AND NONPERFORMING (Details) (USD $)</t>
  </si>
  <si>
    <t>Financing Receivable, Recorded Investment [Line Items]</t>
  </si>
  <si>
    <t>Performing Financing Receivable</t>
  </si>
  <si>
    <t>Single family, Mortgage | Performing Financing Receivable</t>
  </si>
  <si>
    <t>Single family, Mortgage | Nonperforming</t>
  </si>
  <si>
    <t>Home Equity | Performing Financing Receivable</t>
  </si>
  <si>
    <t>Home Equity | Nonperforming</t>
  </si>
  <si>
    <t>Warehouse and other | Performing Financing Receivable</t>
  </si>
  <si>
    <t>Warehouse and other | Nonperforming</t>
  </si>
  <si>
    <t>Commercial &amp; Industrial | Performing Financing Receivable</t>
  </si>
  <si>
    <t>Commercial &amp; Industrial | Nonperforming</t>
  </si>
  <si>
    <t>Multi-family real estate secured | Performing Financing Receivable</t>
  </si>
  <si>
    <t>Multi-family real estate secured | Nonperforming</t>
  </si>
  <si>
    <t>Commercial Real Estate Secured | Performing Financing Receivable</t>
  </si>
  <si>
    <t>Commercial Real Estate Secured | Nonperforming</t>
  </si>
  <si>
    <t>Auto and RV secured | Performing Financing Receivable</t>
  </si>
  <si>
    <t>Auto and RV secured | Nonperforming</t>
  </si>
  <si>
    <t>Factoring | Performing Financing Receivable</t>
  </si>
  <si>
    <t>Factoring | Nonperforming</t>
  </si>
  <si>
    <t>Other | Performing Financing Receivable</t>
  </si>
  <si>
    <t>Other | Nonperforming</t>
  </si>
  <si>
    <t>LOANS &amp; ALLOWANCE FOR LOAN LOSS - PERFORMING AND NONPERFORMING BY CLASS AND SOURCE (Details) (USD $)</t>
  </si>
  <si>
    <t>Multi-family | Performing Financing Receivable</t>
  </si>
  <si>
    <t>Multi-family | Nonperforming</t>
  </si>
  <si>
    <t>In-house originated | Single family, Mortgage</t>
  </si>
  <si>
    <t>In-house originated | Single family, Mortgage | Performing Financing Receivable</t>
  </si>
  <si>
    <t>In-house originated | Single family, Mortgage | Nonperforming</t>
  </si>
  <si>
    <t>In-house originated | Home Equity</t>
  </si>
  <si>
    <t>In-house originated | Warehouse and other</t>
  </si>
  <si>
    <t>In-house originated | Commercial &amp; Industrial</t>
  </si>
  <si>
    <t>In-house originated | Multi-family</t>
  </si>
  <si>
    <t>In-house originated | Multi-family | Performing Financing Receivable</t>
  </si>
  <si>
    <t>In-house originated | Multi-family | Nonperforming</t>
  </si>
  <si>
    <t>In-house originated | Commercial Real Estate Secured</t>
  </si>
  <si>
    <t>In-house originated | Commercial Real Estate Secured | Performing Financing Receivable</t>
  </si>
  <si>
    <t>In-house originated | Commercial Real Estate Secured | Nonperforming</t>
  </si>
  <si>
    <t>In-house originated | Auto and RV secured</t>
  </si>
  <si>
    <t>In-house originated | Factoring</t>
  </si>
  <si>
    <t>Purchased | Single family, Mortgage</t>
  </si>
  <si>
    <t>Purchased | Single family, Mortgage | Performing Financing Receivable</t>
  </si>
  <si>
    <t>Purchased | Single family, Mortgage | Nonperforming</t>
  </si>
  <si>
    <t>Purchased | Home Equity</t>
  </si>
  <si>
    <t>Purchased | Multi-family</t>
  </si>
  <si>
    <t>Purchased | Multi-family | Performing Financing Receivable</t>
  </si>
  <si>
    <t>Purchased | Multi-family | Nonperforming</t>
  </si>
  <si>
    <t>Purchased | Commercial Real Estate Secured</t>
  </si>
  <si>
    <t>Purchased | Commercial Real Estate Secured | Performing Financing Receivable</t>
  </si>
  <si>
    <t>Purchased | Commercial Real Estate Secured | Nonperforming</t>
  </si>
  <si>
    <t>LOANS &amp; ALLOWANCE FOR LOAN LOSS - TROUBLED DEBT RESTRUCTURINGS BY CLASS (Details) (USD $)</t>
  </si>
  <si>
    <t>Financing Receivable, Modifications [Line Items]</t>
  </si>
  <si>
    <t>Non performing loans</t>
  </si>
  <si>
    <t>Interest income recognized on performing TDR's</t>
  </si>
  <si>
    <t>Average balances of performing TDR's</t>
  </si>
  <si>
    <t>Average balances of non-performing loans</t>
  </si>
  <si>
    <t>LOANS &amp; ALLOWANCE FOR LOAN LOSS - LOANS BY CREDIT QUALITY INDICATOR (Details) (USD $)</t>
  </si>
  <si>
    <t>Ratio of Grade Class to Gross Loans</t>
  </si>
  <si>
    <t>Home Equity | Purchased</t>
  </si>
  <si>
    <t>Warehouse and other | In-house originated</t>
  </si>
  <si>
    <t>Commercial &amp; Industrial | In-house originated</t>
  </si>
  <si>
    <t>Commercial Real Estate Secured | In-house originated</t>
  </si>
  <si>
    <t>RV / Auto</t>
  </si>
  <si>
    <t>RV / Auto | In-house originated</t>
  </si>
  <si>
    <t>Factoring | In-house originated</t>
  </si>
  <si>
    <t>Pass | Single Family | In-house originated</t>
  </si>
  <si>
    <t>Pass | Single Family | Purchased</t>
  </si>
  <si>
    <t>Pass | Home Equity | In-house originated</t>
  </si>
  <si>
    <t>Pass | Home Equity | Purchased</t>
  </si>
  <si>
    <t>Pass | Warehouse and other | In-house originated</t>
  </si>
  <si>
    <t>Pass | Commercial &amp; Industrial | In-house originated</t>
  </si>
  <si>
    <t>Pass | Commercial Real Estate Secured | In-house originated</t>
  </si>
  <si>
    <t>Pass | Commercial Real Estate Secured | Purchased</t>
  </si>
  <si>
    <t>Pass | Multi-family | In-house originated</t>
  </si>
  <si>
    <t>Pass | Multi-family | Purchased</t>
  </si>
  <si>
    <t>Pass | RV / Auto | In-house originated</t>
  </si>
  <si>
    <t>Pass | Factoring | In-house originated</t>
  </si>
  <si>
    <t>Pass | Other</t>
  </si>
  <si>
    <t>Special Mention</t>
  </si>
  <si>
    <t>Special Mention | Single Family | In-house originated</t>
  </si>
  <si>
    <t>Special Mention | Single Family | Purchased</t>
  </si>
  <si>
    <t>Special Mention | Home Equity | In-house originated</t>
  </si>
  <si>
    <t>Special Mention | Home Equity | Purchased</t>
  </si>
  <si>
    <t>Special Mention | Warehouse and other | In-house originated</t>
  </si>
  <si>
    <t>Special Mention | Commercial &amp; Industrial | In-house originated</t>
  </si>
  <si>
    <t>Special Mention | Commercial Real Estate Secured | In-house originated</t>
  </si>
  <si>
    <t>Special Mention | Commercial Real Estate Secured | Purchased</t>
  </si>
  <si>
    <t>Special Mention | Multi-family | In-house originated</t>
  </si>
  <si>
    <t>Special Mention | Multi-family | Purchased</t>
  </si>
  <si>
    <t>Special Mention | RV / Auto | In-house originated</t>
  </si>
  <si>
    <t>Special Mention | Factoring | In-house originated</t>
  </si>
  <si>
    <t>Special Mention | Other</t>
  </si>
  <si>
    <t>Substandard | Single Family | In-house originated</t>
  </si>
  <si>
    <t>Substandard | Single Family | Purchased</t>
  </si>
  <si>
    <t>Substandard | Home Equity | In-house originated</t>
  </si>
  <si>
    <t>Substandard | Home Equity | Purchased</t>
  </si>
  <si>
    <t>Substandard | Warehouse and other | In-house originated</t>
  </si>
  <si>
    <t>Substandard | Commercial &amp; Industrial | In-house originated</t>
  </si>
  <si>
    <t>Substandard | Commercial Real Estate Secured | In-house originated</t>
  </si>
  <si>
    <t>Substandard | Commercial Real Estate Secured | Purchased</t>
  </si>
  <si>
    <t>Substandard | Multi-family | In-house originated</t>
  </si>
  <si>
    <t>Substandard | Multi-family | Purchased</t>
  </si>
  <si>
    <t>Substandard | RV / Auto | In-house originated</t>
  </si>
  <si>
    <t>Substandard | Factoring | In-house originated</t>
  </si>
  <si>
    <t>Substandard | Other</t>
  </si>
  <si>
    <t>Doubtful | Single Family | In-house originated</t>
  </si>
  <si>
    <t>Doubtful | Single Family | Purchased</t>
  </si>
  <si>
    <t>Doubtful | Home Equity | In-house originated</t>
  </si>
  <si>
    <t>Doubtful | Home Equity | Purchased</t>
  </si>
  <si>
    <t>Doubtful | Warehouse and other | In-house originated</t>
  </si>
  <si>
    <t>Doubtful | Commercial &amp; Industrial | In-house originated</t>
  </si>
  <si>
    <t>Doubtful | Commercial Real Estate Secured | In-house originated</t>
  </si>
  <si>
    <t>Doubtful | Commercial Real Estate Secured | Purchased</t>
  </si>
  <si>
    <t>Doubtful | Multi-family | In-house originated</t>
  </si>
  <si>
    <t>Doubtful | Multi-family | Purchased</t>
  </si>
  <si>
    <t>Doubtful | RV / Auto | In-house originated</t>
  </si>
  <si>
    <t>Doubtful | Factoring | In-house originated</t>
  </si>
  <si>
    <t>Doubtful | Other</t>
  </si>
  <si>
    <t>LOANS &amp; ALLOWANCE FOR LOAN LOSS - PAST DUE LOANS (Details) (USD $)</t>
  </si>
  <si>
    <t>30 to 59 Days Past Due</t>
  </si>
  <si>
    <t>60 to 89 Days Past Due</t>
  </si>
  <si>
    <t>Greater than 90 Days Past Due</t>
  </si>
  <si>
    <t>30 to 59 Days Past Due as a Percent of Gross Loans</t>
  </si>
  <si>
    <t>60 to 89 Days Past Due as a Percent of Gross Loans</t>
  </si>
  <si>
    <t>Greater than 90 Days Past Due as a Percent of Gross Loans</t>
  </si>
  <si>
    <t>Total Past Due as a Percent of Gross Loans</t>
  </si>
  <si>
    <t>STOCK-BASED COMPENSATION (Textual) (Details) (USD $)</t>
  </si>
  <si>
    <t>stock_incentive_pans</t>
  </si>
  <si>
    <t>Aug. 31, 2001</t>
  </si>
  <si>
    <t>Nov. 30, 2007</t>
  </si>
  <si>
    <t>Jul. 01, 2007</t>
  </si>
  <si>
    <t>Share-based Compensation Arrangement by Share-based Payment Award [Line Items]</t>
  </si>
  <si>
    <t>Number of stock incentive plans</t>
  </si>
  <si>
    <t>Total fair value of shares vested in the period</t>
  </si>
  <si>
    <t>1999 Stock Option Plan</t>
  </si>
  <si>
    <t>Percentage of outstanding shares always available for grants under plan</t>
  </si>
  <si>
    <t>Contractual term for options granted under plan</t>
  </si>
  <si>
    <t>10 years</t>
  </si>
  <si>
    <t>1999 Stock Option Plan | Minimum</t>
  </si>
  <si>
    <t>Vesting period for options granted</t>
  </si>
  <si>
    <t>3 years</t>
  </si>
  <si>
    <t>1999 Stock Option Plan | Maximum</t>
  </si>
  <si>
    <t>5 years</t>
  </si>
  <si>
    <t>2004 Stock Incentive Plan</t>
  </si>
  <si>
    <t>Annual percentage increase to shares available for grant</t>
  </si>
  <si>
    <t>Fiscal years of annual percentage increases to shares available for grant</t>
  </si>
  <si>
    <t>4 years</t>
  </si>
  <si>
    <t>2014 Stock Incentive Plan</t>
  </si>
  <si>
    <t>Share reserved for issuance</t>
  </si>
  <si>
    <t>STOCK-BASED COMPENSATION - STOCK OPTION ACTIVITY 1 (Details) (USD $)</t>
  </si>
  <si>
    <t>Share-based Compensation Arrangement by Share-based Payment Award, Options, Outstanding [Roll Forward]</t>
  </si>
  <si>
    <t>Outstanding, beginning (shares)</t>
  </si>
  <si>
    <t>Granted (shares)</t>
  </si>
  <si>
    <t>Exercised (shares)</t>
  </si>
  <si>
    <t>Cancelled (shares)</t>
  </si>
  <si>
    <t>Outstanding, ending (shares)</t>
  </si>
  <si>
    <t>Options exercisable (shares)</t>
  </si>
  <si>
    <t>Outstanding, beginning (Wtd. Avg. Ex. Price)</t>
  </si>
  <si>
    <t>Granted (Wtd. Avg. Ex. Price)</t>
  </si>
  <si>
    <t>Exercised (Wtd. Avg. Ex. Price)</t>
  </si>
  <si>
    <t>Cancelled (Wtd. Avg. Ex. Price)</t>
  </si>
  <si>
    <t>Outstanding, ending (Wtd. Avg. Ex. Price)</t>
  </si>
  <si>
    <t>Options exercisable (Wtd. Avg. Ex. Price)</t>
  </si>
  <si>
    <t>STOCK-BASED COMPENSATION - STOCK OPTION ACTIVITY 2 (Details) (USD $)</t>
  </si>
  <si>
    <t>Options Outstanding, Exercise Price (in dollars per share)</t>
  </si>
  <si>
    <t>Options Outstanding, Number Outstanding (in shares)</t>
  </si>
  <si>
    <t>Options Outstanding, Weighted-Average Remaining Contractual Life (Years)</t>
  </si>
  <si>
    <t>8 months 1 day</t>
  </si>
  <si>
    <t>Options Exercisable, Number Exercisable (shares)</t>
  </si>
  <si>
    <t>Options exercisable, Weighted-Average Exercise Price (in dollars per share)</t>
  </si>
  <si>
    <t>Intrinsic value of options outstanding</t>
  </si>
  <si>
    <t>Intrinsic value of options exercisable</t>
  </si>
  <si>
    <t>1 year 3 months 26 days</t>
  </si>
  <si>
    <t>4 months 24 days</t>
  </si>
  <si>
    <t>3 months 26 days</t>
  </si>
  <si>
    <t>STOCK-BASED COMPENSATION - RESTRICTED STOCK AND RSUs (Details) (USD $)</t>
  </si>
  <si>
    <t>Annual vesting percentage</t>
  </si>
  <si>
    <t>Chief Executive Officer (CEO)</t>
  </si>
  <si>
    <t>Restricted Stock</t>
  </si>
  <si>
    <t>Tax benefit from stock-based compensation</t>
  </si>
  <si>
    <t>Unrecognized Compensation Expense [Abstract]</t>
  </si>
  <si>
    <t>Unrecognized compensation expense, total</t>
  </si>
  <si>
    <t>Restricted Stock Units (RSUs)</t>
  </si>
  <si>
    <t>Restricted stock grants</t>
  </si>
  <si>
    <t>Restricted Stock Units (RSUs) | Chief Executive Officer (CEO)</t>
  </si>
  <si>
    <t>STOCK-BASED COMPENSATION - CHANGES IN RESTRICTED STOCK GRANTS (Details) (Restricted Stock and Restricted Stock Units, USD $)</t>
  </si>
  <si>
    <t>Restricted Stock and Restricted Stock Units</t>
  </si>
  <si>
    <t>Non-vested balance, beginning (shares)</t>
  </si>
  <si>
    <t>Vested (shares)</t>
  </si>
  <si>
    <t>Canceled (shares)</t>
  </si>
  <si>
    <t>Non-vested balance, ending (shares)</t>
  </si>
  <si>
    <t>Non-vested balance, beginning (Wtd. Avg. Grant Date FV)</t>
  </si>
  <si>
    <t>Granted (Wtd. Avg. Grant Date FV)</t>
  </si>
  <si>
    <t>Vested (Wtd. Avg. Grant Date FV)</t>
  </si>
  <si>
    <t>Cancelled (Wtd. Avg. Grant Date FV)</t>
  </si>
  <si>
    <t>Non-vested balance, ending (Wtd. Avg. Grant Date FV)</t>
  </si>
  <si>
    <t>EARNINGS PER SHARE (Details) (USD $)</t>
  </si>
  <si>
    <t>COMMITMENTS AND CONTINGENCIES (Details) (USD $)</t>
  </si>
  <si>
    <t>Jun. 30, 2015</t>
  </si>
  <si>
    <t>Forecast</t>
  </si>
  <si>
    <t>Fair Value, Off-balance Sheet Risks, Disclosure Information [Line Items]</t>
  </si>
  <si>
    <t>Deposits to be assumed in purchase and assumption agreement</t>
  </si>
  <si>
    <t>Cash to be received in purchase and assumption agreement</t>
  </si>
  <si>
    <t>Loan Origination Commitments</t>
  </si>
  <si>
    <t>Off-balance sheet, loan origination commitment</t>
  </si>
  <si>
    <t>Loan Origination Commitments | Sales commitment</t>
  </si>
  <si>
    <t>Off-balance sheet, commitment</t>
  </si>
  <si>
    <t>Loan Origination Commitments | Fixed Interest Rate</t>
  </si>
  <si>
    <t>Fixed interest rate minimum on commitments to extend credit</t>
  </si>
  <si>
    <t>Fixed interest rate maximum on commitments to extend credit</t>
  </si>
  <si>
    <t>Loan Origination Commitments | Fixed Interest Rate | Sales commitment</t>
  </si>
  <si>
    <t>Loan Origination Commitments | Variable Interest Rate</t>
  </si>
  <si>
    <t>Loan Origination Commitments | Variable Interest Rate | Sales commitment</t>
  </si>
  <si>
    <t>RELATED PARTY TRANSACTIONS (Details)</t>
  </si>
  <si>
    <t>Number of related party loans granted</t>
  </si>
  <si>
    <t>Number of related party loans refinan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1"/>
      <color theme="1"/>
      <name val="Inherit"/>
    </font>
    <font>
      <b/>
      <i/>
      <sz val="10"/>
      <color theme="1"/>
      <name val="Inherit"/>
    </font>
    <font>
      <i/>
      <sz val="10"/>
      <color theme="1"/>
      <name val="Inherit"/>
    </font>
    <font>
      <b/>
      <sz val="8"/>
      <color theme="1"/>
      <name val="Inherit"/>
    </font>
    <font>
      <b/>
      <i/>
      <sz val="8"/>
      <color theme="1"/>
      <name val="Inherit"/>
    </font>
    <font>
      <sz val="8"/>
      <color theme="1"/>
      <name val="Inherit"/>
    </font>
    <font>
      <b/>
      <sz val="5"/>
      <color theme="1"/>
      <name val="Inherit"/>
    </font>
    <font>
      <sz val="7"/>
      <color theme="1"/>
      <name val="Inherit"/>
    </font>
    <font>
      <b/>
      <i/>
      <sz val="7"/>
      <color theme="1"/>
      <name val="Inherit"/>
    </font>
    <font>
      <sz val="9"/>
      <color theme="1"/>
      <name val="Inherit"/>
    </font>
    <font>
      <sz val="6"/>
      <color theme="1"/>
      <name val="Inherit"/>
    </font>
    <font>
      <b/>
      <sz val="7"/>
      <color theme="1"/>
      <name val="Inherit"/>
    </font>
    <font>
      <b/>
      <i/>
      <sz val="6"/>
      <color theme="1"/>
      <name val="Inherit"/>
    </font>
    <font>
      <sz val="5"/>
      <color theme="1"/>
      <name val="Inherit"/>
    </font>
    <font>
      <sz val="8"/>
      <color rgb="FF000000"/>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33" borderId="14" xfId="0" applyFont="1" applyFill="1" applyBorder="1" applyAlignment="1">
      <alignment wrapText="1"/>
    </xf>
    <xf numFmtId="0" fontId="20" fillId="0" borderId="13"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0" fillId="0" borderId="0" xfId="0" applyFont="1" applyAlignment="1">
      <alignment wrapText="1"/>
    </xf>
    <xf numFmtId="0" fontId="20" fillId="0" borderId="14"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6" xfId="0" applyFont="1" applyBorder="1" applyAlignment="1">
      <alignment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5" fillId="0" borderId="10" xfId="0" applyFont="1" applyBorder="1" applyAlignment="1">
      <alignment horizontal="left" wrapText="1"/>
    </xf>
    <xf numFmtId="0" fontId="20" fillId="0" borderId="15"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wrapText="1"/>
    </xf>
    <xf numFmtId="0" fontId="24" fillId="0" borderId="15" xfId="0" applyFont="1" applyBorder="1" applyAlignment="1">
      <alignment horizontal="center" wrapText="1"/>
    </xf>
    <xf numFmtId="0" fontId="25" fillId="33" borderId="10" xfId="0" applyFont="1" applyFill="1" applyBorder="1" applyAlignment="1">
      <alignment horizontal="left" wrapText="1"/>
    </xf>
    <xf numFmtId="0" fontId="20" fillId="33" borderId="15" xfId="0" applyFont="1" applyFill="1" applyBorder="1" applyAlignment="1">
      <alignment wrapText="1"/>
    </xf>
    <xf numFmtId="0" fontId="20" fillId="33" borderId="13" xfId="0" applyFont="1" applyFill="1" applyBorder="1" applyAlignment="1">
      <alignment horizontal="left" vertical="top" wrapText="1"/>
    </xf>
    <xf numFmtId="0" fontId="24" fillId="33" borderId="10" xfId="0" applyFont="1" applyFill="1" applyBorder="1" applyAlignment="1">
      <alignment horizontal="center" wrapText="1"/>
    </xf>
    <xf numFmtId="0" fontId="24" fillId="33" borderId="15" xfId="0" applyFont="1" applyFill="1" applyBorder="1" applyAlignment="1">
      <alignment horizontal="center" wrapText="1"/>
    </xf>
    <xf numFmtId="0" fontId="26" fillId="33" borderId="0" xfId="0" applyFont="1" applyFill="1" applyAlignment="1">
      <alignment vertical="center" wrapText="1"/>
    </xf>
    <xf numFmtId="0" fontId="26" fillId="33" borderId="10" xfId="0" applyFont="1" applyFill="1" applyBorder="1" applyAlignment="1">
      <alignment vertical="center" wrapText="1"/>
    </xf>
    <xf numFmtId="0" fontId="20" fillId="33" borderId="0" xfId="0" applyFont="1" applyFill="1" applyAlignment="1">
      <alignment horizontal="left" vertical="center" wrapText="1"/>
    </xf>
    <xf numFmtId="0" fontId="26" fillId="33" borderId="0" xfId="0" applyFont="1" applyFill="1" applyAlignment="1">
      <alignment horizontal="center" vertical="center" wrapText="1"/>
    </xf>
    <xf numFmtId="0" fontId="26" fillId="33" borderId="14" xfId="0" applyFont="1" applyFill="1" applyBorder="1" applyAlignment="1">
      <alignment horizontal="center" vertical="center" wrapText="1"/>
    </xf>
    <xf numFmtId="0" fontId="26" fillId="33" borderId="10" xfId="0" applyFont="1" applyFill="1" applyBorder="1" applyAlignment="1">
      <alignment horizontal="center" vertical="center" wrapText="1"/>
    </xf>
    <xf numFmtId="0" fontId="0" fillId="0" borderId="0" xfId="0" applyAlignment="1">
      <alignment vertical="center" wrapText="1"/>
    </xf>
    <xf numFmtId="0" fontId="26" fillId="0" borderId="0" xfId="0" applyFont="1" applyAlignment="1">
      <alignment vertical="center" wrapText="1"/>
    </xf>
    <xf numFmtId="0" fontId="0" fillId="0" borderId="10" xfId="0" applyBorder="1" applyAlignment="1">
      <alignment vertical="center" wrapText="1"/>
    </xf>
    <xf numFmtId="0" fontId="26" fillId="0" borderId="0" xfId="0" applyFont="1" applyAlignment="1">
      <alignment horizontal="center" vertical="center" wrapText="1"/>
    </xf>
    <xf numFmtId="0" fontId="26" fillId="0" borderId="14" xfId="0" applyFont="1" applyBorder="1" applyAlignment="1">
      <alignment horizontal="center" vertical="center" wrapText="1"/>
    </xf>
    <xf numFmtId="0" fontId="26" fillId="0" borderId="10" xfId="0" applyFont="1" applyBorder="1" applyAlignment="1">
      <alignment horizontal="center" vertical="center" wrapText="1"/>
    </xf>
    <xf numFmtId="0" fontId="26" fillId="33" borderId="0" xfId="0" applyFont="1" applyFill="1" applyAlignment="1">
      <alignment horizontal="left" vertical="center" wrapText="1"/>
    </xf>
    <xf numFmtId="0" fontId="26" fillId="33" borderId="14" xfId="0" applyFont="1" applyFill="1" applyBorder="1" applyAlignment="1">
      <alignment horizontal="left" vertical="center" wrapText="1"/>
    </xf>
    <xf numFmtId="0" fontId="26" fillId="0" borderId="0" xfId="0" applyFont="1" applyAlignment="1">
      <alignment horizontal="left" vertical="center" wrapText="1"/>
    </xf>
    <xf numFmtId="0" fontId="20" fillId="33" borderId="14" xfId="0" applyFont="1" applyFill="1" applyBorder="1" applyAlignment="1">
      <alignment horizontal="left" vertical="center" wrapText="1"/>
    </xf>
    <xf numFmtId="0" fontId="20" fillId="33" borderId="10"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6" fillId="33" borderId="14" xfId="0" applyFont="1" applyFill="1" applyBorder="1" applyAlignment="1">
      <alignment horizontal="center" vertical="center" wrapText="1"/>
    </xf>
    <xf numFmtId="0" fontId="26" fillId="33" borderId="10" xfId="0" applyFont="1" applyFill="1" applyBorder="1" applyAlignment="1">
      <alignment horizontal="center" vertical="center" wrapText="1"/>
    </xf>
    <xf numFmtId="0" fontId="20" fillId="0" borderId="14" xfId="0" applyFont="1" applyBorder="1" applyAlignment="1">
      <alignment horizontal="left" vertical="center" wrapText="1"/>
    </xf>
    <xf numFmtId="0" fontId="20" fillId="0" borderId="0" xfId="0" applyFont="1" applyBorder="1" applyAlignment="1">
      <alignment horizontal="left" vertical="center" wrapText="1"/>
    </xf>
    <xf numFmtId="0" fontId="20" fillId="0" borderId="10" xfId="0" applyFont="1" applyBorder="1" applyAlignment="1">
      <alignment horizontal="left" vertical="center" wrapText="1"/>
    </xf>
    <xf numFmtId="3" fontId="20" fillId="0" borderId="14"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Border="1" applyAlignment="1">
      <alignment wrapText="1"/>
    </xf>
    <xf numFmtId="0" fontId="26" fillId="0" borderId="14" xfId="0" applyFont="1" applyBorder="1" applyAlignment="1">
      <alignment horizontal="center" vertical="center" wrapText="1"/>
    </xf>
    <xf numFmtId="0" fontId="26" fillId="0" borderId="0" xfId="0" applyFont="1" applyBorder="1" applyAlignment="1">
      <alignment horizontal="center" vertical="center" wrapText="1"/>
    </xf>
    <xf numFmtId="0" fontId="26" fillId="0" borderId="10" xfId="0" applyFont="1" applyBorder="1" applyAlignment="1">
      <alignment horizontal="center" vertical="center" wrapText="1"/>
    </xf>
    <xf numFmtId="0" fontId="26" fillId="33" borderId="14" xfId="0" applyFont="1" applyFill="1" applyBorder="1" applyAlignment="1">
      <alignment horizontal="left" vertical="center" wrapText="1"/>
    </xf>
    <xf numFmtId="0" fontId="26" fillId="33" borderId="0" xfId="0" applyFont="1" applyFill="1" applyBorder="1" applyAlignment="1">
      <alignment horizontal="left" vertical="center" wrapText="1"/>
    </xf>
    <xf numFmtId="0" fontId="26" fillId="33" borderId="10"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6" fillId="33" borderId="0" xfId="0" applyFont="1" applyFill="1" applyBorder="1" applyAlignment="1">
      <alignment horizontal="center" vertical="center" wrapText="1"/>
    </xf>
    <xf numFmtId="0" fontId="26" fillId="0" borderId="14" xfId="0" applyFont="1" applyBorder="1" applyAlignment="1">
      <alignment horizontal="left" vertical="center" wrapText="1"/>
    </xf>
    <xf numFmtId="0" fontId="26" fillId="0" borderId="13"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6" fillId="0" borderId="13" xfId="0" applyFont="1" applyBorder="1" applyAlignment="1">
      <alignment horizontal="center" vertical="center" wrapText="1"/>
    </xf>
    <xf numFmtId="0" fontId="26" fillId="33" borderId="10" xfId="0" applyFont="1" applyFill="1" applyBorder="1" applyAlignment="1">
      <alignment horizontal="left" vertical="center" wrapText="1"/>
    </xf>
    <xf numFmtId="0" fontId="18" fillId="0" borderId="16" xfId="0" applyFont="1" applyBorder="1" applyAlignment="1">
      <alignment wrapText="1"/>
    </xf>
    <xf numFmtId="0" fontId="26" fillId="33" borderId="0" xfId="0" applyFont="1" applyFill="1" applyAlignment="1">
      <alignment horizontal="center" vertical="center" wrapText="1"/>
    </xf>
    <xf numFmtId="0" fontId="20" fillId="33" borderId="14"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14" xfId="0" applyFont="1" applyBorder="1" applyAlignment="1">
      <alignment horizontal="right" vertical="center" wrapText="1"/>
    </xf>
    <xf numFmtId="0" fontId="20" fillId="0" borderId="13" xfId="0" applyFont="1" applyBorder="1" applyAlignment="1">
      <alignment horizontal="right" vertical="center" wrapText="1"/>
    </xf>
    <xf numFmtId="0" fontId="20" fillId="33" borderId="14" xfId="0" applyFont="1" applyFill="1" applyBorder="1" applyAlignment="1">
      <alignment horizontal="left" vertical="top" wrapText="1"/>
    </xf>
    <xf numFmtId="0" fontId="20" fillId="33" borderId="13" xfId="0" applyFont="1" applyFill="1" applyBorder="1" applyAlignment="1">
      <alignment horizontal="left" vertical="top" wrapText="1" indent="3"/>
    </xf>
    <xf numFmtId="0" fontId="20" fillId="33" borderId="0" xfId="0" applyFont="1" applyFill="1" applyAlignment="1">
      <alignment horizontal="left" wrapText="1" indent="1"/>
    </xf>
    <xf numFmtId="0" fontId="20" fillId="33" borderId="0" xfId="0" applyFont="1" applyFill="1" applyAlignment="1">
      <alignment horizontal="left" wrapText="1" indent="3"/>
    </xf>
    <xf numFmtId="3" fontId="20" fillId="33" borderId="13"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left" wrapText="1" indent="3"/>
    </xf>
    <xf numFmtId="0" fontId="20" fillId="33" borderId="0" xfId="0" applyFont="1" applyFill="1" applyBorder="1" applyAlignment="1">
      <alignment horizontal="right" wrapText="1"/>
    </xf>
    <xf numFmtId="0" fontId="26" fillId="33" borderId="0" xfId="0" applyFont="1" applyFill="1" applyAlignment="1">
      <alignment horizontal="left" vertical="center" wrapText="1" indent="1"/>
    </xf>
    <xf numFmtId="0" fontId="26" fillId="0" borderId="13" xfId="0" applyFont="1" applyBorder="1" applyAlignment="1">
      <alignment horizontal="center" vertical="center" wrapText="1"/>
    </xf>
    <xf numFmtId="0" fontId="26" fillId="33" borderId="0" xfId="0" applyFont="1" applyFill="1" applyAlignment="1">
      <alignment horizontal="left" vertical="center" wrapText="1" indent="2"/>
    </xf>
    <xf numFmtId="0" fontId="26" fillId="33" borderId="0" xfId="0" applyFont="1" applyFill="1" applyAlignment="1">
      <alignment horizontal="left" vertical="center" wrapText="1"/>
    </xf>
    <xf numFmtId="3" fontId="26" fillId="33" borderId="0" xfId="0" applyNumberFormat="1" applyFont="1" applyFill="1" applyAlignment="1">
      <alignment horizontal="right" vertical="center" wrapText="1"/>
    </xf>
    <xf numFmtId="0" fontId="26" fillId="0" borderId="0" xfId="0" applyFont="1" applyAlignment="1">
      <alignment horizontal="left" vertical="center" wrapText="1" indent="2"/>
    </xf>
    <xf numFmtId="0" fontId="26" fillId="0" borderId="0" xfId="0" applyFont="1" applyAlignment="1">
      <alignment horizontal="left" vertical="center" wrapText="1"/>
    </xf>
    <xf numFmtId="0" fontId="26" fillId="0" borderId="0" xfId="0" applyFont="1" applyAlignment="1">
      <alignment horizontal="right" vertical="center" wrapText="1"/>
    </xf>
    <xf numFmtId="0" fontId="26" fillId="0" borderId="0" xfId="0" applyFont="1" applyAlignment="1">
      <alignment horizontal="center" vertical="center" wrapText="1"/>
    </xf>
    <xf numFmtId="3" fontId="26" fillId="0" borderId="0" xfId="0" applyNumberFormat="1" applyFont="1" applyAlignment="1">
      <alignment horizontal="right" vertical="center" wrapText="1"/>
    </xf>
    <xf numFmtId="0" fontId="26" fillId="33" borderId="0" xfId="0" applyFont="1" applyFill="1" applyAlignment="1">
      <alignment horizontal="right" vertical="center" wrapText="1"/>
    </xf>
    <xf numFmtId="0" fontId="26" fillId="33" borderId="0" xfId="0" applyFont="1" applyFill="1" applyAlignment="1">
      <alignment horizontal="left" vertical="center" wrapText="1" indent="1"/>
    </xf>
    <xf numFmtId="3" fontId="26" fillId="0" borderId="13" xfId="0" applyNumberFormat="1" applyFont="1" applyBorder="1" applyAlignment="1">
      <alignment horizontal="right" vertical="center" wrapText="1"/>
    </xf>
    <xf numFmtId="0" fontId="25" fillId="0" borderId="10" xfId="0" applyFont="1" applyBorder="1" applyAlignment="1">
      <alignment horizontal="left" vertic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0" xfId="0" applyFont="1" applyAlignment="1">
      <alignment horizontal="left" vertical="center" wrapText="1" inden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16" xfId="0" applyFont="1" applyBorder="1" applyAlignment="1">
      <alignment horizontal="center" wrapText="1"/>
    </xf>
    <xf numFmtId="0" fontId="28" fillId="0" borderId="0" xfId="0" applyFont="1" applyAlignment="1">
      <alignment horizontal="left" wrapText="1"/>
    </xf>
    <xf numFmtId="0" fontId="0" fillId="0" borderId="16" xfId="0" applyBorder="1" applyAlignment="1">
      <alignment wrapText="1"/>
    </xf>
    <xf numFmtId="0" fontId="26" fillId="33" borderId="0" xfId="0" applyFont="1" applyFill="1" applyAlignment="1">
      <alignment horizontal="left" vertical="top" wrapText="1"/>
    </xf>
    <xf numFmtId="0" fontId="26"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vertical="top" wrapText="1" indent="2"/>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0" xfId="0" applyFont="1" applyAlignment="1">
      <alignment horizontal="left" vertical="top" wrapText="1"/>
    </xf>
    <xf numFmtId="0" fontId="26" fillId="33" borderId="0" xfId="0" applyFont="1" applyFill="1" applyAlignment="1">
      <alignment horizontal="left" vertical="top" wrapText="1" indent="2"/>
    </xf>
    <xf numFmtId="0" fontId="29" fillId="0" borderId="0" xfId="0" applyFont="1" applyAlignment="1">
      <alignment horizontal="left" wrapText="1"/>
    </xf>
    <xf numFmtId="0" fontId="29" fillId="0" borderId="10" xfId="0" applyFont="1" applyBorder="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vertical="top" wrapText="1" indent="2"/>
    </xf>
    <xf numFmtId="0" fontId="26" fillId="0" borderId="14" xfId="0" applyFont="1" applyBorder="1" applyAlignment="1">
      <alignment horizontal="right" wrapText="1"/>
    </xf>
    <xf numFmtId="0" fontId="26" fillId="0" borderId="10" xfId="0" applyFont="1" applyBorder="1" applyAlignment="1">
      <alignment horizontal="right" wrapText="1"/>
    </xf>
    <xf numFmtId="3" fontId="26" fillId="0" borderId="14"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4"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33" borderId="13" xfId="0" applyFont="1" applyFill="1" applyBorder="1" applyAlignment="1">
      <alignment horizontal="left" vertical="top"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33" borderId="13" xfId="0" applyFont="1" applyFill="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4" fillId="33" borderId="14" xfId="0" applyFont="1" applyFill="1" applyBorder="1" applyAlignment="1">
      <alignment horizontal="center" wrapText="1"/>
    </xf>
    <xf numFmtId="0" fontId="26" fillId="33" borderId="0" xfId="0" applyFont="1" applyFill="1" applyAlignment="1">
      <alignment horizontal="left" vertical="top" wrapText="1" indent="2"/>
    </xf>
    <xf numFmtId="0" fontId="26" fillId="0" borderId="0" xfId="0" applyFont="1" applyAlignment="1">
      <alignment horizontal="left" vertical="top" wrapText="1"/>
    </xf>
    <xf numFmtId="0" fontId="26" fillId="0" borderId="13" xfId="0" applyFont="1" applyBorder="1" applyAlignment="1">
      <alignment horizontal="left" vertical="top"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31" fillId="0" borderId="0" xfId="0" applyFont="1" applyAlignment="1">
      <alignment vertical="top" wrapText="1"/>
    </xf>
    <xf numFmtId="0" fontId="26" fillId="0" borderId="0" xfId="0" applyFont="1" applyAlignment="1">
      <alignment vertical="top" wrapText="1"/>
    </xf>
    <xf numFmtId="0" fontId="26" fillId="0" borderId="0" xfId="0" applyFont="1" applyAlignment="1">
      <alignment horizontal="justify" vertical="top" wrapText="1"/>
    </xf>
    <xf numFmtId="0" fontId="32" fillId="0" borderId="0" xfId="0" applyFont="1" applyAlignment="1">
      <alignment horizontal="center" wrapText="1"/>
    </xf>
    <xf numFmtId="0" fontId="32" fillId="0" borderId="14" xfId="0" applyFont="1" applyBorder="1" applyAlignment="1">
      <alignment horizontal="center" wrapText="1"/>
    </xf>
    <xf numFmtId="0" fontId="32" fillId="0" borderId="10" xfId="0" applyFont="1" applyBorder="1" applyAlignment="1">
      <alignment horizontal="center"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33" borderId="10" xfId="0" applyFont="1" applyFill="1" applyBorder="1" applyAlignment="1">
      <alignment horizontal="left" wrapText="1"/>
    </xf>
    <xf numFmtId="0" fontId="20" fillId="0" borderId="13" xfId="0" applyFont="1" applyBorder="1" applyAlignment="1">
      <alignment horizontal="left" vertic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vertical="top" wrapText="1" indent="4"/>
    </xf>
    <xf numFmtId="0" fontId="20" fillId="0" borderId="0" xfId="0" applyFont="1" applyAlignment="1">
      <alignment vertical="top" wrapText="1"/>
    </xf>
    <xf numFmtId="0" fontId="26"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33" borderId="13" xfId="0" applyFont="1" applyFill="1" applyBorder="1" applyAlignment="1">
      <alignment horizontal="left" vertical="top" wrapText="1" indent="5"/>
    </xf>
    <xf numFmtId="0" fontId="31" fillId="0" borderId="0" xfId="0" applyFont="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10" xfId="0" applyFont="1" applyFill="1" applyBorder="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horizontal="lef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5"/>
    </xf>
    <xf numFmtId="3" fontId="30" fillId="33" borderId="14"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right" wrapText="1"/>
    </xf>
    <xf numFmtId="0" fontId="30" fillId="0" borderId="14" xfId="0" applyFont="1" applyBorder="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5"/>
    </xf>
    <xf numFmtId="0" fontId="30" fillId="0" borderId="13" xfId="0" applyFont="1" applyBorder="1" applyAlignment="1">
      <alignment horizontal="left" wrapText="1" indent="5"/>
    </xf>
    <xf numFmtId="0" fontId="30" fillId="0" borderId="14" xfId="0" applyFont="1" applyBorder="1" applyAlignment="1">
      <alignment horizontal="left" wrapText="1"/>
    </xf>
    <xf numFmtId="0" fontId="30" fillId="0" borderId="13" xfId="0" applyFont="1" applyBorder="1" applyAlignment="1">
      <alignment horizontal="left" wrapText="1"/>
    </xf>
    <xf numFmtId="3" fontId="30" fillId="0" borderId="14" xfId="0" applyNumberFormat="1" applyFont="1" applyBorder="1" applyAlignment="1">
      <alignment horizontal="right" wrapText="1"/>
    </xf>
    <xf numFmtId="3" fontId="30" fillId="0" borderId="13" xfId="0" applyNumberFormat="1" applyFont="1" applyBorder="1" applyAlignment="1">
      <alignment horizontal="right" wrapText="1"/>
    </xf>
    <xf numFmtId="0" fontId="28" fillId="0" borderId="0" xfId="0" applyFont="1" applyAlignment="1">
      <alignment vertical="top" wrapText="1"/>
    </xf>
    <xf numFmtId="0" fontId="33" fillId="0" borderId="10" xfId="0" applyFont="1" applyBorder="1" applyAlignment="1">
      <alignment horizontal="left" wrapText="1"/>
    </xf>
    <xf numFmtId="0" fontId="32" fillId="0" borderId="15" xfId="0" applyFont="1" applyBorder="1" applyAlignment="1">
      <alignment horizontal="center"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4" xfId="0" applyFont="1" applyFill="1" applyBorder="1" applyAlignment="1">
      <alignment horizontal="righ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xf>
    <xf numFmtId="0" fontId="28" fillId="0" borderId="10" xfId="0"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0" xfId="0" applyFont="1" applyFill="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3" xfId="0" applyFont="1" applyBorder="1" applyAlignment="1">
      <alignment horizontal="left" vertical="top" wrapText="1"/>
    </xf>
    <xf numFmtId="0" fontId="26" fillId="0" borderId="17" xfId="0" applyFont="1" applyBorder="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vertical="top" wrapText="1" indent="4"/>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0" borderId="17" xfId="0" applyFont="1" applyBorder="1" applyAlignment="1">
      <alignment horizontal="right" wrapText="1"/>
    </xf>
    <xf numFmtId="0" fontId="26" fillId="33" borderId="14" xfId="0" applyFont="1" applyFill="1" applyBorder="1" applyAlignment="1">
      <alignment horizontal="left" vertical="top" wrapText="1"/>
    </xf>
    <xf numFmtId="0" fontId="26" fillId="33" borderId="13" xfId="0" applyFont="1" applyFill="1" applyBorder="1" applyAlignment="1">
      <alignment horizontal="left" vertical="top" wrapText="1"/>
    </xf>
    <xf numFmtId="0" fontId="26" fillId="33" borderId="17" xfId="0" applyFont="1" applyFill="1" applyBorder="1" applyAlignment="1">
      <alignment horizontal="left" wrapText="1"/>
    </xf>
    <xf numFmtId="0" fontId="26" fillId="0" borderId="0" xfId="0" applyFont="1" applyAlignment="1">
      <alignment horizontal="left" wrapText="1" indent="2"/>
    </xf>
    <xf numFmtId="0" fontId="26" fillId="0" borderId="0" xfId="0" applyFont="1" applyAlignment="1">
      <alignment horizontal="left" vertical="top" wrapText="1" indent="4"/>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33" borderId="17" xfId="0" applyFont="1" applyFill="1" applyBorder="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3" fontId="26" fillId="0" borderId="0" xfId="0" applyNumberFormat="1" applyFont="1" applyBorder="1" applyAlignment="1">
      <alignment horizontal="right" wrapText="1"/>
    </xf>
    <xf numFmtId="0" fontId="26" fillId="33" borderId="0" xfId="0" applyFont="1" applyFill="1" applyAlignment="1">
      <alignment horizontal="left" wrapText="1" indent="4"/>
    </xf>
    <xf numFmtId="0" fontId="26" fillId="33" borderId="13" xfId="0" applyFont="1" applyFill="1" applyBorder="1" applyAlignment="1">
      <alignment horizontal="left" wrapText="1" indent="4"/>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33" borderId="13" xfId="0" applyFont="1" applyFill="1" applyBorder="1" applyAlignment="1">
      <alignment horizontal="left" vertical="top" wrapText="1"/>
    </xf>
    <xf numFmtId="0" fontId="30" fillId="33" borderId="13" xfId="0" applyFont="1" applyFill="1" applyBorder="1" applyAlignment="1">
      <alignment horizontal="left" wrapText="1"/>
    </xf>
    <xf numFmtId="0" fontId="30" fillId="33" borderId="0" xfId="0" applyFont="1" applyFill="1" applyAlignment="1">
      <alignment horizontal="left" vertical="top" wrapText="1" indent="2"/>
    </xf>
    <xf numFmtId="0" fontId="30" fillId="0" borderId="0" xfId="0" applyFont="1" applyAlignment="1">
      <alignment horizontal="left" vertical="top" wrapText="1" indent="2"/>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0" borderId="0" xfId="0" applyFont="1" applyAlignment="1">
      <alignment horizontal="left" vertical="top" wrapText="1" indent="4"/>
    </xf>
    <xf numFmtId="3" fontId="30" fillId="0" borderId="0" xfId="0" applyNumberFormat="1" applyFont="1" applyBorder="1" applyAlignment="1">
      <alignment horizontal="right" wrapText="1"/>
    </xf>
    <xf numFmtId="0" fontId="30" fillId="33" borderId="0" xfId="0" applyFont="1" applyFill="1" applyAlignment="1">
      <alignment horizontal="left" vertical="top"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0" fontId="30" fillId="33" borderId="17" xfId="0" applyFont="1" applyFill="1" applyBorder="1" applyAlignment="1">
      <alignment horizontal="right" wrapText="1"/>
    </xf>
    <xf numFmtId="0" fontId="26" fillId="33" borderId="14" xfId="0" applyFont="1" applyFill="1" applyBorder="1" applyAlignment="1">
      <alignment horizontal="left" vertical="top"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13" xfId="0" applyFont="1" applyFill="1" applyBorder="1" applyAlignment="1">
      <alignment horizontal="left" vertical="top" wrapText="1" indent="3"/>
    </xf>
    <xf numFmtId="0" fontId="29" fillId="0" borderId="10" xfId="0" applyFont="1" applyBorder="1" applyAlignment="1">
      <alignment horizontal="left" wrapText="1"/>
    </xf>
    <xf numFmtId="0" fontId="26" fillId="33" borderId="13" xfId="0" applyFont="1" applyFill="1" applyBorder="1" applyAlignment="1">
      <alignment horizontal="left" wrapText="1" inden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3" fontId="26" fillId="0" borderId="12" xfId="0" applyNumberFormat="1"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26" fillId="33" borderId="13" xfId="0" applyFont="1" applyFill="1" applyBorder="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6" fillId="0" borderId="13" xfId="0" applyFont="1" applyBorder="1" applyAlignment="1">
      <alignment horizontal="left" wrapText="1"/>
    </xf>
    <xf numFmtId="0" fontId="26" fillId="33" borderId="0" xfId="0" applyFont="1" applyFill="1" applyAlignment="1">
      <alignment horizontal="left" wrapText="1" indent="3"/>
    </xf>
    <xf numFmtId="0" fontId="22" fillId="0" borderId="0" xfId="0" applyFont="1" applyAlignment="1">
      <alignment wrapText="1"/>
    </xf>
    <xf numFmtId="0" fontId="22" fillId="0" borderId="16" xfId="0" applyFont="1" applyBorder="1" applyAlignment="1">
      <alignment wrapText="1"/>
    </xf>
    <xf numFmtId="0" fontId="20" fillId="0" borderId="16" xfId="0" applyFont="1" applyBorder="1" applyAlignment="1">
      <alignment horizontal="justify" wrapText="1"/>
    </xf>
    <xf numFmtId="0" fontId="23" fillId="0" borderId="0" xfId="0" applyFont="1" applyAlignment="1">
      <alignment horizontal="justify" wrapText="1"/>
    </xf>
    <xf numFmtId="0" fontId="20" fillId="33" borderId="0" xfId="0" applyFont="1" applyFill="1" applyAlignment="1">
      <alignment horizontal="left" vertical="top" wrapText="1" indent="2"/>
    </xf>
    <xf numFmtId="3" fontId="20" fillId="0" borderId="0" xfId="0" applyNumberFormat="1" applyFont="1" applyBorder="1" applyAlignment="1">
      <alignment horizontal="right" wrapText="1"/>
    </xf>
    <xf numFmtId="0" fontId="20" fillId="0" borderId="13" xfId="0" applyFont="1" applyBorder="1" applyAlignment="1">
      <alignment horizontal="left" vertical="top" wrapText="1" indent="5"/>
    </xf>
    <xf numFmtId="0" fontId="20" fillId="33" borderId="0"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0" fillId="0" borderId="14" xfId="0" applyBorder="1" applyAlignment="1">
      <alignment wrapText="1"/>
    </xf>
    <xf numFmtId="0" fontId="19" fillId="33" borderId="0" xfId="0" applyFont="1" applyFill="1" applyAlignment="1">
      <alignment horizontal="left" vertical="top"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0" borderId="14" xfId="0" applyFont="1" applyBorder="1" applyAlignment="1">
      <alignment horizontal="justify" wrapText="1"/>
    </xf>
    <xf numFmtId="10" fontId="0" fillId="0" borderId="0" xfId="0" applyNumberFormat="1" applyAlignment="1">
      <alignment wrapText="1"/>
    </xf>
    <xf numFmtId="0" fontId="37"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299709</v>
      </c>
      <c r="C5" s="4"/>
    </row>
    <row r="6" spans="1:3">
      <c r="A6" s="2" t="s">
        <v>8</v>
      </c>
      <c r="B6" s="4">
        <f>--6-30</f>
        <v>-24</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5351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7" t="s">
        <v>224</v>
      </c>
      <c r="B1" s="1" t="s">
        <v>1</v>
      </c>
    </row>
    <row r="2" spans="1:2">
      <c r="A2" s="7"/>
      <c r="B2" s="1" t="s">
        <v>2</v>
      </c>
    </row>
    <row r="3" spans="1:2">
      <c r="A3" s="3" t="s">
        <v>221</v>
      </c>
      <c r="B3" s="4"/>
    </row>
    <row r="4" spans="1:2">
      <c r="A4" s="12" t="s">
        <v>224</v>
      </c>
      <c r="B4" s="10" t="s">
        <v>224</v>
      </c>
    </row>
    <row r="5" spans="1:2" ht="204.75">
      <c r="A5" s="12"/>
      <c r="B5" s="13" t="s">
        <v>225</v>
      </c>
    </row>
    <row r="6" spans="1:2" ht="409.6">
      <c r="A6" s="12"/>
      <c r="B6" s="11" t="s">
        <v>226</v>
      </c>
    </row>
    <row r="7" spans="1:2" ht="192">
      <c r="A7" s="12"/>
      <c r="B7" s="13" t="s">
        <v>227</v>
      </c>
    </row>
    <row r="8" spans="1:2" ht="128.25">
      <c r="A8" s="12"/>
      <c r="B8" s="11" t="s">
        <v>228</v>
      </c>
    </row>
    <row r="9" spans="1:2" ht="128.25">
      <c r="A9" s="12"/>
      <c r="B9" s="11" t="s">
        <v>229</v>
      </c>
    </row>
    <row r="10" spans="1:2" ht="166.5">
      <c r="A10" s="12"/>
      <c r="B10" s="13" t="s">
        <v>230</v>
      </c>
    </row>
    <row r="11" spans="1:2" ht="102.75">
      <c r="A11" s="12"/>
      <c r="B11" s="11" t="s">
        <v>231</v>
      </c>
    </row>
    <row r="12" spans="1:2" ht="192">
      <c r="A12" s="12"/>
      <c r="B12" s="11" t="s">
        <v>232</v>
      </c>
    </row>
    <row r="13" spans="1:2" ht="383.25">
      <c r="A13" s="12"/>
      <c r="B13" s="13" t="s">
        <v>23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8"/>
  <sheetViews>
    <sheetView showGridLines="0" workbookViewId="0"/>
  </sheetViews>
  <sheetFormatPr defaultRowHeight="15"/>
  <cols>
    <col min="1" max="1" width="30.140625" bestFit="1" customWidth="1"/>
    <col min="2" max="3" width="36.5703125" bestFit="1" customWidth="1"/>
    <col min="4" max="4" width="19.7109375" customWidth="1"/>
    <col min="5" max="5" width="3.85546875" customWidth="1"/>
    <col min="6" max="6" width="36.5703125" customWidth="1"/>
    <col min="7" max="7" width="36.5703125" bestFit="1" customWidth="1"/>
    <col min="8" max="8" width="36.5703125" customWidth="1"/>
    <col min="9" max="9" width="3.85546875" customWidth="1"/>
    <col min="10" max="10" width="23.85546875" customWidth="1"/>
    <col min="11" max="11" width="5" customWidth="1"/>
    <col min="12" max="12" width="17" customWidth="1"/>
    <col min="13" max="13" width="3.85546875" customWidth="1"/>
    <col min="14" max="14" width="23.85546875" customWidth="1"/>
    <col min="15" max="15" width="5" customWidth="1"/>
    <col min="16" max="16" width="19.7109375" customWidth="1"/>
    <col min="17" max="17" width="3.85546875" customWidth="1"/>
    <col min="18" max="18" width="23.85546875" customWidth="1"/>
    <col min="19" max="19" width="5" customWidth="1"/>
    <col min="20" max="20" width="19.7109375" customWidth="1"/>
    <col min="21" max="21" width="3.85546875" customWidth="1"/>
  </cols>
  <sheetData>
    <row r="1" spans="1:21" ht="15" customHeight="1">
      <c r="A1" s="7" t="s">
        <v>2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35</v>
      </c>
      <c r="B3" s="186"/>
      <c r="C3" s="186"/>
      <c r="D3" s="186"/>
      <c r="E3" s="186"/>
      <c r="F3" s="186"/>
      <c r="G3" s="186"/>
      <c r="H3" s="186"/>
      <c r="I3" s="186"/>
      <c r="J3" s="186"/>
      <c r="K3" s="186"/>
      <c r="L3" s="186"/>
      <c r="M3" s="186"/>
      <c r="N3" s="186"/>
      <c r="O3" s="186"/>
      <c r="P3" s="186"/>
      <c r="Q3" s="186"/>
      <c r="R3" s="186"/>
      <c r="S3" s="186"/>
      <c r="T3" s="186"/>
      <c r="U3" s="186"/>
    </row>
    <row r="4" spans="1:21">
      <c r="A4" s="12" t="s">
        <v>234</v>
      </c>
      <c r="B4" s="187" t="s">
        <v>234</v>
      </c>
      <c r="C4" s="187"/>
      <c r="D4" s="187"/>
      <c r="E4" s="187"/>
      <c r="F4" s="187"/>
      <c r="G4" s="187"/>
      <c r="H4" s="187"/>
      <c r="I4" s="187"/>
      <c r="J4" s="187"/>
      <c r="K4" s="187"/>
      <c r="L4" s="187"/>
      <c r="M4" s="187"/>
      <c r="N4" s="187"/>
      <c r="O4" s="187"/>
      <c r="P4" s="187"/>
      <c r="Q4" s="187"/>
      <c r="R4" s="187"/>
      <c r="S4" s="187"/>
      <c r="T4" s="187"/>
      <c r="U4" s="187"/>
    </row>
    <row r="5" spans="1:21">
      <c r="A5" s="12"/>
      <c r="B5" s="186"/>
      <c r="C5" s="186"/>
      <c r="D5" s="186"/>
      <c r="E5" s="186"/>
      <c r="F5" s="186"/>
      <c r="G5" s="186"/>
      <c r="H5" s="186"/>
      <c r="I5" s="186"/>
      <c r="J5" s="186"/>
      <c r="K5" s="186"/>
      <c r="L5" s="186"/>
      <c r="M5" s="186"/>
      <c r="N5" s="186"/>
      <c r="O5" s="186"/>
      <c r="P5" s="186"/>
      <c r="Q5" s="186"/>
      <c r="R5" s="186"/>
      <c r="S5" s="186"/>
      <c r="T5" s="186"/>
      <c r="U5" s="186"/>
    </row>
    <row r="6" spans="1:21" ht="25.5" customHeight="1">
      <c r="A6" s="12"/>
      <c r="B6" s="188" t="s">
        <v>236</v>
      </c>
      <c r="C6" s="188"/>
      <c r="D6" s="188"/>
      <c r="E6" s="188"/>
      <c r="F6" s="188"/>
      <c r="G6" s="188"/>
      <c r="H6" s="188"/>
      <c r="I6" s="188"/>
      <c r="J6" s="188"/>
      <c r="K6" s="188"/>
      <c r="L6" s="188"/>
      <c r="M6" s="188"/>
      <c r="N6" s="188"/>
      <c r="O6" s="188"/>
      <c r="P6" s="188"/>
      <c r="Q6" s="188"/>
      <c r="R6" s="188"/>
      <c r="S6" s="188"/>
      <c r="T6" s="188"/>
      <c r="U6" s="188"/>
    </row>
    <row r="7" spans="1:21">
      <c r="A7" s="12"/>
      <c r="B7" s="14"/>
      <c r="C7" s="14"/>
    </row>
    <row r="8" spans="1:21" ht="140.25">
      <c r="A8" s="12"/>
      <c r="B8" s="15" t="s">
        <v>237</v>
      </c>
      <c r="C8" s="16" t="s">
        <v>238</v>
      </c>
    </row>
    <row r="9" spans="1:21">
      <c r="A9" s="12"/>
      <c r="B9" s="14"/>
      <c r="C9" s="14"/>
    </row>
    <row r="10" spans="1:21" ht="191.25">
      <c r="A10" s="12"/>
      <c r="B10" s="15" t="s">
        <v>239</v>
      </c>
      <c r="C10" s="16" t="s">
        <v>240</v>
      </c>
    </row>
    <row r="11" spans="1:21">
      <c r="A11" s="12"/>
      <c r="B11" s="14"/>
      <c r="C11" s="14"/>
    </row>
    <row r="12" spans="1:21" ht="140.25">
      <c r="A12" s="12"/>
      <c r="B12" s="15" t="s">
        <v>241</v>
      </c>
      <c r="C12" s="16" t="s">
        <v>242</v>
      </c>
    </row>
    <row r="13" spans="1:21">
      <c r="A13" s="12"/>
      <c r="B13" s="186"/>
      <c r="C13" s="186"/>
      <c r="D13" s="186"/>
      <c r="E13" s="186"/>
      <c r="F13" s="186"/>
      <c r="G13" s="186"/>
      <c r="H13" s="186"/>
      <c r="I13" s="186"/>
      <c r="J13" s="186"/>
      <c r="K13" s="186"/>
      <c r="L13" s="186"/>
      <c r="M13" s="186"/>
      <c r="N13" s="186"/>
      <c r="O13" s="186"/>
      <c r="P13" s="186"/>
      <c r="Q13" s="186"/>
      <c r="R13" s="186"/>
      <c r="S13" s="186"/>
      <c r="T13" s="186"/>
      <c r="U13" s="186"/>
    </row>
    <row r="14" spans="1:21">
      <c r="A14" s="12"/>
      <c r="B14" s="188" t="s">
        <v>243</v>
      </c>
      <c r="C14" s="188"/>
      <c r="D14" s="188"/>
      <c r="E14" s="188"/>
      <c r="F14" s="188"/>
      <c r="G14" s="188"/>
      <c r="H14" s="188"/>
      <c r="I14" s="188"/>
      <c r="J14" s="188"/>
      <c r="K14" s="188"/>
      <c r="L14" s="188"/>
      <c r="M14" s="188"/>
      <c r="N14" s="188"/>
      <c r="O14" s="188"/>
      <c r="P14" s="188"/>
      <c r="Q14" s="188"/>
      <c r="R14" s="188"/>
      <c r="S14" s="188"/>
      <c r="T14" s="188"/>
      <c r="U14" s="188"/>
    </row>
    <row r="15" spans="1:21">
      <c r="A15" s="12"/>
      <c r="B15" s="186"/>
      <c r="C15" s="186"/>
      <c r="D15" s="186"/>
      <c r="E15" s="186"/>
      <c r="F15" s="186"/>
      <c r="G15" s="186"/>
      <c r="H15" s="186"/>
      <c r="I15" s="186"/>
      <c r="J15" s="186"/>
      <c r="K15" s="186"/>
      <c r="L15" s="186"/>
      <c r="M15" s="186"/>
      <c r="N15" s="186"/>
      <c r="O15" s="186"/>
      <c r="P15" s="186"/>
      <c r="Q15" s="186"/>
      <c r="R15" s="186"/>
      <c r="S15" s="186"/>
      <c r="T15" s="186"/>
      <c r="U15" s="186"/>
    </row>
    <row r="16" spans="1:21" ht="25.5" customHeight="1">
      <c r="A16" s="12"/>
      <c r="B16" s="188" t="s">
        <v>244</v>
      </c>
      <c r="C16" s="188"/>
      <c r="D16" s="188"/>
      <c r="E16" s="188"/>
      <c r="F16" s="188"/>
      <c r="G16" s="188"/>
      <c r="H16" s="188"/>
      <c r="I16" s="188"/>
      <c r="J16" s="188"/>
      <c r="K16" s="188"/>
      <c r="L16" s="188"/>
      <c r="M16" s="188"/>
      <c r="N16" s="188"/>
      <c r="O16" s="188"/>
      <c r="P16" s="188"/>
      <c r="Q16" s="188"/>
      <c r="R16" s="188"/>
      <c r="S16" s="188"/>
      <c r="T16" s="188"/>
      <c r="U16" s="188"/>
    </row>
    <row r="17" spans="1:21" ht="25.5" customHeight="1">
      <c r="A17" s="12"/>
      <c r="B17" s="188" t="s">
        <v>245</v>
      </c>
      <c r="C17" s="188"/>
      <c r="D17" s="188"/>
      <c r="E17" s="188"/>
      <c r="F17" s="188"/>
      <c r="G17" s="188"/>
      <c r="H17" s="188"/>
      <c r="I17" s="188"/>
      <c r="J17" s="188"/>
      <c r="K17" s="188"/>
      <c r="L17" s="188"/>
      <c r="M17" s="188"/>
      <c r="N17" s="188"/>
      <c r="O17" s="188"/>
      <c r="P17" s="188"/>
      <c r="Q17" s="188"/>
      <c r="R17" s="188"/>
      <c r="S17" s="188"/>
      <c r="T17" s="188"/>
      <c r="U17" s="188"/>
    </row>
    <row r="18" spans="1:21">
      <c r="A18" s="12"/>
      <c r="B18" s="188" t="s">
        <v>246</v>
      </c>
      <c r="C18" s="188"/>
      <c r="D18" s="188"/>
      <c r="E18" s="188"/>
      <c r="F18" s="188"/>
      <c r="G18" s="188"/>
      <c r="H18" s="188"/>
      <c r="I18" s="188"/>
      <c r="J18" s="188"/>
      <c r="K18" s="188"/>
      <c r="L18" s="188"/>
      <c r="M18" s="188"/>
      <c r="N18" s="188"/>
      <c r="O18" s="188"/>
      <c r="P18" s="188"/>
      <c r="Q18" s="188"/>
      <c r="R18" s="188"/>
      <c r="S18" s="188"/>
      <c r="T18" s="188"/>
      <c r="U18" s="188"/>
    </row>
    <row r="19" spans="1:21" ht="63.75" customHeight="1">
      <c r="A19" s="12"/>
      <c r="B19" s="189" t="s">
        <v>247</v>
      </c>
      <c r="C19" s="189"/>
      <c r="D19" s="189"/>
      <c r="E19" s="189"/>
      <c r="F19" s="189"/>
      <c r="G19" s="189"/>
      <c r="H19" s="189"/>
      <c r="I19" s="189"/>
      <c r="J19" s="189"/>
      <c r="K19" s="189"/>
      <c r="L19" s="189"/>
      <c r="M19" s="189"/>
      <c r="N19" s="189"/>
      <c r="O19" s="189"/>
      <c r="P19" s="189"/>
      <c r="Q19" s="189"/>
      <c r="R19" s="189"/>
      <c r="S19" s="189"/>
      <c r="T19" s="189"/>
      <c r="U19" s="189"/>
    </row>
    <row r="20" spans="1:21" ht="25.5" customHeight="1">
      <c r="A20" s="12"/>
      <c r="B20" s="188" t="s">
        <v>248</v>
      </c>
      <c r="C20" s="188"/>
      <c r="D20" s="188"/>
      <c r="E20" s="188"/>
      <c r="F20" s="188"/>
      <c r="G20" s="188"/>
      <c r="H20" s="188"/>
      <c r="I20" s="188"/>
      <c r="J20" s="188"/>
      <c r="K20" s="188"/>
      <c r="L20" s="188"/>
      <c r="M20" s="188"/>
      <c r="N20" s="188"/>
      <c r="O20" s="188"/>
      <c r="P20" s="188"/>
      <c r="Q20" s="188"/>
      <c r="R20" s="188"/>
      <c r="S20" s="188"/>
      <c r="T20" s="188"/>
      <c r="U20" s="188"/>
    </row>
    <row r="21" spans="1:21" ht="38.25" customHeight="1">
      <c r="A21" s="12"/>
      <c r="B21" s="189" t="s">
        <v>249</v>
      </c>
      <c r="C21" s="189"/>
      <c r="D21" s="189"/>
      <c r="E21" s="189"/>
      <c r="F21" s="189"/>
      <c r="G21" s="189"/>
      <c r="H21" s="189"/>
      <c r="I21" s="189"/>
      <c r="J21" s="189"/>
      <c r="K21" s="189"/>
      <c r="L21" s="189"/>
      <c r="M21" s="189"/>
      <c r="N21" s="189"/>
      <c r="O21" s="189"/>
      <c r="P21" s="189"/>
      <c r="Q21" s="189"/>
      <c r="R21" s="189"/>
      <c r="S21" s="189"/>
      <c r="T21" s="189"/>
      <c r="U21" s="189"/>
    </row>
    <row r="22" spans="1:21" ht="63.75" customHeight="1">
      <c r="A22" s="12"/>
      <c r="B22" s="188" t="s">
        <v>250</v>
      </c>
      <c r="C22" s="188"/>
      <c r="D22" s="188"/>
      <c r="E22" s="188"/>
      <c r="F22" s="188"/>
      <c r="G22" s="188"/>
      <c r="H22" s="188"/>
      <c r="I22" s="188"/>
      <c r="J22" s="188"/>
      <c r="K22" s="188"/>
      <c r="L22" s="188"/>
      <c r="M22" s="188"/>
      <c r="N22" s="188"/>
      <c r="O22" s="188"/>
      <c r="P22" s="188"/>
      <c r="Q22" s="188"/>
      <c r="R22" s="188"/>
      <c r="S22" s="188"/>
      <c r="T22" s="188"/>
      <c r="U22" s="188"/>
    </row>
    <row r="23" spans="1:21" ht="51" customHeight="1">
      <c r="A23" s="12"/>
      <c r="B23" s="188" t="s">
        <v>251</v>
      </c>
      <c r="C23" s="188"/>
      <c r="D23" s="188"/>
      <c r="E23" s="188"/>
      <c r="F23" s="188"/>
      <c r="G23" s="188"/>
      <c r="H23" s="188"/>
      <c r="I23" s="188"/>
      <c r="J23" s="188"/>
      <c r="K23" s="188"/>
      <c r="L23" s="188"/>
      <c r="M23" s="188"/>
      <c r="N23" s="188"/>
      <c r="O23" s="188"/>
      <c r="P23" s="188"/>
      <c r="Q23" s="188"/>
      <c r="R23" s="188"/>
      <c r="S23" s="188"/>
      <c r="T23" s="188"/>
      <c r="U23" s="188"/>
    </row>
    <row r="24" spans="1:21">
      <c r="A24" s="12"/>
      <c r="B24" s="189" t="s">
        <v>252</v>
      </c>
      <c r="C24" s="189"/>
      <c r="D24" s="189"/>
      <c r="E24" s="189"/>
      <c r="F24" s="189"/>
      <c r="G24" s="189"/>
      <c r="H24" s="189"/>
      <c r="I24" s="189"/>
      <c r="J24" s="189"/>
      <c r="K24" s="189"/>
      <c r="L24" s="189"/>
      <c r="M24" s="189"/>
      <c r="N24" s="189"/>
      <c r="O24" s="189"/>
      <c r="P24" s="189"/>
      <c r="Q24" s="189"/>
      <c r="R24" s="189"/>
      <c r="S24" s="189"/>
      <c r="T24" s="189"/>
      <c r="U24" s="189"/>
    </row>
    <row r="25" spans="1:21" ht="76.5" customHeight="1">
      <c r="A25" s="12"/>
      <c r="B25" s="189" t="s">
        <v>253</v>
      </c>
      <c r="C25" s="189"/>
      <c r="D25" s="189"/>
      <c r="E25" s="189"/>
      <c r="F25" s="189"/>
      <c r="G25" s="189"/>
      <c r="H25" s="189"/>
      <c r="I25" s="189"/>
      <c r="J25" s="189"/>
      <c r="K25" s="189"/>
      <c r="L25" s="189"/>
      <c r="M25" s="189"/>
      <c r="N25" s="189"/>
      <c r="O25" s="189"/>
      <c r="P25" s="189"/>
      <c r="Q25" s="189"/>
      <c r="R25" s="189"/>
      <c r="S25" s="189"/>
      <c r="T25" s="189"/>
      <c r="U25" s="189"/>
    </row>
    <row r="26" spans="1:21" ht="25.5" customHeight="1">
      <c r="A26" s="12"/>
      <c r="B26" s="189" t="s">
        <v>254</v>
      </c>
      <c r="C26" s="189"/>
      <c r="D26" s="189"/>
      <c r="E26" s="189"/>
      <c r="F26" s="189"/>
      <c r="G26" s="189"/>
      <c r="H26" s="189"/>
      <c r="I26" s="189"/>
      <c r="J26" s="189"/>
      <c r="K26" s="189"/>
      <c r="L26" s="189"/>
      <c r="M26" s="189"/>
      <c r="N26" s="189"/>
      <c r="O26" s="189"/>
      <c r="P26" s="189"/>
      <c r="Q26" s="189"/>
      <c r="R26" s="189"/>
      <c r="S26" s="189"/>
      <c r="T26" s="189"/>
      <c r="U26" s="189"/>
    </row>
    <row r="27" spans="1:21" ht="38.25" customHeight="1">
      <c r="A27" s="12"/>
      <c r="B27" s="189" t="s">
        <v>255</v>
      </c>
      <c r="C27" s="189"/>
      <c r="D27" s="189"/>
      <c r="E27" s="189"/>
      <c r="F27" s="189"/>
      <c r="G27" s="189"/>
      <c r="H27" s="189"/>
      <c r="I27" s="189"/>
      <c r="J27" s="189"/>
      <c r="K27" s="189"/>
      <c r="L27" s="189"/>
      <c r="M27" s="189"/>
      <c r="N27" s="189"/>
      <c r="O27" s="189"/>
      <c r="P27" s="189"/>
      <c r="Q27" s="189"/>
      <c r="R27" s="189"/>
      <c r="S27" s="189"/>
      <c r="T27" s="189"/>
      <c r="U27" s="189"/>
    </row>
    <row r="28" spans="1:21" ht="25.5" customHeight="1">
      <c r="A28" s="12"/>
      <c r="B28" s="189" t="s">
        <v>256</v>
      </c>
      <c r="C28" s="189"/>
      <c r="D28" s="189"/>
      <c r="E28" s="189"/>
      <c r="F28" s="189"/>
      <c r="G28" s="189"/>
      <c r="H28" s="189"/>
      <c r="I28" s="189"/>
      <c r="J28" s="189"/>
      <c r="K28" s="189"/>
      <c r="L28" s="189"/>
      <c r="M28" s="189"/>
      <c r="N28" s="189"/>
      <c r="O28" s="189"/>
      <c r="P28" s="189"/>
      <c r="Q28" s="189"/>
      <c r="R28" s="189"/>
      <c r="S28" s="189"/>
      <c r="T28" s="189"/>
      <c r="U28" s="189"/>
    </row>
    <row r="29" spans="1:21">
      <c r="A29" s="12"/>
      <c r="B29" s="186"/>
      <c r="C29" s="186"/>
      <c r="D29" s="186"/>
      <c r="E29" s="186"/>
      <c r="F29" s="186"/>
      <c r="G29" s="186"/>
      <c r="H29" s="186"/>
      <c r="I29" s="186"/>
      <c r="J29" s="186"/>
      <c r="K29" s="186"/>
      <c r="L29" s="186"/>
      <c r="M29" s="186"/>
      <c r="N29" s="186"/>
      <c r="O29" s="186"/>
      <c r="P29" s="186"/>
      <c r="Q29" s="186"/>
      <c r="R29" s="186"/>
      <c r="S29" s="186"/>
      <c r="T29" s="186"/>
      <c r="U29" s="186"/>
    </row>
    <row r="30" spans="1:21" ht="25.5" customHeight="1">
      <c r="A30" s="12"/>
      <c r="B30" s="188" t="s">
        <v>257</v>
      </c>
      <c r="C30" s="188"/>
      <c r="D30" s="188"/>
      <c r="E30" s="188"/>
      <c r="F30" s="188"/>
      <c r="G30" s="188"/>
      <c r="H30" s="188"/>
      <c r="I30" s="188"/>
      <c r="J30" s="188"/>
      <c r="K30" s="188"/>
      <c r="L30" s="188"/>
      <c r="M30" s="188"/>
      <c r="N30" s="188"/>
      <c r="O30" s="188"/>
      <c r="P30" s="188"/>
      <c r="Q30" s="188"/>
      <c r="R30" s="188"/>
      <c r="S30" s="188"/>
      <c r="T30" s="188"/>
      <c r="U30" s="188"/>
    </row>
    <row r="31" spans="1:21">
      <c r="A31" s="12"/>
      <c r="B31" s="186"/>
      <c r="C31" s="186"/>
      <c r="D31" s="186"/>
      <c r="E31" s="186"/>
      <c r="F31" s="186"/>
      <c r="G31" s="186"/>
      <c r="H31" s="186"/>
      <c r="I31" s="186"/>
      <c r="J31" s="186"/>
      <c r="K31" s="186"/>
      <c r="L31" s="186"/>
      <c r="M31" s="186"/>
      <c r="N31" s="186"/>
      <c r="O31" s="186"/>
      <c r="P31" s="186"/>
      <c r="Q31" s="186"/>
      <c r="R31" s="186"/>
      <c r="S31" s="186"/>
      <c r="T31" s="186"/>
      <c r="U31" s="186"/>
    </row>
    <row r="32" spans="1:21">
      <c r="A32" s="12"/>
      <c r="B32" s="188" t="s">
        <v>258</v>
      </c>
      <c r="C32" s="188"/>
      <c r="D32" s="188"/>
      <c r="E32" s="188"/>
      <c r="F32" s="188"/>
      <c r="G32" s="188"/>
      <c r="H32" s="188"/>
      <c r="I32" s="188"/>
      <c r="J32" s="188"/>
      <c r="K32" s="188"/>
      <c r="L32" s="188"/>
      <c r="M32" s="188"/>
      <c r="N32" s="188"/>
      <c r="O32" s="188"/>
      <c r="P32" s="188"/>
      <c r="Q32" s="188"/>
      <c r="R32" s="188"/>
      <c r="S32" s="188"/>
      <c r="T32" s="188"/>
      <c r="U32" s="188"/>
    </row>
    <row r="33" spans="1:17">
      <c r="A33" s="12"/>
      <c r="B33" s="33"/>
      <c r="C33" s="33"/>
      <c r="D33" s="33"/>
      <c r="E33" s="33"/>
      <c r="F33" s="33"/>
      <c r="G33" s="33"/>
      <c r="H33" s="33"/>
      <c r="I33" s="33"/>
      <c r="J33" s="33"/>
      <c r="K33" s="33"/>
      <c r="L33" s="33"/>
      <c r="M33" s="33"/>
      <c r="N33" s="33"/>
      <c r="O33" s="33"/>
      <c r="P33" s="33"/>
      <c r="Q33" s="33"/>
    </row>
    <row r="34" spans="1:17">
      <c r="A34" s="12"/>
      <c r="B34" s="14"/>
      <c r="C34" s="14"/>
      <c r="D34" s="14"/>
      <c r="E34" s="14"/>
      <c r="F34" s="14"/>
      <c r="G34" s="14"/>
      <c r="H34" s="14"/>
      <c r="I34" s="14"/>
      <c r="J34" s="14"/>
      <c r="K34" s="14"/>
      <c r="L34" s="14"/>
      <c r="M34" s="14"/>
      <c r="N34" s="14"/>
      <c r="O34" s="14"/>
      <c r="P34" s="14"/>
      <c r="Q34" s="14"/>
    </row>
    <row r="35" spans="1:17" ht="15.75" thickBot="1">
      <c r="A35" s="12"/>
      <c r="B35" s="17"/>
      <c r="C35" s="34" t="s">
        <v>259</v>
      </c>
      <c r="D35" s="34"/>
      <c r="E35" s="34"/>
      <c r="F35" s="34"/>
      <c r="G35" s="34"/>
      <c r="H35" s="34"/>
      <c r="I35" s="34"/>
      <c r="J35" s="34"/>
      <c r="K35" s="34"/>
      <c r="L35" s="34"/>
      <c r="M35" s="34"/>
      <c r="N35" s="34"/>
      <c r="O35" s="34"/>
      <c r="P35" s="34"/>
      <c r="Q35" s="34"/>
    </row>
    <row r="36" spans="1:17">
      <c r="A36" s="12"/>
      <c r="B36" s="35" t="s">
        <v>260</v>
      </c>
      <c r="C36" s="38" t="s">
        <v>261</v>
      </c>
      <c r="D36" s="38"/>
      <c r="E36" s="38"/>
      <c r="F36" s="40"/>
      <c r="G36" s="38" t="s">
        <v>266</v>
      </c>
      <c r="H36" s="38"/>
      <c r="I36" s="38"/>
      <c r="J36" s="40"/>
      <c r="K36" s="38" t="s">
        <v>270</v>
      </c>
      <c r="L36" s="38"/>
      <c r="M36" s="38"/>
      <c r="N36" s="40"/>
      <c r="O36" s="38" t="s">
        <v>138</v>
      </c>
      <c r="P36" s="38"/>
      <c r="Q36" s="38"/>
    </row>
    <row r="37" spans="1:17">
      <c r="A37" s="12"/>
      <c r="B37" s="35"/>
      <c r="C37" s="37" t="s">
        <v>262</v>
      </c>
      <c r="D37" s="37"/>
      <c r="E37" s="37"/>
      <c r="F37" s="39"/>
      <c r="G37" s="37" t="s">
        <v>267</v>
      </c>
      <c r="H37" s="37"/>
      <c r="I37" s="37"/>
      <c r="J37" s="39"/>
      <c r="K37" s="37" t="s">
        <v>271</v>
      </c>
      <c r="L37" s="37"/>
      <c r="M37" s="37"/>
      <c r="N37" s="39"/>
      <c r="O37" s="37"/>
      <c r="P37" s="37"/>
      <c r="Q37" s="37"/>
    </row>
    <row r="38" spans="1:17">
      <c r="A38" s="12"/>
      <c r="B38" s="35"/>
      <c r="C38" s="37" t="s">
        <v>263</v>
      </c>
      <c r="D38" s="37"/>
      <c r="E38" s="37"/>
      <c r="F38" s="39"/>
      <c r="G38" s="37" t="s">
        <v>268</v>
      </c>
      <c r="H38" s="37"/>
      <c r="I38" s="37"/>
      <c r="J38" s="39"/>
      <c r="K38" s="37" t="s">
        <v>268</v>
      </c>
      <c r="L38" s="37"/>
      <c r="M38" s="37"/>
      <c r="N38" s="39"/>
      <c r="O38" s="37"/>
      <c r="P38" s="37"/>
      <c r="Q38" s="37"/>
    </row>
    <row r="39" spans="1:17">
      <c r="A39" s="12"/>
      <c r="B39" s="35"/>
      <c r="C39" s="37" t="s">
        <v>264</v>
      </c>
      <c r="D39" s="37"/>
      <c r="E39" s="37"/>
      <c r="F39" s="39"/>
      <c r="G39" s="37" t="s">
        <v>269</v>
      </c>
      <c r="H39" s="37"/>
      <c r="I39" s="37"/>
      <c r="J39" s="39"/>
      <c r="K39" s="37" t="s">
        <v>272</v>
      </c>
      <c r="L39" s="37"/>
      <c r="M39" s="37"/>
      <c r="N39" s="39"/>
      <c r="O39" s="37"/>
      <c r="P39" s="37"/>
      <c r="Q39" s="37"/>
    </row>
    <row r="40" spans="1:17" ht="15.75" thickBot="1">
      <c r="A40" s="12"/>
      <c r="B40" s="36"/>
      <c r="C40" s="34" t="s">
        <v>265</v>
      </c>
      <c r="D40" s="34"/>
      <c r="E40" s="34"/>
      <c r="F40" s="41"/>
      <c r="G40" s="42"/>
      <c r="H40" s="42"/>
      <c r="I40" s="42"/>
      <c r="J40" s="41"/>
      <c r="K40" s="42"/>
      <c r="L40" s="42"/>
      <c r="M40" s="42"/>
      <c r="N40" s="41"/>
      <c r="O40" s="34"/>
      <c r="P40" s="34"/>
      <c r="Q40" s="34"/>
    </row>
    <row r="41" spans="1:17">
      <c r="A41" s="12"/>
      <c r="B41" s="20" t="s">
        <v>273</v>
      </c>
      <c r="C41" s="44"/>
      <c r="D41" s="44"/>
      <c r="E41" s="44"/>
      <c r="F41" s="21"/>
      <c r="G41" s="44"/>
      <c r="H41" s="44"/>
      <c r="I41" s="44"/>
      <c r="J41" s="21"/>
      <c r="K41" s="44"/>
      <c r="L41" s="44"/>
      <c r="M41" s="44"/>
      <c r="N41" s="21"/>
      <c r="O41" s="44"/>
      <c r="P41" s="44"/>
      <c r="Q41" s="44"/>
    </row>
    <row r="42" spans="1:17">
      <c r="A42" s="12"/>
      <c r="B42" s="45" t="s">
        <v>274</v>
      </c>
      <c r="C42" s="46" t="s">
        <v>275</v>
      </c>
      <c r="D42" s="48" t="s">
        <v>276</v>
      </c>
      <c r="E42" s="39"/>
      <c r="F42" s="39"/>
      <c r="G42" s="46" t="s">
        <v>275</v>
      </c>
      <c r="H42" s="48" t="s">
        <v>276</v>
      </c>
      <c r="I42" s="39"/>
      <c r="J42" s="39"/>
      <c r="K42" s="46" t="s">
        <v>275</v>
      </c>
      <c r="L42" s="50">
        <v>7738</v>
      </c>
      <c r="M42" s="39"/>
      <c r="N42" s="39"/>
      <c r="O42" s="46" t="s">
        <v>275</v>
      </c>
      <c r="P42" s="50">
        <v>7738</v>
      </c>
      <c r="Q42" s="39"/>
    </row>
    <row r="43" spans="1:17" ht="15.75" thickBot="1">
      <c r="A43" s="12"/>
      <c r="B43" s="45"/>
      <c r="C43" s="47"/>
      <c r="D43" s="49"/>
      <c r="E43" s="41"/>
      <c r="F43" s="39"/>
      <c r="G43" s="47"/>
      <c r="H43" s="49"/>
      <c r="I43" s="41"/>
      <c r="J43" s="39"/>
      <c r="K43" s="47"/>
      <c r="L43" s="51"/>
      <c r="M43" s="41"/>
      <c r="N43" s="39"/>
      <c r="O43" s="47"/>
      <c r="P43" s="51"/>
      <c r="Q43" s="41"/>
    </row>
    <row r="44" spans="1:17">
      <c r="A44" s="12"/>
      <c r="B44" s="25" t="s">
        <v>277</v>
      </c>
      <c r="C44" s="44"/>
      <c r="D44" s="44"/>
      <c r="E44" s="44"/>
      <c r="F44" s="21"/>
      <c r="G44" s="44"/>
      <c r="H44" s="44"/>
      <c r="I44" s="44"/>
      <c r="J44" s="21"/>
      <c r="K44" s="44"/>
      <c r="L44" s="44"/>
      <c r="M44" s="44"/>
      <c r="N44" s="21"/>
      <c r="O44" s="44"/>
      <c r="P44" s="44"/>
      <c r="Q44" s="44"/>
    </row>
    <row r="45" spans="1:17">
      <c r="A45" s="12"/>
      <c r="B45" s="52" t="s">
        <v>278</v>
      </c>
      <c r="C45" s="46" t="s">
        <v>275</v>
      </c>
      <c r="D45" s="48" t="s">
        <v>276</v>
      </c>
      <c r="E45" s="39"/>
      <c r="F45" s="39"/>
      <c r="G45" s="46" t="s">
        <v>275</v>
      </c>
      <c r="H45" s="50">
        <v>49791</v>
      </c>
      <c r="I45" s="39"/>
      <c r="J45" s="39"/>
      <c r="K45" s="46" t="s">
        <v>275</v>
      </c>
      <c r="L45" s="48" t="s">
        <v>276</v>
      </c>
      <c r="M45" s="39"/>
      <c r="N45" s="39"/>
      <c r="O45" s="46" t="s">
        <v>275</v>
      </c>
      <c r="P45" s="50">
        <v>49791</v>
      </c>
      <c r="Q45" s="39"/>
    </row>
    <row r="46" spans="1:17">
      <c r="A46" s="12"/>
      <c r="B46" s="52"/>
      <c r="C46" s="46"/>
      <c r="D46" s="48"/>
      <c r="E46" s="39"/>
      <c r="F46" s="39"/>
      <c r="G46" s="46"/>
      <c r="H46" s="50"/>
      <c r="I46" s="39"/>
      <c r="J46" s="39"/>
      <c r="K46" s="46"/>
      <c r="L46" s="48"/>
      <c r="M46" s="39"/>
      <c r="N46" s="39"/>
      <c r="O46" s="46"/>
      <c r="P46" s="50"/>
      <c r="Q46" s="39"/>
    </row>
    <row r="47" spans="1:17">
      <c r="A47" s="12"/>
      <c r="B47" s="53" t="s">
        <v>279</v>
      </c>
      <c r="C47" s="54" t="s">
        <v>276</v>
      </c>
      <c r="D47" s="54"/>
      <c r="E47" s="43"/>
      <c r="F47" s="43"/>
      <c r="G47" s="54" t="s">
        <v>276</v>
      </c>
      <c r="H47" s="54"/>
      <c r="I47" s="43"/>
      <c r="J47" s="43"/>
      <c r="K47" s="55">
        <v>27977</v>
      </c>
      <c r="L47" s="55"/>
      <c r="M47" s="43"/>
      <c r="N47" s="43"/>
      <c r="O47" s="55">
        <v>27977</v>
      </c>
      <c r="P47" s="55"/>
      <c r="Q47" s="43"/>
    </row>
    <row r="48" spans="1:17">
      <c r="A48" s="12"/>
      <c r="B48" s="53"/>
      <c r="C48" s="54"/>
      <c r="D48" s="54"/>
      <c r="E48" s="43"/>
      <c r="F48" s="43"/>
      <c r="G48" s="54"/>
      <c r="H48" s="54"/>
      <c r="I48" s="43"/>
      <c r="J48" s="43"/>
      <c r="K48" s="55"/>
      <c r="L48" s="55"/>
      <c r="M48" s="43"/>
      <c r="N48" s="43"/>
      <c r="O48" s="55"/>
      <c r="P48" s="55"/>
      <c r="Q48" s="43"/>
    </row>
    <row r="49" spans="1:17">
      <c r="A49" s="12"/>
      <c r="B49" s="52" t="s">
        <v>280</v>
      </c>
      <c r="C49" s="48" t="s">
        <v>276</v>
      </c>
      <c r="D49" s="48"/>
      <c r="E49" s="39"/>
      <c r="F49" s="39"/>
      <c r="G49" s="50">
        <v>21373</v>
      </c>
      <c r="H49" s="50"/>
      <c r="I49" s="39"/>
      <c r="J49" s="39"/>
      <c r="K49" s="48" t="s">
        <v>276</v>
      </c>
      <c r="L49" s="48"/>
      <c r="M49" s="39"/>
      <c r="N49" s="39"/>
      <c r="O49" s="50">
        <v>21373</v>
      </c>
      <c r="P49" s="50"/>
      <c r="Q49" s="39"/>
    </row>
    <row r="50" spans="1:17">
      <c r="A50" s="12"/>
      <c r="B50" s="52"/>
      <c r="C50" s="48"/>
      <c r="D50" s="48"/>
      <c r="E50" s="39"/>
      <c r="F50" s="39"/>
      <c r="G50" s="50"/>
      <c r="H50" s="50"/>
      <c r="I50" s="39"/>
      <c r="J50" s="39"/>
      <c r="K50" s="48"/>
      <c r="L50" s="48"/>
      <c r="M50" s="39"/>
      <c r="N50" s="39"/>
      <c r="O50" s="50"/>
      <c r="P50" s="50"/>
      <c r="Q50" s="39"/>
    </row>
    <row r="51" spans="1:17">
      <c r="A51" s="12"/>
      <c r="B51" s="53" t="s">
        <v>281</v>
      </c>
      <c r="C51" s="54" t="s">
        <v>276</v>
      </c>
      <c r="D51" s="54"/>
      <c r="E51" s="43"/>
      <c r="F51" s="43"/>
      <c r="G51" s="55">
        <v>67915</v>
      </c>
      <c r="H51" s="55"/>
      <c r="I51" s="43"/>
      <c r="J51" s="43"/>
      <c r="K51" s="54" t="s">
        <v>276</v>
      </c>
      <c r="L51" s="54"/>
      <c r="M51" s="43"/>
      <c r="N51" s="43"/>
      <c r="O51" s="55">
        <v>67915</v>
      </c>
      <c r="P51" s="55"/>
      <c r="Q51" s="43"/>
    </row>
    <row r="52" spans="1:17" ht="15.75" thickBot="1">
      <c r="A52" s="12"/>
      <c r="B52" s="53"/>
      <c r="C52" s="56"/>
      <c r="D52" s="56"/>
      <c r="E52" s="57"/>
      <c r="F52" s="43"/>
      <c r="G52" s="58"/>
      <c r="H52" s="58"/>
      <c r="I52" s="57"/>
      <c r="J52" s="43"/>
      <c r="K52" s="56"/>
      <c r="L52" s="56"/>
      <c r="M52" s="57"/>
      <c r="N52" s="43"/>
      <c r="O52" s="58"/>
      <c r="P52" s="58"/>
      <c r="Q52" s="57"/>
    </row>
    <row r="53" spans="1:17">
      <c r="A53" s="12"/>
      <c r="B53" s="59" t="s">
        <v>282</v>
      </c>
      <c r="C53" s="60" t="s">
        <v>275</v>
      </c>
      <c r="D53" s="62" t="s">
        <v>276</v>
      </c>
      <c r="E53" s="40"/>
      <c r="F53" s="39"/>
      <c r="G53" s="60" t="s">
        <v>275</v>
      </c>
      <c r="H53" s="65">
        <v>139079</v>
      </c>
      <c r="I53" s="40"/>
      <c r="J53" s="39"/>
      <c r="K53" s="60" t="s">
        <v>275</v>
      </c>
      <c r="L53" s="65">
        <v>27977</v>
      </c>
      <c r="M53" s="40"/>
      <c r="N53" s="39"/>
      <c r="O53" s="60" t="s">
        <v>275</v>
      </c>
      <c r="P53" s="65">
        <v>167056</v>
      </c>
      <c r="Q53" s="40"/>
    </row>
    <row r="54" spans="1:17" ht="15.75" thickBot="1">
      <c r="A54" s="12"/>
      <c r="B54" s="59"/>
      <c r="C54" s="61"/>
      <c r="D54" s="63"/>
      <c r="E54" s="64"/>
      <c r="F54" s="39"/>
      <c r="G54" s="61"/>
      <c r="H54" s="66"/>
      <c r="I54" s="64"/>
      <c r="J54" s="39"/>
      <c r="K54" s="61"/>
      <c r="L54" s="66"/>
      <c r="M54" s="64"/>
      <c r="N54" s="39"/>
      <c r="O54" s="61"/>
      <c r="P54" s="66"/>
      <c r="Q54" s="64"/>
    </row>
    <row r="55" spans="1:17" ht="15.75" thickTop="1">
      <c r="A55" s="12"/>
      <c r="B55" s="67" t="s">
        <v>283</v>
      </c>
      <c r="C55" s="69" t="s">
        <v>275</v>
      </c>
      <c r="D55" s="71" t="s">
        <v>276</v>
      </c>
      <c r="E55" s="72"/>
      <c r="F55" s="43"/>
      <c r="G55" s="69" t="s">
        <v>275</v>
      </c>
      <c r="H55" s="73">
        <v>22911</v>
      </c>
      <c r="I55" s="72"/>
      <c r="J55" s="43"/>
      <c r="K55" s="69" t="s">
        <v>275</v>
      </c>
      <c r="L55" s="71" t="s">
        <v>276</v>
      </c>
      <c r="M55" s="72"/>
      <c r="N55" s="43"/>
      <c r="O55" s="69" t="s">
        <v>275</v>
      </c>
      <c r="P55" s="73">
        <v>22911</v>
      </c>
      <c r="Q55" s="72"/>
    </row>
    <row r="56" spans="1:17" ht="15.75" thickBot="1">
      <c r="A56" s="12"/>
      <c r="B56" s="67"/>
      <c r="C56" s="70"/>
      <c r="D56" s="56"/>
      <c r="E56" s="57"/>
      <c r="F56" s="43"/>
      <c r="G56" s="70"/>
      <c r="H56" s="58"/>
      <c r="I56" s="57"/>
      <c r="J56" s="43"/>
      <c r="K56" s="70"/>
      <c r="L56" s="56"/>
      <c r="M56" s="57"/>
      <c r="N56" s="43"/>
      <c r="O56" s="70"/>
      <c r="P56" s="58"/>
      <c r="Q56" s="57"/>
    </row>
    <row r="57" spans="1:17">
      <c r="A57" s="12"/>
      <c r="B57" s="45" t="s">
        <v>284</v>
      </c>
      <c r="C57" s="60" t="s">
        <v>275</v>
      </c>
      <c r="D57" s="62" t="s">
        <v>276</v>
      </c>
      <c r="E57" s="40"/>
      <c r="F57" s="39"/>
      <c r="G57" s="60" t="s">
        <v>275</v>
      </c>
      <c r="H57" s="62" t="s">
        <v>276</v>
      </c>
      <c r="I57" s="40"/>
      <c r="J57" s="39"/>
      <c r="K57" s="60" t="s">
        <v>275</v>
      </c>
      <c r="L57" s="65">
        <v>1354</v>
      </c>
      <c r="M57" s="40"/>
      <c r="N57" s="39"/>
      <c r="O57" s="60" t="s">
        <v>275</v>
      </c>
      <c r="P57" s="65">
        <v>1354</v>
      </c>
      <c r="Q57" s="40"/>
    </row>
    <row r="58" spans="1:17" ht="15.75" thickBot="1">
      <c r="A58" s="12"/>
      <c r="B58" s="45"/>
      <c r="C58" s="47"/>
      <c r="D58" s="49"/>
      <c r="E58" s="41"/>
      <c r="F58" s="39"/>
      <c r="G58" s="47"/>
      <c r="H58" s="49"/>
      <c r="I58" s="41"/>
      <c r="J58" s="39"/>
      <c r="K58" s="47"/>
      <c r="L58" s="51"/>
      <c r="M58" s="41"/>
      <c r="N58" s="39"/>
      <c r="O58" s="47"/>
      <c r="P58" s="51"/>
      <c r="Q58" s="41"/>
    </row>
    <row r="59" spans="1:17">
      <c r="A59" s="12"/>
      <c r="B59" s="67" t="s">
        <v>285</v>
      </c>
      <c r="C59" s="74" t="s">
        <v>275</v>
      </c>
      <c r="D59" s="75" t="s">
        <v>276</v>
      </c>
      <c r="E59" s="44"/>
      <c r="F59" s="43"/>
      <c r="G59" s="74" t="s">
        <v>275</v>
      </c>
      <c r="H59" s="75" t="s">
        <v>276</v>
      </c>
      <c r="I59" s="44"/>
      <c r="J59" s="43"/>
      <c r="K59" s="74" t="s">
        <v>275</v>
      </c>
      <c r="L59" s="76">
        <v>2620</v>
      </c>
      <c r="M59" s="44"/>
      <c r="N59" s="43"/>
      <c r="O59" s="74" t="s">
        <v>275</v>
      </c>
      <c r="P59" s="76">
        <v>2620</v>
      </c>
      <c r="Q59" s="44"/>
    </row>
    <row r="60" spans="1:17" ht="15.75" thickBot="1">
      <c r="A60" s="12"/>
      <c r="B60" s="67"/>
      <c r="C60" s="70"/>
      <c r="D60" s="56"/>
      <c r="E60" s="57"/>
      <c r="F60" s="43"/>
      <c r="G60" s="70"/>
      <c r="H60" s="56"/>
      <c r="I60" s="57"/>
      <c r="J60" s="43"/>
      <c r="K60" s="70"/>
      <c r="L60" s="58"/>
      <c r="M60" s="57"/>
      <c r="N60" s="43"/>
      <c r="O60" s="70"/>
      <c r="P60" s="58"/>
      <c r="Q60" s="57"/>
    </row>
    <row r="61" spans="1:17">
      <c r="A61" s="12"/>
      <c r="B61" s="23" t="s">
        <v>286</v>
      </c>
      <c r="C61" s="40"/>
      <c r="D61" s="40"/>
      <c r="E61" s="40"/>
      <c r="F61" s="17"/>
      <c r="G61" s="40"/>
      <c r="H61" s="40"/>
      <c r="I61" s="40"/>
      <c r="J61" s="17"/>
      <c r="K61" s="40"/>
      <c r="L61" s="40"/>
      <c r="M61" s="40"/>
      <c r="N61" s="17"/>
      <c r="O61" s="40"/>
      <c r="P61" s="40"/>
      <c r="Q61" s="40"/>
    </row>
    <row r="62" spans="1:17">
      <c r="A62" s="12"/>
      <c r="B62" s="68" t="s">
        <v>287</v>
      </c>
      <c r="C62" s="68" t="s">
        <v>275</v>
      </c>
      <c r="D62" s="54" t="s">
        <v>276</v>
      </c>
      <c r="E62" s="43"/>
      <c r="F62" s="43"/>
      <c r="G62" s="68" t="s">
        <v>275</v>
      </c>
      <c r="H62" s="54" t="s">
        <v>276</v>
      </c>
      <c r="I62" s="43"/>
      <c r="J62" s="43"/>
      <c r="K62" s="68" t="s">
        <v>275</v>
      </c>
      <c r="L62" s="54">
        <v>559</v>
      </c>
      <c r="M62" s="43"/>
      <c r="N62" s="43"/>
      <c r="O62" s="68" t="s">
        <v>275</v>
      </c>
      <c r="P62" s="54">
        <v>559</v>
      </c>
      <c r="Q62" s="43"/>
    </row>
    <row r="63" spans="1:17" ht="15.75" thickBot="1">
      <c r="A63" s="12"/>
      <c r="B63" s="77"/>
      <c r="C63" s="77"/>
      <c r="D63" s="78"/>
      <c r="E63" s="79"/>
      <c r="F63" s="79"/>
      <c r="G63" s="77"/>
      <c r="H63" s="78"/>
      <c r="I63" s="79"/>
      <c r="J63" s="79"/>
      <c r="K63" s="77"/>
      <c r="L63" s="78"/>
      <c r="M63" s="79"/>
      <c r="N63" s="79"/>
      <c r="O63" s="77"/>
      <c r="P63" s="78"/>
      <c r="Q63" s="79"/>
    </row>
    <row r="64" spans="1:17" ht="15.75" thickTop="1">
      <c r="A64" s="12"/>
      <c r="B64" s="17"/>
      <c r="C64" s="80"/>
      <c r="D64" s="80"/>
      <c r="E64" s="80"/>
      <c r="F64" s="17"/>
      <c r="G64" s="80"/>
      <c r="H64" s="80"/>
      <c r="I64" s="80"/>
      <c r="J64" s="17"/>
      <c r="K64" s="80"/>
      <c r="L64" s="80"/>
      <c r="M64" s="80"/>
      <c r="N64" s="17"/>
      <c r="O64" s="80"/>
      <c r="P64" s="80"/>
      <c r="Q64" s="80"/>
    </row>
    <row r="65" spans="1:17" ht="15.75" thickBot="1">
      <c r="A65" s="12"/>
      <c r="B65" s="17"/>
      <c r="C65" s="34" t="s">
        <v>288</v>
      </c>
      <c r="D65" s="34"/>
      <c r="E65" s="34"/>
      <c r="F65" s="34"/>
      <c r="G65" s="34"/>
      <c r="H65" s="34"/>
      <c r="I65" s="34"/>
      <c r="J65" s="34"/>
      <c r="K65" s="34"/>
      <c r="L65" s="34"/>
      <c r="M65" s="34"/>
      <c r="N65" s="34"/>
      <c r="O65" s="34"/>
      <c r="P65" s="34"/>
      <c r="Q65" s="34"/>
    </row>
    <row r="66" spans="1:17">
      <c r="A66" s="12"/>
      <c r="B66" s="35" t="s">
        <v>260</v>
      </c>
      <c r="C66" s="38" t="s">
        <v>261</v>
      </c>
      <c r="D66" s="38"/>
      <c r="E66" s="38"/>
      <c r="F66" s="40"/>
      <c r="G66" s="38" t="s">
        <v>266</v>
      </c>
      <c r="H66" s="38"/>
      <c r="I66" s="38"/>
      <c r="J66" s="40"/>
      <c r="K66" s="38" t="s">
        <v>270</v>
      </c>
      <c r="L66" s="38"/>
      <c r="M66" s="38"/>
      <c r="N66" s="40"/>
      <c r="O66" s="38" t="s">
        <v>138</v>
      </c>
      <c r="P66" s="38"/>
      <c r="Q66" s="38"/>
    </row>
    <row r="67" spans="1:17">
      <c r="A67" s="12"/>
      <c r="B67" s="35"/>
      <c r="C67" s="37" t="s">
        <v>262</v>
      </c>
      <c r="D67" s="37"/>
      <c r="E67" s="37"/>
      <c r="F67" s="39"/>
      <c r="G67" s="37" t="s">
        <v>267</v>
      </c>
      <c r="H67" s="37"/>
      <c r="I67" s="37"/>
      <c r="J67" s="39"/>
      <c r="K67" s="37" t="s">
        <v>271</v>
      </c>
      <c r="L67" s="37"/>
      <c r="M67" s="37"/>
      <c r="N67" s="39"/>
      <c r="O67" s="37"/>
      <c r="P67" s="37"/>
      <c r="Q67" s="37"/>
    </row>
    <row r="68" spans="1:17">
      <c r="A68" s="12"/>
      <c r="B68" s="35"/>
      <c r="C68" s="37" t="s">
        <v>263</v>
      </c>
      <c r="D68" s="37"/>
      <c r="E68" s="37"/>
      <c r="F68" s="39"/>
      <c r="G68" s="37" t="s">
        <v>268</v>
      </c>
      <c r="H68" s="37"/>
      <c r="I68" s="37"/>
      <c r="J68" s="39"/>
      <c r="K68" s="37" t="s">
        <v>268</v>
      </c>
      <c r="L68" s="37"/>
      <c r="M68" s="37"/>
      <c r="N68" s="39"/>
      <c r="O68" s="37"/>
      <c r="P68" s="37"/>
      <c r="Q68" s="37"/>
    </row>
    <row r="69" spans="1:17">
      <c r="A69" s="12"/>
      <c r="B69" s="35"/>
      <c r="C69" s="37" t="s">
        <v>264</v>
      </c>
      <c r="D69" s="37"/>
      <c r="E69" s="37"/>
      <c r="F69" s="39"/>
      <c r="G69" s="37" t="s">
        <v>269</v>
      </c>
      <c r="H69" s="37"/>
      <c r="I69" s="37"/>
      <c r="J69" s="39"/>
      <c r="K69" s="37" t="s">
        <v>272</v>
      </c>
      <c r="L69" s="37"/>
      <c r="M69" s="37"/>
      <c r="N69" s="39"/>
      <c r="O69" s="37"/>
      <c r="P69" s="37"/>
      <c r="Q69" s="37"/>
    </row>
    <row r="70" spans="1:17" ht="15.75" thickBot="1">
      <c r="A70" s="12"/>
      <c r="B70" s="36"/>
      <c r="C70" s="34" t="s">
        <v>265</v>
      </c>
      <c r="D70" s="34"/>
      <c r="E70" s="34"/>
      <c r="F70" s="41"/>
      <c r="G70" s="42"/>
      <c r="H70" s="42"/>
      <c r="I70" s="42"/>
      <c r="J70" s="41"/>
      <c r="K70" s="42"/>
      <c r="L70" s="42"/>
      <c r="M70" s="42"/>
      <c r="N70" s="41"/>
      <c r="O70" s="34"/>
      <c r="P70" s="34"/>
      <c r="Q70" s="34"/>
    </row>
    <row r="71" spans="1:17">
      <c r="A71" s="12"/>
      <c r="B71" s="21"/>
      <c r="C71" s="44"/>
      <c r="D71" s="44"/>
      <c r="E71" s="44"/>
      <c r="F71" s="21"/>
      <c r="G71" s="44"/>
      <c r="H71" s="44"/>
      <c r="I71" s="44"/>
      <c r="J71" s="21"/>
      <c r="K71" s="44"/>
      <c r="L71" s="44"/>
      <c r="M71" s="44"/>
      <c r="N71" s="21"/>
      <c r="O71" s="44"/>
      <c r="P71" s="44"/>
      <c r="Q71" s="44"/>
    </row>
    <row r="72" spans="1:17">
      <c r="A72" s="12"/>
      <c r="B72" s="30" t="s">
        <v>273</v>
      </c>
      <c r="C72" s="39"/>
      <c r="D72" s="39"/>
      <c r="E72" s="39"/>
      <c r="F72" s="17"/>
      <c r="G72" s="39"/>
      <c r="H72" s="39"/>
      <c r="I72" s="39"/>
      <c r="J72" s="17"/>
      <c r="K72" s="39"/>
      <c r="L72" s="39"/>
      <c r="M72" s="39"/>
      <c r="N72" s="17"/>
      <c r="O72" s="39"/>
      <c r="P72" s="39"/>
      <c r="Q72" s="39"/>
    </row>
    <row r="73" spans="1:17">
      <c r="A73" s="12"/>
      <c r="B73" s="67" t="s">
        <v>274</v>
      </c>
      <c r="C73" s="68" t="s">
        <v>275</v>
      </c>
      <c r="D73" s="54" t="s">
        <v>276</v>
      </c>
      <c r="E73" s="43"/>
      <c r="F73" s="43"/>
      <c r="G73" s="68" t="s">
        <v>275</v>
      </c>
      <c r="H73" s="54" t="s">
        <v>276</v>
      </c>
      <c r="I73" s="43"/>
      <c r="J73" s="43"/>
      <c r="K73" s="68" t="s">
        <v>275</v>
      </c>
      <c r="L73" s="55">
        <v>8066</v>
      </c>
      <c r="M73" s="43"/>
      <c r="N73" s="43"/>
      <c r="O73" s="68" t="s">
        <v>275</v>
      </c>
      <c r="P73" s="55">
        <v>8066</v>
      </c>
      <c r="Q73" s="43"/>
    </row>
    <row r="74" spans="1:17" ht="15.75" thickBot="1">
      <c r="A74" s="12"/>
      <c r="B74" s="67"/>
      <c r="C74" s="70"/>
      <c r="D74" s="56"/>
      <c r="E74" s="57"/>
      <c r="F74" s="43"/>
      <c r="G74" s="70"/>
      <c r="H74" s="56"/>
      <c r="I74" s="57"/>
      <c r="J74" s="43"/>
      <c r="K74" s="70"/>
      <c r="L74" s="58"/>
      <c r="M74" s="57"/>
      <c r="N74" s="43"/>
      <c r="O74" s="70"/>
      <c r="P74" s="58"/>
      <c r="Q74" s="57"/>
    </row>
    <row r="75" spans="1:17">
      <c r="A75" s="12"/>
      <c r="B75" s="22" t="s">
        <v>277</v>
      </c>
      <c r="C75" s="40"/>
      <c r="D75" s="40"/>
      <c r="E75" s="40"/>
      <c r="F75" s="17"/>
      <c r="G75" s="40"/>
      <c r="H75" s="40"/>
      <c r="I75" s="40"/>
      <c r="J75" s="17"/>
      <c r="K75" s="40"/>
      <c r="L75" s="40"/>
      <c r="M75" s="40"/>
      <c r="N75" s="17"/>
      <c r="O75" s="40"/>
      <c r="P75" s="40"/>
      <c r="Q75" s="40"/>
    </row>
    <row r="76" spans="1:17">
      <c r="A76" s="12"/>
      <c r="B76" s="53" t="s">
        <v>278</v>
      </c>
      <c r="C76" s="68" t="s">
        <v>275</v>
      </c>
      <c r="D76" s="54" t="s">
        <v>276</v>
      </c>
      <c r="E76" s="43"/>
      <c r="F76" s="43"/>
      <c r="G76" s="68" t="s">
        <v>275</v>
      </c>
      <c r="H76" s="55">
        <v>59880</v>
      </c>
      <c r="I76" s="43"/>
      <c r="J76" s="43"/>
      <c r="K76" s="68" t="s">
        <v>275</v>
      </c>
      <c r="L76" s="54" t="s">
        <v>276</v>
      </c>
      <c r="M76" s="43"/>
      <c r="N76" s="43"/>
      <c r="O76" s="68" t="s">
        <v>275</v>
      </c>
      <c r="P76" s="55">
        <v>59880</v>
      </c>
      <c r="Q76" s="43"/>
    </row>
    <row r="77" spans="1:17">
      <c r="A77" s="12"/>
      <c r="B77" s="53"/>
      <c r="C77" s="68"/>
      <c r="D77" s="54"/>
      <c r="E77" s="43"/>
      <c r="F77" s="43"/>
      <c r="G77" s="68"/>
      <c r="H77" s="55"/>
      <c r="I77" s="43"/>
      <c r="J77" s="43"/>
      <c r="K77" s="68"/>
      <c r="L77" s="54"/>
      <c r="M77" s="43"/>
      <c r="N77" s="43"/>
      <c r="O77" s="68"/>
      <c r="P77" s="55"/>
      <c r="Q77" s="43"/>
    </row>
    <row r="78" spans="1:17">
      <c r="A78" s="12"/>
      <c r="B78" s="52" t="s">
        <v>279</v>
      </c>
      <c r="C78" s="48" t="s">
        <v>276</v>
      </c>
      <c r="D78" s="48"/>
      <c r="E78" s="39"/>
      <c r="F78" s="39"/>
      <c r="G78" s="48" t="s">
        <v>276</v>
      </c>
      <c r="H78" s="48"/>
      <c r="I78" s="39"/>
      <c r="J78" s="39"/>
      <c r="K78" s="50">
        <v>37409</v>
      </c>
      <c r="L78" s="50"/>
      <c r="M78" s="39"/>
      <c r="N78" s="39"/>
      <c r="O78" s="50">
        <v>37409</v>
      </c>
      <c r="P78" s="50"/>
      <c r="Q78" s="39"/>
    </row>
    <row r="79" spans="1:17">
      <c r="A79" s="12"/>
      <c r="B79" s="52"/>
      <c r="C79" s="48"/>
      <c r="D79" s="48"/>
      <c r="E79" s="39"/>
      <c r="F79" s="39"/>
      <c r="G79" s="48"/>
      <c r="H79" s="48"/>
      <c r="I79" s="39"/>
      <c r="J79" s="39"/>
      <c r="K79" s="50"/>
      <c r="L79" s="50"/>
      <c r="M79" s="39"/>
      <c r="N79" s="39"/>
      <c r="O79" s="50"/>
      <c r="P79" s="50"/>
      <c r="Q79" s="39"/>
    </row>
    <row r="80" spans="1:17">
      <c r="A80" s="12"/>
      <c r="B80" s="53" t="s">
        <v>280</v>
      </c>
      <c r="C80" s="54" t="s">
        <v>276</v>
      </c>
      <c r="D80" s="54"/>
      <c r="E80" s="43"/>
      <c r="F80" s="43"/>
      <c r="G80" s="55">
        <v>28943</v>
      </c>
      <c r="H80" s="55"/>
      <c r="I80" s="43"/>
      <c r="J80" s="43"/>
      <c r="K80" s="54" t="s">
        <v>276</v>
      </c>
      <c r="L80" s="54"/>
      <c r="M80" s="43"/>
      <c r="N80" s="43"/>
      <c r="O80" s="55">
        <v>28943</v>
      </c>
      <c r="P80" s="55"/>
      <c r="Q80" s="43"/>
    </row>
    <row r="81" spans="1:21">
      <c r="A81" s="12"/>
      <c r="B81" s="53"/>
      <c r="C81" s="54"/>
      <c r="D81" s="54"/>
      <c r="E81" s="43"/>
      <c r="F81" s="43"/>
      <c r="G81" s="55"/>
      <c r="H81" s="55"/>
      <c r="I81" s="43"/>
      <c r="J81" s="43"/>
      <c r="K81" s="54"/>
      <c r="L81" s="54"/>
      <c r="M81" s="43"/>
      <c r="N81" s="43"/>
      <c r="O81" s="55"/>
      <c r="P81" s="55"/>
      <c r="Q81" s="43"/>
    </row>
    <row r="82" spans="1:21">
      <c r="A82" s="12"/>
      <c r="B82" s="52" t="s">
        <v>281</v>
      </c>
      <c r="C82" s="48" t="s">
        <v>276</v>
      </c>
      <c r="D82" s="48"/>
      <c r="E82" s="39"/>
      <c r="F82" s="39"/>
      <c r="G82" s="50">
        <v>88546</v>
      </c>
      <c r="H82" s="50"/>
      <c r="I82" s="39"/>
      <c r="J82" s="39"/>
      <c r="K82" s="48" t="s">
        <v>276</v>
      </c>
      <c r="L82" s="48"/>
      <c r="M82" s="39"/>
      <c r="N82" s="39"/>
      <c r="O82" s="50">
        <v>88546</v>
      </c>
      <c r="P82" s="50"/>
      <c r="Q82" s="39"/>
    </row>
    <row r="83" spans="1:21" ht="15.75" thickBot="1">
      <c r="A83" s="12"/>
      <c r="B83" s="52"/>
      <c r="C83" s="49"/>
      <c r="D83" s="49"/>
      <c r="E83" s="41"/>
      <c r="F83" s="39"/>
      <c r="G83" s="51"/>
      <c r="H83" s="51"/>
      <c r="I83" s="41"/>
      <c r="J83" s="39"/>
      <c r="K83" s="49"/>
      <c r="L83" s="49"/>
      <c r="M83" s="41"/>
      <c r="N83" s="39"/>
      <c r="O83" s="51"/>
      <c r="P83" s="51"/>
      <c r="Q83" s="41"/>
    </row>
    <row r="84" spans="1:21">
      <c r="A84" s="12"/>
      <c r="B84" s="81" t="s">
        <v>282</v>
      </c>
      <c r="C84" s="74" t="s">
        <v>275</v>
      </c>
      <c r="D84" s="75" t="s">
        <v>276</v>
      </c>
      <c r="E84" s="44"/>
      <c r="F84" s="43"/>
      <c r="G84" s="74" t="s">
        <v>275</v>
      </c>
      <c r="H84" s="76">
        <v>177369</v>
      </c>
      <c r="I84" s="44"/>
      <c r="J84" s="43"/>
      <c r="K84" s="74" t="s">
        <v>275</v>
      </c>
      <c r="L84" s="76">
        <v>37409</v>
      </c>
      <c r="M84" s="44"/>
      <c r="N84" s="43"/>
      <c r="O84" s="74" t="s">
        <v>275</v>
      </c>
      <c r="P84" s="76">
        <v>214778</v>
      </c>
      <c r="Q84" s="44"/>
    </row>
    <row r="85" spans="1:21" ht="15.75" thickBot="1">
      <c r="A85" s="12"/>
      <c r="B85" s="81"/>
      <c r="C85" s="82"/>
      <c r="D85" s="83"/>
      <c r="E85" s="84"/>
      <c r="F85" s="43"/>
      <c r="G85" s="82"/>
      <c r="H85" s="85"/>
      <c r="I85" s="84"/>
      <c r="J85" s="43"/>
      <c r="K85" s="82"/>
      <c r="L85" s="85"/>
      <c r="M85" s="84"/>
      <c r="N85" s="43"/>
      <c r="O85" s="82"/>
      <c r="P85" s="85"/>
      <c r="Q85" s="84"/>
    </row>
    <row r="86" spans="1:21" ht="15.75" thickTop="1">
      <c r="A86" s="12"/>
      <c r="B86" s="45" t="s">
        <v>283</v>
      </c>
      <c r="C86" s="86" t="s">
        <v>275</v>
      </c>
      <c r="D86" s="87" t="s">
        <v>276</v>
      </c>
      <c r="E86" s="88"/>
      <c r="F86" s="39"/>
      <c r="G86" s="86" t="s">
        <v>275</v>
      </c>
      <c r="H86" s="89">
        <v>20575</v>
      </c>
      <c r="I86" s="88"/>
      <c r="J86" s="39"/>
      <c r="K86" s="86" t="s">
        <v>275</v>
      </c>
      <c r="L86" s="87" t="s">
        <v>276</v>
      </c>
      <c r="M86" s="88"/>
      <c r="N86" s="39"/>
      <c r="O86" s="86" t="s">
        <v>275</v>
      </c>
      <c r="P86" s="89">
        <v>20575</v>
      </c>
      <c r="Q86" s="88"/>
    </row>
    <row r="87" spans="1:21" ht="15.75" thickBot="1">
      <c r="A87" s="12"/>
      <c r="B87" s="45"/>
      <c r="C87" s="47"/>
      <c r="D87" s="49"/>
      <c r="E87" s="41"/>
      <c r="F87" s="39"/>
      <c r="G87" s="47"/>
      <c r="H87" s="51"/>
      <c r="I87" s="41"/>
      <c r="J87" s="39"/>
      <c r="K87" s="47"/>
      <c r="L87" s="49"/>
      <c r="M87" s="41"/>
      <c r="N87" s="39"/>
      <c r="O87" s="47"/>
      <c r="P87" s="51"/>
      <c r="Q87" s="41"/>
    </row>
    <row r="88" spans="1:21">
      <c r="A88" s="12"/>
      <c r="B88" s="67" t="s">
        <v>284</v>
      </c>
      <c r="C88" s="74" t="s">
        <v>275</v>
      </c>
      <c r="D88" s="75" t="s">
        <v>276</v>
      </c>
      <c r="E88" s="44"/>
      <c r="F88" s="43"/>
      <c r="G88" s="74" t="s">
        <v>275</v>
      </c>
      <c r="H88" s="75" t="s">
        <v>276</v>
      </c>
      <c r="I88" s="44"/>
      <c r="J88" s="43"/>
      <c r="K88" s="74" t="s">
        <v>275</v>
      </c>
      <c r="L88" s="75">
        <v>562</v>
      </c>
      <c r="M88" s="44"/>
      <c r="N88" s="43"/>
      <c r="O88" s="74" t="s">
        <v>275</v>
      </c>
      <c r="P88" s="75">
        <v>562</v>
      </c>
      <c r="Q88" s="44"/>
    </row>
    <row r="89" spans="1:21" ht="15.75" thickBot="1">
      <c r="A89" s="12"/>
      <c r="B89" s="67"/>
      <c r="C89" s="70"/>
      <c r="D89" s="56"/>
      <c r="E89" s="57"/>
      <c r="F89" s="43"/>
      <c r="G89" s="70"/>
      <c r="H89" s="56"/>
      <c r="I89" s="57"/>
      <c r="J89" s="43"/>
      <c r="K89" s="70"/>
      <c r="L89" s="56"/>
      <c r="M89" s="57"/>
      <c r="N89" s="43"/>
      <c r="O89" s="70"/>
      <c r="P89" s="56"/>
      <c r="Q89" s="57"/>
    </row>
    <row r="90" spans="1:21">
      <c r="A90" s="12"/>
      <c r="B90" s="45" t="s">
        <v>285</v>
      </c>
      <c r="C90" s="60" t="s">
        <v>275</v>
      </c>
      <c r="D90" s="62" t="s">
        <v>276</v>
      </c>
      <c r="E90" s="40"/>
      <c r="F90" s="39"/>
      <c r="G90" s="60" t="s">
        <v>275</v>
      </c>
      <c r="H90" s="62" t="s">
        <v>276</v>
      </c>
      <c r="I90" s="40"/>
      <c r="J90" s="39"/>
      <c r="K90" s="60" t="s">
        <v>275</v>
      </c>
      <c r="L90" s="65">
        <v>1364</v>
      </c>
      <c r="M90" s="40"/>
      <c r="N90" s="39"/>
      <c r="O90" s="60" t="s">
        <v>275</v>
      </c>
      <c r="P90" s="65">
        <v>1364</v>
      </c>
      <c r="Q90" s="40"/>
    </row>
    <row r="91" spans="1:21" ht="15.75" thickBot="1">
      <c r="A91" s="12"/>
      <c r="B91" s="45"/>
      <c r="C91" s="47"/>
      <c r="D91" s="49"/>
      <c r="E91" s="41"/>
      <c r="F91" s="39"/>
      <c r="G91" s="47"/>
      <c r="H91" s="49"/>
      <c r="I91" s="41"/>
      <c r="J91" s="39"/>
      <c r="K91" s="47"/>
      <c r="L91" s="51"/>
      <c r="M91" s="41"/>
      <c r="N91" s="39"/>
      <c r="O91" s="47"/>
      <c r="P91" s="51"/>
      <c r="Q91" s="41"/>
    </row>
    <row r="92" spans="1:21">
      <c r="A92" s="12"/>
      <c r="B92" s="28" t="s">
        <v>286</v>
      </c>
      <c r="C92" s="44"/>
      <c r="D92" s="44"/>
      <c r="E92" s="44"/>
      <c r="F92" s="21"/>
      <c r="G92" s="44"/>
      <c r="H92" s="44"/>
      <c r="I92" s="44"/>
      <c r="J92" s="21"/>
      <c r="K92" s="44"/>
      <c r="L92" s="44"/>
      <c r="M92" s="44"/>
      <c r="N92" s="21"/>
      <c r="O92" s="44"/>
      <c r="P92" s="44"/>
      <c r="Q92" s="44"/>
    </row>
    <row r="93" spans="1:21">
      <c r="A93" s="12"/>
      <c r="B93" s="90" t="s">
        <v>287</v>
      </c>
      <c r="C93" s="46" t="s">
        <v>275</v>
      </c>
      <c r="D93" s="48" t="s">
        <v>276</v>
      </c>
      <c r="E93" s="39"/>
      <c r="F93" s="39"/>
      <c r="G93" s="46" t="s">
        <v>275</v>
      </c>
      <c r="H93" s="48" t="s">
        <v>276</v>
      </c>
      <c r="I93" s="39"/>
      <c r="J93" s="39"/>
      <c r="K93" s="46" t="s">
        <v>275</v>
      </c>
      <c r="L93" s="48">
        <v>489</v>
      </c>
      <c r="M93" s="39"/>
      <c r="N93" s="39"/>
      <c r="O93" s="46" t="s">
        <v>275</v>
      </c>
      <c r="P93" s="48">
        <v>489</v>
      </c>
      <c r="Q93" s="39"/>
    </row>
    <row r="94" spans="1:21" ht="15.75" thickBot="1">
      <c r="A94" s="12"/>
      <c r="B94" s="91"/>
      <c r="C94" s="92"/>
      <c r="D94" s="93"/>
      <c r="E94" s="94"/>
      <c r="F94" s="94"/>
      <c r="G94" s="92"/>
      <c r="H94" s="93"/>
      <c r="I94" s="94"/>
      <c r="J94" s="94"/>
      <c r="K94" s="92"/>
      <c r="L94" s="93"/>
      <c r="M94" s="94"/>
      <c r="N94" s="94"/>
      <c r="O94" s="92"/>
      <c r="P94" s="93"/>
      <c r="Q94" s="94"/>
    </row>
    <row r="95" spans="1:21" ht="15.75" thickTop="1">
      <c r="A95" s="12"/>
      <c r="B95" s="186"/>
      <c r="C95" s="186"/>
      <c r="D95" s="186"/>
      <c r="E95" s="186"/>
      <c r="F95" s="186"/>
      <c r="G95" s="186"/>
      <c r="H95" s="186"/>
      <c r="I95" s="186"/>
      <c r="J95" s="186"/>
      <c r="K95" s="186"/>
      <c r="L95" s="186"/>
      <c r="M95" s="186"/>
      <c r="N95" s="186"/>
      <c r="O95" s="186"/>
      <c r="P95" s="186"/>
      <c r="Q95" s="186"/>
      <c r="R95" s="186"/>
      <c r="S95" s="186"/>
      <c r="T95" s="186"/>
      <c r="U95" s="186"/>
    </row>
    <row r="96" spans="1:21">
      <c r="A96" s="12"/>
      <c r="B96" s="188" t="s">
        <v>289</v>
      </c>
      <c r="C96" s="188"/>
      <c r="D96" s="188"/>
      <c r="E96" s="188"/>
      <c r="F96" s="188"/>
      <c r="G96" s="188"/>
      <c r="H96" s="188"/>
      <c r="I96" s="188"/>
      <c r="J96" s="188"/>
      <c r="K96" s="188"/>
      <c r="L96" s="188"/>
      <c r="M96" s="188"/>
      <c r="N96" s="188"/>
      <c r="O96" s="188"/>
      <c r="P96" s="188"/>
      <c r="Q96" s="188"/>
      <c r="R96" s="188"/>
      <c r="S96" s="188"/>
      <c r="T96" s="188"/>
      <c r="U96" s="188"/>
    </row>
    <row r="97" spans="1:21">
      <c r="A97" s="12"/>
      <c r="B97" s="33"/>
      <c r="C97" s="33"/>
      <c r="D97" s="33"/>
      <c r="E97" s="33"/>
      <c r="F97" s="33"/>
      <c r="G97" s="33"/>
      <c r="H97" s="33"/>
      <c r="I97" s="33"/>
      <c r="J97" s="33"/>
      <c r="K97" s="33"/>
      <c r="L97" s="33"/>
      <c r="M97" s="33"/>
      <c r="N97" s="33"/>
      <c r="O97" s="33"/>
      <c r="P97" s="33"/>
      <c r="Q97" s="33"/>
      <c r="R97" s="33"/>
      <c r="S97" s="33"/>
      <c r="T97" s="33"/>
      <c r="U97" s="33"/>
    </row>
    <row r="98" spans="1:21">
      <c r="A98" s="12"/>
      <c r="B98" s="14"/>
      <c r="C98" s="14"/>
      <c r="D98" s="14"/>
      <c r="E98" s="14"/>
      <c r="F98" s="14"/>
      <c r="G98" s="14"/>
      <c r="H98" s="14"/>
      <c r="I98" s="14"/>
      <c r="J98" s="14"/>
      <c r="K98" s="14"/>
      <c r="L98" s="14"/>
      <c r="M98" s="14"/>
      <c r="N98" s="14"/>
      <c r="O98" s="14"/>
      <c r="P98" s="14"/>
      <c r="Q98" s="14"/>
      <c r="R98" s="14"/>
      <c r="S98" s="14"/>
      <c r="T98" s="14"/>
      <c r="U98" s="14"/>
    </row>
    <row r="99" spans="1:21">
      <c r="A99" s="12"/>
      <c r="B99" s="17"/>
      <c r="C99" s="37" t="s">
        <v>290</v>
      </c>
      <c r="D99" s="37"/>
      <c r="E99" s="37"/>
      <c r="F99" s="37"/>
      <c r="G99" s="37"/>
      <c r="H99" s="37"/>
      <c r="I99" s="37"/>
      <c r="J99" s="37"/>
      <c r="K99" s="37"/>
      <c r="L99" s="37"/>
      <c r="M99" s="37"/>
      <c r="N99" s="37"/>
      <c r="O99" s="37"/>
      <c r="P99" s="37"/>
      <c r="Q99" s="37"/>
      <c r="R99" s="37"/>
      <c r="S99" s="37"/>
      <c r="T99" s="37"/>
      <c r="U99" s="37"/>
    </row>
    <row r="100" spans="1:21" ht="15.75" thickBot="1">
      <c r="A100" s="12"/>
      <c r="B100" s="17"/>
      <c r="C100" s="34" t="s">
        <v>259</v>
      </c>
      <c r="D100" s="34"/>
      <c r="E100" s="34"/>
      <c r="F100" s="34"/>
      <c r="G100" s="34"/>
      <c r="H100" s="34"/>
      <c r="I100" s="34"/>
      <c r="J100" s="34"/>
      <c r="K100" s="34"/>
      <c r="L100" s="34"/>
      <c r="M100" s="34"/>
      <c r="N100" s="34"/>
      <c r="O100" s="34"/>
      <c r="P100" s="34"/>
      <c r="Q100" s="34"/>
      <c r="R100" s="34"/>
      <c r="S100" s="34"/>
      <c r="T100" s="34"/>
      <c r="U100" s="34"/>
    </row>
    <row r="101" spans="1:21">
      <c r="A101" s="12"/>
      <c r="B101" s="35" t="s">
        <v>260</v>
      </c>
      <c r="C101" s="38" t="s">
        <v>291</v>
      </c>
      <c r="D101" s="38"/>
      <c r="E101" s="38"/>
      <c r="F101" s="40"/>
      <c r="G101" s="38" t="s">
        <v>292</v>
      </c>
      <c r="H101" s="38"/>
      <c r="I101" s="38"/>
      <c r="J101" s="40"/>
      <c r="K101" s="38" t="s">
        <v>284</v>
      </c>
      <c r="L101" s="38"/>
      <c r="M101" s="38"/>
      <c r="N101" s="40"/>
      <c r="O101" s="38" t="s">
        <v>293</v>
      </c>
      <c r="P101" s="38"/>
      <c r="Q101" s="38"/>
      <c r="R101" s="40"/>
      <c r="S101" s="38" t="s">
        <v>138</v>
      </c>
      <c r="T101" s="38"/>
      <c r="U101" s="38"/>
    </row>
    <row r="102" spans="1:21" ht="15.75" thickBot="1">
      <c r="A102" s="12"/>
      <c r="B102" s="36"/>
      <c r="C102" s="34"/>
      <c r="D102" s="34"/>
      <c r="E102" s="34"/>
      <c r="F102" s="41"/>
      <c r="G102" s="34"/>
      <c r="H102" s="34"/>
      <c r="I102" s="34"/>
      <c r="J102" s="41"/>
      <c r="K102" s="34"/>
      <c r="L102" s="34"/>
      <c r="M102" s="34"/>
      <c r="N102" s="41"/>
      <c r="O102" s="34"/>
      <c r="P102" s="34"/>
      <c r="Q102" s="34"/>
      <c r="R102" s="41"/>
      <c r="S102" s="34"/>
      <c r="T102" s="34"/>
      <c r="U102" s="34"/>
    </row>
    <row r="103" spans="1:21">
      <c r="A103" s="12"/>
      <c r="B103" s="21"/>
      <c r="C103" s="44"/>
      <c r="D103" s="44"/>
      <c r="E103" s="44"/>
      <c r="F103" s="21"/>
      <c r="G103" s="44"/>
      <c r="H103" s="44"/>
      <c r="I103" s="44"/>
      <c r="J103" s="21"/>
      <c r="K103" s="44"/>
      <c r="L103" s="44"/>
      <c r="M103" s="44"/>
      <c r="N103" s="21"/>
      <c r="O103" s="44"/>
      <c r="P103" s="44"/>
      <c r="Q103" s="44"/>
      <c r="R103" s="21"/>
      <c r="S103" s="44"/>
      <c r="T103" s="44"/>
      <c r="U103" s="44"/>
    </row>
    <row r="104" spans="1:21">
      <c r="A104" s="12"/>
      <c r="B104" s="98" t="s">
        <v>294</v>
      </c>
      <c r="C104" s="46" t="s">
        <v>275</v>
      </c>
      <c r="D104" s="50">
        <v>7862</v>
      </c>
      <c r="E104" s="39"/>
      <c r="F104" s="39"/>
      <c r="G104" s="46" t="s">
        <v>275</v>
      </c>
      <c r="H104" s="50">
        <v>31926</v>
      </c>
      <c r="I104" s="39"/>
      <c r="J104" s="39"/>
      <c r="K104" s="46" t="s">
        <v>275</v>
      </c>
      <c r="L104" s="50">
        <v>1037</v>
      </c>
      <c r="M104" s="39"/>
      <c r="N104" s="39"/>
      <c r="O104" s="46" t="s">
        <v>275</v>
      </c>
      <c r="P104" s="48">
        <v>659</v>
      </c>
      <c r="Q104" s="39"/>
      <c r="R104" s="39"/>
      <c r="S104" s="46" t="s">
        <v>275</v>
      </c>
      <c r="T104" s="50">
        <v>41484</v>
      </c>
      <c r="U104" s="39"/>
    </row>
    <row r="105" spans="1:21">
      <c r="A105" s="12"/>
      <c r="B105" s="98"/>
      <c r="C105" s="46"/>
      <c r="D105" s="50"/>
      <c r="E105" s="39"/>
      <c r="F105" s="39"/>
      <c r="G105" s="46"/>
      <c r="H105" s="50"/>
      <c r="I105" s="39"/>
      <c r="J105" s="39"/>
      <c r="K105" s="46"/>
      <c r="L105" s="50"/>
      <c r="M105" s="39"/>
      <c r="N105" s="39"/>
      <c r="O105" s="46"/>
      <c r="P105" s="48"/>
      <c r="Q105" s="39"/>
      <c r="R105" s="39"/>
      <c r="S105" s="46"/>
      <c r="T105" s="50"/>
      <c r="U105" s="39"/>
    </row>
    <row r="106" spans="1:21">
      <c r="A106" s="12"/>
      <c r="B106" s="99" t="s">
        <v>295</v>
      </c>
      <c r="C106" s="54" t="s">
        <v>276</v>
      </c>
      <c r="D106" s="54"/>
      <c r="E106" s="43"/>
      <c r="F106" s="43"/>
      <c r="G106" s="54" t="s">
        <v>276</v>
      </c>
      <c r="H106" s="54"/>
      <c r="I106" s="43"/>
      <c r="J106" s="43"/>
      <c r="K106" s="54" t="s">
        <v>276</v>
      </c>
      <c r="L106" s="54"/>
      <c r="M106" s="43"/>
      <c r="N106" s="43"/>
      <c r="O106" s="54" t="s">
        <v>276</v>
      </c>
      <c r="P106" s="54"/>
      <c r="Q106" s="43"/>
      <c r="R106" s="43"/>
      <c r="S106" s="54" t="s">
        <v>276</v>
      </c>
      <c r="T106" s="54"/>
      <c r="U106" s="43"/>
    </row>
    <row r="107" spans="1:21">
      <c r="A107" s="12"/>
      <c r="B107" s="99"/>
      <c r="C107" s="54"/>
      <c r="D107" s="54"/>
      <c r="E107" s="43"/>
      <c r="F107" s="43"/>
      <c r="G107" s="54"/>
      <c r="H107" s="54"/>
      <c r="I107" s="43"/>
      <c r="J107" s="43"/>
      <c r="K107" s="54"/>
      <c r="L107" s="54"/>
      <c r="M107" s="43"/>
      <c r="N107" s="43"/>
      <c r="O107" s="54"/>
      <c r="P107" s="54"/>
      <c r="Q107" s="43"/>
      <c r="R107" s="43"/>
      <c r="S107" s="54"/>
      <c r="T107" s="54"/>
      <c r="U107" s="43"/>
    </row>
    <row r="108" spans="1:21">
      <c r="A108" s="12"/>
      <c r="B108" s="98" t="s">
        <v>296</v>
      </c>
      <c r="C108" s="48" t="s">
        <v>276</v>
      </c>
      <c r="D108" s="48"/>
      <c r="E108" s="39"/>
      <c r="F108" s="39"/>
      <c r="G108" s="48" t="s">
        <v>276</v>
      </c>
      <c r="H108" s="48"/>
      <c r="I108" s="39"/>
      <c r="J108" s="39"/>
      <c r="K108" s="48" t="s">
        <v>276</v>
      </c>
      <c r="L108" s="48"/>
      <c r="M108" s="39"/>
      <c r="N108" s="39"/>
      <c r="O108" s="48" t="s">
        <v>276</v>
      </c>
      <c r="P108" s="48"/>
      <c r="Q108" s="39"/>
      <c r="R108" s="39"/>
      <c r="S108" s="48" t="s">
        <v>276</v>
      </c>
      <c r="T108" s="48"/>
      <c r="U108" s="39"/>
    </row>
    <row r="109" spans="1:21">
      <c r="A109" s="12"/>
      <c r="B109" s="98"/>
      <c r="C109" s="48"/>
      <c r="D109" s="48"/>
      <c r="E109" s="39"/>
      <c r="F109" s="39"/>
      <c r="G109" s="48"/>
      <c r="H109" s="48"/>
      <c r="I109" s="39"/>
      <c r="J109" s="39"/>
      <c r="K109" s="48"/>
      <c r="L109" s="48"/>
      <c r="M109" s="39"/>
      <c r="N109" s="39"/>
      <c r="O109" s="48"/>
      <c r="P109" s="48"/>
      <c r="Q109" s="39"/>
      <c r="R109" s="39"/>
      <c r="S109" s="48"/>
      <c r="T109" s="48"/>
      <c r="U109" s="39"/>
    </row>
    <row r="110" spans="1:21">
      <c r="A110" s="12"/>
      <c r="B110" s="20" t="s">
        <v>297</v>
      </c>
      <c r="C110" s="43"/>
      <c r="D110" s="43"/>
      <c r="E110" s="43"/>
      <c r="F110" s="21"/>
      <c r="G110" s="43"/>
      <c r="H110" s="43"/>
      <c r="I110" s="43"/>
      <c r="J110" s="21"/>
      <c r="K110" s="43"/>
      <c r="L110" s="43"/>
      <c r="M110" s="43"/>
      <c r="N110" s="21"/>
      <c r="O110" s="43"/>
      <c r="P110" s="43"/>
      <c r="Q110" s="43"/>
      <c r="R110" s="21"/>
      <c r="S110" s="43"/>
      <c r="T110" s="43"/>
      <c r="U110" s="43"/>
    </row>
    <row r="111" spans="1:21">
      <c r="A111" s="12"/>
      <c r="B111" s="52" t="s">
        <v>298</v>
      </c>
      <c r="C111" s="48" t="s">
        <v>276</v>
      </c>
      <c r="D111" s="48"/>
      <c r="E111" s="39"/>
      <c r="F111" s="39"/>
      <c r="G111" s="48" t="s">
        <v>276</v>
      </c>
      <c r="H111" s="48"/>
      <c r="I111" s="39"/>
      <c r="J111" s="39"/>
      <c r="K111" s="48" t="s">
        <v>276</v>
      </c>
      <c r="L111" s="48"/>
      <c r="M111" s="39"/>
      <c r="N111" s="39"/>
      <c r="O111" s="48" t="s">
        <v>276</v>
      </c>
      <c r="P111" s="48"/>
      <c r="Q111" s="39"/>
      <c r="R111" s="39"/>
      <c r="S111" s="48" t="s">
        <v>276</v>
      </c>
      <c r="T111" s="48"/>
      <c r="U111" s="39"/>
    </row>
    <row r="112" spans="1:21">
      <c r="A112" s="12"/>
      <c r="B112" s="52"/>
      <c r="C112" s="48"/>
      <c r="D112" s="48"/>
      <c r="E112" s="39"/>
      <c r="F112" s="39"/>
      <c r="G112" s="48"/>
      <c r="H112" s="48"/>
      <c r="I112" s="39"/>
      <c r="J112" s="39"/>
      <c r="K112" s="48"/>
      <c r="L112" s="48"/>
      <c r="M112" s="39"/>
      <c r="N112" s="39"/>
      <c r="O112" s="48"/>
      <c r="P112" s="48"/>
      <c r="Q112" s="39"/>
      <c r="R112" s="39"/>
      <c r="S112" s="48"/>
      <c r="T112" s="48"/>
      <c r="U112" s="39"/>
    </row>
    <row r="113" spans="1:21">
      <c r="A113" s="12"/>
      <c r="B113" s="53" t="s">
        <v>299</v>
      </c>
      <c r="C113" s="54" t="s">
        <v>300</v>
      </c>
      <c r="D113" s="54"/>
      <c r="E113" s="68" t="s">
        <v>301</v>
      </c>
      <c r="F113" s="43"/>
      <c r="G113" s="54" t="s">
        <v>276</v>
      </c>
      <c r="H113" s="54"/>
      <c r="I113" s="43"/>
      <c r="J113" s="43"/>
      <c r="K113" s="54" t="s">
        <v>276</v>
      </c>
      <c r="L113" s="54"/>
      <c r="M113" s="43"/>
      <c r="N113" s="43"/>
      <c r="O113" s="54" t="s">
        <v>276</v>
      </c>
      <c r="P113" s="54"/>
      <c r="Q113" s="43"/>
      <c r="R113" s="43"/>
      <c r="S113" s="54" t="s">
        <v>300</v>
      </c>
      <c r="T113" s="54"/>
      <c r="U113" s="68" t="s">
        <v>301</v>
      </c>
    </row>
    <row r="114" spans="1:21">
      <c r="A114" s="12"/>
      <c r="B114" s="53"/>
      <c r="C114" s="54"/>
      <c r="D114" s="54"/>
      <c r="E114" s="68"/>
      <c r="F114" s="43"/>
      <c r="G114" s="54"/>
      <c r="H114" s="54"/>
      <c r="I114" s="43"/>
      <c r="J114" s="43"/>
      <c r="K114" s="54"/>
      <c r="L114" s="54"/>
      <c r="M114" s="43"/>
      <c r="N114" s="43"/>
      <c r="O114" s="54"/>
      <c r="P114" s="54"/>
      <c r="Q114" s="43"/>
      <c r="R114" s="43"/>
      <c r="S114" s="54"/>
      <c r="T114" s="54"/>
      <c r="U114" s="68"/>
    </row>
    <row r="115" spans="1:21">
      <c r="A115" s="12"/>
      <c r="B115" s="52" t="s">
        <v>302</v>
      </c>
      <c r="C115" s="48" t="s">
        <v>276</v>
      </c>
      <c r="D115" s="48"/>
      <c r="E115" s="39"/>
      <c r="F115" s="39"/>
      <c r="G115" s="48" t="s">
        <v>276</v>
      </c>
      <c r="H115" s="48"/>
      <c r="I115" s="39"/>
      <c r="J115" s="39"/>
      <c r="K115" s="48" t="s">
        <v>303</v>
      </c>
      <c r="L115" s="48"/>
      <c r="M115" s="46" t="s">
        <v>301</v>
      </c>
      <c r="N115" s="39"/>
      <c r="O115" s="50">
        <v>1402</v>
      </c>
      <c r="P115" s="50"/>
      <c r="Q115" s="39"/>
      <c r="R115" s="39"/>
      <c r="S115" s="50">
        <v>1208</v>
      </c>
      <c r="T115" s="50"/>
      <c r="U115" s="39"/>
    </row>
    <row r="116" spans="1:21">
      <c r="A116" s="12"/>
      <c r="B116" s="52"/>
      <c r="C116" s="48"/>
      <c r="D116" s="48"/>
      <c r="E116" s="39"/>
      <c r="F116" s="39"/>
      <c r="G116" s="48"/>
      <c r="H116" s="48"/>
      <c r="I116" s="39"/>
      <c r="J116" s="39"/>
      <c r="K116" s="48"/>
      <c r="L116" s="48"/>
      <c r="M116" s="46"/>
      <c r="N116" s="39"/>
      <c r="O116" s="50"/>
      <c r="P116" s="50"/>
      <c r="Q116" s="39"/>
      <c r="R116" s="39"/>
      <c r="S116" s="50"/>
      <c r="T116" s="50"/>
      <c r="U116" s="39"/>
    </row>
    <row r="117" spans="1:21">
      <c r="A117" s="12"/>
      <c r="B117" s="53" t="s">
        <v>304</v>
      </c>
      <c r="C117" s="54" t="s">
        <v>276</v>
      </c>
      <c r="D117" s="54"/>
      <c r="E117" s="43"/>
      <c r="F117" s="43"/>
      <c r="G117" s="54" t="s">
        <v>305</v>
      </c>
      <c r="H117" s="54"/>
      <c r="I117" s="68" t="s">
        <v>301</v>
      </c>
      <c r="J117" s="43"/>
      <c r="K117" s="54" t="s">
        <v>276</v>
      </c>
      <c r="L117" s="54"/>
      <c r="M117" s="43"/>
      <c r="N117" s="43"/>
      <c r="O117" s="54" t="s">
        <v>276</v>
      </c>
      <c r="P117" s="54"/>
      <c r="Q117" s="43"/>
      <c r="R117" s="43"/>
      <c r="S117" s="54" t="s">
        <v>305</v>
      </c>
      <c r="T117" s="54"/>
      <c r="U117" s="68" t="s">
        <v>301</v>
      </c>
    </row>
    <row r="118" spans="1:21">
      <c r="A118" s="12"/>
      <c r="B118" s="53"/>
      <c r="C118" s="54"/>
      <c r="D118" s="54"/>
      <c r="E118" s="43"/>
      <c r="F118" s="43"/>
      <c r="G118" s="54"/>
      <c r="H118" s="54"/>
      <c r="I118" s="68"/>
      <c r="J118" s="43"/>
      <c r="K118" s="54"/>
      <c r="L118" s="54"/>
      <c r="M118" s="43"/>
      <c r="N118" s="43"/>
      <c r="O118" s="54"/>
      <c r="P118" s="54"/>
      <c r="Q118" s="43"/>
      <c r="R118" s="43"/>
      <c r="S118" s="54"/>
      <c r="T118" s="54"/>
      <c r="U118" s="68"/>
    </row>
    <row r="119" spans="1:21" ht="25.5">
      <c r="A119" s="12"/>
      <c r="B119" s="30" t="s">
        <v>306</v>
      </c>
      <c r="C119" s="39"/>
      <c r="D119" s="39"/>
      <c r="E119" s="39"/>
      <c r="F119" s="17"/>
      <c r="G119" s="39"/>
      <c r="H119" s="39"/>
      <c r="I119" s="39"/>
      <c r="J119" s="17"/>
      <c r="K119" s="39"/>
      <c r="L119" s="39"/>
      <c r="M119" s="39"/>
      <c r="N119" s="17"/>
      <c r="O119" s="39"/>
      <c r="P119" s="39"/>
      <c r="Q119" s="39"/>
      <c r="R119" s="17"/>
      <c r="S119" s="39"/>
      <c r="T119" s="39"/>
      <c r="U119" s="39"/>
    </row>
    <row r="120" spans="1:21">
      <c r="A120" s="12"/>
      <c r="B120" s="53" t="s">
        <v>307</v>
      </c>
      <c r="C120" s="54" t="s">
        <v>276</v>
      </c>
      <c r="D120" s="54"/>
      <c r="E120" s="43"/>
      <c r="F120" s="43"/>
      <c r="G120" s="54" t="s">
        <v>276</v>
      </c>
      <c r="H120" s="54"/>
      <c r="I120" s="43"/>
      <c r="J120" s="43"/>
      <c r="K120" s="54">
        <v>511</v>
      </c>
      <c r="L120" s="54"/>
      <c r="M120" s="43"/>
      <c r="N120" s="43"/>
      <c r="O120" s="54" t="s">
        <v>276</v>
      </c>
      <c r="P120" s="54"/>
      <c r="Q120" s="43"/>
      <c r="R120" s="43"/>
      <c r="S120" s="54">
        <v>511</v>
      </c>
      <c r="T120" s="54"/>
      <c r="U120" s="43"/>
    </row>
    <row r="121" spans="1:21">
      <c r="A121" s="12"/>
      <c r="B121" s="53"/>
      <c r="C121" s="54"/>
      <c r="D121" s="54"/>
      <c r="E121" s="43"/>
      <c r="F121" s="43"/>
      <c r="G121" s="54"/>
      <c r="H121" s="54"/>
      <c r="I121" s="43"/>
      <c r="J121" s="43"/>
      <c r="K121" s="54"/>
      <c r="L121" s="54"/>
      <c r="M121" s="43"/>
      <c r="N121" s="43"/>
      <c r="O121" s="54"/>
      <c r="P121" s="54"/>
      <c r="Q121" s="43"/>
      <c r="R121" s="43"/>
      <c r="S121" s="54"/>
      <c r="T121" s="54"/>
      <c r="U121" s="43"/>
    </row>
    <row r="122" spans="1:21">
      <c r="A122" s="12"/>
      <c r="B122" s="52" t="s">
        <v>308</v>
      </c>
      <c r="C122" s="48" t="s">
        <v>276</v>
      </c>
      <c r="D122" s="48"/>
      <c r="E122" s="39"/>
      <c r="F122" s="39"/>
      <c r="G122" s="48" t="s">
        <v>276</v>
      </c>
      <c r="H122" s="48"/>
      <c r="I122" s="39"/>
      <c r="J122" s="39"/>
      <c r="K122" s="48" t="s">
        <v>276</v>
      </c>
      <c r="L122" s="48"/>
      <c r="M122" s="39"/>
      <c r="N122" s="39"/>
      <c r="O122" s="48" t="s">
        <v>276</v>
      </c>
      <c r="P122" s="48"/>
      <c r="Q122" s="39"/>
      <c r="R122" s="39"/>
      <c r="S122" s="48" t="s">
        <v>276</v>
      </c>
      <c r="T122" s="48"/>
      <c r="U122" s="39"/>
    </row>
    <row r="123" spans="1:21">
      <c r="A123" s="12"/>
      <c r="B123" s="52"/>
      <c r="C123" s="48"/>
      <c r="D123" s="48"/>
      <c r="E123" s="39"/>
      <c r="F123" s="39"/>
      <c r="G123" s="48"/>
      <c r="H123" s="48"/>
      <c r="I123" s="39"/>
      <c r="J123" s="39"/>
      <c r="K123" s="48"/>
      <c r="L123" s="48"/>
      <c r="M123" s="39"/>
      <c r="N123" s="39"/>
      <c r="O123" s="48"/>
      <c r="P123" s="48"/>
      <c r="Q123" s="39"/>
      <c r="R123" s="39"/>
      <c r="S123" s="48"/>
      <c r="T123" s="48"/>
      <c r="U123" s="39"/>
    </row>
    <row r="124" spans="1:21">
      <c r="A124" s="12"/>
      <c r="B124" s="53" t="s">
        <v>309</v>
      </c>
      <c r="C124" s="54" t="s">
        <v>276</v>
      </c>
      <c r="D124" s="54"/>
      <c r="E124" s="43"/>
      <c r="F124" s="43"/>
      <c r="G124" s="54" t="s">
        <v>276</v>
      </c>
      <c r="H124" s="54"/>
      <c r="I124" s="43"/>
      <c r="J124" s="43"/>
      <c r="K124" s="54" t="s">
        <v>276</v>
      </c>
      <c r="L124" s="54"/>
      <c r="M124" s="43"/>
      <c r="N124" s="43"/>
      <c r="O124" s="54" t="s">
        <v>276</v>
      </c>
      <c r="P124" s="54"/>
      <c r="Q124" s="43"/>
      <c r="R124" s="43"/>
      <c r="S124" s="54" t="s">
        <v>276</v>
      </c>
      <c r="T124" s="54"/>
      <c r="U124" s="43"/>
    </row>
    <row r="125" spans="1:21">
      <c r="A125" s="12"/>
      <c r="B125" s="53"/>
      <c r="C125" s="54"/>
      <c r="D125" s="54"/>
      <c r="E125" s="43"/>
      <c r="F125" s="43"/>
      <c r="G125" s="54"/>
      <c r="H125" s="54"/>
      <c r="I125" s="43"/>
      <c r="J125" s="43"/>
      <c r="K125" s="54"/>
      <c r="L125" s="54"/>
      <c r="M125" s="43"/>
      <c r="N125" s="43"/>
      <c r="O125" s="54"/>
      <c r="P125" s="54"/>
      <c r="Q125" s="43"/>
      <c r="R125" s="43"/>
      <c r="S125" s="54"/>
      <c r="T125" s="54"/>
      <c r="U125" s="43"/>
    </row>
    <row r="126" spans="1:21">
      <c r="A126" s="12"/>
      <c r="B126" s="52" t="s">
        <v>310</v>
      </c>
      <c r="C126" s="48" t="s">
        <v>276</v>
      </c>
      <c r="D126" s="48"/>
      <c r="E126" s="39"/>
      <c r="F126" s="39"/>
      <c r="G126" s="48" t="s">
        <v>311</v>
      </c>
      <c r="H126" s="48"/>
      <c r="I126" s="46" t="s">
        <v>301</v>
      </c>
      <c r="J126" s="39"/>
      <c r="K126" s="48" t="s">
        <v>276</v>
      </c>
      <c r="L126" s="48"/>
      <c r="M126" s="39"/>
      <c r="N126" s="39"/>
      <c r="O126" s="48" t="s">
        <v>276</v>
      </c>
      <c r="P126" s="48"/>
      <c r="Q126" s="39"/>
      <c r="R126" s="39"/>
      <c r="S126" s="48" t="s">
        <v>311</v>
      </c>
      <c r="T126" s="48"/>
      <c r="U126" s="46" t="s">
        <v>301</v>
      </c>
    </row>
    <row r="127" spans="1:21">
      <c r="A127" s="12"/>
      <c r="B127" s="52"/>
      <c r="C127" s="48"/>
      <c r="D127" s="48"/>
      <c r="E127" s="39"/>
      <c r="F127" s="39"/>
      <c r="G127" s="48"/>
      <c r="H127" s="48"/>
      <c r="I127" s="46"/>
      <c r="J127" s="39"/>
      <c r="K127" s="48"/>
      <c r="L127" s="48"/>
      <c r="M127" s="39"/>
      <c r="N127" s="39"/>
      <c r="O127" s="48"/>
      <c r="P127" s="48"/>
      <c r="Q127" s="39"/>
      <c r="R127" s="39"/>
      <c r="S127" s="48"/>
      <c r="T127" s="48"/>
      <c r="U127" s="46"/>
    </row>
    <row r="128" spans="1:21">
      <c r="A128" s="12"/>
      <c r="B128" s="99" t="s">
        <v>312</v>
      </c>
      <c r="C128" s="54" t="s">
        <v>276</v>
      </c>
      <c r="D128" s="54"/>
      <c r="E128" s="43"/>
      <c r="F128" s="43"/>
      <c r="G128" s="54" t="s">
        <v>313</v>
      </c>
      <c r="H128" s="54"/>
      <c r="I128" s="68" t="s">
        <v>301</v>
      </c>
      <c r="J128" s="43"/>
      <c r="K128" s="54" t="s">
        <v>276</v>
      </c>
      <c r="L128" s="54"/>
      <c r="M128" s="43"/>
      <c r="N128" s="43"/>
      <c r="O128" s="54" t="s">
        <v>276</v>
      </c>
      <c r="P128" s="54"/>
      <c r="Q128" s="43"/>
      <c r="R128" s="43"/>
      <c r="S128" s="54" t="s">
        <v>313</v>
      </c>
      <c r="T128" s="54"/>
      <c r="U128" s="68" t="s">
        <v>301</v>
      </c>
    </row>
    <row r="129" spans="1:21" ht="15.75" thickBot="1">
      <c r="A129" s="12"/>
      <c r="B129" s="99"/>
      <c r="C129" s="56"/>
      <c r="D129" s="56"/>
      <c r="E129" s="57"/>
      <c r="F129" s="43"/>
      <c r="G129" s="56"/>
      <c r="H129" s="56"/>
      <c r="I129" s="70"/>
      <c r="J129" s="43"/>
      <c r="K129" s="56"/>
      <c r="L129" s="56"/>
      <c r="M129" s="57"/>
      <c r="N129" s="43"/>
      <c r="O129" s="56"/>
      <c r="P129" s="56"/>
      <c r="Q129" s="57"/>
      <c r="R129" s="43"/>
      <c r="S129" s="56"/>
      <c r="T129" s="56"/>
      <c r="U129" s="70"/>
    </row>
    <row r="130" spans="1:21">
      <c r="A130" s="12"/>
      <c r="B130" s="98" t="s">
        <v>314</v>
      </c>
      <c r="C130" s="60" t="s">
        <v>275</v>
      </c>
      <c r="D130" s="65">
        <v>7738</v>
      </c>
      <c r="E130" s="40"/>
      <c r="F130" s="39"/>
      <c r="G130" s="60" t="s">
        <v>275</v>
      </c>
      <c r="H130" s="65">
        <v>27977</v>
      </c>
      <c r="I130" s="40"/>
      <c r="J130" s="39"/>
      <c r="K130" s="60" t="s">
        <v>275</v>
      </c>
      <c r="L130" s="65">
        <v>1354</v>
      </c>
      <c r="M130" s="40"/>
      <c r="N130" s="39"/>
      <c r="O130" s="60" t="s">
        <v>275</v>
      </c>
      <c r="P130" s="65">
        <v>2061</v>
      </c>
      <c r="Q130" s="40"/>
      <c r="R130" s="39"/>
      <c r="S130" s="60" t="s">
        <v>275</v>
      </c>
      <c r="T130" s="65">
        <v>39130</v>
      </c>
      <c r="U130" s="40"/>
    </row>
    <row r="131" spans="1:21" ht="15.75" thickBot="1">
      <c r="A131" s="12"/>
      <c r="B131" s="98"/>
      <c r="C131" s="61"/>
      <c r="D131" s="66"/>
      <c r="E131" s="64"/>
      <c r="F131" s="39"/>
      <c r="G131" s="61"/>
      <c r="H131" s="66"/>
      <c r="I131" s="64"/>
      <c r="J131" s="39"/>
      <c r="K131" s="61"/>
      <c r="L131" s="66"/>
      <c r="M131" s="64"/>
      <c r="N131" s="64"/>
      <c r="O131" s="61"/>
      <c r="P131" s="66"/>
      <c r="Q131" s="64"/>
      <c r="R131" s="39"/>
      <c r="S131" s="61"/>
      <c r="T131" s="66"/>
      <c r="U131" s="64"/>
    </row>
    <row r="132" spans="1:21" ht="15.75" thickTop="1">
      <c r="A132" s="12"/>
      <c r="B132" s="21"/>
      <c r="C132" s="72"/>
      <c r="D132" s="72"/>
      <c r="E132" s="72"/>
      <c r="F132" s="21"/>
      <c r="G132" s="72"/>
      <c r="H132" s="72"/>
      <c r="I132" s="72"/>
      <c r="J132" s="21"/>
      <c r="K132" s="72"/>
      <c r="L132" s="72"/>
      <c r="M132" s="72"/>
      <c r="N132" s="21"/>
      <c r="O132" s="72"/>
      <c r="P132" s="72"/>
      <c r="Q132" s="72"/>
      <c r="R132" s="21"/>
      <c r="S132" s="72"/>
      <c r="T132" s="72"/>
      <c r="U132" s="72"/>
    </row>
    <row r="133" spans="1:21" ht="22.5" customHeight="1">
      <c r="A133" s="12"/>
      <c r="B133" s="98" t="s">
        <v>315</v>
      </c>
      <c r="C133" s="46" t="s">
        <v>275</v>
      </c>
      <c r="D133" s="48" t="s">
        <v>300</v>
      </c>
      <c r="E133" s="46" t="s">
        <v>301</v>
      </c>
      <c r="F133" s="39"/>
      <c r="G133" s="46" t="s">
        <v>275</v>
      </c>
      <c r="H133" s="48" t="s">
        <v>276</v>
      </c>
      <c r="I133" s="39"/>
      <c r="J133" s="39"/>
      <c r="K133" s="46" t="s">
        <v>275</v>
      </c>
      <c r="L133" s="48" t="s">
        <v>303</v>
      </c>
      <c r="M133" s="46" t="s">
        <v>301</v>
      </c>
      <c r="N133" s="39"/>
      <c r="O133" s="46" t="s">
        <v>275</v>
      </c>
      <c r="P133" s="50">
        <v>1402</v>
      </c>
      <c r="Q133" s="39"/>
      <c r="R133" s="39"/>
      <c r="S133" s="46" t="s">
        <v>275</v>
      </c>
      <c r="T133" s="50">
        <v>1084</v>
      </c>
      <c r="U133" s="39"/>
    </row>
    <row r="134" spans="1:21" ht="15.75" thickBot="1">
      <c r="A134" s="12"/>
      <c r="B134" s="100"/>
      <c r="C134" s="92"/>
      <c r="D134" s="93"/>
      <c r="E134" s="92"/>
      <c r="F134" s="94"/>
      <c r="G134" s="92"/>
      <c r="H134" s="93"/>
      <c r="I134" s="94"/>
      <c r="J134" s="94"/>
      <c r="K134" s="92"/>
      <c r="L134" s="93"/>
      <c r="M134" s="92"/>
      <c r="N134" s="94"/>
      <c r="O134" s="92"/>
      <c r="P134" s="101"/>
      <c r="Q134" s="94"/>
      <c r="R134" s="94"/>
      <c r="S134" s="92"/>
      <c r="T134" s="101"/>
      <c r="U134" s="94"/>
    </row>
    <row r="135" spans="1:21" ht="15.75" thickTop="1">
      <c r="A135" s="12"/>
      <c r="B135" s="17"/>
      <c r="C135" s="80"/>
      <c r="D135" s="80"/>
      <c r="E135" s="80"/>
      <c r="F135" s="17"/>
      <c r="G135" s="80"/>
      <c r="H135" s="80"/>
      <c r="I135" s="80"/>
      <c r="J135" s="17"/>
      <c r="K135" s="80"/>
      <c r="L135" s="80"/>
      <c r="M135" s="80"/>
      <c r="N135" s="17"/>
      <c r="O135" s="80"/>
      <c r="P135" s="80"/>
      <c r="Q135" s="80"/>
      <c r="R135" s="17"/>
      <c r="S135" s="80"/>
      <c r="T135" s="80"/>
      <c r="U135" s="80"/>
    </row>
    <row r="136" spans="1:21">
      <c r="A136" s="12"/>
      <c r="B136" s="17"/>
      <c r="C136" s="37" t="s">
        <v>316</v>
      </c>
      <c r="D136" s="37"/>
      <c r="E136" s="37"/>
      <c r="F136" s="37"/>
      <c r="G136" s="37"/>
      <c r="H136" s="37"/>
      <c r="I136" s="37"/>
      <c r="J136" s="37"/>
      <c r="K136" s="37"/>
      <c r="L136" s="37"/>
      <c r="M136" s="37"/>
      <c r="N136" s="37"/>
      <c r="O136" s="37"/>
      <c r="P136" s="37"/>
      <c r="Q136" s="37"/>
      <c r="R136" s="37"/>
      <c r="S136" s="37"/>
      <c r="T136" s="37"/>
      <c r="U136" s="37"/>
    </row>
    <row r="137" spans="1:21" ht="15.75" thickBot="1">
      <c r="A137" s="12"/>
      <c r="B137" s="17"/>
      <c r="C137" s="34" t="s">
        <v>259</v>
      </c>
      <c r="D137" s="34"/>
      <c r="E137" s="34"/>
      <c r="F137" s="34"/>
      <c r="G137" s="34"/>
      <c r="H137" s="34"/>
      <c r="I137" s="34"/>
      <c r="J137" s="34"/>
      <c r="K137" s="34"/>
      <c r="L137" s="34"/>
      <c r="M137" s="34"/>
      <c r="N137" s="34"/>
      <c r="O137" s="34"/>
      <c r="P137" s="34"/>
      <c r="Q137" s="34"/>
      <c r="R137" s="34"/>
      <c r="S137" s="34"/>
      <c r="T137" s="34"/>
      <c r="U137" s="34"/>
    </row>
    <row r="138" spans="1:21" ht="15.75" thickBot="1">
      <c r="A138" s="12"/>
      <c r="B138" s="96" t="s">
        <v>260</v>
      </c>
      <c r="C138" s="102" t="s">
        <v>291</v>
      </c>
      <c r="D138" s="102"/>
      <c r="E138" s="102"/>
      <c r="F138" s="97"/>
      <c r="G138" s="102" t="s">
        <v>292</v>
      </c>
      <c r="H138" s="102"/>
      <c r="I138" s="102"/>
      <c r="J138" s="97"/>
      <c r="K138" s="102" t="s">
        <v>284</v>
      </c>
      <c r="L138" s="102"/>
      <c r="M138" s="102"/>
      <c r="N138" s="97"/>
      <c r="O138" s="102" t="s">
        <v>293</v>
      </c>
      <c r="P138" s="102"/>
      <c r="Q138" s="102"/>
      <c r="R138" s="97"/>
      <c r="S138" s="102" t="s">
        <v>138</v>
      </c>
      <c r="T138" s="102"/>
      <c r="U138" s="102"/>
    </row>
    <row r="139" spans="1:21">
      <c r="A139" s="12"/>
      <c r="B139" s="21"/>
      <c r="C139" s="44"/>
      <c r="D139" s="44"/>
      <c r="E139" s="44"/>
      <c r="F139" s="21"/>
      <c r="G139" s="44"/>
      <c r="H139" s="44"/>
      <c r="I139" s="44"/>
      <c r="J139" s="21"/>
      <c r="K139" s="44"/>
      <c r="L139" s="44"/>
      <c r="M139" s="44"/>
      <c r="N139" s="21"/>
      <c r="O139" s="44"/>
      <c r="P139" s="44"/>
      <c r="Q139" s="44"/>
      <c r="R139" s="21"/>
      <c r="S139" s="44"/>
      <c r="T139" s="44"/>
      <c r="U139" s="44"/>
    </row>
    <row r="140" spans="1:21">
      <c r="A140" s="12"/>
      <c r="B140" s="98" t="s">
        <v>294</v>
      </c>
      <c r="C140" s="46" t="s">
        <v>275</v>
      </c>
      <c r="D140" s="50">
        <v>8066</v>
      </c>
      <c r="E140" s="39"/>
      <c r="F140" s="39"/>
      <c r="G140" s="46" t="s">
        <v>275</v>
      </c>
      <c r="H140" s="50">
        <v>37409</v>
      </c>
      <c r="I140" s="39"/>
      <c r="J140" s="39"/>
      <c r="K140" s="46" t="s">
        <v>275</v>
      </c>
      <c r="L140" s="48">
        <v>562</v>
      </c>
      <c r="M140" s="39"/>
      <c r="N140" s="39"/>
      <c r="O140" s="46" t="s">
        <v>275</v>
      </c>
      <c r="P140" s="48">
        <v>875</v>
      </c>
      <c r="Q140" s="39"/>
      <c r="R140" s="39"/>
      <c r="S140" s="46" t="s">
        <v>275</v>
      </c>
      <c r="T140" s="50">
        <v>46912</v>
      </c>
      <c r="U140" s="39"/>
    </row>
    <row r="141" spans="1:21">
      <c r="A141" s="12"/>
      <c r="B141" s="98"/>
      <c r="C141" s="46"/>
      <c r="D141" s="50"/>
      <c r="E141" s="39"/>
      <c r="F141" s="39"/>
      <c r="G141" s="46"/>
      <c r="H141" s="50"/>
      <c r="I141" s="39"/>
      <c r="J141" s="39"/>
      <c r="K141" s="46"/>
      <c r="L141" s="48"/>
      <c r="M141" s="39"/>
      <c r="N141" s="39"/>
      <c r="O141" s="46"/>
      <c r="P141" s="48"/>
      <c r="Q141" s="39"/>
      <c r="R141" s="39"/>
      <c r="S141" s="46"/>
      <c r="T141" s="50"/>
      <c r="U141" s="39"/>
    </row>
    <row r="142" spans="1:21">
      <c r="A142" s="12"/>
      <c r="B142" s="99" t="s">
        <v>295</v>
      </c>
      <c r="C142" s="54" t="s">
        <v>276</v>
      </c>
      <c r="D142" s="54"/>
      <c r="E142" s="43"/>
      <c r="F142" s="43"/>
      <c r="G142" s="54" t="s">
        <v>276</v>
      </c>
      <c r="H142" s="54"/>
      <c r="I142" s="43"/>
      <c r="J142" s="43"/>
      <c r="K142" s="54" t="s">
        <v>276</v>
      </c>
      <c r="L142" s="54"/>
      <c r="M142" s="43"/>
      <c r="N142" s="43"/>
      <c r="O142" s="54" t="s">
        <v>276</v>
      </c>
      <c r="P142" s="54"/>
      <c r="Q142" s="43"/>
      <c r="R142" s="43"/>
      <c r="S142" s="54" t="s">
        <v>276</v>
      </c>
      <c r="T142" s="54"/>
      <c r="U142" s="43"/>
    </row>
    <row r="143" spans="1:21">
      <c r="A143" s="12"/>
      <c r="B143" s="99"/>
      <c r="C143" s="54"/>
      <c r="D143" s="54"/>
      <c r="E143" s="43"/>
      <c r="F143" s="43"/>
      <c r="G143" s="54"/>
      <c r="H143" s="54"/>
      <c r="I143" s="43"/>
      <c r="J143" s="43"/>
      <c r="K143" s="54"/>
      <c r="L143" s="54"/>
      <c r="M143" s="43"/>
      <c r="N143" s="43"/>
      <c r="O143" s="54"/>
      <c r="P143" s="54"/>
      <c r="Q143" s="43"/>
      <c r="R143" s="43"/>
      <c r="S143" s="54"/>
      <c r="T143" s="54"/>
      <c r="U143" s="43"/>
    </row>
    <row r="144" spans="1:21">
      <c r="A144" s="12"/>
      <c r="B144" s="98" t="s">
        <v>296</v>
      </c>
      <c r="C144" s="48" t="s">
        <v>276</v>
      </c>
      <c r="D144" s="48"/>
      <c r="E144" s="39"/>
      <c r="F144" s="39"/>
      <c r="G144" s="48" t="s">
        <v>276</v>
      </c>
      <c r="H144" s="48"/>
      <c r="I144" s="39"/>
      <c r="J144" s="39"/>
      <c r="K144" s="48" t="s">
        <v>276</v>
      </c>
      <c r="L144" s="48"/>
      <c r="M144" s="39"/>
      <c r="N144" s="39"/>
      <c r="O144" s="48" t="s">
        <v>276</v>
      </c>
      <c r="P144" s="48"/>
      <c r="Q144" s="39"/>
      <c r="R144" s="39"/>
      <c r="S144" s="48" t="s">
        <v>276</v>
      </c>
      <c r="T144" s="48"/>
      <c r="U144" s="39"/>
    </row>
    <row r="145" spans="1:21">
      <c r="A145" s="12"/>
      <c r="B145" s="98"/>
      <c r="C145" s="48"/>
      <c r="D145" s="48"/>
      <c r="E145" s="39"/>
      <c r="F145" s="39"/>
      <c r="G145" s="48"/>
      <c r="H145" s="48"/>
      <c r="I145" s="39"/>
      <c r="J145" s="39"/>
      <c r="K145" s="48"/>
      <c r="L145" s="48"/>
      <c r="M145" s="39"/>
      <c r="N145" s="39"/>
      <c r="O145" s="48"/>
      <c r="P145" s="48"/>
      <c r="Q145" s="39"/>
      <c r="R145" s="39"/>
      <c r="S145" s="48"/>
      <c r="T145" s="48"/>
      <c r="U145" s="39"/>
    </row>
    <row r="146" spans="1:21">
      <c r="A146" s="12"/>
      <c r="B146" s="99" t="s">
        <v>297</v>
      </c>
      <c r="C146" s="43"/>
      <c r="D146" s="43"/>
      <c r="E146" s="43"/>
      <c r="F146" s="43"/>
      <c r="G146" s="43"/>
      <c r="H146" s="43"/>
      <c r="I146" s="43"/>
      <c r="J146" s="43"/>
      <c r="K146" s="43"/>
      <c r="L146" s="43"/>
      <c r="M146" s="43"/>
      <c r="N146" s="43"/>
      <c r="O146" s="43"/>
      <c r="P146" s="43"/>
      <c r="Q146" s="43"/>
      <c r="R146" s="43"/>
      <c r="S146" s="43"/>
      <c r="T146" s="43"/>
      <c r="U146" s="43"/>
    </row>
    <row r="147" spans="1:21">
      <c r="A147" s="12"/>
      <c r="B147" s="99"/>
      <c r="C147" s="43"/>
      <c r="D147" s="43"/>
      <c r="E147" s="43"/>
      <c r="F147" s="43"/>
      <c r="G147" s="43"/>
      <c r="H147" s="43"/>
      <c r="I147" s="43"/>
      <c r="J147" s="43"/>
      <c r="K147" s="43"/>
      <c r="L147" s="43"/>
      <c r="M147" s="43"/>
      <c r="N147" s="43"/>
      <c r="O147" s="43"/>
      <c r="P147" s="43"/>
      <c r="Q147" s="43"/>
      <c r="R147" s="43"/>
      <c r="S147" s="43"/>
      <c r="T147" s="43"/>
      <c r="U147" s="43"/>
    </row>
    <row r="148" spans="1:21">
      <c r="A148" s="12"/>
      <c r="B148" s="52" t="s">
        <v>298</v>
      </c>
      <c r="C148" s="48" t="s">
        <v>276</v>
      </c>
      <c r="D148" s="48"/>
      <c r="E148" s="39"/>
      <c r="F148" s="39"/>
      <c r="G148" s="48" t="s">
        <v>276</v>
      </c>
      <c r="H148" s="48"/>
      <c r="I148" s="39"/>
      <c r="J148" s="39"/>
      <c r="K148" s="48" t="s">
        <v>276</v>
      </c>
      <c r="L148" s="48"/>
      <c r="M148" s="39"/>
      <c r="N148" s="39"/>
      <c r="O148" s="48" t="s">
        <v>276</v>
      </c>
      <c r="P148" s="48"/>
      <c r="Q148" s="39"/>
      <c r="R148" s="39"/>
      <c r="S148" s="48" t="s">
        <v>276</v>
      </c>
      <c r="T148" s="48"/>
      <c r="U148" s="39"/>
    </row>
    <row r="149" spans="1:21">
      <c r="A149" s="12"/>
      <c r="B149" s="52"/>
      <c r="C149" s="48"/>
      <c r="D149" s="48"/>
      <c r="E149" s="39"/>
      <c r="F149" s="39"/>
      <c r="G149" s="48"/>
      <c r="H149" s="48"/>
      <c r="I149" s="39"/>
      <c r="J149" s="39"/>
      <c r="K149" s="48"/>
      <c r="L149" s="48"/>
      <c r="M149" s="39"/>
      <c r="N149" s="39"/>
      <c r="O149" s="48"/>
      <c r="P149" s="48"/>
      <c r="Q149" s="39"/>
      <c r="R149" s="39"/>
      <c r="S149" s="48"/>
      <c r="T149" s="48"/>
      <c r="U149" s="39"/>
    </row>
    <row r="150" spans="1:21">
      <c r="A150" s="12"/>
      <c r="B150" s="53" t="s">
        <v>299</v>
      </c>
      <c r="C150" s="54" t="s">
        <v>317</v>
      </c>
      <c r="D150" s="54"/>
      <c r="E150" s="68" t="s">
        <v>301</v>
      </c>
      <c r="F150" s="43"/>
      <c r="G150" s="54" t="s">
        <v>276</v>
      </c>
      <c r="H150" s="54"/>
      <c r="I150" s="43"/>
      <c r="J150" s="43"/>
      <c r="K150" s="54" t="s">
        <v>276</v>
      </c>
      <c r="L150" s="54"/>
      <c r="M150" s="43"/>
      <c r="N150" s="43"/>
      <c r="O150" s="54" t="s">
        <v>276</v>
      </c>
      <c r="P150" s="54"/>
      <c r="Q150" s="43"/>
      <c r="R150" s="43"/>
      <c r="S150" s="54" t="s">
        <v>317</v>
      </c>
      <c r="T150" s="54"/>
      <c r="U150" s="68" t="s">
        <v>301</v>
      </c>
    </row>
    <row r="151" spans="1:21">
      <c r="A151" s="12"/>
      <c r="B151" s="53"/>
      <c r="C151" s="54"/>
      <c r="D151" s="54"/>
      <c r="E151" s="68"/>
      <c r="F151" s="43"/>
      <c r="G151" s="54"/>
      <c r="H151" s="54"/>
      <c r="I151" s="43"/>
      <c r="J151" s="43"/>
      <c r="K151" s="54"/>
      <c r="L151" s="54"/>
      <c r="M151" s="43"/>
      <c r="N151" s="43"/>
      <c r="O151" s="54"/>
      <c r="P151" s="54"/>
      <c r="Q151" s="43"/>
      <c r="R151" s="43"/>
      <c r="S151" s="54"/>
      <c r="T151" s="54"/>
      <c r="U151" s="68"/>
    </row>
    <row r="152" spans="1:21">
      <c r="A152" s="12"/>
      <c r="B152" s="52" t="s">
        <v>318</v>
      </c>
      <c r="C152" s="48" t="s">
        <v>276</v>
      </c>
      <c r="D152" s="48"/>
      <c r="E152" s="39"/>
      <c r="F152" s="39"/>
      <c r="G152" s="48" t="s">
        <v>276</v>
      </c>
      <c r="H152" s="48"/>
      <c r="I152" s="39"/>
      <c r="J152" s="39"/>
      <c r="K152" s="48" t="s">
        <v>319</v>
      </c>
      <c r="L152" s="48"/>
      <c r="M152" s="46" t="s">
        <v>301</v>
      </c>
      <c r="N152" s="39"/>
      <c r="O152" s="50">
        <v>1186</v>
      </c>
      <c r="P152" s="50"/>
      <c r="Q152" s="39"/>
      <c r="R152" s="39"/>
      <c r="S152" s="48">
        <v>957</v>
      </c>
      <c r="T152" s="48"/>
      <c r="U152" s="39"/>
    </row>
    <row r="153" spans="1:21">
      <c r="A153" s="12"/>
      <c r="B153" s="52"/>
      <c r="C153" s="48"/>
      <c r="D153" s="48"/>
      <c r="E153" s="39"/>
      <c r="F153" s="39"/>
      <c r="G153" s="48"/>
      <c r="H153" s="48"/>
      <c r="I153" s="39"/>
      <c r="J153" s="39"/>
      <c r="K153" s="48"/>
      <c r="L153" s="48"/>
      <c r="M153" s="46"/>
      <c r="N153" s="39"/>
      <c r="O153" s="50"/>
      <c r="P153" s="50"/>
      <c r="Q153" s="39"/>
      <c r="R153" s="39"/>
      <c r="S153" s="48"/>
      <c r="T153" s="48"/>
      <c r="U153" s="39"/>
    </row>
    <row r="154" spans="1:21">
      <c r="A154" s="12"/>
      <c r="B154" s="53" t="s">
        <v>304</v>
      </c>
      <c r="C154" s="54" t="s">
        <v>276</v>
      </c>
      <c r="D154" s="54"/>
      <c r="E154" s="43"/>
      <c r="F154" s="43"/>
      <c r="G154" s="54" t="s">
        <v>320</v>
      </c>
      <c r="H154" s="54"/>
      <c r="I154" s="68" t="s">
        <v>301</v>
      </c>
      <c r="J154" s="43"/>
      <c r="K154" s="54" t="s">
        <v>276</v>
      </c>
      <c r="L154" s="54"/>
      <c r="M154" s="43"/>
      <c r="N154" s="43"/>
      <c r="O154" s="54" t="s">
        <v>276</v>
      </c>
      <c r="P154" s="54"/>
      <c r="Q154" s="43"/>
      <c r="R154" s="43"/>
      <c r="S154" s="54" t="s">
        <v>320</v>
      </c>
      <c r="T154" s="54"/>
      <c r="U154" s="68" t="s">
        <v>301</v>
      </c>
    </row>
    <row r="155" spans="1:21">
      <c r="A155" s="12"/>
      <c r="B155" s="53"/>
      <c r="C155" s="54"/>
      <c r="D155" s="54"/>
      <c r="E155" s="43"/>
      <c r="F155" s="43"/>
      <c r="G155" s="54"/>
      <c r="H155" s="54"/>
      <c r="I155" s="68"/>
      <c r="J155" s="43"/>
      <c r="K155" s="54"/>
      <c r="L155" s="54"/>
      <c r="M155" s="43"/>
      <c r="N155" s="43"/>
      <c r="O155" s="54"/>
      <c r="P155" s="54"/>
      <c r="Q155" s="43"/>
      <c r="R155" s="43"/>
      <c r="S155" s="54"/>
      <c r="T155" s="54"/>
      <c r="U155" s="68"/>
    </row>
    <row r="156" spans="1:21">
      <c r="A156" s="12"/>
      <c r="B156" s="98" t="s">
        <v>306</v>
      </c>
      <c r="C156" s="39"/>
      <c r="D156" s="39"/>
      <c r="E156" s="39"/>
      <c r="F156" s="39"/>
      <c r="G156" s="39"/>
      <c r="H156" s="39"/>
      <c r="I156" s="39"/>
      <c r="J156" s="39"/>
      <c r="K156" s="39"/>
      <c r="L156" s="39"/>
      <c r="M156" s="39"/>
      <c r="N156" s="39"/>
      <c r="O156" s="39"/>
      <c r="P156" s="39"/>
      <c r="Q156" s="39"/>
      <c r="R156" s="39"/>
      <c r="S156" s="39"/>
      <c r="T156" s="39"/>
      <c r="U156" s="39"/>
    </row>
    <row r="157" spans="1:21">
      <c r="A157" s="12"/>
      <c r="B157" s="98"/>
      <c r="C157" s="39"/>
      <c r="D157" s="39"/>
      <c r="E157" s="39"/>
      <c r="F157" s="39"/>
      <c r="G157" s="39"/>
      <c r="H157" s="39"/>
      <c r="I157" s="39"/>
      <c r="J157" s="39"/>
      <c r="K157" s="39"/>
      <c r="L157" s="39"/>
      <c r="M157" s="39"/>
      <c r="N157" s="39"/>
      <c r="O157" s="39"/>
      <c r="P157" s="39"/>
      <c r="Q157" s="39"/>
      <c r="R157" s="39"/>
      <c r="S157" s="39"/>
      <c r="T157" s="39"/>
      <c r="U157" s="39"/>
    </row>
    <row r="158" spans="1:21">
      <c r="A158" s="12"/>
      <c r="B158" s="53" t="s">
        <v>307</v>
      </c>
      <c r="C158" s="54" t="s">
        <v>276</v>
      </c>
      <c r="D158" s="54"/>
      <c r="E158" s="43"/>
      <c r="F158" s="43"/>
      <c r="G158" s="54" t="s">
        <v>276</v>
      </c>
      <c r="H158" s="54"/>
      <c r="I158" s="43"/>
      <c r="J158" s="43"/>
      <c r="K158" s="55">
        <v>1021</v>
      </c>
      <c r="L158" s="55"/>
      <c r="M158" s="43"/>
      <c r="N158" s="43"/>
      <c r="O158" s="54" t="s">
        <v>276</v>
      </c>
      <c r="P158" s="54"/>
      <c r="Q158" s="43"/>
      <c r="R158" s="43"/>
      <c r="S158" s="55">
        <v>1021</v>
      </c>
      <c r="T158" s="55"/>
      <c r="U158" s="43"/>
    </row>
    <row r="159" spans="1:21">
      <c r="A159" s="12"/>
      <c r="B159" s="53"/>
      <c r="C159" s="54"/>
      <c r="D159" s="54"/>
      <c r="E159" s="43"/>
      <c r="F159" s="43"/>
      <c r="G159" s="54"/>
      <c r="H159" s="54"/>
      <c r="I159" s="43"/>
      <c r="J159" s="43"/>
      <c r="K159" s="55"/>
      <c r="L159" s="55"/>
      <c r="M159" s="43"/>
      <c r="N159" s="43"/>
      <c r="O159" s="54"/>
      <c r="P159" s="54"/>
      <c r="Q159" s="43"/>
      <c r="R159" s="43"/>
      <c r="S159" s="55"/>
      <c r="T159" s="55"/>
      <c r="U159" s="43"/>
    </row>
    <row r="160" spans="1:21">
      <c r="A160" s="12"/>
      <c r="B160" s="52" t="s">
        <v>308</v>
      </c>
      <c r="C160" s="48" t="s">
        <v>276</v>
      </c>
      <c r="D160" s="48"/>
      <c r="E160" s="39"/>
      <c r="F160" s="39"/>
      <c r="G160" s="48" t="s">
        <v>276</v>
      </c>
      <c r="H160" s="48"/>
      <c r="I160" s="39"/>
      <c r="J160" s="39"/>
      <c r="K160" s="48" t="s">
        <v>276</v>
      </c>
      <c r="L160" s="48"/>
      <c r="M160" s="39"/>
      <c r="N160" s="39"/>
      <c r="O160" s="48" t="s">
        <v>276</v>
      </c>
      <c r="P160" s="48"/>
      <c r="Q160" s="39"/>
      <c r="R160" s="39"/>
      <c r="S160" s="48" t="s">
        <v>276</v>
      </c>
      <c r="T160" s="48"/>
      <c r="U160" s="39"/>
    </row>
    <row r="161" spans="1:21">
      <c r="A161" s="12"/>
      <c r="B161" s="52"/>
      <c r="C161" s="48"/>
      <c r="D161" s="48"/>
      <c r="E161" s="39"/>
      <c r="F161" s="39"/>
      <c r="G161" s="48"/>
      <c r="H161" s="48"/>
      <c r="I161" s="39"/>
      <c r="J161" s="39"/>
      <c r="K161" s="48"/>
      <c r="L161" s="48"/>
      <c r="M161" s="39"/>
      <c r="N161" s="39"/>
      <c r="O161" s="48"/>
      <c r="P161" s="48"/>
      <c r="Q161" s="39"/>
      <c r="R161" s="39"/>
      <c r="S161" s="48"/>
      <c r="T161" s="48"/>
      <c r="U161" s="39"/>
    </row>
    <row r="162" spans="1:21">
      <c r="A162" s="12"/>
      <c r="B162" s="53" t="s">
        <v>309</v>
      </c>
      <c r="C162" s="54" t="s">
        <v>276</v>
      </c>
      <c r="D162" s="54"/>
      <c r="E162" s="43"/>
      <c r="F162" s="43"/>
      <c r="G162" s="54" t="s">
        <v>276</v>
      </c>
      <c r="H162" s="54"/>
      <c r="I162" s="43"/>
      <c r="J162" s="43"/>
      <c r="K162" s="54" t="s">
        <v>276</v>
      </c>
      <c r="L162" s="54"/>
      <c r="M162" s="43"/>
      <c r="N162" s="43"/>
      <c r="O162" s="54" t="s">
        <v>276</v>
      </c>
      <c r="P162" s="54"/>
      <c r="Q162" s="43"/>
      <c r="R162" s="43"/>
      <c r="S162" s="54" t="s">
        <v>276</v>
      </c>
      <c r="T162" s="54"/>
      <c r="U162" s="43"/>
    </row>
    <row r="163" spans="1:21">
      <c r="A163" s="12"/>
      <c r="B163" s="53"/>
      <c r="C163" s="54"/>
      <c r="D163" s="54"/>
      <c r="E163" s="43"/>
      <c r="F163" s="43"/>
      <c r="G163" s="54"/>
      <c r="H163" s="54"/>
      <c r="I163" s="43"/>
      <c r="J163" s="43"/>
      <c r="K163" s="54"/>
      <c r="L163" s="54"/>
      <c r="M163" s="43"/>
      <c r="N163" s="43"/>
      <c r="O163" s="54"/>
      <c r="P163" s="54"/>
      <c r="Q163" s="43"/>
      <c r="R163" s="43"/>
      <c r="S163" s="54"/>
      <c r="T163" s="54"/>
      <c r="U163" s="43"/>
    </row>
    <row r="164" spans="1:21">
      <c r="A164" s="12"/>
      <c r="B164" s="52" t="s">
        <v>310</v>
      </c>
      <c r="C164" s="48" t="s">
        <v>276</v>
      </c>
      <c r="D164" s="48"/>
      <c r="E164" s="39"/>
      <c r="F164" s="39"/>
      <c r="G164" s="48" t="s">
        <v>321</v>
      </c>
      <c r="H164" s="48"/>
      <c r="I164" s="46" t="s">
        <v>301</v>
      </c>
      <c r="J164" s="39"/>
      <c r="K164" s="48" t="s">
        <v>276</v>
      </c>
      <c r="L164" s="48"/>
      <c r="M164" s="39"/>
      <c r="N164" s="39"/>
      <c r="O164" s="48" t="s">
        <v>276</v>
      </c>
      <c r="P164" s="48"/>
      <c r="Q164" s="39"/>
      <c r="R164" s="39"/>
      <c r="S164" s="48" t="s">
        <v>321</v>
      </c>
      <c r="T164" s="48"/>
      <c r="U164" s="46" t="s">
        <v>301</v>
      </c>
    </row>
    <row r="165" spans="1:21">
      <c r="A165" s="12"/>
      <c r="B165" s="52"/>
      <c r="C165" s="48"/>
      <c r="D165" s="48"/>
      <c r="E165" s="39"/>
      <c r="F165" s="39"/>
      <c r="G165" s="48"/>
      <c r="H165" s="48"/>
      <c r="I165" s="46"/>
      <c r="J165" s="39"/>
      <c r="K165" s="48"/>
      <c r="L165" s="48"/>
      <c r="M165" s="39"/>
      <c r="N165" s="39"/>
      <c r="O165" s="48"/>
      <c r="P165" s="48"/>
      <c r="Q165" s="39"/>
      <c r="R165" s="39"/>
      <c r="S165" s="48"/>
      <c r="T165" s="48"/>
      <c r="U165" s="46"/>
    </row>
    <row r="166" spans="1:21">
      <c r="A166" s="12"/>
      <c r="B166" s="99" t="s">
        <v>312</v>
      </c>
      <c r="C166" s="54" t="s">
        <v>276</v>
      </c>
      <c r="D166" s="54"/>
      <c r="E166" s="43"/>
      <c r="F166" s="43"/>
      <c r="G166" s="54" t="s">
        <v>322</v>
      </c>
      <c r="H166" s="54"/>
      <c r="I166" s="68" t="s">
        <v>301</v>
      </c>
      <c r="J166" s="43"/>
      <c r="K166" s="54" t="s">
        <v>276</v>
      </c>
      <c r="L166" s="54"/>
      <c r="M166" s="43"/>
      <c r="N166" s="43"/>
      <c r="O166" s="54" t="s">
        <v>276</v>
      </c>
      <c r="P166" s="54"/>
      <c r="Q166" s="43"/>
      <c r="R166" s="43"/>
      <c r="S166" s="54" t="s">
        <v>322</v>
      </c>
      <c r="T166" s="54"/>
      <c r="U166" s="68" t="s">
        <v>301</v>
      </c>
    </row>
    <row r="167" spans="1:21" ht="15.75" thickBot="1">
      <c r="A167" s="12"/>
      <c r="B167" s="99"/>
      <c r="C167" s="56"/>
      <c r="D167" s="56"/>
      <c r="E167" s="57"/>
      <c r="F167" s="43"/>
      <c r="G167" s="56"/>
      <c r="H167" s="56"/>
      <c r="I167" s="70"/>
      <c r="J167" s="43"/>
      <c r="K167" s="56"/>
      <c r="L167" s="56"/>
      <c r="M167" s="57"/>
      <c r="N167" s="43"/>
      <c r="O167" s="56"/>
      <c r="P167" s="56"/>
      <c r="Q167" s="57"/>
      <c r="R167" s="43"/>
      <c r="S167" s="56"/>
      <c r="T167" s="56"/>
      <c r="U167" s="70"/>
    </row>
    <row r="168" spans="1:21">
      <c r="A168" s="12"/>
      <c r="B168" s="98" t="s">
        <v>314</v>
      </c>
      <c r="C168" s="60" t="s">
        <v>275</v>
      </c>
      <c r="D168" s="65">
        <v>7738</v>
      </c>
      <c r="E168" s="40"/>
      <c r="F168" s="39"/>
      <c r="G168" s="60" t="s">
        <v>275</v>
      </c>
      <c r="H168" s="65">
        <v>27977</v>
      </c>
      <c r="I168" s="40"/>
      <c r="J168" s="39"/>
      <c r="K168" s="60" t="s">
        <v>275</v>
      </c>
      <c r="L168" s="65">
        <v>1354</v>
      </c>
      <c r="M168" s="40"/>
      <c r="N168" s="39"/>
      <c r="O168" s="60" t="s">
        <v>275</v>
      </c>
      <c r="P168" s="65">
        <v>2061</v>
      </c>
      <c r="Q168" s="40"/>
      <c r="R168" s="39"/>
      <c r="S168" s="60" t="s">
        <v>275</v>
      </c>
      <c r="T168" s="65">
        <v>39130</v>
      </c>
      <c r="U168" s="40"/>
    </row>
    <row r="169" spans="1:21" ht="15.75" thickBot="1">
      <c r="A169" s="12"/>
      <c r="B169" s="98"/>
      <c r="C169" s="61"/>
      <c r="D169" s="66"/>
      <c r="E169" s="64"/>
      <c r="F169" s="39"/>
      <c r="G169" s="61"/>
      <c r="H169" s="66"/>
      <c r="I169" s="64"/>
      <c r="J169" s="39"/>
      <c r="K169" s="61"/>
      <c r="L169" s="66"/>
      <c r="M169" s="64"/>
      <c r="N169" s="39"/>
      <c r="O169" s="61"/>
      <c r="P169" s="66"/>
      <c r="Q169" s="64"/>
      <c r="R169" s="39"/>
      <c r="S169" s="61"/>
      <c r="T169" s="66"/>
      <c r="U169" s="64"/>
    </row>
    <row r="170" spans="1:21" ht="15.75" thickTop="1">
      <c r="A170" s="12"/>
      <c r="B170" s="21"/>
      <c r="C170" s="72"/>
      <c r="D170" s="72"/>
      <c r="E170" s="72"/>
      <c r="F170" s="21"/>
      <c r="G170" s="72"/>
      <c r="H170" s="72"/>
      <c r="I170" s="72"/>
      <c r="J170" s="21"/>
      <c r="K170" s="72"/>
      <c r="L170" s="72"/>
      <c r="M170" s="72"/>
      <c r="N170" s="21"/>
      <c r="O170" s="72"/>
      <c r="P170" s="72"/>
      <c r="Q170" s="72"/>
      <c r="R170" s="21"/>
      <c r="S170" s="72"/>
      <c r="T170" s="72"/>
      <c r="U170" s="72"/>
    </row>
    <row r="171" spans="1:21" ht="22.5" customHeight="1">
      <c r="A171" s="12"/>
      <c r="B171" s="98" t="s">
        <v>315</v>
      </c>
      <c r="C171" s="46" t="s">
        <v>275</v>
      </c>
      <c r="D171" s="48" t="s">
        <v>317</v>
      </c>
      <c r="E171" s="46" t="s">
        <v>301</v>
      </c>
      <c r="F171" s="39"/>
      <c r="G171" s="46" t="s">
        <v>275</v>
      </c>
      <c r="H171" s="48" t="s">
        <v>276</v>
      </c>
      <c r="I171" s="39"/>
      <c r="J171" s="39"/>
      <c r="K171" s="46" t="s">
        <v>275</v>
      </c>
      <c r="L171" s="48" t="s">
        <v>319</v>
      </c>
      <c r="M171" s="46" t="s">
        <v>301</v>
      </c>
      <c r="N171" s="39"/>
      <c r="O171" s="46" t="s">
        <v>275</v>
      </c>
      <c r="P171" s="50">
        <v>1186</v>
      </c>
      <c r="Q171" s="39"/>
      <c r="R171" s="39"/>
      <c r="S171" s="46" t="s">
        <v>275</v>
      </c>
      <c r="T171" s="48">
        <v>629</v>
      </c>
      <c r="U171" s="39"/>
    </row>
    <row r="172" spans="1:21" ht="15.75" thickBot="1">
      <c r="A172" s="12"/>
      <c r="B172" s="100"/>
      <c r="C172" s="92"/>
      <c r="D172" s="93"/>
      <c r="E172" s="92"/>
      <c r="F172" s="94"/>
      <c r="G172" s="92"/>
      <c r="H172" s="93"/>
      <c r="I172" s="94"/>
      <c r="J172" s="94"/>
      <c r="K172" s="92"/>
      <c r="L172" s="93"/>
      <c r="M172" s="92"/>
      <c r="N172" s="94"/>
      <c r="O172" s="92"/>
      <c r="P172" s="101"/>
      <c r="Q172" s="94"/>
      <c r="R172" s="94"/>
      <c r="S172" s="92"/>
      <c r="T172" s="93"/>
      <c r="U172" s="94"/>
    </row>
    <row r="173" spans="1:21" ht="15.75" thickTop="1">
      <c r="A173" s="12"/>
      <c r="B173" s="190"/>
      <c r="C173" s="190"/>
      <c r="D173" s="190"/>
      <c r="E173" s="190"/>
      <c r="F173" s="190"/>
      <c r="G173" s="190"/>
      <c r="H173" s="190"/>
      <c r="I173" s="190"/>
      <c r="J173" s="190"/>
      <c r="K173" s="190"/>
      <c r="L173" s="190"/>
      <c r="M173" s="190"/>
      <c r="N173" s="190"/>
      <c r="O173" s="190"/>
      <c r="P173" s="190"/>
      <c r="Q173" s="190"/>
      <c r="R173" s="190"/>
      <c r="S173" s="190"/>
      <c r="T173" s="190"/>
      <c r="U173" s="190"/>
    </row>
    <row r="174" spans="1:21">
      <c r="A174" s="12"/>
      <c r="B174" s="33"/>
      <c r="C174" s="33"/>
      <c r="D174" s="33"/>
      <c r="E174" s="33"/>
      <c r="F174" s="33"/>
      <c r="G174" s="33"/>
      <c r="H174" s="33"/>
      <c r="I174" s="33"/>
      <c r="J174" s="33"/>
      <c r="K174" s="33"/>
      <c r="L174" s="33"/>
      <c r="M174" s="33"/>
      <c r="N174" s="33"/>
      <c r="O174" s="33"/>
      <c r="P174" s="33"/>
      <c r="Q174" s="33"/>
    </row>
    <row r="175" spans="1:21">
      <c r="A175" s="12"/>
      <c r="B175" s="14"/>
      <c r="C175" s="14"/>
      <c r="D175" s="14"/>
      <c r="E175" s="14"/>
      <c r="F175" s="14"/>
      <c r="G175" s="14"/>
      <c r="H175" s="14"/>
      <c r="I175" s="14"/>
      <c r="J175" s="14"/>
      <c r="K175" s="14"/>
      <c r="L175" s="14"/>
      <c r="M175" s="14"/>
      <c r="N175" s="14"/>
      <c r="O175" s="14"/>
      <c r="P175" s="14"/>
      <c r="Q175" s="14"/>
    </row>
    <row r="176" spans="1:21">
      <c r="A176" s="12"/>
      <c r="B176" s="17"/>
      <c r="C176" s="37" t="s">
        <v>290</v>
      </c>
      <c r="D176" s="37"/>
      <c r="E176" s="37"/>
      <c r="F176" s="37"/>
      <c r="G176" s="37"/>
      <c r="H176" s="37"/>
      <c r="I176" s="37"/>
      <c r="J176" s="37"/>
      <c r="K176" s="37"/>
      <c r="L176" s="37"/>
      <c r="M176" s="37"/>
      <c r="N176" s="37"/>
      <c r="O176" s="37"/>
      <c r="P176" s="37"/>
      <c r="Q176" s="37"/>
    </row>
    <row r="177" spans="1:17" ht="15.75" thickBot="1">
      <c r="A177" s="12"/>
      <c r="B177" s="17"/>
      <c r="C177" s="34" t="s">
        <v>323</v>
      </c>
      <c r="D177" s="34"/>
      <c r="E177" s="34"/>
      <c r="F177" s="34"/>
      <c r="G177" s="34"/>
      <c r="H177" s="34"/>
      <c r="I177" s="34"/>
      <c r="J177" s="34"/>
      <c r="K177" s="34"/>
      <c r="L177" s="34"/>
      <c r="M177" s="34"/>
      <c r="N177" s="34"/>
      <c r="O177" s="34"/>
      <c r="P177" s="34"/>
      <c r="Q177" s="34"/>
    </row>
    <row r="178" spans="1:17" ht="15.75" thickBot="1">
      <c r="A178" s="12"/>
      <c r="B178" s="96" t="s">
        <v>260</v>
      </c>
      <c r="C178" s="102" t="s">
        <v>291</v>
      </c>
      <c r="D178" s="102"/>
      <c r="E178" s="102"/>
      <c r="F178" s="97"/>
      <c r="G178" s="102" t="s">
        <v>292</v>
      </c>
      <c r="H178" s="102"/>
      <c r="I178" s="102"/>
      <c r="J178" s="97"/>
      <c r="K178" s="102" t="s">
        <v>293</v>
      </c>
      <c r="L178" s="102"/>
      <c r="M178" s="102"/>
      <c r="N178" s="97"/>
      <c r="O178" s="102" t="s">
        <v>138</v>
      </c>
      <c r="P178" s="102"/>
      <c r="Q178" s="102"/>
    </row>
    <row r="179" spans="1:17">
      <c r="A179" s="12"/>
      <c r="B179" s="21"/>
      <c r="C179" s="44"/>
      <c r="D179" s="44"/>
      <c r="E179" s="44"/>
      <c r="F179" s="21"/>
      <c r="G179" s="44"/>
      <c r="H179" s="44"/>
      <c r="I179" s="44"/>
      <c r="J179" s="21"/>
      <c r="K179" s="44"/>
      <c r="L179" s="44"/>
      <c r="M179" s="44"/>
      <c r="N179" s="21"/>
      <c r="O179" s="44"/>
      <c r="P179" s="44"/>
      <c r="Q179" s="44"/>
    </row>
    <row r="180" spans="1:17">
      <c r="A180" s="12"/>
      <c r="B180" s="98" t="s">
        <v>294</v>
      </c>
      <c r="C180" s="46" t="s">
        <v>275</v>
      </c>
      <c r="D180" s="50">
        <v>7546</v>
      </c>
      <c r="E180" s="39"/>
      <c r="F180" s="39"/>
      <c r="G180" s="46" t="s">
        <v>275</v>
      </c>
      <c r="H180" s="50">
        <v>40841</v>
      </c>
      <c r="I180" s="39"/>
      <c r="J180" s="39"/>
      <c r="K180" s="46" t="s">
        <v>275</v>
      </c>
      <c r="L180" s="50">
        <v>1055</v>
      </c>
      <c r="M180" s="39"/>
      <c r="N180" s="39"/>
      <c r="O180" s="46" t="s">
        <v>275</v>
      </c>
      <c r="P180" s="50">
        <v>49442</v>
      </c>
      <c r="Q180" s="39"/>
    </row>
    <row r="181" spans="1:17">
      <c r="A181" s="12"/>
      <c r="B181" s="98"/>
      <c r="C181" s="46"/>
      <c r="D181" s="50"/>
      <c r="E181" s="39"/>
      <c r="F181" s="39"/>
      <c r="G181" s="46"/>
      <c r="H181" s="50"/>
      <c r="I181" s="39"/>
      <c r="J181" s="39"/>
      <c r="K181" s="46"/>
      <c r="L181" s="50"/>
      <c r="M181" s="39"/>
      <c r="N181" s="39"/>
      <c r="O181" s="46"/>
      <c r="P181" s="50"/>
      <c r="Q181" s="39"/>
    </row>
    <row r="182" spans="1:17">
      <c r="A182" s="12"/>
      <c r="B182" s="99" t="s">
        <v>295</v>
      </c>
      <c r="C182" s="54" t="s">
        <v>276</v>
      </c>
      <c r="D182" s="54"/>
      <c r="E182" s="43"/>
      <c r="F182" s="43"/>
      <c r="G182" s="54" t="s">
        <v>276</v>
      </c>
      <c r="H182" s="54"/>
      <c r="I182" s="43"/>
      <c r="J182" s="43"/>
      <c r="K182" s="54" t="s">
        <v>276</v>
      </c>
      <c r="L182" s="54"/>
      <c r="M182" s="43"/>
      <c r="N182" s="43"/>
      <c r="O182" s="54" t="s">
        <v>276</v>
      </c>
      <c r="P182" s="54"/>
      <c r="Q182" s="43"/>
    </row>
    <row r="183" spans="1:17">
      <c r="A183" s="12"/>
      <c r="B183" s="99"/>
      <c r="C183" s="54"/>
      <c r="D183" s="54"/>
      <c r="E183" s="43"/>
      <c r="F183" s="43"/>
      <c r="G183" s="54"/>
      <c r="H183" s="54"/>
      <c r="I183" s="43"/>
      <c r="J183" s="43"/>
      <c r="K183" s="54"/>
      <c r="L183" s="54"/>
      <c r="M183" s="43"/>
      <c r="N183" s="43"/>
      <c r="O183" s="54"/>
      <c r="P183" s="54"/>
      <c r="Q183" s="43"/>
    </row>
    <row r="184" spans="1:17">
      <c r="A184" s="12"/>
      <c r="B184" s="98" t="s">
        <v>296</v>
      </c>
      <c r="C184" s="48" t="s">
        <v>276</v>
      </c>
      <c r="D184" s="48"/>
      <c r="E184" s="39"/>
      <c r="F184" s="39"/>
      <c r="G184" s="48" t="s">
        <v>276</v>
      </c>
      <c r="H184" s="48"/>
      <c r="I184" s="39"/>
      <c r="J184" s="39"/>
      <c r="K184" s="48" t="s">
        <v>276</v>
      </c>
      <c r="L184" s="48"/>
      <c r="M184" s="39"/>
      <c r="N184" s="39"/>
      <c r="O184" s="48" t="s">
        <v>276</v>
      </c>
      <c r="P184" s="48"/>
      <c r="Q184" s="39"/>
    </row>
    <row r="185" spans="1:17">
      <c r="A185" s="12"/>
      <c r="B185" s="98"/>
      <c r="C185" s="48"/>
      <c r="D185" s="48"/>
      <c r="E185" s="39"/>
      <c r="F185" s="39"/>
      <c r="G185" s="48"/>
      <c r="H185" s="48"/>
      <c r="I185" s="39"/>
      <c r="J185" s="39"/>
      <c r="K185" s="48"/>
      <c r="L185" s="48"/>
      <c r="M185" s="39"/>
      <c r="N185" s="39"/>
      <c r="O185" s="48"/>
      <c r="P185" s="48"/>
      <c r="Q185" s="39"/>
    </row>
    <row r="186" spans="1:17">
      <c r="A186" s="12"/>
      <c r="B186" s="20" t="s">
        <v>297</v>
      </c>
      <c r="C186" s="43"/>
      <c r="D186" s="43"/>
      <c r="E186" s="43"/>
      <c r="F186" s="21"/>
      <c r="G186" s="43"/>
      <c r="H186" s="43"/>
      <c r="I186" s="43"/>
      <c r="J186" s="21"/>
      <c r="K186" s="43"/>
      <c r="L186" s="43"/>
      <c r="M186" s="43"/>
      <c r="N186" s="21"/>
      <c r="O186" s="43"/>
      <c r="P186" s="43"/>
      <c r="Q186" s="43"/>
    </row>
    <row r="187" spans="1:17">
      <c r="A187" s="12"/>
      <c r="B187" s="52" t="s">
        <v>298</v>
      </c>
      <c r="C187" s="48" t="s">
        <v>276</v>
      </c>
      <c r="D187" s="48"/>
      <c r="E187" s="39"/>
      <c r="F187" s="39"/>
      <c r="G187" s="48" t="s">
        <v>276</v>
      </c>
      <c r="H187" s="48"/>
      <c r="I187" s="39"/>
      <c r="J187" s="39"/>
      <c r="K187" s="48" t="s">
        <v>276</v>
      </c>
      <c r="L187" s="48"/>
      <c r="M187" s="39"/>
      <c r="N187" s="39"/>
      <c r="O187" s="48" t="s">
        <v>276</v>
      </c>
      <c r="P187" s="48"/>
      <c r="Q187" s="39"/>
    </row>
    <row r="188" spans="1:17">
      <c r="A188" s="12"/>
      <c r="B188" s="52"/>
      <c r="C188" s="48"/>
      <c r="D188" s="48"/>
      <c r="E188" s="39"/>
      <c r="F188" s="39"/>
      <c r="G188" s="48"/>
      <c r="H188" s="48"/>
      <c r="I188" s="39"/>
      <c r="J188" s="39"/>
      <c r="K188" s="48"/>
      <c r="L188" s="48"/>
      <c r="M188" s="39"/>
      <c r="N188" s="39"/>
      <c r="O188" s="48"/>
      <c r="P188" s="48"/>
      <c r="Q188" s="39"/>
    </row>
    <row r="189" spans="1:17">
      <c r="A189" s="12"/>
      <c r="B189" s="53" t="s">
        <v>324</v>
      </c>
      <c r="C189" s="54">
        <v>53</v>
      </c>
      <c r="D189" s="54"/>
      <c r="E189" s="43"/>
      <c r="F189" s="43"/>
      <c r="G189" s="54" t="s">
        <v>276</v>
      </c>
      <c r="H189" s="54"/>
      <c r="I189" s="43"/>
      <c r="J189" s="43"/>
      <c r="K189" s="54" t="s">
        <v>276</v>
      </c>
      <c r="L189" s="54"/>
      <c r="M189" s="43"/>
      <c r="N189" s="43"/>
      <c r="O189" s="54">
        <v>53</v>
      </c>
      <c r="P189" s="54"/>
      <c r="Q189" s="43"/>
    </row>
    <row r="190" spans="1:17">
      <c r="A190" s="12"/>
      <c r="B190" s="53"/>
      <c r="C190" s="54"/>
      <c r="D190" s="54"/>
      <c r="E190" s="43"/>
      <c r="F190" s="43"/>
      <c r="G190" s="54"/>
      <c r="H190" s="54"/>
      <c r="I190" s="43"/>
      <c r="J190" s="43"/>
      <c r="K190" s="54"/>
      <c r="L190" s="54"/>
      <c r="M190" s="43"/>
      <c r="N190" s="43"/>
      <c r="O190" s="54"/>
      <c r="P190" s="54"/>
      <c r="Q190" s="43"/>
    </row>
    <row r="191" spans="1:17">
      <c r="A191" s="12"/>
      <c r="B191" s="52" t="s">
        <v>318</v>
      </c>
      <c r="C191" s="48" t="s">
        <v>276</v>
      </c>
      <c r="D191" s="48"/>
      <c r="E191" s="39"/>
      <c r="F191" s="39"/>
      <c r="G191" s="48" t="s">
        <v>276</v>
      </c>
      <c r="H191" s="48"/>
      <c r="I191" s="39"/>
      <c r="J191" s="39"/>
      <c r="K191" s="48" t="s">
        <v>325</v>
      </c>
      <c r="L191" s="48"/>
      <c r="M191" s="46" t="s">
        <v>301</v>
      </c>
      <c r="N191" s="39"/>
      <c r="O191" s="48" t="s">
        <v>325</v>
      </c>
      <c r="P191" s="48"/>
      <c r="Q191" s="46" t="s">
        <v>301</v>
      </c>
    </row>
    <row r="192" spans="1:17">
      <c r="A192" s="12"/>
      <c r="B192" s="52"/>
      <c r="C192" s="48"/>
      <c r="D192" s="48"/>
      <c r="E192" s="39"/>
      <c r="F192" s="39"/>
      <c r="G192" s="48"/>
      <c r="H192" s="48"/>
      <c r="I192" s="39"/>
      <c r="J192" s="39"/>
      <c r="K192" s="48"/>
      <c r="L192" s="48"/>
      <c r="M192" s="46"/>
      <c r="N192" s="39"/>
      <c r="O192" s="48"/>
      <c r="P192" s="48"/>
      <c r="Q192" s="46"/>
    </row>
    <row r="193" spans="1:17">
      <c r="A193" s="12"/>
      <c r="B193" s="53" t="s">
        <v>304</v>
      </c>
      <c r="C193" s="54" t="s">
        <v>276</v>
      </c>
      <c r="D193" s="54"/>
      <c r="E193" s="43"/>
      <c r="F193" s="43"/>
      <c r="G193" s="54" t="s">
        <v>326</v>
      </c>
      <c r="H193" s="54"/>
      <c r="I193" s="68" t="s">
        <v>301</v>
      </c>
      <c r="J193" s="43"/>
      <c r="K193" s="54" t="s">
        <v>276</v>
      </c>
      <c r="L193" s="54"/>
      <c r="M193" s="43"/>
      <c r="N193" s="43"/>
      <c r="O193" s="54" t="s">
        <v>326</v>
      </c>
      <c r="P193" s="54"/>
      <c r="Q193" s="68" t="s">
        <v>301</v>
      </c>
    </row>
    <row r="194" spans="1:17">
      <c r="A194" s="12"/>
      <c r="B194" s="53"/>
      <c r="C194" s="54"/>
      <c r="D194" s="54"/>
      <c r="E194" s="43"/>
      <c r="F194" s="43"/>
      <c r="G194" s="54"/>
      <c r="H194" s="54"/>
      <c r="I194" s="68"/>
      <c r="J194" s="43"/>
      <c r="K194" s="54"/>
      <c r="L194" s="54"/>
      <c r="M194" s="43"/>
      <c r="N194" s="43"/>
      <c r="O194" s="54"/>
      <c r="P194" s="54"/>
      <c r="Q194" s="68"/>
    </row>
    <row r="195" spans="1:17" ht="25.5">
      <c r="A195" s="12"/>
      <c r="B195" s="30" t="s">
        <v>306</v>
      </c>
      <c r="C195" s="39"/>
      <c r="D195" s="39"/>
      <c r="E195" s="39"/>
      <c r="F195" s="17"/>
      <c r="G195" s="39"/>
      <c r="H195" s="39"/>
      <c r="I195" s="39"/>
      <c r="J195" s="17"/>
      <c r="K195" s="39"/>
      <c r="L195" s="39"/>
      <c r="M195" s="39"/>
      <c r="N195" s="17"/>
      <c r="O195" s="39"/>
      <c r="P195" s="39"/>
      <c r="Q195" s="39"/>
    </row>
    <row r="196" spans="1:17">
      <c r="A196" s="12"/>
      <c r="B196" s="53" t="s">
        <v>307</v>
      </c>
      <c r="C196" s="54" t="s">
        <v>276</v>
      </c>
      <c r="D196" s="54"/>
      <c r="E196" s="43"/>
      <c r="F196" s="43"/>
      <c r="G196" s="54" t="s">
        <v>276</v>
      </c>
      <c r="H196" s="54"/>
      <c r="I196" s="43"/>
      <c r="J196" s="43"/>
      <c r="K196" s="54" t="s">
        <v>276</v>
      </c>
      <c r="L196" s="54"/>
      <c r="M196" s="43"/>
      <c r="N196" s="43"/>
      <c r="O196" s="54" t="s">
        <v>276</v>
      </c>
      <c r="P196" s="54"/>
      <c r="Q196" s="43"/>
    </row>
    <row r="197" spans="1:17">
      <c r="A197" s="12"/>
      <c r="B197" s="53"/>
      <c r="C197" s="54"/>
      <c r="D197" s="54"/>
      <c r="E197" s="43"/>
      <c r="F197" s="43"/>
      <c r="G197" s="54"/>
      <c r="H197" s="54"/>
      <c r="I197" s="43"/>
      <c r="J197" s="43"/>
      <c r="K197" s="54"/>
      <c r="L197" s="54"/>
      <c r="M197" s="43"/>
      <c r="N197" s="43"/>
      <c r="O197" s="54"/>
      <c r="P197" s="54"/>
      <c r="Q197" s="43"/>
    </row>
    <row r="198" spans="1:17">
      <c r="A198" s="12"/>
      <c r="B198" s="52" t="s">
        <v>308</v>
      </c>
      <c r="C198" s="48" t="s">
        <v>276</v>
      </c>
      <c r="D198" s="48"/>
      <c r="E198" s="39"/>
      <c r="F198" s="39"/>
      <c r="G198" s="48" t="s">
        <v>276</v>
      </c>
      <c r="H198" s="48"/>
      <c r="I198" s="39"/>
      <c r="J198" s="39"/>
      <c r="K198" s="48" t="s">
        <v>276</v>
      </c>
      <c r="L198" s="48"/>
      <c r="M198" s="39"/>
      <c r="N198" s="39"/>
      <c r="O198" s="48" t="s">
        <v>276</v>
      </c>
      <c r="P198" s="48"/>
      <c r="Q198" s="39"/>
    </row>
    <row r="199" spans="1:17">
      <c r="A199" s="12"/>
      <c r="B199" s="52"/>
      <c r="C199" s="48"/>
      <c r="D199" s="48"/>
      <c r="E199" s="39"/>
      <c r="F199" s="39"/>
      <c r="G199" s="48"/>
      <c r="H199" s="48"/>
      <c r="I199" s="39"/>
      <c r="J199" s="39"/>
      <c r="K199" s="48"/>
      <c r="L199" s="48"/>
      <c r="M199" s="39"/>
      <c r="N199" s="39"/>
      <c r="O199" s="48"/>
      <c r="P199" s="48"/>
      <c r="Q199" s="39"/>
    </row>
    <row r="200" spans="1:17">
      <c r="A200" s="12"/>
      <c r="B200" s="53" t="s">
        <v>309</v>
      </c>
      <c r="C200" s="54" t="s">
        <v>276</v>
      </c>
      <c r="D200" s="54"/>
      <c r="E200" s="43"/>
      <c r="F200" s="43"/>
      <c r="G200" s="54" t="s">
        <v>276</v>
      </c>
      <c r="H200" s="54"/>
      <c r="I200" s="43"/>
      <c r="J200" s="43"/>
      <c r="K200" s="54" t="s">
        <v>276</v>
      </c>
      <c r="L200" s="54"/>
      <c r="M200" s="43"/>
      <c r="N200" s="43"/>
      <c r="O200" s="54" t="s">
        <v>276</v>
      </c>
      <c r="P200" s="54"/>
      <c r="Q200" s="43"/>
    </row>
    <row r="201" spans="1:17">
      <c r="A201" s="12"/>
      <c r="B201" s="53"/>
      <c r="C201" s="54"/>
      <c r="D201" s="54"/>
      <c r="E201" s="43"/>
      <c r="F201" s="43"/>
      <c r="G201" s="54"/>
      <c r="H201" s="54"/>
      <c r="I201" s="43"/>
      <c r="J201" s="43"/>
      <c r="K201" s="54"/>
      <c r="L201" s="54"/>
      <c r="M201" s="43"/>
      <c r="N201" s="43"/>
      <c r="O201" s="54"/>
      <c r="P201" s="54"/>
      <c r="Q201" s="43"/>
    </row>
    <row r="202" spans="1:17">
      <c r="A202" s="12"/>
      <c r="B202" s="52" t="s">
        <v>310</v>
      </c>
      <c r="C202" s="48" t="s">
        <v>276</v>
      </c>
      <c r="D202" s="48"/>
      <c r="E202" s="39"/>
      <c r="F202" s="39"/>
      <c r="G202" s="48" t="s">
        <v>327</v>
      </c>
      <c r="H202" s="48"/>
      <c r="I202" s="46" t="s">
        <v>301</v>
      </c>
      <c r="J202" s="39"/>
      <c r="K202" s="48" t="s">
        <v>276</v>
      </c>
      <c r="L202" s="48"/>
      <c r="M202" s="39"/>
      <c r="N202" s="39"/>
      <c r="O202" s="48" t="s">
        <v>327</v>
      </c>
      <c r="P202" s="48"/>
      <c r="Q202" s="46" t="s">
        <v>301</v>
      </c>
    </row>
    <row r="203" spans="1:17">
      <c r="A203" s="12"/>
      <c r="B203" s="52"/>
      <c r="C203" s="48"/>
      <c r="D203" s="48"/>
      <c r="E203" s="39"/>
      <c r="F203" s="39"/>
      <c r="G203" s="48"/>
      <c r="H203" s="48"/>
      <c r="I203" s="46"/>
      <c r="J203" s="39"/>
      <c r="K203" s="48"/>
      <c r="L203" s="48"/>
      <c r="M203" s="39"/>
      <c r="N203" s="39"/>
      <c r="O203" s="48"/>
      <c r="P203" s="48"/>
      <c r="Q203" s="46"/>
    </row>
    <row r="204" spans="1:17">
      <c r="A204" s="12"/>
      <c r="B204" s="99" t="s">
        <v>312</v>
      </c>
      <c r="C204" s="54" t="s">
        <v>276</v>
      </c>
      <c r="D204" s="54"/>
      <c r="E204" s="43"/>
      <c r="F204" s="43"/>
      <c r="G204" s="54" t="s">
        <v>328</v>
      </c>
      <c r="H204" s="54"/>
      <c r="I204" s="68" t="s">
        <v>301</v>
      </c>
      <c r="J204" s="43"/>
      <c r="K204" s="54" t="s">
        <v>276</v>
      </c>
      <c r="L204" s="54"/>
      <c r="M204" s="43"/>
      <c r="N204" s="43"/>
      <c r="O204" s="54" t="s">
        <v>328</v>
      </c>
      <c r="P204" s="54"/>
      <c r="Q204" s="68" t="s">
        <v>301</v>
      </c>
    </row>
    <row r="205" spans="1:17" ht="15.75" thickBot="1">
      <c r="A205" s="12"/>
      <c r="B205" s="99"/>
      <c r="C205" s="56"/>
      <c r="D205" s="56"/>
      <c r="E205" s="57"/>
      <c r="F205" s="43"/>
      <c r="G205" s="56"/>
      <c r="H205" s="56"/>
      <c r="I205" s="70"/>
      <c r="J205" s="43"/>
      <c r="K205" s="56"/>
      <c r="L205" s="56"/>
      <c r="M205" s="57"/>
      <c r="N205" s="43"/>
      <c r="O205" s="56"/>
      <c r="P205" s="56"/>
      <c r="Q205" s="70"/>
    </row>
    <row r="206" spans="1:17">
      <c r="A206" s="12"/>
      <c r="B206" s="98" t="s">
        <v>314</v>
      </c>
      <c r="C206" s="60" t="s">
        <v>275</v>
      </c>
      <c r="D206" s="65">
        <v>7599</v>
      </c>
      <c r="E206" s="40"/>
      <c r="F206" s="39"/>
      <c r="G206" s="60" t="s">
        <v>275</v>
      </c>
      <c r="H206" s="65">
        <v>38585</v>
      </c>
      <c r="I206" s="40"/>
      <c r="J206" s="39"/>
      <c r="K206" s="60" t="s">
        <v>275</v>
      </c>
      <c r="L206" s="65">
        <v>1007</v>
      </c>
      <c r="M206" s="40"/>
      <c r="N206" s="39"/>
      <c r="O206" s="60" t="s">
        <v>275</v>
      </c>
      <c r="P206" s="65">
        <v>47191</v>
      </c>
      <c r="Q206" s="40"/>
    </row>
    <row r="207" spans="1:17" ht="15.75" thickBot="1">
      <c r="A207" s="12"/>
      <c r="B207" s="98"/>
      <c r="C207" s="61"/>
      <c r="D207" s="66"/>
      <c r="E207" s="64"/>
      <c r="F207" s="39"/>
      <c r="G207" s="61"/>
      <c r="H207" s="66"/>
      <c r="I207" s="64"/>
      <c r="J207" s="39"/>
      <c r="K207" s="61"/>
      <c r="L207" s="66"/>
      <c r="M207" s="64"/>
      <c r="N207" s="39"/>
      <c r="O207" s="61"/>
      <c r="P207" s="66"/>
      <c r="Q207" s="64"/>
    </row>
    <row r="208" spans="1:17" ht="22.5" customHeight="1" thickTop="1">
      <c r="A208" s="12"/>
      <c r="B208" s="99" t="s">
        <v>315</v>
      </c>
      <c r="C208" s="69" t="s">
        <v>275</v>
      </c>
      <c r="D208" s="71">
        <v>53</v>
      </c>
      <c r="E208" s="72"/>
      <c r="F208" s="43"/>
      <c r="G208" s="69" t="s">
        <v>275</v>
      </c>
      <c r="H208" s="71" t="s">
        <v>276</v>
      </c>
      <c r="I208" s="72"/>
      <c r="J208" s="43"/>
      <c r="K208" s="69" t="s">
        <v>275</v>
      </c>
      <c r="L208" s="71" t="s">
        <v>325</v>
      </c>
      <c r="M208" s="69" t="s">
        <v>301</v>
      </c>
      <c r="N208" s="43"/>
      <c r="O208" s="69" t="s">
        <v>275</v>
      </c>
      <c r="P208" s="71">
        <v>5</v>
      </c>
      <c r="Q208" s="72"/>
    </row>
    <row r="209" spans="1:17" ht="15.75" thickBot="1">
      <c r="A209" s="12"/>
      <c r="B209" s="105"/>
      <c r="C209" s="77"/>
      <c r="D209" s="78"/>
      <c r="E209" s="79"/>
      <c r="F209" s="79"/>
      <c r="G209" s="77"/>
      <c r="H209" s="78"/>
      <c r="I209" s="79"/>
      <c r="J209" s="79"/>
      <c r="K209" s="77"/>
      <c r="L209" s="78"/>
      <c r="M209" s="77"/>
      <c r="N209" s="79"/>
      <c r="O209" s="77"/>
      <c r="P209" s="78"/>
      <c r="Q209" s="79"/>
    </row>
    <row r="210" spans="1:17" ht="15.75" thickTop="1">
      <c r="A210" s="12"/>
      <c r="B210" s="17"/>
      <c r="C210" s="80"/>
      <c r="D210" s="80"/>
      <c r="E210" s="80"/>
      <c r="F210" s="17"/>
      <c r="G210" s="80"/>
      <c r="H210" s="80"/>
      <c r="I210" s="80"/>
      <c r="J210" s="17"/>
      <c r="K210" s="80"/>
      <c r="L210" s="80"/>
      <c r="M210" s="80"/>
      <c r="N210" s="17"/>
      <c r="O210" s="80"/>
      <c r="P210" s="80"/>
      <c r="Q210" s="80"/>
    </row>
    <row r="211" spans="1:17">
      <c r="A211" s="12"/>
      <c r="B211" s="17"/>
      <c r="C211" s="37" t="s">
        <v>316</v>
      </c>
      <c r="D211" s="37"/>
      <c r="E211" s="37"/>
      <c r="F211" s="37"/>
      <c r="G211" s="37"/>
      <c r="H211" s="37"/>
      <c r="I211" s="37"/>
      <c r="J211" s="37"/>
      <c r="K211" s="37"/>
      <c r="L211" s="37"/>
      <c r="M211" s="37"/>
      <c r="N211" s="37"/>
      <c r="O211" s="37"/>
      <c r="P211" s="37"/>
      <c r="Q211" s="37"/>
    </row>
    <row r="212" spans="1:17" ht="15.75" thickBot="1">
      <c r="A212" s="12"/>
      <c r="B212" s="17"/>
      <c r="C212" s="34" t="s">
        <v>323</v>
      </c>
      <c r="D212" s="34"/>
      <c r="E212" s="34"/>
      <c r="F212" s="34"/>
      <c r="G212" s="34"/>
      <c r="H212" s="34"/>
      <c r="I212" s="34"/>
      <c r="J212" s="34"/>
      <c r="K212" s="34"/>
      <c r="L212" s="34"/>
      <c r="M212" s="34"/>
      <c r="N212" s="34"/>
      <c r="O212" s="34"/>
      <c r="P212" s="34"/>
      <c r="Q212" s="34"/>
    </row>
    <row r="213" spans="1:17" ht="15.75" thickBot="1">
      <c r="A213" s="12"/>
      <c r="B213" s="103" t="s">
        <v>260</v>
      </c>
      <c r="C213" s="107" t="s">
        <v>291</v>
      </c>
      <c r="D213" s="107"/>
      <c r="E213" s="107"/>
      <c r="F213" s="27"/>
      <c r="G213" s="107" t="s">
        <v>292</v>
      </c>
      <c r="H213" s="107"/>
      <c r="I213" s="107"/>
      <c r="J213" s="27"/>
      <c r="K213" s="107" t="s">
        <v>293</v>
      </c>
      <c r="L213" s="107"/>
      <c r="M213" s="107"/>
      <c r="N213" s="104"/>
      <c r="O213" s="107" t="s">
        <v>138</v>
      </c>
      <c r="P213" s="107"/>
      <c r="Q213" s="107"/>
    </row>
    <row r="214" spans="1:17">
      <c r="A214" s="12"/>
      <c r="B214" s="95"/>
      <c r="C214" s="40"/>
      <c r="D214" s="40"/>
      <c r="E214" s="40"/>
      <c r="F214" s="17"/>
      <c r="G214" s="40"/>
      <c r="H214" s="40"/>
      <c r="I214" s="40"/>
      <c r="J214" s="17"/>
      <c r="K214" s="40"/>
      <c r="L214" s="40"/>
      <c r="M214" s="40"/>
      <c r="N214" s="17"/>
      <c r="O214" s="40"/>
      <c r="P214" s="40"/>
      <c r="Q214" s="40"/>
    </row>
    <row r="215" spans="1:17">
      <c r="A215" s="12"/>
      <c r="B215" s="99" t="s">
        <v>294</v>
      </c>
      <c r="C215" s="68" t="s">
        <v>275</v>
      </c>
      <c r="D215" s="55">
        <v>7111</v>
      </c>
      <c r="E215" s="43"/>
      <c r="F215" s="43"/>
      <c r="G215" s="68" t="s">
        <v>275</v>
      </c>
      <c r="H215" s="55">
        <v>49284</v>
      </c>
      <c r="I215" s="43"/>
      <c r="J215" s="43"/>
      <c r="K215" s="68" t="s">
        <v>275</v>
      </c>
      <c r="L215" s="55">
        <v>2222</v>
      </c>
      <c r="M215" s="43"/>
      <c r="N215" s="43"/>
      <c r="O215" s="68" t="s">
        <v>275</v>
      </c>
      <c r="P215" s="55">
        <v>58617</v>
      </c>
      <c r="Q215" s="43"/>
    </row>
    <row r="216" spans="1:17">
      <c r="A216" s="12"/>
      <c r="B216" s="99"/>
      <c r="C216" s="68"/>
      <c r="D216" s="55"/>
      <c r="E216" s="43"/>
      <c r="F216" s="43"/>
      <c r="G216" s="68"/>
      <c r="H216" s="55"/>
      <c r="I216" s="43"/>
      <c r="J216" s="43"/>
      <c r="K216" s="68"/>
      <c r="L216" s="55"/>
      <c r="M216" s="43"/>
      <c r="N216" s="43"/>
      <c r="O216" s="68"/>
      <c r="P216" s="55"/>
      <c r="Q216" s="43"/>
    </row>
    <row r="217" spans="1:17">
      <c r="A217" s="12"/>
      <c r="B217" s="98" t="s">
        <v>295</v>
      </c>
      <c r="C217" s="48" t="s">
        <v>276</v>
      </c>
      <c r="D217" s="48"/>
      <c r="E217" s="39"/>
      <c r="F217" s="39"/>
      <c r="G217" s="48" t="s">
        <v>276</v>
      </c>
      <c r="H217" s="48"/>
      <c r="I217" s="39"/>
      <c r="J217" s="39"/>
      <c r="K217" s="48" t="s">
        <v>276</v>
      </c>
      <c r="L217" s="48"/>
      <c r="M217" s="39"/>
      <c r="N217" s="39"/>
      <c r="O217" s="48" t="s">
        <v>276</v>
      </c>
      <c r="P217" s="48"/>
      <c r="Q217" s="39"/>
    </row>
    <row r="218" spans="1:17">
      <c r="A218" s="12"/>
      <c r="B218" s="98"/>
      <c r="C218" s="48"/>
      <c r="D218" s="48"/>
      <c r="E218" s="39"/>
      <c r="F218" s="39"/>
      <c r="G218" s="48"/>
      <c r="H218" s="48"/>
      <c r="I218" s="39"/>
      <c r="J218" s="39"/>
      <c r="K218" s="48"/>
      <c r="L218" s="48"/>
      <c r="M218" s="39"/>
      <c r="N218" s="39"/>
      <c r="O218" s="48"/>
      <c r="P218" s="48"/>
      <c r="Q218" s="39"/>
    </row>
    <row r="219" spans="1:17">
      <c r="A219" s="12"/>
      <c r="B219" s="99" t="s">
        <v>296</v>
      </c>
      <c r="C219" s="54" t="s">
        <v>276</v>
      </c>
      <c r="D219" s="54"/>
      <c r="E219" s="43"/>
      <c r="F219" s="43"/>
      <c r="G219" s="54" t="s">
        <v>276</v>
      </c>
      <c r="H219" s="54"/>
      <c r="I219" s="43"/>
      <c r="J219" s="43"/>
      <c r="K219" s="54" t="s">
        <v>276</v>
      </c>
      <c r="L219" s="54"/>
      <c r="M219" s="43"/>
      <c r="N219" s="43"/>
      <c r="O219" s="54" t="s">
        <v>276</v>
      </c>
      <c r="P219" s="54"/>
      <c r="Q219" s="43"/>
    </row>
    <row r="220" spans="1:17">
      <c r="A220" s="12"/>
      <c r="B220" s="99"/>
      <c r="C220" s="54"/>
      <c r="D220" s="54"/>
      <c r="E220" s="43"/>
      <c r="F220" s="43"/>
      <c r="G220" s="54"/>
      <c r="H220" s="54"/>
      <c r="I220" s="43"/>
      <c r="J220" s="43"/>
      <c r="K220" s="54"/>
      <c r="L220" s="54"/>
      <c r="M220" s="43"/>
      <c r="N220" s="43"/>
      <c r="O220" s="54"/>
      <c r="P220" s="54"/>
      <c r="Q220" s="43"/>
    </row>
    <row r="221" spans="1:17">
      <c r="A221" s="12"/>
      <c r="B221" s="30" t="s">
        <v>297</v>
      </c>
      <c r="C221" s="39"/>
      <c r="D221" s="39"/>
      <c r="E221" s="39"/>
      <c r="F221" s="17"/>
      <c r="G221" s="39"/>
      <c r="H221" s="39"/>
      <c r="I221" s="39"/>
      <c r="J221" s="17"/>
      <c r="K221" s="39"/>
      <c r="L221" s="39"/>
      <c r="M221" s="39"/>
      <c r="N221" s="17"/>
      <c r="O221" s="39"/>
      <c r="P221" s="39"/>
      <c r="Q221" s="39"/>
    </row>
    <row r="222" spans="1:17">
      <c r="A222" s="12"/>
      <c r="B222" s="53" t="s">
        <v>298</v>
      </c>
      <c r="C222" s="54" t="s">
        <v>276</v>
      </c>
      <c r="D222" s="54"/>
      <c r="E222" s="43"/>
      <c r="F222" s="43"/>
      <c r="G222" s="54" t="s">
        <v>276</v>
      </c>
      <c r="H222" s="54"/>
      <c r="I222" s="43"/>
      <c r="J222" s="43"/>
      <c r="K222" s="54" t="s">
        <v>276</v>
      </c>
      <c r="L222" s="54"/>
      <c r="M222" s="43"/>
      <c r="N222" s="43"/>
      <c r="O222" s="54" t="s">
        <v>276</v>
      </c>
      <c r="P222" s="54"/>
      <c r="Q222" s="43"/>
    </row>
    <row r="223" spans="1:17">
      <c r="A223" s="12"/>
      <c r="B223" s="53"/>
      <c r="C223" s="54"/>
      <c r="D223" s="54"/>
      <c r="E223" s="43"/>
      <c r="F223" s="43"/>
      <c r="G223" s="54"/>
      <c r="H223" s="54"/>
      <c r="I223" s="43"/>
      <c r="J223" s="43"/>
      <c r="K223" s="54"/>
      <c r="L223" s="54"/>
      <c r="M223" s="43"/>
      <c r="N223" s="43"/>
      <c r="O223" s="54"/>
      <c r="P223" s="54"/>
      <c r="Q223" s="43"/>
    </row>
    <row r="224" spans="1:17">
      <c r="A224" s="12"/>
      <c r="B224" s="52" t="s">
        <v>299</v>
      </c>
      <c r="C224" s="48">
        <v>488</v>
      </c>
      <c r="D224" s="48"/>
      <c r="E224" s="39"/>
      <c r="F224" s="39"/>
      <c r="G224" s="48" t="s">
        <v>276</v>
      </c>
      <c r="H224" s="48"/>
      <c r="I224" s="39"/>
      <c r="J224" s="39"/>
      <c r="K224" s="48" t="s">
        <v>276</v>
      </c>
      <c r="L224" s="48"/>
      <c r="M224" s="39"/>
      <c r="N224" s="39"/>
      <c r="O224" s="48">
        <v>488</v>
      </c>
      <c r="P224" s="48"/>
      <c r="Q224" s="39"/>
    </row>
    <row r="225" spans="1:17">
      <c r="A225" s="12"/>
      <c r="B225" s="52"/>
      <c r="C225" s="48"/>
      <c r="D225" s="48"/>
      <c r="E225" s="39"/>
      <c r="F225" s="39"/>
      <c r="G225" s="48"/>
      <c r="H225" s="48"/>
      <c r="I225" s="39"/>
      <c r="J225" s="39"/>
      <c r="K225" s="48"/>
      <c r="L225" s="48"/>
      <c r="M225" s="39"/>
      <c r="N225" s="39"/>
      <c r="O225" s="48"/>
      <c r="P225" s="48"/>
      <c r="Q225" s="39"/>
    </row>
    <row r="226" spans="1:17">
      <c r="A226" s="12"/>
      <c r="B226" s="53" t="s">
        <v>318</v>
      </c>
      <c r="C226" s="54" t="s">
        <v>276</v>
      </c>
      <c r="D226" s="54"/>
      <c r="E226" s="43"/>
      <c r="F226" s="43"/>
      <c r="G226" s="54" t="s">
        <v>276</v>
      </c>
      <c r="H226" s="54"/>
      <c r="I226" s="43"/>
      <c r="J226" s="43"/>
      <c r="K226" s="54" t="s">
        <v>329</v>
      </c>
      <c r="L226" s="54"/>
      <c r="M226" s="68" t="s">
        <v>301</v>
      </c>
      <c r="N226" s="43"/>
      <c r="O226" s="54" t="s">
        <v>329</v>
      </c>
      <c r="P226" s="54"/>
      <c r="Q226" s="68" t="s">
        <v>301</v>
      </c>
    </row>
    <row r="227" spans="1:17">
      <c r="A227" s="12"/>
      <c r="B227" s="53"/>
      <c r="C227" s="54"/>
      <c r="D227" s="54"/>
      <c r="E227" s="43"/>
      <c r="F227" s="43"/>
      <c r="G227" s="54"/>
      <c r="H227" s="54"/>
      <c r="I227" s="43"/>
      <c r="J227" s="43"/>
      <c r="K227" s="54"/>
      <c r="L227" s="54"/>
      <c r="M227" s="68"/>
      <c r="N227" s="43"/>
      <c r="O227" s="54"/>
      <c r="P227" s="54"/>
      <c r="Q227" s="68"/>
    </row>
    <row r="228" spans="1:17">
      <c r="A228" s="12"/>
      <c r="B228" s="52" t="s">
        <v>304</v>
      </c>
      <c r="C228" s="48" t="s">
        <v>276</v>
      </c>
      <c r="D228" s="48"/>
      <c r="E228" s="39"/>
      <c r="F228" s="39"/>
      <c r="G228" s="48" t="s">
        <v>330</v>
      </c>
      <c r="H228" s="48"/>
      <c r="I228" s="46" t="s">
        <v>301</v>
      </c>
      <c r="J228" s="39"/>
      <c r="K228" s="48" t="s">
        <v>276</v>
      </c>
      <c r="L228" s="48"/>
      <c r="M228" s="39"/>
      <c r="N228" s="39"/>
      <c r="O228" s="48" t="s">
        <v>330</v>
      </c>
      <c r="P228" s="48"/>
      <c r="Q228" s="46" t="s">
        <v>301</v>
      </c>
    </row>
    <row r="229" spans="1:17">
      <c r="A229" s="12"/>
      <c r="B229" s="52"/>
      <c r="C229" s="48"/>
      <c r="D229" s="48"/>
      <c r="E229" s="39"/>
      <c r="F229" s="39"/>
      <c r="G229" s="48"/>
      <c r="H229" s="48"/>
      <c r="I229" s="46"/>
      <c r="J229" s="39"/>
      <c r="K229" s="48"/>
      <c r="L229" s="48"/>
      <c r="M229" s="39"/>
      <c r="N229" s="39"/>
      <c r="O229" s="48"/>
      <c r="P229" s="48"/>
      <c r="Q229" s="46"/>
    </row>
    <row r="230" spans="1:17" ht="25.5">
      <c r="A230" s="12"/>
      <c r="B230" s="20" t="s">
        <v>306</v>
      </c>
      <c r="C230" s="43"/>
      <c r="D230" s="43"/>
      <c r="E230" s="43"/>
      <c r="F230" s="21"/>
      <c r="G230" s="43"/>
      <c r="H230" s="43"/>
      <c r="I230" s="43"/>
      <c r="J230" s="21"/>
      <c r="K230" s="43"/>
      <c r="L230" s="43"/>
      <c r="M230" s="43"/>
      <c r="N230" s="21"/>
      <c r="O230" s="43"/>
      <c r="P230" s="43"/>
      <c r="Q230" s="43"/>
    </row>
    <row r="231" spans="1:17">
      <c r="A231" s="12"/>
      <c r="B231" s="52" t="s">
        <v>307</v>
      </c>
      <c r="C231" s="48" t="s">
        <v>276</v>
      </c>
      <c r="D231" s="48"/>
      <c r="E231" s="39"/>
      <c r="F231" s="39"/>
      <c r="G231" s="48" t="s">
        <v>276</v>
      </c>
      <c r="H231" s="48"/>
      <c r="I231" s="39"/>
      <c r="J231" s="39"/>
      <c r="K231" s="48" t="s">
        <v>276</v>
      </c>
      <c r="L231" s="48"/>
      <c r="M231" s="39"/>
      <c r="N231" s="39"/>
      <c r="O231" s="48" t="s">
        <v>276</v>
      </c>
      <c r="P231" s="48"/>
      <c r="Q231" s="39"/>
    </row>
    <row r="232" spans="1:17">
      <c r="A232" s="12"/>
      <c r="B232" s="52"/>
      <c r="C232" s="48"/>
      <c r="D232" s="48"/>
      <c r="E232" s="39"/>
      <c r="F232" s="39"/>
      <c r="G232" s="48"/>
      <c r="H232" s="48"/>
      <c r="I232" s="39"/>
      <c r="J232" s="39"/>
      <c r="K232" s="48"/>
      <c r="L232" s="48"/>
      <c r="M232" s="39"/>
      <c r="N232" s="39"/>
      <c r="O232" s="48"/>
      <c r="P232" s="48"/>
      <c r="Q232" s="39"/>
    </row>
    <row r="233" spans="1:17">
      <c r="A233" s="12"/>
      <c r="B233" s="53" t="s">
        <v>308</v>
      </c>
      <c r="C233" s="54" t="s">
        <v>276</v>
      </c>
      <c r="D233" s="54"/>
      <c r="E233" s="43"/>
      <c r="F233" s="43"/>
      <c r="G233" s="54" t="s">
        <v>276</v>
      </c>
      <c r="H233" s="54"/>
      <c r="I233" s="43"/>
      <c r="J233" s="43"/>
      <c r="K233" s="54" t="s">
        <v>276</v>
      </c>
      <c r="L233" s="54"/>
      <c r="M233" s="43"/>
      <c r="N233" s="43"/>
      <c r="O233" s="54" t="s">
        <v>276</v>
      </c>
      <c r="P233" s="54"/>
      <c r="Q233" s="43"/>
    </row>
    <row r="234" spans="1:17">
      <c r="A234" s="12"/>
      <c r="B234" s="53"/>
      <c r="C234" s="54"/>
      <c r="D234" s="54"/>
      <c r="E234" s="43"/>
      <c r="F234" s="43"/>
      <c r="G234" s="54"/>
      <c r="H234" s="54"/>
      <c r="I234" s="43"/>
      <c r="J234" s="43"/>
      <c r="K234" s="54"/>
      <c r="L234" s="54"/>
      <c r="M234" s="43"/>
      <c r="N234" s="43"/>
      <c r="O234" s="54"/>
      <c r="P234" s="54"/>
      <c r="Q234" s="43"/>
    </row>
    <row r="235" spans="1:17">
      <c r="A235" s="12"/>
      <c r="B235" s="52" t="s">
        <v>309</v>
      </c>
      <c r="C235" s="48" t="s">
        <v>276</v>
      </c>
      <c r="D235" s="48"/>
      <c r="E235" s="39"/>
      <c r="F235" s="39"/>
      <c r="G235" s="48" t="s">
        <v>276</v>
      </c>
      <c r="H235" s="48"/>
      <c r="I235" s="39"/>
      <c r="J235" s="39"/>
      <c r="K235" s="48" t="s">
        <v>276</v>
      </c>
      <c r="L235" s="48"/>
      <c r="M235" s="39"/>
      <c r="N235" s="39"/>
      <c r="O235" s="48" t="s">
        <v>276</v>
      </c>
      <c r="P235" s="48"/>
      <c r="Q235" s="39"/>
    </row>
    <row r="236" spans="1:17">
      <c r="A236" s="12"/>
      <c r="B236" s="52"/>
      <c r="C236" s="48"/>
      <c r="D236" s="48"/>
      <c r="E236" s="39"/>
      <c r="F236" s="39"/>
      <c r="G236" s="48"/>
      <c r="H236" s="48"/>
      <c r="I236" s="39"/>
      <c r="J236" s="39"/>
      <c r="K236" s="48"/>
      <c r="L236" s="48"/>
      <c r="M236" s="39"/>
      <c r="N236" s="39"/>
      <c r="O236" s="48"/>
      <c r="P236" s="48"/>
      <c r="Q236" s="39"/>
    </row>
    <row r="237" spans="1:17">
      <c r="A237" s="12"/>
      <c r="B237" s="53" t="s">
        <v>310</v>
      </c>
      <c r="C237" s="54" t="s">
        <v>276</v>
      </c>
      <c r="D237" s="54"/>
      <c r="E237" s="43"/>
      <c r="F237" s="43"/>
      <c r="G237" s="54" t="s">
        <v>331</v>
      </c>
      <c r="H237" s="54"/>
      <c r="I237" s="68" t="s">
        <v>301</v>
      </c>
      <c r="J237" s="43"/>
      <c r="K237" s="54" t="s">
        <v>276</v>
      </c>
      <c r="L237" s="54"/>
      <c r="M237" s="43"/>
      <c r="N237" s="43"/>
      <c r="O237" s="54" t="s">
        <v>331</v>
      </c>
      <c r="P237" s="54"/>
      <c r="Q237" s="68" t="s">
        <v>301</v>
      </c>
    </row>
    <row r="238" spans="1:17">
      <c r="A238" s="12"/>
      <c r="B238" s="53"/>
      <c r="C238" s="54"/>
      <c r="D238" s="54"/>
      <c r="E238" s="43"/>
      <c r="F238" s="43"/>
      <c r="G238" s="54"/>
      <c r="H238" s="54"/>
      <c r="I238" s="68"/>
      <c r="J238" s="43"/>
      <c r="K238" s="54"/>
      <c r="L238" s="54"/>
      <c r="M238" s="43"/>
      <c r="N238" s="43"/>
      <c r="O238" s="54"/>
      <c r="P238" s="54"/>
      <c r="Q238" s="68"/>
    </row>
    <row r="239" spans="1:17">
      <c r="A239" s="12"/>
      <c r="B239" s="98" t="s">
        <v>312</v>
      </c>
      <c r="C239" s="48" t="s">
        <v>276</v>
      </c>
      <c r="D239" s="48"/>
      <c r="E239" s="39"/>
      <c r="F239" s="39"/>
      <c r="G239" s="48" t="s">
        <v>332</v>
      </c>
      <c r="H239" s="48"/>
      <c r="I239" s="46" t="s">
        <v>301</v>
      </c>
      <c r="J239" s="39"/>
      <c r="K239" s="48" t="s">
        <v>276</v>
      </c>
      <c r="L239" s="48"/>
      <c r="M239" s="39"/>
      <c r="N239" s="39"/>
      <c r="O239" s="48" t="s">
        <v>332</v>
      </c>
      <c r="P239" s="48"/>
      <c r="Q239" s="46" t="s">
        <v>301</v>
      </c>
    </row>
    <row r="240" spans="1:17" ht="15.75" thickBot="1">
      <c r="A240" s="12"/>
      <c r="B240" s="98"/>
      <c r="C240" s="49"/>
      <c r="D240" s="49"/>
      <c r="E240" s="41"/>
      <c r="F240" s="39"/>
      <c r="G240" s="49"/>
      <c r="H240" s="49"/>
      <c r="I240" s="47"/>
      <c r="J240" s="39"/>
      <c r="K240" s="49"/>
      <c r="L240" s="49"/>
      <c r="M240" s="41"/>
      <c r="N240" s="39"/>
      <c r="O240" s="49"/>
      <c r="P240" s="49"/>
      <c r="Q240" s="47"/>
    </row>
    <row r="241" spans="1:21">
      <c r="A241" s="12"/>
      <c r="B241" s="99" t="s">
        <v>314</v>
      </c>
      <c r="C241" s="74" t="s">
        <v>275</v>
      </c>
      <c r="D241" s="76">
        <v>7599</v>
      </c>
      <c r="E241" s="44"/>
      <c r="F241" s="43"/>
      <c r="G241" s="74" t="s">
        <v>275</v>
      </c>
      <c r="H241" s="76">
        <v>38585</v>
      </c>
      <c r="I241" s="44"/>
      <c r="J241" s="43"/>
      <c r="K241" s="74" t="s">
        <v>275</v>
      </c>
      <c r="L241" s="76">
        <v>1007</v>
      </c>
      <c r="M241" s="44"/>
      <c r="N241" s="43"/>
      <c r="O241" s="74" t="s">
        <v>275</v>
      </c>
      <c r="P241" s="76">
        <v>47191</v>
      </c>
      <c r="Q241" s="44"/>
    </row>
    <row r="242" spans="1:21" ht="15.75" thickBot="1">
      <c r="A242" s="12"/>
      <c r="B242" s="99"/>
      <c r="C242" s="82"/>
      <c r="D242" s="85"/>
      <c r="E242" s="84"/>
      <c r="F242" s="43"/>
      <c r="G242" s="82"/>
      <c r="H242" s="85"/>
      <c r="I242" s="84"/>
      <c r="J242" s="43"/>
      <c r="K242" s="82"/>
      <c r="L242" s="85"/>
      <c r="M242" s="84"/>
      <c r="N242" s="43"/>
      <c r="O242" s="82"/>
      <c r="P242" s="85"/>
      <c r="Q242" s="84"/>
    </row>
    <row r="243" spans="1:21" ht="22.5" customHeight="1" thickTop="1">
      <c r="A243" s="12"/>
      <c r="B243" s="98" t="s">
        <v>315</v>
      </c>
      <c r="C243" s="86" t="s">
        <v>275</v>
      </c>
      <c r="D243" s="87">
        <v>488</v>
      </c>
      <c r="E243" s="88"/>
      <c r="F243" s="39"/>
      <c r="G243" s="86" t="s">
        <v>275</v>
      </c>
      <c r="H243" s="87" t="s">
        <v>276</v>
      </c>
      <c r="I243" s="88"/>
      <c r="J243" s="39"/>
      <c r="K243" s="86" t="s">
        <v>275</v>
      </c>
      <c r="L243" s="87" t="s">
        <v>329</v>
      </c>
      <c r="M243" s="86" t="s">
        <v>301</v>
      </c>
      <c r="N243" s="39"/>
      <c r="O243" s="86" t="s">
        <v>275</v>
      </c>
      <c r="P243" s="87" t="s">
        <v>333</v>
      </c>
      <c r="Q243" s="86" t="s">
        <v>301</v>
      </c>
    </row>
    <row r="244" spans="1:21" ht="15.75" thickBot="1">
      <c r="A244" s="12"/>
      <c r="B244" s="100"/>
      <c r="C244" s="92"/>
      <c r="D244" s="93"/>
      <c r="E244" s="94"/>
      <c r="F244" s="94"/>
      <c r="G244" s="92"/>
      <c r="H244" s="93"/>
      <c r="I244" s="94"/>
      <c r="J244" s="94"/>
      <c r="K244" s="92"/>
      <c r="L244" s="93"/>
      <c r="M244" s="92"/>
      <c r="N244" s="94"/>
      <c r="O244" s="92"/>
      <c r="P244" s="93"/>
      <c r="Q244" s="92"/>
    </row>
    <row r="245" spans="1:21" ht="15.75" thickTop="1">
      <c r="A245" s="12"/>
      <c r="B245" s="186"/>
      <c r="C245" s="186"/>
      <c r="D245" s="186"/>
      <c r="E245" s="186"/>
      <c r="F245" s="186"/>
      <c r="G245" s="186"/>
      <c r="H245" s="186"/>
      <c r="I245" s="186"/>
      <c r="J245" s="186"/>
      <c r="K245" s="186"/>
      <c r="L245" s="186"/>
      <c r="M245" s="186"/>
      <c r="N245" s="186"/>
      <c r="O245" s="186"/>
      <c r="P245" s="186"/>
      <c r="Q245" s="186"/>
      <c r="R245" s="186"/>
      <c r="S245" s="186"/>
      <c r="T245" s="186"/>
      <c r="U245" s="186"/>
    </row>
    <row r="246" spans="1:21">
      <c r="A246" s="12"/>
      <c r="B246" s="188" t="s">
        <v>334</v>
      </c>
      <c r="C246" s="188"/>
      <c r="D246" s="188"/>
      <c r="E246" s="188"/>
      <c r="F246" s="188"/>
      <c r="G246" s="188"/>
      <c r="H246" s="188"/>
      <c r="I246" s="188"/>
      <c r="J246" s="188"/>
      <c r="K246" s="188"/>
      <c r="L246" s="188"/>
      <c r="M246" s="188"/>
      <c r="N246" s="188"/>
      <c r="O246" s="188"/>
      <c r="P246" s="188"/>
      <c r="Q246" s="188"/>
      <c r="R246" s="188"/>
      <c r="S246" s="188"/>
      <c r="T246" s="188"/>
      <c r="U246" s="188"/>
    </row>
    <row r="247" spans="1:21">
      <c r="A247" s="12"/>
      <c r="B247" s="33"/>
      <c r="C247" s="33"/>
      <c r="D247" s="33"/>
      <c r="E247" s="33"/>
      <c r="F247" s="33"/>
      <c r="G247" s="33"/>
      <c r="H247" s="33"/>
    </row>
    <row r="248" spans="1:21">
      <c r="A248" s="12"/>
      <c r="B248" s="14"/>
      <c r="C248" s="14"/>
      <c r="D248" s="14"/>
      <c r="E248" s="14"/>
      <c r="F248" s="14"/>
      <c r="G248" s="14"/>
      <c r="H248" s="14"/>
    </row>
    <row r="249" spans="1:21" ht="15.75" thickBot="1">
      <c r="A249" s="12"/>
      <c r="B249" s="17"/>
      <c r="C249" s="34" t="s">
        <v>259</v>
      </c>
      <c r="D249" s="34"/>
      <c r="E249" s="34"/>
      <c r="F249" s="34"/>
      <c r="G249" s="34"/>
      <c r="H249" s="34"/>
    </row>
    <row r="250" spans="1:21" ht="15.75" thickBot="1">
      <c r="A250" s="12"/>
      <c r="B250" s="96" t="s">
        <v>260</v>
      </c>
      <c r="C250" s="102" t="s">
        <v>335</v>
      </c>
      <c r="D250" s="102"/>
      <c r="E250" s="102"/>
      <c r="F250" s="19" t="s">
        <v>336</v>
      </c>
      <c r="G250" s="19" t="s">
        <v>337</v>
      </c>
      <c r="H250" s="19" t="s">
        <v>338</v>
      </c>
    </row>
    <row r="251" spans="1:21">
      <c r="A251" s="12"/>
      <c r="B251" s="108" t="s">
        <v>339</v>
      </c>
      <c r="C251" s="123" t="s">
        <v>275</v>
      </c>
      <c r="D251" s="125">
        <v>7738</v>
      </c>
      <c r="E251" s="44"/>
      <c r="F251" s="127" t="s">
        <v>341</v>
      </c>
      <c r="G251" s="112" t="s">
        <v>342</v>
      </c>
      <c r="H251" s="111" t="s">
        <v>344</v>
      </c>
    </row>
    <row r="252" spans="1:21" ht="15.75" thickBot="1">
      <c r="A252" s="12"/>
      <c r="B252" s="109" t="s">
        <v>340</v>
      </c>
      <c r="C252" s="124"/>
      <c r="D252" s="126"/>
      <c r="E252" s="57"/>
      <c r="F252" s="128"/>
      <c r="G252" s="113" t="s">
        <v>343</v>
      </c>
      <c r="H252" s="113" t="s">
        <v>345</v>
      </c>
    </row>
    <row r="253" spans="1:21">
      <c r="A253" s="12"/>
      <c r="B253" s="115" t="s">
        <v>346</v>
      </c>
      <c r="C253" s="129" t="s">
        <v>275</v>
      </c>
      <c r="D253" s="132">
        <v>27977</v>
      </c>
      <c r="E253" s="40"/>
      <c r="F253" s="136" t="s">
        <v>341</v>
      </c>
      <c r="G253" s="117" t="s">
        <v>348</v>
      </c>
      <c r="H253" s="117" t="s">
        <v>352</v>
      </c>
    </row>
    <row r="254" spans="1:21">
      <c r="A254" s="12"/>
      <c r="B254" s="115" t="s">
        <v>347</v>
      </c>
      <c r="C254" s="130"/>
      <c r="D254" s="133"/>
      <c r="E254" s="135"/>
      <c r="F254" s="137"/>
      <c r="G254" s="117" t="s">
        <v>349</v>
      </c>
      <c r="H254" s="117" t="s">
        <v>353</v>
      </c>
    </row>
    <row r="255" spans="1:21">
      <c r="A255" s="12"/>
      <c r="B255" s="114"/>
      <c r="C255" s="130"/>
      <c r="D255" s="133"/>
      <c r="E255" s="135"/>
      <c r="F255" s="137"/>
      <c r="G255" s="117" t="s">
        <v>350</v>
      </c>
      <c r="H255" s="117" t="s">
        <v>354</v>
      </c>
    </row>
    <row r="256" spans="1:21" ht="15.75" thickBot="1">
      <c r="A256" s="12"/>
      <c r="B256" s="116"/>
      <c r="C256" s="131"/>
      <c r="D256" s="134"/>
      <c r="E256" s="41"/>
      <c r="F256" s="138"/>
      <c r="G256" s="117" t="s">
        <v>351</v>
      </c>
      <c r="H256" s="119" t="s">
        <v>355</v>
      </c>
    </row>
    <row r="257" spans="1:8">
      <c r="A257" s="12"/>
      <c r="B257" s="139" t="s">
        <v>284</v>
      </c>
      <c r="C257" s="123" t="s">
        <v>275</v>
      </c>
      <c r="D257" s="125">
        <v>1354</v>
      </c>
      <c r="E257" s="44"/>
      <c r="F257" s="127" t="s">
        <v>341</v>
      </c>
      <c r="G257" s="112" t="s">
        <v>348</v>
      </c>
      <c r="H257" s="112" t="s">
        <v>358</v>
      </c>
    </row>
    <row r="258" spans="1:8">
      <c r="A258" s="12"/>
      <c r="B258" s="140"/>
      <c r="C258" s="142"/>
      <c r="D258" s="143"/>
      <c r="E258" s="144"/>
      <c r="F258" s="145"/>
      <c r="G258" s="111" t="s">
        <v>356</v>
      </c>
      <c r="H258" s="111" t="s">
        <v>359</v>
      </c>
    </row>
    <row r="259" spans="1:8" ht="15.75" thickBot="1">
      <c r="A259" s="12"/>
      <c r="B259" s="141"/>
      <c r="C259" s="124"/>
      <c r="D259" s="126"/>
      <c r="E259" s="57"/>
      <c r="F259" s="128"/>
      <c r="G259" s="111" t="s">
        <v>357</v>
      </c>
      <c r="H259" s="111" t="s">
        <v>360</v>
      </c>
    </row>
    <row r="260" spans="1:8">
      <c r="A260" s="12"/>
      <c r="B260" s="146" t="s">
        <v>293</v>
      </c>
      <c r="C260" s="129" t="s">
        <v>275</v>
      </c>
      <c r="D260" s="132">
        <v>2061</v>
      </c>
      <c r="E260" s="40"/>
      <c r="F260" s="136" t="s">
        <v>361</v>
      </c>
      <c r="G260" s="136" t="s">
        <v>362</v>
      </c>
      <c r="H260" s="136" t="s">
        <v>363</v>
      </c>
    </row>
    <row r="261" spans="1:8" ht="15.75" thickBot="1">
      <c r="A261" s="12"/>
      <c r="B261" s="147"/>
      <c r="C261" s="148"/>
      <c r="D261" s="149"/>
      <c r="E261" s="94"/>
      <c r="F261" s="150"/>
      <c r="G261" s="150"/>
      <c r="H261" s="150"/>
    </row>
    <row r="262" spans="1:8" ht="15.75" thickTop="1">
      <c r="A262" s="12"/>
      <c r="B262" s="152"/>
      <c r="C262" s="152"/>
      <c r="D262" s="152"/>
      <c r="E262" s="152"/>
      <c r="F262" s="152"/>
      <c r="G262" s="152"/>
      <c r="H262" s="152"/>
    </row>
    <row r="263" spans="1:8">
      <c r="A263" s="12"/>
      <c r="B263" s="14"/>
      <c r="C263" s="14"/>
      <c r="D263" s="14"/>
      <c r="E263" s="14"/>
      <c r="F263" s="14"/>
      <c r="G263" s="14"/>
      <c r="H263" s="14"/>
    </row>
    <row r="264" spans="1:8" ht="15.75" thickBot="1">
      <c r="A264" s="12"/>
      <c r="B264" s="17"/>
      <c r="C264" s="34" t="s">
        <v>288</v>
      </c>
      <c r="D264" s="34"/>
      <c r="E264" s="34"/>
      <c r="F264" s="34"/>
      <c r="G264" s="34"/>
      <c r="H264" s="34"/>
    </row>
    <row r="265" spans="1:8" ht="15.75" thickBot="1">
      <c r="A265" s="12"/>
      <c r="B265" s="96" t="s">
        <v>260</v>
      </c>
      <c r="C265" s="102" t="s">
        <v>335</v>
      </c>
      <c r="D265" s="102"/>
      <c r="E265" s="102"/>
      <c r="F265" s="19" t="s">
        <v>336</v>
      </c>
      <c r="G265" s="19" t="s">
        <v>337</v>
      </c>
      <c r="H265" s="19" t="s">
        <v>338</v>
      </c>
    </row>
    <row r="266" spans="1:8">
      <c r="A266" s="12"/>
      <c r="B266" s="121" t="s">
        <v>364</v>
      </c>
      <c r="C266" s="123" t="s">
        <v>275</v>
      </c>
      <c r="D266" s="125">
        <v>8066</v>
      </c>
      <c r="E266" s="44"/>
      <c r="F266" s="127" t="s">
        <v>341</v>
      </c>
      <c r="G266" s="111" t="s">
        <v>342</v>
      </c>
      <c r="H266" s="111" t="s">
        <v>365</v>
      </c>
    </row>
    <row r="267" spans="1:8" ht="15.75" thickBot="1">
      <c r="A267" s="12"/>
      <c r="B267" s="151" t="s">
        <v>340</v>
      </c>
      <c r="C267" s="124"/>
      <c r="D267" s="126"/>
      <c r="E267" s="57"/>
      <c r="F267" s="128"/>
      <c r="G267" s="113" t="s">
        <v>343</v>
      </c>
      <c r="H267" s="113" t="s">
        <v>366</v>
      </c>
    </row>
    <row r="268" spans="1:8">
      <c r="A268" s="12"/>
      <c r="B268" s="122" t="s">
        <v>346</v>
      </c>
      <c r="C268" s="129" t="s">
        <v>275</v>
      </c>
      <c r="D268" s="132">
        <v>37409</v>
      </c>
      <c r="E268" s="40"/>
      <c r="F268" s="136" t="s">
        <v>341</v>
      </c>
      <c r="G268" s="118" t="s">
        <v>348</v>
      </c>
      <c r="H268" s="118" t="s">
        <v>367</v>
      </c>
    </row>
    <row r="269" spans="1:8">
      <c r="A269" s="12"/>
      <c r="B269" s="122" t="s">
        <v>347</v>
      </c>
      <c r="C269" s="130"/>
      <c r="D269" s="133"/>
      <c r="E269" s="135"/>
      <c r="F269" s="137"/>
      <c r="G269" s="117" t="s">
        <v>349</v>
      </c>
      <c r="H269" s="117" t="s">
        <v>368</v>
      </c>
    </row>
    <row r="270" spans="1:8">
      <c r="A270" s="12"/>
      <c r="B270" s="114"/>
      <c r="C270" s="130"/>
      <c r="D270" s="133"/>
      <c r="E270" s="135"/>
      <c r="F270" s="137"/>
      <c r="G270" s="117" t="s">
        <v>350</v>
      </c>
      <c r="H270" s="117" t="s">
        <v>369</v>
      </c>
    </row>
    <row r="271" spans="1:8" ht="15.75" thickBot="1">
      <c r="A271" s="12"/>
      <c r="B271" s="114"/>
      <c r="C271" s="131"/>
      <c r="D271" s="134"/>
      <c r="E271" s="41"/>
      <c r="F271" s="138"/>
      <c r="G271" s="117" t="s">
        <v>351</v>
      </c>
      <c r="H271" s="117" t="s">
        <v>370</v>
      </c>
    </row>
    <row r="272" spans="1:8">
      <c r="A272" s="12"/>
      <c r="B272" s="139" t="s">
        <v>284</v>
      </c>
      <c r="C272" s="123" t="s">
        <v>275</v>
      </c>
      <c r="D272" s="154">
        <v>562</v>
      </c>
      <c r="E272" s="44"/>
      <c r="F272" s="127" t="s">
        <v>341</v>
      </c>
      <c r="G272" s="112" t="s">
        <v>348</v>
      </c>
      <c r="H272" s="112" t="s">
        <v>371</v>
      </c>
    </row>
    <row r="273" spans="1:21">
      <c r="A273" s="12"/>
      <c r="B273" s="140"/>
      <c r="C273" s="142"/>
      <c r="D273" s="155"/>
      <c r="E273" s="144"/>
      <c r="F273" s="145"/>
      <c r="G273" s="111" t="s">
        <v>356</v>
      </c>
      <c r="H273" s="111" t="s">
        <v>372</v>
      </c>
    </row>
    <row r="274" spans="1:21" ht="15.75" thickBot="1">
      <c r="A274" s="12"/>
      <c r="B274" s="141"/>
      <c r="C274" s="124"/>
      <c r="D274" s="156"/>
      <c r="E274" s="57"/>
      <c r="F274" s="128"/>
      <c r="G274" s="111" t="s">
        <v>357</v>
      </c>
      <c r="H274" s="111" t="s">
        <v>373</v>
      </c>
    </row>
    <row r="275" spans="1:21">
      <c r="A275" s="12"/>
      <c r="B275" s="146" t="s">
        <v>293</v>
      </c>
      <c r="C275" s="129" t="s">
        <v>275</v>
      </c>
      <c r="D275" s="157">
        <v>875</v>
      </c>
      <c r="E275" s="40"/>
      <c r="F275" s="136" t="s">
        <v>361</v>
      </c>
      <c r="G275" s="136" t="s">
        <v>362</v>
      </c>
      <c r="H275" s="136" t="s">
        <v>363</v>
      </c>
    </row>
    <row r="276" spans="1:21" ht="15.75" thickBot="1">
      <c r="A276" s="12"/>
      <c r="B276" s="147"/>
      <c r="C276" s="148"/>
      <c r="D276" s="158"/>
      <c r="E276" s="94"/>
      <c r="F276" s="150"/>
      <c r="G276" s="150"/>
      <c r="H276" s="150"/>
    </row>
    <row r="277" spans="1:21" ht="15.75" thickTop="1">
      <c r="A277" s="12"/>
      <c r="B277" s="186"/>
      <c r="C277" s="186"/>
      <c r="D277" s="186"/>
      <c r="E277" s="186"/>
      <c r="F277" s="186"/>
      <c r="G277" s="186"/>
      <c r="H277" s="186"/>
      <c r="I277" s="186"/>
      <c r="J277" s="186"/>
      <c r="K277" s="186"/>
      <c r="L277" s="186"/>
      <c r="M277" s="186"/>
      <c r="N277" s="186"/>
      <c r="O277" s="186"/>
      <c r="P277" s="186"/>
      <c r="Q277" s="186"/>
      <c r="R277" s="186"/>
      <c r="S277" s="186"/>
      <c r="T277" s="186"/>
      <c r="U277" s="186"/>
    </row>
    <row r="278" spans="1:21">
      <c r="A278" s="12"/>
      <c r="B278" s="186"/>
      <c r="C278" s="186"/>
      <c r="D278" s="186"/>
      <c r="E278" s="186"/>
      <c r="F278" s="186"/>
      <c r="G278" s="186"/>
      <c r="H278" s="186"/>
      <c r="I278" s="186"/>
      <c r="J278" s="186"/>
      <c r="K278" s="186"/>
      <c r="L278" s="186"/>
      <c r="M278" s="186"/>
      <c r="N278" s="186"/>
      <c r="O278" s="186"/>
      <c r="P278" s="186"/>
      <c r="Q278" s="186"/>
      <c r="R278" s="186"/>
      <c r="S278" s="186"/>
      <c r="T278" s="186"/>
      <c r="U278" s="186"/>
    </row>
    <row r="279" spans="1:21" ht="25.5" customHeight="1">
      <c r="A279" s="12"/>
      <c r="B279" s="188" t="s">
        <v>374</v>
      </c>
      <c r="C279" s="188"/>
      <c r="D279" s="188"/>
      <c r="E279" s="188"/>
      <c r="F279" s="188"/>
      <c r="G279" s="188"/>
      <c r="H279" s="188"/>
      <c r="I279" s="188"/>
      <c r="J279" s="188"/>
      <c r="K279" s="188"/>
      <c r="L279" s="188"/>
      <c r="M279" s="188"/>
      <c r="N279" s="188"/>
      <c r="O279" s="188"/>
      <c r="P279" s="188"/>
      <c r="Q279" s="188"/>
      <c r="R279" s="188"/>
      <c r="S279" s="188"/>
      <c r="T279" s="188"/>
      <c r="U279" s="188"/>
    </row>
    <row r="280" spans="1:21">
      <c r="A280" s="12"/>
      <c r="B280" s="186"/>
      <c r="C280" s="186"/>
      <c r="D280" s="186"/>
      <c r="E280" s="186"/>
      <c r="F280" s="186"/>
      <c r="G280" s="186"/>
      <c r="H280" s="186"/>
      <c r="I280" s="186"/>
      <c r="J280" s="186"/>
      <c r="K280" s="186"/>
      <c r="L280" s="186"/>
      <c r="M280" s="186"/>
      <c r="N280" s="186"/>
      <c r="O280" s="186"/>
      <c r="P280" s="186"/>
      <c r="Q280" s="186"/>
      <c r="R280" s="186"/>
      <c r="S280" s="186"/>
      <c r="T280" s="186"/>
      <c r="U280" s="186"/>
    </row>
    <row r="281" spans="1:21">
      <c r="A281" s="12"/>
      <c r="B281" s="188" t="s">
        <v>375</v>
      </c>
      <c r="C281" s="188"/>
      <c r="D281" s="188"/>
      <c r="E281" s="188"/>
      <c r="F281" s="188"/>
      <c r="G281" s="188"/>
      <c r="H281" s="188"/>
      <c r="I281" s="188"/>
      <c r="J281" s="188"/>
      <c r="K281" s="188"/>
      <c r="L281" s="188"/>
      <c r="M281" s="188"/>
      <c r="N281" s="188"/>
      <c r="O281" s="188"/>
      <c r="P281" s="188"/>
      <c r="Q281" s="188"/>
      <c r="R281" s="188"/>
      <c r="S281" s="188"/>
      <c r="T281" s="188"/>
      <c r="U281" s="188"/>
    </row>
    <row r="282" spans="1:21">
      <c r="A282" s="12"/>
      <c r="B282" s="33"/>
      <c r="C282" s="33"/>
      <c r="D282" s="33"/>
      <c r="E282" s="33"/>
      <c r="F282" s="33"/>
      <c r="G282" s="33"/>
      <c r="H282" s="33"/>
      <c r="I282" s="33"/>
      <c r="J282" s="33"/>
      <c r="K282" s="33"/>
      <c r="L282" s="33"/>
      <c r="M282" s="33"/>
      <c r="N282" s="33"/>
      <c r="O282" s="33"/>
      <c r="P282" s="33"/>
      <c r="Q282" s="33"/>
    </row>
    <row r="283" spans="1:21">
      <c r="A283" s="12"/>
      <c r="B283" s="14"/>
      <c r="C283" s="14"/>
      <c r="D283" s="14"/>
      <c r="E283" s="14"/>
      <c r="F283" s="14"/>
      <c r="G283" s="14"/>
      <c r="H283" s="14"/>
      <c r="I283" s="14"/>
      <c r="J283" s="14"/>
      <c r="K283" s="14"/>
      <c r="L283" s="14"/>
      <c r="M283" s="14"/>
      <c r="N283" s="14"/>
      <c r="O283" s="14"/>
      <c r="P283" s="14"/>
      <c r="Q283" s="14"/>
    </row>
    <row r="284" spans="1:21">
      <c r="A284" s="12"/>
      <c r="B284" s="17"/>
      <c r="C284" s="37" t="s">
        <v>290</v>
      </c>
      <c r="D284" s="37"/>
      <c r="E284" s="37"/>
      <c r="F284" s="37"/>
      <c r="G284" s="37"/>
      <c r="H284" s="37"/>
      <c r="I284" s="37"/>
      <c r="J284" s="17"/>
      <c r="K284" s="37" t="s">
        <v>316</v>
      </c>
      <c r="L284" s="37"/>
      <c r="M284" s="37"/>
      <c r="N284" s="37"/>
      <c r="O284" s="37"/>
      <c r="P284" s="37"/>
      <c r="Q284" s="37"/>
    </row>
    <row r="285" spans="1:21" ht="15.75" thickBot="1">
      <c r="A285" s="12"/>
      <c r="B285" s="17"/>
      <c r="C285" s="34" t="s">
        <v>376</v>
      </c>
      <c r="D285" s="34"/>
      <c r="E285" s="34"/>
      <c r="F285" s="34"/>
      <c r="G285" s="34"/>
      <c r="H285" s="34"/>
      <c r="I285" s="34"/>
      <c r="J285" s="17"/>
      <c r="K285" s="34" t="s">
        <v>376</v>
      </c>
      <c r="L285" s="34"/>
      <c r="M285" s="34"/>
      <c r="N285" s="34"/>
      <c r="O285" s="34"/>
      <c r="P285" s="34"/>
      <c r="Q285" s="34"/>
    </row>
    <row r="286" spans="1:21" ht="15.75" thickBot="1">
      <c r="A286" s="12"/>
      <c r="B286" s="96" t="s">
        <v>260</v>
      </c>
      <c r="C286" s="102">
        <v>2015</v>
      </c>
      <c r="D286" s="102"/>
      <c r="E286" s="102"/>
      <c r="F286" s="24"/>
      <c r="G286" s="102">
        <v>2014</v>
      </c>
      <c r="H286" s="102"/>
      <c r="I286" s="102"/>
      <c r="J286" s="24"/>
      <c r="K286" s="102">
        <v>2015</v>
      </c>
      <c r="L286" s="102"/>
      <c r="M286" s="102"/>
      <c r="N286" s="24"/>
      <c r="O286" s="102">
        <v>2014</v>
      </c>
      <c r="P286" s="102"/>
      <c r="Q286" s="102"/>
    </row>
    <row r="287" spans="1:21">
      <c r="A287" s="12"/>
      <c r="B287" s="159" t="s">
        <v>377</v>
      </c>
      <c r="C287" s="74" t="s">
        <v>275</v>
      </c>
      <c r="D287" s="75">
        <v>55</v>
      </c>
      <c r="E287" s="44"/>
      <c r="F287" s="44"/>
      <c r="G287" s="74" t="s">
        <v>275</v>
      </c>
      <c r="H287" s="75">
        <v>61</v>
      </c>
      <c r="I287" s="44"/>
      <c r="J287" s="44"/>
      <c r="K287" s="74" t="s">
        <v>275</v>
      </c>
      <c r="L287" s="75">
        <v>166</v>
      </c>
      <c r="M287" s="44"/>
      <c r="N287" s="44"/>
      <c r="O287" s="74" t="s">
        <v>275</v>
      </c>
      <c r="P287" s="75">
        <v>175</v>
      </c>
      <c r="Q287" s="44"/>
    </row>
    <row r="288" spans="1:21">
      <c r="A288" s="12"/>
      <c r="B288" s="99"/>
      <c r="C288" s="68"/>
      <c r="D288" s="54"/>
      <c r="E288" s="43"/>
      <c r="F288" s="43"/>
      <c r="G288" s="68"/>
      <c r="H288" s="54"/>
      <c r="I288" s="43"/>
      <c r="J288" s="43"/>
      <c r="K288" s="68"/>
      <c r="L288" s="54"/>
      <c r="M288" s="43"/>
      <c r="N288" s="43"/>
      <c r="O288" s="68"/>
      <c r="P288" s="54"/>
      <c r="Q288" s="43"/>
    </row>
    <row r="289" spans="1:21">
      <c r="A289" s="12"/>
      <c r="B289" s="98" t="s">
        <v>378</v>
      </c>
      <c r="C289" s="48" t="s">
        <v>300</v>
      </c>
      <c r="D289" s="48"/>
      <c r="E289" s="46" t="s">
        <v>301</v>
      </c>
      <c r="F289" s="39"/>
      <c r="G289" s="48">
        <v>53</v>
      </c>
      <c r="H289" s="48"/>
      <c r="I289" s="39"/>
      <c r="J289" s="39"/>
      <c r="K289" s="48" t="s">
        <v>317</v>
      </c>
      <c r="L289" s="48"/>
      <c r="M289" s="46" t="s">
        <v>301</v>
      </c>
      <c r="N289" s="39"/>
      <c r="O289" s="48">
        <v>488</v>
      </c>
      <c r="P289" s="48"/>
      <c r="Q289" s="39"/>
    </row>
    <row r="290" spans="1:21" ht="15.75" thickBot="1">
      <c r="A290" s="12"/>
      <c r="B290" s="98"/>
      <c r="C290" s="49"/>
      <c r="D290" s="49"/>
      <c r="E290" s="47"/>
      <c r="F290" s="39"/>
      <c r="G290" s="49"/>
      <c r="H290" s="49"/>
      <c r="I290" s="41"/>
      <c r="J290" s="39"/>
      <c r="K290" s="49"/>
      <c r="L290" s="49"/>
      <c r="M290" s="47"/>
      <c r="N290" s="39"/>
      <c r="O290" s="49"/>
      <c r="P290" s="49"/>
      <c r="Q290" s="41"/>
    </row>
    <row r="291" spans="1:21">
      <c r="A291" s="12"/>
      <c r="B291" s="53" t="s">
        <v>138</v>
      </c>
      <c r="C291" s="74" t="s">
        <v>275</v>
      </c>
      <c r="D291" s="75" t="s">
        <v>379</v>
      </c>
      <c r="E291" s="74" t="s">
        <v>301</v>
      </c>
      <c r="F291" s="43"/>
      <c r="G291" s="74" t="s">
        <v>275</v>
      </c>
      <c r="H291" s="75">
        <v>114</v>
      </c>
      <c r="I291" s="44"/>
      <c r="J291" s="43"/>
      <c r="K291" s="74" t="s">
        <v>275</v>
      </c>
      <c r="L291" s="75" t="s">
        <v>380</v>
      </c>
      <c r="M291" s="74" t="s">
        <v>301</v>
      </c>
      <c r="N291" s="43"/>
      <c r="O291" s="74" t="s">
        <v>275</v>
      </c>
      <c r="P291" s="75">
        <v>663</v>
      </c>
      <c r="Q291" s="44"/>
    </row>
    <row r="292" spans="1:21" ht="15.75" thickBot="1">
      <c r="A292" s="12"/>
      <c r="B292" s="160"/>
      <c r="C292" s="77"/>
      <c r="D292" s="78"/>
      <c r="E292" s="77"/>
      <c r="F292" s="79"/>
      <c r="G292" s="77"/>
      <c r="H292" s="78"/>
      <c r="I292" s="79"/>
      <c r="J292" s="79"/>
      <c r="K292" s="77"/>
      <c r="L292" s="78"/>
      <c r="M292" s="77"/>
      <c r="N292" s="79"/>
      <c r="O292" s="77"/>
      <c r="P292" s="78"/>
      <c r="Q292" s="79"/>
    </row>
    <row r="293" spans="1:21" ht="15.75" thickTop="1">
      <c r="A293" s="12"/>
      <c r="B293" s="186"/>
      <c r="C293" s="186"/>
      <c r="D293" s="186"/>
      <c r="E293" s="186"/>
      <c r="F293" s="186"/>
      <c r="G293" s="186"/>
      <c r="H293" s="186"/>
      <c r="I293" s="186"/>
      <c r="J293" s="186"/>
      <c r="K293" s="186"/>
      <c r="L293" s="186"/>
      <c r="M293" s="186"/>
      <c r="N293" s="186"/>
      <c r="O293" s="186"/>
      <c r="P293" s="186"/>
      <c r="Q293" s="186"/>
      <c r="R293" s="186"/>
      <c r="S293" s="186"/>
      <c r="T293" s="186"/>
      <c r="U293" s="186"/>
    </row>
    <row r="294" spans="1:21">
      <c r="A294" s="12"/>
      <c r="B294" s="46" t="s">
        <v>381</v>
      </c>
      <c r="C294" s="46"/>
      <c r="D294" s="46"/>
      <c r="E294" s="46"/>
      <c r="F294" s="46"/>
      <c r="G294" s="46"/>
      <c r="H294" s="46"/>
      <c r="I294" s="46"/>
      <c r="J294" s="46"/>
      <c r="K294" s="46"/>
      <c r="L294" s="46"/>
      <c r="M294" s="46"/>
      <c r="N294" s="46"/>
      <c r="O294" s="46"/>
      <c r="P294" s="46"/>
      <c r="Q294" s="46"/>
      <c r="R294" s="46"/>
      <c r="S294" s="46"/>
      <c r="T294" s="46"/>
      <c r="U294" s="46"/>
    </row>
    <row r="295" spans="1:21">
      <c r="A295" s="12"/>
      <c r="B295" s="33"/>
      <c r="C295" s="33"/>
      <c r="D295" s="33"/>
      <c r="E295" s="33"/>
      <c r="F295" s="33"/>
      <c r="G295" s="33"/>
      <c r="H295" s="33"/>
      <c r="I295" s="33"/>
      <c r="J295" s="33"/>
      <c r="K295" s="33"/>
      <c r="L295" s="33"/>
      <c r="M295" s="33"/>
      <c r="N295" s="33"/>
      <c r="O295" s="33"/>
      <c r="P295" s="33"/>
      <c r="Q295" s="33"/>
    </row>
    <row r="296" spans="1:21">
      <c r="A296" s="12"/>
      <c r="B296" s="14"/>
      <c r="C296" s="14"/>
      <c r="D296" s="14"/>
      <c r="E296" s="14"/>
      <c r="F296" s="14"/>
      <c r="G296" s="14"/>
      <c r="H296" s="14"/>
      <c r="I296" s="14"/>
      <c r="J296" s="14"/>
      <c r="K296" s="14"/>
      <c r="L296" s="14"/>
      <c r="M296" s="14"/>
      <c r="N296" s="14"/>
      <c r="O296" s="14"/>
      <c r="P296" s="14"/>
      <c r="Q296" s="14"/>
    </row>
    <row r="297" spans="1:21" ht="15.75" thickBot="1">
      <c r="A297" s="12"/>
      <c r="B297" s="17"/>
      <c r="C297" s="34" t="s">
        <v>259</v>
      </c>
      <c r="D297" s="34"/>
      <c r="E297" s="34"/>
      <c r="F297" s="34"/>
      <c r="G297" s="34"/>
      <c r="H297" s="34"/>
      <c r="I297" s="34"/>
      <c r="J297" s="34"/>
      <c r="K297" s="34"/>
      <c r="L297" s="34"/>
      <c r="M297" s="34"/>
      <c r="N297" s="34"/>
      <c r="O297" s="34"/>
      <c r="P297" s="34"/>
      <c r="Q297" s="34"/>
    </row>
    <row r="298" spans="1:21">
      <c r="A298" s="12"/>
      <c r="B298" s="35" t="s">
        <v>260</v>
      </c>
      <c r="C298" s="38" t="s">
        <v>261</v>
      </c>
      <c r="D298" s="38"/>
      <c r="E298" s="38"/>
      <c r="F298" s="40"/>
      <c r="G298" s="38" t="s">
        <v>266</v>
      </c>
      <c r="H298" s="38"/>
      <c r="I298" s="38"/>
      <c r="J298" s="40"/>
      <c r="K298" s="38" t="s">
        <v>270</v>
      </c>
      <c r="L298" s="38"/>
      <c r="M298" s="38"/>
      <c r="N298" s="40"/>
      <c r="O298" s="38" t="s">
        <v>382</v>
      </c>
      <c r="P298" s="38"/>
      <c r="Q298" s="38"/>
    </row>
    <row r="299" spans="1:21">
      <c r="A299" s="12"/>
      <c r="B299" s="35"/>
      <c r="C299" s="37" t="s">
        <v>262</v>
      </c>
      <c r="D299" s="37"/>
      <c r="E299" s="37"/>
      <c r="F299" s="39"/>
      <c r="G299" s="37" t="s">
        <v>267</v>
      </c>
      <c r="H299" s="37"/>
      <c r="I299" s="37"/>
      <c r="J299" s="39"/>
      <c r="K299" s="37" t="s">
        <v>271</v>
      </c>
      <c r="L299" s="37"/>
      <c r="M299" s="37"/>
      <c r="N299" s="39"/>
      <c r="O299" s="37"/>
      <c r="P299" s="37"/>
      <c r="Q299" s="37"/>
    </row>
    <row r="300" spans="1:21">
      <c r="A300" s="12"/>
      <c r="B300" s="35"/>
      <c r="C300" s="37" t="s">
        <v>263</v>
      </c>
      <c r="D300" s="37"/>
      <c r="E300" s="37"/>
      <c r="F300" s="39"/>
      <c r="G300" s="37" t="s">
        <v>268</v>
      </c>
      <c r="H300" s="37"/>
      <c r="I300" s="37"/>
      <c r="J300" s="39"/>
      <c r="K300" s="37" t="s">
        <v>268</v>
      </c>
      <c r="L300" s="37"/>
      <c r="M300" s="37"/>
      <c r="N300" s="39"/>
      <c r="O300" s="37"/>
      <c r="P300" s="37"/>
      <c r="Q300" s="37"/>
    </row>
    <row r="301" spans="1:21">
      <c r="A301" s="12"/>
      <c r="B301" s="35"/>
      <c r="C301" s="37" t="s">
        <v>264</v>
      </c>
      <c r="D301" s="37"/>
      <c r="E301" s="37"/>
      <c r="F301" s="39"/>
      <c r="G301" s="37" t="s">
        <v>269</v>
      </c>
      <c r="H301" s="37"/>
      <c r="I301" s="37"/>
      <c r="J301" s="39"/>
      <c r="K301" s="37" t="s">
        <v>272</v>
      </c>
      <c r="L301" s="37"/>
      <c r="M301" s="37"/>
      <c r="N301" s="39"/>
      <c r="O301" s="37"/>
      <c r="P301" s="37"/>
      <c r="Q301" s="37"/>
    </row>
    <row r="302" spans="1:21" ht="15.75" thickBot="1">
      <c r="A302" s="12"/>
      <c r="B302" s="36"/>
      <c r="C302" s="34" t="s">
        <v>265</v>
      </c>
      <c r="D302" s="34"/>
      <c r="E302" s="34"/>
      <c r="F302" s="41"/>
      <c r="G302" s="42"/>
      <c r="H302" s="42"/>
      <c r="I302" s="42"/>
      <c r="J302" s="41"/>
      <c r="K302" s="42"/>
      <c r="L302" s="42"/>
      <c r="M302" s="42"/>
      <c r="N302" s="41"/>
      <c r="O302" s="34"/>
      <c r="P302" s="34"/>
      <c r="Q302" s="34"/>
    </row>
    <row r="303" spans="1:21">
      <c r="A303" s="12"/>
      <c r="B303" s="20" t="s">
        <v>383</v>
      </c>
      <c r="C303" s="44"/>
      <c r="D303" s="44"/>
      <c r="E303" s="44"/>
      <c r="F303" s="21"/>
      <c r="G303" s="44"/>
      <c r="H303" s="44"/>
      <c r="I303" s="44"/>
      <c r="J303" s="21"/>
      <c r="K303" s="44"/>
      <c r="L303" s="44"/>
      <c r="M303" s="44"/>
      <c r="N303" s="21"/>
      <c r="O303" s="44"/>
      <c r="P303" s="44"/>
      <c r="Q303" s="44"/>
    </row>
    <row r="304" spans="1:21">
      <c r="A304" s="12"/>
      <c r="B304" s="30" t="s">
        <v>384</v>
      </c>
      <c r="C304" s="39"/>
      <c r="D304" s="39"/>
      <c r="E304" s="39"/>
      <c r="F304" s="17"/>
      <c r="G304" s="39"/>
      <c r="H304" s="39"/>
      <c r="I304" s="39"/>
      <c r="J304" s="17"/>
      <c r="K304" s="39"/>
      <c r="L304" s="39"/>
      <c r="M304" s="39"/>
      <c r="N304" s="17"/>
      <c r="O304" s="39"/>
      <c r="P304" s="39"/>
      <c r="Q304" s="39"/>
    </row>
    <row r="305" spans="1:17">
      <c r="A305" s="12"/>
      <c r="B305" s="161" t="s">
        <v>385</v>
      </c>
      <c r="C305" s="68" t="s">
        <v>275</v>
      </c>
      <c r="D305" s="54" t="s">
        <v>276</v>
      </c>
      <c r="E305" s="43"/>
      <c r="F305" s="43"/>
      <c r="G305" s="68" t="s">
        <v>275</v>
      </c>
      <c r="H305" s="54" t="s">
        <v>276</v>
      </c>
      <c r="I305" s="43"/>
      <c r="J305" s="43"/>
      <c r="K305" s="68" t="s">
        <v>275</v>
      </c>
      <c r="L305" s="55">
        <v>25834</v>
      </c>
      <c r="M305" s="43"/>
      <c r="N305" s="43"/>
      <c r="O305" s="68" t="s">
        <v>275</v>
      </c>
      <c r="P305" s="55">
        <v>25834</v>
      </c>
      <c r="Q305" s="43"/>
    </row>
    <row r="306" spans="1:17">
      <c r="A306" s="12"/>
      <c r="B306" s="161"/>
      <c r="C306" s="68"/>
      <c r="D306" s="54"/>
      <c r="E306" s="43"/>
      <c r="F306" s="43"/>
      <c r="G306" s="68"/>
      <c r="H306" s="54"/>
      <c r="I306" s="43"/>
      <c r="J306" s="43"/>
      <c r="K306" s="68"/>
      <c r="L306" s="55"/>
      <c r="M306" s="43"/>
      <c r="N306" s="43"/>
      <c r="O306" s="68"/>
      <c r="P306" s="55"/>
      <c r="Q306" s="43"/>
    </row>
    <row r="307" spans="1:17">
      <c r="A307" s="12"/>
      <c r="B307" s="90" t="s">
        <v>386</v>
      </c>
      <c r="C307" s="48" t="s">
        <v>276</v>
      </c>
      <c r="D307" s="48"/>
      <c r="E307" s="39"/>
      <c r="F307" s="39"/>
      <c r="G307" s="48" t="s">
        <v>276</v>
      </c>
      <c r="H307" s="48"/>
      <c r="I307" s="39"/>
      <c r="J307" s="39"/>
      <c r="K307" s="48">
        <v>11</v>
      </c>
      <c r="L307" s="48"/>
      <c r="M307" s="39"/>
      <c r="N307" s="39"/>
      <c r="O307" s="48">
        <v>11</v>
      </c>
      <c r="P307" s="48"/>
      <c r="Q307" s="39"/>
    </row>
    <row r="308" spans="1:17">
      <c r="A308" s="12"/>
      <c r="B308" s="90"/>
      <c r="C308" s="48"/>
      <c r="D308" s="48"/>
      <c r="E308" s="39"/>
      <c r="F308" s="39"/>
      <c r="G308" s="48"/>
      <c r="H308" s="48"/>
      <c r="I308" s="39"/>
      <c r="J308" s="39"/>
      <c r="K308" s="48"/>
      <c r="L308" s="48"/>
      <c r="M308" s="39"/>
      <c r="N308" s="39"/>
      <c r="O308" s="48"/>
      <c r="P308" s="48"/>
      <c r="Q308" s="39"/>
    </row>
    <row r="309" spans="1:17">
      <c r="A309" s="12"/>
      <c r="B309" s="99" t="s">
        <v>387</v>
      </c>
      <c r="C309" s="54" t="s">
        <v>276</v>
      </c>
      <c r="D309" s="54"/>
      <c r="E309" s="43"/>
      <c r="F309" s="43"/>
      <c r="G309" s="54" t="s">
        <v>276</v>
      </c>
      <c r="H309" s="54"/>
      <c r="I309" s="43"/>
      <c r="J309" s="43"/>
      <c r="K309" s="55">
        <v>5516</v>
      </c>
      <c r="L309" s="55"/>
      <c r="M309" s="43"/>
      <c r="N309" s="43"/>
      <c r="O309" s="55">
        <v>5516</v>
      </c>
      <c r="P309" s="55"/>
      <c r="Q309" s="43"/>
    </row>
    <row r="310" spans="1:17">
      <c r="A310" s="12"/>
      <c r="B310" s="99"/>
      <c r="C310" s="54"/>
      <c r="D310" s="54"/>
      <c r="E310" s="43"/>
      <c r="F310" s="43"/>
      <c r="G310" s="54"/>
      <c r="H310" s="54"/>
      <c r="I310" s="43"/>
      <c r="J310" s="43"/>
      <c r="K310" s="55"/>
      <c r="L310" s="55"/>
      <c r="M310" s="43"/>
      <c r="N310" s="43"/>
      <c r="O310" s="55"/>
      <c r="P310" s="55"/>
      <c r="Q310" s="43"/>
    </row>
    <row r="311" spans="1:17">
      <c r="A311" s="12"/>
      <c r="B311" s="98" t="s">
        <v>388</v>
      </c>
      <c r="C311" s="48" t="s">
        <v>276</v>
      </c>
      <c r="D311" s="48"/>
      <c r="E311" s="39"/>
      <c r="F311" s="39"/>
      <c r="G311" s="48" t="s">
        <v>276</v>
      </c>
      <c r="H311" s="48"/>
      <c r="I311" s="39"/>
      <c r="J311" s="39"/>
      <c r="K311" s="50">
        <v>2152</v>
      </c>
      <c r="L311" s="50"/>
      <c r="M311" s="39"/>
      <c r="N311" s="39"/>
      <c r="O311" s="50">
        <v>2152</v>
      </c>
      <c r="P311" s="50"/>
      <c r="Q311" s="39"/>
    </row>
    <row r="312" spans="1:17">
      <c r="A312" s="12"/>
      <c r="B312" s="98"/>
      <c r="C312" s="48"/>
      <c r="D312" s="48"/>
      <c r="E312" s="39"/>
      <c r="F312" s="39"/>
      <c r="G312" s="48"/>
      <c r="H312" s="48"/>
      <c r="I312" s="39"/>
      <c r="J312" s="39"/>
      <c r="K312" s="50"/>
      <c r="L312" s="50"/>
      <c r="M312" s="39"/>
      <c r="N312" s="39"/>
      <c r="O312" s="50"/>
      <c r="P312" s="50"/>
      <c r="Q312" s="39"/>
    </row>
    <row r="313" spans="1:17">
      <c r="A313" s="12"/>
      <c r="B313" s="99" t="s">
        <v>389</v>
      </c>
      <c r="C313" s="54" t="s">
        <v>276</v>
      </c>
      <c r="D313" s="54"/>
      <c r="E313" s="43"/>
      <c r="F313" s="43"/>
      <c r="G313" s="54" t="s">
        <v>276</v>
      </c>
      <c r="H313" s="54"/>
      <c r="I313" s="43"/>
      <c r="J313" s="43"/>
      <c r="K313" s="54">
        <v>401</v>
      </c>
      <c r="L313" s="54"/>
      <c r="M313" s="43"/>
      <c r="N313" s="43"/>
      <c r="O313" s="54">
        <v>401</v>
      </c>
      <c r="P313" s="54"/>
      <c r="Q313" s="43"/>
    </row>
    <row r="314" spans="1:17" ht="15.75" thickBot="1">
      <c r="A314" s="12"/>
      <c r="B314" s="99"/>
      <c r="C314" s="56"/>
      <c r="D314" s="56"/>
      <c r="E314" s="57"/>
      <c r="F314" s="43"/>
      <c r="G314" s="56"/>
      <c r="H314" s="56"/>
      <c r="I314" s="57"/>
      <c r="J314" s="43"/>
      <c r="K314" s="56"/>
      <c r="L314" s="56"/>
      <c r="M314" s="57"/>
      <c r="N314" s="43"/>
      <c r="O314" s="56"/>
      <c r="P314" s="56"/>
      <c r="Q314" s="57"/>
    </row>
    <row r="315" spans="1:17">
      <c r="A315" s="12"/>
      <c r="B315" s="52" t="s">
        <v>138</v>
      </c>
      <c r="C315" s="60" t="s">
        <v>275</v>
      </c>
      <c r="D315" s="62" t="s">
        <v>276</v>
      </c>
      <c r="E315" s="40"/>
      <c r="F315" s="39"/>
      <c r="G315" s="60" t="s">
        <v>275</v>
      </c>
      <c r="H315" s="62" t="s">
        <v>276</v>
      </c>
      <c r="I315" s="40"/>
      <c r="J315" s="39"/>
      <c r="K315" s="60" t="s">
        <v>275</v>
      </c>
      <c r="L315" s="65">
        <v>33914</v>
      </c>
      <c r="M315" s="40"/>
      <c r="N315" s="39"/>
      <c r="O315" s="60" t="s">
        <v>275</v>
      </c>
      <c r="P315" s="65">
        <v>33914</v>
      </c>
      <c r="Q315" s="40"/>
    </row>
    <row r="316" spans="1:17" ht="15.75" thickBot="1">
      <c r="A316" s="12"/>
      <c r="B316" s="52"/>
      <c r="C316" s="61"/>
      <c r="D316" s="63"/>
      <c r="E316" s="64"/>
      <c r="F316" s="39"/>
      <c r="G316" s="61"/>
      <c r="H316" s="63"/>
      <c r="I316" s="64"/>
      <c r="J316" s="39"/>
      <c r="K316" s="61"/>
      <c r="L316" s="66"/>
      <c r="M316" s="64"/>
      <c r="N316" s="39"/>
      <c r="O316" s="61"/>
      <c r="P316" s="66"/>
      <c r="Q316" s="64"/>
    </row>
    <row r="317" spans="1:17" ht="26.25" thickTop="1">
      <c r="A317" s="12"/>
      <c r="B317" s="20" t="s">
        <v>390</v>
      </c>
      <c r="C317" s="72"/>
      <c r="D317" s="72"/>
      <c r="E317" s="72"/>
      <c r="F317" s="21"/>
      <c r="G317" s="72"/>
      <c r="H317" s="72"/>
      <c r="I317" s="72"/>
      <c r="J317" s="21"/>
      <c r="K317" s="72"/>
      <c r="L317" s="72"/>
      <c r="M317" s="72"/>
      <c r="N317" s="21"/>
      <c r="O317" s="72"/>
      <c r="P317" s="72"/>
      <c r="Q317" s="72"/>
    </row>
    <row r="318" spans="1:17">
      <c r="A318" s="12"/>
      <c r="B318" s="22" t="s">
        <v>384</v>
      </c>
      <c r="C318" s="39"/>
      <c r="D318" s="39"/>
      <c r="E318" s="39"/>
      <c r="F318" s="17"/>
      <c r="G318" s="39"/>
      <c r="H318" s="39"/>
      <c r="I318" s="39"/>
      <c r="J318" s="17"/>
      <c r="K318" s="39"/>
      <c r="L318" s="39"/>
      <c r="M318" s="39"/>
      <c r="N318" s="17"/>
      <c r="O318" s="39"/>
      <c r="P318" s="39"/>
      <c r="Q318" s="39"/>
    </row>
    <row r="319" spans="1:17">
      <c r="A319" s="12"/>
      <c r="B319" s="67" t="s">
        <v>391</v>
      </c>
      <c r="C319" s="68" t="s">
        <v>275</v>
      </c>
      <c r="D319" s="54" t="s">
        <v>276</v>
      </c>
      <c r="E319" s="43"/>
      <c r="F319" s="43"/>
      <c r="G319" s="68" t="s">
        <v>275</v>
      </c>
      <c r="H319" s="54" t="s">
        <v>276</v>
      </c>
      <c r="I319" s="43"/>
      <c r="J319" s="43"/>
      <c r="K319" s="68" t="s">
        <v>275</v>
      </c>
      <c r="L319" s="55">
        <v>2184</v>
      </c>
      <c r="M319" s="43"/>
      <c r="N319" s="43"/>
      <c r="O319" s="68" t="s">
        <v>275</v>
      </c>
      <c r="P319" s="55">
        <v>2184</v>
      </c>
      <c r="Q319" s="43"/>
    </row>
    <row r="320" spans="1:17">
      <c r="A320" s="12"/>
      <c r="B320" s="67"/>
      <c r="C320" s="68"/>
      <c r="D320" s="54"/>
      <c r="E320" s="43"/>
      <c r="F320" s="43"/>
      <c r="G320" s="68"/>
      <c r="H320" s="54"/>
      <c r="I320" s="43"/>
      <c r="J320" s="43"/>
      <c r="K320" s="68"/>
      <c r="L320" s="55"/>
      <c r="M320" s="43"/>
      <c r="N320" s="43"/>
      <c r="O320" s="68"/>
      <c r="P320" s="55"/>
      <c r="Q320" s="43"/>
    </row>
    <row r="321" spans="1:17">
      <c r="A321" s="12"/>
      <c r="B321" s="90" t="s">
        <v>389</v>
      </c>
      <c r="C321" s="48" t="s">
        <v>276</v>
      </c>
      <c r="D321" s="48"/>
      <c r="E321" s="39"/>
      <c r="F321" s="39"/>
      <c r="G321" s="48" t="s">
        <v>276</v>
      </c>
      <c r="H321" s="48"/>
      <c r="I321" s="39"/>
      <c r="J321" s="39"/>
      <c r="K321" s="48">
        <v>97</v>
      </c>
      <c r="L321" s="48"/>
      <c r="M321" s="39"/>
      <c r="N321" s="39"/>
      <c r="O321" s="48">
        <v>97</v>
      </c>
      <c r="P321" s="48"/>
      <c r="Q321" s="39"/>
    </row>
    <row r="322" spans="1:17" ht="15.75" thickBot="1">
      <c r="A322" s="12"/>
      <c r="B322" s="90"/>
      <c r="C322" s="49"/>
      <c r="D322" s="49"/>
      <c r="E322" s="41"/>
      <c r="F322" s="39"/>
      <c r="G322" s="49"/>
      <c r="H322" s="49"/>
      <c r="I322" s="41"/>
      <c r="J322" s="39"/>
      <c r="K322" s="49"/>
      <c r="L322" s="49"/>
      <c r="M322" s="41"/>
      <c r="N322" s="39"/>
      <c r="O322" s="49"/>
      <c r="P322" s="49"/>
      <c r="Q322" s="41"/>
    </row>
    <row r="323" spans="1:17">
      <c r="A323" s="12"/>
      <c r="B323" s="162" t="s">
        <v>138</v>
      </c>
      <c r="C323" s="74" t="s">
        <v>275</v>
      </c>
      <c r="D323" s="75" t="s">
        <v>276</v>
      </c>
      <c r="E323" s="44"/>
      <c r="F323" s="43"/>
      <c r="G323" s="74" t="s">
        <v>275</v>
      </c>
      <c r="H323" s="75" t="s">
        <v>276</v>
      </c>
      <c r="I323" s="44"/>
      <c r="J323" s="43"/>
      <c r="K323" s="74" t="s">
        <v>275</v>
      </c>
      <c r="L323" s="76">
        <v>2281</v>
      </c>
      <c r="M323" s="44"/>
      <c r="N323" s="43"/>
      <c r="O323" s="74" t="s">
        <v>275</v>
      </c>
      <c r="P323" s="76">
        <v>2281</v>
      </c>
      <c r="Q323" s="44"/>
    </row>
    <row r="324" spans="1:17" ht="15.75" thickBot="1">
      <c r="A324" s="12"/>
      <c r="B324" s="162"/>
      <c r="C324" s="82"/>
      <c r="D324" s="83"/>
      <c r="E324" s="84"/>
      <c r="F324" s="43"/>
      <c r="G324" s="82"/>
      <c r="H324" s="83"/>
      <c r="I324" s="84"/>
      <c r="J324" s="43"/>
      <c r="K324" s="82"/>
      <c r="L324" s="85"/>
      <c r="M324" s="84"/>
      <c r="N324" s="43"/>
      <c r="O324" s="82"/>
      <c r="P324" s="85"/>
      <c r="Q324" s="84"/>
    </row>
    <row r="325" spans="1:17" ht="15.75" thickTop="1">
      <c r="A325" s="12"/>
      <c r="B325" s="46" t="s">
        <v>392</v>
      </c>
      <c r="C325" s="86" t="s">
        <v>275</v>
      </c>
      <c r="D325" s="87" t="s">
        <v>276</v>
      </c>
      <c r="E325" s="88"/>
      <c r="F325" s="39"/>
      <c r="G325" s="86" t="s">
        <v>275</v>
      </c>
      <c r="H325" s="87" t="s">
        <v>276</v>
      </c>
      <c r="I325" s="88"/>
      <c r="J325" s="39"/>
      <c r="K325" s="86" t="s">
        <v>275</v>
      </c>
      <c r="L325" s="89">
        <v>90533</v>
      </c>
      <c r="M325" s="88"/>
      <c r="N325" s="39"/>
      <c r="O325" s="86" t="s">
        <v>275</v>
      </c>
      <c r="P325" s="89">
        <v>90533</v>
      </c>
      <c r="Q325" s="88"/>
    </row>
    <row r="326" spans="1:17" ht="15.75" thickBot="1">
      <c r="A326" s="12"/>
      <c r="B326" s="92"/>
      <c r="C326" s="92"/>
      <c r="D326" s="93"/>
      <c r="E326" s="94"/>
      <c r="F326" s="94"/>
      <c r="G326" s="92"/>
      <c r="H326" s="93"/>
      <c r="I326" s="94"/>
      <c r="J326" s="94"/>
      <c r="K326" s="92"/>
      <c r="L326" s="101"/>
      <c r="M326" s="94"/>
      <c r="N326" s="94"/>
      <c r="O326" s="92"/>
      <c r="P326" s="101"/>
      <c r="Q326" s="94"/>
    </row>
    <row r="327" spans="1:17" ht="15.75" thickTop="1">
      <c r="A327" s="12"/>
      <c r="B327" s="17"/>
      <c r="C327" s="80"/>
      <c r="D327" s="80"/>
      <c r="E327" s="80"/>
      <c r="F327" s="17"/>
      <c r="G327" s="80"/>
      <c r="H327" s="80"/>
      <c r="I327" s="80"/>
      <c r="J327" s="17"/>
      <c r="K327" s="80"/>
      <c r="L327" s="80"/>
      <c r="M327" s="80"/>
      <c r="N327" s="17"/>
      <c r="O327" s="80"/>
      <c r="P327" s="80"/>
      <c r="Q327" s="80"/>
    </row>
    <row r="328" spans="1:17" ht="15.75" thickBot="1">
      <c r="A328" s="12"/>
      <c r="B328" s="17"/>
      <c r="C328" s="34" t="s">
        <v>288</v>
      </c>
      <c r="D328" s="34"/>
      <c r="E328" s="34"/>
      <c r="F328" s="34"/>
      <c r="G328" s="34"/>
      <c r="H328" s="34"/>
      <c r="I328" s="34"/>
      <c r="J328" s="34"/>
      <c r="K328" s="34"/>
      <c r="L328" s="34"/>
      <c r="M328" s="34"/>
      <c r="N328" s="34"/>
      <c r="O328" s="34"/>
      <c r="P328" s="34"/>
      <c r="Q328" s="34"/>
    </row>
    <row r="329" spans="1:17">
      <c r="A329" s="12"/>
      <c r="B329" s="35" t="s">
        <v>260</v>
      </c>
      <c r="C329" s="38" t="s">
        <v>261</v>
      </c>
      <c r="D329" s="38"/>
      <c r="E329" s="38"/>
      <c r="F329" s="40"/>
      <c r="G329" s="38" t="s">
        <v>266</v>
      </c>
      <c r="H329" s="38"/>
      <c r="I329" s="38"/>
      <c r="J329" s="40"/>
      <c r="K329" s="38" t="s">
        <v>270</v>
      </c>
      <c r="L329" s="38"/>
      <c r="M329" s="38"/>
      <c r="N329" s="40"/>
      <c r="O329" s="38" t="s">
        <v>382</v>
      </c>
      <c r="P329" s="38"/>
      <c r="Q329" s="38"/>
    </row>
    <row r="330" spans="1:17">
      <c r="A330" s="12"/>
      <c r="B330" s="35"/>
      <c r="C330" s="37" t="s">
        <v>262</v>
      </c>
      <c r="D330" s="37"/>
      <c r="E330" s="37"/>
      <c r="F330" s="39"/>
      <c r="G330" s="37" t="s">
        <v>267</v>
      </c>
      <c r="H330" s="37"/>
      <c r="I330" s="37"/>
      <c r="J330" s="39"/>
      <c r="K330" s="37" t="s">
        <v>271</v>
      </c>
      <c r="L330" s="37"/>
      <c r="M330" s="37"/>
      <c r="N330" s="39"/>
      <c r="O330" s="37"/>
      <c r="P330" s="37"/>
      <c r="Q330" s="37"/>
    </row>
    <row r="331" spans="1:17">
      <c r="A331" s="12"/>
      <c r="B331" s="35"/>
      <c r="C331" s="37" t="s">
        <v>263</v>
      </c>
      <c r="D331" s="37"/>
      <c r="E331" s="37"/>
      <c r="F331" s="39"/>
      <c r="G331" s="37" t="s">
        <v>268</v>
      </c>
      <c r="H331" s="37"/>
      <c r="I331" s="37"/>
      <c r="J331" s="39"/>
      <c r="K331" s="37" t="s">
        <v>268</v>
      </c>
      <c r="L331" s="37"/>
      <c r="M331" s="37"/>
      <c r="N331" s="39"/>
      <c r="O331" s="37"/>
      <c r="P331" s="37"/>
      <c r="Q331" s="37"/>
    </row>
    <row r="332" spans="1:17">
      <c r="A332" s="12"/>
      <c r="B332" s="35"/>
      <c r="C332" s="37" t="s">
        <v>264</v>
      </c>
      <c r="D332" s="37"/>
      <c r="E332" s="37"/>
      <c r="F332" s="39"/>
      <c r="G332" s="37" t="s">
        <v>269</v>
      </c>
      <c r="H332" s="37"/>
      <c r="I332" s="37"/>
      <c r="J332" s="39"/>
      <c r="K332" s="37" t="s">
        <v>272</v>
      </c>
      <c r="L332" s="37"/>
      <c r="M332" s="37"/>
      <c r="N332" s="39"/>
      <c r="O332" s="37"/>
      <c r="P332" s="37"/>
      <c r="Q332" s="37"/>
    </row>
    <row r="333" spans="1:17" ht="15.75" thickBot="1">
      <c r="A333" s="12"/>
      <c r="B333" s="36"/>
      <c r="C333" s="34" t="s">
        <v>265</v>
      </c>
      <c r="D333" s="34"/>
      <c r="E333" s="34"/>
      <c r="F333" s="41"/>
      <c r="G333" s="42"/>
      <c r="H333" s="42"/>
      <c r="I333" s="42"/>
      <c r="J333" s="41"/>
      <c r="K333" s="42"/>
      <c r="L333" s="42"/>
      <c r="M333" s="42"/>
      <c r="N333" s="41"/>
      <c r="O333" s="34"/>
      <c r="P333" s="34"/>
      <c r="Q333" s="34"/>
    </row>
    <row r="334" spans="1:17">
      <c r="A334" s="12"/>
      <c r="B334" s="17"/>
      <c r="C334" s="40"/>
      <c r="D334" s="40"/>
      <c r="E334" s="40"/>
      <c r="F334" s="17"/>
      <c r="G334" s="40"/>
      <c r="H334" s="40"/>
      <c r="I334" s="40"/>
      <c r="J334" s="17"/>
      <c r="K334" s="40"/>
      <c r="L334" s="40"/>
      <c r="M334" s="40"/>
      <c r="N334" s="17"/>
      <c r="O334" s="40"/>
      <c r="P334" s="40"/>
      <c r="Q334" s="40"/>
    </row>
    <row r="335" spans="1:17">
      <c r="A335" s="12"/>
      <c r="B335" s="20" t="s">
        <v>383</v>
      </c>
      <c r="C335" s="43"/>
      <c r="D335" s="43"/>
      <c r="E335" s="43"/>
      <c r="F335" s="21"/>
      <c r="G335" s="43"/>
      <c r="H335" s="43"/>
      <c r="I335" s="43"/>
      <c r="J335" s="21"/>
      <c r="K335" s="43"/>
      <c r="L335" s="43"/>
      <c r="M335" s="43"/>
      <c r="N335" s="21"/>
      <c r="O335" s="43"/>
      <c r="P335" s="43"/>
      <c r="Q335" s="43"/>
    </row>
    <row r="336" spans="1:17">
      <c r="A336" s="12"/>
      <c r="B336" s="30" t="s">
        <v>384</v>
      </c>
      <c r="C336" s="39"/>
      <c r="D336" s="39"/>
      <c r="E336" s="39"/>
      <c r="F336" s="17"/>
      <c r="G336" s="39"/>
      <c r="H336" s="39"/>
      <c r="I336" s="39"/>
      <c r="J336" s="17"/>
      <c r="K336" s="39"/>
      <c r="L336" s="39"/>
      <c r="M336" s="39"/>
      <c r="N336" s="17"/>
      <c r="O336" s="39"/>
      <c r="P336" s="39"/>
      <c r="Q336" s="39"/>
    </row>
    <row r="337" spans="1:17">
      <c r="A337" s="12"/>
      <c r="B337" s="161" t="s">
        <v>385</v>
      </c>
      <c r="C337" s="68" t="s">
        <v>275</v>
      </c>
      <c r="D337" s="54" t="s">
        <v>276</v>
      </c>
      <c r="E337" s="43"/>
      <c r="F337" s="43"/>
      <c r="G337" s="68" t="s">
        <v>275</v>
      </c>
      <c r="H337" s="54" t="s">
        <v>276</v>
      </c>
      <c r="I337" s="43"/>
      <c r="J337" s="43"/>
      <c r="K337" s="68" t="s">
        <v>275</v>
      </c>
      <c r="L337" s="55">
        <v>13385</v>
      </c>
      <c r="M337" s="43"/>
      <c r="N337" s="43"/>
      <c r="O337" s="68" t="s">
        <v>275</v>
      </c>
      <c r="P337" s="55">
        <v>13385</v>
      </c>
      <c r="Q337" s="43"/>
    </row>
    <row r="338" spans="1:17">
      <c r="A338" s="12"/>
      <c r="B338" s="161"/>
      <c r="C338" s="68"/>
      <c r="D338" s="54"/>
      <c r="E338" s="43"/>
      <c r="F338" s="43"/>
      <c r="G338" s="68"/>
      <c r="H338" s="54"/>
      <c r="I338" s="43"/>
      <c r="J338" s="43"/>
      <c r="K338" s="68"/>
      <c r="L338" s="55"/>
      <c r="M338" s="43"/>
      <c r="N338" s="43"/>
      <c r="O338" s="68"/>
      <c r="P338" s="55"/>
      <c r="Q338" s="43"/>
    </row>
    <row r="339" spans="1:17">
      <c r="A339" s="12"/>
      <c r="B339" s="90" t="s">
        <v>386</v>
      </c>
      <c r="C339" s="48" t="s">
        <v>276</v>
      </c>
      <c r="D339" s="48"/>
      <c r="E339" s="39"/>
      <c r="F339" s="39"/>
      <c r="G339" s="48" t="s">
        <v>276</v>
      </c>
      <c r="H339" s="48"/>
      <c r="I339" s="39"/>
      <c r="J339" s="39"/>
      <c r="K339" s="48">
        <v>168</v>
      </c>
      <c r="L339" s="48"/>
      <c r="M339" s="39"/>
      <c r="N339" s="39"/>
      <c r="O339" s="48">
        <v>168</v>
      </c>
      <c r="P339" s="48"/>
      <c r="Q339" s="39"/>
    </row>
    <row r="340" spans="1:17">
      <c r="A340" s="12"/>
      <c r="B340" s="90"/>
      <c r="C340" s="48"/>
      <c r="D340" s="48"/>
      <c r="E340" s="39"/>
      <c r="F340" s="39"/>
      <c r="G340" s="48"/>
      <c r="H340" s="48"/>
      <c r="I340" s="39"/>
      <c r="J340" s="39"/>
      <c r="K340" s="48"/>
      <c r="L340" s="48"/>
      <c r="M340" s="39"/>
      <c r="N340" s="39"/>
      <c r="O340" s="48"/>
      <c r="P340" s="48"/>
      <c r="Q340" s="39"/>
    </row>
    <row r="341" spans="1:17">
      <c r="A341" s="12"/>
      <c r="B341" s="99" t="s">
        <v>387</v>
      </c>
      <c r="C341" s="54" t="s">
        <v>276</v>
      </c>
      <c r="D341" s="54"/>
      <c r="E341" s="43"/>
      <c r="F341" s="43"/>
      <c r="G341" s="54" t="s">
        <v>276</v>
      </c>
      <c r="H341" s="54"/>
      <c r="I341" s="43"/>
      <c r="J341" s="43"/>
      <c r="K341" s="55">
        <v>4301</v>
      </c>
      <c r="L341" s="55"/>
      <c r="M341" s="43"/>
      <c r="N341" s="43"/>
      <c r="O341" s="55">
        <v>4301</v>
      </c>
      <c r="P341" s="55"/>
      <c r="Q341" s="43"/>
    </row>
    <row r="342" spans="1:17">
      <c r="A342" s="12"/>
      <c r="B342" s="99"/>
      <c r="C342" s="54"/>
      <c r="D342" s="54"/>
      <c r="E342" s="43"/>
      <c r="F342" s="43"/>
      <c r="G342" s="54"/>
      <c r="H342" s="54"/>
      <c r="I342" s="43"/>
      <c r="J342" s="43"/>
      <c r="K342" s="55"/>
      <c r="L342" s="55"/>
      <c r="M342" s="43"/>
      <c r="N342" s="43"/>
      <c r="O342" s="55"/>
      <c r="P342" s="55"/>
      <c r="Q342" s="43"/>
    </row>
    <row r="343" spans="1:17">
      <c r="A343" s="12"/>
      <c r="B343" s="98" t="s">
        <v>388</v>
      </c>
      <c r="C343" s="48" t="s">
        <v>276</v>
      </c>
      <c r="D343" s="48"/>
      <c r="E343" s="39"/>
      <c r="F343" s="39"/>
      <c r="G343" s="48" t="s">
        <v>276</v>
      </c>
      <c r="H343" s="48"/>
      <c r="I343" s="39"/>
      <c r="J343" s="39"/>
      <c r="K343" s="50">
        <v>4376</v>
      </c>
      <c r="L343" s="50"/>
      <c r="M343" s="39"/>
      <c r="N343" s="39"/>
      <c r="O343" s="50">
        <v>4376</v>
      </c>
      <c r="P343" s="50"/>
      <c r="Q343" s="39"/>
    </row>
    <row r="344" spans="1:17">
      <c r="A344" s="12"/>
      <c r="B344" s="98"/>
      <c r="C344" s="48"/>
      <c r="D344" s="48"/>
      <c r="E344" s="39"/>
      <c r="F344" s="39"/>
      <c r="G344" s="48"/>
      <c r="H344" s="48"/>
      <c r="I344" s="39"/>
      <c r="J344" s="39"/>
      <c r="K344" s="50"/>
      <c r="L344" s="50"/>
      <c r="M344" s="39"/>
      <c r="N344" s="39"/>
      <c r="O344" s="50"/>
      <c r="P344" s="50"/>
      <c r="Q344" s="39"/>
    </row>
    <row r="345" spans="1:17">
      <c r="A345" s="12"/>
      <c r="B345" s="99" t="s">
        <v>389</v>
      </c>
      <c r="C345" s="54" t="s">
        <v>276</v>
      </c>
      <c r="D345" s="54"/>
      <c r="E345" s="43"/>
      <c r="F345" s="43"/>
      <c r="G345" s="54" t="s">
        <v>276</v>
      </c>
      <c r="H345" s="54"/>
      <c r="I345" s="43"/>
      <c r="J345" s="43"/>
      <c r="K345" s="54">
        <v>534</v>
      </c>
      <c r="L345" s="54"/>
      <c r="M345" s="43"/>
      <c r="N345" s="43"/>
      <c r="O345" s="54">
        <v>534</v>
      </c>
      <c r="P345" s="54"/>
      <c r="Q345" s="43"/>
    </row>
    <row r="346" spans="1:17" ht="15.75" thickBot="1">
      <c r="A346" s="12"/>
      <c r="B346" s="99"/>
      <c r="C346" s="56"/>
      <c r="D346" s="56"/>
      <c r="E346" s="57"/>
      <c r="F346" s="43"/>
      <c r="G346" s="56"/>
      <c r="H346" s="56"/>
      <c r="I346" s="57"/>
      <c r="J346" s="43"/>
      <c r="K346" s="56"/>
      <c r="L346" s="56"/>
      <c r="M346" s="57"/>
      <c r="N346" s="43"/>
      <c r="O346" s="56"/>
      <c r="P346" s="56"/>
      <c r="Q346" s="57"/>
    </row>
    <row r="347" spans="1:17">
      <c r="A347" s="12"/>
      <c r="B347" s="52" t="s">
        <v>138</v>
      </c>
      <c r="C347" s="60" t="s">
        <v>275</v>
      </c>
      <c r="D347" s="62" t="s">
        <v>276</v>
      </c>
      <c r="E347" s="40"/>
      <c r="F347" s="39"/>
      <c r="G347" s="60" t="s">
        <v>275</v>
      </c>
      <c r="H347" s="62" t="s">
        <v>276</v>
      </c>
      <c r="I347" s="40"/>
      <c r="J347" s="39"/>
      <c r="K347" s="60" t="s">
        <v>275</v>
      </c>
      <c r="L347" s="65">
        <v>22764</v>
      </c>
      <c r="M347" s="40"/>
      <c r="N347" s="39"/>
      <c r="O347" s="60" t="s">
        <v>275</v>
      </c>
      <c r="P347" s="65">
        <v>22764</v>
      </c>
      <c r="Q347" s="40"/>
    </row>
    <row r="348" spans="1:17" ht="15.75" thickBot="1">
      <c r="A348" s="12"/>
      <c r="B348" s="52"/>
      <c r="C348" s="61"/>
      <c r="D348" s="63"/>
      <c r="E348" s="64"/>
      <c r="F348" s="39"/>
      <c r="G348" s="61"/>
      <c r="H348" s="63"/>
      <c r="I348" s="64"/>
      <c r="J348" s="39"/>
      <c r="K348" s="61"/>
      <c r="L348" s="66"/>
      <c r="M348" s="64"/>
      <c r="N348" s="39"/>
      <c r="O348" s="61"/>
      <c r="P348" s="66"/>
      <c r="Q348" s="64"/>
    </row>
    <row r="349" spans="1:17" ht="26.25" thickTop="1">
      <c r="A349" s="12"/>
      <c r="B349" s="20" t="s">
        <v>393</v>
      </c>
      <c r="C349" s="72"/>
      <c r="D349" s="72"/>
      <c r="E349" s="72"/>
      <c r="F349" s="21"/>
      <c r="G349" s="72"/>
      <c r="H349" s="72"/>
      <c r="I349" s="72"/>
      <c r="J349" s="21"/>
      <c r="K349" s="72"/>
      <c r="L349" s="72"/>
      <c r="M349" s="72"/>
      <c r="N349" s="21"/>
      <c r="O349" s="72"/>
      <c r="P349" s="72"/>
      <c r="Q349" s="72"/>
    </row>
    <row r="350" spans="1:17">
      <c r="A350" s="12"/>
      <c r="B350" s="90" t="s">
        <v>389</v>
      </c>
      <c r="C350" s="46" t="s">
        <v>275</v>
      </c>
      <c r="D350" s="48" t="s">
        <v>276</v>
      </c>
      <c r="E350" s="39"/>
      <c r="F350" s="39"/>
      <c r="G350" s="46" t="s">
        <v>275</v>
      </c>
      <c r="H350" s="48" t="s">
        <v>276</v>
      </c>
      <c r="I350" s="39"/>
      <c r="J350" s="39"/>
      <c r="K350" s="46" t="s">
        <v>275</v>
      </c>
      <c r="L350" s="48">
        <v>75</v>
      </c>
      <c r="M350" s="39"/>
      <c r="N350" s="39"/>
      <c r="O350" s="46" t="s">
        <v>275</v>
      </c>
      <c r="P350" s="48">
        <v>75</v>
      </c>
      <c r="Q350" s="39"/>
    </row>
    <row r="351" spans="1:17" ht="15.75" thickBot="1">
      <c r="A351" s="12"/>
      <c r="B351" s="90"/>
      <c r="C351" s="47"/>
      <c r="D351" s="49"/>
      <c r="E351" s="41"/>
      <c r="F351" s="39"/>
      <c r="G351" s="47"/>
      <c r="H351" s="49"/>
      <c r="I351" s="41"/>
      <c r="J351" s="39"/>
      <c r="K351" s="47"/>
      <c r="L351" s="49"/>
      <c r="M351" s="41"/>
      <c r="N351" s="39"/>
      <c r="O351" s="47"/>
      <c r="P351" s="49"/>
      <c r="Q351" s="41"/>
    </row>
    <row r="352" spans="1:17">
      <c r="A352" s="12"/>
      <c r="B352" s="68" t="s">
        <v>392</v>
      </c>
      <c r="C352" s="74" t="s">
        <v>275</v>
      </c>
      <c r="D352" s="75" t="s">
        <v>276</v>
      </c>
      <c r="E352" s="44"/>
      <c r="F352" s="43"/>
      <c r="G352" s="74" t="s">
        <v>275</v>
      </c>
      <c r="H352" s="75" t="s">
        <v>276</v>
      </c>
      <c r="I352" s="44"/>
      <c r="J352" s="43"/>
      <c r="K352" s="74" t="s">
        <v>275</v>
      </c>
      <c r="L352" s="76">
        <v>91297</v>
      </c>
      <c r="M352" s="44"/>
      <c r="N352" s="43"/>
      <c r="O352" s="74" t="s">
        <v>275</v>
      </c>
      <c r="P352" s="76">
        <v>91297</v>
      </c>
      <c r="Q352" s="44"/>
    </row>
    <row r="353" spans="1:21" ht="15.75" thickBot="1">
      <c r="A353" s="12"/>
      <c r="B353" s="77"/>
      <c r="C353" s="77"/>
      <c r="D353" s="78"/>
      <c r="E353" s="79"/>
      <c r="F353" s="79"/>
      <c r="G353" s="77"/>
      <c r="H353" s="78"/>
      <c r="I353" s="79"/>
      <c r="J353" s="79"/>
      <c r="K353" s="77"/>
      <c r="L353" s="163"/>
      <c r="M353" s="79"/>
      <c r="N353" s="79"/>
      <c r="O353" s="77"/>
      <c r="P353" s="163"/>
      <c r="Q353" s="79"/>
    </row>
    <row r="354" spans="1:21" ht="15.75" thickTop="1">
      <c r="A354" s="12"/>
      <c r="B354" s="186"/>
      <c r="C354" s="186"/>
      <c r="D354" s="186"/>
      <c r="E354" s="186"/>
      <c r="F354" s="186"/>
      <c r="G354" s="186"/>
      <c r="H354" s="186"/>
      <c r="I354" s="186"/>
      <c r="J354" s="186"/>
      <c r="K354" s="186"/>
      <c r="L354" s="186"/>
      <c r="M354" s="186"/>
      <c r="N354" s="186"/>
      <c r="O354" s="186"/>
      <c r="P354" s="186"/>
      <c r="Q354" s="186"/>
      <c r="R354" s="186"/>
      <c r="S354" s="186"/>
      <c r="T354" s="186"/>
      <c r="U354" s="186"/>
    </row>
    <row r="355" spans="1:21">
      <c r="A355" s="12"/>
      <c r="B355" s="188" t="s">
        <v>394</v>
      </c>
      <c r="C355" s="188"/>
      <c r="D355" s="188"/>
      <c r="E355" s="188"/>
      <c r="F355" s="188"/>
      <c r="G355" s="188"/>
      <c r="H355" s="188"/>
      <c r="I355" s="188"/>
      <c r="J355" s="188"/>
      <c r="K355" s="188"/>
      <c r="L355" s="188"/>
      <c r="M355" s="188"/>
      <c r="N355" s="188"/>
      <c r="O355" s="188"/>
      <c r="P355" s="188"/>
      <c r="Q355" s="188"/>
      <c r="R355" s="188"/>
      <c r="S355" s="188"/>
      <c r="T355" s="188"/>
      <c r="U355" s="188"/>
    </row>
    <row r="356" spans="1:21">
      <c r="A356" s="12"/>
      <c r="B356" s="186"/>
      <c r="C356" s="186"/>
      <c r="D356" s="186"/>
      <c r="E356" s="186"/>
      <c r="F356" s="186"/>
      <c r="G356" s="186"/>
      <c r="H356" s="186"/>
      <c r="I356" s="186"/>
      <c r="J356" s="186"/>
      <c r="K356" s="186"/>
      <c r="L356" s="186"/>
      <c r="M356" s="186"/>
      <c r="N356" s="186"/>
      <c r="O356" s="186"/>
      <c r="P356" s="186"/>
      <c r="Q356" s="186"/>
      <c r="R356" s="186"/>
      <c r="S356" s="186"/>
      <c r="T356" s="186"/>
      <c r="U356" s="186"/>
    </row>
    <row r="357" spans="1:21">
      <c r="A357" s="12"/>
      <c r="B357" s="188" t="s">
        <v>395</v>
      </c>
      <c r="C357" s="188"/>
      <c r="D357" s="188"/>
      <c r="E357" s="188"/>
      <c r="F357" s="188"/>
      <c r="G357" s="188"/>
      <c r="H357" s="188"/>
      <c r="I357" s="188"/>
      <c r="J357" s="188"/>
      <c r="K357" s="188"/>
      <c r="L357" s="188"/>
      <c r="M357" s="188"/>
      <c r="N357" s="188"/>
      <c r="O357" s="188"/>
      <c r="P357" s="188"/>
      <c r="Q357" s="188"/>
      <c r="R357" s="188"/>
      <c r="S357" s="188"/>
      <c r="T357" s="188"/>
      <c r="U357" s="188"/>
    </row>
    <row r="358" spans="1:21" ht="25.5" customHeight="1">
      <c r="A358" s="12"/>
      <c r="B358" s="188" t="s">
        <v>396</v>
      </c>
      <c r="C358" s="188"/>
      <c r="D358" s="188"/>
      <c r="E358" s="188"/>
      <c r="F358" s="188"/>
      <c r="G358" s="188"/>
      <c r="H358" s="188"/>
      <c r="I358" s="188"/>
      <c r="J358" s="188"/>
      <c r="K358" s="188"/>
      <c r="L358" s="188"/>
      <c r="M358" s="188"/>
      <c r="N358" s="188"/>
      <c r="O358" s="188"/>
      <c r="P358" s="188"/>
      <c r="Q358" s="188"/>
      <c r="R358" s="188"/>
      <c r="S358" s="188"/>
      <c r="T358" s="188"/>
      <c r="U358" s="188"/>
    </row>
    <row r="359" spans="1:21">
      <c r="A359" s="12"/>
      <c r="B359" s="188" t="s">
        <v>397</v>
      </c>
      <c r="C359" s="188"/>
      <c r="D359" s="188"/>
      <c r="E359" s="188"/>
      <c r="F359" s="188"/>
      <c r="G359" s="188"/>
      <c r="H359" s="188"/>
      <c r="I359" s="188"/>
      <c r="J359" s="188"/>
      <c r="K359" s="188"/>
      <c r="L359" s="188"/>
      <c r="M359" s="188"/>
      <c r="N359" s="188"/>
      <c r="O359" s="188"/>
      <c r="P359" s="188"/>
      <c r="Q359" s="188"/>
      <c r="R359" s="188"/>
      <c r="S359" s="188"/>
      <c r="T359" s="188"/>
      <c r="U359" s="188"/>
    </row>
    <row r="360" spans="1:21">
      <c r="A360" s="12"/>
      <c r="B360" s="188" t="s">
        <v>398</v>
      </c>
      <c r="C360" s="188"/>
      <c r="D360" s="188"/>
      <c r="E360" s="188"/>
      <c r="F360" s="188"/>
      <c r="G360" s="188"/>
      <c r="H360" s="188"/>
      <c r="I360" s="188"/>
      <c r="J360" s="188"/>
      <c r="K360" s="188"/>
      <c r="L360" s="188"/>
      <c r="M360" s="188"/>
      <c r="N360" s="188"/>
      <c r="O360" s="188"/>
      <c r="P360" s="188"/>
      <c r="Q360" s="188"/>
      <c r="R360" s="188"/>
      <c r="S360" s="188"/>
      <c r="T360" s="188"/>
      <c r="U360" s="188"/>
    </row>
    <row r="361" spans="1:21">
      <c r="A361" s="12"/>
      <c r="B361" s="33"/>
      <c r="C361" s="33"/>
      <c r="D361" s="33"/>
      <c r="E361" s="33"/>
      <c r="F361" s="33"/>
      <c r="G361" s="33"/>
      <c r="H361" s="33"/>
      <c r="I361" s="33"/>
    </row>
    <row r="362" spans="1:21">
      <c r="A362" s="12"/>
      <c r="B362" s="14"/>
      <c r="C362" s="14"/>
      <c r="D362" s="14"/>
      <c r="E362" s="14"/>
      <c r="F362" s="14"/>
      <c r="G362" s="14"/>
      <c r="H362" s="14"/>
      <c r="I362" s="14"/>
    </row>
    <row r="363" spans="1:21" ht="15.75" thickBot="1">
      <c r="A363" s="12"/>
      <c r="B363" s="96" t="s">
        <v>260</v>
      </c>
      <c r="C363" s="34" t="s">
        <v>259</v>
      </c>
      <c r="D363" s="34"/>
      <c r="E363" s="34"/>
      <c r="F363" s="24"/>
      <c r="G363" s="34" t="s">
        <v>288</v>
      </c>
      <c r="H363" s="34"/>
      <c r="I363" s="34"/>
    </row>
    <row r="364" spans="1:21">
      <c r="A364" s="12"/>
      <c r="B364" s="74" t="s">
        <v>399</v>
      </c>
      <c r="C364" s="74" t="s">
        <v>275</v>
      </c>
      <c r="D364" s="76">
        <v>22911</v>
      </c>
      <c r="E364" s="44"/>
      <c r="F364" s="44"/>
      <c r="G364" s="74" t="s">
        <v>275</v>
      </c>
      <c r="H364" s="76">
        <v>20575</v>
      </c>
      <c r="I364" s="44"/>
    </row>
    <row r="365" spans="1:21">
      <c r="A365" s="12"/>
      <c r="B365" s="68"/>
      <c r="C365" s="164"/>
      <c r="D365" s="165"/>
      <c r="E365" s="144"/>
      <c r="F365" s="144"/>
      <c r="G365" s="164"/>
      <c r="H365" s="165"/>
      <c r="I365" s="144"/>
    </row>
    <row r="366" spans="1:21">
      <c r="A366" s="12"/>
      <c r="B366" s="46" t="s">
        <v>400</v>
      </c>
      <c r="C366" s="50">
        <v>22211</v>
      </c>
      <c r="D366" s="50"/>
      <c r="E366" s="39"/>
      <c r="F366" s="39"/>
      <c r="G366" s="50">
        <v>20138</v>
      </c>
      <c r="H366" s="50"/>
      <c r="I366" s="39"/>
    </row>
    <row r="367" spans="1:21" ht="15.75" thickBot="1">
      <c r="A367" s="12"/>
      <c r="B367" s="46"/>
      <c r="C367" s="51"/>
      <c r="D367" s="51"/>
      <c r="E367" s="41"/>
      <c r="F367" s="39"/>
      <c r="G367" s="51"/>
      <c r="H367" s="51"/>
      <c r="I367" s="41"/>
    </row>
    <row r="368" spans="1:21">
      <c r="A368" s="12"/>
      <c r="B368" s="162" t="s">
        <v>401</v>
      </c>
      <c r="C368" s="74" t="s">
        <v>275</v>
      </c>
      <c r="D368" s="75">
        <v>700</v>
      </c>
      <c r="E368" s="44"/>
      <c r="F368" s="43"/>
      <c r="G368" s="74" t="s">
        <v>275</v>
      </c>
      <c r="H368" s="75">
        <v>437</v>
      </c>
      <c r="I368" s="44"/>
    </row>
    <row r="369" spans="1:21" ht="15.75" thickBot="1">
      <c r="A369" s="12"/>
      <c r="B369" s="166"/>
      <c r="C369" s="77"/>
      <c r="D369" s="78"/>
      <c r="E369" s="79"/>
      <c r="F369" s="79"/>
      <c r="G369" s="77"/>
      <c r="H369" s="78"/>
      <c r="I369" s="79"/>
    </row>
    <row r="370" spans="1:21" ht="15.75" thickTop="1">
      <c r="A370" s="12"/>
      <c r="B370" s="188" t="s">
        <v>402</v>
      </c>
      <c r="C370" s="188"/>
      <c r="D370" s="188"/>
      <c r="E370" s="188"/>
      <c r="F370" s="188"/>
      <c r="G370" s="188"/>
      <c r="H370" s="188"/>
      <c r="I370" s="188"/>
      <c r="J370" s="188"/>
      <c r="K370" s="188"/>
      <c r="L370" s="188"/>
      <c r="M370" s="188"/>
      <c r="N370" s="188"/>
      <c r="O370" s="188"/>
      <c r="P370" s="188"/>
      <c r="Q370" s="188"/>
      <c r="R370" s="188"/>
      <c r="S370" s="188"/>
      <c r="T370" s="188"/>
      <c r="U370" s="188"/>
    </row>
    <row r="371" spans="1:21">
      <c r="A371" s="12"/>
      <c r="B371" s="33"/>
      <c r="C371" s="33"/>
      <c r="D371" s="33"/>
      <c r="E371" s="33"/>
      <c r="F371" s="33"/>
      <c r="G371" s="33"/>
      <c r="H371" s="33"/>
      <c r="I371" s="33"/>
      <c r="J371" s="33"/>
      <c r="K371" s="33"/>
      <c r="L371" s="33"/>
      <c r="M371" s="33"/>
      <c r="N371" s="33"/>
      <c r="O371" s="33"/>
      <c r="P371" s="33"/>
      <c r="Q371" s="33"/>
    </row>
    <row r="372" spans="1:21">
      <c r="A372" s="12"/>
      <c r="B372" s="14"/>
      <c r="C372" s="14"/>
      <c r="D372" s="14"/>
      <c r="E372" s="14"/>
      <c r="F372" s="14"/>
      <c r="G372" s="14"/>
      <c r="H372" s="14"/>
      <c r="I372" s="14"/>
      <c r="J372" s="14"/>
      <c r="K372" s="14"/>
      <c r="L372" s="14"/>
      <c r="M372" s="14"/>
      <c r="N372" s="14"/>
      <c r="O372" s="14"/>
      <c r="P372" s="14"/>
      <c r="Q372" s="14"/>
    </row>
    <row r="373" spans="1:21">
      <c r="A373" s="12"/>
      <c r="B373" s="17"/>
      <c r="C373" s="37" t="s">
        <v>290</v>
      </c>
      <c r="D373" s="37"/>
      <c r="E373" s="37"/>
      <c r="F373" s="37"/>
      <c r="G373" s="37"/>
      <c r="H373" s="37"/>
      <c r="I373" s="37"/>
      <c r="J373" s="17"/>
      <c r="K373" s="37" t="s">
        <v>316</v>
      </c>
      <c r="L373" s="37"/>
      <c r="M373" s="37"/>
      <c r="N373" s="37"/>
      <c r="O373" s="37"/>
      <c r="P373" s="37"/>
      <c r="Q373" s="37"/>
    </row>
    <row r="374" spans="1:21" ht="15.75" thickBot="1">
      <c r="A374" s="12"/>
      <c r="B374" s="17"/>
      <c r="C374" s="34" t="s">
        <v>376</v>
      </c>
      <c r="D374" s="34"/>
      <c r="E374" s="34"/>
      <c r="F374" s="34"/>
      <c r="G374" s="34"/>
      <c r="H374" s="34"/>
      <c r="I374" s="34"/>
      <c r="J374" s="17"/>
      <c r="K374" s="34" t="s">
        <v>376</v>
      </c>
      <c r="L374" s="34"/>
      <c r="M374" s="34"/>
      <c r="N374" s="34"/>
      <c r="O374" s="34"/>
      <c r="P374" s="34"/>
      <c r="Q374" s="34"/>
    </row>
    <row r="375" spans="1:21" ht="15.75" thickBot="1">
      <c r="A375" s="12"/>
      <c r="B375" s="96" t="s">
        <v>260</v>
      </c>
      <c r="C375" s="102">
        <v>2015</v>
      </c>
      <c r="D375" s="102"/>
      <c r="E375" s="102"/>
      <c r="F375" s="95"/>
      <c r="G375" s="102">
        <v>2014</v>
      </c>
      <c r="H375" s="102"/>
      <c r="I375" s="102"/>
      <c r="J375" s="17"/>
      <c r="K375" s="102">
        <v>2015</v>
      </c>
      <c r="L375" s="102"/>
      <c r="M375" s="102"/>
      <c r="N375" s="95"/>
      <c r="O375" s="102">
        <v>2014</v>
      </c>
      <c r="P375" s="102"/>
      <c r="Q375" s="102"/>
    </row>
    <row r="376" spans="1:21">
      <c r="A376" s="12"/>
      <c r="B376" s="74" t="s">
        <v>403</v>
      </c>
      <c r="C376" s="74" t="s">
        <v>275</v>
      </c>
      <c r="D376" s="75">
        <v>147</v>
      </c>
      <c r="E376" s="44"/>
      <c r="F376" s="43"/>
      <c r="G376" s="74" t="s">
        <v>275</v>
      </c>
      <c r="H376" s="75">
        <v>48</v>
      </c>
      <c r="I376" s="44"/>
      <c r="J376" s="43"/>
      <c r="K376" s="74" t="s">
        <v>275</v>
      </c>
      <c r="L376" s="75">
        <v>450</v>
      </c>
      <c r="M376" s="44"/>
      <c r="N376" s="43"/>
      <c r="O376" s="74" t="s">
        <v>275</v>
      </c>
      <c r="P376" s="75">
        <v>438</v>
      </c>
      <c r="Q376" s="44"/>
    </row>
    <row r="377" spans="1:21">
      <c r="A377" s="12"/>
      <c r="B377" s="68"/>
      <c r="C377" s="68"/>
      <c r="D377" s="54"/>
      <c r="E377" s="43"/>
      <c r="F377" s="43"/>
      <c r="G377" s="68"/>
      <c r="H377" s="54"/>
      <c r="I377" s="43"/>
      <c r="J377" s="43"/>
      <c r="K377" s="164"/>
      <c r="L377" s="167"/>
      <c r="M377" s="144"/>
      <c r="N377" s="43"/>
      <c r="O377" s="164"/>
      <c r="P377" s="167"/>
      <c r="Q377" s="144"/>
    </row>
    <row r="378" spans="1:21">
      <c r="A378" s="12"/>
      <c r="B378" s="46" t="s">
        <v>404</v>
      </c>
      <c r="C378" s="50">
        <v>1583</v>
      </c>
      <c r="D378" s="50"/>
      <c r="E378" s="39"/>
      <c r="F378" s="39"/>
      <c r="G378" s="48" t="s">
        <v>405</v>
      </c>
      <c r="H378" s="48"/>
      <c r="I378" s="46" t="s">
        <v>301</v>
      </c>
      <c r="J378" s="39"/>
      <c r="K378" s="50">
        <v>1453</v>
      </c>
      <c r="L378" s="50"/>
      <c r="M378" s="39"/>
      <c r="N378" s="39"/>
      <c r="O378" s="48" t="s">
        <v>406</v>
      </c>
      <c r="P378" s="48"/>
      <c r="Q378" s="46" t="s">
        <v>301</v>
      </c>
    </row>
    <row r="379" spans="1:21" ht="15.75" thickBot="1">
      <c r="A379" s="12"/>
      <c r="B379" s="46"/>
      <c r="C379" s="51"/>
      <c r="D379" s="51"/>
      <c r="E379" s="41"/>
      <c r="F379" s="39"/>
      <c r="G379" s="49"/>
      <c r="H379" s="49"/>
      <c r="I379" s="47"/>
      <c r="J379" s="39"/>
      <c r="K379" s="51"/>
      <c r="L379" s="51"/>
      <c r="M379" s="41"/>
      <c r="N379" s="39"/>
      <c r="O379" s="49"/>
      <c r="P379" s="49"/>
      <c r="Q379" s="47"/>
    </row>
    <row r="380" spans="1:21">
      <c r="A380" s="12"/>
      <c r="B380" s="162" t="s">
        <v>407</v>
      </c>
      <c r="C380" s="74" t="s">
        <v>275</v>
      </c>
      <c r="D380" s="76">
        <v>1730</v>
      </c>
      <c r="E380" s="44"/>
      <c r="F380" s="43"/>
      <c r="G380" s="74" t="s">
        <v>275</v>
      </c>
      <c r="H380" s="75" t="s">
        <v>408</v>
      </c>
      <c r="I380" s="74" t="s">
        <v>301</v>
      </c>
      <c r="J380" s="43"/>
      <c r="K380" s="74" t="s">
        <v>275</v>
      </c>
      <c r="L380" s="76">
        <v>1903</v>
      </c>
      <c r="M380" s="44"/>
      <c r="N380" s="43"/>
      <c r="O380" s="74" t="s">
        <v>275</v>
      </c>
      <c r="P380" s="75" t="s">
        <v>409</v>
      </c>
      <c r="Q380" s="74" t="s">
        <v>301</v>
      </c>
    </row>
    <row r="381" spans="1:21" ht="15.75" thickBot="1">
      <c r="A381" s="12"/>
      <c r="B381" s="166"/>
      <c r="C381" s="77"/>
      <c r="D381" s="163"/>
      <c r="E381" s="79"/>
      <c r="F381" s="79"/>
      <c r="G381" s="77"/>
      <c r="H381" s="78"/>
      <c r="I381" s="77"/>
      <c r="J381" s="79"/>
      <c r="K381" s="77"/>
      <c r="L381" s="163"/>
      <c r="M381" s="79"/>
      <c r="N381" s="79"/>
      <c r="O381" s="77"/>
      <c r="P381" s="78"/>
      <c r="Q381" s="77"/>
    </row>
    <row r="382" spans="1:21" ht="15.75" thickTop="1">
      <c r="A382" s="12"/>
      <c r="B382" s="46" t="s">
        <v>410</v>
      </c>
      <c r="C382" s="46"/>
      <c r="D382" s="46"/>
      <c r="E382" s="46"/>
      <c r="F382" s="46"/>
      <c r="G382" s="46"/>
      <c r="H382" s="46"/>
      <c r="I382" s="46"/>
      <c r="J382" s="46"/>
      <c r="K382" s="46"/>
      <c r="L382" s="46"/>
      <c r="M382" s="46"/>
      <c r="N382" s="46"/>
      <c r="O382" s="46"/>
      <c r="P382" s="46"/>
      <c r="Q382" s="46"/>
      <c r="R382" s="46"/>
      <c r="S382" s="46"/>
      <c r="T382" s="46"/>
      <c r="U382" s="46"/>
    </row>
    <row r="383" spans="1:21">
      <c r="A383" s="12"/>
      <c r="B383" s="33"/>
      <c r="C383" s="33"/>
      <c r="D383" s="33"/>
      <c r="E383" s="33"/>
      <c r="F383" s="33"/>
      <c r="G383" s="33"/>
      <c r="H383" s="33"/>
    </row>
    <row r="384" spans="1:21">
      <c r="A384" s="12"/>
      <c r="B384" s="14"/>
      <c r="C384" s="14"/>
      <c r="D384" s="14"/>
      <c r="E384" s="14"/>
      <c r="F384" s="14"/>
      <c r="G384" s="14"/>
      <c r="H384" s="14"/>
    </row>
    <row r="385" spans="1:8" ht="15.75" thickBot="1">
      <c r="A385" s="12"/>
      <c r="B385" s="17"/>
      <c r="C385" s="34" t="s">
        <v>259</v>
      </c>
      <c r="D385" s="34"/>
      <c r="E385" s="34"/>
      <c r="F385" s="34"/>
      <c r="G385" s="34"/>
      <c r="H385" s="34"/>
    </row>
    <row r="386" spans="1:8" ht="15.75" thickBot="1">
      <c r="A386" s="12"/>
      <c r="B386" s="96" t="s">
        <v>260</v>
      </c>
      <c r="C386" s="102" t="s">
        <v>335</v>
      </c>
      <c r="D386" s="102"/>
      <c r="E386" s="102"/>
      <c r="F386" s="19" t="s">
        <v>411</v>
      </c>
      <c r="G386" s="19" t="s">
        <v>337</v>
      </c>
      <c r="H386" s="19" t="s">
        <v>412</v>
      </c>
    </row>
    <row r="387" spans="1:8">
      <c r="A387" s="12"/>
      <c r="B387" s="120" t="s">
        <v>413</v>
      </c>
      <c r="C387" s="44"/>
      <c r="D387" s="44"/>
      <c r="E387" s="44"/>
      <c r="F387" s="21"/>
      <c r="G387" s="21"/>
      <c r="H387" s="21"/>
    </row>
    <row r="388" spans="1:8">
      <c r="A388" s="12"/>
      <c r="B388" s="122" t="s">
        <v>384</v>
      </c>
      <c r="C388" s="39"/>
      <c r="D388" s="39"/>
      <c r="E388" s="39"/>
      <c r="F388" s="17"/>
      <c r="G388" s="17"/>
      <c r="H388" s="17"/>
    </row>
    <row r="389" spans="1:8">
      <c r="A389" s="12"/>
      <c r="B389" s="170" t="s">
        <v>385</v>
      </c>
      <c r="C389" s="171" t="s">
        <v>275</v>
      </c>
      <c r="D389" s="172">
        <v>25834</v>
      </c>
      <c r="E389" s="43"/>
      <c r="F389" s="153" t="s">
        <v>414</v>
      </c>
      <c r="G389" s="153" t="s">
        <v>415</v>
      </c>
      <c r="H389" s="153" t="s">
        <v>416</v>
      </c>
    </row>
    <row r="390" spans="1:8">
      <c r="A390" s="12"/>
      <c r="B390" s="170"/>
      <c r="C390" s="171"/>
      <c r="D390" s="172"/>
      <c r="E390" s="43"/>
      <c r="F390" s="153"/>
      <c r="G390" s="153"/>
      <c r="H390" s="153"/>
    </row>
    <row r="391" spans="1:8">
      <c r="A391" s="12"/>
      <c r="B391" s="173" t="s">
        <v>386</v>
      </c>
      <c r="C391" s="174" t="s">
        <v>275</v>
      </c>
      <c r="D391" s="175">
        <v>11</v>
      </c>
      <c r="E391" s="39"/>
      <c r="F391" s="176" t="s">
        <v>414</v>
      </c>
      <c r="G391" s="176" t="s">
        <v>415</v>
      </c>
      <c r="H391" s="176" t="s">
        <v>417</v>
      </c>
    </row>
    <row r="392" spans="1:8">
      <c r="A392" s="12"/>
      <c r="B392" s="173"/>
      <c r="C392" s="174"/>
      <c r="D392" s="175"/>
      <c r="E392" s="39"/>
      <c r="F392" s="176"/>
      <c r="G392" s="176"/>
      <c r="H392" s="176"/>
    </row>
    <row r="393" spans="1:8" ht="30" customHeight="1">
      <c r="A393" s="12"/>
      <c r="B393" s="171" t="s">
        <v>387</v>
      </c>
      <c r="C393" s="171" t="s">
        <v>275</v>
      </c>
      <c r="D393" s="172">
        <v>5516</v>
      </c>
      <c r="E393" s="43"/>
      <c r="F393" s="111" t="s">
        <v>418</v>
      </c>
      <c r="G393" s="153" t="s">
        <v>420</v>
      </c>
      <c r="H393" s="153" t="s">
        <v>421</v>
      </c>
    </row>
    <row r="394" spans="1:8">
      <c r="A394" s="12"/>
      <c r="B394" s="171"/>
      <c r="C394" s="171"/>
      <c r="D394" s="172"/>
      <c r="E394" s="43"/>
      <c r="F394" s="111" t="s">
        <v>419</v>
      </c>
      <c r="G394" s="153"/>
      <c r="H394" s="153"/>
    </row>
    <row r="395" spans="1:8" ht="30" customHeight="1">
      <c r="A395" s="12"/>
      <c r="B395" s="174" t="s">
        <v>388</v>
      </c>
      <c r="C395" s="174" t="s">
        <v>275</v>
      </c>
      <c r="D395" s="177">
        <v>2152</v>
      </c>
      <c r="E395" s="39"/>
      <c r="F395" s="176" t="s">
        <v>422</v>
      </c>
      <c r="G395" s="176" t="s">
        <v>420</v>
      </c>
      <c r="H395" s="176" t="s">
        <v>423</v>
      </c>
    </row>
    <row r="396" spans="1:8">
      <c r="A396" s="12"/>
      <c r="B396" s="174"/>
      <c r="C396" s="174"/>
      <c r="D396" s="177"/>
      <c r="E396" s="39"/>
      <c r="F396" s="176"/>
      <c r="G396" s="176"/>
      <c r="H396" s="176"/>
    </row>
    <row r="397" spans="1:8">
      <c r="A397" s="12"/>
      <c r="B397" s="171" t="s">
        <v>389</v>
      </c>
      <c r="C397" s="171" t="s">
        <v>275</v>
      </c>
      <c r="D397" s="178">
        <v>401</v>
      </c>
      <c r="E397" s="43"/>
      <c r="F397" s="153" t="s">
        <v>414</v>
      </c>
      <c r="G397" s="153" t="s">
        <v>415</v>
      </c>
      <c r="H397" s="153" t="s">
        <v>424</v>
      </c>
    </row>
    <row r="398" spans="1:8">
      <c r="A398" s="12"/>
      <c r="B398" s="171"/>
      <c r="C398" s="171"/>
      <c r="D398" s="178"/>
      <c r="E398" s="43"/>
      <c r="F398" s="153"/>
      <c r="G398" s="153"/>
      <c r="H398" s="153"/>
    </row>
    <row r="399" spans="1:8">
      <c r="A399" s="12"/>
      <c r="B399" s="122" t="s">
        <v>425</v>
      </c>
      <c r="C399" s="39"/>
      <c r="D399" s="39"/>
      <c r="E399" s="39"/>
      <c r="F399" s="17"/>
      <c r="G399" s="17"/>
      <c r="H399" s="17"/>
    </row>
    <row r="400" spans="1:8">
      <c r="A400" s="12"/>
      <c r="B400" s="168" t="s">
        <v>384</v>
      </c>
      <c r="C400" s="43"/>
      <c r="D400" s="43"/>
      <c r="E400" s="43"/>
      <c r="F400" s="21"/>
      <c r="G400" s="21"/>
      <c r="H400" s="21"/>
    </row>
    <row r="401" spans="1:8">
      <c r="A401" s="12"/>
      <c r="B401" s="173" t="s">
        <v>385</v>
      </c>
      <c r="C401" s="174" t="s">
        <v>275</v>
      </c>
      <c r="D401" s="177">
        <v>2184</v>
      </c>
      <c r="E401" s="39"/>
      <c r="F401" s="176" t="s">
        <v>414</v>
      </c>
      <c r="G401" s="176" t="s">
        <v>415</v>
      </c>
      <c r="H401" s="176" t="s">
        <v>426</v>
      </c>
    </row>
    <row r="402" spans="1:8">
      <c r="A402" s="12"/>
      <c r="B402" s="173"/>
      <c r="C402" s="174"/>
      <c r="D402" s="177"/>
      <c r="E402" s="39"/>
      <c r="F402" s="176"/>
      <c r="G402" s="176"/>
      <c r="H402" s="176"/>
    </row>
    <row r="403" spans="1:8">
      <c r="A403" s="12"/>
      <c r="B403" s="179" t="s">
        <v>389</v>
      </c>
      <c r="C403" s="171" t="s">
        <v>275</v>
      </c>
      <c r="D403" s="178">
        <v>97</v>
      </c>
      <c r="E403" s="43"/>
      <c r="F403" s="153" t="s">
        <v>414</v>
      </c>
      <c r="G403" s="153" t="s">
        <v>415</v>
      </c>
      <c r="H403" s="153" t="s">
        <v>427</v>
      </c>
    </row>
    <row r="404" spans="1:8">
      <c r="A404" s="12"/>
      <c r="B404" s="179"/>
      <c r="C404" s="171"/>
      <c r="D404" s="178"/>
      <c r="E404" s="43"/>
      <c r="F404" s="153"/>
      <c r="G404" s="153"/>
      <c r="H404" s="153"/>
    </row>
    <row r="405" spans="1:8">
      <c r="A405" s="12"/>
      <c r="B405" s="174" t="s">
        <v>392</v>
      </c>
      <c r="C405" s="174" t="s">
        <v>275</v>
      </c>
      <c r="D405" s="177">
        <v>90533</v>
      </c>
      <c r="E405" s="39"/>
      <c r="F405" s="176" t="s">
        <v>428</v>
      </c>
      <c r="G405" s="117" t="s">
        <v>429</v>
      </c>
      <c r="H405" s="117" t="s">
        <v>352</v>
      </c>
    </row>
    <row r="406" spans="1:8">
      <c r="A406" s="12"/>
      <c r="B406" s="174"/>
      <c r="C406" s="174"/>
      <c r="D406" s="177"/>
      <c r="E406" s="39"/>
      <c r="F406" s="176"/>
      <c r="G406" s="117" t="s">
        <v>430</v>
      </c>
      <c r="H406" s="117" t="s">
        <v>433</v>
      </c>
    </row>
    <row r="407" spans="1:8">
      <c r="A407" s="12"/>
      <c r="B407" s="174"/>
      <c r="C407" s="174"/>
      <c r="D407" s="177"/>
      <c r="E407" s="39"/>
      <c r="F407" s="176"/>
      <c r="G407" s="117" t="s">
        <v>431</v>
      </c>
      <c r="H407" s="117" t="s">
        <v>434</v>
      </c>
    </row>
    <row r="408" spans="1:8" ht="15.75" thickBot="1">
      <c r="A408" s="12"/>
      <c r="B408" s="147"/>
      <c r="C408" s="147"/>
      <c r="D408" s="180"/>
      <c r="E408" s="94"/>
      <c r="F408" s="150"/>
      <c r="G408" s="169" t="s">
        <v>432</v>
      </c>
      <c r="H408" s="169" t="s">
        <v>435</v>
      </c>
    </row>
    <row r="409" spans="1:8" ht="15.75" thickTop="1">
      <c r="A409" s="12"/>
      <c r="B409" s="152"/>
      <c r="C409" s="152"/>
      <c r="D409" s="152"/>
      <c r="E409" s="152"/>
      <c r="F409" s="152"/>
      <c r="G409" s="152"/>
      <c r="H409" s="152"/>
    </row>
    <row r="410" spans="1:8">
      <c r="A410" s="12"/>
      <c r="B410" s="14"/>
      <c r="C410" s="14"/>
      <c r="D410" s="14"/>
      <c r="E410" s="14"/>
      <c r="F410" s="14"/>
      <c r="G410" s="14"/>
      <c r="H410" s="14"/>
    </row>
    <row r="411" spans="1:8" ht="15.75" thickBot="1">
      <c r="A411" s="12"/>
      <c r="B411" s="17"/>
      <c r="C411" s="34" t="s">
        <v>288</v>
      </c>
      <c r="D411" s="34"/>
      <c r="E411" s="34"/>
      <c r="F411" s="34"/>
      <c r="G411" s="34"/>
      <c r="H411" s="34"/>
    </row>
    <row r="412" spans="1:8" ht="15.75" thickBot="1">
      <c r="A412" s="12"/>
      <c r="B412" s="181" t="s">
        <v>260</v>
      </c>
      <c r="C412" s="102" t="s">
        <v>335</v>
      </c>
      <c r="D412" s="102"/>
      <c r="E412" s="102"/>
      <c r="F412" s="19" t="s">
        <v>411</v>
      </c>
      <c r="G412" s="19" t="s">
        <v>337</v>
      </c>
      <c r="H412" s="19" t="s">
        <v>436</v>
      </c>
    </row>
    <row r="413" spans="1:8">
      <c r="A413" s="12"/>
      <c r="B413" s="120" t="s">
        <v>413</v>
      </c>
      <c r="C413" s="44"/>
      <c r="D413" s="44"/>
      <c r="E413" s="44"/>
      <c r="F413" s="21"/>
      <c r="G413" s="21"/>
      <c r="H413" s="21"/>
    </row>
    <row r="414" spans="1:8">
      <c r="A414" s="12"/>
      <c r="B414" s="122" t="s">
        <v>384</v>
      </c>
      <c r="C414" s="39"/>
      <c r="D414" s="39"/>
      <c r="E414" s="39"/>
      <c r="F414" s="17"/>
      <c r="G414" s="17"/>
      <c r="H414" s="17"/>
    </row>
    <row r="415" spans="1:8">
      <c r="A415" s="12"/>
      <c r="B415" s="179" t="s">
        <v>385</v>
      </c>
      <c r="C415" s="171" t="s">
        <v>275</v>
      </c>
      <c r="D415" s="172">
        <v>13385</v>
      </c>
      <c r="E415" s="43"/>
      <c r="F415" s="153" t="s">
        <v>414</v>
      </c>
      <c r="G415" s="153" t="s">
        <v>415</v>
      </c>
      <c r="H415" s="153" t="s">
        <v>437</v>
      </c>
    </row>
    <row r="416" spans="1:8">
      <c r="A416" s="12"/>
      <c r="B416" s="179"/>
      <c r="C416" s="171"/>
      <c r="D416" s="172"/>
      <c r="E416" s="43"/>
      <c r="F416" s="153"/>
      <c r="G416" s="153"/>
      <c r="H416" s="153"/>
    </row>
    <row r="417" spans="1:21">
      <c r="A417" s="12"/>
      <c r="B417" s="184" t="s">
        <v>386</v>
      </c>
      <c r="C417" s="174" t="s">
        <v>275</v>
      </c>
      <c r="D417" s="175">
        <v>168</v>
      </c>
      <c r="E417" s="39"/>
      <c r="F417" s="176" t="s">
        <v>414</v>
      </c>
      <c r="G417" s="176" t="s">
        <v>415</v>
      </c>
      <c r="H417" s="176" t="s">
        <v>438</v>
      </c>
    </row>
    <row r="418" spans="1:21">
      <c r="A418" s="12"/>
      <c r="B418" s="184"/>
      <c r="C418" s="174"/>
      <c r="D418" s="175"/>
      <c r="E418" s="39"/>
      <c r="F418" s="176"/>
      <c r="G418" s="176"/>
      <c r="H418" s="176"/>
    </row>
    <row r="419" spans="1:21" ht="30" customHeight="1">
      <c r="A419" s="12"/>
      <c r="B419" s="171" t="s">
        <v>387</v>
      </c>
      <c r="C419" s="171" t="s">
        <v>275</v>
      </c>
      <c r="D419" s="172">
        <v>4301</v>
      </c>
      <c r="E419" s="43"/>
      <c r="F419" s="153" t="s">
        <v>422</v>
      </c>
      <c r="G419" s="153" t="s">
        <v>420</v>
      </c>
      <c r="H419" s="153" t="s">
        <v>439</v>
      </c>
    </row>
    <row r="420" spans="1:21">
      <c r="A420" s="12"/>
      <c r="B420" s="171"/>
      <c r="C420" s="171"/>
      <c r="D420" s="172"/>
      <c r="E420" s="43"/>
      <c r="F420" s="153"/>
      <c r="G420" s="153"/>
      <c r="H420" s="153"/>
    </row>
    <row r="421" spans="1:21" ht="30" customHeight="1">
      <c r="A421" s="12"/>
      <c r="B421" s="174" t="s">
        <v>388</v>
      </c>
      <c r="C421" s="174" t="s">
        <v>275</v>
      </c>
      <c r="D421" s="177">
        <v>4376</v>
      </c>
      <c r="E421" s="39"/>
      <c r="F421" s="176" t="s">
        <v>422</v>
      </c>
      <c r="G421" s="176" t="s">
        <v>420</v>
      </c>
      <c r="H421" s="176" t="s">
        <v>440</v>
      </c>
    </row>
    <row r="422" spans="1:21">
      <c r="A422" s="12"/>
      <c r="B422" s="174"/>
      <c r="C422" s="174"/>
      <c r="D422" s="177"/>
      <c r="E422" s="39"/>
      <c r="F422" s="176"/>
      <c r="G422" s="176"/>
      <c r="H422" s="176"/>
    </row>
    <row r="423" spans="1:21">
      <c r="A423" s="12"/>
      <c r="B423" s="171" t="s">
        <v>389</v>
      </c>
      <c r="C423" s="171" t="s">
        <v>275</v>
      </c>
      <c r="D423" s="178">
        <v>534</v>
      </c>
      <c r="E423" s="43"/>
      <c r="F423" s="153" t="s">
        <v>414</v>
      </c>
      <c r="G423" s="153" t="s">
        <v>415</v>
      </c>
      <c r="H423" s="153" t="s">
        <v>441</v>
      </c>
    </row>
    <row r="424" spans="1:21">
      <c r="A424" s="12"/>
      <c r="B424" s="171"/>
      <c r="C424" s="171"/>
      <c r="D424" s="178"/>
      <c r="E424" s="43"/>
      <c r="F424" s="153"/>
      <c r="G424" s="153"/>
      <c r="H424" s="153"/>
    </row>
    <row r="425" spans="1:21">
      <c r="A425" s="12"/>
      <c r="B425" s="122" t="s">
        <v>425</v>
      </c>
      <c r="C425" s="39"/>
      <c r="D425" s="39"/>
      <c r="E425" s="39"/>
      <c r="F425" s="17"/>
      <c r="G425" s="17"/>
      <c r="H425" s="17"/>
    </row>
    <row r="426" spans="1:21">
      <c r="A426" s="12"/>
      <c r="B426" s="179" t="s">
        <v>389</v>
      </c>
      <c r="C426" s="171" t="s">
        <v>275</v>
      </c>
      <c r="D426" s="178">
        <v>75</v>
      </c>
      <c r="E426" s="43"/>
      <c r="F426" s="153" t="s">
        <v>414</v>
      </c>
      <c r="G426" s="153" t="s">
        <v>415</v>
      </c>
      <c r="H426" s="153" t="s">
        <v>442</v>
      </c>
    </row>
    <row r="427" spans="1:21">
      <c r="A427" s="12"/>
      <c r="B427" s="179"/>
      <c r="C427" s="171"/>
      <c r="D427" s="178"/>
      <c r="E427" s="43"/>
      <c r="F427" s="153"/>
      <c r="G427" s="153"/>
      <c r="H427" s="153"/>
    </row>
    <row r="428" spans="1:21">
      <c r="A428" s="12"/>
      <c r="B428" s="174" t="s">
        <v>392</v>
      </c>
      <c r="C428" s="174" t="s">
        <v>275</v>
      </c>
      <c r="D428" s="177">
        <v>91297</v>
      </c>
      <c r="E428" s="39"/>
      <c r="F428" s="176" t="s">
        <v>428</v>
      </c>
      <c r="G428" s="117" t="s">
        <v>429</v>
      </c>
      <c r="H428" s="182" t="s">
        <v>443</v>
      </c>
    </row>
    <row r="429" spans="1:21">
      <c r="A429" s="12"/>
      <c r="B429" s="174"/>
      <c r="C429" s="174"/>
      <c r="D429" s="177"/>
      <c r="E429" s="39"/>
      <c r="F429" s="176"/>
      <c r="G429" s="117" t="s">
        <v>430</v>
      </c>
      <c r="H429" s="182" t="s">
        <v>444</v>
      </c>
    </row>
    <row r="430" spans="1:21">
      <c r="A430" s="12"/>
      <c r="B430" s="174"/>
      <c r="C430" s="174"/>
      <c r="D430" s="177"/>
      <c r="E430" s="39"/>
      <c r="F430" s="176"/>
      <c r="G430" s="117" t="s">
        <v>431</v>
      </c>
      <c r="H430" s="182" t="s">
        <v>445</v>
      </c>
    </row>
    <row r="431" spans="1:21" ht="15.75" thickBot="1">
      <c r="A431" s="12"/>
      <c r="B431" s="147"/>
      <c r="C431" s="147"/>
      <c r="D431" s="180"/>
      <c r="E431" s="94"/>
      <c r="F431" s="150"/>
      <c r="G431" s="169" t="s">
        <v>432</v>
      </c>
      <c r="H431" s="183" t="s">
        <v>446</v>
      </c>
    </row>
    <row r="432" spans="1:21" ht="15.75" thickTop="1">
      <c r="A432" s="12"/>
      <c r="B432" s="191" t="s">
        <v>447</v>
      </c>
      <c r="C432" s="191"/>
      <c r="D432" s="191"/>
      <c r="E432" s="191"/>
      <c r="F432" s="191"/>
      <c r="G432" s="191"/>
      <c r="H432" s="191"/>
      <c r="I432" s="191"/>
      <c r="J432" s="191"/>
      <c r="K432" s="191"/>
      <c r="L432" s="191"/>
      <c r="M432" s="191"/>
      <c r="N432" s="191"/>
      <c r="O432" s="191"/>
      <c r="P432" s="191"/>
      <c r="Q432" s="191"/>
      <c r="R432" s="191"/>
      <c r="S432" s="191"/>
      <c r="T432" s="191"/>
      <c r="U432" s="191"/>
    </row>
    <row r="433" spans="1:21">
      <c r="A433" s="12"/>
      <c r="B433" s="191" t="s">
        <v>448</v>
      </c>
      <c r="C433" s="191"/>
      <c r="D433" s="191"/>
      <c r="E433" s="191"/>
      <c r="F433" s="191"/>
      <c r="G433" s="191"/>
      <c r="H433" s="191"/>
      <c r="I433" s="191"/>
      <c r="J433" s="191"/>
      <c r="K433" s="191"/>
      <c r="L433" s="191"/>
      <c r="M433" s="191"/>
      <c r="N433" s="191"/>
      <c r="O433" s="191"/>
      <c r="P433" s="191"/>
      <c r="Q433" s="191"/>
      <c r="R433" s="191"/>
      <c r="S433" s="191"/>
      <c r="T433" s="191"/>
      <c r="U433" s="191"/>
    </row>
    <row r="434" spans="1:21">
      <c r="A434" s="12"/>
      <c r="B434" s="186"/>
      <c r="C434" s="186"/>
      <c r="D434" s="186"/>
      <c r="E434" s="186"/>
      <c r="F434" s="186"/>
      <c r="G434" s="186"/>
      <c r="H434" s="186"/>
      <c r="I434" s="186"/>
      <c r="J434" s="186"/>
      <c r="K434" s="186"/>
      <c r="L434" s="186"/>
      <c r="M434" s="186"/>
      <c r="N434" s="186"/>
      <c r="O434" s="186"/>
      <c r="P434" s="186"/>
      <c r="Q434" s="186"/>
      <c r="R434" s="186"/>
      <c r="S434" s="186"/>
      <c r="T434" s="186"/>
      <c r="U434" s="186"/>
    </row>
    <row r="435" spans="1:21">
      <c r="A435" s="12"/>
      <c r="B435" s="187" t="s">
        <v>449</v>
      </c>
      <c r="C435" s="187"/>
      <c r="D435" s="187"/>
      <c r="E435" s="187"/>
      <c r="F435" s="187"/>
      <c r="G435" s="187"/>
      <c r="H435" s="187"/>
      <c r="I435" s="187"/>
      <c r="J435" s="187"/>
      <c r="K435" s="187"/>
      <c r="L435" s="187"/>
      <c r="M435" s="187"/>
      <c r="N435" s="187"/>
      <c r="O435" s="187"/>
      <c r="P435" s="187"/>
      <c r="Q435" s="187"/>
      <c r="R435" s="187"/>
      <c r="S435" s="187"/>
      <c r="T435" s="187"/>
      <c r="U435" s="187"/>
    </row>
    <row r="436" spans="1:21">
      <c r="A436" s="12"/>
      <c r="B436" s="39" t="s">
        <v>450</v>
      </c>
      <c r="C436" s="39"/>
      <c r="D436" s="39"/>
      <c r="E436" s="39"/>
      <c r="F436" s="39"/>
      <c r="G436" s="39"/>
      <c r="H436" s="39"/>
      <c r="I436" s="39"/>
      <c r="J436" s="39"/>
      <c r="K436" s="39"/>
      <c r="L436" s="39"/>
      <c r="M436" s="39"/>
      <c r="N436" s="39"/>
      <c r="O436" s="39"/>
      <c r="P436" s="39"/>
      <c r="Q436" s="39"/>
      <c r="R436" s="39"/>
      <c r="S436" s="39"/>
      <c r="T436" s="39"/>
      <c r="U436" s="39"/>
    </row>
    <row r="437" spans="1:21">
      <c r="A437" s="12"/>
      <c r="B437" s="33"/>
      <c r="C437" s="33"/>
      <c r="D437" s="33"/>
      <c r="E437" s="33"/>
      <c r="F437" s="33"/>
      <c r="G437" s="33"/>
      <c r="H437" s="33"/>
      <c r="I437" s="33"/>
      <c r="J437" s="33"/>
      <c r="K437" s="33"/>
      <c r="L437" s="33"/>
      <c r="M437" s="33"/>
      <c r="N437" s="33"/>
      <c r="O437" s="33"/>
      <c r="P437" s="33"/>
      <c r="Q437" s="33"/>
      <c r="R437" s="33"/>
      <c r="S437" s="33"/>
      <c r="T437" s="33"/>
      <c r="U437" s="33"/>
    </row>
    <row r="438" spans="1:21">
      <c r="A438" s="12"/>
      <c r="B438" s="14"/>
      <c r="C438" s="14"/>
      <c r="D438" s="14"/>
      <c r="E438" s="14"/>
      <c r="F438" s="14"/>
      <c r="G438" s="14"/>
      <c r="H438" s="14"/>
      <c r="I438" s="14"/>
      <c r="J438" s="14"/>
      <c r="K438" s="14"/>
      <c r="L438" s="14"/>
      <c r="M438" s="14"/>
      <c r="N438" s="14"/>
      <c r="O438" s="14"/>
      <c r="P438" s="14"/>
      <c r="Q438" s="14"/>
      <c r="R438" s="14"/>
      <c r="S438" s="14"/>
      <c r="T438" s="14"/>
      <c r="U438" s="14"/>
    </row>
    <row r="439" spans="1:21" ht="15.75" thickBot="1">
      <c r="A439" s="12"/>
      <c r="B439" s="17"/>
      <c r="C439" s="34" t="s">
        <v>259</v>
      </c>
      <c r="D439" s="34"/>
      <c r="E439" s="34"/>
      <c r="F439" s="34"/>
      <c r="G439" s="34"/>
      <c r="H439" s="34"/>
      <c r="I439" s="34"/>
      <c r="J439" s="34"/>
      <c r="K439" s="34"/>
      <c r="L439" s="34"/>
      <c r="M439" s="34"/>
      <c r="N439" s="34"/>
      <c r="O439" s="34"/>
      <c r="P439" s="34"/>
      <c r="Q439" s="34"/>
      <c r="R439" s="34"/>
      <c r="S439" s="34"/>
      <c r="T439" s="34"/>
      <c r="U439" s="34"/>
    </row>
    <row r="440" spans="1:21" ht="15.75" thickBot="1">
      <c r="A440" s="12"/>
      <c r="B440" s="17"/>
      <c r="C440" s="185"/>
      <c r="D440" s="185"/>
      <c r="E440" s="185"/>
      <c r="F440" s="24"/>
      <c r="G440" s="102" t="s">
        <v>335</v>
      </c>
      <c r="H440" s="102"/>
      <c r="I440" s="102"/>
      <c r="J440" s="102"/>
      <c r="K440" s="102"/>
      <c r="L440" s="102"/>
      <c r="M440" s="102"/>
      <c r="N440" s="102"/>
      <c r="O440" s="102"/>
      <c r="P440" s="102"/>
      <c r="Q440" s="102"/>
      <c r="R440" s="24"/>
      <c r="S440" s="185"/>
      <c r="T440" s="185"/>
      <c r="U440" s="185"/>
    </row>
    <row r="441" spans="1:21">
      <c r="A441" s="12"/>
      <c r="B441" s="35" t="s">
        <v>260</v>
      </c>
      <c r="C441" s="38" t="s">
        <v>451</v>
      </c>
      <c r="D441" s="38"/>
      <c r="E441" s="38"/>
      <c r="F441" s="40"/>
      <c r="G441" s="38" t="s">
        <v>453</v>
      </c>
      <c r="H441" s="38"/>
      <c r="I441" s="38"/>
      <c r="J441" s="40"/>
      <c r="K441" s="38" t="s">
        <v>454</v>
      </c>
      <c r="L441" s="38"/>
      <c r="M441" s="38"/>
      <c r="N441" s="40"/>
      <c r="O441" s="38" t="s">
        <v>455</v>
      </c>
      <c r="P441" s="38"/>
      <c r="Q441" s="38"/>
      <c r="R441" s="40"/>
      <c r="S441" s="38" t="s">
        <v>456</v>
      </c>
      <c r="T441" s="38"/>
      <c r="U441" s="38"/>
    </row>
    <row r="442" spans="1:21" ht="15.75" thickBot="1">
      <c r="A442" s="12"/>
      <c r="B442" s="36"/>
      <c r="C442" s="34" t="s">
        <v>452</v>
      </c>
      <c r="D442" s="34"/>
      <c r="E442" s="34"/>
      <c r="F442" s="41"/>
      <c r="G442" s="34"/>
      <c r="H442" s="34"/>
      <c r="I442" s="34"/>
      <c r="J442" s="41"/>
      <c r="K442" s="34"/>
      <c r="L442" s="34"/>
      <c r="M442" s="34"/>
      <c r="N442" s="41"/>
      <c r="O442" s="34"/>
      <c r="P442" s="34"/>
      <c r="Q442" s="34"/>
      <c r="R442" s="41"/>
      <c r="S442" s="34"/>
      <c r="T442" s="34"/>
      <c r="U442" s="34"/>
    </row>
    <row r="443" spans="1:21">
      <c r="A443" s="12"/>
      <c r="B443" s="20" t="s">
        <v>457</v>
      </c>
      <c r="C443" s="44"/>
      <c r="D443" s="44"/>
      <c r="E443" s="44"/>
      <c r="F443" s="21"/>
      <c r="G443" s="44"/>
      <c r="H443" s="44"/>
      <c r="I443" s="44"/>
      <c r="J443" s="21"/>
      <c r="K443" s="44"/>
      <c r="L443" s="44"/>
      <c r="M443" s="44"/>
      <c r="N443" s="21"/>
      <c r="O443" s="44"/>
      <c r="P443" s="44"/>
      <c r="Q443" s="44"/>
      <c r="R443" s="21"/>
      <c r="S443" s="44"/>
      <c r="T443" s="44"/>
      <c r="U443" s="44"/>
    </row>
    <row r="444" spans="1:21">
      <c r="A444" s="12"/>
      <c r="B444" s="52" t="s">
        <v>458</v>
      </c>
      <c r="C444" s="46" t="s">
        <v>275</v>
      </c>
      <c r="D444" s="50">
        <v>228550</v>
      </c>
      <c r="E444" s="39"/>
      <c r="F444" s="39"/>
      <c r="G444" s="46" t="s">
        <v>275</v>
      </c>
      <c r="H444" s="50">
        <v>228550</v>
      </c>
      <c r="I444" s="39"/>
      <c r="J444" s="39"/>
      <c r="K444" s="46" t="s">
        <v>275</v>
      </c>
      <c r="L444" s="48" t="s">
        <v>276</v>
      </c>
      <c r="M444" s="39"/>
      <c r="N444" s="39"/>
      <c r="O444" s="46" t="s">
        <v>275</v>
      </c>
      <c r="P444" s="48" t="s">
        <v>276</v>
      </c>
      <c r="Q444" s="39"/>
      <c r="R444" s="39"/>
      <c r="S444" s="46" t="s">
        <v>275</v>
      </c>
      <c r="T444" s="50">
        <v>228550</v>
      </c>
      <c r="U444" s="39"/>
    </row>
    <row r="445" spans="1:21">
      <c r="A445" s="12"/>
      <c r="B445" s="52"/>
      <c r="C445" s="46"/>
      <c r="D445" s="50"/>
      <c r="E445" s="39"/>
      <c r="F445" s="39"/>
      <c r="G445" s="46"/>
      <c r="H445" s="50"/>
      <c r="I445" s="39"/>
      <c r="J445" s="39"/>
      <c r="K445" s="46"/>
      <c r="L445" s="48"/>
      <c r="M445" s="39"/>
      <c r="N445" s="39"/>
      <c r="O445" s="46"/>
      <c r="P445" s="48"/>
      <c r="Q445" s="39"/>
      <c r="R445" s="39"/>
      <c r="S445" s="46"/>
      <c r="T445" s="50"/>
      <c r="U445" s="39"/>
    </row>
    <row r="446" spans="1:21">
      <c r="A446" s="12"/>
      <c r="B446" s="53" t="s">
        <v>459</v>
      </c>
      <c r="C446" s="55">
        <v>7738</v>
      </c>
      <c r="D446" s="55"/>
      <c r="E446" s="43"/>
      <c r="F446" s="43"/>
      <c r="G446" s="54" t="s">
        <v>276</v>
      </c>
      <c r="H446" s="54"/>
      <c r="I446" s="43"/>
      <c r="J446" s="43"/>
      <c r="K446" s="54" t="s">
        <v>276</v>
      </c>
      <c r="L446" s="54"/>
      <c r="M446" s="43"/>
      <c r="N446" s="43"/>
      <c r="O446" s="55">
        <v>7738</v>
      </c>
      <c r="P446" s="55"/>
      <c r="Q446" s="43"/>
      <c r="R446" s="43"/>
      <c r="S446" s="55">
        <v>7738</v>
      </c>
      <c r="T446" s="55"/>
      <c r="U446" s="43"/>
    </row>
    <row r="447" spans="1:21">
      <c r="A447" s="12"/>
      <c r="B447" s="53"/>
      <c r="C447" s="55"/>
      <c r="D447" s="55"/>
      <c r="E447" s="43"/>
      <c r="F447" s="43"/>
      <c r="G447" s="54"/>
      <c r="H447" s="54"/>
      <c r="I447" s="43"/>
      <c r="J447" s="43"/>
      <c r="K447" s="54"/>
      <c r="L447" s="54"/>
      <c r="M447" s="43"/>
      <c r="N447" s="43"/>
      <c r="O447" s="55"/>
      <c r="P447" s="55"/>
      <c r="Q447" s="43"/>
      <c r="R447" s="43"/>
      <c r="S447" s="55"/>
      <c r="T447" s="55"/>
      <c r="U447" s="43"/>
    </row>
    <row r="448" spans="1:21">
      <c r="A448" s="12"/>
      <c r="B448" s="52" t="s">
        <v>460</v>
      </c>
      <c r="C448" s="50">
        <v>167056</v>
      </c>
      <c r="D448" s="50"/>
      <c r="E448" s="39"/>
      <c r="F448" s="39"/>
      <c r="G448" s="48" t="s">
        <v>276</v>
      </c>
      <c r="H448" s="48"/>
      <c r="I448" s="39"/>
      <c r="J448" s="39"/>
      <c r="K448" s="50">
        <v>139079</v>
      </c>
      <c r="L448" s="50"/>
      <c r="M448" s="39"/>
      <c r="N448" s="39"/>
      <c r="O448" s="50">
        <v>27977</v>
      </c>
      <c r="P448" s="50"/>
      <c r="Q448" s="39"/>
      <c r="R448" s="39"/>
      <c r="S448" s="50">
        <v>167056</v>
      </c>
      <c r="T448" s="50"/>
      <c r="U448" s="39"/>
    </row>
    <row r="449" spans="1:21">
      <c r="A449" s="12"/>
      <c r="B449" s="52"/>
      <c r="C449" s="50"/>
      <c r="D449" s="50"/>
      <c r="E449" s="39"/>
      <c r="F449" s="39"/>
      <c r="G449" s="48"/>
      <c r="H449" s="48"/>
      <c r="I449" s="39"/>
      <c r="J449" s="39"/>
      <c r="K449" s="50"/>
      <c r="L449" s="50"/>
      <c r="M449" s="39"/>
      <c r="N449" s="39"/>
      <c r="O449" s="50"/>
      <c r="P449" s="50"/>
      <c r="Q449" s="39"/>
      <c r="R449" s="39"/>
      <c r="S449" s="50"/>
      <c r="T449" s="50"/>
      <c r="U449" s="39"/>
    </row>
    <row r="450" spans="1:21">
      <c r="A450" s="12"/>
      <c r="B450" s="53" t="s">
        <v>461</v>
      </c>
      <c r="C450" s="55">
        <v>233934</v>
      </c>
      <c r="D450" s="55"/>
      <c r="E450" s="43"/>
      <c r="F450" s="43"/>
      <c r="G450" s="54" t="s">
        <v>276</v>
      </c>
      <c r="H450" s="54"/>
      <c r="I450" s="43"/>
      <c r="J450" s="43"/>
      <c r="K450" s="55">
        <v>87287</v>
      </c>
      <c r="L450" s="55"/>
      <c r="M450" s="43"/>
      <c r="N450" s="43"/>
      <c r="O450" s="55">
        <v>147004</v>
      </c>
      <c r="P450" s="55"/>
      <c r="Q450" s="43"/>
      <c r="R450" s="43"/>
      <c r="S450" s="55">
        <v>234291</v>
      </c>
      <c r="T450" s="55"/>
      <c r="U450" s="43"/>
    </row>
    <row r="451" spans="1:21">
      <c r="A451" s="12"/>
      <c r="B451" s="53"/>
      <c r="C451" s="55"/>
      <c r="D451" s="55"/>
      <c r="E451" s="43"/>
      <c r="F451" s="43"/>
      <c r="G451" s="54"/>
      <c r="H451" s="54"/>
      <c r="I451" s="43"/>
      <c r="J451" s="43"/>
      <c r="K451" s="55"/>
      <c r="L451" s="55"/>
      <c r="M451" s="43"/>
      <c r="N451" s="43"/>
      <c r="O451" s="55"/>
      <c r="P451" s="55"/>
      <c r="Q451" s="43"/>
      <c r="R451" s="43"/>
      <c r="S451" s="55"/>
      <c r="T451" s="55"/>
      <c r="U451" s="43"/>
    </row>
    <row r="452" spans="1:21">
      <c r="A452" s="12"/>
      <c r="B452" s="52" t="s">
        <v>462</v>
      </c>
      <c r="C452" s="50">
        <v>22911</v>
      </c>
      <c r="D452" s="50"/>
      <c r="E452" s="39"/>
      <c r="F452" s="39"/>
      <c r="G452" s="48" t="s">
        <v>276</v>
      </c>
      <c r="H452" s="48"/>
      <c r="I452" s="39"/>
      <c r="J452" s="39"/>
      <c r="K452" s="50">
        <v>22911</v>
      </c>
      <c r="L452" s="50"/>
      <c r="M452" s="39"/>
      <c r="N452" s="39"/>
      <c r="O452" s="48" t="s">
        <v>276</v>
      </c>
      <c r="P452" s="48"/>
      <c r="Q452" s="39"/>
      <c r="R452" s="39"/>
      <c r="S452" s="50">
        <v>22911</v>
      </c>
      <c r="T452" s="50"/>
      <c r="U452" s="39"/>
    </row>
    <row r="453" spans="1:21">
      <c r="A453" s="12"/>
      <c r="B453" s="52"/>
      <c r="C453" s="50"/>
      <c r="D453" s="50"/>
      <c r="E453" s="39"/>
      <c r="F453" s="39"/>
      <c r="G453" s="48"/>
      <c r="H453" s="48"/>
      <c r="I453" s="39"/>
      <c r="J453" s="39"/>
      <c r="K453" s="50"/>
      <c r="L453" s="50"/>
      <c r="M453" s="39"/>
      <c r="N453" s="39"/>
      <c r="O453" s="48"/>
      <c r="P453" s="48"/>
      <c r="Q453" s="39"/>
      <c r="R453" s="39"/>
      <c r="S453" s="50"/>
      <c r="T453" s="50"/>
      <c r="U453" s="39"/>
    </row>
    <row r="454" spans="1:21">
      <c r="A454" s="12"/>
      <c r="B454" s="53" t="s">
        <v>32</v>
      </c>
      <c r="C454" s="55">
        <v>85571</v>
      </c>
      <c r="D454" s="55"/>
      <c r="E454" s="43"/>
      <c r="F454" s="43"/>
      <c r="G454" s="54" t="s">
        <v>276</v>
      </c>
      <c r="H454" s="54"/>
      <c r="I454" s="43"/>
      <c r="J454" s="43"/>
      <c r="K454" s="54" t="s">
        <v>276</v>
      </c>
      <c r="L454" s="54"/>
      <c r="M454" s="43"/>
      <c r="N454" s="43"/>
      <c r="O454" s="55">
        <v>92228</v>
      </c>
      <c r="P454" s="55"/>
      <c r="Q454" s="43"/>
      <c r="R454" s="43"/>
      <c r="S454" s="55">
        <v>92228</v>
      </c>
      <c r="T454" s="55"/>
      <c r="U454" s="43"/>
    </row>
    <row r="455" spans="1:21">
      <c r="A455" s="12"/>
      <c r="B455" s="53"/>
      <c r="C455" s="55"/>
      <c r="D455" s="55"/>
      <c r="E455" s="43"/>
      <c r="F455" s="43"/>
      <c r="G455" s="54"/>
      <c r="H455" s="54"/>
      <c r="I455" s="43"/>
      <c r="J455" s="43"/>
      <c r="K455" s="54"/>
      <c r="L455" s="54"/>
      <c r="M455" s="43"/>
      <c r="N455" s="43"/>
      <c r="O455" s="55"/>
      <c r="P455" s="55"/>
      <c r="Q455" s="43"/>
      <c r="R455" s="43"/>
      <c r="S455" s="55"/>
      <c r="T455" s="55"/>
      <c r="U455" s="43"/>
    </row>
    <row r="456" spans="1:21">
      <c r="A456" s="12"/>
      <c r="B456" s="52" t="s">
        <v>463</v>
      </c>
      <c r="C456" s="50">
        <v>4641262</v>
      </c>
      <c r="D456" s="50"/>
      <c r="E456" s="39"/>
      <c r="F456" s="39"/>
      <c r="G456" s="48" t="s">
        <v>276</v>
      </c>
      <c r="H456" s="48"/>
      <c r="I456" s="39"/>
      <c r="J456" s="39"/>
      <c r="K456" s="48" t="s">
        <v>276</v>
      </c>
      <c r="L456" s="48"/>
      <c r="M456" s="39"/>
      <c r="N456" s="39"/>
      <c r="O456" s="50">
        <v>4743458</v>
      </c>
      <c r="P456" s="50"/>
      <c r="Q456" s="39"/>
      <c r="R456" s="39"/>
      <c r="S456" s="50">
        <v>4743458</v>
      </c>
      <c r="T456" s="50"/>
      <c r="U456" s="39"/>
    </row>
    <row r="457" spans="1:21">
      <c r="A457" s="12"/>
      <c r="B457" s="52"/>
      <c r="C457" s="50"/>
      <c r="D457" s="50"/>
      <c r="E457" s="39"/>
      <c r="F457" s="39"/>
      <c r="G457" s="48"/>
      <c r="H457" s="48"/>
      <c r="I457" s="39"/>
      <c r="J457" s="39"/>
      <c r="K457" s="48"/>
      <c r="L457" s="48"/>
      <c r="M457" s="39"/>
      <c r="N457" s="39"/>
      <c r="O457" s="50"/>
      <c r="P457" s="50"/>
      <c r="Q457" s="39"/>
      <c r="R457" s="39"/>
      <c r="S457" s="50"/>
      <c r="T457" s="50"/>
      <c r="U457" s="39"/>
    </row>
    <row r="458" spans="1:21">
      <c r="A458" s="12"/>
      <c r="B458" s="53" t="s">
        <v>34</v>
      </c>
      <c r="C458" s="55">
        <v>18063</v>
      </c>
      <c r="D458" s="55"/>
      <c r="E458" s="43"/>
      <c r="F458" s="43"/>
      <c r="G458" s="54" t="s">
        <v>276</v>
      </c>
      <c r="H458" s="54"/>
      <c r="I458" s="43"/>
      <c r="J458" s="43"/>
      <c r="K458" s="54" t="s">
        <v>276</v>
      </c>
      <c r="L458" s="54"/>
      <c r="M458" s="43"/>
      <c r="N458" s="43"/>
      <c r="O458" s="55">
        <v>18063</v>
      </c>
      <c r="P458" s="55"/>
      <c r="Q458" s="43"/>
      <c r="R458" s="43"/>
      <c r="S458" s="55">
        <v>18063</v>
      </c>
      <c r="T458" s="55"/>
      <c r="U458" s="43"/>
    </row>
    <row r="459" spans="1:21">
      <c r="A459" s="12"/>
      <c r="B459" s="53"/>
      <c r="C459" s="55"/>
      <c r="D459" s="55"/>
      <c r="E459" s="43"/>
      <c r="F459" s="43"/>
      <c r="G459" s="54"/>
      <c r="H459" s="54"/>
      <c r="I459" s="43"/>
      <c r="J459" s="43"/>
      <c r="K459" s="54"/>
      <c r="L459" s="54"/>
      <c r="M459" s="43"/>
      <c r="N459" s="43"/>
      <c r="O459" s="55"/>
      <c r="P459" s="55"/>
      <c r="Q459" s="43"/>
      <c r="R459" s="43"/>
      <c r="S459" s="55"/>
      <c r="T459" s="55"/>
      <c r="U459" s="43"/>
    </row>
    <row r="460" spans="1:21">
      <c r="A460" s="12"/>
      <c r="B460" s="98" t="s">
        <v>464</v>
      </c>
      <c r="C460" s="39"/>
      <c r="D460" s="39"/>
      <c r="E460" s="39"/>
      <c r="F460" s="39"/>
      <c r="G460" s="39"/>
      <c r="H460" s="39"/>
      <c r="I460" s="39"/>
      <c r="J460" s="39"/>
      <c r="K460" s="39"/>
      <c r="L460" s="39"/>
      <c r="M460" s="39"/>
      <c r="N460" s="39"/>
      <c r="O460" s="39"/>
      <c r="P460" s="39"/>
      <c r="Q460" s="39"/>
      <c r="R460" s="39"/>
      <c r="S460" s="39"/>
      <c r="T460" s="39"/>
      <c r="U460" s="39"/>
    </row>
    <row r="461" spans="1:21">
      <c r="A461" s="12"/>
      <c r="B461" s="98"/>
      <c r="C461" s="39"/>
      <c r="D461" s="39"/>
      <c r="E461" s="39"/>
      <c r="F461" s="39"/>
      <c r="G461" s="39"/>
      <c r="H461" s="39"/>
      <c r="I461" s="39"/>
      <c r="J461" s="39"/>
      <c r="K461" s="39"/>
      <c r="L461" s="39"/>
      <c r="M461" s="39"/>
      <c r="N461" s="39"/>
      <c r="O461" s="39"/>
      <c r="P461" s="39"/>
      <c r="Q461" s="39"/>
      <c r="R461" s="39"/>
      <c r="S461" s="39"/>
      <c r="T461" s="39"/>
      <c r="U461" s="39"/>
    </row>
    <row r="462" spans="1:21">
      <c r="A462" s="12"/>
      <c r="B462" s="53" t="s">
        <v>465</v>
      </c>
      <c r="C462" s="55">
        <v>4368772</v>
      </c>
      <c r="D462" s="55"/>
      <c r="E462" s="43"/>
      <c r="F462" s="43"/>
      <c r="G462" s="54" t="s">
        <v>276</v>
      </c>
      <c r="H462" s="54"/>
      <c r="I462" s="43"/>
      <c r="J462" s="43"/>
      <c r="K462" s="55">
        <v>4458053</v>
      </c>
      <c r="L462" s="55"/>
      <c r="M462" s="43"/>
      <c r="N462" s="43"/>
      <c r="O462" s="54" t="s">
        <v>276</v>
      </c>
      <c r="P462" s="54"/>
      <c r="Q462" s="43"/>
      <c r="R462" s="43"/>
      <c r="S462" s="55">
        <v>4458053</v>
      </c>
      <c r="T462" s="55"/>
      <c r="U462" s="43"/>
    </row>
    <row r="463" spans="1:21">
      <c r="A463" s="12"/>
      <c r="B463" s="53"/>
      <c r="C463" s="55"/>
      <c r="D463" s="55"/>
      <c r="E463" s="43"/>
      <c r="F463" s="43"/>
      <c r="G463" s="54"/>
      <c r="H463" s="54"/>
      <c r="I463" s="43"/>
      <c r="J463" s="43"/>
      <c r="K463" s="55"/>
      <c r="L463" s="55"/>
      <c r="M463" s="43"/>
      <c r="N463" s="43"/>
      <c r="O463" s="54"/>
      <c r="P463" s="54"/>
      <c r="Q463" s="43"/>
      <c r="R463" s="43"/>
      <c r="S463" s="55"/>
      <c r="T463" s="55"/>
      <c r="U463" s="43"/>
    </row>
    <row r="464" spans="1:21">
      <c r="A464" s="12"/>
      <c r="B464" s="52" t="s">
        <v>46</v>
      </c>
      <c r="C464" s="50">
        <v>35000</v>
      </c>
      <c r="D464" s="50"/>
      <c r="E464" s="39"/>
      <c r="F464" s="39"/>
      <c r="G464" s="48" t="s">
        <v>276</v>
      </c>
      <c r="H464" s="48"/>
      <c r="I464" s="39"/>
      <c r="J464" s="39"/>
      <c r="K464" s="50">
        <v>38021</v>
      </c>
      <c r="L464" s="50"/>
      <c r="M464" s="39"/>
      <c r="N464" s="39"/>
      <c r="O464" s="48" t="s">
        <v>276</v>
      </c>
      <c r="P464" s="48"/>
      <c r="Q464" s="39"/>
      <c r="R464" s="39"/>
      <c r="S464" s="50">
        <v>38021</v>
      </c>
      <c r="T464" s="50"/>
      <c r="U464" s="39"/>
    </row>
    <row r="465" spans="1:21">
      <c r="A465" s="12"/>
      <c r="B465" s="52"/>
      <c r="C465" s="50"/>
      <c r="D465" s="50"/>
      <c r="E465" s="39"/>
      <c r="F465" s="39"/>
      <c r="G465" s="48"/>
      <c r="H465" s="48"/>
      <c r="I465" s="39"/>
      <c r="J465" s="39"/>
      <c r="K465" s="50"/>
      <c r="L465" s="50"/>
      <c r="M465" s="39"/>
      <c r="N465" s="39"/>
      <c r="O465" s="48"/>
      <c r="P465" s="48"/>
      <c r="Q465" s="39"/>
      <c r="R465" s="39"/>
      <c r="S465" s="50"/>
      <c r="T465" s="50"/>
      <c r="U465" s="39"/>
    </row>
    <row r="466" spans="1:21">
      <c r="A466" s="12"/>
      <c r="B466" s="53" t="s">
        <v>47</v>
      </c>
      <c r="C466" s="55">
        <v>583000</v>
      </c>
      <c r="D466" s="55"/>
      <c r="E466" s="43"/>
      <c r="F466" s="43"/>
      <c r="G466" s="54" t="s">
        <v>276</v>
      </c>
      <c r="H466" s="54"/>
      <c r="I466" s="43"/>
      <c r="J466" s="43"/>
      <c r="K466" s="55">
        <v>593015</v>
      </c>
      <c r="L466" s="55"/>
      <c r="M466" s="43"/>
      <c r="N466" s="43"/>
      <c r="O466" s="54" t="s">
        <v>276</v>
      </c>
      <c r="P466" s="54"/>
      <c r="Q466" s="43"/>
      <c r="R466" s="43"/>
      <c r="S466" s="55">
        <v>593015</v>
      </c>
      <c r="T466" s="55"/>
      <c r="U466" s="43"/>
    </row>
    <row r="467" spans="1:21">
      <c r="A467" s="12"/>
      <c r="B467" s="53"/>
      <c r="C467" s="55"/>
      <c r="D467" s="55"/>
      <c r="E467" s="43"/>
      <c r="F467" s="43"/>
      <c r="G467" s="54"/>
      <c r="H467" s="54"/>
      <c r="I467" s="43"/>
      <c r="J467" s="43"/>
      <c r="K467" s="55"/>
      <c r="L467" s="55"/>
      <c r="M467" s="43"/>
      <c r="N467" s="43"/>
      <c r="O467" s="54"/>
      <c r="P467" s="54"/>
      <c r="Q467" s="43"/>
      <c r="R467" s="43"/>
      <c r="S467" s="55"/>
      <c r="T467" s="55"/>
      <c r="U467" s="43"/>
    </row>
    <row r="468" spans="1:21">
      <c r="A468" s="12"/>
      <c r="B468" s="52" t="s">
        <v>48</v>
      </c>
      <c r="C468" s="50">
        <v>5155</v>
      </c>
      <c r="D468" s="50"/>
      <c r="E468" s="39"/>
      <c r="F468" s="39"/>
      <c r="G468" s="48" t="s">
        <v>276</v>
      </c>
      <c r="H468" s="48"/>
      <c r="I468" s="39"/>
      <c r="J468" s="39"/>
      <c r="K468" s="50">
        <v>5284</v>
      </c>
      <c r="L468" s="50"/>
      <c r="M468" s="39"/>
      <c r="N468" s="39"/>
      <c r="O468" s="48" t="s">
        <v>276</v>
      </c>
      <c r="P468" s="48"/>
      <c r="Q468" s="39"/>
      <c r="R468" s="39"/>
      <c r="S468" s="50">
        <v>5284</v>
      </c>
      <c r="T468" s="50"/>
      <c r="U468" s="39"/>
    </row>
    <row r="469" spans="1:21">
      <c r="A469" s="12"/>
      <c r="B469" s="52"/>
      <c r="C469" s="50"/>
      <c r="D469" s="50"/>
      <c r="E469" s="39"/>
      <c r="F469" s="39"/>
      <c r="G469" s="48"/>
      <c r="H469" s="48"/>
      <c r="I469" s="39"/>
      <c r="J469" s="39"/>
      <c r="K469" s="50"/>
      <c r="L469" s="50"/>
      <c r="M469" s="39"/>
      <c r="N469" s="39"/>
      <c r="O469" s="48"/>
      <c r="P469" s="48"/>
      <c r="Q469" s="39"/>
      <c r="R469" s="39"/>
      <c r="S469" s="50"/>
      <c r="T469" s="50"/>
      <c r="U469" s="39"/>
    </row>
    <row r="470" spans="1:21">
      <c r="A470" s="12"/>
      <c r="B470" s="53" t="s">
        <v>49</v>
      </c>
      <c r="C470" s="55">
        <v>1346</v>
      </c>
      <c r="D470" s="55"/>
      <c r="E470" s="43"/>
      <c r="F470" s="43"/>
      <c r="G470" s="54" t="s">
        <v>276</v>
      </c>
      <c r="H470" s="54"/>
      <c r="I470" s="43"/>
      <c r="J470" s="43"/>
      <c r="K470" s="55">
        <v>1346</v>
      </c>
      <c r="L470" s="55"/>
      <c r="M470" s="43"/>
      <c r="N470" s="43"/>
      <c r="O470" s="54" t="s">
        <v>276</v>
      </c>
      <c r="P470" s="54"/>
      <c r="Q470" s="43"/>
      <c r="R470" s="43"/>
      <c r="S470" s="55">
        <v>1346</v>
      </c>
      <c r="T470" s="55"/>
      <c r="U470" s="43"/>
    </row>
    <row r="471" spans="1:21" ht="15.75" thickBot="1">
      <c r="A471" s="12"/>
      <c r="B471" s="160"/>
      <c r="C471" s="163"/>
      <c r="D471" s="163"/>
      <c r="E471" s="79"/>
      <c r="F471" s="79"/>
      <c r="G471" s="78"/>
      <c r="H471" s="78"/>
      <c r="I471" s="79"/>
      <c r="J471" s="79"/>
      <c r="K471" s="163"/>
      <c r="L471" s="163"/>
      <c r="M471" s="79"/>
      <c r="N471" s="79"/>
      <c r="O471" s="78"/>
      <c r="P471" s="78"/>
      <c r="Q471" s="79"/>
      <c r="R471" s="79"/>
      <c r="S471" s="163"/>
      <c r="T471" s="163"/>
      <c r="U471" s="79"/>
    </row>
    <row r="472" spans="1:21" ht="15.75" thickTop="1">
      <c r="A472" s="12"/>
      <c r="B472" s="152"/>
      <c r="C472" s="152"/>
      <c r="D472" s="152"/>
      <c r="E472" s="152"/>
      <c r="F472" s="152"/>
      <c r="G472" s="152"/>
      <c r="H472" s="152"/>
      <c r="I472" s="152"/>
      <c r="J472" s="152"/>
      <c r="K472" s="152"/>
      <c r="L472" s="152"/>
      <c r="M472" s="152"/>
      <c r="N472" s="152"/>
      <c r="O472" s="152"/>
      <c r="P472" s="152"/>
      <c r="Q472" s="152"/>
      <c r="R472" s="152"/>
      <c r="S472" s="152"/>
      <c r="T472" s="152"/>
      <c r="U472" s="152"/>
    </row>
    <row r="473" spans="1:21">
      <c r="A473" s="12"/>
      <c r="B473" s="14"/>
      <c r="C473" s="14"/>
      <c r="D473" s="14"/>
      <c r="E473" s="14"/>
      <c r="F473" s="14"/>
      <c r="G473" s="14"/>
      <c r="H473" s="14"/>
      <c r="I473" s="14"/>
      <c r="J473" s="14"/>
      <c r="K473" s="14"/>
      <c r="L473" s="14"/>
      <c r="M473" s="14"/>
      <c r="N473" s="14"/>
      <c r="O473" s="14"/>
      <c r="P473" s="14"/>
      <c r="Q473" s="14"/>
      <c r="R473" s="14"/>
      <c r="S473" s="14"/>
      <c r="T473" s="14"/>
      <c r="U473" s="14"/>
    </row>
    <row r="474" spans="1:21" ht="15.75" thickBot="1">
      <c r="A474" s="12"/>
      <c r="B474" s="17"/>
      <c r="C474" s="34" t="s">
        <v>288</v>
      </c>
      <c r="D474" s="34"/>
      <c r="E474" s="34"/>
      <c r="F474" s="34"/>
      <c r="G474" s="34"/>
      <c r="H474" s="34"/>
      <c r="I474" s="34"/>
      <c r="J474" s="34"/>
      <c r="K474" s="34"/>
      <c r="L474" s="34"/>
      <c r="M474" s="34"/>
      <c r="N474" s="34"/>
      <c r="O474" s="34"/>
      <c r="P474" s="34"/>
      <c r="Q474" s="34"/>
      <c r="R474" s="34"/>
      <c r="S474" s="34"/>
      <c r="T474" s="34"/>
      <c r="U474" s="34"/>
    </row>
    <row r="475" spans="1:21" ht="15.75" thickBot="1">
      <c r="A475" s="12"/>
      <c r="B475" s="17"/>
      <c r="C475" s="102" t="s">
        <v>335</v>
      </c>
      <c r="D475" s="102"/>
      <c r="E475" s="102"/>
      <c r="F475" s="102"/>
      <c r="G475" s="102"/>
      <c r="H475" s="102"/>
      <c r="I475" s="102"/>
      <c r="J475" s="102"/>
      <c r="K475" s="102"/>
      <c r="L475" s="102"/>
      <c r="M475" s="102"/>
      <c r="N475" s="102"/>
      <c r="O475" s="102"/>
      <c r="P475" s="102"/>
      <c r="Q475" s="102"/>
      <c r="R475" s="102"/>
      <c r="S475" s="102"/>
      <c r="T475" s="102"/>
      <c r="U475" s="102"/>
    </row>
    <row r="476" spans="1:21">
      <c r="A476" s="12"/>
      <c r="B476" s="35" t="s">
        <v>260</v>
      </c>
      <c r="C476" s="38" t="s">
        <v>451</v>
      </c>
      <c r="D476" s="38"/>
      <c r="E476" s="38"/>
      <c r="F476" s="40"/>
      <c r="G476" s="38" t="s">
        <v>453</v>
      </c>
      <c r="H476" s="38"/>
      <c r="I476" s="38"/>
      <c r="J476" s="40"/>
      <c r="K476" s="38" t="s">
        <v>454</v>
      </c>
      <c r="L476" s="38"/>
      <c r="M476" s="38"/>
      <c r="N476" s="40"/>
      <c r="O476" s="38" t="s">
        <v>455</v>
      </c>
      <c r="P476" s="38"/>
      <c r="Q476" s="38"/>
      <c r="R476" s="40"/>
      <c r="S476" s="38" t="s">
        <v>456</v>
      </c>
      <c r="T476" s="38"/>
      <c r="U476" s="38"/>
    </row>
    <row r="477" spans="1:21" ht="15.75" thickBot="1">
      <c r="A477" s="12"/>
      <c r="B477" s="36"/>
      <c r="C477" s="34" t="s">
        <v>452</v>
      </c>
      <c r="D477" s="34"/>
      <c r="E477" s="34"/>
      <c r="F477" s="41"/>
      <c r="G477" s="34"/>
      <c r="H477" s="34"/>
      <c r="I477" s="34"/>
      <c r="J477" s="41"/>
      <c r="K477" s="34"/>
      <c r="L477" s="34"/>
      <c r="M477" s="34"/>
      <c r="N477" s="41"/>
      <c r="O477" s="34"/>
      <c r="P477" s="34"/>
      <c r="Q477" s="34"/>
      <c r="R477" s="41"/>
      <c r="S477" s="34"/>
      <c r="T477" s="34"/>
      <c r="U477" s="34"/>
    </row>
    <row r="478" spans="1:21">
      <c r="A478" s="12"/>
      <c r="B478" s="20" t="s">
        <v>457</v>
      </c>
      <c r="C478" s="44"/>
      <c r="D478" s="44"/>
      <c r="E478" s="44"/>
      <c r="F478" s="21"/>
      <c r="G478" s="44"/>
      <c r="H478" s="44"/>
      <c r="I478" s="44"/>
      <c r="J478" s="21"/>
      <c r="K478" s="44"/>
      <c r="L478" s="44"/>
      <c r="M478" s="44"/>
      <c r="N478" s="21"/>
      <c r="O478" s="44"/>
      <c r="P478" s="44"/>
      <c r="Q478" s="44"/>
      <c r="R478" s="21"/>
      <c r="S478" s="44"/>
      <c r="T478" s="44"/>
      <c r="U478" s="44"/>
    </row>
    <row r="479" spans="1:21">
      <c r="A479" s="12"/>
      <c r="B479" s="52" t="s">
        <v>458</v>
      </c>
      <c r="C479" s="46" t="s">
        <v>275</v>
      </c>
      <c r="D479" s="50">
        <v>155584</v>
      </c>
      <c r="E479" s="39"/>
      <c r="F479" s="39"/>
      <c r="G479" s="46" t="s">
        <v>275</v>
      </c>
      <c r="H479" s="50">
        <v>155584</v>
      </c>
      <c r="I479" s="39"/>
      <c r="J479" s="39"/>
      <c r="K479" s="46" t="s">
        <v>275</v>
      </c>
      <c r="L479" s="48" t="s">
        <v>276</v>
      </c>
      <c r="M479" s="39"/>
      <c r="N479" s="39"/>
      <c r="O479" s="46" t="s">
        <v>275</v>
      </c>
      <c r="P479" s="48" t="s">
        <v>276</v>
      </c>
      <c r="Q479" s="39"/>
      <c r="R479" s="39"/>
      <c r="S479" s="46" t="s">
        <v>275</v>
      </c>
      <c r="T479" s="50">
        <v>155584</v>
      </c>
      <c r="U479" s="39"/>
    </row>
    <row r="480" spans="1:21">
      <c r="A480" s="12"/>
      <c r="B480" s="52"/>
      <c r="C480" s="46"/>
      <c r="D480" s="50"/>
      <c r="E480" s="39"/>
      <c r="F480" s="39"/>
      <c r="G480" s="46"/>
      <c r="H480" s="50"/>
      <c r="I480" s="39"/>
      <c r="J480" s="39"/>
      <c r="K480" s="46"/>
      <c r="L480" s="48"/>
      <c r="M480" s="39"/>
      <c r="N480" s="39"/>
      <c r="O480" s="46"/>
      <c r="P480" s="48"/>
      <c r="Q480" s="39"/>
      <c r="R480" s="39"/>
      <c r="S480" s="46"/>
      <c r="T480" s="50"/>
      <c r="U480" s="39"/>
    </row>
    <row r="481" spans="1:21">
      <c r="A481" s="12"/>
      <c r="B481" s="53" t="s">
        <v>459</v>
      </c>
      <c r="C481" s="55">
        <v>8066</v>
      </c>
      <c r="D481" s="55"/>
      <c r="E481" s="43"/>
      <c r="F481" s="43"/>
      <c r="G481" s="54" t="s">
        <v>276</v>
      </c>
      <c r="H481" s="54"/>
      <c r="I481" s="43"/>
      <c r="J481" s="43"/>
      <c r="K481" s="54" t="s">
        <v>276</v>
      </c>
      <c r="L481" s="54"/>
      <c r="M481" s="43"/>
      <c r="N481" s="43"/>
      <c r="O481" s="55">
        <v>8066</v>
      </c>
      <c r="P481" s="55"/>
      <c r="Q481" s="43"/>
      <c r="R481" s="43"/>
      <c r="S481" s="55">
        <v>8066</v>
      </c>
      <c r="T481" s="55"/>
      <c r="U481" s="43"/>
    </row>
    <row r="482" spans="1:21">
      <c r="A482" s="12"/>
      <c r="B482" s="53"/>
      <c r="C482" s="55"/>
      <c r="D482" s="55"/>
      <c r="E482" s="43"/>
      <c r="F482" s="43"/>
      <c r="G482" s="54"/>
      <c r="H482" s="54"/>
      <c r="I482" s="43"/>
      <c r="J482" s="43"/>
      <c r="K482" s="54"/>
      <c r="L482" s="54"/>
      <c r="M482" s="43"/>
      <c r="N482" s="43"/>
      <c r="O482" s="55"/>
      <c r="P482" s="55"/>
      <c r="Q482" s="43"/>
      <c r="R482" s="43"/>
      <c r="S482" s="55"/>
      <c r="T482" s="55"/>
      <c r="U482" s="43"/>
    </row>
    <row r="483" spans="1:21">
      <c r="A483" s="12"/>
      <c r="B483" s="52" t="s">
        <v>460</v>
      </c>
      <c r="C483" s="50">
        <v>214778</v>
      </c>
      <c r="D483" s="50"/>
      <c r="E483" s="39"/>
      <c r="F483" s="39"/>
      <c r="G483" s="48" t="s">
        <v>276</v>
      </c>
      <c r="H483" s="48"/>
      <c r="I483" s="39"/>
      <c r="J483" s="39"/>
      <c r="K483" s="50">
        <v>177369</v>
      </c>
      <c r="L483" s="50"/>
      <c r="M483" s="39"/>
      <c r="N483" s="39"/>
      <c r="O483" s="50">
        <v>37409</v>
      </c>
      <c r="P483" s="50"/>
      <c r="Q483" s="39"/>
      <c r="R483" s="39"/>
      <c r="S483" s="50">
        <v>214778</v>
      </c>
      <c r="T483" s="50"/>
      <c r="U483" s="39"/>
    </row>
    <row r="484" spans="1:21">
      <c r="A484" s="12"/>
      <c r="B484" s="52"/>
      <c r="C484" s="50"/>
      <c r="D484" s="50"/>
      <c r="E484" s="39"/>
      <c r="F484" s="39"/>
      <c r="G484" s="48"/>
      <c r="H484" s="48"/>
      <c r="I484" s="39"/>
      <c r="J484" s="39"/>
      <c r="K484" s="50"/>
      <c r="L484" s="50"/>
      <c r="M484" s="39"/>
      <c r="N484" s="39"/>
      <c r="O484" s="50"/>
      <c r="P484" s="50"/>
      <c r="Q484" s="39"/>
      <c r="R484" s="39"/>
      <c r="S484" s="50"/>
      <c r="T484" s="50"/>
      <c r="U484" s="39"/>
    </row>
    <row r="485" spans="1:21">
      <c r="A485" s="12"/>
      <c r="B485" s="53" t="s">
        <v>461</v>
      </c>
      <c r="C485" s="55">
        <v>247729</v>
      </c>
      <c r="D485" s="55"/>
      <c r="E485" s="43"/>
      <c r="F485" s="43"/>
      <c r="G485" s="54" t="s">
        <v>276</v>
      </c>
      <c r="H485" s="54"/>
      <c r="I485" s="43"/>
      <c r="J485" s="43"/>
      <c r="K485" s="55">
        <v>89409</v>
      </c>
      <c r="L485" s="55"/>
      <c r="M485" s="43"/>
      <c r="N485" s="43"/>
      <c r="O485" s="55">
        <v>154557</v>
      </c>
      <c r="P485" s="55"/>
      <c r="Q485" s="43"/>
      <c r="R485" s="43"/>
      <c r="S485" s="55">
        <v>243966</v>
      </c>
      <c r="T485" s="55"/>
      <c r="U485" s="43"/>
    </row>
    <row r="486" spans="1:21">
      <c r="A486" s="12"/>
      <c r="B486" s="53"/>
      <c r="C486" s="55"/>
      <c r="D486" s="55"/>
      <c r="E486" s="43"/>
      <c r="F486" s="43"/>
      <c r="G486" s="54"/>
      <c r="H486" s="54"/>
      <c r="I486" s="43"/>
      <c r="J486" s="43"/>
      <c r="K486" s="55"/>
      <c r="L486" s="55"/>
      <c r="M486" s="43"/>
      <c r="N486" s="43"/>
      <c r="O486" s="55"/>
      <c r="P486" s="55"/>
      <c r="Q486" s="43"/>
      <c r="R486" s="43"/>
      <c r="S486" s="55"/>
      <c r="T486" s="55"/>
      <c r="U486" s="43"/>
    </row>
    <row r="487" spans="1:21">
      <c r="A487" s="12"/>
      <c r="B487" s="52" t="s">
        <v>462</v>
      </c>
      <c r="C487" s="50">
        <v>20575</v>
      </c>
      <c r="D487" s="50"/>
      <c r="E487" s="39"/>
      <c r="F487" s="39"/>
      <c r="G487" s="48" t="s">
        <v>276</v>
      </c>
      <c r="H487" s="48"/>
      <c r="I487" s="39"/>
      <c r="J487" s="39"/>
      <c r="K487" s="50">
        <v>20575</v>
      </c>
      <c r="L487" s="50"/>
      <c r="M487" s="39"/>
      <c r="N487" s="39"/>
      <c r="O487" s="48" t="s">
        <v>276</v>
      </c>
      <c r="P487" s="48"/>
      <c r="Q487" s="39"/>
      <c r="R487" s="39"/>
      <c r="S487" s="50">
        <v>20575</v>
      </c>
      <c r="T487" s="50"/>
      <c r="U487" s="39"/>
    </row>
    <row r="488" spans="1:21">
      <c r="A488" s="12"/>
      <c r="B488" s="52"/>
      <c r="C488" s="50"/>
      <c r="D488" s="50"/>
      <c r="E488" s="39"/>
      <c r="F488" s="39"/>
      <c r="G488" s="48"/>
      <c r="H488" s="48"/>
      <c r="I488" s="39"/>
      <c r="J488" s="39"/>
      <c r="K488" s="50"/>
      <c r="L488" s="50"/>
      <c r="M488" s="39"/>
      <c r="N488" s="39"/>
      <c r="O488" s="48"/>
      <c r="P488" s="48"/>
      <c r="Q488" s="39"/>
      <c r="R488" s="39"/>
      <c r="S488" s="50"/>
      <c r="T488" s="50"/>
      <c r="U488" s="39"/>
    </row>
    <row r="489" spans="1:21">
      <c r="A489" s="12"/>
      <c r="B489" s="53" t="s">
        <v>32</v>
      </c>
      <c r="C489" s="55">
        <v>114796</v>
      </c>
      <c r="D489" s="55"/>
      <c r="E489" s="43"/>
      <c r="F489" s="43"/>
      <c r="G489" s="54" t="s">
        <v>276</v>
      </c>
      <c r="H489" s="54"/>
      <c r="I489" s="43"/>
      <c r="J489" s="43"/>
      <c r="K489" s="54" t="s">
        <v>276</v>
      </c>
      <c r="L489" s="54"/>
      <c r="M489" s="43"/>
      <c r="N489" s="43"/>
      <c r="O489" s="55">
        <v>114840</v>
      </c>
      <c r="P489" s="55"/>
      <c r="Q489" s="43"/>
      <c r="R489" s="43"/>
      <c r="S489" s="55">
        <v>114840</v>
      </c>
      <c r="T489" s="55"/>
      <c r="U489" s="43"/>
    </row>
    <row r="490" spans="1:21">
      <c r="A490" s="12"/>
      <c r="B490" s="53"/>
      <c r="C490" s="55"/>
      <c r="D490" s="55"/>
      <c r="E490" s="43"/>
      <c r="F490" s="43"/>
      <c r="G490" s="54"/>
      <c r="H490" s="54"/>
      <c r="I490" s="43"/>
      <c r="J490" s="43"/>
      <c r="K490" s="54"/>
      <c r="L490" s="54"/>
      <c r="M490" s="43"/>
      <c r="N490" s="43"/>
      <c r="O490" s="55"/>
      <c r="P490" s="55"/>
      <c r="Q490" s="43"/>
      <c r="R490" s="43"/>
      <c r="S490" s="55"/>
      <c r="T490" s="55"/>
      <c r="U490" s="43"/>
    </row>
    <row r="491" spans="1:21">
      <c r="A491" s="12"/>
      <c r="B491" s="52" t="s">
        <v>463</v>
      </c>
      <c r="C491" s="50">
        <v>3532841</v>
      </c>
      <c r="D491" s="50"/>
      <c r="E491" s="39"/>
      <c r="F491" s="39"/>
      <c r="G491" s="48" t="s">
        <v>276</v>
      </c>
      <c r="H491" s="48"/>
      <c r="I491" s="39"/>
      <c r="J491" s="39"/>
      <c r="K491" s="48" t="s">
        <v>276</v>
      </c>
      <c r="L491" s="48"/>
      <c r="M491" s="39"/>
      <c r="N491" s="39"/>
      <c r="O491" s="50">
        <v>3632841</v>
      </c>
      <c r="P491" s="50"/>
      <c r="Q491" s="39"/>
      <c r="R491" s="39"/>
      <c r="S491" s="50">
        <v>3632841</v>
      </c>
      <c r="T491" s="50"/>
      <c r="U491" s="39"/>
    </row>
    <row r="492" spans="1:21">
      <c r="A492" s="12"/>
      <c r="B492" s="52"/>
      <c r="C492" s="50"/>
      <c r="D492" s="50"/>
      <c r="E492" s="39"/>
      <c r="F492" s="39"/>
      <c r="G492" s="48"/>
      <c r="H492" s="48"/>
      <c r="I492" s="39"/>
      <c r="J492" s="39"/>
      <c r="K492" s="48"/>
      <c r="L492" s="48"/>
      <c r="M492" s="39"/>
      <c r="N492" s="39"/>
      <c r="O492" s="50"/>
      <c r="P492" s="50"/>
      <c r="Q492" s="39"/>
      <c r="R492" s="39"/>
      <c r="S492" s="50"/>
      <c r="T492" s="50"/>
      <c r="U492" s="39"/>
    </row>
    <row r="493" spans="1:21">
      <c r="A493" s="12"/>
      <c r="B493" s="53" t="s">
        <v>34</v>
      </c>
      <c r="C493" s="55">
        <v>13863</v>
      </c>
      <c r="D493" s="55"/>
      <c r="E493" s="43"/>
      <c r="F493" s="43"/>
      <c r="G493" s="54" t="s">
        <v>276</v>
      </c>
      <c r="H493" s="54"/>
      <c r="I493" s="43"/>
      <c r="J493" s="43"/>
      <c r="K493" s="54" t="s">
        <v>276</v>
      </c>
      <c r="L493" s="54"/>
      <c r="M493" s="43"/>
      <c r="N493" s="43"/>
      <c r="O493" s="55">
        <v>13863</v>
      </c>
      <c r="P493" s="55"/>
      <c r="Q493" s="43"/>
      <c r="R493" s="43"/>
      <c r="S493" s="55">
        <v>13863</v>
      </c>
      <c r="T493" s="55"/>
      <c r="U493" s="43"/>
    </row>
    <row r="494" spans="1:21">
      <c r="A494" s="12"/>
      <c r="B494" s="53"/>
      <c r="C494" s="55"/>
      <c r="D494" s="55"/>
      <c r="E494" s="43"/>
      <c r="F494" s="43"/>
      <c r="G494" s="54"/>
      <c r="H494" s="54"/>
      <c r="I494" s="43"/>
      <c r="J494" s="43"/>
      <c r="K494" s="54"/>
      <c r="L494" s="54"/>
      <c r="M494" s="43"/>
      <c r="N494" s="43"/>
      <c r="O494" s="55"/>
      <c r="P494" s="55"/>
      <c r="Q494" s="43"/>
      <c r="R494" s="43"/>
      <c r="S494" s="55"/>
      <c r="T494" s="55"/>
      <c r="U494" s="43"/>
    </row>
    <row r="495" spans="1:21">
      <c r="A495" s="12"/>
      <c r="B495" s="98" t="s">
        <v>464</v>
      </c>
      <c r="C495" s="39"/>
      <c r="D495" s="39"/>
      <c r="E495" s="39"/>
      <c r="F495" s="39"/>
      <c r="G495" s="39"/>
      <c r="H495" s="39"/>
      <c r="I495" s="39"/>
      <c r="J495" s="39"/>
      <c r="K495" s="39"/>
      <c r="L495" s="39"/>
      <c r="M495" s="39"/>
      <c r="N495" s="39"/>
      <c r="O495" s="39"/>
      <c r="P495" s="39"/>
      <c r="Q495" s="39"/>
      <c r="R495" s="39"/>
      <c r="S495" s="39"/>
      <c r="T495" s="39"/>
      <c r="U495" s="39"/>
    </row>
    <row r="496" spans="1:21">
      <c r="A496" s="12"/>
      <c r="B496" s="98"/>
      <c r="C496" s="39"/>
      <c r="D496" s="39"/>
      <c r="E496" s="39"/>
      <c r="F496" s="39"/>
      <c r="G496" s="39"/>
      <c r="H496" s="39"/>
      <c r="I496" s="39"/>
      <c r="J496" s="39"/>
      <c r="K496" s="39"/>
      <c r="L496" s="39"/>
      <c r="M496" s="39"/>
      <c r="N496" s="39"/>
      <c r="O496" s="39"/>
      <c r="P496" s="39"/>
      <c r="Q496" s="39"/>
      <c r="R496" s="39"/>
      <c r="S496" s="39"/>
      <c r="T496" s="39"/>
      <c r="U496" s="39"/>
    </row>
    <row r="497" spans="1:21">
      <c r="A497" s="12"/>
      <c r="B497" s="53" t="s">
        <v>465</v>
      </c>
      <c r="C497" s="55">
        <v>3041536</v>
      </c>
      <c r="D497" s="55"/>
      <c r="E497" s="43"/>
      <c r="F497" s="43"/>
      <c r="G497" s="54" t="s">
        <v>276</v>
      </c>
      <c r="H497" s="54"/>
      <c r="I497" s="43"/>
      <c r="J497" s="43"/>
      <c r="K497" s="55">
        <v>3066830</v>
      </c>
      <c r="L497" s="55"/>
      <c r="M497" s="43"/>
      <c r="N497" s="43"/>
      <c r="O497" s="54" t="s">
        <v>276</v>
      </c>
      <c r="P497" s="54"/>
      <c r="Q497" s="43"/>
      <c r="R497" s="43"/>
      <c r="S497" s="55">
        <v>3066830</v>
      </c>
      <c r="T497" s="55"/>
      <c r="U497" s="43"/>
    </row>
    <row r="498" spans="1:21">
      <c r="A498" s="12"/>
      <c r="B498" s="53"/>
      <c r="C498" s="55"/>
      <c r="D498" s="55"/>
      <c r="E498" s="43"/>
      <c r="F498" s="43"/>
      <c r="G498" s="54"/>
      <c r="H498" s="54"/>
      <c r="I498" s="43"/>
      <c r="J498" s="43"/>
      <c r="K498" s="55"/>
      <c r="L498" s="55"/>
      <c r="M498" s="43"/>
      <c r="N498" s="43"/>
      <c r="O498" s="54"/>
      <c r="P498" s="54"/>
      <c r="Q498" s="43"/>
      <c r="R498" s="43"/>
      <c r="S498" s="55"/>
      <c r="T498" s="55"/>
      <c r="U498" s="43"/>
    </row>
    <row r="499" spans="1:21">
      <c r="A499" s="12"/>
      <c r="B499" s="52" t="s">
        <v>46</v>
      </c>
      <c r="C499" s="50">
        <v>45000</v>
      </c>
      <c r="D499" s="50"/>
      <c r="E499" s="39"/>
      <c r="F499" s="39"/>
      <c r="G499" s="48" t="s">
        <v>276</v>
      </c>
      <c r="H499" s="48"/>
      <c r="I499" s="39"/>
      <c r="J499" s="39"/>
      <c r="K499" s="50">
        <v>48883</v>
      </c>
      <c r="L499" s="50"/>
      <c r="M499" s="39"/>
      <c r="N499" s="39"/>
      <c r="O499" s="48" t="s">
        <v>276</v>
      </c>
      <c r="P499" s="48"/>
      <c r="Q499" s="39"/>
      <c r="R499" s="39"/>
      <c r="S499" s="50">
        <v>48883</v>
      </c>
      <c r="T499" s="50"/>
      <c r="U499" s="39"/>
    </row>
    <row r="500" spans="1:21">
      <c r="A500" s="12"/>
      <c r="B500" s="52"/>
      <c r="C500" s="50"/>
      <c r="D500" s="50"/>
      <c r="E500" s="39"/>
      <c r="F500" s="39"/>
      <c r="G500" s="48"/>
      <c r="H500" s="48"/>
      <c r="I500" s="39"/>
      <c r="J500" s="39"/>
      <c r="K500" s="50"/>
      <c r="L500" s="50"/>
      <c r="M500" s="39"/>
      <c r="N500" s="39"/>
      <c r="O500" s="48"/>
      <c r="P500" s="48"/>
      <c r="Q500" s="39"/>
      <c r="R500" s="39"/>
      <c r="S500" s="50"/>
      <c r="T500" s="50"/>
      <c r="U500" s="39"/>
    </row>
    <row r="501" spans="1:21">
      <c r="A501" s="12"/>
      <c r="B501" s="53" t="s">
        <v>47</v>
      </c>
      <c r="C501" s="55">
        <v>910000</v>
      </c>
      <c r="D501" s="55"/>
      <c r="E501" s="43"/>
      <c r="F501" s="43"/>
      <c r="G501" s="54" t="s">
        <v>276</v>
      </c>
      <c r="H501" s="54"/>
      <c r="I501" s="43"/>
      <c r="J501" s="43"/>
      <c r="K501" s="55">
        <v>917184</v>
      </c>
      <c r="L501" s="55"/>
      <c r="M501" s="43"/>
      <c r="N501" s="43"/>
      <c r="O501" s="54" t="s">
        <v>276</v>
      </c>
      <c r="P501" s="54"/>
      <c r="Q501" s="43"/>
      <c r="R501" s="43"/>
      <c r="S501" s="55">
        <v>917184</v>
      </c>
      <c r="T501" s="55"/>
      <c r="U501" s="43"/>
    </row>
    <row r="502" spans="1:21">
      <c r="A502" s="12"/>
      <c r="B502" s="53"/>
      <c r="C502" s="55"/>
      <c r="D502" s="55"/>
      <c r="E502" s="43"/>
      <c r="F502" s="43"/>
      <c r="G502" s="54"/>
      <c r="H502" s="54"/>
      <c r="I502" s="43"/>
      <c r="J502" s="43"/>
      <c r="K502" s="55"/>
      <c r="L502" s="55"/>
      <c r="M502" s="43"/>
      <c r="N502" s="43"/>
      <c r="O502" s="54"/>
      <c r="P502" s="54"/>
      <c r="Q502" s="43"/>
      <c r="R502" s="43"/>
      <c r="S502" s="55"/>
      <c r="T502" s="55"/>
      <c r="U502" s="43"/>
    </row>
    <row r="503" spans="1:21">
      <c r="A503" s="12"/>
      <c r="B503" s="52" t="s">
        <v>48</v>
      </c>
      <c r="C503" s="50">
        <v>5155</v>
      </c>
      <c r="D503" s="50"/>
      <c r="E503" s="39"/>
      <c r="F503" s="39"/>
      <c r="G503" s="48" t="s">
        <v>276</v>
      </c>
      <c r="H503" s="48"/>
      <c r="I503" s="39"/>
      <c r="J503" s="39"/>
      <c r="K503" s="50">
        <v>5284</v>
      </c>
      <c r="L503" s="50"/>
      <c r="M503" s="39"/>
      <c r="N503" s="39"/>
      <c r="O503" s="48" t="s">
        <v>276</v>
      </c>
      <c r="P503" s="48"/>
      <c r="Q503" s="39"/>
      <c r="R503" s="39"/>
      <c r="S503" s="50">
        <v>5284</v>
      </c>
      <c r="T503" s="50"/>
      <c r="U503" s="39"/>
    </row>
    <row r="504" spans="1:21">
      <c r="A504" s="12"/>
      <c r="B504" s="52"/>
      <c r="C504" s="50"/>
      <c r="D504" s="50"/>
      <c r="E504" s="39"/>
      <c r="F504" s="39"/>
      <c r="G504" s="48"/>
      <c r="H504" s="48"/>
      <c r="I504" s="39"/>
      <c r="J504" s="39"/>
      <c r="K504" s="50"/>
      <c r="L504" s="50"/>
      <c r="M504" s="39"/>
      <c r="N504" s="39"/>
      <c r="O504" s="48"/>
      <c r="P504" s="48"/>
      <c r="Q504" s="39"/>
      <c r="R504" s="39"/>
      <c r="S504" s="50"/>
      <c r="T504" s="50"/>
      <c r="U504" s="39"/>
    </row>
    <row r="505" spans="1:21">
      <c r="A505" s="12"/>
      <c r="B505" s="53" t="s">
        <v>49</v>
      </c>
      <c r="C505" s="55">
        <v>1350</v>
      </c>
      <c r="D505" s="55"/>
      <c r="E505" s="43"/>
      <c r="F505" s="43"/>
      <c r="G505" s="54" t="s">
        <v>276</v>
      </c>
      <c r="H505" s="54"/>
      <c r="I505" s="43"/>
      <c r="J505" s="43"/>
      <c r="K505" s="55">
        <v>1350</v>
      </c>
      <c r="L505" s="55"/>
      <c r="M505" s="43"/>
      <c r="N505" s="43"/>
      <c r="O505" s="54" t="s">
        <v>276</v>
      </c>
      <c r="P505" s="54"/>
      <c r="Q505" s="43"/>
      <c r="R505" s="43"/>
      <c r="S505" s="55">
        <v>1350</v>
      </c>
      <c r="T505" s="55"/>
      <c r="U505" s="43"/>
    </row>
    <row r="506" spans="1:21" ht="15.75" thickBot="1">
      <c r="A506" s="12"/>
      <c r="B506" s="160"/>
      <c r="C506" s="163"/>
      <c r="D506" s="163"/>
      <c r="E506" s="79"/>
      <c r="F506" s="79"/>
      <c r="G506" s="78"/>
      <c r="H506" s="78"/>
      <c r="I506" s="79"/>
      <c r="J506" s="79"/>
      <c r="K506" s="163"/>
      <c r="L506" s="163"/>
      <c r="M506" s="79"/>
      <c r="N506" s="79"/>
      <c r="O506" s="78"/>
      <c r="P506" s="78"/>
      <c r="Q506" s="79"/>
      <c r="R506" s="79"/>
      <c r="S506" s="163"/>
      <c r="T506" s="163"/>
      <c r="U506" s="79"/>
    </row>
    <row r="507" spans="1:21" ht="15.75" thickTop="1">
      <c r="A507" s="12"/>
      <c r="B507" s="192"/>
      <c r="C507" s="192"/>
      <c r="D507" s="192"/>
      <c r="E507" s="192"/>
      <c r="F507" s="192"/>
      <c r="G507" s="192"/>
      <c r="H507" s="192"/>
      <c r="I507" s="192"/>
      <c r="J507" s="192"/>
      <c r="K507" s="192"/>
      <c r="L507" s="192"/>
      <c r="M507" s="192"/>
      <c r="N507" s="192"/>
      <c r="O507" s="192"/>
      <c r="P507" s="192"/>
      <c r="Q507" s="192"/>
      <c r="R507" s="192"/>
      <c r="S507" s="192"/>
      <c r="T507" s="192"/>
      <c r="U507" s="192"/>
    </row>
    <row r="508" spans="1:21" ht="38.25" customHeight="1">
      <c r="A508" s="12"/>
      <c r="B508" s="188" t="s">
        <v>466</v>
      </c>
      <c r="C508" s="188"/>
      <c r="D508" s="188"/>
      <c r="E508" s="188"/>
      <c r="F508" s="188"/>
      <c r="G508" s="188"/>
      <c r="H508" s="188"/>
      <c r="I508" s="188"/>
      <c r="J508" s="188"/>
      <c r="K508" s="188"/>
      <c r="L508" s="188"/>
      <c r="M508" s="188"/>
      <c r="N508" s="188"/>
      <c r="O508" s="188"/>
      <c r="P508" s="188"/>
      <c r="Q508" s="188"/>
      <c r="R508" s="188"/>
      <c r="S508" s="188"/>
      <c r="T508" s="188"/>
      <c r="U508" s="188"/>
    </row>
  </sheetData>
  <mergeCells count="2437">
    <mergeCell ref="B507:U507"/>
    <mergeCell ref="B508:U508"/>
    <mergeCell ref="B360:U360"/>
    <mergeCell ref="B370:U370"/>
    <mergeCell ref="B382:U382"/>
    <mergeCell ref="B432:U432"/>
    <mergeCell ref="B433:U433"/>
    <mergeCell ref="B434:U434"/>
    <mergeCell ref="B281:U281"/>
    <mergeCell ref="B293:U293"/>
    <mergeCell ref="B294:U294"/>
    <mergeCell ref="B354:U354"/>
    <mergeCell ref="B355:U355"/>
    <mergeCell ref="B356:U356"/>
    <mergeCell ref="B31:U31"/>
    <mergeCell ref="B32:U32"/>
    <mergeCell ref="B95:U95"/>
    <mergeCell ref="B96:U96"/>
    <mergeCell ref="B173:U173"/>
    <mergeCell ref="B245:U245"/>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S505:T506"/>
    <mergeCell ref="U505:U506"/>
    <mergeCell ref="A1:A2"/>
    <mergeCell ref="B1:U1"/>
    <mergeCell ref="B2:U2"/>
    <mergeCell ref="B3:U3"/>
    <mergeCell ref="A4:A508"/>
    <mergeCell ref="B4:U4"/>
    <mergeCell ref="B5:U5"/>
    <mergeCell ref="B6:U6"/>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O495:Q496"/>
    <mergeCell ref="R495:R496"/>
    <mergeCell ref="S495:U496"/>
    <mergeCell ref="B497:B498"/>
    <mergeCell ref="C497:D498"/>
    <mergeCell ref="E497:E498"/>
    <mergeCell ref="F497:F498"/>
    <mergeCell ref="G497:H498"/>
    <mergeCell ref="I497:I498"/>
    <mergeCell ref="J497:J498"/>
    <mergeCell ref="R493:R494"/>
    <mergeCell ref="S493:T494"/>
    <mergeCell ref="U493:U494"/>
    <mergeCell ref="B495:B496"/>
    <mergeCell ref="C495:E496"/>
    <mergeCell ref="F495:F496"/>
    <mergeCell ref="G495:I496"/>
    <mergeCell ref="J495:J496"/>
    <mergeCell ref="K495:M496"/>
    <mergeCell ref="N495:N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T479:T480"/>
    <mergeCell ref="U479:U480"/>
    <mergeCell ref="B481:B482"/>
    <mergeCell ref="C481:D482"/>
    <mergeCell ref="E481:E482"/>
    <mergeCell ref="F481:F482"/>
    <mergeCell ref="G481:H482"/>
    <mergeCell ref="I481:I482"/>
    <mergeCell ref="J481:J482"/>
    <mergeCell ref="K481:L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K476:M477"/>
    <mergeCell ref="N476:N477"/>
    <mergeCell ref="O476:Q477"/>
    <mergeCell ref="R476:R477"/>
    <mergeCell ref="S476:U477"/>
    <mergeCell ref="C478:E478"/>
    <mergeCell ref="G478:I478"/>
    <mergeCell ref="K478:M478"/>
    <mergeCell ref="O478:Q478"/>
    <mergeCell ref="S478:U478"/>
    <mergeCell ref="B476:B477"/>
    <mergeCell ref="C476:E476"/>
    <mergeCell ref="C477:E477"/>
    <mergeCell ref="F476:F477"/>
    <mergeCell ref="G476:I477"/>
    <mergeCell ref="J476:J477"/>
    <mergeCell ref="R470:R471"/>
    <mergeCell ref="S470:T471"/>
    <mergeCell ref="U470:U471"/>
    <mergeCell ref="B472:U472"/>
    <mergeCell ref="C474:U474"/>
    <mergeCell ref="C475:U475"/>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O460:Q461"/>
    <mergeCell ref="R460:R461"/>
    <mergeCell ref="S460:T461"/>
    <mergeCell ref="U460:U461"/>
    <mergeCell ref="B462:B463"/>
    <mergeCell ref="C462:D463"/>
    <mergeCell ref="E462:E463"/>
    <mergeCell ref="F462:F463"/>
    <mergeCell ref="G462:H463"/>
    <mergeCell ref="I462:I463"/>
    <mergeCell ref="R458:R459"/>
    <mergeCell ref="S458:T459"/>
    <mergeCell ref="U458:U459"/>
    <mergeCell ref="B460:B461"/>
    <mergeCell ref="C460:E461"/>
    <mergeCell ref="F460:F461"/>
    <mergeCell ref="G460:I461"/>
    <mergeCell ref="J460:J461"/>
    <mergeCell ref="K460:M461"/>
    <mergeCell ref="N460:N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T444:T445"/>
    <mergeCell ref="U444:U445"/>
    <mergeCell ref="B446:B447"/>
    <mergeCell ref="C446:D447"/>
    <mergeCell ref="E446:E447"/>
    <mergeCell ref="F446:F447"/>
    <mergeCell ref="G446:H447"/>
    <mergeCell ref="I446:I447"/>
    <mergeCell ref="J446:J447"/>
    <mergeCell ref="K446:L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K441:M442"/>
    <mergeCell ref="N441:N442"/>
    <mergeCell ref="O441:Q442"/>
    <mergeCell ref="R441:R442"/>
    <mergeCell ref="S441:U442"/>
    <mergeCell ref="C443:E443"/>
    <mergeCell ref="G443:I443"/>
    <mergeCell ref="K443:M443"/>
    <mergeCell ref="O443:Q443"/>
    <mergeCell ref="S443:U443"/>
    <mergeCell ref="C439:U439"/>
    <mergeCell ref="C440:E440"/>
    <mergeCell ref="G440:Q440"/>
    <mergeCell ref="S440:U440"/>
    <mergeCell ref="B441:B442"/>
    <mergeCell ref="C441:E441"/>
    <mergeCell ref="C442:E442"/>
    <mergeCell ref="F441:F442"/>
    <mergeCell ref="G441:I442"/>
    <mergeCell ref="J441:J442"/>
    <mergeCell ref="B428:B431"/>
    <mergeCell ref="C428:C431"/>
    <mergeCell ref="D428:D431"/>
    <mergeCell ref="E428:E431"/>
    <mergeCell ref="F428:F431"/>
    <mergeCell ref="B437:U437"/>
    <mergeCell ref="B435:U435"/>
    <mergeCell ref="B436:U436"/>
    <mergeCell ref="H423:H424"/>
    <mergeCell ref="C425:E425"/>
    <mergeCell ref="B426:B427"/>
    <mergeCell ref="C426:C427"/>
    <mergeCell ref="D426:D427"/>
    <mergeCell ref="E426:E427"/>
    <mergeCell ref="F426:F427"/>
    <mergeCell ref="G426:G427"/>
    <mergeCell ref="H426:H427"/>
    <mergeCell ref="B423:B424"/>
    <mergeCell ref="C423:C424"/>
    <mergeCell ref="D423:D424"/>
    <mergeCell ref="E423:E424"/>
    <mergeCell ref="F423:F424"/>
    <mergeCell ref="G423:G424"/>
    <mergeCell ref="H419:H420"/>
    <mergeCell ref="B421:B422"/>
    <mergeCell ref="C421:C422"/>
    <mergeCell ref="D421:D422"/>
    <mergeCell ref="E421:E422"/>
    <mergeCell ref="F421:F422"/>
    <mergeCell ref="G421:G422"/>
    <mergeCell ref="H421:H422"/>
    <mergeCell ref="B419:B420"/>
    <mergeCell ref="C419:C420"/>
    <mergeCell ref="D419:D420"/>
    <mergeCell ref="E419:E420"/>
    <mergeCell ref="F419:F420"/>
    <mergeCell ref="G419:G420"/>
    <mergeCell ref="H415:H416"/>
    <mergeCell ref="B417:B418"/>
    <mergeCell ref="C417:C418"/>
    <mergeCell ref="D417:D418"/>
    <mergeCell ref="E417:E418"/>
    <mergeCell ref="F417:F418"/>
    <mergeCell ref="G417:G418"/>
    <mergeCell ref="H417:H418"/>
    <mergeCell ref="C411:H411"/>
    <mergeCell ref="C412:E412"/>
    <mergeCell ref="C413:E413"/>
    <mergeCell ref="C414:E414"/>
    <mergeCell ref="B415:B416"/>
    <mergeCell ref="C415:C416"/>
    <mergeCell ref="D415:D416"/>
    <mergeCell ref="E415:E416"/>
    <mergeCell ref="F415:F416"/>
    <mergeCell ref="G415:G416"/>
    <mergeCell ref="B405:B408"/>
    <mergeCell ref="C405:C408"/>
    <mergeCell ref="D405:D408"/>
    <mergeCell ref="E405:E408"/>
    <mergeCell ref="F405:F408"/>
    <mergeCell ref="B409:H409"/>
    <mergeCell ref="F401:F402"/>
    <mergeCell ref="G401:G402"/>
    <mergeCell ref="H401:H402"/>
    <mergeCell ref="B403:B404"/>
    <mergeCell ref="C403:C404"/>
    <mergeCell ref="D403:D404"/>
    <mergeCell ref="E403:E404"/>
    <mergeCell ref="F403:F404"/>
    <mergeCell ref="G403:G404"/>
    <mergeCell ref="H403:H404"/>
    <mergeCell ref="C399:E399"/>
    <mergeCell ref="C400:E400"/>
    <mergeCell ref="B401:B402"/>
    <mergeCell ref="C401:C402"/>
    <mergeCell ref="D401:D402"/>
    <mergeCell ref="E401:E402"/>
    <mergeCell ref="H395:H396"/>
    <mergeCell ref="B397:B398"/>
    <mergeCell ref="C397:C398"/>
    <mergeCell ref="D397:D398"/>
    <mergeCell ref="E397:E398"/>
    <mergeCell ref="F397:F398"/>
    <mergeCell ref="G397:G398"/>
    <mergeCell ref="H397:H398"/>
    <mergeCell ref="B395:B396"/>
    <mergeCell ref="C395:C396"/>
    <mergeCell ref="D395:D396"/>
    <mergeCell ref="E395:E396"/>
    <mergeCell ref="F395:F396"/>
    <mergeCell ref="G395:G396"/>
    <mergeCell ref="B393:B394"/>
    <mergeCell ref="C393:C394"/>
    <mergeCell ref="D393:D394"/>
    <mergeCell ref="E393:E394"/>
    <mergeCell ref="G393:G394"/>
    <mergeCell ref="H393:H394"/>
    <mergeCell ref="F389:F390"/>
    <mergeCell ref="G389:G390"/>
    <mergeCell ref="H389:H390"/>
    <mergeCell ref="B391:B392"/>
    <mergeCell ref="C391:C392"/>
    <mergeCell ref="D391:D392"/>
    <mergeCell ref="E391:E392"/>
    <mergeCell ref="F391:F392"/>
    <mergeCell ref="G391:G392"/>
    <mergeCell ref="H391:H392"/>
    <mergeCell ref="C386:E386"/>
    <mergeCell ref="C387:E387"/>
    <mergeCell ref="C388:E388"/>
    <mergeCell ref="B389:B390"/>
    <mergeCell ref="C389:C390"/>
    <mergeCell ref="D389:D390"/>
    <mergeCell ref="E389:E390"/>
    <mergeCell ref="N380:N381"/>
    <mergeCell ref="O380:O381"/>
    <mergeCell ref="P380:P381"/>
    <mergeCell ref="Q380:Q381"/>
    <mergeCell ref="B383:H383"/>
    <mergeCell ref="C385:H385"/>
    <mergeCell ref="H380:H381"/>
    <mergeCell ref="I380:I381"/>
    <mergeCell ref="J380:J381"/>
    <mergeCell ref="K380:K381"/>
    <mergeCell ref="L380:L381"/>
    <mergeCell ref="M380:M381"/>
    <mergeCell ref="B380:B381"/>
    <mergeCell ref="C380:C381"/>
    <mergeCell ref="D380:D381"/>
    <mergeCell ref="E380:E381"/>
    <mergeCell ref="F380:F381"/>
    <mergeCell ref="G380:G381"/>
    <mergeCell ref="J378:J379"/>
    <mergeCell ref="K378:L379"/>
    <mergeCell ref="M378:M379"/>
    <mergeCell ref="N378:N379"/>
    <mergeCell ref="O378:P379"/>
    <mergeCell ref="Q378:Q379"/>
    <mergeCell ref="N376:N377"/>
    <mergeCell ref="O376:O377"/>
    <mergeCell ref="P376:P377"/>
    <mergeCell ref="Q376:Q377"/>
    <mergeCell ref="B378:B379"/>
    <mergeCell ref="C378:D379"/>
    <mergeCell ref="E378:E379"/>
    <mergeCell ref="F378:F379"/>
    <mergeCell ref="G378:H379"/>
    <mergeCell ref="I378:I379"/>
    <mergeCell ref="H376:H377"/>
    <mergeCell ref="I376:I377"/>
    <mergeCell ref="J376:J377"/>
    <mergeCell ref="K376:K377"/>
    <mergeCell ref="L376:L377"/>
    <mergeCell ref="M376:M377"/>
    <mergeCell ref="C375:E375"/>
    <mergeCell ref="G375:I375"/>
    <mergeCell ref="K375:M375"/>
    <mergeCell ref="O375:Q375"/>
    <mergeCell ref="B376:B377"/>
    <mergeCell ref="C376:C377"/>
    <mergeCell ref="D376:D377"/>
    <mergeCell ref="E376:E377"/>
    <mergeCell ref="F376:F377"/>
    <mergeCell ref="G376:G377"/>
    <mergeCell ref="H368:H369"/>
    <mergeCell ref="I368:I369"/>
    <mergeCell ref="B371:Q371"/>
    <mergeCell ref="C373:I373"/>
    <mergeCell ref="K373:Q373"/>
    <mergeCell ref="C374:I374"/>
    <mergeCell ref="K374:Q374"/>
    <mergeCell ref="B368:B369"/>
    <mergeCell ref="C368:C369"/>
    <mergeCell ref="D368:D369"/>
    <mergeCell ref="E368:E369"/>
    <mergeCell ref="F368:F369"/>
    <mergeCell ref="G368:G369"/>
    <mergeCell ref="H364:H365"/>
    <mergeCell ref="I364:I365"/>
    <mergeCell ref="B366:B367"/>
    <mergeCell ref="C366:D367"/>
    <mergeCell ref="E366:E367"/>
    <mergeCell ref="F366:F367"/>
    <mergeCell ref="G366:H367"/>
    <mergeCell ref="I366:I367"/>
    <mergeCell ref="B364:B365"/>
    <mergeCell ref="C364:C365"/>
    <mergeCell ref="D364:D365"/>
    <mergeCell ref="E364:E365"/>
    <mergeCell ref="F364:F365"/>
    <mergeCell ref="G364:G365"/>
    <mergeCell ref="N352:N353"/>
    <mergeCell ref="O352:O353"/>
    <mergeCell ref="P352:P353"/>
    <mergeCell ref="Q352:Q353"/>
    <mergeCell ref="B361:I361"/>
    <mergeCell ref="C363:E363"/>
    <mergeCell ref="G363:I363"/>
    <mergeCell ref="B357:U357"/>
    <mergeCell ref="B358:U358"/>
    <mergeCell ref="B359:U359"/>
    <mergeCell ref="H352:H353"/>
    <mergeCell ref="I352:I353"/>
    <mergeCell ref="J352:J353"/>
    <mergeCell ref="K352:K353"/>
    <mergeCell ref="L352:L353"/>
    <mergeCell ref="M352:M353"/>
    <mergeCell ref="N350:N351"/>
    <mergeCell ref="O350:O351"/>
    <mergeCell ref="P350:P351"/>
    <mergeCell ref="Q350:Q351"/>
    <mergeCell ref="B352:B353"/>
    <mergeCell ref="C352:C353"/>
    <mergeCell ref="D352:D353"/>
    <mergeCell ref="E352:E353"/>
    <mergeCell ref="F352:F353"/>
    <mergeCell ref="G352:G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7:N348"/>
    <mergeCell ref="O347:O348"/>
    <mergeCell ref="P347:P348"/>
    <mergeCell ref="Q347:Q348"/>
    <mergeCell ref="C349:E349"/>
    <mergeCell ref="G349:I349"/>
    <mergeCell ref="K349:M349"/>
    <mergeCell ref="O349:Q349"/>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N337:N338"/>
    <mergeCell ref="O337:O338"/>
    <mergeCell ref="P337:P338"/>
    <mergeCell ref="Q337:Q338"/>
    <mergeCell ref="B339:B340"/>
    <mergeCell ref="C339:D340"/>
    <mergeCell ref="E339:E340"/>
    <mergeCell ref="F339:F340"/>
    <mergeCell ref="G339:H340"/>
    <mergeCell ref="I339:I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5:E335"/>
    <mergeCell ref="G335:I335"/>
    <mergeCell ref="K335:M335"/>
    <mergeCell ref="O335:Q335"/>
    <mergeCell ref="C336:E336"/>
    <mergeCell ref="G336:I336"/>
    <mergeCell ref="K336:M336"/>
    <mergeCell ref="O336:Q336"/>
    <mergeCell ref="N329:N333"/>
    <mergeCell ref="O329:Q333"/>
    <mergeCell ref="C334:E334"/>
    <mergeCell ref="G334:I334"/>
    <mergeCell ref="K334:M334"/>
    <mergeCell ref="O334:Q334"/>
    <mergeCell ref="G331:I331"/>
    <mergeCell ref="G332:I332"/>
    <mergeCell ref="G333:I333"/>
    <mergeCell ref="J329:J333"/>
    <mergeCell ref="K329:M329"/>
    <mergeCell ref="K330:M330"/>
    <mergeCell ref="K331:M331"/>
    <mergeCell ref="K332:M332"/>
    <mergeCell ref="K333:M333"/>
    <mergeCell ref="C328:Q328"/>
    <mergeCell ref="B329:B333"/>
    <mergeCell ref="C329:E329"/>
    <mergeCell ref="C330:E330"/>
    <mergeCell ref="C331:E331"/>
    <mergeCell ref="C332:E332"/>
    <mergeCell ref="C333:E333"/>
    <mergeCell ref="F329:F333"/>
    <mergeCell ref="G329:I329"/>
    <mergeCell ref="G330:I330"/>
    <mergeCell ref="N325:N326"/>
    <mergeCell ref="O325:O326"/>
    <mergeCell ref="P325:P326"/>
    <mergeCell ref="Q325:Q326"/>
    <mergeCell ref="C327:E327"/>
    <mergeCell ref="G327:I327"/>
    <mergeCell ref="K327:M327"/>
    <mergeCell ref="O327:Q327"/>
    <mergeCell ref="H325:H326"/>
    <mergeCell ref="I325:I326"/>
    <mergeCell ref="J325:J326"/>
    <mergeCell ref="K325:K326"/>
    <mergeCell ref="L325:L326"/>
    <mergeCell ref="M325:M326"/>
    <mergeCell ref="N323:N324"/>
    <mergeCell ref="O323:O324"/>
    <mergeCell ref="P323:P324"/>
    <mergeCell ref="Q323:Q324"/>
    <mergeCell ref="B325:B326"/>
    <mergeCell ref="C325:C326"/>
    <mergeCell ref="D325:D326"/>
    <mergeCell ref="E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C318:E318"/>
    <mergeCell ref="G318:I318"/>
    <mergeCell ref="K318:M318"/>
    <mergeCell ref="O318:Q318"/>
    <mergeCell ref="B319:B320"/>
    <mergeCell ref="C319:C320"/>
    <mergeCell ref="D319:D320"/>
    <mergeCell ref="E319:E320"/>
    <mergeCell ref="F319:F320"/>
    <mergeCell ref="G319:G320"/>
    <mergeCell ref="N315:N316"/>
    <mergeCell ref="O315:O316"/>
    <mergeCell ref="P315:P316"/>
    <mergeCell ref="Q315:Q316"/>
    <mergeCell ref="C317:E317"/>
    <mergeCell ref="G317:I317"/>
    <mergeCell ref="K317:M317"/>
    <mergeCell ref="O317:Q317"/>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C304:E304"/>
    <mergeCell ref="G304:I304"/>
    <mergeCell ref="K304:M304"/>
    <mergeCell ref="O304:Q304"/>
    <mergeCell ref="B305:B306"/>
    <mergeCell ref="C305:C306"/>
    <mergeCell ref="D305:D306"/>
    <mergeCell ref="E305:E306"/>
    <mergeCell ref="F305:F306"/>
    <mergeCell ref="G305:G306"/>
    <mergeCell ref="N298:N302"/>
    <mergeCell ref="O298:Q302"/>
    <mergeCell ref="C303:E303"/>
    <mergeCell ref="G303:I303"/>
    <mergeCell ref="K303:M303"/>
    <mergeCell ref="O303:Q303"/>
    <mergeCell ref="J298:J302"/>
    <mergeCell ref="K298:M298"/>
    <mergeCell ref="K299:M299"/>
    <mergeCell ref="K300:M300"/>
    <mergeCell ref="K301:M301"/>
    <mergeCell ref="K302:M302"/>
    <mergeCell ref="F298:F302"/>
    <mergeCell ref="G298:I298"/>
    <mergeCell ref="G299:I299"/>
    <mergeCell ref="G300:I300"/>
    <mergeCell ref="G301:I301"/>
    <mergeCell ref="G302:I302"/>
    <mergeCell ref="B298:B302"/>
    <mergeCell ref="C298:E298"/>
    <mergeCell ref="C299:E299"/>
    <mergeCell ref="C300:E300"/>
    <mergeCell ref="C301:E301"/>
    <mergeCell ref="C302:E302"/>
    <mergeCell ref="N291:N292"/>
    <mergeCell ref="O291:O292"/>
    <mergeCell ref="P291:P292"/>
    <mergeCell ref="Q291:Q292"/>
    <mergeCell ref="B295:Q295"/>
    <mergeCell ref="C297:Q297"/>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C286:E286"/>
    <mergeCell ref="G286:I286"/>
    <mergeCell ref="K286:M286"/>
    <mergeCell ref="O286:Q286"/>
    <mergeCell ref="B287:B288"/>
    <mergeCell ref="C287:C288"/>
    <mergeCell ref="D287:D288"/>
    <mergeCell ref="E287:E288"/>
    <mergeCell ref="F287:F288"/>
    <mergeCell ref="G287:G288"/>
    <mergeCell ref="H275:H276"/>
    <mergeCell ref="B282:Q282"/>
    <mergeCell ref="C284:I284"/>
    <mergeCell ref="K284:Q284"/>
    <mergeCell ref="C285:I285"/>
    <mergeCell ref="K285:Q285"/>
    <mergeCell ref="B277:U277"/>
    <mergeCell ref="B278:U278"/>
    <mergeCell ref="B279:U279"/>
    <mergeCell ref="B280:U280"/>
    <mergeCell ref="B275:B276"/>
    <mergeCell ref="C275:C276"/>
    <mergeCell ref="D275:D276"/>
    <mergeCell ref="E275:E276"/>
    <mergeCell ref="F275:F276"/>
    <mergeCell ref="G275:G276"/>
    <mergeCell ref="C268:C271"/>
    <mergeCell ref="D268:D271"/>
    <mergeCell ref="E268:E271"/>
    <mergeCell ref="F268:F271"/>
    <mergeCell ref="B272:B274"/>
    <mergeCell ref="C272:C274"/>
    <mergeCell ref="D272:D274"/>
    <mergeCell ref="E272:E274"/>
    <mergeCell ref="F272:F274"/>
    <mergeCell ref="G260:G261"/>
    <mergeCell ref="H260:H261"/>
    <mergeCell ref="B262:H262"/>
    <mergeCell ref="C264:H264"/>
    <mergeCell ref="C265:E265"/>
    <mergeCell ref="C266:C267"/>
    <mergeCell ref="D266:D267"/>
    <mergeCell ref="E266:E267"/>
    <mergeCell ref="F266:F267"/>
    <mergeCell ref="B257:B259"/>
    <mergeCell ref="C257:C259"/>
    <mergeCell ref="D257:D259"/>
    <mergeCell ref="E257:E259"/>
    <mergeCell ref="F257:F259"/>
    <mergeCell ref="B260:B261"/>
    <mergeCell ref="C260:C261"/>
    <mergeCell ref="D260:D261"/>
    <mergeCell ref="E260:E261"/>
    <mergeCell ref="F260:F261"/>
    <mergeCell ref="C250:E250"/>
    <mergeCell ref="C251:C252"/>
    <mergeCell ref="D251:D252"/>
    <mergeCell ref="E251:E252"/>
    <mergeCell ref="F251:F252"/>
    <mergeCell ref="C253:C256"/>
    <mergeCell ref="D253:D256"/>
    <mergeCell ref="E253:E256"/>
    <mergeCell ref="F253:F256"/>
    <mergeCell ref="N243:N244"/>
    <mergeCell ref="O243:O244"/>
    <mergeCell ref="P243:P244"/>
    <mergeCell ref="Q243:Q244"/>
    <mergeCell ref="B247:H247"/>
    <mergeCell ref="C249:H249"/>
    <mergeCell ref="B246:U246"/>
    <mergeCell ref="H243:H244"/>
    <mergeCell ref="I243:I244"/>
    <mergeCell ref="J243:J244"/>
    <mergeCell ref="K243:K244"/>
    <mergeCell ref="L243:L244"/>
    <mergeCell ref="M243:M244"/>
    <mergeCell ref="N241:N242"/>
    <mergeCell ref="O241:O242"/>
    <mergeCell ref="P241:P242"/>
    <mergeCell ref="Q241:Q242"/>
    <mergeCell ref="B243:B244"/>
    <mergeCell ref="C243:C244"/>
    <mergeCell ref="D243:D244"/>
    <mergeCell ref="E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E230"/>
    <mergeCell ref="G230:I230"/>
    <mergeCell ref="K230:M230"/>
    <mergeCell ref="O230:Q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C214:E214"/>
    <mergeCell ref="G214:I214"/>
    <mergeCell ref="K214:M214"/>
    <mergeCell ref="O214:Q214"/>
    <mergeCell ref="B215:B216"/>
    <mergeCell ref="C215:C216"/>
    <mergeCell ref="D215:D216"/>
    <mergeCell ref="E215:E216"/>
    <mergeCell ref="F215:F216"/>
    <mergeCell ref="G215:G216"/>
    <mergeCell ref="C211:Q211"/>
    <mergeCell ref="C212:Q212"/>
    <mergeCell ref="C213:E213"/>
    <mergeCell ref="G213:I213"/>
    <mergeCell ref="K213:M213"/>
    <mergeCell ref="O213:Q213"/>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N206:N207"/>
    <mergeCell ref="O206:O207"/>
    <mergeCell ref="P206:P207"/>
    <mergeCell ref="Q206:Q207"/>
    <mergeCell ref="B208:B209"/>
    <mergeCell ref="C208:C209"/>
    <mergeCell ref="D208:D209"/>
    <mergeCell ref="E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O178:Q178"/>
    <mergeCell ref="C179:E179"/>
    <mergeCell ref="G179:I179"/>
    <mergeCell ref="K179:M179"/>
    <mergeCell ref="O179:Q179"/>
    <mergeCell ref="S171:S172"/>
    <mergeCell ref="T171:T172"/>
    <mergeCell ref="U171:U172"/>
    <mergeCell ref="B174:Q174"/>
    <mergeCell ref="C176:Q176"/>
    <mergeCell ref="C177:Q177"/>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S154:T155"/>
    <mergeCell ref="U154:U155"/>
    <mergeCell ref="B156:B157"/>
    <mergeCell ref="C156:E157"/>
    <mergeCell ref="F156:F157"/>
    <mergeCell ref="G156:I157"/>
    <mergeCell ref="J156:J157"/>
    <mergeCell ref="K156:M157"/>
    <mergeCell ref="N156:N157"/>
    <mergeCell ref="O156:Q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U144:U145"/>
    <mergeCell ref="B146:B147"/>
    <mergeCell ref="C146:E147"/>
    <mergeCell ref="F146:F147"/>
    <mergeCell ref="G146:I147"/>
    <mergeCell ref="J146:J147"/>
    <mergeCell ref="K146:M147"/>
    <mergeCell ref="N146:N147"/>
    <mergeCell ref="O146:Q147"/>
    <mergeCell ref="R146:R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C136:U136"/>
    <mergeCell ref="C137:U137"/>
    <mergeCell ref="C138:E138"/>
    <mergeCell ref="G138:I138"/>
    <mergeCell ref="K138:M138"/>
    <mergeCell ref="O138:Q138"/>
    <mergeCell ref="S138:U138"/>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U130:U131"/>
    <mergeCell ref="C132:E132"/>
    <mergeCell ref="G132:I132"/>
    <mergeCell ref="K132:M132"/>
    <mergeCell ref="O132:Q132"/>
    <mergeCell ref="S132:U132"/>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U117:U118"/>
    <mergeCell ref="C119:E119"/>
    <mergeCell ref="G119:I119"/>
    <mergeCell ref="K119:M119"/>
    <mergeCell ref="O119:Q119"/>
    <mergeCell ref="S119:U119"/>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S101:U102"/>
    <mergeCell ref="C103:E103"/>
    <mergeCell ref="G103:I103"/>
    <mergeCell ref="K103:M103"/>
    <mergeCell ref="O103:Q103"/>
    <mergeCell ref="S103:U103"/>
    <mergeCell ref="C100:U100"/>
    <mergeCell ref="B101:B102"/>
    <mergeCell ref="C101:E102"/>
    <mergeCell ref="F101:F102"/>
    <mergeCell ref="G101:I102"/>
    <mergeCell ref="J101:J102"/>
    <mergeCell ref="K101:M102"/>
    <mergeCell ref="N101:N102"/>
    <mergeCell ref="O101:Q102"/>
    <mergeCell ref="R101:R102"/>
    <mergeCell ref="N93:N94"/>
    <mergeCell ref="O93:O94"/>
    <mergeCell ref="P93:P94"/>
    <mergeCell ref="Q93:Q94"/>
    <mergeCell ref="B97:U97"/>
    <mergeCell ref="C99:U99"/>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6:N70"/>
    <mergeCell ref="O66:Q70"/>
    <mergeCell ref="C71:E71"/>
    <mergeCell ref="G71:I71"/>
    <mergeCell ref="K71:M71"/>
    <mergeCell ref="O71:Q71"/>
    <mergeCell ref="G68:I68"/>
    <mergeCell ref="G69:I69"/>
    <mergeCell ref="G70:I70"/>
    <mergeCell ref="J66:J70"/>
    <mergeCell ref="K66:M66"/>
    <mergeCell ref="K67:M67"/>
    <mergeCell ref="K68:M68"/>
    <mergeCell ref="K69:M69"/>
    <mergeCell ref="K70:M70"/>
    <mergeCell ref="C65:Q65"/>
    <mergeCell ref="B66:B70"/>
    <mergeCell ref="C66:E66"/>
    <mergeCell ref="C67:E67"/>
    <mergeCell ref="C68:E68"/>
    <mergeCell ref="C69:E69"/>
    <mergeCell ref="C70:E70"/>
    <mergeCell ref="F66:F70"/>
    <mergeCell ref="G66:I66"/>
    <mergeCell ref="G67:I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6:N40"/>
    <mergeCell ref="O36:Q40"/>
    <mergeCell ref="C41:E41"/>
    <mergeCell ref="G41:I41"/>
    <mergeCell ref="K41:M41"/>
    <mergeCell ref="O41:Q41"/>
    <mergeCell ref="G37:I37"/>
    <mergeCell ref="G38:I38"/>
    <mergeCell ref="G39:I39"/>
    <mergeCell ref="G40:I40"/>
    <mergeCell ref="J36:J40"/>
    <mergeCell ref="K36:M36"/>
    <mergeCell ref="K37:M37"/>
    <mergeCell ref="K38:M38"/>
    <mergeCell ref="K39:M39"/>
    <mergeCell ref="K40:M40"/>
    <mergeCell ref="B33:Q33"/>
    <mergeCell ref="C35:Q35"/>
    <mergeCell ref="B36:B40"/>
    <mergeCell ref="C36:E36"/>
    <mergeCell ref="C37:E37"/>
    <mergeCell ref="C38:E38"/>
    <mergeCell ref="C39:E39"/>
    <mergeCell ref="C40:E40"/>
    <mergeCell ref="F36:F40"/>
    <mergeCell ref="G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98"/>
  <sheetViews>
    <sheetView showGridLines="0" workbookViewId="0"/>
  </sheetViews>
  <sheetFormatPr defaultRowHeight="15"/>
  <cols>
    <col min="1" max="3" width="36.5703125" bestFit="1" customWidth="1"/>
    <col min="4" max="4" width="30.140625" customWidth="1"/>
    <col min="5" max="5" width="6.42578125" customWidth="1"/>
    <col min="6" max="6" width="36.5703125" customWidth="1"/>
    <col min="7" max="7" width="8.140625" customWidth="1"/>
    <col min="8" max="8" width="31.85546875" customWidth="1"/>
    <col min="9" max="9" width="6.42578125" customWidth="1"/>
    <col min="10" max="10" width="36.5703125" customWidth="1"/>
    <col min="11" max="11" width="8.140625" customWidth="1"/>
    <col min="12" max="12" width="31.85546875" customWidth="1"/>
    <col min="13" max="13" width="6.42578125" customWidth="1"/>
    <col min="14" max="14" width="36.5703125" customWidth="1"/>
    <col min="15" max="15" width="8.140625" customWidth="1"/>
    <col min="16" max="16" width="31.85546875" customWidth="1"/>
    <col min="17" max="17" width="6.42578125" customWidth="1"/>
    <col min="18" max="18" width="36.5703125" customWidth="1"/>
    <col min="19" max="19" width="8.140625" customWidth="1"/>
    <col min="20" max="20" width="31.85546875" customWidth="1"/>
    <col min="21" max="22" width="36.5703125" customWidth="1"/>
    <col min="23" max="23" width="7.85546875" customWidth="1"/>
    <col min="24" max="24" width="27.7109375" customWidth="1"/>
    <col min="25" max="25" width="6.42578125" customWidth="1"/>
    <col min="26" max="26" width="36.5703125" customWidth="1"/>
    <col min="27" max="27" width="7.85546875" customWidth="1"/>
    <col min="28" max="28" width="24" customWidth="1"/>
    <col min="29" max="30" width="36.5703125" customWidth="1"/>
    <col min="31" max="31" width="7.85546875" customWidth="1"/>
    <col min="32" max="32" width="26.42578125" customWidth="1"/>
    <col min="33" max="33" width="6.42578125" customWidth="1"/>
    <col min="34" max="34" width="36.5703125" customWidth="1"/>
    <col min="35" max="35" width="7.85546875" customWidth="1"/>
    <col min="36" max="36" width="27.7109375" customWidth="1"/>
    <col min="37" max="38" width="36.5703125" customWidth="1"/>
    <col min="39" max="39" width="7.85546875" customWidth="1"/>
    <col min="40" max="40" width="26.42578125" customWidth="1"/>
    <col min="41" max="41" width="6.42578125" customWidth="1"/>
    <col min="42" max="42" width="36.5703125" customWidth="1"/>
    <col min="43" max="43" width="7.85546875" customWidth="1"/>
    <col min="44" max="44" width="24" customWidth="1"/>
    <col min="45" max="46" width="36.5703125" customWidth="1"/>
    <col min="47" max="47" width="7.85546875" customWidth="1"/>
    <col min="48" max="48" width="26.42578125" customWidth="1"/>
    <col min="49" max="49" width="6.42578125" customWidth="1"/>
  </cols>
  <sheetData>
    <row r="1" spans="1:49" ht="15" customHeight="1">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468</v>
      </c>
      <c r="B3" s="186"/>
      <c r="C3" s="186"/>
      <c r="D3" s="186"/>
      <c r="E3" s="186"/>
      <c r="F3" s="186"/>
      <c r="G3" s="186"/>
      <c r="H3" s="186"/>
      <c r="I3" s="186"/>
      <c r="J3" s="186"/>
      <c r="K3" s="186"/>
      <c r="L3" s="186"/>
      <c r="M3" s="186"/>
      <c r="N3" s="186"/>
      <c r="O3" s="186"/>
      <c r="P3" s="186"/>
      <c r="Q3" s="186"/>
      <c r="R3" s="186"/>
      <c r="S3" s="186"/>
      <c r="T3" s="186"/>
      <c r="U3" s="186"/>
      <c r="V3" s="186"/>
      <c r="W3" s="186"/>
      <c r="X3" s="186"/>
      <c r="Y3" s="186"/>
      <c r="Z3" s="186"/>
      <c r="AA3" s="186"/>
      <c r="AB3" s="186"/>
      <c r="AC3" s="186"/>
      <c r="AD3" s="186"/>
      <c r="AE3" s="186"/>
      <c r="AF3" s="186"/>
      <c r="AG3" s="186"/>
      <c r="AH3" s="186"/>
      <c r="AI3" s="186"/>
      <c r="AJ3" s="186"/>
      <c r="AK3" s="186"/>
      <c r="AL3" s="186"/>
      <c r="AM3" s="186"/>
      <c r="AN3" s="186"/>
      <c r="AO3" s="186"/>
      <c r="AP3" s="186"/>
      <c r="AQ3" s="186"/>
      <c r="AR3" s="186"/>
      <c r="AS3" s="186"/>
      <c r="AT3" s="186"/>
      <c r="AU3" s="186"/>
      <c r="AV3" s="186"/>
      <c r="AW3" s="186"/>
    </row>
    <row r="4" spans="1:49">
      <c r="A4" s="12" t="s">
        <v>467</v>
      </c>
      <c r="B4" s="187" t="s">
        <v>467</v>
      </c>
      <c r="C4" s="187"/>
      <c r="D4" s="187"/>
      <c r="E4" s="187"/>
      <c r="F4" s="187"/>
      <c r="G4" s="187"/>
      <c r="H4" s="187"/>
      <c r="I4" s="187"/>
      <c r="J4" s="187"/>
      <c r="K4" s="187"/>
      <c r="L4" s="187"/>
      <c r="M4" s="187"/>
      <c r="N4" s="187"/>
      <c r="O4" s="187"/>
      <c r="P4" s="187"/>
      <c r="Q4" s="187"/>
      <c r="R4" s="187"/>
      <c r="S4" s="187"/>
      <c r="T4" s="187"/>
      <c r="U4" s="187"/>
      <c r="V4" s="187"/>
      <c r="W4" s="187"/>
      <c r="X4" s="187"/>
      <c r="Y4" s="187"/>
      <c r="Z4" s="187"/>
      <c r="AA4" s="187"/>
      <c r="AB4" s="187"/>
      <c r="AC4" s="187"/>
      <c r="AD4" s="187"/>
      <c r="AE4" s="187"/>
      <c r="AF4" s="187"/>
      <c r="AG4" s="187"/>
      <c r="AH4" s="187"/>
      <c r="AI4" s="187"/>
      <c r="AJ4" s="187"/>
      <c r="AK4" s="187"/>
      <c r="AL4" s="187"/>
      <c r="AM4" s="187"/>
      <c r="AN4" s="187"/>
      <c r="AO4" s="187"/>
      <c r="AP4" s="187"/>
      <c r="AQ4" s="187"/>
      <c r="AR4" s="187"/>
      <c r="AS4" s="187"/>
      <c r="AT4" s="187"/>
      <c r="AU4" s="187"/>
      <c r="AV4" s="187"/>
      <c r="AW4" s="187"/>
    </row>
    <row r="5" spans="1:49">
      <c r="A5" s="12"/>
      <c r="B5" s="188" t="s">
        <v>469</v>
      </c>
      <c r="C5" s="188"/>
      <c r="D5" s="188"/>
      <c r="E5" s="188"/>
      <c r="F5" s="188"/>
      <c r="G5" s="188"/>
      <c r="H5" s="188"/>
      <c r="I5" s="188"/>
      <c r="J5" s="188"/>
      <c r="K5" s="188"/>
      <c r="L5" s="188"/>
      <c r="M5" s="188"/>
      <c r="N5" s="188"/>
      <c r="O5" s="188"/>
      <c r="P5" s="188"/>
      <c r="Q5" s="188"/>
      <c r="R5" s="188"/>
      <c r="S5" s="188"/>
      <c r="T5" s="188"/>
      <c r="U5" s="188"/>
      <c r="V5" s="188"/>
      <c r="W5" s="188"/>
      <c r="X5" s="188"/>
      <c r="Y5" s="188"/>
      <c r="Z5" s="188"/>
      <c r="AA5" s="188"/>
      <c r="AB5" s="188"/>
      <c r="AC5" s="188"/>
      <c r="AD5" s="188"/>
      <c r="AE5" s="188"/>
      <c r="AF5" s="188"/>
      <c r="AG5" s="188"/>
      <c r="AH5" s="188"/>
      <c r="AI5" s="188"/>
      <c r="AJ5" s="188"/>
      <c r="AK5" s="188"/>
      <c r="AL5" s="188"/>
      <c r="AM5" s="188"/>
      <c r="AN5" s="188"/>
      <c r="AO5" s="188"/>
      <c r="AP5" s="188"/>
      <c r="AQ5" s="188"/>
      <c r="AR5" s="188"/>
      <c r="AS5" s="188"/>
      <c r="AT5" s="188"/>
      <c r="AU5" s="188"/>
      <c r="AV5" s="188"/>
      <c r="AW5" s="188"/>
    </row>
    <row r="6" spans="1:49">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row>
    <row r="7" spans="1:4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row>
    <row r="8" spans="1:49" ht="15.75" thickBot="1">
      <c r="A8" s="12"/>
      <c r="B8" s="17"/>
      <c r="C8" s="34" t="s">
        <v>259</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row>
    <row r="9" spans="1:49" ht="15.75" thickBot="1">
      <c r="A9" s="12"/>
      <c r="B9" s="17"/>
      <c r="C9" s="102" t="s">
        <v>27</v>
      </c>
      <c r="D9" s="102"/>
      <c r="E9" s="102"/>
      <c r="F9" s="17"/>
      <c r="G9" s="102" t="s">
        <v>470</v>
      </c>
      <c r="H9" s="102"/>
      <c r="I9" s="102"/>
      <c r="J9" s="102"/>
      <c r="K9" s="102"/>
      <c r="L9" s="102"/>
      <c r="M9" s="102"/>
      <c r="N9" s="102"/>
      <c r="O9" s="102"/>
      <c r="P9" s="102"/>
      <c r="Q9" s="102"/>
      <c r="R9" s="102"/>
      <c r="S9" s="102"/>
      <c r="T9" s="102"/>
      <c r="U9" s="102"/>
      <c r="V9" s="17"/>
      <c r="W9" s="102" t="s">
        <v>471</v>
      </c>
      <c r="X9" s="102"/>
      <c r="Y9" s="102"/>
      <c r="Z9" s="102"/>
      <c r="AA9" s="102"/>
      <c r="AB9" s="102"/>
      <c r="AC9" s="102"/>
      <c r="AD9" s="102"/>
      <c r="AE9" s="102"/>
      <c r="AF9" s="102"/>
      <c r="AG9" s="102"/>
      <c r="AH9" s="102"/>
      <c r="AI9" s="102"/>
      <c r="AJ9" s="102"/>
      <c r="AK9" s="102"/>
    </row>
    <row r="10" spans="1:49">
      <c r="A10" s="12"/>
      <c r="B10" s="203" t="s">
        <v>260</v>
      </c>
      <c r="C10" s="38" t="s">
        <v>472</v>
      </c>
      <c r="D10" s="38"/>
      <c r="E10" s="38"/>
      <c r="F10" s="39"/>
      <c r="G10" s="38" t="s">
        <v>474</v>
      </c>
      <c r="H10" s="38"/>
      <c r="I10" s="38"/>
      <c r="J10" s="40"/>
      <c r="K10" s="38" t="s">
        <v>476</v>
      </c>
      <c r="L10" s="38"/>
      <c r="M10" s="38"/>
      <c r="N10" s="40"/>
      <c r="O10" s="38" t="s">
        <v>476</v>
      </c>
      <c r="P10" s="38"/>
      <c r="Q10" s="38"/>
      <c r="R10" s="40"/>
      <c r="S10" s="38" t="s">
        <v>472</v>
      </c>
      <c r="T10" s="38"/>
      <c r="U10" s="38"/>
      <c r="V10" s="39"/>
      <c r="W10" s="38" t="s">
        <v>451</v>
      </c>
      <c r="X10" s="38"/>
      <c r="Y10" s="38"/>
      <c r="Z10" s="40"/>
      <c r="AA10" s="38" t="s">
        <v>479</v>
      </c>
      <c r="AB10" s="38"/>
      <c r="AC10" s="38"/>
      <c r="AD10" s="40"/>
      <c r="AE10" s="38" t="s">
        <v>479</v>
      </c>
      <c r="AF10" s="38"/>
      <c r="AG10" s="38"/>
      <c r="AH10" s="40"/>
      <c r="AI10" s="38" t="s">
        <v>472</v>
      </c>
      <c r="AJ10" s="38"/>
      <c r="AK10" s="38"/>
    </row>
    <row r="11" spans="1:49" ht="15.75" thickBot="1">
      <c r="A11" s="12"/>
      <c r="B11" s="204"/>
      <c r="C11" s="34" t="s">
        <v>473</v>
      </c>
      <c r="D11" s="34"/>
      <c r="E11" s="34"/>
      <c r="F11" s="41"/>
      <c r="G11" s="34" t="s">
        <v>475</v>
      </c>
      <c r="H11" s="34"/>
      <c r="I11" s="34"/>
      <c r="J11" s="41"/>
      <c r="K11" s="34" t="s">
        <v>477</v>
      </c>
      <c r="L11" s="34"/>
      <c r="M11" s="34"/>
      <c r="N11" s="41"/>
      <c r="O11" s="34" t="s">
        <v>478</v>
      </c>
      <c r="P11" s="34"/>
      <c r="Q11" s="34"/>
      <c r="R11" s="41"/>
      <c r="S11" s="34" t="s">
        <v>473</v>
      </c>
      <c r="T11" s="34"/>
      <c r="U11" s="34"/>
      <c r="V11" s="41"/>
      <c r="W11" s="34" t="s">
        <v>452</v>
      </c>
      <c r="X11" s="34"/>
      <c r="Y11" s="34"/>
      <c r="Z11" s="41"/>
      <c r="AA11" s="34" t="s">
        <v>477</v>
      </c>
      <c r="AB11" s="34"/>
      <c r="AC11" s="34"/>
      <c r="AD11" s="41"/>
      <c r="AE11" s="34" t="s">
        <v>478</v>
      </c>
      <c r="AF11" s="34"/>
      <c r="AG11" s="34"/>
      <c r="AH11" s="41"/>
      <c r="AI11" s="34" t="s">
        <v>473</v>
      </c>
      <c r="AJ11" s="34"/>
      <c r="AK11" s="34"/>
    </row>
    <row r="12" spans="1:49">
      <c r="A12" s="12"/>
      <c r="B12" s="193" t="s">
        <v>480</v>
      </c>
      <c r="C12" s="44"/>
      <c r="D12" s="44"/>
      <c r="E12" s="44"/>
      <c r="F12" s="21"/>
      <c r="G12" s="44"/>
      <c r="H12" s="44"/>
      <c r="I12" s="44"/>
      <c r="J12" s="21"/>
      <c r="K12" s="44"/>
      <c r="L12" s="44"/>
      <c r="M12" s="44"/>
      <c r="N12" s="21"/>
      <c r="O12" s="44"/>
      <c r="P12" s="44"/>
      <c r="Q12" s="44"/>
      <c r="R12" s="21"/>
      <c r="S12" s="44"/>
      <c r="T12" s="44"/>
      <c r="U12" s="44"/>
      <c r="V12" s="21"/>
      <c r="W12" s="44"/>
      <c r="X12" s="44"/>
      <c r="Y12" s="44"/>
      <c r="Z12" s="21"/>
      <c r="AA12" s="44"/>
      <c r="AB12" s="44"/>
      <c r="AC12" s="44"/>
      <c r="AD12" s="21"/>
      <c r="AE12" s="44"/>
      <c r="AF12" s="44"/>
      <c r="AG12" s="44"/>
      <c r="AH12" s="21"/>
      <c r="AI12" s="44"/>
      <c r="AJ12" s="44"/>
      <c r="AK12" s="44"/>
    </row>
    <row r="13" spans="1:49">
      <c r="A13" s="12"/>
      <c r="B13" s="205" t="s">
        <v>481</v>
      </c>
      <c r="C13" s="206" t="s">
        <v>275</v>
      </c>
      <c r="D13" s="207" t="s">
        <v>276</v>
      </c>
      <c r="E13" s="39"/>
      <c r="F13" s="39"/>
      <c r="G13" s="206" t="s">
        <v>275</v>
      </c>
      <c r="H13" s="208">
        <v>49397</v>
      </c>
      <c r="I13" s="39"/>
      <c r="J13" s="39"/>
      <c r="K13" s="206" t="s">
        <v>275</v>
      </c>
      <c r="L13" s="207">
        <v>804</v>
      </c>
      <c r="M13" s="39"/>
      <c r="N13" s="39"/>
      <c r="O13" s="206" t="s">
        <v>275</v>
      </c>
      <c r="P13" s="207" t="s">
        <v>482</v>
      </c>
      <c r="Q13" s="206" t="s">
        <v>301</v>
      </c>
      <c r="R13" s="39"/>
      <c r="S13" s="206" t="s">
        <v>275</v>
      </c>
      <c r="T13" s="208">
        <v>49791</v>
      </c>
      <c r="U13" s="39"/>
      <c r="V13" s="39"/>
      <c r="W13" s="206" t="s">
        <v>275</v>
      </c>
      <c r="X13" s="208">
        <v>44408</v>
      </c>
      <c r="Y13" s="39"/>
      <c r="Z13" s="39"/>
      <c r="AA13" s="206" t="s">
        <v>275</v>
      </c>
      <c r="AB13" s="208">
        <v>1591</v>
      </c>
      <c r="AC13" s="39"/>
      <c r="AD13" s="39"/>
      <c r="AE13" s="206" t="s">
        <v>275</v>
      </c>
      <c r="AF13" s="207" t="s">
        <v>276</v>
      </c>
      <c r="AG13" s="39"/>
      <c r="AH13" s="39"/>
      <c r="AI13" s="206" t="s">
        <v>275</v>
      </c>
      <c r="AJ13" s="208">
        <v>45999</v>
      </c>
      <c r="AK13" s="39"/>
    </row>
    <row r="14" spans="1:49">
      <c r="A14" s="12"/>
      <c r="B14" s="205"/>
      <c r="C14" s="206"/>
      <c r="D14" s="207"/>
      <c r="E14" s="39"/>
      <c r="F14" s="39"/>
      <c r="G14" s="206"/>
      <c r="H14" s="208"/>
      <c r="I14" s="39"/>
      <c r="J14" s="39"/>
      <c r="K14" s="206"/>
      <c r="L14" s="207"/>
      <c r="M14" s="39"/>
      <c r="N14" s="39"/>
      <c r="O14" s="206"/>
      <c r="P14" s="207"/>
      <c r="Q14" s="206"/>
      <c r="R14" s="39"/>
      <c r="S14" s="206"/>
      <c r="T14" s="208"/>
      <c r="U14" s="39"/>
      <c r="V14" s="39"/>
      <c r="W14" s="206"/>
      <c r="X14" s="208"/>
      <c r="Y14" s="39"/>
      <c r="Z14" s="39"/>
      <c r="AA14" s="206"/>
      <c r="AB14" s="208"/>
      <c r="AC14" s="39"/>
      <c r="AD14" s="39"/>
      <c r="AE14" s="206"/>
      <c r="AF14" s="207"/>
      <c r="AG14" s="39"/>
      <c r="AH14" s="39"/>
      <c r="AI14" s="206"/>
      <c r="AJ14" s="208"/>
      <c r="AK14" s="39"/>
    </row>
    <row r="15" spans="1:49">
      <c r="A15" s="12"/>
      <c r="B15" s="209" t="s">
        <v>483</v>
      </c>
      <c r="C15" s="210" t="s">
        <v>276</v>
      </c>
      <c r="D15" s="210"/>
      <c r="E15" s="43"/>
      <c r="F15" s="43"/>
      <c r="G15" s="212">
        <v>25149</v>
      </c>
      <c r="H15" s="212"/>
      <c r="I15" s="43"/>
      <c r="J15" s="43"/>
      <c r="K15" s="212">
        <v>2828</v>
      </c>
      <c r="L15" s="212"/>
      <c r="M15" s="43"/>
      <c r="N15" s="43"/>
      <c r="O15" s="210" t="s">
        <v>276</v>
      </c>
      <c r="P15" s="210"/>
      <c r="Q15" s="43"/>
      <c r="R15" s="43"/>
      <c r="S15" s="212">
        <v>27977</v>
      </c>
      <c r="T15" s="212"/>
      <c r="U15" s="43"/>
      <c r="V15" s="43"/>
      <c r="W15" s="212">
        <v>153531</v>
      </c>
      <c r="X15" s="212"/>
      <c r="Y15" s="43"/>
      <c r="Z15" s="43"/>
      <c r="AA15" s="212">
        <v>10104</v>
      </c>
      <c r="AB15" s="212"/>
      <c r="AC15" s="43"/>
      <c r="AD15" s="43"/>
      <c r="AE15" s="210" t="s">
        <v>484</v>
      </c>
      <c r="AF15" s="210"/>
      <c r="AG15" s="214" t="s">
        <v>301</v>
      </c>
      <c r="AH15" s="43"/>
      <c r="AI15" s="212">
        <v>147004</v>
      </c>
      <c r="AJ15" s="212"/>
      <c r="AK15" s="43"/>
    </row>
    <row r="16" spans="1:49" ht="15.75" thickBot="1">
      <c r="A16" s="12"/>
      <c r="B16" s="209"/>
      <c r="C16" s="211"/>
      <c r="D16" s="211"/>
      <c r="E16" s="57"/>
      <c r="F16" s="43"/>
      <c r="G16" s="213"/>
      <c r="H16" s="213"/>
      <c r="I16" s="57"/>
      <c r="J16" s="43"/>
      <c r="K16" s="213"/>
      <c r="L16" s="213"/>
      <c r="M16" s="57"/>
      <c r="N16" s="43"/>
      <c r="O16" s="211"/>
      <c r="P16" s="211"/>
      <c r="Q16" s="57"/>
      <c r="R16" s="43"/>
      <c r="S16" s="213"/>
      <c r="T16" s="213"/>
      <c r="U16" s="57"/>
      <c r="V16" s="43"/>
      <c r="W16" s="213"/>
      <c r="X16" s="213"/>
      <c r="Y16" s="57"/>
      <c r="Z16" s="43"/>
      <c r="AA16" s="213"/>
      <c r="AB16" s="213"/>
      <c r="AC16" s="57"/>
      <c r="AD16" s="43"/>
      <c r="AE16" s="211"/>
      <c r="AF16" s="211"/>
      <c r="AG16" s="215"/>
      <c r="AH16" s="43"/>
      <c r="AI16" s="213"/>
      <c r="AJ16" s="213"/>
      <c r="AK16" s="57"/>
    </row>
    <row r="17" spans="1:37">
      <c r="A17" s="12"/>
      <c r="B17" s="216" t="s">
        <v>485</v>
      </c>
      <c r="C17" s="217" t="s">
        <v>276</v>
      </c>
      <c r="D17" s="217"/>
      <c r="E17" s="40"/>
      <c r="F17" s="39"/>
      <c r="G17" s="219">
        <v>74546</v>
      </c>
      <c r="H17" s="219"/>
      <c r="I17" s="40"/>
      <c r="J17" s="39"/>
      <c r="K17" s="219">
        <v>3632</v>
      </c>
      <c r="L17" s="219"/>
      <c r="M17" s="40"/>
      <c r="N17" s="39"/>
      <c r="O17" s="217" t="s">
        <v>482</v>
      </c>
      <c r="P17" s="217"/>
      <c r="Q17" s="221" t="s">
        <v>301</v>
      </c>
      <c r="R17" s="39"/>
      <c r="S17" s="219">
        <v>77768</v>
      </c>
      <c r="T17" s="219"/>
      <c r="U17" s="40"/>
      <c r="V17" s="39"/>
      <c r="W17" s="219">
        <v>197939</v>
      </c>
      <c r="X17" s="219"/>
      <c r="Y17" s="40"/>
      <c r="Z17" s="39"/>
      <c r="AA17" s="219">
        <v>11695</v>
      </c>
      <c r="AB17" s="219"/>
      <c r="AC17" s="40"/>
      <c r="AD17" s="39"/>
      <c r="AE17" s="217" t="s">
        <v>484</v>
      </c>
      <c r="AF17" s="217"/>
      <c r="AG17" s="221" t="s">
        <v>301</v>
      </c>
      <c r="AH17" s="39"/>
      <c r="AI17" s="219">
        <v>193003</v>
      </c>
      <c r="AJ17" s="219"/>
      <c r="AK17" s="40"/>
    </row>
    <row r="18" spans="1:37" ht="15.75" thickBot="1">
      <c r="A18" s="12"/>
      <c r="B18" s="216"/>
      <c r="C18" s="218"/>
      <c r="D18" s="218"/>
      <c r="E18" s="41"/>
      <c r="F18" s="39"/>
      <c r="G18" s="220"/>
      <c r="H18" s="220"/>
      <c r="I18" s="41"/>
      <c r="J18" s="39"/>
      <c r="K18" s="220"/>
      <c r="L18" s="220"/>
      <c r="M18" s="41"/>
      <c r="N18" s="39"/>
      <c r="O18" s="218"/>
      <c r="P18" s="218"/>
      <c r="Q18" s="222"/>
      <c r="R18" s="39"/>
      <c r="S18" s="220"/>
      <c r="T18" s="220"/>
      <c r="U18" s="41"/>
      <c r="V18" s="39"/>
      <c r="W18" s="220"/>
      <c r="X18" s="220"/>
      <c r="Y18" s="41"/>
      <c r="Z18" s="39"/>
      <c r="AA18" s="220"/>
      <c r="AB18" s="220"/>
      <c r="AC18" s="41"/>
      <c r="AD18" s="39"/>
      <c r="AE18" s="218"/>
      <c r="AF18" s="218"/>
      <c r="AG18" s="222"/>
      <c r="AH18" s="39"/>
      <c r="AI18" s="220"/>
      <c r="AJ18" s="220"/>
      <c r="AK18" s="41"/>
    </row>
    <row r="19" spans="1:37">
      <c r="A19" s="12"/>
      <c r="B19" s="193" t="s">
        <v>486</v>
      </c>
      <c r="C19" s="44"/>
      <c r="D19" s="44"/>
      <c r="E19" s="44"/>
      <c r="F19" s="21"/>
      <c r="G19" s="44"/>
      <c r="H19" s="44"/>
      <c r="I19" s="44"/>
      <c r="J19" s="21"/>
      <c r="K19" s="44"/>
      <c r="L19" s="44"/>
      <c r="M19" s="44"/>
      <c r="N19" s="21"/>
      <c r="O19" s="44"/>
      <c r="P19" s="44"/>
      <c r="Q19" s="44"/>
      <c r="R19" s="21"/>
      <c r="S19" s="44"/>
      <c r="T19" s="44"/>
      <c r="U19" s="44"/>
      <c r="V19" s="21"/>
      <c r="W19" s="44"/>
      <c r="X19" s="44"/>
      <c r="Y19" s="44"/>
      <c r="Z19" s="21"/>
      <c r="AA19" s="44"/>
      <c r="AB19" s="44"/>
      <c r="AC19" s="44"/>
      <c r="AD19" s="21"/>
      <c r="AE19" s="44"/>
      <c r="AF19" s="44"/>
      <c r="AG19" s="44"/>
      <c r="AH19" s="21"/>
      <c r="AI19" s="44"/>
      <c r="AJ19" s="44"/>
      <c r="AK19" s="44"/>
    </row>
    <row r="20" spans="1:37">
      <c r="A20" s="12"/>
      <c r="B20" s="223" t="s">
        <v>280</v>
      </c>
      <c r="C20" s="207" t="s">
        <v>276</v>
      </c>
      <c r="D20" s="207"/>
      <c r="E20" s="39"/>
      <c r="F20" s="39"/>
      <c r="G20" s="208">
        <v>20787</v>
      </c>
      <c r="H20" s="208"/>
      <c r="I20" s="39"/>
      <c r="J20" s="39"/>
      <c r="K20" s="207">
        <v>610</v>
      </c>
      <c r="L20" s="207"/>
      <c r="M20" s="39"/>
      <c r="N20" s="39"/>
      <c r="O20" s="207" t="s">
        <v>487</v>
      </c>
      <c r="P20" s="207"/>
      <c r="Q20" s="206" t="s">
        <v>301</v>
      </c>
      <c r="R20" s="39"/>
      <c r="S20" s="208">
        <v>21373</v>
      </c>
      <c r="T20" s="208"/>
      <c r="U20" s="39"/>
      <c r="V20" s="39"/>
      <c r="W20" s="208">
        <v>35995</v>
      </c>
      <c r="X20" s="208"/>
      <c r="Y20" s="39"/>
      <c r="Z20" s="39"/>
      <c r="AA20" s="208">
        <v>5293</v>
      </c>
      <c r="AB20" s="208"/>
      <c r="AC20" s="39"/>
      <c r="AD20" s="39"/>
      <c r="AE20" s="207" t="s">
        <v>276</v>
      </c>
      <c r="AF20" s="207"/>
      <c r="AG20" s="39"/>
      <c r="AH20" s="39"/>
      <c r="AI20" s="208">
        <v>41288</v>
      </c>
      <c r="AJ20" s="208"/>
      <c r="AK20" s="39"/>
    </row>
    <row r="21" spans="1:37">
      <c r="A21" s="12"/>
      <c r="B21" s="223"/>
      <c r="C21" s="207"/>
      <c r="D21" s="207"/>
      <c r="E21" s="39"/>
      <c r="F21" s="39"/>
      <c r="G21" s="208"/>
      <c r="H21" s="208"/>
      <c r="I21" s="39"/>
      <c r="J21" s="39"/>
      <c r="K21" s="207"/>
      <c r="L21" s="207"/>
      <c r="M21" s="39"/>
      <c r="N21" s="39"/>
      <c r="O21" s="207"/>
      <c r="P21" s="207"/>
      <c r="Q21" s="206"/>
      <c r="R21" s="39"/>
      <c r="S21" s="208"/>
      <c r="T21" s="208"/>
      <c r="U21" s="39"/>
      <c r="V21" s="39"/>
      <c r="W21" s="208"/>
      <c r="X21" s="208"/>
      <c r="Y21" s="39"/>
      <c r="Z21" s="39"/>
      <c r="AA21" s="208"/>
      <c r="AB21" s="208"/>
      <c r="AC21" s="39"/>
      <c r="AD21" s="39"/>
      <c r="AE21" s="207"/>
      <c r="AF21" s="207"/>
      <c r="AG21" s="39"/>
      <c r="AH21" s="39"/>
      <c r="AI21" s="208"/>
      <c r="AJ21" s="208"/>
      <c r="AK21" s="39"/>
    </row>
    <row r="22" spans="1:37">
      <c r="A22" s="12"/>
      <c r="B22" s="224" t="s">
        <v>488</v>
      </c>
      <c r="C22" s="212">
        <v>7738</v>
      </c>
      <c r="D22" s="212"/>
      <c r="E22" s="43"/>
      <c r="F22" s="43"/>
      <c r="G22" s="212">
        <v>67524</v>
      </c>
      <c r="H22" s="212"/>
      <c r="I22" s="43"/>
      <c r="J22" s="43"/>
      <c r="K22" s="210">
        <v>780</v>
      </c>
      <c r="L22" s="210"/>
      <c r="M22" s="43"/>
      <c r="N22" s="43"/>
      <c r="O22" s="210" t="s">
        <v>326</v>
      </c>
      <c r="P22" s="210"/>
      <c r="Q22" s="214" t="s">
        <v>301</v>
      </c>
      <c r="R22" s="43"/>
      <c r="S22" s="212">
        <v>67915</v>
      </c>
      <c r="T22" s="212"/>
      <c r="U22" s="43"/>
      <c r="V22" s="43"/>
      <c r="W22" s="210" t="s">
        <v>276</v>
      </c>
      <c r="X22" s="210"/>
      <c r="Y22" s="43"/>
      <c r="Z22" s="43"/>
      <c r="AA22" s="210" t="s">
        <v>276</v>
      </c>
      <c r="AB22" s="210"/>
      <c r="AC22" s="43"/>
      <c r="AD22" s="43"/>
      <c r="AE22" s="210" t="s">
        <v>276</v>
      </c>
      <c r="AF22" s="210"/>
      <c r="AG22" s="43"/>
      <c r="AH22" s="43"/>
      <c r="AI22" s="210" t="s">
        <v>276</v>
      </c>
      <c r="AJ22" s="210"/>
      <c r="AK22" s="43"/>
    </row>
    <row r="23" spans="1:37" ht="15.75" thickBot="1">
      <c r="A23" s="12"/>
      <c r="B23" s="224"/>
      <c r="C23" s="213"/>
      <c r="D23" s="213"/>
      <c r="E23" s="57"/>
      <c r="F23" s="43"/>
      <c r="G23" s="213"/>
      <c r="H23" s="213"/>
      <c r="I23" s="57"/>
      <c r="J23" s="43"/>
      <c r="K23" s="211"/>
      <c r="L23" s="211"/>
      <c r="M23" s="57"/>
      <c r="N23" s="43"/>
      <c r="O23" s="211"/>
      <c r="P23" s="211"/>
      <c r="Q23" s="215"/>
      <c r="R23" s="43"/>
      <c r="S23" s="213"/>
      <c r="T23" s="213"/>
      <c r="U23" s="57"/>
      <c r="V23" s="43"/>
      <c r="W23" s="211"/>
      <c r="X23" s="211"/>
      <c r="Y23" s="57"/>
      <c r="Z23" s="43"/>
      <c r="AA23" s="211"/>
      <c r="AB23" s="211"/>
      <c r="AC23" s="57"/>
      <c r="AD23" s="43"/>
      <c r="AE23" s="211"/>
      <c r="AF23" s="211"/>
      <c r="AG23" s="57"/>
      <c r="AH23" s="43"/>
      <c r="AI23" s="211"/>
      <c r="AJ23" s="211"/>
      <c r="AK23" s="57"/>
    </row>
    <row r="24" spans="1:37">
      <c r="A24" s="12"/>
      <c r="B24" s="216" t="s">
        <v>489</v>
      </c>
      <c r="C24" s="219">
        <v>7738</v>
      </c>
      <c r="D24" s="219"/>
      <c r="E24" s="40"/>
      <c r="F24" s="39"/>
      <c r="G24" s="219">
        <v>88311</v>
      </c>
      <c r="H24" s="219"/>
      <c r="I24" s="40"/>
      <c r="J24" s="39"/>
      <c r="K24" s="219">
        <v>1390</v>
      </c>
      <c r="L24" s="219"/>
      <c r="M24" s="40"/>
      <c r="N24" s="39"/>
      <c r="O24" s="217" t="s">
        <v>490</v>
      </c>
      <c r="P24" s="217"/>
      <c r="Q24" s="221" t="s">
        <v>301</v>
      </c>
      <c r="R24" s="39"/>
      <c r="S24" s="219">
        <v>89288</v>
      </c>
      <c r="T24" s="219"/>
      <c r="U24" s="40"/>
      <c r="V24" s="39"/>
      <c r="W24" s="219">
        <v>35995</v>
      </c>
      <c r="X24" s="219"/>
      <c r="Y24" s="40"/>
      <c r="Z24" s="39"/>
      <c r="AA24" s="219">
        <v>5293</v>
      </c>
      <c r="AB24" s="219"/>
      <c r="AC24" s="40"/>
      <c r="AD24" s="39"/>
      <c r="AE24" s="217" t="s">
        <v>276</v>
      </c>
      <c r="AF24" s="217"/>
      <c r="AG24" s="40"/>
      <c r="AH24" s="39"/>
      <c r="AI24" s="219">
        <v>41288</v>
      </c>
      <c r="AJ24" s="219"/>
      <c r="AK24" s="40"/>
    </row>
    <row r="25" spans="1:37" ht="15.75" thickBot="1">
      <c r="A25" s="12"/>
      <c r="B25" s="216"/>
      <c r="C25" s="220"/>
      <c r="D25" s="220"/>
      <c r="E25" s="41"/>
      <c r="F25" s="39"/>
      <c r="G25" s="220"/>
      <c r="H25" s="220"/>
      <c r="I25" s="41"/>
      <c r="J25" s="39"/>
      <c r="K25" s="220"/>
      <c r="L25" s="220"/>
      <c r="M25" s="41"/>
      <c r="N25" s="39"/>
      <c r="O25" s="218"/>
      <c r="P25" s="218"/>
      <c r="Q25" s="222"/>
      <c r="R25" s="39"/>
      <c r="S25" s="220"/>
      <c r="T25" s="220"/>
      <c r="U25" s="41"/>
      <c r="V25" s="39"/>
      <c r="W25" s="220"/>
      <c r="X25" s="220"/>
      <c r="Y25" s="41"/>
      <c r="Z25" s="39"/>
      <c r="AA25" s="220"/>
      <c r="AB25" s="220"/>
      <c r="AC25" s="41"/>
      <c r="AD25" s="39"/>
      <c r="AE25" s="218"/>
      <c r="AF25" s="218"/>
      <c r="AG25" s="41"/>
      <c r="AH25" s="39"/>
      <c r="AI25" s="220"/>
      <c r="AJ25" s="220"/>
      <c r="AK25" s="41"/>
    </row>
    <row r="26" spans="1:37">
      <c r="A26" s="12"/>
      <c r="B26" s="225" t="s">
        <v>491</v>
      </c>
      <c r="C26" s="227" t="s">
        <v>275</v>
      </c>
      <c r="D26" s="229">
        <v>7738</v>
      </c>
      <c r="E26" s="44"/>
      <c r="F26" s="43"/>
      <c r="G26" s="227" t="s">
        <v>275</v>
      </c>
      <c r="H26" s="229">
        <v>162857</v>
      </c>
      <c r="I26" s="44"/>
      <c r="J26" s="43"/>
      <c r="K26" s="227" t="s">
        <v>275</v>
      </c>
      <c r="L26" s="229">
        <v>5022</v>
      </c>
      <c r="M26" s="44"/>
      <c r="N26" s="43"/>
      <c r="O26" s="227" t="s">
        <v>275</v>
      </c>
      <c r="P26" s="231" t="s">
        <v>492</v>
      </c>
      <c r="Q26" s="227" t="s">
        <v>301</v>
      </c>
      <c r="R26" s="43"/>
      <c r="S26" s="227" t="s">
        <v>275</v>
      </c>
      <c r="T26" s="229">
        <v>167056</v>
      </c>
      <c r="U26" s="44"/>
      <c r="V26" s="43"/>
      <c r="W26" s="227" t="s">
        <v>275</v>
      </c>
      <c r="X26" s="229">
        <v>233934</v>
      </c>
      <c r="Y26" s="44"/>
      <c r="Z26" s="43"/>
      <c r="AA26" s="227" t="s">
        <v>275</v>
      </c>
      <c r="AB26" s="229">
        <v>16988</v>
      </c>
      <c r="AC26" s="44"/>
      <c r="AD26" s="43"/>
      <c r="AE26" s="227" t="s">
        <v>275</v>
      </c>
      <c r="AF26" s="231" t="s">
        <v>484</v>
      </c>
      <c r="AG26" s="227" t="s">
        <v>301</v>
      </c>
      <c r="AH26" s="43"/>
      <c r="AI26" s="227" t="s">
        <v>275</v>
      </c>
      <c r="AJ26" s="229">
        <v>234291</v>
      </c>
      <c r="AK26" s="44"/>
    </row>
    <row r="27" spans="1:37" ht="15.75" thickBot="1">
      <c r="A27" s="12"/>
      <c r="B27" s="226"/>
      <c r="C27" s="228"/>
      <c r="D27" s="230"/>
      <c r="E27" s="79"/>
      <c r="F27" s="79"/>
      <c r="G27" s="228"/>
      <c r="H27" s="230"/>
      <c r="I27" s="79"/>
      <c r="J27" s="79"/>
      <c r="K27" s="228"/>
      <c r="L27" s="230"/>
      <c r="M27" s="79"/>
      <c r="N27" s="79"/>
      <c r="O27" s="228"/>
      <c r="P27" s="232"/>
      <c r="Q27" s="228"/>
      <c r="R27" s="79"/>
      <c r="S27" s="228"/>
      <c r="T27" s="230"/>
      <c r="U27" s="79"/>
      <c r="V27" s="79"/>
      <c r="W27" s="228"/>
      <c r="X27" s="230"/>
      <c r="Y27" s="79"/>
      <c r="Z27" s="79"/>
      <c r="AA27" s="228"/>
      <c r="AB27" s="230"/>
      <c r="AC27" s="79"/>
      <c r="AD27" s="79"/>
      <c r="AE27" s="228"/>
      <c r="AF27" s="232"/>
      <c r="AG27" s="228"/>
      <c r="AH27" s="79"/>
      <c r="AI27" s="228"/>
      <c r="AJ27" s="230"/>
      <c r="AK27" s="79"/>
    </row>
    <row r="28" spans="1:37" ht="15.75" thickTop="1">
      <c r="A28" s="12"/>
      <c r="B28" s="17"/>
      <c r="C28" s="80"/>
      <c r="D28" s="80"/>
      <c r="E28" s="80"/>
      <c r="F28" s="17"/>
      <c r="G28" s="80"/>
      <c r="H28" s="80"/>
      <c r="I28" s="80"/>
      <c r="J28" s="17"/>
      <c r="K28" s="80"/>
      <c r="L28" s="80"/>
      <c r="M28" s="80"/>
      <c r="N28" s="17"/>
      <c r="O28" s="80"/>
      <c r="P28" s="80"/>
      <c r="Q28" s="80"/>
      <c r="R28" s="17"/>
      <c r="S28" s="80"/>
      <c r="T28" s="80"/>
      <c r="U28" s="80"/>
      <c r="V28" s="17"/>
      <c r="W28" s="80"/>
      <c r="X28" s="80"/>
      <c r="Y28" s="80"/>
      <c r="Z28" s="17"/>
      <c r="AA28" s="80"/>
      <c r="AB28" s="80"/>
      <c r="AC28" s="80"/>
      <c r="AD28" s="17"/>
      <c r="AE28" s="80"/>
      <c r="AF28" s="80"/>
      <c r="AG28" s="80"/>
      <c r="AH28" s="17"/>
      <c r="AI28" s="80"/>
      <c r="AJ28" s="80"/>
      <c r="AK28" s="80"/>
    </row>
    <row r="29" spans="1:37" ht="15.75" thickBot="1">
      <c r="A29" s="12"/>
      <c r="B29" s="17"/>
      <c r="C29" s="34" t="s">
        <v>288</v>
      </c>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row>
    <row r="30" spans="1:37" ht="15.75" thickBot="1">
      <c r="A30" s="12"/>
      <c r="B30" s="17"/>
      <c r="C30" s="102" t="s">
        <v>27</v>
      </c>
      <c r="D30" s="102"/>
      <c r="E30" s="102"/>
      <c r="F30" s="17"/>
      <c r="G30" s="102" t="s">
        <v>470</v>
      </c>
      <c r="H30" s="102"/>
      <c r="I30" s="102"/>
      <c r="J30" s="102"/>
      <c r="K30" s="102"/>
      <c r="L30" s="102"/>
      <c r="M30" s="102"/>
      <c r="N30" s="102"/>
      <c r="O30" s="102"/>
      <c r="P30" s="102"/>
      <c r="Q30" s="102"/>
      <c r="R30" s="102"/>
      <c r="S30" s="102"/>
      <c r="T30" s="102"/>
      <c r="U30" s="102"/>
      <c r="V30" s="17"/>
      <c r="W30" s="102" t="s">
        <v>471</v>
      </c>
      <c r="X30" s="102"/>
      <c r="Y30" s="102"/>
      <c r="Z30" s="102"/>
      <c r="AA30" s="102"/>
      <c r="AB30" s="102"/>
      <c r="AC30" s="102"/>
      <c r="AD30" s="102"/>
      <c r="AE30" s="102"/>
      <c r="AF30" s="102"/>
      <c r="AG30" s="102"/>
      <c r="AH30" s="102"/>
      <c r="AI30" s="102"/>
      <c r="AJ30" s="102"/>
      <c r="AK30" s="102"/>
    </row>
    <row r="31" spans="1:37">
      <c r="A31" s="12"/>
      <c r="B31" s="233" t="s">
        <v>260</v>
      </c>
      <c r="C31" s="235" t="s">
        <v>472</v>
      </c>
      <c r="D31" s="235"/>
      <c r="E31" s="235"/>
      <c r="F31" s="43"/>
      <c r="G31" s="235" t="s">
        <v>474</v>
      </c>
      <c r="H31" s="235"/>
      <c r="I31" s="235"/>
      <c r="J31" s="44"/>
      <c r="K31" s="235" t="s">
        <v>476</v>
      </c>
      <c r="L31" s="235"/>
      <c r="M31" s="235"/>
      <c r="N31" s="44"/>
      <c r="O31" s="235" t="s">
        <v>476</v>
      </c>
      <c r="P31" s="235"/>
      <c r="Q31" s="235"/>
      <c r="R31" s="44"/>
      <c r="S31" s="235" t="s">
        <v>472</v>
      </c>
      <c r="T31" s="235"/>
      <c r="U31" s="235"/>
      <c r="V31" s="43"/>
      <c r="W31" s="235" t="s">
        <v>451</v>
      </c>
      <c r="X31" s="235"/>
      <c r="Y31" s="235"/>
      <c r="Z31" s="44"/>
      <c r="AA31" s="235" t="s">
        <v>479</v>
      </c>
      <c r="AB31" s="235"/>
      <c r="AC31" s="235"/>
      <c r="AD31" s="44"/>
      <c r="AE31" s="235" t="s">
        <v>479</v>
      </c>
      <c r="AF31" s="235"/>
      <c r="AG31" s="235"/>
      <c r="AH31" s="44"/>
      <c r="AI31" s="235" t="s">
        <v>472</v>
      </c>
      <c r="AJ31" s="235"/>
      <c r="AK31" s="235"/>
    </row>
    <row r="32" spans="1:37" ht="15.75" thickBot="1">
      <c r="A32" s="12"/>
      <c r="B32" s="234"/>
      <c r="C32" s="106" t="s">
        <v>473</v>
      </c>
      <c r="D32" s="106"/>
      <c r="E32" s="106"/>
      <c r="F32" s="57"/>
      <c r="G32" s="106" t="s">
        <v>475</v>
      </c>
      <c r="H32" s="106"/>
      <c r="I32" s="106"/>
      <c r="J32" s="57"/>
      <c r="K32" s="106" t="s">
        <v>477</v>
      </c>
      <c r="L32" s="106"/>
      <c r="M32" s="106"/>
      <c r="N32" s="57"/>
      <c r="O32" s="106" t="s">
        <v>478</v>
      </c>
      <c r="P32" s="106"/>
      <c r="Q32" s="106"/>
      <c r="R32" s="57"/>
      <c r="S32" s="106" t="s">
        <v>473</v>
      </c>
      <c r="T32" s="106"/>
      <c r="U32" s="106"/>
      <c r="V32" s="57"/>
      <c r="W32" s="106" t="s">
        <v>452</v>
      </c>
      <c r="X32" s="106"/>
      <c r="Y32" s="106"/>
      <c r="Z32" s="57"/>
      <c r="AA32" s="106" t="s">
        <v>477</v>
      </c>
      <c r="AB32" s="106"/>
      <c r="AC32" s="106"/>
      <c r="AD32" s="57"/>
      <c r="AE32" s="106" t="s">
        <v>478</v>
      </c>
      <c r="AF32" s="106"/>
      <c r="AG32" s="106"/>
      <c r="AH32" s="57"/>
      <c r="AI32" s="106" t="s">
        <v>473</v>
      </c>
      <c r="AJ32" s="106"/>
      <c r="AK32" s="106"/>
    </row>
    <row r="33" spans="1:37">
      <c r="A33" s="12"/>
      <c r="B33" s="201" t="s">
        <v>480</v>
      </c>
      <c r="C33" s="40"/>
      <c r="D33" s="40"/>
      <c r="E33" s="40"/>
      <c r="F33" s="17"/>
      <c r="G33" s="40"/>
      <c r="H33" s="40"/>
      <c r="I33" s="40"/>
      <c r="J33" s="17"/>
      <c r="K33" s="40"/>
      <c r="L33" s="40"/>
      <c r="M33" s="40"/>
      <c r="N33" s="17"/>
      <c r="O33" s="40"/>
      <c r="P33" s="40"/>
      <c r="Q33" s="40"/>
      <c r="R33" s="17"/>
      <c r="S33" s="40"/>
      <c r="T33" s="40"/>
      <c r="U33" s="40"/>
      <c r="V33" s="17"/>
      <c r="W33" s="40"/>
      <c r="X33" s="40"/>
      <c r="Y33" s="40"/>
      <c r="Z33" s="17"/>
      <c r="AA33" s="40"/>
      <c r="AB33" s="40"/>
      <c r="AC33" s="40"/>
      <c r="AD33" s="17"/>
      <c r="AE33" s="40"/>
      <c r="AF33" s="40"/>
      <c r="AG33" s="40"/>
      <c r="AH33" s="17"/>
      <c r="AI33" s="40"/>
      <c r="AJ33" s="40"/>
      <c r="AK33" s="40"/>
    </row>
    <row r="34" spans="1:37">
      <c r="A34" s="12"/>
      <c r="B34" s="209" t="s">
        <v>481</v>
      </c>
      <c r="C34" s="214" t="s">
        <v>275</v>
      </c>
      <c r="D34" s="210" t="s">
        <v>276</v>
      </c>
      <c r="E34" s="43"/>
      <c r="F34" s="43"/>
      <c r="G34" s="214" t="s">
        <v>275</v>
      </c>
      <c r="H34" s="212">
        <v>60670</v>
      </c>
      <c r="I34" s="43"/>
      <c r="J34" s="43"/>
      <c r="K34" s="214" t="s">
        <v>275</v>
      </c>
      <c r="L34" s="212">
        <v>1060</v>
      </c>
      <c r="M34" s="43"/>
      <c r="N34" s="43"/>
      <c r="O34" s="214" t="s">
        <v>275</v>
      </c>
      <c r="P34" s="210" t="s">
        <v>493</v>
      </c>
      <c r="Q34" s="214" t="s">
        <v>301</v>
      </c>
      <c r="R34" s="43"/>
      <c r="S34" s="214" t="s">
        <v>275</v>
      </c>
      <c r="T34" s="212">
        <v>59880</v>
      </c>
      <c r="U34" s="43"/>
      <c r="V34" s="43"/>
      <c r="W34" s="214" t="s">
        <v>275</v>
      </c>
      <c r="X34" s="212">
        <v>47982</v>
      </c>
      <c r="Y34" s="43"/>
      <c r="Z34" s="43"/>
      <c r="AA34" s="214" t="s">
        <v>275</v>
      </c>
      <c r="AB34" s="212">
        <v>1895</v>
      </c>
      <c r="AC34" s="43"/>
      <c r="AD34" s="43"/>
      <c r="AE34" s="214" t="s">
        <v>275</v>
      </c>
      <c r="AF34" s="210" t="s">
        <v>276</v>
      </c>
      <c r="AG34" s="43"/>
      <c r="AH34" s="43"/>
      <c r="AI34" s="214" t="s">
        <v>275</v>
      </c>
      <c r="AJ34" s="212">
        <v>49877</v>
      </c>
      <c r="AK34" s="43"/>
    </row>
    <row r="35" spans="1:37">
      <c r="A35" s="12"/>
      <c r="B35" s="209"/>
      <c r="C35" s="214"/>
      <c r="D35" s="210"/>
      <c r="E35" s="43"/>
      <c r="F35" s="43"/>
      <c r="G35" s="214"/>
      <c r="H35" s="212"/>
      <c r="I35" s="43"/>
      <c r="J35" s="43"/>
      <c r="K35" s="214"/>
      <c r="L35" s="212"/>
      <c r="M35" s="43"/>
      <c r="N35" s="43"/>
      <c r="O35" s="214"/>
      <c r="P35" s="210"/>
      <c r="Q35" s="214"/>
      <c r="R35" s="43"/>
      <c r="S35" s="214"/>
      <c r="T35" s="212"/>
      <c r="U35" s="43"/>
      <c r="V35" s="43"/>
      <c r="W35" s="214"/>
      <c r="X35" s="212"/>
      <c r="Y35" s="43"/>
      <c r="Z35" s="43"/>
      <c r="AA35" s="214"/>
      <c r="AB35" s="212"/>
      <c r="AC35" s="43"/>
      <c r="AD35" s="43"/>
      <c r="AE35" s="214"/>
      <c r="AF35" s="210"/>
      <c r="AG35" s="43"/>
      <c r="AH35" s="43"/>
      <c r="AI35" s="214"/>
      <c r="AJ35" s="212"/>
      <c r="AK35" s="43"/>
    </row>
    <row r="36" spans="1:37">
      <c r="A36" s="12"/>
      <c r="B36" s="205" t="s">
        <v>483</v>
      </c>
      <c r="C36" s="207" t="s">
        <v>276</v>
      </c>
      <c r="D36" s="207"/>
      <c r="E36" s="39"/>
      <c r="F36" s="39"/>
      <c r="G36" s="208">
        <v>33521</v>
      </c>
      <c r="H36" s="208"/>
      <c r="I36" s="39"/>
      <c r="J36" s="39"/>
      <c r="K36" s="208">
        <v>4077</v>
      </c>
      <c r="L36" s="208"/>
      <c r="M36" s="39"/>
      <c r="N36" s="39"/>
      <c r="O36" s="207" t="s">
        <v>494</v>
      </c>
      <c r="P36" s="207"/>
      <c r="Q36" s="206" t="s">
        <v>301</v>
      </c>
      <c r="R36" s="39"/>
      <c r="S36" s="208">
        <v>37409</v>
      </c>
      <c r="T36" s="208"/>
      <c r="U36" s="39"/>
      <c r="V36" s="39"/>
      <c r="W36" s="208">
        <v>163695</v>
      </c>
      <c r="X36" s="208"/>
      <c r="Y36" s="39"/>
      <c r="Z36" s="39"/>
      <c r="AA36" s="208">
        <v>6352</v>
      </c>
      <c r="AB36" s="208"/>
      <c r="AC36" s="39"/>
      <c r="AD36" s="39"/>
      <c r="AE36" s="207" t="s">
        <v>495</v>
      </c>
      <c r="AF36" s="207"/>
      <c r="AG36" s="206" t="s">
        <v>301</v>
      </c>
      <c r="AH36" s="39"/>
      <c r="AI36" s="208">
        <v>154557</v>
      </c>
      <c r="AJ36" s="208"/>
      <c r="AK36" s="39"/>
    </row>
    <row r="37" spans="1:37" ht="15.75" thickBot="1">
      <c r="A37" s="12"/>
      <c r="B37" s="205"/>
      <c r="C37" s="218"/>
      <c r="D37" s="218"/>
      <c r="E37" s="41"/>
      <c r="F37" s="39"/>
      <c r="G37" s="220"/>
      <c r="H37" s="220"/>
      <c r="I37" s="41"/>
      <c r="J37" s="39"/>
      <c r="K37" s="220"/>
      <c r="L37" s="220"/>
      <c r="M37" s="41"/>
      <c r="N37" s="39"/>
      <c r="O37" s="218"/>
      <c r="P37" s="218"/>
      <c r="Q37" s="222"/>
      <c r="R37" s="39"/>
      <c r="S37" s="220"/>
      <c r="T37" s="220"/>
      <c r="U37" s="41"/>
      <c r="V37" s="39"/>
      <c r="W37" s="220"/>
      <c r="X37" s="220"/>
      <c r="Y37" s="41"/>
      <c r="Z37" s="39"/>
      <c r="AA37" s="220"/>
      <c r="AB37" s="220"/>
      <c r="AC37" s="41"/>
      <c r="AD37" s="39"/>
      <c r="AE37" s="218"/>
      <c r="AF37" s="218"/>
      <c r="AG37" s="222"/>
      <c r="AH37" s="39"/>
      <c r="AI37" s="220"/>
      <c r="AJ37" s="220"/>
      <c r="AK37" s="41"/>
    </row>
    <row r="38" spans="1:37">
      <c r="A38" s="12"/>
      <c r="B38" s="236" t="s">
        <v>485</v>
      </c>
      <c r="C38" s="231" t="s">
        <v>276</v>
      </c>
      <c r="D38" s="231"/>
      <c r="E38" s="44"/>
      <c r="F38" s="43"/>
      <c r="G38" s="229">
        <v>94191</v>
      </c>
      <c r="H38" s="229"/>
      <c r="I38" s="44"/>
      <c r="J38" s="43"/>
      <c r="K38" s="229">
        <v>5137</v>
      </c>
      <c r="L38" s="229"/>
      <c r="M38" s="44"/>
      <c r="N38" s="43"/>
      <c r="O38" s="231" t="s">
        <v>496</v>
      </c>
      <c r="P38" s="231"/>
      <c r="Q38" s="227" t="s">
        <v>301</v>
      </c>
      <c r="R38" s="43"/>
      <c r="S38" s="229">
        <v>97289</v>
      </c>
      <c r="T38" s="229"/>
      <c r="U38" s="44"/>
      <c r="V38" s="43"/>
      <c r="W38" s="229">
        <v>211677</v>
      </c>
      <c r="X38" s="229"/>
      <c r="Y38" s="44"/>
      <c r="Z38" s="43"/>
      <c r="AA38" s="229">
        <v>8247</v>
      </c>
      <c r="AB38" s="229"/>
      <c r="AC38" s="44"/>
      <c r="AD38" s="43"/>
      <c r="AE38" s="231" t="s">
        <v>495</v>
      </c>
      <c r="AF38" s="231"/>
      <c r="AG38" s="227" t="s">
        <v>301</v>
      </c>
      <c r="AH38" s="43"/>
      <c r="AI38" s="229">
        <v>204434</v>
      </c>
      <c r="AJ38" s="229"/>
      <c r="AK38" s="44"/>
    </row>
    <row r="39" spans="1:37" ht="15.75" thickBot="1">
      <c r="A39" s="12"/>
      <c r="B39" s="236"/>
      <c r="C39" s="211"/>
      <c r="D39" s="211"/>
      <c r="E39" s="57"/>
      <c r="F39" s="43"/>
      <c r="G39" s="213"/>
      <c r="H39" s="213"/>
      <c r="I39" s="57"/>
      <c r="J39" s="43"/>
      <c r="K39" s="213"/>
      <c r="L39" s="213"/>
      <c r="M39" s="57"/>
      <c r="N39" s="43"/>
      <c r="O39" s="211"/>
      <c r="P39" s="211"/>
      <c r="Q39" s="215"/>
      <c r="R39" s="43"/>
      <c r="S39" s="213"/>
      <c r="T39" s="213"/>
      <c r="U39" s="57"/>
      <c r="V39" s="43"/>
      <c r="W39" s="213"/>
      <c r="X39" s="213"/>
      <c r="Y39" s="57"/>
      <c r="Z39" s="43"/>
      <c r="AA39" s="213"/>
      <c r="AB39" s="213"/>
      <c r="AC39" s="57"/>
      <c r="AD39" s="43"/>
      <c r="AE39" s="211"/>
      <c r="AF39" s="211"/>
      <c r="AG39" s="215"/>
      <c r="AH39" s="43"/>
      <c r="AI39" s="213"/>
      <c r="AJ39" s="213"/>
      <c r="AK39" s="57"/>
    </row>
    <row r="40" spans="1:37">
      <c r="A40" s="12"/>
      <c r="B40" s="201" t="s">
        <v>486</v>
      </c>
      <c r="C40" s="40"/>
      <c r="D40" s="40"/>
      <c r="E40" s="40"/>
      <c r="F40" s="17"/>
      <c r="G40" s="40"/>
      <c r="H40" s="40"/>
      <c r="I40" s="40"/>
      <c r="J40" s="17"/>
      <c r="K40" s="40"/>
      <c r="L40" s="40"/>
      <c r="M40" s="40"/>
      <c r="N40" s="17"/>
      <c r="O40" s="40"/>
      <c r="P40" s="40"/>
      <c r="Q40" s="40"/>
      <c r="R40" s="17"/>
      <c r="S40" s="40"/>
      <c r="T40" s="40"/>
      <c r="U40" s="40"/>
      <c r="V40" s="17"/>
      <c r="W40" s="40"/>
      <c r="X40" s="40"/>
      <c r="Y40" s="40"/>
      <c r="Z40" s="17"/>
      <c r="AA40" s="40"/>
      <c r="AB40" s="40"/>
      <c r="AC40" s="40"/>
      <c r="AD40" s="17"/>
      <c r="AE40" s="40"/>
      <c r="AF40" s="40"/>
      <c r="AG40" s="40"/>
      <c r="AH40" s="17"/>
      <c r="AI40" s="40"/>
      <c r="AJ40" s="40"/>
      <c r="AK40" s="40"/>
    </row>
    <row r="41" spans="1:37">
      <c r="A41" s="12"/>
      <c r="B41" s="209" t="s">
        <v>280</v>
      </c>
      <c r="C41" s="210" t="s">
        <v>276</v>
      </c>
      <c r="D41" s="210"/>
      <c r="E41" s="43"/>
      <c r="F41" s="43"/>
      <c r="G41" s="212">
        <v>28522</v>
      </c>
      <c r="H41" s="212"/>
      <c r="I41" s="43"/>
      <c r="J41" s="43"/>
      <c r="K41" s="210">
        <v>425</v>
      </c>
      <c r="L41" s="210"/>
      <c r="M41" s="43"/>
      <c r="N41" s="43"/>
      <c r="O41" s="210" t="s">
        <v>497</v>
      </c>
      <c r="P41" s="210"/>
      <c r="Q41" s="214" t="s">
        <v>301</v>
      </c>
      <c r="R41" s="43"/>
      <c r="S41" s="212">
        <v>28943</v>
      </c>
      <c r="T41" s="212"/>
      <c r="U41" s="43"/>
      <c r="V41" s="43"/>
      <c r="W41" s="212">
        <v>36052</v>
      </c>
      <c r="X41" s="212"/>
      <c r="Y41" s="43"/>
      <c r="Z41" s="43"/>
      <c r="AA41" s="212">
        <v>3480</v>
      </c>
      <c r="AB41" s="212"/>
      <c r="AC41" s="43"/>
      <c r="AD41" s="43"/>
      <c r="AE41" s="210" t="s">
        <v>276</v>
      </c>
      <c r="AF41" s="210"/>
      <c r="AG41" s="43"/>
      <c r="AH41" s="43"/>
      <c r="AI41" s="212">
        <v>39532</v>
      </c>
      <c r="AJ41" s="212"/>
      <c r="AK41" s="43"/>
    </row>
    <row r="42" spans="1:37">
      <c r="A42" s="12"/>
      <c r="B42" s="209"/>
      <c r="C42" s="210"/>
      <c r="D42" s="210"/>
      <c r="E42" s="43"/>
      <c r="F42" s="43"/>
      <c r="G42" s="212"/>
      <c r="H42" s="212"/>
      <c r="I42" s="43"/>
      <c r="J42" s="43"/>
      <c r="K42" s="210"/>
      <c r="L42" s="210"/>
      <c r="M42" s="43"/>
      <c r="N42" s="43"/>
      <c r="O42" s="210"/>
      <c r="P42" s="210"/>
      <c r="Q42" s="214"/>
      <c r="R42" s="43"/>
      <c r="S42" s="212"/>
      <c r="T42" s="212"/>
      <c r="U42" s="43"/>
      <c r="V42" s="43"/>
      <c r="W42" s="212"/>
      <c r="X42" s="212"/>
      <c r="Y42" s="43"/>
      <c r="Z42" s="43"/>
      <c r="AA42" s="212"/>
      <c r="AB42" s="212"/>
      <c r="AC42" s="43"/>
      <c r="AD42" s="43"/>
      <c r="AE42" s="210"/>
      <c r="AF42" s="210"/>
      <c r="AG42" s="43"/>
      <c r="AH42" s="43"/>
      <c r="AI42" s="212"/>
      <c r="AJ42" s="212"/>
      <c r="AK42" s="43"/>
    </row>
    <row r="43" spans="1:37">
      <c r="A43" s="12"/>
      <c r="B43" s="223" t="s">
        <v>488</v>
      </c>
      <c r="C43" s="208">
        <v>8066</v>
      </c>
      <c r="D43" s="208"/>
      <c r="E43" s="39"/>
      <c r="F43" s="39"/>
      <c r="G43" s="208">
        <v>87913</v>
      </c>
      <c r="H43" s="208"/>
      <c r="I43" s="39"/>
      <c r="J43" s="39"/>
      <c r="K43" s="207">
        <v>687</v>
      </c>
      <c r="L43" s="207"/>
      <c r="M43" s="39"/>
      <c r="N43" s="39"/>
      <c r="O43" s="207" t="s">
        <v>498</v>
      </c>
      <c r="P43" s="207"/>
      <c r="Q43" s="206" t="s">
        <v>301</v>
      </c>
      <c r="R43" s="39"/>
      <c r="S43" s="208">
        <v>88546</v>
      </c>
      <c r="T43" s="208"/>
      <c r="U43" s="39"/>
      <c r="V43" s="39"/>
      <c r="W43" s="207" t="s">
        <v>276</v>
      </c>
      <c r="X43" s="207"/>
      <c r="Y43" s="39"/>
      <c r="Z43" s="39"/>
      <c r="AA43" s="207" t="s">
        <v>276</v>
      </c>
      <c r="AB43" s="207"/>
      <c r="AC43" s="39"/>
      <c r="AD43" s="39"/>
      <c r="AE43" s="207" t="s">
        <v>276</v>
      </c>
      <c r="AF43" s="207"/>
      <c r="AG43" s="39"/>
      <c r="AH43" s="39"/>
      <c r="AI43" s="207" t="s">
        <v>276</v>
      </c>
      <c r="AJ43" s="207"/>
      <c r="AK43" s="39"/>
    </row>
    <row r="44" spans="1:37" ht="15.75" thickBot="1">
      <c r="A44" s="12"/>
      <c r="B44" s="223"/>
      <c r="C44" s="220"/>
      <c r="D44" s="220"/>
      <c r="E44" s="41"/>
      <c r="F44" s="39"/>
      <c r="G44" s="220"/>
      <c r="H44" s="220"/>
      <c r="I44" s="41"/>
      <c r="J44" s="39"/>
      <c r="K44" s="218"/>
      <c r="L44" s="218"/>
      <c r="M44" s="41"/>
      <c r="N44" s="39"/>
      <c r="O44" s="218"/>
      <c r="P44" s="218"/>
      <c r="Q44" s="222"/>
      <c r="R44" s="39"/>
      <c r="S44" s="220"/>
      <c r="T44" s="220"/>
      <c r="U44" s="41"/>
      <c r="V44" s="39"/>
      <c r="W44" s="218"/>
      <c r="X44" s="218"/>
      <c r="Y44" s="41"/>
      <c r="Z44" s="39"/>
      <c r="AA44" s="218"/>
      <c r="AB44" s="218"/>
      <c r="AC44" s="41"/>
      <c r="AD44" s="39"/>
      <c r="AE44" s="218"/>
      <c r="AF44" s="218"/>
      <c r="AG44" s="41"/>
      <c r="AH44" s="39"/>
      <c r="AI44" s="218"/>
      <c r="AJ44" s="218"/>
      <c r="AK44" s="41"/>
    </row>
    <row r="45" spans="1:37">
      <c r="A45" s="12"/>
      <c r="B45" s="236" t="s">
        <v>489</v>
      </c>
      <c r="C45" s="229">
        <v>8066</v>
      </c>
      <c r="D45" s="229"/>
      <c r="E45" s="44"/>
      <c r="F45" s="43"/>
      <c r="G45" s="229">
        <v>116435</v>
      </c>
      <c r="H45" s="229"/>
      <c r="I45" s="44"/>
      <c r="J45" s="43"/>
      <c r="K45" s="229">
        <v>1112</v>
      </c>
      <c r="L45" s="229"/>
      <c r="M45" s="44"/>
      <c r="N45" s="43"/>
      <c r="O45" s="231" t="s">
        <v>499</v>
      </c>
      <c r="P45" s="231"/>
      <c r="Q45" s="227" t="s">
        <v>301</v>
      </c>
      <c r="R45" s="43"/>
      <c r="S45" s="229">
        <v>117489</v>
      </c>
      <c r="T45" s="229"/>
      <c r="U45" s="44"/>
      <c r="V45" s="43"/>
      <c r="W45" s="229">
        <v>36052</v>
      </c>
      <c r="X45" s="229"/>
      <c r="Y45" s="44"/>
      <c r="Z45" s="43"/>
      <c r="AA45" s="229">
        <v>3480</v>
      </c>
      <c r="AB45" s="229"/>
      <c r="AC45" s="44"/>
      <c r="AD45" s="43"/>
      <c r="AE45" s="231" t="s">
        <v>276</v>
      </c>
      <c r="AF45" s="231"/>
      <c r="AG45" s="44"/>
      <c r="AH45" s="43"/>
      <c r="AI45" s="229">
        <v>39532</v>
      </c>
      <c r="AJ45" s="229"/>
      <c r="AK45" s="44"/>
    </row>
    <row r="46" spans="1:37" ht="15.75" thickBot="1">
      <c r="A46" s="12"/>
      <c r="B46" s="236"/>
      <c r="C46" s="213"/>
      <c r="D46" s="213"/>
      <c r="E46" s="57"/>
      <c r="F46" s="43"/>
      <c r="G46" s="213"/>
      <c r="H46" s="213"/>
      <c r="I46" s="57"/>
      <c r="J46" s="43"/>
      <c r="K46" s="213"/>
      <c r="L46" s="213"/>
      <c r="M46" s="57"/>
      <c r="N46" s="43"/>
      <c r="O46" s="211"/>
      <c r="P46" s="211"/>
      <c r="Q46" s="215"/>
      <c r="R46" s="43"/>
      <c r="S46" s="213"/>
      <c r="T46" s="213"/>
      <c r="U46" s="57"/>
      <c r="V46" s="43"/>
      <c r="W46" s="213"/>
      <c r="X46" s="213"/>
      <c r="Y46" s="57"/>
      <c r="Z46" s="43"/>
      <c r="AA46" s="213"/>
      <c r="AB46" s="213"/>
      <c r="AC46" s="57"/>
      <c r="AD46" s="43"/>
      <c r="AE46" s="211"/>
      <c r="AF46" s="211"/>
      <c r="AG46" s="57"/>
      <c r="AH46" s="43"/>
      <c r="AI46" s="213"/>
      <c r="AJ46" s="213"/>
      <c r="AK46" s="57"/>
    </row>
    <row r="47" spans="1:37">
      <c r="A47" s="12"/>
      <c r="B47" s="237" t="s">
        <v>491</v>
      </c>
      <c r="C47" s="221" t="s">
        <v>275</v>
      </c>
      <c r="D47" s="219">
        <v>8066</v>
      </c>
      <c r="E47" s="40"/>
      <c r="F47" s="39"/>
      <c r="G47" s="221" t="s">
        <v>275</v>
      </c>
      <c r="H47" s="219">
        <v>210626</v>
      </c>
      <c r="I47" s="40"/>
      <c r="J47" s="39"/>
      <c r="K47" s="221" t="s">
        <v>275</v>
      </c>
      <c r="L47" s="219">
        <v>6249</v>
      </c>
      <c r="M47" s="40"/>
      <c r="N47" s="39"/>
      <c r="O47" s="221" t="s">
        <v>275</v>
      </c>
      <c r="P47" s="217" t="s">
        <v>500</v>
      </c>
      <c r="Q47" s="221" t="s">
        <v>301</v>
      </c>
      <c r="R47" s="39"/>
      <c r="S47" s="221" t="s">
        <v>275</v>
      </c>
      <c r="T47" s="219">
        <v>214778</v>
      </c>
      <c r="U47" s="40"/>
      <c r="V47" s="39"/>
      <c r="W47" s="221" t="s">
        <v>275</v>
      </c>
      <c r="X47" s="219">
        <v>247729</v>
      </c>
      <c r="Y47" s="40"/>
      <c r="Z47" s="39"/>
      <c r="AA47" s="221" t="s">
        <v>275</v>
      </c>
      <c r="AB47" s="219">
        <v>11727</v>
      </c>
      <c r="AC47" s="40"/>
      <c r="AD47" s="39"/>
      <c r="AE47" s="221" t="s">
        <v>275</v>
      </c>
      <c r="AF47" s="217" t="s">
        <v>495</v>
      </c>
      <c r="AG47" s="221" t="s">
        <v>301</v>
      </c>
      <c r="AH47" s="39"/>
      <c r="AI47" s="221" t="s">
        <v>275</v>
      </c>
      <c r="AJ47" s="219">
        <v>243966</v>
      </c>
      <c r="AK47" s="40"/>
    </row>
    <row r="48" spans="1:37" ht="15.75" thickBot="1">
      <c r="A48" s="12"/>
      <c r="B48" s="238"/>
      <c r="C48" s="239"/>
      <c r="D48" s="240"/>
      <c r="E48" s="94"/>
      <c r="F48" s="94"/>
      <c r="G48" s="239"/>
      <c r="H48" s="240"/>
      <c r="I48" s="94"/>
      <c r="J48" s="94"/>
      <c r="K48" s="239"/>
      <c r="L48" s="240"/>
      <c r="M48" s="94"/>
      <c r="N48" s="94"/>
      <c r="O48" s="239"/>
      <c r="P48" s="241"/>
      <c r="Q48" s="239"/>
      <c r="R48" s="94"/>
      <c r="S48" s="239"/>
      <c r="T48" s="240"/>
      <c r="U48" s="94"/>
      <c r="V48" s="94"/>
      <c r="W48" s="239"/>
      <c r="X48" s="240"/>
      <c r="Y48" s="94"/>
      <c r="Z48" s="94"/>
      <c r="AA48" s="239"/>
      <c r="AB48" s="240"/>
      <c r="AC48" s="94"/>
      <c r="AD48" s="94"/>
      <c r="AE48" s="239"/>
      <c r="AF48" s="241"/>
      <c r="AG48" s="239"/>
      <c r="AH48" s="94"/>
      <c r="AI48" s="239"/>
      <c r="AJ48" s="240"/>
      <c r="AK48" s="94"/>
    </row>
    <row r="49" spans="1:49" ht="15.75" thickTop="1">
      <c r="A49" s="12"/>
      <c r="B49" s="39" t="s">
        <v>501</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c r="AM49" s="39"/>
      <c r="AN49" s="39"/>
      <c r="AO49" s="39"/>
      <c r="AP49" s="39"/>
      <c r="AQ49" s="39"/>
      <c r="AR49" s="39"/>
      <c r="AS49" s="39"/>
      <c r="AT49" s="39"/>
      <c r="AU49" s="39"/>
      <c r="AV49" s="39"/>
      <c r="AW49" s="39"/>
    </row>
    <row r="50" spans="1:49">
      <c r="A50" s="12"/>
      <c r="B50" s="14"/>
      <c r="C50" s="14"/>
    </row>
    <row r="51" spans="1:49" ht="33.75">
      <c r="A51" s="12"/>
      <c r="B51" s="242" t="s">
        <v>502</v>
      </c>
      <c r="C51" s="243" t="s">
        <v>503</v>
      </c>
    </row>
    <row r="52" spans="1:49">
      <c r="A52" s="12"/>
      <c r="B52" s="14"/>
      <c r="C52" s="14"/>
    </row>
    <row r="53" spans="1:49" ht="56.25">
      <c r="A53" s="12"/>
      <c r="B53" s="242" t="s">
        <v>504</v>
      </c>
      <c r="C53" s="244" t="s">
        <v>505</v>
      </c>
    </row>
    <row r="54" spans="1:49">
      <c r="A54" s="12"/>
      <c r="B54" s="186"/>
      <c r="C54" s="186"/>
      <c r="D54" s="186"/>
      <c r="E54" s="186"/>
      <c r="F54" s="186"/>
      <c r="G54" s="186"/>
      <c r="H54" s="186"/>
      <c r="I54" s="186"/>
      <c r="J54" s="186"/>
      <c r="K54" s="186"/>
      <c r="L54" s="186"/>
      <c r="M54" s="186"/>
      <c r="N54" s="186"/>
      <c r="O54" s="186"/>
      <c r="P54" s="186"/>
      <c r="Q54" s="186"/>
      <c r="R54" s="186"/>
      <c r="S54" s="186"/>
      <c r="T54" s="186"/>
      <c r="U54" s="186"/>
      <c r="V54" s="186"/>
      <c r="W54" s="186"/>
      <c r="X54" s="186"/>
      <c r="Y54" s="186"/>
      <c r="Z54" s="186"/>
      <c r="AA54" s="186"/>
      <c r="AB54" s="186"/>
      <c r="AC54" s="186"/>
      <c r="AD54" s="186"/>
      <c r="AE54" s="186"/>
      <c r="AF54" s="186"/>
      <c r="AG54" s="186"/>
      <c r="AH54" s="186"/>
      <c r="AI54" s="186"/>
      <c r="AJ54" s="186"/>
      <c r="AK54" s="186"/>
      <c r="AL54" s="186"/>
      <c r="AM54" s="186"/>
      <c r="AN54" s="186"/>
      <c r="AO54" s="186"/>
      <c r="AP54" s="186"/>
      <c r="AQ54" s="186"/>
      <c r="AR54" s="186"/>
      <c r="AS54" s="186"/>
      <c r="AT54" s="186"/>
      <c r="AU54" s="186"/>
      <c r="AV54" s="186"/>
      <c r="AW54" s="186"/>
    </row>
    <row r="55" spans="1:49">
      <c r="A55" s="12"/>
      <c r="B55" s="188" t="s">
        <v>506</v>
      </c>
      <c r="C55" s="188"/>
      <c r="D55" s="188"/>
      <c r="E55" s="188"/>
      <c r="F55" s="188"/>
      <c r="G55" s="188"/>
      <c r="H55" s="188"/>
      <c r="I55" s="188"/>
      <c r="J55" s="188"/>
      <c r="K55" s="188"/>
      <c r="L55" s="188"/>
      <c r="M55" s="188"/>
      <c r="N55" s="188"/>
      <c r="O55" s="188"/>
      <c r="P55" s="188"/>
      <c r="Q55" s="188"/>
      <c r="R55" s="188"/>
      <c r="S55" s="188"/>
      <c r="T55" s="188"/>
      <c r="U55" s="188"/>
      <c r="V55" s="188"/>
      <c r="W55" s="188"/>
      <c r="X55" s="188"/>
      <c r="Y55" s="188"/>
      <c r="Z55" s="188"/>
      <c r="AA55" s="188"/>
      <c r="AB55" s="188"/>
      <c r="AC55" s="188"/>
      <c r="AD55" s="188"/>
      <c r="AE55" s="188"/>
      <c r="AF55" s="188"/>
      <c r="AG55" s="188"/>
      <c r="AH55" s="188"/>
      <c r="AI55" s="188"/>
      <c r="AJ55" s="188"/>
      <c r="AK55" s="188"/>
      <c r="AL55" s="188"/>
      <c r="AM55" s="188"/>
      <c r="AN55" s="188"/>
      <c r="AO55" s="188"/>
      <c r="AP55" s="188"/>
      <c r="AQ55" s="188"/>
      <c r="AR55" s="188"/>
      <c r="AS55" s="188"/>
      <c r="AT55" s="188"/>
      <c r="AU55" s="188"/>
      <c r="AV55" s="188"/>
      <c r="AW55" s="188"/>
    </row>
    <row r="56" spans="1:49">
      <c r="A56" s="12"/>
      <c r="B56" s="186"/>
      <c r="C56" s="186"/>
      <c r="D56" s="186"/>
      <c r="E56" s="186"/>
      <c r="F56" s="186"/>
      <c r="G56" s="186"/>
      <c r="H56" s="186"/>
      <c r="I56" s="186"/>
      <c r="J56" s="186"/>
      <c r="K56" s="186"/>
      <c r="L56" s="186"/>
      <c r="M56" s="186"/>
      <c r="N56" s="186"/>
      <c r="O56" s="186"/>
      <c r="P56" s="186"/>
      <c r="Q56" s="186"/>
      <c r="R56" s="186"/>
      <c r="S56" s="186"/>
      <c r="T56" s="186"/>
      <c r="U56" s="186"/>
      <c r="V56" s="186"/>
      <c r="W56" s="186"/>
      <c r="X56" s="186"/>
      <c r="Y56" s="186"/>
      <c r="Z56" s="186"/>
      <c r="AA56" s="186"/>
      <c r="AB56" s="186"/>
      <c r="AC56" s="186"/>
      <c r="AD56" s="186"/>
      <c r="AE56" s="186"/>
      <c r="AF56" s="186"/>
      <c r="AG56" s="186"/>
      <c r="AH56" s="186"/>
      <c r="AI56" s="186"/>
      <c r="AJ56" s="186"/>
      <c r="AK56" s="186"/>
      <c r="AL56" s="186"/>
      <c r="AM56" s="186"/>
      <c r="AN56" s="186"/>
      <c r="AO56" s="186"/>
      <c r="AP56" s="186"/>
      <c r="AQ56" s="186"/>
      <c r="AR56" s="186"/>
      <c r="AS56" s="186"/>
      <c r="AT56" s="186"/>
      <c r="AU56" s="186"/>
      <c r="AV56" s="186"/>
      <c r="AW56" s="186"/>
    </row>
    <row r="57" spans="1:49" ht="25.5" customHeight="1">
      <c r="A57" s="12"/>
      <c r="B57" s="188" t="s">
        <v>507</v>
      </c>
      <c r="C57" s="188"/>
      <c r="D57" s="188"/>
      <c r="E57" s="188"/>
      <c r="F57" s="188"/>
      <c r="G57" s="188"/>
      <c r="H57" s="188"/>
      <c r="I57" s="188"/>
      <c r="J57" s="188"/>
      <c r="K57" s="188"/>
      <c r="L57" s="188"/>
      <c r="M57" s="188"/>
      <c r="N57" s="188"/>
      <c r="O57" s="188"/>
      <c r="P57" s="188"/>
      <c r="Q57" s="188"/>
      <c r="R57" s="188"/>
      <c r="S57" s="188"/>
      <c r="T57" s="188"/>
      <c r="U57" s="188"/>
      <c r="V57" s="188"/>
      <c r="W57" s="188"/>
      <c r="X57" s="188"/>
      <c r="Y57" s="188"/>
      <c r="Z57" s="188"/>
      <c r="AA57" s="188"/>
      <c r="AB57" s="188"/>
      <c r="AC57" s="188"/>
      <c r="AD57" s="188"/>
      <c r="AE57" s="188"/>
      <c r="AF57" s="188"/>
      <c r="AG57" s="188"/>
      <c r="AH57" s="188"/>
      <c r="AI57" s="188"/>
      <c r="AJ57" s="188"/>
      <c r="AK57" s="188"/>
      <c r="AL57" s="188"/>
      <c r="AM57" s="188"/>
      <c r="AN57" s="188"/>
      <c r="AO57" s="188"/>
      <c r="AP57" s="188"/>
      <c r="AQ57" s="188"/>
      <c r="AR57" s="188"/>
      <c r="AS57" s="188"/>
      <c r="AT57" s="188"/>
      <c r="AU57" s="188"/>
      <c r="AV57" s="188"/>
      <c r="AW57" s="188"/>
    </row>
    <row r="58" spans="1:49">
      <c r="A58" s="12"/>
      <c r="B58" s="188" t="s">
        <v>508</v>
      </c>
      <c r="C58" s="188"/>
      <c r="D58" s="188"/>
      <c r="E58" s="188"/>
      <c r="F58" s="188"/>
      <c r="G58" s="188"/>
      <c r="H58" s="188"/>
      <c r="I58" s="188"/>
      <c r="J58" s="188"/>
      <c r="K58" s="188"/>
      <c r="L58" s="188"/>
      <c r="M58" s="188"/>
      <c r="N58" s="188"/>
      <c r="O58" s="188"/>
      <c r="P58" s="188"/>
      <c r="Q58" s="188"/>
      <c r="R58" s="188"/>
      <c r="S58" s="188"/>
      <c r="T58" s="188"/>
      <c r="U58" s="188"/>
      <c r="V58" s="188"/>
      <c r="W58" s="188"/>
      <c r="X58" s="188"/>
      <c r="Y58" s="188"/>
      <c r="Z58" s="188"/>
      <c r="AA58" s="188"/>
      <c r="AB58" s="188"/>
      <c r="AC58" s="188"/>
      <c r="AD58" s="188"/>
      <c r="AE58" s="188"/>
      <c r="AF58" s="188"/>
      <c r="AG58" s="188"/>
      <c r="AH58" s="188"/>
      <c r="AI58" s="188"/>
      <c r="AJ58" s="188"/>
      <c r="AK58" s="188"/>
      <c r="AL58" s="188"/>
      <c r="AM58" s="188"/>
      <c r="AN58" s="188"/>
      <c r="AO58" s="188"/>
      <c r="AP58" s="188"/>
      <c r="AQ58" s="188"/>
      <c r="AR58" s="188"/>
      <c r="AS58" s="188"/>
      <c r="AT58" s="188"/>
      <c r="AU58" s="188"/>
      <c r="AV58" s="188"/>
      <c r="AW58" s="188"/>
    </row>
    <row r="59" spans="1:49">
      <c r="A59" s="12"/>
      <c r="B59" s="188" t="s">
        <v>509</v>
      </c>
      <c r="C59" s="188"/>
      <c r="D59" s="188"/>
      <c r="E59" s="188"/>
      <c r="F59" s="188"/>
      <c r="G59" s="188"/>
      <c r="H59" s="188"/>
      <c r="I59" s="188"/>
      <c r="J59" s="188"/>
      <c r="K59" s="188"/>
      <c r="L59" s="188"/>
      <c r="M59" s="188"/>
      <c r="N59" s="188"/>
      <c r="O59" s="188"/>
      <c r="P59" s="188"/>
      <c r="Q59" s="188"/>
      <c r="R59" s="188"/>
      <c r="S59" s="188"/>
      <c r="T59" s="188"/>
      <c r="U59" s="188"/>
      <c r="V59" s="188"/>
      <c r="W59" s="188"/>
      <c r="X59" s="188"/>
      <c r="Y59" s="188"/>
      <c r="Z59" s="188"/>
      <c r="AA59" s="188"/>
      <c r="AB59" s="188"/>
      <c r="AC59" s="188"/>
      <c r="AD59" s="188"/>
      <c r="AE59" s="188"/>
      <c r="AF59" s="188"/>
      <c r="AG59" s="188"/>
      <c r="AH59" s="188"/>
      <c r="AI59" s="188"/>
      <c r="AJ59" s="188"/>
      <c r="AK59" s="188"/>
      <c r="AL59" s="188"/>
      <c r="AM59" s="188"/>
      <c r="AN59" s="188"/>
      <c r="AO59" s="188"/>
      <c r="AP59" s="188"/>
      <c r="AQ59" s="188"/>
      <c r="AR59" s="188"/>
      <c r="AS59" s="188"/>
      <c r="AT59" s="188"/>
      <c r="AU59" s="188"/>
      <c r="AV59" s="188"/>
      <c r="AW59" s="188"/>
    </row>
    <row r="60" spans="1:49">
      <c r="A60" s="12"/>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c r="AI60" s="33"/>
      <c r="AJ60" s="33"/>
      <c r="AK60" s="33"/>
      <c r="AL60" s="33"/>
      <c r="AM60" s="33"/>
      <c r="AN60" s="33"/>
      <c r="AO60" s="33"/>
      <c r="AP60" s="33"/>
      <c r="AQ60" s="33"/>
      <c r="AR60" s="33"/>
      <c r="AS60" s="33"/>
      <c r="AT60" s="33"/>
      <c r="AU60" s="33"/>
      <c r="AV60" s="33"/>
      <c r="AW60" s="33"/>
    </row>
    <row r="61" spans="1:49">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c r="AP61" s="14"/>
      <c r="AQ61" s="14"/>
      <c r="AR61" s="14"/>
      <c r="AS61" s="14"/>
      <c r="AT61" s="14"/>
      <c r="AU61" s="14"/>
      <c r="AV61" s="14"/>
      <c r="AW61" s="14"/>
    </row>
    <row r="62" spans="1:49" ht="15.75" thickBot="1">
      <c r="A62" s="12"/>
      <c r="B62" s="17"/>
      <c r="C62" s="34" t="s">
        <v>259</v>
      </c>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c r="AM62" s="34"/>
      <c r="AN62" s="34"/>
      <c r="AO62" s="34"/>
      <c r="AP62" s="34"/>
      <c r="AQ62" s="34"/>
      <c r="AR62" s="34"/>
      <c r="AS62" s="34"/>
      <c r="AT62" s="34"/>
      <c r="AU62" s="34"/>
      <c r="AV62" s="34"/>
      <c r="AW62" s="34"/>
    </row>
    <row r="63" spans="1:49" ht="15.75" thickBot="1">
      <c r="A63" s="12"/>
      <c r="B63" s="17"/>
      <c r="C63" s="102" t="s">
        <v>510</v>
      </c>
      <c r="D63" s="102"/>
      <c r="E63" s="102"/>
      <c r="F63" s="102"/>
      <c r="G63" s="102"/>
      <c r="H63" s="102"/>
      <c r="I63" s="102"/>
      <c r="J63" s="102"/>
      <c r="K63" s="102"/>
      <c r="L63" s="102"/>
      <c r="M63" s="102"/>
      <c r="N63" s="102"/>
      <c r="O63" s="102"/>
      <c r="P63" s="102"/>
      <c r="Q63" s="102"/>
      <c r="R63" s="102"/>
      <c r="S63" s="102"/>
      <c r="T63" s="102"/>
      <c r="U63" s="102"/>
      <c r="V63" s="102"/>
      <c r="W63" s="102"/>
      <c r="X63" s="102"/>
      <c r="Y63" s="102"/>
      <c r="Z63" s="17"/>
      <c r="AA63" s="102" t="s">
        <v>511</v>
      </c>
      <c r="AB63" s="102"/>
      <c r="AC63" s="102"/>
      <c r="AD63" s="102"/>
      <c r="AE63" s="102"/>
      <c r="AF63" s="102"/>
      <c r="AG63" s="102"/>
      <c r="AH63" s="102"/>
      <c r="AI63" s="102"/>
      <c r="AJ63" s="102"/>
      <c r="AK63" s="102"/>
      <c r="AL63" s="102"/>
      <c r="AM63" s="102"/>
      <c r="AN63" s="102"/>
      <c r="AO63" s="102"/>
      <c r="AP63" s="102"/>
      <c r="AQ63" s="102"/>
      <c r="AR63" s="102"/>
      <c r="AS63" s="102"/>
      <c r="AT63" s="102"/>
      <c r="AU63" s="102"/>
      <c r="AV63" s="102"/>
      <c r="AW63" s="102"/>
    </row>
    <row r="64" spans="1:49">
      <c r="A64" s="12"/>
      <c r="B64" s="39"/>
      <c r="C64" s="246" t="s">
        <v>512</v>
      </c>
      <c r="D64" s="246"/>
      <c r="E64" s="246"/>
      <c r="F64" s="246"/>
      <c r="G64" s="246"/>
      <c r="H64" s="246"/>
      <c r="I64" s="246"/>
      <c r="J64" s="40"/>
      <c r="K64" s="246" t="s">
        <v>514</v>
      </c>
      <c r="L64" s="246"/>
      <c r="M64" s="246"/>
      <c r="N64" s="246"/>
      <c r="O64" s="246"/>
      <c r="P64" s="246"/>
      <c r="Q64" s="246"/>
      <c r="R64" s="40"/>
      <c r="S64" s="246" t="s">
        <v>138</v>
      </c>
      <c r="T64" s="246"/>
      <c r="U64" s="246"/>
      <c r="V64" s="246"/>
      <c r="W64" s="246"/>
      <c r="X64" s="246"/>
      <c r="Y64" s="246"/>
      <c r="Z64" s="39"/>
      <c r="AA64" s="246" t="s">
        <v>512</v>
      </c>
      <c r="AB64" s="246"/>
      <c r="AC64" s="246"/>
      <c r="AD64" s="246"/>
      <c r="AE64" s="246"/>
      <c r="AF64" s="246"/>
      <c r="AG64" s="246"/>
      <c r="AH64" s="40"/>
      <c r="AI64" s="246" t="s">
        <v>514</v>
      </c>
      <c r="AJ64" s="246"/>
      <c r="AK64" s="246"/>
      <c r="AL64" s="246"/>
      <c r="AM64" s="246"/>
      <c r="AN64" s="246"/>
      <c r="AO64" s="246"/>
      <c r="AP64" s="40"/>
      <c r="AQ64" s="246" t="s">
        <v>138</v>
      </c>
      <c r="AR64" s="246"/>
      <c r="AS64" s="246"/>
      <c r="AT64" s="246"/>
      <c r="AU64" s="246"/>
      <c r="AV64" s="246"/>
      <c r="AW64" s="246"/>
    </row>
    <row r="65" spans="1:49" ht="15.75" thickBot="1">
      <c r="A65" s="12"/>
      <c r="B65" s="39"/>
      <c r="C65" s="247" t="s">
        <v>513</v>
      </c>
      <c r="D65" s="247"/>
      <c r="E65" s="247"/>
      <c r="F65" s="247"/>
      <c r="G65" s="247"/>
      <c r="H65" s="247"/>
      <c r="I65" s="247"/>
      <c r="J65" s="39"/>
      <c r="K65" s="247" t="s">
        <v>513</v>
      </c>
      <c r="L65" s="247"/>
      <c r="M65" s="247"/>
      <c r="N65" s="247"/>
      <c r="O65" s="247"/>
      <c r="P65" s="247"/>
      <c r="Q65" s="247"/>
      <c r="R65" s="39"/>
      <c r="S65" s="247"/>
      <c r="T65" s="247"/>
      <c r="U65" s="247"/>
      <c r="V65" s="247"/>
      <c r="W65" s="247"/>
      <c r="X65" s="247"/>
      <c r="Y65" s="247"/>
      <c r="Z65" s="39"/>
      <c r="AA65" s="247" t="s">
        <v>513</v>
      </c>
      <c r="AB65" s="247"/>
      <c r="AC65" s="247"/>
      <c r="AD65" s="247"/>
      <c r="AE65" s="247"/>
      <c r="AF65" s="247"/>
      <c r="AG65" s="247"/>
      <c r="AH65" s="39"/>
      <c r="AI65" s="247" t="s">
        <v>513</v>
      </c>
      <c r="AJ65" s="247"/>
      <c r="AK65" s="247"/>
      <c r="AL65" s="247"/>
      <c r="AM65" s="247"/>
      <c r="AN65" s="247"/>
      <c r="AO65" s="247"/>
      <c r="AP65" s="39"/>
      <c r="AQ65" s="247"/>
      <c r="AR65" s="247"/>
      <c r="AS65" s="247"/>
      <c r="AT65" s="247"/>
      <c r="AU65" s="247"/>
      <c r="AV65" s="247"/>
      <c r="AW65" s="247"/>
    </row>
    <row r="66" spans="1:49">
      <c r="A66" s="12"/>
      <c r="B66" s="203" t="s">
        <v>260</v>
      </c>
      <c r="C66" s="246" t="s">
        <v>472</v>
      </c>
      <c r="D66" s="246"/>
      <c r="E66" s="246"/>
      <c r="F66" s="40"/>
      <c r="G66" s="246" t="s">
        <v>515</v>
      </c>
      <c r="H66" s="246"/>
      <c r="I66" s="246"/>
      <c r="J66" s="39"/>
      <c r="K66" s="246" t="s">
        <v>472</v>
      </c>
      <c r="L66" s="246"/>
      <c r="M66" s="246"/>
      <c r="N66" s="40"/>
      <c r="O66" s="246" t="s">
        <v>515</v>
      </c>
      <c r="P66" s="246"/>
      <c r="Q66" s="246"/>
      <c r="R66" s="39"/>
      <c r="S66" s="246" t="s">
        <v>472</v>
      </c>
      <c r="T66" s="246"/>
      <c r="U66" s="246"/>
      <c r="V66" s="40"/>
      <c r="W66" s="246" t="s">
        <v>515</v>
      </c>
      <c r="X66" s="246"/>
      <c r="Y66" s="246"/>
      <c r="Z66" s="39"/>
      <c r="AA66" s="246" t="s">
        <v>472</v>
      </c>
      <c r="AB66" s="246"/>
      <c r="AC66" s="246"/>
      <c r="AD66" s="40"/>
      <c r="AE66" s="246" t="s">
        <v>515</v>
      </c>
      <c r="AF66" s="246"/>
      <c r="AG66" s="246"/>
      <c r="AH66" s="39"/>
      <c r="AI66" s="246" t="s">
        <v>472</v>
      </c>
      <c r="AJ66" s="246"/>
      <c r="AK66" s="246"/>
      <c r="AL66" s="40"/>
      <c r="AM66" s="246" t="s">
        <v>515</v>
      </c>
      <c r="AN66" s="246"/>
      <c r="AO66" s="246"/>
      <c r="AP66" s="39"/>
      <c r="AQ66" s="246" t="s">
        <v>472</v>
      </c>
      <c r="AR66" s="246"/>
      <c r="AS66" s="246"/>
      <c r="AT66" s="40"/>
      <c r="AU66" s="246" t="s">
        <v>515</v>
      </c>
      <c r="AV66" s="246"/>
      <c r="AW66" s="246"/>
    </row>
    <row r="67" spans="1:49">
      <c r="A67" s="12"/>
      <c r="B67" s="203"/>
      <c r="C67" s="245" t="s">
        <v>473</v>
      </c>
      <c r="D67" s="245"/>
      <c r="E67" s="245"/>
      <c r="F67" s="39"/>
      <c r="G67" s="245" t="s">
        <v>476</v>
      </c>
      <c r="H67" s="245"/>
      <c r="I67" s="245"/>
      <c r="J67" s="39"/>
      <c r="K67" s="245" t="s">
        <v>473</v>
      </c>
      <c r="L67" s="245"/>
      <c r="M67" s="245"/>
      <c r="N67" s="39"/>
      <c r="O67" s="245" t="s">
        <v>476</v>
      </c>
      <c r="P67" s="245"/>
      <c r="Q67" s="245"/>
      <c r="R67" s="39"/>
      <c r="S67" s="245" t="s">
        <v>473</v>
      </c>
      <c r="T67" s="245"/>
      <c r="U67" s="245"/>
      <c r="V67" s="39"/>
      <c r="W67" s="245" t="s">
        <v>476</v>
      </c>
      <c r="X67" s="245"/>
      <c r="Y67" s="245"/>
      <c r="Z67" s="39"/>
      <c r="AA67" s="245" t="s">
        <v>473</v>
      </c>
      <c r="AB67" s="245"/>
      <c r="AC67" s="245"/>
      <c r="AD67" s="39"/>
      <c r="AE67" s="245" t="s">
        <v>476</v>
      </c>
      <c r="AF67" s="245"/>
      <c r="AG67" s="245"/>
      <c r="AH67" s="39"/>
      <c r="AI67" s="245" t="s">
        <v>473</v>
      </c>
      <c r="AJ67" s="245"/>
      <c r="AK67" s="245"/>
      <c r="AL67" s="39"/>
      <c r="AM67" s="245" t="s">
        <v>476</v>
      </c>
      <c r="AN67" s="245"/>
      <c r="AO67" s="245"/>
      <c r="AP67" s="39"/>
      <c r="AQ67" s="245" t="s">
        <v>473</v>
      </c>
      <c r="AR67" s="245"/>
      <c r="AS67" s="245"/>
      <c r="AT67" s="39"/>
      <c r="AU67" s="245" t="s">
        <v>476</v>
      </c>
      <c r="AV67" s="245"/>
      <c r="AW67" s="245"/>
    </row>
    <row r="68" spans="1:49" ht="15.75" thickBot="1">
      <c r="A68" s="12"/>
      <c r="B68" s="204"/>
      <c r="C68" s="42"/>
      <c r="D68" s="42"/>
      <c r="E68" s="42"/>
      <c r="F68" s="41"/>
      <c r="G68" s="247" t="s">
        <v>478</v>
      </c>
      <c r="H68" s="247"/>
      <c r="I68" s="247"/>
      <c r="J68" s="41"/>
      <c r="K68" s="42"/>
      <c r="L68" s="42"/>
      <c r="M68" s="42"/>
      <c r="N68" s="41"/>
      <c r="O68" s="247" t="s">
        <v>478</v>
      </c>
      <c r="P68" s="247"/>
      <c r="Q68" s="247"/>
      <c r="R68" s="41"/>
      <c r="S68" s="42"/>
      <c r="T68" s="42"/>
      <c r="U68" s="42"/>
      <c r="V68" s="41"/>
      <c r="W68" s="247" t="s">
        <v>478</v>
      </c>
      <c r="X68" s="247"/>
      <c r="Y68" s="247"/>
      <c r="Z68" s="41"/>
      <c r="AA68" s="42"/>
      <c r="AB68" s="42"/>
      <c r="AC68" s="42"/>
      <c r="AD68" s="41"/>
      <c r="AE68" s="247" t="s">
        <v>478</v>
      </c>
      <c r="AF68" s="247"/>
      <c r="AG68" s="247"/>
      <c r="AH68" s="41"/>
      <c r="AI68" s="42"/>
      <c r="AJ68" s="42"/>
      <c r="AK68" s="42"/>
      <c r="AL68" s="41"/>
      <c r="AM68" s="247" t="s">
        <v>478</v>
      </c>
      <c r="AN68" s="247"/>
      <c r="AO68" s="247"/>
      <c r="AP68" s="41"/>
      <c r="AQ68" s="42"/>
      <c r="AR68" s="42"/>
      <c r="AS68" s="42"/>
      <c r="AT68" s="41"/>
      <c r="AU68" s="247" t="s">
        <v>478</v>
      </c>
      <c r="AV68" s="247"/>
      <c r="AW68" s="247"/>
    </row>
    <row r="69" spans="1:49">
      <c r="A69" s="12"/>
      <c r="B69" s="193" t="s">
        <v>516</v>
      </c>
      <c r="C69" s="44"/>
      <c r="D69" s="44"/>
      <c r="E69" s="44"/>
      <c r="F69" s="21"/>
      <c r="G69" s="44"/>
      <c r="H69" s="44"/>
      <c r="I69" s="44"/>
      <c r="J69" s="21"/>
      <c r="K69" s="44"/>
      <c r="L69" s="44"/>
      <c r="M69" s="44"/>
      <c r="N69" s="21"/>
      <c r="O69" s="44"/>
      <c r="P69" s="44"/>
      <c r="Q69" s="44"/>
      <c r="R69" s="21"/>
      <c r="S69" s="44"/>
      <c r="T69" s="44"/>
      <c r="U69" s="44"/>
      <c r="V69" s="21"/>
      <c r="W69" s="44"/>
      <c r="X69" s="44"/>
      <c r="Y69" s="44"/>
      <c r="Z69" s="21"/>
      <c r="AA69" s="44"/>
      <c r="AB69" s="44"/>
      <c r="AC69" s="44"/>
      <c r="AD69" s="21"/>
      <c r="AE69" s="44"/>
      <c r="AF69" s="44"/>
      <c r="AG69" s="44"/>
      <c r="AH69" s="21"/>
      <c r="AI69" s="44"/>
      <c r="AJ69" s="44"/>
      <c r="AK69" s="44"/>
      <c r="AL69" s="21"/>
      <c r="AM69" s="44"/>
      <c r="AN69" s="44"/>
      <c r="AO69" s="44"/>
      <c r="AP69" s="21"/>
      <c r="AQ69" s="44"/>
      <c r="AR69" s="44"/>
      <c r="AS69" s="44"/>
      <c r="AT69" s="21"/>
      <c r="AU69" s="44"/>
      <c r="AV69" s="44"/>
      <c r="AW69" s="44"/>
    </row>
    <row r="70" spans="1:49">
      <c r="A70" s="12"/>
      <c r="B70" s="237" t="s">
        <v>517</v>
      </c>
      <c r="C70" s="206" t="s">
        <v>275</v>
      </c>
      <c r="D70" s="207">
        <v>27</v>
      </c>
      <c r="E70" s="39"/>
      <c r="F70" s="39"/>
      <c r="G70" s="206" t="s">
        <v>275</v>
      </c>
      <c r="H70" s="207" t="s">
        <v>276</v>
      </c>
      <c r="I70" s="39"/>
      <c r="J70" s="39"/>
      <c r="K70" s="206" t="s">
        <v>275</v>
      </c>
      <c r="L70" s="208">
        <v>25988</v>
      </c>
      <c r="M70" s="39"/>
      <c r="N70" s="39"/>
      <c r="O70" s="206" t="s">
        <v>275</v>
      </c>
      <c r="P70" s="207" t="s">
        <v>482</v>
      </c>
      <c r="Q70" s="206" t="s">
        <v>301</v>
      </c>
      <c r="R70" s="39"/>
      <c r="S70" s="206" t="s">
        <v>275</v>
      </c>
      <c r="T70" s="208">
        <v>26015</v>
      </c>
      <c r="U70" s="39"/>
      <c r="V70" s="39"/>
      <c r="W70" s="206" t="s">
        <v>275</v>
      </c>
      <c r="X70" s="207" t="s">
        <v>482</v>
      </c>
      <c r="Y70" s="206" t="s">
        <v>301</v>
      </c>
      <c r="Z70" s="39"/>
      <c r="AA70" s="206" t="s">
        <v>275</v>
      </c>
      <c r="AB70" s="207">
        <v>178</v>
      </c>
      <c r="AC70" s="39"/>
      <c r="AD70" s="39"/>
      <c r="AE70" s="206" t="s">
        <v>275</v>
      </c>
      <c r="AF70" s="207" t="s">
        <v>276</v>
      </c>
      <c r="AG70" s="39"/>
      <c r="AH70" s="39"/>
      <c r="AI70" s="206" t="s">
        <v>275</v>
      </c>
      <c r="AJ70" s="207" t="s">
        <v>276</v>
      </c>
      <c r="AK70" s="39"/>
      <c r="AL70" s="39"/>
      <c r="AM70" s="206" t="s">
        <v>275</v>
      </c>
      <c r="AN70" s="207" t="s">
        <v>276</v>
      </c>
      <c r="AO70" s="39"/>
      <c r="AP70" s="39"/>
      <c r="AQ70" s="206" t="s">
        <v>275</v>
      </c>
      <c r="AR70" s="207">
        <v>178</v>
      </c>
      <c r="AS70" s="39"/>
      <c r="AT70" s="39"/>
      <c r="AU70" s="206" t="s">
        <v>275</v>
      </c>
      <c r="AV70" s="207" t="s">
        <v>276</v>
      </c>
      <c r="AW70" s="39"/>
    </row>
    <row r="71" spans="1:49">
      <c r="A71" s="12"/>
      <c r="B71" s="237"/>
      <c r="C71" s="206"/>
      <c r="D71" s="207"/>
      <c r="E71" s="39"/>
      <c r="F71" s="39"/>
      <c r="G71" s="206"/>
      <c r="H71" s="207"/>
      <c r="I71" s="39"/>
      <c r="J71" s="39"/>
      <c r="K71" s="206"/>
      <c r="L71" s="208"/>
      <c r="M71" s="39"/>
      <c r="N71" s="39"/>
      <c r="O71" s="206"/>
      <c r="P71" s="207"/>
      <c r="Q71" s="206"/>
      <c r="R71" s="39"/>
      <c r="S71" s="206"/>
      <c r="T71" s="208"/>
      <c r="U71" s="39"/>
      <c r="V71" s="39"/>
      <c r="W71" s="206"/>
      <c r="X71" s="207"/>
      <c r="Y71" s="206"/>
      <c r="Z71" s="39"/>
      <c r="AA71" s="206"/>
      <c r="AB71" s="207"/>
      <c r="AC71" s="39"/>
      <c r="AD71" s="39"/>
      <c r="AE71" s="206"/>
      <c r="AF71" s="207"/>
      <c r="AG71" s="39"/>
      <c r="AH71" s="39"/>
      <c r="AI71" s="206"/>
      <c r="AJ71" s="207"/>
      <c r="AK71" s="39"/>
      <c r="AL71" s="39"/>
      <c r="AM71" s="206"/>
      <c r="AN71" s="207"/>
      <c r="AO71" s="39"/>
      <c r="AP71" s="39"/>
      <c r="AQ71" s="206"/>
      <c r="AR71" s="207"/>
      <c r="AS71" s="39"/>
      <c r="AT71" s="39"/>
      <c r="AU71" s="206"/>
      <c r="AV71" s="207"/>
      <c r="AW71" s="39"/>
    </row>
    <row r="72" spans="1:49">
      <c r="A72" s="12"/>
      <c r="B72" s="225" t="s">
        <v>488</v>
      </c>
      <c r="C72" s="210" t="s">
        <v>276</v>
      </c>
      <c r="D72" s="210"/>
      <c r="E72" s="43"/>
      <c r="F72" s="43"/>
      <c r="G72" s="210" t="s">
        <v>276</v>
      </c>
      <c r="H72" s="210"/>
      <c r="I72" s="43"/>
      <c r="J72" s="43"/>
      <c r="K72" s="212">
        <v>1499</v>
      </c>
      <c r="L72" s="212"/>
      <c r="M72" s="43"/>
      <c r="N72" s="43"/>
      <c r="O72" s="210" t="s">
        <v>276</v>
      </c>
      <c r="P72" s="210"/>
      <c r="Q72" s="43"/>
      <c r="R72" s="43"/>
      <c r="S72" s="212">
        <v>1499</v>
      </c>
      <c r="T72" s="212"/>
      <c r="U72" s="43"/>
      <c r="V72" s="43"/>
      <c r="W72" s="210" t="s">
        <v>276</v>
      </c>
      <c r="X72" s="210"/>
      <c r="Y72" s="43"/>
      <c r="Z72" s="43"/>
      <c r="AA72" s="212">
        <v>19421</v>
      </c>
      <c r="AB72" s="212"/>
      <c r="AC72" s="43"/>
      <c r="AD72" s="43"/>
      <c r="AE72" s="210" t="s">
        <v>518</v>
      </c>
      <c r="AF72" s="210"/>
      <c r="AG72" s="214" t="s">
        <v>301</v>
      </c>
      <c r="AH72" s="43"/>
      <c r="AI72" s="212">
        <v>64099</v>
      </c>
      <c r="AJ72" s="212"/>
      <c r="AK72" s="43"/>
      <c r="AL72" s="43"/>
      <c r="AM72" s="210" t="s">
        <v>519</v>
      </c>
      <c r="AN72" s="210"/>
      <c r="AO72" s="214" t="s">
        <v>301</v>
      </c>
      <c r="AP72" s="43"/>
      <c r="AQ72" s="212">
        <v>83520</v>
      </c>
      <c r="AR72" s="212"/>
      <c r="AS72" s="43"/>
      <c r="AT72" s="43"/>
      <c r="AU72" s="210" t="s">
        <v>484</v>
      </c>
      <c r="AV72" s="210"/>
      <c r="AW72" s="214" t="s">
        <v>301</v>
      </c>
    </row>
    <row r="73" spans="1:49" ht="15.75" thickBot="1">
      <c r="A73" s="12"/>
      <c r="B73" s="225"/>
      <c r="C73" s="211"/>
      <c r="D73" s="211"/>
      <c r="E73" s="57"/>
      <c r="F73" s="43"/>
      <c r="G73" s="211"/>
      <c r="H73" s="211"/>
      <c r="I73" s="57"/>
      <c r="J73" s="43"/>
      <c r="K73" s="213"/>
      <c r="L73" s="213"/>
      <c r="M73" s="57"/>
      <c r="N73" s="43"/>
      <c r="O73" s="211"/>
      <c r="P73" s="211"/>
      <c r="Q73" s="57"/>
      <c r="R73" s="43"/>
      <c r="S73" s="213"/>
      <c r="T73" s="213"/>
      <c r="U73" s="57"/>
      <c r="V73" s="43"/>
      <c r="W73" s="211"/>
      <c r="X73" s="211"/>
      <c r="Y73" s="57"/>
      <c r="Z73" s="43"/>
      <c r="AA73" s="213"/>
      <c r="AB73" s="213"/>
      <c r="AC73" s="57"/>
      <c r="AD73" s="43"/>
      <c r="AE73" s="211"/>
      <c r="AF73" s="211"/>
      <c r="AG73" s="215"/>
      <c r="AH73" s="43"/>
      <c r="AI73" s="213"/>
      <c r="AJ73" s="213"/>
      <c r="AK73" s="57"/>
      <c r="AL73" s="43"/>
      <c r="AM73" s="211"/>
      <c r="AN73" s="211"/>
      <c r="AO73" s="215"/>
      <c r="AP73" s="43"/>
      <c r="AQ73" s="213"/>
      <c r="AR73" s="213"/>
      <c r="AS73" s="57"/>
      <c r="AT73" s="43"/>
      <c r="AU73" s="211"/>
      <c r="AV73" s="211"/>
      <c r="AW73" s="215"/>
    </row>
    <row r="74" spans="1:49">
      <c r="A74" s="12"/>
      <c r="B74" s="237" t="s">
        <v>520</v>
      </c>
      <c r="C74" s="217">
        <v>27</v>
      </c>
      <c r="D74" s="217"/>
      <c r="E74" s="40"/>
      <c r="F74" s="39"/>
      <c r="G74" s="217" t="s">
        <v>276</v>
      </c>
      <c r="H74" s="217"/>
      <c r="I74" s="40"/>
      <c r="J74" s="39"/>
      <c r="K74" s="219">
        <v>27487</v>
      </c>
      <c r="L74" s="219"/>
      <c r="M74" s="40"/>
      <c r="N74" s="39"/>
      <c r="O74" s="217" t="s">
        <v>482</v>
      </c>
      <c r="P74" s="217"/>
      <c r="Q74" s="221" t="s">
        <v>301</v>
      </c>
      <c r="R74" s="39"/>
      <c r="S74" s="219">
        <v>27514</v>
      </c>
      <c r="T74" s="219"/>
      <c r="U74" s="40"/>
      <c r="V74" s="39"/>
      <c r="W74" s="217" t="s">
        <v>482</v>
      </c>
      <c r="X74" s="217"/>
      <c r="Y74" s="221" t="s">
        <v>301</v>
      </c>
      <c r="Z74" s="39"/>
      <c r="AA74" s="219">
        <v>19599</v>
      </c>
      <c r="AB74" s="219"/>
      <c r="AC74" s="40"/>
      <c r="AD74" s="39"/>
      <c r="AE74" s="217" t="s">
        <v>518</v>
      </c>
      <c r="AF74" s="217"/>
      <c r="AG74" s="221" t="s">
        <v>301</v>
      </c>
      <c r="AH74" s="39"/>
      <c r="AI74" s="219">
        <v>64099</v>
      </c>
      <c r="AJ74" s="219"/>
      <c r="AK74" s="40"/>
      <c r="AL74" s="39"/>
      <c r="AM74" s="217" t="s">
        <v>519</v>
      </c>
      <c r="AN74" s="217"/>
      <c r="AO74" s="221" t="s">
        <v>301</v>
      </c>
      <c r="AP74" s="39"/>
      <c r="AQ74" s="219">
        <v>83698</v>
      </c>
      <c r="AR74" s="219"/>
      <c r="AS74" s="40"/>
      <c r="AT74" s="39"/>
      <c r="AU74" s="217" t="s">
        <v>484</v>
      </c>
      <c r="AV74" s="217"/>
      <c r="AW74" s="221" t="s">
        <v>301</v>
      </c>
    </row>
    <row r="75" spans="1:49" ht="15.75" thickBot="1">
      <c r="A75" s="12"/>
      <c r="B75" s="237"/>
      <c r="C75" s="218"/>
      <c r="D75" s="218"/>
      <c r="E75" s="41"/>
      <c r="F75" s="39"/>
      <c r="G75" s="218"/>
      <c r="H75" s="218"/>
      <c r="I75" s="41"/>
      <c r="J75" s="39"/>
      <c r="K75" s="220"/>
      <c r="L75" s="220"/>
      <c r="M75" s="41"/>
      <c r="N75" s="39"/>
      <c r="O75" s="218"/>
      <c r="P75" s="218"/>
      <c r="Q75" s="222"/>
      <c r="R75" s="39"/>
      <c r="S75" s="220"/>
      <c r="T75" s="220"/>
      <c r="U75" s="41"/>
      <c r="V75" s="39"/>
      <c r="W75" s="218"/>
      <c r="X75" s="218"/>
      <c r="Y75" s="222"/>
      <c r="Z75" s="39"/>
      <c r="AA75" s="220"/>
      <c r="AB75" s="220"/>
      <c r="AC75" s="41"/>
      <c r="AD75" s="39"/>
      <c r="AE75" s="218"/>
      <c r="AF75" s="218"/>
      <c r="AG75" s="222"/>
      <c r="AH75" s="39"/>
      <c r="AI75" s="220"/>
      <c r="AJ75" s="220"/>
      <c r="AK75" s="41"/>
      <c r="AL75" s="39"/>
      <c r="AM75" s="218"/>
      <c r="AN75" s="218"/>
      <c r="AO75" s="222"/>
      <c r="AP75" s="39"/>
      <c r="AQ75" s="220"/>
      <c r="AR75" s="220"/>
      <c r="AS75" s="41"/>
      <c r="AT75" s="39"/>
      <c r="AU75" s="218"/>
      <c r="AV75" s="218"/>
      <c r="AW75" s="222"/>
    </row>
    <row r="76" spans="1:49">
      <c r="A76" s="12"/>
      <c r="B76" s="193" t="s">
        <v>521</v>
      </c>
      <c r="C76" s="44"/>
      <c r="D76" s="44"/>
      <c r="E76" s="44"/>
      <c r="F76" s="21"/>
      <c r="G76" s="44"/>
      <c r="H76" s="44"/>
      <c r="I76" s="44"/>
      <c r="J76" s="21"/>
      <c r="K76" s="44"/>
      <c r="L76" s="44"/>
      <c r="M76" s="44"/>
      <c r="N76" s="21"/>
      <c r="O76" s="44"/>
      <c r="P76" s="44"/>
      <c r="Q76" s="44"/>
      <c r="R76" s="21"/>
      <c r="S76" s="44"/>
      <c r="T76" s="44"/>
      <c r="U76" s="44"/>
      <c r="V76" s="21"/>
      <c r="W76" s="44"/>
      <c r="X76" s="44"/>
      <c r="Y76" s="44"/>
      <c r="Z76" s="21"/>
      <c r="AA76" s="44"/>
      <c r="AB76" s="44"/>
      <c r="AC76" s="44"/>
      <c r="AD76" s="21"/>
      <c r="AE76" s="44"/>
      <c r="AF76" s="44"/>
      <c r="AG76" s="44"/>
      <c r="AH76" s="21"/>
      <c r="AI76" s="44"/>
      <c r="AJ76" s="44"/>
      <c r="AK76" s="44"/>
      <c r="AL76" s="21"/>
      <c r="AM76" s="44"/>
      <c r="AN76" s="44"/>
      <c r="AO76" s="44"/>
      <c r="AP76" s="21"/>
      <c r="AQ76" s="44"/>
      <c r="AR76" s="44"/>
      <c r="AS76" s="44"/>
      <c r="AT76" s="21"/>
      <c r="AU76" s="44"/>
      <c r="AV76" s="44"/>
      <c r="AW76" s="44"/>
    </row>
    <row r="77" spans="1:49">
      <c r="A77" s="12"/>
      <c r="B77" s="206" t="s">
        <v>522</v>
      </c>
      <c r="C77" s="208">
        <v>1421</v>
      </c>
      <c r="D77" s="208"/>
      <c r="E77" s="39"/>
      <c r="F77" s="39"/>
      <c r="G77" s="207" t="s">
        <v>487</v>
      </c>
      <c r="H77" s="207"/>
      <c r="I77" s="206" t="s">
        <v>301</v>
      </c>
      <c r="J77" s="39"/>
      <c r="K77" s="207" t="s">
        <v>276</v>
      </c>
      <c r="L77" s="207"/>
      <c r="M77" s="39"/>
      <c r="N77" s="39"/>
      <c r="O77" s="207" t="s">
        <v>276</v>
      </c>
      <c r="P77" s="207"/>
      <c r="Q77" s="39"/>
      <c r="R77" s="39"/>
      <c r="S77" s="208">
        <v>1421</v>
      </c>
      <c r="T77" s="208"/>
      <c r="U77" s="39"/>
      <c r="V77" s="39"/>
      <c r="W77" s="207" t="s">
        <v>487</v>
      </c>
      <c r="X77" s="207"/>
      <c r="Y77" s="206" t="s">
        <v>301</v>
      </c>
      <c r="Z77" s="39"/>
      <c r="AA77" s="207" t="s">
        <v>276</v>
      </c>
      <c r="AB77" s="207"/>
      <c r="AC77" s="39"/>
      <c r="AD77" s="39"/>
      <c r="AE77" s="207" t="s">
        <v>276</v>
      </c>
      <c r="AF77" s="207"/>
      <c r="AG77" s="39"/>
      <c r="AH77" s="39"/>
      <c r="AI77" s="207" t="s">
        <v>276</v>
      </c>
      <c r="AJ77" s="207"/>
      <c r="AK77" s="39"/>
      <c r="AL77" s="39"/>
      <c r="AM77" s="207" t="s">
        <v>276</v>
      </c>
      <c r="AN77" s="207"/>
      <c r="AO77" s="39"/>
      <c r="AP77" s="39"/>
      <c r="AQ77" s="207" t="s">
        <v>276</v>
      </c>
      <c r="AR77" s="207"/>
      <c r="AS77" s="39"/>
      <c r="AT77" s="39"/>
      <c r="AU77" s="207" t="s">
        <v>276</v>
      </c>
      <c r="AV77" s="207"/>
      <c r="AW77" s="39"/>
    </row>
    <row r="78" spans="1:49">
      <c r="A78" s="12"/>
      <c r="B78" s="206"/>
      <c r="C78" s="208"/>
      <c r="D78" s="208"/>
      <c r="E78" s="39"/>
      <c r="F78" s="39"/>
      <c r="G78" s="207"/>
      <c r="H78" s="207"/>
      <c r="I78" s="206"/>
      <c r="J78" s="39"/>
      <c r="K78" s="207"/>
      <c r="L78" s="207"/>
      <c r="M78" s="39"/>
      <c r="N78" s="39"/>
      <c r="O78" s="207"/>
      <c r="P78" s="207"/>
      <c r="Q78" s="39"/>
      <c r="R78" s="39"/>
      <c r="S78" s="208"/>
      <c r="T78" s="208"/>
      <c r="U78" s="39"/>
      <c r="V78" s="39"/>
      <c r="W78" s="207"/>
      <c r="X78" s="207"/>
      <c r="Y78" s="206"/>
      <c r="Z78" s="39"/>
      <c r="AA78" s="207"/>
      <c r="AB78" s="207"/>
      <c r="AC78" s="39"/>
      <c r="AD78" s="39"/>
      <c r="AE78" s="207"/>
      <c r="AF78" s="207"/>
      <c r="AG78" s="39"/>
      <c r="AH78" s="39"/>
      <c r="AI78" s="207"/>
      <c r="AJ78" s="207"/>
      <c r="AK78" s="39"/>
      <c r="AL78" s="39"/>
      <c r="AM78" s="207"/>
      <c r="AN78" s="207"/>
      <c r="AO78" s="39"/>
      <c r="AP78" s="39"/>
      <c r="AQ78" s="207"/>
      <c r="AR78" s="207"/>
      <c r="AS78" s="39"/>
      <c r="AT78" s="39"/>
      <c r="AU78" s="207"/>
      <c r="AV78" s="207"/>
      <c r="AW78" s="39"/>
    </row>
    <row r="79" spans="1:49">
      <c r="A79" s="12"/>
      <c r="B79" s="225" t="s">
        <v>488</v>
      </c>
      <c r="C79" s="212">
        <v>29131</v>
      </c>
      <c r="D79" s="212"/>
      <c r="E79" s="43"/>
      <c r="F79" s="43"/>
      <c r="G79" s="210" t="s">
        <v>326</v>
      </c>
      <c r="H79" s="210"/>
      <c r="I79" s="214" t="s">
        <v>301</v>
      </c>
      <c r="J79" s="43"/>
      <c r="K79" s="210" t="s">
        <v>276</v>
      </c>
      <c r="L79" s="210"/>
      <c r="M79" s="43"/>
      <c r="N79" s="43"/>
      <c r="O79" s="210" t="s">
        <v>276</v>
      </c>
      <c r="P79" s="210"/>
      <c r="Q79" s="43"/>
      <c r="R79" s="43"/>
      <c r="S79" s="212">
        <v>29131</v>
      </c>
      <c r="T79" s="212"/>
      <c r="U79" s="43"/>
      <c r="V79" s="43"/>
      <c r="W79" s="210" t="s">
        <v>326</v>
      </c>
      <c r="X79" s="210"/>
      <c r="Y79" s="214" t="s">
        <v>301</v>
      </c>
      <c r="Z79" s="43"/>
      <c r="AA79" s="210" t="s">
        <v>276</v>
      </c>
      <c r="AB79" s="210"/>
      <c r="AC79" s="43"/>
      <c r="AD79" s="43"/>
      <c r="AE79" s="210" t="s">
        <v>276</v>
      </c>
      <c r="AF79" s="210"/>
      <c r="AG79" s="43"/>
      <c r="AH79" s="43"/>
      <c r="AI79" s="210" t="s">
        <v>276</v>
      </c>
      <c r="AJ79" s="210"/>
      <c r="AK79" s="43"/>
      <c r="AL79" s="43"/>
      <c r="AM79" s="210" t="s">
        <v>276</v>
      </c>
      <c r="AN79" s="210"/>
      <c r="AO79" s="43"/>
      <c r="AP79" s="43"/>
      <c r="AQ79" s="210" t="s">
        <v>276</v>
      </c>
      <c r="AR79" s="210"/>
      <c r="AS79" s="43"/>
      <c r="AT79" s="43"/>
      <c r="AU79" s="210" t="s">
        <v>276</v>
      </c>
      <c r="AV79" s="210"/>
      <c r="AW79" s="43"/>
    </row>
    <row r="80" spans="1:49" ht="15.75" thickBot="1">
      <c r="A80" s="12"/>
      <c r="B80" s="225"/>
      <c r="C80" s="213"/>
      <c r="D80" s="213"/>
      <c r="E80" s="57"/>
      <c r="F80" s="43"/>
      <c r="G80" s="211"/>
      <c r="H80" s="211"/>
      <c r="I80" s="215"/>
      <c r="J80" s="43"/>
      <c r="K80" s="211"/>
      <c r="L80" s="211"/>
      <c r="M80" s="57"/>
      <c r="N80" s="43"/>
      <c r="O80" s="211"/>
      <c r="P80" s="211"/>
      <c r="Q80" s="57"/>
      <c r="R80" s="43"/>
      <c r="S80" s="213"/>
      <c r="T80" s="213"/>
      <c r="U80" s="57"/>
      <c r="V80" s="43"/>
      <c r="W80" s="211"/>
      <c r="X80" s="211"/>
      <c r="Y80" s="215"/>
      <c r="Z80" s="43"/>
      <c r="AA80" s="211"/>
      <c r="AB80" s="211"/>
      <c r="AC80" s="57"/>
      <c r="AD80" s="43"/>
      <c r="AE80" s="211"/>
      <c r="AF80" s="211"/>
      <c r="AG80" s="57"/>
      <c r="AH80" s="43"/>
      <c r="AI80" s="211"/>
      <c r="AJ80" s="211"/>
      <c r="AK80" s="57"/>
      <c r="AL80" s="43"/>
      <c r="AM80" s="211"/>
      <c r="AN80" s="211"/>
      <c r="AO80" s="57"/>
      <c r="AP80" s="43"/>
      <c r="AQ80" s="211"/>
      <c r="AR80" s="211"/>
      <c r="AS80" s="57"/>
      <c r="AT80" s="43"/>
      <c r="AU80" s="211"/>
      <c r="AV80" s="211"/>
      <c r="AW80" s="57"/>
    </row>
    <row r="81" spans="1:49">
      <c r="A81" s="12"/>
      <c r="B81" s="237" t="s">
        <v>523</v>
      </c>
      <c r="C81" s="219">
        <v>30552</v>
      </c>
      <c r="D81" s="219"/>
      <c r="E81" s="40"/>
      <c r="F81" s="39"/>
      <c r="G81" s="217" t="s">
        <v>490</v>
      </c>
      <c r="H81" s="217"/>
      <c r="I81" s="221" t="s">
        <v>301</v>
      </c>
      <c r="J81" s="39"/>
      <c r="K81" s="217" t="s">
        <v>276</v>
      </c>
      <c r="L81" s="217"/>
      <c r="M81" s="40"/>
      <c r="N81" s="39"/>
      <c r="O81" s="217" t="s">
        <v>276</v>
      </c>
      <c r="P81" s="217"/>
      <c r="Q81" s="40"/>
      <c r="R81" s="39"/>
      <c r="S81" s="219">
        <v>30552</v>
      </c>
      <c r="T81" s="219"/>
      <c r="U81" s="40"/>
      <c r="V81" s="39"/>
      <c r="W81" s="217" t="s">
        <v>490</v>
      </c>
      <c r="X81" s="217"/>
      <c r="Y81" s="221" t="s">
        <v>301</v>
      </c>
      <c r="Z81" s="39"/>
      <c r="AA81" s="217" t="s">
        <v>276</v>
      </c>
      <c r="AB81" s="217"/>
      <c r="AC81" s="40"/>
      <c r="AD81" s="39"/>
      <c r="AE81" s="217" t="s">
        <v>276</v>
      </c>
      <c r="AF81" s="217"/>
      <c r="AG81" s="40"/>
      <c r="AH81" s="39"/>
      <c r="AI81" s="217" t="s">
        <v>276</v>
      </c>
      <c r="AJ81" s="217"/>
      <c r="AK81" s="40"/>
      <c r="AL81" s="39"/>
      <c r="AM81" s="217" t="s">
        <v>276</v>
      </c>
      <c r="AN81" s="217"/>
      <c r="AO81" s="40"/>
      <c r="AP81" s="39"/>
      <c r="AQ81" s="217" t="s">
        <v>276</v>
      </c>
      <c r="AR81" s="217"/>
      <c r="AS81" s="40"/>
      <c r="AT81" s="39"/>
      <c r="AU81" s="217" t="s">
        <v>276</v>
      </c>
      <c r="AV81" s="217"/>
      <c r="AW81" s="40"/>
    </row>
    <row r="82" spans="1:49" ht="15.75" thickBot="1">
      <c r="A82" s="12"/>
      <c r="B82" s="237"/>
      <c r="C82" s="220"/>
      <c r="D82" s="220"/>
      <c r="E82" s="41"/>
      <c r="F82" s="39"/>
      <c r="G82" s="218"/>
      <c r="H82" s="218"/>
      <c r="I82" s="222"/>
      <c r="J82" s="39"/>
      <c r="K82" s="218"/>
      <c r="L82" s="218"/>
      <c r="M82" s="41"/>
      <c r="N82" s="39"/>
      <c r="O82" s="218"/>
      <c r="P82" s="218"/>
      <c r="Q82" s="41"/>
      <c r="R82" s="39"/>
      <c r="S82" s="220"/>
      <c r="T82" s="220"/>
      <c r="U82" s="41"/>
      <c r="V82" s="39"/>
      <c r="W82" s="218"/>
      <c r="X82" s="218"/>
      <c r="Y82" s="222"/>
      <c r="Z82" s="39"/>
      <c r="AA82" s="218"/>
      <c r="AB82" s="218"/>
      <c r="AC82" s="41"/>
      <c r="AD82" s="39"/>
      <c r="AE82" s="218"/>
      <c r="AF82" s="218"/>
      <c r="AG82" s="41"/>
      <c r="AH82" s="39"/>
      <c r="AI82" s="218"/>
      <c r="AJ82" s="218"/>
      <c r="AK82" s="41"/>
      <c r="AL82" s="39"/>
      <c r="AM82" s="218"/>
      <c r="AN82" s="218"/>
      <c r="AO82" s="41"/>
      <c r="AP82" s="39"/>
      <c r="AQ82" s="218"/>
      <c r="AR82" s="218"/>
      <c r="AS82" s="41"/>
      <c r="AT82" s="39"/>
      <c r="AU82" s="218"/>
      <c r="AV82" s="218"/>
      <c r="AW82" s="41"/>
    </row>
    <row r="83" spans="1:49">
      <c r="A83" s="12"/>
      <c r="B83" s="214" t="s">
        <v>491</v>
      </c>
      <c r="C83" s="227" t="s">
        <v>275</v>
      </c>
      <c r="D83" s="229">
        <v>30579</v>
      </c>
      <c r="E83" s="44"/>
      <c r="F83" s="43"/>
      <c r="G83" s="227" t="s">
        <v>275</v>
      </c>
      <c r="H83" s="231" t="s">
        <v>490</v>
      </c>
      <c r="I83" s="227" t="s">
        <v>301</v>
      </c>
      <c r="J83" s="43"/>
      <c r="K83" s="227" t="s">
        <v>275</v>
      </c>
      <c r="L83" s="229">
        <v>27487</v>
      </c>
      <c r="M83" s="44"/>
      <c r="N83" s="43"/>
      <c r="O83" s="227" t="s">
        <v>275</v>
      </c>
      <c r="P83" s="231" t="s">
        <v>482</v>
      </c>
      <c r="Q83" s="227" t="s">
        <v>301</v>
      </c>
      <c r="R83" s="43"/>
      <c r="S83" s="227" t="s">
        <v>275</v>
      </c>
      <c r="T83" s="229">
        <v>58066</v>
      </c>
      <c r="U83" s="44"/>
      <c r="V83" s="43"/>
      <c r="W83" s="227" t="s">
        <v>275</v>
      </c>
      <c r="X83" s="231" t="s">
        <v>492</v>
      </c>
      <c r="Y83" s="227" t="s">
        <v>301</v>
      </c>
      <c r="Z83" s="43"/>
      <c r="AA83" s="227" t="s">
        <v>275</v>
      </c>
      <c r="AB83" s="229">
        <v>19599</v>
      </c>
      <c r="AC83" s="44"/>
      <c r="AD83" s="43"/>
      <c r="AE83" s="227" t="s">
        <v>275</v>
      </c>
      <c r="AF83" s="231" t="s">
        <v>518</v>
      </c>
      <c r="AG83" s="227" t="s">
        <v>301</v>
      </c>
      <c r="AH83" s="43"/>
      <c r="AI83" s="227" t="s">
        <v>275</v>
      </c>
      <c r="AJ83" s="229">
        <v>64099</v>
      </c>
      <c r="AK83" s="44"/>
      <c r="AL83" s="43"/>
      <c r="AM83" s="227" t="s">
        <v>275</v>
      </c>
      <c r="AN83" s="231" t="s">
        <v>519</v>
      </c>
      <c r="AO83" s="227" t="s">
        <v>301</v>
      </c>
      <c r="AP83" s="43"/>
      <c r="AQ83" s="227" t="s">
        <v>275</v>
      </c>
      <c r="AR83" s="229">
        <v>83698</v>
      </c>
      <c r="AS83" s="44"/>
      <c r="AT83" s="43"/>
      <c r="AU83" s="227" t="s">
        <v>275</v>
      </c>
      <c r="AV83" s="231" t="s">
        <v>484</v>
      </c>
      <c r="AW83" s="227" t="s">
        <v>301</v>
      </c>
    </row>
    <row r="84" spans="1:49" ht="15.75" thickBot="1">
      <c r="A84" s="12"/>
      <c r="B84" s="228"/>
      <c r="C84" s="228"/>
      <c r="D84" s="230"/>
      <c r="E84" s="79"/>
      <c r="F84" s="79"/>
      <c r="G84" s="228"/>
      <c r="H84" s="232"/>
      <c r="I84" s="228"/>
      <c r="J84" s="79"/>
      <c r="K84" s="228"/>
      <c r="L84" s="230"/>
      <c r="M84" s="79"/>
      <c r="N84" s="79"/>
      <c r="O84" s="228"/>
      <c r="P84" s="232"/>
      <c r="Q84" s="228"/>
      <c r="R84" s="79"/>
      <c r="S84" s="228"/>
      <c r="T84" s="230"/>
      <c r="U84" s="79"/>
      <c r="V84" s="79"/>
      <c r="W84" s="228"/>
      <c r="X84" s="232"/>
      <c r="Y84" s="228"/>
      <c r="Z84" s="79"/>
      <c r="AA84" s="228"/>
      <c r="AB84" s="230"/>
      <c r="AC84" s="79"/>
      <c r="AD84" s="79"/>
      <c r="AE84" s="228"/>
      <c r="AF84" s="232"/>
      <c r="AG84" s="228"/>
      <c r="AH84" s="79"/>
      <c r="AI84" s="228"/>
      <c r="AJ84" s="230"/>
      <c r="AK84" s="79"/>
      <c r="AL84" s="79"/>
      <c r="AM84" s="228"/>
      <c r="AN84" s="232"/>
      <c r="AO84" s="228"/>
      <c r="AP84" s="79"/>
      <c r="AQ84" s="228"/>
      <c r="AR84" s="230"/>
      <c r="AS84" s="79"/>
      <c r="AT84" s="79"/>
      <c r="AU84" s="228"/>
      <c r="AV84" s="232"/>
      <c r="AW84" s="228"/>
    </row>
    <row r="85" spans="1:49" ht="15.75" thickTop="1">
      <c r="A85" s="12"/>
      <c r="B85" s="17"/>
      <c r="C85" s="80"/>
      <c r="D85" s="80"/>
      <c r="E85" s="80"/>
      <c r="F85" s="17"/>
      <c r="G85" s="80"/>
      <c r="H85" s="80"/>
      <c r="I85" s="80"/>
      <c r="J85" s="17"/>
      <c r="K85" s="80"/>
      <c r="L85" s="80"/>
      <c r="M85" s="80"/>
      <c r="N85" s="17"/>
      <c r="O85" s="80"/>
      <c r="P85" s="80"/>
      <c r="Q85" s="80"/>
      <c r="R85" s="17"/>
      <c r="S85" s="80"/>
      <c r="T85" s="80"/>
      <c r="U85" s="80"/>
      <c r="V85" s="17"/>
      <c r="W85" s="80"/>
      <c r="X85" s="80"/>
      <c r="Y85" s="80"/>
      <c r="Z85" s="17"/>
      <c r="AA85" s="80"/>
      <c r="AB85" s="80"/>
      <c r="AC85" s="80"/>
      <c r="AD85" s="17"/>
      <c r="AE85" s="80"/>
      <c r="AF85" s="80"/>
      <c r="AG85" s="80"/>
      <c r="AH85" s="17"/>
      <c r="AI85" s="80"/>
      <c r="AJ85" s="80"/>
      <c r="AK85" s="80"/>
      <c r="AL85" s="17"/>
      <c r="AM85" s="80"/>
      <c r="AN85" s="80"/>
      <c r="AO85" s="80"/>
      <c r="AP85" s="17"/>
      <c r="AQ85" s="80"/>
      <c r="AR85" s="80"/>
      <c r="AS85" s="80"/>
      <c r="AT85" s="17"/>
      <c r="AU85" s="80"/>
      <c r="AV85" s="80"/>
      <c r="AW85" s="80"/>
    </row>
    <row r="86" spans="1:49" ht="15.75" thickBot="1">
      <c r="A86" s="12"/>
      <c r="B86" s="17"/>
      <c r="C86" s="34" t="s">
        <v>288</v>
      </c>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4"/>
      <c r="AM86" s="34"/>
      <c r="AN86" s="34"/>
      <c r="AO86" s="34"/>
      <c r="AP86" s="34"/>
      <c r="AQ86" s="34"/>
      <c r="AR86" s="34"/>
      <c r="AS86" s="34"/>
      <c r="AT86" s="34"/>
      <c r="AU86" s="34"/>
      <c r="AV86" s="34"/>
      <c r="AW86" s="34"/>
    </row>
    <row r="87" spans="1:49" ht="15.75" thickBot="1">
      <c r="A87" s="12"/>
      <c r="B87" s="17"/>
      <c r="C87" s="102" t="s">
        <v>510</v>
      </c>
      <c r="D87" s="102"/>
      <c r="E87" s="102"/>
      <c r="F87" s="102"/>
      <c r="G87" s="102"/>
      <c r="H87" s="102"/>
      <c r="I87" s="102"/>
      <c r="J87" s="102"/>
      <c r="K87" s="102"/>
      <c r="L87" s="102"/>
      <c r="M87" s="102"/>
      <c r="N87" s="102"/>
      <c r="O87" s="102"/>
      <c r="P87" s="102"/>
      <c r="Q87" s="102"/>
      <c r="R87" s="102"/>
      <c r="S87" s="102"/>
      <c r="T87" s="102"/>
      <c r="U87" s="102"/>
      <c r="V87" s="102"/>
      <c r="W87" s="102"/>
      <c r="X87" s="102"/>
      <c r="Y87" s="102"/>
      <c r="Z87" s="17"/>
      <c r="AA87" s="102" t="s">
        <v>511</v>
      </c>
      <c r="AB87" s="102"/>
      <c r="AC87" s="102"/>
      <c r="AD87" s="102"/>
      <c r="AE87" s="102"/>
      <c r="AF87" s="102"/>
      <c r="AG87" s="102"/>
      <c r="AH87" s="102"/>
      <c r="AI87" s="102"/>
      <c r="AJ87" s="102"/>
      <c r="AK87" s="102"/>
      <c r="AL87" s="102"/>
      <c r="AM87" s="102"/>
      <c r="AN87" s="102"/>
      <c r="AO87" s="102"/>
      <c r="AP87" s="102"/>
      <c r="AQ87" s="102"/>
      <c r="AR87" s="102"/>
      <c r="AS87" s="102"/>
      <c r="AT87" s="102"/>
      <c r="AU87" s="102"/>
      <c r="AV87" s="102"/>
      <c r="AW87" s="102"/>
    </row>
    <row r="88" spans="1:49">
      <c r="A88" s="12"/>
      <c r="B88" s="39"/>
      <c r="C88" s="246" t="s">
        <v>512</v>
      </c>
      <c r="D88" s="246"/>
      <c r="E88" s="246"/>
      <c r="F88" s="246"/>
      <c r="G88" s="246"/>
      <c r="H88" s="246"/>
      <c r="I88" s="246"/>
      <c r="J88" s="40"/>
      <c r="K88" s="246" t="s">
        <v>514</v>
      </c>
      <c r="L88" s="246"/>
      <c r="M88" s="246"/>
      <c r="N88" s="246"/>
      <c r="O88" s="246"/>
      <c r="P88" s="246"/>
      <c r="Q88" s="246"/>
      <c r="R88" s="40"/>
      <c r="S88" s="38" t="s">
        <v>138</v>
      </c>
      <c r="T88" s="38"/>
      <c r="U88" s="38"/>
      <c r="V88" s="38"/>
      <c r="W88" s="38"/>
      <c r="X88" s="38"/>
      <c r="Y88" s="38"/>
      <c r="Z88" s="39"/>
      <c r="AA88" s="246" t="s">
        <v>512</v>
      </c>
      <c r="AB88" s="246"/>
      <c r="AC88" s="246"/>
      <c r="AD88" s="246"/>
      <c r="AE88" s="246"/>
      <c r="AF88" s="246"/>
      <c r="AG88" s="246"/>
      <c r="AH88" s="40"/>
      <c r="AI88" s="246" t="s">
        <v>514</v>
      </c>
      <c r="AJ88" s="246"/>
      <c r="AK88" s="246"/>
      <c r="AL88" s="246"/>
      <c r="AM88" s="246"/>
      <c r="AN88" s="246"/>
      <c r="AO88" s="246"/>
      <c r="AP88" s="40"/>
      <c r="AQ88" s="38" t="s">
        <v>138</v>
      </c>
      <c r="AR88" s="38"/>
      <c r="AS88" s="38"/>
      <c r="AT88" s="38"/>
      <c r="AU88" s="38"/>
      <c r="AV88" s="38"/>
      <c r="AW88" s="38"/>
    </row>
    <row r="89" spans="1:49" ht="15.75" thickBot="1">
      <c r="A89" s="12"/>
      <c r="B89" s="39"/>
      <c r="C89" s="247" t="s">
        <v>513</v>
      </c>
      <c r="D89" s="247"/>
      <c r="E89" s="247"/>
      <c r="F89" s="247"/>
      <c r="G89" s="247"/>
      <c r="H89" s="247"/>
      <c r="I89" s="247"/>
      <c r="J89" s="39"/>
      <c r="K89" s="247" t="s">
        <v>513</v>
      </c>
      <c r="L89" s="247"/>
      <c r="M89" s="247"/>
      <c r="N89" s="247"/>
      <c r="O89" s="247"/>
      <c r="P89" s="247"/>
      <c r="Q89" s="247"/>
      <c r="R89" s="39"/>
      <c r="S89" s="34"/>
      <c r="T89" s="34"/>
      <c r="U89" s="34"/>
      <c r="V89" s="34"/>
      <c r="W89" s="34"/>
      <c r="X89" s="34"/>
      <c r="Y89" s="34"/>
      <c r="Z89" s="39"/>
      <c r="AA89" s="247" t="s">
        <v>513</v>
      </c>
      <c r="AB89" s="247"/>
      <c r="AC89" s="247"/>
      <c r="AD89" s="247"/>
      <c r="AE89" s="247"/>
      <c r="AF89" s="247"/>
      <c r="AG89" s="247"/>
      <c r="AH89" s="39"/>
      <c r="AI89" s="247" t="s">
        <v>513</v>
      </c>
      <c r="AJ89" s="247"/>
      <c r="AK89" s="247"/>
      <c r="AL89" s="247"/>
      <c r="AM89" s="247"/>
      <c r="AN89" s="247"/>
      <c r="AO89" s="247"/>
      <c r="AP89" s="39"/>
      <c r="AQ89" s="34"/>
      <c r="AR89" s="34"/>
      <c r="AS89" s="34"/>
      <c r="AT89" s="34"/>
      <c r="AU89" s="34"/>
      <c r="AV89" s="34"/>
      <c r="AW89" s="34"/>
    </row>
    <row r="90" spans="1:49">
      <c r="A90" s="12"/>
      <c r="B90" s="35" t="s">
        <v>260</v>
      </c>
      <c r="C90" s="246" t="s">
        <v>472</v>
      </c>
      <c r="D90" s="246"/>
      <c r="E90" s="246"/>
      <c r="F90" s="40"/>
      <c r="G90" s="246" t="s">
        <v>515</v>
      </c>
      <c r="H90" s="246"/>
      <c r="I90" s="246"/>
      <c r="J90" s="39"/>
      <c r="K90" s="246" t="s">
        <v>472</v>
      </c>
      <c r="L90" s="246"/>
      <c r="M90" s="246"/>
      <c r="N90" s="40"/>
      <c r="O90" s="246" t="s">
        <v>515</v>
      </c>
      <c r="P90" s="246"/>
      <c r="Q90" s="246"/>
      <c r="R90" s="39"/>
      <c r="S90" s="246" t="s">
        <v>472</v>
      </c>
      <c r="T90" s="246"/>
      <c r="U90" s="246"/>
      <c r="V90" s="40"/>
      <c r="W90" s="246" t="s">
        <v>515</v>
      </c>
      <c r="X90" s="246"/>
      <c r="Y90" s="246"/>
      <c r="Z90" s="39"/>
      <c r="AA90" s="246" t="s">
        <v>472</v>
      </c>
      <c r="AB90" s="246"/>
      <c r="AC90" s="246"/>
      <c r="AD90" s="40"/>
      <c r="AE90" s="246" t="s">
        <v>515</v>
      </c>
      <c r="AF90" s="246"/>
      <c r="AG90" s="246"/>
      <c r="AH90" s="39"/>
      <c r="AI90" s="246" t="s">
        <v>472</v>
      </c>
      <c r="AJ90" s="246"/>
      <c r="AK90" s="246"/>
      <c r="AL90" s="40"/>
      <c r="AM90" s="246" t="s">
        <v>515</v>
      </c>
      <c r="AN90" s="246"/>
      <c r="AO90" s="246"/>
      <c r="AP90" s="39"/>
      <c r="AQ90" s="246" t="s">
        <v>472</v>
      </c>
      <c r="AR90" s="246"/>
      <c r="AS90" s="246"/>
      <c r="AT90" s="40"/>
      <c r="AU90" s="246" t="s">
        <v>515</v>
      </c>
      <c r="AV90" s="246"/>
      <c r="AW90" s="246"/>
    </row>
    <row r="91" spans="1:49">
      <c r="A91" s="12"/>
      <c r="B91" s="35"/>
      <c r="C91" s="245" t="s">
        <v>473</v>
      </c>
      <c r="D91" s="245"/>
      <c r="E91" s="245"/>
      <c r="F91" s="39"/>
      <c r="G91" s="245" t="s">
        <v>476</v>
      </c>
      <c r="H91" s="245"/>
      <c r="I91" s="245"/>
      <c r="J91" s="39"/>
      <c r="K91" s="245" t="s">
        <v>473</v>
      </c>
      <c r="L91" s="245"/>
      <c r="M91" s="245"/>
      <c r="N91" s="39"/>
      <c r="O91" s="245" t="s">
        <v>476</v>
      </c>
      <c r="P91" s="245"/>
      <c r="Q91" s="245"/>
      <c r="R91" s="39"/>
      <c r="S91" s="245" t="s">
        <v>473</v>
      </c>
      <c r="T91" s="245"/>
      <c r="U91" s="245"/>
      <c r="V91" s="39"/>
      <c r="W91" s="245" t="s">
        <v>476</v>
      </c>
      <c r="X91" s="245"/>
      <c r="Y91" s="245"/>
      <c r="Z91" s="39"/>
      <c r="AA91" s="245" t="s">
        <v>473</v>
      </c>
      <c r="AB91" s="245"/>
      <c r="AC91" s="245"/>
      <c r="AD91" s="39"/>
      <c r="AE91" s="245" t="s">
        <v>476</v>
      </c>
      <c r="AF91" s="245"/>
      <c r="AG91" s="245"/>
      <c r="AH91" s="39"/>
      <c r="AI91" s="245" t="s">
        <v>473</v>
      </c>
      <c r="AJ91" s="245"/>
      <c r="AK91" s="245"/>
      <c r="AL91" s="39"/>
      <c r="AM91" s="245" t="s">
        <v>476</v>
      </c>
      <c r="AN91" s="245"/>
      <c r="AO91" s="245"/>
      <c r="AP91" s="39"/>
      <c r="AQ91" s="245" t="s">
        <v>473</v>
      </c>
      <c r="AR91" s="245"/>
      <c r="AS91" s="245"/>
      <c r="AT91" s="39"/>
      <c r="AU91" s="245" t="s">
        <v>476</v>
      </c>
      <c r="AV91" s="245"/>
      <c r="AW91" s="245"/>
    </row>
    <row r="92" spans="1:49" ht="15.75" thickBot="1">
      <c r="A92" s="12"/>
      <c r="B92" s="36"/>
      <c r="C92" s="42"/>
      <c r="D92" s="42"/>
      <c r="E92" s="42"/>
      <c r="F92" s="41"/>
      <c r="G92" s="247" t="s">
        <v>478</v>
      </c>
      <c r="H92" s="247"/>
      <c r="I92" s="247"/>
      <c r="J92" s="41"/>
      <c r="K92" s="42"/>
      <c r="L92" s="42"/>
      <c r="M92" s="42"/>
      <c r="N92" s="41"/>
      <c r="O92" s="247" t="s">
        <v>478</v>
      </c>
      <c r="P92" s="247"/>
      <c r="Q92" s="247"/>
      <c r="R92" s="41"/>
      <c r="S92" s="42"/>
      <c r="T92" s="42"/>
      <c r="U92" s="42"/>
      <c r="V92" s="41"/>
      <c r="W92" s="247" t="s">
        <v>478</v>
      </c>
      <c r="X92" s="247"/>
      <c r="Y92" s="247"/>
      <c r="Z92" s="41"/>
      <c r="AA92" s="42"/>
      <c r="AB92" s="42"/>
      <c r="AC92" s="42"/>
      <c r="AD92" s="41"/>
      <c r="AE92" s="247" t="s">
        <v>478</v>
      </c>
      <c r="AF92" s="247"/>
      <c r="AG92" s="247"/>
      <c r="AH92" s="41"/>
      <c r="AI92" s="42"/>
      <c r="AJ92" s="42"/>
      <c r="AK92" s="42"/>
      <c r="AL92" s="41"/>
      <c r="AM92" s="247" t="s">
        <v>478</v>
      </c>
      <c r="AN92" s="247"/>
      <c r="AO92" s="247"/>
      <c r="AP92" s="41"/>
      <c r="AQ92" s="42"/>
      <c r="AR92" s="42"/>
      <c r="AS92" s="42"/>
      <c r="AT92" s="41"/>
      <c r="AU92" s="247" t="s">
        <v>478</v>
      </c>
      <c r="AV92" s="247"/>
      <c r="AW92" s="247"/>
    </row>
    <row r="93" spans="1:49">
      <c r="A93" s="12"/>
      <c r="B93" s="193" t="s">
        <v>516</v>
      </c>
      <c r="C93" s="44"/>
      <c r="D93" s="44"/>
      <c r="E93" s="44"/>
      <c r="F93" s="21"/>
      <c r="G93" s="44"/>
      <c r="H93" s="44"/>
      <c r="I93" s="44"/>
      <c r="J93" s="21"/>
      <c r="K93" s="44"/>
      <c r="L93" s="44"/>
      <c r="M93" s="44"/>
      <c r="N93" s="21"/>
      <c r="O93" s="44"/>
      <c r="P93" s="44"/>
      <c r="Q93" s="44"/>
      <c r="R93" s="21"/>
      <c r="S93" s="44"/>
      <c r="T93" s="44"/>
      <c r="U93" s="44"/>
      <c r="V93" s="21"/>
      <c r="W93" s="44"/>
      <c r="X93" s="44"/>
      <c r="Y93" s="44"/>
      <c r="Z93" s="21"/>
      <c r="AA93" s="44"/>
      <c r="AB93" s="44"/>
      <c r="AC93" s="44"/>
      <c r="AD93" s="21"/>
      <c r="AE93" s="44"/>
      <c r="AF93" s="44"/>
      <c r="AG93" s="44"/>
      <c r="AH93" s="21"/>
      <c r="AI93" s="44"/>
      <c r="AJ93" s="44"/>
      <c r="AK93" s="44"/>
      <c r="AL93" s="21"/>
      <c r="AM93" s="44"/>
      <c r="AN93" s="44"/>
      <c r="AO93" s="44"/>
      <c r="AP93" s="21"/>
      <c r="AQ93" s="44"/>
      <c r="AR93" s="44"/>
      <c r="AS93" s="44"/>
      <c r="AT93" s="21"/>
      <c r="AU93" s="44"/>
      <c r="AV93" s="44"/>
      <c r="AW93" s="44"/>
    </row>
    <row r="94" spans="1:49">
      <c r="A94" s="12"/>
      <c r="B94" s="237" t="s">
        <v>517</v>
      </c>
      <c r="C94" s="206" t="s">
        <v>275</v>
      </c>
      <c r="D94" s="207" t="s">
        <v>276</v>
      </c>
      <c r="E94" s="39"/>
      <c r="F94" s="39"/>
      <c r="G94" s="206" t="s">
        <v>275</v>
      </c>
      <c r="H94" s="207" t="s">
        <v>276</v>
      </c>
      <c r="I94" s="39"/>
      <c r="J94" s="39"/>
      <c r="K94" s="206" t="s">
        <v>275</v>
      </c>
      <c r="L94" s="208">
        <v>25498</v>
      </c>
      <c r="M94" s="39"/>
      <c r="N94" s="39"/>
      <c r="O94" s="206" t="s">
        <v>275</v>
      </c>
      <c r="P94" s="207" t="s">
        <v>493</v>
      </c>
      <c r="Q94" s="206" t="s">
        <v>301</v>
      </c>
      <c r="R94" s="39"/>
      <c r="S94" s="206" t="s">
        <v>275</v>
      </c>
      <c r="T94" s="208">
        <v>25498</v>
      </c>
      <c r="U94" s="39"/>
      <c r="V94" s="39"/>
      <c r="W94" s="206" t="s">
        <v>275</v>
      </c>
      <c r="X94" s="207" t="s">
        <v>493</v>
      </c>
      <c r="Y94" s="206" t="s">
        <v>301</v>
      </c>
      <c r="Z94" s="39"/>
      <c r="AA94" s="206" t="s">
        <v>275</v>
      </c>
      <c r="AB94" s="207" t="s">
        <v>276</v>
      </c>
      <c r="AC94" s="39"/>
      <c r="AD94" s="39"/>
      <c r="AE94" s="206" t="s">
        <v>275</v>
      </c>
      <c r="AF94" s="207" t="s">
        <v>276</v>
      </c>
      <c r="AG94" s="39"/>
      <c r="AH94" s="39"/>
      <c r="AI94" s="206" t="s">
        <v>275</v>
      </c>
      <c r="AJ94" s="207">
        <v>1</v>
      </c>
      <c r="AK94" s="39"/>
      <c r="AL94" s="39"/>
      <c r="AM94" s="206" t="s">
        <v>275</v>
      </c>
      <c r="AN94" s="207" t="s">
        <v>276</v>
      </c>
      <c r="AO94" s="39"/>
      <c r="AP94" s="39"/>
      <c r="AQ94" s="206" t="s">
        <v>275</v>
      </c>
      <c r="AR94" s="207">
        <v>1</v>
      </c>
      <c r="AS94" s="39"/>
      <c r="AT94" s="39"/>
      <c r="AU94" s="206" t="s">
        <v>275</v>
      </c>
      <c r="AV94" s="207" t="s">
        <v>276</v>
      </c>
      <c r="AW94" s="39"/>
    </row>
    <row r="95" spans="1:49">
      <c r="A95" s="12"/>
      <c r="B95" s="237"/>
      <c r="C95" s="206"/>
      <c r="D95" s="207"/>
      <c r="E95" s="39"/>
      <c r="F95" s="39"/>
      <c r="G95" s="206"/>
      <c r="H95" s="207"/>
      <c r="I95" s="39"/>
      <c r="J95" s="39"/>
      <c r="K95" s="206"/>
      <c r="L95" s="208"/>
      <c r="M95" s="39"/>
      <c r="N95" s="39"/>
      <c r="O95" s="206"/>
      <c r="P95" s="207"/>
      <c r="Q95" s="206"/>
      <c r="R95" s="39"/>
      <c r="S95" s="206"/>
      <c r="T95" s="208"/>
      <c r="U95" s="39"/>
      <c r="V95" s="39"/>
      <c r="W95" s="206"/>
      <c r="X95" s="207"/>
      <c r="Y95" s="206"/>
      <c r="Z95" s="39"/>
      <c r="AA95" s="206"/>
      <c r="AB95" s="207"/>
      <c r="AC95" s="39"/>
      <c r="AD95" s="39"/>
      <c r="AE95" s="206"/>
      <c r="AF95" s="207"/>
      <c r="AG95" s="39"/>
      <c r="AH95" s="39"/>
      <c r="AI95" s="206"/>
      <c r="AJ95" s="207"/>
      <c r="AK95" s="39"/>
      <c r="AL95" s="39"/>
      <c r="AM95" s="206"/>
      <c r="AN95" s="207"/>
      <c r="AO95" s="39"/>
      <c r="AP95" s="39"/>
      <c r="AQ95" s="206"/>
      <c r="AR95" s="207"/>
      <c r="AS95" s="39"/>
      <c r="AT95" s="39"/>
      <c r="AU95" s="206"/>
      <c r="AV95" s="207"/>
      <c r="AW95" s="39"/>
    </row>
    <row r="96" spans="1:49">
      <c r="A96" s="12"/>
      <c r="B96" s="225" t="s">
        <v>488</v>
      </c>
      <c r="C96" s="212">
        <v>1819</v>
      </c>
      <c r="D96" s="212"/>
      <c r="E96" s="43"/>
      <c r="F96" s="43"/>
      <c r="G96" s="210" t="s">
        <v>524</v>
      </c>
      <c r="H96" s="210"/>
      <c r="I96" s="214" t="s">
        <v>301</v>
      </c>
      <c r="J96" s="43"/>
      <c r="K96" s="212">
        <v>2402</v>
      </c>
      <c r="L96" s="212"/>
      <c r="M96" s="43"/>
      <c r="N96" s="43"/>
      <c r="O96" s="210" t="s">
        <v>525</v>
      </c>
      <c r="P96" s="210"/>
      <c r="Q96" s="214" t="s">
        <v>301</v>
      </c>
      <c r="R96" s="43"/>
      <c r="S96" s="212">
        <v>4221</v>
      </c>
      <c r="T96" s="212"/>
      <c r="U96" s="43"/>
      <c r="V96" s="43"/>
      <c r="W96" s="210" t="s">
        <v>526</v>
      </c>
      <c r="X96" s="210"/>
      <c r="Y96" s="214" t="s">
        <v>301</v>
      </c>
      <c r="Z96" s="43"/>
      <c r="AA96" s="212">
        <v>5871</v>
      </c>
      <c r="AB96" s="212"/>
      <c r="AC96" s="43"/>
      <c r="AD96" s="43"/>
      <c r="AE96" s="210" t="s">
        <v>527</v>
      </c>
      <c r="AF96" s="210"/>
      <c r="AG96" s="214" t="s">
        <v>301</v>
      </c>
      <c r="AH96" s="43"/>
      <c r="AI96" s="212">
        <v>66974</v>
      </c>
      <c r="AJ96" s="212"/>
      <c r="AK96" s="43"/>
      <c r="AL96" s="43"/>
      <c r="AM96" s="210" t="s">
        <v>528</v>
      </c>
      <c r="AN96" s="210"/>
      <c r="AO96" s="214" t="s">
        <v>301</v>
      </c>
      <c r="AP96" s="43"/>
      <c r="AQ96" s="212">
        <v>72845</v>
      </c>
      <c r="AR96" s="212"/>
      <c r="AS96" s="43"/>
      <c r="AT96" s="43"/>
      <c r="AU96" s="210" t="s">
        <v>495</v>
      </c>
      <c r="AV96" s="210"/>
      <c r="AW96" s="214" t="s">
        <v>301</v>
      </c>
    </row>
    <row r="97" spans="1:49" ht="15.75" thickBot="1">
      <c r="A97" s="12"/>
      <c r="B97" s="225"/>
      <c r="C97" s="213"/>
      <c r="D97" s="213"/>
      <c r="E97" s="57"/>
      <c r="F97" s="43"/>
      <c r="G97" s="211"/>
      <c r="H97" s="211"/>
      <c r="I97" s="215"/>
      <c r="J97" s="43"/>
      <c r="K97" s="213"/>
      <c r="L97" s="213"/>
      <c r="M97" s="57"/>
      <c r="N97" s="43"/>
      <c r="O97" s="211"/>
      <c r="P97" s="211"/>
      <c r="Q97" s="215"/>
      <c r="R97" s="43"/>
      <c r="S97" s="213"/>
      <c r="T97" s="213"/>
      <c r="U97" s="57"/>
      <c r="V97" s="43"/>
      <c r="W97" s="211"/>
      <c r="X97" s="211"/>
      <c r="Y97" s="215"/>
      <c r="Z97" s="43"/>
      <c r="AA97" s="213"/>
      <c r="AB97" s="213"/>
      <c r="AC97" s="57"/>
      <c r="AD97" s="43"/>
      <c r="AE97" s="211"/>
      <c r="AF97" s="211"/>
      <c r="AG97" s="215"/>
      <c r="AH97" s="43"/>
      <c r="AI97" s="213"/>
      <c r="AJ97" s="213"/>
      <c r="AK97" s="57"/>
      <c r="AL97" s="43"/>
      <c r="AM97" s="211"/>
      <c r="AN97" s="211"/>
      <c r="AO97" s="215"/>
      <c r="AP97" s="43"/>
      <c r="AQ97" s="213"/>
      <c r="AR97" s="213"/>
      <c r="AS97" s="57"/>
      <c r="AT97" s="43"/>
      <c r="AU97" s="211"/>
      <c r="AV97" s="211"/>
      <c r="AW97" s="215"/>
    </row>
    <row r="98" spans="1:49">
      <c r="A98" s="12"/>
      <c r="B98" s="237" t="s">
        <v>520</v>
      </c>
      <c r="C98" s="219">
        <v>1819</v>
      </c>
      <c r="D98" s="219"/>
      <c r="E98" s="40"/>
      <c r="F98" s="39"/>
      <c r="G98" s="217" t="s">
        <v>524</v>
      </c>
      <c r="H98" s="217"/>
      <c r="I98" s="221" t="s">
        <v>301</v>
      </c>
      <c r="J98" s="39"/>
      <c r="K98" s="219">
        <v>27900</v>
      </c>
      <c r="L98" s="219"/>
      <c r="M98" s="40"/>
      <c r="N98" s="39"/>
      <c r="O98" s="217" t="s">
        <v>529</v>
      </c>
      <c r="P98" s="217"/>
      <c r="Q98" s="221" t="s">
        <v>301</v>
      </c>
      <c r="R98" s="39"/>
      <c r="S98" s="219">
        <v>29719</v>
      </c>
      <c r="T98" s="219"/>
      <c r="U98" s="40"/>
      <c r="V98" s="39"/>
      <c r="W98" s="217" t="s">
        <v>530</v>
      </c>
      <c r="X98" s="217"/>
      <c r="Y98" s="221" t="s">
        <v>301</v>
      </c>
      <c r="Z98" s="39"/>
      <c r="AA98" s="219">
        <v>5871</v>
      </c>
      <c r="AB98" s="219"/>
      <c r="AC98" s="40"/>
      <c r="AD98" s="39"/>
      <c r="AE98" s="217" t="s">
        <v>527</v>
      </c>
      <c r="AF98" s="217"/>
      <c r="AG98" s="221" t="s">
        <v>301</v>
      </c>
      <c r="AH98" s="39"/>
      <c r="AI98" s="219">
        <v>66975</v>
      </c>
      <c r="AJ98" s="219"/>
      <c r="AK98" s="40"/>
      <c r="AL98" s="39"/>
      <c r="AM98" s="217" t="s">
        <v>528</v>
      </c>
      <c r="AN98" s="217"/>
      <c r="AO98" s="221" t="s">
        <v>301</v>
      </c>
      <c r="AP98" s="39"/>
      <c r="AQ98" s="219">
        <v>72846</v>
      </c>
      <c r="AR98" s="219"/>
      <c r="AS98" s="40"/>
      <c r="AT98" s="39"/>
      <c r="AU98" s="217" t="s">
        <v>495</v>
      </c>
      <c r="AV98" s="217"/>
      <c r="AW98" s="221" t="s">
        <v>301</v>
      </c>
    </row>
    <row r="99" spans="1:49" ht="15.75" thickBot="1">
      <c r="A99" s="12"/>
      <c r="B99" s="237"/>
      <c r="C99" s="220"/>
      <c r="D99" s="220"/>
      <c r="E99" s="41"/>
      <c r="F99" s="39"/>
      <c r="G99" s="218"/>
      <c r="H99" s="218"/>
      <c r="I99" s="222"/>
      <c r="J99" s="39"/>
      <c r="K99" s="220"/>
      <c r="L99" s="220"/>
      <c r="M99" s="41"/>
      <c r="N99" s="39"/>
      <c r="O99" s="218"/>
      <c r="P99" s="218"/>
      <c r="Q99" s="222"/>
      <c r="R99" s="39"/>
      <c r="S99" s="220"/>
      <c r="T99" s="220"/>
      <c r="U99" s="41"/>
      <c r="V99" s="39"/>
      <c r="W99" s="218"/>
      <c r="X99" s="218"/>
      <c r="Y99" s="222"/>
      <c r="Z99" s="39"/>
      <c r="AA99" s="220"/>
      <c r="AB99" s="220"/>
      <c r="AC99" s="41"/>
      <c r="AD99" s="39"/>
      <c r="AE99" s="218"/>
      <c r="AF99" s="218"/>
      <c r="AG99" s="222"/>
      <c r="AH99" s="39"/>
      <c r="AI99" s="220"/>
      <c r="AJ99" s="220"/>
      <c r="AK99" s="41"/>
      <c r="AL99" s="39"/>
      <c r="AM99" s="218"/>
      <c r="AN99" s="218"/>
      <c r="AO99" s="222"/>
      <c r="AP99" s="39"/>
      <c r="AQ99" s="220"/>
      <c r="AR99" s="220"/>
      <c r="AS99" s="41"/>
      <c r="AT99" s="39"/>
      <c r="AU99" s="218"/>
      <c r="AV99" s="218"/>
      <c r="AW99" s="222"/>
    </row>
    <row r="100" spans="1:49">
      <c r="A100" s="12"/>
      <c r="B100" s="193" t="s">
        <v>521</v>
      </c>
      <c r="C100" s="44"/>
      <c r="D100" s="44"/>
      <c r="E100" s="44"/>
      <c r="F100" s="21"/>
      <c r="G100" s="44"/>
      <c r="H100" s="44"/>
      <c r="I100" s="44"/>
      <c r="J100" s="21"/>
      <c r="K100" s="44"/>
      <c r="L100" s="44"/>
      <c r="M100" s="44"/>
      <c r="N100" s="21"/>
      <c r="O100" s="44"/>
      <c r="P100" s="44"/>
      <c r="Q100" s="44"/>
      <c r="R100" s="21"/>
      <c r="S100" s="44"/>
      <c r="T100" s="44"/>
      <c r="U100" s="44"/>
      <c r="V100" s="21"/>
      <c r="W100" s="44"/>
      <c r="X100" s="44"/>
      <c r="Y100" s="44"/>
      <c r="Z100" s="21"/>
      <c r="AA100" s="44"/>
      <c r="AB100" s="44"/>
      <c r="AC100" s="44"/>
      <c r="AD100" s="21"/>
      <c r="AE100" s="44"/>
      <c r="AF100" s="44"/>
      <c r="AG100" s="44"/>
      <c r="AH100" s="21"/>
      <c r="AI100" s="44"/>
      <c r="AJ100" s="44"/>
      <c r="AK100" s="44"/>
      <c r="AL100" s="21"/>
      <c r="AM100" s="44"/>
      <c r="AN100" s="44"/>
      <c r="AO100" s="44"/>
      <c r="AP100" s="21"/>
      <c r="AQ100" s="44"/>
      <c r="AR100" s="44"/>
      <c r="AS100" s="44"/>
      <c r="AT100" s="21"/>
      <c r="AU100" s="44"/>
      <c r="AV100" s="44"/>
      <c r="AW100" s="44"/>
    </row>
    <row r="101" spans="1:49">
      <c r="A101" s="12"/>
      <c r="B101" s="237" t="s">
        <v>522</v>
      </c>
      <c r="C101" s="207">
        <v>47</v>
      </c>
      <c r="D101" s="207"/>
      <c r="E101" s="39"/>
      <c r="F101" s="39"/>
      <c r="G101" s="207" t="s">
        <v>276</v>
      </c>
      <c r="H101" s="207"/>
      <c r="I101" s="39"/>
      <c r="J101" s="39"/>
      <c r="K101" s="208">
        <v>2257</v>
      </c>
      <c r="L101" s="208"/>
      <c r="M101" s="39"/>
      <c r="N101" s="39"/>
      <c r="O101" s="207" t="s">
        <v>531</v>
      </c>
      <c r="P101" s="207"/>
      <c r="Q101" s="206" t="s">
        <v>301</v>
      </c>
      <c r="R101" s="39"/>
      <c r="S101" s="208">
        <v>2304</v>
      </c>
      <c r="T101" s="208"/>
      <c r="U101" s="39"/>
      <c r="V101" s="39"/>
      <c r="W101" s="207" t="s">
        <v>531</v>
      </c>
      <c r="X101" s="207"/>
      <c r="Y101" s="206" t="s">
        <v>301</v>
      </c>
      <c r="Z101" s="39"/>
      <c r="AA101" s="207" t="s">
        <v>276</v>
      </c>
      <c r="AB101" s="207"/>
      <c r="AC101" s="39"/>
      <c r="AD101" s="39"/>
      <c r="AE101" s="207" t="s">
        <v>276</v>
      </c>
      <c r="AF101" s="207"/>
      <c r="AG101" s="39"/>
      <c r="AH101" s="39"/>
      <c r="AI101" s="207" t="s">
        <v>276</v>
      </c>
      <c r="AJ101" s="207"/>
      <c r="AK101" s="39"/>
      <c r="AL101" s="39"/>
      <c r="AM101" s="207" t="s">
        <v>276</v>
      </c>
      <c r="AN101" s="207"/>
      <c r="AO101" s="39"/>
      <c r="AP101" s="39"/>
      <c r="AQ101" s="207" t="s">
        <v>276</v>
      </c>
      <c r="AR101" s="207"/>
      <c r="AS101" s="39"/>
      <c r="AT101" s="39"/>
      <c r="AU101" s="207" t="s">
        <v>276</v>
      </c>
      <c r="AV101" s="207"/>
      <c r="AW101" s="39"/>
    </row>
    <row r="102" spans="1:49">
      <c r="A102" s="12"/>
      <c r="B102" s="237"/>
      <c r="C102" s="207"/>
      <c r="D102" s="207"/>
      <c r="E102" s="39"/>
      <c r="F102" s="39"/>
      <c r="G102" s="207"/>
      <c r="H102" s="207"/>
      <c r="I102" s="39"/>
      <c r="J102" s="39"/>
      <c r="K102" s="208"/>
      <c r="L102" s="208"/>
      <c r="M102" s="39"/>
      <c r="N102" s="39"/>
      <c r="O102" s="207"/>
      <c r="P102" s="207"/>
      <c r="Q102" s="206"/>
      <c r="R102" s="39"/>
      <c r="S102" s="208"/>
      <c r="T102" s="208"/>
      <c r="U102" s="39"/>
      <c r="V102" s="39"/>
      <c r="W102" s="207"/>
      <c r="X102" s="207"/>
      <c r="Y102" s="206"/>
      <c r="Z102" s="39"/>
      <c r="AA102" s="207"/>
      <c r="AB102" s="207"/>
      <c r="AC102" s="39"/>
      <c r="AD102" s="39"/>
      <c r="AE102" s="207"/>
      <c r="AF102" s="207"/>
      <c r="AG102" s="39"/>
      <c r="AH102" s="39"/>
      <c r="AI102" s="207"/>
      <c r="AJ102" s="207"/>
      <c r="AK102" s="39"/>
      <c r="AL102" s="39"/>
      <c r="AM102" s="207"/>
      <c r="AN102" s="207"/>
      <c r="AO102" s="39"/>
      <c r="AP102" s="39"/>
      <c r="AQ102" s="207"/>
      <c r="AR102" s="207"/>
      <c r="AS102" s="39"/>
      <c r="AT102" s="39"/>
      <c r="AU102" s="207"/>
      <c r="AV102" s="207"/>
      <c r="AW102" s="39"/>
    </row>
    <row r="103" spans="1:49">
      <c r="A103" s="12"/>
      <c r="B103" s="225" t="s">
        <v>488</v>
      </c>
      <c r="C103" s="212">
        <v>5365</v>
      </c>
      <c r="D103" s="212"/>
      <c r="E103" s="43"/>
      <c r="F103" s="43"/>
      <c r="G103" s="210" t="s">
        <v>325</v>
      </c>
      <c r="H103" s="210"/>
      <c r="I103" s="214" t="s">
        <v>301</v>
      </c>
      <c r="J103" s="43"/>
      <c r="K103" s="212">
        <v>1389</v>
      </c>
      <c r="L103" s="212"/>
      <c r="M103" s="43"/>
      <c r="N103" s="43"/>
      <c r="O103" s="210" t="s">
        <v>532</v>
      </c>
      <c r="P103" s="210"/>
      <c r="Q103" s="214" t="s">
        <v>301</v>
      </c>
      <c r="R103" s="43"/>
      <c r="S103" s="212">
        <v>6754</v>
      </c>
      <c r="T103" s="212"/>
      <c r="U103" s="43"/>
      <c r="V103" s="43"/>
      <c r="W103" s="210" t="s">
        <v>498</v>
      </c>
      <c r="X103" s="210"/>
      <c r="Y103" s="214" t="s">
        <v>301</v>
      </c>
      <c r="Z103" s="43"/>
      <c r="AA103" s="210" t="s">
        <v>276</v>
      </c>
      <c r="AB103" s="210"/>
      <c r="AC103" s="43"/>
      <c r="AD103" s="43"/>
      <c r="AE103" s="210" t="s">
        <v>276</v>
      </c>
      <c r="AF103" s="210"/>
      <c r="AG103" s="43"/>
      <c r="AH103" s="43"/>
      <c r="AI103" s="210" t="s">
        <v>276</v>
      </c>
      <c r="AJ103" s="210"/>
      <c r="AK103" s="43"/>
      <c r="AL103" s="43"/>
      <c r="AM103" s="210" t="s">
        <v>276</v>
      </c>
      <c r="AN103" s="210"/>
      <c r="AO103" s="43"/>
      <c r="AP103" s="43"/>
      <c r="AQ103" s="210" t="s">
        <v>276</v>
      </c>
      <c r="AR103" s="210"/>
      <c r="AS103" s="43"/>
      <c r="AT103" s="43"/>
      <c r="AU103" s="210" t="s">
        <v>276</v>
      </c>
      <c r="AV103" s="210"/>
      <c r="AW103" s="43"/>
    </row>
    <row r="104" spans="1:49" ht="15.75" thickBot="1">
      <c r="A104" s="12"/>
      <c r="B104" s="225"/>
      <c r="C104" s="213"/>
      <c r="D104" s="213"/>
      <c r="E104" s="57"/>
      <c r="F104" s="43"/>
      <c r="G104" s="211"/>
      <c r="H104" s="211"/>
      <c r="I104" s="215"/>
      <c r="J104" s="43"/>
      <c r="K104" s="213"/>
      <c r="L104" s="213"/>
      <c r="M104" s="57"/>
      <c r="N104" s="43"/>
      <c r="O104" s="211"/>
      <c r="P104" s="211"/>
      <c r="Q104" s="215"/>
      <c r="R104" s="43"/>
      <c r="S104" s="213"/>
      <c r="T104" s="213"/>
      <c r="U104" s="57"/>
      <c r="V104" s="43"/>
      <c r="W104" s="211"/>
      <c r="X104" s="211"/>
      <c r="Y104" s="215"/>
      <c r="Z104" s="43"/>
      <c r="AA104" s="211"/>
      <c r="AB104" s="211"/>
      <c r="AC104" s="57"/>
      <c r="AD104" s="43"/>
      <c r="AE104" s="211"/>
      <c r="AF104" s="211"/>
      <c r="AG104" s="57"/>
      <c r="AH104" s="43"/>
      <c r="AI104" s="211"/>
      <c r="AJ104" s="211"/>
      <c r="AK104" s="57"/>
      <c r="AL104" s="43"/>
      <c r="AM104" s="211"/>
      <c r="AN104" s="211"/>
      <c r="AO104" s="57"/>
      <c r="AP104" s="43"/>
      <c r="AQ104" s="211"/>
      <c r="AR104" s="211"/>
      <c r="AS104" s="57"/>
      <c r="AT104" s="43"/>
      <c r="AU104" s="211"/>
      <c r="AV104" s="211"/>
      <c r="AW104" s="57"/>
    </row>
    <row r="105" spans="1:49">
      <c r="A105" s="12"/>
      <c r="B105" s="237" t="s">
        <v>523</v>
      </c>
      <c r="C105" s="219">
        <v>5412</v>
      </c>
      <c r="D105" s="219"/>
      <c r="E105" s="40"/>
      <c r="F105" s="39"/>
      <c r="G105" s="217" t="s">
        <v>325</v>
      </c>
      <c r="H105" s="217"/>
      <c r="I105" s="221" t="s">
        <v>301</v>
      </c>
      <c r="J105" s="39"/>
      <c r="K105" s="219">
        <v>3646</v>
      </c>
      <c r="L105" s="219"/>
      <c r="M105" s="40"/>
      <c r="N105" s="39"/>
      <c r="O105" s="217" t="s">
        <v>533</v>
      </c>
      <c r="P105" s="217"/>
      <c r="Q105" s="221" t="s">
        <v>301</v>
      </c>
      <c r="R105" s="39"/>
      <c r="S105" s="219">
        <v>9058</v>
      </c>
      <c r="T105" s="219"/>
      <c r="U105" s="40"/>
      <c r="V105" s="39"/>
      <c r="W105" s="217" t="s">
        <v>534</v>
      </c>
      <c r="X105" s="217"/>
      <c r="Y105" s="221" t="s">
        <v>301</v>
      </c>
      <c r="Z105" s="39"/>
      <c r="AA105" s="217" t="s">
        <v>276</v>
      </c>
      <c r="AB105" s="217"/>
      <c r="AC105" s="40"/>
      <c r="AD105" s="39"/>
      <c r="AE105" s="217" t="s">
        <v>276</v>
      </c>
      <c r="AF105" s="217"/>
      <c r="AG105" s="40"/>
      <c r="AH105" s="39"/>
      <c r="AI105" s="217" t="s">
        <v>276</v>
      </c>
      <c r="AJ105" s="217"/>
      <c r="AK105" s="40"/>
      <c r="AL105" s="39"/>
      <c r="AM105" s="217" t="s">
        <v>276</v>
      </c>
      <c r="AN105" s="217"/>
      <c r="AO105" s="40"/>
      <c r="AP105" s="39"/>
      <c r="AQ105" s="217" t="s">
        <v>276</v>
      </c>
      <c r="AR105" s="217"/>
      <c r="AS105" s="40"/>
      <c r="AT105" s="39"/>
      <c r="AU105" s="217" t="s">
        <v>276</v>
      </c>
      <c r="AV105" s="217"/>
      <c r="AW105" s="40"/>
    </row>
    <row r="106" spans="1:49" ht="15.75" thickBot="1">
      <c r="A106" s="12"/>
      <c r="B106" s="237"/>
      <c r="C106" s="220"/>
      <c r="D106" s="220"/>
      <c r="E106" s="41"/>
      <c r="F106" s="39"/>
      <c r="G106" s="218"/>
      <c r="H106" s="218"/>
      <c r="I106" s="222"/>
      <c r="J106" s="39"/>
      <c r="K106" s="220"/>
      <c r="L106" s="220"/>
      <c r="M106" s="41"/>
      <c r="N106" s="39"/>
      <c r="O106" s="218"/>
      <c r="P106" s="218"/>
      <c r="Q106" s="222"/>
      <c r="R106" s="39"/>
      <c r="S106" s="220"/>
      <c r="T106" s="220"/>
      <c r="U106" s="41"/>
      <c r="V106" s="39"/>
      <c r="W106" s="218"/>
      <c r="X106" s="218"/>
      <c r="Y106" s="222"/>
      <c r="Z106" s="39"/>
      <c r="AA106" s="218"/>
      <c r="AB106" s="218"/>
      <c r="AC106" s="41"/>
      <c r="AD106" s="39"/>
      <c r="AE106" s="218"/>
      <c r="AF106" s="218"/>
      <c r="AG106" s="41"/>
      <c r="AH106" s="39"/>
      <c r="AI106" s="218"/>
      <c r="AJ106" s="218"/>
      <c r="AK106" s="41"/>
      <c r="AL106" s="39"/>
      <c r="AM106" s="218"/>
      <c r="AN106" s="218"/>
      <c r="AO106" s="41"/>
      <c r="AP106" s="39"/>
      <c r="AQ106" s="218"/>
      <c r="AR106" s="218"/>
      <c r="AS106" s="41"/>
      <c r="AT106" s="39"/>
      <c r="AU106" s="218"/>
      <c r="AV106" s="218"/>
      <c r="AW106" s="41"/>
    </row>
    <row r="107" spans="1:49">
      <c r="A107" s="12"/>
      <c r="B107" s="214" t="s">
        <v>491</v>
      </c>
      <c r="C107" s="227" t="s">
        <v>275</v>
      </c>
      <c r="D107" s="229">
        <v>7231</v>
      </c>
      <c r="E107" s="44"/>
      <c r="F107" s="43"/>
      <c r="G107" s="227" t="s">
        <v>275</v>
      </c>
      <c r="H107" s="231" t="s">
        <v>535</v>
      </c>
      <c r="I107" s="227" t="s">
        <v>301</v>
      </c>
      <c r="J107" s="43"/>
      <c r="K107" s="227" t="s">
        <v>275</v>
      </c>
      <c r="L107" s="229">
        <v>31546</v>
      </c>
      <c r="M107" s="44"/>
      <c r="N107" s="43"/>
      <c r="O107" s="227" t="s">
        <v>275</v>
      </c>
      <c r="P107" s="231" t="s">
        <v>536</v>
      </c>
      <c r="Q107" s="227" t="s">
        <v>301</v>
      </c>
      <c r="R107" s="43"/>
      <c r="S107" s="227" t="s">
        <v>275</v>
      </c>
      <c r="T107" s="229">
        <v>38777</v>
      </c>
      <c r="U107" s="44"/>
      <c r="V107" s="43"/>
      <c r="W107" s="227" t="s">
        <v>275</v>
      </c>
      <c r="X107" s="231" t="s">
        <v>500</v>
      </c>
      <c r="Y107" s="227" t="s">
        <v>301</v>
      </c>
      <c r="Z107" s="43"/>
      <c r="AA107" s="227" t="s">
        <v>275</v>
      </c>
      <c r="AB107" s="229">
        <v>5871</v>
      </c>
      <c r="AC107" s="44"/>
      <c r="AD107" s="43"/>
      <c r="AE107" s="227" t="s">
        <v>275</v>
      </c>
      <c r="AF107" s="231" t="s">
        <v>527</v>
      </c>
      <c r="AG107" s="227" t="s">
        <v>301</v>
      </c>
      <c r="AH107" s="43"/>
      <c r="AI107" s="227" t="s">
        <v>275</v>
      </c>
      <c r="AJ107" s="229">
        <v>66975</v>
      </c>
      <c r="AK107" s="44"/>
      <c r="AL107" s="43"/>
      <c r="AM107" s="227" t="s">
        <v>275</v>
      </c>
      <c r="AN107" s="231" t="s">
        <v>528</v>
      </c>
      <c r="AO107" s="227" t="s">
        <v>301</v>
      </c>
      <c r="AP107" s="43"/>
      <c r="AQ107" s="227" t="s">
        <v>275</v>
      </c>
      <c r="AR107" s="229">
        <v>72846</v>
      </c>
      <c r="AS107" s="44"/>
      <c r="AT107" s="43"/>
      <c r="AU107" s="227" t="s">
        <v>275</v>
      </c>
      <c r="AV107" s="231" t="s">
        <v>495</v>
      </c>
      <c r="AW107" s="227" t="s">
        <v>301</v>
      </c>
    </row>
    <row r="108" spans="1:49" ht="15.75" thickBot="1">
      <c r="A108" s="12"/>
      <c r="B108" s="228"/>
      <c r="C108" s="228"/>
      <c r="D108" s="230"/>
      <c r="E108" s="79"/>
      <c r="F108" s="79"/>
      <c r="G108" s="228"/>
      <c r="H108" s="232"/>
      <c r="I108" s="228"/>
      <c r="J108" s="79"/>
      <c r="K108" s="228"/>
      <c r="L108" s="230"/>
      <c r="M108" s="79"/>
      <c r="N108" s="79"/>
      <c r="O108" s="228"/>
      <c r="P108" s="232"/>
      <c r="Q108" s="228"/>
      <c r="R108" s="79"/>
      <c r="S108" s="228"/>
      <c r="T108" s="230"/>
      <c r="U108" s="79"/>
      <c r="V108" s="79"/>
      <c r="W108" s="228"/>
      <c r="X108" s="232"/>
      <c r="Y108" s="228"/>
      <c r="Z108" s="79"/>
      <c r="AA108" s="228"/>
      <c r="AB108" s="230"/>
      <c r="AC108" s="79"/>
      <c r="AD108" s="79"/>
      <c r="AE108" s="228"/>
      <c r="AF108" s="232"/>
      <c r="AG108" s="228"/>
      <c r="AH108" s="79"/>
      <c r="AI108" s="228"/>
      <c r="AJ108" s="230"/>
      <c r="AK108" s="79"/>
      <c r="AL108" s="79"/>
      <c r="AM108" s="228"/>
      <c r="AN108" s="232"/>
      <c r="AO108" s="228"/>
      <c r="AP108" s="79"/>
      <c r="AQ108" s="228"/>
      <c r="AR108" s="230"/>
      <c r="AS108" s="79"/>
      <c r="AT108" s="79"/>
      <c r="AU108" s="228"/>
      <c r="AV108" s="232"/>
      <c r="AW108" s="228"/>
    </row>
    <row r="109" spans="1:49" ht="15.75" thickTop="1">
      <c r="A109" s="12"/>
      <c r="B109" s="192"/>
      <c r="C109" s="192"/>
      <c r="D109" s="192"/>
      <c r="E109" s="192"/>
      <c r="F109" s="192"/>
      <c r="G109" s="192"/>
      <c r="H109" s="192"/>
      <c r="I109" s="192"/>
      <c r="J109" s="192"/>
      <c r="K109" s="192"/>
      <c r="L109" s="192"/>
      <c r="M109" s="192"/>
      <c r="N109" s="192"/>
      <c r="O109" s="192"/>
      <c r="P109" s="192"/>
      <c r="Q109" s="192"/>
      <c r="R109" s="192"/>
      <c r="S109" s="192"/>
      <c r="T109" s="192"/>
      <c r="U109" s="192"/>
      <c r="V109" s="192"/>
      <c r="W109" s="192"/>
      <c r="X109" s="192"/>
      <c r="Y109" s="192"/>
      <c r="Z109" s="192"/>
      <c r="AA109" s="192"/>
      <c r="AB109" s="192"/>
      <c r="AC109" s="192"/>
      <c r="AD109" s="192"/>
      <c r="AE109" s="192"/>
      <c r="AF109" s="192"/>
      <c r="AG109" s="192"/>
      <c r="AH109" s="192"/>
      <c r="AI109" s="192"/>
      <c r="AJ109" s="192"/>
      <c r="AK109" s="192"/>
      <c r="AL109" s="192"/>
      <c r="AM109" s="192"/>
      <c r="AN109" s="192"/>
      <c r="AO109" s="192"/>
      <c r="AP109" s="192"/>
      <c r="AQ109" s="192"/>
      <c r="AR109" s="192"/>
      <c r="AS109" s="192"/>
      <c r="AT109" s="192"/>
      <c r="AU109" s="192"/>
      <c r="AV109" s="192"/>
      <c r="AW109" s="192"/>
    </row>
    <row r="110" spans="1:49">
      <c r="A110" s="12"/>
      <c r="B110" s="186"/>
      <c r="C110" s="186"/>
      <c r="D110" s="186"/>
      <c r="E110" s="186"/>
      <c r="F110" s="186"/>
      <c r="G110" s="186"/>
      <c r="H110" s="186"/>
      <c r="I110" s="186"/>
      <c r="J110" s="186"/>
      <c r="K110" s="186"/>
      <c r="L110" s="186"/>
      <c r="M110" s="186"/>
      <c r="N110" s="186"/>
      <c r="O110" s="186"/>
      <c r="P110" s="186"/>
      <c r="Q110" s="186"/>
      <c r="R110" s="186"/>
      <c r="S110" s="186"/>
      <c r="T110" s="186"/>
      <c r="U110" s="186"/>
      <c r="V110" s="186"/>
      <c r="W110" s="186"/>
      <c r="X110" s="186"/>
      <c r="Y110" s="186"/>
      <c r="Z110" s="186"/>
      <c r="AA110" s="186"/>
      <c r="AB110" s="186"/>
      <c r="AC110" s="186"/>
      <c r="AD110" s="186"/>
      <c r="AE110" s="186"/>
      <c r="AF110" s="186"/>
      <c r="AG110" s="186"/>
      <c r="AH110" s="186"/>
      <c r="AI110" s="186"/>
      <c r="AJ110" s="186"/>
      <c r="AK110" s="186"/>
      <c r="AL110" s="186"/>
      <c r="AM110" s="186"/>
      <c r="AN110" s="186"/>
      <c r="AO110" s="186"/>
      <c r="AP110" s="186"/>
      <c r="AQ110" s="186"/>
      <c r="AR110" s="186"/>
      <c r="AS110" s="186"/>
      <c r="AT110" s="186"/>
      <c r="AU110" s="186"/>
      <c r="AV110" s="186"/>
      <c r="AW110" s="186"/>
    </row>
    <row r="111" spans="1:49">
      <c r="A111" s="12"/>
      <c r="B111" s="188" t="s">
        <v>537</v>
      </c>
      <c r="C111" s="188"/>
      <c r="D111" s="188"/>
      <c r="E111" s="188"/>
      <c r="F111" s="188"/>
      <c r="G111" s="188"/>
      <c r="H111" s="188"/>
      <c r="I111" s="188"/>
      <c r="J111" s="188"/>
      <c r="K111" s="188"/>
      <c r="L111" s="188"/>
      <c r="M111" s="188"/>
      <c r="N111" s="188"/>
      <c r="O111" s="188"/>
      <c r="P111" s="188"/>
      <c r="Q111" s="188"/>
      <c r="R111" s="188"/>
      <c r="S111" s="188"/>
      <c r="T111" s="188"/>
      <c r="U111" s="188"/>
      <c r="V111" s="188"/>
      <c r="W111" s="188"/>
      <c r="X111" s="188"/>
      <c r="Y111" s="188"/>
      <c r="Z111" s="188"/>
      <c r="AA111" s="188"/>
      <c r="AB111" s="188"/>
      <c r="AC111" s="188"/>
      <c r="AD111" s="188"/>
      <c r="AE111" s="188"/>
      <c r="AF111" s="188"/>
      <c r="AG111" s="188"/>
      <c r="AH111" s="188"/>
      <c r="AI111" s="188"/>
      <c r="AJ111" s="188"/>
      <c r="AK111" s="188"/>
      <c r="AL111" s="188"/>
      <c r="AM111" s="188"/>
      <c r="AN111" s="188"/>
      <c r="AO111" s="188"/>
      <c r="AP111" s="188"/>
      <c r="AQ111" s="188"/>
      <c r="AR111" s="188"/>
      <c r="AS111" s="188"/>
      <c r="AT111" s="188"/>
      <c r="AU111" s="188"/>
      <c r="AV111" s="188"/>
      <c r="AW111" s="188"/>
    </row>
    <row r="112" spans="1:49">
      <c r="A112" s="12"/>
      <c r="B112" s="33"/>
      <c r="C112" s="33"/>
      <c r="D112" s="33"/>
      <c r="E112" s="33"/>
      <c r="F112" s="33"/>
      <c r="G112" s="33"/>
      <c r="H112" s="33"/>
      <c r="I112" s="33"/>
      <c r="J112" s="33"/>
      <c r="K112" s="33"/>
      <c r="L112" s="33"/>
      <c r="M112" s="33"/>
      <c r="N112" s="33"/>
      <c r="O112" s="33"/>
      <c r="P112" s="33"/>
      <c r="Q112" s="33"/>
    </row>
    <row r="113" spans="1:49">
      <c r="A113" s="12"/>
      <c r="B113" s="14"/>
      <c r="C113" s="14"/>
      <c r="D113" s="14"/>
      <c r="E113" s="14"/>
      <c r="F113" s="14"/>
      <c r="G113" s="14"/>
      <c r="H113" s="14"/>
      <c r="I113" s="14"/>
      <c r="J113" s="14"/>
      <c r="K113" s="14"/>
      <c r="L113" s="14"/>
      <c r="M113" s="14"/>
      <c r="N113" s="14"/>
      <c r="O113" s="14"/>
      <c r="P113" s="14"/>
      <c r="Q113" s="14"/>
    </row>
    <row r="114" spans="1:49">
      <c r="A114" s="12"/>
      <c r="B114" s="17"/>
      <c r="C114" s="37" t="s">
        <v>290</v>
      </c>
      <c r="D114" s="37"/>
      <c r="E114" s="37"/>
      <c r="F114" s="37"/>
      <c r="G114" s="37"/>
      <c r="H114" s="37"/>
      <c r="I114" s="37"/>
      <c r="J114" s="17"/>
      <c r="K114" s="37" t="s">
        <v>316</v>
      </c>
      <c r="L114" s="37"/>
      <c r="M114" s="37"/>
      <c r="N114" s="37"/>
      <c r="O114" s="37"/>
      <c r="P114" s="37"/>
      <c r="Q114" s="37"/>
    </row>
    <row r="115" spans="1:49" ht="15.75" thickBot="1">
      <c r="A115" s="12"/>
      <c r="B115" s="17"/>
      <c r="C115" s="34" t="s">
        <v>538</v>
      </c>
      <c r="D115" s="34"/>
      <c r="E115" s="34"/>
      <c r="F115" s="34"/>
      <c r="G115" s="34"/>
      <c r="H115" s="34"/>
      <c r="I115" s="34"/>
      <c r="J115" s="17"/>
      <c r="K115" s="34" t="s">
        <v>538</v>
      </c>
      <c r="L115" s="34"/>
      <c r="M115" s="34"/>
      <c r="N115" s="34"/>
      <c r="O115" s="34"/>
      <c r="P115" s="34"/>
      <c r="Q115" s="34"/>
    </row>
    <row r="116" spans="1:49" ht="15.75" thickBot="1">
      <c r="A116" s="12"/>
      <c r="B116" s="96" t="s">
        <v>260</v>
      </c>
      <c r="C116" s="102">
        <v>2015</v>
      </c>
      <c r="D116" s="102"/>
      <c r="E116" s="102"/>
      <c r="F116" s="24"/>
      <c r="G116" s="102">
        <v>2014</v>
      </c>
      <c r="H116" s="102"/>
      <c r="I116" s="102"/>
      <c r="J116" s="24"/>
      <c r="K116" s="102">
        <v>2015</v>
      </c>
      <c r="L116" s="102"/>
      <c r="M116" s="102"/>
      <c r="N116" s="24"/>
      <c r="O116" s="102">
        <v>2014</v>
      </c>
      <c r="P116" s="102"/>
      <c r="Q116" s="102"/>
    </row>
    <row r="117" spans="1:49">
      <c r="A117" s="12"/>
      <c r="B117" s="110" t="s">
        <v>539</v>
      </c>
      <c r="C117" s="28" t="s">
        <v>275</v>
      </c>
      <c r="D117" s="26" t="s">
        <v>540</v>
      </c>
      <c r="E117" s="28" t="s">
        <v>301</v>
      </c>
      <c r="F117" s="21"/>
      <c r="G117" s="28" t="s">
        <v>275</v>
      </c>
      <c r="H117" s="26" t="s">
        <v>541</v>
      </c>
      <c r="I117" s="28" t="s">
        <v>301</v>
      </c>
      <c r="J117" s="21"/>
      <c r="K117" s="28" t="s">
        <v>275</v>
      </c>
      <c r="L117" s="26" t="s">
        <v>542</v>
      </c>
      <c r="M117" s="28" t="s">
        <v>301</v>
      </c>
      <c r="N117" s="21"/>
      <c r="O117" s="28" t="s">
        <v>275</v>
      </c>
      <c r="P117" s="26" t="s">
        <v>543</v>
      </c>
      <c r="Q117" s="28" t="s">
        <v>301</v>
      </c>
    </row>
    <row r="118" spans="1:49" ht="51">
      <c r="A118" s="12"/>
      <c r="B118" s="248" t="s">
        <v>544</v>
      </c>
      <c r="C118" s="48" t="s">
        <v>313</v>
      </c>
      <c r="D118" s="48"/>
      <c r="E118" s="23" t="s">
        <v>301</v>
      </c>
      <c r="F118" s="17"/>
      <c r="G118" s="48" t="s">
        <v>545</v>
      </c>
      <c r="H118" s="48"/>
      <c r="I118" s="23" t="s">
        <v>301</v>
      </c>
      <c r="J118" s="17"/>
      <c r="K118" s="48" t="s">
        <v>546</v>
      </c>
      <c r="L118" s="48"/>
      <c r="M118" s="23" t="s">
        <v>301</v>
      </c>
      <c r="N118" s="17"/>
      <c r="O118" s="48" t="s">
        <v>545</v>
      </c>
      <c r="P118" s="48"/>
      <c r="Q118" s="23" t="s">
        <v>301</v>
      </c>
    </row>
    <row r="119" spans="1:49" ht="51.75" thickBot="1">
      <c r="A119" s="12"/>
      <c r="B119" s="249" t="s">
        <v>547</v>
      </c>
      <c r="C119" s="56" t="s">
        <v>531</v>
      </c>
      <c r="D119" s="56"/>
      <c r="E119" s="250" t="s">
        <v>301</v>
      </c>
      <c r="F119" s="21"/>
      <c r="G119" s="56" t="s">
        <v>548</v>
      </c>
      <c r="H119" s="56"/>
      <c r="I119" s="250" t="s">
        <v>301</v>
      </c>
      <c r="J119" s="21"/>
      <c r="K119" s="56" t="s">
        <v>549</v>
      </c>
      <c r="L119" s="56"/>
      <c r="M119" s="250" t="s">
        <v>301</v>
      </c>
      <c r="N119" s="21"/>
      <c r="O119" s="56" t="s">
        <v>550</v>
      </c>
      <c r="P119" s="56"/>
      <c r="Q119" s="250" t="s">
        <v>301</v>
      </c>
    </row>
    <row r="120" spans="1:49" ht="15.75" thickBot="1">
      <c r="A120" s="12"/>
      <c r="B120" s="251" t="s">
        <v>551</v>
      </c>
      <c r="C120" s="252" t="s">
        <v>275</v>
      </c>
      <c r="D120" s="253" t="s">
        <v>552</v>
      </c>
      <c r="E120" s="252" t="s">
        <v>301</v>
      </c>
      <c r="F120" s="32"/>
      <c r="G120" s="252" t="s">
        <v>275</v>
      </c>
      <c r="H120" s="253" t="s">
        <v>553</v>
      </c>
      <c r="I120" s="252" t="s">
        <v>301</v>
      </c>
      <c r="J120" s="32"/>
      <c r="K120" s="252" t="s">
        <v>275</v>
      </c>
      <c r="L120" s="253" t="s">
        <v>552</v>
      </c>
      <c r="M120" s="252" t="s">
        <v>301</v>
      </c>
      <c r="N120" s="32"/>
      <c r="O120" s="252" t="s">
        <v>275</v>
      </c>
      <c r="P120" s="253" t="s">
        <v>553</v>
      </c>
      <c r="Q120" s="252" t="s">
        <v>301</v>
      </c>
    </row>
    <row r="121" spans="1:49" ht="15.75" thickTop="1">
      <c r="A121" s="12"/>
      <c r="B121" s="186"/>
      <c r="C121" s="186"/>
      <c r="D121" s="186"/>
      <c r="E121" s="186"/>
      <c r="F121" s="186"/>
      <c r="G121" s="186"/>
      <c r="H121" s="186"/>
      <c r="I121" s="186"/>
      <c r="J121" s="186"/>
      <c r="K121" s="186"/>
      <c r="L121" s="186"/>
      <c r="M121" s="186"/>
      <c r="N121" s="186"/>
      <c r="O121" s="186"/>
      <c r="P121" s="186"/>
      <c r="Q121" s="186"/>
      <c r="R121" s="186"/>
      <c r="S121" s="186"/>
      <c r="T121" s="186"/>
      <c r="U121" s="186"/>
      <c r="V121" s="186"/>
      <c r="W121" s="186"/>
      <c r="X121" s="186"/>
      <c r="Y121" s="186"/>
      <c r="Z121" s="186"/>
      <c r="AA121" s="186"/>
      <c r="AB121" s="186"/>
      <c r="AC121" s="186"/>
      <c r="AD121" s="186"/>
      <c r="AE121" s="186"/>
      <c r="AF121" s="186"/>
      <c r="AG121" s="186"/>
      <c r="AH121" s="186"/>
      <c r="AI121" s="186"/>
      <c r="AJ121" s="186"/>
      <c r="AK121" s="186"/>
      <c r="AL121" s="186"/>
      <c r="AM121" s="186"/>
      <c r="AN121" s="186"/>
      <c r="AO121" s="186"/>
      <c r="AP121" s="186"/>
      <c r="AQ121" s="186"/>
      <c r="AR121" s="186"/>
      <c r="AS121" s="186"/>
      <c r="AT121" s="186"/>
      <c r="AU121" s="186"/>
      <c r="AV121" s="186"/>
      <c r="AW121" s="186"/>
    </row>
    <row r="122" spans="1:49">
      <c r="A122" s="12"/>
      <c r="B122" s="188" t="s">
        <v>554</v>
      </c>
      <c r="C122" s="188"/>
      <c r="D122" s="188"/>
      <c r="E122" s="188"/>
      <c r="F122" s="188"/>
      <c r="G122" s="188"/>
      <c r="H122" s="188"/>
      <c r="I122" s="188"/>
      <c r="J122" s="188"/>
      <c r="K122" s="188"/>
      <c r="L122" s="188"/>
      <c r="M122" s="188"/>
      <c r="N122" s="188"/>
      <c r="O122" s="188"/>
      <c r="P122" s="188"/>
      <c r="Q122" s="188"/>
      <c r="R122" s="188"/>
      <c r="S122" s="188"/>
      <c r="T122" s="188"/>
      <c r="U122" s="188"/>
      <c r="V122" s="188"/>
      <c r="W122" s="188"/>
      <c r="X122" s="188"/>
      <c r="Y122" s="188"/>
      <c r="Z122" s="188"/>
      <c r="AA122" s="188"/>
      <c r="AB122" s="188"/>
      <c r="AC122" s="188"/>
      <c r="AD122" s="188"/>
      <c r="AE122" s="188"/>
      <c r="AF122" s="188"/>
      <c r="AG122" s="188"/>
      <c r="AH122" s="188"/>
      <c r="AI122" s="188"/>
      <c r="AJ122" s="188"/>
      <c r="AK122" s="188"/>
      <c r="AL122" s="188"/>
      <c r="AM122" s="188"/>
      <c r="AN122" s="188"/>
      <c r="AO122" s="188"/>
      <c r="AP122" s="188"/>
      <c r="AQ122" s="188"/>
      <c r="AR122" s="188"/>
      <c r="AS122" s="188"/>
      <c r="AT122" s="188"/>
      <c r="AU122" s="188"/>
      <c r="AV122" s="188"/>
      <c r="AW122" s="188"/>
    </row>
    <row r="123" spans="1:49">
      <c r="A123" s="12"/>
      <c r="B123" s="188" t="s">
        <v>555</v>
      </c>
      <c r="C123" s="188"/>
      <c r="D123" s="188"/>
      <c r="E123" s="188"/>
      <c r="F123" s="188"/>
      <c r="G123" s="188"/>
      <c r="H123" s="188"/>
      <c r="I123" s="188"/>
      <c r="J123" s="188"/>
      <c r="K123" s="188"/>
      <c r="L123" s="188"/>
      <c r="M123" s="188"/>
      <c r="N123" s="188"/>
      <c r="O123" s="188"/>
      <c r="P123" s="188"/>
      <c r="Q123" s="188"/>
      <c r="R123" s="188"/>
      <c r="S123" s="188"/>
      <c r="T123" s="188"/>
      <c r="U123" s="188"/>
      <c r="V123" s="188"/>
      <c r="W123" s="188"/>
      <c r="X123" s="188"/>
      <c r="Y123" s="188"/>
      <c r="Z123" s="188"/>
      <c r="AA123" s="188"/>
      <c r="AB123" s="188"/>
      <c r="AC123" s="188"/>
      <c r="AD123" s="188"/>
      <c r="AE123" s="188"/>
      <c r="AF123" s="188"/>
      <c r="AG123" s="188"/>
      <c r="AH123" s="188"/>
      <c r="AI123" s="188"/>
      <c r="AJ123" s="188"/>
      <c r="AK123" s="188"/>
      <c r="AL123" s="188"/>
      <c r="AM123" s="188"/>
      <c r="AN123" s="188"/>
      <c r="AO123" s="188"/>
      <c r="AP123" s="188"/>
      <c r="AQ123" s="188"/>
      <c r="AR123" s="188"/>
      <c r="AS123" s="188"/>
      <c r="AT123" s="188"/>
      <c r="AU123" s="188"/>
      <c r="AV123" s="188"/>
      <c r="AW123" s="188"/>
    </row>
    <row r="124" spans="1:49">
      <c r="A124" s="12"/>
      <c r="B124" s="188" t="s">
        <v>556</v>
      </c>
      <c r="C124" s="188"/>
      <c r="D124" s="188"/>
      <c r="E124" s="188"/>
      <c r="F124" s="188"/>
      <c r="G124" s="188"/>
      <c r="H124" s="188"/>
      <c r="I124" s="188"/>
      <c r="J124" s="188"/>
      <c r="K124" s="188"/>
      <c r="L124" s="188"/>
      <c r="M124" s="188"/>
      <c r="N124" s="188"/>
      <c r="O124" s="188"/>
      <c r="P124" s="188"/>
      <c r="Q124" s="188"/>
      <c r="R124" s="188"/>
      <c r="S124" s="188"/>
      <c r="T124" s="188"/>
      <c r="U124" s="188"/>
      <c r="V124" s="188"/>
      <c r="W124" s="188"/>
      <c r="X124" s="188"/>
      <c r="Y124" s="188"/>
      <c r="Z124" s="188"/>
      <c r="AA124" s="188"/>
      <c r="AB124" s="188"/>
      <c r="AC124" s="188"/>
      <c r="AD124" s="188"/>
      <c r="AE124" s="188"/>
      <c r="AF124" s="188"/>
      <c r="AG124" s="188"/>
      <c r="AH124" s="188"/>
      <c r="AI124" s="188"/>
      <c r="AJ124" s="188"/>
      <c r="AK124" s="188"/>
      <c r="AL124" s="188"/>
      <c r="AM124" s="188"/>
      <c r="AN124" s="188"/>
      <c r="AO124" s="188"/>
      <c r="AP124" s="188"/>
      <c r="AQ124" s="188"/>
      <c r="AR124" s="188"/>
      <c r="AS124" s="188"/>
      <c r="AT124" s="188"/>
      <c r="AU124" s="188"/>
      <c r="AV124" s="188"/>
      <c r="AW124" s="188"/>
    </row>
    <row r="125" spans="1:49">
      <c r="A125" s="12"/>
      <c r="B125" s="33"/>
      <c r="C125" s="33"/>
      <c r="D125" s="33"/>
      <c r="E125" s="33"/>
      <c r="F125" s="33"/>
      <c r="G125" s="33"/>
      <c r="H125" s="33"/>
      <c r="I125" s="33"/>
      <c r="J125" s="33"/>
      <c r="K125" s="33"/>
      <c r="L125" s="33"/>
      <c r="M125" s="33"/>
      <c r="N125" s="33"/>
      <c r="O125" s="33"/>
      <c r="P125" s="33"/>
      <c r="Q125" s="33"/>
    </row>
    <row r="126" spans="1:49">
      <c r="A126" s="12"/>
      <c r="B126" s="14"/>
      <c r="C126" s="14"/>
      <c r="D126" s="14"/>
      <c r="E126" s="14"/>
      <c r="F126" s="14"/>
      <c r="G126" s="14"/>
      <c r="H126" s="14"/>
      <c r="I126" s="14"/>
      <c r="J126" s="14"/>
      <c r="K126" s="14"/>
      <c r="L126" s="14"/>
      <c r="M126" s="14"/>
      <c r="N126" s="14"/>
      <c r="O126" s="14"/>
      <c r="P126" s="14"/>
      <c r="Q126" s="14"/>
    </row>
    <row r="127" spans="1:49">
      <c r="A127" s="12"/>
      <c r="B127" s="17"/>
      <c r="C127" s="37" t="s">
        <v>290</v>
      </c>
      <c r="D127" s="37"/>
      <c r="E127" s="37"/>
      <c r="F127" s="37"/>
      <c r="G127" s="37"/>
      <c r="H127" s="37"/>
      <c r="I127" s="37"/>
      <c r="J127" s="17"/>
      <c r="K127" s="37" t="s">
        <v>316</v>
      </c>
      <c r="L127" s="37"/>
      <c r="M127" s="37"/>
      <c r="N127" s="37"/>
      <c r="O127" s="37"/>
      <c r="P127" s="37"/>
      <c r="Q127" s="37"/>
    </row>
    <row r="128" spans="1:49" ht="15.75" thickBot="1">
      <c r="A128" s="12"/>
      <c r="B128" s="17"/>
      <c r="C128" s="34" t="s">
        <v>376</v>
      </c>
      <c r="D128" s="34"/>
      <c r="E128" s="34"/>
      <c r="F128" s="34"/>
      <c r="G128" s="34"/>
      <c r="H128" s="34"/>
      <c r="I128" s="34"/>
      <c r="J128" s="17"/>
      <c r="K128" s="34" t="s">
        <v>376</v>
      </c>
      <c r="L128" s="34"/>
      <c r="M128" s="34"/>
      <c r="N128" s="34"/>
      <c r="O128" s="34"/>
      <c r="P128" s="34"/>
      <c r="Q128" s="34"/>
    </row>
    <row r="129" spans="1:49" ht="15.75" thickBot="1">
      <c r="A129" s="12"/>
      <c r="B129" s="96" t="s">
        <v>260</v>
      </c>
      <c r="C129" s="102">
        <v>2015</v>
      </c>
      <c r="D129" s="102"/>
      <c r="E129" s="102"/>
      <c r="F129" s="24"/>
      <c r="G129" s="102">
        <v>2014</v>
      </c>
      <c r="H129" s="102"/>
      <c r="I129" s="102"/>
      <c r="J129" s="24"/>
      <c r="K129" s="102">
        <v>2015</v>
      </c>
      <c r="L129" s="102"/>
      <c r="M129" s="102"/>
      <c r="N129" s="24"/>
      <c r="O129" s="102">
        <v>2014</v>
      </c>
      <c r="P129" s="102"/>
      <c r="Q129" s="102"/>
    </row>
    <row r="130" spans="1:49">
      <c r="A130" s="12"/>
      <c r="B130" s="74" t="s">
        <v>557</v>
      </c>
      <c r="C130" s="74" t="s">
        <v>275</v>
      </c>
      <c r="D130" s="75" t="s">
        <v>276</v>
      </c>
      <c r="E130" s="44"/>
      <c r="F130" s="44"/>
      <c r="G130" s="74" t="s">
        <v>275</v>
      </c>
      <c r="H130" s="75" t="s">
        <v>276</v>
      </c>
      <c r="I130" s="44"/>
      <c r="J130" s="44"/>
      <c r="K130" s="74" t="s">
        <v>275</v>
      </c>
      <c r="L130" s="76">
        <v>9614</v>
      </c>
      <c r="M130" s="44"/>
      <c r="N130" s="44"/>
      <c r="O130" s="74" t="s">
        <v>275</v>
      </c>
      <c r="P130" s="75" t="s">
        <v>276</v>
      </c>
      <c r="Q130" s="44"/>
    </row>
    <row r="131" spans="1:49">
      <c r="A131" s="12"/>
      <c r="B131" s="68"/>
      <c r="C131" s="68"/>
      <c r="D131" s="54"/>
      <c r="E131" s="43"/>
      <c r="F131" s="43"/>
      <c r="G131" s="68"/>
      <c r="H131" s="54"/>
      <c r="I131" s="43"/>
      <c r="J131" s="43"/>
      <c r="K131" s="68"/>
      <c r="L131" s="55"/>
      <c r="M131" s="43"/>
      <c r="N131" s="43"/>
      <c r="O131" s="68"/>
      <c r="P131" s="54"/>
      <c r="Q131" s="43"/>
    </row>
    <row r="132" spans="1:49">
      <c r="A132" s="12"/>
      <c r="B132" s="46" t="s">
        <v>558</v>
      </c>
      <c r="C132" s="48" t="s">
        <v>276</v>
      </c>
      <c r="D132" s="48"/>
      <c r="E132" s="39"/>
      <c r="F132" s="39"/>
      <c r="G132" s="48" t="s">
        <v>276</v>
      </c>
      <c r="H132" s="48"/>
      <c r="I132" s="39"/>
      <c r="J132" s="39"/>
      <c r="K132" s="48">
        <v>587</v>
      </c>
      <c r="L132" s="48"/>
      <c r="M132" s="39"/>
      <c r="N132" s="39"/>
      <c r="O132" s="48" t="s">
        <v>276</v>
      </c>
      <c r="P132" s="48"/>
      <c r="Q132" s="39"/>
    </row>
    <row r="133" spans="1:49">
      <c r="A133" s="12"/>
      <c r="B133" s="46"/>
      <c r="C133" s="48"/>
      <c r="D133" s="48"/>
      <c r="E133" s="39"/>
      <c r="F133" s="39"/>
      <c r="G133" s="48"/>
      <c r="H133" s="48"/>
      <c r="I133" s="39"/>
      <c r="J133" s="39"/>
      <c r="K133" s="48"/>
      <c r="L133" s="48"/>
      <c r="M133" s="39"/>
      <c r="N133" s="39"/>
      <c r="O133" s="48"/>
      <c r="P133" s="48"/>
      <c r="Q133" s="39"/>
    </row>
    <row r="134" spans="1:49">
      <c r="A134" s="12"/>
      <c r="B134" s="68" t="s">
        <v>559</v>
      </c>
      <c r="C134" s="54" t="s">
        <v>276</v>
      </c>
      <c r="D134" s="54"/>
      <c r="E134" s="43"/>
      <c r="F134" s="43"/>
      <c r="G134" s="54" t="s">
        <v>276</v>
      </c>
      <c r="H134" s="54"/>
      <c r="I134" s="43"/>
      <c r="J134" s="43"/>
      <c r="K134" s="54" t="s">
        <v>276</v>
      </c>
      <c r="L134" s="54"/>
      <c r="M134" s="43"/>
      <c r="N134" s="43"/>
      <c r="O134" s="54" t="s">
        <v>276</v>
      </c>
      <c r="P134" s="54"/>
      <c r="Q134" s="43"/>
    </row>
    <row r="135" spans="1:49">
      <c r="A135" s="12"/>
      <c r="B135" s="68"/>
      <c r="C135" s="54"/>
      <c r="D135" s="54"/>
      <c r="E135" s="43"/>
      <c r="F135" s="43"/>
      <c r="G135" s="54"/>
      <c r="H135" s="54"/>
      <c r="I135" s="43"/>
      <c r="J135" s="43"/>
      <c r="K135" s="54"/>
      <c r="L135" s="54"/>
      <c r="M135" s="43"/>
      <c r="N135" s="43"/>
      <c r="O135" s="54"/>
      <c r="P135" s="54"/>
      <c r="Q135" s="43"/>
    </row>
    <row r="136" spans="1:49">
      <c r="A136" s="12"/>
      <c r="B136" s="46" t="s">
        <v>560</v>
      </c>
      <c r="C136" s="46" t="s">
        <v>275</v>
      </c>
      <c r="D136" s="48" t="s">
        <v>276</v>
      </c>
      <c r="E136" s="39"/>
      <c r="F136" s="39"/>
      <c r="G136" s="46" t="s">
        <v>275</v>
      </c>
      <c r="H136" s="48" t="s">
        <v>276</v>
      </c>
      <c r="I136" s="39"/>
      <c r="J136" s="39"/>
      <c r="K136" s="46" t="s">
        <v>275</v>
      </c>
      <c r="L136" s="48">
        <v>587</v>
      </c>
      <c r="M136" s="39"/>
      <c r="N136" s="39"/>
      <c r="O136" s="46" t="s">
        <v>275</v>
      </c>
      <c r="P136" s="48" t="s">
        <v>276</v>
      </c>
      <c r="Q136" s="39"/>
    </row>
    <row r="137" spans="1:49" ht="15.75" thickBot="1">
      <c r="A137" s="12"/>
      <c r="B137" s="92"/>
      <c r="C137" s="92"/>
      <c r="D137" s="93"/>
      <c r="E137" s="94"/>
      <c r="F137" s="94"/>
      <c r="G137" s="92"/>
      <c r="H137" s="93"/>
      <c r="I137" s="94"/>
      <c r="J137" s="94"/>
      <c r="K137" s="92"/>
      <c r="L137" s="93"/>
      <c r="M137" s="94"/>
      <c r="N137" s="94"/>
      <c r="O137" s="92"/>
      <c r="P137" s="93"/>
      <c r="Q137" s="94"/>
    </row>
    <row r="138" spans="1:49" ht="15.75" thickTop="1">
      <c r="A138" s="12"/>
      <c r="B138" s="39" t="s">
        <v>561</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c r="AL138" s="39"/>
      <c r="AM138" s="39"/>
      <c r="AN138" s="39"/>
      <c r="AO138" s="39"/>
      <c r="AP138" s="39"/>
      <c r="AQ138" s="39"/>
      <c r="AR138" s="39"/>
      <c r="AS138" s="39"/>
      <c r="AT138" s="39"/>
      <c r="AU138" s="39"/>
      <c r="AV138" s="39"/>
      <c r="AW138" s="39"/>
    </row>
    <row r="139" spans="1:49">
      <c r="A139" s="12"/>
      <c r="B139" s="33"/>
      <c r="C139" s="33"/>
      <c r="D139" s="33"/>
      <c r="E139" s="33"/>
      <c r="F139" s="33"/>
      <c r="G139" s="33"/>
      <c r="H139" s="33"/>
      <c r="I139" s="33"/>
    </row>
    <row r="140" spans="1:49">
      <c r="A140" s="12"/>
      <c r="B140" s="14"/>
      <c r="C140" s="14"/>
      <c r="D140" s="14"/>
      <c r="E140" s="14"/>
      <c r="F140" s="14"/>
      <c r="G140" s="14"/>
      <c r="H140" s="14"/>
      <c r="I140" s="14"/>
    </row>
    <row r="141" spans="1:49">
      <c r="A141" s="12"/>
      <c r="B141" s="35" t="s">
        <v>260</v>
      </c>
      <c r="C141" s="37" t="s">
        <v>538</v>
      </c>
      <c r="D141" s="37"/>
      <c r="E141" s="37"/>
      <c r="F141" s="39"/>
      <c r="G141" s="37" t="s">
        <v>562</v>
      </c>
      <c r="H141" s="37"/>
      <c r="I141" s="37"/>
    </row>
    <row r="142" spans="1:49" ht="15.75" thickBot="1">
      <c r="A142" s="12"/>
      <c r="B142" s="36"/>
      <c r="C142" s="34">
        <v>2015</v>
      </c>
      <c r="D142" s="34"/>
      <c r="E142" s="34"/>
      <c r="F142" s="41"/>
      <c r="G142" s="34">
        <v>2014</v>
      </c>
      <c r="H142" s="34"/>
      <c r="I142" s="34"/>
    </row>
    <row r="143" spans="1:49">
      <c r="A143" s="12"/>
      <c r="B143" s="159" t="s">
        <v>563</v>
      </c>
      <c r="C143" s="74" t="s">
        <v>275</v>
      </c>
      <c r="D143" s="76">
        <v>4199</v>
      </c>
      <c r="E143" s="44"/>
      <c r="F143" s="44"/>
      <c r="G143" s="74" t="s">
        <v>275</v>
      </c>
      <c r="H143" s="76">
        <v>4151</v>
      </c>
      <c r="I143" s="44"/>
    </row>
    <row r="144" spans="1:49">
      <c r="A144" s="12"/>
      <c r="B144" s="99"/>
      <c r="C144" s="68"/>
      <c r="D144" s="55"/>
      <c r="E144" s="43"/>
      <c r="F144" s="43"/>
      <c r="G144" s="68"/>
      <c r="H144" s="55"/>
      <c r="I144" s="43"/>
    </row>
    <row r="145" spans="1:49">
      <c r="A145" s="12"/>
      <c r="B145" s="255" t="s">
        <v>564</v>
      </c>
      <c r="C145" s="48" t="s">
        <v>565</v>
      </c>
      <c r="D145" s="48"/>
      <c r="E145" s="46" t="s">
        <v>301</v>
      </c>
      <c r="F145" s="39"/>
      <c r="G145" s="48" t="s">
        <v>276</v>
      </c>
      <c r="H145" s="48"/>
      <c r="I145" s="39"/>
    </row>
    <row r="146" spans="1:49">
      <c r="A146" s="12"/>
      <c r="B146" s="255"/>
      <c r="C146" s="48"/>
      <c r="D146" s="48"/>
      <c r="E146" s="46"/>
      <c r="F146" s="39"/>
      <c r="G146" s="48"/>
      <c r="H146" s="48"/>
      <c r="I146" s="39"/>
    </row>
    <row r="147" spans="1:49" ht="26.25" thickBot="1">
      <c r="A147" s="12"/>
      <c r="B147" s="20" t="s">
        <v>566</v>
      </c>
      <c r="C147" s="56" t="s">
        <v>567</v>
      </c>
      <c r="D147" s="56"/>
      <c r="E147" s="250" t="s">
        <v>301</v>
      </c>
      <c r="F147" s="21"/>
      <c r="G147" s="56" t="s">
        <v>568</v>
      </c>
      <c r="H147" s="56"/>
      <c r="I147" s="250" t="s">
        <v>301</v>
      </c>
    </row>
    <row r="148" spans="1:49">
      <c r="A148" s="12"/>
      <c r="B148" s="22" t="s">
        <v>569</v>
      </c>
      <c r="C148" s="62" t="s">
        <v>570</v>
      </c>
      <c r="D148" s="62"/>
      <c r="E148" s="23" t="s">
        <v>301</v>
      </c>
      <c r="F148" s="17"/>
      <c r="G148" s="62" t="s">
        <v>571</v>
      </c>
      <c r="H148" s="62"/>
      <c r="I148" s="23" t="s">
        <v>301</v>
      </c>
    </row>
    <row r="149" spans="1:49">
      <c r="A149" s="12"/>
      <c r="B149" s="99" t="s">
        <v>572</v>
      </c>
      <c r="C149" s="55">
        <v>5373</v>
      </c>
      <c r="D149" s="55"/>
      <c r="E149" s="43"/>
      <c r="F149" s="43"/>
      <c r="G149" s="55">
        <v>6916</v>
      </c>
      <c r="H149" s="55"/>
      <c r="I149" s="43"/>
    </row>
    <row r="150" spans="1:49" ht="15.75" thickBot="1">
      <c r="A150" s="12"/>
      <c r="B150" s="99"/>
      <c r="C150" s="58"/>
      <c r="D150" s="58"/>
      <c r="E150" s="57"/>
      <c r="F150" s="43"/>
      <c r="G150" s="58"/>
      <c r="H150" s="58"/>
      <c r="I150" s="57"/>
    </row>
    <row r="151" spans="1:49" ht="39" thickBot="1">
      <c r="A151" s="12"/>
      <c r="B151" s="254" t="s">
        <v>573</v>
      </c>
      <c r="C151" s="252" t="s">
        <v>275</v>
      </c>
      <c r="D151" s="253" t="s">
        <v>574</v>
      </c>
      <c r="E151" s="252" t="s">
        <v>301</v>
      </c>
      <c r="F151" s="32"/>
      <c r="G151" s="252" t="s">
        <v>275</v>
      </c>
      <c r="H151" s="253" t="s">
        <v>575</v>
      </c>
      <c r="I151" s="252" t="s">
        <v>301</v>
      </c>
    </row>
    <row r="152" spans="1:49" ht="15.75" thickTop="1">
      <c r="A152" s="12"/>
      <c r="B152" s="186"/>
      <c r="C152" s="186"/>
      <c r="D152" s="186"/>
      <c r="E152" s="186"/>
      <c r="F152" s="186"/>
      <c r="G152" s="186"/>
      <c r="H152" s="186"/>
      <c r="I152" s="186"/>
      <c r="J152" s="186"/>
      <c r="K152" s="186"/>
      <c r="L152" s="186"/>
      <c r="M152" s="186"/>
      <c r="N152" s="186"/>
      <c r="O152" s="186"/>
      <c r="P152" s="186"/>
      <c r="Q152" s="186"/>
      <c r="R152" s="186"/>
      <c r="S152" s="186"/>
      <c r="T152" s="186"/>
      <c r="U152" s="186"/>
      <c r="V152" s="186"/>
      <c r="W152" s="186"/>
      <c r="X152" s="186"/>
      <c r="Y152" s="186"/>
      <c r="Z152" s="186"/>
      <c r="AA152" s="186"/>
      <c r="AB152" s="186"/>
      <c r="AC152" s="186"/>
      <c r="AD152" s="186"/>
      <c r="AE152" s="186"/>
      <c r="AF152" s="186"/>
      <c r="AG152" s="186"/>
      <c r="AH152" s="186"/>
      <c r="AI152" s="186"/>
      <c r="AJ152" s="186"/>
      <c r="AK152" s="186"/>
      <c r="AL152" s="186"/>
      <c r="AM152" s="186"/>
      <c r="AN152" s="186"/>
      <c r="AO152" s="186"/>
      <c r="AP152" s="186"/>
      <c r="AQ152" s="186"/>
      <c r="AR152" s="186"/>
      <c r="AS152" s="186"/>
      <c r="AT152" s="186"/>
      <c r="AU152" s="186"/>
      <c r="AV152" s="186"/>
      <c r="AW152" s="186"/>
    </row>
    <row r="153" spans="1:49">
      <c r="A153" s="12"/>
      <c r="B153" s="188" t="s">
        <v>576</v>
      </c>
      <c r="C153" s="188"/>
      <c r="D153" s="188"/>
      <c r="E153" s="188"/>
      <c r="F153" s="188"/>
      <c r="G153" s="188"/>
      <c r="H153" s="188"/>
      <c r="I153" s="188"/>
      <c r="J153" s="188"/>
      <c r="K153" s="188"/>
      <c r="L153" s="188"/>
      <c r="M153" s="188"/>
      <c r="N153" s="188"/>
      <c r="O153" s="188"/>
      <c r="P153" s="188"/>
      <c r="Q153" s="188"/>
      <c r="R153" s="188"/>
      <c r="S153" s="188"/>
      <c r="T153" s="188"/>
      <c r="U153" s="188"/>
      <c r="V153" s="188"/>
      <c r="W153" s="188"/>
      <c r="X153" s="188"/>
      <c r="Y153" s="188"/>
      <c r="Z153" s="188"/>
      <c r="AA153" s="188"/>
      <c r="AB153" s="188"/>
      <c r="AC153" s="188"/>
      <c r="AD153" s="188"/>
      <c r="AE153" s="188"/>
      <c r="AF153" s="188"/>
      <c r="AG153" s="188"/>
      <c r="AH153" s="188"/>
      <c r="AI153" s="188"/>
      <c r="AJ153" s="188"/>
      <c r="AK153" s="188"/>
      <c r="AL153" s="188"/>
      <c r="AM153" s="188"/>
      <c r="AN153" s="188"/>
      <c r="AO153" s="188"/>
      <c r="AP153" s="188"/>
      <c r="AQ153" s="188"/>
      <c r="AR153" s="188"/>
      <c r="AS153" s="188"/>
      <c r="AT153" s="188"/>
      <c r="AU153" s="188"/>
      <c r="AV153" s="188"/>
      <c r="AW153" s="188"/>
    </row>
    <row r="154" spans="1:49">
      <c r="A154" s="12"/>
      <c r="B154" s="33"/>
      <c r="C154" s="33"/>
      <c r="D154" s="33"/>
      <c r="E154" s="33"/>
      <c r="F154" s="33"/>
      <c r="G154" s="33"/>
      <c r="H154" s="33"/>
      <c r="I154" s="33"/>
      <c r="J154" s="33"/>
      <c r="K154" s="33"/>
      <c r="L154" s="33"/>
      <c r="M154" s="33"/>
      <c r="N154" s="33"/>
      <c r="O154" s="33"/>
      <c r="P154" s="33"/>
      <c r="Q154" s="33"/>
      <c r="R154" s="33"/>
      <c r="S154" s="33"/>
      <c r="T154" s="33"/>
      <c r="U154" s="33"/>
    </row>
    <row r="155" spans="1:49">
      <c r="A155" s="12"/>
      <c r="B155" s="14"/>
      <c r="C155" s="14"/>
      <c r="D155" s="14"/>
      <c r="E155" s="14"/>
      <c r="F155" s="14"/>
      <c r="G155" s="14"/>
      <c r="H155" s="14"/>
      <c r="I155" s="14"/>
      <c r="J155" s="14"/>
      <c r="K155" s="14"/>
      <c r="L155" s="14"/>
      <c r="M155" s="14"/>
      <c r="N155" s="14"/>
      <c r="O155" s="14"/>
      <c r="P155" s="14"/>
      <c r="Q155" s="14"/>
      <c r="R155" s="14"/>
      <c r="S155" s="14"/>
      <c r="T155" s="14"/>
      <c r="U155" s="14"/>
    </row>
    <row r="156" spans="1:49">
      <c r="A156" s="12"/>
      <c r="B156" s="256"/>
      <c r="C156" s="37" t="s">
        <v>259</v>
      </c>
      <c r="D156" s="37"/>
      <c r="E156" s="37"/>
      <c r="F156" s="37"/>
      <c r="G156" s="37"/>
      <c r="H156" s="37"/>
      <c r="I156" s="37"/>
      <c r="J156" s="37"/>
      <c r="K156" s="37"/>
      <c r="L156" s="37"/>
      <c r="M156" s="37"/>
      <c r="N156" s="37"/>
      <c r="O156" s="37"/>
      <c r="P156" s="37"/>
      <c r="Q156" s="37"/>
      <c r="R156" s="37"/>
      <c r="S156" s="37"/>
      <c r="T156" s="37"/>
      <c r="U156" s="37"/>
    </row>
    <row r="157" spans="1:49" ht="15.75" thickBot="1">
      <c r="A157" s="12"/>
      <c r="B157" s="256"/>
      <c r="C157" s="34"/>
      <c r="D157" s="34"/>
      <c r="E157" s="34"/>
      <c r="F157" s="34"/>
      <c r="G157" s="34"/>
      <c r="H157" s="34"/>
      <c r="I157" s="34"/>
      <c r="J157" s="34"/>
      <c r="K157" s="34"/>
      <c r="L157" s="34"/>
      <c r="M157" s="34"/>
      <c r="N157" s="34"/>
      <c r="O157" s="34"/>
      <c r="P157" s="34"/>
      <c r="Q157" s="34"/>
      <c r="R157" s="34"/>
      <c r="S157" s="34"/>
      <c r="T157" s="34"/>
      <c r="U157" s="34"/>
    </row>
    <row r="158" spans="1:49">
      <c r="A158" s="12"/>
      <c r="B158" s="256"/>
      <c r="C158" s="38" t="s">
        <v>27</v>
      </c>
      <c r="D158" s="38"/>
      <c r="E158" s="38"/>
      <c r="F158" s="40"/>
      <c r="G158" s="38" t="s">
        <v>28</v>
      </c>
      <c r="H158" s="38"/>
      <c r="I158" s="38"/>
      <c r="J158" s="38"/>
      <c r="K158" s="38"/>
      <c r="L158" s="38"/>
      <c r="M158" s="38"/>
      <c r="N158" s="40"/>
      <c r="O158" s="38" t="s">
        <v>471</v>
      </c>
      <c r="P158" s="38"/>
      <c r="Q158" s="38"/>
      <c r="R158" s="38"/>
      <c r="S158" s="38"/>
      <c r="T158" s="38"/>
      <c r="U158" s="38"/>
    </row>
    <row r="159" spans="1:49" ht="15.75" thickBot="1">
      <c r="A159" s="12"/>
      <c r="B159" s="256"/>
      <c r="C159" s="34"/>
      <c r="D159" s="34"/>
      <c r="E159" s="34"/>
      <c r="F159" s="39"/>
      <c r="G159" s="34"/>
      <c r="H159" s="34"/>
      <c r="I159" s="34"/>
      <c r="J159" s="34"/>
      <c r="K159" s="34"/>
      <c r="L159" s="34"/>
      <c r="M159" s="34"/>
      <c r="N159" s="39"/>
      <c r="O159" s="34"/>
      <c r="P159" s="34"/>
      <c r="Q159" s="34"/>
      <c r="R159" s="34"/>
      <c r="S159" s="34"/>
      <c r="T159" s="34"/>
      <c r="U159" s="34"/>
    </row>
    <row r="160" spans="1:49">
      <c r="A160" s="12"/>
      <c r="B160" s="35" t="s">
        <v>260</v>
      </c>
      <c r="C160" s="38" t="s">
        <v>472</v>
      </c>
      <c r="D160" s="38"/>
      <c r="E160" s="38"/>
      <c r="F160" s="39"/>
      <c r="G160" s="38" t="s">
        <v>474</v>
      </c>
      <c r="H160" s="38"/>
      <c r="I160" s="38"/>
      <c r="J160" s="40"/>
      <c r="K160" s="38" t="s">
        <v>472</v>
      </c>
      <c r="L160" s="38"/>
      <c r="M160" s="38"/>
      <c r="N160" s="39"/>
      <c r="O160" s="38" t="s">
        <v>451</v>
      </c>
      <c r="P160" s="38"/>
      <c r="Q160" s="38"/>
      <c r="R160" s="40"/>
      <c r="S160" s="38" t="s">
        <v>472</v>
      </c>
      <c r="T160" s="38"/>
      <c r="U160" s="38"/>
    </row>
    <row r="161" spans="1:21" ht="15.75" thickBot="1">
      <c r="A161" s="12"/>
      <c r="B161" s="36"/>
      <c r="C161" s="34" t="s">
        <v>473</v>
      </c>
      <c r="D161" s="34"/>
      <c r="E161" s="34"/>
      <c r="F161" s="39"/>
      <c r="G161" s="34" t="s">
        <v>475</v>
      </c>
      <c r="H161" s="34"/>
      <c r="I161" s="34"/>
      <c r="J161" s="41"/>
      <c r="K161" s="34" t="s">
        <v>473</v>
      </c>
      <c r="L161" s="34"/>
      <c r="M161" s="34"/>
      <c r="N161" s="39"/>
      <c r="O161" s="34" t="s">
        <v>452</v>
      </c>
      <c r="P161" s="34"/>
      <c r="Q161" s="34"/>
      <c r="R161" s="41"/>
      <c r="S161" s="34" t="s">
        <v>473</v>
      </c>
      <c r="T161" s="34"/>
      <c r="U161" s="34"/>
    </row>
    <row r="162" spans="1:21">
      <c r="A162" s="12"/>
      <c r="B162" s="21" t="s">
        <v>577</v>
      </c>
      <c r="C162" s="44"/>
      <c r="D162" s="44"/>
      <c r="E162" s="44"/>
      <c r="F162" s="21"/>
      <c r="G162" s="44"/>
      <c r="H162" s="44"/>
      <c r="I162" s="44"/>
      <c r="J162" s="21"/>
      <c r="K162" s="44"/>
      <c r="L162" s="44"/>
      <c r="M162" s="44"/>
      <c r="N162" s="21"/>
      <c r="O162" s="44"/>
      <c r="P162" s="44"/>
      <c r="Q162" s="44"/>
      <c r="R162" s="21"/>
      <c r="S162" s="44"/>
      <c r="T162" s="44"/>
      <c r="U162" s="44"/>
    </row>
    <row r="163" spans="1:21">
      <c r="A163" s="12"/>
      <c r="B163" s="45" t="s">
        <v>578</v>
      </c>
      <c r="C163" s="46" t="s">
        <v>275</v>
      </c>
      <c r="D163" s="48" t="s">
        <v>276</v>
      </c>
      <c r="E163" s="39"/>
      <c r="F163" s="39"/>
      <c r="G163" s="46" t="s">
        <v>275</v>
      </c>
      <c r="H163" s="50">
        <v>4209</v>
      </c>
      <c r="I163" s="39"/>
      <c r="J163" s="39"/>
      <c r="K163" s="46" t="s">
        <v>275</v>
      </c>
      <c r="L163" s="50">
        <v>4198</v>
      </c>
      <c r="M163" s="39"/>
      <c r="N163" s="39"/>
      <c r="O163" s="46" t="s">
        <v>275</v>
      </c>
      <c r="P163" s="50">
        <v>1524</v>
      </c>
      <c r="Q163" s="39"/>
      <c r="R163" s="39"/>
      <c r="S163" s="46" t="s">
        <v>275</v>
      </c>
      <c r="T163" s="50">
        <v>1592</v>
      </c>
      <c r="U163" s="39"/>
    </row>
    <row r="164" spans="1:21">
      <c r="A164" s="12"/>
      <c r="B164" s="45"/>
      <c r="C164" s="46"/>
      <c r="D164" s="48"/>
      <c r="E164" s="39"/>
      <c r="F164" s="39"/>
      <c r="G164" s="46"/>
      <c r="H164" s="50"/>
      <c r="I164" s="39"/>
      <c r="J164" s="39"/>
      <c r="K164" s="46"/>
      <c r="L164" s="50"/>
      <c r="M164" s="39"/>
      <c r="N164" s="39"/>
      <c r="O164" s="46"/>
      <c r="P164" s="50"/>
      <c r="Q164" s="39"/>
      <c r="R164" s="39"/>
      <c r="S164" s="46"/>
      <c r="T164" s="50"/>
      <c r="U164" s="39"/>
    </row>
    <row r="165" spans="1:21">
      <c r="A165" s="12"/>
      <c r="B165" s="67" t="s">
        <v>579</v>
      </c>
      <c r="C165" s="54" t="s">
        <v>276</v>
      </c>
      <c r="D165" s="54"/>
      <c r="E165" s="43"/>
      <c r="F165" s="43"/>
      <c r="G165" s="55">
        <v>13540</v>
      </c>
      <c r="H165" s="55"/>
      <c r="I165" s="43"/>
      <c r="J165" s="43"/>
      <c r="K165" s="55">
        <v>13550</v>
      </c>
      <c r="L165" s="55"/>
      <c r="M165" s="43"/>
      <c r="N165" s="43"/>
      <c r="O165" s="55">
        <v>5771</v>
      </c>
      <c r="P165" s="55"/>
      <c r="Q165" s="43"/>
      <c r="R165" s="43"/>
      <c r="S165" s="55">
        <v>6025</v>
      </c>
      <c r="T165" s="55"/>
      <c r="U165" s="43"/>
    </row>
    <row r="166" spans="1:21">
      <c r="A166" s="12"/>
      <c r="B166" s="67"/>
      <c r="C166" s="54"/>
      <c r="D166" s="54"/>
      <c r="E166" s="43"/>
      <c r="F166" s="43"/>
      <c r="G166" s="55"/>
      <c r="H166" s="55"/>
      <c r="I166" s="43"/>
      <c r="J166" s="43"/>
      <c r="K166" s="55"/>
      <c r="L166" s="55"/>
      <c r="M166" s="43"/>
      <c r="N166" s="43"/>
      <c r="O166" s="55"/>
      <c r="P166" s="55"/>
      <c r="Q166" s="43"/>
      <c r="R166" s="43"/>
      <c r="S166" s="55"/>
      <c r="T166" s="55"/>
      <c r="U166" s="43"/>
    </row>
    <row r="167" spans="1:21">
      <c r="A167" s="12"/>
      <c r="B167" s="45" t="s">
        <v>580</v>
      </c>
      <c r="C167" s="48" t="s">
        <v>276</v>
      </c>
      <c r="D167" s="48"/>
      <c r="E167" s="39"/>
      <c r="F167" s="39"/>
      <c r="G167" s="50">
        <v>11786</v>
      </c>
      <c r="H167" s="50"/>
      <c r="I167" s="39"/>
      <c r="J167" s="39"/>
      <c r="K167" s="50">
        <v>11872</v>
      </c>
      <c r="L167" s="50"/>
      <c r="M167" s="39"/>
      <c r="N167" s="39"/>
      <c r="O167" s="50">
        <v>6439</v>
      </c>
      <c r="P167" s="50"/>
      <c r="Q167" s="39"/>
      <c r="R167" s="39"/>
      <c r="S167" s="50">
        <v>6719</v>
      </c>
      <c r="T167" s="50"/>
      <c r="U167" s="39"/>
    </row>
    <row r="168" spans="1:21">
      <c r="A168" s="12"/>
      <c r="B168" s="45"/>
      <c r="C168" s="48"/>
      <c r="D168" s="48"/>
      <c r="E168" s="39"/>
      <c r="F168" s="39"/>
      <c r="G168" s="50"/>
      <c r="H168" s="50"/>
      <c r="I168" s="39"/>
      <c r="J168" s="39"/>
      <c r="K168" s="50"/>
      <c r="L168" s="50"/>
      <c r="M168" s="39"/>
      <c r="N168" s="39"/>
      <c r="O168" s="50"/>
      <c r="P168" s="50"/>
      <c r="Q168" s="39"/>
      <c r="R168" s="39"/>
      <c r="S168" s="50"/>
      <c r="T168" s="50"/>
      <c r="U168" s="39"/>
    </row>
    <row r="169" spans="1:21">
      <c r="A169" s="12"/>
      <c r="B169" s="67" t="s">
        <v>581</v>
      </c>
      <c r="C169" s="54" t="s">
        <v>276</v>
      </c>
      <c r="D169" s="54"/>
      <c r="E169" s="43"/>
      <c r="F169" s="43"/>
      <c r="G169" s="55">
        <v>19862</v>
      </c>
      <c r="H169" s="55"/>
      <c r="I169" s="43"/>
      <c r="J169" s="43"/>
      <c r="K169" s="55">
        <v>20171</v>
      </c>
      <c r="L169" s="55"/>
      <c r="M169" s="43"/>
      <c r="N169" s="43"/>
      <c r="O169" s="55">
        <v>30674</v>
      </c>
      <c r="P169" s="55"/>
      <c r="Q169" s="43"/>
      <c r="R169" s="43"/>
      <c r="S169" s="55">
        <v>31663</v>
      </c>
      <c r="T169" s="55"/>
      <c r="U169" s="43"/>
    </row>
    <row r="170" spans="1:21" ht="15.75" thickBot="1">
      <c r="A170" s="12"/>
      <c r="B170" s="67"/>
      <c r="C170" s="56"/>
      <c r="D170" s="56"/>
      <c r="E170" s="57"/>
      <c r="F170" s="43"/>
      <c r="G170" s="58"/>
      <c r="H170" s="58"/>
      <c r="I170" s="57"/>
      <c r="J170" s="43"/>
      <c r="K170" s="58"/>
      <c r="L170" s="58"/>
      <c r="M170" s="57"/>
      <c r="N170" s="43"/>
      <c r="O170" s="58"/>
      <c r="P170" s="58"/>
      <c r="Q170" s="57"/>
      <c r="R170" s="43"/>
      <c r="S170" s="58"/>
      <c r="T170" s="58"/>
      <c r="U170" s="57"/>
    </row>
    <row r="171" spans="1:21">
      <c r="A171" s="12"/>
      <c r="B171" s="257" t="s">
        <v>582</v>
      </c>
      <c r="C171" s="62" t="s">
        <v>276</v>
      </c>
      <c r="D171" s="62"/>
      <c r="E171" s="40"/>
      <c r="F171" s="39"/>
      <c r="G171" s="65">
        <v>49397</v>
      </c>
      <c r="H171" s="65"/>
      <c r="I171" s="40"/>
      <c r="J171" s="39"/>
      <c r="K171" s="65">
        <v>49791</v>
      </c>
      <c r="L171" s="65"/>
      <c r="M171" s="40"/>
      <c r="N171" s="39"/>
      <c r="O171" s="65">
        <v>44408</v>
      </c>
      <c r="P171" s="65"/>
      <c r="Q171" s="40"/>
      <c r="R171" s="39"/>
      <c r="S171" s="65">
        <v>45999</v>
      </c>
      <c r="T171" s="65"/>
      <c r="U171" s="40"/>
    </row>
    <row r="172" spans="1:21">
      <c r="A172" s="12"/>
      <c r="B172" s="257"/>
      <c r="C172" s="48"/>
      <c r="D172" s="48"/>
      <c r="E172" s="39"/>
      <c r="F172" s="39"/>
      <c r="G172" s="50"/>
      <c r="H172" s="50"/>
      <c r="I172" s="39"/>
      <c r="J172" s="39"/>
      <c r="K172" s="50"/>
      <c r="L172" s="50"/>
      <c r="M172" s="39"/>
      <c r="N172" s="39"/>
      <c r="O172" s="50"/>
      <c r="P172" s="50"/>
      <c r="Q172" s="39"/>
      <c r="R172" s="39"/>
      <c r="S172" s="50"/>
      <c r="T172" s="50"/>
      <c r="U172" s="39"/>
    </row>
    <row r="173" spans="1:21">
      <c r="A173" s="12"/>
      <c r="B173" s="20" t="s">
        <v>583</v>
      </c>
      <c r="C173" s="43"/>
      <c r="D173" s="43"/>
      <c r="E173" s="43"/>
      <c r="F173" s="21"/>
      <c r="G173" s="43"/>
      <c r="H173" s="43"/>
      <c r="I173" s="43"/>
      <c r="J173" s="21"/>
      <c r="K173" s="43"/>
      <c r="L173" s="43"/>
      <c r="M173" s="43"/>
      <c r="N173" s="21"/>
      <c r="O173" s="43"/>
      <c r="P173" s="43"/>
      <c r="Q173" s="43"/>
      <c r="R173" s="21"/>
      <c r="S173" s="43"/>
      <c r="T173" s="43"/>
      <c r="U173" s="43"/>
    </row>
    <row r="174" spans="1:21">
      <c r="A174" s="12"/>
      <c r="B174" s="45" t="s">
        <v>578</v>
      </c>
      <c r="C174" s="48" t="s">
        <v>276</v>
      </c>
      <c r="D174" s="48"/>
      <c r="E174" s="39"/>
      <c r="F174" s="39"/>
      <c r="G174" s="50">
        <v>6145</v>
      </c>
      <c r="H174" s="50"/>
      <c r="I174" s="39"/>
      <c r="J174" s="39"/>
      <c r="K174" s="50">
        <v>6780</v>
      </c>
      <c r="L174" s="50"/>
      <c r="M174" s="39"/>
      <c r="N174" s="39"/>
      <c r="O174" s="50">
        <v>25032</v>
      </c>
      <c r="P174" s="50"/>
      <c r="Q174" s="39"/>
      <c r="R174" s="39"/>
      <c r="S174" s="50">
        <v>24042</v>
      </c>
      <c r="T174" s="50"/>
      <c r="U174" s="39"/>
    </row>
    <row r="175" spans="1:21">
      <c r="A175" s="12"/>
      <c r="B175" s="45"/>
      <c r="C175" s="48"/>
      <c r="D175" s="48"/>
      <c r="E175" s="39"/>
      <c r="F175" s="39"/>
      <c r="G175" s="50"/>
      <c r="H175" s="50"/>
      <c r="I175" s="39"/>
      <c r="J175" s="39"/>
      <c r="K175" s="50"/>
      <c r="L175" s="50"/>
      <c r="M175" s="39"/>
      <c r="N175" s="39"/>
      <c r="O175" s="50"/>
      <c r="P175" s="50"/>
      <c r="Q175" s="39"/>
      <c r="R175" s="39"/>
      <c r="S175" s="50"/>
      <c r="T175" s="50"/>
      <c r="U175" s="39"/>
    </row>
    <row r="176" spans="1:21">
      <c r="A176" s="12"/>
      <c r="B176" s="67" t="s">
        <v>579</v>
      </c>
      <c r="C176" s="54" t="s">
        <v>276</v>
      </c>
      <c r="D176" s="54"/>
      <c r="E176" s="43"/>
      <c r="F176" s="43"/>
      <c r="G176" s="55">
        <v>13263</v>
      </c>
      <c r="H176" s="55"/>
      <c r="I176" s="43"/>
      <c r="J176" s="43"/>
      <c r="K176" s="55">
        <v>14800</v>
      </c>
      <c r="L176" s="55"/>
      <c r="M176" s="43"/>
      <c r="N176" s="43"/>
      <c r="O176" s="55">
        <v>47374</v>
      </c>
      <c r="P176" s="55"/>
      <c r="Q176" s="43"/>
      <c r="R176" s="43"/>
      <c r="S176" s="55">
        <v>46303</v>
      </c>
      <c r="T176" s="55"/>
      <c r="U176" s="43"/>
    </row>
    <row r="177" spans="1:21">
      <c r="A177" s="12"/>
      <c r="B177" s="67"/>
      <c r="C177" s="54"/>
      <c r="D177" s="54"/>
      <c r="E177" s="43"/>
      <c r="F177" s="43"/>
      <c r="G177" s="55"/>
      <c r="H177" s="55"/>
      <c r="I177" s="43"/>
      <c r="J177" s="43"/>
      <c r="K177" s="55"/>
      <c r="L177" s="55"/>
      <c r="M177" s="43"/>
      <c r="N177" s="43"/>
      <c r="O177" s="55"/>
      <c r="P177" s="55"/>
      <c r="Q177" s="43"/>
      <c r="R177" s="43"/>
      <c r="S177" s="55"/>
      <c r="T177" s="55"/>
      <c r="U177" s="43"/>
    </row>
    <row r="178" spans="1:21">
      <c r="A178" s="12"/>
      <c r="B178" s="45" t="s">
        <v>580</v>
      </c>
      <c r="C178" s="48" t="s">
        <v>276</v>
      </c>
      <c r="D178" s="48"/>
      <c r="E178" s="39"/>
      <c r="F178" s="39"/>
      <c r="G178" s="50">
        <v>3859</v>
      </c>
      <c r="H178" s="50"/>
      <c r="I178" s="39"/>
      <c r="J178" s="39"/>
      <c r="K178" s="50">
        <v>4388</v>
      </c>
      <c r="L178" s="50"/>
      <c r="M178" s="39"/>
      <c r="N178" s="39"/>
      <c r="O178" s="50">
        <v>36288</v>
      </c>
      <c r="P178" s="50"/>
      <c r="Q178" s="39"/>
      <c r="R178" s="39"/>
      <c r="S178" s="50">
        <v>34879</v>
      </c>
      <c r="T178" s="50"/>
      <c r="U178" s="39"/>
    </row>
    <row r="179" spans="1:21">
      <c r="A179" s="12"/>
      <c r="B179" s="45"/>
      <c r="C179" s="48"/>
      <c r="D179" s="48"/>
      <c r="E179" s="39"/>
      <c r="F179" s="39"/>
      <c r="G179" s="50"/>
      <c r="H179" s="50"/>
      <c r="I179" s="39"/>
      <c r="J179" s="39"/>
      <c r="K179" s="50"/>
      <c r="L179" s="50"/>
      <c r="M179" s="39"/>
      <c r="N179" s="39"/>
      <c r="O179" s="50"/>
      <c r="P179" s="50"/>
      <c r="Q179" s="39"/>
      <c r="R179" s="39"/>
      <c r="S179" s="50"/>
      <c r="T179" s="50"/>
      <c r="U179" s="39"/>
    </row>
    <row r="180" spans="1:21">
      <c r="A180" s="12"/>
      <c r="B180" s="67" t="s">
        <v>581</v>
      </c>
      <c r="C180" s="54" t="s">
        <v>276</v>
      </c>
      <c r="D180" s="54"/>
      <c r="E180" s="43"/>
      <c r="F180" s="43"/>
      <c r="G180" s="55">
        <v>1882</v>
      </c>
      <c r="H180" s="55"/>
      <c r="I180" s="43"/>
      <c r="J180" s="43"/>
      <c r="K180" s="55">
        <v>2009</v>
      </c>
      <c r="L180" s="55"/>
      <c r="M180" s="43"/>
      <c r="N180" s="43"/>
      <c r="O180" s="55">
        <v>44837</v>
      </c>
      <c r="P180" s="55"/>
      <c r="Q180" s="43"/>
      <c r="R180" s="43"/>
      <c r="S180" s="55">
        <v>41780</v>
      </c>
      <c r="T180" s="55"/>
      <c r="U180" s="43"/>
    </row>
    <row r="181" spans="1:21" ht="15.75" thickBot="1">
      <c r="A181" s="12"/>
      <c r="B181" s="67"/>
      <c r="C181" s="56"/>
      <c r="D181" s="56"/>
      <c r="E181" s="57"/>
      <c r="F181" s="43"/>
      <c r="G181" s="58"/>
      <c r="H181" s="58"/>
      <c r="I181" s="57"/>
      <c r="J181" s="43"/>
      <c r="K181" s="58"/>
      <c r="L181" s="58"/>
      <c r="M181" s="57"/>
      <c r="N181" s="43"/>
      <c r="O181" s="58"/>
      <c r="P181" s="58"/>
      <c r="Q181" s="57"/>
      <c r="R181" s="43"/>
      <c r="S181" s="58"/>
      <c r="T181" s="58"/>
      <c r="U181" s="57"/>
    </row>
    <row r="182" spans="1:21">
      <c r="A182" s="12"/>
      <c r="B182" s="258" t="s">
        <v>584</v>
      </c>
      <c r="C182" s="62" t="s">
        <v>276</v>
      </c>
      <c r="D182" s="62"/>
      <c r="E182" s="40"/>
      <c r="F182" s="39"/>
      <c r="G182" s="65">
        <v>25149</v>
      </c>
      <c r="H182" s="65"/>
      <c r="I182" s="40"/>
      <c r="J182" s="39"/>
      <c r="K182" s="65">
        <v>27977</v>
      </c>
      <c r="L182" s="65"/>
      <c r="M182" s="40"/>
      <c r="N182" s="39"/>
      <c r="O182" s="65">
        <v>153531</v>
      </c>
      <c r="P182" s="65"/>
      <c r="Q182" s="40"/>
      <c r="R182" s="39"/>
      <c r="S182" s="65">
        <v>147004</v>
      </c>
      <c r="T182" s="65"/>
      <c r="U182" s="40"/>
    </row>
    <row r="183" spans="1:21">
      <c r="A183" s="12"/>
      <c r="B183" s="258"/>
      <c r="C183" s="48"/>
      <c r="D183" s="48"/>
      <c r="E183" s="39"/>
      <c r="F183" s="39"/>
      <c r="G183" s="50"/>
      <c r="H183" s="50"/>
      <c r="I183" s="39"/>
      <c r="J183" s="39"/>
      <c r="K183" s="50"/>
      <c r="L183" s="50"/>
      <c r="M183" s="39"/>
      <c r="N183" s="39"/>
      <c r="O183" s="50"/>
      <c r="P183" s="50"/>
      <c r="Q183" s="39"/>
      <c r="R183" s="39"/>
      <c r="S183" s="50"/>
      <c r="T183" s="50"/>
      <c r="U183" s="39"/>
    </row>
    <row r="184" spans="1:21">
      <c r="A184" s="12"/>
      <c r="B184" s="20" t="s">
        <v>585</v>
      </c>
      <c r="C184" s="43"/>
      <c r="D184" s="43"/>
      <c r="E184" s="43"/>
      <c r="F184" s="21"/>
      <c r="G184" s="43"/>
      <c r="H184" s="43"/>
      <c r="I184" s="43"/>
      <c r="J184" s="21"/>
      <c r="K184" s="43"/>
      <c r="L184" s="43"/>
      <c r="M184" s="43"/>
      <c r="N184" s="21"/>
      <c r="O184" s="43"/>
      <c r="P184" s="43"/>
      <c r="Q184" s="43"/>
      <c r="R184" s="21"/>
      <c r="S184" s="43"/>
      <c r="T184" s="43"/>
      <c r="U184" s="43"/>
    </row>
    <row r="185" spans="1:21">
      <c r="A185" s="12"/>
      <c r="B185" s="45" t="s">
        <v>578</v>
      </c>
      <c r="C185" s="48" t="s">
        <v>276</v>
      </c>
      <c r="D185" s="48"/>
      <c r="E185" s="39"/>
      <c r="F185" s="39"/>
      <c r="G185" s="50">
        <v>15059</v>
      </c>
      <c r="H185" s="50"/>
      <c r="I185" s="39"/>
      <c r="J185" s="39"/>
      <c r="K185" s="50">
        <v>15154</v>
      </c>
      <c r="L185" s="50"/>
      <c r="M185" s="39"/>
      <c r="N185" s="39"/>
      <c r="O185" s="48">
        <v>949</v>
      </c>
      <c r="P185" s="48"/>
      <c r="Q185" s="39"/>
      <c r="R185" s="39"/>
      <c r="S185" s="50">
        <v>1088</v>
      </c>
      <c r="T185" s="50"/>
      <c r="U185" s="39"/>
    </row>
    <row r="186" spans="1:21">
      <c r="A186" s="12"/>
      <c r="B186" s="45"/>
      <c r="C186" s="48"/>
      <c r="D186" s="48"/>
      <c r="E186" s="39"/>
      <c r="F186" s="39"/>
      <c r="G186" s="50"/>
      <c r="H186" s="50"/>
      <c r="I186" s="39"/>
      <c r="J186" s="39"/>
      <c r="K186" s="50"/>
      <c r="L186" s="50"/>
      <c r="M186" s="39"/>
      <c r="N186" s="39"/>
      <c r="O186" s="48"/>
      <c r="P186" s="48"/>
      <c r="Q186" s="39"/>
      <c r="R186" s="39"/>
      <c r="S186" s="50"/>
      <c r="T186" s="50"/>
      <c r="U186" s="39"/>
    </row>
    <row r="187" spans="1:21">
      <c r="A187" s="12"/>
      <c r="B187" s="67" t="s">
        <v>579</v>
      </c>
      <c r="C187" s="54" t="s">
        <v>276</v>
      </c>
      <c r="D187" s="54"/>
      <c r="E187" s="43"/>
      <c r="F187" s="43"/>
      <c r="G187" s="55">
        <v>60446</v>
      </c>
      <c r="H187" s="55"/>
      <c r="I187" s="43"/>
      <c r="J187" s="43"/>
      <c r="K187" s="55">
        <v>60919</v>
      </c>
      <c r="L187" s="55"/>
      <c r="M187" s="43"/>
      <c r="N187" s="43"/>
      <c r="O187" s="55">
        <v>4411</v>
      </c>
      <c r="P187" s="55"/>
      <c r="Q187" s="43"/>
      <c r="R187" s="43"/>
      <c r="S187" s="55">
        <v>5049</v>
      </c>
      <c r="T187" s="55"/>
      <c r="U187" s="43"/>
    </row>
    <row r="188" spans="1:21">
      <c r="A188" s="12"/>
      <c r="B188" s="67"/>
      <c r="C188" s="54"/>
      <c r="D188" s="54"/>
      <c r="E188" s="43"/>
      <c r="F188" s="43"/>
      <c r="G188" s="55"/>
      <c r="H188" s="55"/>
      <c r="I188" s="43"/>
      <c r="J188" s="43"/>
      <c r="K188" s="55"/>
      <c r="L188" s="55"/>
      <c r="M188" s="43"/>
      <c r="N188" s="43"/>
      <c r="O188" s="55"/>
      <c r="P188" s="55"/>
      <c r="Q188" s="43"/>
      <c r="R188" s="43"/>
      <c r="S188" s="55"/>
      <c r="T188" s="55"/>
      <c r="U188" s="43"/>
    </row>
    <row r="189" spans="1:21">
      <c r="A189" s="12"/>
      <c r="B189" s="45" t="s">
        <v>580</v>
      </c>
      <c r="C189" s="48" t="s">
        <v>276</v>
      </c>
      <c r="D189" s="48"/>
      <c r="E189" s="39"/>
      <c r="F189" s="39"/>
      <c r="G189" s="50">
        <v>5034</v>
      </c>
      <c r="H189" s="50"/>
      <c r="I189" s="39"/>
      <c r="J189" s="39"/>
      <c r="K189" s="50">
        <v>5202</v>
      </c>
      <c r="L189" s="50"/>
      <c r="M189" s="39"/>
      <c r="N189" s="39"/>
      <c r="O189" s="50">
        <v>6925</v>
      </c>
      <c r="P189" s="50"/>
      <c r="Q189" s="39"/>
      <c r="R189" s="39"/>
      <c r="S189" s="50">
        <v>7931</v>
      </c>
      <c r="T189" s="50"/>
      <c r="U189" s="39"/>
    </row>
    <row r="190" spans="1:21">
      <c r="A190" s="12"/>
      <c r="B190" s="45"/>
      <c r="C190" s="48"/>
      <c r="D190" s="48"/>
      <c r="E190" s="39"/>
      <c r="F190" s="39"/>
      <c r="G190" s="50"/>
      <c r="H190" s="50"/>
      <c r="I190" s="39"/>
      <c r="J190" s="39"/>
      <c r="K190" s="50"/>
      <c r="L190" s="50"/>
      <c r="M190" s="39"/>
      <c r="N190" s="39"/>
      <c r="O190" s="50"/>
      <c r="P190" s="50"/>
      <c r="Q190" s="39"/>
      <c r="R190" s="39"/>
      <c r="S190" s="50"/>
      <c r="T190" s="50"/>
      <c r="U190" s="39"/>
    </row>
    <row r="191" spans="1:21">
      <c r="A191" s="12"/>
      <c r="B191" s="67" t="s">
        <v>581</v>
      </c>
      <c r="C191" s="55">
        <v>7738</v>
      </c>
      <c r="D191" s="55"/>
      <c r="E191" s="43"/>
      <c r="F191" s="43"/>
      <c r="G191" s="55">
        <v>7772</v>
      </c>
      <c r="H191" s="55"/>
      <c r="I191" s="43"/>
      <c r="J191" s="43"/>
      <c r="K191" s="55">
        <v>8013</v>
      </c>
      <c r="L191" s="55"/>
      <c r="M191" s="43"/>
      <c r="N191" s="43"/>
      <c r="O191" s="55">
        <v>23710</v>
      </c>
      <c r="P191" s="55"/>
      <c r="Q191" s="43"/>
      <c r="R191" s="43"/>
      <c r="S191" s="55">
        <v>27220</v>
      </c>
      <c r="T191" s="55"/>
      <c r="U191" s="43"/>
    </row>
    <row r="192" spans="1:21" ht="15.75" thickBot="1">
      <c r="A192" s="12"/>
      <c r="B192" s="67"/>
      <c r="C192" s="58"/>
      <c r="D192" s="58"/>
      <c r="E192" s="57"/>
      <c r="F192" s="43"/>
      <c r="G192" s="58"/>
      <c r="H192" s="58"/>
      <c r="I192" s="57"/>
      <c r="J192" s="43"/>
      <c r="K192" s="58"/>
      <c r="L192" s="58"/>
      <c r="M192" s="57"/>
      <c r="N192" s="43"/>
      <c r="O192" s="58"/>
      <c r="P192" s="58"/>
      <c r="Q192" s="57"/>
      <c r="R192" s="43"/>
      <c r="S192" s="58"/>
      <c r="T192" s="58"/>
      <c r="U192" s="57"/>
    </row>
    <row r="193" spans="1:49">
      <c r="A193" s="12"/>
      <c r="B193" s="258" t="s">
        <v>586</v>
      </c>
      <c r="C193" s="65">
        <v>7738</v>
      </c>
      <c r="D193" s="65"/>
      <c r="E193" s="40"/>
      <c r="F193" s="39"/>
      <c r="G193" s="65">
        <v>88311</v>
      </c>
      <c r="H193" s="65"/>
      <c r="I193" s="40"/>
      <c r="J193" s="39"/>
      <c r="K193" s="65">
        <v>89288</v>
      </c>
      <c r="L193" s="65"/>
      <c r="M193" s="40"/>
      <c r="N193" s="39"/>
      <c r="O193" s="65">
        <v>35995</v>
      </c>
      <c r="P193" s="65"/>
      <c r="Q193" s="40"/>
      <c r="R193" s="39"/>
      <c r="S193" s="65">
        <v>41288</v>
      </c>
      <c r="T193" s="65"/>
      <c r="U193" s="40"/>
    </row>
    <row r="194" spans="1:49" ht="15.75" thickBot="1">
      <c r="A194" s="12"/>
      <c r="B194" s="258"/>
      <c r="C194" s="51"/>
      <c r="D194" s="51"/>
      <c r="E194" s="41"/>
      <c r="F194" s="39"/>
      <c r="G194" s="51"/>
      <c r="H194" s="51"/>
      <c r="I194" s="41"/>
      <c r="J194" s="39"/>
      <c r="K194" s="51"/>
      <c r="L194" s="51"/>
      <c r="M194" s="41"/>
      <c r="N194" s="39"/>
      <c r="O194" s="51"/>
      <c r="P194" s="51"/>
      <c r="Q194" s="41"/>
      <c r="R194" s="39"/>
      <c r="S194" s="51"/>
      <c r="T194" s="51"/>
      <c r="U194" s="41"/>
    </row>
    <row r="195" spans="1:49">
      <c r="A195" s="12"/>
      <c r="B195" s="81" t="s">
        <v>138</v>
      </c>
      <c r="C195" s="74" t="s">
        <v>275</v>
      </c>
      <c r="D195" s="76">
        <v>7738</v>
      </c>
      <c r="E195" s="44"/>
      <c r="F195" s="43"/>
      <c r="G195" s="74" t="s">
        <v>275</v>
      </c>
      <c r="H195" s="76">
        <v>162857</v>
      </c>
      <c r="I195" s="44"/>
      <c r="J195" s="43"/>
      <c r="K195" s="74" t="s">
        <v>275</v>
      </c>
      <c r="L195" s="76">
        <v>167056</v>
      </c>
      <c r="M195" s="44"/>
      <c r="N195" s="43"/>
      <c r="O195" s="74" t="s">
        <v>275</v>
      </c>
      <c r="P195" s="76">
        <v>233934</v>
      </c>
      <c r="Q195" s="44"/>
      <c r="R195" s="43"/>
      <c r="S195" s="74" t="s">
        <v>275</v>
      </c>
      <c r="T195" s="76">
        <v>234291</v>
      </c>
      <c r="U195" s="44"/>
    </row>
    <row r="196" spans="1:49" ht="15.75" thickBot="1">
      <c r="A196" s="12"/>
      <c r="B196" s="259"/>
      <c r="C196" s="77"/>
      <c r="D196" s="163"/>
      <c r="E196" s="79"/>
      <c r="F196" s="79"/>
      <c r="G196" s="77"/>
      <c r="H196" s="163"/>
      <c r="I196" s="79"/>
      <c r="J196" s="79"/>
      <c r="K196" s="77"/>
      <c r="L196" s="163"/>
      <c r="M196" s="79"/>
      <c r="N196" s="79"/>
      <c r="O196" s="77"/>
      <c r="P196" s="163"/>
      <c r="Q196" s="79"/>
      <c r="R196" s="79"/>
      <c r="S196" s="77"/>
      <c r="T196" s="163"/>
      <c r="U196" s="79"/>
    </row>
    <row r="197" spans="1:49" ht="15.75" thickTop="1">
      <c r="A197" s="12"/>
      <c r="B197" s="39" t="s">
        <v>587</v>
      </c>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39"/>
      <c r="AI197" s="39"/>
      <c r="AJ197" s="39"/>
      <c r="AK197" s="39"/>
      <c r="AL197" s="39"/>
      <c r="AM197" s="39"/>
      <c r="AN197" s="39"/>
      <c r="AO197" s="39"/>
      <c r="AP197" s="39"/>
      <c r="AQ197" s="39"/>
      <c r="AR197" s="39"/>
      <c r="AS197" s="39"/>
      <c r="AT197" s="39"/>
      <c r="AU197" s="39"/>
      <c r="AV197" s="39"/>
      <c r="AW197" s="39"/>
    </row>
    <row r="198" spans="1:49">
      <c r="A198" s="12"/>
      <c r="B198" s="260" t="s">
        <v>588</v>
      </c>
      <c r="C198" s="260"/>
      <c r="D198" s="260"/>
      <c r="E198" s="260"/>
      <c r="F198" s="260"/>
      <c r="G198" s="260"/>
      <c r="H198" s="260"/>
      <c r="I198" s="260"/>
      <c r="J198" s="260"/>
      <c r="K198" s="260"/>
      <c r="L198" s="260"/>
      <c r="M198" s="260"/>
      <c r="N198" s="260"/>
      <c r="O198" s="260"/>
      <c r="P198" s="260"/>
      <c r="Q198" s="260"/>
      <c r="R198" s="260"/>
      <c r="S198" s="260"/>
      <c r="T198" s="260"/>
      <c r="U198" s="260"/>
      <c r="V198" s="260"/>
      <c r="W198" s="260"/>
      <c r="X198" s="260"/>
      <c r="Y198" s="260"/>
      <c r="Z198" s="260"/>
      <c r="AA198" s="260"/>
      <c r="AB198" s="260"/>
      <c r="AC198" s="260"/>
      <c r="AD198" s="260"/>
      <c r="AE198" s="260"/>
      <c r="AF198" s="260"/>
      <c r="AG198" s="260"/>
      <c r="AH198" s="260"/>
      <c r="AI198" s="260"/>
      <c r="AJ198" s="260"/>
      <c r="AK198" s="260"/>
      <c r="AL198" s="260"/>
      <c r="AM198" s="260"/>
      <c r="AN198" s="260"/>
      <c r="AO198" s="260"/>
      <c r="AP198" s="260"/>
      <c r="AQ198" s="260"/>
      <c r="AR198" s="260"/>
      <c r="AS198" s="260"/>
      <c r="AT198" s="260"/>
      <c r="AU198" s="260"/>
      <c r="AV198" s="260"/>
      <c r="AW198" s="260"/>
    </row>
  </sheetData>
  <mergeCells count="1697">
    <mergeCell ref="B198:AW198"/>
    <mergeCell ref="B123:AW123"/>
    <mergeCell ref="B124:AW124"/>
    <mergeCell ref="B138:AW138"/>
    <mergeCell ref="B152:AW152"/>
    <mergeCell ref="B153:AW153"/>
    <mergeCell ref="B197:AW197"/>
    <mergeCell ref="B59:AW59"/>
    <mergeCell ref="B109:AW109"/>
    <mergeCell ref="B110:AW110"/>
    <mergeCell ref="B111:AW111"/>
    <mergeCell ref="B121:AW121"/>
    <mergeCell ref="B122:AW122"/>
    <mergeCell ref="U195:U196"/>
    <mergeCell ref="A1:A2"/>
    <mergeCell ref="B1:AW1"/>
    <mergeCell ref="B2:AW2"/>
    <mergeCell ref="B3:AW3"/>
    <mergeCell ref="A4:A198"/>
    <mergeCell ref="B4:AW4"/>
    <mergeCell ref="B5:AW5"/>
    <mergeCell ref="B49:AW49"/>
    <mergeCell ref="B54:AW54"/>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U160"/>
    <mergeCell ref="S161:U161"/>
    <mergeCell ref="C162:E162"/>
    <mergeCell ref="G162:I162"/>
    <mergeCell ref="K162:M162"/>
    <mergeCell ref="O162:Q162"/>
    <mergeCell ref="S162:U162"/>
    <mergeCell ref="J160:J161"/>
    <mergeCell ref="K160:M160"/>
    <mergeCell ref="K161:M161"/>
    <mergeCell ref="N160:N161"/>
    <mergeCell ref="O160:Q160"/>
    <mergeCell ref="O161:Q161"/>
    <mergeCell ref="B160:B161"/>
    <mergeCell ref="C160:E160"/>
    <mergeCell ref="C161:E161"/>
    <mergeCell ref="F160:F161"/>
    <mergeCell ref="G160:I160"/>
    <mergeCell ref="G161:I161"/>
    <mergeCell ref="I149:I150"/>
    <mergeCell ref="B154:U154"/>
    <mergeCell ref="B156:B157"/>
    <mergeCell ref="C156:U157"/>
    <mergeCell ref="B158:B159"/>
    <mergeCell ref="C158:E159"/>
    <mergeCell ref="F158:F159"/>
    <mergeCell ref="G158:M159"/>
    <mergeCell ref="N158:N159"/>
    <mergeCell ref="O158:U159"/>
    <mergeCell ref="C147:D147"/>
    <mergeCell ref="G147:H147"/>
    <mergeCell ref="C148:D148"/>
    <mergeCell ref="G148:H148"/>
    <mergeCell ref="B149:B150"/>
    <mergeCell ref="C149:D150"/>
    <mergeCell ref="E149:E150"/>
    <mergeCell ref="F149:F150"/>
    <mergeCell ref="G149:H150"/>
    <mergeCell ref="B145:B146"/>
    <mergeCell ref="C145:D146"/>
    <mergeCell ref="E145:E146"/>
    <mergeCell ref="F145:F146"/>
    <mergeCell ref="G145:H146"/>
    <mergeCell ref="I145:I146"/>
    <mergeCell ref="G142:I142"/>
    <mergeCell ref="B143:B144"/>
    <mergeCell ref="C143:C144"/>
    <mergeCell ref="D143:D144"/>
    <mergeCell ref="E143:E144"/>
    <mergeCell ref="F143:F144"/>
    <mergeCell ref="G143:G144"/>
    <mergeCell ref="H143:H144"/>
    <mergeCell ref="I143:I144"/>
    <mergeCell ref="N136:N137"/>
    <mergeCell ref="O136:O137"/>
    <mergeCell ref="P136:P137"/>
    <mergeCell ref="Q136:Q137"/>
    <mergeCell ref="B139:I139"/>
    <mergeCell ref="B141:B142"/>
    <mergeCell ref="C141:E141"/>
    <mergeCell ref="C142:E142"/>
    <mergeCell ref="F141:F142"/>
    <mergeCell ref="G141:I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Q125"/>
    <mergeCell ref="C127:I127"/>
    <mergeCell ref="K127:Q127"/>
    <mergeCell ref="C128:I128"/>
    <mergeCell ref="K128:Q128"/>
    <mergeCell ref="C129:E129"/>
    <mergeCell ref="G129:I129"/>
    <mergeCell ref="K129:M129"/>
    <mergeCell ref="O129:Q129"/>
    <mergeCell ref="C118:D118"/>
    <mergeCell ref="G118:H118"/>
    <mergeCell ref="K118:L118"/>
    <mergeCell ref="O118:P118"/>
    <mergeCell ref="C119:D119"/>
    <mergeCell ref="G119:H119"/>
    <mergeCell ref="K119:L119"/>
    <mergeCell ref="O119:P119"/>
    <mergeCell ref="B112:Q112"/>
    <mergeCell ref="C114:I114"/>
    <mergeCell ref="K114:Q114"/>
    <mergeCell ref="C115:I115"/>
    <mergeCell ref="K115:Q115"/>
    <mergeCell ref="C116:E116"/>
    <mergeCell ref="G116:I116"/>
    <mergeCell ref="K116:M116"/>
    <mergeCell ref="O116:Q116"/>
    <mergeCell ref="AR107:AR108"/>
    <mergeCell ref="AS107:AS108"/>
    <mergeCell ref="AT107:AT108"/>
    <mergeCell ref="AU107:AU108"/>
    <mergeCell ref="AV107:AV108"/>
    <mergeCell ref="AW107:AW108"/>
    <mergeCell ref="AL107:AL108"/>
    <mergeCell ref="AM107:AM108"/>
    <mergeCell ref="AN107:AN108"/>
    <mergeCell ref="AO107:AO108"/>
    <mergeCell ref="AP107:AP108"/>
    <mergeCell ref="AQ107:AQ108"/>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A100:AC100"/>
    <mergeCell ref="AE100:AG100"/>
    <mergeCell ref="AI100:AK100"/>
    <mergeCell ref="AM100:AO100"/>
    <mergeCell ref="AQ100:AS100"/>
    <mergeCell ref="AU100:AW100"/>
    <mergeCell ref="C100:E100"/>
    <mergeCell ref="G100:I100"/>
    <mergeCell ref="K100:M100"/>
    <mergeCell ref="O100:Q100"/>
    <mergeCell ref="S100:U100"/>
    <mergeCell ref="W100:Y100"/>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R94:AR95"/>
    <mergeCell ref="AS94:AS95"/>
    <mergeCell ref="AT94:AT95"/>
    <mergeCell ref="AU94:AU95"/>
    <mergeCell ref="AV94:AV95"/>
    <mergeCell ref="AW94:AW95"/>
    <mergeCell ref="AL94:AL95"/>
    <mergeCell ref="AM94:AM95"/>
    <mergeCell ref="AN94:AN95"/>
    <mergeCell ref="AO94:AO95"/>
    <mergeCell ref="AP94:AP95"/>
    <mergeCell ref="AQ94:AQ95"/>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A93:AC93"/>
    <mergeCell ref="AE93:AG93"/>
    <mergeCell ref="AI93:AK93"/>
    <mergeCell ref="AM93:AO93"/>
    <mergeCell ref="AQ93:AS93"/>
    <mergeCell ref="AU93:AW93"/>
    <mergeCell ref="C93:E93"/>
    <mergeCell ref="G93:I93"/>
    <mergeCell ref="K93:M93"/>
    <mergeCell ref="O93:Q93"/>
    <mergeCell ref="S93:U93"/>
    <mergeCell ref="W93:Y93"/>
    <mergeCell ref="AP90:AP92"/>
    <mergeCell ref="AQ90:AS90"/>
    <mergeCell ref="AQ91:AS91"/>
    <mergeCell ref="AQ92:AS92"/>
    <mergeCell ref="AT90:AT92"/>
    <mergeCell ref="AU90:AW90"/>
    <mergeCell ref="AU91:AW91"/>
    <mergeCell ref="AU92:AW92"/>
    <mergeCell ref="AH90:AH92"/>
    <mergeCell ref="AI90:AK90"/>
    <mergeCell ref="AI91:AK91"/>
    <mergeCell ref="AI92:AK92"/>
    <mergeCell ref="AL90:AL92"/>
    <mergeCell ref="AM90:AO90"/>
    <mergeCell ref="AM91:AO91"/>
    <mergeCell ref="AM92:AO92"/>
    <mergeCell ref="Z90:Z92"/>
    <mergeCell ref="AA90:AC90"/>
    <mergeCell ref="AA91:AC91"/>
    <mergeCell ref="AA92:AC92"/>
    <mergeCell ref="AD90:AD92"/>
    <mergeCell ref="AE90:AG90"/>
    <mergeCell ref="AE91:AG91"/>
    <mergeCell ref="AE92:AG92"/>
    <mergeCell ref="R90:R92"/>
    <mergeCell ref="S90:U90"/>
    <mergeCell ref="S91:U91"/>
    <mergeCell ref="S92:U92"/>
    <mergeCell ref="V90:V92"/>
    <mergeCell ref="W90:Y90"/>
    <mergeCell ref="W91:Y91"/>
    <mergeCell ref="W92:Y92"/>
    <mergeCell ref="J90:J92"/>
    <mergeCell ref="K90:M90"/>
    <mergeCell ref="K91:M91"/>
    <mergeCell ref="K92:M92"/>
    <mergeCell ref="N90:N92"/>
    <mergeCell ref="O90:Q90"/>
    <mergeCell ref="O91:Q91"/>
    <mergeCell ref="O92:Q92"/>
    <mergeCell ref="AP88:AP89"/>
    <mergeCell ref="AQ88:AW89"/>
    <mergeCell ref="B90:B92"/>
    <mergeCell ref="C90:E90"/>
    <mergeCell ref="C91:E91"/>
    <mergeCell ref="C92:E92"/>
    <mergeCell ref="F90:F92"/>
    <mergeCell ref="G90:I90"/>
    <mergeCell ref="G91:I91"/>
    <mergeCell ref="G92:I92"/>
    <mergeCell ref="S88:Y89"/>
    <mergeCell ref="Z88:Z89"/>
    <mergeCell ref="AA88:AG88"/>
    <mergeCell ref="AA89:AG89"/>
    <mergeCell ref="AH88:AH89"/>
    <mergeCell ref="AI88:AO88"/>
    <mergeCell ref="AI89:AO89"/>
    <mergeCell ref="C86:AW86"/>
    <mergeCell ref="C87:Y87"/>
    <mergeCell ref="AA87:AW87"/>
    <mergeCell ref="B88:B89"/>
    <mergeCell ref="C88:I88"/>
    <mergeCell ref="C89:I89"/>
    <mergeCell ref="J88:J89"/>
    <mergeCell ref="K88:Q88"/>
    <mergeCell ref="K89:Q89"/>
    <mergeCell ref="R88:R89"/>
    <mergeCell ref="AA85:AC85"/>
    <mergeCell ref="AE85:AG85"/>
    <mergeCell ref="AI85:AK85"/>
    <mergeCell ref="AM85:AO85"/>
    <mergeCell ref="AQ85:AS85"/>
    <mergeCell ref="AU85:AW85"/>
    <mergeCell ref="C85:E85"/>
    <mergeCell ref="G85:I85"/>
    <mergeCell ref="K85:M85"/>
    <mergeCell ref="O85:Q85"/>
    <mergeCell ref="S85:U85"/>
    <mergeCell ref="W85:Y85"/>
    <mergeCell ref="AR83:AR84"/>
    <mergeCell ref="AS83:AS84"/>
    <mergeCell ref="AT83:AT84"/>
    <mergeCell ref="AU83:AU84"/>
    <mergeCell ref="AV83:AV84"/>
    <mergeCell ref="AW83:AW84"/>
    <mergeCell ref="AL83:AL84"/>
    <mergeCell ref="AM83:AM84"/>
    <mergeCell ref="AN83:AN84"/>
    <mergeCell ref="AO83:AO84"/>
    <mergeCell ref="AP83:AP84"/>
    <mergeCell ref="AQ83:AQ84"/>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A76:AC76"/>
    <mergeCell ref="AE76:AG76"/>
    <mergeCell ref="AI76:AK76"/>
    <mergeCell ref="AM76:AO76"/>
    <mergeCell ref="AQ76:AS76"/>
    <mergeCell ref="AU76:AW76"/>
    <mergeCell ref="C76:E76"/>
    <mergeCell ref="G76:I76"/>
    <mergeCell ref="K76:M76"/>
    <mergeCell ref="O76:Q76"/>
    <mergeCell ref="S76:U76"/>
    <mergeCell ref="W76:Y76"/>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P72:AP73"/>
    <mergeCell ref="AQ72:AR73"/>
    <mergeCell ref="AS72:AS73"/>
    <mergeCell ref="AT72:AT73"/>
    <mergeCell ref="AU72:AV73"/>
    <mergeCell ref="AW72:AW73"/>
    <mergeCell ref="AH72:AH73"/>
    <mergeCell ref="AI72:AJ73"/>
    <mergeCell ref="AK72:AK73"/>
    <mergeCell ref="AL72:AL73"/>
    <mergeCell ref="AM72:AN73"/>
    <mergeCell ref="AO72:AO73"/>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R70:AR71"/>
    <mergeCell ref="AS70:AS71"/>
    <mergeCell ref="AT70:AT71"/>
    <mergeCell ref="AU70:AU71"/>
    <mergeCell ref="AV70:AV71"/>
    <mergeCell ref="AW70:AW71"/>
    <mergeCell ref="AL70:AL71"/>
    <mergeCell ref="AM70:AM71"/>
    <mergeCell ref="AN70:AN71"/>
    <mergeCell ref="AO70:AO71"/>
    <mergeCell ref="AP70:AP71"/>
    <mergeCell ref="AQ70:AQ71"/>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A69:AC69"/>
    <mergeCell ref="AE69:AG69"/>
    <mergeCell ref="AI69:AK69"/>
    <mergeCell ref="AM69:AO69"/>
    <mergeCell ref="AQ69:AS69"/>
    <mergeCell ref="AU69:AW69"/>
    <mergeCell ref="C69:E69"/>
    <mergeCell ref="G69:I69"/>
    <mergeCell ref="K69:M69"/>
    <mergeCell ref="O69:Q69"/>
    <mergeCell ref="S69:U69"/>
    <mergeCell ref="W69:Y69"/>
    <mergeCell ref="AP66:AP68"/>
    <mergeCell ref="AQ66:AS66"/>
    <mergeCell ref="AQ67:AS67"/>
    <mergeCell ref="AQ68:AS68"/>
    <mergeCell ref="AT66:AT68"/>
    <mergeCell ref="AU66:AW66"/>
    <mergeCell ref="AU67:AW67"/>
    <mergeCell ref="AU68:AW68"/>
    <mergeCell ref="AH66:AH68"/>
    <mergeCell ref="AI66:AK66"/>
    <mergeCell ref="AI67:AK67"/>
    <mergeCell ref="AI68:AK68"/>
    <mergeCell ref="AL66:AL68"/>
    <mergeCell ref="AM66:AO66"/>
    <mergeCell ref="AM67:AO67"/>
    <mergeCell ref="AM68:AO68"/>
    <mergeCell ref="Z66:Z68"/>
    <mergeCell ref="AA66:AC66"/>
    <mergeCell ref="AA67:AC67"/>
    <mergeCell ref="AA68:AC68"/>
    <mergeCell ref="AD66:AD68"/>
    <mergeCell ref="AE66:AG66"/>
    <mergeCell ref="AE67:AG67"/>
    <mergeCell ref="AE68:AG68"/>
    <mergeCell ref="R66:R68"/>
    <mergeCell ref="S66:U66"/>
    <mergeCell ref="S67:U67"/>
    <mergeCell ref="S68:U68"/>
    <mergeCell ref="V66:V68"/>
    <mergeCell ref="W66:Y66"/>
    <mergeCell ref="W67:Y67"/>
    <mergeCell ref="W68:Y68"/>
    <mergeCell ref="J66:J68"/>
    <mergeCell ref="K66:M66"/>
    <mergeCell ref="K67:M67"/>
    <mergeCell ref="K68:M68"/>
    <mergeCell ref="N66:N68"/>
    <mergeCell ref="O66:Q66"/>
    <mergeCell ref="O67:Q67"/>
    <mergeCell ref="O68:Q68"/>
    <mergeCell ref="AP64:AP65"/>
    <mergeCell ref="AQ64:AW65"/>
    <mergeCell ref="B66:B68"/>
    <mergeCell ref="C66:E66"/>
    <mergeCell ref="C67:E67"/>
    <mergeCell ref="C68:E68"/>
    <mergeCell ref="F66:F68"/>
    <mergeCell ref="G66:I66"/>
    <mergeCell ref="G67:I67"/>
    <mergeCell ref="G68:I68"/>
    <mergeCell ref="Z64:Z65"/>
    <mergeCell ref="AA64:AG64"/>
    <mergeCell ref="AA65:AG65"/>
    <mergeCell ref="AH64:AH65"/>
    <mergeCell ref="AI64:AO64"/>
    <mergeCell ref="AI65:AO65"/>
    <mergeCell ref="C63:Y63"/>
    <mergeCell ref="AA63:AW63"/>
    <mergeCell ref="B64:B65"/>
    <mergeCell ref="C64:I64"/>
    <mergeCell ref="C65:I65"/>
    <mergeCell ref="J64:J65"/>
    <mergeCell ref="K64:Q64"/>
    <mergeCell ref="K65:Q65"/>
    <mergeCell ref="R64:R65"/>
    <mergeCell ref="S64:Y65"/>
    <mergeCell ref="AH47:AH48"/>
    <mergeCell ref="AI47:AI48"/>
    <mergeCell ref="AJ47:AJ48"/>
    <mergeCell ref="AK47:AK48"/>
    <mergeCell ref="B60:AW60"/>
    <mergeCell ref="C62:AW62"/>
    <mergeCell ref="B55:AW55"/>
    <mergeCell ref="B56:AW56"/>
    <mergeCell ref="B57:AW57"/>
    <mergeCell ref="B58:AW58"/>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I45:AJ46"/>
    <mergeCell ref="AK45:AK46"/>
    <mergeCell ref="B47:B48"/>
    <mergeCell ref="C47:C48"/>
    <mergeCell ref="D47:D48"/>
    <mergeCell ref="E47:E48"/>
    <mergeCell ref="F47:F48"/>
    <mergeCell ref="G47:G48"/>
    <mergeCell ref="H47:H48"/>
    <mergeCell ref="I47:I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H43:AH44"/>
    <mergeCell ref="AI43:AJ44"/>
    <mergeCell ref="AK43:AK44"/>
    <mergeCell ref="B45:B46"/>
    <mergeCell ref="C45:D46"/>
    <mergeCell ref="E45:E46"/>
    <mergeCell ref="F45:F46"/>
    <mergeCell ref="G45:H46"/>
    <mergeCell ref="I45:I46"/>
    <mergeCell ref="J45:J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I40:AK40"/>
    <mergeCell ref="B41:B42"/>
    <mergeCell ref="C41:D42"/>
    <mergeCell ref="E41:E42"/>
    <mergeCell ref="F41:F42"/>
    <mergeCell ref="G41:H42"/>
    <mergeCell ref="I41:I42"/>
    <mergeCell ref="J41:J42"/>
    <mergeCell ref="K41:L42"/>
    <mergeCell ref="M41:M42"/>
    <mergeCell ref="AI38:AJ39"/>
    <mergeCell ref="AK38:AK39"/>
    <mergeCell ref="C40:E40"/>
    <mergeCell ref="G40:I40"/>
    <mergeCell ref="K40:M40"/>
    <mergeCell ref="O40:Q40"/>
    <mergeCell ref="S40:U40"/>
    <mergeCell ref="W40:Y40"/>
    <mergeCell ref="AA40:AC40"/>
    <mergeCell ref="AE40:AG40"/>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H34:AH35"/>
    <mergeCell ref="AI34:AI35"/>
    <mergeCell ref="AJ34:AJ35"/>
    <mergeCell ref="AK34:AK35"/>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E33:AG33"/>
    <mergeCell ref="AI33:AK33"/>
    <mergeCell ref="B34:B35"/>
    <mergeCell ref="C34:C35"/>
    <mergeCell ref="D34:D35"/>
    <mergeCell ref="E34:E35"/>
    <mergeCell ref="F34:F35"/>
    <mergeCell ref="G34:G35"/>
    <mergeCell ref="H34:H35"/>
    <mergeCell ref="I34:I35"/>
    <mergeCell ref="AH31:AH32"/>
    <mergeCell ref="AI31:AK31"/>
    <mergeCell ref="AI32:AK32"/>
    <mergeCell ref="C33:E33"/>
    <mergeCell ref="G33:I33"/>
    <mergeCell ref="K33:M33"/>
    <mergeCell ref="O33:Q33"/>
    <mergeCell ref="S33:U33"/>
    <mergeCell ref="W33:Y33"/>
    <mergeCell ref="AA33:AC33"/>
    <mergeCell ref="Z31:Z32"/>
    <mergeCell ref="AA31:AC31"/>
    <mergeCell ref="AA32:AC32"/>
    <mergeCell ref="AD31:AD32"/>
    <mergeCell ref="AE31:AG31"/>
    <mergeCell ref="AE32:AG32"/>
    <mergeCell ref="R31:R32"/>
    <mergeCell ref="S31:U31"/>
    <mergeCell ref="S32:U32"/>
    <mergeCell ref="V31:V32"/>
    <mergeCell ref="W31:Y31"/>
    <mergeCell ref="W32:Y32"/>
    <mergeCell ref="J31:J32"/>
    <mergeCell ref="K31:M31"/>
    <mergeCell ref="K32:M32"/>
    <mergeCell ref="N31:N32"/>
    <mergeCell ref="O31:Q31"/>
    <mergeCell ref="O32:Q32"/>
    <mergeCell ref="B31:B32"/>
    <mergeCell ref="C31:E31"/>
    <mergeCell ref="C32:E32"/>
    <mergeCell ref="F31:F32"/>
    <mergeCell ref="G31:I31"/>
    <mergeCell ref="G32:I32"/>
    <mergeCell ref="AA28:AC28"/>
    <mergeCell ref="AE28:AG28"/>
    <mergeCell ref="AI28:AK28"/>
    <mergeCell ref="C29:AK29"/>
    <mergeCell ref="C30:E30"/>
    <mergeCell ref="G30:U30"/>
    <mergeCell ref="W30:AK30"/>
    <mergeCell ref="AH26:AH27"/>
    <mergeCell ref="AI26:AI27"/>
    <mergeCell ref="AJ26:AJ27"/>
    <mergeCell ref="AK26:AK27"/>
    <mergeCell ref="C28:E28"/>
    <mergeCell ref="G28:I28"/>
    <mergeCell ref="K28:M28"/>
    <mergeCell ref="O28:Q28"/>
    <mergeCell ref="S28:U28"/>
    <mergeCell ref="W28:Y2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4:AJ25"/>
    <mergeCell ref="AK24:AK25"/>
    <mergeCell ref="B26:B27"/>
    <mergeCell ref="C26:C27"/>
    <mergeCell ref="D26:D27"/>
    <mergeCell ref="E26:E27"/>
    <mergeCell ref="F26:F27"/>
    <mergeCell ref="G26:G27"/>
    <mergeCell ref="H26:H27"/>
    <mergeCell ref="I26:I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I19:AK19"/>
    <mergeCell ref="B20:B21"/>
    <mergeCell ref="C20:D21"/>
    <mergeCell ref="E20:E21"/>
    <mergeCell ref="F20:F21"/>
    <mergeCell ref="G20:H21"/>
    <mergeCell ref="I20:I21"/>
    <mergeCell ref="J20:J21"/>
    <mergeCell ref="K20:L21"/>
    <mergeCell ref="M20:M21"/>
    <mergeCell ref="AI17:AJ18"/>
    <mergeCell ref="AK17:AK18"/>
    <mergeCell ref="C19:E19"/>
    <mergeCell ref="G19:I19"/>
    <mergeCell ref="K19:M19"/>
    <mergeCell ref="O19:Q19"/>
    <mergeCell ref="S19:U19"/>
    <mergeCell ref="W19:Y19"/>
    <mergeCell ref="AA19:AC19"/>
    <mergeCell ref="AE19:AG19"/>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AH10:AH11"/>
    <mergeCell ref="AI10:AK10"/>
    <mergeCell ref="AI11:AK11"/>
    <mergeCell ref="C12:E12"/>
    <mergeCell ref="G12:I12"/>
    <mergeCell ref="K12:M12"/>
    <mergeCell ref="O12:Q12"/>
    <mergeCell ref="S12:U12"/>
    <mergeCell ref="W12:Y12"/>
    <mergeCell ref="AA12:AC12"/>
    <mergeCell ref="Z10:Z11"/>
    <mergeCell ref="AA10:AC10"/>
    <mergeCell ref="AA11:AC11"/>
    <mergeCell ref="AD10:AD11"/>
    <mergeCell ref="AE10:AG10"/>
    <mergeCell ref="AE11:AG11"/>
    <mergeCell ref="R10:R11"/>
    <mergeCell ref="S10:U10"/>
    <mergeCell ref="S11:U11"/>
    <mergeCell ref="V10:V11"/>
    <mergeCell ref="W10:Y10"/>
    <mergeCell ref="W11:Y11"/>
    <mergeCell ref="G11:I11"/>
    <mergeCell ref="J10:J11"/>
    <mergeCell ref="K10:M10"/>
    <mergeCell ref="K11:M11"/>
    <mergeCell ref="N10:N11"/>
    <mergeCell ref="O10:Q10"/>
    <mergeCell ref="O11:Q11"/>
    <mergeCell ref="B6:AK6"/>
    <mergeCell ref="C8:AK8"/>
    <mergeCell ref="C9:E9"/>
    <mergeCell ref="G9:U9"/>
    <mergeCell ref="W9:AK9"/>
    <mergeCell ref="B10:B11"/>
    <mergeCell ref="C10:E10"/>
    <mergeCell ref="C11:E11"/>
    <mergeCell ref="F10:F11"/>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84"/>
  <sheetViews>
    <sheetView showGridLines="0" workbookViewId="0"/>
  </sheetViews>
  <sheetFormatPr defaultRowHeight="15"/>
  <cols>
    <col min="1" max="1" width="35.7109375" bestFit="1" customWidth="1"/>
    <col min="2" max="3" width="36.5703125" bestFit="1" customWidth="1"/>
    <col min="4" max="4" width="22.28515625" customWidth="1"/>
    <col min="5" max="5" width="6.42578125" customWidth="1"/>
    <col min="6" max="6" width="23" customWidth="1"/>
    <col min="7" max="7" width="5" customWidth="1"/>
    <col min="8" max="8" width="22.28515625" customWidth="1"/>
    <col min="9" max="9" width="6.42578125" customWidth="1"/>
    <col min="10" max="10" width="23" customWidth="1"/>
    <col min="11" max="11" width="4.42578125" customWidth="1"/>
    <col min="12" max="12" width="19.7109375" customWidth="1"/>
    <col min="13" max="13" width="6" customWidth="1"/>
    <col min="14" max="14" width="23" customWidth="1"/>
    <col min="15" max="15" width="4.42578125" customWidth="1"/>
    <col min="16" max="16" width="19.7109375" customWidth="1"/>
    <col min="17" max="17" width="6" customWidth="1"/>
    <col min="18" max="18" width="23" customWidth="1"/>
    <col min="19" max="19" width="4.42578125" customWidth="1"/>
    <col min="20" max="20" width="19.7109375" customWidth="1"/>
    <col min="21" max="21" width="6" customWidth="1"/>
    <col min="22" max="22" width="23" customWidth="1"/>
    <col min="23" max="23" width="4.42578125" customWidth="1"/>
    <col min="24" max="24" width="19.7109375" customWidth="1"/>
    <col min="25" max="25" width="6" customWidth="1"/>
    <col min="26" max="26" width="23" customWidth="1"/>
    <col min="27" max="27" width="4.42578125" customWidth="1"/>
    <col min="28" max="28" width="16.42578125" customWidth="1"/>
    <col min="29" max="29" width="3.85546875" customWidth="1"/>
    <col min="30" max="30" width="23" customWidth="1"/>
    <col min="31" max="31" width="4.42578125" customWidth="1"/>
    <col min="32" max="32" width="16.42578125" customWidth="1"/>
    <col min="33" max="33" width="3.85546875" customWidth="1"/>
    <col min="34" max="34" width="23" customWidth="1"/>
    <col min="35" max="35" width="4.42578125" customWidth="1"/>
    <col min="36" max="36" width="14.42578125" customWidth="1"/>
    <col min="37" max="37" width="3.5703125" customWidth="1"/>
    <col min="38" max="38" width="23" customWidth="1"/>
    <col min="39" max="39" width="4.42578125" customWidth="1"/>
    <col min="40" max="40" width="19.7109375" customWidth="1"/>
    <col min="41" max="41" width="3.85546875" customWidth="1"/>
  </cols>
  <sheetData>
    <row r="1" spans="1:41" ht="15" customHeight="1">
      <c r="A1" s="7" t="s">
        <v>5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590</v>
      </c>
      <c r="B3" s="186"/>
      <c r="C3" s="186"/>
      <c r="D3" s="186"/>
      <c r="E3" s="186"/>
      <c r="F3" s="186"/>
      <c r="G3" s="186"/>
      <c r="H3" s="186"/>
      <c r="I3" s="186"/>
      <c r="J3" s="186"/>
      <c r="K3" s="186"/>
      <c r="L3" s="186"/>
      <c r="M3" s="186"/>
      <c r="N3" s="186"/>
      <c r="O3" s="186"/>
      <c r="P3" s="186"/>
      <c r="Q3" s="186"/>
      <c r="R3" s="186"/>
      <c r="S3" s="186"/>
      <c r="T3" s="186"/>
      <c r="U3" s="186"/>
      <c r="V3" s="186"/>
      <c r="W3" s="186"/>
      <c r="X3" s="186"/>
      <c r="Y3" s="186"/>
      <c r="Z3" s="186"/>
      <c r="AA3" s="186"/>
      <c r="AB3" s="186"/>
      <c r="AC3" s="186"/>
      <c r="AD3" s="186"/>
      <c r="AE3" s="186"/>
      <c r="AF3" s="186"/>
      <c r="AG3" s="186"/>
      <c r="AH3" s="186"/>
      <c r="AI3" s="186"/>
      <c r="AJ3" s="186"/>
      <c r="AK3" s="186"/>
      <c r="AL3" s="186"/>
      <c r="AM3" s="186"/>
      <c r="AN3" s="186"/>
      <c r="AO3" s="186"/>
    </row>
    <row r="4" spans="1:41">
      <c r="A4" s="12" t="s">
        <v>589</v>
      </c>
      <c r="B4" s="187" t="s">
        <v>591</v>
      </c>
      <c r="C4" s="187"/>
      <c r="D4" s="187"/>
      <c r="E4" s="187"/>
      <c r="F4" s="187"/>
      <c r="G4" s="187"/>
      <c r="H4" s="187"/>
      <c r="I4" s="187"/>
      <c r="J4" s="187"/>
      <c r="K4" s="187"/>
      <c r="L4" s="187"/>
      <c r="M4" s="187"/>
      <c r="N4" s="187"/>
      <c r="O4" s="187"/>
      <c r="P4" s="187"/>
      <c r="Q4" s="187"/>
      <c r="R4" s="187"/>
      <c r="S4" s="187"/>
      <c r="T4" s="187"/>
      <c r="U4" s="187"/>
      <c r="V4" s="187"/>
      <c r="W4" s="187"/>
      <c r="X4" s="187"/>
      <c r="Y4" s="187"/>
      <c r="Z4" s="187"/>
      <c r="AA4" s="187"/>
      <c r="AB4" s="187"/>
      <c r="AC4" s="187"/>
      <c r="AD4" s="187"/>
      <c r="AE4" s="187"/>
      <c r="AF4" s="187"/>
      <c r="AG4" s="187"/>
      <c r="AH4" s="187"/>
      <c r="AI4" s="187"/>
      <c r="AJ4" s="187"/>
      <c r="AK4" s="187"/>
      <c r="AL4" s="187"/>
      <c r="AM4" s="187"/>
      <c r="AN4" s="187"/>
      <c r="AO4" s="187"/>
    </row>
    <row r="5" spans="1:41">
      <c r="A5" s="12"/>
      <c r="B5" s="39" t="s">
        <v>59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row>
    <row r="6" spans="1:41">
      <c r="A6" s="12"/>
      <c r="B6" s="33"/>
      <c r="C6" s="33"/>
      <c r="D6" s="33"/>
      <c r="E6" s="33"/>
      <c r="F6" s="33"/>
      <c r="G6" s="33"/>
      <c r="H6" s="33"/>
      <c r="I6" s="33"/>
    </row>
    <row r="7" spans="1:41">
      <c r="A7" s="12"/>
      <c r="B7" s="14"/>
      <c r="C7" s="14"/>
      <c r="D7" s="14"/>
      <c r="E7" s="14"/>
      <c r="F7" s="14"/>
      <c r="G7" s="14"/>
      <c r="H7" s="14"/>
      <c r="I7" s="14"/>
    </row>
    <row r="8" spans="1:41" ht="15.75" thickBot="1">
      <c r="A8" s="12"/>
      <c r="B8" s="96" t="s">
        <v>260</v>
      </c>
      <c r="C8" s="34" t="s">
        <v>259</v>
      </c>
      <c r="D8" s="34"/>
      <c r="E8" s="34"/>
      <c r="F8" s="24"/>
      <c r="G8" s="34" t="s">
        <v>288</v>
      </c>
      <c r="H8" s="34"/>
      <c r="I8" s="34"/>
    </row>
    <row r="9" spans="1:41">
      <c r="A9" s="12"/>
      <c r="B9" s="261" t="s">
        <v>384</v>
      </c>
      <c r="C9" s="44"/>
      <c r="D9" s="44"/>
      <c r="E9" s="44"/>
      <c r="F9" s="31"/>
      <c r="G9" s="44"/>
      <c r="H9" s="44"/>
      <c r="I9" s="44"/>
    </row>
    <row r="10" spans="1:41">
      <c r="A10" s="12"/>
      <c r="B10" s="264" t="s">
        <v>385</v>
      </c>
      <c r="C10" s="265" t="s">
        <v>275</v>
      </c>
      <c r="D10" s="266">
        <v>2715967</v>
      </c>
      <c r="E10" s="39"/>
      <c r="F10" s="39"/>
      <c r="G10" s="265" t="s">
        <v>275</v>
      </c>
      <c r="H10" s="266">
        <v>1918626</v>
      </c>
      <c r="I10" s="39"/>
    </row>
    <row r="11" spans="1:41">
      <c r="A11" s="12"/>
      <c r="B11" s="264"/>
      <c r="C11" s="265"/>
      <c r="D11" s="266"/>
      <c r="E11" s="39"/>
      <c r="F11" s="39"/>
      <c r="G11" s="265"/>
      <c r="H11" s="266"/>
      <c r="I11" s="39"/>
    </row>
    <row r="12" spans="1:41">
      <c r="A12" s="12"/>
      <c r="B12" s="267" t="s">
        <v>386</v>
      </c>
      <c r="C12" s="268">
        <v>3892</v>
      </c>
      <c r="D12" s="268"/>
      <c r="E12" s="43"/>
      <c r="F12" s="43"/>
      <c r="G12" s="268">
        <v>12690</v>
      </c>
      <c r="H12" s="268"/>
      <c r="I12" s="43"/>
    </row>
    <row r="13" spans="1:41">
      <c r="A13" s="12"/>
      <c r="B13" s="267"/>
      <c r="C13" s="268"/>
      <c r="D13" s="268"/>
      <c r="E13" s="43"/>
      <c r="F13" s="43"/>
      <c r="G13" s="268"/>
      <c r="H13" s="268"/>
      <c r="I13" s="43"/>
    </row>
    <row r="14" spans="1:41">
      <c r="A14" s="12"/>
      <c r="B14" s="264" t="s">
        <v>593</v>
      </c>
      <c r="C14" s="266">
        <v>464703</v>
      </c>
      <c r="D14" s="266"/>
      <c r="E14" s="39"/>
      <c r="F14" s="39"/>
      <c r="G14" s="266">
        <v>370717</v>
      </c>
      <c r="H14" s="266"/>
      <c r="I14" s="39"/>
    </row>
    <row r="15" spans="1:41">
      <c r="A15" s="12"/>
      <c r="B15" s="264"/>
      <c r="C15" s="266"/>
      <c r="D15" s="266"/>
      <c r="E15" s="39"/>
      <c r="F15" s="39"/>
      <c r="G15" s="266"/>
      <c r="H15" s="266"/>
      <c r="I15" s="39"/>
    </row>
    <row r="16" spans="1:41">
      <c r="A16" s="12"/>
      <c r="B16" s="269" t="s">
        <v>387</v>
      </c>
      <c r="C16" s="268">
        <v>1203127</v>
      </c>
      <c r="D16" s="268"/>
      <c r="E16" s="43"/>
      <c r="F16" s="43"/>
      <c r="G16" s="268">
        <v>978511</v>
      </c>
      <c r="H16" s="268"/>
      <c r="I16" s="43"/>
    </row>
    <row r="17" spans="1:9">
      <c r="A17" s="12"/>
      <c r="B17" s="269"/>
      <c r="C17" s="268"/>
      <c r="D17" s="268"/>
      <c r="E17" s="43"/>
      <c r="F17" s="43"/>
      <c r="G17" s="268"/>
      <c r="H17" s="268"/>
      <c r="I17" s="43"/>
    </row>
    <row r="18" spans="1:9">
      <c r="A18" s="12"/>
      <c r="B18" s="265" t="s">
        <v>388</v>
      </c>
      <c r="C18" s="266">
        <v>23882</v>
      </c>
      <c r="D18" s="266"/>
      <c r="E18" s="39"/>
      <c r="F18" s="39"/>
      <c r="G18" s="266">
        <v>24061</v>
      </c>
      <c r="H18" s="266"/>
      <c r="I18" s="39"/>
    </row>
    <row r="19" spans="1:9">
      <c r="A19" s="12"/>
      <c r="B19" s="265"/>
      <c r="C19" s="266"/>
      <c r="D19" s="266"/>
      <c r="E19" s="39"/>
      <c r="F19" s="39"/>
      <c r="G19" s="266"/>
      <c r="H19" s="266"/>
      <c r="I19" s="39"/>
    </row>
    <row r="20" spans="1:9">
      <c r="A20" s="12"/>
      <c r="B20" s="269" t="s">
        <v>389</v>
      </c>
      <c r="C20" s="268">
        <v>12762</v>
      </c>
      <c r="D20" s="268"/>
      <c r="E20" s="43"/>
      <c r="F20" s="43"/>
      <c r="G20" s="268">
        <v>14740</v>
      </c>
      <c r="H20" s="268"/>
      <c r="I20" s="43"/>
    </row>
    <row r="21" spans="1:9">
      <c r="A21" s="12"/>
      <c r="B21" s="269"/>
      <c r="C21" s="268"/>
      <c r="D21" s="268"/>
      <c r="E21" s="43"/>
      <c r="F21" s="43"/>
      <c r="G21" s="268"/>
      <c r="H21" s="268"/>
      <c r="I21" s="43"/>
    </row>
    <row r="22" spans="1:9">
      <c r="A22" s="12"/>
      <c r="B22" s="265" t="s">
        <v>594</v>
      </c>
      <c r="C22" s="266">
        <v>121984</v>
      </c>
      <c r="D22" s="266"/>
      <c r="E22" s="39"/>
      <c r="F22" s="39"/>
      <c r="G22" s="266">
        <v>118945</v>
      </c>
      <c r="H22" s="266"/>
      <c r="I22" s="39"/>
    </row>
    <row r="23" spans="1:9">
      <c r="A23" s="12"/>
      <c r="B23" s="265"/>
      <c r="C23" s="266"/>
      <c r="D23" s="266"/>
      <c r="E23" s="39"/>
      <c r="F23" s="39"/>
      <c r="G23" s="266"/>
      <c r="H23" s="266"/>
      <c r="I23" s="39"/>
    </row>
    <row r="24" spans="1:9">
      <c r="A24" s="12"/>
      <c r="B24" s="269" t="s">
        <v>595</v>
      </c>
      <c r="C24" s="268">
        <v>163360</v>
      </c>
      <c r="D24" s="268"/>
      <c r="E24" s="43"/>
      <c r="F24" s="43"/>
      <c r="G24" s="268">
        <v>152619</v>
      </c>
      <c r="H24" s="268"/>
      <c r="I24" s="43"/>
    </row>
    <row r="25" spans="1:9">
      <c r="A25" s="12"/>
      <c r="B25" s="269"/>
      <c r="C25" s="268"/>
      <c r="D25" s="268"/>
      <c r="E25" s="43"/>
      <c r="F25" s="43"/>
      <c r="G25" s="268"/>
      <c r="H25" s="268"/>
      <c r="I25" s="43"/>
    </row>
    <row r="26" spans="1:9">
      <c r="A26" s="12"/>
      <c r="B26" s="265" t="s">
        <v>596</v>
      </c>
      <c r="C26" s="266">
        <v>2018</v>
      </c>
      <c r="D26" s="266"/>
      <c r="E26" s="39"/>
      <c r="F26" s="39"/>
      <c r="G26" s="266">
        <v>1971</v>
      </c>
      <c r="H26" s="266"/>
      <c r="I26" s="39"/>
    </row>
    <row r="27" spans="1:9" ht="15.75" thickBot="1">
      <c r="A27" s="12"/>
      <c r="B27" s="265"/>
      <c r="C27" s="270"/>
      <c r="D27" s="270"/>
      <c r="E27" s="41"/>
      <c r="F27" s="39"/>
      <c r="G27" s="270"/>
      <c r="H27" s="270"/>
      <c r="I27" s="41"/>
    </row>
    <row r="28" spans="1:9">
      <c r="A28" s="12"/>
      <c r="B28" s="271" t="s">
        <v>597</v>
      </c>
      <c r="C28" s="272">
        <v>4711695</v>
      </c>
      <c r="D28" s="272"/>
      <c r="E28" s="44"/>
      <c r="F28" s="43"/>
      <c r="G28" s="272">
        <v>3592880</v>
      </c>
      <c r="H28" s="272"/>
      <c r="I28" s="44"/>
    </row>
    <row r="29" spans="1:9" ht="15.75" thickBot="1">
      <c r="A29" s="12"/>
      <c r="B29" s="271"/>
      <c r="C29" s="273"/>
      <c r="D29" s="273"/>
      <c r="E29" s="57"/>
      <c r="F29" s="43"/>
      <c r="G29" s="273"/>
      <c r="H29" s="273"/>
      <c r="I29" s="57"/>
    </row>
    <row r="30" spans="1:9">
      <c r="A30" s="12"/>
      <c r="B30" s="262" t="s">
        <v>68</v>
      </c>
      <c r="C30" s="275" t="s">
        <v>598</v>
      </c>
      <c r="D30" s="275"/>
      <c r="E30" s="262" t="s">
        <v>301</v>
      </c>
      <c r="F30" s="17"/>
      <c r="G30" s="275" t="s">
        <v>599</v>
      </c>
      <c r="H30" s="275"/>
      <c r="I30" s="262" t="s">
        <v>301</v>
      </c>
    </row>
    <row r="31" spans="1:9" ht="15.75" thickBot="1">
      <c r="A31" s="12"/>
      <c r="B31" s="261" t="s">
        <v>600</v>
      </c>
      <c r="C31" s="276" t="s">
        <v>601</v>
      </c>
      <c r="D31" s="276"/>
      <c r="E31" s="263" t="s">
        <v>301</v>
      </c>
      <c r="F31" s="21"/>
      <c r="G31" s="276" t="s">
        <v>602</v>
      </c>
      <c r="H31" s="276"/>
      <c r="I31" s="261" t="s">
        <v>301</v>
      </c>
    </row>
    <row r="32" spans="1:9">
      <c r="A32" s="12"/>
      <c r="B32" s="278" t="s">
        <v>603</v>
      </c>
      <c r="C32" s="280" t="s">
        <v>275</v>
      </c>
      <c r="D32" s="282">
        <v>4641262</v>
      </c>
      <c r="E32" s="40"/>
      <c r="F32" s="39"/>
      <c r="G32" s="280" t="s">
        <v>275</v>
      </c>
      <c r="H32" s="282">
        <v>3532841</v>
      </c>
      <c r="I32" s="40"/>
    </row>
    <row r="33" spans="1:41" ht="15.75" thickBot="1">
      <c r="A33" s="12"/>
      <c r="B33" s="279"/>
      <c r="C33" s="281"/>
      <c r="D33" s="283"/>
      <c r="E33" s="94"/>
      <c r="F33" s="94"/>
      <c r="G33" s="281"/>
      <c r="H33" s="283"/>
      <c r="I33" s="94"/>
    </row>
    <row r="34" spans="1:41" ht="15.75" thickTop="1">
      <c r="A34" s="12"/>
      <c r="B34" s="39" t="s">
        <v>604</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c r="AM34" s="39"/>
      <c r="AN34" s="39"/>
      <c r="AO34" s="39"/>
    </row>
    <row r="35" spans="1:41">
      <c r="A35" s="12"/>
      <c r="B35" s="14"/>
      <c r="C35" s="14"/>
    </row>
    <row r="36" spans="1:41" ht="45">
      <c r="A36" s="12"/>
      <c r="B36" s="284" t="s">
        <v>605</v>
      </c>
      <c r="C36" s="243" t="s">
        <v>606</v>
      </c>
    </row>
    <row r="37" spans="1:41">
      <c r="A37" s="12"/>
      <c r="B37" s="186"/>
      <c r="C37" s="186"/>
      <c r="D37" s="186"/>
      <c r="E37" s="186"/>
      <c r="F37" s="186"/>
      <c r="G37" s="186"/>
      <c r="H37" s="186"/>
      <c r="I37" s="186"/>
      <c r="J37" s="186"/>
      <c r="K37" s="186"/>
      <c r="L37" s="186"/>
      <c r="M37" s="186"/>
      <c r="N37" s="186"/>
      <c r="O37" s="186"/>
      <c r="P37" s="186"/>
      <c r="Q37" s="186"/>
      <c r="R37" s="186"/>
      <c r="S37" s="186"/>
      <c r="T37" s="186"/>
      <c r="U37" s="186"/>
      <c r="V37" s="186"/>
      <c r="W37" s="186"/>
      <c r="X37" s="186"/>
      <c r="Y37" s="186"/>
      <c r="Z37" s="186"/>
      <c r="AA37" s="186"/>
      <c r="AB37" s="186"/>
      <c r="AC37" s="186"/>
      <c r="AD37" s="186"/>
      <c r="AE37" s="186"/>
      <c r="AF37" s="186"/>
      <c r="AG37" s="186"/>
      <c r="AH37" s="186"/>
      <c r="AI37" s="186"/>
      <c r="AJ37" s="186"/>
      <c r="AK37" s="186"/>
      <c r="AL37" s="186"/>
      <c r="AM37" s="186"/>
      <c r="AN37" s="186"/>
      <c r="AO37" s="186"/>
    </row>
    <row r="38" spans="1:41">
      <c r="A38" s="12"/>
      <c r="B38" s="189" t="s">
        <v>607</v>
      </c>
      <c r="C38" s="189"/>
      <c r="D38" s="189"/>
      <c r="E38" s="189"/>
      <c r="F38" s="189"/>
      <c r="G38" s="189"/>
      <c r="H38" s="189"/>
      <c r="I38" s="189"/>
      <c r="J38" s="189"/>
      <c r="K38" s="189"/>
      <c r="L38" s="189"/>
      <c r="M38" s="189"/>
      <c r="N38" s="189"/>
      <c r="O38" s="189"/>
      <c r="P38" s="189"/>
      <c r="Q38" s="189"/>
      <c r="R38" s="189"/>
      <c r="S38" s="189"/>
      <c r="T38" s="189"/>
      <c r="U38" s="189"/>
      <c r="V38" s="189"/>
      <c r="W38" s="189"/>
      <c r="X38" s="189"/>
      <c r="Y38" s="189"/>
      <c r="Z38" s="189"/>
      <c r="AA38" s="189"/>
      <c r="AB38" s="189"/>
      <c r="AC38" s="189"/>
      <c r="AD38" s="189"/>
      <c r="AE38" s="189"/>
      <c r="AF38" s="189"/>
      <c r="AG38" s="189"/>
      <c r="AH38" s="189"/>
      <c r="AI38" s="189"/>
      <c r="AJ38" s="189"/>
      <c r="AK38" s="189"/>
      <c r="AL38" s="189"/>
      <c r="AM38" s="189"/>
      <c r="AN38" s="189"/>
      <c r="AO38" s="189"/>
    </row>
    <row r="39" spans="1:41">
      <c r="A39" s="12"/>
      <c r="B39" s="189" t="s">
        <v>608</v>
      </c>
      <c r="C39" s="189"/>
      <c r="D39" s="189"/>
      <c r="E39" s="189"/>
      <c r="F39" s="189"/>
      <c r="G39" s="189"/>
      <c r="H39" s="189"/>
      <c r="I39" s="189"/>
      <c r="J39" s="189"/>
      <c r="K39" s="189"/>
      <c r="L39" s="189"/>
      <c r="M39" s="189"/>
      <c r="N39" s="189"/>
      <c r="O39" s="189"/>
      <c r="P39" s="189"/>
      <c r="Q39" s="189"/>
      <c r="R39" s="189"/>
      <c r="S39" s="189"/>
      <c r="T39" s="189"/>
      <c r="U39" s="189"/>
      <c r="V39" s="189"/>
      <c r="W39" s="189"/>
      <c r="X39" s="189"/>
      <c r="Y39" s="189"/>
      <c r="Z39" s="189"/>
      <c r="AA39" s="189"/>
      <c r="AB39" s="189"/>
      <c r="AC39" s="189"/>
      <c r="AD39" s="189"/>
      <c r="AE39" s="189"/>
      <c r="AF39" s="189"/>
      <c r="AG39" s="189"/>
      <c r="AH39" s="189"/>
      <c r="AI39" s="189"/>
      <c r="AJ39" s="189"/>
      <c r="AK39" s="189"/>
      <c r="AL39" s="189"/>
      <c r="AM39" s="189"/>
      <c r="AN39" s="189"/>
      <c r="AO39" s="189"/>
    </row>
    <row r="40" spans="1:41">
      <c r="A40" s="12"/>
      <c r="B40" s="188" t="s">
        <v>609</v>
      </c>
      <c r="C40" s="188"/>
      <c r="D40" s="188"/>
      <c r="E40" s="188"/>
      <c r="F40" s="188"/>
      <c r="G40" s="188"/>
      <c r="H40" s="188"/>
      <c r="I40" s="188"/>
      <c r="J40" s="188"/>
      <c r="K40" s="188"/>
      <c r="L40" s="188"/>
      <c r="M40" s="188"/>
      <c r="N40" s="188"/>
      <c r="O40" s="188"/>
      <c r="P40" s="188"/>
      <c r="Q40" s="188"/>
      <c r="R40" s="188"/>
      <c r="S40" s="188"/>
      <c r="T40" s="188"/>
      <c r="U40" s="188"/>
      <c r="V40" s="188"/>
      <c r="W40" s="188"/>
      <c r="X40" s="188"/>
      <c r="Y40" s="188"/>
      <c r="Z40" s="188"/>
      <c r="AA40" s="188"/>
      <c r="AB40" s="188"/>
      <c r="AC40" s="188"/>
      <c r="AD40" s="188"/>
      <c r="AE40" s="188"/>
      <c r="AF40" s="188"/>
      <c r="AG40" s="188"/>
      <c r="AH40" s="188"/>
      <c r="AI40" s="188"/>
      <c r="AJ40" s="188"/>
      <c r="AK40" s="188"/>
      <c r="AL40" s="188"/>
      <c r="AM40" s="188"/>
      <c r="AN40" s="188"/>
      <c r="AO40" s="188"/>
    </row>
    <row r="41" spans="1:41">
      <c r="A41" s="12"/>
      <c r="B41" s="188" t="s">
        <v>610</v>
      </c>
      <c r="C41" s="188"/>
      <c r="D41" s="188"/>
      <c r="E41" s="188"/>
      <c r="F41" s="188"/>
      <c r="G41" s="188"/>
      <c r="H41" s="188"/>
      <c r="I41" s="188"/>
      <c r="J41" s="188"/>
      <c r="K41" s="188"/>
      <c r="L41" s="188"/>
      <c r="M41" s="188"/>
      <c r="N41" s="188"/>
      <c r="O41" s="188"/>
      <c r="P41" s="188"/>
      <c r="Q41" s="188"/>
      <c r="R41" s="188"/>
      <c r="S41" s="188"/>
      <c r="T41" s="188"/>
      <c r="U41" s="188"/>
      <c r="V41" s="188"/>
      <c r="W41" s="188"/>
      <c r="X41" s="188"/>
      <c r="Y41" s="188"/>
      <c r="Z41" s="188"/>
      <c r="AA41" s="188"/>
      <c r="AB41" s="188"/>
      <c r="AC41" s="188"/>
      <c r="AD41" s="188"/>
      <c r="AE41" s="188"/>
      <c r="AF41" s="188"/>
      <c r="AG41" s="188"/>
      <c r="AH41" s="188"/>
      <c r="AI41" s="188"/>
      <c r="AJ41" s="188"/>
      <c r="AK41" s="188"/>
      <c r="AL41" s="188"/>
      <c r="AM41" s="188"/>
      <c r="AN41" s="188"/>
      <c r="AO41" s="188"/>
    </row>
    <row r="42" spans="1:41">
      <c r="A42" s="12"/>
      <c r="B42" s="188" t="s">
        <v>611</v>
      </c>
      <c r="C42" s="188"/>
      <c r="D42" s="188"/>
      <c r="E42" s="188"/>
      <c r="F42" s="188"/>
      <c r="G42" s="188"/>
      <c r="H42" s="188"/>
      <c r="I42" s="188"/>
      <c r="J42" s="188"/>
      <c r="K42" s="188"/>
      <c r="L42" s="188"/>
      <c r="M42" s="188"/>
      <c r="N42" s="188"/>
      <c r="O42" s="188"/>
      <c r="P42" s="188"/>
      <c r="Q42" s="188"/>
      <c r="R42" s="188"/>
      <c r="S42" s="188"/>
      <c r="T42" s="188"/>
      <c r="U42" s="188"/>
      <c r="V42" s="188"/>
      <c r="W42" s="188"/>
      <c r="X42" s="188"/>
      <c r="Y42" s="188"/>
      <c r="Z42" s="188"/>
      <c r="AA42" s="188"/>
      <c r="AB42" s="188"/>
      <c r="AC42" s="188"/>
      <c r="AD42" s="188"/>
      <c r="AE42" s="188"/>
      <c r="AF42" s="188"/>
      <c r="AG42" s="188"/>
      <c r="AH42" s="188"/>
      <c r="AI42" s="188"/>
      <c r="AJ42" s="188"/>
      <c r="AK42" s="188"/>
      <c r="AL42" s="188"/>
      <c r="AM42" s="188"/>
      <c r="AN42" s="188"/>
      <c r="AO42" s="188"/>
    </row>
    <row r="43" spans="1:41">
      <c r="A43" s="12"/>
      <c r="B43" s="188" t="s">
        <v>612</v>
      </c>
      <c r="C43" s="188"/>
      <c r="D43" s="188"/>
      <c r="E43" s="188"/>
      <c r="F43" s="188"/>
      <c r="G43" s="188"/>
      <c r="H43" s="188"/>
      <c r="I43" s="188"/>
      <c r="J43" s="188"/>
      <c r="K43" s="188"/>
      <c r="L43" s="188"/>
      <c r="M43" s="188"/>
      <c r="N43" s="188"/>
      <c r="O43" s="188"/>
      <c r="P43" s="188"/>
      <c r="Q43" s="188"/>
      <c r="R43" s="188"/>
      <c r="S43" s="188"/>
      <c r="T43" s="188"/>
      <c r="U43" s="188"/>
      <c r="V43" s="188"/>
      <c r="W43" s="188"/>
      <c r="X43" s="188"/>
      <c r="Y43" s="188"/>
      <c r="Z43" s="188"/>
      <c r="AA43" s="188"/>
      <c r="AB43" s="188"/>
      <c r="AC43" s="188"/>
      <c r="AD43" s="188"/>
      <c r="AE43" s="188"/>
      <c r="AF43" s="188"/>
      <c r="AG43" s="188"/>
      <c r="AH43" s="188"/>
      <c r="AI43" s="188"/>
      <c r="AJ43" s="188"/>
      <c r="AK43" s="188"/>
      <c r="AL43" s="188"/>
      <c r="AM43" s="188"/>
      <c r="AN43" s="188"/>
      <c r="AO43" s="188"/>
    </row>
    <row r="44" spans="1:41">
      <c r="A44" s="12"/>
      <c r="B44" s="188" t="s">
        <v>613</v>
      </c>
      <c r="C44" s="188"/>
      <c r="D44" s="188"/>
      <c r="E44" s="188"/>
      <c r="F44" s="188"/>
      <c r="G44" s="188"/>
      <c r="H44" s="188"/>
      <c r="I44" s="188"/>
      <c r="J44" s="188"/>
      <c r="K44" s="188"/>
      <c r="L44" s="188"/>
      <c r="M44" s="188"/>
      <c r="N44" s="188"/>
      <c r="O44" s="188"/>
      <c r="P44" s="188"/>
      <c r="Q44" s="188"/>
      <c r="R44" s="188"/>
      <c r="S44" s="188"/>
      <c r="T44" s="188"/>
      <c r="U44" s="188"/>
      <c r="V44" s="188"/>
      <c r="W44" s="188"/>
      <c r="X44" s="188"/>
      <c r="Y44" s="188"/>
      <c r="Z44" s="188"/>
      <c r="AA44" s="188"/>
      <c r="AB44" s="188"/>
      <c r="AC44" s="188"/>
      <c r="AD44" s="188"/>
      <c r="AE44" s="188"/>
      <c r="AF44" s="188"/>
      <c r="AG44" s="188"/>
      <c r="AH44" s="188"/>
      <c r="AI44" s="188"/>
      <c r="AJ44" s="188"/>
      <c r="AK44" s="188"/>
      <c r="AL44" s="188"/>
      <c r="AM44" s="188"/>
      <c r="AN44" s="188"/>
      <c r="AO44" s="188"/>
    </row>
    <row r="45" spans="1:41">
      <c r="A45" s="12"/>
      <c r="B45" s="188" t="s">
        <v>614</v>
      </c>
      <c r="C45" s="188"/>
      <c r="D45" s="188"/>
      <c r="E45" s="188"/>
      <c r="F45" s="188"/>
      <c r="G45" s="188"/>
      <c r="H45" s="188"/>
      <c r="I45" s="188"/>
      <c r="J45" s="188"/>
      <c r="K45" s="188"/>
      <c r="L45" s="188"/>
      <c r="M45" s="188"/>
      <c r="N45" s="188"/>
      <c r="O45" s="188"/>
      <c r="P45" s="188"/>
      <c r="Q45" s="188"/>
      <c r="R45" s="188"/>
      <c r="S45" s="188"/>
      <c r="T45" s="188"/>
      <c r="U45" s="188"/>
      <c r="V45" s="188"/>
      <c r="W45" s="188"/>
      <c r="X45" s="188"/>
      <c r="Y45" s="188"/>
      <c r="Z45" s="188"/>
      <c r="AA45" s="188"/>
      <c r="AB45" s="188"/>
      <c r="AC45" s="188"/>
      <c r="AD45" s="188"/>
      <c r="AE45" s="188"/>
      <c r="AF45" s="188"/>
      <c r="AG45" s="188"/>
      <c r="AH45" s="188"/>
      <c r="AI45" s="188"/>
      <c r="AJ45" s="188"/>
      <c r="AK45" s="188"/>
      <c r="AL45" s="188"/>
      <c r="AM45" s="188"/>
      <c r="AN45" s="188"/>
      <c r="AO45" s="188"/>
    </row>
    <row r="46" spans="1:41">
      <c r="A46" s="12"/>
      <c r="B46" s="186"/>
      <c r="C46" s="186"/>
      <c r="D46" s="186"/>
      <c r="E46" s="186"/>
      <c r="F46" s="186"/>
      <c r="G46" s="186"/>
      <c r="H46" s="186"/>
      <c r="I46" s="186"/>
      <c r="J46" s="186"/>
      <c r="K46" s="186"/>
      <c r="L46" s="186"/>
      <c r="M46" s="186"/>
      <c r="N46" s="186"/>
      <c r="O46" s="186"/>
      <c r="P46" s="186"/>
      <c r="Q46" s="186"/>
      <c r="R46" s="186"/>
      <c r="S46" s="186"/>
      <c r="T46" s="186"/>
      <c r="U46" s="186"/>
      <c r="V46" s="186"/>
      <c r="W46" s="186"/>
      <c r="X46" s="186"/>
      <c r="Y46" s="186"/>
      <c r="Z46" s="186"/>
      <c r="AA46" s="186"/>
      <c r="AB46" s="186"/>
      <c r="AC46" s="186"/>
      <c r="AD46" s="186"/>
      <c r="AE46" s="186"/>
      <c r="AF46" s="186"/>
      <c r="AG46" s="186"/>
      <c r="AH46" s="186"/>
      <c r="AI46" s="186"/>
      <c r="AJ46" s="186"/>
      <c r="AK46" s="186"/>
      <c r="AL46" s="186"/>
      <c r="AM46" s="186"/>
      <c r="AN46" s="186"/>
      <c r="AO46" s="186"/>
    </row>
    <row r="47" spans="1:41">
      <c r="A47" s="12"/>
      <c r="B47" s="188" t="s">
        <v>615</v>
      </c>
      <c r="C47" s="188"/>
      <c r="D47" s="188"/>
      <c r="E47" s="188"/>
      <c r="F47" s="188"/>
      <c r="G47" s="188"/>
      <c r="H47" s="188"/>
      <c r="I47" s="188"/>
      <c r="J47" s="188"/>
      <c r="K47" s="188"/>
      <c r="L47" s="188"/>
      <c r="M47" s="188"/>
      <c r="N47" s="188"/>
      <c r="O47" s="188"/>
      <c r="P47" s="188"/>
      <c r="Q47" s="188"/>
      <c r="R47" s="188"/>
      <c r="S47" s="188"/>
      <c r="T47" s="188"/>
      <c r="U47" s="188"/>
      <c r="V47" s="188"/>
      <c r="W47" s="188"/>
      <c r="X47" s="188"/>
      <c r="Y47" s="188"/>
      <c r="Z47" s="188"/>
      <c r="AA47" s="188"/>
      <c r="AB47" s="188"/>
      <c r="AC47" s="188"/>
      <c r="AD47" s="188"/>
      <c r="AE47" s="188"/>
      <c r="AF47" s="188"/>
      <c r="AG47" s="188"/>
      <c r="AH47" s="188"/>
      <c r="AI47" s="188"/>
      <c r="AJ47" s="188"/>
      <c r="AK47" s="188"/>
      <c r="AL47" s="188"/>
      <c r="AM47" s="188"/>
      <c r="AN47" s="188"/>
      <c r="AO47" s="188"/>
    </row>
    <row r="48" spans="1:41">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c r="AJ48" s="33"/>
      <c r="AK48" s="33"/>
      <c r="AL48" s="33"/>
      <c r="AM48" s="33"/>
      <c r="AN48" s="33"/>
      <c r="AO48" s="33"/>
    </row>
    <row r="49" spans="1:41">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row>
    <row r="50" spans="1:41" ht="15.75" thickBot="1">
      <c r="A50" s="12"/>
      <c r="B50" s="17"/>
      <c r="C50" s="247" t="s">
        <v>616</v>
      </c>
      <c r="D50" s="247"/>
      <c r="E50" s="247"/>
      <c r="F50" s="247"/>
      <c r="G50" s="247"/>
      <c r="H50" s="247"/>
      <c r="I50" s="247"/>
      <c r="J50" s="247"/>
      <c r="K50" s="247"/>
      <c r="L50" s="247"/>
      <c r="M50" s="247"/>
      <c r="N50" s="247"/>
      <c r="O50" s="247"/>
      <c r="P50" s="247"/>
      <c r="Q50" s="247"/>
      <c r="R50" s="247"/>
      <c r="S50" s="247"/>
      <c r="T50" s="247"/>
      <c r="U50" s="247"/>
      <c r="V50" s="247"/>
      <c r="W50" s="247"/>
      <c r="X50" s="247"/>
      <c r="Y50" s="247"/>
      <c r="Z50" s="247"/>
      <c r="AA50" s="247"/>
      <c r="AB50" s="247"/>
      <c r="AC50" s="247"/>
      <c r="AD50" s="247"/>
      <c r="AE50" s="247"/>
      <c r="AF50" s="247"/>
      <c r="AG50" s="247"/>
      <c r="AH50" s="247"/>
      <c r="AI50" s="247"/>
      <c r="AJ50" s="247"/>
      <c r="AK50" s="247"/>
      <c r="AL50" s="247"/>
      <c r="AM50" s="247"/>
      <c r="AN50" s="247"/>
      <c r="AO50" s="247"/>
    </row>
    <row r="51" spans="1:41" ht="15.75" thickBot="1">
      <c r="A51" s="12"/>
      <c r="B51" s="17"/>
      <c r="C51" s="286" t="s">
        <v>617</v>
      </c>
      <c r="D51" s="286"/>
      <c r="E51" s="286"/>
      <c r="F51" s="286"/>
      <c r="G51" s="286"/>
      <c r="H51" s="286"/>
      <c r="I51" s="286"/>
      <c r="J51" s="286"/>
      <c r="K51" s="286"/>
      <c r="L51" s="286"/>
      <c r="M51" s="286"/>
      <c r="N51" s="17"/>
      <c r="O51" s="40"/>
      <c r="P51" s="40"/>
      <c r="Q51" s="40"/>
      <c r="R51" s="95"/>
      <c r="S51" s="40"/>
      <c r="T51" s="40"/>
      <c r="U51" s="40"/>
      <c r="V51" s="95"/>
      <c r="W51" s="40"/>
      <c r="X51" s="40"/>
      <c r="Y51" s="40"/>
      <c r="Z51" s="95"/>
      <c r="AA51" s="40"/>
      <c r="AB51" s="40"/>
      <c r="AC51" s="40"/>
      <c r="AD51" s="95"/>
      <c r="AE51" s="40"/>
      <c r="AF51" s="40"/>
      <c r="AG51" s="40"/>
      <c r="AH51" s="95"/>
      <c r="AI51" s="40"/>
      <c r="AJ51" s="40"/>
      <c r="AK51" s="40"/>
      <c r="AL51" s="95"/>
      <c r="AM51" s="40"/>
      <c r="AN51" s="40"/>
      <c r="AO51" s="40"/>
    </row>
    <row r="52" spans="1:41" ht="15.75" thickBot="1">
      <c r="A52" s="12"/>
      <c r="B52" s="285" t="s">
        <v>260</v>
      </c>
      <c r="C52" s="286" t="s">
        <v>385</v>
      </c>
      <c r="D52" s="286"/>
      <c r="E52" s="286"/>
      <c r="F52" s="17"/>
      <c r="G52" s="286" t="s">
        <v>618</v>
      </c>
      <c r="H52" s="286"/>
      <c r="I52" s="286"/>
      <c r="J52" s="17"/>
      <c r="K52" s="286" t="s">
        <v>619</v>
      </c>
      <c r="L52" s="286"/>
      <c r="M52" s="286"/>
      <c r="N52" s="17"/>
      <c r="O52" s="247" t="s">
        <v>620</v>
      </c>
      <c r="P52" s="247"/>
      <c r="Q52" s="247"/>
      <c r="R52" s="17"/>
      <c r="S52" s="247" t="s">
        <v>621</v>
      </c>
      <c r="T52" s="247"/>
      <c r="U52" s="247"/>
      <c r="V52" s="17"/>
      <c r="W52" s="247" t="s">
        <v>622</v>
      </c>
      <c r="X52" s="247"/>
      <c r="Y52" s="247"/>
      <c r="Z52" s="17"/>
      <c r="AA52" s="247" t="s">
        <v>594</v>
      </c>
      <c r="AB52" s="247"/>
      <c r="AC52" s="247"/>
      <c r="AD52" s="17"/>
      <c r="AE52" s="247" t="s">
        <v>595</v>
      </c>
      <c r="AF52" s="247"/>
      <c r="AG52" s="247"/>
      <c r="AH52" s="17"/>
      <c r="AI52" s="247" t="s">
        <v>623</v>
      </c>
      <c r="AJ52" s="247"/>
      <c r="AK52" s="247"/>
      <c r="AL52" s="17"/>
      <c r="AM52" s="247" t="s">
        <v>138</v>
      </c>
      <c r="AN52" s="247"/>
      <c r="AO52" s="247"/>
    </row>
    <row r="53" spans="1:41">
      <c r="A53" s="12"/>
      <c r="B53" s="288" t="s">
        <v>624</v>
      </c>
      <c r="C53" s="288" t="s">
        <v>275</v>
      </c>
      <c r="D53" s="290">
        <v>11792</v>
      </c>
      <c r="E53" s="44"/>
      <c r="F53" s="43"/>
      <c r="G53" s="288" t="s">
        <v>275</v>
      </c>
      <c r="H53" s="292">
        <v>97</v>
      </c>
      <c r="I53" s="44"/>
      <c r="J53" s="43"/>
      <c r="K53" s="288" t="s">
        <v>275</v>
      </c>
      <c r="L53" s="290">
        <v>1585</v>
      </c>
      <c r="M53" s="44"/>
      <c r="N53" s="43"/>
      <c r="O53" s="288" t="s">
        <v>275</v>
      </c>
      <c r="P53" s="290">
        <v>4234</v>
      </c>
      <c r="Q53" s="44"/>
      <c r="R53" s="43"/>
      <c r="S53" s="288" t="s">
        <v>275</v>
      </c>
      <c r="T53" s="292">
        <v>985</v>
      </c>
      <c r="U53" s="44"/>
      <c r="V53" s="43"/>
      <c r="W53" s="288" t="s">
        <v>275</v>
      </c>
      <c r="X53" s="290">
        <v>1053</v>
      </c>
      <c r="Y53" s="44"/>
      <c r="Z53" s="43"/>
      <c r="AA53" s="288" t="s">
        <v>275</v>
      </c>
      <c r="AB53" s="292">
        <v>270</v>
      </c>
      <c r="AC53" s="44"/>
      <c r="AD53" s="43"/>
      <c r="AE53" s="288" t="s">
        <v>275</v>
      </c>
      <c r="AF53" s="290">
        <v>3153</v>
      </c>
      <c r="AG53" s="44"/>
      <c r="AH53" s="43"/>
      <c r="AI53" s="288" t="s">
        <v>275</v>
      </c>
      <c r="AJ53" s="292">
        <v>18</v>
      </c>
      <c r="AK53" s="44"/>
      <c r="AL53" s="43"/>
      <c r="AM53" s="288" t="s">
        <v>275</v>
      </c>
      <c r="AN53" s="290">
        <v>23187</v>
      </c>
      <c r="AO53" s="44"/>
    </row>
    <row r="54" spans="1:41">
      <c r="A54" s="12"/>
      <c r="B54" s="287"/>
      <c r="C54" s="287"/>
      <c r="D54" s="289"/>
      <c r="E54" s="43"/>
      <c r="F54" s="43"/>
      <c r="G54" s="287"/>
      <c r="H54" s="291"/>
      <c r="I54" s="43"/>
      <c r="J54" s="43"/>
      <c r="K54" s="287"/>
      <c r="L54" s="289"/>
      <c r="M54" s="43"/>
      <c r="N54" s="43"/>
      <c r="O54" s="287"/>
      <c r="P54" s="289"/>
      <c r="Q54" s="43"/>
      <c r="R54" s="43"/>
      <c r="S54" s="287"/>
      <c r="T54" s="291"/>
      <c r="U54" s="43"/>
      <c r="V54" s="43"/>
      <c r="W54" s="287"/>
      <c r="X54" s="289"/>
      <c r="Y54" s="43"/>
      <c r="Z54" s="43"/>
      <c r="AA54" s="287"/>
      <c r="AB54" s="291"/>
      <c r="AC54" s="43"/>
      <c r="AD54" s="43"/>
      <c r="AE54" s="287"/>
      <c r="AF54" s="289"/>
      <c r="AG54" s="43"/>
      <c r="AH54" s="43"/>
      <c r="AI54" s="287"/>
      <c r="AJ54" s="291"/>
      <c r="AK54" s="43"/>
      <c r="AL54" s="43"/>
      <c r="AM54" s="287"/>
      <c r="AN54" s="289"/>
      <c r="AO54" s="43"/>
    </row>
    <row r="55" spans="1:41">
      <c r="A55" s="12"/>
      <c r="B55" s="293" t="s">
        <v>625</v>
      </c>
      <c r="C55" s="294">
        <v>1400</v>
      </c>
      <c r="D55" s="294"/>
      <c r="E55" s="39"/>
      <c r="F55" s="39"/>
      <c r="G55" s="295">
        <v>53</v>
      </c>
      <c r="H55" s="295"/>
      <c r="I55" s="39"/>
      <c r="J55" s="39"/>
      <c r="K55" s="295">
        <v>484</v>
      </c>
      <c r="L55" s="295"/>
      <c r="M55" s="39"/>
      <c r="N55" s="39"/>
      <c r="O55" s="295">
        <v>203</v>
      </c>
      <c r="P55" s="295"/>
      <c r="Q55" s="39"/>
      <c r="R55" s="39"/>
      <c r="S55" s="295" t="s">
        <v>626</v>
      </c>
      <c r="T55" s="295"/>
      <c r="U55" s="191" t="s">
        <v>301</v>
      </c>
      <c r="V55" s="39"/>
      <c r="W55" s="295" t="s">
        <v>627</v>
      </c>
      <c r="X55" s="295"/>
      <c r="Y55" s="191" t="s">
        <v>301</v>
      </c>
      <c r="Z55" s="39"/>
      <c r="AA55" s="295">
        <v>24</v>
      </c>
      <c r="AB55" s="295"/>
      <c r="AC55" s="39"/>
      <c r="AD55" s="39"/>
      <c r="AE55" s="295">
        <v>758</v>
      </c>
      <c r="AF55" s="295"/>
      <c r="AG55" s="39"/>
      <c r="AH55" s="39"/>
      <c r="AI55" s="295">
        <v>87</v>
      </c>
      <c r="AJ55" s="295"/>
      <c r="AK55" s="39"/>
      <c r="AL55" s="39"/>
      <c r="AM55" s="294">
        <v>2900</v>
      </c>
      <c r="AN55" s="294"/>
      <c r="AO55" s="39"/>
    </row>
    <row r="56" spans="1:41">
      <c r="A56" s="12"/>
      <c r="B56" s="293"/>
      <c r="C56" s="294"/>
      <c r="D56" s="294"/>
      <c r="E56" s="39"/>
      <c r="F56" s="39"/>
      <c r="G56" s="295"/>
      <c r="H56" s="295"/>
      <c r="I56" s="39"/>
      <c r="J56" s="39"/>
      <c r="K56" s="295"/>
      <c r="L56" s="295"/>
      <c r="M56" s="39"/>
      <c r="N56" s="39"/>
      <c r="O56" s="295"/>
      <c r="P56" s="295"/>
      <c r="Q56" s="39"/>
      <c r="R56" s="39"/>
      <c r="S56" s="295"/>
      <c r="T56" s="295"/>
      <c r="U56" s="191"/>
      <c r="V56" s="39"/>
      <c r="W56" s="295"/>
      <c r="X56" s="295"/>
      <c r="Y56" s="191"/>
      <c r="Z56" s="39"/>
      <c r="AA56" s="295"/>
      <c r="AB56" s="295"/>
      <c r="AC56" s="39"/>
      <c r="AD56" s="39"/>
      <c r="AE56" s="295"/>
      <c r="AF56" s="295"/>
      <c r="AG56" s="39"/>
      <c r="AH56" s="39"/>
      <c r="AI56" s="295"/>
      <c r="AJ56" s="295"/>
      <c r="AK56" s="39"/>
      <c r="AL56" s="39"/>
      <c r="AM56" s="294"/>
      <c r="AN56" s="294"/>
      <c r="AO56" s="39"/>
    </row>
    <row r="57" spans="1:41">
      <c r="A57" s="12"/>
      <c r="B57" s="296" t="s">
        <v>628</v>
      </c>
      <c r="C57" s="291" t="s">
        <v>629</v>
      </c>
      <c r="D57" s="291"/>
      <c r="E57" s="287" t="s">
        <v>301</v>
      </c>
      <c r="F57" s="43"/>
      <c r="G57" s="291" t="s">
        <v>630</v>
      </c>
      <c r="H57" s="291"/>
      <c r="I57" s="287" t="s">
        <v>301</v>
      </c>
      <c r="J57" s="43"/>
      <c r="K57" s="291" t="s">
        <v>276</v>
      </c>
      <c r="L57" s="291"/>
      <c r="M57" s="43"/>
      <c r="N57" s="43"/>
      <c r="O57" s="291" t="s">
        <v>631</v>
      </c>
      <c r="P57" s="291"/>
      <c r="Q57" s="287" t="s">
        <v>301</v>
      </c>
      <c r="R57" s="43"/>
      <c r="S57" s="291" t="s">
        <v>276</v>
      </c>
      <c r="T57" s="291"/>
      <c r="U57" s="43"/>
      <c r="V57" s="43"/>
      <c r="W57" s="291" t="s">
        <v>632</v>
      </c>
      <c r="X57" s="291"/>
      <c r="Y57" s="287" t="s">
        <v>301</v>
      </c>
      <c r="Z57" s="43"/>
      <c r="AA57" s="291" t="s">
        <v>276</v>
      </c>
      <c r="AB57" s="291"/>
      <c r="AC57" s="43"/>
      <c r="AD57" s="43"/>
      <c r="AE57" s="291" t="s">
        <v>276</v>
      </c>
      <c r="AF57" s="291"/>
      <c r="AG57" s="43"/>
      <c r="AH57" s="43"/>
      <c r="AI57" s="291" t="s">
        <v>276</v>
      </c>
      <c r="AJ57" s="291"/>
      <c r="AK57" s="43"/>
      <c r="AL57" s="43"/>
      <c r="AM57" s="291" t="s">
        <v>492</v>
      </c>
      <c r="AN57" s="291"/>
      <c r="AO57" s="287" t="s">
        <v>301</v>
      </c>
    </row>
    <row r="58" spans="1:41">
      <c r="A58" s="12"/>
      <c r="B58" s="296"/>
      <c r="C58" s="291"/>
      <c r="D58" s="291"/>
      <c r="E58" s="287"/>
      <c r="F58" s="43"/>
      <c r="G58" s="291"/>
      <c r="H58" s="291"/>
      <c r="I58" s="287"/>
      <c r="J58" s="43"/>
      <c r="K58" s="291"/>
      <c r="L58" s="291"/>
      <c r="M58" s="43"/>
      <c r="N58" s="43"/>
      <c r="O58" s="291"/>
      <c r="P58" s="291"/>
      <c r="Q58" s="287"/>
      <c r="R58" s="43"/>
      <c r="S58" s="291"/>
      <c r="T58" s="291"/>
      <c r="U58" s="43"/>
      <c r="V58" s="43"/>
      <c r="W58" s="291"/>
      <c r="X58" s="291"/>
      <c r="Y58" s="287"/>
      <c r="Z58" s="43"/>
      <c r="AA58" s="291"/>
      <c r="AB58" s="291"/>
      <c r="AC58" s="43"/>
      <c r="AD58" s="43"/>
      <c r="AE58" s="291"/>
      <c r="AF58" s="291"/>
      <c r="AG58" s="43"/>
      <c r="AH58" s="43"/>
      <c r="AI58" s="291"/>
      <c r="AJ58" s="291"/>
      <c r="AK58" s="43"/>
      <c r="AL58" s="43"/>
      <c r="AM58" s="291"/>
      <c r="AN58" s="291"/>
      <c r="AO58" s="287"/>
    </row>
    <row r="59" spans="1:41">
      <c r="A59" s="12"/>
      <c r="B59" s="293" t="s">
        <v>633</v>
      </c>
      <c r="C59" s="295">
        <v>137</v>
      </c>
      <c r="D59" s="295"/>
      <c r="E59" s="39"/>
      <c r="F59" s="39"/>
      <c r="G59" s="295">
        <v>3</v>
      </c>
      <c r="H59" s="295"/>
      <c r="I59" s="39"/>
      <c r="J59" s="39"/>
      <c r="K59" s="295" t="s">
        <v>276</v>
      </c>
      <c r="L59" s="295"/>
      <c r="M59" s="39"/>
      <c r="N59" s="39"/>
      <c r="O59" s="295" t="s">
        <v>276</v>
      </c>
      <c r="P59" s="295"/>
      <c r="Q59" s="39"/>
      <c r="R59" s="39"/>
      <c r="S59" s="295" t="s">
        <v>276</v>
      </c>
      <c r="T59" s="295"/>
      <c r="U59" s="39"/>
      <c r="V59" s="39"/>
      <c r="W59" s="295">
        <v>45</v>
      </c>
      <c r="X59" s="295"/>
      <c r="Y59" s="39"/>
      <c r="Z59" s="39"/>
      <c r="AA59" s="295" t="s">
        <v>276</v>
      </c>
      <c r="AB59" s="295"/>
      <c r="AC59" s="39"/>
      <c r="AD59" s="39"/>
      <c r="AE59" s="295" t="s">
        <v>276</v>
      </c>
      <c r="AF59" s="295"/>
      <c r="AG59" s="39"/>
      <c r="AH59" s="39"/>
      <c r="AI59" s="295">
        <v>6</v>
      </c>
      <c r="AJ59" s="295"/>
      <c r="AK59" s="39"/>
      <c r="AL59" s="39"/>
      <c r="AM59" s="295">
        <v>191</v>
      </c>
      <c r="AN59" s="295"/>
      <c r="AO59" s="39"/>
    </row>
    <row r="60" spans="1:41" ht="15.75" thickBot="1">
      <c r="A60" s="12"/>
      <c r="B60" s="293"/>
      <c r="C60" s="297"/>
      <c r="D60" s="297"/>
      <c r="E60" s="41"/>
      <c r="F60" s="39"/>
      <c r="G60" s="297"/>
      <c r="H60" s="297"/>
      <c r="I60" s="41"/>
      <c r="J60" s="39"/>
      <c r="K60" s="297"/>
      <c r="L60" s="297"/>
      <c r="M60" s="41"/>
      <c r="N60" s="39"/>
      <c r="O60" s="297"/>
      <c r="P60" s="297"/>
      <c r="Q60" s="41"/>
      <c r="R60" s="39"/>
      <c r="S60" s="297"/>
      <c r="T60" s="297"/>
      <c r="U60" s="41"/>
      <c r="V60" s="39"/>
      <c r="W60" s="297"/>
      <c r="X60" s="297"/>
      <c r="Y60" s="41"/>
      <c r="Z60" s="39"/>
      <c r="AA60" s="297"/>
      <c r="AB60" s="297"/>
      <c r="AC60" s="41"/>
      <c r="AD60" s="39"/>
      <c r="AE60" s="297"/>
      <c r="AF60" s="297"/>
      <c r="AG60" s="41"/>
      <c r="AH60" s="39"/>
      <c r="AI60" s="297"/>
      <c r="AJ60" s="297"/>
      <c r="AK60" s="41"/>
      <c r="AL60" s="39"/>
      <c r="AM60" s="297"/>
      <c r="AN60" s="297"/>
      <c r="AO60" s="41"/>
    </row>
    <row r="61" spans="1:41">
      <c r="A61" s="12"/>
      <c r="B61" s="287" t="s">
        <v>634</v>
      </c>
      <c r="C61" s="288" t="s">
        <v>275</v>
      </c>
      <c r="D61" s="290">
        <v>12635</v>
      </c>
      <c r="E61" s="44"/>
      <c r="F61" s="43"/>
      <c r="G61" s="288" t="s">
        <v>275</v>
      </c>
      <c r="H61" s="292">
        <v>123</v>
      </c>
      <c r="I61" s="44"/>
      <c r="J61" s="43"/>
      <c r="K61" s="288" t="s">
        <v>275</v>
      </c>
      <c r="L61" s="290">
        <v>2069</v>
      </c>
      <c r="M61" s="44"/>
      <c r="N61" s="43"/>
      <c r="O61" s="288" t="s">
        <v>275</v>
      </c>
      <c r="P61" s="290">
        <v>4393</v>
      </c>
      <c r="Q61" s="44"/>
      <c r="R61" s="43"/>
      <c r="S61" s="288" t="s">
        <v>275</v>
      </c>
      <c r="T61" s="292">
        <v>949</v>
      </c>
      <c r="U61" s="44"/>
      <c r="V61" s="43"/>
      <c r="W61" s="288" t="s">
        <v>275</v>
      </c>
      <c r="X61" s="292">
        <v>970</v>
      </c>
      <c r="Y61" s="44"/>
      <c r="Z61" s="43"/>
      <c r="AA61" s="288" t="s">
        <v>275</v>
      </c>
      <c r="AB61" s="292">
        <v>294</v>
      </c>
      <c r="AC61" s="44"/>
      <c r="AD61" s="43"/>
      <c r="AE61" s="288" t="s">
        <v>275</v>
      </c>
      <c r="AF61" s="290">
        <v>3911</v>
      </c>
      <c r="AG61" s="44"/>
      <c r="AH61" s="43"/>
      <c r="AI61" s="288" t="s">
        <v>275</v>
      </c>
      <c r="AJ61" s="292">
        <v>111</v>
      </c>
      <c r="AK61" s="44"/>
      <c r="AL61" s="43"/>
      <c r="AM61" s="288" t="s">
        <v>275</v>
      </c>
      <c r="AN61" s="290">
        <v>25455</v>
      </c>
      <c r="AO61" s="44"/>
    </row>
    <row r="62" spans="1:41" ht="15.75" thickBot="1">
      <c r="A62" s="12"/>
      <c r="B62" s="298"/>
      <c r="C62" s="298"/>
      <c r="D62" s="299"/>
      <c r="E62" s="79"/>
      <c r="F62" s="79"/>
      <c r="G62" s="298"/>
      <c r="H62" s="300"/>
      <c r="I62" s="79"/>
      <c r="J62" s="79"/>
      <c r="K62" s="298"/>
      <c r="L62" s="299"/>
      <c r="M62" s="79"/>
      <c r="N62" s="79"/>
      <c r="O62" s="298"/>
      <c r="P62" s="299"/>
      <c r="Q62" s="79"/>
      <c r="R62" s="79"/>
      <c r="S62" s="298"/>
      <c r="T62" s="300"/>
      <c r="U62" s="79"/>
      <c r="V62" s="79"/>
      <c r="W62" s="298"/>
      <c r="X62" s="300"/>
      <c r="Y62" s="79"/>
      <c r="Z62" s="79"/>
      <c r="AA62" s="298"/>
      <c r="AB62" s="300"/>
      <c r="AC62" s="79"/>
      <c r="AD62" s="79"/>
      <c r="AE62" s="298"/>
      <c r="AF62" s="299"/>
      <c r="AG62" s="79"/>
      <c r="AH62" s="79"/>
      <c r="AI62" s="298"/>
      <c r="AJ62" s="300"/>
      <c r="AK62" s="79"/>
      <c r="AL62" s="79"/>
      <c r="AM62" s="298"/>
      <c r="AN62" s="299"/>
      <c r="AO62" s="79"/>
    </row>
    <row r="63" spans="1:41" ht="15.75" thickTop="1">
      <c r="A63" s="12"/>
      <c r="B63" s="17"/>
      <c r="C63" s="80"/>
      <c r="D63" s="80"/>
      <c r="E63" s="80"/>
      <c r="F63" s="17"/>
      <c r="G63" s="80"/>
      <c r="H63" s="80"/>
      <c r="I63" s="80"/>
      <c r="J63" s="17"/>
      <c r="K63" s="80"/>
      <c r="L63" s="80"/>
      <c r="M63" s="80"/>
      <c r="N63" s="17"/>
      <c r="O63" s="80"/>
      <c r="P63" s="80"/>
      <c r="Q63" s="80"/>
      <c r="R63" s="17"/>
      <c r="S63" s="80"/>
      <c r="T63" s="80"/>
      <c r="U63" s="80"/>
      <c r="V63" s="17"/>
      <c r="W63" s="80"/>
      <c r="X63" s="80"/>
      <c r="Y63" s="80"/>
      <c r="Z63" s="17"/>
      <c r="AA63" s="80"/>
      <c r="AB63" s="80"/>
      <c r="AC63" s="80"/>
      <c r="AD63" s="17"/>
      <c r="AE63" s="80"/>
      <c r="AF63" s="80"/>
      <c r="AG63" s="80"/>
      <c r="AH63" s="17"/>
      <c r="AI63" s="80"/>
      <c r="AJ63" s="80"/>
      <c r="AK63" s="80"/>
      <c r="AL63" s="17"/>
      <c r="AM63" s="80"/>
      <c r="AN63" s="80"/>
      <c r="AO63" s="80"/>
    </row>
    <row r="64" spans="1:41">
      <c r="A64" s="12"/>
      <c r="B64" s="17"/>
      <c r="C64" s="39"/>
      <c r="D64" s="39"/>
      <c r="E64" s="39"/>
      <c r="F64" s="17"/>
      <c r="G64" s="39"/>
      <c r="H64" s="39"/>
      <c r="I64" s="39"/>
      <c r="J64" s="17"/>
      <c r="K64" s="39"/>
      <c r="L64" s="39"/>
      <c r="M64" s="39"/>
      <c r="N64" s="17"/>
      <c r="O64" s="39"/>
      <c r="P64" s="39"/>
      <c r="Q64" s="39"/>
      <c r="R64" s="17"/>
      <c r="S64" s="39"/>
      <c r="T64" s="39"/>
      <c r="U64" s="39"/>
      <c r="V64" s="17"/>
      <c r="W64" s="39"/>
      <c r="X64" s="39"/>
      <c r="Y64" s="39"/>
      <c r="Z64" s="17"/>
      <c r="AA64" s="39"/>
      <c r="AB64" s="39"/>
      <c r="AC64" s="39"/>
      <c r="AD64" s="17"/>
      <c r="AE64" s="39"/>
      <c r="AF64" s="39"/>
      <c r="AG64" s="39"/>
      <c r="AH64" s="17"/>
      <c r="AI64" s="39"/>
      <c r="AJ64" s="39"/>
      <c r="AK64" s="39"/>
      <c r="AL64" s="17"/>
      <c r="AM64" s="39"/>
      <c r="AN64" s="39"/>
      <c r="AO64" s="39"/>
    </row>
    <row r="65" spans="1:41" ht="15.75" thickBot="1">
      <c r="A65" s="12"/>
      <c r="B65" s="17"/>
      <c r="C65" s="247" t="s">
        <v>635</v>
      </c>
      <c r="D65" s="247"/>
      <c r="E65" s="247"/>
      <c r="F65" s="247"/>
      <c r="G65" s="247"/>
      <c r="H65" s="247"/>
      <c r="I65" s="247"/>
      <c r="J65" s="247"/>
      <c r="K65" s="247"/>
      <c r="L65" s="247"/>
      <c r="M65" s="247"/>
      <c r="N65" s="247"/>
      <c r="O65" s="247"/>
      <c r="P65" s="247"/>
      <c r="Q65" s="247"/>
      <c r="R65" s="247"/>
      <c r="S65" s="247"/>
      <c r="T65" s="247"/>
      <c r="U65" s="247"/>
      <c r="V65" s="247"/>
      <c r="W65" s="247"/>
      <c r="X65" s="247"/>
      <c r="Y65" s="247"/>
      <c r="Z65" s="247"/>
      <c r="AA65" s="247"/>
      <c r="AB65" s="247"/>
      <c r="AC65" s="247"/>
      <c r="AD65" s="247"/>
      <c r="AE65" s="247"/>
      <c r="AF65" s="247"/>
      <c r="AG65" s="247"/>
      <c r="AH65" s="247"/>
      <c r="AI65" s="247"/>
      <c r="AJ65" s="247"/>
      <c r="AK65" s="247"/>
      <c r="AL65" s="247"/>
      <c r="AM65" s="247"/>
      <c r="AN65" s="247"/>
      <c r="AO65" s="247"/>
    </row>
    <row r="66" spans="1:41" ht="15.75" thickBot="1">
      <c r="A66" s="12"/>
      <c r="B66" s="17"/>
      <c r="C66" s="286" t="s">
        <v>617</v>
      </c>
      <c r="D66" s="286"/>
      <c r="E66" s="286"/>
      <c r="F66" s="286"/>
      <c r="G66" s="286"/>
      <c r="H66" s="286"/>
      <c r="I66" s="286"/>
      <c r="J66" s="286"/>
      <c r="K66" s="286"/>
      <c r="L66" s="286"/>
      <c r="M66" s="286"/>
      <c r="N66" s="17"/>
      <c r="O66" s="40"/>
      <c r="P66" s="40"/>
      <c r="Q66" s="40"/>
      <c r="R66" s="95"/>
      <c r="S66" s="40"/>
      <c r="T66" s="40"/>
      <c r="U66" s="40"/>
      <c r="V66" s="95"/>
      <c r="W66" s="40"/>
      <c r="X66" s="40"/>
      <c r="Y66" s="40"/>
      <c r="Z66" s="95"/>
      <c r="AA66" s="40"/>
      <c r="AB66" s="40"/>
      <c r="AC66" s="40"/>
      <c r="AD66" s="95"/>
      <c r="AE66" s="40"/>
      <c r="AF66" s="40"/>
      <c r="AG66" s="40"/>
      <c r="AH66" s="95"/>
      <c r="AI66" s="40"/>
      <c r="AJ66" s="40"/>
      <c r="AK66" s="40"/>
      <c r="AL66" s="95"/>
      <c r="AM66" s="40"/>
      <c r="AN66" s="40"/>
      <c r="AO66" s="40"/>
    </row>
    <row r="67" spans="1:41" ht="15.75" thickBot="1">
      <c r="A67" s="12"/>
      <c r="B67" s="285" t="s">
        <v>260</v>
      </c>
      <c r="C67" s="286" t="s">
        <v>385</v>
      </c>
      <c r="D67" s="286"/>
      <c r="E67" s="286"/>
      <c r="F67" s="17"/>
      <c r="G67" s="286" t="s">
        <v>618</v>
      </c>
      <c r="H67" s="286"/>
      <c r="I67" s="286"/>
      <c r="J67" s="17"/>
      <c r="K67" s="286" t="s">
        <v>619</v>
      </c>
      <c r="L67" s="286"/>
      <c r="M67" s="286"/>
      <c r="N67" s="17"/>
      <c r="O67" s="247" t="s">
        <v>620</v>
      </c>
      <c r="P67" s="247"/>
      <c r="Q67" s="247"/>
      <c r="R67" s="17"/>
      <c r="S67" s="247" t="s">
        <v>621</v>
      </c>
      <c r="T67" s="247"/>
      <c r="U67" s="247"/>
      <c r="V67" s="17"/>
      <c r="W67" s="247" t="s">
        <v>622</v>
      </c>
      <c r="X67" s="247"/>
      <c r="Y67" s="247"/>
      <c r="Z67" s="17"/>
      <c r="AA67" s="247" t="s">
        <v>594</v>
      </c>
      <c r="AB67" s="247"/>
      <c r="AC67" s="247"/>
      <c r="AD67" s="17"/>
      <c r="AE67" s="247" t="s">
        <v>595</v>
      </c>
      <c r="AF67" s="247"/>
      <c r="AG67" s="247"/>
      <c r="AH67" s="17"/>
      <c r="AI67" s="247" t="s">
        <v>623</v>
      </c>
      <c r="AJ67" s="247"/>
      <c r="AK67" s="247"/>
      <c r="AL67" s="17"/>
      <c r="AM67" s="247" t="s">
        <v>138</v>
      </c>
      <c r="AN67" s="247"/>
      <c r="AO67" s="247"/>
    </row>
    <row r="68" spans="1:41">
      <c r="A68" s="12"/>
      <c r="B68" s="288" t="s">
        <v>636</v>
      </c>
      <c r="C68" s="288" t="s">
        <v>275</v>
      </c>
      <c r="D68" s="290">
        <v>6064</v>
      </c>
      <c r="E68" s="44"/>
      <c r="F68" s="43"/>
      <c r="G68" s="288" t="s">
        <v>275</v>
      </c>
      <c r="H68" s="292">
        <v>138</v>
      </c>
      <c r="I68" s="44"/>
      <c r="J68" s="43"/>
      <c r="K68" s="288" t="s">
        <v>275</v>
      </c>
      <c r="L68" s="290">
        <v>1016</v>
      </c>
      <c r="M68" s="44"/>
      <c r="N68" s="43"/>
      <c r="O68" s="288" t="s">
        <v>275</v>
      </c>
      <c r="P68" s="290">
        <v>2869</v>
      </c>
      <c r="Q68" s="44"/>
      <c r="R68" s="43"/>
      <c r="S68" s="288" t="s">
        <v>275</v>
      </c>
      <c r="T68" s="290">
        <v>1648</v>
      </c>
      <c r="U68" s="44"/>
      <c r="V68" s="43"/>
      <c r="W68" s="288" t="s">
        <v>275</v>
      </c>
      <c r="X68" s="290">
        <v>1206</v>
      </c>
      <c r="Y68" s="44"/>
      <c r="Z68" s="43"/>
      <c r="AA68" s="288" t="s">
        <v>275</v>
      </c>
      <c r="AB68" s="292">
        <v>240</v>
      </c>
      <c r="AC68" s="44"/>
      <c r="AD68" s="43"/>
      <c r="AE68" s="288" t="s">
        <v>275</v>
      </c>
      <c r="AF68" s="290">
        <v>2003</v>
      </c>
      <c r="AG68" s="44"/>
      <c r="AH68" s="43"/>
      <c r="AI68" s="288" t="s">
        <v>275</v>
      </c>
      <c r="AJ68" s="292">
        <v>16</v>
      </c>
      <c r="AK68" s="44"/>
      <c r="AL68" s="43"/>
      <c r="AM68" s="288" t="s">
        <v>275</v>
      </c>
      <c r="AN68" s="290">
        <v>15200</v>
      </c>
      <c r="AO68" s="44"/>
    </row>
    <row r="69" spans="1:41">
      <c r="A69" s="12"/>
      <c r="B69" s="301"/>
      <c r="C69" s="287"/>
      <c r="D69" s="289"/>
      <c r="E69" s="43"/>
      <c r="F69" s="43"/>
      <c r="G69" s="287"/>
      <c r="H69" s="291"/>
      <c r="I69" s="43"/>
      <c r="J69" s="43"/>
      <c r="K69" s="287"/>
      <c r="L69" s="289"/>
      <c r="M69" s="43"/>
      <c r="N69" s="43"/>
      <c r="O69" s="287"/>
      <c r="P69" s="289"/>
      <c r="Q69" s="43"/>
      <c r="R69" s="43"/>
      <c r="S69" s="287"/>
      <c r="T69" s="289"/>
      <c r="U69" s="43"/>
      <c r="V69" s="43"/>
      <c r="W69" s="287"/>
      <c r="X69" s="289"/>
      <c r="Y69" s="43"/>
      <c r="Z69" s="43"/>
      <c r="AA69" s="287"/>
      <c r="AB69" s="291"/>
      <c r="AC69" s="43"/>
      <c r="AD69" s="43"/>
      <c r="AE69" s="287"/>
      <c r="AF69" s="289"/>
      <c r="AG69" s="43"/>
      <c r="AH69" s="43"/>
      <c r="AI69" s="287"/>
      <c r="AJ69" s="291"/>
      <c r="AK69" s="43"/>
      <c r="AL69" s="43"/>
      <c r="AM69" s="287"/>
      <c r="AN69" s="289"/>
      <c r="AO69" s="43"/>
    </row>
    <row r="70" spans="1:41">
      <c r="A70" s="12"/>
      <c r="B70" s="293" t="s">
        <v>625</v>
      </c>
      <c r="C70" s="295">
        <v>847</v>
      </c>
      <c r="D70" s="295"/>
      <c r="E70" s="39"/>
      <c r="F70" s="39"/>
      <c r="G70" s="295">
        <v>52</v>
      </c>
      <c r="H70" s="295"/>
      <c r="I70" s="39"/>
      <c r="J70" s="39"/>
      <c r="K70" s="295">
        <v>5</v>
      </c>
      <c r="L70" s="295"/>
      <c r="M70" s="39"/>
      <c r="N70" s="39"/>
      <c r="O70" s="295" t="s">
        <v>637</v>
      </c>
      <c r="P70" s="295"/>
      <c r="Q70" s="191" t="s">
        <v>301</v>
      </c>
      <c r="R70" s="39"/>
      <c r="S70" s="295" t="s">
        <v>638</v>
      </c>
      <c r="T70" s="295"/>
      <c r="U70" s="191" t="s">
        <v>301</v>
      </c>
      <c r="V70" s="39"/>
      <c r="W70" s="295">
        <v>175</v>
      </c>
      <c r="X70" s="295"/>
      <c r="Y70" s="39"/>
      <c r="Z70" s="39"/>
      <c r="AA70" s="295">
        <v>21</v>
      </c>
      <c r="AB70" s="295"/>
      <c r="AC70" s="39"/>
      <c r="AD70" s="39"/>
      <c r="AE70" s="295">
        <v>567</v>
      </c>
      <c r="AF70" s="295"/>
      <c r="AG70" s="39"/>
      <c r="AH70" s="39"/>
      <c r="AI70" s="295" t="s">
        <v>639</v>
      </c>
      <c r="AJ70" s="295"/>
      <c r="AK70" s="191" t="s">
        <v>301</v>
      </c>
      <c r="AL70" s="39"/>
      <c r="AM70" s="294">
        <v>1600</v>
      </c>
      <c r="AN70" s="294"/>
      <c r="AO70" s="39"/>
    </row>
    <row r="71" spans="1:41">
      <c r="A71" s="12"/>
      <c r="B71" s="293"/>
      <c r="C71" s="295"/>
      <c r="D71" s="295"/>
      <c r="E71" s="39"/>
      <c r="F71" s="39"/>
      <c r="G71" s="295"/>
      <c r="H71" s="295"/>
      <c r="I71" s="39"/>
      <c r="J71" s="39"/>
      <c r="K71" s="295"/>
      <c r="L71" s="295"/>
      <c r="M71" s="39"/>
      <c r="N71" s="39"/>
      <c r="O71" s="295"/>
      <c r="P71" s="295"/>
      <c r="Q71" s="191"/>
      <c r="R71" s="39"/>
      <c r="S71" s="295"/>
      <c r="T71" s="295"/>
      <c r="U71" s="191"/>
      <c r="V71" s="39"/>
      <c r="W71" s="295"/>
      <c r="X71" s="295"/>
      <c r="Y71" s="39"/>
      <c r="Z71" s="39"/>
      <c r="AA71" s="295"/>
      <c r="AB71" s="295"/>
      <c r="AC71" s="39"/>
      <c r="AD71" s="39"/>
      <c r="AE71" s="295"/>
      <c r="AF71" s="295"/>
      <c r="AG71" s="39"/>
      <c r="AH71" s="39"/>
      <c r="AI71" s="295"/>
      <c r="AJ71" s="295"/>
      <c r="AK71" s="191"/>
      <c r="AL71" s="39"/>
      <c r="AM71" s="294"/>
      <c r="AN71" s="294"/>
      <c r="AO71" s="39"/>
    </row>
    <row r="72" spans="1:41">
      <c r="A72" s="12"/>
      <c r="B72" s="296" t="s">
        <v>628</v>
      </c>
      <c r="C72" s="291" t="s">
        <v>276</v>
      </c>
      <c r="D72" s="291"/>
      <c r="E72" s="43"/>
      <c r="F72" s="43"/>
      <c r="G72" s="291" t="s">
        <v>535</v>
      </c>
      <c r="H72" s="291"/>
      <c r="I72" s="287" t="s">
        <v>301</v>
      </c>
      <c r="J72" s="43"/>
      <c r="K72" s="291" t="s">
        <v>276</v>
      </c>
      <c r="L72" s="291"/>
      <c r="M72" s="43"/>
      <c r="N72" s="43"/>
      <c r="O72" s="291" t="s">
        <v>276</v>
      </c>
      <c r="P72" s="291"/>
      <c r="Q72" s="43"/>
      <c r="R72" s="43"/>
      <c r="S72" s="291" t="s">
        <v>640</v>
      </c>
      <c r="T72" s="291"/>
      <c r="U72" s="287" t="s">
        <v>301</v>
      </c>
      <c r="V72" s="43"/>
      <c r="W72" s="291" t="s">
        <v>641</v>
      </c>
      <c r="X72" s="291"/>
      <c r="Y72" s="287" t="s">
        <v>301</v>
      </c>
      <c r="Z72" s="43"/>
      <c r="AA72" s="291" t="s">
        <v>276</v>
      </c>
      <c r="AB72" s="291"/>
      <c r="AC72" s="43"/>
      <c r="AD72" s="43"/>
      <c r="AE72" s="291" t="s">
        <v>276</v>
      </c>
      <c r="AF72" s="291"/>
      <c r="AG72" s="43"/>
      <c r="AH72" s="43"/>
      <c r="AI72" s="291" t="s">
        <v>276</v>
      </c>
      <c r="AJ72" s="291"/>
      <c r="AK72" s="43"/>
      <c r="AL72" s="43"/>
      <c r="AM72" s="291" t="s">
        <v>642</v>
      </c>
      <c r="AN72" s="291"/>
      <c r="AO72" s="287" t="s">
        <v>301</v>
      </c>
    </row>
    <row r="73" spans="1:41">
      <c r="A73" s="12"/>
      <c r="B73" s="296"/>
      <c r="C73" s="291"/>
      <c r="D73" s="291"/>
      <c r="E73" s="43"/>
      <c r="F73" s="43"/>
      <c r="G73" s="291"/>
      <c r="H73" s="291"/>
      <c r="I73" s="287"/>
      <c r="J73" s="43"/>
      <c r="K73" s="291"/>
      <c r="L73" s="291"/>
      <c r="M73" s="43"/>
      <c r="N73" s="43"/>
      <c r="O73" s="291"/>
      <c r="P73" s="291"/>
      <c r="Q73" s="43"/>
      <c r="R73" s="43"/>
      <c r="S73" s="291"/>
      <c r="T73" s="291"/>
      <c r="U73" s="287"/>
      <c r="V73" s="43"/>
      <c r="W73" s="291"/>
      <c r="X73" s="291"/>
      <c r="Y73" s="287"/>
      <c r="Z73" s="43"/>
      <c r="AA73" s="291"/>
      <c r="AB73" s="291"/>
      <c r="AC73" s="43"/>
      <c r="AD73" s="43"/>
      <c r="AE73" s="291"/>
      <c r="AF73" s="291"/>
      <c r="AG73" s="43"/>
      <c r="AH73" s="43"/>
      <c r="AI73" s="291"/>
      <c r="AJ73" s="291"/>
      <c r="AK73" s="43"/>
      <c r="AL73" s="43"/>
      <c r="AM73" s="291"/>
      <c r="AN73" s="291"/>
      <c r="AO73" s="287"/>
    </row>
    <row r="74" spans="1:41">
      <c r="A74" s="12"/>
      <c r="B74" s="293" t="s">
        <v>633</v>
      </c>
      <c r="C74" s="295">
        <v>53</v>
      </c>
      <c r="D74" s="295"/>
      <c r="E74" s="39"/>
      <c r="F74" s="39"/>
      <c r="G74" s="295">
        <v>28</v>
      </c>
      <c r="H74" s="295"/>
      <c r="I74" s="39"/>
      <c r="J74" s="39"/>
      <c r="K74" s="295" t="s">
        <v>276</v>
      </c>
      <c r="L74" s="295"/>
      <c r="M74" s="39"/>
      <c r="N74" s="39"/>
      <c r="O74" s="295" t="s">
        <v>276</v>
      </c>
      <c r="P74" s="295"/>
      <c r="Q74" s="39"/>
      <c r="R74" s="39"/>
      <c r="S74" s="295" t="s">
        <v>276</v>
      </c>
      <c r="T74" s="295"/>
      <c r="U74" s="39"/>
      <c r="V74" s="39"/>
      <c r="W74" s="295">
        <v>4</v>
      </c>
      <c r="X74" s="295"/>
      <c r="Y74" s="39"/>
      <c r="Z74" s="39"/>
      <c r="AA74" s="295" t="s">
        <v>276</v>
      </c>
      <c r="AB74" s="295"/>
      <c r="AC74" s="39"/>
      <c r="AD74" s="39"/>
      <c r="AE74" s="295" t="s">
        <v>276</v>
      </c>
      <c r="AF74" s="295"/>
      <c r="AG74" s="39"/>
      <c r="AH74" s="39"/>
      <c r="AI74" s="295">
        <v>7</v>
      </c>
      <c r="AJ74" s="295"/>
      <c r="AK74" s="39"/>
      <c r="AL74" s="39"/>
      <c r="AM74" s="295">
        <v>92</v>
      </c>
      <c r="AN74" s="295"/>
      <c r="AO74" s="39"/>
    </row>
    <row r="75" spans="1:41" ht="15.75" thickBot="1">
      <c r="A75" s="12"/>
      <c r="B75" s="293"/>
      <c r="C75" s="297"/>
      <c r="D75" s="297"/>
      <c r="E75" s="41"/>
      <c r="F75" s="39"/>
      <c r="G75" s="297"/>
      <c r="H75" s="297"/>
      <c r="I75" s="41"/>
      <c r="J75" s="39"/>
      <c r="K75" s="297"/>
      <c r="L75" s="297"/>
      <c r="M75" s="41"/>
      <c r="N75" s="39"/>
      <c r="O75" s="297"/>
      <c r="P75" s="297"/>
      <c r="Q75" s="41"/>
      <c r="R75" s="39"/>
      <c r="S75" s="297"/>
      <c r="T75" s="297"/>
      <c r="U75" s="41"/>
      <c r="V75" s="39"/>
      <c r="W75" s="297"/>
      <c r="X75" s="297"/>
      <c r="Y75" s="41"/>
      <c r="Z75" s="39"/>
      <c r="AA75" s="297"/>
      <c r="AB75" s="297"/>
      <c r="AC75" s="41"/>
      <c r="AD75" s="39"/>
      <c r="AE75" s="297"/>
      <c r="AF75" s="297"/>
      <c r="AG75" s="41"/>
      <c r="AH75" s="39"/>
      <c r="AI75" s="297"/>
      <c r="AJ75" s="297"/>
      <c r="AK75" s="41"/>
      <c r="AL75" s="39"/>
      <c r="AM75" s="297"/>
      <c r="AN75" s="297"/>
      <c r="AO75" s="41"/>
    </row>
    <row r="76" spans="1:41">
      <c r="A76" s="12"/>
      <c r="B76" s="287" t="s">
        <v>643</v>
      </c>
      <c r="C76" s="288" t="s">
        <v>275</v>
      </c>
      <c r="D76" s="290">
        <v>6964</v>
      </c>
      <c r="E76" s="44"/>
      <c r="F76" s="43"/>
      <c r="G76" s="288" t="s">
        <v>275</v>
      </c>
      <c r="H76" s="292">
        <v>137</v>
      </c>
      <c r="I76" s="44"/>
      <c r="J76" s="43"/>
      <c r="K76" s="288" t="s">
        <v>275</v>
      </c>
      <c r="L76" s="290">
        <v>1021</v>
      </c>
      <c r="M76" s="44"/>
      <c r="N76" s="43"/>
      <c r="O76" s="288" t="s">
        <v>275</v>
      </c>
      <c r="P76" s="290">
        <v>2853</v>
      </c>
      <c r="Q76" s="44"/>
      <c r="R76" s="43"/>
      <c r="S76" s="288" t="s">
        <v>275</v>
      </c>
      <c r="T76" s="290">
        <v>1244</v>
      </c>
      <c r="U76" s="44"/>
      <c r="V76" s="43"/>
      <c r="W76" s="288" t="s">
        <v>275</v>
      </c>
      <c r="X76" s="292">
        <v>923</v>
      </c>
      <c r="Y76" s="44"/>
      <c r="Z76" s="43"/>
      <c r="AA76" s="288" t="s">
        <v>275</v>
      </c>
      <c r="AB76" s="292">
        <v>261</v>
      </c>
      <c r="AC76" s="44"/>
      <c r="AD76" s="43"/>
      <c r="AE76" s="288" t="s">
        <v>275</v>
      </c>
      <c r="AF76" s="290">
        <v>2570</v>
      </c>
      <c r="AG76" s="44"/>
      <c r="AH76" s="43"/>
      <c r="AI76" s="288" t="s">
        <v>275</v>
      </c>
      <c r="AJ76" s="292">
        <v>21</v>
      </c>
      <c r="AK76" s="44"/>
      <c r="AL76" s="43"/>
      <c r="AM76" s="288" t="s">
        <v>275</v>
      </c>
      <c r="AN76" s="290">
        <v>15994</v>
      </c>
      <c r="AO76" s="44"/>
    </row>
    <row r="77" spans="1:41" ht="15.75" thickBot="1">
      <c r="A77" s="12"/>
      <c r="B77" s="298"/>
      <c r="C77" s="298"/>
      <c r="D77" s="299"/>
      <c r="E77" s="79"/>
      <c r="F77" s="79"/>
      <c r="G77" s="298"/>
      <c r="H77" s="300"/>
      <c r="I77" s="79"/>
      <c r="J77" s="79"/>
      <c r="K77" s="298"/>
      <c r="L77" s="299"/>
      <c r="M77" s="79"/>
      <c r="N77" s="79"/>
      <c r="O77" s="298"/>
      <c r="P77" s="299"/>
      <c r="Q77" s="79"/>
      <c r="R77" s="79"/>
      <c r="S77" s="298"/>
      <c r="T77" s="299"/>
      <c r="U77" s="79"/>
      <c r="V77" s="79"/>
      <c r="W77" s="298"/>
      <c r="X77" s="300"/>
      <c r="Y77" s="79"/>
      <c r="Z77" s="79"/>
      <c r="AA77" s="298"/>
      <c r="AB77" s="300"/>
      <c r="AC77" s="79"/>
      <c r="AD77" s="79"/>
      <c r="AE77" s="298"/>
      <c r="AF77" s="299"/>
      <c r="AG77" s="79"/>
      <c r="AH77" s="79"/>
      <c r="AI77" s="298"/>
      <c r="AJ77" s="300"/>
      <c r="AK77" s="79"/>
      <c r="AL77" s="79"/>
      <c r="AM77" s="298"/>
      <c r="AN77" s="299"/>
      <c r="AO77" s="79"/>
    </row>
    <row r="78" spans="1:41" ht="15.75" thickTop="1">
      <c r="A78" s="12"/>
      <c r="B78" s="17"/>
      <c r="C78" s="80"/>
      <c r="D78" s="80"/>
      <c r="E78" s="80"/>
      <c r="F78" s="17"/>
      <c r="G78" s="80"/>
      <c r="H78" s="80"/>
      <c r="I78" s="80"/>
      <c r="J78" s="17"/>
      <c r="K78" s="80"/>
      <c r="L78" s="80"/>
      <c r="M78" s="80"/>
      <c r="N78" s="17"/>
      <c r="O78" s="80"/>
      <c r="P78" s="80"/>
      <c r="Q78" s="80"/>
      <c r="R78" s="17"/>
      <c r="S78" s="80"/>
      <c r="T78" s="80"/>
      <c r="U78" s="80"/>
      <c r="V78" s="17"/>
      <c r="W78" s="80"/>
      <c r="X78" s="80"/>
      <c r="Y78" s="80"/>
      <c r="Z78" s="17"/>
      <c r="AA78" s="80"/>
      <c r="AB78" s="80"/>
      <c r="AC78" s="80"/>
      <c r="AD78" s="17"/>
      <c r="AE78" s="80"/>
      <c r="AF78" s="80"/>
      <c r="AG78" s="80"/>
      <c r="AH78" s="17"/>
      <c r="AI78" s="80"/>
      <c r="AJ78" s="80"/>
      <c r="AK78" s="80"/>
      <c r="AL78" s="17"/>
      <c r="AM78" s="80"/>
      <c r="AN78" s="80"/>
      <c r="AO78" s="80"/>
    </row>
    <row r="79" spans="1:41">
      <c r="A79" s="12"/>
      <c r="B79" s="17"/>
      <c r="C79" s="39"/>
      <c r="D79" s="39"/>
      <c r="E79" s="39"/>
      <c r="F79" s="17"/>
      <c r="G79" s="39"/>
      <c r="H79" s="39"/>
      <c r="I79" s="39"/>
      <c r="J79" s="17"/>
      <c r="K79" s="39"/>
      <c r="L79" s="39"/>
      <c r="M79" s="39"/>
      <c r="N79" s="17"/>
      <c r="O79" s="39"/>
      <c r="P79" s="39"/>
      <c r="Q79" s="39"/>
      <c r="R79" s="17"/>
      <c r="S79" s="39"/>
      <c r="T79" s="39"/>
      <c r="U79" s="39"/>
      <c r="V79" s="17"/>
      <c r="W79" s="39"/>
      <c r="X79" s="39"/>
      <c r="Y79" s="39"/>
      <c r="Z79" s="17"/>
      <c r="AA79" s="39"/>
      <c r="AB79" s="39"/>
      <c r="AC79" s="39"/>
      <c r="AD79" s="17"/>
      <c r="AE79" s="39"/>
      <c r="AF79" s="39"/>
      <c r="AG79" s="39"/>
      <c r="AH79" s="17"/>
      <c r="AI79" s="39"/>
      <c r="AJ79" s="39"/>
      <c r="AK79" s="39"/>
      <c r="AL79" s="17"/>
      <c r="AM79" s="39"/>
      <c r="AN79" s="39"/>
      <c r="AO79" s="39"/>
    </row>
    <row r="80" spans="1:41">
      <c r="A80" s="12"/>
      <c r="B80" s="17"/>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c r="AL80" s="39"/>
      <c r="AM80" s="39"/>
      <c r="AN80" s="39"/>
      <c r="AO80" s="39"/>
    </row>
    <row r="81" spans="1:41" ht="15.75" thickBot="1">
      <c r="A81" s="12"/>
      <c r="B81" s="17"/>
      <c r="C81" s="247" t="s">
        <v>644</v>
      </c>
      <c r="D81" s="247"/>
      <c r="E81" s="247"/>
      <c r="F81" s="247"/>
      <c r="G81" s="247"/>
      <c r="H81" s="247"/>
      <c r="I81" s="247"/>
      <c r="J81" s="247"/>
      <c r="K81" s="247"/>
      <c r="L81" s="247"/>
      <c r="M81" s="247"/>
      <c r="N81" s="247"/>
      <c r="O81" s="247"/>
      <c r="P81" s="247"/>
      <c r="Q81" s="247"/>
      <c r="R81" s="247"/>
      <c r="S81" s="247"/>
      <c r="T81" s="247"/>
      <c r="U81" s="247"/>
      <c r="V81" s="247"/>
      <c r="W81" s="247"/>
      <c r="X81" s="247"/>
      <c r="Y81" s="247"/>
      <c r="Z81" s="247"/>
      <c r="AA81" s="247"/>
      <c r="AB81" s="247"/>
      <c r="AC81" s="247"/>
      <c r="AD81" s="247"/>
      <c r="AE81" s="247"/>
      <c r="AF81" s="247"/>
      <c r="AG81" s="247"/>
      <c r="AH81" s="247"/>
      <c r="AI81" s="247"/>
      <c r="AJ81" s="247"/>
      <c r="AK81" s="247"/>
      <c r="AL81" s="247"/>
      <c r="AM81" s="247"/>
      <c r="AN81" s="247"/>
      <c r="AO81" s="247"/>
    </row>
    <row r="82" spans="1:41" ht="15.75" thickBot="1">
      <c r="A82" s="12"/>
      <c r="B82" s="17"/>
      <c r="C82" s="286" t="s">
        <v>617</v>
      </c>
      <c r="D82" s="286"/>
      <c r="E82" s="286"/>
      <c r="F82" s="286"/>
      <c r="G82" s="286"/>
      <c r="H82" s="286"/>
      <c r="I82" s="286"/>
      <c r="J82" s="286"/>
      <c r="K82" s="286"/>
      <c r="L82" s="286"/>
      <c r="M82" s="286"/>
      <c r="N82" s="17"/>
      <c r="O82" s="40"/>
      <c r="P82" s="40"/>
      <c r="Q82" s="40"/>
      <c r="R82" s="95"/>
      <c r="S82" s="40"/>
      <c r="T82" s="40"/>
      <c r="U82" s="40"/>
      <c r="V82" s="95"/>
      <c r="W82" s="40"/>
      <c r="X82" s="40"/>
      <c r="Y82" s="40"/>
      <c r="Z82" s="95"/>
      <c r="AA82" s="40"/>
      <c r="AB82" s="40"/>
      <c r="AC82" s="40"/>
      <c r="AD82" s="95"/>
      <c r="AE82" s="40"/>
      <c r="AF82" s="40"/>
      <c r="AG82" s="40"/>
      <c r="AH82" s="95"/>
      <c r="AI82" s="40"/>
      <c r="AJ82" s="40"/>
      <c r="AK82" s="40"/>
      <c r="AL82" s="95"/>
      <c r="AM82" s="40"/>
      <c r="AN82" s="40"/>
      <c r="AO82" s="40"/>
    </row>
    <row r="83" spans="1:41" ht="15.75" thickBot="1">
      <c r="A83" s="12"/>
      <c r="B83" s="285" t="s">
        <v>260</v>
      </c>
      <c r="C83" s="286" t="s">
        <v>385</v>
      </c>
      <c r="D83" s="286"/>
      <c r="E83" s="286"/>
      <c r="F83" s="17"/>
      <c r="G83" s="286" t="s">
        <v>618</v>
      </c>
      <c r="H83" s="286"/>
      <c r="I83" s="286"/>
      <c r="J83" s="17"/>
      <c r="K83" s="286" t="s">
        <v>619</v>
      </c>
      <c r="L83" s="286"/>
      <c r="M83" s="286"/>
      <c r="N83" s="17"/>
      <c r="O83" s="247" t="s">
        <v>620</v>
      </c>
      <c r="P83" s="247"/>
      <c r="Q83" s="247"/>
      <c r="R83" s="17"/>
      <c r="S83" s="247" t="s">
        <v>621</v>
      </c>
      <c r="T83" s="247"/>
      <c r="U83" s="247"/>
      <c r="V83" s="17"/>
      <c r="W83" s="247" t="s">
        <v>622</v>
      </c>
      <c r="X83" s="247"/>
      <c r="Y83" s="247"/>
      <c r="Z83" s="17"/>
      <c r="AA83" s="247" t="s">
        <v>594</v>
      </c>
      <c r="AB83" s="247"/>
      <c r="AC83" s="247"/>
      <c r="AD83" s="17"/>
      <c r="AE83" s="247" t="s">
        <v>595</v>
      </c>
      <c r="AF83" s="247"/>
      <c r="AG83" s="247"/>
      <c r="AH83" s="17"/>
      <c r="AI83" s="247" t="s">
        <v>623</v>
      </c>
      <c r="AJ83" s="247"/>
      <c r="AK83" s="247"/>
      <c r="AL83" s="17"/>
      <c r="AM83" s="247" t="s">
        <v>138</v>
      </c>
      <c r="AN83" s="247"/>
      <c r="AO83" s="247"/>
    </row>
    <row r="84" spans="1:41">
      <c r="A84" s="12"/>
      <c r="B84" s="288" t="s">
        <v>645</v>
      </c>
      <c r="C84" s="288" t="s">
        <v>275</v>
      </c>
      <c r="D84" s="290">
        <v>7959</v>
      </c>
      <c r="E84" s="44"/>
      <c r="F84" s="43"/>
      <c r="G84" s="288" t="s">
        <v>275</v>
      </c>
      <c r="H84" s="292">
        <v>134</v>
      </c>
      <c r="I84" s="44"/>
      <c r="J84" s="43"/>
      <c r="K84" s="288" t="s">
        <v>275</v>
      </c>
      <c r="L84" s="290">
        <v>1259</v>
      </c>
      <c r="M84" s="44"/>
      <c r="N84" s="43"/>
      <c r="O84" s="288" t="s">
        <v>275</v>
      </c>
      <c r="P84" s="290">
        <v>3785</v>
      </c>
      <c r="Q84" s="44"/>
      <c r="R84" s="43"/>
      <c r="S84" s="288" t="s">
        <v>275</v>
      </c>
      <c r="T84" s="290">
        <v>1035</v>
      </c>
      <c r="U84" s="44"/>
      <c r="V84" s="43"/>
      <c r="W84" s="288" t="s">
        <v>275</v>
      </c>
      <c r="X84" s="292">
        <v>812</v>
      </c>
      <c r="Y84" s="44"/>
      <c r="Z84" s="43"/>
      <c r="AA84" s="288" t="s">
        <v>275</v>
      </c>
      <c r="AB84" s="292">
        <v>279</v>
      </c>
      <c r="AC84" s="44"/>
      <c r="AD84" s="43"/>
      <c r="AE84" s="288" t="s">
        <v>275</v>
      </c>
      <c r="AF84" s="290">
        <v>3048</v>
      </c>
      <c r="AG84" s="44"/>
      <c r="AH84" s="43"/>
      <c r="AI84" s="288" t="s">
        <v>275</v>
      </c>
      <c r="AJ84" s="292">
        <v>62</v>
      </c>
      <c r="AK84" s="44"/>
      <c r="AL84" s="43"/>
      <c r="AM84" s="288" t="s">
        <v>275</v>
      </c>
      <c r="AN84" s="290">
        <v>18373</v>
      </c>
      <c r="AO84" s="44"/>
    </row>
    <row r="85" spans="1:41">
      <c r="A85" s="12"/>
      <c r="B85" s="301"/>
      <c r="C85" s="287"/>
      <c r="D85" s="289"/>
      <c r="E85" s="43"/>
      <c r="F85" s="43"/>
      <c r="G85" s="287"/>
      <c r="H85" s="291"/>
      <c r="I85" s="43"/>
      <c r="J85" s="43"/>
      <c r="K85" s="287"/>
      <c r="L85" s="289"/>
      <c r="M85" s="43"/>
      <c r="N85" s="43"/>
      <c r="O85" s="287"/>
      <c r="P85" s="289"/>
      <c r="Q85" s="43"/>
      <c r="R85" s="43"/>
      <c r="S85" s="287"/>
      <c r="T85" s="289"/>
      <c r="U85" s="43"/>
      <c r="V85" s="43"/>
      <c r="W85" s="287"/>
      <c r="X85" s="291"/>
      <c r="Y85" s="43"/>
      <c r="Z85" s="43"/>
      <c r="AA85" s="287"/>
      <c r="AB85" s="291"/>
      <c r="AC85" s="43"/>
      <c r="AD85" s="43"/>
      <c r="AE85" s="287"/>
      <c r="AF85" s="289"/>
      <c r="AG85" s="43"/>
      <c r="AH85" s="43"/>
      <c r="AI85" s="287"/>
      <c r="AJ85" s="291"/>
      <c r="AK85" s="43"/>
      <c r="AL85" s="43"/>
      <c r="AM85" s="287"/>
      <c r="AN85" s="289"/>
      <c r="AO85" s="43"/>
    </row>
    <row r="86" spans="1:41">
      <c r="A86" s="12"/>
      <c r="B86" s="293" t="s">
        <v>625</v>
      </c>
      <c r="C86" s="294">
        <v>5265</v>
      </c>
      <c r="D86" s="294"/>
      <c r="E86" s="39"/>
      <c r="F86" s="39"/>
      <c r="G86" s="295">
        <v>10</v>
      </c>
      <c r="H86" s="295"/>
      <c r="I86" s="39"/>
      <c r="J86" s="39"/>
      <c r="K86" s="295">
        <v>810</v>
      </c>
      <c r="L86" s="295"/>
      <c r="M86" s="39"/>
      <c r="N86" s="39"/>
      <c r="O86" s="295">
        <v>952</v>
      </c>
      <c r="P86" s="295"/>
      <c r="Q86" s="39"/>
      <c r="R86" s="39"/>
      <c r="S86" s="295">
        <v>70</v>
      </c>
      <c r="T86" s="295"/>
      <c r="U86" s="39"/>
      <c r="V86" s="39"/>
      <c r="W86" s="295">
        <v>278</v>
      </c>
      <c r="X86" s="295"/>
      <c r="Y86" s="39"/>
      <c r="Z86" s="39"/>
      <c r="AA86" s="295">
        <v>15</v>
      </c>
      <c r="AB86" s="295"/>
      <c r="AC86" s="39"/>
      <c r="AD86" s="39"/>
      <c r="AE86" s="295">
        <v>863</v>
      </c>
      <c r="AF86" s="295"/>
      <c r="AG86" s="39"/>
      <c r="AH86" s="39"/>
      <c r="AI86" s="295">
        <v>37</v>
      </c>
      <c r="AJ86" s="295"/>
      <c r="AK86" s="39"/>
      <c r="AL86" s="39"/>
      <c r="AM86" s="294">
        <v>8300</v>
      </c>
      <c r="AN86" s="294"/>
      <c r="AO86" s="39"/>
    </row>
    <row r="87" spans="1:41">
      <c r="A87" s="12"/>
      <c r="B87" s="293"/>
      <c r="C87" s="294"/>
      <c r="D87" s="294"/>
      <c r="E87" s="39"/>
      <c r="F87" s="39"/>
      <c r="G87" s="295"/>
      <c r="H87" s="295"/>
      <c r="I87" s="39"/>
      <c r="J87" s="39"/>
      <c r="K87" s="295"/>
      <c r="L87" s="295"/>
      <c r="M87" s="39"/>
      <c r="N87" s="39"/>
      <c r="O87" s="295"/>
      <c r="P87" s="295"/>
      <c r="Q87" s="39"/>
      <c r="R87" s="39"/>
      <c r="S87" s="295"/>
      <c r="T87" s="295"/>
      <c r="U87" s="39"/>
      <c r="V87" s="39"/>
      <c r="W87" s="295"/>
      <c r="X87" s="295"/>
      <c r="Y87" s="39"/>
      <c r="Z87" s="39"/>
      <c r="AA87" s="295"/>
      <c r="AB87" s="295"/>
      <c r="AC87" s="39"/>
      <c r="AD87" s="39"/>
      <c r="AE87" s="295"/>
      <c r="AF87" s="295"/>
      <c r="AG87" s="39"/>
      <c r="AH87" s="39"/>
      <c r="AI87" s="295"/>
      <c r="AJ87" s="295"/>
      <c r="AK87" s="39"/>
      <c r="AL87" s="39"/>
      <c r="AM87" s="294"/>
      <c r="AN87" s="294"/>
      <c r="AO87" s="39"/>
    </row>
    <row r="88" spans="1:41">
      <c r="A88" s="12"/>
      <c r="B88" s="296" t="s">
        <v>628</v>
      </c>
      <c r="C88" s="291" t="s">
        <v>646</v>
      </c>
      <c r="D88" s="291"/>
      <c r="E88" s="287" t="s">
        <v>301</v>
      </c>
      <c r="F88" s="43"/>
      <c r="G88" s="291" t="s">
        <v>630</v>
      </c>
      <c r="H88" s="291"/>
      <c r="I88" s="287" t="s">
        <v>301</v>
      </c>
      <c r="J88" s="43"/>
      <c r="K88" s="291" t="s">
        <v>276</v>
      </c>
      <c r="L88" s="291"/>
      <c r="M88" s="43"/>
      <c r="N88" s="43"/>
      <c r="O88" s="291" t="s">
        <v>647</v>
      </c>
      <c r="P88" s="291"/>
      <c r="Q88" s="287" t="s">
        <v>301</v>
      </c>
      <c r="R88" s="43"/>
      <c r="S88" s="291" t="s">
        <v>648</v>
      </c>
      <c r="T88" s="291"/>
      <c r="U88" s="287" t="s">
        <v>301</v>
      </c>
      <c r="V88" s="43"/>
      <c r="W88" s="291" t="s">
        <v>649</v>
      </c>
      <c r="X88" s="291"/>
      <c r="Y88" s="287" t="s">
        <v>301</v>
      </c>
      <c r="Z88" s="43"/>
      <c r="AA88" s="291" t="s">
        <v>276</v>
      </c>
      <c r="AB88" s="291"/>
      <c r="AC88" s="43"/>
      <c r="AD88" s="43"/>
      <c r="AE88" s="291" t="s">
        <v>276</v>
      </c>
      <c r="AF88" s="291"/>
      <c r="AG88" s="43"/>
      <c r="AH88" s="43"/>
      <c r="AI88" s="291" t="s">
        <v>276</v>
      </c>
      <c r="AJ88" s="291"/>
      <c r="AK88" s="43"/>
      <c r="AL88" s="43"/>
      <c r="AM88" s="291" t="s">
        <v>650</v>
      </c>
      <c r="AN88" s="291"/>
      <c r="AO88" s="287" t="s">
        <v>301</v>
      </c>
    </row>
    <row r="89" spans="1:41">
      <c r="A89" s="12"/>
      <c r="B89" s="296"/>
      <c r="C89" s="291"/>
      <c r="D89" s="291"/>
      <c r="E89" s="287"/>
      <c r="F89" s="43"/>
      <c r="G89" s="291"/>
      <c r="H89" s="291"/>
      <c r="I89" s="287"/>
      <c r="J89" s="43"/>
      <c r="K89" s="291"/>
      <c r="L89" s="291"/>
      <c r="M89" s="43"/>
      <c r="N89" s="43"/>
      <c r="O89" s="291"/>
      <c r="P89" s="291"/>
      <c r="Q89" s="287"/>
      <c r="R89" s="43"/>
      <c r="S89" s="291"/>
      <c r="T89" s="291"/>
      <c r="U89" s="287"/>
      <c r="V89" s="43"/>
      <c r="W89" s="291"/>
      <c r="X89" s="291"/>
      <c r="Y89" s="287"/>
      <c r="Z89" s="43"/>
      <c r="AA89" s="291"/>
      <c r="AB89" s="291"/>
      <c r="AC89" s="43"/>
      <c r="AD89" s="43"/>
      <c r="AE89" s="291"/>
      <c r="AF89" s="291"/>
      <c r="AG89" s="43"/>
      <c r="AH89" s="43"/>
      <c r="AI89" s="291"/>
      <c r="AJ89" s="291"/>
      <c r="AK89" s="43"/>
      <c r="AL89" s="43"/>
      <c r="AM89" s="291"/>
      <c r="AN89" s="291"/>
      <c r="AO89" s="287"/>
    </row>
    <row r="90" spans="1:41">
      <c r="A90" s="12"/>
      <c r="B90" s="293" t="s">
        <v>633</v>
      </c>
      <c r="C90" s="295">
        <v>145</v>
      </c>
      <c r="D90" s="295"/>
      <c r="E90" s="39"/>
      <c r="F90" s="39"/>
      <c r="G90" s="295">
        <v>9</v>
      </c>
      <c r="H90" s="295"/>
      <c r="I90" s="39"/>
      <c r="J90" s="39"/>
      <c r="K90" s="295" t="s">
        <v>276</v>
      </c>
      <c r="L90" s="295"/>
      <c r="M90" s="39"/>
      <c r="N90" s="39"/>
      <c r="O90" s="295" t="s">
        <v>276</v>
      </c>
      <c r="P90" s="295"/>
      <c r="Q90" s="39"/>
      <c r="R90" s="39"/>
      <c r="S90" s="295" t="s">
        <v>276</v>
      </c>
      <c r="T90" s="295"/>
      <c r="U90" s="39"/>
      <c r="V90" s="39"/>
      <c r="W90" s="295">
        <v>81</v>
      </c>
      <c r="X90" s="295"/>
      <c r="Y90" s="39"/>
      <c r="Z90" s="39"/>
      <c r="AA90" s="295" t="s">
        <v>276</v>
      </c>
      <c r="AB90" s="295"/>
      <c r="AC90" s="39"/>
      <c r="AD90" s="39"/>
      <c r="AE90" s="295" t="s">
        <v>276</v>
      </c>
      <c r="AF90" s="295"/>
      <c r="AG90" s="39"/>
      <c r="AH90" s="39"/>
      <c r="AI90" s="295">
        <v>12</v>
      </c>
      <c r="AJ90" s="295"/>
      <c r="AK90" s="39"/>
      <c r="AL90" s="39"/>
      <c r="AM90" s="295">
        <v>247</v>
      </c>
      <c r="AN90" s="295"/>
      <c r="AO90" s="39"/>
    </row>
    <row r="91" spans="1:41" ht="15.75" thickBot="1">
      <c r="A91" s="12"/>
      <c r="B91" s="293"/>
      <c r="C91" s="297"/>
      <c r="D91" s="297"/>
      <c r="E91" s="41"/>
      <c r="F91" s="39"/>
      <c r="G91" s="297"/>
      <c r="H91" s="297"/>
      <c r="I91" s="41"/>
      <c r="J91" s="39"/>
      <c r="K91" s="297"/>
      <c r="L91" s="297"/>
      <c r="M91" s="41"/>
      <c r="N91" s="39"/>
      <c r="O91" s="297"/>
      <c r="P91" s="297"/>
      <c r="Q91" s="41"/>
      <c r="R91" s="39"/>
      <c r="S91" s="297"/>
      <c r="T91" s="297"/>
      <c r="U91" s="41"/>
      <c r="V91" s="39"/>
      <c r="W91" s="297"/>
      <c r="X91" s="297"/>
      <c r="Y91" s="41"/>
      <c r="Z91" s="39"/>
      <c r="AA91" s="297"/>
      <c r="AB91" s="297"/>
      <c r="AC91" s="41"/>
      <c r="AD91" s="39"/>
      <c r="AE91" s="297"/>
      <c r="AF91" s="297"/>
      <c r="AG91" s="41"/>
      <c r="AH91" s="39"/>
      <c r="AI91" s="297"/>
      <c r="AJ91" s="297"/>
      <c r="AK91" s="41"/>
      <c r="AL91" s="39"/>
      <c r="AM91" s="297"/>
      <c r="AN91" s="297"/>
      <c r="AO91" s="41"/>
    </row>
    <row r="92" spans="1:41">
      <c r="A92" s="12"/>
      <c r="B92" s="287" t="s">
        <v>634</v>
      </c>
      <c r="C92" s="288" t="s">
        <v>275</v>
      </c>
      <c r="D92" s="290">
        <v>12635</v>
      </c>
      <c r="E92" s="44"/>
      <c r="F92" s="43"/>
      <c r="G92" s="288" t="s">
        <v>275</v>
      </c>
      <c r="H92" s="292">
        <v>123</v>
      </c>
      <c r="I92" s="44"/>
      <c r="J92" s="43"/>
      <c r="K92" s="288" t="s">
        <v>275</v>
      </c>
      <c r="L92" s="290">
        <v>2069</v>
      </c>
      <c r="M92" s="44"/>
      <c r="N92" s="43"/>
      <c r="O92" s="288" t="s">
        <v>275</v>
      </c>
      <c r="P92" s="290">
        <v>4393</v>
      </c>
      <c r="Q92" s="44"/>
      <c r="R92" s="43"/>
      <c r="S92" s="288" t="s">
        <v>275</v>
      </c>
      <c r="T92" s="292">
        <v>949</v>
      </c>
      <c r="U92" s="44"/>
      <c r="V92" s="43"/>
      <c r="W92" s="288" t="s">
        <v>275</v>
      </c>
      <c r="X92" s="292">
        <v>970</v>
      </c>
      <c r="Y92" s="44"/>
      <c r="Z92" s="43"/>
      <c r="AA92" s="288" t="s">
        <v>275</v>
      </c>
      <c r="AB92" s="292">
        <v>294</v>
      </c>
      <c r="AC92" s="44"/>
      <c r="AD92" s="43"/>
      <c r="AE92" s="288" t="s">
        <v>275</v>
      </c>
      <c r="AF92" s="290">
        <v>3911</v>
      </c>
      <c r="AG92" s="44"/>
      <c r="AH92" s="43"/>
      <c r="AI92" s="288" t="s">
        <v>275</v>
      </c>
      <c r="AJ92" s="292">
        <v>111</v>
      </c>
      <c r="AK92" s="44"/>
      <c r="AL92" s="43"/>
      <c r="AM92" s="288" t="s">
        <v>275</v>
      </c>
      <c r="AN92" s="290">
        <v>25455</v>
      </c>
      <c r="AO92" s="44"/>
    </row>
    <row r="93" spans="1:41" ht="15.75" thickBot="1">
      <c r="A93" s="12"/>
      <c r="B93" s="298"/>
      <c r="C93" s="298"/>
      <c r="D93" s="299"/>
      <c r="E93" s="79"/>
      <c r="F93" s="79"/>
      <c r="G93" s="298"/>
      <c r="H93" s="300"/>
      <c r="I93" s="79"/>
      <c r="J93" s="79"/>
      <c r="K93" s="298"/>
      <c r="L93" s="299"/>
      <c r="M93" s="79"/>
      <c r="N93" s="79"/>
      <c r="O93" s="298"/>
      <c r="P93" s="299"/>
      <c r="Q93" s="79"/>
      <c r="R93" s="79"/>
      <c r="S93" s="298"/>
      <c r="T93" s="300"/>
      <c r="U93" s="79"/>
      <c r="V93" s="79"/>
      <c r="W93" s="298"/>
      <c r="X93" s="300"/>
      <c r="Y93" s="79"/>
      <c r="Z93" s="79"/>
      <c r="AA93" s="298"/>
      <c r="AB93" s="300"/>
      <c r="AC93" s="79"/>
      <c r="AD93" s="79"/>
      <c r="AE93" s="298"/>
      <c r="AF93" s="299"/>
      <c r="AG93" s="79"/>
      <c r="AH93" s="79"/>
      <c r="AI93" s="298"/>
      <c r="AJ93" s="300"/>
      <c r="AK93" s="79"/>
      <c r="AL93" s="79"/>
      <c r="AM93" s="298"/>
      <c r="AN93" s="299"/>
      <c r="AO93" s="79"/>
    </row>
    <row r="94" spans="1:41" ht="15.75" thickTop="1">
      <c r="A94" s="12"/>
      <c r="B94" s="17"/>
      <c r="C94" s="80"/>
      <c r="D94" s="80"/>
      <c r="E94" s="80"/>
      <c r="F94" s="17"/>
      <c r="G94" s="80"/>
      <c r="H94" s="80"/>
      <c r="I94" s="80"/>
      <c r="J94" s="17"/>
      <c r="K94" s="80"/>
      <c r="L94" s="80"/>
      <c r="M94" s="80"/>
      <c r="N94" s="17"/>
      <c r="O94" s="80"/>
      <c r="P94" s="80"/>
      <c r="Q94" s="80"/>
      <c r="R94" s="17"/>
      <c r="S94" s="80"/>
      <c r="T94" s="80"/>
      <c r="U94" s="80"/>
      <c r="V94" s="17"/>
      <c r="W94" s="80"/>
      <c r="X94" s="80"/>
      <c r="Y94" s="80"/>
      <c r="Z94" s="17"/>
      <c r="AA94" s="80"/>
      <c r="AB94" s="80"/>
      <c r="AC94" s="80"/>
      <c r="AD94" s="17"/>
      <c r="AE94" s="80"/>
      <c r="AF94" s="80"/>
      <c r="AG94" s="80"/>
      <c r="AH94" s="17"/>
      <c r="AI94" s="80"/>
      <c r="AJ94" s="80"/>
      <c r="AK94" s="80"/>
      <c r="AL94" s="17"/>
      <c r="AM94" s="80"/>
      <c r="AN94" s="80"/>
      <c r="AO94" s="80"/>
    </row>
    <row r="95" spans="1:41">
      <c r="A95" s="12"/>
      <c r="B95" s="17"/>
      <c r="C95" s="39"/>
      <c r="D95" s="39"/>
      <c r="E95" s="39"/>
      <c r="F95" s="17"/>
      <c r="G95" s="39"/>
      <c r="H95" s="39"/>
      <c r="I95" s="39"/>
      <c r="J95" s="17"/>
      <c r="K95" s="39"/>
      <c r="L95" s="39"/>
      <c r="M95" s="39"/>
      <c r="N95" s="17"/>
      <c r="O95" s="39"/>
      <c r="P95" s="39"/>
      <c r="Q95" s="39"/>
      <c r="R95" s="17"/>
      <c r="S95" s="39"/>
      <c r="T95" s="39"/>
      <c r="U95" s="39"/>
      <c r="V95" s="17"/>
      <c r="W95" s="39"/>
      <c r="X95" s="39"/>
      <c r="Y95" s="39"/>
      <c r="Z95" s="17"/>
      <c r="AA95" s="39"/>
      <c r="AB95" s="39"/>
      <c r="AC95" s="39"/>
      <c r="AD95" s="17"/>
      <c r="AE95" s="39"/>
      <c r="AF95" s="39"/>
      <c r="AG95" s="39"/>
      <c r="AH95" s="17"/>
      <c r="AI95" s="39"/>
      <c r="AJ95" s="39"/>
      <c r="AK95" s="39"/>
      <c r="AL95" s="17"/>
      <c r="AM95" s="39"/>
      <c r="AN95" s="39"/>
      <c r="AO95" s="39"/>
    </row>
    <row r="96" spans="1:41" ht="15.75" thickBot="1">
      <c r="A96" s="12"/>
      <c r="B96" s="17"/>
      <c r="C96" s="247" t="s">
        <v>651</v>
      </c>
      <c r="D96" s="247"/>
      <c r="E96" s="247"/>
      <c r="F96" s="247"/>
      <c r="G96" s="247"/>
      <c r="H96" s="247"/>
      <c r="I96" s="247"/>
      <c r="J96" s="247"/>
      <c r="K96" s="247"/>
      <c r="L96" s="247"/>
      <c r="M96" s="247"/>
      <c r="N96" s="247"/>
      <c r="O96" s="247"/>
      <c r="P96" s="247"/>
      <c r="Q96" s="247"/>
      <c r="R96" s="247"/>
      <c r="S96" s="247"/>
      <c r="T96" s="247"/>
      <c r="U96" s="247"/>
      <c r="V96" s="247"/>
      <c r="W96" s="247"/>
      <c r="X96" s="247"/>
      <c r="Y96" s="247"/>
      <c r="Z96" s="247"/>
      <c r="AA96" s="247"/>
      <c r="AB96" s="247"/>
      <c r="AC96" s="247"/>
      <c r="AD96" s="247"/>
      <c r="AE96" s="247"/>
      <c r="AF96" s="247"/>
      <c r="AG96" s="247"/>
      <c r="AH96" s="247"/>
      <c r="AI96" s="247"/>
      <c r="AJ96" s="247"/>
      <c r="AK96" s="247"/>
      <c r="AL96" s="247"/>
      <c r="AM96" s="247"/>
      <c r="AN96" s="247"/>
      <c r="AO96" s="247"/>
    </row>
    <row r="97" spans="1:41" ht="15.75" thickBot="1">
      <c r="A97" s="12"/>
      <c r="B97" s="17"/>
      <c r="C97" s="286" t="s">
        <v>617</v>
      </c>
      <c r="D97" s="286"/>
      <c r="E97" s="286"/>
      <c r="F97" s="286"/>
      <c r="G97" s="286"/>
      <c r="H97" s="286"/>
      <c r="I97" s="286"/>
      <c r="J97" s="286"/>
      <c r="K97" s="286"/>
      <c r="L97" s="286"/>
      <c r="M97" s="286"/>
      <c r="N97" s="17"/>
      <c r="O97" s="40"/>
      <c r="P97" s="40"/>
      <c r="Q97" s="40"/>
      <c r="R97" s="95"/>
      <c r="S97" s="40"/>
      <c r="T97" s="40"/>
      <c r="U97" s="40"/>
      <c r="V97" s="95"/>
      <c r="W97" s="40"/>
      <c r="X97" s="40"/>
      <c r="Y97" s="40"/>
      <c r="Z97" s="95"/>
      <c r="AA97" s="40"/>
      <c r="AB97" s="40"/>
      <c r="AC97" s="40"/>
      <c r="AD97" s="95"/>
      <c r="AE97" s="40"/>
      <c r="AF97" s="40"/>
      <c r="AG97" s="40"/>
      <c r="AH97" s="95"/>
      <c r="AI97" s="40"/>
      <c r="AJ97" s="40"/>
      <c r="AK97" s="40"/>
      <c r="AL97" s="95"/>
      <c r="AM97" s="40"/>
      <c r="AN97" s="40"/>
      <c r="AO97" s="40"/>
    </row>
    <row r="98" spans="1:41" ht="15.75" thickBot="1">
      <c r="A98" s="12"/>
      <c r="B98" s="285" t="s">
        <v>260</v>
      </c>
      <c r="C98" s="286" t="s">
        <v>385</v>
      </c>
      <c r="D98" s="286"/>
      <c r="E98" s="286"/>
      <c r="F98" s="17"/>
      <c r="G98" s="286" t="s">
        <v>618</v>
      </c>
      <c r="H98" s="286"/>
      <c r="I98" s="286"/>
      <c r="J98" s="17"/>
      <c r="K98" s="286" t="s">
        <v>619</v>
      </c>
      <c r="L98" s="286"/>
      <c r="M98" s="286"/>
      <c r="N98" s="17"/>
      <c r="O98" s="247" t="s">
        <v>620</v>
      </c>
      <c r="P98" s="247"/>
      <c r="Q98" s="247"/>
      <c r="R98" s="17"/>
      <c r="S98" s="247" t="s">
        <v>621</v>
      </c>
      <c r="T98" s="247"/>
      <c r="U98" s="247"/>
      <c r="V98" s="17"/>
      <c r="W98" s="247" t="s">
        <v>622</v>
      </c>
      <c r="X98" s="247"/>
      <c r="Y98" s="247"/>
      <c r="Z98" s="17"/>
      <c r="AA98" s="247" t="s">
        <v>594</v>
      </c>
      <c r="AB98" s="247"/>
      <c r="AC98" s="247"/>
      <c r="AD98" s="17"/>
      <c r="AE98" s="247" t="s">
        <v>595</v>
      </c>
      <c r="AF98" s="247"/>
      <c r="AG98" s="247"/>
      <c r="AH98" s="17"/>
      <c r="AI98" s="247" t="s">
        <v>623</v>
      </c>
      <c r="AJ98" s="247"/>
      <c r="AK98" s="247"/>
      <c r="AL98" s="17"/>
      <c r="AM98" s="247" t="s">
        <v>138</v>
      </c>
      <c r="AN98" s="247"/>
      <c r="AO98" s="247"/>
    </row>
    <row r="99" spans="1:41">
      <c r="A99" s="12"/>
      <c r="B99" s="288" t="s">
        <v>652</v>
      </c>
      <c r="C99" s="288" t="s">
        <v>275</v>
      </c>
      <c r="D99" s="290">
        <v>4812</v>
      </c>
      <c r="E99" s="44"/>
      <c r="F99" s="43"/>
      <c r="G99" s="288" t="s">
        <v>275</v>
      </c>
      <c r="H99" s="292">
        <v>183</v>
      </c>
      <c r="I99" s="44"/>
      <c r="J99" s="43"/>
      <c r="K99" s="288" t="s">
        <v>275</v>
      </c>
      <c r="L99" s="290">
        <v>1250</v>
      </c>
      <c r="M99" s="44"/>
      <c r="N99" s="43"/>
      <c r="O99" s="288" t="s">
        <v>275</v>
      </c>
      <c r="P99" s="290">
        <v>3186</v>
      </c>
      <c r="Q99" s="44"/>
      <c r="R99" s="43"/>
      <c r="S99" s="288" t="s">
        <v>275</v>
      </c>
      <c r="T99" s="290">
        <v>1378</v>
      </c>
      <c r="U99" s="44"/>
      <c r="V99" s="43"/>
      <c r="W99" s="288" t="s">
        <v>275</v>
      </c>
      <c r="X99" s="290">
        <v>1536</v>
      </c>
      <c r="Y99" s="44"/>
      <c r="Z99" s="43"/>
      <c r="AA99" s="288" t="s">
        <v>275</v>
      </c>
      <c r="AB99" s="292">
        <v>201</v>
      </c>
      <c r="AC99" s="44"/>
      <c r="AD99" s="43"/>
      <c r="AE99" s="288" t="s">
        <v>275</v>
      </c>
      <c r="AF99" s="290">
        <v>1623</v>
      </c>
      <c r="AG99" s="44"/>
      <c r="AH99" s="43"/>
      <c r="AI99" s="288" t="s">
        <v>275</v>
      </c>
      <c r="AJ99" s="292">
        <v>13</v>
      </c>
      <c r="AK99" s="44"/>
      <c r="AL99" s="43"/>
      <c r="AM99" s="288" t="s">
        <v>275</v>
      </c>
      <c r="AN99" s="290">
        <v>14182</v>
      </c>
      <c r="AO99" s="44"/>
    </row>
    <row r="100" spans="1:41">
      <c r="A100" s="12"/>
      <c r="B100" s="287"/>
      <c r="C100" s="287"/>
      <c r="D100" s="289"/>
      <c r="E100" s="43"/>
      <c r="F100" s="43"/>
      <c r="G100" s="287"/>
      <c r="H100" s="291"/>
      <c r="I100" s="43"/>
      <c r="J100" s="43"/>
      <c r="K100" s="287"/>
      <c r="L100" s="289"/>
      <c r="M100" s="43"/>
      <c r="N100" s="43"/>
      <c r="O100" s="287"/>
      <c r="P100" s="289"/>
      <c r="Q100" s="43"/>
      <c r="R100" s="43"/>
      <c r="S100" s="287"/>
      <c r="T100" s="289"/>
      <c r="U100" s="43"/>
      <c r="V100" s="43"/>
      <c r="W100" s="287"/>
      <c r="X100" s="289"/>
      <c r="Y100" s="43"/>
      <c r="Z100" s="43"/>
      <c r="AA100" s="287"/>
      <c r="AB100" s="291"/>
      <c r="AC100" s="43"/>
      <c r="AD100" s="43"/>
      <c r="AE100" s="287"/>
      <c r="AF100" s="289"/>
      <c r="AG100" s="43"/>
      <c r="AH100" s="43"/>
      <c r="AI100" s="287"/>
      <c r="AJ100" s="291"/>
      <c r="AK100" s="43"/>
      <c r="AL100" s="43"/>
      <c r="AM100" s="287"/>
      <c r="AN100" s="289"/>
      <c r="AO100" s="43"/>
    </row>
    <row r="101" spans="1:41">
      <c r="A101" s="12"/>
      <c r="B101" s="293" t="s">
        <v>625</v>
      </c>
      <c r="C101" s="294">
        <v>2198</v>
      </c>
      <c r="D101" s="294"/>
      <c r="E101" s="39"/>
      <c r="F101" s="39"/>
      <c r="G101" s="295">
        <v>5</v>
      </c>
      <c r="H101" s="295"/>
      <c r="I101" s="39"/>
      <c r="J101" s="39"/>
      <c r="K101" s="295" t="s">
        <v>319</v>
      </c>
      <c r="L101" s="295"/>
      <c r="M101" s="191" t="s">
        <v>301</v>
      </c>
      <c r="N101" s="39"/>
      <c r="O101" s="295" t="s">
        <v>653</v>
      </c>
      <c r="P101" s="295"/>
      <c r="Q101" s="191" t="s">
        <v>301</v>
      </c>
      <c r="R101" s="39"/>
      <c r="S101" s="295">
        <v>221</v>
      </c>
      <c r="T101" s="295"/>
      <c r="U101" s="39"/>
      <c r="V101" s="39"/>
      <c r="W101" s="295" t="s">
        <v>654</v>
      </c>
      <c r="X101" s="295"/>
      <c r="Y101" s="191" t="s">
        <v>301</v>
      </c>
      <c r="Z101" s="39"/>
      <c r="AA101" s="295">
        <v>60</v>
      </c>
      <c r="AB101" s="295"/>
      <c r="AC101" s="39"/>
      <c r="AD101" s="39"/>
      <c r="AE101" s="295">
        <v>947</v>
      </c>
      <c r="AF101" s="295"/>
      <c r="AG101" s="39"/>
      <c r="AH101" s="39"/>
      <c r="AI101" s="295">
        <v>16</v>
      </c>
      <c r="AJ101" s="295"/>
      <c r="AK101" s="39"/>
      <c r="AL101" s="39"/>
      <c r="AM101" s="294">
        <v>3100</v>
      </c>
      <c r="AN101" s="294"/>
      <c r="AO101" s="39"/>
    </row>
    <row r="102" spans="1:41">
      <c r="A102" s="12"/>
      <c r="B102" s="293"/>
      <c r="C102" s="294"/>
      <c r="D102" s="294"/>
      <c r="E102" s="39"/>
      <c r="F102" s="39"/>
      <c r="G102" s="295"/>
      <c r="H102" s="295"/>
      <c r="I102" s="39"/>
      <c r="J102" s="39"/>
      <c r="K102" s="295"/>
      <c r="L102" s="295"/>
      <c r="M102" s="191"/>
      <c r="N102" s="39"/>
      <c r="O102" s="295"/>
      <c r="P102" s="295"/>
      <c r="Q102" s="191"/>
      <c r="R102" s="39"/>
      <c r="S102" s="295"/>
      <c r="T102" s="295"/>
      <c r="U102" s="39"/>
      <c r="V102" s="39"/>
      <c r="W102" s="295"/>
      <c r="X102" s="295"/>
      <c r="Y102" s="191"/>
      <c r="Z102" s="39"/>
      <c r="AA102" s="295"/>
      <c r="AB102" s="295"/>
      <c r="AC102" s="39"/>
      <c r="AD102" s="39"/>
      <c r="AE102" s="295"/>
      <c r="AF102" s="295"/>
      <c r="AG102" s="39"/>
      <c r="AH102" s="39"/>
      <c r="AI102" s="295"/>
      <c r="AJ102" s="295"/>
      <c r="AK102" s="39"/>
      <c r="AL102" s="39"/>
      <c r="AM102" s="294"/>
      <c r="AN102" s="294"/>
      <c r="AO102" s="39"/>
    </row>
    <row r="103" spans="1:41">
      <c r="A103" s="12"/>
      <c r="B103" s="296" t="s">
        <v>628</v>
      </c>
      <c r="C103" s="291" t="s">
        <v>655</v>
      </c>
      <c r="D103" s="291"/>
      <c r="E103" s="287" t="s">
        <v>301</v>
      </c>
      <c r="F103" s="43"/>
      <c r="G103" s="291" t="s">
        <v>656</v>
      </c>
      <c r="H103" s="291"/>
      <c r="I103" s="287" t="s">
        <v>301</v>
      </c>
      <c r="J103" s="43"/>
      <c r="K103" s="291" t="s">
        <v>276</v>
      </c>
      <c r="L103" s="291"/>
      <c r="M103" s="43"/>
      <c r="N103" s="43"/>
      <c r="O103" s="291" t="s">
        <v>657</v>
      </c>
      <c r="P103" s="291"/>
      <c r="Q103" s="287" t="s">
        <v>301</v>
      </c>
      <c r="R103" s="43"/>
      <c r="S103" s="291" t="s">
        <v>640</v>
      </c>
      <c r="T103" s="291"/>
      <c r="U103" s="287" t="s">
        <v>301</v>
      </c>
      <c r="V103" s="43"/>
      <c r="W103" s="291" t="s">
        <v>658</v>
      </c>
      <c r="X103" s="291"/>
      <c r="Y103" s="287" t="s">
        <v>301</v>
      </c>
      <c r="Z103" s="43"/>
      <c r="AA103" s="291" t="s">
        <v>276</v>
      </c>
      <c r="AB103" s="291"/>
      <c r="AC103" s="43"/>
      <c r="AD103" s="43"/>
      <c r="AE103" s="291" t="s">
        <v>276</v>
      </c>
      <c r="AF103" s="291"/>
      <c r="AG103" s="43"/>
      <c r="AH103" s="43"/>
      <c r="AI103" s="291" t="s">
        <v>659</v>
      </c>
      <c r="AJ103" s="291"/>
      <c r="AK103" s="287" t="s">
        <v>301</v>
      </c>
      <c r="AL103" s="43"/>
      <c r="AM103" s="291" t="s">
        <v>660</v>
      </c>
      <c r="AN103" s="291"/>
      <c r="AO103" s="287" t="s">
        <v>301</v>
      </c>
    </row>
    <row r="104" spans="1:41">
      <c r="A104" s="12"/>
      <c r="B104" s="296"/>
      <c r="C104" s="291"/>
      <c r="D104" s="291"/>
      <c r="E104" s="287"/>
      <c r="F104" s="43"/>
      <c r="G104" s="291"/>
      <c r="H104" s="291"/>
      <c r="I104" s="287"/>
      <c r="J104" s="43"/>
      <c r="K104" s="291"/>
      <c r="L104" s="291"/>
      <c r="M104" s="43"/>
      <c r="N104" s="43"/>
      <c r="O104" s="291"/>
      <c r="P104" s="291"/>
      <c r="Q104" s="287"/>
      <c r="R104" s="43"/>
      <c r="S104" s="291"/>
      <c r="T104" s="291"/>
      <c r="U104" s="287"/>
      <c r="V104" s="43"/>
      <c r="W104" s="291"/>
      <c r="X104" s="291"/>
      <c r="Y104" s="287"/>
      <c r="Z104" s="43"/>
      <c r="AA104" s="291"/>
      <c r="AB104" s="291"/>
      <c r="AC104" s="43"/>
      <c r="AD104" s="43"/>
      <c r="AE104" s="291"/>
      <c r="AF104" s="291"/>
      <c r="AG104" s="43"/>
      <c r="AH104" s="43"/>
      <c r="AI104" s="291"/>
      <c r="AJ104" s="291"/>
      <c r="AK104" s="287"/>
      <c r="AL104" s="43"/>
      <c r="AM104" s="291"/>
      <c r="AN104" s="291"/>
      <c r="AO104" s="287"/>
    </row>
    <row r="105" spans="1:41">
      <c r="A105" s="12"/>
      <c r="B105" s="293" t="s">
        <v>633</v>
      </c>
      <c r="C105" s="295">
        <v>55</v>
      </c>
      <c r="D105" s="295"/>
      <c r="E105" s="39"/>
      <c r="F105" s="39"/>
      <c r="G105" s="295">
        <v>42</v>
      </c>
      <c r="H105" s="295"/>
      <c r="I105" s="39"/>
      <c r="J105" s="39"/>
      <c r="K105" s="295" t="s">
        <v>276</v>
      </c>
      <c r="L105" s="295"/>
      <c r="M105" s="39"/>
      <c r="N105" s="39"/>
      <c r="O105" s="295" t="s">
        <v>276</v>
      </c>
      <c r="P105" s="295"/>
      <c r="Q105" s="39"/>
      <c r="R105" s="39"/>
      <c r="S105" s="295" t="s">
        <v>276</v>
      </c>
      <c r="T105" s="295"/>
      <c r="U105" s="39"/>
      <c r="V105" s="39"/>
      <c r="W105" s="295">
        <v>35</v>
      </c>
      <c r="X105" s="295"/>
      <c r="Y105" s="39"/>
      <c r="Z105" s="39"/>
      <c r="AA105" s="295" t="s">
        <v>276</v>
      </c>
      <c r="AB105" s="295"/>
      <c r="AC105" s="39"/>
      <c r="AD105" s="39"/>
      <c r="AE105" s="295" t="s">
        <v>276</v>
      </c>
      <c r="AF105" s="295"/>
      <c r="AG105" s="39"/>
      <c r="AH105" s="39"/>
      <c r="AI105" s="295">
        <v>20</v>
      </c>
      <c r="AJ105" s="295"/>
      <c r="AK105" s="39"/>
      <c r="AL105" s="39"/>
      <c r="AM105" s="295">
        <v>152</v>
      </c>
      <c r="AN105" s="295"/>
      <c r="AO105" s="39"/>
    </row>
    <row r="106" spans="1:41" ht="15.75" thickBot="1">
      <c r="A106" s="12"/>
      <c r="B106" s="293"/>
      <c r="C106" s="297"/>
      <c r="D106" s="297"/>
      <c r="E106" s="41"/>
      <c r="F106" s="39"/>
      <c r="G106" s="297"/>
      <c r="H106" s="297"/>
      <c r="I106" s="41"/>
      <c r="J106" s="39"/>
      <c r="K106" s="297"/>
      <c r="L106" s="297"/>
      <c r="M106" s="41"/>
      <c r="N106" s="39"/>
      <c r="O106" s="297"/>
      <c r="P106" s="297"/>
      <c r="Q106" s="41"/>
      <c r="R106" s="39"/>
      <c r="S106" s="297"/>
      <c r="T106" s="297"/>
      <c r="U106" s="41"/>
      <c r="V106" s="39"/>
      <c r="W106" s="297"/>
      <c r="X106" s="297"/>
      <c r="Y106" s="41"/>
      <c r="Z106" s="39"/>
      <c r="AA106" s="297"/>
      <c r="AB106" s="297"/>
      <c r="AC106" s="41"/>
      <c r="AD106" s="39"/>
      <c r="AE106" s="297"/>
      <c r="AF106" s="297"/>
      <c r="AG106" s="41"/>
      <c r="AH106" s="39"/>
      <c r="AI106" s="297"/>
      <c r="AJ106" s="297"/>
      <c r="AK106" s="41"/>
      <c r="AL106" s="39"/>
      <c r="AM106" s="297"/>
      <c r="AN106" s="297"/>
      <c r="AO106" s="41"/>
    </row>
    <row r="107" spans="1:41">
      <c r="A107" s="12"/>
      <c r="B107" s="287" t="s">
        <v>643</v>
      </c>
      <c r="C107" s="288" t="s">
        <v>275</v>
      </c>
      <c r="D107" s="290">
        <v>6964</v>
      </c>
      <c r="E107" s="44"/>
      <c r="F107" s="43"/>
      <c r="G107" s="288" t="s">
        <v>275</v>
      </c>
      <c r="H107" s="292">
        <v>137</v>
      </c>
      <c r="I107" s="44"/>
      <c r="J107" s="43"/>
      <c r="K107" s="288" t="s">
        <v>275</v>
      </c>
      <c r="L107" s="290">
        <v>1021</v>
      </c>
      <c r="M107" s="44"/>
      <c r="N107" s="43"/>
      <c r="O107" s="288" t="s">
        <v>275</v>
      </c>
      <c r="P107" s="290">
        <v>2853</v>
      </c>
      <c r="Q107" s="44"/>
      <c r="R107" s="43"/>
      <c r="S107" s="288" t="s">
        <v>275</v>
      </c>
      <c r="T107" s="290">
        <v>1244</v>
      </c>
      <c r="U107" s="44"/>
      <c r="V107" s="43"/>
      <c r="W107" s="288" t="s">
        <v>275</v>
      </c>
      <c r="X107" s="292">
        <v>923</v>
      </c>
      <c r="Y107" s="44"/>
      <c r="Z107" s="43"/>
      <c r="AA107" s="288" t="s">
        <v>275</v>
      </c>
      <c r="AB107" s="292">
        <v>261</v>
      </c>
      <c r="AC107" s="44"/>
      <c r="AD107" s="43"/>
      <c r="AE107" s="288" t="s">
        <v>275</v>
      </c>
      <c r="AF107" s="290">
        <v>2570</v>
      </c>
      <c r="AG107" s="44"/>
      <c r="AH107" s="43"/>
      <c r="AI107" s="288" t="s">
        <v>275</v>
      </c>
      <c r="AJ107" s="292">
        <v>21</v>
      </c>
      <c r="AK107" s="44"/>
      <c r="AL107" s="43"/>
      <c r="AM107" s="288" t="s">
        <v>275</v>
      </c>
      <c r="AN107" s="290">
        <v>15994</v>
      </c>
      <c r="AO107" s="44"/>
    </row>
    <row r="108" spans="1:41" ht="15.75" thickBot="1">
      <c r="A108" s="12"/>
      <c r="B108" s="298"/>
      <c r="C108" s="298"/>
      <c r="D108" s="299"/>
      <c r="E108" s="79"/>
      <c r="F108" s="79"/>
      <c r="G108" s="298"/>
      <c r="H108" s="300"/>
      <c r="I108" s="79"/>
      <c r="J108" s="79"/>
      <c r="K108" s="298"/>
      <c r="L108" s="299"/>
      <c r="M108" s="79"/>
      <c r="N108" s="79"/>
      <c r="O108" s="298"/>
      <c r="P108" s="299"/>
      <c r="Q108" s="79"/>
      <c r="R108" s="79"/>
      <c r="S108" s="298"/>
      <c r="T108" s="299"/>
      <c r="U108" s="79"/>
      <c r="V108" s="79"/>
      <c r="W108" s="298"/>
      <c r="X108" s="300"/>
      <c r="Y108" s="79"/>
      <c r="Z108" s="79"/>
      <c r="AA108" s="298"/>
      <c r="AB108" s="300"/>
      <c r="AC108" s="79"/>
      <c r="AD108" s="79"/>
      <c r="AE108" s="298"/>
      <c r="AF108" s="299"/>
      <c r="AG108" s="79"/>
      <c r="AH108" s="79"/>
      <c r="AI108" s="298"/>
      <c r="AJ108" s="300"/>
      <c r="AK108" s="79"/>
      <c r="AL108" s="79"/>
      <c r="AM108" s="298"/>
      <c r="AN108" s="299"/>
      <c r="AO108" s="79"/>
    </row>
    <row r="109" spans="1:41" ht="15.75" thickTop="1">
      <c r="A109" s="12"/>
      <c r="B109" s="192"/>
      <c r="C109" s="192"/>
      <c r="D109" s="192"/>
      <c r="E109" s="192"/>
      <c r="F109" s="192"/>
      <c r="G109" s="192"/>
      <c r="H109" s="192"/>
      <c r="I109" s="192"/>
      <c r="J109" s="192"/>
      <c r="K109" s="192"/>
      <c r="L109" s="192"/>
      <c r="M109" s="192"/>
      <c r="N109" s="192"/>
      <c r="O109" s="192"/>
      <c r="P109" s="192"/>
      <c r="Q109" s="192"/>
      <c r="R109" s="192"/>
      <c r="S109" s="192"/>
      <c r="T109" s="192"/>
      <c r="U109" s="192"/>
      <c r="V109" s="192"/>
      <c r="W109" s="192"/>
      <c r="X109" s="192"/>
      <c r="Y109" s="192"/>
      <c r="Z109" s="192"/>
      <c r="AA109" s="192"/>
      <c r="AB109" s="192"/>
      <c r="AC109" s="192"/>
      <c r="AD109" s="192"/>
      <c r="AE109" s="192"/>
      <c r="AF109" s="192"/>
      <c r="AG109" s="192"/>
      <c r="AH109" s="192"/>
      <c r="AI109" s="192"/>
      <c r="AJ109" s="192"/>
      <c r="AK109" s="192"/>
      <c r="AL109" s="192"/>
      <c r="AM109" s="192"/>
      <c r="AN109" s="192"/>
      <c r="AO109" s="192"/>
    </row>
    <row r="110" spans="1:41">
      <c r="A110" s="12"/>
      <c r="B110" s="186"/>
      <c r="C110" s="186"/>
      <c r="D110" s="186"/>
      <c r="E110" s="186"/>
      <c r="F110" s="186"/>
      <c r="G110" s="186"/>
      <c r="H110" s="186"/>
      <c r="I110" s="186"/>
      <c r="J110" s="186"/>
      <c r="K110" s="186"/>
      <c r="L110" s="186"/>
      <c r="M110" s="186"/>
      <c r="N110" s="186"/>
      <c r="O110" s="186"/>
      <c r="P110" s="186"/>
      <c r="Q110" s="186"/>
      <c r="R110" s="186"/>
      <c r="S110" s="186"/>
      <c r="T110" s="186"/>
      <c r="U110" s="186"/>
      <c r="V110" s="186"/>
      <c r="W110" s="186"/>
      <c r="X110" s="186"/>
      <c r="Y110" s="186"/>
      <c r="Z110" s="186"/>
      <c r="AA110" s="186"/>
      <c r="AB110" s="186"/>
      <c r="AC110" s="186"/>
      <c r="AD110" s="186"/>
      <c r="AE110" s="186"/>
      <c r="AF110" s="186"/>
      <c r="AG110" s="186"/>
      <c r="AH110" s="186"/>
      <c r="AI110" s="186"/>
      <c r="AJ110" s="186"/>
      <c r="AK110" s="186"/>
      <c r="AL110" s="186"/>
      <c r="AM110" s="186"/>
      <c r="AN110" s="186"/>
      <c r="AO110" s="186"/>
    </row>
    <row r="111" spans="1:41">
      <c r="A111" s="12"/>
      <c r="B111" s="186"/>
      <c r="C111" s="186"/>
      <c r="D111" s="186"/>
      <c r="E111" s="186"/>
      <c r="F111" s="186"/>
      <c r="G111" s="186"/>
      <c r="H111" s="186"/>
      <c r="I111" s="186"/>
      <c r="J111" s="186"/>
      <c r="K111" s="186"/>
      <c r="L111" s="186"/>
      <c r="M111" s="186"/>
      <c r="N111" s="186"/>
      <c r="O111" s="186"/>
      <c r="P111" s="186"/>
      <c r="Q111" s="186"/>
      <c r="R111" s="186"/>
      <c r="S111" s="186"/>
      <c r="T111" s="186"/>
      <c r="U111" s="186"/>
      <c r="V111" s="186"/>
      <c r="W111" s="186"/>
      <c r="X111" s="186"/>
      <c r="Y111" s="186"/>
      <c r="Z111" s="186"/>
      <c r="AA111" s="186"/>
      <c r="AB111" s="186"/>
      <c r="AC111" s="186"/>
      <c r="AD111" s="186"/>
      <c r="AE111" s="186"/>
      <c r="AF111" s="186"/>
      <c r="AG111" s="186"/>
      <c r="AH111" s="186"/>
      <c r="AI111" s="186"/>
      <c r="AJ111" s="186"/>
      <c r="AK111" s="186"/>
      <c r="AL111" s="186"/>
      <c r="AM111" s="186"/>
      <c r="AN111" s="186"/>
      <c r="AO111" s="186"/>
    </row>
    <row r="112" spans="1:41">
      <c r="A112" s="12"/>
      <c r="B112" s="186"/>
      <c r="C112" s="186"/>
      <c r="D112" s="186"/>
      <c r="E112" s="186"/>
      <c r="F112" s="186"/>
      <c r="G112" s="186"/>
      <c r="H112" s="186"/>
      <c r="I112" s="186"/>
      <c r="J112" s="186"/>
      <c r="K112" s="186"/>
      <c r="L112" s="186"/>
      <c r="M112" s="186"/>
      <c r="N112" s="186"/>
      <c r="O112" s="186"/>
      <c r="P112" s="186"/>
      <c r="Q112" s="186"/>
      <c r="R112" s="186"/>
      <c r="S112" s="186"/>
      <c r="T112" s="186"/>
      <c r="U112" s="186"/>
      <c r="V112" s="186"/>
      <c r="W112" s="186"/>
      <c r="X112" s="186"/>
      <c r="Y112" s="186"/>
      <c r="Z112" s="186"/>
      <c r="AA112" s="186"/>
      <c r="AB112" s="186"/>
      <c r="AC112" s="186"/>
      <c r="AD112" s="186"/>
      <c r="AE112" s="186"/>
      <c r="AF112" s="186"/>
      <c r="AG112" s="186"/>
      <c r="AH112" s="186"/>
      <c r="AI112" s="186"/>
      <c r="AJ112" s="186"/>
      <c r="AK112" s="186"/>
      <c r="AL112" s="186"/>
      <c r="AM112" s="186"/>
      <c r="AN112" s="186"/>
      <c r="AO112" s="186"/>
    </row>
    <row r="113" spans="1:41">
      <c r="A113" s="12"/>
      <c r="B113" s="186"/>
      <c r="C113" s="186"/>
      <c r="D113" s="186"/>
      <c r="E113" s="186"/>
      <c r="F113" s="186"/>
      <c r="G113" s="186"/>
      <c r="H113" s="186"/>
      <c r="I113" s="186"/>
      <c r="J113" s="186"/>
      <c r="K113" s="186"/>
      <c r="L113" s="186"/>
      <c r="M113" s="186"/>
      <c r="N113" s="186"/>
      <c r="O113" s="186"/>
      <c r="P113" s="186"/>
      <c r="Q113" s="186"/>
      <c r="R113" s="186"/>
      <c r="S113" s="186"/>
      <c r="T113" s="186"/>
      <c r="U113" s="186"/>
      <c r="V113" s="186"/>
      <c r="W113" s="186"/>
      <c r="X113" s="186"/>
      <c r="Y113" s="186"/>
      <c r="Z113" s="186"/>
      <c r="AA113" s="186"/>
      <c r="AB113" s="186"/>
      <c r="AC113" s="186"/>
      <c r="AD113" s="186"/>
      <c r="AE113" s="186"/>
      <c r="AF113" s="186"/>
      <c r="AG113" s="186"/>
      <c r="AH113" s="186"/>
      <c r="AI113" s="186"/>
      <c r="AJ113" s="186"/>
      <c r="AK113" s="186"/>
      <c r="AL113" s="186"/>
      <c r="AM113" s="186"/>
      <c r="AN113" s="186"/>
      <c r="AO113" s="186"/>
    </row>
    <row r="114" spans="1:41">
      <c r="A114" s="12"/>
      <c r="B114" s="39" t="s">
        <v>661</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c r="AI114" s="39"/>
      <c r="AJ114" s="39"/>
      <c r="AK114" s="39"/>
      <c r="AL114" s="39"/>
      <c r="AM114" s="39"/>
      <c r="AN114" s="39"/>
      <c r="AO114" s="39"/>
    </row>
    <row r="115" spans="1:41">
      <c r="A115" s="12"/>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row r="116" spans="1:41">
      <c r="A116" s="12"/>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41" ht="15.75" thickBot="1">
      <c r="A117" s="12"/>
      <c r="B117" s="17"/>
      <c r="C117" s="34" t="s">
        <v>259</v>
      </c>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41">
      <c r="A118" s="12"/>
      <c r="B118" s="35" t="s">
        <v>260</v>
      </c>
      <c r="C118" s="38" t="s">
        <v>662</v>
      </c>
      <c r="D118" s="38"/>
      <c r="E118" s="38"/>
      <c r="F118" s="40"/>
      <c r="G118" s="38" t="s">
        <v>664</v>
      </c>
      <c r="H118" s="38"/>
      <c r="I118" s="38"/>
      <c r="J118" s="40"/>
      <c r="K118" s="38" t="s">
        <v>665</v>
      </c>
      <c r="L118" s="38"/>
      <c r="M118" s="38"/>
      <c r="N118" s="40"/>
      <c r="O118" s="38" t="s">
        <v>666</v>
      </c>
      <c r="P118" s="38"/>
      <c r="Q118" s="38"/>
      <c r="R118" s="40"/>
      <c r="S118" s="38" t="s">
        <v>668</v>
      </c>
      <c r="T118" s="38"/>
      <c r="U118" s="38"/>
      <c r="V118" s="40"/>
      <c r="W118" s="38" t="s">
        <v>669</v>
      </c>
      <c r="X118" s="38"/>
      <c r="Y118" s="38"/>
    </row>
    <row r="119" spans="1:41" ht="15.75" thickBot="1">
      <c r="A119" s="12"/>
      <c r="B119" s="36"/>
      <c r="C119" s="34" t="s">
        <v>663</v>
      </c>
      <c r="D119" s="34"/>
      <c r="E119" s="34"/>
      <c r="F119" s="41"/>
      <c r="G119" s="34"/>
      <c r="H119" s="34"/>
      <c r="I119" s="34"/>
      <c r="J119" s="41"/>
      <c r="K119" s="34"/>
      <c r="L119" s="34"/>
      <c r="M119" s="34"/>
      <c r="N119" s="41"/>
      <c r="O119" s="34" t="s">
        <v>667</v>
      </c>
      <c r="P119" s="34"/>
      <c r="Q119" s="34"/>
      <c r="R119" s="41"/>
      <c r="S119" s="34"/>
      <c r="T119" s="34"/>
      <c r="U119" s="34"/>
      <c r="V119" s="41"/>
      <c r="W119" s="34"/>
      <c r="X119" s="34"/>
      <c r="Y119" s="34"/>
    </row>
    <row r="120" spans="1:41">
      <c r="A120" s="12"/>
      <c r="B120" s="193" t="s">
        <v>670</v>
      </c>
      <c r="C120" s="44"/>
      <c r="D120" s="44"/>
      <c r="E120" s="44"/>
      <c r="F120" s="21"/>
      <c r="G120" s="44"/>
      <c r="H120" s="44"/>
      <c r="I120" s="44"/>
      <c r="J120" s="21"/>
      <c r="K120" s="44"/>
      <c r="L120" s="44"/>
      <c r="M120" s="44"/>
      <c r="N120" s="21"/>
      <c r="O120" s="44"/>
      <c r="P120" s="44"/>
      <c r="Q120" s="44"/>
      <c r="R120" s="21"/>
      <c r="S120" s="44"/>
      <c r="T120" s="44"/>
      <c r="U120" s="44"/>
      <c r="V120" s="21"/>
      <c r="W120" s="44"/>
      <c r="X120" s="44"/>
      <c r="Y120" s="44"/>
    </row>
    <row r="121" spans="1:41">
      <c r="A121" s="12"/>
      <c r="B121" s="199" t="s">
        <v>671</v>
      </c>
      <c r="C121" s="39"/>
      <c r="D121" s="39"/>
      <c r="E121" s="39"/>
      <c r="F121" s="17"/>
      <c r="G121" s="39"/>
      <c r="H121" s="39"/>
      <c r="I121" s="39"/>
      <c r="J121" s="17"/>
      <c r="K121" s="39"/>
      <c r="L121" s="39"/>
      <c r="M121" s="39"/>
      <c r="N121" s="17"/>
      <c r="O121" s="39"/>
      <c r="P121" s="39"/>
      <c r="Q121" s="39"/>
      <c r="R121" s="17"/>
      <c r="S121" s="39"/>
      <c r="T121" s="39"/>
      <c r="U121" s="39"/>
      <c r="V121" s="17"/>
      <c r="W121" s="39"/>
      <c r="X121" s="39"/>
      <c r="Y121" s="39"/>
    </row>
    <row r="122" spans="1:41">
      <c r="A122" s="12"/>
      <c r="B122" s="302" t="s">
        <v>672</v>
      </c>
      <c r="C122" s="43"/>
      <c r="D122" s="43"/>
      <c r="E122" s="43"/>
      <c r="F122" s="21"/>
      <c r="G122" s="43"/>
      <c r="H122" s="43"/>
      <c r="I122" s="43"/>
      <c r="J122" s="21"/>
      <c r="K122" s="43"/>
      <c r="L122" s="43"/>
      <c r="M122" s="43"/>
      <c r="N122" s="21"/>
      <c r="O122" s="43"/>
      <c r="P122" s="43"/>
      <c r="Q122" s="43"/>
      <c r="R122" s="21"/>
      <c r="S122" s="43"/>
      <c r="T122" s="43"/>
      <c r="U122" s="43"/>
      <c r="V122" s="21"/>
      <c r="W122" s="43"/>
      <c r="X122" s="43"/>
      <c r="Y122" s="43"/>
    </row>
    <row r="123" spans="1:41">
      <c r="A123" s="12"/>
      <c r="B123" s="216" t="s">
        <v>673</v>
      </c>
      <c r="C123" s="206" t="s">
        <v>275</v>
      </c>
      <c r="D123" s="208">
        <v>7070</v>
      </c>
      <c r="E123" s="39"/>
      <c r="F123" s="39"/>
      <c r="G123" s="206" t="s">
        <v>275</v>
      </c>
      <c r="H123" s="207">
        <v>679</v>
      </c>
      <c r="I123" s="39"/>
      <c r="J123" s="39"/>
      <c r="K123" s="206" t="s">
        <v>275</v>
      </c>
      <c r="L123" s="208">
        <v>6391</v>
      </c>
      <c r="M123" s="39"/>
      <c r="N123" s="39"/>
      <c r="O123" s="206" t="s">
        <v>275</v>
      </c>
      <c r="P123" s="207">
        <v>30</v>
      </c>
      <c r="Q123" s="39"/>
      <c r="R123" s="39"/>
      <c r="S123" s="206" t="s">
        <v>275</v>
      </c>
      <c r="T123" s="208">
        <v>6421</v>
      </c>
      <c r="U123" s="39"/>
      <c r="V123" s="39"/>
      <c r="W123" s="206" t="s">
        <v>275</v>
      </c>
      <c r="X123" s="207" t="s">
        <v>276</v>
      </c>
      <c r="Y123" s="39"/>
    </row>
    <row r="124" spans="1:41">
      <c r="A124" s="12"/>
      <c r="B124" s="216"/>
      <c r="C124" s="206"/>
      <c r="D124" s="208"/>
      <c r="E124" s="39"/>
      <c r="F124" s="39"/>
      <c r="G124" s="206"/>
      <c r="H124" s="207"/>
      <c r="I124" s="39"/>
      <c r="J124" s="39"/>
      <c r="K124" s="206"/>
      <c r="L124" s="208"/>
      <c r="M124" s="39"/>
      <c r="N124" s="39"/>
      <c r="O124" s="206"/>
      <c r="P124" s="207"/>
      <c r="Q124" s="39"/>
      <c r="R124" s="39"/>
      <c r="S124" s="206"/>
      <c r="T124" s="208"/>
      <c r="U124" s="39"/>
      <c r="V124" s="39"/>
      <c r="W124" s="206"/>
      <c r="X124" s="207"/>
      <c r="Y124" s="39"/>
    </row>
    <row r="125" spans="1:41">
      <c r="A125" s="12"/>
      <c r="B125" s="236" t="s">
        <v>674</v>
      </c>
      <c r="C125" s="212">
        <v>6796</v>
      </c>
      <c r="D125" s="212"/>
      <c r="E125" s="43"/>
      <c r="F125" s="43"/>
      <c r="G125" s="212">
        <v>2114</v>
      </c>
      <c r="H125" s="212"/>
      <c r="I125" s="43"/>
      <c r="J125" s="43"/>
      <c r="K125" s="212">
        <v>4682</v>
      </c>
      <c r="L125" s="212"/>
      <c r="M125" s="43"/>
      <c r="N125" s="43"/>
      <c r="O125" s="210">
        <v>157</v>
      </c>
      <c r="P125" s="210"/>
      <c r="Q125" s="43"/>
      <c r="R125" s="43"/>
      <c r="S125" s="212">
        <v>4839</v>
      </c>
      <c r="T125" s="212"/>
      <c r="U125" s="43"/>
      <c r="V125" s="43"/>
      <c r="W125" s="210" t="s">
        <v>276</v>
      </c>
      <c r="X125" s="210"/>
      <c r="Y125" s="43"/>
    </row>
    <row r="126" spans="1:41">
      <c r="A126" s="12"/>
      <c r="B126" s="236"/>
      <c r="C126" s="212"/>
      <c r="D126" s="212"/>
      <c r="E126" s="43"/>
      <c r="F126" s="43"/>
      <c r="G126" s="212"/>
      <c r="H126" s="212"/>
      <c r="I126" s="43"/>
      <c r="J126" s="43"/>
      <c r="K126" s="212"/>
      <c r="L126" s="212"/>
      <c r="M126" s="43"/>
      <c r="N126" s="43"/>
      <c r="O126" s="210"/>
      <c r="P126" s="210"/>
      <c r="Q126" s="43"/>
      <c r="R126" s="43"/>
      <c r="S126" s="212"/>
      <c r="T126" s="212"/>
      <c r="U126" s="43"/>
      <c r="V126" s="43"/>
      <c r="W126" s="210"/>
      <c r="X126" s="210"/>
      <c r="Y126" s="43"/>
    </row>
    <row r="127" spans="1:41">
      <c r="A127" s="12"/>
      <c r="B127" s="303" t="s">
        <v>675</v>
      </c>
      <c r="C127" s="39"/>
      <c r="D127" s="39"/>
      <c r="E127" s="39"/>
      <c r="F127" s="17"/>
      <c r="G127" s="39"/>
      <c r="H127" s="39"/>
      <c r="I127" s="39"/>
      <c r="J127" s="17"/>
      <c r="K127" s="39"/>
      <c r="L127" s="39"/>
      <c r="M127" s="39"/>
      <c r="N127" s="17"/>
      <c r="O127" s="39"/>
      <c r="P127" s="39"/>
      <c r="Q127" s="39"/>
      <c r="R127" s="17"/>
      <c r="S127" s="39"/>
      <c r="T127" s="39"/>
      <c r="U127" s="39"/>
      <c r="V127" s="17"/>
      <c r="W127" s="39"/>
      <c r="X127" s="39"/>
      <c r="Y127" s="39"/>
    </row>
    <row r="128" spans="1:41">
      <c r="A128" s="12"/>
      <c r="B128" s="236" t="s">
        <v>673</v>
      </c>
      <c r="C128" s="210">
        <v>87</v>
      </c>
      <c r="D128" s="210"/>
      <c r="E128" s="43"/>
      <c r="F128" s="43"/>
      <c r="G128" s="210">
        <v>86</v>
      </c>
      <c r="H128" s="210"/>
      <c r="I128" s="43"/>
      <c r="J128" s="43"/>
      <c r="K128" s="210">
        <v>1</v>
      </c>
      <c r="L128" s="210"/>
      <c r="M128" s="43"/>
      <c r="N128" s="43"/>
      <c r="O128" s="210">
        <v>12</v>
      </c>
      <c r="P128" s="210"/>
      <c r="Q128" s="43"/>
      <c r="R128" s="43"/>
      <c r="S128" s="210">
        <v>13</v>
      </c>
      <c r="T128" s="210"/>
      <c r="U128" s="43"/>
      <c r="V128" s="43"/>
      <c r="W128" s="210" t="s">
        <v>276</v>
      </c>
      <c r="X128" s="210"/>
      <c r="Y128" s="43"/>
    </row>
    <row r="129" spans="1:25">
      <c r="A129" s="12"/>
      <c r="B129" s="236"/>
      <c r="C129" s="210"/>
      <c r="D129" s="210"/>
      <c r="E129" s="43"/>
      <c r="F129" s="43"/>
      <c r="G129" s="210"/>
      <c r="H129" s="210"/>
      <c r="I129" s="43"/>
      <c r="J129" s="43"/>
      <c r="K129" s="210"/>
      <c r="L129" s="210"/>
      <c r="M129" s="43"/>
      <c r="N129" s="43"/>
      <c r="O129" s="210"/>
      <c r="P129" s="210"/>
      <c r="Q129" s="43"/>
      <c r="R129" s="43"/>
      <c r="S129" s="210"/>
      <c r="T129" s="210"/>
      <c r="U129" s="43"/>
      <c r="V129" s="43"/>
      <c r="W129" s="210"/>
      <c r="X129" s="210"/>
      <c r="Y129" s="43"/>
    </row>
    <row r="130" spans="1:25">
      <c r="A130" s="12"/>
      <c r="B130" s="199" t="s">
        <v>676</v>
      </c>
      <c r="C130" s="39"/>
      <c r="D130" s="39"/>
      <c r="E130" s="39"/>
      <c r="F130" s="17"/>
      <c r="G130" s="39"/>
      <c r="H130" s="39"/>
      <c r="I130" s="39"/>
      <c r="J130" s="17"/>
      <c r="K130" s="39"/>
      <c r="L130" s="39"/>
      <c r="M130" s="39"/>
      <c r="N130" s="17"/>
      <c r="O130" s="39"/>
      <c r="P130" s="39"/>
      <c r="Q130" s="39"/>
      <c r="R130" s="17"/>
      <c r="S130" s="39"/>
      <c r="T130" s="39"/>
      <c r="U130" s="39"/>
      <c r="V130" s="17"/>
      <c r="W130" s="39"/>
      <c r="X130" s="39"/>
      <c r="Y130" s="39"/>
    </row>
    <row r="131" spans="1:25">
      <c r="A131" s="12"/>
      <c r="B131" s="224" t="s">
        <v>674</v>
      </c>
      <c r="C131" s="212">
        <v>2581</v>
      </c>
      <c r="D131" s="212"/>
      <c r="E131" s="43"/>
      <c r="F131" s="43"/>
      <c r="G131" s="210">
        <v>877</v>
      </c>
      <c r="H131" s="210"/>
      <c r="I131" s="43"/>
      <c r="J131" s="43"/>
      <c r="K131" s="212">
        <v>1704</v>
      </c>
      <c r="L131" s="212"/>
      <c r="M131" s="43"/>
      <c r="N131" s="43"/>
      <c r="O131" s="210" t="s">
        <v>276</v>
      </c>
      <c r="P131" s="210"/>
      <c r="Q131" s="43"/>
      <c r="R131" s="43"/>
      <c r="S131" s="212">
        <v>1704</v>
      </c>
      <c r="T131" s="212"/>
      <c r="U131" s="43"/>
      <c r="V131" s="43"/>
      <c r="W131" s="210" t="s">
        <v>276</v>
      </c>
      <c r="X131" s="210"/>
      <c r="Y131" s="43"/>
    </row>
    <row r="132" spans="1:25">
      <c r="A132" s="12"/>
      <c r="B132" s="224"/>
      <c r="C132" s="212"/>
      <c r="D132" s="212"/>
      <c r="E132" s="43"/>
      <c r="F132" s="43"/>
      <c r="G132" s="210"/>
      <c r="H132" s="210"/>
      <c r="I132" s="43"/>
      <c r="J132" s="43"/>
      <c r="K132" s="212"/>
      <c r="L132" s="212"/>
      <c r="M132" s="43"/>
      <c r="N132" s="43"/>
      <c r="O132" s="210"/>
      <c r="P132" s="210"/>
      <c r="Q132" s="43"/>
      <c r="R132" s="43"/>
      <c r="S132" s="212"/>
      <c r="T132" s="212"/>
      <c r="U132" s="43"/>
      <c r="V132" s="43"/>
      <c r="W132" s="210"/>
      <c r="X132" s="210"/>
      <c r="Y132" s="43"/>
    </row>
    <row r="133" spans="1:25">
      <c r="A133" s="12"/>
      <c r="B133" s="199" t="s">
        <v>677</v>
      </c>
      <c r="C133" s="39"/>
      <c r="D133" s="39"/>
      <c r="E133" s="39"/>
      <c r="F133" s="17"/>
      <c r="G133" s="39"/>
      <c r="H133" s="39"/>
      <c r="I133" s="39"/>
      <c r="J133" s="17"/>
      <c r="K133" s="39"/>
      <c r="L133" s="39"/>
      <c r="M133" s="39"/>
      <c r="N133" s="17"/>
      <c r="O133" s="39"/>
      <c r="P133" s="39"/>
      <c r="Q133" s="39"/>
      <c r="R133" s="17"/>
      <c r="S133" s="39"/>
      <c r="T133" s="39"/>
      <c r="U133" s="39"/>
      <c r="V133" s="17"/>
      <c r="W133" s="39"/>
      <c r="X133" s="39"/>
      <c r="Y133" s="39"/>
    </row>
    <row r="134" spans="1:25">
      <c r="A134" s="12"/>
      <c r="B134" s="224" t="s">
        <v>674</v>
      </c>
      <c r="C134" s="212">
        <v>3664</v>
      </c>
      <c r="D134" s="212"/>
      <c r="E134" s="43"/>
      <c r="F134" s="43"/>
      <c r="G134" s="212">
        <v>1512</v>
      </c>
      <c r="H134" s="212"/>
      <c r="I134" s="43"/>
      <c r="J134" s="43"/>
      <c r="K134" s="212">
        <v>2152</v>
      </c>
      <c r="L134" s="212"/>
      <c r="M134" s="43"/>
      <c r="N134" s="43"/>
      <c r="O134" s="210">
        <v>229</v>
      </c>
      <c r="P134" s="210"/>
      <c r="Q134" s="43"/>
      <c r="R134" s="43"/>
      <c r="S134" s="212">
        <v>2381</v>
      </c>
      <c r="T134" s="212"/>
      <c r="U134" s="43"/>
      <c r="V134" s="43"/>
      <c r="W134" s="210" t="s">
        <v>276</v>
      </c>
      <c r="X134" s="210"/>
      <c r="Y134" s="43"/>
    </row>
    <row r="135" spans="1:25">
      <c r="A135" s="12"/>
      <c r="B135" s="224"/>
      <c r="C135" s="212"/>
      <c r="D135" s="212"/>
      <c r="E135" s="43"/>
      <c r="F135" s="43"/>
      <c r="G135" s="212"/>
      <c r="H135" s="212"/>
      <c r="I135" s="43"/>
      <c r="J135" s="43"/>
      <c r="K135" s="212"/>
      <c r="L135" s="212"/>
      <c r="M135" s="43"/>
      <c r="N135" s="43"/>
      <c r="O135" s="210"/>
      <c r="P135" s="210"/>
      <c r="Q135" s="43"/>
      <c r="R135" s="43"/>
      <c r="S135" s="212"/>
      <c r="T135" s="212"/>
      <c r="U135" s="43"/>
      <c r="V135" s="43"/>
      <c r="W135" s="210"/>
      <c r="X135" s="210"/>
      <c r="Y135" s="43"/>
    </row>
    <row r="136" spans="1:25">
      <c r="A136" s="12"/>
      <c r="B136" s="199" t="s">
        <v>678</v>
      </c>
      <c r="C136" s="39"/>
      <c r="D136" s="39"/>
      <c r="E136" s="39"/>
      <c r="F136" s="17"/>
      <c r="G136" s="39"/>
      <c r="H136" s="39"/>
      <c r="I136" s="39"/>
      <c r="J136" s="17"/>
      <c r="K136" s="39"/>
      <c r="L136" s="39"/>
      <c r="M136" s="39"/>
      <c r="N136" s="17"/>
      <c r="O136" s="39"/>
      <c r="P136" s="39"/>
      <c r="Q136" s="39"/>
      <c r="R136" s="17"/>
      <c r="S136" s="39"/>
      <c r="T136" s="39"/>
      <c r="U136" s="39"/>
      <c r="V136" s="17"/>
      <c r="W136" s="39"/>
      <c r="X136" s="39"/>
      <c r="Y136" s="39"/>
    </row>
    <row r="137" spans="1:25">
      <c r="A137" s="12"/>
      <c r="B137" s="224" t="s">
        <v>673</v>
      </c>
      <c r="C137" s="212">
        <v>1345</v>
      </c>
      <c r="D137" s="212"/>
      <c r="E137" s="43"/>
      <c r="F137" s="43"/>
      <c r="G137" s="210">
        <v>997</v>
      </c>
      <c r="H137" s="210"/>
      <c r="I137" s="43"/>
      <c r="J137" s="43"/>
      <c r="K137" s="210">
        <v>348</v>
      </c>
      <c r="L137" s="210"/>
      <c r="M137" s="43"/>
      <c r="N137" s="43"/>
      <c r="O137" s="210">
        <v>19</v>
      </c>
      <c r="P137" s="210"/>
      <c r="Q137" s="43"/>
      <c r="R137" s="43"/>
      <c r="S137" s="210">
        <v>367</v>
      </c>
      <c r="T137" s="210"/>
      <c r="U137" s="43"/>
      <c r="V137" s="43"/>
      <c r="W137" s="210" t="s">
        <v>276</v>
      </c>
      <c r="X137" s="210"/>
      <c r="Y137" s="43"/>
    </row>
    <row r="138" spans="1:25">
      <c r="A138" s="12"/>
      <c r="B138" s="224"/>
      <c r="C138" s="212"/>
      <c r="D138" s="212"/>
      <c r="E138" s="43"/>
      <c r="F138" s="43"/>
      <c r="G138" s="210"/>
      <c r="H138" s="210"/>
      <c r="I138" s="43"/>
      <c r="J138" s="43"/>
      <c r="K138" s="210"/>
      <c r="L138" s="210"/>
      <c r="M138" s="43"/>
      <c r="N138" s="43"/>
      <c r="O138" s="210"/>
      <c r="P138" s="210"/>
      <c r="Q138" s="43"/>
      <c r="R138" s="43"/>
      <c r="S138" s="210"/>
      <c r="T138" s="210"/>
      <c r="U138" s="43"/>
      <c r="V138" s="43"/>
      <c r="W138" s="210"/>
      <c r="X138" s="210"/>
      <c r="Y138" s="43"/>
    </row>
    <row r="139" spans="1:25">
      <c r="A139" s="12"/>
      <c r="B139" s="17"/>
      <c r="C139" s="39"/>
      <c r="D139" s="39"/>
      <c r="E139" s="39"/>
      <c r="F139" s="17"/>
      <c r="G139" s="39"/>
      <c r="H139" s="39"/>
      <c r="I139" s="39"/>
      <c r="J139" s="17"/>
      <c r="K139" s="39"/>
      <c r="L139" s="39"/>
      <c r="M139" s="39"/>
      <c r="N139" s="17"/>
      <c r="O139" s="39"/>
      <c r="P139" s="39"/>
      <c r="Q139" s="39"/>
      <c r="R139" s="17"/>
      <c r="S139" s="39"/>
      <c r="T139" s="39"/>
      <c r="U139" s="39"/>
      <c r="V139" s="17"/>
      <c r="W139" s="39"/>
      <c r="X139" s="39"/>
      <c r="Y139" s="39"/>
    </row>
    <row r="140" spans="1:25">
      <c r="A140" s="12"/>
      <c r="B140" s="193" t="s">
        <v>679</v>
      </c>
      <c r="C140" s="43"/>
      <c r="D140" s="43"/>
      <c r="E140" s="43"/>
      <c r="F140" s="21"/>
      <c r="G140" s="43"/>
      <c r="H140" s="43"/>
      <c r="I140" s="43"/>
      <c r="J140" s="21"/>
      <c r="K140" s="43"/>
      <c r="L140" s="43"/>
      <c r="M140" s="43"/>
      <c r="N140" s="21"/>
      <c r="O140" s="43"/>
      <c r="P140" s="43"/>
      <c r="Q140" s="43"/>
      <c r="R140" s="21"/>
      <c r="S140" s="43"/>
      <c r="T140" s="43"/>
      <c r="U140" s="43"/>
      <c r="V140" s="21"/>
      <c r="W140" s="43"/>
      <c r="X140" s="43"/>
      <c r="Y140" s="43"/>
    </row>
    <row r="141" spans="1:25">
      <c r="A141" s="12"/>
      <c r="B141" s="194" t="s">
        <v>671</v>
      </c>
      <c r="C141" s="39"/>
      <c r="D141" s="39"/>
      <c r="E141" s="39"/>
      <c r="F141" s="17"/>
      <c r="G141" s="39"/>
      <c r="H141" s="39"/>
      <c r="I141" s="39"/>
      <c r="J141" s="17"/>
      <c r="K141" s="39"/>
      <c r="L141" s="39"/>
      <c r="M141" s="39"/>
      <c r="N141" s="17"/>
      <c r="O141" s="39"/>
      <c r="P141" s="39"/>
      <c r="Q141" s="39"/>
      <c r="R141" s="17"/>
      <c r="S141" s="39"/>
      <c r="T141" s="39"/>
      <c r="U141" s="39"/>
      <c r="V141" s="17"/>
      <c r="W141" s="39"/>
      <c r="X141" s="39"/>
      <c r="Y141" s="39"/>
    </row>
    <row r="142" spans="1:25">
      <c r="A142" s="12"/>
      <c r="B142" s="202" t="s">
        <v>672</v>
      </c>
      <c r="C142" s="43"/>
      <c r="D142" s="43"/>
      <c r="E142" s="43"/>
      <c r="F142" s="21"/>
      <c r="G142" s="43"/>
      <c r="H142" s="43"/>
      <c r="I142" s="43"/>
      <c r="J142" s="21"/>
      <c r="K142" s="43"/>
      <c r="L142" s="43"/>
      <c r="M142" s="43"/>
      <c r="N142" s="21"/>
      <c r="O142" s="43"/>
      <c r="P142" s="43"/>
      <c r="Q142" s="43"/>
      <c r="R142" s="21"/>
      <c r="S142" s="43"/>
      <c r="T142" s="43"/>
      <c r="U142" s="43"/>
      <c r="V142" s="21"/>
      <c r="W142" s="43"/>
      <c r="X142" s="43"/>
      <c r="Y142" s="43"/>
    </row>
    <row r="143" spans="1:25">
      <c r="A143" s="12"/>
      <c r="B143" s="216" t="s">
        <v>673</v>
      </c>
      <c r="C143" s="208">
        <v>12519</v>
      </c>
      <c r="D143" s="208"/>
      <c r="E143" s="39"/>
      <c r="F143" s="39"/>
      <c r="G143" s="207" t="s">
        <v>276</v>
      </c>
      <c r="H143" s="207"/>
      <c r="I143" s="39"/>
      <c r="J143" s="39"/>
      <c r="K143" s="208">
        <v>12519</v>
      </c>
      <c r="L143" s="208"/>
      <c r="M143" s="39"/>
      <c r="N143" s="39"/>
      <c r="O143" s="207">
        <v>87</v>
      </c>
      <c r="P143" s="207"/>
      <c r="Q143" s="39"/>
      <c r="R143" s="39"/>
      <c r="S143" s="208">
        <v>12606</v>
      </c>
      <c r="T143" s="208"/>
      <c r="U143" s="39"/>
      <c r="V143" s="39"/>
      <c r="W143" s="207">
        <v>311</v>
      </c>
      <c r="X143" s="207"/>
      <c r="Y143" s="39"/>
    </row>
    <row r="144" spans="1:25">
      <c r="A144" s="12"/>
      <c r="B144" s="216"/>
      <c r="C144" s="208"/>
      <c r="D144" s="208"/>
      <c r="E144" s="39"/>
      <c r="F144" s="39"/>
      <c r="G144" s="207"/>
      <c r="H144" s="207"/>
      <c r="I144" s="39"/>
      <c r="J144" s="39"/>
      <c r="K144" s="208"/>
      <c r="L144" s="208"/>
      <c r="M144" s="39"/>
      <c r="N144" s="39"/>
      <c r="O144" s="207"/>
      <c r="P144" s="207"/>
      <c r="Q144" s="39"/>
      <c r="R144" s="39"/>
      <c r="S144" s="208"/>
      <c r="T144" s="208"/>
      <c r="U144" s="39"/>
      <c r="V144" s="39"/>
      <c r="W144" s="207"/>
      <c r="X144" s="207"/>
      <c r="Y144" s="39"/>
    </row>
    <row r="145" spans="1:25">
      <c r="A145" s="12"/>
      <c r="B145" s="306" t="s">
        <v>674</v>
      </c>
      <c r="C145" s="212">
        <v>2242</v>
      </c>
      <c r="D145" s="212"/>
      <c r="E145" s="43"/>
      <c r="F145" s="43"/>
      <c r="G145" s="210" t="s">
        <v>276</v>
      </c>
      <c r="H145" s="210"/>
      <c r="I145" s="43"/>
      <c r="J145" s="43"/>
      <c r="K145" s="212">
        <v>2242</v>
      </c>
      <c r="L145" s="212"/>
      <c r="M145" s="43"/>
      <c r="N145" s="43"/>
      <c r="O145" s="210">
        <v>6</v>
      </c>
      <c r="P145" s="210"/>
      <c r="Q145" s="43"/>
      <c r="R145" s="43"/>
      <c r="S145" s="212">
        <v>2248</v>
      </c>
      <c r="T145" s="212"/>
      <c r="U145" s="43"/>
      <c r="V145" s="43"/>
      <c r="W145" s="210">
        <v>43</v>
      </c>
      <c r="X145" s="210"/>
      <c r="Y145" s="43"/>
    </row>
    <row r="146" spans="1:25">
      <c r="A146" s="12"/>
      <c r="B146" s="306"/>
      <c r="C146" s="212"/>
      <c r="D146" s="212"/>
      <c r="E146" s="43"/>
      <c r="F146" s="43"/>
      <c r="G146" s="210"/>
      <c r="H146" s="210"/>
      <c r="I146" s="43"/>
      <c r="J146" s="43"/>
      <c r="K146" s="212"/>
      <c r="L146" s="212"/>
      <c r="M146" s="43"/>
      <c r="N146" s="43"/>
      <c r="O146" s="210"/>
      <c r="P146" s="210"/>
      <c r="Q146" s="43"/>
      <c r="R146" s="43"/>
      <c r="S146" s="212"/>
      <c r="T146" s="212"/>
      <c r="U146" s="43"/>
      <c r="V146" s="43"/>
      <c r="W146" s="210"/>
      <c r="X146" s="210"/>
      <c r="Y146" s="43"/>
    </row>
    <row r="147" spans="1:25">
      <c r="A147" s="12"/>
      <c r="B147" s="198" t="s">
        <v>675</v>
      </c>
      <c r="C147" s="39"/>
      <c r="D147" s="39"/>
      <c r="E147" s="39"/>
      <c r="F147" s="17"/>
      <c r="G147" s="39"/>
      <c r="H147" s="39"/>
      <c r="I147" s="39"/>
      <c r="J147" s="17"/>
      <c r="K147" s="39"/>
      <c r="L147" s="39"/>
      <c r="M147" s="39"/>
      <c r="N147" s="17"/>
      <c r="O147" s="39"/>
      <c r="P147" s="39"/>
      <c r="Q147" s="39"/>
      <c r="R147" s="17"/>
      <c r="S147" s="39"/>
      <c r="T147" s="39"/>
      <c r="U147" s="39"/>
      <c r="V147" s="17"/>
      <c r="W147" s="39"/>
      <c r="X147" s="39"/>
      <c r="Y147" s="39"/>
    </row>
    <row r="148" spans="1:25">
      <c r="A148" s="12"/>
      <c r="B148" s="236" t="s">
        <v>673</v>
      </c>
      <c r="C148" s="210">
        <v>10</v>
      </c>
      <c r="D148" s="210"/>
      <c r="E148" s="43"/>
      <c r="F148" s="43"/>
      <c r="G148" s="210" t="s">
        <v>276</v>
      </c>
      <c r="H148" s="210"/>
      <c r="I148" s="43"/>
      <c r="J148" s="43"/>
      <c r="K148" s="210">
        <v>10</v>
      </c>
      <c r="L148" s="210"/>
      <c r="M148" s="43"/>
      <c r="N148" s="43"/>
      <c r="O148" s="210" t="s">
        <v>276</v>
      </c>
      <c r="P148" s="210"/>
      <c r="Q148" s="43"/>
      <c r="R148" s="43"/>
      <c r="S148" s="210">
        <v>10</v>
      </c>
      <c r="T148" s="210"/>
      <c r="U148" s="43"/>
      <c r="V148" s="43"/>
      <c r="W148" s="210">
        <v>1</v>
      </c>
      <c r="X148" s="210"/>
      <c r="Y148" s="43"/>
    </row>
    <row r="149" spans="1:25">
      <c r="A149" s="12"/>
      <c r="B149" s="236"/>
      <c r="C149" s="210"/>
      <c r="D149" s="210"/>
      <c r="E149" s="43"/>
      <c r="F149" s="43"/>
      <c r="G149" s="210"/>
      <c r="H149" s="210"/>
      <c r="I149" s="43"/>
      <c r="J149" s="43"/>
      <c r="K149" s="210"/>
      <c r="L149" s="210"/>
      <c r="M149" s="43"/>
      <c r="N149" s="43"/>
      <c r="O149" s="210"/>
      <c r="P149" s="210"/>
      <c r="Q149" s="43"/>
      <c r="R149" s="43"/>
      <c r="S149" s="210"/>
      <c r="T149" s="210"/>
      <c r="U149" s="43"/>
      <c r="V149" s="43"/>
      <c r="W149" s="210"/>
      <c r="X149" s="210"/>
      <c r="Y149" s="43"/>
    </row>
    <row r="150" spans="1:25">
      <c r="A150" s="12"/>
      <c r="B150" s="199" t="s">
        <v>676</v>
      </c>
      <c r="C150" s="39"/>
      <c r="D150" s="39"/>
      <c r="E150" s="39"/>
      <c r="F150" s="17"/>
      <c r="G150" s="39"/>
      <c r="H150" s="39"/>
      <c r="I150" s="39"/>
      <c r="J150" s="17"/>
      <c r="K150" s="39"/>
      <c r="L150" s="39"/>
      <c r="M150" s="39"/>
      <c r="N150" s="17"/>
      <c r="O150" s="39"/>
      <c r="P150" s="39"/>
      <c r="Q150" s="39"/>
      <c r="R150" s="17"/>
      <c r="S150" s="39"/>
      <c r="T150" s="39"/>
      <c r="U150" s="39"/>
      <c r="V150" s="17"/>
      <c r="W150" s="39"/>
      <c r="X150" s="39"/>
      <c r="Y150" s="39"/>
    </row>
    <row r="151" spans="1:25">
      <c r="A151" s="12"/>
      <c r="B151" s="224" t="s">
        <v>673</v>
      </c>
      <c r="C151" s="212">
        <v>3491</v>
      </c>
      <c r="D151" s="212"/>
      <c r="E151" s="43"/>
      <c r="F151" s="43"/>
      <c r="G151" s="210" t="s">
        <v>276</v>
      </c>
      <c r="H151" s="210"/>
      <c r="I151" s="43"/>
      <c r="J151" s="43"/>
      <c r="K151" s="212">
        <v>3491</v>
      </c>
      <c r="L151" s="212"/>
      <c r="M151" s="43"/>
      <c r="N151" s="43"/>
      <c r="O151" s="210">
        <v>38</v>
      </c>
      <c r="P151" s="210"/>
      <c r="Q151" s="43"/>
      <c r="R151" s="43"/>
      <c r="S151" s="212">
        <v>3529</v>
      </c>
      <c r="T151" s="212"/>
      <c r="U151" s="43"/>
      <c r="V151" s="43"/>
      <c r="W151" s="210">
        <v>14</v>
      </c>
      <c r="X151" s="210"/>
      <c r="Y151" s="43"/>
    </row>
    <row r="152" spans="1:25">
      <c r="A152" s="12"/>
      <c r="B152" s="224"/>
      <c r="C152" s="212"/>
      <c r="D152" s="212"/>
      <c r="E152" s="43"/>
      <c r="F152" s="43"/>
      <c r="G152" s="210"/>
      <c r="H152" s="210"/>
      <c r="I152" s="43"/>
      <c r="J152" s="43"/>
      <c r="K152" s="212"/>
      <c r="L152" s="212"/>
      <c r="M152" s="43"/>
      <c r="N152" s="43"/>
      <c r="O152" s="210"/>
      <c r="P152" s="210"/>
      <c r="Q152" s="43"/>
      <c r="R152" s="43"/>
      <c r="S152" s="212"/>
      <c r="T152" s="212"/>
      <c r="U152" s="43"/>
      <c r="V152" s="43"/>
      <c r="W152" s="210"/>
      <c r="X152" s="210"/>
      <c r="Y152" s="43"/>
    </row>
    <row r="153" spans="1:25">
      <c r="A153" s="12"/>
      <c r="B153" s="205" t="s">
        <v>674</v>
      </c>
      <c r="C153" s="207">
        <v>321</v>
      </c>
      <c r="D153" s="207"/>
      <c r="E153" s="39"/>
      <c r="F153" s="39"/>
      <c r="G153" s="207" t="s">
        <v>276</v>
      </c>
      <c r="H153" s="207"/>
      <c r="I153" s="39"/>
      <c r="J153" s="39"/>
      <c r="K153" s="207">
        <v>321</v>
      </c>
      <c r="L153" s="207"/>
      <c r="M153" s="39"/>
      <c r="N153" s="39"/>
      <c r="O153" s="207">
        <v>20</v>
      </c>
      <c r="P153" s="207"/>
      <c r="Q153" s="39"/>
      <c r="R153" s="39"/>
      <c r="S153" s="207">
        <v>341</v>
      </c>
      <c r="T153" s="207"/>
      <c r="U153" s="39"/>
      <c r="V153" s="39"/>
      <c r="W153" s="207">
        <v>3</v>
      </c>
      <c r="X153" s="207"/>
      <c r="Y153" s="39"/>
    </row>
    <row r="154" spans="1:25">
      <c r="A154" s="12"/>
      <c r="B154" s="205"/>
      <c r="C154" s="207"/>
      <c r="D154" s="207"/>
      <c r="E154" s="39"/>
      <c r="F154" s="39"/>
      <c r="G154" s="207"/>
      <c r="H154" s="207"/>
      <c r="I154" s="39"/>
      <c r="J154" s="39"/>
      <c r="K154" s="207"/>
      <c r="L154" s="207"/>
      <c r="M154" s="39"/>
      <c r="N154" s="39"/>
      <c r="O154" s="207"/>
      <c r="P154" s="207"/>
      <c r="Q154" s="39"/>
      <c r="R154" s="39"/>
      <c r="S154" s="207"/>
      <c r="T154" s="207"/>
      <c r="U154" s="39"/>
      <c r="V154" s="39"/>
      <c r="W154" s="207"/>
      <c r="X154" s="207"/>
      <c r="Y154" s="39"/>
    </row>
    <row r="155" spans="1:25">
      <c r="A155" s="12"/>
      <c r="B155" s="200" t="s">
        <v>678</v>
      </c>
      <c r="C155" s="43"/>
      <c r="D155" s="43"/>
      <c r="E155" s="43"/>
      <c r="F155" s="21"/>
      <c r="G155" s="43"/>
      <c r="H155" s="43"/>
      <c r="I155" s="43"/>
      <c r="J155" s="21"/>
      <c r="K155" s="43"/>
      <c r="L155" s="43"/>
      <c r="M155" s="43"/>
      <c r="N155" s="21"/>
      <c r="O155" s="43"/>
      <c r="P155" s="43"/>
      <c r="Q155" s="43"/>
      <c r="R155" s="21"/>
      <c r="S155" s="43"/>
      <c r="T155" s="43"/>
      <c r="U155" s="43"/>
      <c r="V155" s="21"/>
      <c r="W155" s="43"/>
      <c r="X155" s="43"/>
      <c r="Y155" s="43"/>
    </row>
    <row r="156" spans="1:25">
      <c r="A156" s="12"/>
      <c r="B156" s="223" t="s">
        <v>673</v>
      </c>
      <c r="C156" s="207">
        <v>53</v>
      </c>
      <c r="D156" s="207"/>
      <c r="E156" s="39"/>
      <c r="F156" s="39"/>
      <c r="G156" s="207" t="s">
        <v>276</v>
      </c>
      <c r="H156" s="207"/>
      <c r="I156" s="39"/>
      <c r="J156" s="39"/>
      <c r="K156" s="207">
        <v>53</v>
      </c>
      <c r="L156" s="207"/>
      <c r="M156" s="39"/>
      <c r="N156" s="39"/>
      <c r="O156" s="207">
        <v>1</v>
      </c>
      <c r="P156" s="207"/>
      <c r="Q156" s="39"/>
      <c r="R156" s="39"/>
      <c r="S156" s="207">
        <v>54</v>
      </c>
      <c r="T156" s="207"/>
      <c r="U156" s="39"/>
      <c r="V156" s="39"/>
      <c r="W156" s="207">
        <v>2</v>
      </c>
      <c r="X156" s="207"/>
      <c r="Y156" s="39"/>
    </row>
    <row r="157" spans="1:25" ht="15.75" thickBot="1">
      <c r="A157" s="12"/>
      <c r="B157" s="223"/>
      <c r="C157" s="218"/>
      <c r="D157" s="218"/>
      <c r="E157" s="41"/>
      <c r="F157" s="39"/>
      <c r="G157" s="218"/>
      <c r="H157" s="218"/>
      <c r="I157" s="41"/>
      <c r="J157" s="39"/>
      <c r="K157" s="218"/>
      <c r="L157" s="218"/>
      <c r="M157" s="41"/>
      <c r="N157" s="39"/>
      <c r="O157" s="218"/>
      <c r="P157" s="218"/>
      <c r="Q157" s="41"/>
      <c r="R157" s="39"/>
      <c r="S157" s="218"/>
      <c r="T157" s="218"/>
      <c r="U157" s="41"/>
      <c r="V157" s="39"/>
      <c r="W157" s="218"/>
      <c r="X157" s="218"/>
      <c r="Y157" s="41"/>
    </row>
    <row r="158" spans="1:25">
      <c r="A158" s="12"/>
      <c r="B158" s="307" t="s">
        <v>138</v>
      </c>
      <c r="C158" s="227" t="s">
        <v>275</v>
      </c>
      <c r="D158" s="229">
        <v>40179</v>
      </c>
      <c r="E158" s="44"/>
      <c r="F158" s="43"/>
      <c r="G158" s="227" t="s">
        <v>275</v>
      </c>
      <c r="H158" s="229">
        <v>6265</v>
      </c>
      <c r="I158" s="44"/>
      <c r="J158" s="43"/>
      <c r="K158" s="227" t="s">
        <v>275</v>
      </c>
      <c r="L158" s="229">
        <v>33914</v>
      </c>
      <c r="M158" s="44"/>
      <c r="N158" s="43"/>
      <c r="O158" s="227" t="s">
        <v>275</v>
      </c>
      <c r="P158" s="231">
        <v>599</v>
      </c>
      <c r="Q158" s="44"/>
      <c r="R158" s="43"/>
      <c r="S158" s="227" t="s">
        <v>275</v>
      </c>
      <c r="T158" s="229">
        <v>34513</v>
      </c>
      <c r="U158" s="44"/>
      <c r="V158" s="43"/>
      <c r="W158" s="227" t="s">
        <v>275</v>
      </c>
      <c r="X158" s="231">
        <v>374</v>
      </c>
      <c r="Y158" s="44"/>
    </row>
    <row r="159" spans="1:25" ht="15.75" thickBot="1">
      <c r="A159" s="12"/>
      <c r="B159" s="307"/>
      <c r="C159" s="308"/>
      <c r="D159" s="309"/>
      <c r="E159" s="84"/>
      <c r="F159" s="43"/>
      <c r="G159" s="308"/>
      <c r="H159" s="309"/>
      <c r="I159" s="84"/>
      <c r="J159" s="43"/>
      <c r="K159" s="308"/>
      <c r="L159" s="309"/>
      <c r="M159" s="84"/>
      <c r="N159" s="43"/>
      <c r="O159" s="308"/>
      <c r="P159" s="310"/>
      <c r="Q159" s="84"/>
      <c r="R159" s="43"/>
      <c r="S159" s="308"/>
      <c r="T159" s="309"/>
      <c r="U159" s="84"/>
      <c r="V159" s="43"/>
      <c r="W159" s="308"/>
      <c r="X159" s="310"/>
      <c r="Y159" s="84"/>
    </row>
    <row r="160" spans="1:25" ht="16.5" thickTop="1" thickBot="1">
      <c r="A160" s="12"/>
      <c r="B160" s="304" t="s">
        <v>680</v>
      </c>
      <c r="C160" s="311">
        <v>0.85</v>
      </c>
      <c r="D160" s="311"/>
      <c r="E160" s="305" t="s">
        <v>681</v>
      </c>
      <c r="F160" s="32"/>
      <c r="G160" s="311">
        <v>0.13</v>
      </c>
      <c r="H160" s="311"/>
      <c r="I160" s="305" t="s">
        <v>681</v>
      </c>
      <c r="J160" s="32"/>
      <c r="K160" s="311">
        <v>0.72</v>
      </c>
      <c r="L160" s="311"/>
      <c r="M160" s="305" t="s">
        <v>681</v>
      </c>
      <c r="N160" s="32"/>
      <c r="O160" s="311">
        <v>0.01</v>
      </c>
      <c r="P160" s="311"/>
      <c r="Q160" s="305" t="s">
        <v>681</v>
      </c>
      <c r="R160" s="32"/>
      <c r="S160" s="311">
        <v>0.73</v>
      </c>
      <c r="T160" s="311"/>
      <c r="U160" s="305" t="s">
        <v>681</v>
      </c>
      <c r="V160" s="32"/>
      <c r="W160" s="311">
        <v>0.01</v>
      </c>
      <c r="X160" s="311"/>
      <c r="Y160" s="305" t="s">
        <v>681</v>
      </c>
    </row>
    <row r="161" spans="1:41" ht="15.75" thickTop="1">
      <c r="A161" s="12"/>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c r="AK161" s="33"/>
      <c r="AL161" s="33"/>
      <c r="AM161" s="33"/>
      <c r="AN161" s="33"/>
      <c r="AO161" s="33"/>
    </row>
    <row r="162" spans="1:41">
      <c r="A162" s="12"/>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row>
    <row r="163" spans="1:41">
      <c r="A163" s="12"/>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row>
    <row r="164" spans="1:41" ht="15.75" thickBot="1">
      <c r="A164" s="12"/>
      <c r="B164" s="17"/>
      <c r="C164" s="34" t="s">
        <v>288</v>
      </c>
      <c r="D164" s="34"/>
      <c r="E164" s="34"/>
      <c r="F164" s="34"/>
      <c r="G164" s="34"/>
      <c r="H164" s="34"/>
      <c r="I164" s="34"/>
      <c r="J164" s="34"/>
      <c r="K164" s="34"/>
      <c r="L164" s="34"/>
      <c r="M164" s="34"/>
      <c r="N164" s="34"/>
      <c r="O164" s="34"/>
      <c r="P164" s="34"/>
      <c r="Q164" s="34"/>
      <c r="R164" s="34"/>
      <c r="S164" s="34"/>
      <c r="T164" s="34"/>
      <c r="U164" s="34"/>
      <c r="V164" s="34"/>
      <c r="W164" s="34"/>
      <c r="X164" s="34"/>
      <c r="Y164" s="34"/>
    </row>
    <row r="165" spans="1:41">
      <c r="A165" s="12"/>
      <c r="B165" s="35" t="s">
        <v>260</v>
      </c>
      <c r="C165" s="38" t="s">
        <v>682</v>
      </c>
      <c r="D165" s="38"/>
      <c r="E165" s="38"/>
      <c r="F165" s="40"/>
      <c r="G165" s="38" t="s">
        <v>664</v>
      </c>
      <c r="H165" s="38"/>
      <c r="I165" s="38"/>
      <c r="J165" s="40"/>
      <c r="K165" s="38" t="s">
        <v>665</v>
      </c>
      <c r="L165" s="38"/>
      <c r="M165" s="38"/>
      <c r="N165" s="40"/>
      <c r="O165" s="38" t="s">
        <v>683</v>
      </c>
      <c r="P165" s="38"/>
      <c r="Q165" s="38"/>
      <c r="R165" s="40"/>
      <c r="S165" s="38" t="s">
        <v>668</v>
      </c>
      <c r="T165" s="38"/>
      <c r="U165" s="38"/>
      <c r="V165" s="40"/>
      <c r="W165" s="38" t="s">
        <v>669</v>
      </c>
      <c r="X165" s="38"/>
      <c r="Y165" s="38"/>
    </row>
    <row r="166" spans="1:41" ht="15.75" thickBot="1">
      <c r="A166" s="12"/>
      <c r="B166" s="36"/>
      <c r="C166" s="34"/>
      <c r="D166" s="34"/>
      <c r="E166" s="34"/>
      <c r="F166" s="41"/>
      <c r="G166" s="34"/>
      <c r="H166" s="34"/>
      <c r="I166" s="34"/>
      <c r="J166" s="41"/>
      <c r="K166" s="34"/>
      <c r="L166" s="34"/>
      <c r="M166" s="34"/>
      <c r="N166" s="41"/>
      <c r="O166" s="34" t="s">
        <v>667</v>
      </c>
      <c r="P166" s="34"/>
      <c r="Q166" s="34"/>
      <c r="R166" s="41"/>
      <c r="S166" s="34"/>
      <c r="T166" s="34"/>
      <c r="U166" s="34"/>
      <c r="V166" s="41"/>
      <c r="W166" s="34"/>
      <c r="X166" s="34"/>
      <c r="Y166" s="34"/>
    </row>
    <row r="167" spans="1:41">
      <c r="A167" s="12"/>
      <c r="B167" s="312" t="s">
        <v>670</v>
      </c>
      <c r="C167" s="44"/>
      <c r="D167" s="44"/>
      <c r="E167" s="44"/>
      <c r="F167" s="21"/>
      <c r="G167" s="44"/>
      <c r="H167" s="44"/>
      <c r="I167" s="44"/>
      <c r="J167" s="21"/>
      <c r="K167" s="44"/>
      <c r="L167" s="44"/>
      <c r="M167" s="44"/>
      <c r="N167" s="21"/>
      <c r="O167" s="44"/>
      <c r="P167" s="44"/>
      <c r="Q167" s="44"/>
      <c r="R167" s="21"/>
      <c r="S167" s="44"/>
      <c r="T167" s="44"/>
      <c r="U167" s="44"/>
      <c r="V167" s="21"/>
      <c r="W167" s="44"/>
      <c r="X167" s="44"/>
      <c r="Y167" s="44"/>
    </row>
    <row r="168" spans="1:41">
      <c r="A168" s="12"/>
      <c r="B168" s="199" t="s">
        <v>671</v>
      </c>
      <c r="C168" s="39"/>
      <c r="D168" s="39"/>
      <c r="E168" s="39"/>
      <c r="F168" s="17"/>
      <c r="G168" s="39"/>
      <c r="H168" s="39"/>
      <c r="I168" s="39"/>
      <c r="J168" s="17"/>
      <c r="K168" s="39"/>
      <c r="L168" s="39"/>
      <c r="M168" s="39"/>
      <c r="N168" s="17"/>
      <c r="O168" s="39"/>
      <c r="P168" s="39"/>
      <c r="Q168" s="39"/>
      <c r="R168" s="17"/>
      <c r="S168" s="39"/>
      <c r="T168" s="39"/>
      <c r="U168" s="39"/>
      <c r="V168" s="17"/>
      <c r="W168" s="39"/>
      <c r="X168" s="39"/>
      <c r="Y168" s="39"/>
    </row>
    <row r="169" spans="1:41">
      <c r="A169" s="12"/>
      <c r="B169" s="302" t="s">
        <v>672</v>
      </c>
      <c r="C169" s="43"/>
      <c r="D169" s="43"/>
      <c r="E169" s="43"/>
      <c r="F169" s="21"/>
      <c r="G169" s="43"/>
      <c r="H169" s="43"/>
      <c r="I169" s="43"/>
      <c r="J169" s="21"/>
      <c r="K169" s="43"/>
      <c r="L169" s="43"/>
      <c r="M169" s="43"/>
      <c r="N169" s="21"/>
      <c r="O169" s="43"/>
      <c r="P169" s="43"/>
      <c r="Q169" s="43"/>
      <c r="R169" s="21"/>
      <c r="S169" s="43"/>
      <c r="T169" s="43"/>
      <c r="U169" s="43"/>
      <c r="V169" s="21"/>
      <c r="W169" s="43"/>
      <c r="X169" s="43"/>
      <c r="Y169" s="43"/>
    </row>
    <row r="170" spans="1:41">
      <c r="A170" s="12"/>
      <c r="B170" s="216" t="s">
        <v>674</v>
      </c>
      <c r="C170" s="206" t="s">
        <v>275</v>
      </c>
      <c r="D170" s="208">
        <v>7413</v>
      </c>
      <c r="E170" s="39"/>
      <c r="F170" s="39"/>
      <c r="G170" s="206" t="s">
        <v>275</v>
      </c>
      <c r="H170" s="208">
        <v>2189</v>
      </c>
      <c r="I170" s="39"/>
      <c r="J170" s="39"/>
      <c r="K170" s="206" t="s">
        <v>275</v>
      </c>
      <c r="L170" s="208">
        <v>5224</v>
      </c>
      <c r="M170" s="39"/>
      <c r="N170" s="39"/>
      <c r="O170" s="206" t="s">
        <v>275</v>
      </c>
      <c r="P170" s="207">
        <v>223</v>
      </c>
      <c r="Q170" s="39"/>
      <c r="R170" s="39"/>
      <c r="S170" s="206" t="s">
        <v>275</v>
      </c>
      <c r="T170" s="208">
        <v>5447</v>
      </c>
      <c r="U170" s="39"/>
      <c r="V170" s="39"/>
      <c r="W170" s="206" t="s">
        <v>275</v>
      </c>
      <c r="X170" s="207" t="s">
        <v>276</v>
      </c>
      <c r="Y170" s="39"/>
    </row>
    <row r="171" spans="1:41">
      <c r="A171" s="12"/>
      <c r="B171" s="216"/>
      <c r="C171" s="206"/>
      <c r="D171" s="208"/>
      <c r="E171" s="39"/>
      <c r="F171" s="39"/>
      <c r="G171" s="206"/>
      <c r="H171" s="208"/>
      <c r="I171" s="39"/>
      <c r="J171" s="39"/>
      <c r="K171" s="206"/>
      <c r="L171" s="208"/>
      <c r="M171" s="39"/>
      <c r="N171" s="39"/>
      <c r="O171" s="206"/>
      <c r="P171" s="207"/>
      <c r="Q171" s="39"/>
      <c r="R171" s="39"/>
      <c r="S171" s="206"/>
      <c r="T171" s="208"/>
      <c r="U171" s="39"/>
      <c r="V171" s="39"/>
      <c r="W171" s="206"/>
      <c r="X171" s="207"/>
      <c r="Y171" s="39"/>
    </row>
    <row r="172" spans="1:41">
      <c r="A172" s="12"/>
      <c r="B172" s="302" t="s">
        <v>675</v>
      </c>
      <c r="C172" s="43"/>
      <c r="D172" s="43"/>
      <c r="E172" s="43"/>
      <c r="F172" s="21"/>
      <c r="G172" s="43"/>
      <c r="H172" s="43"/>
      <c r="I172" s="43"/>
      <c r="J172" s="21"/>
      <c r="K172" s="43"/>
      <c r="L172" s="43"/>
      <c r="M172" s="43"/>
      <c r="N172" s="21"/>
      <c r="O172" s="43"/>
      <c r="P172" s="43"/>
      <c r="Q172" s="43"/>
      <c r="R172" s="21"/>
      <c r="S172" s="43"/>
      <c r="T172" s="43"/>
      <c r="U172" s="43"/>
      <c r="V172" s="21"/>
      <c r="W172" s="43"/>
      <c r="X172" s="43"/>
      <c r="Y172" s="43"/>
    </row>
    <row r="173" spans="1:41">
      <c r="A173" s="12"/>
      <c r="B173" s="216" t="s">
        <v>673</v>
      </c>
      <c r="C173" s="207">
        <v>88</v>
      </c>
      <c r="D173" s="207"/>
      <c r="E173" s="39"/>
      <c r="F173" s="39"/>
      <c r="G173" s="207">
        <v>83</v>
      </c>
      <c r="H173" s="207"/>
      <c r="I173" s="39"/>
      <c r="J173" s="39"/>
      <c r="K173" s="207">
        <v>5</v>
      </c>
      <c r="L173" s="207"/>
      <c r="M173" s="39"/>
      <c r="N173" s="39"/>
      <c r="O173" s="207">
        <v>9</v>
      </c>
      <c r="P173" s="207"/>
      <c r="Q173" s="39"/>
      <c r="R173" s="39"/>
      <c r="S173" s="207">
        <v>14</v>
      </c>
      <c r="T173" s="207"/>
      <c r="U173" s="39"/>
      <c r="V173" s="39"/>
      <c r="W173" s="207" t="s">
        <v>276</v>
      </c>
      <c r="X173" s="207"/>
      <c r="Y173" s="39"/>
    </row>
    <row r="174" spans="1:41">
      <c r="A174" s="12"/>
      <c r="B174" s="216"/>
      <c r="C174" s="207"/>
      <c r="D174" s="207"/>
      <c r="E174" s="39"/>
      <c r="F174" s="39"/>
      <c r="G174" s="207"/>
      <c r="H174" s="207"/>
      <c r="I174" s="39"/>
      <c r="J174" s="39"/>
      <c r="K174" s="207"/>
      <c r="L174" s="207"/>
      <c r="M174" s="39"/>
      <c r="N174" s="39"/>
      <c r="O174" s="207"/>
      <c r="P174" s="207"/>
      <c r="Q174" s="39"/>
      <c r="R174" s="39"/>
      <c r="S174" s="207"/>
      <c r="T174" s="207"/>
      <c r="U174" s="39"/>
      <c r="V174" s="39"/>
      <c r="W174" s="207"/>
      <c r="X174" s="207"/>
      <c r="Y174" s="39"/>
    </row>
    <row r="175" spans="1:41">
      <c r="A175" s="12"/>
      <c r="B175" s="200" t="s">
        <v>676</v>
      </c>
      <c r="C175" s="43"/>
      <c r="D175" s="43"/>
      <c r="E175" s="43"/>
      <c r="F175" s="21"/>
      <c r="G175" s="43"/>
      <c r="H175" s="43"/>
      <c r="I175" s="43"/>
      <c r="J175" s="21"/>
      <c r="K175" s="43"/>
      <c r="L175" s="43"/>
      <c r="M175" s="43"/>
      <c r="N175" s="21"/>
      <c r="O175" s="43"/>
      <c r="P175" s="43"/>
      <c r="Q175" s="43"/>
      <c r="R175" s="21"/>
      <c r="S175" s="43"/>
      <c r="T175" s="43"/>
      <c r="U175" s="43"/>
      <c r="V175" s="21"/>
      <c r="W175" s="43"/>
      <c r="X175" s="43"/>
      <c r="Y175" s="43"/>
    </row>
    <row r="176" spans="1:41">
      <c r="A176" s="12"/>
      <c r="B176" s="223" t="s">
        <v>673</v>
      </c>
      <c r="C176" s="208">
        <v>2615</v>
      </c>
      <c r="D176" s="208"/>
      <c r="E176" s="39"/>
      <c r="F176" s="39"/>
      <c r="G176" s="207">
        <v>746</v>
      </c>
      <c r="H176" s="207"/>
      <c r="I176" s="39"/>
      <c r="J176" s="39"/>
      <c r="K176" s="208">
        <v>1869</v>
      </c>
      <c r="L176" s="208"/>
      <c r="M176" s="39"/>
      <c r="N176" s="39"/>
      <c r="O176" s="207">
        <v>5</v>
      </c>
      <c r="P176" s="207"/>
      <c r="Q176" s="39"/>
      <c r="R176" s="39"/>
      <c r="S176" s="208">
        <v>1874</v>
      </c>
      <c r="T176" s="208"/>
      <c r="U176" s="39"/>
      <c r="V176" s="39"/>
      <c r="W176" s="207" t="s">
        <v>276</v>
      </c>
      <c r="X176" s="207"/>
      <c r="Y176" s="39"/>
    </row>
    <row r="177" spans="1:25">
      <c r="A177" s="12"/>
      <c r="B177" s="223"/>
      <c r="C177" s="208"/>
      <c r="D177" s="208"/>
      <c r="E177" s="39"/>
      <c r="F177" s="39"/>
      <c r="G177" s="207"/>
      <c r="H177" s="207"/>
      <c r="I177" s="39"/>
      <c r="J177" s="39"/>
      <c r="K177" s="208"/>
      <c r="L177" s="208"/>
      <c r="M177" s="39"/>
      <c r="N177" s="39"/>
      <c r="O177" s="207"/>
      <c r="P177" s="207"/>
      <c r="Q177" s="39"/>
      <c r="R177" s="39"/>
      <c r="S177" s="208"/>
      <c r="T177" s="208"/>
      <c r="U177" s="39"/>
      <c r="V177" s="39"/>
      <c r="W177" s="207"/>
      <c r="X177" s="207"/>
      <c r="Y177" s="39"/>
    </row>
    <row r="178" spans="1:25">
      <c r="A178" s="12"/>
      <c r="B178" s="200" t="s">
        <v>677</v>
      </c>
      <c r="C178" s="43"/>
      <c r="D178" s="43"/>
      <c r="E178" s="43"/>
      <c r="F178" s="21"/>
      <c r="G178" s="43"/>
      <c r="H178" s="43"/>
      <c r="I178" s="43"/>
      <c r="J178" s="21"/>
      <c r="K178" s="43"/>
      <c r="L178" s="43"/>
      <c r="M178" s="43"/>
      <c r="N178" s="21"/>
      <c r="O178" s="43"/>
      <c r="P178" s="43"/>
      <c r="Q178" s="43"/>
      <c r="R178" s="21"/>
      <c r="S178" s="43"/>
      <c r="T178" s="43"/>
      <c r="U178" s="43"/>
      <c r="V178" s="21"/>
      <c r="W178" s="43"/>
      <c r="X178" s="43"/>
      <c r="Y178" s="43"/>
    </row>
    <row r="179" spans="1:25">
      <c r="A179" s="12"/>
      <c r="B179" s="223" t="s">
        <v>674</v>
      </c>
      <c r="C179" s="208">
        <v>3670</v>
      </c>
      <c r="D179" s="208"/>
      <c r="E179" s="39"/>
      <c r="F179" s="39"/>
      <c r="G179" s="208">
        <v>1297</v>
      </c>
      <c r="H179" s="208"/>
      <c r="I179" s="39"/>
      <c r="J179" s="39"/>
      <c r="K179" s="208">
        <v>2373</v>
      </c>
      <c r="L179" s="208"/>
      <c r="M179" s="39"/>
      <c r="N179" s="39"/>
      <c r="O179" s="207">
        <v>133</v>
      </c>
      <c r="P179" s="207"/>
      <c r="Q179" s="39"/>
      <c r="R179" s="39"/>
      <c r="S179" s="208">
        <v>2506</v>
      </c>
      <c r="T179" s="208"/>
      <c r="U179" s="39"/>
      <c r="V179" s="39"/>
      <c r="W179" s="207" t="s">
        <v>276</v>
      </c>
      <c r="X179" s="207"/>
      <c r="Y179" s="39"/>
    </row>
    <row r="180" spans="1:25">
      <c r="A180" s="12"/>
      <c r="B180" s="223"/>
      <c r="C180" s="208"/>
      <c r="D180" s="208"/>
      <c r="E180" s="39"/>
      <c r="F180" s="39"/>
      <c r="G180" s="208"/>
      <c r="H180" s="208"/>
      <c r="I180" s="39"/>
      <c r="J180" s="39"/>
      <c r="K180" s="208"/>
      <c r="L180" s="208"/>
      <c r="M180" s="39"/>
      <c r="N180" s="39"/>
      <c r="O180" s="207"/>
      <c r="P180" s="207"/>
      <c r="Q180" s="39"/>
      <c r="R180" s="39"/>
      <c r="S180" s="208"/>
      <c r="T180" s="208"/>
      <c r="U180" s="39"/>
      <c r="V180" s="39"/>
      <c r="W180" s="207"/>
      <c r="X180" s="207"/>
      <c r="Y180" s="39"/>
    </row>
    <row r="181" spans="1:25">
      <c r="A181" s="12"/>
      <c r="B181" s="200" t="s">
        <v>678</v>
      </c>
      <c r="C181" s="43"/>
      <c r="D181" s="43"/>
      <c r="E181" s="43"/>
      <c r="F181" s="21"/>
      <c r="G181" s="43"/>
      <c r="H181" s="43"/>
      <c r="I181" s="43"/>
      <c r="J181" s="21"/>
      <c r="K181" s="43"/>
      <c r="L181" s="43"/>
      <c r="M181" s="43"/>
      <c r="N181" s="21"/>
      <c r="O181" s="43"/>
      <c r="P181" s="43"/>
      <c r="Q181" s="43"/>
      <c r="R181" s="21"/>
      <c r="S181" s="43"/>
      <c r="T181" s="43"/>
      <c r="U181" s="43"/>
      <c r="V181" s="21"/>
      <c r="W181" s="43"/>
      <c r="X181" s="43"/>
      <c r="Y181" s="43"/>
    </row>
    <row r="182" spans="1:25">
      <c r="A182" s="12"/>
      <c r="B182" s="223" t="s">
        <v>673</v>
      </c>
      <c r="C182" s="208">
        <v>1561</v>
      </c>
      <c r="D182" s="208"/>
      <c r="E182" s="39"/>
      <c r="F182" s="39"/>
      <c r="G182" s="208">
        <v>1072</v>
      </c>
      <c r="H182" s="208"/>
      <c r="I182" s="39"/>
      <c r="J182" s="39"/>
      <c r="K182" s="207">
        <v>489</v>
      </c>
      <c r="L182" s="207"/>
      <c r="M182" s="39"/>
      <c r="N182" s="39"/>
      <c r="O182" s="207">
        <v>27</v>
      </c>
      <c r="P182" s="207"/>
      <c r="Q182" s="39"/>
      <c r="R182" s="39"/>
      <c r="S182" s="207">
        <v>516</v>
      </c>
      <c r="T182" s="207"/>
      <c r="U182" s="39"/>
      <c r="V182" s="39"/>
      <c r="W182" s="207" t="s">
        <v>276</v>
      </c>
      <c r="X182" s="207"/>
      <c r="Y182" s="39"/>
    </row>
    <row r="183" spans="1:25">
      <c r="A183" s="12"/>
      <c r="B183" s="223"/>
      <c r="C183" s="208"/>
      <c r="D183" s="208"/>
      <c r="E183" s="39"/>
      <c r="F183" s="39"/>
      <c r="G183" s="208"/>
      <c r="H183" s="208"/>
      <c r="I183" s="39"/>
      <c r="J183" s="39"/>
      <c r="K183" s="207"/>
      <c r="L183" s="207"/>
      <c r="M183" s="39"/>
      <c r="N183" s="39"/>
      <c r="O183" s="207"/>
      <c r="P183" s="207"/>
      <c r="Q183" s="39"/>
      <c r="R183" s="39"/>
      <c r="S183" s="207"/>
      <c r="T183" s="207"/>
      <c r="U183" s="39"/>
      <c r="V183" s="39"/>
      <c r="W183" s="207"/>
      <c r="X183" s="207"/>
      <c r="Y183" s="39"/>
    </row>
    <row r="184" spans="1:25">
      <c r="A184" s="12"/>
      <c r="B184" s="21"/>
      <c r="C184" s="43"/>
      <c r="D184" s="43"/>
      <c r="E184" s="43"/>
      <c r="F184" s="21"/>
      <c r="G184" s="43"/>
      <c r="H184" s="43"/>
      <c r="I184" s="43"/>
      <c r="J184" s="21"/>
      <c r="K184" s="43"/>
      <c r="L184" s="43"/>
      <c r="M184" s="43"/>
      <c r="N184" s="21"/>
      <c r="O184" s="43"/>
      <c r="P184" s="43"/>
      <c r="Q184" s="43"/>
      <c r="R184" s="21"/>
      <c r="S184" s="43"/>
      <c r="T184" s="43"/>
      <c r="U184" s="43"/>
      <c r="V184" s="21"/>
      <c r="W184" s="43"/>
      <c r="X184" s="43"/>
      <c r="Y184" s="43"/>
    </row>
    <row r="185" spans="1:25">
      <c r="A185" s="12"/>
      <c r="B185" s="195" t="s">
        <v>679</v>
      </c>
      <c r="C185" s="39"/>
      <c r="D185" s="39"/>
      <c r="E185" s="39"/>
      <c r="F185" s="17"/>
      <c r="G185" s="39"/>
      <c r="H185" s="39"/>
      <c r="I185" s="39"/>
      <c r="J185" s="17"/>
      <c r="K185" s="39"/>
      <c r="L185" s="39"/>
      <c r="M185" s="39"/>
      <c r="N185" s="17"/>
      <c r="O185" s="39"/>
      <c r="P185" s="39"/>
      <c r="Q185" s="39"/>
      <c r="R185" s="17"/>
      <c r="S185" s="39"/>
      <c r="T185" s="39"/>
      <c r="U185" s="39"/>
      <c r="V185" s="17"/>
      <c r="W185" s="39"/>
      <c r="X185" s="39"/>
      <c r="Y185" s="39"/>
    </row>
    <row r="186" spans="1:25">
      <c r="A186" s="12"/>
      <c r="B186" s="200" t="s">
        <v>671</v>
      </c>
      <c r="C186" s="43"/>
      <c r="D186" s="43"/>
      <c r="E186" s="43"/>
      <c r="F186" s="21"/>
      <c r="G186" s="43"/>
      <c r="H186" s="43"/>
      <c r="I186" s="43"/>
      <c r="J186" s="21"/>
      <c r="K186" s="43"/>
      <c r="L186" s="43"/>
      <c r="M186" s="43"/>
      <c r="N186" s="21"/>
      <c r="O186" s="43"/>
      <c r="P186" s="43"/>
      <c r="Q186" s="43"/>
      <c r="R186" s="21"/>
      <c r="S186" s="43"/>
      <c r="T186" s="43"/>
      <c r="U186" s="43"/>
      <c r="V186" s="21"/>
      <c r="W186" s="43"/>
      <c r="X186" s="43"/>
      <c r="Y186" s="43"/>
    </row>
    <row r="187" spans="1:25">
      <c r="A187" s="12"/>
      <c r="B187" s="198" t="s">
        <v>672</v>
      </c>
      <c r="C187" s="39"/>
      <c r="D187" s="39"/>
      <c r="E187" s="39"/>
      <c r="F187" s="17"/>
      <c r="G187" s="39"/>
      <c r="H187" s="39"/>
      <c r="I187" s="39"/>
      <c r="J187" s="17"/>
      <c r="K187" s="39"/>
      <c r="L187" s="39"/>
      <c r="M187" s="39"/>
      <c r="N187" s="17"/>
      <c r="O187" s="39"/>
      <c r="P187" s="39"/>
      <c r="Q187" s="39"/>
      <c r="R187" s="17"/>
      <c r="S187" s="39"/>
      <c r="T187" s="39"/>
      <c r="U187" s="39"/>
      <c r="V187" s="17"/>
      <c r="W187" s="39"/>
      <c r="X187" s="39"/>
      <c r="Y187" s="39"/>
    </row>
    <row r="188" spans="1:25">
      <c r="A188" s="12"/>
      <c r="B188" s="306" t="s">
        <v>673</v>
      </c>
      <c r="C188" s="212">
        <v>4074</v>
      </c>
      <c r="D188" s="212"/>
      <c r="E188" s="43"/>
      <c r="F188" s="43"/>
      <c r="G188" s="210" t="s">
        <v>276</v>
      </c>
      <c r="H188" s="210"/>
      <c r="I188" s="43"/>
      <c r="J188" s="43"/>
      <c r="K188" s="212">
        <v>4074</v>
      </c>
      <c r="L188" s="212"/>
      <c r="M188" s="43"/>
      <c r="N188" s="43"/>
      <c r="O188" s="210">
        <v>22</v>
      </c>
      <c r="P188" s="210"/>
      <c r="Q188" s="43"/>
      <c r="R188" s="43"/>
      <c r="S188" s="212">
        <v>4096</v>
      </c>
      <c r="T188" s="212"/>
      <c r="U188" s="43"/>
      <c r="V188" s="43"/>
      <c r="W188" s="210">
        <v>14</v>
      </c>
      <c r="X188" s="210"/>
      <c r="Y188" s="43"/>
    </row>
    <row r="189" spans="1:25">
      <c r="A189" s="12"/>
      <c r="B189" s="306"/>
      <c r="C189" s="212"/>
      <c r="D189" s="212"/>
      <c r="E189" s="43"/>
      <c r="F189" s="43"/>
      <c r="G189" s="210"/>
      <c r="H189" s="210"/>
      <c r="I189" s="43"/>
      <c r="J189" s="43"/>
      <c r="K189" s="212"/>
      <c r="L189" s="212"/>
      <c r="M189" s="43"/>
      <c r="N189" s="43"/>
      <c r="O189" s="210"/>
      <c r="P189" s="210"/>
      <c r="Q189" s="43"/>
      <c r="R189" s="43"/>
      <c r="S189" s="212"/>
      <c r="T189" s="212"/>
      <c r="U189" s="43"/>
      <c r="V189" s="43"/>
      <c r="W189" s="210"/>
      <c r="X189" s="210"/>
      <c r="Y189" s="43"/>
    </row>
    <row r="190" spans="1:25">
      <c r="A190" s="12"/>
      <c r="B190" s="216" t="s">
        <v>674</v>
      </c>
      <c r="C190" s="208">
        <v>4087</v>
      </c>
      <c r="D190" s="208"/>
      <c r="E190" s="39"/>
      <c r="F190" s="39"/>
      <c r="G190" s="207" t="s">
        <v>276</v>
      </c>
      <c r="H190" s="207"/>
      <c r="I190" s="39"/>
      <c r="J190" s="39"/>
      <c r="K190" s="208">
        <v>4087</v>
      </c>
      <c r="L190" s="208"/>
      <c r="M190" s="39"/>
      <c r="N190" s="39"/>
      <c r="O190" s="207">
        <v>53</v>
      </c>
      <c r="P190" s="207"/>
      <c r="Q190" s="39"/>
      <c r="R190" s="39"/>
      <c r="S190" s="208">
        <v>4140</v>
      </c>
      <c r="T190" s="208"/>
      <c r="U190" s="39"/>
      <c r="V190" s="39"/>
      <c r="W190" s="207">
        <v>19</v>
      </c>
      <c r="X190" s="207"/>
      <c r="Y190" s="39"/>
    </row>
    <row r="191" spans="1:25">
      <c r="A191" s="12"/>
      <c r="B191" s="216"/>
      <c r="C191" s="208"/>
      <c r="D191" s="208"/>
      <c r="E191" s="39"/>
      <c r="F191" s="39"/>
      <c r="G191" s="207"/>
      <c r="H191" s="207"/>
      <c r="I191" s="39"/>
      <c r="J191" s="39"/>
      <c r="K191" s="208"/>
      <c r="L191" s="208"/>
      <c r="M191" s="39"/>
      <c r="N191" s="39"/>
      <c r="O191" s="207"/>
      <c r="P191" s="207"/>
      <c r="Q191" s="39"/>
      <c r="R191" s="39"/>
      <c r="S191" s="208"/>
      <c r="T191" s="208"/>
      <c r="U191" s="39"/>
      <c r="V191" s="39"/>
      <c r="W191" s="207"/>
      <c r="X191" s="207"/>
      <c r="Y191" s="39"/>
    </row>
    <row r="192" spans="1:25">
      <c r="A192" s="12"/>
      <c r="B192" s="202" t="s">
        <v>675</v>
      </c>
      <c r="C192" s="43"/>
      <c r="D192" s="43"/>
      <c r="E192" s="43"/>
      <c r="F192" s="21"/>
      <c r="G192" s="43"/>
      <c r="H192" s="43"/>
      <c r="I192" s="43"/>
      <c r="J192" s="21"/>
      <c r="K192" s="43"/>
      <c r="L192" s="43"/>
      <c r="M192" s="43"/>
      <c r="N192" s="21"/>
      <c r="O192" s="43"/>
      <c r="P192" s="43"/>
      <c r="Q192" s="43"/>
      <c r="R192" s="21"/>
      <c r="S192" s="43"/>
      <c r="T192" s="43"/>
      <c r="U192" s="43"/>
      <c r="V192" s="21"/>
      <c r="W192" s="43"/>
      <c r="X192" s="43"/>
      <c r="Y192" s="43"/>
    </row>
    <row r="193" spans="1:25">
      <c r="A193" s="12"/>
      <c r="B193" s="315" t="s">
        <v>673</v>
      </c>
      <c r="C193" s="207">
        <v>163</v>
      </c>
      <c r="D193" s="207"/>
      <c r="E193" s="39"/>
      <c r="F193" s="39"/>
      <c r="G193" s="207" t="s">
        <v>276</v>
      </c>
      <c r="H193" s="207"/>
      <c r="I193" s="39"/>
      <c r="J193" s="39"/>
      <c r="K193" s="207">
        <v>163</v>
      </c>
      <c r="L193" s="207"/>
      <c r="M193" s="39"/>
      <c r="N193" s="39"/>
      <c r="O193" s="207" t="s">
        <v>276</v>
      </c>
      <c r="P193" s="207"/>
      <c r="Q193" s="39"/>
      <c r="R193" s="39"/>
      <c r="S193" s="207">
        <v>163</v>
      </c>
      <c r="T193" s="207"/>
      <c r="U193" s="39"/>
      <c r="V193" s="39"/>
      <c r="W193" s="207">
        <v>1</v>
      </c>
      <c r="X193" s="207"/>
      <c r="Y193" s="39"/>
    </row>
    <row r="194" spans="1:25">
      <c r="A194" s="12"/>
      <c r="B194" s="315"/>
      <c r="C194" s="207"/>
      <c r="D194" s="207"/>
      <c r="E194" s="39"/>
      <c r="F194" s="39"/>
      <c r="G194" s="207"/>
      <c r="H194" s="207"/>
      <c r="I194" s="39"/>
      <c r="J194" s="39"/>
      <c r="K194" s="207"/>
      <c r="L194" s="207"/>
      <c r="M194" s="39"/>
      <c r="N194" s="39"/>
      <c r="O194" s="207"/>
      <c r="P194" s="207"/>
      <c r="Q194" s="39"/>
      <c r="R194" s="39"/>
      <c r="S194" s="207"/>
      <c r="T194" s="207"/>
      <c r="U194" s="39"/>
      <c r="V194" s="39"/>
      <c r="W194" s="207"/>
      <c r="X194" s="207"/>
      <c r="Y194" s="39"/>
    </row>
    <row r="195" spans="1:25">
      <c r="A195" s="12"/>
      <c r="B195" s="200" t="s">
        <v>676</v>
      </c>
      <c r="C195" s="43"/>
      <c r="D195" s="43"/>
      <c r="E195" s="43"/>
      <c r="F195" s="21"/>
      <c r="G195" s="43"/>
      <c r="H195" s="43"/>
      <c r="I195" s="43"/>
      <c r="J195" s="21"/>
      <c r="K195" s="43"/>
      <c r="L195" s="43"/>
      <c r="M195" s="43"/>
      <c r="N195" s="21"/>
      <c r="O195" s="43"/>
      <c r="P195" s="43"/>
      <c r="Q195" s="43"/>
      <c r="R195" s="21"/>
      <c r="S195" s="43"/>
      <c r="T195" s="43"/>
      <c r="U195" s="43"/>
      <c r="V195" s="21"/>
      <c r="W195" s="43"/>
      <c r="X195" s="43"/>
      <c r="Y195" s="43"/>
    </row>
    <row r="196" spans="1:25">
      <c r="A196" s="12"/>
      <c r="B196" s="205" t="s">
        <v>673</v>
      </c>
      <c r="C196" s="208">
        <v>2307</v>
      </c>
      <c r="D196" s="208"/>
      <c r="E196" s="39"/>
      <c r="F196" s="39"/>
      <c r="G196" s="207" t="s">
        <v>276</v>
      </c>
      <c r="H196" s="207"/>
      <c r="I196" s="39"/>
      <c r="J196" s="39"/>
      <c r="K196" s="208">
        <v>2307</v>
      </c>
      <c r="L196" s="208"/>
      <c r="M196" s="39"/>
      <c r="N196" s="39"/>
      <c r="O196" s="207">
        <v>22</v>
      </c>
      <c r="P196" s="207"/>
      <c r="Q196" s="39"/>
      <c r="R196" s="39"/>
      <c r="S196" s="208">
        <v>2329</v>
      </c>
      <c r="T196" s="208"/>
      <c r="U196" s="39"/>
      <c r="V196" s="39"/>
      <c r="W196" s="207">
        <v>3</v>
      </c>
      <c r="X196" s="207"/>
      <c r="Y196" s="39"/>
    </row>
    <row r="197" spans="1:25">
      <c r="A197" s="12"/>
      <c r="B197" s="205"/>
      <c r="C197" s="208"/>
      <c r="D197" s="208"/>
      <c r="E197" s="39"/>
      <c r="F197" s="39"/>
      <c r="G197" s="207"/>
      <c r="H197" s="207"/>
      <c r="I197" s="39"/>
      <c r="J197" s="39"/>
      <c r="K197" s="208"/>
      <c r="L197" s="208"/>
      <c r="M197" s="39"/>
      <c r="N197" s="39"/>
      <c r="O197" s="207"/>
      <c r="P197" s="207"/>
      <c r="Q197" s="39"/>
      <c r="R197" s="39"/>
      <c r="S197" s="208"/>
      <c r="T197" s="208"/>
      <c r="U197" s="39"/>
      <c r="V197" s="39"/>
      <c r="W197" s="207"/>
      <c r="X197" s="207"/>
      <c r="Y197" s="39"/>
    </row>
    <row r="198" spans="1:25">
      <c r="A198" s="12"/>
      <c r="B198" s="224" t="s">
        <v>674</v>
      </c>
      <c r="C198" s="210">
        <v>125</v>
      </c>
      <c r="D198" s="210"/>
      <c r="E198" s="43"/>
      <c r="F198" s="43"/>
      <c r="G198" s="210" t="s">
        <v>276</v>
      </c>
      <c r="H198" s="210"/>
      <c r="I198" s="43"/>
      <c r="J198" s="43"/>
      <c r="K198" s="210">
        <v>125</v>
      </c>
      <c r="L198" s="210"/>
      <c r="M198" s="43"/>
      <c r="N198" s="43"/>
      <c r="O198" s="210" t="s">
        <v>276</v>
      </c>
      <c r="P198" s="210"/>
      <c r="Q198" s="43"/>
      <c r="R198" s="43"/>
      <c r="S198" s="210">
        <v>125</v>
      </c>
      <c r="T198" s="210"/>
      <c r="U198" s="43"/>
      <c r="V198" s="43"/>
      <c r="W198" s="210">
        <v>1</v>
      </c>
      <c r="X198" s="210"/>
      <c r="Y198" s="43"/>
    </row>
    <row r="199" spans="1:25">
      <c r="A199" s="12"/>
      <c r="B199" s="224"/>
      <c r="C199" s="210"/>
      <c r="D199" s="210"/>
      <c r="E199" s="43"/>
      <c r="F199" s="43"/>
      <c r="G199" s="210"/>
      <c r="H199" s="210"/>
      <c r="I199" s="43"/>
      <c r="J199" s="43"/>
      <c r="K199" s="210"/>
      <c r="L199" s="210"/>
      <c r="M199" s="43"/>
      <c r="N199" s="43"/>
      <c r="O199" s="210"/>
      <c r="P199" s="210"/>
      <c r="Q199" s="43"/>
      <c r="R199" s="43"/>
      <c r="S199" s="210"/>
      <c r="T199" s="210"/>
      <c r="U199" s="43"/>
      <c r="V199" s="43"/>
      <c r="W199" s="210"/>
      <c r="X199" s="210"/>
      <c r="Y199" s="43"/>
    </row>
    <row r="200" spans="1:25">
      <c r="A200" s="12"/>
      <c r="B200" s="199" t="s">
        <v>677</v>
      </c>
      <c r="C200" s="39"/>
      <c r="D200" s="39"/>
      <c r="E200" s="39"/>
      <c r="F200" s="17"/>
      <c r="G200" s="39"/>
      <c r="H200" s="39"/>
      <c r="I200" s="39"/>
      <c r="J200" s="17"/>
      <c r="K200" s="39"/>
      <c r="L200" s="39"/>
      <c r="M200" s="39"/>
      <c r="N200" s="17"/>
      <c r="O200" s="39"/>
      <c r="P200" s="39"/>
      <c r="Q200" s="39"/>
      <c r="R200" s="17"/>
      <c r="S200" s="39"/>
      <c r="T200" s="39"/>
      <c r="U200" s="39"/>
      <c r="V200" s="17"/>
      <c r="W200" s="39"/>
      <c r="X200" s="39"/>
      <c r="Y200" s="39"/>
    </row>
    <row r="201" spans="1:25">
      <c r="A201" s="12"/>
      <c r="B201" s="224" t="s">
        <v>674</v>
      </c>
      <c r="C201" s="212">
        <v>2003</v>
      </c>
      <c r="D201" s="212"/>
      <c r="E201" s="43"/>
      <c r="F201" s="43"/>
      <c r="G201" s="210" t="s">
        <v>276</v>
      </c>
      <c r="H201" s="210"/>
      <c r="I201" s="43"/>
      <c r="J201" s="43"/>
      <c r="K201" s="212">
        <v>2003</v>
      </c>
      <c r="L201" s="212"/>
      <c r="M201" s="43"/>
      <c r="N201" s="43"/>
      <c r="O201" s="210">
        <v>2</v>
      </c>
      <c r="P201" s="210"/>
      <c r="Q201" s="43"/>
      <c r="R201" s="43"/>
      <c r="S201" s="212">
        <v>2005</v>
      </c>
      <c r="T201" s="212"/>
      <c r="U201" s="43"/>
      <c r="V201" s="43"/>
      <c r="W201" s="210">
        <v>38</v>
      </c>
      <c r="X201" s="210"/>
      <c r="Y201" s="43"/>
    </row>
    <row r="202" spans="1:25">
      <c r="A202" s="12"/>
      <c r="B202" s="224"/>
      <c r="C202" s="212"/>
      <c r="D202" s="212"/>
      <c r="E202" s="43"/>
      <c r="F202" s="43"/>
      <c r="G202" s="210"/>
      <c r="H202" s="210"/>
      <c r="I202" s="43"/>
      <c r="J202" s="43"/>
      <c r="K202" s="212"/>
      <c r="L202" s="212"/>
      <c r="M202" s="43"/>
      <c r="N202" s="43"/>
      <c r="O202" s="210"/>
      <c r="P202" s="210"/>
      <c r="Q202" s="43"/>
      <c r="R202" s="43"/>
      <c r="S202" s="212"/>
      <c r="T202" s="212"/>
      <c r="U202" s="43"/>
      <c r="V202" s="43"/>
      <c r="W202" s="210"/>
      <c r="X202" s="210"/>
      <c r="Y202" s="43"/>
    </row>
    <row r="203" spans="1:25">
      <c r="A203" s="12"/>
      <c r="B203" s="199" t="s">
        <v>678</v>
      </c>
      <c r="C203" s="39"/>
      <c r="D203" s="39"/>
      <c r="E203" s="39"/>
      <c r="F203" s="17"/>
      <c r="G203" s="39"/>
      <c r="H203" s="39"/>
      <c r="I203" s="39"/>
      <c r="J203" s="17"/>
      <c r="K203" s="39"/>
      <c r="L203" s="39"/>
      <c r="M203" s="39"/>
      <c r="N203" s="17"/>
      <c r="O203" s="39"/>
      <c r="P203" s="39"/>
      <c r="Q203" s="39"/>
      <c r="R203" s="17"/>
      <c r="S203" s="39"/>
      <c r="T203" s="39"/>
      <c r="U203" s="39"/>
      <c r="V203" s="17"/>
      <c r="W203" s="39"/>
      <c r="X203" s="39"/>
      <c r="Y203" s="39"/>
    </row>
    <row r="204" spans="1:25">
      <c r="A204" s="12"/>
      <c r="B204" s="209" t="s">
        <v>673</v>
      </c>
      <c r="C204" s="210">
        <v>45</v>
      </c>
      <c r="D204" s="210"/>
      <c r="E204" s="43"/>
      <c r="F204" s="43"/>
      <c r="G204" s="210" t="s">
        <v>276</v>
      </c>
      <c r="H204" s="210"/>
      <c r="I204" s="43"/>
      <c r="J204" s="43"/>
      <c r="K204" s="210">
        <v>45</v>
      </c>
      <c r="L204" s="210"/>
      <c r="M204" s="43"/>
      <c r="N204" s="43"/>
      <c r="O204" s="210">
        <v>1</v>
      </c>
      <c r="P204" s="210"/>
      <c r="Q204" s="43"/>
      <c r="R204" s="43"/>
      <c r="S204" s="210">
        <v>46</v>
      </c>
      <c r="T204" s="210"/>
      <c r="U204" s="43"/>
      <c r="V204" s="43"/>
      <c r="W204" s="210">
        <v>1</v>
      </c>
      <c r="X204" s="210"/>
      <c r="Y204" s="43"/>
    </row>
    <row r="205" spans="1:25" ht="15.75" thickBot="1">
      <c r="A205" s="12"/>
      <c r="B205" s="209"/>
      <c r="C205" s="211"/>
      <c r="D205" s="211"/>
      <c r="E205" s="57"/>
      <c r="F205" s="43"/>
      <c r="G205" s="211"/>
      <c r="H205" s="211"/>
      <c r="I205" s="57"/>
      <c r="J205" s="43"/>
      <c r="K205" s="211"/>
      <c r="L205" s="211"/>
      <c r="M205" s="57"/>
      <c r="N205" s="43"/>
      <c r="O205" s="211"/>
      <c r="P205" s="211"/>
      <c r="Q205" s="57"/>
      <c r="R205" s="43"/>
      <c r="S205" s="211"/>
      <c r="T205" s="211"/>
      <c r="U205" s="57"/>
      <c r="V205" s="43"/>
      <c r="W205" s="211"/>
      <c r="X205" s="211"/>
      <c r="Y205" s="57"/>
    </row>
    <row r="206" spans="1:25">
      <c r="A206" s="12"/>
      <c r="B206" s="316" t="s">
        <v>138</v>
      </c>
      <c r="C206" s="221" t="s">
        <v>275</v>
      </c>
      <c r="D206" s="219">
        <v>28151</v>
      </c>
      <c r="E206" s="40"/>
      <c r="F206" s="39"/>
      <c r="G206" s="221" t="s">
        <v>275</v>
      </c>
      <c r="H206" s="219">
        <v>5387</v>
      </c>
      <c r="I206" s="40"/>
      <c r="J206" s="39"/>
      <c r="K206" s="221" t="s">
        <v>275</v>
      </c>
      <c r="L206" s="219">
        <v>22764</v>
      </c>
      <c r="M206" s="40"/>
      <c r="N206" s="39"/>
      <c r="O206" s="221" t="s">
        <v>275</v>
      </c>
      <c r="P206" s="217">
        <v>497</v>
      </c>
      <c r="Q206" s="40"/>
      <c r="R206" s="39"/>
      <c r="S206" s="221" t="s">
        <v>275</v>
      </c>
      <c r="T206" s="219">
        <v>23261</v>
      </c>
      <c r="U206" s="40"/>
      <c r="V206" s="39"/>
      <c r="W206" s="221" t="s">
        <v>275</v>
      </c>
      <c r="X206" s="217">
        <v>77</v>
      </c>
      <c r="Y206" s="40"/>
    </row>
    <row r="207" spans="1:25" ht="15.75" thickBot="1">
      <c r="A207" s="12"/>
      <c r="B207" s="316"/>
      <c r="C207" s="317"/>
      <c r="D207" s="318"/>
      <c r="E207" s="64"/>
      <c r="F207" s="39"/>
      <c r="G207" s="317"/>
      <c r="H207" s="318"/>
      <c r="I207" s="64"/>
      <c r="J207" s="39"/>
      <c r="K207" s="317"/>
      <c r="L207" s="318"/>
      <c r="M207" s="64"/>
      <c r="N207" s="39"/>
      <c r="O207" s="317"/>
      <c r="P207" s="319"/>
      <c r="Q207" s="64"/>
      <c r="R207" s="39"/>
      <c r="S207" s="317"/>
      <c r="T207" s="318"/>
      <c r="U207" s="64"/>
      <c r="V207" s="39"/>
      <c r="W207" s="317"/>
      <c r="X207" s="319"/>
      <c r="Y207" s="64"/>
    </row>
    <row r="208" spans="1:25" ht="16.5" thickTop="1" thickBot="1">
      <c r="A208" s="12"/>
      <c r="B208" s="313" t="s">
        <v>680</v>
      </c>
      <c r="C208" s="320">
        <v>0.78</v>
      </c>
      <c r="D208" s="320"/>
      <c r="E208" s="314" t="s">
        <v>681</v>
      </c>
      <c r="F208" s="29"/>
      <c r="G208" s="320">
        <v>0.15</v>
      </c>
      <c r="H208" s="320"/>
      <c r="I208" s="314" t="s">
        <v>681</v>
      </c>
      <c r="J208" s="29"/>
      <c r="K208" s="320">
        <v>0.63</v>
      </c>
      <c r="L208" s="320"/>
      <c r="M208" s="314" t="s">
        <v>681</v>
      </c>
      <c r="N208" s="29"/>
      <c r="O208" s="320">
        <v>0.01</v>
      </c>
      <c r="P208" s="320"/>
      <c r="Q208" s="314" t="s">
        <v>681</v>
      </c>
      <c r="R208" s="29"/>
      <c r="S208" s="320">
        <v>0.65</v>
      </c>
      <c r="T208" s="320"/>
      <c r="U208" s="314" t="s">
        <v>681</v>
      </c>
      <c r="V208" s="29"/>
      <c r="W208" s="320" t="s">
        <v>276</v>
      </c>
      <c r="X208" s="320"/>
      <c r="Y208" s="314" t="s">
        <v>681</v>
      </c>
    </row>
    <row r="209" spans="1:41" ht="15.75" thickTop="1">
      <c r="A209" s="12"/>
      <c r="B209" s="188" t="s">
        <v>684</v>
      </c>
      <c r="C209" s="188"/>
      <c r="D209" s="188"/>
      <c r="E209" s="188"/>
      <c r="F209" s="188"/>
      <c r="G209" s="188"/>
      <c r="H209" s="188"/>
      <c r="I209" s="188"/>
      <c r="J209" s="188"/>
      <c r="K209" s="188"/>
      <c r="L209" s="188"/>
      <c r="M209" s="188"/>
      <c r="N209" s="188"/>
      <c r="O209" s="188"/>
      <c r="P209" s="188"/>
      <c r="Q209" s="188"/>
      <c r="R209" s="188"/>
      <c r="S209" s="188"/>
      <c r="T209" s="188"/>
      <c r="U209" s="188"/>
      <c r="V209" s="188"/>
      <c r="W209" s="188"/>
      <c r="X209" s="188"/>
      <c r="Y209" s="188"/>
      <c r="Z209" s="188"/>
      <c r="AA209" s="188"/>
      <c r="AB209" s="188"/>
      <c r="AC209" s="188"/>
      <c r="AD209" s="188"/>
      <c r="AE209" s="188"/>
      <c r="AF209" s="188"/>
      <c r="AG209" s="188"/>
      <c r="AH209" s="188"/>
      <c r="AI209" s="188"/>
      <c r="AJ209" s="188"/>
      <c r="AK209" s="188"/>
      <c r="AL209" s="188"/>
      <c r="AM209" s="188"/>
      <c r="AN209" s="188"/>
      <c r="AO209" s="188"/>
    </row>
    <row r="210" spans="1:41">
      <c r="A210" s="12"/>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c r="AI210" s="33"/>
      <c r="AJ210" s="33"/>
      <c r="AK210" s="33"/>
      <c r="AL210" s="33"/>
      <c r="AM210" s="33"/>
      <c r="AN210" s="33"/>
      <c r="AO210" s="33"/>
    </row>
    <row r="211" spans="1:41">
      <c r="A211" s="12"/>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33"/>
      <c r="AI211" s="33"/>
      <c r="AJ211" s="33"/>
      <c r="AK211" s="33"/>
      <c r="AL211" s="33"/>
      <c r="AM211" s="33"/>
      <c r="AN211" s="33"/>
      <c r="AO211" s="33"/>
    </row>
    <row r="212" spans="1:41">
      <c r="A212" s="1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c r="AD212" s="14"/>
      <c r="AE212" s="14"/>
      <c r="AF212" s="14"/>
      <c r="AG212" s="14"/>
      <c r="AH212" s="14"/>
      <c r="AI212" s="14"/>
      <c r="AJ212" s="14"/>
      <c r="AK212" s="14"/>
      <c r="AL212" s="14"/>
      <c r="AM212" s="14"/>
      <c r="AN212" s="14"/>
      <c r="AO212" s="14"/>
    </row>
    <row r="213" spans="1:41" ht="15.75" thickBot="1">
      <c r="A213" s="12"/>
      <c r="B213" s="17"/>
      <c r="C213" s="34" t="s">
        <v>259</v>
      </c>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c r="AE213" s="34"/>
      <c r="AF213" s="34"/>
      <c r="AG213" s="34"/>
      <c r="AH213" s="34"/>
      <c r="AI213" s="34"/>
      <c r="AJ213" s="34"/>
      <c r="AK213" s="34"/>
      <c r="AL213" s="34"/>
      <c r="AM213" s="34"/>
      <c r="AN213" s="34"/>
      <c r="AO213" s="34"/>
    </row>
    <row r="214" spans="1:41" ht="15.75" thickBot="1">
      <c r="A214" s="12"/>
      <c r="B214" s="17"/>
      <c r="C214" s="286" t="s">
        <v>617</v>
      </c>
      <c r="D214" s="286"/>
      <c r="E214" s="286"/>
      <c r="F214" s="286"/>
      <c r="G214" s="286"/>
      <c r="H214" s="286"/>
      <c r="I214" s="286"/>
      <c r="J214" s="286"/>
      <c r="K214" s="286"/>
      <c r="L214" s="286"/>
      <c r="M214" s="286"/>
      <c r="N214" s="95"/>
      <c r="O214" s="40"/>
      <c r="P214" s="40"/>
      <c r="Q214" s="40"/>
      <c r="R214" s="95"/>
      <c r="S214" s="40"/>
      <c r="T214" s="40"/>
      <c r="U214" s="40"/>
      <c r="V214" s="95"/>
      <c r="W214" s="40"/>
      <c r="X214" s="40"/>
      <c r="Y214" s="40"/>
      <c r="Z214" s="95"/>
      <c r="AA214" s="40"/>
      <c r="AB214" s="40"/>
      <c r="AC214" s="40"/>
      <c r="AD214" s="95"/>
      <c r="AE214" s="40"/>
      <c r="AF214" s="40"/>
      <c r="AG214" s="40"/>
      <c r="AH214" s="95"/>
      <c r="AI214" s="40"/>
      <c r="AJ214" s="40"/>
      <c r="AK214" s="40"/>
      <c r="AL214" s="95"/>
      <c r="AM214" s="40"/>
      <c r="AN214" s="40"/>
      <c r="AO214" s="40"/>
    </row>
    <row r="215" spans="1:41">
      <c r="A215" s="12"/>
      <c r="B215" s="35" t="s">
        <v>260</v>
      </c>
      <c r="C215" s="246" t="s">
        <v>385</v>
      </c>
      <c r="D215" s="246"/>
      <c r="E215" s="246"/>
      <c r="F215" s="40"/>
      <c r="G215" s="246" t="s">
        <v>685</v>
      </c>
      <c r="H215" s="246"/>
      <c r="I215" s="246"/>
      <c r="J215" s="40"/>
      <c r="K215" s="246" t="s">
        <v>687</v>
      </c>
      <c r="L215" s="246"/>
      <c r="M215" s="246"/>
      <c r="N215" s="39"/>
      <c r="O215" s="245" t="s">
        <v>620</v>
      </c>
      <c r="P215" s="245"/>
      <c r="Q215" s="245"/>
      <c r="R215" s="39"/>
      <c r="S215" s="245" t="s">
        <v>621</v>
      </c>
      <c r="T215" s="245"/>
      <c r="U215" s="245"/>
      <c r="V215" s="39"/>
      <c r="W215" s="245" t="s">
        <v>622</v>
      </c>
      <c r="X215" s="245"/>
      <c r="Y215" s="245"/>
      <c r="Z215" s="39"/>
      <c r="AA215" s="245" t="s">
        <v>594</v>
      </c>
      <c r="AB215" s="245"/>
      <c r="AC215" s="245"/>
      <c r="AD215" s="39"/>
      <c r="AE215" s="245" t="s">
        <v>595</v>
      </c>
      <c r="AF215" s="245"/>
      <c r="AG215" s="245"/>
      <c r="AH215" s="39"/>
      <c r="AI215" s="245" t="s">
        <v>596</v>
      </c>
      <c r="AJ215" s="245"/>
      <c r="AK215" s="245"/>
      <c r="AL215" s="39"/>
      <c r="AM215" s="245" t="s">
        <v>138</v>
      </c>
      <c r="AN215" s="245"/>
      <c r="AO215" s="245"/>
    </row>
    <row r="216" spans="1:41" ht="15.75" thickBot="1">
      <c r="A216" s="12"/>
      <c r="B216" s="36"/>
      <c r="C216" s="247"/>
      <c r="D216" s="247"/>
      <c r="E216" s="247"/>
      <c r="F216" s="41"/>
      <c r="G216" s="247" t="s">
        <v>686</v>
      </c>
      <c r="H216" s="247"/>
      <c r="I216" s="247"/>
      <c r="J216" s="41"/>
      <c r="K216" s="247"/>
      <c r="L216" s="247"/>
      <c r="M216" s="247"/>
      <c r="N216" s="41"/>
      <c r="O216" s="247"/>
      <c r="P216" s="247"/>
      <c r="Q216" s="247"/>
      <c r="R216" s="41"/>
      <c r="S216" s="247"/>
      <c r="T216" s="247"/>
      <c r="U216" s="247"/>
      <c r="V216" s="41"/>
      <c r="W216" s="247"/>
      <c r="X216" s="247"/>
      <c r="Y216" s="247"/>
      <c r="Z216" s="41"/>
      <c r="AA216" s="247"/>
      <c r="AB216" s="247"/>
      <c r="AC216" s="247"/>
      <c r="AD216" s="41"/>
      <c r="AE216" s="247"/>
      <c r="AF216" s="247"/>
      <c r="AG216" s="247"/>
      <c r="AH216" s="41"/>
      <c r="AI216" s="247"/>
      <c r="AJ216" s="247"/>
      <c r="AK216" s="247"/>
      <c r="AL216" s="41"/>
      <c r="AM216" s="247"/>
      <c r="AN216" s="247"/>
      <c r="AO216" s="247"/>
    </row>
    <row r="217" spans="1:41">
      <c r="A217" s="12"/>
      <c r="B217" s="201" t="s">
        <v>688</v>
      </c>
      <c r="C217" s="40"/>
      <c r="D217" s="40"/>
      <c r="E217" s="40"/>
      <c r="F217" s="17"/>
      <c r="G217" s="40"/>
      <c r="H217" s="40"/>
      <c r="I217" s="40"/>
      <c r="J217" s="17"/>
      <c r="K217" s="40"/>
      <c r="L217" s="40"/>
      <c r="M217" s="40"/>
      <c r="N217" s="17"/>
      <c r="O217" s="40"/>
      <c r="P217" s="40"/>
      <c r="Q217" s="40"/>
      <c r="R217" s="17"/>
      <c r="S217" s="40"/>
      <c r="T217" s="40"/>
      <c r="U217" s="40"/>
      <c r="V217" s="17"/>
      <c r="W217" s="40"/>
      <c r="X217" s="40"/>
      <c r="Y217" s="40"/>
      <c r="Z217" s="17"/>
      <c r="AA217" s="40"/>
      <c r="AB217" s="40"/>
      <c r="AC217" s="40"/>
      <c r="AD217" s="17"/>
      <c r="AE217" s="40"/>
      <c r="AF217" s="40"/>
      <c r="AG217" s="40"/>
      <c r="AH217" s="17"/>
      <c r="AI217" s="40"/>
      <c r="AJ217" s="40"/>
      <c r="AK217" s="40"/>
      <c r="AL217" s="17"/>
      <c r="AM217" s="40"/>
      <c r="AN217" s="40"/>
      <c r="AO217" s="40"/>
    </row>
    <row r="218" spans="1:41">
      <c r="A218" s="12"/>
      <c r="B218" s="200" t="s">
        <v>689</v>
      </c>
      <c r="C218" s="43"/>
      <c r="D218" s="43"/>
      <c r="E218" s="43"/>
      <c r="F218" s="21"/>
      <c r="G218" s="43"/>
      <c r="H218" s="43"/>
      <c r="I218" s="43"/>
      <c r="J218" s="21"/>
      <c r="K218" s="43"/>
      <c r="L218" s="43"/>
      <c r="M218" s="43"/>
      <c r="N218" s="21"/>
      <c r="O218" s="43"/>
      <c r="P218" s="43"/>
      <c r="Q218" s="43"/>
      <c r="R218" s="21"/>
      <c r="S218" s="43"/>
      <c r="T218" s="43"/>
      <c r="U218" s="43"/>
      <c r="V218" s="21"/>
      <c r="W218" s="43"/>
      <c r="X218" s="43"/>
      <c r="Y218" s="43"/>
      <c r="Z218" s="21"/>
      <c r="AA218" s="43"/>
      <c r="AB218" s="43"/>
      <c r="AC218" s="43"/>
      <c r="AD218" s="21"/>
      <c r="AE218" s="43"/>
      <c r="AF218" s="43"/>
      <c r="AG218" s="43"/>
      <c r="AH218" s="21"/>
      <c r="AI218" s="43"/>
      <c r="AJ218" s="43"/>
      <c r="AK218" s="43"/>
      <c r="AL218" s="21"/>
      <c r="AM218" s="43"/>
      <c r="AN218" s="43"/>
      <c r="AO218" s="43"/>
    </row>
    <row r="219" spans="1:41">
      <c r="A219" s="12"/>
      <c r="B219" s="321" t="s">
        <v>690</v>
      </c>
      <c r="C219" s="206" t="s">
        <v>275</v>
      </c>
      <c r="D219" s="207">
        <v>354</v>
      </c>
      <c r="E219" s="39"/>
      <c r="F219" s="39"/>
      <c r="G219" s="206" t="s">
        <v>275</v>
      </c>
      <c r="H219" s="207">
        <v>1</v>
      </c>
      <c r="I219" s="39"/>
      <c r="J219" s="39"/>
      <c r="K219" s="206" t="s">
        <v>275</v>
      </c>
      <c r="L219" s="207" t="s">
        <v>276</v>
      </c>
      <c r="M219" s="39"/>
      <c r="N219" s="39"/>
      <c r="O219" s="206" t="s">
        <v>275</v>
      </c>
      <c r="P219" s="207">
        <v>17</v>
      </c>
      <c r="Q219" s="39"/>
      <c r="R219" s="39"/>
      <c r="S219" s="206" t="s">
        <v>275</v>
      </c>
      <c r="T219" s="207" t="s">
        <v>276</v>
      </c>
      <c r="U219" s="39"/>
      <c r="V219" s="39"/>
      <c r="W219" s="206" t="s">
        <v>275</v>
      </c>
      <c r="X219" s="207">
        <v>2</v>
      </c>
      <c r="Y219" s="39"/>
      <c r="Z219" s="39"/>
      <c r="AA219" s="206" t="s">
        <v>275</v>
      </c>
      <c r="AB219" s="207" t="s">
        <v>276</v>
      </c>
      <c r="AC219" s="39"/>
      <c r="AD219" s="39"/>
      <c r="AE219" s="206" t="s">
        <v>275</v>
      </c>
      <c r="AF219" s="207" t="s">
        <v>276</v>
      </c>
      <c r="AG219" s="39"/>
      <c r="AH219" s="39"/>
      <c r="AI219" s="206" t="s">
        <v>275</v>
      </c>
      <c r="AJ219" s="207" t="s">
        <v>276</v>
      </c>
      <c r="AK219" s="39"/>
      <c r="AL219" s="39"/>
      <c r="AM219" s="206" t="s">
        <v>275</v>
      </c>
      <c r="AN219" s="207">
        <v>374</v>
      </c>
      <c r="AO219" s="39"/>
    </row>
    <row r="220" spans="1:41">
      <c r="A220" s="12"/>
      <c r="B220" s="321"/>
      <c r="C220" s="206"/>
      <c r="D220" s="207"/>
      <c r="E220" s="39"/>
      <c r="F220" s="39"/>
      <c r="G220" s="206"/>
      <c r="H220" s="207"/>
      <c r="I220" s="39"/>
      <c r="J220" s="39"/>
      <c r="K220" s="206"/>
      <c r="L220" s="207"/>
      <c r="M220" s="39"/>
      <c r="N220" s="39"/>
      <c r="O220" s="206"/>
      <c r="P220" s="207"/>
      <c r="Q220" s="39"/>
      <c r="R220" s="39"/>
      <c r="S220" s="206"/>
      <c r="T220" s="207"/>
      <c r="U220" s="39"/>
      <c r="V220" s="39"/>
      <c r="W220" s="206"/>
      <c r="X220" s="207"/>
      <c r="Y220" s="39"/>
      <c r="Z220" s="39"/>
      <c r="AA220" s="206"/>
      <c r="AB220" s="207"/>
      <c r="AC220" s="39"/>
      <c r="AD220" s="39"/>
      <c r="AE220" s="206"/>
      <c r="AF220" s="207"/>
      <c r="AG220" s="39"/>
      <c r="AH220" s="39"/>
      <c r="AI220" s="206"/>
      <c r="AJ220" s="207"/>
      <c r="AK220" s="39"/>
      <c r="AL220" s="39"/>
      <c r="AM220" s="206"/>
      <c r="AN220" s="207"/>
      <c r="AO220" s="39"/>
    </row>
    <row r="221" spans="1:41">
      <c r="A221" s="12"/>
      <c r="B221" s="322" t="s">
        <v>691</v>
      </c>
      <c r="C221" s="212">
        <v>12281</v>
      </c>
      <c r="D221" s="212"/>
      <c r="E221" s="43"/>
      <c r="F221" s="43"/>
      <c r="G221" s="210">
        <v>122</v>
      </c>
      <c r="H221" s="210"/>
      <c r="I221" s="43"/>
      <c r="J221" s="43"/>
      <c r="K221" s="212">
        <v>2069</v>
      </c>
      <c r="L221" s="212"/>
      <c r="M221" s="43"/>
      <c r="N221" s="43"/>
      <c r="O221" s="212">
        <v>4376</v>
      </c>
      <c r="P221" s="212"/>
      <c r="Q221" s="43"/>
      <c r="R221" s="43"/>
      <c r="S221" s="210">
        <v>949</v>
      </c>
      <c r="T221" s="210"/>
      <c r="U221" s="43"/>
      <c r="V221" s="43"/>
      <c r="W221" s="210">
        <v>968</v>
      </c>
      <c r="X221" s="210"/>
      <c r="Y221" s="43"/>
      <c r="Z221" s="43"/>
      <c r="AA221" s="210">
        <v>294</v>
      </c>
      <c r="AB221" s="210"/>
      <c r="AC221" s="43"/>
      <c r="AD221" s="43"/>
      <c r="AE221" s="212">
        <v>3911</v>
      </c>
      <c r="AF221" s="212"/>
      <c r="AG221" s="43"/>
      <c r="AH221" s="43"/>
      <c r="AI221" s="210">
        <v>111</v>
      </c>
      <c r="AJ221" s="210"/>
      <c r="AK221" s="43"/>
      <c r="AL221" s="43"/>
      <c r="AM221" s="212">
        <v>25081</v>
      </c>
      <c r="AN221" s="212"/>
      <c r="AO221" s="43"/>
    </row>
    <row r="222" spans="1:41" ht="15.75" thickBot="1">
      <c r="A222" s="12"/>
      <c r="B222" s="322"/>
      <c r="C222" s="213"/>
      <c r="D222" s="213"/>
      <c r="E222" s="57"/>
      <c r="F222" s="43"/>
      <c r="G222" s="211"/>
      <c r="H222" s="211"/>
      <c r="I222" s="57"/>
      <c r="J222" s="43"/>
      <c r="K222" s="213"/>
      <c r="L222" s="213"/>
      <c r="M222" s="57"/>
      <c r="N222" s="43"/>
      <c r="O222" s="213"/>
      <c r="P222" s="213"/>
      <c r="Q222" s="57"/>
      <c r="R222" s="43"/>
      <c r="S222" s="211"/>
      <c r="T222" s="211"/>
      <c r="U222" s="57"/>
      <c r="V222" s="43"/>
      <c r="W222" s="211"/>
      <c r="X222" s="211"/>
      <c r="Y222" s="57"/>
      <c r="Z222" s="43"/>
      <c r="AA222" s="211"/>
      <c r="AB222" s="211"/>
      <c r="AC222" s="57"/>
      <c r="AD222" s="43"/>
      <c r="AE222" s="213"/>
      <c r="AF222" s="213"/>
      <c r="AG222" s="57"/>
      <c r="AH222" s="43"/>
      <c r="AI222" s="211"/>
      <c r="AJ222" s="211"/>
      <c r="AK222" s="57"/>
      <c r="AL222" s="43"/>
      <c r="AM222" s="213"/>
      <c r="AN222" s="213"/>
      <c r="AO222" s="57"/>
    </row>
    <row r="223" spans="1:41">
      <c r="A223" s="12"/>
      <c r="B223" s="316" t="s">
        <v>692</v>
      </c>
      <c r="C223" s="221" t="s">
        <v>275</v>
      </c>
      <c r="D223" s="219">
        <v>12635</v>
      </c>
      <c r="E223" s="40"/>
      <c r="F223" s="39"/>
      <c r="G223" s="221" t="s">
        <v>275</v>
      </c>
      <c r="H223" s="217">
        <v>123</v>
      </c>
      <c r="I223" s="40"/>
      <c r="J223" s="39"/>
      <c r="K223" s="221" t="s">
        <v>275</v>
      </c>
      <c r="L223" s="219">
        <v>2069</v>
      </c>
      <c r="M223" s="40"/>
      <c r="N223" s="39"/>
      <c r="O223" s="221" t="s">
        <v>275</v>
      </c>
      <c r="P223" s="219">
        <v>4393</v>
      </c>
      <c r="Q223" s="40"/>
      <c r="R223" s="39"/>
      <c r="S223" s="221" t="s">
        <v>275</v>
      </c>
      <c r="T223" s="217">
        <v>949</v>
      </c>
      <c r="U223" s="40"/>
      <c r="V223" s="39"/>
      <c r="W223" s="221" t="s">
        <v>275</v>
      </c>
      <c r="X223" s="217">
        <v>970</v>
      </c>
      <c r="Y223" s="40"/>
      <c r="Z223" s="39"/>
      <c r="AA223" s="221" t="s">
        <v>275</v>
      </c>
      <c r="AB223" s="217">
        <v>294</v>
      </c>
      <c r="AC223" s="40"/>
      <c r="AD223" s="39"/>
      <c r="AE223" s="221" t="s">
        <v>275</v>
      </c>
      <c r="AF223" s="219">
        <v>3911</v>
      </c>
      <c r="AG223" s="40"/>
      <c r="AH223" s="39"/>
      <c r="AI223" s="221" t="s">
        <v>275</v>
      </c>
      <c r="AJ223" s="217">
        <v>111</v>
      </c>
      <c r="AK223" s="40"/>
      <c r="AL223" s="39"/>
      <c r="AM223" s="221" t="s">
        <v>275</v>
      </c>
      <c r="AN223" s="219">
        <v>25455</v>
      </c>
      <c r="AO223" s="40"/>
    </row>
    <row r="224" spans="1:41" ht="15.75" thickBot="1">
      <c r="A224" s="12"/>
      <c r="B224" s="316"/>
      <c r="C224" s="317"/>
      <c r="D224" s="318"/>
      <c r="E224" s="64"/>
      <c r="F224" s="39"/>
      <c r="G224" s="317"/>
      <c r="H224" s="319"/>
      <c r="I224" s="64"/>
      <c r="J224" s="39"/>
      <c r="K224" s="317"/>
      <c r="L224" s="318"/>
      <c r="M224" s="64"/>
      <c r="N224" s="39"/>
      <c r="O224" s="317"/>
      <c r="P224" s="318"/>
      <c r="Q224" s="64"/>
      <c r="R224" s="39"/>
      <c r="S224" s="317"/>
      <c r="T224" s="319"/>
      <c r="U224" s="64"/>
      <c r="V224" s="39"/>
      <c r="W224" s="317"/>
      <c r="X224" s="319"/>
      <c r="Y224" s="64"/>
      <c r="Z224" s="39"/>
      <c r="AA224" s="317"/>
      <c r="AB224" s="319"/>
      <c r="AC224" s="64"/>
      <c r="AD224" s="39"/>
      <c r="AE224" s="317"/>
      <c r="AF224" s="318"/>
      <c r="AG224" s="64"/>
      <c r="AH224" s="39"/>
      <c r="AI224" s="317"/>
      <c r="AJ224" s="319"/>
      <c r="AK224" s="64"/>
      <c r="AL224" s="39"/>
      <c r="AM224" s="317"/>
      <c r="AN224" s="318"/>
      <c r="AO224" s="64"/>
    </row>
    <row r="225" spans="1:41" ht="15.75" thickTop="1">
      <c r="A225" s="12"/>
      <c r="B225" s="193" t="s">
        <v>693</v>
      </c>
      <c r="C225" s="72"/>
      <c r="D225" s="72"/>
      <c r="E225" s="72"/>
      <c r="F225" s="21"/>
      <c r="G225" s="72"/>
      <c r="H225" s="72"/>
      <c r="I225" s="72"/>
      <c r="J225" s="21"/>
      <c r="K225" s="72"/>
      <c r="L225" s="72"/>
      <c r="M225" s="72"/>
      <c r="N225" s="21"/>
      <c r="O225" s="72"/>
      <c r="P225" s="72"/>
      <c r="Q225" s="72"/>
      <c r="R225" s="21"/>
      <c r="S225" s="72"/>
      <c r="T225" s="72"/>
      <c r="U225" s="72"/>
      <c r="V225" s="21"/>
      <c r="W225" s="72"/>
      <c r="X225" s="72"/>
      <c r="Y225" s="72"/>
      <c r="Z225" s="21"/>
      <c r="AA225" s="72"/>
      <c r="AB225" s="72"/>
      <c r="AC225" s="72"/>
      <c r="AD225" s="21"/>
      <c r="AE225" s="72"/>
      <c r="AF225" s="72"/>
      <c r="AG225" s="72"/>
      <c r="AH225" s="21"/>
      <c r="AI225" s="72"/>
      <c r="AJ225" s="72"/>
      <c r="AK225" s="72"/>
      <c r="AL225" s="21"/>
      <c r="AM225" s="72"/>
      <c r="AN225" s="72"/>
      <c r="AO225" s="72"/>
    </row>
    <row r="226" spans="1:41">
      <c r="A226" s="12"/>
      <c r="B226" s="223" t="s">
        <v>694</v>
      </c>
      <c r="C226" s="206" t="s">
        <v>275</v>
      </c>
      <c r="D226" s="208">
        <v>25834</v>
      </c>
      <c r="E226" s="39"/>
      <c r="F226" s="39"/>
      <c r="G226" s="206" t="s">
        <v>275</v>
      </c>
      <c r="H226" s="207">
        <v>11</v>
      </c>
      <c r="I226" s="39"/>
      <c r="J226" s="39"/>
      <c r="K226" s="206" t="s">
        <v>275</v>
      </c>
      <c r="L226" s="207" t="s">
        <v>276</v>
      </c>
      <c r="M226" s="39"/>
      <c r="N226" s="39"/>
      <c r="O226" s="206" t="s">
        <v>275</v>
      </c>
      <c r="P226" s="208">
        <v>5516</v>
      </c>
      <c r="Q226" s="39"/>
      <c r="R226" s="39"/>
      <c r="S226" s="206" t="s">
        <v>275</v>
      </c>
      <c r="T226" s="208">
        <v>2152</v>
      </c>
      <c r="U226" s="39"/>
      <c r="V226" s="39"/>
      <c r="W226" s="206" t="s">
        <v>275</v>
      </c>
      <c r="X226" s="207">
        <v>401</v>
      </c>
      <c r="Y226" s="39"/>
      <c r="Z226" s="39"/>
      <c r="AA226" s="206" t="s">
        <v>275</v>
      </c>
      <c r="AB226" s="207" t="s">
        <v>276</v>
      </c>
      <c r="AC226" s="39"/>
      <c r="AD226" s="39"/>
      <c r="AE226" s="206" t="s">
        <v>275</v>
      </c>
      <c r="AF226" s="207" t="s">
        <v>276</v>
      </c>
      <c r="AG226" s="39"/>
      <c r="AH226" s="39"/>
      <c r="AI226" s="206" t="s">
        <v>275</v>
      </c>
      <c r="AJ226" s="207" t="s">
        <v>276</v>
      </c>
      <c r="AK226" s="39"/>
      <c r="AL226" s="39"/>
      <c r="AM226" s="206" t="s">
        <v>275</v>
      </c>
      <c r="AN226" s="208">
        <v>33914</v>
      </c>
      <c r="AO226" s="39"/>
    </row>
    <row r="227" spans="1:41">
      <c r="A227" s="12"/>
      <c r="B227" s="223"/>
      <c r="C227" s="206"/>
      <c r="D227" s="208"/>
      <c r="E227" s="39"/>
      <c r="F227" s="39"/>
      <c r="G227" s="206"/>
      <c r="H227" s="207"/>
      <c r="I227" s="39"/>
      <c r="J227" s="39"/>
      <c r="K227" s="206"/>
      <c r="L227" s="207"/>
      <c r="M227" s="39"/>
      <c r="N227" s="39"/>
      <c r="O227" s="206"/>
      <c r="P227" s="208"/>
      <c r="Q227" s="39"/>
      <c r="R227" s="39"/>
      <c r="S227" s="206"/>
      <c r="T227" s="208"/>
      <c r="U227" s="39"/>
      <c r="V227" s="39"/>
      <c r="W227" s="206"/>
      <c r="X227" s="207"/>
      <c r="Y227" s="39"/>
      <c r="Z227" s="39"/>
      <c r="AA227" s="206"/>
      <c r="AB227" s="207"/>
      <c r="AC227" s="39"/>
      <c r="AD227" s="39"/>
      <c r="AE227" s="206"/>
      <c r="AF227" s="207"/>
      <c r="AG227" s="39"/>
      <c r="AH227" s="39"/>
      <c r="AI227" s="206"/>
      <c r="AJ227" s="207"/>
      <c r="AK227" s="39"/>
      <c r="AL227" s="39"/>
      <c r="AM227" s="206"/>
      <c r="AN227" s="208"/>
      <c r="AO227" s="39"/>
    </row>
    <row r="228" spans="1:41">
      <c r="A228" s="12"/>
      <c r="B228" s="224" t="s">
        <v>695</v>
      </c>
      <c r="C228" s="212">
        <v>2690133</v>
      </c>
      <c r="D228" s="212"/>
      <c r="E228" s="43"/>
      <c r="F228" s="43"/>
      <c r="G228" s="212">
        <v>3881</v>
      </c>
      <c r="H228" s="212"/>
      <c r="I228" s="43"/>
      <c r="J228" s="43"/>
      <c r="K228" s="212">
        <v>464703</v>
      </c>
      <c r="L228" s="212"/>
      <c r="M228" s="43"/>
      <c r="N228" s="43"/>
      <c r="O228" s="212">
        <v>1197611</v>
      </c>
      <c r="P228" s="212"/>
      <c r="Q228" s="43"/>
      <c r="R228" s="43"/>
      <c r="S228" s="212">
        <v>21730</v>
      </c>
      <c r="T228" s="212"/>
      <c r="U228" s="43"/>
      <c r="V228" s="43"/>
      <c r="W228" s="212">
        <v>12361</v>
      </c>
      <c r="X228" s="212"/>
      <c r="Y228" s="43"/>
      <c r="Z228" s="43"/>
      <c r="AA228" s="212">
        <v>121984</v>
      </c>
      <c r="AB228" s="212"/>
      <c r="AC228" s="43"/>
      <c r="AD228" s="43"/>
      <c r="AE228" s="212">
        <v>163360</v>
      </c>
      <c r="AF228" s="212"/>
      <c r="AG228" s="43"/>
      <c r="AH228" s="43"/>
      <c r="AI228" s="212">
        <v>2018</v>
      </c>
      <c r="AJ228" s="212"/>
      <c r="AK228" s="43"/>
      <c r="AL228" s="43"/>
      <c r="AM228" s="212">
        <v>4677781</v>
      </c>
      <c r="AN228" s="212"/>
      <c r="AO228" s="43"/>
    </row>
    <row r="229" spans="1:41" ht="15.75" thickBot="1">
      <c r="A229" s="12"/>
      <c r="B229" s="224"/>
      <c r="C229" s="213"/>
      <c r="D229" s="213"/>
      <c r="E229" s="57"/>
      <c r="F229" s="43"/>
      <c r="G229" s="213"/>
      <c r="H229" s="213"/>
      <c r="I229" s="57"/>
      <c r="J229" s="43"/>
      <c r="K229" s="213"/>
      <c r="L229" s="213"/>
      <c r="M229" s="57"/>
      <c r="N229" s="43"/>
      <c r="O229" s="213"/>
      <c r="P229" s="213"/>
      <c r="Q229" s="57"/>
      <c r="R229" s="43"/>
      <c r="S229" s="213"/>
      <c r="T229" s="213"/>
      <c r="U229" s="57"/>
      <c r="V229" s="43"/>
      <c r="W229" s="213"/>
      <c r="X229" s="213"/>
      <c r="Y229" s="57"/>
      <c r="Z229" s="43"/>
      <c r="AA229" s="213"/>
      <c r="AB229" s="213"/>
      <c r="AC229" s="57"/>
      <c r="AD229" s="43"/>
      <c r="AE229" s="213"/>
      <c r="AF229" s="213"/>
      <c r="AG229" s="57"/>
      <c r="AH229" s="43"/>
      <c r="AI229" s="213"/>
      <c r="AJ229" s="213"/>
      <c r="AK229" s="57"/>
      <c r="AL229" s="43"/>
      <c r="AM229" s="213"/>
      <c r="AN229" s="213"/>
      <c r="AO229" s="57"/>
    </row>
    <row r="230" spans="1:41">
      <c r="A230" s="12"/>
      <c r="B230" s="321" t="s">
        <v>696</v>
      </c>
      <c r="C230" s="219">
        <v>2715967</v>
      </c>
      <c r="D230" s="219"/>
      <c r="E230" s="40"/>
      <c r="F230" s="39"/>
      <c r="G230" s="219">
        <v>3892</v>
      </c>
      <c r="H230" s="219"/>
      <c r="I230" s="40"/>
      <c r="J230" s="39"/>
      <c r="K230" s="219">
        <v>464703</v>
      </c>
      <c r="L230" s="219"/>
      <c r="M230" s="40"/>
      <c r="N230" s="39"/>
      <c r="O230" s="219">
        <v>1203127</v>
      </c>
      <c r="P230" s="219"/>
      <c r="Q230" s="40"/>
      <c r="R230" s="39"/>
      <c r="S230" s="219">
        <v>23882</v>
      </c>
      <c r="T230" s="219"/>
      <c r="U230" s="40"/>
      <c r="V230" s="39"/>
      <c r="W230" s="219">
        <v>12762</v>
      </c>
      <c r="X230" s="219"/>
      <c r="Y230" s="40"/>
      <c r="Z230" s="39"/>
      <c r="AA230" s="219">
        <v>121984</v>
      </c>
      <c r="AB230" s="219"/>
      <c r="AC230" s="40"/>
      <c r="AD230" s="39"/>
      <c r="AE230" s="219">
        <v>163360</v>
      </c>
      <c r="AF230" s="219"/>
      <c r="AG230" s="40"/>
      <c r="AH230" s="39"/>
      <c r="AI230" s="219">
        <v>2018</v>
      </c>
      <c r="AJ230" s="219"/>
      <c r="AK230" s="40"/>
      <c r="AL230" s="39"/>
      <c r="AM230" s="219">
        <v>4711695</v>
      </c>
      <c r="AN230" s="219"/>
      <c r="AO230" s="40"/>
    </row>
    <row r="231" spans="1:41">
      <c r="A231" s="12"/>
      <c r="B231" s="321"/>
      <c r="C231" s="323"/>
      <c r="D231" s="323"/>
      <c r="E231" s="135"/>
      <c r="F231" s="39"/>
      <c r="G231" s="323"/>
      <c r="H231" s="323"/>
      <c r="I231" s="135"/>
      <c r="J231" s="39"/>
      <c r="K231" s="323"/>
      <c r="L231" s="323"/>
      <c r="M231" s="135"/>
      <c r="N231" s="39"/>
      <c r="O231" s="323"/>
      <c r="P231" s="323"/>
      <c r="Q231" s="135"/>
      <c r="R231" s="39"/>
      <c r="S231" s="323"/>
      <c r="T231" s="323"/>
      <c r="U231" s="135"/>
      <c r="V231" s="39"/>
      <c r="W231" s="323"/>
      <c r="X231" s="323"/>
      <c r="Y231" s="135"/>
      <c r="Z231" s="39"/>
      <c r="AA231" s="323"/>
      <c r="AB231" s="323"/>
      <c r="AC231" s="135"/>
      <c r="AD231" s="39"/>
      <c r="AE231" s="323"/>
      <c r="AF231" s="323"/>
      <c r="AG231" s="135"/>
      <c r="AH231" s="39"/>
      <c r="AI231" s="323"/>
      <c r="AJ231" s="323"/>
      <c r="AK231" s="135"/>
      <c r="AL231" s="39"/>
      <c r="AM231" s="208"/>
      <c r="AN231" s="208"/>
      <c r="AO231" s="39"/>
    </row>
    <row r="232" spans="1:41">
      <c r="A232" s="12"/>
      <c r="B232" s="225" t="s">
        <v>600</v>
      </c>
      <c r="C232" s="212">
        <v>9974</v>
      </c>
      <c r="D232" s="212"/>
      <c r="E232" s="43"/>
      <c r="F232" s="43"/>
      <c r="G232" s="210">
        <v>3</v>
      </c>
      <c r="H232" s="210"/>
      <c r="I232" s="43"/>
      <c r="J232" s="43"/>
      <c r="K232" s="210" t="s">
        <v>697</v>
      </c>
      <c r="L232" s="210"/>
      <c r="M232" s="214" t="s">
        <v>301</v>
      </c>
      <c r="N232" s="43"/>
      <c r="O232" s="212">
        <v>3287</v>
      </c>
      <c r="P232" s="212"/>
      <c r="Q232" s="43"/>
      <c r="R232" s="43"/>
      <c r="S232" s="210" t="s">
        <v>659</v>
      </c>
      <c r="T232" s="210"/>
      <c r="U232" s="214" t="s">
        <v>301</v>
      </c>
      <c r="V232" s="43"/>
      <c r="W232" s="210">
        <v>155</v>
      </c>
      <c r="X232" s="210"/>
      <c r="Y232" s="43"/>
      <c r="Z232" s="43"/>
      <c r="AA232" s="210" t="s">
        <v>698</v>
      </c>
      <c r="AB232" s="210"/>
      <c r="AC232" s="214" t="s">
        <v>301</v>
      </c>
      <c r="AD232" s="43"/>
      <c r="AE232" s="210" t="s">
        <v>699</v>
      </c>
      <c r="AF232" s="210"/>
      <c r="AG232" s="214" t="s">
        <v>301</v>
      </c>
      <c r="AH232" s="43"/>
      <c r="AI232" s="210" t="s">
        <v>276</v>
      </c>
      <c r="AJ232" s="210"/>
      <c r="AK232" s="43"/>
      <c r="AL232" s="43"/>
      <c r="AM232" s="210" t="s">
        <v>601</v>
      </c>
      <c r="AN232" s="210"/>
      <c r="AO232" s="214" t="s">
        <v>301</v>
      </c>
    </row>
    <row r="233" spans="1:41">
      <c r="A233" s="12"/>
      <c r="B233" s="225"/>
      <c r="C233" s="212"/>
      <c r="D233" s="212"/>
      <c r="E233" s="43"/>
      <c r="F233" s="43"/>
      <c r="G233" s="210"/>
      <c r="H233" s="210"/>
      <c r="I233" s="43"/>
      <c r="J233" s="43"/>
      <c r="K233" s="210"/>
      <c r="L233" s="210"/>
      <c r="M233" s="214"/>
      <c r="N233" s="43"/>
      <c r="O233" s="212"/>
      <c r="P233" s="212"/>
      <c r="Q233" s="43"/>
      <c r="R233" s="43"/>
      <c r="S233" s="210"/>
      <c r="T233" s="210"/>
      <c r="U233" s="214"/>
      <c r="V233" s="43"/>
      <c r="W233" s="210"/>
      <c r="X233" s="210"/>
      <c r="Y233" s="43"/>
      <c r="Z233" s="43"/>
      <c r="AA233" s="210"/>
      <c r="AB233" s="210"/>
      <c r="AC233" s="214"/>
      <c r="AD233" s="43"/>
      <c r="AE233" s="210"/>
      <c r="AF233" s="210"/>
      <c r="AG233" s="214"/>
      <c r="AH233" s="43"/>
      <c r="AI233" s="210"/>
      <c r="AJ233" s="210"/>
      <c r="AK233" s="43"/>
      <c r="AL233" s="43"/>
      <c r="AM233" s="210"/>
      <c r="AN233" s="210"/>
      <c r="AO233" s="214"/>
    </row>
    <row r="234" spans="1:41">
      <c r="A234" s="12"/>
      <c r="B234" s="237" t="s">
        <v>34</v>
      </c>
      <c r="C234" s="208">
        <v>9373</v>
      </c>
      <c r="D234" s="208"/>
      <c r="E234" s="39"/>
      <c r="F234" s="39"/>
      <c r="G234" s="207">
        <v>2</v>
      </c>
      <c r="H234" s="207"/>
      <c r="I234" s="39"/>
      <c r="J234" s="39"/>
      <c r="K234" s="207">
        <v>426</v>
      </c>
      <c r="L234" s="207"/>
      <c r="M234" s="39"/>
      <c r="N234" s="39"/>
      <c r="O234" s="208">
        <v>4820</v>
      </c>
      <c r="P234" s="208"/>
      <c r="Q234" s="39"/>
      <c r="R234" s="39"/>
      <c r="S234" s="207">
        <v>46</v>
      </c>
      <c r="T234" s="207"/>
      <c r="U234" s="39"/>
      <c r="V234" s="39"/>
      <c r="W234" s="207">
        <v>67</v>
      </c>
      <c r="X234" s="207"/>
      <c r="Y234" s="39"/>
      <c r="Z234" s="39"/>
      <c r="AA234" s="207">
        <v>522</v>
      </c>
      <c r="AB234" s="207"/>
      <c r="AC234" s="39"/>
      <c r="AD234" s="39"/>
      <c r="AE234" s="207">
        <v>841</v>
      </c>
      <c r="AF234" s="207"/>
      <c r="AG234" s="39"/>
      <c r="AH234" s="39"/>
      <c r="AI234" s="207" t="s">
        <v>276</v>
      </c>
      <c r="AJ234" s="207"/>
      <c r="AK234" s="39"/>
      <c r="AL234" s="39"/>
      <c r="AM234" s="208">
        <v>16097</v>
      </c>
      <c r="AN234" s="208"/>
      <c r="AO234" s="39"/>
    </row>
    <row r="235" spans="1:41" ht="15.75" thickBot="1">
      <c r="A235" s="12"/>
      <c r="B235" s="237"/>
      <c r="C235" s="220"/>
      <c r="D235" s="220"/>
      <c r="E235" s="41"/>
      <c r="F235" s="39"/>
      <c r="G235" s="218"/>
      <c r="H235" s="218"/>
      <c r="I235" s="41"/>
      <c r="J235" s="39"/>
      <c r="K235" s="218"/>
      <c r="L235" s="218"/>
      <c r="M235" s="41"/>
      <c r="N235" s="39"/>
      <c r="O235" s="220"/>
      <c r="P235" s="220"/>
      <c r="Q235" s="41"/>
      <c r="R235" s="39"/>
      <c r="S235" s="218"/>
      <c r="T235" s="218"/>
      <c r="U235" s="41"/>
      <c r="V235" s="39"/>
      <c r="W235" s="218"/>
      <c r="X235" s="218"/>
      <c r="Y235" s="41"/>
      <c r="Z235" s="39"/>
      <c r="AA235" s="218"/>
      <c r="AB235" s="218"/>
      <c r="AC235" s="41"/>
      <c r="AD235" s="39"/>
      <c r="AE235" s="218"/>
      <c r="AF235" s="218"/>
      <c r="AG235" s="41"/>
      <c r="AH235" s="39"/>
      <c r="AI235" s="218"/>
      <c r="AJ235" s="218"/>
      <c r="AK235" s="41"/>
      <c r="AL235" s="39"/>
      <c r="AM235" s="220"/>
      <c r="AN235" s="220"/>
      <c r="AO235" s="41"/>
    </row>
    <row r="236" spans="1:41">
      <c r="A236" s="12"/>
      <c r="B236" s="324" t="s">
        <v>700</v>
      </c>
      <c r="C236" s="227" t="s">
        <v>275</v>
      </c>
      <c r="D236" s="229">
        <v>2735314</v>
      </c>
      <c r="E236" s="44"/>
      <c r="F236" s="43"/>
      <c r="G236" s="227" t="s">
        <v>275</v>
      </c>
      <c r="H236" s="229">
        <v>3897</v>
      </c>
      <c r="I236" s="44"/>
      <c r="J236" s="43"/>
      <c r="K236" s="227" t="s">
        <v>275</v>
      </c>
      <c r="L236" s="229">
        <v>464745</v>
      </c>
      <c r="M236" s="44"/>
      <c r="N236" s="43"/>
      <c r="O236" s="227" t="s">
        <v>275</v>
      </c>
      <c r="P236" s="229">
        <v>1211234</v>
      </c>
      <c r="Q236" s="44"/>
      <c r="R236" s="43"/>
      <c r="S236" s="227" t="s">
        <v>275</v>
      </c>
      <c r="T236" s="229">
        <v>23900</v>
      </c>
      <c r="U236" s="44"/>
      <c r="V236" s="43"/>
      <c r="W236" s="227" t="s">
        <v>275</v>
      </c>
      <c r="X236" s="229">
        <v>12984</v>
      </c>
      <c r="Y236" s="44"/>
      <c r="Z236" s="43"/>
      <c r="AA236" s="227" t="s">
        <v>275</v>
      </c>
      <c r="AB236" s="229">
        <v>65104</v>
      </c>
      <c r="AC236" s="44"/>
      <c r="AD236" s="43"/>
      <c r="AE236" s="227" t="s">
        <v>275</v>
      </c>
      <c r="AF236" s="229">
        <v>163618</v>
      </c>
      <c r="AG236" s="44"/>
      <c r="AH236" s="43"/>
      <c r="AI236" s="227" t="s">
        <v>275</v>
      </c>
      <c r="AJ236" s="229">
        <v>2018</v>
      </c>
      <c r="AK236" s="44"/>
      <c r="AL236" s="43"/>
      <c r="AM236" s="227" t="s">
        <v>275</v>
      </c>
      <c r="AN236" s="229">
        <v>4682814</v>
      </c>
      <c r="AO236" s="44"/>
    </row>
    <row r="237" spans="1:41" ht="15.75" thickBot="1">
      <c r="A237" s="12"/>
      <c r="B237" s="325"/>
      <c r="C237" s="228"/>
      <c r="D237" s="230"/>
      <c r="E237" s="79"/>
      <c r="F237" s="79"/>
      <c r="G237" s="228"/>
      <c r="H237" s="230"/>
      <c r="I237" s="79"/>
      <c r="J237" s="79"/>
      <c r="K237" s="228"/>
      <c r="L237" s="230"/>
      <c r="M237" s="79"/>
      <c r="N237" s="79"/>
      <c r="O237" s="228"/>
      <c r="P237" s="230"/>
      <c r="Q237" s="79"/>
      <c r="R237" s="79"/>
      <c r="S237" s="228"/>
      <c r="T237" s="230"/>
      <c r="U237" s="79"/>
      <c r="V237" s="79"/>
      <c r="W237" s="228"/>
      <c r="X237" s="230"/>
      <c r="Y237" s="79"/>
      <c r="Z237" s="79"/>
      <c r="AA237" s="228"/>
      <c r="AB237" s="230"/>
      <c r="AC237" s="79"/>
      <c r="AD237" s="79"/>
      <c r="AE237" s="228"/>
      <c r="AF237" s="230"/>
      <c r="AG237" s="79"/>
      <c r="AH237" s="79"/>
      <c r="AI237" s="228"/>
      <c r="AJ237" s="230"/>
      <c r="AK237" s="79"/>
      <c r="AL237" s="79"/>
      <c r="AM237" s="228"/>
      <c r="AN237" s="230"/>
      <c r="AO237" s="79"/>
    </row>
    <row r="238" spans="1:41" ht="15.75" thickTop="1">
      <c r="A238" s="12"/>
      <c r="B238" s="362" t="s">
        <v>701</v>
      </c>
      <c r="C238" s="362"/>
      <c r="D238" s="362"/>
      <c r="E238" s="362"/>
      <c r="F238" s="362"/>
      <c r="G238" s="362"/>
      <c r="H238" s="362"/>
      <c r="I238" s="362"/>
      <c r="J238" s="362"/>
      <c r="K238" s="362"/>
      <c r="L238" s="362"/>
      <c r="M238" s="362"/>
      <c r="N238" s="362"/>
      <c r="O238" s="362"/>
      <c r="P238" s="362"/>
      <c r="Q238" s="362"/>
      <c r="R238" s="362"/>
      <c r="S238" s="362"/>
      <c r="T238" s="362"/>
      <c r="U238" s="362"/>
      <c r="V238" s="362"/>
      <c r="W238" s="362"/>
      <c r="X238" s="362"/>
      <c r="Y238" s="362"/>
      <c r="Z238" s="362"/>
      <c r="AA238" s="362"/>
      <c r="AB238" s="362"/>
      <c r="AC238" s="362"/>
      <c r="AD238" s="362"/>
      <c r="AE238" s="362"/>
      <c r="AF238" s="362"/>
      <c r="AG238" s="362"/>
      <c r="AH238" s="362"/>
      <c r="AI238" s="362"/>
      <c r="AJ238" s="362"/>
      <c r="AK238" s="362"/>
      <c r="AL238" s="362"/>
      <c r="AM238" s="362"/>
      <c r="AN238" s="362"/>
      <c r="AO238" s="362"/>
    </row>
    <row r="239" spans="1:41">
      <c r="A239" s="12"/>
      <c r="B239" s="260" t="s">
        <v>702</v>
      </c>
      <c r="C239" s="260"/>
      <c r="D239" s="260"/>
      <c r="E239" s="260"/>
      <c r="F239" s="260"/>
      <c r="G239" s="260"/>
      <c r="H239" s="260"/>
      <c r="I239" s="260"/>
      <c r="J239" s="260"/>
      <c r="K239" s="260"/>
      <c r="L239" s="260"/>
      <c r="M239" s="260"/>
      <c r="N239" s="260"/>
      <c r="O239" s="260"/>
      <c r="P239" s="260"/>
      <c r="Q239" s="260"/>
      <c r="R239" s="260"/>
      <c r="S239" s="260"/>
      <c r="T239" s="260"/>
      <c r="U239" s="260"/>
      <c r="V239" s="260"/>
      <c r="W239" s="260"/>
      <c r="X239" s="260"/>
      <c r="Y239" s="260"/>
      <c r="Z239" s="260"/>
      <c r="AA239" s="260"/>
      <c r="AB239" s="260"/>
      <c r="AC239" s="260"/>
      <c r="AD239" s="260"/>
      <c r="AE239" s="260"/>
      <c r="AF239" s="260"/>
      <c r="AG239" s="260"/>
      <c r="AH239" s="260"/>
      <c r="AI239" s="260"/>
      <c r="AJ239" s="260"/>
      <c r="AK239" s="260"/>
      <c r="AL239" s="260"/>
      <c r="AM239" s="260"/>
      <c r="AN239" s="260"/>
      <c r="AO239" s="260"/>
    </row>
    <row r="240" spans="1:41">
      <c r="A240" s="12"/>
      <c r="B240" s="33"/>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33"/>
      <c r="AH240" s="33"/>
      <c r="AI240" s="33"/>
      <c r="AJ240" s="33"/>
      <c r="AK240" s="33"/>
      <c r="AL240" s="33"/>
      <c r="AM240" s="33"/>
      <c r="AN240" s="33"/>
      <c r="AO240" s="33"/>
    </row>
    <row r="241" spans="1:41">
      <c r="A241" s="12"/>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c r="AH241" s="33"/>
      <c r="AI241" s="33"/>
      <c r="AJ241" s="33"/>
      <c r="AK241" s="33"/>
      <c r="AL241" s="33"/>
      <c r="AM241" s="33"/>
      <c r="AN241" s="33"/>
      <c r="AO241" s="33"/>
    </row>
    <row r="242" spans="1:41">
      <c r="A242" s="12"/>
      <c r="B242" s="14"/>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c r="AA242" s="14"/>
      <c r="AB242" s="14"/>
      <c r="AC242" s="14"/>
      <c r="AD242" s="14"/>
      <c r="AE242" s="14"/>
      <c r="AF242" s="14"/>
      <c r="AG242" s="14"/>
      <c r="AH242" s="14"/>
      <c r="AI242" s="14"/>
      <c r="AJ242" s="14"/>
      <c r="AK242" s="14"/>
      <c r="AL242" s="14"/>
      <c r="AM242" s="14"/>
      <c r="AN242" s="14"/>
      <c r="AO242" s="14"/>
    </row>
    <row r="243" spans="1:41" ht="15.75" thickBot="1">
      <c r="A243" s="12"/>
      <c r="B243" s="17"/>
      <c r="C243" s="34" t="s">
        <v>288</v>
      </c>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c r="AD243" s="34"/>
      <c r="AE243" s="34"/>
      <c r="AF243" s="34"/>
      <c r="AG243" s="34"/>
      <c r="AH243" s="34"/>
      <c r="AI243" s="34"/>
      <c r="AJ243" s="34"/>
      <c r="AK243" s="34"/>
      <c r="AL243" s="34"/>
      <c r="AM243" s="34"/>
      <c r="AN243" s="34"/>
      <c r="AO243" s="34"/>
    </row>
    <row r="244" spans="1:41" ht="15.75" thickBot="1">
      <c r="A244" s="12"/>
      <c r="B244" s="17"/>
      <c r="C244" s="286" t="s">
        <v>617</v>
      </c>
      <c r="D244" s="286"/>
      <c r="E244" s="286"/>
      <c r="F244" s="286"/>
      <c r="G244" s="286"/>
      <c r="H244" s="286"/>
      <c r="I244" s="286"/>
      <c r="J244" s="286"/>
      <c r="K244" s="286"/>
      <c r="L244" s="286"/>
      <c r="M244" s="286"/>
      <c r="N244" s="95"/>
      <c r="O244" s="40"/>
      <c r="P244" s="40"/>
      <c r="Q244" s="40"/>
      <c r="R244" s="95"/>
      <c r="S244" s="40"/>
      <c r="T244" s="40"/>
      <c r="U244" s="40"/>
      <c r="V244" s="95"/>
      <c r="W244" s="40"/>
      <c r="X244" s="40"/>
      <c r="Y244" s="40"/>
      <c r="Z244" s="95"/>
      <c r="AA244" s="40"/>
      <c r="AB244" s="40"/>
      <c r="AC244" s="40"/>
      <c r="AD244" s="95"/>
      <c r="AE244" s="40"/>
      <c r="AF244" s="40"/>
      <c r="AG244" s="40"/>
      <c r="AH244" s="95"/>
      <c r="AI244" s="40"/>
      <c r="AJ244" s="40"/>
      <c r="AK244" s="40"/>
      <c r="AL244" s="95"/>
      <c r="AM244" s="40"/>
      <c r="AN244" s="40"/>
      <c r="AO244" s="40"/>
    </row>
    <row r="245" spans="1:41">
      <c r="A245" s="12"/>
      <c r="B245" s="35" t="s">
        <v>260</v>
      </c>
      <c r="C245" s="246" t="s">
        <v>385</v>
      </c>
      <c r="D245" s="246"/>
      <c r="E245" s="246"/>
      <c r="F245" s="40"/>
      <c r="G245" s="246" t="s">
        <v>685</v>
      </c>
      <c r="H245" s="246"/>
      <c r="I245" s="246"/>
      <c r="J245" s="40"/>
      <c r="K245" s="246" t="s">
        <v>687</v>
      </c>
      <c r="L245" s="246"/>
      <c r="M245" s="246"/>
      <c r="N245" s="39"/>
      <c r="O245" s="245" t="s">
        <v>620</v>
      </c>
      <c r="P245" s="245"/>
      <c r="Q245" s="245"/>
      <c r="R245" s="39"/>
      <c r="S245" s="245" t="s">
        <v>703</v>
      </c>
      <c r="T245" s="245"/>
      <c r="U245" s="245"/>
      <c r="V245" s="39"/>
      <c r="W245" s="245" t="s">
        <v>622</v>
      </c>
      <c r="X245" s="245"/>
      <c r="Y245" s="245"/>
      <c r="Z245" s="39"/>
      <c r="AA245" s="245" t="s">
        <v>594</v>
      </c>
      <c r="AB245" s="245"/>
      <c r="AC245" s="245"/>
      <c r="AD245" s="39"/>
      <c r="AE245" s="245" t="s">
        <v>595</v>
      </c>
      <c r="AF245" s="245"/>
      <c r="AG245" s="245"/>
      <c r="AH245" s="39"/>
      <c r="AI245" s="245" t="s">
        <v>596</v>
      </c>
      <c r="AJ245" s="245"/>
      <c r="AK245" s="245"/>
      <c r="AL245" s="39"/>
      <c r="AM245" s="245" t="s">
        <v>138</v>
      </c>
      <c r="AN245" s="245"/>
      <c r="AO245" s="245"/>
    </row>
    <row r="246" spans="1:41" ht="15.75" thickBot="1">
      <c r="A246" s="12"/>
      <c r="B246" s="36"/>
      <c r="C246" s="247"/>
      <c r="D246" s="247"/>
      <c r="E246" s="247"/>
      <c r="F246" s="41"/>
      <c r="G246" s="247" t="s">
        <v>686</v>
      </c>
      <c r="H246" s="247"/>
      <c r="I246" s="247"/>
      <c r="J246" s="41"/>
      <c r="K246" s="247"/>
      <c r="L246" s="247"/>
      <c r="M246" s="247"/>
      <c r="N246" s="41"/>
      <c r="O246" s="247"/>
      <c r="P246" s="247"/>
      <c r="Q246" s="247"/>
      <c r="R246" s="41"/>
      <c r="S246" s="247" t="s">
        <v>704</v>
      </c>
      <c r="T246" s="247"/>
      <c r="U246" s="247"/>
      <c r="V246" s="41"/>
      <c r="W246" s="247"/>
      <c r="X246" s="247"/>
      <c r="Y246" s="247"/>
      <c r="Z246" s="41"/>
      <c r="AA246" s="247"/>
      <c r="AB246" s="247"/>
      <c r="AC246" s="247"/>
      <c r="AD246" s="41"/>
      <c r="AE246" s="247"/>
      <c r="AF246" s="247"/>
      <c r="AG246" s="247"/>
      <c r="AH246" s="41"/>
      <c r="AI246" s="247"/>
      <c r="AJ246" s="247"/>
      <c r="AK246" s="247"/>
      <c r="AL246" s="41"/>
      <c r="AM246" s="247"/>
      <c r="AN246" s="247"/>
      <c r="AO246" s="247"/>
    </row>
    <row r="247" spans="1:41">
      <c r="A247" s="12"/>
      <c r="B247" s="201" t="s">
        <v>688</v>
      </c>
      <c r="C247" s="40"/>
      <c r="D247" s="40"/>
      <c r="E247" s="40"/>
      <c r="F247" s="17"/>
      <c r="G247" s="40"/>
      <c r="H247" s="40"/>
      <c r="I247" s="40"/>
      <c r="J247" s="17"/>
      <c r="K247" s="40"/>
      <c r="L247" s="40"/>
      <c r="M247" s="40"/>
      <c r="N247" s="17"/>
      <c r="O247" s="40"/>
      <c r="P247" s="40"/>
      <c r="Q247" s="40"/>
      <c r="R247" s="17"/>
      <c r="S247" s="40"/>
      <c r="T247" s="40"/>
      <c r="U247" s="40"/>
      <c r="V247" s="17"/>
      <c r="W247" s="40"/>
      <c r="X247" s="40"/>
      <c r="Y247" s="40"/>
      <c r="Z247" s="17"/>
      <c r="AA247" s="40"/>
      <c r="AB247" s="40"/>
      <c r="AC247" s="40"/>
      <c r="AD247" s="17"/>
      <c r="AE247" s="40"/>
      <c r="AF247" s="40"/>
      <c r="AG247" s="40"/>
      <c r="AH247" s="17"/>
      <c r="AI247" s="40"/>
      <c r="AJ247" s="40"/>
      <c r="AK247" s="40"/>
      <c r="AL247" s="17"/>
      <c r="AM247" s="40"/>
      <c r="AN247" s="40"/>
      <c r="AO247" s="40"/>
    </row>
    <row r="248" spans="1:41">
      <c r="A248" s="12"/>
      <c r="B248" s="200" t="s">
        <v>689</v>
      </c>
      <c r="C248" s="43"/>
      <c r="D248" s="43"/>
      <c r="E248" s="43"/>
      <c r="F248" s="21"/>
      <c r="G248" s="43"/>
      <c r="H248" s="43"/>
      <c r="I248" s="43"/>
      <c r="J248" s="21"/>
      <c r="K248" s="43"/>
      <c r="L248" s="43"/>
      <c r="M248" s="43"/>
      <c r="N248" s="21"/>
      <c r="O248" s="43"/>
      <c r="P248" s="43"/>
      <c r="Q248" s="43"/>
      <c r="R248" s="21"/>
      <c r="S248" s="43"/>
      <c r="T248" s="43"/>
      <c r="U248" s="43"/>
      <c r="V248" s="21"/>
      <c r="W248" s="43"/>
      <c r="X248" s="43"/>
      <c r="Y248" s="43"/>
      <c r="Z248" s="21"/>
      <c r="AA248" s="43"/>
      <c r="AB248" s="43"/>
      <c r="AC248" s="43"/>
      <c r="AD248" s="21"/>
      <c r="AE248" s="43"/>
      <c r="AF248" s="43"/>
      <c r="AG248" s="43"/>
      <c r="AH248" s="21"/>
      <c r="AI248" s="43"/>
      <c r="AJ248" s="43"/>
      <c r="AK248" s="43"/>
      <c r="AL248" s="21"/>
      <c r="AM248" s="43"/>
      <c r="AN248" s="43"/>
      <c r="AO248" s="43"/>
    </row>
    <row r="249" spans="1:41">
      <c r="A249" s="12"/>
      <c r="B249" s="321" t="s">
        <v>690</v>
      </c>
      <c r="C249" s="206" t="s">
        <v>275</v>
      </c>
      <c r="D249" s="207">
        <v>33</v>
      </c>
      <c r="E249" s="39"/>
      <c r="F249" s="39"/>
      <c r="G249" s="206" t="s">
        <v>275</v>
      </c>
      <c r="H249" s="207">
        <v>1</v>
      </c>
      <c r="I249" s="39"/>
      <c r="J249" s="39"/>
      <c r="K249" s="206" t="s">
        <v>275</v>
      </c>
      <c r="L249" s="207" t="s">
        <v>276</v>
      </c>
      <c r="M249" s="39"/>
      <c r="N249" s="39"/>
      <c r="O249" s="206" t="s">
        <v>275</v>
      </c>
      <c r="P249" s="207">
        <v>4</v>
      </c>
      <c r="Q249" s="39"/>
      <c r="R249" s="39"/>
      <c r="S249" s="206" t="s">
        <v>275</v>
      </c>
      <c r="T249" s="207">
        <v>38</v>
      </c>
      <c r="U249" s="39"/>
      <c r="V249" s="39"/>
      <c r="W249" s="206" t="s">
        <v>275</v>
      </c>
      <c r="X249" s="207">
        <v>1</v>
      </c>
      <c r="Y249" s="39"/>
      <c r="Z249" s="39"/>
      <c r="AA249" s="206" t="s">
        <v>275</v>
      </c>
      <c r="AB249" s="207" t="s">
        <v>276</v>
      </c>
      <c r="AC249" s="39"/>
      <c r="AD249" s="39"/>
      <c r="AE249" s="206" t="s">
        <v>275</v>
      </c>
      <c r="AF249" s="207" t="s">
        <v>276</v>
      </c>
      <c r="AG249" s="39"/>
      <c r="AH249" s="39"/>
      <c r="AI249" s="206" t="s">
        <v>275</v>
      </c>
      <c r="AJ249" s="207" t="s">
        <v>276</v>
      </c>
      <c r="AK249" s="39"/>
      <c r="AL249" s="39"/>
      <c r="AM249" s="206" t="s">
        <v>275</v>
      </c>
      <c r="AN249" s="207">
        <v>77</v>
      </c>
      <c r="AO249" s="39"/>
    </row>
    <row r="250" spans="1:41">
      <c r="A250" s="12"/>
      <c r="B250" s="321"/>
      <c r="C250" s="206"/>
      <c r="D250" s="207"/>
      <c r="E250" s="39"/>
      <c r="F250" s="39"/>
      <c r="G250" s="206"/>
      <c r="H250" s="207"/>
      <c r="I250" s="39"/>
      <c r="J250" s="39"/>
      <c r="K250" s="206"/>
      <c r="L250" s="207"/>
      <c r="M250" s="39"/>
      <c r="N250" s="39"/>
      <c r="O250" s="206"/>
      <c r="P250" s="207"/>
      <c r="Q250" s="39"/>
      <c r="R250" s="39"/>
      <c r="S250" s="206"/>
      <c r="T250" s="207"/>
      <c r="U250" s="39"/>
      <c r="V250" s="39"/>
      <c r="W250" s="206"/>
      <c r="X250" s="207"/>
      <c r="Y250" s="39"/>
      <c r="Z250" s="39"/>
      <c r="AA250" s="206"/>
      <c r="AB250" s="207"/>
      <c r="AC250" s="39"/>
      <c r="AD250" s="39"/>
      <c r="AE250" s="206"/>
      <c r="AF250" s="207"/>
      <c r="AG250" s="39"/>
      <c r="AH250" s="39"/>
      <c r="AI250" s="206"/>
      <c r="AJ250" s="207"/>
      <c r="AK250" s="39"/>
      <c r="AL250" s="39"/>
      <c r="AM250" s="206"/>
      <c r="AN250" s="207"/>
      <c r="AO250" s="39"/>
    </row>
    <row r="251" spans="1:41">
      <c r="A251" s="12"/>
      <c r="B251" s="322" t="s">
        <v>691</v>
      </c>
      <c r="C251" s="212">
        <v>7926</v>
      </c>
      <c r="D251" s="212"/>
      <c r="E251" s="43"/>
      <c r="F251" s="43"/>
      <c r="G251" s="210">
        <v>133</v>
      </c>
      <c r="H251" s="210"/>
      <c r="I251" s="43"/>
      <c r="J251" s="43"/>
      <c r="K251" s="212">
        <v>1259</v>
      </c>
      <c r="L251" s="212"/>
      <c r="M251" s="43"/>
      <c r="N251" s="43"/>
      <c r="O251" s="212">
        <v>3781</v>
      </c>
      <c r="P251" s="212"/>
      <c r="Q251" s="43"/>
      <c r="R251" s="43"/>
      <c r="S251" s="210">
        <v>997</v>
      </c>
      <c r="T251" s="210"/>
      <c r="U251" s="43"/>
      <c r="V251" s="43"/>
      <c r="W251" s="210">
        <v>811</v>
      </c>
      <c r="X251" s="210"/>
      <c r="Y251" s="43"/>
      <c r="Z251" s="43"/>
      <c r="AA251" s="210">
        <v>279</v>
      </c>
      <c r="AB251" s="210"/>
      <c r="AC251" s="43"/>
      <c r="AD251" s="43"/>
      <c r="AE251" s="212">
        <v>3048</v>
      </c>
      <c r="AF251" s="212"/>
      <c r="AG251" s="43"/>
      <c r="AH251" s="43"/>
      <c r="AI251" s="210">
        <v>62</v>
      </c>
      <c r="AJ251" s="210"/>
      <c r="AK251" s="43"/>
      <c r="AL251" s="43"/>
      <c r="AM251" s="212">
        <v>18296</v>
      </c>
      <c r="AN251" s="212"/>
      <c r="AO251" s="43"/>
    </row>
    <row r="252" spans="1:41" ht="15.75" thickBot="1">
      <c r="A252" s="12"/>
      <c r="B252" s="322"/>
      <c r="C252" s="213"/>
      <c r="D252" s="213"/>
      <c r="E252" s="57"/>
      <c r="F252" s="43"/>
      <c r="G252" s="211"/>
      <c r="H252" s="211"/>
      <c r="I252" s="57"/>
      <c r="J252" s="43"/>
      <c r="K252" s="213"/>
      <c r="L252" s="213"/>
      <c r="M252" s="57"/>
      <c r="N252" s="43"/>
      <c r="O252" s="213"/>
      <c r="P252" s="213"/>
      <c r="Q252" s="57"/>
      <c r="R252" s="43"/>
      <c r="S252" s="211"/>
      <c r="T252" s="211"/>
      <c r="U252" s="57"/>
      <c r="V252" s="43"/>
      <c r="W252" s="211"/>
      <c r="X252" s="211"/>
      <c r="Y252" s="57"/>
      <c r="Z252" s="43"/>
      <c r="AA252" s="211"/>
      <c r="AB252" s="211"/>
      <c r="AC252" s="57"/>
      <c r="AD252" s="43"/>
      <c r="AE252" s="213"/>
      <c r="AF252" s="213"/>
      <c r="AG252" s="57"/>
      <c r="AH252" s="43"/>
      <c r="AI252" s="211"/>
      <c r="AJ252" s="211"/>
      <c r="AK252" s="57"/>
      <c r="AL252" s="43"/>
      <c r="AM252" s="213"/>
      <c r="AN252" s="213"/>
      <c r="AO252" s="57"/>
    </row>
    <row r="253" spans="1:41">
      <c r="A253" s="12"/>
      <c r="B253" s="316" t="s">
        <v>692</v>
      </c>
      <c r="C253" s="221" t="s">
        <v>275</v>
      </c>
      <c r="D253" s="219">
        <v>7959</v>
      </c>
      <c r="E253" s="40"/>
      <c r="F253" s="39"/>
      <c r="G253" s="221" t="s">
        <v>275</v>
      </c>
      <c r="H253" s="217">
        <v>134</v>
      </c>
      <c r="I253" s="40"/>
      <c r="J253" s="39"/>
      <c r="K253" s="221" t="s">
        <v>275</v>
      </c>
      <c r="L253" s="219">
        <v>1259</v>
      </c>
      <c r="M253" s="40"/>
      <c r="N253" s="39"/>
      <c r="O253" s="221" t="s">
        <v>275</v>
      </c>
      <c r="P253" s="219">
        <v>3785</v>
      </c>
      <c r="Q253" s="40"/>
      <c r="R253" s="39"/>
      <c r="S253" s="221" t="s">
        <v>275</v>
      </c>
      <c r="T253" s="219">
        <v>1035</v>
      </c>
      <c r="U253" s="40"/>
      <c r="V253" s="39"/>
      <c r="W253" s="221" t="s">
        <v>275</v>
      </c>
      <c r="X253" s="217">
        <v>812</v>
      </c>
      <c r="Y253" s="40"/>
      <c r="Z253" s="39"/>
      <c r="AA253" s="221" t="s">
        <v>275</v>
      </c>
      <c r="AB253" s="217">
        <v>279</v>
      </c>
      <c r="AC253" s="40"/>
      <c r="AD253" s="39"/>
      <c r="AE253" s="221" t="s">
        <v>275</v>
      </c>
      <c r="AF253" s="219">
        <v>3048</v>
      </c>
      <c r="AG253" s="40"/>
      <c r="AH253" s="39"/>
      <c r="AI253" s="221" t="s">
        <v>275</v>
      </c>
      <c r="AJ253" s="217">
        <v>62</v>
      </c>
      <c r="AK253" s="40"/>
      <c r="AL253" s="39"/>
      <c r="AM253" s="221" t="s">
        <v>275</v>
      </c>
      <c r="AN253" s="219">
        <v>18373</v>
      </c>
      <c r="AO253" s="40"/>
    </row>
    <row r="254" spans="1:41" ht="15.75" thickBot="1">
      <c r="A254" s="12"/>
      <c r="B254" s="316"/>
      <c r="C254" s="317"/>
      <c r="D254" s="318"/>
      <c r="E254" s="64"/>
      <c r="F254" s="39"/>
      <c r="G254" s="317"/>
      <c r="H254" s="319"/>
      <c r="I254" s="64"/>
      <c r="J254" s="39"/>
      <c r="K254" s="317"/>
      <c r="L254" s="318"/>
      <c r="M254" s="64"/>
      <c r="N254" s="39"/>
      <c r="O254" s="317"/>
      <c r="P254" s="318"/>
      <c r="Q254" s="64"/>
      <c r="R254" s="39"/>
      <c r="S254" s="317"/>
      <c r="T254" s="318"/>
      <c r="U254" s="64"/>
      <c r="V254" s="39"/>
      <c r="W254" s="317"/>
      <c r="X254" s="319"/>
      <c r="Y254" s="64"/>
      <c r="Z254" s="39"/>
      <c r="AA254" s="317"/>
      <c r="AB254" s="319"/>
      <c r="AC254" s="64"/>
      <c r="AD254" s="39"/>
      <c r="AE254" s="317"/>
      <c r="AF254" s="318"/>
      <c r="AG254" s="64"/>
      <c r="AH254" s="39"/>
      <c r="AI254" s="317"/>
      <c r="AJ254" s="319"/>
      <c r="AK254" s="64"/>
      <c r="AL254" s="39"/>
      <c r="AM254" s="317"/>
      <c r="AN254" s="318"/>
      <c r="AO254" s="64"/>
    </row>
    <row r="255" spans="1:41" ht="15.75" thickTop="1">
      <c r="A255" s="12"/>
      <c r="B255" s="193" t="s">
        <v>693</v>
      </c>
      <c r="C255" s="72"/>
      <c r="D255" s="72"/>
      <c r="E255" s="72"/>
      <c r="F255" s="21"/>
      <c r="G255" s="72"/>
      <c r="H255" s="72"/>
      <c r="I255" s="72"/>
      <c r="J255" s="21"/>
      <c r="K255" s="72"/>
      <c r="L255" s="72"/>
      <c r="M255" s="72"/>
      <c r="N255" s="21"/>
      <c r="O255" s="72"/>
      <c r="P255" s="72"/>
      <c r="Q255" s="72"/>
      <c r="R255" s="21"/>
      <c r="S255" s="72"/>
      <c r="T255" s="72"/>
      <c r="U255" s="72"/>
      <c r="V255" s="21"/>
      <c r="W255" s="72"/>
      <c r="X255" s="72"/>
      <c r="Y255" s="72"/>
      <c r="Z255" s="21"/>
      <c r="AA255" s="72"/>
      <c r="AB255" s="72"/>
      <c r="AC255" s="72"/>
      <c r="AD255" s="21"/>
      <c r="AE255" s="72"/>
      <c r="AF255" s="72"/>
      <c r="AG255" s="72"/>
      <c r="AH255" s="21"/>
      <c r="AI255" s="72"/>
      <c r="AJ255" s="72"/>
      <c r="AK255" s="72"/>
      <c r="AL255" s="21"/>
      <c r="AM255" s="72"/>
      <c r="AN255" s="72"/>
      <c r="AO255" s="72"/>
    </row>
    <row r="256" spans="1:41">
      <c r="A256" s="12"/>
      <c r="B256" s="223" t="s">
        <v>694</v>
      </c>
      <c r="C256" s="206" t="s">
        <v>275</v>
      </c>
      <c r="D256" s="208">
        <v>13385</v>
      </c>
      <c r="E256" s="39"/>
      <c r="F256" s="39"/>
      <c r="G256" s="206" t="s">
        <v>275</v>
      </c>
      <c r="H256" s="207">
        <v>168</v>
      </c>
      <c r="I256" s="39"/>
      <c r="J256" s="39"/>
      <c r="K256" s="206" t="s">
        <v>275</v>
      </c>
      <c r="L256" s="207" t="s">
        <v>276</v>
      </c>
      <c r="M256" s="39"/>
      <c r="N256" s="39"/>
      <c r="O256" s="206" t="s">
        <v>275</v>
      </c>
      <c r="P256" s="208">
        <v>4301</v>
      </c>
      <c r="Q256" s="39"/>
      <c r="R256" s="39"/>
      <c r="S256" s="206" t="s">
        <v>275</v>
      </c>
      <c r="T256" s="208">
        <v>4376</v>
      </c>
      <c r="U256" s="39"/>
      <c r="V256" s="39"/>
      <c r="W256" s="206" t="s">
        <v>275</v>
      </c>
      <c r="X256" s="207">
        <v>534</v>
      </c>
      <c r="Y256" s="39"/>
      <c r="Z256" s="39"/>
      <c r="AA256" s="206" t="s">
        <v>275</v>
      </c>
      <c r="AB256" s="207" t="s">
        <v>276</v>
      </c>
      <c r="AC256" s="39"/>
      <c r="AD256" s="39"/>
      <c r="AE256" s="206" t="s">
        <v>275</v>
      </c>
      <c r="AF256" s="207" t="s">
        <v>276</v>
      </c>
      <c r="AG256" s="39"/>
      <c r="AH256" s="39"/>
      <c r="AI256" s="206" t="s">
        <v>275</v>
      </c>
      <c r="AJ256" s="207" t="s">
        <v>276</v>
      </c>
      <c r="AK256" s="39"/>
      <c r="AL256" s="39"/>
      <c r="AM256" s="206" t="s">
        <v>275</v>
      </c>
      <c r="AN256" s="208">
        <v>22764</v>
      </c>
      <c r="AO256" s="39"/>
    </row>
    <row r="257" spans="1:41">
      <c r="A257" s="12"/>
      <c r="B257" s="223"/>
      <c r="C257" s="206"/>
      <c r="D257" s="208"/>
      <c r="E257" s="39"/>
      <c r="F257" s="39"/>
      <c r="G257" s="206"/>
      <c r="H257" s="207"/>
      <c r="I257" s="39"/>
      <c r="J257" s="39"/>
      <c r="K257" s="206"/>
      <c r="L257" s="207"/>
      <c r="M257" s="39"/>
      <c r="N257" s="39"/>
      <c r="O257" s="206"/>
      <c r="P257" s="208"/>
      <c r="Q257" s="39"/>
      <c r="R257" s="39"/>
      <c r="S257" s="206"/>
      <c r="T257" s="208"/>
      <c r="U257" s="39"/>
      <c r="V257" s="39"/>
      <c r="W257" s="206"/>
      <c r="X257" s="207"/>
      <c r="Y257" s="39"/>
      <c r="Z257" s="39"/>
      <c r="AA257" s="206"/>
      <c r="AB257" s="207"/>
      <c r="AC257" s="39"/>
      <c r="AD257" s="39"/>
      <c r="AE257" s="206"/>
      <c r="AF257" s="207"/>
      <c r="AG257" s="39"/>
      <c r="AH257" s="39"/>
      <c r="AI257" s="206"/>
      <c r="AJ257" s="207"/>
      <c r="AK257" s="39"/>
      <c r="AL257" s="39"/>
      <c r="AM257" s="206"/>
      <c r="AN257" s="208"/>
      <c r="AO257" s="39"/>
    </row>
    <row r="258" spans="1:41">
      <c r="A258" s="12"/>
      <c r="B258" s="224" t="s">
        <v>695</v>
      </c>
      <c r="C258" s="212">
        <v>1905241</v>
      </c>
      <c r="D258" s="212"/>
      <c r="E258" s="43"/>
      <c r="F258" s="43"/>
      <c r="G258" s="212">
        <v>12522</v>
      </c>
      <c r="H258" s="212"/>
      <c r="I258" s="43"/>
      <c r="J258" s="43"/>
      <c r="K258" s="212">
        <v>370717</v>
      </c>
      <c r="L258" s="212"/>
      <c r="M258" s="43"/>
      <c r="N258" s="43"/>
      <c r="O258" s="212">
        <v>974210</v>
      </c>
      <c r="P258" s="212"/>
      <c r="Q258" s="43"/>
      <c r="R258" s="43"/>
      <c r="S258" s="212">
        <v>19685</v>
      </c>
      <c r="T258" s="212"/>
      <c r="U258" s="43"/>
      <c r="V258" s="43"/>
      <c r="W258" s="212">
        <v>14206</v>
      </c>
      <c r="X258" s="212"/>
      <c r="Y258" s="43"/>
      <c r="Z258" s="43"/>
      <c r="AA258" s="212">
        <v>118945</v>
      </c>
      <c r="AB258" s="212"/>
      <c r="AC258" s="43"/>
      <c r="AD258" s="43"/>
      <c r="AE258" s="212">
        <v>152619</v>
      </c>
      <c r="AF258" s="212"/>
      <c r="AG258" s="43"/>
      <c r="AH258" s="43"/>
      <c r="AI258" s="212">
        <v>1971</v>
      </c>
      <c r="AJ258" s="212"/>
      <c r="AK258" s="43"/>
      <c r="AL258" s="43"/>
      <c r="AM258" s="212">
        <v>3570116</v>
      </c>
      <c r="AN258" s="212"/>
      <c r="AO258" s="43"/>
    </row>
    <row r="259" spans="1:41" ht="15.75" thickBot="1">
      <c r="A259" s="12"/>
      <c r="B259" s="224"/>
      <c r="C259" s="213"/>
      <c r="D259" s="213"/>
      <c r="E259" s="57"/>
      <c r="F259" s="43"/>
      <c r="G259" s="213"/>
      <c r="H259" s="213"/>
      <c r="I259" s="57"/>
      <c r="J259" s="43"/>
      <c r="K259" s="213"/>
      <c r="L259" s="213"/>
      <c r="M259" s="57"/>
      <c r="N259" s="43"/>
      <c r="O259" s="213"/>
      <c r="P259" s="213"/>
      <c r="Q259" s="57"/>
      <c r="R259" s="43"/>
      <c r="S259" s="213"/>
      <c r="T259" s="213"/>
      <c r="U259" s="57"/>
      <c r="V259" s="43"/>
      <c r="W259" s="213"/>
      <c r="X259" s="213"/>
      <c r="Y259" s="57"/>
      <c r="Z259" s="43"/>
      <c r="AA259" s="213"/>
      <c r="AB259" s="213"/>
      <c r="AC259" s="57"/>
      <c r="AD259" s="43"/>
      <c r="AE259" s="213"/>
      <c r="AF259" s="213"/>
      <c r="AG259" s="57"/>
      <c r="AH259" s="43"/>
      <c r="AI259" s="213"/>
      <c r="AJ259" s="213"/>
      <c r="AK259" s="57"/>
      <c r="AL259" s="43"/>
      <c r="AM259" s="213"/>
      <c r="AN259" s="213"/>
      <c r="AO259" s="57"/>
    </row>
    <row r="260" spans="1:41">
      <c r="A260" s="12"/>
      <c r="B260" s="321" t="s">
        <v>696</v>
      </c>
      <c r="C260" s="219">
        <v>1918626</v>
      </c>
      <c r="D260" s="219"/>
      <c r="E260" s="40"/>
      <c r="F260" s="39"/>
      <c r="G260" s="219">
        <v>12690</v>
      </c>
      <c r="H260" s="219"/>
      <c r="I260" s="40"/>
      <c r="J260" s="39"/>
      <c r="K260" s="219">
        <v>370717</v>
      </c>
      <c r="L260" s="219"/>
      <c r="M260" s="40"/>
      <c r="N260" s="39"/>
      <c r="O260" s="219">
        <v>978511</v>
      </c>
      <c r="P260" s="219"/>
      <c r="Q260" s="40"/>
      <c r="R260" s="39"/>
      <c r="S260" s="219">
        <v>24061</v>
      </c>
      <c r="T260" s="219"/>
      <c r="U260" s="40"/>
      <c r="V260" s="39"/>
      <c r="W260" s="219">
        <v>14740</v>
      </c>
      <c r="X260" s="219"/>
      <c r="Y260" s="40"/>
      <c r="Z260" s="39"/>
      <c r="AA260" s="219">
        <v>118945</v>
      </c>
      <c r="AB260" s="219"/>
      <c r="AC260" s="40"/>
      <c r="AD260" s="39"/>
      <c r="AE260" s="219">
        <v>152619</v>
      </c>
      <c r="AF260" s="219"/>
      <c r="AG260" s="40"/>
      <c r="AH260" s="39"/>
      <c r="AI260" s="219">
        <v>1971</v>
      </c>
      <c r="AJ260" s="219"/>
      <c r="AK260" s="40"/>
      <c r="AL260" s="39"/>
      <c r="AM260" s="219">
        <v>3592880</v>
      </c>
      <c r="AN260" s="219"/>
      <c r="AO260" s="40"/>
    </row>
    <row r="261" spans="1:41">
      <c r="A261" s="12"/>
      <c r="B261" s="321"/>
      <c r="C261" s="323"/>
      <c r="D261" s="323"/>
      <c r="E261" s="135"/>
      <c r="F261" s="39"/>
      <c r="G261" s="323"/>
      <c r="H261" s="323"/>
      <c r="I261" s="135"/>
      <c r="J261" s="39"/>
      <c r="K261" s="323"/>
      <c r="L261" s="323"/>
      <c r="M261" s="135"/>
      <c r="N261" s="39"/>
      <c r="O261" s="323"/>
      <c r="P261" s="323"/>
      <c r="Q261" s="135"/>
      <c r="R261" s="39"/>
      <c r="S261" s="323"/>
      <c r="T261" s="323"/>
      <c r="U261" s="135"/>
      <c r="V261" s="39"/>
      <c r="W261" s="323"/>
      <c r="X261" s="323"/>
      <c r="Y261" s="135"/>
      <c r="Z261" s="39"/>
      <c r="AA261" s="323"/>
      <c r="AB261" s="323"/>
      <c r="AC261" s="135"/>
      <c r="AD261" s="39"/>
      <c r="AE261" s="323"/>
      <c r="AF261" s="323"/>
      <c r="AG261" s="135"/>
      <c r="AH261" s="39"/>
      <c r="AI261" s="323"/>
      <c r="AJ261" s="323"/>
      <c r="AK261" s="135"/>
      <c r="AL261" s="39"/>
      <c r="AM261" s="208"/>
      <c r="AN261" s="208"/>
      <c r="AO261" s="39"/>
    </row>
    <row r="262" spans="1:41">
      <c r="A262" s="12"/>
      <c r="B262" s="225" t="s">
        <v>600</v>
      </c>
      <c r="C262" s="212">
        <v>7138</v>
      </c>
      <c r="D262" s="212"/>
      <c r="E262" s="43"/>
      <c r="F262" s="43"/>
      <c r="G262" s="210" t="s">
        <v>705</v>
      </c>
      <c r="H262" s="210"/>
      <c r="I262" s="214" t="s">
        <v>301</v>
      </c>
      <c r="J262" s="43"/>
      <c r="K262" s="210" t="s">
        <v>706</v>
      </c>
      <c r="L262" s="210"/>
      <c r="M262" s="214" t="s">
        <v>301</v>
      </c>
      <c r="N262" s="43"/>
      <c r="O262" s="212">
        <v>2336</v>
      </c>
      <c r="P262" s="212"/>
      <c r="Q262" s="43"/>
      <c r="R262" s="43"/>
      <c r="S262" s="210" t="s">
        <v>707</v>
      </c>
      <c r="T262" s="210"/>
      <c r="U262" s="214" t="s">
        <v>301</v>
      </c>
      <c r="V262" s="43"/>
      <c r="W262" s="210">
        <v>215</v>
      </c>
      <c r="X262" s="210"/>
      <c r="Y262" s="43"/>
      <c r="Z262" s="43"/>
      <c r="AA262" s="210" t="s">
        <v>708</v>
      </c>
      <c r="AB262" s="210"/>
      <c r="AC262" s="214" t="s">
        <v>301</v>
      </c>
      <c r="AD262" s="43"/>
      <c r="AE262" s="210" t="s">
        <v>709</v>
      </c>
      <c r="AF262" s="210"/>
      <c r="AG262" s="214" t="s">
        <v>301</v>
      </c>
      <c r="AH262" s="43"/>
      <c r="AI262" s="210" t="s">
        <v>276</v>
      </c>
      <c r="AJ262" s="210"/>
      <c r="AK262" s="43"/>
      <c r="AL262" s="43"/>
      <c r="AM262" s="210" t="s">
        <v>602</v>
      </c>
      <c r="AN262" s="210"/>
      <c r="AO262" s="214" t="s">
        <v>301</v>
      </c>
    </row>
    <row r="263" spans="1:41">
      <c r="A263" s="12"/>
      <c r="B263" s="225"/>
      <c r="C263" s="212"/>
      <c r="D263" s="212"/>
      <c r="E263" s="43"/>
      <c r="F263" s="43"/>
      <c r="G263" s="210"/>
      <c r="H263" s="210"/>
      <c r="I263" s="214"/>
      <c r="J263" s="43"/>
      <c r="K263" s="210"/>
      <c r="L263" s="210"/>
      <c r="M263" s="214"/>
      <c r="N263" s="43"/>
      <c r="O263" s="212"/>
      <c r="P263" s="212"/>
      <c r="Q263" s="43"/>
      <c r="R263" s="43"/>
      <c r="S263" s="210"/>
      <c r="T263" s="210"/>
      <c r="U263" s="214"/>
      <c r="V263" s="43"/>
      <c r="W263" s="210"/>
      <c r="X263" s="210"/>
      <c r="Y263" s="43"/>
      <c r="Z263" s="43"/>
      <c r="AA263" s="210"/>
      <c r="AB263" s="210"/>
      <c r="AC263" s="214"/>
      <c r="AD263" s="43"/>
      <c r="AE263" s="210"/>
      <c r="AF263" s="210"/>
      <c r="AG263" s="214"/>
      <c r="AH263" s="43"/>
      <c r="AI263" s="210"/>
      <c r="AJ263" s="210"/>
      <c r="AK263" s="43"/>
      <c r="AL263" s="43"/>
      <c r="AM263" s="210"/>
      <c r="AN263" s="210"/>
      <c r="AO263" s="214"/>
    </row>
    <row r="264" spans="1:41">
      <c r="A264" s="12"/>
      <c r="B264" s="237" t="s">
        <v>34</v>
      </c>
      <c r="C264" s="208">
        <v>5947</v>
      </c>
      <c r="D264" s="208"/>
      <c r="E264" s="39"/>
      <c r="F264" s="39"/>
      <c r="G264" s="207">
        <v>39</v>
      </c>
      <c r="H264" s="207"/>
      <c r="I264" s="39"/>
      <c r="J264" s="39"/>
      <c r="K264" s="207">
        <v>433</v>
      </c>
      <c r="L264" s="207"/>
      <c r="M264" s="39"/>
      <c r="N264" s="39"/>
      <c r="O264" s="208">
        <v>3704</v>
      </c>
      <c r="P264" s="208"/>
      <c r="Q264" s="39"/>
      <c r="R264" s="39"/>
      <c r="S264" s="207">
        <v>45</v>
      </c>
      <c r="T264" s="207"/>
      <c r="U264" s="39"/>
      <c r="V264" s="39"/>
      <c r="W264" s="207">
        <v>74</v>
      </c>
      <c r="X264" s="207"/>
      <c r="Y264" s="39"/>
      <c r="Z264" s="39"/>
      <c r="AA264" s="207">
        <v>163</v>
      </c>
      <c r="AB264" s="207"/>
      <c r="AC264" s="39"/>
      <c r="AD264" s="39"/>
      <c r="AE264" s="207">
        <v>825</v>
      </c>
      <c r="AF264" s="207"/>
      <c r="AG264" s="39"/>
      <c r="AH264" s="39"/>
      <c r="AI264" s="207" t="s">
        <v>276</v>
      </c>
      <c r="AJ264" s="207"/>
      <c r="AK264" s="39"/>
      <c r="AL264" s="39"/>
      <c r="AM264" s="208">
        <v>11230</v>
      </c>
      <c r="AN264" s="208"/>
      <c r="AO264" s="39"/>
    </row>
    <row r="265" spans="1:41" ht="15.75" thickBot="1">
      <c r="A265" s="12"/>
      <c r="B265" s="237"/>
      <c r="C265" s="220"/>
      <c r="D265" s="220"/>
      <c r="E265" s="41"/>
      <c r="F265" s="39"/>
      <c r="G265" s="218"/>
      <c r="H265" s="218"/>
      <c r="I265" s="41"/>
      <c r="J265" s="39"/>
      <c r="K265" s="218"/>
      <c r="L265" s="218"/>
      <c r="M265" s="41"/>
      <c r="N265" s="39"/>
      <c r="O265" s="220"/>
      <c r="P265" s="220"/>
      <c r="Q265" s="41"/>
      <c r="R265" s="39"/>
      <c r="S265" s="218"/>
      <c r="T265" s="218"/>
      <c r="U265" s="41"/>
      <c r="V265" s="39"/>
      <c r="W265" s="218"/>
      <c r="X265" s="218"/>
      <c r="Y265" s="41"/>
      <c r="Z265" s="39"/>
      <c r="AA265" s="218"/>
      <c r="AB265" s="218"/>
      <c r="AC265" s="41"/>
      <c r="AD265" s="39"/>
      <c r="AE265" s="218"/>
      <c r="AF265" s="218"/>
      <c r="AG265" s="41"/>
      <c r="AH265" s="39"/>
      <c r="AI265" s="218"/>
      <c r="AJ265" s="218"/>
      <c r="AK265" s="41"/>
      <c r="AL265" s="39"/>
      <c r="AM265" s="220"/>
      <c r="AN265" s="220"/>
      <c r="AO265" s="41"/>
    </row>
    <row r="266" spans="1:41">
      <c r="A266" s="12"/>
      <c r="B266" s="324" t="s">
        <v>700</v>
      </c>
      <c r="C266" s="227" t="s">
        <v>275</v>
      </c>
      <c r="D266" s="229">
        <v>1931711</v>
      </c>
      <c r="E266" s="44"/>
      <c r="F266" s="43"/>
      <c r="G266" s="227" t="s">
        <v>275</v>
      </c>
      <c r="H266" s="229">
        <v>12718</v>
      </c>
      <c r="I266" s="44"/>
      <c r="J266" s="43"/>
      <c r="K266" s="227" t="s">
        <v>275</v>
      </c>
      <c r="L266" s="229">
        <v>369095</v>
      </c>
      <c r="M266" s="44"/>
      <c r="N266" s="43"/>
      <c r="O266" s="227" t="s">
        <v>275</v>
      </c>
      <c r="P266" s="229">
        <v>984551</v>
      </c>
      <c r="Q266" s="44"/>
      <c r="R266" s="43"/>
      <c r="S266" s="227" t="s">
        <v>275</v>
      </c>
      <c r="T266" s="229">
        <v>24069</v>
      </c>
      <c r="U266" s="44"/>
      <c r="V266" s="43"/>
      <c r="W266" s="227" t="s">
        <v>275</v>
      </c>
      <c r="X266" s="229">
        <v>15029</v>
      </c>
      <c r="Y266" s="44"/>
      <c r="Z266" s="43"/>
      <c r="AA266" s="227" t="s">
        <v>275</v>
      </c>
      <c r="AB266" s="229">
        <v>70562</v>
      </c>
      <c r="AC266" s="44"/>
      <c r="AD266" s="43"/>
      <c r="AE266" s="227" t="s">
        <v>275</v>
      </c>
      <c r="AF266" s="229">
        <v>152738</v>
      </c>
      <c r="AG266" s="44"/>
      <c r="AH266" s="43"/>
      <c r="AI266" s="227" t="s">
        <v>275</v>
      </c>
      <c r="AJ266" s="229">
        <v>1971</v>
      </c>
      <c r="AK266" s="44"/>
      <c r="AL266" s="43"/>
      <c r="AM266" s="227" t="s">
        <v>275</v>
      </c>
      <c r="AN266" s="229">
        <v>3562444</v>
      </c>
      <c r="AO266" s="44"/>
    </row>
    <row r="267" spans="1:41" ht="15.75" thickBot="1">
      <c r="A267" s="12"/>
      <c r="B267" s="325"/>
      <c r="C267" s="228"/>
      <c r="D267" s="230"/>
      <c r="E267" s="79"/>
      <c r="F267" s="79"/>
      <c r="G267" s="228"/>
      <c r="H267" s="230"/>
      <c r="I267" s="79"/>
      <c r="J267" s="79"/>
      <c r="K267" s="228"/>
      <c r="L267" s="230"/>
      <c r="M267" s="79"/>
      <c r="N267" s="79"/>
      <c r="O267" s="228"/>
      <c r="P267" s="230"/>
      <c r="Q267" s="79"/>
      <c r="R267" s="79"/>
      <c r="S267" s="228"/>
      <c r="T267" s="230"/>
      <c r="U267" s="79"/>
      <c r="V267" s="79"/>
      <c r="W267" s="228"/>
      <c r="X267" s="230"/>
      <c r="Y267" s="79"/>
      <c r="Z267" s="79"/>
      <c r="AA267" s="228"/>
      <c r="AB267" s="230"/>
      <c r="AC267" s="79"/>
      <c r="AD267" s="79"/>
      <c r="AE267" s="228"/>
      <c r="AF267" s="230"/>
      <c r="AG267" s="79"/>
      <c r="AH267" s="79"/>
      <c r="AI267" s="228"/>
      <c r="AJ267" s="230"/>
      <c r="AK267" s="79"/>
      <c r="AL267" s="79"/>
      <c r="AM267" s="228"/>
      <c r="AN267" s="230"/>
      <c r="AO267" s="79"/>
    </row>
    <row r="268" spans="1:41" ht="15.75" thickTop="1">
      <c r="A268" s="12"/>
      <c r="B268" s="362" t="s">
        <v>701</v>
      </c>
      <c r="C268" s="362"/>
      <c r="D268" s="362"/>
      <c r="E268" s="362"/>
      <c r="F268" s="362"/>
      <c r="G268" s="362"/>
      <c r="H268" s="362"/>
      <c r="I268" s="362"/>
      <c r="J268" s="362"/>
      <c r="K268" s="362"/>
      <c r="L268" s="362"/>
      <c r="M268" s="362"/>
      <c r="N268" s="362"/>
      <c r="O268" s="362"/>
      <c r="P268" s="362"/>
      <c r="Q268" s="362"/>
      <c r="R268" s="362"/>
      <c r="S268" s="362"/>
      <c r="T268" s="362"/>
      <c r="U268" s="362"/>
      <c r="V268" s="362"/>
      <c r="W268" s="362"/>
      <c r="X268" s="362"/>
      <c r="Y268" s="362"/>
      <c r="Z268" s="362"/>
      <c r="AA268" s="362"/>
      <c r="AB268" s="362"/>
      <c r="AC268" s="362"/>
      <c r="AD268" s="362"/>
      <c r="AE268" s="362"/>
      <c r="AF268" s="362"/>
      <c r="AG268" s="362"/>
      <c r="AH268" s="362"/>
      <c r="AI268" s="362"/>
      <c r="AJ268" s="362"/>
      <c r="AK268" s="362"/>
      <c r="AL268" s="362"/>
      <c r="AM268" s="362"/>
      <c r="AN268" s="362"/>
      <c r="AO268" s="362"/>
    </row>
    <row r="269" spans="1:41">
      <c r="A269" s="12"/>
      <c r="B269" s="260" t="s">
        <v>710</v>
      </c>
      <c r="C269" s="260"/>
      <c r="D269" s="260"/>
      <c r="E269" s="260"/>
      <c r="F269" s="260"/>
      <c r="G269" s="260"/>
      <c r="H269" s="260"/>
      <c r="I269" s="260"/>
      <c r="J269" s="260"/>
      <c r="K269" s="260"/>
      <c r="L269" s="260"/>
      <c r="M269" s="260"/>
      <c r="N269" s="260"/>
      <c r="O269" s="260"/>
      <c r="P269" s="260"/>
      <c r="Q269" s="260"/>
      <c r="R269" s="260"/>
      <c r="S269" s="260"/>
      <c r="T269" s="260"/>
      <c r="U269" s="260"/>
      <c r="V269" s="260"/>
      <c r="W269" s="260"/>
      <c r="X269" s="260"/>
      <c r="Y269" s="260"/>
      <c r="Z269" s="260"/>
      <c r="AA269" s="260"/>
      <c r="AB269" s="260"/>
      <c r="AC269" s="260"/>
      <c r="AD269" s="260"/>
      <c r="AE269" s="260"/>
      <c r="AF269" s="260"/>
      <c r="AG269" s="260"/>
      <c r="AH269" s="260"/>
      <c r="AI269" s="260"/>
      <c r="AJ269" s="260"/>
      <c r="AK269" s="260"/>
      <c r="AL269" s="260"/>
      <c r="AM269" s="260"/>
      <c r="AN269" s="260"/>
      <c r="AO269" s="260"/>
    </row>
    <row r="270" spans="1:41">
      <c r="A270" s="12"/>
      <c r="B270" s="186"/>
      <c r="C270" s="186"/>
      <c r="D270" s="186"/>
      <c r="E270" s="186"/>
      <c r="F270" s="186"/>
      <c r="G270" s="186"/>
      <c r="H270" s="186"/>
      <c r="I270" s="186"/>
      <c r="J270" s="186"/>
      <c r="K270" s="186"/>
      <c r="L270" s="186"/>
      <c r="M270" s="186"/>
      <c r="N270" s="186"/>
      <c r="O270" s="186"/>
      <c r="P270" s="186"/>
      <c r="Q270" s="186"/>
      <c r="R270" s="186"/>
      <c r="S270" s="186"/>
      <c r="T270" s="186"/>
      <c r="U270" s="186"/>
      <c r="V270" s="186"/>
      <c r="W270" s="186"/>
      <c r="X270" s="186"/>
      <c r="Y270" s="186"/>
      <c r="Z270" s="186"/>
      <c r="AA270" s="186"/>
      <c r="AB270" s="186"/>
      <c r="AC270" s="186"/>
      <c r="AD270" s="186"/>
      <c r="AE270" s="186"/>
      <c r="AF270" s="186"/>
      <c r="AG270" s="186"/>
      <c r="AH270" s="186"/>
      <c r="AI270" s="186"/>
      <c r="AJ270" s="186"/>
      <c r="AK270" s="186"/>
      <c r="AL270" s="186"/>
      <c r="AM270" s="186"/>
      <c r="AN270" s="186"/>
      <c r="AO270" s="186"/>
    </row>
    <row r="271" spans="1:41">
      <c r="A271" s="12"/>
      <c r="B271" s="186"/>
      <c r="C271" s="186"/>
      <c r="D271" s="186"/>
      <c r="E271" s="186"/>
      <c r="F271" s="186"/>
      <c r="G271" s="186"/>
      <c r="H271" s="186"/>
      <c r="I271" s="186"/>
      <c r="J271" s="186"/>
      <c r="K271" s="186"/>
      <c r="L271" s="186"/>
      <c r="M271" s="186"/>
      <c r="N271" s="186"/>
      <c r="O271" s="186"/>
      <c r="P271" s="186"/>
      <c r="Q271" s="186"/>
      <c r="R271" s="186"/>
      <c r="S271" s="186"/>
      <c r="T271" s="186"/>
      <c r="U271" s="186"/>
      <c r="V271" s="186"/>
      <c r="W271" s="186"/>
      <c r="X271" s="186"/>
      <c r="Y271" s="186"/>
      <c r="Z271" s="186"/>
      <c r="AA271" s="186"/>
      <c r="AB271" s="186"/>
      <c r="AC271" s="186"/>
      <c r="AD271" s="186"/>
      <c r="AE271" s="186"/>
      <c r="AF271" s="186"/>
      <c r="AG271" s="186"/>
      <c r="AH271" s="186"/>
      <c r="AI271" s="186"/>
      <c r="AJ271" s="186"/>
      <c r="AK271" s="186"/>
      <c r="AL271" s="186"/>
      <c r="AM271" s="186"/>
      <c r="AN271" s="186"/>
      <c r="AO271" s="186"/>
    </row>
    <row r="272" spans="1:41">
      <c r="A272" s="12"/>
      <c r="B272" s="186"/>
      <c r="C272" s="186"/>
      <c r="D272" s="186"/>
      <c r="E272" s="186"/>
      <c r="F272" s="186"/>
      <c r="G272" s="186"/>
      <c r="H272" s="186"/>
      <c r="I272" s="186"/>
      <c r="J272" s="186"/>
      <c r="K272" s="186"/>
      <c r="L272" s="186"/>
      <c r="M272" s="186"/>
      <c r="N272" s="186"/>
      <c r="O272" s="186"/>
      <c r="P272" s="186"/>
      <c r="Q272" s="186"/>
      <c r="R272" s="186"/>
      <c r="S272" s="186"/>
      <c r="T272" s="186"/>
      <c r="U272" s="186"/>
      <c r="V272" s="186"/>
      <c r="W272" s="186"/>
      <c r="X272" s="186"/>
      <c r="Y272" s="186"/>
      <c r="Z272" s="186"/>
      <c r="AA272" s="186"/>
      <c r="AB272" s="186"/>
      <c r="AC272" s="186"/>
      <c r="AD272" s="186"/>
      <c r="AE272" s="186"/>
      <c r="AF272" s="186"/>
      <c r="AG272" s="186"/>
      <c r="AH272" s="186"/>
      <c r="AI272" s="186"/>
      <c r="AJ272" s="186"/>
      <c r="AK272" s="186"/>
      <c r="AL272" s="186"/>
      <c r="AM272" s="186"/>
      <c r="AN272" s="186"/>
      <c r="AO272" s="186"/>
    </row>
    <row r="273" spans="1:41">
      <c r="A273" s="12"/>
      <c r="B273" s="186"/>
      <c r="C273" s="186"/>
      <c r="D273" s="186"/>
      <c r="E273" s="186"/>
      <c r="F273" s="186"/>
      <c r="G273" s="186"/>
      <c r="H273" s="186"/>
      <c r="I273" s="186"/>
      <c r="J273" s="186"/>
      <c r="K273" s="186"/>
      <c r="L273" s="186"/>
      <c r="M273" s="186"/>
      <c r="N273" s="186"/>
      <c r="O273" s="186"/>
      <c r="P273" s="186"/>
      <c r="Q273" s="186"/>
      <c r="R273" s="186"/>
      <c r="S273" s="186"/>
      <c r="T273" s="186"/>
      <c r="U273" s="186"/>
      <c r="V273" s="186"/>
      <c r="W273" s="186"/>
      <c r="X273" s="186"/>
      <c r="Y273" s="186"/>
      <c r="Z273" s="186"/>
      <c r="AA273" s="186"/>
      <c r="AB273" s="186"/>
      <c r="AC273" s="186"/>
      <c r="AD273" s="186"/>
      <c r="AE273" s="186"/>
      <c r="AF273" s="186"/>
      <c r="AG273" s="186"/>
      <c r="AH273" s="186"/>
      <c r="AI273" s="186"/>
      <c r="AJ273" s="186"/>
      <c r="AK273" s="186"/>
      <c r="AL273" s="186"/>
      <c r="AM273" s="186"/>
      <c r="AN273" s="186"/>
      <c r="AO273" s="186"/>
    </row>
    <row r="274" spans="1:41">
      <c r="A274" s="12"/>
      <c r="B274" s="186"/>
      <c r="C274" s="186"/>
      <c r="D274" s="186"/>
      <c r="E274" s="186"/>
      <c r="F274" s="186"/>
      <c r="G274" s="186"/>
      <c r="H274" s="186"/>
      <c r="I274" s="186"/>
      <c r="J274" s="186"/>
      <c r="K274" s="186"/>
      <c r="L274" s="186"/>
      <c r="M274" s="186"/>
      <c r="N274" s="186"/>
      <c r="O274" s="186"/>
      <c r="P274" s="186"/>
      <c r="Q274" s="186"/>
      <c r="R274" s="186"/>
      <c r="S274" s="186"/>
      <c r="T274" s="186"/>
      <c r="U274" s="186"/>
      <c r="V274" s="186"/>
      <c r="W274" s="186"/>
      <c r="X274" s="186"/>
      <c r="Y274" s="186"/>
      <c r="Z274" s="186"/>
      <c r="AA274" s="186"/>
      <c r="AB274" s="186"/>
      <c r="AC274" s="186"/>
      <c r="AD274" s="186"/>
      <c r="AE274" s="186"/>
      <c r="AF274" s="186"/>
      <c r="AG274" s="186"/>
      <c r="AH274" s="186"/>
      <c r="AI274" s="186"/>
      <c r="AJ274" s="186"/>
      <c r="AK274" s="186"/>
      <c r="AL274" s="186"/>
      <c r="AM274" s="186"/>
      <c r="AN274" s="186"/>
      <c r="AO274" s="186"/>
    </row>
    <row r="275" spans="1:41">
      <c r="A275" s="12"/>
      <c r="B275" s="186"/>
      <c r="C275" s="186"/>
      <c r="D275" s="186"/>
      <c r="E275" s="186"/>
      <c r="F275" s="186"/>
      <c r="G275" s="186"/>
      <c r="H275" s="186"/>
      <c r="I275" s="186"/>
      <c r="J275" s="186"/>
      <c r="K275" s="186"/>
      <c r="L275" s="186"/>
      <c r="M275" s="186"/>
      <c r="N275" s="186"/>
      <c r="O275" s="186"/>
      <c r="P275" s="186"/>
      <c r="Q275" s="186"/>
      <c r="R275" s="186"/>
      <c r="S275" s="186"/>
      <c r="T275" s="186"/>
      <c r="U275" s="186"/>
      <c r="V275" s="186"/>
      <c r="W275" s="186"/>
      <c r="X275" s="186"/>
      <c r="Y275" s="186"/>
      <c r="Z275" s="186"/>
      <c r="AA275" s="186"/>
      <c r="AB275" s="186"/>
      <c r="AC275" s="186"/>
      <c r="AD275" s="186"/>
      <c r="AE275" s="186"/>
      <c r="AF275" s="186"/>
      <c r="AG275" s="186"/>
      <c r="AH275" s="186"/>
      <c r="AI275" s="186"/>
      <c r="AJ275" s="186"/>
      <c r="AK275" s="186"/>
      <c r="AL275" s="186"/>
      <c r="AM275" s="186"/>
      <c r="AN275" s="186"/>
      <c r="AO275" s="186"/>
    </row>
    <row r="276" spans="1:41">
      <c r="A276" s="12"/>
      <c r="B276" s="186"/>
      <c r="C276" s="186"/>
      <c r="D276" s="186"/>
      <c r="E276" s="186"/>
      <c r="F276" s="186"/>
      <c r="G276" s="186"/>
      <c r="H276" s="186"/>
      <c r="I276" s="186"/>
      <c r="J276" s="186"/>
      <c r="K276" s="186"/>
      <c r="L276" s="186"/>
      <c r="M276" s="186"/>
      <c r="N276" s="186"/>
      <c r="O276" s="186"/>
      <c r="P276" s="186"/>
      <c r="Q276" s="186"/>
      <c r="R276" s="186"/>
      <c r="S276" s="186"/>
      <c r="T276" s="186"/>
      <c r="U276" s="186"/>
      <c r="V276" s="186"/>
      <c r="W276" s="186"/>
      <c r="X276" s="186"/>
      <c r="Y276" s="186"/>
      <c r="Z276" s="186"/>
      <c r="AA276" s="186"/>
      <c r="AB276" s="186"/>
      <c r="AC276" s="186"/>
      <c r="AD276" s="186"/>
      <c r="AE276" s="186"/>
      <c r="AF276" s="186"/>
      <c r="AG276" s="186"/>
      <c r="AH276" s="186"/>
      <c r="AI276" s="186"/>
      <c r="AJ276" s="186"/>
      <c r="AK276" s="186"/>
      <c r="AL276" s="186"/>
      <c r="AM276" s="186"/>
      <c r="AN276" s="186"/>
      <c r="AO276" s="186"/>
    </row>
    <row r="277" spans="1:41">
      <c r="A277" s="12"/>
      <c r="B277" s="361" t="s">
        <v>711</v>
      </c>
      <c r="C277" s="361"/>
      <c r="D277" s="361"/>
      <c r="E277" s="361"/>
      <c r="F277" s="361"/>
      <c r="G277" s="361"/>
      <c r="H277" s="361"/>
      <c r="I277" s="361"/>
      <c r="J277" s="361"/>
      <c r="K277" s="361"/>
      <c r="L277" s="361"/>
      <c r="M277" s="361"/>
      <c r="N277" s="361"/>
      <c r="O277" s="361"/>
      <c r="P277" s="361"/>
      <c r="Q277" s="361"/>
      <c r="R277" s="361"/>
      <c r="S277" s="361"/>
      <c r="T277" s="361"/>
      <c r="U277" s="361"/>
      <c r="V277" s="361"/>
      <c r="W277" s="361"/>
      <c r="X277" s="361"/>
      <c r="Y277" s="361"/>
      <c r="Z277" s="361"/>
      <c r="AA277" s="361"/>
      <c r="AB277" s="361"/>
      <c r="AC277" s="361"/>
      <c r="AD277" s="361"/>
      <c r="AE277" s="361"/>
      <c r="AF277" s="361"/>
      <c r="AG277" s="361"/>
      <c r="AH277" s="361"/>
      <c r="AI277" s="361"/>
      <c r="AJ277" s="361"/>
      <c r="AK277" s="361"/>
      <c r="AL277" s="361"/>
      <c r="AM277" s="361"/>
      <c r="AN277" s="361"/>
      <c r="AO277" s="361"/>
    </row>
    <row r="278" spans="1:41">
      <c r="A278" s="12"/>
      <c r="B278" s="33"/>
      <c r="C278" s="33"/>
      <c r="D278" s="33"/>
      <c r="E278" s="33"/>
      <c r="F278" s="33"/>
      <c r="G278" s="33"/>
      <c r="H278" s="33"/>
      <c r="I278" s="33"/>
    </row>
    <row r="279" spans="1:41">
      <c r="A279" s="12"/>
      <c r="B279" s="14"/>
      <c r="C279" s="14"/>
      <c r="D279" s="14"/>
      <c r="E279" s="14"/>
      <c r="F279" s="14"/>
      <c r="G279" s="14"/>
      <c r="H279" s="14"/>
      <c r="I279" s="14"/>
    </row>
    <row r="280" spans="1:41">
      <c r="A280" s="12"/>
      <c r="B280" s="35" t="s">
        <v>712</v>
      </c>
      <c r="C280" s="37" t="s">
        <v>538</v>
      </c>
      <c r="D280" s="37"/>
      <c r="E280" s="37"/>
      <c r="F280" s="39"/>
      <c r="G280" s="37" t="s">
        <v>562</v>
      </c>
      <c r="H280" s="37"/>
      <c r="I280" s="37"/>
    </row>
    <row r="281" spans="1:41" ht="15.75" thickBot="1">
      <c r="A281" s="12"/>
      <c r="B281" s="36"/>
      <c r="C281" s="34">
        <v>2015</v>
      </c>
      <c r="D281" s="34"/>
      <c r="E281" s="34"/>
      <c r="F281" s="41"/>
      <c r="G281" s="34">
        <v>2014</v>
      </c>
      <c r="H281" s="34"/>
      <c r="I281" s="34"/>
    </row>
    <row r="282" spans="1:41">
      <c r="A282" s="12"/>
      <c r="B282" s="261" t="s">
        <v>671</v>
      </c>
      <c r="C282" s="44"/>
      <c r="D282" s="44"/>
      <c r="E282" s="44"/>
      <c r="F282" s="21"/>
      <c r="G282" s="44"/>
      <c r="H282" s="44"/>
      <c r="I282" s="44"/>
    </row>
    <row r="283" spans="1:41">
      <c r="A283" s="12"/>
      <c r="B283" s="326" t="s">
        <v>672</v>
      </c>
      <c r="C283" s="39"/>
      <c r="D283" s="39"/>
      <c r="E283" s="39"/>
      <c r="F283" s="17"/>
      <c r="G283" s="39"/>
      <c r="H283" s="39"/>
      <c r="I283" s="39"/>
    </row>
    <row r="284" spans="1:41">
      <c r="A284" s="12"/>
      <c r="B284" s="332" t="s">
        <v>713</v>
      </c>
      <c r="C284" s="269" t="s">
        <v>275</v>
      </c>
      <c r="D284" s="268">
        <v>18910</v>
      </c>
      <c r="E284" s="43"/>
      <c r="F284" s="43"/>
      <c r="G284" s="269" t="s">
        <v>275</v>
      </c>
      <c r="H284" s="268">
        <v>4073</v>
      </c>
      <c r="I284" s="43"/>
    </row>
    <row r="285" spans="1:41">
      <c r="A285" s="12"/>
      <c r="B285" s="332"/>
      <c r="C285" s="269"/>
      <c r="D285" s="268"/>
      <c r="E285" s="43"/>
      <c r="F285" s="43"/>
      <c r="G285" s="269"/>
      <c r="H285" s="268"/>
      <c r="I285" s="43"/>
    </row>
    <row r="286" spans="1:41">
      <c r="A286" s="12"/>
      <c r="B286" s="333" t="s">
        <v>714</v>
      </c>
      <c r="C286" s="266">
        <v>6705</v>
      </c>
      <c r="D286" s="266"/>
      <c r="E286" s="39"/>
      <c r="F286" s="39"/>
      <c r="G286" s="266">
        <v>8323</v>
      </c>
      <c r="H286" s="266"/>
      <c r="I286" s="39"/>
    </row>
    <row r="287" spans="1:41">
      <c r="A287" s="12"/>
      <c r="B287" s="333"/>
      <c r="C287" s="266"/>
      <c r="D287" s="266"/>
      <c r="E287" s="39"/>
      <c r="F287" s="39"/>
      <c r="G287" s="266"/>
      <c r="H287" s="266"/>
      <c r="I287" s="39"/>
    </row>
    <row r="288" spans="1:41">
      <c r="A288" s="12"/>
      <c r="B288" s="327" t="s">
        <v>675</v>
      </c>
      <c r="C288" s="43"/>
      <c r="D288" s="43"/>
      <c r="E288" s="43"/>
      <c r="F288" s="21"/>
      <c r="G288" s="43"/>
      <c r="H288" s="43"/>
      <c r="I288" s="43"/>
    </row>
    <row r="289" spans="1:9">
      <c r="A289" s="12"/>
      <c r="B289" s="333" t="s">
        <v>713</v>
      </c>
      <c r="C289" s="274">
        <v>11</v>
      </c>
      <c r="D289" s="274"/>
      <c r="E289" s="39"/>
      <c r="F289" s="39"/>
      <c r="G289" s="274">
        <v>168</v>
      </c>
      <c r="H289" s="274"/>
      <c r="I289" s="39"/>
    </row>
    <row r="290" spans="1:9">
      <c r="A290" s="12"/>
      <c r="B290" s="333"/>
      <c r="C290" s="274"/>
      <c r="D290" s="274"/>
      <c r="E290" s="39"/>
      <c r="F290" s="39"/>
      <c r="G290" s="274"/>
      <c r="H290" s="274"/>
      <c r="I290" s="39"/>
    </row>
    <row r="291" spans="1:9">
      <c r="A291" s="12"/>
      <c r="B291" s="328" t="s">
        <v>676</v>
      </c>
      <c r="C291" s="43"/>
      <c r="D291" s="43"/>
      <c r="E291" s="43"/>
      <c r="F291" s="21"/>
      <c r="G291" s="43"/>
      <c r="H291" s="43"/>
      <c r="I291" s="43"/>
    </row>
    <row r="292" spans="1:9">
      <c r="A292" s="12"/>
      <c r="B292" s="334" t="s">
        <v>713</v>
      </c>
      <c r="C292" s="266">
        <v>3491</v>
      </c>
      <c r="D292" s="266"/>
      <c r="E292" s="39"/>
      <c r="F292" s="39"/>
      <c r="G292" s="266">
        <v>2307</v>
      </c>
      <c r="H292" s="266"/>
      <c r="I292" s="39"/>
    </row>
    <row r="293" spans="1:9">
      <c r="A293" s="12"/>
      <c r="B293" s="334"/>
      <c r="C293" s="266"/>
      <c r="D293" s="266"/>
      <c r="E293" s="39"/>
      <c r="F293" s="39"/>
      <c r="G293" s="266"/>
      <c r="H293" s="266"/>
      <c r="I293" s="39"/>
    </row>
    <row r="294" spans="1:9">
      <c r="A294" s="12"/>
      <c r="B294" s="335" t="s">
        <v>714</v>
      </c>
      <c r="C294" s="268">
        <v>2025</v>
      </c>
      <c r="D294" s="268"/>
      <c r="E294" s="43"/>
      <c r="F294" s="43"/>
      <c r="G294" s="268">
        <v>1995</v>
      </c>
      <c r="H294" s="268"/>
      <c r="I294" s="43"/>
    </row>
    <row r="295" spans="1:9">
      <c r="A295" s="12"/>
      <c r="B295" s="335"/>
      <c r="C295" s="268"/>
      <c r="D295" s="268"/>
      <c r="E295" s="43"/>
      <c r="F295" s="43"/>
      <c r="G295" s="268"/>
      <c r="H295" s="268"/>
      <c r="I295" s="43"/>
    </row>
    <row r="296" spans="1:9">
      <c r="A296" s="12"/>
      <c r="B296" s="329" t="s">
        <v>677</v>
      </c>
      <c r="C296" s="39"/>
      <c r="D296" s="39"/>
      <c r="E296" s="39"/>
      <c r="F296" s="17"/>
      <c r="G296" s="39"/>
      <c r="H296" s="39"/>
      <c r="I296" s="39"/>
    </row>
    <row r="297" spans="1:9">
      <c r="A297" s="12"/>
      <c r="B297" s="335" t="s">
        <v>714</v>
      </c>
      <c r="C297" s="268">
        <v>2152</v>
      </c>
      <c r="D297" s="268"/>
      <c r="E297" s="43"/>
      <c r="F297" s="43"/>
      <c r="G297" s="268">
        <v>2985</v>
      </c>
      <c r="H297" s="268"/>
      <c r="I297" s="43"/>
    </row>
    <row r="298" spans="1:9" ht="15.75" thickBot="1">
      <c r="A298" s="12"/>
      <c r="B298" s="335"/>
      <c r="C298" s="273"/>
      <c r="D298" s="273"/>
      <c r="E298" s="57"/>
      <c r="F298" s="43"/>
      <c r="G298" s="273"/>
      <c r="H298" s="273"/>
      <c r="I298" s="57"/>
    </row>
    <row r="299" spans="1:9">
      <c r="A299" s="12"/>
      <c r="B299" s="336" t="s">
        <v>715</v>
      </c>
      <c r="C299" s="282">
        <v>33294</v>
      </c>
      <c r="D299" s="282"/>
      <c r="E299" s="40"/>
      <c r="F299" s="39"/>
      <c r="G299" s="282">
        <v>19851</v>
      </c>
      <c r="H299" s="282"/>
      <c r="I299" s="40"/>
    </row>
    <row r="300" spans="1:9">
      <c r="A300" s="12"/>
      <c r="B300" s="336"/>
      <c r="C300" s="337"/>
      <c r="D300" s="337"/>
      <c r="E300" s="135"/>
      <c r="F300" s="39"/>
      <c r="G300" s="266"/>
      <c r="H300" s="266"/>
      <c r="I300" s="39"/>
    </row>
    <row r="301" spans="1:9">
      <c r="A301" s="12"/>
      <c r="B301" s="338" t="s">
        <v>622</v>
      </c>
      <c r="C301" s="277">
        <v>401</v>
      </c>
      <c r="D301" s="277"/>
      <c r="E301" s="43"/>
      <c r="F301" s="43"/>
      <c r="G301" s="277">
        <v>534</v>
      </c>
      <c r="H301" s="277"/>
      <c r="I301" s="43"/>
    </row>
    <row r="302" spans="1:9" ht="15.75" thickBot="1">
      <c r="A302" s="12"/>
      <c r="B302" s="338"/>
      <c r="C302" s="276"/>
      <c r="D302" s="276"/>
      <c r="E302" s="57"/>
      <c r="F302" s="43"/>
      <c r="G302" s="276"/>
      <c r="H302" s="276"/>
      <c r="I302" s="57"/>
    </row>
    <row r="303" spans="1:9">
      <c r="A303" s="12"/>
      <c r="B303" s="336" t="s">
        <v>716</v>
      </c>
      <c r="C303" s="280" t="s">
        <v>275</v>
      </c>
      <c r="D303" s="282">
        <v>33695</v>
      </c>
      <c r="E303" s="40"/>
      <c r="F303" s="39"/>
      <c r="G303" s="280" t="s">
        <v>275</v>
      </c>
      <c r="H303" s="282">
        <v>20385</v>
      </c>
      <c r="I303" s="40"/>
    </row>
    <row r="304" spans="1:9" ht="15.75" thickBot="1">
      <c r="A304" s="12"/>
      <c r="B304" s="336"/>
      <c r="C304" s="339"/>
      <c r="D304" s="340"/>
      <c r="E304" s="64"/>
      <c r="F304" s="39"/>
      <c r="G304" s="339"/>
      <c r="H304" s="340"/>
      <c r="I304" s="64"/>
    </row>
    <row r="305" spans="1:41" ht="16.5" thickTop="1" thickBot="1">
      <c r="A305" s="12"/>
      <c r="B305" s="330" t="s">
        <v>717</v>
      </c>
      <c r="C305" s="341">
        <v>0.72</v>
      </c>
      <c r="D305" s="341"/>
      <c r="E305" s="331" t="s">
        <v>681</v>
      </c>
      <c r="F305" s="29"/>
      <c r="G305" s="341">
        <v>0.56999999999999995</v>
      </c>
      <c r="H305" s="341"/>
      <c r="I305" s="331" t="s">
        <v>681</v>
      </c>
    </row>
    <row r="306" spans="1:41" ht="15.75" thickTop="1">
      <c r="A306" s="12"/>
      <c r="B306" s="186"/>
      <c r="C306" s="186"/>
      <c r="D306" s="186"/>
      <c r="E306" s="186"/>
      <c r="F306" s="186"/>
      <c r="G306" s="186"/>
      <c r="H306" s="186"/>
      <c r="I306" s="186"/>
      <c r="J306" s="186"/>
      <c r="K306" s="186"/>
      <c r="L306" s="186"/>
      <c r="M306" s="186"/>
      <c r="N306" s="186"/>
      <c r="O306" s="186"/>
      <c r="P306" s="186"/>
      <c r="Q306" s="186"/>
      <c r="R306" s="186"/>
      <c r="S306" s="186"/>
      <c r="T306" s="186"/>
      <c r="U306" s="186"/>
      <c r="V306" s="186"/>
      <c r="W306" s="186"/>
      <c r="X306" s="186"/>
      <c r="Y306" s="186"/>
      <c r="Z306" s="186"/>
      <c r="AA306" s="186"/>
      <c r="AB306" s="186"/>
      <c r="AC306" s="186"/>
      <c r="AD306" s="186"/>
      <c r="AE306" s="186"/>
      <c r="AF306" s="186"/>
      <c r="AG306" s="186"/>
      <c r="AH306" s="186"/>
      <c r="AI306" s="186"/>
      <c r="AJ306" s="186"/>
      <c r="AK306" s="186"/>
      <c r="AL306" s="186"/>
      <c r="AM306" s="186"/>
      <c r="AN306" s="186"/>
      <c r="AO306" s="186"/>
    </row>
    <row r="307" spans="1:41">
      <c r="A307" s="12"/>
      <c r="B307" s="188" t="s">
        <v>718</v>
      </c>
      <c r="C307" s="188"/>
      <c r="D307" s="188"/>
      <c r="E307" s="188"/>
      <c r="F307" s="188"/>
      <c r="G307" s="188"/>
      <c r="H307" s="188"/>
      <c r="I307" s="188"/>
      <c r="J307" s="188"/>
      <c r="K307" s="188"/>
      <c r="L307" s="188"/>
      <c r="M307" s="188"/>
      <c r="N307" s="188"/>
      <c r="O307" s="188"/>
      <c r="P307" s="188"/>
      <c r="Q307" s="188"/>
      <c r="R307" s="188"/>
      <c r="S307" s="188"/>
      <c r="T307" s="188"/>
      <c r="U307" s="188"/>
      <c r="V307" s="188"/>
      <c r="W307" s="188"/>
      <c r="X307" s="188"/>
      <c r="Y307" s="188"/>
      <c r="Z307" s="188"/>
      <c r="AA307" s="188"/>
      <c r="AB307" s="188"/>
      <c r="AC307" s="188"/>
      <c r="AD307" s="188"/>
      <c r="AE307" s="188"/>
      <c r="AF307" s="188"/>
      <c r="AG307" s="188"/>
      <c r="AH307" s="188"/>
      <c r="AI307" s="188"/>
      <c r="AJ307" s="188"/>
      <c r="AK307" s="188"/>
      <c r="AL307" s="188"/>
      <c r="AM307" s="188"/>
      <c r="AN307" s="188"/>
      <c r="AO307" s="188"/>
    </row>
    <row r="308" spans="1:41">
      <c r="A308" s="12"/>
      <c r="B308" s="188" t="s">
        <v>719</v>
      </c>
      <c r="C308" s="188"/>
      <c r="D308" s="188"/>
      <c r="E308" s="188"/>
      <c r="F308" s="188"/>
      <c r="G308" s="188"/>
      <c r="H308" s="188"/>
      <c r="I308" s="188"/>
      <c r="J308" s="188"/>
      <c r="K308" s="188"/>
      <c r="L308" s="188"/>
      <c r="M308" s="188"/>
      <c r="N308" s="188"/>
      <c r="O308" s="188"/>
      <c r="P308" s="188"/>
      <c r="Q308" s="188"/>
      <c r="R308" s="188"/>
      <c r="S308" s="188"/>
      <c r="T308" s="188"/>
      <c r="U308" s="188"/>
      <c r="V308" s="188"/>
      <c r="W308" s="188"/>
      <c r="X308" s="188"/>
      <c r="Y308" s="188"/>
      <c r="Z308" s="188"/>
      <c r="AA308" s="188"/>
      <c r="AB308" s="188"/>
      <c r="AC308" s="188"/>
      <c r="AD308" s="188"/>
      <c r="AE308" s="188"/>
      <c r="AF308" s="188"/>
      <c r="AG308" s="188"/>
      <c r="AH308" s="188"/>
      <c r="AI308" s="188"/>
      <c r="AJ308" s="188"/>
      <c r="AK308" s="188"/>
      <c r="AL308" s="188"/>
      <c r="AM308" s="188"/>
      <c r="AN308" s="188"/>
      <c r="AO308" s="188"/>
    </row>
    <row r="309" spans="1:41">
      <c r="A309" s="12"/>
      <c r="B309" s="33"/>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c r="AA309" s="33"/>
      <c r="AB309" s="33"/>
      <c r="AC309" s="33"/>
      <c r="AD309" s="33"/>
      <c r="AE309" s="33"/>
      <c r="AF309" s="33"/>
      <c r="AG309" s="33"/>
      <c r="AH309" s="33"/>
      <c r="AI309" s="33"/>
      <c r="AJ309" s="33"/>
      <c r="AK309" s="33"/>
      <c r="AL309" s="33"/>
      <c r="AM309" s="33"/>
      <c r="AN309" s="33"/>
      <c r="AO309" s="33"/>
    </row>
    <row r="310" spans="1:41">
      <c r="A310" s="12"/>
      <c r="B310" s="14"/>
      <c r="C310" s="14"/>
      <c r="D310" s="14"/>
      <c r="E310" s="14"/>
      <c r="F310" s="14"/>
      <c r="G310" s="14"/>
      <c r="H310" s="14"/>
      <c r="I310" s="14"/>
      <c r="J310" s="14"/>
      <c r="K310" s="14"/>
      <c r="L310" s="14"/>
      <c r="M310" s="14"/>
      <c r="N310" s="14"/>
      <c r="O310" s="14"/>
      <c r="P310" s="14"/>
      <c r="Q310" s="14"/>
      <c r="R310" s="14"/>
      <c r="S310" s="14"/>
      <c r="T310" s="14"/>
      <c r="U310" s="14"/>
      <c r="V310" s="14"/>
      <c r="W310" s="14"/>
      <c r="X310" s="14"/>
      <c r="Y310" s="14"/>
      <c r="Z310" s="14"/>
      <c r="AA310" s="14"/>
      <c r="AB310" s="14"/>
      <c r="AC310" s="14"/>
      <c r="AD310" s="14"/>
      <c r="AE310" s="14"/>
      <c r="AF310" s="14"/>
      <c r="AG310" s="14"/>
      <c r="AH310" s="14"/>
      <c r="AI310" s="14"/>
      <c r="AJ310" s="14"/>
      <c r="AK310" s="14"/>
      <c r="AL310" s="14"/>
      <c r="AM310" s="14"/>
      <c r="AN310" s="14"/>
      <c r="AO310" s="14"/>
    </row>
    <row r="311" spans="1:41" ht="15.75" thickBot="1">
      <c r="A311" s="12"/>
      <c r="B311" s="17"/>
      <c r="C311" s="34" t="s">
        <v>259</v>
      </c>
      <c r="D311" s="34"/>
      <c r="E311" s="34"/>
      <c r="F311" s="34"/>
      <c r="G311" s="34"/>
      <c r="H311" s="34"/>
      <c r="I311" s="34"/>
      <c r="J311" s="34"/>
      <c r="K311" s="34"/>
      <c r="L311" s="34"/>
      <c r="M311" s="34"/>
      <c r="N311" s="34"/>
      <c r="O311" s="34"/>
      <c r="P311" s="34"/>
      <c r="Q311" s="34"/>
      <c r="R311" s="34"/>
      <c r="S311" s="34"/>
      <c r="T311" s="34"/>
      <c r="U311" s="34"/>
      <c r="V311" s="34"/>
      <c r="W311" s="34"/>
      <c r="X311" s="34"/>
      <c r="Y311" s="34"/>
      <c r="Z311" s="34"/>
      <c r="AA311" s="34"/>
      <c r="AB311" s="34"/>
      <c r="AC311" s="34"/>
      <c r="AD311" s="34"/>
      <c r="AE311" s="34"/>
      <c r="AF311" s="34"/>
      <c r="AG311" s="34"/>
      <c r="AH311" s="34"/>
      <c r="AI311" s="34"/>
      <c r="AJ311" s="34"/>
      <c r="AK311" s="34"/>
      <c r="AL311" s="34"/>
      <c r="AM311" s="34"/>
      <c r="AN311" s="34"/>
      <c r="AO311" s="34"/>
    </row>
    <row r="312" spans="1:41" ht="15.75" thickBot="1">
      <c r="A312" s="12"/>
      <c r="B312" s="17"/>
      <c r="C312" s="286" t="s">
        <v>617</v>
      </c>
      <c r="D312" s="286"/>
      <c r="E312" s="286"/>
      <c r="F312" s="286"/>
      <c r="G312" s="286"/>
      <c r="H312" s="286"/>
      <c r="I312" s="286"/>
      <c r="J312" s="286"/>
      <c r="K312" s="286"/>
      <c r="L312" s="286"/>
      <c r="M312" s="286"/>
      <c r="N312" s="24"/>
      <c r="O312" s="40"/>
      <c r="P312" s="40"/>
      <c r="Q312" s="40"/>
      <c r="R312" s="17"/>
      <c r="S312" s="40"/>
      <c r="T312" s="40"/>
      <c r="U312" s="40"/>
      <c r="V312" s="17"/>
      <c r="W312" s="40"/>
      <c r="X312" s="40"/>
      <c r="Y312" s="40"/>
      <c r="Z312" s="17"/>
      <c r="AA312" s="40"/>
      <c r="AB312" s="40"/>
      <c r="AC312" s="40"/>
      <c r="AD312" s="17"/>
      <c r="AE312" s="40"/>
      <c r="AF312" s="40"/>
      <c r="AG312" s="40"/>
      <c r="AH312" s="17"/>
      <c r="AI312" s="40"/>
      <c r="AJ312" s="40"/>
      <c r="AK312" s="40"/>
      <c r="AL312" s="17"/>
      <c r="AM312" s="40"/>
      <c r="AN312" s="40"/>
      <c r="AO312" s="40"/>
    </row>
    <row r="313" spans="1:41">
      <c r="A313" s="12"/>
      <c r="B313" s="203" t="s">
        <v>260</v>
      </c>
      <c r="C313" s="246" t="s">
        <v>385</v>
      </c>
      <c r="D313" s="246"/>
      <c r="E313" s="246"/>
      <c r="F313" s="40"/>
      <c r="G313" s="246" t="s">
        <v>685</v>
      </c>
      <c r="H313" s="246"/>
      <c r="I313" s="246"/>
      <c r="J313" s="40"/>
      <c r="K313" s="246" t="s">
        <v>720</v>
      </c>
      <c r="L313" s="246"/>
      <c r="M313" s="246"/>
      <c r="N313" s="40"/>
      <c r="O313" s="245" t="s">
        <v>620</v>
      </c>
      <c r="P313" s="245"/>
      <c r="Q313" s="245"/>
      <c r="R313" s="39"/>
      <c r="S313" s="245" t="s">
        <v>621</v>
      </c>
      <c r="T313" s="245"/>
      <c r="U313" s="245"/>
      <c r="V313" s="39"/>
      <c r="W313" s="245" t="s">
        <v>622</v>
      </c>
      <c r="X313" s="245"/>
      <c r="Y313" s="245"/>
      <c r="Z313" s="39"/>
      <c r="AA313" s="245" t="s">
        <v>594</v>
      </c>
      <c r="AB313" s="245"/>
      <c r="AC313" s="245"/>
      <c r="AD313" s="39"/>
      <c r="AE313" s="245" t="s">
        <v>595</v>
      </c>
      <c r="AF313" s="245"/>
      <c r="AG313" s="245"/>
      <c r="AH313" s="39"/>
      <c r="AI313" s="245" t="s">
        <v>596</v>
      </c>
      <c r="AJ313" s="245"/>
      <c r="AK313" s="245"/>
      <c r="AL313" s="39"/>
      <c r="AM313" s="245" t="s">
        <v>138</v>
      </c>
      <c r="AN313" s="245"/>
      <c r="AO313" s="245"/>
    </row>
    <row r="314" spans="1:41" ht="15.75" thickBot="1">
      <c r="A314" s="12"/>
      <c r="B314" s="204"/>
      <c r="C314" s="247"/>
      <c r="D314" s="247"/>
      <c r="E314" s="247"/>
      <c r="F314" s="135"/>
      <c r="G314" s="247" t="s">
        <v>686</v>
      </c>
      <c r="H314" s="247"/>
      <c r="I314" s="247"/>
      <c r="J314" s="135"/>
      <c r="K314" s="247"/>
      <c r="L314" s="247"/>
      <c r="M314" s="247"/>
      <c r="N314" s="39"/>
      <c r="O314" s="247"/>
      <c r="P314" s="247"/>
      <c r="Q314" s="247"/>
      <c r="R314" s="39"/>
      <c r="S314" s="247"/>
      <c r="T314" s="247"/>
      <c r="U314" s="247"/>
      <c r="V314" s="39"/>
      <c r="W314" s="247"/>
      <c r="X314" s="247"/>
      <c r="Y314" s="247"/>
      <c r="Z314" s="39"/>
      <c r="AA314" s="247"/>
      <c r="AB314" s="247"/>
      <c r="AC314" s="247"/>
      <c r="AD314" s="39"/>
      <c r="AE314" s="247"/>
      <c r="AF314" s="247"/>
      <c r="AG314" s="247"/>
      <c r="AH314" s="39"/>
      <c r="AI314" s="247"/>
      <c r="AJ314" s="247"/>
      <c r="AK314" s="247"/>
      <c r="AL314" s="39"/>
      <c r="AM314" s="247"/>
      <c r="AN314" s="247"/>
      <c r="AO314" s="247"/>
    </row>
    <row r="315" spans="1:41">
      <c r="A315" s="12"/>
      <c r="B315" s="342" t="s">
        <v>721</v>
      </c>
      <c r="C315" s="227" t="s">
        <v>275</v>
      </c>
      <c r="D315" s="229">
        <v>2690352</v>
      </c>
      <c r="E315" s="44"/>
      <c r="F315" s="43"/>
      <c r="G315" s="227" t="s">
        <v>275</v>
      </c>
      <c r="H315" s="229">
        <v>3881</v>
      </c>
      <c r="I315" s="44"/>
      <c r="J315" s="43"/>
      <c r="K315" s="227" t="s">
        <v>275</v>
      </c>
      <c r="L315" s="229">
        <v>464703</v>
      </c>
      <c r="M315" s="44"/>
      <c r="N315" s="43"/>
      <c r="O315" s="227" t="s">
        <v>275</v>
      </c>
      <c r="P315" s="229">
        <v>1197611</v>
      </c>
      <c r="Q315" s="44"/>
      <c r="R315" s="43"/>
      <c r="S315" s="227" t="s">
        <v>275</v>
      </c>
      <c r="T315" s="229">
        <v>21730</v>
      </c>
      <c r="U315" s="44"/>
      <c r="V315" s="43"/>
      <c r="W315" s="227" t="s">
        <v>275</v>
      </c>
      <c r="X315" s="229">
        <v>12361</v>
      </c>
      <c r="Y315" s="44"/>
      <c r="Z315" s="43"/>
      <c r="AA315" s="227" t="s">
        <v>275</v>
      </c>
      <c r="AB315" s="229">
        <v>121984</v>
      </c>
      <c r="AC315" s="44"/>
      <c r="AD315" s="43"/>
      <c r="AE315" s="227" t="s">
        <v>275</v>
      </c>
      <c r="AF315" s="229">
        <v>163360</v>
      </c>
      <c r="AG315" s="44"/>
      <c r="AH315" s="43"/>
      <c r="AI315" s="227" t="s">
        <v>275</v>
      </c>
      <c r="AJ315" s="229">
        <v>2018</v>
      </c>
      <c r="AK315" s="44"/>
      <c r="AL315" s="43"/>
      <c r="AM315" s="227" t="s">
        <v>275</v>
      </c>
      <c r="AN315" s="229">
        <v>4678000</v>
      </c>
      <c r="AO315" s="44"/>
    </row>
    <row r="316" spans="1:41">
      <c r="A316" s="12"/>
      <c r="B316" s="225"/>
      <c r="C316" s="214"/>
      <c r="D316" s="212"/>
      <c r="E316" s="43"/>
      <c r="F316" s="43"/>
      <c r="G316" s="343"/>
      <c r="H316" s="344"/>
      <c r="I316" s="144"/>
      <c r="J316" s="43"/>
      <c r="K316" s="214"/>
      <c r="L316" s="212"/>
      <c r="M316" s="43"/>
      <c r="N316" s="43"/>
      <c r="O316" s="214"/>
      <c r="P316" s="212"/>
      <c r="Q316" s="43"/>
      <c r="R316" s="43"/>
      <c r="S316" s="214"/>
      <c r="T316" s="212"/>
      <c r="U316" s="43"/>
      <c r="V316" s="43"/>
      <c r="W316" s="214"/>
      <c r="X316" s="212"/>
      <c r="Y316" s="43"/>
      <c r="Z316" s="43"/>
      <c r="AA316" s="214"/>
      <c r="AB316" s="212"/>
      <c r="AC316" s="43"/>
      <c r="AD316" s="43"/>
      <c r="AE316" s="214"/>
      <c r="AF316" s="212"/>
      <c r="AG316" s="43"/>
      <c r="AH316" s="43"/>
      <c r="AI316" s="214"/>
      <c r="AJ316" s="212"/>
      <c r="AK316" s="43"/>
      <c r="AL316" s="43"/>
      <c r="AM316" s="343"/>
      <c r="AN316" s="344"/>
      <c r="AO316" s="144"/>
    </row>
    <row r="317" spans="1:41">
      <c r="A317" s="12"/>
      <c r="B317" s="237" t="s">
        <v>722</v>
      </c>
      <c r="C317" s="208">
        <v>25615</v>
      </c>
      <c r="D317" s="208"/>
      <c r="E317" s="39"/>
      <c r="F317" s="39"/>
      <c r="G317" s="207">
        <v>11</v>
      </c>
      <c r="H317" s="207"/>
      <c r="I317" s="39"/>
      <c r="J317" s="39"/>
      <c r="K317" s="207" t="s">
        <v>276</v>
      </c>
      <c r="L317" s="207"/>
      <c r="M317" s="39"/>
      <c r="N317" s="39"/>
      <c r="O317" s="208">
        <v>5516</v>
      </c>
      <c r="P317" s="208"/>
      <c r="Q317" s="39"/>
      <c r="R317" s="39"/>
      <c r="S317" s="208">
        <v>2152</v>
      </c>
      <c r="T317" s="208"/>
      <c r="U317" s="39"/>
      <c r="V317" s="39"/>
      <c r="W317" s="207">
        <v>401</v>
      </c>
      <c r="X317" s="207"/>
      <c r="Y317" s="39"/>
      <c r="Z317" s="39"/>
      <c r="AA317" s="207" t="s">
        <v>276</v>
      </c>
      <c r="AB317" s="207"/>
      <c r="AC317" s="39"/>
      <c r="AD317" s="39"/>
      <c r="AE317" s="207" t="s">
        <v>276</v>
      </c>
      <c r="AF317" s="207"/>
      <c r="AG317" s="39"/>
      <c r="AH317" s="39"/>
      <c r="AI317" s="207" t="s">
        <v>276</v>
      </c>
      <c r="AJ317" s="207"/>
      <c r="AK317" s="39"/>
      <c r="AL317" s="39"/>
      <c r="AM317" s="208">
        <v>33695</v>
      </c>
      <c r="AN317" s="208"/>
      <c r="AO317" s="39"/>
    </row>
    <row r="318" spans="1:41" ht="15.75" thickBot="1">
      <c r="A318" s="12"/>
      <c r="B318" s="237"/>
      <c r="C318" s="220"/>
      <c r="D318" s="220"/>
      <c r="E318" s="41"/>
      <c r="F318" s="39"/>
      <c r="G318" s="218"/>
      <c r="H318" s="218"/>
      <c r="I318" s="41"/>
      <c r="J318" s="39"/>
      <c r="K318" s="218"/>
      <c r="L318" s="218"/>
      <c r="M318" s="41"/>
      <c r="N318" s="39"/>
      <c r="O318" s="220"/>
      <c r="P318" s="220"/>
      <c r="Q318" s="41"/>
      <c r="R318" s="39"/>
      <c r="S318" s="220"/>
      <c r="T318" s="220"/>
      <c r="U318" s="41"/>
      <c r="V318" s="39"/>
      <c r="W318" s="218"/>
      <c r="X318" s="218"/>
      <c r="Y318" s="41"/>
      <c r="Z318" s="39"/>
      <c r="AA318" s="218"/>
      <c r="AB318" s="218"/>
      <c r="AC318" s="41"/>
      <c r="AD318" s="39"/>
      <c r="AE318" s="218"/>
      <c r="AF318" s="218"/>
      <c r="AG318" s="41"/>
      <c r="AH318" s="39"/>
      <c r="AI318" s="218"/>
      <c r="AJ318" s="218"/>
      <c r="AK318" s="41"/>
      <c r="AL318" s="39"/>
      <c r="AM318" s="220"/>
      <c r="AN318" s="220"/>
      <c r="AO318" s="41"/>
    </row>
    <row r="319" spans="1:41">
      <c r="A319" s="12"/>
      <c r="B319" s="322" t="s">
        <v>138</v>
      </c>
      <c r="C319" s="227" t="s">
        <v>275</v>
      </c>
      <c r="D319" s="229">
        <v>2715967</v>
      </c>
      <c r="E319" s="44"/>
      <c r="F319" s="43"/>
      <c r="G319" s="227" t="s">
        <v>275</v>
      </c>
      <c r="H319" s="229">
        <v>3892</v>
      </c>
      <c r="I319" s="44"/>
      <c r="J319" s="43"/>
      <c r="K319" s="227" t="s">
        <v>275</v>
      </c>
      <c r="L319" s="229">
        <v>464703</v>
      </c>
      <c r="M319" s="44"/>
      <c r="N319" s="43"/>
      <c r="O319" s="227" t="s">
        <v>275</v>
      </c>
      <c r="P319" s="229">
        <v>1203127</v>
      </c>
      <c r="Q319" s="44"/>
      <c r="R319" s="43"/>
      <c r="S319" s="227" t="s">
        <v>275</v>
      </c>
      <c r="T319" s="229">
        <v>23882</v>
      </c>
      <c r="U319" s="44"/>
      <c r="V319" s="43"/>
      <c r="W319" s="227" t="s">
        <v>275</v>
      </c>
      <c r="X319" s="229">
        <v>12762</v>
      </c>
      <c r="Y319" s="44"/>
      <c r="Z319" s="43"/>
      <c r="AA319" s="227" t="s">
        <v>275</v>
      </c>
      <c r="AB319" s="229">
        <v>121984</v>
      </c>
      <c r="AC319" s="44"/>
      <c r="AD319" s="43"/>
      <c r="AE319" s="227" t="s">
        <v>275</v>
      </c>
      <c r="AF319" s="229">
        <v>163360</v>
      </c>
      <c r="AG319" s="44"/>
      <c r="AH319" s="43"/>
      <c r="AI319" s="227" t="s">
        <v>275</v>
      </c>
      <c r="AJ319" s="229">
        <v>2018</v>
      </c>
      <c r="AK319" s="44"/>
      <c r="AL319" s="43"/>
      <c r="AM319" s="227" t="s">
        <v>275</v>
      </c>
      <c r="AN319" s="229">
        <v>4711695</v>
      </c>
      <c r="AO319" s="44"/>
    </row>
    <row r="320" spans="1:41" ht="15.75" thickBot="1">
      <c r="A320" s="12"/>
      <c r="B320" s="345"/>
      <c r="C320" s="228"/>
      <c r="D320" s="230"/>
      <c r="E320" s="79"/>
      <c r="F320" s="79"/>
      <c r="G320" s="228"/>
      <c r="H320" s="230"/>
      <c r="I320" s="79"/>
      <c r="J320" s="79"/>
      <c r="K320" s="228"/>
      <c r="L320" s="230"/>
      <c r="M320" s="79"/>
      <c r="N320" s="79"/>
      <c r="O320" s="228"/>
      <c r="P320" s="230"/>
      <c r="Q320" s="79"/>
      <c r="R320" s="79"/>
      <c r="S320" s="228"/>
      <c r="T320" s="230"/>
      <c r="U320" s="79"/>
      <c r="V320" s="79"/>
      <c r="W320" s="228"/>
      <c r="X320" s="230"/>
      <c r="Y320" s="79"/>
      <c r="Z320" s="79"/>
      <c r="AA320" s="228"/>
      <c r="AB320" s="230"/>
      <c r="AC320" s="79"/>
      <c r="AD320" s="79"/>
      <c r="AE320" s="228"/>
      <c r="AF320" s="230"/>
      <c r="AG320" s="79"/>
      <c r="AH320" s="79"/>
      <c r="AI320" s="228"/>
      <c r="AJ320" s="230"/>
      <c r="AK320" s="79"/>
      <c r="AL320" s="79"/>
      <c r="AM320" s="228"/>
      <c r="AN320" s="230"/>
      <c r="AO320" s="79"/>
    </row>
    <row r="321" spans="1:41" ht="15.75" thickTop="1">
      <c r="A321" s="12"/>
      <c r="B321" s="190"/>
      <c r="C321" s="190"/>
      <c r="D321" s="190"/>
      <c r="E321" s="190"/>
      <c r="F321" s="190"/>
      <c r="G321" s="190"/>
      <c r="H321" s="190"/>
      <c r="I321" s="190"/>
      <c r="J321" s="190"/>
      <c r="K321" s="190"/>
      <c r="L321" s="190"/>
      <c r="M321" s="190"/>
      <c r="N321" s="190"/>
      <c r="O321" s="190"/>
      <c r="P321" s="190"/>
      <c r="Q321" s="190"/>
      <c r="R321" s="190"/>
      <c r="S321" s="190"/>
      <c r="T321" s="190"/>
      <c r="U321" s="190"/>
      <c r="V321" s="190"/>
      <c r="W321" s="190"/>
      <c r="X321" s="190"/>
      <c r="Y321" s="190"/>
      <c r="Z321" s="190"/>
      <c r="AA321" s="190"/>
      <c r="AB321" s="190"/>
      <c r="AC321" s="190"/>
      <c r="AD321" s="190"/>
      <c r="AE321" s="190"/>
      <c r="AF321" s="190"/>
      <c r="AG321" s="190"/>
      <c r="AH321" s="190"/>
      <c r="AI321" s="190"/>
      <c r="AJ321" s="190"/>
      <c r="AK321" s="190"/>
      <c r="AL321" s="190"/>
      <c r="AM321" s="190"/>
      <c r="AN321" s="190"/>
      <c r="AO321" s="190"/>
    </row>
    <row r="322" spans="1:41">
      <c r="A322" s="12"/>
      <c r="B322" s="33"/>
      <c r="C322" s="33"/>
      <c r="D322" s="33"/>
      <c r="E322" s="33"/>
      <c r="F322" s="33"/>
      <c r="G322" s="33"/>
      <c r="H322" s="33"/>
      <c r="I322" s="33"/>
      <c r="J322" s="33"/>
      <c r="K322" s="33"/>
      <c r="L322" s="33"/>
      <c r="M322" s="33"/>
      <c r="N322" s="33"/>
      <c r="O322" s="33"/>
      <c r="P322" s="33"/>
      <c r="Q322" s="33"/>
      <c r="R322" s="33"/>
      <c r="S322" s="33"/>
      <c r="T322" s="33"/>
      <c r="U322" s="33"/>
      <c r="V322" s="33"/>
      <c r="W322" s="33"/>
      <c r="X322" s="33"/>
      <c r="Y322" s="33"/>
      <c r="Z322" s="33"/>
      <c r="AA322" s="33"/>
      <c r="AB322" s="33"/>
      <c r="AC322" s="33"/>
      <c r="AD322" s="33"/>
      <c r="AE322" s="33"/>
      <c r="AF322" s="33"/>
      <c r="AG322" s="33"/>
      <c r="AH322" s="33"/>
      <c r="AI322" s="33"/>
      <c r="AJ322" s="33"/>
      <c r="AK322" s="33"/>
      <c r="AL322" s="33"/>
      <c r="AM322" s="33"/>
      <c r="AN322" s="33"/>
      <c r="AO322" s="33"/>
    </row>
    <row r="323" spans="1:41">
      <c r="A323" s="12"/>
      <c r="B323" s="14"/>
      <c r="C323" s="14"/>
      <c r="D323" s="14"/>
      <c r="E323" s="14"/>
      <c r="F323" s="14"/>
      <c r="G323" s="14"/>
      <c r="H323" s="14"/>
      <c r="I323" s="14"/>
      <c r="J323" s="14"/>
      <c r="K323" s="14"/>
      <c r="L323" s="14"/>
      <c r="M323" s="14"/>
      <c r="N323" s="14"/>
      <c r="O323" s="14"/>
      <c r="P323" s="14"/>
      <c r="Q323" s="14"/>
      <c r="R323" s="14"/>
      <c r="S323" s="14"/>
      <c r="T323" s="14"/>
      <c r="U323" s="14"/>
      <c r="V323" s="14"/>
      <c r="W323" s="14"/>
      <c r="X323" s="14"/>
      <c r="Y323" s="14"/>
      <c r="Z323" s="14"/>
      <c r="AA323" s="14"/>
      <c r="AB323" s="14"/>
      <c r="AC323" s="14"/>
      <c r="AD323" s="14"/>
      <c r="AE323" s="14"/>
      <c r="AF323" s="14"/>
      <c r="AG323" s="14"/>
      <c r="AH323" s="14"/>
      <c r="AI323" s="14"/>
      <c r="AJ323" s="14"/>
      <c r="AK323" s="14"/>
      <c r="AL323" s="14"/>
      <c r="AM323" s="14"/>
      <c r="AN323" s="14"/>
      <c r="AO323" s="14"/>
    </row>
    <row r="324" spans="1:41" ht="15.75" thickBot="1">
      <c r="A324" s="12"/>
      <c r="B324" s="17"/>
      <c r="C324" s="34" t="s">
        <v>288</v>
      </c>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c r="AH324" s="34"/>
      <c r="AI324" s="34"/>
      <c r="AJ324" s="34"/>
      <c r="AK324" s="34"/>
      <c r="AL324" s="34"/>
      <c r="AM324" s="34"/>
      <c r="AN324" s="34"/>
      <c r="AO324" s="34"/>
    </row>
    <row r="325" spans="1:41" ht="15.75" thickBot="1">
      <c r="A325" s="12"/>
      <c r="B325" s="17"/>
      <c r="C325" s="286" t="s">
        <v>617</v>
      </c>
      <c r="D325" s="286"/>
      <c r="E325" s="286"/>
      <c r="F325" s="286"/>
      <c r="G325" s="286"/>
      <c r="H325" s="286"/>
      <c r="I325" s="286"/>
      <c r="J325" s="286"/>
      <c r="K325" s="286"/>
      <c r="L325" s="286"/>
      <c r="M325" s="286"/>
      <c r="N325" s="17"/>
      <c r="O325" s="40"/>
      <c r="P325" s="40"/>
      <c r="Q325" s="40"/>
      <c r="R325" s="17"/>
      <c r="S325" s="40"/>
      <c r="T325" s="40"/>
      <c r="U325" s="40"/>
      <c r="V325" s="17"/>
      <c r="W325" s="40"/>
      <c r="X325" s="40"/>
      <c r="Y325" s="40"/>
      <c r="Z325" s="17"/>
      <c r="AA325" s="40"/>
      <c r="AB325" s="40"/>
      <c r="AC325" s="40"/>
      <c r="AD325" s="17"/>
      <c r="AE325" s="40"/>
      <c r="AF325" s="40"/>
      <c r="AG325" s="40"/>
      <c r="AH325" s="17"/>
      <c r="AI325" s="40"/>
      <c r="AJ325" s="40"/>
      <c r="AK325" s="40"/>
      <c r="AL325" s="17"/>
      <c r="AM325" s="40"/>
      <c r="AN325" s="40"/>
      <c r="AO325" s="40"/>
    </row>
    <row r="326" spans="1:41">
      <c r="A326" s="12"/>
      <c r="B326" s="203" t="s">
        <v>260</v>
      </c>
      <c r="C326" s="246" t="s">
        <v>385</v>
      </c>
      <c r="D326" s="246"/>
      <c r="E326" s="246"/>
      <c r="F326" s="40"/>
      <c r="G326" s="246" t="s">
        <v>685</v>
      </c>
      <c r="H326" s="246"/>
      <c r="I326" s="246"/>
      <c r="J326" s="40"/>
      <c r="K326" s="246" t="s">
        <v>720</v>
      </c>
      <c r="L326" s="246"/>
      <c r="M326" s="246"/>
      <c r="N326" s="39"/>
      <c r="O326" s="245" t="s">
        <v>620</v>
      </c>
      <c r="P326" s="245"/>
      <c r="Q326" s="245"/>
      <c r="R326" s="39"/>
      <c r="S326" s="245" t="s">
        <v>621</v>
      </c>
      <c r="T326" s="245"/>
      <c r="U326" s="245"/>
      <c r="V326" s="39"/>
      <c r="W326" s="245" t="s">
        <v>622</v>
      </c>
      <c r="X326" s="245"/>
      <c r="Y326" s="245"/>
      <c r="Z326" s="39"/>
      <c r="AA326" s="245" t="s">
        <v>594</v>
      </c>
      <c r="AB326" s="245"/>
      <c r="AC326" s="245"/>
      <c r="AD326" s="39"/>
      <c r="AE326" s="245" t="s">
        <v>595</v>
      </c>
      <c r="AF326" s="245"/>
      <c r="AG326" s="245"/>
      <c r="AH326" s="39"/>
      <c r="AI326" s="245" t="s">
        <v>596</v>
      </c>
      <c r="AJ326" s="245"/>
      <c r="AK326" s="245"/>
      <c r="AL326" s="39"/>
      <c r="AM326" s="245" t="s">
        <v>138</v>
      </c>
      <c r="AN326" s="245"/>
      <c r="AO326" s="245"/>
    </row>
    <row r="327" spans="1:41" ht="15.75" thickBot="1">
      <c r="A327" s="12"/>
      <c r="B327" s="204"/>
      <c r="C327" s="247"/>
      <c r="D327" s="247"/>
      <c r="E327" s="247"/>
      <c r="F327" s="39"/>
      <c r="G327" s="247" t="s">
        <v>686</v>
      </c>
      <c r="H327" s="247"/>
      <c r="I327" s="247"/>
      <c r="J327" s="39"/>
      <c r="K327" s="247"/>
      <c r="L327" s="247"/>
      <c r="M327" s="247"/>
      <c r="N327" s="39"/>
      <c r="O327" s="247"/>
      <c r="P327" s="247"/>
      <c r="Q327" s="247"/>
      <c r="R327" s="39"/>
      <c r="S327" s="247"/>
      <c r="T327" s="247"/>
      <c r="U327" s="247"/>
      <c r="V327" s="39"/>
      <c r="W327" s="247"/>
      <c r="X327" s="247"/>
      <c r="Y327" s="247"/>
      <c r="Z327" s="39"/>
      <c r="AA327" s="247"/>
      <c r="AB327" s="247"/>
      <c r="AC327" s="247"/>
      <c r="AD327" s="39"/>
      <c r="AE327" s="247"/>
      <c r="AF327" s="247"/>
      <c r="AG327" s="247"/>
      <c r="AH327" s="39"/>
      <c r="AI327" s="247"/>
      <c r="AJ327" s="247"/>
      <c r="AK327" s="247"/>
      <c r="AL327" s="39"/>
      <c r="AM327" s="247"/>
      <c r="AN327" s="247"/>
      <c r="AO327" s="247"/>
    </row>
    <row r="328" spans="1:41">
      <c r="A328" s="12"/>
      <c r="B328" s="342" t="s">
        <v>721</v>
      </c>
      <c r="C328" s="227" t="s">
        <v>275</v>
      </c>
      <c r="D328" s="229">
        <v>1906230</v>
      </c>
      <c r="E328" s="44"/>
      <c r="F328" s="43"/>
      <c r="G328" s="227" t="s">
        <v>275</v>
      </c>
      <c r="H328" s="229">
        <v>12522</v>
      </c>
      <c r="I328" s="44"/>
      <c r="J328" s="43"/>
      <c r="K328" s="227" t="s">
        <v>275</v>
      </c>
      <c r="L328" s="229">
        <v>370717</v>
      </c>
      <c r="M328" s="44"/>
      <c r="N328" s="43"/>
      <c r="O328" s="227" t="s">
        <v>275</v>
      </c>
      <c r="P328" s="229">
        <v>974209</v>
      </c>
      <c r="Q328" s="44"/>
      <c r="R328" s="43"/>
      <c r="S328" s="227" t="s">
        <v>275</v>
      </c>
      <c r="T328" s="229">
        <v>21076</v>
      </c>
      <c r="U328" s="44"/>
      <c r="V328" s="43"/>
      <c r="W328" s="227" t="s">
        <v>275</v>
      </c>
      <c r="X328" s="229">
        <v>14206</v>
      </c>
      <c r="Y328" s="44"/>
      <c r="Z328" s="43"/>
      <c r="AA328" s="227" t="s">
        <v>275</v>
      </c>
      <c r="AB328" s="229">
        <v>118945</v>
      </c>
      <c r="AC328" s="44"/>
      <c r="AD328" s="43"/>
      <c r="AE328" s="227" t="s">
        <v>275</v>
      </c>
      <c r="AF328" s="229">
        <v>152619</v>
      </c>
      <c r="AG328" s="44"/>
      <c r="AH328" s="43"/>
      <c r="AI328" s="227" t="s">
        <v>275</v>
      </c>
      <c r="AJ328" s="229">
        <v>1971</v>
      </c>
      <c r="AK328" s="44"/>
      <c r="AL328" s="43"/>
      <c r="AM328" s="227" t="s">
        <v>275</v>
      </c>
      <c r="AN328" s="229">
        <v>3572495</v>
      </c>
      <c r="AO328" s="44"/>
    </row>
    <row r="329" spans="1:41">
      <c r="A329" s="12"/>
      <c r="B329" s="225"/>
      <c r="C329" s="214"/>
      <c r="D329" s="212"/>
      <c r="E329" s="43"/>
      <c r="F329" s="43"/>
      <c r="G329" s="343"/>
      <c r="H329" s="344"/>
      <c r="I329" s="144"/>
      <c r="J329" s="43"/>
      <c r="K329" s="214"/>
      <c r="L329" s="212"/>
      <c r="M329" s="43"/>
      <c r="N329" s="43"/>
      <c r="O329" s="214"/>
      <c r="P329" s="212"/>
      <c r="Q329" s="43"/>
      <c r="R329" s="43"/>
      <c r="S329" s="214"/>
      <c r="T329" s="212"/>
      <c r="U329" s="43"/>
      <c r="V329" s="43"/>
      <c r="W329" s="214"/>
      <c r="X329" s="212"/>
      <c r="Y329" s="43"/>
      <c r="Z329" s="43"/>
      <c r="AA329" s="214"/>
      <c r="AB329" s="212"/>
      <c r="AC329" s="43"/>
      <c r="AD329" s="43"/>
      <c r="AE329" s="214"/>
      <c r="AF329" s="212"/>
      <c r="AG329" s="43"/>
      <c r="AH329" s="43"/>
      <c r="AI329" s="214"/>
      <c r="AJ329" s="212"/>
      <c r="AK329" s="43"/>
      <c r="AL329" s="43"/>
      <c r="AM329" s="343"/>
      <c r="AN329" s="344"/>
      <c r="AO329" s="144"/>
    </row>
    <row r="330" spans="1:41">
      <c r="A330" s="12"/>
      <c r="B330" s="237" t="s">
        <v>722</v>
      </c>
      <c r="C330" s="208">
        <v>12396</v>
      </c>
      <c r="D330" s="208"/>
      <c r="E330" s="39"/>
      <c r="F330" s="39"/>
      <c r="G330" s="207">
        <v>168</v>
      </c>
      <c r="H330" s="207"/>
      <c r="I330" s="39"/>
      <c r="J330" s="39"/>
      <c r="K330" s="207" t="s">
        <v>276</v>
      </c>
      <c r="L330" s="207"/>
      <c r="M330" s="39"/>
      <c r="N330" s="39"/>
      <c r="O330" s="208">
        <v>4302</v>
      </c>
      <c r="P330" s="208"/>
      <c r="Q330" s="39"/>
      <c r="R330" s="39"/>
      <c r="S330" s="208">
        <v>2985</v>
      </c>
      <c r="T330" s="208"/>
      <c r="U330" s="39"/>
      <c r="V330" s="39"/>
      <c r="W330" s="207">
        <v>534</v>
      </c>
      <c r="X330" s="207"/>
      <c r="Y330" s="39"/>
      <c r="Z330" s="39"/>
      <c r="AA330" s="207" t="s">
        <v>276</v>
      </c>
      <c r="AB330" s="207"/>
      <c r="AC330" s="39"/>
      <c r="AD330" s="39"/>
      <c r="AE330" s="207" t="s">
        <v>276</v>
      </c>
      <c r="AF330" s="207"/>
      <c r="AG330" s="39"/>
      <c r="AH330" s="39"/>
      <c r="AI330" s="207" t="s">
        <v>276</v>
      </c>
      <c r="AJ330" s="207"/>
      <c r="AK330" s="39"/>
      <c r="AL330" s="39"/>
      <c r="AM330" s="208">
        <v>20385</v>
      </c>
      <c r="AN330" s="208"/>
      <c r="AO330" s="39"/>
    </row>
    <row r="331" spans="1:41" ht="15.75" thickBot="1">
      <c r="A331" s="12"/>
      <c r="B331" s="237"/>
      <c r="C331" s="220"/>
      <c r="D331" s="220"/>
      <c r="E331" s="41"/>
      <c r="F331" s="39"/>
      <c r="G331" s="218"/>
      <c r="H331" s="218"/>
      <c r="I331" s="41"/>
      <c r="J331" s="39"/>
      <c r="K331" s="218"/>
      <c r="L331" s="218"/>
      <c r="M331" s="41"/>
      <c r="N331" s="39"/>
      <c r="O331" s="220"/>
      <c r="P331" s="220"/>
      <c r="Q331" s="41"/>
      <c r="R331" s="39"/>
      <c r="S331" s="220"/>
      <c r="T331" s="220"/>
      <c r="U331" s="41"/>
      <c r="V331" s="39"/>
      <c r="W331" s="218"/>
      <c r="X331" s="218"/>
      <c r="Y331" s="41"/>
      <c r="Z331" s="39"/>
      <c r="AA331" s="218"/>
      <c r="AB331" s="218"/>
      <c r="AC331" s="41"/>
      <c r="AD331" s="39"/>
      <c r="AE331" s="218"/>
      <c r="AF331" s="218"/>
      <c r="AG331" s="41"/>
      <c r="AH331" s="39"/>
      <c r="AI331" s="218"/>
      <c r="AJ331" s="218"/>
      <c r="AK331" s="41"/>
      <c r="AL331" s="39"/>
      <c r="AM331" s="220"/>
      <c r="AN331" s="220"/>
      <c r="AO331" s="41"/>
    </row>
    <row r="332" spans="1:41">
      <c r="A332" s="12"/>
      <c r="B332" s="322" t="s">
        <v>138</v>
      </c>
      <c r="C332" s="227" t="s">
        <v>275</v>
      </c>
      <c r="D332" s="229">
        <v>1918626</v>
      </c>
      <c r="E332" s="44"/>
      <c r="F332" s="43"/>
      <c r="G332" s="227" t="s">
        <v>275</v>
      </c>
      <c r="H332" s="229">
        <v>12690</v>
      </c>
      <c r="I332" s="44"/>
      <c r="J332" s="43"/>
      <c r="K332" s="227" t="s">
        <v>275</v>
      </c>
      <c r="L332" s="229">
        <v>370717</v>
      </c>
      <c r="M332" s="44"/>
      <c r="N332" s="43"/>
      <c r="O332" s="227" t="s">
        <v>275</v>
      </c>
      <c r="P332" s="229">
        <v>978511</v>
      </c>
      <c r="Q332" s="44"/>
      <c r="R332" s="43"/>
      <c r="S332" s="227" t="s">
        <v>275</v>
      </c>
      <c r="T332" s="229">
        <v>24061</v>
      </c>
      <c r="U332" s="44"/>
      <c r="V332" s="43"/>
      <c r="W332" s="227" t="s">
        <v>275</v>
      </c>
      <c r="X332" s="229">
        <v>14740</v>
      </c>
      <c r="Y332" s="44"/>
      <c r="Z332" s="43"/>
      <c r="AA332" s="227" t="s">
        <v>275</v>
      </c>
      <c r="AB332" s="229">
        <v>118945</v>
      </c>
      <c r="AC332" s="44"/>
      <c r="AD332" s="43"/>
      <c r="AE332" s="227" t="s">
        <v>275</v>
      </c>
      <c r="AF332" s="229">
        <v>152619</v>
      </c>
      <c r="AG332" s="44"/>
      <c r="AH332" s="43"/>
      <c r="AI332" s="227" t="s">
        <v>275</v>
      </c>
      <c r="AJ332" s="229">
        <v>1971</v>
      </c>
      <c r="AK332" s="44"/>
      <c r="AL332" s="43"/>
      <c r="AM332" s="227" t="s">
        <v>275</v>
      </c>
      <c r="AN332" s="229">
        <v>3592880</v>
      </c>
      <c r="AO332" s="44"/>
    </row>
    <row r="333" spans="1:41" ht="15.75" thickBot="1">
      <c r="A333" s="12"/>
      <c r="B333" s="345"/>
      <c r="C333" s="228"/>
      <c r="D333" s="230"/>
      <c r="E333" s="79"/>
      <c r="F333" s="79"/>
      <c r="G333" s="228"/>
      <c r="H333" s="230"/>
      <c r="I333" s="79"/>
      <c r="J333" s="79"/>
      <c r="K333" s="228"/>
      <c r="L333" s="230"/>
      <c r="M333" s="79"/>
      <c r="N333" s="79"/>
      <c r="O333" s="228"/>
      <c r="P333" s="230"/>
      <c r="Q333" s="79"/>
      <c r="R333" s="79"/>
      <c r="S333" s="228"/>
      <c r="T333" s="230"/>
      <c r="U333" s="79"/>
      <c r="V333" s="79"/>
      <c r="W333" s="228"/>
      <c r="X333" s="230"/>
      <c r="Y333" s="79"/>
      <c r="Z333" s="79"/>
      <c r="AA333" s="228"/>
      <c r="AB333" s="230"/>
      <c r="AC333" s="79"/>
      <c r="AD333" s="79"/>
      <c r="AE333" s="228"/>
      <c r="AF333" s="230"/>
      <c r="AG333" s="79"/>
      <c r="AH333" s="79"/>
      <c r="AI333" s="228"/>
      <c r="AJ333" s="230"/>
      <c r="AK333" s="79"/>
      <c r="AL333" s="79"/>
      <c r="AM333" s="228"/>
      <c r="AN333" s="230"/>
      <c r="AO333" s="79"/>
    </row>
    <row r="334" spans="1:41" ht="15.75" thickTop="1">
      <c r="A334" s="12"/>
      <c r="B334" s="192"/>
      <c r="C334" s="192"/>
      <c r="D334" s="192"/>
      <c r="E334" s="192"/>
      <c r="F334" s="192"/>
      <c r="G334" s="192"/>
      <c r="H334" s="192"/>
      <c r="I334" s="192"/>
      <c r="J334" s="192"/>
      <c r="K334" s="192"/>
      <c r="L334" s="192"/>
      <c r="M334" s="192"/>
      <c r="N334" s="192"/>
      <c r="O334" s="192"/>
      <c r="P334" s="192"/>
      <c r="Q334" s="192"/>
      <c r="R334" s="192"/>
      <c r="S334" s="192"/>
      <c r="T334" s="192"/>
      <c r="U334" s="192"/>
      <c r="V334" s="192"/>
      <c r="W334" s="192"/>
      <c r="X334" s="192"/>
      <c r="Y334" s="192"/>
      <c r="Z334" s="192"/>
      <c r="AA334" s="192"/>
      <c r="AB334" s="192"/>
      <c r="AC334" s="192"/>
      <c r="AD334" s="192"/>
      <c r="AE334" s="192"/>
      <c r="AF334" s="192"/>
      <c r="AG334" s="192"/>
      <c r="AH334" s="192"/>
      <c r="AI334" s="192"/>
      <c r="AJ334" s="192"/>
      <c r="AK334" s="192"/>
      <c r="AL334" s="192"/>
      <c r="AM334" s="192"/>
      <c r="AN334" s="192"/>
      <c r="AO334" s="192"/>
    </row>
    <row r="335" spans="1:41">
      <c r="A335" s="12"/>
      <c r="B335" s="188" t="s">
        <v>723</v>
      </c>
      <c r="C335" s="188"/>
      <c r="D335" s="188"/>
      <c r="E335" s="188"/>
      <c r="F335" s="188"/>
      <c r="G335" s="188"/>
      <c r="H335" s="188"/>
      <c r="I335" s="188"/>
      <c r="J335" s="188"/>
      <c r="K335" s="188"/>
      <c r="L335" s="188"/>
      <c r="M335" s="188"/>
      <c r="N335" s="188"/>
      <c r="O335" s="188"/>
      <c r="P335" s="188"/>
      <c r="Q335" s="188"/>
      <c r="R335" s="188"/>
      <c r="S335" s="188"/>
      <c r="T335" s="188"/>
      <c r="U335" s="188"/>
      <c r="V335" s="188"/>
      <c r="W335" s="188"/>
      <c r="X335" s="188"/>
      <c r="Y335" s="188"/>
      <c r="Z335" s="188"/>
      <c r="AA335" s="188"/>
      <c r="AB335" s="188"/>
      <c r="AC335" s="188"/>
      <c r="AD335" s="188"/>
      <c r="AE335" s="188"/>
      <c r="AF335" s="188"/>
      <c r="AG335" s="188"/>
      <c r="AH335" s="188"/>
      <c r="AI335" s="188"/>
      <c r="AJ335" s="188"/>
      <c r="AK335" s="188"/>
      <c r="AL335" s="188"/>
      <c r="AM335" s="188"/>
      <c r="AN335" s="188"/>
      <c r="AO335" s="188"/>
    </row>
    <row r="336" spans="1:41">
      <c r="A336" s="12"/>
      <c r="B336" s="33"/>
      <c r="C336" s="33"/>
      <c r="D336" s="33"/>
      <c r="E336" s="33"/>
      <c r="F336" s="33"/>
      <c r="G336" s="33"/>
      <c r="H336" s="33"/>
      <c r="I336" s="33"/>
      <c r="J336" s="33"/>
      <c r="K336" s="33"/>
      <c r="L336" s="33"/>
      <c r="M336" s="33"/>
      <c r="N336" s="33"/>
      <c r="O336" s="33"/>
      <c r="P336" s="33"/>
      <c r="Q336" s="33"/>
      <c r="R336" s="33"/>
      <c r="S336" s="33"/>
      <c r="T336" s="33"/>
      <c r="U336" s="33"/>
      <c r="V336" s="33"/>
      <c r="W336" s="33"/>
      <c r="X336" s="33"/>
      <c r="Y336" s="33"/>
      <c r="Z336" s="33"/>
      <c r="AA336" s="33"/>
      <c r="AB336" s="33"/>
      <c r="AC336" s="33"/>
      <c r="AD336" s="33"/>
      <c r="AE336" s="33"/>
      <c r="AF336" s="33"/>
      <c r="AG336" s="33"/>
      <c r="AH336" s="33"/>
      <c r="AI336" s="33"/>
      <c r="AJ336" s="33"/>
      <c r="AK336" s="33"/>
    </row>
    <row r="337" spans="1:37">
      <c r="A337" s="12"/>
      <c r="B337" s="14"/>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c r="AA337" s="14"/>
      <c r="AB337" s="14"/>
      <c r="AC337" s="14"/>
      <c r="AD337" s="14"/>
      <c r="AE337" s="14"/>
      <c r="AF337" s="14"/>
      <c r="AG337" s="14"/>
      <c r="AH337" s="14"/>
      <c r="AI337" s="14"/>
      <c r="AJ337" s="14"/>
      <c r="AK337" s="14"/>
    </row>
    <row r="338" spans="1:37" ht="15.75" thickBot="1">
      <c r="A338" s="12"/>
      <c r="B338" s="17"/>
      <c r="C338" s="34" t="s">
        <v>259</v>
      </c>
      <c r="D338" s="34"/>
      <c r="E338" s="34"/>
      <c r="F338" s="34"/>
      <c r="G338" s="34"/>
      <c r="H338" s="34"/>
      <c r="I338" s="34"/>
      <c r="J338" s="34"/>
      <c r="K338" s="34"/>
      <c r="L338" s="34"/>
      <c r="M338" s="34"/>
      <c r="N338" s="34"/>
      <c r="O338" s="34"/>
      <c r="P338" s="34"/>
      <c r="Q338" s="34"/>
      <c r="R338" s="34"/>
      <c r="S338" s="34"/>
      <c r="T338" s="34"/>
      <c r="U338" s="34"/>
      <c r="V338" s="34"/>
      <c r="W338" s="34"/>
      <c r="X338" s="34"/>
      <c r="Y338" s="34"/>
      <c r="Z338" s="34"/>
      <c r="AA338" s="34"/>
      <c r="AB338" s="34"/>
      <c r="AC338" s="34"/>
      <c r="AD338" s="34"/>
      <c r="AE338" s="34"/>
      <c r="AF338" s="34"/>
      <c r="AG338" s="34"/>
      <c r="AH338" s="34"/>
      <c r="AI338" s="34"/>
      <c r="AJ338" s="34"/>
      <c r="AK338" s="34"/>
    </row>
    <row r="339" spans="1:37" ht="15.75" thickBot="1">
      <c r="A339" s="12"/>
      <c r="B339" s="17"/>
      <c r="C339" s="286" t="s">
        <v>724</v>
      </c>
      <c r="D339" s="286"/>
      <c r="E339" s="286"/>
      <c r="F339" s="286"/>
      <c r="G339" s="286"/>
      <c r="H339" s="286"/>
      <c r="I339" s="286"/>
      <c r="J339" s="286"/>
      <c r="K339" s="286"/>
      <c r="L339" s="286"/>
      <c r="M339" s="286"/>
      <c r="N339" s="17"/>
      <c r="O339" s="286" t="s">
        <v>620</v>
      </c>
      <c r="P339" s="286"/>
      <c r="Q339" s="286"/>
      <c r="R339" s="286"/>
      <c r="S339" s="286"/>
      <c r="T339" s="286"/>
      <c r="U339" s="286"/>
      <c r="V339" s="286"/>
      <c r="W339" s="286"/>
      <c r="X339" s="286"/>
      <c r="Y339" s="286"/>
      <c r="Z339" s="17"/>
      <c r="AA339" s="286" t="s">
        <v>621</v>
      </c>
      <c r="AB339" s="286"/>
      <c r="AC339" s="286"/>
      <c r="AD339" s="286"/>
      <c r="AE339" s="286"/>
      <c r="AF339" s="286"/>
      <c r="AG339" s="286"/>
      <c r="AH339" s="286"/>
      <c r="AI339" s="286"/>
      <c r="AJ339" s="286"/>
      <c r="AK339" s="286"/>
    </row>
    <row r="340" spans="1:37" ht="15.75" thickBot="1">
      <c r="A340" s="12"/>
      <c r="B340" s="346" t="s">
        <v>260</v>
      </c>
      <c r="C340" s="286" t="s">
        <v>725</v>
      </c>
      <c r="D340" s="286"/>
      <c r="E340" s="286"/>
      <c r="F340" s="17"/>
      <c r="G340" s="286" t="s">
        <v>726</v>
      </c>
      <c r="H340" s="286"/>
      <c r="I340" s="286"/>
      <c r="J340" s="17"/>
      <c r="K340" s="286" t="s">
        <v>138</v>
      </c>
      <c r="L340" s="286"/>
      <c r="M340" s="286"/>
      <c r="N340" s="17"/>
      <c r="O340" s="286" t="s">
        <v>725</v>
      </c>
      <c r="P340" s="286"/>
      <c r="Q340" s="286"/>
      <c r="R340" s="17"/>
      <c r="S340" s="286" t="s">
        <v>726</v>
      </c>
      <c r="T340" s="286"/>
      <c r="U340" s="286"/>
      <c r="V340" s="17"/>
      <c r="W340" s="286" t="s">
        <v>138</v>
      </c>
      <c r="X340" s="286"/>
      <c r="Y340" s="286"/>
      <c r="Z340" s="17"/>
      <c r="AA340" s="286" t="s">
        <v>725</v>
      </c>
      <c r="AB340" s="286"/>
      <c r="AC340" s="286"/>
      <c r="AD340" s="17"/>
      <c r="AE340" s="286" t="s">
        <v>726</v>
      </c>
      <c r="AF340" s="286"/>
      <c r="AG340" s="286"/>
      <c r="AH340" s="17"/>
      <c r="AI340" s="286" t="s">
        <v>138</v>
      </c>
      <c r="AJ340" s="286"/>
      <c r="AK340" s="286"/>
    </row>
    <row r="341" spans="1:37">
      <c r="A341" s="12"/>
      <c r="B341" s="342" t="s">
        <v>721</v>
      </c>
      <c r="C341" s="227" t="s">
        <v>275</v>
      </c>
      <c r="D341" s="229">
        <v>2596187</v>
      </c>
      <c r="E341" s="44"/>
      <c r="F341" s="43"/>
      <c r="G341" s="227" t="s">
        <v>275</v>
      </c>
      <c r="H341" s="229">
        <v>94165</v>
      </c>
      <c r="I341" s="44"/>
      <c r="J341" s="43"/>
      <c r="K341" s="227" t="s">
        <v>275</v>
      </c>
      <c r="L341" s="229">
        <v>2690352</v>
      </c>
      <c r="M341" s="44"/>
      <c r="N341" s="43"/>
      <c r="O341" s="227" t="s">
        <v>275</v>
      </c>
      <c r="P341" s="229">
        <v>1060710</v>
      </c>
      <c r="Q341" s="44"/>
      <c r="R341" s="43"/>
      <c r="S341" s="227" t="s">
        <v>275</v>
      </c>
      <c r="T341" s="229">
        <v>136901</v>
      </c>
      <c r="U341" s="44"/>
      <c r="V341" s="43"/>
      <c r="W341" s="227" t="s">
        <v>275</v>
      </c>
      <c r="X341" s="229">
        <v>1197611</v>
      </c>
      <c r="Y341" s="44"/>
      <c r="Z341" s="43"/>
      <c r="AA341" s="227" t="s">
        <v>275</v>
      </c>
      <c r="AB341" s="229">
        <v>8968</v>
      </c>
      <c r="AC341" s="44"/>
      <c r="AD341" s="43"/>
      <c r="AE341" s="227" t="s">
        <v>275</v>
      </c>
      <c r="AF341" s="229">
        <v>12762</v>
      </c>
      <c r="AG341" s="44"/>
      <c r="AH341" s="43"/>
      <c r="AI341" s="227" t="s">
        <v>275</v>
      </c>
      <c r="AJ341" s="229">
        <v>21730</v>
      </c>
      <c r="AK341" s="44"/>
    </row>
    <row r="342" spans="1:37">
      <c r="A342" s="12"/>
      <c r="B342" s="225"/>
      <c r="C342" s="214"/>
      <c r="D342" s="212"/>
      <c r="E342" s="43"/>
      <c r="F342" s="43"/>
      <c r="G342" s="214"/>
      <c r="H342" s="212"/>
      <c r="I342" s="43"/>
      <c r="J342" s="43"/>
      <c r="K342" s="214"/>
      <c r="L342" s="212"/>
      <c r="M342" s="43"/>
      <c r="N342" s="43"/>
      <c r="O342" s="214"/>
      <c r="P342" s="212"/>
      <c r="Q342" s="43"/>
      <c r="R342" s="43"/>
      <c r="S342" s="214"/>
      <c r="T342" s="212"/>
      <c r="U342" s="43"/>
      <c r="V342" s="43"/>
      <c r="W342" s="214"/>
      <c r="X342" s="212"/>
      <c r="Y342" s="43"/>
      <c r="Z342" s="43"/>
      <c r="AA342" s="214"/>
      <c r="AB342" s="212"/>
      <c r="AC342" s="43"/>
      <c r="AD342" s="43"/>
      <c r="AE342" s="214"/>
      <c r="AF342" s="212"/>
      <c r="AG342" s="43"/>
      <c r="AH342" s="43"/>
      <c r="AI342" s="214"/>
      <c r="AJ342" s="212"/>
      <c r="AK342" s="43"/>
    </row>
    <row r="343" spans="1:37">
      <c r="A343" s="12"/>
      <c r="B343" s="237" t="s">
        <v>722</v>
      </c>
      <c r="C343" s="208">
        <v>18910</v>
      </c>
      <c r="D343" s="208"/>
      <c r="E343" s="39"/>
      <c r="F343" s="39"/>
      <c r="G343" s="208">
        <v>6705</v>
      </c>
      <c r="H343" s="208"/>
      <c r="I343" s="39"/>
      <c r="J343" s="39"/>
      <c r="K343" s="208">
        <v>25615</v>
      </c>
      <c r="L343" s="208"/>
      <c r="M343" s="39"/>
      <c r="N343" s="39"/>
      <c r="O343" s="208">
        <v>3491</v>
      </c>
      <c r="P343" s="208"/>
      <c r="Q343" s="39"/>
      <c r="R343" s="39"/>
      <c r="S343" s="208">
        <v>2025</v>
      </c>
      <c r="T343" s="208"/>
      <c r="U343" s="39"/>
      <c r="V343" s="39"/>
      <c r="W343" s="208">
        <v>5516</v>
      </c>
      <c r="X343" s="208"/>
      <c r="Y343" s="39"/>
      <c r="Z343" s="39"/>
      <c r="AA343" s="207" t="s">
        <v>276</v>
      </c>
      <c r="AB343" s="207"/>
      <c r="AC343" s="39"/>
      <c r="AD343" s="39"/>
      <c r="AE343" s="208">
        <v>2152</v>
      </c>
      <c r="AF343" s="208"/>
      <c r="AG343" s="39"/>
      <c r="AH343" s="39"/>
      <c r="AI343" s="208">
        <v>2152</v>
      </c>
      <c r="AJ343" s="208"/>
      <c r="AK343" s="39"/>
    </row>
    <row r="344" spans="1:37" ht="15.75" thickBot="1">
      <c r="A344" s="12"/>
      <c r="B344" s="237"/>
      <c r="C344" s="220"/>
      <c r="D344" s="220"/>
      <c r="E344" s="41"/>
      <c r="F344" s="39"/>
      <c r="G344" s="220"/>
      <c r="H344" s="220"/>
      <c r="I344" s="41"/>
      <c r="J344" s="39"/>
      <c r="K344" s="220"/>
      <c r="L344" s="220"/>
      <c r="M344" s="41"/>
      <c r="N344" s="39"/>
      <c r="O344" s="220"/>
      <c r="P344" s="220"/>
      <c r="Q344" s="41"/>
      <c r="R344" s="39"/>
      <c r="S344" s="220"/>
      <c r="T344" s="220"/>
      <c r="U344" s="41"/>
      <c r="V344" s="39"/>
      <c r="W344" s="220"/>
      <c r="X344" s="220"/>
      <c r="Y344" s="41"/>
      <c r="Z344" s="39"/>
      <c r="AA344" s="218"/>
      <c r="AB344" s="218"/>
      <c r="AC344" s="41"/>
      <c r="AD344" s="39"/>
      <c r="AE344" s="220"/>
      <c r="AF344" s="220"/>
      <c r="AG344" s="41"/>
      <c r="AH344" s="39"/>
      <c r="AI344" s="220"/>
      <c r="AJ344" s="220"/>
      <c r="AK344" s="41"/>
    </row>
    <row r="345" spans="1:37">
      <c r="A345" s="12"/>
      <c r="B345" s="322" t="s">
        <v>138</v>
      </c>
      <c r="C345" s="227" t="s">
        <v>275</v>
      </c>
      <c r="D345" s="229">
        <v>2615097</v>
      </c>
      <c r="E345" s="44"/>
      <c r="F345" s="43"/>
      <c r="G345" s="227" t="s">
        <v>275</v>
      </c>
      <c r="H345" s="229">
        <v>100870</v>
      </c>
      <c r="I345" s="44"/>
      <c r="J345" s="43"/>
      <c r="K345" s="227" t="s">
        <v>275</v>
      </c>
      <c r="L345" s="229">
        <v>2715967</v>
      </c>
      <c r="M345" s="44"/>
      <c r="N345" s="43"/>
      <c r="O345" s="227" t="s">
        <v>275</v>
      </c>
      <c r="P345" s="229">
        <v>1064201</v>
      </c>
      <c r="Q345" s="44"/>
      <c r="R345" s="43"/>
      <c r="S345" s="227" t="s">
        <v>275</v>
      </c>
      <c r="T345" s="229">
        <v>138926</v>
      </c>
      <c r="U345" s="44"/>
      <c r="V345" s="43"/>
      <c r="W345" s="227" t="s">
        <v>275</v>
      </c>
      <c r="X345" s="229">
        <v>1203127</v>
      </c>
      <c r="Y345" s="44"/>
      <c r="Z345" s="43"/>
      <c r="AA345" s="227" t="s">
        <v>275</v>
      </c>
      <c r="AB345" s="229">
        <v>8968</v>
      </c>
      <c r="AC345" s="44"/>
      <c r="AD345" s="43"/>
      <c r="AE345" s="227" t="s">
        <v>275</v>
      </c>
      <c r="AF345" s="229">
        <v>14914</v>
      </c>
      <c r="AG345" s="44"/>
      <c r="AH345" s="43"/>
      <c r="AI345" s="227" t="s">
        <v>275</v>
      </c>
      <c r="AJ345" s="229">
        <v>23882</v>
      </c>
      <c r="AK345" s="44"/>
    </row>
    <row r="346" spans="1:37" ht="15.75" thickBot="1">
      <c r="A346" s="12"/>
      <c r="B346" s="345"/>
      <c r="C346" s="228"/>
      <c r="D346" s="230"/>
      <c r="E346" s="79"/>
      <c r="F346" s="79"/>
      <c r="G346" s="228"/>
      <c r="H346" s="230"/>
      <c r="I346" s="79"/>
      <c r="J346" s="79"/>
      <c r="K346" s="228"/>
      <c r="L346" s="230"/>
      <c r="M346" s="79"/>
      <c r="N346" s="79"/>
      <c r="O346" s="228"/>
      <c r="P346" s="230"/>
      <c r="Q346" s="79"/>
      <c r="R346" s="79"/>
      <c r="S346" s="228"/>
      <c r="T346" s="230"/>
      <c r="U346" s="79"/>
      <c r="V346" s="79"/>
      <c r="W346" s="228"/>
      <c r="X346" s="230"/>
      <c r="Y346" s="79"/>
      <c r="Z346" s="79"/>
      <c r="AA346" s="228"/>
      <c r="AB346" s="230"/>
      <c r="AC346" s="79"/>
      <c r="AD346" s="79"/>
      <c r="AE346" s="228"/>
      <c r="AF346" s="230"/>
      <c r="AG346" s="79"/>
      <c r="AH346" s="79"/>
      <c r="AI346" s="228"/>
      <c r="AJ346" s="230"/>
      <c r="AK346" s="79"/>
    </row>
    <row r="347" spans="1:37" ht="15.75" thickTop="1">
      <c r="A347" s="12"/>
      <c r="B347" s="152"/>
      <c r="C347" s="152"/>
      <c r="D347" s="152"/>
      <c r="E347" s="152"/>
      <c r="F347" s="152"/>
      <c r="G347" s="152"/>
      <c r="H347" s="152"/>
      <c r="I347" s="152"/>
      <c r="J347" s="152"/>
      <c r="K347" s="152"/>
      <c r="L347" s="152"/>
      <c r="M347" s="152"/>
      <c r="N347" s="152"/>
      <c r="O347" s="152"/>
      <c r="P347" s="152"/>
      <c r="Q347" s="152"/>
      <c r="R347" s="152"/>
      <c r="S347" s="152"/>
      <c r="T347" s="152"/>
      <c r="U347" s="152"/>
      <c r="V347" s="152"/>
      <c r="W347" s="152"/>
      <c r="X347" s="152"/>
      <c r="Y347" s="152"/>
      <c r="Z347" s="152"/>
      <c r="AA347" s="152"/>
      <c r="AB347" s="152"/>
      <c r="AC347" s="152"/>
      <c r="AD347" s="152"/>
      <c r="AE347" s="152"/>
      <c r="AF347" s="152"/>
      <c r="AG347" s="152"/>
      <c r="AH347" s="152"/>
      <c r="AI347" s="152"/>
      <c r="AJ347" s="152"/>
      <c r="AK347" s="152"/>
    </row>
    <row r="348" spans="1:37">
      <c r="A348" s="12"/>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c r="AA348" s="14"/>
      <c r="AB348" s="14"/>
      <c r="AC348" s="14"/>
      <c r="AD348" s="14"/>
      <c r="AE348" s="14"/>
      <c r="AF348" s="14"/>
      <c r="AG348" s="14"/>
      <c r="AH348" s="14"/>
      <c r="AI348" s="14"/>
      <c r="AJ348" s="14"/>
      <c r="AK348" s="14"/>
    </row>
    <row r="349" spans="1:37" ht="15.75" thickBot="1">
      <c r="A349" s="12"/>
      <c r="B349" s="17"/>
      <c r="C349" s="34" t="s">
        <v>288</v>
      </c>
      <c r="D349" s="34"/>
      <c r="E349" s="34"/>
      <c r="F349" s="34"/>
      <c r="G349" s="34"/>
      <c r="H349" s="34"/>
      <c r="I349" s="34"/>
      <c r="J349" s="34"/>
      <c r="K349" s="34"/>
      <c r="L349" s="34"/>
      <c r="M349" s="34"/>
      <c r="N349" s="34"/>
      <c r="O349" s="34"/>
      <c r="P349" s="34"/>
      <c r="Q349" s="34"/>
      <c r="R349" s="34"/>
      <c r="S349" s="34"/>
      <c r="T349" s="34"/>
      <c r="U349" s="34"/>
      <c r="V349" s="34"/>
      <c r="W349" s="34"/>
      <c r="X349" s="34"/>
      <c r="Y349" s="34"/>
      <c r="Z349" s="34"/>
      <c r="AA349" s="34"/>
      <c r="AB349" s="34"/>
      <c r="AC349" s="34"/>
      <c r="AD349" s="34"/>
      <c r="AE349" s="34"/>
      <c r="AF349" s="34"/>
      <c r="AG349" s="34"/>
      <c r="AH349" s="34"/>
      <c r="AI349" s="34"/>
      <c r="AJ349" s="34"/>
      <c r="AK349" s="34"/>
    </row>
    <row r="350" spans="1:37" ht="15.75" thickBot="1">
      <c r="A350" s="12"/>
      <c r="B350" s="17"/>
      <c r="C350" s="286" t="s">
        <v>724</v>
      </c>
      <c r="D350" s="286"/>
      <c r="E350" s="286"/>
      <c r="F350" s="286"/>
      <c r="G350" s="286"/>
      <c r="H350" s="286"/>
      <c r="I350" s="286"/>
      <c r="J350" s="286"/>
      <c r="K350" s="286"/>
      <c r="L350" s="286"/>
      <c r="M350" s="286"/>
      <c r="N350" s="95"/>
      <c r="O350" s="286" t="s">
        <v>620</v>
      </c>
      <c r="P350" s="286"/>
      <c r="Q350" s="286"/>
      <c r="R350" s="286"/>
      <c r="S350" s="286"/>
      <c r="T350" s="286"/>
      <c r="U350" s="286"/>
      <c r="V350" s="286"/>
      <c r="W350" s="286"/>
      <c r="X350" s="286"/>
      <c r="Y350" s="286"/>
      <c r="Z350" s="95"/>
      <c r="AA350" s="286" t="s">
        <v>621</v>
      </c>
      <c r="AB350" s="286"/>
      <c r="AC350" s="286"/>
      <c r="AD350" s="286"/>
      <c r="AE350" s="286"/>
      <c r="AF350" s="286"/>
      <c r="AG350" s="286"/>
      <c r="AH350" s="286"/>
      <c r="AI350" s="286"/>
      <c r="AJ350" s="286"/>
      <c r="AK350" s="286"/>
    </row>
    <row r="351" spans="1:37" ht="15.75" thickBot="1">
      <c r="A351" s="12"/>
      <c r="B351" s="346" t="s">
        <v>260</v>
      </c>
      <c r="C351" s="286" t="s">
        <v>725</v>
      </c>
      <c r="D351" s="286"/>
      <c r="E351" s="286"/>
      <c r="F351" s="17"/>
      <c r="G351" s="286" t="s">
        <v>726</v>
      </c>
      <c r="H351" s="286"/>
      <c r="I351" s="286"/>
      <c r="J351" s="17"/>
      <c r="K351" s="286" t="s">
        <v>138</v>
      </c>
      <c r="L351" s="286"/>
      <c r="M351" s="286"/>
      <c r="N351" s="17"/>
      <c r="O351" s="286" t="s">
        <v>725</v>
      </c>
      <c r="P351" s="286"/>
      <c r="Q351" s="286"/>
      <c r="R351" s="17"/>
      <c r="S351" s="286" t="s">
        <v>726</v>
      </c>
      <c r="T351" s="286"/>
      <c r="U351" s="286"/>
      <c r="V351" s="17"/>
      <c r="W351" s="286" t="s">
        <v>138</v>
      </c>
      <c r="X351" s="286"/>
      <c r="Y351" s="286"/>
      <c r="Z351" s="17"/>
      <c r="AA351" s="286" t="s">
        <v>725</v>
      </c>
      <c r="AB351" s="286"/>
      <c r="AC351" s="286"/>
      <c r="AD351" s="17"/>
      <c r="AE351" s="286" t="s">
        <v>726</v>
      </c>
      <c r="AF351" s="286"/>
      <c r="AG351" s="286"/>
      <c r="AH351" s="17"/>
      <c r="AI351" s="286" t="s">
        <v>138</v>
      </c>
      <c r="AJ351" s="286"/>
      <c r="AK351" s="286"/>
    </row>
    <row r="352" spans="1:37">
      <c r="A352" s="12"/>
      <c r="B352" s="342" t="s">
        <v>721</v>
      </c>
      <c r="C352" s="227" t="s">
        <v>275</v>
      </c>
      <c r="D352" s="229">
        <v>1797526</v>
      </c>
      <c r="E352" s="44"/>
      <c r="F352" s="43"/>
      <c r="G352" s="227" t="s">
        <v>275</v>
      </c>
      <c r="H352" s="229">
        <v>108704</v>
      </c>
      <c r="I352" s="44"/>
      <c r="J352" s="43"/>
      <c r="K352" s="227" t="s">
        <v>275</v>
      </c>
      <c r="L352" s="229">
        <v>1906230</v>
      </c>
      <c r="M352" s="44"/>
      <c r="N352" s="43"/>
      <c r="O352" s="227" t="s">
        <v>275</v>
      </c>
      <c r="P352" s="229">
        <v>816682</v>
      </c>
      <c r="Q352" s="44"/>
      <c r="R352" s="43"/>
      <c r="S352" s="227" t="s">
        <v>275</v>
      </c>
      <c r="T352" s="229">
        <v>157527</v>
      </c>
      <c r="U352" s="44"/>
      <c r="V352" s="43"/>
      <c r="W352" s="227" t="s">
        <v>275</v>
      </c>
      <c r="X352" s="229">
        <v>974209</v>
      </c>
      <c r="Y352" s="44"/>
      <c r="Z352" s="43"/>
      <c r="AA352" s="227" t="s">
        <v>275</v>
      </c>
      <c r="AB352" s="229">
        <v>6164</v>
      </c>
      <c r="AC352" s="44"/>
      <c r="AD352" s="43"/>
      <c r="AE352" s="227" t="s">
        <v>275</v>
      </c>
      <c r="AF352" s="229">
        <v>14912</v>
      </c>
      <c r="AG352" s="44"/>
      <c r="AH352" s="43"/>
      <c r="AI352" s="227" t="s">
        <v>275</v>
      </c>
      <c r="AJ352" s="229">
        <v>21076</v>
      </c>
      <c r="AK352" s="44"/>
    </row>
    <row r="353" spans="1:41">
      <c r="A353" s="12"/>
      <c r="B353" s="225"/>
      <c r="C353" s="214"/>
      <c r="D353" s="212"/>
      <c r="E353" s="43"/>
      <c r="F353" s="43"/>
      <c r="G353" s="214"/>
      <c r="H353" s="212"/>
      <c r="I353" s="43"/>
      <c r="J353" s="43"/>
      <c r="K353" s="214"/>
      <c r="L353" s="212"/>
      <c r="M353" s="43"/>
      <c r="N353" s="43"/>
      <c r="O353" s="214"/>
      <c r="P353" s="212"/>
      <c r="Q353" s="43"/>
      <c r="R353" s="43"/>
      <c r="S353" s="214"/>
      <c r="T353" s="212"/>
      <c r="U353" s="43"/>
      <c r="V353" s="43"/>
      <c r="W353" s="214"/>
      <c r="X353" s="212"/>
      <c r="Y353" s="43"/>
      <c r="Z353" s="43"/>
      <c r="AA353" s="214"/>
      <c r="AB353" s="212"/>
      <c r="AC353" s="43"/>
      <c r="AD353" s="43"/>
      <c r="AE353" s="214"/>
      <c r="AF353" s="212"/>
      <c r="AG353" s="43"/>
      <c r="AH353" s="43"/>
      <c r="AI353" s="214"/>
      <c r="AJ353" s="212"/>
      <c r="AK353" s="43"/>
    </row>
    <row r="354" spans="1:41">
      <c r="A354" s="12"/>
      <c r="B354" s="237" t="s">
        <v>722</v>
      </c>
      <c r="C354" s="208">
        <v>4073</v>
      </c>
      <c r="D354" s="208"/>
      <c r="E354" s="39"/>
      <c r="F354" s="39"/>
      <c r="G354" s="208">
        <v>8323</v>
      </c>
      <c r="H354" s="208"/>
      <c r="I354" s="39"/>
      <c r="J354" s="39"/>
      <c r="K354" s="208">
        <v>12396</v>
      </c>
      <c r="L354" s="208"/>
      <c r="M354" s="39"/>
      <c r="N354" s="39"/>
      <c r="O354" s="208">
        <v>2307</v>
      </c>
      <c r="P354" s="208"/>
      <c r="Q354" s="39"/>
      <c r="R354" s="39"/>
      <c r="S354" s="208">
        <v>1995</v>
      </c>
      <c r="T354" s="208"/>
      <c r="U354" s="39"/>
      <c r="V354" s="39"/>
      <c r="W354" s="208">
        <v>4302</v>
      </c>
      <c r="X354" s="208"/>
      <c r="Y354" s="39"/>
      <c r="Z354" s="39"/>
      <c r="AA354" s="207" t="s">
        <v>276</v>
      </c>
      <c r="AB354" s="207"/>
      <c r="AC354" s="39"/>
      <c r="AD354" s="39"/>
      <c r="AE354" s="208">
        <v>2985</v>
      </c>
      <c r="AF354" s="208"/>
      <c r="AG354" s="39"/>
      <c r="AH354" s="39"/>
      <c r="AI354" s="208">
        <v>2985</v>
      </c>
      <c r="AJ354" s="208"/>
      <c r="AK354" s="39"/>
    </row>
    <row r="355" spans="1:41" ht="15.75" thickBot="1">
      <c r="A355" s="12"/>
      <c r="B355" s="237"/>
      <c r="C355" s="220"/>
      <c r="D355" s="220"/>
      <c r="E355" s="41"/>
      <c r="F355" s="39"/>
      <c r="G355" s="220"/>
      <c r="H355" s="220"/>
      <c r="I355" s="41"/>
      <c r="J355" s="39"/>
      <c r="K355" s="220"/>
      <c r="L355" s="220"/>
      <c r="M355" s="41"/>
      <c r="N355" s="39"/>
      <c r="O355" s="220"/>
      <c r="P355" s="220"/>
      <c r="Q355" s="41"/>
      <c r="R355" s="39"/>
      <c r="S355" s="220"/>
      <c r="T355" s="220"/>
      <c r="U355" s="41"/>
      <c r="V355" s="39"/>
      <c r="W355" s="220"/>
      <c r="X355" s="220"/>
      <c r="Y355" s="41"/>
      <c r="Z355" s="39"/>
      <c r="AA355" s="218"/>
      <c r="AB355" s="218"/>
      <c r="AC355" s="41"/>
      <c r="AD355" s="39"/>
      <c r="AE355" s="220"/>
      <c r="AF355" s="220"/>
      <c r="AG355" s="41"/>
      <c r="AH355" s="39"/>
      <c r="AI355" s="220"/>
      <c r="AJ355" s="220"/>
      <c r="AK355" s="41"/>
    </row>
    <row r="356" spans="1:41">
      <c r="A356" s="12"/>
      <c r="B356" s="322" t="s">
        <v>138</v>
      </c>
      <c r="C356" s="227" t="s">
        <v>275</v>
      </c>
      <c r="D356" s="229">
        <v>1801599</v>
      </c>
      <c r="E356" s="44"/>
      <c r="F356" s="43"/>
      <c r="G356" s="227" t="s">
        <v>275</v>
      </c>
      <c r="H356" s="229">
        <v>117027</v>
      </c>
      <c r="I356" s="44"/>
      <c r="J356" s="43"/>
      <c r="K356" s="227" t="s">
        <v>275</v>
      </c>
      <c r="L356" s="229">
        <v>1918626</v>
      </c>
      <c r="M356" s="44"/>
      <c r="N356" s="43"/>
      <c r="O356" s="227" t="s">
        <v>275</v>
      </c>
      <c r="P356" s="229">
        <v>818989</v>
      </c>
      <c r="Q356" s="44"/>
      <c r="R356" s="43"/>
      <c r="S356" s="227" t="s">
        <v>275</v>
      </c>
      <c r="T356" s="229">
        <v>159522</v>
      </c>
      <c r="U356" s="44"/>
      <c r="V356" s="43"/>
      <c r="W356" s="227" t="s">
        <v>275</v>
      </c>
      <c r="X356" s="229">
        <v>978511</v>
      </c>
      <c r="Y356" s="44"/>
      <c r="Z356" s="43"/>
      <c r="AA356" s="227" t="s">
        <v>275</v>
      </c>
      <c r="AB356" s="229">
        <v>6164</v>
      </c>
      <c r="AC356" s="44"/>
      <c r="AD356" s="43"/>
      <c r="AE356" s="227" t="s">
        <v>275</v>
      </c>
      <c r="AF356" s="229">
        <v>17897</v>
      </c>
      <c r="AG356" s="44"/>
      <c r="AH356" s="43"/>
      <c r="AI356" s="227" t="s">
        <v>275</v>
      </c>
      <c r="AJ356" s="229">
        <v>24061</v>
      </c>
      <c r="AK356" s="44"/>
    </row>
    <row r="357" spans="1:41" ht="15.75" thickBot="1">
      <c r="A357" s="12"/>
      <c r="B357" s="345"/>
      <c r="C357" s="228"/>
      <c r="D357" s="230"/>
      <c r="E357" s="79"/>
      <c r="F357" s="79"/>
      <c r="G357" s="228"/>
      <c r="H357" s="230"/>
      <c r="I357" s="79"/>
      <c r="J357" s="79"/>
      <c r="K357" s="228"/>
      <c r="L357" s="230"/>
      <c r="M357" s="79"/>
      <c r="N357" s="79"/>
      <c r="O357" s="228"/>
      <c r="P357" s="230"/>
      <c r="Q357" s="79"/>
      <c r="R357" s="79"/>
      <c r="S357" s="228"/>
      <c r="T357" s="230"/>
      <c r="U357" s="79"/>
      <c r="V357" s="79"/>
      <c r="W357" s="228"/>
      <c r="X357" s="230"/>
      <c r="Y357" s="79"/>
      <c r="Z357" s="79"/>
      <c r="AA357" s="228"/>
      <c r="AB357" s="230"/>
      <c r="AC357" s="79"/>
      <c r="AD357" s="79"/>
      <c r="AE357" s="228"/>
      <c r="AF357" s="230"/>
      <c r="AG357" s="79"/>
      <c r="AH357" s="79"/>
      <c r="AI357" s="228"/>
      <c r="AJ357" s="230"/>
      <c r="AK357" s="79"/>
    </row>
    <row r="358" spans="1:41" ht="15.75" thickTop="1">
      <c r="A358" s="12"/>
      <c r="B358" s="186"/>
      <c r="C358" s="186"/>
      <c r="D358" s="186"/>
      <c r="E358" s="186"/>
      <c r="F358" s="186"/>
      <c r="G358" s="186"/>
      <c r="H358" s="186"/>
      <c r="I358" s="186"/>
      <c r="J358" s="186"/>
      <c r="K358" s="186"/>
      <c r="L358" s="186"/>
      <c r="M358" s="186"/>
      <c r="N358" s="186"/>
      <c r="O358" s="186"/>
      <c r="P358" s="186"/>
      <c r="Q358" s="186"/>
      <c r="R358" s="186"/>
      <c r="S358" s="186"/>
      <c r="T358" s="186"/>
      <c r="U358" s="186"/>
      <c r="V358" s="186"/>
      <c r="W358" s="186"/>
      <c r="X358" s="186"/>
      <c r="Y358" s="186"/>
      <c r="Z358" s="186"/>
      <c r="AA358" s="186"/>
      <c r="AB358" s="186"/>
      <c r="AC358" s="186"/>
      <c r="AD358" s="186"/>
      <c r="AE358" s="186"/>
      <c r="AF358" s="186"/>
      <c r="AG358" s="186"/>
      <c r="AH358" s="186"/>
      <c r="AI358" s="186"/>
      <c r="AJ358" s="186"/>
      <c r="AK358" s="186"/>
      <c r="AL358" s="186"/>
      <c r="AM358" s="186"/>
      <c r="AN358" s="186"/>
      <c r="AO358" s="186"/>
    </row>
    <row r="359" spans="1:41">
      <c r="A359" s="12"/>
      <c r="B359" s="188" t="s">
        <v>727</v>
      </c>
      <c r="C359" s="188"/>
      <c r="D359" s="188"/>
      <c r="E359" s="188"/>
      <c r="F359" s="188"/>
      <c r="G359" s="188"/>
      <c r="H359" s="188"/>
      <c r="I359" s="188"/>
      <c r="J359" s="188"/>
      <c r="K359" s="188"/>
      <c r="L359" s="188"/>
      <c r="M359" s="188"/>
      <c r="N359" s="188"/>
      <c r="O359" s="188"/>
      <c r="P359" s="188"/>
      <c r="Q359" s="188"/>
      <c r="R359" s="188"/>
      <c r="S359" s="188"/>
      <c r="T359" s="188"/>
      <c r="U359" s="188"/>
      <c r="V359" s="188"/>
      <c r="W359" s="188"/>
      <c r="X359" s="188"/>
      <c r="Y359" s="188"/>
      <c r="Z359" s="188"/>
      <c r="AA359" s="188"/>
      <c r="AB359" s="188"/>
      <c r="AC359" s="188"/>
      <c r="AD359" s="188"/>
      <c r="AE359" s="188"/>
      <c r="AF359" s="188"/>
      <c r="AG359" s="188"/>
      <c r="AH359" s="188"/>
      <c r="AI359" s="188"/>
      <c r="AJ359" s="188"/>
      <c r="AK359" s="188"/>
      <c r="AL359" s="188"/>
      <c r="AM359" s="188"/>
      <c r="AN359" s="188"/>
      <c r="AO359" s="188"/>
    </row>
    <row r="360" spans="1:41">
      <c r="A360" s="12"/>
      <c r="B360" s="186"/>
      <c r="C360" s="186"/>
      <c r="D360" s="186"/>
      <c r="E360" s="186"/>
      <c r="F360" s="186"/>
      <c r="G360" s="186"/>
      <c r="H360" s="186"/>
      <c r="I360" s="186"/>
      <c r="J360" s="186"/>
      <c r="K360" s="186"/>
      <c r="L360" s="186"/>
      <c r="M360" s="186"/>
      <c r="N360" s="186"/>
      <c r="O360" s="186"/>
      <c r="P360" s="186"/>
      <c r="Q360" s="186"/>
      <c r="R360" s="186"/>
      <c r="S360" s="186"/>
      <c r="T360" s="186"/>
      <c r="U360" s="186"/>
      <c r="V360" s="186"/>
      <c r="W360" s="186"/>
      <c r="X360" s="186"/>
      <c r="Y360" s="186"/>
      <c r="Z360" s="186"/>
      <c r="AA360" s="186"/>
      <c r="AB360" s="186"/>
      <c r="AC360" s="186"/>
      <c r="AD360" s="186"/>
      <c r="AE360" s="186"/>
      <c r="AF360" s="186"/>
      <c r="AG360" s="186"/>
      <c r="AH360" s="186"/>
      <c r="AI360" s="186"/>
      <c r="AJ360" s="186"/>
      <c r="AK360" s="186"/>
      <c r="AL360" s="186"/>
      <c r="AM360" s="186"/>
      <c r="AN360" s="186"/>
      <c r="AO360" s="186"/>
    </row>
    <row r="361" spans="1:41">
      <c r="A361" s="12"/>
      <c r="B361" s="188" t="s">
        <v>728</v>
      </c>
      <c r="C361" s="188"/>
      <c r="D361" s="188"/>
      <c r="E361" s="188"/>
      <c r="F361" s="188"/>
      <c r="G361" s="188"/>
      <c r="H361" s="188"/>
      <c r="I361" s="188"/>
      <c r="J361" s="188"/>
      <c r="K361" s="188"/>
      <c r="L361" s="188"/>
      <c r="M361" s="188"/>
      <c r="N361" s="188"/>
      <c r="O361" s="188"/>
      <c r="P361" s="188"/>
      <c r="Q361" s="188"/>
      <c r="R361" s="188"/>
      <c r="S361" s="188"/>
      <c r="T361" s="188"/>
      <c r="U361" s="188"/>
      <c r="V361" s="188"/>
      <c r="W361" s="188"/>
      <c r="X361" s="188"/>
      <c r="Y361" s="188"/>
      <c r="Z361" s="188"/>
      <c r="AA361" s="188"/>
      <c r="AB361" s="188"/>
      <c r="AC361" s="188"/>
      <c r="AD361" s="188"/>
      <c r="AE361" s="188"/>
      <c r="AF361" s="188"/>
      <c r="AG361" s="188"/>
      <c r="AH361" s="188"/>
      <c r="AI361" s="188"/>
      <c r="AJ361" s="188"/>
      <c r="AK361" s="188"/>
      <c r="AL361" s="188"/>
      <c r="AM361" s="188"/>
      <c r="AN361" s="188"/>
      <c r="AO361" s="188"/>
    </row>
    <row r="362" spans="1:41">
      <c r="A362" s="12"/>
      <c r="B362" s="186"/>
      <c r="C362" s="186"/>
      <c r="D362" s="186"/>
      <c r="E362" s="186"/>
      <c r="F362" s="186"/>
      <c r="G362" s="186"/>
      <c r="H362" s="186"/>
      <c r="I362" s="186"/>
      <c r="J362" s="186"/>
      <c r="K362" s="186"/>
      <c r="L362" s="186"/>
      <c r="M362" s="186"/>
      <c r="N362" s="186"/>
      <c r="O362" s="186"/>
      <c r="P362" s="186"/>
      <c r="Q362" s="186"/>
      <c r="R362" s="186"/>
      <c r="S362" s="186"/>
      <c r="T362" s="186"/>
      <c r="U362" s="186"/>
      <c r="V362" s="186"/>
      <c r="W362" s="186"/>
      <c r="X362" s="186"/>
      <c r="Y362" s="186"/>
      <c r="Z362" s="186"/>
      <c r="AA362" s="186"/>
      <c r="AB362" s="186"/>
      <c r="AC362" s="186"/>
      <c r="AD362" s="186"/>
      <c r="AE362" s="186"/>
      <c r="AF362" s="186"/>
      <c r="AG362" s="186"/>
      <c r="AH362" s="186"/>
      <c r="AI362" s="186"/>
      <c r="AJ362" s="186"/>
      <c r="AK362" s="186"/>
      <c r="AL362" s="186"/>
      <c r="AM362" s="186"/>
      <c r="AN362" s="186"/>
      <c r="AO362" s="186"/>
    </row>
    <row r="363" spans="1:41">
      <c r="A363" s="12"/>
      <c r="B363" s="39" t="s">
        <v>729</v>
      </c>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c r="AD363" s="39"/>
      <c r="AE363" s="39"/>
      <c r="AF363" s="39"/>
      <c r="AG363" s="39"/>
      <c r="AH363" s="39"/>
      <c r="AI363" s="39"/>
      <c r="AJ363" s="39"/>
      <c r="AK363" s="39"/>
      <c r="AL363" s="39"/>
      <c r="AM363" s="39"/>
      <c r="AN363" s="39"/>
      <c r="AO363" s="39"/>
    </row>
    <row r="364" spans="1:41">
      <c r="A364" s="12"/>
      <c r="B364" s="33"/>
      <c r="C364" s="33"/>
      <c r="D364" s="33"/>
      <c r="E364" s="33"/>
      <c r="F364" s="33"/>
      <c r="G364" s="33"/>
      <c r="H364" s="33"/>
      <c r="I364" s="33"/>
      <c r="J364" s="33"/>
      <c r="K364" s="33"/>
      <c r="L364" s="33"/>
      <c r="M364" s="33"/>
      <c r="N364" s="33"/>
      <c r="O364" s="33"/>
      <c r="P364" s="33"/>
      <c r="Q364" s="33"/>
      <c r="R364" s="33"/>
      <c r="S364" s="33"/>
      <c r="T364" s="33"/>
      <c r="U364" s="33"/>
      <c r="V364" s="33"/>
      <c r="W364" s="33"/>
      <c r="X364" s="33"/>
      <c r="Y364" s="33"/>
      <c r="Z364" s="33"/>
      <c r="AA364" s="33"/>
      <c r="AB364" s="33"/>
      <c r="AC364" s="33"/>
      <c r="AD364" s="33"/>
      <c r="AE364" s="33"/>
      <c r="AF364" s="33"/>
      <c r="AG364" s="33"/>
      <c r="AH364" s="33"/>
      <c r="AI364" s="33"/>
      <c r="AJ364" s="33"/>
      <c r="AK364" s="33"/>
      <c r="AL364" s="33"/>
      <c r="AM364" s="33"/>
      <c r="AN364" s="33"/>
      <c r="AO364" s="33"/>
    </row>
    <row r="365" spans="1:41">
      <c r="A365" s="12"/>
      <c r="B365" s="14"/>
      <c r="C365" s="14"/>
      <c r="D365" s="14"/>
      <c r="E365" s="14"/>
      <c r="F365" s="14"/>
      <c r="G365" s="14"/>
      <c r="H365" s="14"/>
      <c r="I365" s="14"/>
      <c r="J365" s="14"/>
      <c r="K365" s="14"/>
      <c r="L365" s="14"/>
      <c r="M365" s="14"/>
      <c r="N365" s="14"/>
      <c r="O365" s="14"/>
      <c r="P365" s="14"/>
      <c r="Q365" s="14"/>
      <c r="R365" s="14"/>
      <c r="S365" s="14"/>
      <c r="T365" s="14"/>
      <c r="U365" s="14"/>
      <c r="V365" s="14"/>
      <c r="W365" s="14"/>
      <c r="X365" s="14"/>
      <c r="Y365" s="14"/>
      <c r="Z365" s="14"/>
      <c r="AA365" s="14"/>
      <c r="AB365" s="14"/>
      <c r="AC365" s="14"/>
      <c r="AD365" s="14"/>
      <c r="AE365" s="14"/>
      <c r="AF365" s="14"/>
      <c r="AG365" s="14"/>
      <c r="AH365" s="14"/>
      <c r="AI365" s="14"/>
      <c r="AJ365" s="14"/>
      <c r="AK365" s="14"/>
      <c r="AL365" s="14"/>
      <c r="AM365" s="14"/>
      <c r="AN365" s="14"/>
      <c r="AO365" s="14"/>
    </row>
    <row r="366" spans="1:41" ht="15.75" thickBot="1">
      <c r="A366" s="12"/>
      <c r="B366" s="17"/>
      <c r="C366" s="247" t="s">
        <v>259</v>
      </c>
      <c r="D366" s="247"/>
      <c r="E366" s="247"/>
      <c r="F366" s="247"/>
      <c r="G366" s="247"/>
      <c r="H366" s="247"/>
      <c r="I366" s="247"/>
      <c r="J366" s="247"/>
      <c r="K366" s="247"/>
      <c r="L366" s="247"/>
      <c r="M366" s="247"/>
      <c r="N366" s="247"/>
      <c r="O366" s="247"/>
      <c r="P366" s="247"/>
      <c r="Q366" s="247"/>
      <c r="R366" s="247"/>
      <c r="S366" s="247"/>
      <c r="T366" s="247"/>
      <c r="U366" s="247"/>
      <c r="V366" s="247"/>
      <c r="W366" s="247"/>
      <c r="X366" s="247"/>
      <c r="Y366" s="247"/>
      <c r="Z366" s="247"/>
      <c r="AA366" s="247"/>
      <c r="AB366" s="247"/>
      <c r="AC366" s="247"/>
      <c r="AD366" s="247"/>
      <c r="AE366" s="247"/>
      <c r="AF366" s="247"/>
      <c r="AG366" s="247"/>
      <c r="AH366" s="247"/>
      <c r="AI366" s="247"/>
      <c r="AJ366" s="247"/>
      <c r="AK366" s="247"/>
      <c r="AL366" s="247"/>
      <c r="AM366" s="247"/>
      <c r="AN366" s="247"/>
      <c r="AO366" s="247"/>
    </row>
    <row r="367" spans="1:41" ht="15.75" thickBot="1">
      <c r="A367" s="12"/>
      <c r="B367" s="17"/>
      <c r="C367" s="286" t="s">
        <v>617</v>
      </c>
      <c r="D367" s="286"/>
      <c r="E367" s="286"/>
      <c r="F367" s="286"/>
      <c r="G367" s="286"/>
      <c r="H367" s="286"/>
      <c r="I367" s="286"/>
      <c r="J367" s="286"/>
      <c r="K367" s="286"/>
      <c r="L367" s="286"/>
      <c r="M367" s="286"/>
      <c r="N367" s="95"/>
      <c r="O367" s="40"/>
      <c r="P367" s="40"/>
      <c r="Q367" s="40"/>
      <c r="R367" s="95"/>
      <c r="S367" s="40"/>
      <c r="T367" s="40"/>
      <c r="U367" s="40"/>
      <c r="V367" s="95"/>
      <c r="W367" s="40"/>
      <c r="X367" s="40"/>
      <c r="Y367" s="40"/>
      <c r="Z367" s="95"/>
      <c r="AA367" s="40"/>
      <c r="AB367" s="40"/>
      <c r="AC367" s="40"/>
      <c r="AD367" s="95"/>
      <c r="AE367" s="40"/>
      <c r="AF367" s="40"/>
      <c r="AG367" s="40"/>
      <c r="AH367" s="95"/>
      <c r="AI367" s="40"/>
      <c r="AJ367" s="40"/>
      <c r="AK367" s="40"/>
      <c r="AL367" s="95"/>
      <c r="AM367" s="40"/>
      <c r="AN367" s="40"/>
      <c r="AO367" s="40"/>
    </row>
    <row r="368" spans="1:41">
      <c r="A368" s="12"/>
      <c r="B368" s="203" t="s">
        <v>260</v>
      </c>
      <c r="C368" s="246" t="s">
        <v>385</v>
      </c>
      <c r="D368" s="246"/>
      <c r="E368" s="246"/>
      <c r="F368" s="40"/>
      <c r="G368" s="246" t="s">
        <v>685</v>
      </c>
      <c r="H368" s="246"/>
      <c r="I368" s="246"/>
      <c r="J368" s="40"/>
      <c r="K368" s="246" t="s">
        <v>720</v>
      </c>
      <c r="L368" s="246"/>
      <c r="M368" s="246"/>
      <c r="N368" s="39"/>
      <c r="O368" s="245" t="s">
        <v>620</v>
      </c>
      <c r="P368" s="245"/>
      <c r="Q368" s="245"/>
      <c r="R368" s="39"/>
      <c r="S368" s="245" t="s">
        <v>621</v>
      </c>
      <c r="T368" s="245"/>
      <c r="U368" s="245"/>
      <c r="V368" s="39"/>
      <c r="W368" s="245" t="s">
        <v>622</v>
      </c>
      <c r="X368" s="245"/>
      <c r="Y368" s="245"/>
      <c r="Z368" s="39"/>
      <c r="AA368" s="245" t="s">
        <v>594</v>
      </c>
      <c r="AB368" s="245"/>
      <c r="AC368" s="245"/>
      <c r="AD368" s="39"/>
      <c r="AE368" s="245" t="s">
        <v>595</v>
      </c>
      <c r="AF368" s="245"/>
      <c r="AG368" s="245"/>
      <c r="AH368" s="39"/>
      <c r="AI368" s="245" t="s">
        <v>596</v>
      </c>
      <c r="AJ368" s="245"/>
      <c r="AK368" s="245"/>
      <c r="AL368" s="39"/>
      <c r="AM368" s="245" t="s">
        <v>138</v>
      </c>
      <c r="AN368" s="245"/>
      <c r="AO368" s="245"/>
    </row>
    <row r="369" spans="1:41" ht="15.75" thickBot="1">
      <c r="A369" s="12"/>
      <c r="B369" s="204"/>
      <c r="C369" s="247"/>
      <c r="D369" s="247"/>
      <c r="E369" s="247"/>
      <c r="F369" s="135"/>
      <c r="G369" s="247" t="s">
        <v>686</v>
      </c>
      <c r="H369" s="247"/>
      <c r="I369" s="247"/>
      <c r="J369" s="135"/>
      <c r="K369" s="247"/>
      <c r="L369" s="247"/>
      <c r="M369" s="247"/>
      <c r="N369" s="39"/>
      <c r="O369" s="247"/>
      <c r="P369" s="247"/>
      <c r="Q369" s="247"/>
      <c r="R369" s="39"/>
      <c r="S369" s="247"/>
      <c r="T369" s="247"/>
      <c r="U369" s="247"/>
      <c r="V369" s="39"/>
      <c r="W369" s="247"/>
      <c r="X369" s="247"/>
      <c r="Y369" s="247"/>
      <c r="Z369" s="39"/>
      <c r="AA369" s="247"/>
      <c r="AB369" s="247"/>
      <c r="AC369" s="247"/>
      <c r="AD369" s="39"/>
      <c r="AE369" s="247"/>
      <c r="AF369" s="247"/>
      <c r="AG369" s="247"/>
      <c r="AH369" s="39"/>
      <c r="AI369" s="247"/>
      <c r="AJ369" s="247"/>
      <c r="AK369" s="247"/>
      <c r="AL369" s="39"/>
      <c r="AM369" s="247"/>
      <c r="AN369" s="247"/>
      <c r="AO369" s="247"/>
    </row>
    <row r="370" spans="1:41">
      <c r="A370" s="12"/>
      <c r="B370" s="342" t="s">
        <v>730</v>
      </c>
      <c r="C370" s="227" t="s">
        <v>275</v>
      </c>
      <c r="D370" s="231">
        <v>219</v>
      </c>
      <c r="E370" s="44"/>
      <c r="F370" s="43"/>
      <c r="G370" s="227" t="s">
        <v>275</v>
      </c>
      <c r="H370" s="231" t="s">
        <v>276</v>
      </c>
      <c r="I370" s="44"/>
      <c r="J370" s="43"/>
      <c r="K370" s="227" t="s">
        <v>275</v>
      </c>
      <c r="L370" s="231" t="s">
        <v>276</v>
      </c>
      <c r="M370" s="44"/>
      <c r="N370" s="43"/>
      <c r="O370" s="227" t="s">
        <v>275</v>
      </c>
      <c r="P370" s="231" t="s">
        <v>276</v>
      </c>
      <c r="Q370" s="44"/>
      <c r="R370" s="43"/>
      <c r="S370" s="227" t="s">
        <v>275</v>
      </c>
      <c r="T370" s="231" t="s">
        <v>276</v>
      </c>
      <c r="U370" s="44"/>
      <c r="V370" s="43"/>
      <c r="W370" s="227" t="s">
        <v>275</v>
      </c>
      <c r="X370" s="231" t="s">
        <v>276</v>
      </c>
      <c r="Y370" s="44"/>
      <c r="Z370" s="43"/>
      <c r="AA370" s="227" t="s">
        <v>275</v>
      </c>
      <c r="AB370" s="231" t="s">
        <v>276</v>
      </c>
      <c r="AC370" s="44"/>
      <c r="AD370" s="43"/>
      <c r="AE370" s="227" t="s">
        <v>275</v>
      </c>
      <c r="AF370" s="231" t="s">
        <v>276</v>
      </c>
      <c r="AG370" s="44"/>
      <c r="AH370" s="43"/>
      <c r="AI370" s="227" t="s">
        <v>275</v>
      </c>
      <c r="AJ370" s="231" t="s">
        <v>276</v>
      </c>
      <c r="AK370" s="44"/>
      <c r="AL370" s="43"/>
      <c r="AM370" s="227" t="s">
        <v>275</v>
      </c>
      <c r="AN370" s="231">
        <v>219</v>
      </c>
      <c r="AO370" s="44"/>
    </row>
    <row r="371" spans="1:41">
      <c r="A371" s="12"/>
      <c r="B371" s="225"/>
      <c r="C371" s="214"/>
      <c r="D371" s="210"/>
      <c r="E371" s="43"/>
      <c r="F371" s="43"/>
      <c r="G371" s="214"/>
      <c r="H371" s="210"/>
      <c r="I371" s="43"/>
      <c r="J371" s="43"/>
      <c r="K371" s="214"/>
      <c r="L371" s="210"/>
      <c r="M371" s="43"/>
      <c r="N371" s="43"/>
      <c r="O371" s="214"/>
      <c r="P371" s="210"/>
      <c r="Q371" s="43"/>
      <c r="R371" s="43"/>
      <c r="S371" s="214"/>
      <c r="T371" s="210"/>
      <c r="U371" s="43"/>
      <c r="V371" s="43"/>
      <c r="W371" s="214"/>
      <c r="X371" s="210"/>
      <c r="Y371" s="43"/>
      <c r="Z371" s="43"/>
      <c r="AA371" s="214"/>
      <c r="AB371" s="210"/>
      <c r="AC371" s="43"/>
      <c r="AD371" s="43"/>
      <c r="AE371" s="214"/>
      <c r="AF371" s="210"/>
      <c r="AG371" s="43"/>
      <c r="AH371" s="43"/>
      <c r="AI371" s="214"/>
      <c r="AJ371" s="210"/>
      <c r="AK371" s="43"/>
      <c r="AL371" s="43"/>
      <c r="AM371" s="214"/>
      <c r="AN371" s="210"/>
      <c r="AO371" s="43"/>
    </row>
    <row r="372" spans="1:41">
      <c r="A372" s="12"/>
      <c r="B372" s="237" t="s">
        <v>731</v>
      </c>
      <c r="C372" s="208">
        <v>25615</v>
      </c>
      <c r="D372" s="208"/>
      <c r="E372" s="39"/>
      <c r="F372" s="39"/>
      <c r="G372" s="207">
        <v>11</v>
      </c>
      <c r="H372" s="207"/>
      <c r="I372" s="39"/>
      <c r="J372" s="39"/>
      <c r="K372" s="207" t="s">
        <v>276</v>
      </c>
      <c r="L372" s="207"/>
      <c r="M372" s="39"/>
      <c r="N372" s="39"/>
      <c r="O372" s="208">
        <v>5516</v>
      </c>
      <c r="P372" s="208"/>
      <c r="Q372" s="39"/>
      <c r="R372" s="39"/>
      <c r="S372" s="208">
        <v>2152</v>
      </c>
      <c r="T372" s="208"/>
      <c r="U372" s="39"/>
      <c r="V372" s="39"/>
      <c r="W372" s="207">
        <v>401</v>
      </c>
      <c r="X372" s="207"/>
      <c r="Y372" s="39"/>
      <c r="Z372" s="39"/>
      <c r="AA372" s="207" t="s">
        <v>276</v>
      </c>
      <c r="AB372" s="207"/>
      <c r="AC372" s="39"/>
      <c r="AD372" s="39"/>
      <c r="AE372" s="207" t="s">
        <v>276</v>
      </c>
      <c r="AF372" s="207"/>
      <c r="AG372" s="39"/>
      <c r="AH372" s="39"/>
      <c r="AI372" s="207" t="s">
        <v>276</v>
      </c>
      <c r="AJ372" s="207"/>
      <c r="AK372" s="39"/>
      <c r="AL372" s="39"/>
      <c r="AM372" s="208">
        <v>33695</v>
      </c>
      <c r="AN372" s="208"/>
      <c r="AO372" s="39"/>
    </row>
    <row r="373" spans="1:41" ht="15.75" thickBot="1">
      <c r="A373" s="12"/>
      <c r="B373" s="237"/>
      <c r="C373" s="220"/>
      <c r="D373" s="220"/>
      <c r="E373" s="41"/>
      <c r="F373" s="39"/>
      <c r="G373" s="218"/>
      <c r="H373" s="218"/>
      <c r="I373" s="41"/>
      <c r="J373" s="39"/>
      <c r="K373" s="218"/>
      <c r="L373" s="218"/>
      <c r="M373" s="41"/>
      <c r="N373" s="39"/>
      <c r="O373" s="220"/>
      <c r="P373" s="220"/>
      <c r="Q373" s="41"/>
      <c r="R373" s="39"/>
      <c r="S373" s="220"/>
      <c r="T373" s="220"/>
      <c r="U373" s="41"/>
      <c r="V373" s="39"/>
      <c r="W373" s="218"/>
      <c r="X373" s="218"/>
      <c r="Y373" s="41"/>
      <c r="Z373" s="39"/>
      <c r="AA373" s="218"/>
      <c r="AB373" s="218"/>
      <c r="AC373" s="41"/>
      <c r="AD373" s="39"/>
      <c r="AE373" s="218"/>
      <c r="AF373" s="218"/>
      <c r="AG373" s="41"/>
      <c r="AH373" s="39"/>
      <c r="AI373" s="218"/>
      <c r="AJ373" s="218"/>
      <c r="AK373" s="41"/>
      <c r="AL373" s="39"/>
      <c r="AM373" s="220"/>
      <c r="AN373" s="220"/>
      <c r="AO373" s="41"/>
    </row>
    <row r="374" spans="1:41">
      <c r="A374" s="12"/>
      <c r="B374" s="209" t="s">
        <v>732</v>
      </c>
      <c r="C374" s="227" t="s">
        <v>275</v>
      </c>
      <c r="D374" s="229">
        <v>25834</v>
      </c>
      <c r="E374" s="44"/>
      <c r="F374" s="43"/>
      <c r="G374" s="227" t="s">
        <v>275</v>
      </c>
      <c r="H374" s="231">
        <v>11</v>
      </c>
      <c r="I374" s="44"/>
      <c r="J374" s="43"/>
      <c r="K374" s="227" t="s">
        <v>275</v>
      </c>
      <c r="L374" s="231" t="s">
        <v>276</v>
      </c>
      <c r="M374" s="44"/>
      <c r="N374" s="43"/>
      <c r="O374" s="227" t="s">
        <v>275</v>
      </c>
      <c r="P374" s="229">
        <v>5516</v>
      </c>
      <c r="Q374" s="44"/>
      <c r="R374" s="43"/>
      <c r="S374" s="227" t="s">
        <v>275</v>
      </c>
      <c r="T374" s="229">
        <v>2152</v>
      </c>
      <c r="U374" s="44"/>
      <c r="V374" s="43"/>
      <c r="W374" s="227" t="s">
        <v>275</v>
      </c>
      <c r="X374" s="231">
        <v>401</v>
      </c>
      <c r="Y374" s="44"/>
      <c r="Z374" s="43"/>
      <c r="AA374" s="227" t="s">
        <v>275</v>
      </c>
      <c r="AB374" s="231" t="s">
        <v>276</v>
      </c>
      <c r="AC374" s="44"/>
      <c r="AD374" s="43"/>
      <c r="AE374" s="227" t="s">
        <v>275</v>
      </c>
      <c r="AF374" s="231" t="s">
        <v>276</v>
      </c>
      <c r="AG374" s="44"/>
      <c r="AH374" s="43"/>
      <c r="AI374" s="227" t="s">
        <v>275</v>
      </c>
      <c r="AJ374" s="231" t="s">
        <v>276</v>
      </c>
      <c r="AK374" s="44"/>
      <c r="AL374" s="43"/>
      <c r="AM374" s="227" t="s">
        <v>275</v>
      </c>
      <c r="AN374" s="229">
        <v>33914</v>
      </c>
      <c r="AO374" s="44"/>
    </row>
    <row r="375" spans="1:41" ht="15.75" thickBot="1">
      <c r="A375" s="12"/>
      <c r="B375" s="347"/>
      <c r="C375" s="228"/>
      <c r="D375" s="230"/>
      <c r="E375" s="79"/>
      <c r="F375" s="79"/>
      <c r="G375" s="228"/>
      <c r="H375" s="232"/>
      <c r="I375" s="79"/>
      <c r="J375" s="79"/>
      <c r="K375" s="228"/>
      <c r="L375" s="232"/>
      <c r="M375" s="79"/>
      <c r="N375" s="79"/>
      <c r="O375" s="228"/>
      <c r="P375" s="230"/>
      <c r="Q375" s="79"/>
      <c r="R375" s="79"/>
      <c r="S375" s="228"/>
      <c r="T375" s="230"/>
      <c r="U375" s="79"/>
      <c r="V375" s="79"/>
      <c r="W375" s="228"/>
      <c r="X375" s="232"/>
      <c r="Y375" s="79"/>
      <c r="Z375" s="79"/>
      <c r="AA375" s="228"/>
      <c r="AB375" s="232"/>
      <c r="AC375" s="79"/>
      <c r="AD375" s="79"/>
      <c r="AE375" s="228"/>
      <c r="AF375" s="232"/>
      <c r="AG375" s="79"/>
      <c r="AH375" s="79"/>
      <c r="AI375" s="228"/>
      <c r="AJ375" s="232"/>
      <c r="AK375" s="79"/>
      <c r="AL375" s="79"/>
      <c r="AM375" s="228"/>
      <c r="AN375" s="230"/>
      <c r="AO375" s="79"/>
    </row>
    <row r="376" spans="1:41" ht="15.75" thickTop="1">
      <c r="A376" s="12"/>
      <c r="B376" s="17"/>
      <c r="C376" s="80"/>
      <c r="D376" s="80"/>
      <c r="E376" s="80"/>
      <c r="F376" s="17"/>
      <c r="G376" s="80"/>
      <c r="H376" s="80"/>
      <c r="I376" s="80"/>
      <c r="J376" s="17"/>
      <c r="K376" s="80"/>
      <c r="L376" s="80"/>
      <c r="M376" s="80"/>
      <c r="N376" s="17"/>
      <c r="O376" s="80"/>
      <c r="P376" s="80"/>
      <c r="Q376" s="80"/>
      <c r="R376" s="17"/>
      <c r="S376" s="80"/>
      <c r="T376" s="80"/>
      <c r="U376" s="80"/>
      <c r="V376" s="17"/>
      <c r="W376" s="80"/>
      <c r="X376" s="80"/>
      <c r="Y376" s="80"/>
      <c r="Z376" s="17"/>
      <c r="AA376" s="80"/>
      <c r="AB376" s="80"/>
      <c r="AC376" s="80"/>
      <c r="AD376" s="17"/>
      <c r="AE376" s="80"/>
      <c r="AF376" s="80"/>
      <c r="AG376" s="80"/>
      <c r="AH376" s="17"/>
      <c r="AI376" s="80"/>
      <c r="AJ376" s="80"/>
      <c r="AK376" s="80"/>
      <c r="AL376" s="17"/>
      <c r="AM376" s="80"/>
      <c r="AN376" s="80"/>
      <c r="AO376" s="80"/>
    </row>
    <row r="377" spans="1:41" ht="15.75" thickBot="1">
      <c r="A377" s="12"/>
      <c r="B377" s="17"/>
      <c r="C377" s="247" t="s">
        <v>288</v>
      </c>
      <c r="D377" s="247"/>
      <c r="E377" s="247"/>
      <c r="F377" s="247"/>
      <c r="G377" s="247"/>
      <c r="H377" s="247"/>
      <c r="I377" s="247"/>
      <c r="J377" s="247"/>
      <c r="K377" s="247"/>
      <c r="L377" s="247"/>
      <c r="M377" s="247"/>
      <c r="N377" s="247"/>
      <c r="O377" s="247"/>
      <c r="P377" s="247"/>
      <c r="Q377" s="247"/>
      <c r="R377" s="247"/>
      <c r="S377" s="247"/>
      <c r="T377" s="247"/>
      <c r="U377" s="247"/>
      <c r="V377" s="247"/>
      <c r="W377" s="247"/>
      <c r="X377" s="247"/>
      <c r="Y377" s="247"/>
      <c r="Z377" s="247"/>
      <c r="AA377" s="247"/>
      <c r="AB377" s="247"/>
      <c r="AC377" s="247"/>
      <c r="AD377" s="247"/>
      <c r="AE377" s="247"/>
      <c r="AF377" s="247"/>
      <c r="AG377" s="247"/>
      <c r="AH377" s="247"/>
      <c r="AI377" s="247"/>
      <c r="AJ377" s="247"/>
      <c r="AK377" s="247"/>
      <c r="AL377" s="247"/>
      <c r="AM377" s="247"/>
      <c r="AN377" s="247"/>
      <c r="AO377" s="247"/>
    </row>
    <row r="378" spans="1:41" ht="15.75" thickBot="1">
      <c r="A378" s="12"/>
      <c r="B378" s="17"/>
      <c r="C378" s="286" t="s">
        <v>617</v>
      </c>
      <c r="D378" s="286"/>
      <c r="E378" s="286"/>
      <c r="F378" s="286"/>
      <c r="G378" s="286"/>
      <c r="H378" s="286"/>
      <c r="I378" s="286"/>
      <c r="J378" s="286"/>
      <c r="K378" s="286"/>
      <c r="L378" s="286"/>
      <c r="M378" s="286"/>
      <c r="N378" s="95"/>
      <c r="O378" s="40"/>
      <c r="P378" s="40"/>
      <c r="Q378" s="40"/>
      <c r="R378" s="95"/>
      <c r="S378" s="40"/>
      <c r="T378" s="40"/>
      <c r="U378" s="40"/>
      <c r="V378" s="95"/>
      <c r="W378" s="40"/>
      <c r="X378" s="40"/>
      <c r="Y378" s="40"/>
      <c r="Z378" s="95"/>
      <c r="AA378" s="40"/>
      <c r="AB378" s="40"/>
      <c r="AC378" s="40"/>
      <c r="AD378" s="95"/>
      <c r="AE378" s="40"/>
      <c r="AF378" s="40"/>
      <c r="AG378" s="40"/>
      <c r="AH378" s="95"/>
      <c r="AI378" s="40"/>
      <c r="AJ378" s="40"/>
      <c r="AK378" s="40"/>
      <c r="AL378" s="95"/>
      <c r="AM378" s="40"/>
      <c r="AN378" s="40"/>
      <c r="AO378" s="40"/>
    </row>
    <row r="379" spans="1:41">
      <c r="A379" s="12"/>
      <c r="B379" s="203" t="s">
        <v>260</v>
      </c>
      <c r="C379" s="246" t="s">
        <v>385</v>
      </c>
      <c r="D379" s="246"/>
      <c r="E379" s="246"/>
      <c r="F379" s="40"/>
      <c r="G379" s="246" t="s">
        <v>685</v>
      </c>
      <c r="H379" s="246"/>
      <c r="I379" s="246"/>
      <c r="J379" s="40"/>
      <c r="K379" s="246" t="s">
        <v>720</v>
      </c>
      <c r="L379" s="246"/>
      <c r="M379" s="246"/>
      <c r="N379" s="39"/>
      <c r="O379" s="245" t="s">
        <v>620</v>
      </c>
      <c r="P379" s="245"/>
      <c r="Q379" s="245"/>
      <c r="R379" s="39"/>
      <c r="S379" s="245" t="s">
        <v>621</v>
      </c>
      <c r="T379" s="245"/>
      <c r="U379" s="245"/>
      <c r="V379" s="39"/>
      <c r="W379" s="245" t="s">
        <v>622</v>
      </c>
      <c r="X379" s="245"/>
      <c r="Y379" s="245"/>
      <c r="Z379" s="39"/>
      <c r="AA379" s="245" t="s">
        <v>594</v>
      </c>
      <c r="AB379" s="245"/>
      <c r="AC379" s="245"/>
      <c r="AD379" s="39"/>
      <c r="AE379" s="245" t="s">
        <v>595</v>
      </c>
      <c r="AF379" s="245"/>
      <c r="AG379" s="245"/>
      <c r="AH379" s="39"/>
      <c r="AI379" s="245" t="s">
        <v>596</v>
      </c>
      <c r="AJ379" s="245"/>
      <c r="AK379" s="245"/>
      <c r="AL379" s="39"/>
      <c r="AM379" s="245" t="s">
        <v>138</v>
      </c>
      <c r="AN379" s="245"/>
      <c r="AO379" s="245"/>
    </row>
    <row r="380" spans="1:41" ht="15.75" thickBot="1">
      <c r="A380" s="12"/>
      <c r="B380" s="204"/>
      <c r="C380" s="247"/>
      <c r="D380" s="247"/>
      <c r="E380" s="247"/>
      <c r="F380" s="135"/>
      <c r="G380" s="247" t="s">
        <v>686</v>
      </c>
      <c r="H380" s="247"/>
      <c r="I380" s="247"/>
      <c r="J380" s="135"/>
      <c r="K380" s="247"/>
      <c r="L380" s="247"/>
      <c r="M380" s="247"/>
      <c r="N380" s="39"/>
      <c r="O380" s="247"/>
      <c r="P380" s="247"/>
      <c r="Q380" s="247"/>
      <c r="R380" s="39"/>
      <c r="S380" s="247"/>
      <c r="T380" s="247"/>
      <c r="U380" s="247"/>
      <c r="V380" s="39"/>
      <c r="W380" s="247"/>
      <c r="X380" s="247"/>
      <c r="Y380" s="247"/>
      <c r="Z380" s="39"/>
      <c r="AA380" s="247"/>
      <c r="AB380" s="247"/>
      <c r="AC380" s="247"/>
      <c r="AD380" s="39"/>
      <c r="AE380" s="247"/>
      <c r="AF380" s="247"/>
      <c r="AG380" s="247"/>
      <c r="AH380" s="39"/>
      <c r="AI380" s="247"/>
      <c r="AJ380" s="247"/>
      <c r="AK380" s="247"/>
      <c r="AL380" s="39"/>
      <c r="AM380" s="247"/>
      <c r="AN380" s="247"/>
      <c r="AO380" s="247"/>
    </row>
    <row r="381" spans="1:41">
      <c r="A381" s="12"/>
      <c r="B381" s="342" t="s">
        <v>730</v>
      </c>
      <c r="C381" s="227" t="s">
        <v>275</v>
      </c>
      <c r="D381" s="231">
        <v>989</v>
      </c>
      <c r="E381" s="44"/>
      <c r="F381" s="43"/>
      <c r="G381" s="227" t="s">
        <v>275</v>
      </c>
      <c r="H381" s="231" t="s">
        <v>276</v>
      </c>
      <c r="I381" s="44"/>
      <c r="J381" s="43"/>
      <c r="K381" s="227" t="s">
        <v>275</v>
      </c>
      <c r="L381" s="231" t="s">
        <v>276</v>
      </c>
      <c r="M381" s="44"/>
      <c r="N381" s="43"/>
      <c r="O381" s="227" t="s">
        <v>275</v>
      </c>
      <c r="P381" s="231" t="s">
        <v>276</v>
      </c>
      <c r="Q381" s="44"/>
      <c r="R381" s="43"/>
      <c r="S381" s="227" t="s">
        <v>275</v>
      </c>
      <c r="T381" s="229">
        <v>1390</v>
      </c>
      <c r="U381" s="44"/>
      <c r="V381" s="43"/>
      <c r="W381" s="227" t="s">
        <v>275</v>
      </c>
      <c r="X381" s="231" t="s">
        <v>276</v>
      </c>
      <c r="Y381" s="44"/>
      <c r="Z381" s="43"/>
      <c r="AA381" s="227" t="s">
        <v>275</v>
      </c>
      <c r="AB381" s="231" t="s">
        <v>276</v>
      </c>
      <c r="AC381" s="44"/>
      <c r="AD381" s="43"/>
      <c r="AE381" s="227" t="s">
        <v>275</v>
      </c>
      <c r="AF381" s="231" t="s">
        <v>276</v>
      </c>
      <c r="AG381" s="44"/>
      <c r="AH381" s="43"/>
      <c r="AI381" s="227" t="s">
        <v>275</v>
      </c>
      <c r="AJ381" s="231" t="s">
        <v>276</v>
      </c>
      <c r="AK381" s="44"/>
      <c r="AL381" s="43"/>
      <c r="AM381" s="227" t="s">
        <v>275</v>
      </c>
      <c r="AN381" s="229">
        <v>2379</v>
      </c>
      <c r="AO381" s="44"/>
    </row>
    <row r="382" spans="1:41">
      <c r="A382" s="12"/>
      <c r="B382" s="225"/>
      <c r="C382" s="214"/>
      <c r="D382" s="210"/>
      <c r="E382" s="43"/>
      <c r="F382" s="43"/>
      <c r="G382" s="214"/>
      <c r="H382" s="210"/>
      <c r="I382" s="43"/>
      <c r="J382" s="43"/>
      <c r="K382" s="214"/>
      <c r="L382" s="210"/>
      <c r="M382" s="43"/>
      <c r="N382" s="43"/>
      <c r="O382" s="214"/>
      <c r="P382" s="210"/>
      <c r="Q382" s="43"/>
      <c r="R382" s="43"/>
      <c r="S382" s="214"/>
      <c r="T382" s="212"/>
      <c r="U382" s="43"/>
      <c r="V382" s="43"/>
      <c r="W382" s="214"/>
      <c r="X382" s="210"/>
      <c r="Y382" s="43"/>
      <c r="Z382" s="43"/>
      <c r="AA382" s="214"/>
      <c r="AB382" s="210"/>
      <c r="AC382" s="43"/>
      <c r="AD382" s="43"/>
      <c r="AE382" s="214"/>
      <c r="AF382" s="210"/>
      <c r="AG382" s="43"/>
      <c r="AH382" s="43"/>
      <c r="AI382" s="214"/>
      <c r="AJ382" s="210"/>
      <c r="AK382" s="43"/>
      <c r="AL382" s="43"/>
      <c r="AM382" s="214"/>
      <c r="AN382" s="212"/>
      <c r="AO382" s="43"/>
    </row>
    <row r="383" spans="1:41">
      <c r="A383" s="12"/>
      <c r="B383" s="237" t="s">
        <v>731</v>
      </c>
      <c r="C383" s="208">
        <v>12396</v>
      </c>
      <c r="D383" s="208"/>
      <c r="E383" s="39"/>
      <c r="F383" s="39"/>
      <c r="G383" s="207">
        <v>168</v>
      </c>
      <c r="H383" s="207"/>
      <c r="I383" s="39"/>
      <c r="J383" s="39"/>
      <c r="K383" s="207" t="s">
        <v>276</v>
      </c>
      <c r="L383" s="207"/>
      <c r="M383" s="39"/>
      <c r="N383" s="39"/>
      <c r="O383" s="208">
        <v>4302</v>
      </c>
      <c r="P383" s="208"/>
      <c r="Q383" s="39"/>
      <c r="R383" s="39"/>
      <c r="S383" s="208">
        <v>2985</v>
      </c>
      <c r="T383" s="208"/>
      <c r="U383" s="39"/>
      <c r="V383" s="39"/>
      <c r="W383" s="207">
        <v>534</v>
      </c>
      <c r="X383" s="207"/>
      <c r="Y383" s="39"/>
      <c r="Z383" s="39"/>
      <c r="AA383" s="207" t="s">
        <v>276</v>
      </c>
      <c r="AB383" s="207"/>
      <c r="AC383" s="39"/>
      <c r="AD383" s="39"/>
      <c r="AE383" s="207" t="s">
        <v>276</v>
      </c>
      <c r="AF383" s="207"/>
      <c r="AG383" s="39"/>
      <c r="AH383" s="39"/>
      <c r="AI383" s="207" t="s">
        <v>276</v>
      </c>
      <c r="AJ383" s="207"/>
      <c r="AK383" s="39"/>
      <c r="AL383" s="39"/>
      <c r="AM383" s="208">
        <v>20385</v>
      </c>
      <c r="AN383" s="208"/>
      <c r="AO383" s="39"/>
    </row>
    <row r="384" spans="1:41" ht="15.75" thickBot="1">
      <c r="A384" s="12"/>
      <c r="B384" s="237"/>
      <c r="C384" s="220"/>
      <c r="D384" s="220"/>
      <c r="E384" s="41"/>
      <c r="F384" s="39"/>
      <c r="G384" s="218"/>
      <c r="H384" s="218"/>
      <c r="I384" s="41"/>
      <c r="J384" s="39"/>
      <c r="K384" s="218"/>
      <c r="L384" s="218"/>
      <c r="M384" s="41"/>
      <c r="N384" s="39"/>
      <c r="O384" s="220"/>
      <c r="P384" s="220"/>
      <c r="Q384" s="41"/>
      <c r="R384" s="39"/>
      <c r="S384" s="220"/>
      <c r="T384" s="220"/>
      <c r="U384" s="41"/>
      <c r="V384" s="39"/>
      <c r="W384" s="218"/>
      <c r="X384" s="218"/>
      <c r="Y384" s="41"/>
      <c r="Z384" s="39"/>
      <c r="AA384" s="218"/>
      <c r="AB384" s="218"/>
      <c r="AC384" s="41"/>
      <c r="AD384" s="39"/>
      <c r="AE384" s="218"/>
      <c r="AF384" s="218"/>
      <c r="AG384" s="41"/>
      <c r="AH384" s="39"/>
      <c r="AI384" s="218"/>
      <c r="AJ384" s="218"/>
      <c r="AK384" s="41"/>
      <c r="AL384" s="39"/>
      <c r="AM384" s="220"/>
      <c r="AN384" s="220"/>
      <c r="AO384" s="41"/>
    </row>
    <row r="385" spans="1:41">
      <c r="A385" s="12"/>
      <c r="B385" s="209" t="s">
        <v>732</v>
      </c>
      <c r="C385" s="227" t="s">
        <v>275</v>
      </c>
      <c r="D385" s="229">
        <v>13385</v>
      </c>
      <c r="E385" s="44"/>
      <c r="F385" s="43"/>
      <c r="G385" s="227" t="s">
        <v>275</v>
      </c>
      <c r="H385" s="231">
        <v>168</v>
      </c>
      <c r="I385" s="44"/>
      <c r="J385" s="43"/>
      <c r="K385" s="227" t="s">
        <v>275</v>
      </c>
      <c r="L385" s="231" t="s">
        <v>276</v>
      </c>
      <c r="M385" s="44"/>
      <c r="N385" s="43"/>
      <c r="O385" s="227" t="s">
        <v>275</v>
      </c>
      <c r="P385" s="229">
        <v>4302</v>
      </c>
      <c r="Q385" s="44"/>
      <c r="R385" s="43"/>
      <c r="S385" s="227" t="s">
        <v>275</v>
      </c>
      <c r="T385" s="229">
        <v>4375</v>
      </c>
      <c r="U385" s="44"/>
      <c r="V385" s="43"/>
      <c r="W385" s="227" t="s">
        <v>275</v>
      </c>
      <c r="X385" s="231">
        <v>534</v>
      </c>
      <c r="Y385" s="44"/>
      <c r="Z385" s="43"/>
      <c r="AA385" s="227" t="s">
        <v>275</v>
      </c>
      <c r="AB385" s="231" t="s">
        <v>276</v>
      </c>
      <c r="AC385" s="44"/>
      <c r="AD385" s="43"/>
      <c r="AE385" s="227" t="s">
        <v>275</v>
      </c>
      <c r="AF385" s="231" t="s">
        <v>276</v>
      </c>
      <c r="AG385" s="44"/>
      <c r="AH385" s="43"/>
      <c r="AI385" s="227" t="s">
        <v>275</v>
      </c>
      <c r="AJ385" s="231" t="s">
        <v>276</v>
      </c>
      <c r="AK385" s="44"/>
      <c r="AL385" s="43"/>
      <c r="AM385" s="227" t="s">
        <v>275</v>
      </c>
      <c r="AN385" s="229">
        <v>22764</v>
      </c>
      <c r="AO385" s="44"/>
    </row>
    <row r="386" spans="1:41" ht="15.75" thickBot="1">
      <c r="A386" s="12"/>
      <c r="B386" s="347"/>
      <c r="C386" s="228"/>
      <c r="D386" s="230"/>
      <c r="E386" s="79"/>
      <c r="F386" s="79"/>
      <c r="G386" s="228"/>
      <c r="H386" s="232"/>
      <c r="I386" s="79"/>
      <c r="J386" s="79"/>
      <c r="K386" s="228"/>
      <c r="L386" s="232"/>
      <c r="M386" s="79"/>
      <c r="N386" s="79"/>
      <c r="O386" s="228"/>
      <c r="P386" s="230"/>
      <c r="Q386" s="79"/>
      <c r="R386" s="79"/>
      <c r="S386" s="228"/>
      <c r="T386" s="230"/>
      <c r="U386" s="79"/>
      <c r="V386" s="79"/>
      <c r="W386" s="228"/>
      <c r="X386" s="232"/>
      <c r="Y386" s="79"/>
      <c r="Z386" s="79"/>
      <c r="AA386" s="228"/>
      <c r="AB386" s="232"/>
      <c r="AC386" s="79"/>
      <c r="AD386" s="79"/>
      <c r="AE386" s="228"/>
      <c r="AF386" s="232"/>
      <c r="AG386" s="79"/>
      <c r="AH386" s="79"/>
      <c r="AI386" s="228"/>
      <c r="AJ386" s="232"/>
      <c r="AK386" s="79"/>
      <c r="AL386" s="79"/>
      <c r="AM386" s="228"/>
      <c r="AN386" s="230"/>
      <c r="AO386" s="79"/>
    </row>
    <row r="387" spans="1:41" ht="15.75" thickTop="1">
      <c r="A387" s="12"/>
      <c r="B387" s="192"/>
      <c r="C387" s="192"/>
      <c r="D387" s="192"/>
      <c r="E387" s="192"/>
      <c r="F387" s="192"/>
      <c r="G387" s="192"/>
      <c r="H387" s="192"/>
      <c r="I387" s="192"/>
      <c r="J387" s="192"/>
      <c r="K387" s="192"/>
      <c r="L387" s="192"/>
      <c r="M387" s="192"/>
      <c r="N387" s="192"/>
      <c r="O387" s="192"/>
      <c r="P387" s="192"/>
      <c r="Q387" s="192"/>
      <c r="R387" s="192"/>
      <c r="S387" s="192"/>
      <c r="T387" s="192"/>
      <c r="U387" s="192"/>
      <c r="V387" s="192"/>
      <c r="W387" s="192"/>
      <c r="X387" s="192"/>
      <c r="Y387" s="192"/>
      <c r="Z387" s="192"/>
      <c r="AA387" s="192"/>
      <c r="AB387" s="192"/>
      <c r="AC387" s="192"/>
      <c r="AD387" s="192"/>
      <c r="AE387" s="192"/>
      <c r="AF387" s="192"/>
      <c r="AG387" s="192"/>
      <c r="AH387" s="192"/>
      <c r="AI387" s="192"/>
      <c r="AJ387" s="192"/>
      <c r="AK387" s="192"/>
      <c r="AL387" s="192"/>
      <c r="AM387" s="192"/>
      <c r="AN387" s="192"/>
      <c r="AO387" s="192"/>
    </row>
    <row r="388" spans="1:41">
      <c r="A388" s="12"/>
      <c r="B388" s="39" t="s">
        <v>733</v>
      </c>
      <c r="C388" s="39"/>
      <c r="D388" s="39"/>
      <c r="E388" s="39"/>
      <c r="F388" s="39"/>
      <c r="G388" s="39"/>
      <c r="H388" s="39"/>
      <c r="I388" s="39"/>
      <c r="J388" s="39"/>
      <c r="K388" s="39"/>
      <c r="L388" s="39"/>
      <c r="M388" s="39"/>
      <c r="N388" s="39"/>
      <c r="O388" s="39"/>
      <c r="P388" s="39"/>
      <c r="Q388" s="39"/>
      <c r="R388" s="39"/>
      <c r="S388" s="39"/>
      <c r="T388" s="39"/>
      <c r="U388" s="39"/>
      <c r="V388" s="39"/>
      <c r="W388" s="39"/>
      <c r="X388" s="39"/>
      <c r="Y388" s="39"/>
      <c r="Z388" s="39"/>
      <c r="AA388" s="39"/>
      <c r="AB388" s="39"/>
      <c r="AC388" s="39"/>
      <c r="AD388" s="39"/>
      <c r="AE388" s="39"/>
      <c r="AF388" s="39"/>
      <c r="AG388" s="39"/>
      <c r="AH388" s="39"/>
      <c r="AI388" s="39"/>
      <c r="AJ388" s="39"/>
      <c r="AK388" s="39"/>
      <c r="AL388" s="39"/>
      <c r="AM388" s="39"/>
      <c r="AN388" s="39"/>
      <c r="AO388" s="39"/>
    </row>
    <row r="389" spans="1:41">
      <c r="A389" s="12"/>
      <c r="B389" s="33"/>
      <c r="C389" s="33"/>
      <c r="D389" s="33"/>
      <c r="E389" s="33"/>
      <c r="F389" s="33"/>
      <c r="G389" s="33"/>
      <c r="H389" s="33"/>
      <c r="I389" s="33"/>
      <c r="J389" s="33"/>
      <c r="K389" s="33"/>
      <c r="L389" s="33"/>
      <c r="M389" s="33"/>
      <c r="N389" s="33"/>
      <c r="O389" s="33"/>
      <c r="P389" s="33"/>
      <c r="Q389" s="33"/>
      <c r="R389" s="33"/>
      <c r="S389" s="33"/>
      <c r="T389" s="33"/>
      <c r="U389" s="33"/>
      <c r="V389" s="33"/>
      <c r="W389" s="33"/>
      <c r="X389" s="33"/>
      <c r="Y389" s="33"/>
      <c r="Z389" s="33"/>
      <c r="AA389" s="33"/>
      <c r="AB389" s="33"/>
      <c r="AC389" s="33"/>
      <c r="AD389" s="33"/>
      <c r="AE389" s="33"/>
      <c r="AF389" s="33"/>
      <c r="AG389" s="33"/>
      <c r="AH389" s="33"/>
      <c r="AI389" s="33"/>
      <c r="AJ389" s="33"/>
      <c r="AK389" s="33"/>
      <c r="AL389" s="33"/>
      <c r="AM389" s="33"/>
      <c r="AN389" s="33"/>
      <c r="AO389" s="33"/>
    </row>
    <row r="390" spans="1:41">
      <c r="A390" s="12"/>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c r="AA390" s="14"/>
      <c r="AB390" s="14"/>
      <c r="AC390" s="14"/>
      <c r="AD390" s="14"/>
      <c r="AE390" s="14"/>
      <c r="AF390" s="14"/>
      <c r="AG390" s="14"/>
      <c r="AH390" s="14"/>
      <c r="AI390" s="14"/>
      <c r="AJ390" s="14"/>
      <c r="AK390" s="14"/>
      <c r="AL390" s="14"/>
      <c r="AM390" s="14"/>
      <c r="AN390" s="14"/>
      <c r="AO390" s="14"/>
    </row>
    <row r="391" spans="1:41">
      <c r="A391" s="12"/>
      <c r="B391" s="17"/>
      <c r="C391" s="39"/>
      <c r="D391" s="39"/>
      <c r="E391" s="39"/>
      <c r="F391" s="17"/>
      <c r="G391" s="39"/>
      <c r="H391" s="39"/>
      <c r="I391" s="39"/>
      <c r="J391" s="17"/>
      <c r="K391" s="39"/>
      <c r="L391" s="39"/>
      <c r="M391" s="39"/>
      <c r="N391" s="17"/>
      <c r="O391" s="39"/>
      <c r="P391" s="39"/>
      <c r="Q391" s="39"/>
      <c r="R391" s="17"/>
      <c r="S391" s="39"/>
      <c r="T391" s="39"/>
      <c r="U391" s="39"/>
      <c r="V391" s="17"/>
      <c r="W391" s="39"/>
      <c r="X391" s="39"/>
      <c r="Y391" s="39"/>
      <c r="Z391" s="17"/>
      <c r="AA391" s="39"/>
      <c r="AB391" s="39"/>
      <c r="AC391" s="39"/>
      <c r="AD391" s="17"/>
      <c r="AE391" s="39"/>
      <c r="AF391" s="39"/>
      <c r="AG391" s="39"/>
      <c r="AH391" s="17"/>
      <c r="AI391" s="39"/>
      <c r="AJ391" s="39"/>
      <c r="AK391" s="39"/>
      <c r="AL391" s="17"/>
      <c r="AM391" s="39"/>
      <c r="AN391" s="39"/>
      <c r="AO391" s="39"/>
    </row>
    <row r="392" spans="1:41" ht="15.75" thickBot="1">
      <c r="A392" s="12"/>
      <c r="B392" s="17"/>
      <c r="C392" s="247" t="s">
        <v>616</v>
      </c>
      <c r="D392" s="247"/>
      <c r="E392" s="247"/>
      <c r="F392" s="247"/>
      <c r="G392" s="247"/>
      <c r="H392" s="247"/>
      <c r="I392" s="247"/>
      <c r="J392" s="247"/>
      <c r="K392" s="247"/>
      <c r="L392" s="247"/>
      <c r="M392" s="247"/>
      <c r="N392" s="247"/>
      <c r="O392" s="247"/>
      <c r="P392" s="247"/>
      <c r="Q392" s="247"/>
      <c r="R392" s="247"/>
      <c r="S392" s="247"/>
      <c r="T392" s="247"/>
      <c r="U392" s="247"/>
      <c r="V392" s="247"/>
      <c r="W392" s="247"/>
      <c r="X392" s="247"/>
      <c r="Y392" s="247"/>
      <c r="Z392" s="247"/>
      <c r="AA392" s="247"/>
      <c r="AB392" s="247"/>
      <c r="AC392" s="247"/>
      <c r="AD392" s="247"/>
      <c r="AE392" s="247"/>
      <c r="AF392" s="247"/>
      <c r="AG392" s="247"/>
      <c r="AH392" s="247"/>
      <c r="AI392" s="247"/>
      <c r="AJ392" s="247"/>
      <c r="AK392" s="247"/>
      <c r="AL392" s="247"/>
      <c r="AM392" s="247"/>
      <c r="AN392" s="247"/>
      <c r="AO392" s="247"/>
    </row>
    <row r="393" spans="1:41" ht="15.75" thickBot="1">
      <c r="A393" s="12"/>
      <c r="B393" s="17"/>
      <c r="C393" s="286" t="s">
        <v>617</v>
      </c>
      <c r="D393" s="286"/>
      <c r="E393" s="286"/>
      <c r="F393" s="286"/>
      <c r="G393" s="286"/>
      <c r="H393" s="286"/>
      <c r="I393" s="286"/>
      <c r="J393" s="286"/>
      <c r="K393" s="286"/>
      <c r="L393" s="286"/>
      <c r="M393" s="286"/>
      <c r="N393" s="95"/>
      <c r="O393" s="40"/>
      <c r="P393" s="40"/>
      <c r="Q393" s="40"/>
      <c r="R393" s="95"/>
      <c r="S393" s="40"/>
      <c r="T393" s="40"/>
      <c r="U393" s="40"/>
      <c r="V393" s="95"/>
      <c r="W393" s="40"/>
      <c r="X393" s="40"/>
      <c r="Y393" s="40"/>
      <c r="Z393" s="95"/>
      <c r="AA393" s="40"/>
      <c r="AB393" s="40"/>
      <c r="AC393" s="40"/>
      <c r="AD393" s="95"/>
      <c r="AE393" s="40"/>
      <c r="AF393" s="40"/>
      <c r="AG393" s="40"/>
      <c r="AH393" s="95"/>
      <c r="AI393" s="40"/>
      <c r="AJ393" s="40"/>
      <c r="AK393" s="40"/>
      <c r="AL393" s="95"/>
      <c r="AM393" s="40"/>
      <c r="AN393" s="40"/>
      <c r="AO393" s="40"/>
    </row>
    <row r="394" spans="1:41">
      <c r="A394" s="12"/>
      <c r="B394" s="203" t="s">
        <v>260</v>
      </c>
      <c r="C394" s="246" t="s">
        <v>385</v>
      </c>
      <c r="D394" s="246"/>
      <c r="E394" s="246"/>
      <c r="F394" s="40"/>
      <c r="G394" s="246" t="s">
        <v>685</v>
      </c>
      <c r="H394" s="246"/>
      <c r="I394" s="246"/>
      <c r="J394" s="40"/>
      <c r="K394" s="246" t="s">
        <v>720</v>
      </c>
      <c r="L394" s="246"/>
      <c r="M394" s="246"/>
      <c r="N394" s="39"/>
      <c r="O394" s="245" t="s">
        <v>620</v>
      </c>
      <c r="P394" s="245"/>
      <c r="Q394" s="245"/>
      <c r="R394" s="39"/>
      <c r="S394" s="245" t="s">
        <v>621</v>
      </c>
      <c r="T394" s="245"/>
      <c r="U394" s="245"/>
      <c r="V394" s="39"/>
      <c r="W394" s="245" t="s">
        <v>622</v>
      </c>
      <c r="X394" s="245"/>
      <c r="Y394" s="245"/>
      <c r="Z394" s="39"/>
      <c r="AA394" s="245" t="s">
        <v>594</v>
      </c>
      <c r="AB394" s="245"/>
      <c r="AC394" s="245"/>
      <c r="AD394" s="39"/>
      <c r="AE394" s="245" t="s">
        <v>595</v>
      </c>
      <c r="AF394" s="245"/>
      <c r="AG394" s="245"/>
      <c r="AH394" s="39"/>
      <c r="AI394" s="245" t="s">
        <v>596</v>
      </c>
      <c r="AJ394" s="245"/>
      <c r="AK394" s="245"/>
      <c r="AL394" s="39"/>
      <c r="AM394" s="245" t="s">
        <v>138</v>
      </c>
      <c r="AN394" s="245"/>
      <c r="AO394" s="245"/>
    </row>
    <row r="395" spans="1:41" ht="15.75" thickBot="1">
      <c r="A395" s="12"/>
      <c r="B395" s="204"/>
      <c r="C395" s="247"/>
      <c r="D395" s="247"/>
      <c r="E395" s="247"/>
      <c r="F395" s="135"/>
      <c r="G395" s="247" t="s">
        <v>686</v>
      </c>
      <c r="H395" s="247"/>
      <c r="I395" s="247"/>
      <c r="J395" s="135"/>
      <c r="K395" s="247"/>
      <c r="L395" s="247"/>
      <c r="M395" s="247"/>
      <c r="N395" s="39"/>
      <c r="O395" s="247"/>
      <c r="P395" s="247"/>
      <c r="Q395" s="247"/>
      <c r="R395" s="39"/>
      <c r="S395" s="247"/>
      <c r="T395" s="247"/>
      <c r="U395" s="247"/>
      <c r="V395" s="39"/>
      <c r="W395" s="247"/>
      <c r="X395" s="247"/>
      <c r="Y395" s="247"/>
      <c r="Z395" s="39"/>
      <c r="AA395" s="247"/>
      <c r="AB395" s="247"/>
      <c r="AC395" s="247"/>
      <c r="AD395" s="39"/>
      <c r="AE395" s="247"/>
      <c r="AF395" s="247"/>
      <c r="AG395" s="247"/>
      <c r="AH395" s="39"/>
      <c r="AI395" s="247"/>
      <c r="AJ395" s="247"/>
      <c r="AK395" s="247"/>
      <c r="AL395" s="39"/>
      <c r="AM395" s="247"/>
      <c r="AN395" s="247"/>
      <c r="AO395" s="247"/>
    </row>
    <row r="396" spans="1:41">
      <c r="A396" s="12"/>
      <c r="B396" s="342" t="s">
        <v>734</v>
      </c>
      <c r="C396" s="227" t="s">
        <v>275</v>
      </c>
      <c r="D396" s="231">
        <v>2</v>
      </c>
      <c r="E396" s="44"/>
      <c r="F396" s="43"/>
      <c r="G396" s="227" t="s">
        <v>275</v>
      </c>
      <c r="H396" s="231" t="s">
        <v>276</v>
      </c>
      <c r="I396" s="44"/>
      <c r="J396" s="43"/>
      <c r="K396" s="227" t="s">
        <v>275</v>
      </c>
      <c r="L396" s="231" t="s">
        <v>276</v>
      </c>
      <c r="M396" s="44"/>
      <c r="N396" s="43"/>
      <c r="O396" s="227" t="s">
        <v>275</v>
      </c>
      <c r="P396" s="231" t="s">
        <v>276</v>
      </c>
      <c r="Q396" s="44"/>
      <c r="R396" s="43"/>
      <c r="S396" s="227" t="s">
        <v>275</v>
      </c>
      <c r="T396" s="231" t="s">
        <v>276</v>
      </c>
      <c r="U396" s="44"/>
      <c r="V396" s="43"/>
      <c r="W396" s="227" t="s">
        <v>275</v>
      </c>
      <c r="X396" s="231" t="s">
        <v>276</v>
      </c>
      <c r="Y396" s="44"/>
      <c r="Z396" s="43"/>
      <c r="AA396" s="227" t="s">
        <v>275</v>
      </c>
      <c r="AB396" s="231" t="s">
        <v>276</v>
      </c>
      <c r="AC396" s="44"/>
      <c r="AD396" s="43"/>
      <c r="AE396" s="227" t="s">
        <v>275</v>
      </c>
      <c r="AF396" s="231" t="s">
        <v>276</v>
      </c>
      <c r="AG396" s="44"/>
      <c r="AH396" s="43"/>
      <c r="AI396" s="227" t="s">
        <v>275</v>
      </c>
      <c r="AJ396" s="231" t="s">
        <v>276</v>
      </c>
      <c r="AK396" s="44"/>
      <c r="AL396" s="43"/>
      <c r="AM396" s="227" t="s">
        <v>275</v>
      </c>
      <c r="AN396" s="231">
        <v>2</v>
      </c>
      <c r="AO396" s="44"/>
    </row>
    <row r="397" spans="1:41" ht="15.75" thickBot="1">
      <c r="A397" s="12"/>
      <c r="B397" s="225"/>
      <c r="C397" s="308"/>
      <c r="D397" s="310"/>
      <c r="E397" s="84"/>
      <c r="F397" s="43"/>
      <c r="G397" s="308"/>
      <c r="H397" s="310"/>
      <c r="I397" s="84"/>
      <c r="J397" s="43"/>
      <c r="K397" s="308"/>
      <c r="L397" s="310"/>
      <c r="M397" s="84"/>
      <c r="N397" s="43"/>
      <c r="O397" s="308"/>
      <c r="P397" s="310"/>
      <c r="Q397" s="84"/>
      <c r="R397" s="43"/>
      <c r="S397" s="308"/>
      <c r="T397" s="310"/>
      <c r="U397" s="84"/>
      <c r="V397" s="43"/>
      <c r="W397" s="308"/>
      <c r="X397" s="310"/>
      <c r="Y397" s="84"/>
      <c r="Z397" s="43"/>
      <c r="AA397" s="308"/>
      <c r="AB397" s="310"/>
      <c r="AC397" s="84"/>
      <c r="AD397" s="43"/>
      <c r="AE397" s="308"/>
      <c r="AF397" s="310"/>
      <c r="AG397" s="84"/>
      <c r="AH397" s="43"/>
      <c r="AI397" s="308"/>
      <c r="AJ397" s="310"/>
      <c r="AK397" s="84"/>
      <c r="AL397" s="43"/>
      <c r="AM397" s="308"/>
      <c r="AN397" s="310"/>
      <c r="AO397" s="84"/>
    </row>
    <row r="398" spans="1:41" ht="15.75" thickTop="1">
      <c r="A398" s="12"/>
      <c r="B398" s="237" t="s">
        <v>735</v>
      </c>
      <c r="C398" s="348" t="s">
        <v>275</v>
      </c>
      <c r="D398" s="349">
        <v>377</v>
      </c>
      <c r="E398" s="88"/>
      <c r="F398" s="39"/>
      <c r="G398" s="348" t="s">
        <v>275</v>
      </c>
      <c r="H398" s="349" t="s">
        <v>276</v>
      </c>
      <c r="I398" s="88"/>
      <c r="J398" s="39"/>
      <c r="K398" s="348" t="s">
        <v>275</v>
      </c>
      <c r="L398" s="349" t="s">
        <v>276</v>
      </c>
      <c r="M398" s="88"/>
      <c r="N398" s="39"/>
      <c r="O398" s="348" t="s">
        <v>275</v>
      </c>
      <c r="P398" s="349" t="s">
        <v>276</v>
      </c>
      <c r="Q398" s="88"/>
      <c r="R398" s="39"/>
      <c r="S398" s="348" t="s">
        <v>275</v>
      </c>
      <c r="T398" s="349" t="s">
        <v>276</v>
      </c>
      <c r="U398" s="88"/>
      <c r="V398" s="39"/>
      <c r="W398" s="348" t="s">
        <v>275</v>
      </c>
      <c r="X398" s="349" t="s">
        <v>276</v>
      </c>
      <c r="Y398" s="88"/>
      <c r="Z398" s="39"/>
      <c r="AA398" s="348" t="s">
        <v>275</v>
      </c>
      <c r="AB398" s="349" t="s">
        <v>276</v>
      </c>
      <c r="AC398" s="88"/>
      <c r="AD398" s="39"/>
      <c r="AE398" s="348" t="s">
        <v>275</v>
      </c>
      <c r="AF398" s="349" t="s">
        <v>276</v>
      </c>
      <c r="AG398" s="88"/>
      <c r="AH398" s="39"/>
      <c r="AI398" s="348" t="s">
        <v>275</v>
      </c>
      <c r="AJ398" s="349" t="s">
        <v>276</v>
      </c>
      <c r="AK398" s="88"/>
      <c r="AL398" s="39"/>
      <c r="AM398" s="348" t="s">
        <v>275</v>
      </c>
      <c r="AN398" s="349">
        <v>377</v>
      </c>
      <c r="AO398" s="88"/>
    </row>
    <row r="399" spans="1:41" ht="15.75" thickBot="1">
      <c r="A399" s="12"/>
      <c r="B399" s="237"/>
      <c r="C399" s="317"/>
      <c r="D399" s="319"/>
      <c r="E399" s="64"/>
      <c r="F399" s="39"/>
      <c r="G399" s="317"/>
      <c r="H399" s="319"/>
      <c r="I399" s="64"/>
      <c r="J399" s="39"/>
      <c r="K399" s="317"/>
      <c r="L399" s="319"/>
      <c r="M399" s="64"/>
      <c r="N399" s="39"/>
      <c r="O399" s="317"/>
      <c r="P399" s="319"/>
      <c r="Q399" s="64"/>
      <c r="R399" s="39"/>
      <c r="S399" s="317"/>
      <c r="T399" s="319"/>
      <c r="U399" s="64"/>
      <c r="V399" s="39"/>
      <c r="W399" s="317"/>
      <c r="X399" s="319"/>
      <c r="Y399" s="64"/>
      <c r="Z399" s="39"/>
      <c r="AA399" s="317"/>
      <c r="AB399" s="319"/>
      <c r="AC399" s="64"/>
      <c r="AD399" s="39"/>
      <c r="AE399" s="317"/>
      <c r="AF399" s="319"/>
      <c r="AG399" s="64"/>
      <c r="AH399" s="39"/>
      <c r="AI399" s="317"/>
      <c r="AJ399" s="319"/>
      <c r="AK399" s="64"/>
      <c r="AL399" s="39"/>
      <c r="AM399" s="317"/>
      <c r="AN399" s="319"/>
      <c r="AO399" s="64"/>
    </row>
    <row r="400" spans="1:41" ht="15.75" thickTop="1">
      <c r="A400" s="12"/>
      <c r="B400" s="225" t="s">
        <v>736</v>
      </c>
      <c r="C400" s="350" t="s">
        <v>275</v>
      </c>
      <c r="D400" s="351">
        <v>27097</v>
      </c>
      <c r="E400" s="72"/>
      <c r="F400" s="43"/>
      <c r="G400" s="350" t="s">
        <v>275</v>
      </c>
      <c r="H400" s="352">
        <v>32</v>
      </c>
      <c r="I400" s="72"/>
      <c r="J400" s="43"/>
      <c r="K400" s="350" t="s">
        <v>275</v>
      </c>
      <c r="L400" s="352" t="s">
        <v>276</v>
      </c>
      <c r="M400" s="72"/>
      <c r="N400" s="43"/>
      <c r="O400" s="350" t="s">
        <v>275</v>
      </c>
      <c r="P400" s="351">
        <v>5327</v>
      </c>
      <c r="Q400" s="72"/>
      <c r="R400" s="43"/>
      <c r="S400" s="350" t="s">
        <v>275</v>
      </c>
      <c r="T400" s="351">
        <v>2164</v>
      </c>
      <c r="U400" s="72"/>
      <c r="V400" s="43"/>
      <c r="W400" s="350" t="s">
        <v>275</v>
      </c>
      <c r="X400" s="352">
        <v>430</v>
      </c>
      <c r="Y400" s="72"/>
      <c r="Z400" s="43"/>
      <c r="AA400" s="350" t="s">
        <v>275</v>
      </c>
      <c r="AB400" s="352" t="s">
        <v>276</v>
      </c>
      <c r="AC400" s="72"/>
      <c r="AD400" s="43"/>
      <c r="AE400" s="350" t="s">
        <v>275</v>
      </c>
      <c r="AF400" s="352" t="s">
        <v>276</v>
      </c>
      <c r="AG400" s="72"/>
      <c r="AH400" s="43"/>
      <c r="AI400" s="350" t="s">
        <v>275</v>
      </c>
      <c r="AJ400" s="352" t="s">
        <v>276</v>
      </c>
      <c r="AK400" s="72"/>
      <c r="AL400" s="43"/>
      <c r="AM400" s="350" t="s">
        <v>275</v>
      </c>
      <c r="AN400" s="351">
        <v>35050</v>
      </c>
      <c r="AO400" s="72"/>
    </row>
    <row r="401" spans="1:41" ht="15.75" thickBot="1">
      <c r="A401" s="12"/>
      <c r="B401" s="226"/>
      <c r="C401" s="228"/>
      <c r="D401" s="230"/>
      <c r="E401" s="79"/>
      <c r="F401" s="79"/>
      <c r="G401" s="228"/>
      <c r="H401" s="232"/>
      <c r="I401" s="79"/>
      <c r="J401" s="79"/>
      <c r="K401" s="228"/>
      <c r="L401" s="232"/>
      <c r="M401" s="79"/>
      <c r="N401" s="79"/>
      <c r="O401" s="228"/>
      <c r="P401" s="230"/>
      <c r="Q401" s="79"/>
      <c r="R401" s="79"/>
      <c r="S401" s="228"/>
      <c r="T401" s="230"/>
      <c r="U401" s="79"/>
      <c r="V401" s="79"/>
      <c r="W401" s="228"/>
      <c r="X401" s="232"/>
      <c r="Y401" s="79"/>
      <c r="Z401" s="79"/>
      <c r="AA401" s="228"/>
      <c r="AB401" s="232"/>
      <c r="AC401" s="79"/>
      <c r="AD401" s="79"/>
      <c r="AE401" s="228"/>
      <c r="AF401" s="232"/>
      <c r="AG401" s="79"/>
      <c r="AH401" s="79"/>
      <c r="AI401" s="228"/>
      <c r="AJ401" s="232"/>
      <c r="AK401" s="79"/>
      <c r="AL401" s="79"/>
      <c r="AM401" s="228"/>
      <c r="AN401" s="230"/>
      <c r="AO401" s="79"/>
    </row>
    <row r="402" spans="1:41" ht="15.75" thickTop="1">
      <c r="A402" s="12"/>
      <c r="B402" s="17"/>
      <c r="C402" s="80"/>
      <c r="D402" s="80"/>
      <c r="E402" s="80"/>
      <c r="F402" s="17"/>
      <c r="G402" s="80"/>
      <c r="H402" s="80"/>
      <c r="I402" s="80"/>
      <c r="J402" s="17"/>
      <c r="K402" s="80"/>
      <c r="L402" s="80"/>
      <c r="M402" s="80"/>
      <c r="N402" s="17"/>
      <c r="O402" s="80"/>
      <c r="P402" s="80"/>
      <c r="Q402" s="80"/>
      <c r="R402" s="17"/>
      <c r="S402" s="80"/>
      <c r="T402" s="80"/>
      <c r="U402" s="80"/>
      <c r="V402" s="17"/>
      <c r="W402" s="80"/>
      <c r="X402" s="80"/>
      <c r="Y402" s="80"/>
      <c r="Z402" s="17"/>
      <c r="AA402" s="80"/>
      <c r="AB402" s="80"/>
      <c r="AC402" s="80"/>
      <c r="AD402" s="17"/>
      <c r="AE402" s="80"/>
      <c r="AF402" s="80"/>
      <c r="AG402" s="80"/>
      <c r="AH402" s="17"/>
      <c r="AI402" s="80"/>
      <c r="AJ402" s="80"/>
      <c r="AK402" s="80"/>
      <c r="AL402" s="17"/>
      <c r="AM402" s="80"/>
      <c r="AN402" s="80"/>
      <c r="AO402" s="80"/>
    </row>
    <row r="403" spans="1:41" ht="15.75" thickBot="1">
      <c r="A403" s="12"/>
      <c r="B403" s="17"/>
      <c r="C403" s="247" t="s">
        <v>635</v>
      </c>
      <c r="D403" s="247"/>
      <c r="E403" s="247"/>
      <c r="F403" s="247"/>
      <c r="G403" s="247"/>
      <c r="H403" s="247"/>
      <c r="I403" s="247"/>
      <c r="J403" s="247"/>
      <c r="K403" s="247"/>
      <c r="L403" s="247"/>
      <c r="M403" s="247"/>
      <c r="N403" s="247"/>
      <c r="O403" s="247"/>
      <c r="P403" s="247"/>
      <c r="Q403" s="247"/>
      <c r="R403" s="247"/>
      <c r="S403" s="247"/>
      <c r="T403" s="247"/>
      <c r="U403" s="247"/>
      <c r="V403" s="247"/>
      <c r="W403" s="247"/>
      <c r="X403" s="247"/>
      <c r="Y403" s="247"/>
      <c r="Z403" s="247"/>
      <c r="AA403" s="247"/>
      <c r="AB403" s="247"/>
      <c r="AC403" s="247"/>
      <c r="AD403" s="247"/>
      <c r="AE403" s="247"/>
      <c r="AF403" s="247"/>
      <c r="AG403" s="247"/>
      <c r="AH403" s="247"/>
      <c r="AI403" s="247"/>
      <c r="AJ403" s="247"/>
      <c r="AK403" s="247"/>
      <c r="AL403" s="247"/>
      <c r="AM403" s="247"/>
      <c r="AN403" s="247"/>
      <c r="AO403" s="247"/>
    </row>
    <row r="404" spans="1:41" ht="15.75" thickBot="1">
      <c r="A404" s="12"/>
      <c r="B404" s="17"/>
      <c r="C404" s="286" t="s">
        <v>617</v>
      </c>
      <c r="D404" s="286"/>
      <c r="E404" s="286"/>
      <c r="F404" s="286"/>
      <c r="G404" s="286"/>
      <c r="H404" s="286"/>
      <c r="I404" s="286"/>
      <c r="J404" s="286"/>
      <c r="K404" s="286"/>
      <c r="L404" s="286"/>
      <c r="M404" s="286"/>
      <c r="N404" s="95"/>
      <c r="O404" s="40"/>
      <c r="P404" s="40"/>
      <c r="Q404" s="40"/>
      <c r="R404" s="95"/>
      <c r="S404" s="40"/>
      <c r="T404" s="40"/>
      <c r="U404" s="40"/>
      <c r="V404" s="95"/>
      <c r="W404" s="40"/>
      <c r="X404" s="40"/>
      <c r="Y404" s="40"/>
      <c r="Z404" s="95"/>
      <c r="AA404" s="40"/>
      <c r="AB404" s="40"/>
      <c r="AC404" s="40"/>
      <c r="AD404" s="95"/>
      <c r="AE404" s="40"/>
      <c r="AF404" s="40"/>
      <c r="AG404" s="40"/>
      <c r="AH404" s="95"/>
      <c r="AI404" s="40"/>
      <c r="AJ404" s="40"/>
      <c r="AK404" s="40"/>
      <c r="AL404" s="95"/>
      <c r="AM404" s="40"/>
      <c r="AN404" s="40"/>
      <c r="AO404" s="40"/>
    </row>
    <row r="405" spans="1:41">
      <c r="A405" s="12"/>
      <c r="B405" s="203" t="s">
        <v>260</v>
      </c>
      <c r="C405" s="246" t="s">
        <v>385</v>
      </c>
      <c r="D405" s="246"/>
      <c r="E405" s="246"/>
      <c r="F405" s="40"/>
      <c r="G405" s="246" t="s">
        <v>685</v>
      </c>
      <c r="H405" s="246"/>
      <c r="I405" s="246"/>
      <c r="J405" s="40"/>
      <c r="K405" s="246" t="s">
        <v>720</v>
      </c>
      <c r="L405" s="246"/>
      <c r="M405" s="246"/>
      <c r="N405" s="39"/>
      <c r="O405" s="245" t="s">
        <v>620</v>
      </c>
      <c r="P405" s="245"/>
      <c r="Q405" s="245"/>
      <c r="R405" s="39"/>
      <c r="S405" s="245" t="s">
        <v>621</v>
      </c>
      <c r="T405" s="245"/>
      <c r="U405" s="245"/>
      <c r="V405" s="39"/>
      <c r="W405" s="245" t="s">
        <v>622</v>
      </c>
      <c r="X405" s="245"/>
      <c r="Y405" s="245"/>
      <c r="Z405" s="39"/>
      <c r="AA405" s="245" t="s">
        <v>594</v>
      </c>
      <c r="AB405" s="245"/>
      <c r="AC405" s="245"/>
      <c r="AD405" s="39"/>
      <c r="AE405" s="245" t="s">
        <v>595</v>
      </c>
      <c r="AF405" s="245"/>
      <c r="AG405" s="245"/>
      <c r="AH405" s="39"/>
      <c r="AI405" s="245" t="s">
        <v>596</v>
      </c>
      <c r="AJ405" s="245"/>
      <c r="AK405" s="245"/>
      <c r="AL405" s="39"/>
      <c r="AM405" s="245" t="s">
        <v>138</v>
      </c>
      <c r="AN405" s="245"/>
      <c r="AO405" s="245"/>
    </row>
    <row r="406" spans="1:41" ht="15.75" thickBot="1">
      <c r="A406" s="12"/>
      <c r="B406" s="204"/>
      <c r="C406" s="247"/>
      <c r="D406" s="247"/>
      <c r="E406" s="247"/>
      <c r="F406" s="135"/>
      <c r="G406" s="247" t="s">
        <v>686</v>
      </c>
      <c r="H406" s="247"/>
      <c r="I406" s="247"/>
      <c r="J406" s="135"/>
      <c r="K406" s="247"/>
      <c r="L406" s="247"/>
      <c r="M406" s="247"/>
      <c r="N406" s="39"/>
      <c r="O406" s="247"/>
      <c r="P406" s="247"/>
      <c r="Q406" s="247"/>
      <c r="R406" s="39"/>
      <c r="S406" s="247"/>
      <c r="T406" s="247"/>
      <c r="U406" s="247"/>
      <c r="V406" s="39"/>
      <c r="W406" s="247"/>
      <c r="X406" s="247"/>
      <c r="Y406" s="247"/>
      <c r="Z406" s="39"/>
      <c r="AA406" s="247"/>
      <c r="AB406" s="247"/>
      <c r="AC406" s="247"/>
      <c r="AD406" s="39"/>
      <c r="AE406" s="247"/>
      <c r="AF406" s="247"/>
      <c r="AG406" s="247"/>
      <c r="AH406" s="39"/>
      <c r="AI406" s="247"/>
      <c r="AJ406" s="247"/>
      <c r="AK406" s="247"/>
      <c r="AL406" s="39"/>
      <c r="AM406" s="247"/>
      <c r="AN406" s="247"/>
      <c r="AO406" s="247"/>
    </row>
    <row r="407" spans="1:41">
      <c r="A407" s="12"/>
      <c r="B407" s="342" t="s">
        <v>734</v>
      </c>
      <c r="C407" s="227" t="s">
        <v>275</v>
      </c>
      <c r="D407" s="231">
        <v>10</v>
      </c>
      <c r="E407" s="44"/>
      <c r="F407" s="43"/>
      <c r="G407" s="227" t="s">
        <v>275</v>
      </c>
      <c r="H407" s="231">
        <v>1</v>
      </c>
      <c r="I407" s="44"/>
      <c r="J407" s="43"/>
      <c r="K407" s="227" t="s">
        <v>275</v>
      </c>
      <c r="L407" s="231" t="s">
        <v>276</v>
      </c>
      <c r="M407" s="44"/>
      <c r="N407" s="43"/>
      <c r="O407" s="227" t="s">
        <v>275</v>
      </c>
      <c r="P407" s="231" t="s">
        <v>276</v>
      </c>
      <c r="Q407" s="44"/>
      <c r="R407" s="43"/>
      <c r="S407" s="227" t="s">
        <v>275</v>
      </c>
      <c r="T407" s="231">
        <v>20</v>
      </c>
      <c r="U407" s="44"/>
      <c r="V407" s="43"/>
      <c r="W407" s="227" t="s">
        <v>275</v>
      </c>
      <c r="X407" s="231">
        <v>1</v>
      </c>
      <c r="Y407" s="44"/>
      <c r="Z407" s="43"/>
      <c r="AA407" s="227" t="s">
        <v>275</v>
      </c>
      <c r="AB407" s="231" t="s">
        <v>276</v>
      </c>
      <c r="AC407" s="44"/>
      <c r="AD407" s="43"/>
      <c r="AE407" s="227" t="s">
        <v>275</v>
      </c>
      <c r="AF407" s="231" t="s">
        <v>276</v>
      </c>
      <c r="AG407" s="44"/>
      <c r="AH407" s="43"/>
      <c r="AI407" s="227" t="s">
        <v>275</v>
      </c>
      <c r="AJ407" s="231" t="s">
        <v>276</v>
      </c>
      <c r="AK407" s="44"/>
      <c r="AL407" s="43"/>
      <c r="AM407" s="227" t="s">
        <v>275</v>
      </c>
      <c r="AN407" s="231">
        <v>32</v>
      </c>
      <c r="AO407" s="44"/>
    </row>
    <row r="408" spans="1:41" ht="15.75" thickBot="1">
      <c r="A408" s="12"/>
      <c r="B408" s="225"/>
      <c r="C408" s="308"/>
      <c r="D408" s="310"/>
      <c r="E408" s="84"/>
      <c r="F408" s="43"/>
      <c r="G408" s="308"/>
      <c r="H408" s="310"/>
      <c r="I408" s="84"/>
      <c r="J408" s="43"/>
      <c r="K408" s="308"/>
      <c r="L408" s="310"/>
      <c r="M408" s="84"/>
      <c r="N408" s="43"/>
      <c r="O408" s="308"/>
      <c r="P408" s="310"/>
      <c r="Q408" s="84"/>
      <c r="R408" s="43"/>
      <c r="S408" s="308"/>
      <c r="T408" s="310"/>
      <c r="U408" s="84"/>
      <c r="V408" s="43"/>
      <c r="W408" s="308"/>
      <c r="X408" s="310"/>
      <c r="Y408" s="84"/>
      <c r="Z408" s="43"/>
      <c r="AA408" s="308"/>
      <c r="AB408" s="310"/>
      <c r="AC408" s="84"/>
      <c r="AD408" s="43"/>
      <c r="AE408" s="308"/>
      <c r="AF408" s="310"/>
      <c r="AG408" s="84"/>
      <c r="AH408" s="43"/>
      <c r="AI408" s="308"/>
      <c r="AJ408" s="310"/>
      <c r="AK408" s="84"/>
      <c r="AL408" s="43"/>
      <c r="AM408" s="308"/>
      <c r="AN408" s="310"/>
      <c r="AO408" s="84"/>
    </row>
    <row r="409" spans="1:41" ht="15.75" thickTop="1">
      <c r="A409" s="12"/>
      <c r="B409" s="237" t="s">
        <v>735</v>
      </c>
      <c r="C409" s="348" t="s">
        <v>275</v>
      </c>
      <c r="D409" s="349">
        <v>999</v>
      </c>
      <c r="E409" s="88"/>
      <c r="F409" s="39"/>
      <c r="G409" s="348" t="s">
        <v>275</v>
      </c>
      <c r="H409" s="349">
        <v>36</v>
      </c>
      <c r="I409" s="88"/>
      <c r="J409" s="39"/>
      <c r="K409" s="348" t="s">
        <v>275</v>
      </c>
      <c r="L409" s="349" t="s">
        <v>276</v>
      </c>
      <c r="M409" s="88"/>
      <c r="N409" s="39"/>
      <c r="O409" s="348" t="s">
        <v>275</v>
      </c>
      <c r="P409" s="349" t="s">
        <v>276</v>
      </c>
      <c r="Q409" s="88"/>
      <c r="R409" s="39"/>
      <c r="S409" s="348" t="s">
        <v>275</v>
      </c>
      <c r="T409" s="353">
        <v>1402</v>
      </c>
      <c r="U409" s="88"/>
      <c r="V409" s="39"/>
      <c r="W409" s="348" t="s">
        <v>275</v>
      </c>
      <c r="X409" s="349">
        <v>250</v>
      </c>
      <c r="Y409" s="88"/>
      <c r="Z409" s="39"/>
      <c r="AA409" s="348" t="s">
        <v>275</v>
      </c>
      <c r="AB409" s="349" t="s">
        <v>276</v>
      </c>
      <c r="AC409" s="88"/>
      <c r="AD409" s="39"/>
      <c r="AE409" s="348" t="s">
        <v>275</v>
      </c>
      <c r="AF409" s="349" t="s">
        <v>276</v>
      </c>
      <c r="AG409" s="88"/>
      <c r="AH409" s="39"/>
      <c r="AI409" s="348" t="s">
        <v>275</v>
      </c>
      <c r="AJ409" s="349" t="s">
        <v>276</v>
      </c>
      <c r="AK409" s="88"/>
      <c r="AL409" s="39"/>
      <c r="AM409" s="348" t="s">
        <v>275</v>
      </c>
      <c r="AN409" s="353">
        <v>2687</v>
      </c>
      <c r="AO409" s="88"/>
    </row>
    <row r="410" spans="1:41" ht="15.75" thickBot="1">
      <c r="A410" s="12"/>
      <c r="B410" s="237"/>
      <c r="C410" s="317"/>
      <c r="D410" s="319"/>
      <c r="E410" s="64"/>
      <c r="F410" s="39"/>
      <c r="G410" s="317"/>
      <c r="H410" s="319"/>
      <c r="I410" s="64"/>
      <c r="J410" s="39"/>
      <c r="K410" s="317"/>
      <c r="L410" s="319"/>
      <c r="M410" s="64"/>
      <c r="N410" s="39"/>
      <c r="O410" s="317"/>
      <c r="P410" s="319"/>
      <c r="Q410" s="64"/>
      <c r="R410" s="39"/>
      <c r="S410" s="317"/>
      <c r="T410" s="318"/>
      <c r="U410" s="64"/>
      <c r="V410" s="39"/>
      <c r="W410" s="317"/>
      <c r="X410" s="319"/>
      <c r="Y410" s="64"/>
      <c r="Z410" s="39"/>
      <c r="AA410" s="317"/>
      <c r="AB410" s="319"/>
      <c r="AC410" s="64"/>
      <c r="AD410" s="39"/>
      <c r="AE410" s="317"/>
      <c r="AF410" s="319"/>
      <c r="AG410" s="64"/>
      <c r="AH410" s="39"/>
      <c r="AI410" s="317"/>
      <c r="AJ410" s="319"/>
      <c r="AK410" s="64"/>
      <c r="AL410" s="39"/>
      <c r="AM410" s="317"/>
      <c r="AN410" s="318"/>
      <c r="AO410" s="64"/>
    </row>
    <row r="411" spans="1:41" ht="15.75" thickTop="1">
      <c r="A411" s="12"/>
      <c r="B411" s="225" t="s">
        <v>736</v>
      </c>
      <c r="C411" s="350" t="s">
        <v>275</v>
      </c>
      <c r="D411" s="351">
        <v>10301</v>
      </c>
      <c r="E411" s="72"/>
      <c r="F411" s="43"/>
      <c r="G411" s="350" t="s">
        <v>275</v>
      </c>
      <c r="H411" s="352">
        <v>38</v>
      </c>
      <c r="I411" s="72"/>
      <c r="J411" s="43"/>
      <c r="K411" s="350" t="s">
        <v>275</v>
      </c>
      <c r="L411" s="352" t="s">
        <v>276</v>
      </c>
      <c r="M411" s="72"/>
      <c r="N411" s="43"/>
      <c r="O411" s="350" t="s">
        <v>275</v>
      </c>
      <c r="P411" s="351">
        <v>5528</v>
      </c>
      <c r="Q411" s="72"/>
      <c r="R411" s="43"/>
      <c r="S411" s="350" t="s">
        <v>275</v>
      </c>
      <c r="T411" s="351">
        <v>4135</v>
      </c>
      <c r="U411" s="72"/>
      <c r="V411" s="43"/>
      <c r="W411" s="350" t="s">
        <v>275</v>
      </c>
      <c r="X411" s="352">
        <v>713</v>
      </c>
      <c r="Y411" s="72"/>
      <c r="Z411" s="43"/>
      <c r="AA411" s="350" t="s">
        <v>275</v>
      </c>
      <c r="AB411" s="352" t="s">
        <v>276</v>
      </c>
      <c r="AC411" s="72"/>
      <c r="AD411" s="43"/>
      <c r="AE411" s="350" t="s">
        <v>275</v>
      </c>
      <c r="AF411" s="352" t="s">
        <v>276</v>
      </c>
      <c r="AG411" s="72"/>
      <c r="AH411" s="43"/>
      <c r="AI411" s="350" t="s">
        <v>275</v>
      </c>
      <c r="AJ411" s="352" t="s">
        <v>276</v>
      </c>
      <c r="AK411" s="72"/>
      <c r="AL411" s="43"/>
      <c r="AM411" s="350" t="s">
        <v>275</v>
      </c>
      <c r="AN411" s="351">
        <v>20715</v>
      </c>
      <c r="AO411" s="72"/>
    </row>
    <row r="412" spans="1:41" ht="15.75" thickBot="1">
      <c r="A412" s="12"/>
      <c r="B412" s="226"/>
      <c r="C412" s="228"/>
      <c r="D412" s="230"/>
      <c r="E412" s="79"/>
      <c r="F412" s="79"/>
      <c r="G412" s="228"/>
      <c r="H412" s="232"/>
      <c r="I412" s="79"/>
      <c r="J412" s="79"/>
      <c r="K412" s="228"/>
      <c r="L412" s="232"/>
      <c r="M412" s="79"/>
      <c r="N412" s="79"/>
      <c r="O412" s="228"/>
      <c r="P412" s="230"/>
      <c r="Q412" s="79"/>
      <c r="R412" s="79"/>
      <c r="S412" s="228"/>
      <c r="T412" s="230"/>
      <c r="U412" s="79"/>
      <c r="V412" s="79"/>
      <c r="W412" s="228"/>
      <c r="X412" s="232"/>
      <c r="Y412" s="79"/>
      <c r="Z412" s="79"/>
      <c r="AA412" s="228"/>
      <c r="AB412" s="232"/>
      <c r="AC412" s="79"/>
      <c r="AD412" s="79"/>
      <c r="AE412" s="228"/>
      <c r="AF412" s="232"/>
      <c r="AG412" s="79"/>
      <c r="AH412" s="79"/>
      <c r="AI412" s="228"/>
      <c r="AJ412" s="232"/>
      <c r="AK412" s="79"/>
      <c r="AL412" s="79"/>
      <c r="AM412" s="228"/>
      <c r="AN412" s="230"/>
      <c r="AO412" s="79"/>
    </row>
    <row r="413" spans="1:41" ht="15.75" thickTop="1">
      <c r="A413" s="12"/>
      <c r="B413" s="152"/>
      <c r="C413" s="152"/>
      <c r="D413" s="152"/>
      <c r="E413" s="152"/>
      <c r="F413" s="152"/>
      <c r="G413" s="152"/>
      <c r="H413" s="152"/>
      <c r="I413" s="152"/>
      <c r="J413" s="152"/>
      <c r="K413" s="152"/>
      <c r="L413" s="152"/>
      <c r="M413" s="152"/>
      <c r="N413" s="152"/>
      <c r="O413" s="152"/>
      <c r="P413" s="152"/>
      <c r="Q413" s="152"/>
      <c r="R413" s="152"/>
      <c r="S413" s="152"/>
      <c r="T413" s="152"/>
      <c r="U413" s="152"/>
      <c r="V413" s="152"/>
      <c r="W413" s="152"/>
      <c r="X413" s="152"/>
      <c r="Y413" s="152"/>
      <c r="Z413" s="152"/>
      <c r="AA413" s="152"/>
      <c r="AB413" s="152"/>
      <c r="AC413" s="152"/>
      <c r="AD413" s="152"/>
      <c r="AE413" s="152"/>
      <c r="AF413" s="152"/>
      <c r="AG413" s="152"/>
      <c r="AH413" s="152"/>
      <c r="AI413" s="152"/>
      <c r="AJ413" s="152"/>
      <c r="AK413" s="152"/>
      <c r="AL413" s="152"/>
      <c r="AM413" s="152"/>
      <c r="AN413" s="152"/>
      <c r="AO413" s="152"/>
    </row>
    <row r="414" spans="1:41">
      <c r="A414" s="12"/>
      <c r="B414" s="14"/>
      <c r="C414" s="14"/>
      <c r="D414" s="14"/>
      <c r="E414" s="14"/>
      <c r="F414" s="14"/>
      <c r="G414" s="14"/>
      <c r="H414" s="14"/>
      <c r="I414" s="14"/>
      <c r="J414" s="14"/>
      <c r="K414" s="14"/>
      <c r="L414" s="14"/>
      <c r="M414" s="14"/>
      <c r="N414" s="14"/>
      <c r="O414" s="14"/>
      <c r="P414" s="14"/>
      <c r="Q414" s="14"/>
      <c r="R414" s="14"/>
      <c r="S414" s="14"/>
      <c r="T414" s="14"/>
      <c r="U414" s="14"/>
      <c r="V414" s="14"/>
      <c r="W414" s="14"/>
      <c r="X414" s="14"/>
      <c r="Y414" s="14"/>
      <c r="Z414" s="14"/>
      <c r="AA414" s="14"/>
      <c r="AB414" s="14"/>
      <c r="AC414" s="14"/>
      <c r="AD414" s="14"/>
      <c r="AE414" s="14"/>
      <c r="AF414" s="14"/>
      <c r="AG414" s="14"/>
      <c r="AH414" s="14"/>
      <c r="AI414" s="14"/>
      <c r="AJ414" s="14"/>
      <c r="AK414" s="14"/>
      <c r="AL414" s="14"/>
      <c r="AM414" s="14"/>
      <c r="AN414" s="14"/>
      <c r="AO414" s="14"/>
    </row>
    <row r="415" spans="1:41" ht="15.75" thickBot="1">
      <c r="A415" s="12"/>
      <c r="B415" s="17"/>
      <c r="C415" s="247" t="s">
        <v>644</v>
      </c>
      <c r="D415" s="247"/>
      <c r="E415" s="247"/>
      <c r="F415" s="247"/>
      <c r="G415" s="247"/>
      <c r="H415" s="247"/>
      <c r="I415" s="247"/>
      <c r="J415" s="247"/>
      <c r="K415" s="247"/>
      <c r="L415" s="247"/>
      <c r="M415" s="247"/>
      <c r="N415" s="247"/>
      <c r="O415" s="247"/>
      <c r="P415" s="247"/>
      <c r="Q415" s="247"/>
      <c r="R415" s="247"/>
      <c r="S415" s="247"/>
      <c r="T415" s="247"/>
      <c r="U415" s="247"/>
      <c r="V415" s="247"/>
      <c r="W415" s="247"/>
      <c r="X415" s="247"/>
      <c r="Y415" s="247"/>
      <c r="Z415" s="247"/>
      <c r="AA415" s="247"/>
      <c r="AB415" s="247"/>
      <c r="AC415" s="247"/>
      <c r="AD415" s="247"/>
      <c r="AE415" s="247"/>
      <c r="AF415" s="247"/>
      <c r="AG415" s="247"/>
      <c r="AH415" s="247"/>
      <c r="AI415" s="247"/>
      <c r="AJ415" s="247"/>
      <c r="AK415" s="247"/>
      <c r="AL415" s="247"/>
      <c r="AM415" s="247"/>
      <c r="AN415" s="247"/>
      <c r="AO415" s="247"/>
    </row>
    <row r="416" spans="1:41" ht="15.75" thickBot="1">
      <c r="A416" s="12"/>
      <c r="B416" s="17"/>
      <c r="C416" s="286" t="s">
        <v>617</v>
      </c>
      <c r="D416" s="286"/>
      <c r="E416" s="286"/>
      <c r="F416" s="286"/>
      <c r="G416" s="286"/>
      <c r="H416" s="286"/>
      <c r="I416" s="286"/>
      <c r="J416" s="286"/>
      <c r="K416" s="286"/>
      <c r="L416" s="286"/>
      <c r="M416" s="286"/>
      <c r="N416" s="95"/>
      <c r="O416" s="40"/>
      <c r="P416" s="40"/>
      <c r="Q416" s="40"/>
      <c r="R416" s="95"/>
      <c r="S416" s="40"/>
      <c r="T416" s="40"/>
      <c r="U416" s="40"/>
      <c r="V416" s="95"/>
      <c r="W416" s="40"/>
      <c r="X416" s="40"/>
      <c r="Y416" s="40"/>
      <c r="Z416" s="95"/>
      <c r="AA416" s="40"/>
      <c r="AB416" s="40"/>
      <c r="AC416" s="40"/>
      <c r="AD416" s="95"/>
      <c r="AE416" s="40"/>
      <c r="AF416" s="40"/>
      <c r="AG416" s="40"/>
      <c r="AH416" s="95"/>
      <c r="AI416" s="40"/>
      <c r="AJ416" s="40"/>
      <c r="AK416" s="40"/>
      <c r="AL416" s="95"/>
      <c r="AM416" s="40"/>
      <c r="AN416" s="40"/>
      <c r="AO416" s="40"/>
    </row>
    <row r="417" spans="1:41">
      <c r="A417" s="12"/>
      <c r="B417" s="354" t="s">
        <v>260</v>
      </c>
      <c r="C417" s="246" t="s">
        <v>385</v>
      </c>
      <c r="D417" s="246"/>
      <c r="E417" s="246"/>
      <c r="F417" s="40"/>
      <c r="G417" s="246" t="s">
        <v>685</v>
      </c>
      <c r="H417" s="246"/>
      <c r="I417" s="246"/>
      <c r="J417" s="40"/>
      <c r="K417" s="246" t="s">
        <v>720</v>
      </c>
      <c r="L417" s="246"/>
      <c r="M417" s="246"/>
      <c r="N417" s="39"/>
      <c r="O417" s="245" t="s">
        <v>620</v>
      </c>
      <c r="P417" s="245"/>
      <c r="Q417" s="245"/>
      <c r="R417" s="39"/>
      <c r="S417" s="245" t="s">
        <v>621</v>
      </c>
      <c r="T417" s="245"/>
      <c r="U417" s="245"/>
      <c r="V417" s="39"/>
      <c r="W417" s="245" t="s">
        <v>622</v>
      </c>
      <c r="X417" s="245"/>
      <c r="Y417" s="245"/>
      <c r="Z417" s="39"/>
      <c r="AA417" s="245" t="s">
        <v>594</v>
      </c>
      <c r="AB417" s="245"/>
      <c r="AC417" s="245"/>
      <c r="AD417" s="39"/>
      <c r="AE417" s="245" t="s">
        <v>595</v>
      </c>
      <c r="AF417" s="245"/>
      <c r="AG417" s="245"/>
      <c r="AH417" s="39"/>
      <c r="AI417" s="245" t="s">
        <v>596</v>
      </c>
      <c r="AJ417" s="245"/>
      <c r="AK417" s="245"/>
      <c r="AL417" s="39"/>
      <c r="AM417" s="245" t="s">
        <v>138</v>
      </c>
      <c r="AN417" s="245"/>
      <c r="AO417" s="245"/>
    </row>
    <row r="418" spans="1:41" ht="15.75" thickBot="1">
      <c r="A418" s="12"/>
      <c r="B418" s="355"/>
      <c r="C418" s="247"/>
      <c r="D418" s="247"/>
      <c r="E418" s="247"/>
      <c r="F418" s="135"/>
      <c r="G418" s="247" t="s">
        <v>686</v>
      </c>
      <c r="H418" s="247"/>
      <c r="I418" s="247"/>
      <c r="J418" s="135"/>
      <c r="K418" s="247"/>
      <c r="L418" s="247"/>
      <c r="M418" s="247"/>
      <c r="N418" s="39"/>
      <c r="O418" s="247"/>
      <c r="P418" s="247"/>
      <c r="Q418" s="247"/>
      <c r="R418" s="39"/>
      <c r="S418" s="247"/>
      <c r="T418" s="247"/>
      <c r="U418" s="247"/>
      <c r="V418" s="39"/>
      <c r="W418" s="247"/>
      <c r="X418" s="247"/>
      <c r="Y418" s="247"/>
      <c r="Z418" s="39"/>
      <c r="AA418" s="247"/>
      <c r="AB418" s="247"/>
      <c r="AC418" s="247"/>
      <c r="AD418" s="39"/>
      <c r="AE418" s="247"/>
      <c r="AF418" s="247"/>
      <c r="AG418" s="247"/>
      <c r="AH418" s="39"/>
      <c r="AI418" s="247"/>
      <c r="AJ418" s="247"/>
      <c r="AK418" s="247"/>
      <c r="AL418" s="39"/>
      <c r="AM418" s="247"/>
      <c r="AN418" s="247"/>
      <c r="AO418" s="247"/>
    </row>
    <row r="419" spans="1:41">
      <c r="A419" s="12"/>
      <c r="B419" s="342" t="s">
        <v>734</v>
      </c>
      <c r="C419" s="227" t="s">
        <v>275</v>
      </c>
      <c r="D419" s="231">
        <v>14</v>
      </c>
      <c r="E419" s="44"/>
      <c r="F419" s="43"/>
      <c r="G419" s="227" t="s">
        <v>275</v>
      </c>
      <c r="H419" s="231" t="s">
        <v>276</v>
      </c>
      <c r="I419" s="44"/>
      <c r="J419" s="43"/>
      <c r="K419" s="227" t="s">
        <v>275</v>
      </c>
      <c r="L419" s="231" t="s">
        <v>276</v>
      </c>
      <c r="M419" s="44"/>
      <c r="N419" s="43"/>
      <c r="O419" s="227" t="s">
        <v>275</v>
      </c>
      <c r="P419" s="231" t="s">
        <v>276</v>
      </c>
      <c r="Q419" s="44"/>
      <c r="R419" s="43"/>
      <c r="S419" s="227" t="s">
        <v>275</v>
      </c>
      <c r="T419" s="231">
        <v>20</v>
      </c>
      <c r="U419" s="44"/>
      <c r="V419" s="43"/>
      <c r="W419" s="227" t="s">
        <v>275</v>
      </c>
      <c r="X419" s="231" t="s">
        <v>276</v>
      </c>
      <c r="Y419" s="44"/>
      <c r="Z419" s="43"/>
      <c r="AA419" s="227" t="s">
        <v>275</v>
      </c>
      <c r="AB419" s="231" t="s">
        <v>276</v>
      </c>
      <c r="AC419" s="44"/>
      <c r="AD419" s="43"/>
      <c r="AE419" s="227" t="s">
        <v>275</v>
      </c>
      <c r="AF419" s="231" t="s">
        <v>276</v>
      </c>
      <c r="AG419" s="44"/>
      <c r="AH419" s="43"/>
      <c r="AI419" s="227" t="s">
        <v>275</v>
      </c>
      <c r="AJ419" s="231" t="s">
        <v>276</v>
      </c>
      <c r="AK419" s="44"/>
      <c r="AL419" s="43"/>
      <c r="AM419" s="227" t="s">
        <v>275</v>
      </c>
      <c r="AN419" s="231">
        <v>34</v>
      </c>
      <c r="AO419" s="44"/>
    </row>
    <row r="420" spans="1:41" ht="15.75" thickBot="1">
      <c r="A420" s="12"/>
      <c r="B420" s="225"/>
      <c r="C420" s="308"/>
      <c r="D420" s="310"/>
      <c r="E420" s="84"/>
      <c r="F420" s="43"/>
      <c r="G420" s="308"/>
      <c r="H420" s="310"/>
      <c r="I420" s="84"/>
      <c r="J420" s="43"/>
      <c r="K420" s="308"/>
      <c r="L420" s="310"/>
      <c r="M420" s="84"/>
      <c r="N420" s="43"/>
      <c r="O420" s="308"/>
      <c r="P420" s="310"/>
      <c r="Q420" s="84"/>
      <c r="R420" s="43"/>
      <c r="S420" s="308"/>
      <c r="T420" s="310"/>
      <c r="U420" s="84"/>
      <c r="V420" s="43"/>
      <c r="W420" s="308"/>
      <c r="X420" s="310"/>
      <c r="Y420" s="84"/>
      <c r="Z420" s="43"/>
      <c r="AA420" s="308"/>
      <c r="AB420" s="310"/>
      <c r="AC420" s="84"/>
      <c r="AD420" s="43"/>
      <c r="AE420" s="308"/>
      <c r="AF420" s="310"/>
      <c r="AG420" s="84"/>
      <c r="AH420" s="43"/>
      <c r="AI420" s="308"/>
      <c r="AJ420" s="310"/>
      <c r="AK420" s="84"/>
      <c r="AL420" s="43"/>
      <c r="AM420" s="308"/>
      <c r="AN420" s="310"/>
      <c r="AO420" s="84"/>
    </row>
    <row r="421" spans="1:41" ht="15.75" thickTop="1">
      <c r="A421" s="12"/>
      <c r="B421" s="237" t="s">
        <v>735</v>
      </c>
      <c r="C421" s="348" t="s">
        <v>275</v>
      </c>
      <c r="D421" s="349">
        <v>570</v>
      </c>
      <c r="E421" s="88"/>
      <c r="F421" s="39"/>
      <c r="G421" s="348" t="s">
        <v>275</v>
      </c>
      <c r="H421" s="349" t="s">
        <v>276</v>
      </c>
      <c r="I421" s="88"/>
      <c r="J421" s="39"/>
      <c r="K421" s="348" t="s">
        <v>275</v>
      </c>
      <c r="L421" s="349" t="s">
        <v>276</v>
      </c>
      <c r="M421" s="88"/>
      <c r="N421" s="39"/>
      <c r="O421" s="348" t="s">
        <v>275</v>
      </c>
      <c r="P421" s="349" t="s">
        <v>276</v>
      </c>
      <c r="Q421" s="88"/>
      <c r="R421" s="39"/>
      <c r="S421" s="348" t="s">
        <v>275</v>
      </c>
      <c r="T421" s="349">
        <v>348</v>
      </c>
      <c r="U421" s="88"/>
      <c r="V421" s="39"/>
      <c r="W421" s="348" t="s">
        <v>275</v>
      </c>
      <c r="X421" s="349" t="s">
        <v>276</v>
      </c>
      <c r="Y421" s="88"/>
      <c r="Z421" s="39"/>
      <c r="AA421" s="348" t="s">
        <v>275</v>
      </c>
      <c r="AB421" s="349" t="s">
        <v>276</v>
      </c>
      <c r="AC421" s="88"/>
      <c r="AD421" s="39"/>
      <c r="AE421" s="348" t="s">
        <v>275</v>
      </c>
      <c r="AF421" s="349" t="s">
        <v>276</v>
      </c>
      <c r="AG421" s="88"/>
      <c r="AH421" s="39"/>
      <c r="AI421" s="348" t="s">
        <v>275</v>
      </c>
      <c r="AJ421" s="349" t="s">
        <v>276</v>
      </c>
      <c r="AK421" s="88"/>
      <c r="AL421" s="39"/>
      <c r="AM421" s="348" t="s">
        <v>275</v>
      </c>
      <c r="AN421" s="349">
        <v>918</v>
      </c>
      <c r="AO421" s="88"/>
    </row>
    <row r="422" spans="1:41" ht="15.75" thickBot="1">
      <c r="A422" s="12"/>
      <c r="B422" s="237"/>
      <c r="C422" s="317"/>
      <c r="D422" s="319"/>
      <c r="E422" s="64"/>
      <c r="F422" s="39"/>
      <c r="G422" s="317"/>
      <c r="H422" s="319"/>
      <c r="I422" s="64"/>
      <c r="J422" s="39"/>
      <c r="K422" s="317"/>
      <c r="L422" s="319"/>
      <c r="M422" s="64"/>
      <c r="N422" s="39"/>
      <c r="O422" s="317"/>
      <c r="P422" s="319"/>
      <c r="Q422" s="64"/>
      <c r="R422" s="39"/>
      <c r="S422" s="317"/>
      <c r="T422" s="319"/>
      <c r="U422" s="64"/>
      <c r="V422" s="39"/>
      <c r="W422" s="317"/>
      <c r="X422" s="319"/>
      <c r="Y422" s="64"/>
      <c r="Z422" s="39"/>
      <c r="AA422" s="317"/>
      <c r="AB422" s="319"/>
      <c r="AC422" s="64"/>
      <c r="AD422" s="39"/>
      <c r="AE422" s="317"/>
      <c r="AF422" s="319"/>
      <c r="AG422" s="64"/>
      <c r="AH422" s="39"/>
      <c r="AI422" s="317"/>
      <c r="AJ422" s="319"/>
      <c r="AK422" s="64"/>
      <c r="AL422" s="39"/>
      <c r="AM422" s="317"/>
      <c r="AN422" s="319"/>
      <c r="AO422" s="64"/>
    </row>
    <row r="423" spans="1:41" ht="15.75" thickTop="1">
      <c r="A423" s="12"/>
      <c r="B423" s="225" t="s">
        <v>736</v>
      </c>
      <c r="C423" s="350" t="s">
        <v>275</v>
      </c>
      <c r="D423" s="351">
        <v>20618</v>
      </c>
      <c r="E423" s="72"/>
      <c r="F423" s="43"/>
      <c r="G423" s="350" t="s">
        <v>275</v>
      </c>
      <c r="H423" s="352">
        <v>62</v>
      </c>
      <c r="I423" s="72"/>
      <c r="J423" s="43"/>
      <c r="K423" s="350" t="s">
        <v>275</v>
      </c>
      <c r="L423" s="352" t="s">
        <v>276</v>
      </c>
      <c r="M423" s="72"/>
      <c r="N423" s="43"/>
      <c r="O423" s="350" t="s">
        <v>275</v>
      </c>
      <c r="P423" s="351">
        <v>5300</v>
      </c>
      <c r="Q423" s="72"/>
      <c r="R423" s="43"/>
      <c r="S423" s="350" t="s">
        <v>275</v>
      </c>
      <c r="T423" s="351">
        <v>3253</v>
      </c>
      <c r="U423" s="72"/>
      <c r="V423" s="43"/>
      <c r="W423" s="350" t="s">
        <v>275</v>
      </c>
      <c r="X423" s="352">
        <v>464</v>
      </c>
      <c r="Y423" s="72"/>
      <c r="Z423" s="43"/>
      <c r="AA423" s="350" t="s">
        <v>275</v>
      </c>
      <c r="AB423" s="352" t="s">
        <v>276</v>
      </c>
      <c r="AC423" s="72"/>
      <c r="AD423" s="43"/>
      <c r="AE423" s="350" t="s">
        <v>275</v>
      </c>
      <c r="AF423" s="352" t="s">
        <v>276</v>
      </c>
      <c r="AG423" s="72"/>
      <c r="AH423" s="43"/>
      <c r="AI423" s="350" t="s">
        <v>275</v>
      </c>
      <c r="AJ423" s="352" t="s">
        <v>276</v>
      </c>
      <c r="AK423" s="72"/>
      <c r="AL423" s="43"/>
      <c r="AM423" s="350" t="s">
        <v>275</v>
      </c>
      <c r="AN423" s="351">
        <v>29697</v>
      </c>
      <c r="AO423" s="72"/>
    </row>
    <row r="424" spans="1:41" ht="15.75" thickBot="1">
      <c r="A424" s="12"/>
      <c r="B424" s="226"/>
      <c r="C424" s="228"/>
      <c r="D424" s="230"/>
      <c r="E424" s="79"/>
      <c r="F424" s="79"/>
      <c r="G424" s="228"/>
      <c r="H424" s="232"/>
      <c r="I424" s="79"/>
      <c r="J424" s="79"/>
      <c r="K424" s="228"/>
      <c r="L424" s="232"/>
      <c r="M424" s="79"/>
      <c r="N424" s="79"/>
      <c r="O424" s="228"/>
      <c r="P424" s="230"/>
      <c r="Q424" s="79"/>
      <c r="R424" s="79"/>
      <c r="S424" s="228"/>
      <c r="T424" s="230"/>
      <c r="U424" s="79"/>
      <c r="V424" s="79"/>
      <c r="W424" s="228"/>
      <c r="X424" s="232"/>
      <c r="Y424" s="79"/>
      <c r="Z424" s="79"/>
      <c r="AA424" s="228"/>
      <c r="AB424" s="232"/>
      <c r="AC424" s="79"/>
      <c r="AD424" s="79"/>
      <c r="AE424" s="228"/>
      <c r="AF424" s="232"/>
      <c r="AG424" s="79"/>
      <c r="AH424" s="79"/>
      <c r="AI424" s="228"/>
      <c r="AJ424" s="232"/>
      <c r="AK424" s="79"/>
      <c r="AL424" s="79"/>
      <c r="AM424" s="228"/>
      <c r="AN424" s="230"/>
      <c r="AO424" s="79"/>
    </row>
    <row r="425" spans="1:41" ht="15.75" thickTop="1">
      <c r="A425" s="12"/>
      <c r="B425" s="17"/>
      <c r="C425" s="80"/>
      <c r="D425" s="80"/>
      <c r="E425" s="80"/>
      <c r="F425" s="17"/>
      <c r="G425" s="80"/>
      <c r="H425" s="80"/>
      <c r="I425" s="80"/>
      <c r="J425" s="17"/>
      <c r="K425" s="80"/>
      <c r="L425" s="80"/>
      <c r="M425" s="80"/>
      <c r="N425" s="17"/>
      <c r="O425" s="80"/>
      <c r="P425" s="80"/>
      <c r="Q425" s="80"/>
      <c r="R425" s="17"/>
      <c r="S425" s="80"/>
      <c r="T425" s="80"/>
      <c r="U425" s="80"/>
      <c r="V425" s="17"/>
      <c r="W425" s="80"/>
      <c r="X425" s="80"/>
      <c r="Y425" s="80"/>
      <c r="Z425" s="17"/>
      <c r="AA425" s="80"/>
      <c r="AB425" s="80"/>
      <c r="AC425" s="80"/>
      <c r="AD425" s="17"/>
      <c r="AE425" s="80"/>
      <c r="AF425" s="80"/>
      <c r="AG425" s="80"/>
      <c r="AH425" s="17"/>
      <c r="AI425" s="80"/>
      <c r="AJ425" s="80"/>
      <c r="AK425" s="80"/>
      <c r="AL425" s="17"/>
      <c r="AM425" s="80"/>
      <c r="AN425" s="80"/>
      <c r="AO425" s="80"/>
    </row>
    <row r="426" spans="1:41" ht="15.75" thickBot="1">
      <c r="A426" s="12"/>
      <c r="B426" s="17"/>
      <c r="C426" s="247" t="s">
        <v>651</v>
      </c>
      <c r="D426" s="247"/>
      <c r="E426" s="247"/>
      <c r="F426" s="247"/>
      <c r="G426" s="247"/>
      <c r="H426" s="247"/>
      <c r="I426" s="247"/>
      <c r="J426" s="247"/>
      <c r="K426" s="247"/>
      <c r="L426" s="247"/>
      <c r="M426" s="247"/>
      <c r="N426" s="247"/>
      <c r="O426" s="247"/>
      <c r="P426" s="247"/>
      <c r="Q426" s="247"/>
      <c r="R426" s="247"/>
      <c r="S426" s="247"/>
      <c r="T426" s="247"/>
      <c r="U426" s="247"/>
      <c r="V426" s="247"/>
      <c r="W426" s="247"/>
      <c r="X426" s="247"/>
      <c r="Y426" s="247"/>
      <c r="Z426" s="247"/>
      <c r="AA426" s="247"/>
      <c r="AB426" s="247"/>
      <c r="AC426" s="247"/>
      <c r="AD426" s="247"/>
      <c r="AE426" s="247"/>
      <c r="AF426" s="247"/>
      <c r="AG426" s="247"/>
      <c r="AH426" s="247"/>
      <c r="AI426" s="247"/>
      <c r="AJ426" s="247"/>
      <c r="AK426" s="247"/>
      <c r="AL426" s="247"/>
      <c r="AM426" s="247"/>
      <c r="AN426" s="247"/>
      <c r="AO426" s="247"/>
    </row>
    <row r="427" spans="1:41" ht="15.75" thickBot="1">
      <c r="A427" s="12"/>
      <c r="B427" s="17"/>
      <c r="C427" s="286" t="s">
        <v>617</v>
      </c>
      <c r="D427" s="286"/>
      <c r="E427" s="286"/>
      <c r="F427" s="286"/>
      <c r="G427" s="286"/>
      <c r="H427" s="286"/>
      <c r="I427" s="286"/>
      <c r="J427" s="286"/>
      <c r="K427" s="286"/>
      <c r="L427" s="286"/>
      <c r="M427" s="286"/>
      <c r="N427" s="95"/>
      <c r="O427" s="40"/>
      <c r="P427" s="40"/>
      <c r="Q427" s="40"/>
      <c r="R427" s="95"/>
      <c r="S427" s="40"/>
      <c r="T427" s="40"/>
      <c r="U427" s="40"/>
      <c r="V427" s="95"/>
      <c r="W427" s="40"/>
      <c r="X427" s="40"/>
      <c r="Y427" s="40"/>
      <c r="Z427" s="95"/>
      <c r="AA427" s="40"/>
      <c r="AB427" s="40"/>
      <c r="AC427" s="40"/>
      <c r="AD427" s="95"/>
      <c r="AE427" s="40"/>
      <c r="AF427" s="40"/>
      <c r="AG427" s="40"/>
      <c r="AH427" s="95"/>
      <c r="AI427" s="40"/>
      <c r="AJ427" s="40"/>
      <c r="AK427" s="40"/>
      <c r="AL427" s="95"/>
      <c r="AM427" s="40"/>
      <c r="AN427" s="40"/>
      <c r="AO427" s="40"/>
    </row>
    <row r="428" spans="1:41">
      <c r="A428" s="12"/>
      <c r="B428" s="354" t="s">
        <v>260</v>
      </c>
      <c r="C428" s="246" t="s">
        <v>385</v>
      </c>
      <c r="D428" s="246"/>
      <c r="E428" s="246"/>
      <c r="F428" s="40"/>
      <c r="G428" s="246" t="s">
        <v>685</v>
      </c>
      <c r="H428" s="246"/>
      <c r="I428" s="246"/>
      <c r="J428" s="40"/>
      <c r="K428" s="246" t="s">
        <v>720</v>
      </c>
      <c r="L428" s="246"/>
      <c r="M428" s="246"/>
      <c r="N428" s="39"/>
      <c r="O428" s="245" t="s">
        <v>620</v>
      </c>
      <c r="P428" s="245"/>
      <c r="Q428" s="245"/>
      <c r="R428" s="39"/>
      <c r="S428" s="245" t="s">
        <v>621</v>
      </c>
      <c r="T428" s="245"/>
      <c r="U428" s="245"/>
      <c r="V428" s="39"/>
      <c r="W428" s="245" t="s">
        <v>622</v>
      </c>
      <c r="X428" s="245"/>
      <c r="Y428" s="245"/>
      <c r="Z428" s="39"/>
      <c r="AA428" s="245" t="s">
        <v>594</v>
      </c>
      <c r="AB428" s="245"/>
      <c r="AC428" s="245"/>
      <c r="AD428" s="39"/>
      <c r="AE428" s="245" t="s">
        <v>595</v>
      </c>
      <c r="AF428" s="245"/>
      <c r="AG428" s="245"/>
      <c r="AH428" s="39"/>
      <c r="AI428" s="245" t="s">
        <v>596</v>
      </c>
      <c r="AJ428" s="245"/>
      <c r="AK428" s="245"/>
      <c r="AL428" s="39"/>
      <c r="AM428" s="245" t="s">
        <v>138</v>
      </c>
      <c r="AN428" s="245"/>
      <c r="AO428" s="245"/>
    </row>
    <row r="429" spans="1:41" ht="15.75" thickBot="1">
      <c r="A429" s="12"/>
      <c r="B429" s="355"/>
      <c r="C429" s="247"/>
      <c r="D429" s="247"/>
      <c r="E429" s="247"/>
      <c r="F429" s="135"/>
      <c r="G429" s="247" t="s">
        <v>686</v>
      </c>
      <c r="H429" s="247"/>
      <c r="I429" s="247"/>
      <c r="J429" s="135"/>
      <c r="K429" s="247"/>
      <c r="L429" s="247"/>
      <c r="M429" s="247"/>
      <c r="N429" s="39"/>
      <c r="O429" s="247"/>
      <c r="P429" s="247"/>
      <c r="Q429" s="247"/>
      <c r="R429" s="39"/>
      <c r="S429" s="247"/>
      <c r="T429" s="247"/>
      <c r="U429" s="247"/>
      <c r="V429" s="39"/>
      <c r="W429" s="247"/>
      <c r="X429" s="247"/>
      <c r="Y429" s="247"/>
      <c r="Z429" s="39"/>
      <c r="AA429" s="247"/>
      <c r="AB429" s="247"/>
      <c r="AC429" s="247"/>
      <c r="AD429" s="39"/>
      <c r="AE429" s="247"/>
      <c r="AF429" s="247"/>
      <c r="AG429" s="247"/>
      <c r="AH429" s="39"/>
      <c r="AI429" s="247"/>
      <c r="AJ429" s="247"/>
      <c r="AK429" s="247"/>
      <c r="AL429" s="39"/>
      <c r="AM429" s="247"/>
      <c r="AN429" s="247"/>
      <c r="AO429" s="247"/>
    </row>
    <row r="430" spans="1:41">
      <c r="A430" s="12"/>
      <c r="B430" s="342" t="s">
        <v>734</v>
      </c>
      <c r="C430" s="227" t="s">
        <v>275</v>
      </c>
      <c r="D430" s="231">
        <v>29</v>
      </c>
      <c r="E430" s="44"/>
      <c r="F430" s="43"/>
      <c r="G430" s="227" t="s">
        <v>275</v>
      </c>
      <c r="H430" s="231">
        <v>2</v>
      </c>
      <c r="I430" s="44"/>
      <c r="J430" s="43"/>
      <c r="K430" s="227" t="s">
        <v>275</v>
      </c>
      <c r="L430" s="231" t="s">
        <v>276</v>
      </c>
      <c r="M430" s="44"/>
      <c r="N430" s="43"/>
      <c r="O430" s="227" t="s">
        <v>275</v>
      </c>
      <c r="P430" s="231" t="s">
        <v>276</v>
      </c>
      <c r="Q430" s="44"/>
      <c r="R430" s="43"/>
      <c r="S430" s="227" t="s">
        <v>275</v>
      </c>
      <c r="T430" s="231">
        <v>60</v>
      </c>
      <c r="U430" s="44"/>
      <c r="V430" s="43"/>
      <c r="W430" s="227" t="s">
        <v>275</v>
      </c>
      <c r="X430" s="231">
        <v>2</v>
      </c>
      <c r="Y430" s="44"/>
      <c r="Z430" s="43"/>
      <c r="AA430" s="227" t="s">
        <v>275</v>
      </c>
      <c r="AB430" s="231" t="s">
        <v>276</v>
      </c>
      <c r="AC430" s="44"/>
      <c r="AD430" s="43"/>
      <c r="AE430" s="227" t="s">
        <v>275</v>
      </c>
      <c r="AF430" s="231" t="s">
        <v>276</v>
      </c>
      <c r="AG430" s="44"/>
      <c r="AH430" s="43"/>
      <c r="AI430" s="227" t="s">
        <v>275</v>
      </c>
      <c r="AJ430" s="231" t="s">
        <v>276</v>
      </c>
      <c r="AK430" s="44"/>
      <c r="AL430" s="43"/>
      <c r="AM430" s="227" t="s">
        <v>275</v>
      </c>
      <c r="AN430" s="231">
        <v>93</v>
      </c>
      <c r="AO430" s="44"/>
    </row>
    <row r="431" spans="1:41" ht="15.75" thickBot="1">
      <c r="A431" s="12"/>
      <c r="B431" s="225"/>
      <c r="C431" s="308"/>
      <c r="D431" s="310"/>
      <c r="E431" s="84"/>
      <c r="F431" s="43"/>
      <c r="G431" s="308"/>
      <c r="H431" s="310"/>
      <c r="I431" s="84"/>
      <c r="J431" s="43"/>
      <c r="K431" s="308"/>
      <c r="L431" s="310"/>
      <c r="M431" s="84"/>
      <c r="N431" s="43"/>
      <c r="O431" s="308"/>
      <c r="P431" s="310"/>
      <c r="Q431" s="84"/>
      <c r="R431" s="43"/>
      <c r="S431" s="308"/>
      <c r="T431" s="310"/>
      <c r="U431" s="84"/>
      <c r="V431" s="43"/>
      <c r="W431" s="308"/>
      <c r="X431" s="310"/>
      <c r="Y431" s="84"/>
      <c r="Z431" s="43"/>
      <c r="AA431" s="308"/>
      <c r="AB431" s="310"/>
      <c r="AC431" s="84"/>
      <c r="AD431" s="43"/>
      <c r="AE431" s="308"/>
      <c r="AF431" s="310"/>
      <c r="AG431" s="84"/>
      <c r="AH431" s="43"/>
      <c r="AI431" s="308"/>
      <c r="AJ431" s="310"/>
      <c r="AK431" s="84"/>
      <c r="AL431" s="43"/>
      <c r="AM431" s="308"/>
      <c r="AN431" s="310"/>
      <c r="AO431" s="84"/>
    </row>
    <row r="432" spans="1:41" ht="15.75" thickTop="1">
      <c r="A432" s="12"/>
      <c r="B432" s="237" t="s">
        <v>735</v>
      </c>
      <c r="C432" s="348" t="s">
        <v>275</v>
      </c>
      <c r="D432" s="353">
        <v>1006</v>
      </c>
      <c r="E432" s="88"/>
      <c r="F432" s="39"/>
      <c r="G432" s="348" t="s">
        <v>275</v>
      </c>
      <c r="H432" s="349">
        <v>36</v>
      </c>
      <c r="I432" s="88"/>
      <c r="J432" s="39"/>
      <c r="K432" s="348" t="s">
        <v>275</v>
      </c>
      <c r="L432" s="349" t="s">
        <v>276</v>
      </c>
      <c r="M432" s="88"/>
      <c r="N432" s="39"/>
      <c r="O432" s="348" t="s">
        <v>275</v>
      </c>
      <c r="P432" s="349">
        <v>723</v>
      </c>
      <c r="Q432" s="88"/>
      <c r="R432" s="39"/>
      <c r="S432" s="348" t="s">
        <v>275</v>
      </c>
      <c r="T432" s="353">
        <v>1410</v>
      </c>
      <c r="U432" s="88"/>
      <c r="V432" s="39"/>
      <c r="W432" s="348" t="s">
        <v>275</v>
      </c>
      <c r="X432" s="349">
        <v>602</v>
      </c>
      <c r="Y432" s="88"/>
      <c r="Z432" s="39"/>
      <c r="AA432" s="348" t="s">
        <v>275</v>
      </c>
      <c r="AB432" s="349" t="s">
        <v>276</v>
      </c>
      <c r="AC432" s="88"/>
      <c r="AD432" s="39"/>
      <c r="AE432" s="348" t="s">
        <v>275</v>
      </c>
      <c r="AF432" s="349" t="s">
        <v>276</v>
      </c>
      <c r="AG432" s="88"/>
      <c r="AH432" s="39"/>
      <c r="AI432" s="348" t="s">
        <v>275</v>
      </c>
      <c r="AJ432" s="349" t="s">
        <v>276</v>
      </c>
      <c r="AK432" s="88"/>
      <c r="AL432" s="39"/>
      <c r="AM432" s="348" t="s">
        <v>275</v>
      </c>
      <c r="AN432" s="353">
        <v>3777</v>
      </c>
      <c r="AO432" s="88"/>
    </row>
    <row r="433" spans="1:41" ht="15.75" thickBot="1">
      <c r="A433" s="12"/>
      <c r="B433" s="237"/>
      <c r="C433" s="317"/>
      <c r="D433" s="318"/>
      <c r="E433" s="64"/>
      <c r="F433" s="39"/>
      <c r="G433" s="317"/>
      <c r="H433" s="319"/>
      <c r="I433" s="64"/>
      <c r="J433" s="39"/>
      <c r="K433" s="317"/>
      <c r="L433" s="319"/>
      <c r="M433" s="64"/>
      <c r="N433" s="39"/>
      <c r="O433" s="317"/>
      <c r="P433" s="319"/>
      <c r="Q433" s="64"/>
      <c r="R433" s="39"/>
      <c r="S433" s="317"/>
      <c r="T433" s="318"/>
      <c r="U433" s="64"/>
      <c r="V433" s="39"/>
      <c r="W433" s="317"/>
      <c r="X433" s="319"/>
      <c r="Y433" s="64"/>
      <c r="Z433" s="39"/>
      <c r="AA433" s="317"/>
      <c r="AB433" s="319"/>
      <c r="AC433" s="64"/>
      <c r="AD433" s="39"/>
      <c r="AE433" s="317"/>
      <c r="AF433" s="319"/>
      <c r="AG433" s="64"/>
      <c r="AH433" s="39"/>
      <c r="AI433" s="317"/>
      <c r="AJ433" s="319"/>
      <c r="AK433" s="64"/>
      <c r="AL433" s="39"/>
      <c r="AM433" s="317"/>
      <c r="AN433" s="318"/>
      <c r="AO433" s="64"/>
    </row>
    <row r="434" spans="1:41" ht="15.75" thickTop="1">
      <c r="A434" s="12"/>
      <c r="B434" s="225" t="s">
        <v>736</v>
      </c>
      <c r="C434" s="350" t="s">
        <v>275</v>
      </c>
      <c r="D434" s="351">
        <v>10671</v>
      </c>
      <c r="E434" s="72"/>
      <c r="F434" s="43"/>
      <c r="G434" s="350" t="s">
        <v>275</v>
      </c>
      <c r="H434" s="352">
        <v>45</v>
      </c>
      <c r="I434" s="72"/>
      <c r="J434" s="43"/>
      <c r="K434" s="350" t="s">
        <v>275</v>
      </c>
      <c r="L434" s="352" t="s">
        <v>276</v>
      </c>
      <c r="M434" s="72"/>
      <c r="N434" s="43"/>
      <c r="O434" s="350" t="s">
        <v>275</v>
      </c>
      <c r="P434" s="351">
        <v>4948</v>
      </c>
      <c r="Q434" s="72"/>
      <c r="R434" s="43"/>
      <c r="S434" s="350" t="s">
        <v>275</v>
      </c>
      <c r="T434" s="351">
        <v>3731</v>
      </c>
      <c r="U434" s="72"/>
      <c r="V434" s="43"/>
      <c r="W434" s="350" t="s">
        <v>275</v>
      </c>
      <c r="X434" s="351">
        <v>1014</v>
      </c>
      <c r="Y434" s="72"/>
      <c r="Z434" s="43"/>
      <c r="AA434" s="350" t="s">
        <v>275</v>
      </c>
      <c r="AB434" s="352">
        <v>12</v>
      </c>
      <c r="AC434" s="72"/>
      <c r="AD434" s="43"/>
      <c r="AE434" s="350" t="s">
        <v>275</v>
      </c>
      <c r="AF434" s="352" t="s">
        <v>276</v>
      </c>
      <c r="AG434" s="72"/>
      <c r="AH434" s="43"/>
      <c r="AI434" s="350" t="s">
        <v>275</v>
      </c>
      <c r="AJ434" s="352">
        <v>6</v>
      </c>
      <c r="AK434" s="72"/>
      <c r="AL434" s="43"/>
      <c r="AM434" s="350" t="s">
        <v>275</v>
      </c>
      <c r="AN434" s="351">
        <v>20427</v>
      </c>
      <c r="AO434" s="72"/>
    </row>
    <row r="435" spans="1:41" ht="15.75" thickBot="1">
      <c r="A435" s="12"/>
      <c r="B435" s="226"/>
      <c r="C435" s="228"/>
      <c r="D435" s="230"/>
      <c r="E435" s="79"/>
      <c r="F435" s="79"/>
      <c r="G435" s="228"/>
      <c r="H435" s="232"/>
      <c r="I435" s="79"/>
      <c r="J435" s="79"/>
      <c r="K435" s="228"/>
      <c r="L435" s="232"/>
      <c r="M435" s="79"/>
      <c r="N435" s="79"/>
      <c r="O435" s="228"/>
      <c r="P435" s="230"/>
      <c r="Q435" s="79"/>
      <c r="R435" s="79"/>
      <c r="S435" s="228"/>
      <c r="T435" s="230"/>
      <c r="U435" s="79"/>
      <c r="V435" s="79"/>
      <c r="W435" s="228"/>
      <c r="X435" s="230"/>
      <c r="Y435" s="79"/>
      <c r="Z435" s="79"/>
      <c r="AA435" s="228"/>
      <c r="AB435" s="232"/>
      <c r="AC435" s="79"/>
      <c r="AD435" s="79"/>
      <c r="AE435" s="228"/>
      <c r="AF435" s="232"/>
      <c r="AG435" s="79"/>
      <c r="AH435" s="79"/>
      <c r="AI435" s="228"/>
      <c r="AJ435" s="232"/>
      <c r="AK435" s="79"/>
      <c r="AL435" s="79"/>
      <c r="AM435" s="228"/>
      <c r="AN435" s="230"/>
      <c r="AO435" s="79"/>
    </row>
    <row r="436" spans="1:41" ht="15.75" thickTop="1">
      <c r="A436" s="12"/>
      <c r="B436" s="363" t="s">
        <v>737</v>
      </c>
      <c r="C436" s="363"/>
      <c r="D436" s="363"/>
      <c r="E436" s="363"/>
      <c r="F436" s="363"/>
      <c r="G436" s="363"/>
      <c r="H436" s="363"/>
      <c r="I436" s="363"/>
      <c r="J436" s="363"/>
      <c r="K436" s="363"/>
      <c r="L436" s="363"/>
      <c r="M436" s="363"/>
      <c r="N436" s="363"/>
      <c r="O436" s="363"/>
      <c r="P436" s="363"/>
      <c r="Q436" s="363"/>
      <c r="R436" s="363"/>
      <c r="S436" s="363"/>
      <c r="T436" s="363"/>
      <c r="U436" s="363"/>
      <c r="V436" s="363"/>
      <c r="W436" s="363"/>
      <c r="X436" s="363"/>
      <c r="Y436" s="363"/>
      <c r="Z436" s="363"/>
      <c r="AA436" s="363"/>
      <c r="AB436" s="363"/>
      <c r="AC436" s="363"/>
      <c r="AD436" s="363"/>
      <c r="AE436" s="363"/>
      <c r="AF436" s="363"/>
      <c r="AG436" s="363"/>
      <c r="AH436" s="363"/>
      <c r="AI436" s="363"/>
      <c r="AJ436" s="363"/>
      <c r="AK436" s="363"/>
      <c r="AL436" s="363"/>
      <c r="AM436" s="363"/>
      <c r="AN436" s="363"/>
      <c r="AO436" s="363"/>
    </row>
    <row r="437" spans="1:41">
      <c r="A437" s="12"/>
      <c r="B437" s="189" t="s">
        <v>738</v>
      </c>
      <c r="C437" s="189"/>
      <c r="D437" s="189"/>
      <c r="E437" s="189"/>
      <c r="F437" s="189"/>
      <c r="G437" s="189"/>
      <c r="H437" s="189"/>
      <c r="I437" s="189"/>
      <c r="J437" s="189"/>
      <c r="K437" s="189"/>
      <c r="L437" s="189"/>
      <c r="M437" s="189"/>
      <c r="N437" s="189"/>
      <c r="O437" s="189"/>
      <c r="P437" s="189"/>
      <c r="Q437" s="189"/>
      <c r="R437" s="189"/>
      <c r="S437" s="189"/>
      <c r="T437" s="189"/>
      <c r="U437" s="189"/>
      <c r="V437" s="189"/>
      <c r="W437" s="189"/>
      <c r="X437" s="189"/>
      <c r="Y437" s="189"/>
      <c r="Z437" s="189"/>
      <c r="AA437" s="189"/>
      <c r="AB437" s="189"/>
      <c r="AC437" s="189"/>
      <c r="AD437" s="189"/>
      <c r="AE437" s="189"/>
      <c r="AF437" s="189"/>
      <c r="AG437" s="189"/>
      <c r="AH437" s="189"/>
      <c r="AI437" s="189"/>
      <c r="AJ437" s="189"/>
      <c r="AK437" s="189"/>
      <c r="AL437" s="189"/>
      <c r="AM437" s="189"/>
      <c r="AN437" s="189"/>
      <c r="AO437" s="189"/>
    </row>
    <row r="438" spans="1:41">
      <c r="A438" s="12"/>
      <c r="B438" s="188" t="s">
        <v>739</v>
      </c>
      <c r="C438" s="188"/>
      <c r="D438" s="188"/>
      <c r="E438" s="188"/>
      <c r="F438" s="188"/>
      <c r="G438" s="188"/>
      <c r="H438" s="188"/>
      <c r="I438" s="188"/>
      <c r="J438" s="188"/>
      <c r="K438" s="188"/>
      <c r="L438" s="188"/>
      <c r="M438" s="188"/>
      <c r="N438" s="188"/>
      <c r="O438" s="188"/>
      <c r="P438" s="188"/>
      <c r="Q438" s="188"/>
      <c r="R438" s="188"/>
      <c r="S438" s="188"/>
      <c r="T438" s="188"/>
      <c r="U438" s="188"/>
      <c r="V438" s="188"/>
      <c r="W438" s="188"/>
      <c r="X438" s="188"/>
      <c r="Y438" s="188"/>
      <c r="Z438" s="188"/>
      <c r="AA438" s="188"/>
      <c r="AB438" s="188"/>
      <c r="AC438" s="188"/>
      <c r="AD438" s="188"/>
      <c r="AE438" s="188"/>
      <c r="AF438" s="188"/>
      <c r="AG438" s="188"/>
      <c r="AH438" s="188"/>
      <c r="AI438" s="188"/>
      <c r="AJ438" s="188"/>
      <c r="AK438" s="188"/>
      <c r="AL438" s="188"/>
      <c r="AM438" s="188"/>
      <c r="AN438" s="188"/>
      <c r="AO438" s="188"/>
    </row>
    <row r="439" spans="1:41">
      <c r="A439" s="12"/>
      <c r="B439" s="364" t="s">
        <v>740</v>
      </c>
      <c r="C439" s="364"/>
      <c r="D439" s="364"/>
      <c r="E439" s="364"/>
      <c r="F439" s="364"/>
      <c r="G439" s="364"/>
      <c r="H439" s="364"/>
      <c r="I439" s="364"/>
      <c r="J439" s="364"/>
      <c r="K439" s="364"/>
      <c r="L439" s="364"/>
      <c r="M439" s="364"/>
      <c r="N439" s="364"/>
      <c r="O439" s="364"/>
      <c r="P439" s="364"/>
      <c r="Q439" s="364"/>
      <c r="R439" s="364"/>
      <c r="S439" s="364"/>
      <c r="T439" s="364"/>
      <c r="U439" s="364"/>
      <c r="V439" s="364"/>
      <c r="W439" s="364"/>
      <c r="X439" s="364"/>
      <c r="Y439" s="364"/>
      <c r="Z439" s="364"/>
      <c r="AA439" s="364"/>
      <c r="AB439" s="364"/>
      <c r="AC439" s="364"/>
      <c r="AD439" s="364"/>
      <c r="AE439" s="364"/>
      <c r="AF439" s="364"/>
      <c r="AG439" s="364"/>
      <c r="AH439" s="364"/>
      <c r="AI439" s="364"/>
      <c r="AJ439" s="364"/>
      <c r="AK439" s="364"/>
      <c r="AL439" s="364"/>
      <c r="AM439" s="364"/>
      <c r="AN439" s="364"/>
      <c r="AO439" s="364"/>
    </row>
    <row r="440" spans="1:41">
      <c r="A440" s="12"/>
      <c r="B440" s="364" t="s">
        <v>741</v>
      </c>
      <c r="C440" s="364"/>
      <c r="D440" s="364"/>
      <c r="E440" s="364"/>
      <c r="F440" s="364"/>
      <c r="G440" s="364"/>
      <c r="H440" s="364"/>
      <c r="I440" s="364"/>
      <c r="J440" s="364"/>
      <c r="K440" s="364"/>
      <c r="L440" s="364"/>
      <c r="M440" s="364"/>
      <c r="N440" s="364"/>
      <c r="O440" s="364"/>
      <c r="P440" s="364"/>
      <c r="Q440" s="364"/>
      <c r="R440" s="364"/>
      <c r="S440" s="364"/>
      <c r="T440" s="364"/>
      <c r="U440" s="364"/>
      <c r="V440" s="364"/>
      <c r="W440" s="364"/>
      <c r="X440" s="364"/>
      <c r="Y440" s="364"/>
      <c r="Z440" s="364"/>
      <c r="AA440" s="364"/>
      <c r="AB440" s="364"/>
      <c r="AC440" s="364"/>
      <c r="AD440" s="364"/>
      <c r="AE440" s="364"/>
      <c r="AF440" s="364"/>
      <c r="AG440" s="364"/>
      <c r="AH440" s="364"/>
      <c r="AI440" s="364"/>
      <c r="AJ440" s="364"/>
      <c r="AK440" s="364"/>
      <c r="AL440" s="364"/>
      <c r="AM440" s="364"/>
      <c r="AN440" s="364"/>
      <c r="AO440" s="364"/>
    </row>
    <row r="441" spans="1:41">
      <c r="A441" s="12"/>
      <c r="B441" s="364" t="s">
        <v>742</v>
      </c>
      <c r="C441" s="364"/>
      <c r="D441" s="364"/>
      <c r="E441" s="364"/>
      <c r="F441" s="364"/>
      <c r="G441" s="364"/>
      <c r="H441" s="364"/>
      <c r="I441" s="364"/>
      <c r="J441" s="364"/>
      <c r="K441" s="364"/>
      <c r="L441" s="364"/>
      <c r="M441" s="364"/>
      <c r="N441" s="364"/>
      <c r="O441" s="364"/>
      <c r="P441" s="364"/>
      <c r="Q441" s="364"/>
      <c r="R441" s="364"/>
      <c r="S441" s="364"/>
      <c r="T441" s="364"/>
      <c r="U441" s="364"/>
      <c r="V441" s="364"/>
      <c r="W441" s="364"/>
      <c r="X441" s="364"/>
      <c r="Y441" s="364"/>
      <c r="Z441" s="364"/>
      <c r="AA441" s="364"/>
      <c r="AB441" s="364"/>
      <c r="AC441" s="364"/>
      <c r="AD441" s="364"/>
      <c r="AE441" s="364"/>
      <c r="AF441" s="364"/>
      <c r="AG441" s="364"/>
      <c r="AH441" s="364"/>
      <c r="AI441" s="364"/>
      <c r="AJ441" s="364"/>
      <c r="AK441" s="364"/>
      <c r="AL441" s="364"/>
      <c r="AM441" s="364"/>
      <c r="AN441" s="364"/>
      <c r="AO441" s="364"/>
    </row>
    <row r="442" spans="1:41">
      <c r="A442" s="12"/>
      <c r="B442" s="364" t="s">
        <v>743</v>
      </c>
      <c r="C442" s="364"/>
      <c r="D442" s="364"/>
      <c r="E442" s="364"/>
      <c r="F442" s="364"/>
      <c r="G442" s="364"/>
      <c r="H442" s="364"/>
      <c r="I442" s="364"/>
      <c r="J442" s="364"/>
      <c r="K442" s="364"/>
      <c r="L442" s="364"/>
      <c r="M442" s="364"/>
      <c r="N442" s="364"/>
      <c r="O442" s="364"/>
      <c r="P442" s="364"/>
      <c r="Q442" s="364"/>
      <c r="R442" s="364"/>
      <c r="S442" s="364"/>
      <c r="T442" s="364"/>
      <c r="U442" s="364"/>
      <c r="V442" s="364"/>
      <c r="W442" s="364"/>
      <c r="X442" s="364"/>
      <c r="Y442" s="364"/>
      <c r="Z442" s="364"/>
      <c r="AA442" s="364"/>
      <c r="AB442" s="364"/>
      <c r="AC442" s="364"/>
      <c r="AD442" s="364"/>
      <c r="AE442" s="364"/>
      <c r="AF442" s="364"/>
      <c r="AG442" s="364"/>
      <c r="AH442" s="364"/>
      <c r="AI442" s="364"/>
      <c r="AJ442" s="364"/>
      <c r="AK442" s="364"/>
      <c r="AL442" s="364"/>
      <c r="AM442" s="364"/>
      <c r="AN442" s="364"/>
      <c r="AO442" s="364"/>
    </row>
    <row r="443" spans="1:41">
      <c r="A443" s="12"/>
      <c r="B443" s="188" t="s">
        <v>744</v>
      </c>
      <c r="C443" s="188"/>
      <c r="D443" s="188"/>
      <c r="E443" s="188"/>
      <c r="F443" s="188"/>
      <c r="G443" s="188"/>
      <c r="H443" s="188"/>
      <c r="I443" s="188"/>
      <c r="J443" s="188"/>
      <c r="K443" s="188"/>
      <c r="L443" s="188"/>
      <c r="M443" s="188"/>
      <c r="N443" s="188"/>
      <c r="O443" s="188"/>
      <c r="P443" s="188"/>
      <c r="Q443" s="188"/>
      <c r="R443" s="188"/>
      <c r="S443" s="188"/>
      <c r="T443" s="188"/>
      <c r="U443" s="188"/>
      <c r="V443" s="188"/>
      <c r="W443" s="188"/>
      <c r="X443" s="188"/>
      <c r="Y443" s="188"/>
      <c r="Z443" s="188"/>
      <c r="AA443" s="188"/>
      <c r="AB443" s="188"/>
      <c r="AC443" s="188"/>
      <c r="AD443" s="188"/>
      <c r="AE443" s="188"/>
      <c r="AF443" s="188"/>
      <c r="AG443" s="188"/>
      <c r="AH443" s="188"/>
      <c r="AI443" s="188"/>
      <c r="AJ443" s="188"/>
      <c r="AK443" s="188"/>
      <c r="AL443" s="188"/>
      <c r="AM443" s="188"/>
      <c r="AN443" s="188"/>
      <c r="AO443" s="188"/>
    </row>
    <row r="444" spans="1:41">
      <c r="A444" s="12"/>
      <c r="B444" s="188" t="s">
        <v>745</v>
      </c>
      <c r="C444" s="188"/>
      <c r="D444" s="188"/>
      <c r="E444" s="188"/>
      <c r="F444" s="188"/>
      <c r="G444" s="188"/>
      <c r="H444" s="188"/>
      <c r="I444" s="188"/>
      <c r="J444" s="188"/>
      <c r="K444" s="188"/>
      <c r="L444" s="188"/>
      <c r="M444" s="188"/>
      <c r="N444" s="188"/>
      <c r="O444" s="188"/>
      <c r="P444" s="188"/>
      <c r="Q444" s="188"/>
      <c r="R444" s="188"/>
      <c r="S444" s="188"/>
      <c r="T444" s="188"/>
      <c r="U444" s="188"/>
      <c r="V444" s="188"/>
      <c r="W444" s="188"/>
      <c r="X444" s="188"/>
      <c r="Y444" s="188"/>
      <c r="Z444" s="188"/>
      <c r="AA444" s="188"/>
      <c r="AB444" s="188"/>
      <c r="AC444" s="188"/>
      <c r="AD444" s="188"/>
      <c r="AE444" s="188"/>
      <c r="AF444" s="188"/>
      <c r="AG444" s="188"/>
      <c r="AH444" s="188"/>
      <c r="AI444" s="188"/>
      <c r="AJ444" s="188"/>
      <c r="AK444" s="188"/>
      <c r="AL444" s="188"/>
      <c r="AM444" s="188"/>
      <c r="AN444" s="188"/>
      <c r="AO444" s="188"/>
    </row>
    <row r="445" spans="1:41">
      <c r="A445" s="12"/>
      <c r="B445" s="33"/>
      <c r="C445" s="33"/>
      <c r="D445" s="33"/>
      <c r="E445" s="33"/>
      <c r="F445" s="33"/>
      <c r="G445" s="33"/>
      <c r="H445" s="33"/>
      <c r="I445" s="33"/>
      <c r="J445" s="33"/>
      <c r="K445" s="33"/>
      <c r="L445" s="33"/>
      <c r="M445" s="33"/>
      <c r="N445" s="33"/>
      <c r="O445" s="33"/>
      <c r="P445" s="33"/>
      <c r="Q445" s="33"/>
      <c r="R445" s="33"/>
      <c r="S445" s="33"/>
      <c r="T445" s="33"/>
      <c r="U445" s="33"/>
    </row>
    <row r="446" spans="1:41">
      <c r="A446" s="12"/>
      <c r="B446" s="14"/>
      <c r="C446" s="14"/>
      <c r="D446" s="14"/>
      <c r="E446" s="14"/>
      <c r="F446" s="14"/>
      <c r="G446" s="14"/>
      <c r="H446" s="14"/>
      <c r="I446" s="14"/>
      <c r="J446" s="14"/>
      <c r="K446" s="14"/>
      <c r="L446" s="14"/>
      <c r="M446" s="14"/>
      <c r="N446" s="14"/>
      <c r="O446" s="14"/>
      <c r="P446" s="14"/>
      <c r="Q446" s="14"/>
      <c r="R446" s="14"/>
      <c r="S446" s="14"/>
      <c r="T446" s="14"/>
      <c r="U446" s="14"/>
    </row>
    <row r="447" spans="1:41" ht="15.75" thickBot="1">
      <c r="A447" s="12"/>
      <c r="B447" s="17"/>
      <c r="C447" s="34" t="s">
        <v>259</v>
      </c>
      <c r="D447" s="34"/>
      <c r="E447" s="34"/>
      <c r="F447" s="34"/>
      <c r="G447" s="34"/>
      <c r="H447" s="34"/>
      <c r="I447" s="34"/>
      <c r="J447" s="34"/>
      <c r="K447" s="34"/>
      <c r="L447" s="34"/>
      <c r="M447" s="34"/>
      <c r="N447" s="34"/>
      <c r="O447" s="34"/>
      <c r="P447" s="34"/>
      <c r="Q447" s="34"/>
      <c r="R447" s="34"/>
      <c r="S447" s="34"/>
      <c r="T447" s="34"/>
      <c r="U447" s="34"/>
    </row>
    <row r="448" spans="1:41">
      <c r="A448" s="12"/>
      <c r="B448" s="35" t="s">
        <v>260</v>
      </c>
      <c r="C448" s="38" t="s">
        <v>746</v>
      </c>
      <c r="D448" s="38"/>
      <c r="E448" s="38"/>
      <c r="F448" s="40"/>
      <c r="G448" s="38" t="s">
        <v>747</v>
      </c>
      <c r="H448" s="38"/>
      <c r="I448" s="38"/>
      <c r="J448" s="40"/>
      <c r="K448" s="38" t="s">
        <v>749</v>
      </c>
      <c r="L448" s="38"/>
      <c r="M448" s="38"/>
      <c r="N448" s="40"/>
      <c r="O448" s="38" t="s">
        <v>750</v>
      </c>
      <c r="P448" s="38"/>
      <c r="Q448" s="38"/>
      <c r="R448" s="40"/>
      <c r="S448" s="38" t="s">
        <v>138</v>
      </c>
      <c r="T448" s="38"/>
      <c r="U448" s="38"/>
    </row>
    <row r="449" spans="1:21" ht="15.75" thickBot="1">
      <c r="A449" s="12"/>
      <c r="B449" s="36"/>
      <c r="C449" s="34"/>
      <c r="D449" s="34"/>
      <c r="E449" s="34"/>
      <c r="F449" s="39"/>
      <c r="G449" s="34" t="s">
        <v>748</v>
      </c>
      <c r="H449" s="34"/>
      <c r="I449" s="34"/>
      <c r="J449" s="39"/>
      <c r="K449" s="34"/>
      <c r="L449" s="34"/>
      <c r="M449" s="34"/>
      <c r="N449" s="39"/>
      <c r="O449" s="34"/>
      <c r="P449" s="34"/>
      <c r="Q449" s="34"/>
      <c r="R449" s="39"/>
      <c r="S449" s="34"/>
      <c r="T449" s="34"/>
      <c r="U449" s="34"/>
    </row>
    <row r="450" spans="1:21">
      <c r="A450" s="12"/>
      <c r="B450" s="193" t="s">
        <v>671</v>
      </c>
      <c r="C450" s="44"/>
      <c r="D450" s="44"/>
      <c r="E450" s="44"/>
      <c r="F450" s="21"/>
      <c r="G450" s="44"/>
      <c r="H450" s="44"/>
      <c r="I450" s="44"/>
      <c r="J450" s="21"/>
      <c r="K450" s="44"/>
      <c r="L450" s="44"/>
      <c r="M450" s="44"/>
      <c r="N450" s="21"/>
      <c r="O450" s="44"/>
      <c r="P450" s="44"/>
      <c r="Q450" s="44"/>
      <c r="R450" s="21"/>
      <c r="S450" s="44"/>
      <c r="T450" s="44"/>
      <c r="U450" s="44"/>
    </row>
    <row r="451" spans="1:21">
      <c r="A451" s="12"/>
      <c r="B451" s="194" t="s">
        <v>672</v>
      </c>
      <c r="C451" s="39"/>
      <c r="D451" s="39"/>
      <c r="E451" s="39"/>
      <c r="F451" s="17"/>
      <c r="G451" s="39"/>
      <c r="H451" s="39"/>
      <c r="I451" s="39"/>
      <c r="J451" s="17"/>
      <c r="K451" s="39"/>
      <c r="L451" s="39"/>
      <c r="M451" s="39"/>
      <c r="N451" s="17"/>
      <c r="O451" s="39"/>
      <c r="P451" s="39"/>
      <c r="Q451" s="39"/>
      <c r="R451" s="17"/>
      <c r="S451" s="39"/>
      <c r="T451" s="39"/>
      <c r="U451" s="39"/>
    </row>
    <row r="452" spans="1:21">
      <c r="A452" s="12"/>
      <c r="B452" s="224" t="s">
        <v>751</v>
      </c>
      <c r="C452" s="214" t="s">
        <v>275</v>
      </c>
      <c r="D452" s="212">
        <v>2590240</v>
      </c>
      <c r="E452" s="43"/>
      <c r="F452" s="43"/>
      <c r="G452" s="214" t="s">
        <v>275</v>
      </c>
      <c r="H452" s="212">
        <v>4948</v>
      </c>
      <c r="I452" s="43"/>
      <c r="J452" s="43"/>
      <c r="K452" s="214" t="s">
        <v>275</v>
      </c>
      <c r="L452" s="212">
        <v>19909</v>
      </c>
      <c r="M452" s="43"/>
      <c r="N452" s="43"/>
      <c r="O452" s="214" t="s">
        <v>275</v>
      </c>
      <c r="P452" s="210" t="s">
        <v>276</v>
      </c>
      <c r="Q452" s="43"/>
      <c r="R452" s="43"/>
      <c r="S452" s="214" t="s">
        <v>275</v>
      </c>
      <c r="T452" s="212">
        <v>2615097</v>
      </c>
      <c r="U452" s="43"/>
    </row>
    <row r="453" spans="1:21">
      <c r="A453" s="12"/>
      <c r="B453" s="224"/>
      <c r="C453" s="214"/>
      <c r="D453" s="212"/>
      <c r="E453" s="43"/>
      <c r="F453" s="43"/>
      <c r="G453" s="214"/>
      <c r="H453" s="212"/>
      <c r="I453" s="43"/>
      <c r="J453" s="43"/>
      <c r="K453" s="214"/>
      <c r="L453" s="212"/>
      <c r="M453" s="43"/>
      <c r="N453" s="43"/>
      <c r="O453" s="214"/>
      <c r="P453" s="210"/>
      <c r="Q453" s="43"/>
      <c r="R453" s="43"/>
      <c r="S453" s="214"/>
      <c r="T453" s="212"/>
      <c r="U453" s="43"/>
    </row>
    <row r="454" spans="1:21">
      <c r="A454" s="12"/>
      <c r="B454" s="223" t="s">
        <v>752</v>
      </c>
      <c r="C454" s="208">
        <v>93051</v>
      </c>
      <c r="D454" s="208"/>
      <c r="E454" s="39"/>
      <c r="F454" s="39"/>
      <c r="G454" s="207">
        <v>65</v>
      </c>
      <c r="H454" s="207"/>
      <c r="I454" s="39"/>
      <c r="J454" s="39"/>
      <c r="K454" s="208">
        <v>7754</v>
      </c>
      <c r="L454" s="208"/>
      <c r="M454" s="39"/>
      <c r="N454" s="39"/>
      <c r="O454" s="207" t="s">
        <v>276</v>
      </c>
      <c r="P454" s="207"/>
      <c r="Q454" s="39"/>
      <c r="R454" s="39"/>
      <c r="S454" s="208">
        <v>100870</v>
      </c>
      <c r="T454" s="208"/>
      <c r="U454" s="39"/>
    </row>
    <row r="455" spans="1:21">
      <c r="A455" s="12"/>
      <c r="B455" s="223"/>
      <c r="C455" s="208"/>
      <c r="D455" s="208"/>
      <c r="E455" s="39"/>
      <c r="F455" s="39"/>
      <c r="G455" s="207"/>
      <c r="H455" s="207"/>
      <c r="I455" s="39"/>
      <c r="J455" s="39"/>
      <c r="K455" s="208"/>
      <c r="L455" s="208"/>
      <c r="M455" s="39"/>
      <c r="N455" s="39"/>
      <c r="O455" s="207"/>
      <c r="P455" s="207"/>
      <c r="Q455" s="39"/>
      <c r="R455" s="39"/>
      <c r="S455" s="208"/>
      <c r="T455" s="208"/>
      <c r="U455" s="39"/>
    </row>
    <row r="456" spans="1:21">
      <c r="A456" s="12"/>
      <c r="B456" s="200" t="s">
        <v>675</v>
      </c>
      <c r="C456" s="43"/>
      <c r="D456" s="43"/>
      <c r="E456" s="43"/>
      <c r="F456" s="21"/>
      <c r="G456" s="43"/>
      <c r="H456" s="43"/>
      <c r="I456" s="43"/>
      <c r="J456" s="21"/>
      <c r="K456" s="43"/>
      <c r="L456" s="43"/>
      <c r="M456" s="43"/>
      <c r="N456" s="21"/>
      <c r="O456" s="43"/>
      <c r="P456" s="43"/>
      <c r="Q456" s="43"/>
      <c r="R456" s="21"/>
      <c r="S456" s="43"/>
      <c r="T456" s="43"/>
      <c r="U456" s="43"/>
    </row>
    <row r="457" spans="1:21">
      <c r="A457" s="12"/>
      <c r="B457" s="223" t="s">
        <v>751</v>
      </c>
      <c r="C457" s="208">
        <v>3758</v>
      </c>
      <c r="D457" s="208"/>
      <c r="E457" s="39"/>
      <c r="F457" s="39"/>
      <c r="G457" s="207" t="s">
        <v>276</v>
      </c>
      <c r="H457" s="207"/>
      <c r="I457" s="39"/>
      <c r="J457" s="39"/>
      <c r="K457" s="207">
        <v>134</v>
      </c>
      <c r="L457" s="207"/>
      <c r="M457" s="39"/>
      <c r="N457" s="39"/>
      <c r="O457" s="207" t="s">
        <v>276</v>
      </c>
      <c r="P457" s="207"/>
      <c r="Q457" s="39"/>
      <c r="R457" s="39"/>
      <c r="S457" s="208">
        <v>3892</v>
      </c>
      <c r="T457" s="208"/>
      <c r="U457" s="39"/>
    </row>
    <row r="458" spans="1:21">
      <c r="A458" s="12"/>
      <c r="B458" s="223"/>
      <c r="C458" s="208"/>
      <c r="D458" s="208"/>
      <c r="E458" s="39"/>
      <c r="F458" s="39"/>
      <c r="G458" s="207"/>
      <c r="H458" s="207"/>
      <c r="I458" s="39"/>
      <c r="J458" s="39"/>
      <c r="K458" s="207"/>
      <c r="L458" s="207"/>
      <c r="M458" s="39"/>
      <c r="N458" s="39"/>
      <c r="O458" s="207"/>
      <c r="P458" s="207"/>
      <c r="Q458" s="39"/>
      <c r="R458" s="39"/>
      <c r="S458" s="208"/>
      <c r="T458" s="208"/>
      <c r="U458" s="39"/>
    </row>
    <row r="459" spans="1:21">
      <c r="A459" s="12"/>
      <c r="B459" s="196" t="s">
        <v>753</v>
      </c>
      <c r="C459" s="43"/>
      <c r="D459" s="43"/>
      <c r="E459" s="43"/>
      <c r="F459" s="21"/>
      <c r="G459" s="43"/>
      <c r="H459" s="43"/>
      <c r="I459" s="43"/>
      <c r="J459" s="21"/>
      <c r="K459" s="43"/>
      <c r="L459" s="43"/>
      <c r="M459" s="43"/>
      <c r="N459" s="21"/>
      <c r="O459" s="43"/>
      <c r="P459" s="43"/>
      <c r="Q459" s="43"/>
      <c r="R459" s="21"/>
      <c r="S459" s="43"/>
      <c r="T459" s="43"/>
      <c r="U459" s="43"/>
    </row>
    <row r="460" spans="1:21">
      <c r="A460" s="12"/>
      <c r="B460" s="205" t="s">
        <v>751</v>
      </c>
      <c r="C460" s="208">
        <v>464703</v>
      </c>
      <c r="D460" s="208"/>
      <c r="E460" s="39"/>
      <c r="F460" s="39"/>
      <c r="G460" s="207" t="s">
        <v>276</v>
      </c>
      <c r="H460" s="207"/>
      <c r="I460" s="39"/>
      <c r="J460" s="39"/>
      <c r="K460" s="207" t="s">
        <v>276</v>
      </c>
      <c r="L460" s="207"/>
      <c r="M460" s="39"/>
      <c r="N460" s="39"/>
      <c r="O460" s="207" t="s">
        <v>276</v>
      </c>
      <c r="P460" s="207"/>
      <c r="Q460" s="39"/>
      <c r="R460" s="39"/>
      <c r="S460" s="208">
        <v>464703</v>
      </c>
      <c r="T460" s="208"/>
      <c r="U460" s="39"/>
    </row>
    <row r="461" spans="1:21">
      <c r="A461" s="12"/>
      <c r="B461" s="205"/>
      <c r="C461" s="208"/>
      <c r="D461" s="208"/>
      <c r="E461" s="39"/>
      <c r="F461" s="39"/>
      <c r="G461" s="207"/>
      <c r="H461" s="207"/>
      <c r="I461" s="39"/>
      <c r="J461" s="39"/>
      <c r="K461" s="207"/>
      <c r="L461" s="207"/>
      <c r="M461" s="39"/>
      <c r="N461" s="39"/>
      <c r="O461" s="207"/>
      <c r="P461" s="207"/>
      <c r="Q461" s="39"/>
      <c r="R461" s="39"/>
      <c r="S461" s="208"/>
      <c r="T461" s="208"/>
      <c r="U461" s="39"/>
    </row>
    <row r="462" spans="1:21">
      <c r="A462" s="12"/>
      <c r="B462" s="193" t="s">
        <v>676</v>
      </c>
      <c r="C462" s="43"/>
      <c r="D462" s="43"/>
      <c r="E462" s="43"/>
      <c r="F462" s="21"/>
      <c r="G462" s="43"/>
      <c r="H462" s="43"/>
      <c r="I462" s="43"/>
      <c r="J462" s="21"/>
      <c r="K462" s="43"/>
      <c r="L462" s="43"/>
      <c r="M462" s="43"/>
      <c r="N462" s="21"/>
      <c r="O462" s="43"/>
      <c r="P462" s="43"/>
      <c r="Q462" s="43"/>
      <c r="R462" s="21"/>
      <c r="S462" s="43"/>
      <c r="T462" s="43"/>
      <c r="U462" s="43"/>
    </row>
    <row r="463" spans="1:21">
      <c r="A463" s="12"/>
      <c r="B463" s="237" t="s">
        <v>751</v>
      </c>
      <c r="C463" s="208">
        <v>1047813</v>
      </c>
      <c r="D463" s="208"/>
      <c r="E463" s="39"/>
      <c r="F463" s="39"/>
      <c r="G463" s="208">
        <v>11911</v>
      </c>
      <c r="H463" s="208"/>
      <c r="I463" s="39"/>
      <c r="J463" s="39"/>
      <c r="K463" s="208">
        <v>4477</v>
      </c>
      <c r="L463" s="208"/>
      <c r="M463" s="39"/>
      <c r="N463" s="39"/>
      <c r="O463" s="207" t="s">
        <v>276</v>
      </c>
      <c r="P463" s="207"/>
      <c r="Q463" s="39"/>
      <c r="R463" s="39"/>
      <c r="S463" s="208">
        <v>1064201</v>
      </c>
      <c r="T463" s="208"/>
      <c r="U463" s="39"/>
    </row>
    <row r="464" spans="1:21">
      <c r="A464" s="12"/>
      <c r="B464" s="237"/>
      <c r="C464" s="208"/>
      <c r="D464" s="208"/>
      <c r="E464" s="39"/>
      <c r="F464" s="39"/>
      <c r="G464" s="208"/>
      <c r="H464" s="208"/>
      <c r="I464" s="39"/>
      <c r="J464" s="39"/>
      <c r="K464" s="208"/>
      <c r="L464" s="208"/>
      <c r="M464" s="39"/>
      <c r="N464" s="39"/>
      <c r="O464" s="207"/>
      <c r="P464" s="207"/>
      <c r="Q464" s="39"/>
      <c r="R464" s="39"/>
      <c r="S464" s="208"/>
      <c r="T464" s="208"/>
      <c r="U464" s="39"/>
    </row>
    <row r="465" spans="1:21">
      <c r="A465" s="12"/>
      <c r="B465" s="225" t="s">
        <v>752</v>
      </c>
      <c r="C465" s="212">
        <v>131731</v>
      </c>
      <c r="D465" s="212"/>
      <c r="E465" s="43"/>
      <c r="F465" s="43"/>
      <c r="G465" s="212">
        <v>4610</v>
      </c>
      <c r="H465" s="212"/>
      <c r="I465" s="43"/>
      <c r="J465" s="43"/>
      <c r="K465" s="212">
        <v>2585</v>
      </c>
      <c r="L465" s="212"/>
      <c r="M465" s="43"/>
      <c r="N465" s="43"/>
      <c r="O465" s="210" t="s">
        <v>276</v>
      </c>
      <c r="P465" s="210"/>
      <c r="Q465" s="43"/>
      <c r="R465" s="43"/>
      <c r="S465" s="212">
        <v>138926</v>
      </c>
      <c r="T465" s="212"/>
      <c r="U465" s="43"/>
    </row>
    <row r="466" spans="1:21">
      <c r="A466" s="12"/>
      <c r="B466" s="225"/>
      <c r="C466" s="212"/>
      <c r="D466" s="212"/>
      <c r="E466" s="43"/>
      <c r="F466" s="43"/>
      <c r="G466" s="212"/>
      <c r="H466" s="212"/>
      <c r="I466" s="43"/>
      <c r="J466" s="43"/>
      <c r="K466" s="212"/>
      <c r="L466" s="212"/>
      <c r="M466" s="43"/>
      <c r="N466" s="43"/>
      <c r="O466" s="210"/>
      <c r="P466" s="210"/>
      <c r="Q466" s="43"/>
      <c r="R466" s="43"/>
      <c r="S466" s="212"/>
      <c r="T466" s="212"/>
      <c r="U466" s="43"/>
    </row>
    <row r="467" spans="1:21">
      <c r="A467" s="12"/>
      <c r="B467" s="201" t="s">
        <v>677</v>
      </c>
      <c r="C467" s="39"/>
      <c r="D467" s="39"/>
      <c r="E467" s="39"/>
      <c r="F467" s="17"/>
      <c r="G467" s="39"/>
      <c r="H467" s="39"/>
      <c r="I467" s="39"/>
      <c r="J467" s="17"/>
      <c r="K467" s="39"/>
      <c r="L467" s="39"/>
      <c r="M467" s="39"/>
      <c r="N467" s="17"/>
      <c r="O467" s="39"/>
      <c r="P467" s="39"/>
      <c r="Q467" s="39"/>
      <c r="R467" s="17"/>
      <c r="S467" s="39"/>
      <c r="T467" s="39"/>
      <c r="U467" s="39"/>
    </row>
    <row r="468" spans="1:21">
      <c r="A468" s="12"/>
      <c r="B468" s="225" t="s">
        <v>751</v>
      </c>
      <c r="C468" s="212">
        <v>8968</v>
      </c>
      <c r="D468" s="212"/>
      <c r="E468" s="43"/>
      <c r="F468" s="43"/>
      <c r="G468" s="210" t="s">
        <v>276</v>
      </c>
      <c r="H468" s="210"/>
      <c r="I468" s="43"/>
      <c r="J468" s="43"/>
      <c r="K468" s="210" t="s">
        <v>276</v>
      </c>
      <c r="L468" s="210"/>
      <c r="M468" s="43"/>
      <c r="N468" s="43"/>
      <c r="O468" s="210" t="s">
        <v>276</v>
      </c>
      <c r="P468" s="210"/>
      <c r="Q468" s="43"/>
      <c r="R468" s="43"/>
      <c r="S468" s="212">
        <v>8968</v>
      </c>
      <c r="T468" s="212"/>
      <c r="U468" s="43"/>
    </row>
    <row r="469" spans="1:21">
      <c r="A469" s="12"/>
      <c r="B469" s="225"/>
      <c r="C469" s="212"/>
      <c r="D469" s="212"/>
      <c r="E469" s="43"/>
      <c r="F469" s="43"/>
      <c r="G469" s="210"/>
      <c r="H469" s="210"/>
      <c r="I469" s="43"/>
      <c r="J469" s="43"/>
      <c r="K469" s="210"/>
      <c r="L469" s="210"/>
      <c r="M469" s="43"/>
      <c r="N469" s="43"/>
      <c r="O469" s="210"/>
      <c r="P469" s="210"/>
      <c r="Q469" s="43"/>
      <c r="R469" s="43"/>
      <c r="S469" s="212"/>
      <c r="T469" s="212"/>
      <c r="U469" s="43"/>
    </row>
    <row r="470" spans="1:21">
      <c r="A470" s="12"/>
      <c r="B470" s="237" t="s">
        <v>752</v>
      </c>
      <c r="C470" s="208">
        <v>10391</v>
      </c>
      <c r="D470" s="208"/>
      <c r="E470" s="39"/>
      <c r="F470" s="39"/>
      <c r="G470" s="208">
        <v>2064</v>
      </c>
      <c r="H470" s="208"/>
      <c r="I470" s="39"/>
      <c r="J470" s="39"/>
      <c r="K470" s="208">
        <v>2459</v>
      </c>
      <c r="L470" s="208"/>
      <c r="M470" s="39"/>
      <c r="N470" s="39"/>
      <c r="O470" s="207" t="s">
        <v>276</v>
      </c>
      <c r="P470" s="207"/>
      <c r="Q470" s="39"/>
      <c r="R470" s="39"/>
      <c r="S470" s="208">
        <v>14914</v>
      </c>
      <c r="T470" s="208"/>
      <c r="U470" s="39"/>
    </row>
    <row r="471" spans="1:21">
      <c r="A471" s="12"/>
      <c r="B471" s="237"/>
      <c r="C471" s="208"/>
      <c r="D471" s="208"/>
      <c r="E471" s="39"/>
      <c r="F471" s="39"/>
      <c r="G471" s="208"/>
      <c r="H471" s="208"/>
      <c r="I471" s="39"/>
      <c r="J471" s="39"/>
      <c r="K471" s="208"/>
      <c r="L471" s="208"/>
      <c r="M471" s="39"/>
      <c r="N471" s="39"/>
      <c r="O471" s="207"/>
      <c r="P471" s="207"/>
      <c r="Q471" s="39"/>
      <c r="R471" s="39"/>
      <c r="S471" s="208"/>
      <c r="T471" s="208"/>
      <c r="U471" s="39"/>
    </row>
    <row r="472" spans="1:21">
      <c r="A472" s="12"/>
      <c r="B472" s="193" t="s">
        <v>678</v>
      </c>
      <c r="C472" s="43"/>
      <c r="D472" s="43"/>
      <c r="E472" s="43"/>
      <c r="F472" s="21"/>
      <c r="G472" s="43"/>
      <c r="H472" s="43"/>
      <c r="I472" s="43"/>
      <c r="J472" s="21"/>
      <c r="K472" s="43"/>
      <c r="L472" s="43"/>
      <c r="M472" s="43"/>
      <c r="N472" s="21"/>
      <c r="O472" s="43"/>
      <c r="P472" s="43"/>
      <c r="Q472" s="43"/>
      <c r="R472" s="21"/>
      <c r="S472" s="43"/>
      <c r="T472" s="43"/>
      <c r="U472" s="43"/>
    </row>
    <row r="473" spans="1:21">
      <c r="A473" s="12"/>
      <c r="B473" s="206" t="s">
        <v>751</v>
      </c>
      <c r="C473" s="208">
        <v>12316</v>
      </c>
      <c r="D473" s="208"/>
      <c r="E473" s="39"/>
      <c r="F473" s="39"/>
      <c r="G473" s="207">
        <v>15</v>
      </c>
      <c r="H473" s="207"/>
      <c r="I473" s="39"/>
      <c r="J473" s="39"/>
      <c r="K473" s="207">
        <v>431</v>
      </c>
      <c r="L473" s="207"/>
      <c r="M473" s="39"/>
      <c r="N473" s="39"/>
      <c r="O473" s="207" t="s">
        <v>276</v>
      </c>
      <c r="P473" s="207"/>
      <c r="Q473" s="39"/>
      <c r="R473" s="39"/>
      <c r="S473" s="208">
        <v>12762</v>
      </c>
      <c r="T473" s="208"/>
      <c r="U473" s="39"/>
    </row>
    <row r="474" spans="1:21">
      <c r="A474" s="12"/>
      <c r="B474" s="206"/>
      <c r="C474" s="208"/>
      <c r="D474" s="208"/>
      <c r="E474" s="39"/>
      <c r="F474" s="39"/>
      <c r="G474" s="207"/>
      <c r="H474" s="207"/>
      <c r="I474" s="39"/>
      <c r="J474" s="39"/>
      <c r="K474" s="207"/>
      <c r="L474" s="207"/>
      <c r="M474" s="39"/>
      <c r="N474" s="39"/>
      <c r="O474" s="207"/>
      <c r="P474" s="207"/>
      <c r="Q474" s="39"/>
      <c r="R474" s="39"/>
      <c r="S474" s="208"/>
      <c r="T474" s="208"/>
      <c r="U474" s="39"/>
    </row>
    <row r="475" spans="1:21">
      <c r="A475" s="12"/>
      <c r="B475" s="193" t="s">
        <v>754</v>
      </c>
      <c r="C475" s="43"/>
      <c r="D475" s="43"/>
      <c r="E475" s="43"/>
      <c r="F475" s="21"/>
      <c r="G475" s="43"/>
      <c r="H475" s="43"/>
      <c r="I475" s="43"/>
      <c r="J475" s="21"/>
      <c r="K475" s="43"/>
      <c r="L475" s="43"/>
      <c r="M475" s="43"/>
      <c r="N475" s="21"/>
      <c r="O475" s="43"/>
      <c r="P475" s="43"/>
      <c r="Q475" s="43"/>
      <c r="R475" s="21"/>
      <c r="S475" s="43"/>
      <c r="T475" s="43"/>
      <c r="U475" s="43"/>
    </row>
    <row r="476" spans="1:21">
      <c r="A476" s="12"/>
      <c r="B476" s="237" t="s">
        <v>751</v>
      </c>
      <c r="C476" s="208">
        <v>121984</v>
      </c>
      <c r="D476" s="208"/>
      <c r="E476" s="39"/>
      <c r="F476" s="39"/>
      <c r="G476" s="207" t="s">
        <v>276</v>
      </c>
      <c r="H476" s="207"/>
      <c r="I476" s="39"/>
      <c r="J476" s="39"/>
      <c r="K476" s="207" t="s">
        <v>276</v>
      </c>
      <c r="L476" s="207"/>
      <c r="M476" s="39"/>
      <c r="N476" s="39"/>
      <c r="O476" s="207" t="s">
        <v>276</v>
      </c>
      <c r="P476" s="207"/>
      <c r="Q476" s="39"/>
      <c r="R476" s="39"/>
      <c r="S476" s="208">
        <v>121984</v>
      </c>
      <c r="T476" s="208"/>
      <c r="U476" s="39"/>
    </row>
    <row r="477" spans="1:21">
      <c r="A477" s="12"/>
      <c r="B477" s="237"/>
      <c r="C477" s="208"/>
      <c r="D477" s="208"/>
      <c r="E477" s="39"/>
      <c r="F477" s="39"/>
      <c r="G477" s="207"/>
      <c r="H477" s="207"/>
      <c r="I477" s="39"/>
      <c r="J477" s="39"/>
      <c r="K477" s="207"/>
      <c r="L477" s="207"/>
      <c r="M477" s="39"/>
      <c r="N477" s="39"/>
      <c r="O477" s="207"/>
      <c r="P477" s="207"/>
      <c r="Q477" s="39"/>
      <c r="R477" s="39"/>
      <c r="S477" s="208"/>
      <c r="T477" s="208"/>
      <c r="U477" s="39"/>
    </row>
    <row r="478" spans="1:21">
      <c r="A478" s="12"/>
      <c r="B478" s="193" t="s">
        <v>755</v>
      </c>
      <c r="C478" s="43"/>
      <c r="D478" s="43"/>
      <c r="E478" s="43"/>
      <c r="F478" s="21"/>
      <c r="G478" s="43"/>
      <c r="H478" s="43"/>
      <c r="I478" s="43"/>
      <c r="J478" s="21"/>
      <c r="K478" s="43"/>
      <c r="L478" s="43"/>
      <c r="M478" s="43"/>
      <c r="N478" s="21"/>
      <c r="O478" s="43"/>
      <c r="P478" s="43"/>
      <c r="Q478" s="43"/>
      <c r="R478" s="21"/>
      <c r="S478" s="43"/>
      <c r="T478" s="43"/>
      <c r="U478" s="43"/>
    </row>
    <row r="479" spans="1:21">
      <c r="A479" s="12"/>
      <c r="B479" s="237" t="s">
        <v>751</v>
      </c>
      <c r="C479" s="208">
        <v>153441</v>
      </c>
      <c r="D479" s="208"/>
      <c r="E479" s="39"/>
      <c r="F479" s="39"/>
      <c r="G479" s="208">
        <v>9919</v>
      </c>
      <c r="H479" s="208"/>
      <c r="I479" s="39"/>
      <c r="J479" s="39"/>
      <c r="K479" s="207" t="s">
        <v>276</v>
      </c>
      <c r="L479" s="207"/>
      <c r="M479" s="39"/>
      <c r="N479" s="39"/>
      <c r="O479" s="207" t="s">
        <v>276</v>
      </c>
      <c r="P479" s="207"/>
      <c r="Q479" s="39"/>
      <c r="R479" s="39"/>
      <c r="S479" s="208">
        <v>163360</v>
      </c>
      <c r="T479" s="208"/>
      <c r="U479" s="39"/>
    </row>
    <row r="480" spans="1:21">
      <c r="A480" s="12"/>
      <c r="B480" s="237"/>
      <c r="C480" s="208"/>
      <c r="D480" s="208"/>
      <c r="E480" s="39"/>
      <c r="F480" s="39"/>
      <c r="G480" s="208"/>
      <c r="H480" s="208"/>
      <c r="I480" s="39"/>
      <c r="J480" s="39"/>
      <c r="K480" s="207"/>
      <c r="L480" s="207"/>
      <c r="M480" s="39"/>
      <c r="N480" s="39"/>
      <c r="O480" s="207"/>
      <c r="P480" s="207"/>
      <c r="Q480" s="39"/>
      <c r="R480" s="39"/>
      <c r="S480" s="208"/>
      <c r="T480" s="208"/>
      <c r="U480" s="39"/>
    </row>
    <row r="481" spans="1:21">
      <c r="A481" s="12"/>
      <c r="B481" s="225" t="s">
        <v>596</v>
      </c>
      <c r="C481" s="212">
        <v>2018</v>
      </c>
      <c r="D481" s="212"/>
      <c r="E481" s="43"/>
      <c r="F481" s="43"/>
      <c r="G481" s="210" t="s">
        <v>276</v>
      </c>
      <c r="H481" s="210"/>
      <c r="I481" s="43"/>
      <c r="J481" s="43"/>
      <c r="K481" s="210" t="s">
        <v>276</v>
      </c>
      <c r="L481" s="210"/>
      <c r="M481" s="43"/>
      <c r="N481" s="43"/>
      <c r="O481" s="210" t="s">
        <v>276</v>
      </c>
      <c r="P481" s="210"/>
      <c r="Q481" s="43"/>
      <c r="R481" s="43"/>
      <c r="S481" s="212">
        <v>2018</v>
      </c>
      <c r="T481" s="212"/>
      <c r="U481" s="43"/>
    </row>
    <row r="482" spans="1:21" ht="15.75" thickBot="1">
      <c r="A482" s="12"/>
      <c r="B482" s="225"/>
      <c r="C482" s="213"/>
      <c r="D482" s="213"/>
      <c r="E482" s="57"/>
      <c r="F482" s="43"/>
      <c r="G482" s="211"/>
      <c r="H482" s="211"/>
      <c r="I482" s="57"/>
      <c r="J482" s="43"/>
      <c r="K482" s="211"/>
      <c r="L482" s="211"/>
      <c r="M482" s="57"/>
      <c r="N482" s="43"/>
      <c r="O482" s="211"/>
      <c r="P482" s="211"/>
      <c r="Q482" s="57"/>
      <c r="R482" s="43"/>
      <c r="S482" s="213"/>
      <c r="T482" s="213"/>
      <c r="U482" s="57"/>
    </row>
    <row r="483" spans="1:21">
      <c r="A483" s="12"/>
      <c r="B483" s="321" t="s">
        <v>138</v>
      </c>
      <c r="C483" s="221" t="s">
        <v>275</v>
      </c>
      <c r="D483" s="219">
        <v>4640414</v>
      </c>
      <c r="E483" s="40"/>
      <c r="F483" s="39"/>
      <c r="G483" s="221" t="s">
        <v>275</v>
      </c>
      <c r="H483" s="219">
        <v>33532</v>
      </c>
      <c r="I483" s="40"/>
      <c r="J483" s="39"/>
      <c r="K483" s="221" t="s">
        <v>275</v>
      </c>
      <c r="L483" s="219">
        <v>37749</v>
      </c>
      <c r="M483" s="40"/>
      <c r="N483" s="39"/>
      <c r="O483" s="221" t="s">
        <v>275</v>
      </c>
      <c r="P483" s="217" t="s">
        <v>276</v>
      </c>
      <c r="Q483" s="40"/>
      <c r="R483" s="39"/>
      <c r="S483" s="221" t="s">
        <v>275</v>
      </c>
      <c r="T483" s="219">
        <v>4711695</v>
      </c>
      <c r="U483" s="40"/>
    </row>
    <row r="484" spans="1:21" ht="15.75" thickBot="1">
      <c r="A484" s="12"/>
      <c r="B484" s="321"/>
      <c r="C484" s="317"/>
      <c r="D484" s="318"/>
      <c r="E484" s="64"/>
      <c r="F484" s="39"/>
      <c r="G484" s="317"/>
      <c r="H484" s="318"/>
      <c r="I484" s="64"/>
      <c r="J484" s="39"/>
      <c r="K484" s="317"/>
      <c r="L484" s="318"/>
      <c r="M484" s="64"/>
      <c r="N484" s="39"/>
      <c r="O484" s="317"/>
      <c r="P484" s="319"/>
      <c r="Q484" s="64"/>
      <c r="R484" s="39"/>
      <c r="S484" s="317"/>
      <c r="T484" s="318"/>
      <c r="U484" s="64"/>
    </row>
    <row r="485" spans="1:21" ht="16.5" thickTop="1" thickBot="1">
      <c r="A485" s="12"/>
      <c r="B485" s="313" t="s">
        <v>680</v>
      </c>
      <c r="C485" s="320">
        <v>98.49</v>
      </c>
      <c r="D485" s="320"/>
      <c r="E485" s="356" t="s">
        <v>681</v>
      </c>
      <c r="F485" s="29"/>
      <c r="G485" s="320">
        <v>0.71</v>
      </c>
      <c r="H485" s="320"/>
      <c r="I485" s="356" t="s">
        <v>681</v>
      </c>
      <c r="J485" s="29"/>
      <c r="K485" s="320">
        <v>0.8</v>
      </c>
      <c r="L485" s="320"/>
      <c r="M485" s="356" t="s">
        <v>681</v>
      </c>
      <c r="N485" s="29"/>
      <c r="O485" s="320" t="s">
        <v>276</v>
      </c>
      <c r="P485" s="320"/>
      <c r="Q485" s="356" t="s">
        <v>681</v>
      </c>
      <c r="R485" s="29"/>
      <c r="S485" s="320">
        <v>100</v>
      </c>
      <c r="T485" s="320"/>
      <c r="U485" s="356" t="s">
        <v>681</v>
      </c>
    </row>
    <row r="486" spans="1:21" ht="15.75" thickTop="1">
      <c r="A486" s="12"/>
      <c r="B486" s="17"/>
      <c r="C486" s="80"/>
      <c r="D486" s="80"/>
      <c r="E486" s="80"/>
      <c r="F486" s="17"/>
      <c r="G486" s="80"/>
      <c r="H486" s="80"/>
      <c r="I486" s="80"/>
      <c r="J486" s="17"/>
      <c r="K486" s="80"/>
      <c r="L486" s="80"/>
      <c r="M486" s="80"/>
      <c r="N486" s="17"/>
      <c r="O486" s="80"/>
      <c r="P486" s="80"/>
      <c r="Q486" s="80"/>
      <c r="R486" s="17"/>
      <c r="S486" s="80"/>
      <c r="T486" s="80"/>
      <c r="U486" s="80"/>
    </row>
    <row r="487" spans="1:21" ht="15.75" thickBot="1">
      <c r="A487" s="12"/>
      <c r="B487" s="17"/>
      <c r="C487" s="34" t="s">
        <v>288</v>
      </c>
      <c r="D487" s="34"/>
      <c r="E487" s="34"/>
      <c r="F487" s="34"/>
      <c r="G487" s="34"/>
      <c r="H487" s="34"/>
      <c r="I487" s="34"/>
      <c r="J487" s="34"/>
      <c r="K487" s="34"/>
      <c r="L487" s="34"/>
      <c r="M487" s="34"/>
      <c r="N487" s="34"/>
      <c r="O487" s="34"/>
      <c r="P487" s="34"/>
      <c r="Q487" s="34"/>
      <c r="R487" s="34"/>
      <c r="S487" s="34"/>
      <c r="T487" s="34"/>
      <c r="U487" s="34"/>
    </row>
    <row r="488" spans="1:21">
      <c r="A488" s="12"/>
      <c r="B488" s="357" t="s">
        <v>260</v>
      </c>
      <c r="C488" s="235" t="s">
        <v>746</v>
      </c>
      <c r="D488" s="235"/>
      <c r="E488" s="235"/>
      <c r="F488" s="44"/>
      <c r="G488" s="235" t="s">
        <v>747</v>
      </c>
      <c r="H488" s="235"/>
      <c r="I488" s="235"/>
      <c r="J488" s="44"/>
      <c r="K488" s="235" t="s">
        <v>749</v>
      </c>
      <c r="L488" s="235"/>
      <c r="M488" s="235"/>
      <c r="N488" s="44"/>
      <c r="O488" s="235" t="s">
        <v>750</v>
      </c>
      <c r="P488" s="235"/>
      <c r="Q488" s="235"/>
      <c r="R488" s="44"/>
      <c r="S488" s="235" t="s">
        <v>138</v>
      </c>
      <c r="T488" s="235"/>
      <c r="U488" s="235"/>
    </row>
    <row r="489" spans="1:21" ht="15.75" thickBot="1">
      <c r="A489" s="12"/>
      <c r="B489" s="358"/>
      <c r="C489" s="106"/>
      <c r="D489" s="106"/>
      <c r="E489" s="106"/>
      <c r="F489" s="43"/>
      <c r="G489" s="106" t="s">
        <v>748</v>
      </c>
      <c r="H489" s="106"/>
      <c r="I489" s="106"/>
      <c r="J489" s="43"/>
      <c r="K489" s="106"/>
      <c r="L489" s="106"/>
      <c r="M489" s="106"/>
      <c r="N489" s="43"/>
      <c r="O489" s="106"/>
      <c r="P489" s="106"/>
      <c r="Q489" s="106"/>
      <c r="R489" s="43"/>
      <c r="S489" s="106"/>
      <c r="T489" s="106"/>
      <c r="U489" s="106"/>
    </row>
    <row r="490" spans="1:21">
      <c r="A490" s="12"/>
      <c r="B490" s="201" t="s">
        <v>671</v>
      </c>
      <c r="C490" s="40"/>
      <c r="D490" s="40"/>
      <c r="E490" s="40"/>
      <c r="F490" s="17"/>
      <c r="G490" s="40"/>
      <c r="H490" s="40"/>
      <c r="I490" s="40"/>
      <c r="J490" s="17"/>
      <c r="K490" s="40"/>
      <c r="L490" s="40"/>
      <c r="M490" s="40"/>
      <c r="N490" s="17"/>
      <c r="O490" s="40"/>
      <c r="P490" s="40"/>
      <c r="Q490" s="40"/>
      <c r="R490" s="17"/>
      <c r="S490" s="40"/>
      <c r="T490" s="40"/>
      <c r="U490" s="40"/>
    </row>
    <row r="491" spans="1:21">
      <c r="A491" s="12"/>
      <c r="B491" s="196" t="s">
        <v>672</v>
      </c>
      <c r="C491" s="43"/>
      <c r="D491" s="43"/>
      <c r="E491" s="43"/>
      <c r="F491" s="21"/>
      <c r="G491" s="43"/>
      <c r="H491" s="43"/>
      <c r="I491" s="43"/>
      <c r="J491" s="21"/>
      <c r="K491" s="43"/>
      <c r="L491" s="43"/>
      <c r="M491" s="43"/>
      <c r="N491" s="21"/>
      <c r="O491" s="43"/>
      <c r="P491" s="43"/>
      <c r="Q491" s="43"/>
      <c r="R491" s="21"/>
      <c r="S491" s="43"/>
      <c r="T491" s="43"/>
      <c r="U491" s="43"/>
    </row>
    <row r="492" spans="1:21">
      <c r="A492" s="12"/>
      <c r="B492" s="223" t="s">
        <v>751</v>
      </c>
      <c r="C492" s="206" t="s">
        <v>275</v>
      </c>
      <c r="D492" s="208">
        <v>1784694</v>
      </c>
      <c r="E492" s="39"/>
      <c r="F492" s="39"/>
      <c r="G492" s="206" t="s">
        <v>275</v>
      </c>
      <c r="H492" s="208">
        <v>11083</v>
      </c>
      <c r="I492" s="39"/>
      <c r="J492" s="39"/>
      <c r="K492" s="206" t="s">
        <v>275</v>
      </c>
      <c r="L492" s="208">
        <v>5822</v>
      </c>
      <c r="M492" s="39"/>
      <c r="N492" s="39"/>
      <c r="O492" s="206" t="s">
        <v>275</v>
      </c>
      <c r="P492" s="207" t="s">
        <v>276</v>
      </c>
      <c r="Q492" s="39"/>
      <c r="R492" s="39"/>
      <c r="S492" s="206" t="s">
        <v>275</v>
      </c>
      <c r="T492" s="208">
        <v>1801599</v>
      </c>
      <c r="U492" s="39"/>
    </row>
    <row r="493" spans="1:21">
      <c r="A493" s="12"/>
      <c r="B493" s="223"/>
      <c r="C493" s="206"/>
      <c r="D493" s="208"/>
      <c r="E493" s="39"/>
      <c r="F493" s="39"/>
      <c r="G493" s="206"/>
      <c r="H493" s="208"/>
      <c r="I493" s="39"/>
      <c r="J493" s="39"/>
      <c r="K493" s="206"/>
      <c r="L493" s="208"/>
      <c r="M493" s="39"/>
      <c r="N493" s="39"/>
      <c r="O493" s="206"/>
      <c r="P493" s="207"/>
      <c r="Q493" s="39"/>
      <c r="R493" s="39"/>
      <c r="S493" s="206"/>
      <c r="T493" s="208"/>
      <c r="U493" s="39"/>
    </row>
    <row r="494" spans="1:21">
      <c r="A494" s="12"/>
      <c r="B494" s="224" t="s">
        <v>752</v>
      </c>
      <c r="C494" s="212">
        <v>104457</v>
      </c>
      <c r="D494" s="212"/>
      <c r="E494" s="43"/>
      <c r="F494" s="43"/>
      <c r="G494" s="212">
        <v>3030</v>
      </c>
      <c r="H494" s="212"/>
      <c r="I494" s="43"/>
      <c r="J494" s="43"/>
      <c r="K494" s="212">
        <v>9540</v>
      </c>
      <c r="L494" s="212"/>
      <c r="M494" s="43"/>
      <c r="N494" s="43"/>
      <c r="O494" s="210" t="s">
        <v>276</v>
      </c>
      <c r="P494" s="210"/>
      <c r="Q494" s="43"/>
      <c r="R494" s="43"/>
      <c r="S494" s="212">
        <v>117027</v>
      </c>
      <c r="T494" s="212"/>
      <c r="U494" s="43"/>
    </row>
    <row r="495" spans="1:21">
      <c r="A495" s="12"/>
      <c r="B495" s="224"/>
      <c r="C495" s="212"/>
      <c r="D495" s="212"/>
      <c r="E495" s="43"/>
      <c r="F495" s="43"/>
      <c r="G495" s="212"/>
      <c r="H495" s="212"/>
      <c r="I495" s="43"/>
      <c r="J495" s="43"/>
      <c r="K495" s="212"/>
      <c r="L495" s="212"/>
      <c r="M495" s="43"/>
      <c r="N495" s="43"/>
      <c r="O495" s="210"/>
      <c r="P495" s="210"/>
      <c r="Q495" s="43"/>
      <c r="R495" s="43"/>
      <c r="S495" s="212"/>
      <c r="T495" s="212"/>
      <c r="U495" s="43"/>
    </row>
    <row r="496" spans="1:21">
      <c r="A496" s="12"/>
      <c r="B496" s="199" t="s">
        <v>675</v>
      </c>
      <c r="C496" s="39"/>
      <c r="D496" s="39"/>
      <c r="E496" s="39"/>
      <c r="F496" s="17"/>
      <c r="G496" s="39"/>
      <c r="H496" s="39"/>
      <c r="I496" s="39"/>
      <c r="J496" s="17"/>
      <c r="K496" s="39"/>
      <c r="L496" s="39"/>
      <c r="M496" s="39"/>
      <c r="N496" s="17"/>
      <c r="O496" s="39"/>
      <c r="P496" s="39"/>
      <c r="Q496" s="39"/>
      <c r="R496" s="17"/>
      <c r="S496" s="39"/>
      <c r="T496" s="39"/>
      <c r="U496" s="39"/>
    </row>
    <row r="497" spans="1:21">
      <c r="A497" s="12"/>
      <c r="B497" s="224" t="s">
        <v>751</v>
      </c>
      <c r="C497" s="212">
        <v>4035</v>
      </c>
      <c r="D497" s="212"/>
      <c r="E497" s="43"/>
      <c r="F497" s="43"/>
      <c r="G497" s="210">
        <v>30</v>
      </c>
      <c r="H497" s="210"/>
      <c r="I497" s="43"/>
      <c r="J497" s="43"/>
      <c r="K497" s="210">
        <v>168</v>
      </c>
      <c r="L497" s="210"/>
      <c r="M497" s="43"/>
      <c r="N497" s="43"/>
      <c r="O497" s="210" t="s">
        <v>276</v>
      </c>
      <c r="P497" s="210"/>
      <c r="Q497" s="43"/>
      <c r="R497" s="43"/>
      <c r="S497" s="212">
        <v>4233</v>
      </c>
      <c r="T497" s="212"/>
      <c r="U497" s="43"/>
    </row>
    <row r="498" spans="1:21">
      <c r="A498" s="12"/>
      <c r="B498" s="224"/>
      <c r="C498" s="212"/>
      <c r="D498" s="212"/>
      <c r="E498" s="43"/>
      <c r="F498" s="43"/>
      <c r="G498" s="210"/>
      <c r="H498" s="210"/>
      <c r="I498" s="43"/>
      <c r="J498" s="43"/>
      <c r="K498" s="210"/>
      <c r="L498" s="210"/>
      <c r="M498" s="43"/>
      <c r="N498" s="43"/>
      <c r="O498" s="210"/>
      <c r="P498" s="210"/>
      <c r="Q498" s="43"/>
      <c r="R498" s="43"/>
      <c r="S498" s="212"/>
      <c r="T498" s="212"/>
      <c r="U498" s="43"/>
    </row>
    <row r="499" spans="1:21">
      <c r="A499" s="12"/>
      <c r="B499" s="223" t="s">
        <v>752</v>
      </c>
      <c r="C499" s="208">
        <v>8457</v>
      </c>
      <c r="D499" s="208"/>
      <c r="E499" s="39"/>
      <c r="F499" s="39"/>
      <c r="G499" s="207" t="s">
        <v>276</v>
      </c>
      <c r="H499" s="207"/>
      <c r="I499" s="39"/>
      <c r="J499" s="39"/>
      <c r="K499" s="207" t="s">
        <v>276</v>
      </c>
      <c r="L499" s="207"/>
      <c r="M499" s="39"/>
      <c r="N499" s="39"/>
      <c r="O499" s="207" t="s">
        <v>276</v>
      </c>
      <c r="P499" s="207"/>
      <c r="Q499" s="39"/>
      <c r="R499" s="39"/>
      <c r="S499" s="208">
        <v>8457</v>
      </c>
      <c r="T499" s="208"/>
      <c r="U499" s="39"/>
    </row>
    <row r="500" spans="1:21">
      <c r="A500" s="12"/>
      <c r="B500" s="223"/>
      <c r="C500" s="208"/>
      <c r="D500" s="208"/>
      <c r="E500" s="39"/>
      <c r="F500" s="39"/>
      <c r="G500" s="207"/>
      <c r="H500" s="207"/>
      <c r="I500" s="39"/>
      <c r="J500" s="39"/>
      <c r="K500" s="207"/>
      <c r="L500" s="207"/>
      <c r="M500" s="39"/>
      <c r="N500" s="39"/>
      <c r="O500" s="207"/>
      <c r="P500" s="207"/>
      <c r="Q500" s="39"/>
      <c r="R500" s="39"/>
      <c r="S500" s="208"/>
      <c r="T500" s="208"/>
      <c r="U500" s="39"/>
    </row>
    <row r="501" spans="1:21">
      <c r="A501" s="12"/>
      <c r="B501" s="196" t="s">
        <v>753</v>
      </c>
      <c r="C501" s="43"/>
      <c r="D501" s="43"/>
      <c r="E501" s="43"/>
      <c r="F501" s="21"/>
      <c r="G501" s="43"/>
      <c r="H501" s="43"/>
      <c r="I501" s="43"/>
      <c r="J501" s="21"/>
      <c r="K501" s="43"/>
      <c r="L501" s="43"/>
      <c r="M501" s="43"/>
      <c r="N501" s="21"/>
      <c r="O501" s="43"/>
      <c r="P501" s="43"/>
      <c r="Q501" s="43"/>
      <c r="R501" s="21"/>
      <c r="S501" s="43"/>
      <c r="T501" s="43"/>
      <c r="U501" s="43"/>
    </row>
    <row r="502" spans="1:21">
      <c r="A502" s="12"/>
      <c r="B502" s="205" t="s">
        <v>751</v>
      </c>
      <c r="C502" s="208">
        <v>370717</v>
      </c>
      <c r="D502" s="208"/>
      <c r="E502" s="39"/>
      <c r="F502" s="39"/>
      <c r="G502" s="207" t="s">
        <v>276</v>
      </c>
      <c r="H502" s="207"/>
      <c r="I502" s="39"/>
      <c r="J502" s="39"/>
      <c r="K502" s="207" t="s">
        <v>276</v>
      </c>
      <c r="L502" s="207"/>
      <c r="M502" s="39"/>
      <c r="N502" s="39"/>
      <c r="O502" s="207" t="s">
        <v>276</v>
      </c>
      <c r="P502" s="207"/>
      <c r="Q502" s="39"/>
      <c r="R502" s="39"/>
      <c r="S502" s="208">
        <v>370717</v>
      </c>
      <c r="T502" s="208"/>
      <c r="U502" s="39"/>
    </row>
    <row r="503" spans="1:21">
      <c r="A503" s="12"/>
      <c r="B503" s="205"/>
      <c r="C503" s="208"/>
      <c r="D503" s="208"/>
      <c r="E503" s="39"/>
      <c r="F503" s="39"/>
      <c r="G503" s="207"/>
      <c r="H503" s="207"/>
      <c r="I503" s="39"/>
      <c r="J503" s="39"/>
      <c r="K503" s="207"/>
      <c r="L503" s="207"/>
      <c r="M503" s="39"/>
      <c r="N503" s="39"/>
      <c r="O503" s="207"/>
      <c r="P503" s="207"/>
      <c r="Q503" s="39"/>
      <c r="R503" s="39"/>
      <c r="S503" s="208"/>
      <c r="T503" s="208"/>
      <c r="U503" s="39"/>
    </row>
    <row r="504" spans="1:21">
      <c r="A504" s="12"/>
      <c r="B504" s="193" t="s">
        <v>676</v>
      </c>
      <c r="C504" s="43"/>
      <c r="D504" s="43"/>
      <c r="E504" s="43"/>
      <c r="F504" s="21"/>
      <c r="G504" s="43"/>
      <c r="H504" s="43"/>
      <c r="I504" s="43"/>
      <c r="J504" s="21"/>
      <c r="K504" s="43"/>
      <c r="L504" s="43"/>
      <c r="M504" s="43"/>
      <c r="N504" s="21"/>
      <c r="O504" s="43"/>
      <c r="P504" s="43"/>
      <c r="Q504" s="43"/>
      <c r="R504" s="21"/>
      <c r="S504" s="43"/>
      <c r="T504" s="43"/>
      <c r="U504" s="43"/>
    </row>
    <row r="505" spans="1:21">
      <c r="A505" s="12"/>
      <c r="B505" s="237" t="s">
        <v>751</v>
      </c>
      <c r="C505" s="208">
        <v>796119</v>
      </c>
      <c r="D505" s="208"/>
      <c r="E505" s="39"/>
      <c r="F505" s="39"/>
      <c r="G505" s="208">
        <v>16068</v>
      </c>
      <c r="H505" s="208"/>
      <c r="I505" s="39"/>
      <c r="J505" s="39"/>
      <c r="K505" s="208">
        <v>6802</v>
      </c>
      <c r="L505" s="208"/>
      <c r="M505" s="39"/>
      <c r="N505" s="39"/>
      <c r="O505" s="207" t="s">
        <v>276</v>
      </c>
      <c r="P505" s="207"/>
      <c r="Q505" s="39"/>
      <c r="R505" s="39"/>
      <c r="S505" s="208">
        <v>818989</v>
      </c>
      <c r="T505" s="208"/>
      <c r="U505" s="39"/>
    </row>
    <row r="506" spans="1:21">
      <c r="A506" s="12"/>
      <c r="B506" s="237"/>
      <c r="C506" s="208"/>
      <c r="D506" s="208"/>
      <c r="E506" s="39"/>
      <c r="F506" s="39"/>
      <c r="G506" s="208"/>
      <c r="H506" s="208"/>
      <c r="I506" s="39"/>
      <c r="J506" s="39"/>
      <c r="K506" s="208"/>
      <c r="L506" s="208"/>
      <c r="M506" s="39"/>
      <c r="N506" s="39"/>
      <c r="O506" s="207"/>
      <c r="P506" s="207"/>
      <c r="Q506" s="39"/>
      <c r="R506" s="39"/>
      <c r="S506" s="208"/>
      <c r="T506" s="208"/>
      <c r="U506" s="39"/>
    </row>
    <row r="507" spans="1:21">
      <c r="A507" s="12"/>
      <c r="B507" s="225" t="s">
        <v>752</v>
      </c>
      <c r="C507" s="212">
        <v>150534</v>
      </c>
      <c r="D507" s="212"/>
      <c r="E507" s="43"/>
      <c r="F507" s="43"/>
      <c r="G507" s="212">
        <v>2896</v>
      </c>
      <c r="H507" s="212"/>
      <c r="I507" s="43"/>
      <c r="J507" s="43"/>
      <c r="K507" s="212">
        <v>6092</v>
      </c>
      <c r="L507" s="212"/>
      <c r="M507" s="43"/>
      <c r="N507" s="43"/>
      <c r="O507" s="210" t="s">
        <v>276</v>
      </c>
      <c r="P507" s="210"/>
      <c r="Q507" s="43"/>
      <c r="R507" s="43"/>
      <c r="S507" s="212">
        <v>159522</v>
      </c>
      <c r="T507" s="212"/>
      <c r="U507" s="43"/>
    </row>
    <row r="508" spans="1:21">
      <c r="A508" s="12"/>
      <c r="B508" s="225"/>
      <c r="C508" s="212"/>
      <c r="D508" s="212"/>
      <c r="E508" s="43"/>
      <c r="F508" s="43"/>
      <c r="G508" s="212"/>
      <c r="H508" s="212"/>
      <c r="I508" s="43"/>
      <c r="J508" s="43"/>
      <c r="K508" s="212"/>
      <c r="L508" s="212"/>
      <c r="M508" s="43"/>
      <c r="N508" s="43"/>
      <c r="O508" s="210"/>
      <c r="P508" s="210"/>
      <c r="Q508" s="43"/>
      <c r="R508" s="43"/>
      <c r="S508" s="212"/>
      <c r="T508" s="212"/>
      <c r="U508" s="43"/>
    </row>
    <row r="509" spans="1:21">
      <c r="A509" s="12"/>
      <c r="B509" s="201" t="s">
        <v>677</v>
      </c>
      <c r="C509" s="39"/>
      <c r="D509" s="39"/>
      <c r="E509" s="39"/>
      <c r="F509" s="17"/>
      <c r="G509" s="39"/>
      <c r="H509" s="39"/>
      <c r="I509" s="39"/>
      <c r="J509" s="17"/>
      <c r="K509" s="39"/>
      <c r="L509" s="39"/>
      <c r="M509" s="39"/>
      <c r="N509" s="17"/>
      <c r="O509" s="39"/>
      <c r="P509" s="39"/>
      <c r="Q509" s="39"/>
      <c r="R509" s="17"/>
      <c r="S509" s="39"/>
      <c r="T509" s="39"/>
      <c r="U509" s="39"/>
    </row>
    <row r="510" spans="1:21">
      <c r="A510" s="12"/>
      <c r="B510" s="225" t="s">
        <v>751</v>
      </c>
      <c r="C510" s="212">
        <v>6164</v>
      </c>
      <c r="D510" s="212"/>
      <c r="E510" s="43"/>
      <c r="F510" s="43"/>
      <c r="G510" s="210" t="s">
        <v>276</v>
      </c>
      <c r="H510" s="210"/>
      <c r="I510" s="43"/>
      <c r="J510" s="43"/>
      <c r="K510" s="210" t="s">
        <v>276</v>
      </c>
      <c r="L510" s="210"/>
      <c r="M510" s="43"/>
      <c r="N510" s="43"/>
      <c r="O510" s="210" t="s">
        <v>276</v>
      </c>
      <c r="P510" s="210"/>
      <c r="Q510" s="43"/>
      <c r="R510" s="43"/>
      <c r="S510" s="212">
        <v>6164</v>
      </c>
      <c r="T510" s="212"/>
      <c r="U510" s="43"/>
    </row>
    <row r="511" spans="1:21">
      <c r="A511" s="12"/>
      <c r="B511" s="225"/>
      <c r="C511" s="212"/>
      <c r="D511" s="212"/>
      <c r="E511" s="43"/>
      <c r="F511" s="43"/>
      <c r="G511" s="210"/>
      <c r="H511" s="210"/>
      <c r="I511" s="43"/>
      <c r="J511" s="43"/>
      <c r="K511" s="210"/>
      <c r="L511" s="210"/>
      <c r="M511" s="43"/>
      <c r="N511" s="43"/>
      <c r="O511" s="210"/>
      <c r="P511" s="210"/>
      <c r="Q511" s="43"/>
      <c r="R511" s="43"/>
      <c r="S511" s="212"/>
      <c r="T511" s="212"/>
      <c r="U511" s="43"/>
    </row>
    <row r="512" spans="1:21">
      <c r="A512" s="12"/>
      <c r="B512" s="237" t="s">
        <v>752</v>
      </c>
      <c r="C512" s="208">
        <v>13211</v>
      </c>
      <c r="D512" s="208"/>
      <c r="E512" s="39"/>
      <c r="F512" s="39"/>
      <c r="G512" s="207" t="s">
        <v>276</v>
      </c>
      <c r="H512" s="207"/>
      <c r="I512" s="39"/>
      <c r="J512" s="39"/>
      <c r="K512" s="208">
        <v>4686</v>
      </c>
      <c r="L512" s="208"/>
      <c r="M512" s="39"/>
      <c r="N512" s="39"/>
      <c r="O512" s="207" t="s">
        <v>276</v>
      </c>
      <c r="P512" s="207"/>
      <c r="Q512" s="39"/>
      <c r="R512" s="39"/>
      <c r="S512" s="208">
        <v>17897</v>
      </c>
      <c r="T512" s="208"/>
      <c r="U512" s="39"/>
    </row>
    <row r="513" spans="1:41">
      <c r="A513" s="12"/>
      <c r="B513" s="237"/>
      <c r="C513" s="208"/>
      <c r="D513" s="208"/>
      <c r="E513" s="39"/>
      <c r="F513" s="39"/>
      <c r="G513" s="207"/>
      <c r="H513" s="207"/>
      <c r="I513" s="39"/>
      <c r="J513" s="39"/>
      <c r="K513" s="208"/>
      <c r="L513" s="208"/>
      <c r="M513" s="39"/>
      <c r="N513" s="39"/>
      <c r="O513" s="207"/>
      <c r="P513" s="207"/>
      <c r="Q513" s="39"/>
      <c r="R513" s="39"/>
      <c r="S513" s="208"/>
      <c r="T513" s="208"/>
      <c r="U513" s="39"/>
    </row>
    <row r="514" spans="1:41">
      <c r="A514" s="12"/>
      <c r="B514" s="193" t="s">
        <v>678</v>
      </c>
      <c r="C514" s="43"/>
      <c r="D514" s="43"/>
      <c r="E514" s="43"/>
      <c r="F514" s="21"/>
      <c r="G514" s="43"/>
      <c r="H514" s="43"/>
      <c r="I514" s="43"/>
      <c r="J514" s="21"/>
      <c r="K514" s="43"/>
      <c r="L514" s="43"/>
      <c r="M514" s="43"/>
      <c r="N514" s="21"/>
      <c r="O514" s="43"/>
      <c r="P514" s="43"/>
      <c r="Q514" s="43"/>
      <c r="R514" s="21"/>
      <c r="S514" s="43"/>
      <c r="T514" s="43"/>
      <c r="U514" s="43"/>
    </row>
    <row r="515" spans="1:41">
      <c r="A515" s="12"/>
      <c r="B515" s="206" t="s">
        <v>751</v>
      </c>
      <c r="C515" s="208">
        <v>13943</v>
      </c>
      <c r="D515" s="208"/>
      <c r="E515" s="39"/>
      <c r="F515" s="39"/>
      <c r="G515" s="207">
        <v>145</v>
      </c>
      <c r="H515" s="207"/>
      <c r="I515" s="39"/>
      <c r="J515" s="39"/>
      <c r="K515" s="207">
        <v>652</v>
      </c>
      <c r="L515" s="207"/>
      <c r="M515" s="39"/>
      <c r="N515" s="39"/>
      <c r="O515" s="207" t="s">
        <v>276</v>
      </c>
      <c r="P515" s="207"/>
      <c r="Q515" s="39"/>
      <c r="R515" s="39"/>
      <c r="S515" s="208">
        <v>14740</v>
      </c>
      <c r="T515" s="208"/>
      <c r="U515" s="39"/>
    </row>
    <row r="516" spans="1:41">
      <c r="A516" s="12"/>
      <c r="B516" s="206"/>
      <c r="C516" s="208"/>
      <c r="D516" s="208"/>
      <c r="E516" s="39"/>
      <c r="F516" s="39"/>
      <c r="G516" s="207"/>
      <c r="H516" s="207"/>
      <c r="I516" s="39"/>
      <c r="J516" s="39"/>
      <c r="K516" s="207"/>
      <c r="L516" s="207"/>
      <c r="M516" s="39"/>
      <c r="N516" s="39"/>
      <c r="O516" s="207"/>
      <c r="P516" s="207"/>
      <c r="Q516" s="39"/>
      <c r="R516" s="39"/>
      <c r="S516" s="208"/>
      <c r="T516" s="208"/>
      <c r="U516" s="39"/>
    </row>
    <row r="517" spans="1:41">
      <c r="A517" s="12"/>
      <c r="B517" s="193" t="s">
        <v>754</v>
      </c>
      <c r="C517" s="43"/>
      <c r="D517" s="43"/>
      <c r="E517" s="43"/>
      <c r="F517" s="21"/>
      <c r="G517" s="43"/>
      <c r="H517" s="43"/>
      <c r="I517" s="43"/>
      <c r="J517" s="21"/>
      <c r="K517" s="43"/>
      <c r="L517" s="43"/>
      <c r="M517" s="43"/>
      <c r="N517" s="21"/>
      <c r="O517" s="43"/>
      <c r="P517" s="43"/>
      <c r="Q517" s="43"/>
      <c r="R517" s="21"/>
      <c r="S517" s="43"/>
      <c r="T517" s="43"/>
      <c r="U517" s="43"/>
    </row>
    <row r="518" spans="1:41">
      <c r="A518" s="12"/>
      <c r="B518" s="237" t="s">
        <v>751</v>
      </c>
      <c r="C518" s="208">
        <v>118945</v>
      </c>
      <c r="D518" s="208"/>
      <c r="E518" s="39"/>
      <c r="F518" s="39"/>
      <c r="G518" s="207" t="s">
        <v>276</v>
      </c>
      <c r="H518" s="207"/>
      <c r="I518" s="39"/>
      <c r="J518" s="39"/>
      <c r="K518" s="207" t="s">
        <v>276</v>
      </c>
      <c r="L518" s="207"/>
      <c r="M518" s="39"/>
      <c r="N518" s="39"/>
      <c r="O518" s="207" t="s">
        <v>276</v>
      </c>
      <c r="P518" s="207"/>
      <c r="Q518" s="39"/>
      <c r="R518" s="39"/>
      <c r="S518" s="208">
        <v>118945</v>
      </c>
      <c r="T518" s="208"/>
      <c r="U518" s="39"/>
    </row>
    <row r="519" spans="1:41">
      <c r="A519" s="12"/>
      <c r="B519" s="237"/>
      <c r="C519" s="208"/>
      <c r="D519" s="208"/>
      <c r="E519" s="39"/>
      <c r="F519" s="39"/>
      <c r="G519" s="207"/>
      <c r="H519" s="207"/>
      <c r="I519" s="39"/>
      <c r="J519" s="39"/>
      <c r="K519" s="207"/>
      <c r="L519" s="207"/>
      <c r="M519" s="39"/>
      <c r="N519" s="39"/>
      <c r="O519" s="207"/>
      <c r="P519" s="207"/>
      <c r="Q519" s="39"/>
      <c r="R519" s="39"/>
      <c r="S519" s="208"/>
      <c r="T519" s="208"/>
      <c r="U519" s="39"/>
    </row>
    <row r="520" spans="1:41">
      <c r="A520" s="12"/>
      <c r="B520" s="193" t="s">
        <v>755</v>
      </c>
      <c r="C520" s="43"/>
      <c r="D520" s="43"/>
      <c r="E520" s="43"/>
      <c r="F520" s="21"/>
      <c r="G520" s="43"/>
      <c r="H520" s="43"/>
      <c r="I520" s="43"/>
      <c r="J520" s="21"/>
      <c r="K520" s="43"/>
      <c r="L520" s="43"/>
      <c r="M520" s="43"/>
      <c r="N520" s="21"/>
      <c r="O520" s="43"/>
      <c r="P520" s="43"/>
      <c r="Q520" s="43"/>
      <c r="R520" s="21"/>
      <c r="S520" s="43"/>
      <c r="T520" s="43"/>
      <c r="U520" s="43"/>
    </row>
    <row r="521" spans="1:41">
      <c r="A521" s="12"/>
      <c r="B521" s="237" t="s">
        <v>751</v>
      </c>
      <c r="C521" s="208">
        <v>152619</v>
      </c>
      <c r="D521" s="208"/>
      <c r="E521" s="39"/>
      <c r="F521" s="39"/>
      <c r="G521" s="207" t="s">
        <v>276</v>
      </c>
      <c r="H521" s="207"/>
      <c r="I521" s="39"/>
      <c r="J521" s="39"/>
      <c r="K521" s="207" t="s">
        <v>276</v>
      </c>
      <c r="L521" s="207"/>
      <c r="M521" s="39"/>
      <c r="N521" s="39"/>
      <c r="O521" s="207" t="s">
        <v>276</v>
      </c>
      <c r="P521" s="207"/>
      <c r="Q521" s="39"/>
      <c r="R521" s="39"/>
      <c r="S521" s="208">
        <v>152619</v>
      </c>
      <c r="T521" s="208"/>
      <c r="U521" s="39"/>
    </row>
    <row r="522" spans="1:41">
      <c r="A522" s="12"/>
      <c r="B522" s="237"/>
      <c r="C522" s="208"/>
      <c r="D522" s="208"/>
      <c r="E522" s="39"/>
      <c r="F522" s="39"/>
      <c r="G522" s="207"/>
      <c r="H522" s="207"/>
      <c r="I522" s="39"/>
      <c r="J522" s="39"/>
      <c r="K522" s="207"/>
      <c r="L522" s="207"/>
      <c r="M522" s="39"/>
      <c r="N522" s="39"/>
      <c r="O522" s="207"/>
      <c r="P522" s="207"/>
      <c r="Q522" s="39"/>
      <c r="R522" s="39"/>
      <c r="S522" s="208"/>
      <c r="T522" s="208"/>
      <c r="U522" s="39"/>
    </row>
    <row r="523" spans="1:41">
      <c r="A523" s="12"/>
      <c r="B523" s="225" t="s">
        <v>596</v>
      </c>
      <c r="C523" s="212">
        <v>1971</v>
      </c>
      <c r="D523" s="212"/>
      <c r="E523" s="43"/>
      <c r="F523" s="43"/>
      <c r="G523" s="210" t="s">
        <v>276</v>
      </c>
      <c r="H523" s="210"/>
      <c r="I523" s="43"/>
      <c r="J523" s="43"/>
      <c r="K523" s="210" t="s">
        <v>276</v>
      </c>
      <c r="L523" s="210"/>
      <c r="M523" s="43"/>
      <c r="N523" s="43"/>
      <c r="O523" s="210" t="s">
        <v>276</v>
      </c>
      <c r="P523" s="210"/>
      <c r="Q523" s="43"/>
      <c r="R523" s="43"/>
      <c r="S523" s="212">
        <v>1971</v>
      </c>
      <c r="T523" s="212"/>
      <c r="U523" s="43"/>
    </row>
    <row r="524" spans="1:41" ht="15.75" thickBot="1">
      <c r="A524" s="12"/>
      <c r="B524" s="225"/>
      <c r="C524" s="213"/>
      <c r="D524" s="213"/>
      <c r="E524" s="57"/>
      <c r="F524" s="43"/>
      <c r="G524" s="211"/>
      <c r="H524" s="211"/>
      <c r="I524" s="57"/>
      <c r="J524" s="43"/>
      <c r="K524" s="211"/>
      <c r="L524" s="211"/>
      <c r="M524" s="57"/>
      <c r="N524" s="43"/>
      <c r="O524" s="211"/>
      <c r="P524" s="211"/>
      <c r="Q524" s="57"/>
      <c r="R524" s="43"/>
      <c r="S524" s="213"/>
      <c r="T524" s="213"/>
      <c r="U524" s="57"/>
    </row>
    <row r="525" spans="1:41">
      <c r="A525" s="12"/>
      <c r="B525" s="321" t="s">
        <v>138</v>
      </c>
      <c r="C525" s="221" t="s">
        <v>275</v>
      </c>
      <c r="D525" s="219">
        <v>3525866</v>
      </c>
      <c r="E525" s="40"/>
      <c r="F525" s="39"/>
      <c r="G525" s="221" t="s">
        <v>275</v>
      </c>
      <c r="H525" s="219">
        <v>33252</v>
      </c>
      <c r="I525" s="40"/>
      <c r="J525" s="39"/>
      <c r="K525" s="221" t="s">
        <v>275</v>
      </c>
      <c r="L525" s="219">
        <v>33762</v>
      </c>
      <c r="M525" s="40"/>
      <c r="N525" s="39"/>
      <c r="O525" s="221" t="s">
        <v>275</v>
      </c>
      <c r="P525" s="217" t="s">
        <v>276</v>
      </c>
      <c r="Q525" s="40"/>
      <c r="R525" s="39"/>
      <c r="S525" s="221" t="s">
        <v>275</v>
      </c>
      <c r="T525" s="219">
        <v>3592880</v>
      </c>
      <c r="U525" s="40"/>
    </row>
    <row r="526" spans="1:41" ht="15.75" thickBot="1">
      <c r="A526" s="12"/>
      <c r="B526" s="321"/>
      <c r="C526" s="317"/>
      <c r="D526" s="318"/>
      <c r="E526" s="64"/>
      <c r="F526" s="39"/>
      <c r="G526" s="317"/>
      <c r="H526" s="318"/>
      <c r="I526" s="64"/>
      <c r="J526" s="39"/>
      <c r="K526" s="317"/>
      <c r="L526" s="318"/>
      <c r="M526" s="64"/>
      <c r="N526" s="39"/>
      <c r="O526" s="317"/>
      <c r="P526" s="319"/>
      <c r="Q526" s="64"/>
      <c r="R526" s="39"/>
      <c r="S526" s="317"/>
      <c r="T526" s="318"/>
      <c r="U526" s="64"/>
    </row>
    <row r="527" spans="1:41" ht="16.5" thickTop="1" thickBot="1">
      <c r="A527" s="12"/>
      <c r="B527" s="313" t="s">
        <v>680</v>
      </c>
      <c r="C527" s="320">
        <v>98.13</v>
      </c>
      <c r="D527" s="320"/>
      <c r="E527" s="356" t="s">
        <v>681</v>
      </c>
      <c r="F527" s="29"/>
      <c r="G527" s="320">
        <v>0.93</v>
      </c>
      <c r="H527" s="320"/>
      <c r="I527" s="356" t="s">
        <v>681</v>
      </c>
      <c r="J527" s="29"/>
      <c r="K527" s="320">
        <v>0.94</v>
      </c>
      <c r="L527" s="320"/>
      <c r="M527" s="356" t="s">
        <v>681</v>
      </c>
      <c r="N527" s="29"/>
      <c r="O527" s="320" t="s">
        <v>276</v>
      </c>
      <c r="P527" s="320"/>
      <c r="Q527" s="356" t="s">
        <v>681</v>
      </c>
      <c r="R527" s="29"/>
      <c r="S527" s="320">
        <v>100</v>
      </c>
      <c r="T527" s="320"/>
      <c r="U527" s="356" t="s">
        <v>681</v>
      </c>
    </row>
    <row r="528" spans="1:41" ht="15.75" thickTop="1">
      <c r="A528" s="12"/>
      <c r="B528" s="188" t="s">
        <v>756</v>
      </c>
      <c r="C528" s="188"/>
      <c r="D528" s="188"/>
      <c r="E528" s="188"/>
      <c r="F528" s="188"/>
      <c r="G528" s="188"/>
      <c r="H528" s="188"/>
      <c r="I528" s="188"/>
      <c r="J528" s="188"/>
      <c r="K528" s="188"/>
      <c r="L528" s="188"/>
      <c r="M528" s="188"/>
      <c r="N528" s="188"/>
      <c r="O528" s="188"/>
      <c r="P528" s="188"/>
      <c r="Q528" s="188"/>
      <c r="R528" s="188"/>
      <c r="S528" s="188"/>
      <c r="T528" s="188"/>
      <c r="U528" s="188"/>
      <c r="V528" s="188"/>
      <c r="W528" s="188"/>
      <c r="X528" s="188"/>
      <c r="Y528" s="188"/>
      <c r="Z528" s="188"/>
      <c r="AA528" s="188"/>
      <c r="AB528" s="188"/>
      <c r="AC528" s="188"/>
      <c r="AD528" s="188"/>
      <c r="AE528" s="188"/>
      <c r="AF528" s="188"/>
      <c r="AG528" s="188"/>
      <c r="AH528" s="188"/>
      <c r="AI528" s="188"/>
      <c r="AJ528" s="188"/>
      <c r="AK528" s="188"/>
      <c r="AL528" s="188"/>
      <c r="AM528" s="188"/>
      <c r="AN528" s="188"/>
      <c r="AO528" s="188"/>
    </row>
    <row r="529" spans="1:17">
      <c r="A529" s="12"/>
      <c r="B529" s="33"/>
      <c r="C529" s="33"/>
      <c r="D529" s="33"/>
      <c r="E529" s="33"/>
      <c r="F529" s="33"/>
      <c r="G529" s="33"/>
      <c r="H529" s="33"/>
      <c r="I529" s="33"/>
      <c r="J529" s="33"/>
      <c r="K529" s="33"/>
      <c r="L529" s="33"/>
      <c r="M529" s="33"/>
      <c r="N529" s="33"/>
      <c r="O529" s="33"/>
      <c r="P529" s="33"/>
      <c r="Q529" s="33"/>
    </row>
    <row r="530" spans="1:17">
      <c r="A530" s="12"/>
      <c r="B530" s="14"/>
      <c r="C530" s="14"/>
      <c r="D530" s="14"/>
      <c r="E530" s="14"/>
      <c r="F530" s="14"/>
      <c r="G530" s="14"/>
      <c r="H530" s="14"/>
      <c r="I530" s="14"/>
      <c r="J530" s="14"/>
      <c r="K530" s="14"/>
      <c r="L530" s="14"/>
      <c r="M530" s="14"/>
      <c r="N530" s="14"/>
      <c r="O530" s="14"/>
      <c r="P530" s="14"/>
      <c r="Q530" s="14"/>
    </row>
    <row r="531" spans="1:17" ht="15.75" thickBot="1">
      <c r="A531" s="12"/>
      <c r="B531" s="17"/>
      <c r="C531" s="34" t="s">
        <v>259</v>
      </c>
      <c r="D531" s="34"/>
      <c r="E531" s="34"/>
      <c r="F531" s="34"/>
      <c r="G531" s="34"/>
      <c r="H531" s="34"/>
      <c r="I531" s="34"/>
      <c r="J531" s="34"/>
      <c r="K531" s="34"/>
      <c r="L531" s="34"/>
      <c r="M531" s="34"/>
      <c r="N531" s="34"/>
      <c r="O531" s="34"/>
      <c r="P531" s="34"/>
      <c r="Q531" s="34"/>
    </row>
    <row r="532" spans="1:17" ht="15.75" thickBot="1">
      <c r="A532" s="12"/>
      <c r="B532" s="96" t="s">
        <v>260</v>
      </c>
      <c r="C532" s="102" t="s">
        <v>757</v>
      </c>
      <c r="D532" s="102"/>
      <c r="E532" s="102"/>
      <c r="F532" s="17"/>
      <c r="G532" s="102" t="s">
        <v>758</v>
      </c>
      <c r="H532" s="102"/>
      <c r="I532" s="102"/>
      <c r="J532" s="17"/>
      <c r="K532" s="102" t="s">
        <v>759</v>
      </c>
      <c r="L532" s="102"/>
      <c r="M532" s="102"/>
      <c r="N532" s="17"/>
      <c r="O532" s="102" t="s">
        <v>138</v>
      </c>
      <c r="P532" s="102"/>
      <c r="Q532" s="102"/>
    </row>
    <row r="533" spans="1:17">
      <c r="A533" s="12"/>
      <c r="B533" s="197" t="s">
        <v>384</v>
      </c>
      <c r="C533" s="44"/>
      <c r="D533" s="44"/>
      <c r="E533" s="44"/>
      <c r="F533" s="31"/>
      <c r="G533" s="44"/>
      <c r="H533" s="44"/>
      <c r="I533" s="44"/>
      <c r="J533" s="31"/>
      <c r="K533" s="44"/>
      <c r="L533" s="44"/>
      <c r="M533" s="44"/>
      <c r="N533" s="31"/>
      <c r="O533" s="44"/>
      <c r="P533" s="44"/>
      <c r="Q533" s="44"/>
    </row>
    <row r="534" spans="1:17">
      <c r="A534" s="12"/>
      <c r="B534" s="194" t="s">
        <v>672</v>
      </c>
      <c r="C534" s="39"/>
      <c r="D534" s="39"/>
      <c r="E534" s="39"/>
      <c r="F534" s="17"/>
      <c r="G534" s="39"/>
      <c r="H534" s="39"/>
      <c r="I534" s="39"/>
      <c r="J534" s="17"/>
      <c r="K534" s="39"/>
      <c r="L534" s="39"/>
      <c r="M534" s="39"/>
      <c r="N534" s="17"/>
      <c r="O534" s="39"/>
      <c r="P534" s="39"/>
      <c r="Q534" s="39"/>
    </row>
    <row r="535" spans="1:17">
      <c r="A535" s="12"/>
      <c r="B535" s="306" t="s">
        <v>760</v>
      </c>
      <c r="C535" s="214" t="s">
        <v>275</v>
      </c>
      <c r="D535" s="210" t="s">
        <v>276</v>
      </c>
      <c r="E535" s="43"/>
      <c r="F535" s="43"/>
      <c r="G535" s="214" t="s">
        <v>275</v>
      </c>
      <c r="H535" s="210" t="s">
        <v>276</v>
      </c>
      <c r="I535" s="43"/>
      <c r="J535" s="43"/>
      <c r="K535" s="214" t="s">
        <v>275</v>
      </c>
      <c r="L535" s="212">
        <v>13910</v>
      </c>
      <c r="M535" s="43"/>
      <c r="N535" s="43"/>
      <c r="O535" s="214" t="s">
        <v>275</v>
      </c>
      <c r="P535" s="212">
        <v>13910</v>
      </c>
      <c r="Q535" s="43"/>
    </row>
    <row r="536" spans="1:17">
      <c r="A536" s="12"/>
      <c r="B536" s="306"/>
      <c r="C536" s="214"/>
      <c r="D536" s="210"/>
      <c r="E536" s="43"/>
      <c r="F536" s="43"/>
      <c r="G536" s="214"/>
      <c r="H536" s="210"/>
      <c r="I536" s="43"/>
      <c r="J536" s="43"/>
      <c r="K536" s="214"/>
      <c r="L536" s="212"/>
      <c r="M536" s="43"/>
      <c r="N536" s="43"/>
      <c r="O536" s="214"/>
      <c r="P536" s="212"/>
      <c r="Q536" s="43"/>
    </row>
    <row r="537" spans="1:17">
      <c r="A537" s="12"/>
      <c r="B537" s="315" t="s">
        <v>714</v>
      </c>
      <c r="C537" s="208">
        <v>1039</v>
      </c>
      <c r="D537" s="208"/>
      <c r="E537" s="39"/>
      <c r="F537" s="39"/>
      <c r="G537" s="207" t="s">
        <v>276</v>
      </c>
      <c r="H537" s="207"/>
      <c r="I537" s="39"/>
      <c r="J537" s="39"/>
      <c r="K537" s="208">
        <v>3660</v>
      </c>
      <c r="L537" s="208"/>
      <c r="M537" s="39"/>
      <c r="N537" s="39"/>
      <c r="O537" s="208">
        <v>4699</v>
      </c>
      <c r="P537" s="208"/>
      <c r="Q537" s="39"/>
    </row>
    <row r="538" spans="1:17">
      <c r="A538" s="12"/>
      <c r="B538" s="315"/>
      <c r="C538" s="208"/>
      <c r="D538" s="208"/>
      <c r="E538" s="39"/>
      <c r="F538" s="39"/>
      <c r="G538" s="207"/>
      <c r="H538" s="207"/>
      <c r="I538" s="39"/>
      <c r="J538" s="39"/>
      <c r="K538" s="208"/>
      <c r="L538" s="208"/>
      <c r="M538" s="39"/>
      <c r="N538" s="39"/>
      <c r="O538" s="208"/>
      <c r="P538" s="208"/>
      <c r="Q538" s="39"/>
    </row>
    <row r="539" spans="1:17">
      <c r="A539" s="12"/>
      <c r="B539" s="196" t="s">
        <v>761</v>
      </c>
      <c r="C539" s="43"/>
      <c r="D539" s="43"/>
      <c r="E539" s="43"/>
      <c r="F539" s="21"/>
      <c r="G539" s="43"/>
      <c r="H539" s="43"/>
      <c r="I539" s="43"/>
      <c r="J539" s="21"/>
      <c r="K539" s="43"/>
      <c r="L539" s="43"/>
      <c r="M539" s="43"/>
      <c r="N539" s="21"/>
      <c r="O539" s="43"/>
      <c r="P539" s="43"/>
      <c r="Q539" s="43"/>
    </row>
    <row r="540" spans="1:17">
      <c r="A540" s="12"/>
      <c r="B540" s="315" t="s">
        <v>713</v>
      </c>
      <c r="C540" s="207">
        <v>30</v>
      </c>
      <c r="D540" s="207"/>
      <c r="E540" s="39"/>
      <c r="F540" s="39"/>
      <c r="G540" s="207" t="s">
        <v>276</v>
      </c>
      <c r="H540" s="207"/>
      <c r="I540" s="39"/>
      <c r="J540" s="39"/>
      <c r="K540" s="207" t="s">
        <v>276</v>
      </c>
      <c r="L540" s="207"/>
      <c r="M540" s="39"/>
      <c r="N540" s="39"/>
      <c r="O540" s="207">
        <v>30</v>
      </c>
      <c r="P540" s="207"/>
      <c r="Q540" s="39"/>
    </row>
    <row r="541" spans="1:17">
      <c r="A541" s="12"/>
      <c r="B541" s="315"/>
      <c r="C541" s="207"/>
      <c r="D541" s="207"/>
      <c r="E541" s="39"/>
      <c r="F541" s="39"/>
      <c r="G541" s="207"/>
      <c r="H541" s="207"/>
      <c r="I541" s="39"/>
      <c r="J541" s="39"/>
      <c r="K541" s="207"/>
      <c r="L541" s="207"/>
      <c r="M541" s="39"/>
      <c r="N541" s="39"/>
      <c r="O541" s="207"/>
      <c r="P541" s="207"/>
      <c r="Q541" s="39"/>
    </row>
    <row r="542" spans="1:17">
      <c r="A542" s="12"/>
      <c r="B542" s="197" t="s">
        <v>762</v>
      </c>
      <c r="C542" s="43"/>
      <c r="D542" s="43"/>
      <c r="E542" s="43"/>
      <c r="F542" s="21"/>
      <c r="G542" s="43"/>
      <c r="H542" s="43"/>
      <c r="I542" s="43"/>
      <c r="J542" s="21"/>
      <c r="K542" s="43"/>
      <c r="L542" s="43"/>
      <c r="M542" s="43"/>
      <c r="N542" s="21"/>
      <c r="O542" s="43"/>
      <c r="P542" s="43"/>
      <c r="Q542" s="43"/>
    </row>
    <row r="543" spans="1:17">
      <c r="A543" s="12"/>
      <c r="B543" s="205" t="s">
        <v>713</v>
      </c>
      <c r="C543" s="207" t="s">
        <v>276</v>
      </c>
      <c r="D543" s="207"/>
      <c r="E543" s="39"/>
      <c r="F543" s="39"/>
      <c r="G543" s="207" t="s">
        <v>276</v>
      </c>
      <c r="H543" s="207"/>
      <c r="I543" s="39"/>
      <c r="J543" s="39"/>
      <c r="K543" s="207">
        <v>791</v>
      </c>
      <c r="L543" s="207"/>
      <c r="M543" s="39"/>
      <c r="N543" s="39"/>
      <c r="O543" s="207">
        <v>791</v>
      </c>
      <c r="P543" s="207"/>
      <c r="Q543" s="39"/>
    </row>
    <row r="544" spans="1:17">
      <c r="A544" s="12"/>
      <c r="B544" s="205"/>
      <c r="C544" s="207"/>
      <c r="D544" s="207"/>
      <c r="E544" s="39"/>
      <c r="F544" s="39"/>
      <c r="G544" s="207"/>
      <c r="H544" s="207"/>
      <c r="I544" s="39"/>
      <c r="J544" s="39"/>
      <c r="K544" s="207"/>
      <c r="L544" s="207"/>
      <c r="M544" s="39"/>
      <c r="N544" s="39"/>
      <c r="O544" s="207"/>
      <c r="P544" s="207"/>
      <c r="Q544" s="39"/>
    </row>
    <row r="545" spans="1:17">
      <c r="A545" s="12"/>
      <c r="B545" s="209" t="s">
        <v>714</v>
      </c>
      <c r="C545" s="210">
        <v>654</v>
      </c>
      <c r="D545" s="210"/>
      <c r="E545" s="43"/>
      <c r="F545" s="43"/>
      <c r="G545" s="210" t="s">
        <v>276</v>
      </c>
      <c r="H545" s="210"/>
      <c r="I545" s="43"/>
      <c r="J545" s="43"/>
      <c r="K545" s="210">
        <v>321</v>
      </c>
      <c r="L545" s="210"/>
      <c r="M545" s="43"/>
      <c r="N545" s="43"/>
      <c r="O545" s="210">
        <v>975</v>
      </c>
      <c r="P545" s="210"/>
      <c r="Q545" s="43"/>
    </row>
    <row r="546" spans="1:17">
      <c r="A546" s="12"/>
      <c r="B546" s="209"/>
      <c r="C546" s="210"/>
      <c r="D546" s="210"/>
      <c r="E546" s="43"/>
      <c r="F546" s="43"/>
      <c r="G546" s="210"/>
      <c r="H546" s="210"/>
      <c r="I546" s="43"/>
      <c r="J546" s="43"/>
      <c r="K546" s="210"/>
      <c r="L546" s="210"/>
      <c r="M546" s="43"/>
      <c r="N546" s="43"/>
      <c r="O546" s="210"/>
      <c r="P546" s="210"/>
      <c r="Q546" s="43"/>
    </row>
    <row r="547" spans="1:17">
      <c r="A547" s="12"/>
      <c r="B547" s="195" t="s">
        <v>763</v>
      </c>
      <c r="C547" s="39"/>
      <c r="D547" s="39"/>
      <c r="E547" s="39"/>
      <c r="F547" s="17"/>
      <c r="G547" s="39"/>
      <c r="H547" s="39"/>
      <c r="I547" s="39"/>
      <c r="J547" s="17"/>
      <c r="K547" s="39"/>
      <c r="L547" s="39"/>
      <c r="M547" s="39"/>
      <c r="N547" s="17"/>
      <c r="O547" s="39"/>
      <c r="P547" s="39"/>
      <c r="Q547" s="39"/>
    </row>
    <row r="548" spans="1:17">
      <c r="A548" s="12"/>
      <c r="B548" s="209" t="s">
        <v>714</v>
      </c>
      <c r="C548" s="210" t="s">
        <v>276</v>
      </c>
      <c r="D548" s="210"/>
      <c r="E548" s="43"/>
      <c r="F548" s="43"/>
      <c r="G548" s="210" t="s">
        <v>276</v>
      </c>
      <c r="H548" s="210"/>
      <c r="I548" s="43"/>
      <c r="J548" s="43"/>
      <c r="K548" s="210">
        <v>382</v>
      </c>
      <c r="L548" s="210"/>
      <c r="M548" s="43"/>
      <c r="N548" s="43"/>
      <c r="O548" s="210">
        <v>382</v>
      </c>
      <c r="P548" s="210"/>
      <c r="Q548" s="43"/>
    </row>
    <row r="549" spans="1:17">
      <c r="A549" s="12"/>
      <c r="B549" s="209"/>
      <c r="C549" s="210"/>
      <c r="D549" s="210"/>
      <c r="E549" s="43"/>
      <c r="F549" s="43"/>
      <c r="G549" s="210"/>
      <c r="H549" s="210"/>
      <c r="I549" s="43"/>
      <c r="J549" s="43"/>
      <c r="K549" s="210"/>
      <c r="L549" s="210"/>
      <c r="M549" s="43"/>
      <c r="N549" s="43"/>
      <c r="O549" s="210"/>
      <c r="P549" s="210"/>
      <c r="Q549" s="43"/>
    </row>
    <row r="550" spans="1:17">
      <c r="A550" s="12"/>
      <c r="B550" s="206" t="s">
        <v>389</v>
      </c>
      <c r="C550" s="207">
        <v>138</v>
      </c>
      <c r="D550" s="207"/>
      <c r="E550" s="39"/>
      <c r="F550" s="39"/>
      <c r="G550" s="207">
        <v>27</v>
      </c>
      <c r="H550" s="207"/>
      <c r="I550" s="39"/>
      <c r="J550" s="39"/>
      <c r="K550" s="207">
        <v>60</v>
      </c>
      <c r="L550" s="207"/>
      <c r="M550" s="39"/>
      <c r="N550" s="39"/>
      <c r="O550" s="207">
        <v>225</v>
      </c>
      <c r="P550" s="207"/>
      <c r="Q550" s="39"/>
    </row>
    <row r="551" spans="1:17" ht="15.75" thickBot="1">
      <c r="A551" s="12"/>
      <c r="B551" s="206"/>
      <c r="C551" s="218"/>
      <c r="D551" s="218"/>
      <c r="E551" s="41"/>
      <c r="F551" s="39"/>
      <c r="G551" s="218"/>
      <c r="H551" s="218"/>
      <c r="I551" s="41"/>
      <c r="J551" s="39"/>
      <c r="K551" s="218"/>
      <c r="L551" s="218"/>
      <c r="M551" s="41"/>
      <c r="N551" s="39"/>
      <c r="O551" s="218"/>
      <c r="P551" s="218"/>
      <c r="Q551" s="41"/>
    </row>
    <row r="552" spans="1:17">
      <c r="A552" s="12"/>
      <c r="B552" s="360" t="s">
        <v>138</v>
      </c>
      <c r="C552" s="227" t="s">
        <v>275</v>
      </c>
      <c r="D552" s="229">
        <v>1861</v>
      </c>
      <c r="E552" s="44"/>
      <c r="F552" s="43"/>
      <c r="G552" s="227" t="s">
        <v>275</v>
      </c>
      <c r="H552" s="231">
        <v>27</v>
      </c>
      <c r="I552" s="44"/>
      <c r="J552" s="43"/>
      <c r="K552" s="227" t="s">
        <v>275</v>
      </c>
      <c r="L552" s="229">
        <v>19124</v>
      </c>
      <c r="M552" s="44"/>
      <c r="N552" s="43"/>
      <c r="O552" s="227" t="s">
        <v>275</v>
      </c>
      <c r="P552" s="229">
        <v>21012</v>
      </c>
      <c r="Q552" s="44"/>
    </row>
    <row r="553" spans="1:17" ht="15.75" thickBot="1">
      <c r="A553" s="12"/>
      <c r="B553" s="360"/>
      <c r="C553" s="308"/>
      <c r="D553" s="309"/>
      <c r="E553" s="84"/>
      <c r="F553" s="43"/>
      <c r="G553" s="308"/>
      <c r="H553" s="310"/>
      <c r="I553" s="84"/>
      <c r="J553" s="43"/>
      <c r="K553" s="308"/>
      <c r="L553" s="309"/>
      <c r="M553" s="84"/>
      <c r="N553" s="43"/>
      <c r="O553" s="308"/>
      <c r="P553" s="309"/>
      <c r="Q553" s="84"/>
    </row>
    <row r="554" spans="1:17" ht="16.5" thickTop="1" thickBot="1">
      <c r="A554" s="12"/>
      <c r="B554" s="359" t="s">
        <v>680</v>
      </c>
      <c r="C554" s="311">
        <v>0.04</v>
      </c>
      <c r="D554" s="311"/>
      <c r="E554" s="359" t="s">
        <v>681</v>
      </c>
      <c r="F554" s="32"/>
      <c r="G554" s="311" t="s">
        <v>276</v>
      </c>
      <c r="H554" s="311"/>
      <c r="I554" s="359" t="s">
        <v>681</v>
      </c>
      <c r="J554" s="32"/>
      <c r="K554" s="311">
        <v>0.41</v>
      </c>
      <c r="L554" s="311"/>
      <c r="M554" s="359" t="s">
        <v>681</v>
      </c>
      <c r="N554" s="32"/>
      <c r="O554" s="311">
        <v>0.45</v>
      </c>
      <c r="P554" s="311"/>
      <c r="Q554" s="359" t="s">
        <v>681</v>
      </c>
    </row>
    <row r="555" spans="1:17" ht="15.75" thickTop="1">
      <c r="A555" s="12"/>
      <c r="B555" s="17"/>
      <c r="C555" s="80"/>
      <c r="D555" s="80"/>
      <c r="E555" s="80"/>
      <c r="F555" s="17"/>
      <c r="G555" s="80"/>
      <c r="H555" s="80"/>
      <c r="I555" s="80"/>
      <c r="J555" s="17"/>
      <c r="K555" s="80"/>
      <c r="L555" s="80"/>
      <c r="M555" s="80"/>
      <c r="N555" s="17"/>
      <c r="O555" s="80"/>
      <c r="P555" s="80"/>
      <c r="Q555" s="80"/>
    </row>
    <row r="556" spans="1:17" ht="15.75" thickBot="1">
      <c r="A556" s="12"/>
      <c r="B556" s="17"/>
      <c r="C556" s="34" t="s">
        <v>288</v>
      </c>
      <c r="D556" s="34"/>
      <c r="E556" s="34"/>
      <c r="F556" s="34"/>
      <c r="G556" s="34"/>
      <c r="H556" s="34"/>
      <c r="I556" s="34"/>
      <c r="J556" s="34"/>
      <c r="K556" s="34"/>
      <c r="L556" s="34"/>
      <c r="M556" s="34"/>
      <c r="N556" s="34"/>
      <c r="O556" s="34"/>
      <c r="P556" s="34"/>
      <c r="Q556" s="34"/>
    </row>
    <row r="557" spans="1:17" ht="15.75" thickBot="1">
      <c r="A557" s="12"/>
      <c r="B557" s="96" t="s">
        <v>260</v>
      </c>
      <c r="C557" s="102" t="s">
        <v>757</v>
      </c>
      <c r="D557" s="102"/>
      <c r="E557" s="102"/>
      <c r="F557" s="17"/>
      <c r="G557" s="102" t="s">
        <v>758</v>
      </c>
      <c r="H557" s="102"/>
      <c r="I557" s="102"/>
      <c r="J557" s="17"/>
      <c r="K557" s="102" t="s">
        <v>759</v>
      </c>
      <c r="L557" s="102"/>
      <c r="M557" s="102"/>
      <c r="N557" s="17"/>
      <c r="O557" s="102" t="s">
        <v>138</v>
      </c>
      <c r="P557" s="102"/>
      <c r="Q557" s="102"/>
    </row>
    <row r="558" spans="1:17">
      <c r="A558" s="12"/>
      <c r="B558" s="197" t="s">
        <v>384</v>
      </c>
      <c r="C558" s="44"/>
      <c r="D558" s="44"/>
      <c r="E558" s="44"/>
      <c r="F558" s="31"/>
      <c r="G558" s="44"/>
      <c r="H558" s="44"/>
      <c r="I558" s="44"/>
      <c r="J558" s="31"/>
      <c r="K558" s="44"/>
      <c r="L558" s="44"/>
      <c r="M558" s="44"/>
      <c r="N558" s="31"/>
      <c r="O558" s="44"/>
      <c r="P558" s="44"/>
      <c r="Q558" s="44"/>
    </row>
    <row r="559" spans="1:17">
      <c r="A559" s="12"/>
      <c r="B559" s="194" t="s">
        <v>385</v>
      </c>
      <c r="C559" s="39"/>
      <c r="D559" s="39"/>
      <c r="E559" s="39"/>
      <c r="F559" s="17"/>
      <c r="G559" s="39"/>
      <c r="H559" s="39"/>
      <c r="I559" s="39"/>
      <c r="J559" s="17"/>
      <c r="K559" s="39"/>
      <c r="L559" s="39"/>
      <c r="M559" s="39"/>
      <c r="N559" s="17"/>
      <c r="O559" s="39"/>
      <c r="P559" s="39"/>
      <c r="Q559" s="39"/>
    </row>
    <row r="560" spans="1:17">
      <c r="A560" s="12"/>
      <c r="B560" s="306" t="s">
        <v>760</v>
      </c>
      <c r="C560" s="214" t="s">
        <v>275</v>
      </c>
      <c r="D560" s="212">
        <v>4519</v>
      </c>
      <c r="E560" s="43"/>
      <c r="F560" s="43"/>
      <c r="G560" s="214" t="s">
        <v>275</v>
      </c>
      <c r="H560" s="210">
        <v>489</v>
      </c>
      <c r="I560" s="43"/>
      <c r="J560" s="43"/>
      <c r="K560" s="214" t="s">
        <v>275</v>
      </c>
      <c r="L560" s="212">
        <v>2660</v>
      </c>
      <c r="M560" s="43"/>
      <c r="N560" s="43"/>
      <c r="O560" s="214" t="s">
        <v>275</v>
      </c>
      <c r="P560" s="212">
        <v>7668</v>
      </c>
      <c r="Q560" s="43"/>
    </row>
    <row r="561" spans="1:17">
      <c r="A561" s="12"/>
      <c r="B561" s="306"/>
      <c r="C561" s="214"/>
      <c r="D561" s="212"/>
      <c r="E561" s="43"/>
      <c r="F561" s="43"/>
      <c r="G561" s="214"/>
      <c r="H561" s="210"/>
      <c r="I561" s="43"/>
      <c r="J561" s="43"/>
      <c r="K561" s="214"/>
      <c r="L561" s="212"/>
      <c r="M561" s="43"/>
      <c r="N561" s="43"/>
      <c r="O561" s="214"/>
      <c r="P561" s="212"/>
      <c r="Q561" s="43"/>
    </row>
    <row r="562" spans="1:17">
      <c r="A562" s="12"/>
      <c r="B562" s="315" t="s">
        <v>714</v>
      </c>
      <c r="C562" s="208">
        <v>1468</v>
      </c>
      <c r="D562" s="208"/>
      <c r="E562" s="39"/>
      <c r="F562" s="39"/>
      <c r="G562" s="207">
        <v>390</v>
      </c>
      <c r="H562" s="207"/>
      <c r="I562" s="39"/>
      <c r="J562" s="39"/>
      <c r="K562" s="208">
        <v>3661</v>
      </c>
      <c r="L562" s="208"/>
      <c r="M562" s="39"/>
      <c r="N562" s="39"/>
      <c r="O562" s="208">
        <v>5519</v>
      </c>
      <c r="P562" s="208"/>
      <c r="Q562" s="39"/>
    </row>
    <row r="563" spans="1:17">
      <c r="A563" s="12"/>
      <c r="B563" s="315"/>
      <c r="C563" s="208"/>
      <c r="D563" s="208"/>
      <c r="E563" s="39"/>
      <c r="F563" s="39"/>
      <c r="G563" s="207"/>
      <c r="H563" s="207"/>
      <c r="I563" s="39"/>
      <c r="J563" s="39"/>
      <c r="K563" s="208"/>
      <c r="L563" s="208"/>
      <c r="M563" s="39"/>
      <c r="N563" s="39"/>
      <c r="O563" s="208"/>
      <c r="P563" s="208"/>
      <c r="Q563" s="39"/>
    </row>
    <row r="564" spans="1:17">
      <c r="A564" s="12"/>
      <c r="B564" s="196" t="s">
        <v>386</v>
      </c>
      <c r="C564" s="43"/>
      <c r="D564" s="43"/>
      <c r="E564" s="43"/>
      <c r="F564" s="21"/>
      <c r="G564" s="43"/>
      <c r="H564" s="43"/>
      <c r="I564" s="43"/>
      <c r="J564" s="21"/>
      <c r="K564" s="43"/>
      <c r="L564" s="43"/>
      <c r="M564" s="43"/>
      <c r="N564" s="21"/>
      <c r="O564" s="43"/>
      <c r="P564" s="43"/>
      <c r="Q564" s="43"/>
    </row>
    <row r="565" spans="1:17">
      <c r="A565" s="12"/>
      <c r="B565" s="315" t="s">
        <v>713</v>
      </c>
      <c r="C565" s="207">
        <v>21</v>
      </c>
      <c r="D565" s="207"/>
      <c r="E565" s="39"/>
      <c r="F565" s="39"/>
      <c r="G565" s="207" t="s">
        <v>276</v>
      </c>
      <c r="H565" s="207"/>
      <c r="I565" s="39"/>
      <c r="J565" s="39"/>
      <c r="K565" s="207" t="s">
        <v>276</v>
      </c>
      <c r="L565" s="207"/>
      <c r="M565" s="39"/>
      <c r="N565" s="39"/>
      <c r="O565" s="207">
        <v>21</v>
      </c>
      <c r="P565" s="207"/>
      <c r="Q565" s="39"/>
    </row>
    <row r="566" spans="1:17">
      <c r="A566" s="12"/>
      <c r="B566" s="315"/>
      <c r="C566" s="207"/>
      <c r="D566" s="207"/>
      <c r="E566" s="39"/>
      <c r="F566" s="39"/>
      <c r="G566" s="207"/>
      <c r="H566" s="207"/>
      <c r="I566" s="39"/>
      <c r="J566" s="39"/>
      <c r="K566" s="207"/>
      <c r="L566" s="207"/>
      <c r="M566" s="39"/>
      <c r="N566" s="39"/>
      <c r="O566" s="207"/>
      <c r="P566" s="207"/>
      <c r="Q566" s="39"/>
    </row>
    <row r="567" spans="1:17">
      <c r="A567" s="12"/>
      <c r="B567" s="197" t="s">
        <v>387</v>
      </c>
      <c r="C567" s="43"/>
      <c r="D567" s="43"/>
      <c r="E567" s="43"/>
      <c r="F567" s="21"/>
      <c r="G567" s="43"/>
      <c r="H567" s="43"/>
      <c r="I567" s="43"/>
      <c r="J567" s="21"/>
      <c r="K567" s="43"/>
      <c r="L567" s="43"/>
      <c r="M567" s="43"/>
      <c r="N567" s="21"/>
      <c r="O567" s="43"/>
      <c r="P567" s="43"/>
      <c r="Q567" s="43"/>
    </row>
    <row r="568" spans="1:17">
      <c r="A568" s="12"/>
      <c r="B568" s="205" t="s">
        <v>713</v>
      </c>
      <c r="C568" s="207">
        <v>291</v>
      </c>
      <c r="D568" s="207"/>
      <c r="E568" s="39"/>
      <c r="F568" s="39"/>
      <c r="G568" s="207" t="s">
        <v>276</v>
      </c>
      <c r="H568" s="207"/>
      <c r="I568" s="39"/>
      <c r="J568" s="39"/>
      <c r="K568" s="207">
        <v>293</v>
      </c>
      <c r="L568" s="207"/>
      <c r="M568" s="39"/>
      <c r="N568" s="39"/>
      <c r="O568" s="207">
        <v>584</v>
      </c>
      <c r="P568" s="207"/>
      <c r="Q568" s="39"/>
    </row>
    <row r="569" spans="1:17">
      <c r="A569" s="12"/>
      <c r="B569" s="205"/>
      <c r="C569" s="207"/>
      <c r="D569" s="207"/>
      <c r="E569" s="39"/>
      <c r="F569" s="39"/>
      <c r="G569" s="207"/>
      <c r="H569" s="207"/>
      <c r="I569" s="39"/>
      <c r="J569" s="39"/>
      <c r="K569" s="207"/>
      <c r="L569" s="207"/>
      <c r="M569" s="39"/>
      <c r="N569" s="39"/>
      <c r="O569" s="207"/>
      <c r="P569" s="207"/>
      <c r="Q569" s="39"/>
    </row>
    <row r="570" spans="1:17">
      <c r="A570" s="12"/>
      <c r="B570" s="209" t="s">
        <v>714</v>
      </c>
      <c r="C570" s="210" t="s">
        <v>276</v>
      </c>
      <c r="D570" s="210"/>
      <c r="E570" s="43"/>
      <c r="F570" s="43"/>
      <c r="G570" s="210" t="s">
        <v>276</v>
      </c>
      <c r="H570" s="210"/>
      <c r="I570" s="43"/>
      <c r="J570" s="43"/>
      <c r="K570" s="210">
        <v>125</v>
      </c>
      <c r="L570" s="210"/>
      <c r="M570" s="43"/>
      <c r="N570" s="43"/>
      <c r="O570" s="210">
        <v>125</v>
      </c>
      <c r="P570" s="210"/>
      <c r="Q570" s="43"/>
    </row>
    <row r="571" spans="1:17">
      <c r="A571" s="12"/>
      <c r="B571" s="209"/>
      <c r="C571" s="210"/>
      <c r="D571" s="210"/>
      <c r="E571" s="43"/>
      <c r="F571" s="43"/>
      <c r="G571" s="210"/>
      <c r="H571" s="210"/>
      <c r="I571" s="43"/>
      <c r="J571" s="43"/>
      <c r="K571" s="210"/>
      <c r="L571" s="210"/>
      <c r="M571" s="43"/>
      <c r="N571" s="43"/>
      <c r="O571" s="210"/>
      <c r="P571" s="210"/>
      <c r="Q571" s="43"/>
    </row>
    <row r="572" spans="1:17">
      <c r="A572" s="12"/>
      <c r="B572" s="195" t="s">
        <v>388</v>
      </c>
      <c r="C572" s="39"/>
      <c r="D572" s="39"/>
      <c r="E572" s="39"/>
      <c r="F572" s="17"/>
      <c r="G572" s="39"/>
      <c r="H572" s="39"/>
      <c r="I572" s="39"/>
      <c r="J572" s="17"/>
      <c r="K572" s="39"/>
      <c r="L572" s="39"/>
      <c r="M572" s="39"/>
      <c r="N572" s="17"/>
      <c r="O572" s="39"/>
      <c r="P572" s="39"/>
      <c r="Q572" s="39"/>
    </row>
    <row r="573" spans="1:17">
      <c r="A573" s="12"/>
      <c r="B573" s="209" t="s">
        <v>714</v>
      </c>
      <c r="C573" s="210" t="s">
        <v>276</v>
      </c>
      <c r="D573" s="210"/>
      <c r="E573" s="43"/>
      <c r="F573" s="43"/>
      <c r="G573" s="210" t="s">
        <v>276</v>
      </c>
      <c r="H573" s="210"/>
      <c r="I573" s="43"/>
      <c r="J573" s="43"/>
      <c r="K573" s="210">
        <v>383</v>
      </c>
      <c r="L573" s="210"/>
      <c r="M573" s="43"/>
      <c r="N573" s="43"/>
      <c r="O573" s="210">
        <v>383</v>
      </c>
      <c r="P573" s="210"/>
      <c r="Q573" s="43"/>
    </row>
    <row r="574" spans="1:17">
      <c r="A574" s="12"/>
      <c r="B574" s="209"/>
      <c r="C574" s="210"/>
      <c r="D574" s="210"/>
      <c r="E574" s="43"/>
      <c r="F574" s="43"/>
      <c r="G574" s="210"/>
      <c r="H574" s="210"/>
      <c r="I574" s="43"/>
      <c r="J574" s="43"/>
      <c r="K574" s="210"/>
      <c r="L574" s="210"/>
      <c r="M574" s="43"/>
      <c r="N574" s="43"/>
      <c r="O574" s="210"/>
      <c r="P574" s="210"/>
      <c r="Q574" s="43"/>
    </row>
    <row r="575" spans="1:17">
      <c r="A575" s="12"/>
      <c r="B575" s="206" t="s">
        <v>389</v>
      </c>
      <c r="C575" s="207">
        <v>177</v>
      </c>
      <c r="D575" s="207"/>
      <c r="E575" s="39"/>
      <c r="F575" s="39"/>
      <c r="G575" s="207" t="s">
        <v>276</v>
      </c>
      <c r="H575" s="207"/>
      <c r="I575" s="39"/>
      <c r="J575" s="39"/>
      <c r="K575" s="207">
        <v>64</v>
      </c>
      <c r="L575" s="207"/>
      <c r="M575" s="39"/>
      <c r="N575" s="39"/>
      <c r="O575" s="207">
        <v>241</v>
      </c>
      <c r="P575" s="207"/>
      <c r="Q575" s="39"/>
    </row>
    <row r="576" spans="1:17">
      <c r="A576" s="12"/>
      <c r="B576" s="206"/>
      <c r="C576" s="207"/>
      <c r="D576" s="207"/>
      <c r="E576" s="39"/>
      <c r="F576" s="39"/>
      <c r="G576" s="207"/>
      <c r="H576" s="207"/>
      <c r="I576" s="39"/>
      <c r="J576" s="39"/>
      <c r="K576" s="207"/>
      <c r="L576" s="207"/>
      <c r="M576" s="39"/>
      <c r="N576" s="39"/>
      <c r="O576" s="207"/>
      <c r="P576" s="207"/>
      <c r="Q576" s="39"/>
    </row>
    <row r="577" spans="1:17">
      <c r="A577" s="12"/>
      <c r="B577" s="214" t="s">
        <v>594</v>
      </c>
      <c r="C577" s="210">
        <v>48</v>
      </c>
      <c r="D577" s="210"/>
      <c r="E577" s="43"/>
      <c r="F577" s="43"/>
      <c r="G577" s="210" t="s">
        <v>276</v>
      </c>
      <c r="H577" s="210"/>
      <c r="I577" s="43"/>
      <c r="J577" s="43"/>
      <c r="K577" s="210" t="s">
        <v>276</v>
      </c>
      <c r="L577" s="210"/>
      <c r="M577" s="43"/>
      <c r="N577" s="43"/>
      <c r="O577" s="210">
        <v>48</v>
      </c>
      <c r="P577" s="210"/>
      <c r="Q577" s="43"/>
    </row>
    <row r="578" spans="1:17">
      <c r="A578" s="12"/>
      <c r="B578" s="214"/>
      <c r="C578" s="210"/>
      <c r="D578" s="210"/>
      <c r="E578" s="43"/>
      <c r="F578" s="43"/>
      <c r="G578" s="210"/>
      <c r="H578" s="210"/>
      <c r="I578" s="43"/>
      <c r="J578" s="43"/>
      <c r="K578" s="210"/>
      <c r="L578" s="210"/>
      <c r="M578" s="43"/>
      <c r="N578" s="43"/>
      <c r="O578" s="210"/>
      <c r="P578" s="210"/>
      <c r="Q578" s="43"/>
    </row>
    <row r="579" spans="1:17">
      <c r="A579" s="12"/>
      <c r="B579" s="206" t="s">
        <v>764</v>
      </c>
      <c r="C579" s="207" t="s">
        <v>276</v>
      </c>
      <c r="D579" s="207"/>
      <c r="E579" s="39"/>
      <c r="F579" s="39"/>
      <c r="G579" s="207">
        <v>328</v>
      </c>
      <c r="H579" s="207"/>
      <c r="I579" s="39"/>
      <c r="J579" s="39"/>
      <c r="K579" s="207" t="s">
        <v>276</v>
      </c>
      <c r="L579" s="207"/>
      <c r="M579" s="39"/>
      <c r="N579" s="39"/>
      <c r="O579" s="207">
        <v>328</v>
      </c>
      <c r="P579" s="207"/>
      <c r="Q579" s="39"/>
    </row>
    <row r="580" spans="1:17" ht="15.75" thickBot="1">
      <c r="A580" s="12"/>
      <c r="B580" s="206"/>
      <c r="C580" s="218"/>
      <c r="D580" s="218"/>
      <c r="E580" s="41"/>
      <c r="F580" s="39"/>
      <c r="G580" s="218"/>
      <c r="H580" s="218"/>
      <c r="I580" s="41"/>
      <c r="J580" s="39"/>
      <c r="K580" s="218"/>
      <c r="L580" s="218"/>
      <c r="M580" s="41"/>
      <c r="N580" s="39"/>
      <c r="O580" s="218"/>
      <c r="P580" s="218"/>
      <c r="Q580" s="41"/>
    </row>
    <row r="581" spans="1:17">
      <c r="A581" s="12"/>
      <c r="B581" s="360" t="s">
        <v>138</v>
      </c>
      <c r="C581" s="227" t="s">
        <v>275</v>
      </c>
      <c r="D581" s="229">
        <v>6524</v>
      </c>
      <c r="E581" s="44"/>
      <c r="F581" s="43"/>
      <c r="G581" s="227" t="s">
        <v>275</v>
      </c>
      <c r="H581" s="229">
        <v>1207</v>
      </c>
      <c r="I581" s="44"/>
      <c r="J581" s="43"/>
      <c r="K581" s="227" t="s">
        <v>275</v>
      </c>
      <c r="L581" s="229">
        <v>7186</v>
      </c>
      <c r="M581" s="44"/>
      <c r="N581" s="43"/>
      <c r="O581" s="227" t="s">
        <v>275</v>
      </c>
      <c r="P581" s="229">
        <v>14917</v>
      </c>
      <c r="Q581" s="44"/>
    </row>
    <row r="582" spans="1:17" ht="15.75" thickBot="1">
      <c r="A582" s="12"/>
      <c r="B582" s="360"/>
      <c r="C582" s="308"/>
      <c r="D582" s="309"/>
      <c r="E582" s="84"/>
      <c r="F582" s="43"/>
      <c r="G582" s="308"/>
      <c r="H582" s="309"/>
      <c r="I582" s="84"/>
      <c r="J582" s="43"/>
      <c r="K582" s="308"/>
      <c r="L582" s="309"/>
      <c r="M582" s="84"/>
      <c r="N582" s="43"/>
      <c r="O582" s="308"/>
      <c r="P582" s="309"/>
      <c r="Q582" s="84"/>
    </row>
    <row r="583" spans="1:17" ht="16.5" thickTop="1" thickBot="1">
      <c r="A583" s="12"/>
      <c r="B583" s="359" t="s">
        <v>680</v>
      </c>
      <c r="C583" s="311">
        <v>0.18</v>
      </c>
      <c r="D583" s="311"/>
      <c r="E583" s="359" t="s">
        <v>681</v>
      </c>
      <c r="F583" s="32"/>
      <c r="G583" s="311">
        <v>0.04</v>
      </c>
      <c r="H583" s="311"/>
      <c r="I583" s="359" t="s">
        <v>681</v>
      </c>
      <c r="J583" s="32"/>
      <c r="K583" s="311">
        <v>0.2</v>
      </c>
      <c r="L583" s="311"/>
      <c r="M583" s="359" t="s">
        <v>681</v>
      </c>
      <c r="N583" s="32"/>
      <c r="O583" s="311">
        <v>0.42</v>
      </c>
      <c r="P583" s="311"/>
      <c r="Q583" s="359" t="s">
        <v>681</v>
      </c>
    </row>
    <row r="584" spans="1:17" ht="15.75" thickTop="1"/>
  </sheetData>
  <mergeCells count="4772">
    <mergeCell ref="B443:AO443"/>
    <mergeCell ref="B444:AO444"/>
    <mergeCell ref="B528:AO528"/>
    <mergeCell ref="B437:AO437"/>
    <mergeCell ref="B438:AO438"/>
    <mergeCell ref="B439:AO439"/>
    <mergeCell ref="B440:AO440"/>
    <mergeCell ref="B441:AO441"/>
    <mergeCell ref="B442:AO442"/>
    <mergeCell ref="B361:AO361"/>
    <mergeCell ref="B362:AO362"/>
    <mergeCell ref="B363:AO363"/>
    <mergeCell ref="B387:AO387"/>
    <mergeCell ref="B388:AO388"/>
    <mergeCell ref="B436:AO436"/>
    <mergeCell ref="B321:AO321"/>
    <mergeCell ref="B334:AO334"/>
    <mergeCell ref="B335:AO335"/>
    <mergeCell ref="B358:AO358"/>
    <mergeCell ref="B359:AO359"/>
    <mergeCell ref="B360:AO360"/>
    <mergeCell ref="B272:AO272"/>
    <mergeCell ref="B273:AO273"/>
    <mergeCell ref="B274:AO274"/>
    <mergeCell ref="B275:AO275"/>
    <mergeCell ref="B276:AO276"/>
    <mergeCell ref="B277:AO277"/>
    <mergeCell ref="B161:AO161"/>
    <mergeCell ref="B209:AO209"/>
    <mergeCell ref="B210:AO210"/>
    <mergeCell ref="B238:AO238"/>
    <mergeCell ref="B239:AO239"/>
    <mergeCell ref="B240:AO240"/>
    <mergeCell ref="B45:AO45"/>
    <mergeCell ref="B46:AO46"/>
    <mergeCell ref="B47:AO47"/>
    <mergeCell ref="B109:AO109"/>
    <mergeCell ref="B110:AO110"/>
    <mergeCell ref="B111:AO111"/>
    <mergeCell ref="B39:AO39"/>
    <mergeCell ref="B40:AO40"/>
    <mergeCell ref="B41:AO41"/>
    <mergeCell ref="B42:AO42"/>
    <mergeCell ref="B43:AO43"/>
    <mergeCell ref="B44:AO44"/>
    <mergeCell ref="A1:A2"/>
    <mergeCell ref="B1:AO1"/>
    <mergeCell ref="B2:AO2"/>
    <mergeCell ref="B3:AO3"/>
    <mergeCell ref="A4:A583"/>
    <mergeCell ref="B4:AO4"/>
    <mergeCell ref="B5:AO5"/>
    <mergeCell ref="B34:AO34"/>
    <mergeCell ref="B37:AO37"/>
    <mergeCell ref="B38:AO38"/>
    <mergeCell ref="N581:N582"/>
    <mergeCell ref="O581:O582"/>
    <mergeCell ref="P581:P582"/>
    <mergeCell ref="Q581:Q582"/>
    <mergeCell ref="C583:D583"/>
    <mergeCell ref="G583:H583"/>
    <mergeCell ref="K583:L583"/>
    <mergeCell ref="O583:P583"/>
    <mergeCell ref="H581:H582"/>
    <mergeCell ref="I581:I582"/>
    <mergeCell ref="J581:J582"/>
    <mergeCell ref="K581:K582"/>
    <mergeCell ref="L581:L582"/>
    <mergeCell ref="M581:M582"/>
    <mergeCell ref="B581:B582"/>
    <mergeCell ref="C581:C582"/>
    <mergeCell ref="D581:D582"/>
    <mergeCell ref="E581:E582"/>
    <mergeCell ref="F581:F582"/>
    <mergeCell ref="G581:G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C572:E572"/>
    <mergeCell ref="G572:I572"/>
    <mergeCell ref="K572:M572"/>
    <mergeCell ref="O572:Q572"/>
    <mergeCell ref="B573:B574"/>
    <mergeCell ref="C573:D574"/>
    <mergeCell ref="E573:E574"/>
    <mergeCell ref="F573:F574"/>
    <mergeCell ref="G573:H574"/>
    <mergeCell ref="I573:I574"/>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C567:E567"/>
    <mergeCell ref="G567:I567"/>
    <mergeCell ref="K567:M567"/>
    <mergeCell ref="O567:Q567"/>
    <mergeCell ref="B568:B569"/>
    <mergeCell ref="C568:D569"/>
    <mergeCell ref="E568:E569"/>
    <mergeCell ref="F568:F569"/>
    <mergeCell ref="G568:H569"/>
    <mergeCell ref="I568:I569"/>
    <mergeCell ref="J565:J566"/>
    <mergeCell ref="K565:L566"/>
    <mergeCell ref="M565:M566"/>
    <mergeCell ref="N565:N566"/>
    <mergeCell ref="O565:P566"/>
    <mergeCell ref="Q565:Q566"/>
    <mergeCell ref="C564:E564"/>
    <mergeCell ref="G564:I564"/>
    <mergeCell ref="K564:M564"/>
    <mergeCell ref="O564:Q564"/>
    <mergeCell ref="B565:B566"/>
    <mergeCell ref="C565:D566"/>
    <mergeCell ref="E565:E566"/>
    <mergeCell ref="F565:F566"/>
    <mergeCell ref="G565:H566"/>
    <mergeCell ref="I565:I566"/>
    <mergeCell ref="J562:J563"/>
    <mergeCell ref="K562:L563"/>
    <mergeCell ref="M562:M563"/>
    <mergeCell ref="N562:N563"/>
    <mergeCell ref="O562:P563"/>
    <mergeCell ref="Q562:Q563"/>
    <mergeCell ref="N560:N561"/>
    <mergeCell ref="O560:O561"/>
    <mergeCell ref="P560:P561"/>
    <mergeCell ref="Q560:Q561"/>
    <mergeCell ref="B562:B563"/>
    <mergeCell ref="C562:D563"/>
    <mergeCell ref="E562:E563"/>
    <mergeCell ref="F562:F563"/>
    <mergeCell ref="G562:H563"/>
    <mergeCell ref="I562:I563"/>
    <mergeCell ref="H560:H561"/>
    <mergeCell ref="I560:I561"/>
    <mergeCell ref="J560:J561"/>
    <mergeCell ref="K560:K561"/>
    <mergeCell ref="L560:L561"/>
    <mergeCell ref="M560:M561"/>
    <mergeCell ref="B560:B561"/>
    <mergeCell ref="C560:C561"/>
    <mergeCell ref="D560:D561"/>
    <mergeCell ref="E560:E561"/>
    <mergeCell ref="F560:F561"/>
    <mergeCell ref="G560:G561"/>
    <mergeCell ref="C558:E558"/>
    <mergeCell ref="G558:I558"/>
    <mergeCell ref="K558:M558"/>
    <mergeCell ref="O558:Q558"/>
    <mergeCell ref="C559:E559"/>
    <mergeCell ref="G559:I559"/>
    <mergeCell ref="K559:M559"/>
    <mergeCell ref="O559:Q559"/>
    <mergeCell ref="C555:E555"/>
    <mergeCell ref="G555:I555"/>
    <mergeCell ref="K555:M555"/>
    <mergeCell ref="O555:Q555"/>
    <mergeCell ref="C556:Q556"/>
    <mergeCell ref="C557:E557"/>
    <mergeCell ref="G557:I557"/>
    <mergeCell ref="K557:M557"/>
    <mergeCell ref="O557:Q557"/>
    <mergeCell ref="N552:N553"/>
    <mergeCell ref="O552:O553"/>
    <mergeCell ref="P552:P553"/>
    <mergeCell ref="Q552:Q553"/>
    <mergeCell ref="C554:D554"/>
    <mergeCell ref="G554:H554"/>
    <mergeCell ref="K554:L554"/>
    <mergeCell ref="O554:P554"/>
    <mergeCell ref="H552:H553"/>
    <mergeCell ref="I552:I553"/>
    <mergeCell ref="J552:J553"/>
    <mergeCell ref="K552:K553"/>
    <mergeCell ref="L552:L553"/>
    <mergeCell ref="M552:M553"/>
    <mergeCell ref="B552:B553"/>
    <mergeCell ref="C552:C553"/>
    <mergeCell ref="D552:D553"/>
    <mergeCell ref="E552:E553"/>
    <mergeCell ref="F552:F553"/>
    <mergeCell ref="G552:G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C547:E547"/>
    <mergeCell ref="G547:I547"/>
    <mergeCell ref="K547:M547"/>
    <mergeCell ref="O547:Q547"/>
    <mergeCell ref="B548:B549"/>
    <mergeCell ref="C548:D549"/>
    <mergeCell ref="E548:E549"/>
    <mergeCell ref="F548:F549"/>
    <mergeCell ref="G548:H549"/>
    <mergeCell ref="I548:I549"/>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C542:E542"/>
    <mergeCell ref="G542:I542"/>
    <mergeCell ref="K542:M542"/>
    <mergeCell ref="O542:Q542"/>
    <mergeCell ref="B543:B544"/>
    <mergeCell ref="C543:D544"/>
    <mergeCell ref="E543:E544"/>
    <mergeCell ref="F543:F544"/>
    <mergeCell ref="G543:H544"/>
    <mergeCell ref="I543:I544"/>
    <mergeCell ref="J540:J541"/>
    <mergeCell ref="K540:L541"/>
    <mergeCell ref="M540:M541"/>
    <mergeCell ref="N540:N541"/>
    <mergeCell ref="O540:P541"/>
    <mergeCell ref="Q540:Q541"/>
    <mergeCell ref="C539:E539"/>
    <mergeCell ref="G539:I539"/>
    <mergeCell ref="K539:M539"/>
    <mergeCell ref="O539:Q539"/>
    <mergeCell ref="B540:B541"/>
    <mergeCell ref="C540:D541"/>
    <mergeCell ref="E540:E541"/>
    <mergeCell ref="F540:F541"/>
    <mergeCell ref="G540:H541"/>
    <mergeCell ref="I540:I541"/>
    <mergeCell ref="J537:J538"/>
    <mergeCell ref="K537:L538"/>
    <mergeCell ref="M537:M538"/>
    <mergeCell ref="N537:N538"/>
    <mergeCell ref="O537:P538"/>
    <mergeCell ref="Q537:Q538"/>
    <mergeCell ref="N535:N536"/>
    <mergeCell ref="O535:O536"/>
    <mergeCell ref="P535:P536"/>
    <mergeCell ref="Q535:Q536"/>
    <mergeCell ref="B537:B538"/>
    <mergeCell ref="C537:D538"/>
    <mergeCell ref="E537:E538"/>
    <mergeCell ref="F537:F538"/>
    <mergeCell ref="G537:H538"/>
    <mergeCell ref="I537:I538"/>
    <mergeCell ref="H535:H536"/>
    <mergeCell ref="I535:I536"/>
    <mergeCell ref="J535:J536"/>
    <mergeCell ref="K535:K536"/>
    <mergeCell ref="L535:L536"/>
    <mergeCell ref="M535:M536"/>
    <mergeCell ref="C534:E534"/>
    <mergeCell ref="G534:I534"/>
    <mergeCell ref="K534:M534"/>
    <mergeCell ref="O534:Q534"/>
    <mergeCell ref="B535:B536"/>
    <mergeCell ref="C535:C536"/>
    <mergeCell ref="D535:D536"/>
    <mergeCell ref="E535:E536"/>
    <mergeCell ref="F535:F536"/>
    <mergeCell ref="G535:G536"/>
    <mergeCell ref="C531:Q531"/>
    <mergeCell ref="C532:E532"/>
    <mergeCell ref="G532:I532"/>
    <mergeCell ref="K532:M532"/>
    <mergeCell ref="O532:Q532"/>
    <mergeCell ref="C533:E533"/>
    <mergeCell ref="G533:I533"/>
    <mergeCell ref="K533:M533"/>
    <mergeCell ref="O533:Q533"/>
    <mergeCell ref="C527:D527"/>
    <mergeCell ref="G527:H527"/>
    <mergeCell ref="K527:L527"/>
    <mergeCell ref="O527:P527"/>
    <mergeCell ref="S527:T527"/>
    <mergeCell ref="B529:Q529"/>
    <mergeCell ref="P525:P526"/>
    <mergeCell ref="Q525:Q526"/>
    <mergeCell ref="R525:R526"/>
    <mergeCell ref="S525:S526"/>
    <mergeCell ref="T525:T526"/>
    <mergeCell ref="U525:U526"/>
    <mergeCell ref="J525:J526"/>
    <mergeCell ref="K525:K526"/>
    <mergeCell ref="L525:L526"/>
    <mergeCell ref="M525:M526"/>
    <mergeCell ref="N525:N526"/>
    <mergeCell ref="O525:O526"/>
    <mergeCell ref="S523:T524"/>
    <mergeCell ref="U523:U524"/>
    <mergeCell ref="B525:B526"/>
    <mergeCell ref="C525:C526"/>
    <mergeCell ref="D525:D526"/>
    <mergeCell ref="E525:E526"/>
    <mergeCell ref="F525:F526"/>
    <mergeCell ref="G525:G526"/>
    <mergeCell ref="H525:H526"/>
    <mergeCell ref="I525:I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8:R519"/>
    <mergeCell ref="S518:T519"/>
    <mergeCell ref="U518:U519"/>
    <mergeCell ref="C520:E520"/>
    <mergeCell ref="G520:I520"/>
    <mergeCell ref="K520:M520"/>
    <mergeCell ref="O520:Q520"/>
    <mergeCell ref="S520:U520"/>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5:R516"/>
    <mergeCell ref="S515:T516"/>
    <mergeCell ref="U515:U516"/>
    <mergeCell ref="C517:E517"/>
    <mergeCell ref="G517:I517"/>
    <mergeCell ref="K517:M517"/>
    <mergeCell ref="O517:Q517"/>
    <mergeCell ref="S517:U517"/>
    <mergeCell ref="J515:J516"/>
    <mergeCell ref="K515:L516"/>
    <mergeCell ref="M515:M516"/>
    <mergeCell ref="N515:N516"/>
    <mergeCell ref="O515:P516"/>
    <mergeCell ref="Q515:Q516"/>
    <mergeCell ref="B515:B516"/>
    <mergeCell ref="C515:D516"/>
    <mergeCell ref="E515:E516"/>
    <mergeCell ref="F515:F516"/>
    <mergeCell ref="G515:H516"/>
    <mergeCell ref="I515:I516"/>
    <mergeCell ref="S512:T513"/>
    <mergeCell ref="U512:U513"/>
    <mergeCell ref="C514:E514"/>
    <mergeCell ref="G514:I514"/>
    <mergeCell ref="K514:M514"/>
    <mergeCell ref="O514:Q514"/>
    <mergeCell ref="S514:U514"/>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S507:T508"/>
    <mergeCell ref="U507:U508"/>
    <mergeCell ref="C509:E509"/>
    <mergeCell ref="G509:I509"/>
    <mergeCell ref="K509:M509"/>
    <mergeCell ref="O509:Q509"/>
    <mergeCell ref="S509:U509"/>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2:R503"/>
    <mergeCell ref="S502:T503"/>
    <mergeCell ref="U502:U503"/>
    <mergeCell ref="C504:E504"/>
    <mergeCell ref="G504:I504"/>
    <mergeCell ref="K504:M504"/>
    <mergeCell ref="O504:Q504"/>
    <mergeCell ref="S504:U504"/>
    <mergeCell ref="J502:J503"/>
    <mergeCell ref="K502:L503"/>
    <mergeCell ref="M502:M503"/>
    <mergeCell ref="N502:N503"/>
    <mergeCell ref="O502:P503"/>
    <mergeCell ref="Q502:Q503"/>
    <mergeCell ref="B502:B503"/>
    <mergeCell ref="C502:D503"/>
    <mergeCell ref="E502:E503"/>
    <mergeCell ref="F502:F503"/>
    <mergeCell ref="G502:H503"/>
    <mergeCell ref="I502:I503"/>
    <mergeCell ref="S499:T500"/>
    <mergeCell ref="U499:U500"/>
    <mergeCell ref="C501:E501"/>
    <mergeCell ref="G501:I501"/>
    <mergeCell ref="K501:M501"/>
    <mergeCell ref="O501:Q501"/>
    <mergeCell ref="S501:U501"/>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S494:T495"/>
    <mergeCell ref="U494:U495"/>
    <mergeCell ref="C496:E496"/>
    <mergeCell ref="G496:I496"/>
    <mergeCell ref="K496:M496"/>
    <mergeCell ref="O496:Q496"/>
    <mergeCell ref="S496:U496"/>
    <mergeCell ref="K494:L495"/>
    <mergeCell ref="M494:M495"/>
    <mergeCell ref="N494:N495"/>
    <mergeCell ref="O494:P495"/>
    <mergeCell ref="Q494:Q495"/>
    <mergeCell ref="R494:R495"/>
    <mergeCell ref="S492:S493"/>
    <mergeCell ref="T492:T493"/>
    <mergeCell ref="U492:U493"/>
    <mergeCell ref="B494:B495"/>
    <mergeCell ref="C494:D495"/>
    <mergeCell ref="E494:E495"/>
    <mergeCell ref="F494:F495"/>
    <mergeCell ref="G494:H495"/>
    <mergeCell ref="I494:I495"/>
    <mergeCell ref="J494:J495"/>
    <mergeCell ref="M492:M493"/>
    <mergeCell ref="N492:N493"/>
    <mergeCell ref="O492:O493"/>
    <mergeCell ref="P492:P493"/>
    <mergeCell ref="Q492:Q493"/>
    <mergeCell ref="R492:R493"/>
    <mergeCell ref="G492:G493"/>
    <mergeCell ref="H492:H493"/>
    <mergeCell ref="I492:I493"/>
    <mergeCell ref="J492:J493"/>
    <mergeCell ref="K492:K493"/>
    <mergeCell ref="L492:L493"/>
    <mergeCell ref="C491:E491"/>
    <mergeCell ref="G491:I491"/>
    <mergeCell ref="K491:M491"/>
    <mergeCell ref="O491:Q491"/>
    <mergeCell ref="S491:U491"/>
    <mergeCell ref="B492:B493"/>
    <mergeCell ref="C492:C493"/>
    <mergeCell ref="D492:D493"/>
    <mergeCell ref="E492:E493"/>
    <mergeCell ref="F492:F493"/>
    <mergeCell ref="R488:R489"/>
    <mergeCell ref="S488:U489"/>
    <mergeCell ref="C490:E490"/>
    <mergeCell ref="G490:I490"/>
    <mergeCell ref="K490:M490"/>
    <mergeCell ref="O490:Q490"/>
    <mergeCell ref="S490:U490"/>
    <mergeCell ref="C487:U487"/>
    <mergeCell ref="B488:B489"/>
    <mergeCell ref="C488:E489"/>
    <mergeCell ref="F488:F489"/>
    <mergeCell ref="G488:I488"/>
    <mergeCell ref="G489:I489"/>
    <mergeCell ref="J488:J489"/>
    <mergeCell ref="K488:M489"/>
    <mergeCell ref="N488:N489"/>
    <mergeCell ref="O488:Q489"/>
    <mergeCell ref="C485:D485"/>
    <mergeCell ref="G485:H485"/>
    <mergeCell ref="K485:L485"/>
    <mergeCell ref="O485:P485"/>
    <mergeCell ref="S485:T485"/>
    <mergeCell ref="C486:E486"/>
    <mergeCell ref="G486:I486"/>
    <mergeCell ref="K486:M486"/>
    <mergeCell ref="O486:Q486"/>
    <mergeCell ref="S486:U486"/>
    <mergeCell ref="P483:P484"/>
    <mergeCell ref="Q483:Q484"/>
    <mergeCell ref="R483:R484"/>
    <mergeCell ref="S483:S484"/>
    <mergeCell ref="T483:T484"/>
    <mergeCell ref="U483:U484"/>
    <mergeCell ref="J483:J484"/>
    <mergeCell ref="K483:K484"/>
    <mergeCell ref="L483:L484"/>
    <mergeCell ref="M483:M484"/>
    <mergeCell ref="N483:N484"/>
    <mergeCell ref="O483:O484"/>
    <mergeCell ref="S481:T482"/>
    <mergeCell ref="U481:U482"/>
    <mergeCell ref="B483:B484"/>
    <mergeCell ref="C483:C484"/>
    <mergeCell ref="D483:D484"/>
    <mergeCell ref="E483:E484"/>
    <mergeCell ref="F483:F484"/>
    <mergeCell ref="G483:G484"/>
    <mergeCell ref="H483:H484"/>
    <mergeCell ref="I483:I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6:R477"/>
    <mergeCell ref="S476:T477"/>
    <mergeCell ref="U476:U477"/>
    <mergeCell ref="C478:E478"/>
    <mergeCell ref="G478:I478"/>
    <mergeCell ref="K478:M478"/>
    <mergeCell ref="O478:Q478"/>
    <mergeCell ref="S478:U478"/>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3:R474"/>
    <mergeCell ref="S473:T474"/>
    <mergeCell ref="U473:U474"/>
    <mergeCell ref="C475:E475"/>
    <mergeCell ref="G475:I475"/>
    <mergeCell ref="K475:M475"/>
    <mergeCell ref="O475:Q475"/>
    <mergeCell ref="S475:U475"/>
    <mergeCell ref="J473:J474"/>
    <mergeCell ref="K473:L474"/>
    <mergeCell ref="M473:M474"/>
    <mergeCell ref="N473:N474"/>
    <mergeCell ref="O473:P474"/>
    <mergeCell ref="Q473:Q474"/>
    <mergeCell ref="B473:B474"/>
    <mergeCell ref="C473:D474"/>
    <mergeCell ref="E473:E474"/>
    <mergeCell ref="F473:F474"/>
    <mergeCell ref="G473:H474"/>
    <mergeCell ref="I473:I474"/>
    <mergeCell ref="S470:T471"/>
    <mergeCell ref="U470:U471"/>
    <mergeCell ref="C472:E472"/>
    <mergeCell ref="G472:I472"/>
    <mergeCell ref="K472:M472"/>
    <mergeCell ref="O472:Q472"/>
    <mergeCell ref="S472:U472"/>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S465:T466"/>
    <mergeCell ref="U465:U466"/>
    <mergeCell ref="C467:E467"/>
    <mergeCell ref="G467:I467"/>
    <mergeCell ref="K467:M467"/>
    <mergeCell ref="O467:Q467"/>
    <mergeCell ref="S467:U467"/>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0:R461"/>
    <mergeCell ref="S460:T461"/>
    <mergeCell ref="U460:U461"/>
    <mergeCell ref="C462:E462"/>
    <mergeCell ref="G462:I462"/>
    <mergeCell ref="K462:M462"/>
    <mergeCell ref="O462:Q462"/>
    <mergeCell ref="S462:U462"/>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7:R458"/>
    <mergeCell ref="S457:T458"/>
    <mergeCell ref="U457:U458"/>
    <mergeCell ref="C459:E459"/>
    <mergeCell ref="G459:I459"/>
    <mergeCell ref="K459:M459"/>
    <mergeCell ref="O459:Q459"/>
    <mergeCell ref="S459:U459"/>
    <mergeCell ref="J457:J458"/>
    <mergeCell ref="K457:L458"/>
    <mergeCell ref="M457:M458"/>
    <mergeCell ref="N457:N458"/>
    <mergeCell ref="O457:P458"/>
    <mergeCell ref="Q457:Q458"/>
    <mergeCell ref="B457:B458"/>
    <mergeCell ref="C457:D458"/>
    <mergeCell ref="E457:E458"/>
    <mergeCell ref="F457:F458"/>
    <mergeCell ref="G457:H458"/>
    <mergeCell ref="I457:I458"/>
    <mergeCell ref="U454:U455"/>
    <mergeCell ref="C456:E456"/>
    <mergeCell ref="G456:I456"/>
    <mergeCell ref="K456:M456"/>
    <mergeCell ref="O456:Q456"/>
    <mergeCell ref="S456:U456"/>
    <mergeCell ref="M454:M455"/>
    <mergeCell ref="N454:N455"/>
    <mergeCell ref="O454:P455"/>
    <mergeCell ref="Q454:Q455"/>
    <mergeCell ref="R454:R455"/>
    <mergeCell ref="S454:T455"/>
    <mergeCell ref="T452:T453"/>
    <mergeCell ref="U452:U453"/>
    <mergeCell ref="B454:B455"/>
    <mergeCell ref="C454:D455"/>
    <mergeCell ref="E454:E455"/>
    <mergeCell ref="F454:F455"/>
    <mergeCell ref="G454:H455"/>
    <mergeCell ref="I454:I455"/>
    <mergeCell ref="J454:J455"/>
    <mergeCell ref="K454:L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C450:E450"/>
    <mergeCell ref="G450:I450"/>
    <mergeCell ref="K450:M450"/>
    <mergeCell ref="O450:Q450"/>
    <mergeCell ref="S450:U450"/>
    <mergeCell ref="C451:E451"/>
    <mergeCell ref="G451:I451"/>
    <mergeCell ref="K451:M451"/>
    <mergeCell ref="O451:Q451"/>
    <mergeCell ref="S451:U451"/>
    <mergeCell ref="J448:J449"/>
    <mergeCell ref="K448:M449"/>
    <mergeCell ref="N448:N449"/>
    <mergeCell ref="O448:Q449"/>
    <mergeCell ref="R448:R449"/>
    <mergeCell ref="S448:U449"/>
    <mergeCell ref="AM434:AM435"/>
    <mergeCell ref="AN434:AN435"/>
    <mergeCell ref="AO434:AO435"/>
    <mergeCell ref="B445:U445"/>
    <mergeCell ref="C447:U447"/>
    <mergeCell ref="B448:B449"/>
    <mergeCell ref="C448:E449"/>
    <mergeCell ref="F448:F449"/>
    <mergeCell ref="G448:I448"/>
    <mergeCell ref="G449:I449"/>
    <mergeCell ref="AG434:AG435"/>
    <mergeCell ref="AH434:AH435"/>
    <mergeCell ref="AI434:AI435"/>
    <mergeCell ref="AJ434:AJ435"/>
    <mergeCell ref="AK434:AK435"/>
    <mergeCell ref="AL434:AL435"/>
    <mergeCell ref="AA434:AA435"/>
    <mergeCell ref="AB434:AB435"/>
    <mergeCell ref="AC434:AC435"/>
    <mergeCell ref="AD434:AD435"/>
    <mergeCell ref="AE434:AE435"/>
    <mergeCell ref="AF434:AF435"/>
    <mergeCell ref="U434:U435"/>
    <mergeCell ref="V434:V435"/>
    <mergeCell ref="W434:W435"/>
    <mergeCell ref="X434:X435"/>
    <mergeCell ref="Y434:Y435"/>
    <mergeCell ref="Z434:Z435"/>
    <mergeCell ref="O434:O435"/>
    <mergeCell ref="P434:P435"/>
    <mergeCell ref="Q434:Q435"/>
    <mergeCell ref="R434:R435"/>
    <mergeCell ref="S434:S435"/>
    <mergeCell ref="T434:T435"/>
    <mergeCell ref="I434:I435"/>
    <mergeCell ref="J434:J435"/>
    <mergeCell ref="K434:K435"/>
    <mergeCell ref="L434:L435"/>
    <mergeCell ref="M434:M435"/>
    <mergeCell ref="N434:N435"/>
    <mergeCell ref="AM432:AM433"/>
    <mergeCell ref="AN432:AN433"/>
    <mergeCell ref="AO432:AO433"/>
    <mergeCell ref="B434:B435"/>
    <mergeCell ref="C434:C435"/>
    <mergeCell ref="D434:D435"/>
    <mergeCell ref="E434:E435"/>
    <mergeCell ref="F434:F435"/>
    <mergeCell ref="G434:G435"/>
    <mergeCell ref="H434:H435"/>
    <mergeCell ref="AG432:AG433"/>
    <mergeCell ref="AH432:AH433"/>
    <mergeCell ref="AI432:AI433"/>
    <mergeCell ref="AJ432:AJ433"/>
    <mergeCell ref="AK432:AK433"/>
    <mergeCell ref="AL432:AL433"/>
    <mergeCell ref="AA432:AA433"/>
    <mergeCell ref="AB432:AB433"/>
    <mergeCell ref="AC432:AC433"/>
    <mergeCell ref="AD432:AD433"/>
    <mergeCell ref="AE432:AE433"/>
    <mergeCell ref="AF432:AF433"/>
    <mergeCell ref="U432:U433"/>
    <mergeCell ref="V432:V433"/>
    <mergeCell ref="W432:W433"/>
    <mergeCell ref="X432:X433"/>
    <mergeCell ref="Y432:Y433"/>
    <mergeCell ref="Z432:Z433"/>
    <mergeCell ref="O432:O433"/>
    <mergeCell ref="P432:P433"/>
    <mergeCell ref="Q432:Q433"/>
    <mergeCell ref="R432:R433"/>
    <mergeCell ref="S432:S433"/>
    <mergeCell ref="T432:T433"/>
    <mergeCell ref="I432:I433"/>
    <mergeCell ref="J432:J433"/>
    <mergeCell ref="K432:K433"/>
    <mergeCell ref="L432:L433"/>
    <mergeCell ref="M432:M433"/>
    <mergeCell ref="N432:N433"/>
    <mergeCell ref="AM430:AM431"/>
    <mergeCell ref="AN430:AN431"/>
    <mergeCell ref="AO430:AO431"/>
    <mergeCell ref="B432:B433"/>
    <mergeCell ref="C432:C433"/>
    <mergeCell ref="D432:D433"/>
    <mergeCell ref="E432:E433"/>
    <mergeCell ref="F432:F433"/>
    <mergeCell ref="G432:G433"/>
    <mergeCell ref="H432:H433"/>
    <mergeCell ref="AG430:AG431"/>
    <mergeCell ref="AH430:AH431"/>
    <mergeCell ref="AI430:AI431"/>
    <mergeCell ref="AJ430:AJ431"/>
    <mergeCell ref="AK430:AK431"/>
    <mergeCell ref="AL430:AL431"/>
    <mergeCell ref="AA430:AA431"/>
    <mergeCell ref="AB430:AB431"/>
    <mergeCell ref="AC430:AC431"/>
    <mergeCell ref="AD430:AD431"/>
    <mergeCell ref="AE430:AE431"/>
    <mergeCell ref="AF430:AF431"/>
    <mergeCell ref="U430:U431"/>
    <mergeCell ref="V430:V431"/>
    <mergeCell ref="W430:W431"/>
    <mergeCell ref="X430:X431"/>
    <mergeCell ref="Y430:Y431"/>
    <mergeCell ref="Z430:Z431"/>
    <mergeCell ref="O430:O431"/>
    <mergeCell ref="P430:P431"/>
    <mergeCell ref="Q430:Q431"/>
    <mergeCell ref="R430:R431"/>
    <mergeCell ref="S430:S431"/>
    <mergeCell ref="T430:T431"/>
    <mergeCell ref="I430:I431"/>
    <mergeCell ref="J430:J431"/>
    <mergeCell ref="K430:K431"/>
    <mergeCell ref="L430:L431"/>
    <mergeCell ref="M430:M431"/>
    <mergeCell ref="N430:N431"/>
    <mergeCell ref="AI428:AK429"/>
    <mergeCell ref="AL428:AL429"/>
    <mergeCell ref="AM428:AO429"/>
    <mergeCell ref="B430:B431"/>
    <mergeCell ref="C430:C431"/>
    <mergeCell ref="D430:D431"/>
    <mergeCell ref="E430:E431"/>
    <mergeCell ref="F430:F431"/>
    <mergeCell ref="G430:G431"/>
    <mergeCell ref="H430:H431"/>
    <mergeCell ref="W428:Y429"/>
    <mergeCell ref="Z428:Z429"/>
    <mergeCell ref="AA428:AC429"/>
    <mergeCell ref="AD428:AD429"/>
    <mergeCell ref="AE428:AG429"/>
    <mergeCell ref="AH428:AH429"/>
    <mergeCell ref="K428:M429"/>
    <mergeCell ref="N428:N429"/>
    <mergeCell ref="O428:Q429"/>
    <mergeCell ref="R428:R429"/>
    <mergeCell ref="S428:U429"/>
    <mergeCell ref="V428:V429"/>
    <mergeCell ref="B428:B429"/>
    <mergeCell ref="C428:E429"/>
    <mergeCell ref="F428:F429"/>
    <mergeCell ref="G428:I428"/>
    <mergeCell ref="G429:I429"/>
    <mergeCell ref="J428:J429"/>
    <mergeCell ref="AM425:AO425"/>
    <mergeCell ref="C426:AO426"/>
    <mergeCell ref="C427:M427"/>
    <mergeCell ref="O427:Q427"/>
    <mergeCell ref="S427:U427"/>
    <mergeCell ref="W427:Y427"/>
    <mergeCell ref="AA427:AC427"/>
    <mergeCell ref="AE427:AG427"/>
    <mergeCell ref="AI427:AK427"/>
    <mergeCell ref="AM427:AO427"/>
    <mergeCell ref="AO423:AO424"/>
    <mergeCell ref="C425:E425"/>
    <mergeCell ref="G425:I425"/>
    <mergeCell ref="K425:M425"/>
    <mergeCell ref="O425:Q425"/>
    <mergeCell ref="S425:U425"/>
    <mergeCell ref="W425:Y425"/>
    <mergeCell ref="AA425:AC425"/>
    <mergeCell ref="AE425:AG425"/>
    <mergeCell ref="AI425:AK425"/>
    <mergeCell ref="AI423:AI424"/>
    <mergeCell ref="AJ423:AJ424"/>
    <mergeCell ref="AK423:AK424"/>
    <mergeCell ref="AL423:AL424"/>
    <mergeCell ref="AM423:AM424"/>
    <mergeCell ref="AN423:AN424"/>
    <mergeCell ref="AC423:AC424"/>
    <mergeCell ref="AD423:AD424"/>
    <mergeCell ref="AE423:AE424"/>
    <mergeCell ref="AF423:AF424"/>
    <mergeCell ref="AG423:AG424"/>
    <mergeCell ref="AH423:AH424"/>
    <mergeCell ref="W423:W424"/>
    <mergeCell ref="X423:X424"/>
    <mergeCell ref="Y423:Y424"/>
    <mergeCell ref="Z423:Z424"/>
    <mergeCell ref="AA423:AA424"/>
    <mergeCell ref="AB423:AB424"/>
    <mergeCell ref="Q423:Q424"/>
    <mergeCell ref="R423:R424"/>
    <mergeCell ref="S423:S424"/>
    <mergeCell ref="T423:T424"/>
    <mergeCell ref="U423:U424"/>
    <mergeCell ref="V423:V424"/>
    <mergeCell ref="K423:K424"/>
    <mergeCell ref="L423:L424"/>
    <mergeCell ref="M423:M424"/>
    <mergeCell ref="N423:N424"/>
    <mergeCell ref="O423:O424"/>
    <mergeCell ref="P423:P424"/>
    <mergeCell ref="AO421:AO422"/>
    <mergeCell ref="B423:B424"/>
    <mergeCell ref="C423:C424"/>
    <mergeCell ref="D423:D424"/>
    <mergeCell ref="E423:E424"/>
    <mergeCell ref="F423:F424"/>
    <mergeCell ref="G423:G424"/>
    <mergeCell ref="H423:H424"/>
    <mergeCell ref="I423:I424"/>
    <mergeCell ref="J423:J424"/>
    <mergeCell ref="AI421:AI422"/>
    <mergeCell ref="AJ421:AJ422"/>
    <mergeCell ref="AK421:AK422"/>
    <mergeCell ref="AL421:AL422"/>
    <mergeCell ref="AM421:AM422"/>
    <mergeCell ref="AN421:AN422"/>
    <mergeCell ref="AC421:AC422"/>
    <mergeCell ref="AD421:AD422"/>
    <mergeCell ref="AE421:AE422"/>
    <mergeCell ref="AF421:AF422"/>
    <mergeCell ref="AG421:AG422"/>
    <mergeCell ref="AH421:AH422"/>
    <mergeCell ref="W421:W422"/>
    <mergeCell ref="X421:X422"/>
    <mergeCell ref="Y421:Y422"/>
    <mergeCell ref="Z421:Z422"/>
    <mergeCell ref="AA421:AA422"/>
    <mergeCell ref="AB421:AB422"/>
    <mergeCell ref="Q421:Q422"/>
    <mergeCell ref="R421:R422"/>
    <mergeCell ref="S421:S422"/>
    <mergeCell ref="T421:T422"/>
    <mergeCell ref="U421:U422"/>
    <mergeCell ref="V421:V422"/>
    <mergeCell ref="K421:K422"/>
    <mergeCell ref="L421:L422"/>
    <mergeCell ref="M421:M422"/>
    <mergeCell ref="N421:N422"/>
    <mergeCell ref="O421:O422"/>
    <mergeCell ref="P421:P422"/>
    <mergeCell ref="AO419:AO420"/>
    <mergeCell ref="B421:B422"/>
    <mergeCell ref="C421:C422"/>
    <mergeCell ref="D421:D422"/>
    <mergeCell ref="E421:E422"/>
    <mergeCell ref="F421:F422"/>
    <mergeCell ref="G421:G422"/>
    <mergeCell ref="H421:H422"/>
    <mergeCell ref="I421:I422"/>
    <mergeCell ref="J421:J422"/>
    <mergeCell ref="AI419:AI420"/>
    <mergeCell ref="AJ419:AJ420"/>
    <mergeCell ref="AK419:AK420"/>
    <mergeCell ref="AL419:AL420"/>
    <mergeCell ref="AM419:AM420"/>
    <mergeCell ref="AN419:AN420"/>
    <mergeCell ref="AC419:AC420"/>
    <mergeCell ref="AD419:AD420"/>
    <mergeCell ref="AE419:AE420"/>
    <mergeCell ref="AF419:AF420"/>
    <mergeCell ref="AG419:AG420"/>
    <mergeCell ref="AH419:AH420"/>
    <mergeCell ref="W419:W420"/>
    <mergeCell ref="X419:X420"/>
    <mergeCell ref="Y419:Y420"/>
    <mergeCell ref="Z419:Z420"/>
    <mergeCell ref="AA419:AA420"/>
    <mergeCell ref="AB419:AB420"/>
    <mergeCell ref="Q419:Q420"/>
    <mergeCell ref="R419:R420"/>
    <mergeCell ref="S419:S420"/>
    <mergeCell ref="T419:T420"/>
    <mergeCell ref="U419:U420"/>
    <mergeCell ref="V419:V420"/>
    <mergeCell ref="K419:K420"/>
    <mergeCell ref="L419:L420"/>
    <mergeCell ref="M419:M420"/>
    <mergeCell ref="N419:N420"/>
    <mergeCell ref="O419:O420"/>
    <mergeCell ref="P419:P420"/>
    <mergeCell ref="AM417:AO418"/>
    <mergeCell ref="B419:B420"/>
    <mergeCell ref="C419:C420"/>
    <mergeCell ref="D419:D420"/>
    <mergeCell ref="E419:E420"/>
    <mergeCell ref="F419:F420"/>
    <mergeCell ref="G419:G420"/>
    <mergeCell ref="H419:H420"/>
    <mergeCell ref="I419:I420"/>
    <mergeCell ref="J419:J420"/>
    <mergeCell ref="AA417:AC418"/>
    <mergeCell ref="AD417:AD418"/>
    <mergeCell ref="AE417:AG418"/>
    <mergeCell ref="AH417:AH418"/>
    <mergeCell ref="AI417:AK418"/>
    <mergeCell ref="AL417:AL418"/>
    <mergeCell ref="O417:Q418"/>
    <mergeCell ref="R417:R418"/>
    <mergeCell ref="S417:U418"/>
    <mergeCell ref="V417:V418"/>
    <mergeCell ref="W417:Y418"/>
    <mergeCell ref="Z417:Z418"/>
    <mergeCell ref="AI416:AK416"/>
    <mergeCell ref="AM416:AO416"/>
    <mergeCell ref="B417:B418"/>
    <mergeCell ref="C417:E418"/>
    <mergeCell ref="F417:F418"/>
    <mergeCell ref="G417:I417"/>
    <mergeCell ref="G418:I418"/>
    <mergeCell ref="J417:J418"/>
    <mergeCell ref="K417:M418"/>
    <mergeCell ref="N417:N418"/>
    <mergeCell ref="C416:M416"/>
    <mergeCell ref="O416:Q416"/>
    <mergeCell ref="S416:U416"/>
    <mergeCell ref="W416:Y416"/>
    <mergeCell ref="AA416:AC416"/>
    <mergeCell ref="AE416:AG416"/>
    <mergeCell ref="AL411:AL412"/>
    <mergeCell ref="AM411:AM412"/>
    <mergeCell ref="AN411:AN412"/>
    <mergeCell ref="AO411:AO412"/>
    <mergeCell ref="B413:AO413"/>
    <mergeCell ref="C415:AO415"/>
    <mergeCell ref="AF411:AF412"/>
    <mergeCell ref="AG411:AG412"/>
    <mergeCell ref="AH411:AH412"/>
    <mergeCell ref="AI411:AI412"/>
    <mergeCell ref="AJ411:AJ412"/>
    <mergeCell ref="AK411:AK412"/>
    <mergeCell ref="Z411:Z412"/>
    <mergeCell ref="AA411:AA412"/>
    <mergeCell ref="AB411:AB412"/>
    <mergeCell ref="AC411:AC412"/>
    <mergeCell ref="AD411:AD412"/>
    <mergeCell ref="AE411:AE412"/>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AL409:AL410"/>
    <mergeCell ref="AM409:AM410"/>
    <mergeCell ref="AN409:AN410"/>
    <mergeCell ref="AO409:AO410"/>
    <mergeCell ref="B411:B412"/>
    <mergeCell ref="C411:C412"/>
    <mergeCell ref="D411:D412"/>
    <mergeCell ref="E411:E412"/>
    <mergeCell ref="F411:F412"/>
    <mergeCell ref="G411:G412"/>
    <mergeCell ref="AF409:AF410"/>
    <mergeCell ref="AG409:AG410"/>
    <mergeCell ref="AH409:AH410"/>
    <mergeCell ref="AI409:AI410"/>
    <mergeCell ref="AJ409:AJ410"/>
    <mergeCell ref="AK409:AK410"/>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AL407:AL408"/>
    <mergeCell ref="AM407:AM408"/>
    <mergeCell ref="AN407:AN408"/>
    <mergeCell ref="AO407:AO408"/>
    <mergeCell ref="B409:B410"/>
    <mergeCell ref="C409:C410"/>
    <mergeCell ref="D409:D410"/>
    <mergeCell ref="E409:E410"/>
    <mergeCell ref="F409:F410"/>
    <mergeCell ref="G409:G410"/>
    <mergeCell ref="AF407:AF408"/>
    <mergeCell ref="AG407:AG408"/>
    <mergeCell ref="AH407:AH408"/>
    <mergeCell ref="AI407:AI408"/>
    <mergeCell ref="AJ407:AJ408"/>
    <mergeCell ref="AK407:AK408"/>
    <mergeCell ref="Z407:Z408"/>
    <mergeCell ref="AA407:AA408"/>
    <mergeCell ref="AB407:AB408"/>
    <mergeCell ref="AC407:AC408"/>
    <mergeCell ref="AD407:AD408"/>
    <mergeCell ref="AE407:AE40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AD405:AD406"/>
    <mergeCell ref="AE405:AG406"/>
    <mergeCell ref="AH405:AH406"/>
    <mergeCell ref="AI405:AK406"/>
    <mergeCell ref="AL405:AL406"/>
    <mergeCell ref="AM405:AO406"/>
    <mergeCell ref="R405:R406"/>
    <mergeCell ref="S405:U406"/>
    <mergeCell ref="V405:V406"/>
    <mergeCell ref="W405:Y406"/>
    <mergeCell ref="Z405:Z406"/>
    <mergeCell ref="AA405:AC406"/>
    <mergeCell ref="AM404:AO404"/>
    <mergeCell ref="B405:B406"/>
    <mergeCell ref="C405:E406"/>
    <mergeCell ref="F405:F406"/>
    <mergeCell ref="G405:I405"/>
    <mergeCell ref="G406:I406"/>
    <mergeCell ref="J405:J406"/>
    <mergeCell ref="K405:M406"/>
    <mergeCell ref="N405:N406"/>
    <mergeCell ref="O405:Q406"/>
    <mergeCell ref="AI402:AK402"/>
    <mergeCell ref="AM402:AO402"/>
    <mergeCell ref="C403:AO403"/>
    <mergeCell ref="C404:M404"/>
    <mergeCell ref="O404:Q404"/>
    <mergeCell ref="S404:U404"/>
    <mergeCell ref="W404:Y404"/>
    <mergeCell ref="AA404:AC404"/>
    <mergeCell ref="AE404:AG404"/>
    <mergeCell ref="AI404:AK404"/>
    <mergeCell ref="AN400:AN401"/>
    <mergeCell ref="AO400:AO401"/>
    <mergeCell ref="C402:E402"/>
    <mergeCell ref="G402:I402"/>
    <mergeCell ref="K402:M402"/>
    <mergeCell ref="O402:Q402"/>
    <mergeCell ref="S402:U402"/>
    <mergeCell ref="W402:Y402"/>
    <mergeCell ref="AA402:AC402"/>
    <mergeCell ref="AE402:AG402"/>
    <mergeCell ref="AH400:AH401"/>
    <mergeCell ref="AI400:AI401"/>
    <mergeCell ref="AJ400:AJ401"/>
    <mergeCell ref="AK400:AK401"/>
    <mergeCell ref="AL400:AL401"/>
    <mergeCell ref="AM400:AM401"/>
    <mergeCell ref="AB400:AB401"/>
    <mergeCell ref="AC400:AC401"/>
    <mergeCell ref="AD400:AD401"/>
    <mergeCell ref="AE400:AE401"/>
    <mergeCell ref="AF400:AF401"/>
    <mergeCell ref="AG400:AG401"/>
    <mergeCell ref="V400:V401"/>
    <mergeCell ref="W400:W401"/>
    <mergeCell ref="X400:X401"/>
    <mergeCell ref="Y400:Y401"/>
    <mergeCell ref="Z400:Z401"/>
    <mergeCell ref="AA400:AA401"/>
    <mergeCell ref="P400:P401"/>
    <mergeCell ref="Q400:Q401"/>
    <mergeCell ref="R400:R401"/>
    <mergeCell ref="S400:S401"/>
    <mergeCell ref="T400:T401"/>
    <mergeCell ref="U400:U401"/>
    <mergeCell ref="J400:J401"/>
    <mergeCell ref="K400:K401"/>
    <mergeCell ref="L400:L401"/>
    <mergeCell ref="M400:M401"/>
    <mergeCell ref="N400:N401"/>
    <mergeCell ref="O400:O401"/>
    <mergeCell ref="AN398:AN399"/>
    <mergeCell ref="AO398:AO399"/>
    <mergeCell ref="B400:B401"/>
    <mergeCell ref="C400:C401"/>
    <mergeCell ref="D400:D401"/>
    <mergeCell ref="E400:E401"/>
    <mergeCell ref="F400:F401"/>
    <mergeCell ref="G400:G401"/>
    <mergeCell ref="H400:H401"/>
    <mergeCell ref="I400:I401"/>
    <mergeCell ref="AH398:AH399"/>
    <mergeCell ref="AI398:AI399"/>
    <mergeCell ref="AJ398:AJ399"/>
    <mergeCell ref="AK398:AK399"/>
    <mergeCell ref="AL398:AL399"/>
    <mergeCell ref="AM398:AM399"/>
    <mergeCell ref="AB398:AB399"/>
    <mergeCell ref="AC398:AC399"/>
    <mergeCell ref="AD398:AD399"/>
    <mergeCell ref="AE398:AE399"/>
    <mergeCell ref="AF398:AF399"/>
    <mergeCell ref="AG398:AG399"/>
    <mergeCell ref="V398:V399"/>
    <mergeCell ref="W398:W399"/>
    <mergeCell ref="X398:X399"/>
    <mergeCell ref="Y398:Y399"/>
    <mergeCell ref="Z398:Z399"/>
    <mergeCell ref="AA398:AA399"/>
    <mergeCell ref="P398:P399"/>
    <mergeCell ref="Q398:Q399"/>
    <mergeCell ref="R398:R399"/>
    <mergeCell ref="S398:S399"/>
    <mergeCell ref="T398:T399"/>
    <mergeCell ref="U398:U399"/>
    <mergeCell ref="J398:J399"/>
    <mergeCell ref="K398:K399"/>
    <mergeCell ref="L398:L399"/>
    <mergeCell ref="M398:M399"/>
    <mergeCell ref="N398:N399"/>
    <mergeCell ref="O398:O399"/>
    <mergeCell ref="AN396:AN397"/>
    <mergeCell ref="AO396:AO397"/>
    <mergeCell ref="B398:B399"/>
    <mergeCell ref="C398:C399"/>
    <mergeCell ref="D398:D399"/>
    <mergeCell ref="E398:E399"/>
    <mergeCell ref="F398:F399"/>
    <mergeCell ref="G398:G399"/>
    <mergeCell ref="H398:H399"/>
    <mergeCell ref="I398:I399"/>
    <mergeCell ref="AH396:AH397"/>
    <mergeCell ref="AI396:AI397"/>
    <mergeCell ref="AJ396:AJ397"/>
    <mergeCell ref="AK396:AK397"/>
    <mergeCell ref="AL396:AL397"/>
    <mergeCell ref="AM396:AM397"/>
    <mergeCell ref="AB396:AB397"/>
    <mergeCell ref="AC396:AC397"/>
    <mergeCell ref="AD396:AD397"/>
    <mergeCell ref="AE396:AE397"/>
    <mergeCell ref="AF396:AF397"/>
    <mergeCell ref="AG396:AG397"/>
    <mergeCell ref="V396:V397"/>
    <mergeCell ref="W396:W397"/>
    <mergeCell ref="X396:X397"/>
    <mergeCell ref="Y396:Y397"/>
    <mergeCell ref="Z396:Z397"/>
    <mergeCell ref="AA396:AA397"/>
    <mergeCell ref="P396:P397"/>
    <mergeCell ref="Q396:Q397"/>
    <mergeCell ref="R396:R397"/>
    <mergeCell ref="S396:S397"/>
    <mergeCell ref="T396:T397"/>
    <mergeCell ref="U396:U397"/>
    <mergeCell ref="J396:J397"/>
    <mergeCell ref="K396:K397"/>
    <mergeCell ref="L396:L397"/>
    <mergeCell ref="M396:M397"/>
    <mergeCell ref="N396:N397"/>
    <mergeCell ref="O396:O397"/>
    <mergeCell ref="AL394:AL395"/>
    <mergeCell ref="AM394:AO395"/>
    <mergeCell ref="B396:B397"/>
    <mergeCell ref="C396:C397"/>
    <mergeCell ref="D396:D397"/>
    <mergeCell ref="E396:E397"/>
    <mergeCell ref="F396:F397"/>
    <mergeCell ref="G396:G397"/>
    <mergeCell ref="H396:H397"/>
    <mergeCell ref="I396:I397"/>
    <mergeCell ref="Z394:Z395"/>
    <mergeCell ref="AA394:AC395"/>
    <mergeCell ref="AD394:AD395"/>
    <mergeCell ref="AE394:AG395"/>
    <mergeCell ref="AH394:AH395"/>
    <mergeCell ref="AI394:AK395"/>
    <mergeCell ref="N394:N395"/>
    <mergeCell ref="O394:Q395"/>
    <mergeCell ref="R394:R395"/>
    <mergeCell ref="S394:U395"/>
    <mergeCell ref="V394:V395"/>
    <mergeCell ref="W394:Y395"/>
    <mergeCell ref="AE393:AG393"/>
    <mergeCell ref="AI393:AK393"/>
    <mergeCell ref="AM393:AO393"/>
    <mergeCell ref="B394:B395"/>
    <mergeCell ref="C394:E395"/>
    <mergeCell ref="F394:F395"/>
    <mergeCell ref="G394:I394"/>
    <mergeCell ref="G395:I395"/>
    <mergeCell ref="J394:J395"/>
    <mergeCell ref="K394:M395"/>
    <mergeCell ref="AA391:AC391"/>
    <mergeCell ref="AE391:AG391"/>
    <mergeCell ref="AI391:AK391"/>
    <mergeCell ref="AM391:AO391"/>
    <mergeCell ref="C392:AO392"/>
    <mergeCell ref="C393:M393"/>
    <mergeCell ref="O393:Q393"/>
    <mergeCell ref="S393:U393"/>
    <mergeCell ref="W393:Y393"/>
    <mergeCell ref="AA393:AC393"/>
    <mergeCell ref="AM385:AM386"/>
    <mergeCell ref="AN385:AN386"/>
    <mergeCell ref="AO385:AO386"/>
    <mergeCell ref="B389:AO389"/>
    <mergeCell ref="C391:E391"/>
    <mergeCell ref="G391:I391"/>
    <mergeCell ref="K391:M391"/>
    <mergeCell ref="O391:Q391"/>
    <mergeCell ref="S391:U391"/>
    <mergeCell ref="W391:Y391"/>
    <mergeCell ref="AG385:AG386"/>
    <mergeCell ref="AH385:AH386"/>
    <mergeCell ref="AI385:AI386"/>
    <mergeCell ref="AJ385:AJ386"/>
    <mergeCell ref="AK385:AK386"/>
    <mergeCell ref="AL385:AL386"/>
    <mergeCell ref="AA385:AA386"/>
    <mergeCell ref="AB385:AB386"/>
    <mergeCell ref="AC385:AC386"/>
    <mergeCell ref="AD385:AD386"/>
    <mergeCell ref="AE385:AE386"/>
    <mergeCell ref="AF385:AF386"/>
    <mergeCell ref="U385:U386"/>
    <mergeCell ref="V385:V386"/>
    <mergeCell ref="W385:W386"/>
    <mergeCell ref="X385:X386"/>
    <mergeCell ref="Y385:Y386"/>
    <mergeCell ref="Z385:Z386"/>
    <mergeCell ref="O385:O386"/>
    <mergeCell ref="P385:P386"/>
    <mergeCell ref="Q385:Q386"/>
    <mergeCell ref="R385:R386"/>
    <mergeCell ref="S385:S386"/>
    <mergeCell ref="T385:T386"/>
    <mergeCell ref="I385:I386"/>
    <mergeCell ref="J385:J386"/>
    <mergeCell ref="K385:K386"/>
    <mergeCell ref="L385:L386"/>
    <mergeCell ref="M385:M386"/>
    <mergeCell ref="N385:N386"/>
    <mergeCell ref="AL383:AL384"/>
    <mergeCell ref="AM383:AN384"/>
    <mergeCell ref="AO383:AO384"/>
    <mergeCell ref="B385:B386"/>
    <mergeCell ref="C385:C386"/>
    <mergeCell ref="D385:D386"/>
    <mergeCell ref="E385:E386"/>
    <mergeCell ref="F385:F386"/>
    <mergeCell ref="G385:G386"/>
    <mergeCell ref="H385:H386"/>
    <mergeCell ref="AD383:AD384"/>
    <mergeCell ref="AE383:AF384"/>
    <mergeCell ref="AG383:AG384"/>
    <mergeCell ref="AH383:AH384"/>
    <mergeCell ref="AI383:AJ384"/>
    <mergeCell ref="AK383:AK384"/>
    <mergeCell ref="V383:V384"/>
    <mergeCell ref="W383:X384"/>
    <mergeCell ref="Y383:Y384"/>
    <mergeCell ref="Z383:Z384"/>
    <mergeCell ref="AA383:AB384"/>
    <mergeCell ref="AC383:AC384"/>
    <mergeCell ref="N383:N384"/>
    <mergeCell ref="O383:P384"/>
    <mergeCell ref="Q383:Q384"/>
    <mergeCell ref="R383:R384"/>
    <mergeCell ref="S383:T384"/>
    <mergeCell ref="U383:U384"/>
    <mergeCell ref="AO381:AO382"/>
    <mergeCell ref="B383:B384"/>
    <mergeCell ref="C383:D384"/>
    <mergeCell ref="E383:E384"/>
    <mergeCell ref="F383:F384"/>
    <mergeCell ref="G383:H384"/>
    <mergeCell ref="I383:I384"/>
    <mergeCell ref="J383:J384"/>
    <mergeCell ref="K383:L384"/>
    <mergeCell ref="M383:M384"/>
    <mergeCell ref="AI381:AI382"/>
    <mergeCell ref="AJ381:AJ382"/>
    <mergeCell ref="AK381:AK382"/>
    <mergeCell ref="AL381:AL382"/>
    <mergeCell ref="AM381:AM382"/>
    <mergeCell ref="AN381:AN382"/>
    <mergeCell ref="AC381:AC382"/>
    <mergeCell ref="AD381:AD382"/>
    <mergeCell ref="AE381:AE382"/>
    <mergeCell ref="AF381:AF382"/>
    <mergeCell ref="AG381:AG382"/>
    <mergeCell ref="AH381:AH382"/>
    <mergeCell ref="W381:W382"/>
    <mergeCell ref="X381:X382"/>
    <mergeCell ref="Y381:Y382"/>
    <mergeCell ref="Z381:Z382"/>
    <mergeCell ref="AA381:AA382"/>
    <mergeCell ref="AB381:AB382"/>
    <mergeCell ref="Q381:Q382"/>
    <mergeCell ref="R381:R382"/>
    <mergeCell ref="S381:S382"/>
    <mergeCell ref="T381:T382"/>
    <mergeCell ref="U381:U382"/>
    <mergeCell ref="V381:V382"/>
    <mergeCell ref="K381:K382"/>
    <mergeCell ref="L381:L382"/>
    <mergeCell ref="M381:M382"/>
    <mergeCell ref="N381:N382"/>
    <mergeCell ref="O381:O382"/>
    <mergeCell ref="P381:P382"/>
    <mergeCell ref="AM379:AO380"/>
    <mergeCell ref="B381:B382"/>
    <mergeCell ref="C381:C382"/>
    <mergeCell ref="D381:D382"/>
    <mergeCell ref="E381:E382"/>
    <mergeCell ref="F381:F382"/>
    <mergeCell ref="G381:G382"/>
    <mergeCell ref="H381:H382"/>
    <mergeCell ref="I381:I382"/>
    <mergeCell ref="J381:J382"/>
    <mergeCell ref="AA379:AC380"/>
    <mergeCell ref="AD379:AD380"/>
    <mergeCell ref="AE379:AG380"/>
    <mergeCell ref="AH379:AH380"/>
    <mergeCell ref="AI379:AK380"/>
    <mergeCell ref="AL379:AL380"/>
    <mergeCell ref="O379:Q380"/>
    <mergeCell ref="R379:R380"/>
    <mergeCell ref="S379:U380"/>
    <mergeCell ref="V379:V380"/>
    <mergeCell ref="W379:Y380"/>
    <mergeCell ref="Z379:Z380"/>
    <mergeCell ref="AI378:AK378"/>
    <mergeCell ref="AM378:AO378"/>
    <mergeCell ref="B379:B380"/>
    <mergeCell ref="C379:E380"/>
    <mergeCell ref="F379:F380"/>
    <mergeCell ref="G379:I379"/>
    <mergeCell ref="G380:I380"/>
    <mergeCell ref="J379:J380"/>
    <mergeCell ref="K379:M380"/>
    <mergeCell ref="N379:N380"/>
    <mergeCell ref="C378:M378"/>
    <mergeCell ref="O378:Q378"/>
    <mergeCell ref="S378:U378"/>
    <mergeCell ref="W378:Y378"/>
    <mergeCell ref="AA378:AC378"/>
    <mergeCell ref="AE378:AG378"/>
    <mergeCell ref="W376:Y376"/>
    <mergeCell ref="AA376:AC376"/>
    <mergeCell ref="AE376:AG376"/>
    <mergeCell ref="AI376:AK376"/>
    <mergeCell ref="AM376:AO376"/>
    <mergeCell ref="C377:AO377"/>
    <mergeCell ref="AK374:AK375"/>
    <mergeCell ref="AL374:AL375"/>
    <mergeCell ref="AM374:AM375"/>
    <mergeCell ref="AN374:AN375"/>
    <mergeCell ref="AO374:AO375"/>
    <mergeCell ref="C376:E376"/>
    <mergeCell ref="G376:I376"/>
    <mergeCell ref="K376:M376"/>
    <mergeCell ref="O376:Q376"/>
    <mergeCell ref="S376:U376"/>
    <mergeCell ref="AE374:AE375"/>
    <mergeCell ref="AF374:AF375"/>
    <mergeCell ref="AG374:AG375"/>
    <mergeCell ref="AH374:AH375"/>
    <mergeCell ref="AI374:AI375"/>
    <mergeCell ref="AJ374:AJ375"/>
    <mergeCell ref="Y374:Y375"/>
    <mergeCell ref="Z374:Z375"/>
    <mergeCell ref="AA374:AA375"/>
    <mergeCell ref="AB374:AB375"/>
    <mergeCell ref="AC374:AC375"/>
    <mergeCell ref="AD374:AD375"/>
    <mergeCell ref="S374:S375"/>
    <mergeCell ref="T374:T375"/>
    <mergeCell ref="U374:U375"/>
    <mergeCell ref="V374:V375"/>
    <mergeCell ref="W374:W375"/>
    <mergeCell ref="X374:X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AI372:AJ373"/>
    <mergeCell ref="AK372:AK373"/>
    <mergeCell ref="AL372:AL373"/>
    <mergeCell ref="AM372:AN373"/>
    <mergeCell ref="AO372:AO373"/>
    <mergeCell ref="B374:B375"/>
    <mergeCell ref="C374:C375"/>
    <mergeCell ref="D374:D375"/>
    <mergeCell ref="E374:E375"/>
    <mergeCell ref="F374:F375"/>
    <mergeCell ref="AA372:AB373"/>
    <mergeCell ref="AC372:AC373"/>
    <mergeCell ref="AD372:AD373"/>
    <mergeCell ref="AE372:AF373"/>
    <mergeCell ref="AG372:AG373"/>
    <mergeCell ref="AH372:AH373"/>
    <mergeCell ref="S372:T373"/>
    <mergeCell ref="U372:U373"/>
    <mergeCell ref="V372:V373"/>
    <mergeCell ref="W372:X373"/>
    <mergeCell ref="Y372:Y373"/>
    <mergeCell ref="Z372:Z373"/>
    <mergeCell ref="K372:L373"/>
    <mergeCell ref="M372:M373"/>
    <mergeCell ref="N372:N373"/>
    <mergeCell ref="O372:P373"/>
    <mergeCell ref="Q372:Q373"/>
    <mergeCell ref="R372:R373"/>
    <mergeCell ref="AM370:AM371"/>
    <mergeCell ref="AN370:AN371"/>
    <mergeCell ref="AO370:AO371"/>
    <mergeCell ref="B372:B373"/>
    <mergeCell ref="C372:D373"/>
    <mergeCell ref="E372:E373"/>
    <mergeCell ref="F372:F373"/>
    <mergeCell ref="G372:H373"/>
    <mergeCell ref="I372:I373"/>
    <mergeCell ref="J372:J373"/>
    <mergeCell ref="AG370:AG371"/>
    <mergeCell ref="AH370:AH371"/>
    <mergeCell ref="AI370:AI371"/>
    <mergeCell ref="AJ370:AJ371"/>
    <mergeCell ref="AK370:AK371"/>
    <mergeCell ref="AL370:AL371"/>
    <mergeCell ref="AA370:AA371"/>
    <mergeCell ref="AB370:AB371"/>
    <mergeCell ref="AC370:AC371"/>
    <mergeCell ref="AD370:AD371"/>
    <mergeCell ref="AE370:AE371"/>
    <mergeCell ref="AF370:AF371"/>
    <mergeCell ref="U370:U371"/>
    <mergeCell ref="V370:V371"/>
    <mergeCell ref="W370:W371"/>
    <mergeCell ref="X370:X371"/>
    <mergeCell ref="Y370:Y371"/>
    <mergeCell ref="Z370:Z371"/>
    <mergeCell ref="O370:O371"/>
    <mergeCell ref="P370:P371"/>
    <mergeCell ref="Q370:Q371"/>
    <mergeCell ref="R370:R371"/>
    <mergeCell ref="S370:S371"/>
    <mergeCell ref="T370:T371"/>
    <mergeCell ref="I370:I371"/>
    <mergeCell ref="J370:J371"/>
    <mergeCell ref="K370:K371"/>
    <mergeCell ref="L370:L371"/>
    <mergeCell ref="M370:M371"/>
    <mergeCell ref="N370:N371"/>
    <mergeCell ref="AI368:AK369"/>
    <mergeCell ref="AL368:AL369"/>
    <mergeCell ref="AM368:AO369"/>
    <mergeCell ref="B370:B371"/>
    <mergeCell ref="C370:C371"/>
    <mergeCell ref="D370:D371"/>
    <mergeCell ref="E370:E371"/>
    <mergeCell ref="F370:F371"/>
    <mergeCell ref="G370:G371"/>
    <mergeCell ref="H370:H371"/>
    <mergeCell ref="W368:Y369"/>
    <mergeCell ref="Z368:Z369"/>
    <mergeCell ref="AA368:AC369"/>
    <mergeCell ref="AD368:AD369"/>
    <mergeCell ref="AE368:AG369"/>
    <mergeCell ref="AH368:AH369"/>
    <mergeCell ref="K368:M369"/>
    <mergeCell ref="N368:N369"/>
    <mergeCell ref="O368:Q369"/>
    <mergeCell ref="R368:R369"/>
    <mergeCell ref="S368:U369"/>
    <mergeCell ref="V368:V369"/>
    <mergeCell ref="B368:B369"/>
    <mergeCell ref="C368:E369"/>
    <mergeCell ref="F368:F369"/>
    <mergeCell ref="G368:I368"/>
    <mergeCell ref="G369:I369"/>
    <mergeCell ref="J368:J369"/>
    <mergeCell ref="B364:AO364"/>
    <mergeCell ref="C366:AO366"/>
    <mergeCell ref="C367:M367"/>
    <mergeCell ref="O367:Q367"/>
    <mergeCell ref="S367:U367"/>
    <mergeCell ref="W367:Y367"/>
    <mergeCell ref="AA367:AC367"/>
    <mergeCell ref="AE367:AG367"/>
    <mergeCell ref="AI367:AK367"/>
    <mergeCell ref="AM367:AO367"/>
    <mergeCell ref="AF356:AF357"/>
    <mergeCell ref="AG356:AG357"/>
    <mergeCell ref="AH356:AH357"/>
    <mergeCell ref="AI356:AI357"/>
    <mergeCell ref="AJ356:AJ357"/>
    <mergeCell ref="AK356:AK357"/>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AG354:AG355"/>
    <mergeCell ref="AH354:AH355"/>
    <mergeCell ref="AI354:AJ355"/>
    <mergeCell ref="AK354:AK355"/>
    <mergeCell ref="B356:B357"/>
    <mergeCell ref="C356:C357"/>
    <mergeCell ref="D356:D357"/>
    <mergeCell ref="E356:E357"/>
    <mergeCell ref="F356:F357"/>
    <mergeCell ref="G356:G357"/>
    <mergeCell ref="Y354:Y355"/>
    <mergeCell ref="Z354:Z355"/>
    <mergeCell ref="AA354:AB355"/>
    <mergeCell ref="AC354:AC355"/>
    <mergeCell ref="AD354:AD355"/>
    <mergeCell ref="AE354:AF355"/>
    <mergeCell ref="Q354:Q355"/>
    <mergeCell ref="R354:R355"/>
    <mergeCell ref="S354:T355"/>
    <mergeCell ref="U354:U355"/>
    <mergeCell ref="V354:V355"/>
    <mergeCell ref="W354:X355"/>
    <mergeCell ref="I354:I355"/>
    <mergeCell ref="J354:J355"/>
    <mergeCell ref="K354:L355"/>
    <mergeCell ref="M354:M355"/>
    <mergeCell ref="N354:N355"/>
    <mergeCell ref="O354:P355"/>
    <mergeCell ref="AG352:AG353"/>
    <mergeCell ref="AH352:AH353"/>
    <mergeCell ref="AI352:AI353"/>
    <mergeCell ref="AJ352:AJ353"/>
    <mergeCell ref="AK352:AK353"/>
    <mergeCell ref="B354:B355"/>
    <mergeCell ref="C354:D355"/>
    <mergeCell ref="E354:E355"/>
    <mergeCell ref="F354:F355"/>
    <mergeCell ref="G354:H355"/>
    <mergeCell ref="AA352:AA353"/>
    <mergeCell ref="AB352:AB353"/>
    <mergeCell ref="AC352:AC353"/>
    <mergeCell ref="AD352:AD353"/>
    <mergeCell ref="AE352:AE353"/>
    <mergeCell ref="AF352:AF353"/>
    <mergeCell ref="U352:U353"/>
    <mergeCell ref="V352:V353"/>
    <mergeCell ref="W352:W353"/>
    <mergeCell ref="X352:X353"/>
    <mergeCell ref="Y352:Y353"/>
    <mergeCell ref="Z352:Z353"/>
    <mergeCell ref="O352:O353"/>
    <mergeCell ref="P352:P353"/>
    <mergeCell ref="Q352:Q353"/>
    <mergeCell ref="R352:R353"/>
    <mergeCell ref="S352:S353"/>
    <mergeCell ref="T352:T353"/>
    <mergeCell ref="I352:I353"/>
    <mergeCell ref="J352:J353"/>
    <mergeCell ref="K352:K353"/>
    <mergeCell ref="L352:L353"/>
    <mergeCell ref="M352:M353"/>
    <mergeCell ref="N352:N353"/>
    <mergeCell ref="AA351:AC351"/>
    <mergeCell ref="AE351:AG351"/>
    <mergeCell ref="AI351:AK351"/>
    <mergeCell ref="B352:B353"/>
    <mergeCell ref="C352:C353"/>
    <mergeCell ref="D352:D353"/>
    <mergeCell ref="E352:E353"/>
    <mergeCell ref="F352:F353"/>
    <mergeCell ref="G352:G353"/>
    <mergeCell ref="H352:H353"/>
    <mergeCell ref="C349:AK349"/>
    <mergeCell ref="C350:M350"/>
    <mergeCell ref="O350:Y350"/>
    <mergeCell ref="AA350:AK350"/>
    <mergeCell ref="C351:E351"/>
    <mergeCell ref="G351:I351"/>
    <mergeCell ref="K351:M351"/>
    <mergeCell ref="O351:Q351"/>
    <mergeCell ref="S351:U351"/>
    <mergeCell ref="W351:Y351"/>
    <mergeCell ref="AG345:AG346"/>
    <mergeCell ref="AH345:AH346"/>
    <mergeCell ref="AI345:AI346"/>
    <mergeCell ref="AJ345:AJ346"/>
    <mergeCell ref="AK345:AK346"/>
    <mergeCell ref="B347:AK347"/>
    <mergeCell ref="AA345:AA346"/>
    <mergeCell ref="AB345:AB346"/>
    <mergeCell ref="AC345:AC346"/>
    <mergeCell ref="AD345:AD346"/>
    <mergeCell ref="AE345:AE346"/>
    <mergeCell ref="AF345:AF346"/>
    <mergeCell ref="U345:U346"/>
    <mergeCell ref="V345:V346"/>
    <mergeCell ref="W345:W346"/>
    <mergeCell ref="X345:X346"/>
    <mergeCell ref="Y345:Y346"/>
    <mergeCell ref="Z345:Z346"/>
    <mergeCell ref="O345:O346"/>
    <mergeCell ref="P345:P346"/>
    <mergeCell ref="Q345:Q346"/>
    <mergeCell ref="R345:R346"/>
    <mergeCell ref="S345:S346"/>
    <mergeCell ref="T345:T346"/>
    <mergeCell ref="I345:I346"/>
    <mergeCell ref="J345:J346"/>
    <mergeCell ref="K345:K346"/>
    <mergeCell ref="L345:L346"/>
    <mergeCell ref="M345:M346"/>
    <mergeCell ref="N345:N346"/>
    <mergeCell ref="AH343:AH344"/>
    <mergeCell ref="AI343:AJ344"/>
    <mergeCell ref="AK343:AK344"/>
    <mergeCell ref="B345:B346"/>
    <mergeCell ref="C345:C346"/>
    <mergeCell ref="D345:D346"/>
    <mergeCell ref="E345:E346"/>
    <mergeCell ref="F345:F346"/>
    <mergeCell ref="G345:G346"/>
    <mergeCell ref="H345:H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AH341:AH342"/>
    <mergeCell ref="AI341:AI342"/>
    <mergeCell ref="AJ341:AJ342"/>
    <mergeCell ref="AK341:AK342"/>
    <mergeCell ref="B343:B344"/>
    <mergeCell ref="C343:D344"/>
    <mergeCell ref="E343:E344"/>
    <mergeCell ref="F343:F344"/>
    <mergeCell ref="G343:H344"/>
    <mergeCell ref="I343:I344"/>
    <mergeCell ref="AB341:AB342"/>
    <mergeCell ref="AC341:AC342"/>
    <mergeCell ref="AD341:AD342"/>
    <mergeCell ref="AE341:AE342"/>
    <mergeCell ref="AF341:AF342"/>
    <mergeCell ref="AG341:AG342"/>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E340:AG340"/>
    <mergeCell ref="AI340:AK340"/>
    <mergeCell ref="B341:B342"/>
    <mergeCell ref="C341:C342"/>
    <mergeCell ref="D341:D342"/>
    <mergeCell ref="E341:E342"/>
    <mergeCell ref="F341:F342"/>
    <mergeCell ref="G341:G342"/>
    <mergeCell ref="H341:H342"/>
    <mergeCell ref="I341:I342"/>
    <mergeCell ref="C339:M339"/>
    <mergeCell ref="O339:Y339"/>
    <mergeCell ref="AA339:AK339"/>
    <mergeCell ref="C340:E340"/>
    <mergeCell ref="G340:I340"/>
    <mergeCell ref="K340:M340"/>
    <mergeCell ref="O340:Q340"/>
    <mergeCell ref="S340:U340"/>
    <mergeCell ref="W340:Y340"/>
    <mergeCell ref="AA340:AC340"/>
    <mergeCell ref="AL332:AL333"/>
    <mergeCell ref="AM332:AM333"/>
    <mergeCell ref="AN332:AN333"/>
    <mergeCell ref="AO332:AO333"/>
    <mergeCell ref="B336:AK336"/>
    <mergeCell ref="C338:AK338"/>
    <mergeCell ref="AF332:AF333"/>
    <mergeCell ref="AG332:AG333"/>
    <mergeCell ref="AH332:AH333"/>
    <mergeCell ref="AI332:AI333"/>
    <mergeCell ref="AJ332:AJ333"/>
    <mergeCell ref="AK332:AK333"/>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K330:AK331"/>
    <mergeCell ref="AL330:AL331"/>
    <mergeCell ref="AM330:AN331"/>
    <mergeCell ref="AO330:AO331"/>
    <mergeCell ref="B332:B333"/>
    <mergeCell ref="C332:C333"/>
    <mergeCell ref="D332:D333"/>
    <mergeCell ref="E332:E333"/>
    <mergeCell ref="F332:F333"/>
    <mergeCell ref="G332:G333"/>
    <mergeCell ref="AC330:AC331"/>
    <mergeCell ref="AD330:AD331"/>
    <mergeCell ref="AE330:AF331"/>
    <mergeCell ref="AG330:AG331"/>
    <mergeCell ref="AH330:AH331"/>
    <mergeCell ref="AI330:AJ331"/>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N328:AN329"/>
    <mergeCell ref="AO328:AO329"/>
    <mergeCell ref="B330:B331"/>
    <mergeCell ref="C330:D331"/>
    <mergeCell ref="E330:E331"/>
    <mergeCell ref="F330:F331"/>
    <mergeCell ref="G330:H331"/>
    <mergeCell ref="I330:I331"/>
    <mergeCell ref="J330:J331"/>
    <mergeCell ref="K330:L331"/>
    <mergeCell ref="AH328:AH329"/>
    <mergeCell ref="AI328:AI329"/>
    <mergeCell ref="AJ328:AJ329"/>
    <mergeCell ref="AK328:AK329"/>
    <mergeCell ref="AL328:AL329"/>
    <mergeCell ref="AM328:AM329"/>
    <mergeCell ref="AB328:AB329"/>
    <mergeCell ref="AC328:AC329"/>
    <mergeCell ref="AD328:AD329"/>
    <mergeCell ref="AE328:AE329"/>
    <mergeCell ref="AF328:AF329"/>
    <mergeCell ref="AG328:AG329"/>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AL326:AL327"/>
    <mergeCell ref="AM326:AO327"/>
    <mergeCell ref="B328:B329"/>
    <mergeCell ref="C328:C329"/>
    <mergeCell ref="D328:D329"/>
    <mergeCell ref="E328:E329"/>
    <mergeCell ref="F328:F329"/>
    <mergeCell ref="G328:G329"/>
    <mergeCell ref="H328:H329"/>
    <mergeCell ref="I328:I329"/>
    <mergeCell ref="Z326:Z327"/>
    <mergeCell ref="AA326:AC327"/>
    <mergeCell ref="AD326:AD327"/>
    <mergeCell ref="AE326:AG327"/>
    <mergeCell ref="AH326:AH327"/>
    <mergeCell ref="AI326:AK327"/>
    <mergeCell ref="N326:N327"/>
    <mergeCell ref="O326:Q327"/>
    <mergeCell ref="R326:R327"/>
    <mergeCell ref="S326:U327"/>
    <mergeCell ref="V326:V327"/>
    <mergeCell ref="W326:Y327"/>
    <mergeCell ref="AE325:AG325"/>
    <mergeCell ref="AI325:AK325"/>
    <mergeCell ref="AM325:AO325"/>
    <mergeCell ref="B326:B327"/>
    <mergeCell ref="C326:E327"/>
    <mergeCell ref="F326:F327"/>
    <mergeCell ref="G326:I326"/>
    <mergeCell ref="G327:I327"/>
    <mergeCell ref="J326:J327"/>
    <mergeCell ref="K326:M327"/>
    <mergeCell ref="AM319:AM320"/>
    <mergeCell ref="AN319:AN320"/>
    <mergeCell ref="AO319:AO320"/>
    <mergeCell ref="B322:AO322"/>
    <mergeCell ref="C324:AO324"/>
    <mergeCell ref="C325:M325"/>
    <mergeCell ref="O325:Q325"/>
    <mergeCell ref="S325:U325"/>
    <mergeCell ref="W325:Y325"/>
    <mergeCell ref="AA325:AC325"/>
    <mergeCell ref="AG319:AG320"/>
    <mergeCell ref="AH319:AH320"/>
    <mergeCell ref="AI319:AI320"/>
    <mergeCell ref="AJ319:AJ320"/>
    <mergeCell ref="AK319:AK320"/>
    <mergeCell ref="AL319:AL320"/>
    <mergeCell ref="AA319:AA320"/>
    <mergeCell ref="AB319:AB320"/>
    <mergeCell ref="AC319:AC320"/>
    <mergeCell ref="AD319:AD320"/>
    <mergeCell ref="AE319:AE320"/>
    <mergeCell ref="AF319:AF320"/>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AL317:AL318"/>
    <mergeCell ref="AM317:AN318"/>
    <mergeCell ref="AO317:AO318"/>
    <mergeCell ref="B319:B320"/>
    <mergeCell ref="C319:C320"/>
    <mergeCell ref="D319:D320"/>
    <mergeCell ref="E319:E320"/>
    <mergeCell ref="F319:F320"/>
    <mergeCell ref="G319:G320"/>
    <mergeCell ref="H319:H320"/>
    <mergeCell ref="AD317:AD318"/>
    <mergeCell ref="AE317:AF318"/>
    <mergeCell ref="AG317:AG318"/>
    <mergeCell ref="AH317:AH318"/>
    <mergeCell ref="AI317:AJ318"/>
    <mergeCell ref="AK317:AK318"/>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O315:AO316"/>
    <mergeCell ref="B317:B318"/>
    <mergeCell ref="C317:D318"/>
    <mergeCell ref="E317:E318"/>
    <mergeCell ref="F317:F318"/>
    <mergeCell ref="G317:H318"/>
    <mergeCell ref="I317:I318"/>
    <mergeCell ref="J317:J318"/>
    <mergeCell ref="K317:L318"/>
    <mergeCell ref="M317:M318"/>
    <mergeCell ref="AI315:AI316"/>
    <mergeCell ref="AJ315:AJ316"/>
    <mergeCell ref="AK315:AK316"/>
    <mergeCell ref="AL315:AL316"/>
    <mergeCell ref="AM315:AM316"/>
    <mergeCell ref="AN315:AN316"/>
    <mergeCell ref="AC315:AC316"/>
    <mergeCell ref="AD315:AD316"/>
    <mergeCell ref="AE315:AE316"/>
    <mergeCell ref="AF315:AF316"/>
    <mergeCell ref="AG315:AG316"/>
    <mergeCell ref="AH315:AH316"/>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M313:AO314"/>
    <mergeCell ref="B315:B316"/>
    <mergeCell ref="C315:C316"/>
    <mergeCell ref="D315:D316"/>
    <mergeCell ref="E315:E316"/>
    <mergeCell ref="F315:F316"/>
    <mergeCell ref="G315:G316"/>
    <mergeCell ref="H315:H316"/>
    <mergeCell ref="I315:I316"/>
    <mergeCell ref="J315:J316"/>
    <mergeCell ref="AA313:AC314"/>
    <mergeCell ref="AD313:AD314"/>
    <mergeCell ref="AE313:AG314"/>
    <mergeCell ref="AH313:AH314"/>
    <mergeCell ref="AI313:AK314"/>
    <mergeCell ref="AL313:AL314"/>
    <mergeCell ref="O313:Q314"/>
    <mergeCell ref="R313:R314"/>
    <mergeCell ref="S313:U314"/>
    <mergeCell ref="V313:V314"/>
    <mergeCell ref="W313:Y314"/>
    <mergeCell ref="Z313:Z314"/>
    <mergeCell ref="AI312:AK312"/>
    <mergeCell ref="AM312:AO312"/>
    <mergeCell ref="B313:B314"/>
    <mergeCell ref="C313:E314"/>
    <mergeCell ref="F313:F314"/>
    <mergeCell ref="G313:I313"/>
    <mergeCell ref="G314:I314"/>
    <mergeCell ref="J313:J314"/>
    <mergeCell ref="K313:M314"/>
    <mergeCell ref="N313:N314"/>
    <mergeCell ref="C312:M312"/>
    <mergeCell ref="O312:Q312"/>
    <mergeCell ref="S312:U312"/>
    <mergeCell ref="W312:Y312"/>
    <mergeCell ref="AA312:AC312"/>
    <mergeCell ref="AE312:AG312"/>
    <mergeCell ref="H303:H304"/>
    <mergeCell ref="I303:I304"/>
    <mergeCell ref="C305:D305"/>
    <mergeCell ref="G305:H305"/>
    <mergeCell ref="B309:AO309"/>
    <mergeCell ref="C311:AO311"/>
    <mergeCell ref="B306:AO306"/>
    <mergeCell ref="B307:AO307"/>
    <mergeCell ref="B308:AO308"/>
    <mergeCell ref="B303:B304"/>
    <mergeCell ref="C303:C304"/>
    <mergeCell ref="D303:D304"/>
    <mergeCell ref="E303:E304"/>
    <mergeCell ref="F303:F304"/>
    <mergeCell ref="G303:G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C296:E296"/>
    <mergeCell ref="G296:I296"/>
    <mergeCell ref="B297:B298"/>
    <mergeCell ref="C297:D298"/>
    <mergeCell ref="E297:E298"/>
    <mergeCell ref="F297:F298"/>
    <mergeCell ref="G297:H298"/>
    <mergeCell ref="I297:I298"/>
    <mergeCell ref="B294:B295"/>
    <mergeCell ref="C294:D295"/>
    <mergeCell ref="E294:E295"/>
    <mergeCell ref="F294:F295"/>
    <mergeCell ref="G294:H295"/>
    <mergeCell ref="I294:I295"/>
    <mergeCell ref="C291:E291"/>
    <mergeCell ref="G291:I291"/>
    <mergeCell ref="B292:B293"/>
    <mergeCell ref="C292:D293"/>
    <mergeCell ref="E292:E293"/>
    <mergeCell ref="F292:F293"/>
    <mergeCell ref="G292:H293"/>
    <mergeCell ref="I292:I293"/>
    <mergeCell ref="C288:E288"/>
    <mergeCell ref="G288:I288"/>
    <mergeCell ref="B289:B290"/>
    <mergeCell ref="C289:D290"/>
    <mergeCell ref="E289:E290"/>
    <mergeCell ref="F289:F290"/>
    <mergeCell ref="G289:H290"/>
    <mergeCell ref="I289:I290"/>
    <mergeCell ref="H284:H285"/>
    <mergeCell ref="I284:I285"/>
    <mergeCell ref="B286:B287"/>
    <mergeCell ref="C286:D287"/>
    <mergeCell ref="E286:E287"/>
    <mergeCell ref="F286:F287"/>
    <mergeCell ref="G286:H287"/>
    <mergeCell ref="I286:I287"/>
    <mergeCell ref="C282:E282"/>
    <mergeCell ref="G282:I282"/>
    <mergeCell ref="C283:E283"/>
    <mergeCell ref="G283:I283"/>
    <mergeCell ref="B284:B285"/>
    <mergeCell ref="C284:C285"/>
    <mergeCell ref="D284:D285"/>
    <mergeCell ref="E284:E285"/>
    <mergeCell ref="F284:F285"/>
    <mergeCell ref="G284:G285"/>
    <mergeCell ref="B280:B281"/>
    <mergeCell ref="C280:E280"/>
    <mergeCell ref="C281:E281"/>
    <mergeCell ref="F280:F281"/>
    <mergeCell ref="G280:I280"/>
    <mergeCell ref="G281:I281"/>
    <mergeCell ref="AK266:AK267"/>
    <mergeCell ref="AL266:AL267"/>
    <mergeCell ref="AM266:AM267"/>
    <mergeCell ref="AN266:AN267"/>
    <mergeCell ref="AO266:AO267"/>
    <mergeCell ref="B278:I278"/>
    <mergeCell ref="B268:AO268"/>
    <mergeCell ref="B269:AO269"/>
    <mergeCell ref="B270:AO270"/>
    <mergeCell ref="B271:AO271"/>
    <mergeCell ref="AE266:AE267"/>
    <mergeCell ref="AF266:AF267"/>
    <mergeCell ref="AG266:AG267"/>
    <mergeCell ref="AH266:AH267"/>
    <mergeCell ref="AI266:AI267"/>
    <mergeCell ref="AJ266:AJ267"/>
    <mergeCell ref="Y266:Y267"/>
    <mergeCell ref="Z266:Z267"/>
    <mergeCell ref="AA266:AA267"/>
    <mergeCell ref="AB266:AB267"/>
    <mergeCell ref="AC266:AC267"/>
    <mergeCell ref="AD266:AD267"/>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AI264:AJ265"/>
    <mergeCell ref="AK264:AK265"/>
    <mergeCell ref="AL264:AL265"/>
    <mergeCell ref="AM264:AN265"/>
    <mergeCell ref="AO264:AO265"/>
    <mergeCell ref="B266:B267"/>
    <mergeCell ref="C266:C267"/>
    <mergeCell ref="D266:D267"/>
    <mergeCell ref="E266:E267"/>
    <mergeCell ref="F266:F267"/>
    <mergeCell ref="AA264:AB265"/>
    <mergeCell ref="AC264:AC265"/>
    <mergeCell ref="AD264:AD265"/>
    <mergeCell ref="AE264:AF265"/>
    <mergeCell ref="AG264:AG265"/>
    <mergeCell ref="AH264:AH265"/>
    <mergeCell ref="S264:T265"/>
    <mergeCell ref="U264:U265"/>
    <mergeCell ref="V264:V265"/>
    <mergeCell ref="W264:X265"/>
    <mergeCell ref="Y264:Y265"/>
    <mergeCell ref="Z264:Z265"/>
    <mergeCell ref="K264:L265"/>
    <mergeCell ref="M264:M265"/>
    <mergeCell ref="N264:N265"/>
    <mergeCell ref="O264:P265"/>
    <mergeCell ref="Q264:Q265"/>
    <mergeCell ref="R264:R265"/>
    <mergeCell ref="AL262:AL263"/>
    <mergeCell ref="AM262:AN263"/>
    <mergeCell ref="AO262:AO263"/>
    <mergeCell ref="B264:B265"/>
    <mergeCell ref="C264:D265"/>
    <mergeCell ref="E264:E265"/>
    <mergeCell ref="F264:F265"/>
    <mergeCell ref="G264:H265"/>
    <mergeCell ref="I264:I265"/>
    <mergeCell ref="J264:J265"/>
    <mergeCell ref="AD262:AD263"/>
    <mergeCell ref="AE262:AF263"/>
    <mergeCell ref="AG262:AG263"/>
    <mergeCell ref="AH262:AH263"/>
    <mergeCell ref="AI262:AJ263"/>
    <mergeCell ref="AK262:AK263"/>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O260:AO261"/>
    <mergeCell ref="B262:B263"/>
    <mergeCell ref="C262:D263"/>
    <mergeCell ref="E262:E263"/>
    <mergeCell ref="F262:F263"/>
    <mergeCell ref="G262:H263"/>
    <mergeCell ref="I262:I263"/>
    <mergeCell ref="J262:J263"/>
    <mergeCell ref="K262:L263"/>
    <mergeCell ref="M262:M263"/>
    <mergeCell ref="AG260:AG261"/>
    <mergeCell ref="AH260:AH261"/>
    <mergeCell ref="AI260:AJ261"/>
    <mergeCell ref="AK260:AK261"/>
    <mergeCell ref="AL260:AL261"/>
    <mergeCell ref="AM260:AN261"/>
    <mergeCell ref="Y260:Y261"/>
    <mergeCell ref="Z260:Z261"/>
    <mergeCell ref="AA260:AB261"/>
    <mergeCell ref="AC260:AC261"/>
    <mergeCell ref="AD260:AD261"/>
    <mergeCell ref="AE260:AF261"/>
    <mergeCell ref="Q260:Q261"/>
    <mergeCell ref="R260:R261"/>
    <mergeCell ref="S260:T261"/>
    <mergeCell ref="U260:U261"/>
    <mergeCell ref="V260:V261"/>
    <mergeCell ref="W260:X261"/>
    <mergeCell ref="I260:I261"/>
    <mergeCell ref="J260:J261"/>
    <mergeCell ref="K260:L261"/>
    <mergeCell ref="M260:M261"/>
    <mergeCell ref="N260:N261"/>
    <mergeCell ref="O260:P261"/>
    <mergeCell ref="AI258:AJ259"/>
    <mergeCell ref="AK258:AK259"/>
    <mergeCell ref="AL258:AL259"/>
    <mergeCell ref="AM258:AN259"/>
    <mergeCell ref="AO258:AO259"/>
    <mergeCell ref="B260:B261"/>
    <mergeCell ref="C260:D261"/>
    <mergeCell ref="E260:E261"/>
    <mergeCell ref="F260:F261"/>
    <mergeCell ref="G260:H261"/>
    <mergeCell ref="AA258:AB259"/>
    <mergeCell ref="AC258:AC259"/>
    <mergeCell ref="AD258:AD259"/>
    <mergeCell ref="AE258:AF259"/>
    <mergeCell ref="AG258:AG259"/>
    <mergeCell ref="AH258:AH259"/>
    <mergeCell ref="S258:T259"/>
    <mergeCell ref="U258:U259"/>
    <mergeCell ref="V258:V259"/>
    <mergeCell ref="W258:X259"/>
    <mergeCell ref="Y258:Y259"/>
    <mergeCell ref="Z258:Z259"/>
    <mergeCell ref="K258:L259"/>
    <mergeCell ref="M258:M259"/>
    <mergeCell ref="N258:N259"/>
    <mergeCell ref="O258:P259"/>
    <mergeCell ref="Q258:Q259"/>
    <mergeCell ref="R258:R259"/>
    <mergeCell ref="AM256:AM257"/>
    <mergeCell ref="AN256:AN257"/>
    <mergeCell ref="AO256:AO257"/>
    <mergeCell ref="B258:B259"/>
    <mergeCell ref="C258:D259"/>
    <mergeCell ref="E258:E259"/>
    <mergeCell ref="F258:F259"/>
    <mergeCell ref="G258:H259"/>
    <mergeCell ref="I258:I259"/>
    <mergeCell ref="J258:J259"/>
    <mergeCell ref="AG256:AG257"/>
    <mergeCell ref="AH256:AH257"/>
    <mergeCell ref="AI256:AI257"/>
    <mergeCell ref="AJ256:AJ257"/>
    <mergeCell ref="AK256:AK257"/>
    <mergeCell ref="AL256:AL257"/>
    <mergeCell ref="AA256:AA257"/>
    <mergeCell ref="AB256:AB257"/>
    <mergeCell ref="AC256:AC257"/>
    <mergeCell ref="AD256:AD257"/>
    <mergeCell ref="AE256:AE257"/>
    <mergeCell ref="AF256:AF257"/>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AE255:AG255"/>
    <mergeCell ref="AI255:AK255"/>
    <mergeCell ref="AM255:AO255"/>
    <mergeCell ref="B256:B257"/>
    <mergeCell ref="C256:C257"/>
    <mergeCell ref="D256:D257"/>
    <mergeCell ref="E256:E257"/>
    <mergeCell ref="F256:F257"/>
    <mergeCell ref="G256:G257"/>
    <mergeCell ref="H256:H257"/>
    <mergeCell ref="AM253:AM254"/>
    <mergeCell ref="AN253:AN254"/>
    <mergeCell ref="AO253:AO254"/>
    <mergeCell ref="C255:E255"/>
    <mergeCell ref="G255:I255"/>
    <mergeCell ref="K255:M255"/>
    <mergeCell ref="O255:Q255"/>
    <mergeCell ref="S255:U255"/>
    <mergeCell ref="W255:Y255"/>
    <mergeCell ref="AA255:AC255"/>
    <mergeCell ref="AG253:AG254"/>
    <mergeCell ref="AH253:AH254"/>
    <mergeCell ref="AI253:AI254"/>
    <mergeCell ref="AJ253:AJ254"/>
    <mergeCell ref="AK253:AK254"/>
    <mergeCell ref="AL253:AL254"/>
    <mergeCell ref="AA253:AA254"/>
    <mergeCell ref="AB253:AB254"/>
    <mergeCell ref="AC253:AC254"/>
    <mergeCell ref="AD253:AD254"/>
    <mergeCell ref="AE253:AE254"/>
    <mergeCell ref="AF253:AF254"/>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AL251:AL252"/>
    <mergeCell ref="AM251:AN252"/>
    <mergeCell ref="AO251:AO252"/>
    <mergeCell ref="B253:B254"/>
    <mergeCell ref="C253:C254"/>
    <mergeCell ref="D253:D254"/>
    <mergeCell ref="E253:E254"/>
    <mergeCell ref="F253:F254"/>
    <mergeCell ref="G253:G254"/>
    <mergeCell ref="H253:H254"/>
    <mergeCell ref="AD251:AD252"/>
    <mergeCell ref="AE251:AF252"/>
    <mergeCell ref="AG251:AG252"/>
    <mergeCell ref="AH251:AH252"/>
    <mergeCell ref="AI251:AJ252"/>
    <mergeCell ref="AK251:AK252"/>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O249:AO250"/>
    <mergeCell ref="B251:B252"/>
    <mergeCell ref="C251:D252"/>
    <mergeCell ref="E251:E252"/>
    <mergeCell ref="F251:F252"/>
    <mergeCell ref="G251:H252"/>
    <mergeCell ref="I251:I252"/>
    <mergeCell ref="J251:J252"/>
    <mergeCell ref="K251:L252"/>
    <mergeCell ref="M251:M252"/>
    <mergeCell ref="AI249:AI250"/>
    <mergeCell ref="AJ249:AJ250"/>
    <mergeCell ref="AK249:AK250"/>
    <mergeCell ref="AL249:AL250"/>
    <mergeCell ref="AM249:AM250"/>
    <mergeCell ref="AN249:AN250"/>
    <mergeCell ref="AC249:AC250"/>
    <mergeCell ref="AD249:AD250"/>
    <mergeCell ref="AE249:AE250"/>
    <mergeCell ref="AF249:AF250"/>
    <mergeCell ref="AG249:AG250"/>
    <mergeCell ref="AH249:AH250"/>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M248:AO248"/>
    <mergeCell ref="B249:B250"/>
    <mergeCell ref="C249:C250"/>
    <mergeCell ref="D249:D250"/>
    <mergeCell ref="E249:E250"/>
    <mergeCell ref="F249:F250"/>
    <mergeCell ref="G249:G250"/>
    <mergeCell ref="H249:H250"/>
    <mergeCell ref="I249:I250"/>
    <mergeCell ref="J249:J250"/>
    <mergeCell ref="AM247:AO247"/>
    <mergeCell ref="C248:E248"/>
    <mergeCell ref="G248:I248"/>
    <mergeCell ref="K248:M248"/>
    <mergeCell ref="O248:Q248"/>
    <mergeCell ref="S248:U248"/>
    <mergeCell ref="W248:Y248"/>
    <mergeCell ref="AA248:AC248"/>
    <mergeCell ref="AE248:AG248"/>
    <mergeCell ref="AI248:AK248"/>
    <mergeCell ref="AM245:AO246"/>
    <mergeCell ref="C247:E247"/>
    <mergeCell ref="G247:I247"/>
    <mergeCell ref="K247:M247"/>
    <mergeCell ref="O247:Q247"/>
    <mergeCell ref="S247:U247"/>
    <mergeCell ref="W247:Y247"/>
    <mergeCell ref="AA247:AC247"/>
    <mergeCell ref="AE247:AG247"/>
    <mergeCell ref="AI247:AK247"/>
    <mergeCell ref="AA245:AC246"/>
    <mergeCell ref="AD245:AD246"/>
    <mergeCell ref="AE245:AG246"/>
    <mergeCell ref="AH245:AH246"/>
    <mergeCell ref="AI245:AK246"/>
    <mergeCell ref="AL245:AL246"/>
    <mergeCell ref="R245:R246"/>
    <mergeCell ref="S245:U245"/>
    <mergeCell ref="S246:U246"/>
    <mergeCell ref="V245:V246"/>
    <mergeCell ref="W245:Y246"/>
    <mergeCell ref="Z245:Z246"/>
    <mergeCell ref="AM244:AO244"/>
    <mergeCell ref="B245:B246"/>
    <mergeCell ref="C245:E246"/>
    <mergeCell ref="F245:F246"/>
    <mergeCell ref="G245:I245"/>
    <mergeCell ref="G246:I246"/>
    <mergeCell ref="J245:J246"/>
    <mergeCell ref="K245:M246"/>
    <mergeCell ref="N245:N246"/>
    <mergeCell ref="O245:Q246"/>
    <mergeCell ref="AO236:AO237"/>
    <mergeCell ref="B241:AO241"/>
    <mergeCell ref="C243:AO243"/>
    <mergeCell ref="C244:M244"/>
    <mergeCell ref="O244:Q244"/>
    <mergeCell ref="S244:U244"/>
    <mergeCell ref="W244:Y244"/>
    <mergeCell ref="AA244:AC244"/>
    <mergeCell ref="AE244:AG244"/>
    <mergeCell ref="AI244:AK244"/>
    <mergeCell ref="AI236:AI237"/>
    <mergeCell ref="AJ236:AJ237"/>
    <mergeCell ref="AK236:AK237"/>
    <mergeCell ref="AL236:AL237"/>
    <mergeCell ref="AM236:AM237"/>
    <mergeCell ref="AN236:AN237"/>
    <mergeCell ref="AC236:AC237"/>
    <mergeCell ref="AD236:AD237"/>
    <mergeCell ref="AE236:AE237"/>
    <mergeCell ref="AF236:AF237"/>
    <mergeCell ref="AG236:AG237"/>
    <mergeCell ref="AH236:AH237"/>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O234:AO235"/>
    <mergeCell ref="B236:B237"/>
    <mergeCell ref="C236:C237"/>
    <mergeCell ref="D236:D237"/>
    <mergeCell ref="E236:E237"/>
    <mergeCell ref="F236:F237"/>
    <mergeCell ref="G236:G237"/>
    <mergeCell ref="H236:H237"/>
    <mergeCell ref="I236:I237"/>
    <mergeCell ref="J236:J237"/>
    <mergeCell ref="AG234:AG235"/>
    <mergeCell ref="AH234:AH235"/>
    <mergeCell ref="AI234:AJ235"/>
    <mergeCell ref="AK234:AK235"/>
    <mergeCell ref="AL234:AL235"/>
    <mergeCell ref="AM234:AN235"/>
    <mergeCell ref="Y234:Y235"/>
    <mergeCell ref="Z234:Z235"/>
    <mergeCell ref="AA234:AB235"/>
    <mergeCell ref="AC234:AC235"/>
    <mergeCell ref="AD234:AD235"/>
    <mergeCell ref="AE234:AF235"/>
    <mergeCell ref="Q234:Q235"/>
    <mergeCell ref="R234:R235"/>
    <mergeCell ref="S234:T235"/>
    <mergeCell ref="U234:U235"/>
    <mergeCell ref="V234:V235"/>
    <mergeCell ref="W234:X235"/>
    <mergeCell ref="I234:I235"/>
    <mergeCell ref="J234:J235"/>
    <mergeCell ref="K234:L235"/>
    <mergeCell ref="M234:M235"/>
    <mergeCell ref="N234:N235"/>
    <mergeCell ref="O234:P235"/>
    <mergeCell ref="AI232:AJ233"/>
    <mergeCell ref="AK232:AK233"/>
    <mergeCell ref="AL232:AL233"/>
    <mergeCell ref="AM232:AN233"/>
    <mergeCell ref="AO232:AO233"/>
    <mergeCell ref="B234:B235"/>
    <mergeCell ref="C234:D235"/>
    <mergeCell ref="E234:E235"/>
    <mergeCell ref="F234:F235"/>
    <mergeCell ref="G234:H235"/>
    <mergeCell ref="AA232:AB233"/>
    <mergeCell ref="AC232:AC233"/>
    <mergeCell ref="AD232:AD233"/>
    <mergeCell ref="AE232:AF233"/>
    <mergeCell ref="AG232:AG233"/>
    <mergeCell ref="AH232:AH233"/>
    <mergeCell ref="S232:T233"/>
    <mergeCell ref="U232:U233"/>
    <mergeCell ref="V232:V233"/>
    <mergeCell ref="W232:X233"/>
    <mergeCell ref="Y232:Y233"/>
    <mergeCell ref="Z232:Z233"/>
    <mergeCell ref="K232:L233"/>
    <mergeCell ref="M232:M233"/>
    <mergeCell ref="N232:N233"/>
    <mergeCell ref="O232:P233"/>
    <mergeCell ref="Q232:Q233"/>
    <mergeCell ref="R232:R233"/>
    <mergeCell ref="AL230:AL231"/>
    <mergeCell ref="AM230:AN231"/>
    <mergeCell ref="AO230:AO231"/>
    <mergeCell ref="B232:B233"/>
    <mergeCell ref="C232:D233"/>
    <mergeCell ref="E232:E233"/>
    <mergeCell ref="F232:F233"/>
    <mergeCell ref="G232:H233"/>
    <mergeCell ref="I232:I233"/>
    <mergeCell ref="J232:J233"/>
    <mergeCell ref="AD230:AD231"/>
    <mergeCell ref="AE230:AF231"/>
    <mergeCell ref="AG230:AG231"/>
    <mergeCell ref="AH230:AH231"/>
    <mergeCell ref="AI230:AJ231"/>
    <mergeCell ref="AK230:AK231"/>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O228:AO229"/>
    <mergeCell ref="B230:B231"/>
    <mergeCell ref="C230:D231"/>
    <mergeCell ref="E230:E231"/>
    <mergeCell ref="F230:F231"/>
    <mergeCell ref="G230:H231"/>
    <mergeCell ref="I230:I231"/>
    <mergeCell ref="J230:J231"/>
    <mergeCell ref="K230:L231"/>
    <mergeCell ref="M230:M231"/>
    <mergeCell ref="AG228:AG229"/>
    <mergeCell ref="AH228:AH229"/>
    <mergeCell ref="AI228:AJ229"/>
    <mergeCell ref="AK228:AK229"/>
    <mergeCell ref="AL228:AL229"/>
    <mergeCell ref="AM228:AN229"/>
    <mergeCell ref="Y228:Y229"/>
    <mergeCell ref="Z228:Z229"/>
    <mergeCell ref="AA228:AB229"/>
    <mergeCell ref="AC228:AC229"/>
    <mergeCell ref="AD228:AD229"/>
    <mergeCell ref="AE228:AF229"/>
    <mergeCell ref="Q228:Q229"/>
    <mergeCell ref="R228:R229"/>
    <mergeCell ref="S228:T229"/>
    <mergeCell ref="U228:U229"/>
    <mergeCell ref="V228:V229"/>
    <mergeCell ref="W228:X229"/>
    <mergeCell ref="I228:I229"/>
    <mergeCell ref="J228:J229"/>
    <mergeCell ref="K228:L229"/>
    <mergeCell ref="M228:M229"/>
    <mergeCell ref="N228:N229"/>
    <mergeCell ref="O228:P229"/>
    <mergeCell ref="AK226:AK227"/>
    <mergeCell ref="AL226:AL227"/>
    <mergeCell ref="AM226:AM227"/>
    <mergeCell ref="AN226:AN227"/>
    <mergeCell ref="AO226:AO227"/>
    <mergeCell ref="B228:B229"/>
    <mergeCell ref="C228:D229"/>
    <mergeCell ref="E228:E229"/>
    <mergeCell ref="F228:F229"/>
    <mergeCell ref="G228:H229"/>
    <mergeCell ref="AE226:AE227"/>
    <mergeCell ref="AF226:AF227"/>
    <mergeCell ref="AG226:AG227"/>
    <mergeCell ref="AH226:AH227"/>
    <mergeCell ref="AI226:AI227"/>
    <mergeCell ref="AJ226:AJ227"/>
    <mergeCell ref="Y226:Y227"/>
    <mergeCell ref="Z226:Z227"/>
    <mergeCell ref="AA226:AA227"/>
    <mergeCell ref="AB226:AB227"/>
    <mergeCell ref="AC226:AC227"/>
    <mergeCell ref="AD226:AD227"/>
    <mergeCell ref="S226:S227"/>
    <mergeCell ref="T226:T227"/>
    <mergeCell ref="U226:U227"/>
    <mergeCell ref="V226:V227"/>
    <mergeCell ref="W226:W227"/>
    <mergeCell ref="X226:X227"/>
    <mergeCell ref="M226:M227"/>
    <mergeCell ref="N226:N227"/>
    <mergeCell ref="O226:O227"/>
    <mergeCell ref="P226:P227"/>
    <mergeCell ref="Q226:Q227"/>
    <mergeCell ref="R226:R227"/>
    <mergeCell ref="G226:G227"/>
    <mergeCell ref="H226:H227"/>
    <mergeCell ref="I226:I227"/>
    <mergeCell ref="J226:J227"/>
    <mergeCell ref="K226:K227"/>
    <mergeCell ref="L226:L227"/>
    <mergeCell ref="W225:Y225"/>
    <mergeCell ref="AA225:AC225"/>
    <mergeCell ref="AE225:AG225"/>
    <mergeCell ref="AI225:AK225"/>
    <mergeCell ref="AM225:AO225"/>
    <mergeCell ref="B226:B227"/>
    <mergeCell ref="C226:C227"/>
    <mergeCell ref="D226:D227"/>
    <mergeCell ref="E226:E227"/>
    <mergeCell ref="F226:F227"/>
    <mergeCell ref="AK223:AK224"/>
    <mergeCell ref="AL223:AL224"/>
    <mergeCell ref="AM223:AM224"/>
    <mergeCell ref="AN223:AN224"/>
    <mergeCell ref="AO223:AO224"/>
    <mergeCell ref="C225:E225"/>
    <mergeCell ref="G225:I225"/>
    <mergeCell ref="K225:M225"/>
    <mergeCell ref="O225:Q225"/>
    <mergeCell ref="S225:U225"/>
    <mergeCell ref="AE223:AE224"/>
    <mergeCell ref="AF223:AF224"/>
    <mergeCell ref="AG223:AG224"/>
    <mergeCell ref="AH223:AH224"/>
    <mergeCell ref="AI223:AI224"/>
    <mergeCell ref="AJ223:AJ224"/>
    <mergeCell ref="Y223:Y224"/>
    <mergeCell ref="Z223:Z224"/>
    <mergeCell ref="AA223:AA224"/>
    <mergeCell ref="AB223:AB224"/>
    <mergeCell ref="AC223:AC224"/>
    <mergeCell ref="AD223:AD224"/>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AI221:AJ222"/>
    <mergeCell ref="AK221:AK222"/>
    <mergeCell ref="AL221:AL222"/>
    <mergeCell ref="AM221:AN222"/>
    <mergeCell ref="AO221:AO222"/>
    <mergeCell ref="B223:B224"/>
    <mergeCell ref="C223:C224"/>
    <mergeCell ref="D223:D224"/>
    <mergeCell ref="E223:E224"/>
    <mergeCell ref="F223:F224"/>
    <mergeCell ref="AA221:AB222"/>
    <mergeCell ref="AC221:AC222"/>
    <mergeCell ref="AD221:AD222"/>
    <mergeCell ref="AE221:AF222"/>
    <mergeCell ref="AG221:AG222"/>
    <mergeCell ref="AH221:AH222"/>
    <mergeCell ref="S221:T222"/>
    <mergeCell ref="U221:U222"/>
    <mergeCell ref="V221:V222"/>
    <mergeCell ref="W221:X222"/>
    <mergeCell ref="Y221:Y222"/>
    <mergeCell ref="Z221:Z222"/>
    <mergeCell ref="K221:L222"/>
    <mergeCell ref="M221:M222"/>
    <mergeCell ref="N221:N222"/>
    <mergeCell ref="O221:P222"/>
    <mergeCell ref="Q221:Q222"/>
    <mergeCell ref="R221:R222"/>
    <mergeCell ref="AM219:AM220"/>
    <mergeCell ref="AN219:AN220"/>
    <mergeCell ref="AO219:AO220"/>
    <mergeCell ref="B221:B222"/>
    <mergeCell ref="C221:D222"/>
    <mergeCell ref="E221:E222"/>
    <mergeCell ref="F221:F222"/>
    <mergeCell ref="G221:H222"/>
    <mergeCell ref="I221:I222"/>
    <mergeCell ref="J221:J222"/>
    <mergeCell ref="AG219:AG220"/>
    <mergeCell ref="AH219:AH220"/>
    <mergeCell ref="AI219:AI220"/>
    <mergeCell ref="AJ219:AJ220"/>
    <mergeCell ref="AK219:AK220"/>
    <mergeCell ref="AL219:AL220"/>
    <mergeCell ref="AA219:AA220"/>
    <mergeCell ref="AB219:AB220"/>
    <mergeCell ref="AC219:AC220"/>
    <mergeCell ref="AD219:AD220"/>
    <mergeCell ref="AE219:AE220"/>
    <mergeCell ref="AF219:AF220"/>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AE218:AG218"/>
    <mergeCell ref="AI218:AK218"/>
    <mergeCell ref="AM218:AO218"/>
    <mergeCell ref="B219:B220"/>
    <mergeCell ref="C219:C220"/>
    <mergeCell ref="D219:D220"/>
    <mergeCell ref="E219:E220"/>
    <mergeCell ref="F219:F220"/>
    <mergeCell ref="G219:G220"/>
    <mergeCell ref="H219:H220"/>
    <mergeCell ref="AE217:AG217"/>
    <mergeCell ref="AI217:AK217"/>
    <mergeCell ref="AM217:AO217"/>
    <mergeCell ref="C218:E218"/>
    <mergeCell ref="G218:I218"/>
    <mergeCell ref="K218:M218"/>
    <mergeCell ref="O218:Q218"/>
    <mergeCell ref="S218:U218"/>
    <mergeCell ref="W218:Y218"/>
    <mergeCell ref="AA218:AC218"/>
    <mergeCell ref="AI215:AK216"/>
    <mergeCell ref="AL215:AL216"/>
    <mergeCell ref="AM215:AO216"/>
    <mergeCell ref="C217:E217"/>
    <mergeCell ref="G217:I217"/>
    <mergeCell ref="K217:M217"/>
    <mergeCell ref="O217:Q217"/>
    <mergeCell ref="S217:U217"/>
    <mergeCell ref="W217:Y217"/>
    <mergeCell ref="AA217:AC217"/>
    <mergeCell ref="W215:Y216"/>
    <mergeCell ref="Z215:Z216"/>
    <mergeCell ref="AA215:AC216"/>
    <mergeCell ref="AD215:AD216"/>
    <mergeCell ref="AE215:AG216"/>
    <mergeCell ref="AH215:AH216"/>
    <mergeCell ref="K215:M216"/>
    <mergeCell ref="N215:N216"/>
    <mergeCell ref="O215:Q216"/>
    <mergeCell ref="R215:R216"/>
    <mergeCell ref="S215:U216"/>
    <mergeCell ref="V215:V216"/>
    <mergeCell ref="B215:B216"/>
    <mergeCell ref="C215:E216"/>
    <mergeCell ref="F215:F216"/>
    <mergeCell ref="G215:I215"/>
    <mergeCell ref="G216:I216"/>
    <mergeCell ref="J215:J216"/>
    <mergeCell ref="B211:AO211"/>
    <mergeCell ref="C213:AO213"/>
    <mergeCell ref="C214:M214"/>
    <mergeCell ref="O214:Q214"/>
    <mergeCell ref="S214:U214"/>
    <mergeCell ref="W214:Y214"/>
    <mergeCell ref="AA214:AC214"/>
    <mergeCell ref="AE214:AG214"/>
    <mergeCell ref="AI214:AK214"/>
    <mergeCell ref="AM214:AO214"/>
    <mergeCell ref="C208:D208"/>
    <mergeCell ref="G208:H208"/>
    <mergeCell ref="K208:L208"/>
    <mergeCell ref="O208:P208"/>
    <mergeCell ref="S208:T208"/>
    <mergeCell ref="W208:X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C185:E185"/>
    <mergeCell ref="G185:I185"/>
    <mergeCell ref="K185:M185"/>
    <mergeCell ref="O185:Q185"/>
    <mergeCell ref="S185:U185"/>
    <mergeCell ref="W185:Y185"/>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W167:Y167"/>
    <mergeCell ref="C168:E168"/>
    <mergeCell ref="G168:I168"/>
    <mergeCell ref="K168:M168"/>
    <mergeCell ref="O168:Q168"/>
    <mergeCell ref="S168:U168"/>
    <mergeCell ref="W168:Y168"/>
    <mergeCell ref="O166:Q166"/>
    <mergeCell ref="R165:R166"/>
    <mergeCell ref="S165:U166"/>
    <mergeCell ref="V165:V166"/>
    <mergeCell ref="W165:Y166"/>
    <mergeCell ref="C167:E167"/>
    <mergeCell ref="G167:I167"/>
    <mergeCell ref="K167:M167"/>
    <mergeCell ref="O167:Q167"/>
    <mergeCell ref="S167:U167"/>
    <mergeCell ref="B162:Y162"/>
    <mergeCell ref="C164:Y164"/>
    <mergeCell ref="B165:B166"/>
    <mergeCell ref="C165:E166"/>
    <mergeCell ref="F165:F166"/>
    <mergeCell ref="G165:I166"/>
    <mergeCell ref="J165:J166"/>
    <mergeCell ref="K165:M166"/>
    <mergeCell ref="N165:N166"/>
    <mergeCell ref="O165:Q165"/>
    <mergeCell ref="C160:D160"/>
    <mergeCell ref="G160:H160"/>
    <mergeCell ref="K160:L160"/>
    <mergeCell ref="O160:P160"/>
    <mergeCell ref="S160:T160"/>
    <mergeCell ref="W160:X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C140:E140"/>
    <mergeCell ref="G140:I140"/>
    <mergeCell ref="K140:M140"/>
    <mergeCell ref="O140:Q140"/>
    <mergeCell ref="S140:U140"/>
    <mergeCell ref="W140:Y140"/>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V118:V119"/>
    <mergeCell ref="W118:Y119"/>
    <mergeCell ref="C120:E120"/>
    <mergeCell ref="G120:I120"/>
    <mergeCell ref="K120:M120"/>
    <mergeCell ref="O120:Q120"/>
    <mergeCell ref="S120:U120"/>
    <mergeCell ref="W120:Y120"/>
    <mergeCell ref="K118:M119"/>
    <mergeCell ref="N118:N119"/>
    <mergeCell ref="O118:Q118"/>
    <mergeCell ref="O119:Q119"/>
    <mergeCell ref="R118:R119"/>
    <mergeCell ref="S118:U119"/>
    <mergeCell ref="B118:B119"/>
    <mergeCell ref="C118:E118"/>
    <mergeCell ref="C119:E119"/>
    <mergeCell ref="F118:F119"/>
    <mergeCell ref="G118:I119"/>
    <mergeCell ref="J118:J119"/>
    <mergeCell ref="AL107:AL108"/>
    <mergeCell ref="AM107:AM108"/>
    <mergeCell ref="AN107:AN108"/>
    <mergeCell ref="AO107:AO108"/>
    <mergeCell ref="B115:Y115"/>
    <mergeCell ref="C117:Y117"/>
    <mergeCell ref="B112:AO112"/>
    <mergeCell ref="B113:AO113"/>
    <mergeCell ref="B114:AO114"/>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K101:AK102"/>
    <mergeCell ref="AL101:AL102"/>
    <mergeCell ref="AM101:AN102"/>
    <mergeCell ref="AO101:AO102"/>
    <mergeCell ref="B103:B104"/>
    <mergeCell ref="C103:D104"/>
    <mergeCell ref="E103:E104"/>
    <mergeCell ref="F103:F104"/>
    <mergeCell ref="G103:H104"/>
    <mergeCell ref="I103:I104"/>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N99:AN100"/>
    <mergeCell ref="AO99:AO100"/>
    <mergeCell ref="B101:B102"/>
    <mergeCell ref="C101:D102"/>
    <mergeCell ref="E101:E102"/>
    <mergeCell ref="F101:F102"/>
    <mergeCell ref="G101:H102"/>
    <mergeCell ref="I101:I102"/>
    <mergeCell ref="J101:J102"/>
    <mergeCell ref="K101:L102"/>
    <mergeCell ref="AH99:AH100"/>
    <mergeCell ref="AI99:AI100"/>
    <mergeCell ref="AJ99:AJ100"/>
    <mergeCell ref="AK99:AK100"/>
    <mergeCell ref="AL99:AL100"/>
    <mergeCell ref="AM99:AM100"/>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I98:AK98"/>
    <mergeCell ref="AM98:AO98"/>
    <mergeCell ref="B99:B100"/>
    <mergeCell ref="C99:C100"/>
    <mergeCell ref="D99:D100"/>
    <mergeCell ref="E99:E100"/>
    <mergeCell ref="F99:F100"/>
    <mergeCell ref="G99:G100"/>
    <mergeCell ref="H99:H100"/>
    <mergeCell ref="I99:I100"/>
    <mergeCell ref="AI97:AK97"/>
    <mergeCell ref="AM97:AO97"/>
    <mergeCell ref="C98:E98"/>
    <mergeCell ref="G98:I98"/>
    <mergeCell ref="K98:M98"/>
    <mergeCell ref="O98:Q98"/>
    <mergeCell ref="S98:U98"/>
    <mergeCell ref="W98:Y98"/>
    <mergeCell ref="AA98:AC98"/>
    <mergeCell ref="AE98:AG98"/>
    <mergeCell ref="AE95:AG95"/>
    <mergeCell ref="AI95:AK95"/>
    <mergeCell ref="AM95:AO95"/>
    <mergeCell ref="C96:AO96"/>
    <mergeCell ref="C97:M97"/>
    <mergeCell ref="O97:Q97"/>
    <mergeCell ref="S97:U97"/>
    <mergeCell ref="W97:Y97"/>
    <mergeCell ref="AA97:AC97"/>
    <mergeCell ref="AE97:AG97"/>
    <mergeCell ref="AE94:AG94"/>
    <mergeCell ref="AI94:AK94"/>
    <mergeCell ref="AM94:AO94"/>
    <mergeCell ref="C95:E95"/>
    <mergeCell ref="G95:I95"/>
    <mergeCell ref="K95:M95"/>
    <mergeCell ref="O95:Q95"/>
    <mergeCell ref="S95:U95"/>
    <mergeCell ref="W95:Y95"/>
    <mergeCell ref="AA95:AC95"/>
    <mergeCell ref="AM92:AM93"/>
    <mergeCell ref="AN92:AN93"/>
    <mergeCell ref="AO92:AO93"/>
    <mergeCell ref="C94:E94"/>
    <mergeCell ref="G94:I94"/>
    <mergeCell ref="K94:M94"/>
    <mergeCell ref="O94:Q94"/>
    <mergeCell ref="S94:U94"/>
    <mergeCell ref="W94:Y94"/>
    <mergeCell ref="AA94:AC94"/>
    <mergeCell ref="AG92:AG93"/>
    <mergeCell ref="AH92:AH93"/>
    <mergeCell ref="AI92:AI93"/>
    <mergeCell ref="AJ92:AJ93"/>
    <mergeCell ref="AK92:AK93"/>
    <mergeCell ref="AL92:AL93"/>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L90:AL91"/>
    <mergeCell ref="AM90:AN91"/>
    <mergeCell ref="AO90:AO91"/>
    <mergeCell ref="B92:B93"/>
    <mergeCell ref="C92:C93"/>
    <mergeCell ref="D92:D93"/>
    <mergeCell ref="E92:E93"/>
    <mergeCell ref="F92:F93"/>
    <mergeCell ref="G92:G93"/>
    <mergeCell ref="H92:H93"/>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O88:AO89"/>
    <mergeCell ref="B90:B91"/>
    <mergeCell ref="C90:D91"/>
    <mergeCell ref="E90:E91"/>
    <mergeCell ref="F90:F91"/>
    <mergeCell ref="G90:H91"/>
    <mergeCell ref="I90:I91"/>
    <mergeCell ref="J90:J91"/>
    <mergeCell ref="K90:L91"/>
    <mergeCell ref="M90:M91"/>
    <mergeCell ref="AG88:AG89"/>
    <mergeCell ref="AH88:AH89"/>
    <mergeCell ref="AI88:AJ89"/>
    <mergeCell ref="AK88:AK89"/>
    <mergeCell ref="AL88:AL89"/>
    <mergeCell ref="AM88:AN89"/>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I86:AJ87"/>
    <mergeCell ref="AK86:AK87"/>
    <mergeCell ref="AL86:AL87"/>
    <mergeCell ref="AM86:AN87"/>
    <mergeCell ref="AO86:AO87"/>
    <mergeCell ref="B88:B89"/>
    <mergeCell ref="C88:D89"/>
    <mergeCell ref="E88:E89"/>
    <mergeCell ref="F88:F89"/>
    <mergeCell ref="G88:H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M84:AM85"/>
    <mergeCell ref="AN84:AN85"/>
    <mergeCell ref="AO84:AO85"/>
    <mergeCell ref="B86:B87"/>
    <mergeCell ref="C86:D87"/>
    <mergeCell ref="E86:E87"/>
    <mergeCell ref="F86:F87"/>
    <mergeCell ref="G86:H87"/>
    <mergeCell ref="I86:I87"/>
    <mergeCell ref="J86:J87"/>
    <mergeCell ref="AG84:AG85"/>
    <mergeCell ref="AH84:AH85"/>
    <mergeCell ref="AI84:AI85"/>
    <mergeCell ref="AJ84:AJ85"/>
    <mergeCell ref="AK84:AK85"/>
    <mergeCell ref="AL84:AL85"/>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E83:AG83"/>
    <mergeCell ref="AI83:AK83"/>
    <mergeCell ref="AM83:AO83"/>
    <mergeCell ref="B84:B85"/>
    <mergeCell ref="C84:C85"/>
    <mergeCell ref="D84:D85"/>
    <mergeCell ref="E84:E85"/>
    <mergeCell ref="F84:F85"/>
    <mergeCell ref="G84:G85"/>
    <mergeCell ref="H84:H85"/>
    <mergeCell ref="AE82:AG82"/>
    <mergeCell ref="AI82:AK82"/>
    <mergeCell ref="AM82:AO82"/>
    <mergeCell ref="C83:E83"/>
    <mergeCell ref="G83:I83"/>
    <mergeCell ref="K83:M83"/>
    <mergeCell ref="O83:Q83"/>
    <mergeCell ref="S83:U83"/>
    <mergeCell ref="W83:Y83"/>
    <mergeCell ref="AA83:AC83"/>
    <mergeCell ref="AE79:AG79"/>
    <mergeCell ref="AI79:AK79"/>
    <mergeCell ref="AM79:AO79"/>
    <mergeCell ref="C80:AO80"/>
    <mergeCell ref="C81:AO81"/>
    <mergeCell ref="C82:M82"/>
    <mergeCell ref="O82:Q82"/>
    <mergeCell ref="S82:U82"/>
    <mergeCell ref="W82:Y82"/>
    <mergeCell ref="AA82:AC82"/>
    <mergeCell ref="AE78:AG78"/>
    <mergeCell ref="AI78:AK78"/>
    <mergeCell ref="AM78:AO78"/>
    <mergeCell ref="C79:E79"/>
    <mergeCell ref="G79:I79"/>
    <mergeCell ref="K79:M79"/>
    <mergeCell ref="O79:Q79"/>
    <mergeCell ref="S79:U79"/>
    <mergeCell ref="W79:Y79"/>
    <mergeCell ref="AA79:AC79"/>
    <mergeCell ref="AM76:AM77"/>
    <mergeCell ref="AN76:AN77"/>
    <mergeCell ref="AO76:AO77"/>
    <mergeCell ref="C78:E78"/>
    <mergeCell ref="G78:I78"/>
    <mergeCell ref="K78:M78"/>
    <mergeCell ref="O78:Q78"/>
    <mergeCell ref="S78:U78"/>
    <mergeCell ref="W78:Y78"/>
    <mergeCell ref="AA78:AC78"/>
    <mergeCell ref="AG76:AG77"/>
    <mergeCell ref="AH76:AH77"/>
    <mergeCell ref="AI76:AI77"/>
    <mergeCell ref="AJ76:AJ77"/>
    <mergeCell ref="AK76:AK77"/>
    <mergeCell ref="AL76:AL77"/>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L74:AL75"/>
    <mergeCell ref="AM74:AN75"/>
    <mergeCell ref="AO74:AO75"/>
    <mergeCell ref="B76:B77"/>
    <mergeCell ref="C76:C77"/>
    <mergeCell ref="D76:D77"/>
    <mergeCell ref="E76:E77"/>
    <mergeCell ref="F76:F77"/>
    <mergeCell ref="G76:G77"/>
    <mergeCell ref="H76:H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O72:AO73"/>
    <mergeCell ref="B74:B75"/>
    <mergeCell ref="C74:D75"/>
    <mergeCell ref="E74:E75"/>
    <mergeCell ref="F74:F75"/>
    <mergeCell ref="G74:H75"/>
    <mergeCell ref="I74:I75"/>
    <mergeCell ref="J74:J75"/>
    <mergeCell ref="K74:L75"/>
    <mergeCell ref="M74:M75"/>
    <mergeCell ref="AG72:AG73"/>
    <mergeCell ref="AH72:AH73"/>
    <mergeCell ref="AI72:AJ73"/>
    <mergeCell ref="AK72:AK73"/>
    <mergeCell ref="AL72:AL73"/>
    <mergeCell ref="AM72:AN73"/>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I70:AJ71"/>
    <mergeCell ref="AK70:AK71"/>
    <mergeCell ref="AL70:AL71"/>
    <mergeCell ref="AM70:AN71"/>
    <mergeCell ref="AO70:AO71"/>
    <mergeCell ref="B72:B73"/>
    <mergeCell ref="C72:D73"/>
    <mergeCell ref="E72:E73"/>
    <mergeCell ref="F72:F73"/>
    <mergeCell ref="G72:H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M68:AM69"/>
    <mergeCell ref="AN68:AN69"/>
    <mergeCell ref="AO68:AO69"/>
    <mergeCell ref="B70:B71"/>
    <mergeCell ref="C70:D71"/>
    <mergeCell ref="E70:E71"/>
    <mergeCell ref="F70:F71"/>
    <mergeCell ref="G70:H71"/>
    <mergeCell ref="I70:I71"/>
    <mergeCell ref="J70:J71"/>
    <mergeCell ref="AG68:AG69"/>
    <mergeCell ref="AH68:AH69"/>
    <mergeCell ref="AI68:AI69"/>
    <mergeCell ref="AJ68:AJ69"/>
    <mergeCell ref="AK68:AK69"/>
    <mergeCell ref="AL68:AL69"/>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E67:AG67"/>
    <mergeCell ref="AI67:AK67"/>
    <mergeCell ref="AM67:AO67"/>
    <mergeCell ref="B68:B69"/>
    <mergeCell ref="C68:C69"/>
    <mergeCell ref="D68:D69"/>
    <mergeCell ref="E68:E69"/>
    <mergeCell ref="F68:F69"/>
    <mergeCell ref="G68:G69"/>
    <mergeCell ref="H68:H69"/>
    <mergeCell ref="AE66:AG66"/>
    <mergeCell ref="AI66:AK66"/>
    <mergeCell ref="AM66:AO66"/>
    <mergeCell ref="C67:E67"/>
    <mergeCell ref="G67:I67"/>
    <mergeCell ref="K67:M67"/>
    <mergeCell ref="O67:Q67"/>
    <mergeCell ref="S67:U67"/>
    <mergeCell ref="W67:Y67"/>
    <mergeCell ref="AA67:AC67"/>
    <mergeCell ref="AA64:AC64"/>
    <mergeCell ref="AE64:AG64"/>
    <mergeCell ref="AI64:AK64"/>
    <mergeCell ref="AM64:AO64"/>
    <mergeCell ref="C65:AO65"/>
    <mergeCell ref="C66:M66"/>
    <mergeCell ref="O66:Q66"/>
    <mergeCell ref="S66:U66"/>
    <mergeCell ref="W66:Y66"/>
    <mergeCell ref="AA66:AC66"/>
    <mergeCell ref="AA63:AC63"/>
    <mergeCell ref="AE63:AG63"/>
    <mergeCell ref="AI63:AK63"/>
    <mergeCell ref="AM63:AO63"/>
    <mergeCell ref="C64:E64"/>
    <mergeCell ref="G64:I64"/>
    <mergeCell ref="K64:M64"/>
    <mergeCell ref="O64:Q64"/>
    <mergeCell ref="S64:U64"/>
    <mergeCell ref="W64:Y64"/>
    <mergeCell ref="AL61:AL62"/>
    <mergeCell ref="AM61:AM62"/>
    <mergeCell ref="AN61:AN62"/>
    <mergeCell ref="AO61:AO62"/>
    <mergeCell ref="C63:E63"/>
    <mergeCell ref="G63:I63"/>
    <mergeCell ref="K63:M63"/>
    <mergeCell ref="O63:Q63"/>
    <mergeCell ref="S63:U63"/>
    <mergeCell ref="W63:Y63"/>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K55:AK56"/>
    <mergeCell ref="AL55:AL56"/>
    <mergeCell ref="AM55:AN56"/>
    <mergeCell ref="AO55:AO56"/>
    <mergeCell ref="B57:B58"/>
    <mergeCell ref="C57:D58"/>
    <mergeCell ref="E57:E58"/>
    <mergeCell ref="F57:F58"/>
    <mergeCell ref="G57:H58"/>
    <mergeCell ref="I57:I58"/>
    <mergeCell ref="AC55:AC56"/>
    <mergeCell ref="AD55:AD56"/>
    <mergeCell ref="AE55:AF56"/>
    <mergeCell ref="AG55:AG56"/>
    <mergeCell ref="AH55:AH56"/>
    <mergeCell ref="AI55:AJ56"/>
    <mergeCell ref="U55:U56"/>
    <mergeCell ref="V55:V56"/>
    <mergeCell ref="W55:X56"/>
    <mergeCell ref="Y55:Y56"/>
    <mergeCell ref="Z55:Z56"/>
    <mergeCell ref="AA55:AB56"/>
    <mergeCell ref="M55:M56"/>
    <mergeCell ref="N55:N56"/>
    <mergeCell ref="O55:P56"/>
    <mergeCell ref="Q55:Q56"/>
    <mergeCell ref="R55:R56"/>
    <mergeCell ref="S55:T56"/>
    <mergeCell ref="AN53:AN54"/>
    <mergeCell ref="AO53:AO54"/>
    <mergeCell ref="B55:B56"/>
    <mergeCell ref="C55:D56"/>
    <mergeCell ref="E55:E56"/>
    <mergeCell ref="F55:F56"/>
    <mergeCell ref="G55:H56"/>
    <mergeCell ref="I55:I56"/>
    <mergeCell ref="J55:J56"/>
    <mergeCell ref="K55:L56"/>
    <mergeCell ref="AH53:AH54"/>
    <mergeCell ref="AI53:AI54"/>
    <mergeCell ref="AJ53:AJ54"/>
    <mergeCell ref="AK53:AK54"/>
    <mergeCell ref="AL53:AL54"/>
    <mergeCell ref="AM53:AM54"/>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I52:AK52"/>
    <mergeCell ref="AM52:AO52"/>
    <mergeCell ref="B53:B54"/>
    <mergeCell ref="C53:C54"/>
    <mergeCell ref="D53:D54"/>
    <mergeCell ref="E53:E54"/>
    <mergeCell ref="F53:F54"/>
    <mergeCell ref="G53:G54"/>
    <mergeCell ref="H53:H54"/>
    <mergeCell ref="I53:I54"/>
    <mergeCell ref="AI51:AK51"/>
    <mergeCell ref="AM51:AO51"/>
    <mergeCell ref="C52:E52"/>
    <mergeCell ref="G52:I52"/>
    <mergeCell ref="K52:M52"/>
    <mergeCell ref="O52:Q52"/>
    <mergeCell ref="S52:U52"/>
    <mergeCell ref="W52:Y52"/>
    <mergeCell ref="AA52:AC52"/>
    <mergeCell ref="AE52:AG52"/>
    <mergeCell ref="H32:H33"/>
    <mergeCell ref="I32:I33"/>
    <mergeCell ref="B48:AO48"/>
    <mergeCell ref="C50:AO50"/>
    <mergeCell ref="C51:M51"/>
    <mergeCell ref="O51:Q51"/>
    <mergeCell ref="S51:U51"/>
    <mergeCell ref="W51:Y51"/>
    <mergeCell ref="AA51:AC51"/>
    <mergeCell ref="AE51:AG51"/>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1" width="36.5703125" bestFit="1" customWidth="1"/>
    <col min="2" max="2" width="36.5703125" customWidth="1"/>
    <col min="3" max="3" width="18.140625" customWidth="1"/>
    <col min="4" max="4" width="14.7109375" customWidth="1"/>
    <col min="5" max="5" width="20.42578125" customWidth="1"/>
    <col min="6" max="6" width="16.85546875" customWidth="1"/>
    <col min="7" max="7" width="13.42578125" customWidth="1"/>
    <col min="8" max="8" width="20.42578125" customWidth="1"/>
    <col min="9" max="9" width="36.5703125" customWidth="1"/>
    <col min="10" max="10" width="20.42578125" customWidth="1"/>
    <col min="11" max="11" width="16.85546875" customWidth="1"/>
    <col min="12" max="13" width="20.42578125" customWidth="1"/>
    <col min="14" max="14" width="4.42578125" customWidth="1"/>
    <col min="15" max="15" width="11.140625" customWidth="1"/>
    <col min="16" max="16" width="20.42578125" customWidth="1"/>
  </cols>
  <sheetData>
    <row r="1" spans="1:16" ht="15" customHeight="1">
      <c r="A1" s="7" t="s">
        <v>7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766</v>
      </c>
      <c r="B3" s="186"/>
      <c r="C3" s="186"/>
      <c r="D3" s="186"/>
      <c r="E3" s="186"/>
      <c r="F3" s="186"/>
      <c r="G3" s="186"/>
      <c r="H3" s="186"/>
      <c r="I3" s="186"/>
      <c r="J3" s="186"/>
      <c r="K3" s="186"/>
      <c r="L3" s="186"/>
      <c r="M3" s="186"/>
      <c r="N3" s="186"/>
      <c r="O3" s="186"/>
      <c r="P3" s="186"/>
    </row>
    <row r="4" spans="1:16">
      <c r="A4" s="12" t="s">
        <v>765</v>
      </c>
      <c r="B4" s="187" t="s">
        <v>765</v>
      </c>
      <c r="C4" s="187"/>
      <c r="D4" s="187"/>
      <c r="E4" s="187"/>
      <c r="F4" s="187"/>
      <c r="G4" s="187"/>
      <c r="H4" s="187"/>
      <c r="I4" s="187"/>
      <c r="J4" s="187"/>
      <c r="K4" s="187"/>
      <c r="L4" s="187"/>
      <c r="M4" s="187"/>
      <c r="N4" s="187"/>
      <c r="O4" s="187"/>
      <c r="P4" s="187"/>
    </row>
    <row r="5" spans="1:16" ht="25.5" customHeight="1">
      <c r="A5" s="12"/>
      <c r="B5" s="188" t="s">
        <v>767</v>
      </c>
      <c r="C5" s="188"/>
      <c r="D5" s="188"/>
      <c r="E5" s="188"/>
      <c r="F5" s="188"/>
      <c r="G5" s="188"/>
      <c r="H5" s="188"/>
      <c r="I5" s="188"/>
      <c r="J5" s="188"/>
      <c r="K5" s="188"/>
      <c r="L5" s="188"/>
      <c r="M5" s="188"/>
      <c r="N5" s="188"/>
      <c r="O5" s="188"/>
      <c r="P5" s="188"/>
    </row>
    <row r="6" spans="1:16" ht="38.25" customHeight="1">
      <c r="A6" s="12"/>
      <c r="B6" s="189" t="s">
        <v>768</v>
      </c>
      <c r="C6" s="189"/>
      <c r="D6" s="189"/>
      <c r="E6" s="189"/>
      <c r="F6" s="189"/>
      <c r="G6" s="189"/>
      <c r="H6" s="189"/>
      <c r="I6" s="189"/>
      <c r="J6" s="189"/>
      <c r="K6" s="189"/>
      <c r="L6" s="189"/>
      <c r="M6" s="189"/>
      <c r="N6" s="189"/>
      <c r="O6" s="189"/>
      <c r="P6" s="189"/>
    </row>
    <row r="7" spans="1:16">
      <c r="A7" s="12"/>
      <c r="B7" s="188" t="s">
        <v>769</v>
      </c>
      <c r="C7" s="188"/>
      <c r="D7" s="188"/>
      <c r="E7" s="188"/>
      <c r="F7" s="188"/>
      <c r="G7" s="188"/>
      <c r="H7" s="188"/>
      <c r="I7" s="188"/>
      <c r="J7" s="188"/>
      <c r="K7" s="188"/>
      <c r="L7" s="188"/>
      <c r="M7" s="188"/>
      <c r="N7" s="188"/>
      <c r="O7" s="188"/>
      <c r="P7" s="188"/>
    </row>
    <row r="8" spans="1:16" ht="38.25" customHeight="1">
      <c r="A8" s="12"/>
      <c r="B8" s="189" t="s">
        <v>770</v>
      </c>
      <c r="C8" s="189"/>
      <c r="D8" s="189"/>
      <c r="E8" s="189"/>
      <c r="F8" s="189"/>
      <c r="G8" s="189"/>
      <c r="H8" s="189"/>
      <c r="I8" s="189"/>
      <c r="J8" s="189"/>
      <c r="K8" s="189"/>
      <c r="L8" s="189"/>
      <c r="M8" s="189"/>
      <c r="N8" s="189"/>
      <c r="O8" s="189"/>
      <c r="P8" s="189"/>
    </row>
    <row r="9" spans="1:16">
      <c r="A9" s="12"/>
      <c r="B9" s="189" t="s">
        <v>771</v>
      </c>
      <c r="C9" s="189"/>
      <c r="D9" s="189"/>
      <c r="E9" s="189"/>
      <c r="F9" s="189"/>
      <c r="G9" s="189"/>
      <c r="H9" s="189"/>
      <c r="I9" s="189"/>
      <c r="J9" s="189"/>
      <c r="K9" s="189"/>
      <c r="L9" s="189"/>
      <c r="M9" s="189"/>
      <c r="N9" s="189"/>
      <c r="O9" s="189"/>
      <c r="P9" s="189"/>
    </row>
    <row r="10" spans="1:16">
      <c r="A10" s="12"/>
      <c r="B10" s="361" t="s">
        <v>772</v>
      </c>
      <c r="C10" s="361"/>
      <c r="D10" s="361"/>
      <c r="E10" s="361"/>
      <c r="F10" s="361"/>
      <c r="G10" s="361"/>
      <c r="H10" s="361"/>
      <c r="I10" s="361"/>
      <c r="J10" s="361"/>
      <c r="K10" s="361"/>
      <c r="L10" s="361"/>
      <c r="M10" s="361"/>
      <c r="N10" s="361"/>
      <c r="O10" s="361"/>
      <c r="P10" s="361"/>
    </row>
    <row r="11" spans="1:16">
      <c r="A11" s="12"/>
      <c r="B11" s="39" t="s">
        <v>773</v>
      </c>
      <c r="C11" s="39"/>
      <c r="D11" s="39"/>
      <c r="E11" s="39"/>
      <c r="F11" s="39"/>
      <c r="G11" s="39"/>
      <c r="H11" s="39"/>
      <c r="I11" s="39"/>
      <c r="J11" s="39"/>
      <c r="K11" s="39"/>
      <c r="L11" s="39"/>
      <c r="M11" s="39"/>
      <c r="N11" s="39"/>
      <c r="O11" s="39"/>
      <c r="P11" s="39"/>
    </row>
    <row r="12" spans="1:16">
      <c r="A12" s="12"/>
      <c r="B12" s="33"/>
      <c r="C12" s="33"/>
      <c r="D12" s="33"/>
      <c r="E12" s="33"/>
      <c r="F12" s="33"/>
      <c r="G12" s="33"/>
      <c r="H12" s="33"/>
    </row>
    <row r="13" spans="1:16">
      <c r="A13" s="12"/>
      <c r="B13" s="14"/>
      <c r="C13" s="14"/>
      <c r="D13" s="14"/>
      <c r="E13" s="14"/>
      <c r="F13" s="14"/>
      <c r="G13" s="14"/>
      <c r="H13" s="14"/>
    </row>
    <row r="14" spans="1:16">
      <c r="A14" s="12"/>
      <c r="B14" s="39"/>
      <c r="C14" s="37" t="s">
        <v>774</v>
      </c>
      <c r="D14" s="37"/>
      <c r="E14" s="39"/>
      <c r="F14" s="37" t="s">
        <v>776</v>
      </c>
      <c r="G14" s="37"/>
      <c r="H14" s="37"/>
    </row>
    <row r="15" spans="1:16">
      <c r="A15" s="12"/>
      <c r="B15" s="39"/>
      <c r="C15" s="37" t="s">
        <v>775</v>
      </c>
      <c r="D15" s="37"/>
      <c r="E15" s="39"/>
      <c r="F15" s="37" t="s">
        <v>777</v>
      </c>
      <c r="G15" s="37"/>
      <c r="H15" s="37"/>
    </row>
    <row r="16" spans="1:16" ht="15.75" thickBot="1">
      <c r="A16" s="12"/>
      <c r="B16" s="41"/>
      <c r="C16" s="42"/>
      <c r="D16" s="42"/>
      <c r="E16" s="41"/>
      <c r="F16" s="34" t="s">
        <v>778</v>
      </c>
      <c r="G16" s="34"/>
      <c r="H16" s="34"/>
    </row>
    <row r="17" spans="1:8">
      <c r="A17" s="12"/>
      <c r="B17" s="74" t="s">
        <v>779</v>
      </c>
      <c r="C17" s="76">
        <v>162482</v>
      </c>
      <c r="D17" s="44"/>
      <c r="E17" s="44"/>
      <c r="F17" s="74" t="s">
        <v>275</v>
      </c>
      <c r="G17" s="75">
        <v>8.81</v>
      </c>
      <c r="H17" s="44"/>
    </row>
    <row r="18" spans="1:8" ht="15.75" thickBot="1">
      <c r="A18" s="12"/>
      <c r="B18" s="68"/>
      <c r="C18" s="85"/>
      <c r="D18" s="84"/>
      <c r="E18" s="43"/>
      <c r="F18" s="68"/>
      <c r="G18" s="54"/>
      <c r="H18" s="43"/>
    </row>
    <row r="19" spans="1:8" ht="15.75" thickTop="1">
      <c r="A19" s="12"/>
      <c r="B19" s="258" t="s">
        <v>780</v>
      </c>
      <c r="C19" s="87" t="s">
        <v>276</v>
      </c>
      <c r="D19" s="88"/>
      <c r="E19" s="39"/>
      <c r="F19" s="48" t="s">
        <v>276</v>
      </c>
      <c r="G19" s="48"/>
      <c r="H19" s="39"/>
    </row>
    <row r="20" spans="1:8">
      <c r="A20" s="12"/>
      <c r="B20" s="258"/>
      <c r="C20" s="48"/>
      <c r="D20" s="39"/>
      <c r="E20" s="39"/>
      <c r="F20" s="48"/>
      <c r="G20" s="48"/>
      <c r="H20" s="39"/>
    </row>
    <row r="21" spans="1:8">
      <c r="A21" s="12"/>
      <c r="B21" s="365" t="s">
        <v>781</v>
      </c>
      <c r="C21" s="54" t="s">
        <v>782</v>
      </c>
      <c r="D21" s="68" t="s">
        <v>301</v>
      </c>
      <c r="E21" s="43"/>
      <c r="F21" s="54">
        <v>9</v>
      </c>
      <c r="G21" s="54"/>
      <c r="H21" s="43"/>
    </row>
    <row r="22" spans="1:8">
      <c r="A22" s="12"/>
      <c r="B22" s="365"/>
      <c r="C22" s="54"/>
      <c r="D22" s="68"/>
      <c r="E22" s="43"/>
      <c r="F22" s="54"/>
      <c r="G22" s="54"/>
      <c r="H22" s="43"/>
    </row>
    <row r="23" spans="1:8">
      <c r="A23" s="12"/>
      <c r="B23" s="258" t="s">
        <v>783</v>
      </c>
      <c r="C23" s="48" t="s">
        <v>276</v>
      </c>
      <c r="D23" s="39"/>
      <c r="E23" s="39"/>
      <c r="F23" s="48" t="s">
        <v>276</v>
      </c>
      <c r="G23" s="48"/>
      <c r="H23" s="39"/>
    </row>
    <row r="24" spans="1:8" ht="15.75" thickBot="1">
      <c r="A24" s="12"/>
      <c r="B24" s="258"/>
      <c r="C24" s="49"/>
      <c r="D24" s="41"/>
      <c r="E24" s="39"/>
      <c r="F24" s="48"/>
      <c r="G24" s="48"/>
      <c r="H24" s="39"/>
    </row>
    <row r="25" spans="1:8">
      <c r="A25" s="12"/>
      <c r="B25" s="68" t="s">
        <v>784</v>
      </c>
      <c r="C25" s="76">
        <v>106950</v>
      </c>
      <c r="D25" s="44"/>
      <c r="E25" s="43"/>
      <c r="F25" s="68" t="s">
        <v>275</v>
      </c>
      <c r="G25" s="54">
        <v>8.7100000000000009</v>
      </c>
      <c r="H25" s="43"/>
    </row>
    <row r="26" spans="1:8" ht="15.75" thickBot="1">
      <c r="A26" s="12"/>
      <c r="B26" s="68"/>
      <c r="C26" s="85"/>
      <c r="D26" s="84"/>
      <c r="E26" s="43"/>
      <c r="F26" s="68"/>
      <c r="G26" s="54"/>
      <c r="H26" s="43"/>
    </row>
    <row r="27" spans="1:8" ht="15.75" thickTop="1">
      <c r="A27" s="12"/>
      <c r="B27" s="258" t="s">
        <v>780</v>
      </c>
      <c r="C27" s="87" t="s">
        <v>276</v>
      </c>
      <c r="D27" s="88"/>
      <c r="E27" s="39"/>
      <c r="F27" s="48" t="s">
        <v>276</v>
      </c>
      <c r="G27" s="48"/>
      <c r="H27" s="39"/>
    </row>
    <row r="28" spans="1:8">
      <c r="A28" s="12"/>
      <c r="B28" s="258"/>
      <c r="C28" s="48"/>
      <c r="D28" s="39"/>
      <c r="E28" s="39"/>
      <c r="F28" s="48"/>
      <c r="G28" s="48"/>
      <c r="H28" s="39"/>
    </row>
    <row r="29" spans="1:8">
      <c r="A29" s="12"/>
      <c r="B29" s="365" t="s">
        <v>781</v>
      </c>
      <c r="C29" s="54" t="s">
        <v>527</v>
      </c>
      <c r="D29" s="68" t="s">
        <v>301</v>
      </c>
      <c r="E29" s="43"/>
      <c r="F29" s="54">
        <v>7.35</v>
      </c>
      <c r="G29" s="54"/>
      <c r="H29" s="43"/>
    </row>
    <row r="30" spans="1:8">
      <c r="A30" s="12"/>
      <c r="B30" s="365"/>
      <c r="C30" s="54"/>
      <c r="D30" s="68"/>
      <c r="E30" s="43"/>
      <c r="F30" s="54"/>
      <c r="G30" s="54"/>
      <c r="H30" s="43"/>
    </row>
    <row r="31" spans="1:8">
      <c r="A31" s="12"/>
      <c r="B31" s="258" t="s">
        <v>783</v>
      </c>
      <c r="C31" s="48" t="s">
        <v>276</v>
      </c>
      <c r="D31" s="39"/>
      <c r="E31" s="39"/>
      <c r="F31" s="48" t="s">
        <v>276</v>
      </c>
      <c r="G31" s="48"/>
      <c r="H31" s="39"/>
    </row>
    <row r="32" spans="1:8" ht="15.75" thickBot="1">
      <c r="A32" s="12"/>
      <c r="B32" s="258"/>
      <c r="C32" s="49"/>
      <c r="D32" s="41"/>
      <c r="E32" s="39"/>
      <c r="F32" s="48"/>
      <c r="G32" s="48"/>
      <c r="H32" s="39"/>
    </row>
    <row r="33" spans="1:16">
      <c r="A33" s="12"/>
      <c r="B33" s="68" t="s">
        <v>785</v>
      </c>
      <c r="C33" s="76">
        <v>106550</v>
      </c>
      <c r="D33" s="44"/>
      <c r="E33" s="43"/>
      <c r="F33" s="68" t="s">
        <v>275</v>
      </c>
      <c r="G33" s="54">
        <v>8.7200000000000006</v>
      </c>
      <c r="H33" s="43"/>
    </row>
    <row r="34" spans="1:16" ht="15.75" thickBot="1">
      <c r="A34" s="12"/>
      <c r="B34" s="68"/>
      <c r="C34" s="85"/>
      <c r="D34" s="84"/>
      <c r="E34" s="43"/>
      <c r="F34" s="68"/>
      <c r="G34" s="54"/>
      <c r="H34" s="43"/>
    </row>
    <row r="35" spans="1:16" ht="15.75" thickTop="1">
      <c r="A35" s="12"/>
      <c r="B35" s="46" t="s">
        <v>786</v>
      </c>
      <c r="C35" s="89">
        <v>162482</v>
      </c>
      <c r="D35" s="88"/>
      <c r="E35" s="39"/>
      <c r="F35" s="46" t="s">
        <v>275</v>
      </c>
      <c r="G35" s="48">
        <v>8.81</v>
      </c>
      <c r="H35" s="39"/>
    </row>
    <row r="36" spans="1:16">
      <c r="A36" s="12"/>
      <c r="B36" s="46"/>
      <c r="C36" s="366"/>
      <c r="D36" s="135"/>
      <c r="E36" s="39"/>
      <c r="F36" s="46"/>
      <c r="G36" s="48"/>
      <c r="H36" s="39"/>
    </row>
    <row r="37" spans="1:16">
      <c r="A37" s="12"/>
      <c r="B37" s="68" t="s">
        <v>787</v>
      </c>
      <c r="C37" s="55">
        <v>106950</v>
      </c>
      <c r="D37" s="43"/>
      <c r="E37" s="43"/>
      <c r="F37" s="68" t="s">
        <v>275</v>
      </c>
      <c r="G37" s="54">
        <v>8.7100000000000009</v>
      </c>
      <c r="H37" s="43"/>
    </row>
    <row r="38" spans="1:16">
      <c r="A38" s="12"/>
      <c r="B38" s="68"/>
      <c r="C38" s="55"/>
      <c r="D38" s="43"/>
      <c r="E38" s="43"/>
      <c r="F38" s="68"/>
      <c r="G38" s="54"/>
      <c r="H38" s="43"/>
    </row>
    <row r="39" spans="1:16">
      <c r="A39" s="12"/>
      <c r="B39" s="46" t="s">
        <v>788</v>
      </c>
      <c r="C39" s="50">
        <v>106550</v>
      </c>
      <c r="D39" s="39"/>
      <c r="E39" s="39"/>
      <c r="F39" s="46" t="s">
        <v>275</v>
      </c>
      <c r="G39" s="48">
        <v>8.7200000000000006</v>
      </c>
      <c r="H39" s="39"/>
    </row>
    <row r="40" spans="1:16" ht="15.75" thickBot="1">
      <c r="A40" s="12"/>
      <c r="B40" s="92"/>
      <c r="C40" s="101"/>
      <c r="D40" s="94"/>
      <c r="E40" s="94"/>
      <c r="F40" s="92"/>
      <c r="G40" s="93"/>
      <c r="H40" s="94"/>
    </row>
    <row r="41" spans="1:16" ht="15.75" thickTop="1">
      <c r="A41" s="12"/>
      <c r="B41" s="186"/>
      <c r="C41" s="186"/>
      <c r="D41" s="186"/>
      <c r="E41" s="186"/>
      <c r="F41" s="186"/>
      <c r="G41" s="186"/>
      <c r="H41" s="186"/>
      <c r="I41" s="186"/>
      <c r="J41" s="186"/>
      <c r="K41" s="186"/>
      <c r="L41" s="186"/>
      <c r="M41" s="186"/>
      <c r="N41" s="186"/>
      <c r="O41" s="186"/>
      <c r="P41" s="186"/>
    </row>
    <row r="42" spans="1:16">
      <c r="A42" s="12"/>
      <c r="B42" s="39" t="s">
        <v>789</v>
      </c>
      <c r="C42" s="39"/>
      <c r="D42" s="39"/>
      <c r="E42" s="39"/>
      <c r="F42" s="39"/>
      <c r="G42" s="39"/>
      <c r="H42" s="39"/>
      <c r="I42" s="39"/>
      <c r="J42" s="39"/>
      <c r="K42" s="39"/>
      <c r="L42" s="39"/>
      <c r="M42" s="39"/>
      <c r="N42" s="39"/>
      <c r="O42" s="39"/>
      <c r="P42" s="39"/>
    </row>
    <row r="43" spans="1:16">
      <c r="A43" s="12"/>
      <c r="B43" s="33"/>
      <c r="C43" s="33"/>
      <c r="D43" s="33"/>
      <c r="E43" s="33"/>
      <c r="F43" s="33"/>
      <c r="G43" s="33"/>
      <c r="H43" s="33"/>
      <c r="I43" s="33"/>
      <c r="J43" s="33"/>
      <c r="K43" s="33"/>
      <c r="L43" s="33"/>
      <c r="M43" s="33"/>
      <c r="N43" s="33"/>
      <c r="O43" s="33"/>
      <c r="P43" s="33"/>
    </row>
    <row r="44" spans="1:16">
      <c r="A44" s="12"/>
      <c r="B44" s="14"/>
      <c r="C44" s="14"/>
      <c r="D44" s="14"/>
      <c r="E44" s="14"/>
      <c r="F44" s="14"/>
      <c r="G44" s="14"/>
      <c r="H44" s="14"/>
      <c r="I44" s="14"/>
      <c r="J44" s="14"/>
      <c r="K44" s="14"/>
      <c r="L44" s="14"/>
      <c r="M44" s="14"/>
      <c r="N44" s="14"/>
      <c r="O44" s="14"/>
      <c r="P44" s="14"/>
    </row>
    <row r="45" spans="1:16" ht="15.75" thickBot="1">
      <c r="A45" s="12"/>
      <c r="B45" s="34" t="s">
        <v>790</v>
      </c>
      <c r="C45" s="34"/>
      <c r="D45" s="34"/>
      <c r="E45" s="34"/>
      <c r="F45" s="34"/>
      <c r="G45" s="34"/>
      <c r="H45" s="34"/>
      <c r="I45" s="34"/>
      <c r="J45" s="34"/>
      <c r="K45" s="34"/>
      <c r="L45" s="34"/>
      <c r="M45" s="34"/>
      <c r="N45" s="34"/>
      <c r="O45" s="34"/>
      <c r="P45" s="34"/>
    </row>
    <row r="46" spans="1:16" ht="15.75" thickBot="1">
      <c r="A46" s="12"/>
      <c r="B46" s="102" t="s">
        <v>791</v>
      </c>
      <c r="C46" s="102"/>
      <c r="D46" s="102"/>
      <c r="E46" s="102"/>
      <c r="F46" s="102"/>
      <c r="G46" s="102"/>
      <c r="H46" s="102"/>
      <c r="I46" s="102"/>
      <c r="J46" s="17"/>
      <c r="K46" s="102" t="s">
        <v>792</v>
      </c>
      <c r="L46" s="102"/>
      <c r="M46" s="102"/>
      <c r="N46" s="102"/>
      <c r="O46" s="102"/>
      <c r="P46" s="102"/>
    </row>
    <row r="47" spans="1:16">
      <c r="A47" s="12"/>
      <c r="B47" s="38" t="s">
        <v>793</v>
      </c>
      <c r="C47" s="38"/>
      <c r="D47" s="38"/>
      <c r="E47" s="40"/>
      <c r="F47" s="38" t="s">
        <v>795</v>
      </c>
      <c r="G47" s="38"/>
      <c r="H47" s="40"/>
      <c r="I47" s="18" t="s">
        <v>776</v>
      </c>
      <c r="J47" s="39"/>
      <c r="K47" s="38" t="s">
        <v>795</v>
      </c>
      <c r="L47" s="38"/>
      <c r="M47" s="40"/>
      <c r="N47" s="38" t="s">
        <v>800</v>
      </c>
      <c r="O47" s="38"/>
      <c r="P47" s="38"/>
    </row>
    <row r="48" spans="1:16">
      <c r="A48" s="12"/>
      <c r="B48" s="37" t="s">
        <v>794</v>
      </c>
      <c r="C48" s="37"/>
      <c r="D48" s="37"/>
      <c r="E48" s="39"/>
      <c r="F48" s="37" t="s">
        <v>796</v>
      </c>
      <c r="G48" s="37"/>
      <c r="H48" s="39"/>
      <c r="I48" s="18" t="s">
        <v>797</v>
      </c>
      <c r="J48" s="39"/>
      <c r="K48" s="37" t="s">
        <v>799</v>
      </c>
      <c r="L48" s="37"/>
      <c r="M48" s="39"/>
      <c r="N48" s="37" t="s">
        <v>801</v>
      </c>
      <c r="O48" s="37"/>
      <c r="P48" s="37"/>
    </row>
    <row r="49" spans="1:16" ht="15.75" thickBot="1">
      <c r="A49" s="12"/>
      <c r="B49" s="42"/>
      <c r="C49" s="42"/>
      <c r="D49" s="42"/>
      <c r="E49" s="39"/>
      <c r="F49" s="42"/>
      <c r="G49" s="42"/>
      <c r="H49" s="39"/>
      <c r="I49" s="19" t="s">
        <v>798</v>
      </c>
      <c r="J49" s="39"/>
      <c r="K49" s="42"/>
      <c r="L49" s="42"/>
      <c r="M49" s="39"/>
      <c r="N49" s="34" t="s">
        <v>802</v>
      </c>
      <c r="O49" s="34"/>
      <c r="P49" s="34"/>
    </row>
    <row r="50" spans="1:16">
      <c r="A50" s="12"/>
      <c r="B50" s="74" t="s">
        <v>275</v>
      </c>
      <c r="C50" s="75">
        <v>7.35</v>
      </c>
      <c r="D50" s="44"/>
      <c r="E50" s="43"/>
      <c r="F50" s="76">
        <v>34150</v>
      </c>
      <c r="G50" s="44"/>
      <c r="H50" s="43"/>
      <c r="I50" s="75">
        <v>1.32</v>
      </c>
      <c r="J50" s="43"/>
      <c r="K50" s="76">
        <v>34150</v>
      </c>
      <c r="L50" s="44"/>
      <c r="M50" s="43"/>
      <c r="N50" s="74" t="s">
        <v>275</v>
      </c>
      <c r="O50" s="75">
        <v>7.35</v>
      </c>
      <c r="P50" s="44"/>
    </row>
    <row r="51" spans="1:16">
      <c r="A51" s="12"/>
      <c r="B51" s="164"/>
      <c r="C51" s="167"/>
      <c r="D51" s="144"/>
      <c r="E51" s="43"/>
      <c r="F51" s="165"/>
      <c r="G51" s="144"/>
      <c r="H51" s="43"/>
      <c r="I51" s="167"/>
      <c r="J51" s="43"/>
      <c r="K51" s="165"/>
      <c r="L51" s="144"/>
      <c r="M51" s="43"/>
      <c r="N51" s="164"/>
      <c r="O51" s="167"/>
      <c r="P51" s="144"/>
    </row>
    <row r="52" spans="1:16">
      <c r="A52" s="12"/>
      <c r="B52" s="48">
        <v>8.5</v>
      </c>
      <c r="C52" s="48"/>
      <c r="D52" s="39"/>
      <c r="E52" s="39"/>
      <c r="F52" s="50">
        <v>7500</v>
      </c>
      <c r="G52" s="39"/>
      <c r="H52" s="39"/>
      <c r="I52" s="48">
        <v>0.67</v>
      </c>
      <c r="J52" s="39"/>
      <c r="K52" s="50">
        <v>7500</v>
      </c>
      <c r="L52" s="39"/>
      <c r="M52" s="39"/>
      <c r="N52" s="48">
        <v>8.5</v>
      </c>
      <c r="O52" s="48"/>
      <c r="P52" s="39"/>
    </row>
    <row r="53" spans="1:16">
      <c r="A53" s="12"/>
      <c r="B53" s="48"/>
      <c r="C53" s="48"/>
      <c r="D53" s="39"/>
      <c r="E53" s="39"/>
      <c r="F53" s="50"/>
      <c r="G53" s="39"/>
      <c r="H53" s="39"/>
      <c r="I53" s="48"/>
      <c r="J53" s="39"/>
      <c r="K53" s="50"/>
      <c r="L53" s="39"/>
      <c r="M53" s="39"/>
      <c r="N53" s="48"/>
      <c r="O53" s="48"/>
      <c r="P53" s="39"/>
    </row>
    <row r="54" spans="1:16">
      <c r="A54" s="12"/>
      <c r="B54" s="54">
        <v>9.1999999999999993</v>
      </c>
      <c r="C54" s="54"/>
      <c r="D54" s="43"/>
      <c r="E54" s="43"/>
      <c r="F54" s="55">
        <v>7500</v>
      </c>
      <c r="G54" s="43"/>
      <c r="H54" s="43"/>
      <c r="I54" s="54">
        <v>0.4</v>
      </c>
      <c r="J54" s="43"/>
      <c r="K54" s="55">
        <v>7500</v>
      </c>
      <c r="L54" s="43"/>
      <c r="M54" s="43"/>
      <c r="N54" s="54">
        <v>9.1999999999999993</v>
      </c>
      <c r="O54" s="54"/>
      <c r="P54" s="43"/>
    </row>
    <row r="55" spans="1:16">
      <c r="A55" s="12"/>
      <c r="B55" s="54"/>
      <c r="C55" s="54"/>
      <c r="D55" s="43"/>
      <c r="E55" s="43"/>
      <c r="F55" s="55"/>
      <c r="G55" s="43"/>
      <c r="H55" s="43"/>
      <c r="I55" s="54"/>
      <c r="J55" s="43"/>
      <c r="K55" s="55"/>
      <c r="L55" s="43"/>
      <c r="M55" s="43"/>
      <c r="N55" s="54"/>
      <c r="O55" s="54"/>
      <c r="P55" s="43"/>
    </row>
    <row r="56" spans="1:16">
      <c r="A56" s="12"/>
      <c r="B56" s="48">
        <v>9.5</v>
      </c>
      <c r="C56" s="48"/>
      <c r="D56" s="39"/>
      <c r="E56" s="39"/>
      <c r="F56" s="50">
        <v>57400</v>
      </c>
      <c r="G56" s="39"/>
      <c r="H56" s="39"/>
      <c r="I56" s="48">
        <v>0.32</v>
      </c>
      <c r="J56" s="39"/>
      <c r="K56" s="50">
        <v>57400</v>
      </c>
      <c r="L56" s="39"/>
      <c r="M56" s="39"/>
      <c r="N56" s="48">
        <v>9.5</v>
      </c>
      <c r="O56" s="48"/>
      <c r="P56" s="39"/>
    </row>
    <row r="57" spans="1:16" ht="15.75" thickBot="1">
      <c r="A57" s="12"/>
      <c r="B57" s="48"/>
      <c r="C57" s="48"/>
      <c r="D57" s="39"/>
      <c r="E57" s="39"/>
      <c r="F57" s="51"/>
      <c r="G57" s="41"/>
      <c r="H57" s="39"/>
      <c r="I57" s="48"/>
      <c r="J57" s="39"/>
      <c r="K57" s="51"/>
      <c r="L57" s="41"/>
      <c r="M57" s="39"/>
      <c r="N57" s="48"/>
      <c r="O57" s="48"/>
      <c r="P57" s="39"/>
    </row>
    <row r="58" spans="1:16">
      <c r="A58" s="12"/>
      <c r="B58" s="43"/>
      <c r="C58" s="43"/>
      <c r="D58" s="43"/>
      <c r="E58" s="43"/>
      <c r="F58" s="76">
        <v>106550</v>
      </c>
      <c r="G58" s="44"/>
      <c r="H58" s="43"/>
      <c r="I58" s="54">
        <v>0.67</v>
      </c>
      <c r="J58" s="43"/>
      <c r="K58" s="76">
        <v>106550</v>
      </c>
      <c r="L58" s="44"/>
      <c r="M58" s="43"/>
      <c r="N58" s="54">
        <v>8.7200000000000006</v>
      </c>
      <c r="O58" s="54"/>
      <c r="P58" s="43"/>
    </row>
    <row r="59" spans="1:16" ht="15.75" thickBot="1">
      <c r="A59" s="12"/>
      <c r="B59" s="57"/>
      <c r="C59" s="57"/>
      <c r="D59" s="57"/>
      <c r="E59" s="57"/>
      <c r="F59" s="58"/>
      <c r="G59" s="57"/>
      <c r="H59" s="57"/>
      <c r="I59" s="56"/>
      <c r="J59" s="57"/>
      <c r="K59" s="58"/>
      <c r="L59" s="57"/>
      <c r="M59" s="57"/>
      <c r="N59" s="56"/>
      <c r="O59" s="56"/>
      <c r="P59" s="57"/>
    </row>
    <row r="60" spans="1:16">
      <c r="A60" s="12"/>
      <c r="B60" s="373"/>
      <c r="C60" s="373"/>
      <c r="D60" s="373"/>
      <c r="E60" s="373"/>
      <c r="F60" s="373"/>
      <c r="G60" s="373"/>
      <c r="H60" s="373"/>
      <c r="I60" s="373"/>
      <c r="J60" s="373"/>
      <c r="K60" s="373"/>
      <c r="L60" s="373"/>
      <c r="M60" s="373"/>
      <c r="N60" s="373"/>
      <c r="O60" s="373"/>
      <c r="P60" s="373"/>
    </row>
    <row r="61" spans="1:16">
      <c r="A61" s="12"/>
      <c r="B61" s="188" t="s">
        <v>803</v>
      </c>
      <c r="C61" s="188"/>
      <c r="D61" s="188"/>
      <c r="E61" s="188"/>
      <c r="F61" s="188"/>
      <c r="G61" s="188"/>
      <c r="H61" s="188"/>
      <c r="I61" s="188"/>
      <c r="J61" s="188"/>
      <c r="K61" s="188"/>
      <c r="L61" s="188"/>
      <c r="M61" s="188"/>
      <c r="N61" s="188"/>
      <c r="O61" s="188"/>
      <c r="P61" s="188"/>
    </row>
    <row r="62" spans="1:16" ht="25.5" customHeight="1">
      <c r="A62" s="12"/>
      <c r="B62" s="189" t="s">
        <v>804</v>
      </c>
      <c r="C62" s="189"/>
      <c r="D62" s="189"/>
      <c r="E62" s="189"/>
      <c r="F62" s="189"/>
      <c r="G62" s="189"/>
      <c r="H62" s="189"/>
      <c r="I62" s="189"/>
      <c r="J62" s="189"/>
      <c r="K62" s="189"/>
      <c r="L62" s="189"/>
      <c r="M62" s="189"/>
      <c r="N62" s="189"/>
      <c r="O62" s="189"/>
      <c r="P62" s="189"/>
    </row>
    <row r="63" spans="1:16" ht="25.5" customHeight="1">
      <c r="A63" s="12"/>
      <c r="B63" s="188" t="s">
        <v>805</v>
      </c>
      <c r="C63" s="188"/>
      <c r="D63" s="188"/>
      <c r="E63" s="188"/>
      <c r="F63" s="188"/>
      <c r="G63" s="188"/>
      <c r="H63" s="188"/>
      <c r="I63" s="188"/>
      <c r="J63" s="188"/>
      <c r="K63" s="188"/>
      <c r="L63" s="188"/>
      <c r="M63" s="188"/>
      <c r="N63" s="188"/>
      <c r="O63" s="188"/>
      <c r="P63" s="188"/>
    </row>
    <row r="64" spans="1:16" ht="38.25" customHeight="1">
      <c r="A64" s="12"/>
      <c r="B64" s="188" t="s">
        <v>806</v>
      </c>
      <c r="C64" s="188"/>
      <c r="D64" s="188"/>
      <c r="E64" s="188"/>
      <c r="F64" s="188"/>
      <c r="G64" s="188"/>
      <c r="H64" s="188"/>
      <c r="I64" s="188"/>
      <c r="J64" s="188"/>
      <c r="K64" s="188"/>
      <c r="L64" s="188"/>
      <c r="M64" s="188"/>
      <c r="N64" s="188"/>
      <c r="O64" s="188"/>
      <c r="P64" s="188"/>
    </row>
    <row r="65" spans="1:5">
      <c r="A65" s="12"/>
      <c r="B65" s="33"/>
      <c r="C65" s="33"/>
      <c r="D65" s="33"/>
      <c r="E65" s="33"/>
    </row>
    <row r="66" spans="1:5">
      <c r="A66" s="12"/>
      <c r="B66" s="14"/>
      <c r="C66" s="14"/>
      <c r="D66" s="14"/>
      <c r="E66" s="14"/>
    </row>
    <row r="67" spans="1:5">
      <c r="A67" s="12"/>
      <c r="B67" s="35" t="s">
        <v>712</v>
      </c>
      <c r="C67" s="37" t="s">
        <v>807</v>
      </c>
      <c r="D67" s="37"/>
      <c r="E67" s="37"/>
    </row>
    <row r="68" spans="1:5">
      <c r="A68" s="12"/>
      <c r="B68" s="35"/>
      <c r="C68" s="37" t="s">
        <v>808</v>
      </c>
      <c r="D68" s="37"/>
      <c r="E68" s="37"/>
    </row>
    <row r="69" spans="1:5" ht="15.75" thickBot="1">
      <c r="A69" s="12"/>
      <c r="B69" s="36"/>
      <c r="C69" s="34" t="s">
        <v>809</v>
      </c>
      <c r="D69" s="34"/>
      <c r="E69" s="34"/>
    </row>
    <row r="70" spans="1:5">
      <c r="A70" s="12"/>
      <c r="B70" s="20" t="s">
        <v>810</v>
      </c>
      <c r="C70" s="44"/>
      <c r="D70" s="44"/>
      <c r="E70" s="44"/>
    </row>
    <row r="71" spans="1:5">
      <c r="A71" s="12"/>
      <c r="B71" s="258">
        <v>2015</v>
      </c>
      <c r="C71" s="46" t="s">
        <v>275</v>
      </c>
      <c r="D71" s="50">
        <v>1959</v>
      </c>
      <c r="E71" s="39"/>
    </row>
    <row r="72" spans="1:5">
      <c r="A72" s="12"/>
      <c r="B72" s="258"/>
      <c r="C72" s="46"/>
      <c r="D72" s="50"/>
      <c r="E72" s="39"/>
    </row>
    <row r="73" spans="1:5">
      <c r="A73" s="12"/>
      <c r="B73" s="365">
        <v>2016</v>
      </c>
      <c r="C73" s="55">
        <v>7156</v>
      </c>
      <c r="D73" s="55"/>
      <c r="E73" s="43"/>
    </row>
    <row r="74" spans="1:5">
      <c r="A74" s="12"/>
      <c r="B74" s="365"/>
      <c r="C74" s="55"/>
      <c r="D74" s="55"/>
      <c r="E74" s="43"/>
    </row>
    <row r="75" spans="1:5">
      <c r="A75" s="12"/>
      <c r="B75" s="258">
        <v>2017</v>
      </c>
      <c r="C75" s="50">
        <v>5153</v>
      </c>
      <c r="D75" s="50"/>
      <c r="E75" s="39"/>
    </row>
    <row r="76" spans="1:5">
      <c r="A76" s="12"/>
      <c r="B76" s="258"/>
      <c r="C76" s="50"/>
      <c r="D76" s="50"/>
      <c r="E76" s="39"/>
    </row>
    <row r="77" spans="1:5">
      <c r="A77" s="12"/>
      <c r="B77" s="365">
        <v>2018</v>
      </c>
      <c r="C77" s="55">
        <v>1995</v>
      </c>
      <c r="D77" s="55"/>
      <c r="E77" s="43"/>
    </row>
    <row r="78" spans="1:5" ht="15.75" thickBot="1">
      <c r="A78" s="12"/>
      <c r="B78" s="365"/>
      <c r="C78" s="58"/>
      <c r="D78" s="58"/>
      <c r="E78" s="57"/>
    </row>
    <row r="79" spans="1:5">
      <c r="A79" s="12"/>
      <c r="B79" s="59" t="s">
        <v>138</v>
      </c>
      <c r="C79" s="60" t="s">
        <v>275</v>
      </c>
      <c r="D79" s="65">
        <v>16263</v>
      </c>
      <c r="E79" s="40"/>
    </row>
    <row r="80" spans="1:5" ht="15.75" thickBot="1">
      <c r="A80" s="12"/>
      <c r="B80" s="367"/>
      <c r="C80" s="92"/>
      <c r="D80" s="101"/>
      <c r="E80" s="94"/>
    </row>
    <row r="81" spans="1:16" ht="15.75" thickTop="1">
      <c r="A81" s="12"/>
      <c r="B81" s="186"/>
      <c r="C81" s="186"/>
      <c r="D81" s="186"/>
      <c r="E81" s="186"/>
      <c r="F81" s="186"/>
      <c r="G81" s="186"/>
      <c r="H81" s="186"/>
      <c r="I81" s="186"/>
      <c r="J81" s="186"/>
      <c r="K81" s="186"/>
      <c r="L81" s="186"/>
      <c r="M81" s="186"/>
      <c r="N81" s="186"/>
      <c r="O81" s="186"/>
      <c r="P81" s="186"/>
    </row>
    <row r="82" spans="1:16">
      <c r="A82" s="12"/>
      <c r="B82" s="39" t="s">
        <v>811</v>
      </c>
      <c r="C82" s="39"/>
      <c r="D82" s="39"/>
      <c r="E82" s="39"/>
      <c r="F82" s="39"/>
      <c r="G82" s="39"/>
      <c r="H82" s="39"/>
      <c r="I82" s="39"/>
      <c r="J82" s="39"/>
      <c r="K82" s="39"/>
      <c r="L82" s="39"/>
      <c r="M82" s="39"/>
      <c r="N82" s="39"/>
      <c r="O82" s="39"/>
      <c r="P82" s="39"/>
    </row>
    <row r="83" spans="1:16">
      <c r="A83" s="12"/>
      <c r="B83" s="33"/>
      <c r="C83" s="33"/>
      <c r="D83" s="33"/>
      <c r="E83" s="33"/>
      <c r="F83" s="33"/>
      <c r="G83" s="33"/>
      <c r="H83" s="33"/>
    </row>
    <row r="84" spans="1:16">
      <c r="A84" s="12"/>
      <c r="B84" s="14"/>
      <c r="C84" s="14"/>
      <c r="D84" s="14"/>
      <c r="E84" s="14"/>
      <c r="F84" s="14"/>
      <c r="G84" s="14"/>
      <c r="H84" s="14"/>
    </row>
    <row r="85" spans="1:16">
      <c r="A85" s="12"/>
      <c r="B85" s="39"/>
      <c r="C85" s="37" t="s">
        <v>812</v>
      </c>
      <c r="D85" s="37"/>
      <c r="E85" s="39"/>
      <c r="F85" s="37" t="s">
        <v>776</v>
      </c>
      <c r="G85" s="37"/>
      <c r="H85" s="37"/>
    </row>
    <row r="86" spans="1:16">
      <c r="A86" s="12"/>
      <c r="B86" s="39"/>
      <c r="C86" s="37" t="s">
        <v>813</v>
      </c>
      <c r="D86" s="37"/>
      <c r="E86" s="39"/>
      <c r="F86" s="37" t="s">
        <v>814</v>
      </c>
      <c r="G86" s="37"/>
      <c r="H86" s="37"/>
    </row>
    <row r="87" spans="1:16" ht="15.75" thickBot="1">
      <c r="A87" s="12"/>
      <c r="B87" s="41"/>
      <c r="C87" s="42"/>
      <c r="D87" s="42"/>
      <c r="E87" s="41"/>
      <c r="F87" s="34" t="s">
        <v>335</v>
      </c>
      <c r="G87" s="34"/>
      <c r="H87" s="34"/>
    </row>
    <row r="88" spans="1:16">
      <c r="A88" s="12"/>
      <c r="B88" s="159" t="s">
        <v>815</v>
      </c>
      <c r="C88" s="76">
        <v>298485</v>
      </c>
      <c r="D88" s="44"/>
      <c r="E88" s="44"/>
      <c r="F88" s="74" t="s">
        <v>275</v>
      </c>
      <c r="G88" s="75">
        <v>22.13</v>
      </c>
      <c r="H88" s="44"/>
    </row>
    <row r="89" spans="1:16" ht="15.75" thickBot="1">
      <c r="A89" s="12"/>
      <c r="B89" s="368"/>
      <c r="C89" s="85"/>
      <c r="D89" s="84"/>
      <c r="E89" s="43"/>
      <c r="F89" s="68"/>
      <c r="G89" s="54"/>
      <c r="H89" s="43"/>
    </row>
    <row r="90" spans="1:16" ht="15.75" thickTop="1">
      <c r="A90" s="12"/>
      <c r="B90" s="258" t="s">
        <v>780</v>
      </c>
      <c r="C90" s="89">
        <v>132944</v>
      </c>
      <c r="D90" s="88"/>
      <c r="E90" s="39"/>
      <c r="F90" s="48">
        <v>59.91</v>
      </c>
      <c r="G90" s="48"/>
      <c r="H90" s="39"/>
    </row>
    <row r="91" spans="1:16">
      <c r="A91" s="12"/>
      <c r="B91" s="258"/>
      <c r="C91" s="50"/>
      <c r="D91" s="39"/>
      <c r="E91" s="39"/>
      <c r="F91" s="48"/>
      <c r="G91" s="48"/>
      <c r="H91" s="39"/>
    </row>
    <row r="92" spans="1:16">
      <c r="A92" s="12"/>
      <c r="B92" s="365" t="s">
        <v>816</v>
      </c>
      <c r="C92" s="54" t="s">
        <v>817</v>
      </c>
      <c r="D92" s="68" t="s">
        <v>301</v>
      </c>
      <c r="E92" s="43"/>
      <c r="F92" s="54">
        <v>23.37</v>
      </c>
      <c r="G92" s="54"/>
      <c r="H92" s="43"/>
    </row>
    <row r="93" spans="1:16">
      <c r="A93" s="12"/>
      <c r="B93" s="365"/>
      <c r="C93" s="54"/>
      <c r="D93" s="68"/>
      <c r="E93" s="43"/>
      <c r="F93" s="54"/>
      <c r="G93" s="54"/>
      <c r="H93" s="43"/>
    </row>
    <row r="94" spans="1:16">
      <c r="A94" s="12"/>
      <c r="B94" s="258" t="s">
        <v>783</v>
      </c>
      <c r="C94" s="48" t="s">
        <v>818</v>
      </c>
      <c r="D94" s="46" t="s">
        <v>301</v>
      </c>
      <c r="E94" s="39"/>
      <c r="F94" s="48">
        <v>34.409999999999997</v>
      </c>
      <c r="G94" s="48"/>
      <c r="H94" s="39"/>
    </row>
    <row r="95" spans="1:16" ht="15.75" thickBot="1">
      <c r="A95" s="12"/>
      <c r="B95" s="258"/>
      <c r="C95" s="49"/>
      <c r="D95" s="47"/>
      <c r="E95" s="39"/>
      <c r="F95" s="48"/>
      <c r="G95" s="48"/>
      <c r="H95" s="39"/>
    </row>
    <row r="96" spans="1:16">
      <c r="A96" s="12"/>
      <c r="B96" s="99" t="s">
        <v>819</v>
      </c>
      <c r="C96" s="76">
        <v>236439</v>
      </c>
      <c r="D96" s="44"/>
      <c r="E96" s="43"/>
      <c r="F96" s="68" t="s">
        <v>275</v>
      </c>
      <c r="G96" s="54">
        <v>41.17</v>
      </c>
      <c r="H96" s="43"/>
    </row>
    <row r="97" spans="1:16" ht="15.75" thickBot="1">
      <c r="A97" s="12"/>
      <c r="B97" s="99"/>
      <c r="C97" s="85"/>
      <c r="D97" s="84"/>
      <c r="E97" s="43"/>
      <c r="F97" s="68"/>
      <c r="G97" s="54"/>
      <c r="H97" s="43"/>
    </row>
    <row r="98" spans="1:16" ht="15.75" thickTop="1">
      <c r="A98" s="12"/>
      <c r="B98" s="258" t="s">
        <v>780</v>
      </c>
      <c r="C98" s="89">
        <v>162149</v>
      </c>
      <c r="D98" s="88"/>
      <c r="E98" s="39"/>
      <c r="F98" s="48">
        <v>77.180000000000007</v>
      </c>
      <c r="G98" s="48"/>
      <c r="H98" s="39"/>
    </row>
    <row r="99" spans="1:16">
      <c r="A99" s="12"/>
      <c r="B99" s="258"/>
      <c r="C99" s="366"/>
      <c r="D99" s="135"/>
      <c r="E99" s="39"/>
      <c r="F99" s="48"/>
      <c r="G99" s="48"/>
      <c r="H99" s="39"/>
    </row>
    <row r="100" spans="1:16">
      <c r="A100" s="12"/>
      <c r="B100" s="365" t="s">
        <v>816</v>
      </c>
      <c r="C100" s="54" t="s">
        <v>820</v>
      </c>
      <c r="D100" s="68" t="s">
        <v>301</v>
      </c>
      <c r="E100" s="43"/>
      <c r="F100" s="54">
        <v>30.17</v>
      </c>
      <c r="G100" s="54"/>
      <c r="H100" s="43"/>
    </row>
    <row r="101" spans="1:16">
      <c r="A101" s="12"/>
      <c r="B101" s="365"/>
      <c r="C101" s="54"/>
      <c r="D101" s="68"/>
      <c r="E101" s="43"/>
      <c r="F101" s="54"/>
      <c r="G101" s="54"/>
      <c r="H101" s="43"/>
    </row>
    <row r="102" spans="1:16">
      <c r="A102" s="12"/>
      <c r="B102" s="258" t="s">
        <v>783</v>
      </c>
      <c r="C102" s="48" t="s">
        <v>821</v>
      </c>
      <c r="D102" s="46" t="s">
        <v>301</v>
      </c>
      <c r="E102" s="39"/>
      <c r="F102" s="48">
        <v>57.25</v>
      </c>
      <c r="G102" s="48"/>
      <c r="H102" s="39"/>
    </row>
    <row r="103" spans="1:16" ht="15.75" thickBot="1">
      <c r="A103" s="12"/>
      <c r="B103" s="258"/>
      <c r="C103" s="49"/>
      <c r="D103" s="47"/>
      <c r="E103" s="39"/>
      <c r="F103" s="48"/>
      <c r="G103" s="48"/>
      <c r="H103" s="39"/>
    </row>
    <row r="104" spans="1:16">
      <c r="A104" s="12"/>
      <c r="B104" s="99" t="s">
        <v>822</v>
      </c>
      <c r="C104" s="369">
        <v>320432</v>
      </c>
      <c r="D104" s="44"/>
      <c r="E104" s="43"/>
      <c r="F104" s="99" t="s">
        <v>275</v>
      </c>
      <c r="G104" s="371">
        <v>61.08</v>
      </c>
      <c r="H104" s="43"/>
    </row>
    <row r="105" spans="1:16" ht="15.75" thickBot="1">
      <c r="A105" s="12"/>
      <c r="B105" s="105"/>
      <c r="C105" s="370"/>
      <c r="D105" s="79"/>
      <c r="E105" s="79"/>
      <c r="F105" s="105"/>
      <c r="G105" s="372"/>
      <c r="H105" s="79"/>
    </row>
    <row r="106" spans="1:16" ht="15.75" thickTop="1">
      <c r="A106" s="12"/>
      <c r="B106" s="188" t="s">
        <v>823</v>
      </c>
      <c r="C106" s="188"/>
      <c r="D106" s="188"/>
      <c r="E106" s="188"/>
      <c r="F106" s="188"/>
      <c r="G106" s="188"/>
      <c r="H106" s="188"/>
      <c r="I106" s="188"/>
      <c r="J106" s="188"/>
      <c r="K106" s="188"/>
      <c r="L106" s="188"/>
      <c r="M106" s="188"/>
      <c r="N106" s="188"/>
      <c r="O106" s="188"/>
      <c r="P106" s="188"/>
    </row>
  </sheetData>
  <mergeCells count="286">
    <mergeCell ref="B64:P64"/>
    <mergeCell ref="B81:P81"/>
    <mergeCell ref="B82:P82"/>
    <mergeCell ref="B106:P106"/>
    <mergeCell ref="B8:P8"/>
    <mergeCell ref="B9:P9"/>
    <mergeCell ref="B10:P10"/>
    <mergeCell ref="B11:P11"/>
    <mergeCell ref="B41:P41"/>
    <mergeCell ref="B42:P42"/>
    <mergeCell ref="H104:H105"/>
    <mergeCell ref="A1:A2"/>
    <mergeCell ref="B1:P1"/>
    <mergeCell ref="B2:P2"/>
    <mergeCell ref="B3:P3"/>
    <mergeCell ref="A4:A106"/>
    <mergeCell ref="B4:P4"/>
    <mergeCell ref="B5:P5"/>
    <mergeCell ref="B6:P6"/>
    <mergeCell ref="B7:P7"/>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F85:H85"/>
    <mergeCell ref="F86:H86"/>
    <mergeCell ref="F87:H87"/>
    <mergeCell ref="B88:B89"/>
    <mergeCell ref="C88:C89"/>
    <mergeCell ref="D88:D89"/>
    <mergeCell ref="E88:E89"/>
    <mergeCell ref="F88:F89"/>
    <mergeCell ref="G88:G89"/>
    <mergeCell ref="H88:H89"/>
    <mergeCell ref="B79:B80"/>
    <mergeCell ref="C79:C80"/>
    <mergeCell ref="D79:D80"/>
    <mergeCell ref="E79:E80"/>
    <mergeCell ref="B83:H83"/>
    <mergeCell ref="B85:B87"/>
    <mergeCell ref="C85:D85"/>
    <mergeCell ref="C86:D86"/>
    <mergeCell ref="C87:D87"/>
    <mergeCell ref="E85:E87"/>
    <mergeCell ref="B75:B76"/>
    <mergeCell ref="C75:D76"/>
    <mergeCell ref="E75:E76"/>
    <mergeCell ref="B77:B78"/>
    <mergeCell ref="C77:D78"/>
    <mergeCell ref="E77:E78"/>
    <mergeCell ref="C70:E70"/>
    <mergeCell ref="B71:B72"/>
    <mergeCell ref="C71:C72"/>
    <mergeCell ref="D71:D72"/>
    <mergeCell ref="E71:E72"/>
    <mergeCell ref="B73:B74"/>
    <mergeCell ref="C73:D74"/>
    <mergeCell ref="E73:E74"/>
    <mergeCell ref="P58:P59"/>
    <mergeCell ref="B65:E65"/>
    <mergeCell ref="B67:B69"/>
    <mergeCell ref="C67:E67"/>
    <mergeCell ref="C68:E68"/>
    <mergeCell ref="C69:E69"/>
    <mergeCell ref="B60:P60"/>
    <mergeCell ref="B61:P61"/>
    <mergeCell ref="B62:P62"/>
    <mergeCell ref="B63:P63"/>
    <mergeCell ref="I58:I59"/>
    <mergeCell ref="J58:J59"/>
    <mergeCell ref="K58:K59"/>
    <mergeCell ref="L58:L59"/>
    <mergeCell ref="M58:M59"/>
    <mergeCell ref="N58:O59"/>
    <mergeCell ref="L56:L57"/>
    <mergeCell ref="M56:M57"/>
    <mergeCell ref="N56:O57"/>
    <mergeCell ref="P56:P57"/>
    <mergeCell ref="B58:C59"/>
    <mergeCell ref="D58:D59"/>
    <mergeCell ref="E58:E59"/>
    <mergeCell ref="F58:F59"/>
    <mergeCell ref="G58:G59"/>
    <mergeCell ref="H58:H59"/>
    <mergeCell ref="P54:P55"/>
    <mergeCell ref="B56:C57"/>
    <mergeCell ref="D56:D57"/>
    <mergeCell ref="E56:E57"/>
    <mergeCell ref="F56:F57"/>
    <mergeCell ref="G56:G57"/>
    <mergeCell ref="H56:H57"/>
    <mergeCell ref="I56:I57"/>
    <mergeCell ref="J56:J57"/>
    <mergeCell ref="K56:K57"/>
    <mergeCell ref="I54:I55"/>
    <mergeCell ref="J54:J55"/>
    <mergeCell ref="K54:K55"/>
    <mergeCell ref="L54:L55"/>
    <mergeCell ref="M54:M55"/>
    <mergeCell ref="N54:O55"/>
    <mergeCell ref="B54:C55"/>
    <mergeCell ref="D54:D55"/>
    <mergeCell ref="E54:E55"/>
    <mergeCell ref="F54:F55"/>
    <mergeCell ref="G54:G55"/>
    <mergeCell ref="H54:H55"/>
    <mergeCell ref="J52:J53"/>
    <mergeCell ref="K52:K53"/>
    <mergeCell ref="L52:L53"/>
    <mergeCell ref="M52:M53"/>
    <mergeCell ref="N52:O53"/>
    <mergeCell ref="P52:P53"/>
    <mergeCell ref="N50:N51"/>
    <mergeCell ref="O50:O51"/>
    <mergeCell ref="P50:P51"/>
    <mergeCell ref="B52:C53"/>
    <mergeCell ref="D52:D53"/>
    <mergeCell ref="E52:E53"/>
    <mergeCell ref="F52:F53"/>
    <mergeCell ref="G52:G53"/>
    <mergeCell ref="H52:H53"/>
    <mergeCell ref="I52:I53"/>
    <mergeCell ref="H50:H51"/>
    <mergeCell ref="I50:I51"/>
    <mergeCell ref="J50:J51"/>
    <mergeCell ref="K50:K51"/>
    <mergeCell ref="L50:L51"/>
    <mergeCell ref="M50:M51"/>
    <mergeCell ref="M47:M49"/>
    <mergeCell ref="N47:P47"/>
    <mergeCell ref="N48:P48"/>
    <mergeCell ref="N49:P49"/>
    <mergeCell ref="B50:B51"/>
    <mergeCell ref="C50:C51"/>
    <mergeCell ref="D50:D51"/>
    <mergeCell ref="E50:E51"/>
    <mergeCell ref="F50:F51"/>
    <mergeCell ref="G50:G51"/>
    <mergeCell ref="B49:D49"/>
    <mergeCell ref="E47:E49"/>
    <mergeCell ref="F47:G47"/>
    <mergeCell ref="F48:G48"/>
    <mergeCell ref="F49:G49"/>
    <mergeCell ref="H47:H49"/>
    <mergeCell ref="B43:P43"/>
    <mergeCell ref="B45:P45"/>
    <mergeCell ref="B46:I46"/>
    <mergeCell ref="K46:P46"/>
    <mergeCell ref="B47:D47"/>
    <mergeCell ref="B48:D48"/>
    <mergeCell ref="J47:J49"/>
    <mergeCell ref="K47:L47"/>
    <mergeCell ref="K48:L48"/>
    <mergeCell ref="K49:L49"/>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6.5703125" customWidth="1"/>
    <col min="4" max="4" width="21.5703125" customWidth="1"/>
    <col min="5" max="5" width="5.140625" customWidth="1"/>
    <col min="6" max="6" width="30.140625" customWidth="1"/>
    <col min="7" max="7" width="6.5703125" customWidth="1"/>
    <col min="8" max="8" width="21.5703125" customWidth="1"/>
    <col min="9" max="9" width="5.140625" customWidth="1"/>
    <col min="10" max="10" width="30.140625" customWidth="1"/>
    <col min="11" max="11" width="6.5703125" customWidth="1"/>
    <col min="12" max="12" width="21.5703125" customWidth="1"/>
    <col min="13" max="13" width="5.140625" customWidth="1"/>
    <col min="14" max="14" width="30.140625" customWidth="1"/>
    <col min="15" max="15" width="6.5703125" customWidth="1"/>
    <col min="16" max="16" width="21.5703125" customWidth="1"/>
    <col min="17" max="17" width="5.140625" customWidth="1"/>
  </cols>
  <sheetData>
    <row r="1" spans="1:17" ht="15" customHeight="1">
      <c r="A1" s="7" t="s">
        <v>8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25</v>
      </c>
      <c r="B3" s="186"/>
      <c r="C3" s="186"/>
      <c r="D3" s="186"/>
      <c r="E3" s="186"/>
      <c r="F3" s="186"/>
      <c r="G3" s="186"/>
      <c r="H3" s="186"/>
      <c r="I3" s="186"/>
      <c r="J3" s="186"/>
      <c r="K3" s="186"/>
      <c r="L3" s="186"/>
      <c r="M3" s="186"/>
      <c r="N3" s="186"/>
      <c r="O3" s="186"/>
      <c r="P3" s="186"/>
      <c r="Q3" s="186"/>
    </row>
    <row r="4" spans="1:17">
      <c r="A4" s="12" t="s">
        <v>826</v>
      </c>
      <c r="B4" s="187" t="s">
        <v>827</v>
      </c>
      <c r="C4" s="187"/>
      <c r="D4" s="187"/>
      <c r="E4" s="187"/>
      <c r="F4" s="187"/>
      <c r="G4" s="187"/>
      <c r="H4" s="187"/>
      <c r="I4" s="187"/>
      <c r="J4" s="187"/>
      <c r="K4" s="187"/>
      <c r="L4" s="187"/>
      <c r="M4" s="187"/>
      <c r="N4" s="187"/>
      <c r="O4" s="187"/>
      <c r="P4" s="187"/>
      <c r="Q4" s="187"/>
    </row>
    <row r="5" spans="1:17" ht="25.5" customHeight="1">
      <c r="A5" s="12"/>
      <c r="B5" s="188" t="s">
        <v>828</v>
      </c>
      <c r="C5" s="188"/>
      <c r="D5" s="188"/>
      <c r="E5" s="188"/>
      <c r="F5" s="188"/>
      <c r="G5" s="188"/>
      <c r="H5" s="188"/>
      <c r="I5" s="188"/>
      <c r="J5" s="188"/>
      <c r="K5" s="188"/>
      <c r="L5" s="188"/>
      <c r="M5" s="188"/>
      <c r="N5" s="188"/>
      <c r="O5" s="188"/>
      <c r="P5" s="188"/>
      <c r="Q5" s="188"/>
    </row>
    <row r="6" spans="1:17">
      <c r="A6" s="12"/>
      <c r="B6" s="39" t="s">
        <v>829</v>
      </c>
      <c r="C6" s="39"/>
      <c r="D6" s="39"/>
      <c r="E6" s="39"/>
      <c r="F6" s="39"/>
      <c r="G6" s="39"/>
      <c r="H6" s="39"/>
      <c r="I6" s="39"/>
      <c r="J6" s="39"/>
      <c r="K6" s="39"/>
      <c r="L6" s="39"/>
      <c r="M6" s="39"/>
      <c r="N6" s="39"/>
      <c r="O6" s="39"/>
      <c r="P6" s="39"/>
      <c r="Q6" s="39"/>
    </row>
    <row r="7" spans="1:17">
      <c r="A7" s="12"/>
      <c r="B7" s="33"/>
      <c r="C7" s="33"/>
      <c r="D7" s="33"/>
      <c r="E7" s="33"/>
      <c r="F7" s="33"/>
      <c r="G7" s="33"/>
      <c r="H7" s="33"/>
      <c r="I7" s="33"/>
      <c r="J7" s="33"/>
      <c r="K7" s="33"/>
      <c r="L7" s="33"/>
      <c r="M7" s="33"/>
      <c r="N7" s="33"/>
      <c r="O7" s="33"/>
      <c r="P7" s="33"/>
      <c r="Q7" s="33"/>
    </row>
    <row r="8" spans="1:17">
      <c r="A8" s="12"/>
      <c r="B8" s="14"/>
      <c r="C8" s="14"/>
      <c r="D8" s="14"/>
      <c r="E8" s="14"/>
      <c r="F8" s="14"/>
      <c r="G8" s="14"/>
      <c r="H8" s="14"/>
      <c r="I8" s="14"/>
      <c r="J8" s="14"/>
      <c r="K8" s="14"/>
      <c r="L8" s="14"/>
      <c r="M8" s="14"/>
      <c r="N8" s="14"/>
      <c r="O8" s="14"/>
      <c r="P8" s="14"/>
      <c r="Q8" s="14"/>
    </row>
    <row r="9" spans="1:17" ht="15.75" thickBot="1">
      <c r="A9" s="12"/>
      <c r="B9" s="17"/>
      <c r="C9" s="375" t="s">
        <v>830</v>
      </c>
      <c r="D9" s="375"/>
      <c r="E9" s="375"/>
      <c r="F9" s="375"/>
      <c r="G9" s="375"/>
      <c r="H9" s="375"/>
      <c r="I9" s="375"/>
      <c r="J9" s="17"/>
      <c r="K9" s="375" t="s">
        <v>831</v>
      </c>
      <c r="L9" s="375"/>
      <c r="M9" s="375"/>
      <c r="N9" s="375"/>
      <c r="O9" s="375"/>
      <c r="P9" s="375"/>
      <c r="Q9" s="375"/>
    </row>
    <row r="10" spans="1:17" ht="15.75" thickBot="1">
      <c r="A10" s="12"/>
      <c r="B10" s="17"/>
      <c r="C10" s="376" t="s">
        <v>538</v>
      </c>
      <c r="D10" s="376"/>
      <c r="E10" s="376"/>
      <c r="F10" s="376"/>
      <c r="G10" s="376"/>
      <c r="H10" s="376"/>
      <c r="I10" s="376"/>
      <c r="J10" s="17"/>
      <c r="K10" s="377" t="s">
        <v>538</v>
      </c>
      <c r="L10" s="377"/>
      <c r="M10" s="377"/>
      <c r="N10" s="377"/>
      <c r="O10" s="377"/>
      <c r="P10" s="377"/>
      <c r="Q10" s="377"/>
    </row>
    <row r="11" spans="1:17" ht="23.25" thickBot="1">
      <c r="A11" s="12"/>
      <c r="B11" s="96" t="s">
        <v>832</v>
      </c>
      <c r="C11" s="377">
        <v>2015</v>
      </c>
      <c r="D11" s="377"/>
      <c r="E11" s="377"/>
      <c r="F11" s="17"/>
      <c r="G11" s="377">
        <v>2014</v>
      </c>
      <c r="H11" s="377"/>
      <c r="I11" s="377"/>
      <c r="J11" s="17"/>
      <c r="K11" s="377">
        <v>2015</v>
      </c>
      <c r="L11" s="377"/>
      <c r="M11" s="377"/>
      <c r="N11" s="17"/>
      <c r="O11" s="377">
        <v>2014</v>
      </c>
      <c r="P11" s="377"/>
      <c r="Q11" s="377"/>
    </row>
    <row r="12" spans="1:17">
      <c r="A12" s="12"/>
      <c r="B12" s="374" t="s">
        <v>833</v>
      </c>
      <c r="C12" s="44"/>
      <c r="D12" s="44"/>
      <c r="E12" s="44"/>
      <c r="F12" s="21"/>
      <c r="G12" s="44"/>
      <c r="H12" s="44"/>
      <c r="I12" s="44"/>
      <c r="J12" s="21"/>
      <c r="K12" s="44"/>
      <c r="L12" s="44"/>
      <c r="M12" s="44"/>
      <c r="N12" s="21"/>
      <c r="O12" s="44"/>
      <c r="P12" s="44"/>
      <c r="Q12" s="44"/>
    </row>
    <row r="13" spans="1:17">
      <c r="A13" s="12"/>
      <c r="B13" s="98" t="s">
        <v>151</v>
      </c>
      <c r="C13" s="46" t="s">
        <v>275</v>
      </c>
      <c r="D13" s="50">
        <v>21074</v>
      </c>
      <c r="E13" s="39"/>
      <c r="F13" s="39"/>
      <c r="G13" s="46" t="s">
        <v>275</v>
      </c>
      <c r="H13" s="50">
        <v>14610</v>
      </c>
      <c r="I13" s="39"/>
      <c r="J13" s="39"/>
      <c r="K13" s="46" t="s">
        <v>275</v>
      </c>
      <c r="L13" s="50">
        <v>58287</v>
      </c>
      <c r="M13" s="39"/>
      <c r="N13" s="39"/>
      <c r="O13" s="46" t="s">
        <v>275</v>
      </c>
      <c r="P13" s="50">
        <v>39946</v>
      </c>
      <c r="Q13" s="39"/>
    </row>
    <row r="14" spans="1:17">
      <c r="A14" s="12"/>
      <c r="B14" s="98"/>
      <c r="C14" s="46"/>
      <c r="D14" s="50"/>
      <c r="E14" s="39"/>
      <c r="F14" s="39"/>
      <c r="G14" s="46"/>
      <c r="H14" s="50"/>
      <c r="I14" s="39"/>
      <c r="J14" s="39"/>
      <c r="K14" s="46"/>
      <c r="L14" s="50"/>
      <c r="M14" s="39"/>
      <c r="N14" s="39"/>
      <c r="O14" s="46"/>
      <c r="P14" s="50"/>
      <c r="Q14" s="39"/>
    </row>
    <row r="15" spans="1:17" ht="15.75" thickBot="1">
      <c r="A15" s="12"/>
      <c r="B15" s="20" t="s">
        <v>834</v>
      </c>
      <c r="C15" s="56" t="s">
        <v>835</v>
      </c>
      <c r="D15" s="56"/>
      <c r="E15" s="250" t="s">
        <v>301</v>
      </c>
      <c r="F15" s="21"/>
      <c r="G15" s="56" t="s">
        <v>835</v>
      </c>
      <c r="H15" s="56"/>
      <c r="I15" s="28" t="s">
        <v>301</v>
      </c>
      <c r="J15" s="21"/>
      <c r="K15" s="56" t="s">
        <v>305</v>
      </c>
      <c r="L15" s="56"/>
      <c r="M15" s="28" t="s">
        <v>301</v>
      </c>
      <c r="N15" s="21"/>
      <c r="O15" s="56" t="s">
        <v>305</v>
      </c>
      <c r="P15" s="56"/>
      <c r="Q15" s="28" t="s">
        <v>301</v>
      </c>
    </row>
    <row r="16" spans="1:17">
      <c r="A16" s="12"/>
      <c r="B16" s="258" t="s">
        <v>836</v>
      </c>
      <c r="C16" s="60" t="s">
        <v>275</v>
      </c>
      <c r="D16" s="65">
        <v>20997</v>
      </c>
      <c r="E16" s="40"/>
      <c r="F16" s="39"/>
      <c r="G16" s="60" t="s">
        <v>275</v>
      </c>
      <c r="H16" s="65">
        <v>14533</v>
      </c>
      <c r="I16" s="40"/>
      <c r="J16" s="39"/>
      <c r="K16" s="60" t="s">
        <v>275</v>
      </c>
      <c r="L16" s="65">
        <v>58055</v>
      </c>
      <c r="M16" s="40"/>
      <c r="N16" s="39"/>
      <c r="O16" s="60" t="s">
        <v>275</v>
      </c>
      <c r="P16" s="65">
        <v>39714</v>
      </c>
      <c r="Q16" s="40"/>
    </row>
    <row r="17" spans="1:17" ht="15.75" thickBot="1">
      <c r="A17" s="12"/>
      <c r="B17" s="258"/>
      <c r="C17" s="61"/>
      <c r="D17" s="66"/>
      <c r="E17" s="64"/>
      <c r="F17" s="39"/>
      <c r="G17" s="61"/>
      <c r="H17" s="66"/>
      <c r="I17" s="64"/>
      <c r="J17" s="39"/>
      <c r="K17" s="61"/>
      <c r="L17" s="66"/>
      <c r="M17" s="64"/>
      <c r="N17" s="39"/>
      <c r="O17" s="61"/>
      <c r="P17" s="66"/>
      <c r="Q17" s="64"/>
    </row>
    <row r="18" spans="1:17" ht="15.75" thickTop="1">
      <c r="A18" s="12"/>
      <c r="B18" s="99" t="s">
        <v>837</v>
      </c>
      <c r="C18" s="73">
        <v>15222301</v>
      </c>
      <c r="D18" s="73"/>
      <c r="E18" s="72"/>
      <c r="F18" s="43"/>
      <c r="G18" s="73">
        <v>14162760</v>
      </c>
      <c r="H18" s="73"/>
      <c r="I18" s="72"/>
      <c r="J18" s="43"/>
      <c r="K18" s="73">
        <v>14875070</v>
      </c>
      <c r="L18" s="73"/>
      <c r="M18" s="72"/>
      <c r="N18" s="43"/>
      <c r="O18" s="73">
        <v>13956612</v>
      </c>
      <c r="P18" s="73"/>
      <c r="Q18" s="72"/>
    </row>
    <row r="19" spans="1:17">
      <c r="A19" s="12"/>
      <c r="B19" s="99"/>
      <c r="C19" s="55"/>
      <c r="D19" s="55"/>
      <c r="E19" s="43"/>
      <c r="F19" s="43"/>
      <c r="G19" s="55"/>
      <c r="H19" s="55"/>
      <c r="I19" s="43"/>
      <c r="J19" s="43"/>
      <c r="K19" s="55"/>
      <c r="L19" s="55"/>
      <c r="M19" s="43"/>
      <c r="N19" s="43"/>
      <c r="O19" s="55"/>
      <c r="P19" s="55"/>
      <c r="Q19" s="43"/>
    </row>
    <row r="20" spans="1:17">
      <c r="A20" s="12"/>
      <c r="B20" s="98" t="s">
        <v>838</v>
      </c>
      <c r="C20" s="50">
        <v>322753</v>
      </c>
      <c r="D20" s="50"/>
      <c r="E20" s="39"/>
      <c r="F20" s="39"/>
      <c r="G20" s="50">
        <v>324413</v>
      </c>
      <c r="H20" s="50"/>
      <c r="I20" s="39"/>
      <c r="J20" s="39"/>
      <c r="K20" s="50">
        <v>303671</v>
      </c>
      <c r="L20" s="50"/>
      <c r="M20" s="39"/>
      <c r="N20" s="39"/>
      <c r="O20" s="50">
        <v>332959</v>
      </c>
      <c r="P20" s="50"/>
      <c r="Q20" s="39"/>
    </row>
    <row r="21" spans="1:17" ht="15.75" thickBot="1">
      <c r="A21" s="12"/>
      <c r="B21" s="98"/>
      <c r="C21" s="51"/>
      <c r="D21" s="51"/>
      <c r="E21" s="41"/>
      <c r="F21" s="39"/>
      <c r="G21" s="51"/>
      <c r="H21" s="51"/>
      <c r="I21" s="41"/>
      <c r="J21" s="39"/>
      <c r="K21" s="51"/>
      <c r="L21" s="51"/>
      <c r="M21" s="41"/>
      <c r="N21" s="39"/>
      <c r="O21" s="51"/>
      <c r="P21" s="51"/>
      <c r="Q21" s="41"/>
    </row>
    <row r="22" spans="1:17">
      <c r="A22" s="12"/>
      <c r="B22" s="365" t="s">
        <v>839</v>
      </c>
      <c r="C22" s="76">
        <v>15545054</v>
      </c>
      <c r="D22" s="76"/>
      <c r="E22" s="44"/>
      <c r="F22" s="43"/>
      <c r="G22" s="76">
        <v>14487173</v>
      </c>
      <c r="H22" s="76"/>
      <c r="I22" s="44"/>
      <c r="J22" s="43"/>
      <c r="K22" s="76">
        <v>15178741</v>
      </c>
      <c r="L22" s="76"/>
      <c r="M22" s="44"/>
      <c r="N22" s="43"/>
      <c r="O22" s="76">
        <v>14289571</v>
      </c>
      <c r="P22" s="76"/>
      <c r="Q22" s="44"/>
    </row>
    <row r="23" spans="1:17" ht="15.75" thickBot="1">
      <c r="A23" s="12"/>
      <c r="B23" s="365"/>
      <c r="C23" s="85"/>
      <c r="D23" s="85"/>
      <c r="E23" s="84"/>
      <c r="F23" s="43"/>
      <c r="G23" s="85"/>
      <c r="H23" s="85"/>
      <c r="I23" s="84"/>
      <c r="J23" s="43"/>
      <c r="K23" s="85"/>
      <c r="L23" s="85"/>
      <c r="M23" s="84"/>
      <c r="N23" s="43"/>
      <c r="O23" s="85"/>
      <c r="P23" s="85"/>
      <c r="Q23" s="84"/>
    </row>
    <row r="24" spans="1:17" ht="15.75" thickTop="1">
      <c r="A24" s="12"/>
      <c r="B24" s="98" t="s">
        <v>840</v>
      </c>
      <c r="C24" s="86" t="s">
        <v>275</v>
      </c>
      <c r="D24" s="87">
        <v>1.35</v>
      </c>
      <c r="E24" s="88"/>
      <c r="F24" s="39"/>
      <c r="G24" s="86" t="s">
        <v>275</v>
      </c>
      <c r="H24" s="87">
        <v>1</v>
      </c>
      <c r="I24" s="88"/>
      <c r="J24" s="39"/>
      <c r="K24" s="86" t="s">
        <v>275</v>
      </c>
      <c r="L24" s="87">
        <v>3.82</v>
      </c>
      <c r="M24" s="88"/>
      <c r="N24" s="39"/>
      <c r="O24" s="86" t="s">
        <v>275</v>
      </c>
      <c r="P24" s="87">
        <v>2.78</v>
      </c>
      <c r="Q24" s="88"/>
    </row>
    <row r="25" spans="1:17" ht="15.75" thickBot="1">
      <c r="A25" s="12"/>
      <c r="B25" s="98"/>
      <c r="C25" s="61"/>
      <c r="D25" s="63"/>
      <c r="E25" s="64"/>
      <c r="F25" s="39"/>
      <c r="G25" s="61"/>
      <c r="H25" s="63"/>
      <c r="I25" s="64"/>
      <c r="J25" s="39"/>
      <c r="K25" s="61"/>
      <c r="L25" s="63"/>
      <c r="M25" s="64"/>
      <c r="N25" s="39"/>
      <c r="O25" s="61"/>
      <c r="P25" s="63"/>
      <c r="Q25" s="64"/>
    </row>
    <row r="26" spans="1:17" ht="15.75" thickTop="1">
      <c r="A26" s="12"/>
      <c r="B26" s="374" t="s">
        <v>841</v>
      </c>
      <c r="C26" s="72"/>
      <c r="D26" s="72"/>
      <c r="E26" s="72"/>
      <c r="F26" s="21"/>
      <c r="G26" s="72"/>
      <c r="H26" s="72"/>
      <c r="I26" s="72"/>
      <c r="J26" s="21"/>
      <c r="K26" s="72"/>
      <c r="L26" s="72"/>
      <c r="M26" s="72"/>
      <c r="N26" s="21"/>
      <c r="O26" s="72"/>
      <c r="P26" s="72"/>
      <c r="Q26" s="72"/>
    </row>
    <row r="27" spans="1:17">
      <c r="A27" s="12"/>
      <c r="B27" s="98" t="s">
        <v>836</v>
      </c>
      <c r="C27" s="46" t="s">
        <v>275</v>
      </c>
      <c r="D27" s="50">
        <v>20997</v>
      </c>
      <c r="E27" s="39"/>
      <c r="F27" s="39"/>
      <c r="G27" s="46" t="s">
        <v>275</v>
      </c>
      <c r="H27" s="50">
        <v>14533</v>
      </c>
      <c r="I27" s="39"/>
      <c r="J27" s="39"/>
      <c r="K27" s="46" t="s">
        <v>275</v>
      </c>
      <c r="L27" s="50">
        <v>58055</v>
      </c>
      <c r="M27" s="39"/>
      <c r="N27" s="39"/>
      <c r="O27" s="46" t="s">
        <v>275</v>
      </c>
      <c r="P27" s="50">
        <v>39714</v>
      </c>
      <c r="Q27" s="39"/>
    </row>
    <row r="28" spans="1:17" ht="15.75" thickBot="1">
      <c r="A28" s="12"/>
      <c r="B28" s="98"/>
      <c r="C28" s="47"/>
      <c r="D28" s="51"/>
      <c r="E28" s="41"/>
      <c r="F28" s="39"/>
      <c r="G28" s="47"/>
      <c r="H28" s="51"/>
      <c r="I28" s="41"/>
      <c r="J28" s="39"/>
      <c r="K28" s="47"/>
      <c r="L28" s="51"/>
      <c r="M28" s="41"/>
      <c r="N28" s="39"/>
      <c r="O28" s="47"/>
      <c r="P28" s="51"/>
      <c r="Q28" s="41"/>
    </row>
    <row r="29" spans="1:17">
      <c r="A29" s="12"/>
      <c r="B29" s="365" t="s">
        <v>842</v>
      </c>
      <c r="C29" s="74" t="s">
        <v>275</v>
      </c>
      <c r="D29" s="76">
        <v>20997</v>
      </c>
      <c r="E29" s="44"/>
      <c r="F29" s="43"/>
      <c r="G29" s="74" t="s">
        <v>275</v>
      </c>
      <c r="H29" s="76">
        <v>14533</v>
      </c>
      <c r="I29" s="44"/>
      <c r="J29" s="43"/>
      <c r="K29" s="74" t="s">
        <v>275</v>
      </c>
      <c r="L29" s="76">
        <v>58055</v>
      </c>
      <c r="M29" s="44"/>
      <c r="N29" s="43"/>
      <c r="O29" s="74" t="s">
        <v>275</v>
      </c>
      <c r="P29" s="76">
        <v>39714</v>
      </c>
      <c r="Q29" s="44"/>
    </row>
    <row r="30" spans="1:17" ht="15.75" thickBot="1">
      <c r="A30" s="12"/>
      <c r="B30" s="365"/>
      <c r="C30" s="82"/>
      <c r="D30" s="85"/>
      <c r="E30" s="84"/>
      <c r="F30" s="43"/>
      <c r="G30" s="82"/>
      <c r="H30" s="85"/>
      <c r="I30" s="84"/>
      <c r="J30" s="43"/>
      <c r="K30" s="82"/>
      <c r="L30" s="85"/>
      <c r="M30" s="84"/>
      <c r="N30" s="43"/>
      <c r="O30" s="82"/>
      <c r="P30" s="85"/>
      <c r="Q30" s="84"/>
    </row>
    <row r="31" spans="1:17" ht="15.75" thickTop="1">
      <c r="A31" s="12"/>
      <c r="B31" s="98" t="s">
        <v>837</v>
      </c>
      <c r="C31" s="89">
        <v>15545054</v>
      </c>
      <c r="D31" s="89"/>
      <c r="E31" s="88"/>
      <c r="F31" s="39"/>
      <c r="G31" s="89">
        <v>14487173</v>
      </c>
      <c r="H31" s="89"/>
      <c r="I31" s="88"/>
      <c r="J31" s="39"/>
      <c r="K31" s="89">
        <v>15178741</v>
      </c>
      <c r="L31" s="89"/>
      <c r="M31" s="88"/>
      <c r="N31" s="39"/>
      <c r="O31" s="89">
        <v>14289571</v>
      </c>
      <c r="P31" s="89"/>
      <c r="Q31" s="88"/>
    </row>
    <row r="32" spans="1:17">
      <c r="A32" s="12"/>
      <c r="B32" s="98"/>
      <c r="C32" s="50"/>
      <c r="D32" s="50"/>
      <c r="E32" s="39"/>
      <c r="F32" s="39"/>
      <c r="G32" s="50"/>
      <c r="H32" s="50"/>
      <c r="I32" s="39"/>
      <c r="J32" s="39"/>
      <c r="K32" s="50"/>
      <c r="L32" s="50"/>
      <c r="M32" s="39"/>
      <c r="N32" s="39"/>
      <c r="O32" s="50"/>
      <c r="P32" s="50"/>
      <c r="Q32" s="39"/>
    </row>
    <row r="33" spans="1:17">
      <c r="A33" s="12"/>
      <c r="B33" s="99" t="s">
        <v>843</v>
      </c>
      <c r="C33" s="55">
        <v>59386</v>
      </c>
      <c r="D33" s="55"/>
      <c r="E33" s="43"/>
      <c r="F33" s="43"/>
      <c r="G33" s="55">
        <v>75567</v>
      </c>
      <c r="H33" s="55"/>
      <c r="I33" s="43"/>
      <c r="J33" s="43"/>
      <c r="K33" s="55">
        <v>59022</v>
      </c>
      <c r="L33" s="55"/>
      <c r="M33" s="43"/>
      <c r="N33" s="43"/>
      <c r="O33" s="55">
        <v>76827</v>
      </c>
      <c r="P33" s="55"/>
      <c r="Q33" s="43"/>
    </row>
    <row r="34" spans="1:17" ht="15.75" thickBot="1">
      <c r="A34" s="12"/>
      <c r="B34" s="99"/>
      <c r="C34" s="58"/>
      <c r="D34" s="58"/>
      <c r="E34" s="57"/>
      <c r="F34" s="43"/>
      <c r="G34" s="58"/>
      <c r="H34" s="58"/>
      <c r="I34" s="57"/>
      <c r="J34" s="43"/>
      <c r="K34" s="58"/>
      <c r="L34" s="58"/>
      <c r="M34" s="57"/>
      <c r="N34" s="43"/>
      <c r="O34" s="58"/>
      <c r="P34" s="58"/>
      <c r="Q34" s="57"/>
    </row>
    <row r="35" spans="1:17">
      <c r="A35" s="12"/>
      <c r="B35" s="258" t="s">
        <v>844</v>
      </c>
      <c r="C35" s="65">
        <v>15604440</v>
      </c>
      <c r="D35" s="65"/>
      <c r="E35" s="40"/>
      <c r="F35" s="39"/>
      <c r="G35" s="65">
        <v>14562740</v>
      </c>
      <c r="H35" s="65"/>
      <c r="I35" s="40"/>
      <c r="J35" s="39"/>
      <c r="K35" s="65">
        <v>15237763</v>
      </c>
      <c r="L35" s="65"/>
      <c r="M35" s="40"/>
      <c r="N35" s="39"/>
      <c r="O35" s="65">
        <v>14366398</v>
      </c>
      <c r="P35" s="65"/>
      <c r="Q35" s="40"/>
    </row>
    <row r="36" spans="1:17" ht="15.75" thickBot="1">
      <c r="A36" s="12"/>
      <c r="B36" s="258"/>
      <c r="C36" s="66"/>
      <c r="D36" s="66"/>
      <c r="E36" s="64"/>
      <c r="F36" s="39"/>
      <c r="G36" s="66"/>
      <c r="H36" s="66"/>
      <c r="I36" s="64"/>
      <c r="J36" s="39"/>
      <c r="K36" s="66"/>
      <c r="L36" s="66"/>
      <c r="M36" s="64"/>
      <c r="N36" s="39"/>
      <c r="O36" s="66"/>
      <c r="P36" s="66"/>
      <c r="Q36" s="64"/>
    </row>
    <row r="37" spans="1:17" ht="15.75" thickTop="1">
      <c r="A37" s="12"/>
      <c r="B37" s="99" t="s">
        <v>845</v>
      </c>
      <c r="C37" s="69" t="s">
        <v>275</v>
      </c>
      <c r="D37" s="71">
        <v>1.35</v>
      </c>
      <c r="E37" s="72"/>
      <c r="F37" s="43"/>
      <c r="G37" s="69" t="s">
        <v>275</v>
      </c>
      <c r="H37" s="71">
        <v>1</v>
      </c>
      <c r="I37" s="72"/>
      <c r="J37" s="43"/>
      <c r="K37" s="69" t="s">
        <v>275</v>
      </c>
      <c r="L37" s="71">
        <v>3.81</v>
      </c>
      <c r="M37" s="72"/>
      <c r="N37" s="43"/>
      <c r="O37" s="69" t="s">
        <v>275</v>
      </c>
      <c r="P37" s="71">
        <v>2.76</v>
      </c>
      <c r="Q37" s="72"/>
    </row>
    <row r="38" spans="1:17" ht="15.75" thickBot="1">
      <c r="A38" s="12"/>
      <c r="B38" s="105"/>
      <c r="C38" s="77"/>
      <c r="D38" s="78"/>
      <c r="E38" s="79"/>
      <c r="F38" s="79"/>
      <c r="G38" s="77"/>
      <c r="H38" s="78"/>
      <c r="I38" s="79"/>
      <c r="J38" s="79"/>
      <c r="K38" s="77"/>
      <c r="L38" s="78"/>
      <c r="M38" s="79"/>
      <c r="N38" s="79"/>
      <c r="O38" s="77"/>
      <c r="P38" s="78"/>
      <c r="Q38" s="79"/>
    </row>
    <row r="39" spans="1:17" ht="15.75" thickTop="1"/>
  </sheetData>
  <mergeCells count="197">
    <mergeCell ref="B5:Q5"/>
    <mergeCell ref="B6:Q6"/>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46</v>
      </c>
      <c r="B1" s="1" t="s">
        <v>1</v>
      </c>
    </row>
    <row r="2" spans="1:2">
      <c r="A2" s="7"/>
      <c r="B2" s="1" t="s">
        <v>2</v>
      </c>
    </row>
    <row r="3" spans="1:2" ht="30">
      <c r="A3" s="3" t="s">
        <v>847</v>
      </c>
      <c r="B3" s="4"/>
    </row>
    <row r="4" spans="1:2">
      <c r="A4" s="12" t="s">
        <v>846</v>
      </c>
      <c r="B4" s="10" t="s">
        <v>846</v>
      </c>
    </row>
    <row r="5" spans="1:2">
      <c r="A5" s="12"/>
      <c r="B5" s="4"/>
    </row>
    <row r="6" spans="1:2" ht="153.75">
      <c r="A6" s="12"/>
      <c r="B6" s="13" t="s">
        <v>848</v>
      </c>
    </row>
    <row r="7" spans="1:2" ht="77.25">
      <c r="A7" s="12"/>
      <c r="B7" s="11" t="s">
        <v>849</v>
      </c>
    </row>
    <row r="8" spans="1:2" ht="153.75">
      <c r="A8" s="12"/>
      <c r="B8" s="11" t="s">
        <v>850</v>
      </c>
    </row>
    <row r="9" spans="1:2" ht="192">
      <c r="A9" s="12"/>
      <c r="B9" s="11" t="s">
        <v>851</v>
      </c>
    </row>
    <row r="10" spans="1:2" ht="204.75">
      <c r="A10" s="12"/>
      <c r="B10" s="13" t="s">
        <v>85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853</v>
      </c>
      <c r="B1" s="1" t="s">
        <v>1</v>
      </c>
    </row>
    <row r="2" spans="1:2">
      <c r="A2" s="7"/>
      <c r="B2" s="1" t="s">
        <v>2</v>
      </c>
    </row>
    <row r="3" spans="1:2">
      <c r="A3" s="3" t="s">
        <v>854</v>
      </c>
      <c r="B3" s="4"/>
    </row>
    <row r="4" spans="1:2">
      <c r="A4" s="12" t="s">
        <v>853</v>
      </c>
      <c r="B4" s="10" t="s">
        <v>853</v>
      </c>
    </row>
    <row r="5" spans="1:2" ht="153.75">
      <c r="A5" s="12"/>
      <c r="B5" s="11" t="s">
        <v>85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856</v>
      </c>
      <c r="B1" s="1" t="s">
        <v>1</v>
      </c>
    </row>
    <row r="2" spans="1:2">
      <c r="A2" s="7"/>
      <c r="B2" s="1" t="s">
        <v>2</v>
      </c>
    </row>
    <row r="3" spans="1:2">
      <c r="A3" s="3" t="s">
        <v>221</v>
      </c>
      <c r="B3" s="4"/>
    </row>
    <row r="4" spans="1:2" ht="204.75">
      <c r="A4" s="12" t="s">
        <v>857</v>
      </c>
      <c r="B4" s="13" t="s">
        <v>225</v>
      </c>
    </row>
    <row r="5" spans="1:2" ht="409.6">
      <c r="A5" s="12"/>
      <c r="B5" s="11" t="s">
        <v>226</v>
      </c>
    </row>
    <row r="6" spans="1:2" ht="192">
      <c r="A6" s="12" t="s">
        <v>858</v>
      </c>
      <c r="B6" s="13" t="s">
        <v>227</v>
      </c>
    </row>
    <row r="7" spans="1:2" ht="128.25">
      <c r="A7" s="12"/>
      <c r="B7" s="11" t="s">
        <v>228</v>
      </c>
    </row>
    <row r="8" spans="1:2" ht="128.25">
      <c r="A8" s="12"/>
      <c r="B8" s="11" t="s">
        <v>229</v>
      </c>
    </row>
    <row r="9" spans="1:2" ht="166.5">
      <c r="A9" s="12" t="s">
        <v>283</v>
      </c>
      <c r="B9" s="13" t="s">
        <v>230</v>
      </c>
    </row>
    <row r="10" spans="1:2" ht="102.75">
      <c r="A10" s="12"/>
      <c r="B10" s="11" t="s">
        <v>231</v>
      </c>
    </row>
    <row r="11" spans="1:2" ht="192">
      <c r="A11" s="12"/>
      <c r="B11" s="11" t="s">
        <v>859</v>
      </c>
    </row>
    <row r="12" spans="1:2" ht="383.25">
      <c r="A12" s="2" t="s">
        <v>860</v>
      </c>
      <c r="B12" s="13" t="s">
        <v>233</v>
      </c>
    </row>
  </sheetData>
  <mergeCells count="4">
    <mergeCell ref="A1:A2"/>
    <mergeCell ref="A4:A5"/>
    <mergeCell ref="A6:A8"/>
    <mergeCell ref="A9: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7"/>
  <sheetViews>
    <sheetView showGridLines="0" workbookViewId="0"/>
  </sheetViews>
  <sheetFormatPr defaultRowHeight="15"/>
  <cols>
    <col min="1" max="2" width="36.5703125" bestFit="1" customWidth="1"/>
    <col min="3" max="3" width="7.42578125" customWidth="1"/>
    <col min="4" max="4" width="29.140625" customWidth="1"/>
    <col min="5" max="5" width="5.85546875" customWidth="1"/>
    <col min="6" max="6" width="36.5703125" customWidth="1"/>
    <col min="7" max="7" width="36.5703125" bestFit="1" customWidth="1"/>
    <col min="8" max="8" width="36.5703125" customWidth="1"/>
    <col min="9" max="9" width="2.7109375" customWidth="1"/>
    <col min="10" max="10" width="16.28515625" customWidth="1"/>
    <col min="11" max="11" width="4.28515625" customWidth="1"/>
    <col min="12" max="12" width="15" customWidth="1"/>
    <col min="13" max="13" width="3.28515625" customWidth="1"/>
    <col min="14" max="14" width="16.28515625" customWidth="1"/>
    <col min="15" max="15" width="3.85546875" customWidth="1"/>
    <col min="16" max="16" width="15.5703125" customWidth="1"/>
    <col min="17" max="17" width="3.140625" customWidth="1"/>
    <col min="18" max="18" width="16.28515625" customWidth="1"/>
    <col min="19" max="19" width="3.42578125" customWidth="1"/>
    <col min="20" max="20" width="13.42578125" customWidth="1"/>
    <col min="21" max="21" width="2.7109375" customWidth="1"/>
  </cols>
  <sheetData>
    <row r="1" spans="1:21" ht="15" customHeight="1">
      <c r="A1" s="7" t="s">
        <v>8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862</v>
      </c>
      <c r="B3" s="186"/>
      <c r="C3" s="186"/>
      <c r="D3" s="186"/>
      <c r="E3" s="186"/>
      <c r="F3" s="186"/>
      <c r="G3" s="186"/>
      <c r="H3" s="186"/>
      <c r="I3" s="186"/>
      <c r="J3" s="186"/>
      <c r="K3" s="186"/>
      <c r="L3" s="186"/>
      <c r="M3" s="186"/>
      <c r="N3" s="186"/>
      <c r="O3" s="186"/>
      <c r="P3" s="186"/>
      <c r="Q3" s="186"/>
      <c r="R3" s="186"/>
      <c r="S3" s="186"/>
      <c r="T3" s="186"/>
      <c r="U3" s="186"/>
    </row>
    <row r="4" spans="1:21">
      <c r="A4" s="12" t="s">
        <v>863</v>
      </c>
      <c r="B4" s="188" t="s">
        <v>258</v>
      </c>
      <c r="C4" s="188"/>
      <c r="D4" s="188"/>
      <c r="E4" s="188"/>
      <c r="F4" s="188"/>
      <c r="G4" s="188"/>
      <c r="H4" s="188"/>
      <c r="I4" s="188"/>
      <c r="J4" s="188"/>
      <c r="K4" s="188"/>
      <c r="L4" s="188"/>
      <c r="M4" s="188"/>
      <c r="N4" s="188"/>
      <c r="O4" s="188"/>
      <c r="P4" s="188"/>
      <c r="Q4" s="188"/>
      <c r="R4" s="188"/>
      <c r="S4" s="188"/>
      <c r="T4" s="188"/>
      <c r="U4" s="188"/>
    </row>
    <row r="5" spans="1:21">
      <c r="A5" s="12"/>
      <c r="B5" s="33"/>
      <c r="C5" s="33"/>
      <c r="D5" s="33"/>
      <c r="E5" s="33"/>
      <c r="F5" s="33"/>
      <c r="G5" s="33"/>
      <c r="H5" s="33"/>
      <c r="I5" s="33"/>
      <c r="J5" s="33"/>
      <c r="K5" s="33"/>
      <c r="L5" s="33"/>
      <c r="M5" s="33"/>
      <c r="N5" s="33"/>
      <c r="O5" s="33"/>
      <c r="P5" s="33"/>
      <c r="Q5" s="33"/>
    </row>
    <row r="6" spans="1:21">
      <c r="A6" s="12"/>
      <c r="B6" s="14"/>
      <c r="C6" s="14"/>
      <c r="D6" s="14"/>
      <c r="E6" s="14"/>
      <c r="F6" s="14"/>
      <c r="G6" s="14"/>
      <c r="H6" s="14"/>
      <c r="I6" s="14"/>
      <c r="J6" s="14"/>
      <c r="K6" s="14"/>
      <c r="L6" s="14"/>
      <c r="M6" s="14"/>
      <c r="N6" s="14"/>
      <c r="O6" s="14"/>
      <c r="P6" s="14"/>
      <c r="Q6" s="14"/>
    </row>
    <row r="7" spans="1:21" ht="15.75" thickBot="1">
      <c r="A7" s="12"/>
      <c r="B7" s="17"/>
      <c r="C7" s="34" t="s">
        <v>259</v>
      </c>
      <c r="D7" s="34"/>
      <c r="E7" s="34"/>
      <c r="F7" s="34"/>
      <c r="G7" s="34"/>
      <c r="H7" s="34"/>
      <c r="I7" s="34"/>
      <c r="J7" s="34"/>
      <c r="K7" s="34"/>
      <c r="L7" s="34"/>
      <c r="M7" s="34"/>
      <c r="N7" s="34"/>
      <c r="O7" s="34"/>
      <c r="P7" s="34"/>
      <c r="Q7" s="34"/>
    </row>
    <row r="8" spans="1:21">
      <c r="A8" s="12"/>
      <c r="B8" s="35" t="s">
        <v>260</v>
      </c>
      <c r="C8" s="38" t="s">
        <v>261</v>
      </c>
      <c r="D8" s="38"/>
      <c r="E8" s="38"/>
      <c r="F8" s="40"/>
      <c r="G8" s="38" t="s">
        <v>266</v>
      </c>
      <c r="H8" s="38"/>
      <c r="I8" s="38"/>
      <c r="J8" s="40"/>
      <c r="K8" s="38" t="s">
        <v>270</v>
      </c>
      <c r="L8" s="38"/>
      <c r="M8" s="38"/>
      <c r="N8" s="40"/>
      <c r="O8" s="38" t="s">
        <v>138</v>
      </c>
      <c r="P8" s="38"/>
      <c r="Q8" s="38"/>
    </row>
    <row r="9" spans="1:21">
      <c r="A9" s="12"/>
      <c r="B9" s="35"/>
      <c r="C9" s="37" t="s">
        <v>262</v>
      </c>
      <c r="D9" s="37"/>
      <c r="E9" s="37"/>
      <c r="F9" s="39"/>
      <c r="G9" s="37" t="s">
        <v>267</v>
      </c>
      <c r="H9" s="37"/>
      <c r="I9" s="37"/>
      <c r="J9" s="39"/>
      <c r="K9" s="37" t="s">
        <v>271</v>
      </c>
      <c r="L9" s="37"/>
      <c r="M9" s="37"/>
      <c r="N9" s="39"/>
      <c r="O9" s="37"/>
      <c r="P9" s="37"/>
      <c r="Q9" s="37"/>
    </row>
    <row r="10" spans="1:21">
      <c r="A10" s="12"/>
      <c r="B10" s="35"/>
      <c r="C10" s="37" t="s">
        <v>263</v>
      </c>
      <c r="D10" s="37"/>
      <c r="E10" s="37"/>
      <c r="F10" s="39"/>
      <c r="G10" s="37" t="s">
        <v>268</v>
      </c>
      <c r="H10" s="37"/>
      <c r="I10" s="37"/>
      <c r="J10" s="39"/>
      <c r="K10" s="37" t="s">
        <v>268</v>
      </c>
      <c r="L10" s="37"/>
      <c r="M10" s="37"/>
      <c r="N10" s="39"/>
      <c r="O10" s="37"/>
      <c r="P10" s="37"/>
      <c r="Q10" s="37"/>
    </row>
    <row r="11" spans="1:21">
      <c r="A11" s="12"/>
      <c r="B11" s="35"/>
      <c r="C11" s="37" t="s">
        <v>264</v>
      </c>
      <c r="D11" s="37"/>
      <c r="E11" s="37"/>
      <c r="F11" s="39"/>
      <c r="G11" s="37" t="s">
        <v>269</v>
      </c>
      <c r="H11" s="37"/>
      <c r="I11" s="37"/>
      <c r="J11" s="39"/>
      <c r="K11" s="37" t="s">
        <v>272</v>
      </c>
      <c r="L11" s="37"/>
      <c r="M11" s="37"/>
      <c r="N11" s="39"/>
      <c r="O11" s="37"/>
      <c r="P11" s="37"/>
      <c r="Q11" s="37"/>
    </row>
    <row r="12" spans="1:21" ht="15.75" thickBot="1">
      <c r="A12" s="12"/>
      <c r="B12" s="36"/>
      <c r="C12" s="34" t="s">
        <v>265</v>
      </c>
      <c r="D12" s="34"/>
      <c r="E12" s="34"/>
      <c r="F12" s="41"/>
      <c r="G12" s="42"/>
      <c r="H12" s="42"/>
      <c r="I12" s="42"/>
      <c r="J12" s="41"/>
      <c r="K12" s="42"/>
      <c r="L12" s="42"/>
      <c r="M12" s="42"/>
      <c r="N12" s="41"/>
      <c r="O12" s="34"/>
      <c r="P12" s="34"/>
      <c r="Q12" s="34"/>
    </row>
    <row r="13" spans="1:21">
      <c r="A13" s="12"/>
      <c r="B13" s="20" t="s">
        <v>273</v>
      </c>
      <c r="C13" s="44"/>
      <c r="D13" s="44"/>
      <c r="E13" s="44"/>
      <c r="F13" s="21"/>
      <c r="G13" s="44"/>
      <c r="H13" s="44"/>
      <c r="I13" s="44"/>
      <c r="J13" s="21"/>
      <c r="K13" s="44"/>
      <c r="L13" s="44"/>
      <c r="M13" s="44"/>
      <c r="N13" s="21"/>
      <c r="O13" s="44"/>
      <c r="P13" s="44"/>
      <c r="Q13" s="44"/>
    </row>
    <row r="14" spans="1:21">
      <c r="A14" s="12"/>
      <c r="B14" s="45" t="s">
        <v>274</v>
      </c>
      <c r="C14" s="46" t="s">
        <v>275</v>
      </c>
      <c r="D14" s="48" t="s">
        <v>276</v>
      </c>
      <c r="E14" s="39"/>
      <c r="F14" s="39"/>
      <c r="G14" s="46" t="s">
        <v>275</v>
      </c>
      <c r="H14" s="48" t="s">
        <v>276</v>
      </c>
      <c r="I14" s="39"/>
      <c r="J14" s="39"/>
      <c r="K14" s="46" t="s">
        <v>275</v>
      </c>
      <c r="L14" s="50">
        <v>7738</v>
      </c>
      <c r="M14" s="39"/>
      <c r="N14" s="39"/>
      <c r="O14" s="46" t="s">
        <v>275</v>
      </c>
      <c r="P14" s="50">
        <v>7738</v>
      </c>
      <c r="Q14" s="39"/>
    </row>
    <row r="15" spans="1:21" ht="15.75" thickBot="1">
      <c r="A15" s="12"/>
      <c r="B15" s="45"/>
      <c r="C15" s="47"/>
      <c r="D15" s="49"/>
      <c r="E15" s="41"/>
      <c r="F15" s="39"/>
      <c r="G15" s="47"/>
      <c r="H15" s="49"/>
      <c r="I15" s="41"/>
      <c r="J15" s="39"/>
      <c r="K15" s="47"/>
      <c r="L15" s="51"/>
      <c r="M15" s="41"/>
      <c r="N15" s="39"/>
      <c r="O15" s="47"/>
      <c r="P15" s="51"/>
      <c r="Q15" s="41"/>
    </row>
    <row r="16" spans="1:21">
      <c r="A16" s="12"/>
      <c r="B16" s="25" t="s">
        <v>277</v>
      </c>
      <c r="C16" s="44"/>
      <c r="D16" s="44"/>
      <c r="E16" s="44"/>
      <c r="F16" s="21"/>
      <c r="G16" s="44"/>
      <c r="H16" s="44"/>
      <c r="I16" s="44"/>
      <c r="J16" s="21"/>
      <c r="K16" s="44"/>
      <c r="L16" s="44"/>
      <c r="M16" s="44"/>
      <c r="N16" s="21"/>
      <c r="O16" s="44"/>
      <c r="P16" s="44"/>
      <c r="Q16" s="44"/>
    </row>
    <row r="17" spans="1:17">
      <c r="A17" s="12"/>
      <c r="B17" s="52" t="s">
        <v>278</v>
      </c>
      <c r="C17" s="46" t="s">
        <v>275</v>
      </c>
      <c r="D17" s="48" t="s">
        <v>276</v>
      </c>
      <c r="E17" s="39"/>
      <c r="F17" s="39"/>
      <c r="G17" s="46" t="s">
        <v>275</v>
      </c>
      <c r="H17" s="50">
        <v>49791</v>
      </c>
      <c r="I17" s="39"/>
      <c r="J17" s="39"/>
      <c r="K17" s="46" t="s">
        <v>275</v>
      </c>
      <c r="L17" s="48" t="s">
        <v>276</v>
      </c>
      <c r="M17" s="39"/>
      <c r="N17" s="39"/>
      <c r="O17" s="46" t="s">
        <v>275</v>
      </c>
      <c r="P17" s="50">
        <v>49791</v>
      </c>
      <c r="Q17" s="39"/>
    </row>
    <row r="18" spans="1:17">
      <c r="A18" s="12"/>
      <c r="B18" s="52"/>
      <c r="C18" s="46"/>
      <c r="D18" s="48"/>
      <c r="E18" s="39"/>
      <c r="F18" s="39"/>
      <c r="G18" s="46"/>
      <c r="H18" s="50"/>
      <c r="I18" s="39"/>
      <c r="J18" s="39"/>
      <c r="K18" s="46"/>
      <c r="L18" s="48"/>
      <c r="M18" s="39"/>
      <c r="N18" s="39"/>
      <c r="O18" s="46"/>
      <c r="P18" s="50"/>
      <c r="Q18" s="39"/>
    </row>
    <row r="19" spans="1:17">
      <c r="A19" s="12"/>
      <c r="B19" s="53" t="s">
        <v>279</v>
      </c>
      <c r="C19" s="54" t="s">
        <v>276</v>
      </c>
      <c r="D19" s="54"/>
      <c r="E19" s="43"/>
      <c r="F19" s="43"/>
      <c r="G19" s="54" t="s">
        <v>276</v>
      </c>
      <c r="H19" s="54"/>
      <c r="I19" s="43"/>
      <c r="J19" s="43"/>
      <c r="K19" s="55">
        <v>27977</v>
      </c>
      <c r="L19" s="55"/>
      <c r="M19" s="43"/>
      <c r="N19" s="43"/>
      <c r="O19" s="55">
        <v>27977</v>
      </c>
      <c r="P19" s="55"/>
      <c r="Q19" s="43"/>
    </row>
    <row r="20" spans="1:17">
      <c r="A20" s="12"/>
      <c r="B20" s="53"/>
      <c r="C20" s="54"/>
      <c r="D20" s="54"/>
      <c r="E20" s="43"/>
      <c r="F20" s="43"/>
      <c r="G20" s="54"/>
      <c r="H20" s="54"/>
      <c r="I20" s="43"/>
      <c r="J20" s="43"/>
      <c r="K20" s="55"/>
      <c r="L20" s="55"/>
      <c r="M20" s="43"/>
      <c r="N20" s="43"/>
      <c r="O20" s="55"/>
      <c r="P20" s="55"/>
      <c r="Q20" s="43"/>
    </row>
    <row r="21" spans="1:17">
      <c r="A21" s="12"/>
      <c r="B21" s="52" t="s">
        <v>280</v>
      </c>
      <c r="C21" s="48" t="s">
        <v>276</v>
      </c>
      <c r="D21" s="48"/>
      <c r="E21" s="39"/>
      <c r="F21" s="39"/>
      <c r="G21" s="50">
        <v>21373</v>
      </c>
      <c r="H21" s="50"/>
      <c r="I21" s="39"/>
      <c r="J21" s="39"/>
      <c r="K21" s="48" t="s">
        <v>276</v>
      </c>
      <c r="L21" s="48"/>
      <c r="M21" s="39"/>
      <c r="N21" s="39"/>
      <c r="O21" s="50">
        <v>21373</v>
      </c>
      <c r="P21" s="50"/>
      <c r="Q21" s="39"/>
    </row>
    <row r="22" spans="1:17">
      <c r="A22" s="12"/>
      <c r="B22" s="52"/>
      <c r="C22" s="48"/>
      <c r="D22" s="48"/>
      <c r="E22" s="39"/>
      <c r="F22" s="39"/>
      <c r="G22" s="50"/>
      <c r="H22" s="50"/>
      <c r="I22" s="39"/>
      <c r="J22" s="39"/>
      <c r="K22" s="48"/>
      <c r="L22" s="48"/>
      <c r="M22" s="39"/>
      <c r="N22" s="39"/>
      <c r="O22" s="50"/>
      <c r="P22" s="50"/>
      <c r="Q22" s="39"/>
    </row>
    <row r="23" spans="1:17">
      <c r="A23" s="12"/>
      <c r="B23" s="53" t="s">
        <v>281</v>
      </c>
      <c r="C23" s="54" t="s">
        <v>276</v>
      </c>
      <c r="D23" s="54"/>
      <c r="E23" s="43"/>
      <c r="F23" s="43"/>
      <c r="G23" s="55">
        <v>67915</v>
      </c>
      <c r="H23" s="55"/>
      <c r="I23" s="43"/>
      <c r="J23" s="43"/>
      <c r="K23" s="54" t="s">
        <v>276</v>
      </c>
      <c r="L23" s="54"/>
      <c r="M23" s="43"/>
      <c r="N23" s="43"/>
      <c r="O23" s="55">
        <v>67915</v>
      </c>
      <c r="P23" s="55"/>
      <c r="Q23" s="43"/>
    </row>
    <row r="24" spans="1:17" ht="15.75" thickBot="1">
      <c r="A24" s="12"/>
      <c r="B24" s="53"/>
      <c r="C24" s="56"/>
      <c r="D24" s="56"/>
      <c r="E24" s="57"/>
      <c r="F24" s="43"/>
      <c r="G24" s="58"/>
      <c r="H24" s="58"/>
      <c r="I24" s="57"/>
      <c r="J24" s="43"/>
      <c r="K24" s="56"/>
      <c r="L24" s="56"/>
      <c r="M24" s="57"/>
      <c r="N24" s="43"/>
      <c r="O24" s="58"/>
      <c r="P24" s="58"/>
      <c r="Q24" s="57"/>
    </row>
    <row r="25" spans="1:17">
      <c r="A25" s="12"/>
      <c r="B25" s="59" t="s">
        <v>282</v>
      </c>
      <c r="C25" s="60" t="s">
        <v>275</v>
      </c>
      <c r="D25" s="62" t="s">
        <v>276</v>
      </c>
      <c r="E25" s="40"/>
      <c r="F25" s="39"/>
      <c r="G25" s="60" t="s">
        <v>275</v>
      </c>
      <c r="H25" s="65">
        <v>139079</v>
      </c>
      <c r="I25" s="40"/>
      <c r="J25" s="39"/>
      <c r="K25" s="60" t="s">
        <v>275</v>
      </c>
      <c r="L25" s="65">
        <v>27977</v>
      </c>
      <c r="M25" s="40"/>
      <c r="N25" s="39"/>
      <c r="O25" s="60" t="s">
        <v>275</v>
      </c>
      <c r="P25" s="65">
        <v>167056</v>
      </c>
      <c r="Q25" s="40"/>
    </row>
    <row r="26" spans="1:17" ht="15.75" thickBot="1">
      <c r="A26" s="12"/>
      <c r="B26" s="59"/>
      <c r="C26" s="61"/>
      <c r="D26" s="63"/>
      <c r="E26" s="64"/>
      <c r="F26" s="39"/>
      <c r="G26" s="61"/>
      <c r="H26" s="66"/>
      <c r="I26" s="64"/>
      <c r="J26" s="39"/>
      <c r="K26" s="61"/>
      <c r="L26" s="66"/>
      <c r="M26" s="64"/>
      <c r="N26" s="39"/>
      <c r="O26" s="61"/>
      <c r="P26" s="66"/>
      <c r="Q26" s="64"/>
    </row>
    <row r="27" spans="1:17" ht="15.75" thickTop="1">
      <c r="A27" s="12"/>
      <c r="B27" s="67" t="s">
        <v>283</v>
      </c>
      <c r="C27" s="69" t="s">
        <v>275</v>
      </c>
      <c r="D27" s="71" t="s">
        <v>276</v>
      </c>
      <c r="E27" s="72"/>
      <c r="F27" s="43"/>
      <c r="G27" s="69" t="s">
        <v>275</v>
      </c>
      <c r="H27" s="73">
        <v>22911</v>
      </c>
      <c r="I27" s="72"/>
      <c r="J27" s="43"/>
      <c r="K27" s="69" t="s">
        <v>275</v>
      </c>
      <c r="L27" s="71" t="s">
        <v>276</v>
      </c>
      <c r="M27" s="72"/>
      <c r="N27" s="43"/>
      <c r="O27" s="69" t="s">
        <v>275</v>
      </c>
      <c r="P27" s="73">
        <v>22911</v>
      </c>
      <c r="Q27" s="72"/>
    </row>
    <row r="28" spans="1:17" ht="15.75" thickBot="1">
      <c r="A28" s="12"/>
      <c r="B28" s="67"/>
      <c r="C28" s="70"/>
      <c r="D28" s="56"/>
      <c r="E28" s="57"/>
      <c r="F28" s="43"/>
      <c r="G28" s="70"/>
      <c r="H28" s="58"/>
      <c r="I28" s="57"/>
      <c r="J28" s="43"/>
      <c r="K28" s="70"/>
      <c r="L28" s="56"/>
      <c r="M28" s="57"/>
      <c r="N28" s="43"/>
      <c r="O28" s="70"/>
      <c r="P28" s="58"/>
      <c r="Q28" s="57"/>
    </row>
    <row r="29" spans="1:17">
      <c r="A29" s="12"/>
      <c r="B29" s="45" t="s">
        <v>284</v>
      </c>
      <c r="C29" s="60" t="s">
        <v>275</v>
      </c>
      <c r="D29" s="62" t="s">
        <v>276</v>
      </c>
      <c r="E29" s="40"/>
      <c r="F29" s="39"/>
      <c r="G29" s="60" t="s">
        <v>275</v>
      </c>
      <c r="H29" s="62" t="s">
        <v>276</v>
      </c>
      <c r="I29" s="40"/>
      <c r="J29" s="39"/>
      <c r="K29" s="60" t="s">
        <v>275</v>
      </c>
      <c r="L29" s="65">
        <v>1354</v>
      </c>
      <c r="M29" s="40"/>
      <c r="N29" s="39"/>
      <c r="O29" s="60" t="s">
        <v>275</v>
      </c>
      <c r="P29" s="65">
        <v>1354</v>
      </c>
      <c r="Q29" s="40"/>
    </row>
    <row r="30" spans="1:17" ht="15.75" thickBot="1">
      <c r="A30" s="12"/>
      <c r="B30" s="45"/>
      <c r="C30" s="47"/>
      <c r="D30" s="49"/>
      <c r="E30" s="41"/>
      <c r="F30" s="39"/>
      <c r="G30" s="47"/>
      <c r="H30" s="49"/>
      <c r="I30" s="41"/>
      <c r="J30" s="39"/>
      <c r="K30" s="47"/>
      <c r="L30" s="51"/>
      <c r="M30" s="41"/>
      <c r="N30" s="39"/>
      <c r="O30" s="47"/>
      <c r="P30" s="51"/>
      <c r="Q30" s="41"/>
    </row>
    <row r="31" spans="1:17">
      <c r="A31" s="12"/>
      <c r="B31" s="67" t="s">
        <v>285</v>
      </c>
      <c r="C31" s="74" t="s">
        <v>275</v>
      </c>
      <c r="D31" s="75" t="s">
        <v>276</v>
      </c>
      <c r="E31" s="44"/>
      <c r="F31" s="43"/>
      <c r="G31" s="74" t="s">
        <v>275</v>
      </c>
      <c r="H31" s="75" t="s">
        <v>276</v>
      </c>
      <c r="I31" s="44"/>
      <c r="J31" s="43"/>
      <c r="K31" s="74" t="s">
        <v>275</v>
      </c>
      <c r="L31" s="76">
        <v>2620</v>
      </c>
      <c r="M31" s="44"/>
      <c r="N31" s="43"/>
      <c r="O31" s="74" t="s">
        <v>275</v>
      </c>
      <c r="P31" s="76">
        <v>2620</v>
      </c>
      <c r="Q31" s="44"/>
    </row>
    <row r="32" spans="1:17" ht="15.75" thickBot="1">
      <c r="A32" s="12"/>
      <c r="B32" s="67"/>
      <c r="C32" s="70"/>
      <c r="D32" s="56"/>
      <c r="E32" s="57"/>
      <c r="F32" s="43"/>
      <c r="G32" s="70"/>
      <c r="H32" s="56"/>
      <c r="I32" s="57"/>
      <c r="J32" s="43"/>
      <c r="K32" s="70"/>
      <c r="L32" s="58"/>
      <c r="M32" s="57"/>
      <c r="N32" s="43"/>
      <c r="O32" s="70"/>
      <c r="P32" s="58"/>
      <c r="Q32" s="57"/>
    </row>
    <row r="33" spans="1:17">
      <c r="A33" s="12"/>
      <c r="B33" s="23" t="s">
        <v>286</v>
      </c>
      <c r="C33" s="40"/>
      <c r="D33" s="40"/>
      <c r="E33" s="40"/>
      <c r="F33" s="17"/>
      <c r="G33" s="40"/>
      <c r="H33" s="40"/>
      <c r="I33" s="40"/>
      <c r="J33" s="17"/>
      <c r="K33" s="40"/>
      <c r="L33" s="40"/>
      <c r="M33" s="40"/>
      <c r="N33" s="17"/>
      <c r="O33" s="40"/>
      <c r="P33" s="40"/>
      <c r="Q33" s="40"/>
    </row>
    <row r="34" spans="1:17">
      <c r="A34" s="12"/>
      <c r="B34" s="68" t="s">
        <v>287</v>
      </c>
      <c r="C34" s="68" t="s">
        <v>275</v>
      </c>
      <c r="D34" s="54" t="s">
        <v>276</v>
      </c>
      <c r="E34" s="43"/>
      <c r="F34" s="43"/>
      <c r="G34" s="68" t="s">
        <v>275</v>
      </c>
      <c r="H34" s="54" t="s">
        <v>276</v>
      </c>
      <c r="I34" s="43"/>
      <c r="J34" s="43"/>
      <c r="K34" s="68" t="s">
        <v>275</v>
      </c>
      <c r="L34" s="54">
        <v>559</v>
      </c>
      <c r="M34" s="43"/>
      <c r="N34" s="43"/>
      <c r="O34" s="68" t="s">
        <v>275</v>
      </c>
      <c r="P34" s="54">
        <v>559</v>
      </c>
      <c r="Q34" s="43"/>
    </row>
    <row r="35" spans="1:17" ht="15.75" thickBot="1">
      <c r="A35" s="12"/>
      <c r="B35" s="77"/>
      <c r="C35" s="77"/>
      <c r="D35" s="78"/>
      <c r="E35" s="79"/>
      <c r="F35" s="79"/>
      <c r="G35" s="77"/>
      <c r="H35" s="78"/>
      <c r="I35" s="79"/>
      <c r="J35" s="79"/>
      <c r="K35" s="77"/>
      <c r="L35" s="78"/>
      <c r="M35" s="79"/>
      <c r="N35" s="79"/>
      <c r="O35" s="77"/>
      <c r="P35" s="78"/>
      <c r="Q35" s="79"/>
    </row>
    <row r="36" spans="1:17" ht="15.75" thickTop="1">
      <c r="A36" s="12"/>
      <c r="B36" s="17"/>
      <c r="C36" s="80"/>
      <c r="D36" s="80"/>
      <c r="E36" s="80"/>
      <c r="F36" s="17"/>
      <c r="G36" s="80"/>
      <c r="H36" s="80"/>
      <c r="I36" s="80"/>
      <c r="J36" s="17"/>
      <c r="K36" s="80"/>
      <c r="L36" s="80"/>
      <c r="M36" s="80"/>
      <c r="N36" s="17"/>
      <c r="O36" s="80"/>
      <c r="P36" s="80"/>
      <c r="Q36" s="80"/>
    </row>
    <row r="37" spans="1:17" ht="15.75" thickBot="1">
      <c r="A37" s="12"/>
      <c r="B37" s="17"/>
      <c r="C37" s="34" t="s">
        <v>288</v>
      </c>
      <c r="D37" s="34"/>
      <c r="E37" s="34"/>
      <c r="F37" s="34"/>
      <c r="G37" s="34"/>
      <c r="H37" s="34"/>
      <c r="I37" s="34"/>
      <c r="J37" s="34"/>
      <c r="K37" s="34"/>
      <c r="L37" s="34"/>
      <c r="M37" s="34"/>
      <c r="N37" s="34"/>
      <c r="O37" s="34"/>
      <c r="P37" s="34"/>
      <c r="Q37" s="34"/>
    </row>
    <row r="38" spans="1:17">
      <c r="A38" s="12"/>
      <c r="B38" s="35" t="s">
        <v>260</v>
      </c>
      <c r="C38" s="38" t="s">
        <v>261</v>
      </c>
      <c r="D38" s="38"/>
      <c r="E38" s="38"/>
      <c r="F38" s="40"/>
      <c r="G38" s="38" t="s">
        <v>266</v>
      </c>
      <c r="H38" s="38"/>
      <c r="I38" s="38"/>
      <c r="J38" s="40"/>
      <c r="K38" s="38" t="s">
        <v>270</v>
      </c>
      <c r="L38" s="38"/>
      <c r="M38" s="38"/>
      <c r="N38" s="40"/>
      <c r="O38" s="38" t="s">
        <v>138</v>
      </c>
      <c r="P38" s="38"/>
      <c r="Q38" s="38"/>
    </row>
    <row r="39" spans="1:17">
      <c r="A39" s="12"/>
      <c r="B39" s="35"/>
      <c r="C39" s="37" t="s">
        <v>262</v>
      </c>
      <c r="D39" s="37"/>
      <c r="E39" s="37"/>
      <c r="F39" s="39"/>
      <c r="G39" s="37" t="s">
        <v>267</v>
      </c>
      <c r="H39" s="37"/>
      <c r="I39" s="37"/>
      <c r="J39" s="39"/>
      <c r="K39" s="37" t="s">
        <v>271</v>
      </c>
      <c r="L39" s="37"/>
      <c r="M39" s="37"/>
      <c r="N39" s="39"/>
      <c r="O39" s="37"/>
      <c r="P39" s="37"/>
      <c r="Q39" s="37"/>
    </row>
    <row r="40" spans="1:17">
      <c r="A40" s="12"/>
      <c r="B40" s="35"/>
      <c r="C40" s="37" t="s">
        <v>263</v>
      </c>
      <c r="D40" s="37"/>
      <c r="E40" s="37"/>
      <c r="F40" s="39"/>
      <c r="G40" s="37" t="s">
        <v>268</v>
      </c>
      <c r="H40" s="37"/>
      <c r="I40" s="37"/>
      <c r="J40" s="39"/>
      <c r="K40" s="37" t="s">
        <v>268</v>
      </c>
      <c r="L40" s="37"/>
      <c r="M40" s="37"/>
      <c r="N40" s="39"/>
      <c r="O40" s="37"/>
      <c r="P40" s="37"/>
      <c r="Q40" s="37"/>
    </row>
    <row r="41" spans="1:17">
      <c r="A41" s="12"/>
      <c r="B41" s="35"/>
      <c r="C41" s="37" t="s">
        <v>264</v>
      </c>
      <c r="D41" s="37"/>
      <c r="E41" s="37"/>
      <c r="F41" s="39"/>
      <c r="G41" s="37" t="s">
        <v>269</v>
      </c>
      <c r="H41" s="37"/>
      <c r="I41" s="37"/>
      <c r="J41" s="39"/>
      <c r="K41" s="37" t="s">
        <v>272</v>
      </c>
      <c r="L41" s="37"/>
      <c r="M41" s="37"/>
      <c r="N41" s="39"/>
      <c r="O41" s="37"/>
      <c r="P41" s="37"/>
      <c r="Q41" s="37"/>
    </row>
    <row r="42" spans="1:17" ht="15.75" thickBot="1">
      <c r="A42" s="12"/>
      <c r="B42" s="36"/>
      <c r="C42" s="34" t="s">
        <v>265</v>
      </c>
      <c r="D42" s="34"/>
      <c r="E42" s="34"/>
      <c r="F42" s="41"/>
      <c r="G42" s="42"/>
      <c r="H42" s="42"/>
      <c r="I42" s="42"/>
      <c r="J42" s="41"/>
      <c r="K42" s="42"/>
      <c r="L42" s="42"/>
      <c r="M42" s="42"/>
      <c r="N42" s="41"/>
      <c r="O42" s="34"/>
      <c r="P42" s="34"/>
      <c r="Q42" s="34"/>
    </row>
    <row r="43" spans="1:17">
      <c r="A43" s="12"/>
      <c r="B43" s="21"/>
      <c r="C43" s="44"/>
      <c r="D43" s="44"/>
      <c r="E43" s="44"/>
      <c r="F43" s="21"/>
      <c r="G43" s="44"/>
      <c r="H43" s="44"/>
      <c r="I43" s="44"/>
      <c r="J43" s="21"/>
      <c r="K43" s="44"/>
      <c r="L43" s="44"/>
      <c r="M43" s="44"/>
      <c r="N43" s="21"/>
      <c r="O43" s="44"/>
      <c r="P43" s="44"/>
      <c r="Q43" s="44"/>
    </row>
    <row r="44" spans="1:17">
      <c r="A44" s="12"/>
      <c r="B44" s="30" t="s">
        <v>273</v>
      </c>
      <c r="C44" s="39"/>
      <c r="D44" s="39"/>
      <c r="E44" s="39"/>
      <c r="F44" s="17"/>
      <c r="G44" s="39"/>
      <c r="H44" s="39"/>
      <c r="I44" s="39"/>
      <c r="J44" s="17"/>
      <c r="K44" s="39"/>
      <c r="L44" s="39"/>
      <c r="M44" s="39"/>
      <c r="N44" s="17"/>
      <c r="O44" s="39"/>
      <c r="P44" s="39"/>
      <c r="Q44" s="39"/>
    </row>
    <row r="45" spans="1:17">
      <c r="A45" s="12"/>
      <c r="B45" s="67" t="s">
        <v>274</v>
      </c>
      <c r="C45" s="68" t="s">
        <v>275</v>
      </c>
      <c r="D45" s="54" t="s">
        <v>276</v>
      </c>
      <c r="E45" s="43"/>
      <c r="F45" s="43"/>
      <c r="G45" s="68" t="s">
        <v>275</v>
      </c>
      <c r="H45" s="54" t="s">
        <v>276</v>
      </c>
      <c r="I45" s="43"/>
      <c r="J45" s="43"/>
      <c r="K45" s="68" t="s">
        <v>275</v>
      </c>
      <c r="L45" s="55">
        <v>8066</v>
      </c>
      <c r="M45" s="43"/>
      <c r="N45" s="43"/>
      <c r="O45" s="68" t="s">
        <v>275</v>
      </c>
      <c r="P45" s="55">
        <v>8066</v>
      </c>
      <c r="Q45" s="43"/>
    </row>
    <row r="46" spans="1:17" ht="15.75" thickBot="1">
      <c r="A46" s="12"/>
      <c r="B46" s="67"/>
      <c r="C46" s="70"/>
      <c r="D46" s="56"/>
      <c r="E46" s="57"/>
      <c r="F46" s="43"/>
      <c r="G46" s="70"/>
      <c r="H46" s="56"/>
      <c r="I46" s="57"/>
      <c r="J46" s="43"/>
      <c r="K46" s="70"/>
      <c r="L46" s="58"/>
      <c r="M46" s="57"/>
      <c r="N46" s="43"/>
      <c r="O46" s="70"/>
      <c r="P46" s="58"/>
      <c r="Q46" s="57"/>
    </row>
    <row r="47" spans="1:17">
      <c r="A47" s="12"/>
      <c r="B47" s="22" t="s">
        <v>277</v>
      </c>
      <c r="C47" s="40"/>
      <c r="D47" s="40"/>
      <c r="E47" s="40"/>
      <c r="F47" s="17"/>
      <c r="G47" s="40"/>
      <c r="H47" s="40"/>
      <c r="I47" s="40"/>
      <c r="J47" s="17"/>
      <c r="K47" s="40"/>
      <c r="L47" s="40"/>
      <c r="M47" s="40"/>
      <c r="N47" s="17"/>
      <c r="O47" s="40"/>
      <c r="P47" s="40"/>
      <c r="Q47" s="40"/>
    </row>
    <row r="48" spans="1:17">
      <c r="A48" s="12"/>
      <c r="B48" s="53" t="s">
        <v>278</v>
      </c>
      <c r="C48" s="68" t="s">
        <v>275</v>
      </c>
      <c r="D48" s="54" t="s">
        <v>276</v>
      </c>
      <c r="E48" s="43"/>
      <c r="F48" s="43"/>
      <c r="G48" s="68" t="s">
        <v>275</v>
      </c>
      <c r="H48" s="55">
        <v>59880</v>
      </c>
      <c r="I48" s="43"/>
      <c r="J48" s="43"/>
      <c r="K48" s="68" t="s">
        <v>275</v>
      </c>
      <c r="L48" s="54" t="s">
        <v>276</v>
      </c>
      <c r="M48" s="43"/>
      <c r="N48" s="43"/>
      <c r="O48" s="68" t="s">
        <v>275</v>
      </c>
      <c r="P48" s="55">
        <v>59880</v>
      </c>
      <c r="Q48" s="43"/>
    </row>
    <row r="49" spans="1:17">
      <c r="A49" s="12"/>
      <c r="B49" s="53"/>
      <c r="C49" s="68"/>
      <c r="D49" s="54"/>
      <c r="E49" s="43"/>
      <c r="F49" s="43"/>
      <c r="G49" s="68"/>
      <c r="H49" s="55"/>
      <c r="I49" s="43"/>
      <c r="J49" s="43"/>
      <c r="K49" s="68"/>
      <c r="L49" s="54"/>
      <c r="M49" s="43"/>
      <c r="N49" s="43"/>
      <c r="O49" s="68"/>
      <c r="P49" s="55"/>
      <c r="Q49" s="43"/>
    </row>
    <row r="50" spans="1:17">
      <c r="A50" s="12"/>
      <c r="B50" s="52" t="s">
        <v>279</v>
      </c>
      <c r="C50" s="48" t="s">
        <v>276</v>
      </c>
      <c r="D50" s="48"/>
      <c r="E50" s="39"/>
      <c r="F50" s="39"/>
      <c r="G50" s="48" t="s">
        <v>276</v>
      </c>
      <c r="H50" s="48"/>
      <c r="I50" s="39"/>
      <c r="J50" s="39"/>
      <c r="K50" s="50">
        <v>37409</v>
      </c>
      <c r="L50" s="50"/>
      <c r="M50" s="39"/>
      <c r="N50" s="39"/>
      <c r="O50" s="50">
        <v>37409</v>
      </c>
      <c r="P50" s="50"/>
      <c r="Q50" s="39"/>
    </row>
    <row r="51" spans="1:17">
      <c r="A51" s="12"/>
      <c r="B51" s="52"/>
      <c r="C51" s="48"/>
      <c r="D51" s="48"/>
      <c r="E51" s="39"/>
      <c r="F51" s="39"/>
      <c r="G51" s="48"/>
      <c r="H51" s="48"/>
      <c r="I51" s="39"/>
      <c r="J51" s="39"/>
      <c r="K51" s="50"/>
      <c r="L51" s="50"/>
      <c r="M51" s="39"/>
      <c r="N51" s="39"/>
      <c r="O51" s="50"/>
      <c r="P51" s="50"/>
      <c r="Q51" s="39"/>
    </row>
    <row r="52" spans="1:17">
      <c r="A52" s="12"/>
      <c r="B52" s="53" t="s">
        <v>280</v>
      </c>
      <c r="C52" s="54" t="s">
        <v>276</v>
      </c>
      <c r="D52" s="54"/>
      <c r="E52" s="43"/>
      <c r="F52" s="43"/>
      <c r="G52" s="55">
        <v>28943</v>
      </c>
      <c r="H52" s="55"/>
      <c r="I52" s="43"/>
      <c r="J52" s="43"/>
      <c r="K52" s="54" t="s">
        <v>276</v>
      </c>
      <c r="L52" s="54"/>
      <c r="M52" s="43"/>
      <c r="N52" s="43"/>
      <c r="O52" s="55">
        <v>28943</v>
      </c>
      <c r="P52" s="55"/>
      <c r="Q52" s="43"/>
    </row>
    <row r="53" spans="1:17">
      <c r="A53" s="12"/>
      <c r="B53" s="53"/>
      <c r="C53" s="54"/>
      <c r="D53" s="54"/>
      <c r="E53" s="43"/>
      <c r="F53" s="43"/>
      <c r="G53" s="55"/>
      <c r="H53" s="55"/>
      <c r="I53" s="43"/>
      <c r="J53" s="43"/>
      <c r="K53" s="54"/>
      <c r="L53" s="54"/>
      <c r="M53" s="43"/>
      <c r="N53" s="43"/>
      <c r="O53" s="55"/>
      <c r="P53" s="55"/>
      <c r="Q53" s="43"/>
    </row>
    <row r="54" spans="1:17">
      <c r="A54" s="12"/>
      <c r="B54" s="52" t="s">
        <v>281</v>
      </c>
      <c r="C54" s="48" t="s">
        <v>276</v>
      </c>
      <c r="D54" s="48"/>
      <c r="E54" s="39"/>
      <c r="F54" s="39"/>
      <c r="G54" s="50">
        <v>88546</v>
      </c>
      <c r="H54" s="50"/>
      <c r="I54" s="39"/>
      <c r="J54" s="39"/>
      <c r="K54" s="48" t="s">
        <v>276</v>
      </c>
      <c r="L54" s="48"/>
      <c r="M54" s="39"/>
      <c r="N54" s="39"/>
      <c r="O54" s="50">
        <v>88546</v>
      </c>
      <c r="P54" s="50"/>
      <c r="Q54" s="39"/>
    </row>
    <row r="55" spans="1:17" ht="15.75" thickBot="1">
      <c r="A55" s="12"/>
      <c r="B55" s="52"/>
      <c r="C55" s="49"/>
      <c r="D55" s="49"/>
      <c r="E55" s="41"/>
      <c r="F55" s="39"/>
      <c r="G55" s="51"/>
      <c r="H55" s="51"/>
      <c r="I55" s="41"/>
      <c r="J55" s="39"/>
      <c r="K55" s="49"/>
      <c r="L55" s="49"/>
      <c r="M55" s="41"/>
      <c r="N55" s="39"/>
      <c r="O55" s="51"/>
      <c r="P55" s="51"/>
      <c r="Q55" s="41"/>
    </row>
    <row r="56" spans="1:17">
      <c r="A56" s="12"/>
      <c r="B56" s="81" t="s">
        <v>282</v>
      </c>
      <c r="C56" s="74" t="s">
        <v>275</v>
      </c>
      <c r="D56" s="75" t="s">
        <v>276</v>
      </c>
      <c r="E56" s="44"/>
      <c r="F56" s="43"/>
      <c r="G56" s="74" t="s">
        <v>275</v>
      </c>
      <c r="H56" s="76">
        <v>177369</v>
      </c>
      <c r="I56" s="44"/>
      <c r="J56" s="43"/>
      <c r="K56" s="74" t="s">
        <v>275</v>
      </c>
      <c r="L56" s="76">
        <v>37409</v>
      </c>
      <c r="M56" s="44"/>
      <c r="N56" s="43"/>
      <c r="O56" s="74" t="s">
        <v>275</v>
      </c>
      <c r="P56" s="76">
        <v>214778</v>
      </c>
      <c r="Q56" s="44"/>
    </row>
    <row r="57" spans="1:17" ht="15.75" thickBot="1">
      <c r="A57" s="12"/>
      <c r="B57" s="81"/>
      <c r="C57" s="82"/>
      <c r="D57" s="83"/>
      <c r="E57" s="84"/>
      <c r="F57" s="43"/>
      <c r="G57" s="82"/>
      <c r="H57" s="85"/>
      <c r="I57" s="84"/>
      <c r="J57" s="43"/>
      <c r="K57" s="82"/>
      <c r="L57" s="85"/>
      <c r="M57" s="84"/>
      <c r="N57" s="43"/>
      <c r="O57" s="82"/>
      <c r="P57" s="85"/>
      <c r="Q57" s="84"/>
    </row>
    <row r="58" spans="1:17" ht="15.75" thickTop="1">
      <c r="A58" s="12"/>
      <c r="B58" s="45" t="s">
        <v>283</v>
      </c>
      <c r="C58" s="86" t="s">
        <v>275</v>
      </c>
      <c r="D58" s="87" t="s">
        <v>276</v>
      </c>
      <c r="E58" s="88"/>
      <c r="F58" s="39"/>
      <c r="G58" s="86" t="s">
        <v>275</v>
      </c>
      <c r="H58" s="89">
        <v>20575</v>
      </c>
      <c r="I58" s="88"/>
      <c r="J58" s="39"/>
      <c r="K58" s="86" t="s">
        <v>275</v>
      </c>
      <c r="L58" s="87" t="s">
        <v>276</v>
      </c>
      <c r="M58" s="88"/>
      <c r="N58" s="39"/>
      <c r="O58" s="86" t="s">
        <v>275</v>
      </c>
      <c r="P58" s="89">
        <v>20575</v>
      </c>
      <c r="Q58" s="88"/>
    </row>
    <row r="59" spans="1:17" ht="15.75" thickBot="1">
      <c r="A59" s="12"/>
      <c r="B59" s="45"/>
      <c r="C59" s="47"/>
      <c r="D59" s="49"/>
      <c r="E59" s="41"/>
      <c r="F59" s="39"/>
      <c r="G59" s="47"/>
      <c r="H59" s="51"/>
      <c r="I59" s="41"/>
      <c r="J59" s="39"/>
      <c r="K59" s="47"/>
      <c r="L59" s="49"/>
      <c r="M59" s="41"/>
      <c r="N59" s="39"/>
      <c r="O59" s="47"/>
      <c r="P59" s="51"/>
      <c r="Q59" s="41"/>
    </row>
    <row r="60" spans="1:17">
      <c r="A60" s="12"/>
      <c r="B60" s="67" t="s">
        <v>284</v>
      </c>
      <c r="C60" s="74" t="s">
        <v>275</v>
      </c>
      <c r="D60" s="75" t="s">
        <v>276</v>
      </c>
      <c r="E60" s="44"/>
      <c r="F60" s="43"/>
      <c r="G60" s="74" t="s">
        <v>275</v>
      </c>
      <c r="H60" s="75" t="s">
        <v>276</v>
      </c>
      <c r="I60" s="44"/>
      <c r="J60" s="43"/>
      <c r="K60" s="74" t="s">
        <v>275</v>
      </c>
      <c r="L60" s="75">
        <v>562</v>
      </c>
      <c r="M60" s="44"/>
      <c r="N60" s="43"/>
      <c r="O60" s="74" t="s">
        <v>275</v>
      </c>
      <c r="P60" s="75">
        <v>562</v>
      </c>
      <c r="Q60" s="44"/>
    </row>
    <row r="61" spans="1:17" ht="15.75" thickBot="1">
      <c r="A61" s="12"/>
      <c r="B61" s="67"/>
      <c r="C61" s="70"/>
      <c r="D61" s="56"/>
      <c r="E61" s="57"/>
      <c r="F61" s="43"/>
      <c r="G61" s="70"/>
      <c r="H61" s="56"/>
      <c r="I61" s="57"/>
      <c r="J61" s="43"/>
      <c r="K61" s="70"/>
      <c r="L61" s="56"/>
      <c r="M61" s="57"/>
      <c r="N61" s="43"/>
      <c r="O61" s="70"/>
      <c r="P61" s="56"/>
      <c r="Q61" s="57"/>
    </row>
    <row r="62" spans="1:17">
      <c r="A62" s="12"/>
      <c r="B62" s="45" t="s">
        <v>285</v>
      </c>
      <c r="C62" s="60" t="s">
        <v>275</v>
      </c>
      <c r="D62" s="62" t="s">
        <v>276</v>
      </c>
      <c r="E62" s="40"/>
      <c r="F62" s="39"/>
      <c r="G62" s="60" t="s">
        <v>275</v>
      </c>
      <c r="H62" s="62" t="s">
        <v>276</v>
      </c>
      <c r="I62" s="40"/>
      <c r="J62" s="39"/>
      <c r="K62" s="60" t="s">
        <v>275</v>
      </c>
      <c r="L62" s="65">
        <v>1364</v>
      </c>
      <c r="M62" s="40"/>
      <c r="N62" s="39"/>
      <c r="O62" s="60" t="s">
        <v>275</v>
      </c>
      <c r="P62" s="65">
        <v>1364</v>
      </c>
      <c r="Q62" s="40"/>
    </row>
    <row r="63" spans="1:17" ht="15.75" thickBot="1">
      <c r="A63" s="12"/>
      <c r="B63" s="45"/>
      <c r="C63" s="47"/>
      <c r="D63" s="49"/>
      <c r="E63" s="41"/>
      <c r="F63" s="39"/>
      <c r="G63" s="47"/>
      <c r="H63" s="49"/>
      <c r="I63" s="41"/>
      <c r="J63" s="39"/>
      <c r="K63" s="47"/>
      <c r="L63" s="51"/>
      <c r="M63" s="41"/>
      <c r="N63" s="39"/>
      <c r="O63" s="47"/>
      <c r="P63" s="51"/>
      <c r="Q63" s="41"/>
    </row>
    <row r="64" spans="1:17">
      <c r="A64" s="12"/>
      <c r="B64" s="28" t="s">
        <v>286</v>
      </c>
      <c r="C64" s="44"/>
      <c r="D64" s="44"/>
      <c r="E64" s="44"/>
      <c r="F64" s="21"/>
      <c r="G64" s="44"/>
      <c r="H64" s="44"/>
      <c r="I64" s="44"/>
      <c r="J64" s="21"/>
      <c r="K64" s="44"/>
      <c r="L64" s="44"/>
      <c r="M64" s="44"/>
      <c r="N64" s="21"/>
      <c r="O64" s="44"/>
      <c r="P64" s="44"/>
      <c r="Q64" s="44"/>
    </row>
    <row r="65" spans="1:21">
      <c r="A65" s="12"/>
      <c r="B65" s="90" t="s">
        <v>287</v>
      </c>
      <c r="C65" s="46" t="s">
        <v>275</v>
      </c>
      <c r="D65" s="48" t="s">
        <v>276</v>
      </c>
      <c r="E65" s="39"/>
      <c r="F65" s="39"/>
      <c r="G65" s="46" t="s">
        <v>275</v>
      </c>
      <c r="H65" s="48" t="s">
        <v>276</v>
      </c>
      <c r="I65" s="39"/>
      <c r="J65" s="39"/>
      <c r="K65" s="46" t="s">
        <v>275</v>
      </c>
      <c r="L65" s="48">
        <v>489</v>
      </c>
      <c r="M65" s="39"/>
      <c r="N65" s="39"/>
      <c r="O65" s="46" t="s">
        <v>275</v>
      </c>
      <c r="P65" s="48">
        <v>489</v>
      </c>
      <c r="Q65" s="39"/>
    </row>
    <row r="66" spans="1:21" ht="15.75" thickBot="1">
      <c r="A66" s="12"/>
      <c r="B66" s="91"/>
      <c r="C66" s="92"/>
      <c r="D66" s="93"/>
      <c r="E66" s="94"/>
      <c r="F66" s="94"/>
      <c r="G66" s="92"/>
      <c r="H66" s="93"/>
      <c r="I66" s="94"/>
      <c r="J66" s="94"/>
      <c r="K66" s="92"/>
      <c r="L66" s="93"/>
      <c r="M66" s="94"/>
      <c r="N66" s="94"/>
      <c r="O66" s="92"/>
      <c r="P66" s="93"/>
      <c r="Q66" s="94"/>
    </row>
    <row r="67" spans="1:21" ht="15.75" thickTop="1">
      <c r="A67" s="12" t="s">
        <v>864</v>
      </c>
      <c r="B67" s="188" t="s">
        <v>289</v>
      </c>
      <c r="C67" s="188"/>
      <c r="D67" s="188"/>
      <c r="E67" s="188"/>
      <c r="F67" s="188"/>
      <c r="G67" s="188"/>
      <c r="H67" s="188"/>
      <c r="I67" s="188"/>
      <c r="J67" s="188"/>
      <c r="K67" s="188"/>
      <c r="L67" s="188"/>
      <c r="M67" s="188"/>
      <c r="N67" s="188"/>
      <c r="O67" s="188"/>
      <c r="P67" s="188"/>
      <c r="Q67" s="188"/>
      <c r="R67" s="188"/>
      <c r="S67" s="188"/>
      <c r="T67" s="188"/>
      <c r="U67" s="188"/>
    </row>
    <row r="68" spans="1:21">
      <c r="A68" s="12"/>
      <c r="B68" s="33"/>
      <c r="C68" s="33"/>
      <c r="D68" s="33"/>
      <c r="E68" s="33"/>
      <c r="F68" s="33"/>
      <c r="G68" s="33"/>
      <c r="H68" s="33"/>
      <c r="I68" s="33"/>
      <c r="J68" s="33"/>
      <c r="K68" s="33"/>
      <c r="L68" s="33"/>
      <c r="M68" s="33"/>
      <c r="N68" s="33"/>
      <c r="O68" s="33"/>
      <c r="P68" s="33"/>
      <c r="Q68" s="33"/>
      <c r="R68" s="33"/>
      <c r="S68" s="33"/>
      <c r="T68" s="33"/>
      <c r="U68" s="33"/>
    </row>
    <row r="69" spans="1:21">
      <c r="A69" s="12"/>
      <c r="B69" s="14"/>
      <c r="C69" s="14"/>
      <c r="D69" s="14"/>
      <c r="E69" s="14"/>
      <c r="F69" s="14"/>
      <c r="G69" s="14"/>
      <c r="H69" s="14"/>
      <c r="I69" s="14"/>
      <c r="J69" s="14"/>
      <c r="K69" s="14"/>
      <c r="L69" s="14"/>
      <c r="M69" s="14"/>
      <c r="N69" s="14"/>
      <c r="O69" s="14"/>
      <c r="P69" s="14"/>
      <c r="Q69" s="14"/>
      <c r="R69" s="14"/>
      <c r="S69" s="14"/>
      <c r="T69" s="14"/>
      <c r="U69" s="14"/>
    </row>
    <row r="70" spans="1:21">
      <c r="A70" s="12"/>
      <c r="B70" s="17"/>
      <c r="C70" s="37" t="s">
        <v>290</v>
      </c>
      <c r="D70" s="37"/>
      <c r="E70" s="37"/>
      <c r="F70" s="37"/>
      <c r="G70" s="37"/>
      <c r="H70" s="37"/>
      <c r="I70" s="37"/>
      <c r="J70" s="37"/>
      <c r="K70" s="37"/>
      <c r="L70" s="37"/>
      <c r="M70" s="37"/>
      <c r="N70" s="37"/>
      <c r="O70" s="37"/>
      <c r="P70" s="37"/>
      <c r="Q70" s="37"/>
      <c r="R70" s="37"/>
      <c r="S70" s="37"/>
      <c r="T70" s="37"/>
      <c r="U70" s="37"/>
    </row>
    <row r="71" spans="1:21" ht="15.75" thickBot="1">
      <c r="A71" s="12"/>
      <c r="B71" s="17"/>
      <c r="C71" s="34" t="s">
        <v>259</v>
      </c>
      <c r="D71" s="34"/>
      <c r="E71" s="34"/>
      <c r="F71" s="34"/>
      <c r="G71" s="34"/>
      <c r="H71" s="34"/>
      <c r="I71" s="34"/>
      <c r="J71" s="34"/>
      <c r="K71" s="34"/>
      <c r="L71" s="34"/>
      <c r="M71" s="34"/>
      <c r="N71" s="34"/>
      <c r="O71" s="34"/>
      <c r="P71" s="34"/>
      <c r="Q71" s="34"/>
      <c r="R71" s="34"/>
      <c r="S71" s="34"/>
      <c r="T71" s="34"/>
      <c r="U71" s="34"/>
    </row>
    <row r="72" spans="1:21">
      <c r="A72" s="12"/>
      <c r="B72" s="35" t="s">
        <v>260</v>
      </c>
      <c r="C72" s="38" t="s">
        <v>291</v>
      </c>
      <c r="D72" s="38"/>
      <c r="E72" s="38"/>
      <c r="F72" s="40"/>
      <c r="G72" s="38" t="s">
        <v>292</v>
      </c>
      <c r="H72" s="38"/>
      <c r="I72" s="38"/>
      <c r="J72" s="40"/>
      <c r="K72" s="38" t="s">
        <v>284</v>
      </c>
      <c r="L72" s="38"/>
      <c r="M72" s="38"/>
      <c r="N72" s="40"/>
      <c r="O72" s="38" t="s">
        <v>293</v>
      </c>
      <c r="P72" s="38"/>
      <c r="Q72" s="38"/>
      <c r="R72" s="40"/>
      <c r="S72" s="38" t="s">
        <v>138</v>
      </c>
      <c r="T72" s="38"/>
      <c r="U72" s="38"/>
    </row>
    <row r="73" spans="1:21" ht="15.75" thickBot="1">
      <c r="A73" s="12"/>
      <c r="B73" s="36"/>
      <c r="C73" s="34"/>
      <c r="D73" s="34"/>
      <c r="E73" s="34"/>
      <c r="F73" s="41"/>
      <c r="G73" s="34"/>
      <c r="H73" s="34"/>
      <c r="I73" s="34"/>
      <c r="J73" s="41"/>
      <c r="K73" s="34"/>
      <c r="L73" s="34"/>
      <c r="M73" s="34"/>
      <c r="N73" s="41"/>
      <c r="O73" s="34"/>
      <c r="P73" s="34"/>
      <c r="Q73" s="34"/>
      <c r="R73" s="41"/>
      <c r="S73" s="34"/>
      <c r="T73" s="34"/>
      <c r="U73" s="34"/>
    </row>
    <row r="74" spans="1:21">
      <c r="A74" s="12"/>
      <c r="B74" s="21"/>
      <c r="C74" s="44"/>
      <c r="D74" s="44"/>
      <c r="E74" s="44"/>
      <c r="F74" s="21"/>
      <c r="G74" s="44"/>
      <c r="H74" s="44"/>
      <c r="I74" s="44"/>
      <c r="J74" s="21"/>
      <c r="K74" s="44"/>
      <c r="L74" s="44"/>
      <c r="M74" s="44"/>
      <c r="N74" s="21"/>
      <c r="O74" s="44"/>
      <c r="P74" s="44"/>
      <c r="Q74" s="44"/>
      <c r="R74" s="21"/>
      <c r="S74" s="44"/>
      <c r="T74" s="44"/>
      <c r="U74" s="44"/>
    </row>
    <row r="75" spans="1:21">
      <c r="A75" s="12"/>
      <c r="B75" s="98" t="s">
        <v>294</v>
      </c>
      <c r="C75" s="46" t="s">
        <v>275</v>
      </c>
      <c r="D75" s="50">
        <v>7862</v>
      </c>
      <c r="E75" s="39"/>
      <c r="F75" s="39"/>
      <c r="G75" s="46" t="s">
        <v>275</v>
      </c>
      <c r="H75" s="50">
        <v>31926</v>
      </c>
      <c r="I75" s="39"/>
      <c r="J75" s="39"/>
      <c r="K75" s="46" t="s">
        <v>275</v>
      </c>
      <c r="L75" s="50">
        <v>1037</v>
      </c>
      <c r="M75" s="39"/>
      <c r="N75" s="39"/>
      <c r="O75" s="46" t="s">
        <v>275</v>
      </c>
      <c r="P75" s="48">
        <v>659</v>
      </c>
      <c r="Q75" s="39"/>
      <c r="R75" s="39"/>
      <c r="S75" s="46" t="s">
        <v>275</v>
      </c>
      <c r="T75" s="50">
        <v>41484</v>
      </c>
      <c r="U75" s="39"/>
    </row>
    <row r="76" spans="1:21">
      <c r="A76" s="12"/>
      <c r="B76" s="98"/>
      <c r="C76" s="46"/>
      <c r="D76" s="50"/>
      <c r="E76" s="39"/>
      <c r="F76" s="39"/>
      <c r="G76" s="46"/>
      <c r="H76" s="50"/>
      <c r="I76" s="39"/>
      <c r="J76" s="39"/>
      <c r="K76" s="46"/>
      <c r="L76" s="50"/>
      <c r="M76" s="39"/>
      <c r="N76" s="39"/>
      <c r="O76" s="46"/>
      <c r="P76" s="48"/>
      <c r="Q76" s="39"/>
      <c r="R76" s="39"/>
      <c r="S76" s="46"/>
      <c r="T76" s="50"/>
      <c r="U76" s="39"/>
    </row>
    <row r="77" spans="1:21">
      <c r="A77" s="12"/>
      <c r="B77" s="99" t="s">
        <v>295</v>
      </c>
      <c r="C77" s="54" t="s">
        <v>276</v>
      </c>
      <c r="D77" s="54"/>
      <c r="E77" s="43"/>
      <c r="F77" s="43"/>
      <c r="G77" s="54" t="s">
        <v>276</v>
      </c>
      <c r="H77" s="54"/>
      <c r="I77" s="43"/>
      <c r="J77" s="43"/>
      <c r="K77" s="54" t="s">
        <v>276</v>
      </c>
      <c r="L77" s="54"/>
      <c r="M77" s="43"/>
      <c r="N77" s="43"/>
      <c r="O77" s="54" t="s">
        <v>276</v>
      </c>
      <c r="P77" s="54"/>
      <c r="Q77" s="43"/>
      <c r="R77" s="43"/>
      <c r="S77" s="54" t="s">
        <v>276</v>
      </c>
      <c r="T77" s="54"/>
      <c r="U77" s="43"/>
    </row>
    <row r="78" spans="1:21">
      <c r="A78" s="12"/>
      <c r="B78" s="99"/>
      <c r="C78" s="54"/>
      <c r="D78" s="54"/>
      <c r="E78" s="43"/>
      <c r="F78" s="43"/>
      <c r="G78" s="54"/>
      <c r="H78" s="54"/>
      <c r="I78" s="43"/>
      <c r="J78" s="43"/>
      <c r="K78" s="54"/>
      <c r="L78" s="54"/>
      <c r="M78" s="43"/>
      <c r="N78" s="43"/>
      <c r="O78" s="54"/>
      <c r="P78" s="54"/>
      <c r="Q78" s="43"/>
      <c r="R78" s="43"/>
      <c r="S78" s="54"/>
      <c r="T78" s="54"/>
      <c r="U78" s="43"/>
    </row>
    <row r="79" spans="1:21">
      <c r="A79" s="12"/>
      <c r="B79" s="98" t="s">
        <v>296</v>
      </c>
      <c r="C79" s="48" t="s">
        <v>276</v>
      </c>
      <c r="D79" s="48"/>
      <c r="E79" s="39"/>
      <c r="F79" s="39"/>
      <c r="G79" s="48" t="s">
        <v>276</v>
      </c>
      <c r="H79" s="48"/>
      <c r="I79" s="39"/>
      <c r="J79" s="39"/>
      <c r="K79" s="48" t="s">
        <v>276</v>
      </c>
      <c r="L79" s="48"/>
      <c r="M79" s="39"/>
      <c r="N79" s="39"/>
      <c r="O79" s="48" t="s">
        <v>276</v>
      </c>
      <c r="P79" s="48"/>
      <c r="Q79" s="39"/>
      <c r="R79" s="39"/>
      <c r="S79" s="48" t="s">
        <v>276</v>
      </c>
      <c r="T79" s="48"/>
      <c r="U79" s="39"/>
    </row>
    <row r="80" spans="1:21">
      <c r="A80" s="12"/>
      <c r="B80" s="98"/>
      <c r="C80" s="48"/>
      <c r="D80" s="48"/>
      <c r="E80" s="39"/>
      <c r="F80" s="39"/>
      <c r="G80" s="48"/>
      <c r="H80" s="48"/>
      <c r="I80" s="39"/>
      <c r="J80" s="39"/>
      <c r="K80" s="48"/>
      <c r="L80" s="48"/>
      <c r="M80" s="39"/>
      <c r="N80" s="39"/>
      <c r="O80" s="48"/>
      <c r="P80" s="48"/>
      <c r="Q80" s="39"/>
      <c r="R80" s="39"/>
      <c r="S80" s="48"/>
      <c r="T80" s="48"/>
      <c r="U80" s="39"/>
    </row>
    <row r="81" spans="1:21">
      <c r="A81" s="12"/>
      <c r="B81" s="20" t="s">
        <v>297</v>
      </c>
      <c r="C81" s="43"/>
      <c r="D81" s="43"/>
      <c r="E81" s="43"/>
      <c r="F81" s="21"/>
      <c r="G81" s="43"/>
      <c r="H81" s="43"/>
      <c r="I81" s="43"/>
      <c r="J81" s="21"/>
      <c r="K81" s="43"/>
      <c r="L81" s="43"/>
      <c r="M81" s="43"/>
      <c r="N81" s="21"/>
      <c r="O81" s="43"/>
      <c r="P81" s="43"/>
      <c r="Q81" s="43"/>
      <c r="R81" s="21"/>
      <c r="S81" s="43"/>
      <c r="T81" s="43"/>
      <c r="U81" s="43"/>
    </row>
    <row r="82" spans="1:21">
      <c r="A82" s="12"/>
      <c r="B82" s="52" t="s">
        <v>298</v>
      </c>
      <c r="C82" s="48" t="s">
        <v>276</v>
      </c>
      <c r="D82" s="48"/>
      <c r="E82" s="39"/>
      <c r="F82" s="39"/>
      <c r="G82" s="48" t="s">
        <v>276</v>
      </c>
      <c r="H82" s="48"/>
      <c r="I82" s="39"/>
      <c r="J82" s="39"/>
      <c r="K82" s="48" t="s">
        <v>276</v>
      </c>
      <c r="L82" s="48"/>
      <c r="M82" s="39"/>
      <c r="N82" s="39"/>
      <c r="O82" s="48" t="s">
        <v>276</v>
      </c>
      <c r="P82" s="48"/>
      <c r="Q82" s="39"/>
      <c r="R82" s="39"/>
      <c r="S82" s="48" t="s">
        <v>276</v>
      </c>
      <c r="T82" s="48"/>
      <c r="U82" s="39"/>
    </row>
    <row r="83" spans="1:21">
      <c r="A83" s="12"/>
      <c r="B83" s="52"/>
      <c r="C83" s="48"/>
      <c r="D83" s="48"/>
      <c r="E83" s="39"/>
      <c r="F83" s="39"/>
      <c r="G83" s="48"/>
      <c r="H83" s="48"/>
      <c r="I83" s="39"/>
      <c r="J83" s="39"/>
      <c r="K83" s="48"/>
      <c r="L83" s="48"/>
      <c r="M83" s="39"/>
      <c r="N83" s="39"/>
      <c r="O83" s="48"/>
      <c r="P83" s="48"/>
      <c r="Q83" s="39"/>
      <c r="R83" s="39"/>
      <c r="S83" s="48"/>
      <c r="T83" s="48"/>
      <c r="U83" s="39"/>
    </row>
    <row r="84" spans="1:21">
      <c r="A84" s="12"/>
      <c r="B84" s="53" t="s">
        <v>299</v>
      </c>
      <c r="C84" s="54" t="s">
        <v>300</v>
      </c>
      <c r="D84" s="54"/>
      <c r="E84" s="68" t="s">
        <v>301</v>
      </c>
      <c r="F84" s="43"/>
      <c r="G84" s="54" t="s">
        <v>276</v>
      </c>
      <c r="H84" s="54"/>
      <c r="I84" s="43"/>
      <c r="J84" s="43"/>
      <c r="K84" s="54" t="s">
        <v>276</v>
      </c>
      <c r="L84" s="54"/>
      <c r="M84" s="43"/>
      <c r="N84" s="43"/>
      <c r="O84" s="54" t="s">
        <v>276</v>
      </c>
      <c r="P84" s="54"/>
      <c r="Q84" s="43"/>
      <c r="R84" s="43"/>
      <c r="S84" s="54" t="s">
        <v>300</v>
      </c>
      <c r="T84" s="54"/>
      <c r="U84" s="68" t="s">
        <v>301</v>
      </c>
    </row>
    <row r="85" spans="1:21">
      <c r="A85" s="12"/>
      <c r="B85" s="53"/>
      <c r="C85" s="54"/>
      <c r="D85" s="54"/>
      <c r="E85" s="68"/>
      <c r="F85" s="43"/>
      <c r="G85" s="54"/>
      <c r="H85" s="54"/>
      <c r="I85" s="43"/>
      <c r="J85" s="43"/>
      <c r="K85" s="54"/>
      <c r="L85" s="54"/>
      <c r="M85" s="43"/>
      <c r="N85" s="43"/>
      <c r="O85" s="54"/>
      <c r="P85" s="54"/>
      <c r="Q85" s="43"/>
      <c r="R85" s="43"/>
      <c r="S85" s="54"/>
      <c r="T85" s="54"/>
      <c r="U85" s="68"/>
    </row>
    <row r="86" spans="1:21">
      <c r="A86" s="12"/>
      <c r="B86" s="52" t="s">
        <v>302</v>
      </c>
      <c r="C86" s="48" t="s">
        <v>276</v>
      </c>
      <c r="D86" s="48"/>
      <c r="E86" s="39"/>
      <c r="F86" s="39"/>
      <c r="G86" s="48" t="s">
        <v>276</v>
      </c>
      <c r="H86" s="48"/>
      <c r="I86" s="39"/>
      <c r="J86" s="39"/>
      <c r="K86" s="48" t="s">
        <v>303</v>
      </c>
      <c r="L86" s="48"/>
      <c r="M86" s="46" t="s">
        <v>301</v>
      </c>
      <c r="N86" s="39"/>
      <c r="O86" s="50">
        <v>1402</v>
      </c>
      <c r="P86" s="50"/>
      <c r="Q86" s="39"/>
      <c r="R86" s="39"/>
      <c r="S86" s="50">
        <v>1208</v>
      </c>
      <c r="T86" s="50"/>
      <c r="U86" s="39"/>
    </row>
    <row r="87" spans="1:21">
      <c r="A87" s="12"/>
      <c r="B87" s="52"/>
      <c r="C87" s="48"/>
      <c r="D87" s="48"/>
      <c r="E87" s="39"/>
      <c r="F87" s="39"/>
      <c r="G87" s="48"/>
      <c r="H87" s="48"/>
      <c r="I87" s="39"/>
      <c r="J87" s="39"/>
      <c r="K87" s="48"/>
      <c r="L87" s="48"/>
      <c r="M87" s="46"/>
      <c r="N87" s="39"/>
      <c r="O87" s="50"/>
      <c r="P87" s="50"/>
      <c r="Q87" s="39"/>
      <c r="R87" s="39"/>
      <c r="S87" s="50"/>
      <c r="T87" s="50"/>
      <c r="U87" s="39"/>
    </row>
    <row r="88" spans="1:21">
      <c r="A88" s="12"/>
      <c r="B88" s="53" t="s">
        <v>304</v>
      </c>
      <c r="C88" s="54" t="s">
        <v>276</v>
      </c>
      <c r="D88" s="54"/>
      <c r="E88" s="43"/>
      <c r="F88" s="43"/>
      <c r="G88" s="54" t="s">
        <v>305</v>
      </c>
      <c r="H88" s="54"/>
      <c r="I88" s="68" t="s">
        <v>301</v>
      </c>
      <c r="J88" s="43"/>
      <c r="K88" s="54" t="s">
        <v>276</v>
      </c>
      <c r="L88" s="54"/>
      <c r="M88" s="43"/>
      <c r="N88" s="43"/>
      <c r="O88" s="54" t="s">
        <v>276</v>
      </c>
      <c r="P88" s="54"/>
      <c r="Q88" s="43"/>
      <c r="R88" s="43"/>
      <c r="S88" s="54" t="s">
        <v>305</v>
      </c>
      <c r="T88" s="54"/>
      <c r="U88" s="68" t="s">
        <v>301</v>
      </c>
    </row>
    <row r="89" spans="1:21">
      <c r="A89" s="12"/>
      <c r="B89" s="53"/>
      <c r="C89" s="54"/>
      <c r="D89" s="54"/>
      <c r="E89" s="43"/>
      <c r="F89" s="43"/>
      <c r="G89" s="54"/>
      <c r="H89" s="54"/>
      <c r="I89" s="68"/>
      <c r="J89" s="43"/>
      <c r="K89" s="54"/>
      <c r="L89" s="54"/>
      <c r="M89" s="43"/>
      <c r="N89" s="43"/>
      <c r="O89" s="54"/>
      <c r="P89" s="54"/>
      <c r="Q89" s="43"/>
      <c r="R89" s="43"/>
      <c r="S89" s="54"/>
      <c r="T89" s="54"/>
      <c r="U89" s="68"/>
    </row>
    <row r="90" spans="1:21" ht="25.5">
      <c r="A90" s="12"/>
      <c r="B90" s="30" t="s">
        <v>306</v>
      </c>
      <c r="C90" s="39"/>
      <c r="D90" s="39"/>
      <c r="E90" s="39"/>
      <c r="F90" s="17"/>
      <c r="G90" s="39"/>
      <c r="H90" s="39"/>
      <c r="I90" s="39"/>
      <c r="J90" s="17"/>
      <c r="K90" s="39"/>
      <c r="L90" s="39"/>
      <c r="M90" s="39"/>
      <c r="N90" s="17"/>
      <c r="O90" s="39"/>
      <c r="P90" s="39"/>
      <c r="Q90" s="39"/>
      <c r="R90" s="17"/>
      <c r="S90" s="39"/>
      <c r="T90" s="39"/>
      <c r="U90" s="39"/>
    </row>
    <row r="91" spans="1:21">
      <c r="A91" s="12"/>
      <c r="B91" s="53" t="s">
        <v>307</v>
      </c>
      <c r="C91" s="54" t="s">
        <v>276</v>
      </c>
      <c r="D91" s="54"/>
      <c r="E91" s="43"/>
      <c r="F91" s="43"/>
      <c r="G91" s="54" t="s">
        <v>276</v>
      </c>
      <c r="H91" s="54"/>
      <c r="I91" s="43"/>
      <c r="J91" s="43"/>
      <c r="K91" s="54">
        <v>511</v>
      </c>
      <c r="L91" s="54"/>
      <c r="M91" s="43"/>
      <c r="N91" s="43"/>
      <c r="O91" s="54" t="s">
        <v>276</v>
      </c>
      <c r="P91" s="54"/>
      <c r="Q91" s="43"/>
      <c r="R91" s="43"/>
      <c r="S91" s="54">
        <v>511</v>
      </c>
      <c r="T91" s="54"/>
      <c r="U91" s="43"/>
    </row>
    <row r="92" spans="1:21">
      <c r="A92" s="12"/>
      <c r="B92" s="53"/>
      <c r="C92" s="54"/>
      <c r="D92" s="54"/>
      <c r="E92" s="43"/>
      <c r="F92" s="43"/>
      <c r="G92" s="54"/>
      <c r="H92" s="54"/>
      <c r="I92" s="43"/>
      <c r="J92" s="43"/>
      <c r="K92" s="54"/>
      <c r="L92" s="54"/>
      <c r="M92" s="43"/>
      <c r="N92" s="43"/>
      <c r="O92" s="54"/>
      <c r="P92" s="54"/>
      <c r="Q92" s="43"/>
      <c r="R92" s="43"/>
      <c r="S92" s="54"/>
      <c r="T92" s="54"/>
      <c r="U92" s="43"/>
    </row>
    <row r="93" spans="1:21">
      <c r="A93" s="12"/>
      <c r="B93" s="52" t="s">
        <v>308</v>
      </c>
      <c r="C93" s="48" t="s">
        <v>276</v>
      </c>
      <c r="D93" s="48"/>
      <c r="E93" s="39"/>
      <c r="F93" s="39"/>
      <c r="G93" s="48" t="s">
        <v>276</v>
      </c>
      <c r="H93" s="48"/>
      <c r="I93" s="39"/>
      <c r="J93" s="39"/>
      <c r="K93" s="48" t="s">
        <v>276</v>
      </c>
      <c r="L93" s="48"/>
      <c r="M93" s="39"/>
      <c r="N93" s="39"/>
      <c r="O93" s="48" t="s">
        <v>276</v>
      </c>
      <c r="P93" s="48"/>
      <c r="Q93" s="39"/>
      <c r="R93" s="39"/>
      <c r="S93" s="48" t="s">
        <v>276</v>
      </c>
      <c r="T93" s="48"/>
      <c r="U93" s="39"/>
    </row>
    <row r="94" spans="1:21">
      <c r="A94" s="12"/>
      <c r="B94" s="52"/>
      <c r="C94" s="48"/>
      <c r="D94" s="48"/>
      <c r="E94" s="39"/>
      <c r="F94" s="39"/>
      <c r="G94" s="48"/>
      <c r="H94" s="48"/>
      <c r="I94" s="39"/>
      <c r="J94" s="39"/>
      <c r="K94" s="48"/>
      <c r="L94" s="48"/>
      <c r="M94" s="39"/>
      <c r="N94" s="39"/>
      <c r="O94" s="48"/>
      <c r="P94" s="48"/>
      <c r="Q94" s="39"/>
      <c r="R94" s="39"/>
      <c r="S94" s="48"/>
      <c r="T94" s="48"/>
      <c r="U94" s="39"/>
    </row>
    <row r="95" spans="1:21">
      <c r="A95" s="12"/>
      <c r="B95" s="53" t="s">
        <v>309</v>
      </c>
      <c r="C95" s="54" t="s">
        <v>276</v>
      </c>
      <c r="D95" s="54"/>
      <c r="E95" s="43"/>
      <c r="F95" s="43"/>
      <c r="G95" s="54" t="s">
        <v>276</v>
      </c>
      <c r="H95" s="54"/>
      <c r="I95" s="43"/>
      <c r="J95" s="43"/>
      <c r="K95" s="54" t="s">
        <v>276</v>
      </c>
      <c r="L95" s="54"/>
      <c r="M95" s="43"/>
      <c r="N95" s="43"/>
      <c r="O95" s="54" t="s">
        <v>276</v>
      </c>
      <c r="P95" s="54"/>
      <c r="Q95" s="43"/>
      <c r="R95" s="43"/>
      <c r="S95" s="54" t="s">
        <v>276</v>
      </c>
      <c r="T95" s="54"/>
      <c r="U95" s="43"/>
    </row>
    <row r="96" spans="1:21">
      <c r="A96" s="12"/>
      <c r="B96" s="53"/>
      <c r="C96" s="54"/>
      <c r="D96" s="54"/>
      <c r="E96" s="43"/>
      <c r="F96" s="43"/>
      <c r="G96" s="54"/>
      <c r="H96" s="54"/>
      <c r="I96" s="43"/>
      <c r="J96" s="43"/>
      <c r="K96" s="54"/>
      <c r="L96" s="54"/>
      <c r="M96" s="43"/>
      <c r="N96" s="43"/>
      <c r="O96" s="54"/>
      <c r="P96" s="54"/>
      <c r="Q96" s="43"/>
      <c r="R96" s="43"/>
      <c r="S96" s="54"/>
      <c r="T96" s="54"/>
      <c r="U96" s="43"/>
    </row>
    <row r="97" spans="1:21">
      <c r="A97" s="12"/>
      <c r="B97" s="52" t="s">
        <v>310</v>
      </c>
      <c r="C97" s="48" t="s">
        <v>276</v>
      </c>
      <c r="D97" s="48"/>
      <c r="E97" s="39"/>
      <c r="F97" s="39"/>
      <c r="G97" s="48" t="s">
        <v>311</v>
      </c>
      <c r="H97" s="48"/>
      <c r="I97" s="46" t="s">
        <v>301</v>
      </c>
      <c r="J97" s="39"/>
      <c r="K97" s="48" t="s">
        <v>276</v>
      </c>
      <c r="L97" s="48"/>
      <c r="M97" s="39"/>
      <c r="N97" s="39"/>
      <c r="O97" s="48" t="s">
        <v>276</v>
      </c>
      <c r="P97" s="48"/>
      <c r="Q97" s="39"/>
      <c r="R97" s="39"/>
      <c r="S97" s="48" t="s">
        <v>311</v>
      </c>
      <c r="T97" s="48"/>
      <c r="U97" s="46" t="s">
        <v>301</v>
      </c>
    </row>
    <row r="98" spans="1:21">
      <c r="A98" s="12"/>
      <c r="B98" s="52"/>
      <c r="C98" s="48"/>
      <c r="D98" s="48"/>
      <c r="E98" s="39"/>
      <c r="F98" s="39"/>
      <c r="G98" s="48"/>
      <c r="H98" s="48"/>
      <c r="I98" s="46"/>
      <c r="J98" s="39"/>
      <c r="K98" s="48"/>
      <c r="L98" s="48"/>
      <c r="M98" s="39"/>
      <c r="N98" s="39"/>
      <c r="O98" s="48"/>
      <c r="P98" s="48"/>
      <c r="Q98" s="39"/>
      <c r="R98" s="39"/>
      <c r="S98" s="48"/>
      <c r="T98" s="48"/>
      <c r="U98" s="46"/>
    </row>
    <row r="99" spans="1:21">
      <c r="A99" s="12"/>
      <c r="B99" s="99" t="s">
        <v>312</v>
      </c>
      <c r="C99" s="54" t="s">
        <v>276</v>
      </c>
      <c r="D99" s="54"/>
      <c r="E99" s="43"/>
      <c r="F99" s="43"/>
      <c r="G99" s="54" t="s">
        <v>313</v>
      </c>
      <c r="H99" s="54"/>
      <c r="I99" s="68" t="s">
        <v>301</v>
      </c>
      <c r="J99" s="43"/>
      <c r="K99" s="54" t="s">
        <v>276</v>
      </c>
      <c r="L99" s="54"/>
      <c r="M99" s="43"/>
      <c r="N99" s="43"/>
      <c r="O99" s="54" t="s">
        <v>276</v>
      </c>
      <c r="P99" s="54"/>
      <c r="Q99" s="43"/>
      <c r="R99" s="43"/>
      <c r="S99" s="54" t="s">
        <v>313</v>
      </c>
      <c r="T99" s="54"/>
      <c r="U99" s="68" t="s">
        <v>301</v>
      </c>
    </row>
    <row r="100" spans="1:21" ht="15.75" thickBot="1">
      <c r="A100" s="12"/>
      <c r="B100" s="99"/>
      <c r="C100" s="56"/>
      <c r="D100" s="56"/>
      <c r="E100" s="57"/>
      <c r="F100" s="43"/>
      <c r="G100" s="56"/>
      <c r="H100" s="56"/>
      <c r="I100" s="70"/>
      <c r="J100" s="43"/>
      <c r="K100" s="56"/>
      <c r="L100" s="56"/>
      <c r="M100" s="57"/>
      <c r="N100" s="43"/>
      <c r="O100" s="56"/>
      <c r="P100" s="56"/>
      <c r="Q100" s="57"/>
      <c r="R100" s="43"/>
      <c r="S100" s="56"/>
      <c r="T100" s="56"/>
      <c r="U100" s="70"/>
    </row>
    <row r="101" spans="1:21">
      <c r="A101" s="12"/>
      <c r="B101" s="98" t="s">
        <v>314</v>
      </c>
      <c r="C101" s="60" t="s">
        <v>275</v>
      </c>
      <c r="D101" s="65">
        <v>7738</v>
      </c>
      <c r="E101" s="40"/>
      <c r="F101" s="39"/>
      <c r="G101" s="60" t="s">
        <v>275</v>
      </c>
      <c r="H101" s="65">
        <v>27977</v>
      </c>
      <c r="I101" s="40"/>
      <c r="J101" s="39"/>
      <c r="K101" s="60" t="s">
        <v>275</v>
      </c>
      <c r="L101" s="65">
        <v>1354</v>
      </c>
      <c r="M101" s="40"/>
      <c r="N101" s="39"/>
      <c r="O101" s="60" t="s">
        <v>275</v>
      </c>
      <c r="P101" s="65">
        <v>2061</v>
      </c>
      <c r="Q101" s="40"/>
      <c r="R101" s="39"/>
      <c r="S101" s="60" t="s">
        <v>275</v>
      </c>
      <c r="T101" s="65">
        <v>39130</v>
      </c>
      <c r="U101" s="40"/>
    </row>
    <row r="102" spans="1:21" ht="15.75" thickBot="1">
      <c r="A102" s="12"/>
      <c r="B102" s="98"/>
      <c r="C102" s="61"/>
      <c r="D102" s="66"/>
      <c r="E102" s="64"/>
      <c r="F102" s="39"/>
      <c r="G102" s="61"/>
      <c r="H102" s="66"/>
      <c r="I102" s="64"/>
      <c r="J102" s="39"/>
      <c r="K102" s="61"/>
      <c r="L102" s="66"/>
      <c r="M102" s="64"/>
      <c r="N102" s="64"/>
      <c r="O102" s="61"/>
      <c r="P102" s="66"/>
      <c r="Q102" s="64"/>
      <c r="R102" s="39"/>
      <c r="S102" s="61"/>
      <c r="T102" s="66"/>
      <c r="U102" s="64"/>
    </row>
    <row r="103" spans="1:21" ht="15.75" thickTop="1">
      <c r="A103" s="12"/>
      <c r="B103" s="21"/>
      <c r="C103" s="72"/>
      <c r="D103" s="72"/>
      <c r="E103" s="72"/>
      <c r="F103" s="21"/>
      <c r="G103" s="72"/>
      <c r="H103" s="72"/>
      <c r="I103" s="72"/>
      <c r="J103" s="21"/>
      <c r="K103" s="72"/>
      <c r="L103" s="72"/>
      <c r="M103" s="72"/>
      <c r="N103" s="21"/>
      <c r="O103" s="72"/>
      <c r="P103" s="72"/>
      <c r="Q103" s="72"/>
      <c r="R103" s="21"/>
      <c r="S103" s="72"/>
      <c r="T103" s="72"/>
      <c r="U103" s="72"/>
    </row>
    <row r="104" spans="1:21" ht="22.5" customHeight="1">
      <c r="A104" s="12"/>
      <c r="B104" s="98" t="s">
        <v>315</v>
      </c>
      <c r="C104" s="46" t="s">
        <v>275</v>
      </c>
      <c r="D104" s="48" t="s">
        <v>300</v>
      </c>
      <c r="E104" s="46" t="s">
        <v>301</v>
      </c>
      <c r="F104" s="39"/>
      <c r="G104" s="46" t="s">
        <v>275</v>
      </c>
      <c r="H104" s="48" t="s">
        <v>276</v>
      </c>
      <c r="I104" s="39"/>
      <c r="J104" s="39"/>
      <c r="K104" s="46" t="s">
        <v>275</v>
      </c>
      <c r="L104" s="48" t="s">
        <v>303</v>
      </c>
      <c r="M104" s="46" t="s">
        <v>301</v>
      </c>
      <c r="N104" s="39"/>
      <c r="O104" s="46" t="s">
        <v>275</v>
      </c>
      <c r="P104" s="50">
        <v>1402</v>
      </c>
      <c r="Q104" s="39"/>
      <c r="R104" s="39"/>
      <c r="S104" s="46" t="s">
        <v>275</v>
      </c>
      <c r="T104" s="50">
        <v>1084</v>
      </c>
      <c r="U104" s="39"/>
    </row>
    <row r="105" spans="1:21" ht="15.75" thickBot="1">
      <c r="A105" s="12"/>
      <c r="B105" s="100"/>
      <c r="C105" s="92"/>
      <c r="D105" s="93"/>
      <c r="E105" s="92"/>
      <c r="F105" s="94"/>
      <c r="G105" s="92"/>
      <c r="H105" s="93"/>
      <c r="I105" s="94"/>
      <c r="J105" s="94"/>
      <c r="K105" s="92"/>
      <c r="L105" s="93"/>
      <c r="M105" s="92"/>
      <c r="N105" s="94"/>
      <c r="O105" s="92"/>
      <c r="P105" s="101"/>
      <c r="Q105" s="94"/>
      <c r="R105" s="94"/>
      <c r="S105" s="92"/>
      <c r="T105" s="101"/>
      <c r="U105" s="94"/>
    </row>
    <row r="106" spans="1:21" ht="15.75" thickTop="1">
      <c r="A106" s="12"/>
      <c r="B106" s="17"/>
      <c r="C106" s="80"/>
      <c r="D106" s="80"/>
      <c r="E106" s="80"/>
      <c r="F106" s="17"/>
      <c r="G106" s="80"/>
      <c r="H106" s="80"/>
      <c r="I106" s="80"/>
      <c r="J106" s="17"/>
      <c r="K106" s="80"/>
      <c r="L106" s="80"/>
      <c r="M106" s="80"/>
      <c r="N106" s="17"/>
      <c r="O106" s="80"/>
      <c r="P106" s="80"/>
      <c r="Q106" s="80"/>
      <c r="R106" s="17"/>
      <c r="S106" s="80"/>
      <c r="T106" s="80"/>
      <c r="U106" s="80"/>
    </row>
    <row r="107" spans="1:21">
      <c r="A107" s="12"/>
      <c r="B107" s="17"/>
      <c r="C107" s="37" t="s">
        <v>316</v>
      </c>
      <c r="D107" s="37"/>
      <c r="E107" s="37"/>
      <c r="F107" s="37"/>
      <c r="G107" s="37"/>
      <c r="H107" s="37"/>
      <c r="I107" s="37"/>
      <c r="J107" s="37"/>
      <c r="K107" s="37"/>
      <c r="L107" s="37"/>
      <c r="M107" s="37"/>
      <c r="N107" s="37"/>
      <c r="O107" s="37"/>
      <c r="P107" s="37"/>
      <c r="Q107" s="37"/>
      <c r="R107" s="37"/>
      <c r="S107" s="37"/>
      <c r="T107" s="37"/>
      <c r="U107" s="37"/>
    </row>
    <row r="108" spans="1:21" ht="15.75" thickBot="1">
      <c r="A108" s="12"/>
      <c r="B108" s="17"/>
      <c r="C108" s="34" t="s">
        <v>259</v>
      </c>
      <c r="D108" s="34"/>
      <c r="E108" s="34"/>
      <c r="F108" s="34"/>
      <c r="G108" s="34"/>
      <c r="H108" s="34"/>
      <c r="I108" s="34"/>
      <c r="J108" s="34"/>
      <c r="K108" s="34"/>
      <c r="L108" s="34"/>
      <c r="M108" s="34"/>
      <c r="N108" s="34"/>
      <c r="O108" s="34"/>
      <c r="P108" s="34"/>
      <c r="Q108" s="34"/>
      <c r="R108" s="34"/>
      <c r="S108" s="34"/>
      <c r="T108" s="34"/>
      <c r="U108" s="34"/>
    </row>
    <row r="109" spans="1:21" ht="15.75" thickBot="1">
      <c r="A109" s="12"/>
      <c r="B109" s="96" t="s">
        <v>260</v>
      </c>
      <c r="C109" s="102" t="s">
        <v>291</v>
      </c>
      <c r="D109" s="102"/>
      <c r="E109" s="102"/>
      <c r="F109" s="97"/>
      <c r="G109" s="102" t="s">
        <v>292</v>
      </c>
      <c r="H109" s="102"/>
      <c r="I109" s="102"/>
      <c r="J109" s="97"/>
      <c r="K109" s="102" t="s">
        <v>284</v>
      </c>
      <c r="L109" s="102"/>
      <c r="M109" s="102"/>
      <c r="N109" s="97"/>
      <c r="O109" s="102" t="s">
        <v>293</v>
      </c>
      <c r="P109" s="102"/>
      <c r="Q109" s="102"/>
      <c r="R109" s="97"/>
      <c r="S109" s="102" t="s">
        <v>138</v>
      </c>
      <c r="T109" s="102"/>
      <c r="U109" s="102"/>
    </row>
    <row r="110" spans="1:21">
      <c r="A110" s="12"/>
      <c r="B110" s="21"/>
      <c r="C110" s="44"/>
      <c r="D110" s="44"/>
      <c r="E110" s="44"/>
      <c r="F110" s="21"/>
      <c r="G110" s="44"/>
      <c r="H110" s="44"/>
      <c r="I110" s="44"/>
      <c r="J110" s="21"/>
      <c r="K110" s="44"/>
      <c r="L110" s="44"/>
      <c r="M110" s="44"/>
      <c r="N110" s="21"/>
      <c r="O110" s="44"/>
      <c r="P110" s="44"/>
      <c r="Q110" s="44"/>
      <c r="R110" s="21"/>
      <c r="S110" s="44"/>
      <c r="T110" s="44"/>
      <c r="U110" s="44"/>
    </row>
    <row r="111" spans="1:21">
      <c r="A111" s="12"/>
      <c r="B111" s="98" t="s">
        <v>294</v>
      </c>
      <c r="C111" s="46" t="s">
        <v>275</v>
      </c>
      <c r="D111" s="50">
        <v>8066</v>
      </c>
      <c r="E111" s="39"/>
      <c r="F111" s="39"/>
      <c r="G111" s="46" t="s">
        <v>275</v>
      </c>
      <c r="H111" s="50">
        <v>37409</v>
      </c>
      <c r="I111" s="39"/>
      <c r="J111" s="39"/>
      <c r="K111" s="46" t="s">
        <v>275</v>
      </c>
      <c r="L111" s="48">
        <v>562</v>
      </c>
      <c r="M111" s="39"/>
      <c r="N111" s="39"/>
      <c r="O111" s="46" t="s">
        <v>275</v>
      </c>
      <c r="P111" s="48">
        <v>875</v>
      </c>
      <c r="Q111" s="39"/>
      <c r="R111" s="39"/>
      <c r="S111" s="46" t="s">
        <v>275</v>
      </c>
      <c r="T111" s="50">
        <v>46912</v>
      </c>
      <c r="U111" s="39"/>
    </row>
    <row r="112" spans="1:21">
      <c r="A112" s="12"/>
      <c r="B112" s="98"/>
      <c r="C112" s="46"/>
      <c r="D112" s="50"/>
      <c r="E112" s="39"/>
      <c r="F112" s="39"/>
      <c r="G112" s="46"/>
      <c r="H112" s="50"/>
      <c r="I112" s="39"/>
      <c r="J112" s="39"/>
      <c r="K112" s="46"/>
      <c r="L112" s="48"/>
      <c r="M112" s="39"/>
      <c r="N112" s="39"/>
      <c r="O112" s="46"/>
      <c r="P112" s="48"/>
      <c r="Q112" s="39"/>
      <c r="R112" s="39"/>
      <c r="S112" s="46"/>
      <c r="T112" s="50"/>
      <c r="U112" s="39"/>
    </row>
    <row r="113" spans="1:21">
      <c r="A113" s="12"/>
      <c r="B113" s="99" t="s">
        <v>295</v>
      </c>
      <c r="C113" s="54" t="s">
        <v>276</v>
      </c>
      <c r="D113" s="54"/>
      <c r="E113" s="43"/>
      <c r="F113" s="43"/>
      <c r="G113" s="54" t="s">
        <v>276</v>
      </c>
      <c r="H113" s="54"/>
      <c r="I113" s="43"/>
      <c r="J113" s="43"/>
      <c r="K113" s="54" t="s">
        <v>276</v>
      </c>
      <c r="L113" s="54"/>
      <c r="M113" s="43"/>
      <c r="N113" s="43"/>
      <c r="O113" s="54" t="s">
        <v>276</v>
      </c>
      <c r="P113" s="54"/>
      <c r="Q113" s="43"/>
      <c r="R113" s="43"/>
      <c r="S113" s="54" t="s">
        <v>276</v>
      </c>
      <c r="T113" s="54"/>
      <c r="U113" s="43"/>
    </row>
    <row r="114" spans="1:21">
      <c r="A114" s="12"/>
      <c r="B114" s="99"/>
      <c r="C114" s="54"/>
      <c r="D114" s="54"/>
      <c r="E114" s="43"/>
      <c r="F114" s="43"/>
      <c r="G114" s="54"/>
      <c r="H114" s="54"/>
      <c r="I114" s="43"/>
      <c r="J114" s="43"/>
      <c r="K114" s="54"/>
      <c r="L114" s="54"/>
      <c r="M114" s="43"/>
      <c r="N114" s="43"/>
      <c r="O114" s="54"/>
      <c r="P114" s="54"/>
      <c r="Q114" s="43"/>
      <c r="R114" s="43"/>
      <c r="S114" s="54"/>
      <c r="T114" s="54"/>
      <c r="U114" s="43"/>
    </row>
    <row r="115" spans="1:21">
      <c r="A115" s="12"/>
      <c r="B115" s="98" t="s">
        <v>296</v>
      </c>
      <c r="C115" s="48" t="s">
        <v>276</v>
      </c>
      <c r="D115" s="48"/>
      <c r="E115" s="39"/>
      <c r="F115" s="39"/>
      <c r="G115" s="48" t="s">
        <v>276</v>
      </c>
      <c r="H115" s="48"/>
      <c r="I115" s="39"/>
      <c r="J115" s="39"/>
      <c r="K115" s="48" t="s">
        <v>276</v>
      </c>
      <c r="L115" s="48"/>
      <c r="M115" s="39"/>
      <c r="N115" s="39"/>
      <c r="O115" s="48" t="s">
        <v>276</v>
      </c>
      <c r="P115" s="48"/>
      <c r="Q115" s="39"/>
      <c r="R115" s="39"/>
      <c r="S115" s="48" t="s">
        <v>276</v>
      </c>
      <c r="T115" s="48"/>
      <c r="U115" s="39"/>
    </row>
    <row r="116" spans="1:21">
      <c r="A116" s="12"/>
      <c r="B116" s="98"/>
      <c r="C116" s="48"/>
      <c r="D116" s="48"/>
      <c r="E116" s="39"/>
      <c r="F116" s="39"/>
      <c r="G116" s="48"/>
      <c r="H116" s="48"/>
      <c r="I116" s="39"/>
      <c r="J116" s="39"/>
      <c r="K116" s="48"/>
      <c r="L116" s="48"/>
      <c r="M116" s="39"/>
      <c r="N116" s="39"/>
      <c r="O116" s="48"/>
      <c r="P116" s="48"/>
      <c r="Q116" s="39"/>
      <c r="R116" s="39"/>
      <c r="S116" s="48"/>
      <c r="T116" s="48"/>
      <c r="U116" s="39"/>
    </row>
    <row r="117" spans="1:21">
      <c r="A117" s="12"/>
      <c r="B117" s="99" t="s">
        <v>297</v>
      </c>
      <c r="C117" s="43"/>
      <c r="D117" s="43"/>
      <c r="E117" s="43"/>
      <c r="F117" s="43"/>
      <c r="G117" s="43"/>
      <c r="H117" s="43"/>
      <c r="I117" s="43"/>
      <c r="J117" s="43"/>
      <c r="K117" s="43"/>
      <c r="L117" s="43"/>
      <c r="M117" s="43"/>
      <c r="N117" s="43"/>
      <c r="O117" s="43"/>
      <c r="P117" s="43"/>
      <c r="Q117" s="43"/>
      <c r="R117" s="43"/>
      <c r="S117" s="43"/>
      <c r="T117" s="43"/>
      <c r="U117" s="43"/>
    </row>
    <row r="118" spans="1:21">
      <c r="A118" s="12"/>
      <c r="B118" s="99"/>
      <c r="C118" s="43"/>
      <c r="D118" s="43"/>
      <c r="E118" s="43"/>
      <c r="F118" s="43"/>
      <c r="G118" s="43"/>
      <c r="H118" s="43"/>
      <c r="I118" s="43"/>
      <c r="J118" s="43"/>
      <c r="K118" s="43"/>
      <c r="L118" s="43"/>
      <c r="M118" s="43"/>
      <c r="N118" s="43"/>
      <c r="O118" s="43"/>
      <c r="P118" s="43"/>
      <c r="Q118" s="43"/>
      <c r="R118" s="43"/>
      <c r="S118" s="43"/>
      <c r="T118" s="43"/>
      <c r="U118" s="43"/>
    </row>
    <row r="119" spans="1:21">
      <c r="A119" s="12"/>
      <c r="B119" s="52" t="s">
        <v>298</v>
      </c>
      <c r="C119" s="48" t="s">
        <v>276</v>
      </c>
      <c r="D119" s="48"/>
      <c r="E119" s="39"/>
      <c r="F119" s="39"/>
      <c r="G119" s="48" t="s">
        <v>276</v>
      </c>
      <c r="H119" s="48"/>
      <c r="I119" s="39"/>
      <c r="J119" s="39"/>
      <c r="K119" s="48" t="s">
        <v>276</v>
      </c>
      <c r="L119" s="48"/>
      <c r="M119" s="39"/>
      <c r="N119" s="39"/>
      <c r="O119" s="48" t="s">
        <v>276</v>
      </c>
      <c r="P119" s="48"/>
      <c r="Q119" s="39"/>
      <c r="R119" s="39"/>
      <c r="S119" s="48" t="s">
        <v>276</v>
      </c>
      <c r="T119" s="48"/>
      <c r="U119" s="39"/>
    </row>
    <row r="120" spans="1:21">
      <c r="A120" s="12"/>
      <c r="B120" s="52"/>
      <c r="C120" s="48"/>
      <c r="D120" s="48"/>
      <c r="E120" s="39"/>
      <c r="F120" s="39"/>
      <c r="G120" s="48"/>
      <c r="H120" s="48"/>
      <c r="I120" s="39"/>
      <c r="J120" s="39"/>
      <c r="K120" s="48"/>
      <c r="L120" s="48"/>
      <c r="M120" s="39"/>
      <c r="N120" s="39"/>
      <c r="O120" s="48"/>
      <c r="P120" s="48"/>
      <c r="Q120" s="39"/>
      <c r="R120" s="39"/>
      <c r="S120" s="48"/>
      <c r="T120" s="48"/>
      <c r="U120" s="39"/>
    </row>
    <row r="121" spans="1:21">
      <c r="A121" s="12"/>
      <c r="B121" s="53" t="s">
        <v>299</v>
      </c>
      <c r="C121" s="54" t="s">
        <v>317</v>
      </c>
      <c r="D121" s="54"/>
      <c r="E121" s="68" t="s">
        <v>301</v>
      </c>
      <c r="F121" s="43"/>
      <c r="G121" s="54" t="s">
        <v>276</v>
      </c>
      <c r="H121" s="54"/>
      <c r="I121" s="43"/>
      <c r="J121" s="43"/>
      <c r="K121" s="54" t="s">
        <v>276</v>
      </c>
      <c r="L121" s="54"/>
      <c r="M121" s="43"/>
      <c r="N121" s="43"/>
      <c r="O121" s="54" t="s">
        <v>276</v>
      </c>
      <c r="P121" s="54"/>
      <c r="Q121" s="43"/>
      <c r="R121" s="43"/>
      <c r="S121" s="54" t="s">
        <v>317</v>
      </c>
      <c r="T121" s="54"/>
      <c r="U121" s="68" t="s">
        <v>301</v>
      </c>
    </row>
    <row r="122" spans="1:21">
      <c r="A122" s="12"/>
      <c r="B122" s="53"/>
      <c r="C122" s="54"/>
      <c r="D122" s="54"/>
      <c r="E122" s="68"/>
      <c r="F122" s="43"/>
      <c r="G122" s="54"/>
      <c r="H122" s="54"/>
      <c r="I122" s="43"/>
      <c r="J122" s="43"/>
      <c r="K122" s="54"/>
      <c r="L122" s="54"/>
      <c r="M122" s="43"/>
      <c r="N122" s="43"/>
      <c r="O122" s="54"/>
      <c r="P122" s="54"/>
      <c r="Q122" s="43"/>
      <c r="R122" s="43"/>
      <c r="S122" s="54"/>
      <c r="T122" s="54"/>
      <c r="U122" s="68"/>
    </row>
    <row r="123" spans="1:21">
      <c r="A123" s="12"/>
      <c r="B123" s="52" t="s">
        <v>318</v>
      </c>
      <c r="C123" s="48" t="s">
        <v>276</v>
      </c>
      <c r="D123" s="48"/>
      <c r="E123" s="39"/>
      <c r="F123" s="39"/>
      <c r="G123" s="48" t="s">
        <v>276</v>
      </c>
      <c r="H123" s="48"/>
      <c r="I123" s="39"/>
      <c r="J123" s="39"/>
      <c r="K123" s="48" t="s">
        <v>319</v>
      </c>
      <c r="L123" s="48"/>
      <c r="M123" s="46" t="s">
        <v>301</v>
      </c>
      <c r="N123" s="39"/>
      <c r="O123" s="50">
        <v>1186</v>
      </c>
      <c r="P123" s="50"/>
      <c r="Q123" s="39"/>
      <c r="R123" s="39"/>
      <c r="S123" s="48">
        <v>957</v>
      </c>
      <c r="T123" s="48"/>
      <c r="U123" s="39"/>
    </row>
    <row r="124" spans="1:21">
      <c r="A124" s="12"/>
      <c r="B124" s="52"/>
      <c r="C124" s="48"/>
      <c r="D124" s="48"/>
      <c r="E124" s="39"/>
      <c r="F124" s="39"/>
      <c r="G124" s="48"/>
      <c r="H124" s="48"/>
      <c r="I124" s="39"/>
      <c r="J124" s="39"/>
      <c r="K124" s="48"/>
      <c r="L124" s="48"/>
      <c r="M124" s="46"/>
      <c r="N124" s="39"/>
      <c r="O124" s="50"/>
      <c r="P124" s="50"/>
      <c r="Q124" s="39"/>
      <c r="R124" s="39"/>
      <c r="S124" s="48"/>
      <c r="T124" s="48"/>
      <c r="U124" s="39"/>
    </row>
    <row r="125" spans="1:21">
      <c r="A125" s="12"/>
      <c r="B125" s="53" t="s">
        <v>304</v>
      </c>
      <c r="C125" s="54" t="s">
        <v>276</v>
      </c>
      <c r="D125" s="54"/>
      <c r="E125" s="43"/>
      <c r="F125" s="43"/>
      <c r="G125" s="54" t="s">
        <v>320</v>
      </c>
      <c r="H125" s="54"/>
      <c r="I125" s="68" t="s">
        <v>301</v>
      </c>
      <c r="J125" s="43"/>
      <c r="K125" s="54" t="s">
        <v>276</v>
      </c>
      <c r="L125" s="54"/>
      <c r="M125" s="43"/>
      <c r="N125" s="43"/>
      <c r="O125" s="54" t="s">
        <v>276</v>
      </c>
      <c r="P125" s="54"/>
      <c r="Q125" s="43"/>
      <c r="R125" s="43"/>
      <c r="S125" s="54" t="s">
        <v>320</v>
      </c>
      <c r="T125" s="54"/>
      <c r="U125" s="68" t="s">
        <v>301</v>
      </c>
    </row>
    <row r="126" spans="1:21">
      <c r="A126" s="12"/>
      <c r="B126" s="53"/>
      <c r="C126" s="54"/>
      <c r="D126" s="54"/>
      <c r="E126" s="43"/>
      <c r="F126" s="43"/>
      <c r="G126" s="54"/>
      <c r="H126" s="54"/>
      <c r="I126" s="68"/>
      <c r="J126" s="43"/>
      <c r="K126" s="54"/>
      <c r="L126" s="54"/>
      <c r="M126" s="43"/>
      <c r="N126" s="43"/>
      <c r="O126" s="54"/>
      <c r="P126" s="54"/>
      <c r="Q126" s="43"/>
      <c r="R126" s="43"/>
      <c r="S126" s="54"/>
      <c r="T126" s="54"/>
      <c r="U126" s="68"/>
    </row>
    <row r="127" spans="1:21">
      <c r="A127" s="12"/>
      <c r="B127" s="98" t="s">
        <v>306</v>
      </c>
      <c r="C127" s="39"/>
      <c r="D127" s="39"/>
      <c r="E127" s="39"/>
      <c r="F127" s="39"/>
      <c r="G127" s="39"/>
      <c r="H127" s="39"/>
      <c r="I127" s="39"/>
      <c r="J127" s="39"/>
      <c r="K127" s="39"/>
      <c r="L127" s="39"/>
      <c r="M127" s="39"/>
      <c r="N127" s="39"/>
      <c r="O127" s="39"/>
      <c r="P127" s="39"/>
      <c r="Q127" s="39"/>
      <c r="R127" s="39"/>
      <c r="S127" s="39"/>
      <c r="T127" s="39"/>
      <c r="U127" s="39"/>
    </row>
    <row r="128" spans="1:21">
      <c r="A128" s="12"/>
      <c r="B128" s="98"/>
      <c r="C128" s="39"/>
      <c r="D128" s="39"/>
      <c r="E128" s="39"/>
      <c r="F128" s="39"/>
      <c r="G128" s="39"/>
      <c r="H128" s="39"/>
      <c r="I128" s="39"/>
      <c r="J128" s="39"/>
      <c r="K128" s="39"/>
      <c r="L128" s="39"/>
      <c r="M128" s="39"/>
      <c r="N128" s="39"/>
      <c r="O128" s="39"/>
      <c r="P128" s="39"/>
      <c r="Q128" s="39"/>
      <c r="R128" s="39"/>
      <c r="S128" s="39"/>
      <c r="T128" s="39"/>
      <c r="U128" s="39"/>
    </row>
    <row r="129" spans="1:21">
      <c r="A129" s="12"/>
      <c r="B129" s="53" t="s">
        <v>307</v>
      </c>
      <c r="C129" s="54" t="s">
        <v>276</v>
      </c>
      <c r="D129" s="54"/>
      <c r="E129" s="43"/>
      <c r="F129" s="43"/>
      <c r="G129" s="54" t="s">
        <v>276</v>
      </c>
      <c r="H129" s="54"/>
      <c r="I129" s="43"/>
      <c r="J129" s="43"/>
      <c r="K129" s="55">
        <v>1021</v>
      </c>
      <c r="L129" s="55"/>
      <c r="M129" s="43"/>
      <c r="N129" s="43"/>
      <c r="O129" s="54" t="s">
        <v>276</v>
      </c>
      <c r="P129" s="54"/>
      <c r="Q129" s="43"/>
      <c r="R129" s="43"/>
      <c r="S129" s="55">
        <v>1021</v>
      </c>
      <c r="T129" s="55"/>
      <c r="U129" s="43"/>
    </row>
    <row r="130" spans="1:21">
      <c r="A130" s="12"/>
      <c r="B130" s="53"/>
      <c r="C130" s="54"/>
      <c r="D130" s="54"/>
      <c r="E130" s="43"/>
      <c r="F130" s="43"/>
      <c r="G130" s="54"/>
      <c r="H130" s="54"/>
      <c r="I130" s="43"/>
      <c r="J130" s="43"/>
      <c r="K130" s="55"/>
      <c r="L130" s="55"/>
      <c r="M130" s="43"/>
      <c r="N130" s="43"/>
      <c r="O130" s="54"/>
      <c r="P130" s="54"/>
      <c r="Q130" s="43"/>
      <c r="R130" s="43"/>
      <c r="S130" s="55"/>
      <c r="T130" s="55"/>
      <c r="U130" s="43"/>
    </row>
    <row r="131" spans="1:21">
      <c r="A131" s="12"/>
      <c r="B131" s="52" t="s">
        <v>308</v>
      </c>
      <c r="C131" s="48" t="s">
        <v>276</v>
      </c>
      <c r="D131" s="48"/>
      <c r="E131" s="39"/>
      <c r="F131" s="39"/>
      <c r="G131" s="48" t="s">
        <v>276</v>
      </c>
      <c r="H131" s="48"/>
      <c r="I131" s="39"/>
      <c r="J131" s="39"/>
      <c r="K131" s="48" t="s">
        <v>276</v>
      </c>
      <c r="L131" s="48"/>
      <c r="M131" s="39"/>
      <c r="N131" s="39"/>
      <c r="O131" s="48" t="s">
        <v>276</v>
      </c>
      <c r="P131" s="48"/>
      <c r="Q131" s="39"/>
      <c r="R131" s="39"/>
      <c r="S131" s="48" t="s">
        <v>276</v>
      </c>
      <c r="T131" s="48"/>
      <c r="U131" s="39"/>
    </row>
    <row r="132" spans="1:21">
      <c r="A132" s="12"/>
      <c r="B132" s="52"/>
      <c r="C132" s="48"/>
      <c r="D132" s="48"/>
      <c r="E132" s="39"/>
      <c r="F132" s="39"/>
      <c r="G132" s="48"/>
      <c r="H132" s="48"/>
      <c r="I132" s="39"/>
      <c r="J132" s="39"/>
      <c r="K132" s="48"/>
      <c r="L132" s="48"/>
      <c r="M132" s="39"/>
      <c r="N132" s="39"/>
      <c r="O132" s="48"/>
      <c r="P132" s="48"/>
      <c r="Q132" s="39"/>
      <c r="R132" s="39"/>
      <c r="S132" s="48"/>
      <c r="T132" s="48"/>
      <c r="U132" s="39"/>
    </row>
    <row r="133" spans="1:21">
      <c r="A133" s="12"/>
      <c r="B133" s="53" t="s">
        <v>309</v>
      </c>
      <c r="C133" s="54" t="s">
        <v>276</v>
      </c>
      <c r="D133" s="54"/>
      <c r="E133" s="43"/>
      <c r="F133" s="43"/>
      <c r="G133" s="54" t="s">
        <v>276</v>
      </c>
      <c r="H133" s="54"/>
      <c r="I133" s="43"/>
      <c r="J133" s="43"/>
      <c r="K133" s="54" t="s">
        <v>276</v>
      </c>
      <c r="L133" s="54"/>
      <c r="M133" s="43"/>
      <c r="N133" s="43"/>
      <c r="O133" s="54" t="s">
        <v>276</v>
      </c>
      <c r="P133" s="54"/>
      <c r="Q133" s="43"/>
      <c r="R133" s="43"/>
      <c r="S133" s="54" t="s">
        <v>276</v>
      </c>
      <c r="T133" s="54"/>
      <c r="U133" s="43"/>
    </row>
    <row r="134" spans="1:21">
      <c r="A134" s="12"/>
      <c r="B134" s="53"/>
      <c r="C134" s="54"/>
      <c r="D134" s="54"/>
      <c r="E134" s="43"/>
      <c r="F134" s="43"/>
      <c r="G134" s="54"/>
      <c r="H134" s="54"/>
      <c r="I134" s="43"/>
      <c r="J134" s="43"/>
      <c r="K134" s="54"/>
      <c r="L134" s="54"/>
      <c r="M134" s="43"/>
      <c r="N134" s="43"/>
      <c r="O134" s="54"/>
      <c r="P134" s="54"/>
      <c r="Q134" s="43"/>
      <c r="R134" s="43"/>
      <c r="S134" s="54"/>
      <c r="T134" s="54"/>
      <c r="U134" s="43"/>
    </row>
    <row r="135" spans="1:21">
      <c r="A135" s="12"/>
      <c r="B135" s="52" t="s">
        <v>310</v>
      </c>
      <c r="C135" s="48" t="s">
        <v>276</v>
      </c>
      <c r="D135" s="48"/>
      <c r="E135" s="39"/>
      <c r="F135" s="39"/>
      <c r="G135" s="48" t="s">
        <v>321</v>
      </c>
      <c r="H135" s="48"/>
      <c r="I135" s="46" t="s">
        <v>301</v>
      </c>
      <c r="J135" s="39"/>
      <c r="K135" s="48" t="s">
        <v>276</v>
      </c>
      <c r="L135" s="48"/>
      <c r="M135" s="39"/>
      <c r="N135" s="39"/>
      <c r="O135" s="48" t="s">
        <v>276</v>
      </c>
      <c r="P135" s="48"/>
      <c r="Q135" s="39"/>
      <c r="R135" s="39"/>
      <c r="S135" s="48" t="s">
        <v>321</v>
      </c>
      <c r="T135" s="48"/>
      <c r="U135" s="46" t="s">
        <v>301</v>
      </c>
    </row>
    <row r="136" spans="1:21">
      <c r="A136" s="12"/>
      <c r="B136" s="52"/>
      <c r="C136" s="48"/>
      <c r="D136" s="48"/>
      <c r="E136" s="39"/>
      <c r="F136" s="39"/>
      <c r="G136" s="48"/>
      <c r="H136" s="48"/>
      <c r="I136" s="46"/>
      <c r="J136" s="39"/>
      <c r="K136" s="48"/>
      <c r="L136" s="48"/>
      <c r="M136" s="39"/>
      <c r="N136" s="39"/>
      <c r="O136" s="48"/>
      <c r="P136" s="48"/>
      <c r="Q136" s="39"/>
      <c r="R136" s="39"/>
      <c r="S136" s="48"/>
      <c r="T136" s="48"/>
      <c r="U136" s="46"/>
    </row>
    <row r="137" spans="1:21">
      <c r="A137" s="12"/>
      <c r="B137" s="99" t="s">
        <v>312</v>
      </c>
      <c r="C137" s="54" t="s">
        <v>276</v>
      </c>
      <c r="D137" s="54"/>
      <c r="E137" s="43"/>
      <c r="F137" s="43"/>
      <c r="G137" s="54" t="s">
        <v>322</v>
      </c>
      <c r="H137" s="54"/>
      <c r="I137" s="68" t="s">
        <v>301</v>
      </c>
      <c r="J137" s="43"/>
      <c r="K137" s="54" t="s">
        <v>276</v>
      </c>
      <c r="L137" s="54"/>
      <c r="M137" s="43"/>
      <c r="N137" s="43"/>
      <c r="O137" s="54" t="s">
        <v>276</v>
      </c>
      <c r="P137" s="54"/>
      <c r="Q137" s="43"/>
      <c r="R137" s="43"/>
      <c r="S137" s="54" t="s">
        <v>322</v>
      </c>
      <c r="T137" s="54"/>
      <c r="U137" s="68" t="s">
        <v>301</v>
      </c>
    </row>
    <row r="138" spans="1:21" ht="15.75" thickBot="1">
      <c r="A138" s="12"/>
      <c r="B138" s="99"/>
      <c r="C138" s="56"/>
      <c r="D138" s="56"/>
      <c r="E138" s="57"/>
      <c r="F138" s="43"/>
      <c r="G138" s="56"/>
      <c r="H138" s="56"/>
      <c r="I138" s="70"/>
      <c r="J138" s="43"/>
      <c r="K138" s="56"/>
      <c r="L138" s="56"/>
      <c r="M138" s="57"/>
      <c r="N138" s="43"/>
      <c r="O138" s="56"/>
      <c r="P138" s="56"/>
      <c r="Q138" s="57"/>
      <c r="R138" s="43"/>
      <c r="S138" s="56"/>
      <c r="T138" s="56"/>
      <c r="U138" s="70"/>
    </row>
    <row r="139" spans="1:21">
      <c r="A139" s="12"/>
      <c r="B139" s="98" t="s">
        <v>314</v>
      </c>
      <c r="C139" s="60" t="s">
        <v>275</v>
      </c>
      <c r="D139" s="65">
        <v>7738</v>
      </c>
      <c r="E139" s="40"/>
      <c r="F139" s="39"/>
      <c r="G139" s="60" t="s">
        <v>275</v>
      </c>
      <c r="H139" s="65">
        <v>27977</v>
      </c>
      <c r="I139" s="40"/>
      <c r="J139" s="39"/>
      <c r="K139" s="60" t="s">
        <v>275</v>
      </c>
      <c r="L139" s="65">
        <v>1354</v>
      </c>
      <c r="M139" s="40"/>
      <c r="N139" s="39"/>
      <c r="O139" s="60" t="s">
        <v>275</v>
      </c>
      <c r="P139" s="65">
        <v>2061</v>
      </c>
      <c r="Q139" s="40"/>
      <c r="R139" s="39"/>
      <c r="S139" s="60" t="s">
        <v>275</v>
      </c>
      <c r="T139" s="65">
        <v>39130</v>
      </c>
      <c r="U139" s="40"/>
    </row>
    <row r="140" spans="1:21" ht="15.75" thickBot="1">
      <c r="A140" s="12"/>
      <c r="B140" s="98"/>
      <c r="C140" s="61"/>
      <c r="D140" s="66"/>
      <c r="E140" s="64"/>
      <c r="F140" s="39"/>
      <c r="G140" s="61"/>
      <c r="H140" s="66"/>
      <c r="I140" s="64"/>
      <c r="J140" s="39"/>
      <c r="K140" s="61"/>
      <c r="L140" s="66"/>
      <c r="M140" s="64"/>
      <c r="N140" s="39"/>
      <c r="O140" s="61"/>
      <c r="P140" s="66"/>
      <c r="Q140" s="64"/>
      <c r="R140" s="39"/>
      <c r="S140" s="61"/>
      <c r="T140" s="66"/>
      <c r="U140" s="64"/>
    </row>
    <row r="141" spans="1:21" ht="15.75" thickTop="1">
      <c r="A141" s="12"/>
      <c r="B141" s="21"/>
      <c r="C141" s="72"/>
      <c r="D141" s="72"/>
      <c r="E141" s="72"/>
      <c r="F141" s="21"/>
      <c r="G141" s="72"/>
      <c r="H141" s="72"/>
      <c r="I141" s="72"/>
      <c r="J141" s="21"/>
      <c r="K141" s="72"/>
      <c r="L141" s="72"/>
      <c r="M141" s="72"/>
      <c r="N141" s="21"/>
      <c r="O141" s="72"/>
      <c r="P141" s="72"/>
      <c r="Q141" s="72"/>
      <c r="R141" s="21"/>
      <c r="S141" s="72"/>
      <c r="T141" s="72"/>
      <c r="U141" s="72"/>
    </row>
    <row r="142" spans="1:21" ht="22.5" customHeight="1">
      <c r="A142" s="12"/>
      <c r="B142" s="98" t="s">
        <v>315</v>
      </c>
      <c r="C142" s="46" t="s">
        <v>275</v>
      </c>
      <c r="D142" s="48" t="s">
        <v>317</v>
      </c>
      <c r="E142" s="46" t="s">
        <v>301</v>
      </c>
      <c r="F142" s="39"/>
      <c r="G142" s="46" t="s">
        <v>275</v>
      </c>
      <c r="H142" s="48" t="s">
        <v>276</v>
      </c>
      <c r="I142" s="39"/>
      <c r="J142" s="39"/>
      <c r="K142" s="46" t="s">
        <v>275</v>
      </c>
      <c r="L142" s="48" t="s">
        <v>319</v>
      </c>
      <c r="M142" s="46" t="s">
        <v>301</v>
      </c>
      <c r="N142" s="39"/>
      <c r="O142" s="46" t="s">
        <v>275</v>
      </c>
      <c r="P142" s="50">
        <v>1186</v>
      </c>
      <c r="Q142" s="39"/>
      <c r="R142" s="39"/>
      <c r="S142" s="46" t="s">
        <v>275</v>
      </c>
      <c r="T142" s="48">
        <v>629</v>
      </c>
      <c r="U142" s="39"/>
    </row>
    <row r="143" spans="1:21" ht="15.75" thickBot="1">
      <c r="A143" s="12"/>
      <c r="B143" s="100"/>
      <c r="C143" s="92"/>
      <c r="D143" s="93"/>
      <c r="E143" s="92"/>
      <c r="F143" s="94"/>
      <c r="G143" s="92"/>
      <c r="H143" s="93"/>
      <c r="I143" s="94"/>
      <c r="J143" s="94"/>
      <c r="K143" s="92"/>
      <c r="L143" s="93"/>
      <c r="M143" s="92"/>
      <c r="N143" s="94"/>
      <c r="O143" s="92"/>
      <c r="P143" s="101"/>
      <c r="Q143" s="94"/>
      <c r="R143" s="94"/>
      <c r="S143" s="92"/>
      <c r="T143" s="93"/>
      <c r="U143" s="94"/>
    </row>
    <row r="144" spans="1:21" ht="15.75" thickTop="1">
      <c r="A144" s="12"/>
      <c r="B144" s="190"/>
      <c r="C144" s="190"/>
      <c r="D144" s="190"/>
      <c r="E144" s="190"/>
      <c r="F144" s="190"/>
      <c r="G144" s="190"/>
      <c r="H144" s="190"/>
      <c r="I144" s="190"/>
      <c r="J144" s="190"/>
      <c r="K144" s="190"/>
      <c r="L144" s="190"/>
      <c r="M144" s="190"/>
      <c r="N144" s="190"/>
      <c r="O144" s="190"/>
      <c r="P144" s="190"/>
      <c r="Q144" s="190"/>
      <c r="R144" s="190"/>
      <c r="S144" s="190"/>
      <c r="T144" s="190"/>
      <c r="U144" s="190"/>
    </row>
    <row r="145" spans="1:17">
      <c r="A145" s="12"/>
      <c r="B145" s="33"/>
      <c r="C145" s="33"/>
      <c r="D145" s="33"/>
      <c r="E145" s="33"/>
      <c r="F145" s="33"/>
      <c r="G145" s="33"/>
      <c r="H145" s="33"/>
      <c r="I145" s="33"/>
      <c r="J145" s="33"/>
      <c r="K145" s="33"/>
      <c r="L145" s="33"/>
      <c r="M145" s="33"/>
      <c r="N145" s="33"/>
      <c r="O145" s="33"/>
      <c r="P145" s="33"/>
      <c r="Q145" s="33"/>
    </row>
    <row r="146" spans="1:17">
      <c r="A146" s="12"/>
      <c r="B146" s="14"/>
      <c r="C146" s="14"/>
      <c r="D146" s="14"/>
      <c r="E146" s="14"/>
      <c r="F146" s="14"/>
      <c r="G146" s="14"/>
      <c r="H146" s="14"/>
      <c r="I146" s="14"/>
      <c r="J146" s="14"/>
      <c r="K146" s="14"/>
      <c r="L146" s="14"/>
      <c r="M146" s="14"/>
      <c r="N146" s="14"/>
      <c r="O146" s="14"/>
      <c r="P146" s="14"/>
      <c r="Q146" s="14"/>
    </row>
    <row r="147" spans="1:17">
      <c r="A147" s="12"/>
      <c r="B147" s="17"/>
      <c r="C147" s="37" t="s">
        <v>290</v>
      </c>
      <c r="D147" s="37"/>
      <c r="E147" s="37"/>
      <c r="F147" s="37"/>
      <c r="G147" s="37"/>
      <c r="H147" s="37"/>
      <c r="I147" s="37"/>
      <c r="J147" s="37"/>
      <c r="K147" s="37"/>
      <c r="L147" s="37"/>
      <c r="M147" s="37"/>
      <c r="N147" s="37"/>
      <c r="O147" s="37"/>
      <c r="P147" s="37"/>
      <c r="Q147" s="37"/>
    </row>
    <row r="148" spans="1:17" ht="15.75" thickBot="1">
      <c r="A148" s="12"/>
      <c r="B148" s="17"/>
      <c r="C148" s="34" t="s">
        <v>323</v>
      </c>
      <c r="D148" s="34"/>
      <c r="E148" s="34"/>
      <c r="F148" s="34"/>
      <c r="G148" s="34"/>
      <c r="H148" s="34"/>
      <c r="I148" s="34"/>
      <c r="J148" s="34"/>
      <c r="K148" s="34"/>
      <c r="L148" s="34"/>
      <c r="M148" s="34"/>
      <c r="N148" s="34"/>
      <c r="O148" s="34"/>
      <c r="P148" s="34"/>
      <c r="Q148" s="34"/>
    </row>
    <row r="149" spans="1:17" ht="15.75" thickBot="1">
      <c r="A149" s="12"/>
      <c r="B149" s="96" t="s">
        <v>260</v>
      </c>
      <c r="C149" s="102" t="s">
        <v>291</v>
      </c>
      <c r="D149" s="102"/>
      <c r="E149" s="102"/>
      <c r="F149" s="97"/>
      <c r="G149" s="102" t="s">
        <v>292</v>
      </c>
      <c r="H149" s="102"/>
      <c r="I149" s="102"/>
      <c r="J149" s="97"/>
      <c r="K149" s="102" t="s">
        <v>293</v>
      </c>
      <c r="L149" s="102"/>
      <c r="M149" s="102"/>
      <c r="N149" s="97"/>
      <c r="O149" s="102" t="s">
        <v>138</v>
      </c>
      <c r="P149" s="102"/>
      <c r="Q149" s="102"/>
    </row>
    <row r="150" spans="1:17">
      <c r="A150" s="12"/>
      <c r="B150" s="21"/>
      <c r="C150" s="44"/>
      <c r="D150" s="44"/>
      <c r="E150" s="44"/>
      <c r="F150" s="21"/>
      <c r="G150" s="44"/>
      <c r="H150" s="44"/>
      <c r="I150" s="44"/>
      <c r="J150" s="21"/>
      <c r="K150" s="44"/>
      <c r="L150" s="44"/>
      <c r="M150" s="44"/>
      <c r="N150" s="21"/>
      <c r="O150" s="44"/>
      <c r="P150" s="44"/>
      <c r="Q150" s="44"/>
    </row>
    <row r="151" spans="1:17">
      <c r="A151" s="12"/>
      <c r="B151" s="98" t="s">
        <v>294</v>
      </c>
      <c r="C151" s="46" t="s">
        <v>275</v>
      </c>
      <c r="D151" s="50">
        <v>7546</v>
      </c>
      <c r="E151" s="39"/>
      <c r="F151" s="39"/>
      <c r="G151" s="46" t="s">
        <v>275</v>
      </c>
      <c r="H151" s="50">
        <v>40841</v>
      </c>
      <c r="I151" s="39"/>
      <c r="J151" s="39"/>
      <c r="K151" s="46" t="s">
        <v>275</v>
      </c>
      <c r="L151" s="50">
        <v>1055</v>
      </c>
      <c r="M151" s="39"/>
      <c r="N151" s="39"/>
      <c r="O151" s="46" t="s">
        <v>275</v>
      </c>
      <c r="P151" s="50">
        <v>49442</v>
      </c>
      <c r="Q151" s="39"/>
    </row>
    <row r="152" spans="1:17">
      <c r="A152" s="12"/>
      <c r="B152" s="98"/>
      <c r="C152" s="46"/>
      <c r="D152" s="50"/>
      <c r="E152" s="39"/>
      <c r="F152" s="39"/>
      <c r="G152" s="46"/>
      <c r="H152" s="50"/>
      <c r="I152" s="39"/>
      <c r="J152" s="39"/>
      <c r="K152" s="46"/>
      <c r="L152" s="50"/>
      <c r="M152" s="39"/>
      <c r="N152" s="39"/>
      <c r="O152" s="46"/>
      <c r="P152" s="50"/>
      <c r="Q152" s="39"/>
    </row>
    <row r="153" spans="1:17">
      <c r="A153" s="12"/>
      <c r="B153" s="99" t="s">
        <v>295</v>
      </c>
      <c r="C153" s="54" t="s">
        <v>276</v>
      </c>
      <c r="D153" s="54"/>
      <c r="E153" s="43"/>
      <c r="F153" s="43"/>
      <c r="G153" s="54" t="s">
        <v>276</v>
      </c>
      <c r="H153" s="54"/>
      <c r="I153" s="43"/>
      <c r="J153" s="43"/>
      <c r="K153" s="54" t="s">
        <v>276</v>
      </c>
      <c r="L153" s="54"/>
      <c r="M153" s="43"/>
      <c r="N153" s="43"/>
      <c r="O153" s="54" t="s">
        <v>276</v>
      </c>
      <c r="P153" s="54"/>
      <c r="Q153" s="43"/>
    </row>
    <row r="154" spans="1:17">
      <c r="A154" s="12"/>
      <c r="B154" s="99"/>
      <c r="C154" s="54"/>
      <c r="D154" s="54"/>
      <c r="E154" s="43"/>
      <c r="F154" s="43"/>
      <c r="G154" s="54"/>
      <c r="H154" s="54"/>
      <c r="I154" s="43"/>
      <c r="J154" s="43"/>
      <c r="K154" s="54"/>
      <c r="L154" s="54"/>
      <c r="M154" s="43"/>
      <c r="N154" s="43"/>
      <c r="O154" s="54"/>
      <c r="P154" s="54"/>
      <c r="Q154" s="43"/>
    </row>
    <row r="155" spans="1:17">
      <c r="A155" s="12"/>
      <c r="B155" s="98" t="s">
        <v>296</v>
      </c>
      <c r="C155" s="48" t="s">
        <v>276</v>
      </c>
      <c r="D155" s="48"/>
      <c r="E155" s="39"/>
      <c r="F155" s="39"/>
      <c r="G155" s="48" t="s">
        <v>276</v>
      </c>
      <c r="H155" s="48"/>
      <c r="I155" s="39"/>
      <c r="J155" s="39"/>
      <c r="K155" s="48" t="s">
        <v>276</v>
      </c>
      <c r="L155" s="48"/>
      <c r="M155" s="39"/>
      <c r="N155" s="39"/>
      <c r="O155" s="48" t="s">
        <v>276</v>
      </c>
      <c r="P155" s="48"/>
      <c r="Q155" s="39"/>
    </row>
    <row r="156" spans="1:17">
      <c r="A156" s="12"/>
      <c r="B156" s="98"/>
      <c r="C156" s="48"/>
      <c r="D156" s="48"/>
      <c r="E156" s="39"/>
      <c r="F156" s="39"/>
      <c r="G156" s="48"/>
      <c r="H156" s="48"/>
      <c r="I156" s="39"/>
      <c r="J156" s="39"/>
      <c r="K156" s="48"/>
      <c r="L156" s="48"/>
      <c r="M156" s="39"/>
      <c r="N156" s="39"/>
      <c r="O156" s="48"/>
      <c r="P156" s="48"/>
      <c r="Q156" s="39"/>
    </row>
    <row r="157" spans="1:17">
      <c r="A157" s="12"/>
      <c r="B157" s="20" t="s">
        <v>297</v>
      </c>
      <c r="C157" s="43"/>
      <c r="D157" s="43"/>
      <c r="E157" s="43"/>
      <c r="F157" s="21"/>
      <c r="G157" s="43"/>
      <c r="H157" s="43"/>
      <c r="I157" s="43"/>
      <c r="J157" s="21"/>
      <c r="K157" s="43"/>
      <c r="L157" s="43"/>
      <c r="M157" s="43"/>
      <c r="N157" s="21"/>
      <c r="O157" s="43"/>
      <c r="P157" s="43"/>
      <c r="Q157" s="43"/>
    </row>
    <row r="158" spans="1:17">
      <c r="A158" s="12"/>
      <c r="B158" s="52" t="s">
        <v>298</v>
      </c>
      <c r="C158" s="48" t="s">
        <v>276</v>
      </c>
      <c r="D158" s="48"/>
      <c r="E158" s="39"/>
      <c r="F158" s="39"/>
      <c r="G158" s="48" t="s">
        <v>276</v>
      </c>
      <c r="H158" s="48"/>
      <c r="I158" s="39"/>
      <c r="J158" s="39"/>
      <c r="K158" s="48" t="s">
        <v>276</v>
      </c>
      <c r="L158" s="48"/>
      <c r="M158" s="39"/>
      <c r="N158" s="39"/>
      <c r="O158" s="48" t="s">
        <v>276</v>
      </c>
      <c r="P158" s="48"/>
      <c r="Q158" s="39"/>
    </row>
    <row r="159" spans="1:17">
      <c r="A159" s="12"/>
      <c r="B159" s="52"/>
      <c r="C159" s="48"/>
      <c r="D159" s="48"/>
      <c r="E159" s="39"/>
      <c r="F159" s="39"/>
      <c r="G159" s="48"/>
      <c r="H159" s="48"/>
      <c r="I159" s="39"/>
      <c r="J159" s="39"/>
      <c r="K159" s="48"/>
      <c r="L159" s="48"/>
      <c r="M159" s="39"/>
      <c r="N159" s="39"/>
      <c r="O159" s="48"/>
      <c r="P159" s="48"/>
      <c r="Q159" s="39"/>
    </row>
    <row r="160" spans="1:17">
      <c r="A160" s="12"/>
      <c r="B160" s="53" t="s">
        <v>324</v>
      </c>
      <c r="C160" s="54">
        <v>53</v>
      </c>
      <c r="D160" s="54"/>
      <c r="E160" s="43"/>
      <c r="F160" s="43"/>
      <c r="G160" s="54" t="s">
        <v>276</v>
      </c>
      <c r="H160" s="54"/>
      <c r="I160" s="43"/>
      <c r="J160" s="43"/>
      <c r="K160" s="54" t="s">
        <v>276</v>
      </c>
      <c r="L160" s="54"/>
      <c r="M160" s="43"/>
      <c r="N160" s="43"/>
      <c r="O160" s="54">
        <v>53</v>
      </c>
      <c r="P160" s="54"/>
      <c r="Q160" s="43"/>
    </row>
    <row r="161" spans="1:17">
      <c r="A161" s="12"/>
      <c r="B161" s="53"/>
      <c r="C161" s="54"/>
      <c r="D161" s="54"/>
      <c r="E161" s="43"/>
      <c r="F161" s="43"/>
      <c r="G161" s="54"/>
      <c r="H161" s="54"/>
      <c r="I161" s="43"/>
      <c r="J161" s="43"/>
      <c r="K161" s="54"/>
      <c r="L161" s="54"/>
      <c r="M161" s="43"/>
      <c r="N161" s="43"/>
      <c r="O161" s="54"/>
      <c r="P161" s="54"/>
      <c r="Q161" s="43"/>
    </row>
    <row r="162" spans="1:17">
      <c r="A162" s="12"/>
      <c r="B162" s="52" t="s">
        <v>318</v>
      </c>
      <c r="C162" s="48" t="s">
        <v>276</v>
      </c>
      <c r="D162" s="48"/>
      <c r="E162" s="39"/>
      <c r="F162" s="39"/>
      <c r="G162" s="48" t="s">
        <v>276</v>
      </c>
      <c r="H162" s="48"/>
      <c r="I162" s="39"/>
      <c r="J162" s="39"/>
      <c r="K162" s="48" t="s">
        <v>325</v>
      </c>
      <c r="L162" s="48"/>
      <c r="M162" s="46" t="s">
        <v>301</v>
      </c>
      <c r="N162" s="39"/>
      <c r="O162" s="48" t="s">
        <v>325</v>
      </c>
      <c r="P162" s="48"/>
      <c r="Q162" s="46" t="s">
        <v>301</v>
      </c>
    </row>
    <row r="163" spans="1:17">
      <c r="A163" s="12"/>
      <c r="B163" s="52"/>
      <c r="C163" s="48"/>
      <c r="D163" s="48"/>
      <c r="E163" s="39"/>
      <c r="F163" s="39"/>
      <c r="G163" s="48"/>
      <c r="H163" s="48"/>
      <c r="I163" s="39"/>
      <c r="J163" s="39"/>
      <c r="K163" s="48"/>
      <c r="L163" s="48"/>
      <c r="M163" s="46"/>
      <c r="N163" s="39"/>
      <c r="O163" s="48"/>
      <c r="P163" s="48"/>
      <c r="Q163" s="46"/>
    </row>
    <row r="164" spans="1:17">
      <c r="A164" s="12"/>
      <c r="B164" s="53" t="s">
        <v>304</v>
      </c>
      <c r="C164" s="54" t="s">
        <v>276</v>
      </c>
      <c r="D164" s="54"/>
      <c r="E164" s="43"/>
      <c r="F164" s="43"/>
      <c r="G164" s="54" t="s">
        <v>326</v>
      </c>
      <c r="H164" s="54"/>
      <c r="I164" s="68" t="s">
        <v>301</v>
      </c>
      <c r="J164" s="43"/>
      <c r="K164" s="54" t="s">
        <v>276</v>
      </c>
      <c r="L164" s="54"/>
      <c r="M164" s="43"/>
      <c r="N164" s="43"/>
      <c r="O164" s="54" t="s">
        <v>326</v>
      </c>
      <c r="P164" s="54"/>
      <c r="Q164" s="68" t="s">
        <v>301</v>
      </c>
    </row>
    <row r="165" spans="1:17">
      <c r="A165" s="12"/>
      <c r="B165" s="53"/>
      <c r="C165" s="54"/>
      <c r="D165" s="54"/>
      <c r="E165" s="43"/>
      <c r="F165" s="43"/>
      <c r="G165" s="54"/>
      <c r="H165" s="54"/>
      <c r="I165" s="68"/>
      <c r="J165" s="43"/>
      <c r="K165" s="54"/>
      <c r="L165" s="54"/>
      <c r="M165" s="43"/>
      <c r="N165" s="43"/>
      <c r="O165" s="54"/>
      <c r="P165" s="54"/>
      <c r="Q165" s="68"/>
    </row>
    <row r="166" spans="1:17" ht="25.5">
      <c r="A166" s="12"/>
      <c r="B166" s="30" t="s">
        <v>306</v>
      </c>
      <c r="C166" s="39"/>
      <c r="D166" s="39"/>
      <c r="E166" s="39"/>
      <c r="F166" s="17"/>
      <c r="G166" s="39"/>
      <c r="H166" s="39"/>
      <c r="I166" s="39"/>
      <c r="J166" s="17"/>
      <c r="K166" s="39"/>
      <c r="L166" s="39"/>
      <c r="M166" s="39"/>
      <c r="N166" s="17"/>
      <c r="O166" s="39"/>
      <c r="P166" s="39"/>
      <c r="Q166" s="39"/>
    </row>
    <row r="167" spans="1:17">
      <c r="A167" s="12"/>
      <c r="B167" s="53" t="s">
        <v>307</v>
      </c>
      <c r="C167" s="54" t="s">
        <v>276</v>
      </c>
      <c r="D167" s="54"/>
      <c r="E167" s="43"/>
      <c r="F167" s="43"/>
      <c r="G167" s="54" t="s">
        <v>276</v>
      </c>
      <c r="H167" s="54"/>
      <c r="I167" s="43"/>
      <c r="J167" s="43"/>
      <c r="K167" s="54" t="s">
        <v>276</v>
      </c>
      <c r="L167" s="54"/>
      <c r="M167" s="43"/>
      <c r="N167" s="43"/>
      <c r="O167" s="54" t="s">
        <v>276</v>
      </c>
      <c r="P167" s="54"/>
      <c r="Q167" s="43"/>
    </row>
    <row r="168" spans="1:17">
      <c r="A168" s="12"/>
      <c r="B168" s="53"/>
      <c r="C168" s="54"/>
      <c r="D168" s="54"/>
      <c r="E168" s="43"/>
      <c r="F168" s="43"/>
      <c r="G168" s="54"/>
      <c r="H168" s="54"/>
      <c r="I168" s="43"/>
      <c r="J168" s="43"/>
      <c r="K168" s="54"/>
      <c r="L168" s="54"/>
      <c r="M168" s="43"/>
      <c r="N168" s="43"/>
      <c r="O168" s="54"/>
      <c r="P168" s="54"/>
      <c r="Q168" s="43"/>
    </row>
    <row r="169" spans="1:17">
      <c r="A169" s="12"/>
      <c r="B169" s="52" t="s">
        <v>308</v>
      </c>
      <c r="C169" s="48" t="s">
        <v>276</v>
      </c>
      <c r="D169" s="48"/>
      <c r="E169" s="39"/>
      <c r="F169" s="39"/>
      <c r="G169" s="48" t="s">
        <v>276</v>
      </c>
      <c r="H169" s="48"/>
      <c r="I169" s="39"/>
      <c r="J169" s="39"/>
      <c r="K169" s="48" t="s">
        <v>276</v>
      </c>
      <c r="L169" s="48"/>
      <c r="M169" s="39"/>
      <c r="N169" s="39"/>
      <c r="O169" s="48" t="s">
        <v>276</v>
      </c>
      <c r="P169" s="48"/>
      <c r="Q169" s="39"/>
    </row>
    <row r="170" spans="1:17">
      <c r="A170" s="12"/>
      <c r="B170" s="52"/>
      <c r="C170" s="48"/>
      <c r="D170" s="48"/>
      <c r="E170" s="39"/>
      <c r="F170" s="39"/>
      <c r="G170" s="48"/>
      <c r="H170" s="48"/>
      <c r="I170" s="39"/>
      <c r="J170" s="39"/>
      <c r="K170" s="48"/>
      <c r="L170" s="48"/>
      <c r="M170" s="39"/>
      <c r="N170" s="39"/>
      <c r="O170" s="48"/>
      <c r="P170" s="48"/>
      <c r="Q170" s="39"/>
    </row>
    <row r="171" spans="1:17">
      <c r="A171" s="12"/>
      <c r="B171" s="53" t="s">
        <v>309</v>
      </c>
      <c r="C171" s="54" t="s">
        <v>276</v>
      </c>
      <c r="D171" s="54"/>
      <c r="E171" s="43"/>
      <c r="F171" s="43"/>
      <c r="G171" s="54" t="s">
        <v>276</v>
      </c>
      <c r="H171" s="54"/>
      <c r="I171" s="43"/>
      <c r="J171" s="43"/>
      <c r="K171" s="54" t="s">
        <v>276</v>
      </c>
      <c r="L171" s="54"/>
      <c r="M171" s="43"/>
      <c r="N171" s="43"/>
      <c r="O171" s="54" t="s">
        <v>276</v>
      </c>
      <c r="P171" s="54"/>
      <c r="Q171" s="43"/>
    </row>
    <row r="172" spans="1:17">
      <c r="A172" s="12"/>
      <c r="B172" s="53"/>
      <c r="C172" s="54"/>
      <c r="D172" s="54"/>
      <c r="E172" s="43"/>
      <c r="F172" s="43"/>
      <c r="G172" s="54"/>
      <c r="H172" s="54"/>
      <c r="I172" s="43"/>
      <c r="J172" s="43"/>
      <c r="K172" s="54"/>
      <c r="L172" s="54"/>
      <c r="M172" s="43"/>
      <c r="N172" s="43"/>
      <c r="O172" s="54"/>
      <c r="P172" s="54"/>
      <c r="Q172" s="43"/>
    </row>
    <row r="173" spans="1:17">
      <c r="A173" s="12"/>
      <c r="B173" s="52" t="s">
        <v>310</v>
      </c>
      <c r="C173" s="48" t="s">
        <v>276</v>
      </c>
      <c r="D173" s="48"/>
      <c r="E173" s="39"/>
      <c r="F173" s="39"/>
      <c r="G173" s="48" t="s">
        <v>327</v>
      </c>
      <c r="H173" s="48"/>
      <c r="I173" s="46" t="s">
        <v>301</v>
      </c>
      <c r="J173" s="39"/>
      <c r="K173" s="48" t="s">
        <v>276</v>
      </c>
      <c r="L173" s="48"/>
      <c r="M173" s="39"/>
      <c r="N173" s="39"/>
      <c r="O173" s="48" t="s">
        <v>327</v>
      </c>
      <c r="P173" s="48"/>
      <c r="Q173" s="46" t="s">
        <v>301</v>
      </c>
    </row>
    <row r="174" spans="1:17">
      <c r="A174" s="12"/>
      <c r="B174" s="52"/>
      <c r="C174" s="48"/>
      <c r="D174" s="48"/>
      <c r="E174" s="39"/>
      <c r="F174" s="39"/>
      <c r="G174" s="48"/>
      <c r="H174" s="48"/>
      <c r="I174" s="46"/>
      <c r="J174" s="39"/>
      <c r="K174" s="48"/>
      <c r="L174" s="48"/>
      <c r="M174" s="39"/>
      <c r="N174" s="39"/>
      <c r="O174" s="48"/>
      <c r="P174" s="48"/>
      <c r="Q174" s="46"/>
    </row>
    <row r="175" spans="1:17">
      <c r="A175" s="12"/>
      <c r="B175" s="99" t="s">
        <v>312</v>
      </c>
      <c r="C175" s="54" t="s">
        <v>276</v>
      </c>
      <c r="D175" s="54"/>
      <c r="E175" s="43"/>
      <c r="F175" s="43"/>
      <c r="G175" s="54" t="s">
        <v>328</v>
      </c>
      <c r="H175" s="54"/>
      <c r="I175" s="68" t="s">
        <v>301</v>
      </c>
      <c r="J175" s="43"/>
      <c r="K175" s="54" t="s">
        <v>276</v>
      </c>
      <c r="L175" s="54"/>
      <c r="M175" s="43"/>
      <c r="N175" s="43"/>
      <c r="O175" s="54" t="s">
        <v>328</v>
      </c>
      <c r="P175" s="54"/>
      <c r="Q175" s="68" t="s">
        <v>301</v>
      </c>
    </row>
    <row r="176" spans="1:17" ht="15.75" thickBot="1">
      <c r="A176" s="12"/>
      <c r="B176" s="99"/>
      <c r="C176" s="56"/>
      <c r="D176" s="56"/>
      <c r="E176" s="57"/>
      <c r="F176" s="43"/>
      <c r="G176" s="56"/>
      <c r="H176" s="56"/>
      <c r="I176" s="70"/>
      <c r="J176" s="43"/>
      <c r="K176" s="56"/>
      <c r="L176" s="56"/>
      <c r="M176" s="57"/>
      <c r="N176" s="43"/>
      <c r="O176" s="56"/>
      <c r="P176" s="56"/>
      <c r="Q176" s="70"/>
    </row>
    <row r="177" spans="1:17">
      <c r="A177" s="12"/>
      <c r="B177" s="98" t="s">
        <v>314</v>
      </c>
      <c r="C177" s="60" t="s">
        <v>275</v>
      </c>
      <c r="D177" s="65">
        <v>7599</v>
      </c>
      <c r="E177" s="40"/>
      <c r="F177" s="39"/>
      <c r="G177" s="60" t="s">
        <v>275</v>
      </c>
      <c r="H177" s="65">
        <v>38585</v>
      </c>
      <c r="I177" s="40"/>
      <c r="J177" s="39"/>
      <c r="K177" s="60" t="s">
        <v>275</v>
      </c>
      <c r="L177" s="65">
        <v>1007</v>
      </c>
      <c r="M177" s="40"/>
      <c r="N177" s="39"/>
      <c r="O177" s="60" t="s">
        <v>275</v>
      </c>
      <c r="P177" s="65">
        <v>47191</v>
      </c>
      <c r="Q177" s="40"/>
    </row>
    <row r="178" spans="1:17" ht="15.75" thickBot="1">
      <c r="A178" s="12"/>
      <c r="B178" s="98"/>
      <c r="C178" s="61"/>
      <c r="D178" s="66"/>
      <c r="E178" s="64"/>
      <c r="F178" s="39"/>
      <c r="G178" s="61"/>
      <c r="H178" s="66"/>
      <c r="I178" s="64"/>
      <c r="J178" s="39"/>
      <c r="K178" s="61"/>
      <c r="L178" s="66"/>
      <c r="M178" s="64"/>
      <c r="N178" s="39"/>
      <c r="O178" s="61"/>
      <c r="P178" s="66"/>
      <c r="Q178" s="64"/>
    </row>
    <row r="179" spans="1:17" ht="22.5" customHeight="1" thickTop="1">
      <c r="A179" s="12"/>
      <c r="B179" s="99" t="s">
        <v>315</v>
      </c>
      <c r="C179" s="69" t="s">
        <v>275</v>
      </c>
      <c r="D179" s="71">
        <v>53</v>
      </c>
      <c r="E179" s="72"/>
      <c r="F179" s="43"/>
      <c r="G179" s="69" t="s">
        <v>275</v>
      </c>
      <c r="H179" s="71" t="s">
        <v>276</v>
      </c>
      <c r="I179" s="72"/>
      <c r="J179" s="43"/>
      <c r="K179" s="69" t="s">
        <v>275</v>
      </c>
      <c r="L179" s="71" t="s">
        <v>325</v>
      </c>
      <c r="M179" s="69" t="s">
        <v>301</v>
      </c>
      <c r="N179" s="43"/>
      <c r="O179" s="69" t="s">
        <v>275</v>
      </c>
      <c r="P179" s="71">
        <v>5</v>
      </c>
      <c r="Q179" s="72"/>
    </row>
    <row r="180" spans="1:17" ht="15.75" thickBot="1">
      <c r="A180" s="12"/>
      <c r="B180" s="105"/>
      <c r="C180" s="77"/>
      <c r="D180" s="78"/>
      <c r="E180" s="79"/>
      <c r="F180" s="79"/>
      <c r="G180" s="77"/>
      <c r="H180" s="78"/>
      <c r="I180" s="79"/>
      <c r="J180" s="79"/>
      <c r="K180" s="77"/>
      <c r="L180" s="78"/>
      <c r="M180" s="77"/>
      <c r="N180" s="79"/>
      <c r="O180" s="77"/>
      <c r="P180" s="78"/>
      <c r="Q180" s="79"/>
    </row>
    <row r="181" spans="1:17" ht="15.75" thickTop="1">
      <c r="A181" s="12"/>
      <c r="B181" s="17"/>
      <c r="C181" s="80"/>
      <c r="D181" s="80"/>
      <c r="E181" s="80"/>
      <c r="F181" s="17"/>
      <c r="G181" s="80"/>
      <c r="H181" s="80"/>
      <c r="I181" s="80"/>
      <c r="J181" s="17"/>
      <c r="K181" s="80"/>
      <c r="L181" s="80"/>
      <c r="M181" s="80"/>
      <c r="N181" s="17"/>
      <c r="O181" s="80"/>
      <c r="P181" s="80"/>
      <c r="Q181" s="80"/>
    </row>
    <row r="182" spans="1:17">
      <c r="A182" s="12"/>
      <c r="B182" s="17"/>
      <c r="C182" s="37" t="s">
        <v>316</v>
      </c>
      <c r="D182" s="37"/>
      <c r="E182" s="37"/>
      <c r="F182" s="37"/>
      <c r="G182" s="37"/>
      <c r="H182" s="37"/>
      <c r="I182" s="37"/>
      <c r="J182" s="37"/>
      <c r="K182" s="37"/>
      <c r="L182" s="37"/>
      <c r="M182" s="37"/>
      <c r="N182" s="37"/>
      <c r="O182" s="37"/>
      <c r="P182" s="37"/>
      <c r="Q182" s="37"/>
    </row>
    <row r="183" spans="1:17" ht="15.75" thickBot="1">
      <c r="A183" s="12"/>
      <c r="B183" s="17"/>
      <c r="C183" s="34" t="s">
        <v>323</v>
      </c>
      <c r="D183" s="34"/>
      <c r="E183" s="34"/>
      <c r="F183" s="34"/>
      <c r="G183" s="34"/>
      <c r="H183" s="34"/>
      <c r="I183" s="34"/>
      <c r="J183" s="34"/>
      <c r="K183" s="34"/>
      <c r="L183" s="34"/>
      <c r="M183" s="34"/>
      <c r="N183" s="34"/>
      <c r="O183" s="34"/>
      <c r="P183" s="34"/>
      <c r="Q183" s="34"/>
    </row>
    <row r="184" spans="1:17" ht="15.75" thickBot="1">
      <c r="A184" s="12"/>
      <c r="B184" s="103" t="s">
        <v>260</v>
      </c>
      <c r="C184" s="107" t="s">
        <v>291</v>
      </c>
      <c r="D184" s="107"/>
      <c r="E184" s="107"/>
      <c r="F184" s="27"/>
      <c r="G184" s="107" t="s">
        <v>292</v>
      </c>
      <c r="H184" s="107"/>
      <c r="I184" s="107"/>
      <c r="J184" s="27"/>
      <c r="K184" s="107" t="s">
        <v>293</v>
      </c>
      <c r="L184" s="107"/>
      <c r="M184" s="107"/>
      <c r="N184" s="104"/>
      <c r="O184" s="107" t="s">
        <v>138</v>
      </c>
      <c r="P184" s="107"/>
      <c r="Q184" s="107"/>
    </row>
    <row r="185" spans="1:17">
      <c r="A185" s="12"/>
      <c r="B185" s="95"/>
      <c r="C185" s="40"/>
      <c r="D185" s="40"/>
      <c r="E185" s="40"/>
      <c r="F185" s="17"/>
      <c r="G185" s="40"/>
      <c r="H185" s="40"/>
      <c r="I185" s="40"/>
      <c r="J185" s="17"/>
      <c r="K185" s="40"/>
      <c r="L185" s="40"/>
      <c r="M185" s="40"/>
      <c r="N185" s="17"/>
      <c r="O185" s="40"/>
      <c r="P185" s="40"/>
      <c r="Q185" s="40"/>
    </row>
    <row r="186" spans="1:17">
      <c r="A186" s="12"/>
      <c r="B186" s="99" t="s">
        <v>294</v>
      </c>
      <c r="C186" s="68" t="s">
        <v>275</v>
      </c>
      <c r="D186" s="55">
        <v>7111</v>
      </c>
      <c r="E186" s="43"/>
      <c r="F186" s="43"/>
      <c r="G186" s="68" t="s">
        <v>275</v>
      </c>
      <c r="H186" s="55">
        <v>49284</v>
      </c>
      <c r="I186" s="43"/>
      <c r="J186" s="43"/>
      <c r="K186" s="68" t="s">
        <v>275</v>
      </c>
      <c r="L186" s="55">
        <v>2222</v>
      </c>
      <c r="M186" s="43"/>
      <c r="N186" s="43"/>
      <c r="O186" s="68" t="s">
        <v>275</v>
      </c>
      <c r="P186" s="55">
        <v>58617</v>
      </c>
      <c r="Q186" s="43"/>
    </row>
    <row r="187" spans="1:17">
      <c r="A187" s="12"/>
      <c r="B187" s="99"/>
      <c r="C187" s="68"/>
      <c r="D187" s="55"/>
      <c r="E187" s="43"/>
      <c r="F187" s="43"/>
      <c r="G187" s="68"/>
      <c r="H187" s="55"/>
      <c r="I187" s="43"/>
      <c r="J187" s="43"/>
      <c r="K187" s="68"/>
      <c r="L187" s="55"/>
      <c r="M187" s="43"/>
      <c r="N187" s="43"/>
      <c r="O187" s="68"/>
      <c r="P187" s="55"/>
      <c r="Q187" s="43"/>
    </row>
    <row r="188" spans="1:17">
      <c r="A188" s="12"/>
      <c r="B188" s="98" t="s">
        <v>295</v>
      </c>
      <c r="C188" s="48" t="s">
        <v>276</v>
      </c>
      <c r="D188" s="48"/>
      <c r="E188" s="39"/>
      <c r="F188" s="39"/>
      <c r="G188" s="48" t="s">
        <v>276</v>
      </c>
      <c r="H188" s="48"/>
      <c r="I188" s="39"/>
      <c r="J188" s="39"/>
      <c r="K188" s="48" t="s">
        <v>276</v>
      </c>
      <c r="L188" s="48"/>
      <c r="M188" s="39"/>
      <c r="N188" s="39"/>
      <c r="O188" s="48" t="s">
        <v>276</v>
      </c>
      <c r="P188" s="48"/>
      <c r="Q188" s="39"/>
    </row>
    <row r="189" spans="1:17">
      <c r="A189" s="12"/>
      <c r="B189" s="98"/>
      <c r="C189" s="48"/>
      <c r="D189" s="48"/>
      <c r="E189" s="39"/>
      <c r="F189" s="39"/>
      <c r="G189" s="48"/>
      <c r="H189" s="48"/>
      <c r="I189" s="39"/>
      <c r="J189" s="39"/>
      <c r="K189" s="48"/>
      <c r="L189" s="48"/>
      <c r="M189" s="39"/>
      <c r="N189" s="39"/>
      <c r="O189" s="48"/>
      <c r="P189" s="48"/>
      <c r="Q189" s="39"/>
    </row>
    <row r="190" spans="1:17">
      <c r="A190" s="12"/>
      <c r="B190" s="99" t="s">
        <v>296</v>
      </c>
      <c r="C190" s="54" t="s">
        <v>276</v>
      </c>
      <c r="D190" s="54"/>
      <c r="E190" s="43"/>
      <c r="F190" s="43"/>
      <c r="G190" s="54" t="s">
        <v>276</v>
      </c>
      <c r="H190" s="54"/>
      <c r="I190" s="43"/>
      <c r="J190" s="43"/>
      <c r="K190" s="54" t="s">
        <v>276</v>
      </c>
      <c r="L190" s="54"/>
      <c r="M190" s="43"/>
      <c r="N190" s="43"/>
      <c r="O190" s="54" t="s">
        <v>276</v>
      </c>
      <c r="P190" s="54"/>
      <c r="Q190" s="43"/>
    </row>
    <row r="191" spans="1:17">
      <c r="A191" s="12"/>
      <c r="B191" s="99"/>
      <c r="C191" s="54"/>
      <c r="D191" s="54"/>
      <c r="E191" s="43"/>
      <c r="F191" s="43"/>
      <c r="G191" s="54"/>
      <c r="H191" s="54"/>
      <c r="I191" s="43"/>
      <c r="J191" s="43"/>
      <c r="K191" s="54"/>
      <c r="L191" s="54"/>
      <c r="M191" s="43"/>
      <c r="N191" s="43"/>
      <c r="O191" s="54"/>
      <c r="P191" s="54"/>
      <c r="Q191" s="43"/>
    </row>
    <row r="192" spans="1:17">
      <c r="A192" s="12"/>
      <c r="B192" s="30" t="s">
        <v>297</v>
      </c>
      <c r="C192" s="39"/>
      <c r="D192" s="39"/>
      <c r="E192" s="39"/>
      <c r="F192" s="17"/>
      <c r="G192" s="39"/>
      <c r="H192" s="39"/>
      <c r="I192" s="39"/>
      <c r="J192" s="17"/>
      <c r="K192" s="39"/>
      <c r="L192" s="39"/>
      <c r="M192" s="39"/>
      <c r="N192" s="17"/>
      <c r="O192" s="39"/>
      <c r="P192" s="39"/>
      <c r="Q192" s="39"/>
    </row>
    <row r="193" spans="1:17">
      <c r="A193" s="12"/>
      <c r="B193" s="53" t="s">
        <v>298</v>
      </c>
      <c r="C193" s="54" t="s">
        <v>276</v>
      </c>
      <c r="D193" s="54"/>
      <c r="E193" s="43"/>
      <c r="F193" s="43"/>
      <c r="G193" s="54" t="s">
        <v>276</v>
      </c>
      <c r="H193" s="54"/>
      <c r="I193" s="43"/>
      <c r="J193" s="43"/>
      <c r="K193" s="54" t="s">
        <v>276</v>
      </c>
      <c r="L193" s="54"/>
      <c r="M193" s="43"/>
      <c r="N193" s="43"/>
      <c r="O193" s="54" t="s">
        <v>276</v>
      </c>
      <c r="P193" s="54"/>
      <c r="Q193" s="43"/>
    </row>
    <row r="194" spans="1:17">
      <c r="A194" s="12"/>
      <c r="B194" s="53"/>
      <c r="C194" s="54"/>
      <c r="D194" s="54"/>
      <c r="E194" s="43"/>
      <c r="F194" s="43"/>
      <c r="G194" s="54"/>
      <c r="H194" s="54"/>
      <c r="I194" s="43"/>
      <c r="J194" s="43"/>
      <c r="K194" s="54"/>
      <c r="L194" s="54"/>
      <c r="M194" s="43"/>
      <c r="N194" s="43"/>
      <c r="O194" s="54"/>
      <c r="P194" s="54"/>
      <c r="Q194" s="43"/>
    </row>
    <row r="195" spans="1:17">
      <c r="A195" s="12"/>
      <c r="B195" s="52" t="s">
        <v>299</v>
      </c>
      <c r="C195" s="48">
        <v>488</v>
      </c>
      <c r="D195" s="48"/>
      <c r="E195" s="39"/>
      <c r="F195" s="39"/>
      <c r="G195" s="48" t="s">
        <v>276</v>
      </c>
      <c r="H195" s="48"/>
      <c r="I195" s="39"/>
      <c r="J195" s="39"/>
      <c r="K195" s="48" t="s">
        <v>276</v>
      </c>
      <c r="L195" s="48"/>
      <c r="M195" s="39"/>
      <c r="N195" s="39"/>
      <c r="O195" s="48">
        <v>488</v>
      </c>
      <c r="P195" s="48"/>
      <c r="Q195" s="39"/>
    </row>
    <row r="196" spans="1:17">
      <c r="A196" s="12"/>
      <c r="B196" s="52"/>
      <c r="C196" s="48"/>
      <c r="D196" s="48"/>
      <c r="E196" s="39"/>
      <c r="F196" s="39"/>
      <c r="G196" s="48"/>
      <c r="H196" s="48"/>
      <c r="I196" s="39"/>
      <c r="J196" s="39"/>
      <c r="K196" s="48"/>
      <c r="L196" s="48"/>
      <c r="M196" s="39"/>
      <c r="N196" s="39"/>
      <c r="O196" s="48"/>
      <c r="P196" s="48"/>
      <c r="Q196" s="39"/>
    </row>
    <row r="197" spans="1:17">
      <c r="A197" s="12"/>
      <c r="B197" s="53" t="s">
        <v>318</v>
      </c>
      <c r="C197" s="54" t="s">
        <v>276</v>
      </c>
      <c r="D197" s="54"/>
      <c r="E197" s="43"/>
      <c r="F197" s="43"/>
      <c r="G197" s="54" t="s">
        <v>276</v>
      </c>
      <c r="H197" s="54"/>
      <c r="I197" s="43"/>
      <c r="J197" s="43"/>
      <c r="K197" s="54" t="s">
        <v>329</v>
      </c>
      <c r="L197" s="54"/>
      <c r="M197" s="68" t="s">
        <v>301</v>
      </c>
      <c r="N197" s="43"/>
      <c r="O197" s="54" t="s">
        <v>329</v>
      </c>
      <c r="P197" s="54"/>
      <c r="Q197" s="68" t="s">
        <v>301</v>
      </c>
    </row>
    <row r="198" spans="1:17">
      <c r="A198" s="12"/>
      <c r="B198" s="53"/>
      <c r="C198" s="54"/>
      <c r="D198" s="54"/>
      <c r="E198" s="43"/>
      <c r="F198" s="43"/>
      <c r="G198" s="54"/>
      <c r="H198" s="54"/>
      <c r="I198" s="43"/>
      <c r="J198" s="43"/>
      <c r="K198" s="54"/>
      <c r="L198" s="54"/>
      <c r="M198" s="68"/>
      <c r="N198" s="43"/>
      <c r="O198" s="54"/>
      <c r="P198" s="54"/>
      <c r="Q198" s="68"/>
    </row>
    <row r="199" spans="1:17">
      <c r="A199" s="12"/>
      <c r="B199" s="52" t="s">
        <v>304</v>
      </c>
      <c r="C199" s="48" t="s">
        <v>276</v>
      </c>
      <c r="D199" s="48"/>
      <c r="E199" s="39"/>
      <c r="F199" s="39"/>
      <c r="G199" s="48" t="s">
        <v>330</v>
      </c>
      <c r="H199" s="48"/>
      <c r="I199" s="46" t="s">
        <v>301</v>
      </c>
      <c r="J199" s="39"/>
      <c r="K199" s="48" t="s">
        <v>276</v>
      </c>
      <c r="L199" s="48"/>
      <c r="M199" s="39"/>
      <c r="N199" s="39"/>
      <c r="O199" s="48" t="s">
        <v>330</v>
      </c>
      <c r="P199" s="48"/>
      <c r="Q199" s="46" t="s">
        <v>301</v>
      </c>
    </row>
    <row r="200" spans="1:17">
      <c r="A200" s="12"/>
      <c r="B200" s="52"/>
      <c r="C200" s="48"/>
      <c r="D200" s="48"/>
      <c r="E200" s="39"/>
      <c r="F200" s="39"/>
      <c r="G200" s="48"/>
      <c r="H200" s="48"/>
      <c r="I200" s="46"/>
      <c r="J200" s="39"/>
      <c r="K200" s="48"/>
      <c r="L200" s="48"/>
      <c r="M200" s="39"/>
      <c r="N200" s="39"/>
      <c r="O200" s="48"/>
      <c r="P200" s="48"/>
      <c r="Q200" s="46"/>
    </row>
    <row r="201" spans="1:17" ht="25.5">
      <c r="A201" s="12"/>
      <c r="B201" s="20" t="s">
        <v>306</v>
      </c>
      <c r="C201" s="43"/>
      <c r="D201" s="43"/>
      <c r="E201" s="43"/>
      <c r="F201" s="21"/>
      <c r="G201" s="43"/>
      <c r="H201" s="43"/>
      <c r="I201" s="43"/>
      <c r="J201" s="21"/>
      <c r="K201" s="43"/>
      <c r="L201" s="43"/>
      <c r="M201" s="43"/>
      <c r="N201" s="21"/>
      <c r="O201" s="43"/>
      <c r="P201" s="43"/>
      <c r="Q201" s="43"/>
    </row>
    <row r="202" spans="1:17">
      <c r="A202" s="12"/>
      <c r="B202" s="52" t="s">
        <v>307</v>
      </c>
      <c r="C202" s="48" t="s">
        <v>276</v>
      </c>
      <c r="D202" s="48"/>
      <c r="E202" s="39"/>
      <c r="F202" s="39"/>
      <c r="G202" s="48" t="s">
        <v>276</v>
      </c>
      <c r="H202" s="48"/>
      <c r="I202" s="39"/>
      <c r="J202" s="39"/>
      <c r="K202" s="48" t="s">
        <v>276</v>
      </c>
      <c r="L202" s="48"/>
      <c r="M202" s="39"/>
      <c r="N202" s="39"/>
      <c r="O202" s="48" t="s">
        <v>276</v>
      </c>
      <c r="P202" s="48"/>
      <c r="Q202" s="39"/>
    </row>
    <row r="203" spans="1:17">
      <c r="A203" s="12"/>
      <c r="B203" s="52"/>
      <c r="C203" s="48"/>
      <c r="D203" s="48"/>
      <c r="E203" s="39"/>
      <c r="F203" s="39"/>
      <c r="G203" s="48"/>
      <c r="H203" s="48"/>
      <c r="I203" s="39"/>
      <c r="J203" s="39"/>
      <c r="K203" s="48"/>
      <c r="L203" s="48"/>
      <c r="M203" s="39"/>
      <c r="N203" s="39"/>
      <c r="O203" s="48"/>
      <c r="P203" s="48"/>
      <c r="Q203" s="39"/>
    </row>
    <row r="204" spans="1:17">
      <c r="A204" s="12"/>
      <c r="B204" s="53" t="s">
        <v>308</v>
      </c>
      <c r="C204" s="54" t="s">
        <v>276</v>
      </c>
      <c r="D204" s="54"/>
      <c r="E204" s="43"/>
      <c r="F204" s="43"/>
      <c r="G204" s="54" t="s">
        <v>276</v>
      </c>
      <c r="H204" s="54"/>
      <c r="I204" s="43"/>
      <c r="J204" s="43"/>
      <c r="K204" s="54" t="s">
        <v>276</v>
      </c>
      <c r="L204" s="54"/>
      <c r="M204" s="43"/>
      <c r="N204" s="43"/>
      <c r="O204" s="54" t="s">
        <v>276</v>
      </c>
      <c r="P204" s="54"/>
      <c r="Q204" s="43"/>
    </row>
    <row r="205" spans="1:17">
      <c r="A205" s="12"/>
      <c r="B205" s="53"/>
      <c r="C205" s="54"/>
      <c r="D205" s="54"/>
      <c r="E205" s="43"/>
      <c r="F205" s="43"/>
      <c r="G205" s="54"/>
      <c r="H205" s="54"/>
      <c r="I205" s="43"/>
      <c r="J205" s="43"/>
      <c r="K205" s="54"/>
      <c r="L205" s="54"/>
      <c r="M205" s="43"/>
      <c r="N205" s="43"/>
      <c r="O205" s="54"/>
      <c r="P205" s="54"/>
      <c r="Q205" s="43"/>
    </row>
    <row r="206" spans="1:17">
      <c r="A206" s="12"/>
      <c r="B206" s="52" t="s">
        <v>309</v>
      </c>
      <c r="C206" s="48" t="s">
        <v>276</v>
      </c>
      <c r="D206" s="48"/>
      <c r="E206" s="39"/>
      <c r="F206" s="39"/>
      <c r="G206" s="48" t="s">
        <v>276</v>
      </c>
      <c r="H206" s="48"/>
      <c r="I206" s="39"/>
      <c r="J206" s="39"/>
      <c r="K206" s="48" t="s">
        <v>276</v>
      </c>
      <c r="L206" s="48"/>
      <c r="M206" s="39"/>
      <c r="N206" s="39"/>
      <c r="O206" s="48" t="s">
        <v>276</v>
      </c>
      <c r="P206" s="48"/>
      <c r="Q206" s="39"/>
    </row>
    <row r="207" spans="1:17">
      <c r="A207" s="12"/>
      <c r="B207" s="52"/>
      <c r="C207" s="48"/>
      <c r="D207" s="48"/>
      <c r="E207" s="39"/>
      <c r="F207" s="39"/>
      <c r="G207" s="48"/>
      <c r="H207" s="48"/>
      <c r="I207" s="39"/>
      <c r="J207" s="39"/>
      <c r="K207" s="48"/>
      <c r="L207" s="48"/>
      <c r="M207" s="39"/>
      <c r="N207" s="39"/>
      <c r="O207" s="48"/>
      <c r="P207" s="48"/>
      <c r="Q207" s="39"/>
    </row>
    <row r="208" spans="1:17">
      <c r="A208" s="12"/>
      <c r="B208" s="53" t="s">
        <v>310</v>
      </c>
      <c r="C208" s="54" t="s">
        <v>276</v>
      </c>
      <c r="D208" s="54"/>
      <c r="E208" s="43"/>
      <c r="F208" s="43"/>
      <c r="G208" s="54" t="s">
        <v>331</v>
      </c>
      <c r="H208" s="54"/>
      <c r="I208" s="68" t="s">
        <v>301</v>
      </c>
      <c r="J208" s="43"/>
      <c r="K208" s="54" t="s">
        <v>276</v>
      </c>
      <c r="L208" s="54"/>
      <c r="M208" s="43"/>
      <c r="N208" s="43"/>
      <c r="O208" s="54" t="s">
        <v>331</v>
      </c>
      <c r="P208" s="54"/>
      <c r="Q208" s="68" t="s">
        <v>301</v>
      </c>
    </row>
    <row r="209" spans="1:21">
      <c r="A209" s="12"/>
      <c r="B209" s="53"/>
      <c r="C209" s="54"/>
      <c r="D209" s="54"/>
      <c r="E209" s="43"/>
      <c r="F209" s="43"/>
      <c r="G209" s="54"/>
      <c r="H209" s="54"/>
      <c r="I209" s="68"/>
      <c r="J209" s="43"/>
      <c r="K209" s="54"/>
      <c r="L209" s="54"/>
      <c r="M209" s="43"/>
      <c r="N209" s="43"/>
      <c r="O209" s="54"/>
      <c r="P209" s="54"/>
      <c r="Q209" s="68"/>
    </row>
    <row r="210" spans="1:21">
      <c r="A210" s="12"/>
      <c r="B210" s="98" t="s">
        <v>312</v>
      </c>
      <c r="C210" s="48" t="s">
        <v>276</v>
      </c>
      <c r="D210" s="48"/>
      <c r="E210" s="39"/>
      <c r="F210" s="39"/>
      <c r="G210" s="48" t="s">
        <v>332</v>
      </c>
      <c r="H210" s="48"/>
      <c r="I210" s="46" t="s">
        <v>301</v>
      </c>
      <c r="J210" s="39"/>
      <c r="K210" s="48" t="s">
        <v>276</v>
      </c>
      <c r="L210" s="48"/>
      <c r="M210" s="39"/>
      <c r="N210" s="39"/>
      <c r="O210" s="48" t="s">
        <v>332</v>
      </c>
      <c r="P210" s="48"/>
      <c r="Q210" s="46" t="s">
        <v>301</v>
      </c>
    </row>
    <row r="211" spans="1:21" ht="15.75" thickBot="1">
      <c r="A211" s="12"/>
      <c r="B211" s="98"/>
      <c r="C211" s="49"/>
      <c r="D211" s="49"/>
      <c r="E211" s="41"/>
      <c r="F211" s="39"/>
      <c r="G211" s="49"/>
      <c r="H211" s="49"/>
      <c r="I211" s="47"/>
      <c r="J211" s="39"/>
      <c r="K211" s="49"/>
      <c r="L211" s="49"/>
      <c r="M211" s="41"/>
      <c r="N211" s="39"/>
      <c r="O211" s="49"/>
      <c r="P211" s="49"/>
      <c r="Q211" s="47"/>
    </row>
    <row r="212" spans="1:21">
      <c r="A212" s="12"/>
      <c r="B212" s="99" t="s">
        <v>314</v>
      </c>
      <c r="C212" s="74" t="s">
        <v>275</v>
      </c>
      <c r="D212" s="76">
        <v>7599</v>
      </c>
      <c r="E212" s="44"/>
      <c r="F212" s="43"/>
      <c r="G212" s="74" t="s">
        <v>275</v>
      </c>
      <c r="H212" s="76">
        <v>38585</v>
      </c>
      <c r="I212" s="44"/>
      <c r="J212" s="43"/>
      <c r="K212" s="74" t="s">
        <v>275</v>
      </c>
      <c r="L212" s="76">
        <v>1007</v>
      </c>
      <c r="M212" s="44"/>
      <c r="N212" s="43"/>
      <c r="O212" s="74" t="s">
        <v>275</v>
      </c>
      <c r="P212" s="76">
        <v>47191</v>
      </c>
      <c r="Q212" s="44"/>
    </row>
    <row r="213" spans="1:21" ht="15.75" thickBot="1">
      <c r="A213" s="12"/>
      <c r="B213" s="99"/>
      <c r="C213" s="82"/>
      <c r="D213" s="85"/>
      <c r="E213" s="84"/>
      <c r="F213" s="43"/>
      <c r="G213" s="82"/>
      <c r="H213" s="85"/>
      <c r="I213" s="84"/>
      <c r="J213" s="43"/>
      <c r="K213" s="82"/>
      <c r="L213" s="85"/>
      <c r="M213" s="84"/>
      <c r="N213" s="43"/>
      <c r="O213" s="82"/>
      <c r="P213" s="85"/>
      <c r="Q213" s="84"/>
    </row>
    <row r="214" spans="1:21" ht="22.5" customHeight="1" thickTop="1">
      <c r="A214" s="12"/>
      <c r="B214" s="98" t="s">
        <v>315</v>
      </c>
      <c r="C214" s="86" t="s">
        <v>275</v>
      </c>
      <c r="D214" s="87">
        <v>488</v>
      </c>
      <c r="E214" s="88"/>
      <c r="F214" s="39"/>
      <c r="G214" s="86" t="s">
        <v>275</v>
      </c>
      <c r="H214" s="87" t="s">
        <v>276</v>
      </c>
      <c r="I214" s="88"/>
      <c r="J214" s="39"/>
      <c r="K214" s="86" t="s">
        <v>275</v>
      </c>
      <c r="L214" s="87" t="s">
        <v>329</v>
      </c>
      <c r="M214" s="86" t="s">
        <v>301</v>
      </c>
      <c r="N214" s="39"/>
      <c r="O214" s="86" t="s">
        <v>275</v>
      </c>
      <c r="P214" s="87" t="s">
        <v>333</v>
      </c>
      <c r="Q214" s="86" t="s">
        <v>301</v>
      </c>
    </row>
    <row r="215" spans="1:21" ht="15.75" thickBot="1">
      <c r="A215" s="12"/>
      <c r="B215" s="100"/>
      <c r="C215" s="92"/>
      <c r="D215" s="93"/>
      <c r="E215" s="94"/>
      <c r="F215" s="94"/>
      <c r="G215" s="92"/>
      <c r="H215" s="93"/>
      <c r="I215" s="94"/>
      <c r="J215" s="94"/>
      <c r="K215" s="92"/>
      <c r="L215" s="93"/>
      <c r="M215" s="92"/>
      <c r="N215" s="94"/>
      <c r="O215" s="92"/>
      <c r="P215" s="93"/>
      <c r="Q215" s="92"/>
    </row>
    <row r="216" spans="1:21" ht="15.75" thickTop="1">
      <c r="A216" s="12" t="s">
        <v>865</v>
      </c>
      <c r="B216" s="188" t="s">
        <v>375</v>
      </c>
      <c r="C216" s="188"/>
      <c r="D216" s="188"/>
      <c r="E216" s="188"/>
      <c r="F216" s="188"/>
      <c r="G216" s="188"/>
      <c r="H216" s="188"/>
      <c r="I216" s="188"/>
      <c r="J216" s="188"/>
      <c r="K216" s="188"/>
      <c r="L216" s="188"/>
      <c r="M216" s="188"/>
      <c r="N216" s="188"/>
      <c r="O216" s="188"/>
      <c r="P216" s="188"/>
      <c r="Q216" s="188"/>
      <c r="R216" s="188"/>
      <c r="S216" s="188"/>
      <c r="T216" s="188"/>
      <c r="U216" s="188"/>
    </row>
    <row r="217" spans="1:21">
      <c r="A217" s="12"/>
      <c r="B217" s="33"/>
      <c r="C217" s="33"/>
      <c r="D217" s="33"/>
      <c r="E217" s="33"/>
      <c r="F217" s="33"/>
      <c r="G217" s="33"/>
      <c r="H217" s="33"/>
      <c r="I217" s="33"/>
      <c r="J217" s="33"/>
      <c r="K217" s="33"/>
      <c r="L217" s="33"/>
      <c r="M217" s="33"/>
      <c r="N217" s="33"/>
      <c r="O217" s="33"/>
      <c r="P217" s="33"/>
      <c r="Q217" s="33"/>
    </row>
    <row r="218" spans="1:21">
      <c r="A218" s="12"/>
      <c r="B218" s="14"/>
      <c r="C218" s="14"/>
      <c r="D218" s="14"/>
      <c r="E218" s="14"/>
      <c r="F218" s="14"/>
      <c r="G218" s="14"/>
      <c r="H218" s="14"/>
      <c r="I218" s="14"/>
      <c r="J218" s="14"/>
      <c r="K218" s="14"/>
      <c r="L218" s="14"/>
      <c r="M218" s="14"/>
      <c r="N218" s="14"/>
      <c r="O218" s="14"/>
      <c r="P218" s="14"/>
      <c r="Q218" s="14"/>
    </row>
    <row r="219" spans="1:21">
      <c r="A219" s="12"/>
      <c r="B219" s="17"/>
      <c r="C219" s="37" t="s">
        <v>290</v>
      </c>
      <c r="D219" s="37"/>
      <c r="E219" s="37"/>
      <c r="F219" s="37"/>
      <c r="G219" s="37"/>
      <c r="H219" s="37"/>
      <c r="I219" s="37"/>
      <c r="J219" s="17"/>
      <c r="K219" s="37" t="s">
        <v>316</v>
      </c>
      <c r="L219" s="37"/>
      <c r="M219" s="37"/>
      <c r="N219" s="37"/>
      <c r="O219" s="37"/>
      <c r="P219" s="37"/>
      <c r="Q219" s="37"/>
    </row>
    <row r="220" spans="1:21" ht="15.75" thickBot="1">
      <c r="A220" s="12"/>
      <c r="B220" s="17"/>
      <c r="C220" s="34" t="s">
        <v>376</v>
      </c>
      <c r="D220" s="34"/>
      <c r="E220" s="34"/>
      <c r="F220" s="34"/>
      <c r="G220" s="34"/>
      <c r="H220" s="34"/>
      <c r="I220" s="34"/>
      <c r="J220" s="17"/>
      <c r="K220" s="34" t="s">
        <v>376</v>
      </c>
      <c r="L220" s="34"/>
      <c r="M220" s="34"/>
      <c r="N220" s="34"/>
      <c r="O220" s="34"/>
      <c r="P220" s="34"/>
      <c r="Q220" s="34"/>
    </row>
    <row r="221" spans="1:21" ht="15.75" thickBot="1">
      <c r="A221" s="12"/>
      <c r="B221" s="96" t="s">
        <v>260</v>
      </c>
      <c r="C221" s="102">
        <v>2015</v>
      </c>
      <c r="D221" s="102"/>
      <c r="E221" s="102"/>
      <c r="F221" s="24"/>
      <c r="G221" s="102">
        <v>2014</v>
      </c>
      <c r="H221" s="102"/>
      <c r="I221" s="102"/>
      <c r="J221" s="24"/>
      <c r="K221" s="102">
        <v>2015</v>
      </c>
      <c r="L221" s="102"/>
      <c r="M221" s="102"/>
      <c r="N221" s="24"/>
      <c r="O221" s="102">
        <v>2014</v>
      </c>
      <c r="P221" s="102"/>
      <c r="Q221" s="102"/>
    </row>
    <row r="222" spans="1:21">
      <c r="A222" s="12"/>
      <c r="B222" s="159" t="s">
        <v>377</v>
      </c>
      <c r="C222" s="74" t="s">
        <v>275</v>
      </c>
      <c r="D222" s="75">
        <v>55</v>
      </c>
      <c r="E222" s="44"/>
      <c r="F222" s="44"/>
      <c r="G222" s="74" t="s">
        <v>275</v>
      </c>
      <c r="H222" s="75">
        <v>61</v>
      </c>
      <c r="I222" s="44"/>
      <c r="J222" s="44"/>
      <c r="K222" s="74" t="s">
        <v>275</v>
      </c>
      <c r="L222" s="75">
        <v>166</v>
      </c>
      <c r="M222" s="44"/>
      <c r="N222" s="44"/>
      <c r="O222" s="74" t="s">
        <v>275</v>
      </c>
      <c r="P222" s="75">
        <v>175</v>
      </c>
      <c r="Q222" s="44"/>
    </row>
    <row r="223" spans="1:21">
      <c r="A223" s="12"/>
      <c r="B223" s="99"/>
      <c r="C223" s="68"/>
      <c r="D223" s="54"/>
      <c r="E223" s="43"/>
      <c r="F223" s="43"/>
      <c r="G223" s="68"/>
      <c r="H223" s="54"/>
      <c r="I223" s="43"/>
      <c r="J223" s="43"/>
      <c r="K223" s="68"/>
      <c r="L223" s="54"/>
      <c r="M223" s="43"/>
      <c r="N223" s="43"/>
      <c r="O223" s="68"/>
      <c r="P223" s="54"/>
      <c r="Q223" s="43"/>
    </row>
    <row r="224" spans="1:21">
      <c r="A224" s="12"/>
      <c r="B224" s="98" t="s">
        <v>378</v>
      </c>
      <c r="C224" s="48" t="s">
        <v>300</v>
      </c>
      <c r="D224" s="48"/>
      <c r="E224" s="46" t="s">
        <v>301</v>
      </c>
      <c r="F224" s="39"/>
      <c r="G224" s="48">
        <v>53</v>
      </c>
      <c r="H224" s="48"/>
      <c r="I224" s="39"/>
      <c r="J224" s="39"/>
      <c r="K224" s="48" t="s">
        <v>317</v>
      </c>
      <c r="L224" s="48"/>
      <c r="M224" s="46" t="s">
        <v>301</v>
      </c>
      <c r="N224" s="39"/>
      <c r="O224" s="48">
        <v>488</v>
      </c>
      <c r="P224" s="48"/>
      <c r="Q224" s="39"/>
    </row>
    <row r="225" spans="1:21" ht="15.75" thickBot="1">
      <c r="A225" s="12"/>
      <c r="B225" s="98"/>
      <c r="C225" s="49"/>
      <c r="D225" s="49"/>
      <c r="E225" s="47"/>
      <c r="F225" s="39"/>
      <c r="G225" s="49"/>
      <c r="H225" s="49"/>
      <c r="I225" s="41"/>
      <c r="J225" s="39"/>
      <c r="K225" s="49"/>
      <c r="L225" s="49"/>
      <c r="M225" s="47"/>
      <c r="N225" s="39"/>
      <c r="O225" s="49"/>
      <c r="P225" s="49"/>
      <c r="Q225" s="41"/>
    </row>
    <row r="226" spans="1:21">
      <c r="A226" s="12"/>
      <c r="B226" s="53" t="s">
        <v>138</v>
      </c>
      <c r="C226" s="74" t="s">
        <v>275</v>
      </c>
      <c r="D226" s="75" t="s">
        <v>379</v>
      </c>
      <c r="E226" s="74" t="s">
        <v>301</v>
      </c>
      <c r="F226" s="43"/>
      <c r="G226" s="74" t="s">
        <v>275</v>
      </c>
      <c r="H226" s="75">
        <v>114</v>
      </c>
      <c r="I226" s="44"/>
      <c r="J226" s="43"/>
      <c r="K226" s="74" t="s">
        <v>275</v>
      </c>
      <c r="L226" s="75" t="s">
        <v>380</v>
      </c>
      <c r="M226" s="74" t="s">
        <v>301</v>
      </c>
      <c r="N226" s="43"/>
      <c r="O226" s="74" t="s">
        <v>275</v>
      </c>
      <c r="P226" s="75">
        <v>663</v>
      </c>
      <c r="Q226" s="44"/>
    </row>
    <row r="227" spans="1:21" ht="15.75" thickBot="1">
      <c r="A227" s="12"/>
      <c r="B227" s="160"/>
      <c r="C227" s="77"/>
      <c r="D227" s="78"/>
      <c r="E227" s="77"/>
      <c r="F227" s="79"/>
      <c r="G227" s="77"/>
      <c r="H227" s="78"/>
      <c r="I227" s="79"/>
      <c r="J227" s="79"/>
      <c r="K227" s="77"/>
      <c r="L227" s="78"/>
      <c r="M227" s="77"/>
      <c r="N227" s="79"/>
      <c r="O227" s="77"/>
      <c r="P227" s="78"/>
      <c r="Q227" s="79"/>
    </row>
    <row r="228" spans="1:21" ht="15.75" thickTop="1">
      <c r="A228" s="12" t="s">
        <v>866</v>
      </c>
      <c r="B228" s="46" t="s">
        <v>381</v>
      </c>
      <c r="C228" s="46"/>
      <c r="D228" s="46"/>
      <c r="E228" s="46"/>
      <c r="F228" s="46"/>
      <c r="G228" s="46"/>
      <c r="H228" s="46"/>
      <c r="I228" s="46"/>
      <c r="J228" s="46"/>
      <c r="K228" s="46"/>
      <c r="L228" s="46"/>
      <c r="M228" s="46"/>
      <c r="N228" s="46"/>
      <c r="O228" s="46"/>
      <c r="P228" s="46"/>
      <c r="Q228" s="46"/>
      <c r="R228" s="46"/>
      <c r="S228" s="46"/>
      <c r="T228" s="46"/>
      <c r="U228" s="46"/>
    </row>
    <row r="229" spans="1:21">
      <c r="A229" s="12"/>
      <c r="B229" s="33"/>
      <c r="C229" s="33"/>
      <c r="D229" s="33"/>
      <c r="E229" s="33"/>
      <c r="F229" s="33"/>
      <c r="G229" s="33"/>
      <c r="H229" s="33"/>
      <c r="I229" s="33"/>
      <c r="J229" s="33"/>
      <c r="K229" s="33"/>
      <c r="L229" s="33"/>
      <c r="M229" s="33"/>
      <c r="N229" s="33"/>
      <c r="O229" s="33"/>
      <c r="P229" s="33"/>
      <c r="Q229" s="33"/>
    </row>
    <row r="230" spans="1:21">
      <c r="A230" s="12"/>
      <c r="B230" s="14"/>
      <c r="C230" s="14"/>
      <c r="D230" s="14"/>
      <c r="E230" s="14"/>
      <c r="F230" s="14"/>
      <c r="G230" s="14"/>
      <c r="H230" s="14"/>
      <c r="I230" s="14"/>
      <c r="J230" s="14"/>
      <c r="K230" s="14"/>
      <c r="L230" s="14"/>
      <c r="M230" s="14"/>
      <c r="N230" s="14"/>
      <c r="O230" s="14"/>
      <c r="P230" s="14"/>
      <c r="Q230" s="14"/>
    </row>
    <row r="231" spans="1:21" ht="15.75" thickBot="1">
      <c r="A231" s="12"/>
      <c r="B231" s="17"/>
      <c r="C231" s="34" t="s">
        <v>259</v>
      </c>
      <c r="D231" s="34"/>
      <c r="E231" s="34"/>
      <c r="F231" s="34"/>
      <c r="G231" s="34"/>
      <c r="H231" s="34"/>
      <c r="I231" s="34"/>
      <c r="J231" s="34"/>
      <c r="K231" s="34"/>
      <c r="L231" s="34"/>
      <c r="M231" s="34"/>
      <c r="N231" s="34"/>
      <c r="O231" s="34"/>
      <c r="P231" s="34"/>
      <c r="Q231" s="34"/>
    </row>
    <row r="232" spans="1:21">
      <c r="A232" s="12"/>
      <c r="B232" s="35" t="s">
        <v>260</v>
      </c>
      <c r="C232" s="38" t="s">
        <v>261</v>
      </c>
      <c r="D232" s="38"/>
      <c r="E232" s="38"/>
      <c r="F232" s="40"/>
      <c r="G232" s="38" t="s">
        <v>266</v>
      </c>
      <c r="H232" s="38"/>
      <c r="I232" s="38"/>
      <c r="J232" s="40"/>
      <c r="K232" s="38" t="s">
        <v>270</v>
      </c>
      <c r="L232" s="38"/>
      <c r="M232" s="38"/>
      <c r="N232" s="40"/>
      <c r="O232" s="38" t="s">
        <v>382</v>
      </c>
      <c r="P232" s="38"/>
      <c r="Q232" s="38"/>
    </row>
    <row r="233" spans="1:21">
      <c r="A233" s="12"/>
      <c r="B233" s="35"/>
      <c r="C233" s="37" t="s">
        <v>262</v>
      </c>
      <c r="D233" s="37"/>
      <c r="E233" s="37"/>
      <c r="F233" s="39"/>
      <c r="G233" s="37" t="s">
        <v>267</v>
      </c>
      <c r="H233" s="37"/>
      <c r="I233" s="37"/>
      <c r="J233" s="39"/>
      <c r="K233" s="37" t="s">
        <v>271</v>
      </c>
      <c r="L233" s="37"/>
      <c r="M233" s="37"/>
      <c r="N233" s="39"/>
      <c r="O233" s="37"/>
      <c r="P233" s="37"/>
      <c r="Q233" s="37"/>
    </row>
    <row r="234" spans="1:21">
      <c r="A234" s="12"/>
      <c r="B234" s="35"/>
      <c r="C234" s="37" t="s">
        <v>263</v>
      </c>
      <c r="D234" s="37"/>
      <c r="E234" s="37"/>
      <c r="F234" s="39"/>
      <c r="G234" s="37" t="s">
        <v>268</v>
      </c>
      <c r="H234" s="37"/>
      <c r="I234" s="37"/>
      <c r="J234" s="39"/>
      <c r="K234" s="37" t="s">
        <v>268</v>
      </c>
      <c r="L234" s="37"/>
      <c r="M234" s="37"/>
      <c r="N234" s="39"/>
      <c r="O234" s="37"/>
      <c r="P234" s="37"/>
      <c r="Q234" s="37"/>
    </row>
    <row r="235" spans="1:21">
      <c r="A235" s="12"/>
      <c r="B235" s="35"/>
      <c r="C235" s="37" t="s">
        <v>264</v>
      </c>
      <c r="D235" s="37"/>
      <c r="E235" s="37"/>
      <c r="F235" s="39"/>
      <c r="G235" s="37" t="s">
        <v>269</v>
      </c>
      <c r="H235" s="37"/>
      <c r="I235" s="37"/>
      <c r="J235" s="39"/>
      <c r="K235" s="37" t="s">
        <v>272</v>
      </c>
      <c r="L235" s="37"/>
      <c r="M235" s="37"/>
      <c r="N235" s="39"/>
      <c r="O235" s="37"/>
      <c r="P235" s="37"/>
      <c r="Q235" s="37"/>
    </row>
    <row r="236" spans="1:21" ht="15.75" thickBot="1">
      <c r="A236" s="12"/>
      <c r="B236" s="36"/>
      <c r="C236" s="34" t="s">
        <v>265</v>
      </c>
      <c r="D236" s="34"/>
      <c r="E236" s="34"/>
      <c r="F236" s="41"/>
      <c r="G236" s="42"/>
      <c r="H236" s="42"/>
      <c r="I236" s="42"/>
      <c r="J236" s="41"/>
      <c r="K236" s="42"/>
      <c r="L236" s="42"/>
      <c r="M236" s="42"/>
      <c r="N236" s="41"/>
      <c r="O236" s="34"/>
      <c r="P236" s="34"/>
      <c r="Q236" s="34"/>
    </row>
    <row r="237" spans="1:21">
      <c r="A237" s="12"/>
      <c r="B237" s="20" t="s">
        <v>383</v>
      </c>
      <c r="C237" s="44"/>
      <c r="D237" s="44"/>
      <c r="E237" s="44"/>
      <c r="F237" s="21"/>
      <c r="G237" s="44"/>
      <c r="H237" s="44"/>
      <c r="I237" s="44"/>
      <c r="J237" s="21"/>
      <c r="K237" s="44"/>
      <c r="L237" s="44"/>
      <c r="M237" s="44"/>
      <c r="N237" s="21"/>
      <c r="O237" s="44"/>
      <c r="P237" s="44"/>
      <c r="Q237" s="44"/>
    </row>
    <row r="238" spans="1:21">
      <c r="A238" s="12"/>
      <c r="B238" s="30" t="s">
        <v>384</v>
      </c>
      <c r="C238" s="39"/>
      <c r="D238" s="39"/>
      <c r="E238" s="39"/>
      <c r="F238" s="17"/>
      <c r="G238" s="39"/>
      <c r="H238" s="39"/>
      <c r="I238" s="39"/>
      <c r="J238" s="17"/>
      <c r="K238" s="39"/>
      <c r="L238" s="39"/>
      <c r="M238" s="39"/>
      <c r="N238" s="17"/>
      <c r="O238" s="39"/>
      <c r="P238" s="39"/>
      <c r="Q238" s="39"/>
    </row>
    <row r="239" spans="1:21">
      <c r="A239" s="12"/>
      <c r="B239" s="161" t="s">
        <v>385</v>
      </c>
      <c r="C239" s="68" t="s">
        <v>275</v>
      </c>
      <c r="D239" s="54" t="s">
        <v>276</v>
      </c>
      <c r="E239" s="43"/>
      <c r="F239" s="43"/>
      <c r="G239" s="68" t="s">
        <v>275</v>
      </c>
      <c r="H239" s="54" t="s">
        <v>276</v>
      </c>
      <c r="I239" s="43"/>
      <c r="J239" s="43"/>
      <c r="K239" s="68" t="s">
        <v>275</v>
      </c>
      <c r="L239" s="55">
        <v>25834</v>
      </c>
      <c r="M239" s="43"/>
      <c r="N239" s="43"/>
      <c r="O239" s="68" t="s">
        <v>275</v>
      </c>
      <c r="P239" s="55">
        <v>25834</v>
      </c>
      <c r="Q239" s="43"/>
    </row>
    <row r="240" spans="1:21">
      <c r="A240" s="12"/>
      <c r="B240" s="161"/>
      <c r="C240" s="68"/>
      <c r="D240" s="54"/>
      <c r="E240" s="43"/>
      <c r="F240" s="43"/>
      <c r="G240" s="68"/>
      <c r="H240" s="54"/>
      <c r="I240" s="43"/>
      <c r="J240" s="43"/>
      <c r="K240" s="68"/>
      <c r="L240" s="55"/>
      <c r="M240" s="43"/>
      <c r="N240" s="43"/>
      <c r="O240" s="68"/>
      <c r="P240" s="55"/>
      <c r="Q240" s="43"/>
    </row>
    <row r="241" spans="1:17">
      <c r="A241" s="12"/>
      <c r="B241" s="90" t="s">
        <v>386</v>
      </c>
      <c r="C241" s="48" t="s">
        <v>276</v>
      </c>
      <c r="D241" s="48"/>
      <c r="E241" s="39"/>
      <c r="F241" s="39"/>
      <c r="G241" s="48" t="s">
        <v>276</v>
      </c>
      <c r="H241" s="48"/>
      <c r="I241" s="39"/>
      <c r="J241" s="39"/>
      <c r="K241" s="48">
        <v>11</v>
      </c>
      <c r="L241" s="48"/>
      <c r="M241" s="39"/>
      <c r="N241" s="39"/>
      <c r="O241" s="48">
        <v>11</v>
      </c>
      <c r="P241" s="48"/>
      <c r="Q241" s="39"/>
    </row>
    <row r="242" spans="1:17">
      <c r="A242" s="12"/>
      <c r="B242" s="90"/>
      <c r="C242" s="48"/>
      <c r="D242" s="48"/>
      <c r="E242" s="39"/>
      <c r="F242" s="39"/>
      <c r="G242" s="48"/>
      <c r="H242" s="48"/>
      <c r="I242" s="39"/>
      <c r="J242" s="39"/>
      <c r="K242" s="48"/>
      <c r="L242" s="48"/>
      <c r="M242" s="39"/>
      <c r="N242" s="39"/>
      <c r="O242" s="48"/>
      <c r="P242" s="48"/>
      <c r="Q242" s="39"/>
    </row>
    <row r="243" spans="1:17">
      <c r="A243" s="12"/>
      <c r="B243" s="99" t="s">
        <v>387</v>
      </c>
      <c r="C243" s="54" t="s">
        <v>276</v>
      </c>
      <c r="D243" s="54"/>
      <c r="E243" s="43"/>
      <c r="F243" s="43"/>
      <c r="G243" s="54" t="s">
        <v>276</v>
      </c>
      <c r="H243" s="54"/>
      <c r="I243" s="43"/>
      <c r="J243" s="43"/>
      <c r="K243" s="55">
        <v>5516</v>
      </c>
      <c r="L243" s="55"/>
      <c r="M243" s="43"/>
      <c r="N243" s="43"/>
      <c r="O243" s="55">
        <v>5516</v>
      </c>
      <c r="P243" s="55"/>
      <c r="Q243" s="43"/>
    </row>
    <row r="244" spans="1:17">
      <c r="A244" s="12"/>
      <c r="B244" s="99"/>
      <c r="C244" s="54"/>
      <c r="D244" s="54"/>
      <c r="E244" s="43"/>
      <c r="F244" s="43"/>
      <c r="G244" s="54"/>
      <c r="H244" s="54"/>
      <c r="I244" s="43"/>
      <c r="J244" s="43"/>
      <c r="K244" s="55"/>
      <c r="L244" s="55"/>
      <c r="M244" s="43"/>
      <c r="N244" s="43"/>
      <c r="O244" s="55"/>
      <c r="P244" s="55"/>
      <c r="Q244" s="43"/>
    </row>
    <row r="245" spans="1:17">
      <c r="A245" s="12"/>
      <c r="B245" s="98" t="s">
        <v>388</v>
      </c>
      <c r="C245" s="48" t="s">
        <v>276</v>
      </c>
      <c r="D245" s="48"/>
      <c r="E245" s="39"/>
      <c r="F245" s="39"/>
      <c r="G245" s="48" t="s">
        <v>276</v>
      </c>
      <c r="H245" s="48"/>
      <c r="I245" s="39"/>
      <c r="J245" s="39"/>
      <c r="K245" s="50">
        <v>2152</v>
      </c>
      <c r="L245" s="50"/>
      <c r="M245" s="39"/>
      <c r="N245" s="39"/>
      <c r="O245" s="50">
        <v>2152</v>
      </c>
      <c r="P245" s="50"/>
      <c r="Q245" s="39"/>
    </row>
    <row r="246" spans="1:17">
      <c r="A246" s="12"/>
      <c r="B246" s="98"/>
      <c r="C246" s="48"/>
      <c r="D246" s="48"/>
      <c r="E246" s="39"/>
      <c r="F246" s="39"/>
      <c r="G246" s="48"/>
      <c r="H246" s="48"/>
      <c r="I246" s="39"/>
      <c r="J246" s="39"/>
      <c r="K246" s="50"/>
      <c r="L246" s="50"/>
      <c r="M246" s="39"/>
      <c r="N246" s="39"/>
      <c r="O246" s="50"/>
      <c r="P246" s="50"/>
      <c r="Q246" s="39"/>
    </row>
    <row r="247" spans="1:17">
      <c r="A247" s="12"/>
      <c r="B247" s="99" t="s">
        <v>389</v>
      </c>
      <c r="C247" s="54" t="s">
        <v>276</v>
      </c>
      <c r="D247" s="54"/>
      <c r="E247" s="43"/>
      <c r="F247" s="43"/>
      <c r="G247" s="54" t="s">
        <v>276</v>
      </c>
      <c r="H247" s="54"/>
      <c r="I247" s="43"/>
      <c r="J247" s="43"/>
      <c r="K247" s="54">
        <v>401</v>
      </c>
      <c r="L247" s="54"/>
      <c r="M247" s="43"/>
      <c r="N247" s="43"/>
      <c r="O247" s="54">
        <v>401</v>
      </c>
      <c r="P247" s="54"/>
      <c r="Q247" s="43"/>
    </row>
    <row r="248" spans="1:17" ht="15.75" thickBot="1">
      <c r="A248" s="12"/>
      <c r="B248" s="99"/>
      <c r="C248" s="56"/>
      <c r="D248" s="56"/>
      <c r="E248" s="57"/>
      <c r="F248" s="43"/>
      <c r="G248" s="56"/>
      <c r="H248" s="56"/>
      <c r="I248" s="57"/>
      <c r="J248" s="43"/>
      <c r="K248" s="56"/>
      <c r="L248" s="56"/>
      <c r="M248" s="57"/>
      <c r="N248" s="43"/>
      <c r="O248" s="56"/>
      <c r="P248" s="56"/>
      <c r="Q248" s="57"/>
    </row>
    <row r="249" spans="1:17">
      <c r="A249" s="12"/>
      <c r="B249" s="52" t="s">
        <v>138</v>
      </c>
      <c r="C249" s="60" t="s">
        <v>275</v>
      </c>
      <c r="D249" s="62" t="s">
        <v>276</v>
      </c>
      <c r="E249" s="40"/>
      <c r="F249" s="39"/>
      <c r="G249" s="60" t="s">
        <v>275</v>
      </c>
      <c r="H249" s="62" t="s">
        <v>276</v>
      </c>
      <c r="I249" s="40"/>
      <c r="J249" s="39"/>
      <c r="K249" s="60" t="s">
        <v>275</v>
      </c>
      <c r="L249" s="65">
        <v>33914</v>
      </c>
      <c r="M249" s="40"/>
      <c r="N249" s="39"/>
      <c r="O249" s="60" t="s">
        <v>275</v>
      </c>
      <c r="P249" s="65">
        <v>33914</v>
      </c>
      <c r="Q249" s="40"/>
    </row>
    <row r="250" spans="1:17" ht="15.75" thickBot="1">
      <c r="A250" s="12"/>
      <c r="B250" s="52"/>
      <c r="C250" s="61"/>
      <c r="D250" s="63"/>
      <c r="E250" s="64"/>
      <c r="F250" s="39"/>
      <c r="G250" s="61"/>
      <c r="H250" s="63"/>
      <c r="I250" s="64"/>
      <c r="J250" s="39"/>
      <c r="K250" s="61"/>
      <c r="L250" s="66"/>
      <c r="M250" s="64"/>
      <c r="N250" s="39"/>
      <c r="O250" s="61"/>
      <c r="P250" s="66"/>
      <c r="Q250" s="64"/>
    </row>
    <row r="251" spans="1:17" ht="26.25" thickTop="1">
      <c r="A251" s="12"/>
      <c r="B251" s="20" t="s">
        <v>390</v>
      </c>
      <c r="C251" s="72"/>
      <c r="D251" s="72"/>
      <c r="E251" s="72"/>
      <c r="F251" s="21"/>
      <c r="G251" s="72"/>
      <c r="H251" s="72"/>
      <c r="I251" s="72"/>
      <c r="J251" s="21"/>
      <c r="K251" s="72"/>
      <c r="L251" s="72"/>
      <c r="M251" s="72"/>
      <c r="N251" s="21"/>
      <c r="O251" s="72"/>
      <c r="P251" s="72"/>
      <c r="Q251" s="72"/>
    </row>
    <row r="252" spans="1:17">
      <c r="A252" s="12"/>
      <c r="B252" s="22" t="s">
        <v>384</v>
      </c>
      <c r="C252" s="39"/>
      <c r="D252" s="39"/>
      <c r="E252" s="39"/>
      <c r="F252" s="17"/>
      <c r="G252" s="39"/>
      <c r="H252" s="39"/>
      <c r="I252" s="39"/>
      <c r="J252" s="17"/>
      <c r="K252" s="39"/>
      <c r="L252" s="39"/>
      <c r="M252" s="39"/>
      <c r="N252" s="17"/>
      <c r="O252" s="39"/>
      <c r="P252" s="39"/>
      <c r="Q252" s="39"/>
    </row>
    <row r="253" spans="1:17">
      <c r="A253" s="12"/>
      <c r="B253" s="67" t="s">
        <v>391</v>
      </c>
      <c r="C253" s="68" t="s">
        <v>275</v>
      </c>
      <c r="D253" s="54" t="s">
        <v>276</v>
      </c>
      <c r="E253" s="43"/>
      <c r="F253" s="43"/>
      <c r="G253" s="68" t="s">
        <v>275</v>
      </c>
      <c r="H253" s="54" t="s">
        <v>276</v>
      </c>
      <c r="I253" s="43"/>
      <c r="J253" s="43"/>
      <c r="K253" s="68" t="s">
        <v>275</v>
      </c>
      <c r="L253" s="55">
        <v>2184</v>
      </c>
      <c r="M253" s="43"/>
      <c r="N253" s="43"/>
      <c r="O253" s="68" t="s">
        <v>275</v>
      </c>
      <c r="P253" s="55">
        <v>2184</v>
      </c>
      <c r="Q253" s="43"/>
    </row>
    <row r="254" spans="1:17">
      <c r="A254" s="12"/>
      <c r="B254" s="67"/>
      <c r="C254" s="68"/>
      <c r="D254" s="54"/>
      <c r="E254" s="43"/>
      <c r="F254" s="43"/>
      <c r="G254" s="68"/>
      <c r="H254" s="54"/>
      <c r="I254" s="43"/>
      <c r="J254" s="43"/>
      <c r="K254" s="68"/>
      <c r="L254" s="55"/>
      <c r="M254" s="43"/>
      <c r="N254" s="43"/>
      <c r="O254" s="68"/>
      <c r="P254" s="55"/>
      <c r="Q254" s="43"/>
    </row>
    <row r="255" spans="1:17">
      <c r="A255" s="12"/>
      <c r="B255" s="90" t="s">
        <v>389</v>
      </c>
      <c r="C255" s="48" t="s">
        <v>276</v>
      </c>
      <c r="D255" s="48"/>
      <c r="E255" s="39"/>
      <c r="F255" s="39"/>
      <c r="G255" s="48" t="s">
        <v>276</v>
      </c>
      <c r="H255" s="48"/>
      <c r="I255" s="39"/>
      <c r="J255" s="39"/>
      <c r="K255" s="48">
        <v>97</v>
      </c>
      <c r="L255" s="48"/>
      <c r="M255" s="39"/>
      <c r="N255" s="39"/>
      <c r="O255" s="48">
        <v>97</v>
      </c>
      <c r="P255" s="48"/>
      <c r="Q255" s="39"/>
    </row>
    <row r="256" spans="1:17" ht="15.75" thickBot="1">
      <c r="A256" s="12"/>
      <c r="B256" s="90"/>
      <c r="C256" s="49"/>
      <c r="D256" s="49"/>
      <c r="E256" s="41"/>
      <c r="F256" s="39"/>
      <c r="G256" s="49"/>
      <c r="H256" s="49"/>
      <c r="I256" s="41"/>
      <c r="J256" s="39"/>
      <c r="K256" s="49"/>
      <c r="L256" s="49"/>
      <c r="M256" s="41"/>
      <c r="N256" s="39"/>
      <c r="O256" s="49"/>
      <c r="P256" s="49"/>
      <c r="Q256" s="41"/>
    </row>
    <row r="257" spans="1:17">
      <c r="A257" s="12"/>
      <c r="B257" s="162" t="s">
        <v>138</v>
      </c>
      <c r="C257" s="74" t="s">
        <v>275</v>
      </c>
      <c r="D257" s="75" t="s">
        <v>276</v>
      </c>
      <c r="E257" s="44"/>
      <c r="F257" s="43"/>
      <c r="G257" s="74" t="s">
        <v>275</v>
      </c>
      <c r="H257" s="75" t="s">
        <v>276</v>
      </c>
      <c r="I257" s="44"/>
      <c r="J257" s="43"/>
      <c r="K257" s="74" t="s">
        <v>275</v>
      </c>
      <c r="L257" s="76">
        <v>2281</v>
      </c>
      <c r="M257" s="44"/>
      <c r="N257" s="43"/>
      <c r="O257" s="74" t="s">
        <v>275</v>
      </c>
      <c r="P257" s="76">
        <v>2281</v>
      </c>
      <c r="Q257" s="44"/>
    </row>
    <row r="258" spans="1:17" ht="15.75" thickBot="1">
      <c r="A258" s="12"/>
      <c r="B258" s="162"/>
      <c r="C258" s="82"/>
      <c r="D258" s="83"/>
      <c r="E258" s="84"/>
      <c r="F258" s="43"/>
      <c r="G258" s="82"/>
      <c r="H258" s="83"/>
      <c r="I258" s="84"/>
      <c r="J258" s="43"/>
      <c r="K258" s="82"/>
      <c r="L258" s="85"/>
      <c r="M258" s="84"/>
      <c r="N258" s="43"/>
      <c r="O258" s="82"/>
      <c r="P258" s="85"/>
      <c r="Q258" s="84"/>
    </row>
    <row r="259" spans="1:17" ht="15.75" thickTop="1">
      <c r="A259" s="12"/>
      <c r="B259" s="46" t="s">
        <v>392</v>
      </c>
      <c r="C259" s="86" t="s">
        <v>275</v>
      </c>
      <c r="D259" s="87" t="s">
        <v>276</v>
      </c>
      <c r="E259" s="88"/>
      <c r="F259" s="39"/>
      <c r="G259" s="86" t="s">
        <v>275</v>
      </c>
      <c r="H259" s="87" t="s">
        <v>276</v>
      </c>
      <c r="I259" s="88"/>
      <c r="J259" s="39"/>
      <c r="K259" s="86" t="s">
        <v>275</v>
      </c>
      <c r="L259" s="89">
        <v>90533</v>
      </c>
      <c r="M259" s="88"/>
      <c r="N259" s="39"/>
      <c r="O259" s="86" t="s">
        <v>275</v>
      </c>
      <c r="P259" s="89">
        <v>90533</v>
      </c>
      <c r="Q259" s="88"/>
    </row>
    <row r="260" spans="1:17" ht="15.75" thickBot="1">
      <c r="A260" s="12"/>
      <c r="B260" s="92"/>
      <c r="C260" s="92"/>
      <c r="D260" s="93"/>
      <c r="E260" s="94"/>
      <c r="F260" s="94"/>
      <c r="G260" s="92"/>
      <c r="H260" s="93"/>
      <c r="I260" s="94"/>
      <c r="J260" s="94"/>
      <c r="K260" s="92"/>
      <c r="L260" s="101"/>
      <c r="M260" s="94"/>
      <c r="N260" s="94"/>
      <c r="O260" s="92"/>
      <c r="P260" s="101"/>
      <c r="Q260" s="94"/>
    </row>
    <row r="261" spans="1:17" ht="15.75" thickTop="1">
      <c r="A261" s="12"/>
      <c r="B261" s="17"/>
      <c r="C261" s="80"/>
      <c r="D261" s="80"/>
      <c r="E261" s="80"/>
      <c r="F261" s="17"/>
      <c r="G261" s="80"/>
      <c r="H261" s="80"/>
      <c r="I261" s="80"/>
      <c r="J261" s="17"/>
      <c r="K261" s="80"/>
      <c r="L261" s="80"/>
      <c r="M261" s="80"/>
      <c r="N261" s="17"/>
      <c r="O261" s="80"/>
      <c r="P261" s="80"/>
      <c r="Q261" s="80"/>
    </row>
    <row r="262" spans="1:17" ht="15.75" thickBot="1">
      <c r="A262" s="12"/>
      <c r="B262" s="17"/>
      <c r="C262" s="34" t="s">
        <v>288</v>
      </c>
      <c r="D262" s="34"/>
      <c r="E262" s="34"/>
      <c r="F262" s="34"/>
      <c r="G262" s="34"/>
      <c r="H262" s="34"/>
      <c r="I262" s="34"/>
      <c r="J262" s="34"/>
      <c r="K262" s="34"/>
      <c r="L262" s="34"/>
      <c r="M262" s="34"/>
      <c r="N262" s="34"/>
      <c r="O262" s="34"/>
      <c r="P262" s="34"/>
      <c r="Q262" s="34"/>
    </row>
    <row r="263" spans="1:17">
      <c r="A263" s="12"/>
      <c r="B263" s="35" t="s">
        <v>260</v>
      </c>
      <c r="C263" s="38" t="s">
        <v>261</v>
      </c>
      <c r="D263" s="38"/>
      <c r="E263" s="38"/>
      <c r="F263" s="40"/>
      <c r="G263" s="38" t="s">
        <v>266</v>
      </c>
      <c r="H263" s="38"/>
      <c r="I263" s="38"/>
      <c r="J263" s="40"/>
      <c r="K263" s="38" t="s">
        <v>270</v>
      </c>
      <c r="L263" s="38"/>
      <c r="M263" s="38"/>
      <c r="N263" s="40"/>
      <c r="O263" s="38" t="s">
        <v>382</v>
      </c>
      <c r="P263" s="38"/>
      <c r="Q263" s="38"/>
    </row>
    <row r="264" spans="1:17">
      <c r="A264" s="12"/>
      <c r="B264" s="35"/>
      <c r="C264" s="37" t="s">
        <v>262</v>
      </c>
      <c r="D264" s="37"/>
      <c r="E264" s="37"/>
      <c r="F264" s="39"/>
      <c r="G264" s="37" t="s">
        <v>267</v>
      </c>
      <c r="H264" s="37"/>
      <c r="I264" s="37"/>
      <c r="J264" s="39"/>
      <c r="K264" s="37" t="s">
        <v>271</v>
      </c>
      <c r="L264" s="37"/>
      <c r="M264" s="37"/>
      <c r="N264" s="39"/>
      <c r="O264" s="37"/>
      <c r="P264" s="37"/>
      <c r="Q264" s="37"/>
    </row>
    <row r="265" spans="1:17">
      <c r="A265" s="12"/>
      <c r="B265" s="35"/>
      <c r="C265" s="37" t="s">
        <v>263</v>
      </c>
      <c r="D265" s="37"/>
      <c r="E265" s="37"/>
      <c r="F265" s="39"/>
      <c r="G265" s="37" t="s">
        <v>268</v>
      </c>
      <c r="H265" s="37"/>
      <c r="I265" s="37"/>
      <c r="J265" s="39"/>
      <c r="K265" s="37" t="s">
        <v>268</v>
      </c>
      <c r="L265" s="37"/>
      <c r="M265" s="37"/>
      <c r="N265" s="39"/>
      <c r="O265" s="37"/>
      <c r="P265" s="37"/>
      <c r="Q265" s="37"/>
    </row>
    <row r="266" spans="1:17">
      <c r="A266" s="12"/>
      <c r="B266" s="35"/>
      <c r="C266" s="37" t="s">
        <v>264</v>
      </c>
      <c r="D266" s="37"/>
      <c r="E266" s="37"/>
      <c r="F266" s="39"/>
      <c r="G266" s="37" t="s">
        <v>269</v>
      </c>
      <c r="H266" s="37"/>
      <c r="I266" s="37"/>
      <c r="J266" s="39"/>
      <c r="K266" s="37" t="s">
        <v>272</v>
      </c>
      <c r="L266" s="37"/>
      <c r="M266" s="37"/>
      <c r="N266" s="39"/>
      <c r="O266" s="37"/>
      <c r="P266" s="37"/>
      <c r="Q266" s="37"/>
    </row>
    <row r="267" spans="1:17" ht="15.75" thickBot="1">
      <c r="A267" s="12"/>
      <c r="B267" s="36"/>
      <c r="C267" s="34" t="s">
        <v>265</v>
      </c>
      <c r="D267" s="34"/>
      <c r="E267" s="34"/>
      <c r="F267" s="41"/>
      <c r="G267" s="42"/>
      <c r="H267" s="42"/>
      <c r="I267" s="42"/>
      <c r="J267" s="41"/>
      <c r="K267" s="42"/>
      <c r="L267" s="42"/>
      <c r="M267" s="42"/>
      <c r="N267" s="41"/>
      <c r="O267" s="34"/>
      <c r="P267" s="34"/>
      <c r="Q267" s="34"/>
    </row>
    <row r="268" spans="1:17">
      <c r="A268" s="12"/>
      <c r="B268" s="17"/>
      <c r="C268" s="40"/>
      <c r="D268" s="40"/>
      <c r="E268" s="40"/>
      <c r="F268" s="17"/>
      <c r="G268" s="40"/>
      <c r="H268" s="40"/>
      <c r="I268" s="40"/>
      <c r="J268" s="17"/>
      <c r="K268" s="40"/>
      <c r="L268" s="40"/>
      <c r="M268" s="40"/>
      <c r="N268" s="17"/>
      <c r="O268" s="40"/>
      <c r="P268" s="40"/>
      <c r="Q268" s="40"/>
    </row>
    <row r="269" spans="1:17">
      <c r="A269" s="12"/>
      <c r="B269" s="20" t="s">
        <v>383</v>
      </c>
      <c r="C269" s="43"/>
      <c r="D269" s="43"/>
      <c r="E269" s="43"/>
      <c r="F269" s="21"/>
      <c r="G269" s="43"/>
      <c r="H269" s="43"/>
      <c r="I269" s="43"/>
      <c r="J269" s="21"/>
      <c r="K269" s="43"/>
      <c r="L269" s="43"/>
      <c r="M269" s="43"/>
      <c r="N269" s="21"/>
      <c r="O269" s="43"/>
      <c r="P269" s="43"/>
      <c r="Q269" s="43"/>
    </row>
    <row r="270" spans="1:17">
      <c r="A270" s="12"/>
      <c r="B270" s="30" t="s">
        <v>384</v>
      </c>
      <c r="C270" s="39"/>
      <c r="D270" s="39"/>
      <c r="E270" s="39"/>
      <c r="F270" s="17"/>
      <c r="G270" s="39"/>
      <c r="H270" s="39"/>
      <c r="I270" s="39"/>
      <c r="J270" s="17"/>
      <c r="K270" s="39"/>
      <c r="L270" s="39"/>
      <c r="M270" s="39"/>
      <c r="N270" s="17"/>
      <c r="O270" s="39"/>
      <c r="P270" s="39"/>
      <c r="Q270" s="39"/>
    </row>
    <row r="271" spans="1:17">
      <c r="A271" s="12"/>
      <c r="B271" s="161" t="s">
        <v>385</v>
      </c>
      <c r="C271" s="68" t="s">
        <v>275</v>
      </c>
      <c r="D271" s="54" t="s">
        <v>276</v>
      </c>
      <c r="E271" s="43"/>
      <c r="F271" s="43"/>
      <c r="G271" s="68" t="s">
        <v>275</v>
      </c>
      <c r="H271" s="54" t="s">
        <v>276</v>
      </c>
      <c r="I271" s="43"/>
      <c r="J271" s="43"/>
      <c r="K271" s="68" t="s">
        <v>275</v>
      </c>
      <c r="L271" s="55">
        <v>13385</v>
      </c>
      <c r="M271" s="43"/>
      <c r="N271" s="43"/>
      <c r="O271" s="68" t="s">
        <v>275</v>
      </c>
      <c r="P271" s="55">
        <v>13385</v>
      </c>
      <c r="Q271" s="43"/>
    </row>
    <row r="272" spans="1:17">
      <c r="A272" s="12"/>
      <c r="B272" s="161"/>
      <c r="C272" s="68"/>
      <c r="D272" s="54"/>
      <c r="E272" s="43"/>
      <c r="F272" s="43"/>
      <c r="G272" s="68"/>
      <c r="H272" s="54"/>
      <c r="I272" s="43"/>
      <c r="J272" s="43"/>
      <c r="K272" s="68"/>
      <c r="L272" s="55"/>
      <c r="M272" s="43"/>
      <c r="N272" s="43"/>
      <c r="O272" s="68"/>
      <c r="P272" s="55"/>
      <c r="Q272" s="43"/>
    </row>
    <row r="273" spans="1:21">
      <c r="A273" s="12"/>
      <c r="B273" s="90" t="s">
        <v>386</v>
      </c>
      <c r="C273" s="48" t="s">
        <v>276</v>
      </c>
      <c r="D273" s="48"/>
      <c r="E273" s="39"/>
      <c r="F273" s="39"/>
      <c r="G273" s="48" t="s">
        <v>276</v>
      </c>
      <c r="H273" s="48"/>
      <c r="I273" s="39"/>
      <c r="J273" s="39"/>
      <c r="K273" s="48">
        <v>168</v>
      </c>
      <c r="L273" s="48"/>
      <c r="M273" s="39"/>
      <c r="N273" s="39"/>
      <c r="O273" s="48">
        <v>168</v>
      </c>
      <c r="P273" s="48"/>
      <c r="Q273" s="39"/>
    </row>
    <row r="274" spans="1:21">
      <c r="A274" s="12"/>
      <c r="B274" s="90"/>
      <c r="C274" s="48"/>
      <c r="D274" s="48"/>
      <c r="E274" s="39"/>
      <c r="F274" s="39"/>
      <c r="G274" s="48"/>
      <c r="H274" s="48"/>
      <c r="I274" s="39"/>
      <c r="J274" s="39"/>
      <c r="K274" s="48"/>
      <c r="L274" s="48"/>
      <c r="M274" s="39"/>
      <c r="N274" s="39"/>
      <c r="O274" s="48"/>
      <c r="P274" s="48"/>
      <c r="Q274" s="39"/>
    </row>
    <row r="275" spans="1:21">
      <c r="A275" s="12"/>
      <c r="B275" s="99" t="s">
        <v>387</v>
      </c>
      <c r="C275" s="54" t="s">
        <v>276</v>
      </c>
      <c r="D275" s="54"/>
      <c r="E275" s="43"/>
      <c r="F275" s="43"/>
      <c r="G275" s="54" t="s">
        <v>276</v>
      </c>
      <c r="H275" s="54"/>
      <c r="I275" s="43"/>
      <c r="J275" s="43"/>
      <c r="K275" s="55">
        <v>4301</v>
      </c>
      <c r="L275" s="55"/>
      <c r="M275" s="43"/>
      <c r="N275" s="43"/>
      <c r="O275" s="55">
        <v>4301</v>
      </c>
      <c r="P275" s="55"/>
      <c r="Q275" s="43"/>
    </row>
    <row r="276" spans="1:21">
      <c r="A276" s="12"/>
      <c r="B276" s="99"/>
      <c r="C276" s="54"/>
      <c r="D276" s="54"/>
      <c r="E276" s="43"/>
      <c r="F276" s="43"/>
      <c r="G276" s="54"/>
      <c r="H276" s="54"/>
      <c r="I276" s="43"/>
      <c r="J276" s="43"/>
      <c r="K276" s="55"/>
      <c r="L276" s="55"/>
      <c r="M276" s="43"/>
      <c r="N276" s="43"/>
      <c r="O276" s="55"/>
      <c r="P276" s="55"/>
      <c r="Q276" s="43"/>
    </row>
    <row r="277" spans="1:21">
      <c r="A277" s="12"/>
      <c r="B277" s="98" t="s">
        <v>388</v>
      </c>
      <c r="C277" s="48" t="s">
        <v>276</v>
      </c>
      <c r="D277" s="48"/>
      <c r="E277" s="39"/>
      <c r="F277" s="39"/>
      <c r="G277" s="48" t="s">
        <v>276</v>
      </c>
      <c r="H277" s="48"/>
      <c r="I277" s="39"/>
      <c r="J277" s="39"/>
      <c r="K277" s="50">
        <v>4376</v>
      </c>
      <c r="L277" s="50"/>
      <c r="M277" s="39"/>
      <c r="N277" s="39"/>
      <c r="O277" s="50">
        <v>4376</v>
      </c>
      <c r="P277" s="50"/>
      <c r="Q277" s="39"/>
    </row>
    <row r="278" spans="1:21">
      <c r="A278" s="12"/>
      <c r="B278" s="98"/>
      <c r="C278" s="48"/>
      <c r="D278" s="48"/>
      <c r="E278" s="39"/>
      <c r="F278" s="39"/>
      <c r="G278" s="48"/>
      <c r="H278" s="48"/>
      <c r="I278" s="39"/>
      <c r="J278" s="39"/>
      <c r="K278" s="50"/>
      <c r="L278" s="50"/>
      <c r="M278" s="39"/>
      <c r="N278" s="39"/>
      <c r="O278" s="50"/>
      <c r="P278" s="50"/>
      <c r="Q278" s="39"/>
    </row>
    <row r="279" spans="1:21">
      <c r="A279" s="12"/>
      <c r="B279" s="99" t="s">
        <v>389</v>
      </c>
      <c r="C279" s="54" t="s">
        <v>276</v>
      </c>
      <c r="D279" s="54"/>
      <c r="E279" s="43"/>
      <c r="F279" s="43"/>
      <c r="G279" s="54" t="s">
        <v>276</v>
      </c>
      <c r="H279" s="54"/>
      <c r="I279" s="43"/>
      <c r="J279" s="43"/>
      <c r="K279" s="54">
        <v>534</v>
      </c>
      <c r="L279" s="54"/>
      <c r="M279" s="43"/>
      <c r="N279" s="43"/>
      <c r="O279" s="54">
        <v>534</v>
      </c>
      <c r="P279" s="54"/>
      <c r="Q279" s="43"/>
    </row>
    <row r="280" spans="1:21" ht="15.75" thickBot="1">
      <c r="A280" s="12"/>
      <c r="B280" s="99"/>
      <c r="C280" s="56"/>
      <c r="D280" s="56"/>
      <c r="E280" s="57"/>
      <c r="F280" s="43"/>
      <c r="G280" s="56"/>
      <c r="H280" s="56"/>
      <c r="I280" s="57"/>
      <c r="J280" s="43"/>
      <c r="K280" s="56"/>
      <c r="L280" s="56"/>
      <c r="M280" s="57"/>
      <c r="N280" s="43"/>
      <c r="O280" s="56"/>
      <c r="P280" s="56"/>
      <c r="Q280" s="57"/>
    </row>
    <row r="281" spans="1:21">
      <c r="A281" s="12"/>
      <c r="B281" s="52" t="s">
        <v>138</v>
      </c>
      <c r="C281" s="60" t="s">
        <v>275</v>
      </c>
      <c r="D281" s="62" t="s">
        <v>276</v>
      </c>
      <c r="E281" s="40"/>
      <c r="F281" s="39"/>
      <c r="G281" s="60" t="s">
        <v>275</v>
      </c>
      <c r="H281" s="62" t="s">
        <v>276</v>
      </c>
      <c r="I281" s="40"/>
      <c r="J281" s="39"/>
      <c r="K281" s="60" t="s">
        <v>275</v>
      </c>
      <c r="L281" s="65">
        <v>22764</v>
      </c>
      <c r="M281" s="40"/>
      <c r="N281" s="39"/>
      <c r="O281" s="60" t="s">
        <v>275</v>
      </c>
      <c r="P281" s="65">
        <v>22764</v>
      </c>
      <c r="Q281" s="40"/>
    </row>
    <row r="282" spans="1:21" ht="15.75" thickBot="1">
      <c r="A282" s="12"/>
      <c r="B282" s="52"/>
      <c r="C282" s="61"/>
      <c r="D282" s="63"/>
      <c r="E282" s="64"/>
      <c r="F282" s="39"/>
      <c r="G282" s="61"/>
      <c r="H282" s="63"/>
      <c r="I282" s="64"/>
      <c r="J282" s="39"/>
      <c r="K282" s="61"/>
      <c r="L282" s="66"/>
      <c r="M282" s="64"/>
      <c r="N282" s="39"/>
      <c r="O282" s="61"/>
      <c r="P282" s="66"/>
      <c r="Q282" s="64"/>
    </row>
    <row r="283" spans="1:21" ht="26.25" thickTop="1">
      <c r="A283" s="12"/>
      <c r="B283" s="20" t="s">
        <v>393</v>
      </c>
      <c r="C283" s="72"/>
      <c r="D283" s="72"/>
      <c r="E283" s="72"/>
      <c r="F283" s="21"/>
      <c r="G283" s="72"/>
      <c r="H283" s="72"/>
      <c r="I283" s="72"/>
      <c r="J283" s="21"/>
      <c r="K283" s="72"/>
      <c r="L283" s="72"/>
      <c r="M283" s="72"/>
      <c r="N283" s="21"/>
      <c r="O283" s="72"/>
      <c r="P283" s="72"/>
      <c r="Q283" s="72"/>
    </row>
    <row r="284" spans="1:21">
      <c r="A284" s="12"/>
      <c r="B284" s="90" t="s">
        <v>389</v>
      </c>
      <c r="C284" s="46" t="s">
        <v>275</v>
      </c>
      <c r="D284" s="48" t="s">
        <v>276</v>
      </c>
      <c r="E284" s="39"/>
      <c r="F284" s="39"/>
      <c r="G284" s="46" t="s">
        <v>275</v>
      </c>
      <c r="H284" s="48" t="s">
        <v>276</v>
      </c>
      <c r="I284" s="39"/>
      <c r="J284" s="39"/>
      <c r="K284" s="46" t="s">
        <v>275</v>
      </c>
      <c r="L284" s="48">
        <v>75</v>
      </c>
      <c r="M284" s="39"/>
      <c r="N284" s="39"/>
      <c r="O284" s="46" t="s">
        <v>275</v>
      </c>
      <c r="P284" s="48">
        <v>75</v>
      </c>
      <c r="Q284" s="39"/>
    </row>
    <row r="285" spans="1:21" ht="15.75" thickBot="1">
      <c r="A285" s="12"/>
      <c r="B285" s="90"/>
      <c r="C285" s="47"/>
      <c r="D285" s="49"/>
      <c r="E285" s="41"/>
      <c r="F285" s="39"/>
      <c r="G285" s="47"/>
      <c r="H285" s="49"/>
      <c r="I285" s="41"/>
      <c r="J285" s="39"/>
      <c r="K285" s="47"/>
      <c r="L285" s="49"/>
      <c r="M285" s="41"/>
      <c r="N285" s="39"/>
      <c r="O285" s="47"/>
      <c r="P285" s="49"/>
      <c r="Q285" s="41"/>
    </row>
    <row r="286" spans="1:21">
      <c r="A286" s="12"/>
      <c r="B286" s="68" t="s">
        <v>392</v>
      </c>
      <c r="C286" s="74" t="s">
        <v>275</v>
      </c>
      <c r="D286" s="75" t="s">
        <v>276</v>
      </c>
      <c r="E286" s="44"/>
      <c r="F286" s="43"/>
      <c r="G286" s="74" t="s">
        <v>275</v>
      </c>
      <c r="H286" s="75" t="s">
        <v>276</v>
      </c>
      <c r="I286" s="44"/>
      <c r="J286" s="43"/>
      <c r="K286" s="74" t="s">
        <v>275</v>
      </c>
      <c r="L286" s="76">
        <v>91297</v>
      </c>
      <c r="M286" s="44"/>
      <c r="N286" s="43"/>
      <c r="O286" s="74" t="s">
        <v>275</v>
      </c>
      <c r="P286" s="76">
        <v>91297</v>
      </c>
      <c r="Q286" s="44"/>
    </row>
    <row r="287" spans="1:21" ht="15.75" thickBot="1">
      <c r="A287" s="12"/>
      <c r="B287" s="77"/>
      <c r="C287" s="77"/>
      <c r="D287" s="78"/>
      <c r="E287" s="79"/>
      <c r="F287" s="79"/>
      <c r="G287" s="77"/>
      <c r="H287" s="78"/>
      <c r="I287" s="79"/>
      <c r="J287" s="79"/>
      <c r="K287" s="77"/>
      <c r="L287" s="163"/>
      <c r="M287" s="79"/>
      <c r="N287" s="79"/>
      <c r="O287" s="77"/>
      <c r="P287" s="163"/>
      <c r="Q287" s="79"/>
    </row>
    <row r="288" spans="1:21" ht="15.75" thickTop="1">
      <c r="A288" s="12" t="s">
        <v>867</v>
      </c>
      <c r="B288" s="188" t="s">
        <v>398</v>
      </c>
      <c r="C288" s="188"/>
      <c r="D288" s="188"/>
      <c r="E288" s="188"/>
      <c r="F288" s="188"/>
      <c r="G288" s="188"/>
      <c r="H288" s="188"/>
      <c r="I288" s="188"/>
      <c r="J288" s="188"/>
      <c r="K288" s="188"/>
      <c r="L288" s="188"/>
      <c r="M288" s="188"/>
      <c r="N288" s="188"/>
      <c r="O288" s="188"/>
      <c r="P288" s="188"/>
      <c r="Q288" s="188"/>
      <c r="R288" s="188"/>
      <c r="S288" s="188"/>
      <c r="T288" s="188"/>
      <c r="U288" s="188"/>
    </row>
    <row r="289" spans="1:21">
      <c r="A289" s="12"/>
      <c r="B289" s="33"/>
      <c r="C289" s="33"/>
      <c r="D289" s="33"/>
      <c r="E289" s="33"/>
      <c r="F289" s="33"/>
      <c r="G289" s="33"/>
      <c r="H289" s="33"/>
      <c r="I289" s="33"/>
    </row>
    <row r="290" spans="1:21">
      <c r="A290" s="12"/>
      <c r="B290" s="14"/>
      <c r="C290" s="14"/>
      <c r="D290" s="14"/>
      <c r="E290" s="14"/>
      <c r="F290" s="14"/>
      <c r="G290" s="14"/>
      <c r="H290" s="14"/>
      <c r="I290" s="14"/>
    </row>
    <row r="291" spans="1:21" ht="15.75" thickBot="1">
      <c r="A291" s="12"/>
      <c r="B291" s="96" t="s">
        <v>260</v>
      </c>
      <c r="C291" s="34" t="s">
        <v>259</v>
      </c>
      <c r="D291" s="34"/>
      <c r="E291" s="34"/>
      <c r="F291" s="24"/>
      <c r="G291" s="34" t="s">
        <v>288</v>
      </c>
      <c r="H291" s="34"/>
      <c r="I291" s="34"/>
    </row>
    <row r="292" spans="1:21">
      <c r="A292" s="12"/>
      <c r="B292" s="74" t="s">
        <v>399</v>
      </c>
      <c r="C292" s="74" t="s">
        <v>275</v>
      </c>
      <c r="D292" s="76">
        <v>22911</v>
      </c>
      <c r="E292" s="44"/>
      <c r="F292" s="44"/>
      <c r="G292" s="74" t="s">
        <v>275</v>
      </c>
      <c r="H292" s="76">
        <v>20575</v>
      </c>
      <c r="I292" s="44"/>
    </row>
    <row r="293" spans="1:21">
      <c r="A293" s="12"/>
      <c r="B293" s="68"/>
      <c r="C293" s="164"/>
      <c r="D293" s="165"/>
      <c r="E293" s="144"/>
      <c r="F293" s="144"/>
      <c r="G293" s="164"/>
      <c r="H293" s="165"/>
      <c r="I293" s="144"/>
    </row>
    <row r="294" spans="1:21">
      <c r="A294" s="12"/>
      <c r="B294" s="46" t="s">
        <v>400</v>
      </c>
      <c r="C294" s="50">
        <v>22211</v>
      </c>
      <c r="D294" s="50"/>
      <c r="E294" s="39"/>
      <c r="F294" s="39"/>
      <c r="G294" s="50">
        <v>20138</v>
      </c>
      <c r="H294" s="50"/>
      <c r="I294" s="39"/>
    </row>
    <row r="295" spans="1:21" ht="15.75" thickBot="1">
      <c r="A295" s="12"/>
      <c r="B295" s="46"/>
      <c r="C295" s="51"/>
      <c r="D295" s="51"/>
      <c r="E295" s="41"/>
      <c r="F295" s="39"/>
      <c r="G295" s="51"/>
      <c r="H295" s="51"/>
      <c r="I295" s="41"/>
    </row>
    <row r="296" spans="1:21">
      <c r="A296" s="12"/>
      <c r="B296" s="162" t="s">
        <v>401</v>
      </c>
      <c r="C296" s="74" t="s">
        <v>275</v>
      </c>
      <c r="D296" s="75">
        <v>700</v>
      </c>
      <c r="E296" s="44"/>
      <c r="F296" s="43"/>
      <c r="G296" s="74" t="s">
        <v>275</v>
      </c>
      <c r="H296" s="75">
        <v>437</v>
      </c>
      <c r="I296" s="44"/>
    </row>
    <row r="297" spans="1:21" ht="15.75" thickBot="1">
      <c r="A297" s="12"/>
      <c r="B297" s="166"/>
      <c r="C297" s="77"/>
      <c r="D297" s="78"/>
      <c r="E297" s="79"/>
      <c r="F297" s="79"/>
      <c r="G297" s="77"/>
      <c r="H297" s="78"/>
      <c r="I297" s="79"/>
    </row>
    <row r="298" spans="1:21" ht="15.75" thickTop="1">
      <c r="A298" s="12"/>
      <c r="B298" s="188" t="s">
        <v>402</v>
      </c>
      <c r="C298" s="188"/>
      <c r="D298" s="188"/>
      <c r="E298" s="188"/>
      <c r="F298" s="188"/>
      <c r="G298" s="188"/>
      <c r="H298" s="188"/>
      <c r="I298" s="188"/>
      <c r="J298" s="188"/>
      <c r="K298" s="188"/>
      <c r="L298" s="188"/>
      <c r="M298" s="188"/>
      <c r="N298" s="188"/>
      <c r="O298" s="188"/>
      <c r="P298" s="188"/>
      <c r="Q298" s="188"/>
      <c r="R298" s="188"/>
      <c r="S298" s="188"/>
      <c r="T298" s="188"/>
      <c r="U298" s="188"/>
    </row>
    <row r="299" spans="1:21">
      <c r="A299" s="12"/>
      <c r="B299" s="33"/>
      <c r="C299" s="33"/>
      <c r="D299" s="33"/>
      <c r="E299" s="33"/>
      <c r="F299" s="33"/>
      <c r="G299" s="33"/>
      <c r="H299" s="33"/>
      <c r="I299" s="33"/>
      <c r="J299" s="33"/>
      <c r="K299" s="33"/>
      <c r="L299" s="33"/>
      <c r="M299" s="33"/>
      <c r="N299" s="33"/>
      <c r="O299" s="33"/>
      <c r="P299" s="33"/>
      <c r="Q299" s="33"/>
    </row>
    <row r="300" spans="1:21">
      <c r="A300" s="12"/>
      <c r="B300" s="14"/>
      <c r="C300" s="14"/>
      <c r="D300" s="14"/>
      <c r="E300" s="14"/>
      <c r="F300" s="14"/>
      <c r="G300" s="14"/>
      <c r="H300" s="14"/>
      <c r="I300" s="14"/>
      <c r="J300" s="14"/>
      <c r="K300" s="14"/>
      <c r="L300" s="14"/>
      <c r="M300" s="14"/>
      <c r="N300" s="14"/>
      <c r="O300" s="14"/>
      <c r="P300" s="14"/>
      <c r="Q300" s="14"/>
    </row>
    <row r="301" spans="1:21">
      <c r="A301" s="12"/>
      <c r="B301" s="17"/>
      <c r="C301" s="37" t="s">
        <v>290</v>
      </c>
      <c r="D301" s="37"/>
      <c r="E301" s="37"/>
      <c r="F301" s="37"/>
      <c r="G301" s="37"/>
      <c r="H301" s="37"/>
      <c r="I301" s="37"/>
      <c r="J301" s="17"/>
      <c r="K301" s="37" t="s">
        <v>316</v>
      </c>
      <c r="L301" s="37"/>
      <c r="M301" s="37"/>
      <c r="N301" s="37"/>
      <c r="O301" s="37"/>
      <c r="P301" s="37"/>
      <c r="Q301" s="37"/>
    </row>
    <row r="302" spans="1:21" ht="15.75" thickBot="1">
      <c r="A302" s="12"/>
      <c r="B302" s="17"/>
      <c r="C302" s="34" t="s">
        <v>376</v>
      </c>
      <c r="D302" s="34"/>
      <c r="E302" s="34"/>
      <c r="F302" s="34"/>
      <c r="G302" s="34"/>
      <c r="H302" s="34"/>
      <c r="I302" s="34"/>
      <c r="J302" s="17"/>
      <c r="K302" s="34" t="s">
        <v>376</v>
      </c>
      <c r="L302" s="34"/>
      <c r="M302" s="34"/>
      <c r="N302" s="34"/>
      <c r="O302" s="34"/>
      <c r="P302" s="34"/>
      <c r="Q302" s="34"/>
    </row>
    <row r="303" spans="1:21" ht="15.75" thickBot="1">
      <c r="A303" s="12"/>
      <c r="B303" s="96" t="s">
        <v>260</v>
      </c>
      <c r="C303" s="102">
        <v>2015</v>
      </c>
      <c r="D303" s="102"/>
      <c r="E303" s="102"/>
      <c r="F303" s="95"/>
      <c r="G303" s="102">
        <v>2014</v>
      </c>
      <c r="H303" s="102"/>
      <c r="I303" s="102"/>
      <c r="J303" s="17"/>
      <c r="K303" s="102">
        <v>2015</v>
      </c>
      <c r="L303" s="102"/>
      <c r="M303" s="102"/>
      <c r="N303" s="95"/>
      <c r="O303" s="102">
        <v>2014</v>
      </c>
      <c r="P303" s="102"/>
      <c r="Q303" s="102"/>
    </row>
    <row r="304" spans="1:21">
      <c r="A304" s="12"/>
      <c r="B304" s="74" t="s">
        <v>403</v>
      </c>
      <c r="C304" s="74" t="s">
        <v>275</v>
      </c>
      <c r="D304" s="75">
        <v>147</v>
      </c>
      <c r="E304" s="44"/>
      <c r="F304" s="43"/>
      <c r="G304" s="74" t="s">
        <v>275</v>
      </c>
      <c r="H304" s="75">
        <v>48</v>
      </c>
      <c r="I304" s="44"/>
      <c r="J304" s="43"/>
      <c r="K304" s="74" t="s">
        <v>275</v>
      </c>
      <c r="L304" s="75">
        <v>450</v>
      </c>
      <c r="M304" s="44"/>
      <c r="N304" s="43"/>
      <c r="O304" s="74" t="s">
        <v>275</v>
      </c>
      <c r="P304" s="75">
        <v>438</v>
      </c>
      <c r="Q304" s="44"/>
    </row>
    <row r="305" spans="1:21">
      <c r="A305" s="12"/>
      <c r="B305" s="68"/>
      <c r="C305" s="68"/>
      <c r="D305" s="54"/>
      <c r="E305" s="43"/>
      <c r="F305" s="43"/>
      <c r="G305" s="68"/>
      <c r="H305" s="54"/>
      <c r="I305" s="43"/>
      <c r="J305" s="43"/>
      <c r="K305" s="164"/>
      <c r="L305" s="167"/>
      <c r="M305" s="144"/>
      <c r="N305" s="43"/>
      <c r="O305" s="164"/>
      <c r="P305" s="167"/>
      <c r="Q305" s="144"/>
    </row>
    <row r="306" spans="1:21">
      <c r="A306" s="12"/>
      <c r="B306" s="46" t="s">
        <v>404</v>
      </c>
      <c r="C306" s="50">
        <v>1583</v>
      </c>
      <c r="D306" s="50"/>
      <c r="E306" s="39"/>
      <c r="F306" s="39"/>
      <c r="G306" s="48" t="s">
        <v>405</v>
      </c>
      <c r="H306" s="48"/>
      <c r="I306" s="46" t="s">
        <v>301</v>
      </c>
      <c r="J306" s="39"/>
      <c r="K306" s="50">
        <v>1453</v>
      </c>
      <c r="L306" s="50"/>
      <c r="M306" s="39"/>
      <c r="N306" s="39"/>
      <c r="O306" s="48" t="s">
        <v>406</v>
      </c>
      <c r="P306" s="48"/>
      <c r="Q306" s="46" t="s">
        <v>301</v>
      </c>
    </row>
    <row r="307" spans="1:21" ht="15.75" thickBot="1">
      <c r="A307" s="12"/>
      <c r="B307" s="46"/>
      <c r="C307" s="51"/>
      <c r="D307" s="51"/>
      <c r="E307" s="41"/>
      <c r="F307" s="39"/>
      <c r="G307" s="49"/>
      <c r="H307" s="49"/>
      <c r="I307" s="47"/>
      <c r="J307" s="39"/>
      <c r="K307" s="51"/>
      <c r="L307" s="51"/>
      <c r="M307" s="41"/>
      <c r="N307" s="39"/>
      <c r="O307" s="49"/>
      <c r="P307" s="49"/>
      <c r="Q307" s="47"/>
    </row>
    <row r="308" spans="1:21">
      <c r="A308" s="12"/>
      <c r="B308" s="162" t="s">
        <v>407</v>
      </c>
      <c r="C308" s="74" t="s">
        <v>275</v>
      </c>
      <c r="D308" s="76">
        <v>1730</v>
      </c>
      <c r="E308" s="44"/>
      <c r="F308" s="43"/>
      <c r="G308" s="74" t="s">
        <v>275</v>
      </c>
      <c r="H308" s="75" t="s">
        <v>408</v>
      </c>
      <c r="I308" s="74" t="s">
        <v>301</v>
      </c>
      <c r="J308" s="43"/>
      <c r="K308" s="74" t="s">
        <v>275</v>
      </c>
      <c r="L308" s="76">
        <v>1903</v>
      </c>
      <c r="M308" s="44"/>
      <c r="N308" s="43"/>
      <c r="O308" s="74" t="s">
        <v>275</v>
      </c>
      <c r="P308" s="75" t="s">
        <v>409</v>
      </c>
      <c r="Q308" s="74" t="s">
        <v>301</v>
      </c>
    </row>
    <row r="309" spans="1:21" ht="15.75" thickBot="1">
      <c r="A309" s="12"/>
      <c r="B309" s="166"/>
      <c r="C309" s="77"/>
      <c r="D309" s="163"/>
      <c r="E309" s="79"/>
      <c r="F309" s="79"/>
      <c r="G309" s="77"/>
      <c r="H309" s="78"/>
      <c r="I309" s="77"/>
      <c r="J309" s="79"/>
      <c r="K309" s="77"/>
      <c r="L309" s="163"/>
      <c r="M309" s="79"/>
      <c r="N309" s="79"/>
      <c r="O309" s="77"/>
      <c r="P309" s="78"/>
      <c r="Q309" s="77"/>
    </row>
    <row r="310" spans="1:21" ht="15.75" thickTop="1">
      <c r="A310" s="12" t="s">
        <v>868</v>
      </c>
      <c r="B310" s="39" t="s">
        <v>450</v>
      </c>
      <c r="C310" s="39"/>
      <c r="D310" s="39"/>
      <c r="E310" s="39"/>
      <c r="F310" s="39"/>
      <c r="G310" s="39"/>
      <c r="H310" s="39"/>
      <c r="I310" s="39"/>
      <c r="J310" s="39"/>
      <c r="K310" s="39"/>
      <c r="L310" s="39"/>
      <c r="M310" s="39"/>
      <c r="N310" s="39"/>
      <c r="O310" s="39"/>
      <c r="P310" s="39"/>
      <c r="Q310" s="39"/>
      <c r="R310" s="39"/>
      <c r="S310" s="39"/>
      <c r="T310" s="39"/>
      <c r="U310" s="39"/>
    </row>
    <row r="311" spans="1:21">
      <c r="A311" s="12"/>
      <c r="B311" s="33"/>
      <c r="C311" s="33"/>
      <c r="D311" s="33"/>
      <c r="E311" s="33"/>
      <c r="F311" s="33"/>
      <c r="G311" s="33"/>
      <c r="H311" s="33"/>
      <c r="I311" s="33"/>
      <c r="J311" s="33"/>
      <c r="K311" s="33"/>
      <c r="L311" s="33"/>
      <c r="M311" s="33"/>
      <c r="N311" s="33"/>
      <c r="O311" s="33"/>
      <c r="P311" s="33"/>
      <c r="Q311" s="33"/>
      <c r="R311" s="33"/>
      <c r="S311" s="33"/>
      <c r="T311" s="33"/>
      <c r="U311" s="33"/>
    </row>
    <row r="312" spans="1:21">
      <c r="A312" s="12"/>
      <c r="B312" s="14"/>
      <c r="C312" s="14"/>
      <c r="D312" s="14"/>
      <c r="E312" s="14"/>
      <c r="F312" s="14"/>
      <c r="G312" s="14"/>
      <c r="H312" s="14"/>
      <c r="I312" s="14"/>
      <c r="J312" s="14"/>
      <c r="K312" s="14"/>
      <c r="L312" s="14"/>
      <c r="M312" s="14"/>
      <c r="N312" s="14"/>
      <c r="O312" s="14"/>
      <c r="P312" s="14"/>
      <c r="Q312" s="14"/>
      <c r="R312" s="14"/>
      <c r="S312" s="14"/>
      <c r="T312" s="14"/>
      <c r="U312" s="14"/>
    </row>
    <row r="313" spans="1:21" ht="15.75" thickBot="1">
      <c r="A313" s="12"/>
      <c r="B313" s="17"/>
      <c r="C313" s="34" t="s">
        <v>259</v>
      </c>
      <c r="D313" s="34"/>
      <c r="E313" s="34"/>
      <c r="F313" s="34"/>
      <c r="G313" s="34"/>
      <c r="H313" s="34"/>
      <c r="I313" s="34"/>
      <c r="J313" s="34"/>
      <c r="K313" s="34"/>
      <c r="L313" s="34"/>
      <c r="M313" s="34"/>
      <c r="N313" s="34"/>
      <c r="O313" s="34"/>
      <c r="P313" s="34"/>
      <c r="Q313" s="34"/>
      <c r="R313" s="34"/>
      <c r="S313" s="34"/>
      <c r="T313" s="34"/>
      <c r="U313" s="34"/>
    </row>
    <row r="314" spans="1:21" ht="15.75" thickBot="1">
      <c r="A314" s="12"/>
      <c r="B314" s="17"/>
      <c r="C314" s="185"/>
      <c r="D314" s="185"/>
      <c r="E314" s="185"/>
      <c r="F314" s="24"/>
      <c r="G314" s="102" t="s">
        <v>335</v>
      </c>
      <c r="H314" s="102"/>
      <c r="I314" s="102"/>
      <c r="J314" s="102"/>
      <c r="K314" s="102"/>
      <c r="L314" s="102"/>
      <c r="M314" s="102"/>
      <c r="N314" s="102"/>
      <c r="O314" s="102"/>
      <c r="P314" s="102"/>
      <c r="Q314" s="102"/>
      <c r="R314" s="24"/>
      <c r="S314" s="185"/>
      <c r="T314" s="185"/>
      <c r="U314" s="185"/>
    </row>
    <row r="315" spans="1:21">
      <c r="A315" s="12"/>
      <c r="B315" s="35" t="s">
        <v>260</v>
      </c>
      <c r="C315" s="38" t="s">
        <v>451</v>
      </c>
      <c r="D315" s="38"/>
      <c r="E315" s="38"/>
      <c r="F315" s="40"/>
      <c r="G315" s="38" t="s">
        <v>453</v>
      </c>
      <c r="H315" s="38"/>
      <c r="I315" s="38"/>
      <c r="J315" s="40"/>
      <c r="K315" s="38" t="s">
        <v>454</v>
      </c>
      <c r="L315" s="38"/>
      <c r="M315" s="38"/>
      <c r="N315" s="40"/>
      <c r="O315" s="38" t="s">
        <v>455</v>
      </c>
      <c r="P315" s="38"/>
      <c r="Q315" s="38"/>
      <c r="R315" s="40"/>
      <c r="S315" s="38" t="s">
        <v>456</v>
      </c>
      <c r="T315" s="38"/>
      <c r="U315" s="38"/>
    </row>
    <row r="316" spans="1:21" ht="15.75" thickBot="1">
      <c r="A316" s="12"/>
      <c r="B316" s="36"/>
      <c r="C316" s="34" t="s">
        <v>452</v>
      </c>
      <c r="D316" s="34"/>
      <c r="E316" s="34"/>
      <c r="F316" s="41"/>
      <c r="G316" s="34"/>
      <c r="H316" s="34"/>
      <c r="I316" s="34"/>
      <c r="J316" s="41"/>
      <c r="K316" s="34"/>
      <c r="L316" s="34"/>
      <c r="M316" s="34"/>
      <c r="N316" s="41"/>
      <c r="O316" s="34"/>
      <c r="P316" s="34"/>
      <c r="Q316" s="34"/>
      <c r="R316" s="41"/>
      <c r="S316" s="34"/>
      <c r="T316" s="34"/>
      <c r="U316" s="34"/>
    </row>
    <row r="317" spans="1:21">
      <c r="A317" s="12"/>
      <c r="B317" s="20" t="s">
        <v>457</v>
      </c>
      <c r="C317" s="44"/>
      <c r="D317" s="44"/>
      <c r="E317" s="44"/>
      <c r="F317" s="21"/>
      <c r="G317" s="44"/>
      <c r="H317" s="44"/>
      <c r="I317" s="44"/>
      <c r="J317" s="21"/>
      <c r="K317" s="44"/>
      <c r="L317" s="44"/>
      <c r="M317" s="44"/>
      <c r="N317" s="21"/>
      <c r="O317" s="44"/>
      <c r="P317" s="44"/>
      <c r="Q317" s="44"/>
      <c r="R317" s="21"/>
      <c r="S317" s="44"/>
      <c r="T317" s="44"/>
      <c r="U317" s="44"/>
    </row>
    <row r="318" spans="1:21">
      <c r="A318" s="12"/>
      <c r="B318" s="52" t="s">
        <v>458</v>
      </c>
      <c r="C318" s="46" t="s">
        <v>275</v>
      </c>
      <c r="D318" s="50">
        <v>228550</v>
      </c>
      <c r="E318" s="39"/>
      <c r="F318" s="39"/>
      <c r="G318" s="46" t="s">
        <v>275</v>
      </c>
      <c r="H318" s="50">
        <v>228550</v>
      </c>
      <c r="I318" s="39"/>
      <c r="J318" s="39"/>
      <c r="K318" s="46" t="s">
        <v>275</v>
      </c>
      <c r="L318" s="48" t="s">
        <v>276</v>
      </c>
      <c r="M318" s="39"/>
      <c r="N318" s="39"/>
      <c r="O318" s="46" t="s">
        <v>275</v>
      </c>
      <c r="P318" s="48" t="s">
        <v>276</v>
      </c>
      <c r="Q318" s="39"/>
      <c r="R318" s="39"/>
      <c r="S318" s="46" t="s">
        <v>275</v>
      </c>
      <c r="T318" s="50">
        <v>228550</v>
      </c>
      <c r="U318" s="39"/>
    </row>
    <row r="319" spans="1:21">
      <c r="A319" s="12"/>
      <c r="B319" s="52"/>
      <c r="C319" s="46"/>
      <c r="D319" s="50"/>
      <c r="E319" s="39"/>
      <c r="F319" s="39"/>
      <c r="G319" s="46"/>
      <c r="H319" s="50"/>
      <c r="I319" s="39"/>
      <c r="J319" s="39"/>
      <c r="K319" s="46"/>
      <c r="L319" s="48"/>
      <c r="M319" s="39"/>
      <c r="N319" s="39"/>
      <c r="O319" s="46"/>
      <c r="P319" s="48"/>
      <c r="Q319" s="39"/>
      <c r="R319" s="39"/>
      <c r="S319" s="46"/>
      <c r="T319" s="50"/>
      <c r="U319" s="39"/>
    </row>
    <row r="320" spans="1:21">
      <c r="A320" s="12"/>
      <c r="B320" s="53" t="s">
        <v>459</v>
      </c>
      <c r="C320" s="55">
        <v>7738</v>
      </c>
      <c r="D320" s="55"/>
      <c r="E320" s="43"/>
      <c r="F320" s="43"/>
      <c r="G320" s="54" t="s">
        <v>276</v>
      </c>
      <c r="H320" s="54"/>
      <c r="I320" s="43"/>
      <c r="J320" s="43"/>
      <c r="K320" s="54" t="s">
        <v>276</v>
      </c>
      <c r="L320" s="54"/>
      <c r="M320" s="43"/>
      <c r="N320" s="43"/>
      <c r="O320" s="55">
        <v>7738</v>
      </c>
      <c r="P320" s="55"/>
      <c r="Q320" s="43"/>
      <c r="R320" s="43"/>
      <c r="S320" s="55">
        <v>7738</v>
      </c>
      <c r="T320" s="55"/>
      <c r="U320" s="43"/>
    </row>
    <row r="321" spans="1:21">
      <c r="A321" s="12"/>
      <c r="B321" s="53"/>
      <c r="C321" s="55"/>
      <c r="D321" s="55"/>
      <c r="E321" s="43"/>
      <c r="F321" s="43"/>
      <c r="G321" s="54"/>
      <c r="H321" s="54"/>
      <c r="I321" s="43"/>
      <c r="J321" s="43"/>
      <c r="K321" s="54"/>
      <c r="L321" s="54"/>
      <c r="M321" s="43"/>
      <c r="N321" s="43"/>
      <c r="O321" s="55"/>
      <c r="P321" s="55"/>
      <c r="Q321" s="43"/>
      <c r="R321" s="43"/>
      <c r="S321" s="55"/>
      <c r="T321" s="55"/>
      <c r="U321" s="43"/>
    </row>
    <row r="322" spans="1:21">
      <c r="A322" s="12"/>
      <c r="B322" s="52" t="s">
        <v>460</v>
      </c>
      <c r="C322" s="50">
        <v>167056</v>
      </c>
      <c r="D322" s="50"/>
      <c r="E322" s="39"/>
      <c r="F322" s="39"/>
      <c r="G322" s="48" t="s">
        <v>276</v>
      </c>
      <c r="H322" s="48"/>
      <c r="I322" s="39"/>
      <c r="J322" s="39"/>
      <c r="K322" s="50">
        <v>139079</v>
      </c>
      <c r="L322" s="50"/>
      <c r="M322" s="39"/>
      <c r="N322" s="39"/>
      <c r="O322" s="50">
        <v>27977</v>
      </c>
      <c r="P322" s="50"/>
      <c r="Q322" s="39"/>
      <c r="R322" s="39"/>
      <c r="S322" s="50">
        <v>167056</v>
      </c>
      <c r="T322" s="50"/>
      <c r="U322" s="39"/>
    </row>
    <row r="323" spans="1:21">
      <c r="A323" s="12"/>
      <c r="B323" s="52"/>
      <c r="C323" s="50"/>
      <c r="D323" s="50"/>
      <c r="E323" s="39"/>
      <c r="F323" s="39"/>
      <c r="G323" s="48"/>
      <c r="H323" s="48"/>
      <c r="I323" s="39"/>
      <c r="J323" s="39"/>
      <c r="K323" s="50"/>
      <c r="L323" s="50"/>
      <c r="M323" s="39"/>
      <c r="N323" s="39"/>
      <c r="O323" s="50"/>
      <c r="P323" s="50"/>
      <c r="Q323" s="39"/>
      <c r="R323" s="39"/>
      <c r="S323" s="50"/>
      <c r="T323" s="50"/>
      <c r="U323" s="39"/>
    </row>
    <row r="324" spans="1:21">
      <c r="A324" s="12"/>
      <c r="B324" s="53" t="s">
        <v>461</v>
      </c>
      <c r="C324" s="55">
        <v>233934</v>
      </c>
      <c r="D324" s="55"/>
      <c r="E324" s="43"/>
      <c r="F324" s="43"/>
      <c r="G324" s="54" t="s">
        <v>276</v>
      </c>
      <c r="H324" s="54"/>
      <c r="I324" s="43"/>
      <c r="J324" s="43"/>
      <c r="K324" s="55">
        <v>87287</v>
      </c>
      <c r="L324" s="55"/>
      <c r="M324" s="43"/>
      <c r="N324" s="43"/>
      <c r="O324" s="55">
        <v>147004</v>
      </c>
      <c r="P324" s="55"/>
      <c r="Q324" s="43"/>
      <c r="R324" s="43"/>
      <c r="S324" s="55">
        <v>234291</v>
      </c>
      <c r="T324" s="55"/>
      <c r="U324" s="43"/>
    </row>
    <row r="325" spans="1:21">
      <c r="A325" s="12"/>
      <c r="B325" s="53"/>
      <c r="C325" s="55"/>
      <c r="D325" s="55"/>
      <c r="E325" s="43"/>
      <c r="F325" s="43"/>
      <c r="G325" s="54"/>
      <c r="H325" s="54"/>
      <c r="I325" s="43"/>
      <c r="J325" s="43"/>
      <c r="K325" s="55"/>
      <c r="L325" s="55"/>
      <c r="M325" s="43"/>
      <c r="N325" s="43"/>
      <c r="O325" s="55"/>
      <c r="P325" s="55"/>
      <c r="Q325" s="43"/>
      <c r="R325" s="43"/>
      <c r="S325" s="55"/>
      <c r="T325" s="55"/>
      <c r="U325" s="43"/>
    </row>
    <row r="326" spans="1:21">
      <c r="A326" s="12"/>
      <c r="B326" s="52" t="s">
        <v>462</v>
      </c>
      <c r="C326" s="50">
        <v>22911</v>
      </c>
      <c r="D326" s="50"/>
      <c r="E326" s="39"/>
      <c r="F326" s="39"/>
      <c r="G326" s="48" t="s">
        <v>276</v>
      </c>
      <c r="H326" s="48"/>
      <c r="I326" s="39"/>
      <c r="J326" s="39"/>
      <c r="K326" s="50">
        <v>22911</v>
      </c>
      <c r="L326" s="50"/>
      <c r="M326" s="39"/>
      <c r="N326" s="39"/>
      <c r="O326" s="48" t="s">
        <v>276</v>
      </c>
      <c r="P326" s="48"/>
      <c r="Q326" s="39"/>
      <c r="R326" s="39"/>
      <c r="S326" s="50">
        <v>22911</v>
      </c>
      <c r="T326" s="50"/>
      <c r="U326" s="39"/>
    </row>
    <row r="327" spans="1:21">
      <c r="A327" s="12"/>
      <c r="B327" s="52"/>
      <c r="C327" s="50"/>
      <c r="D327" s="50"/>
      <c r="E327" s="39"/>
      <c r="F327" s="39"/>
      <c r="G327" s="48"/>
      <c r="H327" s="48"/>
      <c r="I327" s="39"/>
      <c r="J327" s="39"/>
      <c r="K327" s="50"/>
      <c r="L327" s="50"/>
      <c r="M327" s="39"/>
      <c r="N327" s="39"/>
      <c r="O327" s="48"/>
      <c r="P327" s="48"/>
      <c r="Q327" s="39"/>
      <c r="R327" s="39"/>
      <c r="S327" s="50"/>
      <c r="T327" s="50"/>
      <c r="U327" s="39"/>
    </row>
    <row r="328" spans="1:21">
      <c r="A328" s="12"/>
      <c r="B328" s="53" t="s">
        <v>32</v>
      </c>
      <c r="C328" s="55">
        <v>85571</v>
      </c>
      <c r="D328" s="55"/>
      <c r="E328" s="43"/>
      <c r="F328" s="43"/>
      <c r="G328" s="54" t="s">
        <v>276</v>
      </c>
      <c r="H328" s="54"/>
      <c r="I328" s="43"/>
      <c r="J328" s="43"/>
      <c r="K328" s="54" t="s">
        <v>276</v>
      </c>
      <c r="L328" s="54"/>
      <c r="M328" s="43"/>
      <c r="N328" s="43"/>
      <c r="O328" s="55">
        <v>92228</v>
      </c>
      <c r="P328" s="55"/>
      <c r="Q328" s="43"/>
      <c r="R328" s="43"/>
      <c r="S328" s="55">
        <v>92228</v>
      </c>
      <c r="T328" s="55"/>
      <c r="U328" s="43"/>
    </row>
    <row r="329" spans="1:21">
      <c r="A329" s="12"/>
      <c r="B329" s="53"/>
      <c r="C329" s="55"/>
      <c r="D329" s="55"/>
      <c r="E329" s="43"/>
      <c r="F329" s="43"/>
      <c r="G329" s="54"/>
      <c r="H329" s="54"/>
      <c r="I329" s="43"/>
      <c r="J329" s="43"/>
      <c r="K329" s="54"/>
      <c r="L329" s="54"/>
      <c r="M329" s="43"/>
      <c r="N329" s="43"/>
      <c r="O329" s="55"/>
      <c r="P329" s="55"/>
      <c r="Q329" s="43"/>
      <c r="R329" s="43"/>
      <c r="S329" s="55"/>
      <c r="T329" s="55"/>
      <c r="U329" s="43"/>
    </row>
    <row r="330" spans="1:21">
      <c r="A330" s="12"/>
      <c r="B330" s="52" t="s">
        <v>463</v>
      </c>
      <c r="C330" s="50">
        <v>4641262</v>
      </c>
      <c r="D330" s="50"/>
      <c r="E330" s="39"/>
      <c r="F330" s="39"/>
      <c r="G330" s="48" t="s">
        <v>276</v>
      </c>
      <c r="H330" s="48"/>
      <c r="I330" s="39"/>
      <c r="J330" s="39"/>
      <c r="K330" s="48" t="s">
        <v>276</v>
      </c>
      <c r="L330" s="48"/>
      <c r="M330" s="39"/>
      <c r="N330" s="39"/>
      <c r="O330" s="50">
        <v>4743458</v>
      </c>
      <c r="P330" s="50"/>
      <c r="Q330" s="39"/>
      <c r="R330" s="39"/>
      <c r="S330" s="50">
        <v>4743458</v>
      </c>
      <c r="T330" s="50"/>
      <c r="U330" s="39"/>
    </row>
    <row r="331" spans="1:21">
      <c r="A331" s="12"/>
      <c r="B331" s="52"/>
      <c r="C331" s="50"/>
      <c r="D331" s="50"/>
      <c r="E331" s="39"/>
      <c r="F331" s="39"/>
      <c r="G331" s="48"/>
      <c r="H331" s="48"/>
      <c r="I331" s="39"/>
      <c r="J331" s="39"/>
      <c r="K331" s="48"/>
      <c r="L331" s="48"/>
      <c r="M331" s="39"/>
      <c r="N331" s="39"/>
      <c r="O331" s="50"/>
      <c r="P331" s="50"/>
      <c r="Q331" s="39"/>
      <c r="R331" s="39"/>
      <c r="S331" s="50"/>
      <c r="T331" s="50"/>
      <c r="U331" s="39"/>
    </row>
    <row r="332" spans="1:21">
      <c r="A332" s="12"/>
      <c r="B332" s="53" t="s">
        <v>34</v>
      </c>
      <c r="C332" s="55">
        <v>18063</v>
      </c>
      <c r="D332" s="55"/>
      <c r="E332" s="43"/>
      <c r="F332" s="43"/>
      <c r="G332" s="54" t="s">
        <v>276</v>
      </c>
      <c r="H332" s="54"/>
      <c r="I332" s="43"/>
      <c r="J332" s="43"/>
      <c r="K332" s="54" t="s">
        <v>276</v>
      </c>
      <c r="L332" s="54"/>
      <c r="M332" s="43"/>
      <c r="N332" s="43"/>
      <c r="O332" s="55">
        <v>18063</v>
      </c>
      <c r="P332" s="55"/>
      <c r="Q332" s="43"/>
      <c r="R332" s="43"/>
      <c r="S332" s="55">
        <v>18063</v>
      </c>
      <c r="T332" s="55"/>
      <c r="U332" s="43"/>
    </row>
    <row r="333" spans="1:21">
      <c r="A333" s="12"/>
      <c r="B333" s="53"/>
      <c r="C333" s="55"/>
      <c r="D333" s="55"/>
      <c r="E333" s="43"/>
      <c r="F333" s="43"/>
      <c r="G333" s="54"/>
      <c r="H333" s="54"/>
      <c r="I333" s="43"/>
      <c r="J333" s="43"/>
      <c r="K333" s="54"/>
      <c r="L333" s="54"/>
      <c r="M333" s="43"/>
      <c r="N333" s="43"/>
      <c r="O333" s="55"/>
      <c r="P333" s="55"/>
      <c r="Q333" s="43"/>
      <c r="R333" s="43"/>
      <c r="S333" s="55"/>
      <c r="T333" s="55"/>
      <c r="U333" s="43"/>
    </row>
    <row r="334" spans="1:21">
      <c r="A334" s="12"/>
      <c r="B334" s="98" t="s">
        <v>464</v>
      </c>
      <c r="C334" s="39"/>
      <c r="D334" s="39"/>
      <c r="E334" s="39"/>
      <c r="F334" s="39"/>
      <c r="G334" s="39"/>
      <c r="H334" s="39"/>
      <c r="I334" s="39"/>
      <c r="J334" s="39"/>
      <c r="K334" s="39"/>
      <c r="L334" s="39"/>
      <c r="M334" s="39"/>
      <c r="N334" s="39"/>
      <c r="O334" s="39"/>
      <c r="P334" s="39"/>
      <c r="Q334" s="39"/>
      <c r="R334" s="39"/>
      <c r="S334" s="39"/>
      <c r="T334" s="39"/>
      <c r="U334" s="39"/>
    </row>
    <row r="335" spans="1:21">
      <c r="A335" s="12"/>
      <c r="B335" s="98"/>
      <c r="C335" s="39"/>
      <c r="D335" s="39"/>
      <c r="E335" s="39"/>
      <c r="F335" s="39"/>
      <c r="G335" s="39"/>
      <c r="H335" s="39"/>
      <c r="I335" s="39"/>
      <c r="J335" s="39"/>
      <c r="K335" s="39"/>
      <c r="L335" s="39"/>
      <c r="M335" s="39"/>
      <c r="N335" s="39"/>
      <c r="O335" s="39"/>
      <c r="P335" s="39"/>
      <c r="Q335" s="39"/>
      <c r="R335" s="39"/>
      <c r="S335" s="39"/>
      <c r="T335" s="39"/>
      <c r="U335" s="39"/>
    </row>
    <row r="336" spans="1:21">
      <c r="A336" s="12"/>
      <c r="B336" s="53" t="s">
        <v>465</v>
      </c>
      <c r="C336" s="55">
        <v>4368772</v>
      </c>
      <c r="D336" s="55"/>
      <c r="E336" s="43"/>
      <c r="F336" s="43"/>
      <c r="G336" s="54" t="s">
        <v>276</v>
      </c>
      <c r="H336" s="54"/>
      <c r="I336" s="43"/>
      <c r="J336" s="43"/>
      <c r="K336" s="55">
        <v>4458053</v>
      </c>
      <c r="L336" s="55"/>
      <c r="M336" s="43"/>
      <c r="N336" s="43"/>
      <c r="O336" s="54" t="s">
        <v>276</v>
      </c>
      <c r="P336" s="54"/>
      <c r="Q336" s="43"/>
      <c r="R336" s="43"/>
      <c r="S336" s="55">
        <v>4458053</v>
      </c>
      <c r="T336" s="55"/>
      <c r="U336" s="43"/>
    </row>
    <row r="337" spans="1:21">
      <c r="A337" s="12"/>
      <c r="B337" s="53"/>
      <c r="C337" s="55"/>
      <c r="D337" s="55"/>
      <c r="E337" s="43"/>
      <c r="F337" s="43"/>
      <c r="G337" s="54"/>
      <c r="H337" s="54"/>
      <c r="I337" s="43"/>
      <c r="J337" s="43"/>
      <c r="K337" s="55"/>
      <c r="L337" s="55"/>
      <c r="M337" s="43"/>
      <c r="N337" s="43"/>
      <c r="O337" s="54"/>
      <c r="P337" s="54"/>
      <c r="Q337" s="43"/>
      <c r="R337" s="43"/>
      <c r="S337" s="55"/>
      <c r="T337" s="55"/>
      <c r="U337" s="43"/>
    </row>
    <row r="338" spans="1:21">
      <c r="A338" s="12"/>
      <c r="B338" s="52" t="s">
        <v>46</v>
      </c>
      <c r="C338" s="50">
        <v>35000</v>
      </c>
      <c r="D338" s="50"/>
      <c r="E338" s="39"/>
      <c r="F338" s="39"/>
      <c r="G338" s="48" t="s">
        <v>276</v>
      </c>
      <c r="H338" s="48"/>
      <c r="I338" s="39"/>
      <c r="J338" s="39"/>
      <c r="K338" s="50">
        <v>38021</v>
      </c>
      <c r="L338" s="50"/>
      <c r="M338" s="39"/>
      <c r="N338" s="39"/>
      <c r="O338" s="48" t="s">
        <v>276</v>
      </c>
      <c r="P338" s="48"/>
      <c r="Q338" s="39"/>
      <c r="R338" s="39"/>
      <c r="S338" s="50">
        <v>38021</v>
      </c>
      <c r="T338" s="50"/>
      <c r="U338" s="39"/>
    </row>
    <row r="339" spans="1:21">
      <c r="A339" s="12"/>
      <c r="B339" s="52"/>
      <c r="C339" s="50"/>
      <c r="D339" s="50"/>
      <c r="E339" s="39"/>
      <c r="F339" s="39"/>
      <c r="G339" s="48"/>
      <c r="H339" s="48"/>
      <c r="I339" s="39"/>
      <c r="J339" s="39"/>
      <c r="K339" s="50"/>
      <c r="L339" s="50"/>
      <c r="M339" s="39"/>
      <c r="N339" s="39"/>
      <c r="O339" s="48"/>
      <c r="P339" s="48"/>
      <c r="Q339" s="39"/>
      <c r="R339" s="39"/>
      <c r="S339" s="50"/>
      <c r="T339" s="50"/>
      <c r="U339" s="39"/>
    </row>
    <row r="340" spans="1:21">
      <c r="A340" s="12"/>
      <c r="B340" s="53" t="s">
        <v>47</v>
      </c>
      <c r="C340" s="55">
        <v>583000</v>
      </c>
      <c r="D340" s="55"/>
      <c r="E340" s="43"/>
      <c r="F340" s="43"/>
      <c r="G340" s="54" t="s">
        <v>276</v>
      </c>
      <c r="H340" s="54"/>
      <c r="I340" s="43"/>
      <c r="J340" s="43"/>
      <c r="K340" s="55">
        <v>593015</v>
      </c>
      <c r="L340" s="55"/>
      <c r="M340" s="43"/>
      <c r="N340" s="43"/>
      <c r="O340" s="54" t="s">
        <v>276</v>
      </c>
      <c r="P340" s="54"/>
      <c r="Q340" s="43"/>
      <c r="R340" s="43"/>
      <c r="S340" s="55">
        <v>593015</v>
      </c>
      <c r="T340" s="55"/>
      <c r="U340" s="43"/>
    </row>
    <row r="341" spans="1:21">
      <c r="A341" s="12"/>
      <c r="B341" s="53"/>
      <c r="C341" s="55"/>
      <c r="D341" s="55"/>
      <c r="E341" s="43"/>
      <c r="F341" s="43"/>
      <c r="G341" s="54"/>
      <c r="H341" s="54"/>
      <c r="I341" s="43"/>
      <c r="J341" s="43"/>
      <c r="K341" s="55"/>
      <c r="L341" s="55"/>
      <c r="M341" s="43"/>
      <c r="N341" s="43"/>
      <c r="O341" s="54"/>
      <c r="P341" s="54"/>
      <c r="Q341" s="43"/>
      <c r="R341" s="43"/>
      <c r="S341" s="55"/>
      <c r="T341" s="55"/>
      <c r="U341" s="43"/>
    </row>
    <row r="342" spans="1:21">
      <c r="A342" s="12"/>
      <c r="B342" s="52" t="s">
        <v>48</v>
      </c>
      <c r="C342" s="50">
        <v>5155</v>
      </c>
      <c r="D342" s="50"/>
      <c r="E342" s="39"/>
      <c r="F342" s="39"/>
      <c r="G342" s="48" t="s">
        <v>276</v>
      </c>
      <c r="H342" s="48"/>
      <c r="I342" s="39"/>
      <c r="J342" s="39"/>
      <c r="K342" s="50">
        <v>5284</v>
      </c>
      <c r="L342" s="50"/>
      <c r="M342" s="39"/>
      <c r="N342" s="39"/>
      <c r="O342" s="48" t="s">
        <v>276</v>
      </c>
      <c r="P342" s="48"/>
      <c r="Q342" s="39"/>
      <c r="R342" s="39"/>
      <c r="S342" s="50">
        <v>5284</v>
      </c>
      <c r="T342" s="50"/>
      <c r="U342" s="39"/>
    </row>
    <row r="343" spans="1:21">
      <c r="A343" s="12"/>
      <c r="B343" s="52"/>
      <c r="C343" s="50"/>
      <c r="D343" s="50"/>
      <c r="E343" s="39"/>
      <c r="F343" s="39"/>
      <c r="G343" s="48"/>
      <c r="H343" s="48"/>
      <c r="I343" s="39"/>
      <c r="J343" s="39"/>
      <c r="K343" s="50"/>
      <c r="L343" s="50"/>
      <c r="M343" s="39"/>
      <c r="N343" s="39"/>
      <c r="O343" s="48"/>
      <c r="P343" s="48"/>
      <c r="Q343" s="39"/>
      <c r="R343" s="39"/>
      <c r="S343" s="50"/>
      <c r="T343" s="50"/>
      <c r="U343" s="39"/>
    </row>
    <row r="344" spans="1:21">
      <c r="A344" s="12"/>
      <c r="B344" s="53" t="s">
        <v>49</v>
      </c>
      <c r="C344" s="55">
        <v>1346</v>
      </c>
      <c r="D344" s="55"/>
      <c r="E344" s="43"/>
      <c r="F344" s="43"/>
      <c r="G344" s="54" t="s">
        <v>276</v>
      </c>
      <c r="H344" s="54"/>
      <c r="I344" s="43"/>
      <c r="J344" s="43"/>
      <c r="K344" s="55">
        <v>1346</v>
      </c>
      <c r="L344" s="55"/>
      <c r="M344" s="43"/>
      <c r="N344" s="43"/>
      <c r="O344" s="54" t="s">
        <v>276</v>
      </c>
      <c r="P344" s="54"/>
      <c r="Q344" s="43"/>
      <c r="R344" s="43"/>
      <c r="S344" s="55">
        <v>1346</v>
      </c>
      <c r="T344" s="55"/>
      <c r="U344" s="43"/>
    </row>
    <row r="345" spans="1:21" ht="15.75" thickBot="1">
      <c r="A345" s="12"/>
      <c r="B345" s="160"/>
      <c r="C345" s="163"/>
      <c r="D345" s="163"/>
      <c r="E345" s="79"/>
      <c r="F345" s="79"/>
      <c r="G345" s="78"/>
      <c r="H345" s="78"/>
      <c r="I345" s="79"/>
      <c r="J345" s="79"/>
      <c r="K345" s="163"/>
      <c r="L345" s="163"/>
      <c r="M345" s="79"/>
      <c r="N345" s="79"/>
      <c r="O345" s="78"/>
      <c r="P345" s="78"/>
      <c r="Q345" s="79"/>
      <c r="R345" s="79"/>
      <c r="S345" s="163"/>
      <c r="T345" s="163"/>
      <c r="U345" s="79"/>
    </row>
    <row r="346" spans="1:21" ht="15.75" thickTop="1">
      <c r="A346" s="12"/>
      <c r="B346" s="152"/>
      <c r="C346" s="152"/>
      <c r="D346" s="152"/>
      <c r="E346" s="152"/>
      <c r="F346" s="152"/>
      <c r="G346" s="152"/>
      <c r="H346" s="152"/>
      <c r="I346" s="152"/>
      <c r="J346" s="152"/>
      <c r="K346" s="152"/>
      <c r="L346" s="152"/>
      <c r="M346" s="152"/>
      <c r="N346" s="152"/>
      <c r="O346" s="152"/>
      <c r="P346" s="152"/>
      <c r="Q346" s="152"/>
      <c r="R346" s="152"/>
      <c r="S346" s="152"/>
      <c r="T346" s="152"/>
      <c r="U346" s="152"/>
    </row>
    <row r="347" spans="1:21">
      <c r="A347" s="12"/>
      <c r="B347" s="14"/>
      <c r="C347" s="14"/>
      <c r="D347" s="14"/>
      <c r="E347" s="14"/>
      <c r="F347" s="14"/>
      <c r="G347" s="14"/>
      <c r="H347" s="14"/>
      <c r="I347" s="14"/>
      <c r="J347" s="14"/>
      <c r="K347" s="14"/>
      <c r="L347" s="14"/>
      <c r="M347" s="14"/>
      <c r="N347" s="14"/>
      <c r="O347" s="14"/>
      <c r="P347" s="14"/>
      <c r="Q347" s="14"/>
      <c r="R347" s="14"/>
      <c r="S347" s="14"/>
      <c r="T347" s="14"/>
      <c r="U347" s="14"/>
    </row>
    <row r="348" spans="1:21" ht="15.75" thickBot="1">
      <c r="A348" s="12"/>
      <c r="B348" s="17"/>
      <c r="C348" s="34" t="s">
        <v>288</v>
      </c>
      <c r="D348" s="34"/>
      <c r="E348" s="34"/>
      <c r="F348" s="34"/>
      <c r="G348" s="34"/>
      <c r="H348" s="34"/>
      <c r="I348" s="34"/>
      <c r="J348" s="34"/>
      <c r="K348" s="34"/>
      <c r="L348" s="34"/>
      <c r="M348" s="34"/>
      <c r="N348" s="34"/>
      <c r="O348" s="34"/>
      <c r="P348" s="34"/>
      <c r="Q348" s="34"/>
      <c r="R348" s="34"/>
      <c r="S348" s="34"/>
      <c r="T348" s="34"/>
      <c r="U348" s="34"/>
    </row>
    <row r="349" spans="1:21" ht="15.75" thickBot="1">
      <c r="A349" s="12"/>
      <c r="B349" s="17"/>
      <c r="C349" s="102" t="s">
        <v>335</v>
      </c>
      <c r="D349" s="102"/>
      <c r="E349" s="102"/>
      <c r="F349" s="102"/>
      <c r="G349" s="102"/>
      <c r="H349" s="102"/>
      <c r="I349" s="102"/>
      <c r="J349" s="102"/>
      <c r="K349" s="102"/>
      <c r="L349" s="102"/>
      <c r="M349" s="102"/>
      <c r="N349" s="102"/>
      <c r="O349" s="102"/>
      <c r="P349" s="102"/>
      <c r="Q349" s="102"/>
      <c r="R349" s="102"/>
      <c r="S349" s="102"/>
      <c r="T349" s="102"/>
      <c r="U349" s="102"/>
    </row>
    <row r="350" spans="1:21">
      <c r="A350" s="12"/>
      <c r="B350" s="35" t="s">
        <v>260</v>
      </c>
      <c r="C350" s="38" t="s">
        <v>451</v>
      </c>
      <c r="D350" s="38"/>
      <c r="E350" s="38"/>
      <c r="F350" s="40"/>
      <c r="G350" s="38" t="s">
        <v>453</v>
      </c>
      <c r="H350" s="38"/>
      <c r="I350" s="38"/>
      <c r="J350" s="40"/>
      <c r="K350" s="38" t="s">
        <v>454</v>
      </c>
      <c r="L350" s="38"/>
      <c r="M350" s="38"/>
      <c r="N350" s="40"/>
      <c r="O350" s="38" t="s">
        <v>455</v>
      </c>
      <c r="P350" s="38"/>
      <c r="Q350" s="38"/>
      <c r="R350" s="40"/>
      <c r="S350" s="38" t="s">
        <v>456</v>
      </c>
      <c r="T350" s="38"/>
      <c r="U350" s="38"/>
    </row>
    <row r="351" spans="1:21" ht="15.75" thickBot="1">
      <c r="A351" s="12"/>
      <c r="B351" s="36"/>
      <c r="C351" s="34" t="s">
        <v>452</v>
      </c>
      <c r="D351" s="34"/>
      <c r="E351" s="34"/>
      <c r="F351" s="41"/>
      <c r="G351" s="34"/>
      <c r="H351" s="34"/>
      <c r="I351" s="34"/>
      <c r="J351" s="41"/>
      <c r="K351" s="34"/>
      <c r="L351" s="34"/>
      <c r="M351" s="34"/>
      <c r="N351" s="41"/>
      <c r="O351" s="34"/>
      <c r="P351" s="34"/>
      <c r="Q351" s="34"/>
      <c r="R351" s="41"/>
      <c r="S351" s="34"/>
      <c r="T351" s="34"/>
      <c r="U351" s="34"/>
    </row>
    <row r="352" spans="1:21">
      <c r="A352" s="12"/>
      <c r="B352" s="20" t="s">
        <v>457</v>
      </c>
      <c r="C352" s="44"/>
      <c r="D352" s="44"/>
      <c r="E352" s="44"/>
      <c r="F352" s="21"/>
      <c r="G352" s="44"/>
      <c r="H352" s="44"/>
      <c r="I352" s="44"/>
      <c r="J352" s="21"/>
      <c r="K352" s="44"/>
      <c r="L352" s="44"/>
      <c r="M352" s="44"/>
      <c r="N352" s="21"/>
      <c r="O352" s="44"/>
      <c r="P352" s="44"/>
      <c r="Q352" s="44"/>
      <c r="R352" s="21"/>
      <c r="S352" s="44"/>
      <c r="T352" s="44"/>
      <c r="U352" s="44"/>
    </row>
    <row r="353" spans="1:21">
      <c r="A353" s="12"/>
      <c r="B353" s="52" t="s">
        <v>458</v>
      </c>
      <c r="C353" s="46" t="s">
        <v>275</v>
      </c>
      <c r="D353" s="50">
        <v>155584</v>
      </c>
      <c r="E353" s="39"/>
      <c r="F353" s="39"/>
      <c r="G353" s="46" t="s">
        <v>275</v>
      </c>
      <c r="H353" s="50">
        <v>155584</v>
      </c>
      <c r="I353" s="39"/>
      <c r="J353" s="39"/>
      <c r="K353" s="46" t="s">
        <v>275</v>
      </c>
      <c r="L353" s="48" t="s">
        <v>276</v>
      </c>
      <c r="M353" s="39"/>
      <c r="N353" s="39"/>
      <c r="O353" s="46" t="s">
        <v>275</v>
      </c>
      <c r="P353" s="48" t="s">
        <v>276</v>
      </c>
      <c r="Q353" s="39"/>
      <c r="R353" s="39"/>
      <c r="S353" s="46" t="s">
        <v>275</v>
      </c>
      <c r="T353" s="50">
        <v>155584</v>
      </c>
      <c r="U353" s="39"/>
    </row>
    <row r="354" spans="1:21">
      <c r="A354" s="12"/>
      <c r="B354" s="52"/>
      <c r="C354" s="46"/>
      <c r="D354" s="50"/>
      <c r="E354" s="39"/>
      <c r="F354" s="39"/>
      <c r="G354" s="46"/>
      <c r="H354" s="50"/>
      <c r="I354" s="39"/>
      <c r="J354" s="39"/>
      <c r="K354" s="46"/>
      <c r="L354" s="48"/>
      <c r="M354" s="39"/>
      <c r="N354" s="39"/>
      <c r="O354" s="46"/>
      <c r="P354" s="48"/>
      <c r="Q354" s="39"/>
      <c r="R354" s="39"/>
      <c r="S354" s="46"/>
      <c r="T354" s="50"/>
      <c r="U354" s="39"/>
    </row>
    <row r="355" spans="1:21">
      <c r="A355" s="12"/>
      <c r="B355" s="53" t="s">
        <v>459</v>
      </c>
      <c r="C355" s="55">
        <v>8066</v>
      </c>
      <c r="D355" s="55"/>
      <c r="E355" s="43"/>
      <c r="F355" s="43"/>
      <c r="G355" s="54" t="s">
        <v>276</v>
      </c>
      <c r="H355" s="54"/>
      <c r="I355" s="43"/>
      <c r="J355" s="43"/>
      <c r="K355" s="54" t="s">
        <v>276</v>
      </c>
      <c r="L355" s="54"/>
      <c r="M355" s="43"/>
      <c r="N355" s="43"/>
      <c r="O355" s="55">
        <v>8066</v>
      </c>
      <c r="P355" s="55"/>
      <c r="Q355" s="43"/>
      <c r="R355" s="43"/>
      <c r="S355" s="55">
        <v>8066</v>
      </c>
      <c r="T355" s="55"/>
      <c r="U355" s="43"/>
    </row>
    <row r="356" spans="1:21">
      <c r="A356" s="12"/>
      <c r="B356" s="53"/>
      <c r="C356" s="55"/>
      <c r="D356" s="55"/>
      <c r="E356" s="43"/>
      <c r="F356" s="43"/>
      <c r="G356" s="54"/>
      <c r="H356" s="54"/>
      <c r="I356" s="43"/>
      <c r="J356" s="43"/>
      <c r="K356" s="54"/>
      <c r="L356" s="54"/>
      <c r="M356" s="43"/>
      <c r="N356" s="43"/>
      <c r="O356" s="55"/>
      <c r="P356" s="55"/>
      <c r="Q356" s="43"/>
      <c r="R356" s="43"/>
      <c r="S356" s="55"/>
      <c r="T356" s="55"/>
      <c r="U356" s="43"/>
    </row>
    <row r="357" spans="1:21">
      <c r="A357" s="12"/>
      <c r="B357" s="52" t="s">
        <v>460</v>
      </c>
      <c r="C357" s="50">
        <v>214778</v>
      </c>
      <c r="D357" s="50"/>
      <c r="E357" s="39"/>
      <c r="F357" s="39"/>
      <c r="G357" s="48" t="s">
        <v>276</v>
      </c>
      <c r="H357" s="48"/>
      <c r="I357" s="39"/>
      <c r="J357" s="39"/>
      <c r="K357" s="50">
        <v>177369</v>
      </c>
      <c r="L357" s="50"/>
      <c r="M357" s="39"/>
      <c r="N357" s="39"/>
      <c r="O357" s="50">
        <v>37409</v>
      </c>
      <c r="P357" s="50"/>
      <c r="Q357" s="39"/>
      <c r="R357" s="39"/>
      <c r="S357" s="50">
        <v>214778</v>
      </c>
      <c r="T357" s="50"/>
      <c r="U357" s="39"/>
    </row>
    <row r="358" spans="1:21">
      <c r="A358" s="12"/>
      <c r="B358" s="52"/>
      <c r="C358" s="50"/>
      <c r="D358" s="50"/>
      <c r="E358" s="39"/>
      <c r="F358" s="39"/>
      <c r="G358" s="48"/>
      <c r="H358" s="48"/>
      <c r="I358" s="39"/>
      <c r="J358" s="39"/>
      <c r="K358" s="50"/>
      <c r="L358" s="50"/>
      <c r="M358" s="39"/>
      <c r="N358" s="39"/>
      <c r="O358" s="50"/>
      <c r="P358" s="50"/>
      <c r="Q358" s="39"/>
      <c r="R358" s="39"/>
      <c r="S358" s="50"/>
      <c r="T358" s="50"/>
      <c r="U358" s="39"/>
    </row>
    <row r="359" spans="1:21">
      <c r="A359" s="12"/>
      <c r="B359" s="53" t="s">
        <v>461</v>
      </c>
      <c r="C359" s="55">
        <v>247729</v>
      </c>
      <c r="D359" s="55"/>
      <c r="E359" s="43"/>
      <c r="F359" s="43"/>
      <c r="G359" s="54" t="s">
        <v>276</v>
      </c>
      <c r="H359" s="54"/>
      <c r="I359" s="43"/>
      <c r="J359" s="43"/>
      <c r="K359" s="55">
        <v>89409</v>
      </c>
      <c r="L359" s="55"/>
      <c r="M359" s="43"/>
      <c r="N359" s="43"/>
      <c r="O359" s="55">
        <v>154557</v>
      </c>
      <c r="P359" s="55"/>
      <c r="Q359" s="43"/>
      <c r="R359" s="43"/>
      <c r="S359" s="55">
        <v>243966</v>
      </c>
      <c r="T359" s="55"/>
      <c r="U359" s="43"/>
    </row>
    <row r="360" spans="1:21">
      <c r="A360" s="12"/>
      <c r="B360" s="53"/>
      <c r="C360" s="55"/>
      <c r="D360" s="55"/>
      <c r="E360" s="43"/>
      <c r="F360" s="43"/>
      <c r="G360" s="54"/>
      <c r="H360" s="54"/>
      <c r="I360" s="43"/>
      <c r="J360" s="43"/>
      <c r="K360" s="55"/>
      <c r="L360" s="55"/>
      <c r="M360" s="43"/>
      <c r="N360" s="43"/>
      <c r="O360" s="55"/>
      <c r="P360" s="55"/>
      <c r="Q360" s="43"/>
      <c r="R360" s="43"/>
      <c r="S360" s="55"/>
      <c r="T360" s="55"/>
      <c r="U360" s="43"/>
    </row>
    <row r="361" spans="1:21">
      <c r="A361" s="12"/>
      <c r="B361" s="52" t="s">
        <v>462</v>
      </c>
      <c r="C361" s="50">
        <v>20575</v>
      </c>
      <c r="D361" s="50"/>
      <c r="E361" s="39"/>
      <c r="F361" s="39"/>
      <c r="G361" s="48" t="s">
        <v>276</v>
      </c>
      <c r="H361" s="48"/>
      <c r="I361" s="39"/>
      <c r="J361" s="39"/>
      <c r="K361" s="50">
        <v>20575</v>
      </c>
      <c r="L361" s="50"/>
      <c r="M361" s="39"/>
      <c r="N361" s="39"/>
      <c r="O361" s="48" t="s">
        <v>276</v>
      </c>
      <c r="P361" s="48"/>
      <c r="Q361" s="39"/>
      <c r="R361" s="39"/>
      <c r="S361" s="50">
        <v>20575</v>
      </c>
      <c r="T361" s="50"/>
      <c r="U361" s="39"/>
    </row>
    <row r="362" spans="1:21">
      <c r="A362" s="12"/>
      <c r="B362" s="52"/>
      <c r="C362" s="50"/>
      <c r="D362" s="50"/>
      <c r="E362" s="39"/>
      <c r="F362" s="39"/>
      <c r="G362" s="48"/>
      <c r="H362" s="48"/>
      <c r="I362" s="39"/>
      <c r="J362" s="39"/>
      <c r="K362" s="50"/>
      <c r="L362" s="50"/>
      <c r="M362" s="39"/>
      <c r="N362" s="39"/>
      <c r="O362" s="48"/>
      <c r="P362" s="48"/>
      <c r="Q362" s="39"/>
      <c r="R362" s="39"/>
      <c r="S362" s="50"/>
      <c r="T362" s="50"/>
      <c r="U362" s="39"/>
    </row>
    <row r="363" spans="1:21">
      <c r="A363" s="12"/>
      <c r="B363" s="53" t="s">
        <v>32</v>
      </c>
      <c r="C363" s="55">
        <v>114796</v>
      </c>
      <c r="D363" s="55"/>
      <c r="E363" s="43"/>
      <c r="F363" s="43"/>
      <c r="G363" s="54" t="s">
        <v>276</v>
      </c>
      <c r="H363" s="54"/>
      <c r="I363" s="43"/>
      <c r="J363" s="43"/>
      <c r="K363" s="54" t="s">
        <v>276</v>
      </c>
      <c r="L363" s="54"/>
      <c r="M363" s="43"/>
      <c r="N363" s="43"/>
      <c r="O363" s="55">
        <v>114840</v>
      </c>
      <c r="P363" s="55"/>
      <c r="Q363" s="43"/>
      <c r="R363" s="43"/>
      <c r="S363" s="55">
        <v>114840</v>
      </c>
      <c r="T363" s="55"/>
      <c r="U363" s="43"/>
    </row>
    <row r="364" spans="1:21">
      <c r="A364" s="12"/>
      <c r="B364" s="53"/>
      <c r="C364" s="55"/>
      <c r="D364" s="55"/>
      <c r="E364" s="43"/>
      <c r="F364" s="43"/>
      <c r="G364" s="54"/>
      <c r="H364" s="54"/>
      <c r="I364" s="43"/>
      <c r="J364" s="43"/>
      <c r="K364" s="54"/>
      <c r="L364" s="54"/>
      <c r="M364" s="43"/>
      <c r="N364" s="43"/>
      <c r="O364" s="55"/>
      <c r="P364" s="55"/>
      <c r="Q364" s="43"/>
      <c r="R364" s="43"/>
      <c r="S364" s="55"/>
      <c r="T364" s="55"/>
      <c r="U364" s="43"/>
    </row>
    <row r="365" spans="1:21">
      <c r="A365" s="12"/>
      <c r="B365" s="52" t="s">
        <v>463</v>
      </c>
      <c r="C365" s="50">
        <v>3532841</v>
      </c>
      <c r="D365" s="50"/>
      <c r="E365" s="39"/>
      <c r="F365" s="39"/>
      <c r="G365" s="48" t="s">
        <v>276</v>
      </c>
      <c r="H365" s="48"/>
      <c r="I365" s="39"/>
      <c r="J365" s="39"/>
      <c r="K365" s="48" t="s">
        <v>276</v>
      </c>
      <c r="L365" s="48"/>
      <c r="M365" s="39"/>
      <c r="N365" s="39"/>
      <c r="O365" s="50">
        <v>3632841</v>
      </c>
      <c r="P365" s="50"/>
      <c r="Q365" s="39"/>
      <c r="R365" s="39"/>
      <c r="S365" s="50">
        <v>3632841</v>
      </c>
      <c r="T365" s="50"/>
      <c r="U365" s="39"/>
    </row>
    <row r="366" spans="1:21">
      <c r="A366" s="12"/>
      <c r="B366" s="52"/>
      <c r="C366" s="50"/>
      <c r="D366" s="50"/>
      <c r="E366" s="39"/>
      <c r="F366" s="39"/>
      <c r="G366" s="48"/>
      <c r="H366" s="48"/>
      <c r="I366" s="39"/>
      <c r="J366" s="39"/>
      <c r="K366" s="48"/>
      <c r="L366" s="48"/>
      <c r="M366" s="39"/>
      <c r="N366" s="39"/>
      <c r="O366" s="50"/>
      <c r="P366" s="50"/>
      <c r="Q366" s="39"/>
      <c r="R366" s="39"/>
      <c r="S366" s="50"/>
      <c r="T366" s="50"/>
      <c r="U366" s="39"/>
    </row>
    <row r="367" spans="1:21">
      <c r="A367" s="12"/>
      <c r="B367" s="53" t="s">
        <v>34</v>
      </c>
      <c r="C367" s="55">
        <v>13863</v>
      </c>
      <c r="D367" s="55"/>
      <c r="E367" s="43"/>
      <c r="F367" s="43"/>
      <c r="G367" s="54" t="s">
        <v>276</v>
      </c>
      <c r="H367" s="54"/>
      <c r="I367" s="43"/>
      <c r="J367" s="43"/>
      <c r="K367" s="54" t="s">
        <v>276</v>
      </c>
      <c r="L367" s="54"/>
      <c r="M367" s="43"/>
      <c r="N367" s="43"/>
      <c r="O367" s="55">
        <v>13863</v>
      </c>
      <c r="P367" s="55"/>
      <c r="Q367" s="43"/>
      <c r="R367" s="43"/>
      <c r="S367" s="55">
        <v>13863</v>
      </c>
      <c r="T367" s="55"/>
      <c r="U367" s="43"/>
    </row>
    <row r="368" spans="1:21">
      <c r="A368" s="12"/>
      <c r="B368" s="53"/>
      <c r="C368" s="55"/>
      <c r="D368" s="55"/>
      <c r="E368" s="43"/>
      <c r="F368" s="43"/>
      <c r="G368" s="54"/>
      <c r="H368" s="54"/>
      <c r="I368" s="43"/>
      <c r="J368" s="43"/>
      <c r="K368" s="54"/>
      <c r="L368" s="54"/>
      <c r="M368" s="43"/>
      <c r="N368" s="43"/>
      <c r="O368" s="55"/>
      <c r="P368" s="55"/>
      <c r="Q368" s="43"/>
      <c r="R368" s="43"/>
      <c r="S368" s="55"/>
      <c r="T368" s="55"/>
      <c r="U368" s="43"/>
    </row>
    <row r="369" spans="1:21">
      <c r="A369" s="12"/>
      <c r="B369" s="98" t="s">
        <v>464</v>
      </c>
      <c r="C369" s="39"/>
      <c r="D369" s="39"/>
      <c r="E369" s="39"/>
      <c r="F369" s="39"/>
      <c r="G369" s="39"/>
      <c r="H369" s="39"/>
      <c r="I369" s="39"/>
      <c r="J369" s="39"/>
      <c r="K369" s="39"/>
      <c r="L369" s="39"/>
      <c r="M369" s="39"/>
      <c r="N369" s="39"/>
      <c r="O369" s="39"/>
      <c r="P369" s="39"/>
      <c r="Q369" s="39"/>
      <c r="R369" s="39"/>
      <c r="S369" s="39"/>
      <c r="T369" s="39"/>
      <c r="U369" s="39"/>
    </row>
    <row r="370" spans="1:21">
      <c r="A370" s="12"/>
      <c r="B370" s="98"/>
      <c r="C370" s="39"/>
      <c r="D370" s="39"/>
      <c r="E370" s="39"/>
      <c r="F370" s="39"/>
      <c r="G370" s="39"/>
      <c r="H370" s="39"/>
      <c r="I370" s="39"/>
      <c r="J370" s="39"/>
      <c r="K370" s="39"/>
      <c r="L370" s="39"/>
      <c r="M370" s="39"/>
      <c r="N370" s="39"/>
      <c r="O370" s="39"/>
      <c r="P370" s="39"/>
      <c r="Q370" s="39"/>
      <c r="R370" s="39"/>
      <c r="S370" s="39"/>
      <c r="T370" s="39"/>
      <c r="U370" s="39"/>
    </row>
    <row r="371" spans="1:21">
      <c r="A371" s="12"/>
      <c r="B371" s="53" t="s">
        <v>465</v>
      </c>
      <c r="C371" s="55">
        <v>3041536</v>
      </c>
      <c r="D371" s="55"/>
      <c r="E371" s="43"/>
      <c r="F371" s="43"/>
      <c r="G371" s="54" t="s">
        <v>276</v>
      </c>
      <c r="H371" s="54"/>
      <c r="I371" s="43"/>
      <c r="J371" s="43"/>
      <c r="K371" s="55">
        <v>3066830</v>
      </c>
      <c r="L371" s="55"/>
      <c r="M371" s="43"/>
      <c r="N371" s="43"/>
      <c r="O371" s="54" t="s">
        <v>276</v>
      </c>
      <c r="P371" s="54"/>
      <c r="Q371" s="43"/>
      <c r="R371" s="43"/>
      <c r="S371" s="55">
        <v>3066830</v>
      </c>
      <c r="T371" s="55"/>
      <c r="U371" s="43"/>
    </row>
    <row r="372" spans="1:21">
      <c r="A372" s="12"/>
      <c r="B372" s="53"/>
      <c r="C372" s="55"/>
      <c r="D372" s="55"/>
      <c r="E372" s="43"/>
      <c r="F372" s="43"/>
      <c r="G372" s="54"/>
      <c r="H372" s="54"/>
      <c r="I372" s="43"/>
      <c r="J372" s="43"/>
      <c r="K372" s="55"/>
      <c r="L372" s="55"/>
      <c r="M372" s="43"/>
      <c r="N372" s="43"/>
      <c r="O372" s="54"/>
      <c r="P372" s="54"/>
      <c r="Q372" s="43"/>
      <c r="R372" s="43"/>
      <c r="S372" s="55"/>
      <c r="T372" s="55"/>
      <c r="U372" s="43"/>
    </row>
    <row r="373" spans="1:21">
      <c r="A373" s="12"/>
      <c r="B373" s="52" t="s">
        <v>46</v>
      </c>
      <c r="C373" s="50">
        <v>45000</v>
      </c>
      <c r="D373" s="50"/>
      <c r="E373" s="39"/>
      <c r="F373" s="39"/>
      <c r="G373" s="48" t="s">
        <v>276</v>
      </c>
      <c r="H373" s="48"/>
      <c r="I373" s="39"/>
      <c r="J373" s="39"/>
      <c r="K373" s="50">
        <v>48883</v>
      </c>
      <c r="L373" s="50"/>
      <c r="M373" s="39"/>
      <c r="N373" s="39"/>
      <c r="O373" s="48" t="s">
        <v>276</v>
      </c>
      <c r="P373" s="48"/>
      <c r="Q373" s="39"/>
      <c r="R373" s="39"/>
      <c r="S373" s="50">
        <v>48883</v>
      </c>
      <c r="T373" s="50"/>
      <c r="U373" s="39"/>
    </row>
    <row r="374" spans="1:21">
      <c r="A374" s="12"/>
      <c r="B374" s="52"/>
      <c r="C374" s="50"/>
      <c r="D374" s="50"/>
      <c r="E374" s="39"/>
      <c r="F374" s="39"/>
      <c r="G374" s="48"/>
      <c r="H374" s="48"/>
      <c r="I374" s="39"/>
      <c r="J374" s="39"/>
      <c r="K374" s="50"/>
      <c r="L374" s="50"/>
      <c r="M374" s="39"/>
      <c r="N374" s="39"/>
      <c r="O374" s="48"/>
      <c r="P374" s="48"/>
      <c r="Q374" s="39"/>
      <c r="R374" s="39"/>
      <c r="S374" s="50"/>
      <c r="T374" s="50"/>
      <c r="U374" s="39"/>
    </row>
    <row r="375" spans="1:21">
      <c r="A375" s="12"/>
      <c r="B375" s="53" t="s">
        <v>47</v>
      </c>
      <c r="C375" s="55">
        <v>910000</v>
      </c>
      <c r="D375" s="55"/>
      <c r="E375" s="43"/>
      <c r="F375" s="43"/>
      <c r="G375" s="54" t="s">
        <v>276</v>
      </c>
      <c r="H375" s="54"/>
      <c r="I375" s="43"/>
      <c r="J375" s="43"/>
      <c r="K375" s="55">
        <v>917184</v>
      </c>
      <c r="L375" s="55"/>
      <c r="M375" s="43"/>
      <c r="N375" s="43"/>
      <c r="O375" s="54" t="s">
        <v>276</v>
      </c>
      <c r="P375" s="54"/>
      <c r="Q375" s="43"/>
      <c r="R375" s="43"/>
      <c r="S375" s="55">
        <v>917184</v>
      </c>
      <c r="T375" s="55"/>
      <c r="U375" s="43"/>
    </row>
    <row r="376" spans="1:21">
      <c r="A376" s="12"/>
      <c r="B376" s="53"/>
      <c r="C376" s="55"/>
      <c r="D376" s="55"/>
      <c r="E376" s="43"/>
      <c r="F376" s="43"/>
      <c r="G376" s="54"/>
      <c r="H376" s="54"/>
      <c r="I376" s="43"/>
      <c r="J376" s="43"/>
      <c r="K376" s="55"/>
      <c r="L376" s="55"/>
      <c r="M376" s="43"/>
      <c r="N376" s="43"/>
      <c r="O376" s="54"/>
      <c r="P376" s="54"/>
      <c r="Q376" s="43"/>
      <c r="R376" s="43"/>
      <c r="S376" s="55"/>
      <c r="T376" s="55"/>
      <c r="U376" s="43"/>
    </row>
    <row r="377" spans="1:21">
      <c r="A377" s="12"/>
      <c r="B377" s="52" t="s">
        <v>48</v>
      </c>
      <c r="C377" s="50">
        <v>5155</v>
      </c>
      <c r="D377" s="50"/>
      <c r="E377" s="39"/>
      <c r="F377" s="39"/>
      <c r="G377" s="48" t="s">
        <v>276</v>
      </c>
      <c r="H377" s="48"/>
      <c r="I377" s="39"/>
      <c r="J377" s="39"/>
      <c r="K377" s="50">
        <v>5284</v>
      </c>
      <c r="L377" s="50"/>
      <c r="M377" s="39"/>
      <c r="N377" s="39"/>
      <c r="O377" s="48" t="s">
        <v>276</v>
      </c>
      <c r="P377" s="48"/>
      <c r="Q377" s="39"/>
      <c r="R377" s="39"/>
      <c r="S377" s="50">
        <v>5284</v>
      </c>
      <c r="T377" s="50"/>
      <c r="U377" s="39"/>
    </row>
    <row r="378" spans="1:21">
      <c r="A378" s="12"/>
      <c r="B378" s="52"/>
      <c r="C378" s="50"/>
      <c r="D378" s="50"/>
      <c r="E378" s="39"/>
      <c r="F378" s="39"/>
      <c r="G378" s="48"/>
      <c r="H378" s="48"/>
      <c r="I378" s="39"/>
      <c r="J378" s="39"/>
      <c r="K378" s="50"/>
      <c r="L378" s="50"/>
      <c r="M378" s="39"/>
      <c r="N378" s="39"/>
      <c r="O378" s="48"/>
      <c r="P378" s="48"/>
      <c r="Q378" s="39"/>
      <c r="R378" s="39"/>
      <c r="S378" s="50"/>
      <c r="T378" s="50"/>
      <c r="U378" s="39"/>
    </row>
    <row r="379" spans="1:21">
      <c r="A379" s="12"/>
      <c r="B379" s="53" t="s">
        <v>49</v>
      </c>
      <c r="C379" s="55">
        <v>1350</v>
      </c>
      <c r="D379" s="55"/>
      <c r="E379" s="43"/>
      <c r="F379" s="43"/>
      <c r="G379" s="54" t="s">
        <v>276</v>
      </c>
      <c r="H379" s="54"/>
      <c r="I379" s="43"/>
      <c r="J379" s="43"/>
      <c r="K379" s="55">
        <v>1350</v>
      </c>
      <c r="L379" s="55"/>
      <c r="M379" s="43"/>
      <c r="N379" s="43"/>
      <c r="O379" s="54" t="s">
        <v>276</v>
      </c>
      <c r="P379" s="54"/>
      <c r="Q379" s="43"/>
      <c r="R379" s="43"/>
      <c r="S379" s="55">
        <v>1350</v>
      </c>
      <c r="T379" s="55"/>
      <c r="U379" s="43"/>
    </row>
    <row r="380" spans="1:21" ht="15.75" thickBot="1">
      <c r="A380" s="12"/>
      <c r="B380" s="160"/>
      <c r="C380" s="163"/>
      <c r="D380" s="163"/>
      <c r="E380" s="79"/>
      <c r="F380" s="79"/>
      <c r="G380" s="78"/>
      <c r="H380" s="78"/>
      <c r="I380" s="79"/>
      <c r="J380" s="79"/>
      <c r="K380" s="163"/>
      <c r="L380" s="163"/>
      <c r="M380" s="79"/>
      <c r="N380" s="79"/>
      <c r="O380" s="78"/>
      <c r="P380" s="78"/>
      <c r="Q380" s="79"/>
      <c r="R380" s="79"/>
      <c r="S380" s="163"/>
      <c r="T380" s="163"/>
      <c r="U380" s="79"/>
    </row>
    <row r="381" spans="1:21" ht="15.75" thickTop="1">
      <c r="A381" s="2" t="s">
        <v>869</v>
      </c>
      <c r="B381" s="192"/>
      <c r="C381" s="192"/>
      <c r="D381" s="192"/>
      <c r="E381" s="192"/>
      <c r="F381" s="192"/>
      <c r="G381" s="192"/>
      <c r="H381" s="192"/>
      <c r="I381" s="192"/>
      <c r="J381" s="192"/>
      <c r="K381" s="192"/>
      <c r="L381" s="192"/>
      <c r="M381" s="192"/>
      <c r="N381" s="192"/>
      <c r="O381" s="192"/>
      <c r="P381" s="192"/>
      <c r="Q381" s="192"/>
      <c r="R381" s="192"/>
      <c r="S381" s="192"/>
      <c r="T381" s="192"/>
      <c r="U381" s="192"/>
    </row>
    <row r="382" spans="1:21" ht="45">
      <c r="A382" s="3" t="s">
        <v>862</v>
      </c>
      <c r="B382" s="186"/>
      <c r="C382" s="186"/>
      <c r="D382" s="186"/>
      <c r="E382" s="186"/>
      <c r="F382" s="186"/>
      <c r="G382" s="186"/>
      <c r="H382" s="186"/>
      <c r="I382" s="186"/>
      <c r="J382" s="186"/>
      <c r="K382" s="186"/>
      <c r="L382" s="186"/>
      <c r="M382" s="186"/>
      <c r="N382" s="186"/>
      <c r="O382" s="186"/>
      <c r="P382" s="186"/>
      <c r="Q382" s="186"/>
      <c r="R382" s="186"/>
      <c r="S382" s="186"/>
      <c r="T382" s="186"/>
      <c r="U382" s="186"/>
    </row>
    <row r="383" spans="1:21">
      <c r="A383" s="12" t="s">
        <v>870</v>
      </c>
      <c r="B383" s="188" t="s">
        <v>334</v>
      </c>
      <c r="C383" s="188"/>
      <c r="D383" s="188"/>
      <c r="E383" s="188"/>
      <c r="F383" s="188"/>
      <c r="G383" s="188"/>
      <c r="H383" s="188"/>
      <c r="I383" s="188"/>
      <c r="J383" s="188"/>
      <c r="K383" s="188"/>
      <c r="L383" s="188"/>
      <c r="M383" s="188"/>
      <c r="N383" s="188"/>
      <c r="O383" s="188"/>
      <c r="P383" s="188"/>
      <c r="Q383" s="188"/>
      <c r="R383" s="188"/>
      <c r="S383" s="188"/>
      <c r="T383" s="188"/>
      <c r="U383" s="188"/>
    </row>
    <row r="384" spans="1:21">
      <c r="A384" s="12"/>
      <c r="B384" s="33"/>
      <c r="C384" s="33"/>
      <c r="D384" s="33"/>
      <c r="E384" s="33"/>
      <c r="F384" s="33"/>
      <c r="G384" s="33"/>
      <c r="H384" s="33"/>
    </row>
    <row r="385" spans="1:8">
      <c r="A385" s="12"/>
      <c r="B385" s="14"/>
      <c r="C385" s="14"/>
      <c r="D385" s="14"/>
      <c r="E385" s="14"/>
      <c r="F385" s="14"/>
      <c r="G385" s="14"/>
      <c r="H385" s="14"/>
    </row>
    <row r="386" spans="1:8" ht="15.75" thickBot="1">
      <c r="A386" s="12"/>
      <c r="B386" s="17"/>
      <c r="C386" s="34" t="s">
        <v>259</v>
      </c>
      <c r="D386" s="34"/>
      <c r="E386" s="34"/>
      <c r="F386" s="34"/>
      <c r="G386" s="34"/>
      <c r="H386" s="34"/>
    </row>
    <row r="387" spans="1:8" ht="15.75" thickBot="1">
      <c r="A387" s="12"/>
      <c r="B387" s="96" t="s">
        <v>260</v>
      </c>
      <c r="C387" s="102" t="s">
        <v>335</v>
      </c>
      <c r="D387" s="102"/>
      <c r="E387" s="102"/>
      <c r="F387" s="19" t="s">
        <v>336</v>
      </c>
      <c r="G387" s="19" t="s">
        <v>337</v>
      </c>
      <c r="H387" s="19" t="s">
        <v>338</v>
      </c>
    </row>
    <row r="388" spans="1:8">
      <c r="A388" s="12"/>
      <c r="B388" s="108" t="s">
        <v>339</v>
      </c>
      <c r="C388" s="123" t="s">
        <v>275</v>
      </c>
      <c r="D388" s="125">
        <v>7738</v>
      </c>
      <c r="E388" s="44"/>
      <c r="F388" s="127" t="s">
        <v>341</v>
      </c>
      <c r="G388" s="112" t="s">
        <v>342</v>
      </c>
      <c r="H388" s="111" t="s">
        <v>344</v>
      </c>
    </row>
    <row r="389" spans="1:8" ht="15.75" thickBot="1">
      <c r="A389" s="12"/>
      <c r="B389" s="109" t="s">
        <v>340</v>
      </c>
      <c r="C389" s="124"/>
      <c r="D389" s="126"/>
      <c r="E389" s="57"/>
      <c r="F389" s="128"/>
      <c r="G389" s="113" t="s">
        <v>343</v>
      </c>
      <c r="H389" s="113" t="s">
        <v>345</v>
      </c>
    </row>
    <row r="390" spans="1:8">
      <c r="A390" s="12"/>
      <c r="B390" s="115" t="s">
        <v>346</v>
      </c>
      <c r="C390" s="129" t="s">
        <v>275</v>
      </c>
      <c r="D390" s="132">
        <v>27977</v>
      </c>
      <c r="E390" s="40"/>
      <c r="F390" s="136" t="s">
        <v>341</v>
      </c>
      <c r="G390" s="117" t="s">
        <v>348</v>
      </c>
      <c r="H390" s="117" t="s">
        <v>352</v>
      </c>
    </row>
    <row r="391" spans="1:8">
      <c r="A391" s="12"/>
      <c r="B391" s="115" t="s">
        <v>347</v>
      </c>
      <c r="C391" s="130"/>
      <c r="D391" s="133"/>
      <c r="E391" s="135"/>
      <c r="F391" s="137"/>
      <c r="G391" s="117" t="s">
        <v>349</v>
      </c>
      <c r="H391" s="117" t="s">
        <v>353</v>
      </c>
    </row>
    <row r="392" spans="1:8">
      <c r="A392" s="12"/>
      <c r="B392" s="114"/>
      <c r="C392" s="130"/>
      <c r="D392" s="133"/>
      <c r="E392" s="135"/>
      <c r="F392" s="137"/>
      <c r="G392" s="117" t="s">
        <v>350</v>
      </c>
      <c r="H392" s="117" t="s">
        <v>354</v>
      </c>
    </row>
    <row r="393" spans="1:8" ht="15.75" thickBot="1">
      <c r="A393" s="12"/>
      <c r="B393" s="116"/>
      <c r="C393" s="131"/>
      <c r="D393" s="134"/>
      <c r="E393" s="41"/>
      <c r="F393" s="138"/>
      <c r="G393" s="117" t="s">
        <v>351</v>
      </c>
      <c r="H393" s="119" t="s">
        <v>355</v>
      </c>
    </row>
    <row r="394" spans="1:8">
      <c r="A394" s="12"/>
      <c r="B394" s="139" t="s">
        <v>284</v>
      </c>
      <c r="C394" s="123" t="s">
        <v>275</v>
      </c>
      <c r="D394" s="125">
        <v>1354</v>
      </c>
      <c r="E394" s="44"/>
      <c r="F394" s="127" t="s">
        <v>341</v>
      </c>
      <c r="G394" s="112" t="s">
        <v>348</v>
      </c>
      <c r="H394" s="112" t="s">
        <v>358</v>
      </c>
    </row>
    <row r="395" spans="1:8">
      <c r="A395" s="12"/>
      <c r="B395" s="140"/>
      <c r="C395" s="142"/>
      <c r="D395" s="143"/>
      <c r="E395" s="144"/>
      <c r="F395" s="145"/>
      <c r="G395" s="111" t="s">
        <v>356</v>
      </c>
      <c r="H395" s="111" t="s">
        <v>359</v>
      </c>
    </row>
    <row r="396" spans="1:8" ht="15.75" thickBot="1">
      <c r="A396" s="12"/>
      <c r="B396" s="141"/>
      <c r="C396" s="124"/>
      <c r="D396" s="126"/>
      <c r="E396" s="57"/>
      <c r="F396" s="128"/>
      <c r="G396" s="111" t="s">
        <v>357</v>
      </c>
      <c r="H396" s="111" t="s">
        <v>360</v>
      </c>
    </row>
    <row r="397" spans="1:8">
      <c r="A397" s="12"/>
      <c r="B397" s="146" t="s">
        <v>293</v>
      </c>
      <c r="C397" s="129" t="s">
        <v>275</v>
      </c>
      <c r="D397" s="132">
        <v>2061</v>
      </c>
      <c r="E397" s="40"/>
      <c r="F397" s="136" t="s">
        <v>361</v>
      </c>
      <c r="G397" s="136" t="s">
        <v>362</v>
      </c>
      <c r="H397" s="136" t="s">
        <v>363</v>
      </c>
    </row>
    <row r="398" spans="1:8" ht="15.75" thickBot="1">
      <c r="A398" s="12"/>
      <c r="B398" s="147"/>
      <c r="C398" s="148"/>
      <c r="D398" s="149"/>
      <c r="E398" s="94"/>
      <c r="F398" s="150"/>
      <c r="G398" s="150"/>
      <c r="H398" s="150"/>
    </row>
    <row r="399" spans="1:8" ht="15.75" thickTop="1">
      <c r="A399" s="12"/>
      <c r="B399" s="152"/>
      <c r="C399" s="152"/>
      <c r="D399" s="152"/>
      <c r="E399" s="152"/>
      <c r="F399" s="152"/>
      <c r="G399" s="152"/>
      <c r="H399" s="152"/>
    </row>
    <row r="400" spans="1:8">
      <c r="A400" s="12"/>
      <c r="B400" s="14"/>
      <c r="C400" s="14"/>
      <c r="D400" s="14"/>
      <c r="E400" s="14"/>
      <c r="F400" s="14"/>
      <c r="G400" s="14"/>
      <c r="H400" s="14"/>
    </row>
    <row r="401" spans="1:21" ht="15.75" thickBot="1">
      <c r="A401" s="12"/>
      <c r="B401" s="17"/>
      <c r="C401" s="34" t="s">
        <v>288</v>
      </c>
      <c r="D401" s="34"/>
      <c r="E401" s="34"/>
      <c r="F401" s="34"/>
      <c r="G401" s="34"/>
      <c r="H401" s="34"/>
    </row>
    <row r="402" spans="1:21" ht="15.75" thickBot="1">
      <c r="A402" s="12"/>
      <c r="B402" s="96" t="s">
        <v>260</v>
      </c>
      <c r="C402" s="102" t="s">
        <v>335</v>
      </c>
      <c r="D402" s="102"/>
      <c r="E402" s="102"/>
      <c r="F402" s="19" t="s">
        <v>336</v>
      </c>
      <c r="G402" s="19" t="s">
        <v>337</v>
      </c>
      <c r="H402" s="19" t="s">
        <v>338</v>
      </c>
    </row>
    <row r="403" spans="1:21">
      <c r="A403" s="12"/>
      <c r="B403" s="121" t="s">
        <v>364</v>
      </c>
      <c r="C403" s="123" t="s">
        <v>275</v>
      </c>
      <c r="D403" s="125">
        <v>8066</v>
      </c>
      <c r="E403" s="44"/>
      <c r="F403" s="127" t="s">
        <v>341</v>
      </c>
      <c r="G403" s="111" t="s">
        <v>342</v>
      </c>
      <c r="H403" s="111" t="s">
        <v>365</v>
      </c>
    </row>
    <row r="404" spans="1:21" ht="15.75" thickBot="1">
      <c r="A404" s="12"/>
      <c r="B404" s="151" t="s">
        <v>340</v>
      </c>
      <c r="C404" s="124"/>
      <c r="D404" s="126"/>
      <c r="E404" s="57"/>
      <c r="F404" s="128"/>
      <c r="G404" s="113" t="s">
        <v>343</v>
      </c>
      <c r="H404" s="113" t="s">
        <v>366</v>
      </c>
    </row>
    <row r="405" spans="1:21">
      <c r="A405" s="12"/>
      <c r="B405" s="122" t="s">
        <v>346</v>
      </c>
      <c r="C405" s="129" t="s">
        <v>275</v>
      </c>
      <c r="D405" s="132">
        <v>37409</v>
      </c>
      <c r="E405" s="40"/>
      <c r="F405" s="136" t="s">
        <v>341</v>
      </c>
      <c r="G405" s="118" t="s">
        <v>348</v>
      </c>
      <c r="H405" s="118" t="s">
        <v>367</v>
      </c>
    </row>
    <row r="406" spans="1:21">
      <c r="A406" s="12"/>
      <c r="B406" s="122" t="s">
        <v>347</v>
      </c>
      <c r="C406" s="130"/>
      <c r="D406" s="133"/>
      <c r="E406" s="135"/>
      <c r="F406" s="137"/>
      <c r="G406" s="117" t="s">
        <v>349</v>
      </c>
      <c r="H406" s="117" t="s">
        <v>368</v>
      </c>
    </row>
    <row r="407" spans="1:21">
      <c r="A407" s="12"/>
      <c r="B407" s="114"/>
      <c r="C407" s="130"/>
      <c r="D407" s="133"/>
      <c r="E407" s="135"/>
      <c r="F407" s="137"/>
      <c r="G407" s="117" t="s">
        <v>350</v>
      </c>
      <c r="H407" s="117" t="s">
        <v>369</v>
      </c>
    </row>
    <row r="408" spans="1:21" ht="15.75" thickBot="1">
      <c r="A408" s="12"/>
      <c r="B408" s="114"/>
      <c r="C408" s="131"/>
      <c r="D408" s="134"/>
      <c r="E408" s="41"/>
      <c r="F408" s="138"/>
      <c r="G408" s="117" t="s">
        <v>351</v>
      </c>
      <c r="H408" s="117" t="s">
        <v>370</v>
      </c>
    </row>
    <row r="409" spans="1:21">
      <c r="A409" s="12"/>
      <c r="B409" s="139" t="s">
        <v>284</v>
      </c>
      <c r="C409" s="123" t="s">
        <v>275</v>
      </c>
      <c r="D409" s="154">
        <v>562</v>
      </c>
      <c r="E409" s="44"/>
      <c r="F409" s="127" t="s">
        <v>341</v>
      </c>
      <c r="G409" s="112" t="s">
        <v>348</v>
      </c>
      <c r="H409" s="112" t="s">
        <v>371</v>
      </c>
    </row>
    <row r="410" spans="1:21">
      <c r="A410" s="12"/>
      <c r="B410" s="140"/>
      <c r="C410" s="142"/>
      <c r="D410" s="155"/>
      <c r="E410" s="144"/>
      <c r="F410" s="145"/>
      <c r="G410" s="111" t="s">
        <v>356</v>
      </c>
      <c r="H410" s="111" t="s">
        <v>372</v>
      </c>
    </row>
    <row r="411" spans="1:21" ht="15.75" thickBot="1">
      <c r="A411" s="12"/>
      <c r="B411" s="141"/>
      <c r="C411" s="124"/>
      <c r="D411" s="156"/>
      <c r="E411" s="57"/>
      <c r="F411" s="128"/>
      <c r="G411" s="111" t="s">
        <v>357</v>
      </c>
      <c r="H411" s="111" t="s">
        <v>373</v>
      </c>
    </row>
    <row r="412" spans="1:21">
      <c r="A412" s="12"/>
      <c r="B412" s="146" t="s">
        <v>293</v>
      </c>
      <c r="C412" s="129" t="s">
        <v>275</v>
      </c>
      <c r="D412" s="157">
        <v>875</v>
      </c>
      <c r="E412" s="40"/>
      <c r="F412" s="136" t="s">
        <v>361</v>
      </c>
      <c r="G412" s="136" t="s">
        <v>362</v>
      </c>
      <c r="H412" s="136" t="s">
        <v>363</v>
      </c>
    </row>
    <row r="413" spans="1:21" ht="15.75" thickBot="1">
      <c r="A413" s="12"/>
      <c r="B413" s="147"/>
      <c r="C413" s="148"/>
      <c r="D413" s="158"/>
      <c r="E413" s="94"/>
      <c r="F413" s="150"/>
      <c r="G413" s="150"/>
      <c r="H413" s="150"/>
    </row>
    <row r="414" spans="1:21" ht="15.75" thickTop="1">
      <c r="A414" s="2" t="s">
        <v>871</v>
      </c>
      <c r="B414" s="186"/>
      <c r="C414" s="186"/>
      <c r="D414" s="186"/>
      <c r="E414" s="186"/>
      <c r="F414" s="186"/>
      <c r="G414" s="186"/>
      <c r="H414" s="186"/>
      <c r="I414" s="186"/>
      <c r="J414" s="186"/>
      <c r="K414" s="186"/>
      <c r="L414" s="186"/>
      <c r="M414" s="186"/>
      <c r="N414" s="186"/>
      <c r="O414" s="186"/>
      <c r="P414" s="186"/>
      <c r="Q414" s="186"/>
      <c r="R414" s="186"/>
      <c r="S414" s="186"/>
      <c r="T414" s="186"/>
      <c r="U414" s="186"/>
    </row>
    <row r="415" spans="1:21" ht="45">
      <c r="A415" s="3" t="s">
        <v>862</v>
      </c>
      <c r="B415" s="186"/>
      <c r="C415" s="186"/>
      <c r="D415" s="186"/>
      <c r="E415" s="186"/>
      <c r="F415" s="186"/>
      <c r="G415" s="186"/>
      <c r="H415" s="186"/>
      <c r="I415" s="186"/>
      <c r="J415" s="186"/>
      <c r="K415" s="186"/>
      <c r="L415" s="186"/>
      <c r="M415" s="186"/>
      <c r="N415" s="186"/>
      <c r="O415" s="186"/>
      <c r="P415" s="186"/>
      <c r="Q415" s="186"/>
      <c r="R415" s="186"/>
      <c r="S415" s="186"/>
      <c r="T415" s="186"/>
      <c r="U415" s="186"/>
    </row>
    <row r="416" spans="1:21">
      <c r="A416" s="12" t="s">
        <v>870</v>
      </c>
      <c r="B416" s="46" t="s">
        <v>872</v>
      </c>
      <c r="C416" s="46"/>
      <c r="D416" s="46"/>
      <c r="E416" s="46"/>
      <c r="F416" s="46"/>
      <c r="G416" s="46"/>
      <c r="H416" s="46"/>
      <c r="I416" s="46"/>
      <c r="J416" s="46"/>
      <c r="K416" s="46"/>
      <c r="L416" s="46"/>
      <c r="M416" s="46"/>
      <c r="N416" s="46"/>
      <c r="O416" s="46"/>
      <c r="P416" s="46"/>
      <c r="Q416" s="46"/>
      <c r="R416" s="46"/>
      <c r="S416" s="46"/>
      <c r="T416" s="46"/>
      <c r="U416" s="46"/>
    </row>
    <row r="417" spans="1:8">
      <c r="A417" s="12"/>
      <c r="B417" s="33"/>
      <c r="C417" s="33"/>
      <c r="D417" s="33"/>
      <c r="E417" s="33"/>
      <c r="F417" s="33"/>
      <c r="G417" s="33"/>
      <c r="H417" s="33"/>
    </row>
    <row r="418" spans="1:8">
      <c r="A418" s="12"/>
      <c r="B418" s="14"/>
      <c r="C418" s="14"/>
      <c r="D418" s="14"/>
      <c r="E418" s="14"/>
      <c r="F418" s="14"/>
      <c r="G418" s="14"/>
      <c r="H418" s="14"/>
    </row>
    <row r="419" spans="1:8" ht="15.75" thickBot="1">
      <c r="A419" s="12"/>
      <c r="B419" s="17"/>
      <c r="C419" s="34" t="s">
        <v>259</v>
      </c>
      <c r="D419" s="34"/>
      <c r="E419" s="34"/>
      <c r="F419" s="34"/>
      <c r="G419" s="34"/>
      <c r="H419" s="34"/>
    </row>
    <row r="420" spans="1:8" ht="15.75" thickBot="1">
      <c r="A420" s="12"/>
      <c r="B420" s="96" t="s">
        <v>260</v>
      </c>
      <c r="C420" s="102" t="s">
        <v>335</v>
      </c>
      <c r="D420" s="102"/>
      <c r="E420" s="102"/>
      <c r="F420" s="19" t="s">
        <v>411</v>
      </c>
      <c r="G420" s="19" t="s">
        <v>337</v>
      </c>
      <c r="H420" s="19" t="s">
        <v>412</v>
      </c>
    </row>
    <row r="421" spans="1:8">
      <c r="A421" s="12"/>
      <c r="B421" s="120" t="s">
        <v>413</v>
      </c>
      <c r="C421" s="44"/>
      <c r="D421" s="44"/>
      <c r="E421" s="44"/>
      <c r="F421" s="21"/>
      <c r="G421" s="21"/>
      <c r="H421" s="21"/>
    </row>
    <row r="422" spans="1:8">
      <c r="A422" s="12"/>
      <c r="B422" s="122" t="s">
        <v>384</v>
      </c>
      <c r="C422" s="39"/>
      <c r="D422" s="39"/>
      <c r="E422" s="39"/>
      <c r="F422" s="17"/>
      <c r="G422" s="17"/>
      <c r="H422" s="17"/>
    </row>
    <row r="423" spans="1:8">
      <c r="A423" s="12"/>
      <c r="B423" s="170" t="s">
        <v>385</v>
      </c>
      <c r="C423" s="171" t="s">
        <v>275</v>
      </c>
      <c r="D423" s="172">
        <v>25834</v>
      </c>
      <c r="E423" s="43"/>
      <c r="F423" s="153" t="s">
        <v>414</v>
      </c>
      <c r="G423" s="153" t="s">
        <v>415</v>
      </c>
      <c r="H423" s="153" t="s">
        <v>416</v>
      </c>
    </row>
    <row r="424" spans="1:8">
      <c r="A424" s="12"/>
      <c r="B424" s="170"/>
      <c r="C424" s="171"/>
      <c r="D424" s="172"/>
      <c r="E424" s="43"/>
      <c r="F424" s="153"/>
      <c r="G424" s="153"/>
      <c r="H424" s="153"/>
    </row>
    <row r="425" spans="1:8">
      <c r="A425" s="12"/>
      <c r="B425" s="173" t="s">
        <v>386</v>
      </c>
      <c r="C425" s="174" t="s">
        <v>275</v>
      </c>
      <c r="D425" s="175">
        <v>11</v>
      </c>
      <c r="E425" s="39"/>
      <c r="F425" s="176" t="s">
        <v>414</v>
      </c>
      <c r="G425" s="176" t="s">
        <v>415</v>
      </c>
      <c r="H425" s="176" t="s">
        <v>417</v>
      </c>
    </row>
    <row r="426" spans="1:8">
      <c r="A426" s="12"/>
      <c r="B426" s="173"/>
      <c r="C426" s="174"/>
      <c r="D426" s="175"/>
      <c r="E426" s="39"/>
      <c r="F426" s="176"/>
      <c r="G426" s="176"/>
      <c r="H426" s="176"/>
    </row>
    <row r="427" spans="1:8" ht="30" customHeight="1">
      <c r="A427" s="12"/>
      <c r="B427" s="171" t="s">
        <v>387</v>
      </c>
      <c r="C427" s="171" t="s">
        <v>275</v>
      </c>
      <c r="D427" s="172">
        <v>5516</v>
      </c>
      <c r="E427" s="43"/>
      <c r="F427" s="111" t="s">
        <v>418</v>
      </c>
      <c r="G427" s="153" t="s">
        <v>420</v>
      </c>
      <c r="H427" s="153" t="s">
        <v>421</v>
      </c>
    </row>
    <row r="428" spans="1:8">
      <c r="A428" s="12"/>
      <c r="B428" s="171"/>
      <c r="C428" s="171"/>
      <c r="D428" s="172"/>
      <c r="E428" s="43"/>
      <c r="F428" s="111" t="s">
        <v>419</v>
      </c>
      <c r="G428" s="153"/>
      <c r="H428" s="153"/>
    </row>
    <row r="429" spans="1:8" ht="30" customHeight="1">
      <c r="A429" s="12"/>
      <c r="B429" s="174" t="s">
        <v>388</v>
      </c>
      <c r="C429" s="174" t="s">
        <v>275</v>
      </c>
      <c r="D429" s="177">
        <v>2152</v>
      </c>
      <c r="E429" s="39"/>
      <c r="F429" s="176" t="s">
        <v>422</v>
      </c>
      <c r="G429" s="176" t="s">
        <v>420</v>
      </c>
      <c r="H429" s="176" t="s">
        <v>423</v>
      </c>
    </row>
    <row r="430" spans="1:8">
      <c r="A430" s="12"/>
      <c r="B430" s="174"/>
      <c r="C430" s="174"/>
      <c r="D430" s="177"/>
      <c r="E430" s="39"/>
      <c r="F430" s="176"/>
      <c r="G430" s="176"/>
      <c r="H430" s="176"/>
    </row>
    <row r="431" spans="1:8">
      <c r="A431" s="12"/>
      <c r="B431" s="171" t="s">
        <v>389</v>
      </c>
      <c r="C431" s="171" t="s">
        <v>275</v>
      </c>
      <c r="D431" s="178">
        <v>401</v>
      </c>
      <c r="E431" s="43"/>
      <c r="F431" s="153" t="s">
        <v>414</v>
      </c>
      <c r="G431" s="153" t="s">
        <v>415</v>
      </c>
      <c r="H431" s="153" t="s">
        <v>424</v>
      </c>
    </row>
    <row r="432" spans="1:8">
      <c r="A432" s="12"/>
      <c r="B432" s="171"/>
      <c r="C432" s="171"/>
      <c r="D432" s="178"/>
      <c r="E432" s="43"/>
      <c r="F432" s="153"/>
      <c r="G432" s="153"/>
      <c r="H432" s="153"/>
    </row>
    <row r="433" spans="1:8">
      <c r="A433" s="12"/>
      <c r="B433" s="122" t="s">
        <v>425</v>
      </c>
      <c r="C433" s="39"/>
      <c r="D433" s="39"/>
      <c r="E433" s="39"/>
      <c r="F433" s="17"/>
      <c r="G433" s="17"/>
      <c r="H433" s="17"/>
    </row>
    <row r="434" spans="1:8">
      <c r="A434" s="12"/>
      <c r="B434" s="168" t="s">
        <v>384</v>
      </c>
      <c r="C434" s="43"/>
      <c r="D434" s="43"/>
      <c r="E434" s="43"/>
      <c r="F434" s="21"/>
      <c r="G434" s="21"/>
      <c r="H434" s="21"/>
    </row>
    <row r="435" spans="1:8">
      <c r="A435" s="12"/>
      <c r="B435" s="173" t="s">
        <v>385</v>
      </c>
      <c r="C435" s="174" t="s">
        <v>275</v>
      </c>
      <c r="D435" s="177">
        <v>2184</v>
      </c>
      <c r="E435" s="39"/>
      <c r="F435" s="176" t="s">
        <v>414</v>
      </c>
      <c r="G435" s="176" t="s">
        <v>415</v>
      </c>
      <c r="H435" s="176" t="s">
        <v>426</v>
      </c>
    </row>
    <row r="436" spans="1:8">
      <c r="A436" s="12"/>
      <c r="B436" s="173"/>
      <c r="C436" s="174"/>
      <c r="D436" s="177"/>
      <c r="E436" s="39"/>
      <c r="F436" s="176"/>
      <c r="G436" s="176"/>
      <c r="H436" s="176"/>
    </row>
    <row r="437" spans="1:8">
      <c r="A437" s="12"/>
      <c r="B437" s="179" t="s">
        <v>389</v>
      </c>
      <c r="C437" s="171" t="s">
        <v>275</v>
      </c>
      <c r="D437" s="178">
        <v>97</v>
      </c>
      <c r="E437" s="43"/>
      <c r="F437" s="153" t="s">
        <v>414</v>
      </c>
      <c r="G437" s="153" t="s">
        <v>415</v>
      </c>
      <c r="H437" s="153" t="s">
        <v>427</v>
      </c>
    </row>
    <row r="438" spans="1:8">
      <c r="A438" s="12"/>
      <c r="B438" s="179"/>
      <c r="C438" s="171"/>
      <c r="D438" s="178"/>
      <c r="E438" s="43"/>
      <c r="F438" s="153"/>
      <c r="G438" s="153"/>
      <c r="H438" s="153"/>
    </row>
    <row r="439" spans="1:8">
      <c r="A439" s="12"/>
      <c r="B439" s="174" t="s">
        <v>392</v>
      </c>
      <c r="C439" s="174" t="s">
        <v>275</v>
      </c>
      <c r="D439" s="177">
        <v>90533</v>
      </c>
      <c r="E439" s="39"/>
      <c r="F439" s="176" t="s">
        <v>428</v>
      </c>
      <c r="G439" s="117" t="s">
        <v>429</v>
      </c>
      <c r="H439" s="117" t="s">
        <v>352</v>
      </c>
    </row>
    <row r="440" spans="1:8">
      <c r="A440" s="12"/>
      <c r="B440" s="174"/>
      <c r="C440" s="174"/>
      <c r="D440" s="177"/>
      <c r="E440" s="39"/>
      <c r="F440" s="176"/>
      <c r="G440" s="117" t="s">
        <v>430</v>
      </c>
      <c r="H440" s="117" t="s">
        <v>433</v>
      </c>
    </row>
    <row r="441" spans="1:8">
      <c r="A441" s="12"/>
      <c r="B441" s="174"/>
      <c r="C441" s="174"/>
      <c r="D441" s="177"/>
      <c r="E441" s="39"/>
      <c r="F441" s="176"/>
      <c r="G441" s="117" t="s">
        <v>431</v>
      </c>
      <c r="H441" s="117" t="s">
        <v>434</v>
      </c>
    </row>
    <row r="442" spans="1:8" ht="15.75" thickBot="1">
      <c r="A442" s="12"/>
      <c r="B442" s="147"/>
      <c r="C442" s="147"/>
      <c r="D442" s="180"/>
      <c r="E442" s="94"/>
      <c r="F442" s="150"/>
      <c r="G442" s="169" t="s">
        <v>432</v>
      </c>
      <c r="H442" s="169" t="s">
        <v>435</v>
      </c>
    </row>
    <row r="443" spans="1:8" ht="15.75" thickTop="1">
      <c r="A443" s="12"/>
      <c r="B443" s="152"/>
      <c r="C443" s="152"/>
      <c r="D443" s="152"/>
      <c r="E443" s="152"/>
      <c r="F443" s="152"/>
      <c r="G443" s="152"/>
      <c r="H443" s="152"/>
    </row>
    <row r="444" spans="1:8">
      <c r="A444" s="12"/>
      <c r="B444" s="14"/>
      <c r="C444" s="14"/>
      <c r="D444" s="14"/>
      <c r="E444" s="14"/>
      <c r="F444" s="14"/>
      <c r="G444" s="14"/>
      <c r="H444" s="14"/>
    </row>
    <row r="445" spans="1:8" ht="15.75" thickBot="1">
      <c r="A445" s="12"/>
      <c r="B445" s="17"/>
      <c r="C445" s="34" t="s">
        <v>288</v>
      </c>
      <c r="D445" s="34"/>
      <c r="E445" s="34"/>
      <c r="F445" s="34"/>
      <c r="G445" s="34"/>
      <c r="H445" s="34"/>
    </row>
    <row r="446" spans="1:8" ht="15.75" thickBot="1">
      <c r="A446" s="12"/>
      <c r="B446" s="181" t="s">
        <v>260</v>
      </c>
      <c r="C446" s="102" t="s">
        <v>335</v>
      </c>
      <c r="D446" s="102"/>
      <c r="E446" s="102"/>
      <c r="F446" s="19" t="s">
        <v>411</v>
      </c>
      <c r="G446" s="19" t="s">
        <v>337</v>
      </c>
      <c r="H446" s="19" t="s">
        <v>436</v>
      </c>
    </row>
    <row r="447" spans="1:8">
      <c r="A447" s="12"/>
      <c r="B447" s="120" t="s">
        <v>413</v>
      </c>
      <c r="C447" s="44"/>
      <c r="D447" s="44"/>
      <c r="E447" s="44"/>
      <c r="F447" s="21"/>
      <c r="G447" s="21"/>
      <c r="H447" s="21"/>
    </row>
    <row r="448" spans="1:8">
      <c r="A448" s="12"/>
      <c r="B448" s="122" t="s">
        <v>384</v>
      </c>
      <c r="C448" s="39"/>
      <c r="D448" s="39"/>
      <c r="E448" s="39"/>
      <c r="F448" s="17"/>
      <c r="G448" s="17"/>
      <c r="H448" s="17"/>
    </row>
    <row r="449" spans="1:8">
      <c r="A449" s="12"/>
      <c r="B449" s="179" t="s">
        <v>385</v>
      </c>
      <c r="C449" s="171" t="s">
        <v>275</v>
      </c>
      <c r="D449" s="172">
        <v>13385</v>
      </c>
      <c r="E449" s="43"/>
      <c r="F449" s="153" t="s">
        <v>414</v>
      </c>
      <c r="G449" s="153" t="s">
        <v>415</v>
      </c>
      <c r="H449" s="153" t="s">
        <v>437</v>
      </c>
    </row>
    <row r="450" spans="1:8">
      <c r="A450" s="12"/>
      <c r="B450" s="179"/>
      <c r="C450" s="171"/>
      <c r="D450" s="172"/>
      <c r="E450" s="43"/>
      <c r="F450" s="153"/>
      <c r="G450" s="153"/>
      <c r="H450" s="153"/>
    </row>
    <row r="451" spans="1:8">
      <c r="A451" s="12"/>
      <c r="B451" s="184" t="s">
        <v>386</v>
      </c>
      <c r="C451" s="174" t="s">
        <v>275</v>
      </c>
      <c r="D451" s="175">
        <v>168</v>
      </c>
      <c r="E451" s="39"/>
      <c r="F451" s="176" t="s">
        <v>414</v>
      </c>
      <c r="G451" s="176" t="s">
        <v>415</v>
      </c>
      <c r="H451" s="176" t="s">
        <v>438</v>
      </c>
    </row>
    <row r="452" spans="1:8">
      <c r="A452" s="12"/>
      <c r="B452" s="184"/>
      <c r="C452" s="174"/>
      <c r="D452" s="175"/>
      <c r="E452" s="39"/>
      <c r="F452" s="176"/>
      <c r="G452" s="176"/>
      <c r="H452" s="176"/>
    </row>
    <row r="453" spans="1:8" ht="30" customHeight="1">
      <c r="A453" s="12"/>
      <c r="B453" s="171" t="s">
        <v>387</v>
      </c>
      <c r="C453" s="171" t="s">
        <v>275</v>
      </c>
      <c r="D453" s="172">
        <v>4301</v>
      </c>
      <c r="E453" s="43"/>
      <c r="F453" s="153" t="s">
        <v>422</v>
      </c>
      <c r="G453" s="153" t="s">
        <v>420</v>
      </c>
      <c r="H453" s="153" t="s">
        <v>439</v>
      </c>
    </row>
    <row r="454" spans="1:8">
      <c r="A454" s="12"/>
      <c r="B454" s="171"/>
      <c r="C454" s="171"/>
      <c r="D454" s="172"/>
      <c r="E454" s="43"/>
      <c r="F454" s="153"/>
      <c r="G454" s="153"/>
      <c r="H454" s="153"/>
    </row>
    <row r="455" spans="1:8" ht="30" customHeight="1">
      <c r="A455" s="12"/>
      <c r="B455" s="174" t="s">
        <v>388</v>
      </c>
      <c r="C455" s="174" t="s">
        <v>275</v>
      </c>
      <c r="D455" s="177">
        <v>4376</v>
      </c>
      <c r="E455" s="39"/>
      <c r="F455" s="176" t="s">
        <v>422</v>
      </c>
      <c r="G455" s="176" t="s">
        <v>420</v>
      </c>
      <c r="H455" s="176" t="s">
        <v>440</v>
      </c>
    </row>
    <row r="456" spans="1:8">
      <c r="A456" s="12"/>
      <c r="B456" s="174"/>
      <c r="C456" s="174"/>
      <c r="D456" s="177"/>
      <c r="E456" s="39"/>
      <c r="F456" s="176"/>
      <c r="G456" s="176"/>
      <c r="H456" s="176"/>
    </row>
    <row r="457" spans="1:8">
      <c r="A457" s="12"/>
      <c r="B457" s="171" t="s">
        <v>389</v>
      </c>
      <c r="C457" s="171" t="s">
        <v>275</v>
      </c>
      <c r="D457" s="178">
        <v>534</v>
      </c>
      <c r="E457" s="43"/>
      <c r="F457" s="153" t="s">
        <v>414</v>
      </c>
      <c r="G457" s="153" t="s">
        <v>415</v>
      </c>
      <c r="H457" s="153" t="s">
        <v>441</v>
      </c>
    </row>
    <row r="458" spans="1:8">
      <c r="A458" s="12"/>
      <c r="B458" s="171"/>
      <c r="C458" s="171"/>
      <c r="D458" s="178"/>
      <c r="E458" s="43"/>
      <c r="F458" s="153"/>
      <c r="G458" s="153"/>
      <c r="H458" s="153"/>
    </row>
    <row r="459" spans="1:8">
      <c r="A459" s="12"/>
      <c r="B459" s="122" t="s">
        <v>425</v>
      </c>
      <c r="C459" s="39"/>
      <c r="D459" s="39"/>
      <c r="E459" s="39"/>
      <c r="F459" s="17"/>
      <c r="G459" s="17"/>
      <c r="H459" s="17"/>
    </row>
    <row r="460" spans="1:8">
      <c r="A460" s="12"/>
      <c r="B460" s="179" t="s">
        <v>389</v>
      </c>
      <c r="C460" s="171" t="s">
        <v>275</v>
      </c>
      <c r="D460" s="178">
        <v>75</v>
      </c>
      <c r="E460" s="43"/>
      <c r="F460" s="153" t="s">
        <v>414</v>
      </c>
      <c r="G460" s="153" t="s">
        <v>415</v>
      </c>
      <c r="H460" s="153" t="s">
        <v>442</v>
      </c>
    </row>
    <row r="461" spans="1:8">
      <c r="A461" s="12"/>
      <c r="B461" s="179"/>
      <c r="C461" s="171"/>
      <c r="D461" s="178"/>
      <c r="E461" s="43"/>
      <c r="F461" s="153"/>
      <c r="G461" s="153"/>
      <c r="H461" s="153"/>
    </row>
    <row r="462" spans="1:8">
      <c r="A462" s="12"/>
      <c r="B462" s="174" t="s">
        <v>392</v>
      </c>
      <c r="C462" s="174" t="s">
        <v>275</v>
      </c>
      <c r="D462" s="177">
        <v>91297</v>
      </c>
      <c r="E462" s="39"/>
      <c r="F462" s="176" t="s">
        <v>428</v>
      </c>
      <c r="G462" s="117" t="s">
        <v>429</v>
      </c>
      <c r="H462" s="182" t="s">
        <v>443</v>
      </c>
    </row>
    <row r="463" spans="1:8">
      <c r="A463" s="12"/>
      <c r="B463" s="174"/>
      <c r="C463" s="174"/>
      <c r="D463" s="177"/>
      <c r="E463" s="39"/>
      <c r="F463" s="176"/>
      <c r="G463" s="117" t="s">
        <v>430</v>
      </c>
      <c r="H463" s="182" t="s">
        <v>444</v>
      </c>
    </row>
    <row r="464" spans="1:8">
      <c r="A464" s="12"/>
      <c r="B464" s="174"/>
      <c r="C464" s="174"/>
      <c r="D464" s="177"/>
      <c r="E464" s="39"/>
      <c r="F464" s="176"/>
      <c r="G464" s="117" t="s">
        <v>431</v>
      </c>
      <c r="H464" s="182" t="s">
        <v>445</v>
      </c>
    </row>
    <row r="465" spans="1:21" ht="15.75" thickBot="1">
      <c r="A465" s="12"/>
      <c r="B465" s="147"/>
      <c r="C465" s="147"/>
      <c r="D465" s="180"/>
      <c r="E465" s="94"/>
      <c r="F465" s="150"/>
      <c r="G465" s="169" t="s">
        <v>432</v>
      </c>
      <c r="H465" s="183" t="s">
        <v>446</v>
      </c>
    </row>
    <row r="466" spans="1:21" ht="15.75" thickTop="1">
      <c r="A466" s="12"/>
      <c r="B466" s="191" t="s">
        <v>447</v>
      </c>
      <c r="C466" s="191"/>
      <c r="D466" s="191"/>
      <c r="E466" s="191"/>
      <c r="F466" s="191"/>
      <c r="G466" s="191"/>
      <c r="H466" s="191"/>
      <c r="I466" s="191"/>
      <c r="J466" s="191"/>
      <c r="K466" s="191"/>
      <c r="L466" s="191"/>
      <c r="M466" s="191"/>
      <c r="N466" s="191"/>
      <c r="O466" s="191"/>
      <c r="P466" s="191"/>
      <c r="Q466" s="191"/>
      <c r="R466" s="191"/>
      <c r="S466" s="191"/>
      <c r="T466" s="191"/>
      <c r="U466" s="191"/>
    </row>
    <row r="467" spans="1:21" ht="25.5" customHeight="1">
      <c r="A467" s="12"/>
      <c r="B467" s="191" t="s">
        <v>448</v>
      </c>
      <c r="C467" s="191"/>
      <c r="D467" s="191"/>
      <c r="E467" s="191"/>
      <c r="F467" s="191"/>
      <c r="G467" s="191"/>
      <c r="H467" s="191"/>
      <c r="I467" s="191"/>
      <c r="J467" s="191"/>
      <c r="K467" s="191"/>
      <c r="L467" s="191"/>
      <c r="M467" s="191"/>
      <c r="N467" s="191"/>
      <c r="O467" s="191"/>
      <c r="P467" s="191"/>
      <c r="Q467" s="191"/>
      <c r="R467" s="191"/>
      <c r="S467" s="191"/>
      <c r="T467" s="191"/>
      <c r="U467" s="191"/>
    </row>
  </sheetData>
  <mergeCells count="2409">
    <mergeCell ref="B382:U382"/>
    <mergeCell ref="A383:A413"/>
    <mergeCell ref="B383:U383"/>
    <mergeCell ref="B414:U414"/>
    <mergeCell ref="B415:U415"/>
    <mergeCell ref="A416:A467"/>
    <mergeCell ref="B416:U416"/>
    <mergeCell ref="B466:U466"/>
    <mergeCell ref="B467:U467"/>
    <mergeCell ref="A228:A287"/>
    <mergeCell ref="B228:U228"/>
    <mergeCell ref="A288:A309"/>
    <mergeCell ref="B288:U288"/>
    <mergeCell ref="B298:U298"/>
    <mergeCell ref="A310:A380"/>
    <mergeCell ref="B310:U310"/>
    <mergeCell ref="B4:U4"/>
    <mergeCell ref="A67:A215"/>
    <mergeCell ref="B67:U67"/>
    <mergeCell ref="B144:U144"/>
    <mergeCell ref="A216:A227"/>
    <mergeCell ref="B216:U216"/>
    <mergeCell ref="B462:B465"/>
    <mergeCell ref="C462:C465"/>
    <mergeCell ref="D462:D465"/>
    <mergeCell ref="E462:E465"/>
    <mergeCell ref="F462:F465"/>
    <mergeCell ref="A1:A2"/>
    <mergeCell ref="B1:U1"/>
    <mergeCell ref="B2:U2"/>
    <mergeCell ref="B3:U3"/>
    <mergeCell ref="A4:A66"/>
    <mergeCell ref="H457:H458"/>
    <mergeCell ref="C459:E459"/>
    <mergeCell ref="B460:B461"/>
    <mergeCell ref="C460:C461"/>
    <mergeCell ref="D460:D461"/>
    <mergeCell ref="E460:E461"/>
    <mergeCell ref="F460:F461"/>
    <mergeCell ref="G460:G461"/>
    <mergeCell ref="H460:H461"/>
    <mergeCell ref="B457:B458"/>
    <mergeCell ref="C457:C458"/>
    <mergeCell ref="D457:D458"/>
    <mergeCell ref="E457:E458"/>
    <mergeCell ref="F457:F458"/>
    <mergeCell ref="G457:G458"/>
    <mergeCell ref="H453:H454"/>
    <mergeCell ref="B455:B456"/>
    <mergeCell ref="C455:C456"/>
    <mergeCell ref="D455:D456"/>
    <mergeCell ref="E455:E456"/>
    <mergeCell ref="F455:F456"/>
    <mergeCell ref="G455:G456"/>
    <mergeCell ref="H455:H456"/>
    <mergeCell ref="B453:B454"/>
    <mergeCell ref="C453:C454"/>
    <mergeCell ref="D453:D454"/>
    <mergeCell ref="E453:E454"/>
    <mergeCell ref="F453:F454"/>
    <mergeCell ref="G453:G454"/>
    <mergeCell ref="H449:H450"/>
    <mergeCell ref="B451:B452"/>
    <mergeCell ref="C451:C452"/>
    <mergeCell ref="D451:D452"/>
    <mergeCell ref="E451:E452"/>
    <mergeCell ref="F451:F452"/>
    <mergeCell ref="G451:G452"/>
    <mergeCell ref="H451:H452"/>
    <mergeCell ref="C445:H445"/>
    <mergeCell ref="C446:E446"/>
    <mergeCell ref="C447:E447"/>
    <mergeCell ref="C448:E448"/>
    <mergeCell ref="B449:B450"/>
    <mergeCell ref="C449:C450"/>
    <mergeCell ref="D449:D450"/>
    <mergeCell ref="E449:E450"/>
    <mergeCell ref="F449:F450"/>
    <mergeCell ref="G449:G450"/>
    <mergeCell ref="B439:B442"/>
    <mergeCell ref="C439:C442"/>
    <mergeCell ref="D439:D442"/>
    <mergeCell ref="E439:E442"/>
    <mergeCell ref="F439:F442"/>
    <mergeCell ref="B443:H443"/>
    <mergeCell ref="F435:F436"/>
    <mergeCell ref="G435:G436"/>
    <mergeCell ref="H435:H436"/>
    <mergeCell ref="B437:B438"/>
    <mergeCell ref="C437:C438"/>
    <mergeCell ref="D437:D438"/>
    <mergeCell ref="E437:E438"/>
    <mergeCell ref="F437:F438"/>
    <mergeCell ref="G437:G438"/>
    <mergeCell ref="H437:H438"/>
    <mergeCell ref="C433:E433"/>
    <mergeCell ref="C434:E434"/>
    <mergeCell ref="B435:B436"/>
    <mergeCell ref="C435:C436"/>
    <mergeCell ref="D435:D436"/>
    <mergeCell ref="E435:E436"/>
    <mergeCell ref="H429:H430"/>
    <mergeCell ref="B431:B432"/>
    <mergeCell ref="C431:C432"/>
    <mergeCell ref="D431:D432"/>
    <mergeCell ref="E431:E432"/>
    <mergeCell ref="F431:F432"/>
    <mergeCell ref="G431:G432"/>
    <mergeCell ref="H431:H432"/>
    <mergeCell ref="B429:B430"/>
    <mergeCell ref="C429:C430"/>
    <mergeCell ref="D429:D430"/>
    <mergeCell ref="E429:E430"/>
    <mergeCell ref="F429:F430"/>
    <mergeCell ref="G429:G430"/>
    <mergeCell ref="B427:B428"/>
    <mergeCell ref="C427:C428"/>
    <mergeCell ref="D427:D428"/>
    <mergeCell ref="E427:E428"/>
    <mergeCell ref="G427:G428"/>
    <mergeCell ref="H427:H428"/>
    <mergeCell ref="H423:H424"/>
    <mergeCell ref="B425:B426"/>
    <mergeCell ref="C425:C426"/>
    <mergeCell ref="D425:D426"/>
    <mergeCell ref="E425:E426"/>
    <mergeCell ref="F425:F426"/>
    <mergeCell ref="G425:G426"/>
    <mergeCell ref="H425:H426"/>
    <mergeCell ref="B423:B424"/>
    <mergeCell ref="C423:C424"/>
    <mergeCell ref="D423:D424"/>
    <mergeCell ref="E423:E424"/>
    <mergeCell ref="F423:F424"/>
    <mergeCell ref="G423:G424"/>
    <mergeCell ref="H412:H413"/>
    <mergeCell ref="B417:H417"/>
    <mergeCell ref="C419:H419"/>
    <mergeCell ref="C420:E420"/>
    <mergeCell ref="C421:E421"/>
    <mergeCell ref="C422:E422"/>
    <mergeCell ref="B412:B413"/>
    <mergeCell ref="C412:C413"/>
    <mergeCell ref="D412:D413"/>
    <mergeCell ref="E412:E413"/>
    <mergeCell ref="F412:F413"/>
    <mergeCell ref="G412:G413"/>
    <mergeCell ref="C405:C408"/>
    <mergeCell ref="D405:D408"/>
    <mergeCell ref="E405:E408"/>
    <mergeCell ref="F405:F408"/>
    <mergeCell ref="B409:B411"/>
    <mergeCell ref="C409:C411"/>
    <mergeCell ref="D409:D411"/>
    <mergeCell ref="E409:E411"/>
    <mergeCell ref="F409:F411"/>
    <mergeCell ref="H397:H398"/>
    <mergeCell ref="B399:H399"/>
    <mergeCell ref="C401:H401"/>
    <mergeCell ref="C402:E402"/>
    <mergeCell ref="C403:C404"/>
    <mergeCell ref="D403:D404"/>
    <mergeCell ref="E403:E404"/>
    <mergeCell ref="F403:F404"/>
    <mergeCell ref="B397:B398"/>
    <mergeCell ref="C397:C398"/>
    <mergeCell ref="D397:D398"/>
    <mergeCell ref="E397:E398"/>
    <mergeCell ref="F397:F398"/>
    <mergeCell ref="G397:G398"/>
    <mergeCell ref="C390:C393"/>
    <mergeCell ref="D390:D393"/>
    <mergeCell ref="E390:E393"/>
    <mergeCell ref="F390:F393"/>
    <mergeCell ref="B394:B396"/>
    <mergeCell ref="C394:C396"/>
    <mergeCell ref="D394:D396"/>
    <mergeCell ref="E394:E396"/>
    <mergeCell ref="F394:F396"/>
    <mergeCell ref="S379:T380"/>
    <mergeCell ref="U379:U380"/>
    <mergeCell ref="B384:H384"/>
    <mergeCell ref="C386:H386"/>
    <mergeCell ref="C387:E387"/>
    <mergeCell ref="C388:C389"/>
    <mergeCell ref="D388:D389"/>
    <mergeCell ref="E388:E389"/>
    <mergeCell ref="F388:F389"/>
    <mergeCell ref="B381:U381"/>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O369:Q370"/>
    <mergeCell ref="R369:R370"/>
    <mergeCell ref="S369:U370"/>
    <mergeCell ref="B371:B372"/>
    <mergeCell ref="C371:D372"/>
    <mergeCell ref="E371:E372"/>
    <mergeCell ref="F371:F372"/>
    <mergeCell ref="G371:H372"/>
    <mergeCell ref="I371:I372"/>
    <mergeCell ref="J371:J372"/>
    <mergeCell ref="R367:R368"/>
    <mergeCell ref="S367:T368"/>
    <mergeCell ref="U367:U368"/>
    <mergeCell ref="B369:B370"/>
    <mergeCell ref="C369:E370"/>
    <mergeCell ref="F369:F370"/>
    <mergeCell ref="G369:I370"/>
    <mergeCell ref="J369:J370"/>
    <mergeCell ref="K369:M370"/>
    <mergeCell ref="N369:N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T353:T354"/>
    <mergeCell ref="U353:U354"/>
    <mergeCell ref="B355:B356"/>
    <mergeCell ref="C355:D356"/>
    <mergeCell ref="E355:E356"/>
    <mergeCell ref="F355:F356"/>
    <mergeCell ref="G355:H356"/>
    <mergeCell ref="I355:I356"/>
    <mergeCell ref="J355:J356"/>
    <mergeCell ref="K355:L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K350:M351"/>
    <mergeCell ref="N350:N351"/>
    <mergeCell ref="O350:Q351"/>
    <mergeCell ref="R350:R351"/>
    <mergeCell ref="S350:U351"/>
    <mergeCell ref="C352:E352"/>
    <mergeCell ref="G352:I352"/>
    <mergeCell ref="K352:M352"/>
    <mergeCell ref="O352:Q352"/>
    <mergeCell ref="S352:U352"/>
    <mergeCell ref="B350:B351"/>
    <mergeCell ref="C350:E350"/>
    <mergeCell ref="C351:E351"/>
    <mergeCell ref="F350:F351"/>
    <mergeCell ref="G350:I351"/>
    <mergeCell ref="J350:J351"/>
    <mergeCell ref="R344:R345"/>
    <mergeCell ref="S344:T345"/>
    <mergeCell ref="U344:U345"/>
    <mergeCell ref="B346:U346"/>
    <mergeCell ref="C348:U348"/>
    <mergeCell ref="C349:U349"/>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O334:Q335"/>
    <mergeCell ref="R334:R335"/>
    <mergeCell ref="S334:T335"/>
    <mergeCell ref="U334:U335"/>
    <mergeCell ref="B336:B337"/>
    <mergeCell ref="C336:D337"/>
    <mergeCell ref="E336:E337"/>
    <mergeCell ref="F336:F337"/>
    <mergeCell ref="G336:H337"/>
    <mergeCell ref="I336:I337"/>
    <mergeCell ref="R332:R333"/>
    <mergeCell ref="S332:T333"/>
    <mergeCell ref="U332:U333"/>
    <mergeCell ref="B334:B335"/>
    <mergeCell ref="C334:E335"/>
    <mergeCell ref="F334:F335"/>
    <mergeCell ref="G334:I335"/>
    <mergeCell ref="J334:J335"/>
    <mergeCell ref="K334:M335"/>
    <mergeCell ref="N334:N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T318:T319"/>
    <mergeCell ref="U318:U319"/>
    <mergeCell ref="B320:B321"/>
    <mergeCell ref="C320:D321"/>
    <mergeCell ref="E320:E321"/>
    <mergeCell ref="F320:F321"/>
    <mergeCell ref="G320:H321"/>
    <mergeCell ref="I320:I321"/>
    <mergeCell ref="J320:J321"/>
    <mergeCell ref="K320:L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5:N316"/>
    <mergeCell ref="O315:Q316"/>
    <mergeCell ref="R315:R316"/>
    <mergeCell ref="S315:U316"/>
    <mergeCell ref="C317:E317"/>
    <mergeCell ref="G317:I317"/>
    <mergeCell ref="K317:M317"/>
    <mergeCell ref="O317:Q317"/>
    <mergeCell ref="S317:U317"/>
    <mergeCell ref="C314:E314"/>
    <mergeCell ref="G314:Q314"/>
    <mergeCell ref="S314:U314"/>
    <mergeCell ref="B315:B316"/>
    <mergeCell ref="C315:E315"/>
    <mergeCell ref="C316:E316"/>
    <mergeCell ref="F315:F316"/>
    <mergeCell ref="G315:I316"/>
    <mergeCell ref="J315:J316"/>
    <mergeCell ref="K315:M316"/>
    <mergeCell ref="N308:N309"/>
    <mergeCell ref="O308:O309"/>
    <mergeCell ref="P308:P309"/>
    <mergeCell ref="Q308:Q309"/>
    <mergeCell ref="B311:U311"/>
    <mergeCell ref="C313:U313"/>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C303:E303"/>
    <mergeCell ref="G303:I303"/>
    <mergeCell ref="K303:M303"/>
    <mergeCell ref="O303:Q303"/>
    <mergeCell ref="B304:B305"/>
    <mergeCell ref="C304:C305"/>
    <mergeCell ref="D304:D305"/>
    <mergeCell ref="E304:E305"/>
    <mergeCell ref="F304:F305"/>
    <mergeCell ref="G304:G305"/>
    <mergeCell ref="H296:H297"/>
    <mergeCell ref="I296:I297"/>
    <mergeCell ref="B299:Q299"/>
    <mergeCell ref="C301:I301"/>
    <mergeCell ref="K301:Q301"/>
    <mergeCell ref="C302:I302"/>
    <mergeCell ref="K302:Q302"/>
    <mergeCell ref="B296:B297"/>
    <mergeCell ref="C296:C297"/>
    <mergeCell ref="D296:D297"/>
    <mergeCell ref="E296:E297"/>
    <mergeCell ref="F296:F297"/>
    <mergeCell ref="G296:G297"/>
    <mergeCell ref="H292:H293"/>
    <mergeCell ref="I292:I293"/>
    <mergeCell ref="B294:B295"/>
    <mergeCell ref="C294:D295"/>
    <mergeCell ref="E294:E295"/>
    <mergeCell ref="F294:F295"/>
    <mergeCell ref="G294:H295"/>
    <mergeCell ref="I294:I295"/>
    <mergeCell ref="B292:B293"/>
    <mergeCell ref="C292:C293"/>
    <mergeCell ref="D292:D293"/>
    <mergeCell ref="E292:E293"/>
    <mergeCell ref="F292:F293"/>
    <mergeCell ref="G292:G293"/>
    <mergeCell ref="N286:N287"/>
    <mergeCell ref="O286:O287"/>
    <mergeCell ref="P286:P287"/>
    <mergeCell ref="Q286:Q287"/>
    <mergeCell ref="B289:I289"/>
    <mergeCell ref="C291:E291"/>
    <mergeCell ref="G291:I291"/>
    <mergeCell ref="H286:H287"/>
    <mergeCell ref="I286:I287"/>
    <mergeCell ref="J286:J287"/>
    <mergeCell ref="K286:K287"/>
    <mergeCell ref="L286:L287"/>
    <mergeCell ref="M286:M287"/>
    <mergeCell ref="N284:N285"/>
    <mergeCell ref="O284:O285"/>
    <mergeCell ref="P284:P285"/>
    <mergeCell ref="Q284:Q285"/>
    <mergeCell ref="B286:B287"/>
    <mergeCell ref="C286:C287"/>
    <mergeCell ref="D286:D287"/>
    <mergeCell ref="E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1:N282"/>
    <mergeCell ref="O281:O282"/>
    <mergeCell ref="P281:P282"/>
    <mergeCell ref="Q281:Q282"/>
    <mergeCell ref="C283:E283"/>
    <mergeCell ref="G283:I283"/>
    <mergeCell ref="K283:M283"/>
    <mergeCell ref="O283:Q283"/>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69:E269"/>
    <mergeCell ref="G269:I269"/>
    <mergeCell ref="K269:M269"/>
    <mergeCell ref="O269:Q269"/>
    <mergeCell ref="C270:E270"/>
    <mergeCell ref="G270:I270"/>
    <mergeCell ref="K270:M270"/>
    <mergeCell ref="O270:Q270"/>
    <mergeCell ref="N263:N267"/>
    <mergeCell ref="O263:Q267"/>
    <mergeCell ref="C268:E268"/>
    <mergeCell ref="G268:I268"/>
    <mergeCell ref="K268:M268"/>
    <mergeCell ref="O268:Q268"/>
    <mergeCell ref="G265:I265"/>
    <mergeCell ref="G266:I266"/>
    <mergeCell ref="G267:I267"/>
    <mergeCell ref="J263:J267"/>
    <mergeCell ref="K263:M263"/>
    <mergeCell ref="K264:M264"/>
    <mergeCell ref="K265:M265"/>
    <mergeCell ref="K266:M266"/>
    <mergeCell ref="K267:M267"/>
    <mergeCell ref="C262:Q262"/>
    <mergeCell ref="B263:B267"/>
    <mergeCell ref="C263:E263"/>
    <mergeCell ref="C264:E264"/>
    <mergeCell ref="C265:E265"/>
    <mergeCell ref="C266:E266"/>
    <mergeCell ref="C267:E267"/>
    <mergeCell ref="F263:F267"/>
    <mergeCell ref="G263:I263"/>
    <mergeCell ref="G264:I264"/>
    <mergeCell ref="N259:N260"/>
    <mergeCell ref="O259:O260"/>
    <mergeCell ref="P259:P260"/>
    <mergeCell ref="Q259:Q260"/>
    <mergeCell ref="C261:E261"/>
    <mergeCell ref="G261:I261"/>
    <mergeCell ref="K261:M261"/>
    <mergeCell ref="O261:Q261"/>
    <mergeCell ref="H259:H260"/>
    <mergeCell ref="I259:I260"/>
    <mergeCell ref="J259:J260"/>
    <mergeCell ref="K259:K260"/>
    <mergeCell ref="L259:L260"/>
    <mergeCell ref="M259:M260"/>
    <mergeCell ref="N257:N258"/>
    <mergeCell ref="O257:O258"/>
    <mergeCell ref="P257:P258"/>
    <mergeCell ref="Q257:Q258"/>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N232:N236"/>
    <mergeCell ref="O232:Q236"/>
    <mergeCell ref="C237:E237"/>
    <mergeCell ref="G237:I237"/>
    <mergeCell ref="K237:M237"/>
    <mergeCell ref="O237:Q237"/>
    <mergeCell ref="J232:J236"/>
    <mergeCell ref="K232:M232"/>
    <mergeCell ref="K233:M233"/>
    <mergeCell ref="K234:M234"/>
    <mergeCell ref="K235:M235"/>
    <mergeCell ref="K236:M236"/>
    <mergeCell ref="F232:F236"/>
    <mergeCell ref="G232:I232"/>
    <mergeCell ref="G233:I233"/>
    <mergeCell ref="G234:I234"/>
    <mergeCell ref="G235:I235"/>
    <mergeCell ref="G236:I236"/>
    <mergeCell ref="B232:B236"/>
    <mergeCell ref="C232:E232"/>
    <mergeCell ref="C233:E233"/>
    <mergeCell ref="C234:E234"/>
    <mergeCell ref="C235:E235"/>
    <mergeCell ref="C236:E236"/>
    <mergeCell ref="N226:N227"/>
    <mergeCell ref="O226:O227"/>
    <mergeCell ref="P226:P227"/>
    <mergeCell ref="Q226:Q227"/>
    <mergeCell ref="B229:Q229"/>
    <mergeCell ref="C231:Q231"/>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I220"/>
    <mergeCell ref="K220:Q220"/>
    <mergeCell ref="C221:E221"/>
    <mergeCell ref="G221:I221"/>
    <mergeCell ref="K221:M221"/>
    <mergeCell ref="O221:Q221"/>
    <mergeCell ref="N214:N215"/>
    <mergeCell ref="O214:O215"/>
    <mergeCell ref="P214:P215"/>
    <mergeCell ref="Q214:Q215"/>
    <mergeCell ref="B217:Q217"/>
    <mergeCell ref="C219:I219"/>
    <mergeCell ref="K219:Q219"/>
    <mergeCell ref="H214:H215"/>
    <mergeCell ref="I214:I215"/>
    <mergeCell ref="J214:J215"/>
    <mergeCell ref="K214:K215"/>
    <mergeCell ref="L214:L215"/>
    <mergeCell ref="M214:M215"/>
    <mergeCell ref="N212:N213"/>
    <mergeCell ref="O212:O213"/>
    <mergeCell ref="P212:P213"/>
    <mergeCell ref="Q212:Q213"/>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C182:Q182"/>
    <mergeCell ref="C183:Q183"/>
    <mergeCell ref="C184:E184"/>
    <mergeCell ref="G184:I184"/>
    <mergeCell ref="K184:M184"/>
    <mergeCell ref="O184:Q184"/>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C150:E150"/>
    <mergeCell ref="G150:I150"/>
    <mergeCell ref="K150:M150"/>
    <mergeCell ref="O150:Q150"/>
    <mergeCell ref="S142:S143"/>
    <mergeCell ref="T142:T143"/>
    <mergeCell ref="U142:U143"/>
    <mergeCell ref="B145:Q145"/>
    <mergeCell ref="C147:Q147"/>
    <mergeCell ref="C148:Q148"/>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S125:T126"/>
    <mergeCell ref="U125:U126"/>
    <mergeCell ref="B127:B128"/>
    <mergeCell ref="C127:E128"/>
    <mergeCell ref="F127:F128"/>
    <mergeCell ref="G127:I128"/>
    <mergeCell ref="J127:J128"/>
    <mergeCell ref="K127:M128"/>
    <mergeCell ref="N127:N128"/>
    <mergeCell ref="O127:Q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U115:U116"/>
    <mergeCell ref="B117:B118"/>
    <mergeCell ref="C117:E118"/>
    <mergeCell ref="F117:F118"/>
    <mergeCell ref="G117:I118"/>
    <mergeCell ref="J117:J118"/>
    <mergeCell ref="K117:M118"/>
    <mergeCell ref="N117:N118"/>
    <mergeCell ref="O117:Q118"/>
    <mergeCell ref="R117:R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C107:U107"/>
    <mergeCell ref="C108:U108"/>
    <mergeCell ref="C109:E109"/>
    <mergeCell ref="G109:I109"/>
    <mergeCell ref="K109:M109"/>
    <mergeCell ref="O109:Q109"/>
    <mergeCell ref="S109:U109"/>
    <mergeCell ref="T104:T105"/>
    <mergeCell ref="U104:U105"/>
    <mergeCell ref="C106:E106"/>
    <mergeCell ref="G106:I106"/>
    <mergeCell ref="K106:M106"/>
    <mergeCell ref="O106:Q106"/>
    <mergeCell ref="S106:U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U101:U102"/>
    <mergeCell ref="C103:E103"/>
    <mergeCell ref="G103:I103"/>
    <mergeCell ref="K103:M103"/>
    <mergeCell ref="O103:Q103"/>
    <mergeCell ref="S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U88:U89"/>
    <mergeCell ref="C90:E90"/>
    <mergeCell ref="G90:I90"/>
    <mergeCell ref="K90:M90"/>
    <mergeCell ref="O90:Q90"/>
    <mergeCell ref="S90:U90"/>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C81:E81"/>
    <mergeCell ref="G81:I81"/>
    <mergeCell ref="K81:M81"/>
    <mergeCell ref="O81:Q81"/>
    <mergeCell ref="S81:U81"/>
    <mergeCell ref="B82:B83"/>
    <mergeCell ref="C82:D83"/>
    <mergeCell ref="E82:E83"/>
    <mergeCell ref="F82:F83"/>
    <mergeCell ref="G82:H83"/>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2:U73"/>
    <mergeCell ref="C74:E74"/>
    <mergeCell ref="G74:I74"/>
    <mergeCell ref="K74:M74"/>
    <mergeCell ref="O74:Q74"/>
    <mergeCell ref="S74:U74"/>
    <mergeCell ref="C71:U71"/>
    <mergeCell ref="B72:B73"/>
    <mergeCell ref="C72:E73"/>
    <mergeCell ref="F72:F73"/>
    <mergeCell ref="G72:I73"/>
    <mergeCell ref="J72:J73"/>
    <mergeCell ref="K72:M73"/>
    <mergeCell ref="N72:N73"/>
    <mergeCell ref="O72:Q73"/>
    <mergeCell ref="R72:R73"/>
    <mergeCell ref="N65:N66"/>
    <mergeCell ref="O65:O66"/>
    <mergeCell ref="P65:P66"/>
    <mergeCell ref="Q65:Q66"/>
    <mergeCell ref="B68:U68"/>
    <mergeCell ref="C70:U70"/>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42"/>
    <mergeCell ref="O38:Q42"/>
    <mergeCell ref="C43:E43"/>
    <mergeCell ref="G43:I43"/>
    <mergeCell ref="K43:M43"/>
    <mergeCell ref="O43:Q43"/>
    <mergeCell ref="G40:I40"/>
    <mergeCell ref="G41:I41"/>
    <mergeCell ref="G42:I42"/>
    <mergeCell ref="J38:J42"/>
    <mergeCell ref="K38:M38"/>
    <mergeCell ref="K39:M39"/>
    <mergeCell ref="K40:M40"/>
    <mergeCell ref="K41:M41"/>
    <mergeCell ref="K42:M42"/>
    <mergeCell ref="C37:Q37"/>
    <mergeCell ref="B38:B42"/>
    <mergeCell ref="C38:E38"/>
    <mergeCell ref="C39:E39"/>
    <mergeCell ref="C40:E40"/>
    <mergeCell ref="C41:E41"/>
    <mergeCell ref="C42:E42"/>
    <mergeCell ref="F38:F42"/>
    <mergeCell ref="G38:I38"/>
    <mergeCell ref="G39:I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8:N12"/>
    <mergeCell ref="O8:Q12"/>
    <mergeCell ref="C13:E13"/>
    <mergeCell ref="G13:I13"/>
    <mergeCell ref="K13:M13"/>
    <mergeCell ref="O13:Q13"/>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28450</v>
      </c>
      <c r="C4" s="8">
        <v>155484</v>
      </c>
    </row>
    <row r="5" spans="1:3">
      <c r="A5" s="2" t="s">
        <v>24</v>
      </c>
      <c r="B5" s="4">
        <v>100</v>
      </c>
      <c r="C5" s="4">
        <v>100</v>
      </c>
    </row>
    <row r="6" spans="1:3">
      <c r="A6" s="2" t="s">
        <v>25</v>
      </c>
      <c r="B6" s="6">
        <v>228550</v>
      </c>
      <c r="C6" s="6">
        <v>155584</v>
      </c>
    </row>
    <row r="7" spans="1:3">
      <c r="A7" s="3" t="s">
        <v>26</v>
      </c>
      <c r="B7" s="4"/>
      <c r="C7" s="4"/>
    </row>
    <row r="8" spans="1:3">
      <c r="A8" s="2" t="s">
        <v>27</v>
      </c>
      <c r="B8" s="6">
        <v>7738</v>
      </c>
      <c r="C8" s="6">
        <v>8066</v>
      </c>
    </row>
    <row r="9" spans="1:3">
      <c r="A9" s="2" t="s">
        <v>28</v>
      </c>
      <c r="B9" s="6">
        <v>167056</v>
      </c>
      <c r="C9" s="6">
        <v>214778</v>
      </c>
    </row>
    <row r="10" spans="1:3" ht="45">
      <c r="A10" s="2" t="s">
        <v>29</v>
      </c>
      <c r="B10" s="6">
        <v>233934</v>
      </c>
      <c r="C10" s="6">
        <v>247729</v>
      </c>
    </row>
    <row r="11" spans="1:3" ht="30">
      <c r="A11" s="2" t="s">
        <v>30</v>
      </c>
      <c r="B11" s="6">
        <v>44979</v>
      </c>
      <c r="C11" s="6">
        <v>42770</v>
      </c>
    </row>
    <row r="12" spans="1:3">
      <c r="A12" s="2" t="s">
        <v>31</v>
      </c>
      <c r="B12" s="6">
        <v>22911</v>
      </c>
      <c r="C12" s="6">
        <v>20575</v>
      </c>
    </row>
    <row r="13" spans="1:3" ht="30">
      <c r="A13" s="2" t="s">
        <v>32</v>
      </c>
      <c r="B13" s="6">
        <v>85571</v>
      </c>
      <c r="C13" s="6">
        <v>114796</v>
      </c>
    </row>
    <row r="14" spans="1:3" ht="45">
      <c r="A14" s="2" t="s">
        <v>33</v>
      </c>
      <c r="B14" s="6">
        <v>4641262</v>
      </c>
      <c r="C14" s="6">
        <v>3532841</v>
      </c>
    </row>
    <row r="15" spans="1:3">
      <c r="A15" s="2" t="s">
        <v>34</v>
      </c>
      <c r="B15" s="6">
        <v>18063</v>
      </c>
      <c r="C15" s="6">
        <v>13863</v>
      </c>
    </row>
    <row r="16" spans="1:3" ht="30">
      <c r="A16" s="2" t="s">
        <v>35</v>
      </c>
      <c r="B16" s="6">
        <v>8099</v>
      </c>
      <c r="C16" s="6">
        <v>6707</v>
      </c>
    </row>
    <row r="17" spans="1:3">
      <c r="A17" s="2" t="s">
        <v>36</v>
      </c>
      <c r="B17" s="6">
        <v>30829</v>
      </c>
      <c r="C17" s="6">
        <v>25245</v>
      </c>
    </row>
    <row r="18" spans="1:3">
      <c r="A18" s="2" t="s">
        <v>37</v>
      </c>
      <c r="B18" s="6">
        <v>5761</v>
      </c>
      <c r="C18" s="6">
        <v>5625</v>
      </c>
    </row>
    <row r="19" spans="1:3" ht="30">
      <c r="A19" s="2" t="s">
        <v>38</v>
      </c>
      <c r="B19" s="6">
        <v>1354</v>
      </c>
      <c r="C19" s="4">
        <v>562</v>
      </c>
    </row>
    <row r="20" spans="1:3" ht="30">
      <c r="A20" s="2" t="s">
        <v>39</v>
      </c>
      <c r="B20" s="6">
        <v>2281</v>
      </c>
      <c r="C20" s="4">
        <v>75</v>
      </c>
    </row>
    <row r="21" spans="1:3">
      <c r="A21" s="2" t="s">
        <v>40</v>
      </c>
      <c r="B21" s="6">
        <v>30132</v>
      </c>
      <c r="C21" s="6">
        <v>13783</v>
      </c>
    </row>
    <row r="22" spans="1:3">
      <c r="A22" s="2" t="s">
        <v>41</v>
      </c>
      <c r="B22" s="6">
        <v>5528520</v>
      </c>
      <c r="C22" s="6">
        <v>4402999</v>
      </c>
    </row>
    <row r="23" spans="1:3">
      <c r="A23" s="3" t="s">
        <v>42</v>
      </c>
      <c r="B23" s="4"/>
      <c r="C23" s="4"/>
    </row>
    <row r="24" spans="1:3">
      <c r="A24" s="2" t="s">
        <v>43</v>
      </c>
      <c r="B24" s="6">
        <v>247264</v>
      </c>
      <c r="C24" s="6">
        <v>186786</v>
      </c>
    </row>
    <row r="25" spans="1:3">
      <c r="A25" s="2" t="s">
        <v>44</v>
      </c>
      <c r="B25" s="6">
        <v>4121508</v>
      </c>
      <c r="C25" s="6">
        <v>2854750</v>
      </c>
    </row>
    <row r="26" spans="1:3">
      <c r="A26" s="2" t="s">
        <v>45</v>
      </c>
      <c r="B26" s="6">
        <v>4368772</v>
      </c>
      <c r="C26" s="6">
        <v>3041536</v>
      </c>
    </row>
    <row r="27" spans="1:3" ht="30">
      <c r="A27" s="2" t="s">
        <v>46</v>
      </c>
      <c r="B27" s="6">
        <v>35000</v>
      </c>
      <c r="C27" s="6">
        <v>45000</v>
      </c>
    </row>
    <row r="28" spans="1:3" ht="30">
      <c r="A28" s="2" t="s">
        <v>47</v>
      </c>
      <c r="B28" s="6">
        <v>583000</v>
      </c>
      <c r="C28" s="6">
        <v>910000</v>
      </c>
    </row>
    <row r="29" spans="1:3">
      <c r="A29" s="2" t="s">
        <v>48</v>
      </c>
      <c r="B29" s="6">
        <v>5155</v>
      </c>
      <c r="C29" s="6">
        <v>5155</v>
      </c>
    </row>
    <row r="30" spans="1:3">
      <c r="A30" s="2" t="s">
        <v>49</v>
      </c>
      <c r="B30" s="6">
        <v>1346</v>
      </c>
      <c r="C30" s="6">
        <v>1350</v>
      </c>
    </row>
    <row r="31" spans="1:3" ht="30">
      <c r="A31" s="2" t="s">
        <v>50</v>
      </c>
      <c r="B31" s="6">
        <v>39219</v>
      </c>
      <c r="C31" s="6">
        <v>29180</v>
      </c>
    </row>
    <row r="32" spans="1:3">
      <c r="A32" s="2" t="s">
        <v>51</v>
      </c>
      <c r="B32" s="6">
        <v>5032492</v>
      </c>
      <c r="C32" s="6">
        <v>4032221</v>
      </c>
    </row>
    <row r="33" spans="1:3" ht="30">
      <c r="A33" s="2" t="s">
        <v>52</v>
      </c>
      <c r="B33" s="4" t="s">
        <v>53</v>
      </c>
      <c r="C33" s="4" t="s">
        <v>53</v>
      </c>
    </row>
    <row r="34" spans="1:3">
      <c r="A34" s="3" t="s">
        <v>54</v>
      </c>
      <c r="B34" s="4"/>
      <c r="C34" s="4"/>
    </row>
    <row r="35" spans="1:3" ht="90">
      <c r="A35" s="2" t="s">
        <v>55</v>
      </c>
      <c r="B35" s="4">
        <v>163</v>
      </c>
      <c r="C35" s="4">
        <v>154</v>
      </c>
    </row>
    <row r="36" spans="1:3">
      <c r="A36" s="2" t="s">
        <v>56</v>
      </c>
      <c r="B36" s="6">
        <v>274490</v>
      </c>
      <c r="C36" s="6">
        <v>207579</v>
      </c>
    </row>
    <row r="37" spans="1:3" ht="30">
      <c r="A37" s="2" t="s">
        <v>57</v>
      </c>
      <c r="B37" s="6">
        <v>-8297</v>
      </c>
      <c r="C37" s="6">
        <v>-10366</v>
      </c>
    </row>
    <row r="38" spans="1:3">
      <c r="A38" s="2" t="s">
        <v>58</v>
      </c>
      <c r="B38" s="6">
        <v>241515</v>
      </c>
      <c r="C38" s="6">
        <v>183460</v>
      </c>
    </row>
    <row r="39" spans="1:3" ht="45">
      <c r="A39" s="2" t="s">
        <v>59</v>
      </c>
      <c r="B39" s="6">
        <v>-16906</v>
      </c>
      <c r="C39" s="6">
        <v>-15112</v>
      </c>
    </row>
    <row r="40" spans="1:3">
      <c r="A40" s="2" t="s">
        <v>60</v>
      </c>
      <c r="B40" s="6">
        <v>496028</v>
      </c>
      <c r="C40" s="6">
        <v>370778</v>
      </c>
    </row>
    <row r="41" spans="1:3" ht="30">
      <c r="A41" s="2" t="s">
        <v>61</v>
      </c>
      <c r="B41" s="6">
        <v>5528520</v>
      </c>
      <c r="C41" s="6">
        <v>4402999</v>
      </c>
    </row>
    <row r="42" spans="1:3">
      <c r="A42" s="2" t="s">
        <v>62</v>
      </c>
      <c r="B42" s="4"/>
      <c r="C42" s="4"/>
    </row>
    <row r="43" spans="1:3">
      <c r="A43" s="3" t="s">
        <v>54</v>
      </c>
      <c r="B43" s="4"/>
      <c r="C43" s="4"/>
    </row>
    <row r="44" spans="1:3" ht="90">
      <c r="A44" s="2" t="s">
        <v>63</v>
      </c>
      <c r="B44" s="8">
        <v>5063</v>
      </c>
      <c r="C44" s="8">
        <v>50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6"/>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1.85546875" bestFit="1" customWidth="1"/>
    <col min="24" max="24" width="6.5703125" bestFit="1" customWidth="1"/>
    <col min="25" max="25" width="1.5703125" bestFit="1" customWidth="1"/>
    <col min="27" max="27" width="1.85546875" bestFit="1" customWidth="1"/>
    <col min="28" max="28" width="5.7109375" bestFit="1" customWidth="1"/>
    <col min="31" max="31" width="2.140625" customWidth="1"/>
    <col min="32" max="32" width="7.5703125" customWidth="1"/>
    <col min="33" max="33" width="1.85546875" customWidth="1"/>
    <col min="35" max="35" width="1.85546875" bestFit="1" customWidth="1"/>
    <col min="36" max="36" width="6.5703125" bestFit="1" customWidth="1"/>
    <col min="39" max="39" width="1.85546875" bestFit="1" customWidth="1"/>
    <col min="40" max="40" width="6.28515625" bestFit="1" customWidth="1"/>
    <col min="41" max="41" width="1.5703125" bestFit="1" customWidth="1"/>
    <col min="43" max="43" width="1.85546875" bestFit="1" customWidth="1"/>
    <col min="44" max="44" width="5.7109375" bestFit="1" customWidth="1"/>
    <col min="47" max="47" width="1.85546875" bestFit="1" customWidth="1"/>
    <col min="48" max="48" width="6.28515625" bestFit="1" customWidth="1"/>
    <col min="49" max="49" width="1.5703125" bestFit="1" customWidth="1"/>
  </cols>
  <sheetData>
    <row r="1" spans="1:49" ht="15" customHeight="1">
      <c r="A1" s="7" t="s">
        <v>8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468</v>
      </c>
      <c r="B3" s="186"/>
      <c r="C3" s="186"/>
      <c r="D3" s="186"/>
      <c r="E3" s="186"/>
      <c r="F3" s="186"/>
      <c r="G3" s="186"/>
      <c r="H3" s="186"/>
      <c r="I3" s="186"/>
      <c r="J3" s="186"/>
      <c r="K3" s="186"/>
      <c r="L3" s="186"/>
      <c r="M3" s="186"/>
      <c r="N3" s="186"/>
      <c r="O3" s="186"/>
      <c r="P3" s="186"/>
      <c r="Q3" s="186"/>
      <c r="R3" s="186"/>
      <c r="S3" s="186"/>
      <c r="T3" s="186"/>
      <c r="U3" s="186"/>
      <c r="V3" s="186"/>
      <c r="W3" s="186"/>
      <c r="X3" s="186"/>
      <c r="Y3" s="186"/>
      <c r="Z3" s="186"/>
      <c r="AA3" s="186"/>
      <c r="AB3" s="186"/>
      <c r="AC3" s="186"/>
      <c r="AD3" s="186"/>
      <c r="AE3" s="186"/>
      <c r="AF3" s="186"/>
      <c r="AG3" s="186"/>
      <c r="AH3" s="186"/>
      <c r="AI3" s="186"/>
      <c r="AJ3" s="186"/>
      <c r="AK3" s="186"/>
      <c r="AL3" s="186"/>
      <c r="AM3" s="186"/>
      <c r="AN3" s="186"/>
      <c r="AO3" s="186"/>
      <c r="AP3" s="186"/>
      <c r="AQ3" s="186"/>
      <c r="AR3" s="186"/>
      <c r="AS3" s="186"/>
      <c r="AT3" s="186"/>
      <c r="AU3" s="186"/>
      <c r="AV3" s="186"/>
      <c r="AW3" s="186"/>
    </row>
    <row r="4" spans="1:49">
      <c r="A4" s="12" t="s">
        <v>874</v>
      </c>
      <c r="B4" s="188" t="s">
        <v>469</v>
      </c>
      <c r="C4" s="188"/>
      <c r="D4" s="188"/>
      <c r="E4" s="188"/>
      <c r="F4" s="188"/>
      <c r="G4" s="188"/>
      <c r="H4" s="188"/>
      <c r="I4" s="188"/>
      <c r="J4" s="188"/>
      <c r="K4" s="188"/>
      <c r="L4" s="188"/>
      <c r="M4" s="188"/>
      <c r="N4" s="188"/>
      <c r="O4" s="188"/>
      <c r="P4" s="188"/>
      <c r="Q4" s="188"/>
      <c r="R4" s="188"/>
      <c r="S4" s="188"/>
      <c r="T4" s="188"/>
      <c r="U4" s="188"/>
      <c r="V4" s="188"/>
      <c r="W4" s="188"/>
      <c r="X4" s="188"/>
      <c r="Y4" s="188"/>
      <c r="Z4" s="188"/>
      <c r="AA4" s="188"/>
      <c r="AB4" s="188"/>
      <c r="AC4" s="188"/>
      <c r="AD4" s="188"/>
      <c r="AE4" s="188"/>
      <c r="AF4" s="188"/>
      <c r="AG4" s="188"/>
      <c r="AH4" s="188"/>
      <c r="AI4" s="188"/>
      <c r="AJ4" s="188"/>
      <c r="AK4" s="188"/>
      <c r="AL4" s="188"/>
      <c r="AM4" s="188"/>
      <c r="AN4" s="188"/>
      <c r="AO4" s="188"/>
      <c r="AP4" s="188"/>
      <c r="AQ4" s="188"/>
      <c r="AR4" s="188"/>
      <c r="AS4" s="188"/>
      <c r="AT4" s="188"/>
      <c r="AU4" s="188"/>
      <c r="AV4" s="188"/>
      <c r="AW4" s="188"/>
    </row>
    <row r="5" spans="1:49">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row>
    <row r="6" spans="1:4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49" ht="15.75" thickBot="1">
      <c r="A7" s="12"/>
      <c r="B7" s="17"/>
      <c r="C7" s="34" t="s">
        <v>259</v>
      </c>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row>
    <row r="8" spans="1:49" ht="15.75" thickBot="1">
      <c r="A8" s="12"/>
      <c r="B8" s="17"/>
      <c r="C8" s="102" t="s">
        <v>27</v>
      </c>
      <c r="D8" s="102"/>
      <c r="E8" s="102"/>
      <c r="F8" s="17"/>
      <c r="G8" s="102" t="s">
        <v>470</v>
      </c>
      <c r="H8" s="102"/>
      <c r="I8" s="102"/>
      <c r="J8" s="102"/>
      <c r="K8" s="102"/>
      <c r="L8" s="102"/>
      <c r="M8" s="102"/>
      <c r="N8" s="102"/>
      <c r="O8" s="102"/>
      <c r="P8" s="102"/>
      <c r="Q8" s="102"/>
      <c r="R8" s="102"/>
      <c r="S8" s="102"/>
      <c r="T8" s="102"/>
      <c r="U8" s="102"/>
      <c r="V8" s="17"/>
      <c r="W8" s="102" t="s">
        <v>471</v>
      </c>
      <c r="X8" s="102"/>
      <c r="Y8" s="102"/>
      <c r="Z8" s="102"/>
      <c r="AA8" s="102"/>
      <c r="AB8" s="102"/>
      <c r="AC8" s="102"/>
      <c r="AD8" s="102"/>
      <c r="AE8" s="102"/>
      <c r="AF8" s="102"/>
      <c r="AG8" s="102"/>
      <c r="AH8" s="102"/>
      <c r="AI8" s="102"/>
      <c r="AJ8" s="102"/>
      <c r="AK8" s="102"/>
    </row>
    <row r="9" spans="1:49">
      <c r="A9" s="12"/>
      <c r="B9" s="203" t="s">
        <v>260</v>
      </c>
      <c r="C9" s="38" t="s">
        <v>472</v>
      </c>
      <c r="D9" s="38"/>
      <c r="E9" s="38"/>
      <c r="F9" s="39"/>
      <c r="G9" s="38" t="s">
        <v>474</v>
      </c>
      <c r="H9" s="38"/>
      <c r="I9" s="38"/>
      <c r="J9" s="40"/>
      <c r="K9" s="38" t="s">
        <v>476</v>
      </c>
      <c r="L9" s="38"/>
      <c r="M9" s="38"/>
      <c r="N9" s="40"/>
      <c r="O9" s="38" t="s">
        <v>476</v>
      </c>
      <c r="P9" s="38"/>
      <c r="Q9" s="38"/>
      <c r="R9" s="40"/>
      <c r="S9" s="38" t="s">
        <v>472</v>
      </c>
      <c r="T9" s="38"/>
      <c r="U9" s="38"/>
      <c r="V9" s="39"/>
      <c r="W9" s="38" t="s">
        <v>451</v>
      </c>
      <c r="X9" s="38"/>
      <c r="Y9" s="38"/>
      <c r="Z9" s="40"/>
      <c r="AA9" s="38" t="s">
        <v>479</v>
      </c>
      <c r="AB9" s="38"/>
      <c r="AC9" s="38"/>
      <c r="AD9" s="40"/>
      <c r="AE9" s="38" t="s">
        <v>479</v>
      </c>
      <c r="AF9" s="38"/>
      <c r="AG9" s="38"/>
      <c r="AH9" s="40"/>
      <c r="AI9" s="38" t="s">
        <v>472</v>
      </c>
      <c r="AJ9" s="38"/>
      <c r="AK9" s="38"/>
    </row>
    <row r="10" spans="1:49" ht="15.75" thickBot="1">
      <c r="A10" s="12"/>
      <c r="B10" s="204"/>
      <c r="C10" s="34" t="s">
        <v>473</v>
      </c>
      <c r="D10" s="34"/>
      <c r="E10" s="34"/>
      <c r="F10" s="41"/>
      <c r="G10" s="34" t="s">
        <v>475</v>
      </c>
      <c r="H10" s="34"/>
      <c r="I10" s="34"/>
      <c r="J10" s="41"/>
      <c r="K10" s="34" t="s">
        <v>477</v>
      </c>
      <c r="L10" s="34"/>
      <c r="M10" s="34"/>
      <c r="N10" s="41"/>
      <c r="O10" s="34" t="s">
        <v>478</v>
      </c>
      <c r="P10" s="34"/>
      <c r="Q10" s="34"/>
      <c r="R10" s="41"/>
      <c r="S10" s="34" t="s">
        <v>473</v>
      </c>
      <c r="T10" s="34"/>
      <c r="U10" s="34"/>
      <c r="V10" s="41"/>
      <c r="W10" s="34" t="s">
        <v>452</v>
      </c>
      <c r="X10" s="34"/>
      <c r="Y10" s="34"/>
      <c r="Z10" s="41"/>
      <c r="AA10" s="34" t="s">
        <v>477</v>
      </c>
      <c r="AB10" s="34"/>
      <c r="AC10" s="34"/>
      <c r="AD10" s="41"/>
      <c r="AE10" s="34" t="s">
        <v>478</v>
      </c>
      <c r="AF10" s="34"/>
      <c r="AG10" s="34"/>
      <c r="AH10" s="41"/>
      <c r="AI10" s="34" t="s">
        <v>473</v>
      </c>
      <c r="AJ10" s="34"/>
      <c r="AK10" s="34"/>
    </row>
    <row r="11" spans="1:49">
      <c r="A11" s="12"/>
      <c r="B11" s="193" t="s">
        <v>480</v>
      </c>
      <c r="C11" s="44"/>
      <c r="D11" s="44"/>
      <c r="E11" s="44"/>
      <c r="F11" s="21"/>
      <c r="G11" s="44"/>
      <c r="H11" s="44"/>
      <c r="I11" s="44"/>
      <c r="J11" s="21"/>
      <c r="K11" s="44"/>
      <c r="L11" s="44"/>
      <c r="M11" s="44"/>
      <c r="N11" s="21"/>
      <c r="O11" s="44"/>
      <c r="P11" s="44"/>
      <c r="Q11" s="44"/>
      <c r="R11" s="21"/>
      <c r="S11" s="44"/>
      <c r="T11" s="44"/>
      <c r="U11" s="44"/>
      <c r="V11" s="21"/>
      <c r="W11" s="44"/>
      <c r="X11" s="44"/>
      <c r="Y11" s="44"/>
      <c r="Z11" s="21"/>
      <c r="AA11" s="44"/>
      <c r="AB11" s="44"/>
      <c r="AC11" s="44"/>
      <c r="AD11" s="21"/>
      <c r="AE11" s="44"/>
      <c r="AF11" s="44"/>
      <c r="AG11" s="44"/>
      <c r="AH11" s="21"/>
      <c r="AI11" s="44"/>
      <c r="AJ11" s="44"/>
      <c r="AK11" s="44"/>
    </row>
    <row r="12" spans="1:49">
      <c r="A12" s="12"/>
      <c r="B12" s="205" t="s">
        <v>481</v>
      </c>
      <c r="C12" s="206" t="s">
        <v>275</v>
      </c>
      <c r="D12" s="207" t="s">
        <v>276</v>
      </c>
      <c r="E12" s="39"/>
      <c r="F12" s="39"/>
      <c r="G12" s="206" t="s">
        <v>275</v>
      </c>
      <c r="H12" s="208">
        <v>49397</v>
      </c>
      <c r="I12" s="39"/>
      <c r="J12" s="39"/>
      <c r="K12" s="206" t="s">
        <v>275</v>
      </c>
      <c r="L12" s="207">
        <v>804</v>
      </c>
      <c r="M12" s="39"/>
      <c r="N12" s="39"/>
      <c r="O12" s="206" t="s">
        <v>275</v>
      </c>
      <c r="P12" s="207" t="s">
        <v>482</v>
      </c>
      <c r="Q12" s="206" t="s">
        <v>301</v>
      </c>
      <c r="R12" s="39"/>
      <c r="S12" s="206" t="s">
        <v>275</v>
      </c>
      <c r="T12" s="208">
        <v>49791</v>
      </c>
      <c r="U12" s="39"/>
      <c r="V12" s="39"/>
      <c r="W12" s="206" t="s">
        <v>275</v>
      </c>
      <c r="X12" s="208">
        <v>44408</v>
      </c>
      <c r="Y12" s="39"/>
      <c r="Z12" s="39"/>
      <c r="AA12" s="206" t="s">
        <v>275</v>
      </c>
      <c r="AB12" s="208">
        <v>1591</v>
      </c>
      <c r="AC12" s="39"/>
      <c r="AD12" s="39"/>
      <c r="AE12" s="206" t="s">
        <v>275</v>
      </c>
      <c r="AF12" s="207" t="s">
        <v>276</v>
      </c>
      <c r="AG12" s="39"/>
      <c r="AH12" s="39"/>
      <c r="AI12" s="206" t="s">
        <v>275</v>
      </c>
      <c r="AJ12" s="208">
        <v>45999</v>
      </c>
      <c r="AK12" s="39"/>
    </row>
    <row r="13" spans="1:49">
      <c r="A13" s="12"/>
      <c r="B13" s="205"/>
      <c r="C13" s="206"/>
      <c r="D13" s="207"/>
      <c r="E13" s="39"/>
      <c r="F13" s="39"/>
      <c r="G13" s="206"/>
      <c r="H13" s="208"/>
      <c r="I13" s="39"/>
      <c r="J13" s="39"/>
      <c r="K13" s="206"/>
      <c r="L13" s="207"/>
      <c r="M13" s="39"/>
      <c r="N13" s="39"/>
      <c r="O13" s="206"/>
      <c r="P13" s="207"/>
      <c r="Q13" s="206"/>
      <c r="R13" s="39"/>
      <c r="S13" s="206"/>
      <c r="T13" s="208"/>
      <c r="U13" s="39"/>
      <c r="V13" s="39"/>
      <c r="W13" s="206"/>
      <c r="X13" s="208"/>
      <c r="Y13" s="39"/>
      <c r="Z13" s="39"/>
      <c r="AA13" s="206"/>
      <c r="AB13" s="208"/>
      <c r="AC13" s="39"/>
      <c r="AD13" s="39"/>
      <c r="AE13" s="206"/>
      <c r="AF13" s="207"/>
      <c r="AG13" s="39"/>
      <c r="AH13" s="39"/>
      <c r="AI13" s="206"/>
      <c r="AJ13" s="208"/>
      <c r="AK13" s="39"/>
    </row>
    <row r="14" spans="1:49">
      <c r="A14" s="12"/>
      <c r="B14" s="209" t="s">
        <v>483</v>
      </c>
      <c r="C14" s="210" t="s">
        <v>276</v>
      </c>
      <c r="D14" s="210"/>
      <c r="E14" s="43"/>
      <c r="F14" s="43"/>
      <c r="G14" s="212">
        <v>25149</v>
      </c>
      <c r="H14" s="212"/>
      <c r="I14" s="43"/>
      <c r="J14" s="43"/>
      <c r="K14" s="212">
        <v>2828</v>
      </c>
      <c r="L14" s="212"/>
      <c r="M14" s="43"/>
      <c r="N14" s="43"/>
      <c r="O14" s="210" t="s">
        <v>276</v>
      </c>
      <c r="P14" s="210"/>
      <c r="Q14" s="43"/>
      <c r="R14" s="43"/>
      <c r="S14" s="212">
        <v>27977</v>
      </c>
      <c r="T14" s="212"/>
      <c r="U14" s="43"/>
      <c r="V14" s="43"/>
      <c r="W14" s="212">
        <v>153531</v>
      </c>
      <c r="X14" s="212"/>
      <c r="Y14" s="43"/>
      <c r="Z14" s="43"/>
      <c r="AA14" s="212">
        <v>10104</v>
      </c>
      <c r="AB14" s="212"/>
      <c r="AC14" s="43"/>
      <c r="AD14" s="43"/>
      <c r="AE14" s="210" t="s">
        <v>484</v>
      </c>
      <c r="AF14" s="210"/>
      <c r="AG14" s="214" t="s">
        <v>301</v>
      </c>
      <c r="AH14" s="43"/>
      <c r="AI14" s="212">
        <v>147004</v>
      </c>
      <c r="AJ14" s="212"/>
      <c r="AK14" s="43"/>
    </row>
    <row r="15" spans="1:49" ht="15.75" thickBot="1">
      <c r="A15" s="12"/>
      <c r="B15" s="209"/>
      <c r="C15" s="211"/>
      <c r="D15" s="211"/>
      <c r="E15" s="57"/>
      <c r="F15" s="43"/>
      <c r="G15" s="213"/>
      <c r="H15" s="213"/>
      <c r="I15" s="57"/>
      <c r="J15" s="43"/>
      <c r="K15" s="213"/>
      <c r="L15" s="213"/>
      <c r="M15" s="57"/>
      <c r="N15" s="43"/>
      <c r="O15" s="211"/>
      <c r="P15" s="211"/>
      <c r="Q15" s="57"/>
      <c r="R15" s="43"/>
      <c r="S15" s="213"/>
      <c r="T15" s="213"/>
      <c r="U15" s="57"/>
      <c r="V15" s="43"/>
      <c r="W15" s="213"/>
      <c r="X15" s="213"/>
      <c r="Y15" s="57"/>
      <c r="Z15" s="43"/>
      <c r="AA15" s="213"/>
      <c r="AB15" s="213"/>
      <c r="AC15" s="57"/>
      <c r="AD15" s="43"/>
      <c r="AE15" s="211"/>
      <c r="AF15" s="211"/>
      <c r="AG15" s="215"/>
      <c r="AH15" s="43"/>
      <c r="AI15" s="213"/>
      <c r="AJ15" s="213"/>
      <c r="AK15" s="57"/>
    </row>
    <row r="16" spans="1:49">
      <c r="A16" s="12"/>
      <c r="B16" s="216" t="s">
        <v>485</v>
      </c>
      <c r="C16" s="217" t="s">
        <v>276</v>
      </c>
      <c r="D16" s="217"/>
      <c r="E16" s="40"/>
      <c r="F16" s="39"/>
      <c r="G16" s="219">
        <v>74546</v>
      </c>
      <c r="H16" s="219"/>
      <c r="I16" s="40"/>
      <c r="J16" s="39"/>
      <c r="K16" s="219">
        <v>3632</v>
      </c>
      <c r="L16" s="219"/>
      <c r="M16" s="40"/>
      <c r="N16" s="39"/>
      <c r="O16" s="217" t="s">
        <v>482</v>
      </c>
      <c r="P16" s="217"/>
      <c r="Q16" s="221" t="s">
        <v>301</v>
      </c>
      <c r="R16" s="39"/>
      <c r="S16" s="219">
        <v>77768</v>
      </c>
      <c r="T16" s="219"/>
      <c r="U16" s="40"/>
      <c r="V16" s="39"/>
      <c r="W16" s="219">
        <v>197939</v>
      </c>
      <c r="X16" s="219"/>
      <c r="Y16" s="40"/>
      <c r="Z16" s="39"/>
      <c r="AA16" s="219">
        <v>11695</v>
      </c>
      <c r="AB16" s="219"/>
      <c r="AC16" s="40"/>
      <c r="AD16" s="39"/>
      <c r="AE16" s="217" t="s">
        <v>484</v>
      </c>
      <c r="AF16" s="217"/>
      <c r="AG16" s="221" t="s">
        <v>301</v>
      </c>
      <c r="AH16" s="39"/>
      <c r="AI16" s="219">
        <v>193003</v>
      </c>
      <c r="AJ16" s="219"/>
      <c r="AK16" s="40"/>
    </row>
    <row r="17" spans="1:37" ht="15.75" thickBot="1">
      <c r="A17" s="12"/>
      <c r="B17" s="216"/>
      <c r="C17" s="218"/>
      <c r="D17" s="218"/>
      <c r="E17" s="41"/>
      <c r="F17" s="39"/>
      <c r="G17" s="220"/>
      <c r="H17" s="220"/>
      <c r="I17" s="41"/>
      <c r="J17" s="39"/>
      <c r="K17" s="220"/>
      <c r="L17" s="220"/>
      <c r="M17" s="41"/>
      <c r="N17" s="39"/>
      <c r="O17" s="218"/>
      <c r="P17" s="218"/>
      <c r="Q17" s="222"/>
      <c r="R17" s="39"/>
      <c r="S17" s="220"/>
      <c r="T17" s="220"/>
      <c r="U17" s="41"/>
      <c r="V17" s="39"/>
      <c r="W17" s="220"/>
      <c r="X17" s="220"/>
      <c r="Y17" s="41"/>
      <c r="Z17" s="39"/>
      <c r="AA17" s="220"/>
      <c r="AB17" s="220"/>
      <c r="AC17" s="41"/>
      <c r="AD17" s="39"/>
      <c r="AE17" s="218"/>
      <c r="AF17" s="218"/>
      <c r="AG17" s="222"/>
      <c r="AH17" s="39"/>
      <c r="AI17" s="220"/>
      <c r="AJ17" s="220"/>
      <c r="AK17" s="41"/>
    </row>
    <row r="18" spans="1:37">
      <c r="A18" s="12"/>
      <c r="B18" s="193" t="s">
        <v>486</v>
      </c>
      <c r="C18" s="44"/>
      <c r="D18" s="44"/>
      <c r="E18" s="44"/>
      <c r="F18" s="21"/>
      <c r="G18" s="44"/>
      <c r="H18" s="44"/>
      <c r="I18" s="44"/>
      <c r="J18" s="21"/>
      <c r="K18" s="44"/>
      <c r="L18" s="44"/>
      <c r="M18" s="44"/>
      <c r="N18" s="21"/>
      <c r="O18" s="44"/>
      <c r="P18" s="44"/>
      <c r="Q18" s="44"/>
      <c r="R18" s="21"/>
      <c r="S18" s="44"/>
      <c r="T18" s="44"/>
      <c r="U18" s="44"/>
      <c r="V18" s="21"/>
      <c r="W18" s="44"/>
      <c r="X18" s="44"/>
      <c r="Y18" s="44"/>
      <c r="Z18" s="21"/>
      <c r="AA18" s="44"/>
      <c r="AB18" s="44"/>
      <c r="AC18" s="44"/>
      <c r="AD18" s="21"/>
      <c r="AE18" s="44"/>
      <c r="AF18" s="44"/>
      <c r="AG18" s="44"/>
      <c r="AH18" s="21"/>
      <c r="AI18" s="44"/>
      <c r="AJ18" s="44"/>
      <c r="AK18" s="44"/>
    </row>
    <row r="19" spans="1:37">
      <c r="A19" s="12"/>
      <c r="B19" s="223" t="s">
        <v>280</v>
      </c>
      <c r="C19" s="207" t="s">
        <v>276</v>
      </c>
      <c r="D19" s="207"/>
      <c r="E19" s="39"/>
      <c r="F19" s="39"/>
      <c r="G19" s="208">
        <v>20787</v>
      </c>
      <c r="H19" s="208"/>
      <c r="I19" s="39"/>
      <c r="J19" s="39"/>
      <c r="K19" s="207">
        <v>610</v>
      </c>
      <c r="L19" s="207"/>
      <c r="M19" s="39"/>
      <c r="N19" s="39"/>
      <c r="O19" s="207" t="s">
        <v>487</v>
      </c>
      <c r="P19" s="207"/>
      <c r="Q19" s="206" t="s">
        <v>301</v>
      </c>
      <c r="R19" s="39"/>
      <c r="S19" s="208">
        <v>21373</v>
      </c>
      <c r="T19" s="208"/>
      <c r="U19" s="39"/>
      <c r="V19" s="39"/>
      <c r="W19" s="208">
        <v>35995</v>
      </c>
      <c r="X19" s="208"/>
      <c r="Y19" s="39"/>
      <c r="Z19" s="39"/>
      <c r="AA19" s="208">
        <v>5293</v>
      </c>
      <c r="AB19" s="208"/>
      <c r="AC19" s="39"/>
      <c r="AD19" s="39"/>
      <c r="AE19" s="207" t="s">
        <v>276</v>
      </c>
      <c r="AF19" s="207"/>
      <c r="AG19" s="39"/>
      <c r="AH19" s="39"/>
      <c r="AI19" s="208">
        <v>41288</v>
      </c>
      <c r="AJ19" s="208"/>
      <c r="AK19" s="39"/>
    </row>
    <row r="20" spans="1:37">
      <c r="A20" s="12"/>
      <c r="B20" s="223"/>
      <c r="C20" s="207"/>
      <c r="D20" s="207"/>
      <c r="E20" s="39"/>
      <c r="F20" s="39"/>
      <c r="G20" s="208"/>
      <c r="H20" s="208"/>
      <c r="I20" s="39"/>
      <c r="J20" s="39"/>
      <c r="K20" s="207"/>
      <c r="L20" s="207"/>
      <c r="M20" s="39"/>
      <c r="N20" s="39"/>
      <c r="O20" s="207"/>
      <c r="P20" s="207"/>
      <c r="Q20" s="206"/>
      <c r="R20" s="39"/>
      <c r="S20" s="208"/>
      <c r="T20" s="208"/>
      <c r="U20" s="39"/>
      <c r="V20" s="39"/>
      <c r="W20" s="208"/>
      <c r="X20" s="208"/>
      <c r="Y20" s="39"/>
      <c r="Z20" s="39"/>
      <c r="AA20" s="208"/>
      <c r="AB20" s="208"/>
      <c r="AC20" s="39"/>
      <c r="AD20" s="39"/>
      <c r="AE20" s="207"/>
      <c r="AF20" s="207"/>
      <c r="AG20" s="39"/>
      <c r="AH20" s="39"/>
      <c r="AI20" s="208"/>
      <c r="AJ20" s="208"/>
      <c r="AK20" s="39"/>
    </row>
    <row r="21" spans="1:37">
      <c r="A21" s="12"/>
      <c r="B21" s="224" t="s">
        <v>488</v>
      </c>
      <c r="C21" s="212">
        <v>7738</v>
      </c>
      <c r="D21" s="212"/>
      <c r="E21" s="43"/>
      <c r="F21" s="43"/>
      <c r="G21" s="212">
        <v>67524</v>
      </c>
      <c r="H21" s="212"/>
      <c r="I21" s="43"/>
      <c r="J21" s="43"/>
      <c r="K21" s="210">
        <v>780</v>
      </c>
      <c r="L21" s="210"/>
      <c r="M21" s="43"/>
      <c r="N21" s="43"/>
      <c r="O21" s="210" t="s">
        <v>326</v>
      </c>
      <c r="P21" s="210"/>
      <c r="Q21" s="214" t="s">
        <v>301</v>
      </c>
      <c r="R21" s="43"/>
      <c r="S21" s="212">
        <v>67915</v>
      </c>
      <c r="T21" s="212"/>
      <c r="U21" s="43"/>
      <c r="V21" s="43"/>
      <c r="W21" s="210" t="s">
        <v>276</v>
      </c>
      <c r="X21" s="210"/>
      <c r="Y21" s="43"/>
      <c r="Z21" s="43"/>
      <c r="AA21" s="210" t="s">
        <v>276</v>
      </c>
      <c r="AB21" s="210"/>
      <c r="AC21" s="43"/>
      <c r="AD21" s="43"/>
      <c r="AE21" s="210" t="s">
        <v>276</v>
      </c>
      <c r="AF21" s="210"/>
      <c r="AG21" s="43"/>
      <c r="AH21" s="43"/>
      <c r="AI21" s="210" t="s">
        <v>276</v>
      </c>
      <c r="AJ21" s="210"/>
      <c r="AK21" s="43"/>
    </row>
    <row r="22" spans="1:37" ht="15.75" thickBot="1">
      <c r="A22" s="12"/>
      <c r="B22" s="224"/>
      <c r="C22" s="213"/>
      <c r="D22" s="213"/>
      <c r="E22" s="57"/>
      <c r="F22" s="43"/>
      <c r="G22" s="213"/>
      <c r="H22" s="213"/>
      <c r="I22" s="57"/>
      <c r="J22" s="43"/>
      <c r="K22" s="211"/>
      <c r="L22" s="211"/>
      <c r="M22" s="57"/>
      <c r="N22" s="43"/>
      <c r="O22" s="211"/>
      <c r="P22" s="211"/>
      <c r="Q22" s="215"/>
      <c r="R22" s="43"/>
      <c r="S22" s="213"/>
      <c r="T22" s="213"/>
      <c r="U22" s="57"/>
      <c r="V22" s="43"/>
      <c r="W22" s="211"/>
      <c r="X22" s="211"/>
      <c r="Y22" s="57"/>
      <c r="Z22" s="43"/>
      <c r="AA22" s="211"/>
      <c r="AB22" s="211"/>
      <c r="AC22" s="57"/>
      <c r="AD22" s="43"/>
      <c r="AE22" s="211"/>
      <c r="AF22" s="211"/>
      <c r="AG22" s="57"/>
      <c r="AH22" s="43"/>
      <c r="AI22" s="211"/>
      <c r="AJ22" s="211"/>
      <c r="AK22" s="57"/>
    </row>
    <row r="23" spans="1:37">
      <c r="A23" s="12"/>
      <c r="B23" s="216" t="s">
        <v>489</v>
      </c>
      <c r="C23" s="219">
        <v>7738</v>
      </c>
      <c r="D23" s="219"/>
      <c r="E23" s="40"/>
      <c r="F23" s="39"/>
      <c r="G23" s="219">
        <v>88311</v>
      </c>
      <c r="H23" s="219"/>
      <c r="I23" s="40"/>
      <c r="J23" s="39"/>
      <c r="K23" s="219">
        <v>1390</v>
      </c>
      <c r="L23" s="219"/>
      <c r="M23" s="40"/>
      <c r="N23" s="39"/>
      <c r="O23" s="217" t="s">
        <v>490</v>
      </c>
      <c r="P23" s="217"/>
      <c r="Q23" s="221" t="s">
        <v>301</v>
      </c>
      <c r="R23" s="39"/>
      <c r="S23" s="219">
        <v>89288</v>
      </c>
      <c r="T23" s="219"/>
      <c r="U23" s="40"/>
      <c r="V23" s="39"/>
      <c r="W23" s="219">
        <v>35995</v>
      </c>
      <c r="X23" s="219"/>
      <c r="Y23" s="40"/>
      <c r="Z23" s="39"/>
      <c r="AA23" s="219">
        <v>5293</v>
      </c>
      <c r="AB23" s="219"/>
      <c r="AC23" s="40"/>
      <c r="AD23" s="39"/>
      <c r="AE23" s="217" t="s">
        <v>276</v>
      </c>
      <c r="AF23" s="217"/>
      <c r="AG23" s="40"/>
      <c r="AH23" s="39"/>
      <c r="AI23" s="219">
        <v>41288</v>
      </c>
      <c r="AJ23" s="219"/>
      <c r="AK23" s="40"/>
    </row>
    <row r="24" spans="1:37" ht="15.75" thickBot="1">
      <c r="A24" s="12"/>
      <c r="B24" s="216"/>
      <c r="C24" s="220"/>
      <c r="D24" s="220"/>
      <c r="E24" s="41"/>
      <c r="F24" s="39"/>
      <c r="G24" s="220"/>
      <c r="H24" s="220"/>
      <c r="I24" s="41"/>
      <c r="J24" s="39"/>
      <c r="K24" s="220"/>
      <c r="L24" s="220"/>
      <c r="M24" s="41"/>
      <c r="N24" s="39"/>
      <c r="O24" s="218"/>
      <c r="P24" s="218"/>
      <c r="Q24" s="222"/>
      <c r="R24" s="39"/>
      <c r="S24" s="220"/>
      <c r="T24" s="220"/>
      <c r="U24" s="41"/>
      <c r="V24" s="39"/>
      <c r="W24" s="220"/>
      <c r="X24" s="220"/>
      <c r="Y24" s="41"/>
      <c r="Z24" s="39"/>
      <c r="AA24" s="220"/>
      <c r="AB24" s="220"/>
      <c r="AC24" s="41"/>
      <c r="AD24" s="39"/>
      <c r="AE24" s="218"/>
      <c r="AF24" s="218"/>
      <c r="AG24" s="41"/>
      <c r="AH24" s="39"/>
      <c r="AI24" s="220"/>
      <c r="AJ24" s="220"/>
      <c r="AK24" s="41"/>
    </row>
    <row r="25" spans="1:37">
      <c r="A25" s="12"/>
      <c r="B25" s="225" t="s">
        <v>491</v>
      </c>
      <c r="C25" s="227" t="s">
        <v>275</v>
      </c>
      <c r="D25" s="229">
        <v>7738</v>
      </c>
      <c r="E25" s="44"/>
      <c r="F25" s="43"/>
      <c r="G25" s="227" t="s">
        <v>275</v>
      </c>
      <c r="H25" s="229">
        <v>162857</v>
      </c>
      <c r="I25" s="44"/>
      <c r="J25" s="43"/>
      <c r="K25" s="227" t="s">
        <v>275</v>
      </c>
      <c r="L25" s="229">
        <v>5022</v>
      </c>
      <c r="M25" s="44"/>
      <c r="N25" s="43"/>
      <c r="O25" s="227" t="s">
        <v>275</v>
      </c>
      <c r="P25" s="231" t="s">
        <v>492</v>
      </c>
      <c r="Q25" s="227" t="s">
        <v>301</v>
      </c>
      <c r="R25" s="43"/>
      <c r="S25" s="227" t="s">
        <v>275</v>
      </c>
      <c r="T25" s="229">
        <v>167056</v>
      </c>
      <c r="U25" s="44"/>
      <c r="V25" s="43"/>
      <c r="W25" s="227" t="s">
        <v>275</v>
      </c>
      <c r="X25" s="229">
        <v>233934</v>
      </c>
      <c r="Y25" s="44"/>
      <c r="Z25" s="43"/>
      <c r="AA25" s="227" t="s">
        <v>275</v>
      </c>
      <c r="AB25" s="229">
        <v>16988</v>
      </c>
      <c r="AC25" s="44"/>
      <c r="AD25" s="43"/>
      <c r="AE25" s="227" t="s">
        <v>275</v>
      </c>
      <c r="AF25" s="231" t="s">
        <v>484</v>
      </c>
      <c r="AG25" s="227" t="s">
        <v>301</v>
      </c>
      <c r="AH25" s="43"/>
      <c r="AI25" s="227" t="s">
        <v>275</v>
      </c>
      <c r="AJ25" s="229">
        <v>234291</v>
      </c>
      <c r="AK25" s="44"/>
    </row>
    <row r="26" spans="1:37" ht="15.75" thickBot="1">
      <c r="A26" s="12"/>
      <c r="B26" s="226"/>
      <c r="C26" s="228"/>
      <c r="D26" s="230"/>
      <c r="E26" s="79"/>
      <c r="F26" s="79"/>
      <c r="G26" s="228"/>
      <c r="H26" s="230"/>
      <c r="I26" s="79"/>
      <c r="J26" s="79"/>
      <c r="K26" s="228"/>
      <c r="L26" s="230"/>
      <c r="M26" s="79"/>
      <c r="N26" s="79"/>
      <c r="O26" s="228"/>
      <c r="P26" s="232"/>
      <c r="Q26" s="228"/>
      <c r="R26" s="79"/>
      <c r="S26" s="228"/>
      <c r="T26" s="230"/>
      <c r="U26" s="79"/>
      <c r="V26" s="79"/>
      <c r="W26" s="228"/>
      <c r="X26" s="230"/>
      <c r="Y26" s="79"/>
      <c r="Z26" s="79"/>
      <c r="AA26" s="228"/>
      <c r="AB26" s="230"/>
      <c r="AC26" s="79"/>
      <c r="AD26" s="79"/>
      <c r="AE26" s="228"/>
      <c r="AF26" s="232"/>
      <c r="AG26" s="228"/>
      <c r="AH26" s="79"/>
      <c r="AI26" s="228"/>
      <c r="AJ26" s="230"/>
      <c r="AK26" s="79"/>
    </row>
    <row r="27" spans="1:37" ht="15.75" thickTop="1">
      <c r="A27" s="12"/>
      <c r="B27" s="17"/>
      <c r="C27" s="80"/>
      <c r="D27" s="80"/>
      <c r="E27" s="80"/>
      <c r="F27" s="17"/>
      <c r="G27" s="80"/>
      <c r="H27" s="80"/>
      <c r="I27" s="80"/>
      <c r="J27" s="17"/>
      <c r="K27" s="80"/>
      <c r="L27" s="80"/>
      <c r="M27" s="80"/>
      <c r="N27" s="17"/>
      <c r="O27" s="80"/>
      <c r="P27" s="80"/>
      <c r="Q27" s="80"/>
      <c r="R27" s="17"/>
      <c r="S27" s="80"/>
      <c r="T27" s="80"/>
      <c r="U27" s="80"/>
      <c r="V27" s="17"/>
      <c r="W27" s="80"/>
      <c r="X27" s="80"/>
      <c r="Y27" s="80"/>
      <c r="Z27" s="17"/>
      <c r="AA27" s="80"/>
      <c r="AB27" s="80"/>
      <c r="AC27" s="80"/>
      <c r="AD27" s="17"/>
      <c r="AE27" s="80"/>
      <c r="AF27" s="80"/>
      <c r="AG27" s="80"/>
      <c r="AH27" s="17"/>
      <c r="AI27" s="80"/>
      <c r="AJ27" s="80"/>
      <c r="AK27" s="80"/>
    </row>
    <row r="28" spans="1:37" ht="15.75" thickBot="1">
      <c r="A28" s="12"/>
      <c r="B28" s="17"/>
      <c r="C28" s="34" t="s">
        <v>288</v>
      </c>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row>
    <row r="29" spans="1:37" ht="15.75" thickBot="1">
      <c r="A29" s="12"/>
      <c r="B29" s="17"/>
      <c r="C29" s="102" t="s">
        <v>27</v>
      </c>
      <c r="D29" s="102"/>
      <c r="E29" s="102"/>
      <c r="F29" s="17"/>
      <c r="G29" s="102" t="s">
        <v>470</v>
      </c>
      <c r="H29" s="102"/>
      <c r="I29" s="102"/>
      <c r="J29" s="102"/>
      <c r="K29" s="102"/>
      <c r="L29" s="102"/>
      <c r="M29" s="102"/>
      <c r="N29" s="102"/>
      <c r="O29" s="102"/>
      <c r="P29" s="102"/>
      <c r="Q29" s="102"/>
      <c r="R29" s="102"/>
      <c r="S29" s="102"/>
      <c r="T29" s="102"/>
      <c r="U29" s="102"/>
      <c r="V29" s="17"/>
      <c r="W29" s="102" t="s">
        <v>471</v>
      </c>
      <c r="X29" s="102"/>
      <c r="Y29" s="102"/>
      <c r="Z29" s="102"/>
      <c r="AA29" s="102"/>
      <c r="AB29" s="102"/>
      <c r="AC29" s="102"/>
      <c r="AD29" s="102"/>
      <c r="AE29" s="102"/>
      <c r="AF29" s="102"/>
      <c r="AG29" s="102"/>
      <c r="AH29" s="102"/>
      <c r="AI29" s="102"/>
      <c r="AJ29" s="102"/>
      <c r="AK29" s="102"/>
    </row>
    <row r="30" spans="1:37">
      <c r="A30" s="12"/>
      <c r="B30" s="233" t="s">
        <v>260</v>
      </c>
      <c r="C30" s="235" t="s">
        <v>472</v>
      </c>
      <c r="D30" s="235"/>
      <c r="E30" s="235"/>
      <c r="F30" s="43"/>
      <c r="G30" s="235" t="s">
        <v>474</v>
      </c>
      <c r="H30" s="235"/>
      <c r="I30" s="235"/>
      <c r="J30" s="44"/>
      <c r="K30" s="235" t="s">
        <v>476</v>
      </c>
      <c r="L30" s="235"/>
      <c r="M30" s="235"/>
      <c r="N30" s="44"/>
      <c r="O30" s="235" t="s">
        <v>476</v>
      </c>
      <c r="P30" s="235"/>
      <c r="Q30" s="235"/>
      <c r="R30" s="44"/>
      <c r="S30" s="235" t="s">
        <v>472</v>
      </c>
      <c r="T30" s="235"/>
      <c r="U30" s="235"/>
      <c r="V30" s="43"/>
      <c r="W30" s="235" t="s">
        <v>451</v>
      </c>
      <c r="X30" s="235"/>
      <c r="Y30" s="235"/>
      <c r="Z30" s="44"/>
      <c r="AA30" s="235" t="s">
        <v>479</v>
      </c>
      <c r="AB30" s="235"/>
      <c r="AC30" s="235"/>
      <c r="AD30" s="44"/>
      <c r="AE30" s="235" t="s">
        <v>479</v>
      </c>
      <c r="AF30" s="235"/>
      <c r="AG30" s="235"/>
      <c r="AH30" s="44"/>
      <c r="AI30" s="235" t="s">
        <v>472</v>
      </c>
      <c r="AJ30" s="235"/>
      <c r="AK30" s="235"/>
    </row>
    <row r="31" spans="1:37" ht="15.75" thickBot="1">
      <c r="A31" s="12"/>
      <c r="B31" s="234"/>
      <c r="C31" s="106" t="s">
        <v>473</v>
      </c>
      <c r="D31" s="106"/>
      <c r="E31" s="106"/>
      <c r="F31" s="57"/>
      <c r="G31" s="106" t="s">
        <v>475</v>
      </c>
      <c r="H31" s="106"/>
      <c r="I31" s="106"/>
      <c r="J31" s="57"/>
      <c r="K31" s="106" t="s">
        <v>477</v>
      </c>
      <c r="L31" s="106"/>
      <c r="M31" s="106"/>
      <c r="N31" s="57"/>
      <c r="O31" s="106" t="s">
        <v>478</v>
      </c>
      <c r="P31" s="106"/>
      <c r="Q31" s="106"/>
      <c r="R31" s="57"/>
      <c r="S31" s="106" t="s">
        <v>473</v>
      </c>
      <c r="T31" s="106"/>
      <c r="U31" s="106"/>
      <c r="V31" s="57"/>
      <c r="W31" s="106" t="s">
        <v>452</v>
      </c>
      <c r="X31" s="106"/>
      <c r="Y31" s="106"/>
      <c r="Z31" s="57"/>
      <c r="AA31" s="106" t="s">
        <v>477</v>
      </c>
      <c r="AB31" s="106"/>
      <c r="AC31" s="106"/>
      <c r="AD31" s="57"/>
      <c r="AE31" s="106" t="s">
        <v>478</v>
      </c>
      <c r="AF31" s="106"/>
      <c r="AG31" s="106"/>
      <c r="AH31" s="57"/>
      <c r="AI31" s="106" t="s">
        <v>473</v>
      </c>
      <c r="AJ31" s="106"/>
      <c r="AK31" s="106"/>
    </row>
    <row r="32" spans="1:37">
      <c r="A32" s="12"/>
      <c r="B32" s="201" t="s">
        <v>480</v>
      </c>
      <c r="C32" s="40"/>
      <c r="D32" s="40"/>
      <c r="E32" s="40"/>
      <c r="F32" s="17"/>
      <c r="G32" s="40"/>
      <c r="H32" s="40"/>
      <c r="I32" s="40"/>
      <c r="J32" s="17"/>
      <c r="K32" s="40"/>
      <c r="L32" s="40"/>
      <c r="M32" s="40"/>
      <c r="N32" s="17"/>
      <c r="O32" s="40"/>
      <c r="P32" s="40"/>
      <c r="Q32" s="40"/>
      <c r="R32" s="17"/>
      <c r="S32" s="40"/>
      <c r="T32" s="40"/>
      <c r="U32" s="40"/>
      <c r="V32" s="17"/>
      <c r="W32" s="40"/>
      <c r="X32" s="40"/>
      <c r="Y32" s="40"/>
      <c r="Z32" s="17"/>
      <c r="AA32" s="40"/>
      <c r="AB32" s="40"/>
      <c r="AC32" s="40"/>
      <c r="AD32" s="17"/>
      <c r="AE32" s="40"/>
      <c r="AF32" s="40"/>
      <c r="AG32" s="40"/>
      <c r="AH32" s="17"/>
      <c r="AI32" s="40"/>
      <c r="AJ32" s="40"/>
      <c r="AK32" s="40"/>
    </row>
    <row r="33" spans="1:49">
      <c r="A33" s="12"/>
      <c r="B33" s="209" t="s">
        <v>481</v>
      </c>
      <c r="C33" s="214" t="s">
        <v>275</v>
      </c>
      <c r="D33" s="210" t="s">
        <v>276</v>
      </c>
      <c r="E33" s="43"/>
      <c r="F33" s="43"/>
      <c r="G33" s="214" t="s">
        <v>275</v>
      </c>
      <c r="H33" s="212">
        <v>60670</v>
      </c>
      <c r="I33" s="43"/>
      <c r="J33" s="43"/>
      <c r="K33" s="214" t="s">
        <v>275</v>
      </c>
      <c r="L33" s="212">
        <v>1060</v>
      </c>
      <c r="M33" s="43"/>
      <c r="N33" s="43"/>
      <c r="O33" s="214" t="s">
        <v>275</v>
      </c>
      <c r="P33" s="210" t="s">
        <v>493</v>
      </c>
      <c r="Q33" s="214" t="s">
        <v>301</v>
      </c>
      <c r="R33" s="43"/>
      <c r="S33" s="214" t="s">
        <v>275</v>
      </c>
      <c r="T33" s="212">
        <v>59880</v>
      </c>
      <c r="U33" s="43"/>
      <c r="V33" s="43"/>
      <c r="W33" s="214" t="s">
        <v>275</v>
      </c>
      <c r="X33" s="212">
        <v>47982</v>
      </c>
      <c r="Y33" s="43"/>
      <c r="Z33" s="43"/>
      <c r="AA33" s="214" t="s">
        <v>275</v>
      </c>
      <c r="AB33" s="212">
        <v>1895</v>
      </c>
      <c r="AC33" s="43"/>
      <c r="AD33" s="43"/>
      <c r="AE33" s="214" t="s">
        <v>275</v>
      </c>
      <c r="AF33" s="210" t="s">
        <v>276</v>
      </c>
      <c r="AG33" s="43"/>
      <c r="AH33" s="43"/>
      <c r="AI33" s="214" t="s">
        <v>275</v>
      </c>
      <c r="AJ33" s="212">
        <v>49877</v>
      </c>
      <c r="AK33" s="43"/>
    </row>
    <row r="34" spans="1:49">
      <c r="A34" s="12"/>
      <c r="B34" s="209"/>
      <c r="C34" s="214"/>
      <c r="D34" s="210"/>
      <c r="E34" s="43"/>
      <c r="F34" s="43"/>
      <c r="G34" s="214"/>
      <c r="H34" s="212"/>
      <c r="I34" s="43"/>
      <c r="J34" s="43"/>
      <c r="K34" s="214"/>
      <c r="L34" s="212"/>
      <c r="M34" s="43"/>
      <c r="N34" s="43"/>
      <c r="O34" s="214"/>
      <c r="P34" s="210"/>
      <c r="Q34" s="214"/>
      <c r="R34" s="43"/>
      <c r="S34" s="214"/>
      <c r="T34" s="212"/>
      <c r="U34" s="43"/>
      <c r="V34" s="43"/>
      <c r="W34" s="214"/>
      <c r="X34" s="212"/>
      <c r="Y34" s="43"/>
      <c r="Z34" s="43"/>
      <c r="AA34" s="214"/>
      <c r="AB34" s="212"/>
      <c r="AC34" s="43"/>
      <c r="AD34" s="43"/>
      <c r="AE34" s="214"/>
      <c r="AF34" s="210"/>
      <c r="AG34" s="43"/>
      <c r="AH34" s="43"/>
      <c r="AI34" s="214"/>
      <c r="AJ34" s="212"/>
      <c r="AK34" s="43"/>
    </row>
    <row r="35" spans="1:49">
      <c r="A35" s="12"/>
      <c r="B35" s="205" t="s">
        <v>483</v>
      </c>
      <c r="C35" s="207" t="s">
        <v>276</v>
      </c>
      <c r="D35" s="207"/>
      <c r="E35" s="39"/>
      <c r="F35" s="39"/>
      <c r="G35" s="208">
        <v>33521</v>
      </c>
      <c r="H35" s="208"/>
      <c r="I35" s="39"/>
      <c r="J35" s="39"/>
      <c r="K35" s="208">
        <v>4077</v>
      </c>
      <c r="L35" s="208"/>
      <c r="M35" s="39"/>
      <c r="N35" s="39"/>
      <c r="O35" s="207" t="s">
        <v>494</v>
      </c>
      <c r="P35" s="207"/>
      <c r="Q35" s="206" t="s">
        <v>301</v>
      </c>
      <c r="R35" s="39"/>
      <c r="S35" s="208">
        <v>37409</v>
      </c>
      <c r="T35" s="208"/>
      <c r="U35" s="39"/>
      <c r="V35" s="39"/>
      <c r="W35" s="208">
        <v>163695</v>
      </c>
      <c r="X35" s="208"/>
      <c r="Y35" s="39"/>
      <c r="Z35" s="39"/>
      <c r="AA35" s="208">
        <v>6352</v>
      </c>
      <c r="AB35" s="208"/>
      <c r="AC35" s="39"/>
      <c r="AD35" s="39"/>
      <c r="AE35" s="207" t="s">
        <v>495</v>
      </c>
      <c r="AF35" s="207"/>
      <c r="AG35" s="206" t="s">
        <v>301</v>
      </c>
      <c r="AH35" s="39"/>
      <c r="AI35" s="208">
        <v>154557</v>
      </c>
      <c r="AJ35" s="208"/>
      <c r="AK35" s="39"/>
    </row>
    <row r="36" spans="1:49" ht="15.75" thickBot="1">
      <c r="A36" s="12"/>
      <c r="B36" s="205"/>
      <c r="C36" s="218"/>
      <c r="D36" s="218"/>
      <c r="E36" s="41"/>
      <c r="F36" s="39"/>
      <c r="G36" s="220"/>
      <c r="H36" s="220"/>
      <c r="I36" s="41"/>
      <c r="J36" s="39"/>
      <c r="K36" s="220"/>
      <c r="L36" s="220"/>
      <c r="M36" s="41"/>
      <c r="N36" s="39"/>
      <c r="O36" s="218"/>
      <c r="P36" s="218"/>
      <c r="Q36" s="222"/>
      <c r="R36" s="39"/>
      <c r="S36" s="220"/>
      <c r="T36" s="220"/>
      <c r="U36" s="41"/>
      <c r="V36" s="39"/>
      <c r="W36" s="220"/>
      <c r="X36" s="220"/>
      <c r="Y36" s="41"/>
      <c r="Z36" s="39"/>
      <c r="AA36" s="220"/>
      <c r="AB36" s="220"/>
      <c r="AC36" s="41"/>
      <c r="AD36" s="39"/>
      <c r="AE36" s="218"/>
      <c r="AF36" s="218"/>
      <c r="AG36" s="222"/>
      <c r="AH36" s="39"/>
      <c r="AI36" s="220"/>
      <c r="AJ36" s="220"/>
      <c r="AK36" s="41"/>
    </row>
    <row r="37" spans="1:49">
      <c r="A37" s="12"/>
      <c r="B37" s="236" t="s">
        <v>485</v>
      </c>
      <c r="C37" s="231" t="s">
        <v>276</v>
      </c>
      <c r="D37" s="231"/>
      <c r="E37" s="44"/>
      <c r="F37" s="43"/>
      <c r="G37" s="229">
        <v>94191</v>
      </c>
      <c r="H37" s="229"/>
      <c r="I37" s="44"/>
      <c r="J37" s="43"/>
      <c r="K37" s="229">
        <v>5137</v>
      </c>
      <c r="L37" s="229"/>
      <c r="M37" s="44"/>
      <c r="N37" s="43"/>
      <c r="O37" s="231" t="s">
        <v>496</v>
      </c>
      <c r="P37" s="231"/>
      <c r="Q37" s="227" t="s">
        <v>301</v>
      </c>
      <c r="R37" s="43"/>
      <c r="S37" s="229">
        <v>97289</v>
      </c>
      <c r="T37" s="229"/>
      <c r="U37" s="44"/>
      <c r="V37" s="43"/>
      <c r="W37" s="229">
        <v>211677</v>
      </c>
      <c r="X37" s="229"/>
      <c r="Y37" s="44"/>
      <c r="Z37" s="43"/>
      <c r="AA37" s="229">
        <v>8247</v>
      </c>
      <c r="AB37" s="229"/>
      <c r="AC37" s="44"/>
      <c r="AD37" s="43"/>
      <c r="AE37" s="231" t="s">
        <v>495</v>
      </c>
      <c r="AF37" s="231"/>
      <c r="AG37" s="227" t="s">
        <v>301</v>
      </c>
      <c r="AH37" s="43"/>
      <c r="AI37" s="229">
        <v>204434</v>
      </c>
      <c r="AJ37" s="229"/>
      <c r="AK37" s="44"/>
    </row>
    <row r="38" spans="1:49" ht="15.75" thickBot="1">
      <c r="A38" s="12"/>
      <c r="B38" s="236"/>
      <c r="C38" s="211"/>
      <c r="D38" s="211"/>
      <c r="E38" s="57"/>
      <c r="F38" s="43"/>
      <c r="G38" s="213"/>
      <c r="H38" s="213"/>
      <c r="I38" s="57"/>
      <c r="J38" s="43"/>
      <c r="K38" s="213"/>
      <c r="L38" s="213"/>
      <c r="M38" s="57"/>
      <c r="N38" s="43"/>
      <c r="O38" s="211"/>
      <c r="P38" s="211"/>
      <c r="Q38" s="215"/>
      <c r="R38" s="43"/>
      <c r="S38" s="213"/>
      <c r="T38" s="213"/>
      <c r="U38" s="57"/>
      <c r="V38" s="43"/>
      <c r="W38" s="213"/>
      <c r="X38" s="213"/>
      <c r="Y38" s="57"/>
      <c r="Z38" s="43"/>
      <c r="AA38" s="213"/>
      <c r="AB38" s="213"/>
      <c r="AC38" s="57"/>
      <c r="AD38" s="43"/>
      <c r="AE38" s="211"/>
      <c r="AF38" s="211"/>
      <c r="AG38" s="215"/>
      <c r="AH38" s="43"/>
      <c r="AI38" s="213"/>
      <c r="AJ38" s="213"/>
      <c r="AK38" s="57"/>
    </row>
    <row r="39" spans="1:49">
      <c r="A39" s="12"/>
      <c r="B39" s="201" t="s">
        <v>486</v>
      </c>
      <c r="C39" s="40"/>
      <c r="D39" s="40"/>
      <c r="E39" s="40"/>
      <c r="F39" s="17"/>
      <c r="G39" s="40"/>
      <c r="H39" s="40"/>
      <c r="I39" s="40"/>
      <c r="J39" s="17"/>
      <c r="K39" s="40"/>
      <c r="L39" s="40"/>
      <c r="M39" s="40"/>
      <c r="N39" s="17"/>
      <c r="O39" s="40"/>
      <c r="P39" s="40"/>
      <c r="Q39" s="40"/>
      <c r="R39" s="17"/>
      <c r="S39" s="40"/>
      <c r="T39" s="40"/>
      <c r="U39" s="40"/>
      <c r="V39" s="17"/>
      <c r="W39" s="40"/>
      <c r="X39" s="40"/>
      <c r="Y39" s="40"/>
      <c r="Z39" s="17"/>
      <c r="AA39" s="40"/>
      <c r="AB39" s="40"/>
      <c r="AC39" s="40"/>
      <c r="AD39" s="17"/>
      <c r="AE39" s="40"/>
      <c r="AF39" s="40"/>
      <c r="AG39" s="40"/>
      <c r="AH39" s="17"/>
      <c r="AI39" s="40"/>
      <c r="AJ39" s="40"/>
      <c r="AK39" s="40"/>
    </row>
    <row r="40" spans="1:49">
      <c r="A40" s="12"/>
      <c r="B40" s="209" t="s">
        <v>280</v>
      </c>
      <c r="C40" s="210" t="s">
        <v>276</v>
      </c>
      <c r="D40" s="210"/>
      <c r="E40" s="43"/>
      <c r="F40" s="43"/>
      <c r="G40" s="212">
        <v>28522</v>
      </c>
      <c r="H40" s="212"/>
      <c r="I40" s="43"/>
      <c r="J40" s="43"/>
      <c r="K40" s="210">
        <v>425</v>
      </c>
      <c r="L40" s="210"/>
      <c r="M40" s="43"/>
      <c r="N40" s="43"/>
      <c r="O40" s="210" t="s">
        <v>497</v>
      </c>
      <c r="P40" s="210"/>
      <c r="Q40" s="214" t="s">
        <v>301</v>
      </c>
      <c r="R40" s="43"/>
      <c r="S40" s="212">
        <v>28943</v>
      </c>
      <c r="T40" s="212"/>
      <c r="U40" s="43"/>
      <c r="V40" s="43"/>
      <c r="W40" s="212">
        <v>36052</v>
      </c>
      <c r="X40" s="212"/>
      <c r="Y40" s="43"/>
      <c r="Z40" s="43"/>
      <c r="AA40" s="212">
        <v>3480</v>
      </c>
      <c r="AB40" s="212"/>
      <c r="AC40" s="43"/>
      <c r="AD40" s="43"/>
      <c r="AE40" s="210" t="s">
        <v>276</v>
      </c>
      <c r="AF40" s="210"/>
      <c r="AG40" s="43"/>
      <c r="AH40" s="43"/>
      <c r="AI40" s="212">
        <v>39532</v>
      </c>
      <c r="AJ40" s="212"/>
      <c r="AK40" s="43"/>
    </row>
    <row r="41" spans="1:49">
      <c r="A41" s="12"/>
      <c r="B41" s="209"/>
      <c r="C41" s="210"/>
      <c r="D41" s="210"/>
      <c r="E41" s="43"/>
      <c r="F41" s="43"/>
      <c r="G41" s="212"/>
      <c r="H41" s="212"/>
      <c r="I41" s="43"/>
      <c r="J41" s="43"/>
      <c r="K41" s="210"/>
      <c r="L41" s="210"/>
      <c r="M41" s="43"/>
      <c r="N41" s="43"/>
      <c r="O41" s="210"/>
      <c r="P41" s="210"/>
      <c r="Q41" s="214"/>
      <c r="R41" s="43"/>
      <c r="S41" s="212"/>
      <c r="T41" s="212"/>
      <c r="U41" s="43"/>
      <c r="V41" s="43"/>
      <c r="W41" s="212"/>
      <c r="X41" s="212"/>
      <c r="Y41" s="43"/>
      <c r="Z41" s="43"/>
      <c r="AA41" s="212"/>
      <c r="AB41" s="212"/>
      <c r="AC41" s="43"/>
      <c r="AD41" s="43"/>
      <c r="AE41" s="210"/>
      <c r="AF41" s="210"/>
      <c r="AG41" s="43"/>
      <c r="AH41" s="43"/>
      <c r="AI41" s="212"/>
      <c r="AJ41" s="212"/>
      <c r="AK41" s="43"/>
    </row>
    <row r="42" spans="1:49">
      <c r="A42" s="12"/>
      <c r="B42" s="223" t="s">
        <v>488</v>
      </c>
      <c r="C42" s="208">
        <v>8066</v>
      </c>
      <c r="D42" s="208"/>
      <c r="E42" s="39"/>
      <c r="F42" s="39"/>
      <c r="G42" s="208">
        <v>87913</v>
      </c>
      <c r="H42" s="208"/>
      <c r="I42" s="39"/>
      <c r="J42" s="39"/>
      <c r="K42" s="207">
        <v>687</v>
      </c>
      <c r="L42" s="207"/>
      <c r="M42" s="39"/>
      <c r="N42" s="39"/>
      <c r="O42" s="207" t="s">
        <v>498</v>
      </c>
      <c r="P42" s="207"/>
      <c r="Q42" s="206" t="s">
        <v>301</v>
      </c>
      <c r="R42" s="39"/>
      <c r="S42" s="208">
        <v>88546</v>
      </c>
      <c r="T42" s="208"/>
      <c r="U42" s="39"/>
      <c r="V42" s="39"/>
      <c r="W42" s="207" t="s">
        <v>276</v>
      </c>
      <c r="X42" s="207"/>
      <c r="Y42" s="39"/>
      <c r="Z42" s="39"/>
      <c r="AA42" s="207" t="s">
        <v>276</v>
      </c>
      <c r="AB42" s="207"/>
      <c r="AC42" s="39"/>
      <c r="AD42" s="39"/>
      <c r="AE42" s="207" t="s">
        <v>276</v>
      </c>
      <c r="AF42" s="207"/>
      <c r="AG42" s="39"/>
      <c r="AH42" s="39"/>
      <c r="AI42" s="207" t="s">
        <v>276</v>
      </c>
      <c r="AJ42" s="207"/>
      <c r="AK42" s="39"/>
    </row>
    <row r="43" spans="1:49" ht="15.75" thickBot="1">
      <c r="A43" s="12"/>
      <c r="B43" s="223"/>
      <c r="C43" s="220"/>
      <c r="D43" s="220"/>
      <c r="E43" s="41"/>
      <c r="F43" s="39"/>
      <c r="G43" s="220"/>
      <c r="H43" s="220"/>
      <c r="I43" s="41"/>
      <c r="J43" s="39"/>
      <c r="K43" s="218"/>
      <c r="L43" s="218"/>
      <c r="M43" s="41"/>
      <c r="N43" s="39"/>
      <c r="O43" s="218"/>
      <c r="P43" s="218"/>
      <c r="Q43" s="222"/>
      <c r="R43" s="39"/>
      <c r="S43" s="220"/>
      <c r="T43" s="220"/>
      <c r="U43" s="41"/>
      <c r="V43" s="39"/>
      <c r="W43" s="218"/>
      <c r="X43" s="218"/>
      <c r="Y43" s="41"/>
      <c r="Z43" s="39"/>
      <c r="AA43" s="218"/>
      <c r="AB43" s="218"/>
      <c r="AC43" s="41"/>
      <c r="AD43" s="39"/>
      <c r="AE43" s="218"/>
      <c r="AF43" s="218"/>
      <c r="AG43" s="41"/>
      <c r="AH43" s="39"/>
      <c r="AI43" s="218"/>
      <c r="AJ43" s="218"/>
      <c r="AK43" s="41"/>
    </row>
    <row r="44" spans="1:49">
      <c r="A44" s="12"/>
      <c r="B44" s="236" t="s">
        <v>489</v>
      </c>
      <c r="C44" s="229">
        <v>8066</v>
      </c>
      <c r="D44" s="229"/>
      <c r="E44" s="44"/>
      <c r="F44" s="43"/>
      <c r="G44" s="229">
        <v>116435</v>
      </c>
      <c r="H44" s="229"/>
      <c r="I44" s="44"/>
      <c r="J44" s="43"/>
      <c r="K44" s="229">
        <v>1112</v>
      </c>
      <c r="L44" s="229"/>
      <c r="M44" s="44"/>
      <c r="N44" s="43"/>
      <c r="O44" s="231" t="s">
        <v>499</v>
      </c>
      <c r="P44" s="231"/>
      <c r="Q44" s="227" t="s">
        <v>301</v>
      </c>
      <c r="R44" s="43"/>
      <c r="S44" s="229">
        <v>117489</v>
      </c>
      <c r="T44" s="229"/>
      <c r="U44" s="44"/>
      <c r="V44" s="43"/>
      <c r="W44" s="229">
        <v>36052</v>
      </c>
      <c r="X44" s="229"/>
      <c r="Y44" s="44"/>
      <c r="Z44" s="43"/>
      <c r="AA44" s="229">
        <v>3480</v>
      </c>
      <c r="AB44" s="229"/>
      <c r="AC44" s="44"/>
      <c r="AD44" s="43"/>
      <c r="AE44" s="231" t="s">
        <v>276</v>
      </c>
      <c r="AF44" s="231"/>
      <c r="AG44" s="44"/>
      <c r="AH44" s="43"/>
      <c r="AI44" s="229">
        <v>39532</v>
      </c>
      <c r="AJ44" s="229"/>
      <c r="AK44" s="44"/>
    </row>
    <row r="45" spans="1:49" ht="15.75" thickBot="1">
      <c r="A45" s="12"/>
      <c r="B45" s="236"/>
      <c r="C45" s="213"/>
      <c r="D45" s="213"/>
      <c r="E45" s="57"/>
      <c r="F45" s="43"/>
      <c r="G45" s="213"/>
      <c r="H45" s="213"/>
      <c r="I45" s="57"/>
      <c r="J45" s="43"/>
      <c r="K45" s="213"/>
      <c r="L45" s="213"/>
      <c r="M45" s="57"/>
      <c r="N45" s="43"/>
      <c r="O45" s="211"/>
      <c r="P45" s="211"/>
      <c r="Q45" s="215"/>
      <c r="R45" s="43"/>
      <c r="S45" s="213"/>
      <c r="T45" s="213"/>
      <c r="U45" s="57"/>
      <c r="V45" s="43"/>
      <c r="W45" s="213"/>
      <c r="X45" s="213"/>
      <c r="Y45" s="57"/>
      <c r="Z45" s="43"/>
      <c r="AA45" s="213"/>
      <c r="AB45" s="213"/>
      <c r="AC45" s="57"/>
      <c r="AD45" s="43"/>
      <c r="AE45" s="211"/>
      <c r="AF45" s="211"/>
      <c r="AG45" s="57"/>
      <c r="AH45" s="43"/>
      <c r="AI45" s="213"/>
      <c r="AJ45" s="213"/>
      <c r="AK45" s="57"/>
    </row>
    <row r="46" spans="1:49">
      <c r="A46" s="12"/>
      <c r="B46" s="237" t="s">
        <v>491</v>
      </c>
      <c r="C46" s="221" t="s">
        <v>275</v>
      </c>
      <c r="D46" s="219">
        <v>8066</v>
      </c>
      <c r="E46" s="40"/>
      <c r="F46" s="39"/>
      <c r="G46" s="221" t="s">
        <v>275</v>
      </c>
      <c r="H46" s="219">
        <v>210626</v>
      </c>
      <c r="I46" s="40"/>
      <c r="J46" s="39"/>
      <c r="K46" s="221" t="s">
        <v>275</v>
      </c>
      <c r="L46" s="219">
        <v>6249</v>
      </c>
      <c r="M46" s="40"/>
      <c r="N46" s="39"/>
      <c r="O46" s="221" t="s">
        <v>275</v>
      </c>
      <c r="P46" s="217" t="s">
        <v>500</v>
      </c>
      <c r="Q46" s="221" t="s">
        <v>301</v>
      </c>
      <c r="R46" s="39"/>
      <c r="S46" s="221" t="s">
        <v>275</v>
      </c>
      <c r="T46" s="219">
        <v>214778</v>
      </c>
      <c r="U46" s="40"/>
      <c r="V46" s="39"/>
      <c r="W46" s="221" t="s">
        <v>275</v>
      </c>
      <c r="X46" s="219">
        <v>247729</v>
      </c>
      <c r="Y46" s="40"/>
      <c r="Z46" s="39"/>
      <c r="AA46" s="221" t="s">
        <v>275</v>
      </c>
      <c r="AB46" s="219">
        <v>11727</v>
      </c>
      <c r="AC46" s="40"/>
      <c r="AD46" s="39"/>
      <c r="AE46" s="221" t="s">
        <v>275</v>
      </c>
      <c r="AF46" s="217" t="s">
        <v>495</v>
      </c>
      <c r="AG46" s="221" t="s">
        <v>301</v>
      </c>
      <c r="AH46" s="39"/>
      <c r="AI46" s="221" t="s">
        <v>275</v>
      </c>
      <c r="AJ46" s="219">
        <v>243966</v>
      </c>
      <c r="AK46" s="40"/>
    </row>
    <row r="47" spans="1:49" ht="15.75" thickBot="1">
      <c r="A47" s="12"/>
      <c r="B47" s="238"/>
      <c r="C47" s="239"/>
      <c r="D47" s="240"/>
      <c r="E47" s="94"/>
      <c r="F47" s="94"/>
      <c r="G47" s="239"/>
      <c r="H47" s="240"/>
      <c r="I47" s="94"/>
      <c r="J47" s="94"/>
      <c r="K47" s="239"/>
      <c r="L47" s="240"/>
      <c r="M47" s="94"/>
      <c r="N47" s="94"/>
      <c r="O47" s="239"/>
      <c r="P47" s="241"/>
      <c r="Q47" s="239"/>
      <c r="R47" s="94"/>
      <c r="S47" s="239"/>
      <c r="T47" s="240"/>
      <c r="U47" s="94"/>
      <c r="V47" s="94"/>
      <c r="W47" s="239"/>
      <c r="X47" s="240"/>
      <c r="Y47" s="94"/>
      <c r="Z47" s="94"/>
      <c r="AA47" s="239"/>
      <c r="AB47" s="240"/>
      <c r="AC47" s="94"/>
      <c r="AD47" s="94"/>
      <c r="AE47" s="239"/>
      <c r="AF47" s="241"/>
      <c r="AG47" s="239"/>
      <c r="AH47" s="94"/>
      <c r="AI47" s="239"/>
      <c r="AJ47" s="240"/>
      <c r="AK47" s="94"/>
    </row>
    <row r="48" spans="1:49" ht="15.75" thickTop="1">
      <c r="A48" s="12"/>
      <c r="B48" s="39" t="s">
        <v>501</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c r="AL48" s="39"/>
      <c r="AM48" s="39"/>
      <c r="AN48" s="39"/>
      <c r="AO48" s="39"/>
      <c r="AP48" s="39"/>
      <c r="AQ48" s="39"/>
      <c r="AR48" s="39"/>
      <c r="AS48" s="39"/>
      <c r="AT48" s="39"/>
      <c r="AU48" s="39"/>
      <c r="AV48" s="39"/>
      <c r="AW48" s="39"/>
    </row>
    <row r="49" spans="1:49">
      <c r="A49" s="12"/>
      <c r="B49" s="14"/>
      <c r="C49" s="14"/>
    </row>
    <row r="50" spans="1:49" ht="33.75">
      <c r="A50" s="12"/>
      <c r="B50" s="242" t="s">
        <v>502</v>
      </c>
      <c r="C50" s="243" t="s">
        <v>503</v>
      </c>
    </row>
    <row r="51" spans="1:49">
      <c r="A51" s="12"/>
      <c r="B51" s="14"/>
      <c r="C51" s="14"/>
    </row>
    <row r="52" spans="1:49" ht="56.25">
      <c r="A52" s="12"/>
      <c r="B52" s="242" t="s">
        <v>504</v>
      </c>
      <c r="C52" s="244" t="s">
        <v>505</v>
      </c>
    </row>
    <row r="53" spans="1:49">
      <c r="A53" s="12" t="s">
        <v>875</v>
      </c>
      <c r="B53" s="188" t="s">
        <v>509</v>
      </c>
      <c r="C53" s="188"/>
      <c r="D53" s="188"/>
      <c r="E53" s="188"/>
      <c r="F53" s="188"/>
      <c r="G53" s="188"/>
      <c r="H53" s="188"/>
      <c r="I53" s="188"/>
      <c r="J53" s="188"/>
      <c r="K53" s="188"/>
      <c r="L53" s="188"/>
      <c r="M53" s="188"/>
      <c r="N53" s="188"/>
      <c r="O53" s="188"/>
      <c r="P53" s="188"/>
      <c r="Q53" s="188"/>
      <c r="R53" s="188"/>
      <c r="S53" s="188"/>
      <c r="T53" s="188"/>
      <c r="U53" s="188"/>
      <c r="V53" s="188"/>
      <c r="W53" s="188"/>
      <c r="X53" s="188"/>
      <c r="Y53" s="188"/>
      <c r="Z53" s="188"/>
      <c r="AA53" s="188"/>
      <c r="AB53" s="188"/>
      <c r="AC53" s="188"/>
      <c r="AD53" s="188"/>
      <c r="AE53" s="188"/>
      <c r="AF53" s="188"/>
      <c r="AG53" s="188"/>
      <c r="AH53" s="188"/>
      <c r="AI53" s="188"/>
      <c r="AJ53" s="188"/>
      <c r="AK53" s="188"/>
      <c r="AL53" s="188"/>
      <c r="AM53" s="188"/>
      <c r="AN53" s="188"/>
      <c r="AO53" s="188"/>
      <c r="AP53" s="188"/>
      <c r="AQ53" s="188"/>
      <c r="AR53" s="188"/>
      <c r="AS53" s="188"/>
      <c r="AT53" s="188"/>
      <c r="AU53" s="188"/>
      <c r="AV53" s="188"/>
      <c r="AW53" s="188"/>
    </row>
    <row r="54" spans="1:49">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c r="AJ54" s="33"/>
      <c r="AK54" s="33"/>
      <c r="AL54" s="33"/>
      <c r="AM54" s="33"/>
      <c r="AN54" s="33"/>
      <c r="AO54" s="33"/>
      <c r="AP54" s="33"/>
      <c r="AQ54" s="33"/>
      <c r="AR54" s="33"/>
      <c r="AS54" s="33"/>
      <c r="AT54" s="33"/>
      <c r="AU54" s="33"/>
      <c r="AV54" s="33"/>
      <c r="AW54" s="33"/>
    </row>
    <row r="55" spans="1:49">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c r="AM55" s="14"/>
      <c r="AN55" s="14"/>
      <c r="AO55" s="14"/>
      <c r="AP55" s="14"/>
      <c r="AQ55" s="14"/>
      <c r="AR55" s="14"/>
      <c r="AS55" s="14"/>
      <c r="AT55" s="14"/>
      <c r="AU55" s="14"/>
      <c r="AV55" s="14"/>
      <c r="AW55" s="14"/>
    </row>
    <row r="56" spans="1:49" ht="15.75" thickBot="1">
      <c r="A56" s="12"/>
      <c r="B56" s="17"/>
      <c r="C56" s="34" t="s">
        <v>259</v>
      </c>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34"/>
      <c r="AR56" s="34"/>
      <c r="AS56" s="34"/>
      <c r="AT56" s="34"/>
      <c r="AU56" s="34"/>
      <c r="AV56" s="34"/>
      <c r="AW56" s="34"/>
    </row>
    <row r="57" spans="1:49" ht="15.75" thickBot="1">
      <c r="A57" s="12"/>
      <c r="B57" s="17"/>
      <c r="C57" s="102" t="s">
        <v>510</v>
      </c>
      <c r="D57" s="102"/>
      <c r="E57" s="102"/>
      <c r="F57" s="102"/>
      <c r="G57" s="102"/>
      <c r="H57" s="102"/>
      <c r="I57" s="102"/>
      <c r="J57" s="102"/>
      <c r="K57" s="102"/>
      <c r="L57" s="102"/>
      <c r="M57" s="102"/>
      <c r="N57" s="102"/>
      <c r="O57" s="102"/>
      <c r="P57" s="102"/>
      <c r="Q57" s="102"/>
      <c r="R57" s="102"/>
      <c r="S57" s="102"/>
      <c r="T57" s="102"/>
      <c r="U57" s="102"/>
      <c r="V57" s="102"/>
      <c r="W57" s="102"/>
      <c r="X57" s="102"/>
      <c r="Y57" s="102"/>
      <c r="Z57" s="17"/>
      <c r="AA57" s="102" t="s">
        <v>511</v>
      </c>
      <c r="AB57" s="102"/>
      <c r="AC57" s="102"/>
      <c r="AD57" s="102"/>
      <c r="AE57" s="102"/>
      <c r="AF57" s="102"/>
      <c r="AG57" s="102"/>
      <c r="AH57" s="102"/>
      <c r="AI57" s="102"/>
      <c r="AJ57" s="102"/>
      <c r="AK57" s="102"/>
      <c r="AL57" s="102"/>
      <c r="AM57" s="102"/>
      <c r="AN57" s="102"/>
      <c r="AO57" s="102"/>
      <c r="AP57" s="102"/>
      <c r="AQ57" s="102"/>
      <c r="AR57" s="102"/>
      <c r="AS57" s="102"/>
      <c r="AT57" s="102"/>
      <c r="AU57" s="102"/>
      <c r="AV57" s="102"/>
      <c r="AW57" s="102"/>
    </row>
    <row r="58" spans="1:49">
      <c r="A58" s="12"/>
      <c r="B58" s="39"/>
      <c r="C58" s="246" t="s">
        <v>512</v>
      </c>
      <c r="D58" s="246"/>
      <c r="E58" s="246"/>
      <c r="F58" s="246"/>
      <c r="G58" s="246"/>
      <c r="H58" s="246"/>
      <c r="I58" s="246"/>
      <c r="J58" s="40"/>
      <c r="K58" s="246" t="s">
        <v>514</v>
      </c>
      <c r="L58" s="246"/>
      <c r="M58" s="246"/>
      <c r="N58" s="246"/>
      <c r="O58" s="246"/>
      <c r="P58" s="246"/>
      <c r="Q58" s="246"/>
      <c r="R58" s="40"/>
      <c r="S58" s="246" t="s">
        <v>138</v>
      </c>
      <c r="T58" s="246"/>
      <c r="U58" s="246"/>
      <c r="V58" s="246"/>
      <c r="W58" s="246"/>
      <c r="X58" s="246"/>
      <c r="Y58" s="246"/>
      <c r="Z58" s="39"/>
      <c r="AA58" s="246" t="s">
        <v>512</v>
      </c>
      <c r="AB58" s="246"/>
      <c r="AC58" s="246"/>
      <c r="AD58" s="246"/>
      <c r="AE58" s="246"/>
      <c r="AF58" s="246"/>
      <c r="AG58" s="246"/>
      <c r="AH58" s="40"/>
      <c r="AI58" s="246" t="s">
        <v>514</v>
      </c>
      <c r="AJ58" s="246"/>
      <c r="AK58" s="246"/>
      <c r="AL58" s="246"/>
      <c r="AM58" s="246"/>
      <c r="AN58" s="246"/>
      <c r="AO58" s="246"/>
      <c r="AP58" s="40"/>
      <c r="AQ58" s="246" t="s">
        <v>138</v>
      </c>
      <c r="AR58" s="246"/>
      <c r="AS58" s="246"/>
      <c r="AT58" s="246"/>
      <c r="AU58" s="246"/>
      <c r="AV58" s="246"/>
      <c r="AW58" s="246"/>
    </row>
    <row r="59" spans="1:49" ht="15.75" thickBot="1">
      <c r="A59" s="12"/>
      <c r="B59" s="39"/>
      <c r="C59" s="247" t="s">
        <v>513</v>
      </c>
      <c r="D59" s="247"/>
      <c r="E59" s="247"/>
      <c r="F59" s="247"/>
      <c r="G59" s="247"/>
      <c r="H59" s="247"/>
      <c r="I59" s="247"/>
      <c r="J59" s="39"/>
      <c r="K59" s="247" t="s">
        <v>513</v>
      </c>
      <c r="L59" s="247"/>
      <c r="M59" s="247"/>
      <c r="N59" s="247"/>
      <c r="O59" s="247"/>
      <c r="P59" s="247"/>
      <c r="Q59" s="247"/>
      <c r="R59" s="39"/>
      <c r="S59" s="247"/>
      <c r="T59" s="247"/>
      <c r="U59" s="247"/>
      <c r="V59" s="247"/>
      <c r="W59" s="247"/>
      <c r="X59" s="247"/>
      <c r="Y59" s="247"/>
      <c r="Z59" s="39"/>
      <c r="AA59" s="247" t="s">
        <v>513</v>
      </c>
      <c r="AB59" s="247"/>
      <c r="AC59" s="247"/>
      <c r="AD59" s="247"/>
      <c r="AE59" s="247"/>
      <c r="AF59" s="247"/>
      <c r="AG59" s="247"/>
      <c r="AH59" s="39"/>
      <c r="AI59" s="247" t="s">
        <v>513</v>
      </c>
      <c r="AJ59" s="247"/>
      <c r="AK59" s="247"/>
      <c r="AL59" s="247"/>
      <c r="AM59" s="247"/>
      <c r="AN59" s="247"/>
      <c r="AO59" s="247"/>
      <c r="AP59" s="39"/>
      <c r="AQ59" s="247"/>
      <c r="AR59" s="247"/>
      <c r="AS59" s="247"/>
      <c r="AT59" s="247"/>
      <c r="AU59" s="247"/>
      <c r="AV59" s="247"/>
      <c r="AW59" s="247"/>
    </row>
    <row r="60" spans="1:49">
      <c r="A60" s="12"/>
      <c r="B60" s="203" t="s">
        <v>260</v>
      </c>
      <c r="C60" s="246" t="s">
        <v>472</v>
      </c>
      <c r="D60" s="246"/>
      <c r="E60" s="246"/>
      <c r="F60" s="40"/>
      <c r="G60" s="246" t="s">
        <v>515</v>
      </c>
      <c r="H60" s="246"/>
      <c r="I60" s="246"/>
      <c r="J60" s="39"/>
      <c r="K60" s="246" t="s">
        <v>472</v>
      </c>
      <c r="L60" s="246"/>
      <c r="M60" s="246"/>
      <c r="N60" s="40"/>
      <c r="O60" s="246" t="s">
        <v>515</v>
      </c>
      <c r="P60" s="246"/>
      <c r="Q60" s="246"/>
      <c r="R60" s="39"/>
      <c r="S60" s="246" t="s">
        <v>472</v>
      </c>
      <c r="T60" s="246"/>
      <c r="U60" s="246"/>
      <c r="V60" s="40"/>
      <c r="W60" s="246" t="s">
        <v>515</v>
      </c>
      <c r="X60" s="246"/>
      <c r="Y60" s="246"/>
      <c r="Z60" s="39"/>
      <c r="AA60" s="246" t="s">
        <v>472</v>
      </c>
      <c r="AB60" s="246"/>
      <c r="AC60" s="246"/>
      <c r="AD60" s="40"/>
      <c r="AE60" s="246" t="s">
        <v>515</v>
      </c>
      <c r="AF60" s="246"/>
      <c r="AG60" s="246"/>
      <c r="AH60" s="39"/>
      <c r="AI60" s="246" t="s">
        <v>472</v>
      </c>
      <c r="AJ60" s="246"/>
      <c r="AK60" s="246"/>
      <c r="AL60" s="40"/>
      <c r="AM60" s="246" t="s">
        <v>515</v>
      </c>
      <c r="AN60" s="246"/>
      <c r="AO60" s="246"/>
      <c r="AP60" s="39"/>
      <c r="AQ60" s="246" t="s">
        <v>472</v>
      </c>
      <c r="AR60" s="246"/>
      <c r="AS60" s="246"/>
      <c r="AT60" s="40"/>
      <c r="AU60" s="246" t="s">
        <v>515</v>
      </c>
      <c r="AV60" s="246"/>
      <c r="AW60" s="246"/>
    </row>
    <row r="61" spans="1:49">
      <c r="A61" s="12"/>
      <c r="B61" s="203"/>
      <c r="C61" s="245" t="s">
        <v>473</v>
      </c>
      <c r="D61" s="245"/>
      <c r="E61" s="245"/>
      <c r="F61" s="39"/>
      <c r="G61" s="245" t="s">
        <v>476</v>
      </c>
      <c r="H61" s="245"/>
      <c r="I61" s="245"/>
      <c r="J61" s="39"/>
      <c r="K61" s="245" t="s">
        <v>473</v>
      </c>
      <c r="L61" s="245"/>
      <c r="M61" s="245"/>
      <c r="N61" s="39"/>
      <c r="O61" s="245" t="s">
        <v>476</v>
      </c>
      <c r="P61" s="245"/>
      <c r="Q61" s="245"/>
      <c r="R61" s="39"/>
      <c r="S61" s="245" t="s">
        <v>473</v>
      </c>
      <c r="T61" s="245"/>
      <c r="U61" s="245"/>
      <c r="V61" s="39"/>
      <c r="W61" s="245" t="s">
        <v>476</v>
      </c>
      <c r="X61" s="245"/>
      <c r="Y61" s="245"/>
      <c r="Z61" s="39"/>
      <c r="AA61" s="245" t="s">
        <v>473</v>
      </c>
      <c r="AB61" s="245"/>
      <c r="AC61" s="245"/>
      <c r="AD61" s="39"/>
      <c r="AE61" s="245" t="s">
        <v>476</v>
      </c>
      <c r="AF61" s="245"/>
      <c r="AG61" s="245"/>
      <c r="AH61" s="39"/>
      <c r="AI61" s="245" t="s">
        <v>473</v>
      </c>
      <c r="AJ61" s="245"/>
      <c r="AK61" s="245"/>
      <c r="AL61" s="39"/>
      <c r="AM61" s="245" t="s">
        <v>476</v>
      </c>
      <c r="AN61" s="245"/>
      <c r="AO61" s="245"/>
      <c r="AP61" s="39"/>
      <c r="AQ61" s="245" t="s">
        <v>473</v>
      </c>
      <c r="AR61" s="245"/>
      <c r="AS61" s="245"/>
      <c r="AT61" s="39"/>
      <c r="AU61" s="245" t="s">
        <v>476</v>
      </c>
      <c r="AV61" s="245"/>
      <c r="AW61" s="245"/>
    </row>
    <row r="62" spans="1:49" ht="15.75" thickBot="1">
      <c r="A62" s="12"/>
      <c r="B62" s="204"/>
      <c r="C62" s="42"/>
      <c r="D62" s="42"/>
      <c r="E62" s="42"/>
      <c r="F62" s="41"/>
      <c r="G62" s="247" t="s">
        <v>478</v>
      </c>
      <c r="H62" s="247"/>
      <c r="I62" s="247"/>
      <c r="J62" s="41"/>
      <c r="K62" s="42"/>
      <c r="L62" s="42"/>
      <c r="M62" s="42"/>
      <c r="N62" s="41"/>
      <c r="O62" s="247" t="s">
        <v>478</v>
      </c>
      <c r="P62" s="247"/>
      <c r="Q62" s="247"/>
      <c r="R62" s="41"/>
      <c r="S62" s="42"/>
      <c r="T62" s="42"/>
      <c r="U62" s="42"/>
      <c r="V62" s="41"/>
      <c r="W62" s="247" t="s">
        <v>478</v>
      </c>
      <c r="X62" s="247"/>
      <c r="Y62" s="247"/>
      <c r="Z62" s="41"/>
      <c r="AA62" s="42"/>
      <c r="AB62" s="42"/>
      <c r="AC62" s="42"/>
      <c r="AD62" s="41"/>
      <c r="AE62" s="247" t="s">
        <v>478</v>
      </c>
      <c r="AF62" s="247"/>
      <c r="AG62" s="247"/>
      <c r="AH62" s="41"/>
      <c r="AI62" s="42"/>
      <c r="AJ62" s="42"/>
      <c r="AK62" s="42"/>
      <c r="AL62" s="41"/>
      <c r="AM62" s="247" t="s">
        <v>478</v>
      </c>
      <c r="AN62" s="247"/>
      <c r="AO62" s="247"/>
      <c r="AP62" s="41"/>
      <c r="AQ62" s="42"/>
      <c r="AR62" s="42"/>
      <c r="AS62" s="42"/>
      <c r="AT62" s="41"/>
      <c r="AU62" s="247" t="s">
        <v>478</v>
      </c>
      <c r="AV62" s="247"/>
      <c r="AW62" s="247"/>
    </row>
    <row r="63" spans="1:49">
      <c r="A63" s="12"/>
      <c r="B63" s="193" t="s">
        <v>516</v>
      </c>
      <c r="C63" s="44"/>
      <c r="D63" s="44"/>
      <c r="E63" s="44"/>
      <c r="F63" s="21"/>
      <c r="G63" s="44"/>
      <c r="H63" s="44"/>
      <c r="I63" s="44"/>
      <c r="J63" s="21"/>
      <c r="K63" s="44"/>
      <c r="L63" s="44"/>
      <c r="M63" s="44"/>
      <c r="N63" s="21"/>
      <c r="O63" s="44"/>
      <c r="P63" s="44"/>
      <c r="Q63" s="44"/>
      <c r="R63" s="21"/>
      <c r="S63" s="44"/>
      <c r="T63" s="44"/>
      <c r="U63" s="44"/>
      <c r="V63" s="21"/>
      <c r="W63" s="44"/>
      <c r="X63" s="44"/>
      <c r="Y63" s="44"/>
      <c r="Z63" s="21"/>
      <c r="AA63" s="44"/>
      <c r="AB63" s="44"/>
      <c r="AC63" s="44"/>
      <c r="AD63" s="21"/>
      <c r="AE63" s="44"/>
      <c r="AF63" s="44"/>
      <c r="AG63" s="44"/>
      <c r="AH63" s="21"/>
      <c r="AI63" s="44"/>
      <c r="AJ63" s="44"/>
      <c r="AK63" s="44"/>
      <c r="AL63" s="21"/>
      <c r="AM63" s="44"/>
      <c r="AN63" s="44"/>
      <c r="AO63" s="44"/>
      <c r="AP63" s="21"/>
      <c r="AQ63" s="44"/>
      <c r="AR63" s="44"/>
      <c r="AS63" s="44"/>
      <c r="AT63" s="21"/>
      <c r="AU63" s="44"/>
      <c r="AV63" s="44"/>
      <c r="AW63" s="44"/>
    </row>
    <row r="64" spans="1:49">
      <c r="A64" s="12"/>
      <c r="B64" s="237" t="s">
        <v>517</v>
      </c>
      <c r="C64" s="206" t="s">
        <v>275</v>
      </c>
      <c r="D64" s="207">
        <v>27</v>
      </c>
      <c r="E64" s="39"/>
      <c r="F64" s="39"/>
      <c r="G64" s="206" t="s">
        <v>275</v>
      </c>
      <c r="H64" s="207" t="s">
        <v>276</v>
      </c>
      <c r="I64" s="39"/>
      <c r="J64" s="39"/>
      <c r="K64" s="206" t="s">
        <v>275</v>
      </c>
      <c r="L64" s="208">
        <v>25988</v>
      </c>
      <c r="M64" s="39"/>
      <c r="N64" s="39"/>
      <c r="O64" s="206" t="s">
        <v>275</v>
      </c>
      <c r="P64" s="207" t="s">
        <v>482</v>
      </c>
      <c r="Q64" s="206" t="s">
        <v>301</v>
      </c>
      <c r="R64" s="39"/>
      <c r="S64" s="206" t="s">
        <v>275</v>
      </c>
      <c r="T64" s="208">
        <v>26015</v>
      </c>
      <c r="U64" s="39"/>
      <c r="V64" s="39"/>
      <c r="W64" s="206" t="s">
        <v>275</v>
      </c>
      <c r="X64" s="207" t="s">
        <v>482</v>
      </c>
      <c r="Y64" s="206" t="s">
        <v>301</v>
      </c>
      <c r="Z64" s="39"/>
      <c r="AA64" s="206" t="s">
        <v>275</v>
      </c>
      <c r="AB64" s="207">
        <v>178</v>
      </c>
      <c r="AC64" s="39"/>
      <c r="AD64" s="39"/>
      <c r="AE64" s="206" t="s">
        <v>275</v>
      </c>
      <c r="AF64" s="207" t="s">
        <v>276</v>
      </c>
      <c r="AG64" s="39"/>
      <c r="AH64" s="39"/>
      <c r="AI64" s="206" t="s">
        <v>275</v>
      </c>
      <c r="AJ64" s="207" t="s">
        <v>276</v>
      </c>
      <c r="AK64" s="39"/>
      <c r="AL64" s="39"/>
      <c r="AM64" s="206" t="s">
        <v>275</v>
      </c>
      <c r="AN64" s="207" t="s">
        <v>276</v>
      </c>
      <c r="AO64" s="39"/>
      <c r="AP64" s="39"/>
      <c r="AQ64" s="206" t="s">
        <v>275</v>
      </c>
      <c r="AR64" s="207">
        <v>178</v>
      </c>
      <c r="AS64" s="39"/>
      <c r="AT64" s="39"/>
      <c r="AU64" s="206" t="s">
        <v>275</v>
      </c>
      <c r="AV64" s="207" t="s">
        <v>276</v>
      </c>
      <c r="AW64" s="39"/>
    </row>
    <row r="65" spans="1:49">
      <c r="A65" s="12"/>
      <c r="B65" s="237"/>
      <c r="C65" s="206"/>
      <c r="D65" s="207"/>
      <c r="E65" s="39"/>
      <c r="F65" s="39"/>
      <c r="G65" s="206"/>
      <c r="H65" s="207"/>
      <c r="I65" s="39"/>
      <c r="J65" s="39"/>
      <c r="K65" s="206"/>
      <c r="L65" s="208"/>
      <c r="M65" s="39"/>
      <c r="N65" s="39"/>
      <c r="O65" s="206"/>
      <c r="P65" s="207"/>
      <c r="Q65" s="206"/>
      <c r="R65" s="39"/>
      <c r="S65" s="206"/>
      <c r="T65" s="208"/>
      <c r="U65" s="39"/>
      <c r="V65" s="39"/>
      <c r="W65" s="206"/>
      <c r="X65" s="207"/>
      <c r="Y65" s="206"/>
      <c r="Z65" s="39"/>
      <c r="AA65" s="206"/>
      <c r="AB65" s="207"/>
      <c r="AC65" s="39"/>
      <c r="AD65" s="39"/>
      <c r="AE65" s="206"/>
      <c r="AF65" s="207"/>
      <c r="AG65" s="39"/>
      <c r="AH65" s="39"/>
      <c r="AI65" s="206"/>
      <c r="AJ65" s="207"/>
      <c r="AK65" s="39"/>
      <c r="AL65" s="39"/>
      <c r="AM65" s="206"/>
      <c r="AN65" s="207"/>
      <c r="AO65" s="39"/>
      <c r="AP65" s="39"/>
      <c r="AQ65" s="206"/>
      <c r="AR65" s="207"/>
      <c r="AS65" s="39"/>
      <c r="AT65" s="39"/>
      <c r="AU65" s="206"/>
      <c r="AV65" s="207"/>
      <c r="AW65" s="39"/>
    </row>
    <row r="66" spans="1:49">
      <c r="A66" s="12"/>
      <c r="B66" s="225" t="s">
        <v>488</v>
      </c>
      <c r="C66" s="210" t="s">
        <v>276</v>
      </c>
      <c r="D66" s="210"/>
      <c r="E66" s="43"/>
      <c r="F66" s="43"/>
      <c r="G66" s="210" t="s">
        <v>276</v>
      </c>
      <c r="H66" s="210"/>
      <c r="I66" s="43"/>
      <c r="J66" s="43"/>
      <c r="K66" s="212">
        <v>1499</v>
      </c>
      <c r="L66" s="212"/>
      <c r="M66" s="43"/>
      <c r="N66" s="43"/>
      <c r="O66" s="210" t="s">
        <v>276</v>
      </c>
      <c r="P66" s="210"/>
      <c r="Q66" s="43"/>
      <c r="R66" s="43"/>
      <c r="S66" s="212">
        <v>1499</v>
      </c>
      <c r="T66" s="212"/>
      <c r="U66" s="43"/>
      <c r="V66" s="43"/>
      <c r="W66" s="210" t="s">
        <v>276</v>
      </c>
      <c r="X66" s="210"/>
      <c r="Y66" s="43"/>
      <c r="Z66" s="43"/>
      <c r="AA66" s="212">
        <v>19421</v>
      </c>
      <c r="AB66" s="212"/>
      <c r="AC66" s="43"/>
      <c r="AD66" s="43"/>
      <c r="AE66" s="210" t="s">
        <v>518</v>
      </c>
      <c r="AF66" s="210"/>
      <c r="AG66" s="214" t="s">
        <v>301</v>
      </c>
      <c r="AH66" s="43"/>
      <c r="AI66" s="212">
        <v>64099</v>
      </c>
      <c r="AJ66" s="212"/>
      <c r="AK66" s="43"/>
      <c r="AL66" s="43"/>
      <c r="AM66" s="210" t="s">
        <v>519</v>
      </c>
      <c r="AN66" s="210"/>
      <c r="AO66" s="214" t="s">
        <v>301</v>
      </c>
      <c r="AP66" s="43"/>
      <c r="AQ66" s="212">
        <v>83520</v>
      </c>
      <c r="AR66" s="212"/>
      <c r="AS66" s="43"/>
      <c r="AT66" s="43"/>
      <c r="AU66" s="210" t="s">
        <v>484</v>
      </c>
      <c r="AV66" s="210"/>
      <c r="AW66" s="214" t="s">
        <v>301</v>
      </c>
    </row>
    <row r="67" spans="1:49" ht="15.75" thickBot="1">
      <c r="A67" s="12"/>
      <c r="B67" s="225"/>
      <c r="C67" s="211"/>
      <c r="D67" s="211"/>
      <c r="E67" s="57"/>
      <c r="F67" s="43"/>
      <c r="G67" s="211"/>
      <c r="H67" s="211"/>
      <c r="I67" s="57"/>
      <c r="J67" s="43"/>
      <c r="K67" s="213"/>
      <c r="L67" s="213"/>
      <c r="M67" s="57"/>
      <c r="N67" s="43"/>
      <c r="O67" s="211"/>
      <c r="P67" s="211"/>
      <c r="Q67" s="57"/>
      <c r="R67" s="43"/>
      <c r="S67" s="213"/>
      <c r="T67" s="213"/>
      <c r="U67" s="57"/>
      <c r="V67" s="43"/>
      <c r="W67" s="211"/>
      <c r="X67" s="211"/>
      <c r="Y67" s="57"/>
      <c r="Z67" s="43"/>
      <c r="AA67" s="213"/>
      <c r="AB67" s="213"/>
      <c r="AC67" s="57"/>
      <c r="AD67" s="43"/>
      <c r="AE67" s="211"/>
      <c r="AF67" s="211"/>
      <c r="AG67" s="215"/>
      <c r="AH67" s="43"/>
      <c r="AI67" s="213"/>
      <c r="AJ67" s="213"/>
      <c r="AK67" s="57"/>
      <c r="AL67" s="43"/>
      <c r="AM67" s="211"/>
      <c r="AN67" s="211"/>
      <c r="AO67" s="215"/>
      <c r="AP67" s="43"/>
      <c r="AQ67" s="213"/>
      <c r="AR67" s="213"/>
      <c r="AS67" s="57"/>
      <c r="AT67" s="43"/>
      <c r="AU67" s="211"/>
      <c r="AV67" s="211"/>
      <c r="AW67" s="215"/>
    </row>
    <row r="68" spans="1:49">
      <c r="A68" s="12"/>
      <c r="B68" s="237" t="s">
        <v>520</v>
      </c>
      <c r="C68" s="217">
        <v>27</v>
      </c>
      <c r="D68" s="217"/>
      <c r="E68" s="40"/>
      <c r="F68" s="39"/>
      <c r="G68" s="217" t="s">
        <v>276</v>
      </c>
      <c r="H68" s="217"/>
      <c r="I68" s="40"/>
      <c r="J68" s="39"/>
      <c r="K68" s="219">
        <v>27487</v>
      </c>
      <c r="L68" s="219"/>
      <c r="M68" s="40"/>
      <c r="N68" s="39"/>
      <c r="O68" s="217" t="s">
        <v>482</v>
      </c>
      <c r="P68" s="217"/>
      <c r="Q68" s="221" t="s">
        <v>301</v>
      </c>
      <c r="R68" s="39"/>
      <c r="S68" s="219">
        <v>27514</v>
      </c>
      <c r="T68" s="219"/>
      <c r="U68" s="40"/>
      <c r="V68" s="39"/>
      <c r="W68" s="217" t="s">
        <v>482</v>
      </c>
      <c r="X68" s="217"/>
      <c r="Y68" s="221" t="s">
        <v>301</v>
      </c>
      <c r="Z68" s="39"/>
      <c r="AA68" s="219">
        <v>19599</v>
      </c>
      <c r="AB68" s="219"/>
      <c r="AC68" s="40"/>
      <c r="AD68" s="39"/>
      <c r="AE68" s="217" t="s">
        <v>518</v>
      </c>
      <c r="AF68" s="217"/>
      <c r="AG68" s="221" t="s">
        <v>301</v>
      </c>
      <c r="AH68" s="39"/>
      <c r="AI68" s="219">
        <v>64099</v>
      </c>
      <c r="AJ68" s="219"/>
      <c r="AK68" s="40"/>
      <c r="AL68" s="39"/>
      <c r="AM68" s="217" t="s">
        <v>519</v>
      </c>
      <c r="AN68" s="217"/>
      <c r="AO68" s="221" t="s">
        <v>301</v>
      </c>
      <c r="AP68" s="39"/>
      <c r="AQ68" s="219">
        <v>83698</v>
      </c>
      <c r="AR68" s="219"/>
      <c r="AS68" s="40"/>
      <c r="AT68" s="39"/>
      <c r="AU68" s="217" t="s">
        <v>484</v>
      </c>
      <c r="AV68" s="217"/>
      <c r="AW68" s="221" t="s">
        <v>301</v>
      </c>
    </row>
    <row r="69" spans="1:49" ht="15.75" thickBot="1">
      <c r="A69" s="12"/>
      <c r="B69" s="237"/>
      <c r="C69" s="218"/>
      <c r="D69" s="218"/>
      <c r="E69" s="41"/>
      <c r="F69" s="39"/>
      <c r="G69" s="218"/>
      <c r="H69" s="218"/>
      <c r="I69" s="41"/>
      <c r="J69" s="39"/>
      <c r="K69" s="220"/>
      <c r="L69" s="220"/>
      <c r="M69" s="41"/>
      <c r="N69" s="39"/>
      <c r="O69" s="218"/>
      <c r="P69" s="218"/>
      <c r="Q69" s="222"/>
      <c r="R69" s="39"/>
      <c r="S69" s="220"/>
      <c r="T69" s="220"/>
      <c r="U69" s="41"/>
      <c r="V69" s="39"/>
      <c r="W69" s="218"/>
      <c r="X69" s="218"/>
      <c r="Y69" s="222"/>
      <c r="Z69" s="39"/>
      <c r="AA69" s="220"/>
      <c r="AB69" s="220"/>
      <c r="AC69" s="41"/>
      <c r="AD69" s="39"/>
      <c r="AE69" s="218"/>
      <c r="AF69" s="218"/>
      <c r="AG69" s="222"/>
      <c r="AH69" s="39"/>
      <c r="AI69" s="220"/>
      <c r="AJ69" s="220"/>
      <c r="AK69" s="41"/>
      <c r="AL69" s="39"/>
      <c r="AM69" s="218"/>
      <c r="AN69" s="218"/>
      <c r="AO69" s="222"/>
      <c r="AP69" s="39"/>
      <c r="AQ69" s="220"/>
      <c r="AR69" s="220"/>
      <c r="AS69" s="41"/>
      <c r="AT69" s="39"/>
      <c r="AU69" s="218"/>
      <c r="AV69" s="218"/>
      <c r="AW69" s="222"/>
    </row>
    <row r="70" spans="1:49">
      <c r="A70" s="12"/>
      <c r="B70" s="193" t="s">
        <v>521</v>
      </c>
      <c r="C70" s="44"/>
      <c r="D70" s="44"/>
      <c r="E70" s="44"/>
      <c r="F70" s="21"/>
      <c r="G70" s="44"/>
      <c r="H70" s="44"/>
      <c r="I70" s="44"/>
      <c r="J70" s="21"/>
      <c r="K70" s="44"/>
      <c r="L70" s="44"/>
      <c r="M70" s="44"/>
      <c r="N70" s="21"/>
      <c r="O70" s="44"/>
      <c r="P70" s="44"/>
      <c r="Q70" s="44"/>
      <c r="R70" s="21"/>
      <c r="S70" s="44"/>
      <c r="T70" s="44"/>
      <c r="U70" s="44"/>
      <c r="V70" s="21"/>
      <c r="W70" s="44"/>
      <c r="X70" s="44"/>
      <c r="Y70" s="44"/>
      <c r="Z70" s="21"/>
      <c r="AA70" s="44"/>
      <c r="AB70" s="44"/>
      <c r="AC70" s="44"/>
      <c r="AD70" s="21"/>
      <c r="AE70" s="44"/>
      <c r="AF70" s="44"/>
      <c r="AG70" s="44"/>
      <c r="AH70" s="21"/>
      <c r="AI70" s="44"/>
      <c r="AJ70" s="44"/>
      <c r="AK70" s="44"/>
      <c r="AL70" s="21"/>
      <c r="AM70" s="44"/>
      <c r="AN70" s="44"/>
      <c r="AO70" s="44"/>
      <c r="AP70" s="21"/>
      <c r="AQ70" s="44"/>
      <c r="AR70" s="44"/>
      <c r="AS70" s="44"/>
      <c r="AT70" s="21"/>
      <c r="AU70" s="44"/>
      <c r="AV70" s="44"/>
      <c r="AW70" s="44"/>
    </row>
    <row r="71" spans="1:49">
      <c r="A71" s="12"/>
      <c r="B71" s="206" t="s">
        <v>522</v>
      </c>
      <c r="C71" s="208">
        <v>1421</v>
      </c>
      <c r="D71" s="208"/>
      <c r="E71" s="39"/>
      <c r="F71" s="39"/>
      <c r="G71" s="207" t="s">
        <v>487</v>
      </c>
      <c r="H71" s="207"/>
      <c r="I71" s="206" t="s">
        <v>301</v>
      </c>
      <c r="J71" s="39"/>
      <c r="K71" s="207" t="s">
        <v>276</v>
      </c>
      <c r="L71" s="207"/>
      <c r="M71" s="39"/>
      <c r="N71" s="39"/>
      <c r="O71" s="207" t="s">
        <v>276</v>
      </c>
      <c r="P71" s="207"/>
      <c r="Q71" s="39"/>
      <c r="R71" s="39"/>
      <c r="S71" s="208">
        <v>1421</v>
      </c>
      <c r="T71" s="208"/>
      <c r="U71" s="39"/>
      <c r="V71" s="39"/>
      <c r="W71" s="207" t="s">
        <v>487</v>
      </c>
      <c r="X71" s="207"/>
      <c r="Y71" s="206" t="s">
        <v>301</v>
      </c>
      <c r="Z71" s="39"/>
      <c r="AA71" s="207" t="s">
        <v>276</v>
      </c>
      <c r="AB71" s="207"/>
      <c r="AC71" s="39"/>
      <c r="AD71" s="39"/>
      <c r="AE71" s="207" t="s">
        <v>276</v>
      </c>
      <c r="AF71" s="207"/>
      <c r="AG71" s="39"/>
      <c r="AH71" s="39"/>
      <c r="AI71" s="207" t="s">
        <v>276</v>
      </c>
      <c r="AJ71" s="207"/>
      <c r="AK71" s="39"/>
      <c r="AL71" s="39"/>
      <c r="AM71" s="207" t="s">
        <v>276</v>
      </c>
      <c r="AN71" s="207"/>
      <c r="AO71" s="39"/>
      <c r="AP71" s="39"/>
      <c r="AQ71" s="207" t="s">
        <v>276</v>
      </c>
      <c r="AR71" s="207"/>
      <c r="AS71" s="39"/>
      <c r="AT71" s="39"/>
      <c r="AU71" s="207" t="s">
        <v>276</v>
      </c>
      <c r="AV71" s="207"/>
      <c r="AW71" s="39"/>
    </row>
    <row r="72" spans="1:49">
      <c r="A72" s="12"/>
      <c r="B72" s="206"/>
      <c r="C72" s="208"/>
      <c r="D72" s="208"/>
      <c r="E72" s="39"/>
      <c r="F72" s="39"/>
      <c r="G72" s="207"/>
      <c r="H72" s="207"/>
      <c r="I72" s="206"/>
      <c r="J72" s="39"/>
      <c r="K72" s="207"/>
      <c r="L72" s="207"/>
      <c r="M72" s="39"/>
      <c r="N72" s="39"/>
      <c r="O72" s="207"/>
      <c r="P72" s="207"/>
      <c r="Q72" s="39"/>
      <c r="R72" s="39"/>
      <c r="S72" s="208"/>
      <c r="T72" s="208"/>
      <c r="U72" s="39"/>
      <c r="V72" s="39"/>
      <c r="W72" s="207"/>
      <c r="X72" s="207"/>
      <c r="Y72" s="206"/>
      <c r="Z72" s="39"/>
      <c r="AA72" s="207"/>
      <c r="AB72" s="207"/>
      <c r="AC72" s="39"/>
      <c r="AD72" s="39"/>
      <c r="AE72" s="207"/>
      <c r="AF72" s="207"/>
      <c r="AG72" s="39"/>
      <c r="AH72" s="39"/>
      <c r="AI72" s="207"/>
      <c r="AJ72" s="207"/>
      <c r="AK72" s="39"/>
      <c r="AL72" s="39"/>
      <c r="AM72" s="207"/>
      <c r="AN72" s="207"/>
      <c r="AO72" s="39"/>
      <c r="AP72" s="39"/>
      <c r="AQ72" s="207"/>
      <c r="AR72" s="207"/>
      <c r="AS72" s="39"/>
      <c r="AT72" s="39"/>
      <c r="AU72" s="207"/>
      <c r="AV72" s="207"/>
      <c r="AW72" s="39"/>
    </row>
    <row r="73" spans="1:49">
      <c r="A73" s="12"/>
      <c r="B73" s="225" t="s">
        <v>488</v>
      </c>
      <c r="C73" s="212">
        <v>29131</v>
      </c>
      <c r="D73" s="212"/>
      <c r="E73" s="43"/>
      <c r="F73" s="43"/>
      <c r="G73" s="210" t="s">
        <v>326</v>
      </c>
      <c r="H73" s="210"/>
      <c r="I73" s="214" t="s">
        <v>301</v>
      </c>
      <c r="J73" s="43"/>
      <c r="K73" s="210" t="s">
        <v>276</v>
      </c>
      <c r="L73" s="210"/>
      <c r="M73" s="43"/>
      <c r="N73" s="43"/>
      <c r="O73" s="210" t="s">
        <v>276</v>
      </c>
      <c r="P73" s="210"/>
      <c r="Q73" s="43"/>
      <c r="R73" s="43"/>
      <c r="S73" s="212">
        <v>29131</v>
      </c>
      <c r="T73" s="212"/>
      <c r="U73" s="43"/>
      <c r="V73" s="43"/>
      <c r="W73" s="210" t="s">
        <v>326</v>
      </c>
      <c r="X73" s="210"/>
      <c r="Y73" s="214" t="s">
        <v>301</v>
      </c>
      <c r="Z73" s="43"/>
      <c r="AA73" s="210" t="s">
        <v>276</v>
      </c>
      <c r="AB73" s="210"/>
      <c r="AC73" s="43"/>
      <c r="AD73" s="43"/>
      <c r="AE73" s="210" t="s">
        <v>276</v>
      </c>
      <c r="AF73" s="210"/>
      <c r="AG73" s="43"/>
      <c r="AH73" s="43"/>
      <c r="AI73" s="210" t="s">
        <v>276</v>
      </c>
      <c r="AJ73" s="210"/>
      <c r="AK73" s="43"/>
      <c r="AL73" s="43"/>
      <c r="AM73" s="210" t="s">
        <v>276</v>
      </c>
      <c r="AN73" s="210"/>
      <c r="AO73" s="43"/>
      <c r="AP73" s="43"/>
      <c r="AQ73" s="210" t="s">
        <v>276</v>
      </c>
      <c r="AR73" s="210"/>
      <c r="AS73" s="43"/>
      <c r="AT73" s="43"/>
      <c r="AU73" s="210" t="s">
        <v>276</v>
      </c>
      <c r="AV73" s="210"/>
      <c r="AW73" s="43"/>
    </row>
    <row r="74" spans="1:49" ht="15.75" thickBot="1">
      <c r="A74" s="12"/>
      <c r="B74" s="225"/>
      <c r="C74" s="213"/>
      <c r="D74" s="213"/>
      <c r="E74" s="57"/>
      <c r="F74" s="43"/>
      <c r="G74" s="211"/>
      <c r="H74" s="211"/>
      <c r="I74" s="215"/>
      <c r="J74" s="43"/>
      <c r="K74" s="211"/>
      <c r="L74" s="211"/>
      <c r="M74" s="57"/>
      <c r="N74" s="43"/>
      <c r="O74" s="211"/>
      <c r="P74" s="211"/>
      <c r="Q74" s="57"/>
      <c r="R74" s="43"/>
      <c r="S74" s="213"/>
      <c r="T74" s="213"/>
      <c r="U74" s="57"/>
      <c r="V74" s="43"/>
      <c r="W74" s="211"/>
      <c r="X74" s="211"/>
      <c r="Y74" s="215"/>
      <c r="Z74" s="43"/>
      <c r="AA74" s="211"/>
      <c r="AB74" s="211"/>
      <c r="AC74" s="57"/>
      <c r="AD74" s="43"/>
      <c r="AE74" s="211"/>
      <c r="AF74" s="211"/>
      <c r="AG74" s="57"/>
      <c r="AH74" s="43"/>
      <c r="AI74" s="211"/>
      <c r="AJ74" s="211"/>
      <c r="AK74" s="57"/>
      <c r="AL74" s="43"/>
      <c r="AM74" s="211"/>
      <c r="AN74" s="211"/>
      <c r="AO74" s="57"/>
      <c r="AP74" s="43"/>
      <c r="AQ74" s="211"/>
      <c r="AR74" s="211"/>
      <c r="AS74" s="57"/>
      <c r="AT74" s="43"/>
      <c r="AU74" s="211"/>
      <c r="AV74" s="211"/>
      <c r="AW74" s="57"/>
    </row>
    <row r="75" spans="1:49">
      <c r="A75" s="12"/>
      <c r="B75" s="237" t="s">
        <v>523</v>
      </c>
      <c r="C75" s="219">
        <v>30552</v>
      </c>
      <c r="D75" s="219"/>
      <c r="E75" s="40"/>
      <c r="F75" s="39"/>
      <c r="G75" s="217" t="s">
        <v>490</v>
      </c>
      <c r="H75" s="217"/>
      <c r="I75" s="221" t="s">
        <v>301</v>
      </c>
      <c r="J75" s="39"/>
      <c r="K75" s="217" t="s">
        <v>276</v>
      </c>
      <c r="L75" s="217"/>
      <c r="M75" s="40"/>
      <c r="N75" s="39"/>
      <c r="O75" s="217" t="s">
        <v>276</v>
      </c>
      <c r="P75" s="217"/>
      <c r="Q75" s="40"/>
      <c r="R75" s="39"/>
      <c r="S75" s="219">
        <v>30552</v>
      </c>
      <c r="T75" s="219"/>
      <c r="U75" s="40"/>
      <c r="V75" s="39"/>
      <c r="W75" s="217" t="s">
        <v>490</v>
      </c>
      <c r="X75" s="217"/>
      <c r="Y75" s="221" t="s">
        <v>301</v>
      </c>
      <c r="Z75" s="39"/>
      <c r="AA75" s="217" t="s">
        <v>276</v>
      </c>
      <c r="AB75" s="217"/>
      <c r="AC75" s="40"/>
      <c r="AD75" s="39"/>
      <c r="AE75" s="217" t="s">
        <v>276</v>
      </c>
      <c r="AF75" s="217"/>
      <c r="AG75" s="40"/>
      <c r="AH75" s="39"/>
      <c r="AI75" s="217" t="s">
        <v>276</v>
      </c>
      <c r="AJ75" s="217"/>
      <c r="AK75" s="40"/>
      <c r="AL75" s="39"/>
      <c r="AM75" s="217" t="s">
        <v>276</v>
      </c>
      <c r="AN75" s="217"/>
      <c r="AO75" s="40"/>
      <c r="AP75" s="39"/>
      <c r="AQ75" s="217" t="s">
        <v>276</v>
      </c>
      <c r="AR75" s="217"/>
      <c r="AS75" s="40"/>
      <c r="AT75" s="39"/>
      <c r="AU75" s="217" t="s">
        <v>276</v>
      </c>
      <c r="AV75" s="217"/>
      <c r="AW75" s="40"/>
    </row>
    <row r="76" spans="1:49" ht="15.75" thickBot="1">
      <c r="A76" s="12"/>
      <c r="B76" s="237"/>
      <c r="C76" s="220"/>
      <c r="D76" s="220"/>
      <c r="E76" s="41"/>
      <c r="F76" s="39"/>
      <c r="G76" s="218"/>
      <c r="H76" s="218"/>
      <c r="I76" s="222"/>
      <c r="J76" s="39"/>
      <c r="K76" s="218"/>
      <c r="L76" s="218"/>
      <c r="M76" s="41"/>
      <c r="N76" s="39"/>
      <c r="O76" s="218"/>
      <c r="P76" s="218"/>
      <c r="Q76" s="41"/>
      <c r="R76" s="39"/>
      <c r="S76" s="220"/>
      <c r="T76" s="220"/>
      <c r="U76" s="41"/>
      <c r="V76" s="39"/>
      <c r="W76" s="218"/>
      <c r="X76" s="218"/>
      <c r="Y76" s="222"/>
      <c r="Z76" s="39"/>
      <c r="AA76" s="218"/>
      <c r="AB76" s="218"/>
      <c r="AC76" s="41"/>
      <c r="AD76" s="39"/>
      <c r="AE76" s="218"/>
      <c r="AF76" s="218"/>
      <c r="AG76" s="41"/>
      <c r="AH76" s="39"/>
      <c r="AI76" s="218"/>
      <c r="AJ76" s="218"/>
      <c r="AK76" s="41"/>
      <c r="AL76" s="39"/>
      <c r="AM76" s="218"/>
      <c r="AN76" s="218"/>
      <c r="AO76" s="41"/>
      <c r="AP76" s="39"/>
      <c r="AQ76" s="218"/>
      <c r="AR76" s="218"/>
      <c r="AS76" s="41"/>
      <c r="AT76" s="39"/>
      <c r="AU76" s="218"/>
      <c r="AV76" s="218"/>
      <c r="AW76" s="41"/>
    </row>
    <row r="77" spans="1:49">
      <c r="A77" s="12"/>
      <c r="B77" s="214" t="s">
        <v>491</v>
      </c>
      <c r="C77" s="227" t="s">
        <v>275</v>
      </c>
      <c r="D77" s="229">
        <v>30579</v>
      </c>
      <c r="E77" s="44"/>
      <c r="F77" s="43"/>
      <c r="G77" s="227" t="s">
        <v>275</v>
      </c>
      <c r="H77" s="231" t="s">
        <v>490</v>
      </c>
      <c r="I77" s="227" t="s">
        <v>301</v>
      </c>
      <c r="J77" s="43"/>
      <c r="K77" s="227" t="s">
        <v>275</v>
      </c>
      <c r="L77" s="229">
        <v>27487</v>
      </c>
      <c r="M77" s="44"/>
      <c r="N77" s="43"/>
      <c r="O77" s="227" t="s">
        <v>275</v>
      </c>
      <c r="P77" s="231" t="s">
        <v>482</v>
      </c>
      <c r="Q77" s="227" t="s">
        <v>301</v>
      </c>
      <c r="R77" s="43"/>
      <c r="S77" s="227" t="s">
        <v>275</v>
      </c>
      <c r="T77" s="229">
        <v>58066</v>
      </c>
      <c r="U77" s="44"/>
      <c r="V77" s="43"/>
      <c r="W77" s="227" t="s">
        <v>275</v>
      </c>
      <c r="X77" s="231" t="s">
        <v>492</v>
      </c>
      <c r="Y77" s="227" t="s">
        <v>301</v>
      </c>
      <c r="Z77" s="43"/>
      <c r="AA77" s="227" t="s">
        <v>275</v>
      </c>
      <c r="AB77" s="229">
        <v>19599</v>
      </c>
      <c r="AC77" s="44"/>
      <c r="AD77" s="43"/>
      <c r="AE77" s="227" t="s">
        <v>275</v>
      </c>
      <c r="AF77" s="231" t="s">
        <v>518</v>
      </c>
      <c r="AG77" s="227" t="s">
        <v>301</v>
      </c>
      <c r="AH77" s="43"/>
      <c r="AI77" s="227" t="s">
        <v>275</v>
      </c>
      <c r="AJ77" s="229">
        <v>64099</v>
      </c>
      <c r="AK77" s="44"/>
      <c r="AL77" s="43"/>
      <c r="AM77" s="227" t="s">
        <v>275</v>
      </c>
      <c r="AN77" s="231" t="s">
        <v>519</v>
      </c>
      <c r="AO77" s="227" t="s">
        <v>301</v>
      </c>
      <c r="AP77" s="43"/>
      <c r="AQ77" s="227" t="s">
        <v>275</v>
      </c>
      <c r="AR77" s="229">
        <v>83698</v>
      </c>
      <c r="AS77" s="44"/>
      <c r="AT77" s="43"/>
      <c r="AU77" s="227" t="s">
        <v>275</v>
      </c>
      <c r="AV77" s="231" t="s">
        <v>484</v>
      </c>
      <c r="AW77" s="227" t="s">
        <v>301</v>
      </c>
    </row>
    <row r="78" spans="1:49" ht="15.75" thickBot="1">
      <c r="A78" s="12"/>
      <c r="B78" s="228"/>
      <c r="C78" s="228"/>
      <c r="D78" s="230"/>
      <c r="E78" s="79"/>
      <c r="F78" s="79"/>
      <c r="G78" s="228"/>
      <c r="H78" s="232"/>
      <c r="I78" s="228"/>
      <c r="J78" s="79"/>
      <c r="K78" s="228"/>
      <c r="L78" s="230"/>
      <c r="M78" s="79"/>
      <c r="N78" s="79"/>
      <c r="O78" s="228"/>
      <c r="P78" s="232"/>
      <c r="Q78" s="228"/>
      <c r="R78" s="79"/>
      <c r="S78" s="228"/>
      <c r="T78" s="230"/>
      <c r="U78" s="79"/>
      <c r="V78" s="79"/>
      <c r="W78" s="228"/>
      <c r="X78" s="232"/>
      <c r="Y78" s="228"/>
      <c r="Z78" s="79"/>
      <c r="AA78" s="228"/>
      <c r="AB78" s="230"/>
      <c r="AC78" s="79"/>
      <c r="AD78" s="79"/>
      <c r="AE78" s="228"/>
      <c r="AF78" s="232"/>
      <c r="AG78" s="228"/>
      <c r="AH78" s="79"/>
      <c r="AI78" s="228"/>
      <c r="AJ78" s="230"/>
      <c r="AK78" s="79"/>
      <c r="AL78" s="79"/>
      <c r="AM78" s="228"/>
      <c r="AN78" s="232"/>
      <c r="AO78" s="228"/>
      <c r="AP78" s="79"/>
      <c r="AQ78" s="228"/>
      <c r="AR78" s="230"/>
      <c r="AS78" s="79"/>
      <c r="AT78" s="79"/>
      <c r="AU78" s="228"/>
      <c r="AV78" s="232"/>
      <c r="AW78" s="228"/>
    </row>
    <row r="79" spans="1:49" ht="15.75" thickTop="1">
      <c r="A79" s="12"/>
      <c r="B79" s="17"/>
      <c r="C79" s="80"/>
      <c r="D79" s="80"/>
      <c r="E79" s="80"/>
      <c r="F79" s="17"/>
      <c r="G79" s="80"/>
      <c r="H79" s="80"/>
      <c r="I79" s="80"/>
      <c r="J79" s="17"/>
      <c r="K79" s="80"/>
      <c r="L79" s="80"/>
      <c r="M79" s="80"/>
      <c r="N79" s="17"/>
      <c r="O79" s="80"/>
      <c r="P79" s="80"/>
      <c r="Q79" s="80"/>
      <c r="R79" s="17"/>
      <c r="S79" s="80"/>
      <c r="T79" s="80"/>
      <c r="U79" s="80"/>
      <c r="V79" s="17"/>
      <c r="W79" s="80"/>
      <c r="X79" s="80"/>
      <c r="Y79" s="80"/>
      <c r="Z79" s="17"/>
      <c r="AA79" s="80"/>
      <c r="AB79" s="80"/>
      <c r="AC79" s="80"/>
      <c r="AD79" s="17"/>
      <c r="AE79" s="80"/>
      <c r="AF79" s="80"/>
      <c r="AG79" s="80"/>
      <c r="AH79" s="17"/>
      <c r="AI79" s="80"/>
      <c r="AJ79" s="80"/>
      <c r="AK79" s="80"/>
      <c r="AL79" s="17"/>
      <c r="AM79" s="80"/>
      <c r="AN79" s="80"/>
      <c r="AO79" s="80"/>
      <c r="AP79" s="17"/>
      <c r="AQ79" s="80"/>
      <c r="AR79" s="80"/>
      <c r="AS79" s="80"/>
      <c r="AT79" s="17"/>
      <c r="AU79" s="80"/>
      <c r="AV79" s="80"/>
      <c r="AW79" s="80"/>
    </row>
    <row r="80" spans="1:49" ht="15.75" thickBot="1">
      <c r="A80" s="12"/>
      <c r="B80" s="17"/>
      <c r="C80" s="34" t="s">
        <v>288</v>
      </c>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c r="AM80" s="34"/>
      <c r="AN80" s="34"/>
      <c r="AO80" s="34"/>
      <c r="AP80" s="34"/>
      <c r="AQ80" s="34"/>
      <c r="AR80" s="34"/>
      <c r="AS80" s="34"/>
      <c r="AT80" s="34"/>
      <c r="AU80" s="34"/>
      <c r="AV80" s="34"/>
      <c r="AW80" s="34"/>
    </row>
    <row r="81" spans="1:49" ht="15.75" thickBot="1">
      <c r="A81" s="12"/>
      <c r="B81" s="17"/>
      <c r="C81" s="102" t="s">
        <v>510</v>
      </c>
      <c r="D81" s="102"/>
      <c r="E81" s="102"/>
      <c r="F81" s="102"/>
      <c r="G81" s="102"/>
      <c r="H81" s="102"/>
      <c r="I81" s="102"/>
      <c r="J81" s="102"/>
      <c r="K81" s="102"/>
      <c r="L81" s="102"/>
      <c r="M81" s="102"/>
      <c r="N81" s="102"/>
      <c r="O81" s="102"/>
      <c r="P81" s="102"/>
      <c r="Q81" s="102"/>
      <c r="R81" s="102"/>
      <c r="S81" s="102"/>
      <c r="T81" s="102"/>
      <c r="U81" s="102"/>
      <c r="V81" s="102"/>
      <c r="W81" s="102"/>
      <c r="X81" s="102"/>
      <c r="Y81" s="102"/>
      <c r="Z81" s="17"/>
      <c r="AA81" s="102" t="s">
        <v>511</v>
      </c>
      <c r="AB81" s="102"/>
      <c r="AC81" s="102"/>
      <c r="AD81" s="102"/>
      <c r="AE81" s="102"/>
      <c r="AF81" s="102"/>
      <c r="AG81" s="102"/>
      <c r="AH81" s="102"/>
      <c r="AI81" s="102"/>
      <c r="AJ81" s="102"/>
      <c r="AK81" s="102"/>
      <c r="AL81" s="102"/>
      <c r="AM81" s="102"/>
      <c r="AN81" s="102"/>
      <c r="AO81" s="102"/>
      <c r="AP81" s="102"/>
      <c r="AQ81" s="102"/>
      <c r="AR81" s="102"/>
      <c r="AS81" s="102"/>
      <c r="AT81" s="102"/>
      <c r="AU81" s="102"/>
      <c r="AV81" s="102"/>
      <c r="AW81" s="102"/>
    </row>
    <row r="82" spans="1:49">
      <c r="A82" s="12"/>
      <c r="B82" s="39"/>
      <c r="C82" s="246" t="s">
        <v>512</v>
      </c>
      <c r="D82" s="246"/>
      <c r="E82" s="246"/>
      <c r="F82" s="246"/>
      <c r="G82" s="246"/>
      <c r="H82" s="246"/>
      <c r="I82" s="246"/>
      <c r="J82" s="40"/>
      <c r="K82" s="246" t="s">
        <v>514</v>
      </c>
      <c r="L82" s="246"/>
      <c r="M82" s="246"/>
      <c r="N82" s="246"/>
      <c r="O82" s="246"/>
      <c r="P82" s="246"/>
      <c r="Q82" s="246"/>
      <c r="R82" s="40"/>
      <c r="S82" s="38" t="s">
        <v>138</v>
      </c>
      <c r="T82" s="38"/>
      <c r="U82" s="38"/>
      <c r="V82" s="38"/>
      <c r="W82" s="38"/>
      <c r="X82" s="38"/>
      <c r="Y82" s="38"/>
      <c r="Z82" s="39"/>
      <c r="AA82" s="246" t="s">
        <v>512</v>
      </c>
      <c r="AB82" s="246"/>
      <c r="AC82" s="246"/>
      <c r="AD82" s="246"/>
      <c r="AE82" s="246"/>
      <c r="AF82" s="246"/>
      <c r="AG82" s="246"/>
      <c r="AH82" s="40"/>
      <c r="AI82" s="246" t="s">
        <v>514</v>
      </c>
      <c r="AJ82" s="246"/>
      <c r="AK82" s="246"/>
      <c r="AL82" s="246"/>
      <c r="AM82" s="246"/>
      <c r="AN82" s="246"/>
      <c r="AO82" s="246"/>
      <c r="AP82" s="40"/>
      <c r="AQ82" s="38" t="s">
        <v>138</v>
      </c>
      <c r="AR82" s="38"/>
      <c r="AS82" s="38"/>
      <c r="AT82" s="38"/>
      <c r="AU82" s="38"/>
      <c r="AV82" s="38"/>
      <c r="AW82" s="38"/>
    </row>
    <row r="83" spans="1:49" ht="15.75" thickBot="1">
      <c r="A83" s="12"/>
      <c r="B83" s="39"/>
      <c r="C83" s="247" t="s">
        <v>513</v>
      </c>
      <c r="D83" s="247"/>
      <c r="E83" s="247"/>
      <c r="F83" s="247"/>
      <c r="G83" s="247"/>
      <c r="H83" s="247"/>
      <c r="I83" s="247"/>
      <c r="J83" s="39"/>
      <c r="K83" s="247" t="s">
        <v>513</v>
      </c>
      <c r="L83" s="247"/>
      <c r="M83" s="247"/>
      <c r="N83" s="247"/>
      <c r="O83" s="247"/>
      <c r="P83" s="247"/>
      <c r="Q83" s="247"/>
      <c r="R83" s="39"/>
      <c r="S83" s="34"/>
      <c r="T83" s="34"/>
      <c r="U83" s="34"/>
      <c r="V83" s="34"/>
      <c r="W83" s="34"/>
      <c r="X83" s="34"/>
      <c r="Y83" s="34"/>
      <c r="Z83" s="39"/>
      <c r="AA83" s="247" t="s">
        <v>513</v>
      </c>
      <c r="AB83" s="247"/>
      <c r="AC83" s="247"/>
      <c r="AD83" s="247"/>
      <c r="AE83" s="247"/>
      <c r="AF83" s="247"/>
      <c r="AG83" s="247"/>
      <c r="AH83" s="39"/>
      <c r="AI83" s="247" t="s">
        <v>513</v>
      </c>
      <c r="AJ83" s="247"/>
      <c r="AK83" s="247"/>
      <c r="AL83" s="247"/>
      <c r="AM83" s="247"/>
      <c r="AN83" s="247"/>
      <c r="AO83" s="247"/>
      <c r="AP83" s="39"/>
      <c r="AQ83" s="34"/>
      <c r="AR83" s="34"/>
      <c r="AS83" s="34"/>
      <c r="AT83" s="34"/>
      <c r="AU83" s="34"/>
      <c r="AV83" s="34"/>
      <c r="AW83" s="34"/>
    </row>
    <row r="84" spans="1:49">
      <c r="A84" s="12"/>
      <c r="B84" s="35" t="s">
        <v>260</v>
      </c>
      <c r="C84" s="246" t="s">
        <v>472</v>
      </c>
      <c r="D84" s="246"/>
      <c r="E84" s="246"/>
      <c r="F84" s="40"/>
      <c r="G84" s="246" t="s">
        <v>515</v>
      </c>
      <c r="H84" s="246"/>
      <c r="I84" s="246"/>
      <c r="J84" s="39"/>
      <c r="K84" s="246" t="s">
        <v>472</v>
      </c>
      <c r="L84" s="246"/>
      <c r="M84" s="246"/>
      <c r="N84" s="40"/>
      <c r="O84" s="246" t="s">
        <v>515</v>
      </c>
      <c r="P84" s="246"/>
      <c r="Q84" s="246"/>
      <c r="R84" s="39"/>
      <c r="S84" s="246" t="s">
        <v>472</v>
      </c>
      <c r="T84" s="246"/>
      <c r="U84" s="246"/>
      <c r="V84" s="40"/>
      <c r="W84" s="246" t="s">
        <v>515</v>
      </c>
      <c r="X84" s="246"/>
      <c r="Y84" s="246"/>
      <c r="Z84" s="39"/>
      <c r="AA84" s="246" t="s">
        <v>472</v>
      </c>
      <c r="AB84" s="246"/>
      <c r="AC84" s="246"/>
      <c r="AD84" s="40"/>
      <c r="AE84" s="246" t="s">
        <v>515</v>
      </c>
      <c r="AF84" s="246"/>
      <c r="AG84" s="246"/>
      <c r="AH84" s="39"/>
      <c r="AI84" s="246" t="s">
        <v>472</v>
      </c>
      <c r="AJ84" s="246"/>
      <c r="AK84" s="246"/>
      <c r="AL84" s="40"/>
      <c r="AM84" s="246" t="s">
        <v>515</v>
      </c>
      <c r="AN84" s="246"/>
      <c r="AO84" s="246"/>
      <c r="AP84" s="39"/>
      <c r="AQ84" s="246" t="s">
        <v>472</v>
      </c>
      <c r="AR84" s="246"/>
      <c r="AS84" s="246"/>
      <c r="AT84" s="40"/>
      <c r="AU84" s="246" t="s">
        <v>515</v>
      </c>
      <c r="AV84" s="246"/>
      <c r="AW84" s="246"/>
    </row>
    <row r="85" spans="1:49">
      <c r="A85" s="12"/>
      <c r="B85" s="35"/>
      <c r="C85" s="245" t="s">
        <v>473</v>
      </c>
      <c r="D85" s="245"/>
      <c r="E85" s="245"/>
      <c r="F85" s="39"/>
      <c r="G85" s="245" t="s">
        <v>476</v>
      </c>
      <c r="H85" s="245"/>
      <c r="I85" s="245"/>
      <c r="J85" s="39"/>
      <c r="K85" s="245" t="s">
        <v>473</v>
      </c>
      <c r="L85" s="245"/>
      <c r="M85" s="245"/>
      <c r="N85" s="39"/>
      <c r="O85" s="245" t="s">
        <v>476</v>
      </c>
      <c r="P85" s="245"/>
      <c r="Q85" s="245"/>
      <c r="R85" s="39"/>
      <c r="S85" s="245" t="s">
        <v>473</v>
      </c>
      <c r="T85" s="245"/>
      <c r="U85" s="245"/>
      <c r="V85" s="39"/>
      <c r="W85" s="245" t="s">
        <v>476</v>
      </c>
      <c r="X85" s="245"/>
      <c r="Y85" s="245"/>
      <c r="Z85" s="39"/>
      <c r="AA85" s="245" t="s">
        <v>473</v>
      </c>
      <c r="AB85" s="245"/>
      <c r="AC85" s="245"/>
      <c r="AD85" s="39"/>
      <c r="AE85" s="245" t="s">
        <v>476</v>
      </c>
      <c r="AF85" s="245"/>
      <c r="AG85" s="245"/>
      <c r="AH85" s="39"/>
      <c r="AI85" s="245" t="s">
        <v>473</v>
      </c>
      <c r="AJ85" s="245"/>
      <c r="AK85" s="245"/>
      <c r="AL85" s="39"/>
      <c r="AM85" s="245" t="s">
        <v>476</v>
      </c>
      <c r="AN85" s="245"/>
      <c r="AO85" s="245"/>
      <c r="AP85" s="39"/>
      <c r="AQ85" s="245" t="s">
        <v>473</v>
      </c>
      <c r="AR85" s="245"/>
      <c r="AS85" s="245"/>
      <c r="AT85" s="39"/>
      <c r="AU85" s="245" t="s">
        <v>476</v>
      </c>
      <c r="AV85" s="245"/>
      <c r="AW85" s="245"/>
    </row>
    <row r="86" spans="1:49" ht="15.75" thickBot="1">
      <c r="A86" s="12"/>
      <c r="B86" s="36"/>
      <c r="C86" s="42"/>
      <c r="D86" s="42"/>
      <c r="E86" s="42"/>
      <c r="F86" s="41"/>
      <c r="G86" s="247" t="s">
        <v>478</v>
      </c>
      <c r="H86" s="247"/>
      <c r="I86" s="247"/>
      <c r="J86" s="41"/>
      <c r="K86" s="42"/>
      <c r="L86" s="42"/>
      <c r="M86" s="42"/>
      <c r="N86" s="41"/>
      <c r="O86" s="247" t="s">
        <v>478</v>
      </c>
      <c r="P86" s="247"/>
      <c r="Q86" s="247"/>
      <c r="R86" s="41"/>
      <c r="S86" s="42"/>
      <c r="T86" s="42"/>
      <c r="U86" s="42"/>
      <c r="V86" s="41"/>
      <c r="W86" s="247" t="s">
        <v>478</v>
      </c>
      <c r="X86" s="247"/>
      <c r="Y86" s="247"/>
      <c r="Z86" s="41"/>
      <c r="AA86" s="42"/>
      <c r="AB86" s="42"/>
      <c r="AC86" s="42"/>
      <c r="AD86" s="41"/>
      <c r="AE86" s="247" t="s">
        <v>478</v>
      </c>
      <c r="AF86" s="247"/>
      <c r="AG86" s="247"/>
      <c r="AH86" s="41"/>
      <c r="AI86" s="42"/>
      <c r="AJ86" s="42"/>
      <c r="AK86" s="42"/>
      <c r="AL86" s="41"/>
      <c r="AM86" s="247" t="s">
        <v>478</v>
      </c>
      <c r="AN86" s="247"/>
      <c r="AO86" s="247"/>
      <c r="AP86" s="41"/>
      <c r="AQ86" s="42"/>
      <c r="AR86" s="42"/>
      <c r="AS86" s="42"/>
      <c r="AT86" s="41"/>
      <c r="AU86" s="247" t="s">
        <v>478</v>
      </c>
      <c r="AV86" s="247"/>
      <c r="AW86" s="247"/>
    </row>
    <row r="87" spans="1:49">
      <c r="A87" s="12"/>
      <c r="B87" s="193" t="s">
        <v>516</v>
      </c>
      <c r="C87" s="44"/>
      <c r="D87" s="44"/>
      <c r="E87" s="44"/>
      <c r="F87" s="21"/>
      <c r="G87" s="44"/>
      <c r="H87" s="44"/>
      <c r="I87" s="44"/>
      <c r="J87" s="21"/>
      <c r="K87" s="44"/>
      <c r="L87" s="44"/>
      <c r="M87" s="44"/>
      <c r="N87" s="21"/>
      <c r="O87" s="44"/>
      <c r="P87" s="44"/>
      <c r="Q87" s="44"/>
      <c r="R87" s="21"/>
      <c r="S87" s="44"/>
      <c r="T87" s="44"/>
      <c r="U87" s="44"/>
      <c r="V87" s="21"/>
      <c r="W87" s="44"/>
      <c r="X87" s="44"/>
      <c r="Y87" s="44"/>
      <c r="Z87" s="21"/>
      <c r="AA87" s="44"/>
      <c r="AB87" s="44"/>
      <c r="AC87" s="44"/>
      <c r="AD87" s="21"/>
      <c r="AE87" s="44"/>
      <c r="AF87" s="44"/>
      <c r="AG87" s="44"/>
      <c r="AH87" s="21"/>
      <c r="AI87" s="44"/>
      <c r="AJ87" s="44"/>
      <c r="AK87" s="44"/>
      <c r="AL87" s="21"/>
      <c r="AM87" s="44"/>
      <c r="AN87" s="44"/>
      <c r="AO87" s="44"/>
      <c r="AP87" s="21"/>
      <c r="AQ87" s="44"/>
      <c r="AR87" s="44"/>
      <c r="AS87" s="44"/>
      <c r="AT87" s="21"/>
      <c r="AU87" s="44"/>
      <c r="AV87" s="44"/>
      <c r="AW87" s="44"/>
    </row>
    <row r="88" spans="1:49">
      <c r="A88" s="12"/>
      <c r="B88" s="237" t="s">
        <v>517</v>
      </c>
      <c r="C88" s="206" t="s">
        <v>275</v>
      </c>
      <c r="D88" s="207" t="s">
        <v>276</v>
      </c>
      <c r="E88" s="39"/>
      <c r="F88" s="39"/>
      <c r="G88" s="206" t="s">
        <v>275</v>
      </c>
      <c r="H88" s="207" t="s">
        <v>276</v>
      </c>
      <c r="I88" s="39"/>
      <c r="J88" s="39"/>
      <c r="K88" s="206" t="s">
        <v>275</v>
      </c>
      <c r="L88" s="208">
        <v>25498</v>
      </c>
      <c r="M88" s="39"/>
      <c r="N88" s="39"/>
      <c r="O88" s="206" t="s">
        <v>275</v>
      </c>
      <c r="P88" s="207" t="s">
        <v>493</v>
      </c>
      <c r="Q88" s="206" t="s">
        <v>301</v>
      </c>
      <c r="R88" s="39"/>
      <c r="S88" s="206" t="s">
        <v>275</v>
      </c>
      <c r="T88" s="208">
        <v>25498</v>
      </c>
      <c r="U88" s="39"/>
      <c r="V88" s="39"/>
      <c r="W88" s="206" t="s">
        <v>275</v>
      </c>
      <c r="X88" s="207" t="s">
        <v>493</v>
      </c>
      <c r="Y88" s="206" t="s">
        <v>301</v>
      </c>
      <c r="Z88" s="39"/>
      <c r="AA88" s="206" t="s">
        <v>275</v>
      </c>
      <c r="AB88" s="207" t="s">
        <v>276</v>
      </c>
      <c r="AC88" s="39"/>
      <c r="AD88" s="39"/>
      <c r="AE88" s="206" t="s">
        <v>275</v>
      </c>
      <c r="AF88" s="207" t="s">
        <v>276</v>
      </c>
      <c r="AG88" s="39"/>
      <c r="AH88" s="39"/>
      <c r="AI88" s="206" t="s">
        <v>275</v>
      </c>
      <c r="AJ88" s="207">
        <v>1</v>
      </c>
      <c r="AK88" s="39"/>
      <c r="AL88" s="39"/>
      <c r="AM88" s="206" t="s">
        <v>275</v>
      </c>
      <c r="AN88" s="207" t="s">
        <v>276</v>
      </c>
      <c r="AO88" s="39"/>
      <c r="AP88" s="39"/>
      <c r="AQ88" s="206" t="s">
        <v>275</v>
      </c>
      <c r="AR88" s="207">
        <v>1</v>
      </c>
      <c r="AS88" s="39"/>
      <c r="AT88" s="39"/>
      <c r="AU88" s="206" t="s">
        <v>275</v>
      </c>
      <c r="AV88" s="207" t="s">
        <v>276</v>
      </c>
      <c r="AW88" s="39"/>
    </row>
    <row r="89" spans="1:49">
      <c r="A89" s="12"/>
      <c r="B89" s="237"/>
      <c r="C89" s="206"/>
      <c r="D89" s="207"/>
      <c r="E89" s="39"/>
      <c r="F89" s="39"/>
      <c r="G89" s="206"/>
      <c r="H89" s="207"/>
      <c r="I89" s="39"/>
      <c r="J89" s="39"/>
      <c r="K89" s="206"/>
      <c r="L89" s="208"/>
      <c r="M89" s="39"/>
      <c r="N89" s="39"/>
      <c r="O89" s="206"/>
      <c r="P89" s="207"/>
      <c r="Q89" s="206"/>
      <c r="R89" s="39"/>
      <c r="S89" s="206"/>
      <c r="T89" s="208"/>
      <c r="U89" s="39"/>
      <c r="V89" s="39"/>
      <c r="W89" s="206"/>
      <c r="X89" s="207"/>
      <c r="Y89" s="206"/>
      <c r="Z89" s="39"/>
      <c r="AA89" s="206"/>
      <c r="AB89" s="207"/>
      <c r="AC89" s="39"/>
      <c r="AD89" s="39"/>
      <c r="AE89" s="206"/>
      <c r="AF89" s="207"/>
      <c r="AG89" s="39"/>
      <c r="AH89" s="39"/>
      <c r="AI89" s="206"/>
      <c r="AJ89" s="207"/>
      <c r="AK89" s="39"/>
      <c r="AL89" s="39"/>
      <c r="AM89" s="206"/>
      <c r="AN89" s="207"/>
      <c r="AO89" s="39"/>
      <c r="AP89" s="39"/>
      <c r="AQ89" s="206"/>
      <c r="AR89" s="207"/>
      <c r="AS89" s="39"/>
      <c r="AT89" s="39"/>
      <c r="AU89" s="206"/>
      <c r="AV89" s="207"/>
      <c r="AW89" s="39"/>
    </row>
    <row r="90" spans="1:49">
      <c r="A90" s="12"/>
      <c r="B90" s="225" t="s">
        <v>488</v>
      </c>
      <c r="C90" s="212">
        <v>1819</v>
      </c>
      <c r="D90" s="212"/>
      <c r="E90" s="43"/>
      <c r="F90" s="43"/>
      <c r="G90" s="210" t="s">
        <v>524</v>
      </c>
      <c r="H90" s="210"/>
      <c r="I90" s="214" t="s">
        <v>301</v>
      </c>
      <c r="J90" s="43"/>
      <c r="K90" s="212">
        <v>2402</v>
      </c>
      <c r="L90" s="212"/>
      <c r="M90" s="43"/>
      <c r="N90" s="43"/>
      <c r="O90" s="210" t="s">
        <v>525</v>
      </c>
      <c r="P90" s="210"/>
      <c r="Q90" s="214" t="s">
        <v>301</v>
      </c>
      <c r="R90" s="43"/>
      <c r="S90" s="212">
        <v>4221</v>
      </c>
      <c r="T90" s="212"/>
      <c r="U90" s="43"/>
      <c r="V90" s="43"/>
      <c r="W90" s="210" t="s">
        <v>526</v>
      </c>
      <c r="X90" s="210"/>
      <c r="Y90" s="214" t="s">
        <v>301</v>
      </c>
      <c r="Z90" s="43"/>
      <c r="AA90" s="212">
        <v>5871</v>
      </c>
      <c r="AB90" s="212"/>
      <c r="AC90" s="43"/>
      <c r="AD90" s="43"/>
      <c r="AE90" s="210" t="s">
        <v>527</v>
      </c>
      <c r="AF90" s="210"/>
      <c r="AG90" s="214" t="s">
        <v>301</v>
      </c>
      <c r="AH90" s="43"/>
      <c r="AI90" s="212">
        <v>66974</v>
      </c>
      <c r="AJ90" s="212"/>
      <c r="AK90" s="43"/>
      <c r="AL90" s="43"/>
      <c r="AM90" s="210" t="s">
        <v>528</v>
      </c>
      <c r="AN90" s="210"/>
      <c r="AO90" s="214" t="s">
        <v>301</v>
      </c>
      <c r="AP90" s="43"/>
      <c r="AQ90" s="212">
        <v>72845</v>
      </c>
      <c r="AR90" s="212"/>
      <c r="AS90" s="43"/>
      <c r="AT90" s="43"/>
      <c r="AU90" s="210" t="s">
        <v>495</v>
      </c>
      <c r="AV90" s="210"/>
      <c r="AW90" s="214" t="s">
        <v>301</v>
      </c>
    </row>
    <row r="91" spans="1:49" ht="15.75" thickBot="1">
      <c r="A91" s="12"/>
      <c r="B91" s="225"/>
      <c r="C91" s="213"/>
      <c r="D91" s="213"/>
      <c r="E91" s="57"/>
      <c r="F91" s="43"/>
      <c r="G91" s="211"/>
      <c r="H91" s="211"/>
      <c r="I91" s="215"/>
      <c r="J91" s="43"/>
      <c r="K91" s="213"/>
      <c r="L91" s="213"/>
      <c r="M91" s="57"/>
      <c r="N91" s="43"/>
      <c r="O91" s="211"/>
      <c r="P91" s="211"/>
      <c r="Q91" s="215"/>
      <c r="R91" s="43"/>
      <c r="S91" s="213"/>
      <c r="T91" s="213"/>
      <c r="U91" s="57"/>
      <c r="V91" s="43"/>
      <c r="W91" s="211"/>
      <c r="X91" s="211"/>
      <c r="Y91" s="215"/>
      <c r="Z91" s="43"/>
      <c r="AA91" s="213"/>
      <c r="AB91" s="213"/>
      <c r="AC91" s="57"/>
      <c r="AD91" s="43"/>
      <c r="AE91" s="211"/>
      <c r="AF91" s="211"/>
      <c r="AG91" s="215"/>
      <c r="AH91" s="43"/>
      <c r="AI91" s="213"/>
      <c r="AJ91" s="213"/>
      <c r="AK91" s="57"/>
      <c r="AL91" s="43"/>
      <c r="AM91" s="211"/>
      <c r="AN91" s="211"/>
      <c r="AO91" s="215"/>
      <c r="AP91" s="43"/>
      <c r="AQ91" s="213"/>
      <c r="AR91" s="213"/>
      <c r="AS91" s="57"/>
      <c r="AT91" s="43"/>
      <c r="AU91" s="211"/>
      <c r="AV91" s="211"/>
      <c r="AW91" s="215"/>
    </row>
    <row r="92" spans="1:49">
      <c r="A92" s="12"/>
      <c r="B92" s="237" t="s">
        <v>520</v>
      </c>
      <c r="C92" s="219">
        <v>1819</v>
      </c>
      <c r="D92" s="219"/>
      <c r="E92" s="40"/>
      <c r="F92" s="39"/>
      <c r="G92" s="217" t="s">
        <v>524</v>
      </c>
      <c r="H92" s="217"/>
      <c r="I92" s="221" t="s">
        <v>301</v>
      </c>
      <c r="J92" s="39"/>
      <c r="K92" s="219">
        <v>27900</v>
      </c>
      <c r="L92" s="219"/>
      <c r="M92" s="40"/>
      <c r="N92" s="39"/>
      <c r="O92" s="217" t="s">
        <v>529</v>
      </c>
      <c r="P92" s="217"/>
      <c r="Q92" s="221" t="s">
        <v>301</v>
      </c>
      <c r="R92" s="39"/>
      <c r="S92" s="219">
        <v>29719</v>
      </c>
      <c r="T92" s="219"/>
      <c r="U92" s="40"/>
      <c r="V92" s="39"/>
      <c r="W92" s="217" t="s">
        <v>530</v>
      </c>
      <c r="X92" s="217"/>
      <c r="Y92" s="221" t="s">
        <v>301</v>
      </c>
      <c r="Z92" s="39"/>
      <c r="AA92" s="219">
        <v>5871</v>
      </c>
      <c r="AB92" s="219"/>
      <c r="AC92" s="40"/>
      <c r="AD92" s="39"/>
      <c r="AE92" s="217" t="s">
        <v>527</v>
      </c>
      <c r="AF92" s="217"/>
      <c r="AG92" s="221" t="s">
        <v>301</v>
      </c>
      <c r="AH92" s="39"/>
      <c r="AI92" s="219">
        <v>66975</v>
      </c>
      <c r="AJ92" s="219"/>
      <c r="AK92" s="40"/>
      <c r="AL92" s="39"/>
      <c r="AM92" s="217" t="s">
        <v>528</v>
      </c>
      <c r="AN92" s="217"/>
      <c r="AO92" s="221" t="s">
        <v>301</v>
      </c>
      <c r="AP92" s="39"/>
      <c r="AQ92" s="219">
        <v>72846</v>
      </c>
      <c r="AR92" s="219"/>
      <c r="AS92" s="40"/>
      <c r="AT92" s="39"/>
      <c r="AU92" s="217" t="s">
        <v>495</v>
      </c>
      <c r="AV92" s="217"/>
      <c r="AW92" s="221" t="s">
        <v>301</v>
      </c>
    </row>
    <row r="93" spans="1:49" ht="15.75" thickBot="1">
      <c r="A93" s="12"/>
      <c r="B93" s="237"/>
      <c r="C93" s="220"/>
      <c r="D93" s="220"/>
      <c r="E93" s="41"/>
      <c r="F93" s="39"/>
      <c r="G93" s="218"/>
      <c r="H93" s="218"/>
      <c r="I93" s="222"/>
      <c r="J93" s="39"/>
      <c r="K93" s="220"/>
      <c r="L93" s="220"/>
      <c r="M93" s="41"/>
      <c r="N93" s="39"/>
      <c r="O93" s="218"/>
      <c r="P93" s="218"/>
      <c r="Q93" s="222"/>
      <c r="R93" s="39"/>
      <c r="S93" s="220"/>
      <c r="T93" s="220"/>
      <c r="U93" s="41"/>
      <c r="V93" s="39"/>
      <c r="W93" s="218"/>
      <c r="X93" s="218"/>
      <c r="Y93" s="222"/>
      <c r="Z93" s="39"/>
      <c r="AA93" s="220"/>
      <c r="AB93" s="220"/>
      <c r="AC93" s="41"/>
      <c r="AD93" s="39"/>
      <c r="AE93" s="218"/>
      <c r="AF93" s="218"/>
      <c r="AG93" s="222"/>
      <c r="AH93" s="39"/>
      <c r="AI93" s="220"/>
      <c r="AJ93" s="220"/>
      <c r="AK93" s="41"/>
      <c r="AL93" s="39"/>
      <c r="AM93" s="218"/>
      <c r="AN93" s="218"/>
      <c r="AO93" s="222"/>
      <c r="AP93" s="39"/>
      <c r="AQ93" s="220"/>
      <c r="AR93" s="220"/>
      <c r="AS93" s="41"/>
      <c r="AT93" s="39"/>
      <c r="AU93" s="218"/>
      <c r="AV93" s="218"/>
      <c r="AW93" s="222"/>
    </row>
    <row r="94" spans="1:49">
      <c r="A94" s="12"/>
      <c r="B94" s="193" t="s">
        <v>521</v>
      </c>
      <c r="C94" s="44"/>
      <c r="D94" s="44"/>
      <c r="E94" s="44"/>
      <c r="F94" s="21"/>
      <c r="G94" s="44"/>
      <c r="H94" s="44"/>
      <c r="I94" s="44"/>
      <c r="J94" s="21"/>
      <c r="K94" s="44"/>
      <c r="L94" s="44"/>
      <c r="M94" s="44"/>
      <c r="N94" s="21"/>
      <c r="O94" s="44"/>
      <c r="P94" s="44"/>
      <c r="Q94" s="44"/>
      <c r="R94" s="21"/>
      <c r="S94" s="44"/>
      <c r="T94" s="44"/>
      <c r="U94" s="44"/>
      <c r="V94" s="21"/>
      <c r="W94" s="44"/>
      <c r="X94" s="44"/>
      <c r="Y94" s="44"/>
      <c r="Z94" s="21"/>
      <c r="AA94" s="44"/>
      <c r="AB94" s="44"/>
      <c r="AC94" s="44"/>
      <c r="AD94" s="21"/>
      <c r="AE94" s="44"/>
      <c r="AF94" s="44"/>
      <c r="AG94" s="44"/>
      <c r="AH94" s="21"/>
      <c r="AI94" s="44"/>
      <c r="AJ94" s="44"/>
      <c r="AK94" s="44"/>
      <c r="AL94" s="21"/>
      <c r="AM94" s="44"/>
      <c r="AN94" s="44"/>
      <c r="AO94" s="44"/>
      <c r="AP94" s="21"/>
      <c r="AQ94" s="44"/>
      <c r="AR94" s="44"/>
      <c r="AS94" s="44"/>
      <c r="AT94" s="21"/>
      <c r="AU94" s="44"/>
      <c r="AV94" s="44"/>
      <c r="AW94" s="44"/>
    </row>
    <row r="95" spans="1:49">
      <c r="A95" s="12"/>
      <c r="B95" s="237" t="s">
        <v>522</v>
      </c>
      <c r="C95" s="207">
        <v>47</v>
      </c>
      <c r="D95" s="207"/>
      <c r="E95" s="39"/>
      <c r="F95" s="39"/>
      <c r="G95" s="207" t="s">
        <v>276</v>
      </c>
      <c r="H95" s="207"/>
      <c r="I95" s="39"/>
      <c r="J95" s="39"/>
      <c r="K95" s="208">
        <v>2257</v>
      </c>
      <c r="L95" s="208"/>
      <c r="M95" s="39"/>
      <c r="N95" s="39"/>
      <c r="O95" s="207" t="s">
        <v>531</v>
      </c>
      <c r="P95" s="207"/>
      <c r="Q95" s="206" t="s">
        <v>301</v>
      </c>
      <c r="R95" s="39"/>
      <c r="S95" s="208">
        <v>2304</v>
      </c>
      <c r="T95" s="208"/>
      <c r="U95" s="39"/>
      <c r="V95" s="39"/>
      <c r="W95" s="207" t="s">
        <v>531</v>
      </c>
      <c r="X95" s="207"/>
      <c r="Y95" s="206" t="s">
        <v>301</v>
      </c>
      <c r="Z95" s="39"/>
      <c r="AA95" s="207" t="s">
        <v>276</v>
      </c>
      <c r="AB95" s="207"/>
      <c r="AC95" s="39"/>
      <c r="AD95" s="39"/>
      <c r="AE95" s="207" t="s">
        <v>276</v>
      </c>
      <c r="AF95" s="207"/>
      <c r="AG95" s="39"/>
      <c r="AH95" s="39"/>
      <c r="AI95" s="207" t="s">
        <v>276</v>
      </c>
      <c r="AJ95" s="207"/>
      <c r="AK95" s="39"/>
      <c r="AL95" s="39"/>
      <c r="AM95" s="207" t="s">
        <v>276</v>
      </c>
      <c r="AN95" s="207"/>
      <c r="AO95" s="39"/>
      <c r="AP95" s="39"/>
      <c r="AQ95" s="207" t="s">
        <v>276</v>
      </c>
      <c r="AR95" s="207"/>
      <c r="AS95" s="39"/>
      <c r="AT95" s="39"/>
      <c r="AU95" s="207" t="s">
        <v>276</v>
      </c>
      <c r="AV95" s="207"/>
      <c r="AW95" s="39"/>
    </row>
    <row r="96" spans="1:49">
      <c r="A96" s="12"/>
      <c r="B96" s="237"/>
      <c r="C96" s="207"/>
      <c r="D96" s="207"/>
      <c r="E96" s="39"/>
      <c r="F96" s="39"/>
      <c r="G96" s="207"/>
      <c r="H96" s="207"/>
      <c r="I96" s="39"/>
      <c r="J96" s="39"/>
      <c r="K96" s="208"/>
      <c r="L96" s="208"/>
      <c r="M96" s="39"/>
      <c r="N96" s="39"/>
      <c r="O96" s="207"/>
      <c r="P96" s="207"/>
      <c r="Q96" s="206"/>
      <c r="R96" s="39"/>
      <c r="S96" s="208"/>
      <c r="T96" s="208"/>
      <c r="U96" s="39"/>
      <c r="V96" s="39"/>
      <c r="W96" s="207"/>
      <c r="X96" s="207"/>
      <c r="Y96" s="206"/>
      <c r="Z96" s="39"/>
      <c r="AA96" s="207"/>
      <c r="AB96" s="207"/>
      <c r="AC96" s="39"/>
      <c r="AD96" s="39"/>
      <c r="AE96" s="207"/>
      <c r="AF96" s="207"/>
      <c r="AG96" s="39"/>
      <c r="AH96" s="39"/>
      <c r="AI96" s="207"/>
      <c r="AJ96" s="207"/>
      <c r="AK96" s="39"/>
      <c r="AL96" s="39"/>
      <c r="AM96" s="207"/>
      <c r="AN96" s="207"/>
      <c r="AO96" s="39"/>
      <c r="AP96" s="39"/>
      <c r="AQ96" s="207"/>
      <c r="AR96" s="207"/>
      <c r="AS96" s="39"/>
      <c r="AT96" s="39"/>
      <c r="AU96" s="207"/>
      <c r="AV96" s="207"/>
      <c r="AW96" s="39"/>
    </row>
    <row r="97" spans="1:49">
      <c r="A97" s="12"/>
      <c r="B97" s="225" t="s">
        <v>488</v>
      </c>
      <c r="C97" s="212">
        <v>5365</v>
      </c>
      <c r="D97" s="212"/>
      <c r="E97" s="43"/>
      <c r="F97" s="43"/>
      <c r="G97" s="210" t="s">
        <v>325</v>
      </c>
      <c r="H97" s="210"/>
      <c r="I97" s="214" t="s">
        <v>301</v>
      </c>
      <c r="J97" s="43"/>
      <c r="K97" s="212">
        <v>1389</v>
      </c>
      <c r="L97" s="212"/>
      <c r="M97" s="43"/>
      <c r="N97" s="43"/>
      <c r="O97" s="210" t="s">
        <v>532</v>
      </c>
      <c r="P97" s="210"/>
      <c r="Q97" s="214" t="s">
        <v>301</v>
      </c>
      <c r="R97" s="43"/>
      <c r="S97" s="212">
        <v>6754</v>
      </c>
      <c r="T97" s="212"/>
      <c r="U97" s="43"/>
      <c r="V97" s="43"/>
      <c r="W97" s="210" t="s">
        <v>498</v>
      </c>
      <c r="X97" s="210"/>
      <c r="Y97" s="214" t="s">
        <v>301</v>
      </c>
      <c r="Z97" s="43"/>
      <c r="AA97" s="210" t="s">
        <v>276</v>
      </c>
      <c r="AB97" s="210"/>
      <c r="AC97" s="43"/>
      <c r="AD97" s="43"/>
      <c r="AE97" s="210" t="s">
        <v>276</v>
      </c>
      <c r="AF97" s="210"/>
      <c r="AG97" s="43"/>
      <c r="AH97" s="43"/>
      <c r="AI97" s="210" t="s">
        <v>276</v>
      </c>
      <c r="AJ97" s="210"/>
      <c r="AK97" s="43"/>
      <c r="AL97" s="43"/>
      <c r="AM97" s="210" t="s">
        <v>276</v>
      </c>
      <c r="AN97" s="210"/>
      <c r="AO97" s="43"/>
      <c r="AP97" s="43"/>
      <c r="AQ97" s="210" t="s">
        <v>276</v>
      </c>
      <c r="AR97" s="210"/>
      <c r="AS97" s="43"/>
      <c r="AT97" s="43"/>
      <c r="AU97" s="210" t="s">
        <v>276</v>
      </c>
      <c r="AV97" s="210"/>
      <c r="AW97" s="43"/>
    </row>
    <row r="98" spans="1:49" ht="15.75" thickBot="1">
      <c r="A98" s="12"/>
      <c r="B98" s="225"/>
      <c r="C98" s="213"/>
      <c r="D98" s="213"/>
      <c r="E98" s="57"/>
      <c r="F98" s="43"/>
      <c r="G98" s="211"/>
      <c r="H98" s="211"/>
      <c r="I98" s="215"/>
      <c r="J98" s="43"/>
      <c r="K98" s="213"/>
      <c r="L98" s="213"/>
      <c r="M98" s="57"/>
      <c r="N98" s="43"/>
      <c r="O98" s="211"/>
      <c r="P98" s="211"/>
      <c r="Q98" s="215"/>
      <c r="R98" s="43"/>
      <c r="S98" s="213"/>
      <c r="T98" s="213"/>
      <c r="U98" s="57"/>
      <c r="V98" s="43"/>
      <c r="W98" s="211"/>
      <c r="X98" s="211"/>
      <c r="Y98" s="215"/>
      <c r="Z98" s="43"/>
      <c r="AA98" s="211"/>
      <c r="AB98" s="211"/>
      <c r="AC98" s="57"/>
      <c r="AD98" s="43"/>
      <c r="AE98" s="211"/>
      <c r="AF98" s="211"/>
      <c r="AG98" s="57"/>
      <c r="AH98" s="43"/>
      <c r="AI98" s="211"/>
      <c r="AJ98" s="211"/>
      <c r="AK98" s="57"/>
      <c r="AL98" s="43"/>
      <c r="AM98" s="211"/>
      <c r="AN98" s="211"/>
      <c r="AO98" s="57"/>
      <c r="AP98" s="43"/>
      <c r="AQ98" s="211"/>
      <c r="AR98" s="211"/>
      <c r="AS98" s="57"/>
      <c r="AT98" s="43"/>
      <c r="AU98" s="211"/>
      <c r="AV98" s="211"/>
      <c r="AW98" s="57"/>
    </row>
    <row r="99" spans="1:49">
      <c r="A99" s="12"/>
      <c r="B99" s="237" t="s">
        <v>523</v>
      </c>
      <c r="C99" s="219">
        <v>5412</v>
      </c>
      <c r="D99" s="219"/>
      <c r="E99" s="40"/>
      <c r="F99" s="39"/>
      <c r="G99" s="217" t="s">
        <v>325</v>
      </c>
      <c r="H99" s="217"/>
      <c r="I99" s="221" t="s">
        <v>301</v>
      </c>
      <c r="J99" s="39"/>
      <c r="K99" s="219">
        <v>3646</v>
      </c>
      <c r="L99" s="219"/>
      <c r="M99" s="40"/>
      <c r="N99" s="39"/>
      <c r="O99" s="217" t="s">
        <v>533</v>
      </c>
      <c r="P99" s="217"/>
      <c r="Q99" s="221" t="s">
        <v>301</v>
      </c>
      <c r="R99" s="39"/>
      <c r="S99" s="219">
        <v>9058</v>
      </c>
      <c r="T99" s="219"/>
      <c r="U99" s="40"/>
      <c r="V99" s="39"/>
      <c r="W99" s="217" t="s">
        <v>534</v>
      </c>
      <c r="X99" s="217"/>
      <c r="Y99" s="221" t="s">
        <v>301</v>
      </c>
      <c r="Z99" s="39"/>
      <c r="AA99" s="217" t="s">
        <v>276</v>
      </c>
      <c r="AB99" s="217"/>
      <c r="AC99" s="40"/>
      <c r="AD99" s="39"/>
      <c r="AE99" s="217" t="s">
        <v>276</v>
      </c>
      <c r="AF99" s="217"/>
      <c r="AG99" s="40"/>
      <c r="AH99" s="39"/>
      <c r="AI99" s="217" t="s">
        <v>276</v>
      </c>
      <c r="AJ99" s="217"/>
      <c r="AK99" s="40"/>
      <c r="AL99" s="39"/>
      <c r="AM99" s="217" t="s">
        <v>276</v>
      </c>
      <c r="AN99" s="217"/>
      <c r="AO99" s="40"/>
      <c r="AP99" s="39"/>
      <c r="AQ99" s="217" t="s">
        <v>276</v>
      </c>
      <c r="AR99" s="217"/>
      <c r="AS99" s="40"/>
      <c r="AT99" s="39"/>
      <c r="AU99" s="217" t="s">
        <v>276</v>
      </c>
      <c r="AV99" s="217"/>
      <c r="AW99" s="40"/>
    </row>
    <row r="100" spans="1:49" ht="15.75" thickBot="1">
      <c r="A100" s="12"/>
      <c r="B100" s="237"/>
      <c r="C100" s="220"/>
      <c r="D100" s="220"/>
      <c r="E100" s="41"/>
      <c r="F100" s="39"/>
      <c r="G100" s="218"/>
      <c r="H100" s="218"/>
      <c r="I100" s="222"/>
      <c r="J100" s="39"/>
      <c r="K100" s="220"/>
      <c r="L100" s="220"/>
      <c r="M100" s="41"/>
      <c r="N100" s="39"/>
      <c r="O100" s="218"/>
      <c r="P100" s="218"/>
      <c r="Q100" s="222"/>
      <c r="R100" s="39"/>
      <c r="S100" s="220"/>
      <c r="T100" s="220"/>
      <c r="U100" s="41"/>
      <c r="V100" s="39"/>
      <c r="W100" s="218"/>
      <c r="X100" s="218"/>
      <c r="Y100" s="222"/>
      <c r="Z100" s="39"/>
      <c r="AA100" s="218"/>
      <c r="AB100" s="218"/>
      <c r="AC100" s="41"/>
      <c r="AD100" s="39"/>
      <c r="AE100" s="218"/>
      <c r="AF100" s="218"/>
      <c r="AG100" s="41"/>
      <c r="AH100" s="39"/>
      <c r="AI100" s="218"/>
      <c r="AJ100" s="218"/>
      <c r="AK100" s="41"/>
      <c r="AL100" s="39"/>
      <c r="AM100" s="218"/>
      <c r="AN100" s="218"/>
      <c r="AO100" s="41"/>
      <c r="AP100" s="39"/>
      <c r="AQ100" s="218"/>
      <c r="AR100" s="218"/>
      <c r="AS100" s="41"/>
      <c r="AT100" s="39"/>
      <c r="AU100" s="218"/>
      <c r="AV100" s="218"/>
      <c r="AW100" s="41"/>
    </row>
    <row r="101" spans="1:49">
      <c r="A101" s="12"/>
      <c r="B101" s="214" t="s">
        <v>491</v>
      </c>
      <c r="C101" s="227" t="s">
        <v>275</v>
      </c>
      <c r="D101" s="229">
        <v>7231</v>
      </c>
      <c r="E101" s="44"/>
      <c r="F101" s="43"/>
      <c r="G101" s="227" t="s">
        <v>275</v>
      </c>
      <c r="H101" s="231" t="s">
        <v>535</v>
      </c>
      <c r="I101" s="227" t="s">
        <v>301</v>
      </c>
      <c r="J101" s="43"/>
      <c r="K101" s="227" t="s">
        <v>275</v>
      </c>
      <c r="L101" s="229">
        <v>31546</v>
      </c>
      <c r="M101" s="44"/>
      <c r="N101" s="43"/>
      <c r="O101" s="227" t="s">
        <v>275</v>
      </c>
      <c r="P101" s="231" t="s">
        <v>536</v>
      </c>
      <c r="Q101" s="227" t="s">
        <v>301</v>
      </c>
      <c r="R101" s="43"/>
      <c r="S101" s="227" t="s">
        <v>275</v>
      </c>
      <c r="T101" s="229">
        <v>38777</v>
      </c>
      <c r="U101" s="44"/>
      <c r="V101" s="43"/>
      <c r="W101" s="227" t="s">
        <v>275</v>
      </c>
      <c r="X101" s="231" t="s">
        <v>500</v>
      </c>
      <c r="Y101" s="227" t="s">
        <v>301</v>
      </c>
      <c r="Z101" s="43"/>
      <c r="AA101" s="227" t="s">
        <v>275</v>
      </c>
      <c r="AB101" s="229">
        <v>5871</v>
      </c>
      <c r="AC101" s="44"/>
      <c r="AD101" s="43"/>
      <c r="AE101" s="227" t="s">
        <v>275</v>
      </c>
      <c r="AF101" s="231" t="s">
        <v>527</v>
      </c>
      <c r="AG101" s="227" t="s">
        <v>301</v>
      </c>
      <c r="AH101" s="43"/>
      <c r="AI101" s="227" t="s">
        <v>275</v>
      </c>
      <c r="AJ101" s="229">
        <v>66975</v>
      </c>
      <c r="AK101" s="44"/>
      <c r="AL101" s="43"/>
      <c r="AM101" s="227" t="s">
        <v>275</v>
      </c>
      <c r="AN101" s="231" t="s">
        <v>528</v>
      </c>
      <c r="AO101" s="227" t="s">
        <v>301</v>
      </c>
      <c r="AP101" s="43"/>
      <c r="AQ101" s="227" t="s">
        <v>275</v>
      </c>
      <c r="AR101" s="229">
        <v>72846</v>
      </c>
      <c r="AS101" s="44"/>
      <c r="AT101" s="43"/>
      <c r="AU101" s="227" t="s">
        <v>275</v>
      </c>
      <c r="AV101" s="231" t="s">
        <v>495</v>
      </c>
      <c r="AW101" s="227" t="s">
        <v>301</v>
      </c>
    </row>
    <row r="102" spans="1:49" ht="15.75" thickBot="1">
      <c r="A102" s="12"/>
      <c r="B102" s="228"/>
      <c r="C102" s="228"/>
      <c r="D102" s="230"/>
      <c r="E102" s="79"/>
      <c r="F102" s="79"/>
      <c r="G102" s="228"/>
      <c r="H102" s="232"/>
      <c r="I102" s="228"/>
      <c r="J102" s="79"/>
      <c r="K102" s="228"/>
      <c r="L102" s="230"/>
      <c r="M102" s="79"/>
      <c r="N102" s="79"/>
      <c r="O102" s="228"/>
      <c r="P102" s="232"/>
      <c r="Q102" s="228"/>
      <c r="R102" s="79"/>
      <c r="S102" s="228"/>
      <c r="T102" s="230"/>
      <c r="U102" s="79"/>
      <c r="V102" s="79"/>
      <c r="W102" s="228"/>
      <c r="X102" s="232"/>
      <c r="Y102" s="228"/>
      <c r="Z102" s="79"/>
      <c r="AA102" s="228"/>
      <c r="AB102" s="230"/>
      <c r="AC102" s="79"/>
      <c r="AD102" s="79"/>
      <c r="AE102" s="228"/>
      <c r="AF102" s="232"/>
      <c r="AG102" s="228"/>
      <c r="AH102" s="79"/>
      <c r="AI102" s="228"/>
      <c r="AJ102" s="230"/>
      <c r="AK102" s="79"/>
      <c r="AL102" s="79"/>
      <c r="AM102" s="228"/>
      <c r="AN102" s="232"/>
      <c r="AO102" s="228"/>
      <c r="AP102" s="79"/>
      <c r="AQ102" s="228"/>
      <c r="AR102" s="230"/>
      <c r="AS102" s="79"/>
      <c r="AT102" s="79"/>
      <c r="AU102" s="228"/>
      <c r="AV102" s="232"/>
      <c r="AW102" s="228"/>
    </row>
    <row r="103" spans="1:49" ht="15.75" thickTop="1">
      <c r="A103" s="12" t="s">
        <v>876</v>
      </c>
      <c r="B103" s="363" t="s">
        <v>877</v>
      </c>
      <c r="C103" s="363"/>
      <c r="D103" s="363"/>
      <c r="E103" s="363"/>
      <c r="F103" s="363"/>
      <c r="G103" s="363"/>
      <c r="H103" s="363"/>
      <c r="I103" s="363"/>
      <c r="J103" s="363"/>
      <c r="K103" s="363"/>
      <c r="L103" s="363"/>
      <c r="M103" s="363"/>
      <c r="N103" s="363"/>
      <c r="O103" s="363"/>
      <c r="P103" s="363"/>
      <c r="Q103" s="363"/>
      <c r="R103" s="363"/>
      <c r="S103" s="363"/>
      <c r="T103" s="363"/>
      <c r="U103" s="363"/>
      <c r="V103" s="363"/>
      <c r="W103" s="363"/>
      <c r="X103" s="363"/>
      <c r="Y103" s="363"/>
      <c r="Z103" s="363"/>
      <c r="AA103" s="363"/>
      <c r="AB103" s="363"/>
      <c r="AC103" s="363"/>
      <c r="AD103" s="363"/>
      <c r="AE103" s="363"/>
      <c r="AF103" s="363"/>
      <c r="AG103" s="363"/>
      <c r="AH103" s="363"/>
      <c r="AI103" s="363"/>
      <c r="AJ103" s="363"/>
      <c r="AK103" s="363"/>
      <c r="AL103" s="363"/>
      <c r="AM103" s="363"/>
      <c r="AN103" s="363"/>
      <c r="AO103" s="363"/>
      <c r="AP103" s="363"/>
      <c r="AQ103" s="363"/>
      <c r="AR103" s="363"/>
      <c r="AS103" s="363"/>
      <c r="AT103" s="363"/>
      <c r="AU103" s="363"/>
      <c r="AV103" s="363"/>
      <c r="AW103" s="363"/>
    </row>
    <row r="104" spans="1:49">
      <c r="A104" s="12"/>
      <c r="B104" s="33"/>
      <c r="C104" s="33"/>
      <c r="D104" s="33"/>
      <c r="E104" s="33"/>
      <c r="F104" s="33"/>
      <c r="G104" s="33"/>
      <c r="H104" s="33"/>
      <c r="I104" s="33"/>
      <c r="J104" s="33"/>
      <c r="K104" s="33"/>
      <c r="L104" s="33"/>
      <c r="M104" s="33"/>
      <c r="N104" s="33"/>
      <c r="O104" s="33"/>
      <c r="P104" s="33"/>
      <c r="Q104" s="33"/>
    </row>
    <row r="105" spans="1:49">
      <c r="A105" s="12"/>
      <c r="B105" s="14"/>
      <c r="C105" s="14"/>
      <c r="D105" s="14"/>
      <c r="E105" s="14"/>
      <c r="F105" s="14"/>
      <c r="G105" s="14"/>
      <c r="H105" s="14"/>
      <c r="I105" s="14"/>
      <c r="J105" s="14"/>
      <c r="K105" s="14"/>
      <c r="L105" s="14"/>
      <c r="M105" s="14"/>
      <c r="N105" s="14"/>
      <c r="O105" s="14"/>
      <c r="P105" s="14"/>
      <c r="Q105" s="14"/>
    </row>
    <row r="106" spans="1:49">
      <c r="A106" s="12"/>
      <c r="B106" s="17"/>
      <c r="C106" s="37" t="s">
        <v>290</v>
      </c>
      <c r="D106" s="37"/>
      <c r="E106" s="37"/>
      <c r="F106" s="37"/>
      <c r="G106" s="37"/>
      <c r="H106" s="37"/>
      <c r="I106" s="37"/>
      <c r="J106" s="17"/>
      <c r="K106" s="37" t="s">
        <v>316</v>
      </c>
      <c r="L106" s="37"/>
      <c r="M106" s="37"/>
      <c r="N106" s="37"/>
      <c r="O106" s="37"/>
      <c r="P106" s="37"/>
      <c r="Q106" s="37"/>
    </row>
    <row r="107" spans="1:49" ht="15.75" thickBot="1">
      <c r="A107" s="12"/>
      <c r="B107" s="17"/>
      <c r="C107" s="34" t="s">
        <v>538</v>
      </c>
      <c r="D107" s="34"/>
      <c r="E107" s="34"/>
      <c r="F107" s="34"/>
      <c r="G107" s="34"/>
      <c r="H107" s="34"/>
      <c r="I107" s="34"/>
      <c r="J107" s="17"/>
      <c r="K107" s="34" t="s">
        <v>538</v>
      </c>
      <c r="L107" s="34"/>
      <c r="M107" s="34"/>
      <c r="N107" s="34"/>
      <c r="O107" s="34"/>
      <c r="P107" s="34"/>
      <c r="Q107" s="34"/>
    </row>
    <row r="108" spans="1:49" ht="15.75" thickBot="1">
      <c r="A108" s="12"/>
      <c r="B108" s="96" t="s">
        <v>260</v>
      </c>
      <c r="C108" s="102">
        <v>2015</v>
      </c>
      <c r="D108" s="102"/>
      <c r="E108" s="102"/>
      <c r="F108" s="24"/>
      <c r="G108" s="102">
        <v>2014</v>
      </c>
      <c r="H108" s="102"/>
      <c r="I108" s="102"/>
      <c r="J108" s="24"/>
      <c r="K108" s="102">
        <v>2015</v>
      </c>
      <c r="L108" s="102"/>
      <c r="M108" s="102"/>
      <c r="N108" s="24"/>
      <c r="O108" s="102">
        <v>2014</v>
      </c>
      <c r="P108" s="102"/>
      <c r="Q108" s="102"/>
    </row>
    <row r="109" spans="1:49">
      <c r="A109" s="12"/>
      <c r="B109" s="110" t="s">
        <v>539</v>
      </c>
      <c r="C109" s="28" t="s">
        <v>275</v>
      </c>
      <c r="D109" s="26" t="s">
        <v>540</v>
      </c>
      <c r="E109" s="28" t="s">
        <v>301</v>
      </c>
      <c r="F109" s="21"/>
      <c r="G109" s="28" t="s">
        <v>275</v>
      </c>
      <c r="H109" s="26" t="s">
        <v>541</v>
      </c>
      <c r="I109" s="28" t="s">
        <v>301</v>
      </c>
      <c r="J109" s="21"/>
      <c r="K109" s="28" t="s">
        <v>275</v>
      </c>
      <c r="L109" s="26" t="s">
        <v>542</v>
      </c>
      <c r="M109" s="28" t="s">
        <v>301</v>
      </c>
      <c r="N109" s="21"/>
      <c r="O109" s="28" t="s">
        <v>275</v>
      </c>
      <c r="P109" s="26" t="s">
        <v>543</v>
      </c>
      <c r="Q109" s="28" t="s">
        <v>301</v>
      </c>
    </row>
    <row r="110" spans="1:49" ht="51.75">
      <c r="A110" s="12"/>
      <c r="B110" s="248" t="s">
        <v>544</v>
      </c>
      <c r="C110" s="48" t="s">
        <v>313</v>
      </c>
      <c r="D110" s="48"/>
      <c r="E110" s="23" t="s">
        <v>301</v>
      </c>
      <c r="F110" s="17"/>
      <c r="G110" s="48" t="s">
        <v>545</v>
      </c>
      <c r="H110" s="48"/>
      <c r="I110" s="23" t="s">
        <v>301</v>
      </c>
      <c r="J110" s="17"/>
      <c r="K110" s="48" t="s">
        <v>546</v>
      </c>
      <c r="L110" s="48"/>
      <c r="M110" s="23" t="s">
        <v>301</v>
      </c>
      <c r="N110" s="17"/>
      <c r="O110" s="48" t="s">
        <v>545</v>
      </c>
      <c r="P110" s="48"/>
      <c r="Q110" s="23" t="s">
        <v>301</v>
      </c>
    </row>
    <row r="111" spans="1:49" ht="52.5" thickBot="1">
      <c r="A111" s="12"/>
      <c r="B111" s="249" t="s">
        <v>547</v>
      </c>
      <c r="C111" s="56" t="s">
        <v>531</v>
      </c>
      <c r="D111" s="56"/>
      <c r="E111" s="250" t="s">
        <v>301</v>
      </c>
      <c r="F111" s="21"/>
      <c r="G111" s="56" t="s">
        <v>548</v>
      </c>
      <c r="H111" s="56"/>
      <c r="I111" s="250" t="s">
        <v>301</v>
      </c>
      <c r="J111" s="21"/>
      <c r="K111" s="56" t="s">
        <v>549</v>
      </c>
      <c r="L111" s="56"/>
      <c r="M111" s="250" t="s">
        <v>301</v>
      </c>
      <c r="N111" s="21"/>
      <c r="O111" s="56" t="s">
        <v>550</v>
      </c>
      <c r="P111" s="56"/>
      <c r="Q111" s="250" t="s">
        <v>301</v>
      </c>
    </row>
    <row r="112" spans="1:49" ht="15.75" thickBot="1">
      <c r="A112" s="12"/>
      <c r="B112" s="251" t="s">
        <v>551</v>
      </c>
      <c r="C112" s="252" t="s">
        <v>275</v>
      </c>
      <c r="D112" s="253" t="s">
        <v>552</v>
      </c>
      <c r="E112" s="252" t="s">
        <v>301</v>
      </c>
      <c r="F112" s="32"/>
      <c r="G112" s="252" t="s">
        <v>275</v>
      </c>
      <c r="H112" s="253" t="s">
        <v>553</v>
      </c>
      <c r="I112" s="252" t="s">
        <v>301</v>
      </c>
      <c r="J112" s="32"/>
      <c r="K112" s="252" t="s">
        <v>275</v>
      </c>
      <c r="L112" s="253" t="s">
        <v>552</v>
      </c>
      <c r="M112" s="252" t="s">
        <v>301</v>
      </c>
      <c r="N112" s="32"/>
      <c r="O112" s="252" t="s">
        <v>275</v>
      </c>
      <c r="P112" s="253" t="s">
        <v>553</v>
      </c>
      <c r="Q112" s="252" t="s">
        <v>301</v>
      </c>
    </row>
    <row r="113" spans="1:49" ht="15.75" thickTop="1">
      <c r="A113" s="12" t="s">
        <v>878</v>
      </c>
      <c r="B113" s="188" t="s">
        <v>556</v>
      </c>
      <c r="C113" s="188"/>
      <c r="D113" s="188"/>
      <c r="E113" s="188"/>
      <c r="F113" s="188"/>
      <c r="G113" s="188"/>
      <c r="H113" s="188"/>
      <c r="I113" s="188"/>
      <c r="J113" s="188"/>
      <c r="K113" s="188"/>
      <c r="L113" s="188"/>
      <c r="M113" s="188"/>
      <c r="N113" s="188"/>
      <c r="O113" s="188"/>
      <c r="P113" s="188"/>
      <c r="Q113" s="188"/>
      <c r="R113" s="188"/>
      <c r="S113" s="188"/>
      <c r="T113" s="188"/>
      <c r="U113" s="188"/>
      <c r="V113" s="188"/>
      <c r="W113" s="188"/>
      <c r="X113" s="188"/>
      <c r="Y113" s="188"/>
      <c r="Z113" s="188"/>
      <c r="AA113" s="188"/>
      <c r="AB113" s="188"/>
      <c r="AC113" s="188"/>
      <c r="AD113" s="188"/>
      <c r="AE113" s="188"/>
      <c r="AF113" s="188"/>
      <c r="AG113" s="188"/>
      <c r="AH113" s="188"/>
      <c r="AI113" s="188"/>
      <c r="AJ113" s="188"/>
      <c r="AK113" s="188"/>
      <c r="AL113" s="188"/>
      <c r="AM113" s="188"/>
      <c r="AN113" s="188"/>
      <c r="AO113" s="188"/>
      <c r="AP113" s="188"/>
      <c r="AQ113" s="188"/>
      <c r="AR113" s="188"/>
      <c r="AS113" s="188"/>
      <c r="AT113" s="188"/>
      <c r="AU113" s="188"/>
      <c r="AV113" s="188"/>
      <c r="AW113" s="188"/>
    </row>
    <row r="114" spans="1:49">
      <c r="A114" s="12"/>
      <c r="B114" s="33"/>
      <c r="C114" s="33"/>
      <c r="D114" s="33"/>
      <c r="E114" s="33"/>
      <c r="F114" s="33"/>
      <c r="G114" s="33"/>
      <c r="H114" s="33"/>
      <c r="I114" s="33"/>
      <c r="J114" s="33"/>
      <c r="K114" s="33"/>
      <c r="L114" s="33"/>
      <c r="M114" s="33"/>
      <c r="N114" s="33"/>
      <c r="O114" s="33"/>
      <c r="P114" s="33"/>
      <c r="Q114" s="33"/>
    </row>
    <row r="115" spans="1:49">
      <c r="A115" s="12"/>
      <c r="B115" s="14"/>
      <c r="C115" s="14"/>
      <c r="D115" s="14"/>
      <c r="E115" s="14"/>
      <c r="F115" s="14"/>
      <c r="G115" s="14"/>
      <c r="H115" s="14"/>
      <c r="I115" s="14"/>
      <c r="J115" s="14"/>
      <c r="K115" s="14"/>
      <c r="L115" s="14"/>
      <c r="M115" s="14"/>
      <c r="N115" s="14"/>
      <c r="O115" s="14"/>
      <c r="P115" s="14"/>
      <c r="Q115" s="14"/>
    </row>
    <row r="116" spans="1:49">
      <c r="A116" s="12"/>
      <c r="B116" s="17"/>
      <c r="C116" s="37" t="s">
        <v>290</v>
      </c>
      <c r="D116" s="37"/>
      <c r="E116" s="37"/>
      <c r="F116" s="37"/>
      <c r="G116" s="37"/>
      <c r="H116" s="37"/>
      <c r="I116" s="37"/>
      <c r="J116" s="17"/>
      <c r="K116" s="37" t="s">
        <v>316</v>
      </c>
      <c r="L116" s="37"/>
      <c r="M116" s="37"/>
      <c r="N116" s="37"/>
      <c r="O116" s="37"/>
      <c r="P116" s="37"/>
      <c r="Q116" s="37"/>
    </row>
    <row r="117" spans="1:49" ht="15.75" thickBot="1">
      <c r="A117" s="12"/>
      <c r="B117" s="17"/>
      <c r="C117" s="34" t="s">
        <v>376</v>
      </c>
      <c r="D117" s="34"/>
      <c r="E117" s="34"/>
      <c r="F117" s="34"/>
      <c r="G117" s="34"/>
      <c r="H117" s="34"/>
      <c r="I117" s="34"/>
      <c r="J117" s="17"/>
      <c r="K117" s="34" t="s">
        <v>376</v>
      </c>
      <c r="L117" s="34"/>
      <c r="M117" s="34"/>
      <c r="N117" s="34"/>
      <c r="O117" s="34"/>
      <c r="P117" s="34"/>
      <c r="Q117" s="34"/>
    </row>
    <row r="118" spans="1:49" ht="15.75" thickBot="1">
      <c r="A118" s="12"/>
      <c r="B118" s="96" t="s">
        <v>260</v>
      </c>
      <c r="C118" s="102">
        <v>2015</v>
      </c>
      <c r="D118" s="102"/>
      <c r="E118" s="102"/>
      <c r="F118" s="24"/>
      <c r="G118" s="102">
        <v>2014</v>
      </c>
      <c r="H118" s="102"/>
      <c r="I118" s="102"/>
      <c r="J118" s="24"/>
      <c r="K118" s="102">
        <v>2015</v>
      </c>
      <c r="L118" s="102"/>
      <c r="M118" s="102"/>
      <c r="N118" s="24"/>
      <c r="O118" s="102">
        <v>2014</v>
      </c>
      <c r="P118" s="102"/>
      <c r="Q118" s="102"/>
    </row>
    <row r="119" spans="1:49">
      <c r="A119" s="12"/>
      <c r="B119" s="74" t="s">
        <v>557</v>
      </c>
      <c r="C119" s="74" t="s">
        <v>275</v>
      </c>
      <c r="D119" s="75" t="s">
        <v>276</v>
      </c>
      <c r="E119" s="44"/>
      <c r="F119" s="44"/>
      <c r="G119" s="74" t="s">
        <v>275</v>
      </c>
      <c r="H119" s="75" t="s">
        <v>276</v>
      </c>
      <c r="I119" s="44"/>
      <c r="J119" s="44"/>
      <c r="K119" s="74" t="s">
        <v>275</v>
      </c>
      <c r="L119" s="76">
        <v>9614</v>
      </c>
      <c r="M119" s="44"/>
      <c r="N119" s="44"/>
      <c r="O119" s="74" t="s">
        <v>275</v>
      </c>
      <c r="P119" s="75" t="s">
        <v>276</v>
      </c>
      <c r="Q119" s="44"/>
    </row>
    <row r="120" spans="1:49">
      <c r="A120" s="12"/>
      <c r="B120" s="68"/>
      <c r="C120" s="68"/>
      <c r="D120" s="54"/>
      <c r="E120" s="43"/>
      <c r="F120" s="43"/>
      <c r="G120" s="68"/>
      <c r="H120" s="54"/>
      <c r="I120" s="43"/>
      <c r="J120" s="43"/>
      <c r="K120" s="68"/>
      <c r="L120" s="55"/>
      <c r="M120" s="43"/>
      <c r="N120" s="43"/>
      <c r="O120" s="68"/>
      <c r="P120" s="54"/>
      <c r="Q120" s="43"/>
    </row>
    <row r="121" spans="1:49">
      <c r="A121" s="12"/>
      <c r="B121" s="46" t="s">
        <v>558</v>
      </c>
      <c r="C121" s="48" t="s">
        <v>276</v>
      </c>
      <c r="D121" s="48"/>
      <c r="E121" s="39"/>
      <c r="F121" s="39"/>
      <c r="G121" s="48" t="s">
        <v>276</v>
      </c>
      <c r="H121" s="48"/>
      <c r="I121" s="39"/>
      <c r="J121" s="39"/>
      <c r="K121" s="48">
        <v>587</v>
      </c>
      <c r="L121" s="48"/>
      <c r="M121" s="39"/>
      <c r="N121" s="39"/>
      <c r="O121" s="48" t="s">
        <v>276</v>
      </c>
      <c r="P121" s="48"/>
      <c r="Q121" s="39"/>
    </row>
    <row r="122" spans="1:49">
      <c r="A122" s="12"/>
      <c r="B122" s="46"/>
      <c r="C122" s="48"/>
      <c r="D122" s="48"/>
      <c r="E122" s="39"/>
      <c r="F122" s="39"/>
      <c r="G122" s="48"/>
      <c r="H122" s="48"/>
      <c r="I122" s="39"/>
      <c r="J122" s="39"/>
      <c r="K122" s="48"/>
      <c r="L122" s="48"/>
      <c r="M122" s="39"/>
      <c r="N122" s="39"/>
      <c r="O122" s="48"/>
      <c r="P122" s="48"/>
      <c r="Q122" s="39"/>
    </row>
    <row r="123" spans="1:49">
      <c r="A123" s="12"/>
      <c r="B123" s="68" t="s">
        <v>559</v>
      </c>
      <c r="C123" s="54" t="s">
        <v>276</v>
      </c>
      <c r="D123" s="54"/>
      <c r="E123" s="43"/>
      <c r="F123" s="43"/>
      <c r="G123" s="54" t="s">
        <v>276</v>
      </c>
      <c r="H123" s="54"/>
      <c r="I123" s="43"/>
      <c r="J123" s="43"/>
      <c r="K123" s="54" t="s">
        <v>276</v>
      </c>
      <c r="L123" s="54"/>
      <c r="M123" s="43"/>
      <c r="N123" s="43"/>
      <c r="O123" s="54" t="s">
        <v>276</v>
      </c>
      <c r="P123" s="54"/>
      <c r="Q123" s="43"/>
    </row>
    <row r="124" spans="1:49">
      <c r="A124" s="12"/>
      <c r="B124" s="68"/>
      <c r="C124" s="54"/>
      <c r="D124" s="54"/>
      <c r="E124" s="43"/>
      <c r="F124" s="43"/>
      <c r="G124" s="54"/>
      <c r="H124" s="54"/>
      <c r="I124" s="43"/>
      <c r="J124" s="43"/>
      <c r="K124" s="54"/>
      <c r="L124" s="54"/>
      <c r="M124" s="43"/>
      <c r="N124" s="43"/>
      <c r="O124" s="54"/>
      <c r="P124" s="54"/>
      <c r="Q124" s="43"/>
    </row>
    <row r="125" spans="1:49">
      <c r="A125" s="12"/>
      <c r="B125" s="46" t="s">
        <v>560</v>
      </c>
      <c r="C125" s="46" t="s">
        <v>275</v>
      </c>
      <c r="D125" s="48" t="s">
        <v>276</v>
      </c>
      <c r="E125" s="39"/>
      <c r="F125" s="39"/>
      <c r="G125" s="46" t="s">
        <v>275</v>
      </c>
      <c r="H125" s="48" t="s">
        <v>276</v>
      </c>
      <c r="I125" s="39"/>
      <c r="J125" s="39"/>
      <c r="K125" s="46" t="s">
        <v>275</v>
      </c>
      <c r="L125" s="48">
        <v>587</v>
      </c>
      <c r="M125" s="39"/>
      <c r="N125" s="39"/>
      <c r="O125" s="46" t="s">
        <v>275</v>
      </c>
      <c r="P125" s="48" t="s">
        <v>276</v>
      </c>
      <c r="Q125" s="39"/>
    </row>
    <row r="126" spans="1:49" ht="15.75" thickBot="1">
      <c r="A126" s="12"/>
      <c r="B126" s="92"/>
      <c r="C126" s="92"/>
      <c r="D126" s="93"/>
      <c r="E126" s="94"/>
      <c r="F126" s="94"/>
      <c r="G126" s="92"/>
      <c r="H126" s="93"/>
      <c r="I126" s="94"/>
      <c r="J126" s="94"/>
      <c r="K126" s="92"/>
      <c r="L126" s="93"/>
      <c r="M126" s="94"/>
      <c r="N126" s="94"/>
      <c r="O126" s="92"/>
      <c r="P126" s="93"/>
      <c r="Q126" s="94"/>
    </row>
    <row r="127" spans="1:49" ht="15.75" thickTop="1">
      <c r="A127" s="12" t="s">
        <v>879</v>
      </c>
      <c r="B127" s="39" t="s">
        <v>561</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c r="AI127" s="39"/>
      <c r="AJ127" s="39"/>
      <c r="AK127" s="39"/>
      <c r="AL127" s="39"/>
      <c r="AM127" s="39"/>
      <c r="AN127" s="39"/>
      <c r="AO127" s="39"/>
      <c r="AP127" s="39"/>
      <c r="AQ127" s="39"/>
      <c r="AR127" s="39"/>
      <c r="AS127" s="39"/>
      <c r="AT127" s="39"/>
      <c r="AU127" s="39"/>
      <c r="AV127" s="39"/>
      <c r="AW127" s="39"/>
    </row>
    <row r="128" spans="1:49">
      <c r="A128" s="12"/>
      <c r="B128" s="33"/>
      <c r="C128" s="33"/>
      <c r="D128" s="33"/>
      <c r="E128" s="33"/>
      <c r="F128" s="33"/>
      <c r="G128" s="33"/>
      <c r="H128" s="33"/>
      <c r="I128" s="33"/>
    </row>
    <row r="129" spans="1:49">
      <c r="A129" s="12"/>
      <c r="B129" s="14"/>
      <c r="C129" s="14"/>
      <c r="D129" s="14"/>
      <c r="E129" s="14"/>
      <c r="F129" s="14"/>
      <c r="G129" s="14"/>
      <c r="H129" s="14"/>
      <c r="I129" s="14"/>
    </row>
    <row r="130" spans="1:49">
      <c r="A130" s="12"/>
      <c r="B130" s="35" t="s">
        <v>260</v>
      </c>
      <c r="C130" s="37" t="s">
        <v>538</v>
      </c>
      <c r="D130" s="37"/>
      <c r="E130" s="37"/>
      <c r="F130" s="39"/>
      <c r="G130" s="37" t="s">
        <v>562</v>
      </c>
      <c r="H130" s="37"/>
      <c r="I130" s="37"/>
    </row>
    <row r="131" spans="1:49" ht="15.75" thickBot="1">
      <c r="A131" s="12"/>
      <c r="B131" s="36"/>
      <c r="C131" s="34">
        <v>2015</v>
      </c>
      <c r="D131" s="34"/>
      <c r="E131" s="34"/>
      <c r="F131" s="41"/>
      <c r="G131" s="34">
        <v>2014</v>
      </c>
      <c r="H131" s="34"/>
      <c r="I131" s="34"/>
    </row>
    <row r="132" spans="1:49">
      <c r="A132" s="12"/>
      <c r="B132" s="159" t="s">
        <v>563</v>
      </c>
      <c r="C132" s="74" t="s">
        <v>275</v>
      </c>
      <c r="D132" s="76">
        <v>4199</v>
      </c>
      <c r="E132" s="44"/>
      <c r="F132" s="44"/>
      <c r="G132" s="74" t="s">
        <v>275</v>
      </c>
      <c r="H132" s="76">
        <v>4151</v>
      </c>
      <c r="I132" s="44"/>
    </row>
    <row r="133" spans="1:49">
      <c r="A133" s="12"/>
      <c r="B133" s="99"/>
      <c r="C133" s="68"/>
      <c r="D133" s="55"/>
      <c r="E133" s="43"/>
      <c r="F133" s="43"/>
      <c r="G133" s="68"/>
      <c r="H133" s="55"/>
      <c r="I133" s="43"/>
    </row>
    <row r="134" spans="1:49">
      <c r="A134" s="12"/>
      <c r="B134" s="255" t="s">
        <v>564</v>
      </c>
      <c r="C134" s="48" t="s">
        <v>565</v>
      </c>
      <c r="D134" s="48"/>
      <c r="E134" s="46" t="s">
        <v>301</v>
      </c>
      <c r="F134" s="39"/>
      <c r="G134" s="48" t="s">
        <v>276</v>
      </c>
      <c r="H134" s="48"/>
      <c r="I134" s="39"/>
    </row>
    <row r="135" spans="1:49">
      <c r="A135" s="12"/>
      <c r="B135" s="255"/>
      <c r="C135" s="48"/>
      <c r="D135" s="48"/>
      <c r="E135" s="46"/>
      <c r="F135" s="39"/>
      <c r="G135" s="48"/>
      <c r="H135" s="48"/>
      <c r="I135" s="39"/>
    </row>
    <row r="136" spans="1:49" ht="27" thickBot="1">
      <c r="A136" s="12"/>
      <c r="B136" s="20" t="s">
        <v>566</v>
      </c>
      <c r="C136" s="56" t="s">
        <v>567</v>
      </c>
      <c r="D136" s="56"/>
      <c r="E136" s="250" t="s">
        <v>301</v>
      </c>
      <c r="F136" s="21"/>
      <c r="G136" s="56" t="s">
        <v>568</v>
      </c>
      <c r="H136" s="56"/>
      <c r="I136" s="250" t="s">
        <v>301</v>
      </c>
    </row>
    <row r="137" spans="1:49">
      <c r="A137" s="12"/>
      <c r="B137" s="22" t="s">
        <v>569</v>
      </c>
      <c r="C137" s="62" t="s">
        <v>570</v>
      </c>
      <c r="D137" s="62"/>
      <c r="E137" s="23" t="s">
        <v>301</v>
      </c>
      <c r="F137" s="17"/>
      <c r="G137" s="62" t="s">
        <v>571</v>
      </c>
      <c r="H137" s="62"/>
      <c r="I137" s="23" t="s">
        <v>301</v>
      </c>
    </row>
    <row r="138" spans="1:49">
      <c r="A138" s="12"/>
      <c r="B138" s="99" t="s">
        <v>572</v>
      </c>
      <c r="C138" s="55">
        <v>5373</v>
      </c>
      <c r="D138" s="55"/>
      <c r="E138" s="43"/>
      <c r="F138" s="43"/>
      <c r="G138" s="55">
        <v>6916</v>
      </c>
      <c r="H138" s="55"/>
      <c r="I138" s="43"/>
    </row>
    <row r="139" spans="1:49" ht="15.75" thickBot="1">
      <c r="A139" s="12"/>
      <c r="B139" s="99"/>
      <c r="C139" s="58"/>
      <c r="D139" s="58"/>
      <c r="E139" s="57"/>
      <c r="F139" s="43"/>
      <c r="G139" s="58"/>
      <c r="H139" s="58"/>
      <c r="I139" s="57"/>
    </row>
    <row r="140" spans="1:49" ht="39" thickBot="1">
      <c r="A140" s="12"/>
      <c r="B140" s="254" t="s">
        <v>573</v>
      </c>
      <c r="C140" s="252" t="s">
        <v>275</v>
      </c>
      <c r="D140" s="253" t="s">
        <v>574</v>
      </c>
      <c r="E140" s="252" t="s">
        <v>301</v>
      </c>
      <c r="F140" s="32"/>
      <c r="G140" s="252" t="s">
        <v>275</v>
      </c>
      <c r="H140" s="253" t="s">
        <v>575</v>
      </c>
      <c r="I140" s="252" t="s">
        <v>301</v>
      </c>
    </row>
    <row r="141" spans="1:49" ht="15.75" thickTop="1">
      <c r="A141" s="12" t="s">
        <v>880</v>
      </c>
      <c r="B141" s="188" t="s">
        <v>576</v>
      </c>
      <c r="C141" s="188"/>
      <c r="D141" s="188"/>
      <c r="E141" s="188"/>
      <c r="F141" s="188"/>
      <c r="G141" s="188"/>
      <c r="H141" s="188"/>
      <c r="I141" s="188"/>
      <c r="J141" s="188"/>
      <c r="K141" s="188"/>
      <c r="L141" s="188"/>
      <c r="M141" s="188"/>
      <c r="N141" s="188"/>
      <c r="O141" s="188"/>
      <c r="P141" s="188"/>
      <c r="Q141" s="188"/>
      <c r="R141" s="188"/>
      <c r="S141" s="188"/>
      <c r="T141" s="188"/>
      <c r="U141" s="188"/>
      <c r="V141" s="188"/>
      <c r="W141" s="188"/>
      <c r="X141" s="188"/>
      <c r="Y141" s="188"/>
      <c r="Z141" s="188"/>
      <c r="AA141" s="188"/>
      <c r="AB141" s="188"/>
      <c r="AC141" s="188"/>
      <c r="AD141" s="188"/>
      <c r="AE141" s="188"/>
      <c r="AF141" s="188"/>
      <c r="AG141" s="188"/>
      <c r="AH141" s="188"/>
      <c r="AI141" s="188"/>
      <c r="AJ141" s="188"/>
      <c r="AK141" s="188"/>
      <c r="AL141" s="188"/>
      <c r="AM141" s="188"/>
      <c r="AN141" s="188"/>
      <c r="AO141" s="188"/>
      <c r="AP141" s="188"/>
      <c r="AQ141" s="188"/>
      <c r="AR141" s="188"/>
      <c r="AS141" s="188"/>
      <c r="AT141" s="188"/>
      <c r="AU141" s="188"/>
      <c r="AV141" s="188"/>
      <c r="AW141" s="188"/>
    </row>
    <row r="142" spans="1:49">
      <c r="A142" s="12"/>
      <c r="B142" s="33"/>
      <c r="C142" s="33"/>
      <c r="D142" s="33"/>
      <c r="E142" s="33"/>
      <c r="F142" s="33"/>
      <c r="G142" s="33"/>
      <c r="H142" s="33"/>
      <c r="I142" s="33"/>
      <c r="J142" s="33"/>
      <c r="K142" s="33"/>
      <c r="L142" s="33"/>
      <c r="M142" s="33"/>
      <c r="N142" s="33"/>
      <c r="O142" s="33"/>
      <c r="P142" s="33"/>
      <c r="Q142" s="33"/>
      <c r="R142" s="33"/>
      <c r="S142" s="33"/>
      <c r="T142" s="33"/>
      <c r="U142" s="33"/>
    </row>
    <row r="143" spans="1:49">
      <c r="A143" s="12"/>
      <c r="B143" s="14"/>
      <c r="C143" s="14"/>
      <c r="D143" s="14"/>
      <c r="E143" s="14"/>
      <c r="F143" s="14"/>
      <c r="G143" s="14"/>
      <c r="H143" s="14"/>
      <c r="I143" s="14"/>
      <c r="J143" s="14"/>
      <c r="K143" s="14"/>
      <c r="L143" s="14"/>
      <c r="M143" s="14"/>
      <c r="N143" s="14"/>
      <c r="O143" s="14"/>
      <c r="P143" s="14"/>
      <c r="Q143" s="14"/>
      <c r="R143" s="14"/>
      <c r="S143" s="14"/>
      <c r="T143" s="14"/>
      <c r="U143" s="14"/>
    </row>
    <row r="144" spans="1:49">
      <c r="A144" s="12"/>
      <c r="B144" s="256"/>
      <c r="C144" s="37" t="s">
        <v>259</v>
      </c>
      <c r="D144" s="37"/>
      <c r="E144" s="37"/>
      <c r="F144" s="37"/>
      <c r="G144" s="37"/>
      <c r="H144" s="37"/>
      <c r="I144" s="37"/>
      <c r="J144" s="37"/>
      <c r="K144" s="37"/>
      <c r="L144" s="37"/>
      <c r="M144" s="37"/>
      <c r="N144" s="37"/>
      <c r="O144" s="37"/>
      <c r="P144" s="37"/>
      <c r="Q144" s="37"/>
      <c r="R144" s="37"/>
      <c r="S144" s="37"/>
      <c r="T144" s="37"/>
      <c r="U144" s="37"/>
    </row>
    <row r="145" spans="1:21" ht="15.75" thickBot="1">
      <c r="A145" s="12"/>
      <c r="B145" s="256"/>
      <c r="C145" s="34"/>
      <c r="D145" s="34"/>
      <c r="E145" s="34"/>
      <c r="F145" s="34"/>
      <c r="G145" s="34"/>
      <c r="H145" s="34"/>
      <c r="I145" s="34"/>
      <c r="J145" s="34"/>
      <c r="K145" s="34"/>
      <c r="L145" s="34"/>
      <c r="M145" s="34"/>
      <c r="N145" s="34"/>
      <c r="O145" s="34"/>
      <c r="P145" s="34"/>
      <c r="Q145" s="34"/>
      <c r="R145" s="34"/>
      <c r="S145" s="34"/>
      <c r="T145" s="34"/>
      <c r="U145" s="34"/>
    </row>
    <row r="146" spans="1:21">
      <c r="A146" s="12"/>
      <c r="B146" s="256"/>
      <c r="C146" s="38" t="s">
        <v>27</v>
      </c>
      <c r="D146" s="38"/>
      <c r="E146" s="38"/>
      <c r="F146" s="40"/>
      <c r="G146" s="38" t="s">
        <v>28</v>
      </c>
      <c r="H146" s="38"/>
      <c r="I146" s="38"/>
      <c r="J146" s="38"/>
      <c r="K146" s="38"/>
      <c r="L146" s="38"/>
      <c r="M146" s="38"/>
      <c r="N146" s="40"/>
      <c r="O146" s="38" t="s">
        <v>471</v>
      </c>
      <c r="P146" s="38"/>
      <c r="Q146" s="38"/>
      <c r="R146" s="38"/>
      <c r="S146" s="38"/>
      <c r="T146" s="38"/>
      <c r="U146" s="38"/>
    </row>
    <row r="147" spans="1:21" ht="15.75" thickBot="1">
      <c r="A147" s="12"/>
      <c r="B147" s="256"/>
      <c r="C147" s="34"/>
      <c r="D147" s="34"/>
      <c r="E147" s="34"/>
      <c r="F147" s="39"/>
      <c r="G147" s="34"/>
      <c r="H147" s="34"/>
      <c r="I147" s="34"/>
      <c r="J147" s="34"/>
      <c r="K147" s="34"/>
      <c r="L147" s="34"/>
      <c r="M147" s="34"/>
      <c r="N147" s="39"/>
      <c r="O147" s="34"/>
      <c r="P147" s="34"/>
      <c r="Q147" s="34"/>
      <c r="R147" s="34"/>
      <c r="S147" s="34"/>
      <c r="T147" s="34"/>
      <c r="U147" s="34"/>
    </row>
    <row r="148" spans="1:21">
      <c r="A148" s="12"/>
      <c r="B148" s="35" t="s">
        <v>260</v>
      </c>
      <c r="C148" s="38" t="s">
        <v>472</v>
      </c>
      <c r="D148" s="38"/>
      <c r="E148" s="38"/>
      <c r="F148" s="39"/>
      <c r="G148" s="38" t="s">
        <v>474</v>
      </c>
      <c r="H148" s="38"/>
      <c r="I148" s="38"/>
      <c r="J148" s="40"/>
      <c r="K148" s="38" t="s">
        <v>472</v>
      </c>
      <c r="L148" s="38"/>
      <c r="M148" s="38"/>
      <c r="N148" s="39"/>
      <c r="O148" s="38" t="s">
        <v>451</v>
      </c>
      <c r="P148" s="38"/>
      <c r="Q148" s="38"/>
      <c r="R148" s="40"/>
      <c r="S148" s="38" t="s">
        <v>472</v>
      </c>
      <c r="T148" s="38"/>
      <c r="U148" s="38"/>
    </row>
    <row r="149" spans="1:21" ht="15.75" thickBot="1">
      <c r="A149" s="12"/>
      <c r="B149" s="36"/>
      <c r="C149" s="34" t="s">
        <v>473</v>
      </c>
      <c r="D149" s="34"/>
      <c r="E149" s="34"/>
      <c r="F149" s="39"/>
      <c r="G149" s="34" t="s">
        <v>475</v>
      </c>
      <c r="H149" s="34"/>
      <c r="I149" s="34"/>
      <c r="J149" s="41"/>
      <c r="K149" s="34" t="s">
        <v>473</v>
      </c>
      <c r="L149" s="34"/>
      <c r="M149" s="34"/>
      <c r="N149" s="39"/>
      <c r="O149" s="34" t="s">
        <v>452</v>
      </c>
      <c r="P149" s="34"/>
      <c r="Q149" s="34"/>
      <c r="R149" s="41"/>
      <c r="S149" s="34" t="s">
        <v>473</v>
      </c>
      <c r="T149" s="34"/>
      <c r="U149" s="34"/>
    </row>
    <row r="150" spans="1:21">
      <c r="A150" s="12"/>
      <c r="B150" s="21" t="s">
        <v>577</v>
      </c>
      <c r="C150" s="44"/>
      <c r="D150" s="44"/>
      <c r="E150" s="44"/>
      <c r="F150" s="21"/>
      <c r="G150" s="44"/>
      <c r="H150" s="44"/>
      <c r="I150" s="44"/>
      <c r="J150" s="21"/>
      <c r="K150" s="44"/>
      <c r="L150" s="44"/>
      <c r="M150" s="44"/>
      <c r="N150" s="21"/>
      <c r="O150" s="44"/>
      <c r="P150" s="44"/>
      <c r="Q150" s="44"/>
      <c r="R150" s="21"/>
      <c r="S150" s="44"/>
      <c r="T150" s="44"/>
      <c r="U150" s="44"/>
    </row>
    <row r="151" spans="1:21">
      <c r="A151" s="12"/>
      <c r="B151" s="45" t="s">
        <v>578</v>
      </c>
      <c r="C151" s="46" t="s">
        <v>275</v>
      </c>
      <c r="D151" s="48" t="s">
        <v>276</v>
      </c>
      <c r="E151" s="39"/>
      <c r="F151" s="39"/>
      <c r="G151" s="46" t="s">
        <v>275</v>
      </c>
      <c r="H151" s="50">
        <v>4209</v>
      </c>
      <c r="I151" s="39"/>
      <c r="J151" s="39"/>
      <c r="K151" s="46" t="s">
        <v>275</v>
      </c>
      <c r="L151" s="50">
        <v>4198</v>
      </c>
      <c r="M151" s="39"/>
      <c r="N151" s="39"/>
      <c r="O151" s="46" t="s">
        <v>275</v>
      </c>
      <c r="P151" s="50">
        <v>1524</v>
      </c>
      <c r="Q151" s="39"/>
      <c r="R151" s="39"/>
      <c r="S151" s="46" t="s">
        <v>275</v>
      </c>
      <c r="T151" s="50">
        <v>1592</v>
      </c>
      <c r="U151" s="39"/>
    </row>
    <row r="152" spans="1:21">
      <c r="A152" s="12"/>
      <c r="B152" s="45"/>
      <c r="C152" s="46"/>
      <c r="D152" s="48"/>
      <c r="E152" s="39"/>
      <c r="F152" s="39"/>
      <c r="G152" s="46"/>
      <c r="H152" s="50"/>
      <c r="I152" s="39"/>
      <c r="J152" s="39"/>
      <c r="K152" s="46"/>
      <c r="L152" s="50"/>
      <c r="M152" s="39"/>
      <c r="N152" s="39"/>
      <c r="O152" s="46"/>
      <c r="P152" s="50"/>
      <c r="Q152" s="39"/>
      <c r="R152" s="39"/>
      <c r="S152" s="46"/>
      <c r="T152" s="50"/>
      <c r="U152" s="39"/>
    </row>
    <row r="153" spans="1:21">
      <c r="A153" s="12"/>
      <c r="B153" s="67" t="s">
        <v>579</v>
      </c>
      <c r="C153" s="54" t="s">
        <v>276</v>
      </c>
      <c r="D153" s="54"/>
      <c r="E153" s="43"/>
      <c r="F153" s="43"/>
      <c r="G153" s="55">
        <v>13540</v>
      </c>
      <c r="H153" s="55"/>
      <c r="I153" s="43"/>
      <c r="J153" s="43"/>
      <c r="K153" s="55">
        <v>13550</v>
      </c>
      <c r="L153" s="55"/>
      <c r="M153" s="43"/>
      <c r="N153" s="43"/>
      <c r="O153" s="55">
        <v>5771</v>
      </c>
      <c r="P153" s="55"/>
      <c r="Q153" s="43"/>
      <c r="R153" s="43"/>
      <c r="S153" s="55">
        <v>6025</v>
      </c>
      <c r="T153" s="55"/>
      <c r="U153" s="43"/>
    </row>
    <row r="154" spans="1:21">
      <c r="A154" s="12"/>
      <c r="B154" s="67"/>
      <c r="C154" s="54"/>
      <c r="D154" s="54"/>
      <c r="E154" s="43"/>
      <c r="F154" s="43"/>
      <c r="G154" s="55"/>
      <c r="H154" s="55"/>
      <c r="I154" s="43"/>
      <c r="J154" s="43"/>
      <c r="K154" s="55"/>
      <c r="L154" s="55"/>
      <c r="M154" s="43"/>
      <c r="N154" s="43"/>
      <c r="O154" s="55"/>
      <c r="P154" s="55"/>
      <c r="Q154" s="43"/>
      <c r="R154" s="43"/>
      <c r="S154" s="55"/>
      <c r="T154" s="55"/>
      <c r="U154" s="43"/>
    </row>
    <row r="155" spans="1:21">
      <c r="A155" s="12"/>
      <c r="B155" s="45" t="s">
        <v>580</v>
      </c>
      <c r="C155" s="48" t="s">
        <v>276</v>
      </c>
      <c r="D155" s="48"/>
      <c r="E155" s="39"/>
      <c r="F155" s="39"/>
      <c r="G155" s="50">
        <v>11786</v>
      </c>
      <c r="H155" s="50"/>
      <c r="I155" s="39"/>
      <c r="J155" s="39"/>
      <c r="K155" s="50">
        <v>11872</v>
      </c>
      <c r="L155" s="50"/>
      <c r="M155" s="39"/>
      <c r="N155" s="39"/>
      <c r="O155" s="50">
        <v>6439</v>
      </c>
      <c r="P155" s="50"/>
      <c r="Q155" s="39"/>
      <c r="R155" s="39"/>
      <c r="S155" s="50">
        <v>6719</v>
      </c>
      <c r="T155" s="50"/>
      <c r="U155" s="39"/>
    </row>
    <row r="156" spans="1:21">
      <c r="A156" s="12"/>
      <c r="B156" s="45"/>
      <c r="C156" s="48"/>
      <c r="D156" s="48"/>
      <c r="E156" s="39"/>
      <c r="F156" s="39"/>
      <c r="G156" s="50"/>
      <c r="H156" s="50"/>
      <c r="I156" s="39"/>
      <c r="J156" s="39"/>
      <c r="K156" s="50"/>
      <c r="L156" s="50"/>
      <c r="M156" s="39"/>
      <c r="N156" s="39"/>
      <c r="O156" s="50"/>
      <c r="P156" s="50"/>
      <c r="Q156" s="39"/>
      <c r="R156" s="39"/>
      <c r="S156" s="50"/>
      <c r="T156" s="50"/>
      <c r="U156" s="39"/>
    </row>
    <row r="157" spans="1:21">
      <c r="A157" s="12"/>
      <c r="B157" s="67" t="s">
        <v>581</v>
      </c>
      <c r="C157" s="54" t="s">
        <v>276</v>
      </c>
      <c r="D157" s="54"/>
      <c r="E157" s="43"/>
      <c r="F157" s="43"/>
      <c r="G157" s="55">
        <v>19862</v>
      </c>
      <c r="H157" s="55"/>
      <c r="I157" s="43"/>
      <c r="J157" s="43"/>
      <c r="K157" s="55">
        <v>20171</v>
      </c>
      <c r="L157" s="55"/>
      <c r="M157" s="43"/>
      <c r="N157" s="43"/>
      <c r="O157" s="55">
        <v>30674</v>
      </c>
      <c r="P157" s="55"/>
      <c r="Q157" s="43"/>
      <c r="R157" s="43"/>
      <c r="S157" s="55">
        <v>31663</v>
      </c>
      <c r="T157" s="55"/>
      <c r="U157" s="43"/>
    </row>
    <row r="158" spans="1:21" ht="15.75" thickBot="1">
      <c r="A158" s="12"/>
      <c r="B158" s="67"/>
      <c r="C158" s="56"/>
      <c r="D158" s="56"/>
      <c r="E158" s="57"/>
      <c r="F158" s="43"/>
      <c r="G158" s="58"/>
      <c r="H158" s="58"/>
      <c r="I158" s="57"/>
      <c r="J158" s="43"/>
      <c r="K158" s="58"/>
      <c r="L158" s="58"/>
      <c r="M158" s="57"/>
      <c r="N158" s="43"/>
      <c r="O158" s="58"/>
      <c r="P158" s="58"/>
      <c r="Q158" s="57"/>
      <c r="R158" s="43"/>
      <c r="S158" s="58"/>
      <c r="T158" s="58"/>
      <c r="U158" s="57"/>
    </row>
    <row r="159" spans="1:21">
      <c r="A159" s="12"/>
      <c r="B159" s="257" t="s">
        <v>582</v>
      </c>
      <c r="C159" s="62" t="s">
        <v>276</v>
      </c>
      <c r="D159" s="62"/>
      <c r="E159" s="40"/>
      <c r="F159" s="39"/>
      <c r="G159" s="65">
        <v>49397</v>
      </c>
      <c r="H159" s="65"/>
      <c r="I159" s="40"/>
      <c r="J159" s="39"/>
      <c r="K159" s="65">
        <v>49791</v>
      </c>
      <c r="L159" s="65"/>
      <c r="M159" s="40"/>
      <c r="N159" s="39"/>
      <c r="O159" s="65">
        <v>44408</v>
      </c>
      <c r="P159" s="65"/>
      <c r="Q159" s="40"/>
      <c r="R159" s="39"/>
      <c r="S159" s="65">
        <v>45999</v>
      </c>
      <c r="T159" s="65"/>
      <c r="U159" s="40"/>
    </row>
    <row r="160" spans="1:21">
      <c r="A160" s="12"/>
      <c r="B160" s="257"/>
      <c r="C160" s="48"/>
      <c r="D160" s="48"/>
      <c r="E160" s="39"/>
      <c r="F160" s="39"/>
      <c r="G160" s="50"/>
      <c r="H160" s="50"/>
      <c r="I160" s="39"/>
      <c r="J160" s="39"/>
      <c r="K160" s="50"/>
      <c r="L160" s="50"/>
      <c r="M160" s="39"/>
      <c r="N160" s="39"/>
      <c r="O160" s="50"/>
      <c r="P160" s="50"/>
      <c r="Q160" s="39"/>
      <c r="R160" s="39"/>
      <c r="S160" s="50"/>
      <c r="T160" s="50"/>
      <c r="U160" s="39"/>
    </row>
    <row r="161" spans="1:21">
      <c r="A161" s="12"/>
      <c r="B161" s="20" t="s">
        <v>583</v>
      </c>
      <c r="C161" s="43"/>
      <c r="D161" s="43"/>
      <c r="E161" s="43"/>
      <c r="F161" s="21"/>
      <c r="G161" s="43"/>
      <c r="H161" s="43"/>
      <c r="I161" s="43"/>
      <c r="J161" s="21"/>
      <c r="K161" s="43"/>
      <c r="L161" s="43"/>
      <c r="M161" s="43"/>
      <c r="N161" s="21"/>
      <c r="O161" s="43"/>
      <c r="P161" s="43"/>
      <c r="Q161" s="43"/>
      <c r="R161" s="21"/>
      <c r="S161" s="43"/>
      <c r="T161" s="43"/>
      <c r="U161" s="43"/>
    </row>
    <row r="162" spans="1:21">
      <c r="A162" s="12"/>
      <c r="B162" s="45" t="s">
        <v>578</v>
      </c>
      <c r="C162" s="48" t="s">
        <v>276</v>
      </c>
      <c r="D162" s="48"/>
      <c r="E162" s="39"/>
      <c r="F162" s="39"/>
      <c r="G162" s="50">
        <v>6145</v>
      </c>
      <c r="H162" s="50"/>
      <c r="I162" s="39"/>
      <c r="J162" s="39"/>
      <c r="K162" s="50">
        <v>6780</v>
      </c>
      <c r="L162" s="50"/>
      <c r="M162" s="39"/>
      <c r="N162" s="39"/>
      <c r="O162" s="50">
        <v>25032</v>
      </c>
      <c r="P162" s="50"/>
      <c r="Q162" s="39"/>
      <c r="R162" s="39"/>
      <c r="S162" s="50">
        <v>24042</v>
      </c>
      <c r="T162" s="50"/>
      <c r="U162" s="39"/>
    </row>
    <row r="163" spans="1:21">
      <c r="A163" s="12"/>
      <c r="B163" s="45"/>
      <c r="C163" s="48"/>
      <c r="D163" s="48"/>
      <c r="E163" s="39"/>
      <c r="F163" s="39"/>
      <c r="G163" s="50"/>
      <c r="H163" s="50"/>
      <c r="I163" s="39"/>
      <c r="J163" s="39"/>
      <c r="K163" s="50"/>
      <c r="L163" s="50"/>
      <c r="M163" s="39"/>
      <c r="N163" s="39"/>
      <c r="O163" s="50"/>
      <c r="P163" s="50"/>
      <c r="Q163" s="39"/>
      <c r="R163" s="39"/>
      <c r="S163" s="50"/>
      <c r="T163" s="50"/>
      <c r="U163" s="39"/>
    </row>
    <row r="164" spans="1:21">
      <c r="A164" s="12"/>
      <c r="B164" s="67" t="s">
        <v>579</v>
      </c>
      <c r="C164" s="54" t="s">
        <v>276</v>
      </c>
      <c r="D164" s="54"/>
      <c r="E164" s="43"/>
      <c r="F164" s="43"/>
      <c r="G164" s="55">
        <v>13263</v>
      </c>
      <c r="H164" s="55"/>
      <c r="I164" s="43"/>
      <c r="J164" s="43"/>
      <c r="K164" s="55">
        <v>14800</v>
      </c>
      <c r="L164" s="55"/>
      <c r="M164" s="43"/>
      <c r="N164" s="43"/>
      <c r="O164" s="55">
        <v>47374</v>
      </c>
      <c r="P164" s="55"/>
      <c r="Q164" s="43"/>
      <c r="R164" s="43"/>
      <c r="S164" s="55">
        <v>46303</v>
      </c>
      <c r="T164" s="55"/>
      <c r="U164" s="43"/>
    </row>
    <row r="165" spans="1:21">
      <c r="A165" s="12"/>
      <c r="B165" s="67"/>
      <c r="C165" s="54"/>
      <c r="D165" s="54"/>
      <c r="E165" s="43"/>
      <c r="F165" s="43"/>
      <c r="G165" s="55"/>
      <c r="H165" s="55"/>
      <c r="I165" s="43"/>
      <c r="J165" s="43"/>
      <c r="K165" s="55"/>
      <c r="L165" s="55"/>
      <c r="M165" s="43"/>
      <c r="N165" s="43"/>
      <c r="O165" s="55"/>
      <c r="P165" s="55"/>
      <c r="Q165" s="43"/>
      <c r="R165" s="43"/>
      <c r="S165" s="55"/>
      <c r="T165" s="55"/>
      <c r="U165" s="43"/>
    </row>
    <row r="166" spans="1:21">
      <c r="A166" s="12"/>
      <c r="B166" s="45" t="s">
        <v>580</v>
      </c>
      <c r="C166" s="48" t="s">
        <v>276</v>
      </c>
      <c r="D166" s="48"/>
      <c r="E166" s="39"/>
      <c r="F166" s="39"/>
      <c r="G166" s="50">
        <v>3859</v>
      </c>
      <c r="H166" s="50"/>
      <c r="I166" s="39"/>
      <c r="J166" s="39"/>
      <c r="K166" s="50">
        <v>4388</v>
      </c>
      <c r="L166" s="50"/>
      <c r="M166" s="39"/>
      <c r="N166" s="39"/>
      <c r="O166" s="50">
        <v>36288</v>
      </c>
      <c r="P166" s="50"/>
      <c r="Q166" s="39"/>
      <c r="R166" s="39"/>
      <c r="S166" s="50">
        <v>34879</v>
      </c>
      <c r="T166" s="50"/>
      <c r="U166" s="39"/>
    </row>
    <row r="167" spans="1:21">
      <c r="A167" s="12"/>
      <c r="B167" s="45"/>
      <c r="C167" s="48"/>
      <c r="D167" s="48"/>
      <c r="E167" s="39"/>
      <c r="F167" s="39"/>
      <c r="G167" s="50"/>
      <c r="H167" s="50"/>
      <c r="I167" s="39"/>
      <c r="J167" s="39"/>
      <c r="K167" s="50"/>
      <c r="L167" s="50"/>
      <c r="M167" s="39"/>
      <c r="N167" s="39"/>
      <c r="O167" s="50"/>
      <c r="P167" s="50"/>
      <c r="Q167" s="39"/>
      <c r="R167" s="39"/>
      <c r="S167" s="50"/>
      <c r="T167" s="50"/>
      <c r="U167" s="39"/>
    </row>
    <row r="168" spans="1:21">
      <c r="A168" s="12"/>
      <c r="B168" s="67" t="s">
        <v>581</v>
      </c>
      <c r="C168" s="54" t="s">
        <v>276</v>
      </c>
      <c r="D168" s="54"/>
      <c r="E168" s="43"/>
      <c r="F168" s="43"/>
      <c r="G168" s="55">
        <v>1882</v>
      </c>
      <c r="H168" s="55"/>
      <c r="I168" s="43"/>
      <c r="J168" s="43"/>
      <c r="K168" s="55">
        <v>2009</v>
      </c>
      <c r="L168" s="55"/>
      <c r="M168" s="43"/>
      <c r="N168" s="43"/>
      <c r="O168" s="55">
        <v>44837</v>
      </c>
      <c r="P168" s="55"/>
      <c r="Q168" s="43"/>
      <c r="R168" s="43"/>
      <c r="S168" s="55">
        <v>41780</v>
      </c>
      <c r="T168" s="55"/>
      <c r="U168" s="43"/>
    </row>
    <row r="169" spans="1:21" ht="15.75" thickBot="1">
      <c r="A169" s="12"/>
      <c r="B169" s="67"/>
      <c r="C169" s="56"/>
      <c r="D169" s="56"/>
      <c r="E169" s="57"/>
      <c r="F169" s="43"/>
      <c r="G169" s="58"/>
      <c r="H169" s="58"/>
      <c r="I169" s="57"/>
      <c r="J169" s="43"/>
      <c r="K169" s="58"/>
      <c r="L169" s="58"/>
      <c r="M169" s="57"/>
      <c r="N169" s="43"/>
      <c r="O169" s="58"/>
      <c r="P169" s="58"/>
      <c r="Q169" s="57"/>
      <c r="R169" s="43"/>
      <c r="S169" s="58"/>
      <c r="T169" s="58"/>
      <c r="U169" s="57"/>
    </row>
    <row r="170" spans="1:21">
      <c r="A170" s="12"/>
      <c r="B170" s="258" t="s">
        <v>584</v>
      </c>
      <c r="C170" s="62" t="s">
        <v>276</v>
      </c>
      <c r="D170" s="62"/>
      <c r="E170" s="40"/>
      <c r="F170" s="39"/>
      <c r="G170" s="65">
        <v>25149</v>
      </c>
      <c r="H170" s="65"/>
      <c r="I170" s="40"/>
      <c r="J170" s="39"/>
      <c r="K170" s="65">
        <v>27977</v>
      </c>
      <c r="L170" s="65"/>
      <c r="M170" s="40"/>
      <c r="N170" s="39"/>
      <c r="O170" s="65">
        <v>153531</v>
      </c>
      <c r="P170" s="65"/>
      <c r="Q170" s="40"/>
      <c r="R170" s="39"/>
      <c r="S170" s="65">
        <v>147004</v>
      </c>
      <c r="T170" s="65"/>
      <c r="U170" s="40"/>
    </row>
    <row r="171" spans="1:21">
      <c r="A171" s="12"/>
      <c r="B171" s="258"/>
      <c r="C171" s="48"/>
      <c r="D171" s="48"/>
      <c r="E171" s="39"/>
      <c r="F171" s="39"/>
      <c r="G171" s="50"/>
      <c r="H171" s="50"/>
      <c r="I171" s="39"/>
      <c r="J171" s="39"/>
      <c r="K171" s="50"/>
      <c r="L171" s="50"/>
      <c r="M171" s="39"/>
      <c r="N171" s="39"/>
      <c r="O171" s="50"/>
      <c r="P171" s="50"/>
      <c r="Q171" s="39"/>
      <c r="R171" s="39"/>
      <c r="S171" s="50"/>
      <c r="T171" s="50"/>
      <c r="U171" s="39"/>
    </row>
    <row r="172" spans="1:21">
      <c r="A172" s="12"/>
      <c r="B172" s="20" t="s">
        <v>585</v>
      </c>
      <c r="C172" s="43"/>
      <c r="D172" s="43"/>
      <c r="E172" s="43"/>
      <c r="F172" s="21"/>
      <c r="G172" s="43"/>
      <c r="H172" s="43"/>
      <c r="I172" s="43"/>
      <c r="J172" s="21"/>
      <c r="K172" s="43"/>
      <c r="L172" s="43"/>
      <c r="M172" s="43"/>
      <c r="N172" s="21"/>
      <c r="O172" s="43"/>
      <c r="P172" s="43"/>
      <c r="Q172" s="43"/>
      <c r="R172" s="21"/>
      <c r="S172" s="43"/>
      <c r="T172" s="43"/>
      <c r="U172" s="43"/>
    </row>
    <row r="173" spans="1:21">
      <c r="A173" s="12"/>
      <c r="B173" s="45" t="s">
        <v>578</v>
      </c>
      <c r="C173" s="48" t="s">
        <v>276</v>
      </c>
      <c r="D173" s="48"/>
      <c r="E173" s="39"/>
      <c r="F173" s="39"/>
      <c r="G173" s="50">
        <v>15059</v>
      </c>
      <c r="H173" s="50"/>
      <c r="I173" s="39"/>
      <c r="J173" s="39"/>
      <c r="K173" s="50">
        <v>15154</v>
      </c>
      <c r="L173" s="50"/>
      <c r="M173" s="39"/>
      <c r="N173" s="39"/>
      <c r="O173" s="48">
        <v>949</v>
      </c>
      <c r="P173" s="48"/>
      <c r="Q173" s="39"/>
      <c r="R173" s="39"/>
      <c r="S173" s="50">
        <v>1088</v>
      </c>
      <c r="T173" s="50"/>
      <c r="U173" s="39"/>
    </row>
    <row r="174" spans="1:21">
      <c r="A174" s="12"/>
      <c r="B174" s="45"/>
      <c r="C174" s="48"/>
      <c r="D174" s="48"/>
      <c r="E174" s="39"/>
      <c r="F174" s="39"/>
      <c r="G174" s="50"/>
      <c r="H174" s="50"/>
      <c r="I174" s="39"/>
      <c r="J174" s="39"/>
      <c r="K174" s="50"/>
      <c r="L174" s="50"/>
      <c r="M174" s="39"/>
      <c r="N174" s="39"/>
      <c r="O174" s="48"/>
      <c r="P174" s="48"/>
      <c r="Q174" s="39"/>
      <c r="R174" s="39"/>
      <c r="S174" s="50"/>
      <c r="T174" s="50"/>
      <c r="U174" s="39"/>
    </row>
    <row r="175" spans="1:21">
      <c r="A175" s="12"/>
      <c r="B175" s="67" t="s">
        <v>579</v>
      </c>
      <c r="C175" s="54" t="s">
        <v>276</v>
      </c>
      <c r="D175" s="54"/>
      <c r="E175" s="43"/>
      <c r="F175" s="43"/>
      <c r="G175" s="55">
        <v>60446</v>
      </c>
      <c r="H175" s="55"/>
      <c r="I175" s="43"/>
      <c r="J175" s="43"/>
      <c r="K175" s="55">
        <v>60919</v>
      </c>
      <c r="L175" s="55"/>
      <c r="M175" s="43"/>
      <c r="N175" s="43"/>
      <c r="O175" s="55">
        <v>4411</v>
      </c>
      <c r="P175" s="55"/>
      <c r="Q175" s="43"/>
      <c r="R175" s="43"/>
      <c r="S175" s="55">
        <v>5049</v>
      </c>
      <c r="T175" s="55"/>
      <c r="U175" s="43"/>
    </row>
    <row r="176" spans="1:21">
      <c r="A176" s="12"/>
      <c r="B176" s="67"/>
      <c r="C176" s="54"/>
      <c r="D176" s="54"/>
      <c r="E176" s="43"/>
      <c r="F176" s="43"/>
      <c r="G176" s="55"/>
      <c r="H176" s="55"/>
      <c r="I176" s="43"/>
      <c r="J176" s="43"/>
      <c r="K176" s="55"/>
      <c r="L176" s="55"/>
      <c r="M176" s="43"/>
      <c r="N176" s="43"/>
      <c r="O176" s="55"/>
      <c r="P176" s="55"/>
      <c r="Q176" s="43"/>
      <c r="R176" s="43"/>
      <c r="S176" s="55"/>
      <c r="T176" s="55"/>
      <c r="U176" s="43"/>
    </row>
    <row r="177" spans="1:49">
      <c r="A177" s="12"/>
      <c r="B177" s="45" t="s">
        <v>580</v>
      </c>
      <c r="C177" s="48" t="s">
        <v>276</v>
      </c>
      <c r="D177" s="48"/>
      <c r="E177" s="39"/>
      <c r="F177" s="39"/>
      <c r="G177" s="50">
        <v>5034</v>
      </c>
      <c r="H177" s="50"/>
      <c r="I177" s="39"/>
      <c r="J177" s="39"/>
      <c r="K177" s="50">
        <v>5202</v>
      </c>
      <c r="L177" s="50"/>
      <c r="M177" s="39"/>
      <c r="N177" s="39"/>
      <c r="O177" s="50">
        <v>6925</v>
      </c>
      <c r="P177" s="50"/>
      <c r="Q177" s="39"/>
      <c r="R177" s="39"/>
      <c r="S177" s="50">
        <v>7931</v>
      </c>
      <c r="T177" s="50"/>
      <c r="U177" s="39"/>
    </row>
    <row r="178" spans="1:49">
      <c r="A178" s="12"/>
      <c r="B178" s="45"/>
      <c r="C178" s="48"/>
      <c r="D178" s="48"/>
      <c r="E178" s="39"/>
      <c r="F178" s="39"/>
      <c r="G178" s="50"/>
      <c r="H178" s="50"/>
      <c r="I178" s="39"/>
      <c r="J178" s="39"/>
      <c r="K178" s="50"/>
      <c r="L178" s="50"/>
      <c r="M178" s="39"/>
      <c r="N178" s="39"/>
      <c r="O178" s="50"/>
      <c r="P178" s="50"/>
      <c r="Q178" s="39"/>
      <c r="R178" s="39"/>
      <c r="S178" s="50"/>
      <c r="T178" s="50"/>
      <c r="U178" s="39"/>
    </row>
    <row r="179" spans="1:49">
      <c r="A179" s="12"/>
      <c r="B179" s="67" t="s">
        <v>581</v>
      </c>
      <c r="C179" s="55">
        <v>7738</v>
      </c>
      <c r="D179" s="55"/>
      <c r="E179" s="43"/>
      <c r="F179" s="43"/>
      <c r="G179" s="55">
        <v>7772</v>
      </c>
      <c r="H179" s="55"/>
      <c r="I179" s="43"/>
      <c r="J179" s="43"/>
      <c r="K179" s="55">
        <v>8013</v>
      </c>
      <c r="L179" s="55"/>
      <c r="M179" s="43"/>
      <c r="N179" s="43"/>
      <c r="O179" s="55">
        <v>23710</v>
      </c>
      <c r="P179" s="55"/>
      <c r="Q179" s="43"/>
      <c r="R179" s="43"/>
      <c r="S179" s="55">
        <v>27220</v>
      </c>
      <c r="T179" s="55"/>
      <c r="U179" s="43"/>
    </row>
    <row r="180" spans="1:49" ht="15.75" thickBot="1">
      <c r="A180" s="12"/>
      <c r="B180" s="67"/>
      <c r="C180" s="58"/>
      <c r="D180" s="58"/>
      <c r="E180" s="57"/>
      <c r="F180" s="43"/>
      <c r="G180" s="58"/>
      <c r="H180" s="58"/>
      <c r="I180" s="57"/>
      <c r="J180" s="43"/>
      <c r="K180" s="58"/>
      <c r="L180" s="58"/>
      <c r="M180" s="57"/>
      <c r="N180" s="43"/>
      <c r="O180" s="58"/>
      <c r="P180" s="58"/>
      <c r="Q180" s="57"/>
      <c r="R180" s="43"/>
      <c r="S180" s="58"/>
      <c r="T180" s="58"/>
      <c r="U180" s="57"/>
    </row>
    <row r="181" spans="1:49">
      <c r="A181" s="12"/>
      <c r="B181" s="258" t="s">
        <v>586</v>
      </c>
      <c r="C181" s="65">
        <v>7738</v>
      </c>
      <c r="D181" s="65"/>
      <c r="E181" s="40"/>
      <c r="F181" s="39"/>
      <c r="G181" s="65">
        <v>88311</v>
      </c>
      <c r="H181" s="65"/>
      <c r="I181" s="40"/>
      <c r="J181" s="39"/>
      <c r="K181" s="65">
        <v>89288</v>
      </c>
      <c r="L181" s="65"/>
      <c r="M181" s="40"/>
      <c r="N181" s="39"/>
      <c r="O181" s="65">
        <v>35995</v>
      </c>
      <c r="P181" s="65"/>
      <c r="Q181" s="40"/>
      <c r="R181" s="39"/>
      <c r="S181" s="65">
        <v>41288</v>
      </c>
      <c r="T181" s="65"/>
      <c r="U181" s="40"/>
    </row>
    <row r="182" spans="1:49" ht="15.75" thickBot="1">
      <c r="A182" s="12"/>
      <c r="B182" s="258"/>
      <c r="C182" s="51"/>
      <c r="D182" s="51"/>
      <c r="E182" s="41"/>
      <c r="F182" s="39"/>
      <c r="G182" s="51"/>
      <c r="H182" s="51"/>
      <c r="I182" s="41"/>
      <c r="J182" s="39"/>
      <c r="K182" s="51"/>
      <c r="L182" s="51"/>
      <c r="M182" s="41"/>
      <c r="N182" s="39"/>
      <c r="O182" s="51"/>
      <c r="P182" s="51"/>
      <c r="Q182" s="41"/>
      <c r="R182" s="39"/>
      <c r="S182" s="51"/>
      <c r="T182" s="51"/>
      <c r="U182" s="41"/>
    </row>
    <row r="183" spans="1:49">
      <c r="A183" s="12"/>
      <c r="B183" s="81" t="s">
        <v>138</v>
      </c>
      <c r="C183" s="74" t="s">
        <v>275</v>
      </c>
      <c r="D183" s="76">
        <v>7738</v>
      </c>
      <c r="E183" s="44"/>
      <c r="F183" s="43"/>
      <c r="G183" s="74" t="s">
        <v>275</v>
      </c>
      <c r="H183" s="76">
        <v>162857</v>
      </c>
      <c r="I183" s="44"/>
      <c r="J183" s="43"/>
      <c r="K183" s="74" t="s">
        <v>275</v>
      </c>
      <c r="L183" s="76">
        <v>167056</v>
      </c>
      <c r="M183" s="44"/>
      <c r="N183" s="43"/>
      <c r="O183" s="74" t="s">
        <v>275</v>
      </c>
      <c r="P183" s="76">
        <v>233934</v>
      </c>
      <c r="Q183" s="44"/>
      <c r="R183" s="43"/>
      <c r="S183" s="74" t="s">
        <v>275</v>
      </c>
      <c r="T183" s="76">
        <v>234291</v>
      </c>
      <c r="U183" s="44"/>
    </row>
    <row r="184" spans="1:49" ht="15.75" thickBot="1">
      <c r="A184" s="12"/>
      <c r="B184" s="259"/>
      <c r="C184" s="77"/>
      <c r="D184" s="163"/>
      <c r="E184" s="79"/>
      <c r="F184" s="79"/>
      <c r="G184" s="77"/>
      <c r="H184" s="163"/>
      <c r="I184" s="79"/>
      <c r="J184" s="79"/>
      <c r="K184" s="77"/>
      <c r="L184" s="163"/>
      <c r="M184" s="79"/>
      <c r="N184" s="79"/>
      <c r="O184" s="77"/>
      <c r="P184" s="163"/>
      <c r="Q184" s="79"/>
      <c r="R184" s="79"/>
      <c r="S184" s="77"/>
      <c r="T184" s="163"/>
      <c r="U184" s="79"/>
    </row>
    <row r="185" spans="1:49" ht="15.75" thickTop="1">
      <c r="A185" s="12"/>
      <c r="B185" s="39" t="s">
        <v>587</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c r="AH185" s="39"/>
      <c r="AI185" s="39"/>
      <c r="AJ185" s="39"/>
      <c r="AK185" s="39"/>
      <c r="AL185" s="39"/>
      <c r="AM185" s="39"/>
      <c r="AN185" s="39"/>
      <c r="AO185" s="39"/>
      <c r="AP185" s="39"/>
      <c r="AQ185" s="39"/>
      <c r="AR185" s="39"/>
      <c r="AS185" s="39"/>
      <c r="AT185" s="39"/>
      <c r="AU185" s="39"/>
      <c r="AV185" s="39"/>
      <c r="AW185" s="39"/>
    </row>
    <row r="186" spans="1:49">
      <c r="A186" s="12"/>
      <c r="B186" s="260" t="s">
        <v>588</v>
      </c>
      <c r="C186" s="260"/>
      <c r="D186" s="260"/>
      <c r="E186" s="260"/>
      <c r="F186" s="260"/>
      <c r="G186" s="260"/>
      <c r="H186" s="260"/>
      <c r="I186" s="260"/>
      <c r="J186" s="260"/>
      <c r="K186" s="260"/>
      <c r="L186" s="260"/>
      <c r="M186" s="260"/>
      <c r="N186" s="260"/>
      <c r="O186" s="260"/>
      <c r="P186" s="260"/>
      <c r="Q186" s="260"/>
      <c r="R186" s="260"/>
      <c r="S186" s="260"/>
      <c r="T186" s="260"/>
      <c r="U186" s="260"/>
      <c r="V186" s="260"/>
      <c r="W186" s="260"/>
      <c r="X186" s="260"/>
      <c r="Y186" s="260"/>
      <c r="Z186" s="260"/>
      <c r="AA186" s="260"/>
      <c r="AB186" s="260"/>
      <c r="AC186" s="260"/>
      <c r="AD186" s="260"/>
      <c r="AE186" s="260"/>
      <c r="AF186" s="260"/>
      <c r="AG186" s="260"/>
      <c r="AH186" s="260"/>
      <c r="AI186" s="260"/>
      <c r="AJ186" s="260"/>
      <c r="AK186" s="260"/>
      <c r="AL186" s="260"/>
      <c r="AM186" s="260"/>
      <c r="AN186" s="260"/>
      <c r="AO186" s="260"/>
      <c r="AP186" s="260"/>
      <c r="AQ186" s="260"/>
      <c r="AR186" s="260"/>
      <c r="AS186" s="260"/>
      <c r="AT186" s="260"/>
      <c r="AU186" s="260"/>
      <c r="AV186" s="260"/>
      <c r="AW186" s="260"/>
    </row>
  </sheetData>
  <mergeCells count="1690">
    <mergeCell ref="A141:A186"/>
    <mergeCell ref="B141:AW141"/>
    <mergeCell ref="B185:AW185"/>
    <mergeCell ref="B186:AW186"/>
    <mergeCell ref="A103:A112"/>
    <mergeCell ref="B103:AW103"/>
    <mergeCell ref="A113:A126"/>
    <mergeCell ref="B113:AW113"/>
    <mergeCell ref="A127:A140"/>
    <mergeCell ref="B127:AW127"/>
    <mergeCell ref="U183:U184"/>
    <mergeCell ref="A1:A2"/>
    <mergeCell ref="B1:AW1"/>
    <mergeCell ref="B2:AW2"/>
    <mergeCell ref="B3:AW3"/>
    <mergeCell ref="A4:A52"/>
    <mergeCell ref="B4:AW4"/>
    <mergeCell ref="B48:AW48"/>
    <mergeCell ref="A53:A102"/>
    <mergeCell ref="B53:AW53"/>
    <mergeCell ref="O183:O184"/>
    <mergeCell ref="P183:P184"/>
    <mergeCell ref="Q183:Q184"/>
    <mergeCell ref="R183:R184"/>
    <mergeCell ref="S183:S184"/>
    <mergeCell ref="T183:T184"/>
    <mergeCell ref="I183:I184"/>
    <mergeCell ref="J183:J184"/>
    <mergeCell ref="K183:K184"/>
    <mergeCell ref="L183:L184"/>
    <mergeCell ref="M183:M184"/>
    <mergeCell ref="N183:N184"/>
    <mergeCell ref="R181:R182"/>
    <mergeCell ref="S181:T182"/>
    <mergeCell ref="U181:U182"/>
    <mergeCell ref="B183:B184"/>
    <mergeCell ref="C183:C184"/>
    <mergeCell ref="D183:D184"/>
    <mergeCell ref="E183:E184"/>
    <mergeCell ref="F183:F184"/>
    <mergeCell ref="G183:G184"/>
    <mergeCell ref="H183:H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8:R149"/>
    <mergeCell ref="S148:U148"/>
    <mergeCell ref="S149:U149"/>
    <mergeCell ref="C150:E150"/>
    <mergeCell ref="G150:I150"/>
    <mergeCell ref="K150:M150"/>
    <mergeCell ref="O150:Q150"/>
    <mergeCell ref="S150:U150"/>
    <mergeCell ref="J148:J149"/>
    <mergeCell ref="K148:M148"/>
    <mergeCell ref="K149:M149"/>
    <mergeCell ref="N148:N149"/>
    <mergeCell ref="O148:Q148"/>
    <mergeCell ref="O149:Q149"/>
    <mergeCell ref="B148:B149"/>
    <mergeCell ref="C148:E148"/>
    <mergeCell ref="C149:E149"/>
    <mergeCell ref="F148:F149"/>
    <mergeCell ref="G148:I148"/>
    <mergeCell ref="G149:I149"/>
    <mergeCell ref="I138:I139"/>
    <mergeCell ref="B142:U142"/>
    <mergeCell ref="B144:B145"/>
    <mergeCell ref="C144:U145"/>
    <mergeCell ref="B146:B147"/>
    <mergeCell ref="C146:E147"/>
    <mergeCell ref="F146:F147"/>
    <mergeCell ref="G146:M147"/>
    <mergeCell ref="N146:N147"/>
    <mergeCell ref="O146:U147"/>
    <mergeCell ref="C136:D136"/>
    <mergeCell ref="G136:H136"/>
    <mergeCell ref="C137:D137"/>
    <mergeCell ref="G137:H137"/>
    <mergeCell ref="B138:B139"/>
    <mergeCell ref="C138:D139"/>
    <mergeCell ref="E138:E139"/>
    <mergeCell ref="F138:F139"/>
    <mergeCell ref="G138:H139"/>
    <mergeCell ref="B134:B135"/>
    <mergeCell ref="C134:D135"/>
    <mergeCell ref="E134:E135"/>
    <mergeCell ref="F134:F135"/>
    <mergeCell ref="G134:H135"/>
    <mergeCell ref="I134:I135"/>
    <mergeCell ref="G131:I131"/>
    <mergeCell ref="B132:B133"/>
    <mergeCell ref="C132:C133"/>
    <mergeCell ref="D132:D133"/>
    <mergeCell ref="E132:E133"/>
    <mergeCell ref="F132:F133"/>
    <mergeCell ref="G132:G133"/>
    <mergeCell ref="H132:H133"/>
    <mergeCell ref="I132:I133"/>
    <mergeCell ref="N125:N126"/>
    <mergeCell ref="O125:O126"/>
    <mergeCell ref="P125:P126"/>
    <mergeCell ref="Q125:Q126"/>
    <mergeCell ref="B128:I128"/>
    <mergeCell ref="B130:B131"/>
    <mergeCell ref="C130:E130"/>
    <mergeCell ref="C131:E131"/>
    <mergeCell ref="F130:F131"/>
    <mergeCell ref="G130:I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Q114"/>
    <mergeCell ref="C116:I116"/>
    <mergeCell ref="K116:Q116"/>
    <mergeCell ref="C117:I117"/>
    <mergeCell ref="K117:Q117"/>
    <mergeCell ref="C118:E118"/>
    <mergeCell ref="G118:I118"/>
    <mergeCell ref="K118:M118"/>
    <mergeCell ref="O118:Q118"/>
    <mergeCell ref="C110:D110"/>
    <mergeCell ref="G110:H110"/>
    <mergeCell ref="K110:L110"/>
    <mergeCell ref="O110:P110"/>
    <mergeCell ref="C111:D111"/>
    <mergeCell ref="G111:H111"/>
    <mergeCell ref="K111:L111"/>
    <mergeCell ref="O111:P111"/>
    <mergeCell ref="B104:Q104"/>
    <mergeCell ref="C106:I106"/>
    <mergeCell ref="K106:Q106"/>
    <mergeCell ref="C107:I107"/>
    <mergeCell ref="K107:Q107"/>
    <mergeCell ref="C108:E108"/>
    <mergeCell ref="G108:I108"/>
    <mergeCell ref="K108:M108"/>
    <mergeCell ref="O108:Q108"/>
    <mergeCell ref="AR101:AR102"/>
    <mergeCell ref="AS101:AS102"/>
    <mergeCell ref="AT101:AT102"/>
    <mergeCell ref="AU101:AU102"/>
    <mergeCell ref="AV101:AV102"/>
    <mergeCell ref="AW101:AW102"/>
    <mergeCell ref="AL101:AL102"/>
    <mergeCell ref="AM101:AM102"/>
    <mergeCell ref="AN101:AN102"/>
    <mergeCell ref="AO101:AO102"/>
    <mergeCell ref="AP101:AP102"/>
    <mergeCell ref="AQ101:AQ102"/>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P99:AP100"/>
    <mergeCell ref="AQ99:AR100"/>
    <mergeCell ref="AS99:AS100"/>
    <mergeCell ref="AT99:AT100"/>
    <mergeCell ref="AU99:AV100"/>
    <mergeCell ref="AW99:AW100"/>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P97:AP98"/>
    <mergeCell ref="AQ97:AR98"/>
    <mergeCell ref="AS97:AS98"/>
    <mergeCell ref="AT97:AT98"/>
    <mergeCell ref="AU97:AV98"/>
    <mergeCell ref="AW97:AW98"/>
    <mergeCell ref="AH97:AH98"/>
    <mergeCell ref="AI97:AJ98"/>
    <mergeCell ref="AK97:AK98"/>
    <mergeCell ref="AL97:AL98"/>
    <mergeCell ref="AM97:AN98"/>
    <mergeCell ref="AO97:AO98"/>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P95:AP96"/>
    <mergeCell ref="AQ95:AR96"/>
    <mergeCell ref="AS95:AS96"/>
    <mergeCell ref="AT95:AT96"/>
    <mergeCell ref="AU95:AV96"/>
    <mergeCell ref="AW95:AW96"/>
    <mergeCell ref="AH95:AH96"/>
    <mergeCell ref="AI95:AJ96"/>
    <mergeCell ref="AK95:AK96"/>
    <mergeCell ref="AL95:AL96"/>
    <mergeCell ref="AM95:AN96"/>
    <mergeCell ref="AO95:AO96"/>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A94:AC94"/>
    <mergeCell ref="AE94:AG94"/>
    <mergeCell ref="AI94:AK94"/>
    <mergeCell ref="AM94:AO94"/>
    <mergeCell ref="AQ94:AS94"/>
    <mergeCell ref="AU94:AW94"/>
    <mergeCell ref="C94:E94"/>
    <mergeCell ref="G94:I94"/>
    <mergeCell ref="K94:M94"/>
    <mergeCell ref="O94:Q94"/>
    <mergeCell ref="S94:U94"/>
    <mergeCell ref="W94:Y94"/>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R88:AR89"/>
    <mergeCell ref="AS88:AS89"/>
    <mergeCell ref="AT88:AT89"/>
    <mergeCell ref="AU88:AU89"/>
    <mergeCell ref="AV88:AV89"/>
    <mergeCell ref="AW88:AW89"/>
    <mergeCell ref="AL88:AL89"/>
    <mergeCell ref="AM88:AM89"/>
    <mergeCell ref="AN88:AN89"/>
    <mergeCell ref="AO88:AO89"/>
    <mergeCell ref="AP88:AP89"/>
    <mergeCell ref="AQ88:AQ89"/>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A87:AC87"/>
    <mergeCell ref="AE87:AG87"/>
    <mergeCell ref="AI87:AK87"/>
    <mergeCell ref="AM87:AO87"/>
    <mergeCell ref="AQ87:AS87"/>
    <mergeCell ref="AU87:AW87"/>
    <mergeCell ref="C87:E87"/>
    <mergeCell ref="G87:I87"/>
    <mergeCell ref="K87:M87"/>
    <mergeCell ref="O87:Q87"/>
    <mergeCell ref="S87:U87"/>
    <mergeCell ref="W87:Y87"/>
    <mergeCell ref="AP84:AP86"/>
    <mergeCell ref="AQ84:AS84"/>
    <mergeCell ref="AQ85:AS85"/>
    <mergeCell ref="AQ86:AS86"/>
    <mergeCell ref="AT84:AT86"/>
    <mergeCell ref="AU84:AW84"/>
    <mergeCell ref="AU85:AW85"/>
    <mergeCell ref="AU86:AW86"/>
    <mergeCell ref="AH84:AH86"/>
    <mergeCell ref="AI84:AK84"/>
    <mergeCell ref="AI85:AK85"/>
    <mergeCell ref="AI86:AK86"/>
    <mergeCell ref="AL84:AL86"/>
    <mergeCell ref="AM84:AO84"/>
    <mergeCell ref="AM85:AO85"/>
    <mergeCell ref="AM86:AO86"/>
    <mergeCell ref="Z84:Z86"/>
    <mergeCell ref="AA84:AC84"/>
    <mergeCell ref="AA85:AC85"/>
    <mergeCell ref="AA86:AC86"/>
    <mergeCell ref="AD84:AD86"/>
    <mergeCell ref="AE84:AG84"/>
    <mergeCell ref="AE85:AG85"/>
    <mergeCell ref="AE86:AG86"/>
    <mergeCell ref="R84:R86"/>
    <mergeCell ref="S84:U84"/>
    <mergeCell ref="S85:U85"/>
    <mergeCell ref="S86:U86"/>
    <mergeCell ref="V84:V86"/>
    <mergeCell ref="W84:Y84"/>
    <mergeCell ref="W85:Y85"/>
    <mergeCell ref="W86:Y86"/>
    <mergeCell ref="J84:J86"/>
    <mergeCell ref="K84:M84"/>
    <mergeCell ref="K85:M85"/>
    <mergeCell ref="K86:M86"/>
    <mergeCell ref="N84:N86"/>
    <mergeCell ref="O84:Q84"/>
    <mergeCell ref="O85:Q85"/>
    <mergeCell ref="O86:Q86"/>
    <mergeCell ref="AP82:AP83"/>
    <mergeCell ref="AQ82:AW83"/>
    <mergeCell ref="B84:B86"/>
    <mergeCell ref="C84:E84"/>
    <mergeCell ref="C85:E85"/>
    <mergeCell ref="C86:E86"/>
    <mergeCell ref="F84:F86"/>
    <mergeCell ref="G84:I84"/>
    <mergeCell ref="G85:I85"/>
    <mergeCell ref="G86:I86"/>
    <mergeCell ref="S82:Y83"/>
    <mergeCell ref="Z82:Z83"/>
    <mergeCell ref="AA82:AG82"/>
    <mergeCell ref="AA83:AG83"/>
    <mergeCell ref="AH82:AH83"/>
    <mergeCell ref="AI82:AO82"/>
    <mergeCell ref="AI83:AO83"/>
    <mergeCell ref="C80:AW80"/>
    <mergeCell ref="C81:Y81"/>
    <mergeCell ref="AA81:AW81"/>
    <mergeCell ref="B82:B83"/>
    <mergeCell ref="C82:I82"/>
    <mergeCell ref="C83:I83"/>
    <mergeCell ref="J82:J83"/>
    <mergeCell ref="K82:Q82"/>
    <mergeCell ref="K83:Q83"/>
    <mergeCell ref="R82:R83"/>
    <mergeCell ref="AA79:AC79"/>
    <mergeCell ref="AE79:AG79"/>
    <mergeCell ref="AI79:AK79"/>
    <mergeCell ref="AM79:AO79"/>
    <mergeCell ref="AQ79:AS79"/>
    <mergeCell ref="AU79:AW79"/>
    <mergeCell ref="C79:E79"/>
    <mergeCell ref="G79:I79"/>
    <mergeCell ref="K79:M79"/>
    <mergeCell ref="O79:Q79"/>
    <mergeCell ref="S79:U79"/>
    <mergeCell ref="W79:Y79"/>
    <mergeCell ref="AR77:AR78"/>
    <mergeCell ref="AS77:AS78"/>
    <mergeCell ref="AT77:AT78"/>
    <mergeCell ref="AU77:AU78"/>
    <mergeCell ref="AV77:AV78"/>
    <mergeCell ref="AW77:AW78"/>
    <mergeCell ref="AL77:AL78"/>
    <mergeCell ref="AM77:AM78"/>
    <mergeCell ref="AN77:AN78"/>
    <mergeCell ref="AO77:AO78"/>
    <mergeCell ref="AP77:AP78"/>
    <mergeCell ref="AQ77:AQ78"/>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A70:AC70"/>
    <mergeCell ref="AE70:AG70"/>
    <mergeCell ref="AI70:AK70"/>
    <mergeCell ref="AM70:AO70"/>
    <mergeCell ref="AQ70:AS70"/>
    <mergeCell ref="AU70:AW70"/>
    <mergeCell ref="C70:E70"/>
    <mergeCell ref="G70:I70"/>
    <mergeCell ref="K70:M70"/>
    <mergeCell ref="O70:Q70"/>
    <mergeCell ref="S70:U70"/>
    <mergeCell ref="W70:Y70"/>
    <mergeCell ref="AP68:AP69"/>
    <mergeCell ref="AQ68:AR69"/>
    <mergeCell ref="AS68:AS69"/>
    <mergeCell ref="AT68:AT69"/>
    <mergeCell ref="AU68:AV69"/>
    <mergeCell ref="AW68:AW69"/>
    <mergeCell ref="AH68:AH69"/>
    <mergeCell ref="AI68:AJ69"/>
    <mergeCell ref="AK68:AK69"/>
    <mergeCell ref="AL68:AL69"/>
    <mergeCell ref="AM68:AN69"/>
    <mergeCell ref="AO68:AO69"/>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P66:AP67"/>
    <mergeCell ref="AQ66:AR67"/>
    <mergeCell ref="AS66:AS67"/>
    <mergeCell ref="AT66:AT67"/>
    <mergeCell ref="AU66:AV67"/>
    <mergeCell ref="AW66:AW67"/>
    <mergeCell ref="AH66:AH67"/>
    <mergeCell ref="AI66:AJ67"/>
    <mergeCell ref="AK66:AK67"/>
    <mergeCell ref="AL66:AL67"/>
    <mergeCell ref="AM66:AN67"/>
    <mergeCell ref="AO66:AO67"/>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R64:AR65"/>
    <mergeCell ref="AS64:AS65"/>
    <mergeCell ref="AT64:AT65"/>
    <mergeCell ref="AU64:AU65"/>
    <mergeCell ref="AV64:AV65"/>
    <mergeCell ref="AW64:AW65"/>
    <mergeCell ref="AL64:AL65"/>
    <mergeCell ref="AM64:AM65"/>
    <mergeCell ref="AN64:AN65"/>
    <mergeCell ref="AO64:AO65"/>
    <mergeCell ref="AP64:AP65"/>
    <mergeCell ref="AQ64:AQ65"/>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A63:AC63"/>
    <mergeCell ref="AE63:AG63"/>
    <mergeCell ref="AI63:AK63"/>
    <mergeCell ref="AM63:AO63"/>
    <mergeCell ref="AQ63:AS63"/>
    <mergeCell ref="AU63:AW63"/>
    <mergeCell ref="C63:E63"/>
    <mergeCell ref="G63:I63"/>
    <mergeCell ref="K63:M63"/>
    <mergeCell ref="O63:Q63"/>
    <mergeCell ref="S63:U63"/>
    <mergeCell ref="W63:Y63"/>
    <mergeCell ref="AP60:AP62"/>
    <mergeCell ref="AQ60:AS60"/>
    <mergeCell ref="AQ61:AS61"/>
    <mergeCell ref="AQ62:AS62"/>
    <mergeCell ref="AT60:AT62"/>
    <mergeCell ref="AU60:AW60"/>
    <mergeCell ref="AU61:AW61"/>
    <mergeCell ref="AU62:AW62"/>
    <mergeCell ref="AH60:AH62"/>
    <mergeCell ref="AI60:AK60"/>
    <mergeCell ref="AI61:AK61"/>
    <mergeCell ref="AI62:AK62"/>
    <mergeCell ref="AL60:AL62"/>
    <mergeCell ref="AM60:AO60"/>
    <mergeCell ref="AM61:AO61"/>
    <mergeCell ref="AM62:AO62"/>
    <mergeCell ref="Z60:Z62"/>
    <mergeCell ref="AA60:AC60"/>
    <mergeCell ref="AA61:AC61"/>
    <mergeCell ref="AA62:AC62"/>
    <mergeCell ref="AD60:AD62"/>
    <mergeCell ref="AE60:AG60"/>
    <mergeCell ref="AE61:AG61"/>
    <mergeCell ref="AE62:AG62"/>
    <mergeCell ref="R60:R62"/>
    <mergeCell ref="S60:U60"/>
    <mergeCell ref="S61:U61"/>
    <mergeCell ref="S62:U62"/>
    <mergeCell ref="V60:V62"/>
    <mergeCell ref="W60:Y60"/>
    <mergeCell ref="W61:Y61"/>
    <mergeCell ref="W62:Y62"/>
    <mergeCell ref="J60:J62"/>
    <mergeCell ref="K60:M60"/>
    <mergeCell ref="K61:M61"/>
    <mergeCell ref="K62:M62"/>
    <mergeCell ref="N60:N62"/>
    <mergeCell ref="O60:Q60"/>
    <mergeCell ref="O61:Q61"/>
    <mergeCell ref="O62:Q62"/>
    <mergeCell ref="AP58:AP59"/>
    <mergeCell ref="AQ58:AW59"/>
    <mergeCell ref="B60:B62"/>
    <mergeCell ref="C60:E60"/>
    <mergeCell ref="C61:E61"/>
    <mergeCell ref="C62:E62"/>
    <mergeCell ref="F60:F62"/>
    <mergeCell ref="G60:I60"/>
    <mergeCell ref="G61:I61"/>
    <mergeCell ref="G62:I62"/>
    <mergeCell ref="Z58:Z59"/>
    <mergeCell ref="AA58:AG58"/>
    <mergeCell ref="AA59:AG59"/>
    <mergeCell ref="AH58:AH59"/>
    <mergeCell ref="AI58:AO58"/>
    <mergeCell ref="AI59:AO59"/>
    <mergeCell ref="C57:Y57"/>
    <mergeCell ref="AA57:AW57"/>
    <mergeCell ref="B58:B59"/>
    <mergeCell ref="C58:I58"/>
    <mergeCell ref="C59:I59"/>
    <mergeCell ref="J58:J59"/>
    <mergeCell ref="K58:Q58"/>
    <mergeCell ref="K59:Q59"/>
    <mergeCell ref="R58:R59"/>
    <mergeCell ref="S58:Y59"/>
    <mergeCell ref="AH46:AH47"/>
    <mergeCell ref="AI46:AI47"/>
    <mergeCell ref="AJ46:AJ47"/>
    <mergeCell ref="AK46:AK47"/>
    <mergeCell ref="B54:AW54"/>
    <mergeCell ref="C56:AW56"/>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I44:AJ45"/>
    <mergeCell ref="AK44:AK45"/>
    <mergeCell ref="B46:B47"/>
    <mergeCell ref="C46:C47"/>
    <mergeCell ref="D46:D47"/>
    <mergeCell ref="E46:E47"/>
    <mergeCell ref="F46:F47"/>
    <mergeCell ref="G46:G47"/>
    <mergeCell ref="H46:H47"/>
    <mergeCell ref="I46:I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2:AH43"/>
    <mergeCell ref="AI42:AJ43"/>
    <mergeCell ref="AK42:AK43"/>
    <mergeCell ref="B44:B45"/>
    <mergeCell ref="C44:D45"/>
    <mergeCell ref="E44:E45"/>
    <mergeCell ref="F44:F45"/>
    <mergeCell ref="G44:H45"/>
    <mergeCell ref="I44:I45"/>
    <mergeCell ref="J44:J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I39:AK39"/>
    <mergeCell ref="B40:B41"/>
    <mergeCell ref="C40:D41"/>
    <mergeCell ref="E40:E41"/>
    <mergeCell ref="F40:F41"/>
    <mergeCell ref="G40:H41"/>
    <mergeCell ref="I40:I41"/>
    <mergeCell ref="J40:J41"/>
    <mergeCell ref="K40:L41"/>
    <mergeCell ref="M40:M41"/>
    <mergeCell ref="AI37:AJ38"/>
    <mergeCell ref="AK37:AK38"/>
    <mergeCell ref="C39:E39"/>
    <mergeCell ref="G39:I39"/>
    <mergeCell ref="K39:M39"/>
    <mergeCell ref="O39:Q39"/>
    <mergeCell ref="S39:U39"/>
    <mergeCell ref="W39:Y39"/>
    <mergeCell ref="AA39:AC39"/>
    <mergeCell ref="AE39:AG39"/>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H35:AH36"/>
    <mergeCell ref="AI35:AJ36"/>
    <mergeCell ref="AK35:AK36"/>
    <mergeCell ref="B37:B38"/>
    <mergeCell ref="C37:D38"/>
    <mergeCell ref="E37:E38"/>
    <mergeCell ref="F37:F38"/>
    <mergeCell ref="G37:H38"/>
    <mergeCell ref="I37:I38"/>
    <mergeCell ref="J37:J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H33:AH34"/>
    <mergeCell ref="AI33:AI34"/>
    <mergeCell ref="AJ33:AJ34"/>
    <mergeCell ref="AK33:AK34"/>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E32:AG32"/>
    <mergeCell ref="AI32:AK32"/>
    <mergeCell ref="B33:B34"/>
    <mergeCell ref="C33:C34"/>
    <mergeCell ref="D33:D34"/>
    <mergeCell ref="E33:E34"/>
    <mergeCell ref="F33:F34"/>
    <mergeCell ref="G33:G34"/>
    <mergeCell ref="H33:H34"/>
    <mergeCell ref="I33:I34"/>
    <mergeCell ref="AH30:AH31"/>
    <mergeCell ref="AI30:AK30"/>
    <mergeCell ref="AI31:AK31"/>
    <mergeCell ref="C32:E32"/>
    <mergeCell ref="G32:I32"/>
    <mergeCell ref="K32:M32"/>
    <mergeCell ref="O32:Q32"/>
    <mergeCell ref="S32:U32"/>
    <mergeCell ref="W32:Y32"/>
    <mergeCell ref="AA32:AC32"/>
    <mergeCell ref="Z30:Z31"/>
    <mergeCell ref="AA30:AC30"/>
    <mergeCell ref="AA31:AC31"/>
    <mergeCell ref="AD30:AD31"/>
    <mergeCell ref="AE30:AG30"/>
    <mergeCell ref="AE31:AG31"/>
    <mergeCell ref="R30:R31"/>
    <mergeCell ref="S30:U30"/>
    <mergeCell ref="S31:U31"/>
    <mergeCell ref="V30:V31"/>
    <mergeCell ref="W30:Y30"/>
    <mergeCell ref="W31:Y31"/>
    <mergeCell ref="J30:J31"/>
    <mergeCell ref="K30:M30"/>
    <mergeCell ref="K31:M31"/>
    <mergeCell ref="N30:N31"/>
    <mergeCell ref="O30:Q30"/>
    <mergeCell ref="O31:Q31"/>
    <mergeCell ref="B30:B31"/>
    <mergeCell ref="C30:E30"/>
    <mergeCell ref="C31:E31"/>
    <mergeCell ref="F30:F31"/>
    <mergeCell ref="G30:I30"/>
    <mergeCell ref="G31:I31"/>
    <mergeCell ref="AA27:AC27"/>
    <mergeCell ref="AE27:AG27"/>
    <mergeCell ref="AI27:AK27"/>
    <mergeCell ref="C28:AK28"/>
    <mergeCell ref="C29:E29"/>
    <mergeCell ref="G29:U29"/>
    <mergeCell ref="W29:AK29"/>
    <mergeCell ref="AH25:AH26"/>
    <mergeCell ref="AI25:AI26"/>
    <mergeCell ref="AJ25:AJ26"/>
    <mergeCell ref="AK25:AK26"/>
    <mergeCell ref="C27:E27"/>
    <mergeCell ref="G27:I27"/>
    <mergeCell ref="K27:M27"/>
    <mergeCell ref="O27:Q27"/>
    <mergeCell ref="S27:U27"/>
    <mergeCell ref="W27:Y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I23:AJ24"/>
    <mergeCell ref="AK23:AK24"/>
    <mergeCell ref="B25:B26"/>
    <mergeCell ref="C25:C26"/>
    <mergeCell ref="D25:D26"/>
    <mergeCell ref="E25:E26"/>
    <mergeCell ref="F25:F26"/>
    <mergeCell ref="G25:G26"/>
    <mergeCell ref="H25:H26"/>
    <mergeCell ref="I25:I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I18:AK18"/>
    <mergeCell ref="B19:B20"/>
    <mergeCell ref="C19:D20"/>
    <mergeCell ref="E19:E20"/>
    <mergeCell ref="F19:F20"/>
    <mergeCell ref="G19:H20"/>
    <mergeCell ref="I19:I20"/>
    <mergeCell ref="J19:J20"/>
    <mergeCell ref="K19:L20"/>
    <mergeCell ref="M19:M20"/>
    <mergeCell ref="AI16:AJ17"/>
    <mergeCell ref="AK16:AK17"/>
    <mergeCell ref="C18:E18"/>
    <mergeCell ref="G18:I18"/>
    <mergeCell ref="K18:M18"/>
    <mergeCell ref="O18:Q18"/>
    <mergeCell ref="S18:U18"/>
    <mergeCell ref="W18:Y18"/>
    <mergeCell ref="AA18:AC18"/>
    <mergeCell ref="AE18:AG18"/>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H12:AH13"/>
    <mergeCell ref="AI12:AI13"/>
    <mergeCell ref="AJ12:AJ13"/>
    <mergeCell ref="AK12:AK13"/>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1:AG11"/>
    <mergeCell ref="AI11:AK11"/>
    <mergeCell ref="B12:B13"/>
    <mergeCell ref="C12:C13"/>
    <mergeCell ref="D12:D13"/>
    <mergeCell ref="E12:E13"/>
    <mergeCell ref="F12:F13"/>
    <mergeCell ref="G12:G13"/>
    <mergeCell ref="H12:H13"/>
    <mergeCell ref="I12:I13"/>
    <mergeCell ref="AH9:AH10"/>
    <mergeCell ref="AI9:AK9"/>
    <mergeCell ref="AI10:AK10"/>
    <mergeCell ref="C11:E11"/>
    <mergeCell ref="G11:I11"/>
    <mergeCell ref="K11:M11"/>
    <mergeCell ref="O11:Q11"/>
    <mergeCell ref="S11:U11"/>
    <mergeCell ref="W11:Y11"/>
    <mergeCell ref="AA11:AC11"/>
    <mergeCell ref="Z9:Z10"/>
    <mergeCell ref="AA9:AC9"/>
    <mergeCell ref="AA10:AC10"/>
    <mergeCell ref="AD9:AD10"/>
    <mergeCell ref="AE9:AG9"/>
    <mergeCell ref="AE10:AG10"/>
    <mergeCell ref="R9:R10"/>
    <mergeCell ref="S9:U9"/>
    <mergeCell ref="S10:U10"/>
    <mergeCell ref="V9:V10"/>
    <mergeCell ref="W9:Y9"/>
    <mergeCell ref="W10:Y10"/>
    <mergeCell ref="G10:I10"/>
    <mergeCell ref="J9:J10"/>
    <mergeCell ref="K9:M9"/>
    <mergeCell ref="K10:M10"/>
    <mergeCell ref="N9:N10"/>
    <mergeCell ref="O9:Q9"/>
    <mergeCell ref="O10:Q10"/>
    <mergeCell ref="B5:AK5"/>
    <mergeCell ref="C7:AK7"/>
    <mergeCell ref="C8:E8"/>
    <mergeCell ref="G8:U8"/>
    <mergeCell ref="W8:AK8"/>
    <mergeCell ref="B9:B10"/>
    <mergeCell ref="C9:E9"/>
    <mergeCell ref="C10:E10"/>
    <mergeCell ref="F9:F10"/>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46"/>
  <sheetViews>
    <sheetView showGridLines="0" workbookViewId="0"/>
  </sheetViews>
  <sheetFormatPr defaultRowHeight="15"/>
  <cols>
    <col min="1" max="3" width="36.5703125" bestFit="1" customWidth="1"/>
    <col min="4" max="4" width="8.85546875" customWidth="1"/>
    <col min="5" max="5" width="2.5703125" customWidth="1"/>
    <col min="7" max="7" width="3.5703125" customWidth="1"/>
    <col min="8" max="8" width="15.85546875" customWidth="1"/>
    <col min="9" max="9" width="4.5703125" customWidth="1"/>
    <col min="11" max="11" width="2.5703125" customWidth="1"/>
    <col min="12" max="12" width="11.140625" customWidth="1"/>
    <col min="13" max="13" width="3.42578125" customWidth="1"/>
    <col min="15" max="15" width="3.7109375" customWidth="1"/>
    <col min="16" max="16" width="16" customWidth="1"/>
    <col min="17" max="17" width="4.85546875" customWidth="1"/>
    <col min="19" max="19" width="3.85546875" customWidth="1"/>
    <col min="20" max="20" width="16.5703125" customWidth="1"/>
    <col min="21" max="21" width="5" customWidth="1"/>
    <col min="23" max="23" width="2.42578125" customWidth="1"/>
    <col min="24" max="24" width="10.85546875" customWidth="1"/>
    <col min="25" max="25" width="3.28515625" customWidth="1"/>
    <col min="27" max="27" width="1.85546875" customWidth="1"/>
    <col min="28" max="28" width="6.5703125" customWidth="1"/>
    <col min="29" max="29" width="1.5703125" customWidth="1"/>
    <col min="31" max="31" width="3.42578125" customWidth="1"/>
    <col min="32" max="32" width="12.28515625" customWidth="1"/>
    <col min="33" max="33" width="2.85546875" customWidth="1"/>
    <col min="35" max="35" width="2.7109375" customWidth="1"/>
    <col min="36" max="36" width="8.42578125" customWidth="1"/>
    <col min="37" max="37" width="2" customWidth="1"/>
    <col min="39" max="39" width="1.85546875" customWidth="1"/>
    <col min="40" max="40" width="7.85546875" customWidth="1"/>
    <col min="41" max="41" width="1.5703125" customWidth="1"/>
  </cols>
  <sheetData>
    <row r="1" spans="1:41" ht="15" customHeight="1">
      <c r="A1" s="7" t="s">
        <v>8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590</v>
      </c>
      <c r="B3" s="186"/>
      <c r="C3" s="186"/>
      <c r="D3" s="186"/>
      <c r="E3" s="186"/>
      <c r="F3" s="186"/>
      <c r="G3" s="186"/>
      <c r="H3" s="186"/>
      <c r="I3" s="186"/>
      <c r="J3" s="186"/>
      <c r="K3" s="186"/>
      <c r="L3" s="186"/>
      <c r="M3" s="186"/>
      <c r="N3" s="186"/>
      <c r="O3" s="186"/>
      <c r="P3" s="186"/>
      <c r="Q3" s="186"/>
      <c r="R3" s="186"/>
      <c r="S3" s="186"/>
      <c r="T3" s="186"/>
      <c r="U3" s="186"/>
      <c r="V3" s="186"/>
      <c r="W3" s="186"/>
      <c r="X3" s="186"/>
      <c r="Y3" s="186"/>
      <c r="Z3" s="186"/>
      <c r="AA3" s="186"/>
      <c r="AB3" s="186"/>
      <c r="AC3" s="186"/>
      <c r="AD3" s="186"/>
      <c r="AE3" s="186"/>
      <c r="AF3" s="186"/>
      <c r="AG3" s="186"/>
      <c r="AH3" s="186"/>
      <c r="AI3" s="186"/>
      <c r="AJ3" s="186"/>
      <c r="AK3" s="186"/>
      <c r="AL3" s="186"/>
      <c r="AM3" s="186"/>
      <c r="AN3" s="186"/>
      <c r="AO3" s="186"/>
    </row>
    <row r="4" spans="1:41">
      <c r="A4" s="12" t="s">
        <v>882</v>
      </c>
      <c r="B4" s="39" t="s">
        <v>59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row>
    <row r="5" spans="1:41">
      <c r="A5" s="12"/>
      <c r="B5" s="33"/>
      <c r="C5" s="33"/>
      <c r="D5" s="33"/>
      <c r="E5" s="33"/>
      <c r="F5" s="33"/>
      <c r="G5" s="33"/>
      <c r="H5" s="33"/>
      <c r="I5" s="33"/>
    </row>
    <row r="6" spans="1:41">
      <c r="A6" s="12"/>
      <c r="B6" s="14"/>
      <c r="C6" s="14"/>
      <c r="D6" s="14"/>
      <c r="E6" s="14"/>
      <c r="F6" s="14"/>
      <c r="G6" s="14"/>
      <c r="H6" s="14"/>
      <c r="I6" s="14"/>
    </row>
    <row r="7" spans="1:41" ht="15.75" thickBot="1">
      <c r="A7" s="12"/>
      <c r="B7" s="96" t="s">
        <v>260</v>
      </c>
      <c r="C7" s="34" t="s">
        <v>259</v>
      </c>
      <c r="D7" s="34"/>
      <c r="E7" s="34"/>
      <c r="F7" s="24"/>
      <c r="G7" s="34" t="s">
        <v>288</v>
      </c>
      <c r="H7" s="34"/>
      <c r="I7" s="34"/>
    </row>
    <row r="8" spans="1:41">
      <c r="A8" s="12"/>
      <c r="B8" s="261" t="s">
        <v>384</v>
      </c>
      <c r="C8" s="44"/>
      <c r="D8" s="44"/>
      <c r="E8" s="44"/>
      <c r="F8" s="31"/>
      <c r="G8" s="44"/>
      <c r="H8" s="44"/>
      <c r="I8" s="44"/>
    </row>
    <row r="9" spans="1:41">
      <c r="A9" s="12"/>
      <c r="B9" s="264" t="s">
        <v>385</v>
      </c>
      <c r="C9" s="265" t="s">
        <v>275</v>
      </c>
      <c r="D9" s="266">
        <v>2715967</v>
      </c>
      <c r="E9" s="39"/>
      <c r="F9" s="39"/>
      <c r="G9" s="265" t="s">
        <v>275</v>
      </c>
      <c r="H9" s="266">
        <v>1918626</v>
      </c>
      <c r="I9" s="39"/>
    </row>
    <row r="10" spans="1:41">
      <c r="A10" s="12"/>
      <c r="B10" s="264"/>
      <c r="C10" s="265"/>
      <c r="D10" s="266"/>
      <c r="E10" s="39"/>
      <c r="F10" s="39"/>
      <c r="G10" s="265"/>
      <c r="H10" s="266"/>
      <c r="I10" s="39"/>
    </row>
    <row r="11" spans="1:41">
      <c r="A11" s="12"/>
      <c r="B11" s="267" t="s">
        <v>386</v>
      </c>
      <c r="C11" s="268">
        <v>3892</v>
      </c>
      <c r="D11" s="268"/>
      <c r="E11" s="43"/>
      <c r="F11" s="43"/>
      <c r="G11" s="268">
        <v>12690</v>
      </c>
      <c r="H11" s="268"/>
      <c r="I11" s="43"/>
    </row>
    <row r="12" spans="1:41">
      <c r="A12" s="12"/>
      <c r="B12" s="267"/>
      <c r="C12" s="268"/>
      <c r="D12" s="268"/>
      <c r="E12" s="43"/>
      <c r="F12" s="43"/>
      <c r="G12" s="268"/>
      <c r="H12" s="268"/>
      <c r="I12" s="43"/>
    </row>
    <row r="13" spans="1:41">
      <c r="A13" s="12"/>
      <c r="B13" s="264" t="s">
        <v>593</v>
      </c>
      <c r="C13" s="266">
        <v>464703</v>
      </c>
      <c r="D13" s="266"/>
      <c r="E13" s="39"/>
      <c r="F13" s="39"/>
      <c r="G13" s="266">
        <v>370717</v>
      </c>
      <c r="H13" s="266"/>
      <c r="I13" s="39"/>
    </row>
    <row r="14" spans="1:41">
      <c r="A14" s="12"/>
      <c r="B14" s="264"/>
      <c r="C14" s="266"/>
      <c r="D14" s="266"/>
      <c r="E14" s="39"/>
      <c r="F14" s="39"/>
      <c r="G14" s="266"/>
      <c r="H14" s="266"/>
      <c r="I14" s="39"/>
    </row>
    <row r="15" spans="1:41">
      <c r="A15" s="12"/>
      <c r="B15" s="269" t="s">
        <v>387</v>
      </c>
      <c r="C15" s="268">
        <v>1203127</v>
      </c>
      <c r="D15" s="268"/>
      <c r="E15" s="43"/>
      <c r="F15" s="43"/>
      <c r="G15" s="268">
        <v>978511</v>
      </c>
      <c r="H15" s="268"/>
      <c r="I15" s="43"/>
    </row>
    <row r="16" spans="1:41">
      <c r="A16" s="12"/>
      <c r="B16" s="269"/>
      <c r="C16" s="268"/>
      <c r="D16" s="268"/>
      <c r="E16" s="43"/>
      <c r="F16" s="43"/>
      <c r="G16" s="268"/>
      <c r="H16" s="268"/>
      <c r="I16" s="43"/>
    </row>
    <row r="17" spans="1:9">
      <c r="A17" s="12"/>
      <c r="B17" s="265" t="s">
        <v>388</v>
      </c>
      <c r="C17" s="266">
        <v>23882</v>
      </c>
      <c r="D17" s="266"/>
      <c r="E17" s="39"/>
      <c r="F17" s="39"/>
      <c r="G17" s="266">
        <v>24061</v>
      </c>
      <c r="H17" s="266"/>
      <c r="I17" s="39"/>
    </row>
    <row r="18" spans="1:9">
      <c r="A18" s="12"/>
      <c r="B18" s="265"/>
      <c r="C18" s="266"/>
      <c r="D18" s="266"/>
      <c r="E18" s="39"/>
      <c r="F18" s="39"/>
      <c r="G18" s="266"/>
      <c r="H18" s="266"/>
      <c r="I18" s="39"/>
    </row>
    <row r="19" spans="1:9">
      <c r="A19" s="12"/>
      <c r="B19" s="269" t="s">
        <v>389</v>
      </c>
      <c r="C19" s="268">
        <v>12762</v>
      </c>
      <c r="D19" s="268"/>
      <c r="E19" s="43"/>
      <c r="F19" s="43"/>
      <c r="G19" s="268">
        <v>14740</v>
      </c>
      <c r="H19" s="268"/>
      <c r="I19" s="43"/>
    </row>
    <row r="20" spans="1:9">
      <c r="A20" s="12"/>
      <c r="B20" s="269"/>
      <c r="C20" s="268"/>
      <c r="D20" s="268"/>
      <c r="E20" s="43"/>
      <c r="F20" s="43"/>
      <c r="G20" s="268"/>
      <c r="H20" s="268"/>
      <c r="I20" s="43"/>
    </row>
    <row r="21" spans="1:9">
      <c r="A21" s="12"/>
      <c r="B21" s="265" t="s">
        <v>594</v>
      </c>
      <c r="C21" s="266">
        <v>121984</v>
      </c>
      <c r="D21" s="266"/>
      <c r="E21" s="39"/>
      <c r="F21" s="39"/>
      <c r="G21" s="266">
        <v>118945</v>
      </c>
      <c r="H21" s="266"/>
      <c r="I21" s="39"/>
    </row>
    <row r="22" spans="1:9">
      <c r="A22" s="12"/>
      <c r="B22" s="265"/>
      <c r="C22" s="266"/>
      <c r="D22" s="266"/>
      <c r="E22" s="39"/>
      <c r="F22" s="39"/>
      <c r="G22" s="266"/>
      <c r="H22" s="266"/>
      <c r="I22" s="39"/>
    </row>
    <row r="23" spans="1:9">
      <c r="A23" s="12"/>
      <c r="B23" s="269" t="s">
        <v>595</v>
      </c>
      <c r="C23" s="268">
        <v>163360</v>
      </c>
      <c r="D23" s="268"/>
      <c r="E23" s="43"/>
      <c r="F23" s="43"/>
      <c r="G23" s="268">
        <v>152619</v>
      </c>
      <c r="H23" s="268"/>
      <c r="I23" s="43"/>
    </row>
    <row r="24" spans="1:9">
      <c r="A24" s="12"/>
      <c r="B24" s="269"/>
      <c r="C24" s="268"/>
      <c r="D24" s="268"/>
      <c r="E24" s="43"/>
      <c r="F24" s="43"/>
      <c r="G24" s="268"/>
      <c r="H24" s="268"/>
      <c r="I24" s="43"/>
    </row>
    <row r="25" spans="1:9">
      <c r="A25" s="12"/>
      <c r="B25" s="265" t="s">
        <v>596</v>
      </c>
      <c r="C25" s="266">
        <v>2018</v>
      </c>
      <c r="D25" s="266"/>
      <c r="E25" s="39"/>
      <c r="F25" s="39"/>
      <c r="G25" s="266">
        <v>1971</v>
      </c>
      <c r="H25" s="266"/>
      <c r="I25" s="39"/>
    </row>
    <row r="26" spans="1:9" ht="15.75" thickBot="1">
      <c r="A26" s="12"/>
      <c r="B26" s="265"/>
      <c r="C26" s="270"/>
      <c r="D26" s="270"/>
      <c r="E26" s="41"/>
      <c r="F26" s="39"/>
      <c r="G26" s="270"/>
      <c r="H26" s="270"/>
      <c r="I26" s="41"/>
    </row>
    <row r="27" spans="1:9">
      <c r="A27" s="12"/>
      <c r="B27" s="271" t="s">
        <v>597</v>
      </c>
      <c r="C27" s="272">
        <v>4711695</v>
      </c>
      <c r="D27" s="272"/>
      <c r="E27" s="44"/>
      <c r="F27" s="43"/>
      <c r="G27" s="272">
        <v>3592880</v>
      </c>
      <c r="H27" s="272"/>
      <c r="I27" s="44"/>
    </row>
    <row r="28" spans="1:9" ht="15.75" thickBot="1">
      <c r="A28" s="12"/>
      <c r="B28" s="271"/>
      <c r="C28" s="273"/>
      <c r="D28" s="273"/>
      <c r="E28" s="57"/>
      <c r="F28" s="43"/>
      <c r="G28" s="273"/>
      <c r="H28" s="273"/>
      <c r="I28" s="57"/>
    </row>
    <row r="29" spans="1:9">
      <c r="A29" s="12"/>
      <c r="B29" s="262" t="s">
        <v>68</v>
      </c>
      <c r="C29" s="275" t="s">
        <v>598</v>
      </c>
      <c r="D29" s="275"/>
      <c r="E29" s="262" t="s">
        <v>301</v>
      </c>
      <c r="F29" s="17"/>
      <c r="G29" s="275" t="s">
        <v>599</v>
      </c>
      <c r="H29" s="275"/>
      <c r="I29" s="262" t="s">
        <v>301</v>
      </c>
    </row>
    <row r="30" spans="1:9" ht="15.75" thickBot="1">
      <c r="A30" s="12"/>
      <c r="B30" s="261" t="s">
        <v>600</v>
      </c>
      <c r="C30" s="276" t="s">
        <v>601</v>
      </c>
      <c r="D30" s="276"/>
      <c r="E30" s="263" t="s">
        <v>301</v>
      </c>
      <c r="F30" s="21"/>
      <c r="G30" s="276" t="s">
        <v>602</v>
      </c>
      <c r="H30" s="276"/>
      <c r="I30" s="261" t="s">
        <v>301</v>
      </c>
    </row>
    <row r="31" spans="1:9">
      <c r="A31" s="12"/>
      <c r="B31" s="278" t="s">
        <v>603</v>
      </c>
      <c r="C31" s="280" t="s">
        <v>275</v>
      </c>
      <c r="D31" s="282">
        <v>4641262</v>
      </c>
      <c r="E31" s="40"/>
      <c r="F31" s="39"/>
      <c r="G31" s="280" t="s">
        <v>275</v>
      </c>
      <c r="H31" s="282">
        <v>3532841</v>
      </c>
      <c r="I31" s="40"/>
    </row>
    <row r="32" spans="1:9" ht="15.75" thickBot="1">
      <c r="A32" s="12"/>
      <c r="B32" s="279"/>
      <c r="C32" s="281"/>
      <c r="D32" s="283"/>
      <c r="E32" s="94"/>
      <c r="F32" s="94"/>
      <c r="G32" s="281"/>
      <c r="H32" s="283"/>
      <c r="I32" s="94"/>
    </row>
    <row r="33" spans="1:41" ht="15.75" thickTop="1">
      <c r="A33" s="12"/>
      <c r="B33" s="39" t="s">
        <v>604</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row>
    <row r="34" spans="1:41">
      <c r="A34" s="12"/>
      <c r="B34" s="14"/>
      <c r="C34" s="14"/>
    </row>
    <row r="35" spans="1:41" ht="45">
      <c r="A35" s="12"/>
      <c r="B35" s="284" t="s">
        <v>605</v>
      </c>
      <c r="C35" s="243" t="s">
        <v>606</v>
      </c>
    </row>
    <row r="36" spans="1:41">
      <c r="A36" s="12" t="s">
        <v>883</v>
      </c>
      <c r="B36" s="188" t="s">
        <v>615</v>
      </c>
      <c r="C36" s="188"/>
      <c r="D36" s="188"/>
      <c r="E36" s="188"/>
      <c r="F36" s="188"/>
      <c r="G36" s="188"/>
      <c r="H36" s="188"/>
      <c r="I36" s="188"/>
      <c r="J36" s="188"/>
      <c r="K36" s="188"/>
      <c r="L36" s="188"/>
      <c r="M36" s="188"/>
      <c r="N36" s="188"/>
      <c r="O36" s="188"/>
      <c r="P36" s="188"/>
      <c r="Q36" s="188"/>
      <c r="R36" s="188"/>
      <c r="S36" s="188"/>
      <c r="T36" s="188"/>
      <c r="U36" s="188"/>
      <c r="V36" s="188"/>
      <c r="W36" s="188"/>
      <c r="X36" s="188"/>
      <c r="Y36" s="188"/>
      <c r="Z36" s="188"/>
      <c r="AA36" s="188"/>
      <c r="AB36" s="188"/>
      <c r="AC36" s="188"/>
      <c r="AD36" s="188"/>
      <c r="AE36" s="188"/>
      <c r="AF36" s="188"/>
      <c r="AG36" s="188"/>
      <c r="AH36" s="188"/>
      <c r="AI36" s="188"/>
      <c r="AJ36" s="188"/>
      <c r="AK36" s="188"/>
      <c r="AL36" s="188"/>
      <c r="AM36" s="188"/>
      <c r="AN36" s="188"/>
      <c r="AO36" s="188"/>
    </row>
    <row r="37" spans="1:41">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c r="AL37" s="33"/>
      <c r="AM37" s="33"/>
      <c r="AN37" s="33"/>
      <c r="AO37" s="33"/>
    </row>
    <row r="38" spans="1:41">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row>
    <row r="39" spans="1:41" ht="15.75" thickBot="1">
      <c r="A39" s="12"/>
      <c r="B39" s="17"/>
      <c r="C39" s="247" t="s">
        <v>616</v>
      </c>
      <c r="D39" s="247"/>
      <c r="E39" s="247"/>
      <c r="F39" s="247"/>
      <c r="G39" s="247"/>
      <c r="H39" s="247"/>
      <c r="I39" s="247"/>
      <c r="J39" s="247"/>
      <c r="K39" s="247"/>
      <c r="L39" s="247"/>
      <c r="M39" s="247"/>
      <c r="N39" s="247"/>
      <c r="O39" s="247"/>
      <c r="P39" s="247"/>
      <c r="Q39" s="247"/>
      <c r="R39" s="247"/>
      <c r="S39" s="247"/>
      <c r="T39" s="247"/>
      <c r="U39" s="247"/>
      <c r="V39" s="247"/>
      <c r="W39" s="247"/>
      <c r="X39" s="247"/>
      <c r="Y39" s="247"/>
      <c r="Z39" s="247"/>
      <c r="AA39" s="247"/>
      <c r="AB39" s="247"/>
      <c r="AC39" s="247"/>
      <c r="AD39" s="247"/>
      <c r="AE39" s="247"/>
      <c r="AF39" s="247"/>
      <c r="AG39" s="247"/>
      <c r="AH39" s="247"/>
      <c r="AI39" s="247"/>
      <c r="AJ39" s="247"/>
      <c r="AK39" s="247"/>
      <c r="AL39" s="247"/>
      <c r="AM39" s="247"/>
      <c r="AN39" s="247"/>
      <c r="AO39" s="247"/>
    </row>
    <row r="40" spans="1:41" ht="15.75" thickBot="1">
      <c r="A40" s="12"/>
      <c r="B40" s="17"/>
      <c r="C40" s="286" t="s">
        <v>617</v>
      </c>
      <c r="D40" s="286"/>
      <c r="E40" s="286"/>
      <c r="F40" s="286"/>
      <c r="G40" s="286"/>
      <c r="H40" s="286"/>
      <c r="I40" s="286"/>
      <c r="J40" s="286"/>
      <c r="K40" s="286"/>
      <c r="L40" s="286"/>
      <c r="M40" s="286"/>
      <c r="N40" s="17"/>
      <c r="O40" s="40"/>
      <c r="P40" s="40"/>
      <c r="Q40" s="40"/>
      <c r="R40" s="95"/>
      <c r="S40" s="40"/>
      <c r="T40" s="40"/>
      <c r="U40" s="40"/>
      <c r="V40" s="95"/>
      <c r="W40" s="40"/>
      <c r="X40" s="40"/>
      <c r="Y40" s="40"/>
      <c r="Z40" s="95"/>
      <c r="AA40" s="40"/>
      <c r="AB40" s="40"/>
      <c r="AC40" s="40"/>
      <c r="AD40" s="95"/>
      <c r="AE40" s="40"/>
      <c r="AF40" s="40"/>
      <c r="AG40" s="40"/>
      <c r="AH40" s="95"/>
      <c r="AI40" s="40"/>
      <c r="AJ40" s="40"/>
      <c r="AK40" s="40"/>
      <c r="AL40" s="95"/>
      <c r="AM40" s="40"/>
      <c r="AN40" s="40"/>
      <c r="AO40" s="40"/>
    </row>
    <row r="41" spans="1:41" ht="15.75" thickBot="1">
      <c r="A41" s="12"/>
      <c r="B41" s="285" t="s">
        <v>260</v>
      </c>
      <c r="C41" s="286" t="s">
        <v>385</v>
      </c>
      <c r="D41" s="286"/>
      <c r="E41" s="286"/>
      <c r="F41" s="17"/>
      <c r="G41" s="286" t="s">
        <v>618</v>
      </c>
      <c r="H41" s="286"/>
      <c r="I41" s="286"/>
      <c r="J41" s="17"/>
      <c r="K41" s="286" t="s">
        <v>619</v>
      </c>
      <c r="L41" s="286"/>
      <c r="M41" s="286"/>
      <c r="N41" s="17"/>
      <c r="O41" s="247" t="s">
        <v>620</v>
      </c>
      <c r="P41" s="247"/>
      <c r="Q41" s="247"/>
      <c r="R41" s="17"/>
      <c r="S41" s="247" t="s">
        <v>621</v>
      </c>
      <c r="T41" s="247"/>
      <c r="U41" s="247"/>
      <c r="V41" s="17"/>
      <c r="W41" s="247" t="s">
        <v>622</v>
      </c>
      <c r="X41" s="247"/>
      <c r="Y41" s="247"/>
      <c r="Z41" s="17"/>
      <c r="AA41" s="247" t="s">
        <v>594</v>
      </c>
      <c r="AB41" s="247"/>
      <c r="AC41" s="247"/>
      <c r="AD41" s="17"/>
      <c r="AE41" s="247" t="s">
        <v>595</v>
      </c>
      <c r="AF41" s="247"/>
      <c r="AG41" s="247"/>
      <c r="AH41" s="17"/>
      <c r="AI41" s="247" t="s">
        <v>623</v>
      </c>
      <c r="AJ41" s="247"/>
      <c r="AK41" s="247"/>
      <c r="AL41" s="17"/>
      <c r="AM41" s="247" t="s">
        <v>138</v>
      </c>
      <c r="AN41" s="247"/>
      <c r="AO41" s="247"/>
    </row>
    <row r="42" spans="1:41">
      <c r="A42" s="12"/>
      <c r="B42" s="288" t="s">
        <v>624</v>
      </c>
      <c r="C42" s="288" t="s">
        <v>275</v>
      </c>
      <c r="D42" s="290">
        <v>11792</v>
      </c>
      <c r="E42" s="44"/>
      <c r="F42" s="43"/>
      <c r="G42" s="288" t="s">
        <v>275</v>
      </c>
      <c r="H42" s="292">
        <v>97</v>
      </c>
      <c r="I42" s="44"/>
      <c r="J42" s="43"/>
      <c r="K42" s="288" t="s">
        <v>275</v>
      </c>
      <c r="L42" s="290">
        <v>1585</v>
      </c>
      <c r="M42" s="44"/>
      <c r="N42" s="43"/>
      <c r="O42" s="288" t="s">
        <v>275</v>
      </c>
      <c r="P42" s="290">
        <v>4234</v>
      </c>
      <c r="Q42" s="44"/>
      <c r="R42" s="43"/>
      <c r="S42" s="288" t="s">
        <v>275</v>
      </c>
      <c r="T42" s="292">
        <v>985</v>
      </c>
      <c r="U42" s="44"/>
      <c r="V42" s="43"/>
      <c r="W42" s="288" t="s">
        <v>275</v>
      </c>
      <c r="X42" s="290">
        <v>1053</v>
      </c>
      <c r="Y42" s="44"/>
      <c r="Z42" s="43"/>
      <c r="AA42" s="288" t="s">
        <v>275</v>
      </c>
      <c r="AB42" s="292">
        <v>270</v>
      </c>
      <c r="AC42" s="44"/>
      <c r="AD42" s="43"/>
      <c r="AE42" s="288" t="s">
        <v>275</v>
      </c>
      <c r="AF42" s="290">
        <v>3153</v>
      </c>
      <c r="AG42" s="44"/>
      <c r="AH42" s="43"/>
      <c r="AI42" s="288" t="s">
        <v>275</v>
      </c>
      <c r="AJ42" s="292">
        <v>18</v>
      </c>
      <c r="AK42" s="44"/>
      <c r="AL42" s="43"/>
      <c r="AM42" s="288" t="s">
        <v>275</v>
      </c>
      <c r="AN42" s="290">
        <v>23187</v>
      </c>
      <c r="AO42" s="44"/>
    </row>
    <row r="43" spans="1:41">
      <c r="A43" s="12"/>
      <c r="B43" s="287"/>
      <c r="C43" s="287"/>
      <c r="D43" s="289"/>
      <c r="E43" s="43"/>
      <c r="F43" s="43"/>
      <c r="G43" s="287"/>
      <c r="H43" s="291"/>
      <c r="I43" s="43"/>
      <c r="J43" s="43"/>
      <c r="K43" s="287"/>
      <c r="L43" s="289"/>
      <c r="M43" s="43"/>
      <c r="N43" s="43"/>
      <c r="O43" s="287"/>
      <c r="P43" s="289"/>
      <c r="Q43" s="43"/>
      <c r="R43" s="43"/>
      <c r="S43" s="287"/>
      <c r="T43" s="291"/>
      <c r="U43" s="43"/>
      <c r="V43" s="43"/>
      <c r="W43" s="287"/>
      <c r="X43" s="289"/>
      <c r="Y43" s="43"/>
      <c r="Z43" s="43"/>
      <c r="AA43" s="287"/>
      <c r="AB43" s="291"/>
      <c r="AC43" s="43"/>
      <c r="AD43" s="43"/>
      <c r="AE43" s="287"/>
      <c r="AF43" s="289"/>
      <c r="AG43" s="43"/>
      <c r="AH43" s="43"/>
      <c r="AI43" s="287"/>
      <c r="AJ43" s="291"/>
      <c r="AK43" s="43"/>
      <c r="AL43" s="43"/>
      <c r="AM43" s="287"/>
      <c r="AN43" s="289"/>
      <c r="AO43" s="43"/>
    </row>
    <row r="44" spans="1:41">
      <c r="A44" s="12"/>
      <c r="B44" s="293" t="s">
        <v>625</v>
      </c>
      <c r="C44" s="294">
        <v>1400</v>
      </c>
      <c r="D44" s="294"/>
      <c r="E44" s="39"/>
      <c r="F44" s="39"/>
      <c r="G44" s="295">
        <v>53</v>
      </c>
      <c r="H44" s="295"/>
      <c r="I44" s="39"/>
      <c r="J44" s="39"/>
      <c r="K44" s="295">
        <v>484</v>
      </c>
      <c r="L44" s="295"/>
      <c r="M44" s="39"/>
      <c r="N44" s="39"/>
      <c r="O44" s="295">
        <v>203</v>
      </c>
      <c r="P44" s="295"/>
      <c r="Q44" s="39"/>
      <c r="R44" s="39"/>
      <c r="S44" s="295" t="s">
        <v>626</v>
      </c>
      <c r="T44" s="295"/>
      <c r="U44" s="191" t="s">
        <v>301</v>
      </c>
      <c r="V44" s="39"/>
      <c r="W44" s="295" t="s">
        <v>627</v>
      </c>
      <c r="X44" s="295"/>
      <c r="Y44" s="191" t="s">
        <v>301</v>
      </c>
      <c r="Z44" s="39"/>
      <c r="AA44" s="295">
        <v>24</v>
      </c>
      <c r="AB44" s="295"/>
      <c r="AC44" s="39"/>
      <c r="AD44" s="39"/>
      <c r="AE44" s="295">
        <v>758</v>
      </c>
      <c r="AF44" s="295"/>
      <c r="AG44" s="39"/>
      <c r="AH44" s="39"/>
      <c r="AI44" s="295">
        <v>87</v>
      </c>
      <c r="AJ44" s="295"/>
      <c r="AK44" s="39"/>
      <c r="AL44" s="39"/>
      <c r="AM44" s="294">
        <v>2900</v>
      </c>
      <c r="AN44" s="294"/>
      <c r="AO44" s="39"/>
    </row>
    <row r="45" spans="1:41">
      <c r="A45" s="12"/>
      <c r="B45" s="293"/>
      <c r="C45" s="294"/>
      <c r="D45" s="294"/>
      <c r="E45" s="39"/>
      <c r="F45" s="39"/>
      <c r="G45" s="295"/>
      <c r="H45" s="295"/>
      <c r="I45" s="39"/>
      <c r="J45" s="39"/>
      <c r="K45" s="295"/>
      <c r="L45" s="295"/>
      <c r="M45" s="39"/>
      <c r="N45" s="39"/>
      <c r="O45" s="295"/>
      <c r="P45" s="295"/>
      <c r="Q45" s="39"/>
      <c r="R45" s="39"/>
      <c r="S45" s="295"/>
      <c r="T45" s="295"/>
      <c r="U45" s="191"/>
      <c r="V45" s="39"/>
      <c r="W45" s="295"/>
      <c r="X45" s="295"/>
      <c r="Y45" s="191"/>
      <c r="Z45" s="39"/>
      <c r="AA45" s="295"/>
      <c r="AB45" s="295"/>
      <c r="AC45" s="39"/>
      <c r="AD45" s="39"/>
      <c r="AE45" s="295"/>
      <c r="AF45" s="295"/>
      <c r="AG45" s="39"/>
      <c r="AH45" s="39"/>
      <c r="AI45" s="295"/>
      <c r="AJ45" s="295"/>
      <c r="AK45" s="39"/>
      <c r="AL45" s="39"/>
      <c r="AM45" s="294"/>
      <c r="AN45" s="294"/>
      <c r="AO45" s="39"/>
    </row>
    <row r="46" spans="1:41">
      <c r="A46" s="12"/>
      <c r="B46" s="296" t="s">
        <v>628</v>
      </c>
      <c r="C46" s="291" t="s">
        <v>629</v>
      </c>
      <c r="D46" s="291"/>
      <c r="E46" s="287" t="s">
        <v>301</v>
      </c>
      <c r="F46" s="43"/>
      <c r="G46" s="291" t="s">
        <v>630</v>
      </c>
      <c r="H46" s="291"/>
      <c r="I46" s="287" t="s">
        <v>301</v>
      </c>
      <c r="J46" s="43"/>
      <c r="K46" s="291" t="s">
        <v>276</v>
      </c>
      <c r="L46" s="291"/>
      <c r="M46" s="43"/>
      <c r="N46" s="43"/>
      <c r="O46" s="291" t="s">
        <v>631</v>
      </c>
      <c r="P46" s="291"/>
      <c r="Q46" s="287" t="s">
        <v>301</v>
      </c>
      <c r="R46" s="43"/>
      <c r="S46" s="291" t="s">
        <v>276</v>
      </c>
      <c r="T46" s="291"/>
      <c r="U46" s="43"/>
      <c r="V46" s="43"/>
      <c r="W46" s="291" t="s">
        <v>632</v>
      </c>
      <c r="X46" s="291"/>
      <c r="Y46" s="287" t="s">
        <v>301</v>
      </c>
      <c r="Z46" s="43"/>
      <c r="AA46" s="291" t="s">
        <v>276</v>
      </c>
      <c r="AB46" s="291"/>
      <c r="AC46" s="43"/>
      <c r="AD46" s="43"/>
      <c r="AE46" s="291" t="s">
        <v>276</v>
      </c>
      <c r="AF46" s="291"/>
      <c r="AG46" s="43"/>
      <c r="AH46" s="43"/>
      <c r="AI46" s="291" t="s">
        <v>276</v>
      </c>
      <c r="AJ46" s="291"/>
      <c r="AK46" s="43"/>
      <c r="AL46" s="43"/>
      <c r="AM46" s="291" t="s">
        <v>492</v>
      </c>
      <c r="AN46" s="291"/>
      <c r="AO46" s="287" t="s">
        <v>301</v>
      </c>
    </row>
    <row r="47" spans="1:41">
      <c r="A47" s="12"/>
      <c r="B47" s="296"/>
      <c r="C47" s="291"/>
      <c r="D47" s="291"/>
      <c r="E47" s="287"/>
      <c r="F47" s="43"/>
      <c r="G47" s="291"/>
      <c r="H47" s="291"/>
      <c r="I47" s="287"/>
      <c r="J47" s="43"/>
      <c r="K47" s="291"/>
      <c r="L47" s="291"/>
      <c r="M47" s="43"/>
      <c r="N47" s="43"/>
      <c r="O47" s="291"/>
      <c r="P47" s="291"/>
      <c r="Q47" s="287"/>
      <c r="R47" s="43"/>
      <c r="S47" s="291"/>
      <c r="T47" s="291"/>
      <c r="U47" s="43"/>
      <c r="V47" s="43"/>
      <c r="W47" s="291"/>
      <c r="X47" s="291"/>
      <c r="Y47" s="287"/>
      <c r="Z47" s="43"/>
      <c r="AA47" s="291"/>
      <c r="AB47" s="291"/>
      <c r="AC47" s="43"/>
      <c r="AD47" s="43"/>
      <c r="AE47" s="291"/>
      <c r="AF47" s="291"/>
      <c r="AG47" s="43"/>
      <c r="AH47" s="43"/>
      <c r="AI47" s="291"/>
      <c r="AJ47" s="291"/>
      <c r="AK47" s="43"/>
      <c r="AL47" s="43"/>
      <c r="AM47" s="291"/>
      <c r="AN47" s="291"/>
      <c r="AO47" s="287"/>
    </row>
    <row r="48" spans="1:41">
      <c r="A48" s="12"/>
      <c r="B48" s="293" t="s">
        <v>633</v>
      </c>
      <c r="C48" s="295">
        <v>137</v>
      </c>
      <c r="D48" s="295"/>
      <c r="E48" s="39"/>
      <c r="F48" s="39"/>
      <c r="G48" s="295">
        <v>3</v>
      </c>
      <c r="H48" s="295"/>
      <c r="I48" s="39"/>
      <c r="J48" s="39"/>
      <c r="K48" s="295" t="s">
        <v>276</v>
      </c>
      <c r="L48" s="295"/>
      <c r="M48" s="39"/>
      <c r="N48" s="39"/>
      <c r="O48" s="295" t="s">
        <v>276</v>
      </c>
      <c r="P48" s="295"/>
      <c r="Q48" s="39"/>
      <c r="R48" s="39"/>
      <c r="S48" s="295" t="s">
        <v>276</v>
      </c>
      <c r="T48" s="295"/>
      <c r="U48" s="39"/>
      <c r="V48" s="39"/>
      <c r="W48" s="295">
        <v>45</v>
      </c>
      <c r="X48" s="295"/>
      <c r="Y48" s="39"/>
      <c r="Z48" s="39"/>
      <c r="AA48" s="295" t="s">
        <v>276</v>
      </c>
      <c r="AB48" s="295"/>
      <c r="AC48" s="39"/>
      <c r="AD48" s="39"/>
      <c r="AE48" s="295" t="s">
        <v>276</v>
      </c>
      <c r="AF48" s="295"/>
      <c r="AG48" s="39"/>
      <c r="AH48" s="39"/>
      <c r="AI48" s="295">
        <v>6</v>
      </c>
      <c r="AJ48" s="295"/>
      <c r="AK48" s="39"/>
      <c r="AL48" s="39"/>
      <c r="AM48" s="295">
        <v>191</v>
      </c>
      <c r="AN48" s="295"/>
      <c r="AO48" s="39"/>
    </row>
    <row r="49" spans="1:41" ht="15.75" thickBot="1">
      <c r="A49" s="12"/>
      <c r="B49" s="293"/>
      <c r="C49" s="297"/>
      <c r="D49" s="297"/>
      <c r="E49" s="41"/>
      <c r="F49" s="39"/>
      <c r="G49" s="297"/>
      <c r="H49" s="297"/>
      <c r="I49" s="41"/>
      <c r="J49" s="39"/>
      <c r="K49" s="297"/>
      <c r="L49" s="297"/>
      <c r="M49" s="41"/>
      <c r="N49" s="39"/>
      <c r="O49" s="297"/>
      <c r="P49" s="297"/>
      <c r="Q49" s="41"/>
      <c r="R49" s="39"/>
      <c r="S49" s="297"/>
      <c r="T49" s="297"/>
      <c r="U49" s="41"/>
      <c r="V49" s="39"/>
      <c r="W49" s="297"/>
      <c r="X49" s="297"/>
      <c r="Y49" s="41"/>
      <c r="Z49" s="39"/>
      <c r="AA49" s="297"/>
      <c r="AB49" s="297"/>
      <c r="AC49" s="41"/>
      <c r="AD49" s="39"/>
      <c r="AE49" s="297"/>
      <c r="AF49" s="297"/>
      <c r="AG49" s="41"/>
      <c r="AH49" s="39"/>
      <c r="AI49" s="297"/>
      <c r="AJ49" s="297"/>
      <c r="AK49" s="41"/>
      <c r="AL49" s="39"/>
      <c r="AM49" s="297"/>
      <c r="AN49" s="297"/>
      <c r="AO49" s="41"/>
    </row>
    <row r="50" spans="1:41">
      <c r="A50" s="12"/>
      <c r="B50" s="287" t="s">
        <v>634</v>
      </c>
      <c r="C50" s="288" t="s">
        <v>275</v>
      </c>
      <c r="D50" s="290">
        <v>12635</v>
      </c>
      <c r="E50" s="44"/>
      <c r="F50" s="43"/>
      <c r="G50" s="288" t="s">
        <v>275</v>
      </c>
      <c r="H50" s="292">
        <v>123</v>
      </c>
      <c r="I50" s="44"/>
      <c r="J50" s="43"/>
      <c r="K50" s="288" t="s">
        <v>275</v>
      </c>
      <c r="L50" s="290">
        <v>2069</v>
      </c>
      <c r="M50" s="44"/>
      <c r="N50" s="43"/>
      <c r="O50" s="288" t="s">
        <v>275</v>
      </c>
      <c r="P50" s="290">
        <v>4393</v>
      </c>
      <c r="Q50" s="44"/>
      <c r="R50" s="43"/>
      <c r="S50" s="288" t="s">
        <v>275</v>
      </c>
      <c r="T50" s="292">
        <v>949</v>
      </c>
      <c r="U50" s="44"/>
      <c r="V50" s="43"/>
      <c r="W50" s="288" t="s">
        <v>275</v>
      </c>
      <c r="X50" s="292">
        <v>970</v>
      </c>
      <c r="Y50" s="44"/>
      <c r="Z50" s="43"/>
      <c r="AA50" s="288" t="s">
        <v>275</v>
      </c>
      <c r="AB50" s="292">
        <v>294</v>
      </c>
      <c r="AC50" s="44"/>
      <c r="AD50" s="43"/>
      <c r="AE50" s="288" t="s">
        <v>275</v>
      </c>
      <c r="AF50" s="290">
        <v>3911</v>
      </c>
      <c r="AG50" s="44"/>
      <c r="AH50" s="43"/>
      <c r="AI50" s="288" t="s">
        <v>275</v>
      </c>
      <c r="AJ50" s="292">
        <v>111</v>
      </c>
      <c r="AK50" s="44"/>
      <c r="AL50" s="43"/>
      <c r="AM50" s="288" t="s">
        <v>275</v>
      </c>
      <c r="AN50" s="290">
        <v>25455</v>
      </c>
      <c r="AO50" s="44"/>
    </row>
    <row r="51" spans="1:41" ht="15.75" thickBot="1">
      <c r="A51" s="12"/>
      <c r="B51" s="298"/>
      <c r="C51" s="298"/>
      <c r="D51" s="299"/>
      <c r="E51" s="79"/>
      <c r="F51" s="79"/>
      <c r="G51" s="298"/>
      <c r="H51" s="300"/>
      <c r="I51" s="79"/>
      <c r="J51" s="79"/>
      <c r="K51" s="298"/>
      <c r="L51" s="299"/>
      <c r="M51" s="79"/>
      <c r="N51" s="79"/>
      <c r="O51" s="298"/>
      <c r="P51" s="299"/>
      <c r="Q51" s="79"/>
      <c r="R51" s="79"/>
      <c r="S51" s="298"/>
      <c r="T51" s="300"/>
      <c r="U51" s="79"/>
      <c r="V51" s="79"/>
      <c r="W51" s="298"/>
      <c r="X51" s="300"/>
      <c r="Y51" s="79"/>
      <c r="Z51" s="79"/>
      <c r="AA51" s="298"/>
      <c r="AB51" s="300"/>
      <c r="AC51" s="79"/>
      <c r="AD51" s="79"/>
      <c r="AE51" s="298"/>
      <c r="AF51" s="299"/>
      <c r="AG51" s="79"/>
      <c r="AH51" s="79"/>
      <c r="AI51" s="298"/>
      <c r="AJ51" s="300"/>
      <c r="AK51" s="79"/>
      <c r="AL51" s="79"/>
      <c r="AM51" s="298"/>
      <c r="AN51" s="299"/>
      <c r="AO51" s="79"/>
    </row>
    <row r="52" spans="1:41" ht="15.75" thickTop="1">
      <c r="A52" s="12"/>
      <c r="B52" s="17"/>
      <c r="C52" s="80"/>
      <c r="D52" s="80"/>
      <c r="E52" s="80"/>
      <c r="F52" s="17"/>
      <c r="G52" s="80"/>
      <c r="H52" s="80"/>
      <c r="I52" s="80"/>
      <c r="J52" s="17"/>
      <c r="K52" s="80"/>
      <c r="L52" s="80"/>
      <c r="M52" s="80"/>
      <c r="N52" s="17"/>
      <c r="O52" s="80"/>
      <c r="P52" s="80"/>
      <c r="Q52" s="80"/>
      <c r="R52" s="17"/>
      <c r="S52" s="80"/>
      <c r="T52" s="80"/>
      <c r="U52" s="80"/>
      <c r="V52" s="17"/>
      <c r="W52" s="80"/>
      <c r="X52" s="80"/>
      <c r="Y52" s="80"/>
      <c r="Z52" s="17"/>
      <c r="AA52" s="80"/>
      <c r="AB52" s="80"/>
      <c r="AC52" s="80"/>
      <c r="AD52" s="17"/>
      <c r="AE52" s="80"/>
      <c r="AF52" s="80"/>
      <c r="AG52" s="80"/>
      <c r="AH52" s="17"/>
      <c r="AI52" s="80"/>
      <c r="AJ52" s="80"/>
      <c r="AK52" s="80"/>
      <c r="AL52" s="17"/>
      <c r="AM52" s="80"/>
      <c r="AN52" s="80"/>
      <c r="AO52" s="80"/>
    </row>
    <row r="53" spans="1:41">
      <c r="A53" s="12"/>
      <c r="B53" s="17"/>
      <c r="C53" s="39"/>
      <c r="D53" s="39"/>
      <c r="E53" s="39"/>
      <c r="F53" s="17"/>
      <c r="G53" s="39"/>
      <c r="H53" s="39"/>
      <c r="I53" s="39"/>
      <c r="J53" s="17"/>
      <c r="K53" s="39"/>
      <c r="L53" s="39"/>
      <c r="M53" s="39"/>
      <c r="N53" s="17"/>
      <c r="O53" s="39"/>
      <c r="P53" s="39"/>
      <c r="Q53" s="39"/>
      <c r="R53" s="17"/>
      <c r="S53" s="39"/>
      <c r="T53" s="39"/>
      <c r="U53" s="39"/>
      <c r="V53" s="17"/>
      <c r="W53" s="39"/>
      <c r="X53" s="39"/>
      <c r="Y53" s="39"/>
      <c r="Z53" s="17"/>
      <c r="AA53" s="39"/>
      <c r="AB53" s="39"/>
      <c r="AC53" s="39"/>
      <c r="AD53" s="17"/>
      <c r="AE53" s="39"/>
      <c r="AF53" s="39"/>
      <c r="AG53" s="39"/>
      <c r="AH53" s="17"/>
      <c r="AI53" s="39"/>
      <c r="AJ53" s="39"/>
      <c r="AK53" s="39"/>
      <c r="AL53" s="17"/>
      <c r="AM53" s="39"/>
      <c r="AN53" s="39"/>
      <c r="AO53" s="39"/>
    </row>
    <row r="54" spans="1:41" ht="15.75" thickBot="1">
      <c r="A54" s="12"/>
      <c r="B54" s="17"/>
      <c r="C54" s="247" t="s">
        <v>635</v>
      </c>
      <c r="D54" s="247"/>
      <c r="E54" s="247"/>
      <c r="F54" s="247"/>
      <c r="G54" s="247"/>
      <c r="H54" s="247"/>
      <c r="I54" s="247"/>
      <c r="J54" s="247"/>
      <c r="K54" s="247"/>
      <c r="L54" s="247"/>
      <c r="M54" s="247"/>
      <c r="N54" s="247"/>
      <c r="O54" s="247"/>
      <c r="P54" s="247"/>
      <c r="Q54" s="247"/>
      <c r="R54" s="247"/>
      <c r="S54" s="247"/>
      <c r="T54" s="247"/>
      <c r="U54" s="247"/>
      <c r="V54" s="247"/>
      <c r="W54" s="247"/>
      <c r="X54" s="247"/>
      <c r="Y54" s="247"/>
      <c r="Z54" s="247"/>
      <c r="AA54" s="247"/>
      <c r="AB54" s="247"/>
      <c r="AC54" s="247"/>
      <c r="AD54" s="247"/>
      <c r="AE54" s="247"/>
      <c r="AF54" s="247"/>
      <c r="AG54" s="247"/>
      <c r="AH54" s="247"/>
      <c r="AI54" s="247"/>
      <c r="AJ54" s="247"/>
      <c r="AK54" s="247"/>
      <c r="AL54" s="247"/>
      <c r="AM54" s="247"/>
      <c r="AN54" s="247"/>
      <c r="AO54" s="247"/>
    </row>
    <row r="55" spans="1:41" ht="15.75" thickBot="1">
      <c r="A55" s="12"/>
      <c r="B55" s="17"/>
      <c r="C55" s="286" t="s">
        <v>617</v>
      </c>
      <c r="D55" s="286"/>
      <c r="E55" s="286"/>
      <c r="F55" s="286"/>
      <c r="G55" s="286"/>
      <c r="H55" s="286"/>
      <c r="I55" s="286"/>
      <c r="J55" s="286"/>
      <c r="K55" s="286"/>
      <c r="L55" s="286"/>
      <c r="M55" s="286"/>
      <c r="N55" s="17"/>
      <c r="O55" s="40"/>
      <c r="P55" s="40"/>
      <c r="Q55" s="40"/>
      <c r="R55" s="95"/>
      <c r="S55" s="40"/>
      <c r="T55" s="40"/>
      <c r="U55" s="40"/>
      <c r="V55" s="95"/>
      <c r="W55" s="40"/>
      <c r="X55" s="40"/>
      <c r="Y55" s="40"/>
      <c r="Z55" s="95"/>
      <c r="AA55" s="40"/>
      <c r="AB55" s="40"/>
      <c r="AC55" s="40"/>
      <c r="AD55" s="95"/>
      <c r="AE55" s="40"/>
      <c r="AF55" s="40"/>
      <c r="AG55" s="40"/>
      <c r="AH55" s="95"/>
      <c r="AI55" s="40"/>
      <c r="AJ55" s="40"/>
      <c r="AK55" s="40"/>
      <c r="AL55" s="95"/>
      <c r="AM55" s="40"/>
      <c r="AN55" s="40"/>
      <c r="AO55" s="40"/>
    </row>
    <row r="56" spans="1:41" ht="15.75" thickBot="1">
      <c r="A56" s="12"/>
      <c r="B56" s="285" t="s">
        <v>260</v>
      </c>
      <c r="C56" s="286" t="s">
        <v>385</v>
      </c>
      <c r="D56" s="286"/>
      <c r="E56" s="286"/>
      <c r="F56" s="17"/>
      <c r="G56" s="286" t="s">
        <v>618</v>
      </c>
      <c r="H56" s="286"/>
      <c r="I56" s="286"/>
      <c r="J56" s="17"/>
      <c r="K56" s="286" t="s">
        <v>619</v>
      </c>
      <c r="L56" s="286"/>
      <c r="M56" s="286"/>
      <c r="N56" s="17"/>
      <c r="O56" s="247" t="s">
        <v>620</v>
      </c>
      <c r="P56" s="247"/>
      <c r="Q56" s="247"/>
      <c r="R56" s="17"/>
      <c r="S56" s="247" t="s">
        <v>621</v>
      </c>
      <c r="T56" s="247"/>
      <c r="U56" s="247"/>
      <c r="V56" s="17"/>
      <c r="W56" s="247" t="s">
        <v>622</v>
      </c>
      <c r="X56" s="247"/>
      <c r="Y56" s="247"/>
      <c r="Z56" s="17"/>
      <c r="AA56" s="247" t="s">
        <v>594</v>
      </c>
      <c r="AB56" s="247"/>
      <c r="AC56" s="247"/>
      <c r="AD56" s="17"/>
      <c r="AE56" s="247" t="s">
        <v>595</v>
      </c>
      <c r="AF56" s="247"/>
      <c r="AG56" s="247"/>
      <c r="AH56" s="17"/>
      <c r="AI56" s="247" t="s">
        <v>623</v>
      </c>
      <c r="AJ56" s="247"/>
      <c r="AK56" s="247"/>
      <c r="AL56" s="17"/>
      <c r="AM56" s="247" t="s">
        <v>138</v>
      </c>
      <c r="AN56" s="247"/>
      <c r="AO56" s="247"/>
    </row>
    <row r="57" spans="1:41">
      <c r="A57" s="12"/>
      <c r="B57" s="288" t="s">
        <v>636</v>
      </c>
      <c r="C57" s="288" t="s">
        <v>275</v>
      </c>
      <c r="D57" s="290">
        <v>6064</v>
      </c>
      <c r="E57" s="44"/>
      <c r="F57" s="43"/>
      <c r="G57" s="288" t="s">
        <v>275</v>
      </c>
      <c r="H57" s="292">
        <v>138</v>
      </c>
      <c r="I57" s="44"/>
      <c r="J57" s="43"/>
      <c r="K57" s="288" t="s">
        <v>275</v>
      </c>
      <c r="L57" s="290">
        <v>1016</v>
      </c>
      <c r="M57" s="44"/>
      <c r="N57" s="43"/>
      <c r="O57" s="288" t="s">
        <v>275</v>
      </c>
      <c r="P57" s="290">
        <v>2869</v>
      </c>
      <c r="Q57" s="44"/>
      <c r="R57" s="43"/>
      <c r="S57" s="288" t="s">
        <v>275</v>
      </c>
      <c r="T57" s="290">
        <v>1648</v>
      </c>
      <c r="U57" s="44"/>
      <c r="V57" s="43"/>
      <c r="W57" s="288" t="s">
        <v>275</v>
      </c>
      <c r="X57" s="290">
        <v>1206</v>
      </c>
      <c r="Y57" s="44"/>
      <c r="Z57" s="43"/>
      <c r="AA57" s="288" t="s">
        <v>275</v>
      </c>
      <c r="AB57" s="292">
        <v>240</v>
      </c>
      <c r="AC57" s="44"/>
      <c r="AD57" s="43"/>
      <c r="AE57" s="288" t="s">
        <v>275</v>
      </c>
      <c r="AF57" s="290">
        <v>2003</v>
      </c>
      <c r="AG57" s="44"/>
      <c r="AH57" s="43"/>
      <c r="AI57" s="288" t="s">
        <v>275</v>
      </c>
      <c r="AJ57" s="292">
        <v>16</v>
      </c>
      <c r="AK57" s="44"/>
      <c r="AL57" s="43"/>
      <c r="AM57" s="288" t="s">
        <v>275</v>
      </c>
      <c r="AN57" s="290">
        <v>15200</v>
      </c>
      <c r="AO57" s="44"/>
    </row>
    <row r="58" spans="1:41">
      <c r="A58" s="12"/>
      <c r="B58" s="301"/>
      <c r="C58" s="287"/>
      <c r="D58" s="289"/>
      <c r="E58" s="43"/>
      <c r="F58" s="43"/>
      <c r="G58" s="287"/>
      <c r="H58" s="291"/>
      <c r="I58" s="43"/>
      <c r="J58" s="43"/>
      <c r="K58" s="287"/>
      <c r="L58" s="289"/>
      <c r="M58" s="43"/>
      <c r="N58" s="43"/>
      <c r="O58" s="287"/>
      <c r="P58" s="289"/>
      <c r="Q58" s="43"/>
      <c r="R58" s="43"/>
      <c r="S58" s="287"/>
      <c r="T58" s="289"/>
      <c r="U58" s="43"/>
      <c r="V58" s="43"/>
      <c r="W58" s="287"/>
      <c r="X58" s="289"/>
      <c r="Y58" s="43"/>
      <c r="Z58" s="43"/>
      <c r="AA58" s="287"/>
      <c r="AB58" s="291"/>
      <c r="AC58" s="43"/>
      <c r="AD58" s="43"/>
      <c r="AE58" s="287"/>
      <c r="AF58" s="289"/>
      <c r="AG58" s="43"/>
      <c r="AH58" s="43"/>
      <c r="AI58" s="287"/>
      <c r="AJ58" s="291"/>
      <c r="AK58" s="43"/>
      <c r="AL58" s="43"/>
      <c r="AM58" s="287"/>
      <c r="AN58" s="289"/>
      <c r="AO58" s="43"/>
    </row>
    <row r="59" spans="1:41">
      <c r="A59" s="12"/>
      <c r="B59" s="293" t="s">
        <v>625</v>
      </c>
      <c r="C59" s="295">
        <v>847</v>
      </c>
      <c r="D59" s="295"/>
      <c r="E59" s="39"/>
      <c r="F59" s="39"/>
      <c r="G59" s="295">
        <v>52</v>
      </c>
      <c r="H59" s="295"/>
      <c r="I59" s="39"/>
      <c r="J59" s="39"/>
      <c r="K59" s="295">
        <v>5</v>
      </c>
      <c r="L59" s="295"/>
      <c r="M59" s="39"/>
      <c r="N59" s="39"/>
      <c r="O59" s="295" t="s">
        <v>637</v>
      </c>
      <c r="P59" s="295"/>
      <c r="Q59" s="191" t="s">
        <v>301</v>
      </c>
      <c r="R59" s="39"/>
      <c r="S59" s="295" t="s">
        <v>638</v>
      </c>
      <c r="T59" s="295"/>
      <c r="U59" s="191" t="s">
        <v>301</v>
      </c>
      <c r="V59" s="39"/>
      <c r="W59" s="295">
        <v>175</v>
      </c>
      <c r="X59" s="295"/>
      <c r="Y59" s="39"/>
      <c r="Z59" s="39"/>
      <c r="AA59" s="295">
        <v>21</v>
      </c>
      <c r="AB59" s="295"/>
      <c r="AC59" s="39"/>
      <c r="AD59" s="39"/>
      <c r="AE59" s="295">
        <v>567</v>
      </c>
      <c r="AF59" s="295"/>
      <c r="AG59" s="39"/>
      <c r="AH59" s="39"/>
      <c r="AI59" s="295" t="s">
        <v>639</v>
      </c>
      <c r="AJ59" s="295"/>
      <c r="AK59" s="191" t="s">
        <v>301</v>
      </c>
      <c r="AL59" s="39"/>
      <c r="AM59" s="294">
        <v>1600</v>
      </c>
      <c r="AN59" s="294"/>
      <c r="AO59" s="39"/>
    </row>
    <row r="60" spans="1:41">
      <c r="A60" s="12"/>
      <c r="B60" s="293"/>
      <c r="C60" s="295"/>
      <c r="D60" s="295"/>
      <c r="E60" s="39"/>
      <c r="F60" s="39"/>
      <c r="G60" s="295"/>
      <c r="H60" s="295"/>
      <c r="I60" s="39"/>
      <c r="J60" s="39"/>
      <c r="K60" s="295"/>
      <c r="L60" s="295"/>
      <c r="M60" s="39"/>
      <c r="N60" s="39"/>
      <c r="O60" s="295"/>
      <c r="P60" s="295"/>
      <c r="Q60" s="191"/>
      <c r="R60" s="39"/>
      <c r="S60" s="295"/>
      <c r="T60" s="295"/>
      <c r="U60" s="191"/>
      <c r="V60" s="39"/>
      <c r="W60" s="295"/>
      <c r="X60" s="295"/>
      <c r="Y60" s="39"/>
      <c r="Z60" s="39"/>
      <c r="AA60" s="295"/>
      <c r="AB60" s="295"/>
      <c r="AC60" s="39"/>
      <c r="AD60" s="39"/>
      <c r="AE60" s="295"/>
      <c r="AF60" s="295"/>
      <c r="AG60" s="39"/>
      <c r="AH60" s="39"/>
      <c r="AI60" s="295"/>
      <c r="AJ60" s="295"/>
      <c r="AK60" s="191"/>
      <c r="AL60" s="39"/>
      <c r="AM60" s="294"/>
      <c r="AN60" s="294"/>
      <c r="AO60" s="39"/>
    </row>
    <row r="61" spans="1:41">
      <c r="A61" s="12"/>
      <c r="B61" s="296" t="s">
        <v>628</v>
      </c>
      <c r="C61" s="291" t="s">
        <v>276</v>
      </c>
      <c r="D61" s="291"/>
      <c r="E61" s="43"/>
      <c r="F61" s="43"/>
      <c r="G61" s="291" t="s">
        <v>535</v>
      </c>
      <c r="H61" s="291"/>
      <c r="I61" s="287" t="s">
        <v>301</v>
      </c>
      <c r="J61" s="43"/>
      <c r="K61" s="291" t="s">
        <v>276</v>
      </c>
      <c r="L61" s="291"/>
      <c r="M61" s="43"/>
      <c r="N61" s="43"/>
      <c r="O61" s="291" t="s">
        <v>276</v>
      </c>
      <c r="P61" s="291"/>
      <c r="Q61" s="43"/>
      <c r="R61" s="43"/>
      <c r="S61" s="291" t="s">
        <v>640</v>
      </c>
      <c r="T61" s="291"/>
      <c r="U61" s="287" t="s">
        <v>301</v>
      </c>
      <c r="V61" s="43"/>
      <c r="W61" s="291" t="s">
        <v>641</v>
      </c>
      <c r="X61" s="291"/>
      <c r="Y61" s="287" t="s">
        <v>301</v>
      </c>
      <c r="Z61" s="43"/>
      <c r="AA61" s="291" t="s">
        <v>276</v>
      </c>
      <c r="AB61" s="291"/>
      <c r="AC61" s="43"/>
      <c r="AD61" s="43"/>
      <c r="AE61" s="291" t="s">
        <v>276</v>
      </c>
      <c r="AF61" s="291"/>
      <c r="AG61" s="43"/>
      <c r="AH61" s="43"/>
      <c r="AI61" s="291" t="s">
        <v>276</v>
      </c>
      <c r="AJ61" s="291"/>
      <c r="AK61" s="43"/>
      <c r="AL61" s="43"/>
      <c r="AM61" s="291" t="s">
        <v>642</v>
      </c>
      <c r="AN61" s="291"/>
      <c r="AO61" s="287" t="s">
        <v>301</v>
      </c>
    </row>
    <row r="62" spans="1:41">
      <c r="A62" s="12"/>
      <c r="B62" s="296"/>
      <c r="C62" s="291"/>
      <c r="D62" s="291"/>
      <c r="E62" s="43"/>
      <c r="F62" s="43"/>
      <c r="G62" s="291"/>
      <c r="H62" s="291"/>
      <c r="I62" s="287"/>
      <c r="J62" s="43"/>
      <c r="K62" s="291"/>
      <c r="L62" s="291"/>
      <c r="M62" s="43"/>
      <c r="N62" s="43"/>
      <c r="O62" s="291"/>
      <c r="P62" s="291"/>
      <c r="Q62" s="43"/>
      <c r="R62" s="43"/>
      <c r="S62" s="291"/>
      <c r="T62" s="291"/>
      <c r="U62" s="287"/>
      <c r="V62" s="43"/>
      <c r="W62" s="291"/>
      <c r="X62" s="291"/>
      <c r="Y62" s="287"/>
      <c r="Z62" s="43"/>
      <c r="AA62" s="291"/>
      <c r="AB62" s="291"/>
      <c r="AC62" s="43"/>
      <c r="AD62" s="43"/>
      <c r="AE62" s="291"/>
      <c r="AF62" s="291"/>
      <c r="AG62" s="43"/>
      <c r="AH62" s="43"/>
      <c r="AI62" s="291"/>
      <c r="AJ62" s="291"/>
      <c r="AK62" s="43"/>
      <c r="AL62" s="43"/>
      <c r="AM62" s="291"/>
      <c r="AN62" s="291"/>
      <c r="AO62" s="287"/>
    </row>
    <row r="63" spans="1:41">
      <c r="A63" s="12"/>
      <c r="B63" s="293" t="s">
        <v>633</v>
      </c>
      <c r="C63" s="295">
        <v>53</v>
      </c>
      <c r="D63" s="295"/>
      <c r="E63" s="39"/>
      <c r="F63" s="39"/>
      <c r="G63" s="295">
        <v>28</v>
      </c>
      <c r="H63" s="295"/>
      <c r="I63" s="39"/>
      <c r="J63" s="39"/>
      <c r="K63" s="295" t="s">
        <v>276</v>
      </c>
      <c r="L63" s="295"/>
      <c r="M63" s="39"/>
      <c r="N63" s="39"/>
      <c r="O63" s="295" t="s">
        <v>276</v>
      </c>
      <c r="P63" s="295"/>
      <c r="Q63" s="39"/>
      <c r="R63" s="39"/>
      <c r="S63" s="295" t="s">
        <v>276</v>
      </c>
      <c r="T63" s="295"/>
      <c r="U63" s="39"/>
      <c r="V63" s="39"/>
      <c r="W63" s="295">
        <v>4</v>
      </c>
      <c r="X63" s="295"/>
      <c r="Y63" s="39"/>
      <c r="Z63" s="39"/>
      <c r="AA63" s="295" t="s">
        <v>276</v>
      </c>
      <c r="AB63" s="295"/>
      <c r="AC63" s="39"/>
      <c r="AD63" s="39"/>
      <c r="AE63" s="295" t="s">
        <v>276</v>
      </c>
      <c r="AF63" s="295"/>
      <c r="AG63" s="39"/>
      <c r="AH63" s="39"/>
      <c r="AI63" s="295">
        <v>7</v>
      </c>
      <c r="AJ63" s="295"/>
      <c r="AK63" s="39"/>
      <c r="AL63" s="39"/>
      <c r="AM63" s="295">
        <v>92</v>
      </c>
      <c r="AN63" s="295"/>
      <c r="AO63" s="39"/>
    </row>
    <row r="64" spans="1:41" ht="15.75" thickBot="1">
      <c r="A64" s="12"/>
      <c r="B64" s="293"/>
      <c r="C64" s="297"/>
      <c r="D64" s="297"/>
      <c r="E64" s="41"/>
      <c r="F64" s="39"/>
      <c r="G64" s="297"/>
      <c r="H64" s="297"/>
      <c r="I64" s="41"/>
      <c r="J64" s="39"/>
      <c r="K64" s="297"/>
      <c r="L64" s="297"/>
      <c r="M64" s="41"/>
      <c r="N64" s="39"/>
      <c r="O64" s="297"/>
      <c r="P64" s="297"/>
      <c r="Q64" s="41"/>
      <c r="R64" s="39"/>
      <c r="S64" s="297"/>
      <c r="T64" s="297"/>
      <c r="U64" s="41"/>
      <c r="V64" s="39"/>
      <c r="W64" s="297"/>
      <c r="X64" s="297"/>
      <c r="Y64" s="41"/>
      <c r="Z64" s="39"/>
      <c r="AA64" s="297"/>
      <c r="AB64" s="297"/>
      <c r="AC64" s="41"/>
      <c r="AD64" s="39"/>
      <c r="AE64" s="297"/>
      <c r="AF64" s="297"/>
      <c r="AG64" s="41"/>
      <c r="AH64" s="39"/>
      <c r="AI64" s="297"/>
      <c r="AJ64" s="297"/>
      <c r="AK64" s="41"/>
      <c r="AL64" s="39"/>
      <c r="AM64" s="297"/>
      <c r="AN64" s="297"/>
      <c r="AO64" s="41"/>
    </row>
    <row r="65" spans="1:41">
      <c r="A65" s="12"/>
      <c r="B65" s="287" t="s">
        <v>643</v>
      </c>
      <c r="C65" s="288" t="s">
        <v>275</v>
      </c>
      <c r="D65" s="290">
        <v>6964</v>
      </c>
      <c r="E65" s="44"/>
      <c r="F65" s="43"/>
      <c r="G65" s="288" t="s">
        <v>275</v>
      </c>
      <c r="H65" s="292">
        <v>137</v>
      </c>
      <c r="I65" s="44"/>
      <c r="J65" s="43"/>
      <c r="K65" s="288" t="s">
        <v>275</v>
      </c>
      <c r="L65" s="290">
        <v>1021</v>
      </c>
      <c r="M65" s="44"/>
      <c r="N65" s="43"/>
      <c r="O65" s="288" t="s">
        <v>275</v>
      </c>
      <c r="P65" s="290">
        <v>2853</v>
      </c>
      <c r="Q65" s="44"/>
      <c r="R65" s="43"/>
      <c r="S65" s="288" t="s">
        <v>275</v>
      </c>
      <c r="T65" s="290">
        <v>1244</v>
      </c>
      <c r="U65" s="44"/>
      <c r="V65" s="43"/>
      <c r="W65" s="288" t="s">
        <v>275</v>
      </c>
      <c r="X65" s="292">
        <v>923</v>
      </c>
      <c r="Y65" s="44"/>
      <c r="Z65" s="43"/>
      <c r="AA65" s="288" t="s">
        <v>275</v>
      </c>
      <c r="AB65" s="292">
        <v>261</v>
      </c>
      <c r="AC65" s="44"/>
      <c r="AD65" s="43"/>
      <c r="AE65" s="288" t="s">
        <v>275</v>
      </c>
      <c r="AF65" s="290">
        <v>2570</v>
      </c>
      <c r="AG65" s="44"/>
      <c r="AH65" s="43"/>
      <c r="AI65" s="288" t="s">
        <v>275</v>
      </c>
      <c r="AJ65" s="292">
        <v>21</v>
      </c>
      <c r="AK65" s="44"/>
      <c r="AL65" s="43"/>
      <c r="AM65" s="288" t="s">
        <v>275</v>
      </c>
      <c r="AN65" s="290">
        <v>15994</v>
      </c>
      <c r="AO65" s="44"/>
    </row>
    <row r="66" spans="1:41" ht="15.75" thickBot="1">
      <c r="A66" s="12"/>
      <c r="B66" s="298"/>
      <c r="C66" s="298"/>
      <c r="D66" s="299"/>
      <c r="E66" s="79"/>
      <c r="F66" s="79"/>
      <c r="G66" s="298"/>
      <c r="H66" s="300"/>
      <c r="I66" s="79"/>
      <c r="J66" s="79"/>
      <c r="K66" s="298"/>
      <c r="L66" s="299"/>
      <c r="M66" s="79"/>
      <c r="N66" s="79"/>
      <c r="O66" s="298"/>
      <c r="P66" s="299"/>
      <c r="Q66" s="79"/>
      <c r="R66" s="79"/>
      <c r="S66" s="298"/>
      <c r="T66" s="299"/>
      <c r="U66" s="79"/>
      <c r="V66" s="79"/>
      <c r="W66" s="298"/>
      <c r="X66" s="300"/>
      <c r="Y66" s="79"/>
      <c r="Z66" s="79"/>
      <c r="AA66" s="298"/>
      <c r="AB66" s="300"/>
      <c r="AC66" s="79"/>
      <c r="AD66" s="79"/>
      <c r="AE66" s="298"/>
      <c r="AF66" s="299"/>
      <c r="AG66" s="79"/>
      <c r="AH66" s="79"/>
      <c r="AI66" s="298"/>
      <c r="AJ66" s="300"/>
      <c r="AK66" s="79"/>
      <c r="AL66" s="79"/>
      <c r="AM66" s="298"/>
      <c r="AN66" s="299"/>
      <c r="AO66" s="79"/>
    </row>
    <row r="67" spans="1:41" ht="15.75" thickTop="1">
      <c r="A67" s="12"/>
      <c r="B67" s="17"/>
      <c r="C67" s="80"/>
      <c r="D67" s="80"/>
      <c r="E67" s="80"/>
      <c r="F67" s="17"/>
      <c r="G67" s="80"/>
      <c r="H67" s="80"/>
      <c r="I67" s="80"/>
      <c r="J67" s="17"/>
      <c r="K67" s="80"/>
      <c r="L67" s="80"/>
      <c r="M67" s="80"/>
      <c r="N67" s="17"/>
      <c r="O67" s="80"/>
      <c r="P67" s="80"/>
      <c r="Q67" s="80"/>
      <c r="R67" s="17"/>
      <c r="S67" s="80"/>
      <c r="T67" s="80"/>
      <c r="U67" s="80"/>
      <c r="V67" s="17"/>
      <c r="W67" s="80"/>
      <c r="X67" s="80"/>
      <c r="Y67" s="80"/>
      <c r="Z67" s="17"/>
      <c r="AA67" s="80"/>
      <c r="AB67" s="80"/>
      <c r="AC67" s="80"/>
      <c r="AD67" s="17"/>
      <c r="AE67" s="80"/>
      <c r="AF67" s="80"/>
      <c r="AG67" s="80"/>
      <c r="AH67" s="17"/>
      <c r="AI67" s="80"/>
      <c r="AJ67" s="80"/>
      <c r="AK67" s="80"/>
      <c r="AL67" s="17"/>
      <c r="AM67" s="80"/>
      <c r="AN67" s="80"/>
      <c r="AO67" s="80"/>
    </row>
    <row r="68" spans="1:41">
      <c r="A68" s="12"/>
      <c r="B68" s="17"/>
      <c r="C68" s="39"/>
      <c r="D68" s="39"/>
      <c r="E68" s="39"/>
      <c r="F68" s="17"/>
      <c r="G68" s="39"/>
      <c r="H68" s="39"/>
      <c r="I68" s="39"/>
      <c r="J68" s="17"/>
      <c r="K68" s="39"/>
      <c r="L68" s="39"/>
      <c r="M68" s="39"/>
      <c r="N68" s="17"/>
      <c r="O68" s="39"/>
      <c r="P68" s="39"/>
      <c r="Q68" s="39"/>
      <c r="R68" s="17"/>
      <c r="S68" s="39"/>
      <c r="T68" s="39"/>
      <c r="U68" s="39"/>
      <c r="V68" s="17"/>
      <c r="W68" s="39"/>
      <c r="X68" s="39"/>
      <c r="Y68" s="39"/>
      <c r="Z68" s="17"/>
      <c r="AA68" s="39"/>
      <c r="AB68" s="39"/>
      <c r="AC68" s="39"/>
      <c r="AD68" s="17"/>
      <c r="AE68" s="39"/>
      <c r="AF68" s="39"/>
      <c r="AG68" s="39"/>
      <c r="AH68" s="17"/>
      <c r="AI68" s="39"/>
      <c r="AJ68" s="39"/>
      <c r="AK68" s="39"/>
      <c r="AL68" s="17"/>
      <c r="AM68" s="39"/>
      <c r="AN68" s="39"/>
      <c r="AO68" s="39"/>
    </row>
    <row r="69" spans="1:41">
      <c r="A69" s="12"/>
      <c r="B69" s="17"/>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c r="AM69" s="39"/>
      <c r="AN69" s="39"/>
      <c r="AO69" s="39"/>
    </row>
    <row r="70" spans="1:41" ht="15.75" thickBot="1">
      <c r="A70" s="12"/>
      <c r="B70" s="17"/>
      <c r="C70" s="247" t="s">
        <v>644</v>
      </c>
      <c r="D70" s="247"/>
      <c r="E70" s="247"/>
      <c r="F70" s="247"/>
      <c r="G70" s="247"/>
      <c r="H70" s="247"/>
      <c r="I70" s="247"/>
      <c r="J70" s="247"/>
      <c r="K70" s="247"/>
      <c r="L70" s="247"/>
      <c r="M70" s="247"/>
      <c r="N70" s="247"/>
      <c r="O70" s="247"/>
      <c r="P70" s="247"/>
      <c r="Q70" s="247"/>
      <c r="R70" s="247"/>
      <c r="S70" s="247"/>
      <c r="T70" s="247"/>
      <c r="U70" s="247"/>
      <c r="V70" s="247"/>
      <c r="W70" s="247"/>
      <c r="X70" s="247"/>
      <c r="Y70" s="247"/>
      <c r="Z70" s="247"/>
      <c r="AA70" s="247"/>
      <c r="AB70" s="247"/>
      <c r="AC70" s="247"/>
      <c r="AD70" s="247"/>
      <c r="AE70" s="247"/>
      <c r="AF70" s="247"/>
      <c r="AG70" s="247"/>
      <c r="AH70" s="247"/>
      <c r="AI70" s="247"/>
      <c r="AJ70" s="247"/>
      <c r="AK70" s="247"/>
      <c r="AL70" s="247"/>
      <c r="AM70" s="247"/>
      <c r="AN70" s="247"/>
      <c r="AO70" s="247"/>
    </row>
    <row r="71" spans="1:41" ht="15.75" thickBot="1">
      <c r="A71" s="12"/>
      <c r="B71" s="17"/>
      <c r="C71" s="286" t="s">
        <v>617</v>
      </c>
      <c r="D71" s="286"/>
      <c r="E71" s="286"/>
      <c r="F71" s="286"/>
      <c r="G71" s="286"/>
      <c r="H71" s="286"/>
      <c r="I71" s="286"/>
      <c r="J71" s="286"/>
      <c r="K71" s="286"/>
      <c r="L71" s="286"/>
      <c r="M71" s="286"/>
      <c r="N71" s="17"/>
      <c r="O71" s="40"/>
      <c r="P71" s="40"/>
      <c r="Q71" s="40"/>
      <c r="R71" s="95"/>
      <c r="S71" s="40"/>
      <c r="T71" s="40"/>
      <c r="U71" s="40"/>
      <c r="V71" s="95"/>
      <c r="W71" s="40"/>
      <c r="X71" s="40"/>
      <c r="Y71" s="40"/>
      <c r="Z71" s="95"/>
      <c r="AA71" s="40"/>
      <c r="AB71" s="40"/>
      <c r="AC71" s="40"/>
      <c r="AD71" s="95"/>
      <c r="AE71" s="40"/>
      <c r="AF71" s="40"/>
      <c r="AG71" s="40"/>
      <c r="AH71" s="95"/>
      <c r="AI71" s="40"/>
      <c r="AJ71" s="40"/>
      <c r="AK71" s="40"/>
      <c r="AL71" s="95"/>
      <c r="AM71" s="40"/>
      <c r="AN71" s="40"/>
      <c r="AO71" s="40"/>
    </row>
    <row r="72" spans="1:41" ht="15.75" thickBot="1">
      <c r="A72" s="12"/>
      <c r="B72" s="285" t="s">
        <v>260</v>
      </c>
      <c r="C72" s="286" t="s">
        <v>385</v>
      </c>
      <c r="D72" s="286"/>
      <c r="E72" s="286"/>
      <c r="F72" s="17"/>
      <c r="G72" s="286" t="s">
        <v>618</v>
      </c>
      <c r="H72" s="286"/>
      <c r="I72" s="286"/>
      <c r="J72" s="17"/>
      <c r="K72" s="286" t="s">
        <v>619</v>
      </c>
      <c r="L72" s="286"/>
      <c r="M72" s="286"/>
      <c r="N72" s="17"/>
      <c r="O72" s="247" t="s">
        <v>620</v>
      </c>
      <c r="P72" s="247"/>
      <c r="Q72" s="247"/>
      <c r="R72" s="17"/>
      <c r="S72" s="247" t="s">
        <v>621</v>
      </c>
      <c r="T72" s="247"/>
      <c r="U72" s="247"/>
      <c r="V72" s="17"/>
      <c r="W72" s="247" t="s">
        <v>622</v>
      </c>
      <c r="X72" s="247"/>
      <c r="Y72" s="247"/>
      <c r="Z72" s="17"/>
      <c r="AA72" s="247" t="s">
        <v>594</v>
      </c>
      <c r="AB72" s="247"/>
      <c r="AC72" s="247"/>
      <c r="AD72" s="17"/>
      <c r="AE72" s="247" t="s">
        <v>595</v>
      </c>
      <c r="AF72" s="247"/>
      <c r="AG72" s="247"/>
      <c r="AH72" s="17"/>
      <c r="AI72" s="247" t="s">
        <v>623</v>
      </c>
      <c r="AJ72" s="247"/>
      <c r="AK72" s="247"/>
      <c r="AL72" s="17"/>
      <c r="AM72" s="247" t="s">
        <v>138</v>
      </c>
      <c r="AN72" s="247"/>
      <c r="AO72" s="247"/>
    </row>
    <row r="73" spans="1:41">
      <c r="A73" s="12"/>
      <c r="B73" s="288" t="s">
        <v>645</v>
      </c>
      <c r="C73" s="288" t="s">
        <v>275</v>
      </c>
      <c r="D73" s="290">
        <v>7959</v>
      </c>
      <c r="E73" s="44"/>
      <c r="F73" s="43"/>
      <c r="G73" s="288" t="s">
        <v>275</v>
      </c>
      <c r="H73" s="292">
        <v>134</v>
      </c>
      <c r="I73" s="44"/>
      <c r="J73" s="43"/>
      <c r="K73" s="288" t="s">
        <v>275</v>
      </c>
      <c r="L73" s="290">
        <v>1259</v>
      </c>
      <c r="M73" s="44"/>
      <c r="N73" s="43"/>
      <c r="O73" s="288" t="s">
        <v>275</v>
      </c>
      <c r="P73" s="290">
        <v>3785</v>
      </c>
      <c r="Q73" s="44"/>
      <c r="R73" s="43"/>
      <c r="S73" s="288" t="s">
        <v>275</v>
      </c>
      <c r="T73" s="290">
        <v>1035</v>
      </c>
      <c r="U73" s="44"/>
      <c r="V73" s="43"/>
      <c r="W73" s="288" t="s">
        <v>275</v>
      </c>
      <c r="X73" s="292">
        <v>812</v>
      </c>
      <c r="Y73" s="44"/>
      <c r="Z73" s="43"/>
      <c r="AA73" s="288" t="s">
        <v>275</v>
      </c>
      <c r="AB73" s="292">
        <v>279</v>
      </c>
      <c r="AC73" s="44"/>
      <c r="AD73" s="43"/>
      <c r="AE73" s="288" t="s">
        <v>275</v>
      </c>
      <c r="AF73" s="290">
        <v>3048</v>
      </c>
      <c r="AG73" s="44"/>
      <c r="AH73" s="43"/>
      <c r="AI73" s="288" t="s">
        <v>275</v>
      </c>
      <c r="AJ73" s="292">
        <v>62</v>
      </c>
      <c r="AK73" s="44"/>
      <c r="AL73" s="43"/>
      <c r="AM73" s="288" t="s">
        <v>275</v>
      </c>
      <c r="AN73" s="290">
        <v>18373</v>
      </c>
      <c r="AO73" s="44"/>
    </row>
    <row r="74" spans="1:41">
      <c r="A74" s="12"/>
      <c r="B74" s="301"/>
      <c r="C74" s="287"/>
      <c r="D74" s="289"/>
      <c r="E74" s="43"/>
      <c r="F74" s="43"/>
      <c r="G74" s="287"/>
      <c r="H74" s="291"/>
      <c r="I74" s="43"/>
      <c r="J74" s="43"/>
      <c r="K74" s="287"/>
      <c r="L74" s="289"/>
      <c r="M74" s="43"/>
      <c r="N74" s="43"/>
      <c r="O74" s="287"/>
      <c r="P74" s="289"/>
      <c r="Q74" s="43"/>
      <c r="R74" s="43"/>
      <c r="S74" s="287"/>
      <c r="T74" s="289"/>
      <c r="U74" s="43"/>
      <c r="V74" s="43"/>
      <c r="W74" s="287"/>
      <c r="X74" s="291"/>
      <c r="Y74" s="43"/>
      <c r="Z74" s="43"/>
      <c r="AA74" s="287"/>
      <c r="AB74" s="291"/>
      <c r="AC74" s="43"/>
      <c r="AD74" s="43"/>
      <c r="AE74" s="287"/>
      <c r="AF74" s="289"/>
      <c r="AG74" s="43"/>
      <c r="AH74" s="43"/>
      <c r="AI74" s="287"/>
      <c r="AJ74" s="291"/>
      <c r="AK74" s="43"/>
      <c r="AL74" s="43"/>
      <c r="AM74" s="287"/>
      <c r="AN74" s="289"/>
      <c r="AO74" s="43"/>
    </row>
    <row r="75" spans="1:41">
      <c r="A75" s="12"/>
      <c r="B75" s="293" t="s">
        <v>625</v>
      </c>
      <c r="C75" s="294">
        <v>5265</v>
      </c>
      <c r="D75" s="294"/>
      <c r="E75" s="39"/>
      <c r="F75" s="39"/>
      <c r="G75" s="295">
        <v>10</v>
      </c>
      <c r="H75" s="295"/>
      <c r="I75" s="39"/>
      <c r="J75" s="39"/>
      <c r="K75" s="295">
        <v>810</v>
      </c>
      <c r="L75" s="295"/>
      <c r="M75" s="39"/>
      <c r="N75" s="39"/>
      <c r="O75" s="295">
        <v>952</v>
      </c>
      <c r="P75" s="295"/>
      <c r="Q75" s="39"/>
      <c r="R75" s="39"/>
      <c r="S75" s="295">
        <v>70</v>
      </c>
      <c r="T75" s="295"/>
      <c r="U75" s="39"/>
      <c r="V75" s="39"/>
      <c r="W75" s="295">
        <v>278</v>
      </c>
      <c r="X75" s="295"/>
      <c r="Y75" s="39"/>
      <c r="Z75" s="39"/>
      <c r="AA75" s="295">
        <v>15</v>
      </c>
      <c r="AB75" s="295"/>
      <c r="AC75" s="39"/>
      <c r="AD75" s="39"/>
      <c r="AE75" s="295">
        <v>863</v>
      </c>
      <c r="AF75" s="295"/>
      <c r="AG75" s="39"/>
      <c r="AH75" s="39"/>
      <c r="AI75" s="295">
        <v>37</v>
      </c>
      <c r="AJ75" s="295"/>
      <c r="AK75" s="39"/>
      <c r="AL75" s="39"/>
      <c r="AM75" s="294">
        <v>8300</v>
      </c>
      <c r="AN75" s="294"/>
      <c r="AO75" s="39"/>
    </row>
    <row r="76" spans="1:41">
      <c r="A76" s="12"/>
      <c r="B76" s="293"/>
      <c r="C76" s="294"/>
      <c r="D76" s="294"/>
      <c r="E76" s="39"/>
      <c r="F76" s="39"/>
      <c r="G76" s="295"/>
      <c r="H76" s="295"/>
      <c r="I76" s="39"/>
      <c r="J76" s="39"/>
      <c r="K76" s="295"/>
      <c r="L76" s="295"/>
      <c r="M76" s="39"/>
      <c r="N76" s="39"/>
      <c r="O76" s="295"/>
      <c r="P76" s="295"/>
      <c r="Q76" s="39"/>
      <c r="R76" s="39"/>
      <c r="S76" s="295"/>
      <c r="T76" s="295"/>
      <c r="U76" s="39"/>
      <c r="V76" s="39"/>
      <c r="W76" s="295"/>
      <c r="X76" s="295"/>
      <c r="Y76" s="39"/>
      <c r="Z76" s="39"/>
      <c r="AA76" s="295"/>
      <c r="AB76" s="295"/>
      <c r="AC76" s="39"/>
      <c r="AD76" s="39"/>
      <c r="AE76" s="295"/>
      <c r="AF76" s="295"/>
      <c r="AG76" s="39"/>
      <c r="AH76" s="39"/>
      <c r="AI76" s="295"/>
      <c r="AJ76" s="295"/>
      <c r="AK76" s="39"/>
      <c r="AL76" s="39"/>
      <c r="AM76" s="294"/>
      <c r="AN76" s="294"/>
      <c r="AO76" s="39"/>
    </row>
    <row r="77" spans="1:41">
      <c r="A77" s="12"/>
      <c r="B77" s="296" t="s">
        <v>628</v>
      </c>
      <c r="C77" s="291" t="s">
        <v>646</v>
      </c>
      <c r="D77" s="291"/>
      <c r="E77" s="287" t="s">
        <v>301</v>
      </c>
      <c r="F77" s="43"/>
      <c r="G77" s="291" t="s">
        <v>630</v>
      </c>
      <c r="H77" s="291"/>
      <c r="I77" s="287" t="s">
        <v>301</v>
      </c>
      <c r="J77" s="43"/>
      <c r="K77" s="291" t="s">
        <v>276</v>
      </c>
      <c r="L77" s="291"/>
      <c r="M77" s="43"/>
      <c r="N77" s="43"/>
      <c r="O77" s="291" t="s">
        <v>647</v>
      </c>
      <c r="P77" s="291"/>
      <c r="Q77" s="287" t="s">
        <v>301</v>
      </c>
      <c r="R77" s="43"/>
      <c r="S77" s="291" t="s">
        <v>648</v>
      </c>
      <c r="T77" s="291"/>
      <c r="U77" s="287" t="s">
        <v>301</v>
      </c>
      <c r="V77" s="43"/>
      <c r="W77" s="291" t="s">
        <v>649</v>
      </c>
      <c r="X77" s="291"/>
      <c r="Y77" s="287" t="s">
        <v>301</v>
      </c>
      <c r="Z77" s="43"/>
      <c r="AA77" s="291" t="s">
        <v>276</v>
      </c>
      <c r="AB77" s="291"/>
      <c r="AC77" s="43"/>
      <c r="AD77" s="43"/>
      <c r="AE77" s="291" t="s">
        <v>276</v>
      </c>
      <c r="AF77" s="291"/>
      <c r="AG77" s="43"/>
      <c r="AH77" s="43"/>
      <c r="AI77" s="291" t="s">
        <v>276</v>
      </c>
      <c r="AJ77" s="291"/>
      <c r="AK77" s="43"/>
      <c r="AL77" s="43"/>
      <c r="AM77" s="291" t="s">
        <v>650</v>
      </c>
      <c r="AN77" s="291"/>
      <c r="AO77" s="287" t="s">
        <v>301</v>
      </c>
    </row>
    <row r="78" spans="1:41">
      <c r="A78" s="12"/>
      <c r="B78" s="296"/>
      <c r="C78" s="291"/>
      <c r="D78" s="291"/>
      <c r="E78" s="287"/>
      <c r="F78" s="43"/>
      <c r="G78" s="291"/>
      <c r="H78" s="291"/>
      <c r="I78" s="287"/>
      <c r="J78" s="43"/>
      <c r="K78" s="291"/>
      <c r="L78" s="291"/>
      <c r="M78" s="43"/>
      <c r="N78" s="43"/>
      <c r="O78" s="291"/>
      <c r="P78" s="291"/>
      <c r="Q78" s="287"/>
      <c r="R78" s="43"/>
      <c r="S78" s="291"/>
      <c r="T78" s="291"/>
      <c r="U78" s="287"/>
      <c r="V78" s="43"/>
      <c r="W78" s="291"/>
      <c r="X78" s="291"/>
      <c r="Y78" s="287"/>
      <c r="Z78" s="43"/>
      <c r="AA78" s="291"/>
      <c r="AB78" s="291"/>
      <c r="AC78" s="43"/>
      <c r="AD78" s="43"/>
      <c r="AE78" s="291"/>
      <c r="AF78" s="291"/>
      <c r="AG78" s="43"/>
      <c r="AH78" s="43"/>
      <c r="AI78" s="291"/>
      <c r="AJ78" s="291"/>
      <c r="AK78" s="43"/>
      <c r="AL78" s="43"/>
      <c r="AM78" s="291"/>
      <c r="AN78" s="291"/>
      <c r="AO78" s="287"/>
    </row>
    <row r="79" spans="1:41">
      <c r="A79" s="12"/>
      <c r="B79" s="293" t="s">
        <v>633</v>
      </c>
      <c r="C79" s="295">
        <v>145</v>
      </c>
      <c r="D79" s="295"/>
      <c r="E79" s="39"/>
      <c r="F79" s="39"/>
      <c r="G79" s="295">
        <v>9</v>
      </c>
      <c r="H79" s="295"/>
      <c r="I79" s="39"/>
      <c r="J79" s="39"/>
      <c r="K79" s="295" t="s">
        <v>276</v>
      </c>
      <c r="L79" s="295"/>
      <c r="M79" s="39"/>
      <c r="N79" s="39"/>
      <c r="O79" s="295" t="s">
        <v>276</v>
      </c>
      <c r="P79" s="295"/>
      <c r="Q79" s="39"/>
      <c r="R79" s="39"/>
      <c r="S79" s="295" t="s">
        <v>276</v>
      </c>
      <c r="T79" s="295"/>
      <c r="U79" s="39"/>
      <c r="V79" s="39"/>
      <c r="W79" s="295">
        <v>81</v>
      </c>
      <c r="X79" s="295"/>
      <c r="Y79" s="39"/>
      <c r="Z79" s="39"/>
      <c r="AA79" s="295" t="s">
        <v>276</v>
      </c>
      <c r="AB79" s="295"/>
      <c r="AC79" s="39"/>
      <c r="AD79" s="39"/>
      <c r="AE79" s="295" t="s">
        <v>276</v>
      </c>
      <c r="AF79" s="295"/>
      <c r="AG79" s="39"/>
      <c r="AH79" s="39"/>
      <c r="AI79" s="295">
        <v>12</v>
      </c>
      <c r="AJ79" s="295"/>
      <c r="AK79" s="39"/>
      <c r="AL79" s="39"/>
      <c r="AM79" s="295">
        <v>247</v>
      </c>
      <c r="AN79" s="295"/>
      <c r="AO79" s="39"/>
    </row>
    <row r="80" spans="1:41" ht="15.75" thickBot="1">
      <c r="A80" s="12"/>
      <c r="B80" s="293"/>
      <c r="C80" s="297"/>
      <c r="D80" s="297"/>
      <c r="E80" s="41"/>
      <c r="F80" s="39"/>
      <c r="G80" s="297"/>
      <c r="H80" s="297"/>
      <c r="I80" s="41"/>
      <c r="J80" s="39"/>
      <c r="K80" s="297"/>
      <c r="L80" s="297"/>
      <c r="M80" s="41"/>
      <c r="N80" s="39"/>
      <c r="O80" s="297"/>
      <c r="P80" s="297"/>
      <c r="Q80" s="41"/>
      <c r="R80" s="39"/>
      <c r="S80" s="297"/>
      <c r="T80" s="297"/>
      <c r="U80" s="41"/>
      <c r="V80" s="39"/>
      <c r="W80" s="297"/>
      <c r="X80" s="297"/>
      <c r="Y80" s="41"/>
      <c r="Z80" s="39"/>
      <c r="AA80" s="297"/>
      <c r="AB80" s="297"/>
      <c r="AC80" s="41"/>
      <c r="AD80" s="39"/>
      <c r="AE80" s="297"/>
      <c r="AF80" s="297"/>
      <c r="AG80" s="41"/>
      <c r="AH80" s="39"/>
      <c r="AI80" s="297"/>
      <c r="AJ80" s="297"/>
      <c r="AK80" s="41"/>
      <c r="AL80" s="39"/>
      <c r="AM80" s="297"/>
      <c r="AN80" s="297"/>
      <c r="AO80" s="41"/>
    </row>
    <row r="81" spans="1:41">
      <c r="A81" s="12"/>
      <c r="B81" s="287" t="s">
        <v>634</v>
      </c>
      <c r="C81" s="288" t="s">
        <v>275</v>
      </c>
      <c r="D81" s="290">
        <v>12635</v>
      </c>
      <c r="E81" s="44"/>
      <c r="F81" s="43"/>
      <c r="G81" s="288" t="s">
        <v>275</v>
      </c>
      <c r="H81" s="292">
        <v>123</v>
      </c>
      <c r="I81" s="44"/>
      <c r="J81" s="43"/>
      <c r="K81" s="288" t="s">
        <v>275</v>
      </c>
      <c r="L81" s="290">
        <v>2069</v>
      </c>
      <c r="M81" s="44"/>
      <c r="N81" s="43"/>
      <c r="O81" s="288" t="s">
        <v>275</v>
      </c>
      <c r="P81" s="290">
        <v>4393</v>
      </c>
      <c r="Q81" s="44"/>
      <c r="R81" s="43"/>
      <c r="S81" s="288" t="s">
        <v>275</v>
      </c>
      <c r="T81" s="292">
        <v>949</v>
      </c>
      <c r="U81" s="44"/>
      <c r="V81" s="43"/>
      <c r="W81" s="288" t="s">
        <v>275</v>
      </c>
      <c r="X81" s="292">
        <v>970</v>
      </c>
      <c r="Y81" s="44"/>
      <c r="Z81" s="43"/>
      <c r="AA81" s="288" t="s">
        <v>275</v>
      </c>
      <c r="AB81" s="292">
        <v>294</v>
      </c>
      <c r="AC81" s="44"/>
      <c r="AD81" s="43"/>
      <c r="AE81" s="288" t="s">
        <v>275</v>
      </c>
      <c r="AF81" s="290">
        <v>3911</v>
      </c>
      <c r="AG81" s="44"/>
      <c r="AH81" s="43"/>
      <c r="AI81" s="288" t="s">
        <v>275</v>
      </c>
      <c r="AJ81" s="292">
        <v>111</v>
      </c>
      <c r="AK81" s="44"/>
      <c r="AL81" s="43"/>
      <c r="AM81" s="288" t="s">
        <v>275</v>
      </c>
      <c r="AN81" s="290">
        <v>25455</v>
      </c>
      <c r="AO81" s="44"/>
    </row>
    <row r="82" spans="1:41" ht="15.75" thickBot="1">
      <c r="A82" s="12"/>
      <c r="B82" s="298"/>
      <c r="C82" s="298"/>
      <c r="D82" s="299"/>
      <c r="E82" s="79"/>
      <c r="F82" s="79"/>
      <c r="G82" s="298"/>
      <c r="H82" s="300"/>
      <c r="I82" s="79"/>
      <c r="J82" s="79"/>
      <c r="K82" s="298"/>
      <c r="L82" s="299"/>
      <c r="M82" s="79"/>
      <c r="N82" s="79"/>
      <c r="O82" s="298"/>
      <c r="P82" s="299"/>
      <c r="Q82" s="79"/>
      <c r="R82" s="79"/>
      <c r="S82" s="298"/>
      <c r="T82" s="300"/>
      <c r="U82" s="79"/>
      <c r="V82" s="79"/>
      <c r="W82" s="298"/>
      <c r="X82" s="300"/>
      <c r="Y82" s="79"/>
      <c r="Z82" s="79"/>
      <c r="AA82" s="298"/>
      <c r="AB82" s="300"/>
      <c r="AC82" s="79"/>
      <c r="AD82" s="79"/>
      <c r="AE82" s="298"/>
      <c r="AF82" s="299"/>
      <c r="AG82" s="79"/>
      <c r="AH82" s="79"/>
      <c r="AI82" s="298"/>
      <c r="AJ82" s="300"/>
      <c r="AK82" s="79"/>
      <c r="AL82" s="79"/>
      <c r="AM82" s="298"/>
      <c r="AN82" s="299"/>
      <c r="AO82" s="79"/>
    </row>
    <row r="83" spans="1:41" ht="15.75" thickTop="1">
      <c r="A83" s="12"/>
      <c r="B83" s="17"/>
      <c r="C83" s="80"/>
      <c r="D83" s="80"/>
      <c r="E83" s="80"/>
      <c r="F83" s="17"/>
      <c r="G83" s="80"/>
      <c r="H83" s="80"/>
      <c r="I83" s="80"/>
      <c r="J83" s="17"/>
      <c r="K83" s="80"/>
      <c r="L83" s="80"/>
      <c r="M83" s="80"/>
      <c r="N83" s="17"/>
      <c r="O83" s="80"/>
      <c r="P83" s="80"/>
      <c r="Q83" s="80"/>
      <c r="R83" s="17"/>
      <c r="S83" s="80"/>
      <c r="T83" s="80"/>
      <c r="U83" s="80"/>
      <c r="V83" s="17"/>
      <c r="W83" s="80"/>
      <c r="X83" s="80"/>
      <c r="Y83" s="80"/>
      <c r="Z83" s="17"/>
      <c r="AA83" s="80"/>
      <c r="AB83" s="80"/>
      <c r="AC83" s="80"/>
      <c r="AD83" s="17"/>
      <c r="AE83" s="80"/>
      <c r="AF83" s="80"/>
      <c r="AG83" s="80"/>
      <c r="AH83" s="17"/>
      <c r="AI83" s="80"/>
      <c r="AJ83" s="80"/>
      <c r="AK83" s="80"/>
      <c r="AL83" s="17"/>
      <c r="AM83" s="80"/>
      <c r="AN83" s="80"/>
      <c r="AO83" s="80"/>
    </row>
    <row r="84" spans="1:41">
      <c r="A84" s="12"/>
      <c r="B84" s="17"/>
      <c r="C84" s="39"/>
      <c r="D84" s="39"/>
      <c r="E84" s="39"/>
      <c r="F84" s="17"/>
      <c r="G84" s="39"/>
      <c r="H84" s="39"/>
      <c r="I84" s="39"/>
      <c r="J84" s="17"/>
      <c r="K84" s="39"/>
      <c r="L84" s="39"/>
      <c r="M84" s="39"/>
      <c r="N84" s="17"/>
      <c r="O84" s="39"/>
      <c r="P84" s="39"/>
      <c r="Q84" s="39"/>
      <c r="R84" s="17"/>
      <c r="S84" s="39"/>
      <c r="T84" s="39"/>
      <c r="U84" s="39"/>
      <c r="V84" s="17"/>
      <c r="W84" s="39"/>
      <c r="X84" s="39"/>
      <c r="Y84" s="39"/>
      <c r="Z84" s="17"/>
      <c r="AA84" s="39"/>
      <c r="AB84" s="39"/>
      <c r="AC84" s="39"/>
      <c r="AD84" s="17"/>
      <c r="AE84" s="39"/>
      <c r="AF84" s="39"/>
      <c r="AG84" s="39"/>
      <c r="AH84" s="17"/>
      <c r="AI84" s="39"/>
      <c r="AJ84" s="39"/>
      <c r="AK84" s="39"/>
      <c r="AL84" s="17"/>
      <c r="AM84" s="39"/>
      <c r="AN84" s="39"/>
      <c r="AO84" s="39"/>
    </row>
    <row r="85" spans="1:41" ht="15.75" thickBot="1">
      <c r="A85" s="12"/>
      <c r="B85" s="17"/>
      <c r="C85" s="247" t="s">
        <v>651</v>
      </c>
      <c r="D85" s="247"/>
      <c r="E85" s="247"/>
      <c r="F85" s="247"/>
      <c r="G85" s="247"/>
      <c r="H85" s="247"/>
      <c r="I85" s="247"/>
      <c r="J85" s="247"/>
      <c r="K85" s="247"/>
      <c r="L85" s="247"/>
      <c r="M85" s="247"/>
      <c r="N85" s="247"/>
      <c r="O85" s="247"/>
      <c r="P85" s="247"/>
      <c r="Q85" s="247"/>
      <c r="R85" s="247"/>
      <c r="S85" s="247"/>
      <c r="T85" s="247"/>
      <c r="U85" s="247"/>
      <c r="V85" s="247"/>
      <c r="W85" s="247"/>
      <c r="X85" s="247"/>
      <c r="Y85" s="247"/>
      <c r="Z85" s="247"/>
      <c r="AA85" s="247"/>
      <c r="AB85" s="247"/>
      <c r="AC85" s="247"/>
      <c r="AD85" s="247"/>
      <c r="AE85" s="247"/>
      <c r="AF85" s="247"/>
      <c r="AG85" s="247"/>
      <c r="AH85" s="247"/>
      <c r="AI85" s="247"/>
      <c r="AJ85" s="247"/>
      <c r="AK85" s="247"/>
      <c r="AL85" s="247"/>
      <c r="AM85" s="247"/>
      <c r="AN85" s="247"/>
      <c r="AO85" s="247"/>
    </row>
    <row r="86" spans="1:41" ht="15.75" thickBot="1">
      <c r="A86" s="12"/>
      <c r="B86" s="17"/>
      <c r="C86" s="286" t="s">
        <v>617</v>
      </c>
      <c r="D86" s="286"/>
      <c r="E86" s="286"/>
      <c r="F86" s="286"/>
      <c r="G86" s="286"/>
      <c r="H86" s="286"/>
      <c r="I86" s="286"/>
      <c r="J86" s="286"/>
      <c r="K86" s="286"/>
      <c r="L86" s="286"/>
      <c r="M86" s="286"/>
      <c r="N86" s="17"/>
      <c r="O86" s="40"/>
      <c r="P86" s="40"/>
      <c r="Q86" s="40"/>
      <c r="R86" s="95"/>
      <c r="S86" s="40"/>
      <c r="T86" s="40"/>
      <c r="U86" s="40"/>
      <c r="V86" s="95"/>
      <c r="W86" s="40"/>
      <c r="X86" s="40"/>
      <c r="Y86" s="40"/>
      <c r="Z86" s="95"/>
      <c r="AA86" s="40"/>
      <c r="AB86" s="40"/>
      <c r="AC86" s="40"/>
      <c r="AD86" s="95"/>
      <c r="AE86" s="40"/>
      <c r="AF86" s="40"/>
      <c r="AG86" s="40"/>
      <c r="AH86" s="95"/>
      <c r="AI86" s="40"/>
      <c r="AJ86" s="40"/>
      <c r="AK86" s="40"/>
      <c r="AL86" s="95"/>
      <c r="AM86" s="40"/>
      <c r="AN86" s="40"/>
      <c r="AO86" s="40"/>
    </row>
    <row r="87" spans="1:41" ht="15.75" thickBot="1">
      <c r="A87" s="12"/>
      <c r="B87" s="285" t="s">
        <v>260</v>
      </c>
      <c r="C87" s="286" t="s">
        <v>385</v>
      </c>
      <c r="D87" s="286"/>
      <c r="E87" s="286"/>
      <c r="F87" s="17"/>
      <c r="G87" s="286" t="s">
        <v>618</v>
      </c>
      <c r="H87" s="286"/>
      <c r="I87" s="286"/>
      <c r="J87" s="17"/>
      <c r="K87" s="286" t="s">
        <v>619</v>
      </c>
      <c r="L87" s="286"/>
      <c r="M87" s="286"/>
      <c r="N87" s="17"/>
      <c r="O87" s="247" t="s">
        <v>620</v>
      </c>
      <c r="P87" s="247"/>
      <c r="Q87" s="247"/>
      <c r="R87" s="17"/>
      <c r="S87" s="247" t="s">
        <v>621</v>
      </c>
      <c r="T87" s="247"/>
      <c r="U87" s="247"/>
      <c r="V87" s="17"/>
      <c r="W87" s="247" t="s">
        <v>622</v>
      </c>
      <c r="X87" s="247"/>
      <c r="Y87" s="247"/>
      <c r="Z87" s="17"/>
      <c r="AA87" s="247" t="s">
        <v>594</v>
      </c>
      <c r="AB87" s="247"/>
      <c r="AC87" s="247"/>
      <c r="AD87" s="17"/>
      <c r="AE87" s="247" t="s">
        <v>595</v>
      </c>
      <c r="AF87" s="247"/>
      <c r="AG87" s="247"/>
      <c r="AH87" s="17"/>
      <c r="AI87" s="247" t="s">
        <v>623</v>
      </c>
      <c r="AJ87" s="247"/>
      <c r="AK87" s="247"/>
      <c r="AL87" s="17"/>
      <c r="AM87" s="247" t="s">
        <v>138</v>
      </c>
      <c r="AN87" s="247"/>
      <c r="AO87" s="247"/>
    </row>
    <row r="88" spans="1:41">
      <c r="A88" s="12"/>
      <c r="B88" s="288" t="s">
        <v>652</v>
      </c>
      <c r="C88" s="288" t="s">
        <v>275</v>
      </c>
      <c r="D88" s="290">
        <v>4812</v>
      </c>
      <c r="E88" s="44"/>
      <c r="F88" s="43"/>
      <c r="G88" s="288" t="s">
        <v>275</v>
      </c>
      <c r="H88" s="292">
        <v>183</v>
      </c>
      <c r="I88" s="44"/>
      <c r="J88" s="43"/>
      <c r="K88" s="288" t="s">
        <v>275</v>
      </c>
      <c r="L88" s="290">
        <v>1250</v>
      </c>
      <c r="M88" s="44"/>
      <c r="N88" s="43"/>
      <c r="O88" s="288" t="s">
        <v>275</v>
      </c>
      <c r="P88" s="290">
        <v>3186</v>
      </c>
      <c r="Q88" s="44"/>
      <c r="R88" s="43"/>
      <c r="S88" s="288" t="s">
        <v>275</v>
      </c>
      <c r="T88" s="290">
        <v>1378</v>
      </c>
      <c r="U88" s="44"/>
      <c r="V88" s="43"/>
      <c r="W88" s="288" t="s">
        <v>275</v>
      </c>
      <c r="X88" s="290">
        <v>1536</v>
      </c>
      <c r="Y88" s="44"/>
      <c r="Z88" s="43"/>
      <c r="AA88" s="288" t="s">
        <v>275</v>
      </c>
      <c r="AB88" s="292">
        <v>201</v>
      </c>
      <c r="AC88" s="44"/>
      <c r="AD88" s="43"/>
      <c r="AE88" s="288" t="s">
        <v>275</v>
      </c>
      <c r="AF88" s="290">
        <v>1623</v>
      </c>
      <c r="AG88" s="44"/>
      <c r="AH88" s="43"/>
      <c r="AI88" s="288" t="s">
        <v>275</v>
      </c>
      <c r="AJ88" s="292">
        <v>13</v>
      </c>
      <c r="AK88" s="44"/>
      <c r="AL88" s="43"/>
      <c r="AM88" s="288" t="s">
        <v>275</v>
      </c>
      <c r="AN88" s="290">
        <v>14182</v>
      </c>
      <c r="AO88" s="44"/>
    </row>
    <row r="89" spans="1:41">
      <c r="A89" s="12"/>
      <c r="B89" s="287"/>
      <c r="C89" s="287"/>
      <c r="D89" s="289"/>
      <c r="E89" s="43"/>
      <c r="F89" s="43"/>
      <c r="G89" s="287"/>
      <c r="H89" s="291"/>
      <c r="I89" s="43"/>
      <c r="J89" s="43"/>
      <c r="K89" s="287"/>
      <c r="L89" s="289"/>
      <c r="M89" s="43"/>
      <c r="N89" s="43"/>
      <c r="O89" s="287"/>
      <c r="P89" s="289"/>
      <c r="Q89" s="43"/>
      <c r="R89" s="43"/>
      <c r="S89" s="287"/>
      <c r="T89" s="289"/>
      <c r="U89" s="43"/>
      <c r="V89" s="43"/>
      <c r="W89" s="287"/>
      <c r="X89" s="289"/>
      <c r="Y89" s="43"/>
      <c r="Z89" s="43"/>
      <c r="AA89" s="287"/>
      <c r="AB89" s="291"/>
      <c r="AC89" s="43"/>
      <c r="AD89" s="43"/>
      <c r="AE89" s="287"/>
      <c r="AF89" s="289"/>
      <c r="AG89" s="43"/>
      <c r="AH89" s="43"/>
      <c r="AI89" s="287"/>
      <c r="AJ89" s="291"/>
      <c r="AK89" s="43"/>
      <c r="AL89" s="43"/>
      <c r="AM89" s="287"/>
      <c r="AN89" s="289"/>
      <c r="AO89" s="43"/>
    </row>
    <row r="90" spans="1:41">
      <c r="A90" s="12"/>
      <c r="B90" s="293" t="s">
        <v>625</v>
      </c>
      <c r="C90" s="294">
        <v>2198</v>
      </c>
      <c r="D90" s="294"/>
      <c r="E90" s="39"/>
      <c r="F90" s="39"/>
      <c r="G90" s="295">
        <v>5</v>
      </c>
      <c r="H90" s="295"/>
      <c r="I90" s="39"/>
      <c r="J90" s="39"/>
      <c r="K90" s="295" t="s">
        <v>319</v>
      </c>
      <c r="L90" s="295"/>
      <c r="M90" s="191" t="s">
        <v>301</v>
      </c>
      <c r="N90" s="39"/>
      <c r="O90" s="295" t="s">
        <v>653</v>
      </c>
      <c r="P90" s="295"/>
      <c r="Q90" s="191" t="s">
        <v>301</v>
      </c>
      <c r="R90" s="39"/>
      <c r="S90" s="295">
        <v>221</v>
      </c>
      <c r="T90" s="295"/>
      <c r="U90" s="39"/>
      <c r="V90" s="39"/>
      <c r="W90" s="295" t="s">
        <v>654</v>
      </c>
      <c r="X90" s="295"/>
      <c r="Y90" s="191" t="s">
        <v>301</v>
      </c>
      <c r="Z90" s="39"/>
      <c r="AA90" s="295">
        <v>60</v>
      </c>
      <c r="AB90" s="295"/>
      <c r="AC90" s="39"/>
      <c r="AD90" s="39"/>
      <c r="AE90" s="295">
        <v>947</v>
      </c>
      <c r="AF90" s="295"/>
      <c r="AG90" s="39"/>
      <c r="AH90" s="39"/>
      <c r="AI90" s="295">
        <v>16</v>
      </c>
      <c r="AJ90" s="295"/>
      <c r="AK90" s="39"/>
      <c r="AL90" s="39"/>
      <c r="AM90" s="294">
        <v>3100</v>
      </c>
      <c r="AN90" s="294"/>
      <c r="AO90" s="39"/>
    </row>
    <row r="91" spans="1:41">
      <c r="A91" s="12"/>
      <c r="B91" s="293"/>
      <c r="C91" s="294"/>
      <c r="D91" s="294"/>
      <c r="E91" s="39"/>
      <c r="F91" s="39"/>
      <c r="G91" s="295"/>
      <c r="H91" s="295"/>
      <c r="I91" s="39"/>
      <c r="J91" s="39"/>
      <c r="K91" s="295"/>
      <c r="L91" s="295"/>
      <c r="M91" s="191"/>
      <c r="N91" s="39"/>
      <c r="O91" s="295"/>
      <c r="P91" s="295"/>
      <c r="Q91" s="191"/>
      <c r="R91" s="39"/>
      <c r="S91" s="295"/>
      <c r="T91" s="295"/>
      <c r="U91" s="39"/>
      <c r="V91" s="39"/>
      <c r="W91" s="295"/>
      <c r="X91" s="295"/>
      <c r="Y91" s="191"/>
      <c r="Z91" s="39"/>
      <c r="AA91" s="295"/>
      <c r="AB91" s="295"/>
      <c r="AC91" s="39"/>
      <c r="AD91" s="39"/>
      <c r="AE91" s="295"/>
      <c r="AF91" s="295"/>
      <c r="AG91" s="39"/>
      <c r="AH91" s="39"/>
      <c r="AI91" s="295"/>
      <c r="AJ91" s="295"/>
      <c r="AK91" s="39"/>
      <c r="AL91" s="39"/>
      <c r="AM91" s="294"/>
      <c r="AN91" s="294"/>
      <c r="AO91" s="39"/>
    </row>
    <row r="92" spans="1:41">
      <c r="A92" s="12"/>
      <c r="B92" s="296" t="s">
        <v>628</v>
      </c>
      <c r="C92" s="291" t="s">
        <v>655</v>
      </c>
      <c r="D92" s="291"/>
      <c r="E92" s="287" t="s">
        <v>301</v>
      </c>
      <c r="F92" s="43"/>
      <c r="G92" s="291" t="s">
        <v>656</v>
      </c>
      <c r="H92" s="291"/>
      <c r="I92" s="287" t="s">
        <v>301</v>
      </c>
      <c r="J92" s="43"/>
      <c r="K92" s="291" t="s">
        <v>276</v>
      </c>
      <c r="L92" s="291"/>
      <c r="M92" s="43"/>
      <c r="N92" s="43"/>
      <c r="O92" s="291" t="s">
        <v>657</v>
      </c>
      <c r="P92" s="291"/>
      <c r="Q92" s="287" t="s">
        <v>301</v>
      </c>
      <c r="R92" s="43"/>
      <c r="S92" s="291" t="s">
        <v>640</v>
      </c>
      <c r="T92" s="291"/>
      <c r="U92" s="287" t="s">
        <v>301</v>
      </c>
      <c r="V92" s="43"/>
      <c r="W92" s="291" t="s">
        <v>658</v>
      </c>
      <c r="X92" s="291"/>
      <c r="Y92" s="287" t="s">
        <v>301</v>
      </c>
      <c r="Z92" s="43"/>
      <c r="AA92" s="291" t="s">
        <v>276</v>
      </c>
      <c r="AB92" s="291"/>
      <c r="AC92" s="43"/>
      <c r="AD92" s="43"/>
      <c r="AE92" s="291" t="s">
        <v>276</v>
      </c>
      <c r="AF92" s="291"/>
      <c r="AG92" s="43"/>
      <c r="AH92" s="43"/>
      <c r="AI92" s="291" t="s">
        <v>659</v>
      </c>
      <c r="AJ92" s="291"/>
      <c r="AK92" s="287" t="s">
        <v>301</v>
      </c>
      <c r="AL92" s="43"/>
      <c r="AM92" s="291" t="s">
        <v>660</v>
      </c>
      <c r="AN92" s="291"/>
      <c r="AO92" s="287" t="s">
        <v>301</v>
      </c>
    </row>
    <row r="93" spans="1:41">
      <c r="A93" s="12"/>
      <c r="B93" s="296"/>
      <c r="C93" s="291"/>
      <c r="D93" s="291"/>
      <c r="E93" s="287"/>
      <c r="F93" s="43"/>
      <c r="G93" s="291"/>
      <c r="H93" s="291"/>
      <c r="I93" s="287"/>
      <c r="J93" s="43"/>
      <c r="K93" s="291"/>
      <c r="L93" s="291"/>
      <c r="M93" s="43"/>
      <c r="N93" s="43"/>
      <c r="O93" s="291"/>
      <c r="P93" s="291"/>
      <c r="Q93" s="287"/>
      <c r="R93" s="43"/>
      <c r="S93" s="291"/>
      <c r="T93" s="291"/>
      <c r="U93" s="287"/>
      <c r="V93" s="43"/>
      <c r="W93" s="291"/>
      <c r="X93" s="291"/>
      <c r="Y93" s="287"/>
      <c r="Z93" s="43"/>
      <c r="AA93" s="291"/>
      <c r="AB93" s="291"/>
      <c r="AC93" s="43"/>
      <c r="AD93" s="43"/>
      <c r="AE93" s="291"/>
      <c r="AF93" s="291"/>
      <c r="AG93" s="43"/>
      <c r="AH93" s="43"/>
      <c r="AI93" s="291"/>
      <c r="AJ93" s="291"/>
      <c r="AK93" s="287"/>
      <c r="AL93" s="43"/>
      <c r="AM93" s="291"/>
      <c r="AN93" s="291"/>
      <c r="AO93" s="287"/>
    </row>
    <row r="94" spans="1:41">
      <c r="A94" s="12"/>
      <c r="B94" s="293" t="s">
        <v>633</v>
      </c>
      <c r="C94" s="295">
        <v>55</v>
      </c>
      <c r="D94" s="295"/>
      <c r="E94" s="39"/>
      <c r="F94" s="39"/>
      <c r="G94" s="295">
        <v>42</v>
      </c>
      <c r="H94" s="295"/>
      <c r="I94" s="39"/>
      <c r="J94" s="39"/>
      <c r="K94" s="295" t="s">
        <v>276</v>
      </c>
      <c r="L94" s="295"/>
      <c r="M94" s="39"/>
      <c r="N94" s="39"/>
      <c r="O94" s="295" t="s">
        <v>276</v>
      </c>
      <c r="P94" s="295"/>
      <c r="Q94" s="39"/>
      <c r="R94" s="39"/>
      <c r="S94" s="295" t="s">
        <v>276</v>
      </c>
      <c r="T94" s="295"/>
      <c r="U94" s="39"/>
      <c r="V94" s="39"/>
      <c r="W94" s="295">
        <v>35</v>
      </c>
      <c r="X94" s="295"/>
      <c r="Y94" s="39"/>
      <c r="Z94" s="39"/>
      <c r="AA94" s="295" t="s">
        <v>276</v>
      </c>
      <c r="AB94" s="295"/>
      <c r="AC94" s="39"/>
      <c r="AD94" s="39"/>
      <c r="AE94" s="295" t="s">
        <v>276</v>
      </c>
      <c r="AF94" s="295"/>
      <c r="AG94" s="39"/>
      <c r="AH94" s="39"/>
      <c r="AI94" s="295">
        <v>20</v>
      </c>
      <c r="AJ94" s="295"/>
      <c r="AK94" s="39"/>
      <c r="AL94" s="39"/>
      <c r="AM94" s="295">
        <v>152</v>
      </c>
      <c r="AN94" s="295"/>
      <c r="AO94" s="39"/>
    </row>
    <row r="95" spans="1:41" ht="15.75" thickBot="1">
      <c r="A95" s="12"/>
      <c r="B95" s="293"/>
      <c r="C95" s="297"/>
      <c r="D95" s="297"/>
      <c r="E95" s="41"/>
      <c r="F95" s="39"/>
      <c r="G95" s="297"/>
      <c r="H95" s="297"/>
      <c r="I95" s="41"/>
      <c r="J95" s="39"/>
      <c r="K95" s="297"/>
      <c r="L95" s="297"/>
      <c r="M95" s="41"/>
      <c r="N95" s="39"/>
      <c r="O95" s="297"/>
      <c r="P95" s="297"/>
      <c r="Q95" s="41"/>
      <c r="R95" s="39"/>
      <c r="S95" s="297"/>
      <c r="T95" s="297"/>
      <c r="U95" s="41"/>
      <c r="V95" s="39"/>
      <c r="W95" s="297"/>
      <c r="X95" s="297"/>
      <c r="Y95" s="41"/>
      <c r="Z95" s="39"/>
      <c r="AA95" s="297"/>
      <c r="AB95" s="297"/>
      <c r="AC95" s="41"/>
      <c r="AD95" s="39"/>
      <c r="AE95" s="297"/>
      <c r="AF95" s="297"/>
      <c r="AG95" s="41"/>
      <c r="AH95" s="39"/>
      <c r="AI95" s="297"/>
      <c r="AJ95" s="297"/>
      <c r="AK95" s="41"/>
      <c r="AL95" s="39"/>
      <c r="AM95" s="297"/>
      <c r="AN95" s="297"/>
      <c r="AO95" s="41"/>
    </row>
    <row r="96" spans="1:41">
      <c r="A96" s="12"/>
      <c r="B96" s="287" t="s">
        <v>643</v>
      </c>
      <c r="C96" s="288" t="s">
        <v>275</v>
      </c>
      <c r="D96" s="290">
        <v>6964</v>
      </c>
      <c r="E96" s="44"/>
      <c r="F96" s="43"/>
      <c r="G96" s="288" t="s">
        <v>275</v>
      </c>
      <c r="H96" s="292">
        <v>137</v>
      </c>
      <c r="I96" s="44"/>
      <c r="J96" s="43"/>
      <c r="K96" s="288" t="s">
        <v>275</v>
      </c>
      <c r="L96" s="290">
        <v>1021</v>
      </c>
      <c r="M96" s="44"/>
      <c r="N96" s="43"/>
      <c r="O96" s="288" t="s">
        <v>275</v>
      </c>
      <c r="P96" s="290">
        <v>2853</v>
      </c>
      <c r="Q96" s="44"/>
      <c r="R96" s="43"/>
      <c r="S96" s="288" t="s">
        <v>275</v>
      </c>
      <c r="T96" s="290">
        <v>1244</v>
      </c>
      <c r="U96" s="44"/>
      <c r="V96" s="43"/>
      <c r="W96" s="288" t="s">
        <v>275</v>
      </c>
      <c r="X96" s="292">
        <v>923</v>
      </c>
      <c r="Y96" s="44"/>
      <c r="Z96" s="43"/>
      <c r="AA96" s="288" t="s">
        <v>275</v>
      </c>
      <c r="AB96" s="292">
        <v>261</v>
      </c>
      <c r="AC96" s="44"/>
      <c r="AD96" s="43"/>
      <c r="AE96" s="288" t="s">
        <v>275</v>
      </c>
      <c r="AF96" s="290">
        <v>2570</v>
      </c>
      <c r="AG96" s="44"/>
      <c r="AH96" s="43"/>
      <c r="AI96" s="288" t="s">
        <v>275</v>
      </c>
      <c r="AJ96" s="292">
        <v>21</v>
      </c>
      <c r="AK96" s="44"/>
      <c r="AL96" s="43"/>
      <c r="AM96" s="288" t="s">
        <v>275</v>
      </c>
      <c r="AN96" s="290">
        <v>15994</v>
      </c>
      <c r="AO96" s="44"/>
    </row>
    <row r="97" spans="1:41" ht="15.75" thickBot="1">
      <c r="A97" s="12"/>
      <c r="B97" s="298"/>
      <c r="C97" s="298"/>
      <c r="D97" s="299"/>
      <c r="E97" s="79"/>
      <c r="F97" s="79"/>
      <c r="G97" s="298"/>
      <c r="H97" s="300"/>
      <c r="I97" s="79"/>
      <c r="J97" s="79"/>
      <c r="K97" s="298"/>
      <c r="L97" s="299"/>
      <c r="M97" s="79"/>
      <c r="N97" s="79"/>
      <c r="O97" s="298"/>
      <c r="P97" s="299"/>
      <c r="Q97" s="79"/>
      <c r="R97" s="79"/>
      <c r="S97" s="298"/>
      <c r="T97" s="299"/>
      <c r="U97" s="79"/>
      <c r="V97" s="79"/>
      <c r="W97" s="298"/>
      <c r="X97" s="300"/>
      <c r="Y97" s="79"/>
      <c r="Z97" s="79"/>
      <c r="AA97" s="298"/>
      <c r="AB97" s="300"/>
      <c r="AC97" s="79"/>
      <c r="AD97" s="79"/>
      <c r="AE97" s="298"/>
      <c r="AF97" s="299"/>
      <c r="AG97" s="79"/>
      <c r="AH97" s="79"/>
      <c r="AI97" s="298"/>
      <c r="AJ97" s="300"/>
      <c r="AK97" s="79"/>
      <c r="AL97" s="79"/>
      <c r="AM97" s="298"/>
      <c r="AN97" s="299"/>
      <c r="AO97" s="79"/>
    </row>
    <row r="98" spans="1:41" ht="15.75" thickTop="1">
      <c r="A98" s="12" t="s">
        <v>884</v>
      </c>
      <c r="B98" s="80" t="s">
        <v>661</v>
      </c>
      <c r="C98" s="80"/>
      <c r="D98" s="80"/>
      <c r="E98" s="80"/>
      <c r="F98" s="80"/>
      <c r="G98" s="80"/>
      <c r="H98" s="80"/>
      <c r="I98" s="80"/>
      <c r="J98" s="80"/>
      <c r="K98" s="80"/>
      <c r="L98" s="80"/>
      <c r="M98" s="80"/>
      <c r="N98" s="80"/>
      <c r="O98" s="80"/>
      <c r="P98" s="80"/>
      <c r="Q98" s="80"/>
      <c r="R98" s="80"/>
      <c r="S98" s="80"/>
      <c r="T98" s="80"/>
      <c r="U98" s="80"/>
      <c r="V98" s="80"/>
      <c r="W98" s="80"/>
      <c r="X98" s="80"/>
      <c r="Y98" s="80"/>
      <c r="Z98" s="80"/>
      <c r="AA98" s="80"/>
      <c r="AB98" s="80"/>
      <c r="AC98" s="80"/>
      <c r="AD98" s="80"/>
      <c r="AE98" s="80"/>
      <c r="AF98" s="80"/>
      <c r="AG98" s="80"/>
      <c r="AH98" s="80"/>
      <c r="AI98" s="80"/>
      <c r="AJ98" s="80"/>
      <c r="AK98" s="80"/>
      <c r="AL98" s="80"/>
      <c r="AM98" s="80"/>
      <c r="AN98" s="80"/>
      <c r="AO98" s="80"/>
    </row>
    <row r="99" spans="1:41">
      <c r="A99" s="12"/>
      <c r="B99" s="33"/>
      <c r="C99" s="33"/>
      <c r="D99" s="33"/>
      <c r="E99" s="33"/>
      <c r="F99" s="33"/>
      <c r="G99" s="33"/>
      <c r="H99" s="33"/>
      <c r="I99" s="33"/>
      <c r="J99" s="33"/>
      <c r="K99" s="33"/>
      <c r="L99" s="33"/>
      <c r="M99" s="33"/>
      <c r="N99" s="33"/>
      <c r="O99" s="33"/>
      <c r="P99" s="33"/>
      <c r="Q99" s="33"/>
      <c r="R99" s="33"/>
      <c r="S99" s="33"/>
      <c r="T99" s="33"/>
      <c r="U99" s="33"/>
      <c r="V99" s="33"/>
      <c r="W99" s="33"/>
      <c r="X99" s="33"/>
      <c r="Y99" s="33"/>
    </row>
    <row r="100" spans="1:41">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row>
    <row r="101" spans="1:41" ht="15.75" thickBot="1">
      <c r="A101" s="12"/>
      <c r="B101" s="17"/>
      <c r="C101" s="34" t="s">
        <v>259</v>
      </c>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41">
      <c r="A102" s="12"/>
      <c r="B102" s="35" t="s">
        <v>260</v>
      </c>
      <c r="C102" s="38" t="s">
        <v>662</v>
      </c>
      <c r="D102" s="38"/>
      <c r="E102" s="38"/>
      <c r="F102" s="40"/>
      <c r="G102" s="38" t="s">
        <v>664</v>
      </c>
      <c r="H102" s="38"/>
      <c r="I102" s="38"/>
      <c r="J102" s="40"/>
      <c r="K102" s="38" t="s">
        <v>665</v>
      </c>
      <c r="L102" s="38"/>
      <c r="M102" s="38"/>
      <c r="N102" s="40"/>
      <c r="O102" s="38" t="s">
        <v>666</v>
      </c>
      <c r="P102" s="38"/>
      <c r="Q102" s="38"/>
      <c r="R102" s="40"/>
      <c r="S102" s="38" t="s">
        <v>668</v>
      </c>
      <c r="T102" s="38"/>
      <c r="U102" s="38"/>
      <c r="V102" s="40"/>
      <c r="W102" s="38" t="s">
        <v>669</v>
      </c>
      <c r="X102" s="38"/>
      <c r="Y102" s="38"/>
    </row>
    <row r="103" spans="1:41" ht="15.75" thickBot="1">
      <c r="A103" s="12"/>
      <c r="B103" s="36"/>
      <c r="C103" s="34" t="s">
        <v>663</v>
      </c>
      <c r="D103" s="34"/>
      <c r="E103" s="34"/>
      <c r="F103" s="41"/>
      <c r="G103" s="34"/>
      <c r="H103" s="34"/>
      <c r="I103" s="34"/>
      <c r="J103" s="41"/>
      <c r="K103" s="34"/>
      <c r="L103" s="34"/>
      <c r="M103" s="34"/>
      <c r="N103" s="41"/>
      <c r="O103" s="34" t="s">
        <v>667</v>
      </c>
      <c r="P103" s="34"/>
      <c r="Q103" s="34"/>
      <c r="R103" s="41"/>
      <c r="S103" s="34"/>
      <c r="T103" s="34"/>
      <c r="U103" s="34"/>
      <c r="V103" s="41"/>
      <c r="W103" s="34"/>
      <c r="X103" s="34"/>
      <c r="Y103" s="34"/>
    </row>
    <row r="104" spans="1:41">
      <c r="A104" s="12"/>
      <c r="B104" s="193" t="s">
        <v>670</v>
      </c>
      <c r="C104" s="44"/>
      <c r="D104" s="44"/>
      <c r="E104" s="44"/>
      <c r="F104" s="21"/>
      <c r="G104" s="44"/>
      <c r="H104" s="44"/>
      <c r="I104" s="44"/>
      <c r="J104" s="21"/>
      <c r="K104" s="44"/>
      <c r="L104" s="44"/>
      <c r="M104" s="44"/>
      <c r="N104" s="21"/>
      <c r="O104" s="44"/>
      <c r="P104" s="44"/>
      <c r="Q104" s="44"/>
      <c r="R104" s="21"/>
      <c r="S104" s="44"/>
      <c r="T104" s="44"/>
      <c r="U104" s="44"/>
      <c r="V104" s="21"/>
      <c r="W104" s="44"/>
      <c r="X104" s="44"/>
      <c r="Y104" s="44"/>
    </row>
    <row r="105" spans="1:41">
      <c r="A105" s="12"/>
      <c r="B105" s="199" t="s">
        <v>671</v>
      </c>
      <c r="C105" s="39"/>
      <c r="D105" s="39"/>
      <c r="E105" s="39"/>
      <c r="F105" s="17"/>
      <c r="G105" s="39"/>
      <c r="H105" s="39"/>
      <c r="I105" s="39"/>
      <c r="J105" s="17"/>
      <c r="K105" s="39"/>
      <c r="L105" s="39"/>
      <c r="M105" s="39"/>
      <c r="N105" s="17"/>
      <c r="O105" s="39"/>
      <c r="P105" s="39"/>
      <c r="Q105" s="39"/>
      <c r="R105" s="17"/>
      <c r="S105" s="39"/>
      <c r="T105" s="39"/>
      <c r="U105" s="39"/>
      <c r="V105" s="17"/>
      <c r="W105" s="39"/>
      <c r="X105" s="39"/>
      <c r="Y105" s="39"/>
    </row>
    <row r="106" spans="1:41">
      <c r="A106" s="12"/>
      <c r="B106" s="302" t="s">
        <v>672</v>
      </c>
      <c r="C106" s="43"/>
      <c r="D106" s="43"/>
      <c r="E106" s="43"/>
      <c r="F106" s="21"/>
      <c r="G106" s="43"/>
      <c r="H106" s="43"/>
      <c r="I106" s="43"/>
      <c r="J106" s="21"/>
      <c r="K106" s="43"/>
      <c r="L106" s="43"/>
      <c r="M106" s="43"/>
      <c r="N106" s="21"/>
      <c r="O106" s="43"/>
      <c r="P106" s="43"/>
      <c r="Q106" s="43"/>
      <c r="R106" s="21"/>
      <c r="S106" s="43"/>
      <c r="T106" s="43"/>
      <c r="U106" s="43"/>
      <c r="V106" s="21"/>
      <c r="W106" s="43"/>
      <c r="X106" s="43"/>
      <c r="Y106" s="43"/>
    </row>
    <row r="107" spans="1:41">
      <c r="A107" s="12"/>
      <c r="B107" s="216" t="s">
        <v>673</v>
      </c>
      <c r="C107" s="206" t="s">
        <v>275</v>
      </c>
      <c r="D107" s="208">
        <v>7070</v>
      </c>
      <c r="E107" s="39"/>
      <c r="F107" s="39"/>
      <c r="G107" s="206" t="s">
        <v>275</v>
      </c>
      <c r="H107" s="207">
        <v>679</v>
      </c>
      <c r="I107" s="39"/>
      <c r="J107" s="39"/>
      <c r="K107" s="206" t="s">
        <v>275</v>
      </c>
      <c r="L107" s="208">
        <v>6391</v>
      </c>
      <c r="M107" s="39"/>
      <c r="N107" s="39"/>
      <c r="O107" s="206" t="s">
        <v>275</v>
      </c>
      <c r="P107" s="207">
        <v>30</v>
      </c>
      <c r="Q107" s="39"/>
      <c r="R107" s="39"/>
      <c r="S107" s="206" t="s">
        <v>275</v>
      </c>
      <c r="T107" s="208">
        <v>6421</v>
      </c>
      <c r="U107" s="39"/>
      <c r="V107" s="39"/>
      <c r="W107" s="206" t="s">
        <v>275</v>
      </c>
      <c r="X107" s="207" t="s">
        <v>276</v>
      </c>
      <c r="Y107" s="39"/>
    </row>
    <row r="108" spans="1:41">
      <c r="A108" s="12"/>
      <c r="B108" s="216"/>
      <c r="C108" s="206"/>
      <c r="D108" s="208"/>
      <c r="E108" s="39"/>
      <c r="F108" s="39"/>
      <c r="G108" s="206"/>
      <c r="H108" s="207"/>
      <c r="I108" s="39"/>
      <c r="J108" s="39"/>
      <c r="K108" s="206"/>
      <c r="L108" s="208"/>
      <c r="M108" s="39"/>
      <c r="N108" s="39"/>
      <c r="O108" s="206"/>
      <c r="P108" s="207"/>
      <c r="Q108" s="39"/>
      <c r="R108" s="39"/>
      <c r="S108" s="206"/>
      <c r="T108" s="208"/>
      <c r="U108" s="39"/>
      <c r="V108" s="39"/>
      <c r="W108" s="206"/>
      <c r="X108" s="207"/>
      <c r="Y108" s="39"/>
    </row>
    <row r="109" spans="1:41">
      <c r="A109" s="12"/>
      <c r="B109" s="236" t="s">
        <v>674</v>
      </c>
      <c r="C109" s="212">
        <v>6796</v>
      </c>
      <c r="D109" s="212"/>
      <c r="E109" s="43"/>
      <c r="F109" s="43"/>
      <c r="G109" s="212">
        <v>2114</v>
      </c>
      <c r="H109" s="212"/>
      <c r="I109" s="43"/>
      <c r="J109" s="43"/>
      <c r="K109" s="212">
        <v>4682</v>
      </c>
      <c r="L109" s="212"/>
      <c r="M109" s="43"/>
      <c r="N109" s="43"/>
      <c r="O109" s="210">
        <v>157</v>
      </c>
      <c r="P109" s="210"/>
      <c r="Q109" s="43"/>
      <c r="R109" s="43"/>
      <c r="S109" s="212">
        <v>4839</v>
      </c>
      <c r="T109" s="212"/>
      <c r="U109" s="43"/>
      <c r="V109" s="43"/>
      <c r="W109" s="210" t="s">
        <v>276</v>
      </c>
      <c r="X109" s="210"/>
      <c r="Y109" s="43"/>
    </row>
    <row r="110" spans="1:41">
      <c r="A110" s="12"/>
      <c r="B110" s="236"/>
      <c r="C110" s="212"/>
      <c r="D110" s="212"/>
      <c r="E110" s="43"/>
      <c r="F110" s="43"/>
      <c r="G110" s="212"/>
      <c r="H110" s="212"/>
      <c r="I110" s="43"/>
      <c r="J110" s="43"/>
      <c r="K110" s="212"/>
      <c r="L110" s="212"/>
      <c r="M110" s="43"/>
      <c r="N110" s="43"/>
      <c r="O110" s="210"/>
      <c r="P110" s="210"/>
      <c r="Q110" s="43"/>
      <c r="R110" s="43"/>
      <c r="S110" s="212"/>
      <c r="T110" s="212"/>
      <c r="U110" s="43"/>
      <c r="V110" s="43"/>
      <c r="W110" s="210"/>
      <c r="X110" s="210"/>
      <c r="Y110" s="43"/>
    </row>
    <row r="111" spans="1:41">
      <c r="A111" s="12"/>
      <c r="B111" s="303" t="s">
        <v>675</v>
      </c>
      <c r="C111" s="39"/>
      <c r="D111" s="39"/>
      <c r="E111" s="39"/>
      <c r="F111" s="17"/>
      <c r="G111" s="39"/>
      <c r="H111" s="39"/>
      <c r="I111" s="39"/>
      <c r="J111" s="17"/>
      <c r="K111" s="39"/>
      <c r="L111" s="39"/>
      <c r="M111" s="39"/>
      <c r="N111" s="17"/>
      <c r="O111" s="39"/>
      <c r="P111" s="39"/>
      <c r="Q111" s="39"/>
      <c r="R111" s="17"/>
      <c r="S111" s="39"/>
      <c r="T111" s="39"/>
      <c r="U111" s="39"/>
      <c r="V111" s="17"/>
      <c r="W111" s="39"/>
      <c r="X111" s="39"/>
      <c r="Y111" s="39"/>
    </row>
    <row r="112" spans="1:41">
      <c r="A112" s="12"/>
      <c r="B112" s="236" t="s">
        <v>673</v>
      </c>
      <c r="C112" s="210">
        <v>87</v>
      </c>
      <c r="D112" s="210"/>
      <c r="E112" s="43"/>
      <c r="F112" s="43"/>
      <c r="G112" s="210">
        <v>86</v>
      </c>
      <c r="H112" s="210"/>
      <c r="I112" s="43"/>
      <c r="J112" s="43"/>
      <c r="K112" s="210">
        <v>1</v>
      </c>
      <c r="L112" s="210"/>
      <c r="M112" s="43"/>
      <c r="N112" s="43"/>
      <c r="O112" s="210">
        <v>12</v>
      </c>
      <c r="P112" s="210"/>
      <c r="Q112" s="43"/>
      <c r="R112" s="43"/>
      <c r="S112" s="210">
        <v>13</v>
      </c>
      <c r="T112" s="210"/>
      <c r="U112" s="43"/>
      <c r="V112" s="43"/>
      <c r="W112" s="210" t="s">
        <v>276</v>
      </c>
      <c r="X112" s="210"/>
      <c r="Y112" s="43"/>
    </row>
    <row r="113" spans="1:25">
      <c r="A113" s="12"/>
      <c r="B113" s="236"/>
      <c r="C113" s="210"/>
      <c r="D113" s="210"/>
      <c r="E113" s="43"/>
      <c r="F113" s="43"/>
      <c r="G113" s="210"/>
      <c r="H113" s="210"/>
      <c r="I113" s="43"/>
      <c r="J113" s="43"/>
      <c r="K113" s="210"/>
      <c r="L113" s="210"/>
      <c r="M113" s="43"/>
      <c r="N113" s="43"/>
      <c r="O113" s="210"/>
      <c r="P113" s="210"/>
      <c r="Q113" s="43"/>
      <c r="R113" s="43"/>
      <c r="S113" s="210"/>
      <c r="T113" s="210"/>
      <c r="U113" s="43"/>
      <c r="V113" s="43"/>
      <c r="W113" s="210"/>
      <c r="X113" s="210"/>
      <c r="Y113" s="43"/>
    </row>
    <row r="114" spans="1:25">
      <c r="A114" s="12"/>
      <c r="B114" s="199" t="s">
        <v>676</v>
      </c>
      <c r="C114" s="39"/>
      <c r="D114" s="39"/>
      <c r="E114" s="39"/>
      <c r="F114" s="17"/>
      <c r="G114" s="39"/>
      <c r="H114" s="39"/>
      <c r="I114" s="39"/>
      <c r="J114" s="17"/>
      <c r="K114" s="39"/>
      <c r="L114" s="39"/>
      <c r="M114" s="39"/>
      <c r="N114" s="17"/>
      <c r="O114" s="39"/>
      <c r="P114" s="39"/>
      <c r="Q114" s="39"/>
      <c r="R114" s="17"/>
      <c r="S114" s="39"/>
      <c r="T114" s="39"/>
      <c r="U114" s="39"/>
      <c r="V114" s="17"/>
      <c r="W114" s="39"/>
      <c r="X114" s="39"/>
      <c r="Y114" s="39"/>
    </row>
    <row r="115" spans="1:25">
      <c r="A115" s="12"/>
      <c r="B115" s="224" t="s">
        <v>674</v>
      </c>
      <c r="C115" s="212">
        <v>2581</v>
      </c>
      <c r="D115" s="212"/>
      <c r="E115" s="43"/>
      <c r="F115" s="43"/>
      <c r="G115" s="210">
        <v>877</v>
      </c>
      <c r="H115" s="210"/>
      <c r="I115" s="43"/>
      <c r="J115" s="43"/>
      <c r="K115" s="212">
        <v>1704</v>
      </c>
      <c r="L115" s="212"/>
      <c r="M115" s="43"/>
      <c r="N115" s="43"/>
      <c r="O115" s="210" t="s">
        <v>276</v>
      </c>
      <c r="P115" s="210"/>
      <c r="Q115" s="43"/>
      <c r="R115" s="43"/>
      <c r="S115" s="212">
        <v>1704</v>
      </c>
      <c r="T115" s="212"/>
      <c r="U115" s="43"/>
      <c r="V115" s="43"/>
      <c r="W115" s="210" t="s">
        <v>276</v>
      </c>
      <c r="X115" s="210"/>
      <c r="Y115" s="43"/>
    </row>
    <row r="116" spans="1:25">
      <c r="A116" s="12"/>
      <c r="B116" s="224"/>
      <c r="C116" s="212"/>
      <c r="D116" s="212"/>
      <c r="E116" s="43"/>
      <c r="F116" s="43"/>
      <c r="G116" s="210"/>
      <c r="H116" s="210"/>
      <c r="I116" s="43"/>
      <c r="J116" s="43"/>
      <c r="K116" s="212"/>
      <c r="L116" s="212"/>
      <c r="M116" s="43"/>
      <c r="N116" s="43"/>
      <c r="O116" s="210"/>
      <c r="P116" s="210"/>
      <c r="Q116" s="43"/>
      <c r="R116" s="43"/>
      <c r="S116" s="212"/>
      <c r="T116" s="212"/>
      <c r="U116" s="43"/>
      <c r="V116" s="43"/>
      <c r="W116" s="210"/>
      <c r="X116" s="210"/>
      <c r="Y116" s="43"/>
    </row>
    <row r="117" spans="1:25">
      <c r="A117" s="12"/>
      <c r="B117" s="199" t="s">
        <v>677</v>
      </c>
      <c r="C117" s="39"/>
      <c r="D117" s="39"/>
      <c r="E117" s="39"/>
      <c r="F117" s="17"/>
      <c r="G117" s="39"/>
      <c r="H117" s="39"/>
      <c r="I117" s="39"/>
      <c r="J117" s="17"/>
      <c r="K117" s="39"/>
      <c r="L117" s="39"/>
      <c r="M117" s="39"/>
      <c r="N117" s="17"/>
      <c r="O117" s="39"/>
      <c r="P117" s="39"/>
      <c r="Q117" s="39"/>
      <c r="R117" s="17"/>
      <c r="S117" s="39"/>
      <c r="T117" s="39"/>
      <c r="U117" s="39"/>
      <c r="V117" s="17"/>
      <c r="W117" s="39"/>
      <c r="X117" s="39"/>
      <c r="Y117" s="39"/>
    </row>
    <row r="118" spans="1:25">
      <c r="A118" s="12"/>
      <c r="B118" s="224" t="s">
        <v>674</v>
      </c>
      <c r="C118" s="212">
        <v>3664</v>
      </c>
      <c r="D118" s="212"/>
      <c r="E118" s="43"/>
      <c r="F118" s="43"/>
      <c r="G118" s="212">
        <v>1512</v>
      </c>
      <c r="H118" s="212"/>
      <c r="I118" s="43"/>
      <c r="J118" s="43"/>
      <c r="K118" s="212">
        <v>2152</v>
      </c>
      <c r="L118" s="212"/>
      <c r="M118" s="43"/>
      <c r="N118" s="43"/>
      <c r="O118" s="210">
        <v>229</v>
      </c>
      <c r="P118" s="210"/>
      <c r="Q118" s="43"/>
      <c r="R118" s="43"/>
      <c r="S118" s="212">
        <v>2381</v>
      </c>
      <c r="T118" s="212"/>
      <c r="U118" s="43"/>
      <c r="V118" s="43"/>
      <c r="W118" s="210" t="s">
        <v>276</v>
      </c>
      <c r="X118" s="210"/>
      <c r="Y118" s="43"/>
    </row>
    <row r="119" spans="1:25">
      <c r="A119" s="12"/>
      <c r="B119" s="224"/>
      <c r="C119" s="212"/>
      <c r="D119" s="212"/>
      <c r="E119" s="43"/>
      <c r="F119" s="43"/>
      <c r="G119" s="212"/>
      <c r="H119" s="212"/>
      <c r="I119" s="43"/>
      <c r="J119" s="43"/>
      <c r="K119" s="212"/>
      <c r="L119" s="212"/>
      <c r="M119" s="43"/>
      <c r="N119" s="43"/>
      <c r="O119" s="210"/>
      <c r="P119" s="210"/>
      <c r="Q119" s="43"/>
      <c r="R119" s="43"/>
      <c r="S119" s="212"/>
      <c r="T119" s="212"/>
      <c r="U119" s="43"/>
      <c r="V119" s="43"/>
      <c r="W119" s="210"/>
      <c r="X119" s="210"/>
      <c r="Y119" s="43"/>
    </row>
    <row r="120" spans="1:25">
      <c r="A120" s="12"/>
      <c r="B120" s="199" t="s">
        <v>678</v>
      </c>
      <c r="C120" s="39"/>
      <c r="D120" s="39"/>
      <c r="E120" s="39"/>
      <c r="F120" s="17"/>
      <c r="G120" s="39"/>
      <c r="H120" s="39"/>
      <c r="I120" s="39"/>
      <c r="J120" s="17"/>
      <c r="K120" s="39"/>
      <c r="L120" s="39"/>
      <c r="M120" s="39"/>
      <c r="N120" s="17"/>
      <c r="O120" s="39"/>
      <c r="P120" s="39"/>
      <c r="Q120" s="39"/>
      <c r="R120" s="17"/>
      <c r="S120" s="39"/>
      <c r="T120" s="39"/>
      <c r="U120" s="39"/>
      <c r="V120" s="17"/>
      <c r="W120" s="39"/>
      <c r="X120" s="39"/>
      <c r="Y120" s="39"/>
    </row>
    <row r="121" spans="1:25">
      <c r="A121" s="12"/>
      <c r="B121" s="224" t="s">
        <v>673</v>
      </c>
      <c r="C121" s="212">
        <v>1345</v>
      </c>
      <c r="D121" s="212"/>
      <c r="E121" s="43"/>
      <c r="F121" s="43"/>
      <c r="G121" s="210">
        <v>997</v>
      </c>
      <c r="H121" s="210"/>
      <c r="I121" s="43"/>
      <c r="J121" s="43"/>
      <c r="K121" s="210">
        <v>348</v>
      </c>
      <c r="L121" s="210"/>
      <c r="M121" s="43"/>
      <c r="N121" s="43"/>
      <c r="O121" s="210">
        <v>19</v>
      </c>
      <c r="P121" s="210"/>
      <c r="Q121" s="43"/>
      <c r="R121" s="43"/>
      <c r="S121" s="210">
        <v>367</v>
      </c>
      <c r="T121" s="210"/>
      <c r="U121" s="43"/>
      <c r="V121" s="43"/>
      <c r="W121" s="210" t="s">
        <v>276</v>
      </c>
      <c r="X121" s="210"/>
      <c r="Y121" s="43"/>
    </row>
    <row r="122" spans="1:25">
      <c r="A122" s="12"/>
      <c r="B122" s="224"/>
      <c r="C122" s="212"/>
      <c r="D122" s="212"/>
      <c r="E122" s="43"/>
      <c r="F122" s="43"/>
      <c r="G122" s="210"/>
      <c r="H122" s="210"/>
      <c r="I122" s="43"/>
      <c r="J122" s="43"/>
      <c r="K122" s="210"/>
      <c r="L122" s="210"/>
      <c r="M122" s="43"/>
      <c r="N122" s="43"/>
      <c r="O122" s="210"/>
      <c r="P122" s="210"/>
      <c r="Q122" s="43"/>
      <c r="R122" s="43"/>
      <c r="S122" s="210"/>
      <c r="T122" s="210"/>
      <c r="U122" s="43"/>
      <c r="V122" s="43"/>
      <c r="W122" s="210"/>
      <c r="X122" s="210"/>
      <c r="Y122" s="43"/>
    </row>
    <row r="123" spans="1:25">
      <c r="A123" s="12"/>
      <c r="B123" s="17"/>
      <c r="C123" s="39"/>
      <c r="D123" s="39"/>
      <c r="E123" s="39"/>
      <c r="F123" s="17"/>
      <c r="G123" s="39"/>
      <c r="H123" s="39"/>
      <c r="I123" s="39"/>
      <c r="J123" s="17"/>
      <c r="K123" s="39"/>
      <c r="L123" s="39"/>
      <c r="M123" s="39"/>
      <c r="N123" s="17"/>
      <c r="O123" s="39"/>
      <c r="P123" s="39"/>
      <c r="Q123" s="39"/>
      <c r="R123" s="17"/>
      <c r="S123" s="39"/>
      <c r="T123" s="39"/>
      <c r="U123" s="39"/>
      <c r="V123" s="17"/>
      <c r="W123" s="39"/>
      <c r="X123" s="39"/>
      <c r="Y123" s="39"/>
    </row>
    <row r="124" spans="1:25">
      <c r="A124" s="12"/>
      <c r="B124" s="193" t="s">
        <v>679</v>
      </c>
      <c r="C124" s="43"/>
      <c r="D124" s="43"/>
      <c r="E124" s="43"/>
      <c r="F124" s="21"/>
      <c r="G124" s="43"/>
      <c r="H124" s="43"/>
      <c r="I124" s="43"/>
      <c r="J124" s="21"/>
      <c r="K124" s="43"/>
      <c r="L124" s="43"/>
      <c r="M124" s="43"/>
      <c r="N124" s="21"/>
      <c r="O124" s="43"/>
      <c r="P124" s="43"/>
      <c r="Q124" s="43"/>
      <c r="R124" s="21"/>
      <c r="S124" s="43"/>
      <c r="T124" s="43"/>
      <c r="U124" s="43"/>
      <c r="V124" s="21"/>
      <c r="W124" s="43"/>
      <c r="X124" s="43"/>
      <c r="Y124" s="43"/>
    </row>
    <row r="125" spans="1:25">
      <c r="A125" s="12"/>
      <c r="B125" s="194" t="s">
        <v>671</v>
      </c>
      <c r="C125" s="39"/>
      <c r="D125" s="39"/>
      <c r="E125" s="39"/>
      <c r="F125" s="17"/>
      <c r="G125" s="39"/>
      <c r="H125" s="39"/>
      <c r="I125" s="39"/>
      <c r="J125" s="17"/>
      <c r="K125" s="39"/>
      <c r="L125" s="39"/>
      <c r="M125" s="39"/>
      <c r="N125" s="17"/>
      <c r="O125" s="39"/>
      <c r="P125" s="39"/>
      <c r="Q125" s="39"/>
      <c r="R125" s="17"/>
      <c r="S125" s="39"/>
      <c r="T125" s="39"/>
      <c r="U125" s="39"/>
      <c r="V125" s="17"/>
      <c r="W125" s="39"/>
      <c r="X125" s="39"/>
      <c r="Y125" s="39"/>
    </row>
    <row r="126" spans="1:25">
      <c r="A126" s="12"/>
      <c r="B126" s="202" t="s">
        <v>672</v>
      </c>
      <c r="C126" s="43"/>
      <c r="D126" s="43"/>
      <c r="E126" s="43"/>
      <c r="F126" s="21"/>
      <c r="G126" s="43"/>
      <c r="H126" s="43"/>
      <c r="I126" s="43"/>
      <c r="J126" s="21"/>
      <c r="K126" s="43"/>
      <c r="L126" s="43"/>
      <c r="M126" s="43"/>
      <c r="N126" s="21"/>
      <c r="O126" s="43"/>
      <c r="P126" s="43"/>
      <c r="Q126" s="43"/>
      <c r="R126" s="21"/>
      <c r="S126" s="43"/>
      <c r="T126" s="43"/>
      <c r="U126" s="43"/>
      <c r="V126" s="21"/>
      <c r="W126" s="43"/>
      <c r="X126" s="43"/>
      <c r="Y126" s="43"/>
    </row>
    <row r="127" spans="1:25">
      <c r="A127" s="12"/>
      <c r="B127" s="216" t="s">
        <v>673</v>
      </c>
      <c r="C127" s="208">
        <v>12519</v>
      </c>
      <c r="D127" s="208"/>
      <c r="E127" s="39"/>
      <c r="F127" s="39"/>
      <c r="G127" s="207" t="s">
        <v>276</v>
      </c>
      <c r="H127" s="207"/>
      <c r="I127" s="39"/>
      <c r="J127" s="39"/>
      <c r="K127" s="208">
        <v>12519</v>
      </c>
      <c r="L127" s="208"/>
      <c r="M127" s="39"/>
      <c r="N127" s="39"/>
      <c r="O127" s="207">
        <v>87</v>
      </c>
      <c r="P127" s="207"/>
      <c r="Q127" s="39"/>
      <c r="R127" s="39"/>
      <c r="S127" s="208">
        <v>12606</v>
      </c>
      <c r="T127" s="208"/>
      <c r="U127" s="39"/>
      <c r="V127" s="39"/>
      <c r="W127" s="207">
        <v>311</v>
      </c>
      <c r="X127" s="207"/>
      <c r="Y127" s="39"/>
    </row>
    <row r="128" spans="1:25">
      <c r="A128" s="12"/>
      <c r="B128" s="216"/>
      <c r="C128" s="208"/>
      <c r="D128" s="208"/>
      <c r="E128" s="39"/>
      <c r="F128" s="39"/>
      <c r="G128" s="207"/>
      <c r="H128" s="207"/>
      <c r="I128" s="39"/>
      <c r="J128" s="39"/>
      <c r="K128" s="208"/>
      <c r="L128" s="208"/>
      <c r="M128" s="39"/>
      <c r="N128" s="39"/>
      <c r="O128" s="207"/>
      <c r="P128" s="207"/>
      <c r="Q128" s="39"/>
      <c r="R128" s="39"/>
      <c r="S128" s="208"/>
      <c r="T128" s="208"/>
      <c r="U128" s="39"/>
      <c r="V128" s="39"/>
      <c r="W128" s="207"/>
      <c r="X128" s="207"/>
      <c r="Y128" s="39"/>
    </row>
    <row r="129" spans="1:25">
      <c r="A129" s="12"/>
      <c r="B129" s="306" t="s">
        <v>674</v>
      </c>
      <c r="C129" s="212">
        <v>2242</v>
      </c>
      <c r="D129" s="212"/>
      <c r="E129" s="43"/>
      <c r="F129" s="43"/>
      <c r="G129" s="210" t="s">
        <v>276</v>
      </c>
      <c r="H129" s="210"/>
      <c r="I129" s="43"/>
      <c r="J129" s="43"/>
      <c r="K129" s="212">
        <v>2242</v>
      </c>
      <c r="L129" s="212"/>
      <c r="M129" s="43"/>
      <c r="N129" s="43"/>
      <c r="O129" s="210">
        <v>6</v>
      </c>
      <c r="P129" s="210"/>
      <c r="Q129" s="43"/>
      <c r="R129" s="43"/>
      <c r="S129" s="212">
        <v>2248</v>
      </c>
      <c r="T129" s="212"/>
      <c r="U129" s="43"/>
      <c r="V129" s="43"/>
      <c r="W129" s="210">
        <v>43</v>
      </c>
      <c r="X129" s="210"/>
      <c r="Y129" s="43"/>
    </row>
    <row r="130" spans="1:25">
      <c r="A130" s="12"/>
      <c r="B130" s="306"/>
      <c r="C130" s="212"/>
      <c r="D130" s="212"/>
      <c r="E130" s="43"/>
      <c r="F130" s="43"/>
      <c r="G130" s="210"/>
      <c r="H130" s="210"/>
      <c r="I130" s="43"/>
      <c r="J130" s="43"/>
      <c r="K130" s="212"/>
      <c r="L130" s="212"/>
      <c r="M130" s="43"/>
      <c r="N130" s="43"/>
      <c r="O130" s="210"/>
      <c r="P130" s="210"/>
      <c r="Q130" s="43"/>
      <c r="R130" s="43"/>
      <c r="S130" s="212"/>
      <c r="T130" s="212"/>
      <c r="U130" s="43"/>
      <c r="V130" s="43"/>
      <c r="W130" s="210"/>
      <c r="X130" s="210"/>
      <c r="Y130" s="43"/>
    </row>
    <row r="131" spans="1:25">
      <c r="A131" s="12"/>
      <c r="B131" s="198" t="s">
        <v>675</v>
      </c>
      <c r="C131" s="39"/>
      <c r="D131" s="39"/>
      <c r="E131" s="39"/>
      <c r="F131" s="17"/>
      <c r="G131" s="39"/>
      <c r="H131" s="39"/>
      <c r="I131" s="39"/>
      <c r="J131" s="17"/>
      <c r="K131" s="39"/>
      <c r="L131" s="39"/>
      <c r="M131" s="39"/>
      <c r="N131" s="17"/>
      <c r="O131" s="39"/>
      <c r="P131" s="39"/>
      <c r="Q131" s="39"/>
      <c r="R131" s="17"/>
      <c r="S131" s="39"/>
      <c r="T131" s="39"/>
      <c r="U131" s="39"/>
      <c r="V131" s="17"/>
      <c r="W131" s="39"/>
      <c r="X131" s="39"/>
      <c r="Y131" s="39"/>
    </row>
    <row r="132" spans="1:25">
      <c r="A132" s="12"/>
      <c r="B132" s="236" t="s">
        <v>673</v>
      </c>
      <c r="C132" s="210">
        <v>10</v>
      </c>
      <c r="D132" s="210"/>
      <c r="E132" s="43"/>
      <c r="F132" s="43"/>
      <c r="G132" s="210" t="s">
        <v>276</v>
      </c>
      <c r="H132" s="210"/>
      <c r="I132" s="43"/>
      <c r="J132" s="43"/>
      <c r="K132" s="210">
        <v>10</v>
      </c>
      <c r="L132" s="210"/>
      <c r="M132" s="43"/>
      <c r="N132" s="43"/>
      <c r="O132" s="210" t="s">
        <v>276</v>
      </c>
      <c r="P132" s="210"/>
      <c r="Q132" s="43"/>
      <c r="R132" s="43"/>
      <c r="S132" s="210">
        <v>10</v>
      </c>
      <c r="T132" s="210"/>
      <c r="U132" s="43"/>
      <c r="V132" s="43"/>
      <c r="W132" s="210">
        <v>1</v>
      </c>
      <c r="X132" s="210"/>
      <c r="Y132" s="43"/>
    </row>
    <row r="133" spans="1:25">
      <c r="A133" s="12"/>
      <c r="B133" s="236"/>
      <c r="C133" s="210"/>
      <c r="D133" s="210"/>
      <c r="E133" s="43"/>
      <c r="F133" s="43"/>
      <c r="G133" s="210"/>
      <c r="H133" s="210"/>
      <c r="I133" s="43"/>
      <c r="J133" s="43"/>
      <c r="K133" s="210"/>
      <c r="L133" s="210"/>
      <c r="M133" s="43"/>
      <c r="N133" s="43"/>
      <c r="O133" s="210"/>
      <c r="P133" s="210"/>
      <c r="Q133" s="43"/>
      <c r="R133" s="43"/>
      <c r="S133" s="210"/>
      <c r="T133" s="210"/>
      <c r="U133" s="43"/>
      <c r="V133" s="43"/>
      <c r="W133" s="210"/>
      <c r="X133" s="210"/>
      <c r="Y133" s="43"/>
    </row>
    <row r="134" spans="1:25">
      <c r="A134" s="12"/>
      <c r="B134" s="199" t="s">
        <v>676</v>
      </c>
      <c r="C134" s="39"/>
      <c r="D134" s="39"/>
      <c r="E134" s="39"/>
      <c r="F134" s="17"/>
      <c r="G134" s="39"/>
      <c r="H134" s="39"/>
      <c r="I134" s="39"/>
      <c r="J134" s="17"/>
      <c r="K134" s="39"/>
      <c r="L134" s="39"/>
      <c r="M134" s="39"/>
      <c r="N134" s="17"/>
      <c r="O134" s="39"/>
      <c r="P134" s="39"/>
      <c r="Q134" s="39"/>
      <c r="R134" s="17"/>
      <c r="S134" s="39"/>
      <c r="T134" s="39"/>
      <c r="U134" s="39"/>
      <c r="V134" s="17"/>
      <c r="W134" s="39"/>
      <c r="X134" s="39"/>
      <c r="Y134" s="39"/>
    </row>
    <row r="135" spans="1:25">
      <c r="A135" s="12"/>
      <c r="B135" s="224" t="s">
        <v>673</v>
      </c>
      <c r="C135" s="212">
        <v>3491</v>
      </c>
      <c r="D135" s="212"/>
      <c r="E135" s="43"/>
      <c r="F135" s="43"/>
      <c r="G135" s="210" t="s">
        <v>276</v>
      </c>
      <c r="H135" s="210"/>
      <c r="I135" s="43"/>
      <c r="J135" s="43"/>
      <c r="K135" s="212">
        <v>3491</v>
      </c>
      <c r="L135" s="212"/>
      <c r="M135" s="43"/>
      <c r="N135" s="43"/>
      <c r="O135" s="210">
        <v>38</v>
      </c>
      <c r="P135" s="210"/>
      <c r="Q135" s="43"/>
      <c r="R135" s="43"/>
      <c r="S135" s="212">
        <v>3529</v>
      </c>
      <c r="T135" s="212"/>
      <c r="U135" s="43"/>
      <c r="V135" s="43"/>
      <c r="W135" s="210">
        <v>14</v>
      </c>
      <c r="X135" s="210"/>
      <c r="Y135" s="43"/>
    </row>
    <row r="136" spans="1:25">
      <c r="A136" s="12"/>
      <c r="B136" s="224"/>
      <c r="C136" s="212"/>
      <c r="D136" s="212"/>
      <c r="E136" s="43"/>
      <c r="F136" s="43"/>
      <c r="G136" s="210"/>
      <c r="H136" s="210"/>
      <c r="I136" s="43"/>
      <c r="J136" s="43"/>
      <c r="K136" s="212"/>
      <c r="L136" s="212"/>
      <c r="M136" s="43"/>
      <c r="N136" s="43"/>
      <c r="O136" s="210"/>
      <c r="P136" s="210"/>
      <c r="Q136" s="43"/>
      <c r="R136" s="43"/>
      <c r="S136" s="212"/>
      <c r="T136" s="212"/>
      <c r="U136" s="43"/>
      <c r="V136" s="43"/>
      <c r="W136" s="210"/>
      <c r="X136" s="210"/>
      <c r="Y136" s="43"/>
    </row>
    <row r="137" spans="1:25">
      <c r="A137" s="12"/>
      <c r="B137" s="205" t="s">
        <v>674</v>
      </c>
      <c r="C137" s="207">
        <v>321</v>
      </c>
      <c r="D137" s="207"/>
      <c r="E137" s="39"/>
      <c r="F137" s="39"/>
      <c r="G137" s="207" t="s">
        <v>276</v>
      </c>
      <c r="H137" s="207"/>
      <c r="I137" s="39"/>
      <c r="J137" s="39"/>
      <c r="K137" s="207">
        <v>321</v>
      </c>
      <c r="L137" s="207"/>
      <c r="M137" s="39"/>
      <c r="N137" s="39"/>
      <c r="O137" s="207">
        <v>20</v>
      </c>
      <c r="P137" s="207"/>
      <c r="Q137" s="39"/>
      <c r="R137" s="39"/>
      <c r="S137" s="207">
        <v>341</v>
      </c>
      <c r="T137" s="207"/>
      <c r="U137" s="39"/>
      <c r="V137" s="39"/>
      <c r="W137" s="207">
        <v>3</v>
      </c>
      <c r="X137" s="207"/>
      <c r="Y137" s="39"/>
    </row>
    <row r="138" spans="1:25">
      <c r="A138" s="12"/>
      <c r="B138" s="205"/>
      <c r="C138" s="207"/>
      <c r="D138" s="207"/>
      <c r="E138" s="39"/>
      <c r="F138" s="39"/>
      <c r="G138" s="207"/>
      <c r="H138" s="207"/>
      <c r="I138" s="39"/>
      <c r="J138" s="39"/>
      <c r="K138" s="207"/>
      <c r="L138" s="207"/>
      <c r="M138" s="39"/>
      <c r="N138" s="39"/>
      <c r="O138" s="207"/>
      <c r="P138" s="207"/>
      <c r="Q138" s="39"/>
      <c r="R138" s="39"/>
      <c r="S138" s="207"/>
      <c r="T138" s="207"/>
      <c r="U138" s="39"/>
      <c r="V138" s="39"/>
      <c r="W138" s="207"/>
      <c r="X138" s="207"/>
      <c r="Y138" s="39"/>
    </row>
    <row r="139" spans="1:25">
      <c r="A139" s="12"/>
      <c r="B139" s="200" t="s">
        <v>678</v>
      </c>
      <c r="C139" s="43"/>
      <c r="D139" s="43"/>
      <c r="E139" s="43"/>
      <c r="F139" s="21"/>
      <c r="G139" s="43"/>
      <c r="H139" s="43"/>
      <c r="I139" s="43"/>
      <c r="J139" s="21"/>
      <c r="K139" s="43"/>
      <c r="L139" s="43"/>
      <c r="M139" s="43"/>
      <c r="N139" s="21"/>
      <c r="O139" s="43"/>
      <c r="P139" s="43"/>
      <c r="Q139" s="43"/>
      <c r="R139" s="21"/>
      <c r="S139" s="43"/>
      <c r="T139" s="43"/>
      <c r="U139" s="43"/>
      <c r="V139" s="21"/>
      <c r="W139" s="43"/>
      <c r="X139" s="43"/>
      <c r="Y139" s="43"/>
    </row>
    <row r="140" spans="1:25">
      <c r="A140" s="12"/>
      <c r="B140" s="223" t="s">
        <v>673</v>
      </c>
      <c r="C140" s="207">
        <v>53</v>
      </c>
      <c r="D140" s="207"/>
      <c r="E140" s="39"/>
      <c r="F140" s="39"/>
      <c r="G140" s="207" t="s">
        <v>276</v>
      </c>
      <c r="H140" s="207"/>
      <c r="I140" s="39"/>
      <c r="J140" s="39"/>
      <c r="K140" s="207">
        <v>53</v>
      </c>
      <c r="L140" s="207"/>
      <c r="M140" s="39"/>
      <c r="N140" s="39"/>
      <c r="O140" s="207">
        <v>1</v>
      </c>
      <c r="P140" s="207"/>
      <c r="Q140" s="39"/>
      <c r="R140" s="39"/>
      <c r="S140" s="207">
        <v>54</v>
      </c>
      <c r="T140" s="207"/>
      <c r="U140" s="39"/>
      <c r="V140" s="39"/>
      <c r="W140" s="207">
        <v>2</v>
      </c>
      <c r="X140" s="207"/>
      <c r="Y140" s="39"/>
    </row>
    <row r="141" spans="1:25" ht="15.75" thickBot="1">
      <c r="A141" s="12"/>
      <c r="B141" s="223"/>
      <c r="C141" s="218"/>
      <c r="D141" s="218"/>
      <c r="E141" s="41"/>
      <c r="F141" s="39"/>
      <c r="G141" s="218"/>
      <c r="H141" s="218"/>
      <c r="I141" s="41"/>
      <c r="J141" s="39"/>
      <c r="K141" s="218"/>
      <c r="L141" s="218"/>
      <c r="M141" s="41"/>
      <c r="N141" s="39"/>
      <c r="O141" s="218"/>
      <c r="P141" s="218"/>
      <c r="Q141" s="41"/>
      <c r="R141" s="39"/>
      <c r="S141" s="218"/>
      <c r="T141" s="218"/>
      <c r="U141" s="41"/>
      <c r="V141" s="39"/>
      <c r="W141" s="218"/>
      <c r="X141" s="218"/>
      <c r="Y141" s="41"/>
    </row>
    <row r="142" spans="1:25">
      <c r="A142" s="12"/>
      <c r="B142" s="307" t="s">
        <v>138</v>
      </c>
      <c r="C142" s="227" t="s">
        <v>275</v>
      </c>
      <c r="D142" s="229">
        <v>40179</v>
      </c>
      <c r="E142" s="44"/>
      <c r="F142" s="43"/>
      <c r="G142" s="227" t="s">
        <v>275</v>
      </c>
      <c r="H142" s="229">
        <v>6265</v>
      </c>
      <c r="I142" s="44"/>
      <c r="J142" s="43"/>
      <c r="K142" s="227" t="s">
        <v>275</v>
      </c>
      <c r="L142" s="229">
        <v>33914</v>
      </c>
      <c r="M142" s="44"/>
      <c r="N142" s="43"/>
      <c r="O142" s="227" t="s">
        <v>275</v>
      </c>
      <c r="P142" s="231">
        <v>599</v>
      </c>
      <c r="Q142" s="44"/>
      <c r="R142" s="43"/>
      <c r="S142" s="227" t="s">
        <v>275</v>
      </c>
      <c r="T142" s="229">
        <v>34513</v>
      </c>
      <c r="U142" s="44"/>
      <c r="V142" s="43"/>
      <c r="W142" s="227" t="s">
        <v>275</v>
      </c>
      <c r="X142" s="231">
        <v>374</v>
      </c>
      <c r="Y142" s="44"/>
    </row>
    <row r="143" spans="1:25" ht="15.75" thickBot="1">
      <c r="A143" s="12"/>
      <c r="B143" s="307"/>
      <c r="C143" s="308"/>
      <c r="D143" s="309"/>
      <c r="E143" s="84"/>
      <c r="F143" s="43"/>
      <c r="G143" s="308"/>
      <c r="H143" s="309"/>
      <c r="I143" s="84"/>
      <c r="J143" s="43"/>
      <c r="K143" s="308"/>
      <c r="L143" s="309"/>
      <c r="M143" s="84"/>
      <c r="N143" s="43"/>
      <c r="O143" s="308"/>
      <c r="P143" s="310"/>
      <c r="Q143" s="84"/>
      <c r="R143" s="43"/>
      <c r="S143" s="308"/>
      <c r="T143" s="309"/>
      <c r="U143" s="84"/>
      <c r="V143" s="43"/>
      <c r="W143" s="308"/>
      <c r="X143" s="310"/>
      <c r="Y143" s="84"/>
    </row>
    <row r="144" spans="1:25" ht="16.5" thickTop="1" thickBot="1">
      <c r="A144" s="12"/>
      <c r="B144" s="304" t="s">
        <v>680</v>
      </c>
      <c r="C144" s="311">
        <v>0.85</v>
      </c>
      <c r="D144" s="311"/>
      <c r="E144" s="305" t="s">
        <v>681</v>
      </c>
      <c r="F144" s="32"/>
      <c r="G144" s="311">
        <v>0.13</v>
      </c>
      <c r="H144" s="311"/>
      <c r="I144" s="305" t="s">
        <v>681</v>
      </c>
      <c r="J144" s="32"/>
      <c r="K144" s="311">
        <v>0.72</v>
      </c>
      <c r="L144" s="311"/>
      <c r="M144" s="305" t="s">
        <v>681</v>
      </c>
      <c r="N144" s="32"/>
      <c r="O144" s="311">
        <v>0.01</v>
      </c>
      <c r="P144" s="311"/>
      <c r="Q144" s="305" t="s">
        <v>681</v>
      </c>
      <c r="R144" s="32"/>
      <c r="S144" s="311">
        <v>0.73</v>
      </c>
      <c r="T144" s="311"/>
      <c r="U144" s="305" t="s">
        <v>681</v>
      </c>
      <c r="V144" s="32"/>
      <c r="W144" s="311">
        <v>0.01</v>
      </c>
      <c r="X144" s="311"/>
      <c r="Y144" s="305" t="s">
        <v>681</v>
      </c>
    </row>
    <row r="145" spans="1:41" ht="15.75" thickTop="1">
      <c r="A145" s="12"/>
      <c r="B145" s="33"/>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c r="AE145" s="33"/>
      <c r="AF145" s="33"/>
      <c r="AG145" s="33"/>
      <c r="AH145" s="33"/>
      <c r="AI145" s="33"/>
      <c r="AJ145" s="33"/>
      <c r="AK145" s="33"/>
      <c r="AL145" s="33"/>
      <c r="AM145" s="33"/>
      <c r="AN145" s="33"/>
      <c r="AO145" s="33"/>
    </row>
    <row r="146" spans="1:41">
      <c r="A146" s="12"/>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row>
    <row r="147" spans="1:41">
      <c r="A147" s="12"/>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row>
    <row r="148" spans="1:41" ht="15.75" thickBot="1">
      <c r="A148" s="12"/>
      <c r="B148" s="17"/>
      <c r="C148" s="34" t="s">
        <v>288</v>
      </c>
      <c r="D148" s="34"/>
      <c r="E148" s="34"/>
      <c r="F148" s="34"/>
      <c r="G148" s="34"/>
      <c r="H148" s="34"/>
      <c r="I148" s="34"/>
      <c r="J148" s="34"/>
      <c r="K148" s="34"/>
      <c r="L148" s="34"/>
      <c r="M148" s="34"/>
      <c r="N148" s="34"/>
      <c r="O148" s="34"/>
      <c r="P148" s="34"/>
      <c r="Q148" s="34"/>
      <c r="R148" s="34"/>
      <c r="S148" s="34"/>
      <c r="T148" s="34"/>
      <c r="U148" s="34"/>
      <c r="V148" s="34"/>
      <c r="W148" s="34"/>
      <c r="X148" s="34"/>
      <c r="Y148" s="34"/>
    </row>
    <row r="149" spans="1:41">
      <c r="A149" s="12"/>
      <c r="B149" s="35" t="s">
        <v>260</v>
      </c>
      <c r="C149" s="38" t="s">
        <v>682</v>
      </c>
      <c r="D149" s="38"/>
      <c r="E149" s="38"/>
      <c r="F149" s="40"/>
      <c r="G149" s="38" t="s">
        <v>664</v>
      </c>
      <c r="H149" s="38"/>
      <c r="I149" s="38"/>
      <c r="J149" s="40"/>
      <c r="K149" s="38" t="s">
        <v>665</v>
      </c>
      <c r="L149" s="38"/>
      <c r="M149" s="38"/>
      <c r="N149" s="40"/>
      <c r="O149" s="38" t="s">
        <v>683</v>
      </c>
      <c r="P149" s="38"/>
      <c r="Q149" s="38"/>
      <c r="R149" s="40"/>
      <c r="S149" s="38" t="s">
        <v>668</v>
      </c>
      <c r="T149" s="38"/>
      <c r="U149" s="38"/>
      <c r="V149" s="40"/>
      <c r="W149" s="38" t="s">
        <v>669</v>
      </c>
      <c r="X149" s="38"/>
      <c r="Y149" s="38"/>
    </row>
    <row r="150" spans="1:41" ht="15.75" thickBot="1">
      <c r="A150" s="12"/>
      <c r="B150" s="36"/>
      <c r="C150" s="34"/>
      <c r="D150" s="34"/>
      <c r="E150" s="34"/>
      <c r="F150" s="41"/>
      <c r="G150" s="34"/>
      <c r="H150" s="34"/>
      <c r="I150" s="34"/>
      <c r="J150" s="41"/>
      <c r="K150" s="34"/>
      <c r="L150" s="34"/>
      <c r="M150" s="34"/>
      <c r="N150" s="41"/>
      <c r="O150" s="34" t="s">
        <v>667</v>
      </c>
      <c r="P150" s="34"/>
      <c r="Q150" s="34"/>
      <c r="R150" s="41"/>
      <c r="S150" s="34"/>
      <c r="T150" s="34"/>
      <c r="U150" s="34"/>
      <c r="V150" s="41"/>
      <c r="W150" s="34"/>
      <c r="X150" s="34"/>
      <c r="Y150" s="34"/>
    </row>
    <row r="151" spans="1:41">
      <c r="A151" s="12"/>
      <c r="B151" s="312" t="s">
        <v>670</v>
      </c>
      <c r="C151" s="44"/>
      <c r="D151" s="44"/>
      <c r="E151" s="44"/>
      <c r="F151" s="21"/>
      <c r="G151" s="44"/>
      <c r="H151" s="44"/>
      <c r="I151" s="44"/>
      <c r="J151" s="21"/>
      <c r="K151" s="44"/>
      <c r="L151" s="44"/>
      <c r="M151" s="44"/>
      <c r="N151" s="21"/>
      <c r="O151" s="44"/>
      <c r="P151" s="44"/>
      <c r="Q151" s="44"/>
      <c r="R151" s="21"/>
      <c r="S151" s="44"/>
      <c r="T151" s="44"/>
      <c r="U151" s="44"/>
      <c r="V151" s="21"/>
      <c r="W151" s="44"/>
      <c r="X151" s="44"/>
      <c r="Y151" s="44"/>
    </row>
    <row r="152" spans="1:41">
      <c r="A152" s="12"/>
      <c r="B152" s="199" t="s">
        <v>671</v>
      </c>
      <c r="C152" s="39"/>
      <c r="D152" s="39"/>
      <c r="E152" s="39"/>
      <c r="F152" s="17"/>
      <c r="G152" s="39"/>
      <c r="H152" s="39"/>
      <c r="I152" s="39"/>
      <c r="J152" s="17"/>
      <c r="K152" s="39"/>
      <c r="L152" s="39"/>
      <c r="M152" s="39"/>
      <c r="N152" s="17"/>
      <c r="O152" s="39"/>
      <c r="P152" s="39"/>
      <c r="Q152" s="39"/>
      <c r="R152" s="17"/>
      <c r="S152" s="39"/>
      <c r="T152" s="39"/>
      <c r="U152" s="39"/>
      <c r="V152" s="17"/>
      <c r="W152" s="39"/>
      <c r="X152" s="39"/>
      <c r="Y152" s="39"/>
    </row>
    <row r="153" spans="1:41">
      <c r="A153" s="12"/>
      <c r="B153" s="302" t="s">
        <v>672</v>
      </c>
      <c r="C153" s="43"/>
      <c r="D153" s="43"/>
      <c r="E153" s="43"/>
      <c r="F153" s="21"/>
      <c r="G153" s="43"/>
      <c r="H153" s="43"/>
      <c r="I153" s="43"/>
      <c r="J153" s="21"/>
      <c r="K153" s="43"/>
      <c r="L153" s="43"/>
      <c r="M153" s="43"/>
      <c r="N153" s="21"/>
      <c r="O153" s="43"/>
      <c r="P153" s="43"/>
      <c r="Q153" s="43"/>
      <c r="R153" s="21"/>
      <c r="S153" s="43"/>
      <c r="T153" s="43"/>
      <c r="U153" s="43"/>
      <c r="V153" s="21"/>
      <c r="W153" s="43"/>
      <c r="X153" s="43"/>
      <c r="Y153" s="43"/>
    </row>
    <row r="154" spans="1:41">
      <c r="A154" s="12"/>
      <c r="B154" s="216" t="s">
        <v>674</v>
      </c>
      <c r="C154" s="206" t="s">
        <v>275</v>
      </c>
      <c r="D154" s="208">
        <v>7413</v>
      </c>
      <c r="E154" s="39"/>
      <c r="F154" s="39"/>
      <c r="G154" s="206" t="s">
        <v>275</v>
      </c>
      <c r="H154" s="208">
        <v>2189</v>
      </c>
      <c r="I154" s="39"/>
      <c r="J154" s="39"/>
      <c r="K154" s="206" t="s">
        <v>275</v>
      </c>
      <c r="L154" s="208">
        <v>5224</v>
      </c>
      <c r="M154" s="39"/>
      <c r="N154" s="39"/>
      <c r="O154" s="206" t="s">
        <v>275</v>
      </c>
      <c r="P154" s="207">
        <v>223</v>
      </c>
      <c r="Q154" s="39"/>
      <c r="R154" s="39"/>
      <c r="S154" s="206" t="s">
        <v>275</v>
      </c>
      <c r="T154" s="208">
        <v>5447</v>
      </c>
      <c r="U154" s="39"/>
      <c r="V154" s="39"/>
      <c r="W154" s="206" t="s">
        <v>275</v>
      </c>
      <c r="X154" s="207" t="s">
        <v>276</v>
      </c>
      <c r="Y154" s="39"/>
    </row>
    <row r="155" spans="1:41">
      <c r="A155" s="12"/>
      <c r="B155" s="216"/>
      <c r="C155" s="206"/>
      <c r="D155" s="208"/>
      <c r="E155" s="39"/>
      <c r="F155" s="39"/>
      <c r="G155" s="206"/>
      <c r="H155" s="208"/>
      <c r="I155" s="39"/>
      <c r="J155" s="39"/>
      <c r="K155" s="206"/>
      <c r="L155" s="208"/>
      <c r="M155" s="39"/>
      <c r="N155" s="39"/>
      <c r="O155" s="206"/>
      <c r="P155" s="207"/>
      <c r="Q155" s="39"/>
      <c r="R155" s="39"/>
      <c r="S155" s="206"/>
      <c r="T155" s="208"/>
      <c r="U155" s="39"/>
      <c r="V155" s="39"/>
      <c r="W155" s="206"/>
      <c r="X155" s="207"/>
      <c r="Y155" s="39"/>
    </row>
    <row r="156" spans="1:41">
      <c r="A156" s="12"/>
      <c r="B156" s="302" t="s">
        <v>675</v>
      </c>
      <c r="C156" s="43"/>
      <c r="D156" s="43"/>
      <c r="E156" s="43"/>
      <c r="F156" s="21"/>
      <c r="G156" s="43"/>
      <c r="H156" s="43"/>
      <c r="I156" s="43"/>
      <c r="J156" s="21"/>
      <c r="K156" s="43"/>
      <c r="L156" s="43"/>
      <c r="M156" s="43"/>
      <c r="N156" s="21"/>
      <c r="O156" s="43"/>
      <c r="P156" s="43"/>
      <c r="Q156" s="43"/>
      <c r="R156" s="21"/>
      <c r="S156" s="43"/>
      <c r="T156" s="43"/>
      <c r="U156" s="43"/>
      <c r="V156" s="21"/>
      <c r="W156" s="43"/>
      <c r="X156" s="43"/>
      <c r="Y156" s="43"/>
    </row>
    <row r="157" spans="1:41">
      <c r="A157" s="12"/>
      <c r="B157" s="216" t="s">
        <v>673</v>
      </c>
      <c r="C157" s="207">
        <v>88</v>
      </c>
      <c r="D157" s="207"/>
      <c r="E157" s="39"/>
      <c r="F157" s="39"/>
      <c r="G157" s="207">
        <v>83</v>
      </c>
      <c r="H157" s="207"/>
      <c r="I157" s="39"/>
      <c r="J157" s="39"/>
      <c r="K157" s="207">
        <v>5</v>
      </c>
      <c r="L157" s="207"/>
      <c r="M157" s="39"/>
      <c r="N157" s="39"/>
      <c r="O157" s="207">
        <v>9</v>
      </c>
      <c r="P157" s="207"/>
      <c r="Q157" s="39"/>
      <c r="R157" s="39"/>
      <c r="S157" s="207">
        <v>14</v>
      </c>
      <c r="T157" s="207"/>
      <c r="U157" s="39"/>
      <c r="V157" s="39"/>
      <c r="W157" s="207" t="s">
        <v>276</v>
      </c>
      <c r="X157" s="207"/>
      <c r="Y157" s="39"/>
    </row>
    <row r="158" spans="1:41">
      <c r="A158" s="12"/>
      <c r="B158" s="216"/>
      <c r="C158" s="207"/>
      <c r="D158" s="207"/>
      <c r="E158" s="39"/>
      <c r="F158" s="39"/>
      <c r="G158" s="207"/>
      <c r="H158" s="207"/>
      <c r="I158" s="39"/>
      <c r="J158" s="39"/>
      <c r="K158" s="207"/>
      <c r="L158" s="207"/>
      <c r="M158" s="39"/>
      <c r="N158" s="39"/>
      <c r="O158" s="207"/>
      <c r="P158" s="207"/>
      <c r="Q158" s="39"/>
      <c r="R158" s="39"/>
      <c r="S158" s="207"/>
      <c r="T158" s="207"/>
      <c r="U158" s="39"/>
      <c r="V158" s="39"/>
      <c r="W158" s="207"/>
      <c r="X158" s="207"/>
      <c r="Y158" s="39"/>
    </row>
    <row r="159" spans="1:41">
      <c r="A159" s="12"/>
      <c r="B159" s="200" t="s">
        <v>676</v>
      </c>
      <c r="C159" s="43"/>
      <c r="D159" s="43"/>
      <c r="E159" s="43"/>
      <c r="F159" s="21"/>
      <c r="G159" s="43"/>
      <c r="H159" s="43"/>
      <c r="I159" s="43"/>
      <c r="J159" s="21"/>
      <c r="K159" s="43"/>
      <c r="L159" s="43"/>
      <c r="M159" s="43"/>
      <c r="N159" s="21"/>
      <c r="O159" s="43"/>
      <c r="P159" s="43"/>
      <c r="Q159" s="43"/>
      <c r="R159" s="21"/>
      <c r="S159" s="43"/>
      <c r="T159" s="43"/>
      <c r="U159" s="43"/>
      <c r="V159" s="21"/>
      <c r="W159" s="43"/>
      <c r="X159" s="43"/>
      <c r="Y159" s="43"/>
    </row>
    <row r="160" spans="1:41">
      <c r="A160" s="12"/>
      <c r="B160" s="223" t="s">
        <v>673</v>
      </c>
      <c r="C160" s="208">
        <v>2615</v>
      </c>
      <c r="D160" s="208"/>
      <c r="E160" s="39"/>
      <c r="F160" s="39"/>
      <c r="G160" s="207">
        <v>746</v>
      </c>
      <c r="H160" s="207"/>
      <c r="I160" s="39"/>
      <c r="J160" s="39"/>
      <c r="K160" s="208">
        <v>1869</v>
      </c>
      <c r="L160" s="208"/>
      <c r="M160" s="39"/>
      <c r="N160" s="39"/>
      <c r="O160" s="207">
        <v>5</v>
      </c>
      <c r="P160" s="207"/>
      <c r="Q160" s="39"/>
      <c r="R160" s="39"/>
      <c r="S160" s="208">
        <v>1874</v>
      </c>
      <c r="T160" s="208"/>
      <c r="U160" s="39"/>
      <c r="V160" s="39"/>
      <c r="W160" s="207" t="s">
        <v>276</v>
      </c>
      <c r="X160" s="207"/>
      <c r="Y160" s="39"/>
    </row>
    <row r="161" spans="1:25">
      <c r="A161" s="12"/>
      <c r="B161" s="223"/>
      <c r="C161" s="208"/>
      <c r="D161" s="208"/>
      <c r="E161" s="39"/>
      <c r="F161" s="39"/>
      <c r="G161" s="207"/>
      <c r="H161" s="207"/>
      <c r="I161" s="39"/>
      <c r="J161" s="39"/>
      <c r="K161" s="208"/>
      <c r="L161" s="208"/>
      <c r="M161" s="39"/>
      <c r="N161" s="39"/>
      <c r="O161" s="207"/>
      <c r="P161" s="207"/>
      <c r="Q161" s="39"/>
      <c r="R161" s="39"/>
      <c r="S161" s="208"/>
      <c r="T161" s="208"/>
      <c r="U161" s="39"/>
      <c r="V161" s="39"/>
      <c r="W161" s="207"/>
      <c r="X161" s="207"/>
      <c r="Y161" s="39"/>
    </row>
    <row r="162" spans="1:25">
      <c r="A162" s="12"/>
      <c r="B162" s="200" t="s">
        <v>677</v>
      </c>
      <c r="C162" s="43"/>
      <c r="D162" s="43"/>
      <c r="E162" s="43"/>
      <c r="F162" s="21"/>
      <c r="G162" s="43"/>
      <c r="H162" s="43"/>
      <c r="I162" s="43"/>
      <c r="J162" s="21"/>
      <c r="K162" s="43"/>
      <c r="L162" s="43"/>
      <c r="M162" s="43"/>
      <c r="N162" s="21"/>
      <c r="O162" s="43"/>
      <c r="P162" s="43"/>
      <c r="Q162" s="43"/>
      <c r="R162" s="21"/>
      <c r="S162" s="43"/>
      <c r="T162" s="43"/>
      <c r="U162" s="43"/>
      <c r="V162" s="21"/>
      <c r="W162" s="43"/>
      <c r="X162" s="43"/>
      <c r="Y162" s="43"/>
    </row>
    <row r="163" spans="1:25">
      <c r="A163" s="12"/>
      <c r="B163" s="223" t="s">
        <v>674</v>
      </c>
      <c r="C163" s="208">
        <v>3670</v>
      </c>
      <c r="D163" s="208"/>
      <c r="E163" s="39"/>
      <c r="F163" s="39"/>
      <c r="G163" s="208">
        <v>1297</v>
      </c>
      <c r="H163" s="208"/>
      <c r="I163" s="39"/>
      <c r="J163" s="39"/>
      <c r="K163" s="208">
        <v>2373</v>
      </c>
      <c r="L163" s="208"/>
      <c r="M163" s="39"/>
      <c r="N163" s="39"/>
      <c r="O163" s="207">
        <v>133</v>
      </c>
      <c r="P163" s="207"/>
      <c r="Q163" s="39"/>
      <c r="R163" s="39"/>
      <c r="S163" s="208">
        <v>2506</v>
      </c>
      <c r="T163" s="208"/>
      <c r="U163" s="39"/>
      <c r="V163" s="39"/>
      <c r="W163" s="207" t="s">
        <v>276</v>
      </c>
      <c r="X163" s="207"/>
      <c r="Y163" s="39"/>
    </row>
    <row r="164" spans="1:25">
      <c r="A164" s="12"/>
      <c r="B164" s="223"/>
      <c r="C164" s="208"/>
      <c r="D164" s="208"/>
      <c r="E164" s="39"/>
      <c r="F164" s="39"/>
      <c r="G164" s="208"/>
      <c r="H164" s="208"/>
      <c r="I164" s="39"/>
      <c r="J164" s="39"/>
      <c r="K164" s="208"/>
      <c r="L164" s="208"/>
      <c r="M164" s="39"/>
      <c r="N164" s="39"/>
      <c r="O164" s="207"/>
      <c r="P164" s="207"/>
      <c r="Q164" s="39"/>
      <c r="R164" s="39"/>
      <c r="S164" s="208"/>
      <c r="T164" s="208"/>
      <c r="U164" s="39"/>
      <c r="V164" s="39"/>
      <c r="W164" s="207"/>
      <c r="X164" s="207"/>
      <c r="Y164" s="39"/>
    </row>
    <row r="165" spans="1:25">
      <c r="A165" s="12"/>
      <c r="B165" s="200" t="s">
        <v>678</v>
      </c>
      <c r="C165" s="43"/>
      <c r="D165" s="43"/>
      <c r="E165" s="43"/>
      <c r="F165" s="21"/>
      <c r="G165" s="43"/>
      <c r="H165" s="43"/>
      <c r="I165" s="43"/>
      <c r="J165" s="21"/>
      <c r="K165" s="43"/>
      <c r="L165" s="43"/>
      <c r="M165" s="43"/>
      <c r="N165" s="21"/>
      <c r="O165" s="43"/>
      <c r="P165" s="43"/>
      <c r="Q165" s="43"/>
      <c r="R165" s="21"/>
      <c r="S165" s="43"/>
      <c r="T165" s="43"/>
      <c r="U165" s="43"/>
      <c r="V165" s="21"/>
      <c r="W165" s="43"/>
      <c r="X165" s="43"/>
      <c r="Y165" s="43"/>
    </row>
    <row r="166" spans="1:25">
      <c r="A166" s="12"/>
      <c r="B166" s="223" t="s">
        <v>673</v>
      </c>
      <c r="C166" s="208">
        <v>1561</v>
      </c>
      <c r="D166" s="208"/>
      <c r="E166" s="39"/>
      <c r="F166" s="39"/>
      <c r="G166" s="208">
        <v>1072</v>
      </c>
      <c r="H166" s="208"/>
      <c r="I166" s="39"/>
      <c r="J166" s="39"/>
      <c r="K166" s="207">
        <v>489</v>
      </c>
      <c r="L166" s="207"/>
      <c r="M166" s="39"/>
      <c r="N166" s="39"/>
      <c r="O166" s="207">
        <v>27</v>
      </c>
      <c r="P166" s="207"/>
      <c r="Q166" s="39"/>
      <c r="R166" s="39"/>
      <c r="S166" s="207">
        <v>516</v>
      </c>
      <c r="T166" s="207"/>
      <c r="U166" s="39"/>
      <c r="V166" s="39"/>
      <c r="W166" s="207" t="s">
        <v>276</v>
      </c>
      <c r="X166" s="207"/>
      <c r="Y166" s="39"/>
    </row>
    <row r="167" spans="1:25">
      <c r="A167" s="12"/>
      <c r="B167" s="223"/>
      <c r="C167" s="208"/>
      <c r="D167" s="208"/>
      <c r="E167" s="39"/>
      <c r="F167" s="39"/>
      <c r="G167" s="208"/>
      <c r="H167" s="208"/>
      <c r="I167" s="39"/>
      <c r="J167" s="39"/>
      <c r="K167" s="207"/>
      <c r="L167" s="207"/>
      <c r="M167" s="39"/>
      <c r="N167" s="39"/>
      <c r="O167" s="207"/>
      <c r="P167" s="207"/>
      <c r="Q167" s="39"/>
      <c r="R167" s="39"/>
      <c r="S167" s="207"/>
      <c r="T167" s="207"/>
      <c r="U167" s="39"/>
      <c r="V167" s="39"/>
      <c r="W167" s="207"/>
      <c r="X167" s="207"/>
      <c r="Y167" s="39"/>
    </row>
    <row r="168" spans="1:25">
      <c r="A168" s="12"/>
      <c r="B168" s="21"/>
      <c r="C168" s="43"/>
      <c r="D168" s="43"/>
      <c r="E168" s="43"/>
      <c r="F168" s="21"/>
      <c r="G168" s="43"/>
      <c r="H168" s="43"/>
      <c r="I168" s="43"/>
      <c r="J168" s="21"/>
      <c r="K168" s="43"/>
      <c r="L168" s="43"/>
      <c r="M168" s="43"/>
      <c r="N168" s="21"/>
      <c r="O168" s="43"/>
      <c r="P168" s="43"/>
      <c r="Q168" s="43"/>
      <c r="R168" s="21"/>
      <c r="S168" s="43"/>
      <c r="T168" s="43"/>
      <c r="U168" s="43"/>
      <c r="V168" s="21"/>
      <c r="W168" s="43"/>
      <c r="X168" s="43"/>
      <c r="Y168" s="43"/>
    </row>
    <row r="169" spans="1:25">
      <c r="A169" s="12"/>
      <c r="B169" s="195" t="s">
        <v>679</v>
      </c>
      <c r="C169" s="39"/>
      <c r="D169" s="39"/>
      <c r="E169" s="39"/>
      <c r="F169" s="17"/>
      <c r="G169" s="39"/>
      <c r="H169" s="39"/>
      <c r="I169" s="39"/>
      <c r="J169" s="17"/>
      <c r="K169" s="39"/>
      <c r="L169" s="39"/>
      <c r="M169" s="39"/>
      <c r="N169" s="17"/>
      <c r="O169" s="39"/>
      <c r="P169" s="39"/>
      <c r="Q169" s="39"/>
      <c r="R169" s="17"/>
      <c r="S169" s="39"/>
      <c r="T169" s="39"/>
      <c r="U169" s="39"/>
      <c r="V169" s="17"/>
      <c r="W169" s="39"/>
      <c r="X169" s="39"/>
      <c r="Y169" s="39"/>
    </row>
    <row r="170" spans="1:25">
      <c r="A170" s="12"/>
      <c r="B170" s="200" t="s">
        <v>671</v>
      </c>
      <c r="C170" s="43"/>
      <c r="D170" s="43"/>
      <c r="E170" s="43"/>
      <c r="F170" s="21"/>
      <c r="G170" s="43"/>
      <c r="H170" s="43"/>
      <c r="I170" s="43"/>
      <c r="J170" s="21"/>
      <c r="K170" s="43"/>
      <c r="L170" s="43"/>
      <c r="M170" s="43"/>
      <c r="N170" s="21"/>
      <c r="O170" s="43"/>
      <c r="P170" s="43"/>
      <c r="Q170" s="43"/>
      <c r="R170" s="21"/>
      <c r="S170" s="43"/>
      <c r="T170" s="43"/>
      <c r="U170" s="43"/>
      <c r="V170" s="21"/>
      <c r="W170" s="43"/>
      <c r="X170" s="43"/>
      <c r="Y170" s="43"/>
    </row>
    <row r="171" spans="1:25">
      <c r="A171" s="12"/>
      <c r="B171" s="198" t="s">
        <v>672</v>
      </c>
      <c r="C171" s="39"/>
      <c r="D171" s="39"/>
      <c r="E171" s="39"/>
      <c r="F171" s="17"/>
      <c r="G171" s="39"/>
      <c r="H171" s="39"/>
      <c r="I171" s="39"/>
      <c r="J171" s="17"/>
      <c r="K171" s="39"/>
      <c r="L171" s="39"/>
      <c r="M171" s="39"/>
      <c r="N171" s="17"/>
      <c r="O171" s="39"/>
      <c r="P171" s="39"/>
      <c r="Q171" s="39"/>
      <c r="R171" s="17"/>
      <c r="S171" s="39"/>
      <c r="T171" s="39"/>
      <c r="U171" s="39"/>
      <c r="V171" s="17"/>
      <c r="W171" s="39"/>
      <c r="X171" s="39"/>
      <c r="Y171" s="39"/>
    </row>
    <row r="172" spans="1:25">
      <c r="A172" s="12"/>
      <c r="B172" s="306" t="s">
        <v>673</v>
      </c>
      <c r="C172" s="212">
        <v>4074</v>
      </c>
      <c r="D172" s="212"/>
      <c r="E172" s="43"/>
      <c r="F172" s="43"/>
      <c r="G172" s="210" t="s">
        <v>276</v>
      </c>
      <c r="H172" s="210"/>
      <c r="I172" s="43"/>
      <c r="J172" s="43"/>
      <c r="K172" s="212">
        <v>4074</v>
      </c>
      <c r="L172" s="212"/>
      <c r="M172" s="43"/>
      <c r="N172" s="43"/>
      <c r="O172" s="210">
        <v>22</v>
      </c>
      <c r="P172" s="210"/>
      <c r="Q172" s="43"/>
      <c r="R172" s="43"/>
      <c r="S172" s="212">
        <v>4096</v>
      </c>
      <c r="T172" s="212"/>
      <c r="U172" s="43"/>
      <c r="V172" s="43"/>
      <c r="W172" s="210">
        <v>14</v>
      </c>
      <c r="X172" s="210"/>
      <c r="Y172" s="43"/>
    </row>
    <row r="173" spans="1:25">
      <c r="A173" s="12"/>
      <c r="B173" s="306"/>
      <c r="C173" s="212"/>
      <c r="D173" s="212"/>
      <c r="E173" s="43"/>
      <c r="F173" s="43"/>
      <c r="G173" s="210"/>
      <c r="H173" s="210"/>
      <c r="I173" s="43"/>
      <c r="J173" s="43"/>
      <c r="K173" s="212"/>
      <c r="L173" s="212"/>
      <c r="M173" s="43"/>
      <c r="N173" s="43"/>
      <c r="O173" s="210"/>
      <c r="P173" s="210"/>
      <c r="Q173" s="43"/>
      <c r="R173" s="43"/>
      <c r="S173" s="212"/>
      <c r="T173" s="212"/>
      <c r="U173" s="43"/>
      <c r="V173" s="43"/>
      <c r="W173" s="210"/>
      <c r="X173" s="210"/>
      <c r="Y173" s="43"/>
    </row>
    <row r="174" spans="1:25">
      <c r="A174" s="12"/>
      <c r="B174" s="216" t="s">
        <v>674</v>
      </c>
      <c r="C174" s="208">
        <v>4087</v>
      </c>
      <c r="D174" s="208"/>
      <c r="E174" s="39"/>
      <c r="F174" s="39"/>
      <c r="G174" s="207" t="s">
        <v>276</v>
      </c>
      <c r="H174" s="207"/>
      <c r="I174" s="39"/>
      <c r="J174" s="39"/>
      <c r="K174" s="208">
        <v>4087</v>
      </c>
      <c r="L174" s="208"/>
      <c r="M174" s="39"/>
      <c r="N174" s="39"/>
      <c r="O174" s="207">
        <v>53</v>
      </c>
      <c r="P174" s="207"/>
      <c r="Q174" s="39"/>
      <c r="R174" s="39"/>
      <c r="S174" s="208">
        <v>4140</v>
      </c>
      <c r="T174" s="208"/>
      <c r="U174" s="39"/>
      <c r="V174" s="39"/>
      <c r="W174" s="207">
        <v>19</v>
      </c>
      <c r="X174" s="207"/>
      <c r="Y174" s="39"/>
    </row>
    <row r="175" spans="1:25">
      <c r="A175" s="12"/>
      <c r="B175" s="216"/>
      <c r="C175" s="208"/>
      <c r="D175" s="208"/>
      <c r="E175" s="39"/>
      <c r="F175" s="39"/>
      <c r="G175" s="207"/>
      <c r="H175" s="207"/>
      <c r="I175" s="39"/>
      <c r="J175" s="39"/>
      <c r="K175" s="208"/>
      <c r="L175" s="208"/>
      <c r="M175" s="39"/>
      <c r="N175" s="39"/>
      <c r="O175" s="207"/>
      <c r="P175" s="207"/>
      <c r="Q175" s="39"/>
      <c r="R175" s="39"/>
      <c r="S175" s="208"/>
      <c r="T175" s="208"/>
      <c r="U175" s="39"/>
      <c r="V175" s="39"/>
      <c r="W175" s="207"/>
      <c r="X175" s="207"/>
      <c r="Y175" s="39"/>
    </row>
    <row r="176" spans="1:25">
      <c r="A176" s="12"/>
      <c r="B176" s="202" t="s">
        <v>675</v>
      </c>
      <c r="C176" s="43"/>
      <c r="D176" s="43"/>
      <c r="E176" s="43"/>
      <c r="F176" s="21"/>
      <c r="G176" s="43"/>
      <c r="H176" s="43"/>
      <c r="I176" s="43"/>
      <c r="J176" s="21"/>
      <c r="K176" s="43"/>
      <c r="L176" s="43"/>
      <c r="M176" s="43"/>
      <c r="N176" s="21"/>
      <c r="O176" s="43"/>
      <c r="P176" s="43"/>
      <c r="Q176" s="43"/>
      <c r="R176" s="21"/>
      <c r="S176" s="43"/>
      <c r="T176" s="43"/>
      <c r="U176" s="43"/>
      <c r="V176" s="21"/>
      <c r="W176" s="43"/>
      <c r="X176" s="43"/>
      <c r="Y176" s="43"/>
    </row>
    <row r="177" spans="1:25">
      <c r="A177" s="12"/>
      <c r="B177" s="315" t="s">
        <v>673</v>
      </c>
      <c r="C177" s="207">
        <v>163</v>
      </c>
      <c r="D177" s="207"/>
      <c r="E177" s="39"/>
      <c r="F177" s="39"/>
      <c r="G177" s="207" t="s">
        <v>276</v>
      </c>
      <c r="H177" s="207"/>
      <c r="I177" s="39"/>
      <c r="J177" s="39"/>
      <c r="K177" s="207">
        <v>163</v>
      </c>
      <c r="L177" s="207"/>
      <c r="M177" s="39"/>
      <c r="N177" s="39"/>
      <c r="O177" s="207" t="s">
        <v>276</v>
      </c>
      <c r="P177" s="207"/>
      <c r="Q177" s="39"/>
      <c r="R177" s="39"/>
      <c r="S177" s="207">
        <v>163</v>
      </c>
      <c r="T177" s="207"/>
      <c r="U177" s="39"/>
      <c r="V177" s="39"/>
      <c r="W177" s="207">
        <v>1</v>
      </c>
      <c r="X177" s="207"/>
      <c r="Y177" s="39"/>
    </row>
    <row r="178" spans="1:25">
      <c r="A178" s="12"/>
      <c r="B178" s="315"/>
      <c r="C178" s="207"/>
      <c r="D178" s="207"/>
      <c r="E178" s="39"/>
      <c r="F178" s="39"/>
      <c r="G178" s="207"/>
      <c r="H178" s="207"/>
      <c r="I178" s="39"/>
      <c r="J178" s="39"/>
      <c r="K178" s="207"/>
      <c r="L178" s="207"/>
      <c r="M178" s="39"/>
      <c r="N178" s="39"/>
      <c r="O178" s="207"/>
      <c r="P178" s="207"/>
      <c r="Q178" s="39"/>
      <c r="R178" s="39"/>
      <c r="S178" s="207"/>
      <c r="T178" s="207"/>
      <c r="U178" s="39"/>
      <c r="V178" s="39"/>
      <c r="W178" s="207"/>
      <c r="X178" s="207"/>
      <c r="Y178" s="39"/>
    </row>
    <row r="179" spans="1:25">
      <c r="A179" s="12"/>
      <c r="B179" s="200" t="s">
        <v>676</v>
      </c>
      <c r="C179" s="43"/>
      <c r="D179" s="43"/>
      <c r="E179" s="43"/>
      <c r="F179" s="21"/>
      <c r="G179" s="43"/>
      <c r="H179" s="43"/>
      <c r="I179" s="43"/>
      <c r="J179" s="21"/>
      <c r="K179" s="43"/>
      <c r="L179" s="43"/>
      <c r="M179" s="43"/>
      <c r="N179" s="21"/>
      <c r="O179" s="43"/>
      <c r="P179" s="43"/>
      <c r="Q179" s="43"/>
      <c r="R179" s="21"/>
      <c r="S179" s="43"/>
      <c r="T179" s="43"/>
      <c r="U179" s="43"/>
      <c r="V179" s="21"/>
      <c r="W179" s="43"/>
      <c r="X179" s="43"/>
      <c r="Y179" s="43"/>
    </row>
    <row r="180" spans="1:25">
      <c r="A180" s="12"/>
      <c r="B180" s="205" t="s">
        <v>673</v>
      </c>
      <c r="C180" s="208">
        <v>2307</v>
      </c>
      <c r="D180" s="208"/>
      <c r="E180" s="39"/>
      <c r="F180" s="39"/>
      <c r="G180" s="207" t="s">
        <v>276</v>
      </c>
      <c r="H180" s="207"/>
      <c r="I180" s="39"/>
      <c r="J180" s="39"/>
      <c r="K180" s="208">
        <v>2307</v>
      </c>
      <c r="L180" s="208"/>
      <c r="M180" s="39"/>
      <c r="N180" s="39"/>
      <c r="O180" s="207">
        <v>22</v>
      </c>
      <c r="P180" s="207"/>
      <c r="Q180" s="39"/>
      <c r="R180" s="39"/>
      <c r="S180" s="208">
        <v>2329</v>
      </c>
      <c r="T180" s="208"/>
      <c r="U180" s="39"/>
      <c r="V180" s="39"/>
      <c r="W180" s="207">
        <v>3</v>
      </c>
      <c r="X180" s="207"/>
      <c r="Y180" s="39"/>
    </row>
    <row r="181" spans="1:25">
      <c r="A181" s="12"/>
      <c r="B181" s="205"/>
      <c r="C181" s="208"/>
      <c r="D181" s="208"/>
      <c r="E181" s="39"/>
      <c r="F181" s="39"/>
      <c r="G181" s="207"/>
      <c r="H181" s="207"/>
      <c r="I181" s="39"/>
      <c r="J181" s="39"/>
      <c r="K181" s="208"/>
      <c r="L181" s="208"/>
      <c r="M181" s="39"/>
      <c r="N181" s="39"/>
      <c r="O181" s="207"/>
      <c r="P181" s="207"/>
      <c r="Q181" s="39"/>
      <c r="R181" s="39"/>
      <c r="S181" s="208"/>
      <c r="T181" s="208"/>
      <c r="U181" s="39"/>
      <c r="V181" s="39"/>
      <c r="W181" s="207"/>
      <c r="X181" s="207"/>
      <c r="Y181" s="39"/>
    </row>
    <row r="182" spans="1:25">
      <c r="A182" s="12"/>
      <c r="B182" s="224" t="s">
        <v>674</v>
      </c>
      <c r="C182" s="210">
        <v>125</v>
      </c>
      <c r="D182" s="210"/>
      <c r="E182" s="43"/>
      <c r="F182" s="43"/>
      <c r="G182" s="210" t="s">
        <v>276</v>
      </c>
      <c r="H182" s="210"/>
      <c r="I182" s="43"/>
      <c r="J182" s="43"/>
      <c r="K182" s="210">
        <v>125</v>
      </c>
      <c r="L182" s="210"/>
      <c r="M182" s="43"/>
      <c r="N182" s="43"/>
      <c r="O182" s="210" t="s">
        <v>276</v>
      </c>
      <c r="P182" s="210"/>
      <c r="Q182" s="43"/>
      <c r="R182" s="43"/>
      <c r="S182" s="210">
        <v>125</v>
      </c>
      <c r="T182" s="210"/>
      <c r="U182" s="43"/>
      <c r="V182" s="43"/>
      <c r="W182" s="210">
        <v>1</v>
      </c>
      <c r="X182" s="210"/>
      <c r="Y182" s="43"/>
    </row>
    <row r="183" spans="1:25">
      <c r="A183" s="12"/>
      <c r="B183" s="224"/>
      <c r="C183" s="210"/>
      <c r="D183" s="210"/>
      <c r="E183" s="43"/>
      <c r="F183" s="43"/>
      <c r="G183" s="210"/>
      <c r="H183" s="210"/>
      <c r="I183" s="43"/>
      <c r="J183" s="43"/>
      <c r="K183" s="210"/>
      <c r="L183" s="210"/>
      <c r="M183" s="43"/>
      <c r="N183" s="43"/>
      <c r="O183" s="210"/>
      <c r="P183" s="210"/>
      <c r="Q183" s="43"/>
      <c r="R183" s="43"/>
      <c r="S183" s="210"/>
      <c r="T183" s="210"/>
      <c r="U183" s="43"/>
      <c r="V183" s="43"/>
      <c r="W183" s="210"/>
      <c r="X183" s="210"/>
      <c r="Y183" s="43"/>
    </row>
    <row r="184" spans="1:25">
      <c r="A184" s="12"/>
      <c r="B184" s="199" t="s">
        <v>677</v>
      </c>
      <c r="C184" s="39"/>
      <c r="D184" s="39"/>
      <c r="E184" s="39"/>
      <c r="F184" s="17"/>
      <c r="G184" s="39"/>
      <c r="H184" s="39"/>
      <c r="I184" s="39"/>
      <c r="J184" s="17"/>
      <c r="K184" s="39"/>
      <c r="L184" s="39"/>
      <c r="M184" s="39"/>
      <c r="N184" s="17"/>
      <c r="O184" s="39"/>
      <c r="P184" s="39"/>
      <c r="Q184" s="39"/>
      <c r="R184" s="17"/>
      <c r="S184" s="39"/>
      <c r="T184" s="39"/>
      <c r="U184" s="39"/>
      <c r="V184" s="17"/>
      <c r="W184" s="39"/>
      <c r="X184" s="39"/>
      <c r="Y184" s="39"/>
    </row>
    <row r="185" spans="1:25">
      <c r="A185" s="12"/>
      <c r="B185" s="224" t="s">
        <v>674</v>
      </c>
      <c r="C185" s="212">
        <v>2003</v>
      </c>
      <c r="D185" s="212"/>
      <c r="E185" s="43"/>
      <c r="F185" s="43"/>
      <c r="G185" s="210" t="s">
        <v>276</v>
      </c>
      <c r="H185" s="210"/>
      <c r="I185" s="43"/>
      <c r="J185" s="43"/>
      <c r="K185" s="212">
        <v>2003</v>
      </c>
      <c r="L185" s="212"/>
      <c r="M185" s="43"/>
      <c r="N185" s="43"/>
      <c r="O185" s="210">
        <v>2</v>
      </c>
      <c r="P185" s="210"/>
      <c r="Q185" s="43"/>
      <c r="R185" s="43"/>
      <c r="S185" s="212">
        <v>2005</v>
      </c>
      <c r="T185" s="212"/>
      <c r="U185" s="43"/>
      <c r="V185" s="43"/>
      <c r="W185" s="210">
        <v>38</v>
      </c>
      <c r="X185" s="210"/>
      <c r="Y185" s="43"/>
    </row>
    <row r="186" spans="1:25">
      <c r="A186" s="12"/>
      <c r="B186" s="224"/>
      <c r="C186" s="212"/>
      <c r="D186" s="212"/>
      <c r="E186" s="43"/>
      <c r="F186" s="43"/>
      <c r="G186" s="210"/>
      <c r="H186" s="210"/>
      <c r="I186" s="43"/>
      <c r="J186" s="43"/>
      <c r="K186" s="212"/>
      <c r="L186" s="212"/>
      <c r="M186" s="43"/>
      <c r="N186" s="43"/>
      <c r="O186" s="210"/>
      <c r="P186" s="210"/>
      <c r="Q186" s="43"/>
      <c r="R186" s="43"/>
      <c r="S186" s="212"/>
      <c r="T186" s="212"/>
      <c r="U186" s="43"/>
      <c r="V186" s="43"/>
      <c r="W186" s="210"/>
      <c r="X186" s="210"/>
      <c r="Y186" s="43"/>
    </row>
    <row r="187" spans="1:25">
      <c r="A187" s="12"/>
      <c r="B187" s="199" t="s">
        <v>678</v>
      </c>
      <c r="C187" s="39"/>
      <c r="D187" s="39"/>
      <c r="E187" s="39"/>
      <c r="F187" s="17"/>
      <c r="G187" s="39"/>
      <c r="H187" s="39"/>
      <c r="I187" s="39"/>
      <c r="J187" s="17"/>
      <c r="K187" s="39"/>
      <c r="L187" s="39"/>
      <c r="M187" s="39"/>
      <c r="N187" s="17"/>
      <c r="O187" s="39"/>
      <c r="P187" s="39"/>
      <c r="Q187" s="39"/>
      <c r="R187" s="17"/>
      <c r="S187" s="39"/>
      <c r="T187" s="39"/>
      <c r="U187" s="39"/>
      <c r="V187" s="17"/>
      <c r="W187" s="39"/>
      <c r="X187" s="39"/>
      <c r="Y187" s="39"/>
    </row>
    <row r="188" spans="1:25">
      <c r="A188" s="12"/>
      <c r="B188" s="209" t="s">
        <v>673</v>
      </c>
      <c r="C188" s="210">
        <v>45</v>
      </c>
      <c r="D188" s="210"/>
      <c r="E188" s="43"/>
      <c r="F188" s="43"/>
      <c r="G188" s="210" t="s">
        <v>276</v>
      </c>
      <c r="H188" s="210"/>
      <c r="I188" s="43"/>
      <c r="J188" s="43"/>
      <c r="K188" s="210">
        <v>45</v>
      </c>
      <c r="L188" s="210"/>
      <c r="M188" s="43"/>
      <c r="N188" s="43"/>
      <c r="O188" s="210">
        <v>1</v>
      </c>
      <c r="P188" s="210"/>
      <c r="Q188" s="43"/>
      <c r="R188" s="43"/>
      <c r="S188" s="210">
        <v>46</v>
      </c>
      <c r="T188" s="210"/>
      <c r="U188" s="43"/>
      <c r="V188" s="43"/>
      <c r="W188" s="210">
        <v>1</v>
      </c>
      <c r="X188" s="210"/>
      <c r="Y188" s="43"/>
    </row>
    <row r="189" spans="1:25" ht="15.75" thickBot="1">
      <c r="A189" s="12"/>
      <c r="B189" s="209"/>
      <c r="C189" s="211"/>
      <c r="D189" s="211"/>
      <c r="E189" s="57"/>
      <c r="F189" s="43"/>
      <c r="G189" s="211"/>
      <c r="H189" s="211"/>
      <c r="I189" s="57"/>
      <c r="J189" s="43"/>
      <c r="K189" s="211"/>
      <c r="L189" s="211"/>
      <c r="M189" s="57"/>
      <c r="N189" s="43"/>
      <c r="O189" s="211"/>
      <c r="P189" s="211"/>
      <c r="Q189" s="57"/>
      <c r="R189" s="43"/>
      <c r="S189" s="211"/>
      <c r="T189" s="211"/>
      <c r="U189" s="57"/>
      <c r="V189" s="43"/>
      <c r="W189" s="211"/>
      <c r="X189" s="211"/>
      <c r="Y189" s="57"/>
    </row>
    <row r="190" spans="1:25">
      <c r="A190" s="12"/>
      <c r="B190" s="316" t="s">
        <v>138</v>
      </c>
      <c r="C190" s="221" t="s">
        <v>275</v>
      </c>
      <c r="D190" s="219">
        <v>28151</v>
      </c>
      <c r="E190" s="40"/>
      <c r="F190" s="39"/>
      <c r="G190" s="221" t="s">
        <v>275</v>
      </c>
      <c r="H190" s="219">
        <v>5387</v>
      </c>
      <c r="I190" s="40"/>
      <c r="J190" s="39"/>
      <c r="K190" s="221" t="s">
        <v>275</v>
      </c>
      <c r="L190" s="219">
        <v>22764</v>
      </c>
      <c r="M190" s="40"/>
      <c r="N190" s="39"/>
      <c r="O190" s="221" t="s">
        <v>275</v>
      </c>
      <c r="P190" s="217">
        <v>497</v>
      </c>
      <c r="Q190" s="40"/>
      <c r="R190" s="39"/>
      <c r="S190" s="221" t="s">
        <v>275</v>
      </c>
      <c r="T190" s="219">
        <v>23261</v>
      </c>
      <c r="U190" s="40"/>
      <c r="V190" s="39"/>
      <c r="W190" s="221" t="s">
        <v>275</v>
      </c>
      <c r="X190" s="217">
        <v>77</v>
      </c>
      <c r="Y190" s="40"/>
    </row>
    <row r="191" spans="1:25" ht="15.75" thickBot="1">
      <c r="A191" s="12"/>
      <c r="B191" s="316"/>
      <c r="C191" s="317"/>
      <c r="D191" s="318"/>
      <c r="E191" s="64"/>
      <c r="F191" s="39"/>
      <c r="G191" s="317"/>
      <c r="H191" s="318"/>
      <c r="I191" s="64"/>
      <c r="J191" s="39"/>
      <c r="K191" s="317"/>
      <c r="L191" s="318"/>
      <c r="M191" s="64"/>
      <c r="N191" s="39"/>
      <c r="O191" s="317"/>
      <c r="P191" s="319"/>
      <c r="Q191" s="64"/>
      <c r="R191" s="39"/>
      <c r="S191" s="317"/>
      <c r="T191" s="318"/>
      <c r="U191" s="64"/>
      <c r="V191" s="39"/>
      <c r="W191" s="317"/>
      <c r="X191" s="319"/>
      <c r="Y191" s="64"/>
    </row>
    <row r="192" spans="1:25" ht="16.5" thickTop="1" thickBot="1">
      <c r="A192" s="12"/>
      <c r="B192" s="313" t="s">
        <v>680</v>
      </c>
      <c r="C192" s="320">
        <v>0.78</v>
      </c>
      <c r="D192" s="320"/>
      <c r="E192" s="314" t="s">
        <v>681</v>
      </c>
      <c r="F192" s="29"/>
      <c r="G192" s="320">
        <v>0.15</v>
      </c>
      <c r="H192" s="320"/>
      <c r="I192" s="314" t="s">
        <v>681</v>
      </c>
      <c r="J192" s="29"/>
      <c r="K192" s="320">
        <v>0.63</v>
      </c>
      <c r="L192" s="320"/>
      <c r="M192" s="314" t="s">
        <v>681</v>
      </c>
      <c r="N192" s="29"/>
      <c r="O192" s="320">
        <v>0.01</v>
      </c>
      <c r="P192" s="320"/>
      <c r="Q192" s="314" t="s">
        <v>681</v>
      </c>
      <c r="R192" s="29"/>
      <c r="S192" s="320">
        <v>0.65</v>
      </c>
      <c r="T192" s="320"/>
      <c r="U192" s="314" t="s">
        <v>681</v>
      </c>
      <c r="V192" s="29"/>
      <c r="W192" s="320" t="s">
        <v>276</v>
      </c>
      <c r="X192" s="320"/>
      <c r="Y192" s="314" t="s">
        <v>681</v>
      </c>
    </row>
    <row r="193" spans="1:41" ht="15.75" thickTop="1">
      <c r="A193" s="12" t="s">
        <v>885</v>
      </c>
      <c r="B193" s="188" t="s">
        <v>684</v>
      </c>
      <c r="C193" s="188"/>
      <c r="D193" s="188"/>
      <c r="E193" s="188"/>
      <c r="F193" s="188"/>
      <c r="G193" s="188"/>
      <c r="H193" s="188"/>
      <c r="I193" s="188"/>
      <c r="J193" s="188"/>
      <c r="K193" s="188"/>
      <c r="L193" s="188"/>
      <c r="M193" s="188"/>
      <c r="N193" s="188"/>
      <c r="O193" s="188"/>
      <c r="P193" s="188"/>
      <c r="Q193" s="188"/>
      <c r="R193" s="188"/>
      <c r="S193" s="188"/>
      <c r="T193" s="188"/>
      <c r="U193" s="188"/>
      <c r="V193" s="188"/>
      <c r="W193" s="188"/>
      <c r="X193" s="188"/>
      <c r="Y193" s="188"/>
      <c r="Z193" s="188"/>
      <c r="AA193" s="188"/>
      <c r="AB193" s="188"/>
      <c r="AC193" s="188"/>
      <c r="AD193" s="188"/>
      <c r="AE193" s="188"/>
      <c r="AF193" s="188"/>
      <c r="AG193" s="188"/>
      <c r="AH193" s="188"/>
      <c r="AI193" s="188"/>
      <c r="AJ193" s="188"/>
      <c r="AK193" s="188"/>
      <c r="AL193" s="188"/>
      <c r="AM193" s="188"/>
      <c r="AN193" s="188"/>
      <c r="AO193" s="188"/>
    </row>
    <row r="194" spans="1:41">
      <c r="A194" s="12"/>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c r="AH194" s="33"/>
      <c r="AI194" s="33"/>
      <c r="AJ194" s="33"/>
      <c r="AK194" s="33"/>
      <c r="AL194" s="33"/>
      <c r="AM194" s="33"/>
      <c r="AN194" s="33"/>
      <c r="AO194" s="33"/>
    </row>
    <row r="195" spans="1:41">
      <c r="A195" s="12"/>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c r="AH195" s="33"/>
      <c r="AI195" s="33"/>
      <c r="AJ195" s="33"/>
      <c r="AK195" s="33"/>
      <c r="AL195" s="33"/>
      <c r="AM195" s="33"/>
      <c r="AN195" s="33"/>
      <c r="AO195" s="33"/>
    </row>
    <row r="196" spans="1:41">
      <c r="A196" s="12"/>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c r="AE196" s="14"/>
      <c r="AF196" s="14"/>
      <c r="AG196" s="14"/>
      <c r="AH196" s="14"/>
      <c r="AI196" s="14"/>
      <c r="AJ196" s="14"/>
      <c r="AK196" s="14"/>
      <c r="AL196" s="14"/>
      <c r="AM196" s="14"/>
      <c r="AN196" s="14"/>
      <c r="AO196" s="14"/>
    </row>
    <row r="197" spans="1:41" ht="15.75" thickBot="1">
      <c r="A197" s="12"/>
      <c r="B197" s="17"/>
      <c r="C197" s="34" t="s">
        <v>259</v>
      </c>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c r="AF197" s="34"/>
      <c r="AG197" s="34"/>
      <c r="AH197" s="34"/>
      <c r="AI197" s="34"/>
      <c r="AJ197" s="34"/>
      <c r="AK197" s="34"/>
      <c r="AL197" s="34"/>
      <c r="AM197" s="34"/>
      <c r="AN197" s="34"/>
      <c r="AO197" s="34"/>
    </row>
    <row r="198" spans="1:41" ht="15.75" thickBot="1">
      <c r="A198" s="12"/>
      <c r="B198" s="17"/>
      <c r="C198" s="286" t="s">
        <v>617</v>
      </c>
      <c r="D198" s="286"/>
      <c r="E198" s="286"/>
      <c r="F198" s="286"/>
      <c r="G198" s="286"/>
      <c r="H198" s="286"/>
      <c r="I198" s="286"/>
      <c r="J198" s="286"/>
      <c r="K198" s="286"/>
      <c r="L198" s="286"/>
      <c r="M198" s="286"/>
      <c r="N198" s="95"/>
      <c r="O198" s="40"/>
      <c r="P198" s="40"/>
      <c r="Q198" s="40"/>
      <c r="R198" s="95"/>
      <c r="S198" s="40"/>
      <c r="T198" s="40"/>
      <c r="U198" s="40"/>
      <c r="V198" s="95"/>
      <c r="W198" s="40"/>
      <c r="X198" s="40"/>
      <c r="Y198" s="40"/>
      <c r="Z198" s="95"/>
      <c r="AA198" s="40"/>
      <c r="AB198" s="40"/>
      <c r="AC198" s="40"/>
      <c r="AD198" s="95"/>
      <c r="AE198" s="40"/>
      <c r="AF198" s="40"/>
      <c r="AG198" s="40"/>
      <c r="AH198" s="95"/>
      <c r="AI198" s="40"/>
      <c r="AJ198" s="40"/>
      <c r="AK198" s="40"/>
      <c r="AL198" s="95"/>
      <c r="AM198" s="40"/>
      <c r="AN198" s="40"/>
      <c r="AO198" s="40"/>
    </row>
    <row r="199" spans="1:41">
      <c r="A199" s="12"/>
      <c r="B199" s="35" t="s">
        <v>260</v>
      </c>
      <c r="C199" s="246" t="s">
        <v>385</v>
      </c>
      <c r="D199" s="246"/>
      <c r="E199" s="246"/>
      <c r="F199" s="40"/>
      <c r="G199" s="246" t="s">
        <v>685</v>
      </c>
      <c r="H199" s="246"/>
      <c r="I199" s="246"/>
      <c r="J199" s="40"/>
      <c r="K199" s="246" t="s">
        <v>687</v>
      </c>
      <c r="L199" s="246"/>
      <c r="M199" s="246"/>
      <c r="N199" s="39"/>
      <c r="O199" s="245" t="s">
        <v>620</v>
      </c>
      <c r="P199" s="245"/>
      <c r="Q199" s="245"/>
      <c r="R199" s="39"/>
      <c r="S199" s="245" t="s">
        <v>621</v>
      </c>
      <c r="T199" s="245"/>
      <c r="U199" s="245"/>
      <c r="V199" s="39"/>
      <c r="W199" s="245" t="s">
        <v>622</v>
      </c>
      <c r="X199" s="245"/>
      <c r="Y199" s="245"/>
      <c r="Z199" s="39"/>
      <c r="AA199" s="245" t="s">
        <v>594</v>
      </c>
      <c r="AB199" s="245"/>
      <c r="AC199" s="245"/>
      <c r="AD199" s="39"/>
      <c r="AE199" s="245" t="s">
        <v>595</v>
      </c>
      <c r="AF199" s="245"/>
      <c r="AG199" s="245"/>
      <c r="AH199" s="39"/>
      <c r="AI199" s="245" t="s">
        <v>596</v>
      </c>
      <c r="AJ199" s="245"/>
      <c r="AK199" s="245"/>
      <c r="AL199" s="39"/>
      <c r="AM199" s="245" t="s">
        <v>138</v>
      </c>
      <c r="AN199" s="245"/>
      <c r="AO199" s="245"/>
    </row>
    <row r="200" spans="1:41" ht="15.75" thickBot="1">
      <c r="A200" s="12"/>
      <c r="B200" s="36"/>
      <c r="C200" s="247"/>
      <c r="D200" s="247"/>
      <c r="E200" s="247"/>
      <c r="F200" s="41"/>
      <c r="G200" s="247" t="s">
        <v>686</v>
      </c>
      <c r="H200" s="247"/>
      <c r="I200" s="247"/>
      <c r="J200" s="41"/>
      <c r="K200" s="247"/>
      <c r="L200" s="247"/>
      <c r="M200" s="247"/>
      <c r="N200" s="41"/>
      <c r="O200" s="247"/>
      <c r="P200" s="247"/>
      <c r="Q200" s="247"/>
      <c r="R200" s="41"/>
      <c r="S200" s="247"/>
      <c r="T200" s="247"/>
      <c r="U200" s="247"/>
      <c r="V200" s="41"/>
      <c r="W200" s="247"/>
      <c r="X200" s="247"/>
      <c r="Y200" s="247"/>
      <c r="Z200" s="41"/>
      <c r="AA200" s="247"/>
      <c r="AB200" s="247"/>
      <c r="AC200" s="247"/>
      <c r="AD200" s="41"/>
      <c r="AE200" s="247"/>
      <c r="AF200" s="247"/>
      <c r="AG200" s="247"/>
      <c r="AH200" s="41"/>
      <c r="AI200" s="247"/>
      <c r="AJ200" s="247"/>
      <c r="AK200" s="247"/>
      <c r="AL200" s="41"/>
      <c r="AM200" s="247"/>
      <c r="AN200" s="247"/>
      <c r="AO200" s="247"/>
    </row>
    <row r="201" spans="1:41">
      <c r="A201" s="12"/>
      <c r="B201" s="201" t="s">
        <v>688</v>
      </c>
      <c r="C201" s="40"/>
      <c r="D201" s="40"/>
      <c r="E201" s="40"/>
      <c r="F201" s="17"/>
      <c r="G201" s="40"/>
      <c r="H201" s="40"/>
      <c r="I201" s="40"/>
      <c r="J201" s="17"/>
      <c r="K201" s="40"/>
      <c r="L201" s="40"/>
      <c r="M201" s="40"/>
      <c r="N201" s="17"/>
      <c r="O201" s="40"/>
      <c r="P201" s="40"/>
      <c r="Q201" s="40"/>
      <c r="R201" s="17"/>
      <c r="S201" s="40"/>
      <c r="T201" s="40"/>
      <c r="U201" s="40"/>
      <c r="V201" s="17"/>
      <c r="W201" s="40"/>
      <c r="X201" s="40"/>
      <c r="Y201" s="40"/>
      <c r="Z201" s="17"/>
      <c r="AA201" s="40"/>
      <c r="AB201" s="40"/>
      <c r="AC201" s="40"/>
      <c r="AD201" s="17"/>
      <c r="AE201" s="40"/>
      <c r="AF201" s="40"/>
      <c r="AG201" s="40"/>
      <c r="AH201" s="17"/>
      <c r="AI201" s="40"/>
      <c r="AJ201" s="40"/>
      <c r="AK201" s="40"/>
      <c r="AL201" s="17"/>
      <c r="AM201" s="40"/>
      <c r="AN201" s="40"/>
      <c r="AO201" s="40"/>
    </row>
    <row r="202" spans="1:41">
      <c r="A202" s="12"/>
      <c r="B202" s="200" t="s">
        <v>689</v>
      </c>
      <c r="C202" s="43"/>
      <c r="D202" s="43"/>
      <c r="E202" s="43"/>
      <c r="F202" s="21"/>
      <c r="G202" s="43"/>
      <c r="H202" s="43"/>
      <c r="I202" s="43"/>
      <c r="J202" s="21"/>
      <c r="K202" s="43"/>
      <c r="L202" s="43"/>
      <c r="M202" s="43"/>
      <c r="N202" s="21"/>
      <c r="O202" s="43"/>
      <c r="P202" s="43"/>
      <c r="Q202" s="43"/>
      <c r="R202" s="21"/>
      <c r="S202" s="43"/>
      <c r="T202" s="43"/>
      <c r="U202" s="43"/>
      <c r="V202" s="21"/>
      <c r="W202" s="43"/>
      <c r="X202" s="43"/>
      <c r="Y202" s="43"/>
      <c r="Z202" s="21"/>
      <c r="AA202" s="43"/>
      <c r="AB202" s="43"/>
      <c r="AC202" s="43"/>
      <c r="AD202" s="21"/>
      <c r="AE202" s="43"/>
      <c r="AF202" s="43"/>
      <c r="AG202" s="43"/>
      <c r="AH202" s="21"/>
      <c r="AI202" s="43"/>
      <c r="AJ202" s="43"/>
      <c r="AK202" s="43"/>
      <c r="AL202" s="21"/>
      <c r="AM202" s="43"/>
      <c r="AN202" s="43"/>
      <c r="AO202" s="43"/>
    </row>
    <row r="203" spans="1:41">
      <c r="A203" s="12"/>
      <c r="B203" s="321" t="s">
        <v>690</v>
      </c>
      <c r="C203" s="206" t="s">
        <v>275</v>
      </c>
      <c r="D203" s="207">
        <v>354</v>
      </c>
      <c r="E203" s="39"/>
      <c r="F203" s="39"/>
      <c r="G203" s="206" t="s">
        <v>275</v>
      </c>
      <c r="H203" s="207">
        <v>1</v>
      </c>
      <c r="I203" s="39"/>
      <c r="J203" s="39"/>
      <c r="K203" s="206" t="s">
        <v>275</v>
      </c>
      <c r="L203" s="207" t="s">
        <v>276</v>
      </c>
      <c r="M203" s="39"/>
      <c r="N203" s="39"/>
      <c r="O203" s="206" t="s">
        <v>275</v>
      </c>
      <c r="P203" s="207">
        <v>17</v>
      </c>
      <c r="Q203" s="39"/>
      <c r="R203" s="39"/>
      <c r="S203" s="206" t="s">
        <v>275</v>
      </c>
      <c r="T203" s="207" t="s">
        <v>276</v>
      </c>
      <c r="U203" s="39"/>
      <c r="V203" s="39"/>
      <c r="W203" s="206" t="s">
        <v>275</v>
      </c>
      <c r="X203" s="207">
        <v>2</v>
      </c>
      <c r="Y203" s="39"/>
      <c r="Z203" s="39"/>
      <c r="AA203" s="206" t="s">
        <v>275</v>
      </c>
      <c r="AB203" s="207" t="s">
        <v>276</v>
      </c>
      <c r="AC203" s="39"/>
      <c r="AD203" s="39"/>
      <c r="AE203" s="206" t="s">
        <v>275</v>
      </c>
      <c r="AF203" s="207" t="s">
        <v>276</v>
      </c>
      <c r="AG203" s="39"/>
      <c r="AH203" s="39"/>
      <c r="AI203" s="206" t="s">
        <v>275</v>
      </c>
      <c r="AJ203" s="207" t="s">
        <v>276</v>
      </c>
      <c r="AK203" s="39"/>
      <c r="AL203" s="39"/>
      <c r="AM203" s="206" t="s">
        <v>275</v>
      </c>
      <c r="AN203" s="207">
        <v>374</v>
      </c>
      <c r="AO203" s="39"/>
    </row>
    <row r="204" spans="1:41">
      <c r="A204" s="12"/>
      <c r="B204" s="321"/>
      <c r="C204" s="206"/>
      <c r="D204" s="207"/>
      <c r="E204" s="39"/>
      <c r="F204" s="39"/>
      <c r="G204" s="206"/>
      <c r="H204" s="207"/>
      <c r="I204" s="39"/>
      <c r="J204" s="39"/>
      <c r="K204" s="206"/>
      <c r="L204" s="207"/>
      <c r="M204" s="39"/>
      <c r="N204" s="39"/>
      <c r="O204" s="206"/>
      <c r="P204" s="207"/>
      <c r="Q204" s="39"/>
      <c r="R204" s="39"/>
      <c r="S204" s="206"/>
      <c r="T204" s="207"/>
      <c r="U204" s="39"/>
      <c r="V204" s="39"/>
      <c r="W204" s="206"/>
      <c r="X204" s="207"/>
      <c r="Y204" s="39"/>
      <c r="Z204" s="39"/>
      <c r="AA204" s="206"/>
      <c r="AB204" s="207"/>
      <c r="AC204" s="39"/>
      <c r="AD204" s="39"/>
      <c r="AE204" s="206"/>
      <c r="AF204" s="207"/>
      <c r="AG204" s="39"/>
      <c r="AH204" s="39"/>
      <c r="AI204" s="206"/>
      <c r="AJ204" s="207"/>
      <c r="AK204" s="39"/>
      <c r="AL204" s="39"/>
      <c r="AM204" s="206"/>
      <c r="AN204" s="207"/>
      <c r="AO204" s="39"/>
    </row>
    <row r="205" spans="1:41">
      <c r="A205" s="12"/>
      <c r="B205" s="322" t="s">
        <v>691</v>
      </c>
      <c r="C205" s="212">
        <v>12281</v>
      </c>
      <c r="D205" s="212"/>
      <c r="E205" s="43"/>
      <c r="F205" s="43"/>
      <c r="G205" s="210">
        <v>122</v>
      </c>
      <c r="H205" s="210"/>
      <c r="I205" s="43"/>
      <c r="J205" s="43"/>
      <c r="K205" s="212">
        <v>2069</v>
      </c>
      <c r="L205" s="212"/>
      <c r="M205" s="43"/>
      <c r="N205" s="43"/>
      <c r="O205" s="212">
        <v>4376</v>
      </c>
      <c r="P205" s="212"/>
      <c r="Q205" s="43"/>
      <c r="R205" s="43"/>
      <c r="S205" s="210">
        <v>949</v>
      </c>
      <c r="T205" s="210"/>
      <c r="U205" s="43"/>
      <c r="V205" s="43"/>
      <c r="W205" s="210">
        <v>968</v>
      </c>
      <c r="X205" s="210"/>
      <c r="Y205" s="43"/>
      <c r="Z205" s="43"/>
      <c r="AA205" s="210">
        <v>294</v>
      </c>
      <c r="AB205" s="210"/>
      <c r="AC205" s="43"/>
      <c r="AD205" s="43"/>
      <c r="AE205" s="212">
        <v>3911</v>
      </c>
      <c r="AF205" s="212"/>
      <c r="AG205" s="43"/>
      <c r="AH205" s="43"/>
      <c r="AI205" s="210">
        <v>111</v>
      </c>
      <c r="AJ205" s="210"/>
      <c r="AK205" s="43"/>
      <c r="AL205" s="43"/>
      <c r="AM205" s="212">
        <v>25081</v>
      </c>
      <c r="AN205" s="212"/>
      <c r="AO205" s="43"/>
    </row>
    <row r="206" spans="1:41" ht="15.75" thickBot="1">
      <c r="A206" s="12"/>
      <c r="B206" s="322"/>
      <c r="C206" s="213"/>
      <c r="D206" s="213"/>
      <c r="E206" s="57"/>
      <c r="F206" s="43"/>
      <c r="G206" s="211"/>
      <c r="H206" s="211"/>
      <c r="I206" s="57"/>
      <c r="J206" s="43"/>
      <c r="K206" s="213"/>
      <c r="L206" s="213"/>
      <c r="M206" s="57"/>
      <c r="N206" s="43"/>
      <c r="O206" s="213"/>
      <c r="P206" s="213"/>
      <c r="Q206" s="57"/>
      <c r="R206" s="43"/>
      <c r="S206" s="211"/>
      <c r="T206" s="211"/>
      <c r="U206" s="57"/>
      <c r="V206" s="43"/>
      <c r="W206" s="211"/>
      <c r="X206" s="211"/>
      <c r="Y206" s="57"/>
      <c r="Z206" s="43"/>
      <c r="AA206" s="211"/>
      <c r="AB206" s="211"/>
      <c r="AC206" s="57"/>
      <c r="AD206" s="43"/>
      <c r="AE206" s="213"/>
      <c r="AF206" s="213"/>
      <c r="AG206" s="57"/>
      <c r="AH206" s="43"/>
      <c r="AI206" s="211"/>
      <c r="AJ206" s="211"/>
      <c r="AK206" s="57"/>
      <c r="AL206" s="43"/>
      <c r="AM206" s="213"/>
      <c r="AN206" s="213"/>
      <c r="AO206" s="57"/>
    </row>
    <row r="207" spans="1:41">
      <c r="A207" s="12"/>
      <c r="B207" s="316" t="s">
        <v>692</v>
      </c>
      <c r="C207" s="221" t="s">
        <v>275</v>
      </c>
      <c r="D207" s="219">
        <v>12635</v>
      </c>
      <c r="E207" s="40"/>
      <c r="F207" s="39"/>
      <c r="G207" s="221" t="s">
        <v>275</v>
      </c>
      <c r="H207" s="217">
        <v>123</v>
      </c>
      <c r="I207" s="40"/>
      <c r="J207" s="39"/>
      <c r="K207" s="221" t="s">
        <v>275</v>
      </c>
      <c r="L207" s="219">
        <v>2069</v>
      </c>
      <c r="M207" s="40"/>
      <c r="N207" s="39"/>
      <c r="O207" s="221" t="s">
        <v>275</v>
      </c>
      <c r="P207" s="219">
        <v>4393</v>
      </c>
      <c r="Q207" s="40"/>
      <c r="R207" s="39"/>
      <c r="S207" s="221" t="s">
        <v>275</v>
      </c>
      <c r="T207" s="217">
        <v>949</v>
      </c>
      <c r="U207" s="40"/>
      <c r="V207" s="39"/>
      <c r="W207" s="221" t="s">
        <v>275</v>
      </c>
      <c r="X207" s="217">
        <v>970</v>
      </c>
      <c r="Y207" s="40"/>
      <c r="Z207" s="39"/>
      <c r="AA207" s="221" t="s">
        <v>275</v>
      </c>
      <c r="AB207" s="217">
        <v>294</v>
      </c>
      <c r="AC207" s="40"/>
      <c r="AD207" s="39"/>
      <c r="AE207" s="221" t="s">
        <v>275</v>
      </c>
      <c r="AF207" s="219">
        <v>3911</v>
      </c>
      <c r="AG207" s="40"/>
      <c r="AH207" s="39"/>
      <c r="AI207" s="221" t="s">
        <v>275</v>
      </c>
      <c r="AJ207" s="217">
        <v>111</v>
      </c>
      <c r="AK207" s="40"/>
      <c r="AL207" s="39"/>
      <c r="AM207" s="221" t="s">
        <v>275</v>
      </c>
      <c r="AN207" s="219">
        <v>25455</v>
      </c>
      <c r="AO207" s="40"/>
    </row>
    <row r="208" spans="1:41" ht="15.75" thickBot="1">
      <c r="A208" s="12"/>
      <c r="B208" s="316"/>
      <c r="C208" s="317"/>
      <c r="D208" s="318"/>
      <c r="E208" s="64"/>
      <c r="F208" s="39"/>
      <c r="G208" s="317"/>
      <c r="H208" s="319"/>
      <c r="I208" s="64"/>
      <c r="J208" s="39"/>
      <c r="K208" s="317"/>
      <c r="L208" s="318"/>
      <c r="M208" s="64"/>
      <c r="N208" s="39"/>
      <c r="O208" s="317"/>
      <c r="P208" s="318"/>
      <c r="Q208" s="64"/>
      <c r="R208" s="39"/>
      <c r="S208" s="317"/>
      <c r="T208" s="319"/>
      <c r="U208" s="64"/>
      <c r="V208" s="39"/>
      <c r="W208" s="317"/>
      <c r="X208" s="319"/>
      <c r="Y208" s="64"/>
      <c r="Z208" s="39"/>
      <c r="AA208" s="317"/>
      <c r="AB208" s="319"/>
      <c r="AC208" s="64"/>
      <c r="AD208" s="39"/>
      <c r="AE208" s="317"/>
      <c r="AF208" s="318"/>
      <c r="AG208" s="64"/>
      <c r="AH208" s="39"/>
      <c r="AI208" s="317"/>
      <c r="AJ208" s="319"/>
      <c r="AK208" s="64"/>
      <c r="AL208" s="39"/>
      <c r="AM208" s="317"/>
      <c r="AN208" s="318"/>
      <c r="AO208" s="64"/>
    </row>
    <row r="209" spans="1:41" ht="15.75" thickTop="1">
      <c r="A209" s="12"/>
      <c r="B209" s="193" t="s">
        <v>693</v>
      </c>
      <c r="C209" s="72"/>
      <c r="D209" s="72"/>
      <c r="E209" s="72"/>
      <c r="F209" s="21"/>
      <c r="G209" s="72"/>
      <c r="H209" s="72"/>
      <c r="I209" s="72"/>
      <c r="J209" s="21"/>
      <c r="K209" s="72"/>
      <c r="L209" s="72"/>
      <c r="M209" s="72"/>
      <c r="N209" s="21"/>
      <c r="O209" s="72"/>
      <c r="P209" s="72"/>
      <c r="Q209" s="72"/>
      <c r="R209" s="21"/>
      <c r="S209" s="72"/>
      <c r="T209" s="72"/>
      <c r="U209" s="72"/>
      <c r="V209" s="21"/>
      <c r="W209" s="72"/>
      <c r="X209" s="72"/>
      <c r="Y209" s="72"/>
      <c r="Z209" s="21"/>
      <c r="AA209" s="72"/>
      <c r="AB209" s="72"/>
      <c r="AC209" s="72"/>
      <c r="AD209" s="21"/>
      <c r="AE209" s="72"/>
      <c r="AF209" s="72"/>
      <c r="AG209" s="72"/>
      <c r="AH209" s="21"/>
      <c r="AI209" s="72"/>
      <c r="AJ209" s="72"/>
      <c r="AK209" s="72"/>
      <c r="AL209" s="21"/>
      <c r="AM209" s="72"/>
      <c r="AN209" s="72"/>
      <c r="AO209" s="72"/>
    </row>
    <row r="210" spans="1:41">
      <c r="A210" s="12"/>
      <c r="B210" s="223" t="s">
        <v>694</v>
      </c>
      <c r="C210" s="206" t="s">
        <v>275</v>
      </c>
      <c r="D210" s="208">
        <v>25834</v>
      </c>
      <c r="E210" s="39"/>
      <c r="F210" s="39"/>
      <c r="G210" s="206" t="s">
        <v>275</v>
      </c>
      <c r="H210" s="207">
        <v>11</v>
      </c>
      <c r="I210" s="39"/>
      <c r="J210" s="39"/>
      <c r="K210" s="206" t="s">
        <v>275</v>
      </c>
      <c r="L210" s="207" t="s">
        <v>276</v>
      </c>
      <c r="M210" s="39"/>
      <c r="N210" s="39"/>
      <c r="O210" s="206" t="s">
        <v>275</v>
      </c>
      <c r="P210" s="208">
        <v>5516</v>
      </c>
      <c r="Q210" s="39"/>
      <c r="R210" s="39"/>
      <c r="S210" s="206" t="s">
        <v>275</v>
      </c>
      <c r="T210" s="208">
        <v>2152</v>
      </c>
      <c r="U210" s="39"/>
      <c r="V210" s="39"/>
      <c r="W210" s="206" t="s">
        <v>275</v>
      </c>
      <c r="X210" s="207">
        <v>401</v>
      </c>
      <c r="Y210" s="39"/>
      <c r="Z210" s="39"/>
      <c r="AA210" s="206" t="s">
        <v>275</v>
      </c>
      <c r="AB210" s="207" t="s">
        <v>276</v>
      </c>
      <c r="AC210" s="39"/>
      <c r="AD210" s="39"/>
      <c r="AE210" s="206" t="s">
        <v>275</v>
      </c>
      <c r="AF210" s="207" t="s">
        <v>276</v>
      </c>
      <c r="AG210" s="39"/>
      <c r="AH210" s="39"/>
      <c r="AI210" s="206" t="s">
        <v>275</v>
      </c>
      <c r="AJ210" s="207" t="s">
        <v>276</v>
      </c>
      <c r="AK210" s="39"/>
      <c r="AL210" s="39"/>
      <c r="AM210" s="206" t="s">
        <v>275</v>
      </c>
      <c r="AN210" s="208">
        <v>33914</v>
      </c>
      <c r="AO210" s="39"/>
    </row>
    <row r="211" spans="1:41">
      <c r="A211" s="12"/>
      <c r="B211" s="223"/>
      <c r="C211" s="206"/>
      <c r="D211" s="208"/>
      <c r="E211" s="39"/>
      <c r="F211" s="39"/>
      <c r="G211" s="206"/>
      <c r="H211" s="207"/>
      <c r="I211" s="39"/>
      <c r="J211" s="39"/>
      <c r="K211" s="206"/>
      <c r="L211" s="207"/>
      <c r="M211" s="39"/>
      <c r="N211" s="39"/>
      <c r="O211" s="206"/>
      <c r="P211" s="208"/>
      <c r="Q211" s="39"/>
      <c r="R211" s="39"/>
      <c r="S211" s="206"/>
      <c r="T211" s="208"/>
      <c r="U211" s="39"/>
      <c r="V211" s="39"/>
      <c r="W211" s="206"/>
      <c r="X211" s="207"/>
      <c r="Y211" s="39"/>
      <c r="Z211" s="39"/>
      <c r="AA211" s="206"/>
      <c r="AB211" s="207"/>
      <c r="AC211" s="39"/>
      <c r="AD211" s="39"/>
      <c r="AE211" s="206"/>
      <c r="AF211" s="207"/>
      <c r="AG211" s="39"/>
      <c r="AH211" s="39"/>
      <c r="AI211" s="206"/>
      <c r="AJ211" s="207"/>
      <c r="AK211" s="39"/>
      <c r="AL211" s="39"/>
      <c r="AM211" s="206"/>
      <c r="AN211" s="208"/>
      <c r="AO211" s="39"/>
    </row>
    <row r="212" spans="1:41">
      <c r="A212" s="12"/>
      <c r="B212" s="224" t="s">
        <v>695</v>
      </c>
      <c r="C212" s="212">
        <v>2690133</v>
      </c>
      <c r="D212" s="212"/>
      <c r="E212" s="43"/>
      <c r="F212" s="43"/>
      <c r="G212" s="212">
        <v>3881</v>
      </c>
      <c r="H212" s="212"/>
      <c r="I212" s="43"/>
      <c r="J212" s="43"/>
      <c r="K212" s="212">
        <v>464703</v>
      </c>
      <c r="L212" s="212"/>
      <c r="M212" s="43"/>
      <c r="N212" s="43"/>
      <c r="O212" s="212">
        <v>1197611</v>
      </c>
      <c r="P212" s="212"/>
      <c r="Q212" s="43"/>
      <c r="R212" s="43"/>
      <c r="S212" s="212">
        <v>21730</v>
      </c>
      <c r="T212" s="212"/>
      <c r="U212" s="43"/>
      <c r="V212" s="43"/>
      <c r="W212" s="212">
        <v>12361</v>
      </c>
      <c r="X212" s="212"/>
      <c r="Y212" s="43"/>
      <c r="Z212" s="43"/>
      <c r="AA212" s="212">
        <v>121984</v>
      </c>
      <c r="AB212" s="212"/>
      <c r="AC212" s="43"/>
      <c r="AD212" s="43"/>
      <c r="AE212" s="212">
        <v>163360</v>
      </c>
      <c r="AF212" s="212"/>
      <c r="AG212" s="43"/>
      <c r="AH212" s="43"/>
      <c r="AI212" s="212">
        <v>2018</v>
      </c>
      <c r="AJ212" s="212"/>
      <c r="AK212" s="43"/>
      <c r="AL212" s="43"/>
      <c r="AM212" s="212">
        <v>4677781</v>
      </c>
      <c r="AN212" s="212"/>
      <c r="AO212" s="43"/>
    </row>
    <row r="213" spans="1:41" ht="15.75" thickBot="1">
      <c r="A213" s="12"/>
      <c r="B213" s="224"/>
      <c r="C213" s="213"/>
      <c r="D213" s="213"/>
      <c r="E213" s="57"/>
      <c r="F213" s="43"/>
      <c r="G213" s="213"/>
      <c r="H213" s="213"/>
      <c r="I213" s="57"/>
      <c r="J213" s="43"/>
      <c r="K213" s="213"/>
      <c r="L213" s="213"/>
      <c r="M213" s="57"/>
      <c r="N213" s="43"/>
      <c r="O213" s="213"/>
      <c r="P213" s="213"/>
      <c r="Q213" s="57"/>
      <c r="R213" s="43"/>
      <c r="S213" s="213"/>
      <c r="T213" s="213"/>
      <c r="U213" s="57"/>
      <c r="V213" s="43"/>
      <c r="W213" s="213"/>
      <c r="X213" s="213"/>
      <c r="Y213" s="57"/>
      <c r="Z213" s="43"/>
      <c r="AA213" s="213"/>
      <c r="AB213" s="213"/>
      <c r="AC213" s="57"/>
      <c r="AD213" s="43"/>
      <c r="AE213" s="213"/>
      <c r="AF213" s="213"/>
      <c r="AG213" s="57"/>
      <c r="AH213" s="43"/>
      <c r="AI213" s="213"/>
      <c r="AJ213" s="213"/>
      <c r="AK213" s="57"/>
      <c r="AL213" s="43"/>
      <c r="AM213" s="213"/>
      <c r="AN213" s="213"/>
      <c r="AO213" s="57"/>
    </row>
    <row r="214" spans="1:41">
      <c r="A214" s="12"/>
      <c r="B214" s="321" t="s">
        <v>696</v>
      </c>
      <c r="C214" s="219">
        <v>2715967</v>
      </c>
      <c r="D214" s="219"/>
      <c r="E214" s="40"/>
      <c r="F214" s="39"/>
      <c r="G214" s="219">
        <v>3892</v>
      </c>
      <c r="H214" s="219"/>
      <c r="I214" s="40"/>
      <c r="J214" s="39"/>
      <c r="K214" s="219">
        <v>464703</v>
      </c>
      <c r="L214" s="219"/>
      <c r="M214" s="40"/>
      <c r="N214" s="39"/>
      <c r="O214" s="219">
        <v>1203127</v>
      </c>
      <c r="P214" s="219"/>
      <c r="Q214" s="40"/>
      <c r="R214" s="39"/>
      <c r="S214" s="219">
        <v>23882</v>
      </c>
      <c r="T214" s="219"/>
      <c r="U214" s="40"/>
      <c r="V214" s="39"/>
      <c r="W214" s="219">
        <v>12762</v>
      </c>
      <c r="X214" s="219"/>
      <c r="Y214" s="40"/>
      <c r="Z214" s="39"/>
      <c r="AA214" s="219">
        <v>121984</v>
      </c>
      <c r="AB214" s="219"/>
      <c r="AC214" s="40"/>
      <c r="AD214" s="39"/>
      <c r="AE214" s="219">
        <v>163360</v>
      </c>
      <c r="AF214" s="219"/>
      <c r="AG214" s="40"/>
      <c r="AH214" s="39"/>
      <c r="AI214" s="219">
        <v>2018</v>
      </c>
      <c r="AJ214" s="219"/>
      <c r="AK214" s="40"/>
      <c r="AL214" s="39"/>
      <c r="AM214" s="219">
        <v>4711695</v>
      </c>
      <c r="AN214" s="219"/>
      <c r="AO214" s="40"/>
    </row>
    <row r="215" spans="1:41">
      <c r="A215" s="12"/>
      <c r="B215" s="321"/>
      <c r="C215" s="323"/>
      <c r="D215" s="323"/>
      <c r="E215" s="135"/>
      <c r="F215" s="39"/>
      <c r="G215" s="323"/>
      <c r="H215" s="323"/>
      <c r="I215" s="135"/>
      <c r="J215" s="39"/>
      <c r="K215" s="323"/>
      <c r="L215" s="323"/>
      <c r="M215" s="135"/>
      <c r="N215" s="39"/>
      <c r="O215" s="323"/>
      <c r="P215" s="323"/>
      <c r="Q215" s="135"/>
      <c r="R215" s="39"/>
      <c r="S215" s="323"/>
      <c r="T215" s="323"/>
      <c r="U215" s="135"/>
      <c r="V215" s="39"/>
      <c r="W215" s="323"/>
      <c r="X215" s="323"/>
      <c r="Y215" s="135"/>
      <c r="Z215" s="39"/>
      <c r="AA215" s="323"/>
      <c r="AB215" s="323"/>
      <c r="AC215" s="135"/>
      <c r="AD215" s="39"/>
      <c r="AE215" s="323"/>
      <c r="AF215" s="323"/>
      <c r="AG215" s="135"/>
      <c r="AH215" s="39"/>
      <c r="AI215" s="323"/>
      <c r="AJ215" s="323"/>
      <c r="AK215" s="135"/>
      <c r="AL215" s="39"/>
      <c r="AM215" s="208"/>
      <c r="AN215" s="208"/>
      <c r="AO215" s="39"/>
    </row>
    <row r="216" spans="1:41">
      <c r="A216" s="12"/>
      <c r="B216" s="225" t="s">
        <v>600</v>
      </c>
      <c r="C216" s="212">
        <v>9974</v>
      </c>
      <c r="D216" s="212"/>
      <c r="E216" s="43"/>
      <c r="F216" s="43"/>
      <c r="G216" s="210">
        <v>3</v>
      </c>
      <c r="H216" s="210"/>
      <c r="I216" s="43"/>
      <c r="J216" s="43"/>
      <c r="K216" s="210" t="s">
        <v>697</v>
      </c>
      <c r="L216" s="210"/>
      <c r="M216" s="214" t="s">
        <v>301</v>
      </c>
      <c r="N216" s="43"/>
      <c r="O216" s="212">
        <v>3287</v>
      </c>
      <c r="P216" s="212"/>
      <c r="Q216" s="43"/>
      <c r="R216" s="43"/>
      <c r="S216" s="210" t="s">
        <v>659</v>
      </c>
      <c r="T216" s="210"/>
      <c r="U216" s="214" t="s">
        <v>301</v>
      </c>
      <c r="V216" s="43"/>
      <c r="W216" s="210">
        <v>155</v>
      </c>
      <c r="X216" s="210"/>
      <c r="Y216" s="43"/>
      <c r="Z216" s="43"/>
      <c r="AA216" s="210" t="s">
        <v>698</v>
      </c>
      <c r="AB216" s="210"/>
      <c r="AC216" s="214" t="s">
        <v>301</v>
      </c>
      <c r="AD216" s="43"/>
      <c r="AE216" s="210" t="s">
        <v>699</v>
      </c>
      <c r="AF216" s="210"/>
      <c r="AG216" s="214" t="s">
        <v>301</v>
      </c>
      <c r="AH216" s="43"/>
      <c r="AI216" s="210" t="s">
        <v>276</v>
      </c>
      <c r="AJ216" s="210"/>
      <c r="AK216" s="43"/>
      <c r="AL216" s="43"/>
      <c r="AM216" s="210" t="s">
        <v>601</v>
      </c>
      <c r="AN216" s="210"/>
      <c r="AO216" s="214" t="s">
        <v>301</v>
      </c>
    </row>
    <row r="217" spans="1:41">
      <c r="A217" s="12"/>
      <c r="B217" s="225"/>
      <c r="C217" s="212"/>
      <c r="D217" s="212"/>
      <c r="E217" s="43"/>
      <c r="F217" s="43"/>
      <c r="G217" s="210"/>
      <c r="H217" s="210"/>
      <c r="I217" s="43"/>
      <c r="J217" s="43"/>
      <c r="K217" s="210"/>
      <c r="L217" s="210"/>
      <c r="M217" s="214"/>
      <c r="N217" s="43"/>
      <c r="O217" s="212"/>
      <c r="P217" s="212"/>
      <c r="Q217" s="43"/>
      <c r="R217" s="43"/>
      <c r="S217" s="210"/>
      <c r="T217" s="210"/>
      <c r="U217" s="214"/>
      <c r="V217" s="43"/>
      <c r="W217" s="210"/>
      <c r="X217" s="210"/>
      <c r="Y217" s="43"/>
      <c r="Z217" s="43"/>
      <c r="AA217" s="210"/>
      <c r="AB217" s="210"/>
      <c r="AC217" s="214"/>
      <c r="AD217" s="43"/>
      <c r="AE217" s="210"/>
      <c r="AF217" s="210"/>
      <c r="AG217" s="214"/>
      <c r="AH217" s="43"/>
      <c r="AI217" s="210"/>
      <c r="AJ217" s="210"/>
      <c r="AK217" s="43"/>
      <c r="AL217" s="43"/>
      <c r="AM217" s="210"/>
      <c r="AN217" s="210"/>
      <c r="AO217" s="214"/>
    </row>
    <row r="218" spans="1:41">
      <c r="A218" s="12"/>
      <c r="B218" s="237" t="s">
        <v>34</v>
      </c>
      <c r="C218" s="208">
        <v>9373</v>
      </c>
      <c r="D218" s="208"/>
      <c r="E218" s="39"/>
      <c r="F218" s="39"/>
      <c r="G218" s="207">
        <v>2</v>
      </c>
      <c r="H218" s="207"/>
      <c r="I218" s="39"/>
      <c r="J218" s="39"/>
      <c r="K218" s="207">
        <v>426</v>
      </c>
      <c r="L218" s="207"/>
      <c r="M218" s="39"/>
      <c r="N218" s="39"/>
      <c r="O218" s="208">
        <v>4820</v>
      </c>
      <c r="P218" s="208"/>
      <c r="Q218" s="39"/>
      <c r="R218" s="39"/>
      <c r="S218" s="207">
        <v>46</v>
      </c>
      <c r="T218" s="207"/>
      <c r="U218" s="39"/>
      <c r="V218" s="39"/>
      <c r="W218" s="207">
        <v>67</v>
      </c>
      <c r="X218" s="207"/>
      <c r="Y218" s="39"/>
      <c r="Z218" s="39"/>
      <c r="AA218" s="207">
        <v>522</v>
      </c>
      <c r="AB218" s="207"/>
      <c r="AC218" s="39"/>
      <c r="AD218" s="39"/>
      <c r="AE218" s="207">
        <v>841</v>
      </c>
      <c r="AF218" s="207"/>
      <c r="AG218" s="39"/>
      <c r="AH218" s="39"/>
      <c r="AI218" s="207" t="s">
        <v>276</v>
      </c>
      <c r="AJ218" s="207"/>
      <c r="AK218" s="39"/>
      <c r="AL218" s="39"/>
      <c r="AM218" s="208">
        <v>16097</v>
      </c>
      <c r="AN218" s="208"/>
      <c r="AO218" s="39"/>
    </row>
    <row r="219" spans="1:41" ht="15.75" thickBot="1">
      <c r="A219" s="12"/>
      <c r="B219" s="237"/>
      <c r="C219" s="220"/>
      <c r="D219" s="220"/>
      <c r="E219" s="41"/>
      <c r="F219" s="39"/>
      <c r="G219" s="218"/>
      <c r="H219" s="218"/>
      <c r="I219" s="41"/>
      <c r="J219" s="39"/>
      <c r="K219" s="218"/>
      <c r="L219" s="218"/>
      <c r="M219" s="41"/>
      <c r="N219" s="39"/>
      <c r="O219" s="220"/>
      <c r="P219" s="220"/>
      <c r="Q219" s="41"/>
      <c r="R219" s="39"/>
      <c r="S219" s="218"/>
      <c r="T219" s="218"/>
      <c r="U219" s="41"/>
      <c r="V219" s="39"/>
      <c r="W219" s="218"/>
      <c r="X219" s="218"/>
      <c r="Y219" s="41"/>
      <c r="Z219" s="39"/>
      <c r="AA219" s="218"/>
      <c r="AB219" s="218"/>
      <c r="AC219" s="41"/>
      <c r="AD219" s="39"/>
      <c r="AE219" s="218"/>
      <c r="AF219" s="218"/>
      <c r="AG219" s="41"/>
      <c r="AH219" s="39"/>
      <c r="AI219" s="218"/>
      <c r="AJ219" s="218"/>
      <c r="AK219" s="41"/>
      <c r="AL219" s="39"/>
      <c r="AM219" s="220"/>
      <c r="AN219" s="220"/>
      <c r="AO219" s="41"/>
    </row>
    <row r="220" spans="1:41">
      <c r="A220" s="12"/>
      <c r="B220" s="324" t="s">
        <v>700</v>
      </c>
      <c r="C220" s="227" t="s">
        <v>275</v>
      </c>
      <c r="D220" s="229">
        <v>2735314</v>
      </c>
      <c r="E220" s="44"/>
      <c r="F220" s="43"/>
      <c r="G220" s="227" t="s">
        <v>275</v>
      </c>
      <c r="H220" s="229">
        <v>3897</v>
      </c>
      <c r="I220" s="44"/>
      <c r="J220" s="43"/>
      <c r="K220" s="227" t="s">
        <v>275</v>
      </c>
      <c r="L220" s="229">
        <v>464745</v>
      </c>
      <c r="M220" s="44"/>
      <c r="N220" s="43"/>
      <c r="O220" s="227" t="s">
        <v>275</v>
      </c>
      <c r="P220" s="229">
        <v>1211234</v>
      </c>
      <c r="Q220" s="44"/>
      <c r="R220" s="43"/>
      <c r="S220" s="227" t="s">
        <v>275</v>
      </c>
      <c r="T220" s="229">
        <v>23900</v>
      </c>
      <c r="U220" s="44"/>
      <c r="V220" s="43"/>
      <c r="W220" s="227" t="s">
        <v>275</v>
      </c>
      <c r="X220" s="229">
        <v>12984</v>
      </c>
      <c r="Y220" s="44"/>
      <c r="Z220" s="43"/>
      <c r="AA220" s="227" t="s">
        <v>275</v>
      </c>
      <c r="AB220" s="229">
        <v>65104</v>
      </c>
      <c r="AC220" s="44"/>
      <c r="AD220" s="43"/>
      <c r="AE220" s="227" t="s">
        <v>275</v>
      </c>
      <c r="AF220" s="229">
        <v>163618</v>
      </c>
      <c r="AG220" s="44"/>
      <c r="AH220" s="43"/>
      <c r="AI220" s="227" t="s">
        <v>275</v>
      </c>
      <c r="AJ220" s="229">
        <v>2018</v>
      </c>
      <c r="AK220" s="44"/>
      <c r="AL220" s="43"/>
      <c r="AM220" s="227" t="s">
        <v>275</v>
      </c>
      <c r="AN220" s="229">
        <v>4682814</v>
      </c>
      <c r="AO220" s="44"/>
    </row>
    <row r="221" spans="1:41" ht="15.75" thickBot="1">
      <c r="A221" s="12"/>
      <c r="B221" s="325"/>
      <c r="C221" s="228"/>
      <c r="D221" s="230"/>
      <c r="E221" s="79"/>
      <c r="F221" s="79"/>
      <c r="G221" s="228"/>
      <c r="H221" s="230"/>
      <c r="I221" s="79"/>
      <c r="J221" s="79"/>
      <c r="K221" s="228"/>
      <c r="L221" s="230"/>
      <c r="M221" s="79"/>
      <c r="N221" s="79"/>
      <c r="O221" s="228"/>
      <c r="P221" s="230"/>
      <c r="Q221" s="79"/>
      <c r="R221" s="79"/>
      <c r="S221" s="228"/>
      <c r="T221" s="230"/>
      <c r="U221" s="79"/>
      <c r="V221" s="79"/>
      <c r="W221" s="228"/>
      <c r="X221" s="230"/>
      <c r="Y221" s="79"/>
      <c r="Z221" s="79"/>
      <c r="AA221" s="228"/>
      <c r="AB221" s="230"/>
      <c r="AC221" s="79"/>
      <c r="AD221" s="79"/>
      <c r="AE221" s="228"/>
      <c r="AF221" s="230"/>
      <c r="AG221" s="79"/>
      <c r="AH221" s="79"/>
      <c r="AI221" s="228"/>
      <c r="AJ221" s="230"/>
      <c r="AK221" s="79"/>
      <c r="AL221" s="79"/>
      <c r="AM221" s="228"/>
      <c r="AN221" s="230"/>
      <c r="AO221" s="79"/>
    </row>
    <row r="222" spans="1:41" ht="15.75" thickTop="1">
      <c r="A222" s="12"/>
      <c r="B222" s="362" t="s">
        <v>701</v>
      </c>
      <c r="C222" s="362"/>
      <c r="D222" s="362"/>
      <c r="E222" s="362"/>
      <c r="F222" s="362"/>
      <c r="G222" s="362"/>
      <c r="H222" s="362"/>
      <c r="I222" s="362"/>
      <c r="J222" s="362"/>
      <c r="K222" s="362"/>
      <c r="L222" s="362"/>
      <c r="M222" s="362"/>
      <c r="N222" s="362"/>
      <c r="O222" s="362"/>
      <c r="P222" s="362"/>
      <c r="Q222" s="362"/>
      <c r="R222" s="362"/>
      <c r="S222" s="362"/>
      <c r="T222" s="362"/>
      <c r="U222" s="362"/>
      <c r="V222" s="362"/>
      <c r="W222" s="362"/>
      <c r="X222" s="362"/>
      <c r="Y222" s="362"/>
      <c r="Z222" s="362"/>
      <c r="AA222" s="362"/>
      <c r="AB222" s="362"/>
      <c r="AC222" s="362"/>
      <c r="AD222" s="362"/>
      <c r="AE222" s="362"/>
      <c r="AF222" s="362"/>
      <c r="AG222" s="362"/>
      <c r="AH222" s="362"/>
      <c r="AI222" s="362"/>
      <c r="AJ222" s="362"/>
      <c r="AK222" s="362"/>
      <c r="AL222" s="362"/>
      <c r="AM222" s="362"/>
      <c r="AN222" s="362"/>
      <c r="AO222" s="362"/>
    </row>
    <row r="223" spans="1:41">
      <c r="A223" s="12"/>
      <c r="B223" s="260" t="s">
        <v>702</v>
      </c>
      <c r="C223" s="260"/>
      <c r="D223" s="260"/>
      <c r="E223" s="260"/>
      <c r="F223" s="260"/>
      <c r="G223" s="260"/>
      <c r="H223" s="260"/>
      <c r="I223" s="260"/>
      <c r="J223" s="260"/>
      <c r="K223" s="260"/>
      <c r="L223" s="260"/>
      <c r="M223" s="260"/>
      <c r="N223" s="260"/>
      <c r="O223" s="260"/>
      <c r="P223" s="260"/>
      <c r="Q223" s="260"/>
      <c r="R223" s="260"/>
      <c r="S223" s="260"/>
      <c r="T223" s="260"/>
      <c r="U223" s="260"/>
      <c r="V223" s="260"/>
      <c r="W223" s="260"/>
      <c r="X223" s="260"/>
      <c r="Y223" s="260"/>
      <c r="Z223" s="260"/>
      <c r="AA223" s="260"/>
      <c r="AB223" s="260"/>
      <c r="AC223" s="260"/>
      <c r="AD223" s="260"/>
      <c r="AE223" s="260"/>
      <c r="AF223" s="260"/>
      <c r="AG223" s="260"/>
      <c r="AH223" s="260"/>
      <c r="AI223" s="260"/>
      <c r="AJ223" s="260"/>
      <c r="AK223" s="260"/>
      <c r="AL223" s="260"/>
      <c r="AM223" s="260"/>
      <c r="AN223" s="260"/>
      <c r="AO223" s="260"/>
    </row>
    <row r="224" spans="1:41">
      <c r="A224" s="12"/>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c r="AD224" s="33"/>
      <c r="AE224" s="33"/>
      <c r="AF224" s="33"/>
      <c r="AG224" s="33"/>
      <c r="AH224" s="33"/>
      <c r="AI224" s="33"/>
      <c r="AJ224" s="33"/>
      <c r="AK224" s="33"/>
      <c r="AL224" s="33"/>
      <c r="AM224" s="33"/>
      <c r="AN224" s="33"/>
      <c r="AO224" s="33"/>
    </row>
    <row r="225" spans="1:41">
      <c r="A225" s="12"/>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c r="AI225" s="33"/>
      <c r="AJ225" s="33"/>
      <c r="AK225" s="33"/>
      <c r="AL225" s="33"/>
      <c r="AM225" s="33"/>
      <c r="AN225" s="33"/>
      <c r="AO225" s="33"/>
    </row>
    <row r="226" spans="1:41">
      <c r="A226" s="12"/>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c r="AE226" s="14"/>
      <c r="AF226" s="14"/>
      <c r="AG226" s="14"/>
      <c r="AH226" s="14"/>
      <c r="AI226" s="14"/>
      <c r="AJ226" s="14"/>
      <c r="AK226" s="14"/>
      <c r="AL226" s="14"/>
      <c r="AM226" s="14"/>
      <c r="AN226" s="14"/>
      <c r="AO226" s="14"/>
    </row>
    <row r="227" spans="1:41" ht="15.75" thickBot="1">
      <c r="A227" s="12"/>
      <c r="B227" s="17"/>
      <c r="C227" s="34" t="s">
        <v>288</v>
      </c>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c r="AF227" s="34"/>
      <c r="AG227" s="34"/>
      <c r="AH227" s="34"/>
      <c r="AI227" s="34"/>
      <c r="AJ227" s="34"/>
      <c r="AK227" s="34"/>
      <c r="AL227" s="34"/>
      <c r="AM227" s="34"/>
      <c r="AN227" s="34"/>
      <c r="AO227" s="34"/>
    </row>
    <row r="228" spans="1:41" ht="15.75" thickBot="1">
      <c r="A228" s="12"/>
      <c r="B228" s="17"/>
      <c r="C228" s="286" t="s">
        <v>617</v>
      </c>
      <c r="D228" s="286"/>
      <c r="E228" s="286"/>
      <c r="F228" s="286"/>
      <c r="G228" s="286"/>
      <c r="H228" s="286"/>
      <c r="I228" s="286"/>
      <c r="J228" s="286"/>
      <c r="K228" s="286"/>
      <c r="L228" s="286"/>
      <c r="M228" s="286"/>
      <c r="N228" s="95"/>
      <c r="O228" s="40"/>
      <c r="P228" s="40"/>
      <c r="Q228" s="40"/>
      <c r="R228" s="95"/>
      <c r="S228" s="40"/>
      <c r="T228" s="40"/>
      <c r="U228" s="40"/>
      <c r="V228" s="95"/>
      <c r="W228" s="40"/>
      <c r="X228" s="40"/>
      <c r="Y228" s="40"/>
      <c r="Z228" s="95"/>
      <c r="AA228" s="40"/>
      <c r="AB228" s="40"/>
      <c r="AC228" s="40"/>
      <c r="AD228" s="95"/>
      <c r="AE228" s="40"/>
      <c r="AF228" s="40"/>
      <c r="AG228" s="40"/>
      <c r="AH228" s="95"/>
      <c r="AI228" s="40"/>
      <c r="AJ228" s="40"/>
      <c r="AK228" s="40"/>
      <c r="AL228" s="95"/>
      <c r="AM228" s="40"/>
      <c r="AN228" s="40"/>
      <c r="AO228" s="40"/>
    </row>
    <row r="229" spans="1:41">
      <c r="A229" s="12"/>
      <c r="B229" s="35" t="s">
        <v>260</v>
      </c>
      <c r="C229" s="246" t="s">
        <v>385</v>
      </c>
      <c r="D229" s="246"/>
      <c r="E229" s="246"/>
      <c r="F229" s="40"/>
      <c r="G229" s="246" t="s">
        <v>685</v>
      </c>
      <c r="H229" s="246"/>
      <c r="I229" s="246"/>
      <c r="J229" s="40"/>
      <c r="K229" s="246" t="s">
        <v>687</v>
      </c>
      <c r="L229" s="246"/>
      <c r="M229" s="246"/>
      <c r="N229" s="39"/>
      <c r="O229" s="245" t="s">
        <v>620</v>
      </c>
      <c r="P229" s="245"/>
      <c r="Q229" s="245"/>
      <c r="R229" s="39"/>
      <c r="S229" s="245" t="s">
        <v>703</v>
      </c>
      <c r="T229" s="245"/>
      <c r="U229" s="245"/>
      <c r="V229" s="39"/>
      <c r="W229" s="245" t="s">
        <v>622</v>
      </c>
      <c r="X229" s="245"/>
      <c r="Y229" s="245"/>
      <c r="Z229" s="39"/>
      <c r="AA229" s="245" t="s">
        <v>594</v>
      </c>
      <c r="AB229" s="245"/>
      <c r="AC229" s="245"/>
      <c r="AD229" s="39"/>
      <c r="AE229" s="245" t="s">
        <v>595</v>
      </c>
      <c r="AF229" s="245"/>
      <c r="AG229" s="245"/>
      <c r="AH229" s="39"/>
      <c r="AI229" s="245" t="s">
        <v>596</v>
      </c>
      <c r="AJ229" s="245"/>
      <c r="AK229" s="245"/>
      <c r="AL229" s="39"/>
      <c r="AM229" s="245" t="s">
        <v>138</v>
      </c>
      <c r="AN229" s="245"/>
      <c r="AO229" s="245"/>
    </row>
    <row r="230" spans="1:41" ht="15.75" thickBot="1">
      <c r="A230" s="12"/>
      <c r="B230" s="36"/>
      <c r="C230" s="247"/>
      <c r="D230" s="247"/>
      <c r="E230" s="247"/>
      <c r="F230" s="41"/>
      <c r="G230" s="247" t="s">
        <v>686</v>
      </c>
      <c r="H230" s="247"/>
      <c r="I230" s="247"/>
      <c r="J230" s="41"/>
      <c r="K230" s="247"/>
      <c r="L230" s="247"/>
      <c r="M230" s="247"/>
      <c r="N230" s="41"/>
      <c r="O230" s="247"/>
      <c r="P230" s="247"/>
      <c r="Q230" s="247"/>
      <c r="R230" s="41"/>
      <c r="S230" s="247" t="s">
        <v>704</v>
      </c>
      <c r="T230" s="247"/>
      <c r="U230" s="247"/>
      <c r="V230" s="41"/>
      <c r="W230" s="247"/>
      <c r="X230" s="247"/>
      <c r="Y230" s="247"/>
      <c r="Z230" s="41"/>
      <c r="AA230" s="247"/>
      <c r="AB230" s="247"/>
      <c r="AC230" s="247"/>
      <c r="AD230" s="41"/>
      <c r="AE230" s="247"/>
      <c r="AF230" s="247"/>
      <c r="AG230" s="247"/>
      <c r="AH230" s="41"/>
      <c r="AI230" s="247"/>
      <c r="AJ230" s="247"/>
      <c r="AK230" s="247"/>
      <c r="AL230" s="41"/>
      <c r="AM230" s="247"/>
      <c r="AN230" s="247"/>
      <c r="AO230" s="247"/>
    </row>
    <row r="231" spans="1:41">
      <c r="A231" s="12"/>
      <c r="B231" s="201" t="s">
        <v>688</v>
      </c>
      <c r="C231" s="40"/>
      <c r="D231" s="40"/>
      <c r="E231" s="40"/>
      <c r="F231" s="17"/>
      <c r="G231" s="40"/>
      <c r="H231" s="40"/>
      <c r="I231" s="40"/>
      <c r="J231" s="17"/>
      <c r="K231" s="40"/>
      <c r="L231" s="40"/>
      <c r="M231" s="40"/>
      <c r="N231" s="17"/>
      <c r="O231" s="40"/>
      <c r="P231" s="40"/>
      <c r="Q231" s="40"/>
      <c r="R231" s="17"/>
      <c r="S231" s="40"/>
      <c r="T231" s="40"/>
      <c r="U231" s="40"/>
      <c r="V231" s="17"/>
      <c r="W231" s="40"/>
      <c r="X231" s="40"/>
      <c r="Y231" s="40"/>
      <c r="Z231" s="17"/>
      <c r="AA231" s="40"/>
      <c r="AB231" s="40"/>
      <c r="AC231" s="40"/>
      <c r="AD231" s="17"/>
      <c r="AE231" s="40"/>
      <c r="AF231" s="40"/>
      <c r="AG231" s="40"/>
      <c r="AH231" s="17"/>
      <c r="AI231" s="40"/>
      <c r="AJ231" s="40"/>
      <c r="AK231" s="40"/>
      <c r="AL231" s="17"/>
      <c r="AM231" s="40"/>
      <c r="AN231" s="40"/>
      <c r="AO231" s="40"/>
    </row>
    <row r="232" spans="1:41">
      <c r="A232" s="12"/>
      <c r="B232" s="200" t="s">
        <v>689</v>
      </c>
      <c r="C232" s="43"/>
      <c r="D232" s="43"/>
      <c r="E232" s="43"/>
      <c r="F232" s="21"/>
      <c r="G232" s="43"/>
      <c r="H232" s="43"/>
      <c r="I232" s="43"/>
      <c r="J232" s="21"/>
      <c r="K232" s="43"/>
      <c r="L232" s="43"/>
      <c r="M232" s="43"/>
      <c r="N232" s="21"/>
      <c r="O232" s="43"/>
      <c r="P232" s="43"/>
      <c r="Q232" s="43"/>
      <c r="R232" s="21"/>
      <c r="S232" s="43"/>
      <c r="T232" s="43"/>
      <c r="U232" s="43"/>
      <c r="V232" s="21"/>
      <c r="W232" s="43"/>
      <c r="X232" s="43"/>
      <c r="Y232" s="43"/>
      <c r="Z232" s="21"/>
      <c r="AA232" s="43"/>
      <c r="AB232" s="43"/>
      <c r="AC232" s="43"/>
      <c r="AD232" s="21"/>
      <c r="AE232" s="43"/>
      <c r="AF232" s="43"/>
      <c r="AG232" s="43"/>
      <c r="AH232" s="21"/>
      <c r="AI232" s="43"/>
      <c r="AJ232" s="43"/>
      <c r="AK232" s="43"/>
      <c r="AL232" s="21"/>
      <c r="AM232" s="43"/>
      <c r="AN232" s="43"/>
      <c r="AO232" s="43"/>
    </row>
    <row r="233" spans="1:41">
      <c r="A233" s="12"/>
      <c r="B233" s="321" t="s">
        <v>690</v>
      </c>
      <c r="C233" s="206" t="s">
        <v>275</v>
      </c>
      <c r="D233" s="207">
        <v>33</v>
      </c>
      <c r="E233" s="39"/>
      <c r="F233" s="39"/>
      <c r="G233" s="206" t="s">
        <v>275</v>
      </c>
      <c r="H233" s="207">
        <v>1</v>
      </c>
      <c r="I233" s="39"/>
      <c r="J233" s="39"/>
      <c r="K233" s="206" t="s">
        <v>275</v>
      </c>
      <c r="L233" s="207" t="s">
        <v>276</v>
      </c>
      <c r="M233" s="39"/>
      <c r="N233" s="39"/>
      <c r="O233" s="206" t="s">
        <v>275</v>
      </c>
      <c r="P233" s="207">
        <v>4</v>
      </c>
      <c r="Q233" s="39"/>
      <c r="R233" s="39"/>
      <c r="S233" s="206" t="s">
        <v>275</v>
      </c>
      <c r="T233" s="207">
        <v>38</v>
      </c>
      <c r="U233" s="39"/>
      <c r="V233" s="39"/>
      <c r="W233" s="206" t="s">
        <v>275</v>
      </c>
      <c r="X233" s="207">
        <v>1</v>
      </c>
      <c r="Y233" s="39"/>
      <c r="Z233" s="39"/>
      <c r="AA233" s="206" t="s">
        <v>275</v>
      </c>
      <c r="AB233" s="207" t="s">
        <v>276</v>
      </c>
      <c r="AC233" s="39"/>
      <c r="AD233" s="39"/>
      <c r="AE233" s="206" t="s">
        <v>275</v>
      </c>
      <c r="AF233" s="207" t="s">
        <v>276</v>
      </c>
      <c r="AG233" s="39"/>
      <c r="AH233" s="39"/>
      <c r="AI233" s="206" t="s">
        <v>275</v>
      </c>
      <c r="AJ233" s="207" t="s">
        <v>276</v>
      </c>
      <c r="AK233" s="39"/>
      <c r="AL233" s="39"/>
      <c r="AM233" s="206" t="s">
        <v>275</v>
      </c>
      <c r="AN233" s="207">
        <v>77</v>
      </c>
      <c r="AO233" s="39"/>
    </row>
    <row r="234" spans="1:41">
      <c r="A234" s="12"/>
      <c r="B234" s="321"/>
      <c r="C234" s="206"/>
      <c r="D234" s="207"/>
      <c r="E234" s="39"/>
      <c r="F234" s="39"/>
      <c r="G234" s="206"/>
      <c r="H234" s="207"/>
      <c r="I234" s="39"/>
      <c r="J234" s="39"/>
      <c r="K234" s="206"/>
      <c r="L234" s="207"/>
      <c r="M234" s="39"/>
      <c r="N234" s="39"/>
      <c r="O234" s="206"/>
      <c r="P234" s="207"/>
      <c r="Q234" s="39"/>
      <c r="R234" s="39"/>
      <c r="S234" s="206"/>
      <c r="T234" s="207"/>
      <c r="U234" s="39"/>
      <c r="V234" s="39"/>
      <c r="W234" s="206"/>
      <c r="X234" s="207"/>
      <c r="Y234" s="39"/>
      <c r="Z234" s="39"/>
      <c r="AA234" s="206"/>
      <c r="AB234" s="207"/>
      <c r="AC234" s="39"/>
      <c r="AD234" s="39"/>
      <c r="AE234" s="206"/>
      <c r="AF234" s="207"/>
      <c r="AG234" s="39"/>
      <c r="AH234" s="39"/>
      <c r="AI234" s="206"/>
      <c r="AJ234" s="207"/>
      <c r="AK234" s="39"/>
      <c r="AL234" s="39"/>
      <c r="AM234" s="206"/>
      <c r="AN234" s="207"/>
      <c r="AO234" s="39"/>
    </row>
    <row r="235" spans="1:41">
      <c r="A235" s="12"/>
      <c r="B235" s="322" t="s">
        <v>691</v>
      </c>
      <c r="C235" s="212">
        <v>7926</v>
      </c>
      <c r="D235" s="212"/>
      <c r="E235" s="43"/>
      <c r="F235" s="43"/>
      <c r="G235" s="210">
        <v>133</v>
      </c>
      <c r="H235" s="210"/>
      <c r="I235" s="43"/>
      <c r="J235" s="43"/>
      <c r="K235" s="212">
        <v>1259</v>
      </c>
      <c r="L235" s="212"/>
      <c r="M235" s="43"/>
      <c r="N235" s="43"/>
      <c r="O235" s="212">
        <v>3781</v>
      </c>
      <c r="P235" s="212"/>
      <c r="Q235" s="43"/>
      <c r="R235" s="43"/>
      <c r="S235" s="210">
        <v>997</v>
      </c>
      <c r="T235" s="210"/>
      <c r="U235" s="43"/>
      <c r="V235" s="43"/>
      <c r="W235" s="210">
        <v>811</v>
      </c>
      <c r="X235" s="210"/>
      <c r="Y235" s="43"/>
      <c r="Z235" s="43"/>
      <c r="AA235" s="210">
        <v>279</v>
      </c>
      <c r="AB235" s="210"/>
      <c r="AC235" s="43"/>
      <c r="AD235" s="43"/>
      <c r="AE235" s="212">
        <v>3048</v>
      </c>
      <c r="AF235" s="212"/>
      <c r="AG235" s="43"/>
      <c r="AH235" s="43"/>
      <c r="AI235" s="210">
        <v>62</v>
      </c>
      <c r="AJ235" s="210"/>
      <c r="AK235" s="43"/>
      <c r="AL235" s="43"/>
      <c r="AM235" s="212">
        <v>18296</v>
      </c>
      <c r="AN235" s="212"/>
      <c r="AO235" s="43"/>
    </row>
    <row r="236" spans="1:41" ht="15.75" thickBot="1">
      <c r="A236" s="12"/>
      <c r="B236" s="322"/>
      <c r="C236" s="213"/>
      <c r="D236" s="213"/>
      <c r="E236" s="57"/>
      <c r="F236" s="43"/>
      <c r="G236" s="211"/>
      <c r="H236" s="211"/>
      <c r="I236" s="57"/>
      <c r="J236" s="43"/>
      <c r="K236" s="213"/>
      <c r="L236" s="213"/>
      <c r="M236" s="57"/>
      <c r="N236" s="43"/>
      <c r="O236" s="213"/>
      <c r="P236" s="213"/>
      <c r="Q236" s="57"/>
      <c r="R236" s="43"/>
      <c r="S236" s="211"/>
      <c r="T236" s="211"/>
      <c r="U236" s="57"/>
      <c r="V236" s="43"/>
      <c r="W236" s="211"/>
      <c r="X236" s="211"/>
      <c r="Y236" s="57"/>
      <c r="Z236" s="43"/>
      <c r="AA236" s="211"/>
      <c r="AB236" s="211"/>
      <c r="AC236" s="57"/>
      <c r="AD236" s="43"/>
      <c r="AE236" s="213"/>
      <c r="AF236" s="213"/>
      <c r="AG236" s="57"/>
      <c r="AH236" s="43"/>
      <c r="AI236" s="211"/>
      <c r="AJ236" s="211"/>
      <c r="AK236" s="57"/>
      <c r="AL236" s="43"/>
      <c r="AM236" s="213"/>
      <c r="AN236" s="213"/>
      <c r="AO236" s="57"/>
    </row>
    <row r="237" spans="1:41">
      <c r="A237" s="12"/>
      <c r="B237" s="316" t="s">
        <v>692</v>
      </c>
      <c r="C237" s="221" t="s">
        <v>275</v>
      </c>
      <c r="D237" s="219">
        <v>7959</v>
      </c>
      <c r="E237" s="40"/>
      <c r="F237" s="39"/>
      <c r="G237" s="221" t="s">
        <v>275</v>
      </c>
      <c r="H237" s="217">
        <v>134</v>
      </c>
      <c r="I237" s="40"/>
      <c r="J237" s="39"/>
      <c r="K237" s="221" t="s">
        <v>275</v>
      </c>
      <c r="L237" s="219">
        <v>1259</v>
      </c>
      <c r="M237" s="40"/>
      <c r="N237" s="39"/>
      <c r="O237" s="221" t="s">
        <v>275</v>
      </c>
      <c r="P237" s="219">
        <v>3785</v>
      </c>
      <c r="Q237" s="40"/>
      <c r="R237" s="39"/>
      <c r="S237" s="221" t="s">
        <v>275</v>
      </c>
      <c r="T237" s="219">
        <v>1035</v>
      </c>
      <c r="U237" s="40"/>
      <c r="V237" s="39"/>
      <c r="W237" s="221" t="s">
        <v>275</v>
      </c>
      <c r="X237" s="217">
        <v>812</v>
      </c>
      <c r="Y237" s="40"/>
      <c r="Z237" s="39"/>
      <c r="AA237" s="221" t="s">
        <v>275</v>
      </c>
      <c r="AB237" s="217">
        <v>279</v>
      </c>
      <c r="AC237" s="40"/>
      <c r="AD237" s="39"/>
      <c r="AE237" s="221" t="s">
        <v>275</v>
      </c>
      <c r="AF237" s="219">
        <v>3048</v>
      </c>
      <c r="AG237" s="40"/>
      <c r="AH237" s="39"/>
      <c r="AI237" s="221" t="s">
        <v>275</v>
      </c>
      <c r="AJ237" s="217">
        <v>62</v>
      </c>
      <c r="AK237" s="40"/>
      <c r="AL237" s="39"/>
      <c r="AM237" s="221" t="s">
        <v>275</v>
      </c>
      <c r="AN237" s="219">
        <v>18373</v>
      </c>
      <c r="AO237" s="40"/>
    </row>
    <row r="238" spans="1:41" ht="15.75" thickBot="1">
      <c r="A238" s="12"/>
      <c r="B238" s="316"/>
      <c r="C238" s="317"/>
      <c r="D238" s="318"/>
      <c r="E238" s="64"/>
      <c r="F238" s="39"/>
      <c r="G238" s="317"/>
      <c r="H238" s="319"/>
      <c r="I238" s="64"/>
      <c r="J238" s="39"/>
      <c r="K238" s="317"/>
      <c r="L238" s="318"/>
      <c r="M238" s="64"/>
      <c r="N238" s="39"/>
      <c r="O238" s="317"/>
      <c r="P238" s="318"/>
      <c r="Q238" s="64"/>
      <c r="R238" s="39"/>
      <c r="S238" s="317"/>
      <c r="T238" s="318"/>
      <c r="U238" s="64"/>
      <c r="V238" s="39"/>
      <c r="W238" s="317"/>
      <c r="X238" s="319"/>
      <c r="Y238" s="64"/>
      <c r="Z238" s="39"/>
      <c r="AA238" s="317"/>
      <c r="AB238" s="319"/>
      <c r="AC238" s="64"/>
      <c r="AD238" s="39"/>
      <c r="AE238" s="317"/>
      <c r="AF238" s="318"/>
      <c r="AG238" s="64"/>
      <c r="AH238" s="39"/>
      <c r="AI238" s="317"/>
      <c r="AJ238" s="319"/>
      <c r="AK238" s="64"/>
      <c r="AL238" s="39"/>
      <c r="AM238" s="317"/>
      <c r="AN238" s="318"/>
      <c r="AO238" s="64"/>
    </row>
    <row r="239" spans="1:41" ht="15.75" thickTop="1">
      <c r="A239" s="12"/>
      <c r="B239" s="193" t="s">
        <v>693</v>
      </c>
      <c r="C239" s="72"/>
      <c r="D239" s="72"/>
      <c r="E239" s="72"/>
      <c r="F239" s="21"/>
      <c r="G239" s="72"/>
      <c r="H239" s="72"/>
      <c r="I239" s="72"/>
      <c r="J239" s="21"/>
      <c r="K239" s="72"/>
      <c r="L239" s="72"/>
      <c r="M239" s="72"/>
      <c r="N239" s="21"/>
      <c r="O239" s="72"/>
      <c r="P239" s="72"/>
      <c r="Q239" s="72"/>
      <c r="R239" s="21"/>
      <c r="S239" s="72"/>
      <c r="T239" s="72"/>
      <c r="U239" s="72"/>
      <c r="V239" s="21"/>
      <c r="W239" s="72"/>
      <c r="X239" s="72"/>
      <c r="Y239" s="72"/>
      <c r="Z239" s="21"/>
      <c r="AA239" s="72"/>
      <c r="AB239" s="72"/>
      <c r="AC239" s="72"/>
      <c r="AD239" s="21"/>
      <c r="AE239" s="72"/>
      <c r="AF239" s="72"/>
      <c r="AG239" s="72"/>
      <c r="AH239" s="21"/>
      <c r="AI239" s="72"/>
      <c r="AJ239" s="72"/>
      <c r="AK239" s="72"/>
      <c r="AL239" s="21"/>
      <c r="AM239" s="72"/>
      <c r="AN239" s="72"/>
      <c r="AO239" s="72"/>
    </row>
    <row r="240" spans="1:41">
      <c r="A240" s="12"/>
      <c r="B240" s="223" t="s">
        <v>694</v>
      </c>
      <c r="C240" s="206" t="s">
        <v>275</v>
      </c>
      <c r="D240" s="208">
        <v>13385</v>
      </c>
      <c r="E240" s="39"/>
      <c r="F240" s="39"/>
      <c r="G240" s="206" t="s">
        <v>275</v>
      </c>
      <c r="H240" s="207">
        <v>168</v>
      </c>
      <c r="I240" s="39"/>
      <c r="J240" s="39"/>
      <c r="K240" s="206" t="s">
        <v>275</v>
      </c>
      <c r="L240" s="207" t="s">
        <v>276</v>
      </c>
      <c r="M240" s="39"/>
      <c r="N240" s="39"/>
      <c r="O240" s="206" t="s">
        <v>275</v>
      </c>
      <c r="P240" s="208">
        <v>4301</v>
      </c>
      <c r="Q240" s="39"/>
      <c r="R240" s="39"/>
      <c r="S240" s="206" t="s">
        <v>275</v>
      </c>
      <c r="T240" s="208">
        <v>4376</v>
      </c>
      <c r="U240" s="39"/>
      <c r="V240" s="39"/>
      <c r="W240" s="206" t="s">
        <v>275</v>
      </c>
      <c r="X240" s="207">
        <v>534</v>
      </c>
      <c r="Y240" s="39"/>
      <c r="Z240" s="39"/>
      <c r="AA240" s="206" t="s">
        <v>275</v>
      </c>
      <c r="AB240" s="207" t="s">
        <v>276</v>
      </c>
      <c r="AC240" s="39"/>
      <c r="AD240" s="39"/>
      <c r="AE240" s="206" t="s">
        <v>275</v>
      </c>
      <c r="AF240" s="207" t="s">
        <v>276</v>
      </c>
      <c r="AG240" s="39"/>
      <c r="AH240" s="39"/>
      <c r="AI240" s="206" t="s">
        <v>275</v>
      </c>
      <c r="AJ240" s="207" t="s">
        <v>276</v>
      </c>
      <c r="AK240" s="39"/>
      <c r="AL240" s="39"/>
      <c r="AM240" s="206" t="s">
        <v>275</v>
      </c>
      <c r="AN240" s="208">
        <v>22764</v>
      </c>
      <c r="AO240" s="39"/>
    </row>
    <row r="241" spans="1:41">
      <c r="A241" s="12"/>
      <c r="B241" s="223"/>
      <c r="C241" s="206"/>
      <c r="D241" s="208"/>
      <c r="E241" s="39"/>
      <c r="F241" s="39"/>
      <c r="G241" s="206"/>
      <c r="H241" s="207"/>
      <c r="I241" s="39"/>
      <c r="J241" s="39"/>
      <c r="K241" s="206"/>
      <c r="L241" s="207"/>
      <c r="M241" s="39"/>
      <c r="N241" s="39"/>
      <c r="O241" s="206"/>
      <c r="P241" s="208"/>
      <c r="Q241" s="39"/>
      <c r="R241" s="39"/>
      <c r="S241" s="206"/>
      <c r="T241" s="208"/>
      <c r="U241" s="39"/>
      <c r="V241" s="39"/>
      <c r="W241" s="206"/>
      <c r="X241" s="207"/>
      <c r="Y241" s="39"/>
      <c r="Z241" s="39"/>
      <c r="AA241" s="206"/>
      <c r="AB241" s="207"/>
      <c r="AC241" s="39"/>
      <c r="AD241" s="39"/>
      <c r="AE241" s="206"/>
      <c r="AF241" s="207"/>
      <c r="AG241" s="39"/>
      <c r="AH241" s="39"/>
      <c r="AI241" s="206"/>
      <c r="AJ241" s="207"/>
      <c r="AK241" s="39"/>
      <c r="AL241" s="39"/>
      <c r="AM241" s="206"/>
      <c r="AN241" s="208"/>
      <c r="AO241" s="39"/>
    </row>
    <row r="242" spans="1:41">
      <c r="A242" s="12"/>
      <c r="B242" s="224" t="s">
        <v>695</v>
      </c>
      <c r="C242" s="212">
        <v>1905241</v>
      </c>
      <c r="D242" s="212"/>
      <c r="E242" s="43"/>
      <c r="F242" s="43"/>
      <c r="G242" s="212">
        <v>12522</v>
      </c>
      <c r="H242" s="212"/>
      <c r="I242" s="43"/>
      <c r="J242" s="43"/>
      <c r="K242" s="212">
        <v>370717</v>
      </c>
      <c r="L242" s="212"/>
      <c r="M242" s="43"/>
      <c r="N242" s="43"/>
      <c r="O242" s="212">
        <v>974210</v>
      </c>
      <c r="P242" s="212"/>
      <c r="Q242" s="43"/>
      <c r="R242" s="43"/>
      <c r="S242" s="212">
        <v>19685</v>
      </c>
      <c r="T242" s="212"/>
      <c r="U242" s="43"/>
      <c r="V242" s="43"/>
      <c r="W242" s="212">
        <v>14206</v>
      </c>
      <c r="X242" s="212"/>
      <c r="Y242" s="43"/>
      <c r="Z242" s="43"/>
      <c r="AA242" s="212">
        <v>118945</v>
      </c>
      <c r="AB242" s="212"/>
      <c r="AC242" s="43"/>
      <c r="AD242" s="43"/>
      <c r="AE242" s="212">
        <v>152619</v>
      </c>
      <c r="AF242" s="212"/>
      <c r="AG242" s="43"/>
      <c r="AH242" s="43"/>
      <c r="AI242" s="212">
        <v>1971</v>
      </c>
      <c r="AJ242" s="212"/>
      <c r="AK242" s="43"/>
      <c r="AL242" s="43"/>
      <c r="AM242" s="212">
        <v>3570116</v>
      </c>
      <c r="AN242" s="212"/>
      <c r="AO242" s="43"/>
    </row>
    <row r="243" spans="1:41" ht="15.75" thickBot="1">
      <c r="A243" s="12"/>
      <c r="B243" s="224"/>
      <c r="C243" s="213"/>
      <c r="D243" s="213"/>
      <c r="E243" s="57"/>
      <c r="F243" s="43"/>
      <c r="G243" s="213"/>
      <c r="H243" s="213"/>
      <c r="I243" s="57"/>
      <c r="J243" s="43"/>
      <c r="K243" s="213"/>
      <c r="L243" s="213"/>
      <c r="M243" s="57"/>
      <c r="N243" s="43"/>
      <c r="O243" s="213"/>
      <c r="P243" s="213"/>
      <c r="Q243" s="57"/>
      <c r="R243" s="43"/>
      <c r="S243" s="213"/>
      <c r="T243" s="213"/>
      <c r="U243" s="57"/>
      <c r="V243" s="43"/>
      <c r="W243" s="213"/>
      <c r="X243" s="213"/>
      <c r="Y243" s="57"/>
      <c r="Z243" s="43"/>
      <c r="AA243" s="213"/>
      <c r="AB243" s="213"/>
      <c r="AC243" s="57"/>
      <c r="AD243" s="43"/>
      <c r="AE243" s="213"/>
      <c r="AF243" s="213"/>
      <c r="AG243" s="57"/>
      <c r="AH243" s="43"/>
      <c r="AI243" s="213"/>
      <c r="AJ243" s="213"/>
      <c r="AK243" s="57"/>
      <c r="AL243" s="43"/>
      <c r="AM243" s="213"/>
      <c r="AN243" s="213"/>
      <c r="AO243" s="57"/>
    </row>
    <row r="244" spans="1:41">
      <c r="A244" s="12"/>
      <c r="B244" s="321" t="s">
        <v>696</v>
      </c>
      <c r="C244" s="219">
        <v>1918626</v>
      </c>
      <c r="D244" s="219"/>
      <c r="E244" s="40"/>
      <c r="F244" s="39"/>
      <c r="G244" s="219">
        <v>12690</v>
      </c>
      <c r="H244" s="219"/>
      <c r="I244" s="40"/>
      <c r="J244" s="39"/>
      <c r="K244" s="219">
        <v>370717</v>
      </c>
      <c r="L244" s="219"/>
      <c r="M244" s="40"/>
      <c r="N244" s="39"/>
      <c r="O244" s="219">
        <v>978511</v>
      </c>
      <c r="P244" s="219"/>
      <c r="Q244" s="40"/>
      <c r="R244" s="39"/>
      <c r="S244" s="219">
        <v>24061</v>
      </c>
      <c r="T244" s="219"/>
      <c r="U244" s="40"/>
      <c r="V244" s="39"/>
      <c r="W244" s="219">
        <v>14740</v>
      </c>
      <c r="X244" s="219"/>
      <c r="Y244" s="40"/>
      <c r="Z244" s="39"/>
      <c r="AA244" s="219">
        <v>118945</v>
      </c>
      <c r="AB244" s="219"/>
      <c r="AC244" s="40"/>
      <c r="AD244" s="39"/>
      <c r="AE244" s="219">
        <v>152619</v>
      </c>
      <c r="AF244" s="219"/>
      <c r="AG244" s="40"/>
      <c r="AH244" s="39"/>
      <c r="AI244" s="219">
        <v>1971</v>
      </c>
      <c r="AJ244" s="219"/>
      <c r="AK244" s="40"/>
      <c r="AL244" s="39"/>
      <c r="AM244" s="219">
        <v>3592880</v>
      </c>
      <c r="AN244" s="219"/>
      <c r="AO244" s="40"/>
    </row>
    <row r="245" spans="1:41">
      <c r="A245" s="12"/>
      <c r="B245" s="321"/>
      <c r="C245" s="323"/>
      <c r="D245" s="323"/>
      <c r="E245" s="135"/>
      <c r="F245" s="39"/>
      <c r="G245" s="323"/>
      <c r="H245" s="323"/>
      <c r="I245" s="135"/>
      <c r="J245" s="39"/>
      <c r="K245" s="323"/>
      <c r="L245" s="323"/>
      <c r="M245" s="135"/>
      <c r="N245" s="39"/>
      <c r="O245" s="323"/>
      <c r="P245" s="323"/>
      <c r="Q245" s="135"/>
      <c r="R245" s="39"/>
      <c r="S245" s="323"/>
      <c r="T245" s="323"/>
      <c r="U245" s="135"/>
      <c r="V245" s="39"/>
      <c r="W245" s="323"/>
      <c r="X245" s="323"/>
      <c r="Y245" s="135"/>
      <c r="Z245" s="39"/>
      <c r="AA245" s="323"/>
      <c r="AB245" s="323"/>
      <c r="AC245" s="135"/>
      <c r="AD245" s="39"/>
      <c r="AE245" s="323"/>
      <c r="AF245" s="323"/>
      <c r="AG245" s="135"/>
      <c r="AH245" s="39"/>
      <c r="AI245" s="323"/>
      <c r="AJ245" s="323"/>
      <c r="AK245" s="135"/>
      <c r="AL245" s="39"/>
      <c r="AM245" s="208"/>
      <c r="AN245" s="208"/>
      <c r="AO245" s="39"/>
    </row>
    <row r="246" spans="1:41">
      <c r="A246" s="12"/>
      <c r="B246" s="225" t="s">
        <v>600</v>
      </c>
      <c r="C246" s="212">
        <v>7138</v>
      </c>
      <c r="D246" s="212"/>
      <c r="E246" s="43"/>
      <c r="F246" s="43"/>
      <c r="G246" s="210" t="s">
        <v>705</v>
      </c>
      <c r="H246" s="210"/>
      <c r="I246" s="214" t="s">
        <v>301</v>
      </c>
      <c r="J246" s="43"/>
      <c r="K246" s="210" t="s">
        <v>706</v>
      </c>
      <c r="L246" s="210"/>
      <c r="M246" s="214" t="s">
        <v>301</v>
      </c>
      <c r="N246" s="43"/>
      <c r="O246" s="212">
        <v>2336</v>
      </c>
      <c r="P246" s="212"/>
      <c r="Q246" s="43"/>
      <c r="R246" s="43"/>
      <c r="S246" s="210" t="s">
        <v>707</v>
      </c>
      <c r="T246" s="210"/>
      <c r="U246" s="214" t="s">
        <v>301</v>
      </c>
      <c r="V246" s="43"/>
      <c r="W246" s="210">
        <v>215</v>
      </c>
      <c r="X246" s="210"/>
      <c r="Y246" s="43"/>
      <c r="Z246" s="43"/>
      <c r="AA246" s="210" t="s">
        <v>708</v>
      </c>
      <c r="AB246" s="210"/>
      <c r="AC246" s="214" t="s">
        <v>301</v>
      </c>
      <c r="AD246" s="43"/>
      <c r="AE246" s="210" t="s">
        <v>709</v>
      </c>
      <c r="AF246" s="210"/>
      <c r="AG246" s="214" t="s">
        <v>301</v>
      </c>
      <c r="AH246" s="43"/>
      <c r="AI246" s="210" t="s">
        <v>276</v>
      </c>
      <c r="AJ246" s="210"/>
      <c r="AK246" s="43"/>
      <c r="AL246" s="43"/>
      <c r="AM246" s="210" t="s">
        <v>602</v>
      </c>
      <c r="AN246" s="210"/>
      <c r="AO246" s="214" t="s">
        <v>301</v>
      </c>
    </row>
    <row r="247" spans="1:41">
      <c r="A247" s="12"/>
      <c r="B247" s="225"/>
      <c r="C247" s="212"/>
      <c r="D247" s="212"/>
      <c r="E247" s="43"/>
      <c r="F247" s="43"/>
      <c r="G247" s="210"/>
      <c r="H247" s="210"/>
      <c r="I247" s="214"/>
      <c r="J247" s="43"/>
      <c r="K247" s="210"/>
      <c r="L247" s="210"/>
      <c r="M247" s="214"/>
      <c r="N247" s="43"/>
      <c r="O247" s="212"/>
      <c r="P247" s="212"/>
      <c r="Q247" s="43"/>
      <c r="R247" s="43"/>
      <c r="S247" s="210"/>
      <c r="T247" s="210"/>
      <c r="U247" s="214"/>
      <c r="V247" s="43"/>
      <c r="W247" s="210"/>
      <c r="X247" s="210"/>
      <c r="Y247" s="43"/>
      <c r="Z247" s="43"/>
      <c r="AA247" s="210"/>
      <c r="AB247" s="210"/>
      <c r="AC247" s="214"/>
      <c r="AD247" s="43"/>
      <c r="AE247" s="210"/>
      <c r="AF247" s="210"/>
      <c r="AG247" s="214"/>
      <c r="AH247" s="43"/>
      <c r="AI247" s="210"/>
      <c r="AJ247" s="210"/>
      <c r="AK247" s="43"/>
      <c r="AL247" s="43"/>
      <c r="AM247" s="210"/>
      <c r="AN247" s="210"/>
      <c r="AO247" s="214"/>
    </row>
    <row r="248" spans="1:41">
      <c r="A248" s="12"/>
      <c r="B248" s="237" t="s">
        <v>34</v>
      </c>
      <c r="C248" s="208">
        <v>5947</v>
      </c>
      <c r="D248" s="208"/>
      <c r="E248" s="39"/>
      <c r="F248" s="39"/>
      <c r="G248" s="207">
        <v>39</v>
      </c>
      <c r="H248" s="207"/>
      <c r="I248" s="39"/>
      <c r="J248" s="39"/>
      <c r="K248" s="207">
        <v>433</v>
      </c>
      <c r="L248" s="207"/>
      <c r="M248" s="39"/>
      <c r="N248" s="39"/>
      <c r="O248" s="208">
        <v>3704</v>
      </c>
      <c r="P248" s="208"/>
      <c r="Q248" s="39"/>
      <c r="R248" s="39"/>
      <c r="S248" s="207">
        <v>45</v>
      </c>
      <c r="T248" s="207"/>
      <c r="U248" s="39"/>
      <c r="V248" s="39"/>
      <c r="W248" s="207">
        <v>74</v>
      </c>
      <c r="X248" s="207"/>
      <c r="Y248" s="39"/>
      <c r="Z248" s="39"/>
      <c r="AA248" s="207">
        <v>163</v>
      </c>
      <c r="AB248" s="207"/>
      <c r="AC248" s="39"/>
      <c r="AD248" s="39"/>
      <c r="AE248" s="207">
        <v>825</v>
      </c>
      <c r="AF248" s="207"/>
      <c r="AG248" s="39"/>
      <c r="AH248" s="39"/>
      <c r="AI248" s="207" t="s">
        <v>276</v>
      </c>
      <c r="AJ248" s="207"/>
      <c r="AK248" s="39"/>
      <c r="AL248" s="39"/>
      <c r="AM248" s="208">
        <v>11230</v>
      </c>
      <c r="AN248" s="208"/>
      <c r="AO248" s="39"/>
    </row>
    <row r="249" spans="1:41" ht="15.75" thickBot="1">
      <c r="A249" s="12"/>
      <c r="B249" s="237"/>
      <c r="C249" s="220"/>
      <c r="D249" s="220"/>
      <c r="E249" s="41"/>
      <c r="F249" s="39"/>
      <c r="G249" s="218"/>
      <c r="H249" s="218"/>
      <c r="I249" s="41"/>
      <c r="J249" s="39"/>
      <c r="K249" s="218"/>
      <c r="L249" s="218"/>
      <c r="M249" s="41"/>
      <c r="N249" s="39"/>
      <c r="O249" s="220"/>
      <c r="P249" s="220"/>
      <c r="Q249" s="41"/>
      <c r="R249" s="39"/>
      <c r="S249" s="218"/>
      <c r="T249" s="218"/>
      <c r="U249" s="41"/>
      <c r="V249" s="39"/>
      <c r="W249" s="218"/>
      <c r="X249" s="218"/>
      <c r="Y249" s="41"/>
      <c r="Z249" s="39"/>
      <c r="AA249" s="218"/>
      <c r="AB249" s="218"/>
      <c r="AC249" s="41"/>
      <c r="AD249" s="39"/>
      <c r="AE249" s="218"/>
      <c r="AF249" s="218"/>
      <c r="AG249" s="41"/>
      <c r="AH249" s="39"/>
      <c r="AI249" s="218"/>
      <c r="AJ249" s="218"/>
      <c r="AK249" s="41"/>
      <c r="AL249" s="39"/>
      <c r="AM249" s="220"/>
      <c r="AN249" s="220"/>
      <c r="AO249" s="41"/>
    </row>
    <row r="250" spans="1:41">
      <c r="A250" s="12"/>
      <c r="B250" s="324" t="s">
        <v>700</v>
      </c>
      <c r="C250" s="227" t="s">
        <v>275</v>
      </c>
      <c r="D250" s="229">
        <v>1931711</v>
      </c>
      <c r="E250" s="44"/>
      <c r="F250" s="43"/>
      <c r="G250" s="227" t="s">
        <v>275</v>
      </c>
      <c r="H250" s="229">
        <v>12718</v>
      </c>
      <c r="I250" s="44"/>
      <c r="J250" s="43"/>
      <c r="K250" s="227" t="s">
        <v>275</v>
      </c>
      <c r="L250" s="229">
        <v>369095</v>
      </c>
      <c r="M250" s="44"/>
      <c r="N250" s="43"/>
      <c r="O250" s="227" t="s">
        <v>275</v>
      </c>
      <c r="P250" s="229">
        <v>984551</v>
      </c>
      <c r="Q250" s="44"/>
      <c r="R250" s="43"/>
      <c r="S250" s="227" t="s">
        <v>275</v>
      </c>
      <c r="T250" s="229">
        <v>24069</v>
      </c>
      <c r="U250" s="44"/>
      <c r="V250" s="43"/>
      <c r="W250" s="227" t="s">
        <v>275</v>
      </c>
      <c r="X250" s="229">
        <v>15029</v>
      </c>
      <c r="Y250" s="44"/>
      <c r="Z250" s="43"/>
      <c r="AA250" s="227" t="s">
        <v>275</v>
      </c>
      <c r="AB250" s="229">
        <v>70562</v>
      </c>
      <c r="AC250" s="44"/>
      <c r="AD250" s="43"/>
      <c r="AE250" s="227" t="s">
        <v>275</v>
      </c>
      <c r="AF250" s="229">
        <v>152738</v>
      </c>
      <c r="AG250" s="44"/>
      <c r="AH250" s="43"/>
      <c r="AI250" s="227" t="s">
        <v>275</v>
      </c>
      <c r="AJ250" s="229">
        <v>1971</v>
      </c>
      <c r="AK250" s="44"/>
      <c r="AL250" s="43"/>
      <c r="AM250" s="227" t="s">
        <v>275</v>
      </c>
      <c r="AN250" s="229">
        <v>3562444</v>
      </c>
      <c r="AO250" s="44"/>
    </row>
    <row r="251" spans="1:41" ht="15.75" thickBot="1">
      <c r="A251" s="12"/>
      <c r="B251" s="325"/>
      <c r="C251" s="228"/>
      <c r="D251" s="230"/>
      <c r="E251" s="79"/>
      <c r="F251" s="79"/>
      <c r="G251" s="228"/>
      <c r="H251" s="230"/>
      <c r="I251" s="79"/>
      <c r="J251" s="79"/>
      <c r="K251" s="228"/>
      <c r="L251" s="230"/>
      <c r="M251" s="79"/>
      <c r="N251" s="79"/>
      <c r="O251" s="228"/>
      <c r="P251" s="230"/>
      <c r="Q251" s="79"/>
      <c r="R251" s="79"/>
      <c r="S251" s="228"/>
      <c r="T251" s="230"/>
      <c r="U251" s="79"/>
      <c r="V251" s="79"/>
      <c r="W251" s="228"/>
      <c r="X251" s="230"/>
      <c r="Y251" s="79"/>
      <c r="Z251" s="79"/>
      <c r="AA251" s="228"/>
      <c r="AB251" s="230"/>
      <c r="AC251" s="79"/>
      <c r="AD251" s="79"/>
      <c r="AE251" s="228"/>
      <c r="AF251" s="230"/>
      <c r="AG251" s="79"/>
      <c r="AH251" s="79"/>
      <c r="AI251" s="228"/>
      <c r="AJ251" s="230"/>
      <c r="AK251" s="79"/>
      <c r="AL251" s="79"/>
      <c r="AM251" s="228"/>
      <c r="AN251" s="230"/>
      <c r="AO251" s="79"/>
    </row>
    <row r="252" spans="1:41" ht="15.75" thickTop="1">
      <c r="A252" s="12"/>
      <c r="B252" s="362" t="s">
        <v>701</v>
      </c>
      <c r="C252" s="362"/>
      <c r="D252" s="362"/>
      <c r="E252" s="362"/>
      <c r="F252" s="362"/>
      <c r="G252" s="362"/>
      <c r="H252" s="362"/>
      <c r="I252" s="362"/>
      <c r="J252" s="362"/>
      <c r="K252" s="362"/>
      <c r="L252" s="362"/>
      <c r="M252" s="362"/>
      <c r="N252" s="362"/>
      <c r="O252" s="362"/>
      <c r="P252" s="362"/>
      <c r="Q252" s="362"/>
      <c r="R252" s="362"/>
      <c r="S252" s="362"/>
      <c r="T252" s="362"/>
      <c r="U252" s="362"/>
      <c r="V252" s="362"/>
      <c r="W252" s="362"/>
      <c r="X252" s="362"/>
      <c r="Y252" s="362"/>
      <c r="Z252" s="362"/>
      <c r="AA252" s="362"/>
      <c r="AB252" s="362"/>
      <c r="AC252" s="362"/>
      <c r="AD252" s="362"/>
      <c r="AE252" s="362"/>
      <c r="AF252" s="362"/>
      <c r="AG252" s="362"/>
      <c r="AH252" s="362"/>
      <c r="AI252" s="362"/>
      <c r="AJ252" s="362"/>
      <c r="AK252" s="362"/>
      <c r="AL252" s="362"/>
      <c r="AM252" s="362"/>
      <c r="AN252" s="362"/>
      <c r="AO252" s="362"/>
    </row>
    <row r="253" spans="1:41">
      <c r="A253" s="12"/>
      <c r="B253" s="260" t="s">
        <v>710</v>
      </c>
      <c r="C253" s="260"/>
      <c r="D253" s="260"/>
      <c r="E253" s="260"/>
      <c r="F253" s="260"/>
      <c r="G253" s="260"/>
      <c r="H253" s="260"/>
      <c r="I253" s="260"/>
      <c r="J253" s="260"/>
      <c r="K253" s="260"/>
      <c r="L253" s="260"/>
      <c r="M253" s="260"/>
      <c r="N253" s="260"/>
      <c r="O253" s="260"/>
      <c r="P253" s="260"/>
      <c r="Q253" s="260"/>
      <c r="R253" s="260"/>
      <c r="S253" s="260"/>
      <c r="T253" s="260"/>
      <c r="U253" s="260"/>
      <c r="V253" s="260"/>
      <c r="W253" s="260"/>
      <c r="X253" s="260"/>
      <c r="Y253" s="260"/>
      <c r="Z253" s="260"/>
      <c r="AA253" s="260"/>
      <c r="AB253" s="260"/>
      <c r="AC253" s="260"/>
      <c r="AD253" s="260"/>
      <c r="AE253" s="260"/>
      <c r="AF253" s="260"/>
      <c r="AG253" s="260"/>
      <c r="AH253" s="260"/>
      <c r="AI253" s="260"/>
      <c r="AJ253" s="260"/>
      <c r="AK253" s="260"/>
      <c r="AL253" s="260"/>
      <c r="AM253" s="260"/>
      <c r="AN253" s="260"/>
      <c r="AO253" s="260"/>
    </row>
    <row r="254" spans="1:41">
      <c r="A254" s="12" t="s">
        <v>886</v>
      </c>
      <c r="B254" s="39" t="s">
        <v>887</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c r="AI254" s="39"/>
      <c r="AJ254" s="39"/>
      <c r="AK254" s="39"/>
      <c r="AL254" s="39"/>
      <c r="AM254" s="39"/>
      <c r="AN254" s="39"/>
      <c r="AO254" s="39"/>
    </row>
    <row r="255" spans="1:41">
      <c r="A255" s="12"/>
      <c r="B255" s="33"/>
      <c r="C255" s="33"/>
      <c r="D255" s="33"/>
      <c r="E255" s="33"/>
      <c r="F255" s="33"/>
      <c r="G255" s="33"/>
      <c r="H255" s="33"/>
      <c r="I255" s="33"/>
    </row>
    <row r="256" spans="1:41">
      <c r="A256" s="12"/>
      <c r="B256" s="14"/>
      <c r="C256" s="14"/>
      <c r="D256" s="14"/>
      <c r="E256" s="14"/>
      <c r="F256" s="14"/>
      <c r="G256" s="14"/>
      <c r="H256" s="14"/>
      <c r="I256" s="14"/>
    </row>
    <row r="257" spans="1:9">
      <c r="A257" s="12"/>
      <c r="B257" s="35" t="s">
        <v>712</v>
      </c>
      <c r="C257" s="37" t="s">
        <v>538</v>
      </c>
      <c r="D257" s="37"/>
      <c r="E257" s="37"/>
      <c r="F257" s="39"/>
      <c r="G257" s="37" t="s">
        <v>562</v>
      </c>
      <c r="H257" s="37"/>
      <c r="I257" s="37"/>
    </row>
    <row r="258" spans="1:9" ht="15.75" thickBot="1">
      <c r="A258" s="12"/>
      <c r="B258" s="36"/>
      <c r="C258" s="34">
        <v>2015</v>
      </c>
      <c r="D258" s="34"/>
      <c r="E258" s="34"/>
      <c r="F258" s="41"/>
      <c r="G258" s="34">
        <v>2014</v>
      </c>
      <c r="H258" s="34"/>
      <c r="I258" s="34"/>
    </row>
    <row r="259" spans="1:9">
      <c r="A259" s="12"/>
      <c r="B259" s="261" t="s">
        <v>671</v>
      </c>
      <c r="C259" s="44"/>
      <c r="D259" s="44"/>
      <c r="E259" s="44"/>
      <c r="F259" s="21"/>
      <c r="G259" s="44"/>
      <c r="H259" s="44"/>
      <c r="I259" s="44"/>
    </row>
    <row r="260" spans="1:9">
      <c r="A260" s="12"/>
      <c r="B260" s="326" t="s">
        <v>672</v>
      </c>
      <c r="C260" s="39"/>
      <c r="D260" s="39"/>
      <c r="E260" s="39"/>
      <c r="F260" s="17"/>
      <c r="G260" s="39"/>
      <c r="H260" s="39"/>
      <c r="I260" s="39"/>
    </row>
    <row r="261" spans="1:9">
      <c r="A261" s="12"/>
      <c r="B261" s="332" t="s">
        <v>713</v>
      </c>
      <c r="C261" s="269" t="s">
        <v>275</v>
      </c>
      <c r="D261" s="268">
        <v>18910</v>
      </c>
      <c r="E261" s="43"/>
      <c r="F261" s="43"/>
      <c r="G261" s="269" t="s">
        <v>275</v>
      </c>
      <c r="H261" s="268">
        <v>4073</v>
      </c>
      <c r="I261" s="43"/>
    </row>
    <row r="262" spans="1:9">
      <c r="A262" s="12"/>
      <c r="B262" s="332"/>
      <c r="C262" s="269"/>
      <c r="D262" s="268"/>
      <c r="E262" s="43"/>
      <c r="F262" s="43"/>
      <c r="G262" s="269"/>
      <c r="H262" s="268"/>
      <c r="I262" s="43"/>
    </row>
    <row r="263" spans="1:9">
      <c r="A263" s="12"/>
      <c r="B263" s="333" t="s">
        <v>714</v>
      </c>
      <c r="C263" s="266">
        <v>6705</v>
      </c>
      <c r="D263" s="266"/>
      <c r="E263" s="39"/>
      <c r="F263" s="39"/>
      <c r="G263" s="266">
        <v>8323</v>
      </c>
      <c r="H263" s="266"/>
      <c r="I263" s="39"/>
    </row>
    <row r="264" spans="1:9">
      <c r="A264" s="12"/>
      <c r="B264" s="333"/>
      <c r="C264" s="266"/>
      <c r="D264" s="266"/>
      <c r="E264" s="39"/>
      <c r="F264" s="39"/>
      <c r="G264" s="266"/>
      <c r="H264" s="266"/>
      <c r="I264" s="39"/>
    </row>
    <row r="265" spans="1:9">
      <c r="A265" s="12"/>
      <c r="B265" s="327" t="s">
        <v>675</v>
      </c>
      <c r="C265" s="43"/>
      <c r="D265" s="43"/>
      <c r="E265" s="43"/>
      <c r="F265" s="21"/>
      <c r="G265" s="43"/>
      <c r="H265" s="43"/>
      <c r="I265" s="43"/>
    </row>
    <row r="266" spans="1:9">
      <c r="A266" s="12"/>
      <c r="B266" s="333" t="s">
        <v>713</v>
      </c>
      <c r="C266" s="274">
        <v>11</v>
      </c>
      <c r="D266" s="274"/>
      <c r="E266" s="39"/>
      <c r="F266" s="39"/>
      <c r="G266" s="274">
        <v>168</v>
      </c>
      <c r="H266" s="274"/>
      <c r="I266" s="39"/>
    </row>
    <row r="267" spans="1:9">
      <c r="A267" s="12"/>
      <c r="B267" s="333"/>
      <c r="C267" s="274"/>
      <c r="D267" s="274"/>
      <c r="E267" s="39"/>
      <c r="F267" s="39"/>
      <c r="G267" s="274"/>
      <c r="H267" s="274"/>
      <c r="I267" s="39"/>
    </row>
    <row r="268" spans="1:9">
      <c r="A268" s="12"/>
      <c r="B268" s="328" t="s">
        <v>676</v>
      </c>
      <c r="C268" s="43"/>
      <c r="D268" s="43"/>
      <c r="E268" s="43"/>
      <c r="F268" s="21"/>
      <c r="G268" s="43"/>
      <c r="H268" s="43"/>
      <c r="I268" s="43"/>
    </row>
    <row r="269" spans="1:9">
      <c r="A269" s="12"/>
      <c r="B269" s="334" t="s">
        <v>713</v>
      </c>
      <c r="C269" s="266">
        <v>3491</v>
      </c>
      <c r="D269" s="266"/>
      <c r="E269" s="39"/>
      <c r="F269" s="39"/>
      <c r="G269" s="266">
        <v>2307</v>
      </c>
      <c r="H269" s="266"/>
      <c r="I269" s="39"/>
    </row>
    <row r="270" spans="1:9">
      <c r="A270" s="12"/>
      <c r="B270" s="334"/>
      <c r="C270" s="266"/>
      <c r="D270" s="266"/>
      <c r="E270" s="39"/>
      <c r="F270" s="39"/>
      <c r="G270" s="266"/>
      <c r="H270" s="266"/>
      <c r="I270" s="39"/>
    </row>
    <row r="271" spans="1:9">
      <c r="A271" s="12"/>
      <c r="B271" s="335" t="s">
        <v>714</v>
      </c>
      <c r="C271" s="268">
        <v>2025</v>
      </c>
      <c r="D271" s="268"/>
      <c r="E271" s="43"/>
      <c r="F271" s="43"/>
      <c r="G271" s="268">
        <v>1995</v>
      </c>
      <c r="H271" s="268"/>
      <c r="I271" s="43"/>
    </row>
    <row r="272" spans="1:9">
      <c r="A272" s="12"/>
      <c r="B272" s="335"/>
      <c r="C272" s="268"/>
      <c r="D272" s="268"/>
      <c r="E272" s="43"/>
      <c r="F272" s="43"/>
      <c r="G272" s="268"/>
      <c r="H272" s="268"/>
      <c r="I272" s="43"/>
    </row>
    <row r="273" spans="1:41">
      <c r="A273" s="12"/>
      <c r="B273" s="329" t="s">
        <v>677</v>
      </c>
      <c r="C273" s="39"/>
      <c r="D273" s="39"/>
      <c r="E273" s="39"/>
      <c r="F273" s="17"/>
      <c r="G273" s="39"/>
      <c r="H273" s="39"/>
      <c r="I273" s="39"/>
    </row>
    <row r="274" spans="1:41">
      <c r="A274" s="12"/>
      <c r="B274" s="335" t="s">
        <v>714</v>
      </c>
      <c r="C274" s="268">
        <v>2152</v>
      </c>
      <c r="D274" s="268"/>
      <c r="E274" s="43"/>
      <c r="F274" s="43"/>
      <c r="G274" s="268">
        <v>2985</v>
      </c>
      <c r="H274" s="268"/>
      <c r="I274" s="43"/>
    </row>
    <row r="275" spans="1:41" ht="15.75" thickBot="1">
      <c r="A275" s="12"/>
      <c r="B275" s="335"/>
      <c r="C275" s="273"/>
      <c r="D275" s="273"/>
      <c r="E275" s="57"/>
      <c r="F275" s="43"/>
      <c r="G275" s="273"/>
      <c r="H275" s="273"/>
      <c r="I275" s="57"/>
    </row>
    <row r="276" spans="1:41">
      <c r="A276" s="12"/>
      <c r="B276" s="336" t="s">
        <v>715</v>
      </c>
      <c r="C276" s="282">
        <v>33294</v>
      </c>
      <c r="D276" s="282"/>
      <c r="E276" s="40"/>
      <c r="F276" s="39"/>
      <c r="G276" s="282">
        <v>19851</v>
      </c>
      <c r="H276" s="282"/>
      <c r="I276" s="40"/>
    </row>
    <row r="277" spans="1:41">
      <c r="A277" s="12"/>
      <c r="B277" s="336"/>
      <c r="C277" s="337"/>
      <c r="D277" s="337"/>
      <c r="E277" s="135"/>
      <c r="F277" s="39"/>
      <c r="G277" s="266"/>
      <c r="H277" s="266"/>
      <c r="I277" s="39"/>
    </row>
    <row r="278" spans="1:41">
      <c r="A278" s="12"/>
      <c r="B278" s="338" t="s">
        <v>622</v>
      </c>
      <c r="C278" s="277">
        <v>401</v>
      </c>
      <c r="D278" s="277"/>
      <c r="E278" s="43"/>
      <c r="F278" s="43"/>
      <c r="G278" s="277">
        <v>534</v>
      </c>
      <c r="H278" s="277"/>
      <c r="I278" s="43"/>
    </row>
    <row r="279" spans="1:41" ht="15.75" thickBot="1">
      <c r="A279" s="12"/>
      <c r="B279" s="338"/>
      <c r="C279" s="276"/>
      <c r="D279" s="276"/>
      <c r="E279" s="57"/>
      <c r="F279" s="43"/>
      <c r="G279" s="276"/>
      <c r="H279" s="276"/>
      <c r="I279" s="57"/>
    </row>
    <row r="280" spans="1:41">
      <c r="A280" s="12"/>
      <c r="B280" s="336" t="s">
        <v>716</v>
      </c>
      <c r="C280" s="280" t="s">
        <v>275</v>
      </c>
      <c r="D280" s="282">
        <v>33695</v>
      </c>
      <c r="E280" s="40"/>
      <c r="F280" s="39"/>
      <c r="G280" s="280" t="s">
        <v>275</v>
      </c>
      <c r="H280" s="282">
        <v>20385</v>
      </c>
      <c r="I280" s="40"/>
    </row>
    <row r="281" spans="1:41" ht="15.75" thickBot="1">
      <c r="A281" s="12"/>
      <c r="B281" s="336"/>
      <c r="C281" s="339"/>
      <c r="D281" s="340"/>
      <c r="E281" s="64"/>
      <c r="F281" s="39"/>
      <c r="G281" s="339"/>
      <c r="H281" s="340"/>
      <c r="I281" s="64"/>
    </row>
    <row r="282" spans="1:41" ht="16.5" thickTop="1" thickBot="1">
      <c r="A282" s="12"/>
      <c r="B282" s="330" t="s">
        <v>717</v>
      </c>
      <c r="C282" s="341">
        <v>0.72</v>
      </c>
      <c r="D282" s="341"/>
      <c r="E282" s="331" t="s">
        <v>681</v>
      </c>
      <c r="F282" s="29"/>
      <c r="G282" s="341">
        <v>0.56999999999999995</v>
      </c>
      <c r="H282" s="341"/>
      <c r="I282" s="331" t="s">
        <v>681</v>
      </c>
    </row>
    <row r="283" spans="1:41" ht="15.75" thickTop="1">
      <c r="A283" s="12" t="s">
        <v>888</v>
      </c>
      <c r="B283" s="188" t="s">
        <v>719</v>
      </c>
      <c r="C283" s="188"/>
      <c r="D283" s="188"/>
      <c r="E283" s="188"/>
      <c r="F283" s="188"/>
      <c r="G283" s="188"/>
      <c r="H283" s="188"/>
      <c r="I283" s="188"/>
      <c r="J283" s="188"/>
      <c r="K283" s="188"/>
      <c r="L283" s="188"/>
      <c r="M283" s="188"/>
      <c r="N283" s="188"/>
      <c r="O283" s="188"/>
      <c r="P283" s="188"/>
      <c r="Q283" s="188"/>
      <c r="R283" s="188"/>
      <c r="S283" s="188"/>
      <c r="T283" s="188"/>
      <c r="U283" s="188"/>
      <c r="V283" s="188"/>
      <c r="W283" s="188"/>
      <c r="X283" s="188"/>
      <c r="Y283" s="188"/>
      <c r="Z283" s="188"/>
      <c r="AA283" s="188"/>
      <c r="AB283" s="188"/>
      <c r="AC283" s="188"/>
      <c r="AD283" s="188"/>
      <c r="AE283" s="188"/>
      <c r="AF283" s="188"/>
      <c r="AG283" s="188"/>
      <c r="AH283" s="188"/>
      <c r="AI283" s="188"/>
      <c r="AJ283" s="188"/>
      <c r="AK283" s="188"/>
      <c r="AL283" s="188"/>
      <c r="AM283" s="188"/>
      <c r="AN283" s="188"/>
      <c r="AO283" s="188"/>
    </row>
    <row r="284" spans="1:41">
      <c r="A284" s="12"/>
      <c r="B284" s="33"/>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c r="AC284" s="33"/>
      <c r="AD284" s="33"/>
      <c r="AE284" s="33"/>
      <c r="AF284" s="33"/>
      <c r="AG284" s="33"/>
      <c r="AH284" s="33"/>
      <c r="AI284" s="33"/>
      <c r="AJ284" s="33"/>
      <c r="AK284" s="33"/>
      <c r="AL284" s="33"/>
      <c r="AM284" s="33"/>
      <c r="AN284" s="33"/>
      <c r="AO284" s="33"/>
    </row>
    <row r="285" spans="1:41">
      <c r="A285" s="12"/>
      <c r="B285" s="14"/>
      <c r="C285" s="14"/>
      <c r="D285" s="14"/>
      <c r="E285" s="14"/>
      <c r="F285" s="14"/>
      <c r="G285" s="14"/>
      <c r="H285" s="14"/>
      <c r="I285" s="14"/>
      <c r="J285" s="14"/>
      <c r="K285" s="14"/>
      <c r="L285" s="14"/>
      <c r="M285" s="14"/>
      <c r="N285" s="14"/>
      <c r="O285" s="14"/>
      <c r="P285" s="14"/>
      <c r="Q285" s="14"/>
      <c r="R285" s="14"/>
      <c r="S285" s="14"/>
      <c r="T285" s="14"/>
      <c r="U285" s="14"/>
      <c r="V285" s="14"/>
      <c r="W285" s="14"/>
      <c r="X285" s="14"/>
      <c r="Y285" s="14"/>
      <c r="Z285" s="14"/>
      <c r="AA285" s="14"/>
      <c r="AB285" s="14"/>
      <c r="AC285" s="14"/>
      <c r="AD285" s="14"/>
      <c r="AE285" s="14"/>
      <c r="AF285" s="14"/>
      <c r="AG285" s="14"/>
      <c r="AH285" s="14"/>
      <c r="AI285" s="14"/>
      <c r="AJ285" s="14"/>
      <c r="AK285" s="14"/>
      <c r="AL285" s="14"/>
      <c r="AM285" s="14"/>
      <c r="AN285" s="14"/>
      <c r="AO285" s="14"/>
    </row>
    <row r="286" spans="1:41" ht="15.75" thickBot="1">
      <c r="A286" s="12"/>
      <c r="B286" s="17"/>
      <c r="C286" s="34" t="s">
        <v>259</v>
      </c>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c r="AD286" s="34"/>
      <c r="AE286" s="34"/>
      <c r="AF286" s="34"/>
      <c r="AG286" s="34"/>
      <c r="AH286" s="34"/>
      <c r="AI286" s="34"/>
      <c r="AJ286" s="34"/>
      <c r="AK286" s="34"/>
      <c r="AL286" s="34"/>
      <c r="AM286" s="34"/>
      <c r="AN286" s="34"/>
      <c r="AO286" s="34"/>
    </row>
    <row r="287" spans="1:41" ht="15.75" thickBot="1">
      <c r="A287" s="12"/>
      <c r="B287" s="17"/>
      <c r="C287" s="286" t="s">
        <v>617</v>
      </c>
      <c r="D287" s="286"/>
      <c r="E287" s="286"/>
      <c r="F287" s="286"/>
      <c r="G287" s="286"/>
      <c r="H287" s="286"/>
      <c r="I287" s="286"/>
      <c r="J287" s="286"/>
      <c r="K287" s="286"/>
      <c r="L287" s="286"/>
      <c r="M287" s="286"/>
      <c r="N287" s="24"/>
      <c r="O287" s="40"/>
      <c r="P287" s="40"/>
      <c r="Q287" s="40"/>
      <c r="R287" s="17"/>
      <c r="S287" s="40"/>
      <c r="T287" s="40"/>
      <c r="U287" s="40"/>
      <c r="V287" s="17"/>
      <c r="W287" s="40"/>
      <c r="X287" s="40"/>
      <c r="Y287" s="40"/>
      <c r="Z287" s="17"/>
      <c r="AA287" s="40"/>
      <c r="AB287" s="40"/>
      <c r="AC287" s="40"/>
      <c r="AD287" s="17"/>
      <c r="AE287" s="40"/>
      <c r="AF287" s="40"/>
      <c r="AG287" s="40"/>
      <c r="AH287" s="17"/>
      <c r="AI287" s="40"/>
      <c r="AJ287" s="40"/>
      <c r="AK287" s="40"/>
      <c r="AL287" s="17"/>
      <c r="AM287" s="40"/>
      <c r="AN287" s="40"/>
      <c r="AO287" s="40"/>
    </row>
    <row r="288" spans="1:41">
      <c r="A288" s="12"/>
      <c r="B288" s="203" t="s">
        <v>260</v>
      </c>
      <c r="C288" s="246" t="s">
        <v>385</v>
      </c>
      <c r="D288" s="246"/>
      <c r="E288" s="246"/>
      <c r="F288" s="40"/>
      <c r="G288" s="246" t="s">
        <v>685</v>
      </c>
      <c r="H288" s="246"/>
      <c r="I288" s="246"/>
      <c r="J288" s="40"/>
      <c r="K288" s="246" t="s">
        <v>720</v>
      </c>
      <c r="L288" s="246"/>
      <c r="M288" s="246"/>
      <c r="N288" s="40"/>
      <c r="O288" s="245" t="s">
        <v>620</v>
      </c>
      <c r="P288" s="245"/>
      <c r="Q288" s="245"/>
      <c r="R288" s="39"/>
      <c r="S288" s="245" t="s">
        <v>621</v>
      </c>
      <c r="T288" s="245"/>
      <c r="U288" s="245"/>
      <c r="V288" s="39"/>
      <c r="W288" s="245" t="s">
        <v>622</v>
      </c>
      <c r="X288" s="245"/>
      <c r="Y288" s="245"/>
      <c r="Z288" s="39"/>
      <c r="AA288" s="245" t="s">
        <v>594</v>
      </c>
      <c r="AB288" s="245"/>
      <c r="AC288" s="245"/>
      <c r="AD288" s="39"/>
      <c r="AE288" s="245" t="s">
        <v>595</v>
      </c>
      <c r="AF288" s="245"/>
      <c r="AG288" s="245"/>
      <c r="AH288" s="39"/>
      <c r="AI288" s="245" t="s">
        <v>596</v>
      </c>
      <c r="AJ288" s="245"/>
      <c r="AK288" s="245"/>
      <c r="AL288" s="39"/>
      <c r="AM288" s="245" t="s">
        <v>138</v>
      </c>
      <c r="AN288" s="245"/>
      <c r="AO288" s="245"/>
    </row>
    <row r="289" spans="1:41" ht="15.75" thickBot="1">
      <c r="A289" s="12"/>
      <c r="B289" s="204"/>
      <c r="C289" s="247"/>
      <c r="D289" s="247"/>
      <c r="E289" s="247"/>
      <c r="F289" s="135"/>
      <c r="G289" s="247" t="s">
        <v>686</v>
      </c>
      <c r="H289" s="247"/>
      <c r="I289" s="247"/>
      <c r="J289" s="135"/>
      <c r="K289" s="247"/>
      <c r="L289" s="247"/>
      <c r="M289" s="247"/>
      <c r="N289" s="39"/>
      <c r="O289" s="247"/>
      <c r="P289" s="247"/>
      <c r="Q289" s="247"/>
      <c r="R289" s="39"/>
      <c r="S289" s="247"/>
      <c r="T289" s="247"/>
      <c r="U289" s="247"/>
      <c r="V289" s="39"/>
      <c r="W289" s="247"/>
      <c r="X289" s="247"/>
      <c r="Y289" s="247"/>
      <c r="Z289" s="39"/>
      <c r="AA289" s="247"/>
      <c r="AB289" s="247"/>
      <c r="AC289" s="247"/>
      <c r="AD289" s="39"/>
      <c r="AE289" s="247"/>
      <c r="AF289" s="247"/>
      <c r="AG289" s="247"/>
      <c r="AH289" s="39"/>
      <c r="AI289" s="247"/>
      <c r="AJ289" s="247"/>
      <c r="AK289" s="247"/>
      <c r="AL289" s="39"/>
      <c r="AM289" s="247"/>
      <c r="AN289" s="247"/>
      <c r="AO289" s="247"/>
    </row>
    <row r="290" spans="1:41">
      <c r="A290" s="12"/>
      <c r="B290" s="342" t="s">
        <v>721</v>
      </c>
      <c r="C290" s="227" t="s">
        <v>275</v>
      </c>
      <c r="D290" s="229">
        <v>2690352</v>
      </c>
      <c r="E290" s="44"/>
      <c r="F290" s="43"/>
      <c r="G290" s="227" t="s">
        <v>275</v>
      </c>
      <c r="H290" s="229">
        <v>3881</v>
      </c>
      <c r="I290" s="44"/>
      <c r="J290" s="43"/>
      <c r="K290" s="227" t="s">
        <v>275</v>
      </c>
      <c r="L290" s="229">
        <v>464703</v>
      </c>
      <c r="M290" s="44"/>
      <c r="N290" s="43"/>
      <c r="O290" s="227" t="s">
        <v>275</v>
      </c>
      <c r="P290" s="229">
        <v>1197611</v>
      </c>
      <c r="Q290" s="44"/>
      <c r="R290" s="43"/>
      <c r="S290" s="227" t="s">
        <v>275</v>
      </c>
      <c r="T290" s="229">
        <v>21730</v>
      </c>
      <c r="U290" s="44"/>
      <c r="V290" s="43"/>
      <c r="W290" s="227" t="s">
        <v>275</v>
      </c>
      <c r="X290" s="229">
        <v>12361</v>
      </c>
      <c r="Y290" s="44"/>
      <c r="Z290" s="43"/>
      <c r="AA290" s="227" t="s">
        <v>275</v>
      </c>
      <c r="AB290" s="229">
        <v>121984</v>
      </c>
      <c r="AC290" s="44"/>
      <c r="AD290" s="43"/>
      <c r="AE290" s="227" t="s">
        <v>275</v>
      </c>
      <c r="AF290" s="229">
        <v>163360</v>
      </c>
      <c r="AG290" s="44"/>
      <c r="AH290" s="43"/>
      <c r="AI290" s="227" t="s">
        <v>275</v>
      </c>
      <c r="AJ290" s="229">
        <v>2018</v>
      </c>
      <c r="AK290" s="44"/>
      <c r="AL290" s="43"/>
      <c r="AM290" s="227" t="s">
        <v>275</v>
      </c>
      <c r="AN290" s="229">
        <v>4678000</v>
      </c>
      <c r="AO290" s="44"/>
    </row>
    <row r="291" spans="1:41">
      <c r="A291" s="12"/>
      <c r="B291" s="225"/>
      <c r="C291" s="214"/>
      <c r="D291" s="212"/>
      <c r="E291" s="43"/>
      <c r="F291" s="43"/>
      <c r="G291" s="343"/>
      <c r="H291" s="344"/>
      <c r="I291" s="144"/>
      <c r="J291" s="43"/>
      <c r="K291" s="214"/>
      <c r="L291" s="212"/>
      <c r="M291" s="43"/>
      <c r="N291" s="43"/>
      <c r="O291" s="214"/>
      <c r="P291" s="212"/>
      <c r="Q291" s="43"/>
      <c r="R291" s="43"/>
      <c r="S291" s="214"/>
      <c r="T291" s="212"/>
      <c r="U291" s="43"/>
      <c r="V291" s="43"/>
      <c r="W291" s="214"/>
      <c r="X291" s="212"/>
      <c r="Y291" s="43"/>
      <c r="Z291" s="43"/>
      <c r="AA291" s="214"/>
      <c r="AB291" s="212"/>
      <c r="AC291" s="43"/>
      <c r="AD291" s="43"/>
      <c r="AE291" s="214"/>
      <c r="AF291" s="212"/>
      <c r="AG291" s="43"/>
      <c r="AH291" s="43"/>
      <c r="AI291" s="214"/>
      <c r="AJ291" s="212"/>
      <c r="AK291" s="43"/>
      <c r="AL291" s="43"/>
      <c r="AM291" s="343"/>
      <c r="AN291" s="344"/>
      <c r="AO291" s="144"/>
    </row>
    <row r="292" spans="1:41">
      <c r="A292" s="12"/>
      <c r="B292" s="237" t="s">
        <v>722</v>
      </c>
      <c r="C292" s="208">
        <v>25615</v>
      </c>
      <c r="D292" s="208"/>
      <c r="E292" s="39"/>
      <c r="F292" s="39"/>
      <c r="G292" s="207">
        <v>11</v>
      </c>
      <c r="H292" s="207"/>
      <c r="I292" s="39"/>
      <c r="J292" s="39"/>
      <c r="K292" s="207" t="s">
        <v>276</v>
      </c>
      <c r="L292" s="207"/>
      <c r="M292" s="39"/>
      <c r="N292" s="39"/>
      <c r="O292" s="208">
        <v>5516</v>
      </c>
      <c r="P292" s="208"/>
      <c r="Q292" s="39"/>
      <c r="R292" s="39"/>
      <c r="S292" s="208">
        <v>2152</v>
      </c>
      <c r="T292" s="208"/>
      <c r="U292" s="39"/>
      <c r="V292" s="39"/>
      <c r="W292" s="207">
        <v>401</v>
      </c>
      <c r="X292" s="207"/>
      <c r="Y292" s="39"/>
      <c r="Z292" s="39"/>
      <c r="AA292" s="207" t="s">
        <v>276</v>
      </c>
      <c r="AB292" s="207"/>
      <c r="AC292" s="39"/>
      <c r="AD292" s="39"/>
      <c r="AE292" s="207" t="s">
        <v>276</v>
      </c>
      <c r="AF292" s="207"/>
      <c r="AG292" s="39"/>
      <c r="AH292" s="39"/>
      <c r="AI292" s="207" t="s">
        <v>276</v>
      </c>
      <c r="AJ292" s="207"/>
      <c r="AK292" s="39"/>
      <c r="AL292" s="39"/>
      <c r="AM292" s="208">
        <v>33695</v>
      </c>
      <c r="AN292" s="208"/>
      <c r="AO292" s="39"/>
    </row>
    <row r="293" spans="1:41" ht="15.75" thickBot="1">
      <c r="A293" s="12"/>
      <c r="B293" s="237"/>
      <c r="C293" s="220"/>
      <c r="D293" s="220"/>
      <c r="E293" s="41"/>
      <c r="F293" s="39"/>
      <c r="G293" s="218"/>
      <c r="H293" s="218"/>
      <c r="I293" s="41"/>
      <c r="J293" s="39"/>
      <c r="K293" s="218"/>
      <c r="L293" s="218"/>
      <c r="M293" s="41"/>
      <c r="N293" s="39"/>
      <c r="O293" s="220"/>
      <c r="P293" s="220"/>
      <c r="Q293" s="41"/>
      <c r="R293" s="39"/>
      <c r="S293" s="220"/>
      <c r="T293" s="220"/>
      <c r="U293" s="41"/>
      <c r="V293" s="39"/>
      <c r="W293" s="218"/>
      <c r="X293" s="218"/>
      <c r="Y293" s="41"/>
      <c r="Z293" s="39"/>
      <c r="AA293" s="218"/>
      <c r="AB293" s="218"/>
      <c r="AC293" s="41"/>
      <c r="AD293" s="39"/>
      <c r="AE293" s="218"/>
      <c r="AF293" s="218"/>
      <c r="AG293" s="41"/>
      <c r="AH293" s="39"/>
      <c r="AI293" s="218"/>
      <c r="AJ293" s="218"/>
      <c r="AK293" s="41"/>
      <c r="AL293" s="39"/>
      <c r="AM293" s="220"/>
      <c r="AN293" s="220"/>
      <c r="AO293" s="41"/>
    </row>
    <row r="294" spans="1:41">
      <c r="A294" s="12"/>
      <c r="B294" s="322" t="s">
        <v>138</v>
      </c>
      <c r="C294" s="227" t="s">
        <v>275</v>
      </c>
      <c r="D294" s="229">
        <v>2715967</v>
      </c>
      <c r="E294" s="44"/>
      <c r="F294" s="43"/>
      <c r="G294" s="227" t="s">
        <v>275</v>
      </c>
      <c r="H294" s="229">
        <v>3892</v>
      </c>
      <c r="I294" s="44"/>
      <c r="J294" s="43"/>
      <c r="K294" s="227" t="s">
        <v>275</v>
      </c>
      <c r="L294" s="229">
        <v>464703</v>
      </c>
      <c r="M294" s="44"/>
      <c r="N294" s="43"/>
      <c r="O294" s="227" t="s">
        <v>275</v>
      </c>
      <c r="P294" s="229">
        <v>1203127</v>
      </c>
      <c r="Q294" s="44"/>
      <c r="R294" s="43"/>
      <c r="S294" s="227" t="s">
        <v>275</v>
      </c>
      <c r="T294" s="229">
        <v>23882</v>
      </c>
      <c r="U294" s="44"/>
      <c r="V294" s="43"/>
      <c r="W294" s="227" t="s">
        <v>275</v>
      </c>
      <c r="X294" s="229">
        <v>12762</v>
      </c>
      <c r="Y294" s="44"/>
      <c r="Z294" s="43"/>
      <c r="AA294" s="227" t="s">
        <v>275</v>
      </c>
      <c r="AB294" s="229">
        <v>121984</v>
      </c>
      <c r="AC294" s="44"/>
      <c r="AD294" s="43"/>
      <c r="AE294" s="227" t="s">
        <v>275</v>
      </c>
      <c r="AF294" s="229">
        <v>163360</v>
      </c>
      <c r="AG294" s="44"/>
      <c r="AH294" s="43"/>
      <c r="AI294" s="227" t="s">
        <v>275</v>
      </c>
      <c r="AJ294" s="229">
        <v>2018</v>
      </c>
      <c r="AK294" s="44"/>
      <c r="AL294" s="43"/>
      <c r="AM294" s="227" t="s">
        <v>275</v>
      </c>
      <c r="AN294" s="229">
        <v>4711695</v>
      </c>
      <c r="AO294" s="44"/>
    </row>
    <row r="295" spans="1:41" ht="15.75" thickBot="1">
      <c r="A295" s="12"/>
      <c r="B295" s="345"/>
      <c r="C295" s="228"/>
      <c r="D295" s="230"/>
      <c r="E295" s="79"/>
      <c r="F295" s="79"/>
      <c r="G295" s="228"/>
      <c r="H295" s="230"/>
      <c r="I295" s="79"/>
      <c r="J295" s="79"/>
      <c r="K295" s="228"/>
      <c r="L295" s="230"/>
      <c r="M295" s="79"/>
      <c r="N295" s="79"/>
      <c r="O295" s="228"/>
      <c r="P295" s="230"/>
      <c r="Q295" s="79"/>
      <c r="R295" s="79"/>
      <c r="S295" s="228"/>
      <c r="T295" s="230"/>
      <c r="U295" s="79"/>
      <c r="V295" s="79"/>
      <c r="W295" s="228"/>
      <c r="X295" s="230"/>
      <c r="Y295" s="79"/>
      <c r="Z295" s="79"/>
      <c r="AA295" s="228"/>
      <c r="AB295" s="230"/>
      <c r="AC295" s="79"/>
      <c r="AD295" s="79"/>
      <c r="AE295" s="228"/>
      <c r="AF295" s="230"/>
      <c r="AG295" s="79"/>
      <c r="AH295" s="79"/>
      <c r="AI295" s="228"/>
      <c r="AJ295" s="230"/>
      <c r="AK295" s="79"/>
      <c r="AL295" s="79"/>
      <c r="AM295" s="228"/>
      <c r="AN295" s="230"/>
      <c r="AO295" s="79"/>
    </row>
    <row r="296" spans="1:41" ht="15.75" thickTop="1">
      <c r="A296" s="12"/>
      <c r="B296" s="190"/>
      <c r="C296" s="190"/>
      <c r="D296" s="190"/>
      <c r="E296" s="190"/>
      <c r="F296" s="190"/>
      <c r="G296" s="190"/>
      <c r="H296" s="190"/>
      <c r="I296" s="190"/>
      <c r="J296" s="190"/>
      <c r="K296" s="190"/>
      <c r="L296" s="190"/>
      <c r="M296" s="190"/>
      <c r="N296" s="190"/>
      <c r="O296" s="190"/>
      <c r="P296" s="190"/>
      <c r="Q296" s="190"/>
      <c r="R296" s="190"/>
      <c r="S296" s="190"/>
      <c r="T296" s="190"/>
      <c r="U296" s="190"/>
      <c r="V296" s="190"/>
      <c r="W296" s="190"/>
      <c r="X296" s="190"/>
      <c r="Y296" s="190"/>
      <c r="Z296" s="190"/>
      <c r="AA296" s="190"/>
      <c r="AB296" s="190"/>
      <c r="AC296" s="190"/>
      <c r="AD296" s="190"/>
      <c r="AE296" s="190"/>
      <c r="AF296" s="190"/>
      <c r="AG296" s="190"/>
      <c r="AH296" s="190"/>
      <c r="AI296" s="190"/>
      <c r="AJ296" s="190"/>
      <c r="AK296" s="190"/>
      <c r="AL296" s="190"/>
      <c r="AM296" s="190"/>
      <c r="AN296" s="190"/>
      <c r="AO296" s="190"/>
    </row>
    <row r="297" spans="1:41">
      <c r="A297" s="12"/>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c r="AC297" s="33"/>
      <c r="AD297" s="33"/>
      <c r="AE297" s="33"/>
      <c r="AF297" s="33"/>
      <c r="AG297" s="33"/>
      <c r="AH297" s="33"/>
      <c r="AI297" s="33"/>
      <c r="AJ297" s="33"/>
      <c r="AK297" s="33"/>
      <c r="AL297" s="33"/>
      <c r="AM297" s="33"/>
      <c r="AN297" s="33"/>
      <c r="AO297" s="33"/>
    </row>
    <row r="298" spans="1:41">
      <c r="A298" s="12"/>
      <c r="B298" s="14"/>
      <c r="C298" s="14"/>
      <c r="D298" s="14"/>
      <c r="E298" s="14"/>
      <c r="F298" s="14"/>
      <c r="G298" s="14"/>
      <c r="H298" s="14"/>
      <c r="I298" s="14"/>
      <c r="J298" s="14"/>
      <c r="K298" s="14"/>
      <c r="L298" s="14"/>
      <c r="M298" s="14"/>
      <c r="N298" s="14"/>
      <c r="O298" s="14"/>
      <c r="P298" s="14"/>
      <c r="Q298" s="14"/>
      <c r="R298" s="14"/>
      <c r="S298" s="14"/>
      <c r="T298" s="14"/>
      <c r="U298" s="14"/>
      <c r="V298" s="14"/>
      <c r="W298" s="14"/>
      <c r="X298" s="14"/>
      <c r="Y298" s="14"/>
      <c r="Z298" s="14"/>
      <c r="AA298" s="14"/>
      <c r="AB298" s="14"/>
      <c r="AC298" s="14"/>
      <c r="AD298" s="14"/>
      <c r="AE298" s="14"/>
      <c r="AF298" s="14"/>
      <c r="AG298" s="14"/>
      <c r="AH298" s="14"/>
      <c r="AI298" s="14"/>
      <c r="AJ298" s="14"/>
      <c r="AK298" s="14"/>
      <c r="AL298" s="14"/>
      <c r="AM298" s="14"/>
      <c r="AN298" s="14"/>
      <c r="AO298" s="14"/>
    </row>
    <row r="299" spans="1:41" ht="15.75" thickBot="1">
      <c r="A299" s="12"/>
      <c r="B299" s="17"/>
      <c r="C299" s="34" t="s">
        <v>288</v>
      </c>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c r="AD299" s="34"/>
      <c r="AE299" s="34"/>
      <c r="AF299" s="34"/>
      <c r="AG299" s="34"/>
      <c r="AH299" s="34"/>
      <c r="AI299" s="34"/>
      <c r="AJ299" s="34"/>
      <c r="AK299" s="34"/>
      <c r="AL299" s="34"/>
      <c r="AM299" s="34"/>
      <c r="AN299" s="34"/>
      <c r="AO299" s="34"/>
    </row>
    <row r="300" spans="1:41" ht="15.75" thickBot="1">
      <c r="A300" s="12"/>
      <c r="B300" s="17"/>
      <c r="C300" s="286" t="s">
        <v>617</v>
      </c>
      <c r="D300" s="286"/>
      <c r="E300" s="286"/>
      <c r="F300" s="286"/>
      <c r="G300" s="286"/>
      <c r="H300" s="286"/>
      <c r="I300" s="286"/>
      <c r="J300" s="286"/>
      <c r="K300" s="286"/>
      <c r="L300" s="286"/>
      <c r="M300" s="286"/>
      <c r="N300" s="17"/>
      <c r="O300" s="40"/>
      <c r="P300" s="40"/>
      <c r="Q300" s="40"/>
      <c r="R300" s="17"/>
      <c r="S300" s="40"/>
      <c r="T300" s="40"/>
      <c r="U300" s="40"/>
      <c r="V300" s="17"/>
      <c r="W300" s="40"/>
      <c r="X300" s="40"/>
      <c r="Y300" s="40"/>
      <c r="Z300" s="17"/>
      <c r="AA300" s="40"/>
      <c r="AB300" s="40"/>
      <c r="AC300" s="40"/>
      <c r="AD300" s="17"/>
      <c r="AE300" s="40"/>
      <c r="AF300" s="40"/>
      <c r="AG300" s="40"/>
      <c r="AH300" s="17"/>
      <c r="AI300" s="40"/>
      <c r="AJ300" s="40"/>
      <c r="AK300" s="40"/>
      <c r="AL300" s="17"/>
      <c r="AM300" s="40"/>
      <c r="AN300" s="40"/>
      <c r="AO300" s="40"/>
    </row>
    <row r="301" spans="1:41">
      <c r="A301" s="12"/>
      <c r="B301" s="203" t="s">
        <v>260</v>
      </c>
      <c r="C301" s="246" t="s">
        <v>385</v>
      </c>
      <c r="D301" s="246"/>
      <c r="E301" s="246"/>
      <c r="F301" s="40"/>
      <c r="G301" s="246" t="s">
        <v>685</v>
      </c>
      <c r="H301" s="246"/>
      <c r="I301" s="246"/>
      <c r="J301" s="40"/>
      <c r="K301" s="246" t="s">
        <v>720</v>
      </c>
      <c r="L301" s="246"/>
      <c r="M301" s="246"/>
      <c r="N301" s="39"/>
      <c r="O301" s="245" t="s">
        <v>620</v>
      </c>
      <c r="P301" s="245"/>
      <c r="Q301" s="245"/>
      <c r="R301" s="39"/>
      <c r="S301" s="245" t="s">
        <v>621</v>
      </c>
      <c r="T301" s="245"/>
      <c r="U301" s="245"/>
      <c r="V301" s="39"/>
      <c r="W301" s="245" t="s">
        <v>622</v>
      </c>
      <c r="X301" s="245"/>
      <c r="Y301" s="245"/>
      <c r="Z301" s="39"/>
      <c r="AA301" s="245" t="s">
        <v>594</v>
      </c>
      <c r="AB301" s="245"/>
      <c r="AC301" s="245"/>
      <c r="AD301" s="39"/>
      <c r="AE301" s="245" t="s">
        <v>595</v>
      </c>
      <c r="AF301" s="245"/>
      <c r="AG301" s="245"/>
      <c r="AH301" s="39"/>
      <c r="AI301" s="245" t="s">
        <v>596</v>
      </c>
      <c r="AJ301" s="245"/>
      <c r="AK301" s="245"/>
      <c r="AL301" s="39"/>
      <c r="AM301" s="245" t="s">
        <v>138</v>
      </c>
      <c r="AN301" s="245"/>
      <c r="AO301" s="245"/>
    </row>
    <row r="302" spans="1:41" ht="15.75" thickBot="1">
      <c r="A302" s="12"/>
      <c r="B302" s="204"/>
      <c r="C302" s="247"/>
      <c r="D302" s="247"/>
      <c r="E302" s="247"/>
      <c r="F302" s="39"/>
      <c r="G302" s="247" t="s">
        <v>686</v>
      </c>
      <c r="H302" s="247"/>
      <c r="I302" s="247"/>
      <c r="J302" s="39"/>
      <c r="K302" s="247"/>
      <c r="L302" s="247"/>
      <c r="M302" s="247"/>
      <c r="N302" s="39"/>
      <c r="O302" s="247"/>
      <c r="P302" s="247"/>
      <c r="Q302" s="247"/>
      <c r="R302" s="39"/>
      <c r="S302" s="247"/>
      <c r="T302" s="247"/>
      <c r="U302" s="247"/>
      <c r="V302" s="39"/>
      <c r="W302" s="247"/>
      <c r="X302" s="247"/>
      <c r="Y302" s="247"/>
      <c r="Z302" s="39"/>
      <c r="AA302" s="247"/>
      <c r="AB302" s="247"/>
      <c r="AC302" s="247"/>
      <c r="AD302" s="39"/>
      <c r="AE302" s="247"/>
      <c r="AF302" s="247"/>
      <c r="AG302" s="247"/>
      <c r="AH302" s="39"/>
      <c r="AI302" s="247"/>
      <c r="AJ302" s="247"/>
      <c r="AK302" s="247"/>
      <c r="AL302" s="39"/>
      <c r="AM302" s="247"/>
      <c r="AN302" s="247"/>
      <c r="AO302" s="247"/>
    </row>
    <row r="303" spans="1:41">
      <c r="A303" s="12"/>
      <c r="B303" s="342" t="s">
        <v>721</v>
      </c>
      <c r="C303" s="227" t="s">
        <v>275</v>
      </c>
      <c r="D303" s="229">
        <v>1906230</v>
      </c>
      <c r="E303" s="44"/>
      <c r="F303" s="43"/>
      <c r="G303" s="227" t="s">
        <v>275</v>
      </c>
      <c r="H303" s="229">
        <v>12522</v>
      </c>
      <c r="I303" s="44"/>
      <c r="J303" s="43"/>
      <c r="K303" s="227" t="s">
        <v>275</v>
      </c>
      <c r="L303" s="229">
        <v>370717</v>
      </c>
      <c r="M303" s="44"/>
      <c r="N303" s="43"/>
      <c r="O303" s="227" t="s">
        <v>275</v>
      </c>
      <c r="P303" s="229">
        <v>974209</v>
      </c>
      <c r="Q303" s="44"/>
      <c r="R303" s="43"/>
      <c r="S303" s="227" t="s">
        <v>275</v>
      </c>
      <c r="T303" s="229">
        <v>21076</v>
      </c>
      <c r="U303" s="44"/>
      <c r="V303" s="43"/>
      <c r="W303" s="227" t="s">
        <v>275</v>
      </c>
      <c r="X303" s="229">
        <v>14206</v>
      </c>
      <c r="Y303" s="44"/>
      <c r="Z303" s="43"/>
      <c r="AA303" s="227" t="s">
        <v>275</v>
      </c>
      <c r="AB303" s="229">
        <v>118945</v>
      </c>
      <c r="AC303" s="44"/>
      <c r="AD303" s="43"/>
      <c r="AE303" s="227" t="s">
        <v>275</v>
      </c>
      <c r="AF303" s="229">
        <v>152619</v>
      </c>
      <c r="AG303" s="44"/>
      <c r="AH303" s="43"/>
      <c r="AI303" s="227" t="s">
        <v>275</v>
      </c>
      <c r="AJ303" s="229">
        <v>1971</v>
      </c>
      <c r="AK303" s="44"/>
      <c r="AL303" s="43"/>
      <c r="AM303" s="227" t="s">
        <v>275</v>
      </c>
      <c r="AN303" s="229">
        <v>3572495</v>
      </c>
      <c r="AO303" s="44"/>
    </row>
    <row r="304" spans="1:41">
      <c r="A304" s="12"/>
      <c r="B304" s="225"/>
      <c r="C304" s="214"/>
      <c r="D304" s="212"/>
      <c r="E304" s="43"/>
      <c r="F304" s="43"/>
      <c r="G304" s="343"/>
      <c r="H304" s="344"/>
      <c r="I304" s="144"/>
      <c r="J304" s="43"/>
      <c r="K304" s="214"/>
      <c r="L304" s="212"/>
      <c r="M304" s="43"/>
      <c r="N304" s="43"/>
      <c r="O304" s="214"/>
      <c r="P304" s="212"/>
      <c r="Q304" s="43"/>
      <c r="R304" s="43"/>
      <c r="S304" s="214"/>
      <c r="T304" s="212"/>
      <c r="U304" s="43"/>
      <c r="V304" s="43"/>
      <c r="W304" s="214"/>
      <c r="X304" s="212"/>
      <c r="Y304" s="43"/>
      <c r="Z304" s="43"/>
      <c r="AA304" s="214"/>
      <c r="AB304" s="212"/>
      <c r="AC304" s="43"/>
      <c r="AD304" s="43"/>
      <c r="AE304" s="214"/>
      <c r="AF304" s="212"/>
      <c r="AG304" s="43"/>
      <c r="AH304" s="43"/>
      <c r="AI304" s="214"/>
      <c r="AJ304" s="212"/>
      <c r="AK304" s="43"/>
      <c r="AL304" s="43"/>
      <c r="AM304" s="343"/>
      <c r="AN304" s="344"/>
      <c r="AO304" s="144"/>
    </row>
    <row r="305" spans="1:41">
      <c r="A305" s="12"/>
      <c r="B305" s="237" t="s">
        <v>722</v>
      </c>
      <c r="C305" s="208">
        <v>12396</v>
      </c>
      <c r="D305" s="208"/>
      <c r="E305" s="39"/>
      <c r="F305" s="39"/>
      <c r="G305" s="207">
        <v>168</v>
      </c>
      <c r="H305" s="207"/>
      <c r="I305" s="39"/>
      <c r="J305" s="39"/>
      <c r="K305" s="207" t="s">
        <v>276</v>
      </c>
      <c r="L305" s="207"/>
      <c r="M305" s="39"/>
      <c r="N305" s="39"/>
      <c r="O305" s="208">
        <v>4302</v>
      </c>
      <c r="P305" s="208"/>
      <c r="Q305" s="39"/>
      <c r="R305" s="39"/>
      <c r="S305" s="208">
        <v>2985</v>
      </c>
      <c r="T305" s="208"/>
      <c r="U305" s="39"/>
      <c r="V305" s="39"/>
      <c r="W305" s="207">
        <v>534</v>
      </c>
      <c r="X305" s="207"/>
      <c r="Y305" s="39"/>
      <c r="Z305" s="39"/>
      <c r="AA305" s="207" t="s">
        <v>276</v>
      </c>
      <c r="AB305" s="207"/>
      <c r="AC305" s="39"/>
      <c r="AD305" s="39"/>
      <c r="AE305" s="207" t="s">
        <v>276</v>
      </c>
      <c r="AF305" s="207"/>
      <c r="AG305" s="39"/>
      <c r="AH305" s="39"/>
      <c r="AI305" s="207" t="s">
        <v>276</v>
      </c>
      <c r="AJ305" s="207"/>
      <c r="AK305" s="39"/>
      <c r="AL305" s="39"/>
      <c r="AM305" s="208">
        <v>20385</v>
      </c>
      <c r="AN305" s="208"/>
      <c r="AO305" s="39"/>
    </row>
    <row r="306" spans="1:41" ht="15.75" thickBot="1">
      <c r="A306" s="12"/>
      <c r="B306" s="237"/>
      <c r="C306" s="220"/>
      <c r="D306" s="220"/>
      <c r="E306" s="41"/>
      <c r="F306" s="39"/>
      <c r="G306" s="218"/>
      <c r="H306" s="218"/>
      <c r="I306" s="41"/>
      <c r="J306" s="39"/>
      <c r="K306" s="218"/>
      <c r="L306" s="218"/>
      <c r="M306" s="41"/>
      <c r="N306" s="39"/>
      <c r="O306" s="220"/>
      <c r="P306" s="220"/>
      <c r="Q306" s="41"/>
      <c r="R306" s="39"/>
      <c r="S306" s="220"/>
      <c r="T306" s="220"/>
      <c r="U306" s="41"/>
      <c r="V306" s="39"/>
      <c r="W306" s="218"/>
      <c r="X306" s="218"/>
      <c r="Y306" s="41"/>
      <c r="Z306" s="39"/>
      <c r="AA306" s="218"/>
      <c r="AB306" s="218"/>
      <c r="AC306" s="41"/>
      <c r="AD306" s="39"/>
      <c r="AE306" s="218"/>
      <c r="AF306" s="218"/>
      <c r="AG306" s="41"/>
      <c r="AH306" s="39"/>
      <c r="AI306" s="218"/>
      <c r="AJ306" s="218"/>
      <c r="AK306" s="41"/>
      <c r="AL306" s="39"/>
      <c r="AM306" s="220"/>
      <c r="AN306" s="220"/>
      <c r="AO306" s="41"/>
    </row>
    <row r="307" spans="1:41">
      <c r="A307" s="12"/>
      <c r="B307" s="322" t="s">
        <v>138</v>
      </c>
      <c r="C307" s="227" t="s">
        <v>275</v>
      </c>
      <c r="D307" s="229">
        <v>1918626</v>
      </c>
      <c r="E307" s="44"/>
      <c r="F307" s="43"/>
      <c r="G307" s="227" t="s">
        <v>275</v>
      </c>
      <c r="H307" s="229">
        <v>12690</v>
      </c>
      <c r="I307" s="44"/>
      <c r="J307" s="43"/>
      <c r="K307" s="227" t="s">
        <v>275</v>
      </c>
      <c r="L307" s="229">
        <v>370717</v>
      </c>
      <c r="M307" s="44"/>
      <c r="N307" s="43"/>
      <c r="O307" s="227" t="s">
        <v>275</v>
      </c>
      <c r="P307" s="229">
        <v>978511</v>
      </c>
      <c r="Q307" s="44"/>
      <c r="R307" s="43"/>
      <c r="S307" s="227" t="s">
        <v>275</v>
      </c>
      <c r="T307" s="229">
        <v>24061</v>
      </c>
      <c r="U307" s="44"/>
      <c r="V307" s="43"/>
      <c r="W307" s="227" t="s">
        <v>275</v>
      </c>
      <c r="X307" s="229">
        <v>14740</v>
      </c>
      <c r="Y307" s="44"/>
      <c r="Z307" s="43"/>
      <c r="AA307" s="227" t="s">
        <v>275</v>
      </c>
      <c r="AB307" s="229">
        <v>118945</v>
      </c>
      <c r="AC307" s="44"/>
      <c r="AD307" s="43"/>
      <c r="AE307" s="227" t="s">
        <v>275</v>
      </c>
      <c r="AF307" s="229">
        <v>152619</v>
      </c>
      <c r="AG307" s="44"/>
      <c r="AH307" s="43"/>
      <c r="AI307" s="227" t="s">
        <v>275</v>
      </c>
      <c r="AJ307" s="229">
        <v>1971</v>
      </c>
      <c r="AK307" s="44"/>
      <c r="AL307" s="43"/>
      <c r="AM307" s="227" t="s">
        <v>275</v>
      </c>
      <c r="AN307" s="229">
        <v>3592880</v>
      </c>
      <c r="AO307" s="44"/>
    </row>
    <row r="308" spans="1:41" ht="15.75" thickBot="1">
      <c r="A308" s="12"/>
      <c r="B308" s="345"/>
      <c r="C308" s="228"/>
      <c r="D308" s="230"/>
      <c r="E308" s="79"/>
      <c r="F308" s="79"/>
      <c r="G308" s="228"/>
      <c r="H308" s="230"/>
      <c r="I308" s="79"/>
      <c r="J308" s="79"/>
      <c r="K308" s="228"/>
      <c r="L308" s="230"/>
      <c r="M308" s="79"/>
      <c r="N308" s="79"/>
      <c r="O308" s="228"/>
      <c r="P308" s="230"/>
      <c r="Q308" s="79"/>
      <c r="R308" s="79"/>
      <c r="S308" s="228"/>
      <c r="T308" s="230"/>
      <c r="U308" s="79"/>
      <c r="V308" s="79"/>
      <c r="W308" s="228"/>
      <c r="X308" s="230"/>
      <c r="Y308" s="79"/>
      <c r="Z308" s="79"/>
      <c r="AA308" s="228"/>
      <c r="AB308" s="230"/>
      <c r="AC308" s="79"/>
      <c r="AD308" s="79"/>
      <c r="AE308" s="228"/>
      <c r="AF308" s="230"/>
      <c r="AG308" s="79"/>
      <c r="AH308" s="79"/>
      <c r="AI308" s="228"/>
      <c r="AJ308" s="230"/>
      <c r="AK308" s="79"/>
      <c r="AL308" s="79"/>
      <c r="AM308" s="228"/>
      <c r="AN308" s="230"/>
      <c r="AO308" s="79"/>
    </row>
    <row r="309" spans="1:41" ht="15.75" thickTop="1">
      <c r="A309" s="12"/>
      <c r="B309" s="192"/>
      <c r="C309" s="192"/>
      <c r="D309" s="192"/>
      <c r="E309" s="192"/>
      <c r="F309" s="192"/>
      <c r="G309" s="192"/>
      <c r="H309" s="192"/>
      <c r="I309" s="192"/>
      <c r="J309" s="192"/>
      <c r="K309" s="192"/>
      <c r="L309" s="192"/>
      <c r="M309" s="192"/>
      <c r="N309" s="192"/>
      <c r="O309" s="192"/>
      <c r="P309" s="192"/>
      <c r="Q309" s="192"/>
      <c r="R309" s="192"/>
      <c r="S309" s="192"/>
      <c r="T309" s="192"/>
      <c r="U309" s="192"/>
      <c r="V309" s="192"/>
      <c r="W309" s="192"/>
      <c r="X309" s="192"/>
      <c r="Y309" s="192"/>
      <c r="Z309" s="192"/>
      <c r="AA309" s="192"/>
      <c r="AB309" s="192"/>
      <c r="AC309" s="192"/>
      <c r="AD309" s="192"/>
      <c r="AE309" s="192"/>
      <c r="AF309" s="192"/>
      <c r="AG309" s="192"/>
      <c r="AH309" s="192"/>
      <c r="AI309" s="192"/>
      <c r="AJ309" s="192"/>
      <c r="AK309" s="192"/>
      <c r="AL309" s="192"/>
      <c r="AM309" s="192"/>
      <c r="AN309" s="192"/>
      <c r="AO309" s="192"/>
    </row>
    <row r="310" spans="1:41">
      <c r="A310" s="12"/>
      <c r="B310" s="188" t="s">
        <v>723</v>
      </c>
      <c r="C310" s="188"/>
      <c r="D310" s="188"/>
      <c r="E310" s="188"/>
      <c r="F310" s="188"/>
      <c r="G310" s="188"/>
      <c r="H310" s="188"/>
      <c r="I310" s="188"/>
      <c r="J310" s="188"/>
      <c r="K310" s="188"/>
      <c r="L310" s="188"/>
      <c r="M310" s="188"/>
      <c r="N310" s="188"/>
      <c r="O310" s="188"/>
      <c r="P310" s="188"/>
      <c r="Q310" s="188"/>
      <c r="R310" s="188"/>
      <c r="S310" s="188"/>
      <c r="T310" s="188"/>
      <c r="U310" s="188"/>
      <c r="V310" s="188"/>
      <c r="W310" s="188"/>
      <c r="X310" s="188"/>
      <c r="Y310" s="188"/>
      <c r="Z310" s="188"/>
      <c r="AA310" s="188"/>
      <c r="AB310" s="188"/>
      <c r="AC310" s="188"/>
      <c r="AD310" s="188"/>
      <c r="AE310" s="188"/>
      <c r="AF310" s="188"/>
      <c r="AG310" s="188"/>
      <c r="AH310" s="188"/>
      <c r="AI310" s="188"/>
      <c r="AJ310" s="188"/>
      <c r="AK310" s="188"/>
      <c r="AL310" s="188"/>
      <c r="AM310" s="188"/>
      <c r="AN310" s="188"/>
      <c r="AO310" s="188"/>
    </row>
    <row r="311" spans="1:41">
      <c r="A311" s="12"/>
      <c r="B311" s="33"/>
      <c r="C311" s="33"/>
      <c r="D311" s="33"/>
      <c r="E311" s="33"/>
      <c r="F311" s="33"/>
      <c r="G311" s="33"/>
      <c r="H311" s="33"/>
      <c r="I311" s="33"/>
      <c r="J311" s="33"/>
      <c r="K311" s="33"/>
      <c r="L311" s="33"/>
      <c r="M311" s="33"/>
      <c r="N311" s="33"/>
      <c r="O311" s="33"/>
      <c r="P311" s="33"/>
      <c r="Q311" s="33"/>
      <c r="R311" s="33"/>
      <c r="S311" s="33"/>
      <c r="T311" s="33"/>
      <c r="U311" s="33"/>
      <c r="V311" s="33"/>
      <c r="W311" s="33"/>
      <c r="X311" s="33"/>
      <c r="Y311" s="33"/>
      <c r="Z311" s="33"/>
      <c r="AA311" s="33"/>
      <c r="AB311" s="33"/>
      <c r="AC311" s="33"/>
      <c r="AD311" s="33"/>
      <c r="AE311" s="33"/>
      <c r="AF311" s="33"/>
      <c r="AG311" s="33"/>
      <c r="AH311" s="33"/>
      <c r="AI311" s="33"/>
      <c r="AJ311" s="33"/>
      <c r="AK311" s="33"/>
    </row>
    <row r="312" spans="1:41">
      <c r="A312" s="12"/>
      <c r="B312" s="14"/>
      <c r="C312" s="14"/>
      <c r="D312" s="14"/>
      <c r="E312" s="14"/>
      <c r="F312" s="14"/>
      <c r="G312" s="14"/>
      <c r="H312" s="14"/>
      <c r="I312" s="14"/>
      <c r="J312" s="14"/>
      <c r="K312" s="14"/>
      <c r="L312" s="14"/>
      <c r="M312" s="14"/>
      <c r="N312" s="14"/>
      <c r="O312" s="14"/>
      <c r="P312" s="14"/>
      <c r="Q312" s="14"/>
      <c r="R312" s="14"/>
      <c r="S312" s="14"/>
      <c r="T312" s="14"/>
      <c r="U312" s="14"/>
      <c r="V312" s="14"/>
      <c r="W312" s="14"/>
      <c r="X312" s="14"/>
      <c r="Y312" s="14"/>
      <c r="Z312" s="14"/>
      <c r="AA312" s="14"/>
      <c r="AB312" s="14"/>
      <c r="AC312" s="14"/>
      <c r="AD312" s="14"/>
      <c r="AE312" s="14"/>
      <c r="AF312" s="14"/>
      <c r="AG312" s="14"/>
      <c r="AH312" s="14"/>
      <c r="AI312" s="14"/>
      <c r="AJ312" s="14"/>
      <c r="AK312" s="14"/>
    </row>
    <row r="313" spans="1:41" ht="15.75" thickBot="1">
      <c r="A313" s="12"/>
      <c r="B313" s="17"/>
      <c r="C313" s="34" t="s">
        <v>259</v>
      </c>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c r="AD313" s="34"/>
      <c r="AE313" s="34"/>
      <c r="AF313" s="34"/>
      <c r="AG313" s="34"/>
      <c r="AH313" s="34"/>
      <c r="AI313" s="34"/>
      <c r="AJ313" s="34"/>
      <c r="AK313" s="34"/>
    </row>
    <row r="314" spans="1:41" ht="15.75" thickBot="1">
      <c r="A314" s="12"/>
      <c r="B314" s="17"/>
      <c r="C314" s="286" t="s">
        <v>724</v>
      </c>
      <c r="D314" s="286"/>
      <c r="E314" s="286"/>
      <c r="F314" s="286"/>
      <c r="G314" s="286"/>
      <c r="H314" s="286"/>
      <c r="I314" s="286"/>
      <c r="J314" s="286"/>
      <c r="K314" s="286"/>
      <c r="L314" s="286"/>
      <c r="M314" s="286"/>
      <c r="N314" s="17"/>
      <c r="O314" s="286" t="s">
        <v>620</v>
      </c>
      <c r="P314" s="286"/>
      <c r="Q314" s="286"/>
      <c r="R314" s="286"/>
      <c r="S314" s="286"/>
      <c r="T314" s="286"/>
      <c r="U314" s="286"/>
      <c r="V314" s="286"/>
      <c r="W314" s="286"/>
      <c r="X314" s="286"/>
      <c r="Y314" s="286"/>
      <c r="Z314" s="17"/>
      <c r="AA314" s="286" t="s">
        <v>621</v>
      </c>
      <c r="AB314" s="286"/>
      <c r="AC314" s="286"/>
      <c r="AD314" s="286"/>
      <c r="AE314" s="286"/>
      <c r="AF314" s="286"/>
      <c r="AG314" s="286"/>
      <c r="AH314" s="286"/>
      <c r="AI314" s="286"/>
      <c r="AJ314" s="286"/>
      <c r="AK314" s="286"/>
    </row>
    <row r="315" spans="1:41" ht="15.75" thickBot="1">
      <c r="A315" s="12"/>
      <c r="B315" s="346" t="s">
        <v>260</v>
      </c>
      <c r="C315" s="286" t="s">
        <v>725</v>
      </c>
      <c r="D315" s="286"/>
      <c r="E315" s="286"/>
      <c r="F315" s="17"/>
      <c r="G315" s="286" t="s">
        <v>726</v>
      </c>
      <c r="H315" s="286"/>
      <c r="I315" s="286"/>
      <c r="J315" s="17"/>
      <c r="K315" s="286" t="s">
        <v>138</v>
      </c>
      <c r="L315" s="286"/>
      <c r="M315" s="286"/>
      <c r="N315" s="17"/>
      <c r="O315" s="286" t="s">
        <v>725</v>
      </c>
      <c r="P315" s="286"/>
      <c r="Q315" s="286"/>
      <c r="R315" s="17"/>
      <c r="S315" s="286" t="s">
        <v>726</v>
      </c>
      <c r="T315" s="286"/>
      <c r="U315" s="286"/>
      <c r="V315" s="17"/>
      <c r="W315" s="286" t="s">
        <v>138</v>
      </c>
      <c r="X315" s="286"/>
      <c r="Y315" s="286"/>
      <c r="Z315" s="17"/>
      <c r="AA315" s="286" t="s">
        <v>725</v>
      </c>
      <c r="AB315" s="286"/>
      <c r="AC315" s="286"/>
      <c r="AD315" s="17"/>
      <c r="AE315" s="286" t="s">
        <v>726</v>
      </c>
      <c r="AF315" s="286"/>
      <c r="AG315" s="286"/>
      <c r="AH315" s="17"/>
      <c r="AI315" s="286" t="s">
        <v>138</v>
      </c>
      <c r="AJ315" s="286"/>
      <c r="AK315" s="286"/>
    </row>
    <row r="316" spans="1:41">
      <c r="A316" s="12"/>
      <c r="B316" s="342" t="s">
        <v>721</v>
      </c>
      <c r="C316" s="227" t="s">
        <v>275</v>
      </c>
      <c r="D316" s="229">
        <v>2596187</v>
      </c>
      <c r="E316" s="44"/>
      <c r="F316" s="43"/>
      <c r="G316" s="227" t="s">
        <v>275</v>
      </c>
      <c r="H316" s="229">
        <v>94165</v>
      </c>
      <c r="I316" s="44"/>
      <c r="J316" s="43"/>
      <c r="K316" s="227" t="s">
        <v>275</v>
      </c>
      <c r="L316" s="229">
        <v>2690352</v>
      </c>
      <c r="M316" s="44"/>
      <c r="N316" s="43"/>
      <c r="O316" s="227" t="s">
        <v>275</v>
      </c>
      <c r="P316" s="229">
        <v>1060710</v>
      </c>
      <c r="Q316" s="44"/>
      <c r="R316" s="43"/>
      <c r="S316" s="227" t="s">
        <v>275</v>
      </c>
      <c r="T316" s="229">
        <v>136901</v>
      </c>
      <c r="U316" s="44"/>
      <c r="V316" s="43"/>
      <c r="W316" s="227" t="s">
        <v>275</v>
      </c>
      <c r="X316" s="229">
        <v>1197611</v>
      </c>
      <c r="Y316" s="44"/>
      <c r="Z316" s="43"/>
      <c r="AA316" s="227" t="s">
        <v>275</v>
      </c>
      <c r="AB316" s="229">
        <v>8968</v>
      </c>
      <c r="AC316" s="44"/>
      <c r="AD316" s="43"/>
      <c r="AE316" s="227" t="s">
        <v>275</v>
      </c>
      <c r="AF316" s="229">
        <v>12762</v>
      </c>
      <c r="AG316" s="44"/>
      <c r="AH316" s="43"/>
      <c r="AI316" s="227" t="s">
        <v>275</v>
      </c>
      <c r="AJ316" s="229">
        <v>21730</v>
      </c>
      <c r="AK316" s="44"/>
    </row>
    <row r="317" spans="1:41">
      <c r="A317" s="12"/>
      <c r="B317" s="225"/>
      <c r="C317" s="214"/>
      <c r="D317" s="212"/>
      <c r="E317" s="43"/>
      <c r="F317" s="43"/>
      <c r="G317" s="214"/>
      <c r="H317" s="212"/>
      <c r="I317" s="43"/>
      <c r="J317" s="43"/>
      <c r="K317" s="214"/>
      <c r="L317" s="212"/>
      <c r="M317" s="43"/>
      <c r="N317" s="43"/>
      <c r="O317" s="214"/>
      <c r="P317" s="212"/>
      <c r="Q317" s="43"/>
      <c r="R317" s="43"/>
      <c r="S317" s="214"/>
      <c r="T317" s="212"/>
      <c r="U317" s="43"/>
      <c r="V317" s="43"/>
      <c r="W317" s="214"/>
      <c r="X317" s="212"/>
      <c r="Y317" s="43"/>
      <c r="Z317" s="43"/>
      <c r="AA317" s="214"/>
      <c r="AB317" s="212"/>
      <c r="AC317" s="43"/>
      <c r="AD317" s="43"/>
      <c r="AE317" s="214"/>
      <c r="AF317" s="212"/>
      <c r="AG317" s="43"/>
      <c r="AH317" s="43"/>
      <c r="AI317" s="214"/>
      <c r="AJ317" s="212"/>
      <c r="AK317" s="43"/>
    </row>
    <row r="318" spans="1:41">
      <c r="A318" s="12"/>
      <c r="B318" s="237" t="s">
        <v>722</v>
      </c>
      <c r="C318" s="208">
        <v>18910</v>
      </c>
      <c r="D318" s="208"/>
      <c r="E318" s="39"/>
      <c r="F318" s="39"/>
      <c r="G318" s="208">
        <v>6705</v>
      </c>
      <c r="H318" s="208"/>
      <c r="I318" s="39"/>
      <c r="J318" s="39"/>
      <c r="K318" s="208">
        <v>25615</v>
      </c>
      <c r="L318" s="208"/>
      <c r="M318" s="39"/>
      <c r="N318" s="39"/>
      <c r="O318" s="208">
        <v>3491</v>
      </c>
      <c r="P318" s="208"/>
      <c r="Q318" s="39"/>
      <c r="R318" s="39"/>
      <c r="S318" s="208">
        <v>2025</v>
      </c>
      <c r="T318" s="208"/>
      <c r="U318" s="39"/>
      <c r="V318" s="39"/>
      <c r="W318" s="208">
        <v>5516</v>
      </c>
      <c r="X318" s="208"/>
      <c r="Y318" s="39"/>
      <c r="Z318" s="39"/>
      <c r="AA318" s="207" t="s">
        <v>276</v>
      </c>
      <c r="AB318" s="207"/>
      <c r="AC318" s="39"/>
      <c r="AD318" s="39"/>
      <c r="AE318" s="208">
        <v>2152</v>
      </c>
      <c r="AF318" s="208"/>
      <c r="AG318" s="39"/>
      <c r="AH318" s="39"/>
      <c r="AI318" s="208">
        <v>2152</v>
      </c>
      <c r="AJ318" s="208"/>
      <c r="AK318" s="39"/>
    </row>
    <row r="319" spans="1:41" ht="15.75" thickBot="1">
      <c r="A319" s="12"/>
      <c r="B319" s="237"/>
      <c r="C319" s="220"/>
      <c r="D319" s="220"/>
      <c r="E319" s="41"/>
      <c r="F319" s="39"/>
      <c r="G319" s="220"/>
      <c r="H319" s="220"/>
      <c r="I319" s="41"/>
      <c r="J319" s="39"/>
      <c r="K319" s="220"/>
      <c r="L319" s="220"/>
      <c r="M319" s="41"/>
      <c r="N319" s="39"/>
      <c r="O319" s="220"/>
      <c r="P319" s="220"/>
      <c r="Q319" s="41"/>
      <c r="R319" s="39"/>
      <c r="S319" s="220"/>
      <c r="T319" s="220"/>
      <c r="U319" s="41"/>
      <c r="V319" s="39"/>
      <c r="W319" s="220"/>
      <c r="X319" s="220"/>
      <c r="Y319" s="41"/>
      <c r="Z319" s="39"/>
      <c r="AA319" s="218"/>
      <c r="AB319" s="218"/>
      <c r="AC319" s="41"/>
      <c r="AD319" s="39"/>
      <c r="AE319" s="220"/>
      <c r="AF319" s="220"/>
      <c r="AG319" s="41"/>
      <c r="AH319" s="39"/>
      <c r="AI319" s="220"/>
      <c r="AJ319" s="220"/>
      <c r="AK319" s="41"/>
    </row>
    <row r="320" spans="1:41">
      <c r="A320" s="12"/>
      <c r="B320" s="322" t="s">
        <v>138</v>
      </c>
      <c r="C320" s="227" t="s">
        <v>275</v>
      </c>
      <c r="D320" s="229">
        <v>2615097</v>
      </c>
      <c r="E320" s="44"/>
      <c r="F320" s="43"/>
      <c r="G320" s="227" t="s">
        <v>275</v>
      </c>
      <c r="H320" s="229">
        <v>100870</v>
      </c>
      <c r="I320" s="44"/>
      <c r="J320" s="43"/>
      <c r="K320" s="227" t="s">
        <v>275</v>
      </c>
      <c r="L320" s="229">
        <v>2715967</v>
      </c>
      <c r="M320" s="44"/>
      <c r="N320" s="43"/>
      <c r="O320" s="227" t="s">
        <v>275</v>
      </c>
      <c r="P320" s="229">
        <v>1064201</v>
      </c>
      <c r="Q320" s="44"/>
      <c r="R320" s="43"/>
      <c r="S320" s="227" t="s">
        <v>275</v>
      </c>
      <c r="T320" s="229">
        <v>138926</v>
      </c>
      <c r="U320" s="44"/>
      <c r="V320" s="43"/>
      <c r="W320" s="227" t="s">
        <v>275</v>
      </c>
      <c r="X320" s="229">
        <v>1203127</v>
      </c>
      <c r="Y320" s="44"/>
      <c r="Z320" s="43"/>
      <c r="AA320" s="227" t="s">
        <v>275</v>
      </c>
      <c r="AB320" s="229">
        <v>8968</v>
      </c>
      <c r="AC320" s="44"/>
      <c r="AD320" s="43"/>
      <c r="AE320" s="227" t="s">
        <v>275</v>
      </c>
      <c r="AF320" s="229">
        <v>14914</v>
      </c>
      <c r="AG320" s="44"/>
      <c r="AH320" s="43"/>
      <c r="AI320" s="227" t="s">
        <v>275</v>
      </c>
      <c r="AJ320" s="229">
        <v>23882</v>
      </c>
      <c r="AK320" s="44"/>
    </row>
    <row r="321" spans="1:41" ht="15.75" thickBot="1">
      <c r="A321" s="12"/>
      <c r="B321" s="345"/>
      <c r="C321" s="228"/>
      <c r="D321" s="230"/>
      <c r="E321" s="79"/>
      <c r="F321" s="79"/>
      <c r="G321" s="228"/>
      <c r="H321" s="230"/>
      <c r="I321" s="79"/>
      <c r="J321" s="79"/>
      <c r="K321" s="228"/>
      <c r="L321" s="230"/>
      <c r="M321" s="79"/>
      <c r="N321" s="79"/>
      <c r="O321" s="228"/>
      <c r="P321" s="230"/>
      <c r="Q321" s="79"/>
      <c r="R321" s="79"/>
      <c r="S321" s="228"/>
      <c r="T321" s="230"/>
      <c r="U321" s="79"/>
      <c r="V321" s="79"/>
      <c r="W321" s="228"/>
      <c r="X321" s="230"/>
      <c r="Y321" s="79"/>
      <c r="Z321" s="79"/>
      <c r="AA321" s="228"/>
      <c r="AB321" s="230"/>
      <c r="AC321" s="79"/>
      <c r="AD321" s="79"/>
      <c r="AE321" s="228"/>
      <c r="AF321" s="230"/>
      <c r="AG321" s="79"/>
      <c r="AH321" s="79"/>
      <c r="AI321" s="228"/>
      <c r="AJ321" s="230"/>
      <c r="AK321" s="79"/>
    </row>
    <row r="322" spans="1:41" ht="15.75" thickTop="1">
      <c r="A322" s="12"/>
      <c r="B322" s="152"/>
      <c r="C322" s="152"/>
      <c r="D322" s="152"/>
      <c r="E322" s="152"/>
      <c r="F322" s="152"/>
      <c r="G322" s="152"/>
      <c r="H322" s="152"/>
      <c r="I322" s="152"/>
      <c r="J322" s="152"/>
      <c r="K322" s="152"/>
      <c r="L322" s="152"/>
      <c r="M322" s="152"/>
      <c r="N322" s="152"/>
      <c r="O322" s="152"/>
      <c r="P322" s="152"/>
      <c r="Q322" s="152"/>
      <c r="R322" s="152"/>
      <c r="S322" s="152"/>
      <c r="T322" s="152"/>
      <c r="U322" s="152"/>
      <c r="V322" s="152"/>
      <c r="W322" s="152"/>
      <c r="X322" s="152"/>
      <c r="Y322" s="152"/>
      <c r="Z322" s="152"/>
      <c r="AA322" s="152"/>
      <c r="AB322" s="152"/>
      <c r="AC322" s="152"/>
      <c r="AD322" s="152"/>
      <c r="AE322" s="152"/>
      <c r="AF322" s="152"/>
      <c r="AG322" s="152"/>
      <c r="AH322" s="152"/>
      <c r="AI322" s="152"/>
      <c r="AJ322" s="152"/>
      <c r="AK322" s="152"/>
    </row>
    <row r="323" spans="1:41">
      <c r="A323" s="12"/>
      <c r="B323" s="14"/>
      <c r="C323" s="14"/>
      <c r="D323" s="14"/>
      <c r="E323" s="14"/>
      <c r="F323" s="14"/>
      <c r="G323" s="14"/>
      <c r="H323" s="14"/>
      <c r="I323" s="14"/>
      <c r="J323" s="14"/>
      <c r="K323" s="14"/>
      <c r="L323" s="14"/>
      <c r="M323" s="14"/>
      <c r="N323" s="14"/>
      <c r="O323" s="14"/>
      <c r="P323" s="14"/>
      <c r="Q323" s="14"/>
      <c r="R323" s="14"/>
      <c r="S323" s="14"/>
      <c r="T323" s="14"/>
      <c r="U323" s="14"/>
      <c r="V323" s="14"/>
      <c r="W323" s="14"/>
      <c r="X323" s="14"/>
      <c r="Y323" s="14"/>
      <c r="Z323" s="14"/>
      <c r="AA323" s="14"/>
      <c r="AB323" s="14"/>
      <c r="AC323" s="14"/>
      <c r="AD323" s="14"/>
      <c r="AE323" s="14"/>
      <c r="AF323" s="14"/>
      <c r="AG323" s="14"/>
      <c r="AH323" s="14"/>
      <c r="AI323" s="14"/>
      <c r="AJ323" s="14"/>
      <c r="AK323" s="14"/>
    </row>
    <row r="324" spans="1:41" ht="15.75" thickBot="1">
      <c r="A324" s="12"/>
      <c r="B324" s="17"/>
      <c r="C324" s="34" t="s">
        <v>288</v>
      </c>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c r="AH324" s="34"/>
      <c r="AI324" s="34"/>
      <c r="AJ324" s="34"/>
      <c r="AK324" s="34"/>
    </row>
    <row r="325" spans="1:41" ht="15.75" thickBot="1">
      <c r="A325" s="12"/>
      <c r="B325" s="17"/>
      <c r="C325" s="286" t="s">
        <v>724</v>
      </c>
      <c r="D325" s="286"/>
      <c r="E325" s="286"/>
      <c r="F325" s="286"/>
      <c r="G325" s="286"/>
      <c r="H325" s="286"/>
      <c r="I325" s="286"/>
      <c r="J325" s="286"/>
      <c r="K325" s="286"/>
      <c r="L325" s="286"/>
      <c r="M325" s="286"/>
      <c r="N325" s="95"/>
      <c r="O325" s="286" t="s">
        <v>620</v>
      </c>
      <c r="P325" s="286"/>
      <c r="Q325" s="286"/>
      <c r="R325" s="286"/>
      <c r="S325" s="286"/>
      <c r="T325" s="286"/>
      <c r="U325" s="286"/>
      <c r="V325" s="286"/>
      <c r="W325" s="286"/>
      <c r="X325" s="286"/>
      <c r="Y325" s="286"/>
      <c r="Z325" s="95"/>
      <c r="AA325" s="286" t="s">
        <v>621</v>
      </c>
      <c r="AB325" s="286"/>
      <c r="AC325" s="286"/>
      <c r="AD325" s="286"/>
      <c r="AE325" s="286"/>
      <c r="AF325" s="286"/>
      <c r="AG325" s="286"/>
      <c r="AH325" s="286"/>
      <c r="AI325" s="286"/>
      <c r="AJ325" s="286"/>
      <c r="AK325" s="286"/>
    </row>
    <row r="326" spans="1:41" ht="15.75" thickBot="1">
      <c r="A326" s="12"/>
      <c r="B326" s="346" t="s">
        <v>260</v>
      </c>
      <c r="C326" s="286" t="s">
        <v>725</v>
      </c>
      <c r="D326" s="286"/>
      <c r="E326" s="286"/>
      <c r="F326" s="17"/>
      <c r="G326" s="286" t="s">
        <v>726</v>
      </c>
      <c r="H326" s="286"/>
      <c r="I326" s="286"/>
      <c r="J326" s="17"/>
      <c r="K326" s="286" t="s">
        <v>138</v>
      </c>
      <c r="L326" s="286"/>
      <c r="M326" s="286"/>
      <c r="N326" s="17"/>
      <c r="O326" s="286" t="s">
        <v>725</v>
      </c>
      <c r="P326" s="286"/>
      <c r="Q326" s="286"/>
      <c r="R326" s="17"/>
      <c r="S326" s="286" t="s">
        <v>726</v>
      </c>
      <c r="T326" s="286"/>
      <c r="U326" s="286"/>
      <c r="V326" s="17"/>
      <c r="W326" s="286" t="s">
        <v>138</v>
      </c>
      <c r="X326" s="286"/>
      <c r="Y326" s="286"/>
      <c r="Z326" s="17"/>
      <c r="AA326" s="286" t="s">
        <v>725</v>
      </c>
      <c r="AB326" s="286"/>
      <c r="AC326" s="286"/>
      <c r="AD326" s="17"/>
      <c r="AE326" s="286" t="s">
        <v>726</v>
      </c>
      <c r="AF326" s="286"/>
      <c r="AG326" s="286"/>
      <c r="AH326" s="17"/>
      <c r="AI326" s="286" t="s">
        <v>138</v>
      </c>
      <c r="AJ326" s="286"/>
      <c r="AK326" s="286"/>
    </row>
    <row r="327" spans="1:41">
      <c r="A327" s="12"/>
      <c r="B327" s="342" t="s">
        <v>721</v>
      </c>
      <c r="C327" s="227" t="s">
        <v>275</v>
      </c>
      <c r="D327" s="229">
        <v>1797526</v>
      </c>
      <c r="E327" s="44"/>
      <c r="F327" s="43"/>
      <c r="G327" s="227" t="s">
        <v>275</v>
      </c>
      <c r="H327" s="229">
        <v>108704</v>
      </c>
      <c r="I327" s="44"/>
      <c r="J327" s="43"/>
      <c r="K327" s="227" t="s">
        <v>275</v>
      </c>
      <c r="L327" s="229">
        <v>1906230</v>
      </c>
      <c r="M327" s="44"/>
      <c r="N327" s="43"/>
      <c r="O327" s="227" t="s">
        <v>275</v>
      </c>
      <c r="P327" s="229">
        <v>816682</v>
      </c>
      <c r="Q327" s="44"/>
      <c r="R327" s="43"/>
      <c r="S327" s="227" t="s">
        <v>275</v>
      </c>
      <c r="T327" s="229">
        <v>157527</v>
      </c>
      <c r="U327" s="44"/>
      <c r="V327" s="43"/>
      <c r="W327" s="227" t="s">
        <v>275</v>
      </c>
      <c r="X327" s="229">
        <v>974209</v>
      </c>
      <c r="Y327" s="44"/>
      <c r="Z327" s="43"/>
      <c r="AA327" s="227" t="s">
        <v>275</v>
      </c>
      <c r="AB327" s="229">
        <v>6164</v>
      </c>
      <c r="AC327" s="44"/>
      <c r="AD327" s="43"/>
      <c r="AE327" s="227" t="s">
        <v>275</v>
      </c>
      <c r="AF327" s="229">
        <v>14912</v>
      </c>
      <c r="AG327" s="44"/>
      <c r="AH327" s="43"/>
      <c r="AI327" s="227" t="s">
        <v>275</v>
      </c>
      <c r="AJ327" s="229">
        <v>21076</v>
      </c>
      <c r="AK327" s="44"/>
    </row>
    <row r="328" spans="1:41">
      <c r="A328" s="12"/>
      <c r="B328" s="225"/>
      <c r="C328" s="214"/>
      <c r="D328" s="212"/>
      <c r="E328" s="43"/>
      <c r="F328" s="43"/>
      <c r="G328" s="214"/>
      <c r="H328" s="212"/>
      <c r="I328" s="43"/>
      <c r="J328" s="43"/>
      <c r="K328" s="214"/>
      <c r="L328" s="212"/>
      <c r="M328" s="43"/>
      <c r="N328" s="43"/>
      <c r="O328" s="214"/>
      <c r="P328" s="212"/>
      <c r="Q328" s="43"/>
      <c r="R328" s="43"/>
      <c r="S328" s="214"/>
      <c r="T328" s="212"/>
      <c r="U328" s="43"/>
      <c r="V328" s="43"/>
      <c r="W328" s="214"/>
      <c r="X328" s="212"/>
      <c r="Y328" s="43"/>
      <c r="Z328" s="43"/>
      <c r="AA328" s="214"/>
      <c r="AB328" s="212"/>
      <c r="AC328" s="43"/>
      <c r="AD328" s="43"/>
      <c r="AE328" s="214"/>
      <c r="AF328" s="212"/>
      <c r="AG328" s="43"/>
      <c r="AH328" s="43"/>
      <c r="AI328" s="214"/>
      <c r="AJ328" s="212"/>
      <c r="AK328" s="43"/>
    </row>
    <row r="329" spans="1:41">
      <c r="A329" s="12"/>
      <c r="B329" s="237" t="s">
        <v>722</v>
      </c>
      <c r="C329" s="208">
        <v>4073</v>
      </c>
      <c r="D329" s="208"/>
      <c r="E329" s="39"/>
      <c r="F329" s="39"/>
      <c r="G329" s="208">
        <v>8323</v>
      </c>
      <c r="H329" s="208"/>
      <c r="I329" s="39"/>
      <c r="J329" s="39"/>
      <c r="K329" s="208">
        <v>12396</v>
      </c>
      <c r="L329" s="208"/>
      <c r="M329" s="39"/>
      <c r="N329" s="39"/>
      <c r="O329" s="208">
        <v>2307</v>
      </c>
      <c r="P329" s="208"/>
      <c r="Q329" s="39"/>
      <c r="R329" s="39"/>
      <c r="S329" s="208">
        <v>1995</v>
      </c>
      <c r="T329" s="208"/>
      <c r="U329" s="39"/>
      <c r="V329" s="39"/>
      <c r="W329" s="208">
        <v>4302</v>
      </c>
      <c r="X329" s="208"/>
      <c r="Y329" s="39"/>
      <c r="Z329" s="39"/>
      <c r="AA329" s="207" t="s">
        <v>276</v>
      </c>
      <c r="AB329" s="207"/>
      <c r="AC329" s="39"/>
      <c r="AD329" s="39"/>
      <c r="AE329" s="208">
        <v>2985</v>
      </c>
      <c r="AF329" s="208"/>
      <c r="AG329" s="39"/>
      <c r="AH329" s="39"/>
      <c r="AI329" s="208">
        <v>2985</v>
      </c>
      <c r="AJ329" s="208"/>
      <c r="AK329" s="39"/>
    </row>
    <row r="330" spans="1:41" ht="15.75" thickBot="1">
      <c r="A330" s="12"/>
      <c r="B330" s="237"/>
      <c r="C330" s="220"/>
      <c r="D330" s="220"/>
      <c r="E330" s="41"/>
      <c r="F330" s="39"/>
      <c r="G330" s="220"/>
      <c r="H330" s="220"/>
      <c r="I330" s="41"/>
      <c r="J330" s="39"/>
      <c r="K330" s="220"/>
      <c r="L330" s="220"/>
      <c r="M330" s="41"/>
      <c r="N330" s="39"/>
      <c r="O330" s="220"/>
      <c r="P330" s="220"/>
      <c r="Q330" s="41"/>
      <c r="R330" s="39"/>
      <c r="S330" s="220"/>
      <c r="T330" s="220"/>
      <c r="U330" s="41"/>
      <c r="V330" s="39"/>
      <c r="W330" s="220"/>
      <c r="X330" s="220"/>
      <c r="Y330" s="41"/>
      <c r="Z330" s="39"/>
      <c r="AA330" s="218"/>
      <c r="AB330" s="218"/>
      <c r="AC330" s="41"/>
      <c r="AD330" s="39"/>
      <c r="AE330" s="220"/>
      <c r="AF330" s="220"/>
      <c r="AG330" s="41"/>
      <c r="AH330" s="39"/>
      <c r="AI330" s="220"/>
      <c r="AJ330" s="220"/>
      <c r="AK330" s="41"/>
    </row>
    <row r="331" spans="1:41">
      <c r="A331" s="12"/>
      <c r="B331" s="322" t="s">
        <v>138</v>
      </c>
      <c r="C331" s="227" t="s">
        <v>275</v>
      </c>
      <c r="D331" s="229">
        <v>1801599</v>
      </c>
      <c r="E331" s="44"/>
      <c r="F331" s="43"/>
      <c r="G331" s="227" t="s">
        <v>275</v>
      </c>
      <c r="H331" s="229">
        <v>117027</v>
      </c>
      <c r="I331" s="44"/>
      <c r="J331" s="43"/>
      <c r="K331" s="227" t="s">
        <v>275</v>
      </c>
      <c r="L331" s="229">
        <v>1918626</v>
      </c>
      <c r="M331" s="44"/>
      <c r="N331" s="43"/>
      <c r="O331" s="227" t="s">
        <v>275</v>
      </c>
      <c r="P331" s="229">
        <v>818989</v>
      </c>
      <c r="Q331" s="44"/>
      <c r="R331" s="43"/>
      <c r="S331" s="227" t="s">
        <v>275</v>
      </c>
      <c r="T331" s="229">
        <v>159522</v>
      </c>
      <c r="U331" s="44"/>
      <c r="V331" s="43"/>
      <c r="W331" s="227" t="s">
        <v>275</v>
      </c>
      <c r="X331" s="229">
        <v>978511</v>
      </c>
      <c r="Y331" s="44"/>
      <c r="Z331" s="43"/>
      <c r="AA331" s="227" t="s">
        <v>275</v>
      </c>
      <c r="AB331" s="229">
        <v>6164</v>
      </c>
      <c r="AC331" s="44"/>
      <c r="AD331" s="43"/>
      <c r="AE331" s="227" t="s">
        <v>275</v>
      </c>
      <c r="AF331" s="229">
        <v>17897</v>
      </c>
      <c r="AG331" s="44"/>
      <c r="AH331" s="43"/>
      <c r="AI331" s="227" t="s">
        <v>275</v>
      </c>
      <c r="AJ331" s="229">
        <v>24061</v>
      </c>
      <c r="AK331" s="44"/>
    </row>
    <row r="332" spans="1:41" ht="15.75" thickBot="1">
      <c r="A332" s="12"/>
      <c r="B332" s="345"/>
      <c r="C332" s="228"/>
      <c r="D332" s="230"/>
      <c r="E332" s="79"/>
      <c r="F332" s="79"/>
      <c r="G332" s="228"/>
      <c r="H332" s="230"/>
      <c r="I332" s="79"/>
      <c r="J332" s="79"/>
      <c r="K332" s="228"/>
      <c r="L332" s="230"/>
      <c r="M332" s="79"/>
      <c r="N332" s="79"/>
      <c r="O332" s="228"/>
      <c r="P332" s="230"/>
      <c r="Q332" s="79"/>
      <c r="R332" s="79"/>
      <c r="S332" s="228"/>
      <c r="T332" s="230"/>
      <c r="U332" s="79"/>
      <c r="V332" s="79"/>
      <c r="W332" s="228"/>
      <c r="X332" s="230"/>
      <c r="Y332" s="79"/>
      <c r="Z332" s="79"/>
      <c r="AA332" s="228"/>
      <c r="AB332" s="230"/>
      <c r="AC332" s="79"/>
      <c r="AD332" s="79"/>
      <c r="AE332" s="228"/>
      <c r="AF332" s="230"/>
      <c r="AG332" s="79"/>
      <c r="AH332" s="79"/>
      <c r="AI332" s="228"/>
      <c r="AJ332" s="230"/>
      <c r="AK332" s="79"/>
    </row>
    <row r="333" spans="1:41" ht="15.75" thickTop="1">
      <c r="A333" s="12" t="s">
        <v>889</v>
      </c>
      <c r="B333" s="39" t="s">
        <v>729</v>
      </c>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c r="AD333" s="39"/>
      <c r="AE333" s="39"/>
      <c r="AF333" s="39"/>
      <c r="AG333" s="39"/>
      <c r="AH333" s="39"/>
      <c r="AI333" s="39"/>
      <c r="AJ333" s="39"/>
      <c r="AK333" s="39"/>
      <c r="AL333" s="39"/>
      <c r="AM333" s="39"/>
      <c r="AN333" s="39"/>
      <c r="AO333" s="39"/>
    </row>
    <row r="334" spans="1:41">
      <c r="A334" s="12"/>
      <c r="B334" s="33"/>
      <c r="C334" s="33"/>
      <c r="D334" s="33"/>
      <c r="E334" s="33"/>
      <c r="F334" s="33"/>
      <c r="G334" s="33"/>
      <c r="H334" s="33"/>
      <c r="I334" s="33"/>
      <c r="J334" s="33"/>
      <c r="K334" s="33"/>
      <c r="L334" s="33"/>
      <c r="M334" s="33"/>
      <c r="N334" s="33"/>
      <c r="O334" s="33"/>
      <c r="P334" s="33"/>
      <c r="Q334" s="33"/>
      <c r="R334" s="33"/>
      <c r="S334" s="33"/>
      <c r="T334" s="33"/>
      <c r="U334" s="33"/>
      <c r="V334" s="33"/>
      <c r="W334" s="33"/>
      <c r="X334" s="33"/>
      <c r="Y334" s="33"/>
      <c r="Z334" s="33"/>
      <c r="AA334" s="33"/>
      <c r="AB334" s="33"/>
      <c r="AC334" s="33"/>
      <c r="AD334" s="33"/>
      <c r="AE334" s="33"/>
      <c r="AF334" s="33"/>
      <c r="AG334" s="33"/>
      <c r="AH334" s="33"/>
      <c r="AI334" s="33"/>
      <c r="AJ334" s="33"/>
      <c r="AK334" s="33"/>
      <c r="AL334" s="33"/>
      <c r="AM334" s="33"/>
      <c r="AN334" s="33"/>
      <c r="AO334" s="33"/>
    </row>
    <row r="335" spans="1:41">
      <c r="A335" s="12"/>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c r="AI335" s="14"/>
      <c r="AJ335" s="14"/>
      <c r="AK335" s="14"/>
      <c r="AL335" s="14"/>
      <c r="AM335" s="14"/>
      <c r="AN335" s="14"/>
      <c r="AO335" s="14"/>
    </row>
    <row r="336" spans="1:41" ht="15.75" thickBot="1">
      <c r="A336" s="12"/>
      <c r="B336" s="17"/>
      <c r="C336" s="247" t="s">
        <v>259</v>
      </c>
      <c r="D336" s="247"/>
      <c r="E336" s="247"/>
      <c r="F336" s="247"/>
      <c r="G336" s="247"/>
      <c r="H336" s="247"/>
      <c r="I336" s="247"/>
      <c r="J336" s="247"/>
      <c r="K336" s="247"/>
      <c r="L336" s="247"/>
      <c r="M336" s="247"/>
      <c r="N336" s="247"/>
      <c r="O336" s="247"/>
      <c r="P336" s="247"/>
      <c r="Q336" s="247"/>
      <c r="R336" s="247"/>
      <c r="S336" s="247"/>
      <c r="T336" s="247"/>
      <c r="U336" s="247"/>
      <c r="V336" s="247"/>
      <c r="W336" s="247"/>
      <c r="X336" s="247"/>
      <c r="Y336" s="247"/>
      <c r="Z336" s="247"/>
      <c r="AA336" s="247"/>
      <c r="AB336" s="247"/>
      <c r="AC336" s="247"/>
      <c r="AD336" s="247"/>
      <c r="AE336" s="247"/>
      <c r="AF336" s="247"/>
      <c r="AG336" s="247"/>
      <c r="AH336" s="247"/>
      <c r="AI336" s="247"/>
      <c r="AJ336" s="247"/>
      <c r="AK336" s="247"/>
      <c r="AL336" s="247"/>
      <c r="AM336" s="247"/>
      <c r="AN336" s="247"/>
      <c r="AO336" s="247"/>
    </row>
    <row r="337" spans="1:41" ht="15.75" thickBot="1">
      <c r="A337" s="12"/>
      <c r="B337" s="17"/>
      <c r="C337" s="286" t="s">
        <v>617</v>
      </c>
      <c r="D337" s="286"/>
      <c r="E337" s="286"/>
      <c r="F337" s="286"/>
      <c r="G337" s="286"/>
      <c r="H337" s="286"/>
      <c r="I337" s="286"/>
      <c r="J337" s="286"/>
      <c r="K337" s="286"/>
      <c r="L337" s="286"/>
      <c r="M337" s="286"/>
      <c r="N337" s="95"/>
      <c r="O337" s="40"/>
      <c r="P337" s="40"/>
      <c r="Q337" s="40"/>
      <c r="R337" s="95"/>
      <c r="S337" s="40"/>
      <c r="T337" s="40"/>
      <c r="U337" s="40"/>
      <c r="V337" s="95"/>
      <c r="W337" s="40"/>
      <c r="X337" s="40"/>
      <c r="Y337" s="40"/>
      <c r="Z337" s="95"/>
      <c r="AA337" s="40"/>
      <c r="AB337" s="40"/>
      <c r="AC337" s="40"/>
      <c r="AD337" s="95"/>
      <c r="AE337" s="40"/>
      <c r="AF337" s="40"/>
      <c r="AG337" s="40"/>
      <c r="AH337" s="95"/>
      <c r="AI337" s="40"/>
      <c r="AJ337" s="40"/>
      <c r="AK337" s="40"/>
      <c r="AL337" s="95"/>
      <c r="AM337" s="40"/>
      <c r="AN337" s="40"/>
      <c r="AO337" s="40"/>
    </row>
    <row r="338" spans="1:41">
      <c r="A338" s="12"/>
      <c r="B338" s="203" t="s">
        <v>260</v>
      </c>
      <c r="C338" s="246" t="s">
        <v>385</v>
      </c>
      <c r="D338" s="246"/>
      <c r="E338" s="246"/>
      <c r="F338" s="40"/>
      <c r="G338" s="246" t="s">
        <v>685</v>
      </c>
      <c r="H338" s="246"/>
      <c r="I338" s="246"/>
      <c r="J338" s="40"/>
      <c r="K338" s="246" t="s">
        <v>720</v>
      </c>
      <c r="L338" s="246"/>
      <c r="M338" s="246"/>
      <c r="N338" s="39"/>
      <c r="O338" s="245" t="s">
        <v>620</v>
      </c>
      <c r="P338" s="245"/>
      <c r="Q338" s="245"/>
      <c r="R338" s="39"/>
      <c r="S338" s="245" t="s">
        <v>621</v>
      </c>
      <c r="T338" s="245"/>
      <c r="U338" s="245"/>
      <c r="V338" s="39"/>
      <c r="W338" s="245" t="s">
        <v>622</v>
      </c>
      <c r="X338" s="245"/>
      <c r="Y338" s="245"/>
      <c r="Z338" s="39"/>
      <c r="AA338" s="245" t="s">
        <v>594</v>
      </c>
      <c r="AB338" s="245"/>
      <c r="AC338" s="245"/>
      <c r="AD338" s="39"/>
      <c r="AE338" s="245" t="s">
        <v>595</v>
      </c>
      <c r="AF338" s="245"/>
      <c r="AG338" s="245"/>
      <c r="AH338" s="39"/>
      <c r="AI338" s="245" t="s">
        <v>596</v>
      </c>
      <c r="AJ338" s="245"/>
      <c r="AK338" s="245"/>
      <c r="AL338" s="39"/>
      <c r="AM338" s="245" t="s">
        <v>138</v>
      </c>
      <c r="AN338" s="245"/>
      <c r="AO338" s="245"/>
    </row>
    <row r="339" spans="1:41" ht="15.75" thickBot="1">
      <c r="A339" s="12"/>
      <c r="B339" s="204"/>
      <c r="C339" s="247"/>
      <c r="D339" s="247"/>
      <c r="E339" s="247"/>
      <c r="F339" s="135"/>
      <c r="G339" s="247" t="s">
        <v>686</v>
      </c>
      <c r="H339" s="247"/>
      <c r="I339" s="247"/>
      <c r="J339" s="135"/>
      <c r="K339" s="247"/>
      <c r="L339" s="247"/>
      <c r="M339" s="247"/>
      <c r="N339" s="39"/>
      <c r="O339" s="247"/>
      <c r="P339" s="247"/>
      <c r="Q339" s="247"/>
      <c r="R339" s="39"/>
      <c r="S339" s="247"/>
      <c r="T339" s="247"/>
      <c r="U339" s="247"/>
      <c r="V339" s="39"/>
      <c r="W339" s="247"/>
      <c r="X339" s="247"/>
      <c r="Y339" s="247"/>
      <c r="Z339" s="39"/>
      <c r="AA339" s="247"/>
      <c r="AB339" s="247"/>
      <c r="AC339" s="247"/>
      <c r="AD339" s="39"/>
      <c r="AE339" s="247"/>
      <c r="AF339" s="247"/>
      <c r="AG339" s="247"/>
      <c r="AH339" s="39"/>
      <c r="AI339" s="247"/>
      <c r="AJ339" s="247"/>
      <c r="AK339" s="247"/>
      <c r="AL339" s="39"/>
      <c r="AM339" s="247"/>
      <c r="AN339" s="247"/>
      <c r="AO339" s="247"/>
    </row>
    <row r="340" spans="1:41">
      <c r="A340" s="12"/>
      <c r="B340" s="342" t="s">
        <v>730</v>
      </c>
      <c r="C340" s="227" t="s">
        <v>275</v>
      </c>
      <c r="D340" s="231">
        <v>219</v>
      </c>
      <c r="E340" s="44"/>
      <c r="F340" s="43"/>
      <c r="G340" s="227" t="s">
        <v>275</v>
      </c>
      <c r="H340" s="231" t="s">
        <v>276</v>
      </c>
      <c r="I340" s="44"/>
      <c r="J340" s="43"/>
      <c r="K340" s="227" t="s">
        <v>275</v>
      </c>
      <c r="L340" s="231" t="s">
        <v>276</v>
      </c>
      <c r="M340" s="44"/>
      <c r="N340" s="43"/>
      <c r="O340" s="227" t="s">
        <v>275</v>
      </c>
      <c r="P340" s="231" t="s">
        <v>276</v>
      </c>
      <c r="Q340" s="44"/>
      <c r="R340" s="43"/>
      <c r="S340" s="227" t="s">
        <v>275</v>
      </c>
      <c r="T340" s="231" t="s">
        <v>276</v>
      </c>
      <c r="U340" s="44"/>
      <c r="V340" s="43"/>
      <c r="W340" s="227" t="s">
        <v>275</v>
      </c>
      <c r="X340" s="231" t="s">
        <v>276</v>
      </c>
      <c r="Y340" s="44"/>
      <c r="Z340" s="43"/>
      <c r="AA340" s="227" t="s">
        <v>275</v>
      </c>
      <c r="AB340" s="231" t="s">
        <v>276</v>
      </c>
      <c r="AC340" s="44"/>
      <c r="AD340" s="43"/>
      <c r="AE340" s="227" t="s">
        <v>275</v>
      </c>
      <c r="AF340" s="231" t="s">
        <v>276</v>
      </c>
      <c r="AG340" s="44"/>
      <c r="AH340" s="43"/>
      <c r="AI340" s="227" t="s">
        <v>275</v>
      </c>
      <c r="AJ340" s="231" t="s">
        <v>276</v>
      </c>
      <c r="AK340" s="44"/>
      <c r="AL340" s="43"/>
      <c r="AM340" s="227" t="s">
        <v>275</v>
      </c>
      <c r="AN340" s="231">
        <v>219</v>
      </c>
      <c r="AO340" s="44"/>
    </row>
    <row r="341" spans="1:41">
      <c r="A341" s="12"/>
      <c r="B341" s="225"/>
      <c r="C341" s="214"/>
      <c r="D341" s="210"/>
      <c r="E341" s="43"/>
      <c r="F341" s="43"/>
      <c r="G341" s="214"/>
      <c r="H341" s="210"/>
      <c r="I341" s="43"/>
      <c r="J341" s="43"/>
      <c r="K341" s="214"/>
      <c r="L341" s="210"/>
      <c r="M341" s="43"/>
      <c r="N341" s="43"/>
      <c r="O341" s="214"/>
      <c r="P341" s="210"/>
      <c r="Q341" s="43"/>
      <c r="R341" s="43"/>
      <c r="S341" s="214"/>
      <c r="T341" s="210"/>
      <c r="U341" s="43"/>
      <c r="V341" s="43"/>
      <c r="W341" s="214"/>
      <c r="X341" s="210"/>
      <c r="Y341" s="43"/>
      <c r="Z341" s="43"/>
      <c r="AA341" s="214"/>
      <c r="AB341" s="210"/>
      <c r="AC341" s="43"/>
      <c r="AD341" s="43"/>
      <c r="AE341" s="214"/>
      <c r="AF341" s="210"/>
      <c r="AG341" s="43"/>
      <c r="AH341" s="43"/>
      <c r="AI341" s="214"/>
      <c r="AJ341" s="210"/>
      <c r="AK341" s="43"/>
      <c r="AL341" s="43"/>
      <c r="AM341" s="214"/>
      <c r="AN341" s="210"/>
      <c r="AO341" s="43"/>
    </row>
    <row r="342" spans="1:41">
      <c r="A342" s="12"/>
      <c r="B342" s="237" t="s">
        <v>731</v>
      </c>
      <c r="C342" s="208">
        <v>25615</v>
      </c>
      <c r="D342" s="208"/>
      <c r="E342" s="39"/>
      <c r="F342" s="39"/>
      <c r="G342" s="207">
        <v>11</v>
      </c>
      <c r="H342" s="207"/>
      <c r="I342" s="39"/>
      <c r="J342" s="39"/>
      <c r="K342" s="207" t="s">
        <v>276</v>
      </c>
      <c r="L342" s="207"/>
      <c r="M342" s="39"/>
      <c r="N342" s="39"/>
      <c r="O342" s="208">
        <v>5516</v>
      </c>
      <c r="P342" s="208"/>
      <c r="Q342" s="39"/>
      <c r="R342" s="39"/>
      <c r="S342" s="208">
        <v>2152</v>
      </c>
      <c r="T342" s="208"/>
      <c r="U342" s="39"/>
      <c r="V342" s="39"/>
      <c r="W342" s="207">
        <v>401</v>
      </c>
      <c r="X342" s="207"/>
      <c r="Y342" s="39"/>
      <c r="Z342" s="39"/>
      <c r="AA342" s="207" t="s">
        <v>276</v>
      </c>
      <c r="AB342" s="207"/>
      <c r="AC342" s="39"/>
      <c r="AD342" s="39"/>
      <c r="AE342" s="207" t="s">
        <v>276</v>
      </c>
      <c r="AF342" s="207"/>
      <c r="AG342" s="39"/>
      <c r="AH342" s="39"/>
      <c r="AI342" s="207" t="s">
        <v>276</v>
      </c>
      <c r="AJ342" s="207"/>
      <c r="AK342" s="39"/>
      <c r="AL342" s="39"/>
      <c r="AM342" s="208">
        <v>33695</v>
      </c>
      <c r="AN342" s="208"/>
      <c r="AO342" s="39"/>
    </row>
    <row r="343" spans="1:41" ht="15.75" thickBot="1">
      <c r="A343" s="12"/>
      <c r="B343" s="237"/>
      <c r="C343" s="220"/>
      <c r="D343" s="220"/>
      <c r="E343" s="41"/>
      <c r="F343" s="39"/>
      <c r="G343" s="218"/>
      <c r="H343" s="218"/>
      <c r="I343" s="41"/>
      <c r="J343" s="39"/>
      <c r="K343" s="218"/>
      <c r="L343" s="218"/>
      <c r="M343" s="41"/>
      <c r="N343" s="39"/>
      <c r="O343" s="220"/>
      <c r="P343" s="220"/>
      <c r="Q343" s="41"/>
      <c r="R343" s="39"/>
      <c r="S343" s="220"/>
      <c r="T343" s="220"/>
      <c r="U343" s="41"/>
      <c r="V343" s="39"/>
      <c r="W343" s="218"/>
      <c r="X343" s="218"/>
      <c r="Y343" s="41"/>
      <c r="Z343" s="39"/>
      <c r="AA343" s="218"/>
      <c r="AB343" s="218"/>
      <c r="AC343" s="41"/>
      <c r="AD343" s="39"/>
      <c r="AE343" s="218"/>
      <c r="AF343" s="218"/>
      <c r="AG343" s="41"/>
      <c r="AH343" s="39"/>
      <c r="AI343" s="218"/>
      <c r="AJ343" s="218"/>
      <c r="AK343" s="41"/>
      <c r="AL343" s="39"/>
      <c r="AM343" s="220"/>
      <c r="AN343" s="220"/>
      <c r="AO343" s="41"/>
    </row>
    <row r="344" spans="1:41">
      <c r="A344" s="12"/>
      <c r="B344" s="209" t="s">
        <v>732</v>
      </c>
      <c r="C344" s="227" t="s">
        <v>275</v>
      </c>
      <c r="D344" s="229">
        <v>25834</v>
      </c>
      <c r="E344" s="44"/>
      <c r="F344" s="43"/>
      <c r="G344" s="227" t="s">
        <v>275</v>
      </c>
      <c r="H344" s="231">
        <v>11</v>
      </c>
      <c r="I344" s="44"/>
      <c r="J344" s="43"/>
      <c r="K344" s="227" t="s">
        <v>275</v>
      </c>
      <c r="L344" s="231" t="s">
        <v>276</v>
      </c>
      <c r="M344" s="44"/>
      <c r="N344" s="43"/>
      <c r="O344" s="227" t="s">
        <v>275</v>
      </c>
      <c r="P344" s="229">
        <v>5516</v>
      </c>
      <c r="Q344" s="44"/>
      <c r="R344" s="43"/>
      <c r="S344" s="227" t="s">
        <v>275</v>
      </c>
      <c r="T344" s="229">
        <v>2152</v>
      </c>
      <c r="U344" s="44"/>
      <c r="V344" s="43"/>
      <c r="W344" s="227" t="s">
        <v>275</v>
      </c>
      <c r="X344" s="231">
        <v>401</v>
      </c>
      <c r="Y344" s="44"/>
      <c r="Z344" s="43"/>
      <c r="AA344" s="227" t="s">
        <v>275</v>
      </c>
      <c r="AB344" s="231" t="s">
        <v>276</v>
      </c>
      <c r="AC344" s="44"/>
      <c r="AD344" s="43"/>
      <c r="AE344" s="227" t="s">
        <v>275</v>
      </c>
      <c r="AF344" s="231" t="s">
        <v>276</v>
      </c>
      <c r="AG344" s="44"/>
      <c r="AH344" s="43"/>
      <c r="AI344" s="227" t="s">
        <v>275</v>
      </c>
      <c r="AJ344" s="231" t="s">
        <v>276</v>
      </c>
      <c r="AK344" s="44"/>
      <c r="AL344" s="43"/>
      <c r="AM344" s="227" t="s">
        <v>275</v>
      </c>
      <c r="AN344" s="229">
        <v>33914</v>
      </c>
      <c r="AO344" s="44"/>
    </row>
    <row r="345" spans="1:41" ht="15.75" thickBot="1">
      <c r="A345" s="12"/>
      <c r="B345" s="347"/>
      <c r="C345" s="228"/>
      <c r="D345" s="230"/>
      <c r="E345" s="79"/>
      <c r="F345" s="79"/>
      <c r="G345" s="228"/>
      <c r="H345" s="232"/>
      <c r="I345" s="79"/>
      <c r="J345" s="79"/>
      <c r="K345" s="228"/>
      <c r="L345" s="232"/>
      <c r="M345" s="79"/>
      <c r="N345" s="79"/>
      <c r="O345" s="228"/>
      <c r="P345" s="230"/>
      <c r="Q345" s="79"/>
      <c r="R345" s="79"/>
      <c r="S345" s="228"/>
      <c r="T345" s="230"/>
      <c r="U345" s="79"/>
      <c r="V345" s="79"/>
      <c r="W345" s="228"/>
      <c r="X345" s="232"/>
      <c r="Y345" s="79"/>
      <c r="Z345" s="79"/>
      <c r="AA345" s="228"/>
      <c r="AB345" s="232"/>
      <c r="AC345" s="79"/>
      <c r="AD345" s="79"/>
      <c r="AE345" s="228"/>
      <c r="AF345" s="232"/>
      <c r="AG345" s="79"/>
      <c r="AH345" s="79"/>
      <c r="AI345" s="228"/>
      <c r="AJ345" s="232"/>
      <c r="AK345" s="79"/>
      <c r="AL345" s="79"/>
      <c r="AM345" s="228"/>
      <c r="AN345" s="230"/>
      <c r="AO345" s="79"/>
    </row>
    <row r="346" spans="1:41" ht="15.75" thickTop="1">
      <c r="A346" s="12"/>
      <c r="B346" s="17"/>
      <c r="C346" s="80"/>
      <c r="D346" s="80"/>
      <c r="E346" s="80"/>
      <c r="F346" s="17"/>
      <c r="G346" s="80"/>
      <c r="H346" s="80"/>
      <c r="I346" s="80"/>
      <c r="J346" s="17"/>
      <c r="K346" s="80"/>
      <c r="L346" s="80"/>
      <c r="M346" s="80"/>
      <c r="N346" s="17"/>
      <c r="O346" s="80"/>
      <c r="P346" s="80"/>
      <c r="Q346" s="80"/>
      <c r="R346" s="17"/>
      <c r="S346" s="80"/>
      <c r="T346" s="80"/>
      <c r="U346" s="80"/>
      <c r="V346" s="17"/>
      <c r="W346" s="80"/>
      <c r="X346" s="80"/>
      <c r="Y346" s="80"/>
      <c r="Z346" s="17"/>
      <c r="AA346" s="80"/>
      <c r="AB346" s="80"/>
      <c r="AC346" s="80"/>
      <c r="AD346" s="17"/>
      <c r="AE346" s="80"/>
      <c r="AF346" s="80"/>
      <c r="AG346" s="80"/>
      <c r="AH346" s="17"/>
      <c r="AI346" s="80"/>
      <c r="AJ346" s="80"/>
      <c r="AK346" s="80"/>
      <c r="AL346" s="17"/>
      <c r="AM346" s="80"/>
      <c r="AN346" s="80"/>
      <c r="AO346" s="80"/>
    </row>
    <row r="347" spans="1:41" ht="15.75" thickBot="1">
      <c r="A347" s="12"/>
      <c r="B347" s="17"/>
      <c r="C347" s="247" t="s">
        <v>288</v>
      </c>
      <c r="D347" s="247"/>
      <c r="E347" s="247"/>
      <c r="F347" s="247"/>
      <c r="G347" s="247"/>
      <c r="H347" s="247"/>
      <c r="I347" s="247"/>
      <c r="J347" s="247"/>
      <c r="K347" s="247"/>
      <c r="L347" s="247"/>
      <c r="M347" s="247"/>
      <c r="N347" s="247"/>
      <c r="O347" s="247"/>
      <c r="P347" s="247"/>
      <c r="Q347" s="247"/>
      <c r="R347" s="247"/>
      <c r="S347" s="247"/>
      <c r="T347" s="247"/>
      <c r="U347" s="247"/>
      <c r="V347" s="247"/>
      <c r="W347" s="247"/>
      <c r="X347" s="247"/>
      <c r="Y347" s="247"/>
      <c r="Z347" s="247"/>
      <c r="AA347" s="247"/>
      <c r="AB347" s="247"/>
      <c r="AC347" s="247"/>
      <c r="AD347" s="247"/>
      <c r="AE347" s="247"/>
      <c r="AF347" s="247"/>
      <c r="AG347" s="247"/>
      <c r="AH347" s="247"/>
      <c r="AI347" s="247"/>
      <c r="AJ347" s="247"/>
      <c r="AK347" s="247"/>
      <c r="AL347" s="247"/>
      <c r="AM347" s="247"/>
      <c r="AN347" s="247"/>
      <c r="AO347" s="247"/>
    </row>
    <row r="348" spans="1:41" ht="15.75" thickBot="1">
      <c r="A348" s="12"/>
      <c r="B348" s="17"/>
      <c r="C348" s="286" t="s">
        <v>617</v>
      </c>
      <c r="D348" s="286"/>
      <c r="E348" s="286"/>
      <c r="F348" s="286"/>
      <c r="G348" s="286"/>
      <c r="H348" s="286"/>
      <c r="I348" s="286"/>
      <c r="J348" s="286"/>
      <c r="K348" s="286"/>
      <c r="L348" s="286"/>
      <c r="M348" s="286"/>
      <c r="N348" s="95"/>
      <c r="O348" s="40"/>
      <c r="P348" s="40"/>
      <c r="Q348" s="40"/>
      <c r="R348" s="95"/>
      <c r="S348" s="40"/>
      <c r="T348" s="40"/>
      <c r="U348" s="40"/>
      <c r="V348" s="95"/>
      <c r="W348" s="40"/>
      <c r="X348" s="40"/>
      <c r="Y348" s="40"/>
      <c r="Z348" s="95"/>
      <c r="AA348" s="40"/>
      <c r="AB348" s="40"/>
      <c r="AC348" s="40"/>
      <c r="AD348" s="95"/>
      <c r="AE348" s="40"/>
      <c r="AF348" s="40"/>
      <c r="AG348" s="40"/>
      <c r="AH348" s="95"/>
      <c r="AI348" s="40"/>
      <c r="AJ348" s="40"/>
      <c r="AK348" s="40"/>
      <c r="AL348" s="95"/>
      <c r="AM348" s="40"/>
      <c r="AN348" s="40"/>
      <c r="AO348" s="40"/>
    </row>
    <row r="349" spans="1:41">
      <c r="A349" s="12"/>
      <c r="B349" s="203" t="s">
        <v>260</v>
      </c>
      <c r="C349" s="246" t="s">
        <v>385</v>
      </c>
      <c r="D349" s="246"/>
      <c r="E349" s="246"/>
      <c r="F349" s="40"/>
      <c r="G349" s="246" t="s">
        <v>685</v>
      </c>
      <c r="H349" s="246"/>
      <c r="I349" s="246"/>
      <c r="J349" s="40"/>
      <c r="K349" s="246" t="s">
        <v>720</v>
      </c>
      <c r="L349" s="246"/>
      <c r="M349" s="246"/>
      <c r="N349" s="39"/>
      <c r="O349" s="245" t="s">
        <v>620</v>
      </c>
      <c r="P349" s="245"/>
      <c r="Q349" s="245"/>
      <c r="R349" s="39"/>
      <c r="S349" s="245" t="s">
        <v>621</v>
      </c>
      <c r="T349" s="245"/>
      <c r="U349" s="245"/>
      <c r="V349" s="39"/>
      <c r="W349" s="245" t="s">
        <v>622</v>
      </c>
      <c r="X349" s="245"/>
      <c r="Y349" s="245"/>
      <c r="Z349" s="39"/>
      <c r="AA349" s="245" t="s">
        <v>594</v>
      </c>
      <c r="AB349" s="245"/>
      <c r="AC349" s="245"/>
      <c r="AD349" s="39"/>
      <c r="AE349" s="245" t="s">
        <v>595</v>
      </c>
      <c r="AF349" s="245"/>
      <c r="AG349" s="245"/>
      <c r="AH349" s="39"/>
      <c r="AI349" s="245" t="s">
        <v>596</v>
      </c>
      <c r="AJ349" s="245"/>
      <c r="AK349" s="245"/>
      <c r="AL349" s="39"/>
      <c r="AM349" s="245" t="s">
        <v>138</v>
      </c>
      <c r="AN349" s="245"/>
      <c r="AO349" s="245"/>
    </row>
    <row r="350" spans="1:41" ht="15.75" thickBot="1">
      <c r="A350" s="12"/>
      <c r="B350" s="204"/>
      <c r="C350" s="247"/>
      <c r="D350" s="247"/>
      <c r="E350" s="247"/>
      <c r="F350" s="135"/>
      <c r="G350" s="247" t="s">
        <v>686</v>
      </c>
      <c r="H350" s="247"/>
      <c r="I350" s="247"/>
      <c r="J350" s="135"/>
      <c r="K350" s="247"/>
      <c r="L350" s="247"/>
      <c r="M350" s="247"/>
      <c r="N350" s="39"/>
      <c r="O350" s="247"/>
      <c r="P350" s="247"/>
      <c r="Q350" s="247"/>
      <c r="R350" s="39"/>
      <c r="S350" s="247"/>
      <c r="T350" s="247"/>
      <c r="U350" s="247"/>
      <c r="V350" s="39"/>
      <c r="W350" s="247"/>
      <c r="X350" s="247"/>
      <c r="Y350" s="247"/>
      <c r="Z350" s="39"/>
      <c r="AA350" s="247"/>
      <c r="AB350" s="247"/>
      <c r="AC350" s="247"/>
      <c r="AD350" s="39"/>
      <c r="AE350" s="247"/>
      <c r="AF350" s="247"/>
      <c r="AG350" s="247"/>
      <c r="AH350" s="39"/>
      <c r="AI350" s="247"/>
      <c r="AJ350" s="247"/>
      <c r="AK350" s="247"/>
      <c r="AL350" s="39"/>
      <c r="AM350" s="247"/>
      <c r="AN350" s="247"/>
      <c r="AO350" s="247"/>
    </row>
    <row r="351" spans="1:41">
      <c r="A351" s="12"/>
      <c r="B351" s="342" t="s">
        <v>730</v>
      </c>
      <c r="C351" s="227" t="s">
        <v>275</v>
      </c>
      <c r="D351" s="231">
        <v>989</v>
      </c>
      <c r="E351" s="44"/>
      <c r="F351" s="43"/>
      <c r="G351" s="227" t="s">
        <v>275</v>
      </c>
      <c r="H351" s="231" t="s">
        <v>276</v>
      </c>
      <c r="I351" s="44"/>
      <c r="J351" s="43"/>
      <c r="K351" s="227" t="s">
        <v>275</v>
      </c>
      <c r="L351" s="231" t="s">
        <v>276</v>
      </c>
      <c r="M351" s="44"/>
      <c r="N351" s="43"/>
      <c r="O351" s="227" t="s">
        <v>275</v>
      </c>
      <c r="P351" s="231" t="s">
        <v>276</v>
      </c>
      <c r="Q351" s="44"/>
      <c r="R351" s="43"/>
      <c r="S351" s="227" t="s">
        <v>275</v>
      </c>
      <c r="T351" s="229">
        <v>1390</v>
      </c>
      <c r="U351" s="44"/>
      <c r="V351" s="43"/>
      <c r="W351" s="227" t="s">
        <v>275</v>
      </c>
      <c r="X351" s="231" t="s">
        <v>276</v>
      </c>
      <c r="Y351" s="44"/>
      <c r="Z351" s="43"/>
      <c r="AA351" s="227" t="s">
        <v>275</v>
      </c>
      <c r="AB351" s="231" t="s">
        <v>276</v>
      </c>
      <c r="AC351" s="44"/>
      <c r="AD351" s="43"/>
      <c r="AE351" s="227" t="s">
        <v>275</v>
      </c>
      <c r="AF351" s="231" t="s">
        <v>276</v>
      </c>
      <c r="AG351" s="44"/>
      <c r="AH351" s="43"/>
      <c r="AI351" s="227" t="s">
        <v>275</v>
      </c>
      <c r="AJ351" s="231" t="s">
        <v>276</v>
      </c>
      <c r="AK351" s="44"/>
      <c r="AL351" s="43"/>
      <c r="AM351" s="227" t="s">
        <v>275</v>
      </c>
      <c r="AN351" s="229">
        <v>2379</v>
      </c>
      <c r="AO351" s="44"/>
    </row>
    <row r="352" spans="1:41">
      <c r="A352" s="12"/>
      <c r="B352" s="225"/>
      <c r="C352" s="214"/>
      <c r="D352" s="210"/>
      <c r="E352" s="43"/>
      <c r="F352" s="43"/>
      <c r="G352" s="214"/>
      <c r="H352" s="210"/>
      <c r="I352" s="43"/>
      <c r="J352" s="43"/>
      <c r="K352" s="214"/>
      <c r="L352" s="210"/>
      <c r="M352" s="43"/>
      <c r="N352" s="43"/>
      <c r="O352" s="214"/>
      <c r="P352" s="210"/>
      <c r="Q352" s="43"/>
      <c r="R352" s="43"/>
      <c r="S352" s="214"/>
      <c r="T352" s="212"/>
      <c r="U352" s="43"/>
      <c r="V352" s="43"/>
      <c r="W352" s="214"/>
      <c r="X352" s="210"/>
      <c r="Y352" s="43"/>
      <c r="Z352" s="43"/>
      <c r="AA352" s="214"/>
      <c r="AB352" s="210"/>
      <c r="AC352" s="43"/>
      <c r="AD352" s="43"/>
      <c r="AE352" s="214"/>
      <c r="AF352" s="210"/>
      <c r="AG352" s="43"/>
      <c r="AH352" s="43"/>
      <c r="AI352" s="214"/>
      <c r="AJ352" s="210"/>
      <c r="AK352" s="43"/>
      <c r="AL352" s="43"/>
      <c r="AM352" s="214"/>
      <c r="AN352" s="212"/>
      <c r="AO352" s="43"/>
    </row>
    <row r="353" spans="1:41">
      <c r="A353" s="12"/>
      <c r="B353" s="237" t="s">
        <v>731</v>
      </c>
      <c r="C353" s="208">
        <v>12396</v>
      </c>
      <c r="D353" s="208"/>
      <c r="E353" s="39"/>
      <c r="F353" s="39"/>
      <c r="G353" s="207">
        <v>168</v>
      </c>
      <c r="H353" s="207"/>
      <c r="I353" s="39"/>
      <c r="J353" s="39"/>
      <c r="K353" s="207" t="s">
        <v>276</v>
      </c>
      <c r="L353" s="207"/>
      <c r="M353" s="39"/>
      <c r="N353" s="39"/>
      <c r="O353" s="208">
        <v>4302</v>
      </c>
      <c r="P353" s="208"/>
      <c r="Q353" s="39"/>
      <c r="R353" s="39"/>
      <c r="S353" s="208">
        <v>2985</v>
      </c>
      <c r="T353" s="208"/>
      <c r="U353" s="39"/>
      <c r="V353" s="39"/>
      <c r="W353" s="207">
        <v>534</v>
      </c>
      <c r="X353" s="207"/>
      <c r="Y353" s="39"/>
      <c r="Z353" s="39"/>
      <c r="AA353" s="207" t="s">
        <v>276</v>
      </c>
      <c r="AB353" s="207"/>
      <c r="AC353" s="39"/>
      <c r="AD353" s="39"/>
      <c r="AE353" s="207" t="s">
        <v>276</v>
      </c>
      <c r="AF353" s="207"/>
      <c r="AG353" s="39"/>
      <c r="AH353" s="39"/>
      <c r="AI353" s="207" t="s">
        <v>276</v>
      </c>
      <c r="AJ353" s="207"/>
      <c r="AK353" s="39"/>
      <c r="AL353" s="39"/>
      <c r="AM353" s="208">
        <v>20385</v>
      </c>
      <c r="AN353" s="208"/>
      <c r="AO353" s="39"/>
    </row>
    <row r="354" spans="1:41" ht="15.75" thickBot="1">
      <c r="A354" s="12"/>
      <c r="B354" s="237"/>
      <c r="C354" s="220"/>
      <c r="D354" s="220"/>
      <c r="E354" s="41"/>
      <c r="F354" s="39"/>
      <c r="G354" s="218"/>
      <c r="H354" s="218"/>
      <c r="I354" s="41"/>
      <c r="J354" s="39"/>
      <c r="K354" s="218"/>
      <c r="L354" s="218"/>
      <c r="M354" s="41"/>
      <c r="N354" s="39"/>
      <c r="O354" s="220"/>
      <c r="P354" s="220"/>
      <c r="Q354" s="41"/>
      <c r="R354" s="39"/>
      <c r="S354" s="220"/>
      <c r="T354" s="220"/>
      <c r="U354" s="41"/>
      <c r="V354" s="39"/>
      <c r="W354" s="218"/>
      <c r="X354" s="218"/>
      <c r="Y354" s="41"/>
      <c r="Z354" s="39"/>
      <c r="AA354" s="218"/>
      <c r="AB354" s="218"/>
      <c r="AC354" s="41"/>
      <c r="AD354" s="39"/>
      <c r="AE354" s="218"/>
      <c r="AF354" s="218"/>
      <c r="AG354" s="41"/>
      <c r="AH354" s="39"/>
      <c r="AI354" s="218"/>
      <c r="AJ354" s="218"/>
      <c r="AK354" s="41"/>
      <c r="AL354" s="39"/>
      <c r="AM354" s="220"/>
      <c r="AN354" s="220"/>
      <c r="AO354" s="41"/>
    </row>
    <row r="355" spans="1:41">
      <c r="A355" s="12"/>
      <c r="B355" s="209" t="s">
        <v>732</v>
      </c>
      <c r="C355" s="227" t="s">
        <v>275</v>
      </c>
      <c r="D355" s="229">
        <v>13385</v>
      </c>
      <c r="E355" s="44"/>
      <c r="F355" s="43"/>
      <c r="G355" s="227" t="s">
        <v>275</v>
      </c>
      <c r="H355" s="231">
        <v>168</v>
      </c>
      <c r="I355" s="44"/>
      <c r="J355" s="43"/>
      <c r="K355" s="227" t="s">
        <v>275</v>
      </c>
      <c r="L355" s="231" t="s">
        <v>276</v>
      </c>
      <c r="M355" s="44"/>
      <c r="N355" s="43"/>
      <c r="O355" s="227" t="s">
        <v>275</v>
      </c>
      <c r="P355" s="229">
        <v>4302</v>
      </c>
      <c r="Q355" s="44"/>
      <c r="R355" s="43"/>
      <c r="S355" s="227" t="s">
        <v>275</v>
      </c>
      <c r="T355" s="229">
        <v>4375</v>
      </c>
      <c r="U355" s="44"/>
      <c r="V355" s="43"/>
      <c r="W355" s="227" t="s">
        <v>275</v>
      </c>
      <c r="X355" s="231">
        <v>534</v>
      </c>
      <c r="Y355" s="44"/>
      <c r="Z355" s="43"/>
      <c r="AA355" s="227" t="s">
        <v>275</v>
      </c>
      <c r="AB355" s="231" t="s">
        <v>276</v>
      </c>
      <c r="AC355" s="44"/>
      <c r="AD355" s="43"/>
      <c r="AE355" s="227" t="s">
        <v>275</v>
      </c>
      <c r="AF355" s="231" t="s">
        <v>276</v>
      </c>
      <c r="AG355" s="44"/>
      <c r="AH355" s="43"/>
      <c r="AI355" s="227" t="s">
        <v>275</v>
      </c>
      <c r="AJ355" s="231" t="s">
        <v>276</v>
      </c>
      <c r="AK355" s="44"/>
      <c r="AL355" s="43"/>
      <c r="AM355" s="227" t="s">
        <v>275</v>
      </c>
      <c r="AN355" s="229">
        <v>22764</v>
      </c>
      <c r="AO355" s="44"/>
    </row>
    <row r="356" spans="1:41" ht="15.75" thickBot="1">
      <c r="A356" s="12"/>
      <c r="B356" s="347"/>
      <c r="C356" s="228"/>
      <c r="D356" s="230"/>
      <c r="E356" s="79"/>
      <c r="F356" s="79"/>
      <c r="G356" s="228"/>
      <c r="H356" s="232"/>
      <c r="I356" s="79"/>
      <c r="J356" s="79"/>
      <c r="K356" s="228"/>
      <c r="L356" s="232"/>
      <c r="M356" s="79"/>
      <c r="N356" s="79"/>
      <c r="O356" s="228"/>
      <c r="P356" s="230"/>
      <c r="Q356" s="79"/>
      <c r="R356" s="79"/>
      <c r="S356" s="228"/>
      <c r="T356" s="230"/>
      <c r="U356" s="79"/>
      <c r="V356" s="79"/>
      <c r="W356" s="228"/>
      <c r="X356" s="232"/>
      <c r="Y356" s="79"/>
      <c r="Z356" s="79"/>
      <c r="AA356" s="228"/>
      <c r="AB356" s="232"/>
      <c r="AC356" s="79"/>
      <c r="AD356" s="79"/>
      <c r="AE356" s="228"/>
      <c r="AF356" s="232"/>
      <c r="AG356" s="79"/>
      <c r="AH356" s="79"/>
      <c r="AI356" s="228"/>
      <c r="AJ356" s="232"/>
      <c r="AK356" s="79"/>
      <c r="AL356" s="79"/>
      <c r="AM356" s="228"/>
      <c r="AN356" s="230"/>
      <c r="AO356" s="79"/>
    </row>
    <row r="357" spans="1:41" ht="15.75" thickTop="1">
      <c r="A357" s="12"/>
      <c r="B357" s="192"/>
      <c r="C357" s="192"/>
      <c r="D357" s="192"/>
      <c r="E357" s="192"/>
      <c r="F357" s="192"/>
      <c r="G357" s="192"/>
      <c r="H357" s="192"/>
      <c r="I357" s="192"/>
      <c r="J357" s="192"/>
      <c r="K357" s="192"/>
      <c r="L357" s="192"/>
      <c r="M357" s="192"/>
      <c r="N357" s="192"/>
      <c r="O357" s="192"/>
      <c r="P357" s="192"/>
      <c r="Q357" s="192"/>
      <c r="R357" s="192"/>
      <c r="S357" s="192"/>
      <c r="T357" s="192"/>
      <c r="U357" s="192"/>
      <c r="V357" s="192"/>
      <c r="W357" s="192"/>
      <c r="X357" s="192"/>
      <c r="Y357" s="192"/>
      <c r="Z357" s="192"/>
      <c r="AA357" s="192"/>
      <c r="AB357" s="192"/>
      <c r="AC357" s="192"/>
      <c r="AD357" s="192"/>
      <c r="AE357" s="192"/>
      <c r="AF357" s="192"/>
      <c r="AG357" s="192"/>
      <c r="AH357" s="192"/>
      <c r="AI357" s="192"/>
      <c r="AJ357" s="192"/>
      <c r="AK357" s="192"/>
      <c r="AL357" s="192"/>
      <c r="AM357" s="192"/>
      <c r="AN357" s="192"/>
      <c r="AO357" s="192"/>
    </row>
    <row r="358" spans="1:41">
      <c r="A358" s="12"/>
      <c r="B358" s="39" t="s">
        <v>733</v>
      </c>
      <c r="C358" s="39"/>
      <c r="D358" s="39"/>
      <c r="E358" s="39"/>
      <c r="F358" s="39"/>
      <c r="G358" s="39"/>
      <c r="H358" s="39"/>
      <c r="I358" s="39"/>
      <c r="J358" s="39"/>
      <c r="K358" s="39"/>
      <c r="L358" s="39"/>
      <c r="M358" s="39"/>
      <c r="N358" s="39"/>
      <c r="O358" s="39"/>
      <c r="P358" s="39"/>
      <c r="Q358" s="39"/>
      <c r="R358" s="39"/>
      <c r="S358" s="39"/>
      <c r="T358" s="39"/>
      <c r="U358" s="39"/>
      <c r="V358" s="39"/>
      <c r="W358" s="39"/>
      <c r="X358" s="39"/>
      <c r="Y358" s="39"/>
      <c r="Z358" s="39"/>
      <c r="AA358" s="39"/>
      <c r="AB358" s="39"/>
      <c r="AC358" s="39"/>
      <c r="AD358" s="39"/>
      <c r="AE358" s="39"/>
      <c r="AF358" s="39"/>
      <c r="AG358" s="39"/>
      <c r="AH358" s="39"/>
      <c r="AI358" s="39"/>
      <c r="AJ358" s="39"/>
      <c r="AK358" s="39"/>
      <c r="AL358" s="39"/>
      <c r="AM358" s="39"/>
      <c r="AN358" s="39"/>
      <c r="AO358" s="39"/>
    </row>
    <row r="359" spans="1:41">
      <c r="A359" s="12"/>
      <c r="B359" s="33"/>
      <c r="C359" s="33"/>
      <c r="D359" s="33"/>
      <c r="E359" s="33"/>
      <c r="F359" s="33"/>
      <c r="G359" s="33"/>
      <c r="H359" s="33"/>
      <c r="I359" s="33"/>
      <c r="J359" s="33"/>
      <c r="K359" s="33"/>
      <c r="L359" s="33"/>
      <c r="M359" s="33"/>
      <c r="N359" s="33"/>
      <c r="O359" s="33"/>
      <c r="P359" s="33"/>
      <c r="Q359" s="33"/>
      <c r="R359" s="33"/>
      <c r="S359" s="33"/>
      <c r="T359" s="33"/>
      <c r="U359" s="33"/>
      <c r="V359" s="33"/>
      <c r="W359" s="33"/>
      <c r="X359" s="33"/>
      <c r="Y359" s="33"/>
      <c r="Z359" s="33"/>
      <c r="AA359" s="33"/>
      <c r="AB359" s="33"/>
      <c r="AC359" s="33"/>
      <c r="AD359" s="33"/>
      <c r="AE359" s="33"/>
      <c r="AF359" s="33"/>
      <c r="AG359" s="33"/>
      <c r="AH359" s="33"/>
      <c r="AI359" s="33"/>
      <c r="AJ359" s="33"/>
      <c r="AK359" s="33"/>
      <c r="AL359" s="33"/>
      <c r="AM359" s="33"/>
      <c r="AN359" s="33"/>
      <c r="AO359" s="33"/>
    </row>
    <row r="360" spans="1:41">
      <c r="A360" s="12"/>
      <c r="B360" s="14"/>
      <c r="C360" s="14"/>
      <c r="D360" s="14"/>
      <c r="E360" s="14"/>
      <c r="F360" s="14"/>
      <c r="G360" s="14"/>
      <c r="H360" s="14"/>
      <c r="I360" s="14"/>
      <c r="J360" s="14"/>
      <c r="K360" s="14"/>
      <c r="L360" s="14"/>
      <c r="M360" s="14"/>
      <c r="N360" s="14"/>
      <c r="O360" s="14"/>
      <c r="P360" s="14"/>
      <c r="Q360" s="14"/>
      <c r="R360" s="14"/>
      <c r="S360" s="14"/>
      <c r="T360" s="14"/>
      <c r="U360" s="14"/>
      <c r="V360" s="14"/>
      <c r="W360" s="14"/>
      <c r="X360" s="14"/>
      <c r="Y360" s="14"/>
      <c r="Z360" s="14"/>
      <c r="AA360" s="14"/>
      <c r="AB360" s="14"/>
      <c r="AC360" s="14"/>
      <c r="AD360" s="14"/>
      <c r="AE360" s="14"/>
      <c r="AF360" s="14"/>
      <c r="AG360" s="14"/>
      <c r="AH360" s="14"/>
      <c r="AI360" s="14"/>
      <c r="AJ360" s="14"/>
      <c r="AK360" s="14"/>
      <c r="AL360" s="14"/>
      <c r="AM360" s="14"/>
      <c r="AN360" s="14"/>
      <c r="AO360" s="14"/>
    </row>
    <row r="361" spans="1:41">
      <c r="A361" s="12"/>
      <c r="B361" s="17"/>
      <c r="C361" s="39"/>
      <c r="D361" s="39"/>
      <c r="E361" s="39"/>
      <c r="F361" s="17"/>
      <c r="G361" s="39"/>
      <c r="H361" s="39"/>
      <c r="I361" s="39"/>
      <c r="J361" s="17"/>
      <c r="K361" s="39"/>
      <c r="L361" s="39"/>
      <c r="M361" s="39"/>
      <c r="N361" s="17"/>
      <c r="O361" s="39"/>
      <c r="P361" s="39"/>
      <c r="Q361" s="39"/>
      <c r="R361" s="17"/>
      <c r="S361" s="39"/>
      <c r="T361" s="39"/>
      <c r="U361" s="39"/>
      <c r="V361" s="17"/>
      <c r="W361" s="39"/>
      <c r="X361" s="39"/>
      <c r="Y361" s="39"/>
      <c r="Z361" s="17"/>
      <c r="AA361" s="39"/>
      <c r="AB361" s="39"/>
      <c r="AC361" s="39"/>
      <c r="AD361" s="17"/>
      <c r="AE361" s="39"/>
      <c r="AF361" s="39"/>
      <c r="AG361" s="39"/>
      <c r="AH361" s="17"/>
      <c r="AI361" s="39"/>
      <c r="AJ361" s="39"/>
      <c r="AK361" s="39"/>
      <c r="AL361" s="17"/>
      <c r="AM361" s="39"/>
      <c r="AN361" s="39"/>
      <c r="AO361" s="39"/>
    </row>
    <row r="362" spans="1:41" ht="15.75" thickBot="1">
      <c r="A362" s="12"/>
      <c r="B362" s="17"/>
      <c r="C362" s="247" t="s">
        <v>616</v>
      </c>
      <c r="D362" s="247"/>
      <c r="E362" s="247"/>
      <c r="F362" s="247"/>
      <c r="G362" s="247"/>
      <c r="H362" s="247"/>
      <c r="I362" s="247"/>
      <c r="J362" s="247"/>
      <c r="K362" s="247"/>
      <c r="L362" s="247"/>
      <c r="M362" s="247"/>
      <c r="N362" s="247"/>
      <c r="O362" s="247"/>
      <c r="P362" s="247"/>
      <c r="Q362" s="247"/>
      <c r="R362" s="247"/>
      <c r="S362" s="247"/>
      <c r="T362" s="247"/>
      <c r="U362" s="247"/>
      <c r="V362" s="247"/>
      <c r="W362" s="247"/>
      <c r="X362" s="247"/>
      <c r="Y362" s="247"/>
      <c r="Z362" s="247"/>
      <c r="AA362" s="247"/>
      <c r="AB362" s="247"/>
      <c r="AC362" s="247"/>
      <c r="AD362" s="247"/>
      <c r="AE362" s="247"/>
      <c r="AF362" s="247"/>
      <c r="AG362" s="247"/>
      <c r="AH362" s="247"/>
      <c r="AI362" s="247"/>
      <c r="AJ362" s="247"/>
      <c r="AK362" s="247"/>
      <c r="AL362" s="247"/>
      <c r="AM362" s="247"/>
      <c r="AN362" s="247"/>
      <c r="AO362" s="247"/>
    </row>
    <row r="363" spans="1:41" ht="15.75" thickBot="1">
      <c r="A363" s="12"/>
      <c r="B363" s="17"/>
      <c r="C363" s="286" t="s">
        <v>617</v>
      </c>
      <c r="D363" s="286"/>
      <c r="E363" s="286"/>
      <c r="F363" s="286"/>
      <c r="G363" s="286"/>
      <c r="H363" s="286"/>
      <c r="I363" s="286"/>
      <c r="J363" s="286"/>
      <c r="K363" s="286"/>
      <c r="L363" s="286"/>
      <c r="M363" s="286"/>
      <c r="N363" s="95"/>
      <c r="O363" s="40"/>
      <c r="P363" s="40"/>
      <c r="Q363" s="40"/>
      <c r="R363" s="95"/>
      <c r="S363" s="40"/>
      <c r="T363" s="40"/>
      <c r="U363" s="40"/>
      <c r="V363" s="95"/>
      <c r="W363" s="40"/>
      <c r="X363" s="40"/>
      <c r="Y363" s="40"/>
      <c r="Z363" s="95"/>
      <c r="AA363" s="40"/>
      <c r="AB363" s="40"/>
      <c r="AC363" s="40"/>
      <c r="AD363" s="95"/>
      <c r="AE363" s="40"/>
      <c r="AF363" s="40"/>
      <c r="AG363" s="40"/>
      <c r="AH363" s="95"/>
      <c r="AI363" s="40"/>
      <c r="AJ363" s="40"/>
      <c r="AK363" s="40"/>
      <c r="AL363" s="95"/>
      <c r="AM363" s="40"/>
      <c r="AN363" s="40"/>
      <c r="AO363" s="40"/>
    </row>
    <row r="364" spans="1:41">
      <c r="A364" s="12"/>
      <c r="B364" s="203" t="s">
        <v>260</v>
      </c>
      <c r="C364" s="246" t="s">
        <v>385</v>
      </c>
      <c r="D364" s="246"/>
      <c r="E364" s="246"/>
      <c r="F364" s="40"/>
      <c r="G364" s="246" t="s">
        <v>685</v>
      </c>
      <c r="H364" s="246"/>
      <c r="I364" s="246"/>
      <c r="J364" s="40"/>
      <c r="K364" s="246" t="s">
        <v>720</v>
      </c>
      <c r="L364" s="246"/>
      <c r="M364" s="246"/>
      <c r="N364" s="39"/>
      <c r="O364" s="245" t="s">
        <v>620</v>
      </c>
      <c r="P364" s="245"/>
      <c r="Q364" s="245"/>
      <c r="R364" s="39"/>
      <c r="S364" s="245" t="s">
        <v>621</v>
      </c>
      <c r="T364" s="245"/>
      <c r="U364" s="245"/>
      <c r="V364" s="39"/>
      <c r="W364" s="245" t="s">
        <v>622</v>
      </c>
      <c r="X364" s="245"/>
      <c r="Y364" s="245"/>
      <c r="Z364" s="39"/>
      <c r="AA364" s="245" t="s">
        <v>594</v>
      </c>
      <c r="AB364" s="245"/>
      <c r="AC364" s="245"/>
      <c r="AD364" s="39"/>
      <c r="AE364" s="245" t="s">
        <v>595</v>
      </c>
      <c r="AF364" s="245"/>
      <c r="AG364" s="245"/>
      <c r="AH364" s="39"/>
      <c r="AI364" s="245" t="s">
        <v>596</v>
      </c>
      <c r="AJ364" s="245"/>
      <c r="AK364" s="245"/>
      <c r="AL364" s="39"/>
      <c r="AM364" s="245" t="s">
        <v>138</v>
      </c>
      <c r="AN364" s="245"/>
      <c r="AO364" s="245"/>
    </row>
    <row r="365" spans="1:41" ht="15.75" thickBot="1">
      <c r="A365" s="12"/>
      <c r="B365" s="204"/>
      <c r="C365" s="247"/>
      <c r="D365" s="247"/>
      <c r="E365" s="247"/>
      <c r="F365" s="135"/>
      <c r="G365" s="247" t="s">
        <v>686</v>
      </c>
      <c r="H365" s="247"/>
      <c r="I365" s="247"/>
      <c r="J365" s="135"/>
      <c r="K365" s="247"/>
      <c r="L365" s="247"/>
      <c r="M365" s="247"/>
      <c r="N365" s="39"/>
      <c r="O365" s="247"/>
      <c r="P365" s="247"/>
      <c r="Q365" s="247"/>
      <c r="R365" s="39"/>
      <c r="S365" s="247"/>
      <c r="T365" s="247"/>
      <c r="U365" s="247"/>
      <c r="V365" s="39"/>
      <c r="W365" s="247"/>
      <c r="X365" s="247"/>
      <c r="Y365" s="247"/>
      <c r="Z365" s="39"/>
      <c r="AA365" s="247"/>
      <c r="AB365" s="247"/>
      <c r="AC365" s="247"/>
      <c r="AD365" s="39"/>
      <c r="AE365" s="247"/>
      <c r="AF365" s="247"/>
      <c r="AG365" s="247"/>
      <c r="AH365" s="39"/>
      <c r="AI365" s="247"/>
      <c r="AJ365" s="247"/>
      <c r="AK365" s="247"/>
      <c r="AL365" s="39"/>
      <c r="AM365" s="247"/>
      <c r="AN365" s="247"/>
      <c r="AO365" s="247"/>
    </row>
    <row r="366" spans="1:41">
      <c r="A366" s="12"/>
      <c r="B366" s="342" t="s">
        <v>734</v>
      </c>
      <c r="C366" s="227" t="s">
        <v>275</v>
      </c>
      <c r="D366" s="231">
        <v>2</v>
      </c>
      <c r="E366" s="44"/>
      <c r="F366" s="43"/>
      <c r="G366" s="227" t="s">
        <v>275</v>
      </c>
      <c r="H366" s="231" t="s">
        <v>276</v>
      </c>
      <c r="I366" s="44"/>
      <c r="J366" s="43"/>
      <c r="K366" s="227" t="s">
        <v>275</v>
      </c>
      <c r="L366" s="231" t="s">
        <v>276</v>
      </c>
      <c r="M366" s="44"/>
      <c r="N366" s="43"/>
      <c r="O366" s="227" t="s">
        <v>275</v>
      </c>
      <c r="P366" s="231" t="s">
        <v>276</v>
      </c>
      <c r="Q366" s="44"/>
      <c r="R366" s="43"/>
      <c r="S366" s="227" t="s">
        <v>275</v>
      </c>
      <c r="T366" s="231" t="s">
        <v>276</v>
      </c>
      <c r="U366" s="44"/>
      <c r="V366" s="43"/>
      <c r="W366" s="227" t="s">
        <v>275</v>
      </c>
      <c r="X366" s="231" t="s">
        <v>276</v>
      </c>
      <c r="Y366" s="44"/>
      <c r="Z366" s="43"/>
      <c r="AA366" s="227" t="s">
        <v>275</v>
      </c>
      <c r="AB366" s="231" t="s">
        <v>276</v>
      </c>
      <c r="AC366" s="44"/>
      <c r="AD366" s="43"/>
      <c r="AE366" s="227" t="s">
        <v>275</v>
      </c>
      <c r="AF366" s="231" t="s">
        <v>276</v>
      </c>
      <c r="AG366" s="44"/>
      <c r="AH366" s="43"/>
      <c r="AI366" s="227" t="s">
        <v>275</v>
      </c>
      <c r="AJ366" s="231" t="s">
        <v>276</v>
      </c>
      <c r="AK366" s="44"/>
      <c r="AL366" s="43"/>
      <c r="AM366" s="227" t="s">
        <v>275</v>
      </c>
      <c r="AN366" s="231">
        <v>2</v>
      </c>
      <c r="AO366" s="44"/>
    </row>
    <row r="367" spans="1:41" ht="15.75" thickBot="1">
      <c r="A367" s="12"/>
      <c r="B367" s="225"/>
      <c r="C367" s="308"/>
      <c r="D367" s="310"/>
      <c r="E367" s="84"/>
      <c r="F367" s="43"/>
      <c r="G367" s="308"/>
      <c r="H367" s="310"/>
      <c r="I367" s="84"/>
      <c r="J367" s="43"/>
      <c r="K367" s="308"/>
      <c r="L367" s="310"/>
      <c r="M367" s="84"/>
      <c r="N367" s="43"/>
      <c r="O367" s="308"/>
      <c r="P367" s="310"/>
      <c r="Q367" s="84"/>
      <c r="R367" s="43"/>
      <c r="S367" s="308"/>
      <c r="T367" s="310"/>
      <c r="U367" s="84"/>
      <c r="V367" s="43"/>
      <c r="W367" s="308"/>
      <c r="X367" s="310"/>
      <c r="Y367" s="84"/>
      <c r="Z367" s="43"/>
      <c r="AA367" s="308"/>
      <c r="AB367" s="310"/>
      <c r="AC367" s="84"/>
      <c r="AD367" s="43"/>
      <c r="AE367" s="308"/>
      <c r="AF367" s="310"/>
      <c r="AG367" s="84"/>
      <c r="AH367" s="43"/>
      <c r="AI367" s="308"/>
      <c r="AJ367" s="310"/>
      <c r="AK367" s="84"/>
      <c r="AL367" s="43"/>
      <c r="AM367" s="308"/>
      <c r="AN367" s="310"/>
      <c r="AO367" s="84"/>
    </row>
    <row r="368" spans="1:41" ht="15.75" thickTop="1">
      <c r="A368" s="12"/>
      <c r="B368" s="237" t="s">
        <v>735</v>
      </c>
      <c r="C368" s="348" t="s">
        <v>275</v>
      </c>
      <c r="D368" s="349">
        <v>377</v>
      </c>
      <c r="E368" s="88"/>
      <c r="F368" s="39"/>
      <c r="G368" s="348" t="s">
        <v>275</v>
      </c>
      <c r="H368" s="349" t="s">
        <v>276</v>
      </c>
      <c r="I368" s="88"/>
      <c r="J368" s="39"/>
      <c r="K368" s="348" t="s">
        <v>275</v>
      </c>
      <c r="L368" s="349" t="s">
        <v>276</v>
      </c>
      <c r="M368" s="88"/>
      <c r="N368" s="39"/>
      <c r="O368" s="348" t="s">
        <v>275</v>
      </c>
      <c r="P368" s="349" t="s">
        <v>276</v>
      </c>
      <c r="Q368" s="88"/>
      <c r="R368" s="39"/>
      <c r="S368" s="348" t="s">
        <v>275</v>
      </c>
      <c r="T368" s="349" t="s">
        <v>276</v>
      </c>
      <c r="U368" s="88"/>
      <c r="V368" s="39"/>
      <c r="W368" s="348" t="s">
        <v>275</v>
      </c>
      <c r="X368" s="349" t="s">
        <v>276</v>
      </c>
      <c r="Y368" s="88"/>
      <c r="Z368" s="39"/>
      <c r="AA368" s="348" t="s">
        <v>275</v>
      </c>
      <c r="AB368" s="349" t="s">
        <v>276</v>
      </c>
      <c r="AC368" s="88"/>
      <c r="AD368" s="39"/>
      <c r="AE368" s="348" t="s">
        <v>275</v>
      </c>
      <c r="AF368" s="349" t="s">
        <v>276</v>
      </c>
      <c r="AG368" s="88"/>
      <c r="AH368" s="39"/>
      <c r="AI368" s="348" t="s">
        <v>275</v>
      </c>
      <c r="AJ368" s="349" t="s">
        <v>276</v>
      </c>
      <c r="AK368" s="88"/>
      <c r="AL368" s="39"/>
      <c r="AM368" s="348" t="s">
        <v>275</v>
      </c>
      <c r="AN368" s="349">
        <v>377</v>
      </c>
      <c r="AO368" s="88"/>
    </row>
    <row r="369" spans="1:41" ht="15.75" thickBot="1">
      <c r="A369" s="12"/>
      <c r="B369" s="237"/>
      <c r="C369" s="317"/>
      <c r="D369" s="319"/>
      <c r="E369" s="64"/>
      <c r="F369" s="39"/>
      <c r="G369" s="317"/>
      <c r="H369" s="319"/>
      <c r="I369" s="64"/>
      <c r="J369" s="39"/>
      <c r="K369" s="317"/>
      <c r="L369" s="319"/>
      <c r="M369" s="64"/>
      <c r="N369" s="39"/>
      <c r="O369" s="317"/>
      <c r="P369" s="319"/>
      <c r="Q369" s="64"/>
      <c r="R369" s="39"/>
      <c r="S369" s="317"/>
      <c r="T369" s="319"/>
      <c r="U369" s="64"/>
      <c r="V369" s="39"/>
      <c r="W369" s="317"/>
      <c r="X369" s="319"/>
      <c r="Y369" s="64"/>
      <c r="Z369" s="39"/>
      <c r="AA369" s="317"/>
      <c r="AB369" s="319"/>
      <c r="AC369" s="64"/>
      <c r="AD369" s="39"/>
      <c r="AE369" s="317"/>
      <c r="AF369" s="319"/>
      <c r="AG369" s="64"/>
      <c r="AH369" s="39"/>
      <c r="AI369" s="317"/>
      <c r="AJ369" s="319"/>
      <c r="AK369" s="64"/>
      <c r="AL369" s="39"/>
      <c r="AM369" s="317"/>
      <c r="AN369" s="319"/>
      <c r="AO369" s="64"/>
    </row>
    <row r="370" spans="1:41" ht="15.75" thickTop="1">
      <c r="A370" s="12"/>
      <c r="B370" s="225" t="s">
        <v>736</v>
      </c>
      <c r="C370" s="350" t="s">
        <v>275</v>
      </c>
      <c r="D370" s="351">
        <v>27097</v>
      </c>
      <c r="E370" s="72"/>
      <c r="F370" s="43"/>
      <c r="G370" s="350" t="s">
        <v>275</v>
      </c>
      <c r="H370" s="352">
        <v>32</v>
      </c>
      <c r="I370" s="72"/>
      <c r="J370" s="43"/>
      <c r="K370" s="350" t="s">
        <v>275</v>
      </c>
      <c r="L370" s="352" t="s">
        <v>276</v>
      </c>
      <c r="M370" s="72"/>
      <c r="N370" s="43"/>
      <c r="O370" s="350" t="s">
        <v>275</v>
      </c>
      <c r="P370" s="351">
        <v>5327</v>
      </c>
      <c r="Q370" s="72"/>
      <c r="R370" s="43"/>
      <c r="S370" s="350" t="s">
        <v>275</v>
      </c>
      <c r="T370" s="351">
        <v>2164</v>
      </c>
      <c r="U370" s="72"/>
      <c r="V370" s="43"/>
      <c r="W370" s="350" t="s">
        <v>275</v>
      </c>
      <c r="X370" s="352">
        <v>430</v>
      </c>
      <c r="Y370" s="72"/>
      <c r="Z370" s="43"/>
      <c r="AA370" s="350" t="s">
        <v>275</v>
      </c>
      <c r="AB370" s="352" t="s">
        <v>276</v>
      </c>
      <c r="AC370" s="72"/>
      <c r="AD370" s="43"/>
      <c r="AE370" s="350" t="s">
        <v>275</v>
      </c>
      <c r="AF370" s="352" t="s">
        <v>276</v>
      </c>
      <c r="AG370" s="72"/>
      <c r="AH370" s="43"/>
      <c r="AI370" s="350" t="s">
        <v>275</v>
      </c>
      <c r="AJ370" s="352" t="s">
        <v>276</v>
      </c>
      <c r="AK370" s="72"/>
      <c r="AL370" s="43"/>
      <c r="AM370" s="350" t="s">
        <v>275</v>
      </c>
      <c r="AN370" s="351">
        <v>35050</v>
      </c>
      <c r="AO370" s="72"/>
    </row>
    <row r="371" spans="1:41" ht="15.75" thickBot="1">
      <c r="A371" s="12"/>
      <c r="B371" s="226"/>
      <c r="C371" s="228"/>
      <c r="D371" s="230"/>
      <c r="E371" s="79"/>
      <c r="F371" s="79"/>
      <c r="G371" s="228"/>
      <c r="H371" s="232"/>
      <c r="I371" s="79"/>
      <c r="J371" s="79"/>
      <c r="K371" s="228"/>
      <c r="L371" s="232"/>
      <c r="M371" s="79"/>
      <c r="N371" s="79"/>
      <c r="O371" s="228"/>
      <c r="P371" s="230"/>
      <c r="Q371" s="79"/>
      <c r="R371" s="79"/>
      <c r="S371" s="228"/>
      <c r="T371" s="230"/>
      <c r="U371" s="79"/>
      <c r="V371" s="79"/>
      <c r="W371" s="228"/>
      <c r="X371" s="232"/>
      <c r="Y371" s="79"/>
      <c r="Z371" s="79"/>
      <c r="AA371" s="228"/>
      <c r="AB371" s="232"/>
      <c r="AC371" s="79"/>
      <c r="AD371" s="79"/>
      <c r="AE371" s="228"/>
      <c r="AF371" s="232"/>
      <c r="AG371" s="79"/>
      <c r="AH371" s="79"/>
      <c r="AI371" s="228"/>
      <c r="AJ371" s="232"/>
      <c r="AK371" s="79"/>
      <c r="AL371" s="79"/>
      <c r="AM371" s="228"/>
      <c r="AN371" s="230"/>
      <c r="AO371" s="79"/>
    </row>
    <row r="372" spans="1:41" ht="15.75" thickTop="1">
      <c r="A372" s="12"/>
      <c r="B372" s="17"/>
      <c r="C372" s="80"/>
      <c r="D372" s="80"/>
      <c r="E372" s="80"/>
      <c r="F372" s="17"/>
      <c r="G372" s="80"/>
      <c r="H372" s="80"/>
      <c r="I372" s="80"/>
      <c r="J372" s="17"/>
      <c r="K372" s="80"/>
      <c r="L372" s="80"/>
      <c r="M372" s="80"/>
      <c r="N372" s="17"/>
      <c r="O372" s="80"/>
      <c r="P372" s="80"/>
      <c r="Q372" s="80"/>
      <c r="R372" s="17"/>
      <c r="S372" s="80"/>
      <c r="T372" s="80"/>
      <c r="U372" s="80"/>
      <c r="V372" s="17"/>
      <c r="W372" s="80"/>
      <c r="X372" s="80"/>
      <c r="Y372" s="80"/>
      <c r="Z372" s="17"/>
      <c r="AA372" s="80"/>
      <c r="AB372" s="80"/>
      <c r="AC372" s="80"/>
      <c r="AD372" s="17"/>
      <c r="AE372" s="80"/>
      <c r="AF372" s="80"/>
      <c r="AG372" s="80"/>
      <c r="AH372" s="17"/>
      <c r="AI372" s="80"/>
      <c r="AJ372" s="80"/>
      <c r="AK372" s="80"/>
      <c r="AL372" s="17"/>
      <c r="AM372" s="80"/>
      <c r="AN372" s="80"/>
      <c r="AO372" s="80"/>
    </row>
    <row r="373" spans="1:41" ht="15.75" thickBot="1">
      <c r="A373" s="12"/>
      <c r="B373" s="17"/>
      <c r="C373" s="247" t="s">
        <v>635</v>
      </c>
      <c r="D373" s="247"/>
      <c r="E373" s="247"/>
      <c r="F373" s="247"/>
      <c r="G373" s="247"/>
      <c r="H373" s="247"/>
      <c r="I373" s="247"/>
      <c r="J373" s="247"/>
      <c r="K373" s="247"/>
      <c r="L373" s="247"/>
      <c r="M373" s="247"/>
      <c r="N373" s="247"/>
      <c r="O373" s="247"/>
      <c r="P373" s="247"/>
      <c r="Q373" s="247"/>
      <c r="R373" s="247"/>
      <c r="S373" s="247"/>
      <c r="T373" s="247"/>
      <c r="U373" s="247"/>
      <c r="V373" s="247"/>
      <c r="W373" s="247"/>
      <c r="X373" s="247"/>
      <c r="Y373" s="247"/>
      <c r="Z373" s="247"/>
      <c r="AA373" s="247"/>
      <c r="AB373" s="247"/>
      <c r="AC373" s="247"/>
      <c r="AD373" s="247"/>
      <c r="AE373" s="247"/>
      <c r="AF373" s="247"/>
      <c r="AG373" s="247"/>
      <c r="AH373" s="247"/>
      <c r="AI373" s="247"/>
      <c r="AJ373" s="247"/>
      <c r="AK373" s="247"/>
      <c r="AL373" s="247"/>
      <c r="AM373" s="247"/>
      <c r="AN373" s="247"/>
      <c r="AO373" s="247"/>
    </row>
    <row r="374" spans="1:41" ht="15.75" thickBot="1">
      <c r="A374" s="12"/>
      <c r="B374" s="17"/>
      <c r="C374" s="286" t="s">
        <v>617</v>
      </c>
      <c r="D374" s="286"/>
      <c r="E374" s="286"/>
      <c r="F374" s="286"/>
      <c r="G374" s="286"/>
      <c r="H374" s="286"/>
      <c r="I374" s="286"/>
      <c r="J374" s="286"/>
      <c r="K374" s="286"/>
      <c r="L374" s="286"/>
      <c r="M374" s="286"/>
      <c r="N374" s="95"/>
      <c r="O374" s="40"/>
      <c r="P374" s="40"/>
      <c r="Q374" s="40"/>
      <c r="R374" s="95"/>
      <c r="S374" s="40"/>
      <c r="T374" s="40"/>
      <c r="U374" s="40"/>
      <c r="V374" s="95"/>
      <c r="W374" s="40"/>
      <c r="X374" s="40"/>
      <c r="Y374" s="40"/>
      <c r="Z374" s="95"/>
      <c r="AA374" s="40"/>
      <c r="AB374" s="40"/>
      <c r="AC374" s="40"/>
      <c r="AD374" s="95"/>
      <c r="AE374" s="40"/>
      <c r="AF374" s="40"/>
      <c r="AG374" s="40"/>
      <c r="AH374" s="95"/>
      <c r="AI374" s="40"/>
      <c r="AJ374" s="40"/>
      <c r="AK374" s="40"/>
      <c r="AL374" s="95"/>
      <c r="AM374" s="40"/>
      <c r="AN374" s="40"/>
      <c r="AO374" s="40"/>
    </row>
    <row r="375" spans="1:41">
      <c r="A375" s="12"/>
      <c r="B375" s="203" t="s">
        <v>260</v>
      </c>
      <c r="C375" s="246" t="s">
        <v>385</v>
      </c>
      <c r="D375" s="246"/>
      <c r="E375" s="246"/>
      <c r="F375" s="40"/>
      <c r="G375" s="246" t="s">
        <v>685</v>
      </c>
      <c r="H375" s="246"/>
      <c r="I375" s="246"/>
      <c r="J375" s="40"/>
      <c r="K375" s="246" t="s">
        <v>720</v>
      </c>
      <c r="L375" s="246"/>
      <c r="M375" s="246"/>
      <c r="N375" s="39"/>
      <c r="O375" s="245" t="s">
        <v>620</v>
      </c>
      <c r="P375" s="245"/>
      <c r="Q375" s="245"/>
      <c r="R375" s="39"/>
      <c r="S375" s="245" t="s">
        <v>621</v>
      </c>
      <c r="T375" s="245"/>
      <c r="U375" s="245"/>
      <c r="V375" s="39"/>
      <c r="W375" s="245" t="s">
        <v>622</v>
      </c>
      <c r="X375" s="245"/>
      <c r="Y375" s="245"/>
      <c r="Z375" s="39"/>
      <c r="AA375" s="245" t="s">
        <v>594</v>
      </c>
      <c r="AB375" s="245"/>
      <c r="AC375" s="245"/>
      <c r="AD375" s="39"/>
      <c r="AE375" s="245" t="s">
        <v>595</v>
      </c>
      <c r="AF375" s="245"/>
      <c r="AG375" s="245"/>
      <c r="AH375" s="39"/>
      <c r="AI375" s="245" t="s">
        <v>596</v>
      </c>
      <c r="AJ375" s="245"/>
      <c r="AK375" s="245"/>
      <c r="AL375" s="39"/>
      <c r="AM375" s="245" t="s">
        <v>138</v>
      </c>
      <c r="AN375" s="245"/>
      <c r="AO375" s="245"/>
    </row>
    <row r="376" spans="1:41" ht="15.75" thickBot="1">
      <c r="A376" s="12"/>
      <c r="B376" s="204"/>
      <c r="C376" s="247"/>
      <c r="D376" s="247"/>
      <c r="E376" s="247"/>
      <c r="F376" s="135"/>
      <c r="G376" s="247" t="s">
        <v>686</v>
      </c>
      <c r="H376" s="247"/>
      <c r="I376" s="247"/>
      <c r="J376" s="135"/>
      <c r="K376" s="247"/>
      <c r="L376" s="247"/>
      <c r="M376" s="247"/>
      <c r="N376" s="39"/>
      <c r="O376" s="247"/>
      <c r="P376" s="247"/>
      <c r="Q376" s="247"/>
      <c r="R376" s="39"/>
      <c r="S376" s="247"/>
      <c r="T376" s="247"/>
      <c r="U376" s="247"/>
      <c r="V376" s="39"/>
      <c r="W376" s="247"/>
      <c r="X376" s="247"/>
      <c r="Y376" s="247"/>
      <c r="Z376" s="39"/>
      <c r="AA376" s="247"/>
      <c r="AB376" s="247"/>
      <c r="AC376" s="247"/>
      <c r="AD376" s="39"/>
      <c r="AE376" s="247"/>
      <c r="AF376" s="247"/>
      <c r="AG376" s="247"/>
      <c r="AH376" s="39"/>
      <c r="AI376" s="247"/>
      <c r="AJ376" s="247"/>
      <c r="AK376" s="247"/>
      <c r="AL376" s="39"/>
      <c r="AM376" s="247"/>
      <c r="AN376" s="247"/>
      <c r="AO376" s="247"/>
    </row>
    <row r="377" spans="1:41">
      <c r="A377" s="12"/>
      <c r="B377" s="342" t="s">
        <v>734</v>
      </c>
      <c r="C377" s="227" t="s">
        <v>275</v>
      </c>
      <c r="D377" s="231">
        <v>10</v>
      </c>
      <c r="E377" s="44"/>
      <c r="F377" s="43"/>
      <c r="G377" s="227" t="s">
        <v>275</v>
      </c>
      <c r="H377" s="231">
        <v>1</v>
      </c>
      <c r="I377" s="44"/>
      <c r="J377" s="43"/>
      <c r="K377" s="227" t="s">
        <v>275</v>
      </c>
      <c r="L377" s="231" t="s">
        <v>276</v>
      </c>
      <c r="M377" s="44"/>
      <c r="N377" s="43"/>
      <c r="O377" s="227" t="s">
        <v>275</v>
      </c>
      <c r="P377" s="231" t="s">
        <v>276</v>
      </c>
      <c r="Q377" s="44"/>
      <c r="R377" s="43"/>
      <c r="S377" s="227" t="s">
        <v>275</v>
      </c>
      <c r="T377" s="231">
        <v>20</v>
      </c>
      <c r="U377" s="44"/>
      <c r="V377" s="43"/>
      <c r="W377" s="227" t="s">
        <v>275</v>
      </c>
      <c r="X377" s="231">
        <v>1</v>
      </c>
      <c r="Y377" s="44"/>
      <c r="Z377" s="43"/>
      <c r="AA377" s="227" t="s">
        <v>275</v>
      </c>
      <c r="AB377" s="231" t="s">
        <v>276</v>
      </c>
      <c r="AC377" s="44"/>
      <c r="AD377" s="43"/>
      <c r="AE377" s="227" t="s">
        <v>275</v>
      </c>
      <c r="AF377" s="231" t="s">
        <v>276</v>
      </c>
      <c r="AG377" s="44"/>
      <c r="AH377" s="43"/>
      <c r="AI377" s="227" t="s">
        <v>275</v>
      </c>
      <c r="AJ377" s="231" t="s">
        <v>276</v>
      </c>
      <c r="AK377" s="44"/>
      <c r="AL377" s="43"/>
      <c r="AM377" s="227" t="s">
        <v>275</v>
      </c>
      <c r="AN377" s="231">
        <v>32</v>
      </c>
      <c r="AO377" s="44"/>
    </row>
    <row r="378" spans="1:41" ht="15.75" thickBot="1">
      <c r="A378" s="12"/>
      <c r="B378" s="225"/>
      <c r="C378" s="308"/>
      <c r="D378" s="310"/>
      <c r="E378" s="84"/>
      <c r="F378" s="43"/>
      <c r="G378" s="308"/>
      <c r="H378" s="310"/>
      <c r="I378" s="84"/>
      <c r="J378" s="43"/>
      <c r="K378" s="308"/>
      <c r="L378" s="310"/>
      <c r="M378" s="84"/>
      <c r="N378" s="43"/>
      <c r="O378" s="308"/>
      <c r="P378" s="310"/>
      <c r="Q378" s="84"/>
      <c r="R378" s="43"/>
      <c r="S378" s="308"/>
      <c r="T378" s="310"/>
      <c r="U378" s="84"/>
      <c r="V378" s="43"/>
      <c r="W378" s="308"/>
      <c r="X378" s="310"/>
      <c r="Y378" s="84"/>
      <c r="Z378" s="43"/>
      <c r="AA378" s="308"/>
      <c r="AB378" s="310"/>
      <c r="AC378" s="84"/>
      <c r="AD378" s="43"/>
      <c r="AE378" s="308"/>
      <c r="AF378" s="310"/>
      <c r="AG378" s="84"/>
      <c r="AH378" s="43"/>
      <c r="AI378" s="308"/>
      <c r="AJ378" s="310"/>
      <c r="AK378" s="84"/>
      <c r="AL378" s="43"/>
      <c r="AM378" s="308"/>
      <c r="AN378" s="310"/>
      <c r="AO378" s="84"/>
    </row>
    <row r="379" spans="1:41" ht="15.75" thickTop="1">
      <c r="A379" s="12"/>
      <c r="B379" s="237" t="s">
        <v>735</v>
      </c>
      <c r="C379" s="348" t="s">
        <v>275</v>
      </c>
      <c r="D379" s="349">
        <v>999</v>
      </c>
      <c r="E379" s="88"/>
      <c r="F379" s="39"/>
      <c r="G379" s="348" t="s">
        <v>275</v>
      </c>
      <c r="H379" s="349">
        <v>36</v>
      </c>
      <c r="I379" s="88"/>
      <c r="J379" s="39"/>
      <c r="K379" s="348" t="s">
        <v>275</v>
      </c>
      <c r="L379" s="349" t="s">
        <v>276</v>
      </c>
      <c r="M379" s="88"/>
      <c r="N379" s="39"/>
      <c r="O379" s="348" t="s">
        <v>275</v>
      </c>
      <c r="P379" s="349" t="s">
        <v>276</v>
      </c>
      <c r="Q379" s="88"/>
      <c r="R379" s="39"/>
      <c r="S379" s="348" t="s">
        <v>275</v>
      </c>
      <c r="T379" s="353">
        <v>1402</v>
      </c>
      <c r="U379" s="88"/>
      <c r="V379" s="39"/>
      <c r="W379" s="348" t="s">
        <v>275</v>
      </c>
      <c r="X379" s="349">
        <v>250</v>
      </c>
      <c r="Y379" s="88"/>
      <c r="Z379" s="39"/>
      <c r="AA379" s="348" t="s">
        <v>275</v>
      </c>
      <c r="AB379" s="349" t="s">
        <v>276</v>
      </c>
      <c r="AC379" s="88"/>
      <c r="AD379" s="39"/>
      <c r="AE379" s="348" t="s">
        <v>275</v>
      </c>
      <c r="AF379" s="349" t="s">
        <v>276</v>
      </c>
      <c r="AG379" s="88"/>
      <c r="AH379" s="39"/>
      <c r="AI379" s="348" t="s">
        <v>275</v>
      </c>
      <c r="AJ379" s="349" t="s">
        <v>276</v>
      </c>
      <c r="AK379" s="88"/>
      <c r="AL379" s="39"/>
      <c r="AM379" s="348" t="s">
        <v>275</v>
      </c>
      <c r="AN379" s="353">
        <v>2687</v>
      </c>
      <c r="AO379" s="88"/>
    </row>
    <row r="380" spans="1:41" ht="15.75" thickBot="1">
      <c r="A380" s="12"/>
      <c r="B380" s="237"/>
      <c r="C380" s="317"/>
      <c r="D380" s="319"/>
      <c r="E380" s="64"/>
      <c r="F380" s="39"/>
      <c r="G380" s="317"/>
      <c r="H380" s="319"/>
      <c r="I380" s="64"/>
      <c r="J380" s="39"/>
      <c r="K380" s="317"/>
      <c r="L380" s="319"/>
      <c r="M380" s="64"/>
      <c r="N380" s="39"/>
      <c r="O380" s="317"/>
      <c r="P380" s="319"/>
      <c r="Q380" s="64"/>
      <c r="R380" s="39"/>
      <c r="S380" s="317"/>
      <c r="T380" s="318"/>
      <c r="U380" s="64"/>
      <c r="V380" s="39"/>
      <c r="W380" s="317"/>
      <c r="X380" s="319"/>
      <c r="Y380" s="64"/>
      <c r="Z380" s="39"/>
      <c r="AA380" s="317"/>
      <c r="AB380" s="319"/>
      <c r="AC380" s="64"/>
      <c r="AD380" s="39"/>
      <c r="AE380" s="317"/>
      <c r="AF380" s="319"/>
      <c r="AG380" s="64"/>
      <c r="AH380" s="39"/>
      <c r="AI380" s="317"/>
      <c r="AJ380" s="319"/>
      <c r="AK380" s="64"/>
      <c r="AL380" s="39"/>
      <c r="AM380" s="317"/>
      <c r="AN380" s="318"/>
      <c r="AO380" s="64"/>
    </row>
    <row r="381" spans="1:41" ht="15.75" thickTop="1">
      <c r="A381" s="12"/>
      <c r="B381" s="225" t="s">
        <v>736</v>
      </c>
      <c r="C381" s="350" t="s">
        <v>275</v>
      </c>
      <c r="D381" s="351">
        <v>10301</v>
      </c>
      <c r="E381" s="72"/>
      <c r="F381" s="43"/>
      <c r="G381" s="350" t="s">
        <v>275</v>
      </c>
      <c r="H381" s="352">
        <v>38</v>
      </c>
      <c r="I381" s="72"/>
      <c r="J381" s="43"/>
      <c r="K381" s="350" t="s">
        <v>275</v>
      </c>
      <c r="L381" s="352" t="s">
        <v>276</v>
      </c>
      <c r="M381" s="72"/>
      <c r="N381" s="43"/>
      <c r="O381" s="350" t="s">
        <v>275</v>
      </c>
      <c r="P381" s="351">
        <v>5528</v>
      </c>
      <c r="Q381" s="72"/>
      <c r="R381" s="43"/>
      <c r="S381" s="350" t="s">
        <v>275</v>
      </c>
      <c r="T381" s="351">
        <v>4135</v>
      </c>
      <c r="U381" s="72"/>
      <c r="V381" s="43"/>
      <c r="W381" s="350" t="s">
        <v>275</v>
      </c>
      <c r="X381" s="352">
        <v>713</v>
      </c>
      <c r="Y381" s="72"/>
      <c r="Z381" s="43"/>
      <c r="AA381" s="350" t="s">
        <v>275</v>
      </c>
      <c r="AB381" s="352" t="s">
        <v>276</v>
      </c>
      <c r="AC381" s="72"/>
      <c r="AD381" s="43"/>
      <c r="AE381" s="350" t="s">
        <v>275</v>
      </c>
      <c r="AF381" s="352" t="s">
        <v>276</v>
      </c>
      <c r="AG381" s="72"/>
      <c r="AH381" s="43"/>
      <c r="AI381" s="350" t="s">
        <v>275</v>
      </c>
      <c r="AJ381" s="352" t="s">
        <v>276</v>
      </c>
      <c r="AK381" s="72"/>
      <c r="AL381" s="43"/>
      <c r="AM381" s="350" t="s">
        <v>275</v>
      </c>
      <c r="AN381" s="351">
        <v>20715</v>
      </c>
      <c r="AO381" s="72"/>
    </row>
    <row r="382" spans="1:41" ht="15.75" thickBot="1">
      <c r="A382" s="12"/>
      <c r="B382" s="226"/>
      <c r="C382" s="228"/>
      <c r="D382" s="230"/>
      <c r="E382" s="79"/>
      <c r="F382" s="79"/>
      <c r="G382" s="228"/>
      <c r="H382" s="232"/>
      <c r="I382" s="79"/>
      <c r="J382" s="79"/>
      <c r="K382" s="228"/>
      <c r="L382" s="232"/>
      <c r="M382" s="79"/>
      <c r="N382" s="79"/>
      <c r="O382" s="228"/>
      <c r="P382" s="230"/>
      <c r="Q382" s="79"/>
      <c r="R382" s="79"/>
      <c r="S382" s="228"/>
      <c r="T382" s="230"/>
      <c r="U382" s="79"/>
      <c r="V382" s="79"/>
      <c r="W382" s="228"/>
      <c r="X382" s="232"/>
      <c r="Y382" s="79"/>
      <c r="Z382" s="79"/>
      <c r="AA382" s="228"/>
      <c r="AB382" s="232"/>
      <c r="AC382" s="79"/>
      <c r="AD382" s="79"/>
      <c r="AE382" s="228"/>
      <c r="AF382" s="232"/>
      <c r="AG382" s="79"/>
      <c r="AH382" s="79"/>
      <c r="AI382" s="228"/>
      <c r="AJ382" s="232"/>
      <c r="AK382" s="79"/>
      <c r="AL382" s="79"/>
      <c r="AM382" s="228"/>
      <c r="AN382" s="230"/>
      <c r="AO382" s="79"/>
    </row>
    <row r="383" spans="1:41" ht="15.75" thickTop="1">
      <c r="A383" s="12"/>
      <c r="B383" s="152"/>
      <c r="C383" s="152"/>
      <c r="D383" s="152"/>
      <c r="E383" s="152"/>
      <c r="F383" s="152"/>
      <c r="G383" s="152"/>
      <c r="H383" s="152"/>
      <c r="I383" s="152"/>
      <c r="J383" s="152"/>
      <c r="K383" s="152"/>
      <c r="L383" s="152"/>
      <c r="M383" s="152"/>
      <c r="N383" s="152"/>
      <c r="O383" s="152"/>
      <c r="P383" s="152"/>
      <c r="Q383" s="152"/>
      <c r="R383" s="152"/>
      <c r="S383" s="152"/>
      <c r="T383" s="152"/>
      <c r="U383" s="152"/>
      <c r="V383" s="152"/>
      <c r="W383" s="152"/>
      <c r="X383" s="152"/>
      <c r="Y383" s="152"/>
      <c r="Z383" s="152"/>
      <c r="AA383" s="152"/>
      <c r="AB383" s="152"/>
      <c r="AC383" s="152"/>
      <c r="AD383" s="152"/>
      <c r="AE383" s="152"/>
      <c r="AF383" s="152"/>
      <c r="AG383" s="152"/>
      <c r="AH383" s="152"/>
      <c r="AI383" s="152"/>
      <c r="AJ383" s="152"/>
      <c r="AK383" s="152"/>
      <c r="AL383" s="152"/>
      <c r="AM383" s="152"/>
      <c r="AN383" s="152"/>
      <c r="AO383" s="152"/>
    </row>
    <row r="384" spans="1:41">
      <c r="A384" s="12"/>
      <c r="B384" s="14"/>
      <c r="C384" s="14"/>
      <c r="D384" s="14"/>
      <c r="E384" s="14"/>
      <c r="F384" s="14"/>
      <c r="G384" s="14"/>
      <c r="H384" s="14"/>
      <c r="I384" s="14"/>
      <c r="J384" s="14"/>
      <c r="K384" s="14"/>
      <c r="L384" s="14"/>
      <c r="M384" s="14"/>
      <c r="N384" s="14"/>
      <c r="O384" s="14"/>
      <c r="P384" s="14"/>
      <c r="Q384" s="14"/>
      <c r="R384" s="14"/>
      <c r="S384" s="14"/>
      <c r="T384" s="14"/>
      <c r="U384" s="14"/>
      <c r="V384" s="14"/>
      <c r="W384" s="14"/>
      <c r="X384" s="14"/>
      <c r="Y384" s="14"/>
      <c r="Z384" s="14"/>
      <c r="AA384" s="14"/>
      <c r="AB384" s="14"/>
      <c r="AC384" s="14"/>
      <c r="AD384" s="14"/>
      <c r="AE384" s="14"/>
      <c r="AF384" s="14"/>
      <c r="AG384" s="14"/>
      <c r="AH384" s="14"/>
      <c r="AI384" s="14"/>
      <c r="AJ384" s="14"/>
      <c r="AK384" s="14"/>
      <c r="AL384" s="14"/>
      <c r="AM384" s="14"/>
      <c r="AN384" s="14"/>
      <c r="AO384" s="14"/>
    </row>
    <row r="385" spans="1:41" ht="15.75" thickBot="1">
      <c r="A385" s="12"/>
      <c r="B385" s="17"/>
      <c r="C385" s="247" t="s">
        <v>644</v>
      </c>
      <c r="D385" s="247"/>
      <c r="E385" s="247"/>
      <c r="F385" s="247"/>
      <c r="G385" s="247"/>
      <c r="H385" s="247"/>
      <c r="I385" s="247"/>
      <c r="J385" s="247"/>
      <c r="K385" s="247"/>
      <c r="L385" s="247"/>
      <c r="M385" s="247"/>
      <c r="N385" s="247"/>
      <c r="O385" s="247"/>
      <c r="P385" s="247"/>
      <c r="Q385" s="247"/>
      <c r="R385" s="247"/>
      <c r="S385" s="247"/>
      <c r="T385" s="247"/>
      <c r="U385" s="247"/>
      <c r="V385" s="247"/>
      <c r="W385" s="247"/>
      <c r="X385" s="247"/>
      <c r="Y385" s="247"/>
      <c r="Z385" s="247"/>
      <c r="AA385" s="247"/>
      <c r="AB385" s="247"/>
      <c r="AC385" s="247"/>
      <c r="AD385" s="247"/>
      <c r="AE385" s="247"/>
      <c r="AF385" s="247"/>
      <c r="AG385" s="247"/>
      <c r="AH385" s="247"/>
      <c r="AI385" s="247"/>
      <c r="AJ385" s="247"/>
      <c r="AK385" s="247"/>
      <c r="AL385" s="247"/>
      <c r="AM385" s="247"/>
      <c r="AN385" s="247"/>
      <c r="AO385" s="247"/>
    </row>
    <row r="386" spans="1:41" ht="15.75" thickBot="1">
      <c r="A386" s="12"/>
      <c r="B386" s="17"/>
      <c r="C386" s="286" t="s">
        <v>617</v>
      </c>
      <c r="D386" s="286"/>
      <c r="E386" s="286"/>
      <c r="F386" s="286"/>
      <c r="G386" s="286"/>
      <c r="H386" s="286"/>
      <c r="I386" s="286"/>
      <c r="J386" s="286"/>
      <c r="K386" s="286"/>
      <c r="L386" s="286"/>
      <c r="M386" s="286"/>
      <c r="N386" s="95"/>
      <c r="O386" s="40"/>
      <c r="P386" s="40"/>
      <c r="Q386" s="40"/>
      <c r="R386" s="95"/>
      <c r="S386" s="40"/>
      <c r="T386" s="40"/>
      <c r="U386" s="40"/>
      <c r="V386" s="95"/>
      <c r="W386" s="40"/>
      <c r="X386" s="40"/>
      <c r="Y386" s="40"/>
      <c r="Z386" s="95"/>
      <c r="AA386" s="40"/>
      <c r="AB386" s="40"/>
      <c r="AC386" s="40"/>
      <c r="AD386" s="95"/>
      <c r="AE386" s="40"/>
      <c r="AF386" s="40"/>
      <c r="AG386" s="40"/>
      <c r="AH386" s="95"/>
      <c r="AI386" s="40"/>
      <c r="AJ386" s="40"/>
      <c r="AK386" s="40"/>
      <c r="AL386" s="95"/>
      <c r="AM386" s="40"/>
      <c r="AN386" s="40"/>
      <c r="AO386" s="40"/>
    </row>
    <row r="387" spans="1:41">
      <c r="A387" s="12"/>
      <c r="B387" s="354" t="s">
        <v>260</v>
      </c>
      <c r="C387" s="246" t="s">
        <v>385</v>
      </c>
      <c r="D387" s="246"/>
      <c r="E387" s="246"/>
      <c r="F387" s="40"/>
      <c r="G387" s="246" t="s">
        <v>685</v>
      </c>
      <c r="H387" s="246"/>
      <c r="I387" s="246"/>
      <c r="J387" s="40"/>
      <c r="K387" s="246" t="s">
        <v>720</v>
      </c>
      <c r="L387" s="246"/>
      <c r="M387" s="246"/>
      <c r="N387" s="39"/>
      <c r="O387" s="245" t="s">
        <v>620</v>
      </c>
      <c r="P387" s="245"/>
      <c r="Q387" s="245"/>
      <c r="R387" s="39"/>
      <c r="S387" s="245" t="s">
        <v>621</v>
      </c>
      <c r="T387" s="245"/>
      <c r="U387" s="245"/>
      <c r="V387" s="39"/>
      <c r="W387" s="245" t="s">
        <v>622</v>
      </c>
      <c r="X387" s="245"/>
      <c r="Y387" s="245"/>
      <c r="Z387" s="39"/>
      <c r="AA387" s="245" t="s">
        <v>594</v>
      </c>
      <c r="AB387" s="245"/>
      <c r="AC387" s="245"/>
      <c r="AD387" s="39"/>
      <c r="AE387" s="245" t="s">
        <v>595</v>
      </c>
      <c r="AF387" s="245"/>
      <c r="AG387" s="245"/>
      <c r="AH387" s="39"/>
      <c r="AI387" s="245" t="s">
        <v>596</v>
      </c>
      <c r="AJ387" s="245"/>
      <c r="AK387" s="245"/>
      <c r="AL387" s="39"/>
      <c r="AM387" s="245" t="s">
        <v>138</v>
      </c>
      <c r="AN387" s="245"/>
      <c r="AO387" s="245"/>
    </row>
    <row r="388" spans="1:41" ht="15.75" thickBot="1">
      <c r="A388" s="12"/>
      <c r="B388" s="355"/>
      <c r="C388" s="247"/>
      <c r="D388" s="247"/>
      <c r="E388" s="247"/>
      <c r="F388" s="135"/>
      <c r="G388" s="247" t="s">
        <v>686</v>
      </c>
      <c r="H388" s="247"/>
      <c r="I388" s="247"/>
      <c r="J388" s="135"/>
      <c r="K388" s="247"/>
      <c r="L388" s="247"/>
      <c r="M388" s="247"/>
      <c r="N388" s="39"/>
      <c r="O388" s="247"/>
      <c r="P388" s="247"/>
      <c r="Q388" s="247"/>
      <c r="R388" s="39"/>
      <c r="S388" s="247"/>
      <c r="T388" s="247"/>
      <c r="U388" s="247"/>
      <c r="V388" s="39"/>
      <c r="W388" s="247"/>
      <c r="X388" s="247"/>
      <c r="Y388" s="247"/>
      <c r="Z388" s="39"/>
      <c r="AA388" s="247"/>
      <c r="AB388" s="247"/>
      <c r="AC388" s="247"/>
      <c r="AD388" s="39"/>
      <c r="AE388" s="247"/>
      <c r="AF388" s="247"/>
      <c r="AG388" s="247"/>
      <c r="AH388" s="39"/>
      <c r="AI388" s="247"/>
      <c r="AJ388" s="247"/>
      <c r="AK388" s="247"/>
      <c r="AL388" s="39"/>
      <c r="AM388" s="247"/>
      <c r="AN388" s="247"/>
      <c r="AO388" s="247"/>
    </row>
    <row r="389" spans="1:41">
      <c r="A389" s="12"/>
      <c r="B389" s="342" t="s">
        <v>734</v>
      </c>
      <c r="C389" s="227" t="s">
        <v>275</v>
      </c>
      <c r="D389" s="231">
        <v>14</v>
      </c>
      <c r="E389" s="44"/>
      <c r="F389" s="43"/>
      <c r="G389" s="227" t="s">
        <v>275</v>
      </c>
      <c r="H389" s="231" t="s">
        <v>276</v>
      </c>
      <c r="I389" s="44"/>
      <c r="J389" s="43"/>
      <c r="K389" s="227" t="s">
        <v>275</v>
      </c>
      <c r="L389" s="231" t="s">
        <v>276</v>
      </c>
      <c r="M389" s="44"/>
      <c r="N389" s="43"/>
      <c r="O389" s="227" t="s">
        <v>275</v>
      </c>
      <c r="P389" s="231" t="s">
        <v>276</v>
      </c>
      <c r="Q389" s="44"/>
      <c r="R389" s="43"/>
      <c r="S389" s="227" t="s">
        <v>275</v>
      </c>
      <c r="T389" s="231">
        <v>20</v>
      </c>
      <c r="U389" s="44"/>
      <c r="V389" s="43"/>
      <c r="W389" s="227" t="s">
        <v>275</v>
      </c>
      <c r="X389" s="231" t="s">
        <v>276</v>
      </c>
      <c r="Y389" s="44"/>
      <c r="Z389" s="43"/>
      <c r="AA389" s="227" t="s">
        <v>275</v>
      </c>
      <c r="AB389" s="231" t="s">
        <v>276</v>
      </c>
      <c r="AC389" s="44"/>
      <c r="AD389" s="43"/>
      <c r="AE389" s="227" t="s">
        <v>275</v>
      </c>
      <c r="AF389" s="231" t="s">
        <v>276</v>
      </c>
      <c r="AG389" s="44"/>
      <c r="AH389" s="43"/>
      <c r="AI389" s="227" t="s">
        <v>275</v>
      </c>
      <c r="AJ389" s="231" t="s">
        <v>276</v>
      </c>
      <c r="AK389" s="44"/>
      <c r="AL389" s="43"/>
      <c r="AM389" s="227" t="s">
        <v>275</v>
      </c>
      <c r="AN389" s="231">
        <v>34</v>
      </c>
      <c r="AO389" s="44"/>
    </row>
    <row r="390" spans="1:41" ht="15.75" thickBot="1">
      <c r="A390" s="12"/>
      <c r="B390" s="225"/>
      <c r="C390" s="308"/>
      <c r="D390" s="310"/>
      <c r="E390" s="84"/>
      <c r="F390" s="43"/>
      <c r="G390" s="308"/>
      <c r="H390" s="310"/>
      <c r="I390" s="84"/>
      <c r="J390" s="43"/>
      <c r="K390" s="308"/>
      <c r="L390" s="310"/>
      <c r="M390" s="84"/>
      <c r="N390" s="43"/>
      <c r="O390" s="308"/>
      <c r="P390" s="310"/>
      <c r="Q390" s="84"/>
      <c r="R390" s="43"/>
      <c r="S390" s="308"/>
      <c r="T390" s="310"/>
      <c r="U390" s="84"/>
      <c r="V390" s="43"/>
      <c r="W390" s="308"/>
      <c r="X390" s="310"/>
      <c r="Y390" s="84"/>
      <c r="Z390" s="43"/>
      <c r="AA390" s="308"/>
      <c r="AB390" s="310"/>
      <c r="AC390" s="84"/>
      <c r="AD390" s="43"/>
      <c r="AE390" s="308"/>
      <c r="AF390" s="310"/>
      <c r="AG390" s="84"/>
      <c r="AH390" s="43"/>
      <c r="AI390" s="308"/>
      <c r="AJ390" s="310"/>
      <c r="AK390" s="84"/>
      <c r="AL390" s="43"/>
      <c r="AM390" s="308"/>
      <c r="AN390" s="310"/>
      <c r="AO390" s="84"/>
    </row>
    <row r="391" spans="1:41" ht="15.75" thickTop="1">
      <c r="A391" s="12"/>
      <c r="B391" s="237" t="s">
        <v>735</v>
      </c>
      <c r="C391" s="348" t="s">
        <v>275</v>
      </c>
      <c r="D391" s="349">
        <v>570</v>
      </c>
      <c r="E391" s="88"/>
      <c r="F391" s="39"/>
      <c r="G391" s="348" t="s">
        <v>275</v>
      </c>
      <c r="H391" s="349" t="s">
        <v>276</v>
      </c>
      <c r="I391" s="88"/>
      <c r="J391" s="39"/>
      <c r="K391" s="348" t="s">
        <v>275</v>
      </c>
      <c r="L391" s="349" t="s">
        <v>276</v>
      </c>
      <c r="M391" s="88"/>
      <c r="N391" s="39"/>
      <c r="O391" s="348" t="s">
        <v>275</v>
      </c>
      <c r="P391" s="349" t="s">
        <v>276</v>
      </c>
      <c r="Q391" s="88"/>
      <c r="R391" s="39"/>
      <c r="S391" s="348" t="s">
        <v>275</v>
      </c>
      <c r="T391" s="349">
        <v>348</v>
      </c>
      <c r="U391" s="88"/>
      <c r="V391" s="39"/>
      <c r="W391" s="348" t="s">
        <v>275</v>
      </c>
      <c r="X391" s="349" t="s">
        <v>276</v>
      </c>
      <c r="Y391" s="88"/>
      <c r="Z391" s="39"/>
      <c r="AA391" s="348" t="s">
        <v>275</v>
      </c>
      <c r="AB391" s="349" t="s">
        <v>276</v>
      </c>
      <c r="AC391" s="88"/>
      <c r="AD391" s="39"/>
      <c r="AE391" s="348" t="s">
        <v>275</v>
      </c>
      <c r="AF391" s="349" t="s">
        <v>276</v>
      </c>
      <c r="AG391" s="88"/>
      <c r="AH391" s="39"/>
      <c r="AI391" s="348" t="s">
        <v>275</v>
      </c>
      <c r="AJ391" s="349" t="s">
        <v>276</v>
      </c>
      <c r="AK391" s="88"/>
      <c r="AL391" s="39"/>
      <c r="AM391" s="348" t="s">
        <v>275</v>
      </c>
      <c r="AN391" s="349">
        <v>918</v>
      </c>
      <c r="AO391" s="88"/>
    </row>
    <row r="392" spans="1:41" ht="15.75" thickBot="1">
      <c r="A392" s="12"/>
      <c r="B392" s="237"/>
      <c r="C392" s="317"/>
      <c r="D392" s="319"/>
      <c r="E392" s="64"/>
      <c r="F392" s="39"/>
      <c r="G392" s="317"/>
      <c r="H392" s="319"/>
      <c r="I392" s="64"/>
      <c r="J392" s="39"/>
      <c r="K392" s="317"/>
      <c r="L392" s="319"/>
      <c r="M392" s="64"/>
      <c r="N392" s="39"/>
      <c r="O392" s="317"/>
      <c r="P392" s="319"/>
      <c r="Q392" s="64"/>
      <c r="R392" s="39"/>
      <c r="S392" s="317"/>
      <c r="T392" s="319"/>
      <c r="U392" s="64"/>
      <c r="V392" s="39"/>
      <c r="W392" s="317"/>
      <c r="X392" s="319"/>
      <c r="Y392" s="64"/>
      <c r="Z392" s="39"/>
      <c r="AA392" s="317"/>
      <c r="AB392" s="319"/>
      <c r="AC392" s="64"/>
      <c r="AD392" s="39"/>
      <c r="AE392" s="317"/>
      <c r="AF392" s="319"/>
      <c r="AG392" s="64"/>
      <c r="AH392" s="39"/>
      <c r="AI392" s="317"/>
      <c r="AJ392" s="319"/>
      <c r="AK392" s="64"/>
      <c r="AL392" s="39"/>
      <c r="AM392" s="317"/>
      <c r="AN392" s="319"/>
      <c r="AO392" s="64"/>
    </row>
    <row r="393" spans="1:41" ht="15.75" thickTop="1">
      <c r="A393" s="12"/>
      <c r="B393" s="225" t="s">
        <v>736</v>
      </c>
      <c r="C393" s="350" t="s">
        <v>275</v>
      </c>
      <c r="D393" s="351">
        <v>20618</v>
      </c>
      <c r="E393" s="72"/>
      <c r="F393" s="43"/>
      <c r="G393" s="350" t="s">
        <v>275</v>
      </c>
      <c r="H393" s="352">
        <v>62</v>
      </c>
      <c r="I393" s="72"/>
      <c r="J393" s="43"/>
      <c r="K393" s="350" t="s">
        <v>275</v>
      </c>
      <c r="L393" s="352" t="s">
        <v>276</v>
      </c>
      <c r="M393" s="72"/>
      <c r="N393" s="43"/>
      <c r="O393" s="350" t="s">
        <v>275</v>
      </c>
      <c r="P393" s="351">
        <v>5300</v>
      </c>
      <c r="Q393" s="72"/>
      <c r="R393" s="43"/>
      <c r="S393" s="350" t="s">
        <v>275</v>
      </c>
      <c r="T393" s="351">
        <v>3253</v>
      </c>
      <c r="U393" s="72"/>
      <c r="V393" s="43"/>
      <c r="W393" s="350" t="s">
        <v>275</v>
      </c>
      <c r="X393" s="352">
        <v>464</v>
      </c>
      <c r="Y393" s="72"/>
      <c r="Z393" s="43"/>
      <c r="AA393" s="350" t="s">
        <v>275</v>
      </c>
      <c r="AB393" s="352" t="s">
        <v>276</v>
      </c>
      <c r="AC393" s="72"/>
      <c r="AD393" s="43"/>
      <c r="AE393" s="350" t="s">
        <v>275</v>
      </c>
      <c r="AF393" s="352" t="s">
        <v>276</v>
      </c>
      <c r="AG393" s="72"/>
      <c r="AH393" s="43"/>
      <c r="AI393" s="350" t="s">
        <v>275</v>
      </c>
      <c r="AJ393" s="352" t="s">
        <v>276</v>
      </c>
      <c r="AK393" s="72"/>
      <c r="AL393" s="43"/>
      <c r="AM393" s="350" t="s">
        <v>275</v>
      </c>
      <c r="AN393" s="351">
        <v>29697</v>
      </c>
      <c r="AO393" s="72"/>
    </row>
    <row r="394" spans="1:41" ht="15.75" thickBot="1">
      <c r="A394" s="12"/>
      <c r="B394" s="226"/>
      <c r="C394" s="228"/>
      <c r="D394" s="230"/>
      <c r="E394" s="79"/>
      <c r="F394" s="79"/>
      <c r="G394" s="228"/>
      <c r="H394" s="232"/>
      <c r="I394" s="79"/>
      <c r="J394" s="79"/>
      <c r="K394" s="228"/>
      <c r="L394" s="232"/>
      <c r="M394" s="79"/>
      <c r="N394" s="79"/>
      <c r="O394" s="228"/>
      <c r="P394" s="230"/>
      <c r="Q394" s="79"/>
      <c r="R394" s="79"/>
      <c r="S394" s="228"/>
      <c r="T394" s="230"/>
      <c r="U394" s="79"/>
      <c r="V394" s="79"/>
      <c r="W394" s="228"/>
      <c r="X394" s="232"/>
      <c r="Y394" s="79"/>
      <c r="Z394" s="79"/>
      <c r="AA394" s="228"/>
      <c r="AB394" s="232"/>
      <c r="AC394" s="79"/>
      <c r="AD394" s="79"/>
      <c r="AE394" s="228"/>
      <c r="AF394" s="232"/>
      <c r="AG394" s="79"/>
      <c r="AH394" s="79"/>
      <c r="AI394" s="228"/>
      <c r="AJ394" s="232"/>
      <c r="AK394" s="79"/>
      <c r="AL394" s="79"/>
      <c r="AM394" s="228"/>
      <c r="AN394" s="230"/>
      <c r="AO394" s="79"/>
    </row>
    <row r="395" spans="1:41" ht="15.75" thickTop="1">
      <c r="A395" s="12"/>
      <c r="B395" s="17"/>
      <c r="C395" s="80"/>
      <c r="D395" s="80"/>
      <c r="E395" s="80"/>
      <c r="F395" s="17"/>
      <c r="G395" s="80"/>
      <c r="H395" s="80"/>
      <c r="I395" s="80"/>
      <c r="J395" s="17"/>
      <c r="K395" s="80"/>
      <c r="L395" s="80"/>
      <c r="M395" s="80"/>
      <c r="N395" s="17"/>
      <c r="O395" s="80"/>
      <c r="P395" s="80"/>
      <c r="Q395" s="80"/>
      <c r="R395" s="17"/>
      <c r="S395" s="80"/>
      <c r="T395" s="80"/>
      <c r="U395" s="80"/>
      <c r="V395" s="17"/>
      <c r="W395" s="80"/>
      <c r="X395" s="80"/>
      <c r="Y395" s="80"/>
      <c r="Z395" s="17"/>
      <c r="AA395" s="80"/>
      <c r="AB395" s="80"/>
      <c r="AC395" s="80"/>
      <c r="AD395" s="17"/>
      <c r="AE395" s="80"/>
      <c r="AF395" s="80"/>
      <c r="AG395" s="80"/>
      <c r="AH395" s="17"/>
      <c r="AI395" s="80"/>
      <c r="AJ395" s="80"/>
      <c r="AK395" s="80"/>
      <c r="AL395" s="17"/>
      <c r="AM395" s="80"/>
      <c r="AN395" s="80"/>
      <c r="AO395" s="80"/>
    </row>
    <row r="396" spans="1:41" ht="15.75" thickBot="1">
      <c r="A396" s="12"/>
      <c r="B396" s="17"/>
      <c r="C396" s="247" t="s">
        <v>651</v>
      </c>
      <c r="D396" s="247"/>
      <c r="E396" s="247"/>
      <c r="F396" s="247"/>
      <c r="G396" s="247"/>
      <c r="H396" s="247"/>
      <c r="I396" s="247"/>
      <c r="J396" s="247"/>
      <c r="K396" s="247"/>
      <c r="L396" s="247"/>
      <c r="M396" s="247"/>
      <c r="N396" s="247"/>
      <c r="O396" s="247"/>
      <c r="P396" s="247"/>
      <c r="Q396" s="247"/>
      <c r="R396" s="247"/>
      <c r="S396" s="247"/>
      <c r="T396" s="247"/>
      <c r="U396" s="247"/>
      <c r="V396" s="247"/>
      <c r="W396" s="247"/>
      <c r="X396" s="247"/>
      <c r="Y396" s="247"/>
      <c r="Z396" s="247"/>
      <c r="AA396" s="247"/>
      <c r="AB396" s="247"/>
      <c r="AC396" s="247"/>
      <c r="AD396" s="247"/>
      <c r="AE396" s="247"/>
      <c r="AF396" s="247"/>
      <c r="AG396" s="247"/>
      <c r="AH396" s="247"/>
      <c r="AI396" s="247"/>
      <c r="AJ396" s="247"/>
      <c r="AK396" s="247"/>
      <c r="AL396" s="247"/>
      <c r="AM396" s="247"/>
      <c r="AN396" s="247"/>
      <c r="AO396" s="247"/>
    </row>
    <row r="397" spans="1:41" ht="15.75" thickBot="1">
      <c r="A397" s="12"/>
      <c r="B397" s="17"/>
      <c r="C397" s="286" t="s">
        <v>617</v>
      </c>
      <c r="D397" s="286"/>
      <c r="E397" s="286"/>
      <c r="F397" s="286"/>
      <c r="G397" s="286"/>
      <c r="H397" s="286"/>
      <c r="I397" s="286"/>
      <c r="J397" s="286"/>
      <c r="K397" s="286"/>
      <c r="L397" s="286"/>
      <c r="M397" s="286"/>
      <c r="N397" s="95"/>
      <c r="O397" s="40"/>
      <c r="P397" s="40"/>
      <c r="Q397" s="40"/>
      <c r="R397" s="95"/>
      <c r="S397" s="40"/>
      <c r="T397" s="40"/>
      <c r="U397" s="40"/>
      <c r="V397" s="95"/>
      <c r="W397" s="40"/>
      <c r="X397" s="40"/>
      <c r="Y397" s="40"/>
      <c r="Z397" s="95"/>
      <c r="AA397" s="40"/>
      <c r="AB397" s="40"/>
      <c r="AC397" s="40"/>
      <c r="AD397" s="95"/>
      <c r="AE397" s="40"/>
      <c r="AF397" s="40"/>
      <c r="AG397" s="40"/>
      <c r="AH397" s="95"/>
      <c r="AI397" s="40"/>
      <c r="AJ397" s="40"/>
      <c r="AK397" s="40"/>
      <c r="AL397" s="95"/>
      <c r="AM397" s="40"/>
      <c r="AN397" s="40"/>
      <c r="AO397" s="40"/>
    </row>
    <row r="398" spans="1:41">
      <c r="A398" s="12"/>
      <c r="B398" s="354" t="s">
        <v>260</v>
      </c>
      <c r="C398" s="246" t="s">
        <v>385</v>
      </c>
      <c r="D398" s="246"/>
      <c r="E398" s="246"/>
      <c r="F398" s="40"/>
      <c r="G398" s="246" t="s">
        <v>685</v>
      </c>
      <c r="H398" s="246"/>
      <c r="I398" s="246"/>
      <c r="J398" s="40"/>
      <c r="K398" s="246" t="s">
        <v>720</v>
      </c>
      <c r="L398" s="246"/>
      <c r="M398" s="246"/>
      <c r="N398" s="39"/>
      <c r="O398" s="245" t="s">
        <v>620</v>
      </c>
      <c r="P398" s="245"/>
      <c r="Q398" s="245"/>
      <c r="R398" s="39"/>
      <c r="S398" s="245" t="s">
        <v>621</v>
      </c>
      <c r="T398" s="245"/>
      <c r="U398" s="245"/>
      <c r="V398" s="39"/>
      <c r="W398" s="245" t="s">
        <v>622</v>
      </c>
      <c r="X398" s="245"/>
      <c r="Y398" s="245"/>
      <c r="Z398" s="39"/>
      <c r="AA398" s="245" t="s">
        <v>594</v>
      </c>
      <c r="AB398" s="245"/>
      <c r="AC398" s="245"/>
      <c r="AD398" s="39"/>
      <c r="AE398" s="245" t="s">
        <v>595</v>
      </c>
      <c r="AF398" s="245"/>
      <c r="AG398" s="245"/>
      <c r="AH398" s="39"/>
      <c r="AI398" s="245" t="s">
        <v>596</v>
      </c>
      <c r="AJ398" s="245"/>
      <c r="AK398" s="245"/>
      <c r="AL398" s="39"/>
      <c r="AM398" s="245" t="s">
        <v>138</v>
      </c>
      <c r="AN398" s="245"/>
      <c r="AO398" s="245"/>
    </row>
    <row r="399" spans="1:41" ht="15.75" thickBot="1">
      <c r="A399" s="12"/>
      <c r="B399" s="355"/>
      <c r="C399" s="247"/>
      <c r="D399" s="247"/>
      <c r="E399" s="247"/>
      <c r="F399" s="135"/>
      <c r="G399" s="247" t="s">
        <v>686</v>
      </c>
      <c r="H399" s="247"/>
      <c r="I399" s="247"/>
      <c r="J399" s="135"/>
      <c r="K399" s="247"/>
      <c r="L399" s="247"/>
      <c r="M399" s="247"/>
      <c r="N399" s="39"/>
      <c r="O399" s="247"/>
      <c r="P399" s="247"/>
      <c r="Q399" s="247"/>
      <c r="R399" s="39"/>
      <c r="S399" s="247"/>
      <c r="T399" s="247"/>
      <c r="U399" s="247"/>
      <c r="V399" s="39"/>
      <c r="W399" s="247"/>
      <c r="X399" s="247"/>
      <c r="Y399" s="247"/>
      <c r="Z399" s="39"/>
      <c r="AA399" s="247"/>
      <c r="AB399" s="247"/>
      <c r="AC399" s="247"/>
      <c r="AD399" s="39"/>
      <c r="AE399" s="247"/>
      <c r="AF399" s="247"/>
      <c r="AG399" s="247"/>
      <c r="AH399" s="39"/>
      <c r="AI399" s="247"/>
      <c r="AJ399" s="247"/>
      <c r="AK399" s="247"/>
      <c r="AL399" s="39"/>
      <c r="AM399" s="247"/>
      <c r="AN399" s="247"/>
      <c r="AO399" s="247"/>
    </row>
    <row r="400" spans="1:41">
      <c r="A400" s="12"/>
      <c r="B400" s="342" t="s">
        <v>734</v>
      </c>
      <c r="C400" s="227" t="s">
        <v>275</v>
      </c>
      <c r="D400" s="231">
        <v>29</v>
      </c>
      <c r="E400" s="44"/>
      <c r="F400" s="43"/>
      <c r="G400" s="227" t="s">
        <v>275</v>
      </c>
      <c r="H400" s="231">
        <v>2</v>
      </c>
      <c r="I400" s="44"/>
      <c r="J400" s="43"/>
      <c r="K400" s="227" t="s">
        <v>275</v>
      </c>
      <c r="L400" s="231" t="s">
        <v>276</v>
      </c>
      <c r="M400" s="44"/>
      <c r="N400" s="43"/>
      <c r="O400" s="227" t="s">
        <v>275</v>
      </c>
      <c r="P400" s="231" t="s">
        <v>276</v>
      </c>
      <c r="Q400" s="44"/>
      <c r="R400" s="43"/>
      <c r="S400" s="227" t="s">
        <v>275</v>
      </c>
      <c r="T400" s="231">
        <v>60</v>
      </c>
      <c r="U400" s="44"/>
      <c r="V400" s="43"/>
      <c r="W400" s="227" t="s">
        <v>275</v>
      </c>
      <c r="X400" s="231">
        <v>2</v>
      </c>
      <c r="Y400" s="44"/>
      <c r="Z400" s="43"/>
      <c r="AA400" s="227" t="s">
        <v>275</v>
      </c>
      <c r="AB400" s="231" t="s">
        <v>276</v>
      </c>
      <c r="AC400" s="44"/>
      <c r="AD400" s="43"/>
      <c r="AE400" s="227" t="s">
        <v>275</v>
      </c>
      <c r="AF400" s="231" t="s">
        <v>276</v>
      </c>
      <c r="AG400" s="44"/>
      <c r="AH400" s="43"/>
      <c r="AI400" s="227" t="s">
        <v>275</v>
      </c>
      <c r="AJ400" s="231" t="s">
        <v>276</v>
      </c>
      <c r="AK400" s="44"/>
      <c r="AL400" s="43"/>
      <c r="AM400" s="227" t="s">
        <v>275</v>
      </c>
      <c r="AN400" s="231">
        <v>93</v>
      </c>
      <c r="AO400" s="44"/>
    </row>
    <row r="401" spans="1:41" ht="15.75" thickBot="1">
      <c r="A401" s="12"/>
      <c r="B401" s="225"/>
      <c r="C401" s="308"/>
      <c r="D401" s="310"/>
      <c r="E401" s="84"/>
      <c r="F401" s="43"/>
      <c r="G401" s="308"/>
      <c r="H401" s="310"/>
      <c r="I401" s="84"/>
      <c r="J401" s="43"/>
      <c r="K401" s="308"/>
      <c r="L401" s="310"/>
      <c r="M401" s="84"/>
      <c r="N401" s="43"/>
      <c r="O401" s="308"/>
      <c r="P401" s="310"/>
      <c r="Q401" s="84"/>
      <c r="R401" s="43"/>
      <c r="S401" s="308"/>
      <c r="T401" s="310"/>
      <c r="U401" s="84"/>
      <c r="V401" s="43"/>
      <c r="W401" s="308"/>
      <c r="X401" s="310"/>
      <c r="Y401" s="84"/>
      <c r="Z401" s="43"/>
      <c r="AA401" s="308"/>
      <c r="AB401" s="310"/>
      <c r="AC401" s="84"/>
      <c r="AD401" s="43"/>
      <c r="AE401" s="308"/>
      <c r="AF401" s="310"/>
      <c r="AG401" s="84"/>
      <c r="AH401" s="43"/>
      <c r="AI401" s="308"/>
      <c r="AJ401" s="310"/>
      <c r="AK401" s="84"/>
      <c r="AL401" s="43"/>
      <c r="AM401" s="308"/>
      <c r="AN401" s="310"/>
      <c r="AO401" s="84"/>
    </row>
    <row r="402" spans="1:41" ht="15.75" thickTop="1">
      <c r="A402" s="12"/>
      <c r="B402" s="237" t="s">
        <v>735</v>
      </c>
      <c r="C402" s="348" t="s">
        <v>275</v>
      </c>
      <c r="D402" s="353">
        <v>1006</v>
      </c>
      <c r="E402" s="88"/>
      <c r="F402" s="39"/>
      <c r="G402" s="348" t="s">
        <v>275</v>
      </c>
      <c r="H402" s="349">
        <v>36</v>
      </c>
      <c r="I402" s="88"/>
      <c r="J402" s="39"/>
      <c r="K402" s="348" t="s">
        <v>275</v>
      </c>
      <c r="L402" s="349" t="s">
        <v>276</v>
      </c>
      <c r="M402" s="88"/>
      <c r="N402" s="39"/>
      <c r="O402" s="348" t="s">
        <v>275</v>
      </c>
      <c r="P402" s="349">
        <v>723</v>
      </c>
      <c r="Q402" s="88"/>
      <c r="R402" s="39"/>
      <c r="S402" s="348" t="s">
        <v>275</v>
      </c>
      <c r="T402" s="353">
        <v>1410</v>
      </c>
      <c r="U402" s="88"/>
      <c r="V402" s="39"/>
      <c r="W402" s="348" t="s">
        <v>275</v>
      </c>
      <c r="X402" s="349">
        <v>602</v>
      </c>
      <c r="Y402" s="88"/>
      <c r="Z402" s="39"/>
      <c r="AA402" s="348" t="s">
        <v>275</v>
      </c>
      <c r="AB402" s="349" t="s">
        <v>276</v>
      </c>
      <c r="AC402" s="88"/>
      <c r="AD402" s="39"/>
      <c r="AE402" s="348" t="s">
        <v>275</v>
      </c>
      <c r="AF402" s="349" t="s">
        <v>276</v>
      </c>
      <c r="AG402" s="88"/>
      <c r="AH402" s="39"/>
      <c r="AI402" s="348" t="s">
        <v>275</v>
      </c>
      <c r="AJ402" s="349" t="s">
        <v>276</v>
      </c>
      <c r="AK402" s="88"/>
      <c r="AL402" s="39"/>
      <c r="AM402" s="348" t="s">
        <v>275</v>
      </c>
      <c r="AN402" s="353">
        <v>3777</v>
      </c>
      <c r="AO402" s="88"/>
    </row>
    <row r="403" spans="1:41" ht="15.75" thickBot="1">
      <c r="A403" s="12"/>
      <c r="B403" s="237"/>
      <c r="C403" s="317"/>
      <c r="D403" s="318"/>
      <c r="E403" s="64"/>
      <c r="F403" s="39"/>
      <c r="G403" s="317"/>
      <c r="H403" s="319"/>
      <c r="I403" s="64"/>
      <c r="J403" s="39"/>
      <c r="K403" s="317"/>
      <c r="L403" s="319"/>
      <c r="M403" s="64"/>
      <c r="N403" s="39"/>
      <c r="O403" s="317"/>
      <c r="P403" s="319"/>
      <c r="Q403" s="64"/>
      <c r="R403" s="39"/>
      <c r="S403" s="317"/>
      <c r="T403" s="318"/>
      <c r="U403" s="64"/>
      <c r="V403" s="39"/>
      <c r="W403" s="317"/>
      <c r="X403" s="319"/>
      <c r="Y403" s="64"/>
      <c r="Z403" s="39"/>
      <c r="AA403" s="317"/>
      <c r="AB403" s="319"/>
      <c r="AC403" s="64"/>
      <c r="AD403" s="39"/>
      <c r="AE403" s="317"/>
      <c r="AF403" s="319"/>
      <c r="AG403" s="64"/>
      <c r="AH403" s="39"/>
      <c r="AI403" s="317"/>
      <c r="AJ403" s="319"/>
      <c r="AK403" s="64"/>
      <c r="AL403" s="39"/>
      <c r="AM403" s="317"/>
      <c r="AN403" s="318"/>
      <c r="AO403" s="64"/>
    </row>
    <row r="404" spans="1:41" ht="15.75" thickTop="1">
      <c r="A404" s="12"/>
      <c r="B404" s="225" t="s">
        <v>736</v>
      </c>
      <c r="C404" s="350" t="s">
        <v>275</v>
      </c>
      <c r="D404" s="351">
        <v>10671</v>
      </c>
      <c r="E404" s="72"/>
      <c r="F404" s="43"/>
      <c r="G404" s="350" t="s">
        <v>275</v>
      </c>
      <c r="H404" s="352">
        <v>45</v>
      </c>
      <c r="I404" s="72"/>
      <c r="J404" s="43"/>
      <c r="K404" s="350" t="s">
        <v>275</v>
      </c>
      <c r="L404" s="352" t="s">
        <v>276</v>
      </c>
      <c r="M404" s="72"/>
      <c r="N404" s="43"/>
      <c r="O404" s="350" t="s">
        <v>275</v>
      </c>
      <c r="P404" s="351">
        <v>4948</v>
      </c>
      <c r="Q404" s="72"/>
      <c r="R404" s="43"/>
      <c r="S404" s="350" t="s">
        <v>275</v>
      </c>
      <c r="T404" s="351">
        <v>3731</v>
      </c>
      <c r="U404" s="72"/>
      <c r="V404" s="43"/>
      <c r="W404" s="350" t="s">
        <v>275</v>
      </c>
      <c r="X404" s="351">
        <v>1014</v>
      </c>
      <c r="Y404" s="72"/>
      <c r="Z404" s="43"/>
      <c r="AA404" s="350" t="s">
        <v>275</v>
      </c>
      <c r="AB404" s="352">
        <v>12</v>
      </c>
      <c r="AC404" s="72"/>
      <c r="AD404" s="43"/>
      <c r="AE404" s="350" t="s">
        <v>275</v>
      </c>
      <c r="AF404" s="352" t="s">
        <v>276</v>
      </c>
      <c r="AG404" s="72"/>
      <c r="AH404" s="43"/>
      <c r="AI404" s="350" t="s">
        <v>275</v>
      </c>
      <c r="AJ404" s="352">
        <v>6</v>
      </c>
      <c r="AK404" s="72"/>
      <c r="AL404" s="43"/>
      <c r="AM404" s="350" t="s">
        <v>275</v>
      </c>
      <c r="AN404" s="351">
        <v>20427</v>
      </c>
      <c r="AO404" s="72"/>
    </row>
    <row r="405" spans="1:41" ht="15.75" thickBot="1">
      <c r="A405" s="12"/>
      <c r="B405" s="226"/>
      <c r="C405" s="228"/>
      <c r="D405" s="230"/>
      <c r="E405" s="79"/>
      <c r="F405" s="79"/>
      <c r="G405" s="228"/>
      <c r="H405" s="232"/>
      <c r="I405" s="79"/>
      <c r="J405" s="79"/>
      <c r="K405" s="228"/>
      <c r="L405" s="232"/>
      <c r="M405" s="79"/>
      <c r="N405" s="79"/>
      <c r="O405" s="228"/>
      <c r="P405" s="230"/>
      <c r="Q405" s="79"/>
      <c r="R405" s="79"/>
      <c r="S405" s="228"/>
      <c r="T405" s="230"/>
      <c r="U405" s="79"/>
      <c r="V405" s="79"/>
      <c r="W405" s="228"/>
      <c r="X405" s="230"/>
      <c r="Y405" s="79"/>
      <c r="Z405" s="79"/>
      <c r="AA405" s="228"/>
      <c r="AB405" s="232"/>
      <c r="AC405" s="79"/>
      <c r="AD405" s="79"/>
      <c r="AE405" s="228"/>
      <c r="AF405" s="232"/>
      <c r="AG405" s="79"/>
      <c r="AH405" s="79"/>
      <c r="AI405" s="228"/>
      <c r="AJ405" s="232"/>
      <c r="AK405" s="79"/>
      <c r="AL405" s="79"/>
      <c r="AM405" s="228"/>
      <c r="AN405" s="230"/>
      <c r="AO405" s="79"/>
    </row>
    <row r="406" spans="1:41" ht="15.75" thickTop="1">
      <c r="A406" s="12" t="s">
        <v>890</v>
      </c>
      <c r="B406" s="363" t="s">
        <v>745</v>
      </c>
      <c r="C406" s="363"/>
      <c r="D406" s="363"/>
      <c r="E406" s="363"/>
      <c r="F406" s="363"/>
      <c r="G406" s="363"/>
      <c r="H406" s="363"/>
      <c r="I406" s="363"/>
      <c r="J406" s="363"/>
      <c r="K406" s="363"/>
      <c r="L406" s="363"/>
      <c r="M406" s="363"/>
      <c r="N406" s="363"/>
      <c r="O406" s="363"/>
      <c r="P406" s="363"/>
      <c r="Q406" s="363"/>
      <c r="R406" s="363"/>
      <c r="S406" s="363"/>
      <c r="T406" s="363"/>
      <c r="U406" s="363"/>
      <c r="V406" s="363"/>
      <c r="W406" s="363"/>
      <c r="X406" s="363"/>
      <c r="Y406" s="363"/>
      <c r="Z406" s="363"/>
      <c r="AA406" s="363"/>
      <c r="AB406" s="363"/>
      <c r="AC406" s="363"/>
      <c r="AD406" s="363"/>
      <c r="AE406" s="363"/>
      <c r="AF406" s="363"/>
      <c r="AG406" s="363"/>
      <c r="AH406" s="363"/>
      <c r="AI406" s="363"/>
      <c r="AJ406" s="363"/>
      <c r="AK406" s="363"/>
      <c r="AL406" s="363"/>
      <c r="AM406" s="363"/>
      <c r="AN406" s="363"/>
      <c r="AO406" s="363"/>
    </row>
    <row r="407" spans="1:41">
      <c r="A407" s="12"/>
      <c r="B407" s="33"/>
      <c r="C407" s="33"/>
      <c r="D407" s="33"/>
      <c r="E407" s="33"/>
      <c r="F407" s="33"/>
      <c r="G407" s="33"/>
      <c r="H407" s="33"/>
      <c r="I407" s="33"/>
      <c r="J407" s="33"/>
      <c r="K407" s="33"/>
      <c r="L407" s="33"/>
      <c r="M407" s="33"/>
      <c r="N407" s="33"/>
      <c r="O407" s="33"/>
      <c r="P407" s="33"/>
      <c r="Q407" s="33"/>
      <c r="R407" s="33"/>
      <c r="S407" s="33"/>
      <c r="T407" s="33"/>
      <c r="U407" s="33"/>
    </row>
    <row r="408" spans="1:41">
      <c r="A408" s="12"/>
      <c r="B408" s="14"/>
      <c r="C408" s="14"/>
      <c r="D408" s="14"/>
      <c r="E408" s="14"/>
      <c r="F408" s="14"/>
      <c r="G408" s="14"/>
      <c r="H408" s="14"/>
      <c r="I408" s="14"/>
      <c r="J408" s="14"/>
      <c r="K408" s="14"/>
      <c r="L408" s="14"/>
      <c r="M408" s="14"/>
      <c r="N408" s="14"/>
      <c r="O408" s="14"/>
      <c r="P408" s="14"/>
      <c r="Q408" s="14"/>
      <c r="R408" s="14"/>
      <c r="S408" s="14"/>
      <c r="T408" s="14"/>
      <c r="U408" s="14"/>
    </row>
    <row r="409" spans="1:41" ht="15.75" thickBot="1">
      <c r="A409" s="12"/>
      <c r="B409" s="17"/>
      <c r="C409" s="34" t="s">
        <v>259</v>
      </c>
      <c r="D409" s="34"/>
      <c r="E409" s="34"/>
      <c r="F409" s="34"/>
      <c r="G409" s="34"/>
      <c r="H409" s="34"/>
      <c r="I409" s="34"/>
      <c r="J409" s="34"/>
      <c r="K409" s="34"/>
      <c r="L409" s="34"/>
      <c r="M409" s="34"/>
      <c r="N409" s="34"/>
      <c r="O409" s="34"/>
      <c r="P409" s="34"/>
      <c r="Q409" s="34"/>
      <c r="R409" s="34"/>
      <c r="S409" s="34"/>
      <c r="T409" s="34"/>
      <c r="U409" s="34"/>
    </row>
    <row r="410" spans="1:41">
      <c r="A410" s="12"/>
      <c r="B410" s="35" t="s">
        <v>260</v>
      </c>
      <c r="C410" s="38" t="s">
        <v>746</v>
      </c>
      <c r="D410" s="38"/>
      <c r="E410" s="38"/>
      <c r="F410" s="40"/>
      <c r="G410" s="38" t="s">
        <v>747</v>
      </c>
      <c r="H410" s="38"/>
      <c r="I410" s="38"/>
      <c r="J410" s="40"/>
      <c r="K410" s="38" t="s">
        <v>749</v>
      </c>
      <c r="L410" s="38"/>
      <c r="M410" s="38"/>
      <c r="N410" s="40"/>
      <c r="O410" s="38" t="s">
        <v>750</v>
      </c>
      <c r="P410" s="38"/>
      <c r="Q410" s="38"/>
      <c r="R410" s="40"/>
      <c r="S410" s="38" t="s">
        <v>138</v>
      </c>
      <c r="T410" s="38"/>
      <c r="U410" s="38"/>
    </row>
    <row r="411" spans="1:41" ht="15.75" thickBot="1">
      <c r="A411" s="12"/>
      <c r="B411" s="36"/>
      <c r="C411" s="34"/>
      <c r="D411" s="34"/>
      <c r="E411" s="34"/>
      <c r="F411" s="39"/>
      <c r="G411" s="34" t="s">
        <v>748</v>
      </c>
      <c r="H411" s="34"/>
      <c r="I411" s="34"/>
      <c r="J411" s="39"/>
      <c r="K411" s="34"/>
      <c r="L411" s="34"/>
      <c r="M411" s="34"/>
      <c r="N411" s="39"/>
      <c r="O411" s="34"/>
      <c r="P411" s="34"/>
      <c r="Q411" s="34"/>
      <c r="R411" s="39"/>
      <c r="S411" s="34"/>
      <c r="T411" s="34"/>
      <c r="U411" s="34"/>
    </row>
    <row r="412" spans="1:41">
      <c r="A412" s="12"/>
      <c r="B412" s="193" t="s">
        <v>671</v>
      </c>
      <c r="C412" s="44"/>
      <c r="D412" s="44"/>
      <c r="E412" s="44"/>
      <c r="F412" s="21"/>
      <c r="G412" s="44"/>
      <c r="H412" s="44"/>
      <c r="I412" s="44"/>
      <c r="J412" s="21"/>
      <c r="K412" s="44"/>
      <c r="L412" s="44"/>
      <c r="M412" s="44"/>
      <c r="N412" s="21"/>
      <c r="O412" s="44"/>
      <c r="P412" s="44"/>
      <c r="Q412" s="44"/>
      <c r="R412" s="21"/>
      <c r="S412" s="44"/>
      <c r="T412" s="44"/>
      <c r="U412" s="44"/>
    </row>
    <row r="413" spans="1:41">
      <c r="A413" s="12"/>
      <c r="B413" s="194" t="s">
        <v>672</v>
      </c>
      <c r="C413" s="39"/>
      <c r="D413" s="39"/>
      <c r="E413" s="39"/>
      <c r="F413" s="17"/>
      <c r="G413" s="39"/>
      <c r="H413" s="39"/>
      <c r="I413" s="39"/>
      <c r="J413" s="17"/>
      <c r="K413" s="39"/>
      <c r="L413" s="39"/>
      <c r="M413" s="39"/>
      <c r="N413" s="17"/>
      <c r="O413" s="39"/>
      <c r="P413" s="39"/>
      <c r="Q413" s="39"/>
      <c r="R413" s="17"/>
      <c r="S413" s="39"/>
      <c r="T413" s="39"/>
      <c r="U413" s="39"/>
    </row>
    <row r="414" spans="1:41">
      <c r="A414" s="12"/>
      <c r="B414" s="224" t="s">
        <v>751</v>
      </c>
      <c r="C414" s="214" t="s">
        <v>275</v>
      </c>
      <c r="D414" s="212">
        <v>2590240</v>
      </c>
      <c r="E414" s="43"/>
      <c r="F414" s="43"/>
      <c r="G414" s="214" t="s">
        <v>275</v>
      </c>
      <c r="H414" s="212">
        <v>4948</v>
      </c>
      <c r="I414" s="43"/>
      <c r="J414" s="43"/>
      <c r="K414" s="214" t="s">
        <v>275</v>
      </c>
      <c r="L414" s="212">
        <v>19909</v>
      </c>
      <c r="M414" s="43"/>
      <c r="N414" s="43"/>
      <c r="O414" s="214" t="s">
        <v>275</v>
      </c>
      <c r="P414" s="210" t="s">
        <v>276</v>
      </c>
      <c r="Q414" s="43"/>
      <c r="R414" s="43"/>
      <c r="S414" s="214" t="s">
        <v>275</v>
      </c>
      <c r="T414" s="212">
        <v>2615097</v>
      </c>
      <c r="U414" s="43"/>
    </row>
    <row r="415" spans="1:41">
      <c r="A415" s="12"/>
      <c r="B415" s="224"/>
      <c r="C415" s="214"/>
      <c r="D415" s="212"/>
      <c r="E415" s="43"/>
      <c r="F415" s="43"/>
      <c r="G415" s="214"/>
      <c r="H415" s="212"/>
      <c r="I415" s="43"/>
      <c r="J415" s="43"/>
      <c r="K415" s="214"/>
      <c r="L415" s="212"/>
      <c r="M415" s="43"/>
      <c r="N415" s="43"/>
      <c r="O415" s="214"/>
      <c r="P415" s="210"/>
      <c r="Q415" s="43"/>
      <c r="R415" s="43"/>
      <c r="S415" s="214"/>
      <c r="T415" s="212"/>
      <c r="U415" s="43"/>
    </row>
    <row r="416" spans="1:41">
      <c r="A416" s="12"/>
      <c r="B416" s="223" t="s">
        <v>752</v>
      </c>
      <c r="C416" s="208">
        <v>93051</v>
      </c>
      <c r="D416" s="208"/>
      <c r="E416" s="39"/>
      <c r="F416" s="39"/>
      <c r="G416" s="207">
        <v>65</v>
      </c>
      <c r="H416" s="207"/>
      <c r="I416" s="39"/>
      <c r="J416" s="39"/>
      <c r="K416" s="208">
        <v>7754</v>
      </c>
      <c r="L416" s="208"/>
      <c r="M416" s="39"/>
      <c r="N416" s="39"/>
      <c r="O416" s="207" t="s">
        <v>276</v>
      </c>
      <c r="P416" s="207"/>
      <c r="Q416" s="39"/>
      <c r="R416" s="39"/>
      <c r="S416" s="208">
        <v>100870</v>
      </c>
      <c r="T416" s="208"/>
      <c r="U416" s="39"/>
    </row>
    <row r="417" spans="1:21">
      <c r="A417" s="12"/>
      <c r="B417" s="223"/>
      <c r="C417" s="208"/>
      <c r="D417" s="208"/>
      <c r="E417" s="39"/>
      <c r="F417" s="39"/>
      <c r="G417" s="207"/>
      <c r="H417" s="207"/>
      <c r="I417" s="39"/>
      <c r="J417" s="39"/>
      <c r="K417" s="208"/>
      <c r="L417" s="208"/>
      <c r="M417" s="39"/>
      <c r="N417" s="39"/>
      <c r="O417" s="207"/>
      <c r="P417" s="207"/>
      <c r="Q417" s="39"/>
      <c r="R417" s="39"/>
      <c r="S417" s="208"/>
      <c r="T417" s="208"/>
      <c r="U417" s="39"/>
    </row>
    <row r="418" spans="1:21">
      <c r="A418" s="12"/>
      <c r="B418" s="200" t="s">
        <v>675</v>
      </c>
      <c r="C418" s="43"/>
      <c r="D418" s="43"/>
      <c r="E418" s="43"/>
      <c r="F418" s="21"/>
      <c r="G418" s="43"/>
      <c r="H418" s="43"/>
      <c r="I418" s="43"/>
      <c r="J418" s="21"/>
      <c r="K418" s="43"/>
      <c r="L418" s="43"/>
      <c r="M418" s="43"/>
      <c r="N418" s="21"/>
      <c r="O418" s="43"/>
      <c r="P418" s="43"/>
      <c r="Q418" s="43"/>
      <c r="R418" s="21"/>
      <c r="S418" s="43"/>
      <c r="T418" s="43"/>
      <c r="U418" s="43"/>
    </row>
    <row r="419" spans="1:21">
      <c r="A419" s="12"/>
      <c r="B419" s="223" t="s">
        <v>751</v>
      </c>
      <c r="C419" s="208">
        <v>3758</v>
      </c>
      <c r="D419" s="208"/>
      <c r="E419" s="39"/>
      <c r="F419" s="39"/>
      <c r="G419" s="207" t="s">
        <v>276</v>
      </c>
      <c r="H419" s="207"/>
      <c r="I419" s="39"/>
      <c r="J419" s="39"/>
      <c r="K419" s="207">
        <v>134</v>
      </c>
      <c r="L419" s="207"/>
      <c r="M419" s="39"/>
      <c r="N419" s="39"/>
      <c r="O419" s="207" t="s">
        <v>276</v>
      </c>
      <c r="P419" s="207"/>
      <c r="Q419" s="39"/>
      <c r="R419" s="39"/>
      <c r="S419" s="208">
        <v>3892</v>
      </c>
      <c r="T419" s="208"/>
      <c r="U419" s="39"/>
    </row>
    <row r="420" spans="1:21">
      <c r="A420" s="12"/>
      <c r="B420" s="223"/>
      <c r="C420" s="208"/>
      <c r="D420" s="208"/>
      <c r="E420" s="39"/>
      <c r="F420" s="39"/>
      <c r="G420" s="207"/>
      <c r="H420" s="207"/>
      <c r="I420" s="39"/>
      <c r="J420" s="39"/>
      <c r="K420" s="207"/>
      <c r="L420" s="207"/>
      <c r="M420" s="39"/>
      <c r="N420" s="39"/>
      <c r="O420" s="207"/>
      <c r="P420" s="207"/>
      <c r="Q420" s="39"/>
      <c r="R420" s="39"/>
      <c r="S420" s="208"/>
      <c r="T420" s="208"/>
      <c r="U420" s="39"/>
    </row>
    <row r="421" spans="1:21">
      <c r="A421" s="12"/>
      <c r="B421" s="196" t="s">
        <v>753</v>
      </c>
      <c r="C421" s="43"/>
      <c r="D421" s="43"/>
      <c r="E421" s="43"/>
      <c r="F421" s="21"/>
      <c r="G421" s="43"/>
      <c r="H421" s="43"/>
      <c r="I421" s="43"/>
      <c r="J421" s="21"/>
      <c r="K421" s="43"/>
      <c r="L421" s="43"/>
      <c r="M421" s="43"/>
      <c r="N421" s="21"/>
      <c r="O421" s="43"/>
      <c r="P421" s="43"/>
      <c r="Q421" s="43"/>
      <c r="R421" s="21"/>
      <c r="S421" s="43"/>
      <c r="T421" s="43"/>
      <c r="U421" s="43"/>
    </row>
    <row r="422" spans="1:21">
      <c r="A422" s="12"/>
      <c r="B422" s="205" t="s">
        <v>751</v>
      </c>
      <c r="C422" s="208">
        <v>464703</v>
      </c>
      <c r="D422" s="208"/>
      <c r="E422" s="39"/>
      <c r="F422" s="39"/>
      <c r="G422" s="207" t="s">
        <v>276</v>
      </c>
      <c r="H422" s="207"/>
      <c r="I422" s="39"/>
      <c r="J422" s="39"/>
      <c r="K422" s="207" t="s">
        <v>276</v>
      </c>
      <c r="L422" s="207"/>
      <c r="M422" s="39"/>
      <c r="N422" s="39"/>
      <c r="O422" s="207" t="s">
        <v>276</v>
      </c>
      <c r="P422" s="207"/>
      <c r="Q422" s="39"/>
      <c r="R422" s="39"/>
      <c r="S422" s="208">
        <v>464703</v>
      </c>
      <c r="T422" s="208"/>
      <c r="U422" s="39"/>
    </row>
    <row r="423" spans="1:21">
      <c r="A423" s="12"/>
      <c r="B423" s="205"/>
      <c r="C423" s="208"/>
      <c r="D423" s="208"/>
      <c r="E423" s="39"/>
      <c r="F423" s="39"/>
      <c r="G423" s="207"/>
      <c r="H423" s="207"/>
      <c r="I423" s="39"/>
      <c r="J423" s="39"/>
      <c r="K423" s="207"/>
      <c r="L423" s="207"/>
      <c r="M423" s="39"/>
      <c r="N423" s="39"/>
      <c r="O423" s="207"/>
      <c r="P423" s="207"/>
      <c r="Q423" s="39"/>
      <c r="R423" s="39"/>
      <c r="S423" s="208"/>
      <c r="T423" s="208"/>
      <c r="U423" s="39"/>
    </row>
    <row r="424" spans="1:21">
      <c r="A424" s="12"/>
      <c r="B424" s="193" t="s">
        <v>676</v>
      </c>
      <c r="C424" s="43"/>
      <c r="D424" s="43"/>
      <c r="E424" s="43"/>
      <c r="F424" s="21"/>
      <c r="G424" s="43"/>
      <c r="H424" s="43"/>
      <c r="I424" s="43"/>
      <c r="J424" s="21"/>
      <c r="K424" s="43"/>
      <c r="L424" s="43"/>
      <c r="M424" s="43"/>
      <c r="N424" s="21"/>
      <c r="O424" s="43"/>
      <c r="P424" s="43"/>
      <c r="Q424" s="43"/>
      <c r="R424" s="21"/>
      <c r="S424" s="43"/>
      <c r="T424" s="43"/>
      <c r="U424" s="43"/>
    </row>
    <row r="425" spans="1:21">
      <c r="A425" s="12"/>
      <c r="B425" s="237" t="s">
        <v>751</v>
      </c>
      <c r="C425" s="208">
        <v>1047813</v>
      </c>
      <c r="D425" s="208"/>
      <c r="E425" s="39"/>
      <c r="F425" s="39"/>
      <c r="G425" s="208">
        <v>11911</v>
      </c>
      <c r="H425" s="208"/>
      <c r="I425" s="39"/>
      <c r="J425" s="39"/>
      <c r="K425" s="208">
        <v>4477</v>
      </c>
      <c r="L425" s="208"/>
      <c r="M425" s="39"/>
      <c r="N425" s="39"/>
      <c r="O425" s="207" t="s">
        <v>276</v>
      </c>
      <c r="P425" s="207"/>
      <c r="Q425" s="39"/>
      <c r="R425" s="39"/>
      <c r="S425" s="208">
        <v>1064201</v>
      </c>
      <c r="T425" s="208"/>
      <c r="U425" s="39"/>
    </row>
    <row r="426" spans="1:21">
      <c r="A426" s="12"/>
      <c r="B426" s="237"/>
      <c r="C426" s="208"/>
      <c r="D426" s="208"/>
      <c r="E426" s="39"/>
      <c r="F426" s="39"/>
      <c r="G426" s="208"/>
      <c r="H426" s="208"/>
      <c r="I426" s="39"/>
      <c r="J426" s="39"/>
      <c r="K426" s="208"/>
      <c r="L426" s="208"/>
      <c r="M426" s="39"/>
      <c r="N426" s="39"/>
      <c r="O426" s="207"/>
      <c r="P426" s="207"/>
      <c r="Q426" s="39"/>
      <c r="R426" s="39"/>
      <c r="S426" s="208"/>
      <c r="T426" s="208"/>
      <c r="U426" s="39"/>
    </row>
    <row r="427" spans="1:21">
      <c r="A427" s="12"/>
      <c r="B427" s="225" t="s">
        <v>752</v>
      </c>
      <c r="C427" s="212">
        <v>131731</v>
      </c>
      <c r="D427" s="212"/>
      <c r="E427" s="43"/>
      <c r="F427" s="43"/>
      <c r="G427" s="212">
        <v>4610</v>
      </c>
      <c r="H427" s="212"/>
      <c r="I427" s="43"/>
      <c r="J427" s="43"/>
      <c r="K427" s="212">
        <v>2585</v>
      </c>
      <c r="L427" s="212"/>
      <c r="M427" s="43"/>
      <c r="N427" s="43"/>
      <c r="O427" s="210" t="s">
        <v>276</v>
      </c>
      <c r="P427" s="210"/>
      <c r="Q427" s="43"/>
      <c r="R427" s="43"/>
      <c r="S427" s="212">
        <v>138926</v>
      </c>
      <c r="T427" s="212"/>
      <c r="U427" s="43"/>
    </row>
    <row r="428" spans="1:21">
      <c r="A428" s="12"/>
      <c r="B428" s="225"/>
      <c r="C428" s="212"/>
      <c r="D428" s="212"/>
      <c r="E428" s="43"/>
      <c r="F428" s="43"/>
      <c r="G428" s="212"/>
      <c r="H428" s="212"/>
      <c r="I428" s="43"/>
      <c r="J428" s="43"/>
      <c r="K428" s="212"/>
      <c r="L428" s="212"/>
      <c r="M428" s="43"/>
      <c r="N428" s="43"/>
      <c r="O428" s="210"/>
      <c r="P428" s="210"/>
      <c r="Q428" s="43"/>
      <c r="R428" s="43"/>
      <c r="S428" s="212"/>
      <c r="T428" s="212"/>
      <c r="U428" s="43"/>
    </row>
    <row r="429" spans="1:21">
      <c r="A429" s="12"/>
      <c r="B429" s="201" t="s">
        <v>677</v>
      </c>
      <c r="C429" s="39"/>
      <c r="D429" s="39"/>
      <c r="E429" s="39"/>
      <c r="F429" s="17"/>
      <c r="G429" s="39"/>
      <c r="H429" s="39"/>
      <c r="I429" s="39"/>
      <c r="J429" s="17"/>
      <c r="K429" s="39"/>
      <c r="L429" s="39"/>
      <c r="M429" s="39"/>
      <c r="N429" s="17"/>
      <c r="O429" s="39"/>
      <c r="P429" s="39"/>
      <c r="Q429" s="39"/>
      <c r="R429" s="17"/>
      <c r="S429" s="39"/>
      <c r="T429" s="39"/>
      <c r="U429" s="39"/>
    </row>
    <row r="430" spans="1:21">
      <c r="A430" s="12"/>
      <c r="B430" s="225" t="s">
        <v>751</v>
      </c>
      <c r="C430" s="212">
        <v>8968</v>
      </c>
      <c r="D430" s="212"/>
      <c r="E430" s="43"/>
      <c r="F430" s="43"/>
      <c r="G430" s="210" t="s">
        <v>276</v>
      </c>
      <c r="H430" s="210"/>
      <c r="I430" s="43"/>
      <c r="J430" s="43"/>
      <c r="K430" s="210" t="s">
        <v>276</v>
      </c>
      <c r="L430" s="210"/>
      <c r="M430" s="43"/>
      <c r="N430" s="43"/>
      <c r="O430" s="210" t="s">
        <v>276</v>
      </c>
      <c r="P430" s="210"/>
      <c r="Q430" s="43"/>
      <c r="R430" s="43"/>
      <c r="S430" s="212">
        <v>8968</v>
      </c>
      <c r="T430" s="212"/>
      <c r="U430" s="43"/>
    </row>
    <row r="431" spans="1:21">
      <c r="A431" s="12"/>
      <c r="B431" s="225"/>
      <c r="C431" s="212"/>
      <c r="D431" s="212"/>
      <c r="E431" s="43"/>
      <c r="F431" s="43"/>
      <c r="G431" s="210"/>
      <c r="H431" s="210"/>
      <c r="I431" s="43"/>
      <c r="J431" s="43"/>
      <c r="K431" s="210"/>
      <c r="L431" s="210"/>
      <c r="M431" s="43"/>
      <c r="N431" s="43"/>
      <c r="O431" s="210"/>
      <c r="P431" s="210"/>
      <c r="Q431" s="43"/>
      <c r="R431" s="43"/>
      <c r="S431" s="212"/>
      <c r="T431" s="212"/>
      <c r="U431" s="43"/>
    </row>
    <row r="432" spans="1:21">
      <c r="A432" s="12"/>
      <c r="B432" s="237" t="s">
        <v>752</v>
      </c>
      <c r="C432" s="208">
        <v>10391</v>
      </c>
      <c r="D432" s="208"/>
      <c r="E432" s="39"/>
      <c r="F432" s="39"/>
      <c r="G432" s="208">
        <v>2064</v>
      </c>
      <c r="H432" s="208"/>
      <c r="I432" s="39"/>
      <c r="J432" s="39"/>
      <c r="K432" s="208">
        <v>2459</v>
      </c>
      <c r="L432" s="208"/>
      <c r="M432" s="39"/>
      <c r="N432" s="39"/>
      <c r="O432" s="207" t="s">
        <v>276</v>
      </c>
      <c r="P432" s="207"/>
      <c r="Q432" s="39"/>
      <c r="R432" s="39"/>
      <c r="S432" s="208">
        <v>14914</v>
      </c>
      <c r="T432" s="208"/>
      <c r="U432" s="39"/>
    </row>
    <row r="433" spans="1:21">
      <c r="A433" s="12"/>
      <c r="B433" s="237"/>
      <c r="C433" s="208"/>
      <c r="D433" s="208"/>
      <c r="E433" s="39"/>
      <c r="F433" s="39"/>
      <c r="G433" s="208"/>
      <c r="H433" s="208"/>
      <c r="I433" s="39"/>
      <c r="J433" s="39"/>
      <c r="K433" s="208"/>
      <c r="L433" s="208"/>
      <c r="M433" s="39"/>
      <c r="N433" s="39"/>
      <c r="O433" s="207"/>
      <c r="P433" s="207"/>
      <c r="Q433" s="39"/>
      <c r="R433" s="39"/>
      <c r="S433" s="208"/>
      <c r="T433" s="208"/>
      <c r="U433" s="39"/>
    </row>
    <row r="434" spans="1:21">
      <c r="A434" s="12"/>
      <c r="B434" s="193" t="s">
        <v>678</v>
      </c>
      <c r="C434" s="43"/>
      <c r="D434" s="43"/>
      <c r="E434" s="43"/>
      <c r="F434" s="21"/>
      <c r="G434" s="43"/>
      <c r="H434" s="43"/>
      <c r="I434" s="43"/>
      <c r="J434" s="21"/>
      <c r="K434" s="43"/>
      <c r="L434" s="43"/>
      <c r="M434" s="43"/>
      <c r="N434" s="21"/>
      <c r="O434" s="43"/>
      <c r="P434" s="43"/>
      <c r="Q434" s="43"/>
      <c r="R434" s="21"/>
      <c r="S434" s="43"/>
      <c r="T434" s="43"/>
      <c r="U434" s="43"/>
    </row>
    <row r="435" spans="1:21">
      <c r="A435" s="12"/>
      <c r="B435" s="206" t="s">
        <v>751</v>
      </c>
      <c r="C435" s="208">
        <v>12316</v>
      </c>
      <c r="D435" s="208"/>
      <c r="E435" s="39"/>
      <c r="F435" s="39"/>
      <c r="G435" s="207">
        <v>15</v>
      </c>
      <c r="H435" s="207"/>
      <c r="I435" s="39"/>
      <c r="J435" s="39"/>
      <c r="K435" s="207">
        <v>431</v>
      </c>
      <c r="L435" s="207"/>
      <c r="M435" s="39"/>
      <c r="N435" s="39"/>
      <c r="O435" s="207" t="s">
        <v>276</v>
      </c>
      <c r="P435" s="207"/>
      <c r="Q435" s="39"/>
      <c r="R435" s="39"/>
      <c r="S435" s="208">
        <v>12762</v>
      </c>
      <c r="T435" s="208"/>
      <c r="U435" s="39"/>
    </row>
    <row r="436" spans="1:21">
      <c r="A436" s="12"/>
      <c r="B436" s="206"/>
      <c r="C436" s="208"/>
      <c r="D436" s="208"/>
      <c r="E436" s="39"/>
      <c r="F436" s="39"/>
      <c r="G436" s="207"/>
      <c r="H436" s="207"/>
      <c r="I436" s="39"/>
      <c r="J436" s="39"/>
      <c r="K436" s="207"/>
      <c r="L436" s="207"/>
      <c r="M436" s="39"/>
      <c r="N436" s="39"/>
      <c r="O436" s="207"/>
      <c r="P436" s="207"/>
      <c r="Q436" s="39"/>
      <c r="R436" s="39"/>
      <c r="S436" s="208"/>
      <c r="T436" s="208"/>
      <c r="U436" s="39"/>
    </row>
    <row r="437" spans="1:21">
      <c r="A437" s="12"/>
      <c r="B437" s="193" t="s">
        <v>754</v>
      </c>
      <c r="C437" s="43"/>
      <c r="D437" s="43"/>
      <c r="E437" s="43"/>
      <c r="F437" s="21"/>
      <c r="G437" s="43"/>
      <c r="H437" s="43"/>
      <c r="I437" s="43"/>
      <c r="J437" s="21"/>
      <c r="K437" s="43"/>
      <c r="L437" s="43"/>
      <c r="M437" s="43"/>
      <c r="N437" s="21"/>
      <c r="O437" s="43"/>
      <c r="P437" s="43"/>
      <c r="Q437" s="43"/>
      <c r="R437" s="21"/>
      <c r="S437" s="43"/>
      <c r="T437" s="43"/>
      <c r="U437" s="43"/>
    </row>
    <row r="438" spans="1:21">
      <c r="A438" s="12"/>
      <c r="B438" s="237" t="s">
        <v>751</v>
      </c>
      <c r="C438" s="208">
        <v>121984</v>
      </c>
      <c r="D438" s="208"/>
      <c r="E438" s="39"/>
      <c r="F438" s="39"/>
      <c r="G438" s="207" t="s">
        <v>276</v>
      </c>
      <c r="H438" s="207"/>
      <c r="I438" s="39"/>
      <c r="J438" s="39"/>
      <c r="K438" s="207" t="s">
        <v>276</v>
      </c>
      <c r="L438" s="207"/>
      <c r="M438" s="39"/>
      <c r="N438" s="39"/>
      <c r="O438" s="207" t="s">
        <v>276</v>
      </c>
      <c r="P438" s="207"/>
      <c r="Q438" s="39"/>
      <c r="R438" s="39"/>
      <c r="S438" s="208">
        <v>121984</v>
      </c>
      <c r="T438" s="208"/>
      <c r="U438" s="39"/>
    </row>
    <row r="439" spans="1:21">
      <c r="A439" s="12"/>
      <c r="B439" s="237"/>
      <c r="C439" s="208"/>
      <c r="D439" s="208"/>
      <c r="E439" s="39"/>
      <c r="F439" s="39"/>
      <c r="G439" s="207"/>
      <c r="H439" s="207"/>
      <c r="I439" s="39"/>
      <c r="J439" s="39"/>
      <c r="K439" s="207"/>
      <c r="L439" s="207"/>
      <c r="M439" s="39"/>
      <c r="N439" s="39"/>
      <c r="O439" s="207"/>
      <c r="P439" s="207"/>
      <c r="Q439" s="39"/>
      <c r="R439" s="39"/>
      <c r="S439" s="208"/>
      <c r="T439" s="208"/>
      <c r="U439" s="39"/>
    </row>
    <row r="440" spans="1:21">
      <c r="A440" s="12"/>
      <c r="B440" s="193" t="s">
        <v>755</v>
      </c>
      <c r="C440" s="43"/>
      <c r="D440" s="43"/>
      <c r="E440" s="43"/>
      <c r="F440" s="21"/>
      <c r="G440" s="43"/>
      <c r="H440" s="43"/>
      <c r="I440" s="43"/>
      <c r="J440" s="21"/>
      <c r="K440" s="43"/>
      <c r="L440" s="43"/>
      <c r="M440" s="43"/>
      <c r="N440" s="21"/>
      <c r="O440" s="43"/>
      <c r="P440" s="43"/>
      <c r="Q440" s="43"/>
      <c r="R440" s="21"/>
      <c r="S440" s="43"/>
      <c r="T440" s="43"/>
      <c r="U440" s="43"/>
    </row>
    <row r="441" spans="1:21">
      <c r="A441" s="12"/>
      <c r="B441" s="237" t="s">
        <v>751</v>
      </c>
      <c r="C441" s="208">
        <v>153441</v>
      </c>
      <c r="D441" s="208"/>
      <c r="E441" s="39"/>
      <c r="F441" s="39"/>
      <c r="G441" s="208">
        <v>9919</v>
      </c>
      <c r="H441" s="208"/>
      <c r="I441" s="39"/>
      <c r="J441" s="39"/>
      <c r="K441" s="207" t="s">
        <v>276</v>
      </c>
      <c r="L441" s="207"/>
      <c r="M441" s="39"/>
      <c r="N441" s="39"/>
      <c r="O441" s="207" t="s">
        <v>276</v>
      </c>
      <c r="P441" s="207"/>
      <c r="Q441" s="39"/>
      <c r="R441" s="39"/>
      <c r="S441" s="208">
        <v>163360</v>
      </c>
      <c r="T441" s="208"/>
      <c r="U441" s="39"/>
    </row>
    <row r="442" spans="1:21">
      <c r="A442" s="12"/>
      <c r="B442" s="237"/>
      <c r="C442" s="208"/>
      <c r="D442" s="208"/>
      <c r="E442" s="39"/>
      <c r="F442" s="39"/>
      <c r="G442" s="208"/>
      <c r="H442" s="208"/>
      <c r="I442" s="39"/>
      <c r="J442" s="39"/>
      <c r="K442" s="207"/>
      <c r="L442" s="207"/>
      <c r="M442" s="39"/>
      <c r="N442" s="39"/>
      <c r="O442" s="207"/>
      <c r="P442" s="207"/>
      <c r="Q442" s="39"/>
      <c r="R442" s="39"/>
      <c r="S442" s="208"/>
      <c r="T442" s="208"/>
      <c r="U442" s="39"/>
    </row>
    <row r="443" spans="1:21">
      <c r="A443" s="12"/>
      <c r="B443" s="225" t="s">
        <v>596</v>
      </c>
      <c r="C443" s="212">
        <v>2018</v>
      </c>
      <c r="D443" s="212"/>
      <c r="E443" s="43"/>
      <c r="F443" s="43"/>
      <c r="G443" s="210" t="s">
        <v>276</v>
      </c>
      <c r="H443" s="210"/>
      <c r="I443" s="43"/>
      <c r="J443" s="43"/>
      <c r="K443" s="210" t="s">
        <v>276</v>
      </c>
      <c r="L443" s="210"/>
      <c r="M443" s="43"/>
      <c r="N443" s="43"/>
      <c r="O443" s="210" t="s">
        <v>276</v>
      </c>
      <c r="P443" s="210"/>
      <c r="Q443" s="43"/>
      <c r="R443" s="43"/>
      <c r="S443" s="212">
        <v>2018</v>
      </c>
      <c r="T443" s="212"/>
      <c r="U443" s="43"/>
    </row>
    <row r="444" spans="1:21" ht="15.75" thickBot="1">
      <c r="A444" s="12"/>
      <c r="B444" s="225"/>
      <c r="C444" s="213"/>
      <c r="D444" s="213"/>
      <c r="E444" s="57"/>
      <c r="F444" s="43"/>
      <c r="G444" s="211"/>
      <c r="H444" s="211"/>
      <c r="I444" s="57"/>
      <c r="J444" s="43"/>
      <c r="K444" s="211"/>
      <c r="L444" s="211"/>
      <c r="M444" s="57"/>
      <c r="N444" s="43"/>
      <c r="O444" s="211"/>
      <c r="P444" s="211"/>
      <c r="Q444" s="57"/>
      <c r="R444" s="43"/>
      <c r="S444" s="213"/>
      <c r="T444" s="213"/>
      <c r="U444" s="57"/>
    </row>
    <row r="445" spans="1:21">
      <c r="A445" s="12"/>
      <c r="B445" s="321" t="s">
        <v>138</v>
      </c>
      <c r="C445" s="221" t="s">
        <v>275</v>
      </c>
      <c r="D445" s="219">
        <v>4640414</v>
      </c>
      <c r="E445" s="40"/>
      <c r="F445" s="39"/>
      <c r="G445" s="221" t="s">
        <v>275</v>
      </c>
      <c r="H445" s="219">
        <v>33532</v>
      </c>
      <c r="I445" s="40"/>
      <c r="J445" s="39"/>
      <c r="K445" s="221" t="s">
        <v>275</v>
      </c>
      <c r="L445" s="219">
        <v>37749</v>
      </c>
      <c r="M445" s="40"/>
      <c r="N445" s="39"/>
      <c r="O445" s="221" t="s">
        <v>275</v>
      </c>
      <c r="P445" s="217" t="s">
        <v>276</v>
      </c>
      <c r="Q445" s="40"/>
      <c r="R445" s="39"/>
      <c r="S445" s="221" t="s">
        <v>275</v>
      </c>
      <c r="T445" s="219">
        <v>4711695</v>
      </c>
      <c r="U445" s="40"/>
    </row>
    <row r="446" spans="1:21" ht="15.75" thickBot="1">
      <c r="A446" s="12"/>
      <c r="B446" s="321"/>
      <c r="C446" s="317"/>
      <c r="D446" s="318"/>
      <c r="E446" s="64"/>
      <c r="F446" s="39"/>
      <c r="G446" s="317"/>
      <c r="H446" s="318"/>
      <c r="I446" s="64"/>
      <c r="J446" s="39"/>
      <c r="K446" s="317"/>
      <c r="L446" s="318"/>
      <c r="M446" s="64"/>
      <c r="N446" s="39"/>
      <c r="O446" s="317"/>
      <c r="P446" s="319"/>
      <c r="Q446" s="64"/>
      <c r="R446" s="39"/>
      <c r="S446" s="317"/>
      <c r="T446" s="318"/>
      <c r="U446" s="64"/>
    </row>
    <row r="447" spans="1:21" ht="16.5" thickTop="1" thickBot="1">
      <c r="A447" s="12"/>
      <c r="B447" s="313" t="s">
        <v>680</v>
      </c>
      <c r="C447" s="320">
        <v>98.49</v>
      </c>
      <c r="D447" s="320"/>
      <c r="E447" s="356" t="s">
        <v>681</v>
      </c>
      <c r="F447" s="29"/>
      <c r="G447" s="320">
        <v>0.71</v>
      </c>
      <c r="H447" s="320"/>
      <c r="I447" s="356" t="s">
        <v>681</v>
      </c>
      <c r="J447" s="29"/>
      <c r="K447" s="320">
        <v>0.8</v>
      </c>
      <c r="L447" s="320"/>
      <c r="M447" s="356" t="s">
        <v>681</v>
      </c>
      <c r="N447" s="29"/>
      <c r="O447" s="320" t="s">
        <v>276</v>
      </c>
      <c r="P447" s="320"/>
      <c r="Q447" s="356" t="s">
        <v>681</v>
      </c>
      <c r="R447" s="29"/>
      <c r="S447" s="320">
        <v>100</v>
      </c>
      <c r="T447" s="320"/>
      <c r="U447" s="356" t="s">
        <v>681</v>
      </c>
    </row>
    <row r="448" spans="1:21" ht="15.75" thickTop="1">
      <c r="A448" s="12"/>
      <c r="B448" s="17"/>
      <c r="C448" s="80"/>
      <c r="D448" s="80"/>
      <c r="E448" s="80"/>
      <c r="F448" s="17"/>
      <c r="G448" s="80"/>
      <c r="H448" s="80"/>
      <c r="I448" s="80"/>
      <c r="J448" s="17"/>
      <c r="K448" s="80"/>
      <c r="L448" s="80"/>
      <c r="M448" s="80"/>
      <c r="N448" s="17"/>
      <c r="O448" s="80"/>
      <c r="P448" s="80"/>
      <c r="Q448" s="80"/>
      <c r="R448" s="17"/>
      <c r="S448" s="80"/>
      <c r="T448" s="80"/>
      <c r="U448" s="80"/>
    </row>
    <row r="449" spans="1:21" ht="15.75" thickBot="1">
      <c r="A449" s="12"/>
      <c r="B449" s="17"/>
      <c r="C449" s="34" t="s">
        <v>288</v>
      </c>
      <c r="D449" s="34"/>
      <c r="E449" s="34"/>
      <c r="F449" s="34"/>
      <c r="G449" s="34"/>
      <c r="H449" s="34"/>
      <c r="I449" s="34"/>
      <c r="J449" s="34"/>
      <c r="K449" s="34"/>
      <c r="L449" s="34"/>
      <c r="M449" s="34"/>
      <c r="N449" s="34"/>
      <c r="O449" s="34"/>
      <c r="P449" s="34"/>
      <c r="Q449" s="34"/>
      <c r="R449" s="34"/>
      <c r="S449" s="34"/>
      <c r="T449" s="34"/>
      <c r="U449" s="34"/>
    </row>
    <row r="450" spans="1:21">
      <c r="A450" s="12"/>
      <c r="B450" s="357" t="s">
        <v>260</v>
      </c>
      <c r="C450" s="235" t="s">
        <v>746</v>
      </c>
      <c r="D450" s="235"/>
      <c r="E450" s="235"/>
      <c r="F450" s="44"/>
      <c r="G450" s="235" t="s">
        <v>747</v>
      </c>
      <c r="H450" s="235"/>
      <c r="I450" s="235"/>
      <c r="J450" s="44"/>
      <c r="K450" s="235" t="s">
        <v>749</v>
      </c>
      <c r="L450" s="235"/>
      <c r="M450" s="235"/>
      <c r="N450" s="44"/>
      <c r="O450" s="235" t="s">
        <v>750</v>
      </c>
      <c r="P450" s="235"/>
      <c r="Q450" s="235"/>
      <c r="R450" s="44"/>
      <c r="S450" s="235" t="s">
        <v>138</v>
      </c>
      <c r="T450" s="235"/>
      <c r="U450" s="235"/>
    </row>
    <row r="451" spans="1:21" ht="15.75" thickBot="1">
      <c r="A451" s="12"/>
      <c r="B451" s="358"/>
      <c r="C451" s="106"/>
      <c r="D451" s="106"/>
      <c r="E451" s="106"/>
      <c r="F451" s="43"/>
      <c r="G451" s="106" t="s">
        <v>748</v>
      </c>
      <c r="H451" s="106"/>
      <c r="I451" s="106"/>
      <c r="J451" s="43"/>
      <c r="K451" s="106"/>
      <c r="L451" s="106"/>
      <c r="M451" s="106"/>
      <c r="N451" s="43"/>
      <c r="O451" s="106"/>
      <c r="P451" s="106"/>
      <c r="Q451" s="106"/>
      <c r="R451" s="43"/>
      <c r="S451" s="106"/>
      <c r="T451" s="106"/>
      <c r="U451" s="106"/>
    </row>
    <row r="452" spans="1:21">
      <c r="A452" s="12"/>
      <c r="B452" s="201" t="s">
        <v>671</v>
      </c>
      <c r="C452" s="40"/>
      <c r="D452" s="40"/>
      <c r="E452" s="40"/>
      <c r="F452" s="17"/>
      <c r="G452" s="40"/>
      <c r="H452" s="40"/>
      <c r="I452" s="40"/>
      <c r="J452" s="17"/>
      <c r="K452" s="40"/>
      <c r="L452" s="40"/>
      <c r="M452" s="40"/>
      <c r="N452" s="17"/>
      <c r="O452" s="40"/>
      <c r="P452" s="40"/>
      <c r="Q452" s="40"/>
      <c r="R452" s="17"/>
      <c r="S452" s="40"/>
      <c r="T452" s="40"/>
      <c r="U452" s="40"/>
    </row>
    <row r="453" spans="1:21">
      <c r="A453" s="12"/>
      <c r="B453" s="196" t="s">
        <v>672</v>
      </c>
      <c r="C453" s="43"/>
      <c r="D453" s="43"/>
      <c r="E453" s="43"/>
      <c r="F453" s="21"/>
      <c r="G453" s="43"/>
      <c r="H453" s="43"/>
      <c r="I453" s="43"/>
      <c r="J453" s="21"/>
      <c r="K453" s="43"/>
      <c r="L453" s="43"/>
      <c r="M453" s="43"/>
      <c r="N453" s="21"/>
      <c r="O453" s="43"/>
      <c r="P453" s="43"/>
      <c r="Q453" s="43"/>
      <c r="R453" s="21"/>
      <c r="S453" s="43"/>
      <c r="T453" s="43"/>
      <c r="U453" s="43"/>
    </row>
    <row r="454" spans="1:21">
      <c r="A454" s="12"/>
      <c r="B454" s="223" t="s">
        <v>751</v>
      </c>
      <c r="C454" s="206" t="s">
        <v>275</v>
      </c>
      <c r="D454" s="208">
        <v>1784694</v>
      </c>
      <c r="E454" s="39"/>
      <c r="F454" s="39"/>
      <c r="G454" s="206" t="s">
        <v>275</v>
      </c>
      <c r="H454" s="208">
        <v>11083</v>
      </c>
      <c r="I454" s="39"/>
      <c r="J454" s="39"/>
      <c r="K454" s="206" t="s">
        <v>275</v>
      </c>
      <c r="L454" s="208">
        <v>5822</v>
      </c>
      <c r="M454" s="39"/>
      <c r="N454" s="39"/>
      <c r="O454" s="206" t="s">
        <v>275</v>
      </c>
      <c r="P454" s="207" t="s">
        <v>276</v>
      </c>
      <c r="Q454" s="39"/>
      <c r="R454" s="39"/>
      <c r="S454" s="206" t="s">
        <v>275</v>
      </c>
      <c r="T454" s="208">
        <v>1801599</v>
      </c>
      <c r="U454" s="39"/>
    </row>
    <row r="455" spans="1:21">
      <c r="A455" s="12"/>
      <c r="B455" s="223"/>
      <c r="C455" s="206"/>
      <c r="D455" s="208"/>
      <c r="E455" s="39"/>
      <c r="F455" s="39"/>
      <c r="G455" s="206"/>
      <c r="H455" s="208"/>
      <c r="I455" s="39"/>
      <c r="J455" s="39"/>
      <c r="K455" s="206"/>
      <c r="L455" s="208"/>
      <c r="M455" s="39"/>
      <c r="N455" s="39"/>
      <c r="O455" s="206"/>
      <c r="P455" s="207"/>
      <c r="Q455" s="39"/>
      <c r="R455" s="39"/>
      <c r="S455" s="206"/>
      <c r="T455" s="208"/>
      <c r="U455" s="39"/>
    </row>
    <row r="456" spans="1:21">
      <c r="A456" s="12"/>
      <c r="B456" s="224" t="s">
        <v>752</v>
      </c>
      <c r="C456" s="212">
        <v>104457</v>
      </c>
      <c r="D456" s="212"/>
      <c r="E456" s="43"/>
      <c r="F456" s="43"/>
      <c r="G456" s="212">
        <v>3030</v>
      </c>
      <c r="H456" s="212"/>
      <c r="I456" s="43"/>
      <c r="J456" s="43"/>
      <c r="K456" s="212">
        <v>9540</v>
      </c>
      <c r="L456" s="212"/>
      <c r="M456" s="43"/>
      <c r="N456" s="43"/>
      <c r="O456" s="210" t="s">
        <v>276</v>
      </c>
      <c r="P456" s="210"/>
      <c r="Q456" s="43"/>
      <c r="R456" s="43"/>
      <c r="S456" s="212">
        <v>117027</v>
      </c>
      <c r="T456" s="212"/>
      <c r="U456" s="43"/>
    </row>
    <row r="457" spans="1:21">
      <c r="A457" s="12"/>
      <c r="B457" s="224"/>
      <c r="C457" s="212"/>
      <c r="D457" s="212"/>
      <c r="E457" s="43"/>
      <c r="F457" s="43"/>
      <c r="G457" s="212"/>
      <c r="H457" s="212"/>
      <c r="I457" s="43"/>
      <c r="J457" s="43"/>
      <c r="K457" s="212"/>
      <c r="L457" s="212"/>
      <c r="M457" s="43"/>
      <c r="N457" s="43"/>
      <c r="O457" s="210"/>
      <c r="P457" s="210"/>
      <c r="Q457" s="43"/>
      <c r="R457" s="43"/>
      <c r="S457" s="212"/>
      <c r="T457" s="212"/>
      <c r="U457" s="43"/>
    </row>
    <row r="458" spans="1:21">
      <c r="A458" s="12"/>
      <c r="B458" s="199" t="s">
        <v>675</v>
      </c>
      <c r="C458" s="39"/>
      <c r="D458" s="39"/>
      <c r="E458" s="39"/>
      <c r="F458" s="17"/>
      <c r="G458" s="39"/>
      <c r="H458" s="39"/>
      <c r="I458" s="39"/>
      <c r="J458" s="17"/>
      <c r="K458" s="39"/>
      <c r="L458" s="39"/>
      <c r="M458" s="39"/>
      <c r="N458" s="17"/>
      <c r="O458" s="39"/>
      <c r="P458" s="39"/>
      <c r="Q458" s="39"/>
      <c r="R458" s="17"/>
      <c r="S458" s="39"/>
      <c r="T458" s="39"/>
      <c r="U458" s="39"/>
    </row>
    <row r="459" spans="1:21">
      <c r="A459" s="12"/>
      <c r="B459" s="224" t="s">
        <v>751</v>
      </c>
      <c r="C459" s="212">
        <v>4035</v>
      </c>
      <c r="D459" s="212"/>
      <c r="E459" s="43"/>
      <c r="F459" s="43"/>
      <c r="G459" s="210">
        <v>30</v>
      </c>
      <c r="H459" s="210"/>
      <c r="I459" s="43"/>
      <c r="J459" s="43"/>
      <c r="K459" s="210">
        <v>168</v>
      </c>
      <c r="L459" s="210"/>
      <c r="M459" s="43"/>
      <c r="N459" s="43"/>
      <c r="O459" s="210" t="s">
        <v>276</v>
      </c>
      <c r="P459" s="210"/>
      <c r="Q459" s="43"/>
      <c r="R459" s="43"/>
      <c r="S459" s="212">
        <v>4233</v>
      </c>
      <c r="T459" s="212"/>
      <c r="U459" s="43"/>
    </row>
    <row r="460" spans="1:21">
      <c r="A460" s="12"/>
      <c r="B460" s="224"/>
      <c r="C460" s="212"/>
      <c r="D460" s="212"/>
      <c r="E460" s="43"/>
      <c r="F460" s="43"/>
      <c r="G460" s="210"/>
      <c r="H460" s="210"/>
      <c r="I460" s="43"/>
      <c r="J460" s="43"/>
      <c r="K460" s="210"/>
      <c r="L460" s="210"/>
      <c r="M460" s="43"/>
      <c r="N460" s="43"/>
      <c r="O460" s="210"/>
      <c r="P460" s="210"/>
      <c r="Q460" s="43"/>
      <c r="R460" s="43"/>
      <c r="S460" s="212"/>
      <c r="T460" s="212"/>
      <c r="U460" s="43"/>
    </row>
    <row r="461" spans="1:21">
      <c r="A461" s="12"/>
      <c r="B461" s="223" t="s">
        <v>752</v>
      </c>
      <c r="C461" s="208">
        <v>8457</v>
      </c>
      <c r="D461" s="208"/>
      <c r="E461" s="39"/>
      <c r="F461" s="39"/>
      <c r="G461" s="207" t="s">
        <v>276</v>
      </c>
      <c r="H461" s="207"/>
      <c r="I461" s="39"/>
      <c r="J461" s="39"/>
      <c r="K461" s="207" t="s">
        <v>276</v>
      </c>
      <c r="L461" s="207"/>
      <c r="M461" s="39"/>
      <c r="N461" s="39"/>
      <c r="O461" s="207" t="s">
        <v>276</v>
      </c>
      <c r="P461" s="207"/>
      <c r="Q461" s="39"/>
      <c r="R461" s="39"/>
      <c r="S461" s="208">
        <v>8457</v>
      </c>
      <c r="T461" s="208"/>
      <c r="U461" s="39"/>
    </row>
    <row r="462" spans="1:21">
      <c r="A462" s="12"/>
      <c r="B462" s="223"/>
      <c r="C462" s="208"/>
      <c r="D462" s="208"/>
      <c r="E462" s="39"/>
      <c r="F462" s="39"/>
      <c r="G462" s="207"/>
      <c r="H462" s="207"/>
      <c r="I462" s="39"/>
      <c r="J462" s="39"/>
      <c r="K462" s="207"/>
      <c r="L462" s="207"/>
      <c r="M462" s="39"/>
      <c r="N462" s="39"/>
      <c r="O462" s="207"/>
      <c r="P462" s="207"/>
      <c r="Q462" s="39"/>
      <c r="R462" s="39"/>
      <c r="S462" s="208"/>
      <c r="T462" s="208"/>
      <c r="U462" s="39"/>
    </row>
    <row r="463" spans="1:21">
      <c r="A463" s="12"/>
      <c r="B463" s="196" t="s">
        <v>753</v>
      </c>
      <c r="C463" s="43"/>
      <c r="D463" s="43"/>
      <c r="E463" s="43"/>
      <c r="F463" s="21"/>
      <c r="G463" s="43"/>
      <c r="H463" s="43"/>
      <c r="I463" s="43"/>
      <c r="J463" s="21"/>
      <c r="K463" s="43"/>
      <c r="L463" s="43"/>
      <c r="M463" s="43"/>
      <c r="N463" s="21"/>
      <c r="O463" s="43"/>
      <c r="P463" s="43"/>
      <c r="Q463" s="43"/>
      <c r="R463" s="21"/>
      <c r="S463" s="43"/>
      <c r="T463" s="43"/>
      <c r="U463" s="43"/>
    </row>
    <row r="464" spans="1:21">
      <c r="A464" s="12"/>
      <c r="B464" s="205" t="s">
        <v>751</v>
      </c>
      <c r="C464" s="208">
        <v>370717</v>
      </c>
      <c r="D464" s="208"/>
      <c r="E464" s="39"/>
      <c r="F464" s="39"/>
      <c r="G464" s="207" t="s">
        <v>276</v>
      </c>
      <c r="H464" s="207"/>
      <c r="I464" s="39"/>
      <c r="J464" s="39"/>
      <c r="K464" s="207" t="s">
        <v>276</v>
      </c>
      <c r="L464" s="207"/>
      <c r="M464" s="39"/>
      <c r="N464" s="39"/>
      <c r="O464" s="207" t="s">
        <v>276</v>
      </c>
      <c r="P464" s="207"/>
      <c r="Q464" s="39"/>
      <c r="R464" s="39"/>
      <c r="S464" s="208">
        <v>370717</v>
      </c>
      <c r="T464" s="208"/>
      <c r="U464" s="39"/>
    </row>
    <row r="465" spans="1:21">
      <c r="A465" s="12"/>
      <c r="B465" s="205"/>
      <c r="C465" s="208"/>
      <c r="D465" s="208"/>
      <c r="E465" s="39"/>
      <c r="F465" s="39"/>
      <c r="G465" s="207"/>
      <c r="H465" s="207"/>
      <c r="I465" s="39"/>
      <c r="J465" s="39"/>
      <c r="K465" s="207"/>
      <c r="L465" s="207"/>
      <c r="M465" s="39"/>
      <c r="N465" s="39"/>
      <c r="O465" s="207"/>
      <c r="P465" s="207"/>
      <c r="Q465" s="39"/>
      <c r="R465" s="39"/>
      <c r="S465" s="208"/>
      <c r="T465" s="208"/>
      <c r="U465" s="39"/>
    </row>
    <row r="466" spans="1:21">
      <c r="A466" s="12"/>
      <c r="B466" s="193" t="s">
        <v>676</v>
      </c>
      <c r="C466" s="43"/>
      <c r="D466" s="43"/>
      <c r="E466" s="43"/>
      <c r="F466" s="21"/>
      <c r="G466" s="43"/>
      <c r="H466" s="43"/>
      <c r="I466" s="43"/>
      <c r="J466" s="21"/>
      <c r="K466" s="43"/>
      <c r="L466" s="43"/>
      <c r="M466" s="43"/>
      <c r="N466" s="21"/>
      <c r="O466" s="43"/>
      <c r="P466" s="43"/>
      <c r="Q466" s="43"/>
      <c r="R466" s="21"/>
      <c r="S466" s="43"/>
      <c r="T466" s="43"/>
      <c r="U466" s="43"/>
    </row>
    <row r="467" spans="1:21">
      <c r="A467" s="12"/>
      <c r="B467" s="237" t="s">
        <v>751</v>
      </c>
      <c r="C467" s="208">
        <v>796119</v>
      </c>
      <c r="D467" s="208"/>
      <c r="E467" s="39"/>
      <c r="F467" s="39"/>
      <c r="G467" s="208">
        <v>16068</v>
      </c>
      <c r="H467" s="208"/>
      <c r="I467" s="39"/>
      <c r="J467" s="39"/>
      <c r="K467" s="208">
        <v>6802</v>
      </c>
      <c r="L467" s="208"/>
      <c r="M467" s="39"/>
      <c r="N467" s="39"/>
      <c r="O467" s="207" t="s">
        <v>276</v>
      </c>
      <c r="P467" s="207"/>
      <c r="Q467" s="39"/>
      <c r="R467" s="39"/>
      <c r="S467" s="208">
        <v>818989</v>
      </c>
      <c r="T467" s="208"/>
      <c r="U467" s="39"/>
    </row>
    <row r="468" spans="1:21">
      <c r="A468" s="12"/>
      <c r="B468" s="237"/>
      <c r="C468" s="208"/>
      <c r="D468" s="208"/>
      <c r="E468" s="39"/>
      <c r="F468" s="39"/>
      <c r="G468" s="208"/>
      <c r="H468" s="208"/>
      <c r="I468" s="39"/>
      <c r="J468" s="39"/>
      <c r="K468" s="208"/>
      <c r="L468" s="208"/>
      <c r="M468" s="39"/>
      <c r="N468" s="39"/>
      <c r="O468" s="207"/>
      <c r="P468" s="207"/>
      <c r="Q468" s="39"/>
      <c r="R468" s="39"/>
      <c r="S468" s="208"/>
      <c r="T468" s="208"/>
      <c r="U468" s="39"/>
    </row>
    <row r="469" spans="1:21">
      <c r="A469" s="12"/>
      <c r="B469" s="225" t="s">
        <v>752</v>
      </c>
      <c r="C469" s="212">
        <v>150534</v>
      </c>
      <c r="D469" s="212"/>
      <c r="E469" s="43"/>
      <c r="F469" s="43"/>
      <c r="G469" s="212">
        <v>2896</v>
      </c>
      <c r="H469" s="212"/>
      <c r="I469" s="43"/>
      <c r="J469" s="43"/>
      <c r="K469" s="212">
        <v>6092</v>
      </c>
      <c r="L469" s="212"/>
      <c r="M469" s="43"/>
      <c r="N469" s="43"/>
      <c r="O469" s="210" t="s">
        <v>276</v>
      </c>
      <c r="P469" s="210"/>
      <c r="Q469" s="43"/>
      <c r="R469" s="43"/>
      <c r="S469" s="212">
        <v>159522</v>
      </c>
      <c r="T469" s="212"/>
      <c r="U469" s="43"/>
    </row>
    <row r="470" spans="1:21">
      <c r="A470" s="12"/>
      <c r="B470" s="225"/>
      <c r="C470" s="212"/>
      <c r="D470" s="212"/>
      <c r="E470" s="43"/>
      <c r="F470" s="43"/>
      <c r="G470" s="212"/>
      <c r="H470" s="212"/>
      <c r="I470" s="43"/>
      <c r="J470" s="43"/>
      <c r="K470" s="212"/>
      <c r="L470" s="212"/>
      <c r="M470" s="43"/>
      <c r="N470" s="43"/>
      <c r="O470" s="210"/>
      <c r="P470" s="210"/>
      <c r="Q470" s="43"/>
      <c r="R470" s="43"/>
      <c r="S470" s="212"/>
      <c r="T470" s="212"/>
      <c r="U470" s="43"/>
    </row>
    <row r="471" spans="1:21">
      <c r="A471" s="12"/>
      <c r="B471" s="201" t="s">
        <v>677</v>
      </c>
      <c r="C471" s="39"/>
      <c r="D471" s="39"/>
      <c r="E471" s="39"/>
      <c r="F471" s="17"/>
      <c r="G471" s="39"/>
      <c r="H471" s="39"/>
      <c r="I471" s="39"/>
      <c r="J471" s="17"/>
      <c r="K471" s="39"/>
      <c r="L471" s="39"/>
      <c r="M471" s="39"/>
      <c r="N471" s="17"/>
      <c r="O471" s="39"/>
      <c r="P471" s="39"/>
      <c r="Q471" s="39"/>
      <c r="R471" s="17"/>
      <c r="S471" s="39"/>
      <c r="T471" s="39"/>
      <c r="U471" s="39"/>
    </row>
    <row r="472" spans="1:21">
      <c r="A472" s="12"/>
      <c r="B472" s="225" t="s">
        <v>751</v>
      </c>
      <c r="C472" s="212">
        <v>6164</v>
      </c>
      <c r="D472" s="212"/>
      <c r="E472" s="43"/>
      <c r="F472" s="43"/>
      <c r="G472" s="210" t="s">
        <v>276</v>
      </c>
      <c r="H472" s="210"/>
      <c r="I472" s="43"/>
      <c r="J472" s="43"/>
      <c r="K472" s="210" t="s">
        <v>276</v>
      </c>
      <c r="L472" s="210"/>
      <c r="M472" s="43"/>
      <c r="N472" s="43"/>
      <c r="O472" s="210" t="s">
        <v>276</v>
      </c>
      <c r="P472" s="210"/>
      <c r="Q472" s="43"/>
      <c r="R472" s="43"/>
      <c r="S472" s="212">
        <v>6164</v>
      </c>
      <c r="T472" s="212"/>
      <c r="U472" s="43"/>
    </row>
    <row r="473" spans="1:21">
      <c r="A473" s="12"/>
      <c r="B473" s="225"/>
      <c r="C473" s="212"/>
      <c r="D473" s="212"/>
      <c r="E473" s="43"/>
      <c r="F473" s="43"/>
      <c r="G473" s="210"/>
      <c r="H473" s="210"/>
      <c r="I473" s="43"/>
      <c r="J473" s="43"/>
      <c r="K473" s="210"/>
      <c r="L473" s="210"/>
      <c r="M473" s="43"/>
      <c r="N473" s="43"/>
      <c r="O473" s="210"/>
      <c r="P473" s="210"/>
      <c r="Q473" s="43"/>
      <c r="R473" s="43"/>
      <c r="S473" s="212"/>
      <c r="T473" s="212"/>
      <c r="U473" s="43"/>
    </row>
    <row r="474" spans="1:21">
      <c r="A474" s="12"/>
      <c r="B474" s="237" t="s">
        <v>752</v>
      </c>
      <c r="C474" s="208">
        <v>13211</v>
      </c>
      <c r="D474" s="208"/>
      <c r="E474" s="39"/>
      <c r="F474" s="39"/>
      <c r="G474" s="207" t="s">
        <v>276</v>
      </c>
      <c r="H474" s="207"/>
      <c r="I474" s="39"/>
      <c r="J474" s="39"/>
      <c r="K474" s="208">
        <v>4686</v>
      </c>
      <c r="L474" s="208"/>
      <c r="M474" s="39"/>
      <c r="N474" s="39"/>
      <c r="O474" s="207" t="s">
        <v>276</v>
      </c>
      <c r="P474" s="207"/>
      <c r="Q474" s="39"/>
      <c r="R474" s="39"/>
      <c r="S474" s="208">
        <v>17897</v>
      </c>
      <c r="T474" s="208"/>
      <c r="U474" s="39"/>
    </row>
    <row r="475" spans="1:21">
      <c r="A475" s="12"/>
      <c r="B475" s="237"/>
      <c r="C475" s="208"/>
      <c r="D475" s="208"/>
      <c r="E475" s="39"/>
      <c r="F475" s="39"/>
      <c r="G475" s="207"/>
      <c r="H475" s="207"/>
      <c r="I475" s="39"/>
      <c r="J475" s="39"/>
      <c r="K475" s="208"/>
      <c r="L475" s="208"/>
      <c r="M475" s="39"/>
      <c r="N475" s="39"/>
      <c r="O475" s="207"/>
      <c r="P475" s="207"/>
      <c r="Q475" s="39"/>
      <c r="R475" s="39"/>
      <c r="S475" s="208"/>
      <c r="T475" s="208"/>
      <c r="U475" s="39"/>
    </row>
    <row r="476" spans="1:21">
      <c r="A476" s="12"/>
      <c r="B476" s="193" t="s">
        <v>678</v>
      </c>
      <c r="C476" s="43"/>
      <c r="D476" s="43"/>
      <c r="E476" s="43"/>
      <c r="F476" s="21"/>
      <c r="G476" s="43"/>
      <c r="H476" s="43"/>
      <c r="I476" s="43"/>
      <c r="J476" s="21"/>
      <c r="K476" s="43"/>
      <c r="L476" s="43"/>
      <c r="M476" s="43"/>
      <c r="N476" s="21"/>
      <c r="O476" s="43"/>
      <c r="P476" s="43"/>
      <c r="Q476" s="43"/>
      <c r="R476" s="21"/>
      <c r="S476" s="43"/>
      <c r="T476" s="43"/>
      <c r="U476" s="43"/>
    </row>
    <row r="477" spans="1:21">
      <c r="A477" s="12"/>
      <c r="B477" s="206" t="s">
        <v>751</v>
      </c>
      <c r="C477" s="208">
        <v>13943</v>
      </c>
      <c r="D477" s="208"/>
      <c r="E477" s="39"/>
      <c r="F477" s="39"/>
      <c r="G477" s="207">
        <v>145</v>
      </c>
      <c r="H477" s="207"/>
      <c r="I477" s="39"/>
      <c r="J477" s="39"/>
      <c r="K477" s="207">
        <v>652</v>
      </c>
      <c r="L477" s="207"/>
      <c r="M477" s="39"/>
      <c r="N477" s="39"/>
      <c r="O477" s="207" t="s">
        <v>276</v>
      </c>
      <c r="P477" s="207"/>
      <c r="Q477" s="39"/>
      <c r="R477" s="39"/>
      <c r="S477" s="208">
        <v>14740</v>
      </c>
      <c r="T477" s="208"/>
      <c r="U477" s="39"/>
    </row>
    <row r="478" spans="1:21">
      <c r="A478" s="12"/>
      <c r="B478" s="206"/>
      <c r="C478" s="208"/>
      <c r="D478" s="208"/>
      <c r="E478" s="39"/>
      <c r="F478" s="39"/>
      <c r="G478" s="207"/>
      <c r="H478" s="207"/>
      <c r="I478" s="39"/>
      <c r="J478" s="39"/>
      <c r="K478" s="207"/>
      <c r="L478" s="207"/>
      <c r="M478" s="39"/>
      <c r="N478" s="39"/>
      <c r="O478" s="207"/>
      <c r="P478" s="207"/>
      <c r="Q478" s="39"/>
      <c r="R478" s="39"/>
      <c r="S478" s="208"/>
      <c r="T478" s="208"/>
      <c r="U478" s="39"/>
    </row>
    <row r="479" spans="1:21">
      <c r="A479" s="12"/>
      <c r="B479" s="193" t="s">
        <v>754</v>
      </c>
      <c r="C479" s="43"/>
      <c r="D479" s="43"/>
      <c r="E479" s="43"/>
      <c r="F479" s="21"/>
      <c r="G479" s="43"/>
      <c r="H479" s="43"/>
      <c r="I479" s="43"/>
      <c r="J479" s="21"/>
      <c r="K479" s="43"/>
      <c r="L479" s="43"/>
      <c r="M479" s="43"/>
      <c r="N479" s="21"/>
      <c r="O479" s="43"/>
      <c r="P479" s="43"/>
      <c r="Q479" s="43"/>
      <c r="R479" s="21"/>
      <c r="S479" s="43"/>
      <c r="T479" s="43"/>
      <c r="U479" s="43"/>
    </row>
    <row r="480" spans="1:21">
      <c r="A480" s="12"/>
      <c r="B480" s="237" t="s">
        <v>751</v>
      </c>
      <c r="C480" s="208">
        <v>118945</v>
      </c>
      <c r="D480" s="208"/>
      <c r="E480" s="39"/>
      <c r="F480" s="39"/>
      <c r="G480" s="207" t="s">
        <v>276</v>
      </c>
      <c r="H480" s="207"/>
      <c r="I480" s="39"/>
      <c r="J480" s="39"/>
      <c r="K480" s="207" t="s">
        <v>276</v>
      </c>
      <c r="L480" s="207"/>
      <c r="M480" s="39"/>
      <c r="N480" s="39"/>
      <c r="O480" s="207" t="s">
        <v>276</v>
      </c>
      <c r="P480" s="207"/>
      <c r="Q480" s="39"/>
      <c r="R480" s="39"/>
      <c r="S480" s="208">
        <v>118945</v>
      </c>
      <c r="T480" s="208"/>
      <c r="U480" s="39"/>
    </row>
    <row r="481" spans="1:41">
      <c r="A481" s="12"/>
      <c r="B481" s="237"/>
      <c r="C481" s="208"/>
      <c r="D481" s="208"/>
      <c r="E481" s="39"/>
      <c r="F481" s="39"/>
      <c r="G481" s="207"/>
      <c r="H481" s="207"/>
      <c r="I481" s="39"/>
      <c r="J481" s="39"/>
      <c r="K481" s="207"/>
      <c r="L481" s="207"/>
      <c r="M481" s="39"/>
      <c r="N481" s="39"/>
      <c r="O481" s="207"/>
      <c r="P481" s="207"/>
      <c r="Q481" s="39"/>
      <c r="R481" s="39"/>
      <c r="S481" s="208"/>
      <c r="T481" s="208"/>
      <c r="U481" s="39"/>
    </row>
    <row r="482" spans="1:41">
      <c r="A482" s="12"/>
      <c r="B482" s="193" t="s">
        <v>755</v>
      </c>
      <c r="C482" s="43"/>
      <c r="D482" s="43"/>
      <c r="E482" s="43"/>
      <c r="F482" s="21"/>
      <c r="G482" s="43"/>
      <c r="H482" s="43"/>
      <c r="I482" s="43"/>
      <c r="J482" s="21"/>
      <c r="K482" s="43"/>
      <c r="L482" s="43"/>
      <c r="M482" s="43"/>
      <c r="N482" s="21"/>
      <c r="O482" s="43"/>
      <c r="P482" s="43"/>
      <c r="Q482" s="43"/>
      <c r="R482" s="21"/>
      <c r="S482" s="43"/>
      <c r="T482" s="43"/>
      <c r="U482" s="43"/>
    </row>
    <row r="483" spans="1:41">
      <c r="A483" s="12"/>
      <c r="B483" s="237" t="s">
        <v>751</v>
      </c>
      <c r="C483" s="208">
        <v>152619</v>
      </c>
      <c r="D483" s="208"/>
      <c r="E483" s="39"/>
      <c r="F483" s="39"/>
      <c r="G483" s="207" t="s">
        <v>276</v>
      </c>
      <c r="H483" s="207"/>
      <c r="I483" s="39"/>
      <c r="J483" s="39"/>
      <c r="K483" s="207" t="s">
        <v>276</v>
      </c>
      <c r="L483" s="207"/>
      <c r="M483" s="39"/>
      <c r="N483" s="39"/>
      <c r="O483" s="207" t="s">
        <v>276</v>
      </c>
      <c r="P483" s="207"/>
      <c r="Q483" s="39"/>
      <c r="R483" s="39"/>
      <c r="S483" s="208">
        <v>152619</v>
      </c>
      <c r="T483" s="208"/>
      <c r="U483" s="39"/>
    </row>
    <row r="484" spans="1:41">
      <c r="A484" s="12"/>
      <c r="B484" s="237"/>
      <c r="C484" s="208"/>
      <c r="D484" s="208"/>
      <c r="E484" s="39"/>
      <c r="F484" s="39"/>
      <c r="G484" s="207"/>
      <c r="H484" s="207"/>
      <c r="I484" s="39"/>
      <c r="J484" s="39"/>
      <c r="K484" s="207"/>
      <c r="L484" s="207"/>
      <c r="M484" s="39"/>
      <c r="N484" s="39"/>
      <c r="O484" s="207"/>
      <c r="P484" s="207"/>
      <c r="Q484" s="39"/>
      <c r="R484" s="39"/>
      <c r="S484" s="208"/>
      <c r="T484" s="208"/>
      <c r="U484" s="39"/>
    </row>
    <row r="485" spans="1:41">
      <c r="A485" s="12"/>
      <c r="B485" s="225" t="s">
        <v>596</v>
      </c>
      <c r="C485" s="212">
        <v>1971</v>
      </c>
      <c r="D485" s="212"/>
      <c r="E485" s="43"/>
      <c r="F485" s="43"/>
      <c r="G485" s="210" t="s">
        <v>276</v>
      </c>
      <c r="H485" s="210"/>
      <c r="I485" s="43"/>
      <c r="J485" s="43"/>
      <c r="K485" s="210" t="s">
        <v>276</v>
      </c>
      <c r="L485" s="210"/>
      <c r="M485" s="43"/>
      <c r="N485" s="43"/>
      <c r="O485" s="210" t="s">
        <v>276</v>
      </c>
      <c r="P485" s="210"/>
      <c r="Q485" s="43"/>
      <c r="R485" s="43"/>
      <c r="S485" s="212">
        <v>1971</v>
      </c>
      <c r="T485" s="212"/>
      <c r="U485" s="43"/>
    </row>
    <row r="486" spans="1:41" ht="15.75" thickBot="1">
      <c r="A486" s="12"/>
      <c r="B486" s="225"/>
      <c r="C486" s="213"/>
      <c r="D486" s="213"/>
      <c r="E486" s="57"/>
      <c r="F486" s="43"/>
      <c r="G486" s="211"/>
      <c r="H486" s="211"/>
      <c r="I486" s="57"/>
      <c r="J486" s="43"/>
      <c r="K486" s="211"/>
      <c r="L486" s="211"/>
      <c r="M486" s="57"/>
      <c r="N486" s="43"/>
      <c r="O486" s="211"/>
      <c r="P486" s="211"/>
      <c r="Q486" s="57"/>
      <c r="R486" s="43"/>
      <c r="S486" s="213"/>
      <c r="T486" s="213"/>
      <c r="U486" s="57"/>
    </row>
    <row r="487" spans="1:41">
      <c r="A487" s="12"/>
      <c r="B487" s="321" t="s">
        <v>138</v>
      </c>
      <c r="C487" s="221" t="s">
        <v>275</v>
      </c>
      <c r="D487" s="219">
        <v>3525866</v>
      </c>
      <c r="E487" s="40"/>
      <c r="F487" s="39"/>
      <c r="G487" s="221" t="s">
        <v>275</v>
      </c>
      <c r="H487" s="219">
        <v>33252</v>
      </c>
      <c r="I487" s="40"/>
      <c r="J487" s="39"/>
      <c r="K487" s="221" t="s">
        <v>275</v>
      </c>
      <c r="L487" s="219">
        <v>33762</v>
      </c>
      <c r="M487" s="40"/>
      <c r="N487" s="39"/>
      <c r="O487" s="221" t="s">
        <v>275</v>
      </c>
      <c r="P487" s="217" t="s">
        <v>276</v>
      </c>
      <c r="Q487" s="40"/>
      <c r="R487" s="39"/>
      <c r="S487" s="221" t="s">
        <v>275</v>
      </c>
      <c r="T487" s="219">
        <v>3592880</v>
      </c>
      <c r="U487" s="40"/>
    </row>
    <row r="488" spans="1:41" ht="15.75" thickBot="1">
      <c r="A488" s="12"/>
      <c r="B488" s="321"/>
      <c r="C488" s="317"/>
      <c r="D488" s="318"/>
      <c r="E488" s="64"/>
      <c r="F488" s="39"/>
      <c r="G488" s="317"/>
      <c r="H488" s="318"/>
      <c r="I488" s="64"/>
      <c r="J488" s="39"/>
      <c r="K488" s="317"/>
      <c r="L488" s="318"/>
      <c r="M488" s="64"/>
      <c r="N488" s="39"/>
      <c r="O488" s="317"/>
      <c r="P488" s="319"/>
      <c r="Q488" s="64"/>
      <c r="R488" s="39"/>
      <c r="S488" s="317"/>
      <c r="T488" s="318"/>
      <c r="U488" s="64"/>
    </row>
    <row r="489" spans="1:41" ht="16.5" thickTop="1" thickBot="1">
      <c r="A489" s="12"/>
      <c r="B489" s="313" t="s">
        <v>680</v>
      </c>
      <c r="C489" s="320">
        <v>98.13</v>
      </c>
      <c r="D489" s="320"/>
      <c r="E489" s="356" t="s">
        <v>681</v>
      </c>
      <c r="F489" s="29"/>
      <c r="G489" s="320">
        <v>0.93</v>
      </c>
      <c r="H489" s="320"/>
      <c r="I489" s="356" t="s">
        <v>681</v>
      </c>
      <c r="J489" s="29"/>
      <c r="K489" s="320">
        <v>0.94</v>
      </c>
      <c r="L489" s="320"/>
      <c r="M489" s="356" t="s">
        <v>681</v>
      </c>
      <c r="N489" s="29"/>
      <c r="O489" s="320" t="s">
        <v>276</v>
      </c>
      <c r="P489" s="320"/>
      <c r="Q489" s="356" t="s">
        <v>681</v>
      </c>
      <c r="R489" s="29"/>
      <c r="S489" s="320">
        <v>100</v>
      </c>
      <c r="T489" s="320"/>
      <c r="U489" s="356" t="s">
        <v>681</v>
      </c>
    </row>
    <row r="490" spans="1:41" ht="15.75" thickTop="1">
      <c r="A490" s="12" t="s">
        <v>891</v>
      </c>
      <c r="B490" s="188" t="s">
        <v>892</v>
      </c>
      <c r="C490" s="188"/>
      <c r="D490" s="188"/>
      <c r="E490" s="188"/>
      <c r="F490" s="188"/>
      <c r="G490" s="188"/>
      <c r="H490" s="188"/>
      <c r="I490" s="188"/>
      <c r="J490" s="188"/>
      <c r="K490" s="188"/>
      <c r="L490" s="188"/>
      <c r="M490" s="188"/>
      <c r="N490" s="188"/>
      <c r="O490" s="188"/>
      <c r="P490" s="188"/>
      <c r="Q490" s="188"/>
      <c r="R490" s="188"/>
      <c r="S490" s="188"/>
      <c r="T490" s="188"/>
      <c r="U490" s="188"/>
      <c r="V490" s="188"/>
      <c r="W490" s="188"/>
      <c r="X490" s="188"/>
      <c r="Y490" s="188"/>
      <c r="Z490" s="188"/>
      <c r="AA490" s="188"/>
      <c r="AB490" s="188"/>
      <c r="AC490" s="188"/>
      <c r="AD490" s="188"/>
      <c r="AE490" s="188"/>
      <c r="AF490" s="188"/>
      <c r="AG490" s="188"/>
      <c r="AH490" s="188"/>
      <c r="AI490" s="188"/>
      <c r="AJ490" s="188"/>
      <c r="AK490" s="188"/>
      <c r="AL490" s="188"/>
      <c r="AM490" s="188"/>
      <c r="AN490" s="188"/>
      <c r="AO490" s="188"/>
    </row>
    <row r="491" spans="1:41">
      <c r="A491" s="12"/>
      <c r="B491" s="33"/>
      <c r="C491" s="33"/>
      <c r="D491" s="33"/>
      <c r="E491" s="33"/>
      <c r="F491" s="33"/>
      <c r="G491" s="33"/>
      <c r="H491" s="33"/>
      <c r="I491" s="33"/>
      <c r="J491" s="33"/>
      <c r="K491" s="33"/>
      <c r="L491" s="33"/>
      <c r="M491" s="33"/>
      <c r="N491" s="33"/>
      <c r="O491" s="33"/>
      <c r="P491" s="33"/>
      <c r="Q491" s="33"/>
    </row>
    <row r="492" spans="1:41">
      <c r="A492" s="12"/>
      <c r="B492" s="14"/>
      <c r="C492" s="14"/>
      <c r="D492" s="14"/>
      <c r="E492" s="14"/>
      <c r="F492" s="14"/>
      <c r="G492" s="14"/>
      <c r="H492" s="14"/>
      <c r="I492" s="14"/>
      <c r="J492" s="14"/>
      <c r="K492" s="14"/>
      <c r="L492" s="14"/>
      <c r="M492" s="14"/>
      <c r="N492" s="14"/>
      <c r="O492" s="14"/>
      <c r="P492" s="14"/>
      <c r="Q492" s="14"/>
    </row>
    <row r="493" spans="1:41" ht="15.75" thickBot="1">
      <c r="A493" s="12"/>
      <c r="B493" s="17"/>
      <c r="C493" s="34" t="s">
        <v>259</v>
      </c>
      <c r="D493" s="34"/>
      <c r="E493" s="34"/>
      <c r="F493" s="34"/>
      <c r="G493" s="34"/>
      <c r="H493" s="34"/>
      <c r="I493" s="34"/>
      <c r="J493" s="34"/>
      <c r="K493" s="34"/>
      <c r="L493" s="34"/>
      <c r="M493" s="34"/>
      <c r="N493" s="34"/>
      <c r="O493" s="34"/>
      <c r="P493" s="34"/>
      <c r="Q493" s="34"/>
    </row>
    <row r="494" spans="1:41" ht="15.75" thickBot="1">
      <c r="A494" s="12"/>
      <c r="B494" s="96" t="s">
        <v>260</v>
      </c>
      <c r="C494" s="102" t="s">
        <v>757</v>
      </c>
      <c r="D494" s="102"/>
      <c r="E494" s="102"/>
      <c r="F494" s="17"/>
      <c r="G494" s="102" t="s">
        <v>758</v>
      </c>
      <c r="H494" s="102"/>
      <c r="I494" s="102"/>
      <c r="J494" s="17"/>
      <c r="K494" s="102" t="s">
        <v>759</v>
      </c>
      <c r="L494" s="102"/>
      <c r="M494" s="102"/>
      <c r="N494" s="17"/>
      <c r="O494" s="102" t="s">
        <v>138</v>
      </c>
      <c r="P494" s="102"/>
      <c r="Q494" s="102"/>
    </row>
    <row r="495" spans="1:41">
      <c r="A495" s="12"/>
      <c r="B495" s="197" t="s">
        <v>384</v>
      </c>
      <c r="C495" s="44"/>
      <c r="D495" s="44"/>
      <c r="E495" s="44"/>
      <c r="F495" s="31"/>
      <c r="G495" s="44"/>
      <c r="H495" s="44"/>
      <c r="I495" s="44"/>
      <c r="J495" s="31"/>
      <c r="K495" s="44"/>
      <c r="L495" s="44"/>
      <c r="M495" s="44"/>
      <c r="N495" s="31"/>
      <c r="O495" s="44"/>
      <c r="P495" s="44"/>
      <c r="Q495" s="44"/>
    </row>
    <row r="496" spans="1:41">
      <c r="A496" s="12"/>
      <c r="B496" s="194" t="s">
        <v>672</v>
      </c>
      <c r="C496" s="39"/>
      <c r="D496" s="39"/>
      <c r="E496" s="39"/>
      <c r="F496" s="17"/>
      <c r="G496" s="39"/>
      <c r="H496" s="39"/>
      <c r="I496" s="39"/>
      <c r="J496" s="17"/>
      <c r="K496" s="39"/>
      <c r="L496" s="39"/>
      <c r="M496" s="39"/>
      <c r="N496" s="17"/>
      <c r="O496" s="39"/>
      <c r="P496" s="39"/>
      <c r="Q496" s="39"/>
    </row>
    <row r="497" spans="1:17">
      <c r="A497" s="12"/>
      <c r="B497" s="306" t="s">
        <v>760</v>
      </c>
      <c r="C497" s="214" t="s">
        <v>275</v>
      </c>
      <c r="D497" s="210" t="s">
        <v>276</v>
      </c>
      <c r="E497" s="43"/>
      <c r="F497" s="43"/>
      <c r="G497" s="214" t="s">
        <v>275</v>
      </c>
      <c r="H497" s="210" t="s">
        <v>276</v>
      </c>
      <c r="I497" s="43"/>
      <c r="J497" s="43"/>
      <c r="K497" s="214" t="s">
        <v>275</v>
      </c>
      <c r="L497" s="212">
        <v>13910</v>
      </c>
      <c r="M497" s="43"/>
      <c r="N497" s="43"/>
      <c r="O497" s="214" t="s">
        <v>275</v>
      </c>
      <c r="P497" s="212">
        <v>13910</v>
      </c>
      <c r="Q497" s="43"/>
    </row>
    <row r="498" spans="1:17">
      <c r="A498" s="12"/>
      <c r="B498" s="306"/>
      <c r="C498" s="214"/>
      <c r="D498" s="210"/>
      <c r="E498" s="43"/>
      <c r="F498" s="43"/>
      <c r="G498" s="214"/>
      <c r="H498" s="210"/>
      <c r="I498" s="43"/>
      <c r="J498" s="43"/>
      <c r="K498" s="214"/>
      <c r="L498" s="212"/>
      <c r="M498" s="43"/>
      <c r="N498" s="43"/>
      <c r="O498" s="214"/>
      <c r="P498" s="212"/>
      <c r="Q498" s="43"/>
    </row>
    <row r="499" spans="1:17">
      <c r="A499" s="12"/>
      <c r="B499" s="315" t="s">
        <v>714</v>
      </c>
      <c r="C499" s="208">
        <v>1039</v>
      </c>
      <c r="D499" s="208"/>
      <c r="E499" s="39"/>
      <c r="F499" s="39"/>
      <c r="G499" s="207" t="s">
        <v>276</v>
      </c>
      <c r="H499" s="207"/>
      <c r="I499" s="39"/>
      <c r="J499" s="39"/>
      <c r="K499" s="208">
        <v>3660</v>
      </c>
      <c r="L499" s="208"/>
      <c r="M499" s="39"/>
      <c r="N499" s="39"/>
      <c r="O499" s="208">
        <v>4699</v>
      </c>
      <c r="P499" s="208"/>
      <c r="Q499" s="39"/>
    </row>
    <row r="500" spans="1:17">
      <c r="A500" s="12"/>
      <c r="B500" s="315"/>
      <c r="C500" s="208"/>
      <c r="D500" s="208"/>
      <c r="E500" s="39"/>
      <c r="F500" s="39"/>
      <c r="G500" s="207"/>
      <c r="H500" s="207"/>
      <c r="I500" s="39"/>
      <c r="J500" s="39"/>
      <c r="K500" s="208"/>
      <c r="L500" s="208"/>
      <c r="M500" s="39"/>
      <c r="N500" s="39"/>
      <c r="O500" s="208"/>
      <c r="P500" s="208"/>
      <c r="Q500" s="39"/>
    </row>
    <row r="501" spans="1:17">
      <c r="A501" s="12"/>
      <c r="B501" s="196" t="s">
        <v>761</v>
      </c>
      <c r="C501" s="43"/>
      <c r="D501" s="43"/>
      <c r="E501" s="43"/>
      <c r="F501" s="21"/>
      <c r="G501" s="43"/>
      <c r="H501" s="43"/>
      <c r="I501" s="43"/>
      <c r="J501" s="21"/>
      <c r="K501" s="43"/>
      <c r="L501" s="43"/>
      <c r="M501" s="43"/>
      <c r="N501" s="21"/>
      <c r="O501" s="43"/>
      <c r="P501" s="43"/>
      <c r="Q501" s="43"/>
    </row>
    <row r="502" spans="1:17">
      <c r="A502" s="12"/>
      <c r="B502" s="315" t="s">
        <v>713</v>
      </c>
      <c r="C502" s="207">
        <v>30</v>
      </c>
      <c r="D502" s="207"/>
      <c r="E502" s="39"/>
      <c r="F502" s="39"/>
      <c r="G502" s="207" t="s">
        <v>276</v>
      </c>
      <c r="H502" s="207"/>
      <c r="I502" s="39"/>
      <c r="J502" s="39"/>
      <c r="K502" s="207" t="s">
        <v>276</v>
      </c>
      <c r="L502" s="207"/>
      <c r="M502" s="39"/>
      <c r="N502" s="39"/>
      <c r="O502" s="207">
        <v>30</v>
      </c>
      <c r="P502" s="207"/>
      <c r="Q502" s="39"/>
    </row>
    <row r="503" spans="1:17">
      <c r="A503" s="12"/>
      <c r="B503" s="315"/>
      <c r="C503" s="207"/>
      <c r="D503" s="207"/>
      <c r="E503" s="39"/>
      <c r="F503" s="39"/>
      <c r="G503" s="207"/>
      <c r="H503" s="207"/>
      <c r="I503" s="39"/>
      <c r="J503" s="39"/>
      <c r="K503" s="207"/>
      <c r="L503" s="207"/>
      <c r="M503" s="39"/>
      <c r="N503" s="39"/>
      <c r="O503" s="207"/>
      <c r="P503" s="207"/>
      <c r="Q503" s="39"/>
    </row>
    <row r="504" spans="1:17">
      <c r="A504" s="12"/>
      <c r="B504" s="197" t="s">
        <v>762</v>
      </c>
      <c r="C504" s="43"/>
      <c r="D504" s="43"/>
      <c r="E504" s="43"/>
      <c r="F504" s="21"/>
      <c r="G504" s="43"/>
      <c r="H504" s="43"/>
      <c r="I504" s="43"/>
      <c r="J504" s="21"/>
      <c r="K504" s="43"/>
      <c r="L504" s="43"/>
      <c r="M504" s="43"/>
      <c r="N504" s="21"/>
      <c r="O504" s="43"/>
      <c r="P504" s="43"/>
      <c r="Q504" s="43"/>
    </row>
    <row r="505" spans="1:17">
      <c r="A505" s="12"/>
      <c r="B505" s="205" t="s">
        <v>713</v>
      </c>
      <c r="C505" s="207" t="s">
        <v>276</v>
      </c>
      <c r="D505" s="207"/>
      <c r="E505" s="39"/>
      <c r="F505" s="39"/>
      <c r="G505" s="207" t="s">
        <v>276</v>
      </c>
      <c r="H505" s="207"/>
      <c r="I505" s="39"/>
      <c r="J505" s="39"/>
      <c r="K505" s="207">
        <v>791</v>
      </c>
      <c r="L505" s="207"/>
      <c r="M505" s="39"/>
      <c r="N505" s="39"/>
      <c r="O505" s="207">
        <v>791</v>
      </c>
      <c r="P505" s="207"/>
      <c r="Q505" s="39"/>
    </row>
    <row r="506" spans="1:17">
      <c r="A506" s="12"/>
      <c r="B506" s="205"/>
      <c r="C506" s="207"/>
      <c r="D506" s="207"/>
      <c r="E506" s="39"/>
      <c r="F506" s="39"/>
      <c r="G506" s="207"/>
      <c r="H506" s="207"/>
      <c r="I506" s="39"/>
      <c r="J506" s="39"/>
      <c r="K506" s="207"/>
      <c r="L506" s="207"/>
      <c r="M506" s="39"/>
      <c r="N506" s="39"/>
      <c r="O506" s="207"/>
      <c r="P506" s="207"/>
      <c r="Q506" s="39"/>
    </row>
    <row r="507" spans="1:17">
      <c r="A507" s="12"/>
      <c r="B507" s="209" t="s">
        <v>714</v>
      </c>
      <c r="C507" s="210">
        <v>654</v>
      </c>
      <c r="D507" s="210"/>
      <c r="E507" s="43"/>
      <c r="F507" s="43"/>
      <c r="G507" s="210" t="s">
        <v>276</v>
      </c>
      <c r="H507" s="210"/>
      <c r="I507" s="43"/>
      <c r="J507" s="43"/>
      <c r="K507" s="210">
        <v>321</v>
      </c>
      <c r="L507" s="210"/>
      <c r="M507" s="43"/>
      <c r="N507" s="43"/>
      <c r="O507" s="210">
        <v>975</v>
      </c>
      <c r="P507" s="210"/>
      <c r="Q507" s="43"/>
    </row>
    <row r="508" spans="1:17">
      <c r="A508" s="12"/>
      <c r="B508" s="209"/>
      <c r="C508" s="210"/>
      <c r="D508" s="210"/>
      <c r="E508" s="43"/>
      <c r="F508" s="43"/>
      <c r="G508" s="210"/>
      <c r="H508" s="210"/>
      <c r="I508" s="43"/>
      <c r="J508" s="43"/>
      <c r="K508" s="210"/>
      <c r="L508" s="210"/>
      <c r="M508" s="43"/>
      <c r="N508" s="43"/>
      <c r="O508" s="210"/>
      <c r="P508" s="210"/>
      <c r="Q508" s="43"/>
    </row>
    <row r="509" spans="1:17">
      <c r="A509" s="12"/>
      <c r="B509" s="195" t="s">
        <v>763</v>
      </c>
      <c r="C509" s="39"/>
      <c r="D509" s="39"/>
      <c r="E509" s="39"/>
      <c r="F509" s="17"/>
      <c r="G509" s="39"/>
      <c r="H509" s="39"/>
      <c r="I509" s="39"/>
      <c r="J509" s="17"/>
      <c r="K509" s="39"/>
      <c r="L509" s="39"/>
      <c r="M509" s="39"/>
      <c r="N509" s="17"/>
      <c r="O509" s="39"/>
      <c r="P509" s="39"/>
      <c r="Q509" s="39"/>
    </row>
    <row r="510" spans="1:17">
      <c r="A510" s="12"/>
      <c r="B510" s="209" t="s">
        <v>714</v>
      </c>
      <c r="C510" s="210" t="s">
        <v>276</v>
      </c>
      <c r="D510" s="210"/>
      <c r="E510" s="43"/>
      <c r="F510" s="43"/>
      <c r="G510" s="210" t="s">
        <v>276</v>
      </c>
      <c r="H510" s="210"/>
      <c r="I510" s="43"/>
      <c r="J510" s="43"/>
      <c r="K510" s="210">
        <v>382</v>
      </c>
      <c r="L510" s="210"/>
      <c r="M510" s="43"/>
      <c r="N510" s="43"/>
      <c r="O510" s="210">
        <v>382</v>
      </c>
      <c r="P510" s="210"/>
      <c r="Q510" s="43"/>
    </row>
    <row r="511" spans="1:17">
      <c r="A511" s="12"/>
      <c r="B511" s="209"/>
      <c r="C511" s="210"/>
      <c r="D511" s="210"/>
      <c r="E511" s="43"/>
      <c r="F511" s="43"/>
      <c r="G511" s="210"/>
      <c r="H511" s="210"/>
      <c r="I511" s="43"/>
      <c r="J511" s="43"/>
      <c r="K511" s="210"/>
      <c r="L511" s="210"/>
      <c r="M511" s="43"/>
      <c r="N511" s="43"/>
      <c r="O511" s="210"/>
      <c r="P511" s="210"/>
      <c r="Q511" s="43"/>
    </row>
    <row r="512" spans="1:17">
      <c r="A512" s="12"/>
      <c r="B512" s="206" t="s">
        <v>389</v>
      </c>
      <c r="C512" s="207">
        <v>138</v>
      </c>
      <c r="D512" s="207"/>
      <c r="E512" s="39"/>
      <c r="F512" s="39"/>
      <c r="G512" s="207">
        <v>27</v>
      </c>
      <c r="H512" s="207"/>
      <c r="I512" s="39"/>
      <c r="J512" s="39"/>
      <c r="K512" s="207">
        <v>60</v>
      </c>
      <c r="L512" s="207"/>
      <c r="M512" s="39"/>
      <c r="N512" s="39"/>
      <c r="O512" s="207">
        <v>225</v>
      </c>
      <c r="P512" s="207"/>
      <c r="Q512" s="39"/>
    </row>
    <row r="513" spans="1:17" ht="15.75" thickBot="1">
      <c r="A513" s="12"/>
      <c r="B513" s="206"/>
      <c r="C513" s="218"/>
      <c r="D513" s="218"/>
      <c r="E513" s="41"/>
      <c r="F513" s="39"/>
      <c r="G513" s="218"/>
      <c r="H513" s="218"/>
      <c r="I513" s="41"/>
      <c r="J513" s="39"/>
      <c r="K513" s="218"/>
      <c r="L513" s="218"/>
      <c r="M513" s="41"/>
      <c r="N513" s="39"/>
      <c r="O513" s="218"/>
      <c r="P513" s="218"/>
      <c r="Q513" s="41"/>
    </row>
    <row r="514" spans="1:17">
      <c r="A514" s="12"/>
      <c r="B514" s="360" t="s">
        <v>138</v>
      </c>
      <c r="C514" s="227" t="s">
        <v>275</v>
      </c>
      <c r="D514" s="229">
        <v>1861</v>
      </c>
      <c r="E514" s="44"/>
      <c r="F514" s="43"/>
      <c r="G514" s="227" t="s">
        <v>275</v>
      </c>
      <c r="H514" s="231">
        <v>27</v>
      </c>
      <c r="I514" s="44"/>
      <c r="J514" s="43"/>
      <c r="K514" s="227" t="s">
        <v>275</v>
      </c>
      <c r="L514" s="229">
        <v>19124</v>
      </c>
      <c r="M514" s="44"/>
      <c r="N514" s="43"/>
      <c r="O514" s="227" t="s">
        <v>275</v>
      </c>
      <c r="P514" s="229">
        <v>21012</v>
      </c>
      <c r="Q514" s="44"/>
    </row>
    <row r="515" spans="1:17" ht="15.75" thickBot="1">
      <c r="A515" s="12"/>
      <c r="B515" s="360"/>
      <c r="C515" s="308"/>
      <c r="D515" s="309"/>
      <c r="E515" s="84"/>
      <c r="F515" s="43"/>
      <c r="G515" s="308"/>
      <c r="H515" s="310"/>
      <c r="I515" s="84"/>
      <c r="J515" s="43"/>
      <c r="K515" s="308"/>
      <c r="L515" s="309"/>
      <c r="M515" s="84"/>
      <c r="N515" s="43"/>
      <c r="O515" s="308"/>
      <c r="P515" s="309"/>
      <c r="Q515" s="84"/>
    </row>
    <row r="516" spans="1:17" ht="16.5" thickTop="1" thickBot="1">
      <c r="A516" s="12"/>
      <c r="B516" s="359" t="s">
        <v>680</v>
      </c>
      <c r="C516" s="311">
        <v>0.04</v>
      </c>
      <c r="D516" s="311"/>
      <c r="E516" s="359" t="s">
        <v>681</v>
      </c>
      <c r="F516" s="32"/>
      <c r="G516" s="311" t="s">
        <v>276</v>
      </c>
      <c r="H516" s="311"/>
      <c r="I516" s="359" t="s">
        <v>681</v>
      </c>
      <c r="J516" s="32"/>
      <c r="K516" s="311">
        <v>0.41</v>
      </c>
      <c r="L516" s="311"/>
      <c r="M516" s="359" t="s">
        <v>681</v>
      </c>
      <c r="N516" s="32"/>
      <c r="O516" s="311">
        <v>0.45</v>
      </c>
      <c r="P516" s="311"/>
      <c r="Q516" s="359" t="s">
        <v>681</v>
      </c>
    </row>
    <row r="517" spans="1:17" ht="15.75" thickTop="1">
      <c r="A517" s="12"/>
      <c r="B517" s="17"/>
      <c r="C517" s="80"/>
      <c r="D517" s="80"/>
      <c r="E517" s="80"/>
      <c r="F517" s="17"/>
      <c r="G517" s="80"/>
      <c r="H517" s="80"/>
      <c r="I517" s="80"/>
      <c r="J517" s="17"/>
      <c r="K517" s="80"/>
      <c r="L517" s="80"/>
      <c r="M517" s="80"/>
      <c r="N517" s="17"/>
      <c r="O517" s="80"/>
      <c r="P517" s="80"/>
      <c r="Q517" s="80"/>
    </row>
    <row r="518" spans="1:17" ht="15.75" thickBot="1">
      <c r="A518" s="12"/>
      <c r="B518" s="17"/>
      <c r="C518" s="34" t="s">
        <v>288</v>
      </c>
      <c r="D518" s="34"/>
      <c r="E518" s="34"/>
      <c r="F518" s="34"/>
      <c r="G518" s="34"/>
      <c r="H518" s="34"/>
      <c r="I518" s="34"/>
      <c r="J518" s="34"/>
      <c r="K518" s="34"/>
      <c r="L518" s="34"/>
      <c r="M518" s="34"/>
      <c r="N518" s="34"/>
      <c r="O518" s="34"/>
      <c r="P518" s="34"/>
      <c r="Q518" s="34"/>
    </row>
    <row r="519" spans="1:17" ht="15.75" thickBot="1">
      <c r="A519" s="12"/>
      <c r="B519" s="96" t="s">
        <v>260</v>
      </c>
      <c r="C519" s="102" t="s">
        <v>757</v>
      </c>
      <c r="D519" s="102"/>
      <c r="E519" s="102"/>
      <c r="F519" s="17"/>
      <c r="G519" s="102" t="s">
        <v>758</v>
      </c>
      <c r="H519" s="102"/>
      <c r="I519" s="102"/>
      <c r="J519" s="17"/>
      <c r="K519" s="102" t="s">
        <v>759</v>
      </c>
      <c r="L519" s="102"/>
      <c r="M519" s="102"/>
      <c r="N519" s="17"/>
      <c r="O519" s="102" t="s">
        <v>138</v>
      </c>
      <c r="P519" s="102"/>
      <c r="Q519" s="102"/>
    </row>
    <row r="520" spans="1:17">
      <c r="A520" s="12"/>
      <c r="B520" s="197" t="s">
        <v>384</v>
      </c>
      <c r="C520" s="44"/>
      <c r="D520" s="44"/>
      <c r="E520" s="44"/>
      <c r="F520" s="31"/>
      <c r="G520" s="44"/>
      <c r="H520" s="44"/>
      <c r="I520" s="44"/>
      <c r="J520" s="31"/>
      <c r="K520" s="44"/>
      <c r="L520" s="44"/>
      <c r="M520" s="44"/>
      <c r="N520" s="31"/>
      <c r="O520" s="44"/>
      <c r="P520" s="44"/>
      <c r="Q520" s="44"/>
    </row>
    <row r="521" spans="1:17">
      <c r="A521" s="12"/>
      <c r="B521" s="194" t="s">
        <v>385</v>
      </c>
      <c r="C521" s="39"/>
      <c r="D521" s="39"/>
      <c r="E521" s="39"/>
      <c r="F521" s="17"/>
      <c r="G521" s="39"/>
      <c r="H521" s="39"/>
      <c r="I521" s="39"/>
      <c r="J521" s="17"/>
      <c r="K521" s="39"/>
      <c r="L521" s="39"/>
      <c r="M521" s="39"/>
      <c r="N521" s="17"/>
      <c r="O521" s="39"/>
      <c r="P521" s="39"/>
      <c r="Q521" s="39"/>
    </row>
    <row r="522" spans="1:17">
      <c r="A522" s="12"/>
      <c r="B522" s="306" t="s">
        <v>760</v>
      </c>
      <c r="C522" s="214" t="s">
        <v>275</v>
      </c>
      <c r="D522" s="212">
        <v>4519</v>
      </c>
      <c r="E522" s="43"/>
      <c r="F522" s="43"/>
      <c r="G522" s="214" t="s">
        <v>275</v>
      </c>
      <c r="H522" s="210">
        <v>489</v>
      </c>
      <c r="I522" s="43"/>
      <c r="J522" s="43"/>
      <c r="K522" s="214" t="s">
        <v>275</v>
      </c>
      <c r="L522" s="212">
        <v>2660</v>
      </c>
      <c r="M522" s="43"/>
      <c r="N522" s="43"/>
      <c r="O522" s="214" t="s">
        <v>275</v>
      </c>
      <c r="P522" s="212">
        <v>7668</v>
      </c>
      <c r="Q522" s="43"/>
    </row>
    <row r="523" spans="1:17">
      <c r="A523" s="12"/>
      <c r="B523" s="306"/>
      <c r="C523" s="214"/>
      <c r="D523" s="212"/>
      <c r="E523" s="43"/>
      <c r="F523" s="43"/>
      <c r="G523" s="214"/>
      <c r="H523" s="210"/>
      <c r="I523" s="43"/>
      <c r="J523" s="43"/>
      <c r="K523" s="214"/>
      <c r="L523" s="212"/>
      <c r="M523" s="43"/>
      <c r="N523" s="43"/>
      <c r="O523" s="214"/>
      <c r="P523" s="212"/>
      <c r="Q523" s="43"/>
    </row>
    <row r="524" spans="1:17">
      <c r="A524" s="12"/>
      <c r="B524" s="315" t="s">
        <v>714</v>
      </c>
      <c r="C524" s="208">
        <v>1468</v>
      </c>
      <c r="D524" s="208"/>
      <c r="E524" s="39"/>
      <c r="F524" s="39"/>
      <c r="G524" s="207">
        <v>390</v>
      </c>
      <c r="H524" s="207"/>
      <c r="I524" s="39"/>
      <c r="J524" s="39"/>
      <c r="K524" s="208">
        <v>3661</v>
      </c>
      <c r="L524" s="208"/>
      <c r="M524" s="39"/>
      <c r="N524" s="39"/>
      <c r="O524" s="208">
        <v>5519</v>
      </c>
      <c r="P524" s="208"/>
      <c r="Q524" s="39"/>
    </row>
    <row r="525" spans="1:17">
      <c r="A525" s="12"/>
      <c r="B525" s="315"/>
      <c r="C525" s="208"/>
      <c r="D525" s="208"/>
      <c r="E525" s="39"/>
      <c r="F525" s="39"/>
      <c r="G525" s="207"/>
      <c r="H525" s="207"/>
      <c r="I525" s="39"/>
      <c r="J525" s="39"/>
      <c r="K525" s="208"/>
      <c r="L525" s="208"/>
      <c r="M525" s="39"/>
      <c r="N525" s="39"/>
      <c r="O525" s="208"/>
      <c r="P525" s="208"/>
      <c r="Q525" s="39"/>
    </row>
    <row r="526" spans="1:17">
      <c r="A526" s="12"/>
      <c r="B526" s="196" t="s">
        <v>386</v>
      </c>
      <c r="C526" s="43"/>
      <c r="D526" s="43"/>
      <c r="E526" s="43"/>
      <c r="F526" s="21"/>
      <c r="G526" s="43"/>
      <c r="H526" s="43"/>
      <c r="I526" s="43"/>
      <c r="J526" s="21"/>
      <c r="K526" s="43"/>
      <c r="L526" s="43"/>
      <c r="M526" s="43"/>
      <c r="N526" s="21"/>
      <c r="O526" s="43"/>
      <c r="P526" s="43"/>
      <c r="Q526" s="43"/>
    </row>
    <row r="527" spans="1:17">
      <c r="A527" s="12"/>
      <c r="B527" s="315" t="s">
        <v>713</v>
      </c>
      <c r="C527" s="207">
        <v>21</v>
      </c>
      <c r="D527" s="207"/>
      <c r="E527" s="39"/>
      <c r="F527" s="39"/>
      <c r="G527" s="207" t="s">
        <v>276</v>
      </c>
      <c r="H527" s="207"/>
      <c r="I527" s="39"/>
      <c r="J527" s="39"/>
      <c r="K527" s="207" t="s">
        <v>276</v>
      </c>
      <c r="L527" s="207"/>
      <c r="M527" s="39"/>
      <c r="N527" s="39"/>
      <c r="O527" s="207">
        <v>21</v>
      </c>
      <c r="P527" s="207"/>
      <c r="Q527" s="39"/>
    </row>
    <row r="528" spans="1:17">
      <c r="A528" s="12"/>
      <c r="B528" s="315"/>
      <c r="C528" s="207"/>
      <c r="D528" s="207"/>
      <c r="E528" s="39"/>
      <c r="F528" s="39"/>
      <c r="G528" s="207"/>
      <c r="H528" s="207"/>
      <c r="I528" s="39"/>
      <c r="J528" s="39"/>
      <c r="K528" s="207"/>
      <c r="L528" s="207"/>
      <c r="M528" s="39"/>
      <c r="N528" s="39"/>
      <c r="O528" s="207"/>
      <c r="P528" s="207"/>
      <c r="Q528" s="39"/>
    </row>
    <row r="529" spans="1:17">
      <c r="A529" s="12"/>
      <c r="B529" s="197" t="s">
        <v>387</v>
      </c>
      <c r="C529" s="43"/>
      <c r="D529" s="43"/>
      <c r="E529" s="43"/>
      <c r="F529" s="21"/>
      <c r="G529" s="43"/>
      <c r="H529" s="43"/>
      <c r="I529" s="43"/>
      <c r="J529" s="21"/>
      <c r="K529" s="43"/>
      <c r="L529" s="43"/>
      <c r="M529" s="43"/>
      <c r="N529" s="21"/>
      <c r="O529" s="43"/>
      <c r="P529" s="43"/>
      <c r="Q529" s="43"/>
    </row>
    <row r="530" spans="1:17">
      <c r="A530" s="12"/>
      <c r="B530" s="205" t="s">
        <v>713</v>
      </c>
      <c r="C530" s="207">
        <v>291</v>
      </c>
      <c r="D530" s="207"/>
      <c r="E530" s="39"/>
      <c r="F530" s="39"/>
      <c r="G530" s="207" t="s">
        <v>276</v>
      </c>
      <c r="H530" s="207"/>
      <c r="I530" s="39"/>
      <c r="J530" s="39"/>
      <c r="K530" s="207">
        <v>293</v>
      </c>
      <c r="L530" s="207"/>
      <c r="M530" s="39"/>
      <c r="N530" s="39"/>
      <c r="O530" s="207">
        <v>584</v>
      </c>
      <c r="P530" s="207"/>
      <c r="Q530" s="39"/>
    </row>
    <row r="531" spans="1:17">
      <c r="A531" s="12"/>
      <c r="B531" s="205"/>
      <c r="C531" s="207"/>
      <c r="D531" s="207"/>
      <c r="E531" s="39"/>
      <c r="F531" s="39"/>
      <c r="G531" s="207"/>
      <c r="H531" s="207"/>
      <c r="I531" s="39"/>
      <c r="J531" s="39"/>
      <c r="K531" s="207"/>
      <c r="L531" s="207"/>
      <c r="M531" s="39"/>
      <c r="N531" s="39"/>
      <c r="O531" s="207"/>
      <c r="P531" s="207"/>
      <c r="Q531" s="39"/>
    </row>
    <row r="532" spans="1:17">
      <c r="A532" s="12"/>
      <c r="B532" s="209" t="s">
        <v>714</v>
      </c>
      <c r="C532" s="210" t="s">
        <v>276</v>
      </c>
      <c r="D532" s="210"/>
      <c r="E532" s="43"/>
      <c r="F532" s="43"/>
      <c r="G532" s="210" t="s">
        <v>276</v>
      </c>
      <c r="H532" s="210"/>
      <c r="I532" s="43"/>
      <c r="J532" s="43"/>
      <c r="K532" s="210">
        <v>125</v>
      </c>
      <c r="L532" s="210"/>
      <c r="M532" s="43"/>
      <c r="N532" s="43"/>
      <c r="O532" s="210">
        <v>125</v>
      </c>
      <c r="P532" s="210"/>
      <c r="Q532" s="43"/>
    </row>
    <row r="533" spans="1:17">
      <c r="A533" s="12"/>
      <c r="B533" s="209"/>
      <c r="C533" s="210"/>
      <c r="D533" s="210"/>
      <c r="E533" s="43"/>
      <c r="F533" s="43"/>
      <c r="G533" s="210"/>
      <c r="H533" s="210"/>
      <c r="I533" s="43"/>
      <c r="J533" s="43"/>
      <c r="K533" s="210"/>
      <c r="L533" s="210"/>
      <c r="M533" s="43"/>
      <c r="N533" s="43"/>
      <c r="O533" s="210"/>
      <c r="P533" s="210"/>
      <c r="Q533" s="43"/>
    </row>
    <row r="534" spans="1:17">
      <c r="A534" s="12"/>
      <c r="B534" s="195" t="s">
        <v>388</v>
      </c>
      <c r="C534" s="39"/>
      <c r="D534" s="39"/>
      <c r="E534" s="39"/>
      <c r="F534" s="17"/>
      <c r="G534" s="39"/>
      <c r="H534" s="39"/>
      <c r="I534" s="39"/>
      <c r="J534" s="17"/>
      <c r="K534" s="39"/>
      <c r="L534" s="39"/>
      <c r="M534" s="39"/>
      <c r="N534" s="17"/>
      <c r="O534" s="39"/>
      <c r="P534" s="39"/>
      <c r="Q534" s="39"/>
    </row>
    <row r="535" spans="1:17">
      <c r="A535" s="12"/>
      <c r="B535" s="209" t="s">
        <v>714</v>
      </c>
      <c r="C535" s="210" t="s">
        <v>276</v>
      </c>
      <c r="D535" s="210"/>
      <c r="E535" s="43"/>
      <c r="F535" s="43"/>
      <c r="G535" s="210" t="s">
        <v>276</v>
      </c>
      <c r="H535" s="210"/>
      <c r="I535" s="43"/>
      <c r="J535" s="43"/>
      <c r="K535" s="210">
        <v>383</v>
      </c>
      <c r="L535" s="210"/>
      <c r="M535" s="43"/>
      <c r="N535" s="43"/>
      <c r="O535" s="210">
        <v>383</v>
      </c>
      <c r="P535" s="210"/>
      <c r="Q535" s="43"/>
    </row>
    <row r="536" spans="1:17">
      <c r="A536" s="12"/>
      <c r="B536" s="209"/>
      <c r="C536" s="210"/>
      <c r="D536" s="210"/>
      <c r="E536" s="43"/>
      <c r="F536" s="43"/>
      <c r="G536" s="210"/>
      <c r="H536" s="210"/>
      <c r="I536" s="43"/>
      <c r="J536" s="43"/>
      <c r="K536" s="210"/>
      <c r="L536" s="210"/>
      <c r="M536" s="43"/>
      <c r="N536" s="43"/>
      <c r="O536" s="210"/>
      <c r="P536" s="210"/>
      <c r="Q536" s="43"/>
    </row>
    <row r="537" spans="1:17">
      <c r="A537" s="12"/>
      <c r="B537" s="206" t="s">
        <v>389</v>
      </c>
      <c r="C537" s="207">
        <v>177</v>
      </c>
      <c r="D537" s="207"/>
      <c r="E537" s="39"/>
      <c r="F537" s="39"/>
      <c r="G537" s="207" t="s">
        <v>276</v>
      </c>
      <c r="H537" s="207"/>
      <c r="I537" s="39"/>
      <c r="J537" s="39"/>
      <c r="K537" s="207">
        <v>64</v>
      </c>
      <c r="L537" s="207"/>
      <c r="M537" s="39"/>
      <c r="N537" s="39"/>
      <c r="O537" s="207">
        <v>241</v>
      </c>
      <c r="P537" s="207"/>
      <c r="Q537" s="39"/>
    </row>
    <row r="538" spans="1:17">
      <c r="A538" s="12"/>
      <c r="B538" s="206"/>
      <c r="C538" s="207"/>
      <c r="D538" s="207"/>
      <c r="E538" s="39"/>
      <c r="F538" s="39"/>
      <c r="G538" s="207"/>
      <c r="H538" s="207"/>
      <c r="I538" s="39"/>
      <c r="J538" s="39"/>
      <c r="K538" s="207"/>
      <c r="L538" s="207"/>
      <c r="M538" s="39"/>
      <c r="N538" s="39"/>
      <c r="O538" s="207"/>
      <c r="P538" s="207"/>
      <c r="Q538" s="39"/>
    </row>
    <row r="539" spans="1:17">
      <c r="A539" s="12"/>
      <c r="B539" s="214" t="s">
        <v>594</v>
      </c>
      <c r="C539" s="210">
        <v>48</v>
      </c>
      <c r="D539" s="210"/>
      <c r="E539" s="43"/>
      <c r="F539" s="43"/>
      <c r="G539" s="210" t="s">
        <v>276</v>
      </c>
      <c r="H539" s="210"/>
      <c r="I539" s="43"/>
      <c r="J539" s="43"/>
      <c r="K539" s="210" t="s">
        <v>276</v>
      </c>
      <c r="L539" s="210"/>
      <c r="M539" s="43"/>
      <c r="N539" s="43"/>
      <c r="O539" s="210">
        <v>48</v>
      </c>
      <c r="P539" s="210"/>
      <c r="Q539" s="43"/>
    </row>
    <row r="540" spans="1:17">
      <c r="A540" s="12"/>
      <c r="B540" s="214"/>
      <c r="C540" s="210"/>
      <c r="D540" s="210"/>
      <c r="E540" s="43"/>
      <c r="F540" s="43"/>
      <c r="G540" s="210"/>
      <c r="H540" s="210"/>
      <c r="I540" s="43"/>
      <c r="J540" s="43"/>
      <c r="K540" s="210"/>
      <c r="L540" s="210"/>
      <c r="M540" s="43"/>
      <c r="N540" s="43"/>
      <c r="O540" s="210"/>
      <c r="P540" s="210"/>
      <c r="Q540" s="43"/>
    </row>
    <row r="541" spans="1:17">
      <c r="A541" s="12"/>
      <c r="B541" s="206" t="s">
        <v>764</v>
      </c>
      <c r="C541" s="207" t="s">
        <v>276</v>
      </c>
      <c r="D541" s="207"/>
      <c r="E541" s="39"/>
      <c r="F541" s="39"/>
      <c r="G541" s="207">
        <v>328</v>
      </c>
      <c r="H541" s="207"/>
      <c r="I541" s="39"/>
      <c r="J541" s="39"/>
      <c r="K541" s="207" t="s">
        <v>276</v>
      </c>
      <c r="L541" s="207"/>
      <c r="M541" s="39"/>
      <c r="N541" s="39"/>
      <c r="O541" s="207">
        <v>328</v>
      </c>
      <c r="P541" s="207"/>
      <c r="Q541" s="39"/>
    </row>
    <row r="542" spans="1:17" ht="15.75" thickBot="1">
      <c r="A542" s="12"/>
      <c r="B542" s="206"/>
      <c r="C542" s="218"/>
      <c r="D542" s="218"/>
      <c r="E542" s="41"/>
      <c r="F542" s="39"/>
      <c r="G542" s="218"/>
      <c r="H542" s="218"/>
      <c r="I542" s="41"/>
      <c r="J542" s="39"/>
      <c r="K542" s="218"/>
      <c r="L542" s="218"/>
      <c r="M542" s="41"/>
      <c r="N542" s="39"/>
      <c r="O542" s="218"/>
      <c r="P542" s="218"/>
      <c r="Q542" s="41"/>
    </row>
    <row r="543" spans="1:17">
      <c r="A543" s="12"/>
      <c r="B543" s="360" t="s">
        <v>138</v>
      </c>
      <c r="C543" s="227" t="s">
        <v>275</v>
      </c>
      <c r="D543" s="229">
        <v>6524</v>
      </c>
      <c r="E543" s="44"/>
      <c r="F543" s="43"/>
      <c r="G543" s="227" t="s">
        <v>275</v>
      </c>
      <c r="H543" s="229">
        <v>1207</v>
      </c>
      <c r="I543" s="44"/>
      <c r="J543" s="43"/>
      <c r="K543" s="227" t="s">
        <v>275</v>
      </c>
      <c r="L543" s="229">
        <v>7186</v>
      </c>
      <c r="M543" s="44"/>
      <c r="N543" s="43"/>
      <c r="O543" s="227" t="s">
        <v>275</v>
      </c>
      <c r="P543" s="229">
        <v>14917</v>
      </c>
      <c r="Q543" s="44"/>
    </row>
    <row r="544" spans="1:17" ht="15.75" thickBot="1">
      <c r="A544" s="12"/>
      <c r="B544" s="360"/>
      <c r="C544" s="308"/>
      <c r="D544" s="309"/>
      <c r="E544" s="84"/>
      <c r="F544" s="43"/>
      <c r="G544" s="308"/>
      <c r="H544" s="309"/>
      <c r="I544" s="84"/>
      <c r="J544" s="43"/>
      <c r="K544" s="308"/>
      <c r="L544" s="309"/>
      <c r="M544" s="84"/>
      <c r="N544" s="43"/>
      <c r="O544" s="308"/>
      <c r="P544" s="309"/>
      <c r="Q544" s="84"/>
    </row>
    <row r="545" spans="1:17" ht="16.5" thickTop="1" thickBot="1">
      <c r="A545" s="12"/>
      <c r="B545" s="359" t="s">
        <v>680</v>
      </c>
      <c r="C545" s="311">
        <v>0.18</v>
      </c>
      <c r="D545" s="311"/>
      <c r="E545" s="359" t="s">
        <v>681</v>
      </c>
      <c r="F545" s="32"/>
      <c r="G545" s="311">
        <v>0.04</v>
      </c>
      <c r="H545" s="311"/>
      <c r="I545" s="359" t="s">
        <v>681</v>
      </c>
      <c r="J545" s="32"/>
      <c r="K545" s="311">
        <v>0.2</v>
      </c>
      <c r="L545" s="311"/>
      <c r="M545" s="359" t="s">
        <v>681</v>
      </c>
      <c r="N545" s="32"/>
      <c r="O545" s="311">
        <v>0.42</v>
      </c>
      <c r="P545" s="311"/>
      <c r="Q545" s="359" t="s">
        <v>681</v>
      </c>
    </row>
    <row r="546" spans="1:17" ht="15.75" thickTop="1"/>
  </sheetData>
  <mergeCells count="4742">
    <mergeCell ref="A490:A545"/>
    <mergeCell ref="B490:AO490"/>
    <mergeCell ref="A333:A405"/>
    <mergeCell ref="B333:AO333"/>
    <mergeCell ref="B357:AO357"/>
    <mergeCell ref="B358:AO358"/>
    <mergeCell ref="A406:A489"/>
    <mergeCell ref="B406:AO406"/>
    <mergeCell ref="B224:AO224"/>
    <mergeCell ref="B252:AO252"/>
    <mergeCell ref="B253:AO253"/>
    <mergeCell ref="A254:A282"/>
    <mergeCell ref="B254:AO254"/>
    <mergeCell ref="A283:A332"/>
    <mergeCell ref="B283:AO283"/>
    <mergeCell ref="B296:AO296"/>
    <mergeCell ref="B309:AO309"/>
    <mergeCell ref="B310:AO310"/>
    <mergeCell ref="A36:A97"/>
    <mergeCell ref="B36:AO36"/>
    <mergeCell ref="A98:A192"/>
    <mergeCell ref="B98:AO98"/>
    <mergeCell ref="B145:AO145"/>
    <mergeCell ref="A193:A253"/>
    <mergeCell ref="B193:AO193"/>
    <mergeCell ref="B194:AO194"/>
    <mergeCell ref="B222:AO222"/>
    <mergeCell ref="B223:AO223"/>
    <mergeCell ref="A1:A2"/>
    <mergeCell ref="B1:AO1"/>
    <mergeCell ref="B2:AO2"/>
    <mergeCell ref="B3:AO3"/>
    <mergeCell ref="A4:A35"/>
    <mergeCell ref="B4:AO4"/>
    <mergeCell ref="B33:AO33"/>
    <mergeCell ref="N543:N544"/>
    <mergeCell ref="O543:O544"/>
    <mergeCell ref="P543:P544"/>
    <mergeCell ref="Q543:Q544"/>
    <mergeCell ref="C545:D545"/>
    <mergeCell ref="G545:H545"/>
    <mergeCell ref="K545:L545"/>
    <mergeCell ref="O545:P545"/>
    <mergeCell ref="H543:H544"/>
    <mergeCell ref="I543:I544"/>
    <mergeCell ref="J543:J544"/>
    <mergeCell ref="K543:K544"/>
    <mergeCell ref="L543:L544"/>
    <mergeCell ref="M543:M544"/>
    <mergeCell ref="B543:B544"/>
    <mergeCell ref="C543:C544"/>
    <mergeCell ref="D543:D544"/>
    <mergeCell ref="E543:E544"/>
    <mergeCell ref="F543:F544"/>
    <mergeCell ref="G543:G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C534:E534"/>
    <mergeCell ref="G534:I534"/>
    <mergeCell ref="K534:M534"/>
    <mergeCell ref="O534:Q534"/>
    <mergeCell ref="B535:B536"/>
    <mergeCell ref="C535:D536"/>
    <mergeCell ref="E535:E536"/>
    <mergeCell ref="F535:F536"/>
    <mergeCell ref="G535:H536"/>
    <mergeCell ref="I535:I536"/>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C529:E529"/>
    <mergeCell ref="G529:I529"/>
    <mergeCell ref="K529:M529"/>
    <mergeCell ref="O529:Q529"/>
    <mergeCell ref="B530:B531"/>
    <mergeCell ref="C530:D531"/>
    <mergeCell ref="E530:E531"/>
    <mergeCell ref="F530:F531"/>
    <mergeCell ref="G530:H531"/>
    <mergeCell ref="I530:I531"/>
    <mergeCell ref="J527:J528"/>
    <mergeCell ref="K527:L528"/>
    <mergeCell ref="M527:M528"/>
    <mergeCell ref="N527:N528"/>
    <mergeCell ref="O527:P528"/>
    <mergeCell ref="Q527:Q528"/>
    <mergeCell ref="C526:E526"/>
    <mergeCell ref="G526:I526"/>
    <mergeCell ref="K526:M526"/>
    <mergeCell ref="O526:Q526"/>
    <mergeCell ref="B527:B528"/>
    <mergeCell ref="C527:D528"/>
    <mergeCell ref="E527:E528"/>
    <mergeCell ref="F527:F528"/>
    <mergeCell ref="G527:H528"/>
    <mergeCell ref="I527:I528"/>
    <mergeCell ref="J524:J525"/>
    <mergeCell ref="K524:L525"/>
    <mergeCell ref="M524:M525"/>
    <mergeCell ref="N524:N525"/>
    <mergeCell ref="O524:P525"/>
    <mergeCell ref="Q524:Q525"/>
    <mergeCell ref="N522:N523"/>
    <mergeCell ref="O522:O523"/>
    <mergeCell ref="P522:P523"/>
    <mergeCell ref="Q522:Q523"/>
    <mergeCell ref="B524:B525"/>
    <mergeCell ref="C524:D525"/>
    <mergeCell ref="E524:E525"/>
    <mergeCell ref="F524:F525"/>
    <mergeCell ref="G524:H525"/>
    <mergeCell ref="I524:I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C520:E520"/>
    <mergeCell ref="G520:I520"/>
    <mergeCell ref="K520:M520"/>
    <mergeCell ref="O520:Q520"/>
    <mergeCell ref="C521:E521"/>
    <mergeCell ref="G521:I521"/>
    <mergeCell ref="K521:M521"/>
    <mergeCell ref="O521:Q521"/>
    <mergeCell ref="C517:E517"/>
    <mergeCell ref="G517:I517"/>
    <mergeCell ref="K517:M517"/>
    <mergeCell ref="O517:Q517"/>
    <mergeCell ref="C518:Q518"/>
    <mergeCell ref="C519:E519"/>
    <mergeCell ref="G519:I519"/>
    <mergeCell ref="K519:M519"/>
    <mergeCell ref="O519:Q519"/>
    <mergeCell ref="N514:N515"/>
    <mergeCell ref="O514:O515"/>
    <mergeCell ref="P514:P515"/>
    <mergeCell ref="Q514:Q515"/>
    <mergeCell ref="C516:D516"/>
    <mergeCell ref="G516:H516"/>
    <mergeCell ref="K516:L516"/>
    <mergeCell ref="O516:P516"/>
    <mergeCell ref="H514:H515"/>
    <mergeCell ref="I514:I515"/>
    <mergeCell ref="J514:J515"/>
    <mergeCell ref="K514:K515"/>
    <mergeCell ref="L514:L515"/>
    <mergeCell ref="M514:M515"/>
    <mergeCell ref="B514:B515"/>
    <mergeCell ref="C514:C515"/>
    <mergeCell ref="D514:D515"/>
    <mergeCell ref="E514:E515"/>
    <mergeCell ref="F514:F515"/>
    <mergeCell ref="G514:G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C509:E509"/>
    <mergeCell ref="G509:I509"/>
    <mergeCell ref="K509:M509"/>
    <mergeCell ref="O509:Q509"/>
    <mergeCell ref="B510:B511"/>
    <mergeCell ref="C510:D511"/>
    <mergeCell ref="E510:E511"/>
    <mergeCell ref="F510:F511"/>
    <mergeCell ref="G510:H511"/>
    <mergeCell ref="I510:I511"/>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C504:E504"/>
    <mergeCell ref="G504:I504"/>
    <mergeCell ref="K504:M504"/>
    <mergeCell ref="O504:Q504"/>
    <mergeCell ref="B505:B506"/>
    <mergeCell ref="C505:D506"/>
    <mergeCell ref="E505:E506"/>
    <mergeCell ref="F505:F506"/>
    <mergeCell ref="G505:H506"/>
    <mergeCell ref="I505:I506"/>
    <mergeCell ref="J502:J503"/>
    <mergeCell ref="K502:L503"/>
    <mergeCell ref="M502:M503"/>
    <mergeCell ref="N502:N503"/>
    <mergeCell ref="O502:P503"/>
    <mergeCell ref="Q502:Q503"/>
    <mergeCell ref="C501:E501"/>
    <mergeCell ref="G501:I501"/>
    <mergeCell ref="K501:M501"/>
    <mergeCell ref="O501:Q501"/>
    <mergeCell ref="B502:B503"/>
    <mergeCell ref="C502:D503"/>
    <mergeCell ref="E502:E503"/>
    <mergeCell ref="F502:F503"/>
    <mergeCell ref="G502:H503"/>
    <mergeCell ref="I502:I503"/>
    <mergeCell ref="J499:J500"/>
    <mergeCell ref="K499:L500"/>
    <mergeCell ref="M499:M500"/>
    <mergeCell ref="N499:N500"/>
    <mergeCell ref="O499:P500"/>
    <mergeCell ref="Q499:Q500"/>
    <mergeCell ref="N497:N498"/>
    <mergeCell ref="O497:O498"/>
    <mergeCell ref="P497:P498"/>
    <mergeCell ref="Q497:Q498"/>
    <mergeCell ref="B499:B500"/>
    <mergeCell ref="C499:D500"/>
    <mergeCell ref="E499:E500"/>
    <mergeCell ref="F499:F500"/>
    <mergeCell ref="G499:H500"/>
    <mergeCell ref="I499:I500"/>
    <mergeCell ref="H497:H498"/>
    <mergeCell ref="I497:I498"/>
    <mergeCell ref="J497:J498"/>
    <mergeCell ref="K497:K498"/>
    <mergeCell ref="L497:L498"/>
    <mergeCell ref="M497:M498"/>
    <mergeCell ref="C496:E496"/>
    <mergeCell ref="G496:I496"/>
    <mergeCell ref="K496:M496"/>
    <mergeCell ref="O496:Q496"/>
    <mergeCell ref="B497:B498"/>
    <mergeCell ref="C497:C498"/>
    <mergeCell ref="D497:D498"/>
    <mergeCell ref="E497:E498"/>
    <mergeCell ref="F497:F498"/>
    <mergeCell ref="G497:G498"/>
    <mergeCell ref="C493:Q493"/>
    <mergeCell ref="C494:E494"/>
    <mergeCell ref="G494:I494"/>
    <mergeCell ref="K494:M494"/>
    <mergeCell ref="O494:Q494"/>
    <mergeCell ref="C495:E495"/>
    <mergeCell ref="G495:I495"/>
    <mergeCell ref="K495:M495"/>
    <mergeCell ref="O495:Q495"/>
    <mergeCell ref="C489:D489"/>
    <mergeCell ref="G489:H489"/>
    <mergeCell ref="K489:L489"/>
    <mergeCell ref="O489:P489"/>
    <mergeCell ref="S489:T489"/>
    <mergeCell ref="B491:Q491"/>
    <mergeCell ref="P487:P488"/>
    <mergeCell ref="Q487:Q488"/>
    <mergeCell ref="R487:R488"/>
    <mergeCell ref="S487:S488"/>
    <mergeCell ref="T487:T488"/>
    <mergeCell ref="U487:U488"/>
    <mergeCell ref="J487:J488"/>
    <mergeCell ref="K487:K488"/>
    <mergeCell ref="L487:L488"/>
    <mergeCell ref="M487:M488"/>
    <mergeCell ref="N487:N488"/>
    <mergeCell ref="O487:O488"/>
    <mergeCell ref="S485:T486"/>
    <mergeCell ref="U485:U486"/>
    <mergeCell ref="B487:B488"/>
    <mergeCell ref="C487:C488"/>
    <mergeCell ref="D487:D488"/>
    <mergeCell ref="E487:E488"/>
    <mergeCell ref="F487:F488"/>
    <mergeCell ref="G487:G488"/>
    <mergeCell ref="H487:H488"/>
    <mergeCell ref="I487:I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0:R481"/>
    <mergeCell ref="S480:T481"/>
    <mergeCell ref="U480:U481"/>
    <mergeCell ref="C482:E482"/>
    <mergeCell ref="G482:I482"/>
    <mergeCell ref="K482:M482"/>
    <mergeCell ref="O482:Q482"/>
    <mergeCell ref="S482:U482"/>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7:R478"/>
    <mergeCell ref="S477:T478"/>
    <mergeCell ref="U477:U478"/>
    <mergeCell ref="C479:E479"/>
    <mergeCell ref="G479:I479"/>
    <mergeCell ref="K479:M479"/>
    <mergeCell ref="O479:Q479"/>
    <mergeCell ref="S479:U479"/>
    <mergeCell ref="J477:J478"/>
    <mergeCell ref="K477:L478"/>
    <mergeCell ref="M477:M478"/>
    <mergeCell ref="N477:N478"/>
    <mergeCell ref="O477:P478"/>
    <mergeCell ref="Q477:Q478"/>
    <mergeCell ref="B477:B478"/>
    <mergeCell ref="C477:D478"/>
    <mergeCell ref="E477:E478"/>
    <mergeCell ref="F477:F478"/>
    <mergeCell ref="G477:H478"/>
    <mergeCell ref="I477:I478"/>
    <mergeCell ref="S474:T475"/>
    <mergeCell ref="U474:U475"/>
    <mergeCell ref="C476:E476"/>
    <mergeCell ref="G476:I476"/>
    <mergeCell ref="K476:M476"/>
    <mergeCell ref="O476:Q476"/>
    <mergeCell ref="S476:U476"/>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S469:T470"/>
    <mergeCell ref="U469:U470"/>
    <mergeCell ref="C471:E471"/>
    <mergeCell ref="G471:I471"/>
    <mergeCell ref="K471:M471"/>
    <mergeCell ref="O471:Q471"/>
    <mergeCell ref="S471:U471"/>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4:R465"/>
    <mergeCell ref="S464:T465"/>
    <mergeCell ref="U464:U465"/>
    <mergeCell ref="C466:E466"/>
    <mergeCell ref="G466:I466"/>
    <mergeCell ref="K466:M466"/>
    <mergeCell ref="O466:Q466"/>
    <mergeCell ref="S466:U466"/>
    <mergeCell ref="J464:J465"/>
    <mergeCell ref="K464:L465"/>
    <mergeCell ref="M464:M465"/>
    <mergeCell ref="N464:N465"/>
    <mergeCell ref="O464:P465"/>
    <mergeCell ref="Q464:Q465"/>
    <mergeCell ref="B464:B465"/>
    <mergeCell ref="C464:D465"/>
    <mergeCell ref="E464:E465"/>
    <mergeCell ref="F464:F465"/>
    <mergeCell ref="G464:H465"/>
    <mergeCell ref="I464:I465"/>
    <mergeCell ref="S461:T462"/>
    <mergeCell ref="U461:U462"/>
    <mergeCell ref="C463:E463"/>
    <mergeCell ref="G463:I463"/>
    <mergeCell ref="K463:M463"/>
    <mergeCell ref="O463:Q463"/>
    <mergeCell ref="S463:U463"/>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S456:T457"/>
    <mergeCell ref="U456:U457"/>
    <mergeCell ref="C458:E458"/>
    <mergeCell ref="G458:I458"/>
    <mergeCell ref="K458:M458"/>
    <mergeCell ref="O458:Q458"/>
    <mergeCell ref="S458:U458"/>
    <mergeCell ref="K456:L457"/>
    <mergeCell ref="M456:M457"/>
    <mergeCell ref="N456:N457"/>
    <mergeCell ref="O456:P457"/>
    <mergeCell ref="Q456:Q457"/>
    <mergeCell ref="R456:R457"/>
    <mergeCell ref="S454:S455"/>
    <mergeCell ref="T454:T455"/>
    <mergeCell ref="U454:U455"/>
    <mergeCell ref="B456:B457"/>
    <mergeCell ref="C456:D457"/>
    <mergeCell ref="E456:E457"/>
    <mergeCell ref="F456:F457"/>
    <mergeCell ref="G456:H457"/>
    <mergeCell ref="I456:I457"/>
    <mergeCell ref="J456:J457"/>
    <mergeCell ref="M454:M455"/>
    <mergeCell ref="N454:N455"/>
    <mergeCell ref="O454:O455"/>
    <mergeCell ref="P454:P455"/>
    <mergeCell ref="Q454:Q455"/>
    <mergeCell ref="R454:R455"/>
    <mergeCell ref="G454:G455"/>
    <mergeCell ref="H454:H455"/>
    <mergeCell ref="I454:I455"/>
    <mergeCell ref="J454:J455"/>
    <mergeCell ref="K454:K455"/>
    <mergeCell ref="L454:L455"/>
    <mergeCell ref="C453:E453"/>
    <mergeCell ref="G453:I453"/>
    <mergeCell ref="K453:M453"/>
    <mergeCell ref="O453:Q453"/>
    <mergeCell ref="S453:U453"/>
    <mergeCell ref="B454:B455"/>
    <mergeCell ref="C454:C455"/>
    <mergeCell ref="D454:D455"/>
    <mergeCell ref="E454:E455"/>
    <mergeCell ref="F454:F455"/>
    <mergeCell ref="R450:R451"/>
    <mergeCell ref="S450:U451"/>
    <mergeCell ref="C452:E452"/>
    <mergeCell ref="G452:I452"/>
    <mergeCell ref="K452:M452"/>
    <mergeCell ref="O452:Q452"/>
    <mergeCell ref="S452:U452"/>
    <mergeCell ref="C449:U449"/>
    <mergeCell ref="B450:B451"/>
    <mergeCell ref="C450:E451"/>
    <mergeCell ref="F450:F451"/>
    <mergeCell ref="G450:I450"/>
    <mergeCell ref="G451:I451"/>
    <mergeCell ref="J450:J451"/>
    <mergeCell ref="K450:M451"/>
    <mergeCell ref="N450:N451"/>
    <mergeCell ref="O450:Q451"/>
    <mergeCell ref="C447:D447"/>
    <mergeCell ref="G447:H447"/>
    <mergeCell ref="K447:L447"/>
    <mergeCell ref="O447:P447"/>
    <mergeCell ref="S447:T447"/>
    <mergeCell ref="C448:E448"/>
    <mergeCell ref="G448:I448"/>
    <mergeCell ref="K448:M448"/>
    <mergeCell ref="O448:Q448"/>
    <mergeCell ref="S448:U448"/>
    <mergeCell ref="P445:P446"/>
    <mergeCell ref="Q445:Q446"/>
    <mergeCell ref="R445:R446"/>
    <mergeCell ref="S445:S446"/>
    <mergeCell ref="T445:T446"/>
    <mergeCell ref="U445:U446"/>
    <mergeCell ref="J445:J446"/>
    <mergeCell ref="K445:K446"/>
    <mergeCell ref="L445:L446"/>
    <mergeCell ref="M445:M446"/>
    <mergeCell ref="N445:N446"/>
    <mergeCell ref="O445:O446"/>
    <mergeCell ref="S443:T444"/>
    <mergeCell ref="U443:U444"/>
    <mergeCell ref="B445:B446"/>
    <mergeCell ref="C445:C446"/>
    <mergeCell ref="D445:D446"/>
    <mergeCell ref="E445:E446"/>
    <mergeCell ref="F445:F446"/>
    <mergeCell ref="G445:G446"/>
    <mergeCell ref="H445:H446"/>
    <mergeCell ref="I445:I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8:R439"/>
    <mergeCell ref="S438:T439"/>
    <mergeCell ref="U438:U439"/>
    <mergeCell ref="C440:E440"/>
    <mergeCell ref="G440:I440"/>
    <mergeCell ref="K440:M440"/>
    <mergeCell ref="O440:Q440"/>
    <mergeCell ref="S440:U440"/>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5:R436"/>
    <mergeCell ref="S435:T436"/>
    <mergeCell ref="U435:U436"/>
    <mergeCell ref="C437:E437"/>
    <mergeCell ref="G437:I437"/>
    <mergeCell ref="K437:M437"/>
    <mergeCell ref="O437:Q437"/>
    <mergeCell ref="S437:U437"/>
    <mergeCell ref="J435:J436"/>
    <mergeCell ref="K435:L436"/>
    <mergeCell ref="M435:M436"/>
    <mergeCell ref="N435:N436"/>
    <mergeCell ref="O435:P436"/>
    <mergeCell ref="Q435:Q436"/>
    <mergeCell ref="B435:B436"/>
    <mergeCell ref="C435:D436"/>
    <mergeCell ref="E435:E436"/>
    <mergeCell ref="F435:F436"/>
    <mergeCell ref="G435:H436"/>
    <mergeCell ref="I435:I436"/>
    <mergeCell ref="S432:T433"/>
    <mergeCell ref="U432:U433"/>
    <mergeCell ref="C434:E434"/>
    <mergeCell ref="G434:I434"/>
    <mergeCell ref="K434:M434"/>
    <mergeCell ref="O434:Q434"/>
    <mergeCell ref="S434:U434"/>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S427:T428"/>
    <mergeCell ref="U427:U428"/>
    <mergeCell ref="C429:E429"/>
    <mergeCell ref="G429:I429"/>
    <mergeCell ref="K429:M429"/>
    <mergeCell ref="O429:Q429"/>
    <mergeCell ref="S429:U429"/>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2:R423"/>
    <mergeCell ref="S422:T423"/>
    <mergeCell ref="U422:U423"/>
    <mergeCell ref="C424:E424"/>
    <mergeCell ref="G424:I424"/>
    <mergeCell ref="K424:M424"/>
    <mergeCell ref="O424:Q424"/>
    <mergeCell ref="S424:U424"/>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19:R420"/>
    <mergeCell ref="S419:T420"/>
    <mergeCell ref="U419:U420"/>
    <mergeCell ref="C421:E421"/>
    <mergeCell ref="G421:I421"/>
    <mergeCell ref="K421:M421"/>
    <mergeCell ref="O421:Q421"/>
    <mergeCell ref="S421:U421"/>
    <mergeCell ref="J419:J420"/>
    <mergeCell ref="K419:L420"/>
    <mergeCell ref="M419:M420"/>
    <mergeCell ref="N419:N420"/>
    <mergeCell ref="O419:P420"/>
    <mergeCell ref="Q419:Q420"/>
    <mergeCell ref="B419:B420"/>
    <mergeCell ref="C419:D420"/>
    <mergeCell ref="E419:E420"/>
    <mergeCell ref="F419:F420"/>
    <mergeCell ref="G419:H420"/>
    <mergeCell ref="I419:I420"/>
    <mergeCell ref="U416:U417"/>
    <mergeCell ref="C418:E418"/>
    <mergeCell ref="G418:I418"/>
    <mergeCell ref="K418:M418"/>
    <mergeCell ref="O418:Q418"/>
    <mergeCell ref="S418:U418"/>
    <mergeCell ref="M416:M417"/>
    <mergeCell ref="N416:N417"/>
    <mergeCell ref="O416:P417"/>
    <mergeCell ref="Q416:Q417"/>
    <mergeCell ref="R416:R417"/>
    <mergeCell ref="S416:T417"/>
    <mergeCell ref="T414:T415"/>
    <mergeCell ref="U414:U415"/>
    <mergeCell ref="B416:B417"/>
    <mergeCell ref="C416:D417"/>
    <mergeCell ref="E416:E417"/>
    <mergeCell ref="F416:F417"/>
    <mergeCell ref="G416:H417"/>
    <mergeCell ref="I416:I417"/>
    <mergeCell ref="J416:J417"/>
    <mergeCell ref="K416:L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C412:E412"/>
    <mergeCell ref="G412:I412"/>
    <mergeCell ref="K412:M412"/>
    <mergeCell ref="O412:Q412"/>
    <mergeCell ref="S412:U412"/>
    <mergeCell ref="C413:E413"/>
    <mergeCell ref="G413:I413"/>
    <mergeCell ref="K413:M413"/>
    <mergeCell ref="O413:Q413"/>
    <mergeCell ref="S413:U413"/>
    <mergeCell ref="J410:J411"/>
    <mergeCell ref="K410:M411"/>
    <mergeCell ref="N410:N411"/>
    <mergeCell ref="O410:Q411"/>
    <mergeCell ref="R410:R411"/>
    <mergeCell ref="S410:U411"/>
    <mergeCell ref="AM404:AM405"/>
    <mergeCell ref="AN404:AN405"/>
    <mergeCell ref="AO404:AO405"/>
    <mergeCell ref="B407:U407"/>
    <mergeCell ref="C409:U409"/>
    <mergeCell ref="B410:B411"/>
    <mergeCell ref="C410:E411"/>
    <mergeCell ref="F410:F411"/>
    <mergeCell ref="G410:I410"/>
    <mergeCell ref="G411:I411"/>
    <mergeCell ref="AG404:AG405"/>
    <mergeCell ref="AH404:AH405"/>
    <mergeCell ref="AI404:AI405"/>
    <mergeCell ref="AJ404:AJ405"/>
    <mergeCell ref="AK404:AK405"/>
    <mergeCell ref="AL404:AL405"/>
    <mergeCell ref="AA404:AA405"/>
    <mergeCell ref="AB404:AB405"/>
    <mergeCell ref="AC404:AC405"/>
    <mergeCell ref="AD404:AD405"/>
    <mergeCell ref="AE404:AE405"/>
    <mergeCell ref="AF404:AF405"/>
    <mergeCell ref="U404:U405"/>
    <mergeCell ref="V404:V405"/>
    <mergeCell ref="W404:W405"/>
    <mergeCell ref="X404:X405"/>
    <mergeCell ref="Y404:Y405"/>
    <mergeCell ref="Z404:Z405"/>
    <mergeCell ref="O404:O405"/>
    <mergeCell ref="P404:P405"/>
    <mergeCell ref="Q404:Q405"/>
    <mergeCell ref="R404:R405"/>
    <mergeCell ref="S404:S405"/>
    <mergeCell ref="T404:T405"/>
    <mergeCell ref="I404:I405"/>
    <mergeCell ref="J404:J405"/>
    <mergeCell ref="K404:K405"/>
    <mergeCell ref="L404:L405"/>
    <mergeCell ref="M404:M405"/>
    <mergeCell ref="N404:N405"/>
    <mergeCell ref="AM402:AM403"/>
    <mergeCell ref="AN402:AN403"/>
    <mergeCell ref="AO402:AO403"/>
    <mergeCell ref="B404:B405"/>
    <mergeCell ref="C404:C405"/>
    <mergeCell ref="D404:D405"/>
    <mergeCell ref="E404:E405"/>
    <mergeCell ref="F404:F405"/>
    <mergeCell ref="G404:G405"/>
    <mergeCell ref="H404:H405"/>
    <mergeCell ref="AG402:AG403"/>
    <mergeCell ref="AH402:AH403"/>
    <mergeCell ref="AI402:AI403"/>
    <mergeCell ref="AJ402:AJ403"/>
    <mergeCell ref="AK402:AK403"/>
    <mergeCell ref="AL402:AL403"/>
    <mergeCell ref="AA402:AA403"/>
    <mergeCell ref="AB402:AB403"/>
    <mergeCell ref="AC402:AC403"/>
    <mergeCell ref="AD402:AD403"/>
    <mergeCell ref="AE402:AE403"/>
    <mergeCell ref="AF402:AF403"/>
    <mergeCell ref="U402:U403"/>
    <mergeCell ref="V402:V403"/>
    <mergeCell ref="W402:W403"/>
    <mergeCell ref="X402:X403"/>
    <mergeCell ref="Y402:Y403"/>
    <mergeCell ref="Z402:Z403"/>
    <mergeCell ref="O402:O403"/>
    <mergeCell ref="P402:P403"/>
    <mergeCell ref="Q402:Q403"/>
    <mergeCell ref="R402:R403"/>
    <mergeCell ref="S402:S403"/>
    <mergeCell ref="T402:T403"/>
    <mergeCell ref="I402:I403"/>
    <mergeCell ref="J402:J403"/>
    <mergeCell ref="K402:K403"/>
    <mergeCell ref="L402:L403"/>
    <mergeCell ref="M402:M403"/>
    <mergeCell ref="N402:N403"/>
    <mergeCell ref="AM400:AM401"/>
    <mergeCell ref="AN400:AN401"/>
    <mergeCell ref="AO400:AO401"/>
    <mergeCell ref="B402:B403"/>
    <mergeCell ref="C402:C403"/>
    <mergeCell ref="D402:D403"/>
    <mergeCell ref="E402:E403"/>
    <mergeCell ref="F402:F403"/>
    <mergeCell ref="G402:G403"/>
    <mergeCell ref="H402:H403"/>
    <mergeCell ref="AG400:AG401"/>
    <mergeCell ref="AH400:AH401"/>
    <mergeCell ref="AI400:AI401"/>
    <mergeCell ref="AJ400:AJ401"/>
    <mergeCell ref="AK400:AK401"/>
    <mergeCell ref="AL400:AL401"/>
    <mergeCell ref="AA400:AA401"/>
    <mergeCell ref="AB400:AB401"/>
    <mergeCell ref="AC400:AC401"/>
    <mergeCell ref="AD400:AD401"/>
    <mergeCell ref="AE400:AE401"/>
    <mergeCell ref="AF400:AF401"/>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AI398:AK399"/>
    <mergeCell ref="AL398:AL399"/>
    <mergeCell ref="AM398:AO399"/>
    <mergeCell ref="B400:B401"/>
    <mergeCell ref="C400:C401"/>
    <mergeCell ref="D400:D401"/>
    <mergeCell ref="E400:E401"/>
    <mergeCell ref="F400:F401"/>
    <mergeCell ref="G400:G401"/>
    <mergeCell ref="H400:H401"/>
    <mergeCell ref="W398:Y399"/>
    <mergeCell ref="Z398:Z399"/>
    <mergeCell ref="AA398:AC399"/>
    <mergeCell ref="AD398:AD399"/>
    <mergeCell ref="AE398:AG399"/>
    <mergeCell ref="AH398:AH399"/>
    <mergeCell ref="K398:M399"/>
    <mergeCell ref="N398:N399"/>
    <mergeCell ref="O398:Q399"/>
    <mergeCell ref="R398:R399"/>
    <mergeCell ref="S398:U399"/>
    <mergeCell ref="V398:V399"/>
    <mergeCell ref="B398:B399"/>
    <mergeCell ref="C398:E399"/>
    <mergeCell ref="F398:F399"/>
    <mergeCell ref="G398:I398"/>
    <mergeCell ref="G399:I399"/>
    <mergeCell ref="J398:J399"/>
    <mergeCell ref="AM395:AO395"/>
    <mergeCell ref="C396:AO396"/>
    <mergeCell ref="C397:M397"/>
    <mergeCell ref="O397:Q397"/>
    <mergeCell ref="S397:U397"/>
    <mergeCell ref="W397:Y397"/>
    <mergeCell ref="AA397:AC397"/>
    <mergeCell ref="AE397:AG397"/>
    <mergeCell ref="AI397:AK397"/>
    <mergeCell ref="AM397:AO397"/>
    <mergeCell ref="AO393:AO394"/>
    <mergeCell ref="C395:E395"/>
    <mergeCell ref="G395:I395"/>
    <mergeCell ref="K395:M395"/>
    <mergeCell ref="O395:Q395"/>
    <mergeCell ref="S395:U395"/>
    <mergeCell ref="W395:Y395"/>
    <mergeCell ref="AA395:AC395"/>
    <mergeCell ref="AE395:AG395"/>
    <mergeCell ref="AI395:AK395"/>
    <mergeCell ref="AI393:AI394"/>
    <mergeCell ref="AJ393:AJ394"/>
    <mergeCell ref="AK393:AK394"/>
    <mergeCell ref="AL393:AL394"/>
    <mergeCell ref="AM393:AM394"/>
    <mergeCell ref="AN393:AN394"/>
    <mergeCell ref="AC393:AC394"/>
    <mergeCell ref="AD393:AD394"/>
    <mergeCell ref="AE393:AE394"/>
    <mergeCell ref="AF393:AF394"/>
    <mergeCell ref="AG393:AG394"/>
    <mergeCell ref="AH393:AH394"/>
    <mergeCell ref="W393:W394"/>
    <mergeCell ref="X393:X394"/>
    <mergeCell ref="Y393:Y394"/>
    <mergeCell ref="Z393:Z394"/>
    <mergeCell ref="AA393:AA394"/>
    <mergeCell ref="AB393:AB394"/>
    <mergeCell ref="Q393:Q394"/>
    <mergeCell ref="R393:R394"/>
    <mergeCell ref="S393:S394"/>
    <mergeCell ref="T393:T394"/>
    <mergeCell ref="U393:U394"/>
    <mergeCell ref="V393:V394"/>
    <mergeCell ref="K393:K394"/>
    <mergeCell ref="L393:L394"/>
    <mergeCell ref="M393:M394"/>
    <mergeCell ref="N393:N394"/>
    <mergeCell ref="O393:O394"/>
    <mergeCell ref="P393:P394"/>
    <mergeCell ref="AO391:AO392"/>
    <mergeCell ref="B393:B394"/>
    <mergeCell ref="C393:C394"/>
    <mergeCell ref="D393:D394"/>
    <mergeCell ref="E393:E394"/>
    <mergeCell ref="F393:F394"/>
    <mergeCell ref="G393:G394"/>
    <mergeCell ref="H393:H394"/>
    <mergeCell ref="I393:I394"/>
    <mergeCell ref="J393:J394"/>
    <mergeCell ref="AI391:AI392"/>
    <mergeCell ref="AJ391:AJ392"/>
    <mergeCell ref="AK391:AK392"/>
    <mergeCell ref="AL391:AL392"/>
    <mergeCell ref="AM391:AM392"/>
    <mergeCell ref="AN391:AN392"/>
    <mergeCell ref="AC391:AC392"/>
    <mergeCell ref="AD391:AD392"/>
    <mergeCell ref="AE391:AE392"/>
    <mergeCell ref="AF391:AF392"/>
    <mergeCell ref="AG391:AG392"/>
    <mergeCell ref="AH391:AH392"/>
    <mergeCell ref="W391:W392"/>
    <mergeCell ref="X391:X392"/>
    <mergeCell ref="Y391:Y392"/>
    <mergeCell ref="Z391:Z392"/>
    <mergeCell ref="AA391:AA392"/>
    <mergeCell ref="AB391:AB392"/>
    <mergeCell ref="Q391:Q392"/>
    <mergeCell ref="R391:R392"/>
    <mergeCell ref="S391:S392"/>
    <mergeCell ref="T391:T392"/>
    <mergeCell ref="U391:U392"/>
    <mergeCell ref="V391:V392"/>
    <mergeCell ref="K391:K392"/>
    <mergeCell ref="L391:L392"/>
    <mergeCell ref="M391:M392"/>
    <mergeCell ref="N391:N392"/>
    <mergeCell ref="O391:O392"/>
    <mergeCell ref="P391:P392"/>
    <mergeCell ref="AO389:AO390"/>
    <mergeCell ref="B391:B392"/>
    <mergeCell ref="C391:C392"/>
    <mergeCell ref="D391:D392"/>
    <mergeCell ref="E391:E392"/>
    <mergeCell ref="F391:F392"/>
    <mergeCell ref="G391:G392"/>
    <mergeCell ref="H391:H392"/>
    <mergeCell ref="I391:I392"/>
    <mergeCell ref="J391:J392"/>
    <mergeCell ref="AI389:AI390"/>
    <mergeCell ref="AJ389:AJ390"/>
    <mergeCell ref="AK389:AK390"/>
    <mergeCell ref="AL389:AL390"/>
    <mergeCell ref="AM389:AM390"/>
    <mergeCell ref="AN389:AN390"/>
    <mergeCell ref="AC389:AC390"/>
    <mergeCell ref="AD389:AD390"/>
    <mergeCell ref="AE389:AE390"/>
    <mergeCell ref="AF389:AF390"/>
    <mergeCell ref="AG389:AG390"/>
    <mergeCell ref="AH389:AH390"/>
    <mergeCell ref="W389:W390"/>
    <mergeCell ref="X389:X390"/>
    <mergeCell ref="Y389:Y390"/>
    <mergeCell ref="Z389:Z390"/>
    <mergeCell ref="AA389:AA390"/>
    <mergeCell ref="AB389:AB390"/>
    <mergeCell ref="Q389:Q390"/>
    <mergeCell ref="R389:R390"/>
    <mergeCell ref="S389:S390"/>
    <mergeCell ref="T389:T390"/>
    <mergeCell ref="U389:U390"/>
    <mergeCell ref="V389:V390"/>
    <mergeCell ref="K389:K390"/>
    <mergeCell ref="L389:L390"/>
    <mergeCell ref="M389:M390"/>
    <mergeCell ref="N389:N390"/>
    <mergeCell ref="O389:O390"/>
    <mergeCell ref="P389:P390"/>
    <mergeCell ref="AM387:AO388"/>
    <mergeCell ref="B389:B390"/>
    <mergeCell ref="C389:C390"/>
    <mergeCell ref="D389:D390"/>
    <mergeCell ref="E389:E390"/>
    <mergeCell ref="F389:F390"/>
    <mergeCell ref="G389:G390"/>
    <mergeCell ref="H389:H390"/>
    <mergeCell ref="I389:I390"/>
    <mergeCell ref="J389:J390"/>
    <mergeCell ref="AA387:AC388"/>
    <mergeCell ref="AD387:AD388"/>
    <mergeCell ref="AE387:AG388"/>
    <mergeCell ref="AH387:AH388"/>
    <mergeCell ref="AI387:AK388"/>
    <mergeCell ref="AL387:AL388"/>
    <mergeCell ref="O387:Q388"/>
    <mergeCell ref="R387:R388"/>
    <mergeCell ref="S387:U388"/>
    <mergeCell ref="V387:V388"/>
    <mergeCell ref="W387:Y388"/>
    <mergeCell ref="Z387:Z388"/>
    <mergeCell ref="AI386:AK386"/>
    <mergeCell ref="AM386:AO386"/>
    <mergeCell ref="B387:B388"/>
    <mergeCell ref="C387:E388"/>
    <mergeCell ref="F387:F388"/>
    <mergeCell ref="G387:I387"/>
    <mergeCell ref="G388:I388"/>
    <mergeCell ref="J387:J388"/>
    <mergeCell ref="K387:M388"/>
    <mergeCell ref="N387:N388"/>
    <mergeCell ref="C386:M386"/>
    <mergeCell ref="O386:Q386"/>
    <mergeCell ref="S386:U386"/>
    <mergeCell ref="W386:Y386"/>
    <mergeCell ref="AA386:AC386"/>
    <mergeCell ref="AE386:AG386"/>
    <mergeCell ref="AL381:AL382"/>
    <mergeCell ref="AM381:AM382"/>
    <mergeCell ref="AN381:AN382"/>
    <mergeCell ref="AO381:AO382"/>
    <mergeCell ref="B383:AO383"/>
    <mergeCell ref="C385:AO385"/>
    <mergeCell ref="AF381:AF382"/>
    <mergeCell ref="AG381:AG382"/>
    <mergeCell ref="AH381:AH382"/>
    <mergeCell ref="AI381:AI382"/>
    <mergeCell ref="AJ381:AJ382"/>
    <mergeCell ref="AK381:AK382"/>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AL379:AL380"/>
    <mergeCell ref="AM379:AM380"/>
    <mergeCell ref="AN379:AN380"/>
    <mergeCell ref="AO379:AO380"/>
    <mergeCell ref="B381:B382"/>
    <mergeCell ref="C381:C382"/>
    <mergeCell ref="D381:D382"/>
    <mergeCell ref="E381:E382"/>
    <mergeCell ref="F381:F382"/>
    <mergeCell ref="G381:G382"/>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AL377:AL378"/>
    <mergeCell ref="AM377:AM378"/>
    <mergeCell ref="AN377:AN378"/>
    <mergeCell ref="AO377:AO378"/>
    <mergeCell ref="B379:B380"/>
    <mergeCell ref="C379:C380"/>
    <mergeCell ref="D379:D380"/>
    <mergeCell ref="E379:E380"/>
    <mergeCell ref="F379:F380"/>
    <mergeCell ref="G379:G380"/>
    <mergeCell ref="AF377:AF378"/>
    <mergeCell ref="AG377:AG378"/>
    <mergeCell ref="AH377:AH378"/>
    <mergeCell ref="AI377:AI378"/>
    <mergeCell ref="AJ377:AJ378"/>
    <mergeCell ref="AK377:AK378"/>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AD375:AD376"/>
    <mergeCell ref="AE375:AG376"/>
    <mergeCell ref="AH375:AH376"/>
    <mergeCell ref="AI375:AK376"/>
    <mergeCell ref="AL375:AL376"/>
    <mergeCell ref="AM375:AO376"/>
    <mergeCell ref="R375:R376"/>
    <mergeCell ref="S375:U376"/>
    <mergeCell ref="V375:V376"/>
    <mergeCell ref="W375:Y376"/>
    <mergeCell ref="Z375:Z376"/>
    <mergeCell ref="AA375:AC376"/>
    <mergeCell ref="AM374:AO374"/>
    <mergeCell ref="B375:B376"/>
    <mergeCell ref="C375:E376"/>
    <mergeCell ref="F375:F376"/>
    <mergeCell ref="G375:I375"/>
    <mergeCell ref="G376:I376"/>
    <mergeCell ref="J375:J376"/>
    <mergeCell ref="K375:M376"/>
    <mergeCell ref="N375:N376"/>
    <mergeCell ref="O375:Q376"/>
    <mergeCell ref="AI372:AK372"/>
    <mergeCell ref="AM372:AO372"/>
    <mergeCell ref="C373:AO373"/>
    <mergeCell ref="C374:M374"/>
    <mergeCell ref="O374:Q374"/>
    <mergeCell ref="S374:U374"/>
    <mergeCell ref="W374:Y374"/>
    <mergeCell ref="AA374:AC374"/>
    <mergeCell ref="AE374:AG374"/>
    <mergeCell ref="AI374:AK374"/>
    <mergeCell ref="AN370:AN371"/>
    <mergeCell ref="AO370:AO371"/>
    <mergeCell ref="C372:E372"/>
    <mergeCell ref="G372:I372"/>
    <mergeCell ref="K372:M372"/>
    <mergeCell ref="O372:Q372"/>
    <mergeCell ref="S372:U372"/>
    <mergeCell ref="W372:Y372"/>
    <mergeCell ref="AA372:AC372"/>
    <mergeCell ref="AE372:AG372"/>
    <mergeCell ref="AH370:AH371"/>
    <mergeCell ref="AI370:AI371"/>
    <mergeCell ref="AJ370:AJ371"/>
    <mergeCell ref="AK370:AK371"/>
    <mergeCell ref="AL370:AL371"/>
    <mergeCell ref="AM370:AM371"/>
    <mergeCell ref="AB370:AB371"/>
    <mergeCell ref="AC370:AC371"/>
    <mergeCell ref="AD370:AD371"/>
    <mergeCell ref="AE370:AE371"/>
    <mergeCell ref="AF370:AF371"/>
    <mergeCell ref="AG370:AG371"/>
    <mergeCell ref="V370:V371"/>
    <mergeCell ref="W370:W371"/>
    <mergeCell ref="X370:X371"/>
    <mergeCell ref="Y370:Y371"/>
    <mergeCell ref="Z370:Z371"/>
    <mergeCell ref="AA370:AA371"/>
    <mergeCell ref="P370:P371"/>
    <mergeCell ref="Q370:Q371"/>
    <mergeCell ref="R370:R371"/>
    <mergeCell ref="S370:S371"/>
    <mergeCell ref="T370:T371"/>
    <mergeCell ref="U370:U371"/>
    <mergeCell ref="J370:J371"/>
    <mergeCell ref="K370:K371"/>
    <mergeCell ref="L370:L371"/>
    <mergeCell ref="M370:M371"/>
    <mergeCell ref="N370:N371"/>
    <mergeCell ref="O370:O371"/>
    <mergeCell ref="AN368:AN369"/>
    <mergeCell ref="AO368:AO369"/>
    <mergeCell ref="B370:B371"/>
    <mergeCell ref="C370:C371"/>
    <mergeCell ref="D370:D371"/>
    <mergeCell ref="E370:E371"/>
    <mergeCell ref="F370:F371"/>
    <mergeCell ref="G370:G371"/>
    <mergeCell ref="H370:H371"/>
    <mergeCell ref="I370:I371"/>
    <mergeCell ref="AH368:AH369"/>
    <mergeCell ref="AI368:AI369"/>
    <mergeCell ref="AJ368:AJ369"/>
    <mergeCell ref="AK368:AK369"/>
    <mergeCell ref="AL368:AL369"/>
    <mergeCell ref="AM368:AM369"/>
    <mergeCell ref="AB368:AB369"/>
    <mergeCell ref="AC368:AC369"/>
    <mergeCell ref="AD368:AD369"/>
    <mergeCell ref="AE368:AE369"/>
    <mergeCell ref="AF368:AF369"/>
    <mergeCell ref="AG368:AG369"/>
    <mergeCell ref="V368:V369"/>
    <mergeCell ref="W368:W369"/>
    <mergeCell ref="X368:X369"/>
    <mergeCell ref="Y368:Y369"/>
    <mergeCell ref="Z368:Z369"/>
    <mergeCell ref="AA368:AA369"/>
    <mergeCell ref="P368:P369"/>
    <mergeCell ref="Q368:Q369"/>
    <mergeCell ref="R368:R369"/>
    <mergeCell ref="S368:S369"/>
    <mergeCell ref="T368:T369"/>
    <mergeCell ref="U368:U369"/>
    <mergeCell ref="J368:J369"/>
    <mergeCell ref="K368:K369"/>
    <mergeCell ref="L368:L369"/>
    <mergeCell ref="M368:M369"/>
    <mergeCell ref="N368:N369"/>
    <mergeCell ref="O368:O369"/>
    <mergeCell ref="AN366:AN367"/>
    <mergeCell ref="AO366:AO367"/>
    <mergeCell ref="B368:B369"/>
    <mergeCell ref="C368:C369"/>
    <mergeCell ref="D368:D369"/>
    <mergeCell ref="E368:E369"/>
    <mergeCell ref="F368:F369"/>
    <mergeCell ref="G368:G369"/>
    <mergeCell ref="H368:H369"/>
    <mergeCell ref="I368:I369"/>
    <mergeCell ref="AH366:AH367"/>
    <mergeCell ref="AI366:AI367"/>
    <mergeCell ref="AJ366:AJ367"/>
    <mergeCell ref="AK366:AK367"/>
    <mergeCell ref="AL366:AL367"/>
    <mergeCell ref="AM366:AM367"/>
    <mergeCell ref="AB366:AB367"/>
    <mergeCell ref="AC366:AC367"/>
    <mergeCell ref="AD366:AD367"/>
    <mergeCell ref="AE366:AE367"/>
    <mergeCell ref="AF366:AF367"/>
    <mergeCell ref="AG366:AG367"/>
    <mergeCell ref="V366:V367"/>
    <mergeCell ref="W366:W367"/>
    <mergeCell ref="X366:X367"/>
    <mergeCell ref="Y366:Y367"/>
    <mergeCell ref="Z366:Z367"/>
    <mergeCell ref="AA366:AA367"/>
    <mergeCell ref="P366:P367"/>
    <mergeCell ref="Q366:Q367"/>
    <mergeCell ref="R366:R367"/>
    <mergeCell ref="S366:S367"/>
    <mergeCell ref="T366:T367"/>
    <mergeCell ref="U366:U367"/>
    <mergeCell ref="J366:J367"/>
    <mergeCell ref="K366:K367"/>
    <mergeCell ref="L366:L367"/>
    <mergeCell ref="M366:M367"/>
    <mergeCell ref="N366:N367"/>
    <mergeCell ref="O366:O367"/>
    <mergeCell ref="AL364:AL365"/>
    <mergeCell ref="AM364:AO365"/>
    <mergeCell ref="B366:B367"/>
    <mergeCell ref="C366:C367"/>
    <mergeCell ref="D366:D367"/>
    <mergeCell ref="E366:E367"/>
    <mergeCell ref="F366:F367"/>
    <mergeCell ref="G366:G367"/>
    <mergeCell ref="H366:H367"/>
    <mergeCell ref="I366:I367"/>
    <mergeCell ref="Z364:Z365"/>
    <mergeCell ref="AA364:AC365"/>
    <mergeCell ref="AD364:AD365"/>
    <mergeCell ref="AE364:AG365"/>
    <mergeCell ref="AH364:AH365"/>
    <mergeCell ref="AI364:AK365"/>
    <mergeCell ref="N364:N365"/>
    <mergeCell ref="O364:Q365"/>
    <mergeCell ref="R364:R365"/>
    <mergeCell ref="S364:U365"/>
    <mergeCell ref="V364:V365"/>
    <mergeCell ref="W364:Y365"/>
    <mergeCell ref="AE363:AG363"/>
    <mergeCell ref="AI363:AK363"/>
    <mergeCell ref="AM363:AO363"/>
    <mergeCell ref="B364:B365"/>
    <mergeCell ref="C364:E365"/>
    <mergeCell ref="F364:F365"/>
    <mergeCell ref="G364:I364"/>
    <mergeCell ref="G365:I365"/>
    <mergeCell ref="J364:J365"/>
    <mergeCell ref="K364:M365"/>
    <mergeCell ref="AA361:AC361"/>
    <mergeCell ref="AE361:AG361"/>
    <mergeCell ref="AI361:AK361"/>
    <mergeCell ref="AM361:AO361"/>
    <mergeCell ref="C362:AO362"/>
    <mergeCell ref="C363:M363"/>
    <mergeCell ref="O363:Q363"/>
    <mergeCell ref="S363:U363"/>
    <mergeCell ref="W363:Y363"/>
    <mergeCell ref="AA363:AC363"/>
    <mergeCell ref="AM355:AM356"/>
    <mergeCell ref="AN355:AN356"/>
    <mergeCell ref="AO355:AO356"/>
    <mergeCell ref="B359:AO359"/>
    <mergeCell ref="C361:E361"/>
    <mergeCell ref="G361:I361"/>
    <mergeCell ref="K361:M361"/>
    <mergeCell ref="O361:Q361"/>
    <mergeCell ref="S361:U361"/>
    <mergeCell ref="W361:Y361"/>
    <mergeCell ref="AG355:AG356"/>
    <mergeCell ref="AH355:AH356"/>
    <mergeCell ref="AI355:AI356"/>
    <mergeCell ref="AJ355:AJ356"/>
    <mergeCell ref="AK355:AK356"/>
    <mergeCell ref="AL355:AL356"/>
    <mergeCell ref="AA355:AA356"/>
    <mergeCell ref="AB355:AB356"/>
    <mergeCell ref="AC355:AC356"/>
    <mergeCell ref="AD355:AD356"/>
    <mergeCell ref="AE355:AE356"/>
    <mergeCell ref="AF355:AF356"/>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L353:AL354"/>
    <mergeCell ref="AM353:AN354"/>
    <mergeCell ref="AO353:AO354"/>
    <mergeCell ref="B355:B356"/>
    <mergeCell ref="C355:C356"/>
    <mergeCell ref="D355:D356"/>
    <mergeCell ref="E355:E356"/>
    <mergeCell ref="F355:F356"/>
    <mergeCell ref="G355:G356"/>
    <mergeCell ref="H355:H356"/>
    <mergeCell ref="AD353:AD354"/>
    <mergeCell ref="AE353:AF354"/>
    <mergeCell ref="AG353:AG354"/>
    <mergeCell ref="AH353:AH354"/>
    <mergeCell ref="AI353:AJ354"/>
    <mergeCell ref="AK353:AK354"/>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AO351:AO352"/>
    <mergeCell ref="B353:B354"/>
    <mergeCell ref="C353:D354"/>
    <mergeCell ref="E353:E354"/>
    <mergeCell ref="F353:F354"/>
    <mergeCell ref="G353:H354"/>
    <mergeCell ref="I353:I354"/>
    <mergeCell ref="J353:J354"/>
    <mergeCell ref="K353:L354"/>
    <mergeCell ref="M353:M354"/>
    <mergeCell ref="AI351:AI352"/>
    <mergeCell ref="AJ351:AJ352"/>
    <mergeCell ref="AK351:AK352"/>
    <mergeCell ref="AL351:AL352"/>
    <mergeCell ref="AM351:AM352"/>
    <mergeCell ref="AN351:AN352"/>
    <mergeCell ref="AC351:AC352"/>
    <mergeCell ref="AD351:AD352"/>
    <mergeCell ref="AE351:AE352"/>
    <mergeCell ref="AF351:AF352"/>
    <mergeCell ref="AG351:AG352"/>
    <mergeCell ref="AH351:AH352"/>
    <mergeCell ref="W351:W352"/>
    <mergeCell ref="X351:X352"/>
    <mergeCell ref="Y351:Y352"/>
    <mergeCell ref="Z351:Z352"/>
    <mergeCell ref="AA351:AA352"/>
    <mergeCell ref="AB351:AB352"/>
    <mergeCell ref="Q351:Q352"/>
    <mergeCell ref="R351:R352"/>
    <mergeCell ref="S351:S352"/>
    <mergeCell ref="T351:T352"/>
    <mergeCell ref="U351:U352"/>
    <mergeCell ref="V351:V352"/>
    <mergeCell ref="K351:K352"/>
    <mergeCell ref="L351:L352"/>
    <mergeCell ref="M351:M352"/>
    <mergeCell ref="N351:N352"/>
    <mergeCell ref="O351:O352"/>
    <mergeCell ref="P351:P352"/>
    <mergeCell ref="AM349:AO350"/>
    <mergeCell ref="B351:B352"/>
    <mergeCell ref="C351:C352"/>
    <mergeCell ref="D351:D352"/>
    <mergeCell ref="E351:E352"/>
    <mergeCell ref="F351:F352"/>
    <mergeCell ref="G351:G352"/>
    <mergeCell ref="H351:H352"/>
    <mergeCell ref="I351:I352"/>
    <mergeCell ref="J351:J352"/>
    <mergeCell ref="AA349:AC350"/>
    <mergeCell ref="AD349:AD350"/>
    <mergeCell ref="AE349:AG350"/>
    <mergeCell ref="AH349:AH350"/>
    <mergeCell ref="AI349:AK350"/>
    <mergeCell ref="AL349:AL350"/>
    <mergeCell ref="O349:Q350"/>
    <mergeCell ref="R349:R350"/>
    <mergeCell ref="S349:U350"/>
    <mergeCell ref="V349:V350"/>
    <mergeCell ref="W349:Y350"/>
    <mergeCell ref="Z349:Z350"/>
    <mergeCell ref="AI348:AK348"/>
    <mergeCell ref="AM348:AO348"/>
    <mergeCell ref="B349:B350"/>
    <mergeCell ref="C349:E350"/>
    <mergeCell ref="F349:F350"/>
    <mergeCell ref="G349:I349"/>
    <mergeCell ref="G350:I350"/>
    <mergeCell ref="J349:J350"/>
    <mergeCell ref="K349:M350"/>
    <mergeCell ref="N349:N350"/>
    <mergeCell ref="C348:M348"/>
    <mergeCell ref="O348:Q348"/>
    <mergeCell ref="S348:U348"/>
    <mergeCell ref="W348:Y348"/>
    <mergeCell ref="AA348:AC348"/>
    <mergeCell ref="AE348:AG348"/>
    <mergeCell ref="W346:Y346"/>
    <mergeCell ref="AA346:AC346"/>
    <mergeCell ref="AE346:AG346"/>
    <mergeCell ref="AI346:AK346"/>
    <mergeCell ref="AM346:AO346"/>
    <mergeCell ref="C347:AO347"/>
    <mergeCell ref="AK344:AK345"/>
    <mergeCell ref="AL344:AL345"/>
    <mergeCell ref="AM344:AM345"/>
    <mergeCell ref="AN344:AN345"/>
    <mergeCell ref="AO344:AO345"/>
    <mergeCell ref="C346:E346"/>
    <mergeCell ref="G346:I346"/>
    <mergeCell ref="K346:M346"/>
    <mergeCell ref="O346:Q346"/>
    <mergeCell ref="S346:U346"/>
    <mergeCell ref="AE344:AE345"/>
    <mergeCell ref="AF344:AF345"/>
    <mergeCell ref="AG344:AG345"/>
    <mergeCell ref="AH344:AH345"/>
    <mergeCell ref="AI344:AI345"/>
    <mergeCell ref="AJ344:AJ345"/>
    <mergeCell ref="Y344:Y345"/>
    <mergeCell ref="Z344:Z345"/>
    <mergeCell ref="AA344:AA345"/>
    <mergeCell ref="AB344:AB345"/>
    <mergeCell ref="AC344:AC345"/>
    <mergeCell ref="AD344:AD345"/>
    <mergeCell ref="S344:S345"/>
    <mergeCell ref="T344:T345"/>
    <mergeCell ref="U344:U345"/>
    <mergeCell ref="V344:V345"/>
    <mergeCell ref="W344:W345"/>
    <mergeCell ref="X344:X345"/>
    <mergeCell ref="M344:M345"/>
    <mergeCell ref="N344:N345"/>
    <mergeCell ref="O344:O345"/>
    <mergeCell ref="P344:P345"/>
    <mergeCell ref="Q344:Q345"/>
    <mergeCell ref="R344:R345"/>
    <mergeCell ref="G344:G345"/>
    <mergeCell ref="H344:H345"/>
    <mergeCell ref="I344:I345"/>
    <mergeCell ref="J344:J345"/>
    <mergeCell ref="K344:K345"/>
    <mergeCell ref="L344:L345"/>
    <mergeCell ref="AI342:AJ343"/>
    <mergeCell ref="AK342:AK343"/>
    <mergeCell ref="AL342:AL343"/>
    <mergeCell ref="AM342:AN343"/>
    <mergeCell ref="AO342:AO343"/>
    <mergeCell ref="B344:B345"/>
    <mergeCell ref="C344:C345"/>
    <mergeCell ref="D344:D345"/>
    <mergeCell ref="E344:E345"/>
    <mergeCell ref="F344:F345"/>
    <mergeCell ref="AA342:AB343"/>
    <mergeCell ref="AC342:AC343"/>
    <mergeCell ref="AD342:AD343"/>
    <mergeCell ref="AE342:AF343"/>
    <mergeCell ref="AG342:AG343"/>
    <mergeCell ref="AH342:AH343"/>
    <mergeCell ref="S342:T343"/>
    <mergeCell ref="U342:U343"/>
    <mergeCell ref="V342:V343"/>
    <mergeCell ref="W342:X343"/>
    <mergeCell ref="Y342:Y343"/>
    <mergeCell ref="Z342:Z343"/>
    <mergeCell ref="K342:L343"/>
    <mergeCell ref="M342:M343"/>
    <mergeCell ref="N342:N343"/>
    <mergeCell ref="O342:P343"/>
    <mergeCell ref="Q342:Q343"/>
    <mergeCell ref="R342:R343"/>
    <mergeCell ref="AM340:AM341"/>
    <mergeCell ref="AN340:AN341"/>
    <mergeCell ref="AO340:AO341"/>
    <mergeCell ref="B342:B343"/>
    <mergeCell ref="C342:D343"/>
    <mergeCell ref="E342:E343"/>
    <mergeCell ref="F342:F343"/>
    <mergeCell ref="G342:H343"/>
    <mergeCell ref="I342:I343"/>
    <mergeCell ref="J342:J343"/>
    <mergeCell ref="AG340:AG341"/>
    <mergeCell ref="AH340:AH341"/>
    <mergeCell ref="AI340:AI341"/>
    <mergeCell ref="AJ340:AJ341"/>
    <mergeCell ref="AK340:AK341"/>
    <mergeCell ref="AL340:AL341"/>
    <mergeCell ref="AA340:AA341"/>
    <mergeCell ref="AB340:AB341"/>
    <mergeCell ref="AC340:AC341"/>
    <mergeCell ref="AD340:AD341"/>
    <mergeCell ref="AE340:AE341"/>
    <mergeCell ref="AF340:AF341"/>
    <mergeCell ref="U340:U341"/>
    <mergeCell ref="V340:V341"/>
    <mergeCell ref="W340:W341"/>
    <mergeCell ref="X340:X341"/>
    <mergeCell ref="Y340:Y341"/>
    <mergeCell ref="Z340:Z341"/>
    <mergeCell ref="O340:O341"/>
    <mergeCell ref="P340:P341"/>
    <mergeCell ref="Q340:Q341"/>
    <mergeCell ref="R340:R341"/>
    <mergeCell ref="S340:S341"/>
    <mergeCell ref="T340:T341"/>
    <mergeCell ref="I340:I341"/>
    <mergeCell ref="J340:J341"/>
    <mergeCell ref="K340:K341"/>
    <mergeCell ref="L340:L341"/>
    <mergeCell ref="M340:M341"/>
    <mergeCell ref="N340:N341"/>
    <mergeCell ref="AI338:AK339"/>
    <mergeCell ref="AL338:AL339"/>
    <mergeCell ref="AM338:AO339"/>
    <mergeCell ref="B340:B341"/>
    <mergeCell ref="C340:C341"/>
    <mergeCell ref="D340:D341"/>
    <mergeCell ref="E340:E341"/>
    <mergeCell ref="F340:F341"/>
    <mergeCell ref="G340:G341"/>
    <mergeCell ref="H340:H341"/>
    <mergeCell ref="W338:Y339"/>
    <mergeCell ref="Z338:Z339"/>
    <mergeCell ref="AA338:AC339"/>
    <mergeCell ref="AD338:AD339"/>
    <mergeCell ref="AE338:AG339"/>
    <mergeCell ref="AH338:AH339"/>
    <mergeCell ref="K338:M339"/>
    <mergeCell ref="N338:N339"/>
    <mergeCell ref="O338:Q339"/>
    <mergeCell ref="R338:R339"/>
    <mergeCell ref="S338:U339"/>
    <mergeCell ref="V338:V339"/>
    <mergeCell ref="B338:B339"/>
    <mergeCell ref="C338:E339"/>
    <mergeCell ref="F338:F339"/>
    <mergeCell ref="G338:I338"/>
    <mergeCell ref="G339:I339"/>
    <mergeCell ref="J338:J339"/>
    <mergeCell ref="B334:AO334"/>
    <mergeCell ref="C336:AO336"/>
    <mergeCell ref="C337:M337"/>
    <mergeCell ref="O337:Q337"/>
    <mergeCell ref="S337:U337"/>
    <mergeCell ref="W337:Y337"/>
    <mergeCell ref="AA337:AC337"/>
    <mergeCell ref="AE337:AG337"/>
    <mergeCell ref="AI337:AK337"/>
    <mergeCell ref="AM337:AO337"/>
    <mergeCell ref="AF331:AF332"/>
    <mergeCell ref="AG331:AG332"/>
    <mergeCell ref="AH331:AH332"/>
    <mergeCell ref="AI331:AI332"/>
    <mergeCell ref="AJ331:AJ332"/>
    <mergeCell ref="AK331:AK332"/>
    <mergeCell ref="Z331:Z332"/>
    <mergeCell ref="AA331:AA332"/>
    <mergeCell ref="AB331:AB332"/>
    <mergeCell ref="AC331:AC332"/>
    <mergeCell ref="AD331:AD332"/>
    <mergeCell ref="AE331:AE332"/>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AG329:AG330"/>
    <mergeCell ref="AH329:AH330"/>
    <mergeCell ref="AI329:AJ330"/>
    <mergeCell ref="AK329:AK330"/>
    <mergeCell ref="B331:B332"/>
    <mergeCell ref="C331:C332"/>
    <mergeCell ref="D331:D332"/>
    <mergeCell ref="E331:E332"/>
    <mergeCell ref="F331:F332"/>
    <mergeCell ref="G331:G332"/>
    <mergeCell ref="Y329:Y330"/>
    <mergeCell ref="Z329:Z330"/>
    <mergeCell ref="AA329:AB330"/>
    <mergeCell ref="AC329:AC330"/>
    <mergeCell ref="AD329:AD330"/>
    <mergeCell ref="AE329:AF330"/>
    <mergeCell ref="Q329:Q330"/>
    <mergeCell ref="R329:R330"/>
    <mergeCell ref="S329:T330"/>
    <mergeCell ref="U329:U330"/>
    <mergeCell ref="V329:V330"/>
    <mergeCell ref="W329:X330"/>
    <mergeCell ref="I329:I330"/>
    <mergeCell ref="J329:J330"/>
    <mergeCell ref="K329:L330"/>
    <mergeCell ref="M329:M330"/>
    <mergeCell ref="N329:N330"/>
    <mergeCell ref="O329:P330"/>
    <mergeCell ref="AG327:AG328"/>
    <mergeCell ref="AH327:AH328"/>
    <mergeCell ref="AI327:AI328"/>
    <mergeCell ref="AJ327:AJ328"/>
    <mergeCell ref="AK327:AK328"/>
    <mergeCell ref="B329:B330"/>
    <mergeCell ref="C329:D330"/>
    <mergeCell ref="E329:E330"/>
    <mergeCell ref="F329:F330"/>
    <mergeCell ref="G329:H330"/>
    <mergeCell ref="AA327:AA328"/>
    <mergeCell ref="AB327:AB328"/>
    <mergeCell ref="AC327:AC328"/>
    <mergeCell ref="AD327:AD328"/>
    <mergeCell ref="AE327:AE328"/>
    <mergeCell ref="AF327:AF328"/>
    <mergeCell ref="U327:U328"/>
    <mergeCell ref="V327:V328"/>
    <mergeCell ref="W327:W328"/>
    <mergeCell ref="X327:X328"/>
    <mergeCell ref="Y327:Y328"/>
    <mergeCell ref="Z327:Z328"/>
    <mergeCell ref="O327:O328"/>
    <mergeCell ref="P327:P328"/>
    <mergeCell ref="Q327:Q328"/>
    <mergeCell ref="R327:R328"/>
    <mergeCell ref="S327:S328"/>
    <mergeCell ref="T327:T328"/>
    <mergeCell ref="I327:I328"/>
    <mergeCell ref="J327:J328"/>
    <mergeCell ref="K327:K328"/>
    <mergeCell ref="L327:L328"/>
    <mergeCell ref="M327:M328"/>
    <mergeCell ref="N327:N328"/>
    <mergeCell ref="AA326:AC326"/>
    <mergeCell ref="AE326:AG326"/>
    <mergeCell ref="AI326:AK326"/>
    <mergeCell ref="B327:B328"/>
    <mergeCell ref="C327:C328"/>
    <mergeCell ref="D327:D328"/>
    <mergeCell ref="E327:E328"/>
    <mergeCell ref="F327:F328"/>
    <mergeCell ref="G327:G328"/>
    <mergeCell ref="H327:H328"/>
    <mergeCell ref="C324:AK324"/>
    <mergeCell ref="C325:M325"/>
    <mergeCell ref="O325:Y325"/>
    <mergeCell ref="AA325:AK325"/>
    <mergeCell ref="C326:E326"/>
    <mergeCell ref="G326:I326"/>
    <mergeCell ref="K326:M326"/>
    <mergeCell ref="O326:Q326"/>
    <mergeCell ref="S326:U326"/>
    <mergeCell ref="W326:Y326"/>
    <mergeCell ref="AG320:AG321"/>
    <mergeCell ref="AH320:AH321"/>
    <mergeCell ref="AI320:AI321"/>
    <mergeCell ref="AJ320:AJ321"/>
    <mergeCell ref="AK320:AK321"/>
    <mergeCell ref="B322:AK322"/>
    <mergeCell ref="AA320:AA321"/>
    <mergeCell ref="AB320:AB321"/>
    <mergeCell ref="AC320:AC321"/>
    <mergeCell ref="AD320:AD321"/>
    <mergeCell ref="AE320:AE321"/>
    <mergeCell ref="AF320:AF321"/>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AH318:AH319"/>
    <mergeCell ref="AI318:AJ319"/>
    <mergeCell ref="AK318:AK319"/>
    <mergeCell ref="B320:B321"/>
    <mergeCell ref="C320:C321"/>
    <mergeCell ref="D320:D321"/>
    <mergeCell ref="E320:E321"/>
    <mergeCell ref="F320:F321"/>
    <mergeCell ref="G320:G321"/>
    <mergeCell ref="H320:H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AH316:AH317"/>
    <mergeCell ref="AI316:AI317"/>
    <mergeCell ref="AJ316:AJ317"/>
    <mergeCell ref="AK316:AK317"/>
    <mergeCell ref="B318:B319"/>
    <mergeCell ref="C318:D319"/>
    <mergeCell ref="E318:E319"/>
    <mergeCell ref="F318:F319"/>
    <mergeCell ref="G318:H319"/>
    <mergeCell ref="I318:I319"/>
    <mergeCell ref="AB316:AB317"/>
    <mergeCell ref="AC316:AC317"/>
    <mergeCell ref="AD316:AD317"/>
    <mergeCell ref="AE316:AE317"/>
    <mergeCell ref="AF316:AF317"/>
    <mergeCell ref="AG316:AG317"/>
    <mergeCell ref="V316:V317"/>
    <mergeCell ref="W316:W317"/>
    <mergeCell ref="X316:X317"/>
    <mergeCell ref="Y316:Y317"/>
    <mergeCell ref="Z316:Z317"/>
    <mergeCell ref="AA316:AA317"/>
    <mergeCell ref="P316:P317"/>
    <mergeCell ref="Q316:Q317"/>
    <mergeCell ref="R316:R317"/>
    <mergeCell ref="S316:S317"/>
    <mergeCell ref="T316:T317"/>
    <mergeCell ref="U316:U317"/>
    <mergeCell ref="J316:J317"/>
    <mergeCell ref="K316:K317"/>
    <mergeCell ref="L316:L317"/>
    <mergeCell ref="M316:M317"/>
    <mergeCell ref="N316:N317"/>
    <mergeCell ref="O316:O317"/>
    <mergeCell ref="AE315:AG315"/>
    <mergeCell ref="AI315:AK315"/>
    <mergeCell ref="B316:B317"/>
    <mergeCell ref="C316:C317"/>
    <mergeCell ref="D316:D317"/>
    <mergeCell ref="E316:E317"/>
    <mergeCell ref="F316:F317"/>
    <mergeCell ref="G316:G317"/>
    <mergeCell ref="H316:H317"/>
    <mergeCell ref="I316:I317"/>
    <mergeCell ref="C314:M314"/>
    <mergeCell ref="O314:Y314"/>
    <mergeCell ref="AA314:AK314"/>
    <mergeCell ref="C315:E315"/>
    <mergeCell ref="G315:I315"/>
    <mergeCell ref="K315:M315"/>
    <mergeCell ref="O315:Q315"/>
    <mergeCell ref="S315:U315"/>
    <mergeCell ref="W315:Y315"/>
    <mergeCell ref="AA315:AC315"/>
    <mergeCell ref="AL307:AL308"/>
    <mergeCell ref="AM307:AM308"/>
    <mergeCell ref="AN307:AN308"/>
    <mergeCell ref="AO307:AO308"/>
    <mergeCell ref="B311:AK311"/>
    <mergeCell ref="C313:AK313"/>
    <mergeCell ref="AF307:AF308"/>
    <mergeCell ref="AG307:AG308"/>
    <mergeCell ref="AH307:AH308"/>
    <mergeCell ref="AI307:AI308"/>
    <mergeCell ref="AJ307:AJ308"/>
    <mergeCell ref="AK307:AK308"/>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AK305:AK306"/>
    <mergeCell ref="AL305:AL306"/>
    <mergeCell ref="AM305:AN306"/>
    <mergeCell ref="AO305:AO306"/>
    <mergeCell ref="B307:B308"/>
    <mergeCell ref="C307:C308"/>
    <mergeCell ref="D307:D308"/>
    <mergeCell ref="E307:E308"/>
    <mergeCell ref="F307:F308"/>
    <mergeCell ref="G307:G308"/>
    <mergeCell ref="AC305:AC306"/>
    <mergeCell ref="AD305:AD306"/>
    <mergeCell ref="AE305:AF306"/>
    <mergeCell ref="AG305:AG306"/>
    <mergeCell ref="AH305:AH306"/>
    <mergeCell ref="AI305:AJ306"/>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N303:AN304"/>
    <mergeCell ref="AO303:AO304"/>
    <mergeCell ref="B305:B306"/>
    <mergeCell ref="C305:D306"/>
    <mergeCell ref="E305:E306"/>
    <mergeCell ref="F305:F306"/>
    <mergeCell ref="G305:H306"/>
    <mergeCell ref="I305:I306"/>
    <mergeCell ref="J305:J306"/>
    <mergeCell ref="K305:L306"/>
    <mergeCell ref="AH303:AH304"/>
    <mergeCell ref="AI303:AI304"/>
    <mergeCell ref="AJ303:AJ304"/>
    <mergeCell ref="AK303:AK304"/>
    <mergeCell ref="AL303:AL304"/>
    <mergeCell ref="AM303:AM304"/>
    <mergeCell ref="AB303:AB304"/>
    <mergeCell ref="AC303:AC304"/>
    <mergeCell ref="AD303:AD304"/>
    <mergeCell ref="AE303:AE304"/>
    <mergeCell ref="AF303:AF304"/>
    <mergeCell ref="AG303:AG304"/>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L301:AL302"/>
    <mergeCell ref="AM301:AO302"/>
    <mergeCell ref="B303:B304"/>
    <mergeCell ref="C303:C304"/>
    <mergeCell ref="D303:D304"/>
    <mergeCell ref="E303:E304"/>
    <mergeCell ref="F303:F304"/>
    <mergeCell ref="G303:G304"/>
    <mergeCell ref="H303:H304"/>
    <mergeCell ref="I303:I304"/>
    <mergeCell ref="Z301:Z302"/>
    <mergeCell ref="AA301:AC302"/>
    <mergeCell ref="AD301:AD302"/>
    <mergeCell ref="AE301:AG302"/>
    <mergeCell ref="AH301:AH302"/>
    <mergeCell ref="AI301:AK302"/>
    <mergeCell ref="N301:N302"/>
    <mergeCell ref="O301:Q302"/>
    <mergeCell ref="R301:R302"/>
    <mergeCell ref="S301:U302"/>
    <mergeCell ref="V301:V302"/>
    <mergeCell ref="W301:Y302"/>
    <mergeCell ref="AE300:AG300"/>
    <mergeCell ref="AI300:AK300"/>
    <mergeCell ref="AM300:AO300"/>
    <mergeCell ref="B301:B302"/>
    <mergeCell ref="C301:E302"/>
    <mergeCell ref="F301:F302"/>
    <mergeCell ref="G301:I301"/>
    <mergeCell ref="G302:I302"/>
    <mergeCell ref="J301:J302"/>
    <mergeCell ref="K301:M302"/>
    <mergeCell ref="AM294:AM295"/>
    <mergeCell ref="AN294:AN295"/>
    <mergeCell ref="AO294:AO295"/>
    <mergeCell ref="B297:AO297"/>
    <mergeCell ref="C299:AO299"/>
    <mergeCell ref="C300:M300"/>
    <mergeCell ref="O300:Q300"/>
    <mergeCell ref="S300:U300"/>
    <mergeCell ref="W300:Y300"/>
    <mergeCell ref="AA300:AC300"/>
    <mergeCell ref="AG294:AG295"/>
    <mergeCell ref="AH294:AH295"/>
    <mergeCell ref="AI294:AI295"/>
    <mergeCell ref="AJ294:AJ295"/>
    <mergeCell ref="AK294:AK295"/>
    <mergeCell ref="AL294:AL295"/>
    <mergeCell ref="AA294:AA295"/>
    <mergeCell ref="AB294:AB295"/>
    <mergeCell ref="AC294:AC295"/>
    <mergeCell ref="AD294:AD295"/>
    <mergeCell ref="AE294:AE295"/>
    <mergeCell ref="AF294:AF295"/>
    <mergeCell ref="U294:U295"/>
    <mergeCell ref="V294:V295"/>
    <mergeCell ref="W294:W295"/>
    <mergeCell ref="X294:X295"/>
    <mergeCell ref="Y294:Y295"/>
    <mergeCell ref="Z294:Z295"/>
    <mergeCell ref="O294:O295"/>
    <mergeCell ref="P294:P295"/>
    <mergeCell ref="Q294:Q295"/>
    <mergeCell ref="R294:R295"/>
    <mergeCell ref="S294:S295"/>
    <mergeCell ref="T294:T295"/>
    <mergeCell ref="I294:I295"/>
    <mergeCell ref="J294:J295"/>
    <mergeCell ref="K294:K295"/>
    <mergeCell ref="L294:L295"/>
    <mergeCell ref="M294:M295"/>
    <mergeCell ref="N294:N295"/>
    <mergeCell ref="AL292:AL293"/>
    <mergeCell ref="AM292:AN293"/>
    <mergeCell ref="AO292:AO293"/>
    <mergeCell ref="B294:B295"/>
    <mergeCell ref="C294:C295"/>
    <mergeCell ref="D294:D295"/>
    <mergeCell ref="E294:E295"/>
    <mergeCell ref="F294:F295"/>
    <mergeCell ref="G294:G295"/>
    <mergeCell ref="H294:H295"/>
    <mergeCell ref="AD292:AD293"/>
    <mergeCell ref="AE292:AF293"/>
    <mergeCell ref="AG292:AG293"/>
    <mergeCell ref="AH292:AH293"/>
    <mergeCell ref="AI292:AJ293"/>
    <mergeCell ref="AK292:AK293"/>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O290:AO291"/>
    <mergeCell ref="B292:B293"/>
    <mergeCell ref="C292:D293"/>
    <mergeCell ref="E292:E293"/>
    <mergeCell ref="F292:F293"/>
    <mergeCell ref="G292:H293"/>
    <mergeCell ref="I292:I293"/>
    <mergeCell ref="J292:J293"/>
    <mergeCell ref="K292:L293"/>
    <mergeCell ref="M292:M293"/>
    <mergeCell ref="AI290:AI291"/>
    <mergeCell ref="AJ290:AJ291"/>
    <mergeCell ref="AK290:AK291"/>
    <mergeCell ref="AL290:AL291"/>
    <mergeCell ref="AM290:AM291"/>
    <mergeCell ref="AN290:AN291"/>
    <mergeCell ref="AC290:AC291"/>
    <mergeCell ref="AD290:AD291"/>
    <mergeCell ref="AE290:AE291"/>
    <mergeCell ref="AF290:AF291"/>
    <mergeCell ref="AG290:AG291"/>
    <mergeCell ref="AH290:AH291"/>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M288:AO289"/>
    <mergeCell ref="B290:B291"/>
    <mergeCell ref="C290:C291"/>
    <mergeCell ref="D290:D291"/>
    <mergeCell ref="E290:E291"/>
    <mergeCell ref="F290:F291"/>
    <mergeCell ref="G290:G291"/>
    <mergeCell ref="H290:H291"/>
    <mergeCell ref="I290:I291"/>
    <mergeCell ref="J290:J291"/>
    <mergeCell ref="AA288:AC289"/>
    <mergeCell ref="AD288:AD289"/>
    <mergeCell ref="AE288:AG289"/>
    <mergeCell ref="AH288:AH289"/>
    <mergeCell ref="AI288:AK289"/>
    <mergeCell ref="AL288:AL289"/>
    <mergeCell ref="O288:Q289"/>
    <mergeCell ref="R288:R289"/>
    <mergeCell ref="S288:U289"/>
    <mergeCell ref="V288:V289"/>
    <mergeCell ref="W288:Y289"/>
    <mergeCell ref="Z288:Z289"/>
    <mergeCell ref="AI287:AK287"/>
    <mergeCell ref="AM287:AO287"/>
    <mergeCell ref="B288:B289"/>
    <mergeCell ref="C288:E289"/>
    <mergeCell ref="F288:F289"/>
    <mergeCell ref="G288:I288"/>
    <mergeCell ref="G289:I289"/>
    <mergeCell ref="J288:J289"/>
    <mergeCell ref="K288:M289"/>
    <mergeCell ref="N288:N289"/>
    <mergeCell ref="C287:M287"/>
    <mergeCell ref="O287:Q287"/>
    <mergeCell ref="S287:U287"/>
    <mergeCell ref="W287:Y287"/>
    <mergeCell ref="AA287:AC287"/>
    <mergeCell ref="AE287:AG287"/>
    <mergeCell ref="H280:H281"/>
    <mergeCell ref="I280:I281"/>
    <mergeCell ref="C282:D282"/>
    <mergeCell ref="G282:H282"/>
    <mergeCell ref="B284:AO284"/>
    <mergeCell ref="C286:AO286"/>
    <mergeCell ref="B280:B281"/>
    <mergeCell ref="C280:C281"/>
    <mergeCell ref="D280:D281"/>
    <mergeCell ref="E280:E281"/>
    <mergeCell ref="F280:F281"/>
    <mergeCell ref="G280:G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C273:E273"/>
    <mergeCell ref="G273:I273"/>
    <mergeCell ref="B274:B275"/>
    <mergeCell ref="C274:D275"/>
    <mergeCell ref="E274:E275"/>
    <mergeCell ref="F274:F275"/>
    <mergeCell ref="G274:H275"/>
    <mergeCell ref="I274:I275"/>
    <mergeCell ref="B271:B272"/>
    <mergeCell ref="C271:D272"/>
    <mergeCell ref="E271:E272"/>
    <mergeCell ref="F271:F272"/>
    <mergeCell ref="G271:H272"/>
    <mergeCell ref="I271:I272"/>
    <mergeCell ref="C268:E268"/>
    <mergeCell ref="G268:I268"/>
    <mergeCell ref="B269:B270"/>
    <mergeCell ref="C269:D270"/>
    <mergeCell ref="E269:E270"/>
    <mergeCell ref="F269:F270"/>
    <mergeCell ref="G269:H270"/>
    <mergeCell ref="I269:I270"/>
    <mergeCell ref="C265:E265"/>
    <mergeCell ref="G265:I265"/>
    <mergeCell ref="B266:B267"/>
    <mergeCell ref="C266:D267"/>
    <mergeCell ref="E266:E267"/>
    <mergeCell ref="F266:F267"/>
    <mergeCell ref="G266:H267"/>
    <mergeCell ref="I266:I267"/>
    <mergeCell ref="H261:H262"/>
    <mergeCell ref="I261:I262"/>
    <mergeCell ref="B263:B264"/>
    <mergeCell ref="C263:D264"/>
    <mergeCell ref="E263:E264"/>
    <mergeCell ref="F263:F264"/>
    <mergeCell ref="G263:H264"/>
    <mergeCell ref="I263:I264"/>
    <mergeCell ref="C259:E259"/>
    <mergeCell ref="G259:I259"/>
    <mergeCell ref="C260:E260"/>
    <mergeCell ref="G260:I260"/>
    <mergeCell ref="B261:B262"/>
    <mergeCell ref="C261:C262"/>
    <mergeCell ref="D261:D262"/>
    <mergeCell ref="E261:E262"/>
    <mergeCell ref="F261:F262"/>
    <mergeCell ref="G261:G262"/>
    <mergeCell ref="B257:B258"/>
    <mergeCell ref="C257:E257"/>
    <mergeCell ref="C258:E258"/>
    <mergeCell ref="F257:F258"/>
    <mergeCell ref="G257:I257"/>
    <mergeCell ref="G258:I258"/>
    <mergeCell ref="AK250:AK251"/>
    <mergeCell ref="AL250:AL251"/>
    <mergeCell ref="AM250:AM251"/>
    <mergeCell ref="AN250:AN251"/>
    <mergeCell ref="AO250:AO251"/>
    <mergeCell ref="B255:I255"/>
    <mergeCell ref="AE250:AE251"/>
    <mergeCell ref="AF250:AF251"/>
    <mergeCell ref="AG250:AG251"/>
    <mergeCell ref="AH250:AH251"/>
    <mergeCell ref="AI250:AI251"/>
    <mergeCell ref="AJ250:AJ251"/>
    <mergeCell ref="Y250:Y251"/>
    <mergeCell ref="Z250:Z251"/>
    <mergeCell ref="AA250:AA251"/>
    <mergeCell ref="AB250:AB251"/>
    <mergeCell ref="AC250:AC251"/>
    <mergeCell ref="AD250:AD251"/>
    <mergeCell ref="S250:S251"/>
    <mergeCell ref="T250:T251"/>
    <mergeCell ref="U250:U251"/>
    <mergeCell ref="V250:V251"/>
    <mergeCell ref="W250:W251"/>
    <mergeCell ref="X250:X251"/>
    <mergeCell ref="M250:M251"/>
    <mergeCell ref="N250:N251"/>
    <mergeCell ref="O250:O251"/>
    <mergeCell ref="P250:P251"/>
    <mergeCell ref="Q250:Q251"/>
    <mergeCell ref="R250:R251"/>
    <mergeCell ref="G250:G251"/>
    <mergeCell ref="H250:H251"/>
    <mergeCell ref="I250:I251"/>
    <mergeCell ref="J250:J251"/>
    <mergeCell ref="K250:K251"/>
    <mergeCell ref="L250:L251"/>
    <mergeCell ref="AI248:AJ249"/>
    <mergeCell ref="AK248:AK249"/>
    <mergeCell ref="AL248:AL249"/>
    <mergeCell ref="AM248:AN249"/>
    <mergeCell ref="AO248:AO249"/>
    <mergeCell ref="B250:B251"/>
    <mergeCell ref="C250:C251"/>
    <mergeCell ref="D250:D251"/>
    <mergeCell ref="E250:E251"/>
    <mergeCell ref="F250:F251"/>
    <mergeCell ref="AA248:AB249"/>
    <mergeCell ref="AC248:AC249"/>
    <mergeCell ref="AD248:AD249"/>
    <mergeCell ref="AE248:AF249"/>
    <mergeCell ref="AG248:AG249"/>
    <mergeCell ref="AH248:AH249"/>
    <mergeCell ref="S248:T249"/>
    <mergeCell ref="U248:U249"/>
    <mergeCell ref="V248:V249"/>
    <mergeCell ref="W248:X249"/>
    <mergeCell ref="Y248:Y249"/>
    <mergeCell ref="Z248:Z249"/>
    <mergeCell ref="K248:L249"/>
    <mergeCell ref="M248:M249"/>
    <mergeCell ref="N248:N249"/>
    <mergeCell ref="O248:P249"/>
    <mergeCell ref="Q248:Q249"/>
    <mergeCell ref="R248:R249"/>
    <mergeCell ref="AL246:AL247"/>
    <mergeCell ref="AM246:AN247"/>
    <mergeCell ref="AO246:AO247"/>
    <mergeCell ref="B248:B249"/>
    <mergeCell ref="C248:D249"/>
    <mergeCell ref="E248:E249"/>
    <mergeCell ref="F248:F249"/>
    <mergeCell ref="G248:H249"/>
    <mergeCell ref="I248:I249"/>
    <mergeCell ref="J248:J249"/>
    <mergeCell ref="AD246:AD247"/>
    <mergeCell ref="AE246:AF247"/>
    <mergeCell ref="AG246:AG247"/>
    <mergeCell ref="AH246:AH247"/>
    <mergeCell ref="AI246:AJ247"/>
    <mergeCell ref="AK246:AK247"/>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O244:AO245"/>
    <mergeCell ref="B246:B247"/>
    <mergeCell ref="C246:D247"/>
    <mergeCell ref="E246:E247"/>
    <mergeCell ref="F246:F247"/>
    <mergeCell ref="G246:H247"/>
    <mergeCell ref="I246:I247"/>
    <mergeCell ref="J246:J247"/>
    <mergeCell ref="K246:L247"/>
    <mergeCell ref="M246:M247"/>
    <mergeCell ref="AG244:AG245"/>
    <mergeCell ref="AH244:AH245"/>
    <mergeCell ref="AI244:AJ245"/>
    <mergeCell ref="AK244:AK245"/>
    <mergeCell ref="AL244:AL245"/>
    <mergeCell ref="AM244:AN245"/>
    <mergeCell ref="Y244:Y245"/>
    <mergeCell ref="Z244:Z245"/>
    <mergeCell ref="AA244:AB245"/>
    <mergeCell ref="AC244:AC245"/>
    <mergeCell ref="AD244:AD245"/>
    <mergeCell ref="AE244:AF245"/>
    <mergeCell ref="Q244:Q245"/>
    <mergeCell ref="R244:R245"/>
    <mergeCell ref="S244:T245"/>
    <mergeCell ref="U244:U245"/>
    <mergeCell ref="V244:V245"/>
    <mergeCell ref="W244:X245"/>
    <mergeCell ref="I244:I245"/>
    <mergeCell ref="J244:J245"/>
    <mergeCell ref="K244:L245"/>
    <mergeCell ref="M244:M245"/>
    <mergeCell ref="N244:N245"/>
    <mergeCell ref="O244:P245"/>
    <mergeCell ref="AI242:AJ243"/>
    <mergeCell ref="AK242:AK243"/>
    <mergeCell ref="AL242:AL243"/>
    <mergeCell ref="AM242:AN243"/>
    <mergeCell ref="AO242:AO243"/>
    <mergeCell ref="B244:B245"/>
    <mergeCell ref="C244:D245"/>
    <mergeCell ref="E244:E245"/>
    <mergeCell ref="F244:F245"/>
    <mergeCell ref="G244:H245"/>
    <mergeCell ref="AA242:AB243"/>
    <mergeCell ref="AC242:AC243"/>
    <mergeCell ref="AD242:AD243"/>
    <mergeCell ref="AE242:AF243"/>
    <mergeCell ref="AG242:AG243"/>
    <mergeCell ref="AH242:AH243"/>
    <mergeCell ref="S242:T243"/>
    <mergeCell ref="U242:U243"/>
    <mergeCell ref="V242:V243"/>
    <mergeCell ref="W242:X243"/>
    <mergeCell ref="Y242:Y243"/>
    <mergeCell ref="Z242:Z243"/>
    <mergeCell ref="K242:L243"/>
    <mergeCell ref="M242:M243"/>
    <mergeCell ref="N242:N243"/>
    <mergeCell ref="O242:P243"/>
    <mergeCell ref="Q242:Q243"/>
    <mergeCell ref="R242:R243"/>
    <mergeCell ref="AM240:AM241"/>
    <mergeCell ref="AN240:AN241"/>
    <mergeCell ref="AO240:AO241"/>
    <mergeCell ref="B242:B243"/>
    <mergeCell ref="C242:D243"/>
    <mergeCell ref="E242:E243"/>
    <mergeCell ref="F242:F243"/>
    <mergeCell ref="G242:H243"/>
    <mergeCell ref="I242:I243"/>
    <mergeCell ref="J242:J243"/>
    <mergeCell ref="AG240:AG241"/>
    <mergeCell ref="AH240:AH241"/>
    <mergeCell ref="AI240:AI241"/>
    <mergeCell ref="AJ240:AJ241"/>
    <mergeCell ref="AK240:AK241"/>
    <mergeCell ref="AL240:AL241"/>
    <mergeCell ref="AA240:AA241"/>
    <mergeCell ref="AB240:AB241"/>
    <mergeCell ref="AC240:AC241"/>
    <mergeCell ref="AD240:AD241"/>
    <mergeCell ref="AE240:AE241"/>
    <mergeCell ref="AF240:AF241"/>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AE239:AG239"/>
    <mergeCell ref="AI239:AK239"/>
    <mergeCell ref="AM239:AO239"/>
    <mergeCell ref="B240:B241"/>
    <mergeCell ref="C240:C241"/>
    <mergeCell ref="D240:D241"/>
    <mergeCell ref="E240:E241"/>
    <mergeCell ref="F240:F241"/>
    <mergeCell ref="G240:G241"/>
    <mergeCell ref="H240:H241"/>
    <mergeCell ref="AM237:AM238"/>
    <mergeCell ref="AN237:AN238"/>
    <mergeCell ref="AO237:AO238"/>
    <mergeCell ref="C239:E239"/>
    <mergeCell ref="G239:I239"/>
    <mergeCell ref="K239:M239"/>
    <mergeCell ref="O239:Q239"/>
    <mergeCell ref="S239:U239"/>
    <mergeCell ref="W239:Y239"/>
    <mergeCell ref="AA239:AC239"/>
    <mergeCell ref="AG237:AG238"/>
    <mergeCell ref="AH237:AH238"/>
    <mergeCell ref="AI237:AI238"/>
    <mergeCell ref="AJ237:AJ238"/>
    <mergeCell ref="AK237:AK238"/>
    <mergeCell ref="AL237:AL238"/>
    <mergeCell ref="AA237:AA238"/>
    <mergeCell ref="AB237:AB238"/>
    <mergeCell ref="AC237:AC238"/>
    <mergeCell ref="AD237:AD238"/>
    <mergeCell ref="AE237:AE238"/>
    <mergeCell ref="AF237:AF238"/>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AL235:AL236"/>
    <mergeCell ref="AM235:AN236"/>
    <mergeCell ref="AO235:AO236"/>
    <mergeCell ref="B237:B238"/>
    <mergeCell ref="C237:C238"/>
    <mergeCell ref="D237:D238"/>
    <mergeCell ref="E237:E238"/>
    <mergeCell ref="F237:F238"/>
    <mergeCell ref="G237:G238"/>
    <mergeCell ref="H237:H238"/>
    <mergeCell ref="AD235:AD236"/>
    <mergeCell ref="AE235:AF236"/>
    <mergeCell ref="AG235:AG236"/>
    <mergeCell ref="AH235:AH236"/>
    <mergeCell ref="AI235:AJ236"/>
    <mergeCell ref="AK235:AK236"/>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O233:AO234"/>
    <mergeCell ref="B235:B236"/>
    <mergeCell ref="C235:D236"/>
    <mergeCell ref="E235:E236"/>
    <mergeCell ref="F235:F236"/>
    <mergeCell ref="G235:H236"/>
    <mergeCell ref="I235:I236"/>
    <mergeCell ref="J235:J236"/>
    <mergeCell ref="K235:L236"/>
    <mergeCell ref="M235:M236"/>
    <mergeCell ref="AI233:AI234"/>
    <mergeCell ref="AJ233:AJ234"/>
    <mergeCell ref="AK233:AK234"/>
    <mergeCell ref="AL233:AL234"/>
    <mergeCell ref="AM233:AM234"/>
    <mergeCell ref="AN233:AN234"/>
    <mergeCell ref="AC233:AC234"/>
    <mergeCell ref="AD233:AD234"/>
    <mergeCell ref="AE233:AE234"/>
    <mergeCell ref="AF233:AF234"/>
    <mergeCell ref="AG233:AG234"/>
    <mergeCell ref="AH233:AH234"/>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M232:AO232"/>
    <mergeCell ref="B233:B234"/>
    <mergeCell ref="C233:C234"/>
    <mergeCell ref="D233:D234"/>
    <mergeCell ref="E233:E234"/>
    <mergeCell ref="F233:F234"/>
    <mergeCell ref="G233:G234"/>
    <mergeCell ref="H233:H234"/>
    <mergeCell ref="I233:I234"/>
    <mergeCell ref="J233:J234"/>
    <mergeCell ref="AM231:AO231"/>
    <mergeCell ref="C232:E232"/>
    <mergeCell ref="G232:I232"/>
    <mergeCell ref="K232:M232"/>
    <mergeCell ref="O232:Q232"/>
    <mergeCell ref="S232:U232"/>
    <mergeCell ref="W232:Y232"/>
    <mergeCell ref="AA232:AC232"/>
    <mergeCell ref="AE232:AG232"/>
    <mergeCell ref="AI232:AK232"/>
    <mergeCell ref="AM229:AO230"/>
    <mergeCell ref="C231:E231"/>
    <mergeCell ref="G231:I231"/>
    <mergeCell ref="K231:M231"/>
    <mergeCell ref="O231:Q231"/>
    <mergeCell ref="S231:U231"/>
    <mergeCell ref="W231:Y231"/>
    <mergeCell ref="AA231:AC231"/>
    <mergeCell ref="AE231:AG231"/>
    <mergeCell ref="AI231:AK231"/>
    <mergeCell ref="AA229:AC230"/>
    <mergeCell ref="AD229:AD230"/>
    <mergeCell ref="AE229:AG230"/>
    <mergeCell ref="AH229:AH230"/>
    <mergeCell ref="AI229:AK230"/>
    <mergeCell ref="AL229:AL230"/>
    <mergeCell ref="R229:R230"/>
    <mergeCell ref="S229:U229"/>
    <mergeCell ref="S230:U230"/>
    <mergeCell ref="V229:V230"/>
    <mergeCell ref="W229:Y230"/>
    <mergeCell ref="Z229:Z230"/>
    <mergeCell ref="AM228:AO228"/>
    <mergeCell ref="B229:B230"/>
    <mergeCell ref="C229:E230"/>
    <mergeCell ref="F229:F230"/>
    <mergeCell ref="G229:I229"/>
    <mergeCell ref="G230:I230"/>
    <mergeCell ref="J229:J230"/>
    <mergeCell ref="K229:M230"/>
    <mergeCell ref="N229:N230"/>
    <mergeCell ref="O229:Q230"/>
    <mergeCell ref="AO220:AO221"/>
    <mergeCell ref="B225:AO225"/>
    <mergeCell ref="C227:AO227"/>
    <mergeCell ref="C228:M228"/>
    <mergeCell ref="O228:Q228"/>
    <mergeCell ref="S228:U228"/>
    <mergeCell ref="W228:Y228"/>
    <mergeCell ref="AA228:AC228"/>
    <mergeCell ref="AE228:AG228"/>
    <mergeCell ref="AI228:AK228"/>
    <mergeCell ref="AI220:AI221"/>
    <mergeCell ref="AJ220:AJ221"/>
    <mergeCell ref="AK220:AK221"/>
    <mergeCell ref="AL220:AL221"/>
    <mergeCell ref="AM220:AM221"/>
    <mergeCell ref="AN220:AN221"/>
    <mergeCell ref="AC220:AC221"/>
    <mergeCell ref="AD220:AD221"/>
    <mergeCell ref="AE220:AE221"/>
    <mergeCell ref="AF220:AF221"/>
    <mergeCell ref="AG220:AG221"/>
    <mergeCell ref="AH220:AH221"/>
    <mergeCell ref="W220:W221"/>
    <mergeCell ref="X220:X221"/>
    <mergeCell ref="Y220:Y221"/>
    <mergeCell ref="Z220:Z221"/>
    <mergeCell ref="AA220:AA221"/>
    <mergeCell ref="AB220:AB221"/>
    <mergeCell ref="Q220:Q221"/>
    <mergeCell ref="R220:R221"/>
    <mergeCell ref="S220:S221"/>
    <mergeCell ref="T220:T221"/>
    <mergeCell ref="U220:U221"/>
    <mergeCell ref="V220:V221"/>
    <mergeCell ref="K220:K221"/>
    <mergeCell ref="L220:L221"/>
    <mergeCell ref="M220:M221"/>
    <mergeCell ref="N220:N221"/>
    <mergeCell ref="O220:O221"/>
    <mergeCell ref="P220:P221"/>
    <mergeCell ref="AO218:AO219"/>
    <mergeCell ref="B220:B221"/>
    <mergeCell ref="C220:C221"/>
    <mergeCell ref="D220:D221"/>
    <mergeCell ref="E220:E221"/>
    <mergeCell ref="F220:F221"/>
    <mergeCell ref="G220:G221"/>
    <mergeCell ref="H220:H221"/>
    <mergeCell ref="I220:I221"/>
    <mergeCell ref="J220:J221"/>
    <mergeCell ref="AG218:AG219"/>
    <mergeCell ref="AH218:AH219"/>
    <mergeCell ref="AI218:AJ219"/>
    <mergeCell ref="AK218:AK219"/>
    <mergeCell ref="AL218:AL219"/>
    <mergeCell ref="AM218:AN219"/>
    <mergeCell ref="Y218:Y219"/>
    <mergeCell ref="Z218:Z219"/>
    <mergeCell ref="AA218:AB219"/>
    <mergeCell ref="AC218:AC219"/>
    <mergeCell ref="AD218:AD219"/>
    <mergeCell ref="AE218:AF219"/>
    <mergeCell ref="Q218:Q219"/>
    <mergeCell ref="R218:R219"/>
    <mergeCell ref="S218:T219"/>
    <mergeCell ref="U218:U219"/>
    <mergeCell ref="V218:V219"/>
    <mergeCell ref="W218:X219"/>
    <mergeCell ref="I218:I219"/>
    <mergeCell ref="J218:J219"/>
    <mergeCell ref="K218:L219"/>
    <mergeCell ref="M218:M219"/>
    <mergeCell ref="N218:N219"/>
    <mergeCell ref="O218:P219"/>
    <mergeCell ref="AI216:AJ217"/>
    <mergeCell ref="AK216:AK217"/>
    <mergeCell ref="AL216:AL217"/>
    <mergeCell ref="AM216:AN217"/>
    <mergeCell ref="AO216:AO217"/>
    <mergeCell ref="B218:B219"/>
    <mergeCell ref="C218:D219"/>
    <mergeCell ref="E218:E219"/>
    <mergeCell ref="F218:F219"/>
    <mergeCell ref="G218:H219"/>
    <mergeCell ref="AA216:AB217"/>
    <mergeCell ref="AC216:AC217"/>
    <mergeCell ref="AD216:AD217"/>
    <mergeCell ref="AE216:AF217"/>
    <mergeCell ref="AG216:AG217"/>
    <mergeCell ref="AH216:AH217"/>
    <mergeCell ref="S216:T217"/>
    <mergeCell ref="U216:U217"/>
    <mergeCell ref="V216:V217"/>
    <mergeCell ref="W216:X217"/>
    <mergeCell ref="Y216:Y217"/>
    <mergeCell ref="Z216:Z217"/>
    <mergeCell ref="K216:L217"/>
    <mergeCell ref="M216:M217"/>
    <mergeCell ref="N216:N217"/>
    <mergeCell ref="O216:P217"/>
    <mergeCell ref="Q216:Q217"/>
    <mergeCell ref="R216:R217"/>
    <mergeCell ref="AL214:AL215"/>
    <mergeCell ref="AM214:AN215"/>
    <mergeCell ref="AO214:AO215"/>
    <mergeCell ref="B216:B217"/>
    <mergeCell ref="C216:D217"/>
    <mergeCell ref="E216:E217"/>
    <mergeCell ref="F216:F217"/>
    <mergeCell ref="G216:H217"/>
    <mergeCell ref="I216:I217"/>
    <mergeCell ref="J216:J217"/>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O212:AO213"/>
    <mergeCell ref="B214:B215"/>
    <mergeCell ref="C214:D215"/>
    <mergeCell ref="E214:E215"/>
    <mergeCell ref="F214:F215"/>
    <mergeCell ref="G214:H215"/>
    <mergeCell ref="I214:I215"/>
    <mergeCell ref="J214:J215"/>
    <mergeCell ref="K214:L215"/>
    <mergeCell ref="M214:M215"/>
    <mergeCell ref="AG212:AG213"/>
    <mergeCell ref="AH212:AH213"/>
    <mergeCell ref="AI212:AJ213"/>
    <mergeCell ref="AK212:AK213"/>
    <mergeCell ref="AL212:AL213"/>
    <mergeCell ref="AM212:AN213"/>
    <mergeCell ref="Y212:Y213"/>
    <mergeCell ref="Z212:Z213"/>
    <mergeCell ref="AA212:AB213"/>
    <mergeCell ref="AC212:AC213"/>
    <mergeCell ref="AD212:AD213"/>
    <mergeCell ref="AE212:AF213"/>
    <mergeCell ref="Q212:Q213"/>
    <mergeCell ref="R212:R213"/>
    <mergeCell ref="S212:T213"/>
    <mergeCell ref="U212:U213"/>
    <mergeCell ref="V212:V213"/>
    <mergeCell ref="W212:X213"/>
    <mergeCell ref="I212:I213"/>
    <mergeCell ref="J212:J213"/>
    <mergeCell ref="K212:L213"/>
    <mergeCell ref="M212:M213"/>
    <mergeCell ref="N212:N213"/>
    <mergeCell ref="O212:P213"/>
    <mergeCell ref="AK210:AK211"/>
    <mergeCell ref="AL210:AL211"/>
    <mergeCell ref="AM210:AM211"/>
    <mergeCell ref="AN210:AN211"/>
    <mergeCell ref="AO210:AO211"/>
    <mergeCell ref="B212:B213"/>
    <mergeCell ref="C212:D213"/>
    <mergeCell ref="E212:E213"/>
    <mergeCell ref="F212:F213"/>
    <mergeCell ref="G212:H213"/>
    <mergeCell ref="AE210:AE211"/>
    <mergeCell ref="AF210:AF211"/>
    <mergeCell ref="AG210:AG211"/>
    <mergeCell ref="AH210:AH211"/>
    <mergeCell ref="AI210:AI211"/>
    <mergeCell ref="AJ210:AJ211"/>
    <mergeCell ref="Y210:Y211"/>
    <mergeCell ref="Z210:Z211"/>
    <mergeCell ref="AA210:AA211"/>
    <mergeCell ref="AB210:AB211"/>
    <mergeCell ref="AC210:AC211"/>
    <mergeCell ref="AD210:AD211"/>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W209:Y209"/>
    <mergeCell ref="AA209:AC209"/>
    <mergeCell ref="AE209:AG209"/>
    <mergeCell ref="AI209:AK209"/>
    <mergeCell ref="AM209:AO209"/>
    <mergeCell ref="B210:B211"/>
    <mergeCell ref="C210:C211"/>
    <mergeCell ref="D210:D211"/>
    <mergeCell ref="E210:E211"/>
    <mergeCell ref="F210:F211"/>
    <mergeCell ref="AK207:AK208"/>
    <mergeCell ref="AL207:AL208"/>
    <mergeCell ref="AM207:AM208"/>
    <mergeCell ref="AN207:AN208"/>
    <mergeCell ref="AO207:AO208"/>
    <mergeCell ref="C209:E209"/>
    <mergeCell ref="G209:I209"/>
    <mergeCell ref="K209:M209"/>
    <mergeCell ref="O209:Q209"/>
    <mergeCell ref="S209:U209"/>
    <mergeCell ref="AE207:AE208"/>
    <mergeCell ref="AF207:AF208"/>
    <mergeCell ref="AG207:AG208"/>
    <mergeCell ref="AH207:AH208"/>
    <mergeCell ref="AI207:AI208"/>
    <mergeCell ref="AJ207:AJ208"/>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AI205:AJ206"/>
    <mergeCell ref="AK205:AK206"/>
    <mergeCell ref="AL205:AL206"/>
    <mergeCell ref="AM205:AN206"/>
    <mergeCell ref="AO205:AO206"/>
    <mergeCell ref="B207:B208"/>
    <mergeCell ref="C207:C208"/>
    <mergeCell ref="D207:D208"/>
    <mergeCell ref="E207:E208"/>
    <mergeCell ref="F207:F208"/>
    <mergeCell ref="AA205:AB206"/>
    <mergeCell ref="AC205:AC206"/>
    <mergeCell ref="AD205:AD206"/>
    <mergeCell ref="AE205:AF206"/>
    <mergeCell ref="AG205:AG206"/>
    <mergeCell ref="AH205:AH206"/>
    <mergeCell ref="S205:T206"/>
    <mergeCell ref="U205:U206"/>
    <mergeCell ref="V205:V206"/>
    <mergeCell ref="W205:X206"/>
    <mergeCell ref="Y205:Y206"/>
    <mergeCell ref="Z205:Z206"/>
    <mergeCell ref="K205:L206"/>
    <mergeCell ref="M205:M206"/>
    <mergeCell ref="N205:N206"/>
    <mergeCell ref="O205:P206"/>
    <mergeCell ref="Q205:Q206"/>
    <mergeCell ref="R205:R206"/>
    <mergeCell ref="AM203:AM204"/>
    <mergeCell ref="AN203:AN204"/>
    <mergeCell ref="AO203:AO204"/>
    <mergeCell ref="B205:B206"/>
    <mergeCell ref="C205:D206"/>
    <mergeCell ref="E205:E206"/>
    <mergeCell ref="F205:F206"/>
    <mergeCell ref="G205:H206"/>
    <mergeCell ref="I205:I206"/>
    <mergeCell ref="J205:J206"/>
    <mergeCell ref="AG203:AG204"/>
    <mergeCell ref="AH203:AH204"/>
    <mergeCell ref="AI203:AI204"/>
    <mergeCell ref="AJ203:AJ204"/>
    <mergeCell ref="AK203:AK204"/>
    <mergeCell ref="AL203:AL204"/>
    <mergeCell ref="AA203:AA204"/>
    <mergeCell ref="AB203:AB204"/>
    <mergeCell ref="AC203:AC204"/>
    <mergeCell ref="AD203:AD204"/>
    <mergeCell ref="AE203:AE204"/>
    <mergeCell ref="AF203:AF204"/>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AE202:AG202"/>
    <mergeCell ref="AI202:AK202"/>
    <mergeCell ref="AM202:AO202"/>
    <mergeCell ref="B203:B204"/>
    <mergeCell ref="C203:C204"/>
    <mergeCell ref="D203:D204"/>
    <mergeCell ref="E203:E204"/>
    <mergeCell ref="F203:F204"/>
    <mergeCell ref="G203:G204"/>
    <mergeCell ref="H203:H204"/>
    <mergeCell ref="AE201:AG201"/>
    <mergeCell ref="AI201:AK201"/>
    <mergeCell ref="AM201:AO201"/>
    <mergeCell ref="C202:E202"/>
    <mergeCell ref="G202:I202"/>
    <mergeCell ref="K202:M202"/>
    <mergeCell ref="O202:Q202"/>
    <mergeCell ref="S202:U202"/>
    <mergeCell ref="W202:Y202"/>
    <mergeCell ref="AA202:AC202"/>
    <mergeCell ref="AI199:AK200"/>
    <mergeCell ref="AL199:AL200"/>
    <mergeCell ref="AM199:AO200"/>
    <mergeCell ref="C201:E201"/>
    <mergeCell ref="G201:I201"/>
    <mergeCell ref="K201:M201"/>
    <mergeCell ref="O201:Q201"/>
    <mergeCell ref="S201:U201"/>
    <mergeCell ref="W201:Y201"/>
    <mergeCell ref="AA201:AC201"/>
    <mergeCell ref="W199:Y200"/>
    <mergeCell ref="Z199:Z200"/>
    <mergeCell ref="AA199:AC200"/>
    <mergeCell ref="AD199:AD200"/>
    <mergeCell ref="AE199:AG200"/>
    <mergeCell ref="AH199:AH200"/>
    <mergeCell ref="K199:M200"/>
    <mergeCell ref="N199:N200"/>
    <mergeCell ref="O199:Q200"/>
    <mergeCell ref="R199:R200"/>
    <mergeCell ref="S199:U200"/>
    <mergeCell ref="V199:V200"/>
    <mergeCell ref="B199:B200"/>
    <mergeCell ref="C199:E200"/>
    <mergeCell ref="F199:F200"/>
    <mergeCell ref="G199:I199"/>
    <mergeCell ref="G200:I200"/>
    <mergeCell ref="J199:J200"/>
    <mergeCell ref="B195:AO195"/>
    <mergeCell ref="C197:AO197"/>
    <mergeCell ref="C198:M198"/>
    <mergeCell ref="O198:Q198"/>
    <mergeCell ref="S198:U198"/>
    <mergeCell ref="W198:Y198"/>
    <mergeCell ref="AA198:AC198"/>
    <mergeCell ref="AE198:AG198"/>
    <mergeCell ref="AI198:AK198"/>
    <mergeCell ref="AM198:AO198"/>
    <mergeCell ref="C192:D192"/>
    <mergeCell ref="G192:H192"/>
    <mergeCell ref="K192:L192"/>
    <mergeCell ref="O192:P192"/>
    <mergeCell ref="S192:T192"/>
    <mergeCell ref="W192:X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C169:E169"/>
    <mergeCell ref="G169:I169"/>
    <mergeCell ref="K169:M169"/>
    <mergeCell ref="O169:Q169"/>
    <mergeCell ref="S169:U169"/>
    <mergeCell ref="W169:Y169"/>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W151:Y151"/>
    <mergeCell ref="C152:E152"/>
    <mergeCell ref="G152:I152"/>
    <mergeCell ref="K152:M152"/>
    <mergeCell ref="O152:Q152"/>
    <mergeCell ref="S152:U152"/>
    <mergeCell ref="W152:Y152"/>
    <mergeCell ref="O150:Q150"/>
    <mergeCell ref="R149:R150"/>
    <mergeCell ref="S149:U150"/>
    <mergeCell ref="V149:V150"/>
    <mergeCell ref="W149:Y150"/>
    <mergeCell ref="C151:E151"/>
    <mergeCell ref="G151:I151"/>
    <mergeCell ref="K151:M151"/>
    <mergeCell ref="O151:Q151"/>
    <mergeCell ref="S151:U151"/>
    <mergeCell ref="B146:Y146"/>
    <mergeCell ref="C148:Y148"/>
    <mergeCell ref="B149:B150"/>
    <mergeCell ref="C149:E150"/>
    <mergeCell ref="F149:F150"/>
    <mergeCell ref="G149:I150"/>
    <mergeCell ref="J149:J150"/>
    <mergeCell ref="K149:M150"/>
    <mergeCell ref="N149:N150"/>
    <mergeCell ref="O149:Q149"/>
    <mergeCell ref="C144:D144"/>
    <mergeCell ref="G144:H144"/>
    <mergeCell ref="K144:L144"/>
    <mergeCell ref="O144:P144"/>
    <mergeCell ref="S144:T144"/>
    <mergeCell ref="W144:X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C124:E124"/>
    <mergeCell ref="G124:I124"/>
    <mergeCell ref="K124:M124"/>
    <mergeCell ref="O124:Q124"/>
    <mergeCell ref="S124:U124"/>
    <mergeCell ref="W124:Y124"/>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V102:V103"/>
    <mergeCell ref="W102:Y103"/>
    <mergeCell ref="C104:E104"/>
    <mergeCell ref="G104:I104"/>
    <mergeCell ref="K104:M104"/>
    <mergeCell ref="O104:Q104"/>
    <mergeCell ref="S104:U104"/>
    <mergeCell ref="W104:Y104"/>
    <mergeCell ref="K102:M103"/>
    <mergeCell ref="N102:N103"/>
    <mergeCell ref="O102:Q102"/>
    <mergeCell ref="O103:Q103"/>
    <mergeCell ref="R102:R103"/>
    <mergeCell ref="S102:U103"/>
    <mergeCell ref="B102:B103"/>
    <mergeCell ref="C102:E102"/>
    <mergeCell ref="C103:E103"/>
    <mergeCell ref="F102:F103"/>
    <mergeCell ref="G102:I103"/>
    <mergeCell ref="J102:J103"/>
    <mergeCell ref="AL96:AL97"/>
    <mergeCell ref="AM96:AM97"/>
    <mergeCell ref="AN96:AN97"/>
    <mergeCell ref="AO96:AO97"/>
    <mergeCell ref="B99:Y99"/>
    <mergeCell ref="C101:Y101"/>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H94:AH95"/>
    <mergeCell ref="AI94:AJ95"/>
    <mergeCell ref="AK94:AK95"/>
    <mergeCell ref="AL94:AL95"/>
    <mergeCell ref="AM94:AN95"/>
    <mergeCell ref="AO94:AO95"/>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K90:AK91"/>
    <mergeCell ref="AL90:AL91"/>
    <mergeCell ref="AM90:AN91"/>
    <mergeCell ref="AO90:AO91"/>
    <mergeCell ref="B92:B93"/>
    <mergeCell ref="C92:D93"/>
    <mergeCell ref="E92:E93"/>
    <mergeCell ref="F92:F93"/>
    <mergeCell ref="G92:H93"/>
    <mergeCell ref="I92:I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N88:AN89"/>
    <mergeCell ref="AO88:AO89"/>
    <mergeCell ref="B90:B91"/>
    <mergeCell ref="C90:D91"/>
    <mergeCell ref="E90:E91"/>
    <mergeCell ref="F90:F91"/>
    <mergeCell ref="G90:H91"/>
    <mergeCell ref="I90:I91"/>
    <mergeCell ref="J90:J91"/>
    <mergeCell ref="K90:L91"/>
    <mergeCell ref="AH88:AH89"/>
    <mergeCell ref="AI88:AI89"/>
    <mergeCell ref="AJ88:AJ89"/>
    <mergeCell ref="AK88:AK89"/>
    <mergeCell ref="AL88:AL89"/>
    <mergeCell ref="AM88:AM89"/>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I87:AK87"/>
    <mergeCell ref="AM87:AO87"/>
    <mergeCell ref="B88:B89"/>
    <mergeCell ref="C88:C89"/>
    <mergeCell ref="D88:D89"/>
    <mergeCell ref="E88:E89"/>
    <mergeCell ref="F88:F89"/>
    <mergeCell ref="G88:G89"/>
    <mergeCell ref="H88:H89"/>
    <mergeCell ref="I88:I89"/>
    <mergeCell ref="AI86:AK86"/>
    <mergeCell ref="AM86:AO86"/>
    <mergeCell ref="C87:E87"/>
    <mergeCell ref="G87:I87"/>
    <mergeCell ref="K87:M87"/>
    <mergeCell ref="O87:Q87"/>
    <mergeCell ref="S87:U87"/>
    <mergeCell ref="W87:Y87"/>
    <mergeCell ref="AA87:AC87"/>
    <mergeCell ref="AE87:AG87"/>
    <mergeCell ref="AE84:AG84"/>
    <mergeCell ref="AI84:AK84"/>
    <mergeCell ref="AM84:AO84"/>
    <mergeCell ref="C85:AO85"/>
    <mergeCell ref="C86:M86"/>
    <mergeCell ref="O86:Q86"/>
    <mergeCell ref="S86:U86"/>
    <mergeCell ref="W86:Y86"/>
    <mergeCell ref="AA86:AC86"/>
    <mergeCell ref="AE86:AG86"/>
    <mergeCell ref="AE83:AG83"/>
    <mergeCell ref="AI83:AK83"/>
    <mergeCell ref="AM83:AO83"/>
    <mergeCell ref="C84:E84"/>
    <mergeCell ref="G84:I84"/>
    <mergeCell ref="K84:M84"/>
    <mergeCell ref="O84:Q84"/>
    <mergeCell ref="S84:U84"/>
    <mergeCell ref="W84:Y84"/>
    <mergeCell ref="AA84:AC84"/>
    <mergeCell ref="AM81:AM82"/>
    <mergeCell ref="AN81:AN82"/>
    <mergeCell ref="AO81:AO82"/>
    <mergeCell ref="C83:E83"/>
    <mergeCell ref="G83:I83"/>
    <mergeCell ref="K83:M83"/>
    <mergeCell ref="O83:Q83"/>
    <mergeCell ref="S83:U83"/>
    <mergeCell ref="W83:Y83"/>
    <mergeCell ref="AA83:AC83"/>
    <mergeCell ref="AG81:AG82"/>
    <mergeCell ref="AH81:AH82"/>
    <mergeCell ref="AI81:AI82"/>
    <mergeCell ref="AJ81:AJ82"/>
    <mergeCell ref="AK81:AK82"/>
    <mergeCell ref="AL81:AL82"/>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L79:AL80"/>
    <mergeCell ref="AM79:AN80"/>
    <mergeCell ref="AO79:AO80"/>
    <mergeCell ref="B81:B82"/>
    <mergeCell ref="C81:C82"/>
    <mergeCell ref="D81:D82"/>
    <mergeCell ref="E81:E82"/>
    <mergeCell ref="F81:F82"/>
    <mergeCell ref="G81:G82"/>
    <mergeCell ref="H81:H82"/>
    <mergeCell ref="AD79:AD80"/>
    <mergeCell ref="AE79:AF80"/>
    <mergeCell ref="AG79:AG80"/>
    <mergeCell ref="AH79:AH80"/>
    <mergeCell ref="AI79:AJ80"/>
    <mergeCell ref="AK79:AK80"/>
    <mergeCell ref="V79:V80"/>
    <mergeCell ref="W79:X80"/>
    <mergeCell ref="Y79:Y80"/>
    <mergeCell ref="Z79:Z80"/>
    <mergeCell ref="AA79:AB80"/>
    <mergeCell ref="AC79:AC80"/>
    <mergeCell ref="N79:N80"/>
    <mergeCell ref="O79:P80"/>
    <mergeCell ref="Q79:Q80"/>
    <mergeCell ref="R79:R80"/>
    <mergeCell ref="S79:T80"/>
    <mergeCell ref="U79:U80"/>
    <mergeCell ref="AO77:AO78"/>
    <mergeCell ref="B79:B80"/>
    <mergeCell ref="C79:D80"/>
    <mergeCell ref="E79:E80"/>
    <mergeCell ref="F79:F80"/>
    <mergeCell ref="G79:H80"/>
    <mergeCell ref="I79:I80"/>
    <mergeCell ref="J79:J80"/>
    <mergeCell ref="K79:L80"/>
    <mergeCell ref="M79:M80"/>
    <mergeCell ref="AG77:AG78"/>
    <mergeCell ref="AH77:AH78"/>
    <mergeCell ref="AI77:AJ78"/>
    <mergeCell ref="AK77:AK78"/>
    <mergeCell ref="AL77:AL78"/>
    <mergeCell ref="AM77:AN78"/>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I75:AJ76"/>
    <mergeCell ref="AK75:AK76"/>
    <mergeCell ref="AL75:AL76"/>
    <mergeCell ref="AM75:AN76"/>
    <mergeCell ref="AO75:AO76"/>
    <mergeCell ref="B77:B78"/>
    <mergeCell ref="C77:D78"/>
    <mergeCell ref="E77:E78"/>
    <mergeCell ref="F77:F78"/>
    <mergeCell ref="G77:H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M73:AM74"/>
    <mergeCell ref="AN73:AN74"/>
    <mergeCell ref="AO73:AO74"/>
    <mergeCell ref="B75:B76"/>
    <mergeCell ref="C75:D76"/>
    <mergeCell ref="E75:E76"/>
    <mergeCell ref="F75:F76"/>
    <mergeCell ref="G75:H76"/>
    <mergeCell ref="I75:I76"/>
    <mergeCell ref="J75:J76"/>
    <mergeCell ref="AG73:AG74"/>
    <mergeCell ref="AH73:AH74"/>
    <mergeCell ref="AI73:AI74"/>
    <mergeCell ref="AJ73:AJ74"/>
    <mergeCell ref="AK73:AK74"/>
    <mergeCell ref="AL73:AL74"/>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E72:AG72"/>
    <mergeCell ref="AI72:AK72"/>
    <mergeCell ref="AM72:AO72"/>
    <mergeCell ref="B73:B74"/>
    <mergeCell ref="C73:C74"/>
    <mergeCell ref="D73:D74"/>
    <mergeCell ref="E73:E74"/>
    <mergeCell ref="F73:F74"/>
    <mergeCell ref="G73:G74"/>
    <mergeCell ref="H73:H74"/>
    <mergeCell ref="AE71:AG71"/>
    <mergeCell ref="AI71:AK71"/>
    <mergeCell ref="AM71:AO71"/>
    <mergeCell ref="C72:E72"/>
    <mergeCell ref="G72:I72"/>
    <mergeCell ref="K72:M72"/>
    <mergeCell ref="O72:Q72"/>
    <mergeCell ref="S72:U72"/>
    <mergeCell ref="W72:Y72"/>
    <mergeCell ref="AA72:AC72"/>
    <mergeCell ref="AE68:AG68"/>
    <mergeCell ref="AI68:AK68"/>
    <mergeCell ref="AM68:AO68"/>
    <mergeCell ref="C69:AO69"/>
    <mergeCell ref="C70:AO70"/>
    <mergeCell ref="C71:M71"/>
    <mergeCell ref="O71:Q71"/>
    <mergeCell ref="S71:U71"/>
    <mergeCell ref="W71:Y71"/>
    <mergeCell ref="AA71:AC71"/>
    <mergeCell ref="AE67:AG67"/>
    <mergeCell ref="AI67:AK67"/>
    <mergeCell ref="AM67:AO67"/>
    <mergeCell ref="C68:E68"/>
    <mergeCell ref="G68:I68"/>
    <mergeCell ref="K68:M68"/>
    <mergeCell ref="O68:Q68"/>
    <mergeCell ref="S68:U68"/>
    <mergeCell ref="W68:Y68"/>
    <mergeCell ref="AA68:AC68"/>
    <mergeCell ref="AM65:AM66"/>
    <mergeCell ref="AN65:AN66"/>
    <mergeCell ref="AO65:AO66"/>
    <mergeCell ref="C67:E67"/>
    <mergeCell ref="G67:I67"/>
    <mergeCell ref="K67:M67"/>
    <mergeCell ref="O67:Q67"/>
    <mergeCell ref="S67:U67"/>
    <mergeCell ref="W67:Y67"/>
    <mergeCell ref="AA67:AC67"/>
    <mergeCell ref="AG65:AG66"/>
    <mergeCell ref="AH65:AH66"/>
    <mergeCell ref="AI65:AI66"/>
    <mergeCell ref="AJ65:AJ66"/>
    <mergeCell ref="AK65:AK66"/>
    <mergeCell ref="AL65:AL66"/>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L63:AL64"/>
    <mergeCell ref="AM63:AN64"/>
    <mergeCell ref="AO63:AO64"/>
    <mergeCell ref="B65:B66"/>
    <mergeCell ref="C65:C66"/>
    <mergeCell ref="D65:D66"/>
    <mergeCell ref="E65:E66"/>
    <mergeCell ref="F65:F66"/>
    <mergeCell ref="G65:G66"/>
    <mergeCell ref="H65:H66"/>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AO61:AO62"/>
    <mergeCell ref="B63:B64"/>
    <mergeCell ref="C63:D64"/>
    <mergeCell ref="E63:E64"/>
    <mergeCell ref="F63:F64"/>
    <mergeCell ref="G63:H64"/>
    <mergeCell ref="I63:I64"/>
    <mergeCell ref="J63:J64"/>
    <mergeCell ref="K63:L64"/>
    <mergeCell ref="M63:M64"/>
    <mergeCell ref="AG61:AG62"/>
    <mergeCell ref="AH61:AH62"/>
    <mergeCell ref="AI61:AJ62"/>
    <mergeCell ref="AK61:AK62"/>
    <mergeCell ref="AL61:AL62"/>
    <mergeCell ref="AM61:AN62"/>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I59:AJ60"/>
    <mergeCell ref="AK59:AK60"/>
    <mergeCell ref="AL59:AL60"/>
    <mergeCell ref="AM59:AN60"/>
    <mergeCell ref="AO59:AO60"/>
    <mergeCell ref="B61:B62"/>
    <mergeCell ref="C61:D62"/>
    <mergeCell ref="E61:E62"/>
    <mergeCell ref="F61:F62"/>
    <mergeCell ref="G61:H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M57:AM58"/>
    <mergeCell ref="AN57:AN58"/>
    <mergeCell ref="AO57:AO58"/>
    <mergeCell ref="B59:B60"/>
    <mergeCell ref="C59:D60"/>
    <mergeCell ref="E59:E60"/>
    <mergeCell ref="F59:F60"/>
    <mergeCell ref="G59:H60"/>
    <mergeCell ref="I59:I60"/>
    <mergeCell ref="J59:J60"/>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E56:AG56"/>
    <mergeCell ref="AI56:AK56"/>
    <mergeCell ref="AM56:AO56"/>
    <mergeCell ref="B57:B58"/>
    <mergeCell ref="C57:C58"/>
    <mergeCell ref="D57:D58"/>
    <mergeCell ref="E57:E58"/>
    <mergeCell ref="F57:F58"/>
    <mergeCell ref="G57:G58"/>
    <mergeCell ref="H57:H58"/>
    <mergeCell ref="AE55:AG55"/>
    <mergeCell ref="AI55:AK55"/>
    <mergeCell ref="AM55:AO55"/>
    <mergeCell ref="C56:E56"/>
    <mergeCell ref="G56:I56"/>
    <mergeCell ref="K56:M56"/>
    <mergeCell ref="O56:Q56"/>
    <mergeCell ref="S56:U56"/>
    <mergeCell ref="W56:Y56"/>
    <mergeCell ref="AA56:AC56"/>
    <mergeCell ref="AA53:AC53"/>
    <mergeCell ref="AE53:AG53"/>
    <mergeCell ref="AI53:AK53"/>
    <mergeCell ref="AM53:AO53"/>
    <mergeCell ref="C54:AO54"/>
    <mergeCell ref="C55:M55"/>
    <mergeCell ref="O55:Q55"/>
    <mergeCell ref="S55:U55"/>
    <mergeCell ref="W55:Y55"/>
    <mergeCell ref="AA55:AC55"/>
    <mergeCell ref="AA52:AC52"/>
    <mergeCell ref="AE52:AG52"/>
    <mergeCell ref="AI52:AK52"/>
    <mergeCell ref="AM52:AO52"/>
    <mergeCell ref="C53:E53"/>
    <mergeCell ref="G53:I53"/>
    <mergeCell ref="K53:M53"/>
    <mergeCell ref="O53:Q53"/>
    <mergeCell ref="S53:U53"/>
    <mergeCell ref="W53:Y53"/>
    <mergeCell ref="AL50:AL51"/>
    <mergeCell ref="AM50:AM51"/>
    <mergeCell ref="AN50:AN51"/>
    <mergeCell ref="AO50:AO51"/>
    <mergeCell ref="C52:E52"/>
    <mergeCell ref="G52:I52"/>
    <mergeCell ref="K52:M52"/>
    <mergeCell ref="O52:Q52"/>
    <mergeCell ref="S52:U52"/>
    <mergeCell ref="W52:Y52"/>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K44:AK45"/>
    <mergeCell ref="AL44:AL45"/>
    <mergeCell ref="AM44:AN45"/>
    <mergeCell ref="AO44:AO45"/>
    <mergeCell ref="B46:B47"/>
    <mergeCell ref="C46:D47"/>
    <mergeCell ref="E46:E47"/>
    <mergeCell ref="F46:F47"/>
    <mergeCell ref="G46:H47"/>
    <mergeCell ref="I46:I47"/>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N42:AN43"/>
    <mergeCell ref="AO42:AO43"/>
    <mergeCell ref="B44:B45"/>
    <mergeCell ref="C44:D45"/>
    <mergeCell ref="E44:E45"/>
    <mergeCell ref="F44:F45"/>
    <mergeCell ref="G44:H45"/>
    <mergeCell ref="I44:I45"/>
    <mergeCell ref="J44:J45"/>
    <mergeCell ref="K44:L45"/>
    <mergeCell ref="AH42:AH43"/>
    <mergeCell ref="AI42:AI43"/>
    <mergeCell ref="AJ42:AJ43"/>
    <mergeCell ref="AK42:AK43"/>
    <mergeCell ref="AL42:AL43"/>
    <mergeCell ref="AM42:AM43"/>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I41:AK41"/>
    <mergeCell ref="AM41:AO41"/>
    <mergeCell ref="B42:B43"/>
    <mergeCell ref="C42:C43"/>
    <mergeCell ref="D42:D43"/>
    <mergeCell ref="E42:E43"/>
    <mergeCell ref="F42:F43"/>
    <mergeCell ref="G42:G43"/>
    <mergeCell ref="H42:H43"/>
    <mergeCell ref="I42:I43"/>
    <mergeCell ref="AI40:AK40"/>
    <mergeCell ref="AM40:AO40"/>
    <mergeCell ref="C41:E41"/>
    <mergeCell ref="G41:I41"/>
    <mergeCell ref="K41:M41"/>
    <mergeCell ref="O41:Q41"/>
    <mergeCell ref="S41:U41"/>
    <mergeCell ref="W41:Y41"/>
    <mergeCell ref="AA41:AC41"/>
    <mergeCell ref="AE41:AG41"/>
    <mergeCell ref="H31:H32"/>
    <mergeCell ref="I31:I32"/>
    <mergeCell ref="B37:AO37"/>
    <mergeCell ref="C39:AO39"/>
    <mergeCell ref="C40:M40"/>
    <mergeCell ref="O40:Q40"/>
    <mergeCell ref="S40:U40"/>
    <mergeCell ref="W40:Y40"/>
    <mergeCell ref="AA40:AC40"/>
    <mergeCell ref="AE40:AG40"/>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6.5703125" bestFit="1" customWidth="1"/>
    <col min="2" max="2" width="33.42578125" bestFit="1" customWidth="1"/>
    <col min="3" max="3" width="8.140625" customWidth="1"/>
    <col min="4" max="4" width="6.5703125" customWidth="1"/>
    <col min="6" max="6" width="7.5703125" customWidth="1"/>
    <col min="7" max="7" width="6" customWidth="1"/>
    <col min="9" max="9" width="19.85546875" bestFit="1" customWidth="1"/>
    <col min="11" max="11" width="7.5703125" customWidth="1"/>
    <col min="14" max="14" width="2" customWidth="1"/>
    <col min="15" max="15" width="5" customWidth="1"/>
  </cols>
  <sheetData>
    <row r="1" spans="1:16" ht="15" customHeight="1">
      <c r="A1" s="7" t="s">
        <v>8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766</v>
      </c>
      <c r="B3" s="186"/>
      <c r="C3" s="186"/>
      <c r="D3" s="186"/>
      <c r="E3" s="186"/>
      <c r="F3" s="186"/>
      <c r="G3" s="186"/>
      <c r="H3" s="186"/>
      <c r="I3" s="186"/>
      <c r="J3" s="186"/>
      <c r="K3" s="186"/>
      <c r="L3" s="186"/>
      <c r="M3" s="186"/>
      <c r="N3" s="186"/>
      <c r="O3" s="186"/>
      <c r="P3" s="186"/>
    </row>
    <row r="4" spans="1:16">
      <c r="A4" s="12" t="s">
        <v>894</v>
      </c>
      <c r="B4" s="39" t="s">
        <v>773</v>
      </c>
      <c r="C4" s="39"/>
      <c r="D4" s="39"/>
      <c r="E4" s="39"/>
      <c r="F4" s="39"/>
      <c r="G4" s="39"/>
      <c r="H4" s="39"/>
      <c r="I4" s="39"/>
      <c r="J4" s="39"/>
      <c r="K4" s="39"/>
      <c r="L4" s="39"/>
      <c r="M4" s="39"/>
      <c r="N4" s="39"/>
      <c r="O4" s="39"/>
      <c r="P4" s="39"/>
    </row>
    <row r="5" spans="1:16">
      <c r="A5" s="12"/>
      <c r="B5" s="33"/>
      <c r="C5" s="33"/>
      <c r="D5" s="33"/>
      <c r="E5" s="33"/>
      <c r="F5" s="33"/>
      <c r="G5" s="33"/>
      <c r="H5" s="33"/>
    </row>
    <row r="6" spans="1:16">
      <c r="A6" s="12"/>
      <c r="B6" s="14"/>
      <c r="C6" s="14"/>
      <c r="D6" s="14"/>
      <c r="E6" s="14"/>
      <c r="F6" s="14"/>
      <c r="G6" s="14"/>
      <c r="H6" s="14"/>
    </row>
    <row r="7" spans="1:16">
      <c r="A7" s="12"/>
      <c r="B7" s="39"/>
      <c r="C7" s="37" t="s">
        <v>774</v>
      </c>
      <c r="D7" s="37"/>
      <c r="E7" s="39"/>
      <c r="F7" s="37" t="s">
        <v>776</v>
      </c>
      <c r="G7" s="37"/>
      <c r="H7" s="37"/>
    </row>
    <row r="8" spans="1:16">
      <c r="A8" s="12"/>
      <c r="B8" s="39"/>
      <c r="C8" s="37" t="s">
        <v>775</v>
      </c>
      <c r="D8" s="37"/>
      <c r="E8" s="39"/>
      <c r="F8" s="37" t="s">
        <v>777</v>
      </c>
      <c r="G8" s="37"/>
      <c r="H8" s="37"/>
    </row>
    <row r="9" spans="1:16" ht="15.75" thickBot="1">
      <c r="A9" s="12"/>
      <c r="B9" s="41"/>
      <c r="C9" s="42"/>
      <c r="D9" s="42"/>
      <c r="E9" s="41"/>
      <c r="F9" s="34" t="s">
        <v>778</v>
      </c>
      <c r="G9" s="34"/>
      <c r="H9" s="34"/>
    </row>
    <row r="10" spans="1:16">
      <c r="A10" s="12"/>
      <c r="B10" s="74" t="s">
        <v>779</v>
      </c>
      <c r="C10" s="76">
        <v>162482</v>
      </c>
      <c r="D10" s="44"/>
      <c r="E10" s="44"/>
      <c r="F10" s="74" t="s">
        <v>275</v>
      </c>
      <c r="G10" s="75">
        <v>8.81</v>
      </c>
      <c r="H10" s="44"/>
    </row>
    <row r="11" spans="1:16" ht="15.75" thickBot="1">
      <c r="A11" s="12"/>
      <c r="B11" s="68"/>
      <c r="C11" s="85"/>
      <c r="D11" s="84"/>
      <c r="E11" s="43"/>
      <c r="F11" s="68"/>
      <c r="G11" s="54"/>
      <c r="H11" s="43"/>
    </row>
    <row r="12" spans="1:16" ht="15.75" thickTop="1">
      <c r="A12" s="12"/>
      <c r="B12" s="258" t="s">
        <v>780</v>
      </c>
      <c r="C12" s="87" t="s">
        <v>276</v>
      </c>
      <c r="D12" s="88"/>
      <c r="E12" s="39"/>
      <c r="F12" s="48" t="s">
        <v>276</v>
      </c>
      <c r="G12" s="48"/>
      <c r="H12" s="39"/>
    </row>
    <row r="13" spans="1:16">
      <c r="A13" s="12"/>
      <c r="B13" s="258"/>
      <c r="C13" s="48"/>
      <c r="D13" s="39"/>
      <c r="E13" s="39"/>
      <c r="F13" s="48"/>
      <c r="G13" s="48"/>
      <c r="H13" s="39"/>
    </row>
    <row r="14" spans="1:16">
      <c r="A14" s="12"/>
      <c r="B14" s="365" t="s">
        <v>781</v>
      </c>
      <c r="C14" s="54" t="s">
        <v>782</v>
      </c>
      <c r="D14" s="68" t="s">
        <v>301</v>
      </c>
      <c r="E14" s="43"/>
      <c r="F14" s="54">
        <v>9</v>
      </c>
      <c r="G14" s="54"/>
      <c r="H14" s="43"/>
    </row>
    <row r="15" spans="1:16">
      <c r="A15" s="12"/>
      <c r="B15" s="365"/>
      <c r="C15" s="54"/>
      <c r="D15" s="68"/>
      <c r="E15" s="43"/>
      <c r="F15" s="54"/>
      <c r="G15" s="54"/>
      <c r="H15" s="43"/>
    </row>
    <row r="16" spans="1:16">
      <c r="A16" s="12"/>
      <c r="B16" s="258" t="s">
        <v>783</v>
      </c>
      <c r="C16" s="48" t="s">
        <v>276</v>
      </c>
      <c r="D16" s="39"/>
      <c r="E16" s="39"/>
      <c r="F16" s="48" t="s">
        <v>276</v>
      </c>
      <c r="G16" s="48"/>
      <c r="H16" s="39"/>
    </row>
    <row r="17" spans="1:8" ht="15.75" thickBot="1">
      <c r="A17" s="12"/>
      <c r="B17" s="258"/>
      <c r="C17" s="49"/>
      <c r="D17" s="41"/>
      <c r="E17" s="39"/>
      <c r="F17" s="48"/>
      <c r="G17" s="48"/>
      <c r="H17" s="39"/>
    </row>
    <row r="18" spans="1:8">
      <c r="A18" s="12"/>
      <c r="B18" s="68" t="s">
        <v>784</v>
      </c>
      <c r="C18" s="76">
        <v>106950</v>
      </c>
      <c r="D18" s="44"/>
      <c r="E18" s="43"/>
      <c r="F18" s="68" t="s">
        <v>275</v>
      </c>
      <c r="G18" s="54">
        <v>8.7100000000000009</v>
      </c>
      <c r="H18" s="43"/>
    </row>
    <row r="19" spans="1:8" ht="15.75" thickBot="1">
      <c r="A19" s="12"/>
      <c r="B19" s="68"/>
      <c r="C19" s="85"/>
      <c r="D19" s="84"/>
      <c r="E19" s="43"/>
      <c r="F19" s="68"/>
      <c r="G19" s="54"/>
      <c r="H19" s="43"/>
    </row>
    <row r="20" spans="1:8" ht="15.75" thickTop="1">
      <c r="A20" s="12"/>
      <c r="B20" s="258" t="s">
        <v>780</v>
      </c>
      <c r="C20" s="87" t="s">
        <v>276</v>
      </c>
      <c r="D20" s="88"/>
      <c r="E20" s="39"/>
      <c r="F20" s="48" t="s">
        <v>276</v>
      </c>
      <c r="G20" s="48"/>
      <c r="H20" s="39"/>
    </row>
    <row r="21" spans="1:8">
      <c r="A21" s="12"/>
      <c r="B21" s="258"/>
      <c r="C21" s="48"/>
      <c r="D21" s="39"/>
      <c r="E21" s="39"/>
      <c r="F21" s="48"/>
      <c r="G21" s="48"/>
      <c r="H21" s="39"/>
    </row>
    <row r="22" spans="1:8">
      <c r="A22" s="12"/>
      <c r="B22" s="365" t="s">
        <v>781</v>
      </c>
      <c r="C22" s="54" t="s">
        <v>527</v>
      </c>
      <c r="D22" s="68" t="s">
        <v>301</v>
      </c>
      <c r="E22" s="43"/>
      <c r="F22" s="54">
        <v>7.35</v>
      </c>
      <c r="G22" s="54"/>
      <c r="H22" s="43"/>
    </row>
    <row r="23" spans="1:8">
      <c r="A23" s="12"/>
      <c r="B23" s="365"/>
      <c r="C23" s="54"/>
      <c r="D23" s="68"/>
      <c r="E23" s="43"/>
      <c r="F23" s="54"/>
      <c r="G23" s="54"/>
      <c r="H23" s="43"/>
    </row>
    <row r="24" spans="1:8">
      <c r="A24" s="12"/>
      <c r="B24" s="258" t="s">
        <v>783</v>
      </c>
      <c r="C24" s="48" t="s">
        <v>276</v>
      </c>
      <c r="D24" s="39"/>
      <c r="E24" s="39"/>
      <c r="F24" s="48" t="s">
        <v>276</v>
      </c>
      <c r="G24" s="48"/>
      <c r="H24" s="39"/>
    </row>
    <row r="25" spans="1:8" ht="15.75" thickBot="1">
      <c r="A25" s="12"/>
      <c r="B25" s="258"/>
      <c r="C25" s="49"/>
      <c r="D25" s="41"/>
      <c r="E25" s="39"/>
      <c r="F25" s="48"/>
      <c r="G25" s="48"/>
      <c r="H25" s="39"/>
    </row>
    <row r="26" spans="1:8">
      <c r="A26" s="12"/>
      <c r="B26" s="68" t="s">
        <v>785</v>
      </c>
      <c r="C26" s="76">
        <v>106550</v>
      </c>
      <c r="D26" s="44"/>
      <c r="E26" s="43"/>
      <c r="F26" s="68" t="s">
        <v>275</v>
      </c>
      <c r="G26" s="54">
        <v>8.7200000000000006</v>
      </c>
      <c r="H26" s="43"/>
    </row>
    <row r="27" spans="1:8" ht="15.75" thickBot="1">
      <c r="A27" s="12"/>
      <c r="B27" s="68"/>
      <c r="C27" s="85"/>
      <c r="D27" s="84"/>
      <c r="E27" s="43"/>
      <c r="F27" s="68"/>
      <c r="G27" s="54"/>
      <c r="H27" s="43"/>
    </row>
    <row r="28" spans="1:8" ht="15.75" thickTop="1">
      <c r="A28" s="12"/>
      <c r="B28" s="46" t="s">
        <v>786</v>
      </c>
      <c r="C28" s="89">
        <v>162482</v>
      </c>
      <c r="D28" s="88"/>
      <c r="E28" s="39"/>
      <c r="F28" s="46" t="s">
        <v>275</v>
      </c>
      <c r="G28" s="48">
        <v>8.81</v>
      </c>
      <c r="H28" s="39"/>
    </row>
    <row r="29" spans="1:8">
      <c r="A29" s="12"/>
      <c r="B29" s="46"/>
      <c r="C29" s="366"/>
      <c r="D29" s="135"/>
      <c r="E29" s="39"/>
      <c r="F29" s="46"/>
      <c r="G29" s="48"/>
      <c r="H29" s="39"/>
    </row>
    <row r="30" spans="1:8">
      <c r="A30" s="12"/>
      <c r="B30" s="68" t="s">
        <v>787</v>
      </c>
      <c r="C30" s="55">
        <v>106950</v>
      </c>
      <c r="D30" s="43"/>
      <c r="E30" s="43"/>
      <c r="F30" s="68" t="s">
        <v>275</v>
      </c>
      <c r="G30" s="54">
        <v>8.7100000000000009</v>
      </c>
      <c r="H30" s="43"/>
    </row>
    <row r="31" spans="1:8">
      <c r="A31" s="12"/>
      <c r="B31" s="68"/>
      <c r="C31" s="55"/>
      <c r="D31" s="43"/>
      <c r="E31" s="43"/>
      <c r="F31" s="68"/>
      <c r="G31" s="54"/>
      <c r="H31" s="43"/>
    </row>
    <row r="32" spans="1:8">
      <c r="A32" s="12"/>
      <c r="B32" s="46" t="s">
        <v>788</v>
      </c>
      <c r="C32" s="50">
        <v>106550</v>
      </c>
      <c r="D32" s="39"/>
      <c r="E32" s="39"/>
      <c r="F32" s="46" t="s">
        <v>275</v>
      </c>
      <c r="G32" s="48">
        <v>8.7200000000000006</v>
      </c>
      <c r="H32" s="39"/>
    </row>
    <row r="33" spans="1:16" ht="15.75" thickBot="1">
      <c r="A33" s="12"/>
      <c r="B33" s="92"/>
      <c r="C33" s="101"/>
      <c r="D33" s="94"/>
      <c r="E33" s="94"/>
      <c r="F33" s="92"/>
      <c r="G33" s="93"/>
      <c r="H33" s="94"/>
    </row>
    <row r="34" spans="1:16" ht="15.75" thickTop="1">
      <c r="A34" s="12" t="s">
        <v>895</v>
      </c>
      <c r="B34" s="39" t="s">
        <v>789</v>
      </c>
      <c r="C34" s="39"/>
      <c r="D34" s="39"/>
      <c r="E34" s="39"/>
      <c r="F34" s="39"/>
      <c r="G34" s="39"/>
      <c r="H34" s="39"/>
      <c r="I34" s="39"/>
      <c r="J34" s="39"/>
      <c r="K34" s="39"/>
      <c r="L34" s="39"/>
      <c r="M34" s="39"/>
      <c r="N34" s="39"/>
      <c r="O34" s="39"/>
      <c r="P34" s="39"/>
    </row>
    <row r="35" spans="1:16">
      <c r="A35" s="12"/>
      <c r="B35" s="33"/>
      <c r="C35" s="33"/>
      <c r="D35" s="33"/>
      <c r="E35" s="33"/>
      <c r="F35" s="33"/>
      <c r="G35" s="33"/>
      <c r="H35" s="33"/>
      <c r="I35" s="33"/>
      <c r="J35" s="33"/>
      <c r="K35" s="33"/>
      <c r="L35" s="33"/>
      <c r="M35" s="33"/>
      <c r="N35" s="33"/>
      <c r="O35" s="33"/>
      <c r="P35" s="33"/>
    </row>
    <row r="36" spans="1:16">
      <c r="A36" s="12"/>
      <c r="B36" s="14"/>
      <c r="C36" s="14"/>
      <c r="D36" s="14"/>
      <c r="E36" s="14"/>
      <c r="F36" s="14"/>
      <c r="G36" s="14"/>
      <c r="H36" s="14"/>
      <c r="I36" s="14"/>
      <c r="J36" s="14"/>
      <c r="K36" s="14"/>
      <c r="L36" s="14"/>
      <c r="M36" s="14"/>
      <c r="N36" s="14"/>
      <c r="O36" s="14"/>
      <c r="P36" s="14"/>
    </row>
    <row r="37" spans="1:16" ht="15.75" thickBot="1">
      <c r="A37" s="12"/>
      <c r="B37" s="34" t="s">
        <v>790</v>
      </c>
      <c r="C37" s="34"/>
      <c r="D37" s="34"/>
      <c r="E37" s="34"/>
      <c r="F37" s="34"/>
      <c r="G37" s="34"/>
      <c r="H37" s="34"/>
      <c r="I37" s="34"/>
      <c r="J37" s="34"/>
      <c r="K37" s="34"/>
      <c r="L37" s="34"/>
      <c r="M37" s="34"/>
      <c r="N37" s="34"/>
      <c r="O37" s="34"/>
      <c r="P37" s="34"/>
    </row>
    <row r="38" spans="1:16" ht="15.75" thickBot="1">
      <c r="A38" s="12"/>
      <c r="B38" s="102" t="s">
        <v>791</v>
      </c>
      <c r="C38" s="102"/>
      <c r="D38" s="102"/>
      <c r="E38" s="102"/>
      <c r="F38" s="102"/>
      <c r="G38" s="102"/>
      <c r="H38" s="102"/>
      <c r="I38" s="102"/>
      <c r="J38" s="17"/>
      <c r="K38" s="102" t="s">
        <v>792</v>
      </c>
      <c r="L38" s="102"/>
      <c r="M38" s="102"/>
      <c r="N38" s="102"/>
      <c r="O38" s="102"/>
      <c r="P38" s="102"/>
    </row>
    <row r="39" spans="1:16">
      <c r="A39" s="12"/>
      <c r="B39" s="38" t="s">
        <v>793</v>
      </c>
      <c r="C39" s="38"/>
      <c r="D39" s="38"/>
      <c r="E39" s="40"/>
      <c r="F39" s="38" t="s">
        <v>795</v>
      </c>
      <c r="G39" s="38"/>
      <c r="H39" s="40"/>
      <c r="I39" s="18" t="s">
        <v>776</v>
      </c>
      <c r="J39" s="39"/>
      <c r="K39" s="38" t="s">
        <v>795</v>
      </c>
      <c r="L39" s="38"/>
      <c r="M39" s="40"/>
      <c r="N39" s="38" t="s">
        <v>800</v>
      </c>
      <c r="O39" s="38"/>
      <c r="P39" s="38"/>
    </row>
    <row r="40" spans="1:16">
      <c r="A40" s="12"/>
      <c r="B40" s="37" t="s">
        <v>794</v>
      </c>
      <c r="C40" s="37"/>
      <c r="D40" s="37"/>
      <c r="E40" s="39"/>
      <c r="F40" s="37" t="s">
        <v>796</v>
      </c>
      <c r="G40" s="37"/>
      <c r="H40" s="39"/>
      <c r="I40" s="18" t="s">
        <v>797</v>
      </c>
      <c r="J40" s="39"/>
      <c r="K40" s="37" t="s">
        <v>799</v>
      </c>
      <c r="L40" s="37"/>
      <c r="M40" s="39"/>
      <c r="N40" s="37" t="s">
        <v>801</v>
      </c>
      <c r="O40" s="37"/>
      <c r="P40" s="37"/>
    </row>
    <row r="41" spans="1:16" ht="15.75" thickBot="1">
      <c r="A41" s="12"/>
      <c r="B41" s="42"/>
      <c r="C41" s="42"/>
      <c r="D41" s="42"/>
      <c r="E41" s="39"/>
      <c r="F41" s="42"/>
      <c r="G41" s="42"/>
      <c r="H41" s="39"/>
      <c r="I41" s="19" t="s">
        <v>798</v>
      </c>
      <c r="J41" s="39"/>
      <c r="K41" s="42"/>
      <c r="L41" s="42"/>
      <c r="M41" s="39"/>
      <c r="N41" s="34" t="s">
        <v>802</v>
      </c>
      <c r="O41" s="34"/>
      <c r="P41" s="34"/>
    </row>
    <row r="42" spans="1:16">
      <c r="A42" s="12"/>
      <c r="B42" s="74" t="s">
        <v>275</v>
      </c>
      <c r="C42" s="75">
        <v>7.35</v>
      </c>
      <c r="D42" s="44"/>
      <c r="E42" s="43"/>
      <c r="F42" s="76">
        <v>34150</v>
      </c>
      <c r="G42" s="44"/>
      <c r="H42" s="43"/>
      <c r="I42" s="75">
        <v>1.32</v>
      </c>
      <c r="J42" s="43"/>
      <c r="K42" s="76">
        <v>34150</v>
      </c>
      <c r="L42" s="44"/>
      <c r="M42" s="43"/>
      <c r="N42" s="74" t="s">
        <v>275</v>
      </c>
      <c r="O42" s="75">
        <v>7.35</v>
      </c>
      <c r="P42" s="44"/>
    </row>
    <row r="43" spans="1:16">
      <c r="A43" s="12"/>
      <c r="B43" s="164"/>
      <c r="C43" s="167"/>
      <c r="D43" s="144"/>
      <c r="E43" s="43"/>
      <c r="F43" s="165"/>
      <c r="G43" s="144"/>
      <c r="H43" s="43"/>
      <c r="I43" s="167"/>
      <c r="J43" s="43"/>
      <c r="K43" s="165"/>
      <c r="L43" s="144"/>
      <c r="M43" s="43"/>
      <c r="N43" s="164"/>
      <c r="O43" s="167"/>
      <c r="P43" s="144"/>
    </row>
    <row r="44" spans="1:16">
      <c r="A44" s="12"/>
      <c r="B44" s="48">
        <v>8.5</v>
      </c>
      <c r="C44" s="48"/>
      <c r="D44" s="39"/>
      <c r="E44" s="39"/>
      <c r="F44" s="50">
        <v>7500</v>
      </c>
      <c r="G44" s="39"/>
      <c r="H44" s="39"/>
      <c r="I44" s="48">
        <v>0.67</v>
      </c>
      <c r="J44" s="39"/>
      <c r="K44" s="50">
        <v>7500</v>
      </c>
      <c r="L44" s="39"/>
      <c r="M44" s="39"/>
      <c r="N44" s="48">
        <v>8.5</v>
      </c>
      <c r="O44" s="48"/>
      <c r="P44" s="39"/>
    </row>
    <row r="45" spans="1:16">
      <c r="A45" s="12"/>
      <c r="B45" s="48"/>
      <c r="C45" s="48"/>
      <c r="D45" s="39"/>
      <c r="E45" s="39"/>
      <c r="F45" s="50"/>
      <c r="G45" s="39"/>
      <c r="H45" s="39"/>
      <c r="I45" s="48"/>
      <c r="J45" s="39"/>
      <c r="K45" s="50"/>
      <c r="L45" s="39"/>
      <c r="M45" s="39"/>
      <c r="N45" s="48"/>
      <c r="O45" s="48"/>
      <c r="P45" s="39"/>
    </row>
    <row r="46" spans="1:16">
      <c r="A46" s="12"/>
      <c r="B46" s="54">
        <v>9.1999999999999993</v>
      </c>
      <c r="C46" s="54"/>
      <c r="D46" s="43"/>
      <c r="E46" s="43"/>
      <c r="F46" s="55">
        <v>7500</v>
      </c>
      <c r="G46" s="43"/>
      <c r="H46" s="43"/>
      <c r="I46" s="54">
        <v>0.4</v>
      </c>
      <c r="J46" s="43"/>
      <c r="K46" s="55">
        <v>7500</v>
      </c>
      <c r="L46" s="43"/>
      <c r="M46" s="43"/>
      <c r="N46" s="54">
        <v>9.1999999999999993</v>
      </c>
      <c r="O46" s="54"/>
      <c r="P46" s="43"/>
    </row>
    <row r="47" spans="1:16">
      <c r="A47" s="12"/>
      <c r="B47" s="54"/>
      <c r="C47" s="54"/>
      <c r="D47" s="43"/>
      <c r="E47" s="43"/>
      <c r="F47" s="55"/>
      <c r="G47" s="43"/>
      <c r="H47" s="43"/>
      <c r="I47" s="54"/>
      <c r="J47" s="43"/>
      <c r="K47" s="55"/>
      <c r="L47" s="43"/>
      <c r="M47" s="43"/>
      <c r="N47" s="54"/>
      <c r="O47" s="54"/>
      <c r="P47" s="43"/>
    </row>
    <row r="48" spans="1:16">
      <c r="A48" s="12"/>
      <c r="B48" s="48">
        <v>9.5</v>
      </c>
      <c r="C48" s="48"/>
      <c r="D48" s="39"/>
      <c r="E48" s="39"/>
      <c r="F48" s="50">
        <v>57400</v>
      </c>
      <c r="G48" s="39"/>
      <c r="H48" s="39"/>
      <c r="I48" s="48">
        <v>0.32</v>
      </c>
      <c r="J48" s="39"/>
      <c r="K48" s="50">
        <v>57400</v>
      </c>
      <c r="L48" s="39"/>
      <c r="M48" s="39"/>
      <c r="N48" s="48">
        <v>9.5</v>
      </c>
      <c r="O48" s="48"/>
      <c r="P48" s="39"/>
    </row>
    <row r="49" spans="1:16" ht="15.75" thickBot="1">
      <c r="A49" s="12"/>
      <c r="B49" s="48"/>
      <c r="C49" s="48"/>
      <c r="D49" s="39"/>
      <c r="E49" s="39"/>
      <c r="F49" s="51"/>
      <c r="G49" s="41"/>
      <c r="H49" s="39"/>
      <c r="I49" s="48"/>
      <c r="J49" s="39"/>
      <c r="K49" s="51"/>
      <c r="L49" s="41"/>
      <c r="M49" s="39"/>
      <c r="N49" s="48"/>
      <c r="O49" s="48"/>
      <c r="P49" s="39"/>
    </row>
    <row r="50" spans="1:16">
      <c r="A50" s="12"/>
      <c r="B50" s="43"/>
      <c r="C50" s="43"/>
      <c r="D50" s="43"/>
      <c r="E50" s="43"/>
      <c r="F50" s="76">
        <v>106550</v>
      </c>
      <c r="G50" s="44"/>
      <c r="H50" s="43"/>
      <c r="I50" s="54">
        <v>0.67</v>
      </c>
      <c r="J50" s="43"/>
      <c r="K50" s="76">
        <v>106550</v>
      </c>
      <c r="L50" s="44"/>
      <c r="M50" s="43"/>
      <c r="N50" s="54">
        <v>8.7200000000000006</v>
      </c>
      <c r="O50" s="54"/>
      <c r="P50" s="43"/>
    </row>
    <row r="51" spans="1:16" ht="15.75" thickBot="1">
      <c r="A51" s="12"/>
      <c r="B51" s="57"/>
      <c r="C51" s="57"/>
      <c r="D51" s="57"/>
      <c r="E51" s="57"/>
      <c r="F51" s="58"/>
      <c r="G51" s="57"/>
      <c r="H51" s="57"/>
      <c r="I51" s="56"/>
      <c r="J51" s="57"/>
      <c r="K51" s="58"/>
      <c r="L51" s="57"/>
      <c r="M51" s="57"/>
      <c r="N51" s="56"/>
      <c r="O51" s="56"/>
      <c r="P51" s="57"/>
    </row>
    <row r="52" spans="1:16">
      <c r="A52" s="12" t="s">
        <v>896</v>
      </c>
      <c r="B52" s="378" t="s">
        <v>897</v>
      </c>
      <c r="C52" s="378"/>
      <c r="D52" s="378"/>
      <c r="E52" s="378"/>
      <c r="F52" s="378"/>
      <c r="G52" s="378"/>
      <c r="H52" s="378"/>
      <c r="I52" s="378"/>
      <c r="J52" s="378"/>
      <c r="K52" s="378"/>
      <c r="L52" s="378"/>
      <c r="M52" s="378"/>
      <c r="N52" s="378"/>
      <c r="O52" s="378"/>
      <c r="P52" s="378"/>
    </row>
    <row r="53" spans="1:16">
      <c r="A53" s="12"/>
      <c r="B53" s="33"/>
      <c r="C53" s="33"/>
      <c r="D53" s="33"/>
      <c r="E53" s="33"/>
    </row>
    <row r="54" spans="1:16">
      <c r="A54" s="12"/>
      <c r="B54" s="14"/>
      <c r="C54" s="14"/>
      <c r="D54" s="14"/>
      <c r="E54" s="14"/>
    </row>
    <row r="55" spans="1:16">
      <c r="A55" s="12"/>
      <c r="B55" s="35" t="s">
        <v>712</v>
      </c>
      <c r="C55" s="37" t="s">
        <v>807</v>
      </c>
      <c r="D55" s="37"/>
      <c r="E55" s="37"/>
    </row>
    <row r="56" spans="1:16">
      <c r="A56" s="12"/>
      <c r="B56" s="35"/>
      <c r="C56" s="37" t="s">
        <v>808</v>
      </c>
      <c r="D56" s="37"/>
      <c r="E56" s="37"/>
    </row>
    <row r="57" spans="1:16" ht="15.75" thickBot="1">
      <c r="A57" s="12"/>
      <c r="B57" s="36"/>
      <c r="C57" s="34" t="s">
        <v>809</v>
      </c>
      <c r="D57" s="34"/>
      <c r="E57" s="34"/>
    </row>
    <row r="58" spans="1:16">
      <c r="A58" s="12"/>
      <c r="B58" s="20" t="s">
        <v>810</v>
      </c>
      <c r="C58" s="44"/>
      <c r="D58" s="44"/>
      <c r="E58" s="44"/>
    </row>
    <row r="59" spans="1:16">
      <c r="A59" s="12"/>
      <c r="B59" s="258">
        <v>2015</v>
      </c>
      <c r="C59" s="46" t="s">
        <v>275</v>
      </c>
      <c r="D59" s="50">
        <v>1959</v>
      </c>
      <c r="E59" s="39"/>
    </row>
    <row r="60" spans="1:16">
      <c r="A60" s="12"/>
      <c r="B60" s="258"/>
      <c r="C60" s="46"/>
      <c r="D60" s="50"/>
      <c r="E60" s="39"/>
    </row>
    <row r="61" spans="1:16">
      <c r="A61" s="12"/>
      <c r="B61" s="365">
        <v>2016</v>
      </c>
      <c r="C61" s="55">
        <v>7156</v>
      </c>
      <c r="D61" s="55"/>
      <c r="E61" s="43"/>
    </row>
    <row r="62" spans="1:16">
      <c r="A62" s="12"/>
      <c r="B62" s="365"/>
      <c r="C62" s="55"/>
      <c r="D62" s="55"/>
      <c r="E62" s="43"/>
    </row>
    <row r="63" spans="1:16">
      <c r="A63" s="12"/>
      <c r="B63" s="258">
        <v>2017</v>
      </c>
      <c r="C63" s="50">
        <v>5153</v>
      </c>
      <c r="D63" s="50"/>
      <c r="E63" s="39"/>
    </row>
    <row r="64" spans="1:16">
      <c r="A64" s="12"/>
      <c r="B64" s="258"/>
      <c r="C64" s="50"/>
      <c r="D64" s="50"/>
      <c r="E64" s="39"/>
    </row>
    <row r="65" spans="1:16">
      <c r="A65" s="12"/>
      <c r="B65" s="365">
        <v>2018</v>
      </c>
      <c r="C65" s="55">
        <v>1995</v>
      </c>
      <c r="D65" s="55"/>
      <c r="E65" s="43"/>
    </row>
    <row r="66" spans="1:16" ht="15.75" thickBot="1">
      <c r="A66" s="12"/>
      <c r="B66" s="365"/>
      <c r="C66" s="58"/>
      <c r="D66" s="58"/>
      <c r="E66" s="57"/>
    </row>
    <row r="67" spans="1:16">
      <c r="A67" s="12"/>
      <c r="B67" s="59" t="s">
        <v>138</v>
      </c>
      <c r="C67" s="60" t="s">
        <v>275</v>
      </c>
      <c r="D67" s="65">
        <v>16263</v>
      </c>
      <c r="E67" s="40"/>
    </row>
    <row r="68" spans="1:16" ht="15.75" thickBot="1">
      <c r="A68" s="12"/>
      <c r="B68" s="367"/>
      <c r="C68" s="92"/>
      <c r="D68" s="101"/>
      <c r="E68" s="94"/>
    </row>
    <row r="69" spans="1:16" ht="15.75" thickTop="1">
      <c r="A69" s="12" t="s">
        <v>898</v>
      </c>
      <c r="B69" s="39" t="s">
        <v>811</v>
      </c>
      <c r="C69" s="39"/>
      <c r="D69" s="39"/>
      <c r="E69" s="39"/>
      <c r="F69" s="39"/>
      <c r="G69" s="39"/>
      <c r="H69" s="39"/>
      <c r="I69" s="39"/>
      <c r="J69" s="39"/>
      <c r="K69" s="39"/>
      <c r="L69" s="39"/>
      <c r="M69" s="39"/>
      <c r="N69" s="39"/>
      <c r="O69" s="39"/>
      <c r="P69" s="39"/>
    </row>
    <row r="70" spans="1:16">
      <c r="A70" s="12"/>
      <c r="B70" s="33"/>
      <c r="C70" s="33"/>
      <c r="D70" s="33"/>
      <c r="E70" s="33"/>
      <c r="F70" s="33"/>
      <c r="G70" s="33"/>
      <c r="H70" s="33"/>
    </row>
    <row r="71" spans="1:16">
      <c r="A71" s="12"/>
      <c r="B71" s="14"/>
      <c r="C71" s="14"/>
      <c r="D71" s="14"/>
      <c r="E71" s="14"/>
      <c r="F71" s="14"/>
      <c r="G71" s="14"/>
      <c r="H71" s="14"/>
    </row>
    <row r="72" spans="1:16">
      <c r="A72" s="12"/>
      <c r="B72" s="39"/>
      <c r="C72" s="37" t="s">
        <v>812</v>
      </c>
      <c r="D72" s="37"/>
      <c r="E72" s="39"/>
      <c r="F72" s="37" t="s">
        <v>776</v>
      </c>
      <c r="G72" s="37"/>
      <c r="H72" s="37"/>
    </row>
    <row r="73" spans="1:16">
      <c r="A73" s="12"/>
      <c r="B73" s="39"/>
      <c r="C73" s="37" t="s">
        <v>813</v>
      </c>
      <c r="D73" s="37"/>
      <c r="E73" s="39"/>
      <c r="F73" s="37" t="s">
        <v>814</v>
      </c>
      <c r="G73" s="37"/>
      <c r="H73" s="37"/>
    </row>
    <row r="74" spans="1:16" ht="15.75" thickBot="1">
      <c r="A74" s="12"/>
      <c r="B74" s="41"/>
      <c r="C74" s="42"/>
      <c r="D74" s="42"/>
      <c r="E74" s="41"/>
      <c r="F74" s="34" t="s">
        <v>335</v>
      </c>
      <c r="G74" s="34"/>
      <c r="H74" s="34"/>
    </row>
    <row r="75" spans="1:16">
      <c r="A75" s="12"/>
      <c r="B75" s="159" t="s">
        <v>815</v>
      </c>
      <c r="C75" s="76">
        <v>298485</v>
      </c>
      <c r="D75" s="44"/>
      <c r="E75" s="44"/>
      <c r="F75" s="74" t="s">
        <v>275</v>
      </c>
      <c r="G75" s="75">
        <v>22.13</v>
      </c>
      <c r="H75" s="44"/>
    </row>
    <row r="76" spans="1:16" ht="15.75" thickBot="1">
      <c r="A76" s="12"/>
      <c r="B76" s="368"/>
      <c r="C76" s="85"/>
      <c r="D76" s="84"/>
      <c r="E76" s="43"/>
      <c r="F76" s="68"/>
      <c r="G76" s="54"/>
      <c r="H76" s="43"/>
    </row>
    <row r="77" spans="1:16" ht="15.75" thickTop="1">
      <c r="A77" s="12"/>
      <c r="B77" s="258" t="s">
        <v>780</v>
      </c>
      <c r="C77" s="89">
        <v>132944</v>
      </c>
      <c r="D77" s="88"/>
      <c r="E77" s="39"/>
      <c r="F77" s="48">
        <v>59.91</v>
      </c>
      <c r="G77" s="48"/>
      <c r="H77" s="39"/>
    </row>
    <row r="78" spans="1:16">
      <c r="A78" s="12"/>
      <c r="B78" s="258"/>
      <c r="C78" s="50"/>
      <c r="D78" s="39"/>
      <c r="E78" s="39"/>
      <c r="F78" s="48"/>
      <c r="G78" s="48"/>
      <c r="H78" s="39"/>
    </row>
    <row r="79" spans="1:16">
      <c r="A79" s="12"/>
      <c r="B79" s="365" t="s">
        <v>816</v>
      </c>
      <c r="C79" s="54" t="s">
        <v>817</v>
      </c>
      <c r="D79" s="68" t="s">
        <v>301</v>
      </c>
      <c r="E79" s="43"/>
      <c r="F79" s="54">
        <v>23.37</v>
      </c>
      <c r="G79" s="54"/>
      <c r="H79" s="43"/>
    </row>
    <row r="80" spans="1:16">
      <c r="A80" s="12"/>
      <c r="B80" s="365"/>
      <c r="C80" s="54"/>
      <c r="D80" s="68"/>
      <c r="E80" s="43"/>
      <c r="F80" s="54"/>
      <c r="G80" s="54"/>
      <c r="H80" s="43"/>
    </row>
    <row r="81" spans="1:8">
      <c r="A81" s="12"/>
      <c r="B81" s="258" t="s">
        <v>783</v>
      </c>
      <c r="C81" s="48" t="s">
        <v>818</v>
      </c>
      <c r="D81" s="46" t="s">
        <v>301</v>
      </c>
      <c r="E81" s="39"/>
      <c r="F81" s="48">
        <v>34.409999999999997</v>
      </c>
      <c r="G81" s="48"/>
      <c r="H81" s="39"/>
    </row>
    <row r="82" spans="1:8" ht="15.75" thickBot="1">
      <c r="A82" s="12"/>
      <c r="B82" s="258"/>
      <c r="C82" s="49"/>
      <c r="D82" s="47"/>
      <c r="E82" s="39"/>
      <c r="F82" s="48"/>
      <c r="G82" s="48"/>
      <c r="H82" s="39"/>
    </row>
    <row r="83" spans="1:8">
      <c r="A83" s="12"/>
      <c r="B83" s="99" t="s">
        <v>819</v>
      </c>
      <c r="C83" s="76">
        <v>236439</v>
      </c>
      <c r="D83" s="44"/>
      <c r="E83" s="43"/>
      <c r="F83" s="68" t="s">
        <v>275</v>
      </c>
      <c r="G83" s="54">
        <v>41.17</v>
      </c>
      <c r="H83" s="43"/>
    </row>
    <row r="84" spans="1:8" ht="15.75" thickBot="1">
      <c r="A84" s="12"/>
      <c r="B84" s="99"/>
      <c r="C84" s="85"/>
      <c r="D84" s="84"/>
      <c r="E84" s="43"/>
      <c r="F84" s="68"/>
      <c r="G84" s="54"/>
      <c r="H84" s="43"/>
    </row>
    <row r="85" spans="1:8" ht="15.75" thickTop="1">
      <c r="A85" s="12"/>
      <c r="B85" s="258" t="s">
        <v>780</v>
      </c>
      <c r="C85" s="89">
        <v>162149</v>
      </c>
      <c r="D85" s="88"/>
      <c r="E85" s="39"/>
      <c r="F85" s="48">
        <v>77.180000000000007</v>
      </c>
      <c r="G85" s="48"/>
      <c r="H85" s="39"/>
    </row>
    <row r="86" spans="1:8">
      <c r="A86" s="12"/>
      <c r="B86" s="258"/>
      <c r="C86" s="366"/>
      <c r="D86" s="135"/>
      <c r="E86" s="39"/>
      <c r="F86" s="48"/>
      <c r="G86" s="48"/>
      <c r="H86" s="39"/>
    </row>
    <row r="87" spans="1:8">
      <c r="A87" s="12"/>
      <c r="B87" s="365" t="s">
        <v>816</v>
      </c>
      <c r="C87" s="54" t="s">
        <v>820</v>
      </c>
      <c r="D87" s="68" t="s">
        <v>301</v>
      </c>
      <c r="E87" s="43"/>
      <c r="F87" s="54">
        <v>30.17</v>
      </c>
      <c r="G87" s="54"/>
      <c r="H87" s="43"/>
    </row>
    <row r="88" spans="1:8">
      <c r="A88" s="12"/>
      <c r="B88" s="365"/>
      <c r="C88" s="54"/>
      <c r="D88" s="68"/>
      <c r="E88" s="43"/>
      <c r="F88" s="54"/>
      <c r="G88" s="54"/>
      <c r="H88" s="43"/>
    </row>
    <row r="89" spans="1:8">
      <c r="A89" s="12"/>
      <c r="B89" s="258" t="s">
        <v>783</v>
      </c>
      <c r="C89" s="48" t="s">
        <v>821</v>
      </c>
      <c r="D89" s="46" t="s">
        <v>301</v>
      </c>
      <c r="E89" s="39"/>
      <c r="F89" s="48">
        <v>57.25</v>
      </c>
      <c r="G89" s="48"/>
      <c r="H89" s="39"/>
    </row>
    <row r="90" spans="1:8" ht="15.75" thickBot="1">
      <c r="A90" s="12"/>
      <c r="B90" s="258"/>
      <c r="C90" s="49"/>
      <c r="D90" s="47"/>
      <c r="E90" s="39"/>
      <c r="F90" s="48"/>
      <c r="G90" s="48"/>
      <c r="H90" s="39"/>
    </row>
    <row r="91" spans="1:8">
      <c r="A91" s="12"/>
      <c r="B91" s="99" t="s">
        <v>822</v>
      </c>
      <c r="C91" s="369">
        <v>320432</v>
      </c>
      <c r="D91" s="44"/>
      <c r="E91" s="43"/>
      <c r="F91" s="99" t="s">
        <v>275</v>
      </c>
      <c r="G91" s="371">
        <v>61.08</v>
      </c>
      <c r="H91" s="43"/>
    </row>
    <row r="92" spans="1:8" ht="15.75" thickBot="1">
      <c r="A92" s="12"/>
      <c r="B92" s="105"/>
      <c r="C92" s="370"/>
      <c r="D92" s="79"/>
      <c r="E92" s="79"/>
      <c r="F92" s="105"/>
      <c r="G92" s="372"/>
      <c r="H92" s="79"/>
    </row>
    <row r="93" spans="1:8" ht="15.75" thickTop="1"/>
  </sheetData>
  <mergeCells count="275">
    <mergeCell ref="A69:A92"/>
    <mergeCell ref="B69:P69"/>
    <mergeCell ref="H91:H92"/>
    <mergeCell ref="A1:A2"/>
    <mergeCell ref="B1:P1"/>
    <mergeCell ref="B2:P2"/>
    <mergeCell ref="B3:P3"/>
    <mergeCell ref="A4:A33"/>
    <mergeCell ref="B4:P4"/>
    <mergeCell ref="A34:A51"/>
    <mergeCell ref="B34:P34"/>
    <mergeCell ref="A52:A68"/>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F72:H72"/>
    <mergeCell ref="F73:H73"/>
    <mergeCell ref="F74:H74"/>
    <mergeCell ref="B75:B76"/>
    <mergeCell ref="C75:C76"/>
    <mergeCell ref="D75:D76"/>
    <mergeCell ref="E75:E76"/>
    <mergeCell ref="F75:F76"/>
    <mergeCell ref="G75:G76"/>
    <mergeCell ref="H75:H76"/>
    <mergeCell ref="B67:B68"/>
    <mergeCell ref="C67:C68"/>
    <mergeCell ref="D67:D68"/>
    <mergeCell ref="E67:E68"/>
    <mergeCell ref="B70:H70"/>
    <mergeCell ref="B72:B74"/>
    <mergeCell ref="C72:D72"/>
    <mergeCell ref="C73:D73"/>
    <mergeCell ref="C74:D74"/>
    <mergeCell ref="E72:E74"/>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P50:P51"/>
    <mergeCell ref="B53:E53"/>
    <mergeCell ref="B55:B57"/>
    <mergeCell ref="C55:E55"/>
    <mergeCell ref="C56:E56"/>
    <mergeCell ref="C57:E57"/>
    <mergeCell ref="B52:P52"/>
    <mergeCell ref="I50:I51"/>
    <mergeCell ref="J50:J51"/>
    <mergeCell ref="K50:K51"/>
    <mergeCell ref="L50:L51"/>
    <mergeCell ref="M50:M51"/>
    <mergeCell ref="N50:O51"/>
    <mergeCell ref="L48:L49"/>
    <mergeCell ref="M48:M49"/>
    <mergeCell ref="N48:O49"/>
    <mergeCell ref="P48:P49"/>
    <mergeCell ref="B50:C51"/>
    <mergeCell ref="D50:D51"/>
    <mergeCell ref="E50:E51"/>
    <mergeCell ref="F50:F51"/>
    <mergeCell ref="G50:G51"/>
    <mergeCell ref="H50:H51"/>
    <mergeCell ref="P46:P47"/>
    <mergeCell ref="B48:C49"/>
    <mergeCell ref="D48:D49"/>
    <mergeCell ref="E48:E49"/>
    <mergeCell ref="F48:F49"/>
    <mergeCell ref="G48:G49"/>
    <mergeCell ref="H48:H49"/>
    <mergeCell ref="I48:I49"/>
    <mergeCell ref="J48:J49"/>
    <mergeCell ref="K48:K49"/>
    <mergeCell ref="I46:I47"/>
    <mergeCell ref="J46:J47"/>
    <mergeCell ref="K46:K47"/>
    <mergeCell ref="L46:L47"/>
    <mergeCell ref="M46:M47"/>
    <mergeCell ref="N46:O47"/>
    <mergeCell ref="B46:C47"/>
    <mergeCell ref="D46:D47"/>
    <mergeCell ref="E46:E47"/>
    <mergeCell ref="F46:F47"/>
    <mergeCell ref="G46:G47"/>
    <mergeCell ref="H46:H47"/>
    <mergeCell ref="J44:J45"/>
    <mergeCell ref="K44:K45"/>
    <mergeCell ref="L44:L45"/>
    <mergeCell ref="M44:M45"/>
    <mergeCell ref="N44:O45"/>
    <mergeCell ref="P44:P45"/>
    <mergeCell ref="N42:N43"/>
    <mergeCell ref="O42:O43"/>
    <mergeCell ref="P42:P43"/>
    <mergeCell ref="B44:C45"/>
    <mergeCell ref="D44:D45"/>
    <mergeCell ref="E44:E45"/>
    <mergeCell ref="F44:F45"/>
    <mergeCell ref="G44:G45"/>
    <mergeCell ref="H44:H45"/>
    <mergeCell ref="I44:I45"/>
    <mergeCell ref="H42:H43"/>
    <mergeCell ref="I42:I43"/>
    <mergeCell ref="J42:J43"/>
    <mergeCell ref="K42:K43"/>
    <mergeCell ref="L42:L43"/>
    <mergeCell ref="M42:M43"/>
    <mergeCell ref="M39:M41"/>
    <mergeCell ref="N39:P39"/>
    <mergeCell ref="N40:P40"/>
    <mergeCell ref="N41:P41"/>
    <mergeCell ref="B42:B43"/>
    <mergeCell ref="C42:C43"/>
    <mergeCell ref="D42:D43"/>
    <mergeCell ref="E42:E43"/>
    <mergeCell ref="F42:F43"/>
    <mergeCell ref="G42:G43"/>
    <mergeCell ref="B41:D41"/>
    <mergeCell ref="E39:E41"/>
    <mergeCell ref="F39:G39"/>
    <mergeCell ref="F40:G40"/>
    <mergeCell ref="F41:G41"/>
    <mergeCell ref="H39:H41"/>
    <mergeCell ref="B35:P35"/>
    <mergeCell ref="B37:P37"/>
    <mergeCell ref="B38:I38"/>
    <mergeCell ref="K38:P38"/>
    <mergeCell ref="B39:D39"/>
    <mergeCell ref="B40:D40"/>
    <mergeCell ref="J39:J41"/>
    <mergeCell ref="K39:L39"/>
    <mergeCell ref="K40:L40"/>
    <mergeCell ref="K41:L41"/>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2.85546875" bestFit="1" customWidth="1"/>
    <col min="2" max="2" width="36.5703125" bestFit="1" customWidth="1"/>
    <col min="3" max="3" width="2.28515625" customWidth="1"/>
    <col min="4" max="4" width="7.5703125" customWidth="1"/>
    <col min="5" max="5" width="1.5703125" customWidth="1"/>
    <col min="7" max="7" width="2.28515625" customWidth="1"/>
    <col min="8" max="8" width="7.5703125" customWidth="1"/>
    <col min="9" max="9" width="1.5703125" customWidth="1"/>
    <col min="11" max="11" width="2.28515625" customWidth="1"/>
    <col min="12" max="12" width="7.5703125" customWidth="1"/>
    <col min="13" max="13" width="1.5703125" customWidth="1"/>
    <col min="15" max="15" width="2.28515625" customWidth="1"/>
    <col min="16" max="16" width="7.5703125" customWidth="1"/>
    <col min="17" max="17" width="1.5703125" customWidth="1"/>
  </cols>
  <sheetData>
    <row r="1" spans="1:17" ht="15" customHeight="1">
      <c r="A1" s="7" t="s">
        <v>8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25</v>
      </c>
      <c r="B3" s="186"/>
      <c r="C3" s="186"/>
      <c r="D3" s="186"/>
      <c r="E3" s="186"/>
      <c r="F3" s="186"/>
      <c r="G3" s="186"/>
      <c r="H3" s="186"/>
      <c r="I3" s="186"/>
      <c r="J3" s="186"/>
      <c r="K3" s="186"/>
      <c r="L3" s="186"/>
      <c r="M3" s="186"/>
      <c r="N3" s="186"/>
      <c r="O3" s="186"/>
      <c r="P3" s="186"/>
      <c r="Q3" s="186"/>
    </row>
    <row r="4" spans="1:17">
      <c r="A4" s="12" t="s">
        <v>900</v>
      </c>
      <c r="B4" s="39" t="s">
        <v>829</v>
      </c>
      <c r="C4" s="39"/>
      <c r="D4" s="39"/>
      <c r="E4" s="39"/>
      <c r="F4" s="39"/>
      <c r="G4" s="39"/>
      <c r="H4" s="39"/>
      <c r="I4" s="39"/>
      <c r="J4" s="39"/>
      <c r="K4" s="39"/>
      <c r="L4" s="39"/>
      <c r="M4" s="39"/>
      <c r="N4" s="39"/>
      <c r="O4" s="39"/>
      <c r="P4" s="39"/>
      <c r="Q4" s="39"/>
    </row>
    <row r="5" spans="1:17">
      <c r="A5" s="12"/>
      <c r="B5" s="33"/>
      <c r="C5" s="33"/>
      <c r="D5" s="33"/>
      <c r="E5" s="33"/>
      <c r="F5" s="33"/>
      <c r="G5" s="33"/>
      <c r="H5" s="33"/>
      <c r="I5" s="33"/>
      <c r="J5" s="33"/>
      <c r="K5" s="33"/>
      <c r="L5" s="33"/>
      <c r="M5" s="33"/>
      <c r="N5" s="33"/>
      <c r="O5" s="33"/>
      <c r="P5" s="33"/>
      <c r="Q5" s="33"/>
    </row>
    <row r="6" spans="1:17">
      <c r="A6" s="12"/>
      <c r="B6" s="14"/>
      <c r="C6" s="14"/>
      <c r="D6" s="14"/>
      <c r="E6" s="14"/>
      <c r="F6" s="14"/>
      <c r="G6" s="14"/>
      <c r="H6" s="14"/>
      <c r="I6" s="14"/>
      <c r="J6" s="14"/>
      <c r="K6" s="14"/>
      <c r="L6" s="14"/>
      <c r="M6" s="14"/>
      <c r="N6" s="14"/>
      <c r="O6" s="14"/>
      <c r="P6" s="14"/>
      <c r="Q6" s="14"/>
    </row>
    <row r="7" spans="1:17" ht="15.75" thickBot="1">
      <c r="A7" s="12"/>
      <c r="B7" s="17"/>
      <c r="C7" s="375" t="s">
        <v>830</v>
      </c>
      <c r="D7" s="375"/>
      <c r="E7" s="375"/>
      <c r="F7" s="375"/>
      <c r="G7" s="375"/>
      <c r="H7" s="375"/>
      <c r="I7" s="375"/>
      <c r="J7" s="17"/>
      <c r="K7" s="375" t="s">
        <v>831</v>
      </c>
      <c r="L7" s="375"/>
      <c r="M7" s="375"/>
      <c r="N7" s="375"/>
      <c r="O7" s="375"/>
      <c r="P7" s="375"/>
      <c r="Q7" s="375"/>
    </row>
    <row r="8" spans="1:17" ht="15.75" thickBot="1">
      <c r="A8" s="12"/>
      <c r="B8" s="17"/>
      <c r="C8" s="376" t="s">
        <v>538</v>
      </c>
      <c r="D8" s="376"/>
      <c r="E8" s="376"/>
      <c r="F8" s="376"/>
      <c r="G8" s="376"/>
      <c r="H8" s="376"/>
      <c r="I8" s="376"/>
      <c r="J8" s="17"/>
      <c r="K8" s="377" t="s">
        <v>538</v>
      </c>
      <c r="L8" s="377"/>
      <c r="M8" s="377"/>
      <c r="N8" s="377"/>
      <c r="O8" s="377"/>
      <c r="P8" s="377"/>
      <c r="Q8" s="377"/>
    </row>
    <row r="9" spans="1:17" ht="23.25" thickBot="1">
      <c r="A9" s="12"/>
      <c r="B9" s="96" t="s">
        <v>832</v>
      </c>
      <c r="C9" s="377">
        <v>2015</v>
      </c>
      <c r="D9" s="377"/>
      <c r="E9" s="377"/>
      <c r="F9" s="17"/>
      <c r="G9" s="377">
        <v>2014</v>
      </c>
      <c r="H9" s="377"/>
      <c r="I9" s="377"/>
      <c r="J9" s="17"/>
      <c r="K9" s="377">
        <v>2015</v>
      </c>
      <c r="L9" s="377"/>
      <c r="M9" s="377"/>
      <c r="N9" s="17"/>
      <c r="O9" s="377">
        <v>2014</v>
      </c>
      <c r="P9" s="377"/>
      <c r="Q9" s="377"/>
    </row>
    <row r="10" spans="1:17">
      <c r="A10" s="12"/>
      <c r="B10" s="374" t="s">
        <v>833</v>
      </c>
      <c r="C10" s="44"/>
      <c r="D10" s="44"/>
      <c r="E10" s="44"/>
      <c r="F10" s="21"/>
      <c r="G10" s="44"/>
      <c r="H10" s="44"/>
      <c r="I10" s="44"/>
      <c r="J10" s="21"/>
      <c r="K10" s="44"/>
      <c r="L10" s="44"/>
      <c r="M10" s="44"/>
      <c r="N10" s="21"/>
      <c r="O10" s="44"/>
      <c r="P10" s="44"/>
      <c r="Q10" s="44"/>
    </row>
    <row r="11" spans="1:17">
      <c r="A11" s="12"/>
      <c r="B11" s="98" t="s">
        <v>151</v>
      </c>
      <c r="C11" s="46" t="s">
        <v>275</v>
      </c>
      <c r="D11" s="50">
        <v>21074</v>
      </c>
      <c r="E11" s="39"/>
      <c r="F11" s="39"/>
      <c r="G11" s="46" t="s">
        <v>275</v>
      </c>
      <c r="H11" s="50">
        <v>14610</v>
      </c>
      <c r="I11" s="39"/>
      <c r="J11" s="39"/>
      <c r="K11" s="46" t="s">
        <v>275</v>
      </c>
      <c r="L11" s="50">
        <v>58287</v>
      </c>
      <c r="M11" s="39"/>
      <c r="N11" s="39"/>
      <c r="O11" s="46" t="s">
        <v>275</v>
      </c>
      <c r="P11" s="50">
        <v>39946</v>
      </c>
      <c r="Q11" s="39"/>
    </row>
    <row r="12" spans="1:17">
      <c r="A12" s="12"/>
      <c r="B12" s="98"/>
      <c r="C12" s="46"/>
      <c r="D12" s="50"/>
      <c r="E12" s="39"/>
      <c r="F12" s="39"/>
      <c r="G12" s="46"/>
      <c r="H12" s="50"/>
      <c r="I12" s="39"/>
      <c r="J12" s="39"/>
      <c r="K12" s="46"/>
      <c r="L12" s="50"/>
      <c r="M12" s="39"/>
      <c r="N12" s="39"/>
      <c r="O12" s="46"/>
      <c r="P12" s="50"/>
      <c r="Q12" s="39"/>
    </row>
    <row r="13" spans="1:17" ht="15.75" thickBot="1">
      <c r="A13" s="12"/>
      <c r="B13" s="20" t="s">
        <v>834</v>
      </c>
      <c r="C13" s="56" t="s">
        <v>835</v>
      </c>
      <c r="D13" s="56"/>
      <c r="E13" s="250" t="s">
        <v>301</v>
      </c>
      <c r="F13" s="21"/>
      <c r="G13" s="56" t="s">
        <v>835</v>
      </c>
      <c r="H13" s="56"/>
      <c r="I13" s="28" t="s">
        <v>301</v>
      </c>
      <c r="J13" s="21"/>
      <c r="K13" s="56" t="s">
        <v>305</v>
      </c>
      <c r="L13" s="56"/>
      <c r="M13" s="28" t="s">
        <v>301</v>
      </c>
      <c r="N13" s="21"/>
      <c r="O13" s="56" t="s">
        <v>305</v>
      </c>
      <c r="P13" s="56"/>
      <c r="Q13" s="28" t="s">
        <v>301</v>
      </c>
    </row>
    <row r="14" spans="1:17">
      <c r="A14" s="12"/>
      <c r="B14" s="258" t="s">
        <v>836</v>
      </c>
      <c r="C14" s="60" t="s">
        <v>275</v>
      </c>
      <c r="D14" s="65">
        <v>20997</v>
      </c>
      <c r="E14" s="40"/>
      <c r="F14" s="39"/>
      <c r="G14" s="60" t="s">
        <v>275</v>
      </c>
      <c r="H14" s="65">
        <v>14533</v>
      </c>
      <c r="I14" s="40"/>
      <c r="J14" s="39"/>
      <c r="K14" s="60" t="s">
        <v>275</v>
      </c>
      <c r="L14" s="65">
        <v>58055</v>
      </c>
      <c r="M14" s="40"/>
      <c r="N14" s="39"/>
      <c r="O14" s="60" t="s">
        <v>275</v>
      </c>
      <c r="P14" s="65">
        <v>39714</v>
      </c>
      <c r="Q14" s="40"/>
    </row>
    <row r="15" spans="1:17" ht="15.75" thickBot="1">
      <c r="A15" s="12"/>
      <c r="B15" s="258"/>
      <c r="C15" s="61"/>
      <c r="D15" s="66"/>
      <c r="E15" s="64"/>
      <c r="F15" s="39"/>
      <c r="G15" s="61"/>
      <c r="H15" s="66"/>
      <c r="I15" s="64"/>
      <c r="J15" s="39"/>
      <c r="K15" s="61"/>
      <c r="L15" s="66"/>
      <c r="M15" s="64"/>
      <c r="N15" s="39"/>
      <c r="O15" s="61"/>
      <c r="P15" s="66"/>
      <c r="Q15" s="64"/>
    </row>
    <row r="16" spans="1:17" ht="15.75" thickTop="1">
      <c r="A16" s="12"/>
      <c r="B16" s="99" t="s">
        <v>837</v>
      </c>
      <c r="C16" s="73">
        <v>15222301</v>
      </c>
      <c r="D16" s="73"/>
      <c r="E16" s="72"/>
      <c r="F16" s="43"/>
      <c r="G16" s="73">
        <v>14162760</v>
      </c>
      <c r="H16" s="73"/>
      <c r="I16" s="72"/>
      <c r="J16" s="43"/>
      <c r="K16" s="73">
        <v>14875070</v>
      </c>
      <c r="L16" s="73"/>
      <c r="M16" s="72"/>
      <c r="N16" s="43"/>
      <c r="O16" s="73">
        <v>13956612</v>
      </c>
      <c r="P16" s="73"/>
      <c r="Q16" s="72"/>
    </row>
    <row r="17" spans="1:17">
      <c r="A17" s="12"/>
      <c r="B17" s="99"/>
      <c r="C17" s="55"/>
      <c r="D17" s="55"/>
      <c r="E17" s="43"/>
      <c r="F17" s="43"/>
      <c r="G17" s="55"/>
      <c r="H17" s="55"/>
      <c r="I17" s="43"/>
      <c r="J17" s="43"/>
      <c r="K17" s="55"/>
      <c r="L17" s="55"/>
      <c r="M17" s="43"/>
      <c r="N17" s="43"/>
      <c r="O17" s="55"/>
      <c r="P17" s="55"/>
      <c r="Q17" s="43"/>
    </row>
    <row r="18" spans="1:17">
      <c r="A18" s="12"/>
      <c r="B18" s="98" t="s">
        <v>838</v>
      </c>
      <c r="C18" s="50">
        <v>322753</v>
      </c>
      <c r="D18" s="50"/>
      <c r="E18" s="39"/>
      <c r="F18" s="39"/>
      <c r="G18" s="50">
        <v>324413</v>
      </c>
      <c r="H18" s="50"/>
      <c r="I18" s="39"/>
      <c r="J18" s="39"/>
      <c r="K18" s="50">
        <v>303671</v>
      </c>
      <c r="L18" s="50"/>
      <c r="M18" s="39"/>
      <c r="N18" s="39"/>
      <c r="O18" s="50">
        <v>332959</v>
      </c>
      <c r="P18" s="50"/>
      <c r="Q18" s="39"/>
    </row>
    <row r="19" spans="1:17" ht="15.75" thickBot="1">
      <c r="A19" s="12"/>
      <c r="B19" s="98"/>
      <c r="C19" s="51"/>
      <c r="D19" s="51"/>
      <c r="E19" s="41"/>
      <c r="F19" s="39"/>
      <c r="G19" s="51"/>
      <c r="H19" s="51"/>
      <c r="I19" s="41"/>
      <c r="J19" s="39"/>
      <c r="K19" s="51"/>
      <c r="L19" s="51"/>
      <c r="M19" s="41"/>
      <c r="N19" s="39"/>
      <c r="O19" s="51"/>
      <c r="P19" s="51"/>
      <c r="Q19" s="41"/>
    </row>
    <row r="20" spans="1:17">
      <c r="A20" s="12"/>
      <c r="B20" s="365" t="s">
        <v>839</v>
      </c>
      <c r="C20" s="76">
        <v>15545054</v>
      </c>
      <c r="D20" s="76"/>
      <c r="E20" s="44"/>
      <c r="F20" s="43"/>
      <c r="G20" s="76">
        <v>14487173</v>
      </c>
      <c r="H20" s="76"/>
      <c r="I20" s="44"/>
      <c r="J20" s="43"/>
      <c r="K20" s="76">
        <v>15178741</v>
      </c>
      <c r="L20" s="76"/>
      <c r="M20" s="44"/>
      <c r="N20" s="43"/>
      <c r="O20" s="76">
        <v>14289571</v>
      </c>
      <c r="P20" s="76"/>
      <c r="Q20" s="44"/>
    </row>
    <row r="21" spans="1:17" ht="15.75" thickBot="1">
      <c r="A21" s="12"/>
      <c r="B21" s="365"/>
      <c r="C21" s="85"/>
      <c r="D21" s="85"/>
      <c r="E21" s="84"/>
      <c r="F21" s="43"/>
      <c r="G21" s="85"/>
      <c r="H21" s="85"/>
      <c r="I21" s="84"/>
      <c r="J21" s="43"/>
      <c r="K21" s="85"/>
      <c r="L21" s="85"/>
      <c r="M21" s="84"/>
      <c r="N21" s="43"/>
      <c r="O21" s="85"/>
      <c r="P21" s="85"/>
      <c r="Q21" s="84"/>
    </row>
    <row r="22" spans="1:17" ht="15.75" thickTop="1">
      <c r="A22" s="12"/>
      <c r="B22" s="98" t="s">
        <v>840</v>
      </c>
      <c r="C22" s="86" t="s">
        <v>275</v>
      </c>
      <c r="D22" s="87">
        <v>1.35</v>
      </c>
      <c r="E22" s="88"/>
      <c r="F22" s="39"/>
      <c r="G22" s="86" t="s">
        <v>275</v>
      </c>
      <c r="H22" s="87">
        <v>1</v>
      </c>
      <c r="I22" s="88"/>
      <c r="J22" s="39"/>
      <c r="K22" s="86" t="s">
        <v>275</v>
      </c>
      <c r="L22" s="87">
        <v>3.82</v>
      </c>
      <c r="M22" s="88"/>
      <c r="N22" s="39"/>
      <c r="O22" s="86" t="s">
        <v>275</v>
      </c>
      <c r="P22" s="87">
        <v>2.78</v>
      </c>
      <c r="Q22" s="88"/>
    </row>
    <row r="23" spans="1:17" ht="15.75" thickBot="1">
      <c r="A23" s="12"/>
      <c r="B23" s="98"/>
      <c r="C23" s="61"/>
      <c r="D23" s="63"/>
      <c r="E23" s="64"/>
      <c r="F23" s="39"/>
      <c r="G23" s="61"/>
      <c r="H23" s="63"/>
      <c r="I23" s="64"/>
      <c r="J23" s="39"/>
      <c r="K23" s="61"/>
      <c r="L23" s="63"/>
      <c r="M23" s="64"/>
      <c r="N23" s="39"/>
      <c r="O23" s="61"/>
      <c r="P23" s="63"/>
      <c r="Q23" s="64"/>
    </row>
    <row r="24" spans="1:17" ht="15.75" thickTop="1">
      <c r="A24" s="12"/>
      <c r="B24" s="374" t="s">
        <v>841</v>
      </c>
      <c r="C24" s="72"/>
      <c r="D24" s="72"/>
      <c r="E24" s="72"/>
      <c r="F24" s="21"/>
      <c r="G24" s="72"/>
      <c r="H24" s="72"/>
      <c r="I24" s="72"/>
      <c r="J24" s="21"/>
      <c r="K24" s="72"/>
      <c r="L24" s="72"/>
      <c r="M24" s="72"/>
      <c r="N24" s="21"/>
      <c r="O24" s="72"/>
      <c r="P24" s="72"/>
      <c r="Q24" s="72"/>
    </row>
    <row r="25" spans="1:17">
      <c r="A25" s="12"/>
      <c r="B25" s="98" t="s">
        <v>836</v>
      </c>
      <c r="C25" s="46" t="s">
        <v>275</v>
      </c>
      <c r="D25" s="50">
        <v>20997</v>
      </c>
      <c r="E25" s="39"/>
      <c r="F25" s="39"/>
      <c r="G25" s="46" t="s">
        <v>275</v>
      </c>
      <c r="H25" s="50">
        <v>14533</v>
      </c>
      <c r="I25" s="39"/>
      <c r="J25" s="39"/>
      <c r="K25" s="46" t="s">
        <v>275</v>
      </c>
      <c r="L25" s="50">
        <v>58055</v>
      </c>
      <c r="M25" s="39"/>
      <c r="N25" s="39"/>
      <c r="O25" s="46" t="s">
        <v>275</v>
      </c>
      <c r="P25" s="50">
        <v>39714</v>
      </c>
      <c r="Q25" s="39"/>
    </row>
    <row r="26" spans="1:17" ht="15.75" thickBot="1">
      <c r="A26" s="12"/>
      <c r="B26" s="98"/>
      <c r="C26" s="47"/>
      <c r="D26" s="51"/>
      <c r="E26" s="41"/>
      <c r="F26" s="39"/>
      <c r="G26" s="47"/>
      <c r="H26" s="51"/>
      <c r="I26" s="41"/>
      <c r="J26" s="39"/>
      <c r="K26" s="47"/>
      <c r="L26" s="51"/>
      <c r="M26" s="41"/>
      <c r="N26" s="39"/>
      <c r="O26" s="47"/>
      <c r="P26" s="51"/>
      <c r="Q26" s="41"/>
    </row>
    <row r="27" spans="1:17">
      <c r="A27" s="12"/>
      <c r="B27" s="365" t="s">
        <v>842</v>
      </c>
      <c r="C27" s="74" t="s">
        <v>275</v>
      </c>
      <c r="D27" s="76">
        <v>20997</v>
      </c>
      <c r="E27" s="44"/>
      <c r="F27" s="43"/>
      <c r="G27" s="74" t="s">
        <v>275</v>
      </c>
      <c r="H27" s="76">
        <v>14533</v>
      </c>
      <c r="I27" s="44"/>
      <c r="J27" s="43"/>
      <c r="K27" s="74" t="s">
        <v>275</v>
      </c>
      <c r="L27" s="76">
        <v>58055</v>
      </c>
      <c r="M27" s="44"/>
      <c r="N27" s="43"/>
      <c r="O27" s="74" t="s">
        <v>275</v>
      </c>
      <c r="P27" s="76">
        <v>39714</v>
      </c>
      <c r="Q27" s="44"/>
    </row>
    <row r="28" spans="1:17" ht="15.75" thickBot="1">
      <c r="A28" s="12"/>
      <c r="B28" s="365"/>
      <c r="C28" s="82"/>
      <c r="D28" s="85"/>
      <c r="E28" s="84"/>
      <c r="F28" s="43"/>
      <c r="G28" s="82"/>
      <c r="H28" s="85"/>
      <c r="I28" s="84"/>
      <c r="J28" s="43"/>
      <c r="K28" s="82"/>
      <c r="L28" s="85"/>
      <c r="M28" s="84"/>
      <c r="N28" s="43"/>
      <c r="O28" s="82"/>
      <c r="P28" s="85"/>
      <c r="Q28" s="84"/>
    </row>
    <row r="29" spans="1:17" ht="15.75" thickTop="1">
      <c r="A29" s="12"/>
      <c r="B29" s="98" t="s">
        <v>837</v>
      </c>
      <c r="C29" s="89">
        <v>15545054</v>
      </c>
      <c r="D29" s="89"/>
      <c r="E29" s="88"/>
      <c r="F29" s="39"/>
      <c r="G29" s="89">
        <v>14487173</v>
      </c>
      <c r="H29" s="89"/>
      <c r="I29" s="88"/>
      <c r="J29" s="39"/>
      <c r="K29" s="89">
        <v>15178741</v>
      </c>
      <c r="L29" s="89"/>
      <c r="M29" s="88"/>
      <c r="N29" s="39"/>
      <c r="O29" s="89">
        <v>14289571</v>
      </c>
      <c r="P29" s="89"/>
      <c r="Q29" s="88"/>
    </row>
    <row r="30" spans="1:17">
      <c r="A30" s="12"/>
      <c r="B30" s="98"/>
      <c r="C30" s="50"/>
      <c r="D30" s="50"/>
      <c r="E30" s="39"/>
      <c r="F30" s="39"/>
      <c r="G30" s="50"/>
      <c r="H30" s="50"/>
      <c r="I30" s="39"/>
      <c r="J30" s="39"/>
      <c r="K30" s="50"/>
      <c r="L30" s="50"/>
      <c r="M30" s="39"/>
      <c r="N30" s="39"/>
      <c r="O30" s="50"/>
      <c r="P30" s="50"/>
      <c r="Q30" s="39"/>
    </row>
    <row r="31" spans="1:17">
      <c r="A31" s="12"/>
      <c r="B31" s="99" t="s">
        <v>843</v>
      </c>
      <c r="C31" s="55">
        <v>59386</v>
      </c>
      <c r="D31" s="55"/>
      <c r="E31" s="43"/>
      <c r="F31" s="43"/>
      <c r="G31" s="55">
        <v>75567</v>
      </c>
      <c r="H31" s="55"/>
      <c r="I31" s="43"/>
      <c r="J31" s="43"/>
      <c r="K31" s="55">
        <v>59022</v>
      </c>
      <c r="L31" s="55"/>
      <c r="M31" s="43"/>
      <c r="N31" s="43"/>
      <c r="O31" s="55">
        <v>76827</v>
      </c>
      <c r="P31" s="55"/>
      <c r="Q31" s="43"/>
    </row>
    <row r="32" spans="1:17" ht="15.75" thickBot="1">
      <c r="A32" s="12"/>
      <c r="B32" s="99"/>
      <c r="C32" s="58"/>
      <c r="D32" s="58"/>
      <c r="E32" s="57"/>
      <c r="F32" s="43"/>
      <c r="G32" s="58"/>
      <c r="H32" s="58"/>
      <c r="I32" s="57"/>
      <c r="J32" s="43"/>
      <c r="K32" s="58"/>
      <c r="L32" s="58"/>
      <c r="M32" s="57"/>
      <c r="N32" s="43"/>
      <c r="O32" s="58"/>
      <c r="P32" s="58"/>
      <c r="Q32" s="57"/>
    </row>
    <row r="33" spans="1:17">
      <c r="A33" s="12"/>
      <c r="B33" s="258" t="s">
        <v>844</v>
      </c>
      <c r="C33" s="65">
        <v>15604440</v>
      </c>
      <c r="D33" s="65"/>
      <c r="E33" s="40"/>
      <c r="F33" s="39"/>
      <c r="G33" s="65">
        <v>14562740</v>
      </c>
      <c r="H33" s="65"/>
      <c r="I33" s="40"/>
      <c r="J33" s="39"/>
      <c r="K33" s="65">
        <v>15237763</v>
      </c>
      <c r="L33" s="65"/>
      <c r="M33" s="40"/>
      <c r="N33" s="39"/>
      <c r="O33" s="65">
        <v>14366398</v>
      </c>
      <c r="P33" s="65"/>
      <c r="Q33" s="40"/>
    </row>
    <row r="34" spans="1:17" ht="15.75" thickBot="1">
      <c r="A34" s="12"/>
      <c r="B34" s="258"/>
      <c r="C34" s="66"/>
      <c r="D34" s="66"/>
      <c r="E34" s="64"/>
      <c r="F34" s="39"/>
      <c r="G34" s="66"/>
      <c r="H34" s="66"/>
      <c r="I34" s="64"/>
      <c r="J34" s="39"/>
      <c r="K34" s="66"/>
      <c r="L34" s="66"/>
      <c r="M34" s="64"/>
      <c r="N34" s="39"/>
      <c r="O34" s="66"/>
      <c r="P34" s="66"/>
      <c r="Q34" s="64"/>
    </row>
    <row r="35" spans="1:17" ht="15.75" thickTop="1">
      <c r="A35" s="12"/>
      <c r="B35" s="99" t="s">
        <v>845</v>
      </c>
      <c r="C35" s="69" t="s">
        <v>275</v>
      </c>
      <c r="D35" s="71">
        <v>1.35</v>
      </c>
      <c r="E35" s="72"/>
      <c r="F35" s="43"/>
      <c r="G35" s="69" t="s">
        <v>275</v>
      </c>
      <c r="H35" s="71">
        <v>1</v>
      </c>
      <c r="I35" s="72"/>
      <c r="J35" s="43"/>
      <c r="K35" s="69" t="s">
        <v>275</v>
      </c>
      <c r="L35" s="71">
        <v>3.81</v>
      </c>
      <c r="M35" s="72"/>
      <c r="N35" s="43"/>
      <c r="O35" s="69" t="s">
        <v>275</v>
      </c>
      <c r="P35" s="71">
        <v>2.76</v>
      </c>
      <c r="Q35" s="72"/>
    </row>
    <row r="36" spans="1:17" ht="15.75" thickBot="1">
      <c r="A36" s="12"/>
      <c r="B36" s="105"/>
      <c r="C36" s="77"/>
      <c r="D36" s="78"/>
      <c r="E36" s="79"/>
      <c r="F36" s="79"/>
      <c r="G36" s="77"/>
      <c r="H36" s="78"/>
      <c r="I36" s="79"/>
      <c r="J36" s="79"/>
      <c r="K36" s="77"/>
      <c r="L36" s="78"/>
      <c r="M36" s="79"/>
      <c r="N36" s="79"/>
      <c r="O36" s="77"/>
      <c r="P36" s="78"/>
      <c r="Q36" s="79"/>
    </row>
    <row r="37" spans="1:17" ht="15.75" thickTop="1"/>
  </sheetData>
  <mergeCells count="19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c r="A1" s="1" t="s">
        <v>901</v>
      </c>
      <c r="B1" s="1" t="s">
        <v>1</v>
      </c>
      <c r="C1" s="1" t="s">
        <v>902</v>
      </c>
      <c r="D1" s="1"/>
      <c r="E1" s="1"/>
    </row>
    <row r="2" spans="1:5" ht="30">
      <c r="A2" s="1" t="s">
        <v>20</v>
      </c>
      <c r="B2" s="1" t="s">
        <v>2</v>
      </c>
      <c r="C2" s="7" t="s">
        <v>21</v>
      </c>
      <c r="D2" s="7" t="s">
        <v>904</v>
      </c>
      <c r="E2" s="7" t="s">
        <v>905</v>
      </c>
    </row>
    <row r="3" spans="1:5">
      <c r="A3" s="1"/>
      <c r="B3" s="1" t="s">
        <v>903</v>
      </c>
      <c r="C3" s="7"/>
      <c r="D3" s="7"/>
      <c r="E3" s="7"/>
    </row>
    <row r="4" spans="1:5">
      <c r="A4" s="2" t="s">
        <v>340</v>
      </c>
      <c r="B4" s="4"/>
      <c r="C4" s="4"/>
      <c r="D4" s="4"/>
      <c r="E4" s="4"/>
    </row>
    <row r="5" spans="1:5" ht="30">
      <c r="A5" s="3" t="s">
        <v>906</v>
      </c>
      <c r="B5" s="4"/>
      <c r="C5" s="4"/>
      <c r="D5" s="4"/>
      <c r="E5" s="4"/>
    </row>
    <row r="6" spans="1:5" ht="30">
      <c r="A6" s="2" t="s">
        <v>907</v>
      </c>
      <c r="B6" s="4">
        <v>2</v>
      </c>
      <c r="C6" s="4"/>
      <c r="D6" s="4"/>
      <c r="E6" s="4"/>
    </row>
    <row r="7" spans="1:5" ht="30">
      <c r="A7" s="2" t="s">
        <v>908</v>
      </c>
      <c r="B7" s="4"/>
      <c r="C7" s="4"/>
      <c r="D7" s="4"/>
      <c r="E7" s="4"/>
    </row>
    <row r="8" spans="1:5" ht="30">
      <c r="A8" s="3" t="s">
        <v>906</v>
      </c>
      <c r="B8" s="4"/>
      <c r="C8" s="4"/>
      <c r="D8" s="4"/>
      <c r="E8" s="4"/>
    </row>
    <row r="9" spans="1:5" ht="30">
      <c r="A9" s="2" t="s">
        <v>909</v>
      </c>
      <c r="B9" s="379">
        <v>0.25900000000000001</v>
      </c>
      <c r="C9" s="4"/>
      <c r="D9" s="4"/>
      <c r="E9" s="4"/>
    </row>
    <row r="10" spans="1:5">
      <c r="A10" s="2" t="s">
        <v>910</v>
      </c>
      <c r="B10" s="379">
        <v>0.20899999999999999</v>
      </c>
      <c r="C10" s="4"/>
      <c r="D10" s="4"/>
      <c r="E10" s="4"/>
    </row>
    <row r="11" spans="1:5">
      <c r="A11" s="2" t="s">
        <v>911</v>
      </c>
      <c r="B11" s="4" t="s">
        <v>912</v>
      </c>
      <c r="C11" s="4"/>
      <c r="D11" s="4"/>
      <c r="E11" s="4"/>
    </row>
    <row r="12" spans="1:5" ht="45">
      <c r="A12" s="2" t="s">
        <v>913</v>
      </c>
      <c r="B12" s="4"/>
      <c r="C12" s="4"/>
      <c r="D12" s="4"/>
      <c r="E12" s="4"/>
    </row>
    <row r="13" spans="1:5" ht="30">
      <c r="A13" s="3" t="s">
        <v>906</v>
      </c>
      <c r="B13" s="4"/>
      <c r="C13" s="4"/>
      <c r="D13" s="4"/>
      <c r="E13" s="4"/>
    </row>
    <row r="14" spans="1:5">
      <c r="A14" s="2" t="s">
        <v>914</v>
      </c>
      <c r="B14" s="379">
        <v>0.01</v>
      </c>
      <c r="C14" s="4"/>
      <c r="D14" s="4"/>
      <c r="E14" s="4"/>
    </row>
    <row r="15" spans="1:5" ht="45">
      <c r="A15" s="2" t="s">
        <v>915</v>
      </c>
      <c r="B15" s="4">
        <v>885</v>
      </c>
      <c r="C15" s="4"/>
      <c r="D15" s="4"/>
      <c r="E15" s="4"/>
    </row>
    <row r="16" spans="1:5">
      <c r="A16" s="2" t="s">
        <v>916</v>
      </c>
      <c r="B16" s="379">
        <v>0.01</v>
      </c>
      <c r="C16" s="4"/>
      <c r="D16" s="4"/>
      <c r="E16" s="4"/>
    </row>
    <row r="17" spans="1:5" ht="45">
      <c r="A17" s="2" t="s">
        <v>917</v>
      </c>
      <c r="B17" s="6">
        <v>1040</v>
      </c>
      <c r="C17" s="4"/>
      <c r="D17" s="4"/>
      <c r="E17" s="4"/>
    </row>
    <row r="18" spans="1:5" ht="60">
      <c r="A18" s="2" t="s">
        <v>918</v>
      </c>
      <c r="B18" s="4"/>
      <c r="C18" s="4"/>
      <c r="D18" s="4"/>
      <c r="E18" s="4"/>
    </row>
    <row r="19" spans="1:5" ht="30">
      <c r="A19" s="3" t="s">
        <v>906</v>
      </c>
      <c r="B19" s="4"/>
      <c r="C19" s="4"/>
      <c r="D19" s="4"/>
      <c r="E19" s="4"/>
    </row>
    <row r="20" spans="1:5">
      <c r="A20" s="2" t="s">
        <v>919</v>
      </c>
      <c r="B20" s="379">
        <v>4.4999999999999998E-2</v>
      </c>
      <c r="C20" s="4"/>
      <c r="D20" s="4"/>
      <c r="E20" s="4"/>
    </row>
    <row r="21" spans="1:5" ht="30">
      <c r="A21" s="2" t="s">
        <v>920</v>
      </c>
      <c r="B21" s="4"/>
      <c r="C21" s="4"/>
      <c r="D21" s="4"/>
      <c r="E21" s="4"/>
    </row>
    <row r="22" spans="1:5" ht="30">
      <c r="A22" s="3" t="s">
        <v>906</v>
      </c>
      <c r="B22" s="4"/>
      <c r="C22" s="4"/>
      <c r="D22" s="4"/>
      <c r="E22" s="4"/>
    </row>
    <row r="23" spans="1:5">
      <c r="A23" s="2" t="s">
        <v>921</v>
      </c>
      <c r="B23" s="4"/>
      <c r="C23" s="4"/>
      <c r="D23" s="379">
        <v>5.5E-2</v>
      </c>
      <c r="E23" s="379">
        <v>0.10199999999999999</v>
      </c>
    </row>
    <row r="24" spans="1:5" ht="30">
      <c r="A24" s="2" t="s">
        <v>922</v>
      </c>
      <c r="B24" s="4"/>
      <c r="C24" s="4"/>
      <c r="D24" s="4"/>
      <c r="E24" s="4"/>
    </row>
    <row r="25" spans="1:5" ht="30">
      <c r="A25" s="3" t="s">
        <v>906</v>
      </c>
      <c r="B25" s="4"/>
      <c r="C25" s="4"/>
      <c r="D25" s="4"/>
      <c r="E25" s="4"/>
    </row>
    <row r="26" spans="1:5">
      <c r="A26" s="2" t="s">
        <v>919</v>
      </c>
      <c r="B26" s="379">
        <v>2.41E-2</v>
      </c>
      <c r="C26" s="4"/>
      <c r="D26" s="4"/>
      <c r="E26" s="4"/>
    </row>
    <row r="27" spans="1:5" ht="45">
      <c r="A27" s="2" t="s">
        <v>923</v>
      </c>
      <c r="B27" s="4"/>
      <c r="C27" s="4"/>
      <c r="D27" s="4"/>
      <c r="E27" s="4"/>
    </row>
    <row r="28" spans="1:5" ht="30">
      <c r="A28" s="3" t="s">
        <v>906</v>
      </c>
      <c r="B28" s="4"/>
      <c r="C28" s="4"/>
      <c r="D28" s="4"/>
      <c r="E28" s="4"/>
    </row>
    <row r="29" spans="1:5" ht="30">
      <c r="A29" s="2" t="s">
        <v>909</v>
      </c>
      <c r="B29" s="379">
        <v>8.0000000000000002E-3</v>
      </c>
      <c r="C29" s="4"/>
      <c r="D29" s="4"/>
      <c r="E29" s="4"/>
    </row>
    <row r="30" spans="1:5">
      <c r="A30" s="2" t="s">
        <v>924</v>
      </c>
      <c r="B30" s="379">
        <v>0.15</v>
      </c>
      <c r="C30" s="4"/>
      <c r="D30" s="4"/>
      <c r="E30" s="4"/>
    </row>
    <row r="31" spans="1:5" ht="30">
      <c r="A31" s="2" t="s">
        <v>925</v>
      </c>
      <c r="B31" s="4"/>
      <c r="C31" s="4"/>
      <c r="D31" s="4"/>
      <c r="E31" s="4"/>
    </row>
    <row r="32" spans="1:5" ht="30">
      <c r="A32" s="3" t="s">
        <v>906</v>
      </c>
      <c r="B32" s="4"/>
      <c r="C32" s="4"/>
      <c r="D32" s="4"/>
      <c r="E32" s="4"/>
    </row>
    <row r="33" spans="1:5">
      <c r="A33" s="2" t="s">
        <v>919</v>
      </c>
      <c r="B33" s="379">
        <v>8.8099999999999998E-2</v>
      </c>
      <c r="C33" s="4"/>
      <c r="D33" s="4"/>
      <c r="E33" s="4"/>
    </row>
    <row r="34" spans="1:5" ht="45">
      <c r="A34" s="2" t="s">
        <v>926</v>
      </c>
      <c r="B34" s="4"/>
      <c r="C34" s="4"/>
      <c r="D34" s="4"/>
      <c r="E34" s="4"/>
    </row>
    <row r="35" spans="1:5" ht="30">
      <c r="A35" s="3" t="s">
        <v>906</v>
      </c>
      <c r="B35" s="4"/>
      <c r="C35" s="4"/>
      <c r="D35" s="4"/>
      <c r="E35" s="4"/>
    </row>
    <row r="36" spans="1:5" ht="30">
      <c r="A36" s="2" t="s">
        <v>909</v>
      </c>
      <c r="B36" s="379">
        <v>0.21099999999999999</v>
      </c>
      <c r="C36" s="4"/>
      <c r="D36" s="4"/>
      <c r="E36" s="4"/>
    </row>
    <row r="37" spans="1:5">
      <c r="A37" s="2" t="s">
        <v>924</v>
      </c>
      <c r="B37" s="379">
        <v>0.66700000000000004</v>
      </c>
      <c r="C37" s="4"/>
      <c r="D37" s="4"/>
      <c r="E37" s="4"/>
    </row>
    <row r="38" spans="1:5" ht="60">
      <c r="A38" s="2" t="s">
        <v>927</v>
      </c>
      <c r="B38" s="4"/>
      <c r="C38" s="4"/>
      <c r="D38" s="4"/>
      <c r="E38" s="4"/>
    </row>
    <row r="39" spans="1:5" ht="30">
      <c r="A39" s="3" t="s">
        <v>906</v>
      </c>
      <c r="B39" s="4"/>
      <c r="C39" s="4"/>
      <c r="D39" s="4"/>
      <c r="E39" s="4"/>
    </row>
    <row r="40" spans="1:5" ht="30">
      <c r="A40" s="2" t="s">
        <v>909</v>
      </c>
      <c r="B40" s="379">
        <v>0.188</v>
      </c>
      <c r="C40" s="379">
        <v>0.19</v>
      </c>
      <c r="D40" s="4"/>
      <c r="E40" s="4"/>
    </row>
    <row r="41" spans="1:5" ht="60">
      <c r="A41" s="2" t="s">
        <v>928</v>
      </c>
      <c r="B41" s="4"/>
      <c r="C41" s="4"/>
      <c r="D41" s="4"/>
      <c r="E41" s="4"/>
    </row>
    <row r="42" spans="1:5" ht="30">
      <c r="A42" s="3" t="s">
        <v>906</v>
      </c>
      <c r="B42" s="4"/>
      <c r="C42" s="4"/>
      <c r="D42" s="4"/>
      <c r="E42" s="4"/>
    </row>
    <row r="43" spans="1:5" ht="30">
      <c r="A43" s="2" t="s">
        <v>909</v>
      </c>
      <c r="B43" s="379">
        <v>0.32200000000000001</v>
      </c>
      <c r="C43" s="379">
        <v>0.26600000000000001</v>
      </c>
      <c r="D43" s="4"/>
      <c r="E43" s="4"/>
    </row>
    <row r="44" spans="1:5" ht="60">
      <c r="A44" s="2" t="s">
        <v>929</v>
      </c>
      <c r="B44" s="4"/>
      <c r="C44" s="4"/>
      <c r="D44" s="4"/>
      <c r="E44" s="4"/>
    </row>
    <row r="45" spans="1:5" ht="30">
      <c r="A45" s="3" t="s">
        <v>906</v>
      </c>
      <c r="B45" s="4"/>
      <c r="C45" s="4"/>
      <c r="D45" s="4"/>
      <c r="E45" s="4"/>
    </row>
    <row r="46" spans="1:5" ht="30">
      <c r="A46" s="2" t="s">
        <v>909</v>
      </c>
      <c r="B46" s="379">
        <v>0.25</v>
      </c>
      <c r="C46" s="379">
        <v>0.23100000000000001</v>
      </c>
      <c r="D46" s="4"/>
      <c r="E46" s="4"/>
    </row>
    <row r="47" spans="1:5" ht="60">
      <c r="A47" s="2" t="s">
        <v>930</v>
      </c>
      <c r="B47" s="4"/>
      <c r="C47" s="4"/>
      <c r="D47" s="4"/>
      <c r="E47" s="4"/>
    </row>
    <row r="48" spans="1:5" ht="30">
      <c r="A48" s="3" t="s">
        <v>906</v>
      </c>
      <c r="B48" s="4"/>
      <c r="C48" s="4"/>
      <c r="D48" s="4"/>
      <c r="E48" s="4"/>
    </row>
    <row r="49" spans="1:5">
      <c r="A49" s="2" t="s">
        <v>924</v>
      </c>
      <c r="B49" s="379">
        <v>0.15</v>
      </c>
      <c r="C49" s="379">
        <v>1.6E-2</v>
      </c>
      <c r="D49" s="4"/>
      <c r="E49" s="4"/>
    </row>
    <row r="50" spans="1:5" ht="60">
      <c r="A50" s="2" t="s">
        <v>931</v>
      </c>
      <c r="B50" s="4"/>
      <c r="C50" s="4"/>
      <c r="D50" s="4"/>
      <c r="E50" s="4"/>
    </row>
    <row r="51" spans="1:5" ht="30">
      <c r="A51" s="3" t="s">
        <v>906</v>
      </c>
      <c r="B51" s="4"/>
      <c r="C51" s="4"/>
      <c r="D51" s="4"/>
      <c r="E51" s="4"/>
    </row>
    <row r="52" spans="1:5">
      <c r="A52" s="2" t="s">
        <v>924</v>
      </c>
      <c r="B52" s="379">
        <v>0.66700000000000004</v>
      </c>
      <c r="C52" s="379">
        <v>0.879</v>
      </c>
      <c r="D52" s="4"/>
      <c r="E52" s="4"/>
    </row>
    <row r="53" spans="1:5" ht="60">
      <c r="A53" s="2" t="s">
        <v>932</v>
      </c>
      <c r="B53" s="4"/>
      <c r="C53" s="4"/>
      <c r="D53" s="4"/>
      <c r="E53" s="4"/>
    </row>
    <row r="54" spans="1:5" ht="30">
      <c r="A54" s="3" t="s">
        <v>906</v>
      </c>
      <c r="B54" s="4"/>
      <c r="C54" s="4"/>
      <c r="D54" s="4"/>
      <c r="E54" s="4"/>
    </row>
    <row r="55" spans="1:5">
      <c r="A55" s="2" t="s">
        <v>924</v>
      </c>
      <c r="B55" s="379">
        <v>0.54900000000000004</v>
      </c>
      <c r="C55" s="379">
        <v>0.61699999999999999</v>
      </c>
      <c r="D55" s="4"/>
      <c r="E55" s="4"/>
    </row>
  </sheetData>
  <mergeCells count="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33</v>
      </c>
      <c r="B1" s="7" t="s">
        <v>2</v>
      </c>
      <c r="C1" s="7" t="s">
        <v>21</v>
      </c>
    </row>
    <row r="2" spans="1:3" ht="30">
      <c r="A2" s="1" t="s">
        <v>20</v>
      </c>
      <c r="B2" s="7"/>
      <c r="C2" s="7"/>
    </row>
    <row r="3" spans="1:3" ht="45">
      <c r="A3" s="3" t="s">
        <v>862</v>
      </c>
      <c r="B3" s="4"/>
      <c r="C3" s="4"/>
    </row>
    <row r="4" spans="1:3">
      <c r="A4" s="2" t="s">
        <v>459</v>
      </c>
      <c r="B4" s="8">
        <v>7738</v>
      </c>
      <c r="C4" s="8">
        <v>8066</v>
      </c>
    </row>
    <row r="5" spans="1:3">
      <c r="A5" s="2" t="s">
        <v>934</v>
      </c>
      <c r="B5" s="6">
        <v>167056</v>
      </c>
      <c r="C5" s="6">
        <v>214778</v>
      </c>
    </row>
    <row r="6" spans="1:3">
      <c r="A6" s="2" t="s">
        <v>935</v>
      </c>
      <c r="B6" s="6">
        <v>22911</v>
      </c>
      <c r="C6" s="6">
        <v>20575</v>
      </c>
    </row>
    <row r="7" spans="1:3" ht="30">
      <c r="A7" s="2" t="s">
        <v>936</v>
      </c>
      <c r="B7" s="4"/>
      <c r="C7" s="4"/>
    </row>
    <row r="8" spans="1:3" ht="45">
      <c r="A8" s="3" t="s">
        <v>862</v>
      </c>
      <c r="B8" s="4"/>
      <c r="C8" s="4"/>
    </row>
    <row r="9" spans="1:3">
      <c r="A9" s="2" t="s">
        <v>459</v>
      </c>
      <c r="B9" s="4">
        <v>0</v>
      </c>
      <c r="C9" s="4">
        <v>0</v>
      </c>
    </row>
    <row r="10" spans="1:3">
      <c r="A10" s="2" t="s">
        <v>934</v>
      </c>
      <c r="B10" s="4">
        <v>0</v>
      </c>
      <c r="C10" s="4">
        <v>0</v>
      </c>
    </row>
    <row r="11" spans="1:3">
      <c r="A11" s="2" t="s">
        <v>935</v>
      </c>
      <c r="B11" s="4">
        <v>0</v>
      </c>
      <c r="C11" s="4">
        <v>0</v>
      </c>
    </row>
    <row r="12" spans="1:3" ht="30">
      <c r="A12" s="2" t="s">
        <v>937</v>
      </c>
      <c r="B12" s="4"/>
      <c r="C12" s="4"/>
    </row>
    <row r="13" spans="1:3" ht="45">
      <c r="A13" s="3" t="s">
        <v>862</v>
      </c>
      <c r="B13" s="4"/>
      <c r="C13" s="4"/>
    </row>
    <row r="14" spans="1:3">
      <c r="A14" s="2" t="s">
        <v>459</v>
      </c>
      <c r="B14" s="4">
        <v>0</v>
      </c>
      <c r="C14" s="4">
        <v>0</v>
      </c>
    </row>
    <row r="15" spans="1:3">
      <c r="A15" s="2" t="s">
        <v>934</v>
      </c>
      <c r="B15" s="6">
        <v>139079</v>
      </c>
      <c r="C15" s="6">
        <v>177369</v>
      </c>
    </row>
    <row r="16" spans="1:3">
      <c r="A16" s="2" t="s">
        <v>935</v>
      </c>
      <c r="B16" s="6">
        <v>22911</v>
      </c>
      <c r="C16" s="6">
        <v>20575</v>
      </c>
    </row>
    <row r="17" spans="1:3" ht="30">
      <c r="A17" s="2" t="s">
        <v>938</v>
      </c>
      <c r="B17" s="4"/>
      <c r="C17" s="4"/>
    </row>
    <row r="18" spans="1:3" ht="45">
      <c r="A18" s="3" t="s">
        <v>862</v>
      </c>
      <c r="B18" s="4"/>
      <c r="C18" s="4"/>
    </row>
    <row r="19" spans="1:3">
      <c r="A19" s="2" t="s">
        <v>459</v>
      </c>
      <c r="B19" s="6">
        <v>7738</v>
      </c>
      <c r="C19" s="6">
        <v>8066</v>
      </c>
    </row>
    <row r="20" spans="1:3">
      <c r="A20" s="2" t="s">
        <v>934</v>
      </c>
      <c r="B20" s="6">
        <v>27977</v>
      </c>
      <c r="C20" s="6">
        <v>37409</v>
      </c>
    </row>
    <row r="21" spans="1:3">
      <c r="A21" s="2" t="s">
        <v>935</v>
      </c>
      <c r="B21" s="4">
        <v>0</v>
      </c>
      <c r="C21" s="4">
        <v>0</v>
      </c>
    </row>
    <row r="22" spans="1:3">
      <c r="A22" s="2" t="s">
        <v>869</v>
      </c>
      <c r="B22" s="4"/>
      <c r="C22" s="4"/>
    </row>
    <row r="23" spans="1:3" ht="45">
      <c r="A23" s="3" t="s">
        <v>862</v>
      </c>
      <c r="B23" s="4"/>
      <c r="C23" s="4"/>
    </row>
    <row r="24" spans="1:3">
      <c r="A24" s="2" t="s">
        <v>934</v>
      </c>
      <c r="B24" s="6">
        <v>167056</v>
      </c>
      <c r="C24" s="6">
        <v>214778</v>
      </c>
    </row>
    <row r="25" spans="1:3">
      <c r="A25" s="2" t="s">
        <v>935</v>
      </c>
      <c r="B25" s="6">
        <v>22911</v>
      </c>
      <c r="C25" s="6">
        <v>20575</v>
      </c>
    </row>
    <row r="26" spans="1:3">
      <c r="A26" s="2" t="s">
        <v>939</v>
      </c>
      <c r="B26" s="6">
        <v>1354</v>
      </c>
      <c r="C26" s="4">
        <v>562</v>
      </c>
    </row>
    <row r="27" spans="1:3">
      <c r="A27" s="2" t="s">
        <v>940</v>
      </c>
      <c r="B27" s="6">
        <v>2620</v>
      </c>
      <c r="C27" s="6">
        <v>1364</v>
      </c>
    </row>
    <row r="28" spans="1:3" ht="30">
      <c r="A28" s="2" t="s">
        <v>941</v>
      </c>
      <c r="B28" s="4">
        <v>559</v>
      </c>
      <c r="C28" s="4">
        <v>489</v>
      </c>
    </row>
    <row r="29" spans="1:3" ht="30">
      <c r="A29" s="2" t="s">
        <v>942</v>
      </c>
      <c r="B29" s="4"/>
      <c r="C29" s="4"/>
    </row>
    <row r="30" spans="1:3" ht="45">
      <c r="A30" s="3" t="s">
        <v>862</v>
      </c>
      <c r="B30" s="4"/>
      <c r="C30" s="4"/>
    </row>
    <row r="31" spans="1:3">
      <c r="A31" s="2" t="s">
        <v>459</v>
      </c>
      <c r="B31" s="6">
        <v>7738</v>
      </c>
      <c r="C31" s="6">
        <v>8066</v>
      </c>
    </row>
    <row r="32" spans="1:3">
      <c r="A32" s="2" t="s">
        <v>943</v>
      </c>
      <c r="B32" s="4"/>
      <c r="C32" s="4"/>
    </row>
    <row r="33" spans="1:3" ht="45">
      <c r="A33" s="3" t="s">
        <v>862</v>
      </c>
      <c r="B33" s="4"/>
      <c r="C33" s="4"/>
    </row>
    <row r="34" spans="1:3">
      <c r="A34" s="2" t="s">
        <v>934</v>
      </c>
      <c r="B34" s="6">
        <v>49791</v>
      </c>
      <c r="C34" s="6">
        <v>59880</v>
      </c>
    </row>
    <row r="35" spans="1:3">
      <c r="A35" s="2" t="s">
        <v>944</v>
      </c>
      <c r="B35" s="4"/>
      <c r="C35" s="4"/>
    </row>
    <row r="36" spans="1:3" ht="45">
      <c r="A36" s="3" t="s">
        <v>862</v>
      </c>
      <c r="B36" s="4"/>
      <c r="C36" s="4"/>
    </row>
    <row r="37" spans="1:3">
      <c r="A37" s="2" t="s">
        <v>934</v>
      </c>
      <c r="B37" s="6">
        <v>27977</v>
      </c>
      <c r="C37" s="6">
        <v>37409</v>
      </c>
    </row>
    <row r="38" spans="1:3">
      <c r="A38" s="2" t="s">
        <v>945</v>
      </c>
      <c r="B38" s="4"/>
      <c r="C38" s="4"/>
    </row>
    <row r="39" spans="1:3" ht="45">
      <c r="A39" s="3" t="s">
        <v>862</v>
      </c>
      <c r="B39" s="4"/>
      <c r="C39" s="4"/>
    </row>
    <row r="40" spans="1:3">
      <c r="A40" s="2" t="s">
        <v>934</v>
      </c>
      <c r="B40" s="6">
        <v>21373</v>
      </c>
      <c r="C40" s="6">
        <v>28943</v>
      </c>
    </row>
    <row r="41" spans="1:3">
      <c r="A41" s="2" t="s">
        <v>946</v>
      </c>
      <c r="B41" s="4"/>
      <c r="C41" s="4"/>
    </row>
    <row r="42" spans="1:3" ht="45">
      <c r="A42" s="3" t="s">
        <v>862</v>
      </c>
      <c r="B42" s="4"/>
      <c r="C42" s="4"/>
    </row>
    <row r="43" spans="1:3">
      <c r="A43" s="2" t="s">
        <v>934</v>
      </c>
      <c r="B43" s="6">
        <v>67915</v>
      </c>
      <c r="C43" s="6">
        <v>88546</v>
      </c>
    </row>
    <row r="44" spans="1:3" ht="30">
      <c r="A44" s="2" t="s">
        <v>947</v>
      </c>
      <c r="B44" s="4"/>
      <c r="C44" s="4"/>
    </row>
    <row r="45" spans="1:3" ht="45">
      <c r="A45" s="3" t="s">
        <v>862</v>
      </c>
      <c r="B45" s="4"/>
      <c r="C45" s="4"/>
    </row>
    <row r="46" spans="1:3">
      <c r="A46" s="2" t="s">
        <v>934</v>
      </c>
      <c r="B46" s="4">
        <v>0</v>
      </c>
      <c r="C46" s="4">
        <v>0</v>
      </c>
    </row>
    <row r="47" spans="1:3">
      <c r="A47" s="2" t="s">
        <v>935</v>
      </c>
      <c r="B47" s="4">
        <v>0</v>
      </c>
      <c r="C47" s="4">
        <v>0</v>
      </c>
    </row>
    <row r="48" spans="1:3">
      <c r="A48" s="2" t="s">
        <v>939</v>
      </c>
      <c r="B48" s="4">
        <v>0</v>
      </c>
      <c r="C48" s="4">
        <v>0</v>
      </c>
    </row>
    <row r="49" spans="1:3">
      <c r="A49" s="2" t="s">
        <v>940</v>
      </c>
      <c r="B49" s="4">
        <v>0</v>
      </c>
      <c r="C49" s="4">
        <v>0</v>
      </c>
    </row>
    <row r="50" spans="1:3" ht="30">
      <c r="A50" s="2" t="s">
        <v>941</v>
      </c>
      <c r="B50" s="4">
        <v>0</v>
      </c>
      <c r="C50" s="4">
        <v>0</v>
      </c>
    </row>
    <row r="51" spans="1:3" ht="45">
      <c r="A51" s="2" t="s">
        <v>948</v>
      </c>
      <c r="B51" s="4"/>
      <c r="C51" s="4"/>
    </row>
    <row r="52" spans="1:3" ht="45">
      <c r="A52" s="3" t="s">
        <v>862</v>
      </c>
      <c r="B52" s="4"/>
      <c r="C52" s="4"/>
    </row>
    <row r="53" spans="1:3">
      <c r="A53" s="2" t="s">
        <v>459</v>
      </c>
      <c r="B53" s="4">
        <v>0</v>
      </c>
      <c r="C53" s="4">
        <v>0</v>
      </c>
    </row>
    <row r="54" spans="1:3" ht="45">
      <c r="A54" s="2" t="s">
        <v>949</v>
      </c>
      <c r="B54" s="4"/>
      <c r="C54" s="4"/>
    </row>
    <row r="55" spans="1:3" ht="45">
      <c r="A55" s="3" t="s">
        <v>862</v>
      </c>
      <c r="B55" s="4"/>
      <c r="C55" s="4"/>
    </row>
    <row r="56" spans="1:3">
      <c r="A56" s="2" t="s">
        <v>934</v>
      </c>
      <c r="B56" s="4">
        <v>0</v>
      </c>
      <c r="C56" s="4">
        <v>0</v>
      </c>
    </row>
    <row r="57" spans="1:3" ht="45">
      <c r="A57" s="2" t="s">
        <v>950</v>
      </c>
      <c r="B57" s="4"/>
      <c r="C57" s="4"/>
    </row>
    <row r="58" spans="1:3" ht="45">
      <c r="A58" s="3" t="s">
        <v>862</v>
      </c>
      <c r="B58" s="4"/>
      <c r="C58" s="4"/>
    </row>
    <row r="59" spans="1:3">
      <c r="A59" s="2" t="s">
        <v>934</v>
      </c>
      <c r="B59" s="4">
        <v>0</v>
      </c>
      <c r="C59" s="4">
        <v>0</v>
      </c>
    </row>
    <row r="60" spans="1:3" ht="45">
      <c r="A60" s="2" t="s">
        <v>951</v>
      </c>
      <c r="B60" s="4"/>
      <c r="C60" s="4"/>
    </row>
    <row r="61" spans="1:3" ht="45">
      <c r="A61" s="3" t="s">
        <v>862</v>
      </c>
      <c r="B61" s="4"/>
      <c r="C61" s="4"/>
    </row>
    <row r="62" spans="1:3">
      <c r="A62" s="2" t="s">
        <v>934</v>
      </c>
      <c r="B62" s="4">
        <v>0</v>
      </c>
      <c r="C62" s="4">
        <v>0</v>
      </c>
    </row>
    <row r="63" spans="1:3" ht="45">
      <c r="A63" s="2" t="s">
        <v>952</v>
      </c>
      <c r="B63" s="4"/>
      <c r="C63" s="4"/>
    </row>
    <row r="64" spans="1:3" ht="45">
      <c r="A64" s="3" t="s">
        <v>862</v>
      </c>
      <c r="B64" s="4"/>
      <c r="C64" s="4"/>
    </row>
    <row r="65" spans="1:3">
      <c r="A65" s="2" t="s">
        <v>934</v>
      </c>
      <c r="B65" s="4">
        <v>0</v>
      </c>
      <c r="C65" s="4">
        <v>0</v>
      </c>
    </row>
    <row r="66" spans="1:3" ht="30">
      <c r="A66" s="2" t="s">
        <v>953</v>
      </c>
      <c r="B66" s="4"/>
      <c r="C66" s="4"/>
    </row>
    <row r="67" spans="1:3" ht="45">
      <c r="A67" s="3" t="s">
        <v>862</v>
      </c>
      <c r="B67" s="4"/>
      <c r="C67" s="4"/>
    </row>
    <row r="68" spans="1:3">
      <c r="A68" s="2" t="s">
        <v>934</v>
      </c>
      <c r="B68" s="6">
        <v>139079</v>
      </c>
      <c r="C68" s="6">
        <v>177369</v>
      </c>
    </row>
    <row r="69" spans="1:3">
      <c r="A69" s="2" t="s">
        <v>935</v>
      </c>
      <c r="B69" s="6">
        <v>22911</v>
      </c>
      <c r="C69" s="6">
        <v>20575</v>
      </c>
    </row>
    <row r="70" spans="1:3">
      <c r="A70" s="2" t="s">
        <v>939</v>
      </c>
      <c r="B70" s="4">
        <v>0</v>
      </c>
      <c r="C70" s="4">
        <v>0</v>
      </c>
    </row>
    <row r="71" spans="1:3">
      <c r="A71" s="2" t="s">
        <v>940</v>
      </c>
      <c r="B71" s="4">
        <v>0</v>
      </c>
      <c r="C71" s="4">
        <v>0</v>
      </c>
    </row>
    <row r="72" spans="1:3" ht="30">
      <c r="A72" s="2" t="s">
        <v>941</v>
      </c>
      <c r="B72" s="4">
        <v>0</v>
      </c>
      <c r="C72" s="4">
        <v>0</v>
      </c>
    </row>
    <row r="73" spans="1:3" ht="45">
      <c r="A73" s="2" t="s">
        <v>954</v>
      </c>
      <c r="B73" s="4"/>
      <c r="C73" s="4"/>
    </row>
    <row r="74" spans="1:3" ht="45">
      <c r="A74" s="3" t="s">
        <v>862</v>
      </c>
      <c r="B74" s="4"/>
      <c r="C74" s="4"/>
    </row>
    <row r="75" spans="1:3">
      <c r="A75" s="2" t="s">
        <v>459</v>
      </c>
      <c r="B75" s="4">
        <v>0</v>
      </c>
      <c r="C75" s="4">
        <v>0</v>
      </c>
    </row>
    <row r="76" spans="1:3" ht="45">
      <c r="A76" s="2" t="s">
        <v>955</v>
      </c>
      <c r="B76" s="4"/>
      <c r="C76" s="4"/>
    </row>
    <row r="77" spans="1:3" ht="45">
      <c r="A77" s="3" t="s">
        <v>862</v>
      </c>
      <c r="B77" s="4"/>
      <c r="C77" s="4"/>
    </row>
    <row r="78" spans="1:3">
      <c r="A78" s="2" t="s">
        <v>934</v>
      </c>
      <c r="B78" s="6">
        <v>49791</v>
      </c>
      <c r="C78" s="6">
        <v>59880</v>
      </c>
    </row>
    <row r="79" spans="1:3" ht="45">
      <c r="A79" s="2" t="s">
        <v>956</v>
      </c>
      <c r="B79" s="4"/>
      <c r="C79" s="4"/>
    </row>
    <row r="80" spans="1:3" ht="45">
      <c r="A80" s="3" t="s">
        <v>862</v>
      </c>
      <c r="B80" s="4"/>
      <c r="C80" s="4"/>
    </row>
    <row r="81" spans="1:3">
      <c r="A81" s="2" t="s">
        <v>934</v>
      </c>
      <c r="B81" s="4">
        <v>0</v>
      </c>
      <c r="C81" s="4">
        <v>0</v>
      </c>
    </row>
    <row r="82" spans="1:3" ht="30">
      <c r="A82" s="2" t="s">
        <v>957</v>
      </c>
      <c r="B82" s="4"/>
      <c r="C82" s="4"/>
    </row>
    <row r="83" spans="1:3" ht="45">
      <c r="A83" s="3" t="s">
        <v>862</v>
      </c>
      <c r="B83" s="4"/>
      <c r="C83" s="4"/>
    </row>
    <row r="84" spans="1:3">
      <c r="A84" s="2" t="s">
        <v>934</v>
      </c>
      <c r="B84" s="6">
        <v>21373</v>
      </c>
      <c r="C84" s="6">
        <v>28943</v>
      </c>
    </row>
    <row r="85" spans="1:3" ht="45">
      <c r="A85" s="2" t="s">
        <v>958</v>
      </c>
      <c r="B85" s="4"/>
      <c r="C85" s="4"/>
    </row>
    <row r="86" spans="1:3" ht="45">
      <c r="A86" s="3" t="s">
        <v>862</v>
      </c>
      <c r="B86" s="4"/>
      <c r="C86" s="4"/>
    </row>
    <row r="87" spans="1:3">
      <c r="A87" s="2" t="s">
        <v>934</v>
      </c>
      <c r="B87" s="6">
        <v>67915</v>
      </c>
      <c r="C87" s="6">
        <v>88546</v>
      </c>
    </row>
    <row r="88" spans="1:3" ht="30">
      <c r="A88" s="2" t="s">
        <v>959</v>
      </c>
      <c r="B88" s="4"/>
      <c r="C88" s="4"/>
    </row>
    <row r="89" spans="1:3" ht="45">
      <c r="A89" s="3" t="s">
        <v>862</v>
      </c>
      <c r="B89" s="4"/>
      <c r="C89" s="4"/>
    </row>
    <row r="90" spans="1:3">
      <c r="A90" s="2" t="s">
        <v>934</v>
      </c>
      <c r="B90" s="6">
        <v>27977</v>
      </c>
      <c r="C90" s="6">
        <v>37409</v>
      </c>
    </row>
    <row r="91" spans="1:3">
      <c r="A91" s="2" t="s">
        <v>935</v>
      </c>
      <c r="B91" s="4">
        <v>0</v>
      </c>
      <c r="C91" s="4">
        <v>0</v>
      </c>
    </row>
    <row r="92" spans="1:3">
      <c r="A92" s="2" t="s">
        <v>939</v>
      </c>
      <c r="B92" s="6">
        <v>1354</v>
      </c>
      <c r="C92" s="4">
        <v>562</v>
      </c>
    </row>
    <row r="93" spans="1:3">
      <c r="A93" s="2" t="s">
        <v>940</v>
      </c>
      <c r="B93" s="6">
        <v>2620</v>
      </c>
      <c r="C93" s="6">
        <v>1364</v>
      </c>
    </row>
    <row r="94" spans="1:3" ht="30">
      <c r="A94" s="2" t="s">
        <v>941</v>
      </c>
      <c r="B94" s="4">
        <v>559</v>
      </c>
      <c r="C94" s="4">
        <v>489</v>
      </c>
    </row>
    <row r="95" spans="1:3" ht="45">
      <c r="A95" s="2" t="s">
        <v>960</v>
      </c>
      <c r="B95" s="4"/>
      <c r="C95" s="4"/>
    </row>
    <row r="96" spans="1:3" ht="45">
      <c r="A96" s="3" t="s">
        <v>862</v>
      </c>
      <c r="B96" s="4"/>
      <c r="C96" s="4"/>
    </row>
    <row r="97" spans="1:3">
      <c r="A97" s="2" t="s">
        <v>459</v>
      </c>
      <c r="B97" s="6">
        <v>7738</v>
      </c>
      <c r="C97" s="6">
        <v>8066</v>
      </c>
    </row>
    <row r="98" spans="1:3" ht="30">
      <c r="A98" s="2" t="s">
        <v>961</v>
      </c>
      <c r="B98" s="4"/>
      <c r="C98" s="4"/>
    </row>
    <row r="99" spans="1:3" ht="45">
      <c r="A99" s="3" t="s">
        <v>862</v>
      </c>
      <c r="B99" s="4"/>
      <c r="C99" s="4"/>
    </row>
    <row r="100" spans="1:3">
      <c r="A100" s="2" t="s">
        <v>934</v>
      </c>
      <c r="B100" s="4">
        <v>0</v>
      </c>
      <c r="C100" s="4">
        <v>0</v>
      </c>
    </row>
    <row r="101" spans="1:3" ht="30">
      <c r="A101" s="2" t="s">
        <v>962</v>
      </c>
      <c r="B101" s="4"/>
      <c r="C101" s="4"/>
    </row>
    <row r="102" spans="1:3" ht="45">
      <c r="A102" s="3" t="s">
        <v>862</v>
      </c>
      <c r="B102" s="4"/>
      <c r="C102" s="4"/>
    </row>
    <row r="103" spans="1:3">
      <c r="A103" s="2" t="s">
        <v>934</v>
      </c>
      <c r="B103" s="6">
        <v>27977</v>
      </c>
      <c r="C103" s="6">
        <v>37409</v>
      </c>
    </row>
    <row r="104" spans="1:3" ht="30">
      <c r="A104" s="2" t="s">
        <v>963</v>
      </c>
      <c r="B104" s="4"/>
      <c r="C104" s="4"/>
    </row>
    <row r="105" spans="1:3" ht="45">
      <c r="A105" s="3" t="s">
        <v>862</v>
      </c>
      <c r="B105" s="4"/>
      <c r="C105" s="4"/>
    </row>
    <row r="106" spans="1:3">
      <c r="A106" s="2" t="s">
        <v>934</v>
      </c>
      <c r="B106" s="4">
        <v>0</v>
      </c>
      <c r="C106" s="4">
        <v>0</v>
      </c>
    </row>
    <row r="107" spans="1:3" ht="30">
      <c r="A107" s="2" t="s">
        <v>964</v>
      </c>
      <c r="B107" s="4"/>
      <c r="C107" s="4"/>
    </row>
    <row r="108" spans="1:3" ht="45">
      <c r="A108" s="3" t="s">
        <v>862</v>
      </c>
      <c r="B108" s="4"/>
      <c r="C108" s="4"/>
    </row>
    <row r="109" spans="1:3">
      <c r="A109" s="2" t="s">
        <v>934</v>
      </c>
      <c r="B109" s="8">
        <v>0</v>
      </c>
      <c r="C109"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5703125" bestFit="1" customWidth="1"/>
  </cols>
  <sheetData>
    <row r="1" spans="1:5" ht="15" customHeight="1">
      <c r="A1" s="1" t="s">
        <v>965</v>
      </c>
      <c r="B1" s="7" t="s">
        <v>81</v>
      </c>
      <c r="C1" s="7"/>
      <c r="D1" s="7" t="s">
        <v>1</v>
      </c>
      <c r="E1" s="7"/>
    </row>
    <row r="2" spans="1:5" ht="30">
      <c r="A2" s="1" t="s">
        <v>20</v>
      </c>
      <c r="B2" s="1" t="s">
        <v>2</v>
      </c>
      <c r="C2" s="1" t="s">
        <v>82</v>
      </c>
      <c r="D2" s="1" t="s">
        <v>2</v>
      </c>
      <c r="E2" s="1" t="s">
        <v>82</v>
      </c>
    </row>
    <row r="3" spans="1:5" ht="60">
      <c r="A3" s="3" t="s">
        <v>966</v>
      </c>
      <c r="B3" s="4"/>
      <c r="C3" s="4"/>
      <c r="D3" s="4"/>
      <c r="E3" s="4"/>
    </row>
    <row r="4" spans="1:5">
      <c r="A4" s="2" t="s">
        <v>312</v>
      </c>
      <c r="B4" s="8">
        <v>-707</v>
      </c>
      <c r="C4" s="8">
        <v>-719</v>
      </c>
      <c r="D4" s="8">
        <v>-2204</v>
      </c>
      <c r="E4" s="8">
        <v>-2164</v>
      </c>
    </row>
    <row r="5" spans="1:5">
      <c r="A5" s="2" t="s">
        <v>967</v>
      </c>
      <c r="B5" s="4"/>
      <c r="C5" s="4"/>
      <c r="D5" s="4"/>
      <c r="E5" s="4"/>
    </row>
    <row r="6" spans="1:5" ht="60">
      <c r="A6" s="3" t="s">
        <v>966</v>
      </c>
      <c r="B6" s="4"/>
      <c r="C6" s="4"/>
      <c r="D6" s="4"/>
      <c r="E6" s="4"/>
    </row>
    <row r="7" spans="1:5">
      <c r="A7" s="2" t="s">
        <v>968</v>
      </c>
      <c r="B7" s="6">
        <v>41484</v>
      </c>
      <c r="C7" s="6">
        <v>49442</v>
      </c>
      <c r="D7" s="6">
        <v>46912</v>
      </c>
      <c r="E7" s="6">
        <v>58617</v>
      </c>
    </row>
    <row r="8" spans="1:5">
      <c r="A8" s="2" t="s">
        <v>295</v>
      </c>
      <c r="B8" s="4">
        <v>0</v>
      </c>
      <c r="C8" s="4">
        <v>0</v>
      </c>
      <c r="D8" s="4">
        <v>0</v>
      </c>
      <c r="E8" s="4">
        <v>0</v>
      </c>
    </row>
    <row r="9" spans="1:5">
      <c r="A9" s="2" t="s">
        <v>296</v>
      </c>
      <c r="B9" s="4">
        <v>0</v>
      </c>
      <c r="C9" s="4">
        <v>0</v>
      </c>
      <c r="D9" s="4">
        <v>0</v>
      </c>
      <c r="E9" s="4">
        <v>0</v>
      </c>
    </row>
    <row r="10" spans="1:5" ht="30">
      <c r="A10" s="2" t="s">
        <v>969</v>
      </c>
      <c r="B10" s="6">
        <v>1208</v>
      </c>
      <c r="C10" s="4">
        <v>-48</v>
      </c>
      <c r="D10" s="4">
        <v>957</v>
      </c>
      <c r="E10" s="6">
        <v>-1215</v>
      </c>
    </row>
    <row r="11" spans="1:5" ht="45">
      <c r="A11" s="2" t="s">
        <v>970</v>
      </c>
      <c r="B11" s="4">
        <v>-232</v>
      </c>
      <c r="C11" s="4">
        <v>-389</v>
      </c>
      <c r="D11" s="6">
        <v>-1351</v>
      </c>
      <c r="E11" s="6">
        <v>-1306</v>
      </c>
    </row>
    <row r="12" spans="1:5">
      <c r="A12" s="2" t="s">
        <v>307</v>
      </c>
      <c r="B12" s="4">
        <v>511</v>
      </c>
      <c r="C12" s="4">
        <v>0</v>
      </c>
      <c r="D12" s="6">
        <v>1021</v>
      </c>
      <c r="E12" s="4">
        <v>0</v>
      </c>
    </row>
    <row r="13" spans="1:5">
      <c r="A13" s="2" t="s">
        <v>971</v>
      </c>
      <c r="B13" s="4">
        <v>0</v>
      </c>
      <c r="C13" s="4">
        <v>0</v>
      </c>
      <c r="D13" s="4">
        <v>0</v>
      </c>
      <c r="E13" s="4">
        <v>0</v>
      </c>
    </row>
    <row r="14" spans="1:5">
      <c r="A14" s="2" t="s">
        <v>309</v>
      </c>
      <c r="B14" s="4">
        <v>0</v>
      </c>
      <c r="C14" s="4">
        <v>0</v>
      </c>
      <c r="D14" s="4">
        <v>0</v>
      </c>
      <c r="E14" s="4">
        <v>0</v>
      </c>
    </row>
    <row r="15" spans="1:5">
      <c r="A15" s="2" t="s">
        <v>310</v>
      </c>
      <c r="B15" s="6">
        <v>-3013</v>
      </c>
      <c r="C15" s="6">
        <v>-1674</v>
      </c>
      <c r="D15" s="6">
        <v>-7162</v>
      </c>
      <c r="E15" s="6">
        <v>-9198</v>
      </c>
    </row>
    <row r="16" spans="1:5">
      <c r="A16" s="2" t="s">
        <v>312</v>
      </c>
      <c r="B16" s="4">
        <v>-704</v>
      </c>
      <c r="C16" s="4">
        <v>-193</v>
      </c>
      <c r="D16" s="4">
        <v>-919</v>
      </c>
      <c r="E16" s="4">
        <v>-195</v>
      </c>
    </row>
    <row r="17" spans="1:5">
      <c r="A17" s="2" t="s">
        <v>314</v>
      </c>
      <c r="B17" s="6">
        <v>39130</v>
      </c>
      <c r="C17" s="6">
        <v>47191</v>
      </c>
      <c r="D17" s="6">
        <v>39130</v>
      </c>
      <c r="E17" s="6">
        <v>47191</v>
      </c>
    </row>
    <row r="18" spans="1:5" ht="60">
      <c r="A18" s="2" t="s">
        <v>972</v>
      </c>
      <c r="B18" s="6">
        <v>1084</v>
      </c>
      <c r="C18" s="4">
        <v>5</v>
      </c>
      <c r="D18" s="4">
        <v>629</v>
      </c>
      <c r="E18" s="4">
        <v>-727</v>
      </c>
    </row>
    <row r="19" spans="1:5" ht="30">
      <c r="A19" s="2" t="s">
        <v>973</v>
      </c>
      <c r="B19" s="4"/>
      <c r="C19" s="4"/>
      <c r="D19" s="4"/>
      <c r="E19" s="4"/>
    </row>
    <row r="20" spans="1:5" ht="60">
      <c r="A20" s="3" t="s">
        <v>966</v>
      </c>
      <c r="B20" s="4"/>
      <c r="C20" s="4"/>
      <c r="D20" s="4"/>
      <c r="E20" s="4"/>
    </row>
    <row r="21" spans="1:5">
      <c r="A21" s="2" t="s">
        <v>968</v>
      </c>
      <c r="B21" s="6">
        <v>7862</v>
      </c>
      <c r="C21" s="6">
        <v>7546</v>
      </c>
      <c r="D21" s="6">
        <v>8066</v>
      </c>
      <c r="E21" s="6">
        <v>7111</v>
      </c>
    </row>
    <row r="22" spans="1:5">
      <c r="A22" s="2" t="s">
        <v>295</v>
      </c>
      <c r="B22" s="4">
        <v>0</v>
      </c>
      <c r="C22" s="4">
        <v>0</v>
      </c>
      <c r="D22" s="4">
        <v>0</v>
      </c>
      <c r="E22" s="4">
        <v>0</v>
      </c>
    </row>
    <row r="23" spans="1:5">
      <c r="A23" s="2" t="s">
        <v>296</v>
      </c>
      <c r="B23" s="4">
        <v>0</v>
      </c>
      <c r="C23" s="4">
        <v>0</v>
      </c>
      <c r="D23" s="4">
        <v>0</v>
      </c>
      <c r="E23" s="4">
        <v>0</v>
      </c>
    </row>
    <row r="24" spans="1:5" ht="30">
      <c r="A24" s="2" t="s">
        <v>969</v>
      </c>
      <c r="B24" s="4">
        <v>-124</v>
      </c>
      <c r="C24" s="4">
        <v>53</v>
      </c>
      <c r="D24" s="4">
        <v>-328</v>
      </c>
      <c r="E24" s="4">
        <v>488</v>
      </c>
    </row>
    <row r="25" spans="1:5" ht="45">
      <c r="A25" s="2" t="s">
        <v>970</v>
      </c>
      <c r="B25" s="4">
        <v>0</v>
      </c>
      <c r="C25" s="4">
        <v>0</v>
      </c>
      <c r="D25" s="4"/>
      <c r="E25" s="4">
        <v>0</v>
      </c>
    </row>
    <row r="26" spans="1:5">
      <c r="A26" s="2" t="s">
        <v>307</v>
      </c>
      <c r="B26" s="4">
        <v>0</v>
      </c>
      <c r="C26" s="4">
        <v>0</v>
      </c>
      <c r="D26" s="4">
        <v>0</v>
      </c>
      <c r="E26" s="4">
        <v>0</v>
      </c>
    </row>
    <row r="27" spans="1:5">
      <c r="A27" s="2" t="s">
        <v>971</v>
      </c>
      <c r="B27" s="4">
        <v>0</v>
      </c>
      <c r="C27" s="4">
        <v>0</v>
      </c>
      <c r="D27" s="4">
        <v>0</v>
      </c>
      <c r="E27" s="4">
        <v>0</v>
      </c>
    </row>
    <row r="28" spans="1:5">
      <c r="A28" s="2" t="s">
        <v>309</v>
      </c>
      <c r="B28" s="4">
        <v>0</v>
      </c>
      <c r="C28" s="4">
        <v>0</v>
      </c>
      <c r="D28" s="4">
        <v>0</v>
      </c>
      <c r="E28" s="4">
        <v>0</v>
      </c>
    </row>
    <row r="29" spans="1:5">
      <c r="A29" s="2" t="s">
        <v>310</v>
      </c>
      <c r="B29" s="4">
        <v>0</v>
      </c>
      <c r="C29" s="4">
        <v>0</v>
      </c>
      <c r="D29" s="4">
        <v>0</v>
      </c>
      <c r="E29" s="4">
        <v>0</v>
      </c>
    </row>
    <row r="30" spans="1:5">
      <c r="A30" s="2" t="s">
        <v>312</v>
      </c>
      <c r="B30" s="4">
        <v>0</v>
      </c>
      <c r="C30" s="4">
        <v>0</v>
      </c>
      <c r="D30" s="4">
        <v>0</v>
      </c>
      <c r="E30" s="4">
        <v>0</v>
      </c>
    </row>
    <row r="31" spans="1:5">
      <c r="A31" s="2" t="s">
        <v>314</v>
      </c>
      <c r="B31" s="6">
        <v>7738</v>
      </c>
      <c r="C31" s="6">
        <v>7599</v>
      </c>
      <c r="D31" s="6">
        <v>7738</v>
      </c>
      <c r="E31" s="6">
        <v>7599</v>
      </c>
    </row>
    <row r="32" spans="1:5" ht="60">
      <c r="A32" s="2" t="s">
        <v>972</v>
      </c>
      <c r="B32" s="4">
        <v>-124</v>
      </c>
      <c r="C32" s="4">
        <v>53</v>
      </c>
      <c r="D32" s="4">
        <v>-328</v>
      </c>
      <c r="E32" s="4">
        <v>488</v>
      </c>
    </row>
    <row r="33" spans="1:5">
      <c r="A33" s="2" t="s">
        <v>974</v>
      </c>
      <c r="B33" s="4"/>
      <c r="C33" s="4"/>
      <c r="D33" s="4"/>
      <c r="E33" s="4"/>
    </row>
    <row r="34" spans="1:5" ht="60">
      <c r="A34" s="3" t="s">
        <v>966</v>
      </c>
      <c r="B34" s="4"/>
      <c r="C34" s="4"/>
      <c r="D34" s="4"/>
      <c r="E34" s="4"/>
    </row>
    <row r="35" spans="1:5">
      <c r="A35" s="2" t="s">
        <v>968</v>
      </c>
      <c r="B35" s="6">
        <v>31926</v>
      </c>
      <c r="C35" s="6">
        <v>40841</v>
      </c>
      <c r="D35" s="6">
        <v>37409</v>
      </c>
      <c r="E35" s="6">
        <v>49284</v>
      </c>
    </row>
    <row r="36" spans="1:5">
      <c r="A36" s="2" t="s">
        <v>295</v>
      </c>
      <c r="B36" s="4">
        <v>0</v>
      </c>
      <c r="C36" s="4">
        <v>0</v>
      </c>
      <c r="D36" s="4">
        <v>0</v>
      </c>
      <c r="E36" s="4">
        <v>0</v>
      </c>
    </row>
    <row r="37" spans="1:5">
      <c r="A37" s="2" t="s">
        <v>296</v>
      </c>
      <c r="B37" s="4">
        <v>0</v>
      </c>
      <c r="C37" s="4">
        <v>0</v>
      </c>
      <c r="D37" s="4">
        <v>0</v>
      </c>
      <c r="E37" s="4">
        <v>0</v>
      </c>
    </row>
    <row r="38" spans="1:5" ht="30">
      <c r="A38" s="2" t="s">
        <v>969</v>
      </c>
      <c r="B38" s="4">
        <v>0</v>
      </c>
      <c r="C38" s="4">
        <v>0</v>
      </c>
      <c r="D38" s="4">
        <v>0</v>
      </c>
      <c r="E38" s="4">
        <v>0</v>
      </c>
    </row>
    <row r="39" spans="1:5" ht="45">
      <c r="A39" s="2" t="s">
        <v>970</v>
      </c>
      <c r="B39" s="4">
        <v>-232</v>
      </c>
      <c r="C39" s="4">
        <v>-389</v>
      </c>
      <c r="D39" s="6">
        <v>-1351</v>
      </c>
      <c r="E39" s="6">
        <v>-1306</v>
      </c>
    </row>
    <row r="40" spans="1:5">
      <c r="A40" s="2" t="s">
        <v>307</v>
      </c>
      <c r="B40" s="4">
        <v>0</v>
      </c>
      <c r="C40" s="4">
        <v>0</v>
      </c>
      <c r="D40" s="4">
        <v>0</v>
      </c>
      <c r="E40" s="4">
        <v>0</v>
      </c>
    </row>
    <row r="41" spans="1:5">
      <c r="A41" s="2" t="s">
        <v>971</v>
      </c>
      <c r="B41" s="4">
        <v>0</v>
      </c>
      <c r="C41" s="4">
        <v>0</v>
      </c>
      <c r="D41" s="4">
        <v>0</v>
      </c>
      <c r="E41" s="4">
        <v>0</v>
      </c>
    </row>
    <row r="42" spans="1:5">
      <c r="A42" s="2" t="s">
        <v>309</v>
      </c>
      <c r="B42" s="4">
        <v>0</v>
      </c>
      <c r="C42" s="4">
        <v>0</v>
      </c>
      <c r="D42" s="4">
        <v>0</v>
      </c>
      <c r="E42" s="4">
        <v>0</v>
      </c>
    </row>
    <row r="43" spans="1:5">
      <c r="A43" s="2" t="s">
        <v>310</v>
      </c>
      <c r="B43" s="6">
        <v>-3013</v>
      </c>
      <c r="C43" s="6">
        <v>-1674</v>
      </c>
      <c r="D43" s="6">
        <v>-7162</v>
      </c>
      <c r="E43" s="6">
        <v>-9198</v>
      </c>
    </row>
    <row r="44" spans="1:5">
      <c r="A44" s="2" t="s">
        <v>312</v>
      </c>
      <c r="B44" s="4">
        <v>-704</v>
      </c>
      <c r="C44" s="4">
        <v>-193</v>
      </c>
      <c r="D44" s="4">
        <v>-919</v>
      </c>
      <c r="E44" s="4">
        <v>-195</v>
      </c>
    </row>
    <row r="45" spans="1:5">
      <c r="A45" s="2" t="s">
        <v>314</v>
      </c>
      <c r="B45" s="6">
        <v>27977</v>
      </c>
      <c r="C45" s="6">
        <v>38585</v>
      </c>
      <c r="D45" s="6">
        <v>27977</v>
      </c>
      <c r="E45" s="6">
        <v>38585</v>
      </c>
    </row>
    <row r="46" spans="1:5" ht="60">
      <c r="A46" s="2" t="s">
        <v>972</v>
      </c>
      <c r="B46" s="4">
        <v>0</v>
      </c>
      <c r="C46" s="4">
        <v>0</v>
      </c>
      <c r="D46" s="4">
        <v>0</v>
      </c>
      <c r="E46" s="4">
        <v>0</v>
      </c>
    </row>
    <row r="47" spans="1:5" ht="30">
      <c r="A47" s="2" t="s">
        <v>975</v>
      </c>
      <c r="B47" s="4"/>
      <c r="C47" s="4"/>
      <c r="D47" s="4"/>
      <c r="E47" s="4"/>
    </row>
    <row r="48" spans="1:5" ht="60">
      <c r="A48" s="3" t="s">
        <v>966</v>
      </c>
      <c r="B48" s="4"/>
      <c r="C48" s="4"/>
      <c r="D48" s="4"/>
      <c r="E48" s="4"/>
    </row>
    <row r="49" spans="1:5">
      <c r="A49" s="2" t="s">
        <v>968</v>
      </c>
      <c r="B49" s="6">
        <v>1037</v>
      </c>
      <c r="C49" s="4"/>
      <c r="D49" s="4">
        <v>562</v>
      </c>
      <c r="E49" s="4"/>
    </row>
    <row r="50" spans="1:5">
      <c r="A50" s="2" t="s">
        <v>295</v>
      </c>
      <c r="B50" s="4">
        <v>0</v>
      </c>
      <c r="C50" s="4"/>
      <c r="D50" s="4">
        <v>0</v>
      </c>
      <c r="E50" s="4"/>
    </row>
    <row r="51" spans="1:5">
      <c r="A51" s="2" t="s">
        <v>296</v>
      </c>
      <c r="B51" s="4">
        <v>0</v>
      </c>
      <c r="C51" s="4"/>
      <c r="D51" s="4">
        <v>0</v>
      </c>
      <c r="E51" s="4"/>
    </row>
    <row r="52" spans="1:5" ht="30">
      <c r="A52" s="2" t="s">
        <v>969</v>
      </c>
      <c r="B52" s="4">
        <v>-194</v>
      </c>
      <c r="C52" s="4"/>
      <c r="D52" s="4">
        <v>-229</v>
      </c>
      <c r="E52" s="4"/>
    </row>
    <row r="53" spans="1:5">
      <c r="A53" s="2" t="s">
        <v>307</v>
      </c>
      <c r="B53" s="4">
        <v>511</v>
      </c>
      <c r="C53" s="4"/>
      <c r="D53" s="6">
        <v>1021</v>
      </c>
      <c r="E53" s="4"/>
    </row>
    <row r="54" spans="1:5">
      <c r="A54" s="2" t="s">
        <v>971</v>
      </c>
      <c r="B54" s="4">
        <v>0</v>
      </c>
      <c r="C54" s="4"/>
      <c r="D54" s="4">
        <v>0</v>
      </c>
      <c r="E54" s="4"/>
    </row>
    <row r="55" spans="1:5">
      <c r="A55" s="2" t="s">
        <v>309</v>
      </c>
      <c r="B55" s="4">
        <v>0</v>
      </c>
      <c r="C55" s="4"/>
      <c r="D55" s="4">
        <v>0</v>
      </c>
      <c r="E55" s="4"/>
    </row>
    <row r="56" spans="1:5">
      <c r="A56" s="2" t="s">
        <v>310</v>
      </c>
      <c r="B56" s="4">
        <v>0</v>
      </c>
      <c r="C56" s="4"/>
      <c r="D56" s="4">
        <v>0</v>
      </c>
      <c r="E56" s="4"/>
    </row>
    <row r="57" spans="1:5">
      <c r="A57" s="2" t="s">
        <v>312</v>
      </c>
      <c r="B57" s="4">
        <v>0</v>
      </c>
      <c r="C57" s="4"/>
      <c r="D57" s="4">
        <v>0</v>
      </c>
      <c r="E57" s="4"/>
    </row>
    <row r="58" spans="1:5">
      <c r="A58" s="2" t="s">
        <v>314</v>
      </c>
      <c r="B58" s="6">
        <v>1354</v>
      </c>
      <c r="C58" s="4"/>
      <c r="D58" s="6">
        <v>1354</v>
      </c>
      <c r="E58" s="4"/>
    </row>
    <row r="59" spans="1:5" ht="60">
      <c r="A59" s="2" t="s">
        <v>972</v>
      </c>
      <c r="B59" s="4">
        <v>-194</v>
      </c>
      <c r="C59" s="4"/>
      <c r="D59" s="4">
        <v>-229</v>
      </c>
      <c r="E59" s="4"/>
    </row>
    <row r="60" spans="1:5" ht="30">
      <c r="A60" s="2" t="s">
        <v>976</v>
      </c>
      <c r="B60" s="4"/>
      <c r="C60" s="4"/>
      <c r="D60" s="4"/>
      <c r="E60" s="4"/>
    </row>
    <row r="61" spans="1:5" ht="60">
      <c r="A61" s="3" t="s">
        <v>966</v>
      </c>
      <c r="B61" s="4"/>
      <c r="C61" s="4"/>
      <c r="D61" s="4"/>
      <c r="E61" s="4"/>
    </row>
    <row r="62" spans="1:5">
      <c r="A62" s="2" t="s">
        <v>968</v>
      </c>
      <c r="B62" s="4">
        <v>659</v>
      </c>
      <c r="C62" s="6">
        <v>1055</v>
      </c>
      <c r="D62" s="4">
        <v>875</v>
      </c>
      <c r="E62" s="6">
        <v>2222</v>
      </c>
    </row>
    <row r="63" spans="1:5">
      <c r="A63" s="2" t="s">
        <v>295</v>
      </c>
      <c r="B63" s="4">
        <v>0</v>
      </c>
      <c r="C63" s="4">
        <v>0</v>
      </c>
      <c r="D63" s="4">
        <v>0</v>
      </c>
      <c r="E63" s="4">
        <v>0</v>
      </c>
    </row>
    <row r="64" spans="1:5">
      <c r="A64" s="2" t="s">
        <v>296</v>
      </c>
      <c r="B64" s="4">
        <v>0</v>
      </c>
      <c r="C64" s="4">
        <v>0</v>
      </c>
      <c r="D64" s="4">
        <v>0</v>
      </c>
      <c r="E64" s="4">
        <v>0</v>
      </c>
    </row>
    <row r="65" spans="1:5" ht="30">
      <c r="A65" s="2" t="s">
        <v>969</v>
      </c>
      <c r="B65" s="6">
        <v>1402</v>
      </c>
      <c r="C65" s="4">
        <v>-48</v>
      </c>
      <c r="D65" s="6">
        <v>1186</v>
      </c>
      <c r="E65" s="6">
        <v>-1215</v>
      </c>
    </row>
    <row r="66" spans="1:5">
      <c r="A66" s="2" t="s">
        <v>307</v>
      </c>
      <c r="B66" s="4">
        <v>0</v>
      </c>
      <c r="C66" s="4">
        <v>0</v>
      </c>
      <c r="D66" s="4">
        <v>0</v>
      </c>
      <c r="E66" s="4">
        <v>0</v>
      </c>
    </row>
    <row r="67" spans="1:5">
      <c r="A67" s="2" t="s">
        <v>971</v>
      </c>
      <c r="B67" s="4">
        <v>0</v>
      </c>
      <c r="C67" s="4">
        <v>0</v>
      </c>
      <c r="D67" s="4">
        <v>0</v>
      </c>
      <c r="E67" s="4">
        <v>0</v>
      </c>
    </row>
    <row r="68" spans="1:5">
      <c r="A68" s="2" t="s">
        <v>309</v>
      </c>
      <c r="B68" s="4">
        <v>0</v>
      </c>
      <c r="C68" s="4">
        <v>0</v>
      </c>
      <c r="D68" s="4">
        <v>0</v>
      </c>
      <c r="E68" s="4">
        <v>0</v>
      </c>
    </row>
    <row r="69" spans="1:5">
      <c r="A69" s="2" t="s">
        <v>310</v>
      </c>
      <c r="B69" s="4">
        <v>0</v>
      </c>
      <c r="C69" s="4">
        <v>0</v>
      </c>
      <c r="D69" s="4">
        <v>0</v>
      </c>
      <c r="E69" s="4">
        <v>0</v>
      </c>
    </row>
    <row r="70" spans="1:5">
      <c r="A70" s="2" t="s">
        <v>312</v>
      </c>
      <c r="B70" s="4">
        <v>0</v>
      </c>
      <c r="C70" s="4">
        <v>0</v>
      </c>
      <c r="D70" s="4">
        <v>0</v>
      </c>
      <c r="E70" s="4">
        <v>0</v>
      </c>
    </row>
    <row r="71" spans="1:5">
      <c r="A71" s="2" t="s">
        <v>314</v>
      </c>
      <c r="B71" s="6">
        <v>2061</v>
      </c>
      <c r="C71" s="6">
        <v>1007</v>
      </c>
      <c r="D71" s="6">
        <v>2061</v>
      </c>
      <c r="E71" s="6">
        <v>1007</v>
      </c>
    </row>
    <row r="72" spans="1:5" ht="60">
      <c r="A72" s="2" t="s">
        <v>972</v>
      </c>
      <c r="B72" s="8">
        <v>1402</v>
      </c>
      <c r="C72" s="8">
        <v>-48</v>
      </c>
      <c r="D72" s="8">
        <v>1186</v>
      </c>
      <c r="E72" s="8">
        <v>-121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24" bestFit="1" customWidth="1"/>
    <col min="3" max="3" width="16.42578125" bestFit="1" customWidth="1"/>
  </cols>
  <sheetData>
    <row r="1" spans="1:3" ht="60">
      <c r="A1" s="1" t="s">
        <v>977</v>
      </c>
      <c r="B1" s="1" t="s">
        <v>1</v>
      </c>
      <c r="C1" s="1" t="s">
        <v>902</v>
      </c>
    </row>
    <row r="2" spans="1:3" ht="30">
      <c r="A2" s="1" t="s">
        <v>20</v>
      </c>
      <c r="B2" s="1" t="s">
        <v>2</v>
      </c>
      <c r="C2" s="1" t="s">
        <v>21</v>
      </c>
    </row>
    <row r="3" spans="1:3" ht="30">
      <c r="A3" s="3" t="s">
        <v>978</v>
      </c>
      <c r="B3" s="4"/>
      <c r="C3" s="4"/>
    </row>
    <row r="4" spans="1:3">
      <c r="A4" s="2" t="s">
        <v>459</v>
      </c>
      <c r="B4" s="6">
        <v>7738</v>
      </c>
      <c r="C4" s="6">
        <v>8066</v>
      </c>
    </row>
    <row r="5" spans="1:3">
      <c r="A5" s="2" t="s">
        <v>934</v>
      </c>
      <c r="B5" s="6">
        <v>167056</v>
      </c>
      <c r="C5" s="6">
        <v>214778</v>
      </c>
    </row>
    <row r="6" spans="1:3" ht="30">
      <c r="A6" s="2" t="s">
        <v>908</v>
      </c>
      <c r="B6" s="4"/>
      <c r="C6" s="4"/>
    </row>
    <row r="7" spans="1:3" ht="30">
      <c r="A7" s="3" t="s">
        <v>978</v>
      </c>
      <c r="B7" s="4"/>
      <c r="C7" s="4"/>
    </row>
    <row r="8" spans="1:3">
      <c r="A8" s="2" t="s">
        <v>979</v>
      </c>
      <c r="B8" s="379">
        <v>0.25900000000000001</v>
      </c>
      <c r="C8" s="4"/>
    </row>
    <row r="9" spans="1:3">
      <c r="A9" s="2" t="s">
        <v>869</v>
      </c>
      <c r="B9" s="4"/>
      <c r="C9" s="4"/>
    </row>
    <row r="10" spans="1:3" ht="30">
      <c r="A10" s="3" t="s">
        <v>978</v>
      </c>
      <c r="B10" s="4"/>
      <c r="C10" s="4"/>
    </row>
    <row r="11" spans="1:3">
      <c r="A11" s="2" t="s">
        <v>934</v>
      </c>
      <c r="B11" s="6">
        <v>167056</v>
      </c>
      <c r="C11" s="6">
        <v>214778</v>
      </c>
    </row>
    <row r="12" spans="1:3">
      <c r="A12" s="2" t="s">
        <v>939</v>
      </c>
      <c r="B12" s="6">
        <v>1354</v>
      </c>
      <c r="C12" s="4">
        <v>562</v>
      </c>
    </row>
    <row r="13" spans="1:3" ht="30">
      <c r="A13" s="2" t="s">
        <v>942</v>
      </c>
      <c r="B13" s="4"/>
      <c r="C13" s="4"/>
    </row>
    <row r="14" spans="1:3" ht="30">
      <c r="A14" s="3" t="s">
        <v>978</v>
      </c>
      <c r="B14" s="4"/>
      <c r="C14" s="4"/>
    </row>
    <row r="15" spans="1:3">
      <c r="A15" s="2" t="s">
        <v>459</v>
      </c>
      <c r="B15" s="6">
        <v>7738</v>
      </c>
      <c r="C15" s="6">
        <v>8066</v>
      </c>
    </row>
    <row r="16" spans="1:3">
      <c r="A16" s="2" t="s">
        <v>944</v>
      </c>
      <c r="B16" s="4"/>
      <c r="C16" s="4"/>
    </row>
    <row r="17" spans="1:3" ht="30">
      <c r="A17" s="3" t="s">
        <v>978</v>
      </c>
      <c r="B17" s="4"/>
      <c r="C17" s="4"/>
    </row>
    <row r="18" spans="1:3">
      <c r="A18" s="2" t="s">
        <v>934</v>
      </c>
      <c r="B18" s="6">
        <v>27977</v>
      </c>
      <c r="C18" s="6">
        <v>37409</v>
      </c>
    </row>
    <row r="19" spans="1:3">
      <c r="A19" s="2" t="s">
        <v>453</v>
      </c>
      <c r="B19" s="4"/>
      <c r="C19" s="4"/>
    </row>
    <row r="20" spans="1:3" ht="30">
      <c r="A20" s="3" t="s">
        <v>978</v>
      </c>
      <c r="B20" s="4"/>
      <c r="C20" s="4"/>
    </row>
    <row r="21" spans="1:3">
      <c r="A21" s="2" t="s">
        <v>459</v>
      </c>
      <c r="B21" s="4">
        <v>0</v>
      </c>
      <c r="C21" s="4">
        <v>0</v>
      </c>
    </row>
    <row r="22" spans="1:3">
      <c r="A22" s="2" t="s">
        <v>934</v>
      </c>
      <c r="B22" s="4">
        <v>0</v>
      </c>
      <c r="C22" s="4">
        <v>0</v>
      </c>
    </row>
    <row r="23" spans="1:3">
      <c r="A23" s="2" t="s">
        <v>980</v>
      </c>
      <c r="B23" s="4"/>
      <c r="C23" s="4"/>
    </row>
    <row r="24" spans="1:3" ht="30">
      <c r="A24" s="3" t="s">
        <v>978</v>
      </c>
      <c r="B24" s="4"/>
      <c r="C24" s="4"/>
    </row>
    <row r="25" spans="1:3">
      <c r="A25" s="2" t="s">
        <v>934</v>
      </c>
      <c r="B25" s="4">
        <v>0</v>
      </c>
      <c r="C25" s="4">
        <v>0</v>
      </c>
    </row>
    <row r="26" spans="1:3">
      <c r="A26" s="2" t="s">
        <v>939</v>
      </c>
      <c r="B26" s="4">
        <v>0</v>
      </c>
      <c r="C26" s="4">
        <v>0</v>
      </c>
    </row>
    <row r="27" spans="1:3" ht="30">
      <c r="A27" s="2" t="s">
        <v>981</v>
      </c>
      <c r="B27" s="4"/>
      <c r="C27" s="4"/>
    </row>
    <row r="28" spans="1:3" ht="30">
      <c r="A28" s="3" t="s">
        <v>978</v>
      </c>
      <c r="B28" s="4"/>
      <c r="C28" s="4"/>
    </row>
    <row r="29" spans="1:3">
      <c r="A29" s="2" t="s">
        <v>459</v>
      </c>
      <c r="B29" s="4">
        <v>0</v>
      </c>
      <c r="C29" s="4">
        <v>0</v>
      </c>
    </row>
    <row r="30" spans="1:3">
      <c r="A30" s="2" t="s">
        <v>982</v>
      </c>
      <c r="B30" s="4"/>
      <c r="C30" s="4"/>
    </row>
    <row r="31" spans="1:3" ht="30">
      <c r="A31" s="3" t="s">
        <v>978</v>
      </c>
      <c r="B31" s="4"/>
      <c r="C31" s="4"/>
    </row>
    <row r="32" spans="1:3">
      <c r="A32" s="2" t="s">
        <v>934</v>
      </c>
      <c r="B32" s="4">
        <v>0</v>
      </c>
      <c r="C32" s="4">
        <v>0</v>
      </c>
    </row>
    <row r="33" spans="1:3">
      <c r="A33" s="2" t="s">
        <v>454</v>
      </c>
      <c r="B33" s="4"/>
      <c r="C33" s="4"/>
    </row>
    <row r="34" spans="1:3" ht="30">
      <c r="A34" s="3" t="s">
        <v>978</v>
      </c>
      <c r="B34" s="4"/>
      <c r="C34" s="4"/>
    </row>
    <row r="35" spans="1:3">
      <c r="A35" s="2" t="s">
        <v>459</v>
      </c>
      <c r="B35" s="4">
        <v>0</v>
      </c>
      <c r="C35" s="4">
        <v>0</v>
      </c>
    </row>
    <row r="36" spans="1:3">
      <c r="A36" s="2" t="s">
        <v>934</v>
      </c>
      <c r="B36" s="6">
        <v>139079</v>
      </c>
      <c r="C36" s="6">
        <v>177369</v>
      </c>
    </row>
    <row r="37" spans="1:3">
      <c r="A37" s="2" t="s">
        <v>983</v>
      </c>
      <c r="B37" s="4"/>
      <c r="C37" s="4"/>
    </row>
    <row r="38" spans="1:3" ht="30">
      <c r="A38" s="3" t="s">
        <v>978</v>
      </c>
      <c r="B38" s="4"/>
      <c r="C38" s="4"/>
    </row>
    <row r="39" spans="1:3">
      <c r="A39" s="2" t="s">
        <v>934</v>
      </c>
      <c r="B39" s="6">
        <v>139079</v>
      </c>
      <c r="C39" s="6">
        <v>177369</v>
      </c>
    </row>
    <row r="40" spans="1:3">
      <c r="A40" s="2" t="s">
        <v>939</v>
      </c>
      <c r="B40" s="4">
        <v>0</v>
      </c>
      <c r="C40" s="4">
        <v>0</v>
      </c>
    </row>
    <row r="41" spans="1:3" ht="30">
      <c r="A41" s="2" t="s">
        <v>984</v>
      </c>
      <c r="B41" s="4"/>
      <c r="C41" s="4"/>
    </row>
    <row r="42" spans="1:3" ht="30">
      <c r="A42" s="3" t="s">
        <v>978</v>
      </c>
      <c r="B42" s="4"/>
      <c r="C42" s="4"/>
    </row>
    <row r="43" spans="1:3">
      <c r="A43" s="2" t="s">
        <v>459</v>
      </c>
      <c r="B43" s="4">
        <v>0</v>
      </c>
      <c r="C43" s="4">
        <v>0</v>
      </c>
    </row>
    <row r="44" spans="1:3">
      <c r="A44" s="2" t="s">
        <v>985</v>
      </c>
      <c r="B44" s="4"/>
      <c r="C44" s="4"/>
    </row>
    <row r="45" spans="1:3" ht="30">
      <c r="A45" s="3" t="s">
        <v>978</v>
      </c>
      <c r="B45" s="4"/>
      <c r="C45" s="4"/>
    </row>
    <row r="46" spans="1:3">
      <c r="A46" s="2" t="s">
        <v>934</v>
      </c>
      <c r="B46" s="4">
        <v>0</v>
      </c>
      <c r="C46" s="4">
        <v>0</v>
      </c>
    </row>
    <row r="47" spans="1:3">
      <c r="A47" s="2" t="s">
        <v>455</v>
      </c>
      <c r="B47" s="4"/>
      <c r="C47" s="4"/>
    </row>
    <row r="48" spans="1:3" ht="30">
      <c r="A48" s="3" t="s">
        <v>978</v>
      </c>
      <c r="B48" s="4"/>
      <c r="C48" s="4"/>
    </row>
    <row r="49" spans="1:3">
      <c r="A49" s="2" t="s">
        <v>459</v>
      </c>
      <c r="B49" s="6">
        <v>7738</v>
      </c>
      <c r="C49" s="6">
        <v>8066</v>
      </c>
    </row>
    <row r="50" spans="1:3">
      <c r="A50" s="2" t="s">
        <v>934</v>
      </c>
      <c r="B50" s="6">
        <v>27977</v>
      </c>
      <c r="C50" s="6">
        <v>37409</v>
      </c>
    </row>
    <row r="51" spans="1:3" ht="30">
      <c r="A51" s="2" t="s">
        <v>986</v>
      </c>
      <c r="B51" s="4"/>
      <c r="C51" s="4"/>
    </row>
    <row r="52" spans="1:3" ht="30">
      <c r="A52" s="3" t="s">
        <v>978</v>
      </c>
      <c r="B52" s="4"/>
      <c r="C52" s="4"/>
    </row>
    <row r="53" spans="1:3">
      <c r="A53" s="2" t="s">
        <v>979</v>
      </c>
      <c r="B53" s="379">
        <v>8.0000000000000002E-3</v>
      </c>
      <c r="C53" s="4"/>
    </row>
    <row r="54" spans="1:3">
      <c r="A54" s="2" t="s">
        <v>924</v>
      </c>
      <c r="B54" s="379">
        <v>0.15</v>
      </c>
      <c r="C54" s="4"/>
    </row>
    <row r="55" spans="1:3" ht="30">
      <c r="A55" s="2" t="s">
        <v>987</v>
      </c>
      <c r="B55" s="4"/>
      <c r="C55" s="4"/>
    </row>
    <row r="56" spans="1:3" ht="30">
      <c r="A56" s="3" t="s">
        <v>978</v>
      </c>
      <c r="B56" s="4"/>
      <c r="C56" s="4"/>
    </row>
    <row r="57" spans="1:3">
      <c r="A57" s="2" t="s">
        <v>979</v>
      </c>
      <c r="B57" s="379">
        <v>0.21099999999999999</v>
      </c>
      <c r="C57" s="4"/>
    </row>
    <row r="58" spans="1:3">
      <c r="A58" s="2" t="s">
        <v>924</v>
      </c>
      <c r="B58" s="379">
        <v>0.66700000000000004</v>
      </c>
      <c r="C58" s="4"/>
    </row>
    <row r="59" spans="1:3">
      <c r="A59" s="2" t="s">
        <v>988</v>
      </c>
      <c r="B59" s="4"/>
      <c r="C59" s="4"/>
    </row>
    <row r="60" spans="1:3" ht="30">
      <c r="A60" s="3" t="s">
        <v>978</v>
      </c>
      <c r="B60" s="4"/>
      <c r="C60" s="4"/>
    </row>
    <row r="61" spans="1:3">
      <c r="A61" s="2" t="s">
        <v>934</v>
      </c>
      <c r="B61" s="6">
        <v>27977</v>
      </c>
      <c r="C61" s="6">
        <v>37409</v>
      </c>
    </row>
    <row r="62" spans="1:3">
      <c r="A62" s="2" t="s">
        <v>939</v>
      </c>
      <c r="B62" s="6">
        <v>1354</v>
      </c>
      <c r="C62" s="4">
        <v>562</v>
      </c>
    </row>
    <row r="63" spans="1:3" ht="30">
      <c r="A63" s="2" t="s">
        <v>989</v>
      </c>
      <c r="B63" s="4"/>
      <c r="C63" s="4"/>
    </row>
    <row r="64" spans="1:3" ht="30">
      <c r="A64" s="3" t="s">
        <v>978</v>
      </c>
      <c r="B64" s="4"/>
      <c r="C64" s="4"/>
    </row>
    <row r="65" spans="1:3">
      <c r="A65" s="2" t="s">
        <v>459</v>
      </c>
      <c r="B65" s="6">
        <v>7738</v>
      </c>
      <c r="C65" s="6">
        <v>8066</v>
      </c>
    </row>
    <row r="66" spans="1:3" ht="45">
      <c r="A66" s="2" t="s">
        <v>990</v>
      </c>
      <c r="B66" s="4"/>
      <c r="C66" s="4"/>
    </row>
    <row r="67" spans="1:3" ht="30">
      <c r="A67" s="3" t="s">
        <v>978</v>
      </c>
      <c r="B67" s="4"/>
      <c r="C67" s="4"/>
    </row>
    <row r="68" spans="1:3">
      <c r="A68" s="2" t="s">
        <v>979</v>
      </c>
      <c r="B68" s="379">
        <v>0.188</v>
      </c>
      <c r="C68" s="379">
        <v>0.19</v>
      </c>
    </row>
    <row r="69" spans="1:3">
      <c r="A69" s="2" t="s">
        <v>991</v>
      </c>
      <c r="B69" s="379">
        <v>4.4999999999999998E-2</v>
      </c>
      <c r="C69" s="379">
        <v>0.04</v>
      </c>
    </row>
    <row r="70" spans="1:3" ht="45">
      <c r="A70" s="2" t="s">
        <v>992</v>
      </c>
      <c r="B70" s="4"/>
      <c r="C70" s="4"/>
    </row>
    <row r="71" spans="1:3" ht="30">
      <c r="A71" s="3" t="s">
        <v>978</v>
      </c>
      <c r="B71" s="4"/>
      <c r="C71" s="4"/>
    </row>
    <row r="72" spans="1:3">
      <c r="A72" s="2" t="s">
        <v>979</v>
      </c>
      <c r="B72" s="379">
        <v>0.32200000000000001</v>
      </c>
      <c r="C72" s="379">
        <v>0.26600000000000001</v>
      </c>
    </row>
    <row r="73" spans="1:3">
      <c r="A73" s="2" t="s">
        <v>991</v>
      </c>
      <c r="B73" s="379">
        <v>4.4999999999999998E-2</v>
      </c>
      <c r="C73" s="379">
        <v>0.04</v>
      </c>
    </row>
    <row r="74" spans="1:3" ht="45">
      <c r="A74" s="2" t="s">
        <v>993</v>
      </c>
      <c r="B74" s="4"/>
      <c r="C74" s="4"/>
    </row>
    <row r="75" spans="1:3" ht="30">
      <c r="A75" s="3" t="s">
        <v>978</v>
      </c>
      <c r="B75" s="4"/>
      <c r="C75" s="4"/>
    </row>
    <row r="76" spans="1:3">
      <c r="A76" s="2" t="s">
        <v>979</v>
      </c>
      <c r="B76" s="379">
        <v>0.25</v>
      </c>
      <c r="C76" s="379">
        <v>0.23100000000000001</v>
      </c>
    </row>
    <row r="77" spans="1:3">
      <c r="A77" s="2" t="s">
        <v>991</v>
      </c>
      <c r="B77" s="379">
        <v>4.4999999999999998E-2</v>
      </c>
      <c r="C77" s="379">
        <v>0.04</v>
      </c>
    </row>
    <row r="78" spans="1:3">
      <c r="A78" s="2" t="s">
        <v>994</v>
      </c>
      <c r="B78" s="4"/>
      <c r="C78" s="4"/>
    </row>
    <row r="79" spans="1:3" ht="30">
      <c r="A79" s="3" t="s">
        <v>978</v>
      </c>
      <c r="B79" s="4"/>
      <c r="C79" s="4"/>
    </row>
    <row r="80" spans="1:3">
      <c r="A80" s="2" t="s">
        <v>934</v>
      </c>
      <c r="B80" s="6">
        <v>27977</v>
      </c>
      <c r="C80" s="6">
        <v>37409</v>
      </c>
    </row>
    <row r="81" spans="1:3" ht="30">
      <c r="A81" s="2" t="s">
        <v>995</v>
      </c>
      <c r="B81" s="4"/>
      <c r="C81" s="4"/>
    </row>
    <row r="82" spans="1:3" ht="30">
      <c r="A82" s="3" t="s">
        <v>978</v>
      </c>
      <c r="B82" s="4"/>
      <c r="C82" s="4"/>
    </row>
    <row r="83" spans="1:3">
      <c r="A83" s="2" t="s">
        <v>991</v>
      </c>
      <c r="B83" s="379">
        <v>2.4E-2</v>
      </c>
      <c r="C83" s="379">
        <v>2.5000000000000001E-2</v>
      </c>
    </row>
    <row r="84" spans="1:3">
      <c r="A84" s="2" t="s">
        <v>996</v>
      </c>
      <c r="B84" s="379">
        <v>2.5000000000000001E-2</v>
      </c>
      <c r="C84" s="379">
        <v>1E-3</v>
      </c>
    </row>
    <row r="85" spans="1:3">
      <c r="A85" s="2" t="s">
        <v>997</v>
      </c>
      <c r="B85" s="379">
        <v>8.0000000000000002E-3</v>
      </c>
      <c r="C85" s="379">
        <v>0</v>
      </c>
    </row>
    <row r="86" spans="1:3">
      <c r="A86" s="2" t="s">
        <v>924</v>
      </c>
      <c r="B86" s="379">
        <v>0.15</v>
      </c>
      <c r="C86" s="379">
        <v>1.6E-2</v>
      </c>
    </row>
    <row r="87" spans="1:3" ht="30">
      <c r="A87" s="2" t="s">
        <v>998</v>
      </c>
      <c r="B87" s="4"/>
      <c r="C87" s="4"/>
    </row>
    <row r="88" spans="1:3" ht="30">
      <c r="A88" s="3" t="s">
        <v>978</v>
      </c>
      <c r="B88" s="4"/>
      <c r="C88" s="4"/>
    </row>
    <row r="89" spans="1:3">
      <c r="A89" s="2" t="s">
        <v>991</v>
      </c>
      <c r="B89" s="379">
        <v>8.7999999999999995E-2</v>
      </c>
      <c r="C89" s="379">
        <v>8.4000000000000005E-2</v>
      </c>
    </row>
    <row r="90" spans="1:3">
      <c r="A90" s="2" t="s">
        <v>996</v>
      </c>
      <c r="B90" s="379">
        <v>0.34200000000000003</v>
      </c>
      <c r="C90" s="379">
        <v>0.27800000000000002</v>
      </c>
    </row>
    <row r="91" spans="1:3">
      <c r="A91" s="2" t="s">
        <v>997</v>
      </c>
      <c r="B91" s="379">
        <v>0.21099999999999999</v>
      </c>
      <c r="C91" s="379">
        <v>0.217</v>
      </c>
    </row>
    <row r="92" spans="1:3">
      <c r="A92" s="2" t="s">
        <v>924</v>
      </c>
      <c r="B92" s="379">
        <v>0.66700000000000004</v>
      </c>
      <c r="C92" s="379">
        <v>0.879</v>
      </c>
    </row>
    <row r="93" spans="1:3" ht="45">
      <c r="A93" s="2" t="s">
        <v>999</v>
      </c>
      <c r="B93" s="4"/>
      <c r="C93" s="4"/>
    </row>
    <row r="94" spans="1:3" ht="30">
      <c r="A94" s="3" t="s">
        <v>978</v>
      </c>
      <c r="B94" s="4"/>
      <c r="C94" s="4"/>
    </row>
    <row r="95" spans="1:3">
      <c r="A95" s="2" t="s">
        <v>991</v>
      </c>
      <c r="B95" s="379">
        <v>0.06</v>
      </c>
      <c r="C95" s="379">
        <v>5.1999999999999998E-2</v>
      </c>
    </row>
    <row r="96" spans="1:3">
      <c r="A96" s="2" t="s">
        <v>996</v>
      </c>
      <c r="B96" s="379">
        <v>0.1</v>
      </c>
      <c r="C96" s="379">
        <v>0.1</v>
      </c>
    </row>
    <row r="97" spans="1:3">
      <c r="A97" s="2" t="s">
        <v>997</v>
      </c>
      <c r="B97" s="379">
        <v>5.6000000000000001E-2</v>
      </c>
      <c r="C97" s="379">
        <v>5.6000000000000001E-2</v>
      </c>
    </row>
    <row r="98" spans="1:3">
      <c r="A98" s="2" t="s">
        <v>924</v>
      </c>
      <c r="B98" s="379">
        <v>0.54900000000000004</v>
      </c>
      <c r="C98" s="379">
        <v>0.61699999999999999</v>
      </c>
    </row>
    <row r="99" spans="1:3" ht="45">
      <c r="A99" s="2" t="s">
        <v>1000</v>
      </c>
      <c r="B99" s="4"/>
      <c r="C99" s="4"/>
    </row>
    <row r="100" spans="1:3" ht="30">
      <c r="A100" s="3" t="s">
        <v>978</v>
      </c>
      <c r="B100" s="4"/>
      <c r="C100" s="4"/>
    </row>
    <row r="101" spans="1:3">
      <c r="A101" s="2" t="s">
        <v>991</v>
      </c>
      <c r="B101" s="379">
        <v>0.1</v>
      </c>
      <c r="C101" s="379">
        <v>0.1</v>
      </c>
    </row>
    <row r="102" spans="1:3">
      <c r="A102" s="2" t="s">
        <v>996</v>
      </c>
      <c r="B102" s="379">
        <v>4.5999999999999999E-2</v>
      </c>
      <c r="C102" s="379">
        <v>5.6000000000000001E-2</v>
      </c>
    </row>
    <row r="103" spans="1:3">
      <c r="A103" s="2" t="s">
        <v>1001</v>
      </c>
      <c r="B103" s="4" t="s">
        <v>1002</v>
      </c>
      <c r="C103" s="4" t="s">
        <v>1003</v>
      </c>
    </row>
    <row r="104" spans="1:3" ht="45">
      <c r="A104" s="2" t="s">
        <v>1004</v>
      </c>
      <c r="B104" s="4"/>
      <c r="C104" s="4"/>
    </row>
    <row r="105" spans="1:3" ht="30">
      <c r="A105" s="3" t="s">
        <v>978</v>
      </c>
      <c r="B105" s="4"/>
      <c r="C105" s="4"/>
    </row>
    <row r="106" spans="1:3">
      <c r="A106" s="2" t="s">
        <v>991</v>
      </c>
      <c r="B106" s="379">
        <v>0.115</v>
      </c>
      <c r="C106" s="379">
        <v>0.115</v>
      </c>
    </row>
    <row r="107" spans="1:3">
      <c r="A107" s="2" t="s">
        <v>996</v>
      </c>
      <c r="B107" s="379">
        <v>0.221</v>
      </c>
      <c r="C107" s="379">
        <v>7.3999999999999996E-2</v>
      </c>
    </row>
    <row r="108" spans="1:3">
      <c r="A108" s="2" t="s">
        <v>1001</v>
      </c>
      <c r="B108" s="4" t="s">
        <v>1005</v>
      </c>
      <c r="C108" s="4" t="s">
        <v>1006</v>
      </c>
    </row>
    <row r="109" spans="1:3" ht="45">
      <c r="A109" s="2" t="s">
        <v>1007</v>
      </c>
      <c r="B109" s="4"/>
      <c r="C109" s="4"/>
    </row>
    <row r="110" spans="1:3" ht="30">
      <c r="A110" s="3" t="s">
        <v>978</v>
      </c>
      <c r="B110" s="4"/>
      <c r="C110" s="4"/>
    </row>
    <row r="111" spans="1:3">
      <c r="A111" s="2" t="s">
        <v>991</v>
      </c>
      <c r="B111" s="379">
        <v>0.10199999999999999</v>
      </c>
      <c r="C111" s="379">
        <v>0.10100000000000001</v>
      </c>
    </row>
    <row r="112" spans="1:3">
      <c r="A112" s="2" t="s">
        <v>996</v>
      </c>
      <c r="B112" s="379">
        <v>8.3000000000000004E-2</v>
      </c>
      <c r="C112" s="379">
        <v>7.3999999999999996E-2</v>
      </c>
    </row>
    <row r="113" spans="1:3">
      <c r="A113" s="2" t="s">
        <v>1001</v>
      </c>
      <c r="B113" s="4" t="s">
        <v>1008</v>
      </c>
      <c r="C113" s="4" t="s">
        <v>1009</v>
      </c>
    </row>
    <row r="114" spans="1:3" ht="30">
      <c r="A114" s="2" t="s">
        <v>1010</v>
      </c>
      <c r="B114" s="4"/>
      <c r="C114" s="4"/>
    </row>
    <row r="115" spans="1:3" ht="30">
      <c r="A115" s="3" t="s">
        <v>978</v>
      </c>
      <c r="B115" s="4"/>
      <c r="C115" s="4"/>
    </row>
    <row r="116" spans="1:3">
      <c r="A116" s="2" t="s">
        <v>939</v>
      </c>
      <c r="B116" s="6">
        <v>1354</v>
      </c>
      <c r="C116" s="4">
        <v>562</v>
      </c>
    </row>
    <row r="117" spans="1:3">
      <c r="A117" s="2" t="s">
        <v>1011</v>
      </c>
      <c r="B117" s="6">
        <v>2061</v>
      </c>
      <c r="C117" s="4">
        <v>875</v>
      </c>
    </row>
    <row r="118" spans="1:3" ht="45">
      <c r="A118" s="2" t="s">
        <v>1012</v>
      </c>
      <c r="B118" s="4"/>
      <c r="C118" s="4"/>
    </row>
    <row r="119" spans="1:3" ht="30">
      <c r="A119" s="3" t="s">
        <v>978</v>
      </c>
      <c r="B119" s="4"/>
      <c r="C119" s="4"/>
    </row>
    <row r="120" spans="1:3" ht="30">
      <c r="A120" s="2" t="s">
        <v>362</v>
      </c>
      <c r="B120" s="379">
        <v>5.0000000000000001E-3</v>
      </c>
      <c r="C120" s="379">
        <v>5.0000000000000001E-3</v>
      </c>
    </row>
    <row r="121" spans="1:3" ht="45">
      <c r="A121" s="2" t="s">
        <v>1013</v>
      </c>
      <c r="B121" s="4"/>
      <c r="C121" s="4"/>
    </row>
    <row r="122" spans="1:3" ht="30">
      <c r="A122" s="3" t="s">
        <v>978</v>
      </c>
      <c r="B122" s="4"/>
      <c r="C122" s="4"/>
    </row>
    <row r="123" spans="1:3" ht="30">
      <c r="A123" s="2" t="s">
        <v>362</v>
      </c>
      <c r="B123" s="379">
        <v>1.4999999999999999E-2</v>
      </c>
      <c r="C123" s="379">
        <v>1.4999999999999999E-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1014</v>
      </c>
      <c r="B1" s="7" t="s">
        <v>81</v>
      </c>
      <c r="C1" s="7"/>
      <c r="D1" s="7" t="s">
        <v>1</v>
      </c>
      <c r="E1" s="7"/>
    </row>
    <row r="2" spans="1:5" ht="30">
      <c r="A2" s="1" t="s">
        <v>20</v>
      </c>
      <c r="B2" s="1" t="s">
        <v>2</v>
      </c>
      <c r="C2" s="1" t="s">
        <v>82</v>
      </c>
      <c r="D2" s="1" t="s">
        <v>2</v>
      </c>
      <c r="E2" s="1" t="s">
        <v>82</v>
      </c>
    </row>
    <row r="3" spans="1:5" ht="45">
      <c r="A3" s="3" t="s">
        <v>1015</v>
      </c>
      <c r="B3" s="4"/>
      <c r="C3" s="4"/>
      <c r="D3" s="4"/>
      <c r="E3" s="4"/>
    </row>
    <row r="4" spans="1:5">
      <c r="A4" s="2" t="s">
        <v>378</v>
      </c>
      <c r="B4" s="8">
        <v>-125</v>
      </c>
      <c r="C4" s="8">
        <v>53</v>
      </c>
      <c r="D4" s="8">
        <v>-328</v>
      </c>
      <c r="E4" s="8">
        <v>488</v>
      </c>
    </row>
    <row r="5" spans="1:5" ht="30">
      <c r="A5" s="2" t="s">
        <v>938</v>
      </c>
      <c r="B5" s="4"/>
      <c r="C5" s="4"/>
      <c r="D5" s="4"/>
      <c r="E5" s="4"/>
    </row>
    <row r="6" spans="1:5" ht="45">
      <c r="A6" s="3" t="s">
        <v>1015</v>
      </c>
      <c r="B6" s="4"/>
      <c r="C6" s="4"/>
      <c r="D6" s="4"/>
      <c r="E6" s="4"/>
    </row>
    <row r="7" spans="1:5">
      <c r="A7" s="2" t="s">
        <v>377</v>
      </c>
      <c r="B7" s="4">
        <v>55</v>
      </c>
      <c r="C7" s="4">
        <v>61</v>
      </c>
      <c r="D7" s="4">
        <v>166</v>
      </c>
      <c r="E7" s="4">
        <v>175</v>
      </c>
    </row>
    <row r="8" spans="1:5">
      <c r="A8" s="2" t="s">
        <v>378</v>
      </c>
      <c r="B8" s="4">
        <v>-124</v>
      </c>
      <c r="C8" s="4">
        <v>53</v>
      </c>
      <c r="D8" s="4">
        <v>-328</v>
      </c>
      <c r="E8" s="4">
        <v>488</v>
      </c>
    </row>
    <row r="9" spans="1:5">
      <c r="A9" s="2" t="s">
        <v>138</v>
      </c>
      <c r="B9" s="8">
        <v>-69</v>
      </c>
      <c r="C9" s="8">
        <v>114</v>
      </c>
      <c r="D9" s="8">
        <v>-162</v>
      </c>
      <c r="E9" s="8">
        <v>66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016</v>
      </c>
      <c r="B1" s="7" t="s">
        <v>2</v>
      </c>
      <c r="C1" s="7" t="s">
        <v>21</v>
      </c>
    </row>
    <row r="2" spans="1:3" ht="30">
      <c r="A2" s="1" t="s">
        <v>20</v>
      </c>
      <c r="B2" s="7"/>
      <c r="C2" s="7"/>
    </row>
    <row r="3" spans="1:3" ht="45">
      <c r="A3" s="3" t="s">
        <v>862</v>
      </c>
      <c r="B3" s="4"/>
      <c r="C3" s="4"/>
    </row>
    <row r="4" spans="1:3">
      <c r="A4" s="2" t="s">
        <v>67</v>
      </c>
      <c r="B4" s="8">
        <v>234291</v>
      </c>
      <c r="C4" s="8">
        <v>243966</v>
      </c>
    </row>
    <row r="5" spans="1:3" ht="30">
      <c r="A5" s="2" t="s">
        <v>936</v>
      </c>
      <c r="B5" s="4"/>
      <c r="C5" s="4"/>
    </row>
    <row r="6" spans="1:3" ht="45">
      <c r="A6" s="3" t="s">
        <v>862</v>
      </c>
      <c r="B6" s="4"/>
      <c r="C6" s="4"/>
    </row>
    <row r="7" spans="1:3">
      <c r="A7" s="2" t="s">
        <v>67</v>
      </c>
      <c r="B7" s="4">
        <v>0</v>
      </c>
      <c r="C7" s="4">
        <v>0</v>
      </c>
    </row>
    <row r="8" spans="1:3" ht="30">
      <c r="A8" s="2" t="s">
        <v>937</v>
      </c>
      <c r="B8" s="4"/>
      <c r="C8" s="4"/>
    </row>
    <row r="9" spans="1:3" ht="45">
      <c r="A9" s="3" t="s">
        <v>862</v>
      </c>
      <c r="B9" s="4"/>
      <c r="C9" s="4"/>
    </row>
    <row r="10" spans="1:3">
      <c r="A10" s="2" t="s">
        <v>67</v>
      </c>
      <c r="B10" s="6">
        <v>87287</v>
      </c>
      <c r="C10" s="6">
        <v>89409</v>
      </c>
    </row>
    <row r="11" spans="1:3" ht="30">
      <c r="A11" s="2" t="s">
        <v>938</v>
      </c>
      <c r="B11" s="4"/>
      <c r="C11" s="4"/>
    </row>
    <row r="12" spans="1:3" ht="45">
      <c r="A12" s="3" t="s">
        <v>862</v>
      </c>
      <c r="B12" s="4"/>
      <c r="C12" s="4"/>
    </row>
    <row r="13" spans="1:3">
      <c r="A13" s="2" t="s">
        <v>67</v>
      </c>
      <c r="B13" s="6">
        <v>147004</v>
      </c>
      <c r="C13" s="6">
        <v>154557</v>
      </c>
    </row>
    <row r="14" spans="1:3">
      <c r="A14" s="2" t="s">
        <v>871</v>
      </c>
      <c r="B14" s="4"/>
      <c r="C14" s="4"/>
    </row>
    <row r="15" spans="1:3" ht="45">
      <c r="A15" s="3" t="s">
        <v>862</v>
      </c>
      <c r="B15" s="4"/>
      <c r="C15" s="4"/>
    </row>
    <row r="16" spans="1:3">
      <c r="A16" s="2" t="s">
        <v>1017</v>
      </c>
      <c r="B16" s="6">
        <v>33914</v>
      </c>
      <c r="C16" s="6">
        <v>22764</v>
      </c>
    </row>
    <row r="17" spans="1:3" ht="30">
      <c r="A17" s="2" t="s">
        <v>1018</v>
      </c>
      <c r="B17" s="6">
        <v>2281</v>
      </c>
      <c r="C17" s="4"/>
    </row>
    <row r="18" spans="1:3" ht="30">
      <c r="A18" s="2" t="s">
        <v>1019</v>
      </c>
      <c r="B18" s="4"/>
      <c r="C18" s="4"/>
    </row>
    <row r="19" spans="1:3" ht="45">
      <c r="A19" s="3" t="s">
        <v>862</v>
      </c>
      <c r="B19" s="4"/>
      <c r="C19" s="4"/>
    </row>
    <row r="20" spans="1:3" ht="30">
      <c r="A20" s="2" t="s">
        <v>1018</v>
      </c>
      <c r="B20" s="6">
        <v>2184</v>
      </c>
      <c r="C20" s="4"/>
    </row>
    <row r="21" spans="1:3" ht="30">
      <c r="A21" s="2" t="s">
        <v>1020</v>
      </c>
      <c r="B21" s="4"/>
      <c r="C21" s="4"/>
    </row>
    <row r="22" spans="1:3" ht="45">
      <c r="A22" s="3" t="s">
        <v>862</v>
      </c>
      <c r="B22" s="4"/>
      <c r="C22" s="4"/>
    </row>
    <row r="23" spans="1:3" ht="30">
      <c r="A23" s="2" t="s">
        <v>1018</v>
      </c>
      <c r="B23" s="4">
        <v>97</v>
      </c>
      <c r="C23" s="4">
        <v>75</v>
      </c>
    </row>
    <row r="24" spans="1:3">
      <c r="A24" s="2" t="s">
        <v>1021</v>
      </c>
      <c r="B24" s="4"/>
      <c r="C24" s="4"/>
    </row>
    <row r="25" spans="1:3" ht="45">
      <c r="A25" s="3" t="s">
        <v>862</v>
      </c>
      <c r="B25" s="4"/>
      <c r="C25" s="4"/>
    </row>
    <row r="26" spans="1:3">
      <c r="A26" s="2" t="s">
        <v>67</v>
      </c>
      <c r="B26" s="6">
        <v>90533</v>
      </c>
      <c r="C26" s="6">
        <v>91297</v>
      </c>
    </row>
    <row r="27" spans="1:3">
      <c r="A27" s="2" t="s">
        <v>1022</v>
      </c>
      <c r="B27" s="4"/>
      <c r="C27" s="4"/>
    </row>
    <row r="28" spans="1:3" ht="45">
      <c r="A28" s="3" t="s">
        <v>862</v>
      </c>
      <c r="B28" s="4"/>
      <c r="C28" s="4"/>
    </row>
    <row r="29" spans="1:3">
      <c r="A29" s="2" t="s">
        <v>1017</v>
      </c>
      <c r="B29" s="6">
        <v>25834</v>
      </c>
      <c r="C29" s="6">
        <v>13385</v>
      </c>
    </row>
    <row r="30" spans="1:3">
      <c r="A30" s="2" t="s">
        <v>1023</v>
      </c>
      <c r="B30" s="4"/>
      <c r="C30" s="4"/>
    </row>
    <row r="31" spans="1:3" ht="45">
      <c r="A31" s="3" t="s">
        <v>862</v>
      </c>
      <c r="B31" s="4"/>
      <c r="C31" s="4"/>
    </row>
    <row r="32" spans="1:3">
      <c r="A32" s="2" t="s">
        <v>1017</v>
      </c>
      <c r="B32" s="4">
        <v>11</v>
      </c>
      <c r="C32" s="4">
        <v>168</v>
      </c>
    </row>
    <row r="33" spans="1:3">
      <c r="A33" s="2" t="s">
        <v>1024</v>
      </c>
      <c r="B33" s="4"/>
      <c r="C33" s="4"/>
    </row>
    <row r="34" spans="1:3" ht="45">
      <c r="A34" s="3" t="s">
        <v>862</v>
      </c>
      <c r="B34" s="4"/>
      <c r="C34" s="4"/>
    </row>
    <row r="35" spans="1:3">
      <c r="A35" s="2" t="s">
        <v>1017</v>
      </c>
      <c r="B35" s="6">
        <v>5516</v>
      </c>
      <c r="C35" s="6">
        <v>4301</v>
      </c>
    </row>
    <row r="36" spans="1:3" ht="30">
      <c r="A36" s="2" t="s">
        <v>1025</v>
      </c>
      <c r="B36" s="4"/>
      <c r="C36" s="4"/>
    </row>
    <row r="37" spans="1:3" ht="45">
      <c r="A37" s="3" t="s">
        <v>862</v>
      </c>
      <c r="B37" s="4"/>
      <c r="C37" s="4"/>
    </row>
    <row r="38" spans="1:3">
      <c r="A38" s="2" t="s">
        <v>1017</v>
      </c>
      <c r="B38" s="6">
        <v>2152</v>
      </c>
      <c r="C38" s="6">
        <v>4376</v>
      </c>
    </row>
    <row r="39" spans="1:3">
      <c r="A39" s="2" t="s">
        <v>1026</v>
      </c>
      <c r="B39" s="4"/>
      <c r="C39" s="4"/>
    </row>
    <row r="40" spans="1:3" ht="45">
      <c r="A40" s="3" t="s">
        <v>862</v>
      </c>
      <c r="B40" s="4"/>
      <c r="C40" s="4"/>
    </row>
    <row r="41" spans="1:3">
      <c r="A41" s="2" t="s">
        <v>1017</v>
      </c>
      <c r="B41" s="4">
        <v>401</v>
      </c>
      <c r="C41" s="4">
        <v>534</v>
      </c>
    </row>
    <row r="42" spans="1:3" ht="30">
      <c r="A42" s="2" t="s">
        <v>1027</v>
      </c>
      <c r="B42" s="4"/>
      <c r="C42" s="4"/>
    </row>
    <row r="43" spans="1:3" ht="45">
      <c r="A43" s="3" t="s">
        <v>862</v>
      </c>
      <c r="B43" s="4"/>
      <c r="C43" s="4"/>
    </row>
    <row r="44" spans="1:3">
      <c r="A44" s="2" t="s">
        <v>1017</v>
      </c>
      <c r="B44" s="4">
        <v>0</v>
      </c>
      <c r="C44" s="4">
        <v>0</v>
      </c>
    </row>
    <row r="45" spans="1:3" ht="30">
      <c r="A45" s="2" t="s">
        <v>1018</v>
      </c>
      <c r="B45" s="4">
        <v>0</v>
      </c>
      <c r="C45" s="4"/>
    </row>
    <row r="46" spans="1:3" ht="45">
      <c r="A46" s="2" t="s">
        <v>1028</v>
      </c>
      <c r="B46" s="4"/>
      <c r="C46" s="4"/>
    </row>
    <row r="47" spans="1:3" ht="45">
      <c r="A47" s="3" t="s">
        <v>862</v>
      </c>
      <c r="B47" s="4"/>
      <c r="C47" s="4"/>
    </row>
    <row r="48" spans="1:3" ht="30">
      <c r="A48" s="2" t="s">
        <v>1018</v>
      </c>
      <c r="B48" s="4">
        <v>0</v>
      </c>
      <c r="C48" s="4"/>
    </row>
    <row r="49" spans="1:3" ht="45">
      <c r="A49" s="2" t="s">
        <v>1029</v>
      </c>
      <c r="B49" s="4"/>
      <c r="C49" s="4"/>
    </row>
    <row r="50" spans="1:3" ht="45">
      <c r="A50" s="3" t="s">
        <v>862</v>
      </c>
      <c r="B50" s="4"/>
      <c r="C50" s="4"/>
    </row>
    <row r="51" spans="1:3" ht="30">
      <c r="A51" s="2" t="s">
        <v>1018</v>
      </c>
      <c r="B51" s="4">
        <v>0</v>
      </c>
      <c r="C51" s="4">
        <v>0</v>
      </c>
    </row>
    <row r="52" spans="1:3" ht="45">
      <c r="A52" s="2" t="s">
        <v>1030</v>
      </c>
      <c r="B52" s="4"/>
      <c r="C52" s="4"/>
    </row>
    <row r="53" spans="1:3" ht="45">
      <c r="A53" s="3" t="s">
        <v>862</v>
      </c>
      <c r="B53" s="4"/>
      <c r="C53" s="4"/>
    </row>
    <row r="54" spans="1:3">
      <c r="A54" s="2" t="s">
        <v>67</v>
      </c>
      <c r="B54" s="4">
        <v>0</v>
      </c>
      <c r="C54" s="4">
        <v>0</v>
      </c>
    </row>
    <row r="55" spans="1:3" ht="45">
      <c r="A55" s="2" t="s">
        <v>1031</v>
      </c>
      <c r="B55" s="4"/>
      <c r="C55" s="4"/>
    </row>
    <row r="56" spans="1:3" ht="45">
      <c r="A56" s="3" t="s">
        <v>862</v>
      </c>
      <c r="B56" s="4"/>
      <c r="C56" s="4"/>
    </row>
    <row r="57" spans="1:3">
      <c r="A57" s="2" t="s">
        <v>1017</v>
      </c>
      <c r="B57" s="4">
        <v>0</v>
      </c>
      <c r="C57" s="4">
        <v>0</v>
      </c>
    </row>
    <row r="58" spans="1:3" ht="45">
      <c r="A58" s="2" t="s">
        <v>1032</v>
      </c>
      <c r="B58" s="4"/>
      <c r="C58" s="4"/>
    </row>
    <row r="59" spans="1:3" ht="45">
      <c r="A59" s="3" t="s">
        <v>862</v>
      </c>
      <c r="B59" s="4"/>
      <c r="C59" s="4"/>
    </row>
    <row r="60" spans="1:3">
      <c r="A60" s="2" t="s">
        <v>1017</v>
      </c>
      <c r="B60" s="4">
        <v>0</v>
      </c>
      <c r="C60" s="4">
        <v>0</v>
      </c>
    </row>
    <row r="61" spans="1:3" ht="45">
      <c r="A61" s="2" t="s">
        <v>1033</v>
      </c>
      <c r="B61" s="4"/>
      <c r="C61" s="4"/>
    </row>
    <row r="62" spans="1:3" ht="45">
      <c r="A62" s="3" t="s">
        <v>862</v>
      </c>
      <c r="B62" s="4"/>
      <c r="C62" s="4"/>
    </row>
    <row r="63" spans="1:3">
      <c r="A63" s="2" t="s">
        <v>1017</v>
      </c>
      <c r="B63" s="4">
        <v>0</v>
      </c>
      <c r="C63" s="4">
        <v>0</v>
      </c>
    </row>
    <row r="64" spans="1:3" ht="45">
      <c r="A64" s="2" t="s">
        <v>1034</v>
      </c>
      <c r="B64" s="4"/>
      <c r="C64" s="4"/>
    </row>
    <row r="65" spans="1:3" ht="45">
      <c r="A65" s="3" t="s">
        <v>862</v>
      </c>
      <c r="B65" s="4"/>
      <c r="C65" s="4"/>
    </row>
    <row r="66" spans="1:3">
      <c r="A66" s="2" t="s">
        <v>1017</v>
      </c>
      <c r="B66" s="4">
        <v>0</v>
      </c>
      <c r="C66" s="4">
        <v>0</v>
      </c>
    </row>
    <row r="67" spans="1:3" ht="45">
      <c r="A67" s="2" t="s">
        <v>1035</v>
      </c>
      <c r="B67" s="4"/>
      <c r="C67" s="4"/>
    </row>
    <row r="68" spans="1:3" ht="45">
      <c r="A68" s="3" t="s">
        <v>862</v>
      </c>
      <c r="B68" s="4"/>
      <c r="C68" s="4"/>
    </row>
    <row r="69" spans="1:3">
      <c r="A69" s="2" t="s">
        <v>1017</v>
      </c>
      <c r="B69" s="4">
        <v>0</v>
      </c>
      <c r="C69" s="4">
        <v>0</v>
      </c>
    </row>
    <row r="70" spans="1:3" ht="30">
      <c r="A70" s="2" t="s">
        <v>1036</v>
      </c>
      <c r="B70" s="4"/>
      <c r="C70" s="4"/>
    </row>
    <row r="71" spans="1:3" ht="45">
      <c r="A71" s="3" t="s">
        <v>862</v>
      </c>
      <c r="B71" s="4"/>
      <c r="C71" s="4"/>
    </row>
    <row r="72" spans="1:3">
      <c r="A72" s="2" t="s">
        <v>1017</v>
      </c>
      <c r="B72" s="4">
        <v>0</v>
      </c>
      <c r="C72" s="4">
        <v>0</v>
      </c>
    </row>
    <row r="73" spans="1:3" ht="30">
      <c r="A73" s="2" t="s">
        <v>1018</v>
      </c>
      <c r="B73" s="4">
        <v>0</v>
      </c>
      <c r="C73" s="4"/>
    </row>
    <row r="74" spans="1:3" ht="45">
      <c r="A74" s="2" t="s">
        <v>1037</v>
      </c>
      <c r="B74" s="4"/>
      <c r="C74" s="4"/>
    </row>
    <row r="75" spans="1:3" ht="45">
      <c r="A75" s="3" t="s">
        <v>862</v>
      </c>
      <c r="B75" s="4"/>
      <c r="C75" s="4"/>
    </row>
    <row r="76" spans="1:3" ht="30">
      <c r="A76" s="2" t="s">
        <v>1018</v>
      </c>
      <c r="B76" s="4">
        <v>0</v>
      </c>
      <c r="C76" s="4"/>
    </row>
    <row r="77" spans="1:3" ht="45">
      <c r="A77" s="2" t="s">
        <v>1038</v>
      </c>
      <c r="B77" s="4"/>
      <c r="C77" s="4"/>
    </row>
    <row r="78" spans="1:3" ht="45">
      <c r="A78" s="3" t="s">
        <v>862</v>
      </c>
      <c r="B78" s="4"/>
      <c r="C78" s="4"/>
    </row>
    <row r="79" spans="1:3" ht="30">
      <c r="A79" s="2" t="s">
        <v>1018</v>
      </c>
      <c r="B79" s="4">
        <v>0</v>
      </c>
      <c r="C79" s="4">
        <v>0</v>
      </c>
    </row>
    <row r="80" spans="1:3" ht="45">
      <c r="A80" s="2" t="s">
        <v>1039</v>
      </c>
      <c r="B80" s="4"/>
      <c r="C80" s="4"/>
    </row>
    <row r="81" spans="1:3" ht="45">
      <c r="A81" s="3" t="s">
        <v>862</v>
      </c>
      <c r="B81" s="4"/>
      <c r="C81" s="4"/>
    </row>
    <row r="82" spans="1:3">
      <c r="A82" s="2" t="s">
        <v>67</v>
      </c>
      <c r="B82" s="4">
        <v>0</v>
      </c>
      <c r="C82" s="4">
        <v>0</v>
      </c>
    </row>
    <row r="83" spans="1:3" ht="45">
      <c r="A83" s="2" t="s">
        <v>1040</v>
      </c>
      <c r="B83" s="4"/>
      <c r="C83" s="4"/>
    </row>
    <row r="84" spans="1:3" ht="45">
      <c r="A84" s="3" t="s">
        <v>862</v>
      </c>
      <c r="B84" s="4"/>
      <c r="C84" s="4"/>
    </row>
    <row r="85" spans="1:3">
      <c r="A85" s="2" t="s">
        <v>1017</v>
      </c>
      <c r="B85" s="4">
        <v>0</v>
      </c>
      <c r="C85" s="4">
        <v>0</v>
      </c>
    </row>
    <row r="86" spans="1:3" ht="45">
      <c r="A86" s="2" t="s">
        <v>1041</v>
      </c>
      <c r="B86" s="4"/>
      <c r="C86" s="4"/>
    </row>
    <row r="87" spans="1:3" ht="45">
      <c r="A87" s="3" t="s">
        <v>862</v>
      </c>
      <c r="B87" s="4"/>
      <c r="C87" s="4"/>
    </row>
    <row r="88" spans="1:3">
      <c r="A88" s="2" t="s">
        <v>1017</v>
      </c>
      <c r="B88" s="4">
        <v>0</v>
      </c>
      <c r="C88" s="4">
        <v>0</v>
      </c>
    </row>
    <row r="89" spans="1:3" ht="45">
      <c r="A89" s="2" t="s">
        <v>1042</v>
      </c>
      <c r="B89" s="4"/>
      <c r="C89" s="4"/>
    </row>
    <row r="90" spans="1:3" ht="45">
      <c r="A90" s="3" t="s">
        <v>862</v>
      </c>
      <c r="B90" s="4"/>
      <c r="C90" s="4"/>
    </row>
    <row r="91" spans="1:3">
      <c r="A91" s="2" t="s">
        <v>1017</v>
      </c>
      <c r="B91" s="4">
        <v>0</v>
      </c>
      <c r="C91" s="4">
        <v>0</v>
      </c>
    </row>
    <row r="92" spans="1:3" ht="45">
      <c r="A92" s="2" t="s">
        <v>1043</v>
      </c>
      <c r="B92" s="4"/>
      <c r="C92" s="4"/>
    </row>
    <row r="93" spans="1:3" ht="45">
      <c r="A93" s="3" t="s">
        <v>862</v>
      </c>
      <c r="B93" s="4"/>
      <c r="C93" s="4"/>
    </row>
    <row r="94" spans="1:3">
      <c r="A94" s="2" t="s">
        <v>1017</v>
      </c>
      <c r="B94" s="4">
        <v>0</v>
      </c>
      <c r="C94" s="4">
        <v>0</v>
      </c>
    </row>
    <row r="95" spans="1:3" ht="45">
      <c r="A95" s="2" t="s">
        <v>1044</v>
      </c>
      <c r="B95" s="4"/>
      <c r="C95" s="4"/>
    </row>
    <row r="96" spans="1:3" ht="45">
      <c r="A96" s="3" t="s">
        <v>862</v>
      </c>
      <c r="B96" s="4"/>
      <c r="C96" s="4"/>
    </row>
    <row r="97" spans="1:3">
      <c r="A97" s="2" t="s">
        <v>1017</v>
      </c>
      <c r="B97" s="4">
        <v>0</v>
      </c>
      <c r="C97" s="4">
        <v>0</v>
      </c>
    </row>
    <row r="98" spans="1:3" ht="30">
      <c r="A98" s="2" t="s">
        <v>1045</v>
      </c>
      <c r="B98" s="4"/>
      <c r="C98" s="4"/>
    </row>
    <row r="99" spans="1:3" ht="45">
      <c r="A99" s="3" t="s">
        <v>862</v>
      </c>
      <c r="B99" s="4"/>
      <c r="C99" s="4"/>
    </row>
    <row r="100" spans="1:3">
      <c r="A100" s="2" t="s">
        <v>1017</v>
      </c>
      <c r="B100" s="6">
        <v>33914</v>
      </c>
      <c r="C100" s="6">
        <v>22764</v>
      </c>
    </row>
    <row r="101" spans="1:3" ht="30">
      <c r="A101" s="2" t="s">
        <v>1018</v>
      </c>
      <c r="B101" s="6">
        <v>2281</v>
      </c>
      <c r="C101" s="4"/>
    </row>
    <row r="102" spans="1:3" ht="45">
      <c r="A102" s="2" t="s">
        <v>1046</v>
      </c>
      <c r="B102" s="4"/>
      <c r="C102" s="4"/>
    </row>
    <row r="103" spans="1:3" ht="45">
      <c r="A103" s="3" t="s">
        <v>862</v>
      </c>
      <c r="B103" s="4"/>
      <c r="C103" s="4"/>
    </row>
    <row r="104" spans="1:3" ht="30">
      <c r="A104" s="2" t="s">
        <v>1018</v>
      </c>
      <c r="B104" s="6">
        <v>2184</v>
      </c>
      <c r="C104" s="4"/>
    </row>
    <row r="105" spans="1:3" ht="45">
      <c r="A105" s="2" t="s">
        <v>1047</v>
      </c>
      <c r="B105" s="4"/>
      <c r="C105" s="4"/>
    </row>
    <row r="106" spans="1:3" ht="45">
      <c r="A106" s="3" t="s">
        <v>862</v>
      </c>
      <c r="B106" s="4"/>
      <c r="C106" s="4"/>
    </row>
    <row r="107" spans="1:3" ht="30">
      <c r="A107" s="2" t="s">
        <v>1018</v>
      </c>
      <c r="B107" s="4">
        <v>97</v>
      </c>
      <c r="C107" s="4">
        <v>75</v>
      </c>
    </row>
    <row r="108" spans="1:3" ht="45">
      <c r="A108" s="2" t="s">
        <v>1048</v>
      </c>
      <c r="B108" s="4"/>
      <c r="C108" s="4"/>
    </row>
    <row r="109" spans="1:3" ht="45">
      <c r="A109" s="3" t="s">
        <v>862</v>
      </c>
      <c r="B109" s="4"/>
      <c r="C109" s="4"/>
    </row>
    <row r="110" spans="1:3">
      <c r="A110" s="2" t="s">
        <v>67</v>
      </c>
      <c r="B110" s="6">
        <v>90533</v>
      </c>
      <c r="C110" s="6">
        <v>91297</v>
      </c>
    </row>
    <row r="111" spans="1:3" ht="45">
      <c r="A111" s="2" t="s">
        <v>1049</v>
      </c>
      <c r="B111" s="4"/>
      <c r="C111" s="4"/>
    </row>
    <row r="112" spans="1:3" ht="45">
      <c r="A112" s="3" t="s">
        <v>862</v>
      </c>
      <c r="B112" s="4"/>
      <c r="C112" s="4"/>
    </row>
    <row r="113" spans="1:3">
      <c r="A113" s="2" t="s">
        <v>1017</v>
      </c>
      <c r="B113" s="6">
        <v>25834</v>
      </c>
      <c r="C113" s="6">
        <v>13385</v>
      </c>
    </row>
    <row r="114" spans="1:3" ht="45">
      <c r="A114" s="2" t="s">
        <v>1050</v>
      </c>
      <c r="B114" s="4"/>
      <c r="C114" s="4"/>
    </row>
    <row r="115" spans="1:3" ht="45">
      <c r="A115" s="3" t="s">
        <v>862</v>
      </c>
      <c r="B115" s="4"/>
      <c r="C115" s="4"/>
    </row>
    <row r="116" spans="1:3">
      <c r="A116" s="2" t="s">
        <v>1017</v>
      </c>
      <c r="B116" s="4">
        <v>11</v>
      </c>
      <c r="C116" s="4">
        <v>168</v>
      </c>
    </row>
    <row r="117" spans="1:3" ht="45">
      <c r="A117" s="2" t="s">
        <v>1051</v>
      </c>
      <c r="B117" s="4"/>
      <c r="C117" s="4"/>
    </row>
    <row r="118" spans="1:3" ht="45">
      <c r="A118" s="3" t="s">
        <v>862</v>
      </c>
      <c r="B118" s="4"/>
      <c r="C118" s="4"/>
    </row>
    <row r="119" spans="1:3">
      <c r="A119" s="2" t="s">
        <v>1017</v>
      </c>
      <c r="B119" s="6">
        <v>5516</v>
      </c>
      <c r="C119" s="6">
        <v>4301</v>
      </c>
    </row>
    <row r="120" spans="1:3" ht="45">
      <c r="A120" s="2" t="s">
        <v>1052</v>
      </c>
      <c r="B120" s="4"/>
      <c r="C120" s="4"/>
    </row>
    <row r="121" spans="1:3" ht="45">
      <c r="A121" s="3" t="s">
        <v>862</v>
      </c>
      <c r="B121" s="4"/>
      <c r="C121" s="4"/>
    </row>
    <row r="122" spans="1:3">
      <c r="A122" s="2" t="s">
        <v>1017</v>
      </c>
      <c r="B122" s="6">
        <v>2152</v>
      </c>
      <c r="C122" s="6">
        <v>4376</v>
      </c>
    </row>
    <row r="123" spans="1:3" ht="45">
      <c r="A123" s="2" t="s">
        <v>1053</v>
      </c>
      <c r="B123" s="4"/>
      <c r="C123" s="4"/>
    </row>
    <row r="124" spans="1:3" ht="45">
      <c r="A124" s="3" t="s">
        <v>862</v>
      </c>
      <c r="B124" s="4"/>
      <c r="C124" s="4"/>
    </row>
    <row r="125" spans="1:3">
      <c r="A125" s="2" t="s">
        <v>1017</v>
      </c>
      <c r="B125" s="8">
        <v>401</v>
      </c>
      <c r="C125" s="8">
        <v>5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4</v>
      </c>
      <c r="B1" s="7" t="s">
        <v>2</v>
      </c>
      <c r="C1" s="7" t="s">
        <v>21</v>
      </c>
    </row>
    <row r="2" spans="1:3" ht="30">
      <c r="A2" s="1" t="s">
        <v>65</v>
      </c>
      <c r="B2" s="7"/>
      <c r="C2" s="7"/>
    </row>
    <row r="3" spans="1:3">
      <c r="A3" s="3" t="s">
        <v>66</v>
      </c>
      <c r="B3" s="4"/>
      <c r="C3" s="4"/>
    </row>
    <row r="4" spans="1:3">
      <c r="A4" s="2" t="s">
        <v>67</v>
      </c>
      <c r="B4" s="8">
        <v>234291</v>
      </c>
      <c r="C4" s="8">
        <v>243966</v>
      </c>
    </row>
    <row r="5" spans="1:3">
      <c r="A5" s="2" t="s">
        <v>68</v>
      </c>
      <c r="B5" s="8">
        <v>25455</v>
      </c>
      <c r="C5" s="8">
        <v>18373</v>
      </c>
    </row>
    <row r="6" spans="1:3">
      <c r="A6" s="3" t="s">
        <v>69</v>
      </c>
      <c r="B6" s="4"/>
      <c r="C6" s="4"/>
    </row>
    <row r="7" spans="1:3" ht="30">
      <c r="A7" s="2" t="s">
        <v>70</v>
      </c>
      <c r="B7" s="9">
        <v>0.01</v>
      </c>
      <c r="C7" s="9">
        <v>0.01</v>
      </c>
    </row>
    <row r="8" spans="1:3">
      <c r="A8" s="2" t="s">
        <v>71</v>
      </c>
      <c r="B8" s="6">
        <v>50000000</v>
      </c>
      <c r="C8" s="6">
        <v>50000000</v>
      </c>
    </row>
    <row r="9" spans="1:3">
      <c r="A9" s="2" t="s">
        <v>72</v>
      </c>
      <c r="B9" s="6">
        <v>16279767</v>
      </c>
      <c r="C9" s="6">
        <v>15423822</v>
      </c>
    </row>
    <row r="10" spans="1:3">
      <c r="A10" s="2" t="s">
        <v>73</v>
      </c>
      <c r="B10" s="6">
        <v>15285080</v>
      </c>
      <c r="C10" s="6">
        <v>14451900</v>
      </c>
    </row>
    <row r="11" spans="1:3">
      <c r="A11" s="2" t="s">
        <v>74</v>
      </c>
      <c r="B11" s="6">
        <v>1000000</v>
      </c>
      <c r="C11" s="6">
        <v>1000000</v>
      </c>
    </row>
    <row r="12" spans="1:3" ht="30">
      <c r="A12" s="2" t="s">
        <v>75</v>
      </c>
      <c r="B12" s="9">
        <v>0.01</v>
      </c>
      <c r="C12" s="9">
        <v>0.01</v>
      </c>
    </row>
    <row r="13" spans="1:3">
      <c r="A13" s="2" t="s">
        <v>76</v>
      </c>
      <c r="B13" s="6">
        <v>994687</v>
      </c>
      <c r="C13" s="6">
        <v>971922</v>
      </c>
    </row>
    <row r="14" spans="1:3">
      <c r="A14" s="2" t="s">
        <v>62</v>
      </c>
      <c r="B14" s="4"/>
      <c r="C14" s="4"/>
    </row>
    <row r="15" spans="1:3">
      <c r="A15" s="3" t="s">
        <v>69</v>
      </c>
      <c r="B15" s="4"/>
      <c r="C15" s="4"/>
    </row>
    <row r="16" spans="1:3" ht="30">
      <c r="A16" s="2" t="s">
        <v>75</v>
      </c>
      <c r="B16" s="8">
        <v>10000</v>
      </c>
      <c r="C16" s="8">
        <v>10000</v>
      </c>
    </row>
    <row r="17" spans="1:3">
      <c r="A17" s="2" t="s">
        <v>77</v>
      </c>
      <c r="B17" s="4">
        <v>515</v>
      </c>
      <c r="C17" s="4">
        <v>515</v>
      </c>
    </row>
    <row r="18" spans="1:3">
      <c r="A18" s="2" t="s">
        <v>78</v>
      </c>
      <c r="B18" s="4">
        <v>515</v>
      </c>
      <c r="C18" s="4">
        <v>5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1054</v>
      </c>
      <c r="B1" s="7" t="s">
        <v>81</v>
      </c>
      <c r="C1" s="7"/>
      <c r="D1" s="7" t="s">
        <v>1</v>
      </c>
      <c r="E1" s="7"/>
      <c r="F1" s="1" t="s">
        <v>902</v>
      </c>
    </row>
    <row r="2" spans="1:6" ht="30">
      <c r="A2" s="1" t="s">
        <v>20</v>
      </c>
      <c r="B2" s="1" t="s">
        <v>2</v>
      </c>
      <c r="C2" s="1" t="s">
        <v>82</v>
      </c>
      <c r="D2" s="1" t="s">
        <v>2</v>
      </c>
      <c r="E2" s="1" t="s">
        <v>82</v>
      </c>
      <c r="F2" s="1" t="s">
        <v>21</v>
      </c>
    </row>
    <row r="3" spans="1:6" ht="45">
      <c r="A3" s="3" t="s">
        <v>862</v>
      </c>
      <c r="B3" s="4"/>
      <c r="C3" s="4"/>
      <c r="D3" s="4"/>
      <c r="E3" s="4"/>
      <c r="F3" s="4"/>
    </row>
    <row r="4" spans="1:6">
      <c r="A4" s="2" t="s">
        <v>1055</v>
      </c>
      <c r="B4" s="8">
        <v>374</v>
      </c>
      <c r="C4" s="4"/>
      <c r="D4" s="8">
        <v>374</v>
      </c>
      <c r="E4" s="4"/>
      <c r="F4" s="8">
        <v>77</v>
      </c>
    </row>
    <row r="5" spans="1:6">
      <c r="A5" s="2" t="s">
        <v>1056</v>
      </c>
      <c r="B5" s="6">
        <v>234291</v>
      </c>
      <c r="C5" s="4"/>
      <c r="D5" s="6">
        <v>234291</v>
      </c>
      <c r="E5" s="4"/>
      <c r="F5" s="6">
        <v>243966</v>
      </c>
    </row>
    <row r="6" spans="1:6" ht="30">
      <c r="A6" s="2" t="s">
        <v>1057</v>
      </c>
      <c r="B6" s="4"/>
      <c r="C6" s="4"/>
      <c r="D6" s="4">
        <v>0</v>
      </c>
      <c r="E6" s="4"/>
      <c r="F6" s="4">
        <v>-572</v>
      </c>
    </row>
    <row r="7" spans="1:6" ht="45">
      <c r="A7" s="2" t="s">
        <v>1058</v>
      </c>
      <c r="B7" s="4">
        <v>-478</v>
      </c>
      <c r="C7" s="4">
        <v>102</v>
      </c>
      <c r="D7" s="6">
        <v>-3628</v>
      </c>
      <c r="E7" s="4">
        <v>195</v>
      </c>
      <c r="F7" s="4"/>
    </row>
    <row r="8" spans="1:6">
      <c r="A8" s="2" t="s">
        <v>455</v>
      </c>
      <c r="B8" s="4"/>
      <c r="C8" s="4"/>
      <c r="D8" s="4"/>
      <c r="E8" s="4"/>
      <c r="F8" s="4"/>
    </row>
    <row r="9" spans="1:6" ht="45">
      <c r="A9" s="3" t="s">
        <v>862</v>
      </c>
      <c r="B9" s="4"/>
      <c r="C9" s="4"/>
      <c r="D9" s="4"/>
      <c r="E9" s="4"/>
      <c r="F9" s="4"/>
    </row>
    <row r="10" spans="1:6">
      <c r="A10" s="2" t="s">
        <v>1056</v>
      </c>
      <c r="B10" s="6">
        <v>147004</v>
      </c>
      <c r="C10" s="4"/>
      <c r="D10" s="6">
        <v>147004</v>
      </c>
      <c r="E10" s="4"/>
      <c r="F10" s="6">
        <v>154557</v>
      </c>
    </row>
    <row r="11" spans="1:6">
      <c r="A11" s="2" t="s">
        <v>1059</v>
      </c>
      <c r="B11" s="4"/>
      <c r="C11" s="4"/>
      <c r="D11" s="4"/>
      <c r="E11" s="4"/>
      <c r="F11" s="4"/>
    </row>
    <row r="12" spans="1:6" ht="45">
      <c r="A12" s="3" t="s">
        <v>862</v>
      </c>
      <c r="B12" s="4"/>
      <c r="C12" s="4"/>
      <c r="D12" s="4"/>
      <c r="E12" s="4"/>
      <c r="F12" s="4"/>
    </row>
    <row r="13" spans="1:6">
      <c r="A13" s="2" t="s">
        <v>1056</v>
      </c>
      <c r="B13" s="6">
        <v>233934</v>
      </c>
      <c r="C13" s="4"/>
      <c r="D13" s="6">
        <v>233934</v>
      </c>
      <c r="E13" s="4"/>
      <c r="F13" s="6">
        <v>247729</v>
      </c>
    </row>
    <row r="14" spans="1:6">
      <c r="A14" s="2" t="s">
        <v>871</v>
      </c>
      <c r="B14" s="4"/>
      <c r="C14" s="4"/>
      <c r="D14" s="4"/>
      <c r="E14" s="4"/>
      <c r="F14" s="4"/>
    </row>
    <row r="15" spans="1:6" ht="45">
      <c r="A15" s="3" t="s">
        <v>862</v>
      </c>
      <c r="B15" s="4"/>
      <c r="C15" s="4"/>
      <c r="D15" s="4"/>
      <c r="E15" s="4"/>
      <c r="F15" s="4"/>
    </row>
    <row r="16" spans="1:6">
      <c r="A16" s="2" t="s">
        <v>1017</v>
      </c>
      <c r="B16" s="6">
        <v>33914</v>
      </c>
      <c r="C16" s="4"/>
      <c r="D16" s="6">
        <v>33914</v>
      </c>
      <c r="E16" s="4"/>
      <c r="F16" s="6">
        <v>22764</v>
      </c>
    </row>
    <row r="17" spans="1:6">
      <c r="A17" s="2" t="s">
        <v>1055</v>
      </c>
      <c r="B17" s="4">
        <v>374</v>
      </c>
      <c r="C17" s="4"/>
      <c r="D17" s="4">
        <v>374</v>
      </c>
      <c r="E17" s="4"/>
      <c r="F17" s="4"/>
    </row>
    <row r="18" spans="1:6" ht="30">
      <c r="A18" s="2" t="s">
        <v>1018</v>
      </c>
      <c r="B18" s="6">
        <v>2281</v>
      </c>
      <c r="C18" s="4"/>
      <c r="D18" s="6">
        <v>2281</v>
      </c>
      <c r="E18" s="4"/>
      <c r="F18" s="4"/>
    </row>
    <row r="19" spans="1:6" ht="45">
      <c r="A19" s="2" t="s">
        <v>1058</v>
      </c>
      <c r="B19" s="4"/>
      <c r="C19" s="4"/>
      <c r="D19" s="6">
        <v>-3855</v>
      </c>
      <c r="E19" s="4">
        <v>-216</v>
      </c>
      <c r="F19" s="4"/>
    </row>
    <row r="20" spans="1:6">
      <c r="A20" s="2" t="s">
        <v>1060</v>
      </c>
      <c r="B20" s="4"/>
      <c r="C20" s="4"/>
      <c r="D20" s="4"/>
      <c r="E20" s="4"/>
      <c r="F20" s="4"/>
    </row>
    <row r="21" spans="1:6" ht="45">
      <c r="A21" s="3" t="s">
        <v>862</v>
      </c>
      <c r="B21" s="4"/>
      <c r="C21" s="4"/>
      <c r="D21" s="4"/>
      <c r="E21" s="4"/>
      <c r="F21" s="4"/>
    </row>
    <row r="22" spans="1:6">
      <c r="A22" s="2" t="s">
        <v>1017</v>
      </c>
      <c r="B22" s="6">
        <v>33914</v>
      </c>
      <c r="C22" s="4"/>
      <c r="D22" s="6">
        <v>33914</v>
      </c>
      <c r="E22" s="4"/>
      <c r="F22" s="6">
        <v>22764</v>
      </c>
    </row>
    <row r="23" spans="1:6" ht="30">
      <c r="A23" s="2" t="s">
        <v>1018</v>
      </c>
      <c r="B23" s="6">
        <v>2281</v>
      </c>
      <c r="C23" s="4"/>
      <c r="D23" s="6">
        <v>2281</v>
      </c>
      <c r="E23" s="4"/>
      <c r="F23" s="4"/>
    </row>
    <row r="24" spans="1:6">
      <c r="A24" s="2" t="s">
        <v>1061</v>
      </c>
      <c r="B24" s="4"/>
      <c r="C24" s="4"/>
      <c r="D24" s="4"/>
      <c r="E24" s="4"/>
      <c r="F24" s="4"/>
    </row>
    <row r="25" spans="1:6" ht="45">
      <c r="A25" s="3" t="s">
        <v>862</v>
      </c>
      <c r="B25" s="4"/>
      <c r="C25" s="4"/>
      <c r="D25" s="4"/>
      <c r="E25" s="4"/>
      <c r="F25" s="4"/>
    </row>
    <row r="26" spans="1:6">
      <c r="A26" s="2" t="s">
        <v>1062</v>
      </c>
      <c r="B26" s="4"/>
      <c r="C26" s="4"/>
      <c r="D26" s="4">
        <v>921</v>
      </c>
      <c r="E26" s="4"/>
      <c r="F26" s="4"/>
    </row>
    <row r="27" spans="1:6" ht="30">
      <c r="A27" s="2" t="s">
        <v>1063</v>
      </c>
      <c r="B27" s="4"/>
      <c r="C27" s="4"/>
      <c r="D27" s="6">
        <v>6265</v>
      </c>
      <c r="E27" s="4"/>
      <c r="F27" s="4"/>
    </row>
    <row r="28" spans="1:6" ht="30">
      <c r="A28" s="2" t="s">
        <v>1064</v>
      </c>
      <c r="B28" s="4"/>
      <c r="C28" s="4"/>
      <c r="D28" s="4"/>
      <c r="E28" s="4"/>
      <c r="F28" s="4"/>
    </row>
    <row r="29" spans="1:6" ht="45">
      <c r="A29" s="3" t="s">
        <v>862</v>
      </c>
      <c r="B29" s="4"/>
      <c r="C29" s="4"/>
      <c r="D29" s="4"/>
      <c r="E29" s="4"/>
      <c r="F29" s="4"/>
    </row>
    <row r="30" spans="1:6">
      <c r="A30" s="2" t="s">
        <v>1062</v>
      </c>
      <c r="B30" s="4">
        <v>0</v>
      </c>
      <c r="C30" s="4"/>
      <c r="D30" s="4"/>
      <c r="E30" s="4"/>
      <c r="F30" s="4"/>
    </row>
    <row r="31" spans="1:6">
      <c r="A31" s="2" t="s">
        <v>1021</v>
      </c>
      <c r="B31" s="4"/>
      <c r="C31" s="4"/>
      <c r="D31" s="4"/>
      <c r="E31" s="4"/>
      <c r="F31" s="4"/>
    </row>
    <row r="32" spans="1:6" ht="45">
      <c r="A32" s="3" t="s">
        <v>862</v>
      </c>
      <c r="B32" s="4"/>
      <c r="C32" s="4"/>
      <c r="D32" s="4"/>
      <c r="E32" s="4"/>
      <c r="F32" s="4"/>
    </row>
    <row r="33" spans="1:6">
      <c r="A33" s="2" t="s">
        <v>1056</v>
      </c>
      <c r="B33" s="6">
        <v>90533</v>
      </c>
      <c r="C33" s="4"/>
      <c r="D33" s="6">
        <v>90533</v>
      </c>
      <c r="E33" s="4"/>
      <c r="F33" s="6">
        <v>91297</v>
      </c>
    </row>
    <row r="34" spans="1:6" ht="30">
      <c r="A34" s="2" t="s">
        <v>1057</v>
      </c>
      <c r="B34" s="4"/>
      <c r="C34" s="4"/>
      <c r="D34" s="6">
        <v>-1285</v>
      </c>
      <c r="E34" s="6">
        <v>-1969</v>
      </c>
      <c r="F34" s="4"/>
    </row>
    <row r="35" spans="1:6" ht="30">
      <c r="A35" s="2" t="s">
        <v>1065</v>
      </c>
      <c r="B35" s="4"/>
      <c r="C35" s="4"/>
      <c r="D35" s="4"/>
      <c r="E35" s="4"/>
      <c r="F35" s="4"/>
    </row>
    <row r="36" spans="1:6" ht="45">
      <c r="A36" s="3" t="s">
        <v>862</v>
      </c>
      <c r="B36" s="4"/>
      <c r="C36" s="4"/>
      <c r="D36" s="4"/>
      <c r="E36" s="4"/>
      <c r="F36" s="4"/>
    </row>
    <row r="37" spans="1:6">
      <c r="A37" s="2" t="s">
        <v>1056</v>
      </c>
      <c r="B37" s="6">
        <v>90533</v>
      </c>
      <c r="C37" s="4"/>
      <c r="D37" s="6">
        <v>90533</v>
      </c>
      <c r="E37" s="4"/>
      <c r="F37" s="6">
        <v>91297</v>
      </c>
    </row>
    <row r="38" spans="1:6" ht="30">
      <c r="A38" s="2" t="s">
        <v>1066</v>
      </c>
      <c r="B38" s="4"/>
      <c r="C38" s="4"/>
      <c r="D38" s="4"/>
      <c r="E38" s="4"/>
      <c r="F38" s="4"/>
    </row>
    <row r="39" spans="1:6" ht="45">
      <c r="A39" s="3" t="s">
        <v>862</v>
      </c>
      <c r="B39" s="4"/>
      <c r="C39" s="4"/>
      <c r="D39" s="4"/>
      <c r="E39" s="4"/>
      <c r="F39" s="4"/>
    </row>
    <row r="40" spans="1:6">
      <c r="A40" s="2" t="s">
        <v>1056</v>
      </c>
      <c r="B40" s="8">
        <v>88962</v>
      </c>
      <c r="C40" s="4"/>
      <c r="D40" s="8">
        <v>88962</v>
      </c>
      <c r="E40" s="4"/>
      <c r="F40"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1067</v>
      </c>
      <c r="B1" s="7" t="s">
        <v>81</v>
      </c>
      <c r="C1" s="7"/>
      <c r="D1" s="7" t="s">
        <v>1</v>
      </c>
      <c r="E1" s="7"/>
      <c r="F1" s="1"/>
    </row>
    <row r="2" spans="1:6" ht="30">
      <c r="A2" s="1" t="s">
        <v>20</v>
      </c>
      <c r="B2" s="1" t="s">
        <v>2</v>
      </c>
      <c r="C2" s="1" t="s">
        <v>82</v>
      </c>
      <c r="D2" s="1" t="s">
        <v>2</v>
      </c>
      <c r="E2" s="1" t="s">
        <v>82</v>
      </c>
      <c r="F2" s="1" t="s">
        <v>21</v>
      </c>
    </row>
    <row r="3" spans="1:6">
      <c r="A3" s="3" t="s">
        <v>235</v>
      </c>
      <c r="B3" s="4"/>
      <c r="C3" s="4"/>
      <c r="D3" s="4"/>
      <c r="E3" s="4"/>
      <c r="F3" s="4"/>
    </row>
    <row r="4" spans="1:6">
      <c r="A4" s="2" t="s">
        <v>399</v>
      </c>
      <c r="B4" s="8">
        <v>22911</v>
      </c>
      <c r="C4" s="4"/>
      <c r="D4" s="8">
        <v>22911</v>
      </c>
      <c r="E4" s="4"/>
      <c r="F4" s="8">
        <v>20575</v>
      </c>
    </row>
    <row r="5" spans="1:6">
      <c r="A5" s="2" t="s">
        <v>400</v>
      </c>
      <c r="B5" s="6">
        <v>22211</v>
      </c>
      <c r="C5" s="4"/>
      <c r="D5" s="6">
        <v>22211</v>
      </c>
      <c r="E5" s="4"/>
      <c r="F5" s="6">
        <v>20138</v>
      </c>
    </row>
    <row r="6" spans="1:6">
      <c r="A6" s="2" t="s">
        <v>1068</v>
      </c>
      <c r="B6" s="4">
        <v>700</v>
      </c>
      <c r="C6" s="4"/>
      <c r="D6" s="4">
        <v>700</v>
      </c>
      <c r="E6" s="4"/>
      <c r="F6" s="4">
        <v>437</v>
      </c>
    </row>
    <row r="7" spans="1:6">
      <c r="A7" s="2" t="s">
        <v>403</v>
      </c>
      <c r="B7" s="4">
        <v>147</v>
      </c>
      <c r="C7" s="4">
        <v>48</v>
      </c>
      <c r="D7" s="4">
        <v>450</v>
      </c>
      <c r="E7" s="4">
        <v>438</v>
      </c>
      <c r="F7" s="4"/>
    </row>
    <row r="8" spans="1:6">
      <c r="A8" s="2" t="s">
        <v>404</v>
      </c>
      <c r="B8" s="6">
        <v>1583</v>
      </c>
      <c r="C8" s="4">
        <v>-383</v>
      </c>
      <c r="D8" s="6">
        <v>1453</v>
      </c>
      <c r="E8" s="6">
        <v>-2078</v>
      </c>
      <c r="F8" s="4"/>
    </row>
    <row r="9" spans="1:6">
      <c r="A9" s="2" t="s">
        <v>1069</v>
      </c>
      <c r="B9" s="8">
        <v>1730</v>
      </c>
      <c r="C9" s="8">
        <v>-335</v>
      </c>
      <c r="D9" s="8">
        <v>1903</v>
      </c>
      <c r="E9" s="8">
        <v>-1640</v>
      </c>
      <c r="F9"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70</v>
      </c>
      <c r="B1" s="1" t="s">
        <v>1</v>
      </c>
      <c r="C1" s="1" t="s">
        <v>902</v>
      </c>
    </row>
    <row r="2" spans="1:3" ht="30">
      <c r="A2" s="1" t="s">
        <v>20</v>
      </c>
      <c r="B2" s="1" t="s">
        <v>2</v>
      </c>
      <c r="C2" s="1" t="s">
        <v>21</v>
      </c>
    </row>
    <row r="3" spans="1:3" ht="30">
      <c r="A3" s="3" t="s">
        <v>1071</v>
      </c>
      <c r="B3" s="4"/>
      <c r="C3" s="4"/>
    </row>
    <row r="4" spans="1:3">
      <c r="A4" s="2" t="s">
        <v>1056</v>
      </c>
      <c r="B4" s="6">
        <v>234291</v>
      </c>
      <c r="C4" s="6">
        <v>243966</v>
      </c>
    </row>
    <row r="5" spans="1:3">
      <c r="A5" s="2" t="s">
        <v>1055</v>
      </c>
      <c r="B5" s="4">
        <v>374</v>
      </c>
      <c r="C5" s="4">
        <v>77</v>
      </c>
    </row>
    <row r="6" spans="1:3">
      <c r="A6" s="2" t="s">
        <v>934</v>
      </c>
      <c r="B6" s="6">
        <v>167056</v>
      </c>
      <c r="C6" s="6">
        <v>214778</v>
      </c>
    </row>
    <row r="7" spans="1:3">
      <c r="A7" s="2" t="s">
        <v>455</v>
      </c>
      <c r="B7" s="4"/>
      <c r="C7" s="4"/>
    </row>
    <row r="8" spans="1:3" ht="30">
      <c r="A8" s="3" t="s">
        <v>1071</v>
      </c>
      <c r="B8" s="4"/>
      <c r="C8" s="4"/>
    </row>
    <row r="9" spans="1:3">
      <c r="A9" s="2" t="s">
        <v>1056</v>
      </c>
      <c r="B9" s="6">
        <v>147004</v>
      </c>
      <c r="C9" s="6">
        <v>154557</v>
      </c>
    </row>
    <row r="10" spans="1:3">
      <c r="A10" s="2" t="s">
        <v>934</v>
      </c>
      <c r="B10" s="6">
        <v>27977</v>
      </c>
      <c r="C10" s="6">
        <v>37409</v>
      </c>
    </row>
    <row r="11" spans="1:3" ht="30">
      <c r="A11" s="2" t="s">
        <v>986</v>
      </c>
      <c r="B11" s="4"/>
      <c r="C11" s="4"/>
    </row>
    <row r="12" spans="1:3" ht="30">
      <c r="A12" s="3" t="s">
        <v>1071</v>
      </c>
      <c r="B12" s="4"/>
      <c r="C12" s="4"/>
    </row>
    <row r="13" spans="1:3">
      <c r="A13" s="2" t="s">
        <v>924</v>
      </c>
      <c r="B13" s="379">
        <v>0.15</v>
      </c>
      <c r="C13" s="4"/>
    </row>
    <row r="14" spans="1:3" ht="30">
      <c r="A14" s="2" t="s">
        <v>987</v>
      </c>
      <c r="B14" s="4"/>
      <c r="C14" s="4"/>
    </row>
    <row r="15" spans="1:3" ht="30">
      <c r="A15" s="3" t="s">
        <v>1071</v>
      </c>
      <c r="B15" s="4"/>
      <c r="C15" s="4"/>
    </row>
    <row r="16" spans="1:3">
      <c r="A16" s="2" t="s">
        <v>924</v>
      </c>
      <c r="B16" s="379">
        <v>0.66700000000000004</v>
      </c>
      <c r="C16" s="4"/>
    </row>
    <row r="17" spans="1:3">
      <c r="A17" s="2" t="s">
        <v>871</v>
      </c>
      <c r="B17" s="4"/>
      <c r="C17" s="4"/>
    </row>
    <row r="18" spans="1:3" ht="30">
      <c r="A18" s="3" t="s">
        <v>1071</v>
      </c>
      <c r="B18" s="4"/>
      <c r="C18" s="4"/>
    </row>
    <row r="19" spans="1:3">
      <c r="A19" s="2" t="s">
        <v>1017</v>
      </c>
      <c r="B19" s="6">
        <v>33914</v>
      </c>
      <c r="C19" s="6">
        <v>22764</v>
      </c>
    </row>
    <row r="20" spans="1:3" ht="30">
      <c r="A20" s="2" t="s">
        <v>1018</v>
      </c>
      <c r="B20" s="6">
        <v>2281</v>
      </c>
      <c r="C20" s="4"/>
    </row>
    <row r="21" spans="1:3">
      <c r="A21" s="2" t="s">
        <v>1055</v>
      </c>
      <c r="B21" s="4">
        <v>374</v>
      </c>
      <c r="C21" s="4"/>
    </row>
    <row r="22" spans="1:3" ht="30">
      <c r="A22" s="2" t="s">
        <v>1019</v>
      </c>
      <c r="B22" s="4"/>
      <c r="C22" s="4"/>
    </row>
    <row r="23" spans="1:3" ht="30">
      <c r="A23" s="3" t="s">
        <v>1071</v>
      </c>
      <c r="B23" s="4"/>
      <c r="C23" s="4"/>
    </row>
    <row r="24" spans="1:3" ht="30">
      <c r="A24" s="2" t="s">
        <v>1018</v>
      </c>
      <c r="B24" s="6">
        <v>2184</v>
      </c>
      <c r="C24" s="4"/>
    </row>
    <row r="25" spans="1:3" ht="30">
      <c r="A25" s="2" t="s">
        <v>1020</v>
      </c>
      <c r="B25" s="4"/>
      <c r="C25" s="4"/>
    </row>
    <row r="26" spans="1:3" ht="30">
      <c r="A26" s="3" t="s">
        <v>1071</v>
      </c>
      <c r="B26" s="4"/>
      <c r="C26" s="4"/>
    </row>
    <row r="27" spans="1:3" ht="30">
      <c r="A27" s="2" t="s">
        <v>1018</v>
      </c>
      <c r="B27" s="4">
        <v>97</v>
      </c>
      <c r="C27" s="4">
        <v>75</v>
      </c>
    </row>
    <row r="28" spans="1:3">
      <c r="A28" s="2" t="s">
        <v>1021</v>
      </c>
      <c r="B28" s="4"/>
      <c r="C28" s="4"/>
    </row>
    <row r="29" spans="1:3" ht="30">
      <c r="A29" s="3" t="s">
        <v>1071</v>
      </c>
      <c r="B29" s="4"/>
      <c r="C29" s="4"/>
    </row>
    <row r="30" spans="1:3">
      <c r="A30" s="2" t="s">
        <v>1056</v>
      </c>
      <c r="B30" s="6">
        <v>90533</v>
      </c>
      <c r="C30" s="6">
        <v>91297</v>
      </c>
    </row>
    <row r="31" spans="1:3">
      <c r="A31" s="2" t="s">
        <v>1072</v>
      </c>
      <c r="B31" s="4"/>
      <c r="C31" s="4"/>
    </row>
    <row r="32" spans="1:3" ht="30">
      <c r="A32" s="3" t="s">
        <v>1071</v>
      </c>
      <c r="B32" s="4"/>
      <c r="C32" s="4"/>
    </row>
    <row r="33" spans="1:3">
      <c r="A33" s="2" t="s">
        <v>1017</v>
      </c>
      <c r="B33" s="6">
        <v>25834</v>
      </c>
      <c r="C33" s="6">
        <v>13385</v>
      </c>
    </row>
    <row r="34" spans="1:3">
      <c r="A34" s="2" t="s">
        <v>1023</v>
      </c>
      <c r="B34" s="4"/>
      <c r="C34" s="4"/>
    </row>
    <row r="35" spans="1:3" ht="30">
      <c r="A35" s="3" t="s">
        <v>1071</v>
      </c>
      <c r="B35" s="4"/>
      <c r="C35" s="4"/>
    </row>
    <row r="36" spans="1:3">
      <c r="A36" s="2" t="s">
        <v>1017</v>
      </c>
      <c r="B36" s="4">
        <v>11</v>
      </c>
      <c r="C36" s="4">
        <v>168</v>
      </c>
    </row>
    <row r="37" spans="1:3">
      <c r="A37" s="2" t="s">
        <v>1024</v>
      </c>
      <c r="B37" s="4"/>
      <c r="C37" s="4"/>
    </row>
    <row r="38" spans="1:3" ht="30">
      <c r="A38" s="3" t="s">
        <v>1071</v>
      </c>
      <c r="B38" s="4"/>
      <c r="C38" s="4"/>
    </row>
    <row r="39" spans="1:3">
      <c r="A39" s="2" t="s">
        <v>1017</v>
      </c>
      <c r="B39" s="6">
        <v>5516</v>
      </c>
      <c r="C39" s="6">
        <v>4301</v>
      </c>
    </row>
    <row r="40" spans="1:3" ht="30">
      <c r="A40" s="2" t="s">
        <v>1025</v>
      </c>
      <c r="B40" s="4"/>
      <c r="C40" s="4"/>
    </row>
    <row r="41" spans="1:3" ht="30">
      <c r="A41" s="3" t="s">
        <v>1071</v>
      </c>
      <c r="B41" s="4"/>
      <c r="C41" s="4"/>
    </row>
    <row r="42" spans="1:3">
      <c r="A42" s="2" t="s">
        <v>1017</v>
      </c>
      <c r="B42" s="6">
        <v>2152</v>
      </c>
      <c r="C42" s="6">
        <v>4376</v>
      </c>
    </row>
    <row r="43" spans="1:3">
      <c r="A43" s="2" t="s">
        <v>1073</v>
      </c>
      <c r="B43" s="4"/>
      <c r="C43" s="4"/>
    </row>
    <row r="44" spans="1:3" ht="30">
      <c r="A44" s="3" t="s">
        <v>1071</v>
      </c>
      <c r="B44" s="4"/>
      <c r="C44" s="4"/>
    </row>
    <row r="45" spans="1:3">
      <c r="A45" s="2" t="s">
        <v>1017</v>
      </c>
      <c r="B45" s="4">
        <v>401</v>
      </c>
      <c r="C45" s="4">
        <v>534</v>
      </c>
    </row>
    <row r="46" spans="1:3">
      <c r="A46" s="2" t="s">
        <v>1060</v>
      </c>
      <c r="B46" s="4"/>
      <c r="C46" s="4"/>
    </row>
    <row r="47" spans="1:3" ht="30">
      <c r="A47" s="3" t="s">
        <v>1071</v>
      </c>
      <c r="B47" s="4"/>
      <c r="C47" s="4"/>
    </row>
    <row r="48" spans="1:3">
      <c r="A48" s="2" t="s">
        <v>1017</v>
      </c>
      <c r="B48" s="6">
        <v>33914</v>
      </c>
      <c r="C48" s="6">
        <v>22764</v>
      </c>
    </row>
    <row r="49" spans="1:3" ht="30">
      <c r="A49" s="2" t="s">
        <v>1018</v>
      </c>
      <c r="B49" s="6">
        <v>2281</v>
      </c>
      <c r="C49" s="4"/>
    </row>
    <row r="50" spans="1:3" ht="30">
      <c r="A50" s="2" t="s">
        <v>1074</v>
      </c>
      <c r="B50" s="4"/>
      <c r="C50" s="4"/>
    </row>
    <row r="51" spans="1:3" ht="30">
      <c r="A51" s="3" t="s">
        <v>1071</v>
      </c>
      <c r="B51" s="4"/>
      <c r="C51" s="4"/>
    </row>
    <row r="52" spans="1:3" ht="30">
      <c r="A52" s="2" t="s">
        <v>1018</v>
      </c>
      <c r="B52" s="6">
        <v>2184</v>
      </c>
      <c r="C52" s="4"/>
    </row>
    <row r="53" spans="1:3" ht="45">
      <c r="A53" s="2" t="s">
        <v>1075</v>
      </c>
      <c r="B53" s="4"/>
      <c r="C53" s="4"/>
    </row>
    <row r="54" spans="1:3" ht="30">
      <c r="A54" s="3" t="s">
        <v>1071</v>
      </c>
      <c r="B54" s="4"/>
      <c r="C54" s="4"/>
    </row>
    <row r="55" spans="1:3">
      <c r="A55" s="2" t="s">
        <v>1076</v>
      </c>
      <c r="B55" s="379">
        <v>-0.53900000000000003</v>
      </c>
      <c r="C55" s="4"/>
    </row>
    <row r="56" spans="1:3" ht="45">
      <c r="A56" s="2" t="s">
        <v>1077</v>
      </c>
      <c r="B56" s="4"/>
      <c r="C56" s="4"/>
    </row>
    <row r="57" spans="1:3" ht="30">
      <c r="A57" s="3" t="s">
        <v>1071</v>
      </c>
      <c r="B57" s="4"/>
      <c r="C57" s="4"/>
    </row>
    <row r="58" spans="1:3">
      <c r="A58" s="2" t="s">
        <v>1076</v>
      </c>
      <c r="B58" s="379">
        <v>0.79300000000000004</v>
      </c>
      <c r="C58" s="4"/>
    </row>
    <row r="59" spans="1:3" ht="60">
      <c r="A59" s="2" t="s">
        <v>1078</v>
      </c>
      <c r="B59" s="4"/>
      <c r="C59" s="4"/>
    </row>
    <row r="60" spans="1:3" ht="30">
      <c r="A60" s="3" t="s">
        <v>1071</v>
      </c>
      <c r="B60" s="4"/>
      <c r="C60" s="4"/>
    </row>
    <row r="61" spans="1:3">
      <c r="A61" s="2" t="s">
        <v>1076</v>
      </c>
      <c r="B61" s="379">
        <v>-2.5000000000000001E-2</v>
      </c>
      <c r="C61" s="4"/>
    </row>
    <row r="62" spans="1:3" ht="30">
      <c r="A62" s="2" t="s">
        <v>1079</v>
      </c>
      <c r="B62" s="4"/>
      <c r="C62" s="4"/>
    </row>
    <row r="63" spans="1:3" ht="30">
      <c r="A63" s="3" t="s">
        <v>1071</v>
      </c>
      <c r="B63" s="4"/>
      <c r="C63" s="4"/>
    </row>
    <row r="64" spans="1:3" ht="30">
      <c r="A64" s="2" t="s">
        <v>1018</v>
      </c>
      <c r="B64" s="4">
        <v>97</v>
      </c>
      <c r="C64" s="4">
        <v>75</v>
      </c>
    </row>
    <row r="65" spans="1:3" ht="45">
      <c r="A65" s="2" t="s">
        <v>1080</v>
      </c>
      <c r="B65" s="4"/>
      <c r="C65" s="4"/>
    </row>
    <row r="66" spans="1:3" ht="30">
      <c r="A66" s="3" t="s">
        <v>1071</v>
      </c>
      <c r="B66" s="4"/>
      <c r="C66" s="4"/>
    </row>
    <row r="67" spans="1:3">
      <c r="A67" s="2" t="s">
        <v>1076</v>
      </c>
      <c r="B67" s="379">
        <v>0</v>
      </c>
      <c r="C67" s="379">
        <v>-0.84</v>
      </c>
    </row>
    <row r="68" spans="1:3" ht="45">
      <c r="A68" s="2" t="s">
        <v>1081</v>
      </c>
      <c r="B68" s="4"/>
      <c r="C68" s="4"/>
    </row>
    <row r="69" spans="1:3" ht="30">
      <c r="A69" s="3" t="s">
        <v>1071</v>
      </c>
      <c r="B69" s="4"/>
      <c r="C69" s="4"/>
    </row>
    <row r="70" spans="1:3">
      <c r="A70" s="2" t="s">
        <v>1076</v>
      </c>
      <c r="B70" s="379">
        <v>0.20599999999999999</v>
      </c>
      <c r="C70" s="379">
        <v>0.41299999999999998</v>
      </c>
    </row>
    <row r="71" spans="1:3" ht="45">
      <c r="A71" s="2" t="s">
        <v>1082</v>
      </c>
      <c r="B71" s="4"/>
      <c r="C71" s="4"/>
    </row>
    <row r="72" spans="1:3" ht="30">
      <c r="A72" s="3" t="s">
        <v>1071</v>
      </c>
      <c r="B72" s="4"/>
      <c r="C72" s="4"/>
    </row>
    <row r="73" spans="1:3">
      <c r="A73" s="2" t="s">
        <v>1076</v>
      </c>
      <c r="B73" s="379">
        <v>0.10199999999999999</v>
      </c>
      <c r="C73" s="379">
        <v>-0.32800000000000001</v>
      </c>
    </row>
    <row r="74" spans="1:3" ht="30">
      <c r="A74" s="2" t="s">
        <v>1083</v>
      </c>
      <c r="B74" s="4"/>
      <c r="C74" s="4"/>
    </row>
    <row r="75" spans="1:3" ht="30">
      <c r="A75" s="3" t="s">
        <v>1071</v>
      </c>
      <c r="B75" s="4"/>
      <c r="C75" s="4"/>
    </row>
    <row r="76" spans="1:3">
      <c r="A76" s="2" t="s">
        <v>1056</v>
      </c>
      <c r="B76" s="6">
        <v>90533</v>
      </c>
      <c r="C76" s="6">
        <v>91297</v>
      </c>
    </row>
    <row r="77" spans="1:3" ht="45">
      <c r="A77" s="2" t="s">
        <v>1084</v>
      </c>
      <c r="B77" s="4"/>
      <c r="C77" s="4"/>
    </row>
    <row r="78" spans="1:3" ht="30">
      <c r="A78" s="3" t="s">
        <v>1071</v>
      </c>
      <c r="B78" s="4"/>
      <c r="C78" s="4"/>
    </row>
    <row r="79" spans="1:3">
      <c r="A79" s="2" t="s">
        <v>996</v>
      </c>
      <c r="B79" s="4"/>
      <c r="C79" s="379">
        <v>1E-3</v>
      </c>
    </row>
    <row r="80" spans="1:3">
      <c r="A80" s="2" t="s">
        <v>997</v>
      </c>
      <c r="B80" s="4"/>
      <c r="C80" s="379">
        <v>0</v>
      </c>
    </row>
    <row r="81" spans="1:3">
      <c r="A81" s="2" t="s">
        <v>924</v>
      </c>
      <c r="B81" s="4"/>
      <c r="C81" s="379">
        <v>3.5000000000000003E-2</v>
      </c>
    </row>
    <row r="82" spans="1:3">
      <c r="A82" s="2" t="s">
        <v>991</v>
      </c>
      <c r="B82" s="4"/>
      <c r="C82" s="379">
        <v>2.7E-2</v>
      </c>
    </row>
    <row r="83" spans="1:3" ht="45">
      <c r="A83" s="2" t="s">
        <v>1085</v>
      </c>
      <c r="B83" s="4"/>
      <c r="C83" s="4"/>
    </row>
    <row r="84" spans="1:3" ht="30">
      <c r="A84" s="3" t="s">
        <v>1071</v>
      </c>
      <c r="B84" s="4"/>
      <c r="C84" s="4"/>
    </row>
    <row r="85" spans="1:3">
      <c r="A85" s="2" t="s">
        <v>996</v>
      </c>
      <c r="B85" s="379">
        <v>2.5000000000000001E-2</v>
      </c>
      <c r="C85" s="4"/>
    </row>
    <row r="86" spans="1:3">
      <c r="A86" s="2" t="s">
        <v>997</v>
      </c>
      <c r="B86" s="379">
        <v>8.0000000000000002E-3</v>
      </c>
      <c r="C86" s="4"/>
    </row>
    <row r="87" spans="1:3">
      <c r="A87" s="2" t="s">
        <v>924</v>
      </c>
      <c r="B87" s="379">
        <v>0.15</v>
      </c>
      <c r="C87" s="4"/>
    </row>
    <row r="88" spans="1:3">
      <c r="A88" s="2" t="s">
        <v>991</v>
      </c>
      <c r="B88" s="379">
        <v>2.4E-2</v>
      </c>
      <c r="C88" s="4"/>
    </row>
    <row r="89" spans="1:3" ht="45">
      <c r="A89" s="2" t="s">
        <v>1086</v>
      </c>
      <c r="B89" s="4"/>
      <c r="C89" s="4"/>
    </row>
    <row r="90" spans="1:3" ht="30">
      <c r="A90" s="3" t="s">
        <v>1071</v>
      </c>
      <c r="B90" s="4"/>
      <c r="C90" s="4"/>
    </row>
    <row r="91" spans="1:3">
      <c r="A91" s="2" t="s">
        <v>996</v>
      </c>
      <c r="B91" s="4"/>
      <c r="C91" s="379">
        <v>0.16300000000000001</v>
      </c>
    </row>
    <row r="92" spans="1:3">
      <c r="A92" s="2" t="s">
        <v>997</v>
      </c>
      <c r="B92" s="4"/>
      <c r="C92" s="379">
        <v>0.111</v>
      </c>
    </row>
    <row r="93" spans="1:3">
      <c r="A93" s="2" t="s">
        <v>924</v>
      </c>
      <c r="B93" s="4"/>
      <c r="C93" s="379">
        <v>0.76500000000000001</v>
      </c>
    </row>
    <row r="94" spans="1:3">
      <c r="A94" s="2" t="s">
        <v>991</v>
      </c>
      <c r="B94" s="4"/>
      <c r="C94" s="379">
        <v>8.4000000000000005E-2</v>
      </c>
    </row>
    <row r="95" spans="1:3" ht="45">
      <c r="A95" s="2" t="s">
        <v>1087</v>
      </c>
      <c r="B95" s="4"/>
      <c r="C95" s="4"/>
    </row>
    <row r="96" spans="1:3" ht="30">
      <c r="A96" s="3" t="s">
        <v>1071</v>
      </c>
      <c r="B96" s="4"/>
      <c r="C96" s="4"/>
    </row>
    <row r="97" spans="1:3">
      <c r="A97" s="2" t="s">
        <v>996</v>
      </c>
      <c r="B97" s="379">
        <v>0.34200000000000003</v>
      </c>
      <c r="C97" s="4"/>
    </row>
    <row r="98" spans="1:3">
      <c r="A98" s="2" t="s">
        <v>997</v>
      </c>
      <c r="B98" s="379">
        <v>0.21099999999999999</v>
      </c>
      <c r="C98" s="4"/>
    </row>
    <row r="99" spans="1:3">
      <c r="A99" s="2" t="s">
        <v>924</v>
      </c>
      <c r="B99" s="379">
        <v>0.66700000000000004</v>
      </c>
      <c r="C99" s="4"/>
    </row>
    <row r="100" spans="1:3">
      <c r="A100" s="2" t="s">
        <v>991</v>
      </c>
      <c r="B100" s="379">
        <v>8.7999999999999995E-2</v>
      </c>
      <c r="C100" s="4"/>
    </row>
    <row r="101" spans="1:3" ht="45">
      <c r="A101" s="2" t="s">
        <v>1088</v>
      </c>
      <c r="B101" s="4"/>
      <c r="C101" s="4"/>
    </row>
    <row r="102" spans="1:3" ht="30">
      <c r="A102" s="3" t="s">
        <v>1071</v>
      </c>
      <c r="B102" s="4"/>
      <c r="C102" s="4"/>
    </row>
    <row r="103" spans="1:3">
      <c r="A103" s="2" t="s">
        <v>996</v>
      </c>
      <c r="B103" s="4"/>
      <c r="C103" s="379">
        <v>0.10199999999999999</v>
      </c>
    </row>
    <row r="104" spans="1:3">
      <c r="A104" s="2" t="s">
        <v>997</v>
      </c>
      <c r="B104" s="4"/>
      <c r="C104" s="379">
        <v>5.8999999999999997E-2</v>
      </c>
    </row>
    <row r="105" spans="1:3">
      <c r="A105" s="2" t="s">
        <v>924</v>
      </c>
      <c r="B105" s="4"/>
      <c r="C105" s="379">
        <v>0.61199999999999999</v>
      </c>
    </row>
    <row r="106" spans="1:3">
      <c r="A106" s="2" t="s">
        <v>991</v>
      </c>
      <c r="B106" s="4"/>
      <c r="C106" s="379">
        <v>6.2E-2</v>
      </c>
    </row>
    <row r="107" spans="1:3" ht="45">
      <c r="A107" s="2" t="s">
        <v>1089</v>
      </c>
      <c r="B107" s="4"/>
      <c r="C107" s="4"/>
    </row>
    <row r="108" spans="1:3" ht="30">
      <c r="A108" s="3" t="s">
        <v>1071</v>
      </c>
      <c r="B108" s="4"/>
      <c r="C108" s="4"/>
    </row>
    <row r="109" spans="1:3">
      <c r="A109" s="2" t="s">
        <v>996</v>
      </c>
      <c r="B109" s="379">
        <v>0.1</v>
      </c>
      <c r="C109" s="4"/>
    </row>
    <row r="110" spans="1:3">
      <c r="A110" s="2" t="s">
        <v>997</v>
      </c>
      <c r="B110" s="379">
        <v>5.7000000000000002E-2</v>
      </c>
      <c r="C110" s="4"/>
    </row>
    <row r="111" spans="1:3">
      <c r="A111" s="2" t="s">
        <v>924</v>
      </c>
      <c r="B111" s="379">
        <v>0.55000000000000004</v>
      </c>
      <c r="C111" s="4"/>
    </row>
    <row r="112" spans="1:3">
      <c r="A112" s="2" t="s">
        <v>991</v>
      </c>
      <c r="B112" s="379">
        <v>6.3E-2</v>
      </c>
      <c r="C112" s="4"/>
    </row>
    <row r="113" spans="1:3">
      <c r="A113" s="2" t="s">
        <v>1090</v>
      </c>
      <c r="B113" s="4"/>
      <c r="C113" s="4"/>
    </row>
    <row r="114" spans="1:3" ht="30">
      <c r="A114" s="3" t="s">
        <v>1071</v>
      </c>
      <c r="B114" s="4"/>
      <c r="C114" s="4"/>
    </row>
    <row r="115" spans="1:3">
      <c r="A115" s="2" t="s">
        <v>1017</v>
      </c>
      <c r="B115" s="6">
        <v>25834</v>
      </c>
      <c r="C115" s="6">
        <v>13385</v>
      </c>
    </row>
    <row r="116" spans="1:3" ht="30">
      <c r="A116" s="2" t="s">
        <v>1091</v>
      </c>
      <c r="B116" s="4"/>
      <c r="C116" s="4"/>
    </row>
    <row r="117" spans="1:3" ht="30">
      <c r="A117" s="3" t="s">
        <v>1071</v>
      </c>
      <c r="B117" s="4"/>
      <c r="C117" s="4"/>
    </row>
    <row r="118" spans="1:3">
      <c r="A118" s="2" t="s">
        <v>1076</v>
      </c>
      <c r="B118" s="379">
        <v>-0.25</v>
      </c>
      <c r="C118" s="379">
        <v>-0.28699999999999998</v>
      </c>
    </row>
    <row r="119" spans="1:3" ht="30">
      <c r="A119" s="2" t="s">
        <v>1092</v>
      </c>
      <c r="B119" s="4"/>
      <c r="C119" s="4"/>
    </row>
    <row r="120" spans="1:3" ht="30">
      <c r="A120" s="3" t="s">
        <v>1071</v>
      </c>
      <c r="B120" s="4"/>
      <c r="C120" s="4"/>
    </row>
    <row r="121" spans="1:3">
      <c r="A121" s="2" t="s">
        <v>1076</v>
      </c>
      <c r="B121" s="379">
        <v>0.53700000000000003</v>
      </c>
      <c r="C121" s="379">
        <v>0.35099999999999998</v>
      </c>
    </row>
    <row r="122" spans="1:3" ht="45">
      <c r="A122" s="2" t="s">
        <v>1093</v>
      </c>
      <c r="B122" s="4"/>
      <c r="C122" s="4"/>
    </row>
    <row r="123" spans="1:3" ht="30">
      <c r="A123" s="3" t="s">
        <v>1071</v>
      </c>
      <c r="B123" s="4"/>
      <c r="C123" s="4"/>
    </row>
    <row r="124" spans="1:3">
      <c r="A124" s="2" t="s">
        <v>1076</v>
      </c>
      <c r="B124" s="379">
        <v>1.6E-2</v>
      </c>
      <c r="C124" s="379">
        <v>1.2999999999999999E-2</v>
      </c>
    </row>
    <row r="125" spans="1:3">
      <c r="A125" s="2" t="s">
        <v>1094</v>
      </c>
      <c r="B125" s="4"/>
      <c r="C125" s="4"/>
    </row>
    <row r="126" spans="1:3" ht="30">
      <c r="A126" s="3" t="s">
        <v>1071</v>
      </c>
      <c r="B126" s="4"/>
      <c r="C126" s="4"/>
    </row>
    <row r="127" spans="1:3">
      <c r="A127" s="2" t="s">
        <v>1017</v>
      </c>
      <c r="B127" s="4">
        <v>11</v>
      </c>
      <c r="C127" s="4">
        <v>168</v>
      </c>
    </row>
    <row r="128" spans="1:3" ht="30">
      <c r="A128" s="2" t="s">
        <v>1095</v>
      </c>
      <c r="B128" s="4"/>
      <c r="C128" s="4"/>
    </row>
    <row r="129" spans="1:3" ht="30">
      <c r="A129" s="3" t="s">
        <v>1071</v>
      </c>
      <c r="B129" s="4"/>
      <c r="C129" s="4"/>
    </row>
    <row r="130" spans="1:3">
      <c r="A130" s="2" t="s">
        <v>1076</v>
      </c>
      <c r="B130" s="379">
        <v>-0.64</v>
      </c>
      <c r="C130" s="379">
        <v>-0.2</v>
      </c>
    </row>
    <row r="131" spans="1:3" ht="30">
      <c r="A131" s="2" t="s">
        <v>1096</v>
      </c>
      <c r="B131" s="4"/>
      <c r="C131" s="4"/>
    </row>
    <row r="132" spans="1:3" ht="30">
      <c r="A132" s="3" t="s">
        <v>1071</v>
      </c>
      <c r="B132" s="4"/>
      <c r="C132" s="4"/>
    </row>
    <row r="133" spans="1:3">
      <c r="A133" s="2" t="s">
        <v>1076</v>
      </c>
      <c r="B133" s="379">
        <v>5.5E-2</v>
      </c>
      <c r="C133" s="379">
        <v>0.42699999999999999</v>
      </c>
    </row>
    <row r="134" spans="1:3" ht="45">
      <c r="A134" s="2" t="s">
        <v>1097</v>
      </c>
      <c r="B134" s="4"/>
      <c r="C134" s="4"/>
    </row>
    <row r="135" spans="1:3" ht="30">
      <c r="A135" s="3" t="s">
        <v>1071</v>
      </c>
      <c r="B135" s="4"/>
      <c r="C135" s="4"/>
    </row>
    <row r="136" spans="1:3">
      <c r="A136" s="2" t="s">
        <v>1076</v>
      </c>
      <c r="B136" s="379">
        <v>-3.7999999999999999E-2</v>
      </c>
      <c r="C136" s="379">
        <v>0.10100000000000001</v>
      </c>
    </row>
    <row r="137" spans="1:3">
      <c r="A137" s="2" t="s">
        <v>1098</v>
      </c>
      <c r="B137" s="4"/>
      <c r="C137" s="4"/>
    </row>
    <row r="138" spans="1:3" ht="30">
      <c r="A138" s="3" t="s">
        <v>1071</v>
      </c>
      <c r="B138" s="4"/>
      <c r="C138" s="4"/>
    </row>
    <row r="139" spans="1:3">
      <c r="A139" s="2" t="s">
        <v>1017</v>
      </c>
      <c r="B139" s="6">
        <v>5516</v>
      </c>
      <c r="C139" s="6">
        <v>4301</v>
      </c>
    </row>
    <row r="140" spans="1:3" ht="45">
      <c r="A140" s="2" t="s">
        <v>1099</v>
      </c>
      <c r="B140" s="4"/>
      <c r="C140" s="4"/>
    </row>
    <row r="141" spans="1:3" ht="30">
      <c r="A141" s="3" t="s">
        <v>1071</v>
      </c>
      <c r="B141" s="4"/>
      <c r="C141" s="4"/>
    </row>
    <row r="142" spans="1:3">
      <c r="A142" s="2" t="s">
        <v>1076</v>
      </c>
      <c r="B142" s="379">
        <v>-0.502</v>
      </c>
      <c r="C142" s="379">
        <v>-0.433</v>
      </c>
    </row>
    <row r="143" spans="1:3" ht="45">
      <c r="A143" s="2" t="s">
        <v>1100</v>
      </c>
      <c r="B143" s="4"/>
      <c r="C143" s="4"/>
    </row>
    <row r="144" spans="1:3" ht="30">
      <c r="A144" s="3" t="s">
        <v>1071</v>
      </c>
      <c r="B144" s="4"/>
      <c r="C144" s="4"/>
    </row>
    <row r="145" spans="1:3">
      <c r="A145" s="2" t="s">
        <v>1076</v>
      </c>
      <c r="B145" s="379">
        <v>0.502</v>
      </c>
      <c r="C145" s="379">
        <v>0.65</v>
      </c>
    </row>
    <row r="146" spans="1:3" ht="45">
      <c r="A146" s="2" t="s">
        <v>1101</v>
      </c>
      <c r="B146" s="4"/>
      <c r="C146" s="4"/>
    </row>
    <row r="147" spans="1:3" ht="30">
      <c r="A147" s="3" t="s">
        <v>1071</v>
      </c>
      <c r="B147" s="4"/>
      <c r="C147" s="4"/>
    </row>
    <row r="148" spans="1:3">
      <c r="A148" s="2" t="s">
        <v>1076</v>
      </c>
      <c r="B148" s="379">
        <v>4.8000000000000001E-2</v>
      </c>
      <c r="C148" s="379">
        <v>0.13100000000000001</v>
      </c>
    </row>
    <row r="149" spans="1:3" ht="30">
      <c r="A149" s="2" t="s">
        <v>1102</v>
      </c>
      <c r="B149" s="4"/>
      <c r="C149" s="4"/>
    </row>
    <row r="150" spans="1:3" ht="30">
      <c r="A150" s="3" t="s">
        <v>1071</v>
      </c>
      <c r="B150" s="4"/>
      <c r="C150" s="4"/>
    </row>
    <row r="151" spans="1:3">
      <c r="A151" s="2" t="s">
        <v>1017</v>
      </c>
      <c r="B151" s="6">
        <v>2152</v>
      </c>
      <c r="C151" s="6">
        <v>4376</v>
      </c>
    </row>
    <row r="152" spans="1:3" ht="60">
      <c r="A152" s="2" t="s">
        <v>1103</v>
      </c>
      <c r="B152" s="4"/>
      <c r="C152" s="4"/>
    </row>
    <row r="153" spans="1:3" ht="30">
      <c r="A153" s="3" t="s">
        <v>1071</v>
      </c>
      <c r="B153" s="4"/>
      <c r="C153" s="4"/>
    </row>
    <row r="154" spans="1:3">
      <c r="A154" s="2" t="s">
        <v>1076</v>
      </c>
      <c r="B154" s="379">
        <v>-0.66500000000000004</v>
      </c>
      <c r="C154" s="379">
        <v>-0.84099999999999997</v>
      </c>
    </row>
    <row r="155" spans="1:3" ht="60">
      <c r="A155" s="2" t="s">
        <v>1104</v>
      </c>
      <c r="B155" s="4"/>
      <c r="C155" s="4"/>
    </row>
    <row r="156" spans="1:3" ht="30">
      <c r="A156" s="3" t="s">
        <v>1071</v>
      </c>
      <c r="B156" s="4"/>
      <c r="C156" s="4"/>
    </row>
    <row r="157" spans="1:3">
      <c r="A157" s="2" t="s">
        <v>1076</v>
      </c>
      <c r="B157" s="379">
        <v>0.221</v>
      </c>
      <c r="C157" s="379">
        <v>0.82399999999999995</v>
      </c>
    </row>
    <row r="158" spans="1:3" ht="60">
      <c r="A158" s="2" t="s">
        <v>1105</v>
      </c>
      <c r="B158" s="4"/>
      <c r="C158" s="4"/>
    </row>
    <row r="159" spans="1:3" ht="30">
      <c r="A159" s="3" t="s">
        <v>1071</v>
      </c>
      <c r="B159" s="4"/>
      <c r="C159" s="4"/>
    </row>
    <row r="160" spans="1:3">
      <c r="A160" s="2" t="s">
        <v>1076</v>
      </c>
      <c r="B160" s="379">
        <v>-7.0999999999999994E-2</v>
      </c>
      <c r="C160" s="379">
        <v>-0.221</v>
      </c>
    </row>
    <row r="161" spans="1:3">
      <c r="A161" s="2" t="s">
        <v>1106</v>
      </c>
      <c r="B161" s="4"/>
      <c r="C161" s="4"/>
    </row>
    <row r="162" spans="1:3" ht="30">
      <c r="A162" s="3" t="s">
        <v>1071</v>
      </c>
      <c r="B162" s="4"/>
      <c r="C162" s="4"/>
    </row>
    <row r="163" spans="1:3">
      <c r="A163" s="2" t="s">
        <v>1017</v>
      </c>
      <c r="B163" s="4">
        <v>401</v>
      </c>
      <c r="C163" s="4">
        <v>534</v>
      </c>
    </row>
    <row r="164" spans="1:3" ht="30">
      <c r="A164" s="2" t="s">
        <v>1107</v>
      </c>
      <c r="B164" s="4"/>
      <c r="C164" s="4"/>
    </row>
    <row r="165" spans="1:3" ht="30">
      <c r="A165" s="3" t="s">
        <v>1071</v>
      </c>
      <c r="B165" s="4"/>
      <c r="C165" s="4"/>
    </row>
    <row r="166" spans="1:3">
      <c r="A166" s="2" t="s">
        <v>1076</v>
      </c>
      <c r="B166" s="379">
        <v>0</v>
      </c>
      <c r="C166" s="379">
        <v>0</v>
      </c>
    </row>
    <row r="167" spans="1:3" ht="30">
      <c r="A167" s="2" t="s">
        <v>1108</v>
      </c>
      <c r="B167" s="4"/>
      <c r="C167" s="4"/>
    </row>
    <row r="168" spans="1:3" ht="30">
      <c r="A168" s="3" t="s">
        <v>1071</v>
      </c>
      <c r="B168" s="4"/>
      <c r="C168" s="4"/>
    </row>
    <row r="169" spans="1:3">
      <c r="A169" s="2" t="s">
        <v>1076</v>
      </c>
      <c r="B169" s="379">
        <v>0.21099999999999999</v>
      </c>
      <c r="C169" s="379">
        <v>0.27400000000000002</v>
      </c>
    </row>
    <row r="170" spans="1:3" ht="45">
      <c r="A170" s="2" t="s">
        <v>1109</v>
      </c>
      <c r="B170" s="4"/>
      <c r="C170" s="4"/>
    </row>
    <row r="171" spans="1:3" ht="30">
      <c r="A171" s="3" t="s">
        <v>1071</v>
      </c>
      <c r="B171" s="4"/>
      <c r="C171" s="4"/>
    </row>
    <row r="172" spans="1:3">
      <c r="A172" s="2" t="s">
        <v>1076</v>
      </c>
      <c r="B172" s="379">
        <v>0.10199999999999999</v>
      </c>
      <c r="C172" s="379">
        <v>0.1029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110</v>
      </c>
      <c r="B1" s="7" t="s">
        <v>2</v>
      </c>
      <c r="C1" s="7" t="s">
        <v>21</v>
      </c>
    </row>
    <row r="2" spans="1:3" ht="30">
      <c r="A2" s="1" t="s">
        <v>20</v>
      </c>
      <c r="B2" s="7"/>
      <c r="C2" s="7"/>
    </row>
    <row r="3" spans="1:3">
      <c r="A3" s="3" t="s">
        <v>457</v>
      </c>
      <c r="B3" s="4"/>
      <c r="C3" s="4"/>
    </row>
    <row r="4" spans="1:3">
      <c r="A4" s="2" t="s">
        <v>459</v>
      </c>
      <c r="B4" s="8">
        <v>7738</v>
      </c>
      <c r="C4" s="8">
        <v>8066</v>
      </c>
    </row>
    <row r="5" spans="1:3">
      <c r="A5" s="2" t="s">
        <v>934</v>
      </c>
      <c r="B5" s="6">
        <v>167056</v>
      </c>
      <c r="C5" s="6">
        <v>214778</v>
      </c>
    </row>
    <row r="6" spans="1:3">
      <c r="A6" s="2" t="s">
        <v>1056</v>
      </c>
      <c r="B6" s="6">
        <v>234291</v>
      </c>
      <c r="C6" s="6">
        <v>243966</v>
      </c>
    </row>
    <row r="7" spans="1:3">
      <c r="A7" s="2" t="s">
        <v>935</v>
      </c>
      <c r="B7" s="6">
        <v>22911</v>
      </c>
      <c r="C7" s="6">
        <v>20575</v>
      </c>
    </row>
    <row r="8" spans="1:3" ht="30">
      <c r="A8" s="2" t="s">
        <v>32</v>
      </c>
      <c r="B8" s="6">
        <v>85571</v>
      </c>
      <c r="C8" s="6">
        <v>114796</v>
      </c>
    </row>
    <row r="9" spans="1:3">
      <c r="A9" s="2" t="s">
        <v>1059</v>
      </c>
      <c r="B9" s="4"/>
      <c r="C9" s="4"/>
    </row>
    <row r="10" spans="1:3">
      <c r="A10" s="3" t="s">
        <v>457</v>
      </c>
      <c r="B10" s="4"/>
      <c r="C10" s="4"/>
    </row>
    <row r="11" spans="1:3">
      <c r="A11" s="2" t="s">
        <v>458</v>
      </c>
      <c r="B11" s="6">
        <v>228550</v>
      </c>
      <c r="C11" s="6">
        <v>155584</v>
      </c>
    </row>
    <row r="12" spans="1:3">
      <c r="A12" s="2" t="s">
        <v>459</v>
      </c>
      <c r="B12" s="6">
        <v>7738</v>
      </c>
      <c r="C12" s="6">
        <v>8066</v>
      </c>
    </row>
    <row r="13" spans="1:3">
      <c r="A13" s="2" t="s">
        <v>934</v>
      </c>
      <c r="B13" s="6">
        <v>167056</v>
      </c>
      <c r="C13" s="6">
        <v>214778</v>
      </c>
    </row>
    <row r="14" spans="1:3">
      <c r="A14" s="2" t="s">
        <v>1056</v>
      </c>
      <c r="B14" s="6">
        <v>233934</v>
      </c>
      <c r="C14" s="6">
        <v>247729</v>
      </c>
    </row>
    <row r="15" spans="1:3">
      <c r="A15" s="2" t="s">
        <v>935</v>
      </c>
      <c r="B15" s="6">
        <v>22911</v>
      </c>
      <c r="C15" s="6">
        <v>20575</v>
      </c>
    </row>
    <row r="16" spans="1:3" ht="30">
      <c r="A16" s="2" t="s">
        <v>32</v>
      </c>
      <c r="B16" s="6">
        <v>85571</v>
      </c>
      <c r="C16" s="6">
        <v>114796</v>
      </c>
    </row>
    <row r="17" spans="1:3">
      <c r="A17" s="2" t="s">
        <v>1111</v>
      </c>
      <c r="B17" s="6">
        <v>4641262</v>
      </c>
      <c r="C17" s="6">
        <v>3532841</v>
      </c>
    </row>
    <row r="18" spans="1:3">
      <c r="A18" s="2" t="s">
        <v>34</v>
      </c>
      <c r="B18" s="6">
        <v>18063</v>
      </c>
      <c r="C18" s="6">
        <v>13863</v>
      </c>
    </row>
    <row r="19" spans="1:3">
      <c r="A19" s="3" t="s">
        <v>464</v>
      </c>
      <c r="B19" s="4"/>
      <c r="C19" s="4"/>
    </row>
    <row r="20" spans="1:3">
      <c r="A20" s="2" t="s">
        <v>465</v>
      </c>
      <c r="B20" s="6">
        <v>4368772</v>
      </c>
      <c r="C20" s="6">
        <v>3041536</v>
      </c>
    </row>
    <row r="21" spans="1:3" ht="30">
      <c r="A21" s="2" t="s">
        <v>46</v>
      </c>
      <c r="B21" s="6">
        <v>35000</v>
      </c>
      <c r="C21" s="6">
        <v>45000</v>
      </c>
    </row>
    <row r="22" spans="1:3" ht="30">
      <c r="A22" s="2" t="s">
        <v>47</v>
      </c>
      <c r="B22" s="6">
        <v>583000</v>
      </c>
      <c r="C22" s="6">
        <v>910000</v>
      </c>
    </row>
    <row r="23" spans="1:3">
      <c r="A23" s="2" t="s">
        <v>48</v>
      </c>
      <c r="B23" s="6">
        <v>5155</v>
      </c>
      <c r="C23" s="6">
        <v>5155</v>
      </c>
    </row>
    <row r="24" spans="1:3">
      <c r="A24" s="2" t="s">
        <v>49</v>
      </c>
      <c r="B24" s="6">
        <v>1346</v>
      </c>
      <c r="C24" s="6">
        <v>1350</v>
      </c>
    </row>
    <row r="25" spans="1:3">
      <c r="A25" s="2" t="s">
        <v>138</v>
      </c>
      <c r="B25" s="4"/>
      <c r="C25" s="4"/>
    </row>
    <row r="26" spans="1:3">
      <c r="A26" s="3" t="s">
        <v>457</v>
      </c>
      <c r="B26" s="4"/>
      <c r="C26" s="4"/>
    </row>
    <row r="27" spans="1:3">
      <c r="A27" s="2" t="s">
        <v>458</v>
      </c>
      <c r="B27" s="6">
        <v>228550</v>
      </c>
      <c r="C27" s="6">
        <v>155584</v>
      </c>
    </row>
    <row r="28" spans="1:3">
      <c r="A28" s="2" t="s">
        <v>459</v>
      </c>
      <c r="B28" s="6">
        <v>7738</v>
      </c>
      <c r="C28" s="6">
        <v>8066</v>
      </c>
    </row>
    <row r="29" spans="1:3">
      <c r="A29" s="2" t="s">
        <v>934</v>
      </c>
      <c r="B29" s="6">
        <v>167056</v>
      </c>
      <c r="C29" s="6">
        <v>214778</v>
      </c>
    </row>
    <row r="30" spans="1:3">
      <c r="A30" s="2" t="s">
        <v>1056</v>
      </c>
      <c r="B30" s="6">
        <v>234291</v>
      </c>
      <c r="C30" s="6">
        <v>243966</v>
      </c>
    </row>
    <row r="31" spans="1:3">
      <c r="A31" s="2" t="s">
        <v>935</v>
      </c>
      <c r="B31" s="6">
        <v>22911</v>
      </c>
      <c r="C31" s="6">
        <v>20575</v>
      </c>
    </row>
    <row r="32" spans="1:3" ht="30">
      <c r="A32" s="2" t="s">
        <v>32</v>
      </c>
      <c r="B32" s="6">
        <v>92228</v>
      </c>
      <c r="C32" s="6">
        <v>114840</v>
      </c>
    </row>
    <row r="33" spans="1:3">
      <c r="A33" s="2" t="s">
        <v>1111</v>
      </c>
      <c r="B33" s="6">
        <v>4743458</v>
      </c>
      <c r="C33" s="6">
        <v>3632841</v>
      </c>
    </row>
    <row r="34" spans="1:3">
      <c r="A34" s="2" t="s">
        <v>34</v>
      </c>
      <c r="B34" s="6">
        <v>18063</v>
      </c>
      <c r="C34" s="6">
        <v>13863</v>
      </c>
    </row>
    <row r="35" spans="1:3">
      <c r="A35" s="3" t="s">
        <v>464</v>
      </c>
      <c r="B35" s="4"/>
      <c r="C35" s="4"/>
    </row>
    <row r="36" spans="1:3">
      <c r="A36" s="2" t="s">
        <v>465</v>
      </c>
      <c r="B36" s="6">
        <v>4458053</v>
      </c>
      <c r="C36" s="6">
        <v>3066830</v>
      </c>
    </row>
    <row r="37" spans="1:3" ht="30">
      <c r="A37" s="2" t="s">
        <v>46</v>
      </c>
      <c r="B37" s="6">
        <v>38021</v>
      </c>
      <c r="C37" s="6">
        <v>48883</v>
      </c>
    </row>
    <row r="38" spans="1:3" ht="30">
      <c r="A38" s="2" t="s">
        <v>47</v>
      </c>
      <c r="B38" s="6">
        <v>593015</v>
      </c>
      <c r="C38" s="6">
        <v>917184</v>
      </c>
    </row>
    <row r="39" spans="1:3">
      <c r="A39" s="2" t="s">
        <v>48</v>
      </c>
      <c r="B39" s="6">
        <v>5284</v>
      </c>
      <c r="C39" s="6">
        <v>5284</v>
      </c>
    </row>
    <row r="40" spans="1:3">
      <c r="A40" s="2" t="s">
        <v>49</v>
      </c>
      <c r="B40" s="6">
        <v>1346</v>
      </c>
      <c r="C40" s="6">
        <v>1350</v>
      </c>
    </row>
    <row r="41" spans="1:3">
      <c r="A41" s="2" t="s">
        <v>453</v>
      </c>
      <c r="B41" s="4"/>
      <c r="C41" s="4"/>
    </row>
    <row r="42" spans="1:3">
      <c r="A42" s="3" t="s">
        <v>457</v>
      </c>
      <c r="B42" s="4"/>
      <c r="C42" s="4"/>
    </row>
    <row r="43" spans="1:3">
      <c r="A43" s="2" t="s">
        <v>458</v>
      </c>
      <c r="B43" s="6">
        <v>228550</v>
      </c>
      <c r="C43" s="6">
        <v>155584</v>
      </c>
    </row>
    <row r="44" spans="1:3">
      <c r="A44" s="2" t="s">
        <v>459</v>
      </c>
      <c r="B44" s="4">
        <v>0</v>
      </c>
      <c r="C44" s="4">
        <v>0</v>
      </c>
    </row>
    <row r="45" spans="1:3">
      <c r="A45" s="2" t="s">
        <v>934</v>
      </c>
      <c r="B45" s="4">
        <v>0</v>
      </c>
      <c r="C45" s="4">
        <v>0</v>
      </c>
    </row>
    <row r="46" spans="1:3">
      <c r="A46" s="2" t="s">
        <v>1056</v>
      </c>
      <c r="B46" s="4">
        <v>0</v>
      </c>
      <c r="C46" s="4">
        <v>0</v>
      </c>
    </row>
    <row r="47" spans="1:3">
      <c r="A47" s="2" t="s">
        <v>935</v>
      </c>
      <c r="B47" s="4">
        <v>0</v>
      </c>
      <c r="C47" s="4">
        <v>0</v>
      </c>
    </row>
    <row r="48" spans="1:3" ht="30">
      <c r="A48" s="2" t="s">
        <v>32</v>
      </c>
      <c r="B48" s="4">
        <v>0</v>
      </c>
      <c r="C48" s="4">
        <v>0</v>
      </c>
    </row>
    <row r="49" spans="1:3">
      <c r="A49" s="2" t="s">
        <v>1111</v>
      </c>
      <c r="B49" s="4">
        <v>0</v>
      </c>
      <c r="C49" s="4">
        <v>0</v>
      </c>
    </row>
    <row r="50" spans="1:3">
      <c r="A50" s="2" t="s">
        <v>34</v>
      </c>
      <c r="B50" s="4">
        <v>0</v>
      </c>
      <c r="C50" s="4">
        <v>0</v>
      </c>
    </row>
    <row r="51" spans="1:3">
      <c r="A51" s="3" t="s">
        <v>464</v>
      </c>
      <c r="B51" s="4"/>
      <c r="C51" s="4"/>
    </row>
    <row r="52" spans="1:3">
      <c r="A52" s="2" t="s">
        <v>465</v>
      </c>
      <c r="B52" s="4">
        <v>0</v>
      </c>
      <c r="C52" s="4">
        <v>0</v>
      </c>
    </row>
    <row r="53" spans="1:3" ht="30">
      <c r="A53" s="2" t="s">
        <v>46</v>
      </c>
      <c r="B53" s="4">
        <v>0</v>
      </c>
      <c r="C53" s="4">
        <v>0</v>
      </c>
    </row>
    <row r="54" spans="1:3" ht="30">
      <c r="A54" s="2" t="s">
        <v>47</v>
      </c>
      <c r="B54" s="4">
        <v>0</v>
      </c>
      <c r="C54" s="4">
        <v>0</v>
      </c>
    </row>
    <row r="55" spans="1:3">
      <c r="A55" s="2" t="s">
        <v>48</v>
      </c>
      <c r="B55" s="4">
        <v>0</v>
      </c>
      <c r="C55" s="4">
        <v>0</v>
      </c>
    </row>
    <row r="56" spans="1:3">
      <c r="A56" s="2" t="s">
        <v>49</v>
      </c>
      <c r="B56" s="4">
        <v>0</v>
      </c>
      <c r="C56" s="4">
        <v>0</v>
      </c>
    </row>
    <row r="57" spans="1:3">
      <c r="A57" s="2" t="s">
        <v>454</v>
      </c>
      <c r="B57" s="4"/>
      <c r="C57" s="4"/>
    </row>
    <row r="58" spans="1:3">
      <c r="A58" s="3" t="s">
        <v>457</v>
      </c>
      <c r="B58" s="4"/>
      <c r="C58" s="4"/>
    </row>
    <row r="59" spans="1:3">
      <c r="A59" s="2" t="s">
        <v>458</v>
      </c>
      <c r="B59" s="4">
        <v>0</v>
      </c>
      <c r="C59" s="4">
        <v>0</v>
      </c>
    </row>
    <row r="60" spans="1:3">
      <c r="A60" s="2" t="s">
        <v>459</v>
      </c>
      <c r="B60" s="4">
        <v>0</v>
      </c>
      <c r="C60" s="4">
        <v>0</v>
      </c>
    </row>
    <row r="61" spans="1:3">
      <c r="A61" s="2" t="s">
        <v>934</v>
      </c>
      <c r="B61" s="6">
        <v>139079</v>
      </c>
      <c r="C61" s="6">
        <v>177369</v>
      </c>
    </row>
    <row r="62" spans="1:3">
      <c r="A62" s="2" t="s">
        <v>1056</v>
      </c>
      <c r="B62" s="6">
        <v>87287</v>
      </c>
      <c r="C62" s="6">
        <v>89409</v>
      </c>
    </row>
    <row r="63" spans="1:3">
      <c r="A63" s="2" t="s">
        <v>935</v>
      </c>
      <c r="B63" s="6">
        <v>22911</v>
      </c>
      <c r="C63" s="6">
        <v>20575</v>
      </c>
    </row>
    <row r="64" spans="1:3" ht="30">
      <c r="A64" s="2" t="s">
        <v>32</v>
      </c>
      <c r="B64" s="4">
        <v>0</v>
      </c>
      <c r="C64" s="4">
        <v>0</v>
      </c>
    </row>
    <row r="65" spans="1:3">
      <c r="A65" s="2" t="s">
        <v>1111</v>
      </c>
      <c r="B65" s="4">
        <v>0</v>
      </c>
      <c r="C65" s="4">
        <v>0</v>
      </c>
    </row>
    <row r="66" spans="1:3">
      <c r="A66" s="2" t="s">
        <v>34</v>
      </c>
      <c r="B66" s="4">
        <v>0</v>
      </c>
      <c r="C66" s="4">
        <v>0</v>
      </c>
    </row>
    <row r="67" spans="1:3">
      <c r="A67" s="3" t="s">
        <v>464</v>
      </c>
      <c r="B67" s="4"/>
      <c r="C67" s="4"/>
    </row>
    <row r="68" spans="1:3">
      <c r="A68" s="2" t="s">
        <v>465</v>
      </c>
      <c r="B68" s="6">
        <v>4458053</v>
      </c>
      <c r="C68" s="6">
        <v>3066830</v>
      </c>
    </row>
    <row r="69" spans="1:3" ht="30">
      <c r="A69" s="2" t="s">
        <v>46</v>
      </c>
      <c r="B69" s="6">
        <v>38021</v>
      </c>
      <c r="C69" s="6">
        <v>48883</v>
      </c>
    </row>
    <row r="70" spans="1:3" ht="30">
      <c r="A70" s="2" t="s">
        <v>47</v>
      </c>
      <c r="B70" s="6">
        <v>593015</v>
      </c>
      <c r="C70" s="6">
        <v>917184</v>
      </c>
    </row>
    <row r="71" spans="1:3">
      <c r="A71" s="2" t="s">
        <v>48</v>
      </c>
      <c r="B71" s="6">
        <v>5284</v>
      </c>
      <c r="C71" s="6">
        <v>5284</v>
      </c>
    </row>
    <row r="72" spans="1:3">
      <c r="A72" s="2" t="s">
        <v>49</v>
      </c>
      <c r="B72" s="6">
        <v>1346</v>
      </c>
      <c r="C72" s="6">
        <v>1350</v>
      </c>
    </row>
    <row r="73" spans="1:3">
      <c r="A73" s="2" t="s">
        <v>455</v>
      </c>
      <c r="B73" s="4"/>
      <c r="C73" s="4"/>
    </row>
    <row r="74" spans="1:3">
      <c r="A74" s="3" t="s">
        <v>457</v>
      </c>
      <c r="B74" s="4"/>
      <c r="C74" s="4"/>
    </row>
    <row r="75" spans="1:3">
      <c r="A75" s="2" t="s">
        <v>458</v>
      </c>
      <c r="B75" s="4">
        <v>0</v>
      </c>
      <c r="C75" s="4">
        <v>0</v>
      </c>
    </row>
    <row r="76" spans="1:3">
      <c r="A76" s="2" t="s">
        <v>459</v>
      </c>
      <c r="B76" s="6">
        <v>7738</v>
      </c>
      <c r="C76" s="6">
        <v>8066</v>
      </c>
    </row>
    <row r="77" spans="1:3">
      <c r="A77" s="2" t="s">
        <v>934</v>
      </c>
      <c r="B77" s="6">
        <v>27977</v>
      </c>
      <c r="C77" s="6">
        <v>37409</v>
      </c>
    </row>
    <row r="78" spans="1:3">
      <c r="A78" s="2" t="s">
        <v>1056</v>
      </c>
      <c r="B78" s="6">
        <v>147004</v>
      </c>
      <c r="C78" s="6">
        <v>154557</v>
      </c>
    </row>
    <row r="79" spans="1:3">
      <c r="A79" s="2" t="s">
        <v>935</v>
      </c>
      <c r="B79" s="4">
        <v>0</v>
      </c>
      <c r="C79" s="4">
        <v>0</v>
      </c>
    </row>
    <row r="80" spans="1:3" ht="30">
      <c r="A80" s="2" t="s">
        <v>32</v>
      </c>
      <c r="B80" s="6">
        <v>92228</v>
      </c>
      <c r="C80" s="6">
        <v>114840</v>
      </c>
    </row>
    <row r="81" spans="1:3">
      <c r="A81" s="2" t="s">
        <v>1111</v>
      </c>
      <c r="B81" s="6">
        <v>4743458</v>
      </c>
      <c r="C81" s="6">
        <v>3632841</v>
      </c>
    </row>
    <row r="82" spans="1:3">
      <c r="A82" s="2" t="s">
        <v>34</v>
      </c>
      <c r="B82" s="6">
        <v>18063</v>
      </c>
      <c r="C82" s="6">
        <v>13863</v>
      </c>
    </row>
    <row r="83" spans="1:3">
      <c r="A83" s="3" t="s">
        <v>464</v>
      </c>
      <c r="B83" s="4"/>
      <c r="C83" s="4"/>
    </row>
    <row r="84" spans="1:3">
      <c r="A84" s="2" t="s">
        <v>465</v>
      </c>
      <c r="B84" s="4">
        <v>0</v>
      </c>
      <c r="C84" s="4">
        <v>0</v>
      </c>
    </row>
    <row r="85" spans="1:3" ht="30">
      <c r="A85" s="2" t="s">
        <v>46</v>
      </c>
      <c r="B85" s="4">
        <v>0</v>
      </c>
      <c r="C85" s="4">
        <v>0</v>
      </c>
    </row>
    <row r="86" spans="1:3" ht="30">
      <c r="A86" s="2" t="s">
        <v>47</v>
      </c>
      <c r="B86" s="4">
        <v>0</v>
      </c>
      <c r="C86" s="4">
        <v>0</v>
      </c>
    </row>
    <row r="87" spans="1:3">
      <c r="A87" s="2" t="s">
        <v>48</v>
      </c>
      <c r="B87" s="4">
        <v>0</v>
      </c>
      <c r="C87" s="4">
        <v>0</v>
      </c>
    </row>
    <row r="88" spans="1:3">
      <c r="A88" s="2" t="s">
        <v>49</v>
      </c>
      <c r="B88" s="8">
        <v>0</v>
      </c>
      <c r="C88"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112</v>
      </c>
      <c r="B1" s="7" t="s">
        <v>1</v>
      </c>
      <c r="C1" s="7"/>
      <c r="D1" s="7" t="s">
        <v>902</v>
      </c>
      <c r="E1" s="7"/>
    </row>
    <row r="2" spans="1:5" ht="30">
      <c r="A2" s="1" t="s">
        <v>20</v>
      </c>
      <c r="B2" s="7" t="s">
        <v>2</v>
      </c>
      <c r="C2" s="7"/>
      <c r="D2" s="7" t="s">
        <v>21</v>
      </c>
      <c r="E2" s="7"/>
    </row>
    <row r="3" spans="1:5">
      <c r="A3" s="3" t="s">
        <v>1113</v>
      </c>
      <c r="B3" s="4"/>
      <c r="C3" s="4"/>
      <c r="D3" s="4"/>
      <c r="E3" s="4"/>
    </row>
    <row r="4" spans="1:5">
      <c r="A4" s="2" t="s">
        <v>934</v>
      </c>
      <c r="B4" s="8">
        <v>167056</v>
      </c>
      <c r="C4" s="4"/>
      <c r="D4" s="8">
        <v>214778</v>
      </c>
      <c r="E4" s="4"/>
    </row>
    <row r="5" spans="1:5" ht="30">
      <c r="A5" s="3" t="s">
        <v>1114</v>
      </c>
      <c r="B5" s="4"/>
      <c r="C5" s="4"/>
      <c r="D5" s="4"/>
      <c r="E5" s="4"/>
    </row>
    <row r="6" spans="1:5">
      <c r="A6" s="2" t="s">
        <v>1115</v>
      </c>
      <c r="B6" s="6">
        <v>233934</v>
      </c>
      <c r="C6" s="4"/>
      <c r="D6" s="6">
        <v>247729</v>
      </c>
      <c r="E6" s="4"/>
    </row>
    <row r="7" spans="1:5" ht="45">
      <c r="A7" s="2" t="s">
        <v>1116</v>
      </c>
      <c r="B7" s="6">
        <v>39840</v>
      </c>
      <c r="C7" s="4"/>
      <c r="D7" s="6">
        <v>67605</v>
      </c>
      <c r="E7" s="4"/>
    </row>
    <row r="8" spans="1:5" ht="45">
      <c r="A8" s="3" t="s">
        <v>1117</v>
      </c>
      <c r="B8" s="4"/>
      <c r="C8" s="4"/>
      <c r="D8" s="4"/>
      <c r="E8" s="4"/>
    </row>
    <row r="9" spans="1:5" ht="30">
      <c r="A9" s="2" t="s">
        <v>1057</v>
      </c>
      <c r="B9" s="4">
        <v>0</v>
      </c>
      <c r="C9" s="4"/>
      <c r="D9" s="4">
        <v>572</v>
      </c>
      <c r="E9" s="4"/>
    </row>
    <row r="10" spans="1:5">
      <c r="A10" s="2" t="s">
        <v>488</v>
      </c>
      <c r="B10" s="4"/>
      <c r="C10" s="4"/>
      <c r="D10" s="4"/>
      <c r="E10" s="4"/>
    </row>
    <row r="11" spans="1:5">
      <c r="A11" s="3" t="s">
        <v>1113</v>
      </c>
      <c r="B11" s="4"/>
      <c r="C11" s="4"/>
      <c r="D11" s="4"/>
      <c r="E11" s="4"/>
    </row>
    <row r="12" spans="1:5" ht="17.25">
      <c r="A12" s="2" t="s">
        <v>934</v>
      </c>
      <c r="B12" s="6">
        <v>27977</v>
      </c>
      <c r="C12" s="380" t="s">
        <v>1118</v>
      </c>
      <c r="D12" s="6">
        <v>37409</v>
      </c>
      <c r="E12" s="380" t="s">
        <v>1118</v>
      </c>
    </row>
    <row r="13" spans="1:5">
      <c r="A13" s="2" t="s">
        <v>1119</v>
      </c>
      <c r="B13" s="4"/>
      <c r="C13" s="4"/>
      <c r="D13" s="4"/>
      <c r="E13" s="4"/>
    </row>
    <row r="14" spans="1:5">
      <c r="A14" s="3" t="s">
        <v>1113</v>
      </c>
      <c r="B14" s="4"/>
      <c r="C14" s="4"/>
      <c r="D14" s="4"/>
      <c r="E14" s="4"/>
    </row>
    <row r="15" spans="1:5">
      <c r="A15" s="2" t="s">
        <v>934</v>
      </c>
      <c r="B15" s="6">
        <v>18856</v>
      </c>
      <c r="C15" s="4"/>
      <c r="D15" s="4"/>
      <c r="E15" s="4"/>
    </row>
    <row r="16" spans="1:5" ht="30">
      <c r="A16" s="2" t="s">
        <v>1120</v>
      </c>
      <c r="B16" s="4">
        <v>21</v>
      </c>
      <c r="C16" s="4"/>
      <c r="D16" s="4"/>
      <c r="E16" s="4"/>
    </row>
    <row r="17" spans="1:5" ht="30">
      <c r="A17" s="3" t="s">
        <v>1114</v>
      </c>
      <c r="B17" s="4"/>
      <c r="C17" s="4"/>
      <c r="D17" s="4"/>
      <c r="E17" s="4"/>
    </row>
    <row r="18" spans="1:5">
      <c r="A18" s="2" t="s">
        <v>1115</v>
      </c>
      <c r="B18" s="6">
        <v>151374</v>
      </c>
      <c r="C18" s="4"/>
      <c r="D18" s="4"/>
      <c r="E18" s="4"/>
    </row>
    <row r="19" spans="1:5">
      <c r="A19" s="2" t="s">
        <v>1121</v>
      </c>
      <c r="B19" s="4">
        <v>77</v>
      </c>
      <c r="C19" s="4"/>
      <c r="D19" s="4"/>
      <c r="E19" s="4"/>
    </row>
    <row r="20" spans="1:5" ht="30">
      <c r="A20" s="2" t="s">
        <v>1122</v>
      </c>
      <c r="B20" s="4"/>
      <c r="C20" s="4"/>
      <c r="D20" s="4"/>
      <c r="E20" s="4"/>
    </row>
    <row r="21" spans="1:5">
      <c r="A21" s="3" t="s">
        <v>1113</v>
      </c>
      <c r="B21" s="4"/>
      <c r="C21" s="4"/>
      <c r="D21" s="4"/>
      <c r="E21" s="4"/>
    </row>
    <row r="22" spans="1:5">
      <c r="A22" s="2" t="s">
        <v>934</v>
      </c>
      <c r="B22" s="6">
        <v>8912</v>
      </c>
      <c r="C22" s="4"/>
      <c r="D22" s="4"/>
      <c r="E22" s="4"/>
    </row>
    <row r="23" spans="1:5" ht="30">
      <c r="A23" s="2" t="s">
        <v>1120</v>
      </c>
      <c r="B23" s="4">
        <v>1</v>
      </c>
      <c r="C23" s="4"/>
      <c r="D23" s="4"/>
      <c r="E23" s="4"/>
    </row>
    <row r="24" spans="1:5">
      <c r="A24" s="2" t="s">
        <v>1123</v>
      </c>
      <c r="B24" s="4"/>
      <c r="C24" s="4"/>
      <c r="D24" s="4"/>
      <c r="E24" s="4"/>
    </row>
    <row r="25" spans="1:5">
      <c r="A25" s="3" t="s">
        <v>1113</v>
      </c>
      <c r="B25" s="4"/>
      <c r="C25" s="4"/>
      <c r="D25" s="4"/>
      <c r="E25" s="4"/>
    </row>
    <row r="26" spans="1:5">
      <c r="A26" s="2" t="s">
        <v>934</v>
      </c>
      <c r="B26" s="4">
        <v>209</v>
      </c>
      <c r="C26" s="4"/>
      <c r="D26" s="4"/>
      <c r="E26" s="4"/>
    </row>
    <row r="27" spans="1:5" ht="30">
      <c r="A27" s="2" t="s">
        <v>1120</v>
      </c>
      <c r="B27" s="4">
        <v>3</v>
      </c>
      <c r="C27" s="4"/>
      <c r="D27" s="4"/>
      <c r="E27" s="4"/>
    </row>
    <row r="28" spans="1:5">
      <c r="A28" s="2" t="s">
        <v>1124</v>
      </c>
      <c r="B28" s="4"/>
      <c r="C28" s="4"/>
      <c r="D28" s="4"/>
      <c r="E28" s="4"/>
    </row>
    <row r="29" spans="1:5">
      <c r="A29" s="3" t="s">
        <v>1113</v>
      </c>
      <c r="B29" s="4"/>
      <c r="C29" s="4"/>
      <c r="D29" s="4"/>
      <c r="E29" s="4"/>
    </row>
    <row r="30" spans="1:5">
      <c r="A30" s="2" t="s">
        <v>934</v>
      </c>
      <c r="B30" s="6">
        <v>77768</v>
      </c>
      <c r="C30" s="4"/>
      <c r="D30" s="6">
        <v>97289</v>
      </c>
      <c r="E30" s="4"/>
    </row>
    <row r="31" spans="1:5" ht="30">
      <c r="A31" s="3" t="s">
        <v>1114</v>
      </c>
      <c r="B31" s="4"/>
      <c r="C31" s="4"/>
      <c r="D31" s="4"/>
      <c r="E31" s="4"/>
    </row>
    <row r="32" spans="1:5">
      <c r="A32" s="2" t="s">
        <v>1115</v>
      </c>
      <c r="B32" s="6">
        <v>153531</v>
      </c>
      <c r="C32" s="4"/>
      <c r="D32" s="4"/>
      <c r="E32" s="4"/>
    </row>
    <row r="33" spans="1:5">
      <c r="A33" s="2" t="s">
        <v>1125</v>
      </c>
      <c r="B33" s="4"/>
      <c r="C33" s="4"/>
      <c r="D33" s="4"/>
      <c r="E33" s="4"/>
    </row>
    <row r="34" spans="1:5" ht="30">
      <c r="A34" s="3" t="s">
        <v>1114</v>
      </c>
      <c r="B34" s="4"/>
      <c r="C34" s="4"/>
      <c r="D34" s="4"/>
      <c r="E34" s="4"/>
    </row>
    <row r="35" spans="1:5">
      <c r="A35" s="2" t="s">
        <v>1115</v>
      </c>
      <c r="B35" s="6">
        <v>2157</v>
      </c>
      <c r="C35" s="4"/>
      <c r="D35" s="4"/>
      <c r="E35" s="4"/>
    </row>
    <row r="36" spans="1:5">
      <c r="A36" s="2" t="s">
        <v>1121</v>
      </c>
      <c r="B36" s="4">
        <v>1</v>
      </c>
      <c r="C36" s="4"/>
      <c r="D36" s="4"/>
      <c r="E36" s="4"/>
    </row>
    <row r="37" spans="1:5" ht="45">
      <c r="A37" s="3" t="s">
        <v>1117</v>
      </c>
      <c r="B37" s="4"/>
      <c r="C37" s="4"/>
      <c r="D37" s="4"/>
      <c r="E37" s="4"/>
    </row>
    <row r="38" spans="1:5" ht="30">
      <c r="A38" s="2" t="s">
        <v>1126</v>
      </c>
      <c r="B38" s="4">
        <v>1</v>
      </c>
      <c r="C38" s="4"/>
      <c r="D38" s="4"/>
      <c r="E38" s="4"/>
    </row>
    <row r="39" spans="1:5">
      <c r="A39" s="2" t="s">
        <v>1127</v>
      </c>
      <c r="B39" s="6">
        <v>17740</v>
      </c>
      <c r="C39" s="4"/>
      <c r="D39" s="4"/>
      <c r="E39" s="4"/>
    </row>
    <row r="40" spans="1:5" ht="30">
      <c r="A40" s="2" t="s">
        <v>1128</v>
      </c>
      <c r="B40" s="4">
        <v>0</v>
      </c>
      <c r="C40" s="4"/>
      <c r="D40" s="4"/>
      <c r="E40" s="4"/>
    </row>
    <row r="41" spans="1:5" ht="30">
      <c r="A41" s="2" t="s">
        <v>1129</v>
      </c>
      <c r="B41" s="4"/>
      <c r="C41" s="4"/>
      <c r="D41" s="4"/>
      <c r="E41" s="4"/>
    </row>
    <row r="42" spans="1:5" ht="45">
      <c r="A42" s="3" t="s">
        <v>1117</v>
      </c>
      <c r="B42" s="4"/>
      <c r="C42" s="4"/>
      <c r="D42" s="4"/>
      <c r="E42" s="4"/>
    </row>
    <row r="43" spans="1:5" ht="30">
      <c r="A43" s="2" t="s">
        <v>1128</v>
      </c>
      <c r="B43" s="6">
        <v>30560</v>
      </c>
      <c r="C43" s="4"/>
      <c r="D43" s="4"/>
      <c r="E43" s="4"/>
    </row>
    <row r="44" spans="1:5" ht="30">
      <c r="A44" s="2" t="s">
        <v>1130</v>
      </c>
      <c r="B44" s="6">
        <v>9015</v>
      </c>
      <c r="C44" s="4"/>
      <c r="D44" s="4"/>
      <c r="E44" s="4"/>
    </row>
    <row r="45" spans="1:5" ht="30">
      <c r="A45" s="2" t="s">
        <v>1131</v>
      </c>
      <c r="B45" s="6">
        <v>3805</v>
      </c>
      <c r="C45" s="4"/>
      <c r="D45" s="4"/>
      <c r="E45" s="4"/>
    </row>
    <row r="46" spans="1:5" ht="30">
      <c r="A46" s="2" t="s">
        <v>1132</v>
      </c>
      <c r="B46" s="4">
        <v>0</v>
      </c>
      <c r="C46" s="4"/>
      <c r="D46" s="4"/>
      <c r="E46" s="4"/>
    </row>
    <row r="47" spans="1:5" ht="30">
      <c r="A47" s="2" t="s">
        <v>1133</v>
      </c>
      <c r="B47" s="8">
        <v>2472</v>
      </c>
      <c r="C47" s="4"/>
      <c r="D47" s="4"/>
      <c r="E47" s="4"/>
    </row>
    <row r="48" spans="1:5">
      <c r="A48" s="186"/>
      <c r="B48" s="186"/>
      <c r="C48" s="186"/>
      <c r="D48" s="186"/>
      <c r="E48" s="186"/>
    </row>
    <row r="49" spans="1:5" ht="30" customHeight="1">
      <c r="A49" s="2" t="s">
        <v>1118</v>
      </c>
      <c r="B49" s="12" t="s">
        <v>505</v>
      </c>
      <c r="C49" s="12"/>
      <c r="D49" s="12"/>
      <c r="E49" s="12"/>
    </row>
  </sheetData>
  <mergeCells count="6">
    <mergeCell ref="B1:C1"/>
    <mergeCell ref="D1:E1"/>
    <mergeCell ref="B2:C2"/>
    <mergeCell ref="D2:E2"/>
    <mergeCell ref="A48:E48"/>
    <mergeCell ref="B49:E4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4.7109375" customWidth="1"/>
    <col min="3" max="3" width="19.85546875" customWidth="1"/>
    <col min="4" max="4" width="36.5703125" customWidth="1"/>
    <col min="5" max="5" width="12.42578125" customWidth="1"/>
  </cols>
  <sheetData>
    <row r="1" spans="1:5" ht="45">
      <c r="A1" s="1" t="s">
        <v>1134</v>
      </c>
      <c r="B1" s="7" t="s">
        <v>2</v>
      </c>
      <c r="C1" s="7"/>
      <c r="D1" s="7" t="s">
        <v>21</v>
      </c>
      <c r="E1" s="7"/>
    </row>
    <row r="2" spans="1:5" ht="30">
      <c r="A2" s="1" t="s">
        <v>20</v>
      </c>
      <c r="B2" s="7"/>
      <c r="C2" s="7"/>
      <c r="D2" s="7"/>
      <c r="E2" s="7"/>
    </row>
    <row r="3" spans="1:5">
      <c r="A3" s="3" t="s">
        <v>1113</v>
      </c>
      <c r="B3" s="4"/>
      <c r="C3" s="4"/>
      <c r="D3" s="4"/>
      <c r="E3" s="4"/>
    </row>
    <row r="4" spans="1:5">
      <c r="A4" s="2" t="s">
        <v>459</v>
      </c>
      <c r="B4" s="8">
        <v>7738</v>
      </c>
      <c r="C4" s="4"/>
      <c r="D4" s="8">
        <v>8066</v>
      </c>
      <c r="E4" s="4"/>
    </row>
    <row r="5" spans="1:5" ht="30">
      <c r="A5" s="2" t="s">
        <v>1135</v>
      </c>
      <c r="B5" s="6">
        <v>162857</v>
      </c>
      <c r="C5" s="4"/>
      <c r="D5" s="6">
        <v>210626</v>
      </c>
      <c r="E5" s="4"/>
    </row>
    <row r="6" spans="1:5" ht="30">
      <c r="A6" s="2" t="s">
        <v>1136</v>
      </c>
      <c r="B6" s="6">
        <v>5022</v>
      </c>
      <c r="C6" s="4"/>
      <c r="D6" s="6">
        <v>6249</v>
      </c>
      <c r="E6" s="4"/>
    </row>
    <row r="7" spans="1:5" ht="30">
      <c r="A7" s="2" t="s">
        <v>1137</v>
      </c>
      <c r="B7" s="4">
        <v>-823</v>
      </c>
      <c r="C7" s="4"/>
      <c r="D7" s="6">
        <v>-2097</v>
      </c>
      <c r="E7" s="4"/>
    </row>
    <row r="8" spans="1:5">
      <c r="A8" s="2" t="s">
        <v>934</v>
      </c>
      <c r="B8" s="6">
        <v>167056</v>
      </c>
      <c r="C8" s="4"/>
      <c r="D8" s="6">
        <v>214778</v>
      </c>
      <c r="E8" s="4"/>
    </row>
    <row r="9" spans="1:5" ht="30">
      <c r="A9" s="2" t="s">
        <v>1138</v>
      </c>
      <c r="B9" s="6">
        <v>233934</v>
      </c>
      <c r="C9" s="4"/>
      <c r="D9" s="6">
        <v>247729</v>
      </c>
      <c r="E9" s="4"/>
    </row>
    <row r="10" spans="1:5" ht="45">
      <c r="A10" s="2" t="s">
        <v>1139</v>
      </c>
      <c r="B10" s="6">
        <v>16988</v>
      </c>
      <c r="C10" s="4"/>
      <c r="D10" s="6">
        <v>11727</v>
      </c>
      <c r="E10" s="4"/>
    </row>
    <row r="11" spans="1:5" ht="45">
      <c r="A11" s="2" t="s">
        <v>1140</v>
      </c>
      <c r="B11" s="6">
        <v>-16631</v>
      </c>
      <c r="C11" s="4"/>
      <c r="D11" s="6">
        <v>-15490</v>
      </c>
      <c r="E11" s="4"/>
    </row>
    <row r="12" spans="1:5">
      <c r="A12" s="2" t="s">
        <v>1056</v>
      </c>
      <c r="B12" s="6">
        <v>234291</v>
      </c>
      <c r="C12" s="4"/>
      <c r="D12" s="6">
        <v>243966</v>
      </c>
      <c r="E12" s="4"/>
    </row>
    <row r="13" spans="1:5">
      <c r="A13" s="2" t="s">
        <v>1124</v>
      </c>
      <c r="B13" s="4"/>
      <c r="C13" s="4"/>
      <c r="D13" s="4"/>
      <c r="E13" s="4"/>
    </row>
    <row r="14" spans="1:5">
      <c r="A14" s="3" t="s">
        <v>1113</v>
      </c>
      <c r="B14" s="4"/>
      <c r="C14" s="4"/>
      <c r="D14" s="4"/>
      <c r="E14" s="4"/>
    </row>
    <row r="15" spans="1:5" ht="30">
      <c r="A15" s="2" t="s">
        <v>1138</v>
      </c>
      <c r="B15" s="6">
        <v>197939</v>
      </c>
      <c r="C15" s="4"/>
      <c r="D15" s="6">
        <v>211677</v>
      </c>
      <c r="E15" s="4"/>
    </row>
    <row r="16" spans="1:5" ht="45">
      <c r="A16" s="2" t="s">
        <v>1139</v>
      </c>
      <c r="B16" s="6">
        <v>11695</v>
      </c>
      <c r="C16" s="4"/>
      <c r="D16" s="6">
        <v>8247</v>
      </c>
      <c r="E16" s="4"/>
    </row>
    <row r="17" spans="1:5" ht="45">
      <c r="A17" s="2" t="s">
        <v>1140</v>
      </c>
      <c r="B17" s="6">
        <v>-16631</v>
      </c>
      <c r="C17" s="4"/>
      <c r="D17" s="6">
        <v>-15490</v>
      </c>
      <c r="E17" s="4"/>
    </row>
    <row r="18" spans="1:5">
      <c r="A18" s="2" t="s">
        <v>1056</v>
      </c>
      <c r="B18" s="6">
        <v>193003</v>
      </c>
      <c r="C18" s="4"/>
      <c r="D18" s="6">
        <v>204434</v>
      </c>
      <c r="E18" s="4"/>
    </row>
    <row r="19" spans="1:5">
      <c r="A19" s="2" t="s">
        <v>517</v>
      </c>
      <c r="B19" s="4"/>
      <c r="C19" s="4"/>
      <c r="D19" s="4"/>
      <c r="E19" s="4"/>
    </row>
    <row r="20" spans="1:5">
      <c r="A20" s="3" t="s">
        <v>1113</v>
      </c>
      <c r="B20" s="4"/>
      <c r="C20" s="4"/>
      <c r="D20" s="4"/>
      <c r="E20" s="4"/>
    </row>
    <row r="21" spans="1:5" ht="30">
      <c r="A21" s="2" t="s">
        <v>1138</v>
      </c>
      <c r="B21" s="6">
        <v>44408</v>
      </c>
      <c r="C21" s="380" t="s">
        <v>1118</v>
      </c>
      <c r="D21" s="6">
        <v>47982</v>
      </c>
      <c r="E21" s="380" t="s">
        <v>1118</v>
      </c>
    </row>
    <row r="22" spans="1:5" ht="45">
      <c r="A22" s="2" t="s">
        <v>1139</v>
      </c>
      <c r="B22" s="6">
        <v>1591</v>
      </c>
      <c r="C22" s="380" t="s">
        <v>1118</v>
      </c>
      <c r="D22" s="6">
        <v>1895</v>
      </c>
      <c r="E22" s="380" t="s">
        <v>1118</v>
      </c>
    </row>
    <row r="23" spans="1:5" ht="45">
      <c r="A23" s="2" t="s">
        <v>1140</v>
      </c>
      <c r="B23" s="4">
        <v>0</v>
      </c>
      <c r="C23" s="380" t="s">
        <v>1118</v>
      </c>
      <c r="D23" s="4">
        <v>0</v>
      </c>
      <c r="E23" s="380" t="s">
        <v>1118</v>
      </c>
    </row>
    <row r="24" spans="1:5" ht="17.25">
      <c r="A24" s="2" t="s">
        <v>1056</v>
      </c>
      <c r="B24" s="6">
        <v>45999</v>
      </c>
      <c r="C24" s="380" t="s">
        <v>1141</v>
      </c>
      <c r="D24" s="6">
        <v>49877</v>
      </c>
      <c r="E24" s="380" t="s">
        <v>1118</v>
      </c>
    </row>
    <row r="25" spans="1:5">
      <c r="A25" s="2" t="s">
        <v>488</v>
      </c>
      <c r="B25" s="4"/>
      <c r="C25" s="4"/>
      <c r="D25" s="4"/>
      <c r="E25" s="4"/>
    </row>
    <row r="26" spans="1:5">
      <c r="A26" s="3" t="s">
        <v>1113</v>
      </c>
      <c r="B26" s="4"/>
      <c r="C26" s="4"/>
      <c r="D26" s="4"/>
      <c r="E26" s="4"/>
    </row>
    <row r="27" spans="1:5" ht="30">
      <c r="A27" s="2" t="s">
        <v>1138</v>
      </c>
      <c r="B27" s="6">
        <v>153531</v>
      </c>
      <c r="C27" s="380" t="s">
        <v>1142</v>
      </c>
      <c r="D27" s="6">
        <v>163695</v>
      </c>
      <c r="E27" s="380" t="s">
        <v>1142</v>
      </c>
    </row>
    <row r="28" spans="1:5" ht="45">
      <c r="A28" s="2" t="s">
        <v>1139</v>
      </c>
      <c r="B28" s="6">
        <v>10104</v>
      </c>
      <c r="C28" s="380" t="s">
        <v>1142</v>
      </c>
      <c r="D28" s="6">
        <v>6352</v>
      </c>
      <c r="E28" s="380" t="s">
        <v>1142</v>
      </c>
    </row>
    <row r="29" spans="1:5" ht="45">
      <c r="A29" s="2" t="s">
        <v>1140</v>
      </c>
      <c r="B29" s="6">
        <v>-16631</v>
      </c>
      <c r="C29" s="380" t="s">
        <v>1142</v>
      </c>
      <c r="D29" s="6">
        <v>-15490</v>
      </c>
      <c r="E29" s="380" t="s">
        <v>1142</v>
      </c>
    </row>
    <row r="30" spans="1:5" ht="17.25">
      <c r="A30" s="2" t="s">
        <v>1056</v>
      </c>
      <c r="B30" s="6">
        <v>147004</v>
      </c>
      <c r="C30" s="380" t="s">
        <v>1142</v>
      </c>
      <c r="D30" s="6">
        <v>154557</v>
      </c>
      <c r="E30" s="380" t="s">
        <v>1142</v>
      </c>
    </row>
    <row r="31" spans="1:5">
      <c r="A31" s="2" t="s">
        <v>1143</v>
      </c>
      <c r="B31" s="4"/>
      <c r="C31" s="4"/>
      <c r="D31" s="4"/>
      <c r="E31" s="4"/>
    </row>
    <row r="32" spans="1:5">
      <c r="A32" s="3" t="s">
        <v>1113</v>
      </c>
      <c r="B32" s="4"/>
      <c r="C32" s="4"/>
      <c r="D32" s="4"/>
      <c r="E32" s="4"/>
    </row>
    <row r="33" spans="1:5" ht="30">
      <c r="A33" s="2" t="s">
        <v>1138</v>
      </c>
      <c r="B33" s="6">
        <v>35995</v>
      </c>
      <c r="C33" s="4"/>
      <c r="D33" s="6">
        <v>36052</v>
      </c>
      <c r="E33" s="4"/>
    </row>
    <row r="34" spans="1:5" ht="45">
      <c r="A34" s="2" t="s">
        <v>1139</v>
      </c>
      <c r="B34" s="6">
        <v>5293</v>
      </c>
      <c r="C34" s="4"/>
      <c r="D34" s="6">
        <v>3480</v>
      </c>
      <c r="E34" s="4"/>
    </row>
    <row r="35" spans="1:5" ht="45">
      <c r="A35" s="2" t="s">
        <v>1140</v>
      </c>
      <c r="B35" s="4">
        <v>0</v>
      </c>
      <c r="C35" s="4"/>
      <c r="D35" s="4">
        <v>0</v>
      </c>
      <c r="E35" s="4"/>
    </row>
    <row r="36" spans="1:5">
      <c r="A36" s="2" t="s">
        <v>1056</v>
      </c>
      <c r="B36" s="6">
        <v>41288</v>
      </c>
      <c r="C36" s="4"/>
      <c r="D36" s="6">
        <v>39532</v>
      </c>
      <c r="E36" s="4"/>
    </row>
    <row r="37" spans="1:5">
      <c r="A37" s="2" t="s">
        <v>280</v>
      </c>
      <c r="B37" s="4"/>
      <c r="C37" s="4"/>
      <c r="D37" s="4"/>
      <c r="E37" s="4"/>
    </row>
    <row r="38" spans="1:5">
      <c r="A38" s="3" t="s">
        <v>1113</v>
      </c>
      <c r="B38" s="4"/>
      <c r="C38" s="4"/>
      <c r="D38" s="4"/>
      <c r="E38" s="4"/>
    </row>
    <row r="39" spans="1:5" ht="30">
      <c r="A39" s="2" t="s">
        <v>1138</v>
      </c>
      <c r="B39" s="6">
        <v>35995</v>
      </c>
      <c r="C39" s="4"/>
      <c r="D39" s="6">
        <v>36052</v>
      </c>
      <c r="E39" s="4"/>
    </row>
    <row r="40" spans="1:5" ht="45">
      <c r="A40" s="2" t="s">
        <v>1139</v>
      </c>
      <c r="B40" s="6">
        <v>5293</v>
      </c>
      <c r="C40" s="4"/>
      <c r="D40" s="6">
        <v>3480</v>
      </c>
      <c r="E40" s="4"/>
    </row>
    <row r="41" spans="1:5" ht="45">
      <c r="A41" s="2" t="s">
        <v>1140</v>
      </c>
      <c r="B41" s="4">
        <v>0</v>
      </c>
      <c r="C41" s="4"/>
      <c r="D41" s="4">
        <v>0</v>
      </c>
      <c r="E41" s="4"/>
    </row>
    <row r="42" spans="1:5">
      <c r="A42" s="2" t="s">
        <v>1056</v>
      </c>
      <c r="B42" s="6">
        <v>41288</v>
      </c>
      <c r="C42" s="4"/>
      <c r="D42" s="6">
        <v>39532</v>
      </c>
      <c r="E42" s="4"/>
    </row>
    <row r="43" spans="1:5">
      <c r="A43" s="2" t="s">
        <v>488</v>
      </c>
      <c r="B43" s="4"/>
      <c r="C43" s="4"/>
      <c r="D43" s="4"/>
      <c r="E43" s="4"/>
    </row>
    <row r="44" spans="1:5">
      <c r="A44" s="3" t="s">
        <v>1113</v>
      </c>
      <c r="B44" s="4"/>
      <c r="C44" s="4"/>
      <c r="D44" s="4"/>
      <c r="E44" s="4"/>
    </row>
    <row r="45" spans="1:5" ht="30">
      <c r="A45" s="2" t="s">
        <v>1138</v>
      </c>
      <c r="B45" s="4">
        <v>0</v>
      </c>
      <c r="C45" s="4"/>
      <c r="D45" s="4">
        <v>0</v>
      </c>
      <c r="E45" s="4"/>
    </row>
    <row r="46" spans="1:5" ht="45">
      <c r="A46" s="2" t="s">
        <v>1139</v>
      </c>
      <c r="B46" s="4">
        <v>0</v>
      </c>
      <c r="C46" s="4"/>
      <c r="D46" s="4">
        <v>0</v>
      </c>
      <c r="E46" s="4"/>
    </row>
    <row r="47" spans="1:5" ht="45">
      <c r="A47" s="2" t="s">
        <v>1140</v>
      </c>
      <c r="B47" s="4">
        <v>0</v>
      </c>
      <c r="C47" s="4"/>
      <c r="D47" s="4">
        <v>0</v>
      </c>
      <c r="E47" s="4"/>
    </row>
    <row r="48" spans="1:5">
      <c r="A48" s="2" t="s">
        <v>1056</v>
      </c>
      <c r="B48" s="4">
        <v>0</v>
      </c>
      <c r="C48" s="4"/>
      <c r="D48" s="4">
        <v>0</v>
      </c>
      <c r="E48" s="4"/>
    </row>
    <row r="49" spans="1:5">
      <c r="A49" s="2" t="s">
        <v>1124</v>
      </c>
      <c r="B49" s="4"/>
      <c r="C49" s="4"/>
      <c r="D49" s="4"/>
      <c r="E49" s="4"/>
    </row>
    <row r="50" spans="1:5">
      <c r="A50" s="3" t="s">
        <v>1113</v>
      </c>
      <c r="B50" s="4"/>
      <c r="C50" s="4"/>
      <c r="D50" s="4"/>
      <c r="E50" s="4"/>
    </row>
    <row r="51" spans="1:5">
      <c r="A51" s="2" t="s">
        <v>459</v>
      </c>
      <c r="B51" s="4">
        <v>0</v>
      </c>
      <c r="C51" s="4"/>
      <c r="D51" s="4">
        <v>0</v>
      </c>
      <c r="E51" s="4"/>
    </row>
    <row r="52" spans="1:5" ht="30">
      <c r="A52" s="2" t="s">
        <v>1135</v>
      </c>
      <c r="B52" s="6">
        <v>74546</v>
      </c>
      <c r="C52" s="4"/>
      <c r="D52" s="6">
        <v>94191</v>
      </c>
      <c r="E52" s="4"/>
    </row>
    <row r="53" spans="1:5" ht="30">
      <c r="A53" s="2" t="s">
        <v>1136</v>
      </c>
      <c r="B53" s="6">
        <v>3632</v>
      </c>
      <c r="C53" s="4"/>
      <c r="D53" s="6">
        <v>5137</v>
      </c>
      <c r="E53" s="4"/>
    </row>
    <row r="54" spans="1:5" ht="30">
      <c r="A54" s="2" t="s">
        <v>1137</v>
      </c>
      <c r="B54" s="4">
        <v>-410</v>
      </c>
      <c r="C54" s="4"/>
      <c r="D54" s="6">
        <v>-2039</v>
      </c>
      <c r="E54" s="4"/>
    </row>
    <row r="55" spans="1:5">
      <c r="A55" s="2" t="s">
        <v>934</v>
      </c>
      <c r="B55" s="6">
        <v>77768</v>
      </c>
      <c r="C55" s="4"/>
      <c r="D55" s="6">
        <v>97289</v>
      </c>
      <c r="E55" s="4"/>
    </row>
    <row r="56" spans="1:5" ht="30">
      <c r="A56" s="2" t="s">
        <v>1138</v>
      </c>
      <c r="B56" s="6">
        <v>153531</v>
      </c>
      <c r="C56" s="4"/>
      <c r="D56" s="4"/>
      <c r="E56" s="4"/>
    </row>
    <row r="57" spans="1:5">
      <c r="A57" s="2" t="s">
        <v>517</v>
      </c>
      <c r="B57" s="4"/>
      <c r="C57" s="4"/>
      <c r="D57" s="4"/>
      <c r="E57" s="4"/>
    </row>
    <row r="58" spans="1:5">
      <c r="A58" s="3" t="s">
        <v>1113</v>
      </c>
      <c r="B58" s="4"/>
      <c r="C58" s="4"/>
      <c r="D58" s="4"/>
      <c r="E58" s="4"/>
    </row>
    <row r="59" spans="1:5" ht="17.25">
      <c r="A59" s="2" t="s">
        <v>459</v>
      </c>
      <c r="B59" s="4">
        <v>0</v>
      </c>
      <c r="C59" s="380" t="s">
        <v>1118</v>
      </c>
      <c r="D59" s="4">
        <v>0</v>
      </c>
      <c r="E59" s="380" t="s">
        <v>1118</v>
      </c>
    </row>
    <row r="60" spans="1:5" ht="30">
      <c r="A60" s="2" t="s">
        <v>1135</v>
      </c>
      <c r="B60" s="6">
        <v>49397</v>
      </c>
      <c r="C60" s="380" t="s">
        <v>1118</v>
      </c>
      <c r="D60" s="6">
        <v>60670</v>
      </c>
      <c r="E60" s="380" t="s">
        <v>1118</v>
      </c>
    </row>
    <row r="61" spans="1:5" ht="30">
      <c r="A61" s="2" t="s">
        <v>1136</v>
      </c>
      <c r="B61" s="4">
        <v>804</v>
      </c>
      <c r="C61" s="380" t="s">
        <v>1118</v>
      </c>
      <c r="D61" s="6">
        <v>1060</v>
      </c>
      <c r="E61" s="380" t="s">
        <v>1118</v>
      </c>
    </row>
    <row r="62" spans="1:5" ht="30">
      <c r="A62" s="2" t="s">
        <v>1137</v>
      </c>
      <c r="B62" s="4">
        <v>-410</v>
      </c>
      <c r="C62" s="380" t="s">
        <v>1118</v>
      </c>
      <c r="D62" s="6">
        <v>-1850</v>
      </c>
      <c r="E62" s="380" t="s">
        <v>1118</v>
      </c>
    </row>
    <row r="63" spans="1:5" ht="17.25">
      <c r="A63" s="2" t="s">
        <v>934</v>
      </c>
      <c r="B63" s="6">
        <v>49791</v>
      </c>
      <c r="C63" s="380" t="s">
        <v>1141</v>
      </c>
      <c r="D63" s="6">
        <v>59880</v>
      </c>
      <c r="E63" s="380" t="s">
        <v>1118</v>
      </c>
    </row>
    <row r="64" spans="1:5">
      <c r="A64" s="2" t="s">
        <v>488</v>
      </c>
      <c r="B64" s="4"/>
      <c r="C64" s="4"/>
      <c r="D64" s="4"/>
      <c r="E64" s="4"/>
    </row>
    <row r="65" spans="1:5">
      <c r="A65" s="3" t="s">
        <v>1113</v>
      </c>
      <c r="B65" s="4"/>
      <c r="C65" s="4"/>
      <c r="D65" s="4"/>
      <c r="E65" s="4"/>
    </row>
    <row r="66" spans="1:5" ht="17.25">
      <c r="A66" s="2" t="s">
        <v>459</v>
      </c>
      <c r="B66" s="4">
        <v>0</v>
      </c>
      <c r="C66" s="380" t="s">
        <v>1142</v>
      </c>
      <c r="D66" s="4">
        <v>0</v>
      </c>
      <c r="E66" s="380" t="s">
        <v>1142</v>
      </c>
    </row>
    <row r="67" spans="1:5" ht="30">
      <c r="A67" s="2" t="s">
        <v>1135</v>
      </c>
      <c r="B67" s="6">
        <v>25149</v>
      </c>
      <c r="C67" s="380" t="s">
        <v>1142</v>
      </c>
      <c r="D67" s="6">
        <v>33521</v>
      </c>
      <c r="E67" s="380" t="s">
        <v>1142</v>
      </c>
    </row>
    <row r="68" spans="1:5" ht="30">
      <c r="A68" s="2" t="s">
        <v>1136</v>
      </c>
      <c r="B68" s="6">
        <v>2828</v>
      </c>
      <c r="C68" s="380" t="s">
        <v>1142</v>
      </c>
      <c r="D68" s="6">
        <v>4077</v>
      </c>
      <c r="E68" s="380" t="s">
        <v>1142</v>
      </c>
    </row>
    <row r="69" spans="1:5" ht="30">
      <c r="A69" s="2" t="s">
        <v>1137</v>
      </c>
      <c r="B69" s="4">
        <v>0</v>
      </c>
      <c r="C69" s="380" t="s">
        <v>1142</v>
      </c>
      <c r="D69" s="4">
        <v>-189</v>
      </c>
      <c r="E69" s="380" t="s">
        <v>1142</v>
      </c>
    </row>
    <row r="70" spans="1:5" ht="17.25">
      <c r="A70" s="2" t="s">
        <v>934</v>
      </c>
      <c r="B70" s="6">
        <v>27977</v>
      </c>
      <c r="C70" s="380" t="s">
        <v>1142</v>
      </c>
      <c r="D70" s="6">
        <v>37409</v>
      </c>
      <c r="E70" s="380" t="s">
        <v>1142</v>
      </c>
    </row>
    <row r="71" spans="1:5">
      <c r="A71" s="2" t="s">
        <v>1143</v>
      </c>
      <c r="B71" s="4"/>
      <c r="C71" s="4"/>
      <c r="D71" s="4"/>
      <c r="E71" s="4"/>
    </row>
    <row r="72" spans="1:5">
      <c r="A72" s="3" t="s">
        <v>1113</v>
      </c>
      <c r="B72" s="4"/>
      <c r="C72" s="4"/>
      <c r="D72" s="4"/>
      <c r="E72" s="4"/>
    </row>
    <row r="73" spans="1:5">
      <c r="A73" s="2" t="s">
        <v>459</v>
      </c>
      <c r="B73" s="6">
        <v>7738</v>
      </c>
      <c r="C73" s="4"/>
      <c r="D73" s="6">
        <v>8066</v>
      </c>
      <c r="E73" s="4"/>
    </row>
    <row r="74" spans="1:5" ht="30">
      <c r="A74" s="2" t="s">
        <v>1135</v>
      </c>
      <c r="B74" s="6">
        <v>88311</v>
      </c>
      <c r="C74" s="4"/>
      <c r="D74" s="6">
        <v>116435</v>
      </c>
      <c r="E74" s="4"/>
    </row>
    <row r="75" spans="1:5" ht="30">
      <c r="A75" s="2" t="s">
        <v>1136</v>
      </c>
      <c r="B75" s="6">
        <v>1390</v>
      </c>
      <c r="C75" s="4"/>
      <c r="D75" s="6">
        <v>1112</v>
      </c>
      <c r="E75" s="4"/>
    </row>
    <row r="76" spans="1:5" ht="30">
      <c r="A76" s="2" t="s">
        <v>1137</v>
      </c>
      <c r="B76" s="4">
        <v>-413</v>
      </c>
      <c r="C76" s="4"/>
      <c r="D76" s="4">
        <v>-58</v>
      </c>
      <c r="E76" s="4"/>
    </row>
    <row r="77" spans="1:5">
      <c r="A77" s="2" t="s">
        <v>934</v>
      </c>
      <c r="B77" s="6">
        <v>89288</v>
      </c>
      <c r="C77" s="4"/>
      <c r="D77" s="6">
        <v>117489</v>
      </c>
      <c r="E77" s="4"/>
    </row>
    <row r="78" spans="1:5">
      <c r="A78" s="2" t="s">
        <v>280</v>
      </c>
      <c r="B78" s="4"/>
      <c r="C78" s="4"/>
      <c r="D78" s="4"/>
      <c r="E78" s="4"/>
    </row>
    <row r="79" spans="1:5">
      <c r="A79" s="3" t="s">
        <v>1113</v>
      </c>
      <c r="B79" s="4"/>
      <c r="C79" s="4"/>
      <c r="D79" s="4"/>
      <c r="E79" s="4"/>
    </row>
    <row r="80" spans="1:5">
      <c r="A80" s="2" t="s">
        <v>459</v>
      </c>
      <c r="B80" s="4">
        <v>0</v>
      </c>
      <c r="C80" s="4"/>
      <c r="D80" s="4">
        <v>0</v>
      </c>
      <c r="E80" s="4"/>
    </row>
    <row r="81" spans="1:5" ht="30">
      <c r="A81" s="2" t="s">
        <v>1135</v>
      </c>
      <c r="B81" s="6">
        <v>20787</v>
      </c>
      <c r="C81" s="4"/>
      <c r="D81" s="6">
        <v>28522</v>
      </c>
      <c r="E81" s="4"/>
    </row>
    <row r="82" spans="1:5" ht="30">
      <c r="A82" s="2" t="s">
        <v>1136</v>
      </c>
      <c r="B82" s="4">
        <v>610</v>
      </c>
      <c r="C82" s="4"/>
      <c r="D82" s="4">
        <v>425</v>
      </c>
      <c r="E82" s="4"/>
    </row>
    <row r="83" spans="1:5" ht="30">
      <c r="A83" s="2" t="s">
        <v>1137</v>
      </c>
      <c r="B83" s="4">
        <v>-24</v>
      </c>
      <c r="C83" s="4"/>
      <c r="D83" s="4">
        <v>-4</v>
      </c>
      <c r="E83" s="4"/>
    </row>
    <row r="84" spans="1:5">
      <c r="A84" s="2" t="s">
        <v>934</v>
      </c>
      <c r="B84" s="6">
        <v>21373</v>
      </c>
      <c r="C84" s="4"/>
      <c r="D84" s="6">
        <v>28943</v>
      </c>
      <c r="E84" s="4"/>
    </row>
    <row r="85" spans="1:5">
      <c r="A85" s="2" t="s">
        <v>488</v>
      </c>
      <c r="B85" s="4"/>
      <c r="C85" s="4"/>
      <c r="D85" s="4"/>
      <c r="E85" s="4"/>
    </row>
    <row r="86" spans="1:5">
      <c r="A86" s="3" t="s">
        <v>1113</v>
      </c>
      <c r="B86" s="4"/>
      <c r="C86" s="4"/>
      <c r="D86" s="4"/>
      <c r="E86" s="4"/>
    </row>
    <row r="87" spans="1:5">
      <c r="A87" s="2" t="s">
        <v>459</v>
      </c>
      <c r="B87" s="6">
        <v>7738</v>
      </c>
      <c r="C87" s="4"/>
      <c r="D87" s="6">
        <v>8066</v>
      </c>
      <c r="E87" s="4"/>
    </row>
    <row r="88" spans="1:5" ht="30">
      <c r="A88" s="2" t="s">
        <v>1135</v>
      </c>
      <c r="B88" s="6">
        <v>67524</v>
      </c>
      <c r="C88" s="4"/>
      <c r="D88" s="6">
        <v>87913</v>
      </c>
      <c r="E88" s="4"/>
    </row>
    <row r="89" spans="1:5" ht="30">
      <c r="A89" s="2" t="s">
        <v>1136</v>
      </c>
      <c r="B89" s="4">
        <v>780</v>
      </c>
      <c r="C89" s="4"/>
      <c r="D89" s="4">
        <v>687</v>
      </c>
      <c r="E89" s="4"/>
    </row>
    <row r="90" spans="1:5" ht="30">
      <c r="A90" s="2" t="s">
        <v>1137</v>
      </c>
      <c r="B90" s="4">
        <v>-389</v>
      </c>
      <c r="C90" s="4"/>
      <c r="D90" s="4">
        <v>-54</v>
      </c>
      <c r="E90" s="4"/>
    </row>
    <row r="91" spans="1:5">
      <c r="A91" s="2" t="s">
        <v>934</v>
      </c>
      <c r="B91" s="8">
        <v>67915</v>
      </c>
      <c r="C91" s="4"/>
      <c r="D91" s="8">
        <v>88546</v>
      </c>
      <c r="E91" s="4"/>
    </row>
    <row r="92" spans="1:5">
      <c r="A92" s="186"/>
      <c r="B92" s="186"/>
      <c r="C92" s="186"/>
      <c r="D92" s="186"/>
      <c r="E92" s="186"/>
    </row>
    <row r="93" spans="1:5" ht="15" customHeight="1">
      <c r="A93" s="2" t="s">
        <v>1118</v>
      </c>
      <c r="B93" s="12" t="s">
        <v>503</v>
      </c>
      <c r="C93" s="12"/>
      <c r="D93" s="12"/>
      <c r="E93" s="12"/>
    </row>
    <row r="94" spans="1:5" ht="15" customHeight="1">
      <c r="A94" s="2" t="s">
        <v>1144</v>
      </c>
      <c r="B94" s="12" t="s">
        <v>1145</v>
      </c>
      <c r="C94" s="12"/>
      <c r="D94" s="12"/>
      <c r="E94" s="12"/>
    </row>
    <row r="95" spans="1:5" ht="30" customHeight="1">
      <c r="A95" s="2" t="s">
        <v>1142</v>
      </c>
      <c r="B95" s="12" t="s">
        <v>505</v>
      </c>
      <c r="C95" s="12"/>
      <c r="D95" s="12"/>
      <c r="E95" s="12"/>
    </row>
  </sheetData>
  <mergeCells count="6">
    <mergeCell ref="B1:C2"/>
    <mergeCell ref="D1:E2"/>
    <mergeCell ref="A92:E92"/>
    <mergeCell ref="B93:E93"/>
    <mergeCell ref="B94:E94"/>
    <mergeCell ref="B95:E9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146</v>
      </c>
      <c r="B1" s="7" t="s">
        <v>2</v>
      </c>
      <c r="C1" s="7" t="s">
        <v>21</v>
      </c>
    </row>
    <row r="2" spans="1:3" ht="30">
      <c r="A2" s="1" t="s">
        <v>20</v>
      </c>
      <c r="B2" s="7"/>
      <c r="C2" s="7"/>
    </row>
    <row r="3" spans="1:3" ht="30">
      <c r="A3" s="3" t="s">
        <v>510</v>
      </c>
      <c r="B3" s="4"/>
      <c r="C3" s="4"/>
    </row>
    <row r="4" spans="1:3" ht="45">
      <c r="A4" s="2" t="s">
        <v>1147</v>
      </c>
      <c r="B4" s="8">
        <v>30579</v>
      </c>
      <c r="C4" s="8">
        <v>7231</v>
      </c>
    </row>
    <row r="5" spans="1:3" ht="30">
      <c r="A5" s="2" t="s">
        <v>1148</v>
      </c>
      <c r="B5" s="4">
        <v>-413</v>
      </c>
      <c r="C5" s="4">
        <v>-81</v>
      </c>
    </row>
    <row r="6" spans="1:3" ht="45">
      <c r="A6" s="2" t="s">
        <v>1149</v>
      </c>
      <c r="B6" s="6">
        <v>27487</v>
      </c>
      <c r="C6" s="6">
        <v>31546</v>
      </c>
    </row>
    <row r="7" spans="1:3" ht="45">
      <c r="A7" s="2" t="s">
        <v>1150</v>
      </c>
      <c r="B7" s="4">
        <v>-410</v>
      </c>
      <c r="C7" s="6">
        <v>-2016</v>
      </c>
    </row>
    <row r="8" spans="1:3" ht="30">
      <c r="A8" s="2" t="s">
        <v>1151</v>
      </c>
      <c r="B8" s="6">
        <v>58066</v>
      </c>
      <c r="C8" s="6">
        <v>38777</v>
      </c>
    </row>
    <row r="9" spans="1:3" ht="30">
      <c r="A9" s="2" t="s">
        <v>1148</v>
      </c>
      <c r="B9" s="4">
        <v>-823</v>
      </c>
      <c r="C9" s="6">
        <v>-2097</v>
      </c>
    </row>
    <row r="10" spans="1:3" ht="30">
      <c r="A10" s="3" t="s">
        <v>511</v>
      </c>
      <c r="B10" s="4"/>
      <c r="C10" s="4"/>
    </row>
    <row r="11" spans="1:3" ht="45">
      <c r="A11" s="2" t="s">
        <v>1152</v>
      </c>
      <c r="B11" s="6">
        <v>19599</v>
      </c>
      <c r="C11" s="6">
        <v>5871</v>
      </c>
    </row>
    <row r="12" spans="1:3" ht="45">
      <c r="A12" s="2" t="s">
        <v>1153</v>
      </c>
      <c r="B12" s="4">
        <v>-743</v>
      </c>
      <c r="C12" s="4">
        <v>-400</v>
      </c>
    </row>
    <row r="13" spans="1:3" ht="45">
      <c r="A13" s="2" t="s">
        <v>1154</v>
      </c>
      <c r="B13" s="6">
        <v>64099</v>
      </c>
      <c r="C13" s="6">
        <v>66975</v>
      </c>
    </row>
    <row r="14" spans="1:3" ht="45">
      <c r="A14" s="2" t="s">
        <v>1155</v>
      </c>
      <c r="B14" s="6">
        <v>-15888</v>
      </c>
      <c r="C14" s="6">
        <v>-15090</v>
      </c>
    </row>
    <row r="15" spans="1:3" ht="30">
      <c r="A15" s="2" t="s">
        <v>1156</v>
      </c>
      <c r="B15" s="6">
        <v>83698</v>
      </c>
      <c r="C15" s="6">
        <v>72846</v>
      </c>
    </row>
    <row r="16" spans="1:3" ht="30">
      <c r="A16" s="2" t="s">
        <v>1157</v>
      </c>
      <c r="B16" s="6">
        <v>-16631</v>
      </c>
      <c r="C16" s="6">
        <v>-15490</v>
      </c>
    </row>
    <row r="17" spans="1:3">
      <c r="A17" s="2" t="s">
        <v>1124</v>
      </c>
      <c r="B17" s="4"/>
      <c r="C17" s="4"/>
    </row>
    <row r="18" spans="1:3" ht="30">
      <c r="A18" s="3" t="s">
        <v>510</v>
      </c>
      <c r="B18" s="4"/>
      <c r="C18" s="4"/>
    </row>
    <row r="19" spans="1:3" ht="45">
      <c r="A19" s="2" t="s">
        <v>1147</v>
      </c>
      <c r="B19" s="4">
        <v>27</v>
      </c>
      <c r="C19" s="6">
        <v>1819</v>
      </c>
    </row>
    <row r="20" spans="1:3" ht="30">
      <c r="A20" s="2" t="s">
        <v>1148</v>
      </c>
      <c r="B20" s="4">
        <v>0</v>
      </c>
      <c r="C20" s="4">
        <v>-33</v>
      </c>
    </row>
    <row r="21" spans="1:3" ht="45">
      <c r="A21" s="2" t="s">
        <v>1149</v>
      </c>
      <c r="B21" s="6">
        <v>27487</v>
      </c>
      <c r="C21" s="6">
        <v>27900</v>
      </c>
    </row>
    <row r="22" spans="1:3" ht="45">
      <c r="A22" s="2" t="s">
        <v>1150</v>
      </c>
      <c r="B22" s="4">
        <v>-410</v>
      </c>
      <c r="C22" s="6">
        <v>-2007</v>
      </c>
    </row>
    <row r="23" spans="1:3" ht="30">
      <c r="A23" s="2" t="s">
        <v>1151</v>
      </c>
      <c r="B23" s="6">
        <v>27514</v>
      </c>
      <c r="C23" s="6">
        <v>29719</v>
      </c>
    </row>
    <row r="24" spans="1:3" ht="30">
      <c r="A24" s="2" t="s">
        <v>1148</v>
      </c>
      <c r="B24" s="4">
        <v>-410</v>
      </c>
      <c r="C24" s="6">
        <v>-2040</v>
      </c>
    </row>
    <row r="25" spans="1:3" ht="30">
      <c r="A25" s="3" t="s">
        <v>511</v>
      </c>
      <c r="B25" s="4"/>
      <c r="C25" s="4"/>
    </row>
    <row r="26" spans="1:3" ht="45">
      <c r="A26" s="2" t="s">
        <v>1152</v>
      </c>
      <c r="B26" s="6">
        <v>19599</v>
      </c>
      <c r="C26" s="6">
        <v>5871</v>
      </c>
    </row>
    <row r="27" spans="1:3" ht="45">
      <c r="A27" s="2" t="s">
        <v>1153</v>
      </c>
      <c r="B27" s="4">
        <v>-743</v>
      </c>
      <c r="C27" s="4">
        <v>-400</v>
      </c>
    </row>
    <row r="28" spans="1:3" ht="45">
      <c r="A28" s="2" t="s">
        <v>1154</v>
      </c>
      <c r="B28" s="6">
        <v>64099</v>
      </c>
      <c r="C28" s="6">
        <v>66975</v>
      </c>
    </row>
    <row r="29" spans="1:3" ht="45">
      <c r="A29" s="2" t="s">
        <v>1155</v>
      </c>
      <c r="B29" s="6">
        <v>-15888</v>
      </c>
      <c r="C29" s="6">
        <v>-15090</v>
      </c>
    </row>
    <row r="30" spans="1:3" ht="30">
      <c r="A30" s="2" t="s">
        <v>1156</v>
      </c>
      <c r="B30" s="6">
        <v>83698</v>
      </c>
      <c r="C30" s="6">
        <v>72846</v>
      </c>
    </row>
    <row r="31" spans="1:3" ht="30">
      <c r="A31" s="2" t="s">
        <v>1157</v>
      </c>
      <c r="B31" s="6">
        <v>-16631</v>
      </c>
      <c r="C31" s="6">
        <v>-15490</v>
      </c>
    </row>
    <row r="32" spans="1:3">
      <c r="A32" s="2" t="s">
        <v>517</v>
      </c>
      <c r="B32" s="4"/>
      <c r="C32" s="4"/>
    </row>
    <row r="33" spans="1:3" ht="30">
      <c r="A33" s="3" t="s">
        <v>510</v>
      </c>
      <c r="B33" s="4"/>
      <c r="C33" s="4"/>
    </row>
    <row r="34" spans="1:3" ht="45">
      <c r="A34" s="2" t="s">
        <v>1147</v>
      </c>
      <c r="B34" s="4">
        <v>27</v>
      </c>
      <c r="C34" s="4">
        <v>0</v>
      </c>
    </row>
    <row r="35" spans="1:3" ht="30">
      <c r="A35" s="2" t="s">
        <v>1148</v>
      </c>
      <c r="B35" s="4">
        <v>0</v>
      </c>
      <c r="C35" s="4">
        <v>0</v>
      </c>
    </row>
    <row r="36" spans="1:3" ht="45">
      <c r="A36" s="2" t="s">
        <v>1149</v>
      </c>
      <c r="B36" s="6">
        <v>25988</v>
      </c>
      <c r="C36" s="6">
        <v>25498</v>
      </c>
    </row>
    <row r="37" spans="1:3" ht="45">
      <c r="A37" s="2" t="s">
        <v>1150</v>
      </c>
      <c r="B37" s="4">
        <v>-410</v>
      </c>
      <c r="C37" s="6">
        <v>-1850</v>
      </c>
    </row>
    <row r="38" spans="1:3" ht="30">
      <c r="A38" s="2" t="s">
        <v>1151</v>
      </c>
      <c r="B38" s="6">
        <v>26015</v>
      </c>
      <c r="C38" s="6">
        <v>25498</v>
      </c>
    </row>
    <row r="39" spans="1:3" ht="30">
      <c r="A39" s="2" t="s">
        <v>1148</v>
      </c>
      <c r="B39" s="4">
        <v>-410</v>
      </c>
      <c r="C39" s="6">
        <v>-1850</v>
      </c>
    </row>
    <row r="40" spans="1:3" ht="30">
      <c r="A40" s="3" t="s">
        <v>511</v>
      </c>
      <c r="B40" s="4"/>
      <c r="C40" s="4"/>
    </row>
    <row r="41" spans="1:3" ht="45">
      <c r="A41" s="2" t="s">
        <v>1152</v>
      </c>
      <c r="B41" s="4">
        <v>178</v>
      </c>
      <c r="C41" s="4">
        <v>0</v>
      </c>
    </row>
    <row r="42" spans="1:3" ht="45">
      <c r="A42" s="2" t="s">
        <v>1153</v>
      </c>
      <c r="B42" s="4">
        <v>0</v>
      </c>
      <c r="C42" s="4">
        <v>0</v>
      </c>
    </row>
    <row r="43" spans="1:3" ht="45">
      <c r="A43" s="2" t="s">
        <v>1154</v>
      </c>
      <c r="B43" s="4">
        <v>0</v>
      </c>
      <c r="C43" s="4">
        <v>1</v>
      </c>
    </row>
    <row r="44" spans="1:3" ht="45">
      <c r="A44" s="2" t="s">
        <v>1155</v>
      </c>
      <c r="B44" s="4">
        <v>0</v>
      </c>
      <c r="C44" s="4">
        <v>0</v>
      </c>
    </row>
    <row r="45" spans="1:3" ht="30">
      <c r="A45" s="2" t="s">
        <v>1156</v>
      </c>
      <c r="B45" s="4">
        <v>178</v>
      </c>
      <c r="C45" s="4">
        <v>1</v>
      </c>
    </row>
    <row r="46" spans="1:3" ht="30">
      <c r="A46" s="2" t="s">
        <v>1157</v>
      </c>
      <c r="B46" s="4">
        <v>0</v>
      </c>
      <c r="C46" s="4">
        <v>0</v>
      </c>
    </row>
    <row r="47" spans="1:3">
      <c r="A47" s="2" t="s">
        <v>488</v>
      </c>
      <c r="B47" s="4"/>
      <c r="C47" s="4"/>
    </row>
    <row r="48" spans="1:3" ht="30">
      <c r="A48" s="3" t="s">
        <v>510</v>
      </c>
      <c r="B48" s="4"/>
      <c r="C48" s="4"/>
    </row>
    <row r="49" spans="1:3" ht="45">
      <c r="A49" s="2" t="s">
        <v>1147</v>
      </c>
      <c r="B49" s="4">
        <v>0</v>
      </c>
      <c r="C49" s="6">
        <v>1819</v>
      </c>
    </row>
    <row r="50" spans="1:3" ht="30">
      <c r="A50" s="2" t="s">
        <v>1148</v>
      </c>
      <c r="B50" s="4">
        <v>0</v>
      </c>
      <c r="C50" s="4">
        <v>-33</v>
      </c>
    </row>
    <row r="51" spans="1:3" ht="45">
      <c r="A51" s="2" t="s">
        <v>1149</v>
      </c>
      <c r="B51" s="6">
        <v>1499</v>
      </c>
      <c r="C51" s="6">
        <v>2402</v>
      </c>
    </row>
    <row r="52" spans="1:3" ht="45">
      <c r="A52" s="2" t="s">
        <v>1150</v>
      </c>
      <c r="B52" s="4">
        <v>0</v>
      </c>
      <c r="C52" s="4">
        <v>-157</v>
      </c>
    </row>
    <row r="53" spans="1:3" ht="30">
      <c r="A53" s="2" t="s">
        <v>1151</v>
      </c>
      <c r="B53" s="6">
        <v>1499</v>
      </c>
      <c r="C53" s="6">
        <v>4221</v>
      </c>
    </row>
    <row r="54" spans="1:3" ht="30">
      <c r="A54" s="2" t="s">
        <v>1148</v>
      </c>
      <c r="B54" s="4">
        <v>0</v>
      </c>
      <c r="C54" s="4">
        <v>-190</v>
      </c>
    </row>
    <row r="55" spans="1:3" ht="30">
      <c r="A55" s="3" t="s">
        <v>511</v>
      </c>
      <c r="B55" s="4"/>
      <c r="C55" s="4"/>
    </row>
    <row r="56" spans="1:3" ht="45">
      <c r="A56" s="2" t="s">
        <v>1152</v>
      </c>
      <c r="B56" s="6">
        <v>19421</v>
      </c>
      <c r="C56" s="6">
        <v>5871</v>
      </c>
    </row>
    <row r="57" spans="1:3" ht="45">
      <c r="A57" s="2" t="s">
        <v>1153</v>
      </c>
      <c r="B57" s="4">
        <v>-743</v>
      </c>
      <c r="C57" s="4">
        <v>-400</v>
      </c>
    </row>
    <row r="58" spans="1:3" ht="45">
      <c r="A58" s="2" t="s">
        <v>1154</v>
      </c>
      <c r="B58" s="6">
        <v>64099</v>
      </c>
      <c r="C58" s="6">
        <v>66974</v>
      </c>
    </row>
    <row r="59" spans="1:3" ht="45">
      <c r="A59" s="2" t="s">
        <v>1155</v>
      </c>
      <c r="B59" s="6">
        <v>-15888</v>
      </c>
      <c r="C59" s="6">
        <v>-15090</v>
      </c>
    </row>
    <row r="60" spans="1:3" ht="30">
      <c r="A60" s="2" t="s">
        <v>1156</v>
      </c>
      <c r="B60" s="6">
        <v>83520</v>
      </c>
      <c r="C60" s="6">
        <v>72845</v>
      </c>
    </row>
    <row r="61" spans="1:3" ht="30">
      <c r="A61" s="2" t="s">
        <v>1157</v>
      </c>
      <c r="B61" s="6">
        <v>-16631</v>
      </c>
      <c r="C61" s="6">
        <v>-15490</v>
      </c>
    </row>
    <row r="62" spans="1:3">
      <c r="A62" s="2" t="s">
        <v>1143</v>
      </c>
      <c r="B62" s="4"/>
      <c r="C62" s="4"/>
    </row>
    <row r="63" spans="1:3" ht="30">
      <c r="A63" s="3" t="s">
        <v>510</v>
      </c>
      <c r="B63" s="4"/>
      <c r="C63" s="4"/>
    </row>
    <row r="64" spans="1:3" ht="45">
      <c r="A64" s="2" t="s">
        <v>1147</v>
      </c>
      <c r="B64" s="6">
        <v>30552</v>
      </c>
      <c r="C64" s="6">
        <v>5412</v>
      </c>
    </row>
    <row r="65" spans="1:3" ht="30">
      <c r="A65" s="2" t="s">
        <v>1148</v>
      </c>
      <c r="B65" s="4">
        <v>-413</v>
      </c>
      <c r="C65" s="4">
        <v>-48</v>
      </c>
    </row>
    <row r="66" spans="1:3" ht="45">
      <c r="A66" s="2" t="s">
        <v>1149</v>
      </c>
      <c r="B66" s="4">
        <v>0</v>
      </c>
      <c r="C66" s="6">
        <v>3646</v>
      </c>
    </row>
    <row r="67" spans="1:3" ht="45">
      <c r="A67" s="2" t="s">
        <v>1150</v>
      </c>
      <c r="B67" s="4">
        <v>0</v>
      </c>
      <c r="C67" s="4">
        <v>-9</v>
      </c>
    </row>
    <row r="68" spans="1:3" ht="30">
      <c r="A68" s="2" t="s">
        <v>1151</v>
      </c>
      <c r="B68" s="6">
        <v>30552</v>
      </c>
      <c r="C68" s="6">
        <v>9058</v>
      </c>
    </row>
    <row r="69" spans="1:3" ht="30">
      <c r="A69" s="2" t="s">
        <v>1148</v>
      </c>
      <c r="B69" s="4">
        <v>-413</v>
      </c>
      <c r="C69" s="4">
        <v>-57</v>
      </c>
    </row>
    <row r="70" spans="1:3" ht="30">
      <c r="A70" s="3" t="s">
        <v>511</v>
      </c>
      <c r="B70" s="4"/>
      <c r="C70" s="4"/>
    </row>
    <row r="71" spans="1:3" ht="45">
      <c r="A71" s="2" t="s">
        <v>1152</v>
      </c>
      <c r="B71" s="4">
        <v>0</v>
      </c>
      <c r="C71" s="4">
        <v>0</v>
      </c>
    </row>
    <row r="72" spans="1:3" ht="45">
      <c r="A72" s="2" t="s">
        <v>1153</v>
      </c>
      <c r="B72" s="4">
        <v>0</v>
      </c>
      <c r="C72" s="4">
        <v>0</v>
      </c>
    </row>
    <row r="73" spans="1:3" ht="45">
      <c r="A73" s="2" t="s">
        <v>1154</v>
      </c>
      <c r="B73" s="4">
        <v>0</v>
      </c>
      <c r="C73" s="4">
        <v>0</v>
      </c>
    </row>
    <row r="74" spans="1:3" ht="45">
      <c r="A74" s="2" t="s">
        <v>1155</v>
      </c>
      <c r="B74" s="4">
        <v>0</v>
      </c>
      <c r="C74" s="4">
        <v>0</v>
      </c>
    </row>
    <row r="75" spans="1:3" ht="30">
      <c r="A75" s="2" t="s">
        <v>1156</v>
      </c>
      <c r="B75" s="4">
        <v>0</v>
      </c>
      <c r="C75" s="4">
        <v>0</v>
      </c>
    </row>
    <row r="76" spans="1:3" ht="30">
      <c r="A76" s="2" t="s">
        <v>1157</v>
      </c>
      <c r="B76" s="4">
        <v>0</v>
      </c>
      <c r="C76" s="4">
        <v>0</v>
      </c>
    </row>
    <row r="77" spans="1:3">
      <c r="A77" s="2" t="s">
        <v>522</v>
      </c>
      <c r="B77" s="4"/>
      <c r="C77" s="4"/>
    </row>
    <row r="78" spans="1:3" ht="30">
      <c r="A78" s="3" t="s">
        <v>510</v>
      </c>
      <c r="B78" s="4"/>
      <c r="C78" s="4"/>
    </row>
    <row r="79" spans="1:3" ht="45">
      <c r="A79" s="2" t="s">
        <v>1147</v>
      </c>
      <c r="B79" s="6">
        <v>1421</v>
      </c>
      <c r="C79" s="4">
        <v>47</v>
      </c>
    </row>
    <row r="80" spans="1:3" ht="30">
      <c r="A80" s="2" t="s">
        <v>1148</v>
      </c>
      <c r="B80" s="4">
        <v>-24</v>
      </c>
      <c r="C80" s="4">
        <v>0</v>
      </c>
    </row>
    <row r="81" spans="1:3" ht="45">
      <c r="A81" s="2" t="s">
        <v>1149</v>
      </c>
      <c r="B81" s="4">
        <v>0</v>
      </c>
      <c r="C81" s="6">
        <v>2257</v>
      </c>
    </row>
    <row r="82" spans="1:3" ht="45">
      <c r="A82" s="2" t="s">
        <v>1150</v>
      </c>
      <c r="B82" s="4">
        <v>0</v>
      </c>
      <c r="C82" s="4">
        <v>-3</v>
      </c>
    </row>
    <row r="83" spans="1:3" ht="30">
      <c r="A83" s="2" t="s">
        <v>1151</v>
      </c>
      <c r="B83" s="6">
        <v>1421</v>
      </c>
      <c r="C83" s="6">
        <v>2304</v>
      </c>
    </row>
    <row r="84" spans="1:3" ht="30">
      <c r="A84" s="2" t="s">
        <v>1148</v>
      </c>
      <c r="B84" s="4">
        <v>-24</v>
      </c>
      <c r="C84" s="4">
        <v>-3</v>
      </c>
    </row>
    <row r="85" spans="1:3" ht="30">
      <c r="A85" s="3" t="s">
        <v>511</v>
      </c>
      <c r="B85" s="4"/>
      <c r="C85" s="4"/>
    </row>
    <row r="86" spans="1:3" ht="45">
      <c r="A86" s="2" t="s">
        <v>1152</v>
      </c>
      <c r="B86" s="4">
        <v>0</v>
      </c>
      <c r="C86" s="4">
        <v>0</v>
      </c>
    </row>
    <row r="87" spans="1:3" ht="45">
      <c r="A87" s="2" t="s">
        <v>1153</v>
      </c>
      <c r="B87" s="4">
        <v>0</v>
      </c>
      <c r="C87" s="4">
        <v>0</v>
      </c>
    </row>
    <row r="88" spans="1:3" ht="45">
      <c r="A88" s="2" t="s">
        <v>1154</v>
      </c>
      <c r="B88" s="4">
        <v>0</v>
      </c>
      <c r="C88" s="4">
        <v>0</v>
      </c>
    </row>
    <row r="89" spans="1:3" ht="45">
      <c r="A89" s="2" t="s">
        <v>1155</v>
      </c>
      <c r="B89" s="4">
        <v>0</v>
      </c>
      <c r="C89" s="4">
        <v>0</v>
      </c>
    </row>
    <row r="90" spans="1:3" ht="30">
      <c r="A90" s="2" t="s">
        <v>1156</v>
      </c>
      <c r="B90" s="4">
        <v>0</v>
      </c>
      <c r="C90" s="4">
        <v>0</v>
      </c>
    </row>
    <row r="91" spans="1:3" ht="30">
      <c r="A91" s="2" t="s">
        <v>1157</v>
      </c>
      <c r="B91" s="4">
        <v>0</v>
      </c>
      <c r="C91" s="4">
        <v>0</v>
      </c>
    </row>
    <row r="92" spans="1:3">
      <c r="A92" s="2" t="s">
        <v>488</v>
      </c>
      <c r="B92" s="4"/>
      <c r="C92" s="4"/>
    </row>
    <row r="93" spans="1:3" ht="30">
      <c r="A93" s="3" t="s">
        <v>510</v>
      </c>
      <c r="B93" s="4"/>
      <c r="C93" s="4"/>
    </row>
    <row r="94" spans="1:3" ht="45">
      <c r="A94" s="2" t="s">
        <v>1147</v>
      </c>
      <c r="B94" s="6">
        <v>29131</v>
      </c>
      <c r="C94" s="6">
        <v>5365</v>
      </c>
    </row>
    <row r="95" spans="1:3" ht="30">
      <c r="A95" s="2" t="s">
        <v>1148</v>
      </c>
      <c r="B95" s="4">
        <v>-389</v>
      </c>
      <c r="C95" s="4">
        <v>-48</v>
      </c>
    </row>
    <row r="96" spans="1:3" ht="45">
      <c r="A96" s="2" t="s">
        <v>1149</v>
      </c>
      <c r="B96" s="4">
        <v>0</v>
      </c>
      <c r="C96" s="6">
        <v>1389</v>
      </c>
    </row>
    <row r="97" spans="1:3" ht="45">
      <c r="A97" s="2" t="s">
        <v>1150</v>
      </c>
      <c r="B97" s="4">
        <v>0</v>
      </c>
      <c r="C97" s="4">
        <v>-6</v>
      </c>
    </row>
    <row r="98" spans="1:3" ht="30">
      <c r="A98" s="2" t="s">
        <v>1151</v>
      </c>
      <c r="B98" s="6">
        <v>29131</v>
      </c>
      <c r="C98" s="6">
        <v>6754</v>
      </c>
    </row>
    <row r="99" spans="1:3" ht="30">
      <c r="A99" s="2" t="s">
        <v>1148</v>
      </c>
      <c r="B99" s="4">
        <v>-389</v>
      </c>
      <c r="C99" s="4">
        <v>-54</v>
      </c>
    </row>
    <row r="100" spans="1:3" ht="30">
      <c r="A100" s="3" t="s">
        <v>511</v>
      </c>
      <c r="B100" s="4"/>
      <c r="C100" s="4"/>
    </row>
    <row r="101" spans="1:3" ht="45">
      <c r="A101" s="2" t="s">
        <v>1152</v>
      </c>
      <c r="B101" s="4">
        <v>0</v>
      </c>
      <c r="C101" s="4">
        <v>0</v>
      </c>
    </row>
    <row r="102" spans="1:3" ht="45">
      <c r="A102" s="2" t="s">
        <v>1153</v>
      </c>
      <c r="B102" s="4">
        <v>0</v>
      </c>
      <c r="C102" s="4">
        <v>0</v>
      </c>
    </row>
    <row r="103" spans="1:3" ht="45">
      <c r="A103" s="2" t="s">
        <v>1154</v>
      </c>
      <c r="B103" s="4">
        <v>0</v>
      </c>
      <c r="C103" s="4">
        <v>0</v>
      </c>
    </row>
    <row r="104" spans="1:3" ht="45">
      <c r="A104" s="2" t="s">
        <v>1155</v>
      </c>
      <c r="B104" s="4">
        <v>0</v>
      </c>
      <c r="C104" s="4">
        <v>0</v>
      </c>
    </row>
    <row r="105" spans="1:3" ht="30">
      <c r="A105" s="2" t="s">
        <v>1156</v>
      </c>
      <c r="B105" s="4">
        <v>0</v>
      </c>
      <c r="C105" s="4">
        <v>0</v>
      </c>
    </row>
    <row r="106" spans="1:3" ht="30">
      <c r="A106" s="2" t="s">
        <v>1157</v>
      </c>
      <c r="B106" s="8">
        <v>0</v>
      </c>
      <c r="C106"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1158</v>
      </c>
      <c r="B1" s="7" t="s">
        <v>81</v>
      </c>
      <c r="C1" s="7"/>
      <c r="D1" s="7" t="s">
        <v>1</v>
      </c>
      <c r="E1" s="7"/>
      <c r="F1" s="1"/>
    </row>
    <row r="2" spans="1:6" ht="30">
      <c r="A2" s="1" t="s">
        <v>20</v>
      </c>
      <c r="B2" s="1" t="s">
        <v>2</v>
      </c>
      <c r="C2" s="7" t="s">
        <v>82</v>
      </c>
      <c r="D2" s="1" t="s">
        <v>2</v>
      </c>
      <c r="E2" s="7" t="s">
        <v>82</v>
      </c>
      <c r="F2" s="1" t="s">
        <v>21</v>
      </c>
    </row>
    <row r="3" spans="1:6">
      <c r="A3" s="1"/>
      <c r="B3" s="1" t="s">
        <v>903</v>
      </c>
      <c r="C3" s="7"/>
      <c r="D3" s="1" t="s">
        <v>903</v>
      </c>
      <c r="E3" s="7"/>
      <c r="F3" s="1" t="s">
        <v>903</v>
      </c>
    </row>
    <row r="4" spans="1:6" ht="45">
      <c r="A4" s="3" t="s">
        <v>1159</v>
      </c>
      <c r="B4" s="4"/>
      <c r="C4" s="4"/>
      <c r="D4" s="4"/>
      <c r="E4" s="4"/>
      <c r="F4" s="4"/>
    </row>
    <row r="5" spans="1:6" ht="30">
      <c r="A5" s="2" t="s">
        <v>1160</v>
      </c>
      <c r="B5" s="4">
        <v>35</v>
      </c>
      <c r="C5" s="4"/>
      <c r="D5" s="4">
        <v>35</v>
      </c>
      <c r="E5" s="4"/>
      <c r="F5" s="4">
        <v>35</v>
      </c>
    </row>
    <row r="6" spans="1:6">
      <c r="A6" s="2" t="s">
        <v>488</v>
      </c>
      <c r="B6" s="4"/>
      <c r="C6" s="4"/>
      <c r="D6" s="4"/>
      <c r="E6" s="4"/>
      <c r="F6" s="4"/>
    </row>
    <row r="7" spans="1:6" ht="45">
      <c r="A7" s="3" t="s">
        <v>1161</v>
      </c>
      <c r="B7" s="4"/>
      <c r="C7" s="4"/>
      <c r="D7" s="4"/>
      <c r="E7" s="4"/>
      <c r="F7" s="4"/>
    </row>
    <row r="8" spans="1:6">
      <c r="A8" s="2" t="s">
        <v>539</v>
      </c>
      <c r="B8" s="8">
        <v>-19636</v>
      </c>
      <c r="C8" s="8">
        <v>-16782</v>
      </c>
      <c r="D8" s="8">
        <v>-18139</v>
      </c>
      <c r="E8" s="8">
        <v>-15336</v>
      </c>
      <c r="F8" s="4"/>
    </row>
    <row r="9" spans="1:6" ht="60">
      <c r="A9" s="2" t="s">
        <v>544</v>
      </c>
      <c r="B9" s="4">
        <v>-704</v>
      </c>
      <c r="C9" s="4">
        <v>-187</v>
      </c>
      <c r="D9" s="4">
        <v>-742</v>
      </c>
      <c r="E9" s="4">
        <v>-187</v>
      </c>
      <c r="F9" s="4"/>
    </row>
    <row r="10" spans="1:6" ht="60">
      <c r="A10" s="2" t="s">
        <v>547</v>
      </c>
      <c r="B10" s="4">
        <v>-3</v>
      </c>
      <c r="C10" s="4">
        <v>-531</v>
      </c>
      <c r="D10" s="6">
        <v>-1462</v>
      </c>
      <c r="E10" s="6">
        <v>-1977</v>
      </c>
      <c r="F10" s="4"/>
    </row>
    <row r="11" spans="1:6">
      <c r="A11" s="2" t="s">
        <v>551</v>
      </c>
      <c r="B11" s="6">
        <v>-20343</v>
      </c>
      <c r="C11" s="6">
        <v>-17500</v>
      </c>
      <c r="D11" s="6">
        <v>-20343</v>
      </c>
      <c r="E11" s="6">
        <v>-17500</v>
      </c>
      <c r="F11" s="4"/>
    </row>
    <row r="12" spans="1:6" ht="30">
      <c r="A12" s="2" t="s">
        <v>1162</v>
      </c>
      <c r="B12" s="6">
        <v>101134</v>
      </c>
      <c r="C12" s="4"/>
      <c r="D12" s="6">
        <v>101134</v>
      </c>
      <c r="E12" s="4"/>
      <c r="F12" s="4"/>
    </row>
    <row r="13" spans="1:6">
      <c r="A13" s="2" t="s">
        <v>1163</v>
      </c>
      <c r="B13" s="4">
        <v>707</v>
      </c>
      <c r="C13" s="4"/>
      <c r="D13" s="4"/>
      <c r="E13" s="4"/>
      <c r="F13" s="4"/>
    </row>
    <row r="14" spans="1:6" ht="30">
      <c r="A14" s="2" t="s">
        <v>1164</v>
      </c>
      <c r="B14" s="4">
        <v>4</v>
      </c>
      <c r="C14" s="4"/>
      <c r="D14" s="4">
        <v>4</v>
      </c>
      <c r="E14" s="4"/>
      <c r="F14" s="4"/>
    </row>
    <row r="15" spans="1:6" ht="30">
      <c r="A15" s="2" t="s">
        <v>1165</v>
      </c>
      <c r="B15" s="8">
        <v>2475</v>
      </c>
      <c r="C15" s="4"/>
      <c r="D15" s="8">
        <v>2475</v>
      </c>
      <c r="E15" s="4"/>
      <c r="F15" s="4"/>
    </row>
  </sheetData>
  <mergeCells count="4">
    <mergeCell ref="B1:C1"/>
    <mergeCell ref="D1:E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166</v>
      </c>
      <c r="B1" s="7" t="s">
        <v>81</v>
      </c>
      <c r="C1" s="7"/>
      <c r="D1" s="7" t="s">
        <v>1</v>
      </c>
      <c r="E1" s="7"/>
    </row>
    <row r="2" spans="1:5" ht="30">
      <c r="A2" s="1" t="s">
        <v>20</v>
      </c>
      <c r="B2" s="1" t="s">
        <v>2</v>
      </c>
      <c r="C2" s="1" t="s">
        <v>82</v>
      </c>
      <c r="D2" s="1" t="s">
        <v>2</v>
      </c>
      <c r="E2" s="1" t="s">
        <v>82</v>
      </c>
    </row>
    <row r="3" spans="1:5" ht="30">
      <c r="A3" s="3" t="s">
        <v>468</v>
      </c>
      <c r="B3" s="4"/>
      <c r="C3" s="4"/>
      <c r="D3" s="4"/>
      <c r="E3" s="4"/>
    </row>
    <row r="4" spans="1:5">
      <c r="A4" s="2" t="s">
        <v>557</v>
      </c>
      <c r="B4" s="8">
        <v>0</v>
      </c>
      <c r="C4" s="8">
        <v>0</v>
      </c>
      <c r="D4" s="8">
        <v>9614</v>
      </c>
      <c r="E4" s="8">
        <v>0</v>
      </c>
    </row>
    <row r="5" spans="1:5">
      <c r="A5" s="2" t="s">
        <v>558</v>
      </c>
      <c r="B5" s="4">
        <v>0</v>
      </c>
      <c r="C5" s="4">
        <v>0</v>
      </c>
      <c r="D5" s="4">
        <v>587</v>
      </c>
      <c r="E5" s="4">
        <v>0</v>
      </c>
    </row>
    <row r="6" spans="1:5">
      <c r="A6" s="2" t="s">
        <v>559</v>
      </c>
      <c r="B6" s="4">
        <v>0</v>
      </c>
      <c r="C6" s="4">
        <v>0</v>
      </c>
      <c r="D6" s="4">
        <v>0</v>
      </c>
      <c r="E6" s="4">
        <v>0</v>
      </c>
    </row>
    <row r="7" spans="1:5">
      <c r="A7" s="2" t="s">
        <v>1167</v>
      </c>
      <c r="B7" s="8">
        <v>0</v>
      </c>
      <c r="C7" s="8">
        <v>0</v>
      </c>
      <c r="D7" s="8">
        <v>587</v>
      </c>
      <c r="E7"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168</v>
      </c>
      <c r="B1" s="7" t="s">
        <v>2</v>
      </c>
      <c r="C1" s="7" t="s">
        <v>21</v>
      </c>
    </row>
    <row r="2" spans="1:3" ht="30">
      <c r="A2" s="1" t="s">
        <v>20</v>
      </c>
      <c r="B2" s="7"/>
      <c r="C2" s="7"/>
    </row>
    <row r="3" spans="1:3" ht="30">
      <c r="A3" s="3" t="s">
        <v>468</v>
      </c>
      <c r="B3" s="4"/>
      <c r="C3" s="4"/>
    </row>
    <row r="4" spans="1:3" ht="30">
      <c r="A4" s="2" t="s">
        <v>1169</v>
      </c>
      <c r="B4" s="8">
        <v>4199</v>
      </c>
      <c r="C4" s="8">
        <v>4151</v>
      </c>
    </row>
    <row r="5" spans="1:3" ht="30">
      <c r="A5" s="2" t="s">
        <v>1170</v>
      </c>
      <c r="B5" s="4">
        <v>-291</v>
      </c>
      <c r="C5" s="4">
        <v>0</v>
      </c>
    </row>
    <row r="6" spans="1:3" ht="30">
      <c r="A6" s="2" t="s">
        <v>1171</v>
      </c>
      <c r="B6" s="6">
        <v>-17578</v>
      </c>
      <c r="C6" s="6">
        <v>-21433</v>
      </c>
    </row>
    <row r="7" spans="1:3">
      <c r="A7" s="2" t="s">
        <v>569</v>
      </c>
      <c r="B7" s="6">
        <v>-13670</v>
      </c>
      <c r="C7" s="6">
        <v>-17282</v>
      </c>
    </row>
    <row r="8" spans="1:3">
      <c r="A8" s="2" t="s">
        <v>572</v>
      </c>
      <c r="B8" s="6">
        <v>5373</v>
      </c>
      <c r="C8" s="6">
        <v>6916</v>
      </c>
    </row>
    <row r="9" spans="1:3" ht="45">
      <c r="A9" s="2" t="s">
        <v>573</v>
      </c>
      <c r="B9" s="8">
        <v>-8297</v>
      </c>
      <c r="C9" s="8">
        <v>-103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57031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c r="C3" s="4"/>
      <c r="D3" s="4"/>
      <c r="E3" s="4"/>
    </row>
    <row r="4" spans="1:5">
      <c r="A4" s="2" t="s">
        <v>84</v>
      </c>
      <c r="B4" s="8">
        <v>57441</v>
      </c>
      <c r="C4" s="8">
        <v>38931</v>
      </c>
      <c r="D4" s="8">
        <v>159816</v>
      </c>
      <c r="E4" s="8">
        <v>104273</v>
      </c>
    </row>
    <row r="5" spans="1:5">
      <c r="A5" s="2" t="s">
        <v>85</v>
      </c>
      <c r="B5" s="6">
        <v>5470</v>
      </c>
      <c r="C5" s="6">
        <v>6232</v>
      </c>
      <c r="D5" s="6">
        <v>16981</v>
      </c>
      <c r="E5" s="6">
        <v>18463</v>
      </c>
    </row>
    <row r="6" spans="1:5">
      <c r="A6" s="2" t="s">
        <v>86</v>
      </c>
      <c r="B6" s="6">
        <v>62911</v>
      </c>
      <c r="C6" s="6">
        <v>45163</v>
      </c>
      <c r="D6" s="6">
        <v>176797</v>
      </c>
      <c r="E6" s="6">
        <v>122736</v>
      </c>
    </row>
    <row r="7" spans="1:5">
      <c r="A7" s="3" t="s">
        <v>87</v>
      </c>
      <c r="B7" s="4"/>
      <c r="C7" s="4"/>
      <c r="D7" s="4"/>
      <c r="E7" s="4"/>
    </row>
    <row r="8" spans="1:5">
      <c r="A8" s="2" t="s">
        <v>88</v>
      </c>
      <c r="B8" s="6">
        <v>9634</v>
      </c>
      <c r="C8" s="6">
        <v>6572</v>
      </c>
      <c r="D8" s="6">
        <v>25140</v>
      </c>
      <c r="E8" s="6">
        <v>17894</v>
      </c>
    </row>
    <row r="9" spans="1:5" ht="30">
      <c r="A9" s="2" t="s">
        <v>47</v>
      </c>
      <c r="B9" s="6">
        <v>2194</v>
      </c>
      <c r="C9" s="6">
        <v>2021</v>
      </c>
      <c r="D9" s="6">
        <v>6655</v>
      </c>
      <c r="E9" s="6">
        <v>4888</v>
      </c>
    </row>
    <row r="10" spans="1:5">
      <c r="A10" s="2" t="s">
        <v>89</v>
      </c>
      <c r="B10" s="4">
        <v>418</v>
      </c>
      <c r="C10" s="4">
        <v>907</v>
      </c>
      <c r="D10" s="6">
        <v>1351</v>
      </c>
      <c r="E10" s="6">
        <v>3353</v>
      </c>
    </row>
    <row r="11" spans="1:5">
      <c r="A11" s="2" t="s">
        <v>90</v>
      </c>
      <c r="B11" s="6">
        <v>12246</v>
      </c>
      <c r="C11" s="6">
        <v>9500</v>
      </c>
      <c r="D11" s="6">
        <v>33146</v>
      </c>
      <c r="E11" s="6">
        <v>26135</v>
      </c>
    </row>
    <row r="12" spans="1:5">
      <c r="A12" s="2" t="s">
        <v>91</v>
      </c>
      <c r="B12" s="6">
        <v>50665</v>
      </c>
      <c r="C12" s="6">
        <v>35663</v>
      </c>
      <c r="D12" s="6">
        <v>143651</v>
      </c>
      <c r="E12" s="6">
        <v>96601</v>
      </c>
    </row>
    <row r="13" spans="1:5">
      <c r="A13" s="2" t="s">
        <v>92</v>
      </c>
      <c r="B13" s="6">
        <v>2900</v>
      </c>
      <c r="C13" s="6">
        <v>1600</v>
      </c>
      <c r="D13" s="6">
        <v>8300</v>
      </c>
      <c r="E13" s="6">
        <v>3100</v>
      </c>
    </row>
    <row r="14" spans="1:5" ht="30">
      <c r="A14" s="2" t="s">
        <v>93</v>
      </c>
      <c r="B14" s="6">
        <v>47765</v>
      </c>
      <c r="C14" s="6">
        <v>34063</v>
      </c>
      <c r="D14" s="6">
        <v>135351</v>
      </c>
      <c r="E14" s="6">
        <v>93501</v>
      </c>
    </row>
    <row r="15" spans="1:5">
      <c r="A15" s="3" t="s">
        <v>94</v>
      </c>
      <c r="B15" s="4"/>
      <c r="C15" s="4"/>
      <c r="D15" s="4"/>
      <c r="E15" s="4"/>
    </row>
    <row r="16" spans="1:5">
      <c r="A16" s="2" t="s">
        <v>95</v>
      </c>
      <c r="B16" s="4">
        <v>0</v>
      </c>
      <c r="C16" s="4">
        <v>0</v>
      </c>
      <c r="D16" s="4">
        <v>587</v>
      </c>
      <c r="E16" s="4">
        <v>208</v>
      </c>
    </row>
    <row r="17" spans="1:5" ht="30">
      <c r="A17" s="3" t="s">
        <v>96</v>
      </c>
      <c r="B17" s="4"/>
      <c r="C17" s="4"/>
      <c r="D17" s="4"/>
      <c r="E17" s="4"/>
    </row>
    <row r="18" spans="1:5">
      <c r="A18" s="2" t="s">
        <v>97</v>
      </c>
      <c r="B18" s="6">
        <v>-1185</v>
      </c>
      <c r="C18" s="4">
        <v>-617</v>
      </c>
      <c r="D18" s="6">
        <v>-5832</v>
      </c>
      <c r="E18" s="6">
        <v>-1969</v>
      </c>
    </row>
    <row r="19" spans="1:5" ht="30">
      <c r="A19" s="2" t="s">
        <v>98</v>
      </c>
      <c r="B19" s="4">
        <v>478</v>
      </c>
      <c r="C19" s="4">
        <v>-102</v>
      </c>
      <c r="D19" s="6">
        <v>3628</v>
      </c>
      <c r="E19" s="4">
        <v>-195</v>
      </c>
    </row>
    <row r="20" spans="1:5" ht="30">
      <c r="A20" s="2" t="s">
        <v>99</v>
      </c>
      <c r="B20" s="4">
        <v>-707</v>
      </c>
      <c r="C20" s="4">
        <v>-719</v>
      </c>
      <c r="D20" s="6">
        <v>-2204</v>
      </c>
      <c r="E20" s="6">
        <v>-2164</v>
      </c>
    </row>
    <row r="21" spans="1:5" ht="30">
      <c r="A21" s="2" t="s">
        <v>100</v>
      </c>
      <c r="B21" s="4">
        <v>-125</v>
      </c>
      <c r="C21" s="4">
        <v>53</v>
      </c>
      <c r="D21" s="4">
        <v>-328</v>
      </c>
      <c r="E21" s="4">
        <v>488</v>
      </c>
    </row>
    <row r="22" spans="1:5" ht="30">
      <c r="A22" s="2" t="s">
        <v>101</v>
      </c>
      <c r="B22" s="4">
        <v>-832</v>
      </c>
      <c r="C22" s="4">
        <v>-666</v>
      </c>
      <c r="D22" s="6">
        <v>-2532</v>
      </c>
      <c r="E22" s="6">
        <v>-1676</v>
      </c>
    </row>
    <row r="23" spans="1:5">
      <c r="A23" s="2" t="s">
        <v>102</v>
      </c>
      <c r="B23" s="4">
        <v>454</v>
      </c>
      <c r="C23" s="4">
        <v>458</v>
      </c>
      <c r="D23" s="6">
        <v>2384</v>
      </c>
      <c r="E23" s="6">
        <v>2286</v>
      </c>
    </row>
    <row r="24" spans="1:5">
      <c r="A24" s="2" t="s">
        <v>103</v>
      </c>
      <c r="B24" s="6">
        <v>2419</v>
      </c>
      <c r="C24" s="6">
        <v>1915</v>
      </c>
      <c r="D24" s="6">
        <v>4425</v>
      </c>
      <c r="E24" s="6">
        <v>6051</v>
      </c>
    </row>
    <row r="25" spans="1:5">
      <c r="A25" s="2" t="s">
        <v>104</v>
      </c>
      <c r="B25" s="6">
        <v>4330</v>
      </c>
      <c r="C25" s="6">
        <v>2358</v>
      </c>
      <c r="D25" s="6">
        <v>10330</v>
      </c>
      <c r="E25" s="6">
        <v>7483</v>
      </c>
    </row>
    <row r="26" spans="1:5">
      <c r="A26" s="2" t="s">
        <v>105</v>
      </c>
      <c r="B26" s="6">
        <v>1995</v>
      </c>
      <c r="C26" s="6">
        <v>1147</v>
      </c>
      <c r="D26" s="6">
        <v>5118</v>
      </c>
      <c r="E26" s="6">
        <v>3380</v>
      </c>
    </row>
    <row r="27" spans="1:5">
      <c r="A27" s="2" t="s">
        <v>106</v>
      </c>
      <c r="B27" s="6">
        <v>8366</v>
      </c>
      <c r="C27" s="6">
        <v>5212</v>
      </c>
      <c r="D27" s="6">
        <v>20312</v>
      </c>
      <c r="E27" s="6">
        <v>17732</v>
      </c>
    </row>
    <row r="28" spans="1:5">
      <c r="A28" s="3" t="s">
        <v>107</v>
      </c>
      <c r="B28" s="4"/>
      <c r="C28" s="4"/>
      <c r="D28" s="4"/>
      <c r="E28" s="4"/>
    </row>
    <row r="29" spans="1:5">
      <c r="A29" s="2" t="s">
        <v>108</v>
      </c>
      <c r="B29" s="6">
        <v>11249</v>
      </c>
      <c r="C29" s="6">
        <v>7721</v>
      </c>
      <c r="D29" s="6">
        <v>31710</v>
      </c>
      <c r="E29" s="6">
        <v>23464</v>
      </c>
    </row>
    <row r="30" spans="1:5">
      <c r="A30" s="2" t="s">
        <v>109</v>
      </c>
      <c r="B30" s="6">
        <v>1717</v>
      </c>
      <c r="C30" s="6">
        <v>1562</v>
      </c>
      <c r="D30" s="6">
        <v>4914</v>
      </c>
      <c r="E30" s="6">
        <v>4068</v>
      </c>
    </row>
    <row r="31" spans="1:5">
      <c r="A31" s="2" t="s">
        <v>110</v>
      </c>
      <c r="B31" s="6">
        <v>1462</v>
      </c>
      <c r="C31" s="4">
        <v>670</v>
      </c>
      <c r="D31" s="6">
        <v>4217</v>
      </c>
      <c r="E31" s="6">
        <v>2473</v>
      </c>
    </row>
    <row r="32" spans="1:5">
      <c r="A32" s="2" t="s">
        <v>111</v>
      </c>
      <c r="B32" s="6">
        <v>1725</v>
      </c>
      <c r="C32" s="6">
        <v>1404</v>
      </c>
      <c r="D32" s="6">
        <v>3324</v>
      </c>
      <c r="E32" s="6">
        <v>4325</v>
      </c>
    </row>
    <row r="33" spans="1:5">
      <c r="A33" s="2" t="s">
        <v>112</v>
      </c>
      <c r="B33" s="4">
        <v>902</v>
      </c>
      <c r="C33" s="4">
        <v>572</v>
      </c>
      <c r="D33" s="6">
        <v>2508</v>
      </c>
      <c r="E33" s="6">
        <v>1666</v>
      </c>
    </row>
    <row r="34" spans="1:5">
      <c r="A34" s="2" t="s">
        <v>113</v>
      </c>
      <c r="B34" s="4">
        <v>868</v>
      </c>
      <c r="C34" s="4">
        <v>744</v>
      </c>
      <c r="D34" s="6">
        <v>2351</v>
      </c>
      <c r="E34" s="6">
        <v>2161</v>
      </c>
    </row>
    <row r="35" spans="1:5">
      <c r="A35" s="2" t="s">
        <v>114</v>
      </c>
      <c r="B35" s="4">
        <v>735</v>
      </c>
      <c r="C35" s="4">
        <v>589</v>
      </c>
      <c r="D35" s="6">
        <v>2288</v>
      </c>
      <c r="E35" s="6">
        <v>1715</v>
      </c>
    </row>
    <row r="36" spans="1:5" ht="30">
      <c r="A36" s="2" t="s">
        <v>115</v>
      </c>
      <c r="B36" s="4">
        <v>44</v>
      </c>
      <c r="C36" s="4">
        <v>-51</v>
      </c>
      <c r="D36" s="4">
        <v>152</v>
      </c>
      <c r="E36" s="4">
        <v>-146</v>
      </c>
    </row>
    <row r="37" spans="1:5">
      <c r="A37" s="2" t="s">
        <v>116</v>
      </c>
      <c r="B37" s="6">
        <v>1641</v>
      </c>
      <c r="C37" s="6">
        <v>1136</v>
      </c>
      <c r="D37" s="6">
        <v>5262</v>
      </c>
      <c r="E37" s="6">
        <v>4441</v>
      </c>
    </row>
    <row r="38" spans="1:5">
      <c r="A38" s="2" t="s">
        <v>117</v>
      </c>
      <c r="B38" s="6">
        <v>20343</v>
      </c>
      <c r="C38" s="6">
        <v>14347</v>
      </c>
      <c r="D38" s="6">
        <v>56726</v>
      </c>
      <c r="E38" s="6">
        <v>44167</v>
      </c>
    </row>
    <row r="39" spans="1:5">
      <c r="A39" s="2" t="s">
        <v>118</v>
      </c>
      <c r="B39" s="6">
        <v>35788</v>
      </c>
      <c r="C39" s="6">
        <v>24928</v>
      </c>
      <c r="D39" s="6">
        <v>98937</v>
      </c>
      <c r="E39" s="6">
        <v>67066</v>
      </c>
    </row>
    <row r="40" spans="1:5">
      <c r="A40" s="2" t="s">
        <v>119</v>
      </c>
      <c r="B40" s="6">
        <v>14714</v>
      </c>
      <c r="C40" s="6">
        <v>10318</v>
      </c>
      <c r="D40" s="6">
        <v>40650</v>
      </c>
      <c r="E40" s="6">
        <v>27120</v>
      </c>
    </row>
    <row r="41" spans="1:5">
      <c r="A41" s="2" t="s">
        <v>120</v>
      </c>
      <c r="B41" s="6">
        <v>21074</v>
      </c>
      <c r="C41" s="6">
        <v>14610</v>
      </c>
      <c r="D41" s="6">
        <v>58287</v>
      </c>
      <c r="E41" s="6">
        <v>39946</v>
      </c>
    </row>
    <row r="42" spans="1:5" ht="30">
      <c r="A42" s="2" t="s">
        <v>121</v>
      </c>
      <c r="B42" s="6">
        <v>20997</v>
      </c>
      <c r="C42" s="6">
        <v>14533</v>
      </c>
      <c r="D42" s="6">
        <v>58055</v>
      </c>
      <c r="E42" s="6">
        <v>39714</v>
      </c>
    </row>
    <row r="43" spans="1:5">
      <c r="A43" s="2" t="s">
        <v>122</v>
      </c>
      <c r="B43" s="8">
        <v>21694</v>
      </c>
      <c r="C43" s="8">
        <v>15268</v>
      </c>
      <c r="D43" s="8">
        <v>60356</v>
      </c>
      <c r="E43" s="8">
        <v>39377</v>
      </c>
    </row>
    <row r="44" spans="1:5" ht="30">
      <c r="A44" s="2" t="s">
        <v>123</v>
      </c>
      <c r="B44" s="9">
        <v>1.35</v>
      </c>
      <c r="C44" s="8">
        <v>1</v>
      </c>
      <c r="D44" s="9">
        <v>3.82</v>
      </c>
      <c r="E44" s="9">
        <v>2.78</v>
      </c>
    </row>
    <row r="45" spans="1:5" ht="30">
      <c r="A45" s="2" t="s">
        <v>124</v>
      </c>
      <c r="B45" s="9">
        <v>1.35</v>
      </c>
      <c r="C45" s="8">
        <v>1</v>
      </c>
      <c r="D45" s="9">
        <v>3.81</v>
      </c>
      <c r="E45" s="9">
        <v>2.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25.85546875" customWidth="1"/>
    <col min="3" max="3" width="14.7109375" customWidth="1"/>
    <col min="4" max="4" width="29.5703125" customWidth="1"/>
    <col min="5" max="5" width="8.28515625" customWidth="1"/>
  </cols>
  <sheetData>
    <row r="1" spans="1:5" ht="45">
      <c r="A1" s="1" t="s">
        <v>1172</v>
      </c>
      <c r="B1" s="7" t="s">
        <v>2</v>
      </c>
      <c r="C1" s="7"/>
      <c r="D1" s="7" t="s">
        <v>21</v>
      </c>
      <c r="E1" s="7"/>
    </row>
    <row r="2" spans="1:5" ht="30">
      <c r="A2" s="1" t="s">
        <v>20</v>
      </c>
      <c r="B2" s="7"/>
      <c r="C2" s="7"/>
      <c r="D2" s="7"/>
      <c r="E2" s="7"/>
    </row>
    <row r="3" spans="1:5">
      <c r="A3" s="3" t="s">
        <v>1113</v>
      </c>
      <c r="B3" s="4"/>
      <c r="C3" s="4"/>
      <c r="D3" s="4"/>
      <c r="E3" s="4"/>
    </row>
    <row r="4" spans="1:5">
      <c r="A4" s="2" t="s">
        <v>1173</v>
      </c>
      <c r="B4" s="8">
        <v>7738</v>
      </c>
      <c r="C4" s="4"/>
      <c r="D4" s="4"/>
      <c r="E4" s="4"/>
    </row>
    <row r="5" spans="1:5">
      <c r="A5" s="3" t="s">
        <v>1174</v>
      </c>
      <c r="B5" s="4"/>
      <c r="C5" s="4"/>
      <c r="D5" s="4"/>
      <c r="E5" s="4"/>
    </row>
    <row r="6" spans="1:5">
      <c r="A6" s="2" t="s">
        <v>1175</v>
      </c>
      <c r="B6" s="6">
        <v>162857</v>
      </c>
      <c r="C6" s="4"/>
      <c r="D6" s="4"/>
      <c r="E6" s="4"/>
    </row>
    <row r="7" spans="1:5">
      <c r="A7" s="3" t="s">
        <v>1176</v>
      </c>
      <c r="B7" s="4"/>
      <c r="C7" s="4"/>
      <c r="D7" s="4"/>
      <c r="E7" s="4"/>
    </row>
    <row r="8" spans="1:5">
      <c r="A8" s="2" t="s">
        <v>1177</v>
      </c>
      <c r="B8" s="6">
        <v>167056</v>
      </c>
      <c r="C8" s="4"/>
      <c r="D8" s="6">
        <v>214778</v>
      </c>
      <c r="E8" s="4"/>
    </row>
    <row r="9" spans="1:5">
      <c r="A9" s="3" t="s">
        <v>1178</v>
      </c>
      <c r="B9" s="4"/>
      <c r="C9" s="4"/>
      <c r="D9" s="4"/>
      <c r="E9" s="4"/>
    </row>
    <row r="10" spans="1:5">
      <c r="A10" s="2" t="s">
        <v>1179</v>
      </c>
      <c r="B10" s="6">
        <v>233934</v>
      </c>
      <c r="C10" s="4"/>
      <c r="D10" s="4"/>
      <c r="E10" s="4"/>
    </row>
    <row r="11" spans="1:5">
      <c r="A11" s="3" t="s">
        <v>1180</v>
      </c>
      <c r="B11" s="4"/>
      <c r="C11" s="4"/>
      <c r="D11" s="4"/>
      <c r="E11" s="4"/>
    </row>
    <row r="12" spans="1:5">
      <c r="A12" s="2" t="s">
        <v>67</v>
      </c>
      <c r="B12" s="6">
        <v>234291</v>
      </c>
      <c r="C12" s="4"/>
      <c r="D12" s="6">
        <v>243966</v>
      </c>
      <c r="E12" s="4"/>
    </row>
    <row r="13" spans="1:5">
      <c r="A13" s="2" t="s">
        <v>1124</v>
      </c>
      <c r="B13" s="4"/>
      <c r="C13" s="4"/>
      <c r="D13" s="4"/>
      <c r="E13" s="4"/>
    </row>
    <row r="14" spans="1:5">
      <c r="A14" s="3" t="s">
        <v>1180</v>
      </c>
      <c r="B14" s="4"/>
      <c r="C14" s="4"/>
      <c r="D14" s="4"/>
      <c r="E14" s="4"/>
    </row>
    <row r="15" spans="1:5">
      <c r="A15" s="2" t="s">
        <v>67</v>
      </c>
      <c r="B15" s="6">
        <v>193003</v>
      </c>
      <c r="C15" s="4"/>
      <c r="D15" s="6">
        <v>204434</v>
      </c>
      <c r="E15" s="4"/>
    </row>
    <row r="16" spans="1:5">
      <c r="A16" s="2" t="s">
        <v>517</v>
      </c>
      <c r="B16" s="4"/>
      <c r="C16" s="4"/>
      <c r="D16" s="4"/>
      <c r="E16" s="4"/>
    </row>
    <row r="17" spans="1:5">
      <c r="A17" s="3" t="s">
        <v>1178</v>
      </c>
      <c r="B17" s="4"/>
      <c r="C17" s="4"/>
      <c r="D17" s="4"/>
      <c r="E17" s="4"/>
    </row>
    <row r="18" spans="1:5" ht="17.25">
      <c r="A18" s="2" t="s">
        <v>578</v>
      </c>
      <c r="B18" s="6">
        <v>1524</v>
      </c>
      <c r="C18" s="380" t="s">
        <v>1118</v>
      </c>
      <c r="D18" s="4"/>
      <c r="E18" s="4"/>
    </row>
    <row r="19" spans="1:5" ht="17.25">
      <c r="A19" s="2" t="s">
        <v>579</v>
      </c>
      <c r="B19" s="6">
        <v>5771</v>
      </c>
      <c r="C19" s="380" t="s">
        <v>1118</v>
      </c>
      <c r="D19" s="4"/>
      <c r="E19" s="4"/>
    </row>
    <row r="20" spans="1:5" ht="17.25">
      <c r="A20" s="2" t="s">
        <v>580</v>
      </c>
      <c r="B20" s="6">
        <v>6439</v>
      </c>
      <c r="C20" s="380" t="s">
        <v>1118</v>
      </c>
      <c r="D20" s="4"/>
      <c r="E20" s="4"/>
    </row>
    <row r="21" spans="1:5" ht="17.25">
      <c r="A21" s="2" t="s">
        <v>581</v>
      </c>
      <c r="B21" s="6">
        <v>30674</v>
      </c>
      <c r="C21" s="380" t="s">
        <v>1118</v>
      </c>
      <c r="D21" s="4"/>
      <c r="E21" s="4"/>
    </row>
    <row r="22" spans="1:5" ht="17.25">
      <c r="A22" s="2" t="s">
        <v>1179</v>
      </c>
      <c r="B22" s="6">
        <v>44408</v>
      </c>
      <c r="C22" s="380" t="s">
        <v>1118</v>
      </c>
      <c r="D22" s="4"/>
      <c r="E22" s="4"/>
    </row>
    <row r="23" spans="1:5">
      <c r="A23" s="3" t="s">
        <v>1180</v>
      </c>
      <c r="B23" s="4"/>
      <c r="C23" s="4"/>
      <c r="D23" s="4"/>
      <c r="E23" s="4"/>
    </row>
    <row r="24" spans="1:5" ht="17.25">
      <c r="A24" s="2" t="s">
        <v>578</v>
      </c>
      <c r="B24" s="6">
        <v>1592</v>
      </c>
      <c r="C24" s="380" t="s">
        <v>1118</v>
      </c>
      <c r="D24" s="4"/>
      <c r="E24" s="4"/>
    </row>
    <row r="25" spans="1:5" ht="17.25">
      <c r="A25" s="2" t="s">
        <v>579</v>
      </c>
      <c r="B25" s="6">
        <v>6025</v>
      </c>
      <c r="C25" s="380" t="s">
        <v>1118</v>
      </c>
      <c r="D25" s="4"/>
      <c r="E25" s="4"/>
    </row>
    <row r="26" spans="1:5" ht="17.25">
      <c r="A26" s="2" t="s">
        <v>580</v>
      </c>
      <c r="B26" s="6">
        <v>6719</v>
      </c>
      <c r="C26" s="380" t="s">
        <v>1118</v>
      </c>
      <c r="D26" s="4"/>
      <c r="E26" s="4"/>
    </row>
    <row r="27" spans="1:5" ht="17.25">
      <c r="A27" s="2" t="s">
        <v>581</v>
      </c>
      <c r="B27" s="6">
        <v>31663</v>
      </c>
      <c r="C27" s="380" t="s">
        <v>1118</v>
      </c>
      <c r="D27" s="4"/>
      <c r="E27" s="4"/>
    </row>
    <row r="28" spans="1:5" ht="17.25">
      <c r="A28" s="2" t="s">
        <v>67</v>
      </c>
      <c r="B28" s="6">
        <v>45999</v>
      </c>
      <c r="C28" s="380" t="s">
        <v>1141</v>
      </c>
      <c r="D28" s="6">
        <v>49877</v>
      </c>
      <c r="E28" s="380" t="s">
        <v>1144</v>
      </c>
    </row>
    <row r="29" spans="1:5">
      <c r="A29" s="2" t="s">
        <v>488</v>
      </c>
      <c r="B29" s="4"/>
      <c r="C29" s="4"/>
      <c r="D29" s="4"/>
      <c r="E29" s="4"/>
    </row>
    <row r="30" spans="1:5">
      <c r="A30" s="3" t="s">
        <v>1178</v>
      </c>
      <c r="B30" s="4"/>
      <c r="C30" s="4"/>
      <c r="D30" s="4"/>
      <c r="E30" s="4"/>
    </row>
    <row r="31" spans="1:5">
      <c r="A31" s="2" t="s">
        <v>578</v>
      </c>
      <c r="B31" s="6">
        <v>25032</v>
      </c>
      <c r="C31" s="4"/>
      <c r="D31" s="4"/>
      <c r="E31" s="4"/>
    </row>
    <row r="32" spans="1:5">
      <c r="A32" s="2" t="s">
        <v>579</v>
      </c>
      <c r="B32" s="6">
        <v>47374</v>
      </c>
      <c r="C32" s="4"/>
      <c r="D32" s="4"/>
      <c r="E32" s="4"/>
    </row>
    <row r="33" spans="1:5">
      <c r="A33" s="2" t="s">
        <v>580</v>
      </c>
      <c r="B33" s="6">
        <v>36288</v>
      </c>
      <c r="C33" s="4"/>
      <c r="D33" s="4"/>
      <c r="E33" s="4"/>
    </row>
    <row r="34" spans="1:5">
      <c r="A34" s="2" t="s">
        <v>581</v>
      </c>
      <c r="B34" s="6">
        <v>44837</v>
      </c>
      <c r="C34" s="4"/>
      <c r="D34" s="4"/>
      <c r="E34" s="4"/>
    </row>
    <row r="35" spans="1:5">
      <c r="A35" s="2" t="s">
        <v>1179</v>
      </c>
      <c r="B35" s="6">
        <v>153531</v>
      </c>
      <c r="C35" s="4"/>
      <c r="D35" s="4"/>
      <c r="E35" s="4"/>
    </row>
    <row r="36" spans="1:5">
      <c r="A36" s="3" t="s">
        <v>1180</v>
      </c>
      <c r="B36" s="4"/>
      <c r="C36" s="4"/>
      <c r="D36" s="4"/>
      <c r="E36" s="4"/>
    </row>
    <row r="37" spans="1:5">
      <c r="A37" s="2" t="s">
        <v>578</v>
      </c>
      <c r="B37" s="6">
        <v>24042</v>
      </c>
      <c r="C37" s="4"/>
      <c r="D37" s="4"/>
      <c r="E37" s="4"/>
    </row>
    <row r="38" spans="1:5">
      <c r="A38" s="2" t="s">
        <v>579</v>
      </c>
      <c r="B38" s="6">
        <v>46303</v>
      </c>
      <c r="C38" s="4"/>
      <c r="D38" s="4"/>
      <c r="E38" s="4"/>
    </row>
    <row r="39" spans="1:5">
      <c r="A39" s="2" t="s">
        <v>580</v>
      </c>
      <c r="B39" s="6">
        <v>34879</v>
      </c>
      <c r="C39" s="4"/>
      <c r="D39" s="4"/>
      <c r="E39" s="4"/>
    </row>
    <row r="40" spans="1:5">
      <c r="A40" s="2" t="s">
        <v>581</v>
      </c>
      <c r="B40" s="6">
        <v>41780</v>
      </c>
      <c r="C40" s="4"/>
      <c r="D40" s="4"/>
      <c r="E40" s="4"/>
    </row>
    <row r="41" spans="1:5" ht="17.25">
      <c r="A41" s="2" t="s">
        <v>67</v>
      </c>
      <c r="B41" s="6">
        <v>147004</v>
      </c>
      <c r="C41" s="380" t="s">
        <v>1142</v>
      </c>
      <c r="D41" s="6">
        <v>154557</v>
      </c>
      <c r="E41" s="380" t="s">
        <v>1142</v>
      </c>
    </row>
    <row r="42" spans="1:5">
      <c r="A42" s="2" t="s">
        <v>1143</v>
      </c>
      <c r="B42" s="4"/>
      <c r="C42" s="4"/>
      <c r="D42" s="4"/>
      <c r="E42" s="4"/>
    </row>
    <row r="43" spans="1:5">
      <c r="A43" s="3" t="s">
        <v>1178</v>
      </c>
      <c r="B43" s="4"/>
      <c r="C43" s="4"/>
      <c r="D43" s="4"/>
      <c r="E43" s="4"/>
    </row>
    <row r="44" spans="1:5">
      <c r="A44" s="2" t="s">
        <v>578</v>
      </c>
      <c r="B44" s="4">
        <v>949</v>
      </c>
      <c r="C44" s="4"/>
      <c r="D44" s="4"/>
      <c r="E44" s="4"/>
    </row>
    <row r="45" spans="1:5">
      <c r="A45" s="2" t="s">
        <v>579</v>
      </c>
      <c r="B45" s="6">
        <v>4411</v>
      </c>
      <c r="C45" s="4"/>
      <c r="D45" s="4"/>
      <c r="E45" s="4"/>
    </row>
    <row r="46" spans="1:5">
      <c r="A46" s="2" t="s">
        <v>580</v>
      </c>
      <c r="B46" s="6">
        <v>6925</v>
      </c>
      <c r="C46" s="4"/>
      <c r="D46" s="4"/>
      <c r="E46" s="4"/>
    </row>
    <row r="47" spans="1:5">
      <c r="A47" s="2" t="s">
        <v>581</v>
      </c>
      <c r="B47" s="6">
        <v>23710</v>
      </c>
      <c r="C47" s="4"/>
      <c r="D47" s="4"/>
      <c r="E47" s="4"/>
    </row>
    <row r="48" spans="1:5">
      <c r="A48" s="2" t="s">
        <v>1179</v>
      </c>
      <c r="B48" s="6">
        <v>35995</v>
      </c>
      <c r="C48" s="4"/>
      <c r="D48" s="4"/>
      <c r="E48" s="4"/>
    </row>
    <row r="49" spans="1:5">
      <c r="A49" s="3" t="s">
        <v>1180</v>
      </c>
      <c r="B49" s="4"/>
      <c r="C49" s="4"/>
      <c r="D49" s="4"/>
      <c r="E49" s="4"/>
    </row>
    <row r="50" spans="1:5">
      <c r="A50" s="2" t="s">
        <v>578</v>
      </c>
      <c r="B50" s="6">
        <v>1088</v>
      </c>
      <c r="C50" s="4"/>
      <c r="D50" s="4"/>
      <c r="E50" s="4"/>
    </row>
    <row r="51" spans="1:5">
      <c r="A51" s="2" t="s">
        <v>579</v>
      </c>
      <c r="B51" s="6">
        <v>5049</v>
      </c>
      <c r="C51" s="4"/>
      <c r="D51" s="4"/>
      <c r="E51" s="4"/>
    </row>
    <row r="52" spans="1:5">
      <c r="A52" s="2" t="s">
        <v>580</v>
      </c>
      <c r="B52" s="6">
        <v>7931</v>
      </c>
      <c r="C52" s="4"/>
      <c r="D52" s="4"/>
      <c r="E52" s="4"/>
    </row>
    <row r="53" spans="1:5">
      <c r="A53" s="2" t="s">
        <v>581</v>
      </c>
      <c r="B53" s="6">
        <v>27220</v>
      </c>
      <c r="C53" s="4"/>
      <c r="D53" s="4"/>
      <c r="E53" s="4"/>
    </row>
    <row r="54" spans="1:5">
      <c r="A54" s="2" t="s">
        <v>67</v>
      </c>
      <c r="B54" s="6">
        <v>41288</v>
      </c>
      <c r="C54" s="4"/>
      <c r="D54" s="6">
        <v>39532</v>
      </c>
      <c r="E54" s="4"/>
    </row>
    <row r="55" spans="1:5">
      <c r="A55" s="2" t="s">
        <v>1124</v>
      </c>
      <c r="B55" s="4"/>
      <c r="C55" s="4"/>
      <c r="D55" s="4"/>
      <c r="E55" s="4"/>
    </row>
    <row r="56" spans="1:5">
      <c r="A56" s="3" t="s">
        <v>1176</v>
      </c>
      <c r="B56" s="4"/>
      <c r="C56" s="4"/>
      <c r="D56" s="4"/>
      <c r="E56" s="4"/>
    </row>
    <row r="57" spans="1:5">
      <c r="A57" s="2" t="s">
        <v>1177</v>
      </c>
      <c r="B57" s="6">
        <v>77768</v>
      </c>
      <c r="C57" s="4"/>
      <c r="D57" s="6">
        <v>97289</v>
      </c>
      <c r="E57" s="4"/>
    </row>
    <row r="58" spans="1:5">
      <c r="A58" s="2" t="s">
        <v>517</v>
      </c>
      <c r="B58" s="4"/>
      <c r="C58" s="4"/>
      <c r="D58" s="4"/>
      <c r="E58" s="4"/>
    </row>
    <row r="59" spans="1:5">
      <c r="A59" s="3" t="s">
        <v>1174</v>
      </c>
      <c r="B59" s="4"/>
      <c r="C59" s="4"/>
      <c r="D59" s="4"/>
      <c r="E59" s="4"/>
    </row>
    <row r="60" spans="1:5" ht="17.25">
      <c r="A60" s="2" t="s">
        <v>578</v>
      </c>
      <c r="B60" s="6">
        <v>4209</v>
      </c>
      <c r="C60" s="380" t="s">
        <v>1118</v>
      </c>
      <c r="D60" s="4"/>
      <c r="E60" s="4"/>
    </row>
    <row r="61" spans="1:5" ht="17.25">
      <c r="A61" s="2" t="s">
        <v>579</v>
      </c>
      <c r="B61" s="6">
        <v>13540</v>
      </c>
      <c r="C61" s="380" t="s">
        <v>1118</v>
      </c>
      <c r="D61" s="4"/>
      <c r="E61" s="4"/>
    </row>
    <row r="62" spans="1:5" ht="17.25">
      <c r="A62" s="2" t="s">
        <v>580</v>
      </c>
      <c r="B62" s="6">
        <v>11786</v>
      </c>
      <c r="C62" s="380" t="s">
        <v>1118</v>
      </c>
      <c r="D62" s="4"/>
      <c r="E62" s="4"/>
    </row>
    <row r="63" spans="1:5" ht="17.25">
      <c r="A63" s="2" t="s">
        <v>581</v>
      </c>
      <c r="B63" s="6">
        <v>19862</v>
      </c>
      <c r="C63" s="380" t="s">
        <v>1118</v>
      </c>
      <c r="D63" s="4"/>
      <c r="E63" s="4"/>
    </row>
    <row r="64" spans="1:5" ht="17.25">
      <c r="A64" s="2" t="s">
        <v>1175</v>
      </c>
      <c r="B64" s="6">
        <v>49397</v>
      </c>
      <c r="C64" s="380" t="s">
        <v>1118</v>
      </c>
      <c r="D64" s="4"/>
      <c r="E64" s="4"/>
    </row>
    <row r="65" spans="1:5">
      <c r="A65" s="3" t="s">
        <v>1176</v>
      </c>
      <c r="B65" s="4"/>
      <c r="C65" s="4"/>
      <c r="D65" s="4"/>
      <c r="E65" s="4"/>
    </row>
    <row r="66" spans="1:5" ht="17.25">
      <c r="A66" s="2" t="s">
        <v>578</v>
      </c>
      <c r="B66" s="6">
        <v>4198</v>
      </c>
      <c r="C66" s="380" t="s">
        <v>1118</v>
      </c>
      <c r="D66" s="4"/>
      <c r="E66" s="4"/>
    </row>
    <row r="67" spans="1:5" ht="17.25">
      <c r="A67" s="2" t="s">
        <v>579</v>
      </c>
      <c r="B67" s="6">
        <v>13550</v>
      </c>
      <c r="C67" s="380" t="s">
        <v>1118</v>
      </c>
      <c r="D67" s="4"/>
      <c r="E67" s="4"/>
    </row>
    <row r="68" spans="1:5" ht="17.25">
      <c r="A68" s="2" t="s">
        <v>580</v>
      </c>
      <c r="B68" s="6">
        <v>11872</v>
      </c>
      <c r="C68" s="380" t="s">
        <v>1118</v>
      </c>
      <c r="D68" s="4"/>
      <c r="E68" s="4"/>
    </row>
    <row r="69" spans="1:5" ht="17.25">
      <c r="A69" s="2" t="s">
        <v>581</v>
      </c>
      <c r="B69" s="6">
        <v>20171</v>
      </c>
      <c r="C69" s="380" t="s">
        <v>1118</v>
      </c>
      <c r="D69" s="4"/>
      <c r="E69" s="4"/>
    </row>
    <row r="70" spans="1:5" ht="17.25">
      <c r="A70" s="2" t="s">
        <v>1177</v>
      </c>
      <c r="B70" s="6">
        <v>49791</v>
      </c>
      <c r="C70" s="380" t="s">
        <v>1141</v>
      </c>
      <c r="D70" s="6">
        <v>59880</v>
      </c>
      <c r="E70" s="380" t="s">
        <v>1144</v>
      </c>
    </row>
    <row r="71" spans="1:5">
      <c r="A71" s="2" t="s">
        <v>488</v>
      </c>
      <c r="B71" s="4"/>
      <c r="C71" s="4"/>
      <c r="D71" s="4"/>
      <c r="E71" s="4"/>
    </row>
    <row r="72" spans="1:5">
      <c r="A72" s="3" t="s">
        <v>1174</v>
      </c>
      <c r="B72" s="4"/>
      <c r="C72" s="4"/>
      <c r="D72" s="4"/>
      <c r="E72" s="4"/>
    </row>
    <row r="73" spans="1:5">
      <c r="A73" s="2" t="s">
        <v>578</v>
      </c>
      <c r="B73" s="6">
        <v>6145</v>
      </c>
      <c r="C73" s="4"/>
      <c r="D73" s="4"/>
      <c r="E73" s="4"/>
    </row>
    <row r="74" spans="1:5">
      <c r="A74" s="2" t="s">
        <v>579</v>
      </c>
      <c r="B74" s="6">
        <v>13263</v>
      </c>
      <c r="C74" s="4"/>
      <c r="D74" s="4"/>
      <c r="E74" s="4"/>
    </row>
    <row r="75" spans="1:5">
      <c r="A75" s="2" t="s">
        <v>580</v>
      </c>
      <c r="B75" s="6">
        <v>3859</v>
      </c>
      <c r="C75" s="4"/>
      <c r="D75" s="4"/>
      <c r="E75" s="4"/>
    </row>
    <row r="76" spans="1:5">
      <c r="A76" s="2" t="s">
        <v>581</v>
      </c>
      <c r="B76" s="6">
        <v>1882</v>
      </c>
      <c r="C76" s="4"/>
      <c r="D76" s="4"/>
      <c r="E76" s="4"/>
    </row>
    <row r="77" spans="1:5">
      <c r="A77" s="2" t="s">
        <v>1175</v>
      </c>
      <c r="B77" s="6">
        <v>25149</v>
      </c>
      <c r="C77" s="4"/>
      <c r="D77" s="4"/>
      <c r="E77" s="4"/>
    </row>
    <row r="78" spans="1:5">
      <c r="A78" s="3" t="s">
        <v>1176</v>
      </c>
      <c r="B78" s="4"/>
      <c r="C78" s="4"/>
      <c r="D78" s="4"/>
      <c r="E78" s="4"/>
    </row>
    <row r="79" spans="1:5">
      <c r="A79" s="2" t="s">
        <v>578</v>
      </c>
      <c r="B79" s="6">
        <v>6780</v>
      </c>
      <c r="C79" s="4"/>
      <c r="D79" s="4"/>
      <c r="E79" s="4"/>
    </row>
    <row r="80" spans="1:5">
      <c r="A80" s="2" t="s">
        <v>579</v>
      </c>
      <c r="B80" s="6">
        <v>14800</v>
      </c>
      <c r="C80" s="4"/>
      <c r="D80" s="4"/>
      <c r="E80" s="4"/>
    </row>
    <row r="81" spans="1:5">
      <c r="A81" s="2" t="s">
        <v>580</v>
      </c>
      <c r="B81" s="6">
        <v>4388</v>
      </c>
      <c r="C81" s="4"/>
      <c r="D81" s="4"/>
      <c r="E81" s="4"/>
    </row>
    <row r="82" spans="1:5">
      <c r="A82" s="2" t="s">
        <v>581</v>
      </c>
      <c r="B82" s="6">
        <v>2009</v>
      </c>
      <c r="C82" s="4"/>
      <c r="D82" s="4"/>
      <c r="E82" s="4"/>
    </row>
    <row r="83" spans="1:5" ht="17.25">
      <c r="A83" s="2" t="s">
        <v>1177</v>
      </c>
      <c r="B83" s="6">
        <v>27977</v>
      </c>
      <c r="C83" s="380" t="s">
        <v>1142</v>
      </c>
      <c r="D83" s="6">
        <v>37409</v>
      </c>
      <c r="E83" s="380" t="s">
        <v>1142</v>
      </c>
    </row>
    <row r="84" spans="1:5">
      <c r="A84" s="2" t="s">
        <v>1143</v>
      </c>
      <c r="B84" s="4"/>
      <c r="C84" s="4"/>
      <c r="D84" s="4"/>
      <c r="E84" s="4"/>
    </row>
    <row r="85" spans="1:5">
      <c r="A85" s="3" t="s">
        <v>1113</v>
      </c>
      <c r="B85" s="4"/>
      <c r="C85" s="4"/>
      <c r="D85" s="4"/>
      <c r="E85" s="4"/>
    </row>
    <row r="86" spans="1:5">
      <c r="A86" s="2" t="s">
        <v>1181</v>
      </c>
      <c r="B86" s="6">
        <v>7738</v>
      </c>
      <c r="C86" s="4"/>
      <c r="D86" s="4"/>
      <c r="E86" s="4"/>
    </row>
    <row r="87" spans="1:5">
      <c r="A87" s="2" t="s">
        <v>1173</v>
      </c>
      <c r="B87" s="6">
        <v>7738</v>
      </c>
      <c r="C87" s="4"/>
      <c r="D87" s="4"/>
      <c r="E87" s="4"/>
    </row>
    <row r="88" spans="1:5">
      <c r="A88" s="3" t="s">
        <v>1174</v>
      </c>
      <c r="B88" s="4"/>
      <c r="C88" s="4"/>
      <c r="D88" s="4"/>
      <c r="E88" s="4"/>
    </row>
    <row r="89" spans="1:5">
      <c r="A89" s="2" t="s">
        <v>578</v>
      </c>
      <c r="B89" s="6">
        <v>15059</v>
      </c>
      <c r="C89" s="4"/>
      <c r="D89" s="4"/>
      <c r="E89" s="4"/>
    </row>
    <row r="90" spans="1:5">
      <c r="A90" s="2" t="s">
        <v>579</v>
      </c>
      <c r="B90" s="6">
        <v>60446</v>
      </c>
      <c r="C90" s="4"/>
      <c r="D90" s="4"/>
      <c r="E90" s="4"/>
    </row>
    <row r="91" spans="1:5">
      <c r="A91" s="2" t="s">
        <v>580</v>
      </c>
      <c r="B91" s="6">
        <v>5034</v>
      </c>
      <c r="C91" s="4"/>
      <c r="D91" s="4"/>
      <c r="E91" s="4"/>
    </row>
    <row r="92" spans="1:5">
      <c r="A92" s="2" t="s">
        <v>581</v>
      </c>
      <c r="B92" s="6">
        <v>7772</v>
      </c>
      <c r="C92" s="4"/>
      <c r="D92" s="4"/>
      <c r="E92" s="4"/>
    </row>
    <row r="93" spans="1:5">
      <c r="A93" s="2" t="s">
        <v>1175</v>
      </c>
      <c r="B93" s="6">
        <v>88311</v>
      </c>
      <c r="C93" s="4"/>
      <c r="D93" s="4"/>
      <c r="E93" s="4"/>
    </row>
    <row r="94" spans="1:5">
      <c r="A94" s="3" t="s">
        <v>1176</v>
      </c>
      <c r="B94" s="4"/>
      <c r="C94" s="4"/>
      <c r="D94" s="4"/>
      <c r="E94" s="4"/>
    </row>
    <row r="95" spans="1:5">
      <c r="A95" s="2" t="s">
        <v>578</v>
      </c>
      <c r="B95" s="6">
        <v>15154</v>
      </c>
      <c r="C95" s="4"/>
      <c r="D95" s="4"/>
      <c r="E95" s="4"/>
    </row>
    <row r="96" spans="1:5">
      <c r="A96" s="2" t="s">
        <v>579</v>
      </c>
      <c r="B96" s="6">
        <v>60919</v>
      </c>
      <c r="C96" s="4"/>
      <c r="D96" s="4"/>
      <c r="E96" s="4"/>
    </row>
    <row r="97" spans="1:5">
      <c r="A97" s="2" t="s">
        <v>580</v>
      </c>
      <c r="B97" s="6">
        <v>5202</v>
      </c>
      <c r="C97" s="4"/>
      <c r="D97" s="4"/>
      <c r="E97" s="4"/>
    </row>
    <row r="98" spans="1:5">
      <c r="A98" s="2" t="s">
        <v>581</v>
      </c>
      <c r="B98" s="6">
        <v>8013</v>
      </c>
      <c r="C98" s="4"/>
      <c r="D98" s="4"/>
      <c r="E98" s="4"/>
    </row>
    <row r="99" spans="1:5">
      <c r="A99" s="2" t="s">
        <v>1177</v>
      </c>
      <c r="B99" s="8">
        <v>89288</v>
      </c>
      <c r="C99" s="4"/>
      <c r="D99" s="8">
        <v>117489</v>
      </c>
      <c r="E99" s="4"/>
    </row>
    <row r="100" spans="1:5">
      <c r="A100" s="186"/>
      <c r="B100" s="186"/>
      <c r="C100" s="186"/>
      <c r="D100" s="186"/>
      <c r="E100" s="186"/>
    </row>
    <row r="101" spans="1:5" ht="15" customHeight="1">
      <c r="A101" s="2" t="s">
        <v>1118</v>
      </c>
      <c r="B101" s="12" t="s">
        <v>1145</v>
      </c>
      <c r="C101" s="12"/>
      <c r="D101" s="12"/>
      <c r="E101" s="12"/>
    </row>
    <row r="102" spans="1:5" ht="30" customHeight="1">
      <c r="A102" s="2" t="s">
        <v>1144</v>
      </c>
      <c r="B102" s="12" t="s">
        <v>503</v>
      </c>
      <c r="C102" s="12"/>
      <c r="D102" s="12"/>
      <c r="E102" s="12"/>
    </row>
    <row r="103" spans="1:5" ht="45" customHeight="1">
      <c r="A103" s="2" t="s">
        <v>1142</v>
      </c>
      <c r="B103" s="12" t="s">
        <v>505</v>
      </c>
      <c r="C103" s="12"/>
      <c r="D103" s="12"/>
      <c r="E103" s="12"/>
    </row>
  </sheetData>
  <mergeCells count="6">
    <mergeCell ref="B1:C2"/>
    <mergeCell ref="D1:E2"/>
    <mergeCell ref="A100:E100"/>
    <mergeCell ref="B101:E101"/>
    <mergeCell ref="B102:E102"/>
    <mergeCell ref="B103:E10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45">
      <c r="A1" s="1" t="s">
        <v>1182</v>
      </c>
      <c r="B1" s="7" t="s">
        <v>2</v>
      </c>
      <c r="C1" s="7" t="s">
        <v>1183</v>
      </c>
      <c r="D1" s="7" t="s">
        <v>21</v>
      </c>
      <c r="E1" s="7" t="s">
        <v>82</v>
      </c>
      <c r="F1" s="7" t="s">
        <v>1184</v>
      </c>
      <c r="G1" s="7" t="s">
        <v>1185</v>
      </c>
    </row>
    <row r="2" spans="1:7" ht="30">
      <c r="A2" s="1" t="s">
        <v>20</v>
      </c>
      <c r="B2" s="7"/>
      <c r="C2" s="7"/>
      <c r="D2" s="7"/>
      <c r="E2" s="7"/>
      <c r="F2" s="7"/>
      <c r="G2" s="7"/>
    </row>
    <row r="3" spans="1:7" ht="30">
      <c r="A3" s="3" t="s">
        <v>1186</v>
      </c>
      <c r="B3" s="4"/>
      <c r="C3" s="4"/>
      <c r="D3" s="4"/>
      <c r="E3" s="4"/>
      <c r="F3" s="4"/>
      <c r="G3" s="4"/>
    </row>
    <row r="4" spans="1:7">
      <c r="A4" s="2" t="s">
        <v>1187</v>
      </c>
      <c r="B4" s="8">
        <v>4711695</v>
      </c>
      <c r="C4" s="4"/>
      <c r="D4" s="8">
        <v>3592880</v>
      </c>
      <c r="E4" s="4"/>
      <c r="F4" s="4"/>
      <c r="G4" s="4"/>
    </row>
    <row r="5" spans="1:7">
      <c r="A5" s="2" t="s">
        <v>68</v>
      </c>
      <c r="B5" s="6">
        <v>-25455</v>
      </c>
      <c r="C5" s="6">
        <v>-23187</v>
      </c>
      <c r="D5" s="6">
        <v>-18373</v>
      </c>
      <c r="E5" s="6">
        <v>-15994</v>
      </c>
      <c r="F5" s="6">
        <v>-15200</v>
      </c>
      <c r="G5" s="6">
        <v>-14182</v>
      </c>
    </row>
    <row r="6" spans="1:7">
      <c r="A6" s="2" t="s">
        <v>600</v>
      </c>
      <c r="B6" s="6">
        <v>-44978</v>
      </c>
      <c r="C6" s="4"/>
      <c r="D6" s="6">
        <v>-41666</v>
      </c>
      <c r="E6" s="4"/>
      <c r="F6" s="4"/>
      <c r="G6" s="4"/>
    </row>
    <row r="7" spans="1:7">
      <c r="A7" s="2" t="s">
        <v>1188</v>
      </c>
      <c r="B7" s="6">
        <v>4641262</v>
      </c>
      <c r="C7" s="4"/>
      <c r="D7" s="6">
        <v>3532841</v>
      </c>
      <c r="E7" s="4"/>
      <c r="F7" s="4"/>
      <c r="G7" s="4"/>
    </row>
    <row r="8" spans="1:7">
      <c r="A8" s="2" t="s">
        <v>1189</v>
      </c>
      <c r="B8" s="6">
        <v>164325</v>
      </c>
      <c r="C8" s="4"/>
      <c r="D8" s="6">
        <v>92920</v>
      </c>
      <c r="E8" s="4"/>
      <c r="F8" s="4"/>
      <c r="G8" s="4"/>
    </row>
    <row r="9" spans="1:7">
      <c r="A9" s="2" t="s">
        <v>1190</v>
      </c>
      <c r="B9" s="4"/>
      <c r="C9" s="4"/>
      <c r="D9" s="4"/>
      <c r="E9" s="4"/>
      <c r="F9" s="4"/>
      <c r="G9" s="4"/>
    </row>
    <row r="10" spans="1:7" ht="30">
      <c r="A10" s="3" t="s">
        <v>1186</v>
      </c>
      <c r="B10" s="4"/>
      <c r="C10" s="4"/>
      <c r="D10" s="4"/>
      <c r="E10" s="4"/>
      <c r="F10" s="4"/>
      <c r="G10" s="4"/>
    </row>
    <row r="11" spans="1:7">
      <c r="A11" s="2" t="s">
        <v>1187</v>
      </c>
      <c r="B11" s="6">
        <v>2715967</v>
      </c>
      <c r="C11" s="4"/>
      <c r="D11" s="6">
        <v>1918626</v>
      </c>
      <c r="E11" s="4"/>
      <c r="F11" s="4"/>
      <c r="G11" s="4"/>
    </row>
    <row r="12" spans="1:7">
      <c r="A12" s="2" t="s">
        <v>68</v>
      </c>
      <c r="B12" s="6">
        <v>-12635</v>
      </c>
      <c r="C12" s="6">
        <v>-11792</v>
      </c>
      <c r="D12" s="6">
        <v>-7959</v>
      </c>
      <c r="E12" s="6">
        <v>-6964</v>
      </c>
      <c r="F12" s="6">
        <v>-6064</v>
      </c>
      <c r="G12" s="6">
        <v>-4812</v>
      </c>
    </row>
    <row r="13" spans="1:7">
      <c r="A13" s="2" t="s">
        <v>600</v>
      </c>
      <c r="B13" s="6">
        <v>9974</v>
      </c>
      <c r="C13" s="4"/>
      <c r="D13" s="6">
        <v>7138</v>
      </c>
      <c r="E13" s="4"/>
      <c r="F13" s="4"/>
      <c r="G13" s="4"/>
    </row>
    <row r="14" spans="1:7">
      <c r="A14" s="2" t="s">
        <v>618</v>
      </c>
      <c r="B14" s="4"/>
      <c r="C14" s="4"/>
      <c r="D14" s="4"/>
      <c r="E14" s="4"/>
      <c r="F14" s="4"/>
      <c r="G14" s="4"/>
    </row>
    <row r="15" spans="1:7" ht="30">
      <c r="A15" s="3" t="s">
        <v>1186</v>
      </c>
      <c r="B15" s="4"/>
      <c r="C15" s="4"/>
      <c r="D15" s="4"/>
      <c r="E15" s="4"/>
      <c r="F15" s="4"/>
      <c r="G15" s="4"/>
    </row>
    <row r="16" spans="1:7">
      <c r="A16" s="2" t="s">
        <v>1187</v>
      </c>
      <c r="B16" s="6">
        <v>3892</v>
      </c>
      <c r="C16" s="4"/>
      <c r="D16" s="6">
        <v>12690</v>
      </c>
      <c r="E16" s="4"/>
      <c r="F16" s="4"/>
      <c r="G16" s="4"/>
    </row>
    <row r="17" spans="1:7">
      <c r="A17" s="2" t="s">
        <v>68</v>
      </c>
      <c r="B17" s="4">
        <v>-123</v>
      </c>
      <c r="C17" s="4">
        <v>-97</v>
      </c>
      <c r="D17" s="4">
        <v>-134</v>
      </c>
      <c r="E17" s="4">
        <v>-137</v>
      </c>
      <c r="F17" s="4">
        <v>-138</v>
      </c>
      <c r="G17" s="4">
        <v>-183</v>
      </c>
    </row>
    <row r="18" spans="1:7">
      <c r="A18" s="2" t="s">
        <v>600</v>
      </c>
      <c r="B18" s="4">
        <v>3</v>
      </c>
      <c r="C18" s="4"/>
      <c r="D18" s="4">
        <v>-11</v>
      </c>
      <c r="E18" s="4"/>
      <c r="F18" s="4"/>
      <c r="G18" s="4"/>
    </row>
    <row r="19" spans="1:7">
      <c r="A19" s="2" t="s">
        <v>687</v>
      </c>
      <c r="B19" s="4"/>
      <c r="C19" s="4"/>
      <c r="D19" s="4"/>
      <c r="E19" s="4"/>
      <c r="F19" s="4"/>
      <c r="G19" s="4"/>
    </row>
    <row r="20" spans="1:7" ht="30">
      <c r="A20" s="3" t="s">
        <v>1186</v>
      </c>
      <c r="B20" s="4"/>
      <c r="C20" s="4"/>
      <c r="D20" s="4"/>
      <c r="E20" s="4"/>
      <c r="F20" s="4"/>
      <c r="G20" s="4"/>
    </row>
    <row r="21" spans="1:7">
      <c r="A21" s="2" t="s">
        <v>1187</v>
      </c>
      <c r="B21" s="6">
        <v>464703</v>
      </c>
      <c r="C21" s="4"/>
      <c r="D21" s="6">
        <v>370717</v>
      </c>
      <c r="E21" s="4"/>
      <c r="F21" s="4"/>
      <c r="G21" s="4"/>
    </row>
    <row r="22" spans="1:7">
      <c r="A22" s="2" t="s">
        <v>68</v>
      </c>
      <c r="B22" s="6">
        <v>-2069</v>
      </c>
      <c r="C22" s="6">
        <v>-1585</v>
      </c>
      <c r="D22" s="6">
        <v>-1259</v>
      </c>
      <c r="E22" s="6">
        <v>-1021</v>
      </c>
      <c r="F22" s="6">
        <v>-1016</v>
      </c>
      <c r="G22" s="6">
        <v>-1250</v>
      </c>
    </row>
    <row r="23" spans="1:7">
      <c r="A23" s="2" t="s">
        <v>600</v>
      </c>
      <c r="B23" s="4">
        <v>-384</v>
      </c>
      <c r="C23" s="4"/>
      <c r="D23" s="6">
        <v>-2055</v>
      </c>
      <c r="E23" s="4"/>
      <c r="F23" s="4"/>
      <c r="G23" s="4"/>
    </row>
    <row r="24" spans="1:7">
      <c r="A24" s="2" t="s">
        <v>595</v>
      </c>
      <c r="B24" s="4"/>
      <c r="C24" s="4"/>
      <c r="D24" s="4"/>
      <c r="E24" s="4"/>
      <c r="F24" s="4"/>
      <c r="G24" s="4"/>
    </row>
    <row r="25" spans="1:7" ht="30">
      <c r="A25" s="3" t="s">
        <v>1186</v>
      </c>
      <c r="B25" s="4"/>
      <c r="C25" s="4"/>
      <c r="D25" s="4"/>
      <c r="E25" s="4"/>
      <c r="F25" s="4"/>
      <c r="G25" s="4"/>
    </row>
    <row r="26" spans="1:7">
      <c r="A26" s="2" t="s">
        <v>1187</v>
      </c>
      <c r="B26" s="6">
        <v>163360</v>
      </c>
      <c r="C26" s="4"/>
      <c r="D26" s="6">
        <v>152619</v>
      </c>
      <c r="E26" s="4"/>
      <c r="F26" s="4"/>
      <c r="G26" s="4"/>
    </row>
    <row r="27" spans="1:7">
      <c r="A27" s="2" t="s">
        <v>68</v>
      </c>
      <c r="B27" s="6">
        <v>-3911</v>
      </c>
      <c r="C27" s="6">
        <v>-3153</v>
      </c>
      <c r="D27" s="6">
        <v>-3048</v>
      </c>
      <c r="E27" s="6">
        <v>-2570</v>
      </c>
      <c r="F27" s="6">
        <v>-2003</v>
      </c>
      <c r="G27" s="6">
        <v>-1623</v>
      </c>
    </row>
    <row r="28" spans="1:7">
      <c r="A28" s="2" t="s">
        <v>600</v>
      </c>
      <c r="B28" s="4">
        <v>-583</v>
      </c>
      <c r="C28" s="4"/>
      <c r="D28" s="4">
        <v>-706</v>
      </c>
      <c r="E28" s="4"/>
      <c r="F28" s="4"/>
      <c r="G28" s="4"/>
    </row>
    <row r="29" spans="1:7">
      <c r="A29" s="2" t="s">
        <v>1191</v>
      </c>
      <c r="B29" s="4"/>
      <c r="C29" s="4"/>
      <c r="D29" s="4"/>
      <c r="E29" s="4"/>
      <c r="F29" s="4"/>
      <c r="G29" s="4"/>
    </row>
    <row r="30" spans="1:7" ht="30">
      <c r="A30" s="3" t="s">
        <v>1186</v>
      </c>
      <c r="B30" s="4"/>
      <c r="C30" s="4"/>
      <c r="D30" s="4"/>
      <c r="E30" s="4"/>
      <c r="F30" s="4"/>
      <c r="G30" s="4"/>
    </row>
    <row r="31" spans="1:7">
      <c r="A31" s="2" t="s">
        <v>1187</v>
      </c>
      <c r="B31" s="6">
        <v>1203127</v>
      </c>
      <c r="C31" s="4"/>
      <c r="D31" s="6">
        <v>978511</v>
      </c>
      <c r="E31" s="4"/>
      <c r="F31" s="4"/>
      <c r="G31" s="4"/>
    </row>
    <row r="32" spans="1:7">
      <c r="A32" s="2" t="s">
        <v>68</v>
      </c>
      <c r="B32" s="6">
        <v>-4393</v>
      </c>
      <c r="C32" s="6">
        <v>-4234</v>
      </c>
      <c r="D32" s="6">
        <v>-3785</v>
      </c>
      <c r="E32" s="6">
        <v>-2853</v>
      </c>
      <c r="F32" s="6">
        <v>-2869</v>
      </c>
      <c r="G32" s="6">
        <v>-3186</v>
      </c>
    </row>
    <row r="33" spans="1:7">
      <c r="A33" s="2" t="s">
        <v>600</v>
      </c>
      <c r="B33" s="6">
        <v>3287</v>
      </c>
      <c r="C33" s="4"/>
      <c r="D33" s="6">
        <v>2336</v>
      </c>
      <c r="E33" s="4"/>
      <c r="F33" s="4"/>
      <c r="G33" s="4"/>
    </row>
    <row r="34" spans="1:7">
      <c r="A34" s="2" t="s">
        <v>621</v>
      </c>
      <c r="B34" s="4"/>
      <c r="C34" s="4"/>
      <c r="D34" s="4"/>
      <c r="E34" s="4"/>
      <c r="F34" s="4"/>
      <c r="G34" s="4"/>
    </row>
    <row r="35" spans="1:7" ht="30">
      <c r="A35" s="3" t="s">
        <v>1186</v>
      </c>
      <c r="B35" s="4"/>
      <c r="C35" s="4"/>
      <c r="D35" s="4"/>
      <c r="E35" s="4"/>
      <c r="F35" s="4"/>
      <c r="G35" s="4"/>
    </row>
    <row r="36" spans="1:7">
      <c r="A36" s="2" t="s">
        <v>1187</v>
      </c>
      <c r="B36" s="6">
        <v>23882</v>
      </c>
      <c r="C36" s="4"/>
      <c r="D36" s="6">
        <v>24061</v>
      </c>
      <c r="E36" s="4"/>
      <c r="F36" s="4"/>
      <c r="G36" s="4"/>
    </row>
    <row r="37" spans="1:7">
      <c r="A37" s="2" t="s">
        <v>68</v>
      </c>
      <c r="B37" s="4">
        <v>-949</v>
      </c>
      <c r="C37" s="4">
        <v>-985</v>
      </c>
      <c r="D37" s="6">
        <v>-1035</v>
      </c>
      <c r="E37" s="6">
        <v>-1244</v>
      </c>
      <c r="F37" s="6">
        <v>-1648</v>
      </c>
      <c r="G37" s="6">
        <v>-1378</v>
      </c>
    </row>
    <row r="38" spans="1:7">
      <c r="A38" s="2" t="s">
        <v>600</v>
      </c>
      <c r="B38" s="4">
        <v>-28</v>
      </c>
      <c r="C38" s="4"/>
      <c r="D38" s="4">
        <v>-37</v>
      </c>
      <c r="E38" s="4"/>
      <c r="F38" s="4"/>
      <c r="G38" s="4"/>
    </row>
    <row r="39" spans="1:7">
      <c r="A39" s="2" t="s">
        <v>389</v>
      </c>
      <c r="B39" s="4"/>
      <c r="C39" s="4"/>
      <c r="D39" s="4"/>
      <c r="E39" s="4"/>
      <c r="F39" s="4"/>
      <c r="G39" s="4"/>
    </row>
    <row r="40" spans="1:7" ht="30">
      <c r="A40" s="3" t="s">
        <v>1186</v>
      </c>
      <c r="B40" s="4"/>
      <c r="C40" s="4"/>
      <c r="D40" s="4"/>
      <c r="E40" s="4"/>
      <c r="F40" s="4"/>
      <c r="G40" s="4"/>
    </row>
    <row r="41" spans="1:7">
      <c r="A41" s="2" t="s">
        <v>1187</v>
      </c>
      <c r="B41" s="6">
        <v>12762</v>
      </c>
      <c r="C41" s="4"/>
      <c r="D41" s="6">
        <v>14740</v>
      </c>
      <c r="E41" s="4"/>
      <c r="F41" s="4"/>
      <c r="G41" s="4"/>
    </row>
    <row r="42" spans="1:7">
      <c r="A42" s="2" t="s">
        <v>68</v>
      </c>
      <c r="B42" s="4">
        <v>-970</v>
      </c>
      <c r="C42" s="6">
        <v>-1053</v>
      </c>
      <c r="D42" s="4">
        <v>-812</v>
      </c>
      <c r="E42" s="4">
        <v>-923</v>
      </c>
      <c r="F42" s="6">
        <v>-1206</v>
      </c>
      <c r="G42" s="6">
        <v>-1536</v>
      </c>
    </row>
    <row r="43" spans="1:7">
      <c r="A43" s="2" t="s">
        <v>600</v>
      </c>
      <c r="B43" s="4">
        <v>155</v>
      </c>
      <c r="C43" s="4"/>
      <c r="D43" s="4">
        <v>215</v>
      </c>
      <c r="E43" s="4"/>
      <c r="F43" s="4"/>
      <c r="G43" s="4"/>
    </row>
    <row r="44" spans="1:7">
      <c r="A44" s="2" t="s">
        <v>594</v>
      </c>
      <c r="B44" s="4"/>
      <c r="C44" s="4"/>
      <c r="D44" s="4"/>
      <c r="E44" s="4"/>
      <c r="F44" s="4"/>
      <c r="G44" s="4"/>
    </row>
    <row r="45" spans="1:7" ht="30">
      <c r="A45" s="3" t="s">
        <v>1186</v>
      </c>
      <c r="B45" s="4"/>
      <c r="C45" s="4"/>
      <c r="D45" s="4"/>
      <c r="E45" s="4"/>
      <c r="F45" s="4"/>
      <c r="G45" s="4"/>
    </row>
    <row r="46" spans="1:7">
      <c r="A46" s="2" t="s">
        <v>1187</v>
      </c>
      <c r="B46" s="6">
        <v>121984</v>
      </c>
      <c r="C46" s="4"/>
      <c r="D46" s="6">
        <v>118945</v>
      </c>
      <c r="E46" s="4"/>
      <c r="F46" s="4"/>
      <c r="G46" s="4"/>
    </row>
    <row r="47" spans="1:7">
      <c r="A47" s="2" t="s">
        <v>68</v>
      </c>
      <c r="B47" s="4">
        <v>-294</v>
      </c>
      <c r="C47" s="4">
        <v>-270</v>
      </c>
      <c r="D47" s="4">
        <v>-279</v>
      </c>
      <c r="E47" s="4">
        <v>-261</v>
      </c>
      <c r="F47" s="4">
        <v>-240</v>
      </c>
      <c r="G47" s="4">
        <v>-201</v>
      </c>
    </row>
    <row r="48" spans="1:7">
      <c r="A48" s="2" t="s">
        <v>600</v>
      </c>
      <c r="B48" s="6">
        <v>-57402</v>
      </c>
      <c r="C48" s="4"/>
      <c r="D48" s="6">
        <v>-48546</v>
      </c>
      <c r="E48" s="4"/>
      <c r="F48" s="4"/>
      <c r="G48" s="4"/>
    </row>
    <row r="49" spans="1:7">
      <c r="A49" s="2" t="s">
        <v>596</v>
      </c>
      <c r="B49" s="4"/>
      <c r="C49" s="4"/>
      <c r="D49" s="4"/>
      <c r="E49" s="4"/>
      <c r="F49" s="4"/>
      <c r="G49" s="4"/>
    </row>
    <row r="50" spans="1:7" ht="30">
      <c r="A50" s="3" t="s">
        <v>1186</v>
      </c>
      <c r="B50" s="4"/>
      <c r="C50" s="4"/>
      <c r="D50" s="4"/>
      <c r="E50" s="4"/>
      <c r="F50" s="4"/>
      <c r="G50" s="4"/>
    </row>
    <row r="51" spans="1:7">
      <c r="A51" s="2" t="s">
        <v>1187</v>
      </c>
      <c r="B51" s="6">
        <v>2018</v>
      </c>
      <c r="C51" s="4"/>
      <c r="D51" s="6">
        <v>1971</v>
      </c>
      <c r="E51" s="4"/>
      <c r="F51" s="4"/>
      <c r="G51" s="4"/>
    </row>
    <row r="52" spans="1:7">
      <c r="A52" s="2" t="s">
        <v>68</v>
      </c>
      <c r="B52" s="4">
        <v>-111</v>
      </c>
      <c r="C52" s="4">
        <v>-18</v>
      </c>
      <c r="D52" s="4">
        <v>-62</v>
      </c>
      <c r="E52" s="4">
        <v>-21</v>
      </c>
      <c r="F52" s="4">
        <v>-16</v>
      </c>
      <c r="G52" s="4">
        <v>-13</v>
      </c>
    </row>
    <row r="53" spans="1:7">
      <c r="A53" s="2" t="s">
        <v>600</v>
      </c>
      <c r="B53" s="8">
        <v>0</v>
      </c>
      <c r="C53" s="4"/>
      <c r="D53" s="8">
        <v>0</v>
      </c>
      <c r="E53" s="4"/>
      <c r="F53" s="4"/>
      <c r="G53" s="4"/>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192</v>
      </c>
      <c r="B1" s="1" t="s">
        <v>1</v>
      </c>
      <c r="C1" s="1"/>
    </row>
    <row r="2" spans="1:3" ht="30">
      <c r="A2" s="1" t="s">
        <v>20</v>
      </c>
      <c r="B2" s="1" t="s">
        <v>2</v>
      </c>
      <c r="C2" s="7" t="s">
        <v>21</v>
      </c>
    </row>
    <row r="3" spans="1:3">
      <c r="A3" s="1"/>
      <c r="B3" s="1" t="s">
        <v>1193</v>
      </c>
      <c r="C3" s="7"/>
    </row>
    <row r="4" spans="1:3" ht="30">
      <c r="A4" s="3" t="s">
        <v>1194</v>
      </c>
      <c r="B4" s="4"/>
      <c r="C4" s="4"/>
    </row>
    <row r="5" spans="1:3" ht="30">
      <c r="A5" s="2" t="s">
        <v>695</v>
      </c>
      <c r="B5" s="8">
        <v>4677781</v>
      </c>
      <c r="C5" s="8">
        <v>3570116</v>
      </c>
    </row>
    <row r="6" spans="1:3" ht="30">
      <c r="A6" s="2" t="s">
        <v>1195</v>
      </c>
      <c r="B6" s="4">
        <v>2</v>
      </c>
      <c r="C6" s="4"/>
    </row>
    <row r="7" spans="1:3">
      <c r="A7" s="2" t="s">
        <v>389</v>
      </c>
      <c r="B7" s="4"/>
      <c r="C7" s="4"/>
    </row>
    <row r="8" spans="1:3" ht="30">
      <c r="A8" s="3" t="s">
        <v>1194</v>
      </c>
      <c r="B8" s="4"/>
      <c r="C8" s="4"/>
    </row>
    <row r="9" spans="1:3" ht="30">
      <c r="A9" s="2" t="s">
        <v>695</v>
      </c>
      <c r="B9" s="6">
        <v>12361</v>
      </c>
      <c r="C9" s="6">
        <v>14206</v>
      </c>
    </row>
    <row r="10" spans="1:3">
      <c r="A10" s="2" t="s">
        <v>1190</v>
      </c>
      <c r="B10" s="4"/>
      <c r="C10" s="4"/>
    </row>
    <row r="11" spans="1:3" ht="30">
      <c r="A11" s="3" t="s">
        <v>1194</v>
      </c>
      <c r="B11" s="4"/>
      <c r="C11" s="4"/>
    </row>
    <row r="12" spans="1:3" ht="30">
      <c r="A12" s="2" t="s">
        <v>695</v>
      </c>
      <c r="B12" s="6">
        <v>2690133</v>
      </c>
      <c r="C12" s="6">
        <v>1905241</v>
      </c>
    </row>
    <row r="13" spans="1:3">
      <c r="A13" s="2" t="s">
        <v>1196</v>
      </c>
      <c r="B13" s="4"/>
      <c r="C13" s="4"/>
    </row>
    <row r="14" spans="1:3" ht="30">
      <c r="A14" s="3" t="s">
        <v>1194</v>
      </c>
      <c r="B14" s="4"/>
      <c r="C14" s="4"/>
    </row>
    <row r="15" spans="1:3" ht="30">
      <c r="A15" s="2" t="s">
        <v>695</v>
      </c>
      <c r="B15" s="6">
        <v>1197611</v>
      </c>
      <c r="C15" s="6">
        <v>974210</v>
      </c>
    </row>
    <row r="16" spans="1:3">
      <c r="A16" s="2" t="s">
        <v>621</v>
      </c>
      <c r="B16" s="4"/>
      <c r="C16" s="4"/>
    </row>
    <row r="17" spans="1:3" ht="30">
      <c r="A17" s="3" t="s">
        <v>1194</v>
      </c>
      <c r="B17" s="4"/>
      <c r="C17" s="4"/>
    </row>
    <row r="18" spans="1:3" ht="30">
      <c r="A18" s="2" t="s">
        <v>695</v>
      </c>
      <c r="B18" s="6">
        <v>21730</v>
      </c>
      <c r="C18" s="6">
        <v>19685</v>
      </c>
    </row>
    <row r="19" spans="1:3" ht="30">
      <c r="A19" s="2" t="s">
        <v>1197</v>
      </c>
      <c r="B19" s="4"/>
      <c r="C19" s="4"/>
    </row>
    <row r="20" spans="1:3" ht="30">
      <c r="A20" s="3" t="s">
        <v>1194</v>
      </c>
      <c r="B20" s="4"/>
      <c r="C20" s="4"/>
    </row>
    <row r="21" spans="1:3" ht="30">
      <c r="A21" s="2" t="s">
        <v>695</v>
      </c>
      <c r="B21" s="6">
        <v>1477673</v>
      </c>
      <c r="C21" s="4"/>
    </row>
    <row r="22" spans="1:3" ht="30">
      <c r="A22" s="2" t="s">
        <v>1198</v>
      </c>
      <c r="B22" s="4"/>
      <c r="C22" s="4"/>
    </row>
    <row r="23" spans="1:3" ht="30">
      <c r="A23" s="3" t="s">
        <v>1194</v>
      </c>
      <c r="B23" s="4"/>
      <c r="C23" s="4"/>
    </row>
    <row r="24" spans="1:3" ht="30">
      <c r="A24" s="2" t="s">
        <v>695</v>
      </c>
      <c r="B24" s="6">
        <v>992540</v>
      </c>
      <c r="C24" s="4"/>
    </row>
    <row r="25" spans="1:3" ht="30">
      <c r="A25" s="2" t="s">
        <v>1199</v>
      </c>
      <c r="B25" s="4"/>
      <c r="C25" s="4"/>
    </row>
    <row r="26" spans="1:3" ht="30">
      <c r="A26" s="3" t="s">
        <v>1194</v>
      </c>
      <c r="B26" s="4"/>
      <c r="C26" s="4"/>
    </row>
    <row r="27" spans="1:3" ht="30">
      <c r="A27" s="2" t="s">
        <v>695</v>
      </c>
      <c r="B27" s="6">
        <v>3870</v>
      </c>
      <c r="C27" s="4"/>
    </row>
    <row r="28" spans="1:3" ht="30">
      <c r="A28" s="2" t="s">
        <v>1200</v>
      </c>
      <c r="B28" s="4"/>
      <c r="C28" s="4"/>
    </row>
    <row r="29" spans="1:3" ht="30">
      <c r="A29" s="3" t="s">
        <v>1194</v>
      </c>
      <c r="B29" s="4"/>
      <c r="C29" s="4"/>
    </row>
    <row r="30" spans="1:3" ht="30">
      <c r="A30" s="2" t="s">
        <v>695</v>
      </c>
      <c r="B30" s="6">
        <v>192275</v>
      </c>
      <c r="C30" s="4"/>
    </row>
    <row r="31" spans="1:3" ht="30">
      <c r="A31" s="2" t="s">
        <v>1201</v>
      </c>
      <c r="B31" s="4"/>
      <c r="C31" s="4"/>
    </row>
    <row r="32" spans="1:3" ht="30">
      <c r="A32" s="3" t="s">
        <v>1194</v>
      </c>
      <c r="B32" s="4"/>
      <c r="C32" s="4"/>
    </row>
    <row r="33" spans="1:3" ht="30">
      <c r="A33" s="2" t="s">
        <v>695</v>
      </c>
      <c r="B33" s="4">
        <v>0</v>
      </c>
      <c r="C33" s="4"/>
    </row>
    <row r="34" spans="1:3" ht="30">
      <c r="A34" s="2" t="s">
        <v>1202</v>
      </c>
      <c r="B34" s="4"/>
      <c r="C34" s="4"/>
    </row>
    <row r="35" spans="1:3" ht="30">
      <c r="A35" s="3" t="s">
        <v>1194</v>
      </c>
      <c r="B35" s="4"/>
      <c r="C35" s="4"/>
    </row>
    <row r="36" spans="1:3" ht="30">
      <c r="A36" s="2" t="s">
        <v>695</v>
      </c>
      <c r="B36" s="6">
        <v>27645</v>
      </c>
      <c r="C36" s="4"/>
    </row>
    <row r="37" spans="1:3">
      <c r="A37" s="2" t="s">
        <v>1203</v>
      </c>
      <c r="B37" s="4"/>
      <c r="C37" s="4"/>
    </row>
    <row r="38" spans="1:3" ht="30">
      <c r="A38" s="3" t="s">
        <v>1194</v>
      </c>
      <c r="B38" s="4"/>
      <c r="C38" s="4"/>
    </row>
    <row r="39" spans="1:3" ht="30">
      <c r="A39" s="2" t="s">
        <v>695</v>
      </c>
      <c r="B39" s="4">
        <v>859</v>
      </c>
      <c r="C39" s="4"/>
    </row>
    <row r="40" spans="1:3" ht="30">
      <c r="A40" s="2" t="s">
        <v>1204</v>
      </c>
      <c r="B40" s="4"/>
      <c r="C40" s="4"/>
    </row>
    <row r="41" spans="1:3" ht="30">
      <c r="A41" s="3" t="s">
        <v>1194</v>
      </c>
      <c r="B41" s="4"/>
      <c r="C41" s="4"/>
    </row>
    <row r="42" spans="1:3" ht="30">
      <c r="A42" s="2" t="s">
        <v>695</v>
      </c>
      <c r="B42" s="6">
        <v>526403</v>
      </c>
      <c r="C42" s="4"/>
    </row>
    <row r="43" spans="1:3">
      <c r="A43" s="2" t="s">
        <v>1205</v>
      </c>
      <c r="B43" s="4"/>
      <c r="C43" s="4"/>
    </row>
    <row r="44" spans="1:3" ht="30">
      <c r="A44" s="3" t="s">
        <v>1194</v>
      </c>
      <c r="B44" s="4"/>
      <c r="C44" s="4"/>
    </row>
    <row r="45" spans="1:3" ht="30">
      <c r="A45" s="2" t="s">
        <v>695</v>
      </c>
      <c r="B45" s="6">
        <v>388781</v>
      </c>
      <c r="C45" s="4"/>
    </row>
    <row r="46" spans="1:3">
      <c r="A46" s="2" t="s">
        <v>1206</v>
      </c>
      <c r="B46" s="4"/>
      <c r="C46" s="4"/>
    </row>
    <row r="47" spans="1:3" ht="30">
      <c r="A47" s="3" t="s">
        <v>1194</v>
      </c>
      <c r="B47" s="4"/>
      <c r="C47" s="4"/>
    </row>
    <row r="48" spans="1:3" ht="30">
      <c r="A48" s="2" t="s">
        <v>695</v>
      </c>
      <c r="B48" s="6">
        <v>266949</v>
      </c>
      <c r="C48" s="4"/>
    </row>
    <row r="49" spans="1:3">
      <c r="A49" s="2" t="s">
        <v>1207</v>
      </c>
      <c r="B49" s="4"/>
      <c r="C49" s="4"/>
    </row>
    <row r="50" spans="1:3" ht="30">
      <c r="A50" s="3" t="s">
        <v>1194</v>
      </c>
      <c r="B50" s="4"/>
      <c r="C50" s="4"/>
    </row>
    <row r="51" spans="1:3" ht="30">
      <c r="A51" s="2" t="s">
        <v>695</v>
      </c>
      <c r="B51" s="6">
        <v>14619</v>
      </c>
      <c r="C51" s="4"/>
    </row>
    <row r="52" spans="1:3" ht="30">
      <c r="A52" s="2" t="s">
        <v>1208</v>
      </c>
      <c r="B52" s="4"/>
      <c r="C52" s="4"/>
    </row>
    <row r="53" spans="1:3" ht="30">
      <c r="A53" s="3" t="s">
        <v>1194</v>
      </c>
      <c r="B53" s="4"/>
      <c r="C53" s="4"/>
    </row>
    <row r="54" spans="1:3" ht="30">
      <c r="A54" s="2" t="s">
        <v>695</v>
      </c>
      <c r="B54" s="6">
        <v>10997</v>
      </c>
      <c r="C54" s="4"/>
    </row>
    <row r="55" spans="1:3" ht="30">
      <c r="A55" s="2" t="s">
        <v>1209</v>
      </c>
      <c r="B55" s="4"/>
      <c r="C55" s="4"/>
    </row>
    <row r="56" spans="1:3" ht="30">
      <c r="A56" s="3" t="s">
        <v>1194</v>
      </c>
      <c r="B56" s="4"/>
      <c r="C56" s="4"/>
    </row>
    <row r="57" spans="1:3" ht="30">
      <c r="A57" s="2" t="s">
        <v>695</v>
      </c>
      <c r="B57" s="6">
        <v>6863</v>
      </c>
      <c r="C57" s="4"/>
    </row>
    <row r="58" spans="1:3" ht="30">
      <c r="A58" s="2" t="s">
        <v>1210</v>
      </c>
      <c r="B58" s="4"/>
      <c r="C58" s="4"/>
    </row>
    <row r="59" spans="1:3" ht="30">
      <c r="A59" s="3" t="s">
        <v>1194</v>
      </c>
      <c r="B59" s="4"/>
      <c r="C59" s="4"/>
    </row>
    <row r="60" spans="1:3" ht="30">
      <c r="A60" s="2" t="s">
        <v>695</v>
      </c>
      <c r="B60" s="6">
        <v>2972</v>
      </c>
      <c r="C60" s="4"/>
    </row>
    <row r="61" spans="1:3">
      <c r="A61" s="2" t="s">
        <v>1211</v>
      </c>
      <c r="B61" s="4"/>
      <c r="C61" s="4"/>
    </row>
    <row r="62" spans="1:3" ht="30">
      <c r="A62" s="3" t="s">
        <v>1194</v>
      </c>
      <c r="B62" s="4"/>
      <c r="C62" s="4"/>
    </row>
    <row r="63" spans="1:3" ht="30">
      <c r="A63" s="2" t="s">
        <v>695</v>
      </c>
      <c r="B63" s="6">
        <v>4145</v>
      </c>
      <c r="C63" s="4"/>
    </row>
    <row r="64" spans="1:3">
      <c r="A64" s="2" t="s">
        <v>1212</v>
      </c>
      <c r="B64" s="4"/>
      <c r="C64" s="4"/>
    </row>
    <row r="65" spans="1:3" ht="30">
      <c r="A65" s="3" t="s">
        <v>1194</v>
      </c>
      <c r="B65" s="4"/>
      <c r="C65" s="4"/>
    </row>
    <row r="66" spans="1:3" ht="30">
      <c r="A66" s="2" t="s">
        <v>695</v>
      </c>
      <c r="B66" s="6">
        <v>1099</v>
      </c>
      <c r="C66" s="4"/>
    </row>
    <row r="67" spans="1:3">
      <c r="A67" s="2" t="s">
        <v>1213</v>
      </c>
      <c r="B67" s="4"/>
      <c r="C67" s="4"/>
    </row>
    <row r="68" spans="1:3" ht="30">
      <c r="A68" s="3" t="s">
        <v>1194</v>
      </c>
      <c r="B68" s="4"/>
      <c r="C68" s="4"/>
    </row>
    <row r="69" spans="1:3" ht="30">
      <c r="A69" s="2" t="s">
        <v>695</v>
      </c>
      <c r="B69" s="6">
        <v>2192</v>
      </c>
      <c r="C69" s="4"/>
    </row>
    <row r="70" spans="1:3" ht="30">
      <c r="A70" s="2" t="s">
        <v>1214</v>
      </c>
      <c r="B70" s="4"/>
      <c r="C70" s="4"/>
    </row>
    <row r="71" spans="1:3" ht="30">
      <c r="A71" s="3" t="s">
        <v>1194</v>
      </c>
      <c r="B71" s="4"/>
      <c r="C71" s="4"/>
    </row>
    <row r="72" spans="1:3" ht="30">
      <c r="A72" s="2" t="s">
        <v>695</v>
      </c>
      <c r="B72" s="8">
        <v>1953</v>
      </c>
      <c r="C72" s="4"/>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5703125" bestFit="1" customWidth="1"/>
  </cols>
  <sheetData>
    <row r="1" spans="1:5" ht="15" customHeight="1">
      <c r="A1" s="1" t="s">
        <v>1215</v>
      </c>
      <c r="B1" s="7" t="s">
        <v>81</v>
      </c>
      <c r="C1" s="7"/>
      <c r="D1" s="7" t="s">
        <v>1</v>
      </c>
      <c r="E1" s="7"/>
    </row>
    <row r="2" spans="1:5" ht="30">
      <c r="A2" s="1" t="s">
        <v>20</v>
      </c>
      <c r="B2" s="1" t="s">
        <v>2</v>
      </c>
      <c r="C2" s="1" t="s">
        <v>82</v>
      </c>
      <c r="D2" s="1" t="s">
        <v>2</v>
      </c>
      <c r="E2" s="1" t="s">
        <v>82</v>
      </c>
    </row>
    <row r="3" spans="1:5" ht="30">
      <c r="A3" s="3" t="s">
        <v>1216</v>
      </c>
      <c r="B3" s="4"/>
      <c r="C3" s="4"/>
      <c r="D3" s="4"/>
      <c r="E3" s="4"/>
    </row>
    <row r="4" spans="1:5">
      <c r="A4" s="2" t="s">
        <v>1217</v>
      </c>
      <c r="B4" s="8">
        <v>23187</v>
      </c>
      <c r="C4" s="8">
        <v>15200</v>
      </c>
      <c r="D4" s="8">
        <v>18373</v>
      </c>
      <c r="E4" s="8">
        <v>14182</v>
      </c>
    </row>
    <row r="5" spans="1:5">
      <c r="A5" s="2" t="s">
        <v>625</v>
      </c>
      <c r="B5" s="6">
        <v>2900</v>
      </c>
      <c r="C5" s="6">
        <v>1600</v>
      </c>
      <c r="D5" s="6">
        <v>8300</v>
      </c>
      <c r="E5" s="6">
        <v>3100</v>
      </c>
    </row>
    <row r="6" spans="1:5">
      <c r="A6" s="2" t="s">
        <v>1218</v>
      </c>
      <c r="B6" s="4">
        <v>-823</v>
      </c>
      <c r="C6" s="4">
        <v>-898</v>
      </c>
      <c r="D6" s="6">
        <v>-1465</v>
      </c>
      <c r="E6" s="6">
        <v>-1440</v>
      </c>
    </row>
    <row r="7" spans="1:5">
      <c r="A7" s="2" t="s">
        <v>633</v>
      </c>
      <c r="B7" s="4">
        <v>191</v>
      </c>
      <c r="C7" s="4">
        <v>92</v>
      </c>
      <c r="D7" s="4">
        <v>247</v>
      </c>
      <c r="E7" s="4">
        <v>152</v>
      </c>
    </row>
    <row r="8" spans="1:5">
      <c r="A8" s="2" t="s">
        <v>1219</v>
      </c>
      <c r="B8" s="6">
        <v>25455</v>
      </c>
      <c r="C8" s="6">
        <v>15994</v>
      </c>
      <c r="D8" s="6">
        <v>25455</v>
      </c>
      <c r="E8" s="6">
        <v>15994</v>
      </c>
    </row>
    <row r="9" spans="1:5">
      <c r="A9" s="2" t="s">
        <v>1190</v>
      </c>
      <c r="B9" s="4"/>
      <c r="C9" s="4"/>
      <c r="D9" s="4"/>
      <c r="E9" s="4"/>
    </row>
    <row r="10" spans="1:5" ht="30">
      <c r="A10" s="3" t="s">
        <v>1216</v>
      </c>
      <c r="B10" s="4"/>
      <c r="C10" s="4"/>
      <c r="D10" s="4"/>
      <c r="E10" s="4"/>
    </row>
    <row r="11" spans="1:5">
      <c r="A11" s="2" t="s">
        <v>1217</v>
      </c>
      <c r="B11" s="6">
        <v>11792</v>
      </c>
      <c r="C11" s="6">
        <v>6064</v>
      </c>
      <c r="D11" s="6">
        <v>7959</v>
      </c>
      <c r="E11" s="6">
        <v>4812</v>
      </c>
    </row>
    <row r="12" spans="1:5">
      <c r="A12" s="2" t="s">
        <v>625</v>
      </c>
      <c r="B12" s="6">
        <v>1400</v>
      </c>
      <c r="C12" s="4">
        <v>847</v>
      </c>
      <c r="D12" s="6">
        <v>5265</v>
      </c>
      <c r="E12" s="6">
        <v>2198</v>
      </c>
    </row>
    <row r="13" spans="1:5">
      <c r="A13" s="2" t="s">
        <v>1218</v>
      </c>
      <c r="B13" s="4">
        <v>-694</v>
      </c>
      <c r="C13" s="4">
        <v>0</v>
      </c>
      <c r="D13" s="4">
        <v>-734</v>
      </c>
      <c r="E13" s="4">
        <v>-101</v>
      </c>
    </row>
    <row r="14" spans="1:5">
      <c r="A14" s="2" t="s">
        <v>633</v>
      </c>
      <c r="B14" s="4">
        <v>137</v>
      </c>
      <c r="C14" s="4">
        <v>53</v>
      </c>
      <c r="D14" s="4">
        <v>145</v>
      </c>
      <c r="E14" s="4">
        <v>55</v>
      </c>
    </row>
    <row r="15" spans="1:5">
      <c r="A15" s="2" t="s">
        <v>1219</v>
      </c>
      <c r="B15" s="6">
        <v>12635</v>
      </c>
      <c r="C15" s="6">
        <v>6964</v>
      </c>
      <c r="D15" s="6">
        <v>12635</v>
      </c>
      <c r="E15" s="6">
        <v>6964</v>
      </c>
    </row>
    <row r="16" spans="1:5">
      <c r="A16" s="2" t="s">
        <v>618</v>
      </c>
      <c r="B16" s="4"/>
      <c r="C16" s="4"/>
      <c r="D16" s="4"/>
      <c r="E16" s="4"/>
    </row>
    <row r="17" spans="1:5" ht="30">
      <c r="A17" s="3" t="s">
        <v>1216</v>
      </c>
      <c r="B17" s="4"/>
      <c r="C17" s="4"/>
      <c r="D17" s="4"/>
      <c r="E17" s="4"/>
    </row>
    <row r="18" spans="1:5">
      <c r="A18" s="2" t="s">
        <v>1217</v>
      </c>
      <c r="B18" s="4">
        <v>97</v>
      </c>
      <c r="C18" s="4">
        <v>138</v>
      </c>
      <c r="D18" s="4">
        <v>134</v>
      </c>
      <c r="E18" s="4">
        <v>183</v>
      </c>
    </row>
    <row r="19" spans="1:5">
      <c r="A19" s="2" t="s">
        <v>625</v>
      </c>
      <c r="B19" s="4">
        <v>53</v>
      </c>
      <c r="C19" s="4">
        <v>52</v>
      </c>
      <c r="D19" s="4">
        <v>10</v>
      </c>
      <c r="E19" s="4">
        <v>5</v>
      </c>
    </row>
    <row r="20" spans="1:5">
      <c r="A20" s="2" t="s">
        <v>1218</v>
      </c>
      <c r="B20" s="4">
        <v>-30</v>
      </c>
      <c r="C20" s="4">
        <v>-81</v>
      </c>
      <c r="D20" s="4">
        <v>-30</v>
      </c>
      <c r="E20" s="4">
        <v>-93</v>
      </c>
    </row>
    <row r="21" spans="1:5">
      <c r="A21" s="2" t="s">
        <v>633</v>
      </c>
      <c r="B21" s="4">
        <v>3</v>
      </c>
      <c r="C21" s="4">
        <v>28</v>
      </c>
      <c r="D21" s="4">
        <v>9</v>
      </c>
      <c r="E21" s="4">
        <v>42</v>
      </c>
    </row>
    <row r="22" spans="1:5">
      <c r="A22" s="2" t="s">
        <v>1219</v>
      </c>
      <c r="B22" s="4">
        <v>123</v>
      </c>
      <c r="C22" s="4">
        <v>137</v>
      </c>
      <c r="D22" s="4">
        <v>123</v>
      </c>
      <c r="E22" s="4">
        <v>137</v>
      </c>
    </row>
    <row r="23" spans="1:5">
      <c r="A23" s="2" t="s">
        <v>687</v>
      </c>
      <c r="B23" s="4"/>
      <c r="C23" s="4"/>
      <c r="D23" s="4"/>
      <c r="E23" s="4"/>
    </row>
    <row r="24" spans="1:5" ht="30">
      <c r="A24" s="3" t="s">
        <v>1216</v>
      </c>
      <c r="B24" s="4"/>
      <c r="C24" s="4"/>
      <c r="D24" s="4"/>
      <c r="E24" s="4"/>
    </row>
    <row r="25" spans="1:5">
      <c r="A25" s="2" t="s">
        <v>1217</v>
      </c>
      <c r="B25" s="6">
        <v>1585</v>
      </c>
      <c r="C25" s="6">
        <v>1016</v>
      </c>
      <c r="D25" s="6">
        <v>1259</v>
      </c>
      <c r="E25" s="6">
        <v>1250</v>
      </c>
    </row>
    <row r="26" spans="1:5">
      <c r="A26" s="2" t="s">
        <v>625</v>
      </c>
      <c r="B26" s="4">
        <v>484</v>
      </c>
      <c r="C26" s="4">
        <v>5</v>
      </c>
      <c r="D26" s="4">
        <v>810</v>
      </c>
      <c r="E26" s="4">
        <v>-229</v>
      </c>
    </row>
    <row r="27" spans="1:5">
      <c r="A27" s="2" t="s">
        <v>1218</v>
      </c>
      <c r="B27" s="4">
        <v>0</v>
      </c>
      <c r="C27" s="4">
        <v>0</v>
      </c>
      <c r="D27" s="4">
        <v>0</v>
      </c>
      <c r="E27" s="4">
        <v>0</v>
      </c>
    </row>
    <row r="28" spans="1:5">
      <c r="A28" s="2" t="s">
        <v>633</v>
      </c>
      <c r="B28" s="4">
        <v>0</v>
      </c>
      <c r="C28" s="4">
        <v>0</v>
      </c>
      <c r="D28" s="4">
        <v>0</v>
      </c>
      <c r="E28" s="4">
        <v>0</v>
      </c>
    </row>
    <row r="29" spans="1:5">
      <c r="A29" s="2" t="s">
        <v>1219</v>
      </c>
      <c r="B29" s="6">
        <v>2069</v>
      </c>
      <c r="C29" s="6">
        <v>1021</v>
      </c>
      <c r="D29" s="6">
        <v>2069</v>
      </c>
      <c r="E29" s="6">
        <v>1021</v>
      </c>
    </row>
    <row r="30" spans="1:5">
      <c r="A30" s="2" t="s">
        <v>1196</v>
      </c>
      <c r="B30" s="4"/>
      <c r="C30" s="4"/>
      <c r="D30" s="4"/>
      <c r="E30" s="4"/>
    </row>
    <row r="31" spans="1:5" ht="30">
      <c r="A31" s="3" t="s">
        <v>1216</v>
      </c>
      <c r="B31" s="4"/>
      <c r="C31" s="4"/>
      <c r="D31" s="4"/>
      <c r="E31" s="4"/>
    </row>
    <row r="32" spans="1:5">
      <c r="A32" s="2" t="s">
        <v>1217</v>
      </c>
      <c r="B32" s="6">
        <v>4234</v>
      </c>
      <c r="C32" s="6">
        <v>2869</v>
      </c>
      <c r="D32" s="6">
        <v>3785</v>
      </c>
      <c r="E32" s="6">
        <v>3186</v>
      </c>
    </row>
    <row r="33" spans="1:5">
      <c r="A33" s="2" t="s">
        <v>625</v>
      </c>
      <c r="B33" s="4">
        <v>203</v>
      </c>
      <c r="C33" s="4">
        <v>-16</v>
      </c>
      <c r="D33" s="4">
        <v>952</v>
      </c>
      <c r="E33" s="4">
        <v>-83</v>
      </c>
    </row>
    <row r="34" spans="1:5">
      <c r="A34" s="2" t="s">
        <v>1218</v>
      </c>
      <c r="B34" s="4">
        <v>-44</v>
      </c>
      <c r="C34" s="4">
        <v>0</v>
      </c>
      <c r="D34" s="4">
        <v>-344</v>
      </c>
      <c r="E34" s="4">
        <v>-250</v>
      </c>
    </row>
    <row r="35" spans="1:5">
      <c r="A35" s="2" t="s">
        <v>633</v>
      </c>
      <c r="B35" s="4">
        <v>0</v>
      </c>
      <c r="C35" s="4">
        <v>0</v>
      </c>
      <c r="D35" s="4">
        <v>0</v>
      </c>
      <c r="E35" s="4">
        <v>0</v>
      </c>
    </row>
    <row r="36" spans="1:5">
      <c r="A36" s="2" t="s">
        <v>1219</v>
      </c>
      <c r="B36" s="6">
        <v>4393</v>
      </c>
      <c r="C36" s="6">
        <v>2853</v>
      </c>
      <c r="D36" s="6">
        <v>4393</v>
      </c>
      <c r="E36" s="6">
        <v>2853</v>
      </c>
    </row>
    <row r="37" spans="1:5">
      <c r="A37" s="2" t="s">
        <v>621</v>
      </c>
      <c r="B37" s="4"/>
      <c r="C37" s="4"/>
      <c r="D37" s="4"/>
      <c r="E37" s="4"/>
    </row>
    <row r="38" spans="1:5" ht="30">
      <c r="A38" s="3" t="s">
        <v>1216</v>
      </c>
      <c r="B38" s="4"/>
      <c r="C38" s="4"/>
      <c r="D38" s="4"/>
      <c r="E38" s="4"/>
    </row>
    <row r="39" spans="1:5">
      <c r="A39" s="2" t="s">
        <v>1217</v>
      </c>
      <c r="B39" s="4">
        <v>985</v>
      </c>
      <c r="C39" s="6">
        <v>1648</v>
      </c>
      <c r="D39" s="6">
        <v>1035</v>
      </c>
      <c r="E39" s="6">
        <v>1378</v>
      </c>
    </row>
    <row r="40" spans="1:5">
      <c r="A40" s="2" t="s">
        <v>625</v>
      </c>
      <c r="B40" s="4">
        <v>-36</v>
      </c>
      <c r="C40" s="4">
        <v>-49</v>
      </c>
      <c r="D40" s="4">
        <v>70</v>
      </c>
      <c r="E40" s="4">
        <v>221</v>
      </c>
    </row>
    <row r="41" spans="1:5">
      <c r="A41" s="2" t="s">
        <v>1218</v>
      </c>
      <c r="B41" s="4">
        <v>0</v>
      </c>
      <c r="C41" s="4">
        <v>-355</v>
      </c>
      <c r="D41" s="4">
        <v>-156</v>
      </c>
      <c r="E41" s="4">
        <v>-355</v>
      </c>
    </row>
    <row r="42" spans="1:5">
      <c r="A42" s="2" t="s">
        <v>633</v>
      </c>
      <c r="B42" s="4">
        <v>0</v>
      </c>
      <c r="C42" s="4">
        <v>0</v>
      </c>
      <c r="D42" s="4">
        <v>0</v>
      </c>
      <c r="E42" s="4">
        <v>0</v>
      </c>
    </row>
    <row r="43" spans="1:5">
      <c r="A43" s="2" t="s">
        <v>1219</v>
      </c>
      <c r="B43" s="4">
        <v>949</v>
      </c>
      <c r="C43" s="6">
        <v>1244</v>
      </c>
      <c r="D43" s="4">
        <v>949</v>
      </c>
      <c r="E43" s="6">
        <v>1244</v>
      </c>
    </row>
    <row r="44" spans="1:5">
      <c r="A44" s="2" t="s">
        <v>389</v>
      </c>
      <c r="B44" s="4"/>
      <c r="C44" s="4"/>
      <c r="D44" s="4"/>
      <c r="E44" s="4"/>
    </row>
    <row r="45" spans="1:5" ht="30">
      <c r="A45" s="3" t="s">
        <v>1216</v>
      </c>
      <c r="B45" s="4"/>
      <c r="C45" s="4"/>
      <c r="D45" s="4"/>
      <c r="E45" s="4"/>
    </row>
    <row r="46" spans="1:5">
      <c r="A46" s="2" t="s">
        <v>1217</v>
      </c>
      <c r="B46" s="6">
        <v>1053</v>
      </c>
      <c r="C46" s="6">
        <v>1206</v>
      </c>
      <c r="D46" s="4">
        <v>812</v>
      </c>
      <c r="E46" s="6">
        <v>1536</v>
      </c>
    </row>
    <row r="47" spans="1:5">
      <c r="A47" s="2" t="s">
        <v>625</v>
      </c>
      <c r="B47" s="4">
        <v>-73</v>
      </c>
      <c r="C47" s="4">
        <v>175</v>
      </c>
      <c r="D47" s="4">
        <v>278</v>
      </c>
      <c r="E47" s="4">
        <v>-35</v>
      </c>
    </row>
    <row r="48" spans="1:5">
      <c r="A48" s="2" t="s">
        <v>1218</v>
      </c>
      <c r="B48" s="4">
        <v>-55</v>
      </c>
      <c r="C48" s="4">
        <v>-462</v>
      </c>
      <c r="D48" s="4">
        <v>-201</v>
      </c>
      <c r="E48" s="4">
        <v>-613</v>
      </c>
    </row>
    <row r="49" spans="1:5">
      <c r="A49" s="2" t="s">
        <v>633</v>
      </c>
      <c r="B49" s="4">
        <v>45</v>
      </c>
      <c r="C49" s="4">
        <v>4</v>
      </c>
      <c r="D49" s="4">
        <v>81</v>
      </c>
      <c r="E49" s="4">
        <v>35</v>
      </c>
    </row>
    <row r="50" spans="1:5">
      <c r="A50" s="2" t="s">
        <v>1219</v>
      </c>
      <c r="B50" s="4">
        <v>970</v>
      </c>
      <c r="C50" s="4">
        <v>923</v>
      </c>
      <c r="D50" s="4">
        <v>970</v>
      </c>
      <c r="E50" s="4">
        <v>923</v>
      </c>
    </row>
    <row r="51" spans="1:5">
      <c r="A51" s="2" t="s">
        <v>594</v>
      </c>
      <c r="B51" s="4"/>
      <c r="C51" s="4"/>
      <c r="D51" s="4"/>
      <c r="E51" s="4"/>
    </row>
    <row r="52" spans="1:5" ht="30">
      <c r="A52" s="3" t="s">
        <v>1216</v>
      </c>
      <c r="B52" s="4"/>
      <c r="C52" s="4"/>
      <c r="D52" s="4"/>
      <c r="E52" s="4"/>
    </row>
    <row r="53" spans="1:5">
      <c r="A53" s="2" t="s">
        <v>1217</v>
      </c>
      <c r="B53" s="4">
        <v>270</v>
      </c>
      <c r="C53" s="4">
        <v>240</v>
      </c>
      <c r="D53" s="4">
        <v>279</v>
      </c>
      <c r="E53" s="4">
        <v>201</v>
      </c>
    </row>
    <row r="54" spans="1:5">
      <c r="A54" s="2" t="s">
        <v>625</v>
      </c>
      <c r="B54" s="4">
        <v>24</v>
      </c>
      <c r="C54" s="4">
        <v>21</v>
      </c>
      <c r="D54" s="4">
        <v>15</v>
      </c>
      <c r="E54" s="4">
        <v>60</v>
      </c>
    </row>
    <row r="55" spans="1:5">
      <c r="A55" s="2" t="s">
        <v>1218</v>
      </c>
      <c r="B55" s="4">
        <v>0</v>
      </c>
      <c r="C55" s="4">
        <v>0</v>
      </c>
      <c r="D55" s="4">
        <v>0</v>
      </c>
      <c r="E55" s="4">
        <v>0</v>
      </c>
    </row>
    <row r="56" spans="1:5">
      <c r="A56" s="2" t="s">
        <v>633</v>
      </c>
      <c r="B56" s="4">
        <v>0</v>
      </c>
      <c r="C56" s="4">
        <v>0</v>
      </c>
      <c r="D56" s="4">
        <v>0</v>
      </c>
      <c r="E56" s="4">
        <v>0</v>
      </c>
    </row>
    <row r="57" spans="1:5">
      <c r="A57" s="2" t="s">
        <v>1219</v>
      </c>
      <c r="B57" s="4">
        <v>294</v>
      </c>
      <c r="C57" s="4">
        <v>261</v>
      </c>
      <c r="D57" s="4">
        <v>294</v>
      </c>
      <c r="E57" s="4">
        <v>261</v>
      </c>
    </row>
    <row r="58" spans="1:5">
      <c r="A58" s="2" t="s">
        <v>595</v>
      </c>
      <c r="B58" s="4"/>
      <c r="C58" s="4"/>
      <c r="D58" s="4"/>
      <c r="E58" s="4"/>
    </row>
    <row r="59" spans="1:5" ht="30">
      <c r="A59" s="3" t="s">
        <v>1216</v>
      </c>
      <c r="B59" s="4"/>
      <c r="C59" s="4"/>
      <c r="D59" s="4"/>
      <c r="E59" s="4"/>
    </row>
    <row r="60" spans="1:5">
      <c r="A60" s="2" t="s">
        <v>1217</v>
      </c>
      <c r="B60" s="6">
        <v>3153</v>
      </c>
      <c r="C60" s="6">
        <v>2003</v>
      </c>
      <c r="D60" s="6">
        <v>3048</v>
      </c>
      <c r="E60" s="6">
        <v>1623</v>
      </c>
    </row>
    <row r="61" spans="1:5">
      <c r="A61" s="2" t="s">
        <v>625</v>
      </c>
      <c r="B61" s="4">
        <v>758</v>
      </c>
      <c r="C61" s="4">
        <v>567</v>
      </c>
      <c r="D61" s="4">
        <v>863</v>
      </c>
      <c r="E61" s="4">
        <v>947</v>
      </c>
    </row>
    <row r="62" spans="1:5">
      <c r="A62" s="2" t="s">
        <v>1218</v>
      </c>
      <c r="B62" s="4">
        <v>0</v>
      </c>
      <c r="C62" s="4">
        <v>0</v>
      </c>
      <c r="D62" s="4">
        <v>0</v>
      </c>
      <c r="E62" s="4">
        <v>0</v>
      </c>
    </row>
    <row r="63" spans="1:5">
      <c r="A63" s="2" t="s">
        <v>633</v>
      </c>
      <c r="B63" s="4">
        <v>0</v>
      </c>
      <c r="C63" s="4">
        <v>0</v>
      </c>
      <c r="D63" s="4">
        <v>0</v>
      </c>
      <c r="E63" s="4">
        <v>0</v>
      </c>
    </row>
    <row r="64" spans="1:5">
      <c r="A64" s="2" t="s">
        <v>1219</v>
      </c>
      <c r="B64" s="6">
        <v>3911</v>
      </c>
      <c r="C64" s="6">
        <v>2570</v>
      </c>
      <c r="D64" s="6">
        <v>3911</v>
      </c>
      <c r="E64" s="6">
        <v>2570</v>
      </c>
    </row>
    <row r="65" spans="1:5">
      <c r="A65" s="2" t="s">
        <v>623</v>
      </c>
      <c r="B65" s="4"/>
      <c r="C65" s="4"/>
      <c r="D65" s="4"/>
      <c r="E65" s="4"/>
    </row>
    <row r="66" spans="1:5" ht="30">
      <c r="A66" s="3" t="s">
        <v>1216</v>
      </c>
      <c r="B66" s="4"/>
      <c r="C66" s="4"/>
      <c r="D66" s="4"/>
      <c r="E66" s="4"/>
    </row>
    <row r="67" spans="1:5">
      <c r="A67" s="2" t="s">
        <v>1217</v>
      </c>
      <c r="B67" s="4">
        <v>18</v>
      </c>
      <c r="C67" s="4">
        <v>16</v>
      </c>
      <c r="D67" s="4">
        <v>62</v>
      </c>
      <c r="E67" s="4">
        <v>13</v>
      </c>
    </row>
    <row r="68" spans="1:5">
      <c r="A68" s="2" t="s">
        <v>625</v>
      </c>
      <c r="B68" s="4">
        <v>87</v>
      </c>
      <c r="C68" s="4">
        <v>-2</v>
      </c>
      <c r="D68" s="4">
        <v>37</v>
      </c>
      <c r="E68" s="4">
        <v>16</v>
      </c>
    </row>
    <row r="69" spans="1:5">
      <c r="A69" s="2" t="s">
        <v>1218</v>
      </c>
      <c r="B69" s="4">
        <v>0</v>
      </c>
      <c r="C69" s="4">
        <v>0</v>
      </c>
      <c r="D69" s="4">
        <v>0</v>
      </c>
      <c r="E69" s="4">
        <v>-28</v>
      </c>
    </row>
    <row r="70" spans="1:5">
      <c r="A70" s="2" t="s">
        <v>633</v>
      </c>
      <c r="B70" s="4">
        <v>6</v>
      </c>
      <c r="C70" s="4">
        <v>7</v>
      </c>
      <c r="D70" s="4">
        <v>12</v>
      </c>
      <c r="E70" s="4">
        <v>20</v>
      </c>
    </row>
    <row r="71" spans="1:5">
      <c r="A71" s="2" t="s">
        <v>1219</v>
      </c>
      <c r="B71" s="8">
        <v>111</v>
      </c>
      <c r="C71" s="8">
        <v>21</v>
      </c>
      <c r="D71" s="8">
        <v>111</v>
      </c>
      <c r="E71" s="8">
        <v>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220</v>
      </c>
      <c r="B1" s="7" t="s">
        <v>2</v>
      </c>
      <c r="C1" s="7" t="s">
        <v>21</v>
      </c>
    </row>
    <row r="2" spans="1:3" ht="30">
      <c r="A2" s="1" t="s">
        <v>20</v>
      </c>
      <c r="B2" s="7"/>
      <c r="C2" s="7"/>
    </row>
    <row r="3" spans="1:3" ht="45">
      <c r="A3" s="3" t="s">
        <v>1221</v>
      </c>
      <c r="B3" s="4"/>
      <c r="C3" s="4"/>
    </row>
    <row r="4" spans="1:3">
      <c r="A4" s="2" t="s">
        <v>682</v>
      </c>
      <c r="B4" s="8">
        <v>40179</v>
      </c>
      <c r="C4" s="8">
        <v>28151</v>
      </c>
    </row>
    <row r="5" spans="1:3">
      <c r="A5" s="2" t="s">
        <v>1222</v>
      </c>
      <c r="B5" s="6">
        <v>6265</v>
      </c>
      <c r="C5" s="6">
        <v>5387</v>
      </c>
    </row>
    <row r="6" spans="1:3">
      <c r="A6" s="2" t="s">
        <v>665</v>
      </c>
      <c r="B6" s="6">
        <v>33914</v>
      </c>
      <c r="C6" s="6">
        <v>22764</v>
      </c>
    </row>
    <row r="7" spans="1:3">
      <c r="A7" s="2" t="s">
        <v>1223</v>
      </c>
      <c r="B7" s="4">
        <v>599</v>
      </c>
      <c r="C7" s="4">
        <v>497</v>
      </c>
    </row>
    <row r="8" spans="1:3">
      <c r="A8" s="2" t="s">
        <v>668</v>
      </c>
      <c r="B8" s="6">
        <v>34513</v>
      </c>
      <c r="C8" s="6">
        <v>23261</v>
      </c>
    </row>
    <row r="9" spans="1:3">
      <c r="A9" s="2" t="s">
        <v>669</v>
      </c>
      <c r="B9" s="4">
        <v>374</v>
      </c>
      <c r="C9" s="4">
        <v>77</v>
      </c>
    </row>
    <row r="10" spans="1:3" ht="45">
      <c r="A10" s="3" t="s">
        <v>1224</v>
      </c>
      <c r="B10" s="4"/>
      <c r="C10" s="4"/>
    </row>
    <row r="11" spans="1:3" ht="30">
      <c r="A11" s="2" t="s">
        <v>1225</v>
      </c>
      <c r="B11" s="379">
        <v>8.5000000000000006E-3</v>
      </c>
      <c r="C11" s="379">
        <v>7.7999999999999996E-3</v>
      </c>
    </row>
    <row r="12" spans="1:3">
      <c r="A12" s="2" t="s">
        <v>1226</v>
      </c>
      <c r="B12" s="379">
        <v>1.2999999999999999E-3</v>
      </c>
      <c r="C12" s="379">
        <v>1.5E-3</v>
      </c>
    </row>
    <row r="13" spans="1:3">
      <c r="A13" s="2" t="s">
        <v>1227</v>
      </c>
      <c r="B13" s="379">
        <v>7.1999999999999998E-3</v>
      </c>
      <c r="C13" s="379">
        <v>6.3E-3</v>
      </c>
    </row>
    <row r="14" spans="1:3" ht="30">
      <c r="A14" s="2" t="s">
        <v>1228</v>
      </c>
      <c r="B14" s="379">
        <v>1E-4</v>
      </c>
      <c r="C14" s="379">
        <v>1E-4</v>
      </c>
    </row>
    <row r="15" spans="1:3" ht="30">
      <c r="A15" s="2" t="s">
        <v>1229</v>
      </c>
      <c r="B15" s="379">
        <v>7.3000000000000001E-3</v>
      </c>
      <c r="C15" s="379">
        <v>6.4999999999999997E-3</v>
      </c>
    </row>
    <row r="16" spans="1:3">
      <c r="A16" s="2" t="s">
        <v>1230</v>
      </c>
      <c r="B16" s="379">
        <v>1E-4</v>
      </c>
      <c r="C16" s="379">
        <v>0</v>
      </c>
    </row>
    <row r="17" spans="1:3">
      <c r="A17" s="2" t="s">
        <v>1231</v>
      </c>
      <c r="B17" s="4"/>
      <c r="C17" s="4"/>
    </row>
    <row r="18" spans="1:3" ht="45">
      <c r="A18" s="3" t="s">
        <v>1232</v>
      </c>
      <c r="B18" s="4"/>
      <c r="C18" s="4"/>
    </row>
    <row r="19" spans="1:3">
      <c r="A19" s="2" t="s">
        <v>682</v>
      </c>
      <c r="B19" s="6">
        <v>7070</v>
      </c>
      <c r="C19" s="4"/>
    </row>
    <row r="20" spans="1:3">
      <c r="A20" s="2" t="s">
        <v>1222</v>
      </c>
      <c r="B20" s="4">
        <v>679</v>
      </c>
      <c r="C20" s="4"/>
    </row>
    <row r="21" spans="1:3">
      <c r="A21" s="2" t="s">
        <v>665</v>
      </c>
      <c r="B21" s="6">
        <v>6391</v>
      </c>
      <c r="C21" s="4"/>
    </row>
    <row r="22" spans="1:3">
      <c r="A22" s="2" t="s">
        <v>1223</v>
      </c>
      <c r="B22" s="4">
        <v>30</v>
      </c>
      <c r="C22" s="4"/>
    </row>
    <row r="23" spans="1:3">
      <c r="A23" s="2" t="s">
        <v>668</v>
      </c>
      <c r="B23" s="6">
        <v>6421</v>
      </c>
      <c r="C23" s="4"/>
    </row>
    <row r="24" spans="1:3" ht="45">
      <c r="A24" s="3" t="s">
        <v>1221</v>
      </c>
      <c r="B24" s="4"/>
      <c r="C24" s="4"/>
    </row>
    <row r="25" spans="1:3">
      <c r="A25" s="2" t="s">
        <v>682</v>
      </c>
      <c r="B25" s="6">
        <v>12519</v>
      </c>
      <c r="C25" s="6">
        <v>4074</v>
      </c>
    </row>
    <row r="26" spans="1:3">
      <c r="A26" s="2" t="s">
        <v>665</v>
      </c>
      <c r="B26" s="6">
        <v>12519</v>
      </c>
      <c r="C26" s="6">
        <v>4074</v>
      </c>
    </row>
    <row r="27" spans="1:3">
      <c r="A27" s="2" t="s">
        <v>1223</v>
      </c>
      <c r="B27" s="4">
        <v>87</v>
      </c>
      <c r="C27" s="4">
        <v>22</v>
      </c>
    </row>
    <row r="28" spans="1:3">
      <c r="A28" s="2" t="s">
        <v>668</v>
      </c>
      <c r="B28" s="6">
        <v>12606</v>
      </c>
      <c r="C28" s="6">
        <v>4096</v>
      </c>
    </row>
    <row r="29" spans="1:3">
      <c r="A29" s="2" t="s">
        <v>669</v>
      </c>
      <c r="B29" s="4">
        <v>311</v>
      </c>
      <c r="C29" s="4">
        <v>14</v>
      </c>
    </row>
    <row r="30" spans="1:3">
      <c r="A30" s="2" t="s">
        <v>1233</v>
      </c>
      <c r="B30" s="4"/>
      <c r="C30" s="4"/>
    </row>
    <row r="31" spans="1:3" ht="45">
      <c r="A31" s="3" t="s">
        <v>1232</v>
      </c>
      <c r="B31" s="4"/>
      <c r="C31" s="4"/>
    </row>
    <row r="32" spans="1:3">
      <c r="A32" s="2" t="s">
        <v>682</v>
      </c>
      <c r="B32" s="6">
        <v>6796</v>
      </c>
      <c r="C32" s="6">
        <v>7413</v>
      </c>
    </row>
    <row r="33" spans="1:3">
      <c r="A33" s="2" t="s">
        <v>1222</v>
      </c>
      <c r="B33" s="6">
        <v>2114</v>
      </c>
      <c r="C33" s="6">
        <v>2189</v>
      </c>
    </row>
    <row r="34" spans="1:3">
      <c r="A34" s="2" t="s">
        <v>665</v>
      </c>
      <c r="B34" s="6">
        <v>4682</v>
      </c>
      <c r="C34" s="6">
        <v>5224</v>
      </c>
    </row>
    <row r="35" spans="1:3">
      <c r="A35" s="2" t="s">
        <v>1223</v>
      </c>
      <c r="B35" s="4">
        <v>157</v>
      </c>
      <c r="C35" s="4">
        <v>223</v>
      </c>
    </row>
    <row r="36" spans="1:3">
      <c r="A36" s="2" t="s">
        <v>668</v>
      </c>
      <c r="B36" s="6">
        <v>4839</v>
      </c>
      <c r="C36" s="6">
        <v>5447</v>
      </c>
    </row>
    <row r="37" spans="1:3" ht="45">
      <c r="A37" s="3" t="s">
        <v>1221</v>
      </c>
      <c r="B37" s="4"/>
      <c r="C37" s="4"/>
    </row>
    <row r="38" spans="1:3">
      <c r="A38" s="2" t="s">
        <v>682</v>
      </c>
      <c r="B38" s="6">
        <v>2242</v>
      </c>
      <c r="C38" s="6">
        <v>4087</v>
      </c>
    </row>
    <row r="39" spans="1:3">
      <c r="A39" s="2" t="s">
        <v>665</v>
      </c>
      <c r="B39" s="6">
        <v>2242</v>
      </c>
      <c r="C39" s="6">
        <v>4087</v>
      </c>
    </row>
    <row r="40" spans="1:3">
      <c r="A40" s="2" t="s">
        <v>1223</v>
      </c>
      <c r="B40" s="4">
        <v>6</v>
      </c>
      <c r="C40" s="4">
        <v>53</v>
      </c>
    </row>
    <row r="41" spans="1:3">
      <c r="A41" s="2" t="s">
        <v>668</v>
      </c>
      <c r="B41" s="6">
        <v>2248</v>
      </c>
      <c r="C41" s="6">
        <v>4140</v>
      </c>
    </row>
    <row r="42" spans="1:3">
      <c r="A42" s="2" t="s">
        <v>669</v>
      </c>
      <c r="B42" s="4">
        <v>43</v>
      </c>
      <c r="C42" s="4">
        <v>19</v>
      </c>
    </row>
    <row r="43" spans="1:3">
      <c r="A43" s="2" t="s">
        <v>1234</v>
      </c>
      <c r="B43" s="4"/>
      <c r="C43" s="4"/>
    </row>
    <row r="44" spans="1:3" ht="45">
      <c r="A44" s="3" t="s">
        <v>1232</v>
      </c>
      <c r="B44" s="4"/>
      <c r="C44" s="4"/>
    </row>
    <row r="45" spans="1:3">
      <c r="A45" s="2" t="s">
        <v>682</v>
      </c>
      <c r="B45" s="4">
        <v>87</v>
      </c>
      <c r="C45" s="4">
        <v>88</v>
      </c>
    </row>
    <row r="46" spans="1:3">
      <c r="A46" s="2" t="s">
        <v>1222</v>
      </c>
      <c r="B46" s="4">
        <v>86</v>
      </c>
      <c r="C46" s="4">
        <v>83</v>
      </c>
    </row>
    <row r="47" spans="1:3">
      <c r="A47" s="2" t="s">
        <v>665</v>
      </c>
      <c r="B47" s="4">
        <v>1</v>
      </c>
      <c r="C47" s="4">
        <v>5</v>
      </c>
    </row>
    <row r="48" spans="1:3">
      <c r="A48" s="2" t="s">
        <v>1223</v>
      </c>
      <c r="B48" s="4">
        <v>12</v>
      </c>
      <c r="C48" s="4">
        <v>9</v>
      </c>
    </row>
    <row r="49" spans="1:3">
      <c r="A49" s="2" t="s">
        <v>668</v>
      </c>
      <c r="B49" s="4">
        <v>13</v>
      </c>
      <c r="C49" s="4">
        <v>14</v>
      </c>
    </row>
    <row r="50" spans="1:3" ht="45">
      <c r="A50" s="3" t="s">
        <v>1221</v>
      </c>
      <c r="B50" s="4"/>
      <c r="C50" s="4"/>
    </row>
    <row r="51" spans="1:3">
      <c r="A51" s="2" t="s">
        <v>682</v>
      </c>
      <c r="B51" s="4">
        <v>10</v>
      </c>
      <c r="C51" s="4">
        <v>163</v>
      </c>
    </row>
    <row r="52" spans="1:3">
      <c r="A52" s="2" t="s">
        <v>665</v>
      </c>
      <c r="B52" s="4">
        <v>10</v>
      </c>
      <c r="C52" s="4">
        <v>163</v>
      </c>
    </row>
    <row r="53" spans="1:3">
      <c r="A53" s="2" t="s">
        <v>1223</v>
      </c>
      <c r="B53" s="4">
        <v>0</v>
      </c>
      <c r="C53" s="4">
        <v>0</v>
      </c>
    </row>
    <row r="54" spans="1:3">
      <c r="A54" s="2" t="s">
        <v>668</v>
      </c>
      <c r="B54" s="4">
        <v>10</v>
      </c>
      <c r="C54" s="4">
        <v>163</v>
      </c>
    </row>
    <row r="55" spans="1:3">
      <c r="A55" s="2" t="s">
        <v>669</v>
      </c>
      <c r="B55" s="4">
        <v>1</v>
      </c>
      <c r="C55" s="4">
        <v>1</v>
      </c>
    </row>
    <row r="56" spans="1:3">
      <c r="A56" s="2" t="s">
        <v>1235</v>
      </c>
      <c r="B56" s="4"/>
      <c r="C56" s="4"/>
    </row>
    <row r="57" spans="1:3" ht="45">
      <c r="A57" s="3" t="s">
        <v>1232</v>
      </c>
      <c r="B57" s="4"/>
      <c r="C57" s="4"/>
    </row>
    <row r="58" spans="1:3">
      <c r="A58" s="2" t="s">
        <v>682</v>
      </c>
      <c r="B58" s="4"/>
      <c r="C58" s="6">
        <v>2615</v>
      </c>
    </row>
    <row r="59" spans="1:3">
      <c r="A59" s="2" t="s">
        <v>1222</v>
      </c>
      <c r="B59" s="4"/>
      <c r="C59" s="4">
        <v>746</v>
      </c>
    </row>
    <row r="60" spans="1:3">
      <c r="A60" s="2" t="s">
        <v>665</v>
      </c>
      <c r="B60" s="4"/>
      <c r="C60" s="6">
        <v>1869</v>
      </c>
    </row>
    <row r="61" spans="1:3">
      <c r="A61" s="2" t="s">
        <v>1223</v>
      </c>
      <c r="B61" s="4"/>
      <c r="C61" s="4">
        <v>5</v>
      </c>
    </row>
    <row r="62" spans="1:3">
      <c r="A62" s="2" t="s">
        <v>668</v>
      </c>
      <c r="B62" s="4"/>
      <c r="C62" s="6">
        <v>1874</v>
      </c>
    </row>
    <row r="63" spans="1:3" ht="45">
      <c r="A63" s="3" t="s">
        <v>1221</v>
      </c>
      <c r="B63" s="4"/>
      <c r="C63" s="4"/>
    </row>
    <row r="64" spans="1:3">
      <c r="A64" s="2" t="s">
        <v>682</v>
      </c>
      <c r="B64" s="6">
        <v>3491</v>
      </c>
      <c r="C64" s="6">
        <v>2307</v>
      </c>
    </row>
    <row r="65" spans="1:3">
      <c r="A65" s="2" t="s">
        <v>665</v>
      </c>
      <c r="B65" s="6">
        <v>3491</v>
      </c>
      <c r="C65" s="6">
        <v>2307</v>
      </c>
    </row>
    <row r="66" spans="1:3">
      <c r="A66" s="2" t="s">
        <v>1223</v>
      </c>
      <c r="B66" s="4">
        <v>38</v>
      </c>
      <c r="C66" s="4">
        <v>22</v>
      </c>
    </row>
    <row r="67" spans="1:3">
      <c r="A67" s="2" t="s">
        <v>668</v>
      </c>
      <c r="B67" s="6">
        <v>3529</v>
      </c>
      <c r="C67" s="6">
        <v>2329</v>
      </c>
    </row>
    <row r="68" spans="1:3">
      <c r="A68" s="2" t="s">
        <v>669</v>
      </c>
      <c r="B68" s="4">
        <v>14</v>
      </c>
      <c r="C68" s="4">
        <v>3</v>
      </c>
    </row>
    <row r="69" spans="1:3">
      <c r="A69" s="2" t="s">
        <v>1236</v>
      </c>
      <c r="B69" s="4"/>
      <c r="C69" s="4"/>
    </row>
    <row r="70" spans="1:3" ht="45">
      <c r="A70" s="3" t="s">
        <v>1232</v>
      </c>
      <c r="B70" s="4"/>
      <c r="C70" s="4"/>
    </row>
    <row r="71" spans="1:3">
      <c r="A71" s="2" t="s">
        <v>682</v>
      </c>
      <c r="B71" s="6">
        <v>2581</v>
      </c>
      <c r="C71" s="4"/>
    </row>
    <row r="72" spans="1:3">
      <c r="A72" s="2" t="s">
        <v>1222</v>
      </c>
      <c r="B72" s="4">
        <v>877</v>
      </c>
      <c r="C72" s="4"/>
    </row>
    <row r="73" spans="1:3">
      <c r="A73" s="2" t="s">
        <v>665</v>
      </c>
      <c r="B73" s="6">
        <v>1704</v>
      </c>
      <c r="C73" s="4"/>
    </row>
    <row r="74" spans="1:3">
      <c r="A74" s="2" t="s">
        <v>1223</v>
      </c>
      <c r="B74" s="4">
        <v>0</v>
      </c>
      <c r="C74" s="4"/>
    </row>
    <row r="75" spans="1:3">
      <c r="A75" s="2" t="s">
        <v>668</v>
      </c>
      <c r="B75" s="6">
        <v>1704</v>
      </c>
      <c r="C75" s="4"/>
    </row>
    <row r="76" spans="1:3" ht="45">
      <c r="A76" s="3" t="s">
        <v>1221</v>
      </c>
      <c r="B76" s="4"/>
      <c r="C76" s="4"/>
    </row>
    <row r="77" spans="1:3">
      <c r="A77" s="2" t="s">
        <v>682</v>
      </c>
      <c r="B77" s="4">
        <v>321</v>
      </c>
      <c r="C77" s="4">
        <v>125</v>
      </c>
    </row>
    <row r="78" spans="1:3">
      <c r="A78" s="2" t="s">
        <v>665</v>
      </c>
      <c r="B78" s="4">
        <v>321</v>
      </c>
      <c r="C78" s="4">
        <v>125</v>
      </c>
    </row>
    <row r="79" spans="1:3">
      <c r="A79" s="2" t="s">
        <v>1223</v>
      </c>
      <c r="B79" s="4">
        <v>20</v>
      </c>
      <c r="C79" s="4">
        <v>0</v>
      </c>
    </row>
    <row r="80" spans="1:3">
      <c r="A80" s="2" t="s">
        <v>668</v>
      </c>
      <c r="B80" s="4">
        <v>341</v>
      </c>
      <c r="C80" s="4">
        <v>125</v>
      </c>
    </row>
    <row r="81" spans="1:3">
      <c r="A81" s="2" t="s">
        <v>669</v>
      </c>
      <c r="B81" s="4">
        <v>3</v>
      </c>
      <c r="C81" s="4">
        <v>1</v>
      </c>
    </row>
    <row r="82" spans="1:3" ht="30">
      <c r="A82" s="2" t="s">
        <v>1237</v>
      </c>
      <c r="B82" s="4"/>
      <c r="C82" s="4"/>
    </row>
    <row r="83" spans="1:3" ht="45">
      <c r="A83" s="3" t="s">
        <v>1232</v>
      </c>
      <c r="B83" s="4"/>
      <c r="C83" s="4"/>
    </row>
    <row r="84" spans="1:3">
      <c r="A84" s="2" t="s">
        <v>682</v>
      </c>
      <c r="B84" s="6">
        <v>3664</v>
      </c>
      <c r="C84" s="6">
        <v>3670</v>
      </c>
    </row>
    <row r="85" spans="1:3">
      <c r="A85" s="2" t="s">
        <v>1222</v>
      </c>
      <c r="B85" s="6">
        <v>1512</v>
      </c>
      <c r="C85" s="6">
        <v>1297</v>
      </c>
    </row>
    <row r="86" spans="1:3">
      <c r="A86" s="2" t="s">
        <v>665</v>
      </c>
      <c r="B86" s="6">
        <v>2152</v>
      </c>
      <c r="C86" s="6">
        <v>2373</v>
      </c>
    </row>
    <row r="87" spans="1:3">
      <c r="A87" s="2" t="s">
        <v>1223</v>
      </c>
      <c r="B87" s="4">
        <v>229</v>
      </c>
      <c r="C87" s="4">
        <v>133</v>
      </c>
    </row>
    <row r="88" spans="1:3">
      <c r="A88" s="2" t="s">
        <v>668</v>
      </c>
      <c r="B88" s="6">
        <v>2381</v>
      </c>
      <c r="C88" s="6">
        <v>2506</v>
      </c>
    </row>
    <row r="89" spans="1:3" ht="45">
      <c r="A89" s="3" t="s">
        <v>1221</v>
      </c>
      <c r="B89" s="4"/>
      <c r="C89" s="4"/>
    </row>
    <row r="90" spans="1:3">
      <c r="A90" s="2" t="s">
        <v>682</v>
      </c>
      <c r="B90" s="4"/>
      <c r="C90" s="6">
        <v>2003</v>
      </c>
    </row>
    <row r="91" spans="1:3">
      <c r="A91" s="2" t="s">
        <v>665</v>
      </c>
      <c r="B91" s="4"/>
      <c r="C91" s="6">
        <v>2003</v>
      </c>
    </row>
    <row r="92" spans="1:3">
      <c r="A92" s="2" t="s">
        <v>1223</v>
      </c>
      <c r="B92" s="4"/>
      <c r="C92" s="4">
        <v>2</v>
      </c>
    </row>
    <row r="93" spans="1:3">
      <c r="A93" s="2" t="s">
        <v>668</v>
      </c>
      <c r="B93" s="4"/>
      <c r="C93" s="6">
        <v>2005</v>
      </c>
    </row>
    <row r="94" spans="1:3">
      <c r="A94" s="2" t="s">
        <v>669</v>
      </c>
      <c r="B94" s="4"/>
      <c r="C94" s="4">
        <v>38</v>
      </c>
    </row>
    <row r="95" spans="1:3" ht="30">
      <c r="A95" s="2" t="s">
        <v>1238</v>
      </c>
      <c r="B95" s="4"/>
      <c r="C95" s="4"/>
    </row>
    <row r="96" spans="1:3" ht="45">
      <c r="A96" s="3" t="s">
        <v>1232</v>
      </c>
      <c r="B96" s="4"/>
      <c r="C96" s="4"/>
    </row>
    <row r="97" spans="1:3">
      <c r="A97" s="2" t="s">
        <v>682</v>
      </c>
      <c r="B97" s="6">
        <v>1345</v>
      </c>
      <c r="C97" s="6">
        <v>1561</v>
      </c>
    </row>
    <row r="98" spans="1:3">
      <c r="A98" s="2" t="s">
        <v>1222</v>
      </c>
      <c r="B98" s="4">
        <v>997</v>
      </c>
      <c r="C98" s="6">
        <v>1072</v>
      </c>
    </row>
    <row r="99" spans="1:3">
      <c r="A99" s="2" t="s">
        <v>665</v>
      </c>
      <c r="B99" s="4">
        <v>348</v>
      </c>
      <c r="C99" s="4">
        <v>489</v>
      </c>
    </row>
    <row r="100" spans="1:3">
      <c r="A100" s="2" t="s">
        <v>1223</v>
      </c>
      <c r="B100" s="4">
        <v>19</v>
      </c>
      <c r="C100" s="4">
        <v>27</v>
      </c>
    </row>
    <row r="101" spans="1:3">
      <c r="A101" s="2" t="s">
        <v>668</v>
      </c>
      <c r="B101" s="4">
        <v>367</v>
      </c>
      <c r="C101" s="4">
        <v>516</v>
      </c>
    </row>
    <row r="102" spans="1:3" ht="45">
      <c r="A102" s="3" t="s">
        <v>1221</v>
      </c>
      <c r="B102" s="4"/>
      <c r="C102" s="4"/>
    </row>
    <row r="103" spans="1:3">
      <c r="A103" s="2" t="s">
        <v>682</v>
      </c>
      <c r="B103" s="4">
        <v>53</v>
      </c>
      <c r="C103" s="4">
        <v>45</v>
      </c>
    </row>
    <row r="104" spans="1:3">
      <c r="A104" s="2" t="s">
        <v>665</v>
      </c>
      <c r="B104" s="4">
        <v>53</v>
      </c>
      <c r="C104" s="4">
        <v>45</v>
      </c>
    </row>
    <row r="105" spans="1:3">
      <c r="A105" s="2" t="s">
        <v>1223</v>
      </c>
      <c r="B105" s="4">
        <v>1</v>
      </c>
      <c r="C105" s="4">
        <v>1</v>
      </c>
    </row>
    <row r="106" spans="1:3">
      <c r="A106" s="2" t="s">
        <v>668</v>
      </c>
      <c r="B106" s="4">
        <v>54</v>
      </c>
      <c r="C106" s="4">
        <v>46</v>
      </c>
    </row>
    <row r="107" spans="1:3">
      <c r="A107" s="2" t="s">
        <v>669</v>
      </c>
      <c r="B107" s="8">
        <v>2</v>
      </c>
      <c r="C107" s="8">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239</v>
      </c>
      <c r="B1" s="7" t="s">
        <v>1</v>
      </c>
      <c r="C1" s="7"/>
      <c r="D1" s="7" t="s">
        <v>902</v>
      </c>
      <c r="E1" s="7"/>
    </row>
    <row r="2" spans="1:5" ht="30">
      <c r="A2" s="1" t="s">
        <v>20</v>
      </c>
      <c r="B2" s="7" t="s">
        <v>2</v>
      </c>
      <c r="C2" s="7"/>
      <c r="D2" s="7" t="s">
        <v>21</v>
      </c>
      <c r="E2" s="7"/>
    </row>
    <row r="3" spans="1:5" ht="30">
      <c r="A3" s="3" t="s">
        <v>1194</v>
      </c>
      <c r="B3" s="4"/>
      <c r="C3" s="4"/>
      <c r="D3" s="4"/>
      <c r="E3" s="4"/>
    </row>
    <row r="4" spans="1:5" ht="45">
      <c r="A4" s="2" t="s">
        <v>1240</v>
      </c>
      <c r="B4" s="8">
        <v>374</v>
      </c>
      <c r="C4" s="4"/>
      <c r="D4" s="8">
        <v>77</v>
      </c>
      <c r="E4" s="4"/>
    </row>
    <row r="5" spans="1:5" ht="45">
      <c r="A5" s="2" t="s">
        <v>1241</v>
      </c>
      <c r="B5" s="6">
        <v>25081</v>
      </c>
      <c r="C5" s="4"/>
      <c r="D5" s="6">
        <v>18296</v>
      </c>
      <c r="E5" s="4"/>
    </row>
    <row r="6" spans="1:5">
      <c r="A6" s="2" t="s">
        <v>692</v>
      </c>
      <c r="B6" s="6">
        <v>25455</v>
      </c>
      <c r="C6" s="4"/>
      <c r="D6" s="6">
        <v>18373</v>
      </c>
      <c r="E6" s="4"/>
    </row>
    <row r="7" spans="1:5" ht="30">
      <c r="A7" s="2" t="s">
        <v>1242</v>
      </c>
      <c r="B7" s="6">
        <v>33914</v>
      </c>
      <c r="C7" s="380" t="s">
        <v>1118</v>
      </c>
      <c r="D7" s="6">
        <v>22764</v>
      </c>
      <c r="E7" s="380" t="s">
        <v>1144</v>
      </c>
    </row>
    <row r="8" spans="1:5" ht="30">
      <c r="A8" s="2" t="s">
        <v>695</v>
      </c>
      <c r="B8" s="6">
        <v>4677781</v>
      </c>
      <c r="C8" s="4"/>
      <c r="D8" s="6">
        <v>3570116</v>
      </c>
      <c r="E8" s="4"/>
    </row>
    <row r="9" spans="1:5">
      <c r="A9" s="2" t="s">
        <v>696</v>
      </c>
      <c r="B9" s="6">
        <v>4711695</v>
      </c>
      <c r="C9" s="4"/>
      <c r="D9" s="6">
        <v>3592880</v>
      </c>
      <c r="E9" s="4"/>
    </row>
    <row r="10" spans="1:5">
      <c r="A10" s="2" t="s">
        <v>600</v>
      </c>
      <c r="B10" s="6">
        <v>-44978</v>
      </c>
      <c r="C10" s="4"/>
      <c r="D10" s="6">
        <v>-41666</v>
      </c>
      <c r="E10" s="4"/>
    </row>
    <row r="11" spans="1:5">
      <c r="A11" s="2" t="s">
        <v>34</v>
      </c>
      <c r="B11" s="6">
        <v>16097</v>
      </c>
      <c r="C11" s="4"/>
      <c r="D11" s="6">
        <v>11230</v>
      </c>
      <c r="E11" s="4"/>
    </row>
    <row r="12" spans="1:5">
      <c r="A12" s="2" t="s">
        <v>700</v>
      </c>
      <c r="B12" s="6">
        <v>4682814</v>
      </c>
      <c r="C12" s="4"/>
      <c r="D12" s="6">
        <v>3562444</v>
      </c>
      <c r="E12" s="4"/>
    </row>
    <row r="13" spans="1:5" ht="30">
      <c r="A13" s="2" t="s">
        <v>1243</v>
      </c>
      <c r="B13" s="4" t="s">
        <v>1244</v>
      </c>
      <c r="C13" s="4"/>
      <c r="D13" s="4" t="s">
        <v>1244</v>
      </c>
      <c r="E13" s="4"/>
    </row>
    <row r="14" spans="1:5">
      <c r="A14" s="2" t="s">
        <v>1245</v>
      </c>
      <c r="B14" s="4"/>
      <c r="C14" s="4"/>
      <c r="D14" s="4"/>
      <c r="E14" s="4"/>
    </row>
    <row r="15" spans="1:5" ht="30">
      <c r="A15" s="3" t="s">
        <v>1194</v>
      </c>
      <c r="B15" s="4"/>
      <c r="C15" s="4"/>
      <c r="D15" s="4"/>
      <c r="E15" s="4"/>
    </row>
    <row r="16" spans="1:5" ht="45">
      <c r="A16" s="2" t="s">
        <v>1240</v>
      </c>
      <c r="B16" s="4">
        <v>354</v>
      </c>
      <c r="C16" s="4"/>
      <c r="D16" s="4">
        <v>33</v>
      </c>
      <c r="E16" s="4"/>
    </row>
    <row r="17" spans="1:5" ht="45">
      <c r="A17" s="2" t="s">
        <v>1241</v>
      </c>
      <c r="B17" s="6">
        <v>12281</v>
      </c>
      <c r="C17" s="4"/>
      <c r="D17" s="6">
        <v>7926</v>
      </c>
      <c r="E17" s="4"/>
    </row>
    <row r="18" spans="1:5">
      <c r="A18" s="2" t="s">
        <v>692</v>
      </c>
      <c r="B18" s="6">
        <v>12635</v>
      </c>
      <c r="C18" s="4"/>
      <c r="D18" s="6">
        <v>7959</v>
      </c>
      <c r="E18" s="4"/>
    </row>
    <row r="19" spans="1:5" ht="30">
      <c r="A19" s="2" t="s">
        <v>1242</v>
      </c>
      <c r="B19" s="6">
        <v>25834</v>
      </c>
      <c r="C19" s="380" t="s">
        <v>1118</v>
      </c>
      <c r="D19" s="6">
        <v>13385</v>
      </c>
      <c r="E19" s="380" t="s">
        <v>1144</v>
      </c>
    </row>
    <row r="20" spans="1:5" ht="30">
      <c r="A20" s="2" t="s">
        <v>695</v>
      </c>
      <c r="B20" s="6">
        <v>2690133</v>
      </c>
      <c r="C20" s="4"/>
      <c r="D20" s="6">
        <v>1905241</v>
      </c>
      <c r="E20" s="4"/>
    </row>
    <row r="21" spans="1:5">
      <c r="A21" s="2" t="s">
        <v>696</v>
      </c>
      <c r="B21" s="6">
        <v>2715967</v>
      </c>
      <c r="C21" s="4"/>
      <c r="D21" s="6">
        <v>1918626</v>
      </c>
      <c r="E21" s="4"/>
    </row>
    <row r="22" spans="1:5">
      <c r="A22" s="2" t="s">
        <v>600</v>
      </c>
      <c r="B22" s="6">
        <v>9974</v>
      </c>
      <c r="C22" s="4"/>
      <c r="D22" s="6">
        <v>7138</v>
      </c>
      <c r="E22" s="4"/>
    </row>
    <row r="23" spans="1:5">
      <c r="A23" s="2" t="s">
        <v>34</v>
      </c>
      <c r="B23" s="6">
        <v>9373</v>
      </c>
      <c r="C23" s="4"/>
      <c r="D23" s="6">
        <v>5947</v>
      </c>
      <c r="E23" s="4"/>
    </row>
    <row r="24" spans="1:5">
      <c r="A24" s="2" t="s">
        <v>700</v>
      </c>
      <c r="B24" s="6">
        <v>2735314</v>
      </c>
      <c r="C24" s="4"/>
      <c r="D24" s="6">
        <v>1931711</v>
      </c>
      <c r="E24" s="4"/>
    </row>
    <row r="25" spans="1:5">
      <c r="A25" s="2" t="s">
        <v>618</v>
      </c>
      <c r="B25" s="4"/>
      <c r="C25" s="4"/>
      <c r="D25" s="4"/>
      <c r="E25" s="4"/>
    </row>
    <row r="26" spans="1:5" ht="30">
      <c r="A26" s="3" t="s">
        <v>1194</v>
      </c>
      <c r="B26" s="4"/>
      <c r="C26" s="4"/>
      <c r="D26" s="4"/>
      <c r="E26" s="4"/>
    </row>
    <row r="27" spans="1:5" ht="45">
      <c r="A27" s="2" t="s">
        <v>1240</v>
      </c>
      <c r="B27" s="4">
        <v>1</v>
      </c>
      <c r="C27" s="4"/>
      <c r="D27" s="4">
        <v>1</v>
      </c>
      <c r="E27" s="4"/>
    </row>
    <row r="28" spans="1:5" ht="45">
      <c r="A28" s="2" t="s">
        <v>1241</v>
      </c>
      <c r="B28" s="4">
        <v>122</v>
      </c>
      <c r="C28" s="4"/>
      <c r="D28" s="4">
        <v>133</v>
      </c>
      <c r="E28" s="4"/>
    </row>
    <row r="29" spans="1:5">
      <c r="A29" s="2" t="s">
        <v>692</v>
      </c>
      <c r="B29" s="4">
        <v>123</v>
      </c>
      <c r="C29" s="4"/>
      <c r="D29" s="4">
        <v>134</v>
      </c>
      <c r="E29" s="4"/>
    </row>
    <row r="30" spans="1:5" ht="30">
      <c r="A30" s="2" t="s">
        <v>1242</v>
      </c>
      <c r="B30" s="4">
        <v>11</v>
      </c>
      <c r="C30" s="380" t="s">
        <v>1118</v>
      </c>
      <c r="D30" s="4">
        <v>168</v>
      </c>
      <c r="E30" s="380" t="s">
        <v>1144</v>
      </c>
    </row>
    <row r="31" spans="1:5" ht="30">
      <c r="A31" s="2" t="s">
        <v>695</v>
      </c>
      <c r="B31" s="6">
        <v>3881</v>
      </c>
      <c r="C31" s="4"/>
      <c r="D31" s="6">
        <v>12522</v>
      </c>
      <c r="E31" s="4"/>
    </row>
    <row r="32" spans="1:5">
      <c r="A32" s="2" t="s">
        <v>696</v>
      </c>
      <c r="B32" s="6">
        <v>3892</v>
      </c>
      <c r="C32" s="4"/>
      <c r="D32" s="6">
        <v>12690</v>
      </c>
      <c r="E32" s="4"/>
    </row>
    <row r="33" spans="1:5">
      <c r="A33" s="2" t="s">
        <v>600</v>
      </c>
      <c r="B33" s="4">
        <v>3</v>
      </c>
      <c r="C33" s="4"/>
      <c r="D33" s="4">
        <v>-11</v>
      </c>
      <c r="E33" s="4"/>
    </row>
    <row r="34" spans="1:5">
      <c r="A34" s="2" t="s">
        <v>34</v>
      </c>
      <c r="B34" s="4">
        <v>2</v>
      </c>
      <c r="C34" s="4"/>
      <c r="D34" s="4">
        <v>39</v>
      </c>
      <c r="E34" s="4"/>
    </row>
    <row r="35" spans="1:5">
      <c r="A35" s="2" t="s">
        <v>700</v>
      </c>
      <c r="B35" s="6">
        <v>3897</v>
      </c>
      <c r="C35" s="4"/>
      <c r="D35" s="6">
        <v>12718</v>
      </c>
      <c r="E35" s="4"/>
    </row>
    <row r="36" spans="1:5">
      <c r="A36" s="2" t="s">
        <v>687</v>
      </c>
      <c r="B36" s="4"/>
      <c r="C36" s="4"/>
      <c r="D36" s="4"/>
      <c r="E36" s="4"/>
    </row>
    <row r="37" spans="1:5" ht="30">
      <c r="A37" s="3" t="s">
        <v>1194</v>
      </c>
      <c r="B37" s="4"/>
      <c r="C37" s="4"/>
      <c r="D37" s="4"/>
      <c r="E37" s="4"/>
    </row>
    <row r="38" spans="1:5" ht="45">
      <c r="A38" s="2" t="s">
        <v>1240</v>
      </c>
      <c r="B38" s="4">
        <v>0</v>
      </c>
      <c r="C38" s="4"/>
      <c r="D38" s="4">
        <v>0</v>
      </c>
      <c r="E38" s="4"/>
    </row>
    <row r="39" spans="1:5" ht="45">
      <c r="A39" s="2" t="s">
        <v>1241</v>
      </c>
      <c r="B39" s="6">
        <v>2069</v>
      </c>
      <c r="C39" s="4"/>
      <c r="D39" s="6">
        <v>1259</v>
      </c>
      <c r="E39" s="4"/>
    </row>
    <row r="40" spans="1:5">
      <c r="A40" s="2" t="s">
        <v>692</v>
      </c>
      <c r="B40" s="6">
        <v>2069</v>
      </c>
      <c r="C40" s="4"/>
      <c r="D40" s="6">
        <v>1259</v>
      </c>
      <c r="E40" s="4"/>
    </row>
    <row r="41" spans="1:5" ht="30">
      <c r="A41" s="2" t="s">
        <v>1242</v>
      </c>
      <c r="B41" s="4">
        <v>0</v>
      </c>
      <c r="C41" s="380" t="s">
        <v>1118</v>
      </c>
      <c r="D41" s="4">
        <v>0</v>
      </c>
      <c r="E41" s="380" t="s">
        <v>1144</v>
      </c>
    </row>
    <row r="42" spans="1:5" ht="30">
      <c r="A42" s="2" t="s">
        <v>695</v>
      </c>
      <c r="B42" s="6">
        <v>464703</v>
      </c>
      <c r="C42" s="4"/>
      <c r="D42" s="6">
        <v>370717</v>
      </c>
      <c r="E42" s="4"/>
    </row>
    <row r="43" spans="1:5">
      <c r="A43" s="2" t="s">
        <v>696</v>
      </c>
      <c r="B43" s="6">
        <v>464703</v>
      </c>
      <c r="C43" s="4"/>
      <c r="D43" s="6">
        <v>370717</v>
      </c>
      <c r="E43" s="4"/>
    </row>
    <row r="44" spans="1:5">
      <c r="A44" s="2" t="s">
        <v>600</v>
      </c>
      <c r="B44" s="4">
        <v>-384</v>
      </c>
      <c r="C44" s="4"/>
      <c r="D44" s="6">
        <v>-2055</v>
      </c>
      <c r="E44" s="4"/>
    </row>
    <row r="45" spans="1:5">
      <c r="A45" s="2" t="s">
        <v>34</v>
      </c>
      <c r="B45" s="4">
        <v>426</v>
      </c>
      <c r="C45" s="4"/>
      <c r="D45" s="4">
        <v>433</v>
      </c>
      <c r="E45" s="4"/>
    </row>
    <row r="46" spans="1:5">
      <c r="A46" s="2" t="s">
        <v>700</v>
      </c>
      <c r="B46" s="6">
        <v>464745</v>
      </c>
      <c r="C46" s="4"/>
      <c r="D46" s="6">
        <v>369095</v>
      </c>
      <c r="E46" s="4"/>
    </row>
    <row r="47" spans="1:5">
      <c r="A47" s="2" t="s">
        <v>389</v>
      </c>
      <c r="B47" s="4"/>
      <c r="C47" s="4"/>
      <c r="D47" s="4"/>
      <c r="E47" s="4"/>
    </row>
    <row r="48" spans="1:5" ht="30">
      <c r="A48" s="3" t="s">
        <v>1194</v>
      </c>
      <c r="B48" s="4"/>
      <c r="C48" s="4"/>
      <c r="D48" s="4"/>
      <c r="E48" s="4"/>
    </row>
    <row r="49" spans="1:5" ht="45">
      <c r="A49" s="2" t="s">
        <v>1240</v>
      </c>
      <c r="B49" s="4">
        <v>2</v>
      </c>
      <c r="C49" s="4"/>
      <c r="D49" s="4">
        <v>1</v>
      </c>
      <c r="E49" s="4"/>
    </row>
    <row r="50" spans="1:5" ht="45">
      <c r="A50" s="2" t="s">
        <v>1241</v>
      </c>
      <c r="B50" s="4">
        <v>968</v>
      </c>
      <c r="C50" s="4"/>
      <c r="D50" s="4">
        <v>811</v>
      </c>
      <c r="E50" s="4"/>
    </row>
    <row r="51" spans="1:5">
      <c r="A51" s="2" t="s">
        <v>692</v>
      </c>
      <c r="B51" s="4">
        <v>970</v>
      </c>
      <c r="C51" s="4"/>
      <c r="D51" s="4">
        <v>812</v>
      </c>
      <c r="E51" s="4"/>
    </row>
    <row r="52" spans="1:5" ht="30">
      <c r="A52" s="2" t="s">
        <v>1242</v>
      </c>
      <c r="B52" s="4">
        <v>401</v>
      </c>
      <c r="C52" s="380" t="s">
        <v>1118</v>
      </c>
      <c r="D52" s="4">
        <v>534</v>
      </c>
      <c r="E52" s="380" t="s">
        <v>1144</v>
      </c>
    </row>
    <row r="53" spans="1:5" ht="30">
      <c r="A53" s="2" t="s">
        <v>695</v>
      </c>
      <c r="B53" s="6">
        <v>12361</v>
      </c>
      <c r="C53" s="4"/>
      <c r="D53" s="6">
        <v>14206</v>
      </c>
      <c r="E53" s="4"/>
    </row>
    <row r="54" spans="1:5">
      <c r="A54" s="2" t="s">
        <v>696</v>
      </c>
      <c r="B54" s="6">
        <v>12762</v>
      </c>
      <c r="C54" s="4"/>
      <c r="D54" s="6">
        <v>14740</v>
      </c>
      <c r="E54" s="4"/>
    </row>
    <row r="55" spans="1:5">
      <c r="A55" s="2" t="s">
        <v>600</v>
      </c>
      <c r="B55" s="4">
        <v>155</v>
      </c>
      <c r="C55" s="4"/>
      <c r="D55" s="4">
        <v>215</v>
      </c>
      <c r="E55" s="4"/>
    </row>
    <row r="56" spans="1:5">
      <c r="A56" s="2" t="s">
        <v>34</v>
      </c>
      <c r="B56" s="4">
        <v>67</v>
      </c>
      <c r="C56" s="4"/>
      <c r="D56" s="4">
        <v>74</v>
      </c>
      <c r="E56" s="4"/>
    </row>
    <row r="57" spans="1:5">
      <c r="A57" s="2" t="s">
        <v>700</v>
      </c>
      <c r="B57" s="6">
        <v>12984</v>
      </c>
      <c r="C57" s="4"/>
      <c r="D57" s="6">
        <v>15029</v>
      </c>
      <c r="E57" s="4"/>
    </row>
    <row r="58" spans="1:5">
      <c r="A58" s="2" t="s">
        <v>595</v>
      </c>
      <c r="B58" s="4"/>
      <c r="C58" s="4"/>
      <c r="D58" s="4"/>
      <c r="E58" s="4"/>
    </row>
    <row r="59" spans="1:5" ht="30">
      <c r="A59" s="3" t="s">
        <v>1194</v>
      </c>
      <c r="B59" s="4"/>
      <c r="C59" s="4"/>
      <c r="D59" s="4"/>
      <c r="E59" s="4"/>
    </row>
    <row r="60" spans="1:5" ht="45">
      <c r="A60" s="2" t="s">
        <v>1240</v>
      </c>
      <c r="B60" s="4">
        <v>0</v>
      </c>
      <c r="C60" s="4"/>
      <c r="D60" s="4">
        <v>0</v>
      </c>
      <c r="E60" s="4"/>
    </row>
    <row r="61" spans="1:5" ht="45">
      <c r="A61" s="2" t="s">
        <v>1241</v>
      </c>
      <c r="B61" s="6">
        <v>3911</v>
      </c>
      <c r="C61" s="4"/>
      <c r="D61" s="6">
        <v>3048</v>
      </c>
      <c r="E61" s="4"/>
    </row>
    <row r="62" spans="1:5">
      <c r="A62" s="2" t="s">
        <v>692</v>
      </c>
      <c r="B62" s="6">
        <v>3911</v>
      </c>
      <c r="C62" s="4"/>
      <c r="D62" s="6">
        <v>3048</v>
      </c>
      <c r="E62" s="4"/>
    </row>
    <row r="63" spans="1:5" ht="30">
      <c r="A63" s="2" t="s">
        <v>1242</v>
      </c>
      <c r="B63" s="4">
        <v>0</v>
      </c>
      <c r="C63" s="4"/>
      <c r="D63" s="4">
        <v>0</v>
      </c>
      <c r="E63" s="380" t="s">
        <v>1144</v>
      </c>
    </row>
    <row r="64" spans="1:5" ht="30">
      <c r="A64" s="2" t="s">
        <v>695</v>
      </c>
      <c r="B64" s="6">
        <v>163360</v>
      </c>
      <c r="C64" s="4"/>
      <c r="D64" s="6">
        <v>152619</v>
      </c>
      <c r="E64" s="4"/>
    </row>
    <row r="65" spans="1:5">
      <c r="A65" s="2" t="s">
        <v>696</v>
      </c>
      <c r="B65" s="6">
        <v>163360</v>
      </c>
      <c r="C65" s="4"/>
      <c r="D65" s="6">
        <v>152619</v>
      </c>
      <c r="E65" s="4"/>
    </row>
    <row r="66" spans="1:5">
      <c r="A66" s="2" t="s">
        <v>600</v>
      </c>
      <c r="B66" s="4">
        <v>-583</v>
      </c>
      <c r="C66" s="4"/>
      <c r="D66" s="4">
        <v>-706</v>
      </c>
      <c r="E66" s="4"/>
    </row>
    <row r="67" spans="1:5">
      <c r="A67" s="2" t="s">
        <v>34</v>
      </c>
      <c r="B67" s="4">
        <v>841</v>
      </c>
      <c r="C67" s="4"/>
      <c r="D67" s="4">
        <v>825</v>
      </c>
      <c r="E67" s="4"/>
    </row>
    <row r="68" spans="1:5">
      <c r="A68" s="2" t="s">
        <v>700</v>
      </c>
      <c r="B68" s="6">
        <v>163618</v>
      </c>
      <c r="C68" s="4"/>
      <c r="D68" s="6">
        <v>152738</v>
      </c>
      <c r="E68" s="4"/>
    </row>
    <row r="69" spans="1:5">
      <c r="A69" s="2" t="s">
        <v>1191</v>
      </c>
      <c r="B69" s="4"/>
      <c r="C69" s="4"/>
      <c r="D69" s="4"/>
      <c r="E69" s="4"/>
    </row>
    <row r="70" spans="1:5" ht="30">
      <c r="A70" s="3" t="s">
        <v>1194</v>
      </c>
      <c r="B70" s="4"/>
      <c r="C70" s="4"/>
      <c r="D70" s="4"/>
      <c r="E70" s="4"/>
    </row>
    <row r="71" spans="1:5" ht="45">
      <c r="A71" s="2" t="s">
        <v>1240</v>
      </c>
      <c r="B71" s="4">
        <v>17</v>
      </c>
      <c r="C71" s="4"/>
      <c r="D71" s="4">
        <v>4</v>
      </c>
      <c r="E71" s="4"/>
    </row>
    <row r="72" spans="1:5" ht="45">
      <c r="A72" s="2" t="s">
        <v>1241</v>
      </c>
      <c r="B72" s="6">
        <v>4376</v>
      </c>
      <c r="C72" s="4"/>
      <c r="D72" s="6">
        <v>3781</v>
      </c>
      <c r="E72" s="4"/>
    </row>
    <row r="73" spans="1:5">
      <c r="A73" s="2" t="s">
        <v>692</v>
      </c>
      <c r="B73" s="6">
        <v>4393</v>
      </c>
      <c r="C73" s="4"/>
      <c r="D73" s="6">
        <v>3785</v>
      </c>
      <c r="E73" s="4"/>
    </row>
    <row r="74" spans="1:5" ht="30">
      <c r="A74" s="2" t="s">
        <v>1242</v>
      </c>
      <c r="B74" s="6">
        <v>5516</v>
      </c>
      <c r="C74" s="380" t="s">
        <v>1118</v>
      </c>
      <c r="D74" s="6">
        <v>4301</v>
      </c>
      <c r="E74" s="380" t="s">
        <v>1144</v>
      </c>
    </row>
    <row r="75" spans="1:5" ht="30">
      <c r="A75" s="2" t="s">
        <v>695</v>
      </c>
      <c r="B75" s="6">
        <v>1197611</v>
      </c>
      <c r="C75" s="4"/>
      <c r="D75" s="6">
        <v>974210</v>
      </c>
      <c r="E75" s="4"/>
    </row>
    <row r="76" spans="1:5">
      <c r="A76" s="2" t="s">
        <v>696</v>
      </c>
      <c r="B76" s="6">
        <v>1203127</v>
      </c>
      <c r="C76" s="4"/>
      <c r="D76" s="6">
        <v>978511</v>
      </c>
      <c r="E76" s="4"/>
    </row>
    <row r="77" spans="1:5">
      <c r="A77" s="2" t="s">
        <v>600</v>
      </c>
      <c r="B77" s="6">
        <v>3287</v>
      </c>
      <c r="C77" s="4"/>
      <c r="D77" s="6">
        <v>2336</v>
      </c>
      <c r="E77" s="4"/>
    </row>
    <row r="78" spans="1:5">
      <c r="A78" s="2" t="s">
        <v>34</v>
      </c>
      <c r="B78" s="6">
        <v>4820</v>
      </c>
      <c r="C78" s="4"/>
      <c r="D78" s="6">
        <v>3704</v>
      </c>
      <c r="E78" s="4"/>
    </row>
    <row r="79" spans="1:5">
      <c r="A79" s="2" t="s">
        <v>700</v>
      </c>
      <c r="B79" s="6">
        <v>1211234</v>
      </c>
      <c r="C79" s="4"/>
      <c r="D79" s="6">
        <v>984551</v>
      </c>
      <c r="E79" s="4"/>
    </row>
    <row r="80" spans="1:5">
      <c r="A80" s="2" t="s">
        <v>621</v>
      </c>
      <c r="B80" s="4"/>
      <c r="C80" s="4"/>
      <c r="D80" s="4"/>
      <c r="E80" s="4"/>
    </row>
    <row r="81" spans="1:5" ht="30">
      <c r="A81" s="3" t="s">
        <v>1194</v>
      </c>
      <c r="B81" s="4"/>
      <c r="C81" s="4"/>
      <c r="D81" s="4"/>
      <c r="E81" s="4"/>
    </row>
    <row r="82" spans="1:5" ht="45">
      <c r="A82" s="2" t="s">
        <v>1240</v>
      </c>
      <c r="B82" s="4">
        <v>0</v>
      </c>
      <c r="C82" s="4"/>
      <c r="D82" s="4">
        <v>38</v>
      </c>
      <c r="E82" s="4"/>
    </row>
    <row r="83" spans="1:5" ht="45">
      <c r="A83" s="2" t="s">
        <v>1241</v>
      </c>
      <c r="B83" s="4">
        <v>949</v>
      </c>
      <c r="C83" s="4"/>
      <c r="D83" s="4">
        <v>997</v>
      </c>
      <c r="E83" s="4"/>
    </row>
    <row r="84" spans="1:5">
      <c r="A84" s="2" t="s">
        <v>692</v>
      </c>
      <c r="B84" s="4">
        <v>949</v>
      </c>
      <c r="C84" s="4"/>
      <c r="D84" s="6">
        <v>1035</v>
      </c>
      <c r="E84" s="4"/>
    </row>
    <row r="85" spans="1:5" ht="30">
      <c r="A85" s="2" t="s">
        <v>1242</v>
      </c>
      <c r="B85" s="6">
        <v>2152</v>
      </c>
      <c r="C85" s="380" t="s">
        <v>1118</v>
      </c>
      <c r="D85" s="6">
        <v>4376</v>
      </c>
      <c r="E85" s="380" t="s">
        <v>1144</v>
      </c>
    </row>
    <row r="86" spans="1:5" ht="30">
      <c r="A86" s="2" t="s">
        <v>695</v>
      </c>
      <c r="B86" s="6">
        <v>21730</v>
      </c>
      <c r="C86" s="4"/>
      <c r="D86" s="6">
        <v>19685</v>
      </c>
      <c r="E86" s="4"/>
    </row>
    <row r="87" spans="1:5">
      <c r="A87" s="2" t="s">
        <v>696</v>
      </c>
      <c r="B87" s="6">
        <v>23882</v>
      </c>
      <c r="C87" s="4"/>
      <c r="D87" s="6">
        <v>24061</v>
      </c>
      <c r="E87" s="4"/>
    </row>
    <row r="88" spans="1:5">
      <c r="A88" s="2" t="s">
        <v>600</v>
      </c>
      <c r="B88" s="4">
        <v>-28</v>
      </c>
      <c r="C88" s="4"/>
      <c r="D88" s="4">
        <v>-37</v>
      </c>
      <c r="E88" s="4"/>
    </row>
    <row r="89" spans="1:5">
      <c r="A89" s="2" t="s">
        <v>34</v>
      </c>
      <c r="B89" s="4">
        <v>46</v>
      </c>
      <c r="C89" s="4"/>
      <c r="D89" s="4">
        <v>45</v>
      </c>
      <c r="E89" s="4"/>
    </row>
    <row r="90" spans="1:5">
      <c r="A90" s="2" t="s">
        <v>700</v>
      </c>
      <c r="B90" s="6">
        <v>23900</v>
      </c>
      <c r="C90" s="4"/>
      <c r="D90" s="6">
        <v>24069</v>
      </c>
      <c r="E90" s="4"/>
    </row>
    <row r="91" spans="1:5">
      <c r="A91" s="2" t="s">
        <v>594</v>
      </c>
      <c r="B91" s="4"/>
      <c r="C91" s="4"/>
      <c r="D91" s="4"/>
      <c r="E91" s="4"/>
    </row>
    <row r="92" spans="1:5" ht="30">
      <c r="A92" s="3" t="s">
        <v>1194</v>
      </c>
      <c r="B92" s="4"/>
      <c r="C92" s="4"/>
      <c r="D92" s="4"/>
      <c r="E92" s="4"/>
    </row>
    <row r="93" spans="1:5" ht="45">
      <c r="A93" s="2" t="s">
        <v>1240</v>
      </c>
      <c r="B93" s="4">
        <v>0</v>
      </c>
      <c r="C93" s="4"/>
      <c r="D93" s="4">
        <v>0</v>
      </c>
      <c r="E93" s="4"/>
    </row>
    <row r="94" spans="1:5" ht="45">
      <c r="A94" s="2" t="s">
        <v>1241</v>
      </c>
      <c r="B94" s="4">
        <v>294</v>
      </c>
      <c r="C94" s="4"/>
      <c r="D94" s="4">
        <v>279</v>
      </c>
      <c r="E94" s="4"/>
    </row>
    <row r="95" spans="1:5">
      <c r="A95" s="2" t="s">
        <v>692</v>
      </c>
      <c r="B95" s="4">
        <v>294</v>
      </c>
      <c r="C95" s="4"/>
      <c r="D95" s="4">
        <v>279</v>
      </c>
      <c r="E95" s="4"/>
    </row>
    <row r="96" spans="1:5" ht="30">
      <c r="A96" s="2" t="s">
        <v>1242</v>
      </c>
      <c r="B96" s="4">
        <v>0</v>
      </c>
      <c r="C96" s="380" t="s">
        <v>1118</v>
      </c>
      <c r="D96" s="4">
        <v>0</v>
      </c>
      <c r="E96" s="380" t="s">
        <v>1144</v>
      </c>
    </row>
    <row r="97" spans="1:5" ht="30">
      <c r="A97" s="2" t="s">
        <v>695</v>
      </c>
      <c r="B97" s="6">
        <v>121984</v>
      </c>
      <c r="C97" s="4"/>
      <c r="D97" s="6">
        <v>118945</v>
      </c>
      <c r="E97" s="4"/>
    </row>
    <row r="98" spans="1:5">
      <c r="A98" s="2" t="s">
        <v>696</v>
      </c>
      <c r="B98" s="6">
        <v>121984</v>
      </c>
      <c r="C98" s="4"/>
      <c r="D98" s="6">
        <v>118945</v>
      </c>
      <c r="E98" s="4"/>
    </row>
    <row r="99" spans="1:5">
      <c r="A99" s="2" t="s">
        <v>600</v>
      </c>
      <c r="B99" s="6">
        <v>-57402</v>
      </c>
      <c r="C99" s="4"/>
      <c r="D99" s="6">
        <v>-48546</v>
      </c>
      <c r="E99" s="4"/>
    </row>
    <row r="100" spans="1:5">
      <c r="A100" s="2" t="s">
        <v>34</v>
      </c>
      <c r="B100" s="4">
        <v>522</v>
      </c>
      <c r="C100" s="4"/>
      <c r="D100" s="4">
        <v>163</v>
      </c>
      <c r="E100" s="4"/>
    </row>
    <row r="101" spans="1:5">
      <c r="A101" s="2" t="s">
        <v>700</v>
      </c>
      <c r="B101" s="6">
        <v>65104</v>
      </c>
      <c r="C101" s="4"/>
      <c r="D101" s="6">
        <v>70562</v>
      </c>
      <c r="E101" s="4"/>
    </row>
    <row r="102" spans="1:5">
      <c r="A102" s="2" t="s">
        <v>596</v>
      </c>
      <c r="B102" s="4"/>
      <c r="C102" s="4"/>
      <c r="D102" s="4"/>
      <c r="E102" s="4"/>
    </row>
    <row r="103" spans="1:5" ht="30">
      <c r="A103" s="3" t="s">
        <v>1194</v>
      </c>
      <c r="B103" s="4"/>
      <c r="C103" s="4"/>
      <c r="D103" s="4"/>
      <c r="E103" s="4"/>
    </row>
    <row r="104" spans="1:5" ht="45">
      <c r="A104" s="2" t="s">
        <v>1240</v>
      </c>
      <c r="B104" s="4">
        <v>0</v>
      </c>
      <c r="C104" s="4"/>
      <c r="D104" s="4">
        <v>0</v>
      </c>
      <c r="E104" s="4"/>
    </row>
    <row r="105" spans="1:5" ht="45">
      <c r="A105" s="2" t="s">
        <v>1241</v>
      </c>
      <c r="B105" s="4">
        <v>111</v>
      </c>
      <c r="C105" s="4"/>
      <c r="D105" s="4">
        <v>62</v>
      </c>
      <c r="E105" s="4"/>
    </row>
    <row r="106" spans="1:5">
      <c r="A106" s="2" t="s">
        <v>692</v>
      </c>
      <c r="B106" s="4">
        <v>111</v>
      </c>
      <c r="C106" s="4"/>
      <c r="D106" s="4">
        <v>62</v>
      </c>
      <c r="E106" s="4"/>
    </row>
    <row r="107" spans="1:5" ht="30">
      <c r="A107" s="2" t="s">
        <v>1242</v>
      </c>
      <c r="B107" s="4">
        <v>0</v>
      </c>
      <c r="C107" s="4"/>
      <c r="D107" s="4">
        <v>0</v>
      </c>
      <c r="E107" s="380" t="s">
        <v>1144</v>
      </c>
    </row>
    <row r="108" spans="1:5" ht="30">
      <c r="A108" s="2" t="s">
        <v>695</v>
      </c>
      <c r="B108" s="6">
        <v>2018</v>
      </c>
      <c r="C108" s="4"/>
      <c r="D108" s="6">
        <v>1971</v>
      </c>
      <c r="E108" s="4"/>
    </row>
    <row r="109" spans="1:5">
      <c r="A109" s="2" t="s">
        <v>696</v>
      </c>
      <c r="B109" s="6">
        <v>2018</v>
      </c>
      <c r="C109" s="4"/>
      <c r="D109" s="6">
        <v>1971</v>
      </c>
      <c r="E109" s="4"/>
    </row>
    <row r="110" spans="1:5">
      <c r="A110" s="2" t="s">
        <v>600</v>
      </c>
      <c r="B110" s="4">
        <v>0</v>
      </c>
      <c r="C110" s="4"/>
      <c r="D110" s="4">
        <v>0</v>
      </c>
      <c r="E110" s="4"/>
    </row>
    <row r="111" spans="1:5">
      <c r="A111" s="2" t="s">
        <v>34</v>
      </c>
      <c r="B111" s="4">
        <v>0</v>
      </c>
      <c r="C111" s="4"/>
      <c r="D111" s="4">
        <v>0</v>
      </c>
      <c r="E111" s="4"/>
    </row>
    <row r="112" spans="1:5">
      <c r="A112" s="2" t="s">
        <v>700</v>
      </c>
      <c r="B112" s="8">
        <v>2018</v>
      </c>
      <c r="C112" s="4"/>
      <c r="D112" s="8">
        <v>1971</v>
      </c>
      <c r="E112" s="4"/>
    </row>
    <row r="113" spans="1:5">
      <c r="A113" s="186"/>
      <c r="B113" s="186"/>
      <c r="C113" s="186"/>
      <c r="D113" s="186"/>
      <c r="E113" s="186"/>
    </row>
    <row r="114" spans="1:5" ht="30" customHeight="1">
      <c r="A114" s="2" t="s">
        <v>1118</v>
      </c>
      <c r="B114" s="12" t="s">
        <v>1246</v>
      </c>
      <c r="C114" s="12"/>
      <c r="D114" s="12"/>
      <c r="E114" s="12"/>
    </row>
    <row r="115" spans="1:5" ht="15" customHeight="1">
      <c r="A115" s="2" t="s">
        <v>1144</v>
      </c>
      <c r="B115" s="12" t="s">
        <v>1247</v>
      </c>
      <c r="C115" s="12"/>
      <c r="D115" s="12"/>
      <c r="E115" s="12"/>
    </row>
  </sheetData>
  <mergeCells count="7">
    <mergeCell ref="B115:E115"/>
    <mergeCell ref="B1:C1"/>
    <mergeCell ref="D1:E1"/>
    <mergeCell ref="B2:C2"/>
    <mergeCell ref="D2:E2"/>
    <mergeCell ref="A113:E113"/>
    <mergeCell ref="B114:E1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248</v>
      </c>
      <c r="B1" s="7" t="s">
        <v>2</v>
      </c>
      <c r="C1" s="7" t="s">
        <v>21</v>
      </c>
    </row>
    <row r="2" spans="1:3" ht="30">
      <c r="A2" s="1" t="s">
        <v>20</v>
      </c>
      <c r="B2" s="7"/>
      <c r="C2" s="7"/>
    </row>
    <row r="3" spans="1:3" ht="30">
      <c r="A3" s="3" t="s">
        <v>1249</v>
      </c>
      <c r="B3" s="4"/>
      <c r="C3" s="4"/>
    </row>
    <row r="4" spans="1:3" ht="30">
      <c r="A4" s="2" t="s">
        <v>1250</v>
      </c>
      <c r="B4" s="379">
        <v>7.1999999999999998E-3</v>
      </c>
      <c r="C4" s="379">
        <v>5.7000000000000002E-3</v>
      </c>
    </row>
    <row r="5" spans="1:3">
      <c r="A5" s="2" t="s">
        <v>1251</v>
      </c>
      <c r="B5" s="4"/>
      <c r="C5" s="4"/>
    </row>
    <row r="6" spans="1:3" ht="30">
      <c r="A6" s="3" t="s">
        <v>1249</v>
      </c>
      <c r="B6" s="4"/>
      <c r="C6" s="4"/>
    </row>
    <row r="7" spans="1:3">
      <c r="A7" s="2" t="s">
        <v>1252</v>
      </c>
      <c r="B7" s="6">
        <v>33695</v>
      </c>
      <c r="C7" s="6">
        <v>20385</v>
      </c>
    </row>
    <row r="8" spans="1:3" ht="30">
      <c r="A8" s="2" t="s">
        <v>1253</v>
      </c>
      <c r="B8" s="6">
        <v>33294</v>
      </c>
      <c r="C8" s="6">
        <v>19851</v>
      </c>
    </row>
    <row r="9" spans="1:3" ht="30">
      <c r="A9" s="2" t="s">
        <v>1254</v>
      </c>
      <c r="B9" s="4"/>
      <c r="C9" s="4"/>
    </row>
    <row r="10" spans="1:3" ht="30">
      <c r="A10" s="3" t="s">
        <v>1249</v>
      </c>
      <c r="B10" s="4"/>
      <c r="C10" s="4"/>
    </row>
    <row r="11" spans="1:3">
      <c r="A11" s="2" t="s">
        <v>1252</v>
      </c>
      <c r="B11" s="6">
        <v>18910</v>
      </c>
      <c r="C11" s="6">
        <v>4073</v>
      </c>
    </row>
    <row r="12" spans="1:3" ht="30">
      <c r="A12" s="2" t="s">
        <v>1255</v>
      </c>
      <c r="B12" s="4"/>
      <c r="C12" s="4"/>
    </row>
    <row r="13" spans="1:3" ht="30">
      <c r="A13" s="3" t="s">
        <v>1249</v>
      </c>
      <c r="B13" s="4"/>
      <c r="C13" s="4"/>
    </row>
    <row r="14" spans="1:3">
      <c r="A14" s="2" t="s">
        <v>1252</v>
      </c>
      <c r="B14" s="6">
        <v>6705</v>
      </c>
      <c r="C14" s="6">
        <v>8323</v>
      </c>
    </row>
    <row r="15" spans="1:3" ht="30">
      <c r="A15" s="2" t="s">
        <v>1256</v>
      </c>
      <c r="B15" s="4"/>
      <c r="C15" s="4"/>
    </row>
    <row r="16" spans="1:3" ht="30">
      <c r="A16" s="3" t="s">
        <v>1249</v>
      </c>
      <c r="B16" s="4"/>
      <c r="C16" s="4"/>
    </row>
    <row r="17" spans="1:3">
      <c r="A17" s="2" t="s">
        <v>1252</v>
      </c>
      <c r="B17" s="4">
        <v>11</v>
      </c>
      <c r="C17" s="4">
        <v>168</v>
      </c>
    </row>
    <row r="18" spans="1:3" ht="30">
      <c r="A18" s="2" t="s">
        <v>1257</v>
      </c>
      <c r="B18" s="4"/>
      <c r="C18" s="4"/>
    </row>
    <row r="19" spans="1:3" ht="30">
      <c r="A19" s="3" t="s">
        <v>1249</v>
      </c>
      <c r="B19" s="4"/>
      <c r="C19" s="4"/>
    </row>
    <row r="20" spans="1:3">
      <c r="A20" s="2" t="s">
        <v>1252</v>
      </c>
      <c r="B20" s="6">
        <v>3491</v>
      </c>
      <c r="C20" s="6">
        <v>2307</v>
      </c>
    </row>
    <row r="21" spans="1:3" ht="30">
      <c r="A21" s="2" t="s">
        <v>1258</v>
      </c>
      <c r="B21" s="4"/>
      <c r="C21" s="4"/>
    </row>
    <row r="22" spans="1:3" ht="30">
      <c r="A22" s="3" t="s">
        <v>1249</v>
      </c>
      <c r="B22" s="4"/>
      <c r="C22" s="4"/>
    </row>
    <row r="23" spans="1:3">
      <c r="A23" s="2" t="s">
        <v>1252</v>
      </c>
      <c r="B23" s="6">
        <v>2025</v>
      </c>
      <c r="C23" s="6">
        <v>1995</v>
      </c>
    </row>
    <row r="24" spans="1:3" ht="30">
      <c r="A24" s="2" t="s">
        <v>1259</v>
      </c>
      <c r="B24" s="4"/>
      <c r="C24" s="4"/>
    </row>
    <row r="25" spans="1:3" ht="30">
      <c r="A25" s="3" t="s">
        <v>1249</v>
      </c>
      <c r="B25" s="4"/>
      <c r="C25" s="4"/>
    </row>
    <row r="26" spans="1:3">
      <c r="A26" s="2" t="s">
        <v>1252</v>
      </c>
      <c r="B26" s="6">
        <v>2152</v>
      </c>
      <c r="C26" s="6">
        <v>2985</v>
      </c>
    </row>
    <row r="27" spans="1:3">
      <c r="A27" s="2" t="s">
        <v>1260</v>
      </c>
      <c r="B27" s="4"/>
      <c r="C27" s="4"/>
    </row>
    <row r="28" spans="1:3" ht="30">
      <c r="A28" s="3" t="s">
        <v>1249</v>
      </c>
      <c r="B28" s="4"/>
      <c r="C28" s="4"/>
    </row>
    <row r="29" spans="1:3">
      <c r="A29" s="2" t="s">
        <v>1252</v>
      </c>
      <c r="B29" s="4">
        <v>401</v>
      </c>
      <c r="C29" s="4">
        <v>5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61</v>
      </c>
      <c r="B1" s="1" t="s">
        <v>1</v>
      </c>
      <c r="C1" s="1" t="s">
        <v>902</v>
      </c>
    </row>
    <row r="2" spans="1:3">
      <c r="A2" s="7"/>
      <c r="B2" s="1" t="s">
        <v>2</v>
      </c>
      <c r="C2" s="7" t="s">
        <v>21</v>
      </c>
    </row>
    <row r="3" spans="1:3">
      <c r="A3" s="7"/>
      <c r="B3" s="1" t="s">
        <v>1262</v>
      </c>
      <c r="C3" s="7"/>
    </row>
    <row r="4" spans="1:3" ht="30">
      <c r="A4" s="3" t="s">
        <v>1263</v>
      </c>
      <c r="B4" s="4"/>
      <c r="C4" s="4"/>
    </row>
    <row r="5" spans="1:3">
      <c r="A5" s="2" t="s">
        <v>1264</v>
      </c>
      <c r="B5" s="4">
        <v>0</v>
      </c>
      <c r="C5" s="4"/>
    </row>
    <row r="6" spans="1:3" ht="30">
      <c r="A6" s="2" t="s">
        <v>1265</v>
      </c>
      <c r="B6" s="379">
        <v>0.14949999999999999</v>
      </c>
      <c r="C6" s="379">
        <v>0.19600000000000001</v>
      </c>
    </row>
    <row r="7" spans="1:3" ht="30">
      <c r="A7" s="2" t="s">
        <v>1243</v>
      </c>
      <c r="B7" s="4" t="s">
        <v>1244</v>
      </c>
      <c r="C7" s="4" t="s">
        <v>1244</v>
      </c>
    </row>
    <row r="8" spans="1:3" ht="30">
      <c r="A8" s="2" t="s">
        <v>1266</v>
      </c>
      <c r="B8" s="4"/>
      <c r="C8" s="4"/>
    </row>
    <row r="9" spans="1:3" ht="30">
      <c r="A9" s="3" t="s">
        <v>1263</v>
      </c>
      <c r="B9" s="4"/>
      <c r="C9" s="4"/>
    </row>
    <row r="10" spans="1:3" ht="30">
      <c r="A10" s="2" t="s">
        <v>1267</v>
      </c>
      <c r="B10" s="379">
        <v>0.76019999999999999</v>
      </c>
      <c r="C10" s="4"/>
    </row>
    <row r="11" spans="1:3" ht="30">
      <c r="A11" s="2" t="s">
        <v>1268</v>
      </c>
      <c r="B11" s="379">
        <v>0.57750000000000001</v>
      </c>
      <c r="C11" s="4"/>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1269</v>
      </c>
      <c r="B1" s="7" t="s">
        <v>2</v>
      </c>
      <c r="C1" s="7" t="s">
        <v>21</v>
      </c>
    </row>
    <row r="2" spans="1:3" ht="30">
      <c r="A2" s="1" t="s">
        <v>20</v>
      </c>
      <c r="B2" s="7"/>
      <c r="C2" s="7"/>
    </row>
    <row r="3" spans="1:3" ht="30">
      <c r="A3" s="3" t="s">
        <v>1270</v>
      </c>
      <c r="B3" s="4"/>
      <c r="C3" s="4"/>
    </row>
    <row r="4" spans="1:3">
      <c r="A4" s="2" t="s">
        <v>1187</v>
      </c>
      <c r="B4" s="8">
        <v>4711695</v>
      </c>
      <c r="C4" s="8">
        <v>3592880</v>
      </c>
    </row>
    <row r="5" spans="1:3">
      <c r="A5" s="2" t="s">
        <v>1271</v>
      </c>
      <c r="B5" s="4"/>
      <c r="C5" s="4"/>
    </row>
    <row r="6" spans="1:3" ht="30">
      <c r="A6" s="3" t="s">
        <v>1270</v>
      </c>
      <c r="B6" s="4"/>
      <c r="C6" s="4"/>
    </row>
    <row r="7" spans="1:3">
      <c r="A7" s="2" t="s">
        <v>1187</v>
      </c>
      <c r="B7" s="6">
        <v>4678000</v>
      </c>
      <c r="C7" s="6">
        <v>3572495</v>
      </c>
    </row>
    <row r="8" spans="1:3">
      <c r="A8" s="2" t="s">
        <v>1251</v>
      </c>
      <c r="B8" s="4"/>
      <c r="C8" s="4"/>
    </row>
    <row r="9" spans="1:3" ht="30">
      <c r="A9" s="3" t="s">
        <v>1270</v>
      </c>
      <c r="B9" s="4"/>
      <c r="C9" s="4"/>
    </row>
    <row r="10" spans="1:3">
      <c r="A10" s="2" t="s">
        <v>1187</v>
      </c>
      <c r="B10" s="6">
        <v>33695</v>
      </c>
      <c r="C10" s="6">
        <v>20385</v>
      </c>
    </row>
    <row r="11" spans="1:3">
      <c r="A11" s="2" t="s">
        <v>1190</v>
      </c>
      <c r="B11" s="4"/>
      <c r="C11" s="4"/>
    </row>
    <row r="12" spans="1:3" ht="30">
      <c r="A12" s="3" t="s">
        <v>1270</v>
      </c>
      <c r="B12" s="4"/>
      <c r="C12" s="4"/>
    </row>
    <row r="13" spans="1:3">
      <c r="A13" s="2" t="s">
        <v>1187</v>
      </c>
      <c r="B13" s="6">
        <v>2715967</v>
      </c>
      <c r="C13" s="6">
        <v>1918626</v>
      </c>
    </row>
    <row r="14" spans="1:3" ht="30">
      <c r="A14" s="2" t="s">
        <v>1272</v>
      </c>
      <c r="B14" s="4"/>
      <c r="C14" s="4"/>
    </row>
    <row r="15" spans="1:3" ht="30">
      <c r="A15" s="3" t="s">
        <v>1270</v>
      </c>
      <c r="B15" s="4"/>
      <c r="C15" s="4"/>
    </row>
    <row r="16" spans="1:3">
      <c r="A16" s="2" t="s">
        <v>1187</v>
      </c>
      <c r="B16" s="6">
        <v>2690352</v>
      </c>
      <c r="C16" s="6">
        <v>1906230</v>
      </c>
    </row>
    <row r="17" spans="1:3" ht="30">
      <c r="A17" s="2" t="s">
        <v>1273</v>
      </c>
      <c r="B17" s="4"/>
      <c r="C17" s="4"/>
    </row>
    <row r="18" spans="1:3" ht="30">
      <c r="A18" s="3" t="s">
        <v>1270</v>
      </c>
      <c r="B18" s="4"/>
      <c r="C18" s="4"/>
    </row>
    <row r="19" spans="1:3">
      <c r="A19" s="2" t="s">
        <v>1187</v>
      </c>
      <c r="B19" s="6">
        <v>25615</v>
      </c>
      <c r="C19" s="6">
        <v>12396</v>
      </c>
    </row>
    <row r="20" spans="1:3">
      <c r="A20" s="2" t="s">
        <v>618</v>
      </c>
      <c r="B20" s="4"/>
      <c r="C20" s="4"/>
    </row>
    <row r="21" spans="1:3" ht="30">
      <c r="A21" s="3" t="s">
        <v>1270</v>
      </c>
      <c r="B21" s="4"/>
      <c r="C21" s="4"/>
    </row>
    <row r="22" spans="1:3">
      <c r="A22" s="2" t="s">
        <v>1187</v>
      </c>
      <c r="B22" s="6">
        <v>3892</v>
      </c>
      <c r="C22" s="6">
        <v>12690</v>
      </c>
    </row>
    <row r="23" spans="1:3" ht="30">
      <c r="A23" s="2" t="s">
        <v>1274</v>
      </c>
      <c r="B23" s="4"/>
      <c r="C23" s="4"/>
    </row>
    <row r="24" spans="1:3" ht="30">
      <c r="A24" s="3" t="s">
        <v>1270</v>
      </c>
      <c r="B24" s="4"/>
      <c r="C24" s="4"/>
    </row>
    <row r="25" spans="1:3">
      <c r="A25" s="2" t="s">
        <v>1187</v>
      </c>
      <c r="B25" s="6">
        <v>3881</v>
      </c>
      <c r="C25" s="6">
        <v>12522</v>
      </c>
    </row>
    <row r="26" spans="1:3">
      <c r="A26" s="2" t="s">
        <v>1275</v>
      </c>
      <c r="B26" s="4"/>
      <c r="C26" s="4"/>
    </row>
    <row r="27" spans="1:3" ht="30">
      <c r="A27" s="3" t="s">
        <v>1270</v>
      </c>
      <c r="B27" s="4"/>
      <c r="C27" s="4"/>
    </row>
    <row r="28" spans="1:3">
      <c r="A28" s="2" t="s">
        <v>1187</v>
      </c>
      <c r="B28" s="4">
        <v>11</v>
      </c>
      <c r="C28" s="4">
        <v>168</v>
      </c>
    </row>
    <row r="29" spans="1:3">
      <c r="A29" s="2" t="s">
        <v>687</v>
      </c>
      <c r="B29" s="4"/>
      <c r="C29" s="4"/>
    </row>
    <row r="30" spans="1:3" ht="30">
      <c r="A30" s="3" t="s">
        <v>1270</v>
      </c>
      <c r="B30" s="4"/>
      <c r="C30" s="4"/>
    </row>
    <row r="31" spans="1:3">
      <c r="A31" s="2" t="s">
        <v>1187</v>
      </c>
      <c r="B31" s="6">
        <v>464703</v>
      </c>
      <c r="C31" s="6">
        <v>370717</v>
      </c>
    </row>
    <row r="32" spans="1:3" ht="30">
      <c r="A32" s="2" t="s">
        <v>1276</v>
      </c>
      <c r="B32" s="4"/>
      <c r="C32" s="4"/>
    </row>
    <row r="33" spans="1:3" ht="30">
      <c r="A33" s="3" t="s">
        <v>1270</v>
      </c>
      <c r="B33" s="4"/>
      <c r="C33" s="4"/>
    </row>
    <row r="34" spans="1:3">
      <c r="A34" s="2" t="s">
        <v>1187</v>
      </c>
      <c r="B34" s="6">
        <v>464703</v>
      </c>
      <c r="C34" s="6">
        <v>370717</v>
      </c>
    </row>
    <row r="35" spans="1:3">
      <c r="A35" s="2" t="s">
        <v>1277</v>
      </c>
      <c r="B35" s="4"/>
      <c r="C35" s="4"/>
    </row>
    <row r="36" spans="1:3" ht="30">
      <c r="A36" s="3" t="s">
        <v>1270</v>
      </c>
      <c r="B36" s="4"/>
      <c r="C36" s="4"/>
    </row>
    <row r="37" spans="1:3">
      <c r="A37" s="2" t="s">
        <v>1187</v>
      </c>
      <c r="B37" s="4">
        <v>0</v>
      </c>
      <c r="C37" s="4">
        <v>0</v>
      </c>
    </row>
    <row r="38" spans="1:3">
      <c r="A38" s="2" t="s">
        <v>595</v>
      </c>
      <c r="B38" s="4"/>
      <c r="C38" s="4"/>
    </row>
    <row r="39" spans="1:3" ht="30">
      <c r="A39" s="3" t="s">
        <v>1270</v>
      </c>
      <c r="B39" s="4"/>
      <c r="C39" s="4"/>
    </row>
    <row r="40" spans="1:3">
      <c r="A40" s="2" t="s">
        <v>1187</v>
      </c>
      <c r="B40" s="6">
        <v>163360</v>
      </c>
      <c r="C40" s="6">
        <v>152619</v>
      </c>
    </row>
    <row r="41" spans="1:3" ht="30">
      <c r="A41" s="2" t="s">
        <v>1278</v>
      </c>
      <c r="B41" s="4"/>
      <c r="C41" s="4"/>
    </row>
    <row r="42" spans="1:3" ht="30">
      <c r="A42" s="3" t="s">
        <v>1270</v>
      </c>
      <c r="B42" s="4"/>
      <c r="C42" s="4"/>
    </row>
    <row r="43" spans="1:3">
      <c r="A43" s="2" t="s">
        <v>1187</v>
      </c>
      <c r="B43" s="6">
        <v>163360</v>
      </c>
      <c r="C43" s="6">
        <v>152619</v>
      </c>
    </row>
    <row r="44" spans="1:3" ht="30">
      <c r="A44" s="2" t="s">
        <v>1279</v>
      </c>
      <c r="B44" s="4"/>
      <c r="C44" s="4"/>
    </row>
    <row r="45" spans="1:3" ht="30">
      <c r="A45" s="3" t="s">
        <v>1270</v>
      </c>
      <c r="B45" s="4"/>
      <c r="C45" s="4"/>
    </row>
    <row r="46" spans="1:3">
      <c r="A46" s="2" t="s">
        <v>1187</v>
      </c>
      <c r="B46" s="4">
        <v>0</v>
      </c>
      <c r="C46" s="4">
        <v>0</v>
      </c>
    </row>
    <row r="47" spans="1:3">
      <c r="A47" s="2" t="s">
        <v>1191</v>
      </c>
      <c r="B47" s="4"/>
      <c r="C47" s="4"/>
    </row>
    <row r="48" spans="1:3" ht="30">
      <c r="A48" s="3" t="s">
        <v>1270</v>
      </c>
      <c r="B48" s="4"/>
      <c r="C48" s="4"/>
    </row>
    <row r="49" spans="1:3">
      <c r="A49" s="2" t="s">
        <v>1187</v>
      </c>
      <c r="B49" s="6">
        <v>1203127</v>
      </c>
      <c r="C49" s="6">
        <v>978511</v>
      </c>
    </row>
    <row r="50" spans="1:3" ht="30">
      <c r="A50" s="2" t="s">
        <v>1280</v>
      </c>
      <c r="B50" s="4"/>
      <c r="C50" s="4"/>
    </row>
    <row r="51" spans="1:3" ht="30">
      <c r="A51" s="3" t="s">
        <v>1270</v>
      </c>
      <c r="B51" s="4"/>
      <c r="C51" s="4"/>
    </row>
    <row r="52" spans="1:3">
      <c r="A52" s="2" t="s">
        <v>1187</v>
      </c>
      <c r="B52" s="6">
        <v>1197611</v>
      </c>
      <c r="C52" s="6">
        <v>974209</v>
      </c>
    </row>
    <row r="53" spans="1:3" ht="30">
      <c r="A53" s="2" t="s">
        <v>1281</v>
      </c>
      <c r="B53" s="4"/>
      <c r="C53" s="4"/>
    </row>
    <row r="54" spans="1:3" ht="30">
      <c r="A54" s="3" t="s">
        <v>1270</v>
      </c>
      <c r="B54" s="4"/>
      <c r="C54" s="4"/>
    </row>
    <row r="55" spans="1:3">
      <c r="A55" s="2" t="s">
        <v>1187</v>
      </c>
      <c r="B55" s="6">
        <v>5516</v>
      </c>
      <c r="C55" s="6">
        <v>4302</v>
      </c>
    </row>
    <row r="56" spans="1:3">
      <c r="A56" s="2" t="s">
        <v>621</v>
      </c>
      <c r="B56" s="4"/>
      <c r="C56" s="4"/>
    </row>
    <row r="57" spans="1:3" ht="30">
      <c r="A57" s="3" t="s">
        <v>1270</v>
      </c>
      <c r="B57" s="4"/>
      <c r="C57" s="4"/>
    </row>
    <row r="58" spans="1:3">
      <c r="A58" s="2" t="s">
        <v>1187</v>
      </c>
      <c r="B58" s="6">
        <v>23882</v>
      </c>
      <c r="C58" s="6">
        <v>24061</v>
      </c>
    </row>
    <row r="59" spans="1:3" ht="30">
      <c r="A59" s="2" t="s">
        <v>1282</v>
      </c>
      <c r="B59" s="4"/>
      <c r="C59" s="4"/>
    </row>
    <row r="60" spans="1:3" ht="30">
      <c r="A60" s="3" t="s">
        <v>1270</v>
      </c>
      <c r="B60" s="4"/>
      <c r="C60" s="4"/>
    </row>
    <row r="61" spans="1:3">
      <c r="A61" s="2" t="s">
        <v>1187</v>
      </c>
      <c r="B61" s="6">
        <v>21730</v>
      </c>
      <c r="C61" s="6">
        <v>21076</v>
      </c>
    </row>
    <row r="62" spans="1:3" ht="30">
      <c r="A62" s="2" t="s">
        <v>1283</v>
      </c>
      <c r="B62" s="4"/>
      <c r="C62" s="4"/>
    </row>
    <row r="63" spans="1:3" ht="30">
      <c r="A63" s="3" t="s">
        <v>1270</v>
      </c>
      <c r="B63" s="4"/>
      <c r="C63" s="4"/>
    </row>
    <row r="64" spans="1:3">
      <c r="A64" s="2" t="s">
        <v>1187</v>
      </c>
      <c r="B64" s="6">
        <v>2152</v>
      </c>
      <c r="C64" s="6">
        <v>2985</v>
      </c>
    </row>
    <row r="65" spans="1:3">
      <c r="A65" s="2" t="s">
        <v>389</v>
      </c>
      <c r="B65" s="4"/>
      <c r="C65" s="4"/>
    </row>
    <row r="66" spans="1:3" ht="30">
      <c r="A66" s="3" t="s">
        <v>1270</v>
      </c>
      <c r="B66" s="4"/>
      <c r="C66" s="4"/>
    </row>
    <row r="67" spans="1:3">
      <c r="A67" s="2" t="s">
        <v>1187</v>
      </c>
      <c r="B67" s="6">
        <v>12762</v>
      </c>
      <c r="C67" s="6">
        <v>14740</v>
      </c>
    </row>
    <row r="68" spans="1:3" ht="30">
      <c r="A68" s="2" t="s">
        <v>1284</v>
      </c>
      <c r="B68" s="4"/>
      <c r="C68" s="4"/>
    </row>
    <row r="69" spans="1:3" ht="30">
      <c r="A69" s="3" t="s">
        <v>1270</v>
      </c>
      <c r="B69" s="4"/>
      <c r="C69" s="4"/>
    </row>
    <row r="70" spans="1:3">
      <c r="A70" s="2" t="s">
        <v>1187</v>
      </c>
      <c r="B70" s="6">
        <v>12361</v>
      </c>
      <c r="C70" s="6">
        <v>14206</v>
      </c>
    </row>
    <row r="71" spans="1:3">
      <c r="A71" s="2" t="s">
        <v>1285</v>
      </c>
      <c r="B71" s="4"/>
      <c r="C71" s="4"/>
    </row>
    <row r="72" spans="1:3" ht="30">
      <c r="A72" s="3" t="s">
        <v>1270</v>
      </c>
      <c r="B72" s="4"/>
      <c r="C72" s="4"/>
    </row>
    <row r="73" spans="1:3">
      <c r="A73" s="2" t="s">
        <v>1187</v>
      </c>
      <c r="B73" s="4">
        <v>401</v>
      </c>
      <c r="C73" s="4">
        <v>534</v>
      </c>
    </row>
    <row r="74" spans="1:3">
      <c r="A74" s="2" t="s">
        <v>594</v>
      </c>
      <c r="B74" s="4"/>
      <c r="C74" s="4"/>
    </row>
    <row r="75" spans="1:3" ht="30">
      <c r="A75" s="3" t="s">
        <v>1270</v>
      </c>
      <c r="B75" s="4"/>
      <c r="C75" s="4"/>
    </row>
    <row r="76" spans="1:3">
      <c r="A76" s="2" t="s">
        <v>1187</v>
      </c>
      <c r="B76" s="6">
        <v>121984</v>
      </c>
      <c r="C76" s="6">
        <v>118945</v>
      </c>
    </row>
    <row r="77" spans="1:3" ht="30">
      <c r="A77" s="2" t="s">
        <v>1286</v>
      </c>
      <c r="B77" s="4"/>
      <c r="C77" s="4"/>
    </row>
    <row r="78" spans="1:3" ht="30">
      <c r="A78" s="3" t="s">
        <v>1270</v>
      </c>
      <c r="B78" s="4"/>
      <c r="C78" s="4"/>
    </row>
    <row r="79" spans="1:3">
      <c r="A79" s="2" t="s">
        <v>1187</v>
      </c>
      <c r="B79" s="6">
        <v>121984</v>
      </c>
      <c r="C79" s="6">
        <v>118945</v>
      </c>
    </row>
    <row r="80" spans="1:3">
      <c r="A80" s="2" t="s">
        <v>1287</v>
      </c>
      <c r="B80" s="4"/>
      <c r="C80" s="4"/>
    </row>
    <row r="81" spans="1:3" ht="30">
      <c r="A81" s="3" t="s">
        <v>1270</v>
      </c>
      <c r="B81" s="4"/>
      <c r="C81" s="4"/>
    </row>
    <row r="82" spans="1:3">
      <c r="A82" s="2" t="s">
        <v>1187</v>
      </c>
      <c r="B82" s="4">
        <v>0</v>
      </c>
      <c r="C82" s="4">
        <v>0</v>
      </c>
    </row>
    <row r="83" spans="1:3">
      <c r="A83" s="2" t="s">
        <v>596</v>
      </c>
      <c r="B83" s="4"/>
      <c r="C83" s="4"/>
    </row>
    <row r="84" spans="1:3" ht="30">
      <c r="A84" s="3" t="s">
        <v>1270</v>
      </c>
      <c r="B84" s="4"/>
      <c r="C84" s="4"/>
    </row>
    <row r="85" spans="1:3">
      <c r="A85" s="2" t="s">
        <v>1187</v>
      </c>
      <c r="B85" s="6">
        <v>2018</v>
      </c>
      <c r="C85" s="6">
        <v>1971</v>
      </c>
    </row>
    <row r="86" spans="1:3" ht="30">
      <c r="A86" s="2" t="s">
        <v>1288</v>
      </c>
      <c r="B86" s="4"/>
      <c r="C86" s="4"/>
    </row>
    <row r="87" spans="1:3" ht="30">
      <c r="A87" s="3" t="s">
        <v>1270</v>
      </c>
      <c r="B87" s="4"/>
      <c r="C87" s="4"/>
    </row>
    <row r="88" spans="1:3">
      <c r="A88" s="2" t="s">
        <v>1187</v>
      </c>
      <c r="B88" s="6">
        <v>2018</v>
      </c>
      <c r="C88" s="6">
        <v>1971</v>
      </c>
    </row>
    <row r="89" spans="1:3">
      <c r="A89" s="2" t="s">
        <v>1289</v>
      </c>
      <c r="B89" s="4"/>
      <c r="C89" s="4"/>
    </row>
    <row r="90" spans="1:3" ht="30">
      <c r="A90" s="3" t="s">
        <v>1270</v>
      </c>
      <c r="B90" s="4"/>
      <c r="C90" s="4"/>
    </row>
    <row r="91" spans="1:3">
      <c r="A91" s="2" t="s">
        <v>1187</v>
      </c>
      <c r="B91" s="8">
        <v>0</v>
      </c>
      <c r="C91"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1290</v>
      </c>
      <c r="B1" s="7" t="s">
        <v>2</v>
      </c>
      <c r="C1" s="7" t="s">
        <v>21</v>
      </c>
    </row>
    <row r="2" spans="1:3" ht="30">
      <c r="A2" s="1" t="s">
        <v>20</v>
      </c>
      <c r="B2" s="7"/>
      <c r="C2" s="7"/>
    </row>
    <row r="3" spans="1:3" ht="30">
      <c r="A3" s="3" t="s">
        <v>1270</v>
      </c>
      <c r="B3" s="4"/>
      <c r="C3" s="4"/>
    </row>
    <row r="4" spans="1:3">
      <c r="A4" s="2" t="s">
        <v>1187</v>
      </c>
      <c r="B4" s="8">
        <v>4711695</v>
      </c>
      <c r="C4" s="8">
        <v>3592880</v>
      </c>
    </row>
    <row r="5" spans="1:3">
      <c r="A5" s="2" t="s">
        <v>1271</v>
      </c>
      <c r="B5" s="4"/>
      <c r="C5" s="4"/>
    </row>
    <row r="6" spans="1:3" ht="30">
      <c r="A6" s="3" t="s">
        <v>1270</v>
      </c>
      <c r="B6" s="4"/>
      <c r="C6" s="4"/>
    </row>
    <row r="7" spans="1:3">
      <c r="A7" s="2" t="s">
        <v>1187</v>
      </c>
      <c r="B7" s="6">
        <v>4678000</v>
      </c>
      <c r="C7" s="6">
        <v>3572495</v>
      </c>
    </row>
    <row r="8" spans="1:3">
      <c r="A8" s="2" t="s">
        <v>1251</v>
      </c>
      <c r="B8" s="4"/>
      <c r="C8" s="4"/>
    </row>
    <row r="9" spans="1:3" ht="30">
      <c r="A9" s="3" t="s">
        <v>1270</v>
      </c>
      <c r="B9" s="4"/>
      <c r="C9" s="4"/>
    </row>
    <row r="10" spans="1:3">
      <c r="A10" s="2" t="s">
        <v>1187</v>
      </c>
      <c r="B10" s="6">
        <v>33695</v>
      </c>
      <c r="C10" s="6">
        <v>20385</v>
      </c>
    </row>
    <row r="11" spans="1:3">
      <c r="A11" s="2" t="s">
        <v>1190</v>
      </c>
      <c r="B11" s="4"/>
      <c r="C11" s="4"/>
    </row>
    <row r="12" spans="1:3" ht="30">
      <c r="A12" s="3" t="s">
        <v>1270</v>
      </c>
      <c r="B12" s="4"/>
      <c r="C12" s="4"/>
    </row>
    <row r="13" spans="1:3">
      <c r="A13" s="2" t="s">
        <v>1187</v>
      </c>
      <c r="B13" s="6">
        <v>2715967</v>
      </c>
      <c r="C13" s="6">
        <v>1918626</v>
      </c>
    </row>
    <row r="14" spans="1:3" ht="30">
      <c r="A14" s="2" t="s">
        <v>1272</v>
      </c>
      <c r="B14" s="4"/>
      <c r="C14" s="4"/>
    </row>
    <row r="15" spans="1:3" ht="30">
      <c r="A15" s="3" t="s">
        <v>1270</v>
      </c>
      <c r="B15" s="4"/>
      <c r="C15" s="4"/>
    </row>
    <row r="16" spans="1:3">
      <c r="A16" s="2" t="s">
        <v>1187</v>
      </c>
      <c r="B16" s="6">
        <v>2690352</v>
      </c>
      <c r="C16" s="6">
        <v>1906230</v>
      </c>
    </row>
    <row r="17" spans="1:3" ht="30">
      <c r="A17" s="2" t="s">
        <v>1273</v>
      </c>
      <c r="B17" s="4"/>
      <c r="C17" s="4"/>
    </row>
    <row r="18" spans="1:3" ht="30">
      <c r="A18" s="3" t="s">
        <v>1270</v>
      </c>
      <c r="B18" s="4"/>
      <c r="C18" s="4"/>
    </row>
    <row r="19" spans="1:3">
      <c r="A19" s="2" t="s">
        <v>1187</v>
      </c>
      <c r="B19" s="6">
        <v>25615</v>
      </c>
      <c r="C19" s="6">
        <v>12396</v>
      </c>
    </row>
    <row r="20" spans="1:3">
      <c r="A20" s="2" t="s">
        <v>618</v>
      </c>
      <c r="B20" s="4"/>
      <c r="C20" s="4"/>
    </row>
    <row r="21" spans="1:3" ht="30">
      <c r="A21" s="3" t="s">
        <v>1270</v>
      </c>
      <c r="B21" s="4"/>
      <c r="C21" s="4"/>
    </row>
    <row r="22" spans="1:3">
      <c r="A22" s="2" t="s">
        <v>1187</v>
      </c>
      <c r="B22" s="6">
        <v>3892</v>
      </c>
      <c r="C22" s="6">
        <v>12690</v>
      </c>
    </row>
    <row r="23" spans="1:3" ht="30">
      <c r="A23" s="2" t="s">
        <v>1274</v>
      </c>
      <c r="B23" s="4"/>
      <c r="C23" s="4"/>
    </row>
    <row r="24" spans="1:3" ht="30">
      <c r="A24" s="3" t="s">
        <v>1270</v>
      </c>
      <c r="B24" s="4"/>
      <c r="C24" s="4"/>
    </row>
    <row r="25" spans="1:3">
      <c r="A25" s="2" t="s">
        <v>1187</v>
      </c>
      <c r="B25" s="6">
        <v>3881</v>
      </c>
      <c r="C25" s="6">
        <v>12522</v>
      </c>
    </row>
    <row r="26" spans="1:3">
      <c r="A26" s="2" t="s">
        <v>1275</v>
      </c>
      <c r="B26" s="4"/>
      <c r="C26" s="4"/>
    </row>
    <row r="27" spans="1:3" ht="30">
      <c r="A27" s="3" t="s">
        <v>1270</v>
      </c>
      <c r="B27" s="4"/>
      <c r="C27" s="4"/>
    </row>
    <row r="28" spans="1:3">
      <c r="A28" s="2" t="s">
        <v>1187</v>
      </c>
      <c r="B28" s="4">
        <v>11</v>
      </c>
      <c r="C28" s="4">
        <v>168</v>
      </c>
    </row>
    <row r="29" spans="1:3">
      <c r="A29" s="2" t="s">
        <v>687</v>
      </c>
      <c r="B29" s="4"/>
      <c r="C29" s="4"/>
    </row>
    <row r="30" spans="1:3" ht="30">
      <c r="A30" s="3" t="s">
        <v>1270</v>
      </c>
      <c r="B30" s="4"/>
      <c r="C30" s="4"/>
    </row>
    <row r="31" spans="1:3">
      <c r="A31" s="2" t="s">
        <v>1187</v>
      </c>
      <c r="B31" s="6">
        <v>464703</v>
      </c>
      <c r="C31" s="6">
        <v>370717</v>
      </c>
    </row>
    <row r="32" spans="1:3" ht="30">
      <c r="A32" s="2" t="s">
        <v>1276</v>
      </c>
      <c r="B32" s="4"/>
      <c r="C32" s="4"/>
    </row>
    <row r="33" spans="1:3" ht="30">
      <c r="A33" s="3" t="s">
        <v>1270</v>
      </c>
      <c r="B33" s="4"/>
      <c r="C33" s="4"/>
    </row>
    <row r="34" spans="1:3">
      <c r="A34" s="2" t="s">
        <v>1187</v>
      </c>
      <c r="B34" s="6">
        <v>464703</v>
      </c>
      <c r="C34" s="6">
        <v>370717</v>
      </c>
    </row>
    <row r="35" spans="1:3">
      <c r="A35" s="2" t="s">
        <v>1277</v>
      </c>
      <c r="B35" s="4"/>
      <c r="C35" s="4"/>
    </row>
    <row r="36" spans="1:3" ht="30">
      <c r="A36" s="3" t="s">
        <v>1270</v>
      </c>
      <c r="B36" s="4"/>
      <c r="C36" s="4"/>
    </row>
    <row r="37" spans="1:3">
      <c r="A37" s="2" t="s">
        <v>1187</v>
      </c>
      <c r="B37" s="4">
        <v>0</v>
      </c>
      <c r="C37" s="4">
        <v>0</v>
      </c>
    </row>
    <row r="38" spans="1:3">
      <c r="A38" s="2" t="s">
        <v>595</v>
      </c>
      <c r="B38" s="4"/>
      <c r="C38" s="4"/>
    </row>
    <row r="39" spans="1:3" ht="30">
      <c r="A39" s="3" t="s">
        <v>1270</v>
      </c>
      <c r="B39" s="4"/>
      <c r="C39" s="4"/>
    </row>
    <row r="40" spans="1:3">
      <c r="A40" s="2" t="s">
        <v>1187</v>
      </c>
      <c r="B40" s="6">
        <v>163360</v>
      </c>
      <c r="C40" s="6">
        <v>152619</v>
      </c>
    </row>
    <row r="41" spans="1:3" ht="30">
      <c r="A41" s="2" t="s">
        <v>1278</v>
      </c>
      <c r="B41" s="4"/>
      <c r="C41" s="4"/>
    </row>
    <row r="42" spans="1:3" ht="30">
      <c r="A42" s="3" t="s">
        <v>1270</v>
      </c>
      <c r="B42" s="4"/>
      <c r="C42" s="4"/>
    </row>
    <row r="43" spans="1:3">
      <c r="A43" s="2" t="s">
        <v>1187</v>
      </c>
      <c r="B43" s="6">
        <v>163360</v>
      </c>
      <c r="C43" s="6">
        <v>152619</v>
      </c>
    </row>
    <row r="44" spans="1:3" ht="30">
      <c r="A44" s="2" t="s">
        <v>1279</v>
      </c>
      <c r="B44" s="4"/>
      <c r="C44" s="4"/>
    </row>
    <row r="45" spans="1:3" ht="30">
      <c r="A45" s="3" t="s">
        <v>1270</v>
      </c>
      <c r="B45" s="4"/>
      <c r="C45" s="4"/>
    </row>
    <row r="46" spans="1:3">
      <c r="A46" s="2" t="s">
        <v>1187</v>
      </c>
      <c r="B46" s="4">
        <v>0</v>
      </c>
      <c r="C46" s="4">
        <v>0</v>
      </c>
    </row>
    <row r="47" spans="1:3">
      <c r="A47" s="2" t="s">
        <v>1196</v>
      </c>
      <c r="B47" s="4"/>
      <c r="C47" s="4"/>
    </row>
    <row r="48" spans="1:3" ht="30">
      <c r="A48" s="3" t="s">
        <v>1270</v>
      </c>
      <c r="B48" s="4"/>
      <c r="C48" s="4"/>
    </row>
    <row r="49" spans="1:3">
      <c r="A49" s="2" t="s">
        <v>1187</v>
      </c>
      <c r="B49" s="6">
        <v>1203127</v>
      </c>
      <c r="C49" s="6">
        <v>978511</v>
      </c>
    </row>
    <row r="50" spans="1:3" ht="30">
      <c r="A50" s="2" t="s">
        <v>1291</v>
      </c>
      <c r="B50" s="4"/>
      <c r="C50" s="4"/>
    </row>
    <row r="51" spans="1:3" ht="30">
      <c r="A51" s="3" t="s">
        <v>1270</v>
      </c>
      <c r="B51" s="4"/>
      <c r="C51" s="4"/>
    </row>
    <row r="52" spans="1:3">
      <c r="A52" s="2" t="s">
        <v>1187</v>
      </c>
      <c r="B52" s="6">
        <v>1197611</v>
      </c>
      <c r="C52" s="6">
        <v>974209</v>
      </c>
    </row>
    <row r="53" spans="1:3">
      <c r="A53" s="2" t="s">
        <v>1292</v>
      </c>
      <c r="B53" s="4"/>
      <c r="C53" s="4"/>
    </row>
    <row r="54" spans="1:3" ht="30">
      <c r="A54" s="3" t="s">
        <v>1270</v>
      </c>
      <c r="B54" s="4"/>
      <c r="C54" s="4"/>
    </row>
    <row r="55" spans="1:3">
      <c r="A55" s="2" t="s">
        <v>1187</v>
      </c>
      <c r="B55" s="6">
        <v>5516</v>
      </c>
      <c r="C55" s="6">
        <v>4302</v>
      </c>
    </row>
    <row r="56" spans="1:3">
      <c r="A56" s="2" t="s">
        <v>621</v>
      </c>
      <c r="B56" s="4"/>
      <c r="C56" s="4"/>
    </row>
    <row r="57" spans="1:3" ht="30">
      <c r="A57" s="3" t="s">
        <v>1270</v>
      </c>
      <c r="B57" s="4"/>
      <c r="C57" s="4"/>
    </row>
    <row r="58" spans="1:3">
      <c r="A58" s="2" t="s">
        <v>1187</v>
      </c>
      <c r="B58" s="6">
        <v>23882</v>
      </c>
      <c r="C58" s="6">
        <v>24061</v>
      </c>
    </row>
    <row r="59" spans="1:3" ht="30">
      <c r="A59" s="2" t="s">
        <v>1282</v>
      </c>
      <c r="B59" s="4"/>
      <c r="C59" s="4"/>
    </row>
    <row r="60" spans="1:3" ht="30">
      <c r="A60" s="3" t="s">
        <v>1270</v>
      </c>
      <c r="B60" s="4"/>
      <c r="C60" s="4"/>
    </row>
    <row r="61" spans="1:3">
      <c r="A61" s="2" t="s">
        <v>1187</v>
      </c>
      <c r="B61" s="6">
        <v>21730</v>
      </c>
      <c r="C61" s="6">
        <v>21076</v>
      </c>
    </row>
    <row r="62" spans="1:3" ht="30">
      <c r="A62" s="2" t="s">
        <v>1283</v>
      </c>
      <c r="B62" s="4"/>
      <c r="C62" s="4"/>
    </row>
    <row r="63" spans="1:3" ht="30">
      <c r="A63" s="3" t="s">
        <v>1270</v>
      </c>
      <c r="B63" s="4"/>
      <c r="C63" s="4"/>
    </row>
    <row r="64" spans="1:3">
      <c r="A64" s="2" t="s">
        <v>1187</v>
      </c>
      <c r="B64" s="6">
        <v>2152</v>
      </c>
      <c r="C64" s="6">
        <v>2985</v>
      </c>
    </row>
    <row r="65" spans="1:3">
      <c r="A65" s="2" t="s">
        <v>389</v>
      </c>
      <c r="B65" s="4"/>
      <c r="C65" s="4"/>
    </row>
    <row r="66" spans="1:3" ht="30">
      <c r="A66" s="3" t="s">
        <v>1270</v>
      </c>
      <c r="B66" s="4"/>
      <c r="C66" s="4"/>
    </row>
    <row r="67" spans="1:3">
      <c r="A67" s="2" t="s">
        <v>1187</v>
      </c>
      <c r="B67" s="6">
        <v>12762</v>
      </c>
      <c r="C67" s="6">
        <v>14740</v>
      </c>
    </row>
    <row r="68" spans="1:3" ht="30">
      <c r="A68" s="2" t="s">
        <v>1284</v>
      </c>
      <c r="B68" s="4"/>
      <c r="C68" s="4"/>
    </row>
    <row r="69" spans="1:3" ht="30">
      <c r="A69" s="3" t="s">
        <v>1270</v>
      </c>
      <c r="B69" s="4"/>
      <c r="C69" s="4"/>
    </row>
    <row r="70" spans="1:3">
      <c r="A70" s="2" t="s">
        <v>1187</v>
      </c>
      <c r="B70" s="6">
        <v>12361</v>
      </c>
      <c r="C70" s="6">
        <v>14206</v>
      </c>
    </row>
    <row r="71" spans="1:3">
      <c r="A71" s="2" t="s">
        <v>1285</v>
      </c>
      <c r="B71" s="4"/>
      <c r="C71" s="4"/>
    </row>
    <row r="72" spans="1:3" ht="30">
      <c r="A72" s="3" t="s">
        <v>1270</v>
      </c>
      <c r="B72" s="4"/>
      <c r="C72" s="4"/>
    </row>
    <row r="73" spans="1:3">
      <c r="A73" s="2" t="s">
        <v>1187</v>
      </c>
      <c r="B73" s="4">
        <v>401</v>
      </c>
      <c r="C73" s="4">
        <v>534</v>
      </c>
    </row>
    <row r="74" spans="1:3">
      <c r="A74" s="2" t="s">
        <v>594</v>
      </c>
      <c r="B74" s="4"/>
      <c r="C74" s="4"/>
    </row>
    <row r="75" spans="1:3" ht="30">
      <c r="A75" s="3" t="s">
        <v>1270</v>
      </c>
      <c r="B75" s="4"/>
      <c r="C75" s="4"/>
    </row>
    <row r="76" spans="1:3">
      <c r="A76" s="2" t="s">
        <v>1187</v>
      </c>
      <c r="B76" s="6">
        <v>121984</v>
      </c>
      <c r="C76" s="6">
        <v>118945</v>
      </c>
    </row>
    <row r="77" spans="1:3" ht="30">
      <c r="A77" s="2" t="s">
        <v>1286</v>
      </c>
      <c r="B77" s="4"/>
      <c r="C77" s="4"/>
    </row>
    <row r="78" spans="1:3" ht="30">
      <c r="A78" s="3" t="s">
        <v>1270</v>
      </c>
      <c r="B78" s="4"/>
      <c r="C78" s="4"/>
    </row>
    <row r="79" spans="1:3">
      <c r="A79" s="2" t="s">
        <v>1187</v>
      </c>
      <c r="B79" s="6">
        <v>121984</v>
      </c>
      <c r="C79" s="6">
        <v>118945</v>
      </c>
    </row>
    <row r="80" spans="1:3">
      <c r="A80" s="2" t="s">
        <v>1287</v>
      </c>
      <c r="B80" s="4"/>
      <c r="C80" s="4"/>
    </row>
    <row r="81" spans="1:3" ht="30">
      <c r="A81" s="3" t="s">
        <v>1270</v>
      </c>
      <c r="B81" s="4"/>
      <c r="C81" s="4"/>
    </row>
    <row r="82" spans="1:3">
      <c r="A82" s="2" t="s">
        <v>1187</v>
      </c>
      <c r="B82" s="4">
        <v>0</v>
      </c>
      <c r="C82" s="4">
        <v>0</v>
      </c>
    </row>
    <row r="83" spans="1:3">
      <c r="A83" s="2" t="s">
        <v>596</v>
      </c>
      <c r="B83" s="4"/>
      <c r="C83" s="4"/>
    </row>
    <row r="84" spans="1:3" ht="30">
      <c r="A84" s="3" t="s">
        <v>1270</v>
      </c>
      <c r="B84" s="4"/>
      <c r="C84" s="4"/>
    </row>
    <row r="85" spans="1:3">
      <c r="A85" s="2" t="s">
        <v>1187</v>
      </c>
      <c r="B85" s="6">
        <v>2018</v>
      </c>
      <c r="C85" s="6">
        <v>1971</v>
      </c>
    </row>
    <row r="86" spans="1:3" ht="30">
      <c r="A86" s="2" t="s">
        <v>1288</v>
      </c>
      <c r="B86" s="4"/>
      <c r="C86" s="4"/>
    </row>
    <row r="87" spans="1:3" ht="30">
      <c r="A87" s="3" t="s">
        <v>1270</v>
      </c>
      <c r="B87" s="4"/>
      <c r="C87" s="4"/>
    </row>
    <row r="88" spans="1:3">
      <c r="A88" s="2" t="s">
        <v>1187</v>
      </c>
      <c r="B88" s="6">
        <v>2018</v>
      </c>
      <c r="C88" s="6">
        <v>1971</v>
      </c>
    </row>
    <row r="89" spans="1:3">
      <c r="A89" s="2" t="s">
        <v>1289</v>
      </c>
      <c r="B89" s="4"/>
      <c r="C89" s="4"/>
    </row>
    <row r="90" spans="1:3" ht="30">
      <c r="A90" s="3" t="s">
        <v>1270</v>
      </c>
      <c r="B90" s="4"/>
      <c r="C90" s="4"/>
    </row>
    <row r="91" spans="1:3">
      <c r="A91" s="2" t="s">
        <v>1187</v>
      </c>
      <c r="B91" s="4">
        <v>0</v>
      </c>
      <c r="C91" s="4">
        <v>0</v>
      </c>
    </row>
    <row r="92" spans="1:3" ht="30">
      <c r="A92" s="2" t="s">
        <v>1293</v>
      </c>
      <c r="B92" s="4"/>
      <c r="C92" s="4"/>
    </row>
    <row r="93" spans="1:3" ht="30">
      <c r="A93" s="3" t="s">
        <v>1270</v>
      </c>
      <c r="B93" s="4"/>
      <c r="C93" s="4"/>
    </row>
    <row r="94" spans="1:3">
      <c r="A94" s="2" t="s">
        <v>1187</v>
      </c>
      <c r="B94" s="6">
        <v>2615097</v>
      </c>
      <c r="C94" s="6">
        <v>1801599</v>
      </c>
    </row>
    <row r="95" spans="1:3" ht="45">
      <c r="A95" s="2" t="s">
        <v>1294</v>
      </c>
      <c r="B95" s="4"/>
      <c r="C95" s="4"/>
    </row>
    <row r="96" spans="1:3" ht="30">
      <c r="A96" s="3" t="s">
        <v>1270</v>
      </c>
      <c r="B96" s="4"/>
      <c r="C96" s="4"/>
    </row>
    <row r="97" spans="1:3">
      <c r="A97" s="2" t="s">
        <v>1187</v>
      </c>
      <c r="B97" s="6">
        <v>2596187</v>
      </c>
      <c r="C97" s="6">
        <v>1797526</v>
      </c>
    </row>
    <row r="98" spans="1:3" ht="30">
      <c r="A98" s="2" t="s">
        <v>1295</v>
      </c>
      <c r="B98" s="4"/>
      <c r="C98" s="4"/>
    </row>
    <row r="99" spans="1:3" ht="30">
      <c r="A99" s="3" t="s">
        <v>1270</v>
      </c>
      <c r="B99" s="4"/>
      <c r="C99" s="4"/>
    </row>
    <row r="100" spans="1:3">
      <c r="A100" s="2" t="s">
        <v>1187</v>
      </c>
      <c r="B100" s="6">
        <v>18910</v>
      </c>
      <c r="C100" s="6">
        <v>4073</v>
      </c>
    </row>
    <row r="101" spans="1:3">
      <c r="A101" s="2" t="s">
        <v>1296</v>
      </c>
      <c r="B101" s="4"/>
      <c r="C101" s="4"/>
    </row>
    <row r="102" spans="1:3" ht="30">
      <c r="A102" s="3" t="s">
        <v>1270</v>
      </c>
      <c r="B102" s="4"/>
      <c r="C102" s="4"/>
    </row>
    <row r="103" spans="1:3">
      <c r="A103" s="2" t="s">
        <v>1187</v>
      </c>
      <c r="B103" s="6">
        <v>3892</v>
      </c>
      <c r="C103" s="6">
        <v>4233</v>
      </c>
    </row>
    <row r="104" spans="1:3" ht="30">
      <c r="A104" s="2" t="s">
        <v>1297</v>
      </c>
      <c r="B104" s="4"/>
      <c r="C104" s="4"/>
    </row>
    <row r="105" spans="1:3" ht="30">
      <c r="A105" s="3" t="s">
        <v>1270</v>
      </c>
      <c r="B105" s="4"/>
      <c r="C105" s="4"/>
    </row>
    <row r="106" spans="1:3">
      <c r="A106" s="2" t="s">
        <v>1187</v>
      </c>
      <c r="B106" s="6">
        <v>464703</v>
      </c>
      <c r="C106" s="6">
        <v>370717</v>
      </c>
    </row>
    <row r="107" spans="1:3" ht="30">
      <c r="A107" s="2" t="s">
        <v>1298</v>
      </c>
      <c r="B107" s="4"/>
      <c r="C107" s="4"/>
    </row>
    <row r="108" spans="1:3" ht="30">
      <c r="A108" s="3" t="s">
        <v>1270</v>
      </c>
      <c r="B108" s="4"/>
      <c r="C108" s="4"/>
    </row>
    <row r="109" spans="1:3">
      <c r="A109" s="2" t="s">
        <v>1187</v>
      </c>
      <c r="B109" s="6">
        <v>163360</v>
      </c>
      <c r="C109" s="6">
        <v>152619</v>
      </c>
    </row>
    <row r="110" spans="1:3">
      <c r="A110" s="2" t="s">
        <v>1299</v>
      </c>
      <c r="B110" s="4"/>
      <c r="C110" s="4"/>
    </row>
    <row r="111" spans="1:3" ht="30">
      <c r="A111" s="3" t="s">
        <v>1270</v>
      </c>
      <c r="B111" s="4"/>
      <c r="C111" s="4"/>
    </row>
    <row r="112" spans="1:3">
      <c r="A112" s="2" t="s">
        <v>1187</v>
      </c>
      <c r="B112" s="6">
        <v>1064201</v>
      </c>
      <c r="C112" s="6">
        <v>818989</v>
      </c>
    </row>
    <row r="113" spans="1:3" ht="30">
      <c r="A113" s="2" t="s">
        <v>1300</v>
      </c>
      <c r="B113" s="4"/>
      <c r="C113" s="4"/>
    </row>
    <row r="114" spans="1:3" ht="30">
      <c r="A114" s="3" t="s">
        <v>1270</v>
      </c>
      <c r="B114" s="4"/>
      <c r="C114" s="4"/>
    </row>
    <row r="115" spans="1:3">
      <c r="A115" s="2" t="s">
        <v>1187</v>
      </c>
      <c r="B115" s="6">
        <v>1060710</v>
      </c>
      <c r="C115" s="6">
        <v>816682</v>
      </c>
    </row>
    <row r="116" spans="1:3" ht="30">
      <c r="A116" s="2" t="s">
        <v>1301</v>
      </c>
      <c r="B116" s="4"/>
      <c r="C116" s="4"/>
    </row>
    <row r="117" spans="1:3" ht="30">
      <c r="A117" s="3" t="s">
        <v>1270</v>
      </c>
      <c r="B117" s="4"/>
      <c r="C117" s="4"/>
    </row>
    <row r="118" spans="1:3">
      <c r="A118" s="2" t="s">
        <v>1187</v>
      </c>
      <c r="B118" s="6">
        <v>3491</v>
      </c>
      <c r="C118" s="6">
        <v>2307</v>
      </c>
    </row>
    <row r="119" spans="1:3" ht="30">
      <c r="A119" s="2" t="s">
        <v>1302</v>
      </c>
      <c r="B119" s="4"/>
      <c r="C119" s="4"/>
    </row>
    <row r="120" spans="1:3" ht="30">
      <c r="A120" s="3" t="s">
        <v>1270</v>
      </c>
      <c r="B120" s="4"/>
      <c r="C120" s="4"/>
    </row>
    <row r="121" spans="1:3">
      <c r="A121" s="2" t="s">
        <v>1187</v>
      </c>
      <c r="B121" s="6">
        <v>8968</v>
      </c>
      <c r="C121" s="6">
        <v>6164</v>
      </c>
    </row>
    <row r="122" spans="1:3" ht="45">
      <c r="A122" s="2" t="s">
        <v>1303</v>
      </c>
      <c r="B122" s="4"/>
      <c r="C122" s="4"/>
    </row>
    <row r="123" spans="1:3" ht="30">
      <c r="A123" s="3" t="s">
        <v>1270</v>
      </c>
      <c r="B123" s="4"/>
      <c r="C123" s="4"/>
    </row>
    <row r="124" spans="1:3">
      <c r="A124" s="2" t="s">
        <v>1187</v>
      </c>
      <c r="B124" s="6">
        <v>8968</v>
      </c>
      <c r="C124" s="6">
        <v>6164</v>
      </c>
    </row>
    <row r="125" spans="1:3" ht="30">
      <c r="A125" s="2" t="s">
        <v>1304</v>
      </c>
      <c r="B125" s="4"/>
      <c r="C125" s="4"/>
    </row>
    <row r="126" spans="1:3" ht="30">
      <c r="A126" s="3" t="s">
        <v>1270</v>
      </c>
      <c r="B126" s="4"/>
      <c r="C126" s="4"/>
    </row>
    <row r="127" spans="1:3">
      <c r="A127" s="2" t="s">
        <v>1187</v>
      </c>
      <c r="B127" s="4">
        <v>0</v>
      </c>
      <c r="C127" s="4">
        <v>0</v>
      </c>
    </row>
    <row r="128" spans="1:3" ht="30">
      <c r="A128" s="2" t="s">
        <v>1305</v>
      </c>
      <c r="B128" s="4"/>
      <c r="C128" s="4"/>
    </row>
    <row r="129" spans="1:3" ht="30">
      <c r="A129" s="3" t="s">
        <v>1270</v>
      </c>
      <c r="B129" s="4"/>
      <c r="C129" s="4"/>
    </row>
    <row r="130" spans="1:3">
      <c r="A130" s="2" t="s">
        <v>1187</v>
      </c>
      <c r="B130" s="6">
        <v>12762</v>
      </c>
      <c r="C130" s="6">
        <v>14740</v>
      </c>
    </row>
    <row r="131" spans="1:3">
      <c r="A131" s="2" t="s">
        <v>1306</v>
      </c>
      <c r="B131" s="4"/>
      <c r="C131" s="4"/>
    </row>
    <row r="132" spans="1:3" ht="30">
      <c r="A132" s="3" t="s">
        <v>1270</v>
      </c>
      <c r="B132" s="4"/>
      <c r="C132" s="4"/>
    </row>
    <row r="133" spans="1:3">
      <c r="A133" s="2" t="s">
        <v>1187</v>
      </c>
      <c r="B133" s="6">
        <v>121984</v>
      </c>
      <c r="C133" s="6">
        <v>118945</v>
      </c>
    </row>
    <row r="134" spans="1:3">
      <c r="A134" s="2" t="s">
        <v>1307</v>
      </c>
      <c r="B134" s="4"/>
      <c r="C134" s="4"/>
    </row>
    <row r="135" spans="1:3" ht="30">
      <c r="A135" s="3" t="s">
        <v>1270</v>
      </c>
      <c r="B135" s="4"/>
      <c r="C135" s="4"/>
    </row>
    <row r="136" spans="1:3">
      <c r="A136" s="2" t="s">
        <v>1187</v>
      </c>
      <c r="B136" s="6">
        <v>100870</v>
      </c>
      <c r="C136" s="6">
        <v>117027</v>
      </c>
    </row>
    <row r="137" spans="1:3" ht="30">
      <c r="A137" s="2" t="s">
        <v>1308</v>
      </c>
      <c r="B137" s="4"/>
      <c r="C137" s="4"/>
    </row>
    <row r="138" spans="1:3" ht="30">
      <c r="A138" s="3" t="s">
        <v>1270</v>
      </c>
      <c r="B138" s="4"/>
      <c r="C138" s="4"/>
    </row>
    <row r="139" spans="1:3">
      <c r="A139" s="2" t="s">
        <v>1187</v>
      </c>
      <c r="B139" s="6">
        <v>94165</v>
      </c>
      <c r="C139" s="6">
        <v>108704</v>
      </c>
    </row>
    <row r="140" spans="1:3" ht="30">
      <c r="A140" s="2" t="s">
        <v>1309</v>
      </c>
      <c r="B140" s="4"/>
      <c r="C140" s="4"/>
    </row>
    <row r="141" spans="1:3" ht="30">
      <c r="A141" s="3" t="s">
        <v>1270</v>
      </c>
      <c r="B141" s="4"/>
      <c r="C141" s="4"/>
    </row>
    <row r="142" spans="1:3">
      <c r="A142" s="2" t="s">
        <v>1187</v>
      </c>
      <c r="B142" s="6">
        <v>6705</v>
      </c>
      <c r="C142" s="6">
        <v>8323</v>
      </c>
    </row>
    <row r="143" spans="1:3">
      <c r="A143" s="2" t="s">
        <v>1310</v>
      </c>
      <c r="B143" s="4"/>
      <c r="C143" s="4"/>
    </row>
    <row r="144" spans="1:3" ht="30">
      <c r="A144" s="3" t="s">
        <v>1270</v>
      </c>
      <c r="B144" s="4"/>
      <c r="C144" s="4"/>
    </row>
    <row r="145" spans="1:3">
      <c r="A145" s="2" t="s">
        <v>1187</v>
      </c>
      <c r="B145" s="4"/>
      <c r="C145" s="6">
        <v>8457</v>
      </c>
    </row>
    <row r="146" spans="1:3">
      <c r="A146" s="2" t="s">
        <v>1311</v>
      </c>
      <c r="B146" s="4"/>
      <c r="C146" s="4"/>
    </row>
    <row r="147" spans="1:3" ht="30">
      <c r="A147" s="3" t="s">
        <v>1270</v>
      </c>
      <c r="B147" s="4"/>
      <c r="C147" s="4"/>
    </row>
    <row r="148" spans="1:3">
      <c r="A148" s="2" t="s">
        <v>1187</v>
      </c>
      <c r="B148" s="6">
        <v>138926</v>
      </c>
      <c r="C148" s="6">
        <v>159522</v>
      </c>
    </row>
    <row r="149" spans="1:3" ht="30">
      <c r="A149" s="2" t="s">
        <v>1312</v>
      </c>
      <c r="B149" s="4"/>
      <c r="C149" s="4"/>
    </row>
    <row r="150" spans="1:3" ht="30">
      <c r="A150" s="3" t="s">
        <v>1270</v>
      </c>
      <c r="B150" s="4"/>
      <c r="C150" s="4"/>
    </row>
    <row r="151" spans="1:3">
      <c r="A151" s="2" t="s">
        <v>1187</v>
      </c>
      <c r="B151" s="6">
        <v>136901</v>
      </c>
      <c r="C151" s="6">
        <v>157527</v>
      </c>
    </row>
    <row r="152" spans="1:3" ht="30">
      <c r="A152" s="2" t="s">
        <v>1313</v>
      </c>
      <c r="B152" s="4"/>
      <c r="C152" s="4"/>
    </row>
    <row r="153" spans="1:3" ht="30">
      <c r="A153" s="3" t="s">
        <v>1270</v>
      </c>
      <c r="B153" s="4"/>
      <c r="C153" s="4"/>
    </row>
    <row r="154" spans="1:3">
      <c r="A154" s="2" t="s">
        <v>1187</v>
      </c>
      <c r="B154" s="6">
        <v>2025</v>
      </c>
      <c r="C154" s="6">
        <v>1995</v>
      </c>
    </row>
    <row r="155" spans="1:3" ht="30">
      <c r="A155" s="2" t="s">
        <v>1314</v>
      </c>
      <c r="B155" s="4"/>
      <c r="C155" s="4"/>
    </row>
    <row r="156" spans="1:3" ht="30">
      <c r="A156" s="3" t="s">
        <v>1270</v>
      </c>
      <c r="B156" s="4"/>
      <c r="C156" s="4"/>
    </row>
    <row r="157" spans="1:3">
      <c r="A157" s="2" t="s">
        <v>1187</v>
      </c>
      <c r="B157" s="6">
        <v>14914</v>
      </c>
      <c r="C157" s="6">
        <v>17897</v>
      </c>
    </row>
    <row r="158" spans="1:3" ht="45">
      <c r="A158" s="2" t="s">
        <v>1315</v>
      </c>
      <c r="B158" s="4"/>
      <c r="C158" s="4"/>
    </row>
    <row r="159" spans="1:3" ht="30">
      <c r="A159" s="3" t="s">
        <v>1270</v>
      </c>
      <c r="B159" s="4"/>
      <c r="C159" s="4"/>
    </row>
    <row r="160" spans="1:3">
      <c r="A160" s="2" t="s">
        <v>1187</v>
      </c>
      <c r="B160" s="6">
        <v>12762</v>
      </c>
      <c r="C160" s="6">
        <v>14912</v>
      </c>
    </row>
    <row r="161" spans="1:3" ht="30">
      <c r="A161" s="2" t="s">
        <v>1316</v>
      </c>
      <c r="B161" s="4"/>
      <c r="C161" s="4"/>
    </row>
    <row r="162" spans="1:3" ht="30">
      <c r="A162" s="3" t="s">
        <v>1270</v>
      </c>
      <c r="B162" s="4"/>
      <c r="C162" s="4"/>
    </row>
    <row r="163" spans="1:3">
      <c r="A163" s="2" t="s">
        <v>1187</v>
      </c>
      <c r="B163" s="8">
        <v>2152</v>
      </c>
      <c r="C163" s="8">
        <v>29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125</v>
      </c>
      <c r="B1" s="7" t="s">
        <v>81</v>
      </c>
      <c r="C1" s="7"/>
      <c r="D1" s="7" t="s">
        <v>1</v>
      </c>
      <c r="E1" s="7"/>
    </row>
    <row r="2" spans="1:5" ht="30">
      <c r="A2" s="1" t="s">
        <v>20</v>
      </c>
      <c r="B2" s="1" t="s">
        <v>2</v>
      </c>
      <c r="C2" s="1" t="s">
        <v>82</v>
      </c>
      <c r="D2" s="1" t="s">
        <v>2</v>
      </c>
      <c r="E2" s="1" t="s">
        <v>82</v>
      </c>
    </row>
    <row r="3" spans="1:5" ht="30">
      <c r="A3" s="3" t="s">
        <v>126</v>
      </c>
      <c r="B3" s="4"/>
      <c r="C3" s="4"/>
      <c r="D3" s="4"/>
      <c r="E3" s="4"/>
    </row>
    <row r="4" spans="1:5">
      <c r="A4" s="2" t="s">
        <v>120</v>
      </c>
      <c r="B4" s="8">
        <v>21074</v>
      </c>
      <c r="C4" s="8">
        <v>14610</v>
      </c>
      <c r="D4" s="8">
        <v>58287</v>
      </c>
      <c r="E4" s="8">
        <v>39946</v>
      </c>
    </row>
    <row r="5" spans="1:5" ht="30">
      <c r="A5" s="3" t="s">
        <v>127</v>
      </c>
      <c r="B5" s="4"/>
      <c r="C5" s="4"/>
      <c r="D5" s="4"/>
      <c r="E5" s="4"/>
    </row>
    <row r="6" spans="1:5" ht="105">
      <c r="A6" s="2" t="s">
        <v>128</v>
      </c>
      <c r="B6" s="4">
        <v>234</v>
      </c>
      <c r="C6" s="4">
        <v>528</v>
      </c>
      <c r="D6" s="4">
        <v>373</v>
      </c>
      <c r="E6" s="4">
        <v>-699</v>
      </c>
    </row>
    <row r="7" spans="1:5" ht="120">
      <c r="A7" s="2" t="s">
        <v>129</v>
      </c>
      <c r="B7" s="4">
        <v>386</v>
      </c>
      <c r="C7" s="4">
        <v>130</v>
      </c>
      <c r="D7" s="6">
        <v>2048</v>
      </c>
      <c r="E7" s="4">
        <v>130</v>
      </c>
    </row>
    <row r="8" spans="1:5" ht="105">
      <c r="A8" s="2" t="s">
        <v>130</v>
      </c>
      <c r="B8" s="4">
        <v>0</v>
      </c>
      <c r="C8" s="4">
        <v>0</v>
      </c>
      <c r="D8" s="4">
        <v>-352</v>
      </c>
      <c r="E8" s="4">
        <v>0</v>
      </c>
    </row>
    <row r="9" spans="1:5">
      <c r="A9" s="2" t="s">
        <v>131</v>
      </c>
      <c r="B9" s="4">
        <v>620</v>
      </c>
      <c r="C9" s="4">
        <v>658</v>
      </c>
      <c r="D9" s="6">
        <v>2069</v>
      </c>
      <c r="E9" s="4">
        <v>-569</v>
      </c>
    </row>
    <row r="10" spans="1:5">
      <c r="A10" s="2" t="s">
        <v>132</v>
      </c>
      <c r="B10" s="8">
        <v>21694</v>
      </c>
      <c r="C10" s="8">
        <v>15268</v>
      </c>
      <c r="D10" s="8">
        <v>60356</v>
      </c>
      <c r="E10" s="8">
        <v>393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1317</v>
      </c>
      <c r="B1" s="7" t="s">
        <v>81</v>
      </c>
      <c r="C1" s="7"/>
      <c r="D1" s="7" t="s">
        <v>1</v>
      </c>
      <c r="E1" s="7"/>
      <c r="F1" s="1"/>
    </row>
    <row r="2" spans="1:6" ht="30">
      <c r="A2" s="1" t="s">
        <v>20</v>
      </c>
      <c r="B2" s="1" t="s">
        <v>2</v>
      </c>
      <c r="C2" s="1" t="s">
        <v>82</v>
      </c>
      <c r="D2" s="1" t="s">
        <v>2</v>
      </c>
      <c r="E2" s="1" t="s">
        <v>82</v>
      </c>
      <c r="F2" s="1" t="s">
        <v>21</v>
      </c>
    </row>
    <row r="3" spans="1:6" ht="30">
      <c r="A3" s="3" t="s">
        <v>1318</v>
      </c>
      <c r="B3" s="4"/>
      <c r="C3" s="4"/>
      <c r="D3" s="4"/>
      <c r="E3" s="4"/>
      <c r="F3" s="4"/>
    </row>
    <row r="4" spans="1:6" ht="30">
      <c r="A4" s="2" t="s">
        <v>730</v>
      </c>
      <c r="B4" s="8">
        <v>219</v>
      </c>
      <c r="C4" s="4"/>
      <c r="D4" s="8">
        <v>219</v>
      </c>
      <c r="E4" s="4"/>
      <c r="F4" s="8">
        <v>2379</v>
      </c>
    </row>
    <row r="5" spans="1:6">
      <c r="A5" s="2" t="s">
        <v>1319</v>
      </c>
      <c r="B5" s="6">
        <v>33695</v>
      </c>
      <c r="C5" s="4"/>
      <c r="D5" s="6">
        <v>33695</v>
      </c>
      <c r="E5" s="4"/>
      <c r="F5" s="6">
        <v>20385</v>
      </c>
    </row>
    <row r="6" spans="1:6">
      <c r="A6" s="2" t="s">
        <v>732</v>
      </c>
      <c r="B6" s="6">
        <v>33914</v>
      </c>
      <c r="C6" s="4"/>
      <c r="D6" s="6">
        <v>33914</v>
      </c>
      <c r="E6" s="4"/>
      <c r="F6" s="6">
        <v>22764</v>
      </c>
    </row>
    <row r="7" spans="1:6" ht="30">
      <c r="A7" s="2" t="s">
        <v>1320</v>
      </c>
      <c r="B7" s="4">
        <v>2</v>
      </c>
      <c r="C7" s="4">
        <v>32</v>
      </c>
      <c r="D7" s="4">
        <v>34</v>
      </c>
      <c r="E7" s="4">
        <v>93</v>
      </c>
      <c r="F7" s="4"/>
    </row>
    <row r="8" spans="1:6">
      <c r="A8" s="2" t="s">
        <v>1321</v>
      </c>
      <c r="B8" s="4">
        <v>377</v>
      </c>
      <c r="C8" s="6">
        <v>2687</v>
      </c>
      <c r="D8" s="4">
        <v>918</v>
      </c>
      <c r="E8" s="6">
        <v>3777</v>
      </c>
      <c r="F8" s="4"/>
    </row>
    <row r="9" spans="1:6" ht="30">
      <c r="A9" s="2" t="s">
        <v>1322</v>
      </c>
      <c r="B9" s="6">
        <v>35050</v>
      </c>
      <c r="C9" s="6">
        <v>20715</v>
      </c>
      <c r="D9" s="6">
        <v>29697</v>
      </c>
      <c r="E9" s="6">
        <v>20427</v>
      </c>
      <c r="F9" s="4"/>
    </row>
    <row r="10" spans="1:6">
      <c r="A10" s="2" t="s">
        <v>1190</v>
      </c>
      <c r="B10" s="4"/>
      <c r="C10" s="4"/>
      <c r="D10" s="4"/>
      <c r="E10" s="4"/>
      <c r="F10" s="4"/>
    </row>
    <row r="11" spans="1:6" ht="30">
      <c r="A11" s="3" t="s">
        <v>1318</v>
      </c>
      <c r="B11" s="4"/>
      <c r="C11" s="4"/>
      <c r="D11" s="4"/>
      <c r="E11" s="4"/>
      <c r="F11" s="4"/>
    </row>
    <row r="12" spans="1:6" ht="30">
      <c r="A12" s="2" t="s">
        <v>730</v>
      </c>
      <c r="B12" s="4">
        <v>219</v>
      </c>
      <c r="C12" s="4"/>
      <c r="D12" s="4">
        <v>219</v>
      </c>
      <c r="E12" s="4"/>
      <c r="F12" s="4">
        <v>989</v>
      </c>
    </row>
    <row r="13" spans="1:6">
      <c r="A13" s="2" t="s">
        <v>1319</v>
      </c>
      <c r="B13" s="6">
        <v>25615</v>
      </c>
      <c r="C13" s="4"/>
      <c r="D13" s="6">
        <v>25615</v>
      </c>
      <c r="E13" s="4"/>
      <c r="F13" s="6">
        <v>12396</v>
      </c>
    </row>
    <row r="14" spans="1:6">
      <c r="A14" s="2" t="s">
        <v>732</v>
      </c>
      <c r="B14" s="6">
        <v>25834</v>
      </c>
      <c r="C14" s="4"/>
      <c r="D14" s="6">
        <v>25834</v>
      </c>
      <c r="E14" s="4"/>
      <c r="F14" s="6">
        <v>13385</v>
      </c>
    </row>
    <row r="15" spans="1:6" ht="30">
      <c r="A15" s="2" t="s">
        <v>1320</v>
      </c>
      <c r="B15" s="4">
        <v>2</v>
      </c>
      <c r="C15" s="4">
        <v>10</v>
      </c>
      <c r="D15" s="4">
        <v>14</v>
      </c>
      <c r="E15" s="4">
        <v>29</v>
      </c>
      <c r="F15" s="4"/>
    </row>
    <row r="16" spans="1:6">
      <c r="A16" s="2" t="s">
        <v>1321</v>
      </c>
      <c r="B16" s="4">
        <v>377</v>
      </c>
      <c r="C16" s="4">
        <v>999</v>
      </c>
      <c r="D16" s="4">
        <v>570</v>
      </c>
      <c r="E16" s="6">
        <v>1006</v>
      </c>
      <c r="F16" s="4"/>
    </row>
    <row r="17" spans="1:6" ht="30">
      <c r="A17" s="2" t="s">
        <v>1322</v>
      </c>
      <c r="B17" s="6">
        <v>27097</v>
      </c>
      <c r="C17" s="6">
        <v>10301</v>
      </c>
      <c r="D17" s="6">
        <v>20618</v>
      </c>
      <c r="E17" s="6">
        <v>10671</v>
      </c>
      <c r="F17" s="4"/>
    </row>
    <row r="18" spans="1:6">
      <c r="A18" s="2" t="s">
        <v>618</v>
      </c>
      <c r="B18" s="4"/>
      <c r="C18" s="4"/>
      <c r="D18" s="4"/>
      <c r="E18" s="4"/>
      <c r="F18" s="4"/>
    </row>
    <row r="19" spans="1:6" ht="30">
      <c r="A19" s="3" t="s">
        <v>1318</v>
      </c>
      <c r="B19" s="4"/>
      <c r="C19" s="4"/>
      <c r="D19" s="4"/>
      <c r="E19" s="4"/>
      <c r="F19" s="4"/>
    </row>
    <row r="20" spans="1:6" ht="30">
      <c r="A20" s="2" t="s">
        <v>730</v>
      </c>
      <c r="B20" s="4">
        <v>0</v>
      </c>
      <c r="C20" s="4"/>
      <c r="D20" s="4">
        <v>0</v>
      </c>
      <c r="E20" s="4"/>
      <c r="F20" s="4">
        <v>0</v>
      </c>
    </row>
    <row r="21" spans="1:6">
      <c r="A21" s="2" t="s">
        <v>1319</v>
      </c>
      <c r="B21" s="4">
        <v>11</v>
      </c>
      <c r="C21" s="4"/>
      <c r="D21" s="4">
        <v>11</v>
      </c>
      <c r="E21" s="4"/>
      <c r="F21" s="4">
        <v>168</v>
      </c>
    </row>
    <row r="22" spans="1:6">
      <c r="A22" s="2" t="s">
        <v>732</v>
      </c>
      <c r="B22" s="4">
        <v>11</v>
      </c>
      <c r="C22" s="4"/>
      <c r="D22" s="4">
        <v>11</v>
      </c>
      <c r="E22" s="4"/>
      <c r="F22" s="4">
        <v>168</v>
      </c>
    </row>
    <row r="23" spans="1:6" ht="30">
      <c r="A23" s="2" t="s">
        <v>1320</v>
      </c>
      <c r="B23" s="4">
        <v>0</v>
      </c>
      <c r="C23" s="4">
        <v>1</v>
      </c>
      <c r="D23" s="4">
        <v>0</v>
      </c>
      <c r="E23" s="4">
        <v>2</v>
      </c>
      <c r="F23" s="4"/>
    </row>
    <row r="24" spans="1:6">
      <c r="A24" s="2" t="s">
        <v>1321</v>
      </c>
      <c r="B24" s="4">
        <v>0</v>
      </c>
      <c r="C24" s="4">
        <v>36</v>
      </c>
      <c r="D24" s="4">
        <v>0</v>
      </c>
      <c r="E24" s="4">
        <v>36</v>
      </c>
      <c r="F24" s="4"/>
    </row>
    <row r="25" spans="1:6" ht="30">
      <c r="A25" s="2" t="s">
        <v>1322</v>
      </c>
      <c r="B25" s="4">
        <v>32</v>
      </c>
      <c r="C25" s="4">
        <v>38</v>
      </c>
      <c r="D25" s="4">
        <v>62</v>
      </c>
      <c r="E25" s="4">
        <v>45</v>
      </c>
      <c r="F25" s="4"/>
    </row>
    <row r="26" spans="1:6">
      <c r="A26" s="2" t="s">
        <v>687</v>
      </c>
      <c r="B26" s="4"/>
      <c r="C26" s="4"/>
      <c r="D26" s="4"/>
      <c r="E26" s="4"/>
      <c r="F26" s="4"/>
    </row>
    <row r="27" spans="1:6" ht="30">
      <c r="A27" s="3" t="s">
        <v>1318</v>
      </c>
      <c r="B27" s="4"/>
      <c r="C27" s="4"/>
      <c r="D27" s="4"/>
      <c r="E27" s="4"/>
      <c r="F27" s="4"/>
    </row>
    <row r="28" spans="1:6" ht="30">
      <c r="A28" s="2" t="s">
        <v>730</v>
      </c>
      <c r="B28" s="4">
        <v>0</v>
      </c>
      <c r="C28" s="4"/>
      <c r="D28" s="4">
        <v>0</v>
      </c>
      <c r="E28" s="4"/>
      <c r="F28" s="4">
        <v>0</v>
      </c>
    </row>
    <row r="29" spans="1:6">
      <c r="A29" s="2" t="s">
        <v>1319</v>
      </c>
      <c r="B29" s="4">
        <v>0</v>
      </c>
      <c r="C29" s="4"/>
      <c r="D29" s="4">
        <v>0</v>
      </c>
      <c r="E29" s="4"/>
      <c r="F29" s="4">
        <v>0</v>
      </c>
    </row>
    <row r="30" spans="1:6">
      <c r="A30" s="2" t="s">
        <v>732</v>
      </c>
      <c r="B30" s="4">
        <v>0</v>
      </c>
      <c r="C30" s="4"/>
      <c r="D30" s="4">
        <v>0</v>
      </c>
      <c r="E30" s="4"/>
      <c r="F30" s="4">
        <v>0</v>
      </c>
    </row>
    <row r="31" spans="1:6" ht="30">
      <c r="A31" s="2" t="s">
        <v>1320</v>
      </c>
      <c r="B31" s="4">
        <v>0</v>
      </c>
      <c r="C31" s="4">
        <v>0</v>
      </c>
      <c r="D31" s="4">
        <v>0</v>
      </c>
      <c r="E31" s="4">
        <v>0</v>
      </c>
      <c r="F31" s="4"/>
    </row>
    <row r="32" spans="1:6">
      <c r="A32" s="2" t="s">
        <v>1321</v>
      </c>
      <c r="B32" s="4">
        <v>0</v>
      </c>
      <c r="C32" s="4">
        <v>0</v>
      </c>
      <c r="D32" s="4">
        <v>0</v>
      </c>
      <c r="E32" s="4">
        <v>0</v>
      </c>
      <c r="F32" s="4"/>
    </row>
    <row r="33" spans="1:6" ht="30">
      <c r="A33" s="2" t="s">
        <v>1322</v>
      </c>
      <c r="B33" s="4">
        <v>0</v>
      </c>
      <c r="C33" s="4">
        <v>0</v>
      </c>
      <c r="D33" s="4">
        <v>0</v>
      </c>
      <c r="E33" s="4">
        <v>0</v>
      </c>
      <c r="F33" s="4"/>
    </row>
    <row r="34" spans="1:6">
      <c r="A34" s="2" t="s">
        <v>1196</v>
      </c>
      <c r="B34" s="4"/>
      <c r="C34" s="4"/>
      <c r="D34" s="4"/>
      <c r="E34" s="4"/>
      <c r="F34" s="4"/>
    </row>
    <row r="35" spans="1:6" ht="30">
      <c r="A35" s="3" t="s">
        <v>1318</v>
      </c>
      <c r="B35" s="4"/>
      <c r="C35" s="4"/>
      <c r="D35" s="4"/>
      <c r="E35" s="4"/>
      <c r="F35" s="4"/>
    </row>
    <row r="36" spans="1:6" ht="30">
      <c r="A36" s="2" t="s">
        <v>730</v>
      </c>
      <c r="B36" s="4">
        <v>0</v>
      </c>
      <c r="C36" s="4"/>
      <c r="D36" s="4">
        <v>0</v>
      </c>
      <c r="E36" s="4"/>
      <c r="F36" s="4">
        <v>0</v>
      </c>
    </row>
    <row r="37" spans="1:6">
      <c r="A37" s="2" t="s">
        <v>1319</v>
      </c>
      <c r="B37" s="6">
        <v>5516</v>
      </c>
      <c r="C37" s="4"/>
      <c r="D37" s="6">
        <v>5516</v>
      </c>
      <c r="E37" s="4"/>
      <c r="F37" s="6">
        <v>4302</v>
      </c>
    </row>
    <row r="38" spans="1:6">
      <c r="A38" s="2" t="s">
        <v>732</v>
      </c>
      <c r="B38" s="6">
        <v>5516</v>
      </c>
      <c r="C38" s="4"/>
      <c r="D38" s="6">
        <v>5516</v>
      </c>
      <c r="E38" s="4"/>
      <c r="F38" s="6">
        <v>4302</v>
      </c>
    </row>
    <row r="39" spans="1:6" ht="30">
      <c r="A39" s="2" t="s">
        <v>1320</v>
      </c>
      <c r="B39" s="4">
        <v>0</v>
      </c>
      <c r="C39" s="4">
        <v>0</v>
      </c>
      <c r="D39" s="4">
        <v>0</v>
      </c>
      <c r="E39" s="4">
        <v>0</v>
      </c>
      <c r="F39" s="4"/>
    </row>
    <row r="40" spans="1:6">
      <c r="A40" s="2" t="s">
        <v>1321</v>
      </c>
      <c r="B40" s="4">
        <v>0</v>
      </c>
      <c r="C40" s="4">
        <v>0</v>
      </c>
      <c r="D40" s="4">
        <v>0</v>
      </c>
      <c r="E40" s="4">
        <v>723</v>
      </c>
      <c r="F40" s="4"/>
    </row>
    <row r="41" spans="1:6" ht="30">
      <c r="A41" s="2" t="s">
        <v>1322</v>
      </c>
      <c r="B41" s="6">
        <v>5327</v>
      </c>
      <c r="C41" s="6">
        <v>5528</v>
      </c>
      <c r="D41" s="6">
        <v>5300</v>
      </c>
      <c r="E41" s="6">
        <v>4948</v>
      </c>
      <c r="F41" s="4"/>
    </row>
    <row r="42" spans="1:6">
      <c r="A42" s="2" t="s">
        <v>621</v>
      </c>
      <c r="B42" s="4"/>
      <c r="C42" s="4"/>
      <c r="D42" s="4"/>
      <c r="E42" s="4"/>
      <c r="F42" s="4"/>
    </row>
    <row r="43" spans="1:6" ht="30">
      <c r="A43" s="3" t="s">
        <v>1318</v>
      </c>
      <c r="B43" s="4"/>
      <c r="C43" s="4"/>
      <c r="D43" s="4"/>
      <c r="E43" s="4"/>
      <c r="F43" s="4"/>
    </row>
    <row r="44" spans="1:6" ht="30">
      <c r="A44" s="2" t="s">
        <v>730</v>
      </c>
      <c r="B44" s="4">
        <v>0</v>
      </c>
      <c r="C44" s="4"/>
      <c r="D44" s="4">
        <v>0</v>
      </c>
      <c r="E44" s="4"/>
      <c r="F44" s="6">
        <v>1390</v>
      </c>
    </row>
    <row r="45" spans="1:6">
      <c r="A45" s="2" t="s">
        <v>1319</v>
      </c>
      <c r="B45" s="6">
        <v>2152</v>
      </c>
      <c r="C45" s="4"/>
      <c r="D45" s="6">
        <v>2152</v>
      </c>
      <c r="E45" s="4"/>
      <c r="F45" s="6">
        <v>2985</v>
      </c>
    </row>
    <row r="46" spans="1:6">
      <c r="A46" s="2" t="s">
        <v>732</v>
      </c>
      <c r="B46" s="6">
        <v>2152</v>
      </c>
      <c r="C46" s="4"/>
      <c r="D46" s="6">
        <v>2152</v>
      </c>
      <c r="E46" s="4"/>
      <c r="F46" s="6">
        <v>4375</v>
      </c>
    </row>
    <row r="47" spans="1:6" ht="30">
      <c r="A47" s="2" t="s">
        <v>1320</v>
      </c>
      <c r="B47" s="4">
        <v>0</v>
      </c>
      <c r="C47" s="4">
        <v>20</v>
      </c>
      <c r="D47" s="4">
        <v>20</v>
      </c>
      <c r="E47" s="4">
        <v>60</v>
      </c>
      <c r="F47" s="4"/>
    </row>
    <row r="48" spans="1:6">
      <c r="A48" s="2" t="s">
        <v>1321</v>
      </c>
      <c r="B48" s="4">
        <v>0</v>
      </c>
      <c r="C48" s="6">
        <v>1402</v>
      </c>
      <c r="D48" s="4">
        <v>348</v>
      </c>
      <c r="E48" s="6">
        <v>1410</v>
      </c>
      <c r="F48" s="4"/>
    </row>
    <row r="49" spans="1:6" ht="30">
      <c r="A49" s="2" t="s">
        <v>1322</v>
      </c>
      <c r="B49" s="6">
        <v>2164</v>
      </c>
      <c r="C49" s="6">
        <v>4135</v>
      </c>
      <c r="D49" s="6">
        <v>3253</v>
      </c>
      <c r="E49" s="6">
        <v>3731</v>
      </c>
      <c r="F49" s="4"/>
    </row>
    <row r="50" spans="1:6">
      <c r="A50" s="2" t="s">
        <v>595</v>
      </c>
      <c r="B50" s="4"/>
      <c r="C50" s="4"/>
      <c r="D50" s="4"/>
      <c r="E50" s="4"/>
      <c r="F50" s="4"/>
    </row>
    <row r="51" spans="1:6" ht="30">
      <c r="A51" s="3" t="s">
        <v>1318</v>
      </c>
      <c r="B51" s="4"/>
      <c r="C51" s="4"/>
      <c r="D51" s="4"/>
      <c r="E51" s="4"/>
      <c r="F51" s="4"/>
    </row>
    <row r="52" spans="1:6" ht="30">
      <c r="A52" s="2" t="s">
        <v>730</v>
      </c>
      <c r="B52" s="4">
        <v>0</v>
      </c>
      <c r="C52" s="4"/>
      <c r="D52" s="4">
        <v>0</v>
      </c>
      <c r="E52" s="4"/>
      <c r="F52" s="4">
        <v>0</v>
      </c>
    </row>
    <row r="53" spans="1:6">
      <c r="A53" s="2" t="s">
        <v>1319</v>
      </c>
      <c r="B53" s="4">
        <v>0</v>
      </c>
      <c r="C53" s="4"/>
      <c r="D53" s="4">
        <v>0</v>
      </c>
      <c r="E53" s="4"/>
      <c r="F53" s="4">
        <v>0</v>
      </c>
    </row>
    <row r="54" spans="1:6">
      <c r="A54" s="2" t="s">
        <v>732</v>
      </c>
      <c r="B54" s="4">
        <v>0</v>
      </c>
      <c r="C54" s="4"/>
      <c r="D54" s="4">
        <v>0</v>
      </c>
      <c r="E54" s="4"/>
      <c r="F54" s="4">
        <v>0</v>
      </c>
    </row>
    <row r="55" spans="1:6" ht="30">
      <c r="A55" s="2" t="s">
        <v>1320</v>
      </c>
      <c r="B55" s="4">
        <v>0</v>
      </c>
      <c r="C55" s="4">
        <v>0</v>
      </c>
      <c r="D55" s="4">
        <v>0</v>
      </c>
      <c r="E55" s="4">
        <v>0</v>
      </c>
      <c r="F55" s="4"/>
    </row>
    <row r="56" spans="1:6">
      <c r="A56" s="2" t="s">
        <v>1321</v>
      </c>
      <c r="B56" s="4">
        <v>0</v>
      </c>
      <c r="C56" s="4">
        <v>0</v>
      </c>
      <c r="D56" s="4">
        <v>0</v>
      </c>
      <c r="E56" s="4">
        <v>0</v>
      </c>
      <c r="F56" s="4"/>
    </row>
    <row r="57" spans="1:6" ht="30">
      <c r="A57" s="2" t="s">
        <v>1322</v>
      </c>
      <c r="B57" s="4">
        <v>0</v>
      </c>
      <c r="C57" s="4">
        <v>0</v>
      </c>
      <c r="D57" s="4">
        <v>0</v>
      </c>
      <c r="E57" s="4">
        <v>0</v>
      </c>
      <c r="F57" s="4"/>
    </row>
    <row r="58" spans="1:6">
      <c r="A58" s="2" t="s">
        <v>389</v>
      </c>
      <c r="B58" s="4"/>
      <c r="C58" s="4"/>
      <c r="D58" s="4"/>
      <c r="E58" s="4"/>
      <c r="F58" s="4"/>
    </row>
    <row r="59" spans="1:6" ht="30">
      <c r="A59" s="3" t="s">
        <v>1318</v>
      </c>
      <c r="B59" s="4"/>
      <c r="C59" s="4"/>
      <c r="D59" s="4"/>
      <c r="E59" s="4"/>
      <c r="F59" s="4"/>
    </row>
    <row r="60" spans="1:6" ht="30">
      <c r="A60" s="2" t="s">
        <v>730</v>
      </c>
      <c r="B60" s="4">
        <v>0</v>
      </c>
      <c r="C60" s="4"/>
      <c r="D60" s="4">
        <v>0</v>
      </c>
      <c r="E60" s="4"/>
      <c r="F60" s="4">
        <v>0</v>
      </c>
    </row>
    <row r="61" spans="1:6">
      <c r="A61" s="2" t="s">
        <v>1319</v>
      </c>
      <c r="B61" s="4">
        <v>401</v>
      </c>
      <c r="C61" s="4"/>
      <c r="D61" s="4">
        <v>401</v>
      </c>
      <c r="E61" s="4"/>
      <c r="F61" s="4">
        <v>534</v>
      </c>
    </row>
    <row r="62" spans="1:6">
      <c r="A62" s="2" t="s">
        <v>732</v>
      </c>
      <c r="B62" s="4">
        <v>401</v>
      </c>
      <c r="C62" s="4"/>
      <c r="D62" s="4">
        <v>401</v>
      </c>
      <c r="E62" s="4"/>
      <c r="F62" s="4">
        <v>534</v>
      </c>
    </row>
    <row r="63" spans="1:6" ht="30">
      <c r="A63" s="2" t="s">
        <v>1320</v>
      </c>
      <c r="B63" s="4">
        <v>0</v>
      </c>
      <c r="C63" s="4">
        <v>1</v>
      </c>
      <c r="D63" s="4">
        <v>0</v>
      </c>
      <c r="E63" s="4">
        <v>2</v>
      </c>
      <c r="F63" s="4"/>
    </row>
    <row r="64" spans="1:6">
      <c r="A64" s="2" t="s">
        <v>1321</v>
      </c>
      <c r="B64" s="4">
        <v>0</v>
      </c>
      <c r="C64" s="4">
        <v>250</v>
      </c>
      <c r="D64" s="4">
        <v>0</v>
      </c>
      <c r="E64" s="4">
        <v>602</v>
      </c>
      <c r="F64" s="4"/>
    </row>
    <row r="65" spans="1:6" ht="30">
      <c r="A65" s="2" t="s">
        <v>1322</v>
      </c>
      <c r="B65" s="4">
        <v>430</v>
      </c>
      <c r="C65" s="4">
        <v>713</v>
      </c>
      <c r="D65" s="4">
        <v>464</v>
      </c>
      <c r="E65" s="6">
        <v>1014</v>
      </c>
      <c r="F65" s="4"/>
    </row>
    <row r="66" spans="1:6">
      <c r="A66" s="2" t="s">
        <v>594</v>
      </c>
      <c r="B66" s="4"/>
      <c r="C66" s="4"/>
      <c r="D66" s="4"/>
      <c r="E66" s="4"/>
      <c r="F66" s="4"/>
    </row>
    <row r="67" spans="1:6" ht="30">
      <c r="A67" s="3" t="s">
        <v>1318</v>
      </c>
      <c r="B67" s="4"/>
      <c r="C67" s="4"/>
      <c r="D67" s="4"/>
      <c r="E67" s="4"/>
      <c r="F67" s="4"/>
    </row>
    <row r="68" spans="1:6" ht="30">
      <c r="A68" s="2" t="s">
        <v>730</v>
      </c>
      <c r="B68" s="4">
        <v>0</v>
      </c>
      <c r="C68" s="4"/>
      <c r="D68" s="4">
        <v>0</v>
      </c>
      <c r="E68" s="4"/>
      <c r="F68" s="4">
        <v>0</v>
      </c>
    </row>
    <row r="69" spans="1:6">
      <c r="A69" s="2" t="s">
        <v>1319</v>
      </c>
      <c r="B69" s="4">
        <v>0</v>
      </c>
      <c r="C69" s="4"/>
      <c r="D69" s="4">
        <v>0</v>
      </c>
      <c r="E69" s="4"/>
      <c r="F69" s="4">
        <v>0</v>
      </c>
    </row>
    <row r="70" spans="1:6">
      <c r="A70" s="2" t="s">
        <v>732</v>
      </c>
      <c r="B70" s="4">
        <v>0</v>
      </c>
      <c r="C70" s="4"/>
      <c r="D70" s="4">
        <v>0</v>
      </c>
      <c r="E70" s="4"/>
      <c r="F70" s="4">
        <v>0</v>
      </c>
    </row>
    <row r="71" spans="1:6" ht="30">
      <c r="A71" s="2" t="s">
        <v>1320</v>
      </c>
      <c r="B71" s="4">
        <v>0</v>
      </c>
      <c r="C71" s="4">
        <v>0</v>
      </c>
      <c r="D71" s="4">
        <v>0</v>
      </c>
      <c r="E71" s="4">
        <v>0</v>
      </c>
      <c r="F71" s="4"/>
    </row>
    <row r="72" spans="1:6">
      <c r="A72" s="2" t="s">
        <v>1321</v>
      </c>
      <c r="B72" s="4">
        <v>0</v>
      </c>
      <c r="C72" s="4">
        <v>0</v>
      </c>
      <c r="D72" s="4">
        <v>0</v>
      </c>
      <c r="E72" s="4">
        <v>0</v>
      </c>
      <c r="F72" s="4"/>
    </row>
    <row r="73" spans="1:6" ht="30">
      <c r="A73" s="2" t="s">
        <v>1322</v>
      </c>
      <c r="B73" s="4">
        <v>0</v>
      </c>
      <c r="C73" s="4">
        <v>0</v>
      </c>
      <c r="D73" s="4">
        <v>0</v>
      </c>
      <c r="E73" s="4">
        <v>12</v>
      </c>
      <c r="F73" s="4"/>
    </row>
    <row r="74" spans="1:6">
      <c r="A74" s="2" t="s">
        <v>596</v>
      </c>
      <c r="B74" s="4"/>
      <c r="C74" s="4"/>
      <c r="D74" s="4"/>
      <c r="E74" s="4"/>
      <c r="F74" s="4"/>
    </row>
    <row r="75" spans="1:6" ht="30">
      <c r="A75" s="3" t="s">
        <v>1318</v>
      </c>
      <c r="B75" s="4"/>
      <c r="C75" s="4"/>
      <c r="D75" s="4"/>
      <c r="E75" s="4"/>
      <c r="F75" s="4"/>
    </row>
    <row r="76" spans="1:6" ht="30">
      <c r="A76" s="2" t="s">
        <v>730</v>
      </c>
      <c r="B76" s="4">
        <v>0</v>
      </c>
      <c r="C76" s="4"/>
      <c r="D76" s="4">
        <v>0</v>
      </c>
      <c r="E76" s="4"/>
      <c r="F76" s="4">
        <v>0</v>
      </c>
    </row>
    <row r="77" spans="1:6">
      <c r="A77" s="2" t="s">
        <v>1319</v>
      </c>
      <c r="B77" s="4">
        <v>0</v>
      </c>
      <c r="C77" s="4"/>
      <c r="D77" s="4">
        <v>0</v>
      </c>
      <c r="E77" s="4"/>
      <c r="F77" s="4">
        <v>0</v>
      </c>
    </row>
    <row r="78" spans="1:6">
      <c r="A78" s="2" t="s">
        <v>732</v>
      </c>
      <c r="B78" s="4">
        <v>0</v>
      </c>
      <c r="C78" s="4"/>
      <c r="D78" s="4">
        <v>0</v>
      </c>
      <c r="E78" s="4"/>
      <c r="F78" s="4">
        <v>0</v>
      </c>
    </row>
    <row r="79" spans="1:6" ht="30">
      <c r="A79" s="2" t="s">
        <v>1320</v>
      </c>
      <c r="B79" s="4">
        <v>0</v>
      </c>
      <c r="C79" s="4">
        <v>0</v>
      </c>
      <c r="D79" s="4">
        <v>0</v>
      </c>
      <c r="E79" s="4">
        <v>0</v>
      </c>
      <c r="F79" s="4"/>
    </row>
    <row r="80" spans="1:6">
      <c r="A80" s="2" t="s">
        <v>1321</v>
      </c>
      <c r="B80" s="4">
        <v>0</v>
      </c>
      <c r="C80" s="4">
        <v>0</v>
      </c>
      <c r="D80" s="4">
        <v>0</v>
      </c>
      <c r="E80" s="4">
        <v>0</v>
      </c>
      <c r="F80" s="4"/>
    </row>
    <row r="81" spans="1:6" ht="30">
      <c r="A81" s="2" t="s">
        <v>1322</v>
      </c>
      <c r="B81" s="8">
        <v>0</v>
      </c>
      <c r="C81" s="8">
        <v>0</v>
      </c>
      <c r="D81" s="8">
        <v>0</v>
      </c>
      <c r="E81" s="8">
        <v>6</v>
      </c>
      <c r="F81"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323</v>
      </c>
      <c r="B1" s="7" t="s">
        <v>2</v>
      </c>
      <c r="C1" s="7" t="s">
        <v>21</v>
      </c>
    </row>
    <row r="2" spans="1:3" ht="30">
      <c r="A2" s="1" t="s">
        <v>20</v>
      </c>
      <c r="B2" s="7"/>
      <c r="C2" s="7"/>
    </row>
    <row r="3" spans="1:3" ht="30">
      <c r="A3" s="3" t="s">
        <v>1270</v>
      </c>
      <c r="B3" s="4"/>
      <c r="C3" s="4"/>
    </row>
    <row r="4" spans="1:3">
      <c r="A4" s="2" t="s">
        <v>1187</v>
      </c>
      <c r="B4" s="8">
        <v>4711695</v>
      </c>
      <c r="C4" s="8">
        <v>3592880</v>
      </c>
    </row>
    <row r="5" spans="1:3">
      <c r="A5" s="2" t="s">
        <v>1324</v>
      </c>
      <c r="B5" s="379">
        <v>1</v>
      </c>
      <c r="C5" s="379">
        <v>1</v>
      </c>
    </row>
    <row r="6" spans="1:3">
      <c r="A6" s="2" t="s">
        <v>1245</v>
      </c>
      <c r="B6" s="4"/>
      <c r="C6" s="4"/>
    </row>
    <row r="7" spans="1:3" ht="30">
      <c r="A7" s="3" t="s">
        <v>1270</v>
      </c>
      <c r="B7" s="4"/>
      <c r="C7" s="4"/>
    </row>
    <row r="8" spans="1:3">
      <c r="A8" s="2" t="s">
        <v>1187</v>
      </c>
      <c r="B8" s="6">
        <v>2715967</v>
      </c>
      <c r="C8" s="6">
        <v>1918626</v>
      </c>
    </row>
    <row r="9" spans="1:3">
      <c r="A9" s="2" t="s">
        <v>1231</v>
      </c>
      <c r="B9" s="4"/>
      <c r="C9" s="4"/>
    </row>
    <row r="10" spans="1:3" ht="30">
      <c r="A10" s="3" t="s">
        <v>1270</v>
      </c>
      <c r="B10" s="4"/>
      <c r="C10" s="4"/>
    </row>
    <row r="11" spans="1:3">
      <c r="A11" s="2" t="s">
        <v>1187</v>
      </c>
      <c r="B11" s="6">
        <v>2615097</v>
      </c>
      <c r="C11" s="6">
        <v>1801599</v>
      </c>
    </row>
    <row r="12" spans="1:3">
      <c r="A12" s="2" t="s">
        <v>1233</v>
      </c>
      <c r="B12" s="4"/>
      <c r="C12" s="4"/>
    </row>
    <row r="13" spans="1:3" ht="30">
      <c r="A13" s="3" t="s">
        <v>1270</v>
      </c>
      <c r="B13" s="4"/>
      <c r="C13" s="4"/>
    </row>
    <row r="14" spans="1:3">
      <c r="A14" s="2" t="s">
        <v>1187</v>
      </c>
      <c r="B14" s="6">
        <v>100870</v>
      </c>
      <c r="C14" s="6">
        <v>117027</v>
      </c>
    </row>
    <row r="15" spans="1:3">
      <c r="A15" s="2" t="s">
        <v>618</v>
      </c>
      <c r="B15" s="4"/>
      <c r="C15" s="4"/>
    </row>
    <row r="16" spans="1:3" ht="30">
      <c r="A16" s="3" t="s">
        <v>1270</v>
      </c>
      <c r="B16" s="4"/>
      <c r="C16" s="4"/>
    </row>
    <row r="17" spans="1:3">
      <c r="A17" s="2" t="s">
        <v>1187</v>
      </c>
      <c r="B17" s="6">
        <v>3892</v>
      </c>
      <c r="C17" s="6">
        <v>12690</v>
      </c>
    </row>
    <row r="18" spans="1:3">
      <c r="A18" s="2" t="s">
        <v>1234</v>
      </c>
      <c r="B18" s="4"/>
      <c r="C18" s="4"/>
    </row>
    <row r="19" spans="1:3" ht="30">
      <c r="A19" s="3" t="s">
        <v>1270</v>
      </c>
      <c r="B19" s="4"/>
      <c r="C19" s="4"/>
    </row>
    <row r="20" spans="1:3">
      <c r="A20" s="2" t="s">
        <v>1187</v>
      </c>
      <c r="B20" s="6">
        <v>3892</v>
      </c>
      <c r="C20" s="6">
        <v>4233</v>
      </c>
    </row>
    <row r="21" spans="1:3">
      <c r="A21" s="2" t="s">
        <v>1325</v>
      </c>
      <c r="B21" s="4"/>
      <c r="C21" s="4"/>
    </row>
    <row r="22" spans="1:3" ht="30">
      <c r="A22" s="3" t="s">
        <v>1270</v>
      </c>
      <c r="B22" s="4"/>
      <c r="C22" s="4"/>
    </row>
    <row r="23" spans="1:3">
      <c r="A23" s="2" t="s">
        <v>1187</v>
      </c>
      <c r="B23" s="4"/>
      <c r="C23" s="6">
        <v>8457</v>
      </c>
    </row>
    <row r="24" spans="1:3">
      <c r="A24" s="2" t="s">
        <v>687</v>
      </c>
      <c r="B24" s="4"/>
      <c r="C24" s="4"/>
    </row>
    <row r="25" spans="1:3" ht="30">
      <c r="A25" s="3" t="s">
        <v>1270</v>
      </c>
      <c r="B25" s="4"/>
      <c r="C25" s="4"/>
    </row>
    <row r="26" spans="1:3">
      <c r="A26" s="2" t="s">
        <v>1187</v>
      </c>
      <c r="B26" s="6">
        <v>464703</v>
      </c>
      <c r="C26" s="6">
        <v>370717</v>
      </c>
    </row>
    <row r="27" spans="1:3" ht="30">
      <c r="A27" s="2" t="s">
        <v>1326</v>
      </c>
      <c r="B27" s="4"/>
      <c r="C27" s="4"/>
    </row>
    <row r="28" spans="1:3" ht="30">
      <c r="A28" s="3" t="s">
        <v>1270</v>
      </c>
      <c r="B28" s="4"/>
      <c r="C28" s="4"/>
    </row>
    <row r="29" spans="1:3">
      <c r="A29" s="2" t="s">
        <v>1187</v>
      </c>
      <c r="B29" s="6">
        <v>464703</v>
      </c>
      <c r="C29" s="6">
        <v>370717</v>
      </c>
    </row>
    <row r="30" spans="1:3">
      <c r="A30" s="2" t="s">
        <v>595</v>
      </c>
      <c r="B30" s="4"/>
      <c r="C30" s="4"/>
    </row>
    <row r="31" spans="1:3" ht="30">
      <c r="A31" s="3" t="s">
        <v>1270</v>
      </c>
      <c r="B31" s="4"/>
      <c r="C31" s="4"/>
    </row>
    <row r="32" spans="1:3">
      <c r="A32" s="2" t="s">
        <v>1187</v>
      </c>
      <c r="B32" s="6">
        <v>163360</v>
      </c>
      <c r="C32" s="6">
        <v>152619</v>
      </c>
    </row>
    <row r="33" spans="1:3" ht="30">
      <c r="A33" s="2" t="s">
        <v>1327</v>
      </c>
      <c r="B33" s="4"/>
      <c r="C33" s="4"/>
    </row>
    <row r="34" spans="1:3" ht="30">
      <c r="A34" s="3" t="s">
        <v>1270</v>
      </c>
      <c r="B34" s="4"/>
      <c r="C34" s="4"/>
    </row>
    <row r="35" spans="1:3">
      <c r="A35" s="2" t="s">
        <v>1187</v>
      </c>
      <c r="B35" s="6">
        <v>163360</v>
      </c>
      <c r="C35" s="6">
        <v>152619</v>
      </c>
    </row>
    <row r="36" spans="1:3">
      <c r="A36" s="2" t="s">
        <v>621</v>
      </c>
      <c r="B36" s="4"/>
      <c r="C36" s="4"/>
    </row>
    <row r="37" spans="1:3" ht="30">
      <c r="A37" s="3" t="s">
        <v>1270</v>
      </c>
      <c r="B37" s="4"/>
      <c r="C37" s="4"/>
    </row>
    <row r="38" spans="1:3">
      <c r="A38" s="2" t="s">
        <v>1187</v>
      </c>
      <c r="B38" s="6">
        <v>23882</v>
      </c>
      <c r="C38" s="6">
        <v>24061</v>
      </c>
    </row>
    <row r="39" spans="1:3" ht="30">
      <c r="A39" s="2" t="s">
        <v>1328</v>
      </c>
      <c r="B39" s="4"/>
      <c r="C39" s="4"/>
    </row>
    <row r="40" spans="1:3" ht="30">
      <c r="A40" s="3" t="s">
        <v>1270</v>
      </c>
      <c r="B40" s="4"/>
      <c r="C40" s="4"/>
    </row>
    <row r="41" spans="1:3">
      <c r="A41" s="2" t="s">
        <v>1187</v>
      </c>
      <c r="B41" s="6">
        <v>8968</v>
      </c>
      <c r="C41" s="6">
        <v>6164</v>
      </c>
    </row>
    <row r="42" spans="1:3" ht="30">
      <c r="A42" s="2" t="s">
        <v>1237</v>
      </c>
      <c r="B42" s="4"/>
      <c r="C42" s="4"/>
    </row>
    <row r="43" spans="1:3" ht="30">
      <c r="A43" s="3" t="s">
        <v>1270</v>
      </c>
      <c r="B43" s="4"/>
      <c r="C43" s="4"/>
    </row>
    <row r="44" spans="1:3">
      <c r="A44" s="2" t="s">
        <v>1187</v>
      </c>
      <c r="B44" s="6">
        <v>14914</v>
      </c>
      <c r="C44" s="6">
        <v>17897</v>
      </c>
    </row>
    <row r="45" spans="1:3">
      <c r="A45" s="2" t="s">
        <v>1196</v>
      </c>
      <c r="B45" s="4"/>
      <c r="C45" s="4"/>
    </row>
    <row r="46" spans="1:3" ht="30">
      <c r="A46" s="3" t="s">
        <v>1270</v>
      </c>
      <c r="B46" s="4"/>
      <c r="C46" s="4"/>
    </row>
    <row r="47" spans="1:3">
      <c r="A47" s="2" t="s">
        <v>1187</v>
      </c>
      <c r="B47" s="6">
        <v>1203127</v>
      </c>
      <c r="C47" s="6">
        <v>978511</v>
      </c>
    </row>
    <row r="48" spans="1:3">
      <c r="A48" s="2" t="s">
        <v>1235</v>
      </c>
      <c r="B48" s="4"/>
      <c r="C48" s="4"/>
    </row>
    <row r="49" spans="1:3" ht="30">
      <c r="A49" s="3" t="s">
        <v>1270</v>
      </c>
      <c r="B49" s="4"/>
      <c r="C49" s="4"/>
    </row>
    <row r="50" spans="1:3">
      <c r="A50" s="2" t="s">
        <v>1187</v>
      </c>
      <c r="B50" s="6">
        <v>1064201</v>
      </c>
      <c r="C50" s="6">
        <v>818989</v>
      </c>
    </row>
    <row r="51" spans="1:3">
      <c r="A51" s="2" t="s">
        <v>1236</v>
      </c>
      <c r="B51" s="4"/>
      <c r="C51" s="4"/>
    </row>
    <row r="52" spans="1:3" ht="30">
      <c r="A52" s="3" t="s">
        <v>1270</v>
      </c>
      <c r="B52" s="4"/>
      <c r="C52" s="4"/>
    </row>
    <row r="53" spans="1:3">
      <c r="A53" s="2" t="s">
        <v>1187</v>
      </c>
      <c r="B53" s="6">
        <v>138926</v>
      </c>
      <c r="C53" s="6">
        <v>159522</v>
      </c>
    </row>
    <row r="54" spans="1:3">
      <c r="A54" s="2" t="s">
        <v>1329</v>
      </c>
      <c r="B54" s="4"/>
      <c r="C54" s="4"/>
    </row>
    <row r="55" spans="1:3" ht="30">
      <c r="A55" s="3" t="s">
        <v>1270</v>
      </c>
      <c r="B55" s="4"/>
      <c r="C55" s="4"/>
    </row>
    <row r="56" spans="1:3">
      <c r="A56" s="2" t="s">
        <v>1187</v>
      </c>
      <c r="B56" s="6">
        <v>12762</v>
      </c>
      <c r="C56" s="6">
        <v>14740</v>
      </c>
    </row>
    <row r="57" spans="1:3">
      <c r="A57" s="2" t="s">
        <v>1330</v>
      </c>
      <c r="B57" s="4"/>
      <c r="C57" s="4"/>
    </row>
    <row r="58" spans="1:3" ht="30">
      <c r="A58" s="3" t="s">
        <v>1270</v>
      </c>
      <c r="B58" s="4"/>
      <c r="C58" s="4"/>
    </row>
    <row r="59" spans="1:3">
      <c r="A59" s="2" t="s">
        <v>1187</v>
      </c>
      <c r="B59" s="6">
        <v>12762</v>
      </c>
      <c r="C59" s="6">
        <v>14740</v>
      </c>
    </row>
    <row r="60" spans="1:3">
      <c r="A60" s="2" t="s">
        <v>594</v>
      </c>
      <c r="B60" s="4"/>
      <c r="C60" s="4"/>
    </row>
    <row r="61" spans="1:3" ht="30">
      <c r="A61" s="3" t="s">
        <v>1270</v>
      </c>
      <c r="B61" s="4"/>
      <c r="C61" s="4"/>
    </row>
    <row r="62" spans="1:3">
      <c r="A62" s="2" t="s">
        <v>1187</v>
      </c>
      <c r="B62" s="6">
        <v>121984</v>
      </c>
      <c r="C62" s="6">
        <v>118945</v>
      </c>
    </row>
    <row r="63" spans="1:3">
      <c r="A63" s="2" t="s">
        <v>1331</v>
      </c>
      <c r="B63" s="4"/>
      <c r="C63" s="4"/>
    </row>
    <row r="64" spans="1:3" ht="30">
      <c r="A64" s="3" t="s">
        <v>1270</v>
      </c>
      <c r="B64" s="4"/>
      <c r="C64" s="4"/>
    </row>
    <row r="65" spans="1:3">
      <c r="A65" s="2" t="s">
        <v>1187</v>
      </c>
      <c r="B65" s="6">
        <v>121984</v>
      </c>
      <c r="C65" s="6">
        <v>118945</v>
      </c>
    </row>
    <row r="66" spans="1:3">
      <c r="A66" s="2" t="s">
        <v>596</v>
      </c>
      <c r="B66" s="4"/>
      <c r="C66" s="4"/>
    </row>
    <row r="67" spans="1:3" ht="30">
      <c r="A67" s="3" t="s">
        <v>1270</v>
      </c>
      <c r="B67" s="4"/>
      <c r="C67" s="4"/>
    </row>
    <row r="68" spans="1:3">
      <c r="A68" s="2" t="s">
        <v>1187</v>
      </c>
      <c r="B68" s="6">
        <v>2018</v>
      </c>
      <c r="C68" s="6">
        <v>1971</v>
      </c>
    </row>
    <row r="69" spans="1:3">
      <c r="A69" s="2" t="s">
        <v>746</v>
      </c>
      <c r="B69" s="4"/>
      <c r="C69" s="4"/>
    </row>
    <row r="70" spans="1:3" ht="30">
      <c r="A70" s="3" t="s">
        <v>1270</v>
      </c>
      <c r="B70" s="4"/>
      <c r="C70" s="4"/>
    </row>
    <row r="71" spans="1:3">
      <c r="A71" s="2" t="s">
        <v>1187</v>
      </c>
      <c r="B71" s="6">
        <v>4640414</v>
      </c>
      <c r="C71" s="6">
        <v>3525866</v>
      </c>
    </row>
    <row r="72" spans="1:3">
      <c r="A72" s="2" t="s">
        <v>1324</v>
      </c>
      <c r="B72" s="379">
        <v>0.9849</v>
      </c>
      <c r="C72" s="379">
        <v>0.98129999999999995</v>
      </c>
    </row>
    <row r="73" spans="1:3" ht="30">
      <c r="A73" s="2" t="s">
        <v>1332</v>
      </c>
      <c r="B73" s="4"/>
      <c r="C73" s="4"/>
    </row>
    <row r="74" spans="1:3" ht="30">
      <c r="A74" s="3" t="s">
        <v>1270</v>
      </c>
      <c r="B74" s="4"/>
      <c r="C74" s="4"/>
    </row>
    <row r="75" spans="1:3">
      <c r="A75" s="2" t="s">
        <v>1187</v>
      </c>
      <c r="B75" s="6">
        <v>2590240</v>
      </c>
      <c r="C75" s="6">
        <v>1784694</v>
      </c>
    </row>
    <row r="76" spans="1:3">
      <c r="A76" s="2" t="s">
        <v>1333</v>
      </c>
      <c r="B76" s="4"/>
      <c r="C76" s="4"/>
    </row>
    <row r="77" spans="1:3" ht="30">
      <c r="A77" s="3" t="s">
        <v>1270</v>
      </c>
      <c r="B77" s="4"/>
      <c r="C77" s="4"/>
    </row>
    <row r="78" spans="1:3">
      <c r="A78" s="2" t="s">
        <v>1187</v>
      </c>
      <c r="B78" s="6">
        <v>93051</v>
      </c>
      <c r="C78" s="6">
        <v>104457</v>
      </c>
    </row>
    <row r="79" spans="1:3" ht="30">
      <c r="A79" s="2" t="s">
        <v>1334</v>
      </c>
      <c r="B79" s="4"/>
      <c r="C79" s="4"/>
    </row>
    <row r="80" spans="1:3" ht="30">
      <c r="A80" s="3" t="s">
        <v>1270</v>
      </c>
      <c r="B80" s="4"/>
      <c r="C80" s="4"/>
    </row>
    <row r="81" spans="1:3">
      <c r="A81" s="2" t="s">
        <v>1187</v>
      </c>
      <c r="B81" s="6">
        <v>3758</v>
      </c>
      <c r="C81" s="6">
        <v>4035</v>
      </c>
    </row>
    <row r="82" spans="1:3">
      <c r="A82" s="2" t="s">
        <v>1335</v>
      </c>
      <c r="B82" s="4"/>
      <c r="C82" s="4"/>
    </row>
    <row r="83" spans="1:3" ht="30">
      <c r="A83" s="3" t="s">
        <v>1270</v>
      </c>
      <c r="B83" s="4"/>
      <c r="C83" s="4"/>
    </row>
    <row r="84" spans="1:3">
      <c r="A84" s="2" t="s">
        <v>1187</v>
      </c>
      <c r="B84" s="4"/>
      <c r="C84" s="6">
        <v>8457</v>
      </c>
    </row>
    <row r="85" spans="1:3" ht="30">
      <c r="A85" s="2" t="s">
        <v>1336</v>
      </c>
      <c r="B85" s="4"/>
      <c r="C85" s="4"/>
    </row>
    <row r="86" spans="1:3" ht="30">
      <c r="A86" s="3" t="s">
        <v>1270</v>
      </c>
      <c r="B86" s="4"/>
      <c r="C86" s="4"/>
    </row>
    <row r="87" spans="1:3">
      <c r="A87" s="2" t="s">
        <v>1187</v>
      </c>
      <c r="B87" s="6">
        <v>464703</v>
      </c>
      <c r="C87" s="6">
        <v>370717</v>
      </c>
    </row>
    <row r="88" spans="1:3" ht="30">
      <c r="A88" s="2" t="s">
        <v>1337</v>
      </c>
      <c r="B88" s="4"/>
      <c r="C88" s="4"/>
    </row>
    <row r="89" spans="1:3" ht="30">
      <c r="A89" s="3" t="s">
        <v>1270</v>
      </c>
      <c r="B89" s="4"/>
      <c r="C89" s="4"/>
    </row>
    <row r="90" spans="1:3">
      <c r="A90" s="2" t="s">
        <v>1187</v>
      </c>
      <c r="B90" s="6">
        <v>153441</v>
      </c>
      <c r="C90" s="6">
        <v>152619</v>
      </c>
    </row>
    <row r="91" spans="1:3" ht="30">
      <c r="A91" s="2" t="s">
        <v>1338</v>
      </c>
      <c r="B91" s="4"/>
      <c r="C91" s="4"/>
    </row>
    <row r="92" spans="1:3" ht="30">
      <c r="A92" s="3" t="s">
        <v>1270</v>
      </c>
      <c r="B92" s="4"/>
      <c r="C92" s="4"/>
    </row>
    <row r="93" spans="1:3">
      <c r="A93" s="2" t="s">
        <v>1187</v>
      </c>
      <c r="B93" s="6">
        <v>8968</v>
      </c>
      <c r="C93" s="6">
        <v>6164</v>
      </c>
    </row>
    <row r="94" spans="1:3" ht="30">
      <c r="A94" s="2" t="s">
        <v>1339</v>
      </c>
      <c r="B94" s="4"/>
      <c r="C94" s="4"/>
    </row>
    <row r="95" spans="1:3" ht="30">
      <c r="A95" s="3" t="s">
        <v>1270</v>
      </c>
      <c r="B95" s="4"/>
      <c r="C95" s="4"/>
    </row>
    <row r="96" spans="1:3">
      <c r="A96" s="2" t="s">
        <v>1187</v>
      </c>
      <c r="B96" s="6">
        <v>10391</v>
      </c>
      <c r="C96" s="6">
        <v>13211</v>
      </c>
    </row>
    <row r="97" spans="1:3" ht="30">
      <c r="A97" s="2" t="s">
        <v>1340</v>
      </c>
      <c r="B97" s="4"/>
      <c r="C97" s="4"/>
    </row>
    <row r="98" spans="1:3" ht="30">
      <c r="A98" s="3" t="s">
        <v>1270</v>
      </c>
      <c r="B98" s="4"/>
      <c r="C98" s="4"/>
    </row>
    <row r="99" spans="1:3">
      <c r="A99" s="2" t="s">
        <v>1187</v>
      </c>
      <c r="B99" s="6">
        <v>1047813</v>
      </c>
      <c r="C99" s="6">
        <v>796119</v>
      </c>
    </row>
    <row r="100" spans="1:3">
      <c r="A100" s="2" t="s">
        <v>1341</v>
      </c>
      <c r="B100" s="4"/>
      <c r="C100" s="4"/>
    </row>
    <row r="101" spans="1:3" ht="30">
      <c r="A101" s="3" t="s">
        <v>1270</v>
      </c>
      <c r="B101" s="4"/>
      <c r="C101" s="4"/>
    </row>
    <row r="102" spans="1:3">
      <c r="A102" s="2" t="s">
        <v>1187</v>
      </c>
      <c r="B102" s="6">
        <v>131731</v>
      </c>
      <c r="C102" s="6">
        <v>150534</v>
      </c>
    </row>
    <row r="103" spans="1:3">
      <c r="A103" s="2" t="s">
        <v>1342</v>
      </c>
      <c r="B103" s="4"/>
      <c r="C103" s="4"/>
    </row>
    <row r="104" spans="1:3" ht="30">
      <c r="A104" s="3" t="s">
        <v>1270</v>
      </c>
      <c r="B104" s="4"/>
      <c r="C104" s="4"/>
    </row>
    <row r="105" spans="1:3">
      <c r="A105" s="2" t="s">
        <v>1187</v>
      </c>
      <c r="B105" s="6">
        <v>12316</v>
      </c>
      <c r="C105" s="6">
        <v>13943</v>
      </c>
    </row>
    <row r="106" spans="1:3">
      <c r="A106" s="2" t="s">
        <v>1343</v>
      </c>
      <c r="B106" s="4"/>
      <c r="C106" s="4"/>
    </row>
    <row r="107" spans="1:3" ht="30">
      <c r="A107" s="3" t="s">
        <v>1270</v>
      </c>
      <c r="B107" s="4"/>
      <c r="C107" s="4"/>
    </row>
    <row r="108" spans="1:3">
      <c r="A108" s="2" t="s">
        <v>1187</v>
      </c>
      <c r="B108" s="6">
        <v>121984</v>
      </c>
      <c r="C108" s="6">
        <v>118945</v>
      </c>
    </row>
    <row r="109" spans="1:3">
      <c r="A109" s="2" t="s">
        <v>1344</v>
      </c>
      <c r="B109" s="4"/>
      <c r="C109" s="4"/>
    </row>
    <row r="110" spans="1:3" ht="30">
      <c r="A110" s="3" t="s">
        <v>1270</v>
      </c>
      <c r="B110" s="4"/>
      <c r="C110" s="4"/>
    </row>
    <row r="111" spans="1:3">
      <c r="A111" s="2" t="s">
        <v>1187</v>
      </c>
      <c r="B111" s="6">
        <v>2018</v>
      </c>
      <c r="C111" s="6">
        <v>1971</v>
      </c>
    </row>
    <row r="112" spans="1:3">
      <c r="A112" s="2" t="s">
        <v>1345</v>
      </c>
      <c r="B112" s="4"/>
      <c r="C112" s="4"/>
    </row>
    <row r="113" spans="1:3" ht="30">
      <c r="A113" s="3" t="s">
        <v>1270</v>
      </c>
      <c r="B113" s="4"/>
      <c r="C113" s="4"/>
    </row>
    <row r="114" spans="1:3">
      <c r="A114" s="2" t="s">
        <v>1187</v>
      </c>
      <c r="B114" s="6">
        <v>33532</v>
      </c>
      <c r="C114" s="6">
        <v>33252</v>
      </c>
    </row>
    <row r="115" spans="1:3">
      <c r="A115" s="2" t="s">
        <v>1324</v>
      </c>
      <c r="B115" s="379">
        <v>7.1000000000000004E-3</v>
      </c>
      <c r="C115" s="379">
        <v>9.2999999999999992E-3</v>
      </c>
    </row>
    <row r="116" spans="1:3" ht="30">
      <c r="A116" s="2" t="s">
        <v>1346</v>
      </c>
      <c r="B116" s="4"/>
      <c r="C116" s="4"/>
    </row>
    <row r="117" spans="1:3" ht="30">
      <c r="A117" s="3" t="s">
        <v>1270</v>
      </c>
      <c r="B117" s="4"/>
      <c r="C117" s="4"/>
    </row>
    <row r="118" spans="1:3">
      <c r="A118" s="2" t="s">
        <v>1187</v>
      </c>
      <c r="B118" s="6">
        <v>4948</v>
      </c>
      <c r="C118" s="6">
        <v>11083</v>
      </c>
    </row>
    <row r="119" spans="1:3" ht="30">
      <c r="A119" s="2" t="s">
        <v>1347</v>
      </c>
      <c r="B119" s="4"/>
      <c r="C119" s="4"/>
    </row>
    <row r="120" spans="1:3" ht="30">
      <c r="A120" s="3" t="s">
        <v>1270</v>
      </c>
      <c r="B120" s="4"/>
      <c r="C120" s="4"/>
    </row>
    <row r="121" spans="1:3">
      <c r="A121" s="2" t="s">
        <v>1187</v>
      </c>
      <c r="B121" s="4">
        <v>65</v>
      </c>
      <c r="C121" s="6">
        <v>3030</v>
      </c>
    </row>
    <row r="122" spans="1:3" ht="30">
      <c r="A122" s="2" t="s">
        <v>1348</v>
      </c>
      <c r="B122" s="4"/>
      <c r="C122" s="4"/>
    </row>
    <row r="123" spans="1:3" ht="30">
      <c r="A123" s="3" t="s">
        <v>1270</v>
      </c>
      <c r="B123" s="4"/>
      <c r="C123" s="4"/>
    </row>
    <row r="124" spans="1:3">
      <c r="A124" s="2" t="s">
        <v>1187</v>
      </c>
      <c r="B124" s="4">
        <v>0</v>
      </c>
      <c r="C124" s="4">
        <v>30</v>
      </c>
    </row>
    <row r="125" spans="1:3" ht="30">
      <c r="A125" s="2" t="s">
        <v>1349</v>
      </c>
      <c r="B125" s="4"/>
      <c r="C125" s="4"/>
    </row>
    <row r="126" spans="1:3" ht="30">
      <c r="A126" s="3" t="s">
        <v>1270</v>
      </c>
      <c r="B126" s="4"/>
      <c r="C126" s="4"/>
    </row>
    <row r="127" spans="1:3">
      <c r="A127" s="2" t="s">
        <v>1187</v>
      </c>
      <c r="B127" s="4"/>
      <c r="C127" s="4">
        <v>0</v>
      </c>
    </row>
    <row r="128" spans="1:3" ht="30">
      <c r="A128" s="2" t="s">
        <v>1350</v>
      </c>
      <c r="B128" s="4"/>
      <c r="C128" s="4"/>
    </row>
    <row r="129" spans="1:3" ht="30">
      <c r="A129" s="3" t="s">
        <v>1270</v>
      </c>
      <c r="B129" s="4"/>
      <c r="C129" s="4"/>
    </row>
    <row r="130" spans="1:3">
      <c r="A130" s="2" t="s">
        <v>1187</v>
      </c>
      <c r="B130" s="4">
        <v>0</v>
      </c>
      <c r="C130" s="4">
        <v>0</v>
      </c>
    </row>
    <row r="131" spans="1:3" ht="30">
      <c r="A131" s="2" t="s">
        <v>1351</v>
      </c>
      <c r="B131" s="4"/>
      <c r="C131" s="4"/>
    </row>
    <row r="132" spans="1:3" ht="30">
      <c r="A132" s="3" t="s">
        <v>1270</v>
      </c>
      <c r="B132" s="4"/>
      <c r="C132" s="4"/>
    </row>
    <row r="133" spans="1:3">
      <c r="A133" s="2" t="s">
        <v>1187</v>
      </c>
      <c r="B133" s="6">
        <v>9919</v>
      </c>
      <c r="C133" s="4">
        <v>0</v>
      </c>
    </row>
    <row r="134" spans="1:3" ht="30">
      <c r="A134" s="2" t="s">
        <v>1352</v>
      </c>
      <c r="B134" s="4"/>
      <c r="C134" s="4"/>
    </row>
    <row r="135" spans="1:3" ht="30">
      <c r="A135" s="3" t="s">
        <v>1270</v>
      </c>
      <c r="B135" s="4"/>
      <c r="C135" s="4"/>
    </row>
    <row r="136" spans="1:3">
      <c r="A136" s="2" t="s">
        <v>1187</v>
      </c>
      <c r="B136" s="4">
        <v>0</v>
      </c>
      <c r="C136" s="4">
        <v>0</v>
      </c>
    </row>
    <row r="137" spans="1:3" ht="30">
      <c r="A137" s="2" t="s">
        <v>1353</v>
      </c>
      <c r="B137" s="4"/>
      <c r="C137" s="4"/>
    </row>
    <row r="138" spans="1:3" ht="30">
      <c r="A138" s="3" t="s">
        <v>1270</v>
      </c>
      <c r="B138" s="4"/>
      <c r="C138" s="4"/>
    </row>
    <row r="139" spans="1:3">
      <c r="A139" s="2" t="s">
        <v>1187</v>
      </c>
      <c r="B139" s="6">
        <v>2064</v>
      </c>
      <c r="C139" s="4">
        <v>0</v>
      </c>
    </row>
    <row r="140" spans="1:3" ht="30">
      <c r="A140" s="2" t="s">
        <v>1354</v>
      </c>
      <c r="B140" s="4"/>
      <c r="C140" s="4"/>
    </row>
    <row r="141" spans="1:3" ht="30">
      <c r="A141" s="3" t="s">
        <v>1270</v>
      </c>
      <c r="B141" s="4"/>
      <c r="C141" s="4"/>
    </row>
    <row r="142" spans="1:3">
      <c r="A142" s="2" t="s">
        <v>1187</v>
      </c>
      <c r="B142" s="6">
        <v>11911</v>
      </c>
      <c r="C142" s="6">
        <v>16068</v>
      </c>
    </row>
    <row r="143" spans="1:3" ht="30">
      <c r="A143" s="2" t="s">
        <v>1355</v>
      </c>
      <c r="B143" s="4"/>
      <c r="C143" s="4"/>
    </row>
    <row r="144" spans="1:3" ht="30">
      <c r="A144" s="3" t="s">
        <v>1270</v>
      </c>
      <c r="B144" s="4"/>
      <c r="C144" s="4"/>
    </row>
    <row r="145" spans="1:3">
      <c r="A145" s="2" t="s">
        <v>1187</v>
      </c>
      <c r="B145" s="6">
        <v>4610</v>
      </c>
      <c r="C145" s="6">
        <v>2896</v>
      </c>
    </row>
    <row r="146" spans="1:3" ht="30">
      <c r="A146" s="2" t="s">
        <v>1356</v>
      </c>
      <c r="B146" s="4"/>
      <c r="C146" s="4"/>
    </row>
    <row r="147" spans="1:3" ht="30">
      <c r="A147" s="3" t="s">
        <v>1270</v>
      </c>
      <c r="B147" s="4"/>
      <c r="C147" s="4"/>
    </row>
    <row r="148" spans="1:3">
      <c r="A148" s="2" t="s">
        <v>1187</v>
      </c>
      <c r="B148" s="4">
        <v>15</v>
      </c>
      <c r="C148" s="4">
        <v>145</v>
      </c>
    </row>
    <row r="149" spans="1:3" ht="30">
      <c r="A149" s="2" t="s">
        <v>1357</v>
      </c>
      <c r="B149" s="4"/>
      <c r="C149" s="4"/>
    </row>
    <row r="150" spans="1:3" ht="30">
      <c r="A150" s="3" t="s">
        <v>1270</v>
      </c>
      <c r="B150" s="4"/>
      <c r="C150" s="4"/>
    </row>
    <row r="151" spans="1:3">
      <c r="A151" s="2" t="s">
        <v>1187</v>
      </c>
      <c r="B151" s="4">
        <v>0</v>
      </c>
      <c r="C151" s="4">
        <v>0</v>
      </c>
    </row>
    <row r="152" spans="1:3">
      <c r="A152" s="2" t="s">
        <v>1358</v>
      </c>
      <c r="B152" s="4"/>
      <c r="C152" s="4"/>
    </row>
    <row r="153" spans="1:3" ht="30">
      <c r="A153" s="3" t="s">
        <v>1270</v>
      </c>
      <c r="B153" s="4"/>
      <c r="C153" s="4"/>
    </row>
    <row r="154" spans="1:3">
      <c r="A154" s="2" t="s">
        <v>1187</v>
      </c>
      <c r="B154" s="4">
        <v>0</v>
      </c>
      <c r="C154" s="4">
        <v>0</v>
      </c>
    </row>
    <row r="155" spans="1:3">
      <c r="A155" s="2" t="s">
        <v>749</v>
      </c>
      <c r="B155" s="4"/>
      <c r="C155" s="4"/>
    </row>
    <row r="156" spans="1:3" ht="30">
      <c r="A156" s="3" t="s">
        <v>1270</v>
      </c>
      <c r="B156" s="4"/>
      <c r="C156" s="4"/>
    </row>
    <row r="157" spans="1:3">
      <c r="A157" s="2" t="s">
        <v>1187</v>
      </c>
      <c r="B157" s="6">
        <v>37749</v>
      </c>
      <c r="C157" s="6">
        <v>33762</v>
      </c>
    </row>
    <row r="158" spans="1:3">
      <c r="A158" s="2" t="s">
        <v>1324</v>
      </c>
      <c r="B158" s="379">
        <v>8.0000000000000002E-3</v>
      </c>
      <c r="C158" s="379">
        <v>9.4000000000000004E-3</v>
      </c>
    </row>
    <row r="159" spans="1:3" ht="30">
      <c r="A159" s="2" t="s">
        <v>1359</v>
      </c>
      <c r="B159" s="4"/>
      <c r="C159" s="4"/>
    </row>
    <row r="160" spans="1:3" ht="30">
      <c r="A160" s="3" t="s">
        <v>1270</v>
      </c>
      <c r="B160" s="4"/>
      <c r="C160" s="4"/>
    </row>
    <row r="161" spans="1:3">
      <c r="A161" s="2" t="s">
        <v>1187</v>
      </c>
      <c r="B161" s="6">
        <v>19909</v>
      </c>
      <c r="C161" s="6">
        <v>5822</v>
      </c>
    </row>
    <row r="162" spans="1:3" ht="30">
      <c r="A162" s="2" t="s">
        <v>1360</v>
      </c>
      <c r="B162" s="4"/>
      <c r="C162" s="4"/>
    </row>
    <row r="163" spans="1:3" ht="30">
      <c r="A163" s="3" t="s">
        <v>1270</v>
      </c>
      <c r="B163" s="4"/>
      <c r="C163" s="4"/>
    </row>
    <row r="164" spans="1:3">
      <c r="A164" s="2" t="s">
        <v>1187</v>
      </c>
      <c r="B164" s="6">
        <v>7754</v>
      </c>
      <c r="C164" s="6">
        <v>9540</v>
      </c>
    </row>
    <row r="165" spans="1:3" ht="30">
      <c r="A165" s="2" t="s">
        <v>1361</v>
      </c>
      <c r="B165" s="4"/>
      <c r="C165" s="4"/>
    </row>
    <row r="166" spans="1:3" ht="30">
      <c r="A166" s="3" t="s">
        <v>1270</v>
      </c>
      <c r="B166" s="4"/>
      <c r="C166" s="4"/>
    </row>
    <row r="167" spans="1:3">
      <c r="A167" s="2" t="s">
        <v>1187</v>
      </c>
      <c r="B167" s="4">
        <v>134</v>
      </c>
      <c r="C167" s="4">
        <v>168</v>
      </c>
    </row>
    <row r="168" spans="1:3" ht="30">
      <c r="A168" s="2" t="s">
        <v>1362</v>
      </c>
      <c r="B168" s="4"/>
      <c r="C168" s="4"/>
    </row>
    <row r="169" spans="1:3" ht="30">
      <c r="A169" s="3" t="s">
        <v>1270</v>
      </c>
      <c r="B169" s="4"/>
      <c r="C169" s="4"/>
    </row>
    <row r="170" spans="1:3">
      <c r="A170" s="2" t="s">
        <v>1187</v>
      </c>
      <c r="B170" s="4"/>
      <c r="C170" s="4">
        <v>0</v>
      </c>
    </row>
    <row r="171" spans="1:3" ht="30">
      <c r="A171" s="2" t="s">
        <v>1363</v>
      </c>
      <c r="B171" s="4"/>
      <c r="C171" s="4"/>
    </row>
    <row r="172" spans="1:3" ht="30">
      <c r="A172" s="3" t="s">
        <v>1270</v>
      </c>
      <c r="B172" s="4"/>
      <c r="C172" s="4"/>
    </row>
    <row r="173" spans="1:3">
      <c r="A173" s="2" t="s">
        <v>1187</v>
      </c>
      <c r="B173" s="4">
        <v>0</v>
      </c>
      <c r="C173" s="4">
        <v>0</v>
      </c>
    </row>
    <row r="174" spans="1:3" ht="30">
      <c r="A174" s="2" t="s">
        <v>1364</v>
      </c>
      <c r="B174" s="4"/>
      <c r="C174" s="4"/>
    </row>
    <row r="175" spans="1:3" ht="30">
      <c r="A175" s="3" t="s">
        <v>1270</v>
      </c>
      <c r="B175" s="4"/>
      <c r="C175" s="4"/>
    </row>
    <row r="176" spans="1:3">
      <c r="A176" s="2" t="s">
        <v>1187</v>
      </c>
      <c r="B176" s="4">
        <v>0</v>
      </c>
      <c r="C176" s="4">
        <v>0</v>
      </c>
    </row>
    <row r="177" spans="1:3" ht="30">
      <c r="A177" s="2" t="s">
        <v>1365</v>
      </c>
      <c r="B177" s="4"/>
      <c r="C177" s="4"/>
    </row>
    <row r="178" spans="1:3" ht="30">
      <c r="A178" s="3" t="s">
        <v>1270</v>
      </c>
      <c r="B178" s="4"/>
      <c r="C178" s="4"/>
    </row>
    <row r="179" spans="1:3">
      <c r="A179" s="2" t="s">
        <v>1187</v>
      </c>
      <c r="B179" s="4">
        <v>0</v>
      </c>
      <c r="C179" s="4">
        <v>0</v>
      </c>
    </row>
    <row r="180" spans="1:3" ht="30">
      <c r="A180" s="2" t="s">
        <v>1366</v>
      </c>
      <c r="B180" s="4"/>
      <c r="C180" s="4"/>
    </row>
    <row r="181" spans="1:3" ht="30">
      <c r="A181" s="3" t="s">
        <v>1270</v>
      </c>
      <c r="B181" s="4"/>
      <c r="C181" s="4"/>
    </row>
    <row r="182" spans="1:3">
      <c r="A182" s="2" t="s">
        <v>1187</v>
      </c>
      <c r="B182" s="6">
        <v>2459</v>
      </c>
      <c r="C182" s="6">
        <v>4686</v>
      </c>
    </row>
    <row r="183" spans="1:3" ht="30">
      <c r="A183" s="2" t="s">
        <v>1367</v>
      </c>
      <c r="B183" s="4"/>
      <c r="C183" s="4"/>
    </row>
    <row r="184" spans="1:3" ht="30">
      <c r="A184" s="3" t="s">
        <v>1270</v>
      </c>
      <c r="B184" s="4"/>
      <c r="C184" s="4"/>
    </row>
    <row r="185" spans="1:3">
      <c r="A185" s="2" t="s">
        <v>1187</v>
      </c>
      <c r="B185" s="6">
        <v>4477</v>
      </c>
      <c r="C185" s="6">
        <v>6802</v>
      </c>
    </row>
    <row r="186" spans="1:3" ht="30">
      <c r="A186" s="2" t="s">
        <v>1368</v>
      </c>
      <c r="B186" s="4"/>
      <c r="C186" s="4"/>
    </row>
    <row r="187" spans="1:3" ht="30">
      <c r="A187" s="3" t="s">
        <v>1270</v>
      </c>
      <c r="B187" s="4"/>
      <c r="C187" s="4"/>
    </row>
    <row r="188" spans="1:3">
      <c r="A188" s="2" t="s">
        <v>1187</v>
      </c>
      <c r="B188" s="6">
        <v>2585</v>
      </c>
      <c r="C188" s="6">
        <v>6092</v>
      </c>
    </row>
    <row r="189" spans="1:3" ht="30">
      <c r="A189" s="2" t="s">
        <v>1369</v>
      </c>
      <c r="B189" s="4"/>
      <c r="C189" s="4"/>
    </row>
    <row r="190" spans="1:3" ht="30">
      <c r="A190" s="3" t="s">
        <v>1270</v>
      </c>
      <c r="B190" s="4"/>
      <c r="C190" s="4"/>
    </row>
    <row r="191" spans="1:3">
      <c r="A191" s="2" t="s">
        <v>1187</v>
      </c>
      <c r="B191" s="4">
        <v>431</v>
      </c>
      <c r="C191" s="4">
        <v>652</v>
      </c>
    </row>
    <row r="192" spans="1:3" ht="30">
      <c r="A192" s="2" t="s">
        <v>1370</v>
      </c>
      <c r="B192" s="4"/>
      <c r="C192" s="4"/>
    </row>
    <row r="193" spans="1:3" ht="30">
      <c r="A193" s="3" t="s">
        <v>1270</v>
      </c>
      <c r="B193" s="4"/>
      <c r="C193" s="4"/>
    </row>
    <row r="194" spans="1:3">
      <c r="A194" s="2" t="s">
        <v>1187</v>
      </c>
      <c r="B194" s="4">
        <v>0</v>
      </c>
      <c r="C194" s="4">
        <v>0</v>
      </c>
    </row>
    <row r="195" spans="1:3">
      <c r="A195" s="2" t="s">
        <v>1371</v>
      </c>
      <c r="B195" s="4"/>
      <c r="C195" s="4"/>
    </row>
    <row r="196" spans="1:3" ht="30">
      <c r="A196" s="3" t="s">
        <v>1270</v>
      </c>
      <c r="B196" s="4"/>
      <c r="C196" s="4"/>
    </row>
    <row r="197" spans="1:3">
      <c r="A197" s="2" t="s">
        <v>1187</v>
      </c>
      <c r="B197" s="4">
        <v>0</v>
      </c>
      <c r="C197" s="4">
        <v>0</v>
      </c>
    </row>
    <row r="198" spans="1:3">
      <c r="A198" s="2" t="s">
        <v>750</v>
      </c>
      <c r="B198" s="4"/>
      <c r="C198" s="4"/>
    </row>
    <row r="199" spans="1:3" ht="30">
      <c r="A199" s="3" t="s">
        <v>1270</v>
      </c>
      <c r="B199" s="4"/>
      <c r="C199" s="4"/>
    </row>
    <row r="200" spans="1:3">
      <c r="A200" s="2" t="s">
        <v>1187</v>
      </c>
      <c r="B200" s="4">
        <v>0</v>
      </c>
      <c r="C200" s="4">
        <v>0</v>
      </c>
    </row>
    <row r="201" spans="1:3">
      <c r="A201" s="2" t="s">
        <v>1324</v>
      </c>
      <c r="B201" s="379">
        <v>0</v>
      </c>
      <c r="C201" s="379">
        <v>0</v>
      </c>
    </row>
    <row r="202" spans="1:3" ht="30">
      <c r="A202" s="2" t="s">
        <v>1372</v>
      </c>
      <c r="B202" s="4"/>
      <c r="C202" s="4"/>
    </row>
    <row r="203" spans="1:3" ht="30">
      <c r="A203" s="3" t="s">
        <v>1270</v>
      </c>
      <c r="B203" s="4"/>
      <c r="C203" s="4"/>
    </row>
    <row r="204" spans="1:3">
      <c r="A204" s="2" t="s">
        <v>1187</v>
      </c>
      <c r="B204" s="4">
        <v>0</v>
      </c>
      <c r="C204" s="4">
        <v>0</v>
      </c>
    </row>
    <row r="205" spans="1:3">
      <c r="A205" s="2" t="s">
        <v>1373</v>
      </c>
      <c r="B205" s="4"/>
      <c r="C205" s="4"/>
    </row>
    <row r="206" spans="1:3" ht="30">
      <c r="A206" s="3" t="s">
        <v>1270</v>
      </c>
      <c r="B206" s="4"/>
      <c r="C206" s="4"/>
    </row>
    <row r="207" spans="1:3">
      <c r="A207" s="2" t="s">
        <v>1187</v>
      </c>
      <c r="B207" s="4">
        <v>0</v>
      </c>
      <c r="C207" s="4">
        <v>0</v>
      </c>
    </row>
    <row r="208" spans="1:3" ht="30">
      <c r="A208" s="2" t="s">
        <v>1374</v>
      </c>
      <c r="B208" s="4"/>
      <c r="C208" s="4"/>
    </row>
    <row r="209" spans="1:3" ht="30">
      <c r="A209" s="3" t="s">
        <v>1270</v>
      </c>
      <c r="B209" s="4"/>
      <c r="C209" s="4"/>
    </row>
    <row r="210" spans="1:3">
      <c r="A210" s="2" t="s">
        <v>1187</v>
      </c>
      <c r="B210" s="4">
        <v>0</v>
      </c>
      <c r="C210" s="4">
        <v>0</v>
      </c>
    </row>
    <row r="211" spans="1:3">
      <c r="A211" s="2" t="s">
        <v>1375</v>
      </c>
      <c r="B211" s="4"/>
      <c r="C211" s="4"/>
    </row>
    <row r="212" spans="1:3" ht="30">
      <c r="A212" s="3" t="s">
        <v>1270</v>
      </c>
      <c r="B212" s="4"/>
      <c r="C212" s="4"/>
    </row>
    <row r="213" spans="1:3">
      <c r="A213" s="2" t="s">
        <v>1187</v>
      </c>
      <c r="B213" s="4"/>
      <c r="C213" s="4">
        <v>0</v>
      </c>
    </row>
    <row r="214" spans="1:3" ht="30">
      <c r="A214" s="2" t="s">
        <v>1376</v>
      </c>
      <c r="B214" s="4"/>
      <c r="C214" s="4"/>
    </row>
    <row r="215" spans="1:3" ht="30">
      <c r="A215" s="3" t="s">
        <v>1270</v>
      </c>
      <c r="B215" s="4"/>
      <c r="C215" s="4"/>
    </row>
    <row r="216" spans="1:3">
      <c r="A216" s="2" t="s">
        <v>1187</v>
      </c>
      <c r="B216" s="4">
        <v>0</v>
      </c>
      <c r="C216" s="4">
        <v>0</v>
      </c>
    </row>
    <row r="217" spans="1:3" ht="30">
      <c r="A217" s="2" t="s">
        <v>1377</v>
      </c>
      <c r="B217" s="4"/>
      <c r="C217" s="4"/>
    </row>
    <row r="218" spans="1:3" ht="30">
      <c r="A218" s="3" t="s">
        <v>1270</v>
      </c>
      <c r="B218" s="4"/>
      <c r="C218" s="4"/>
    </row>
    <row r="219" spans="1:3">
      <c r="A219" s="2" t="s">
        <v>1187</v>
      </c>
      <c r="B219" s="4">
        <v>0</v>
      </c>
      <c r="C219" s="4">
        <v>0</v>
      </c>
    </row>
    <row r="220" spans="1:3" ht="30">
      <c r="A220" s="2" t="s">
        <v>1378</v>
      </c>
      <c r="B220" s="4"/>
      <c r="C220" s="4"/>
    </row>
    <row r="221" spans="1:3" ht="30">
      <c r="A221" s="3" t="s">
        <v>1270</v>
      </c>
      <c r="B221" s="4"/>
      <c r="C221" s="4"/>
    </row>
    <row r="222" spans="1:3">
      <c r="A222" s="2" t="s">
        <v>1187</v>
      </c>
      <c r="B222" s="4">
        <v>0</v>
      </c>
      <c r="C222" s="4">
        <v>0</v>
      </c>
    </row>
    <row r="223" spans="1:3" ht="30">
      <c r="A223" s="2" t="s">
        <v>1379</v>
      </c>
      <c r="B223" s="4"/>
      <c r="C223" s="4"/>
    </row>
    <row r="224" spans="1:3" ht="30">
      <c r="A224" s="3" t="s">
        <v>1270</v>
      </c>
      <c r="B224" s="4"/>
      <c r="C224" s="4"/>
    </row>
    <row r="225" spans="1:3">
      <c r="A225" s="2" t="s">
        <v>1187</v>
      </c>
      <c r="B225" s="4">
        <v>0</v>
      </c>
      <c r="C225" s="4">
        <v>0</v>
      </c>
    </row>
    <row r="226" spans="1:3" ht="30">
      <c r="A226" s="2" t="s">
        <v>1380</v>
      </c>
      <c r="B226" s="4"/>
      <c r="C226" s="4"/>
    </row>
    <row r="227" spans="1:3" ht="30">
      <c r="A227" s="3" t="s">
        <v>1270</v>
      </c>
      <c r="B227" s="4"/>
      <c r="C227" s="4"/>
    </row>
    <row r="228" spans="1:3">
      <c r="A228" s="2" t="s">
        <v>1187</v>
      </c>
      <c r="B228" s="4">
        <v>0</v>
      </c>
      <c r="C228" s="4">
        <v>0</v>
      </c>
    </row>
    <row r="229" spans="1:3">
      <c r="A229" s="2" t="s">
        <v>1381</v>
      </c>
      <c r="B229" s="4"/>
      <c r="C229" s="4"/>
    </row>
    <row r="230" spans="1:3" ht="30">
      <c r="A230" s="3" t="s">
        <v>1270</v>
      </c>
      <c r="B230" s="4"/>
      <c r="C230" s="4"/>
    </row>
    <row r="231" spans="1:3">
      <c r="A231" s="2" t="s">
        <v>1187</v>
      </c>
      <c r="B231" s="4">
        <v>0</v>
      </c>
      <c r="C231" s="4">
        <v>0</v>
      </c>
    </row>
    <row r="232" spans="1:3" ht="30">
      <c r="A232" s="2" t="s">
        <v>1382</v>
      </c>
      <c r="B232" s="4"/>
      <c r="C232" s="4"/>
    </row>
    <row r="233" spans="1:3" ht="30">
      <c r="A233" s="3" t="s">
        <v>1270</v>
      </c>
      <c r="B233" s="4"/>
      <c r="C233" s="4"/>
    </row>
    <row r="234" spans="1:3">
      <c r="A234" s="2" t="s">
        <v>1187</v>
      </c>
      <c r="B234" s="4">
        <v>0</v>
      </c>
      <c r="C234" s="4">
        <v>0</v>
      </c>
    </row>
    <row r="235" spans="1:3" ht="30">
      <c r="A235" s="2" t="s">
        <v>1383</v>
      </c>
      <c r="B235" s="4"/>
      <c r="C235" s="4"/>
    </row>
    <row r="236" spans="1:3" ht="30">
      <c r="A236" s="3" t="s">
        <v>1270</v>
      </c>
      <c r="B236" s="4"/>
      <c r="C236" s="4"/>
    </row>
    <row r="237" spans="1:3">
      <c r="A237" s="2" t="s">
        <v>1187</v>
      </c>
      <c r="B237" s="4">
        <v>0</v>
      </c>
      <c r="C237" s="4">
        <v>0</v>
      </c>
    </row>
    <row r="238" spans="1:3">
      <c r="A238" s="2" t="s">
        <v>1384</v>
      </c>
      <c r="B238" s="4"/>
      <c r="C238" s="4"/>
    </row>
    <row r="239" spans="1:3" ht="30">
      <c r="A239" s="3" t="s">
        <v>1270</v>
      </c>
      <c r="B239" s="4"/>
      <c r="C239" s="4"/>
    </row>
    <row r="240" spans="1:3">
      <c r="A240" s="2" t="s">
        <v>1187</v>
      </c>
      <c r="B240" s="8">
        <v>0</v>
      </c>
      <c r="C240"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385</v>
      </c>
      <c r="B1" s="7" t="s">
        <v>2</v>
      </c>
      <c r="C1" s="7" t="s">
        <v>21</v>
      </c>
    </row>
    <row r="2" spans="1:3" ht="30">
      <c r="A2" s="1" t="s">
        <v>20</v>
      </c>
      <c r="B2" s="7"/>
      <c r="C2" s="7"/>
    </row>
    <row r="3" spans="1:3" ht="30">
      <c r="A3" s="3" t="s">
        <v>1249</v>
      </c>
      <c r="B3" s="4"/>
      <c r="C3" s="4"/>
    </row>
    <row r="4" spans="1:3">
      <c r="A4" s="2" t="s">
        <v>1386</v>
      </c>
      <c r="B4" s="8">
        <v>1861</v>
      </c>
      <c r="C4" s="8">
        <v>6524</v>
      </c>
    </row>
    <row r="5" spans="1:3">
      <c r="A5" s="2" t="s">
        <v>1387</v>
      </c>
      <c r="B5" s="4">
        <v>27</v>
      </c>
      <c r="C5" s="6">
        <v>1207</v>
      </c>
    </row>
    <row r="6" spans="1:3">
      <c r="A6" s="2" t="s">
        <v>1388</v>
      </c>
      <c r="B6" s="6">
        <v>19124</v>
      </c>
      <c r="C6" s="6">
        <v>7186</v>
      </c>
    </row>
    <row r="7" spans="1:3">
      <c r="A7" s="2" t="s">
        <v>138</v>
      </c>
      <c r="B7" s="6">
        <v>21012</v>
      </c>
      <c r="C7" s="6">
        <v>14917</v>
      </c>
    </row>
    <row r="8" spans="1:3" ht="30">
      <c r="A8" s="2" t="s">
        <v>1389</v>
      </c>
      <c r="B8" s="379">
        <v>4.0000000000000002E-4</v>
      </c>
      <c r="C8" s="379">
        <v>1.8E-3</v>
      </c>
    </row>
    <row r="9" spans="1:3" ht="30">
      <c r="A9" s="2" t="s">
        <v>1390</v>
      </c>
      <c r="B9" s="379">
        <v>0</v>
      </c>
      <c r="C9" s="379">
        <v>4.0000000000000002E-4</v>
      </c>
    </row>
    <row r="10" spans="1:3" ht="30">
      <c r="A10" s="2" t="s">
        <v>1391</v>
      </c>
      <c r="B10" s="379">
        <v>4.1000000000000003E-3</v>
      </c>
      <c r="C10" s="379">
        <v>2E-3</v>
      </c>
    </row>
    <row r="11" spans="1:3" ht="30">
      <c r="A11" s="2" t="s">
        <v>1392</v>
      </c>
      <c r="B11" s="379">
        <v>4.4999999999999997E-3</v>
      </c>
      <c r="C11" s="379">
        <v>4.1999999999999997E-3</v>
      </c>
    </row>
    <row r="12" spans="1:3">
      <c r="A12" s="2" t="s">
        <v>1231</v>
      </c>
      <c r="B12" s="4"/>
      <c r="C12" s="4"/>
    </row>
    <row r="13" spans="1:3" ht="30">
      <c r="A13" s="3" t="s">
        <v>1249</v>
      </c>
      <c r="B13" s="4"/>
      <c r="C13" s="4"/>
    </row>
    <row r="14" spans="1:3">
      <c r="A14" s="2" t="s">
        <v>1386</v>
      </c>
      <c r="B14" s="4">
        <v>0</v>
      </c>
      <c r="C14" s="6">
        <v>4519</v>
      </c>
    </row>
    <row r="15" spans="1:3">
      <c r="A15" s="2" t="s">
        <v>1387</v>
      </c>
      <c r="B15" s="4">
        <v>0</v>
      </c>
      <c r="C15" s="4">
        <v>489</v>
      </c>
    </row>
    <row r="16" spans="1:3">
      <c r="A16" s="2" t="s">
        <v>1388</v>
      </c>
      <c r="B16" s="6">
        <v>13910</v>
      </c>
      <c r="C16" s="6">
        <v>2660</v>
      </c>
    </row>
    <row r="17" spans="1:3">
      <c r="A17" s="2" t="s">
        <v>138</v>
      </c>
      <c r="B17" s="6">
        <v>13910</v>
      </c>
      <c r="C17" s="6">
        <v>7668</v>
      </c>
    </row>
    <row r="18" spans="1:3">
      <c r="A18" s="2" t="s">
        <v>1233</v>
      </c>
      <c r="B18" s="4"/>
      <c r="C18" s="4"/>
    </row>
    <row r="19" spans="1:3" ht="30">
      <c r="A19" s="3" t="s">
        <v>1249</v>
      </c>
      <c r="B19" s="4"/>
      <c r="C19" s="4"/>
    </row>
    <row r="20" spans="1:3">
      <c r="A20" s="2" t="s">
        <v>1386</v>
      </c>
      <c r="B20" s="6">
        <v>1039</v>
      </c>
      <c r="C20" s="6">
        <v>1468</v>
      </c>
    </row>
    <row r="21" spans="1:3">
      <c r="A21" s="2" t="s">
        <v>1387</v>
      </c>
      <c r="B21" s="4">
        <v>0</v>
      </c>
      <c r="C21" s="4">
        <v>390</v>
      </c>
    </row>
    <row r="22" spans="1:3">
      <c r="A22" s="2" t="s">
        <v>1388</v>
      </c>
      <c r="B22" s="6">
        <v>3660</v>
      </c>
      <c r="C22" s="6">
        <v>3661</v>
      </c>
    </row>
    <row r="23" spans="1:3">
      <c r="A23" s="2" t="s">
        <v>138</v>
      </c>
      <c r="B23" s="6">
        <v>4699</v>
      </c>
      <c r="C23" s="6">
        <v>5519</v>
      </c>
    </row>
    <row r="24" spans="1:3">
      <c r="A24" s="2" t="s">
        <v>1234</v>
      </c>
      <c r="B24" s="4"/>
      <c r="C24" s="4"/>
    </row>
    <row r="25" spans="1:3" ht="30">
      <c r="A25" s="3" t="s">
        <v>1249</v>
      </c>
      <c r="B25" s="4"/>
      <c r="C25" s="4"/>
    </row>
    <row r="26" spans="1:3">
      <c r="A26" s="2" t="s">
        <v>1386</v>
      </c>
      <c r="B26" s="4">
        <v>30</v>
      </c>
      <c r="C26" s="4">
        <v>21</v>
      </c>
    </row>
    <row r="27" spans="1:3">
      <c r="A27" s="2" t="s">
        <v>1387</v>
      </c>
      <c r="B27" s="4">
        <v>0</v>
      </c>
      <c r="C27" s="4">
        <v>0</v>
      </c>
    </row>
    <row r="28" spans="1:3">
      <c r="A28" s="2" t="s">
        <v>1388</v>
      </c>
      <c r="B28" s="4">
        <v>0</v>
      </c>
      <c r="C28" s="4">
        <v>0</v>
      </c>
    </row>
    <row r="29" spans="1:3">
      <c r="A29" s="2" t="s">
        <v>138</v>
      </c>
      <c r="B29" s="4">
        <v>30</v>
      </c>
      <c r="C29" s="4">
        <v>21</v>
      </c>
    </row>
    <row r="30" spans="1:3">
      <c r="A30" s="2" t="s">
        <v>595</v>
      </c>
      <c r="B30" s="4"/>
      <c r="C30" s="4"/>
    </row>
    <row r="31" spans="1:3" ht="30">
      <c r="A31" s="3" t="s">
        <v>1249</v>
      </c>
      <c r="B31" s="4"/>
      <c r="C31" s="4"/>
    </row>
    <row r="32" spans="1:3">
      <c r="A32" s="2" t="s">
        <v>1386</v>
      </c>
      <c r="B32" s="4"/>
      <c r="C32" s="4">
        <v>0</v>
      </c>
    </row>
    <row r="33" spans="1:3">
      <c r="A33" s="2" t="s">
        <v>1387</v>
      </c>
      <c r="B33" s="4"/>
      <c r="C33" s="4">
        <v>328</v>
      </c>
    </row>
    <row r="34" spans="1:3">
      <c r="A34" s="2" t="s">
        <v>1388</v>
      </c>
      <c r="B34" s="4"/>
      <c r="C34" s="4">
        <v>0</v>
      </c>
    </row>
    <row r="35" spans="1:3">
      <c r="A35" s="2" t="s">
        <v>138</v>
      </c>
      <c r="B35" s="4"/>
      <c r="C35" s="4">
        <v>328</v>
      </c>
    </row>
    <row r="36" spans="1:3">
      <c r="A36" s="2" t="s">
        <v>1235</v>
      </c>
      <c r="B36" s="4"/>
      <c r="C36" s="4"/>
    </row>
    <row r="37" spans="1:3" ht="30">
      <c r="A37" s="3" t="s">
        <v>1249</v>
      </c>
      <c r="B37" s="4"/>
      <c r="C37" s="4"/>
    </row>
    <row r="38" spans="1:3">
      <c r="A38" s="2" t="s">
        <v>1386</v>
      </c>
      <c r="B38" s="4">
        <v>0</v>
      </c>
      <c r="C38" s="4">
        <v>291</v>
      </c>
    </row>
    <row r="39" spans="1:3">
      <c r="A39" s="2" t="s">
        <v>1387</v>
      </c>
      <c r="B39" s="4">
        <v>0</v>
      </c>
      <c r="C39" s="4">
        <v>0</v>
      </c>
    </row>
    <row r="40" spans="1:3">
      <c r="A40" s="2" t="s">
        <v>1388</v>
      </c>
      <c r="B40" s="4">
        <v>791</v>
      </c>
      <c r="C40" s="4">
        <v>293</v>
      </c>
    </row>
    <row r="41" spans="1:3">
      <c r="A41" s="2" t="s">
        <v>138</v>
      </c>
      <c r="B41" s="4">
        <v>791</v>
      </c>
      <c r="C41" s="4">
        <v>584</v>
      </c>
    </row>
    <row r="42" spans="1:3">
      <c r="A42" s="2" t="s">
        <v>1236</v>
      </c>
      <c r="B42" s="4"/>
      <c r="C42" s="4"/>
    </row>
    <row r="43" spans="1:3" ht="30">
      <c r="A43" s="3" t="s">
        <v>1249</v>
      </c>
      <c r="B43" s="4"/>
      <c r="C43" s="4"/>
    </row>
    <row r="44" spans="1:3">
      <c r="A44" s="2" t="s">
        <v>1386</v>
      </c>
      <c r="B44" s="4">
        <v>654</v>
      </c>
      <c r="C44" s="4">
        <v>0</v>
      </c>
    </row>
    <row r="45" spans="1:3">
      <c r="A45" s="2" t="s">
        <v>1387</v>
      </c>
      <c r="B45" s="4">
        <v>0</v>
      </c>
      <c r="C45" s="4">
        <v>0</v>
      </c>
    </row>
    <row r="46" spans="1:3">
      <c r="A46" s="2" t="s">
        <v>1388</v>
      </c>
      <c r="B46" s="4">
        <v>321</v>
      </c>
      <c r="C46" s="4">
        <v>125</v>
      </c>
    </row>
    <row r="47" spans="1:3">
      <c r="A47" s="2" t="s">
        <v>138</v>
      </c>
      <c r="B47" s="4">
        <v>975</v>
      </c>
      <c r="C47" s="4">
        <v>125</v>
      </c>
    </row>
    <row r="48" spans="1:3" ht="30">
      <c r="A48" s="2" t="s">
        <v>1237</v>
      </c>
      <c r="B48" s="4"/>
      <c r="C48" s="4"/>
    </row>
    <row r="49" spans="1:3" ht="30">
      <c r="A49" s="3" t="s">
        <v>1249</v>
      </c>
      <c r="B49" s="4"/>
      <c r="C49" s="4"/>
    </row>
    <row r="50" spans="1:3">
      <c r="A50" s="2" t="s">
        <v>1386</v>
      </c>
      <c r="B50" s="4">
        <v>0</v>
      </c>
      <c r="C50" s="4">
        <v>0</v>
      </c>
    </row>
    <row r="51" spans="1:3">
      <c r="A51" s="2" t="s">
        <v>1387</v>
      </c>
      <c r="B51" s="4">
        <v>0</v>
      </c>
      <c r="C51" s="4">
        <v>0</v>
      </c>
    </row>
    <row r="52" spans="1:3">
      <c r="A52" s="2" t="s">
        <v>1388</v>
      </c>
      <c r="B52" s="4">
        <v>382</v>
      </c>
      <c r="C52" s="4">
        <v>383</v>
      </c>
    </row>
    <row r="53" spans="1:3">
      <c r="A53" s="2" t="s">
        <v>138</v>
      </c>
      <c r="B53" s="4">
        <v>382</v>
      </c>
      <c r="C53" s="4">
        <v>383</v>
      </c>
    </row>
    <row r="54" spans="1:3">
      <c r="A54" s="2" t="s">
        <v>1329</v>
      </c>
      <c r="B54" s="4"/>
      <c r="C54" s="4"/>
    </row>
    <row r="55" spans="1:3" ht="30">
      <c r="A55" s="3" t="s">
        <v>1249</v>
      </c>
      <c r="B55" s="4"/>
      <c r="C55" s="4"/>
    </row>
    <row r="56" spans="1:3">
      <c r="A56" s="2" t="s">
        <v>1386</v>
      </c>
      <c r="B56" s="4">
        <v>138</v>
      </c>
      <c r="C56" s="4">
        <v>177</v>
      </c>
    </row>
    <row r="57" spans="1:3">
      <c r="A57" s="2" t="s">
        <v>1387</v>
      </c>
      <c r="B57" s="4">
        <v>27</v>
      </c>
      <c r="C57" s="4">
        <v>0</v>
      </c>
    </row>
    <row r="58" spans="1:3">
      <c r="A58" s="2" t="s">
        <v>1388</v>
      </c>
      <c r="B58" s="4">
        <v>60</v>
      </c>
      <c r="C58" s="4">
        <v>64</v>
      </c>
    </row>
    <row r="59" spans="1:3">
      <c r="A59" s="2" t="s">
        <v>138</v>
      </c>
      <c r="B59" s="4">
        <v>225</v>
      </c>
      <c r="C59" s="4">
        <v>241</v>
      </c>
    </row>
    <row r="60" spans="1:3">
      <c r="A60" s="2" t="s">
        <v>594</v>
      </c>
      <c r="B60" s="4"/>
      <c r="C60" s="4"/>
    </row>
    <row r="61" spans="1:3" ht="30">
      <c r="A61" s="3" t="s">
        <v>1249</v>
      </c>
      <c r="B61" s="4"/>
      <c r="C61" s="4"/>
    </row>
    <row r="62" spans="1:3">
      <c r="A62" s="2" t="s">
        <v>1386</v>
      </c>
      <c r="B62" s="4"/>
      <c r="C62" s="4">
        <v>48</v>
      </c>
    </row>
    <row r="63" spans="1:3">
      <c r="A63" s="2" t="s">
        <v>1387</v>
      </c>
      <c r="B63" s="4"/>
      <c r="C63" s="4">
        <v>0</v>
      </c>
    </row>
    <row r="64" spans="1:3">
      <c r="A64" s="2" t="s">
        <v>1388</v>
      </c>
      <c r="B64" s="4"/>
      <c r="C64" s="4">
        <v>0</v>
      </c>
    </row>
    <row r="65" spans="1:3">
      <c r="A65" s="2" t="s">
        <v>138</v>
      </c>
      <c r="B65" s="4"/>
      <c r="C65" s="8">
        <v>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0.28515625" bestFit="1" customWidth="1"/>
    <col min="3" max="3" width="12.5703125" bestFit="1" customWidth="1"/>
    <col min="4" max="4" width="20.28515625" bestFit="1" customWidth="1"/>
    <col min="5" max="5" width="12.5703125" bestFit="1" customWidth="1"/>
    <col min="6" max="6" width="12.42578125" bestFit="1" customWidth="1"/>
    <col min="7" max="7" width="12.5703125" bestFit="1" customWidth="1"/>
    <col min="8" max="8" width="11.42578125" bestFit="1" customWidth="1"/>
  </cols>
  <sheetData>
    <row r="1" spans="1:8" ht="15" customHeight="1">
      <c r="A1" s="1" t="s">
        <v>1393</v>
      </c>
      <c r="B1" s="7" t="s">
        <v>81</v>
      </c>
      <c r="C1" s="7"/>
      <c r="D1" s="7" t="s">
        <v>1</v>
      </c>
      <c r="E1" s="7"/>
      <c r="F1" s="1"/>
      <c r="G1" s="1"/>
      <c r="H1" s="1"/>
    </row>
    <row r="2" spans="1:8" ht="30">
      <c r="A2" s="1" t="s">
        <v>65</v>
      </c>
      <c r="B2" s="1" t="s">
        <v>2</v>
      </c>
      <c r="C2" s="7" t="s">
        <v>82</v>
      </c>
      <c r="D2" s="1" t="s">
        <v>2</v>
      </c>
      <c r="E2" s="7" t="s">
        <v>82</v>
      </c>
      <c r="F2" s="7" t="s">
        <v>1395</v>
      </c>
      <c r="G2" s="7" t="s">
        <v>1396</v>
      </c>
      <c r="H2" s="7" t="s">
        <v>1397</v>
      </c>
    </row>
    <row r="3" spans="1:8">
      <c r="A3" s="1"/>
      <c r="B3" s="1" t="s">
        <v>1394</v>
      </c>
      <c r="C3" s="7"/>
      <c r="D3" s="1" t="s">
        <v>1394</v>
      </c>
      <c r="E3" s="7"/>
      <c r="F3" s="7"/>
      <c r="G3" s="7"/>
      <c r="H3" s="7"/>
    </row>
    <row r="4" spans="1:8" ht="45">
      <c r="A4" s="3" t="s">
        <v>1398</v>
      </c>
      <c r="B4" s="4"/>
      <c r="C4" s="4"/>
      <c r="D4" s="4"/>
      <c r="E4" s="4"/>
      <c r="F4" s="4"/>
      <c r="G4" s="4"/>
      <c r="H4" s="4"/>
    </row>
    <row r="5" spans="1:8">
      <c r="A5" s="2" t="s">
        <v>1399</v>
      </c>
      <c r="B5" s="4">
        <v>3</v>
      </c>
      <c r="C5" s="4"/>
      <c r="D5" s="4">
        <v>3</v>
      </c>
      <c r="E5" s="4"/>
      <c r="F5" s="4"/>
      <c r="G5" s="4"/>
      <c r="H5" s="4"/>
    </row>
    <row r="6" spans="1:8" ht="30">
      <c r="A6" s="2" t="s">
        <v>1400</v>
      </c>
      <c r="B6" s="8">
        <v>288</v>
      </c>
      <c r="C6" s="8">
        <v>324</v>
      </c>
      <c r="D6" s="8">
        <v>5223</v>
      </c>
      <c r="E6" s="8">
        <v>6229</v>
      </c>
      <c r="F6" s="4"/>
      <c r="G6" s="4"/>
      <c r="H6" s="4"/>
    </row>
    <row r="7" spans="1:8">
      <c r="A7" s="2" t="s">
        <v>1401</v>
      </c>
      <c r="B7" s="4"/>
      <c r="C7" s="4"/>
      <c r="D7" s="4"/>
      <c r="E7" s="4"/>
      <c r="F7" s="4"/>
      <c r="G7" s="4"/>
      <c r="H7" s="4"/>
    </row>
    <row r="8" spans="1:8" ht="45">
      <c r="A8" s="3" t="s">
        <v>1398</v>
      </c>
      <c r="B8" s="4"/>
      <c r="C8" s="4"/>
      <c r="D8" s="4"/>
      <c r="E8" s="4"/>
      <c r="F8" s="4"/>
      <c r="G8" s="4"/>
      <c r="H8" s="4"/>
    </row>
    <row r="9" spans="1:8" ht="30">
      <c r="A9" s="2" t="s">
        <v>1402</v>
      </c>
      <c r="B9" s="4"/>
      <c r="C9" s="4"/>
      <c r="D9" s="4"/>
      <c r="E9" s="4"/>
      <c r="F9" s="379">
        <v>0.15</v>
      </c>
      <c r="G9" s="4"/>
      <c r="H9" s="4"/>
    </row>
    <row r="10" spans="1:8" ht="30">
      <c r="A10" s="2" t="s">
        <v>1403</v>
      </c>
      <c r="B10" s="4"/>
      <c r="C10" s="4"/>
      <c r="D10" s="4" t="s">
        <v>1404</v>
      </c>
      <c r="E10" s="4"/>
      <c r="F10" s="4"/>
      <c r="G10" s="4"/>
      <c r="H10" s="4"/>
    </row>
    <row r="11" spans="1:8">
      <c r="A11" s="2" t="s">
        <v>1405</v>
      </c>
      <c r="B11" s="4"/>
      <c r="C11" s="4"/>
      <c r="D11" s="4"/>
      <c r="E11" s="4"/>
      <c r="F11" s="4"/>
      <c r="G11" s="4"/>
      <c r="H11" s="4"/>
    </row>
    <row r="12" spans="1:8" ht="45">
      <c r="A12" s="3" t="s">
        <v>1398</v>
      </c>
      <c r="B12" s="4"/>
      <c r="C12" s="4"/>
      <c r="D12" s="4"/>
      <c r="E12" s="4"/>
      <c r="F12" s="4"/>
      <c r="G12" s="4"/>
      <c r="H12" s="4"/>
    </row>
    <row r="13" spans="1:8">
      <c r="A13" s="2" t="s">
        <v>1406</v>
      </c>
      <c r="B13" s="4"/>
      <c r="C13" s="4"/>
      <c r="D13" s="4" t="s">
        <v>1407</v>
      </c>
      <c r="E13" s="4"/>
      <c r="F13" s="4"/>
      <c r="G13" s="4"/>
      <c r="H13" s="4"/>
    </row>
    <row r="14" spans="1:8">
      <c r="A14" s="2" t="s">
        <v>1408</v>
      </c>
      <c r="B14" s="4"/>
      <c r="C14" s="4"/>
      <c r="D14" s="4"/>
      <c r="E14" s="4"/>
      <c r="F14" s="4"/>
      <c r="G14" s="4"/>
      <c r="H14" s="4"/>
    </row>
    <row r="15" spans="1:8" ht="45">
      <c r="A15" s="3" t="s">
        <v>1398</v>
      </c>
      <c r="B15" s="4"/>
      <c r="C15" s="4"/>
      <c r="D15" s="4"/>
      <c r="E15" s="4"/>
      <c r="F15" s="4"/>
      <c r="G15" s="4"/>
      <c r="H15" s="4"/>
    </row>
    <row r="16" spans="1:8">
      <c r="A16" s="2" t="s">
        <v>1406</v>
      </c>
      <c r="B16" s="4"/>
      <c r="C16" s="4"/>
      <c r="D16" s="4" t="s">
        <v>1409</v>
      </c>
      <c r="E16" s="4"/>
      <c r="F16" s="4"/>
      <c r="G16" s="4"/>
      <c r="H16" s="4"/>
    </row>
    <row r="17" spans="1:8">
      <c r="A17" s="2" t="s">
        <v>1410</v>
      </c>
      <c r="B17" s="4"/>
      <c r="C17" s="4"/>
      <c r="D17" s="4"/>
      <c r="E17" s="4"/>
      <c r="F17" s="4"/>
      <c r="G17" s="4"/>
      <c r="H17" s="4"/>
    </row>
    <row r="18" spans="1:8" ht="45">
      <c r="A18" s="3" t="s">
        <v>1398</v>
      </c>
      <c r="B18" s="4"/>
      <c r="C18" s="4"/>
      <c r="D18" s="4"/>
      <c r="E18" s="4"/>
      <c r="F18" s="4"/>
      <c r="G18" s="4"/>
      <c r="H18" s="4"/>
    </row>
    <row r="19" spans="1:8" ht="30">
      <c r="A19" s="2" t="s">
        <v>1402</v>
      </c>
      <c r="B19" s="4"/>
      <c r="C19" s="4"/>
      <c r="D19" s="4"/>
      <c r="E19" s="4"/>
      <c r="F19" s="4"/>
      <c r="G19" s="379">
        <v>0.14799999999999999</v>
      </c>
      <c r="H19" s="4"/>
    </row>
    <row r="20" spans="1:8" ht="30">
      <c r="A20" s="2" t="s">
        <v>1411</v>
      </c>
      <c r="B20" s="4"/>
      <c r="C20" s="4"/>
      <c r="D20" s="4"/>
      <c r="E20" s="4"/>
      <c r="F20" s="4"/>
      <c r="G20" s="4"/>
      <c r="H20" s="379">
        <v>1.4999999999999999E-2</v>
      </c>
    </row>
    <row r="21" spans="1:8" ht="30">
      <c r="A21" s="2" t="s">
        <v>1412</v>
      </c>
      <c r="B21" s="4"/>
      <c r="C21" s="4"/>
      <c r="D21" s="4" t="s">
        <v>1413</v>
      </c>
      <c r="E21" s="4"/>
      <c r="F21" s="4"/>
      <c r="G21" s="4"/>
      <c r="H21" s="4"/>
    </row>
    <row r="22" spans="1:8">
      <c r="A22" s="2" t="s">
        <v>1414</v>
      </c>
      <c r="B22" s="4"/>
      <c r="C22" s="4"/>
      <c r="D22" s="4"/>
      <c r="E22" s="4"/>
      <c r="F22" s="4"/>
      <c r="G22" s="4"/>
      <c r="H22" s="4"/>
    </row>
    <row r="23" spans="1:8" ht="45">
      <c r="A23" s="3" t="s">
        <v>1398</v>
      </c>
      <c r="B23" s="4"/>
      <c r="C23" s="4"/>
      <c r="D23" s="4"/>
      <c r="E23" s="4"/>
      <c r="F23" s="4"/>
      <c r="G23" s="4"/>
      <c r="H23" s="4"/>
    </row>
    <row r="24" spans="1:8">
      <c r="A24" s="2" t="s">
        <v>1415</v>
      </c>
      <c r="B24" s="6">
        <v>920000</v>
      </c>
      <c r="C24" s="4"/>
      <c r="D24" s="6">
        <v>920000</v>
      </c>
      <c r="E24" s="4"/>
      <c r="F24" s="4"/>
      <c r="G24" s="4"/>
      <c r="H24" s="4"/>
    </row>
  </sheetData>
  <mergeCells count="7">
    <mergeCell ref="H2:H3"/>
    <mergeCell ref="B1:C1"/>
    <mergeCell ref="D1:E1"/>
    <mergeCell ref="C2:C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15" customHeight="1">
      <c r="A1" s="7" t="s">
        <v>1416</v>
      </c>
      <c r="B1" s="1" t="s">
        <v>1</v>
      </c>
      <c r="C1" s="1" t="s">
        <v>902</v>
      </c>
      <c r="D1" s="1"/>
    </row>
    <row r="2" spans="1:4">
      <c r="A2" s="7"/>
      <c r="B2" s="1" t="s">
        <v>2</v>
      </c>
      <c r="C2" s="1" t="s">
        <v>21</v>
      </c>
      <c r="D2" s="1" t="s">
        <v>1185</v>
      </c>
    </row>
    <row r="3" spans="1:4" ht="60">
      <c r="A3" s="3" t="s">
        <v>1417</v>
      </c>
      <c r="B3" s="4"/>
      <c r="C3" s="4"/>
      <c r="D3" s="4"/>
    </row>
    <row r="4" spans="1:4">
      <c r="A4" s="2" t="s">
        <v>1418</v>
      </c>
      <c r="B4" s="6">
        <v>106950</v>
      </c>
      <c r="C4" s="6">
        <v>162482</v>
      </c>
      <c r="D4" s="4"/>
    </row>
    <row r="5" spans="1:4">
      <c r="A5" s="2" t="s">
        <v>1419</v>
      </c>
      <c r="B5" s="4">
        <v>0</v>
      </c>
      <c r="C5" s="4">
        <v>0</v>
      </c>
      <c r="D5" s="4"/>
    </row>
    <row r="6" spans="1:4">
      <c r="A6" s="2" t="s">
        <v>1420</v>
      </c>
      <c r="B6" s="4">
        <v>-400</v>
      </c>
      <c r="C6" s="6">
        <v>-55532</v>
      </c>
      <c r="D6" s="4"/>
    </row>
    <row r="7" spans="1:4">
      <c r="A7" s="2" t="s">
        <v>1421</v>
      </c>
      <c r="B7" s="4">
        <v>0</v>
      </c>
      <c r="C7" s="4">
        <v>0</v>
      </c>
      <c r="D7" s="4"/>
    </row>
    <row r="8" spans="1:4">
      <c r="A8" s="2" t="s">
        <v>1422</v>
      </c>
      <c r="B8" s="6">
        <v>106550</v>
      </c>
      <c r="C8" s="6">
        <v>106950</v>
      </c>
      <c r="D8" s="4"/>
    </row>
    <row r="9" spans="1:4">
      <c r="A9" s="2" t="s">
        <v>1423</v>
      </c>
      <c r="B9" s="6">
        <v>106550</v>
      </c>
      <c r="C9" s="6">
        <v>106950</v>
      </c>
      <c r="D9" s="6">
        <v>162482</v>
      </c>
    </row>
    <row r="10" spans="1:4" ht="30">
      <c r="A10" s="2" t="s">
        <v>1424</v>
      </c>
      <c r="B10" s="9">
        <v>8.7100000000000009</v>
      </c>
      <c r="C10" s="9">
        <v>8.81</v>
      </c>
      <c r="D10" s="4"/>
    </row>
    <row r="11" spans="1:4">
      <c r="A11" s="2" t="s">
        <v>1425</v>
      </c>
      <c r="B11" s="8">
        <v>0</v>
      </c>
      <c r="C11" s="8">
        <v>0</v>
      </c>
      <c r="D11" s="4"/>
    </row>
    <row r="12" spans="1:4">
      <c r="A12" s="2" t="s">
        <v>1426</v>
      </c>
      <c r="B12" s="9">
        <v>7.35</v>
      </c>
      <c r="C12" s="8">
        <v>9</v>
      </c>
      <c r="D12" s="4"/>
    </row>
    <row r="13" spans="1:4">
      <c r="A13" s="2" t="s">
        <v>1427</v>
      </c>
      <c r="B13" s="8">
        <v>0</v>
      </c>
      <c r="C13" s="8">
        <v>0</v>
      </c>
      <c r="D13" s="4"/>
    </row>
    <row r="14" spans="1:4" ht="30">
      <c r="A14" s="2" t="s">
        <v>1428</v>
      </c>
      <c r="B14" s="9">
        <v>8.7200000000000006</v>
      </c>
      <c r="C14" s="9">
        <v>8.7100000000000009</v>
      </c>
      <c r="D14" s="4"/>
    </row>
    <row r="15" spans="1:4" ht="30">
      <c r="A15" s="2" t="s">
        <v>1429</v>
      </c>
      <c r="B15" s="9">
        <v>8.7200000000000006</v>
      </c>
      <c r="C15" s="9">
        <v>8.7100000000000009</v>
      </c>
      <c r="D15" s="9">
        <v>8.8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2.140625" bestFit="1" customWidth="1"/>
    <col min="3" max="4" width="12" bestFit="1" customWidth="1"/>
  </cols>
  <sheetData>
    <row r="1" spans="1:4" ht="30">
      <c r="A1" s="1" t="s">
        <v>1430</v>
      </c>
      <c r="B1" s="1" t="s">
        <v>81</v>
      </c>
      <c r="C1" s="1"/>
      <c r="D1" s="1"/>
    </row>
    <row r="2" spans="1:4" ht="30">
      <c r="A2" s="1" t="s">
        <v>65</v>
      </c>
      <c r="B2" s="1" t="s">
        <v>2</v>
      </c>
      <c r="C2" s="1" t="s">
        <v>21</v>
      </c>
      <c r="D2" s="1" t="s">
        <v>1185</v>
      </c>
    </row>
    <row r="3" spans="1:4" ht="45">
      <c r="A3" s="3" t="s">
        <v>1398</v>
      </c>
      <c r="B3" s="4"/>
      <c r="C3" s="4"/>
      <c r="D3" s="4"/>
    </row>
    <row r="4" spans="1:4" ht="30">
      <c r="A4" s="2" t="s">
        <v>1431</v>
      </c>
      <c r="B4" s="4" t="s">
        <v>53</v>
      </c>
      <c r="C4" s="4"/>
      <c r="D4" s="4"/>
    </row>
    <row r="5" spans="1:4" ht="30">
      <c r="A5" s="2" t="s">
        <v>1432</v>
      </c>
      <c r="B5" s="6">
        <v>106550</v>
      </c>
      <c r="C5" s="6">
        <v>106950</v>
      </c>
      <c r="D5" s="6">
        <v>162482</v>
      </c>
    </row>
    <row r="6" spans="1:4" ht="45">
      <c r="A6" s="2" t="s">
        <v>1433</v>
      </c>
      <c r="B6" s="4" t="s">
        <v>1434</v>
      </c>
      <c r="C6" s="4"/>
      <c r="D6" s="4"/>
    </row>
    <row r="7" spans="1:4" ht="30">
      <c r="A7" s="2" t="s">
        <v>1435</v>
      </c>
      <c r="B7" s="6">
        <v>106550</v>
      </c>
      <c r="C7" s="6">
        <v>106950</v>
      </c>
      <c r="D7" s="6">
        <v>162482</v>
      </c>
    </row>
    <row r="8" spans="1:4" ht="45">
      <c r="A8" s="2" t="s">
        <v>1436</v>
      </c>
      <c r="B8" s="9">
        <v>8.7200000000000006</v>
      </c>
      <c r="C8" s="9">
        <v>8.7100000000000009</v>
      </c>
      <c r="D8" s="9">
        <v>8.81</v>
      </c>
    </row>
    <row r="9" spans="1:4">
      <c r="A9" s="2" t="s">
        <v>1437</v>
      </c>
      <c r="B9" s="8">
        <v>8984</v>
      </c>
      <c r="C9" s="4"/>
      <c r="D9" s="4"/>
    </row>
    <row r="10" spans="1:4">
      <c r="A10" s="2" t="s">
        <v>1438</v>
      </c>
      <c r="B10" s="8">
        <v>8984</v>
      </c>
      <c r="C10" s="4"/>
      <c r="D10" s="4"/>
    </row>
    <row r="11" spans="1:4">
      <c r="A11" s="381">
        <v>7.35</v>
      </c>
      <c r="B11" s="4"/>
      <c r="C11" s="4"/>
      <c r="D11" s="4"/>
    </row>
    <row r="12" spans="1:4" ht="45">
      <c r="A12" s="3" t="s">
        <v>1398</v>
      </c>
      <c r="B12" s="4"/>
      <c r="C12" s="4"/>
      <c r="D12" s="4"/>
    </row>
    <row r="13" spans="1:4" ht="30">
      <c r="A13" s="2" t="s">
        <v>1431</v>
      </c>
      <c r="B13" s="9">
        <v>7.35</v>
      </c>
      <c r="C13" s="4"/>
      <c r="D13" s="4"/>
    </row>
    <row r="14" spans="1:4" ht="30">
      <c r="A14" s="2" t="s">
        <v>1432</v>
      </c>
      <c r="B14" s="6">
        <v>34150</v>
      </c>
      <c r="C14" s="4"/>
      <c r="D14" s="4"/>
    </row>
    <row r="15" spans="1:4" ht="45">
      <c r="A15" s="2" t="s">
        <v>1433</v>
      </c>
      <c r="B15" s="4" t="s">
        <v>1439</v>
      </c>
      <c r="C15" s="4"/>
      <c r="D15" s="4"/>
    </row>
    <row r="16" spans="1:4" ht="30">
      <c r="A16" s="2" t="s">
        <v>1435</v>
      </c>
      <c r="B16" s="6">
        <v>34150</v>
      </c>
      <c r="C16" s="4"/>
      <c r="D16" s="4"/>
    </row>
    <row r="17" spans="1:4" ht="45">
      <c r="A17" s="2" t="s">
        <v>1436</v>
      </c>
      <c r="B17" s="9">
        <v>7.35</v>
      </c>
      <c r="C17" s="4"/>
      <c r="D17" s="4"/>
    </row>
    <row r="18" spans="1:4">
      <c r="A18" s="381">
        <v>8.5</v>
      </c>
      <c r="B18" s="4"/>
      <c r="C18" s="4"/>
      <c r="D18" s="4"/>
    </row>
    <row r="19" spans="1:4" ht="45">
      <c r="A19" s="3" t="s">
        <v>1398</v>
      </c>
      <c r="B19" s="4"/>
      <c r="C19" s="4"/>
      <c r="D19" s="4"/>
    </row>
    <row r="20" spans="1:4" ht="30">
      <c r="A20" s="2" t="s">
        <v>1431</v>
      </c>
      <c r="B20" s="9">
        <v>8.5</v>
      </c>
      <c r="C20" s="4"/>
      <c r="D20" s="4"/>
    </row>
    <row r="21" spans="1:4" ht="30">
      <c r="A21" s="2" t="s">
        <v>1432</v>
      </c>
      <c r="B21" s="6">
        <v>7500</v>
      </c>
      <c r="C21" s="4"/>
      <c r="D21" s="4"/>
    </row>
    <row r="22" spans="1:4" ht="45">
      <c r="A22" s="2" t="s">
        <v>1433</v>
      </c>
      <c r="B22" s="4" t="s">
        <v>1434</v>
      </c>
      <c r="C22" s="4"/>
      <c r="D22" s="4"/>
    </row>
    <row r="23" spans="1:4" ht="30">
      <c r="A23" s="2" t="s">
        <v>1435</v>
      </c>
      <c r="B23" s="6">
        <v>7500</v>
      </c>
      <c r="C23" s="4"/>
      <c r="D23" s="4"/>
    </row>
    <row r="24" spans="1:4" ht="45">
      <c r="A24" s="2" t="s">
        <v>1436</v>
      </c>
      <c r="B24" s="9">
        <v>8.5</v>
      </c>
      <c r="C24" s="4"/>
      <c r="D24" s="4"/>
    </row>
    <row r="25" spans="1:4">
      <c r="A25" s="381">
        <v>9.1999999999999993</v>
      </c>
      <c r="B25" s="4"/>
      <c r="C25" s="4"/>
      <c r="D25" s="4"/>
    </row>
    <row r="26" spans="1:4" ht="45">
      <c r="A26" s="3" t="s">
        <v>1398</v>
      </c>
      <c r="B26" s="4"/>
      <c r="C26" s="4"/>
      <c r="D26" s="4"/>
    </row>
    <row r="27" spans="1:4" ht="30">
      <c r="A27" s="2" t="s">
        <v>1431</v>
      </c>
      <c r="B27" s="9">
        <v>9.1999999999999993</v>
      </c>
      <c r="C27" s="4"/>
      <c r="D27" s="4"/>
    </row>
    <row r="28" spans="1:4" ht="30">
      <c r="A28" s="2" t="s">
        <v>1432</v>
      </c>
      <c r="B28" s="6">
        <v>7500</v>
      </c>
      <c r="C28" s="4"/>
      <c r="D28" s="4"/>
    </row>
    <row r="29" spans="1:4" ht="45">
      <c r="A29" s="2" t="s">
        <v>1433</v>
      </c>
      <c r="B29" s="4" t="s">
        <v>1440</v>
      </c>
      <c r="C29" s="4"/>
      <c r="D29" s="4"/>
    </row>
    <row r="30" spans="1:4" ht="30">
      <c r="A30" s="2" t="s">
        <v>1435</v>
      </c>
      <c r="B30" s="6">
        <v>7500</v>
      </c>
      <c r="C30" s="4"/>
      <c r="D30" s="4"/>
    </row>
    <row r="31" spans="1:4" ht="45">
      <c r="A31" s="2" t="s">
        <v>1436</v>
      </c>
      <c r="B31" s="9">
        <v>9.1999999999999993</v>
      </c>
      <c r="C31" s="4"/>
      <c r="D31" s="4"/>
    </row>
    <row r="32" spans="1:4">
      <c r="A32" s="381">
        <v>9.5</v>
      </c>
      <c r="B32" s="4"/>
      <c r="C32" s="4"/>
      <c r="D32" s="4"/>
    </row>
    <row r="33" spans="1:4" ht="45">
      <c r="A33" s="3" t="s">
        <v>1398</v>
      </c>
      <c r="B33" s="4"/>
      <c r="C33" s="4"/>
      <c r="D33" s="4"/>
    </row>
    <row r="34" spans="1:4" ht="30">
      <c r="A34" s="2" t="s">
        <v>1431</v>
      </c>
      <c r="B34" s="9">
        <v>9.5</v>
      </c>
      <c r="C34" s="4"/>
      <c r="D34" s="4"/>
    </row>
    <row r="35" spans="1:4" ht="30">
      <c r="A35" s="2" t="s">
        <v>1432</v>
      </c>
      <c r="B35" s="6">
        <v>57400</v>
      </c>
      <c r="C35" s="4"/>
      <c r="D35" s="4"/>
    </row>
    <row r="36" spans="1:4" ht="45">
      <c r="A36" s="2" t="s">
        <v>1433</v>
      </c>
      <c r="B36" s="4" t="s">
        <v>1441</v>
      </c>
      <c r="C36" s="4"/>
      <c r="D36" s="4"/>
    </row>
    <row r="37" spans="1:4" ht="30">
      <c r="A37" s="2" t="s">
        <v>1435</v>
      </c>
      <c r="B37" s="6">
        <v>57400</v>
      </c>
      <c r="C37" s="4"/>
      <c r="D37" s="4"/>
    </row>
    <row r="38" spans="1:4" ht="45">
      <c r="A38" s="2" t="s">
        <v>1436</v>
      </c>
      <c r="B38" s="9">
        <v>9.5</v>
      </c>
      <c r="C38" s="4"/>
      <c r="D3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1442</v>
      </c>
      <c r="B1" s="7" t="s">
        <v>81</v>
      </c>
      <c r="C1" s="7"/>
      <c r="D1" s="7" t="s">
        <v>1</v>
      </c>
      <c r="E1" s="7"/>
    </row>
    <row r="2" spans="1:5" ht="30">
      <c r="A2" s="1" t="s">
        <v>65</v>
      </c>
      <c r="B2" s="1" t="s">
        <v>2</v>
      </c>
      <c r="C2" s="1" t="s">
        <v>82</v>
      </c>
      <c r="D2" s="1" t="s">
        <v>2</v>
      </c>
      <c r="E2" s="1" t="s">
        <v>82</v>
      </c>
    </row>
    <row r="3" spans="1:5" ht="45">
      <c r="A3" s="3" t="s">
        <v>1398</v>
      </c>
      <c r="B3" s="4"/>
      <c r="C3" s="4"/>
      <c r="D3" s="4"/>
      <c r="E3" s="4"/>
    </row>
    <row r="4" spans="1:5">
      <c r="A4" s="2" t="s">
        <v>156</v>
      </c>
      <c r="B4" s="4"/>
      <c r="C4" s="4"/>
      <c r="D4" s="8">
        <v>4787</v>
      </c>
      <c r="E4" s="8">
        <v>3146</v>
      </c>
    </row>
    <row r="5" spans="1:5">
      <c r="A5" s="2" t="s">
        <v>1443</v>
      </c>
      <c r="B5" s="4"/>
      <c r="C5" s="4"/>
      <c r="D5" s="379">
        <v>0.33329999999999999</v>
      </c>
      <c r="E5" s="379">
        <v>0.33329999999999999</v>
      </c>
    </row>
    <row r="6" spans="1:5">
      <c r="A6" s="2" t="s">
        <v>1444</v>
      </c>
      <c r="B6" s="4"/>
      <c r="C6" s="4"/>
      <c r="D6" s="4"/>
      <c r="E6" s="4"/>
    </row>
    <row r="7" spans="1:5" ht="45">
      <c r="A7" s="3" t="s">
        <v>1398</v>
      </c>
      <c r="B7" s="4"/>
      <c r="C7" s="4"/>
      <c r="D7" s="4"/>
      <c r="E7" s="4"/>
    </row>
    <row r="8" spans="1:5">
      <c r="A8" s="2" t="s">
        <v>1443</v>
      </c>
      <c r="B8" s="4"/>
      <c r="C8" s="4"/>
      <c r="D8" s="379">
        <v>0.25</v>
      </c>
      <c r="E8" s="379">
        <v>0.25</v>
      </c>
    </row>
    <row r="9" spans="1:5">
      <c r="A9" s="2" t="s">
        <v>1445</v>
      </c>
      <c r="B9" s="4"/>
      <c r="C9" s="4"/>
      <c r="D9" s="4"/>
      <c r="E9" s="4"/>
    </row>
    <row r="10" spans="1:5" ht="45">
      <c r="A10" s="3" t="s">
        <v>1398</v>
      </c>
      <c r="B10" s="4"/>
      <c r="C10" s="4"/>
      <c r="D10" s="4"/>
      <c r="E10" s="4"/>
    </row>
    <row r="11" spans="1:5">
      <c r="A11" s="2" t="s">
        <v>1406</v>
      </c>
      <c r="B11" s="4"/>
      <c r="C11" s="4"/>
      <c r="D11" s="4" t="s">
        <v>1407</v>
      </c>
      <c r="E11" s="4"/>
    </row>
    <row r="12" spans="1:5">
      <c r="A12" s="2" t="s">
        <v>156</v>
      </c>
      <c r="B12" s="6">
        <v>1772</v>
      </c>
      <c r="C12" s="6">
        <v>1071</v>
      </c>
      <c r="D12" s="6">
        <v>4787</v>
      </c>
      <c r="E12" s="6">
        <v>3146</v>
      </c>
    </row>
    <row r="13" spans="1:5" ht="30">
      <c r="A13" s="2" t="s">
        <v>1446</v>
      </c>
      <c r="B13" s="4">
        <v>728</v>
      </c>
      <c r="C13" s="4">
        <v>443</v>
      </c>
      <c r="D13" s="6">
        <v>1967</v>
      </c>
      <c r="E13" s="6">
        <v>1272</v>
      </c>
    </row>
    <row r="14" spans="1:5" ht="30">
      <c r="A14" s="3" t="s">
        <v>1447</v>
      </c>
      <c r="B14" s="4"/>
      <c r="C14" s="4"/>
      <c r="D14" s="4"/>
      <c r="E14" s="4"/>
    </row>
    <row r="15" spans="1:5">
      <c r="A15" s="2">
        <v>2015</v>
      </c>
      <c r="B15" s="6">
        <v>1959</v>
      </c>
      <c r="C15" s="4"/>
      <c r="D15" s="6">
        <v>1959</v>
      </c>
      <c r="E15" s="4"/>
    </row>
    <row r="16" spans="1:5">
      <c r="A16" s="2">
        <v>2016</v>
      </c>
      <c r="B16" s="6">
        <v>7156</v>
      </c>
      <c r="C16" s="4"/>
      <c r="D16" s="6">
        <v>7156</v>
      </c>
      <c r="E16" s="4"/>
    </row>
    <row r="17" spans="1:5">
      <c r="A17" s="2">
        <v>2017</v>
      </c>
      <c r="B17" s="6">
        <v>5153</v>
      </c>
      <c r="C17" s="4"/>
      <c r="D17" s="6">
        <v>5153</v>
      </c>
      <c r="E17" s="4"/>
    </row>
    <row r="18" spans="1:5">
      <c r="A18" s="2">
        <v>2018</v>
      </c>
      <c r="B18" s="6">
        <v>1995</v>
      </c>
      <c r="C18" s="4"/>
      <c r="D18" s="6">
        <v>1995</v>
      </c>
      <c r="E18" s="4"/>
    </row>
    <row r="19" spans="1:5" ht="30">
      <c r="A19" s="2" t="s">
        <v>1448</v>
      </c>
      <c r="B19" s="8">
        <v>16263</v>
      </c>
      <c r="C19" s="4"/>
      <c r="D19" s="8">
        <v>16263</v>
      </c>
      <c r="E19" s="4"/>
    </row>
    <row r="20" spans="1:5">
      <c r="A20" s="2" t="s">
        <v>1449</v>
      </c>
      <c r="B20" s="4"/>
      <c r="C20" s="4"/>
      <c r="D20" s="4"/>
      <c r="E20" s="4"/>
    </row>
    <row r="21" spans="1:5" ht="45">
      <c r="A21" s="3" t="s">
        <v>1398</v>
      </c>
      <c r="B21" s="4"/>
      <c r="C21" s="4"/>
      <c r="D21" s="4"/>
      <c r="E21" s="4"/>
    </row>
    <row r="22" spans="1:5">
      <c r="A22" s="2" t="s">
        <v>1450</v>
      </c>
      <c r="B22" s="4"/>
      <c r="C22" s="4"/>
      <c r="D22" s="6">
        <v>162149</v>
      </c>
      <c r="E22" s="6">
        <v>132357</v>
      </c>
    </row>
    <row r="23" spans="1:5">
      <c r="A23" s="2" t="s">
        <v>1406</v>
      </c>
      <c r="B23" s="4"/>
      <c r="C23" s="4"/>
      <c r="D23" s="4" t="s">
        <v>1407</v>
      </c>
      <c r="E23" s="4" t="s">
        <v>1407</v>
      </c>
    </row>
    <row r="24" spans="1:5" ht="30">
      <c r="A24" s="2" t="s">
        <v>1451</v>
      </c>
      <c r="B24" s="4"/>
      <c r="C24" s="4"/>
      <c r="D24" s="4"/>
      <c r="E24" s="4"/>
    </row>
    <row r="25" spans="1:5" ht="45">
      <c r="A25" s="3" t="s">
        <v>1398</v>
      </c>
      <c r="B25" s="4"/>
      <c r="C25" s="4"/>
      <c r="D25" s="4"/>
      <c r="E25" s="4"/>
    </row>
    <row r="26" spans="1:5">
      <c r="A26" s="2" t="s">
        <v>1406</v>
      </c>
      <c r="B26" s="4"/>
      <c r="C26" s="4"/>
      <c r="D26" s="4" t="s">
        <v>1413</v>
      </c>
      <c r="E26" s="4" t="s">
        <v>141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452</v>
      </c>
      <c r="B1" s="1" t="s">
        <v>1</v>
      </c>
      <c r="C1" s="1" t="s">
        <v>902</v>
      </c>
    </row>
    <row r="2" spans="1:3">
      <c r="A2" s="7"/>
      <c r="B2" s="1" t="s">
        <v>2</v>
      </c>
      <c r="C2" s="1" t="s">
        <v>21</v>
      </c>
    </row>
    <row r="3" spans="1:3" ht="30">
      <c r="A3" s="2" t="s">
        <v>1453</v>
      </c>
      <c r="B3" s="4"/>
      <c r="C3" s="4"/>
    </row>
    <row r="4" spans="1:3" ht="45">
      <c r="A4" s="3" t="s">
        <v>1398</v>
      </c>
      <c r="B4" s="4"/>
      <c r="C4" s="4"/>
    </row>
    <row r="5" spans="1:3" ht="30">
      <c r="A5" s="2" t="s">
        <v>1454</v>
      </c>
      <c r="B5" s="6">
        <v>236439</v>
      </c>
      <c r="C5" s="6">
        <v>298485</v>
      </c>
    </row>
    <row r="6" spans="1:3">
      <c r="A6" s="2" t="s">
        <v>1419</v>
      </c>
      <c r="B6" s="6">
        <v>162149</v>
      </c>
      <c r="C6" s="6">
        <v>132944</v>
      </c>
    </row>
    <row r="7" spans="1:3">
      <c r="A7" s="2" t="s">
        <v>1455</v>
      </c>
      <c r="B7" s="6">
        <v>-66326</v>
      </c>
      <c r="C7" s="6">
        <v>-169760</v>
      </c>
    </row>
    <row r="8" spans="1:3">
      <c r="A8" s="2" t="s">
        <v>1456</v>
      </c>
      <c r="B8" s="6">
        <v>-11830</v>
      </c>
      <c r="C8" s="6">
        <v>-25230</v>
      </c>
    </row>
    <row r="9" spans="1:3">
      <c r="A9" s="2" t="s">
        <v>1457</v>
      </c>
      <c r="B9" s="6">
        <v>320432</v>
      </c>
      <c r="C9" s="6">
        <v>236439</v>
      </c>
    </row>
    <row r="10" spans="1:3" ht="30">
      <c r="A10" s="2" t="s">
        <v>1458</v>
      </c>
      <c r="B10" s="9">
        <v>41.17</v>
      </c>
      <c r="C10" s="9">
        <v>22.13</v>
      </c>
    </row>
    <row r="11" spans="1:3">
      <c r="A11" s="2" t="s">
        <v>1459</v>
      </c>
      <c r="B11" s="9">
        <v>77.180000000000007</v>
      </c>
      <c r="C11" s="9">
        <v>59.91</v>
      </c>
    </row>
    <row r="12" spans="1:3">
      <c r="A12" s="2" t="s">
        <v>1460</v>
      </c>
      <c r="B12" s="9">
        <v>30.17</v>
      </c>
      <c r="C12" s="9">
        <v>23.37</v>
      </c>
    </row>
    <row r="13" spans="1:3">
      <c r="A13" s="2" t="s">
        <v>1461</v>
      </c>
      <c r="B13" s="9">
        <v>57.25</v>
      </c>
      <c r="C13" s="9">
        <v>34.409999999999997</v>
      </c>
    </row>
    <row r="14" spans="1:3" ht="30">
      <c r="A14" s="2" t="s">
        <v>1462</v>
      </c>
      <c r="B14" s="9">
        <v>61.08</v>
      </c>
      <c r="C14" s="9">
        <v>41.1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1463</v>
      </c>
      <c r="B1" s="7" t="s">
        <v>81</v>
      </c>
      <c r="C1" s="7"/>
      <c r="D1" s="7" t="s">
        <v>1</v>
      </c>
      <c r="E1" s="7"/>
    </row>
    <row r="2" spans="1:5" ht="30">
      <c r="A2" s="1" t="s">
        <v>65</v>
      </c>
      <c r="B2" s="1" t="s">
        <v>2</v>
      </c>
      <c r="C2" s="1" t="s">
        <v>82</v>
      </c>
      <c r="D2" s="1" t="s">
        <v>2</v>
      </c>
      <c r="E2" s="1" t="s">
        <v>82</v>
      </c>
    </row>
    <row r="3" spans="1:5">
      <c r="A3" s="3" t="s">
        <v>825</v>
      </c>
      <c r="B3" s="4"/>
      <c r="C3" s="4"/>
      <c r="D3" s="4"/>
      <c r="E3" s="4"/>
    </row>
    <row r="4" spans="1:5">
      <c r="A4" s="2" t="s">
        <v>151</v>
      </c>
      <c r="B4" s="8">
        <v>21074</v>
      </c>
      <c r="C4" s="8">
        <v>14610</v>
      </c>
      <c r="D4" s="8">
        <v>58287</v>
      </c>
      <c r="E4" s="8">
        <v>39946</v>
      </c>
    </row>
    <row r="5" spans="1:5">
      <c r="A5" s="2" t="s">
        <v>834</v>
      </c>
      <c r="B5" s="4">
        <v>-77</v>
      </c>
      <c r="C5" s="4">
        <v>-77</v>
      </c>
      <c r="D5" s="4">
        <v>-232</v>
      </c>
      <c r="E5" s="4">
        <v>-232</v>
      </c>
    </row>
    <row r="6" spans="1:5" ht="30">
      <c r="A6" s="2" t="s">
        <v>836</v>
      </c>
      <c r="B6" s="6">
        <v>20997</v>
      </c>
      <c r="C6" s="6">
        <v>14533</v>
      </c>
      <c r="D6" s="6">
        <v>58055</v>
      </c>
      <c r="E6" s="6">
        <v>39714</v>
      </c>
    </row>
    <row r="7" spans="1:5" ht="30">
      <c r="A7" s="2" t="s">
        <v>837</v>
      </c>
      <c r="B7" s="6">
        <v>15222301</v>
      </c>
      <c r="C7" s="6">
        <v>14162760</v>
      </c>
      <c r="D7" s="6">
        <v>14875070</v>
      </c>
      <c r="E7" s="6">
        <v>13956612</v>
      </c>
    </row>
    <row r="8" spans="1:5">
      <c r="A8" s="2" t="s">
        <v>838</v>
      </c>
      <c r="B8" s="6">
        <v>322753</v>
      </c>
      <c r="C8" s="6">
        <v>324413</v>
      </c>
      <c r="D8" s="6">
        <v>303671</v>
      </c>
      <c r="E8" s="6">
        <v>332959</v>
      </c>
    </row>
    <row r="9" spans="1:5">
      <c r="A9" s="2" t="s">
        <v>839</v>
      </c>
      <c r="B9" s="6">
        <v>15545054</v>
      </c>
      <c r="C9" s="6">
        <v>14487173</v>
      </c>
      <c r="D9" s="6">
        <v>15178741</v>
      </c>
      <c r="E9" s="6">
        <v>14289571</v>
      </c>
    </row>
    <row r="10" spans="1:5" ht="30">
      <c r="A10" s="2" t="s">
        <v>123</v>
      </c>
      <c r="B10" s="9">
        <v>1.35</v>
      </c>
      <c r="C10" s="8">
        <v>1</v>
      </c>
      <c r="D10" s="9">
        <v>3.82</v>
      </c>
      <c r="E10" s="9">
        <v>2.78</v>
      </c>
    </row>
    <row r="11" spans="1:5">
      <c r="A11" s="3" t="s">
        <v>841</v>
      </c>
      <c r="B11" s="4"/>
      <c r="C11" s="4"/>
      <c r="D11" s="4"/>
      <c r="E11" s="4"/>
    </row>
    <row r="12" spans="1:5" ht="30">
      <c r="A12" s="2" t="s">
        <v>836</v>
      </c>
      <c r="B12" s="6">
        <v>20997</v>
      </c>
      <c r="C12" s="6">
        <v>14533</v>
      </c>
      <c r="D12" s="6">
        <v>58055</v>
      </c>
      <c r="E12" s="6">
        <v>39714</v>
      </c>
    </row>
    <row r="13" spans="1:5" ht="30">
      <c r="A13" s="2" t="s">
        <v>842</v>
      </c>
      <c r="B13" s="8">
        <v>20997</v>
      </c>
      <c r="C13" s="8">
        <v>14533</v>
      </c>
      <c r="D13" s="8">
        <v>58055</v>
      </c>
      <c r="E13" s="8">
        <v>39714</v>
      </c>
    </row>
    <row r="14" spans="1:5" ht="30">
      <c r="A14" s="2" t="s">
        <v>837</v>
      </c>
      <c r="B14" s="6">
        <v>15545054</v>
      </c>
      <c r="C14" s="6">
        <v>14487173</v>
      </c>
      <c r="D14" s="6">
        <v>15178741</v>
      </c>
      <c r="E14" s="6">
        <v>14289571</v>
      </c>
    </row>
    <row r="15" spans="1:5">
      <c r="A15" s="2" t="s">
        <v>843</v>
      </c>
      <c r="B15" s="6">
        <v>59386</v>
      </c>
      <c r="C15" s="6">
        <v>75567</v>
      </c>
      <c r="D15" s="6">
        <v>59022</v>
      </c>
      <c r="E15" s="6">
        <v>76827</v>
      </c>
    </row>
    <row r="16" spans="1:5" ht="30">
      <c r="A16" s="2" t="s">
        <v>844</v>
      </c>
      <c r="B16" s="6">
        <v>15604440</v>
      </c>
      <c r="C16" s="6">
        <v>14562740</v>
      </c>
      <c r="D16" s="6">
        <v>15237763</v>
      </c>
      <c r="E16" s="6">
        <v>14366398</v>
      </c>
    </row>
    <row r="17" spans="1:5" ht="30">
      <c r="A17" s="2" t="s">
        <v>124</v>
      </c>
      <c r="B17" s="9">
        <v>1.35</v>
      </c>
      <c r="C17" s="8">
        <v>1</v>
      </c>
      <c r="D17" s="9">
        <v>3.81</v>
      </c>
      <c r="E17" s="9">
        <v>2.7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464</v>
      </c>
      <c r="B1" s="1" t="s">
        <v>1</v>
      </c>
      <c r="C1" s="1"/>
    </row>
    <row r="2" spans="1:3" ht="30">
      <c r="A2" s="1" t="s">
        <v>20</v>
      </c>
      <c r="B2" s="1" t="s">
        <v>2</v>
      </c>
      <c r="C2" s="1" t="s">
        <v>1465</v>
      </c>
    </row>
    <row r="3" spans="1:3">
      <c r="A3" s="2" t="s">
        <v>1466</v>
      </c>
      <c r="B3" s="4"/>
      <c r="C3" s="4"/>
    </row>
    <row r="4" spans="1:3" ht="30">
      <c r="A4" s="3" t="s">
        <v>1467</v>
      </c>
      <c r="B4" s="4"/>
      <c r="C4" s="4"/>
    </row>
    <row r="5" spans="1:3" ht="30">
      <c r="A5" s="2" t="s">
        <v>1468</v>
      </c>
      <c r="B5" s="4"/>
      <c r="C5" s="8">
        <v>125000</v>
      </c>
    </row>
    <row r="6" spans="1:3" ht="30">
      <c r="A6" s="2" t="s">
        <v>1469</v>
      </c>
      <c r="B6" s="4"/>
      <c r="C6" s="6">
        <v>125000</v>
      </c>
    </row>
    <row r="7" spans="1:3">
      <c r="A7" s="2" t="s">
        <v>1470</v>
      </c>
      <c r="B7" s="4"/>
      <c r="C7" s="4"/>
    </row>
    <row r="8" spans="1:3" ht="30">
      <c r="A8" s="3" t="s">
        <v>1467</v>
      </c>
      <c r="B8" s="4"/>
      <c r="C8" s="4"/>
    </row>
    <row r="9" spans="1:3" ht="30">
      <c r="A9" s="2" t="s">
        <v>1471</v>
      </c>
      <c r="B9" s="6">
        <v>284891</v>
      </c>
      <c r="C9" s="4"/>
    </row>
    <row r="10" spans="1:3" ht="30">
      <c r="A10" s="2" t="s">
        <v>1472</v>
      </c>
      <c r="B10" s="4"/>
      <c r="C10" s="4"/>
    </row>
    <row r="11" spans="1:3" ht="30">
      <c r="A11" s="3" t="s">
        <v>1467</v>
      </c>
      <c r="B11" s="4"/>
      <c r="C11" s="4"/>
    </row>
    <row r="12" spans="1:3">
      <c r="A12" s="2" t="s">
        <v>1473</v>
      </c>
      <c r="B12" s="6">
        <v>61260</v>
      </c>
      <c r="C12" s="4"/>
    </row>
    <row r="13" spans="1:3" ht="30">
      <c r="A13" s="2" t="s">
        <v>1474</v>
      </c>
      <c r="B13" s="4"/>
      <c r="C13" s="4"/>
    </row>
    <row r="14" spans="1:3" ht="30">
      <c r="A14" s="3" t="s">
        <v>1467</v>
      </c>
      <c r="B14" s="4"/>
      <c r="C14" s="4"/>
    </row>
    <row r="15" spans="1:3" ht="30">
      <c r="A15" s="2" t="s">
        <v>1471</v>
      </c>
      <c r="B15" s="6">
        <v>177052</v>
      </c>
      <c r="C15" s="4"/>
    </row>
    <row r="16" spans="1:3" ht="30">
      <c r="A16" s="2" t="s">
        <v>1475</v>
      </c>
      <c r="B16" s="379">
        <v>2.8799999999999999E-2</v>
      </c>
      <c r="C16" s="4"/>
    </row>
    <row r="17" spans="1:3" ht="30">
      <c r="A17" s="2" t="s">
        <v>1476</v>
      </c>
      <c r="B17" s="379">
        <v>8.2699999999999996E-2</v>
      </c>
      <c r="C17" s="4"/>
    </row>
    <row r="18" spans="1:3" ht="30">
      <c r="A18" s="2" t="s">
        <v>1477</v>
      </c>
      <c r="B18" s="4"/>
      <c r="C18" s="4"/>
    </row>
    <row r="19" spans="1:3" ht="30">
      <c r="A19" s="3" t="s">
        <v>1467</v>
      </c>
      <c r="B19" s="4"/>
      <c r="C19" s="4"/>
    </row>
    <row r="20" spans="1:3">
      <c r="A20" s="2" t="s">
        <v>1473</v>
      </c>
      <c r="B20" s="6">
        <v>57331</v>
      </c>
      <c r="C20" s="4"/>
    </row>
    <row r="21" spans="1:3" ht="30">
      <c r="A21" s="2" t="s">
        <v>1478</v>
      </c>
      <c r="B21" s="4"/>
      <c r="C21" s="4"/>
    </row>
    <row r="22" spans="1:3" ht="30">
      <c r="A22" s="3" t="s">
        <v>1467</v>
      </c>
      <c r="B22" s="4"/>
      <c r="C22" s="4"/>
    </row>
    <row r="23" spans="1:3" ht="30">
      <c r="A23" s="2" t="s">
        <v>1471</v>
      </c>
      <c r="B23" s="6">
        <v>107839</v>
      </c>
      <c r="C23" s="4"/>
    </row>
    <row r="24" spans="1:3" ht="45">
      <c r="A24" s="2" t="s">
        <v>1479</v>
      </c>
      <c r="B24" s="4"/>
      <c r="C24" s="4"/>
    </row>
    <row r="25" spans="1:3" ht="30">
      <c r="A25" s="3" t="s">
        <v>1467</v>
      </c>
      <c r="B25" s="4"/>
      <c r="C25" s="4"/>
    </row>
    <row r="26" spans="1:3">
      <c r="A26" s="2" t="s">
        <v>1473</v>
      </c>
      <c r="B26" s="8">
        <v>3929</v>
      </c>
      <c r="C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133</v>
      </c>
      <c r="B1" s="7" t="s">
        <v>81</v>
      </c>
      <c r="C1" s="7"/>
      <c r="D1" s="7" t="s">
        <v>1</v>
      </c>
      <c r="E1" s="7"/>
    </row>
    <row r="2" spans="1:5" ht="30">
      <c r="A2" s="1" t="s">
        <v>20</v>
      </c>
      <c r="B2" s="1" t="s">
        <v>2</v>
      </c>
      <c r="C2" s="1" t="s">
        <v>82</v>
      </c>
      <c r="D2" s="1" t="s">
        <v>2</v>
      </c>
      <c r="E2" s="1" t="s">
        <v>82</v>
      </c>
    </row>
    <row r="3" spans="1:5" ht="30">
      <c r="A3" s="3" t="s">
        <v>126</v>
      </c>
      <c r="B3" s="4"/>
      <c r="C3" s="4"/>
      <c r="D3" s="4"/>
      <c r="E3" s="4"/>
    </row>
    <row r="4" spans="1:5" ht="45">
      <c r="A4" s="2" t="s">
        <v>134</v>
      </c>
      <c r="B4" s="8">
        <v>-156</v>
      </c>
      <c r="C4" s="8">
        <v>-351</v>
      </c>
      <c r="D4" s="8">
        <v>-261</v>
      </c>
      <c r="E4" s="8">
        <v>466</v>
      </c>
    </row>
    <row r="5" spans="1:5" ht="60">
      <c r="A5" s="2" t="s">
        <v>135</v>
      </c>
      <c r="B5" s="4">
        <v>-258</v>
      </c>
      <c r="C5" s="4">
        <v>-87</v>
      </c>
      <c r="D5" s="6">
        <v>-1516</v>
      </c>
      <c r="E5" s="4">
        <v>-87</v>
      </c>
    </row>
    <row r="6" spans="1:5" ht="45">
      <c r="A6" s="2" t="s">
        <v>136</v>
      </c>
      <c r="B6" s="8">
        <v>0</v>
      </c>
      <c r="C6" s="8">
        <v>0</v>
      </c>
      <c r="D6" s="8">
        <v>235</v>
      </c>
      <c r="E6"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1480</v>
      </c>
      <c r="B1" s="7" t="s">
        <v>1</v>
      </c>
      <c r="C1" s="7"/>
    </row>
    <row r="2" spans="1:3">
      <c r="A2" s="7"/>
      <c r="B2" s="1" t="s">
        <v>2</v>
      </c>
      <c r="C2" s="1" t="s">
        <v>82</v>
      </c>
    </row>
    <row r="3" spans="1:3">
      <c r="A3" s="7"/>
      <c r="B3" s="1" t="s">
        <v>1262</v>
      </c>
      <c r="C3" s="1" t="s">
        <v>1262</v>
      </c>
    </row>
    <row r="4" spans="1:3">
      <c r="A4" s="3" t="s">
        <v>854</v>
      </c>
      <c r="B4" s="4"/>
      <c r="C4" s="4"/>
    </row>
    <row r="5" spans="1:3">
      <c r="A5" s="2" t="s">
        <v>1481</v>
      </c>
      <c r="B5" s="4">
        <v>0</v>
      </c>
      <c r="C5" s="4">
        <v>0</v>
      </c>
    </row>
    <row r="6" spans="1:3" ht="30">
      <c r="A6" s="2" t="s">
        <v>1482</v>
      </c>
      <c r="B6" s="4">
        <v>0</v>
      </c>
      <c r="C6" s="4">
        <v>0</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140625"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c r="A1" s="1" t="s">
        <v>137</v>
      </c>
      <c r="B1" s="7" t="s">
        <v>138</v>
      </c>
      <c r="C1" s="7" t="s">
        <v>139</v>
      </c>
      <c r="D1" s="7" t="s">
        <v>140</v>
      </c>
      <c r="E1" s="7" t="s">
        <v>141</v>
      </c>
      <c r="F1" s="7" t="s">
        <v>142</v>
      </c>
      <c r="G1" s="7" t="s">
        <v>143</v>
      </c>
      <c r="H1" s="7" t="s">
        <v>144</v>
      </c>
    </row>
    <row r="2" spans="1:8" ht="30">
      <c r="A2" s="1" t="s">
        <v>65</v>
      </c>
      <c r="B2" s="7"/>
      <c r="C2" s="7"/>
      <c r="D2" s="7"/>
      <c r="E2" s="7"/>
      <c r="F2" s="7"/>
      <c r="G2" s="7"/>
      <c r="H2" s="7"/>
    </row>
    <row r="3" spans="1:8">
      <c r="A3" s="2" t="s">
        <v>145</v>
      </c>
      <c r="B3" s="8">
        <v>370778</v>
      </c>
      <c r="C3" s="8">
        <v>5063</v>
      </c>
      <c r="D3" s="8">
        <v>154</v>
      </c>
      <c r="E3" s="8">
        <v>207579</v>
      </c>
      <c r="F3" s="8">
        <v>183460</v>
      </c>
      <c r="G3" s="8">
        <v>-10366</v>
      </c>
      <c r="H3" s="8">
        <v>-15112</v>
      </c>
    </row>
    <row r="4" spans="1:8" ht="30">
      <c r="A4" s="2" t="s">
        <v>146</v>
      </c>
      <c r="B4" s="6">
        <v>-971922</v>
      </c>
      <c r="C4" s="4"/>
      <c r="D4" s="6">
        <v>-971922</v>
      </c>
      <c r="E4" s="4"/>
      <c r="F4" s="4"/>
      <c r="G4" s="4"/>
      <c r="H4" s="4"/>
    </row>
    <row r="5" spans="1:8" ht="30">
      <c r="A5" s="2" t="s">
        <v>147</v>
      </c>
      <c r="B5" s="6">
        <v>14451900</v>
      </c>
      <c r="C5" s="4"/>
      <c r="D5" s="6">
        <v>14451900</v>
      </c>
      <c r="E5" s="4"/>
      <c r="F5" s="4"/>
      <c r="G5" s="4"/>
      <c r="H5" s="4"/>
    </row>
    <row r="6" spans="1:8" ht="30">
      <c r="A6" s="2" t="s">
        <v>148</v>
      </c>
      <c r="B6" s="4"/>
      <c r="C6" s="4">
        <v>515</v>
      </c>
      <c r="D6" s="4"/>
      <c r="E6" s="4"/>
      <c r="F6" s="4"/>
      <c r="G6" s="4"/>
      <c r="H6" s="4"/>
    </row>
    <row r="7" spans="1:8" ht="45">
      <c r="A7" s="2" t="s">
        <v>149</v>
      </c>
      <c r="B7" s="6">
        <v>15423822</v>
      </c>
      <c r="C7" s="4"/>
      <c r="D7" s="6">
        <v>15423822</v>
      </c>
      <c r="E7" s="4"/>
      <c r="F7" s="4"/>
      <c r="G7" s="4"/>
      <c r="H7" s="4"/>
    </row>
    <row r="8" spans="1:8" ht="30">
      <c r="A8" s="3" t="s">
        <v>150</v>
      </c>
      <c r="B8" s="4"/>
      <c r="C8" s="4"/>
      <c r="D8" s="4"/>
      <c r="E8" s="4"/>
      <c r="F8" s="4"/>
      <c r="G8" s="4"/>
      <c r="H8" s="4"/>
    </row>
    <row r="9" spans="1:8">
      <c r="A9" s="2" t="s">
        <v>151</v>
      </c>
      <c r="B9" s="6">
        <v>58287</v>
      </c>
      <c r="C9" s="4"/>
      <c r="D9" s="4"/>
      <c r="E9" s="4"/>
      <c r="F9" s="6">
        <v>58287</v>
      </c>
      <c r="G9" s="4"/>
      <c r="H9" s="4"/>
    </row>
    <row r="10" spans="1:8">
      <c r="A10" s="2" t="s">
        <v>152</v>
      </c>
      <c r="B10" s="6">
        <v>2069</v>
      </c>
      <c r="C10" s="4"/>
      <c r="D10" s="4"/>
      <c r="E10" s="4"/>
      <c r="F10" s="4"/>
      <c r="G10" s="6">
        <v>2069</v>
      </c>
      <c r="H10" s="4"/>
    </row>
    <row r="11" spans="1:8">
      <c r="A11" s="2" t="s">
        <v>153</v>
      </c>
      <c r="B11" s="4">
        <v>-232</v>
      </c>
      <c r="C11" s="4"/>
      <c r="D11" s="4"/>
      <c r="E11" s="4"/>
      <c r="F11" s="4">
        <v>-232</v>
      </c>
      <c r="G11" s="4"/>
      <c r="H11" s="4"/>
    </row>
    <row r="12" spans="1:8">
      <c r="A12" s="2" t="s">
        <v>154</v>
      </c>
      <c r="B12" s="4"/>
      <c r="C12" s="4"/>
      <c r="D12" s="6">
        <v>789219</v>
      </c>
      <c r="E12" s="4"/>
      <c r="F12" s="4"/>
      <c r="G12" s="4"/>
      <c r="H12" s="4"/>
    </row>
    <row r="13" spans="1:8">
      <c r="A13" s="2" t="s">
        <v>155</v>
      </c>
      <c r="B13" s="6">
        <v>61197</v>
      </c>
      <c r="C13" s="4"/>
      <c r="D13" s="4">
        <v>8</v>
      </c>
      <c r="E13" s="6">
        <v>61189</v>
      </c>
      <c r="F13" s="4"/>
      <c r="G13" s="4"/>
      <c r="H13" s="4"/>
    </row>
    <row r="14" spans="1:8">
      <c r="A14" s="2" t="s">
        <v>156</v>
      </c>
      <c r="B14" s="6">
        <v>4787</v>
      </c>
      <c r="C14" s="4"/>
      <c r="D14" s="4"/>
      <c r="E14" s="6">
        <v>4787</v>
      </c>
      <c r="F14" s="4"/>
      <c r="G14" s="4"/>
      <c r="H14" s="4"/>
    </row>
    <row r="15" spans="1:8" ht="30">
      <c r="A15" s="2" t="s">
        <v>157</v>
      </c>
      <c r="B15" s="4"/>
      <c r="C15" s="4"/>
      <c r="D15" s="6">
        <v>66326</v>
      </c>
      <c r="E15" s="4"/>
      <c r="F15" s="4"/>
      <c r="G15" s="4"/>
      <c r="H15" s="4"/>
    </row>
    <row r="16" spans="1:8" ht="30">
      <c r="A16" s="2" t="s">
        <v>158</v>
      </c>
      <c r="B16" s="4"/>
      <c r="C16" s="4"/>
      <c r="D16" s="6">
        <v>-22765</v>
      </c>
      <c r="E16" s="4"/>
      <c r="F16" s="4"/>
      <c r="G16" s="4"/>
      <c r="H16" s="4"/>
    </row>
    <row r="17" spans="1:8" ht="30">
      <c r="A17" s="2" t="s">
        <v>159</v>
      </c>
      <c r="B17" s="4"/>
      <c r="C17" s="4"/>
      <c r="D17" s="6">
        <v>43561</v>
      </c>
      <c r="E17" s="4"/>
      <c r="F17" s="4"/>
      <c r="G17" s="4"/>
      <c r="H17" s="4"/>
    </row>
    <row r="18" spans="1:8">
      <c r="A18" s="2" t="s">
        <v>160</v>
      </c>
      <c r="B18" s="4">
        <v>-873</v>
      </c>
      <c r="C18" s="4"/>
      <c r="D18" s="4">
        <v>1</v>
      </c>
      <c r="E18" s="4">
        <v>920</v>
      </c>
      <c r="F18" s="4"/>
      <c r="G18" s="4"/>
      <c r="H18" s="6">
        <v>-1794</v>
      </c>
    </row>
    <row r="19" spans="1:8" ht="30">
      <c r="A19" s="2" t="s">
        <v>161</v>
      </c>
      <c r="B19" s="4">
        <v>400</v>
      </c>
      <c r="C19" s="4"/>
      <c r="D19" s="4">
        <v>400</v>
      </c>
      <c r="E19" s="4"/>
      <c r="F19" s="4"/>
      <c r="G19" s="4"/>
      <c r="H19" s="4"/>
    </row>
    <row r="20" spans="1:8" ht="30">
      <c r="A20" s="2" t="s">
        <v>162</v>
      </c>
      <c r="B20" s="4"/>
      <c r="C20" s="4"/>
      <c r="D20" s="4">
        <v>400</v>
      </c>
      <c r="E20" s="4"/>
      <c r="F20" s="4"/>
      <c r="G20" s="4"/>
      <c r="H20" s="4"/>
    </row>
    <row r="21" spans="1:8">
      <c r="A21" s="2" t="s">
        <v>163</v>
      </c>
      <c r="B21" s="4">
        <v>15</v>
      </c>
      <c r="C21" s="4"/>
      <c r="D21" s="4">
        <v>0</v>
      </c>
      <c r="E21" s="4">
        <v>15</v>
      </c>
      <c r="F21" s="4"/>
      <c r="G21" s="4"/>
      <c r="H21" s="4">
        <v>0</v>
      </c>
    </row>
    <row r="22" spans="1:8">
      <c r="A22" s="2" t="s">
        <v>164</v>
      </c>
      <c r="B22" s="8">
        <v>496028</v>
      </c>
      <c r="C22" s="8">
        <v>5063</v>
      </c>
      <c r="D22" s="8">
        <v>163</v>
      </c>
      <c r="E22" s="8">
        <v>274490</v>
      </c>
      <c r="F22" s="8">
        <v>241515</v>
      </c>
      <c r="G22" s="8">
        <v>-8297</v>
      </c>
      <c r="H22" s="8">
        <v>-16906</v>
      </c>
    </row>
    <row r="23" spans="1:8" ht="30">
      <c r="A23" s="2" t="s">
        <v>165</v>
      </c>
      <c r="B23" s="6">
        <v>15285080</v>
      </c>
      <c r="C23" s="4"/>
      <c r="D23" s="6">
        <v>15285080</v>
      </c>
      <c r="E23" s="4"/>
      <c r="F23" s="4"/>
      <c r="G23" s="4"/>
      <c r="H23" s="4"/>
    </row>
    <row r="24" spans="1:8" ht="30">
      <c r="A24" s="2" t="s">
        <v>166</v>
      </c>
      <c r="B24" s="4"/>
      <c r="C24" s="4">
        <v>515</v>
      </c>
      <c r="D24" s="4"/>
      <c r="E24" s="4"/>
      <c r="F24" s="4"/>
      <c r="G24" s="4"/>
      <c r="H24" s="4"/>
    </row>
    <row r="25" spans="1:8" ht="30">
      <c r="A25" s="2" t="s">
        <v>167</v>
      </c>
      <c r="B25" s="6">
        <v>16279767</v>
      </c>
      <c r="C25" s="4"/>
      <c r="D25" s="6">
        <v>16279767</v>
      </c>
      <c r="E25" s="4"/>
      <c r="F25" s="4"/>
      <c r="G25" s="4"/>
      <c r="H25" s="4"/>
    </row>
    <row r="26" spans="1:8" ht="30">
      <c r="A26" s="2" t="s">
        <v>168</v>
      </c>
      <c r="B26" s="6">
        <v>-994687</v>
      </c>
      <c r="C26" s="4"/>
      <c r="D26" s="6">
        <v>-994687</v>
      </c>
      <c r="E26" s="4"/>
      <c r="F26" s="4"/>
      <c r="G26" s="4"/>
      <c r="H26"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169</v>
      </c>
      <c r="B1" s="7" t="s">
        <v>1</v>
      </c>
      <c r="C1" s="7"/>
    </row>
    <row r="2" spans="1:3" ht="30">
      <c r="A2" s="1" t="s">
        <v>20</v>
      </c>
      <c r="B2" s="1" t="s">
        <v>2</v>
      </c>
      <c r="C2" s="1" t="s">
        <v>82</v>
      </c>
    </row>
    <row r="3" spans="1:3" ht="30">
      <c r="A3" s="3" t="s">
        <v>170</v>
      </c>
      <c r="B3" s="4"/>
      <c r="C3" s="4"/>
    </row>
    <row r="4" spans="1:3">
      <c r="A4" s="2" t="s">
        <v>151</v>
      </c>
      <c r="B4" s="8">
        <v>58287</v>
      </c>
      <c r="C4" s="8">
        <v>39946</v>
      </c>
    </row>
    <row r="5" spans="1:3" ht="45">
      <c r="A5" s="3" t="s">
        <v>171</v>
      </c>
      <c r="B5" s="4"/>
      <c r="C5" s="4"/>
    </row>
    <row r="6" spans="1:3">
      <c r="A6" s="2" t="s">
        <v>172</v>
      </c>
      <c r="B6" s="6">
        <v>-4342</v>
      </c>
      <c r="C6" s="6">
        <v>-6394</v>
      </c>
    </row>
    <row r="7" spans="1:3">
      <c r="A7" s="2" t="s">
        <v>173</v>
      </c>
      <c r="B7" s="4">
        <v>-557</v>
      </c>
      <c r="C7" s="6">
        <v>-2168</v>
      </c>
    </row>
    <row r="8" spans="1:3">
      <c r="A8" s="2" t="s">
        <v>156</v>
      </c>
      <c r="B8" s="6">
        <v>4787</v>
      </c>
      <c r="C8" s="6">
        <v>3146</v>
      </c>
    </row>
    <row r="9" spans="1:3" ht="45">
      <c r="A9" s="2" t="s">
        <v>174</v>
      </c>
      <c r="B9" s="4">
        <v>-933</v>
      </c>
      <c r="C9" s="6">
        <v>-2614</v>
      </c>
    </row>
    <row r="10" spans="1:3" ht="30">
      <c r="A10" s="2" t="s">
        <v>175</v>
      </c>
      <c r="B10" s="4">
        <v>328</v>
      </c>
      <c r="C10" s="4">
        <v>-488</v>
      </c>
    </row>
    <row r="11" spans="1:3" ht="30">
      <c r="A11" s="2" t="s">
        <v>176</v>
      </c>
      <c r="B11" s="4">
        <v>-587</v>
      </c>
      <c r="C11" s="4">
        <v>0</v>
      </c>
    </row>
    <row r="12" spans="1:3">
      <c r="A12" s="2" t="s">
        <v>177</v>
      </c>
      <c r="B12" s="6">
        <v>2204</v>
      </c>
      <c r="C12" s="6">
        <v>2163</v>
      </c>
    </row>
    <row r="13" spans="1:3">
      <c r="A13" s="2" t="s">
        <v>92</v>
      </c>
      <c r="B13" s="6">
        <v>8300</v>
      </c>
      <c r="C13" s="6">
        <v>3100</v>
      </c>
    </row>
    <row r="14" spans="1:3">
      <c r="A14" s="2" t="s">
        <v>178</v>
      </c>
      <c r="B14" s="6">
        <v>-7127</v>
      </c>
      <c r="C14" s="6">
        <v>-1615</v>
      </c>
    </row>
    <row r="15" spans="1:3">
      <c r="A15" s="2" t="s">
        <v>179</v>
      </c>
      <c r="B15" s="6">
        <v>-721780</v>
      </c>
      <c r="C15" s="6">
        <v>-523561</v>
      </c>
    </row>
    <row r="16" spans="1:3" ht="30">
      <c r="A16" s="2" t="s">
        <v>180</v>
      </c>
      <c r="B16" s="4">
        <v>267</v>
      </c>
      <c r="C16" s="4">
        <v>391</v>
      </c>
    </row>
    <row r="17" spans="1:3">
      <c r="A17" s="2" t="s">
        <v>181</v>
      </c>
      <c r="B17" s="6">
        <v>-14755</v>
      </c>
      <c r="C17" s="6">
        <v>-13924</v>
      </c>
    </row>
    <row r="18" spans="1:3" ht="30">
      <c r="A18" s="2" t="s">
        <v>182</v>
      </c>
      <c r="B18" s="6">
        <v>775806</v>
      </c>
      <c r="C18" s="6">
        <v>576160</v>
      </c>
    </row>
    <row r="19" spans="1:3" ht="30">
      <c r="A19" s="2" t="s">
        <v>183</v>
      </c>
      <c r="B19" s="4">
        <v>229</v>
      </c>
      <c r="C19" s="4">
        <v>0</v>
      </c>
    </row>
    <row r="20" spans="1:3" ht="30">
      <c r="A20" s="2" t="s">
        <v>184</v>
      </c>
      <c r="B20" s="4">
        <v>55</v>
      </c>
      <c r="C20" s="4">
        <v>-350</v>
      </c>
    </row>
    <row r="21" spans="1:3" ht="30">
      <c r="A21" s="2" t="s">
        <v>185</v>
      </c>
      <c r="B21" s="6">
        <v>2351</v>
      </c>
      <c r="C21" s="6">
        <v>2161</v>
      </c>
    </row>
    <row r="22" spans="1:3" ht="30">
      <c r="A22" s="3" t="s">
        <v>186</v>
      </c>
      <c r="B22" s="4"/>
      <c r="C22" s="4"/>
    </row>
    <row r="23" spans="1:3">
      <c r="A23" s="2" t="s">
        <v>34</v>
      </c>
      <c r="B23" s="6">
        <v>-4200</v>
      </c>
      <c r="C23" s="6">
        <v>-1886</v>
      </c>
    </row>
    <row r="24" spans="1:3">
      <c r="A24" s="2" t="s">
        <v>40</v>
      </c>
      <c r="B24" s="6">
        <v>-12433</v>
      </c>
      <c r="C24" s="6">
        <v>2368</v>
      </c>
    </row>
    <row r="25" spans="1:3">
      <c r="A25" s="2" t="s">
        <v>49</v>
      </c>
      <c r="B25" s="4">
        <v>-4</v>
      </c>
      <c r="C25" s="4">
        <v>-264</v>
      </c>
    </row>
    <row r="26" spans="1:3" ht="30">
      <c r="A26" s="2" t="s">
        <v>187</v>
      </c>
      <c r="B26" s="6">
        <v>9178</v>
      </c>
      <c r="C26" s="6">
        <v>-2332</v>
      </c>
    </row>
    <row r="27" spans="1:3" ht="30">
      <c r="A27" s="2" t="s">
        <v>188</v>
      </c>
      <c r="B27" s="6">
        <v>95074</v>
      </c>
      <c r="C27" s="6">
        <v>73839</v>
      </c>
    </row>
    <row r="28" spans="1:3" ht="30">
      <c r="A28" s="3" t="s">
        <v>189</v>
      </c>
      <c r="B28" s="4"/>
      <c r="C28" s="4"/>
    </row>
    <row r="29" spans="1:3">
      <c r="A29" s="2" t="s">
        <v>190</v>
      </c>
      <c r="B29" s="6">
        <v>-4446</v>
      </c>
      <c r="C29" s="6">
        <v>-68033</v>
      </c>
    </row>
    <row r="30" spans="1:3" ht="30">
      <c r="A30" s="2" t="s">
        <v>191</v>
      </c>
      <c r="B30" s="6">
        <v>9539</v>
      </c>
      <c r="C30" s="4">
        <v>0</v>
      </c>
    </row>
    <row r="31" spans="1:3">
      <c r="A31" s="2" t="s">
        <v>192</v>
      </c>
      <c r="B31" s="6">
        <v>62761</v>
      </c>
      <c r="C31" s="6">
        <v>73170</v>
      </c>
    </row>
    <row r="32" spans="1:3" ht="30">
      <c r="A32" s="2" t="s">
        <v>193</v>
      </c>
      <c r="B32" s="6">
        <v>-11850</v>
      </c>
      <c r="C32" s="6">
        <v>-17395</v>
      </c>
    </row>
    <row r="33" spans="1:3" ht="30">
      <c r="A33" s="2" t="s">
        <v>194</v>
      </c>
      <c r="B33" s="6">
        <v>9641</v>
      </c>
      <c r="C33" s="6">
        <v>16005</v>
      </c>
    </row>
    <row r="34" spans="1:3">
      <c r="A34" s="2" t="s">
        <v>195</v>
      </c>
      <c r="B34" s="6">
        <v>-2348617</v>
      </c>
      <c r="C34" s="6">
        <v>-1617484</v>
      </c>
    </row>
    <row r="35" spans="1:3" ht="30">
      <c r="A35" s="2" t="s">
        <v>196</v>
      </c>
      <c r="B35" s="6">
        <v>-71405</v>
      </c>
      <c r="C35" s="4">
        <v>0</v>
      </c>
    </row>
    <row r="36" spans="1:3" ht="30">
      <c r="A36" s="2" t="s">
        <v>197</v>
      </c>
      <c r="B36" s="4">
        <v>107</v>
      </c>
      <c r="C36" s="6">
        <v>2605</v>
      </c>
    </row>
    <row r="37" spans="1:3" ht="30">
      <c r="A37" s="2" t="s">
        <v>198</v>
      </c>
      <c r="B37" s="4">
        <v>-146</v>
      </c>
      <c r="C37" s="4">
        <v>0</v>
      </c>
    </row>
    <row r="38" spans="1:3">
      <c r="A38" s="2" t="s">
        <v>199</v>
      </c>
      <c r="B38" s="6">
        <v>1283914</v>
      </c>
      <c r="C38" s="6">
        <v>743666</v>
      </c>
    </row>
    <row r="39" spans="1:3" ht="30">
      <c r="A39" s="2" t="s">
        <v>200</v>
      </c>
      <c r="B39" s="6">
        <v>-3743</v>
      </c>
      <c r="C39" s="6">
        <v>-2410</v>
      </c>
    </row>
    <row r="40" spans="1:3">
      <c r="A40" s="2" t="s">
        <v>201</v>
      </c>
      <c r="B40" s="6">
        <v>-1074245</v>
      </c>
      <c r="C40" s="6">
        <v>-869876</v>
      </c>
    </row>
    <row r="41" spans="1:3" ht="30">
      <c r="A41" s="3" t="s">
        <v>202</v>
      </c>
      <c r="B41" s="4"/>
      <c r="C41" s="4"/>
    </row>
    <row r="42" spans="1:3">
      <c r="A42" s="2" t="s">
        <v>203</v>
      </c>
      <c r="B42" s="6">
        <v>1327236</v>
      </c>
      <c r="C42" s="6">
        <v>740977</v>
      </c>
    </row>
    <row r="43" spans="1:3" ht="30">
      <c r="A43" s="2" t="s">
        <v>204</v>
      </c>
      <c r="B43" s="6">
        <v>421000</v>
      </c>
      <c r="C43" s="6">
        <v>612000</v>
      </c>
    </row>
    <row r="44" spans="1:3" ht="30">
      <c r="A44" s="2" t="s">
        <v>205</v>
      </c>
      <c r="B44" s="6">
        <v>-748000</v>
      </c>
      <c r="C44" s="6">
        <v>-610417</v>
      </c>
    </row>
    <row r="45" spans="1:3" ht="45">
      <c r="A45" s="2" t="s">
        <v>206</v>
      </c>
      <c r="B45" s="6">
        <v>-10000</v>
      </c>
      <c r="C45" s="6">
        <v>-50000</v>
      </c>
    </row>
    <row r="46" spans="1:3" ht="30">
      <c r="A46" s="2" t="s">
        <v>207</v>
      </c>
      <c r="B46" s="4">
        <v>3</v>
      </c>
      <c r="C46" s="4">
        <v>243</v>
      </c>
    </row>
    <row r="47" spans="1:3" ht="30">
      <c r="A47" s="2" t="s">
        <v>208</v>
      </c>
      <c r="B47" s="6">
        <v>61197</v>
      </c>
      <c r="C47" s="6">
        <v>27556</v>
      </c>
    </row>
    <row r="48" spans="1:3" ht="45">
      <c r="A48" s="2" t="s">
        <v>174</v>
      </c>
      <c r="B48" s="4">
        <v>933</v>
      </c>
      <c r="C48" s="6">
        <v>2614</v>
      </c>
    </row>
    <row r="49" spans="1:3">
      <c r="A49" s="2" t="s">
        <v>153</v>
      </c>
      <c r="B49" s="4">
        <v>-232</v>
      </c>
      <c r="C49" s="4">
        <v>-232</v>
      </c>
    </row>
    <row r="50" spans="1:3" ht="30">
      <c r="A50" s="2" t="s">
        <v>209</v>
      </c>
      <c r="B50" s="6">
        <v>1052137</v>
      </c>
      <c r="C50" s="6">
        <v>722741</v>
      </c>
    </row>
    <row r="51" spans="1:3" ht="30">
      <c r="A51" s="2" t="s">
        <v>210</v>
      </c>
      <c r="B51" s="6">
        <v>72966</v>
      </c>
      <c r="C51" s="6">
        <v>-73296</v>
      </c>
    </row>
    <row r="52" spans="1:3" ht="30">
      <c r="A52" s="2" t="s">
        <v>211</v>
      </c>
      <c r="B52" s="6">
        <v>155584</v>
      </c>
      <c r="C52" s="6">
        <v>201694</v>
      </c>
    </row>
    <row r="53" spans="1:3" ht="30">
      <c r="A53" s="2" t="s">
        <v>212</v>
      </c>
      <c r="B53" s="6">
        <v>228550</v>
      </c>
      <c r="C53" s="6">
        <v>128398</v>
      </c>
    </row>
    <row r="54" spans="1:3" ht="30">
      <c r="A54" s="3" t="s">
        <v>213</v>
      </c>
      <c r="B54" s="4"/>
      <c r="C54" s="4"/>
    </row>
    <row r="55" spans="1:3" ht="30">
      <c r="A55" s="2" t="s">
        <v>214</v>
      </c>
      <c r="B55" s="6">
        <v>33151</v>
      </c>
      <c r="C55" s="6">
        <v>26397</v>
      </c>
    </row>
    <row r="56" spans="1:3">
      <c r="A56" s="2" t="s">
        <v>215</v>
      </c>
      <c r="B56" s="6">
        <v>49859</v>
      </c>
      <c r="C56" s="6">
        <v>24646</v>
      </c>
    </row>
    <row r="57" spans="1:3" ht="30">
      <c r="A57" s="2" t="s">
        <v>216</v>
      </c>
      <c r="B57" s="6">
        <v>2452</v>
      </c>
      <c r="C57" s="6">
        <v>1110</v>
      </c>
    </row>
    <row r="58" spans="1:3" ht="30">
      <c r="A58" s="2" t="s">
        <v>217</v>
      </c>
      <c r="B58" s="6">
        <v>30000</v>
      </c>
      <c r="C58" s="6">
        <v>39799</v>
      </c>
    </row>
    <row r="59" spans="1:3" ht="30">
      <c r="A59" s="2" t="s">
        <v>218</v>
      </c>
      <c r="B59" s="6">
        <v>7237</v>
      </c>
      <c r="C59" s="6">
        <v>1471</v>
      </c>
    </row>
    <row r="60" spans="1:3">
      <c r="A60" s="2" t="s">
        <v>219</v>
      </c>
      <c r="B60" s="8">
        <v>5340</v>
      </c>
      <c r="C60"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220</v>
      </c>
      <c r="B1" s="1" t="s">
        <v>1</v>
      </c>
    </row>
    <row r="2" spans="1:2">
      <c r="A2" s="7"/>
      <c r="B2" s="1" t="s">
        <v>2</v>
      </c>
    </row>
    <row r="3" spans="1:2">
      <c r="A3" s="3" t="s">
        <v>221</v>
      </c>
      <c r="B3" s="4"/>
    </row>
    <row r="4" spans="1:2">
      <c r="A4" s="12" t="s">
        <v>220</v>
      </c>
      <c r="B4" s="10" t="s">
        <v>220</v>
      </c>
    </row>
    <row r="5" spans="1:2">
      <c r="A5" s="12"/>
      <c r="B5" s="4"/>
    </row>
    <row r="6" spans="1:2" ht="102.75">
      <c r="A6" s="12"/>
      <c r="B6" s="11" t="s">
        <v>222</v>
      </c>
    </row>
    <row r="7" spans="1:2" ht="384.75">
      <c r="A7" s="12"/>
      <c r="B7" s="11" t="s">
        <v>22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IGNIFICANT_ACCOUNTING_POLICIE</vt:lpstr>
      <vt:lpstr>FAIR_VALUE</vt:lpstr>
      <vt:lpstr>SECURITIES</vt:lpstr>
      <vt:lpstr>LOANS_ALLOWANCE_FOR_LOAN_LOSS</vt:lpstr>
      <vt:lpstr>STOCKBASED_COMPENSATION</vt:lpstr>
      <vt:lpstr>EARNINGS_PER_SHARE</vt:lpstr>
      <vt:lpstr>COMMITMENTS_AND_CONTINGENCIES</vt:lpstr>
      <vt:lpstr>RELATED_PARTY_TRANSACTIONS</vt:lpstr>
      <vt:lpstr>SIGNIFICANT_ACCOUNTING_POLICIE1</vt:lpstr>
      <vt:lpstr>FAIR_VALUE_Tables</vt:lpstr>
      <vt:lpstr>SECURITIES_Tables</vt:lpstr>
      <vt:lpstr>LOANS_ALLOWANCE_FOR_LOAN_LOSS_</vt:lpstr>
      <vt:lpstr>STOCKBASED_COMPENSATION_Tables</vt:lpstr>
      <vt:lpstr>EARNINGS_PER_SHARE_Tables</vt:lpstr>
      <vt:lpstr>FAIR_VALUE_INPUTS_Details</vt:lpstr>
      <vt:lpstr>FAIR_VALUE_ASSETS_AND_LIABILIT</vt:lpstr>
      <vt:lpstr>FAIR_VALUE_LEVEL_3_ASSETS_MEAS</vt:lpstr>
      <vt:lpstr>FAIR_VALUE_QUANTITATIVE_INFORM</vt:lpstr>
      <vt:lpstr>FAIR_VALUE_LEVEL_3_UNREALIZED_</vt:lpstr>
      <vt:lpstr>FAIR_VALUE_ASSETS_MEASURED_NON</vt:lpstr>
      <vt:lpstr>FAIR_VALUE_ASSETS_MEASURED_ON_</vt:lpstr>
      <vt:lpstr>FAIR_VALUE_LOANS_HELDFORSALE_D</vt:lpstr>
      <vt:lpstr>FAIR_VALUE_QUANTITATIVE_INFORM1</vt:lpstr>
      <vt:lpstr>FAIR_VALUE_FAIR_VALUE_BY_BALAN</vt:lpstr>
      <vt:lpstr>SECURITIES_NARRATIVE_Details</vt:lpstr>
      <vt:lpstr>SECURITIES_AMORTIZED_COST_CARR</vt:lpstr>
      <vt:lpstr>SECURITIES_SCHEDULE_OF_UNREALI</vt:lpstr>
      <vt:lpstr>SECURITIES_OTHER_THAN_TEMPORAR</vt:lpstr>
      <vt:lpstr>SECURITIES_REALIZED_GAIN_LOSS_</vt:lpstr>
      <vt:lpstr>SECURITIES_UNREALIZED_GAIN_LOS</vt:lpstr>
      <vt:lpstr>SECURITIES_INVESTMENTS_CLASSIF</vt:lpstr>
      <vt:lpstr>LOANS_ALLOWANCE_FOR_LOAN_LOSS_1</vt:lpstr>
      <vt:lpstr>LOANS_ALLOWANCE_FOR_LOAN_LOSS_2</vt:lpstr>
      <vt:lpstr>LOANS_ALLOWANCE_FOR_LOAN_LOSS_3</vt:lpstr>
      <vt:lpstr>LOANS_ALLOWANCE_FOR_LOAN_LOSS_4</vt:lpstr>
      <vt:lpstr>LOANS_ALLOWANCE_FOR_LOAN_LOSS_5</vt:lpstr>
      <vt:lpstr>LOANS_ALLOWANCE_FOR_LOAN_LOSS_6</vt:lpstr>
      <vt:lpstr>LOANS_ALLOWANCE_FOR_LOAN_LOSS_7</vt:lpstr>
      <vt:lpstr>LOANS_ALLOWANCE_FOR_LOAN_LOSS_8</vt:lpstr>
      <vt:lpstr>LOANS_ALLOWANCE_FOR_LOAN_LOSS_9</vt:lpstr>
      <vt:lpstr>Recovered_Sheet1</vt:lpstr>
      <vt:lpstr>Recovered_Sheet2</vt:lpstr>
      <vt:lpstr>Recovered_Sheet3</vt:lpstr>
      <vt:lpstr>STOCKBASED_COMPENSATION_Textua</vt:lpstr>
      <vt:lpstr>STOCKBASED_COMPENSATION_STOCK_</vt:lpstr>
      <vt:lpstr>STOCKBASED_COMPENSATION_STOCK_1</vt:lpstr>
      <vt:lpstr>STOCKBASED_COMPENSATION_RESTRI</vt:lpstr>
      <vt:lpstr>STOCKBASED_COMPENSATION_CHANGE</vt:lpstr>
      <vt:lpstr>EARNINGS_PER_SHARE_Details</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3:09:13Z</dcterms:created>
  <dcterms:modified xsi:type="dcterms:W3CDTF">2015-04-30T13:09:14Z</dcterms:modified>
</cp:coreProperties>
</file>